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Cas" sheetId="7" r:id="rId7"/>
    <sheet name="Nature_of_Operations_and_Summa" sheetId="108" r:id="rId8"/>
    <sheet name="Restrictions_on_Cash_and_Due_F" sheetId="109" r:id="rId9"/>
    <sheet name="AvailableforSale_Securities" sheetId="110" r:id="rId10"/>
    <sheet name="Loan_Receivables_and_Allowance" sheetId="111" r:id="rId11"/>
    <sheet name="Premises_and_Equipment" sheetId="112" r:id="rId12"/>
    <sheet name="Other_Real_Estate_Operations" sheetId="113" r:id="rId13"/>
    <sheet name="Deposits" sheetId="114" r:id="rId14"/>
    <sheet name="Borrowings" sheetId="115" r:id="rId15"/>
    <sheet name="Commitments_and_Contingencies" sheetId="116" r:id="rId16"/>
    <sheet name="Income_Taxes" sheetId="117" r:id="rId17"/>
    <sheet name="Other_Intangible_Assets" sheetId="118" r:id="rId18"/>
    <sheet name="Cash_Surrender_Value_of_Life_I" sheetId="119" r:id="rId19"/>
    <sheet name="ShareBased_Compensation" sheetId="120" r:id="rId20"/>
    <sheet name="Shareholders_Equity" sheetId="121" r:id="rId21"/>
    <sheet name="401k_Savings_Plan" sheetId="122" r:id="rId22"/>
    <sheet name="Financial_Instruments_with_Off" sheetId="123" r:id="rId23"/>
    <sheet name="Regulatory_and_Operational_Mat" sheetId="124" r:id="rId24"/>
    <sheet name="Related_Party_Transactions" sheetId="125" r:id="rId25"/>
    <sheet name="Other_Comprehensive_Income" sheetId="126" r:id="rId26"/>
    <sheet name="Fair_Value_and_Interest_Rate_R" sheetId="127" r:id="rId27"/>
    <sheet name="Restructuring_Charges_and_Asse" sheetId="128" r:id="rId28"/>
    <sheet name="Condensed_Parent_Company_Only_" sheetId="129" r:id="rId29"/>
    <sheet name="Nature_of_Operations_and_Summa1" sheetId="130" r:id="rId30"/>
    <sheet name="AvailableforSale_Securities_Ta" sheetId="131" r:id="rId31"/>
    <sheet name="Loan_Receivables_and_Allowance1" sheetId="132" r:id="rId32"/>
    <sheet name="Premises_and_Equipment_Tables" sheetId="133" r:id="rId33"/>
    <sheet name="Other_Real_Estate_Operations_T" sheetId="134" r:id="rId34"/>
    <sheet name="Deposits_Tables" sheetId="135" r:id="rId35"/>
    <sheet name="Borrowings_Tables" sheetId="136" r:id="rId36"/>
    <sheet name="Commitments_and_Contingencies_" sheetId="137" r:id="rId37"/>
    <sheet name="Income_Taxes_Tables" sheetId="138" r:id="rId38"/>
    <sheet name="Other_Intangible_Assets_Tables" sheetId="139" r:id="rId39"/>
    <sheet name="ShareBased_Compensation_Tables" sheetId="140" r:id="rId40"/>
    <sheet name="Shareholders_Equity_Tables" sheetId="141" r:id="rId41"/>
    <sheet name="Financial_Instruments_with_Off1" sheetId="142" r:id="rId42"/>
    <sheet name="Regulatory_and_Operational_Mat1" sheetId="143" r:id="rId43"/>
    <sheet name="Related_Party_Transactions_Tab" sheetId="144" r:id="rId44"/>
    <sheet name="Other_Comprehensive_Income_Tab" sheetId="145" r:id="rId45"/>
    <sheet name="Fair_Value_and_Interest_Rate_R1" sheetId="146" r:id="rId46"/>
    <sheet name="Restructuring_Charges_and_Asse1" sheetId="147" r:id="rId47"/>
    <sheet name="Condensed_Parent_Company_Only_1" sheetId="148" r:id="rId48"/>
    <sheet name="Nature_of_Operations_and_Summa2" sheetId="149" r:id="rId49"/>
    <sheet name="Restrictions_on_Cash_and_Due_F1" sheetId="50" r:id="rId50"/>
    <sheet name="AvailableforSale_Securities_Am" sheetId="51" r:id="rId51"/>
    <sheet name="AvailableforSale_Securities_Gr" sheetId="52" r:id="rId52"/>
    <sheet name="AvailableforSale_Securities_Ad" sheetId="150" r:id="rId53"/>
    <sheet name="AvailableforSale_Securities_Am1" sheetId="54" r:id="rId54"/>
    <sheet name="AvailableforSale_Securities_Am2" sheetId="55" r:id="rId55"/>
    <sheet name="Loan_Receivables_and_Allowance2" sheetId="56" r:id="rId56"/>
    <sheet name="Loan_Receivables_and_Allowance3" sheetId="151" r:id="rId57"/>
    <sheet name="Loan_Receivables_and_Allowance4" sheetId="58" r:id="rId58"/>
    <sheet name="Loan_Receivables_and_Allowance5" sheetId="59" r:id="rId59"/>
    <sheet name="Loan_Receivables_and_Allowance6" sheetId="60" r:id="rId60"/>
    <sheet name="Loan_Receivables_and_Allowance7" sheetId="61" r:id="rId61"/>
    <sheet name="Loan_Receivables_and_Allowance8" sheetId="62" r:id="rId62"/>
    <sheet name="Loan_Receivables_and_Allowance9" sheetId="63" r:id="rId63"/>
    <sheet name="Recovered_Sheet1" sheetId="152" r:id="rId64"/>
    <sheet name="Recovered_Sheet2" sheetId="153" r:id="rId65"/>
    <sheet name="Premises_and_Equipment_Summary" sheetId="66" r:id="rId66"/>
    <sheet name="Premises_and_Equipment_Additio" sheetId="67" r:id="rId67"/>
    <sheet name="Other_Real_Estate_Operations_A" sheetId="68" r:id="rId68"/>
    <sheet name="Other_Real_Estate_Operations_S" sheetId="69" r:id="rId69"/>
    <sheet name="Deposits_Summary_of_Companys_D" sheetId="70" r:id="rId70"/>
    <sheet name="Deposits_Additional_Informatio" sheetId="71" r:id="rId71"/>
    <sheet name="Deposits_Interest_Expense_on_D" sheetId="72" r:id="rId72"/>
    <sheet name="Deposits_Contractual_Maturitie" sheetId="73" r:id="rId73"/>
    <sheet name="Borrowings_Additional_Informat" sheetId="154" r:id="rId74"/>
    <sheet name="Borrowings_Maturity_of_Borrowi" sheetId="75" r:id="rId75"/>
    <sheet name="Commitments_and_Contingencies_1" sheetId="155" r:id="rId76"/>
    <sheet name="Commitments_and_Contingencies_2" sheetId="77" r:id="rId77"/>
    <sheet name="Income_Taxes_Components_of_the" sheetId="78" r:id="rId78"/>
    <sheet name="Income_Taxes_Additional_Inform" sheetId="79" r:id="rId79"/>
    <sheet name="Income_Taxes_Reconciliation_of" sheetId="80" r:id="rId80"/>
    <sheet name="Income_Taxes_Tax_Effects_of_Te" sheetId="81" r:id="rId81"/>
    <sheet name="Income_Taxes_Allocation_of_the" sheetId="82" r:id="rId82"/>
    <sheet name="Other_Intangible_Assets_Change" sheetId="83" r:id="rId83"/>
    <sheet name="Other_Intangible_Assets_Additi" sheetId="84" r:id="rId84"/>
    <sheet name="Cash_Surrender_Value_of_Life_I1" sheetId="85" r:id="rId85"/>
    <sheet name="ShareBased_Compensation_Additi" sheetId="86" r:id="rId86"/>
    <sheet name="ShareBased_Compensation_Summar" sheetId="87" r:id="rId87"/>
    <sheet name="ShareBased_Compensation_Summar1" sheetId="88" r:id="rId88"/>
    <sheet name="Shareholders_Equity_Additional" sheetId="89" r:id="rId89"/>
    <sheet name="Shareholders_Equity_Computatio" sheetId="90" r:id="rId90"/>
    <sheet name="401k_Savings_Plan_Additional_I" sheetId="91" r:id="rId91"/>
    <sheet name="Financial_Instruments_with_Off2" sheetId="92" r:id="rId92"/>
    <sheet name="Financial_Instruments_with_Off3" sheetId="93" r:id="rId93"/>
    <sheet name="Regulatory_and_Operational_Mat2" sheetId="94" r:id="rId94"/>
    <sheet name="Regulatory_and_Operational_Mat3" sheetId="156" r:id="rId95"/>
    <sheet name="Related_Party_Transactions_Add" sheetId="96" r:id="rId96"/>
    <sheet name="Related_Party_Transactions_Cha" sheetId="97" r:id="rId97"/>
    <sheet name="Other_Comprehensive_Income_Cha" sheetId="98" r:id="rId98"/>
    <sheet name="Fair_Value_and_Interest_Rate_R2" sheetId="99" r:id="rId99"/>
    <sheet name="Fair_Value_and_Interest_Rate_R3" sheetId="100" r:id="rId100"/>
    <sheet name="Fair_Value_and_Interest_Rate_R4" sheetId="101" r:id="rId101"/>
    <sheet name="Fair_Value_and_Interest_Rate_R5" sheetId="102" r:id="rId102"/>
    <sheet name="Restructuring_Charges_and_Asse2" sheetId="157" r:id="rId103"/>
    <sheet name="Restructuring_Charges_and_Asse3" sheetId="104" r:id="rId104"/>
    <sheet name="Condensed_Parent_Company_Only_2" sheetId="105" r:id="rId105"/>
    <sheet name="Condensed_Parent_Company_Only_3" sheetId="106" r:id="rId106"/>
    <sheet name="Condensed_Parent_Company_Only_4" sheetId="107" r:id="rId107"/>
  </sheets>
  <calcPr calcId="0"/>
</workbook>
</file>

<file path=xl/sharedStrings.xml><?xml version="1.0" encoding="utf-8"?>
<sst xmlns="http://schemas.openxmlformats.org/spreadsheetml/2006/main" count="18757" uniqueCount="1793">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ATRIOT NATIONAL BANCORP INC</t>
  </si>
  <si>
    <t>Entity Central Index Key</t>
  </si>
  <si>
    <t>'000109814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ash and due from banks (Note 2):</t>
  </si>
  <si>
    <t>Noninterest bearing deposits and cash</t>
  </si>
  <si>
    <t>Interest bearing deposits</t>
  </si>
  <si>
    <t>Short-term investments</t>
  </si>
  <si>
    <t>Total cash and cash equivalents</t>
  </si>
  <si>
    <t>Securities</t>
  </si>
  <si>
    <t>Available for sale securities, at fair value (Note 3)</t>
  </si>
  <si>
    <t>Other Investments</t>
  </si>
  <si>
    <t>Federal Reserve Bank stock, at cost</t>
  </si>
  <si>
    <t>Federal Home Loan Bank stock, at cost (Note 8)</t>
  </si>
  <si>
    <t>Total securities</t>
  </si>
  <si>
    <t>Loans receivable (net of allowance for loan losses: 2013: $5,680,689 2012: $6,015,636) (Notes 4 and 18)</t>
  </si>
  <si>
    <t>Loans held for sale</t>
  </si>
  <si>
    <t>Accrued interest and dividends receivable</t>
  </si>
  <si>
    <t>Premises and equipment, net (Notes 5 and 9)</t>
  </si>
  <si>
    <t>Cash surrender value of bank owned life insurance (Note 12)</t>
  </si>
  <si>
    <t>Other real estate owned (Note 6)</t>
  </si>
  <si>
    <t>Deferred tax asset, net of valuation allowance (Note 10)</t>
  </si>
  <si>
    <t>'  </t>
  </si>
  <si>
    <t>Other assets (Note 11)</t>
  </si>
  <si>
    <t>Other branch related assets held for sale</t>
  </si>
  <si>
    <t>Total assets</t>
  </si>
  <si>
    <t>Deposits (Notes 7 and 18):</t>
  </si>
  <si>
    <t>Noninterest bearing deposits</t>
  </si>
  <si>
    <t>Deposits held for sale</t>
  </si>
  <si>
    <t>Total deposits</t>
  </si>
  <si>
    <t>Borrowings (Note 8)</t>
  </si>
  <si>
    <t>Repurchase agreements</t>
  </si>
  <si>
    <t>Federal Home Loan Bank borrowings</t>
  </si>
  <si>
    <t>Total borrowings</t>
  </si>
  <si>
    <t>Junior subordinated debt owed to unconsolidated trust (Note 8)</t>
  </si>
  <si>
    <t>Accrued expenses and other liabilities</t>
  </si>
  <si>
    <t>Total liabilities</t>
  </si>
  <si>
    <t>Commitments and Contingencies (Notes 8, 9 and 15)</t>
  </si>
  <si>
    <t>Shareholders' equity (Notes 13 and 17)</t>
  </si>
  <si>
    <t>Preferred stock, no par value; 1,000,000 shares authorized, no shares issued and outstanding</t>
  </si>
  <si>
    <t>Common stock, $.01 par value, 100,000,000 shares authorized; 2013: 38,786,680 shares issued; 38,774,975 shares outstanding. 2012: 38,491,819 shares issued; 38,480,114 shares outstanding</t>
  </si>
  <si>
    <t>Additional paid-in capital</t>
  </si>
  <si>
    <t>Accumulated deficit</t>
  </si>
  <si>
    <t>Less: Treasury stock, at cost: 2013 and 2012 11,705 shares</t>
  </si>
  <si>
    <t>Accumulated other comprehensive (loss) income</t>
  </si>
  <si>
    <t>Total shareholders' equity</t>
  </si>
  <si>
    <t>Total liabilities and shareholders' equity</t>
  </si>
  <si>
    <t>Consolidated Balance Sheets (Parenthetical) (USD $)</t>
  </si>
  <si>
    <t>Statement Of Financial Position [Abstract]</t>
  </si>
  <si>
    <t>Allowance for loan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1</t>
  </si>
  <si>
    <t>Interest and Dividend Income</t>
  </si>
  <si>
    <t>Interest and fees on loans</t>
  </si>
  <si>
    <t>Interest on investment securities</t>
  </si>
  <si>
    <t>Dividends on investment securities</t>
  </si>
  <si>
    <t>Interest on federal funds sold</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 (Note 4)</t>
  </si>
  <si>
    <t>Net interest income after provision for loan losses</t>
  </si>
  <si>
    <t>Non-interest Income</t>
  </si>
  <si>
    <t>Mortgage banking activity</t>
  </si>
  <si>
    <t>Loan application, inspection and processing fees</t>
  </si>
  <si>
    <t>Fees and service charges</t>
  </si>
  <si>
    <t>Gain on sale of loans</t>
  </si>
  <si>
    <t>Net gain on sale of investment securities</t>
  </si>
  <si>
    <t>Gain on sale of branch assets and deposits</t>
  </si>
  <si>
    <t>Earnings on cash surrender value of bank owned life insurance</t>
  </si>
  <si>
    <t>Other income</t>
  </si>
  <si>
    <t>Total non-interest income</t>
  </si>
  <si>
    <t>Non-interest Expense</t>
  </si>
  <si>
    <t>Salaries and benefits (Notes 9,13 and 15)</t>
  </si>
  <si>
    <t>Occupancy and equipment expense</t>
  </si>
  <si>
    <t>Data processing expense</t>
  </si>
  <si>
    <t>Advertising and promotional expense</t>
  </si>
  <si>
    <t>Professional and other outside services</t>
  </si>
  <si>
    <t>Loan administration and processing expense</t>
  </si>
  <si>
    <t>Regulatory assessments</t>
  </si>
  <si>
    <t>Insurance expense</t>
  </si>
  <si>
    <t>Other real estate operations (Note 6)</t>
  </si>
  <si>
    <t>Material and communications</t>
  </si>
  <si>
    <t>Restructuring charges and asset disposals (Note 21)</t>
  </si>
  <si>
    <t>Prepayment penalty on borrowings</t>
  </si>
  <si>
    <t>Other operating expense</t>
  </si>
  <si>
    <t>Total non-interest expense</t>
  </si>
  <si>
    <t>Loss before income taxes</t>
  </si>
  <si>
    <t>Provision for Income Taxes (Note 10)</t>
  </si>
  <si>
    <t>Net loss</t>
  </si>
  <si>
    <t>Loss per share (Note 14)</t>
  </si>
  <si>
    <t>Dividends per share</t>
  </si>
  <si>
    <t>Consolidated Statements of Comprehensive Income (USD $)</t>
  </si>
  <si>
    <t>Statement Of Income And Comprehensive Income [Abstract]</t>
  </si>
  <si>
    <t>Unrealized holding (losses) gains on securities, net of taxes:</t>
  </si>
  <si>
    <t>Unrealized holding gains (losses) arising during the period</t>
  </si>
  <si>
    <t>Less reclassification adjustment for net gains included in net income</t>
  </si>
  <si>
    <t>Total</t>
  </si>
  <si>
    <t>Comprehensive loss</t>
  </si>
  <si>
    <t>Consolidated Statements of Shareholders' Equity (USD $)</t>
  </si>
  <si>
    <t>Common Stock [Member]</t>
  </si>
  <si>
    <t>Additional Paid-in Capital [Member]</t>
  </si>
  <si>
    <t>Accumulated Deficit [Member]</t>
  </si>
  <si>
    <t>Treasury Stock [Member]</t>
  </si>
  <si>
    <t>Accumulated Other Comprehensive Income (Loss) [Member]</t>
  </si>
  <si>
    <t>Beginning balance at Dec. 31, 2010</t>
  </si>
  <si>
    <t>Beginning balance, Shares at Dec. 31, 2010</t>
  </si>
  <si>
    <t>Unrealized holding loss on available for sale securities, net of taxes (Note 19)</t>
  </si>
  <si>
    <t>Total comprehensive loss</t>
  </si>
  <si>
    <t>Ending balance at Dec. 31, 2011</t>
  </si>
  <si>
    <t>Beginning balance, Shares at Dec. 31, 2011</t>
  </si>
  <si>
    <t>Share-based compensation expense</t>
  </si>
  <si>
    <t>Issuance of restricted stock</t>
  </si>
  <si>
    <t>Issuance of restricted stock, Share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used in operating activities</t>
  </si>
  <si>
    <t>Restructuring charges and asset disposal</t>
  </si>
  <si>
    <t>Amortization and accretion of investment premiums and discounts, net</t>
  </si>
  <si>
    <t>Amortization and accretion of purchase loan premiums and discounts, net</t>
  </si>
  <si>
    <t>Amortization of core deposit intangible</t>
  </si>
  <si>
    <t>Provision for loan losses</t>
  </si>
  <si>
    <t>Gain on sale of mortgage loans</t>
  </si>
  <si>
    <t>Originations of mortgage loans held for sale</t>
  </si>
  <si>
    <t>Proceeds from sales of mortgage loans held for sale</t>
  </si>
  <si>
    <t>Loss on disposal of fixed assets</t>
  </si>
  <si>
    <t>Gain on sale of other real estate owned</t>
  </si>
  <si>
    <t>Impairment write-down on other real estate owned</t>
  </si>
  <si>
    <t>Proceeds from sale of branch assets and deposits</t>
  </si>
  <si>
    <t>Depreciation and amortization of premises and equipment</t>
  </si>
  <si>
    <t>Change in assets and liabilities:</t>
  </si>
  <si>
    <t>(Increase) decrease in net deferred loan costs</t>
  </si>
  <si>
    <t>Decrease in accrued interest and dividends receivable</t>
  </si>
  <si>
    <t>Decrease (increase) in other assets</t>
  </si>
  <si>
    <t>(Decrease) increase in accrued expenses and other liabilities</t>
  </si>
  <si>
    <t>Net cash used in operating activities</t>
  </si>
  <si>
    <t>Cash Flows from Investing Activities</t>
  </si>
  <si>
    <t>Purchases of available for sale securities</t>
  </si>
  <si>
    <t>Purchases of other investments</t>
  </si>
  <si>
    <t>Proceeds from sale of available for sale securities</t>
  </si>
  <si>
    <t>Proceeds from redemptions of available for sale securities</t>
  </si>
  <si>
    <t>Principal repayments on available for sale securities</t>
  </si>
  <si>
    <t>Purchase of Federal Reserve Bank stock</t>
  </si>
  <si>
    <t>Proceeds from repurchase of excess stock by the Federal Reserve Bank</t>
  </si>
  <si>
    <t>Proceeds from repurchase of excess stock by the Federal Home Loan Bank</t>
  </si>
  <si>
    <t>Proceeds from sale of loans</t>
  </si>
  <si>
    <t>Net decrease (increase) in loans</t>
  </si>
  <si>
    <t>Purchase of other real estate owned</t>
  </si>
  <si>
    <t>Capital improvements to other real estate owned</t>
  </si>
  <si>
    <t>Proceeds from sale of other real estate owned</t>
  </si>
  <si>
    <t>Purchases of premises and equipment, net</t>
  </si>
  <si>
    <t>Net cash provided by investing activities</t>
  </si>
  <si>
    <t>Cash Flows from Financing Activities</t>
  </si>
  <si>
    <t>Net (decrease) increase in demand, savings and money market deposits</t>
  </si>
  <si>
    <t>Net decrease in time certificates of deposit</t>
  </si>
  <si>
    <t>Decrease in deposits held for sale</t>
  </si>
  <si>
    <t>Increase in FHLB borrowings</t>
  </si>
  <si>
    <t>Decrease in repurchase agreements</t>
  </si>
  <si>
    <t>Net cash used in financing activities</t>
  </si>
  <si>
    <t>Net (decrease) increase in cash and cash equivalents</t>
  </si>
  <si>
    <t>Cash and cash equivalents at</t>
  </si>
  <si>
    <t>Beginning of year</t>
  </si>
  <si>
    <t>End of year</t>
  </si>
  <si>
    <t>Supplemental Disclosures of Cash Flow Information</t>
  </si>
  <si>
    <t>Interest paid</t>
  </si>
  <si>
    <t>Income taxes paid</t>
  </si>
  <si>
    <t>Supplemental Disclosure of Noncash Investing and Financing Activities</t>
  </si>
  <si>
    <t>Unrealized holding losses on available for sale securities arising during the period</t>
  </si>
  <si>
    <t>Transfer of loans to other real estate owned</t>
  </si>
  <si>
    <t>Transfer of loans to premises and equipment</t>
  </si>
  <si>
    <t>Transfer of other real estate owned to premises and equipment</t>
  </si>
  <si>
    <t>Transfer of loans to held for sale</t>
  </si>
  <si>
    <t>Transfer of deposits to held for sale</t>
  </si>
  <si>
    <t>Transfer of branch assets held for sale</t>
  </si>
  <si>
    <t>Nature of Operations and Summary of Significant Accounting Policies</t>
  </si>
  <si>
    <t>Accounting Policies [Abstract]</t>
  </si>
  <si>
    <t>Note 1. Nature of Operations and Summary of Significant Accounting Policies</t>
  </si>
  <si>
    <t>Patriot National Bancorp, Inc. (the “Company”), a Connecticut corporation, is a bank holding company that was organized in 1999. On December 1, 1999, all the issued and outstanding shares of Patriot National Bank (the “Bank”) were converted into Company common stock and the Bank became a wholly owned subsidiary of the Company. The Bank is a nationally chartered commercial bank whose deposits are insured under the Bank Insurance Fund, which is administered by the Federal Deposit Insurance Corporation. The Bank provides a full range of banking services to commercial and consumer customers through its main office in Stamford, Connecticut, seven other branch offices in Connecticut and two branch offices in New York. The Bank’s customers are concentrated in Fairfield and New Haven Counties in Connecticut and Westchester County and New York City.</t>
  </si>
  <si>
    <t>On March 11, 2003, the Company formed Patriot National Statutory Trust I (the “Trust”) for the purpose of issuing trust preferred securities and investing the proceeds in subordinated debentures issued by the Company, and on March 26, 2003, the first series of trust preferred securities were issued. In accordance with generally accepted accounting principles, the Trust is not included in the Company’s consolidated financial statements.</t>
  </si>
  <si>
    <t>The following is a summary of the Company’s significant accounting policies:</t>
  </si>
  <si>
    <t>Significant group concentrations of credit risk</t>
  </si>
  <si>
    <t>Most of the Company’s activities are with customers located within Fairfield and New Haven Counties in Connecticut and Westchester County and New York City. Note 3 discusses the types of securities in which the Company invests. Note 4 discusses the types of lending in which the Company engages. The Company does not have any significant concentrations to any one industry or customer.</t>
  </si>
  <si>
    <t>Principles of consolidation and basis of financial statement presentation</t>
  </si>
  <si>
    <t>The consolidated financial statements include the accounts of the Company and its wholly owned subsidiary, the Bank, and the Bank’s wholly owned subsidiary, PinPat Acquisition Corporation, and have been prepared in conformity with U.S. generally accepted accounting principles. All significant intercompany balances and transactions have been eliminated. In preparing the consolidated financial statements, management is required to make estimates and assumptions that affect the reported amounts of assets and liabilities, and disclosures of contingent assets and liabilities, as of the balance sheet date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investment securities, the realization of deferred tax assets, and the evaluation of investment securities for impairment. Certain prior year balances have been reclassified to conform to the current year presentation.</t>
  </si>
  <si>
    <t>Cash and cash equivalents</t>
  </si>
  <si>
    <t>Cash and due from banks, federal funds sold and short-term investments are recognized as cash equivalents in the consolidated balance sheets. Federal funds sold generally mature in one day. For purposes of reporting cash flows, the Company considers all highly liquid debt instruments purchased with an original maturity of three months or less to be cash equivalents. The Company maintains amounts due from banks and federal funds sold which, at times, may exceed federally insured limits. The Company has not experienced any losses from such concentrations. The short-term investments represent an investment in a money market mutual fund.</t>
  </si>
  <si>
    <t>Investments in debt and marketable equity securities</t>
  </si>
  <si>
    <t>Management determines the appropriate classification of securities at the date individual investment securities are acquired, and the appropriateness of such classification is reassessed at each balance sheet date.</t>
  </si>
  <si>
    <t>The Bank is required to maintain an investment in capital stock of the Federal Home Loan Bank of Boston (“FHLB”), as collateral, in an amount equal to a percentage of its outstanding mortgage loans and loans secured by residential properties, including mortgage-backed securities. The stock is purchased from and redeemed by the FHL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HLB as compared to the capital stock amount and the length of time this situation has persisted; (b) commitments by the FHLB to make payments required by law or regulation and the level of such payments in relation to the operating performance; (c) the potential impact of legislative and regulatory changes on the customer base of the FHLB; and (d) the liquidity position of the FHLB.</t>
  </si>
  <si>
    <t>Management evaluated the stock and concluded that the stock was not impaired for the periods presented herein. Consideration was given to the long-term prospects for the FHLB. Management also considered that the FHLB’s regulatory capital ratios have increased from the prior year, liquidity appears adequate, and new shares of FHLB stock continue to exchange hands at $100 par value.</t>
  </si>
  <si>
    <t>The Bank is required to maintain an investment in capital stock of the Federal Reserve Bank (“FRB”), as collateral, in an amount equal to one percent of six percent of the Bank’s total equity capital as per the latest Report of Condition (Call Report). The stock is purchased from and redeemed by the FR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RB as compared to the capital stock amount and the length of time this situation has persisted; (b) the potential impact of legislative and regulatory changes on the customer base of the FRB; and (c) the liquidity position of the FRB.</t>
  </si>
  <si>
    <t>Member banks may carry over changes within a calendar year until the cumulative change exceeds the lesser of 15% or 100 shares of Federal Reserve Bank stock. However, any change required by a member bank’s capital and surplus, as shown in its Report of Condition as of December 31 of each year, must be applied for even if the change is less than 100 shares of Federal Reserve Bank stock and less than 15% of the Federal Reserve Bank stock held by the member bank.</t>
  </si>
  <si>
    <t>Management evaluated the stock and concluded that the stock was not impaired for the periods presented herein. Consideration was given to the long-term prospects for the FRB. Management also considered that liquidity appears adequate and new shares of FRB stock continue to exchange hands at the $100 par value.</t>
  </si>
  <si>
    <t>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 for sale” are recorded at fair value, with unrealized gains and losses excluded from earnings and reported in other comprehensive income (loss), net of taxes. Purchase premiums and discounts are recognized in interest income using the interest method over the contractual lives of the securities.</t>
  </si>
  <si>
    <t>The Company conducts a quarterly review and evaluation of the securities portfolio to determine if a decline in the fair value of any security below its cost basis is other-than-temporary. Our evaluation of other-than-temporary impairment, or OTTI, considers the duration and severity of the impairment, our intent and ability to hold the securities and our assessments of the reason for the decline in value and the likelihood of a near-term recovery.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t>
  </si>
  <si>
    <t>Security transactions are recorded on the trade date. Realized gains and losses on the sale of securities are recorded on the trade date and are determined using the specific identification method and reported in non-interest income.</t>
  </si>
  <si>
    <t>Loans held for sale, are those loans the Company has the intent to sell in the foreseeable future, and are carried at the lower of aggregate cost or fair value, less estimated selling costs. Gains and losses on sales of loans are recognized on the trade dates, and are determined by the difference between the sales proceeds and the carrying value of the loans. Once loans are transferred to held for sale, any subsequent impairment in loans held for sale is recorded in non-interest income.</t>
  </si>
  <si>
    <t>Loans receivable</t>
  </si>
  <si>
    <t>Loans that the Company has the intent and ability to hold for the foreseeable future or until maturity or pay-off generally are reported at their outstanding unpaid principal balances adjusted for unearned income, the allowance for loan losses, and any unamortized deferred fees or costs.</t>
  </si>
  <si>
    <t>Interest income is accrued based on the unpaid principal balance. Loan origination fees, and certain direct origination costs, are deferred and amortized as a level yield adjustment over the respective term of the loan and reported in interest income.</t>
  </si>
  <si>
    <t>The accrual of interest on loans is discontinued at the time the loan is 90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t>
  </si>
  <si>
    <t>All interest accrued but not collected for loans that are placed on nonaccrual status or charged off are reversed against interest income. The interest on these loans is accounted for on the cash-basis method until qualifying for return to accrual status. Upon receipt of cash, the cash received is first applied to satisfy principal and then applied to interest unless the loan is in a cure period and Management believes there will be a loss. Loans are returned to accrual status when all the principal and interest amounts contractually due are brought current and future payments are reasonably assured.</t>
  </si>
  <si>
    <t>The Company’s real estate loans are collateralized by real estate located principally in Fairfield and New Haven Counties in Connecticut and Westchester County and New York City in New York, and accordingly, the ultimate collectability of a substantial portion of the Company’s loan portfolio is susceptible to changes in regional real estate market conditio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t>
  </si>
  <si>
    <t>Impaired loans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DRs are normally placed on non-accrual status until the loan qualifies for return to accrual status. Loans qualify for return to accrual status once they have demonstrated performance with the restructured term of the loan agreement for a minimum of six months.</t>
  </si>
  <si>
    <t>Large groups of smaller balance homogeneous loans are collectively evaluated for impairment. Accordingly, the Company does not separately identify individual consumer installment loans for impairment disclosures, unless such loans are individually evaluated for impairment due to financial difficulties of the borrower.</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considered impaired. For such impaired loans, an allowance is established when the discounted cash flows (or collateral value if the loan is collateral dependent) or observable market price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In addition, a risk rating system is utilized to evaluate the general component of the allowance for loan losses. Under this system, management assigns risk ratings between one and eleven based upon the recommendations of the credit analyst and the originating loan officer and confirmed by the Loan Committee at the initiation of the transaction and are reviewed and changed, when necessary, during the life of the loan. Loans assigned a risk rating of six or above are monitored more closely by the credit administration officers and the Loan Committee.</t>
  </si>
  <si>
    <t>Included in the valuation allowance are disposition discount adjustments made to real estate appraisals on collateral dependent impaired loans anticipated to become other real estate owned (“OREO”) in the coming quarter, as the Company’s recent experience has indicated that the ultimate sales prices of the underlying collateral have been less than the appraisal amounts. The appraisal adjustment percentage will be reviewed quarterly for those loans anticipated to become OREO in the subsequent quarter, based on an analysis of actual variances between appraised values as of the date the loan is transferred into OREO and the actual sales prices of the OREO properties. Generally, the sales prices have been below the appraised values due to the fact that buyers become aware that a bank owns those properties, and, therefore, attempt to offer less than fair market value. In the future, additional revisions may be made to the methodology and assumptions based on historical information related to charge-off and recovery experience and management’s evaluation of the current loan portfolio, and prevailing internal and external factors including but not limited to current economic conditions and local real estate markets.</t>
  </si>
  <si>
    <t>The Company provides for loan losses based on the consistent application of our documented allowance for loan loss methodology. Loan losses are charged to the allowance for loan losses and recoveries are credited to it. Additions to the allowance for loan losses are provided by charges against income based on various factors which, in our judgment, deserve current recognition in estimating probable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The Company regularly reviews the loan portfolio and makes adjustments for loan losses in order to maintain the allowance for loan losses in accordance with U.S. generally accepted accounting principles. The allowance for loan losses consists primarily of the following two components:</t>
  </si>
  <si>
    <t>Allowances are established for impaired loans (defined by the Company as non-accrual loans, troubled debt restructurings and loans that were previously classified as troubled debt restructurings but have been upgraded).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t>
  </si>
  <si>
    <t>General allowances are established for loan losses on a portfolio basis for loans that do not meet the definition of impaired. The portfolio is grouped into similar risk characteristics, primarily loan type, loan-to-value, if collateral dependent, and internal risk ratings. Management applies an estimated loss rate to each loan group. The loss rates applied are based on the Company’s cumulative prior two year loss experience adjusted, as appropriate, for the environmental factors discussed below. This evaluation is inherently subjective, as it requires material estimates that may be susceptible to significant revisions based upon changes in economic and real estate market conditions. Actual loan losses may be more or less than the allowance for loan losses management has established, which could have an effect on the Company’s financial results.</t>
  </si>
  <si>
    <t>The adjustments to the Company’s loss experience are based on management’s evaluation of several environmental factors, including:</t>
  </si>
  <si>
    <t>•</t>
  </si>
  <si>
    <t>Changes in local, regional, national and international economic and business conditions and developments that affect the collectability of the portfolio, including the condition of various market segments;</t>
  </si>
  <si>
    <t>Changes in the nature and volume of the portfolio and in the terms of the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loan review system;</t>
  </si>
  <si>
    <t>Changes in the value of the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the existing portfolio.</t>
  </si>
  <si>
    <t>In underwriting a loan secured by real property, we require an appraisal of the property by an independent licensed appraiser approved by the Company’s Board of Directors. All appraisals are reviewed by qualified parties independent from the firm preparing the appraisals.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t>
  </si>
  <si>
    <t>Management evaluates the allowance for loan losses based on the combined total of the impaired and general components. Generally, when the loan portfolio increases, absent other factors, the allowance for loan loss methodology results in a higher dollar amount of estimated probable losses. Conversely, when the loan portfolio decreases, absent other factors, the allowance for loan loss methodology results in a lower dollar amount of estimated probable losses.</t>
  </si>
  <si>
    <t>Each quarter management evaluates the allowance for loan losses and adjusts the allowance, as appropriate, through a provision for loan losses.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Office of the Comptroller of the Currency will periodically review the allowance for loan losses. The OCC may require the Company to adjust the allowance based on their analysis of information available to them at the time of their examination.</t>
  </si>
  <si>
    <t>Mortgage banking activities</t>
  </si>
  <si>
    <t>The Company originated residential loans from various sources to be held for sale into the secondary market. The Company renders a credit decision and issues a loan commitment. The loan is then closed and funded by the Company. The loan is subsequently sold to a predetermined secondary market investor and servicing is released. The gain on sale fee income is recognized upon the purchase of the loan by an investor. A reserve is established for prepayments, early payment defaults and other potential investor claims.</t>
  </si>
  <si>
    <t>The Company receives loan brokerage fees for soliciting and processing conventional loan applications on behalf of investors. Brokerage fee income is recognized upon closing of loans for permanent investors.</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Other real estate owned</t>
  </si>
  <si>
    <t>Assets acquired through, or in lieu of, loan foreclosure are held for sale and are initially recorded at the lower of cost or estimated fair value less cost to sell at the date of foreclosure, establishing a new cost basis. In addition, when the Company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limit of fair value of the collateral. Gains or losses are included in non-interest expenses upon disposal.</t>
  </si>
  <si>
    <t>Write-downs required upon transfer to other real estate owned are charged to the allowance for loan losses. Thereafter, an allowance for other real estate owned losses is established for any further declines in the property’s value. These losses are included in non-interest expenses in the consolidated statement of operations.</t>
  </si>
  <si>
    <t>Premises and equipment</t>
  </si>
  <si>
    <t>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to thirty years. Gains and losses on dispositions are recognized upon realization. Maintenance and repairs are expensed as incurred and improvements are capitalized.</t>
  </si>
  <si>
    <t>Impairment of assets</t>
  </si>
  <si>
    <t>Long-lived assets, which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non-interest expense.</t>
  </si>
  <si>
    <t>Cash surrender value of bank owned life insurance</t>
  </si>
  <si>
    <t>Cash surrender value of bank owned life insurance represents life insurance on certain employees who have consented to allow the Bank to be the beneficiary of those policies. Changes in the cash value of the policies, as well as insurance proceeds received above the carrying value, are recorded in other non-interest income and are not subject to income tax. Management reviews the financial strength of the insurance carrier on an annual basis. The funds are held in a segregated account and invested in marketable securities.</t>
  </si>
  <si>
    <t>Income taxes</t>
  </si>
  <si>
    <t>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t>
  </si>
  <si>
    <t>The Company recognizes a benefit from its tax positions only if it is more-likely-than-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t>
  </si>
  <si>
    <t>The Company’s policy for recording interest and penalties related to uncertain tax positions is to record such items as part of its provision for federal and state income taxes.</t>
  </si>
  <si>
    <t>The Company has no unrecognized tax benefits and related interest or penalties at December 31, 2013. Management does not believe that there is any tax position for which it is reasonably possible that will result in unrecognized tax benefits within the next 12 months.</t>
  </si>
  <si>
    <t>The Company’s returns for tax years 2010 and 2012 are subject to examination by the Internal Revenue Service (“IRS”) for U.S. federal tax purposes, and by its major state tax authority, Connecticut. During 2013, the IRS has completed its examination of the U.S. federal tax returns of the Company for tax years ended December 31, 2004 thru 2009. There were no changes made by the IRS to the Company’s reported tax. There are no other on-going audits in other tax jurisdictions.</t>
  </si>
  <si>
    <t>Related party transactions</t>
  </si>
  <si>
    <t>Directors and officers of the Company and the Bank and their affiliates have been customers of and have had transactions with the Bank, and it is expected that such persons and entities will continue to have such transactions in the future. Management believes that all deposit accounts, loans, services and commitments comprising such transactions were made in the ordinary course of business, and on substantially the same terms, including interest rates and collateral requirements, as those prevailing at the time for comparable transactions with other customers who are not directors or officers. In the opinion of management, the transactions with related parties did not involve more than normal risks of collectability or favored treatment or terms, or present other unfavorable features. Note 18 contains details regarding related party transactions.</t>
  </si>
  <si>
    <t>Loss per share</t>
  </si>
  <si>
    <t>Basic loss per share represents loss relating to common shareholders and is computed by dividing the net loss by the weighted-average number of common shares outstanding. Diluted loss per share reflects additional common shares that would have been outstanding if potential dilutive common shares had been issued, as well as any adjustment to income that would result from the assumed issuance unless such assumed issuance is antidilutive. Potential common shares that may be issued by the Company relate to any stock options and warrants that may be outstanding, and are determined using the treasury stock method.</t>
  </si>
  <si>
    <t>Treasury shares are not deemed outstanding for loss per share purposes.</t>
  </si>
  <si>
    <t>Share-based compensation plan</t>
  </si>
  <si>
    <t>The Company accounts for share-based compensation transactions at fair-value and recognizes the related expense in the consolidated statements of operations.</t>
  </si>
  <si>
    <t>The Compensation Committee establishes terms and conditions applicable to the vesting of restricted stock awards and stock options. Restricted stock grants vest in quarterly or annual installments over a three, four or five year period from the date of grant. The fair value of stock options granted are estimated utilizing the Black-Scholes options pricing modeling. The Company is expensing the grant date fair value of all share-based compensation over the requisite vesting periods on a straight-line basis.</t>
  </si>
  <si>
    <t>Comprehensive income (loss)</t>
  </si>
  <si>
    <t>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shareholders’ equity in the consolidated balance sheets, such items, along with net income, are components of comprehensive income.</t>
  </si>
  <si>
    <t>Segment reporting</t>
  </si>
  <si>
    <t>The Company’s only business segment is Community Banking. During the years ended 2013, 2012 and 2011, this segment represented all the revenues and income of the consolidated group and therefore, is the only reported segment.</t>
  </si>
  <si>
    <t>Fair value</t>
  </si>
  <si>
    <t>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t>
  </si>
  <si>
    <t>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t>
  </si>
  <si>
    <t>The Company’s fair value measurements are classified into a fair value hierarchy based on the markets in which the assets and liabilities are traded and the reliability of the assumptions used to determine fair value. The three categories within the hierarchy are as follows:</t>
  </si>
  <si>
    <r>
      <t>Level 1 Inputs</t>
    </r>
    <r>
      <rPr>
        <sz val="10"/>
        <color theme="1"/>
        <rFont val="Times New Roman"/>
        <family val="1"/>
      </rPr>
      <t>—Unadjusted quoted prices in active markets for identical assets or liabilities that the Company has the ability to access at the measurement date.</t>
    </r>
  </si>
  <si>
    <r>
      <t>Level 2 Inputs</t>
    </r>
    <r>
      <rPr>
        <sz val="10"/>
        <color theme="1"/>
        <rFont val="Times New Roman"/>
        <family val="1"/>
      </rPr>
      <t>—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Times New Roman"/>
        <family val="1"/>
      </rPr>
      <t>—Unobservable inputs for determining the fair values of assets or liabilities that reflect an entity’s own assumptions about the assumptions that market participants would use in pricing the assets or liabilities.</t>
    </r>
  </si>
  <si>
    <t>See Note 20 for additional information regarding fair value.</t>
  </si>
  <si>
    <t>Recently issued accounting pronouncements</t>
  </si>
  <si>
    <r>
      <t>ASU No. 2013-02, “Comprehensive Income (Topic 220) – Reporting of Amounts Reclassified Out of Accumulated Other Comprehensive Income,”</t>
    </r>
    <r>
      <rPr>
        <sz val="10"/>
        <color theme="1"/>
        <rFont val="Times New Roman"/>
        <family val="1"/>
      </rPr>
      <t xml:space="preserve"> requires an entity to report the effect of significant reclassifications out of accumulated other comprehensive income on the respective line items in net income if the amount being reclassified is required under U.S. GAAP to be reclassified in its entirety to net income. ASU No. 2013-12 is effective prospectively for reporting periods beginning after December 15, 2012. The Company adopted this guidance on January 1, 2013 and it did not have a material impact on the consolidated financial statements.</t>
    </r>
  </si>
  <si>
    <r>
      <t>Accounting Standards Update (“ASU”) No. 2011-04, “</t>
    </r>
    <r>
      <rPr>
        <i/>
        <sz val="10"/>
        <color theme="1"/>
        <rFont val="Times New Roman"/>
        <family val="1"/>
      </rPr>
      <t>Fair Value Measurements (Topic 820) – Amendments to Achieve Common Fair Value Measurement and Disclosure Requirements in U.S. GAAP and IFRSs,”</t>
    </r>
    <r>
      <rPr>
        <sz val="10"/>
        <color theme="1"/>
        <rFont val="Times New Roman"/>
        <family val="1"/>
      </rPr>
      <t xml:space="preserve"> was issued as a result of the effort to develop common fair value measurement and disclosure requirements in U.S. GAAP and International Financial Reporting Standards (“IFRS”). While ASU No. 2011-04 is largely consistent with existing fair value measurement principles in U.S. GAAP, it expands the existing disclosure requirements for fair value measurements and clarifies the existing guidance or wording changes to align with IFRS No. 13. Many of the requirements for the amendments in ASU No. 2011-04 do not result in a change in the application of the requirements in Topic 820. The Company adopted ASU No. 2011-04 on January 1, 2012 and it did not have a material impact on the consolidated financial statements.</t>
    </r>
  </si>
  <si>
    <r>
      <t>ASU No. 2011-05, “Comprehensive Income (Topic 220) – Presentation of Comprehensive Income,”</t>
    </r>
    <r>
      <rPr>
        <sz val="10"/>
        <color theme="1"/>
        <rFont val="Times New Roman"/>
        <family val="1"/>
      </rPr>
      <t xml:space="preserve"> requires an entity to present components of comprehensive income either in a single continuous statement of comprehensive income or in two separate consecutive statements. These amendments made the financial statement presentation of other comprehensive income more prominent by eliminating the alternative to present comprehensive income within the statement of equity. As originally issued, ASU No. 2011-05 required entities to present reclassification adjustments out of accumulated other comprehensive income by component in the statement in which net income is presented and the statement in which other comprehensive income is presented (for both interim and annual financial statements). This requirement was deferred by </t>
    </r>
    <r>
      <rPr>
        <i/>
        <sz val="10"/>
        <color theme="1"/>
        <rFont val="Times New Roman"/>
        <family val="1"/>
      </rPr>
      <t>ASU No.2011-12, “Comprehensive Income (Topic 220) – Deferral of the Effective Date for Amendments to the Presentation of Reclassification of Items Out of Accumulated Other Comprehensive Income in Accounting Standards”.</t>
    </r>
    <r>
      <rPr>
        <sz val="10"/>
        <color theme="1"/>
        <rFont val="Times New Roman"/>
        <family val="1"/>
      </rPr>
      <t xml:space="preserve"> ASU No. 2011-05 is effective for all interim and annual periods beginning on or after December 15, 2011. The Company adopted this guidance in the first quarter of 2012 and elected to present comprehensive income in a separate consolidated statement of comprehensive income. </t>
    </r>
  </si>
  <si>
    <t>Restrictions on Cash and Due From Banks</t>
  </si>
  <si>
    <t>Text Block [Abstract]</t>
  </si>
  <si>
    <t>Note 2. Restrictions on Cash and Due From Banks</t>
  </si>
  <si>
    <t>At December 31, 2013 and 2012, the Company was required to maintain $25,000 in the Federal Reserve Bank for clearing purposes for its transaction accounts and non-personal time deposits.</t>
  </si>
  <si>
    <t>Available-for-Sale Securities</t>
  </si>
  <si>
    <t>Investments Debt And Equity Securities [Abstract]</t>
  </si>
  <si>
    <t>Note 3. Available-for-Sale Securities</t>
  </si>
  <si>
    <t>The amortized cost, gross unrealized gains, gross unrealized losses and approximate fair value of available-for-sale securities at December 31, 2013 and 2012 are as follows:</t>
  </si>
  <si>
    <t>  </t>
  </si>
  <si>
    <t>Gross</t>
  </si>
  <si>
    <t>Amortized</t>
  </si>
  <si>
    <t>Unrealized</t>
  </si>
  <si>
    <t>Fair</t>
  </si>
  <si>
    <t>Cost</t>
  </si>
  <si>
    <t>Gains</t>
  </si>
  <si>
    <t>Losses</t>
  </si>
  <si>
    <t>Value</t>
  </si>
  <si>
    <t>U. S. Government agency bonds</t>
  </si>
  <si>
    <t>$</t>
  </si>
  <si>
    <t>—  </t>
  </si>
  <si>
    <t>(420,650</t>
  </si>
  <si>
    <t>) </t>
  </si>
  <si>
    <t>U. S. Government agency mortgage-backed securities</t>
  </si>
  <si>
    <t>(635,774</t>
  </si>
  <si>
    <t>Corporate bonds</t>
  </si>
  <si>
    <t>(130,206</t>
  </si>
  <si>
    <t>(1,186,630</t>
  </si>
  <si>
    <t>(130,209</t>
  </si>
  <si>
    <t>(513,741</t>
  </si>
  <si>
    <t>(643,950</t>
  </si>
  <si>
    <t>The following table presents the Company’s available for sale securities’ gross unrealized losses and fair value, aggregated by the length of time the individual securities have been in a continuous loss position, at December 31, 2013 and 2012:</t>
  </si>
  <si>
    <t>Less Than 12 Months</t>
  </si>
  <si>
    <t>12 Months or More</t>
  </si>
  <si>
    <t>Loss</t>
  </si>
  <si>
    <t>(291,233</t>
  </si>
  <si>
    <t>(344,541</t>
  </si>
  <si>
    <t>Totals</t>
  </si>
  <si>
    <t>(711,883</t>
  </si>
  <si>
    <t>(474,747</t>
  </si>
  <si>
    <t>(157,632</t>
  </si>
  <si>
    <t>(356,109</t>
  </si>
  <si>
    <t>(287,841</t>
  </si>
  <si>
    <t>At December 31, 2013, eleven securities had unrealized losses with an aggregate depreciation of 3.2% from the amortized cost, compared to nine securities at December 31, 2012 with an aggregate depreciation of 1.9% from the amortized cost.</t>
  </si>
  <si>
    <t>The Company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when the loss position is due to a deterioration in credit quality, management’s plans and ability to maintain its investment in the security, the length of time and the amount by which the security has been in a loss position, the interest rate environment, the general economic environment and prospects for improvement or deterioration.</t>
  </si>
  <si>
    <t>Management believes that none of the unrealized losses on available-for-sale securities noted above are other than temporary due to the fact that they relate to market interest rate changes on U.S. Government agency debt, corporate debt and mortgage-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is not more-likely-than-not that the Company will be required to sell the investments before recovery of their amortized cost basis, which may be maturity, the Company does not consider those investments to be other-than-temporarily impaired at December 31, 2013.</t>
  </si>
  <si>
    <t>At December 31, 2013 and 2012, available-for-sale securities with a carrying value of $5,758,916 and $6,913,797, respectively, were pledged to secure municipal deposits. At December 31, 2013, no securities were pledged to secure securities sold under agreements to repurchase. At December 31, 2012, available- for-sale securities with a carrying value of $9,088,000 were pledged to secure securities sold under agreements to repurchase.</t>
  </si>
  <si>
    <t>The amortized cost and fair value of available-for-sale debt securities at December 31, 2013 by contractual maturity are presented below.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t>
  </si>
  <si>
    <t>Maturity:</t>
  </si>
  <si>
    <t>Corporate bonds 5 to 10 years</t>
  </si>
  <si>
    <t>U.S. Government bonds 5 to 10 years</t>
  </si>
  <si>
    <t>Mortgage-backed securities</t>
  </si>
  <si>
    <t>During 2013 there were no sales of available-for-sale securities. During 2012, sales of available-for-sale securities resulted in the Company recognizing proceeds of $45,226,033, and gross gains and gross losses of $910,591 and $9,651 respectively. During 2011 there were ten sales of available-for-sale securities, which resulted in the Company recognizing gross proceeds from the sales of $26,349,070 and gross gains of $1,109,305.</t>
  </si>
  <si>
    <t>Loan Receivables and Allowance for Loan Losses</t>
  </si>
  <si>
    <t>Receivables [Abstract]</t>
  </si>
  <si>
    <t>Note 4. Loan Receivables and Allowance for Loan Losses</t>
  </si>
  <si>
    <t>Loans receivable, net, consists of the following at December 31, 2013 and 2012:</t>
  </si>
  <si>
    <t>December 31,</t>
  </si>
  <si>
    <t>Real Estate:</t>
  </si>
  <si>
    <t>Commercial</t>
  </si>
  <si>
    <t>Residential</t>
  </si>
  <si>
    <t>Construction</t>
  </si>
  <si>
    <t>Construction-to-permanent</t>
  </si>
  <si>
    <t>Consumer home equity</t>
  </si>
  <si>
    <t>Consumer installment</t>
  </si>
  <si>
    <t>Total loans</t>
  </si>
  <si>
    <t>Premiums on purchased loans</t>
  </si>
  <si>
    <t>Net deferred costs</t>
  </si>
  <si>
    <t>(5,680,689</t>
  </si>
  <si>
    <t>(6,015,636</t>
  </si>
  <si>
    <t>Loans receivable, net</t>
  </si>
  <si>
    <t>During 2013, the Bank completed bulk loan sales of $10.5 million of residential loans consummated for a cash purchase price of $10.7 million, which represented 101.5% of the Bank’s net book value for these assets. During 2012, the Bank completed bulk loan sales of $97.0 million of residential loans consummated for a cash purchase price of $98.5 million, which represented 101.5% of the Bank’s net book value for these assets.</t>
  </si>
  <si>
    <t>A summary of changes in the allowance for loan losses for the years ended December 31, 2013, 2012 and 2011 are as follows:</t>
  </si>
  <si>
    <t>Balance, beginning of year</t>
  </si>
  <si>
    <t>(2,379,223</t>
  </si>
  <si>
    <t>Transferred to loans held-for-sale</t>
  </si>
  <si>
    <t>(6,054,660</t>
  </si>
  <si>
    <t>Recoveries of loans previously charged-off</t>
  </si>
  <si>
    <t>Loans charged-off</t>
  </si>
  <si>
    <t>(1,668,386</t>
  </si>
  <si>
    <t>(1,070,356</t>
  </si>
  <si>
    <t>(8,252,774</t>
  </si>
  <si>
    <t>Balance, end of year</t>
  </si>
  <si>
    <t>At December 31, 2013 and 2012, the unpaid principal balances of loans 90 days or more past due, and still accruing interest were $866,000 and $2.2 million respectively, and the unpaid principal balances of loans on non-accrual status and considered impaired were $12.3 million and $23.8 million respectively. Loans over 90 days past due were comprised of two loans as of December 31, 2013. One loan for $841,000 was current and a second loan for $25,000 was current within 60 days as to interest payments, both were past the loan’s maturity date and in the process of being renewed. Four of the five loans as of December 31, 2012, totaling $1,667,000, were making payments, but past the loan’s maturity date and were in the process of being renewed. The other loan totaling $567,000 was over 90 days past due as to payments and past the loan’s maturity date, but was subsequently paid off.</t>
  </si>
  <si>
    <t>At December 31, 2013, there were two loans totaling $2.2 million that were considered “troubled debt restructurings”, as compared to 8 loans totaling $11.6 million that were considered “troubled debt restructurings” at December 31, 2012, all of which are included in impaired loans. At December 31, 2013, one of the two loans for $991,000 was accruing and the other for $1.2 million was a non-accruing loan. At December 31, 2012, 1 of the 8 loans aggregating $0.5 million was accruing and 7 loans aggregating $11.1 million were non-accruing loans. Loan modifications, which resulted in these loans being considered troubled debt restructurings, are primarily in the form of rate concessions or term extensions. At December 31, 2013 and 2012, there were no commitments to advance additional funds under troubled debt restructured loans.</t>
  </si>
  <si>
    <t>If non-accrual loans had been performing in accordance with their original terms, the Company would have recorded $1.2 million, $1.5 million and $2.3 million of additional income during the years ended December 31, 2013, 2012 and 2011, respectively.</t>
  </si>
  <si>
    <t>During 2013, 2012 and 2011, interest income collected and recognized on non-accrual loans was approximately $774,000, $231,000 and $465,000 respectively. The average recorded investment in impaired loans for the years ending December 31, 2013, 2012 and 2011 were $30.8 million, $35.0 million and $49.8 million respectively.</t>
  </si>
  <si>
    <t>The Company’s lending activities are conducted principally in Fairfield and New Haven Counties in Connecticut and Westchester County and New York City. The Company originates commercial real estate loans, commercial business loans, residential real estate loans and a variety of consumer loans. In addition, the Company had originated loans for the construction of residential homes, residential developments and for land development projects. A moratorium on new speculative construction loans was instituted by management in July 2008.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portion of the loan portfolio and the recovery of any resulting real estate acquired is susceptible to changes in market conditions.</t>
  </si>
  <si>
    <t>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In the case of construction loans, the maximum loan-to-value was 65% of the “as completed” market value. The market value of collateral is monitored on an ongoing basis and additional collateral is obtained when warranted. Real estate is the primary form of collateral. Other important forms of collateral are accounts receivable, inventory, other business assets, marketable securities and time deposits. While collateral provides assurance as a secondary source of repayment, the Company ordinarily requires the primary source of repayment to be based on the borrower’s ability to generate continuing cash flows on all loans not related to construction.</t>
  </si>
  <si>
    <t>Risk characteristics of the Company’s portfolio classes include the following:</t>
  </si>
  <si>
    <r>
      <t>Commercial Real Estate Loans – </t>
    </r>
    <r>
      <rPr>
        <sz val="10"/>
        <color rgb="FF000000"/>
        <rFont val="Calibri"/>
        <family val="2"/>
        <scheme val="minor"/>
      </rPr>
      <t>In underwriting commercial real estate loans, the Company evaluates both the prospective borrower’s ability to make timely payments on the loan and the value of the property securing the loans. Repayment of such loans may be negatively impacted should there be a substantial decline in the value of the property securing the loan or a decline in the general economic conditions. Where the owner occupies the property, the Company also evaluates the business’s ability to repay the loan on a timely basis. In addition, the Company may require personal guarantees, lease assignments and/or the guarantee of the operating company when the property is owner occupied. These types of loans involve different risks because payments on such loans are dependent upon the successful operation of the business involved, therefore, repayment of such loans may be negatively impacted by adverse changes in economic conditions affecting the borrowers’ businesses.</t>
    </r>
  </si>
  <si>
    <r>
      <t>Commercial and Industrial Loans </t>
    </r>
    <r>
      <rPr>
        <sz val="10"/>
        <color rgb="FF000000"/>
        <rFont val="Calibri"/>
        <family val="2"/>
        <scheme val="minor"/>
      </rPr>
      <t>– The Company’s commercial and industrial loan portfolio consists primarily of commercial business loans and lines of credit to businesses and professionals. These loans are usually made to finance the purchase of inventory or new or used equipment and for other short or long-term working capital purposes. These loans are generally secured by corporate assets, often with real estate as secondary collateral, but are also occasionally offered on an unsecured basis. In granting this type of loan, the Company primarily looks to the borrower’s cash flow as the source of repayment with collateral and personal guarantees as a secondary source as needed. Commercial loans are often larger and may involve greater risks than other type of loans offered by the Company. Payments on such loans are often dependent upon the successful operation of the underlying business. Repayment of such loans may therefore be negatively impacted by adverse changes in economic conditions, management’s inability to effectively manage the business, claims of others against the borrower’s assets, death or disability of the borrower or loss of market for the borrower’s products or services.</t>
    </r>
  </si>
  <si>
    <r>
      <t>Residential Real Estate Loans </t>
    </r>
    <r>
      <rPr>
        <sz val="10"/>
        <color rgb="FF000000"/>
        <rFont val="Calibri"/>
        <family val="2"/>
        <scheme val="minor"/>
      </rPr>
      <t>– Various loans secured by residential real estate properties are offered by the Company, including 1-4 family residential mortgages, multi-family residential loans and a variety of home equity line of credit products. Repayment of such loans may be negatively impacted should the borrower default, should there be a significant decline in the value of the property securing the loan or should there be a decline in general economic conditions.</t>
    </r>
  </si>
  <si>
    <r>
      <t>Construction Loans </t>
    </r>
    <r>
      <rPr>
        <sz val="10"/>
        <color rgb="FF000000"/>
        <rFont val="Calibri"/>
        <family val="2"/>
        <scheme val="minor"/>
      </rPr>
      <t>– Construction loans are short-term loans (generally up to 18 months) secured by land for both residential and commercial development. The loans are generally made for acquisition and improvements. Funds are disbursed as phases of construction are completed. In the past, the Company funded construction of single family homes, when no contract of sale existed, based upon the experience and the financial strength of the builder, the type and location of the property and other factors. Construction loans are generally personally guaranteed by the principal(s). Repayment of such loans may be negatively impacted by the builders’ inability to complete construction, by a downturn in the new home sales market, by a significant increase in interest rates or by decline in general economic conditions. The Company has had a moratorium in place since mid-2008 on new speculative construction loans.</t>
    </r>
  </si>
  <si>
    <r>
      <t>Other Loans </t>
    </r>
    <r>
      <rPr>
        <sz val="10"/>
        <color rgb="FF000000"/>
        <rFont val="Calibri"/>
        <family val="2"/>
        <scheme val="minor"/>
      </rPr>
      <t>– The Company also offers installment loans and reserves lines of credit to individuals. Repayments of such loans are often dependent on the personal income of the borrower which may be negatively impacted by adverse changes in economic conditions or personal circumstances. The Company does not place an emphasis on originating these types of loans.</t>
    </r>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t>
  </si>
  <si>
    <t>The following tables set forth activity in our allowance for loan losses, by loan type, for the years ended December 31, 2013 and 2012. The following tables also detail the amount of loans receivable, net, that are evaluated individually, and collectively, for impairment, and the related portion of the allowance for loan losses that is allocated to each loan portfolio segment.</t>
  </si>
  <si>
    <t>Real Estate</t>
  </si>
  <si>
    <t>to Permanent</t>
  </si>
  <si>
    <t>Consumer</t>
  </si>
  <si>
    <t>Unallocated</t>
  </si>
  <si>
    <t>Allowance for loan losses:</t>
  </si>
  <si>
    <t>Beginning Balance</t>
  </si>
  <si>
    <t>Charge-offs</t>
  </si>
  <si>
    <t>(62,779</t>
  </si>
  <si>
    <t>(403,124</t>
  </si>
  <si>
    <t>(204,868</t>
  </si>
  <si>
    <t>(918,853</t>
  </si>
  <si>
    <t>(78,762</t>
  </si>
  <si>
    <t>Recoveries</t>
  </si>
  <si>
    <t>Provision</t>
  </si>
  <si>
    <t>(1,855,894</t>
  </si>
  <si>
    <t>Ending Balance</t>
  </si>
  <si>
    <t>Ending balance: individually evaluated for impairment</t>
  </si>
  <si>
    <t>Ending balance: collectively evaluated for impairment</t>
  </si>
  <si>
    <t>Total Allowance for Loan Losses</t>
  </si>
  <si>
    <t>Total Loans ending balance</t>
  </si>
  <si>
    <t>Ending balance:</t>
  </si>
  <si>
    <t>individually evaluated for impairment</t>
  </si>
  <si>
    <t>Ending balance :</t>
  </si>
  <si>
    <t>collectively evaluated for impairment</t>
  </si>
  <si>
    <t>(48,414</t>
  </si>
  <si>
    <t>(49,922</t>
  </si>
  <si>
    <t>(101,391</t>
  </si>
  <si>
    <t>(84,711</t>
  </si>
  <si>
    <t>(785,918</t>
  </si>
  <si>
    <t>(526,380</t>
  </si>
  <si>
    <t>(454,471</t>
  </si>
  <si>
    <t>(528,613</t>
  </si>
  <si>
    <t>(1,568,509</t>
  </si>
  <si>
    <t>The Company monitors the credit quality of its loans receivable on an ongoing basis. Credit quality is monitored by reviewing certain credit quality indicators. Management has determined that internally assigned risk ratings and loan-to-value ratios (LTVs), at period end, are the key credit quality indicators that best help management monitor the credit quality of the Company’s loans receivable. Loan-to-value ratios used by management in monitoring credit quality are based on current period loan balances and original values at time of origination (unless a current appraisal has been obtained as a result of the loan being deemed impaired or the loan is a maturing construction loan).</t>
  </si>
  <si>
    <t>Appraisals on properties securing impaired loans and Other Real Estate Owned (“OREO”) are updated annually. Additionally, appraisals on construction loans are updated four months in advance of scheduled maturity dates. We update our impairment analysis monthly based on the most recent appraisal as well as other factors (such as senior lien positions, e.g. property taxes). We are subscribers to a national real estate valuation database service and use published information regarding home sales prices in the towns/counties where our collateral is located in CT and NY.</t>
  </si>
  <si>
    <t>The majority of the Company’s impaired loans have been resolved through courses of action other than via bank liquidations of real estate collateral through OREO. These include normal loan payoffs, the traditional workout process, triggering personal guarantee obligations, and troubled debt restructurings. However, as loan workout efforts progress to a point where the bank’s liquidation of real estate collateral is the likely outcome, the impairment analysis is updated to reflect actual recent experience with bank sales of OREO properties.</t>
  </si>
  <si>
    <t>A disposition discount is built into our impairment analysis and reflected in our allowance once a property is determined to be a likely OREO (e.g. foreclosure is probable). To determine the discount we compare the average sales prices of our prior OREO properties to the appraised value that was obtained as of the date we took title to the property. The difference is the bank-owned disposition discount.</t>
  </si>
  <si>
    <t>The Company has a risk rating system as part of the risk assessment of its loan portfolio. The Company’s lending officers are required to assign an Obligor and a Facility risk rating to each loan in their portfolio at origination, which is ratified or modified by the Committee to which the loan is submitted for approval. When the lender learns of important financial developments, the risk rating is reviewed accordingly, and adjusted if necessary. All loans are reviewed annually. Similarly, the Loan Committee can adjust a risk rating.</t>
  </si>
  <si>
    <t>In addition, the Company engages a third party independent loan reviewer that performs quarterly reviews of a sample of loans, validating the Bank’s risk ratings assigned to such loans. The risk ratings play an important role in the establishment of the loan loss provision and to confirm the adequacy of the allowance for loan losses. Any upgrades to classified loans must be approved by the Board Loan Committee.</t>
  </si>
  <si>
    <t>When assigning a risk rating to a loan, management utilizes the Bank’s internal eleven-point risk rating system.</t>
  </si>
  <si>
    <t>An asset is considered “special mention” when it has a potential weakness based on objective evidence, but does not currently expose the Company to sufficient risk to warrant classification in one of the following categories: An asset is considered “substandard” if it is not 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t>
  </si>
  <si>
    <t>During the quarter ended June 30, 2012, the Bank implemented changes to the allowance methodology, resulting in a reduction of the allowance for loan losses of $1.1 million for that period. In making this transition, the changes served to update the methodology to reflect the direction of the current loan portfolio. The changes were threefold:</t>
  </si>
  <si>
    <t>First, the Bank adopted a two year, instead of a three year, weighted average historical loss factor as the basis for the calculation of its historical loss experience. This is used to calculate expected losses in the pools identified in the Accounting Standards Codification (“ASC”) (Topic 450-20), “Loss Contingencies” pools prior to the application of qualitative risk adjustment factors. This change was made to be more responsive to the changing credit environment. This shorter average historical loss period will produce results more indicative of the current period and expected behavior of the portfolio.</t>
  </si>
  <si>
    <t>Second, the Bank adopted an Internal Risk Ratings Based (IRB) approach to calculating historical loss rates. This approach calibrates expected losses with actual risk assessment and equates the likelihood of loss to the level of risk in a credit facility rating. Previously, loss history was applied to categories of loans and adjusted by qualitative factors apportioned by risk rating within the categories.</t>
  </si>
  <si>
    <t>Third, the Bank increased the detail of analysis within the segments, particularly within Commercial Real Estate lending, which is currently the Bank’s largest concentration overall, by expanding the number of ASC 450-20 pools. In all, ten sub-concentrations have been added to the analysis. The greater level of detail enables the Bank to better apply qualitative risk adjustment factors to the segments affected and to monitor changes in credit risk within the portfolio.</t>
  </si>
  <si>
    <t>Charge-off generally commences after the loan is classified “doubtful” to reduce the loan to its recoverable balance. If the account is classified as “loss”, the full balance is charged off regardless of the potential recovery from the sale of the collateral. This amount is recognized as a recovery once the collateral is sold.</t>
  </si>
  <si>
    <t>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t>
  </si>
  <si>
    <t>The following table details the credit risk exposure of loans receivable, by loan type and credit quality indicator at December 31, 2013:</t>
  </si>
  <si>
    <t>CREDIT RISK PROFILE BY CREDIT WORTHINESS CATEGORY</t>
  </si>
  <si>
    <t>Construction to</t>
  </si>
  <si>
    <t>Permanent</t>
  </si>
  <si>
    <t>LTVs:</t>
  </si>
  <si>
    <t>&lt; 75%</t>
  </si>
  <si>
    <t>&gt;=5%</t>
  </si>
  <si>
    <t>&gt;=xA0;75%</t>
  </si>
  <si>
    <t>Other</t>
  </si>
  <si>
    <t>Internal Risk Rating</t>
  </si>
  <si>
    <t>Pass</t>
  </si>
  <si>
    <t>Special Mention</t>
  </si>
  <si>
    <t>Substandard</t>
  </si>
  <si>
    <t>CREDIT RISK PROFILE</t>
  </si>
  <si>
    <t>Commercial Real</t>
  </si>
  <si>
    <t>Estate</t>
  </si>
  <si>
    <t>Performing</t>
  </si>
  <si>
    <t>Non Performing</t>
  </si>
  <si>
    <t>The following table details the credit risk exposure of loans receivable, by loan type and credit quality indicator at December 31, 2012:</t>
  </si>
  <si>
    <t>The following table sets forth the detail, and delinquency status, of non-accrual loans and past due matured loans at December 31, 2013:</t>
  </si>
  <si>
    <t>Non-Accrual and Past Due Loans</t>
  </si>
  <si>
    <t>Non-Accrual Loans</t>
  </si>
  <si>
    <t>&gt;90 Days</t>
  </si>
  <si>
    <t>Total Non-</t>
  </si>
  <si>
    <t>31-60 Days</t>
  </si>
  <si>
    <t>Past Due</t>
  </si>
  <si>
    <t>61-90 Days</t>
  </si>
  <si>
    <t>Greater Than</t>
  </si>
  <si>
    <t>90 Days</t>
  </si>
  <si>
    <t>Total Past Due</t>
  </si>
  <si>
    <t>Current</t>
  </si>
  <si>
    <t>Past Due and</t>
  </si>
  <si>
    <t>Accruing</t>
  </si>
  <si>
    <t>Accrual and</t>
  </si>
  <si>
    <t>Past Due Loans</t>
  </si>
  <si>
    <t>Total Commercial</t>
  </si>
  <si>
    <t>Commercial Real Estate</t>
  </si>
  <si>
    <t>Total Commercial Real Estate</t>
  </si>
  <si>
    <t>Total Construction</t>
  </si>
  <si>
    <t>Construction to Permanent</t>
  </si>
  <si>
    <t>Total Construction to Permanent</t>
  </si>
  <si>
    <t>Residential Real Estate</t>
  </si>
  <si>
    <t>Total Residential Real Estate</t>
  </si>
  <si>
    <t>Total Consumer</t>
  </si>
  <si>
    <t>The following table sets forth the detail, and delinquency status, of non-accrual loans and past due matured loans at December 31, 2012:</t>
  </si>
  <si>
    <t>Included in loans receivable are loans for which the accrual of interest income has been discontinued due to deterioration in the financial condition of the borrowers. The recorded balance of these nonaccrual loans was $12.3 million and $23.8 million at December 31, 2013, and December 31, 2012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Additionally, certain loans that cannot demonstrate sufficient global cash flow to continue loan payments in the future and certain troubled debt restructures (TDRs) are placed on non-accrual status.</t>
  </si>
  <si>
    <t>Loans past due ninety days or more, and still accruing interest, were $866,000 and $2.2 million at December 31, 2013, and December 31, 2012 respectively. Loans over 90 days past due were comprised of two loans as of December 31, 2013. One loan for $841,000 was current and the second loan for $25,000 was current within 60 days as to interest payments, both were past the loan’s maturity date and in the process of being renewed. At December 31, 2012, four of the five loans totaling $1,667,000, were making payments, but past the loan’s maturity date and were in the process of being renewed. The other loan totaling $567,000 was over 90 days past due as to payments and past the loan’s maturity date, but was subsequently paid off.</t>
  </si>
  <si>
    <t>The following table sets forth the detail and delinquency status of loans receivable, net, by performing and non-performing loans at December 31, 2013.</t>
  </si>
  <si>
    <t>Performing (Accruing) Loans</t>
  </si>
  <si>
    <t>61-89 Days</t>
  </si>
  <si>
    <t>Total Past</t>
  </si>
  <si>
    <t>Due</t>
  </si>
  <si>
    <t>Total Loan</t>
  </si>
  <si>
    <t>Balances</t>
  </si>
  <si>
    <t>Accrual and &gt;</t>
  </si>
  <si>
    <t>90 Days Past</t>
  </si>
  <si>
    <t>Due Loans</t>
  </si>
  <si>
    <t>Total Loans</t>
  </si>
  <si>
    <t>Receivable</t>
  </si>
  <si>
    <t>The following table sets forth the detail and delinquency status of loans receivable, net, by performing and non-performing loans at December 31, 2012.</t>
  </si>
  <si>
    <t>Accrual and &gt; 90</t>
  </si>
  <si>
    <t>Days Past Due</t>
  </si>
  <si>
    <t>Loans</t>
  </si>
  <si>
    <t>Total Loans</t>
  </si>
  <si>
    <t>The following table summarizes impaired loans as of December 31, 2013:</t>
  </si>
  <si>
    <t>Recorded Investment</t>
  </si>
  <si>
    <t>Unpaid Principal</t>
  </si>
  <si>
    <t>Balance</t>
  </si>
  <si>
    <t>Related Allowance</t>
  </si>
  <si>
    <t>With no related allowance recorded:</t>
  </si>
  <si>
    <t>Total:</t>
  </si>
  <si>
    <t>With an allowance recorded:</t>
  </si>
  <si>
    <t>Impaired loans consist of non-accrual loans, TDRs and loans that were previously classified as TDRs that have been upgraded.</t>
  </si>
  <si>
    <t>The following table summarizes impaired loans as of December 31, 2012:</t>
  </si>
  <si>
    <t>At December 31, 2013 and 2012, the recorded investment of impaired loans was $22.0 million and $33.4 million, with related allowances of $1.9 million and $1.0 million, respectively.</t>
  </si>
  <si>
    <t>Included in the tables above at December 31, 2013 and 2012, are loans with carrying balances of $14.5 million and $25.0 million respectively that required no specific reserves in our allowance for loan losses.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t>
  </si>
  <si>
    <t>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the loan is classified as a troubled debt restructured loan.</t>
  </si>
  <si>
    <t>The following table presents the total troubled debt restructured loans as of December 31, 2013 which are included in impaired loans:</t>
  </si>
  <si>
    <t>Accrual</t>
  </si>
  <si>
    <t>Non-accrual</t>
  </si>
  <si>
    <t># of</t>
  </si>
  <si>
    <t>Amount</t>
  </si>
  <si>
    <t>Construction to permanent</t>
  </si>
  <si>
    <t>Total Troubled Debt Restructurings</t>
  </si>
  <si>
    <t>The following table presents the total troubled debt restructured loans as of December 31, 2012:</t>
  </si>
  <si>
    <t>The following table summarizes the two loans that were modified in a troubled debt restructuring during the year ended December 31, 2013 and are included in total impaired loans.</t>
  </si>
  <si>
    <t>Twelve months ended December 31, 2013</t>
  </si>
  <si>
    <t>Number of</t>
  </si>
  <si>
    <t>Relationships</t>
  </si>
  <si>
    <t>Pre-Modification</t>
  </si>
  <si>
    <t>Outstanding Recorded</t>
  </si>
  <si>
    <t>Investment</t>
  </si>
  <si>
    <t>Post-Modification</t>
  </si>
  <si>
    <t>Troubled Debt Restructurings</t>
  </si>
  <si>
    <t>The following table summarizes the six loans that were modified in a troubled debt restructuring during the year ended December 31, 2012.</t>
  </si>
  <si>
    <t>Twelve months ended December 31, 2012</t>
  </si>
  <si>
    <t>Substantially all of our troubled debt restructured loan modifications involve lowering the monthly payments on such loans through either a reduction in interest rate below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t>During the year ended December 31, 2013, two construction to permanent loans to one borrower in the amount of $3.7 million and $1.0 million were downgraded due to the financial hardship of the borrower. The loan for $3.7 million has since been upgraded as to risk rating. Four troubled debt restructured loans, a commercial loan for $37,000, a residential real estate loan for $4.4 million and two commercial real estate loans aggregating $3.9 million have since paid off. Two troubled debt restructured loans, a home equity installment loan for $563,000 and a residential real estate loan for $347,000 were upgraded due to the improvement in the borrower’s financial condition. One residential real estate loan for $500,000 was charged off, due to the uncertainty of the collectability of the loan.</t>
  </si>
  <si>
    <t>During the year ended December 31, 2012, four of the troubled debt restructured loans were upgraded and are no longer classified as troubled debt restructurings as compared to December 31, 2011. The upgrades, due to performance, were a commercial construction loan for $1.2 million where the bank received additional collateral, a commercial real estate loan for $234,000 due to increased cash flow generated from the borrower’s business and a residential real estate loan for $2.8 million due to increased liquidity of the borrower. The fourth loan, a construction to permanent troubled debt restructured loan for $4.9 million was restructured into two loans, both of which have been upgraded. One loan was upgraded to pass, due to increased liquidity from additional tenants and is now classified as commercial real estate. The other loan for $1.1 million was upgraded to special mention, due to increased liquidity of the borrower. There was another troubled debt restructuring of a residential loan for $4.7 million that was upgraded to special mention due to increased liquidity of the borrower during the first quarter of 2012, which has since been downgraded to substandard, due to financial hardship of the borrower in the second quarter. Two troubled debt restructurings had a payment default, a commercial real estate loan which became an OREO in the second quarter and has since been sold, and a construction loan that is currently an OREO. There was one troubled debt restructuring of a residential loan for $364,000 due to the discharge from bankruptcy of the borrower. There were two troubled debt restructurings due to forbearance agreements of the borrowers, a commercial loan for $37,000 and a home equity installment loan for $564,000. There was an additional troubled debt restructuring for $500,000 due to foreclosure action of a residential real estate loan. The Bank obtained a judgment lien on another property of the borrower, resulting in additional collateral of $500,000.</t>
  </si>
  <si>
    <t>Premises and Equipment</t>
  </si>
  <si>
    <t>Property Plant And Equipment [Abstract]</t>
  </si>
  <si>
    <t>Note 5. Premises and Equipment</t>
  </si>
  <si>
    <t>At December 31, 2013 and 2012, premises and equipment consisted of the following:</t>
  </si>
  <si>
    <t>Leasehold improvements</t>
  </si>
  <si>
    <t>Furniture, equipment and software</t>
  </si>
  <si>
    <t>Land</t>
  </si>
  <si>
    <t>Buildings</t>
  </si>
  <si>
    <t>Less: accumulated depreciation and amortization</t>
  </si>
  <si>
    <t>(10,277,279</t>
  </si>
  <si>
    <t>(9,536,286</t>
  </si>
  <si>
    <t>For the years ended December 31, 2013, 2012 and 2011, depreciation and amortization expense related to premises and equipment totaled $1,230,917, $1,215,774 and $1,272,660 respectively. Included in the year ended December 31, 2012 of total premises and equipment above, approximately $88,000 was related to assets held for sale.</t>
  </si>
  <si>
    <t>Other Real Estate Operations</t>
  </si>
  <si>
    <t>Real Estate [Abstract]</t>
  </si>
  <si>
    <t>Note 6. Other Real Estate Operations</t>
  </si>
  <si>
    <t>At December 31, 2013 and 2012, the Company had other real estate owned of $0 and $4,873,844 respectively. For the years ended December 31, 2013, 2012 and 2011, amounts charged to operations for other real estate owned totaled $211,687, $(58,044) and $877,969 respectively. A summary of other real estate operations for the years ended December 31, 2013, 2012 and 2011 is as follows:</t>
  </si>
  <si>
    <t>Expenses of holding other real estate owned</t>
  </si>
  <si>
    <t>Impairment write-downs on other real estate owned</t>
  </si>
  <si>
    <t>(Gain) loss on sale of other real estate owned</t>
  </si>
  <si>
    <t>(113,963</t>
  </si>
  <si>
    <t>(185,143</t>
  </si>
  <si>
    <t>(193,786</t>
  </si>
  <si>
    <t>Rental income from other real estate owned</t>
  </si>
  <si>
    <t>(12,300</t>
  </si>
  <si>
    <t>Expense from other real estate operations</t>
  </si>
  <si>
    <t>(58,044</t>
  </si>
  <si>
    <t>Deposits</t>
  </si>
  <si>
    <t>Banking And Thrift [Abstract]</t>
  </si>
  <si>
    <t>Note 7. Deposits</t>
  </si>
  <si>
    <t>At December 31, 2013 and 2012, deposits consisted of the following:</t>
  </si>
  <si>
    <t>Weighted</t>
  </si>
  <si>
    <t>Average</t>
  </si>
  <si>
    <t>Interest Rate</t>
  </si>
  <si>
    <t>Non-interest bearing</t>
  </si>
  <si>
    <t>Interest bearing:</t>
  </si>
  <si>
    <t>Time certificates, less than $100,000</t>
  </si>
  <si>
    <t>% </t>
  </si>
  <si>
    <t>Time certificates, $100,000 or more</t>
  </si>
  <si>
    <t>Money market</t>
  </si>
  <si>
    <t>Savings</t>
  </si>
  <si>
    <t>NOW</t>
  </si>
  <si>
    <t>Total interest bearing</t>
  </si>
  <si>
    <t>At December 31, 2013 and 2012, we did not have any certificates of deposit through the Certificate of Deposit Account Registry Service (CDARS) network included in time certificates. Included in total deposits above, approximately $24.7 million is related to deposits held for sale at December 31, 2012. There were no deposits held for sale at December 31, 2013.</t>
  </si>
  <si>
    <t>Interest expense on deposits consists of the following:</t>
  </si>
  <si>
    <t>Year Ended December 31,</t>
  </si>
  <si>
    <t>Contractual maturities of time certificates of deposit as of December 31, 2013 are summarized below:</t>
  </si>
  <si>
    <t>Weighted Average</t>
  </si>
  <si>
    <t>Interest Rate</t>
  </si>
  <si>
    <t>Balance of Time</t>
  </si>
  <si>
    <t>Certificates of Deposit</t>
  </si>
  <si>
    <t>Due within:</t>
  </si>
  <si>
    <t>1 year</t>
  </si>
  <si>
    <t>1-2 years</t>
  </si>
  <si>
    <t>2-3 years</t>
  </si>
  <si>
    <t>3-4 years</t>
  </si>
  <si>
    <t>4-5 years</t>
  </si>
  <si>
    <t>Borrowings</t>
  </si>
  <si>
    <t>Debt Disclosure [Abstract]</t>
  </si>
  <si>
    <t>Note 8. Borrowings</t>
  </si>
  <si>
    <r>
      <t>The Bank is a member of the Federal Home Loan Bank of Boston (“FHLB”). At December 31, 2013, the Bank has the ability to borrow from the FHLB based on a certain percentage of the value of the Bank’s qualified collateral, as defined in the FHLB Statement of Products Policy, comprised mainly of mortgage-backed securities and loans segregated as collateral for the FHLB. The additional amount available under this agreement as of December 31, 2013 was $37,000,000. In accordance with an agreement with the FHLB, the qualified collateral must be free and clear of liens, pledges and encumbrances. In addition, the Company has a $2,000,000 available line of credit with the FHLB. At December 31, 2013 and 2012, there were no advances outstanding under this line of credit. During 2013, $50,000,000 of FHLB advances with interest rates ranging from 0.77% to 3.69%, were paid off and a $10,000,000 FHLB advance with an interest rate of 2.19% was restructured. The restructured advance allowed the Company to reduce the effective interest rates, from 2.19% to 0.77%, and to extend the maturity for one year, in accordance with ASC 470-50, </t>
    </r>
    <r>
      <rPr>
        <i/>
        <sz val="10"/>
        <color rgb="FF000000"/>
        <rFont val="Calibri"/>
        <family val="2"/>
        <scheme val="minor"/>
      </rPr>
      <t>“Debt Modifications and Extinguishments”</t>
    </r>
    <r>
      <rPr>
        <sz val="10"/>
        <color rgb="FF000000"/>
        <rFont val="Calibri"/>
        <family val="2"/>
        <scheme val="minor"/>
      </rPr>
      <t>. At December 31, 2013 and 2012, outstanding advances from the FHLB aggregated $57,000,000 and $50,000,000 respectively, with average interest rates ranging from 0.19% to 1.17%.</t>
    </r>
  </si>
  <si>
    <t>At December 31, 2013 and 2012, the Company had $0 and $7,000,000 of securities sold under agreements to repurchase bearing interest at a fixed rate of 4.3475%. During 2013, the $7,000,000 of repurchase agreements with an interest rate of 4.41% was repaid.</t>
  </si>
  <si>
    <t>Junior subordinated debt owed to unconsolidated trust</t>
  </si>
  <si>
    <t>During 2003, the Company formed the Trust of which 100% of the Trust’s common securities are owned by the Company. The Trust has no independent assets, and exists for the sole purpose of issuing trust securities and investing the proceeds thereof in an equivalent amount of junior subordinated debentures issued by the Company. The Trust issued $8,000,000 of trust preferred securities in 2003.</t>
  </si>
  <si>
    <t>Trust preferred securities currently qualify for up to 25% of the Company’s Tier I Capital, with the excess qualifying as Tier 2 Capital. On March 1, 2005, the Federal Reserve Board of Governors, which is the banking regulator for the Holding Company, approved final rules that allowed for the continued inclusion of outstanding and prospective issuances of trust preferred securities in regulatory capital, subject to new, stricter limitations, which became effective March 31, 2009 and had no impact on the Company.</t>
  </si>
  <si>
    <t>The subordinated debentures of $8,248,000 are unsecured obligations of the Company and are subordinate and junior in right of payment to all present and future senior indebtedness of the Company. The Company has entered into a guarantee, which together with its obligations under the subordinated debentures and the declaration of trust governing the Trust, including its obligations to pay costs, expenses, debts and liabilities, other than trust securities, provides a full and unconditional guarantee of amounts on the capital securities. The subordinated debentures, which bear interest at the three-month LIBOR plus 3.15% (3.39585% at December 31, 2013), mature on March 26, 2033. Beginning in the second quarter of 2009, the Company began deferring interest payments on the subordinated debentures as permitted under the terms of the debentures. Interest is still being accrued and charged to operations. The Company may only defer the payment of interest for 20 consecutive quarters, or thru March, 2014, and all accrued interest must be paid at the completion of the deferral period, June 2014. As of December 31, 2013, the accrued interest payable is approximately $1.4 million.</t>
  </si>
  <si>
    <t>The duration of the Trust is 30 years, with an early redemption feature at the Company’s option on a quarterly basis which commenced March 26, 2008. The Trust securities also bear interest at the three month LIBOR plus 3.15%.</t>
  </si>
  <si>
    <t>Maturity of borrowings</t>
  </si>
  <si>
    <t>The contractual maturities of the Company’s borrowings at December 31, 2013, by year, are as follows:</t>
  </si>
  <si>
    <t>Fixed</t>
  </si>
  <si>
    <t>Rate</t>
  </si>
  <si>
    <t>Floating</t>
  </si>
  <si>
    <t>Thereafter</t>
  </si>
  <si>
    <t>Commitments and Contingencies</t>
  </si>
  <si>
    <t>Commitments And Contingencies Disclosure [Abstract]</t>
  </si>
  <si>
    <t>Note 9. Commitments and Contingencies</t>
  </si>
  <si>
    <t>Operating leases</t>
  </si>
  <si>
    <t>The Company has non-cancelable operating leases for its eight branch banking offices and for administrative and operational activities, which expire on various dates through 2017. Most of the leases contain rent escalation provisions, as well as renewal options for one or more periods. Under these lease agreements, the Company is required to pay certain operating costs such as insurance and property taxes. The Company also leases certain equipment under cancelable and non-cancelable arrangements.</t>
  </si>
  <si>
    <t>Included in the table below, $39,646 of operating lease commitments have already been accounted for and included in restructuring charges in the consolidated financial statements for one branch that was closed.</t>
  </si>
  <si>
    <t>Future minimum rental commitments under the terms of these leases by year and in the aggregate, are as follows:</t>
  </si>
  <si>
    <t>Years Ending</t>
  </si>
  <si>
    <t>Total rental expense, which is charged to operations on a straight line basis, for cancelable and non-cancelable operating leases was $2,142,995, $2,531,929 and $2,838,066 for the years ended December 31, 2013, 2012 and 2011, respectively. The Company subleased excess space at two locations. Income from subleases included in non-interest expense was $70,835, $54,846 and $33,326 for the years ended December 31, 2013, 2012 and 2011, respectively.</t>
  </si>
  <si>
    <t>Employment Agreements</t>
  </si>
  <si>
    <t>The Company has two change of control agreements that entitle executive officers to receive up to two and one-half times the greater of the officer’s base salary at the time or total compensation for the most recently completed fiscal year if a change of control occurs while such officers are full time employees of the Company or within six months following termination of employment other than for cause or by reason of death or disability.</t>
  </si>
  <si>
    <t>Legal Matters</t>
  </si>
  <si>
    <t>Neither the Company nor the Bank has any pending legal proceedings, other than ordinary routine litigation, incidental to its business, to which the Company or the Bank is a party or any of its property is subject. Management and its legal counsel are of the opinion that the ultimate disposition of these routine matters will not have a material adverse effect on the Company’s consolidated financial condition, results of operations or liquidity.</t>
  </si>
  <si>
    <t>Income Taxes</t>
  </si>
  <si>
    <t>Income Tax Disclosure [Abstract]</t>
  </si>
  <si>
    <t>Note 10. Income Taxes</t>
  </si>
  <si>
    <t>The components of the income tax provision (benefit) for the years ended December 31, 2013, 2012 and 2011 are as follows:</t>
  </si>
  <si>
    <t>Federal</t>
  </si>
  <si>
    <t>State</t>
  </si>
  <si>
    <t>(21,080</t>
  </si>
  <si>
    <t>Deferred</t>
  </si>
  <si>
    <t>(317,704</t>
  </si>
  <si>
    <t>Benefit for income taxes</t>
  </si>
  <si>
    <t>(338,784</t>
  </si>
  <si>
    <t>A reconciliation of the anticipated income tax benefit (computed by applying the statutory Federal income tax rate of 34% to loss before income taxes) to the income tax provision (benefit) as reported in the statements of operations for the years ended December 31, 2013, 2012 and 2011 is as follows:</t>
  </si>
  <si>
    <t>Benefit for income taxes at statutory Federal rate</t>
  </si>
  <si>
    <t>(2,593,428</t>
  </si>
  <si>
    <t>(182,296</t>
  </si>
  <si>
    <t>(5,256,200</t>
  </si>
  <si>
    <t>State taxes, net of Federal benefit</t>
  </si>
  <si>
    <t>Dividends received deduction</t>
  </si>
  <si>
    <t>(50,100</t>
  </si>
  <si>
    <t>Nondeductible expenses</t>
  </si>
  <si>
    <t>Write-off of DTA due to 382 Limitation</t>
  </si>
  <si>
    <t>Change in cash surrender value of life insurance</t>
  </si>
  <si>
    <t>(177,843</t>
  </si>
  <si>
    <t>(175,814</t>
  </si>
  <si>
    <t>(216,300</t>
  </si>
  <si>
    <t>Increase (decrease) in valuation allowance</t>
  </si>
  <si>
    <t>(4,853,660</t>
  </si>
  <si>
    <t>(11,916</t>
  </si>
  <si>
    <t>Total benefit for income taxes</t>
  </si>
  <si>
    <t>At December 31, 2013 and 2012, the tax effects of temporary differences that give rise to the Company’s deferred tax assets and deferred tax liabilities are as follows:</t>
  </si>
  <si>
    <t>Deferred tax assets:</t>
  </si>
  <si>
    <t>Nonaccrual interest</t>
  </si>
  <si>
    <t>Accrued expenses</t>
  </si>
  <si>
    <t>Share-based Compensation</t>
  </si>
  <si>
    <t>Capital loss carryover</t>
  </si>
  <si>
    <t>State NOL carryforward benefit</t>
  </si>
  <si>
    <t>Federal NOL carryforward benefit</t>
  </si>
  <si>
    <t>NOL write-off for § 382 Limitation</t>
  </si>
  <si>
    <t>(10,382,276</t>
  </si>
  <si>
    <t>Federal AMT benefit estimate</t>
  </si>
  <si>
    <t>Unrealized loss AFS</t>
  </si>
  <si>
    <t>Gross deferred tax assets</t>
  </si>
  <si>
    <t>Valuation allowance</t>
  </si>
  <si>
    <t>(18,067,789</t>
  </si>
  <si>
    <t>(15,038,936</t>
  </si>
  <si>
    <t>(14,414,582</t>
  </si>
  <si>
    <t>Deferred tax assets, net of valuation allowance</t>
  </si>
  <si>
    <t>Deferred tax liabilities</t>
  </si>
  <si>
    <t>Investment securities</t>
  </si>
  <si>
    <t>(82,337</t>
  </si>
  <si>
    <t>Gross deferred tax liabilities</t>
  </si>
  <si>
    <t>Deferred tax liability, net</t>
  </si>
  <si>
    <t>The net deferred tax liability at December 31, 2013 and 2012 is included in accrued expenses and other liabilities in the consolidated balance sheets.</t>
  </si>
  <si>
    <t>The allocation of the deferred tax (benefit) provision items charged to operations and items charged directly to equity for the years ended December 31, 2013, 2012 and 2011 are as follows:</t>
  </si>
  <si>
    <t>                  </t>
  </si>
  <si>
    <t>Deferred tax benefit allocated to equity</t>
  </si>
  <si>
    <t>(712,832</t>
  </si>
  <si>
    <t>Deferred tax provision allocated to operations</t>
  </si>
  <si>
    <t>Total deferred tax benefit</t>
  </si>
  <si>
    <t>The determination of the amount of deferred income tax assets which are more likely than not to be realized is primarily dependent on projections of future earnings, which are subject to uncertainty and estimates that may change given economic conditions and other factors. A valuation allowance related to deferred tax assets is required when it is considered more likely than not that all or part of the benefit related to such assets will not be realized. Management has reviewed the deferred tax position of the Company at December 31, 2013. The deferred tax position has been affected by several significant transactions in prior years. These transactions include increased provision for loan losses, the levels of non-accrual loans and other-than-temporary impairment write-offs of certain investments, as well as a loss on the bulk sale of loans in 2011. As a result, the Company is in a cumulative net loss position at December 31, 2013, and under the applicable accounting guidance, has concluded that it is not more-likely-than-not that the Company will be able to realize its deferred tax assets and, accordingly, has established a full valuation allowance totaling $18.1 million against its deferred tax asset at December 31, 2013. The valuation allowance is analyzed quarterly for changes affecting the deferred tax asset. If, in the future, the Company generates taxable income on a sustained basis, management’s conclusion regarding the need for a deferred tax asset valuation allowance could change, resulting in the reversal of all or a portion of the deferred tax asset valuation allowance.</t>
  </si>
  <si>
    <t>As measured under the rules of the Tax Reform Act of 1986, the Company has undergone a greater than 50% change of ownership in 2010. Consequently, use of the Company’s net operating loss carryforward and certain built in deductions available against future taxable income in any one year are limited. The maximum amount of carry forwards available in a given year is limited to the product of the Company’s fair market value on the date of ownership change and the federal long-term tax-exempt rate, plus any limited carry forward not utilized in prior years.</t>
  </si>
  <si>
    <t>The Company has analyzed the impact of its recent ownership change and has calculated the annual limitation under IRC 382 to be $284,000. Based on the analysis, the Company has determined that the pre-change net operating losses and net unrealized built-in deductions were approximately $36.2 million. Based on a 20 year carry forward period, the Company could utilize approximately $5.6 million of the pre-change net operating losses and built-in deductions. Therefore, the Company wrote-off approximately $10.4 million of deferred tax assets in 2011. Accordingly, the write-off of the deferred tax asset did not affect the consolidated financial statements as there was a full valuation allowance against the deferred tax asset. At December 31, 2013, the Company had $19.1 million of U.S. federal pre-tax net operating loss carryforwards, which are not subject to the above mentioned IRC Section 382 limitation and do not begin to expire until 2020.</t>
  </si>
  <si>
    <t>Other Intangible Assets</t>
  </si>
  <si>
    <t>Goodwill And Intangible Assets Disclosure [Abstract]</t>
  </si>
  <si>
    <t>Note 11. Other intangible assets</t>
  </si>
  <si>
    <t>The changes in the carrying amount of core deposit intangibles for the years ended December 31, 2013 and 2012 are as follows:</t>
  </si>
  <si>
    <t>Core Deposit Intangible:</t>
  </si>
  <si>
    <t>Balance as of January 1,</t>
  </si>
  <si>
    <t>Amortization expense</t>
  </si>
  <si>
    <t>Asset disposal</t>
  </si>
  <si>
    <t>Balance as of December 31,</t>
  </si>
  <si>
    <t>Total other intangible assets</t>
  </si>
  <si>
    <t>Amortization expense for the years ended December 31, 2013, 2012 and 2011 was $0, $6,962 and $15,012 respectively. The asset disposal of $31,234 was part of the consolidation of branches and is included in restructuring charges and asset disposals on the consolidated financial statements.</t>
  </si>
  <si>
    <t>Cash Surrender Value of Life Insurance</t>
  </si>
  <si>
    <t>Note 12. Cash Surrender Value of Life Insurance</t>
  </si>
  <si>
    <t>The Bank has an investment in, and is the beneficiary of, life insurance policies. The purpose of these life insurance investments is to provide income through the appreciation in the cash surrender value of the policies on the lives of certain officers, directors and employees of the Bank. These policies have an aggregate cash surrender value of $22,024,770 and $21,501,703 at December 31, 2013 and 2012, respectively. These assets are unsecured and maintained in a separate account with one insurance carrier. Income earned on these life insurance policies aggregated $523,067, $517,099 and $636,272 for the years ended December 31, 2013, 2012 and 2011, respectively, and is included in non-interest income.</t>
  </si>
  <si>
    <t>Share-Based Compensation</t>
  </si>
  <si>
    <t>Disclosure Of Compensation Related Costs Sharebased Payments [Abstract]</t>
  </si>
  <si>
    <t>Note 13. Share-Based Compensation</t>
  </si>
  <si>
    <t>The Company maintains the Patriot National Bancorp, Inc. 2012 Stock Plan to provide an incentive to directors and employees of the Company by the grant of options, restricted stock awards or phantom stock units. The Plan provides for the issuance of up to 3,000,000 shares of the Company’s common stock subject to certain Plan limitations. 2,552,964 shares of stock remain available for issuance under the Plan as of December 31, 2013. The vesting of restricted stock awards and options may be accelerated in accordance with terms of the plan. The Compensation Committee shall make terms and conditions applicable to the vesting of restricted stock awards and stock options. Restricted stock grants are available to directors and employees and vest in quarterly or annual installments over a three, four or five year period from the date of grant. The Compensation Committee accelerated the vesting of the initial grant of restricted stock in 2012, whereby the first year of the tranche vested immediately. The initial grant, which was awarded to the directors of the Board and accelerated, was deemed as compensation for past services. Stock options were granted at an exercise price equal to $2.20 based on a price determined by the Compensation Committee and all had an expiration period of 10 years. The fair value of stock options granted on January 24, 2012, was estimated utilizing the Black-Scholes option pricing model using the following assumptions: an expected life of 6.28 years utilizing the simplified method, risk-free rate of return of 1.28%, volatility of 61.29% and no dividend yield. The Company was expensing the grant date fair value of all share-based compensation over the requisite vesting periods on a straight-line basis. As of December 31, 2013, there were no outstanding stock options.</t>
  </si>
  <si>
    <t>For the years ended December 31, 2013, 2012 and 2011, the Company recorded $130,686, $306,421 and $0 of total stock-based compensation, respectively. During 2013, the Company awarded 294,861 shares of restricted stock to employees, there were no shares of restricted stock issued to directors and no options were granted or exercised. In 2012, there were no options exercised and 152,169 shares of restricted stock were issued to directors in payment of directors’ fees in the net amount of $120,397. There were no awards in 2011.</t>
  </si>
  <si>
    <t>The following table is a summary of the Company’s non-vested stock options as of December 31, 2013, and changes therein during the year then ended:</t>
  </si>
  <si>
    <t>Number</t>
  </si>
  <si>
    <t>of Stock</t>
  </si>
  <si>
    <t>Options</t>
  </si>
  <si>
    <t>Grant</t>
  </si>
  <si>
    <t>Date Fair</t>
  </si>
  <si>
    <t>Exercise</t>
  </si>
  <si>
    <t>Price</t>
  </si>
  <si>
    <t>Contractual</t>
  </si>
  <si>
    <t>Life (years)</t>
  </si>
  <si>
    <t>Outstanding—December 31, 2011</t>
  </si>
  <si>
    <t>Granted</t>
  </si>
  <si>
    <t>Outstanding—December 31, 2012</t>
  </si>
  <si>
    <t>Forfeited</t>
  </si>
  <si>
    <t>(850,000</t>
  </si>
  <si>
    <t>Outstanding—December 31, 2013</t>
  </si>
  <si>
    <t>Exercisable—December 31, 2013</t>
  </si>
  <si>
    <t>The following is a summary of the status of the Company’s restricted shares as of December 31, 2013, and changes therein during the period then ended.</t>
  </si>
  <si>
    <t>Number of</t>
  </si>
  <si>
    <t>Shares</t>
  </si>
  <si>
    <t>Awarded</t>
  </si>
  <si>
    <t>Average Grant</t>
  </si>
  <si>
    <t>Date Fair Value</t>
  </si>
  <si>
    <t>Non-vested at December 31, 2011</t>
  </si>
  <si>
    <t>2012 Granted</t>
  </si>
  <si>
    <t>Vested</t>
  </si>
  <si>
    <t>(72,821</t>
  </si>
  <si>
    <t>(34,782</t>
  </si>
  <si>
    <t>Non-vested at December 31, 2012</t>
  </si>
  <si>
    <t>2013 Granted</t>
  </si>
  <si>
    <t>(92,380</t>
  </si>
  <si>
    <t>Non-vested at December 31, 2013</t>
  </si>
  <si>
    <t>Expected future stock award expense related to the non-vested restricted awards as of December 31, 2013, is $356,190 over an average period of 2.88 years.</t>
  </si>
  <si>
    <t>Shareholders' Equity</t>
  </si>
  <si>
    <t>Equity [Abstract]</t>
  </si>
  <si>
    <t>Note 14. Shareholders’ Equity</t>
  </si>
  <si>
    <t>Common Stock</t>
  </si>
  <si>
    <t>On December 16, 2009, the Company entered into a Securities Purchase Agreement (the “Securities Purchase Agreement”) with the Bank and PNBK Holdings, LLC, a limited liability company controlled by Michael Carrazza (“Holdings”). Pursuant to the Securities Purchase Agreement, on October 15, 2010, the Company issued and sold to Holdings 33,600,000 shares of its common stock at a purchase price of $1.50 per share for an aggregate purchase price of $50,400,000. The shares sold to Holdings represent 87.6% of the Company’s current issued and outstanding common stock. Also in connection with that sale, certain directors and officers of both the Company and the Bank resigned and were replaced with nominees of Holdings and Michael Carrazza became Chairman of the Board of the Company.</t>
  </si>
  <si>
    <t>In connection with that sale, the Company reduced the par value of its common stock to $0.01 per share and increased the number of its authorized common shares to 100,000,000. Also in connection with that sale, the Company entered into a Registration Rights Agreement with Holdings. The Registration Rights Agreement provides Holdings with customary demand, shelf and piggyback registration rights.</t>
  </si>
  <si>
    <t>The Bank is currently party to an agreement with the Office of the Comptroller of the Currency (“OCC”), which restricts the Bank’s ability to pay dividends without the consent of the OCC. To date, the OCC has not consented to the Bank paying any dividends. In addition, the Company is party to an agreement with the Federal Reserve Bank of New York which also restricts the ability of the Company to pay dividends.</t>
  </si>
  <si>
    <t>Loss Per Share</t>
  </si>
  <si>
    <t>The following tables represent information about the computation of basic and diluted loss per share for the years ended December 31, 2013, 2012 and 2011:</t>
  </si>
  <si>
    <t>Net</t>
  </si>
  <si>
    <t>Per Share</t>
  </si>
  <si>
    <t>Common Shares O/S</t>
  </si>
  <si>
    <t>Basic and Diluted Loss Per Share</t>
  </si>
  <si>
    <t>Loss attributable to common shareholders</t>
  </si>
  <si>
    <t>(7,288,946</t>
  </si>
  <si>
    <t>(0.19</t>
  </si>
  <si>
    <t>(536,164</t>
  </si>
  <si>
    <t>(0.01</t>
  </si>
  <si>
    <t>(15,459,486</t>
  </si>
  <si>
    <t>(0.40</t>
  </si>
  <si>
    <t>For the years ended December 31, 2013, 2012 and 2011, there were no dilutive securities.</t>
  </si>
  <si>
    <t>401(k) Savings Plan</t>
  </si>
  <si>
    <t>Compensation And Retirement Disclosure [Abstract]</t>
  </si>
  <si>
    <t>Note 15. 401(k) Savings Plan</t>
  </si>
  <si>
    <t>The Company offers employees participation in the Patriot National Bank 401(k) Savings Plan (the “401(k) Plan”) under Section 401(k) of the Internal Revenue Code. The 401(k) Plan covers substantially all employees who have completed six months of service, are 21 years of age and who elect to participate. Under the terms of the 401(k) Plan, participants can contribute up to the maximum amount allowed, subject to Federal limitations. The Company may make discretionary matching contributions of 50% of the first 6% of the participants’ salary to the 401(k) Plan. Participants are immediately vested in their contributions and the Company’s contributions. The Company contributed approximately $130,000, $160,000 and $201,000 to the 401(k) Plan in 2013, 2012 and 2011, respectively.</t>
  </si>
  <si>
    <t>Financial Instruments with Off-Balance-Sheet Risk</t>
  </si>
  <si>
    <t>Risks And Uncertainties [Abstract]</t>
  </si>
  <si>
    <t>.</t>
  </si>
  <si>
    <t>Note 16. Financial Instruments with Off-Balance-Sheet Risk</t>
  </si>
  <si>
    <t>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s. The contractual amounts of these instruments reflect the extent of involvement the Company has in particular classes of financial instruments.</t>
  </si>
  <si>
    <t>The contractual amounts of commitments to extend credit and standby letters of credit represent the amounts of potential accounting loss should: the contract be fully drawn upon; the customer default; and the value of any existing collateral becomes worthless. The Company uses the same credit policies in making commitments and conditional obligations as it does for on-balance-sheet instruments and evaluates each customer’s creditworthiness on a case-by-case basis. Management believes that the Company controls the credit risk of these financial instruments through credit approval processes, credit limits, monitoring procedures and the receipt of collateral as deemed necessary.</t>
  </si>
  <si>
    <t>Financial instruments whose contract amounts represent credit risk are as follows at December 31, 2013 and 2012:</t>
  </si>
  <si>
    <t>Commitments to extend credit:</t>
  </si>
  <si>
    <t>Future loan commitments</t>
  </si>
  <si>
    <t>Home equity lines of credit</t>
  </si>
  <si>
    <t>Unused lines of credit</t>
  </si>
  <si>
    <t>Undisbursed construction loans</t>
  </si>
  <si>
    <t>Financial standby letters of credit</t>
  </si>
  <si>
    <t>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have been recorded on the Company’s consolidated balance sheet at their fair value at inception.</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residential and commercial property, deposits and securities. The bank has established a reserve of $12,000 and $5,000 as of December 31, 2013 and December 31, 2012, respectively.</t>
  </si>
  <si>
    <t>Regulatory and Operational Matters</t>
  </si>
  <si>
    <t>Note 17. Regulatory and Operational Matters</t>
  </si>
  <si>
    <t>The Company and the Bank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as defined) to average assets (as defined). In addition, due to the Bank’s asset profile and current economic conditions in its markets, the Bank’s capital plan pursuant to the Agreement described below does target a minimum 9% Tier 1 leverage capital ratio.</t>
  </si>
  <si>
    <t>In February 2009 the Bank entered into a formal written agreement (the “Agreement”) with the Office of the Comptroller of the Currency. Under the terms of the Agreement, the Bank has appointed a Compliance Committee of outside directors and the Chief Executive Officer. The Committee must report quarterly to the Board of Directors and to the OCC on the Bank’s progress in complying with the Agreement. The Agreement requires the Bank to review, adopt and implement a number of policies and programs related to credit and operational issues. The Agreement further provides for limitations on the acceptance of certain brokered deposits and the extension of credit to borrowers whose loans are criticized. The Bank may pay dividends during the term of the Agreement only with prior written permission from the OCC. The Agreement also requires that the Bank develop and implement a three-year capital plan. The Bank has taken or put into process all of the steps required by the Agreement, and does not anticipate that the restrictions included within the Agreement will impair its current business plan.</t>
  </si>
  <si>
    <t>In June 2010 the company entered into a formal written agreement (the “Reserve Bank Agreement”) with the Federal Reserve Bank of New York (the “Reserve Bank”). Under the terms of the Reserve Bank Agreement, the Board of Directors of the Company are required to take appropriate steps to fully utilize the Company’s financial and managerial resources to serve as a source of strength to the Bank including taking steps to insure that the Bank complies with the Agreement with the OCC. The Reserve Bank Agreement requires the Company to submit, adopt and implement a capital plan that is acceptable to the Reserve Bank. The Company must also report to the Reserve Bank quarterly on the Company’s progress in complying with the Reserve Bank Agreement. The Agreement further provides for certain restrictions on the payment or receipt of dividends, distributions of interest or principal on subordinate debentures or trust preferred securities and the Company’s ability to incur debt or to purchase or redeem its stock without the prior written approval of the Reserve Bank. The Company has taken or put into process all of the steps required by the Reserve Bank Agreement, and does not anticipate that the restrictions included within the Reserve Bank Agreement will impair its current business plan.</t>
  </si>
  <si>
    <t>The Company’s and the Bank’s actual capital amounts and ratios at December 31, 2013 and 2012 were (dollars in thousands):</t>
  </si>
  <si>
    <t>To Be Well</t>
  </si>
  <si>
    <t>Capitalized Under</t>
  </si>
  <si>
    <t>For Capital</t>
  </si>
  <si>
    <t>Prompt Corrective</t>
  </si>
  <si>
    <t>Actual</t>
  </si>
  <si>
    <t>Adequacy Purposes</t>
  </si>
  <si>
    <t>Action Provisions</t>
  </si>
  <si>
    <t>Ratio</t>
  </si>
  <si>
    <r>
      <t>The Company</t>
    </r>
    <r>
      <rPr>
        <b/>
        <sz val="10"/>
        <color theme="1"/>
        <rFont val="Times New Roman"/>
        <family val="1"/>
      </rPr>
      <t>:</t>
    </r>
  </si>
  <si>
    <t>Total Capital (to Risk Weighted Assets)</t>
  </si>
  <si>
    <t>N/A</t>
  </si>
  <si>
    <t>Tier 1 Capital (to Risk Weighted Assets)</t>
  </si>
  <si>
    <t>Tier 1 Capital (to Average Assets)</t>
  </si>
  <si>
    <r>
      <t>The Bank</t>
    </r>
    <r>
      <rPr>
        <b/>
        <sz val="10"/>
        <color theme="1"/>
        <rFont val="Times New Roman"/>
        <family val="1"/>
      </rPr>
      <t>:</t>
    </r>
  </si>
  <si>
    <t>Action Provisions</t>
  </si>
  <si>
    <t>The Company:</t>
  </si>
  <si>
    <t>The Bank:</t>
  </si>
  <si>
    <t>Restrictions on dividends, loans and advances</t>
  </si>
  <si>
    <t>The Company’s ability to pay dividends is dependent on the Bank’s ability to pay dividends to the Company. Pursuant to the February 9, 2009 Agreement between the Bank and the OCC, the Bank can pay dividends to the Company only pursuant to a dividend policy requiring compliance with the Bank’s OCC-approved capital program, in compliance with applicable law and with the prior written determination of no supervisory objection by the Assistant Deputy Comptroller. In addition to the Agreement, certain other restrictions exist regarding the ability of the Bank to transfer funds to the Company in the form of cash dividends, loans or advances. The approval of the OCC is required to pay dividends in excess of the Bank’s earnings retained in the current year plus retained net earnings for the preceding two years. As of December 31, 2013, the Bank had an accumulated deficit; therefore, dividends may not be paid to the Company. The Bank is also prohibited from paying dividends that would reduce its capital ratios below minimum regulatory requirements.</t>
  </si>
  <si>
    <t>The Company’s ability to pay dividends and incur debt is also restricted by the Reserve Bank Agreement. Under the terms of the Reserve Bank Agreement, the Company has agreed that it shall not declare or pay any dividends or incur, increase or guarantee any debt without the prior written approval of the Reserve Bank and the Director of the Division of Banking Supervision and Regulation (the “Director”) of the Board of Governors.</t>
  </si>
  <si>
    <t>Loans or advances to the Company from the Bank are limited to 10% of the Bank’s capital stock and surplus on a secured basis.</t>
  </si>
  <si>
    <t>Recent Legislative Developments</t>
  </si>
  <si>
    <t>The Dodd-Frank Wall Street Reform and Consumer Protection Act of 2010 (the “Act”) was signed into law on July 21, 2010. The Act is a significant piece of legislation that will continue to have a major impact on the financial services industry, including the organization, financial condition and operations of banks and bank holding companies. Management continues to evaluate the impact of the Act; however, uncertainty remains as to its operational impact, which could have a material adverse impact on the Company’s business, results of operations and financial condition. Many of the provisions of the Act are aimed at financial institutions that are significantly larger than the Company and the Bank. Notwithstanding this, there are many other provisions that the Company and the Bank are subject to and will have to comply with, including any new rules applicable to the Company and the Bank promulgated by the Bureau of Consumer Financial Protection, a new regulatory body dedicated to consumer protection. As rules and regulations are promulgated by the agencies responsible for implementing and enforcing the Act, the Company and the Bank will have to address each to ensure compliance with applicable provisions of the Act and compliance costs are expected to increase.</t>
  </si>
  <si>
    <t>The Dodd-Frank Act broadens the base for Federal Deposit Insurance Corporation insurance assessments. Under rules issued by the FDIC in February 2011, the base for insurance assessments changed from domestic deposits to consolidated assets less tangible equity. Assessment rates are calculated using formulas that take into account the risks of the institution being assessed. The rule was effective beginning April 1, 2011. This did not have a material impact on the Company.</t>
  </si>
  <si>
    <t>On June 28, 2011, the Federal Reserve Board approved a final debit-card interchange rule. This primarily impacts larger banks and has not had a material impact on the Company.</t>
  </si>
  <si>
    <t>It is difficult to predict at this time what specific impact the Dodd-Frank Act and the yet to be written implementing rules and regulations will have on the Company. The financial reform legislation and any implementing rules that are ultimately issued could have adverse implications on the financial industry, the competitive environment, and our ability to conduct business. Management will have to apply resources to ensure compliance with all applicable provisions of the Dodd-Frank Act and any implementing rules, which may increase our costs of operations and adversely impact our earnings.</t>
  </si>
  <si>
    <t>Related Party Transactions</t>
  </si>
  <si>
    <t>Related Party Transactions [Abstract]</t>
  </si>
  <si>
    <t>Note 18. Related Party Transactions</t>
  </si>
  <si>
    <t>In the normal course of business, the Company grants loans to executive officers, directors and members of their immediate families, as defined, and to entities in which these individuals have more than a 10% equity ownership. Such loans are transacted at terms, including interest rates, similar to those available to unrelated customers.</t>
  </si>
  <si>
    <t>Changes in loans outstanding to such related parties during 2013 and 2012 are as follows:</t>
  </si>
  <si>
    <t>                    </t>
  </si>
  <si>
    <t>Additional Loans</t>
  </si>
  <si>
    <t>Repayments</t>
  </si>
  <si>
    <t>(143</t>
  </si>
  <si>
    <t>(2,069,300</t>
  </si>
  <si>
    <t>Related party deposits aggregated approximately $3,063,909 and $3,224,946 as of December 31, 2013 and 2012, respectively.</t>
  </si>
  <si>
    <t>The Company leased office space to a director of the Company during 2012 and 2011. Rental income under these leases for the years ended December 31, 2013, 2012 and 2011 was approximately $0, $15,266 and $25,601 respectively. During 2013, the Company did not lease office space to any director.</t>
  </si>
  <si>
    <t>The Company paid legal fees of approximately $3,725 and $75 to an attorney who was a director of the Company during 2012 and 2011 respectively. During 2013, there were no legal fees paid to any director for legal services.</t>
  </si>
  <si>
    <t>Receivables due from affiliates aggregated approximately $400 and $39,000 for rent paid on its behalf as of December 31, 2013 and 2012 respectively.</t>
  </si>
  <si>
    <t>Other Comprehensive Income</t>
  </si>
  <si>
    <t>Note 19. Other Comprehensive Income</t>
  </si>
  <si>
    <t>Other comprehensive income, which is comprised solely of the change in unrealized gains and losses on available for sale securities, is as follows:</t>
  </si>
  <si>
    <t>Before Tax</t>
  </si>
  <si>
    <t>Tax Effect</t>
  </si>
  <si>
    <t>Net of Tax</t>
  </si>
  <si>
    <t>Unrealized holding losses arising during the period</t>
  </si>
  <si>
    <t>(568,850</t>
  </si>
  <si>
    <t>Unrealized holding losses on available for sale securities</t>
  </si>
  <si>
    <t>Unrealized holding gains arising during the period</t>
  </si>
  <si>
    <t>(28,931</t>
  </si>
  <si>
    <t>Less reclassification adjustment for gains recognized in income</t>
  </si>
  <si>
    <t>(910,591</t>
  </si>
  <si>
    <t>(799,323</t>
  </si>
  <si>
    <t>(834,456</t>
  </si>
  <si>
    <t>(752,119</t>
  </si>
  <si>
    <t>(766,569</t>
  </si>
  <si>
    <t>(475,273</t>
  </si>
  <si>
    <t>(1,109,305</t>
  </si>
  <si>
    <t>(687,769</t>
  </si>
  <si>
    <t>(1,875,874</t>
  </si>
  <si>
    <t>(1,163,042</t>
  </si>
  <si>
    <t>)</t>
  </si>
  <si>
    <t>Fair Value and Interest Rate Risk</t>
  </si>
  <si>
    <t>Fair Value Disclosures [Abstract]</t>
  </si>
  <si>
    <t>Note 20. Fair Value and Interest Rate Risk</t>
  </si>
  <si>
    <t>As described in Note 1, the Company used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t>
  </si>
  <si>
    <r>
      <t>Cash and due from banks, federal funds sold, short-term investments and accrued interest receivable and payable:</t>
    </r>
    <r>
      <rPr>
        <sz val="10"/>
        <color theme="1"/>
        <rFont val="Times New Roman"/>
        <family val="1"/>
      </rPr>
      <t xml:space="preserve"> The carrying amount is a reasonable estimate of fair value. These financial instruments are not recorded at fair value on a recurring basis.</t>
    </r>
  </si>
  <si>
    <r>
      <t>Available-for-Sale Securities:</t>
    </r>
    <r>
      <rPr>
        <sz val="10"/>
        <color theme="1"/>
        <rFont val="Times New Roman"/>
        <family val="1"/>
      </rPr>
      <t xml:space="preserve"> These financial instruments are recorded at fair value in the financial statements. Where quoted prices are available in an active market, securities are classified within Level 1 of the valuation hierarchy. If quoted prices are not available, then fair values are estimated by using pricing models (i.e., matrix pricing) or quoted prices of securities with similar characteristics and are classified within Level 2 of the valuation hierarchy. Examples of such instruments include U.S. government agency bonds and mortgage-backed securities, corporate bonds and money market preferred equity securitie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s. The fair value measurements considered observable data may include dealer quotes, market spreads, cash flows, the U.S. Treasury yield curve, live trading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Level 3 securities are instruments for which significant unobservable input are utilized. Available-for-sale securities are recorded at fair value on a recurring basis.</t>
    </r>
  </si>
  <si>
    <r>
      <t>Loans:</t>
    </r>
    <r>
      <rPr>
        <sz val="10"/>
        <color theme="1"/>
        <rFont val="Times New Roman"/>
        <family val="1"/>
      </rPr>
      <t xml:space="preserve">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period end rates, estimated by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Fair values estimated in this manner do not fully incorporate an exit-price approach to fair value, but instead are based on a comparison to current market rates for comparable loans.</t>
    </r>
  </si>
  <si>
    <r>
      <t>Other Real Estate Owned:</t>
    </r>
    <r>
      <rPr>
        <sz val="10"/>
        <color theme="1"/>
        <rFont val="Times New Roman"/>
        <family val="1"/>
      </rPr>
      <t xml:space="preserve"> The fair value of the Company’s OREO properties is based on the estimated current property valuations less estimated selling costs. When the fair value is based on current observable appraised values, OREO is classified within Level 2. The Company classifies the OREO within Level 3 when unobservable adjustments are made to appraised values. The Company does not record other real estate owned at fair value on a recurring basis.</t>
    </r>
  </si>
  <si>
    <r>
      <t>Deposits:</t>
    </r>
    <r>
      <rPr>
        <sz val="10"/>
        <color theme="1"/>
        <rFont val="Times New Roman"/>
        <family val="1"/>
      </rPr>
      <t xml:space="preserve">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record deposits at fair value on a recurring basis.</t>
    </r>
  </si>
  <si>
    <r>
      <t>Short-term borrowings:</t>
    </r>
    <r>
      <rPr>
        <sz val="10"/>
        <color theme="1"/>
        <rFont val="Times New Roman"/>
        <family val="1"/>
      </rPr>
      <t xml:space="preserve"> The carrying amounts of borrowings under short-term repurchase agreements and other short-term borrowings maturing within 90 days approximate their fair values. The Company does not record short-term borrowings at fair value on a recurring basis.</t>
    </r>
  </si>
  <si>
    <r>
      <t>Junior Subordinated Debt:</t>
    </r>
    <r>
      <rPr>
        <sz val="10"/>
        <color theme="1"/>
        <rFont val="Times New Roman"/>
        <family val="1"/>
      </rPr>
      <t xml:space="preserve"> Junior subordinated debt reprices quarterly and as a result the carrying amount is considered a reasonable estimate of fair value. The Company does not record junior subordinated debt at fair value on a recurring basis.</t>
    </r>
  </si>
  <si>
    <r>
      <t>Federal Home Loan Bank Borrowings:</t>
    </r>
    <r>
      <rPr>
        <sz val="10"/>
        <color theme="1"/>
        <rFont val="Times New Roman"/>
        <family val="1"/>
      </rPr>
      <t xml:space="preserve"> The fair value of the advances is estimated using a discounted cash flow calculation that applies current Federal Home Loan Bank interest rates for advances of similar maturity to a schedule of maturities of such advances. The Company does not record these borrowings at fair value on a recurring basis.</t>
    </r>
  </si>
  <si>
    <r>
      <t>Other Borrowings:</t>
    </r>
    <r>
      <rPr>
        <sz val="10"/>
        <color theme="1"/>
        <rFont val="Times New Roman"/>
        <family val="1"/>
      </rPr>
      <t xml:space="preserve"> The fair values of longer term borrowings and fixed rate repurchase agreements are estimated using a discounted cash flow calculation that applies current interest rates for transactions of similar maturity to a schedule of maturities of such transactions. The Company does not record these borrowings at fair value on a recurring basis.</t>
    </r>
  </si>
  <si>
    <r>
      <t>Off-balance sheet instruments:</t>
    </r>
    <r>
      <rPr>
        <sz val="10"/>
        <color theme="1"/>
        <rFont val="Times New Roman"/>
        <family val="1"/>
      </rPr>
      <t xml:space="preserve"> Fair values for the Company’s off-balance-sheet instruments (lending commitments) are based on interest rate changes and fees currently charged to enter into similar agreements, taking into account the remaining terms of the agreements and the counterparties’ credit standing. The Company does not record its off-balance-sheet instruments at fair value on a recurring basis.</t>
    </r>
  </si>
  <si>
    <t>The following table details the financial assets measured at fair value on a recurring basis as of December 31, 2013 and 2012, and indicates the fair value hierarchy of the valuation techniques utilized by the Company to determine fair value:</t>
  </si>
  <si>
    <t>Quoted Prices in</t>
  </si>
  <si>
    <t>Significant</t>
  </si>
  <si>
    <t>Active Markets</t>
  </si>
  <si>
    <t>Observable</t>
  </si>
  <si>
    <t>Unobservable</t>
  </si>
  <si>
    <t>for Identical Assets</t>
  </si>
  <si>
    <t>Inputs</t>
  </si>
  <si>
    <t>as of</t>
  </si>
  <si>
    <t>December 31, 2013</t>
  </si>
  <si>
    <t>(Level 1)</t>
  </si>
  <si>
    <t>(Level 2)</t>
  </si>
  <si>
    <t>(Level 3)</t>
  </si>
  <si>
    <t>December 31, 2013</t>
  </si>
  <si>
    <t>U.S. Government agency mortgage-backed securities</t>
  </si>
  <si>
    <t>U.S. Government agency bonds</t>
  </si>
  <si>
    <t>Securities available for sale</t>
  </si>
  <si>
    <t>Quoted Prices in</t>
  </si>
  <si>
    <t>for Identical Assets</t>
  </si>
  <si>
    <t>December 31, 2012</t>
  </si>
  <si>
    <t>U.S. Government bond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 reflects assets measured at fair value on a non-recurring basis as of December 31, 2013 and 2012, segregated by the level of the valuation inputs within the fair value hierarchy utilized to measure fair value:</t>
  </si>
  <si>
    <r>
      <t xml:space="preserve">Impaired Loans </t>
    </r>
    <r>
      <rPr>
        <b/>
        <sz val="9.35"/>
        <color theme="1"/>
        <rFont val="Times New Roman"/>
        <family val="1"/>
      </rPr>
      <t>(1)</t>
    </r>
  </si>
  <si>
    <t> —  </t>
  </si>
  <si>
    <t>Other real estate owned (2)</t>
  </si>
  <si>
    <r>
      <t xml:space="preserve">Impaired Loans </t>
    </r>
    <r>
      <rPr>
        <sz val="9.35"/>
        <color theme="1"/>
        <rFont val="Times New Roman"/>
        <family val="1"/>
      </rPr>
      <t>(1)</t>
    </r>
  </si>
  <si>
    <r>
      <t>(1)</t>
    </r>
    <r>
      <rPr>
        <sz val="10"/>
        <color theme="1"/>
        <rFont val="Times New Roman"/>
        <family val="1"/>
      </rPr>
      <t> </t>
    </r>
  </si>
  <si>
    <t>Represents carrying value for which adjustments are based on the appraised value of the collateral.</t>
  </si>
  <si>
    <t>Represents carrying value for which adjustments are based on the appraised value of the property.</t>
  </si>
  <si>
    <t>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t>
  </si>
  <si>
    <t>The estimated fair value amounts have been measured as of December 31, 2013 and December 31, 2012 and have not been reevaluated or updated for purposes of these financial statements subsequent to those respective dates. As such, the estimated fair values of these financial instruments subsequent to the respective reporting dates may be different than amounts reported on those dates.</t>
  </si>
  <si>
    <t>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t>
  </si>
  <si>
    <t>The following is a summary of the carrying amounts and estimated fair values of the Company’s financial instruments not measured and not reported at fair value on the consolidated balance sheets at December 31, 2013 and 2012 (in thousands):</t>
  </si>
  <si>
    <t>Fair Value</t>
  </si>
  <si>
    <t>Carrying</t>
  </si>
  <si>
    <t>Estimated</t>
  </si>
  <si>
    <t>Hierarchy</t>
  </si>
  <si>
    <t>Fair Value</t>
  </si>
  <si>
    <t>Financial Assets:</t>
  </si>
  <si>
    <t>Cash and noninterest bearing deposits due from banks</t>
  </si>
  <si>
    <t>Level 1</t>
  </si>
  <si>
    <t>Interest-bearing deposits due from banks</t>
  </si>
  <si>
    <t>Level 1</t>
  </si>
  <si>
    <t>Level 2</t>
  </si>
  <si>
    <t>Federal Reserve Bank stock</t>
  </si>
  <si>
    <t>Federal Home Loan Bank stock</t>
  </si>
  <si>
    <t>Level 3</t>
  </si>
  <si>
    <t>Accrued interest receivable</t>
  </si>
  <si>
    <t>Financial Liabilities:</t>
  </si>
  <si>
    <t>Demand deposits</t>
  </si>
  <si>
    <t>Savings deposits</t>
  </si>
  <si>
    <t>Money market deposits</t>
  </si>
  <si>
    <t>NOW accounts</t>
  </si>
  <si>
    <t>Time deposits</t>
  </si>
  <si>
    <t>FHLB borrowings</t>
  </si>
  <si>
    <t>Securities sold under repurchase agreements</t>
  </si>
  <si>
    <t>Subordinated debt</t>
  </si>
  <si>
    <t>Accrued interest payable</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possible to mitigat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ff-balance-sheet instruments</t>
  </si>
  <si>
    <t>Loan commitments on which the committed interest rate is less than the current market rate were insignificant at December 31, 2013 and 2012. The estimated fair value of fee income on letters of credit at December 31, 2013 and 2012 was insignificant.</t>
  </si>
  <si>
    <t>Restructuring Charges and Asset Disposals</t>
  </si>
  <si>
    <t>Restructuring And Related Activities [Abstract]</t>
  </si>
  <si>
    <t>Note 21. Restructuring Charges and Asset Disposals</t>
  </si>
  <si>
    <t>The Company recorded restructuring charges and asset disposals of $0.5 million and $0.9 million for the twelve months ended December 31, 2013 and 2012. These costs are included in restructuring charges and asset disposals expense in the Consolidated Statements of Operations.</t>
  </si>
  <si>
    <t>During 2011, the Company announced that it would be undertaking a series of initiatives that are designed to transform and enhance its operations in order to strengthen the Company’s competitive position and return it to its goal of restored health and profitability.</t>
  </si>
  <si>
    <t>On March 3, 2011, the Company announced that it would consolidate four branches, effective June 2011, to reduce operating expenses. All customer accounts in the affected branches were transferred to nearby Patriot branches to minimize any inconvenience to customers. The consolidation of these branches resulted in an earnings charge of $1.8 million, which is comprised of lease termination expenses of $1.2 million, lease liabilities charges of $400,000, and severance payments of $200,000 to affected employees. In addition, there was a $600,000 write-off of leasehold improvements and other fixed assets for these branches that were closed.</t>
  </si>
  <si>
    <t>In order to further reduce operating expenses, the Company announced on May 16, 2011 that it would be executing a workforce reduction plan with employees in the back office operational areas. There were a total of eighteen employees affected by this reduction. This initiative resulted in an earnings charge of $600,000, which is comprised exclusively of severance payments to affected employees.</t>
  </si>
  <si>
    <t>On September 23, 2011, the Company subleased vacant office space at 900 Bedford Street, Stamford, CT, effective October 1, 2011 for a term of two years.</t>
  </si>
  <si>
    <t>On March 30, 2012 the Company announced that it would close the NYC branch, effective June 2012. During the first quarter, the Company executed a workforce reduction of back office personnel to further reduce operating expenses. There were twelve employees in total affected by this announcement. This initiative resulted in a restructuring charge of $495,207, which was comprised of $445,429 for severance expenses for the branch and back office personnel, asset disposals of $39,445 and $10,333 in lease liabilities.</t>
  </si>
  <si>
    <t>On June 29, 2012, the Company announced that it would be consolidating three more branches in its continued effort to reduce operating expenses. Restructuring charges for the consolidation of these branches of $444,285 were comprised of $247,163 for severance expenses, lease liability charges of $140,292 and $56,830 in asset disposals.</t>
  </si>
  <si>
    <t>On May 29, 2013, the Company purchased a branch location where the cost of the lease exceeded the cost to own. This facility is intended to provide headquarter office space and replace our leased headquarter space by July 2015. This branch was part of a restructuring initiative in 2011, resulting in a reduction of $120,703 in lease liability costs.</t>
  </si>
  <si>
    <t>On June 13, 2013, the Company executed a workforce reduction of the residential lending group and retail operations to further reduce operating expenses. There were nineteen employees in total affected by this announcement. Restructuring charges for this initiative resulted in $515,161 in severance expenses.</t>
  </si>
  <si>
    <t>During July and October 2013, there were additional workforce reductions of back office personnel, resulting in restructuring charges of $53,510 and $73,935 in severance expenses, respectively.</t>
  </si>
  <si>
    <t>Restructuring reserves at December 31, 2013 for the restructuring activities taken in accordance with these initiatives are comprised of the following:</t>
  </si>
  <si>
    <t>Balance at</t>
  </si>
  <si>
    <t>December 31, 2012</t>
  </si>
  <si>
    <t>Expenses</t>
  </si>
  <si>
    <t>Cash</t>
  </si>
  <si>
    <t>payments</t>
  </si>
  <si>
    <t>Non-cash</t>
  </si>
  <si>
    <t>charges</t>
  </si>
  <si>
    <t>Lease liability costs 2011</t>
  </si>
  <si>
    <t>(120,703</t>
  </si>
  <si>
    <t>(52,296</t>
  </si>
  <si>
    <t>Lease liability costs 2012</t>
  </si>
  <si>
    <t>(22,112</t>
  </si>
  <si>
    <t>(34,865</t>
  </si>
  <si>
    <t>Severance and benefit costs 2013</t>
  </si>
  <si>
    <t>(576,047</t>
  </si>
  <si>
    <t>(598,159</t>
  </si>
  <si>
    <t>(87,161</t>
  </si>
  <si>
    <t>The restructuring reserves at December 31, 2013 are included in accrued expenses and other liabilities in the Consolidated Balance Sheet.</t>
  </si>
  <si>
    <t>Condensed Parent Company Only Financial Statements</t>
  </si>
  <si>
    <t>Condensed Financial Information Of Parent Company Only Disclosure [Abstract]</t>
  </si>
  <si>
    <t>Note 22. Condensed Parent Company Only Financial Statements</t>
  </si>
  <si>
    <t>The following represent the condensed parent company only balance sheets as December 31, 2013 and 2012, and condensed statements of operations and cash flows for the years ended December 31, 2013, 2012, and 2011.</t>
  </si>
  <si>
    <t>CONDENSED BALANCE SHEETS</t>
  </si>
  <si>
    <t>December 31, 2013 and 2012</t>
  </si>
  <si>
    <t>ASSETS</t>
  </si>
  <si>
    <t>Cash and due from banks</t>
  </si>
  <si>
    <t>Investment in subsidiaries</t>
  </si>
  <si>
    <t>Other assets</t>
  </si>
  <si>
    <t>LIABILITIES AND SHAREHOLDERS’ EQUITY</t>
  </si>
  <si>
    <t>Shareholders’ equity</t>
  </si>
  <si>
    <t>Total liabilities and shareholders’ equity</t>
  </si>
  <si>
    <t>CONDENSED STATEMENTS OF OPERATIONS</t>
  </si>
  <si>
    <t>Years Ended December 31, 2013, 2012 and 2011</t>
  </si>
  <si>
    <t>Revenues</t>
  </si>
  <si>
    <t>Dividends from subsidiary bank</t>
  </si>
  <si>
    <t>Total revenue</t>
  </si>
  <si>
    <t>Other expenses</t>
  </si>
  <si>
    <t>Total expenses</t>
  </si>
  <si>
    <t>Loss before equity in undistributed net loss of subsidiaries</t>
  </si>
  <si>
    <t>(687,781</t>
  </si>
  <si>
    <t>(1,008,443</t>
  </si>
  <si>
    <t>(613,701</t>
  </si>
  <si>
    <t>Equity in undistributed net (loss) income of subsidiaries</t>
  </si>
  <si>
    <t>(6,601,165</t>
  </si>
  <si>
    <t>(14,845,785</t>
  </si>
  <si>
    <t>CONDENSED STATEMENTS OF CASH FLOWS</t>
  </si>
  <si>
    <t>Years Ended December 31, 2013, 2012 and 2001</t>
  </si>
  <si>
    <t>Adjustments to reconcile net loss to net cash (used in) provided by operating activities:</t>
  </si>
  <si>
    <t>Equity in undistributed loss (income) of subsidiaries</t>
  </si>
  <si>
    <t>(472,279</t>
  </si>
  <si>
    <t>(68,213</t>
  </si>
  <si>
    <t>Increase in accrued expenses and other liabilities</t>
  </si>
  <si>
    <t>Net cash (used in) provided by operating activities</t>
  </si>
  <si>
    <t>(148,360</t>
  </si>
  <si>
    <t>(582,813</t>
  </si>
  <si>
    <t>Net investment in bank subsidiary</t>
  </si>
  <si>
    <t>(500,000</t>
  </si>
  <si>
    <t>Net cash used in investing activities</t>
  </si>
  <si>
    <t>Proceeds from issuance of common stock</t>
  </si>
  <si>
    <t>Net cash provided by financing activities</t>
  </si>
  <si>
    <t>(648,360</t>
  </si>
  <si>
    <t>Beginning</t>
  </si>
  <si>
    <t>Ending</t>
  </si>
  <si>
    <t>Cash paid for interest</t>
  </si>
  <si>
    <t>Accrued dividends declared on common stock</t>
  </si>
  <si>
    <t>Nature of Operations and Summary of Significant Accounting Policies (Policies)</t>
  </si>
  <si>
    <t>Significant Group Concentrations of Credit Risk</t>
  </si>
  <si>
    <t>Principles of Consolidation and Basis of Financial Statement Presentation</t>
  </si>
  <si>
    <t>Cash and Cash Equivalents</t>
  </si>
  <si>
    <t>Investments in Debt and Marketable Equity Securities</t>
  </si>
  <si>
    <t>Loans Held for Sale</t>
  </si>
  <si>
    <t>Loans Receivable</t>
  </si>
  <si>
    <t>The Company’s real estate loans are collateralized by real estate located principally in Fairfield and New Haven Counties in Connecticut and Westchester County and New York City in New York, and accordingly, the ultimate collectability of a substantial portion of the Company’s loan portfolio is susceptible to changes in regional real estate market conditions.</t>
  </si>
  <si>
    <t>Allowance for Loan Losses</t>
  </si>
  <si>
    <t>Mortgage Banking Activities</t>
  </si>
  <si>
    <t>Transfers of Financial Assets</t>
  </si>
  <si>
    <t>Other Real Estate Owned</t>
  </si>
  <si>
    <t>Impairment of Assets</t>
  </si>
  <si>
    <t>Cash Surrender Value of Bank Owned Life Insurance</t>
  </si>
  <si>
    <t>Share-based Compensation Plan</t>
  </si>
  <si>
    <t>Comprehensive Income (Loss)</t>
  </si>
  <si>
    <t>Segment Reporting</t>
  </si>
  <si>
    <r>
      <t>Level 1 Inputs</t>
    </r>
    <r>
      <rPr>
        <sz val="11"/>
        <color theme="1"/>
        <rFont val="Calibri"/>
        <family val="2"/>
        <scheme val="minor"/>
      </rPr>
      <t>—Unadjusted quoted prices in active markets for identical assets or liabilities that the Company has the ability to access at the measurement date.</t>
    </r>
  </si>
  <si>
    <r>
      <t>Level 2 Inputs</t>
    </r>
    <r>
      <rPr>
        <sz val="11"/>
        <color theme="1"/>
        <rFont val="Calibri"/>
        <family val="2"/>
        <scheme val="minor"/>
      </rPr>
      <t>—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1"/>
        <color theme="1"/>
        <rFont val="Calibri"/>
        <family val="2"/>
        <scheme val="minor"/>
      </rPr>
      <t>—Unobservable inputs for determining the fair values of assets or liabilities that reflect an entity’s own assumptions about the assumptions that market participants would use in pricing the assets or liabilities.</t>
    </r>
  </si>
  <si>
    <t>Recently Issued Accounting Pronouncements</t>
  </si>
  <si>
    <r>
      <t>ASU No. 2011-05, “Comprehensive Income (Topic 220) – Presentation of Comprehensive Income,”</t>
    </r>
    <r>
      <rPr>
        <sz val="10"/>
        <color theme="1"/>
        <rFont val="Times New Roman"/>
        <family val="1"/>
      </rPr>
      <t xml:space="preserve"> requires an entity to present components of comprehensive income either in a single continuous statement of comprehensive income or in two separate consecutive statements. These amendments made the financial statement presentation of other comprehensive income more prominent by eliminating the alternative to present comprehensive income within the statement of equity. As originally issued, ASU No. 2011-05 required entities to present reclassification adjustments out of accumulated other comprehensive income by component in the statement in which net income is presented and the statement in which other comprehensive income is presented (for both interim and annual financial statements). This requirement was deferred by </t>
    </r>
    <r>
      <rPr>
        <i/>
        <sz val="10"/>
        <color theme="1"/>
        <rFont val="Times New Roman"/>
        <family val="1"/>
      </rPr>
      <t>ASU No.2011-12, “Comprehensive Income (Topic 220) – Deferral of the Effective Date for Amendments to the Presentation of Reclassification of Items Out of Accumulated Other Comprehensive Income in Accounting Standards”.</t>
    </r>
    <r>
      <rPr>
        <sz val="10"/>
        <color theme="1"/>
        <rFont val="Times New Roman"/>
        <family val="1"/>
      </rPr>
      <t xml:space="preserve"> ASU No. 2011-05 is effective for all interim and annual periods beginning on or after December 15, 2011. The Company adopted this guidance in the first quarter of 2012 and elected to present comprehensive income in a separate consolidated statement of comprehensive income.</t>
    </r>
  </si>
  <si>
    <t>Loss Contingencies</t>
  </si>
  <si>
    <t>Available-for-Sale Securities (Tables)</t>
  </si>
  <si>
    <t>Amortized Cost, Gross Unrealized Gains, Gross Unrealized Losses and Approximate Fair Values of Available-for-Sale Securities</t>
  </si>
  <si>
    <t>Gross Unrealized Loss and Fair Value of Available-for-Sale Securities, Aggregated by the Length of Time</t>
  </si>
  <si>
    <t>Amortized Cost and Fair Value of Available-for-Sale Debt Securities by Contractual Maturity</t>
  </si>
  <si>
    <t>Loan Receivables and Allowance for Loan Losses (Tables)</t>
  </si>
  <si>
    <t>Company's Loan Portfolio</t>
  </si>
  <si>
    <t>Changes in the Allowance for Loan Losses for the Periods</t>
  </si>
  <si>
    <t>Allowance for Loan Losses to Loan Portfolio Segment</t>
  </si>
  <si>
    <t>Credit Risk Exposure of Loans Receivable, by Loan Type and Credit Quality Indicator</t>
  </si>
  <si>
    <t>Delinquency Status, of Non-Accrual Loans and Past Due Matured Loans</t>
  </si>
  <si>
    <t>Delinquency Status of Loans Receivable, by Performing and Non-Performing Loans</t>
  </si>
  <si>
    <t>Summarizes Impaired Loans</t>
  </si>
  <si>
    <t>Recorded</t>
  </si>
  <si>
    <t>Related</t>
  </si>
  <si>
    <t>Allowance</t>
  </si>
  <si>
    <t>Total Troubled Debt Restructured Loans Included in Impaired Loans</t>
  </si>
  <si>
    <t>Summarizes Loans that were Modified in a Troubled Debt Restructuring</t>
  </si>
  <si>
    <t>Premises and Equipment (Tables)</t>
  </si>
  <si>
    <t>Summary of Premises and Equipment</t>
  </si>
  <si>
    <t>Other Real Estate Operations (Tables)</t>
  </si>
  <si>
    <t>Summary of Other Real Estate Operations</t>
  </si>
  <si>
    <t>A summary of other real estate operations for the years ended December 31, 2013, 2012 and 2011 is as follows:</t>
  </si>
  <si>
    <t>Deposits (Tables)</t>
  </si>
  <si>
    <t>Summary of Company's Deposits</t>
  </si>
  <si>
    <t>Interest Expense on Deposits</t>
  </si>
  <si>
    <t>Contractual Maturities of Time Certificates of Deposit</t>
  </si>
  <si>
    <t>Borrowings (Tables)</t>
  </si>
  <si>
    <t>Maturity of Borrowings</t>
  </si>
  <si>
    <t>Commitments and Contingencies (Tables)</t>
  </si>
  <si>
    <t>Future Minimum Leasing Rental Commitments</t>
  </si>
  <si>
    <t>Income Taxes (Tables)</t>
  </si>
  <si>
    <t>Components of the Income Tax Provision (Benefit)</t>
  </si>
  <si>
    <t>—    </t>
  </si>
  <si>
    <t> (317,704)</t>
  </si>
  <si>
    <t>Reconciliation of the Anticipated Income Tax Benefit</t>
  </si>
  <si>
    <t>Tax Effects of Temporary Differences</t>
  </si>
  <si>
    <t>—</t>
  </si>
  <si>
    <t>Allocation of the Deferred Tax (Benefit) Provision Items Charged to Operations and Items Charged Directly to Equity</t>
  </si>
  <si>
    <t>Other Intangible Assets (Tables)</t>
  </si>
  <si>
    <t>Changes in the Carrying Amount of Core Deposit Intangibles</t>
  </si>
  <si>
    <t>Share-Based Compensation (Tables)</t>
  </si>
  <si>
    <t>Summary of Non-Vested Stock Options</t>
  </si>
  <si>
    <t>Stock Options</t>
  </si>
  <si>
    <t>Summary of Restricted Shares</t>
  </si>
  <si>
    <t>Shareholders' Equity (Tables)</t>
  </si>
  <si>
    <t>Computation of Basic and Diluted Loss Per Share</t>
  </si>
  <si>
    <t>Financial Instruments with Off-Balance-Sheet Risk (Tables)</t>
  </si>
  <si>
    <t>Contractual Amounts Represent Credit Risk</t>
  </si>
  <si>
    <t>Regulatory and Operational Matters (Tables)</t>
  </si>
  <si>
    <t>Company's and Bank's Actual Capital Amounts and Ratios</t>
  </si>
  <si>
    <t>Related Party Transactions (Tables)</t>
  </si>
  <si>
    <t>Changes in Loans Outstanding</t>
  </si>
  <si>
    <t>Other Comprehensive Income (Tables)</t>
  </si>
  <si>
    <t>Change in Unrealized Gains and Losses on Available-for-Sale Securities</t>
  </si>
  <si>
    <t>Fair Value and Interest Rate Risk (Tables)</t>
  </si>
  <si>
    <t>Financial Assets Measured at Fair Value on Recurring Basis</t>
  </si>
  <si>
    <t>Financial Assets Measured at Fair Value on Non-Recurring Basis</t>
  </si>
  <si>
    <t>Carrying Amounts and Estimated Fair Values of Financial Instruments</t>
  </si>
  <si>
    <t>Restructuring Charges and Asset Disposals (Tables)</t>
  </si>
  <si>
    <t>Restructuring Reserves</t>
  </si>
  <si>
    <t>Condensed Parent Company Only Financial Statements (Tables)</t>
  </si>
  <si>
    <t>Condensed Balance Sheets</t>
  </si>
  <si>
    <t>Condensed Statement of Operations</t>
  </si>
  <si>
    <t>Condensed Statement of Cash Flows</t>
  </si>
  <si>
    <t>Nature of Operations and Summary of Significant Accounting Policies - Additional Information (Detail) (USD $)</t>
  </si>
  <si>
    <t>RiskRating</t>
  </si>
  <si>
    <t>Vesting Period One [Member]</t>
  </si>
  <si>
    <t>Vesting Period Two [Member]</t>
  </si>
  <si>
    <t>Vesting Period Three [Member]</t>
  </si>
  <si>
    <t>Internal Revenue Service (IRS) [Member]</t>
  </si>
  <si>
    <t>Dec. 31, 2010</t>
  </si>
  <si>
    <t>FHLB [Member]</t>
  </si>
  <si>
    <t>Federal Reserve Bank Stock [Member]</t>
  </si>
  <si>
    <t>Connecticut [Member]</t>
  </si>
  <si>
    <t>Branch</t>
  </si>
  <si>
    <t>New York [Member]</t>
  </si>
  <si>
    <t>Summary Of Significant Accounting Policies And Recent Accounting Pronouncements [Line Items]</t>
  </si>
  <si>
    <t>Number of branches</t>
  </si>
  <si>
    <t>Maturity of federal funds</t>
  </si>
  <si>
    <t>'1 day</t>
  </si>
  <si>
    <t>Maturity of liquid debt instruments</t>
  </si>
  <si>
    <t>'three months or less</t>
  </si>
  <si>
    <t>Par value of stock purchased and redeemed</t>
  </si>
  <si>
    <t>Investment in capital stock of Federal Reserve Bank Description</t>
  </si>
  <si>
    <t>'one percent of six percent of the Bank's total equity capital</t>
  </si>
  <si>
    <t>Federal Reserve Bank stock percentage, cumulative changes</t>
  </si>
  <si>
    <t>Federal Reserve Bank stock, cumulative changes</t>
  </si>
  <si>
    <t>Cumulative changes, description</t>
  </si>
  <si>
    <t>'Cumulative change exceeds the lesser of 15% or 100 shares of Federal Reserve Bank stock</t>
  </si>
  <si>
    <t>Duration of discontinuation of loan</t>
  </si>
  <si>
    <t>'90 days</t>
  </si>
  <si>
    <t>Duration of consumer installment loans</t>
  </si>
  <si>
    <t>'180 days</t>
  </si>
  <si>
    <t>Term of the loan agreement</t>
  </si>
  <si>
    <t>'6 months</t>
  </si>
  <si>
    <t>Assigns risk rating Minimum</t>
  </si>
  <si>
    <t>Assigns risk rating Maximum</t>
  </si>
  <si>
    <t>Loans assigned risk rating</t>
  </si>
  <si>
    <t>'six or above</t>
  </si>
  <si>
    <t>Maximum risk rate of loans that are monitored</t>
  </si>
  <si>
    <t>Cumulative prior period</t>
  </si>
  <si>
    <t>'2 years</t>
  </si>
  <si>
    <t>Period for appraisal</t>
  </si>
  <si>
    <t>'120 days</t>
  </si>
  <si>
    <t>Estimated useful lives of related assets</t>
  </si>
  <si>
    <t>'Three to thirty years</t>
  </si>
  <si>
    <t>Tax benefits recognized</t>
  </si>
  <si>
    <t>Unrecognized tax benefits</t>
  </si>
  <si>
    <t>Unrecognized tax benefit related interest or penalties</t>
  </si>
  <si>
    <t>Changes made by the IRS to the Company's reported tax</t>
  </si>
  <si>
    <t>Returns subject to examination</t>
  </si>
  <si>
    <t>'2012</t>
  </si>
  <si>
    <t>'2010</t>
  </si>
  <si>
    <t>Years for which examination completed</t>
  </si>
  <si>
    <t>'IRS has completed its examination of the U.S. federal tax returns of the Company for tax years ended December 31, 2004 thru 2009</t>
  </si>
  <si>
    <t>Restricted stock grants vesting period</t>
  </si>
  <si>
    <t>'3 years</t>
  </si>
  <si>
    <t>'4 years</t>
  </si>
  <si>
    <t>'5 years</t>
  </si>
  <si>
    <t>Restrictions on Cash and Due From Banks - Additional Information (Detail) (USD $)</t>
  </si>
  <si>
    <t>Cash And Cash Equivalents [Abstract]</t>
  </si>
  <si>
    <t>Amount required for clearing purposes</t>
  </si>
  <si>
    <t>Available-for-Sale Securities - Amortized Cost, Gross Unrealized Gains, Gross Unrealized Losses and Approximate Fair Values of Available-for-Sale Securities (Detail) (USD $)</t>
  </si>
  <si>
    <t>Schedule of Available-for-sale Securities [Line Items]</t>
  </si>
  <si>
    <t>Amortized Cost</t>
  </si>
  <si>
    <t>Gross Unrealized Gains</t>
  </si>
  <si>
    <t>Gross Unrealized Losses</t>
  </si>
  <si>
    <t>U. S. Government Agency Bonds [Member]</t>
  </si>
  <si>
    <t>U. S. Government Agency Mortgage-Backed Securities [Member]</t>
  </si>
  <si>
    <t>Corporate Bonds [Member]</t>
  </si>
  <si>
    <t>Available-for-Sale Securities - Gross Unrealized Loss and Fair Value of Available-for-Sale Securities, Aggregated by the Length of Time (Detail) (USD $)</t>
  </si>
  <si>
    <t>Less Than 12 Months, Fair Value</t>
  </si>
  <si>
    <t>Less Than 12 Months, Unrealized Loss</t>
  </si>
  <si>
    <t>12 Months or More, Fair Value</t>
  </si>
  <si>
    <t>12 Months or More, Unrealized Loss</t>
  </si>
  <si>
    <t>Total, Fair Value</t>
  </si>
  <si>
    <t>Total, Unrealized Loss</t>
  </si>
  <si>
    <t>Available-for-Sale Securities - Additional Information (Detail) (USD $)</t>
  </si>
  <si>
    <t>Security</t>
  </si>
  <si>
    <t>Number of securities having unrealized holding losses with aggregate depreciation</t>
  </si>
  <si>
    <t>Unrealized holding losses depreciation</t>
  </si>
  <si>
    <t>Gross proceeds from the sales</t>
  </si>
  <si>
    <t>Gross gains</t>
  </si>
  <si>
    <t>Gross losses</t>
  </si>
  <si>
    <t>Number of sales of available-for-sale securities</t>
  </si>
  <si>
    <t>Municipal Deposits Securities [Member]</t>
  </si>
  <si>
    <t>Carrying value of available-for-sale securities pledged to secure obligations under municipal deposits</t>
  </si>
  <si>
    <t>Available-for-Sale Securities - Amortized Cost and Fair Value of Available-for-Sale Debt Securities by Contractual Maturity (Detail) (USD $)</t>
  </si>
  <si>
    <t>Amortized Cost, Total</t>
  </si>
  <si>
    <t>Corporate and U.S. Government bonds 5 to 10 years, Amortized Cost</t>
  </si>
  <si>
    <t>Corporate bonds 5 to 10 years, Fair Value</t>
  </si>
  <si>
    <t>Mortgage-backed securities, Amortized Cost</t>
  </si>
  <si>
    <t>U.S. Government agency mortgage - backed securities, Fair Value</t>
  </si>
  <si>
    <t>Available-for-Sale Securities - Amortized Cost and Fair Value of Available-for-Sale Debt Securities by Contractual Maturity (Parenthetical) (Detail)</t>
  </si>
  <si>
    <t>Minimum [Member] | Corporate Bonds [Member]</t>
  </si>
  <si>
    <t>Available for sale security maturity period</t>
  </si>
  <si>
    <t>Minimum [Member] | U. S. Government Agency Bonds [Member]</t>
  </si>
  <si>
    <t>Maximum [Member] | Corporate Bonds [Member]</t>
  </si>
  <si>
    <t>'10 years</t>
  </si>
  <si>
    <t>Maximum [Member] | U. S. Government Agency Bonds [Member]</t>
  </si>
  <si>
    <t>Loan Receivables and Allowance for Loan Losses - Company's Loan Portfolio (Detail) (USD $)</t>
  </si>
  <si>
    <t>Accounts, Notes, Loans and Financing Receivable [Line Items]</t>
  </si>
  <si>
    <t>Commercial Real Estate [Member]</t>
  </si>
  <si>
    <t>Residential Real Estate [Member]</t>
  </si>
  <si>
    <t>Construction [Member]</t>
  </si>
  <si>
    <t>Construction to Permanent [Member]</t>
  </si>
  <si>
    <t>Commercial [Member]</t>
  </si>
  <si>
    <t>Consumer Home Equity [Member]</t>
  </si>
  <si>
    <t>Consumer Installment [Member]</t>
  </si>
  <si>
    <t>Loan Receivables and Allowance for Loan Losses - Additional Information (Detail) (USD $)</t>
  </si>
  <si>
    <t>3 Months Ended</t>
  </si>
  <si>
    <t>Jun. 30, 2012</t>
  </si>
  <si>
    <t>SecurityLoan</t>
  </si>
  <si>
    <t>Financing Receivable, Impaired [Line Items]</t>
  </si>
  <si>
    <t>Sale of residential loans</t>
  </si>
  <si>
    <t>Cash purchase price on sale of residential loans</t>
  </si>
  <si>
    <t>Net book value of bank's assets</t>
  </si>
  <si>
    <t>Accruing interest</t>
  </si>
  <si>
    <t>Loans on nonaccrual status and considered impaired</t>
  </si>
  <si>
    <t>Non-accrual loans (90 days or more) had been performing</t>
  </si>
  <si>
    <t>Renewed loan</t>
  </si>
  <si>
    <t>Accrual loans (90 days or more) had been performing subsequently paid off</t>
  </si>
  <si>
    <t>Number of modified troubled debt restructuring loan</t>
  </si>
  <si>
    <t>Troubled debt restructured loan amount</t>
  </si>
  <si>
    <t>Number of Accruing loans</t>
  </si>
  <si>
    <t>Number of non-accruing loans</t>
  </si>
  <si>
    <t>Aggregating accruing loans</t>
  </si>
  <si>
    <t>Aggregating non-accruing loans</t>
  </si>
  <si>
    <t>Commitments to advance additional funds under troubled debt restructured loans</t>
  </si>
  <si>
    <t>Non-accrual additional income recorded</t>
  </si>
  <si>
    <t>Interest collected and recognized as income on non-accrual loans</t>
  </si>
  <si>
    <t>Average recorded investment in impaired loans</t>
  </si>
  <si>
    <t>Creditworthiness extends credit</t>
  </si>
  <si>
    <t>Construction loans, the maximum loan-to-value</t>
  </si>
  <si>
    <t>Construction loans are short-term loans</t>
  </si>
  <si>
    <t>'18 months</t>
  </si>
  <si>
    <t>Real Estate and Accumulated Depreciation, Date of Construction</t>
  </si>
  <si>
    <t>'4 months</t>
  </si>
  <si>
    <t>Reduction in the allowance for loan losses</t>
  </si>
  <si>
    <t>Delinquency status, "Open-end" credits are charged-off</t>
  </si>
  <si>
    <t>Delinquent and "Closed-end" credits are charged-off</t>
  </si>
  <si>
    <t>Consumer installment loans are charged off no later</t>
  </si>
  <si>
    <t>Performance under loan terms</t>
  </si>
  <si>
    <t>Loans past due still accruing interest</t>
  </si>
  <si>
    <t>Current loans for interest payment</t>
  </si>
  <si>
    <t>Current loans for interest payment within 60 days</t>
  </si>
  <si>
    <t>Non-accrual loans (over 30 days but under 60 days) had been performing</t>
  </si>
  <si>
    <t>Recorded Investment, Total</t>
  </si>
  <si>
    <t>Related Allowance, Total</t>
  </si>
  <si>
    <t>Construction to permanent loans downgraded</t>
  </si>
  <si>
    <t>Troubled debt restructured loans reclassified</t>
  </si>
  <si>
    <t>Permanent troubled debt restructured loans</t>
  </si>
  <si>
    <t>Troubled debt restructured other than loans</t>
  </si>
  <si>
    <t>Upgraded amount of commercial real estate loan</t>
  </si>
  <si>
    <t>Troubled debt restructuring residential loan</t>
  </si>
  <si>
    <t>Additional troubled debt restructured loans</t>
  </si>
  <si>
    <t>Troubled debt restructured loan upgraded</t>
  </si>
  <si>
    <t>Troubled debt restructured loan amounts (due to forbearance agreement)</t>
  </si>
  <si>
    <t>Commercial loan that was a troubled debt restructured</t>
  </si>
  <si>
    <t>Charged off loan</t>
  </si>
  <si>
    <t>No Related Allowance Recorded [Member]</t>
  </si>
  <si>
    <t>Loan Current Interest Payment [Member]</t>
  </si>
  <si>
    <t>Loan Current Interest Payment Within Sixty Days [Member]</t>
  </si>
  <si>
    <t>Construction to Permanent Real Estate Financing Receivable Loan One [Member]</t>
  </si>
  <si>
    <t>Construction to Permanent Real Estate Financing Receivable Loan Two [Member]</t>
  </si>
  <si>
    <t>Commercial Real Estate Construction Financing Receivable [Member]</t>
  </si>
  <si>
    <t>Loan Receivables and Allowance for Loan Losses - Changes in the Allowance for Loan Losses for the Periods (Detail) (USD $)</t>
  </si>
  <si>
    <t>Loan Receivables and Allowance for Loan Losses - Allowance for Loan Losses to Loan Portfolio Segment (Detail) (USD $)</t>
  </si>
  <si>
    <t>Financing Receivable, Allowance for Credit Losses [Line Items]</t>
  </si>
  <si>
    <t>Consumer [Member]</t>
  </si>
  <si>
    <t>Unallocated [Member]</t>
  </si>
  <si>
    <t>Loan Receivables and Allowance for Loan Losses - Credit Risk Exposure of Loans Receivable, by Loan Type and Credit Quality Indicator (Detail) (USD $)</t>
  </si>
  <si>
    <t>Financing Receivable, Recorded Investment [Line Items]</t>
  </si>
  <si>
    <t>Loan to Value Ratio Other [Member]</t>
  </si>
  <si>
    <t>Pass [Member]</t>
  </si>
  <si>
    <t>Pass [Member] | Loan to Value Ratio Other [Member]</t>
  </si>
  <si>
    <t>Special Mention [Member]</t>
  </si>
  <si>
    <t>Substandard [Member]</t>
  </si>
  <si>
    <t>Performing [Member]</t>
  </si>
  <si>
    <t>Non Performing [Member]</t>
  </si>
  <si>
    <t>Commercial [Member] | Less than 75% Loan to Value Ratio [Member]</t>
  </si>
  <si>
    <t>Commercial [Member] | 75% or more Loan to Value Ratio [Member]</t>
  </si>
  <si>
    <t>Commercial [Member] | Pass [Member]</t>
  </si>
  <si>
    <t>Commercial [Member] | Pass [Member] | Less than 75% Loan to Value Ratio [Member]</t>
  </si>
  <si>
    <t>Commercial [Member] | Pass [Member] | 75% or more Loan to Value Ratio [Member]</t>
  </si>
  <si>
    <t>Commercial [Member] | Special Mention [Member]</t>
  </si>
  <si>
    <t>Commercial [Member] | Special Mention [Member] | Less than 75% Loan to Value Ratio [Member]</t>
  </si>
  <si>
    <t>Commercial [Member] | Special Mention [Member] | 75% or more Loan to Value Ratio [Member]</t>
  </si>
  <si>
    <t>Commercial [Member] | Substandard [Member]</t>
  </si>
  <si>
    <t>Commercial [Member] | Substandard [Member] | Less than 75% Loan to Value Ratio [Member]</t>
  </si>
  <si>
    <t>Commercial [Member] | Substandard [Member] | 75% or more Loan to Value Ratio [Member]</t>
  </si>
  <si>
    <t>Commercial [Member] | Performing [Member]</t>
  </si>
  <si>
    <t>Commercial [Member] | Non Performing [Member]</t>
  </si>
  <si>
    <t>Commercial Real Estate [Member] | Less than 75% Loan to Value Ratio [Member]</t>
  </si>
  <si>
    <t>Commercial Real Estate [Member] | 75% or more Loan to Value Ratio [Member]</t>
  </si>
  <si>
    <t>Commercial Real Estate [Member] | Pass [Member]</t>
  </si>
  <si>
    <t>Commercial Real Estate [Member] | Pass [Member] | Less than 75% Loan to Value Ratio [Member]</t>
  </si>
  <si>
    <t>Commercial Real Estate [Member] | Pass [Member] | 75% or more Loan to Value Ratio [Member]</t>
  </si>
  <si>
    <t>Commercial Real Estate [Member] | Special Mention [Member]</t>
  </si>
  <si>
    <t>Commercial Real Estate [Member] | Special Mention [Member] | Less than 75% Loan to Value Ratio [Member]</t>
  </si>
  <si>
    <t>Commercial Real Estate [Member] | Special Mention [Member] | 75% or more Loan to Value Ratio [Member]</t>
  </si>
  <si>
    <t>Commercial Real Estate [Member] | Substandard [Member]</t>
  </si>
  <si>
    <t>Commercial Real Estate [Member] | Substandard [Member] | Less than 75% Loan to Value Ratio [Member]</t>
  </si>
  <si>
    <t>Commercial Real Estate [Member] | Substandard [Member] | 75% or more Loan to Value Ratio [Member]</t>
  </si>
  <si>
    <t>Commercial Real Estate [Member] | Performing [Member]</t>
  </si>
  <si>
    <t>Commercial Real Estate [Member] | Non Performing [Member]</t>
  </si>
  <si>
    <t>Construction [Member] | Less than 75% Loan to Value Ratio [Member]</t>
  </si>
  <si>
    <t>Construction [Member] | 75% or more Loan to Value Ratio [Member]</t>
  </si>
  <si>
    <t>Construction [Member] | Pass [Member] | Less than 75% Loan to Value Ratio [Member]</t>
  </si>
  <si>
    <t>Construction [Member] | Pass [Member] | 75% or more Loan to Value Ratio [Member]</t>
  </si>
  <si>
    <t>Construction [Member] | Special Mention [Member]</t>
  </si>
  <si>
    <t>Construction [Member] | Special Mention [Member] | Less than 75% Loan to Value Ratio [Member]</t>
  </si>
  <si>
    <t>Construction [Member] | Substandard [Member]</t>
  </si>
  <si>
    <t>Construction [Member] | Substandard [Member] | Less than 75% Loan to Value Ratio [Member]</t>
  </si>
  <si>
    <t>Construction [Member] | Substandard [Member] | 75% or more Loan to Value Ratio [Member]</t>
  </si>
  <si>
    <t>Construction [Member] | Performing [Member]</t>
  </si>
  <si>
    <t>Construction [Member] | Non Performing [Member]</t>
  </si>
  <si>
    <t>Construction to Permanent [Member] | Less than 75% Loan to Value Ratio [Member]</t>
  </si>
  <si>
    <t>Construction to Permanent [Member] | 75% or more Loan to Value Ratio [Member]</t>
  </si>
  <si>
    <t>Construction to Permanent [Member] | Pass [Member]</t>
  </si>
  <si>
    <t>Construction to Permanent [Member] | Pass [Member] | Less than 75% Loan to Value Ratio [Member]</t>
  </si>
  <si>
    <t>Construction to Permanent [Member] | Pass [Member] | 75% or more Loan to Value Ratio [Member]</t>
  </si>
  <si>
    <t>Construction to Permanent [Member] | Substandard [Member]</t>
  </si>
  <si>
    <t>Construction to Permanent [Member] | Substandard [Member] | Less than 75% Loan to Value Ratio [Member]</t>
  </si>
  <si>
    <t>Construction to Permanent [Member] | Substandard [Member] | 75% or more Loan to Value Ratio [Member]</t>
  </si>
  <si>
    <t>Construction to Permanent [Member] | Performing [Member]</t>
  </si>
  <si>
    <t>Construction to Permanent [Member] | Non Performing [Member]</t>
  </si>
  <si>
    <t>Residential Real Estate [Member] | Less than 75% Loan to Value Ratio [Member]</t>
  </si>
  <si>
    <t>Residential Real Estate [Member] | 75% or more Loan to Value Ratio [Member]</t>
  </si>
  <si>
    <t>Residential Real Estate [Member] | Pass [Member]</t>
  </si>
  <si>
    <t>Residential Real Estate [Member] | Pass [Member] | Less than 75% Loan to Value Ratio [Member]</t>
  </si>
  <si>
    <t>Residential Real Estate [Member] | Pass [Member] | 75% or more Loan to Value Ratio [Member]</t>
  </si>
  <si>
    <t>Residential Real Estate [Member] | Special Mention [Member]</t>
  </si>
  <si>
    <t>Residential Real Estate [Member] | Special Mention [Member] | Less than 75% Loan to Value Ratio [Member]</t>
  </si>
  <si>
    <t>Residential Real Estate [Member] | Substandard [Member]</t>
  </si>
  <si>
    <t>Residential Real Estate [Member] | Substandard [Member] | Less than 75% Loan to Value Ratio [Member]</t>
  </si>
  <si>
    <t>Residential Real Estate [Member] | Substandard [Member] | 75% or more Loan to Value Ratio [Member]</t>
  </si>
  <si>
    <t>Residential Real Estate [Member] | Performing [Member]</t>
  </si>
  <si>
    <t>Residential Real Estate [Member] | Non Performing [Member]</t>
  </si>
  <si>
    <t>Consumer [Member] | Less than 75% Loan to Value Ratio [Member]</t>
  </si>
  <si>
    <t>Consumer [Member] | 75% or more Loan to Value Ratio [Member]</t>
  </si>
  <si>
    <t>Consumer [Member] | Pass [Member]</t>
  </si>
  <si>
    <t>Consumer [Member] | Pass [Member] | Less than 75% Loan to Value Ratio [Member]</t>
  </si>
  <si>
    <t>Consumer [Member] | Pass [Member] | 75% or more Loan to Value Ratio [Member]</t>
  </si>
  <si>
    <t>Consumer [Member] | Special Mention [Member]</t>
  </si>
  <si>
    <t>Consumer [Member] | Special Mention [Member] | Less than 75% Loan to Value Ratio [Member]</t>
  </si>
  <si>
    <t>Consumer [Member] | Special Mention [Member] | 75% or more Loan to Value Ratio [Member]</t>
  </si>
  <si>
    <t>Consumer [Member] | Substandard [Member]</t>
  </si>
  <si>
    <t>Consumer [Member] | Substandard [Member] | Less than 75% Loan to Value Ratio [Member]</t>
  </si>
  <si>
    <t>Consumer [Member] | Substandard [Member] | 75% or more Loan to Value Ratio [Member]</t>
  </si>
  <si>
    <t>Consumer [Member] | Performing [Member]</t>
  </si>
  <si>
    <t>Consumer [Member] | Non Performing [Member]</t>
  </si>
  <si>
    <t>Loan Receivables and Allowance for Loan Losses - Delinquency Status, of Non-Accrual Loans and Past Due Matured Loans (Detail) (USD $)</t>
  </si>
  <si>
    <t>Greater than 90 Days Past Due and Accruing</t>
  </si>
  <si>
    <t>Total Non-Accrual and Past Due Loans</t>
  </si>
  <si>
    <t>Pass [Member] | Commercial [Member]</t>
  </si>
  <si>
    <t>Pass [Member] | Commercial Real Estate [Member]</t>
  </si>
  <si>
    <t>Pass [Member] | Construction to Permanent [Member]</t>
  </si>
  <si>
    <t>Pass [Member] | Residential Real Estate [Member]</t>
  </si>
  <si>
    <t>Pass [Member] | Consumer [Member]</t>
  </si>
  <si>
    <t>Substandard [Member] | Commercial [Member]</t>
  </si>
  <si>
    <t>Substandard [Member] | Commercial Real Estate [Member]</t>
  </si>
  <si>
    <t>Substandard [Member] | Construction [Member]</t>
  </si>
  <si>
    <t>Substandard [Member] | Construction to Permanent [Member]</t>
  </si>
  <si>
    <t>Substandard [Member] | Residential Real Estate [Member]</t>
  </si>
  <si>
    <t>Substandard [Member] | Consumer [Member]</t>
  </si>
  <si>
    <t>Non-Accrual Loans [Member]</t>
  </si>
  <si>
    <t>31-60 Days Past Due</t>
  </si>
  <si>
    <t>61-90 Days Past Due</t>
  </si>
  <si>
    <t>Greater Than 90 Days</t>
  </si>
  <si>
    <t>Total Past Due</t>
  </si>
  <si>
    <t>Non-Accrual Loans [Member] | Commercial [Member]</t>
  </si>
  <si>
    <t>Non-Accrual Loans [Member] | Commercial Real Estate [Member]</t>
  </si>
  <si>
    <t>Non-Accrual Loans [Member] | Construction [Member]</t>
  </si>
  <si>
    <t>Non-Accrual Loans [Member] | Construction to Permanent [Member]</t>
  </si>
  <si>
    <t>Non-Accrual Loans [Member] | Residential Real Estate [Member]</t>
  </si>
  <si>
    <t>Non-Accrual Loans [Member] | Consumer [Member]</t>
  </si>
  <si>
    <t>Non-Accrual Loans [Member] | Pass [Member] | Commercial [Member]</t>
  </si>
  <si>
    <t>Non-Accrual Loans [Member] | Pass [Member] | Commercial Real Estate [Member]</t>
  </si>
  <si>
    <t>Non-Accrual Loans [Member] | Substandard [Member] | Commercial [Member]</t>
  </si>
  <si>
    <t>Non-Accrual Loans [Member] | Substandard [Member] | Commercial Real Estate [Member]</t>
  </si>
  <si>
    <t>Non-Accrual Loans [Member] | Substandard [Member] | Construction [Member]</t>
  </si>
  <si>
    <t>Non-Accrual Loans [Member] | Substandard [Member] | Construction to Permanent [Member]</t>
  </si>
  <si>
    <t>Non-Accrual Loans [Member] | Substandard [Member] | Residential Real Estate [Member]</t>
  </si>
  <si>
    <t>Non-Accrual Loans [Member] | Substandard [Member] | Consumer [Member]</t>
  </si>
  <si>
    <t>Loan Receivables and Allowance for Loan Losses - Delinquency Status of Loans Receivable, by Performing and Non-Performing Loans (Detail) (USD $)</t>
  </si>
  <si>
    <t>Total Non-Accrual and &gt; 90 Days Past Due Loans</t>
  </si>
  <si>
    <t>Total Performing Loans</t>
  </si>
  <si>
    <t>Performing (Accruing) Loans [Member]</t>
  </si>
  <si>
    <t>61- 89 Days Past Due</t>
  </si>
  <si>
    <t>Total Loan Balances</t>
  </si>
  <si>
    <t>Performing (Accruing) Loans [Member] | Commercial [Member]</t>
  </si>
  <si>
    <t>Performing (Accruing) Loans [Member] | Commercial [Member] | Pass [Member]</t>
  </si>
  <si>
    <t>Performing (Accruing) Loans [Member] | Commercial [Member] | Special Mention [Member]</t>
  </si>
  <si>
    <t>Performing (Accruing) Loans [Member] | Commercial [Member] | Substandard [Member]</t>
  </si>
  <si>
    <t>Performing (Accruing) Loans [Member] | Commercial Real Estate [Member]</t>
  </si>
  <si>
    <t>Performing (Accruing) Loans [Member] | Commercial Real Estate [Member] | Pass [Member]</t>
  </si>
  <si>
    <t>Performing (Accruing) Loans [Member] | Commercial Real Estate [Member] | Special Mention [Member]</t>
  </si>
  <si>
    <t>Performing (Accruing) Loans [Member] | Commercial Real Estate [Member] | Substandard [Member]</t>
  </si>
  <si>
    <t>Performing (Accruing) Loans [Member] | Construction [Member]</t>
  </si>
  <si>
    <t>Performing (Accruing) Loans [Member] | Construction [Member] | Special Mention [Member]</t>
  </si>
  <si>
    <t>Performing (Accruing) Loans [Member] | Construction [Member] | Substandard [Member]</t>
  </si>
  <si>
    <t>Performing (Accruing) Loans [Member] | Construction to Permanent [Member]</t>
  </si>
  <si>
    <t>Performing (Accruing) Loans [Member] | Construction to Permanent [Member] | Pass [Member]</t>
  </si>
  <si>
    <t>Performing (Accruing) Loans [Member] | Construction to Permanent [Member] | Substandard [Member]</t>
  </si>
  <si>
    <t>Performing (Accruing) Loans [Member] | Residential Real Estate [Member]</t>
  </si>
  <si>
    <t>Performing (Accruing) Loans [Member] | Residential Real Estate [Member] | Pass [Member]</t>
  </si>
  <si>
    <t>Performing (Accruing) Loans [Member] | Residential Real Estate [Member] | Special Mention [Member]</t>
  </si>
  <si>
    <t>Performing (Accruing) Loans [Member] | Residential Real Estate [Member] | Substandard [Member]</t>
  </si>
  <si>
    <t>Performing (Accruing) Loans [Member] | Consumer [Member]</t>
  </si>
  <si>
    <t>Performing (Accruing) Loans [Member] | Consumer [Member] | Pass [Member]</t>
  </si>
  <si>
    <t>Performing (Accruing) Loans [Member] | Consumer [Member] | Special Mention [Member]</t>
  </si>
  <si>
    <t>Performing (Accruing) Loans [Member] | Consumer [Member] | Substandard [Member]</t>
  </si>
  <si>
    <t>Loan Receivables and Allowance for Loan Losses - Summarizes Impaired Loans (Detail) (USD $)</t>
  </si>
  <si>
    <t>Related Allowance with an allowance</t>
  </si>
  <si>
    <t>Recorded investments with no related allowance</t>
  </si>
  <si>
    <t>Recorded investments with an allowance</t>
  </si>
  <si>
    <t>Unpaid principal with no related allowance</t>
  </si>
  <si>
    <t>Unpaid principal with an allowance</t>
  </si>
  <si>
    <t>Unpaid Principal Balance, Total</t>
  </si>
  <si>
    <t>Loan Receivables and Allowance for Loan Losses - Total Troubled Debt Restructured Loans Included in Impaired Loans (Detail) (USD $)</t>
  </si>
  <si>
    <t>Financing Receivable, Modifications [Line Items]</t>
  </si>
  <si>
    <t>Number of Loans</t>
  </si>
  <si>
    <t>Accrual of Loans [Member]</t>
  </si>
  <si>
    <t>Accrual of Loans [Member] | Commercial Real Estate [Member]</t>
  </si>
  <si>
    <t>Accrual of Loans [Member] | Residential Real Estate [Member]</t>
  </si>
  <si>
    <t>Accrual of Loans [Member] | Construction to Permanent [Member]</t>
  </si>
  <si>
    <t>Accrual of Loans [Member] | Commercial [Member]</t>
  </si>
  <si>
    <t>Accrual of Loans [Member] | Consumer Home Equity [Member]</t>
  </si>
  <si>
    <t>Non-Accrual Loans [Member] | Consumer Home Equity [Member]</t>
  </si>
  <si>
    <t>Loan Receivables and Allowance for Loan Losses - Summarizes Loans that were Modified in a Troubled Debt Restructuring (Detail) (USD $)</t>
  </si>
  <si>
    <t>Number of Relationships, Pre-Modification</t>
  </si>
  <si>
    <t>Number of Relationships, Post-Modification</t>
  </si>
  <si>
    <t>Pre-Modification Outstanding Recorded Investment</t>
  </si>
  <si>
    <t>Post-Modification Outstanding Recorded Investment</t>
  </si>
  <si>
    <t>Premises and Equipment - Summary of Premises and Equipment (Detail) (USD $)</t>
  </si>
  <si>
    <t>Property, Plant and Equipment [Line Items]</t>
  </si>
  <si>
    <t>Premises and equipment, net</t>
  </si>
  <si>
    <t>Leasehold Improvements [Member]</t>
  </si>
  <si>
    <t>Furniture, Equipment and Software [Member]</t>
  </si>
  <si>
    <t>Land [Member]</t>
  </si>
  <si>
    <t>Buildings [Member]</t>
  </si>
  <si>
    <t>Premises and Equipment - Additional Information (Detail) (USD $)</t>
  </si>
  <si>
    <t>Property Plant And Equipment Useful Life And Values [Abstract]</t>
  </si>
  <si>
    <t>Depreciation and amortization expense</t>
  </si>
  <si>
    <t>Premises and Equipment held for sale</t>
  </si>
  <si>
    <t>Other Real Estate Operations - Additional Information (Detail) (USD $)</t>
  </si>
  <si>
    <t>Other real estate operations</t>
  </si>
  <si>
    <t>Other Real Estate Operations - Summary of Other Real Estate Operations (Detail) (USD $)</t>
  </si>
  <si>
    <t>Deposits - Summary of Company's Deposits (Detail) (USD $)</t>
  </si>
  <si>
    <t>Weighted Average Interest Rate Time certificates less than $100000</t>
  </si>
  <si>
    <t>Weighted Average Interest Rate Time certificates,$100,000 or more</t>
  </si>
  <si>
    <t>Weighted Average Interest Rate Money market</t>
  </si>
  <si>
    <t>Weighted Average Interest Rate Savings</t>
  </si>
  <si>
    <t>Weighted Average Interest Rate NOW</t>
  </si>
  <si>
    <t>Deposits - Additional Information (Detail) (USD $)</t>
  </si>
  <si>
    <t>Certificate of Deposit Account Registry Service</t>
  </si>
  <si>
    <t>Deposits - Interest Expense on Deposits (Detail) (USD $)</t>
  </si>
  <si>
    <t>Deposits - Contractual Maturities of Time Certificates of Deposit (Detail) (USD $)</t>
  </si>
  <si>
    <t>Weighted Average Interest Rate, Due within 1 year</t>
  </si>
  <si>
    <t>Weighted Average Interest Rate, Due within 1-2 years</t>
  </si>
  <si>
    <t>Weighted Average Interest Rate, Due within 2-3 years</t>
  </si>
  <si>
    <t>Weighted Average Interest Rate, Due within 3-4 years</t>
  </si>
  <si>
    <t>Weighted Average Interest Rate, Due within 4-5 years</t>
  </si>
  <si>
    <t>Weighted Average Interest Rate, Due Total</t>
  </si>
  <si>
    <t>Certificate of Deposit, Due within 1 year</t>
  </si>
  <si>
    <t>Certificate of Deposit, Due within 1-2 years</t>
  </si>
  <si>
    <t>Certificate of Deposit, Due within 2-3 years</t>
  </si>
  <si>
    <t>Certificate of Deposit, Due within 3-4 years</t>
  </si>
  <si>
    <t>Certificate of Deposit, Due within 4-5 years</t>
  </si>
  <si>
    <t>Certificate of Deposit, Due Total</t>
  </si>
  <si>
    <t>Borrowings - Additional Information (Detail) (USD $)</t>
  </si>
  <si>
    <t>Quarters</t>
  </si>
  <si>
    <t>Federal Home Loan Bank Borrowings [Member]</t>
  </si>
  <si>
    <t>Dec. 31, 2003</t>
  </si>
  <si>
    <t>Trust [Member]</t>
  </si>
  <si>
    <t>Unsecured Debt [Member]</t>
  </si>
  <si>
    <t>Minimum [Member]</t>
  </si>
  <si>
    <t>Maximum [Member]</t>
  </si>
  <si>
    <t>London Interbank Offered Rate (LIBOR) [Member]</t>
  </si>
  <si>
    <t>Borrowings Under Repurchase Agreements [Line items]</t>
  </si>
  <si>
    <t>Additional amount available under FHLB</t>
  </si>
  <si>
    <t>Line of credit with the FHLB</t>
  </si>
  <si>
    <t>Advances outstanding under line of credit</t>
  </si>
  <si>
    <t>FHLB advances Paid off during period</t>
  </si>
  <si>
    <t>Interest rates ranges of FHLB</t>
  </si>
  <si>
    <t>Restructured interest rates ranges of FHLB</t>
  </si>
  <si>
    <t>Restructured FHLB advance</t>
  </si>
  <si>
    <t>Restructured interest rate</t>
  </si>
  <si>
    <t>Extension of maturity period</t>
  </si>
  <si>
    <t>'1 year</t>
  </si>
  <si>
    <t>Outstanding advances from the FHLB</t>
  </si>
  <si>
    <t>Interest rates of outstanding advances from FHLB</t>
  </si>
  <si>
    <t>Securities sold under Repurchase agreements</t>
  </si>
  <si>
    <t>Fixed interest rate</t>
  </si>
  <si>
    <t>Trust's common securities</t>
  </si>
  <si>
    <t>Trust preferred securities</t>
  </si>
  <si>
    <t>Tier I Capital</t>
  </si>
  <si>
    <t>Unsecured subordinated debentures</t>
  </si>
  <si>
    <t>Debt instrument interest rate description</t>
  </si>
  <si>
    <t>'Three-month LIBOR plus 3.15%</t>
  </si>
  <si>
    <t>LIBOR interest rate</t>
  </si>
  <si>
    <t>Subordinated debentures, interest rate</t>
  </si>
  <si>
    <t>Maturity date of subordinated debentures</t>
  </si>
  <si>
    <t>Number of consecutive quarters for interest deferment</t>
  </si>
  <si>
    <t>Duration of the Trust</t>
  </si>
  <si>
    <t>'30 years</t>
  </si>
  <si>
    <t>Borrowings - Maturity of Borrowings (Detail) (USD $)</t>
  </si>
  <si>
    <t>Schedule Of Borrowings [Line Items]</t>
  </si>
  <si>
    <t>Fixed Interest Rate [Member]</t>
  </si>
  <si>
    <t>Floating Interest Rate [Member]</t>
  </si>
  <si>
    <t>Commitments and Contingencies - Additional Information (Detail) (USD $)</t>
  </si>
  <si>
    <t>Agreement</t>
  </si>
  <si>
    <t>Location</t>
  </si>
  <si>
    <t>Branches</t>
  </si>
  <si>
    <t>Commitments And Contingencies [Line Items]</t>
  </si>
  <si>
    <t>Non-cancelable operating leases expiration dates</t>
  </si>
  <si>
    <t>'through 2017</t>
  </si>
  <si>
    <t>Operating lease commitments included in restructuring charges</t>
  </si>
  <si>
    <t>Number of branch closed</t>
  </si>
  <si>
    <t>Total rental expenses</t>
  </si>
  <si>
    <t>Income from subleases</t>
  </si>
  <si>
    <t>Number of locations</t>
  </si>
  <si>
    <t>Number of change in control agreements</t>
  </si>
  <si>
    <t>Employee compensation multiples</t>
  </si>
  <si>
    <t>Change in control period considered after termination</t>
  </si>
  <si>
    <t>Restructuring Charges [Member]</t>
  </si>
  <si>
    <t>Commitments and Contingencies - Future Minimum Leasing Rental Commitments (Detail) (USD $)</t>
  </si>
  <si>
    <t>Income Taxes - Components of the Income Tax Provision (Benefit) (Detail) (USD $)</t>
  </si>
  <si>
    <t>Income Taxes - Additional Information (Detail) (USD $)</t>
  </si>
  <si>
    <t>Income Tax [Line Items]</t>
  </si>
  <si>
    <t>Federal income tax rate</t>
  </si>
  <si>
    <t>Percentage of change in ownership for operating loss carry forward</t>
  </si>
  <si>
    <t>Annual limitation on use of pre -ownership changes losses</t>
  </si>
  <si>
    <t>Net operating loss carryforwards</t>
  </si>
  <si>
    <t>Carryforward period of ownership</t>
  </si>
  <si>
    <t>'20 years</t>
  </si>
  <si>
    <t>Utilize pre-ownership change losses</t>
  </si>
  <si>
    <t>Write-off deferred tax assets</t>
  </si>
  <si>
    <t>Federal net operating loss carryforwards expiration year start</t>
  </si>
  <si>
    <t>'2020</t>
  </si>
  <si>
    <t>U.S Federal [Member]</t>
  </si>
  <si>
    <t>Income Taxes - Reconciliation of the Anticipated Income Tax Benefit (Detail) (USD $)</t>
  </si>
  <si>
    <t>Income Taxes - Tax Effects of Temporary Differences (Detail) (USD $)</t>
  </si>
  <si>
    <t>NOL write-off for B' 382 Limitation</t>
  </si>
  <si>
    <t>Income Taxes - Allocation of the Deferred Tax (Benefit) Provision Items Charged to Operations and Items Charged Directly to Equity (Detail) (USD $)</t>
  </si>
  <si>
    <t>Other Intangible Assets - Changes in the carrying amount of core deposit intangibles (Detail) (USD $)</t>
  </si>
  <si>
    <t>Finite-Lived Intangible Assets [Line Items]</t>
  </si>
  <si>
    <t>Core Deposits [Member]</t>
  </si>
  <si>
    <t>Other Intangible Assets - Additional Information (Detail) (USD $)</t>
  </si>
  <si>
    <t>Cash Surrender Value of Life Insurance - Additional Information (Detail) (USD $)</t>
  </si>
  <si>
    <t>Deferred Costs Capitalized Prepaid And Other Assets Disclosure [Abstract]</t>
  </si>
  <si>
    <t>Cash surrender value, Aggregate</t>
  </si>
  <si>
    <t>Income from life insurance policies</t>
  </si>
  <si>
    <t>Share-Based Compensation - Additional Information (Detail) (USD $)</t>
  </si>
  <si>
    <t>Share-based Compensation Arrangement by Share-based Payment Award [Line Items]</t>
  </si>
  <si>
    <t>2012 Stock Plan for issuance of common stock</t>
  </si>
  <si>
    <t>2012 Stock Plan remain available for issuance of common stock</t>
  </si>
  <si>
    <t>Weighted Average Exercise Price, Granted</t>
  </si>
  <si>
    <t>Stock options expiration period</t>
  </si>
  <si>
    <t>Fair value of stock options granted method</t>
  </si>
  <si>
    <t>'Black-Scholes option pricing model</t>
  </si>
  <si>
    <t>Stock options granted date</t>
  </si>
  <si>
    <t>Stock options expected life</t>
  </si>
  <si>
    <t>'6 years 3 months 11 days</t>
  </si>
  <si>
    <t>Stock options risk-free rate of return</t>
  </si>
  <si>
    <t>Stock options volatility</t>
  </si>
  <si>
    <t>Stock options dividend yield</t>
  </si>
  <si>
    <t>Number of Stock Options, Outstanding</t>
  </si>
  <si>
    <t>Option exercised</t>
  </si>
  <si>
    <t>Restricted stock granted</t>
  </si>
  <si>
    <t>Value of shares issued to directors in payment of directors fee</t>
  </si>
  <si>
    <t>Awards in 2011</t>
  </si>
  <si>
    <t>Option granted</t>
  </si>
  <si>
    <t>Expected future stock award expense related to the non-vested restricted awards</t>
  </si>
  <si>
    <t>Expected future stock award expense average period</t>
  </si>
  <si>
    <t>'2 years 10 months 17 days</t>
  </si>
  <si>
    <t>Restricted Stock [Member]</t>
  </si>
  <si>
    <t>Shares issued to directors in payment of directors fee</t>
  </si>
  <si>
    <t>Restricted Stock [Member] | Vesting Period One [Member]</t>
  </si>
  <si>
    <t>Restricted Stock [Member] | Vesting Period Two [Member]</t>
  </si>
  <si>
    <t>Restricted Stock [Member] | Vesting Period Three [Member]</t>
  </si>
  <si>
    <t>Share-Based Compensation - Summary of Non-Vested Stock Options (Detail) (USD $)</t>
  </si>
  <si>
    <t>Number of Stock Options, Outstanding Beginning Balance</t>
  </si>
  <si>
    <t>Number of Stock Options, Forfeited</t>
  </si>
  <si>
    <t>Weighted Average Grant Date Fair Value, Forfeited</t>
  </si>
  <si>
    <t>Weighted Average Exercise Price, Forfeited</t>
  </si>
  <si>
    <t>Weighted Average Contractual Life (years), Forfeited</t>
  </si>
  <si>
    <t>Number of Stock Options, Granted</t>
  </si>
  <si>
    <t>Number of Stock Options Outstanding, Ending Balance</t>
  </si>
  <si>
    <t>Weighted Average Grant Date Fair Value, Outstanding, Beginning Balance</t>
  </si>
  <si>
    <t>Number of Stock Options, Exercisable</t>
  </si>
  <si>
    <t>Weighted Average Grant Date Fair Value, Granted</t>
  </si>
  <si>
    <t>Weighted Average Grant Date Fair Value, Outstanding, Ending Balance</t>
  </si>
  <si>
    <t>Weighted Average Exercise Price, Outstanding, Beginning Balance</t>
  </si>
  <si>
    <t>Weighted Average Grant Date Fair Value, Exercisable</t>
  </si>
  <si>
    <t>Weighted Average Exercise Price, Outstanding, Ending Balance</t>
  </si>
  <si>
    <t>Weighted Average Contractual Life (years), Outstanding, Beginning Balance</t>
  </si>
  <si>
    <t>Weighted Average Exercise Price, Exercisable</t>
  </si>
  <si>
    <t>Weighted Average Contractual Life (years), Granted</t>
  </si>
  <si>
    <t>Weighted Average Contractual Life (years), Outstanding, Ending Balance</t>
  </si>
  <si>
    <t>Weighted Average Contractual Life (years), Exercisable</t>
  </si>
  <si>
    <t>Share-Based Compensation - Summary of Restricted Shares (Detail) (USD $)</t>
  </si>
  <si>
    <t>Number of Shares Awarded, Non-vested, Beginning Balance</t>
  </si>
  <si>
    <t>Number of Shares Awarded, Granted</t>
  </si>
  <si>
    <t>Number of Shares Awarded, Vested</t>
  </si>
  <si>
    <t>Number of Shares Awarded, Forfeited</t>
  </si>
  <si>
    <t>Number of Shares Awarded, Non-vested, Ending Balance</t>
  </si>
  <si>
    <t>Weighted Average Grant Date Fair Value, Non-vested, Beginning Balance</t>
  </si>
  <si>
    <t>Weighted Average Grant Date Fair Value, Vested</t>
  </si>
  <si>
    <t>Weighted Average Grant Date Fair Value, Non-vested, Ending Balance</t>
  </si>
  <si>
    <t>Shareholder's Equity - Additional Information (Detail) (USD $)</t>
  </si>
  <si>
    <t>0 Months Ended</t>
  </si>
  <si>
    <t>Oct. 15, 2010</t>
  </si>
  <si>
    <t>Common stock, issued</t>
  </si>
  <si>
    <t>Common stock, purchase price</t>
  </si>
  <si>
    <t>Common stock, aggregate purchase price</t>
  </si>
  <si>
    <t>Common stock sold, percentage</t>
  </si>
  <si>
    <t>Common stock, authorized shares increased</t>
  </si>
  <si>
    <t>Dilutive securities</t>
  </si>
  <si>
    <t>Shareholder's Equity - Computation of Basic and Diluted Loss Per Share (Detail) (USD $)</t>
  </si>
  <si>
    <t>Weighted Average Common Shares O/S</t>
  </si>
  <si>
    <t>Per Share Amount</t>
  </si>
  <si>
    <t>401(k) Savings Plan - Additional Information (Detail) (USD $)</t>
  </si>
  <si>
    <t>Schedule Of Sale Of Subsidiary [Abstract]</t>
  </si>
  <si>
    <t>Period of service required for savings plan covering</t>
  </si>
  <si>
    <t>Age required for savings plan covering</t>
  </si>
  <si>
    <t>'21 years</t>
  </si>
  <si>
    <t>Company matching contribution</t>
  </si>
  <si>
    <t>Contribution to participants salary, maximum</t>
  </si>
  <si>
    <t>Company contribution towards savings plan</t>
  </si>
  <si>
    <t>Financial Instruments with Off-Balance-Sheet Risk - Contractual Amounts Represent Credit Risk (Detail) (USD $)</t>
  </si>
  <si>
    <t>Total Commitments to extend credit</t>
  </si>
  <si>
    <t>Future Loan Commitments [Member]</t>
  </si>
  <si>
    <t>Home Equity Lines of Credit [Member]</t>
  </si>
  <si>
    <t>Unused Lines of Credit [Member]</t>
  </si>
  <si>
    <t>Undisbursed Construction Loans [Member]</t>
  </si>
  <si>
    <t>Financial Standby Letters of Credit [Member]</t>
  </si>
  <si>
    <t>Financial Instruments with Off-Balance-Sheet Risk - Additional Information (Detail) (USD $)</t>
  </si>
  <si>
    <t>Insurance [Abstract]</t>
  </si>
  <si>
    <t>Bank's reserve based on the analysis in the unfunded commitments</t>
  </si>
  <si>
    <t>Regulatory and Operational Matters - Additional Information (Detail)</t>
  </si>
  <si>
    <t>Targets a minimum Tier 1 leverage capital ratio</t>
  </si>
  <si>
    <t>Loans or advances to Company from Bank limited</t>
  </si>
  <si>
    <t>Regulatory and Operational Matters - Company's and Bank's Actual Capital Amounts and Ratios (Detail) (USD $)</t>
  </si>
  <si>
    <t>In Thousands, unless otherwise specified</t>
  </si>
  <si>
    <t>Compliance with Regulatory Capital Requirements under Banking Regulations [Line Items]</t>
  </si>
  <si>
    <t>Tier 1 Capital (to Average Assets), Actual Ratio</t>
  </si>
  <si>
    <t>Parent Company [Member]</t>
  </si>
  <si>
    <t>Total Capital (to Risk Weighted Assets), Actual Amount</t>
  </si>
  <si>
    <t>Tier 1 Capital (to Risk Weighted Assets), Actual Amount</t>
  </si>
  <si>
    <t>Tier 1 Capital (to Average Assets), Actual Amount</t>
  </si>
  <si>
    <t>Total Capital (to Risk Weighted Assets), For Capital Adequacy Purposes Amount</t>
  </si>
  <si>
    <t>Total Capital (to Risk Weighted Assets), Actual Ratio</t>
  </si>
  <si>
    <t>Tier 1 Capital (to Risk Weighted Assets), For Capital Adequacy Purposes Amount</t>
  </si>
  <si>
    <t>Tier 1 Capital (to Risk Weighted Assets), Actual Ratio</t>
  </si>
  <si>
    <t>Tier 1 Capital (to Average Assets), For Capital Adequacy Purposes Amount</t>
  </si>
  <si>
    <t>Total Capital (to Risk Weighted Assets), To Be Well Capitalized Under Prompt Corrective Action Provisions Amount</t>
  </si>
  <si>
    <t>Total Capital (to Risk Weighted Assets), For Capital Adequacy Purposes Ratio</t>
  </si>
  <si>
    <t>Tier 1 Capital (to Risk Weighted Assets), To Be Well Capitalized Under Prompt Corrective Action Provisions Amount</t>
  </si>
  <si>
    <t>Tier 1 Capital (to Risk Weighted Assets), For Capital Adequacy Purposes Ratio</t>
  </si>
  <si>
    <t>Tier 1 Capital (to Average Assets), To Be Well Capitalized Under Prompt Corrective Action Provisions Amount</t>
  </si>
  <si>
    <t>Tier 1 Capital (to Average Assets), For Capital Adequacy Purposes Ratio</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Bank [Member]</t>
  </si>
  <si>
    <t>Related Party Transactions - Additional Information (Detail) (USD $)</t>
  </si>
  <si>
    <t>Equity ownership percentage</t>
  </si>
  <si>
    <t>Related party deposits</t>
  </si>
  <si>
    <t>Rental income</t>
  </si>
  <si>
    <t>Company paid legal fees</t>
  </si>
  <si>
    <t>Receivables due from an affiliate for rent paid</t>
  </si>
  <si>
    <t>Related Party Transactions - Changes in Loans Outstanding (Detail) (USD $)</t>
  </si>
  <si>
    <t>Other Comprehensive Income - Change in Unrealized Gains and Losses on Available-for-Sale Securities (Detail) (USD $)</t>
  </si>
  <si>
    <t>Change In Unrealized Gains And Losses On Available For Sale Securities [Abstract]</t>
  </si>
  <si>
    <t>Unrealized holding (losses) gains arising during the period, Before Tax Amount</t>
  </si>
  <si>
    <t>Reclassification adjustment for losses / net gains recognized in income, Before Tax Amount</t>
  </si>
  <si>
    <t>Unrealized holding losses / gains on available for sale securities, net of taxes, Before Tax Amount</t>
  </si>
  <si>
    <t>Unrealized holding (losses) gains arising during the period, Tax Effect</t>
  </si>
  <si>
    <t>Reclassification adjustment for losses / net gains recognized in income, Tax Effect</t>
  </si>
  <si>
    <t>Unrealized holding losses / gains on available for sale securities, net of taxes, Tax Effect</t>
  </si>
  <si>
    <t>Unrealized holding (losses) gains arising during the period, Net of Tax Amount</t>
  </si>
  <si>
    <t>Reclassification adjustment for losses / net gains recognized in income, Net of Tax Amount</t>
  </si>
  <si>
    <t>Unrealized holding losses / gains on available for sale securities, net of taxes, Net of Tax Amount</t>
  </si>
  <si>
    <t>Fair Value and Interest Rate Risk - Additional Information (Detail)</t>
  </si>
  <si>
    <t>Short-term borrowings</t>
  </si>
  <si>
    <t>Fair Value and Interest Rate Risk - Financial Assets Measured at Fair Value on Recurring Basis (Detail) (USD $)</t>
  </si>
  <si>
    <t>Fair Value, Assets and Liabilities Measured on Recurring and Nonrecurring Basis [Line Items]</t>
  </si>
  <si>
    <t>Fair Value Measurements Recurring [Member]</t>
  </si>
  <si>
    <t>Fair Value Measurements Recurring [Member] | U. S. Government Agency Mortgage-Backed Securities [Member]</t>
  </si>
  <si>
    <t>Fair Value Measurements Recurring [Member] | U. S. Government Agency Bonds [Member]</t>
  </si>
  <si>
    <t>Fair Value Measurements Recurring [Member] | Corporate Bonds [Member]</t>
  </si>
  <si>
    <t>Level 1 [Member] | Fair Value Measurements Recurring [Member]</t>
  </si>
  <si>
    <t>Level 1 [Member] | Fair Value Measurements Recurring [Member] | U. S. Government Agency Mortgage-Backed Securities [Member]</t>
  </si>
  <si>
    <t>Level 1 [Member] | Fair Value Measurements Recurring [Member] | U. S. Government Agency Bonds [Member]</t>
  </si>
  <si>
    <t>Level 1 [Member] | Fair Value Measurements Recurring [Member] | Corporate Bonds [Member]</t>
  </si>
  <si>
    <t>Level 2 [Member] | Fair Value Measurements Recurring [Member]</t>
  </si>
  <si>
    <t>Level 2 [Member] | Fair Value Measurements Recurring [Member] | U. S. Government Agency Mortgage-Backed Securities [Member]</t>
  </si>
  <si>
    <t>Level 2 [Member] | Fair Value Measurements Recurring [Member] | U. S. Government Agency Bonds [Member]</t>
  </si>
  <si>
    <t>Level 2 [Member] | Fair Value Measurements Recurring [Member] | Corporate Bonds [Member]</t>
  </si>
  <si>
    <t>Level 3 [Member] | Fair Value Measurements Recurring [Member]</t>
  </si>
  <si>
    <t>Level 3 [Member] | Fair Value Measurements Recurring [Member] | U. S. Government Agency Mortgage-Backed Securities [Member]</t>
  </si>
  <si>
    <t>Level 3 [Member] | Fair Value Measurements Recurring [Member] | U. S. Government Agency Bonds [Member]</t>
  </si>
  <si>
    <t>Level 3 [Member] | Fair Value Measurements Recurring [Member] | Corporate Bonds [Member]</t>
  </si>
  <si>
    <t>Fair Value and Interest Rate Risk - Financial Assets Measured at Fair Value on Non-Recurring Basis (Detail) (USD $)</t>
  </si>
  <si>
    <t>Impaired Loans</t>
  </si>
  <si>
    <t>Fair Value Measurements Nonrecurring [Member]</t>
  </si>
  <si>
    <t>Level 1 [Member] | Fair Value Measurements Nonrecurring [Member]</t>
  </si>
  <si>
    <t>Level 2 [Member] | Fair Value Measurements Nonrecurring [Member]</t>
  </si>
  <si>
    <t>Level 3 [Member] | Fair Value Measurements Nonrecurring [Member]</t>
  </si>
  <si>
    <t>Fair Value and Interest Rate Risk - Carrying Amounts and Estimated Fair Values of Financial Instruments (Detail) (USD $)</t>
  </si>
  <si>
    <t>Interest-bearing deposits due from banks, Carrying Amount</t>
  </si>
  <si>
    <t>Short-term investments, Carrying Amount</t>
  </si>
  <si>
    <t>Other investments, Carrying Amount</t>
  </si>
  <si>
    <t>Federal Reserve Bank stock, Carrying Amount</t>
  </si>
  <si>
    <t>Federal Home Loan Bank stock, Carrying Amount</t>
  </si>
  <si>
    <t>Loans receivable, net, Carrying Amount</t>
  </si>
  <si>
    <t>Accrued interest receivable, Carrying Amount</t>
  </si>
  <si>
    <t>Savings deposits, Carrying Amount</t>
  </si>
  <si>
    <t>Money market deposits, Carrying Amount</t>
  </si>
  <si>
    <t>NOW accounts, Carrying Amount</t>
  </si>
  <si>
    <t>Time deposits, Carrying Amount</t>
  </si>
  <si>
    <t>FHLB Borrowings, Carrying Amount</t>
  </si>
  <si>
    <t>Securities sold under repurchase agreements, Carrying Amount</t>
  </si>
  <si>
    <t>Accrued interest payable, Carrying Amount</t>
  </si>
  <si>
    <t>Level 1 [Member]</t>
  </si>
  <si>
    <t>Cash and noninterest bearing balances due from banks, Estimated Fair Value</t>
  </si>
  <si>
    <t>Interest-bearing deposits due from banks, Estimated Fair Value</t>
  </si>
  <si>
    <t>Short-term investments, Estimated Fair Value</t>
  </si>
  <si>
    <t>Federal Reserve Bank stock, Estimated Fair Value</t>
  </si>
  <si>
    <t>Federal Home Loan Bank stock, Estimated Fair Value</t>
  </si>
  <si>
    <t>Accrued interest receivable, Estimated Fair Value</t>
  </si>
  <si>
    <t>Demand deposits, Carrying Amount</t>
  </si>
  <si>
    <t>Demand deposits, Estimated Fair Value</t>
  </si>
  <si>
    <t>Savings deposits, Estimated Fair Value</t>
  </si>
  <si>
    <t>Money market deposits, Estimated Fair Value</t>
  </si>
  <si>
    <t>NOW accounts, Estimated Fair Value</t>
  </si>
  <si>
    <t>Accrued interest payable, Estimated Fair Value</t>
  </si>
  <si>
    <t>Level 2 [Member]</t>
  </si>
  <si>
    <t>Other investments, Estimated Fair Value</t>
  </si>
  <si>
    <t>Subordinated debt, Carrying Amount</t>
  </si>
  <si>
    <t>Time deposits, Estimated Fair Value</t>
  </si>
  <si>
    <t>FHLB Borrowings, Estimated Fair Value</t>
  </si>
  <si>
    <t>Securities sold under repurchase agreements, Estimated Fair Value</t>
  </si>
  <si>
    <t>Subordinated debt, Estimated Fair Value</t>
  </si>
  <si>
    <t>Level 3 [Member]</t>
  </si>
  <si>
    <t>Loans receivable, net, Estimated Fair Value</t>
  </si>
  <si>
    <t>Restructuring Charges and Asset Disposals - Additional Information (Detail) (USD $)</t>
  </si>
  <si>
    <t>Oct. 31, 2013</t>
  </si>
  <si>
    <t>Jul. 31, 2013</t>
  </si>
  <si>
    <t>Jun. 13, 2013</t>
  </si>
  <si>
    <t>Employees</t>
  </si>
  <si>
    <t>Jun. 29, 2012</t>
  </si>
  <si>
    <t>Sep. 23, 2011</t>
  </si>
  <si>
    <t>Mar. 03, 2011</t>
  </si>
  <si>
    <t>Mar. 31, 2012</t>
  </si>
  <si>
    <t>Restructuring charges and asset disposals</t>
  </si>
  <si>
    <t>Branches resulted in an earnings charge</t>
  </si>
  <si>
    <t>Lease termination expense</t>
  </si>
  <si>
    <t>Lease liabilities charges</t>
  </si>
  <si>
    <t>Severance payments</t>
  </si>
  <si>
    <t>Write-off of leasehold improvements</t>
  </si>
  <si>
    <t>Number of consolidated branches to reduce operating expenses</t>
  </si>
  <si>
    <t>Total number of employees affected by reduction</t>
  </si>
  <si>
    <t>Severance expenses</t>
  </si>
  <si>
    <t>Term of period in which office vacant</t>
  </si>
  <si>
    <t>Asset disposals</t>
  </si>
  <si>
    <t>Lease liabilities</t>
  </si>
  <si>
    <t>Operating cost reduction</t>
  </si>
  <si>
    <t>Restructuring Charges and Asset Disposals - Restructuring Reserves (Detail) (USD $)</t>
  </si>
  <si>
    <t>Restructuring Cost and Reserve [Line Items]</t>
  </si>
  <si>
    <t>Beginning balance</t>
  </si>
  <si>
    <t>Cash payments</t>
  </si>
  <si>
    <t>Non-cash charges</t>
  </si>
  <si>
    <t>Ending balance</t>
  </si>
  <si>
    <t>Lease Liability Costs 2011 [Member]</t>
  </si>
  <si>
    <t>Lease Liability Costs 2012 [Member]</t>
  </si>
  <si>
    <t>Severance and Benefit Costs 2013 [Member]</t>
  </si>
  <si>
    <t>Condensed Parent Company Only Financial Statements - Condensed Balance Sheets (Detail) (USD $)</t>
  </si>
  <si>
    <t>LIABILITIES AND SHAREHOLDERS' EQUITY</t>
  </si>
  <si>
    <t>Shareholders' equity</t>
  </si>
  <si>
    <t>Condensed Parent Company Only Financial Statements - Codensed Statements of Operations (Detail) (USD $)</t>
  </si>
  <si>
    <t>Parent Company [Member] | Subordinated Debt [Member]</t>
  </si>
  <si>
    <t>Condensed Parent Company Only Financial Statements - Co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0"/>
      <color rgb="FF000000"/>
      <name val="Calibri"/>
      <family val="2"/>
      <scheme val="minor"/>
    </font>
    <font>
      <sz val="6"/>
      <color theme="1"/>
      <name val="Calibri"/>
      <family val="2"/>
      <scheme val="minor"/>
    </font>
    <font>
      <i/>
      <sz val="10"/>
      <color theme="1"/>
      <name val="Times New Roman"/>
      <family val="1"/>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rgb="FF000000"/>
      <name val="Calibri"/>
      <family val="2"/>
      <scheme val="minor"/>
    </font>
    <font>
      <sz val="10"/>
      <color rgb="FFFFFFFF"/>
      <name val="Times New Roman"/>
      <family val="1"/>
    </font>
    <font>
      <b/>
      <u/>
      <sz val="10"/>
      <color theme="1"/>
      <name val="Times New Roman"/>
      <family val="1"/>
    </font>
    <font>
      <b/>
      <i/>
      <sz val="10"/>
      <color theme="1"/>
      <name val="Times New Roman"/>
      <family val="1"/>
    </font>
    <font>
      <b/>
      <sz val="9.35"/>
      <color theme="1"/>
      <name val="Times New Roman"/>
      <family val="1"/>
    </font>
    <font>
      <sz val="9.35"/>
      <color theme="1"/>
      <name val="Times New Roman"/>
      <family val="1"/>
    </font>
    <font>
      <i/>
      <sz val="11"/>
      <color theme="1"/>
      <name val="Calibri"/>
      <family val="2"/>
      <scheme val="minor"/>
    </font>
    <font>
      <sz val="11"/>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0" fillId="33" borderId="0" xfId="0" applyFill="1" applyAlignment="1">
      <alignment horizontal="right"/>
    </xf>
    <xf numFmtId="0" fontId="16" fillId="33" borderId="0" xfId="0" applyFont="1" applyFill="1" applyAlignment="1">
      <alignment horizontal="right"/>
    </xf>
    <xf numFmtId="0" fontId="0" fillId="33" borderId="0" xfId="0" applyFill="1" applyAlignment="1">
      <alignment horizontal="right" wrapText="1"/>
    </xf>
    <xf numFmtId="0" fontId="16" fillId="33" borderId="0" xfId="0" applyFont="1" applyFill="1" applyAlignment="1">
      <alignment horizontal="right" wrapText="1"/>
    </xf>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0" borderId="0" xfId="0" applyAlignment="1">
      <alignment horizontal="right"/>
    </xf>
    <xf numFmtId="0" fontId="16" fillId="0" borderId="0" xfId="0" applyFont="1" applyAlignment="1">
      <alignment horizontal="right"/>
    </xf>
    <xf numFmtId="0" fontId="0" fillId="0" borderId="0" xfId="0" applyAlignment="1">
      <alignment horizontal="right" wrapText="1"/>
    </xf>
    <xf numFmtId="0" fontId="16" fillId="0" borderId="0" xfId="0" applyFont="1" applyAlignment="1">
      <alignment horizontal="right" wrapText="1"/>
    </xf>
    <xf numFmtId="0" fontId="21" fillId="0" borderId="11" xfId="0" applyFont="1" applyBorder="1" applyAlignment="1">
      <alignment wrapText="1"/>
    </xf>
    <xf numFmtId="0" fontId="27" fillId="0" borderId="0" xfId="0" applyFont="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7"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6" fillId="0" borderId="0" xfId="0" applyFont="1"/>
    <xf numFmtId="0" fontId="0" fillId="0" borderId="0" xfId="0"/>
    <xf numFmtId="0" fontId="16" fillId="0" borderId="13"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9" fillId="0" borderId="0" xfId="0" applyFont="1" applyAlignment="1">
      <alignment wrapText="1"/>
    </xf>
    <xf numFmtId="0" fontId="30" fillId="0" borderId="0" xfId="0" applyFont="1" applyAlignment="1">
      <alignment wrapText="1"/>
    </xf>
    <xf numFmtId="0" fontId="32" fillId="0" borderId="0" xfId="0" applyFont="1"/>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33" borderId="0" xfId="0" applyFont="1" applyFill="1" applyAlignment="1">
      <alignment horizontal="right"/>
    </xf>
    <xf numFmtId="0" fontId="34" fillId="0" borderId="0" xfId="0" applyFont="1" applyAlignment="1">
      <alignment wrapText="1"/>
    </xf>
    <xf numFmtId="0" fontId="34" fillId="0" borderId="11" xfId="0" applyFont="1" applyBorder="1" applyAlignment="1">
      <alignment wrapText="1"/>
    </xf>
    <xf numFmtId="0" fontId="18" fillId="33" borderId="0" xfId="0" applyFont="1" applyFill="1" applyAlignment="1">
      <alignment vertical="top" wrapText="1"/>
    </xf>
    <xf numFmtId="0" fontId="32"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34" fillId="0" borderId="12" xfId="0" applyFont="1" applyBorder="1" applyAlignment="1">
      <alignment wrapText="1"/>
    </xf>
    <xf numFmtId="0" fontId="33" fillId="0" borderId="10" xfId="0" applyFont="1" applyBorder="1" applyAlignment="1">
      <alignment horizontal="center" wrapText="1"/>
    </xf>
    <xf numFmtId="0" fontId="32" fillId="0" borderId="10" xfId="0" applyFont="1" applyBorder="1" applyAlignment="1">
      <alignment horizontal="center" wrapText="1"/>
    </xf>
    <xf numFmtId="0" fontId="31" fillId="0" borderId="0" xfId="0" applyFont="1" applyAlignment="1">
      <alignment wrapText="1"/>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32" fillId="0" borderId="0" xfId="0" applyFont="1" applyAlignment="1">
      <alignment wrapText="1"/>
    </xf>
    <xf numFmtId="0" fontId="33" fillId="0" borderId="0" xfId="0" applyFont="1" applyAlignment="1">
      <alignment horizontal="center" wrapText="1"/>
    </xf>
    <xf numFmtId="0" fontId="32" fillId="0" borderId="0" xfId="0" applyFont="1" applyAlignment="1">
      <alignment horizontal="center" wrapText="1"/>
    </xf>
    <xf numFmtId="0" fontId="33" fillId="0" borderId="13" xfId="0" applyFont="1" applyBorder="1" applyAlignment="1">
      <alignment horizontal="center" wrapText="1"/>
    </xf>
    <xf numFmtId="0" fontId="32" fillId="0" borderId="13" xfId="0" applyFont="1" applyBorder="1" applyAlignment="1">
      <alignment horizontal="center" wrapText="1"/>
    </xf>
    <xf numFmtId="0" fontId="35" fillId="0" borderId="0" xfId="0" applyFont="1" applyAlignment="1">
      <alignment wrapText="1"/>
    </xf>
    <xf numFmtId="0" fontId="36" fillId="0" borderId="0" xfId="0" applyFont="1"/>
    <xf numFmtId="0" fontId="3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33" fillId="0" borderId="11" xfId="0" applyFont="1" applyBorder="1" applyAlignment="1">
      <alignment horizontal="center" wrapText="1"/>
    </xf>
    <xf numFmtId="0" fontId="32" fillId="0" borderId="11" xfId="0" applyFont="1" applyBorder="1" applyAlignment="1">
      <alignment horizontal="center" wrapText="1"/>
    </xf>
    <xf numFmtId="0" fontId="33" fillId="0" borderId="10" xfId="0" applyFont="1" applyBorder="1"/>
    <xf numFmtId="0" fontId="37"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2" fillId="0" borderId="10" xfId="0" applyFont="1" applyBorder="1"/>
    <xf numFmtId="0" fontId="20" fillId="33" borderId="0" xfId="0" applyFont="1" applyFill="1" applyAlignment="1">
      <alignment horizontal="left" vertical="top" wrapText="1" indent="1"/>
    </xf>
    <xf numFmtId="0" fontId="32" fillId="0" borderId="11" xfId="0" applyFont="1" applyBorder="1" applyAlignment="1">
      <alignment wrapText="1"/>
    </xf>
    <xf numFmtId="0" fontId="33" fillId="0" borderId="0" xfId="0" applyFont="1" applyAlignment="1">
      <alignment wrapText="1"/>
    </xf>
    <xf numFmtId="15" fontId="32" fillId="0" borderId="10" xfId="0" applyNumberFormat="1" applyFont="1" applyBorder="1" applyAlignment="1">
      <alignment horizontal="center" wrapText="1"/>
    </xf>
    <xf numFmtId="0" fontId="40" fillId="0" borderId="0" xfId="0" applyFont="1" applyAlignment="1">
      <alignment horizontal="left" vertical="top" wrapText="1"/>
    </xf>
    <xf numFmtId="0" fontId="38"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8" fillId="0" borderId="0" xfId="0" applyFont="1" applyAlignment="1">
      <alignment horizontal="left" vertical="top" wrapText="1" indent="7"/>
    </xf>
    <xf numFmtId="0" fontId="19" fillId="33" borderId="0" xfId="0" applyFont="1" applyFill="1" applyAlignment="1">
      <alignment horizontal="left" vertical="top" wrapText="1" indent="9"/>
    </xf>
    <xf numFmtId="0" fontId="19" fillId="0" borderId="0" xfId="0" applyFont="1" applyAlignment="1">
      <alignment horizontal="left" vertical="top" wrapText="1" indent="9"/>
    </xf>
    <xf numFmtId="0" fontId="41" fillId="0" borderId="0" xfId="0" applyFont="1" applyAlignment="1">
      <alignment horizontal="left" vertical="top" wrapText="1"/>
    </xf>
    <xf numFmtId="3" fontId="16" fillId="0" borderId="0" xfId="0" applyNumberFormat="1" applyFont="1" applyAlignment="1">
      <alignment horizontal="right"/>
    </xf>
    <xf numFmtId="0" fontId="42" fillId="0" borderId="0" xfId="0" applyFont="1"/>
    <xf numFmtId="0" fontId="42" fillId="0" borderId="0" xfId="0" applyFont="1" applyAlignment="1">
      <alignment wrapText="1"/>
    </xf>
    <xf numFmtId="15" fontId="0" fillId="0" borderId="10" xfId="0" applyNumberForma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38774975</v>
      </c>
      <c r="D16" s="5" t="s">
        <v>6</v>
      </c>
    </row>
    <row r="17" spans="1:4" x14ac:dyDescent="0.25">
      <c r="A17" s="3" t="s">
        <v>30</v>
      </c>
      <c r="B17" s="5" t="s">
        <v>6</v>
      </c>
      <c r="C17" s="5" t="s">
        <v>6</v>
      </c>
      <c r="D17" s="8">
        <v>5934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8.28515625" customWidth="1"/>
    <col min="4" max="4" width="8.85546875" customWidth="1"/>
    <col min="5" max="5" width="36.5703125" customWidth="1"/>
    <col min="6" max="7" width="8.28515625" customWidth="1"/>
    <col min="8" max="8" width="8.85546875" customWidth="1"/>
    <col min="9" max="9" width="36.5703125" customWidth="1"/>
    <col min="10" max="10" width="9.5703125" customWidth="1"/>
    <col min="11" max="11" width="8.28515625" customWidth="1"/>
    <col min="12" max="12" width="8.85546875" customWidth="1"/>
    <col min="13" max="13" width="36.5703125" customWidth="1"/>
    <col min="14" max="14" width="9.5703125" customWidth="1"/>
    <col min="15" max="15" width="8.28515625" customWidth="1"/>
    <col min="16" max="16" width="8.85546875" customWidth="1"/>
    <col min="17" max="17" width="36.5703125" customWidth="1"/>
    <col min="18" max="18" width="9.5703125" customWidth="1"/>
    <col min="19" max="19" width="36.5703125" customWidth="1"/>
    <col min="20" max="20" width="8.85546875" customWidth="1"/>
    <col min="21" max="21" width="36.5703125" customWidth="1"/>
    <col min="22" max="23" width="8.28515625" customWidth="1"/>
    <col min="24" max="24" width="8.85546875" customWidth="1"/>
    <col min="25" max="25" width="36.5703125" customWidth="1"/>
    <col min="26" max="26" width="9.5703125" customWidth="1"/>
  </cols>
  <sheetData>
    <row r="1" spans="1:26" ht="15" customHeight="1" x14ac:dyDescent="0.25">
      <c r="A1" s="9" t="s">
        <v>3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2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323</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20"/>
      <c r="B6" s="57" t="s">
        <v>325</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20"/>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20"/>
      <c r="B8" s="25" t="s">
        <v>326</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20"/>
      <c r="B9" s="19"/>
      <c r="C9" s="19"/>
      <c r="D9" s="19"/>
      <c r="E9" s="19"/>
      <c r="F9" s="19"/>
      <c r="G9" s="19"/>
      <c r="H9" s="19"/>
      <c r="I9" s="19"/>
      <c r="J9" s="19"/>
      <c r="K9" s="19"/>
      <c r="L9" s="19"/>
      <c r="M9" s="19"/>
      <c r="N9" s="19"/>
      <c r="O9" s="19"/>
      <c r="P9" s="19"/>
      <c r="Q9" s="19"/>
      <c r="R9" s="19"/>
      <c r="S9" s="19"/>
      <c r="T9" s="19"/>
      <c r="U9" s="19"/>
      <c r="V9" s="19"/>
      <c r="W9" s="19"/>
      <c r="X9" s="19"/>
      <c r="Y9" s="19"/>
      <c r="Z9" s="19"/>
    </row>
    <row r="10" spans="1:26" ht="15.75" x14ac:dyDescent="0.25">
      <c r="A10" s="20"/>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20"/>
      <c r="B11" s="5"/>
      <c r="C11" s="5"/>
      <c r="D11" s="5"/>
      <c r="E11" s="5"/>
      <c r="F11" s="5"/>
      <c r="G11" s="5"/>
      <c r="H11" s="5"/>
      <c r="I11" s="5"/>
      <c r="J11" s="5"/>
      <c r="K11" s="5"/>
      <c r="L11" s="5"/>
      <c r="M11" s="5"/>
      <c r="N11" s="5"/>
      <c r="O11" s="5"/>
      <c r="P11" s="5"/>
      <c r="Q11" s="5"/>
      <c r="R11" s="5"/>
    </row>
    <row r="12" spans="1:26" ht="15" customHeight="1" x14ac:dyDescent="0.25">
      <c r="A12" s="20"/>
      <c r="B12" s="5"/>
      <c r="C12" s="5" t="s">
        <v>327</v>
      </c>
      <c r="D12" s="19"/>
      <c r="E12" s="19"/>
      <c r="F12" s="5"/>
      <c r="G12" s="5" t="s">
        <v>327</v>
      </c>
      <c r="H12" s="50" t="s">
        <v>328</v>
      </c>
      <c r="I12" s="50"/>
      <c r="J12" s="5"/>
      <c r="K12" s="5" t="s">
        <v>327</v>
      </c>
      <c r="L12" s="50" t="s">
        <v>328</v>
      </c>
      <c r="M12" s="50"/>
      <c r="N12" s="5"/>
      <c r="O12" s="5"/>
      <c r="P12" s="19"/>
      <c r="Q12" s="19"/>
      <c r="R12" s="5"/>
    </row>
    <row r="13" spans="1:26" ht="15" customHeight="1" x14ac:dyDescent="0.25">
      <c r="A13" s="20"/>
      <c r="B13" s="5"/>
      <c r="C13" s="5" t="s">
        <v>327</v>
      </c>
      <c r="D13" s="50" t="s">
        <v>329</v>
      </c>
      <c r="E13" s="50"/>
      <c r="F13" s="5"/>
      <c r="G13" s="5" t="s">
        <v>327</v>
      </c>
      <c r="H13" s="50" t="s">
        <v>330</v>
      </c>
      <c r="I13" s="50"/>
      <c r="J13" s="5"/>
      <c r="K13" s="5" t="s">
        <v>327</v>
      </c>
      <c r="L13" s="50" t="s">
        <v>330</v>
      </c>
      <c r="M13" s="50"/>
      <c r="N13" s="5"/>
      <c r="O13" s="5"/>
      <c r="P13" s="50" t="s">
        <v>331</v>
      </c>
      <c r="Q13" s="50"/>
      <c r="R13" s="5"/>
    </row>
    <row r="14" spans="1:26" ht="15.75" thickBot="1" x14ac:dyDescent="0.3">
      <c r="A14" s="20"/>
      <c r="B14" s="2">
        <v>2013</v>
      </c>
      <c r="C14" s="5" t="s">
        <v>327</v>
      </c>
      <c r="D14" s="51" t="s">
        <v>332</v>
      </c>
      <c r="E14" s="51"/>
      <c r="F14" s="5"/>
      <c r="G14" s="5" t="s">
        <v>327</v>
      </c>
      <c r="H14" s="51" t="s">
        <v>333</v>
      </c>
      <c r="I14" s="51"/>
      <c r="J14" s="5"/>
      <c r="K14" s="5" t="s">
        <v>327</v>
      </c>
      <c r="L14" s="51" t="s">
        <v>334</v>
      </c>
      <c r="M14" s="51"/>
      <c r="N14" s="5"/>
      <c r="O14" s="5"/>
      <c r="P14" s="51" t="s">
        <v>335</v>
      </c>
      <c r="Q14" s="51"/>
      <c r="R14" s="5"/>
    </row>
    <row r="15" spans="1:26" x14ac:dyDescent="0.25">
      <c r="A15" s="20"/>
      <c r="B15" s="29" t="s">
        <v>336</v>
      </c>
      <c r="C15" s="30" t="s">
        <v>327</v>
      </c>
      <c r="D15" s="31" t="s">
        <v>337</v>
      </c>
      <c r="E15" s="33">
        <v>7500000</v>
      </c>
      <c r="F15" s="35" t="s">
        <v>327</v>
      </c>
      <c r="G15" s="30" t="s">
        <v>327</v>
      </c>
      <c r="H15" s="35" t="s">
        <v>337</v>
      </c>
      <c r="I15" s="37" t="s">
        <v>338</v>
      </c>
      <c r="J15" s="35" t="s">
        <v>327</v>
      </c>
      <c r="K15" s="30" t="s">
        <v>327</v>
      </c>
      <c r="L15" s="31" t="s">
        <v>337</v>
      </c>
      <c r="M15" s="39" t="s">
        <v>339</v>
      </c>
      <c r="N15" s="35" t="s">
        <v>340</v>
      </c>
      <c r="O15" s="30"/>
      <c r="P15" s="31" t="s">
        <v>337</v>
      </c>
      <c r="Q15" s="33">
        <v>7079350</v>
      </c>
      <c r="R15" s="35" t="s">
        <v>327</v>
      </c>
    </row>
    <row r="16" spans="1:26" ht="30" x14ac:dyDescent="0.25">
      <c r="A16" s="20"/>
      <c r="B16" s="4" t="s">
        <v>341</v>
      </c>
      <c r="C16" s="5" t="s">
        <v>327</v>
      </c>
      <c r="D16" s="40"/>
      <c r="E16" s="42">
        <v>22387986</v>
      </c>
      <c r="F16" s="2" t="s">
        <v>327</v>
      </c>
      <c r="G16" s="5" t="s">
        <v>327</v>
      </c>
      <c r="H16" s="2"/>
      <c r="I16" s="44" t="s">
        <v>338</v>
      </c>
      <c r="J16" s="2" t="s">
        <v>327</v>
      </c>
      <c r="K16" s="5" t="s">
        <v>327</v>
      </c>
      <c r="L16" s="40"/>
      <c r="M16" s="46" t="s">
        <v>342</v>
      </c>
      <c r="N16" s="2" t="s">
        <v>340</v>
      </c>
      <c r="O16" s="5"/>
      <c r="P16" s="40"/>
      <c r="Q16" s="42">
        <v>21752212</v>
      </c>
      <c r="R16" s="2" t="s">
        <v>327</v>
      </c>
    </row>
    <row r="17" spans="1:26" ht="15.75" thickBot="1" x14ac:dyDescent="0.3">
      <c r="A17" s="20"/>
      <c r="B17" s="29" t="s">
        <v>343</v>
      </c>
      <c r="C17" s="30" t="s">
        <v>327</v>
      </c>
      <c r="D17" s="31"/>
      <c r="E17" s="33">
        <v>9000000</v>
      </c>
      <c r="F17" s="35" t="s">
        <v>327</v>
      </c>
      <c r="G17" s="30" t="s">
        <v>327</v>
      </c>
      <c r="H17" s="35"/>
      <c r="I17" s="37" t="s">
        <v>338</v>
      </c>
      <c r="J17" s="35" t="s">
        <v>327</v>
      </c>
      <c r="K17" s="30" t="s">
        <v>327</v>
      </c>
      <c r="L17" s="31"/>
      <c r="M17" s="39" t="s">
        <v>344</v>
      </c>
      <c r="N17" s="35" t="s">
        <v>340</v>
      </c>
      <c r="O17" s="30"/>
      <c r="P17" s="31"/>
      <c r="Q17" s="33">
        <v>8869794</v>
      </c>
      <c r="R17" s="35" t="s">
        <v>327</v>
      </c>
    </row>
    <row r="18" spans="1:26" x14ac:dyDescent="0.25">
      <c r="A18" s="20"/>
      <c r="B18" s="13"/>
      <c r="C18" s="13" t="s">
        <v>327</v>
      </c>
      <c r="D18" s="47"/>
      <c r="E18" s="47"/>
      <c r="F18" s="13"/>
      <c r="G18" s="13" t="s">
        <v>327</v>
      </c>
      <c r="H18" s="47"/>
      <c r="I18" s="47"/>
      <c r="J18" s="13"/>
      <c r="K18" s="13" t="s">
        <v>327</v>
      </c>
      <c r="L18" s="47"/>
      <c r="M18" s="47"/>
      <c r="N18" s="13"/>
      <c r="O18" s="13"/>
      <c r="P18" s="47"/>
      <c r="Q18" s="47"/>
      <c r="R18" s="13"/>
    </row>
    <row r="19" spans="1:26" ht="15.75" thickBot="1" x14ac:dyDescent="0.3">
      <c r="A19" s="20"/>
      <c r="B19" s="3"/>
      <c r="C19" s="48" t="s">
        <v>327</v>
      </c>
      <c r="D19" s="40" t="s">
        <v>337</v>
      </c>
      <c r="E19" s="42">
        <v>38887986</v>
      </c>
      <c r="F19" s="2" t="s">
        <v>327</v>
      </c>
      <c r="G19" s="48" t="s">
        <v>327</v>
      </c>
      <c r="H19" s="2" t="s">
        <v>337</v>
      </c>
      <c r="I19" s="44" t="s">
        <v>338</v>
      </c>
      <c r="J19" s="2" t="s">
        <v>327</v>
      </c>
      <c r="K19" s="48" t="s">
        <v>327</v>
      </c>
      <c r="L19" s="40" t="s">
        <v>337</v>
      </c>
      <c r="M19" s="46" t="s">
        <v>345</v>
      </c>
      <c r="N19" s="2" t="s">
        <v>340</v>
      </c>
      <c r="O19" s="48"/>
      <c r="P19" s="40" t="s">
        <v>337</v>
      </c>
      <c r="Q19" s="42">
        <v>37701356</v>
      </c>
      <c r="R19" s="2" t="s">
        <v>327</v>
      </c>
    </row>
    <row r="20" spans="1:26" ht="15.75" thickTop="1" x14ac:dyDescent="0.25">
      <c r="A20" s="20"/>
      <c r="B20" s="13"/>
      <c r="C20" s="13" t="s">
        <v>327</v>
      </c>
      <c r="D20" s="49"/>
      <c r="E20" s="49"/>
      <c r="F20" s="13"/>
      <c r="G20" s="13" t="s">
        <v>327</v>
      </c>
      <c r="H20" s="49"/>
      <c r="I20" s="49"/>
      <c r="J20" s="13"/>
      <c r="K20" s="13" t="s">
        <v>327</v>
      </c>
      <c r="L20" s="49"/>
      <c r="M20" s="49"/>
      <c r="N20" s="13"/>
      <c r="O20" s="13"/>
      <c r="P20" s="49"/>
      <c r="Q20" s="49"/>
      <c r="R20" s="13"/>
    </row>
    <row r="21" spans="1:26" x14ac:dyDescent="0.25">
      <c r="A21" s="20"/>
      <c r="B21" s="5"/>
      <c r="C21" s="19"/>
      <c r="D21" s="19"/>
      <c r="E21" s="19"/>
      <c r="F21" s="19"/>
      <c r="G21" s="19"/>
      <c r="H21" s="19"/>
      <c r="I21" s="19"/>
      <c r="J21" s="19"/>
      <c r="K21" s="19"/>
      <c r="L21" s="19"/>
      <c r="M21" s="19"/>
      <c r="N21" s="19"/>
      <c r="O21" s="19"/>
      <c r="P21" s="19"/>
      <c r="Q21" s="19"/>
      <c r="R21" s="19"/>
    </row>
    <row r="22" spans="1:26" ht="15" customHeight="1" x14ac:dyDescent="0.25">
      <c r="A22" s="20"/>
      <c r="B22" s="5"/>
      <c r="C22" s="5" t="s">
        <v>327</v>
      </c>
      <c r="D22" s="19"/>
      <c r="E22" s="19"/>
      <c r="F22" s="5"/>
      <c r="G22" s="5" t="s">
        <v>327</v>
      </c>
      <c r="H22" s="52" t="s">
        <v>328</v>
      </c>
      <c r="I22" s="52"/>
      <c r="J22" s="5"/>
      <c r="K22" s="5" t="s">
        <v>327</v>
      </c>
      <c r="L22" s="52" t="s">
        <v>328</v>
      </c>
      <c r="M22" s="52"/>
      <c r="N22" s="5"/>
      <c r="O22" s="5"/>
      <c r="P22" s="19"/>
      <c r="Q22" s="19"/>
      <c r="R22" s="5"/>
    </row>
    <row r="23" spans="1:26" ht="15" customHeight="1" x14ac:dyDescent="0.25">
      <c r="A23" s="20"/>
      <c r="B23" s="5"/>
      <c r="C23" s="5" t="s">
        <v>327</v>
      </c>
      <c r="D23" s="52" t="s">
        <v>329</v>
      </c>
      <c r="E23" s="52"/>
      <c r="F23" s="5"/>
      <c r="G23" s="5" t="s">
        <v>327</v>
      </c>
      <c r="H23" s="52" t="s">
        <v>330</v>
      </c>
      <c r="I23" s="52"/>
      <c r="J23" s="5"/>
      <c r="K23" s="5" t="s">
        <v>327</v>
      </c>
      <c r="L23" s="52" t="s">
        <v>330</v>
      </c>
      <c r="M23" s="52"/>
      <c r="N23" s="5"/>
      <c r="O23" s="5"/>
      <c r="P23" s="52" t="s">
        <v>331</v>
      </c>
      <c r="Q23" s="52"/>
      <c r="R23" s="5"/>
    </row>
    <row r="24" spans="1:26" ht="15.75" thickBot="1" x14ac:dyDescent="0.3">
      <c r="A24" s="20"/>
      <c r="B24">
        <v>2012</v>
      </c>
      <c r="C24" s="5" t="s">
        <v>327</v>
      </c>
      <c r="D24" s="53" t="s">
        <v>332</v>
      </c>
      <c r="E24" s="53"/>
      <c r="F24" s="5"/>
      <c r="G24" s="5" t="s">
        <v>327</v>
      </c>
      <c r="H24" s="53" t="s">
        <v>333</v>
      </c>
      <c r="I24" s="53"/>
      <c r="J24" s="5"/>
      <c r="K24" s="5" t="s">
        <v>327</v>
      </c>
      <c r="L24" s="53" t="s">
        <v>334</v>
      </c>
      <c r="M24" s="53"/>
      <c r="N24" s="5"/>
      <c r="O24" s="5"/>
      <c r="P24" s="53" t="s">
        <v>335</v>
      </c>
      <c r="Q24" s="53"/>
      <c r="R24" s="5"/>
    </row>
    <row r="25" spans="1:26" x14ac:dyDescent="0.25">
      <c r="A25" s="20"/>
      <c r="B25" s="28" t="s">
        <v>336</v>
      </c>
      <c r="C25" s="30" t="s">
        <v>327</v>
      </c>
      <c r="D25" s="30" t="s">
        <v>337</v>
      </c>
      <c r="E25" s="32">
        <v>7500000</v>
      </c>
      <c r="F25" s="34" t="s">
        <v>327</v>
      </c>
      <c r="G25" s="30" t="s">
        <v>327</v>
      </c>
      <c r="H25" s="30" t="s">
        <v>337</v>
      </c>
      <c r="I25" s="32">
        <v>26170</v>
      </c>
      <c r="J25" s="34" t="s">
        <v>327</v>
      </c>
      <c r="K25" s="30" t="s">
        <v>327</v>
      </c>
      <c r="L25" s="34" t="s">
        <v>337</v>
      </c>
      <c r="M25" s="36" t="s">
        <v>338</v>
      </c>
      <c r="N25" s="34" t="s">
        <v>327</v>
      </c>
      <c r="O25" s="30"/>
      <c r="P25" s="30" t="s">
        <v>337</v>
      </c>
      <c r="Q25" s="32">
        <v>7526170</v>
      </c>
      <c r="R25" s="34" t="s">
        <v>327</v>
      </c>
    </row>
    <row r="26" spans="1:26" ht="30" x14ac:dyDescent="0.25">
      <c r="A26" s="20"/>
      <c r="B26" s="3" t="s">
        <v>341</v>
      </c>
      <c r="C26" s="5" t="s">
        <v>327</v>
      </c>
      <c r="D26" s="5"/>
      <c r="E26" s="41">
        <v>25837100</v>
      </c>
      <c r="F26" t="s">
        <v>327</v>
      </c>
      <c r="G26" s="5" t="s">
        <v>327</v>
      </c>
      <c r="I26" s="43" t="s">
        <v>338</v>
      </c>
      <c r="J26" t="s">
        <v>327</v>
      </c>
      <c r="K26" s="5" t="s">
        <v>327</v>
      </c>
      <c r="L26" s="5"/>
      <c r="M26" s="45" t="s">
        <v>346</v>
      </c>
      <c r="N26" t="s">
        <v>340</v>
      </c>
      <c r="O26" s="5"/>
      <c r="P26" s="5"/>
      <c r="Q26" s="41">
        <v>25706891</v>
      </c>
      <c r="R26" t="s">
        <v>327</v>
      </c>
    </row>
    <row r="27" spans="1:26" ht="15.75" thickBot="1" x14ac:dyDescent="0.3">
      <c r="A27" s="20"/>
      <c r="B27" s="28" t="s">
        <v>343</v>
      </c>
      <c r="C27" s="30" t="s">
        <v>327</v>
      </c>
      <c r="D27" s="30"/>
      <c r="E27" s="32">
        <v>9000000</v>
      </c>
      <c r="F27" s="34" t="s">
        <v>327</v>
      </c>
      <c r="G27" s="30" t="s">
        <v>327</v>
      </c>
      <c r="H27" s="34"/>
      <c r="I27" s="36" t="s">
        <v>338</v>
      </c>
      <c r="J27" s="34" t="s">
        <v>327</v>
      </c>
      <c r="K27" s="30" t="s">
        <v>327</v>
      </c>
      <c r="L27" s="30"/>
      <c r="M27" s="38" t="s">
        <v>347</v>
      </c>
      <c r="N27" s="34" t="s">
        <v>340</v>
      </c>
      <c r="O27" s="30"/>
      <c r="P27" s="30"/>
      <c r="Q27" s="32">
        <v>8486259</v>
      </c>
      <c r="R27" s="34" t="s">
        <v>327</v>
      </c>
    </row>
    <row r="28" spans="1:26" x14ac:dyDescent="0.25">
      <c r="A28" s="20"/>
      <c r="B28" s="13"/>
      <c r="C28" s="13" t="s">
        <v>327</v>
      </c>
      <c r="D28" s="47"/>
      <c r="E28" s="47"/>
      <c r="F28" s="13"/>
      <c r="G28" s="13" t="s">
        <v>327</v>
      </c>
      <c r="H28" s="47"/>
      <c r="I28" s="47"/>
      <c r="J28" s="13"/>
      <c r="K28" s="13" t="s">
        <v>327</v>
      </c>
      <c r="L28" s="47"/>
      <c r="M28" s="47"/>
      <c r="N28" s="13"/>
      <c r="O28" s="13"/>
      <c r="P28" s="47"/>
      <c r="Q28" s="47"/>
      <c r="R28" s="13"/>
    </row>
    <row r="29" spans="1:26" ht="15.75" thickBot="1" x14ac:dyDescent="0.3">
      <c r="A29" s="20"/>
      <c r="B29" s="3"/>
      <c r="C29" s="48" t="s">
        <v>327</v>
      </c>
      <c r="D29" s="5" t="s">
        <v>337</v>
      </c>
      <c r="E29" s="41">
        <v>42337100</v>
      </c>
      <c r="F29" t="s">
        <v>327</v>
      </c>
      <c r="G29" s="48" t="s">
        <v>327</v>
      </c>
      <c r="H29" s="5" t="s">
        <v>337</v>
      </c>
      <c r="I29" s="41">
        <v>26170</v>
      </c>
      <c r="J29" t="s">
        <v>327</v>
      </c>
      <c r="K29" s="48" t="s">
        <v>327</v>
      </c>
      <c r="L29" s="5" t="s">
        <v>337</v>
      </c>
      <c r="M29" s="45" t="s">
        <v>348</v>
      </c>
      <c r="N29" t="s">
        <v>340</v>
      </c>
      <c r="O29" s="48"/>
      <c r="P29" s="5" t="s">
        <v>337</v>
      </c>
      <c r="Q29" s="41">
        <v>41719320</v>
      </c>
      <c r="R29" t="s">
        <v>327</v>
      </c>
    </row>
    <row r="30" spans="1:26" ht="15.75" thickTop="1" x14ac:dyDescent="0.25">
      <c r="A30" s="20"/>
      <c r="B30" s="13"/>
      <c r="C30" s="13" t="s">
        <v>327</v>
      </c>
      <c r="D30" s="49"/>
      <c r="E30" s="49"/>
      <c r="F30" s="13"/>
      <c r="G30" s="13" t="s">
        <v>327</v>
      </c>
      <c r="H30" s="49"/>
      <c r="I30" s="49"/>
      <c r="J30" s="13"/>
      <c r="K30" s="13" t="s">
        <v>327</v>
      </c>
      <c r="L30" s="49"/>
      <c r="M30" s="49"/>
      <c r="N30" s="13"/>
      <c r="O30" s="13"/>
      <c r="P30" s="49"/>
      <c r="Q30" s="49"/>
      <c r="R30" s="13"/>
    </row>
    <row r="31" spans="1:26" x14ac:dyDescent="0.25">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20"/>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20"/>
      <c r="B34" s="25" t="s">
        <v>349</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15.75" x14ac:dyDescent="0.25">
      <c r="A36" s="20"/>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20"/>
      <c r="B37" s="5"/>
      <c r="C37" s="5"/>
      <c r="D37" s="5"/>
      <c r="E37" s="5"/>
      <c r="F37" s="5"/>
      <c r="G37" s="5"/>
      <c r="H37" s="5"/>
      <c r="I37" s="5"/>
      <c r="J37" s="5"/>
      <c r="K37" s="5"/>
      <c r="L37" s="5"/>
      <c r="M37" s="5"/>
      <c r="N37" s="5"/>
      <c r="O37" s="5"/>
      <c r="P37" s="5"/>
      <c r="Q37" s="5"/>
      <c r="R37" s="5"/>
      <c r="S37" s="5"/>
      <c r="T37" s="5"/>
      <c r="U37" s="5"/>
      <c r="V37" s="5"/>
      <c r="W37" s="5"/>
      <c r="X37" s="5"/>
      <c r="Y37" s="5"/>
      <c r="Z37" s="5"/>
    </row>
    <row r="38" spans="1:26" ht="15.75" thickBot="1" x14ac:dyDescent="0.3">
      <c r="A38" s="20"/>
      <c r="B38" s="5"/>
      <c r="C38" s="5" t="s">
        <v>327</v>
      </c>
      <c r="D38" s="51" t="s">
        <v>350</v>
      </c>
      <c r="E38" s="51"/>
      <c r="F38" s="51"/>
      <c r="G38" s="51"/>
      <c r="H38" s="51"/>
      <c r="I38" s="51"/>
      <c r="J38" s="5"/>
      <c r="K38" s="5"/>
      <c r="L38" s="51" t="s">
        <v>351</v>
      </c>
      <c r="M38" s="51"/>
      <c r="N38" s="51"/>
      <c r="O38" s="51"/>
      <c r="P38" s="51"/>
      <c r="Q38" s="51"/>
      <c r="R38" s="5"/>
      <c r="S38" s="5"/>
      <c r="T38" s="51" t="s">
        <v>141</v>
      </c>
      <c r="U38" s="51"/>
      <c r="V38" s="51"/>
      <c r="W38" s="51"/>
      <c r="X38" s="51"/>
      <c r="Y38" s="51"/>
      <c r="Z38" s="5"/>
    </row>
    <row r="39" spans="1:26" ht="15" customHeight="1" x14ac:dyDescent="0.25">
      <c r="A39" s="20"/>
      <c r="B39" s="5"/>
      <c r="C39" s="5" t="s">
        <v>327</v>
      </c>
      <c r="D39" s="55" t="s">
        <v>331</v>
      </c>
      <c r="E39" s="55"/>
      <c r="F39" s="5"/>
      <c r="G39" s="5" t="s">
        <v>327</v>
      </c>
      <c r="H39" s="55" t="s">
        <v>330</v>
      </c>
      <c r="I39" s="55"/>
      <c r="J39" s="5"/>
      <c r="K39" s="5"/>
      <c r="L39" s="55" t="s">
        <v>331</v>
      </c>
      <c r="M39" s="55"/>
      <c r="N39" s="5"/>
      <c r="O39" s="5" t="s">
        <v>327</v>
      </c>
      <c r="P39" s="55" t="s">
        <v>330</v>
      </c>
      <c r="Q39" s="55"/>
      <c r="R39" s="5"/>
      <c r="S39" s="5"/>
      <c r="T39" s="55" t="s">
        <v>331</v>
      </c>
      <c r="U39" s="55"/>
      <c r="V39" s="5"/>
      <c r="W39" s="5" t="s">
        <v>327</v>
      </c>
      <c r="X39" s="55" t="s">
        <v>330</v>
      </c>
      <c r="Y39" s="55"/>
      <c r="Z39" s="5"/>
    </row>
    <row r="40" spans="1:26" ht="15.75" thickBot="1" x14ac:dyDescent="0.3">
      <c r="A40" s="20"/>
      <c r="B40" s="2">
        <v>2013</v>
      </c>
      <c r="C40" s="5" t="s">
        <v>327</v>
      </c>
      <c r="D40" s="51" t="s">
        <v>335</v>
      </c>
      <c r="E40" s="51"/>
      <c r="F40" s="5"/>
      <c r="G40" s="5" t="s">
        <v>327</v>
      </c>
      <c r="H40" s="51" t="s">
        <v>352</v>
      </c>
      <c r="I40" s="51"/>
      <c r="J40" s="5"/>
      <c r="K40" s="5"/>
      <c r="L40" s="51" t="s">
        <v>335</v>
      </c>
      <c r="M40" s="51"/>
      <c r="N40" s="5"/>
      <c r="O40" s="5" t="s">
        <v>327</v>
      </c>
      <c r="P40" s="51" t="s">
        <v>352</v>
      </c>
      <c r="Q40" s="51"/>
      <c r="R40" s="5"/>
      <c r="S40" s="5"/>
      <c r="T40" s="51" t="s">
        <v>335</v>
      </c>
      <c r="U40" s="51"/>
      <c r="V40" s="5"/>
      <c r="W40" s="5" t="s">
        <v>327</v>
      </c>
      <c r="X40" s="51" t="s">
        <v>352</v>
      </c>
      <c r="Y40" s="51"/>
      <c r="Z40" s="5"/>
    </row>
    <row r="41" spans="1:26" x14ac:dyDescent="0.25">
      <c r="A41" s="20"/>
      <c r="B41" s="29" t="s">
        <v>336</v>
      </c>
      <c r="C41" s="30" t="s">
        <v>327</v>
      </c>
      <c r="D41" s="31" t="s">
        <v>337</v>
      </c>
      <c r="E41" s="33">
        <v>7079350</v>
      </c>
      <c r="F41" s="35" t="s">
        <v>327</v>
      </c>
      <c r="G41" s="30" t="s">
        <v>327</v>
      </c>
      <c r="H41" s="31" t="s">
        <v>337</v>
      </c>
      <c r="I41" s="39" t="s">
        <v>339</v>
      </c>
      <c r="J41" s="35" t="s">
        <v>340</v>
      </c>
      <c r="K41" s="30"/>
      <c r="L41" s="35" t="s">
        <v>337</v>
      </c>
      <c r="M41" s="37" t="s">
        <v>338</v>
      </c>
      <c r="N41" s="35" t="s">
        <v>327</v>
      </c>
      <c r="O41" s="30" t="s">
        <v>327</v>
      </c>
      <c r="P41" s="35" t="s">
        <v>337</v>
      </c>
      <c r="Q41" s="37" t="s">
        <v>338</v>
      </c>
      <c r="R41" s="35" t="s">
        <v>327</v>
      </c>
      <c r="S41" s="30"/>
      <c r="T41" s="31" t="s">
        <v>337</v>
      </c>
      <c r="U41" s="33">
        <v>7079350</v>
      </c>
      <c r="V41" s="35" t="s">
        <v>327</v>
      </c>
      <c r="W41" s="30" t="s">
        <v>327</v>
      </c>
      <c r="X41" s="31" t="s">
        <v>337</v>
      </c>
      <c r="Y41" s="39" t="s">
        <v>339</v>
      </c>
      <c r="Z41" s="35" t="s">
        <v>340</v>
      </c>
    </row>
    <row r="42" spans="1:26" ht="30" x14ac:dyDescent="0.25">
      <c r="A42" s="20"/>
      <c r="B42" s="4" t="s">
        <v>341</v>
      </c>
      <c r="C42" s="5" t="s">
        <v>327</v>
      </c>
      <c r="D42" s="40"/>
      <c r="E42" s="42">
        <v>8870860</v>
      </c>
      <c r="F42" s="2" t="s">
        <v>327</v>
      </c>
      <c r="G42" s="5" t="s">
        <v>327</v>
      </c>
      <c r="H42" s="40"/>
      <c r="I42" s="46" t="s">
        <v>353</v>
      </c>
      <c r="J42" s="2" t="s">
        <v>340</v>
      </c>
      <c r="K42" s="5"/>
      <c r="L42" s="40"/>
      <c r="M42" s="42">
        <v>12855648</v>
      </c>
      <c r="N42" s="2" t="s">
        <v>327</v>
      </c>
      <c r="O42" s="5" t="s">
        <v>327</v>
      </c>
      <c r="P42" s="40"/>
      <c r="Q42" s="46" t="s">
        <v>354</v>
      </c>
      <c r="R42" s="2" t="s">
        <v>340</v>
      </c>
      <c r="S42" s="5"/>
      <c r="T42" s="40"/>
      <c r="U42" s="42">
        <v>21726508</v>
      </c>
      <c r="V42" s="2" t="s">
        <v>327</v>
      </c>
      <c r="W42" s="5" t="s">
        <v>327</v>
      </c>
      <c r="X42" s="40"/>
      <c r="Y42" s="46" t="s">
        <v>342</v>
      </c>
      <c r="Z42" s="2" t="s">
        <v>340</v>
      </c>
    </row>
    <row r="43" spans="1:26" ht="15.75" thickBot="1" x14ac:dyDescent="0.3">
      <c r="A43" s="20"/>
      <c r="B43" s="29" t="s">
        <v>343</v>
      </c>
      <c r="C43" s="30" t="s">
        <v>327</v>
      </c>
      <c r="D43" s="35"/>
      <c r="E43" s="37" t="s">
        <v>338</v>
      </c>
      <c r="F43" s="35" t="s">
        <v>327</v>
      </c>
      <c r="G43" s="30" t="s">
        <v>327</v>
      </c>
      <c r="H43" s="35"/>
      <c r="I43" s="37" t="s">
        <v>338</v>
      </c>
      <c r="J43" s="35" t="s">
        <v>327</v>
      </c>
      <c r="K43" s="30"/>
      <c r="L43" s="31"/>
      <c r="M43" s="33">
        <v>8869794</v>
      </c>
      <c r="N43" s="35" t="s">
        <v>327</v>
      </c>
      <c r="O43" s="30" t="s">
        <v>327</v>
      </c>
      <c r="P43" s="31"/>
      <c r="Q43" s="39" t="s">
        <v>344</v>
      </c>
      <c r="R43" s="35" t="s">
        <v>340</v>
      </c>
      <c r="S43" s="30"/>
      <c r="T43" s="31"/>
      <c r="U43" s="33">
        <v>8869794</v>
      </c>
      <c r="V43" s="35" t="s">
        <v>327</v>
      </c>
      <c r="W43" s="30" t="s">
        <v>327</v>
      </c>
      <c r="X43" s="31"/>
      <c r="Y43" s="39" t="s">
        <v>344</v>
      </c>
      <c r="Z43" s="35" t="s">
        <v>340</v>
      </c>
    </row>
    <row r="44" spans="1:26" x14ac:dyDescent="0.25">
      <c r="A44" s="20"/>
      <c r="B44" s="13"/>
      <c r="C44" s="13" t="s">
        <v>327</v>
      </c>
      <c r="D44" s="47"/>
      <c r="E44" s="47"/>
      <c r="F44" s="13"/>
      <c r="G44" s="13" t="s">
        <v>327</v>
      </c>
      <c r="H44" s="47"/>
      <c r="I44" s="47"/>
      <c r="J44" s="13"/>
      <c r="K44" s="13"/>
      <c r="L44" s="47"/>
      <c r="M44" s="47"/>
      <c r="N44" s="13"/>
      <c r="O44" s="13" t="s">
        <v>327</v>
      </c>
      <c r="P44" s="47"/>
      <c r="Q44" s="47"/>
      <c r="R44" s="13"/>
      <c r="S44" s="13"/>
      <c r="T44" s="47"/>
      <c r="U44" s="47"/>
      <c r="V44" s="13"/>
      <c r="W44" s="13" t="s">
        <v>327</v>
      </c>
      <c r="X44" s="47"/>
      <c r="Y44" s="47"/>
      <c r="Z44" s="13"/>
    </row>
    <row r="45" spans="1:26" ht="15.75" thickBot="1" x14ac:dyDescent="0.3">
      <c r="A45" s="20"/>
      <c r="B45" s="4" t="s">
        <v>355</v>
      </c>
      <c r="C45" s="48" t="s">
        <v>327</v>
      </c>
      <c r="D45" s="40" t="s">
        <v>337</v>
      </c>
      <c r="E45" s="42">
        <v>15950210</v>
      </c>
      <c r="F45" s="2" t="s">
        <v>327</v>
      </c>
      <c r="G45" s="48" t="s">
        <v>327</v>
      </c>
      <c r="H45" s="40" t="s">
        <v>337</v>
      </c>
      <c r="I45" s="46" t="s">
        <v>356</v>
      </c>
      <c r="J45" s="2" t="s">
        <v>340</v>
      </c>
      <c r="K45" s="48"/>
      <c r="L45" s="40" t="s">
        <v>337</v>
      </c>
      <c r="M45" s="42">
        <v>21725442</v>
      </c>
      <c r="N45" s="2" t="s">
        <v>327</v>
      </c>
      <c r="O45" s="48" t="s">
        <v>327</v>
      </c>
      <c r="P45" s="40" t="s">
        <v>337</v>
      </c>
      <c r="Q45" s="46" t="s">
        <v>357</v>
      </c>
      <c r="R45" s="2" t="s">
        <v>340</v>
      </c>
      <c r="S45" s="48"/>
      <c r="T45" s="40" t="s">
        <v>337</v>
      </c>
      <c r="U45" s="42">
        <v>37675652</v>
      </c>
      <c r="V45" s="2" t="s">
        <v>327</v>
      </c>
      <c r="W45" s="48" t="s">
        <v>327</v>
      </c>
      <c r="X45" s="40" t="s">
        <v>337</v>
      </c>
      <c r="Y45" s="46" t="s">
        <v>345</v>
      </c>
      <c r="Z45" s="2" t="s">
        <v>340</v>
      </c>
    </row>
    <row r="46" spans="1:26" ht="15.75" thickTop="1" x14ac:dyDescent="0.25">
      <c r="A46" s="20"/>
      <c r="B46" s="13"/>
      <c r="C46" s="13" t="s">
        <v>327</v>
      </c>
      <c r="D46" s="49"/>
      <c r="E46" s="49"/>
      <c r="F46" s="13"/>
      <c r="G46" s="13" t="s">
        <v>327</v>
      </c>
      <c r="H46" s="49"/>
      <c r="I46" s="49"/>
      <c r="J46" s="13"/>
      <c r="K46" s="13"/>
      <c r="L46" s="49"/>
      <c r="M46" s="49"/>
      <c r="N46" s="13"/>
      <c r="O46" s="13" t="s">
        <v>327</v>
      </c>
      <c r="P46" s="49"/>
      <c r="Q46" s="49"/>
      <c r="R46" s="13"/>
      <c r="S46" s="13"/>
      <c r="T46" s="49"/>
      <c r="U46" s="49"/>
      <c r="V46" s="13"/>
      <c r="W46" s="13" t="s">
        <v>327</v>
      </c>
      <c r="X46" s="49"/>
      <c r="Y46" s="49"/>
      <c r="Z46" s="13"/>
    </row>
    <row r="47" spans="1:26" x14ac:dyDescent="0.25">
      <c r="A47" s="20"/>
      <c r="B47" s="5"/>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15.75" thickBot="1" x14ac:dyDescent="0.3">
      <c r="A48" s="20"/>
      <c r="B48" s="5"/>
      <c r="C48" s="5" t="s">
        <v>327</v>
      </c>
      <c r="D48" s="53" t="s">
        <v>350</v>
      </c>
      <c r="E48" s="53"/>
      <c r="F48" s="53"/>
      <c r="G48" s="53"/>
      <c r="H48" s="53"/>
      <c r="I48" s="53"/>
      <c r="J48" s="5"/>
      <c r="K48" s="5"/>
      <c r="L48" s="53" t="s">
        <v>351</v>
      </c>
      <c r="M48" s="53"/>
      <c r="N48" s="53"/>
      <c r="O48" s="53"/>
      <c r="P48" s="53"/>
      <c r="Q48" s="53"/>
      <c r="R48" s="5"/>
      <c r="S48" s="5"/>
      <c r="T48" s="53" t="s">
        <v>141</v>
      </c>
      <c r="U48" s="53"/>
      <c r="V48" s="53"/>
      <c r="W48" s="53"/>
      <c r="X48" s="53"/>
      <c r="Y48" s="53"/>
      <c r="Z48" s="5"/>
    </row>
    <row r="49" spans="1:26" ht="15" customHeight="1" x14ac:dyDescent="0.25">
      <c r="A49" s="20"/>
      <c r="B49" s="5"/>
      <c r="C49" s="5" t="s">
        <v>327</v>
      </c>
      <c r="D49" s="56" t="s">
        <v>331</v>
      </c>
      <c r="E49" s="56"/>
      <c r="F49" s="5"/>
      <c r="G49" s="5" t="s">
        <v>327</v>
      </c>
      <c r="H49" s="56" t="s">
        <v>330</v>
      </c>
      <c r="I49" s="56"/>
      <c r="J49" s="5"/>
      <c r="K49" s="5"/>
      <c r="L49" s="56" t="s">
        <v>331</v>
      </c>
      <c r="M49" s="56"/>
      <c r="N49" s="5"/>
      <c r="O49" s="5" t="s">
        <v>327</v>
      </c>
      <c r="P49" s="56" t="s">
        <v>330</v>
      </c>
      <c r="Q49" s="56"/>
      <c r="R49" s="5"/>
      <c r="S49" s="5"/>
      <c r="T49" s="56" t="s">
        <v>331</v>
      </c>
      <c r="U49" s="56"/>
      <c r="V49" s="5"/>
      <c r="W49" s="5" t="s">
        <v>327</v>
      </c>
      <c r="X49" s="56" t="s">
        <v>330</v>
      </c>
      <c r="Y49" s="56"/>
      <c r="Z49" s="5"/>
    </row>
    <row r="50" spans="1:26" ht="15.75" thickBot="1" x14ac:dyDescent="0.3">
      <c r="A50" s="20"/>
      <c r="B50">
        <v>2012</v>
      </c>
      <c r="C50" s="5" t="s">
        <v>327</v>
      </c>
      <c r="D50" s="53" t="s">
        <v>335</v>
      </c>
      <c r="E50" s="53"/>
      <c r="F50" s="5"/>
      <c r="G50" s="5" t="s">
        <v>327</v>
      </c>
      <c r="H50" s="53" t="s">
        <v>352</v>
      </c>
      <c r="I50" s="53"/>
      <c r="J50" s="5"/>
      <c r="K50" s="5"/>
      <c r="L50" s="53" t="s">
        <v>335</v>
      </c>
      <c r="M50" s="53"/>
      <c r="N50" s="5"/>
      <c r="O50" s="5" t="s">
        <v>327</v>
      </c>
      <c r="P50" s="53" t="s">
        <v>352</v>
      </c>
      <c r="Q50" s="53"/>
      <c r="R50" s="5"/>
      <c r="S50" s="5"/>
      <c r="T50" s="53" t="s">
        <v>335</v>
      </c>
      <c r="U50" s="53"/>
      <c r="V50" s="5"/>
      <c r="W50" s="5" t="s">
        <v>327</v>
      </c>
      <c r="X50" s="53" t="s">
        <v>352</v>
      </c>
      <c r="Y50" s="53"/>
      <c r="Z50" s="5"/>
    </row>
    <row r="51" spans="1:26" ht="30" x14ac:dyDescent="0.25">
      <c r="A51" s="20"/>
      <c r="B51" s="28" t="s">
        <v>341</v>
      </c>
      <c r="C51" s="30" t="s">
        <v>327</v>
      </c>
      <c r="D51" s="30" t="s">
        <v>337</v>
      </c>
      <c r="E51" s="32">
        <v>25670832</v>
      </c>
      <c r="F51" s="34" t="s">
        <v>327</v>
      </c>
      <c r="G51" s="30" t="s">
        <v>327</v>
      </c>
      <c r="H51" s="30" t="s">
        <v>337</v>
      </c>
      <c r="I51" s="38" t="s">
        <v>346</v>
      </c>
      <c r="J51" s="34" t="s">
        <v>340</v>
      </c>
      <c r="K51" s="30"/>
      <c r="L51" s="34" t="s">
        <v>337</v>
      </c>
      <c r="M51" s="36" t="s">
        <v>338</v>
      </c>
      <c r="N51" s="34" t="s">
        <v>327</v>
      </c>
      <c r="O51" s="30" t="s">
        <v>327</v>
      </c>
      <c r="P51" s="34" t="s">
        <v>337</v>
      </c>
      <c r="Q51" s="36" t="s">
        <v>338</v>
      </c>
      <c r="R51" s="34" t="s">
        <v>327</v>
      </c>
      <c r="S51" s="30"/>
      <c r="T51" s="30" t="s">
        <v>337</v>
      </c>
      <c r="U51" s="32">
        <v>25670832</v>
      </c>
      <c r="V51" s="34" t="s">
        <v>327</v>
      </c>
      <c r="W51" s="30" t="s">
        <v>327</v>
      </c>
      <c r="X51" s="30" t="s">
        <v>337</v>
      </c>
      <c r="Y51" s="38" t="s">
        <v>346</v>
      </c>
      <c r="Z51" s="34" t="s">
        <v>340</v>
      </c>
    </row>
    <row r="52" spans="1:26" ht="15.75" thickBot="1" x14ac:dyDescent="0.3">
      <c r="A52" s="20"/>
      <c r="B52" s="3" t="s">
        <v>343</v>
      </c>
      <c r="C52" s="5" t="s">
        <v>327</v>
      </c>
      <c r="D52" s="5"/>
      <c r="E52" s="41">
        <v>2842368</v>
      </c>
      <c r="F52" t="s">
        <v>327</v>
      </c>
      <c r="G52" s="5" t="s">
        <v>327</v>
      </c>
      <c r="H52" s="5"/>
      <c r="I52" s="45" t="s">
        <v>358</v>
      </c>
      <c r="J52" t="s">
        <v>340</v>
      </c>
      <c r="K52" s="5"/>
      <c r="L52" s="5"/>
      <c r="M52" s="41">
        <v>5643891</v>
      </c>
      <c r="N52" t="s">
        <v>327</v>
      </c>
      <c r="O52" s="5" t="s">
        <v>327</v>
      </c>
      <c r="P52" s="5"/>
      <c r="Q52" s="45" t="s">
        <v>359</v>
      </c>
      <c r="R52" t="s">
        <v>340</v>
      </c>
      <c r="S52" s="5"/>
      <c r="T52" s="5"/>
      <c r="U52" s="41">
        <v>8486259</v>
      </c>
      <c r="V52" t="s">
        <v>327</v>
      </c>
      <c r="W52" s="5" t="s">
        <v>327</v>
      </c>
      <c r="X52" s="5"/>
      <c r="Y52" s="45" t="s">
        <v>347</v>
      </c>
      <c r="Z52" t="s">
        <v>340</v>
      </c>
    </row>
    <row r="53" spans="1:26" x14ac:dyDescent="0.25">
      <c r="A53" s="20"/>
      <c r="B53" s="13"/>
      <c r="C53" s="13" t="s">
        <v>327</v>
      </c>
      <c r="D53" s="47"/>
      <c r="E53" s="47"/>
      <c r="F53" s="13"/>
      <c r="G53" s="13" t="s">
        <v>327</v>
      </c>
      <c r="H53" s="47"/>
      <c r="I53" s="47"/>
      <c r="J53" s="13"/>
      <c r="K53" s="13"/>
      <c r="L53" s="47"/>
      <c r="M53" s="47"/>
      <c r="N53" s="13"/>
      <c r="O53" s="13" t="s">
        <v>327</v>
      </c>
      <c r="P53" s="47"/>
      <c r="Q53" s="47"/>
      <c r="R53" s="13"/>
      <c r="S53" s="13"/>
      <c r="T53" s="47"/>
      <c r="U53" s="47"/>
      <c r="V53" s="13"/>
      <c r="W53" s="13" t="s">
        <v>327</v>
      </c>
      <c r="X53" s="47"/>
      <c r="Y53" s="47"/>
      <c r="Z53" s="13"/>
    </row>
    <row r="54" spans="1:26" ht="15.75" thickBot="1" x14ac:dyDescent="0.3">
      <c r="A54" s="20"/>
      <c r="B54" s="28" t="s">
        <v>355</v>
      </c>
      <c r="C54" s="54" t="s">
        <v>327</v>
      </c>
      <c r="D54" s="30" t="s">
        <v>337</v>
      </c>
      <c r="E54" s="32">
        <v>28513200</v>
      </c>
      <c r="F54" s="34" t="s">
        <v>327</v>
      </c>
      <c r="G54" s="54" t="s">
        <v>327</v>
      </c>
      <c r="H54" s="30" t="s">
        <v>337</v>
      </c>
      <c r="I54" s="38" t="s">
        <v>360</v>
      </c>
      <c r="J54" s="34" t="s">
        <v>340</v>
      </c>
      <c r="K54" s="54"/>
      <c r="L54" s="30" t="s">
        <v>337</v>
      </c>
      <c r="M54" s="32">
        <v>5643891</v>
      </c>
      <c r="N54" s="34" t="s">
        <v>327</v>
      </c>
      <c r="O54" s="54" t="s">
        <v>327</v>
      </c>
      <c r="P54" s="30" t="s">
        <v>337</v>
      </c>
      <c r="Q54" s="38" t="s">
        <v>359</v>
      </c>
      <c r="R54" s="34" t="s">
        <v>340</v>
      </c>
      <c r="S54" s="54"/>
      <c r="T54" s="30" t="s">
        <v>337</v>
      </c>
      <c r="U54" s="32">
        <v>34157091</v>
      </c>
      <c r="V54" s="34" t="s">
        <v>327</v>
      </c>
      <c r="W54" s="54" t="s">
        <v>327</v>
      </c>
      <c r="X54" s="30" t="s">
        <v>337</v>
      </c>
      <c r="Y54" s="38" t="s">
        <v>348</v>
      </c>
      <c r="Z54" s="34" t="s">
        <v>340</v>
      </c>
    </row>
    <row r="55" spans="1:26" ht="15.75" thickTop="1" x14ac:dyDescent="0.25">
      <c r="A55" s="20"/>
      <c r="B55" s="13"/>
      <c r="C55" s="13" t="s">
        <v>327</v>
      </c>
      <c r="D55" s="49"/>
      <c r="E55" s="49"/>
      <c r="F55" s="13"/>
      <c r="G55" s="13" t="s">
        <v>327</v>
      </c>
      <c r="H55" s="49"/>
      <c r="I55" s="49"/>
      <c r="J55" s="13"/>
      <c r="K55" s="13"/>
      <c r="L55" s="49"/>
      <c r="M55" s="49"/>
      <c r="N55" s="13"/>
      <c r="O55" s="13" t="s">
        <v>327</v>
      </c>
      <c r="P55" s="49"/>
      <c r="Q55" s="49"/>
      <c r="R55" s="13"/>
      <c r="S55" s="13"/>
      <c r="T55" s="49"/>
      <c r="U55" s="49"/>
      <c r="V55" s="13"/>
      <c r="W55" s="13" t="s">
        <v>327</v>
      </c>
      <c r="X55" s="49"/>
      <c r="Y55" s="49"/>
      <c r="Z55" s="13"/>
    </row>
    <row r="56" spans="1:26" x14ac:dyDescent="0.25">
      <c r="A56" s="20"/>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20"/>
      <c r="B57" s="25" t="s">
        <v>361</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20"/>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25.5" customHeight="1" x14ac:dyDescent="0.25">
      <c r="A59" s="20"/>
      <c r="B59" s="25" t="s">
        <v>362</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20"/>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25.5" customHeight="1" x14ac:dyDescent="0.25">
      <c r="A61" s="20"/>
      <c r="B61" s="25" t="s">
        <v>363</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20"/>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20"/>
      <c r="B63" s="59"/>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20"/>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20"/>
      <c r="B65" s="25" t="s">
        <v>364</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20"/>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20"/>
      <c r="B67" s="25" t="s">
        <v>365</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20"/>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ht="15.75" x14ac:dyDescent="0.25">
      <c r="A69" s="20"/>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20"/>
      <c r="B70" s="5"/>
      <c r="C70" s="5"/>
      <c r="D70" s="5"/>
      <c r="E70" s="5"/>
      <c r="F70" s="5"/>
      <c r="G70" s="5"/>
      <c r="H70" s="5"/>
      <c r="I70" s="5"/>
      <c r="J70" s="5"/>
    </row>
    <row r="71" spans="1:26" ht="15" customHeight="1" x14ac:dyDescent="0.25">
      <c r="A71" s="20"/>
      <c r="B71" s="5"/>
      <c r="C71" s="5" t="s">
        <v>327</v>
      </c>
      <c r="D71" s="52" t="s">
        <v>329</v>
      </c>
      <c r="E71" s="52"/>
      <c r="F71" s="5"/>
      <c r="G71" s="5" t="s">
        <v>327</v>
      </c>
      <c r="H71" s="52" t="s">
        <v>331</v>
      </c>
      <c r="I71" s="52"/>
      <c r="J71" s="5"/>
    </row>
    <row r="72" spans="1:26" ht="15.75" thickBot="1" x14ac:dyDescent="0.3">
      <c r="A72" s="20"/>
      <c r="B72" s="5"/>
      <c r="C72" s="5" t="s">
        <v>327</v>
      </c>
      <c r="D72" s="53" t="s">
        <v>332</v>
      </c>
      <c r="E72" s="53"/>
      <c r="F72" s="5"/>
      <c r="G72" s="5" t="s">
        <v>327</v>
      </c>
      <c r="H72" s="53" t="s">
        <v>335</v>
      </c>
      <c r="I72" s="53"/>
      <c r="J72" s="5"/>
    </row>
    <row r="73" spans="1:26" x14ac:dyDescent="0.25">
      <c r="A73" s="20"/>
      <c r="B73" s="28" t="s">
        <v>366</v>
      </c>
      <c r="C73" s="30" t="s">
        <v>327</v>
      </c>
      <c r="D73" s="30"/>
      <c r="E73" s="30"/>
      <c r="F73" s="30"/>
      <c r="G73" s="30" t="s">
        <v>327</v>
      </c>
      <c r="H73" s="30"/>
      <c r="I73" s="30"/>
      <c r="J73" s="30"/>
    </row>
    <row r="74" spans="1:26" x14ac:dyDescent="0.25">
      <c r="A74" s="20"/>
      <c r="B74" s="3" t="s">
        <v>367</v>
      </c>
      <c r="C74" s="5" t="s">
        <v>327</v>
      </c>
      <c r="D74" s="5" t="s">
        <v>337</v>
      </c>
      <c r="E74" s="41">
        <v>9000000</v>
      </c>
      <c r="F74" t="s">
        <v>327</v>
      </c>
      <c r="G74" s="5" t="s">
        <v>327</v>
      </c>
      <c r="H74" s="5" t="s">
        <v>337</v>
      </c>
      <c r="I74" s="41">
        <v>8869794</v>
      </c>
      <c r="J74" t="s">
        <v>327</v>
      </c>
    </row>
    <row r="75" spans="1:26" x14ac:dyDescent="0.25">
      <c r="A75" s="20"/>
      <c r="B75" s="28" t="s">
        <v>368</v>
      </c>
      <c r="C75" s="30" t="s">
        <v>327</v>
      </c>
      <c r="D75" s="30"/>
      <c r="E75" s="32">
        <v>7500000</v>
      </c>
      <c r="F75" s="34" t="s">
        <v>327</v>
      </c>
      <c r="G75" s="30" t="s">
        <v>327</v>
      </c>
      <c r="H75" s="30"/>
      <c r="I75" s="32">
        <v>7079350</v>
      </c>
      <c r="J75" s="34" t="s">
        <v>327</v>
      </c>
    </row>
    <row r="76" spans="1:26" ht="15.75" thickBot="1" x14ac:dyDescent="0.3">
      <c r="A76" s="20"/>
      <c r="B76" s="3" t="s">
        <v>369</v>
      </c>
      <c r="C76" s="5" t="s">
        <v>327</v>
      </c>
      <c r="D76" s="5"/>
      <c r="E76" s="41">
        <v>22387986</v>
      </c>
      <c r="F76" t="s">
        <v>327</v>
      </c>
      <c r="G76" s="5" t="s">
        <v>327</v>
      </c>
      <c r="H76" s="5"/>
      <c r="I76" s="41">
        <v>21752212</v>
      </c>
      <c r="J76" t="s">
        <v>327</v>
      </c>
    </row>
    <row r="77" spans="1:26" x14ac:dyDescent="0.25">
      <c r="A77" s="20"/>
      <c r="B77" s="13"/>
      <c r="C77" s="13" t="s">
        <v>327</v>
      </c>
      <c r="D77" s="47"/>
      <c r="E77" s="47"/>
      <c r="F77" s="13"/>
      <c r="G77" s="13" t="s">
        <v>327</v>
      </c>
      <c r="H77" s="47"/>
      <c r="I77" s="47"/>
      <c r="J77" s="13"/>
    </row>
    <row r="78" spans="1:26" ht="15.75" thickBot="1" x14ac:dyDescent="0.3">
      <c r="A78" s="20"/>
      <c r="B78" s="28" t="s">
        <v>141</v>
      </c>
      <c r="C78" s="54" t="s">
        <v>327</v>
      </c>
      <c r="D78" s="30" t="s">
        <v>337</v>
      </c>
      <c r="E78" s="32">
        <v>38887986</v>
      </c>
      <c r="F78" s="34" t="s">
        <v>327</v>
      </c>
      <c r="G78" s="54" t="s">
        <v>327</v>
      </c>
      <c r="H78" s="30" t="s">
        <v>337</v>
      </c>
      <c r="I78" s="32">
        <v>37701356</v>
      </c>
      <c r="J78" s="34" t="s">
        <v>327</v>
      </c>
    </row>
    <row r="79" spans="1:26" ht="15.75" thickTop="1" x14ac:dyDescent="0.25">
      <c r="A79" s="20"/>
      <c r="B79" s="13"/>
      <c r="C79" s="13" t="s">
        <v>327</v>
      </c>
      <c r="D79" s="49"/>
      <c r="E79" s="49"/>
      <c r="F79" s="13"/>
      <c r="G79" s="13" t="s">
        <v>327</v>
      </c>
      <c r="H79" s="49"/>
      <c r="I79" s="49"/>
      <c r="J79" s="13"/>
    </row>
    <row r="80" spans="1:26" x14ac:dyDescent="0.25">
      <c r="A80" s="20"/>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20"/>
      <c r="B81" s="25" t="s">
        <v>370</v>
      </c>
      <c r="C81" s="25"/>
      <c r="D81" s="25"/>
      <c r="E81" s="25"/>
      <c r="F81" s="25"/>
      <c r="G81" s="25"/>
      <c r="H81" s="25"/>
      <c r="I81" s="25"/>
      <c r="J81" s="25"/>
      <c r="K81" s="25"/>
      <c r="L81" s="25"/>
      <c r="M81" s="25"/>
      <c r="N81" s="25"/>
      <c r="O81" s="25"/>
      <c r="P81" s="25"/>
      <c r="Q81" s="25"/>
      <c r="R81" s="25"/>
      <c r="S81" s="25"/>
      <c r="T81" s="25"/>
      <c r="U81" s="25"/>
      <c r="V81" s="25"/>
      <c r="W81" s="25"/>
      <c r="X81" s="25"/>
      <c r="Y81" s="25"/>
      <c r="Z81" s="25"/>
    </row>
  </sheetData>
  <mergeCells count="99">
    <mergeCell ref="B66:Z66"/>
    <mergeCell ref="B67:Z67"/>
    <mergeCell ref="B68:Z68"/>
    <mergeCell ref="B69:Z69"/>
    <mergeCell ref="B80:Z80"/>
    <mergeCell ref="B81:Z81"/>
    <mergeCell ref="B60:Z60"/>
    <mergeCell ref="B61:Z61"/>
    <mergeCell ref="B62:Z62"/>
    <mergeCell ref="B63:Z63"/>
    <mergeCell ref="B64:Z64"/>
    <mergeCell ref="B65:Z65"/>
    <mergeCell ref="B35:Z35"/>
    <mergeCell ref="B36:Z36"/>
    <mergeCell ref="B56:Z56"/>
    <mergeCell ref="B57:Z57"/>
    <mergeCell ref="B58:Z58"/>
    <mergeCell ref="B59:Z59"/>
    <mergeCell ref="B5:Z5"/>
    <mergeCell ref="B6:Z6"/>
    <mergeCell ref="B7:Z7"/>
    <mergeCell ref="B8:Z8"/>
    <mergeCell ref="B9:Z9"/>
    <mergeCell ref="B10:Z10"/>
    <mergeCell ref="D71:E71"/>
    <mergeCell ref="H71:I71"/>
    <mergeCell ref="D72:E72"/>
    <mergeCell ref="H72:I72"/>
    <mergeCell ref="A1:A2"/>
    <mergeCell ref="B1:Z1"/>
    <mergeCell ref="B2:Z2"/>
    <mergeCell ref="B3:Z3"/>
    <mergeCell ref="A4:A81"/>
    <mergeCell ref="B4:Z4"/>
    <mergeCell ref="D50:E50"/>
    <mergeCell ref="H50:I50"/>
    <mergeCell ref="L50:M50"/>
    <mergeCell ref="P50:Q50"/>
    <mergeCell ref="T50:U50"/>
    <mergeCell ref="X50:Y50"/>
    <mergeCell ref="D49:E49"/>
    <mergeCell ref="H49:I49"/>
    <mergeCell ref="L49:M49"/>
    <mergeCell ref="P49:Q49"/>
    <mergeCell ref="T49:U49"/>
    <mergeCell ref="X49:Y49"/>
    <mergeCell ref="C47:J47"/>
    <mergeCell ref="K47:R47"/>
    <mergeCell ref="S47:Z47"/>
    <mergeCell ref="D48:I48"/>
    <mergeCell ref="L48:Q48"/>
    <mergeCell ref="T48:Y48"/>
    <mergeCell ref="D40:E40"/>
    <mergeCell ref="H40:I40"/>
    <mergeCell ref="L40:M40"/>
    <mergeCell ref="P40:Q40"/>
    <mergeCell ref="T40:U40"/>
    <mergeCell ref="X40:Y40"/>
    <mergeCell ref="T38:Y38"/>
    <mergeCell ref="D39:E39"/>
    <mergeCell ref="H39:I39"/>
    <mergeCell ref="L39:M39"/>
    <mergeCell ref="P39:Q39"/>
    <mergeCell ref="T39:U39"/>
    <mergeCell ref="X39:Y39"/>
    <mergeCell ref="D24:E24"/>
    <mergeCell ref="H24:I24"/>
    <mergeCell ref="L24:M24"/>
    <mergeCell ref="P24:Q24"/>
    <mergeCell ref="D38:I38"/>
    <mergeCell ref="L38:Q38"/>
    <mergeCell ref="B31:Z31"/>
    <mergeCell ref="B32:Z32"/>
    <mergeCell ref="B33:Z33"/>
    <mergeCell ref="B34:Z34"/>
    <mergeCell ref="D22:E22"/>
    <mergeCell ref="H22:I22"/>
    <mergeCell ref="L22:M22"/>
    <mergeCell ref="P22:Q22"/>
    <mergeCell ref="D23:E23"/>
    <mergeCell ref="H23:I23"/>
    <mergeCell ref="L23:M23"/>
    <mergeCell ref="P23:Q23"/>
    <mergeCell ref="D14:E14"/>
    <mergeCell ref="H14:I14"/>
    <mergeCell ref="L14:M14"/>
    <mergeCell ref="P14:Q14"/>
    <mergeCell ref="C21:F21"/>
    <mergeCell ref="G21:J21"/>
    <mergeCell ref="K21:N21"/>
    <mergeCell ref="O21:R21"/>
    <mergeCell ref="D12:E12"/>
    <mergeCell ref="H12:I12"/>
    <mergeCell ref="L12:M12"/>
    <mergeCell ref="P12:Q12"/>
    <mergeCell ref="D13:E13"/>
    <mergeCell ref="H13:I13"/>
    <mergeCell ref="L13:M13"/>
    <mergeCell ref="P13:Q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5</v>
      </c>
      <c r="B1" s="1" t="s">
        <v>2</v>
      </c>
      <c r="C1" s="1" t="s">
        <v>32</v>
      </c>
    </row>
    <row r="2" spans="1:3" ht="45" x14ac:dyDescent="0.25">
      <c r="A2" s="4" t="s">
        <v>1696</v>
      </c>
      <c r="B2" s="5" t="s">
        <v>6</v>
      </c>
      <c r="C2" s="5" t="s">
        <v>6</v>
      </c>
    </row>
    <row r="3" spans="1:3" x14ac:dyDescent="0.25">
      <c r="A3" s="3" t="s">
        <v>900</v>
      </c>
      <c r="B3" s="8">
        <v>37701356</v>
      </c>
      <c r="C3" s="8">
        <v>41719320</v>
      </c>
    </row>
    <row r="4" spans="1:3" ht="30" x14ac:dyDescent="0.25">
      <c r="A4" s="3" t="s">
        <v>1176</v>
      </c>
      <c r="B4" s="5" t="s">
        <v>6</v>
      </c>
      <c r="C4" s="5" t="s">
        <v>6</v>
      </c>
    </row>
    <row r="5" spans="1:3" ht="45" x14ac:dyDescent="0.25">
      <c r="A5" s="4" t="s">
        <v>1696</v>
      </c>
      <c r="B5" s="5" t="s">
        <v>6</v>
      </c>
      <c r="C5" s="5" t="s">
        <v>6</v>
      </c>
    </row>
    <row r="6" spans="1:3" x14ac:dyDescent="0.25">
      <c r="A6" s="3" t="s">
        <v>900</v>
      </c>
      <c r="B6" s="7">
        <v>21752212</v>
      </c>
      <c r="C6" s="7">
        <v>25706891</v>
      </c>
    </row>
    <row r="7" spans="1:3" ht="30" x14ac:dyDescent="0.25">
      <c r="A7" s="3" t="s">
        <v>1175</v>
      </c>
      <c r="B7" s="5" t="s">
        <v>6</v>
      </c>
      <c r="C7" s="5" t="s">
        <v>6</v>
      </c>
    </row>
    <row r="8" spans="1:3" ht="45" x14ac:dyDescent="0.25">
      <c r="A8" s="4" t="s">
        <v>1696</v>
      </c>
      <c r="B8" s="5" t="s">
        <v>6</v>
      </c>
      <c r="C8" s="5" t="s">
        <v>6</v>
      </c>
    </row>
    <row r="9" spans="1:3" x14ac:dyDescent="0.25">
      <c r="A9" s="3" t="s">
        <v>900</v>
      </c>
      <c r="B9" s="7">
        <v>7079350</v>
      </c>
      <c r="C9" s="7">
        <v>7526170</v>
      </c>
    </row>
    <row r="10" spans="1:3" x14ac:dyDescent="0.25">
      <c r="A10" s="3" t="s">
        <v>1177</v>
      </c>
      <c r="B10" s="5" t="s">
        <v>6</v>
      </c>
      <c r="C10" s="5" t="s">
        <v>6</v>
      </c>
    </row>
    <row r="11" spans="1:3" ht="45" x14ac:dyDescent="0.25">
      <c r="A11" s="4" t="s">
        <v>1696</v>
      </c>
      <c r="B11" s="5" t="s">
        <v>6</v>
      </c>
      <c r="C11" s="5" t="s">
        <v>6</v>
      </c>
    </row>
    <row r="12" spans="1:3" x14ac:dyDescent="0.25">
      <c r="A12" s="3" t="s">
        <v>900</v>
      </c>
      <c r="B12" s="7">
        <v>8869794</v>
      </c>
      <c r="C12" s="7">
        <v>8486259</v>
      </c>
    </row>
    <row r="13" spans="1:3" ht="30" x14ac:dyDescent="0.25">
      <c r="A13" s="3" t="s">
        <v>1697</v>
      </c>
      <c r="B13" s="5" t="s">
        <v>6</v>
      </c>
      <c r="C13" s="5" t="s">
        <v>6</v>
      </c>
    </row>
    <row r="14" spans="1:3" ht="45" x14ac:dyDescent="0.25">
      <c r="A14" s="4" t="s">
        <v>1696</v>
      </c>
      <c r="B14" s="5" t="s">
        <v>6</v>
      </c>
      <c r="C14" s="5" t="s">
        <v>6</v>
      </c>
    </row>
    <row r="15" spans="1:3" x14ac:dyDescent="0.25">
      <c r="A15" s="3" t="s">
        <v>900</v>
      </c>
      <c r="B15" s="7">
        <v>37701356</v>
      </c>
      <c r="C15" s="7">
        <v>41719320</v>
      </c>
    </row>
    <row r="16" spans="1:3" ht="45" x14ac:dyDescent="0.25">
      <c r="A16" s="3" t="s">
        <v>1698</v>
      </c>
      <c r="B16" s="5" t="s">
        <v>6</v>
      </c>
      <c r="C16" s="5" t="s">
        <v>6</v>
      </c>
    </row>
    <row r="17" spans="1:3" ht="45" x14ac:dyDescent="0.25">
      <c r="A17" s="4" t="s">
        <v>1696</v>
      </c>
      <c r="B17" s="5" t="s">
        <v>6</v>
      </c>
      <c r="C17" s="5" t="s">
        <v>6</v>
      </c>
    </row>
    <row r="18" spans="1:3" x14ac:dyDescent="0.25">
      <c r="A18" s="3" t="s">
        <v>900</v>
      </c>
      <c r="B18" s="7">
        <v>21752212</v>
      </c>
      <c r="C18" s="7">
        <v>25706891</v>
      </c>
    </row>
    <row r="19" spans="1:3" ht="45" x14ac:dyDescent="0.25">
      <c r="A19" s="3" t="s">
        <v>1699</v>
      </c>
      <c r="B19" s="5" t="s">
        <v>6</v>
      </c>
      <c r="C19" s="5" t="s">
        <v>6</v>
      </c>
    </row>
    <row r="20" spans="1:3" ht="45" x14ac:dyDescent="0.25">
      <c r="A20" s="4" t="s">
        <v>1696</v>
      </c>
      <c r="B20" s="5" t="s">
        <v>6</v>
      </c>
      <c r="C20" s="5" t="s">
        <v>6</v>
      </c>
    </row>
    <row r="21" spans="1:3" x14ac:dyDescent="0.25">
      <c r="A21" s="3" t="s">
        <v>900</v>
      </c>
      <c r="B21" s="7">
        <v>7079350</v>
      </c>
      <c r="C21" s="7">
        <v>7526170</v>
      </c>
    </row>
    <row r="22" spans="1:3" ht="45" x14ac:dyDescent="0.25">
      <c r="A22" s="3" t="s">
        <v>1700</v>
      </c>
      <c r="B22" s="5" t="s">
        <v>6</v>
      </c>
      <c r="C22" s="5" t="s">
        <v>6</v>
      </c>
    </row>
    <row r="23" spans="1:3" ht="45" x14ac:dyDescent="0.25">
      <c r="A23" s="4" t="s">
        <v>1696</v>
      </c>
      <c r="B23" s="5" t="s">
        <v>6</v>
      </c>
      <c r="C23" s="5" t="s">
        <v>6</v>
      </c>
    </row>
    <row r="24" spans="1:3" x14ac:dyDescent="0.25">
      <c r="A24" s="3" t="s">
        <v>900</v>
      </c>
      <c r="B24" s="7">
        <v>8869794</v>
      </c>
      <c r="C24" s="7">
        <v>8486259</v>
      </c>
    </row>
    <row r="25" spans="1:3" ht="30" x14ac:dyDescent="0.25">
      <c r="A25" s="3" t="s">
        <v>1701</v>
      </c>
      <c r="B25" s="5" t="s">
        <v>6</v>
      </c>
      <c r="C25" s="5" t="s">
        <v>6</v>
      </c>
    </row>
    <row r="26" spans="1:3" ht="45" x14ac:dyDescent="0.25">
      <c r="A26" s="4" t="s">
        <v>1696</v>
      </c>
      <c r="B26" s="5" t="s">
        <v>6</v>
      </c>
      <c r="C26" s="5" t="s">
        <v>6</v>
      </c>
    </row>
    <row r="27" spans="1:3" x14ac:dyDescent="0.25">
      <c r="A27" s="3" t="s">
        <v>900</v>
      </c>
      <c r="B27" s="5" t="s">
        <v>51</v>
      </c>
      <c r="C27" s="5" t="s">
        <v>51</v>
      </c>
    </row>
    <row r="28" spans="1:3" ht="60" x14ac:dyDescent="0.25">
      <c r="A28" s="3" t="s">
        <v>1702</v>
      </c>
      <c r="B28" s="5" t="s">
        <v>6</v>
      </c>
      <c r="C28" s="5" t="s">
        <v>6</v>
      </c>
    </row>
    <row r="29" spans="1:3" ht="45" x14ac:dyDescent="0.25">
      <c r="A29" s="4" t="s">
        <v>1696</v>
      </c>
      <c r="B29" s="5" t="s">
        <v>6</v>
      </c>
      <c r="C29" s="5" t="s">
        <v>6</v>
      </c>
    </row>
    <row r="30" spans="1:3" x14ac:dyDescent="0.25">
      <c r="A30" s="3" t="s">
        <v>900</v>
      </c>
      <c r="B30" s="5" t="s">
        <v>51</v>
      </c>
      <c r="C30" s="5" t="s">
        <v>51</v>
      </c>
    </row>
    <row r="31" spans="1:3" ht="60" x14ac:dyDescent="0.25">
      <c r="A31" s="3" t="s">
        <v>1703</v>
      </c>
      <c r="B31" s="5" t="s">
        <v>6</v>
      </c>
      <c r="C31" s="5" t="s">
        <v>6</v>
      </c>
    </row>
    <row r="32" spans="1:3" ht="45" x14ac:dyDescent="0.25">
      <c r="A32" s="4" t="s">
        <v>1696</v>
      </c>
      <c r="B32" s="5" t="s">
        <v>6</v>
      </c>
      <c r="C32" s="5" t="s">
        <v>6</v>
      </c>
    </row>
    <row r="33" spans="1:3" x14ac:dyDescent="0.25">
      <c r="A33" s="3" t="s">
        <v>900</v>
      </c>
      <c r="B33" s="5" t="s">
        <v>51</v>
      </c>
      <c r="C33" s="5" t="s">
        <v>51</v>
      </c>
    </row>
    <row r="34" spans="1:3" ht="45" x14ac:dyDescent="0.25">
      <c r="A34" s="3" t="s">
        <v>1704</v>
      </c>
      <c r="B34" s="5" t="s">
        <v>6</v>
      </c>
      <c r="C34" s="5" t="s">
        <v>6</v>
      </c>
    </row>
    <row r="35" spans="1:3" ht="45" x14ac:dyDescent="0.25">
      <c r="A35" s="4" t="s">
        <v>1696</v>
      </c>
      <c r="B35" s="5" t="s">
        <v>6</v>
      </c>
      <c r="C35" s="5" t="s">
        <v>6</v>
      </c>
    </row>
    <row r="36" spans="1:3" x14ac:dyDescent="0.25">
      <c r="A36" s="3" t="s">
        <v>900</v>
      </c>
      <c r="B36" s="5" t="s">
        <v>51</v>
      </c>
      <c r="C36" s="5" t="s">
        <v>51</v>
      </c>
    </row>
    <row r="37" spans="1:3" ht="30" x14ac:dyDescent="0.25">
      <c r="A37" s="3" t="s">
        <v>1705</v>
      </c>
      <c r="B37" s="5" t="s">
        <v>6</v>
      </c>
      <c r="C37" s="5" t="s">
        <v>6</v>
      </c>
    </row>
    <row r="38" spans="1:3" ht="45" x14ac:dyDescent="0.25">
      <c r="A38" s="4" t="s">
        <v>1696</v>
      </c>
      <c r="B38" s="5" t="s">
        <v>6</v>
      </c>
      <c r="C38" s="5" t="s">
        <v>6</v>
      </c>
    </row>
    <row r="39" spans="1:3" x14ac:dyDescent="0.25">
      <c r="A39" s="3" t="s">
        <v>900</v>
      </c>
      <c r="B39" s="7">
        <v>37701356</v>
      </c>
      <c r="C39" s="7">
        <v>41719320</v>
      </c>
    </row>
    <row r="40" spans="1:3" ht="60" x14ac:dyDescent="0.25">
      <c r="A40" s="3" t="s">
        <v>1706</v>
      </c>
      <c r="B40" s="5" t="s">
        <v>6</v>
      </c>
      <c r="C40" s="5" t="s">
        <v>6</v>
      </c>
    </row>
    <row r="41" spans="1:3" ht="45" x14ac:dyDescent="0.25">
      <c r="A41" s="4" t="s">
        <v>1696</v>
      </c>
      <c r="B41" s="5" t="s">
        <v>6</v>
      </c>
      <c r="C41" s="5" t="s">
        <v>6</v>
      </c>
    </row>
    <row r="42" spans="1:3" x14ac:dyDescent="0.25">
      <c r="A42" s="3" t="s">
        <v>900</v>
      </c>
      <c r="B42" s="7">
        <v>21752212</v>
      </c>
      <c r="C42" s="7">
        <v>25706891</v>
      </c>
    </row>
    <row r="43" spans="1:3" ht="60" x14ac:dyDescent="0.25">
      <c r="A43" s="3" t="s">
        <v>1707</v>
      </c>
      <c r="B43" s="5" t="s">
        <v>6</v>
      </c>
      <c r="C43" s="5" t="s">
        <v>6</v>
      </c>
    </row>
    <row r="44" spans="1:3" ht="45" x14ac:dyDescent="0.25">
      <c r="A44" s="4" t="s">
        <v>1696</v>
      </c>
      <c r="B44" s="5" t="s">
        <v>6</v>
      </c>
      <c r="C44" s="5" t="s">
        <v>6</v>
      </c>
    </row>
    <row r="45" spans="1:3" x14ac:dyDescent="0.25">
      <c r="A45" s="3" t="s">
        <v>900</v>
      </c>
      <c r="B45" s="7">
        <v>7079350</v>
      </c>
      <c r="C45" s="7">
        <v>7526170</v>
      </c>
    </row>
    <row r="46" spans="1:3" ht="45" x14ac:dyDescent="0.25">
      <c r="A46" s="3" t="s">
        <v>1708</v>
      </c>
      <c r="B46" s="5" t="s">
        <v>6</v>
      </c>
      <c r="C46" s="5" t="s">
        <v>6</v>
      </c>
    </row>
    <row r="47" spans="1:3" ht="45" x14ac:dyDescent="0.25">
      <c r="A47" s="4" t="s">
        <v>1696</v>
      </c>
      <c r="B47" s="5" t="s">
        <v>6</v>
      </c>
      <c r="C47" s="5" t="s">
        <v>6</v>
      </c>
    </row>
    <row r="48" spans="1:3" x14ac:dyDescent="0.25">
      <c r="A48" s="3" t="s">
        <v>900</v>
      </c>
      <c r="B48" s="7">
        <v>8869794</v>
      </c>
      <c r="C48" s="7">
        <v>8486259</v>
      </c>
    </row>
    <row r="49" spans="1:3" ht="30" x14ac:dyDescent="0.25">
      <c r="A49" s="3" t="s">
        <v>1709</v>
      </c>
      <c r="B49" s="5" t="s">
        <v>6</v>
      </c>
      <c r="C49" s="5" t="s">
        <v>6</v>
      </c>
    </row>
    <row r="50" spans="1:3" ht="45" x14ac:dyDescent="0.25">
      <c r="A50" s="4" t="s">
        <v>1696</v>
      </c>
      <c r="B50" s="5" t="s">
        <v>6</v>
      </c>
      <c r="C50" s="5" t="s">
        <v>6</v>
      </c>
    </row>
    <row r="51" spans="1:3" x14ac:dyDescent="0.25">
      <c r="A51" s="3" t="s">
        <v>900</v>
      </c>
      <c r="B51" s="5" t="s">
        <v>51</v>
      </c>
      <c r="C51" s="5" t="s">
        <v>51</v>
      </c>
    </row>
    <row r="52" spans="1:3" ht="60" x14ac:dyDescent="0.25">
      <c r="A52" s="3" t="s">
        <v>1710</v>
      </c>
      <c r="B52" s="5" t="s">
        <v>6</v>
      </c>
      <c r="C52" s="5" t="s">
        <v>6</v>
      </c>
    </row>
    <row r="53" spans="1:3" ht="45" x14ac:dyDescent="0.25">
      <c r="A53" s="4" t="s">
        <v>1696</v>
      </c>
      <c r="B53" s="5" t="s">
        <v>6</v>
      </c>
      <c r="C53" s="5" t="s">
        <v>6</v>
      </c>
    </row>
    <row r="54" spans="1:3" x14ac:dyDescent="0.25">
      <c r="A54" s="3" t="s">
        <v>900</v>
      </c>
      <c r="B54" s="5" t="s">
        <v>51</v>
      </c>
      <c r="C54" s="5" t="s">
        <v>51</v>
      </c>
    </row>
    <row r="55" spans="1:3" ht="60" x14ac:dyDescent="0.25">
      <c r="A55" s="3" t="s">
        <v>1711</v>
      </c>
      <c r="B55" s="5" t="s">
        <v>6</v>
      </c>
      <c r="C55" s="5" t="s">
        <v>6</v>
      </c>
    </row>
    <row r="56" spans="1:3" ht="45" x14ac:dyDescent="0.25">
      <c r="A56" s="4" t="s">
        <v>1696</v>
      </c>
      <c r="B56" s="5" t="s">
        <v>6</v>
      </c>
      <c r="C56" s="5" t="s">
        <v>6</v>
      </c>
    </row>
    <row r="57" spans="1:3" x14ac:dyDescent="0.25">
      <c r="A57" s="3" t="s">
        <v>900</v>
      </c>
      <c r="B57" s="5" t="s">
        <v>51</v>
      </c>
      <c r="C57" s="5" t="s">
        <v>51</v>
      </c>
    </row>
    <row r="58" spans="1:3" ht="45" x14ac:dyDescent="0.25">
      <c r="A58" s="3" t="s">
        <v>1712</v>
      </c>
      <c r="B58" s="5" t="s">
        <v>6</v>
      </c>
      <c r="C58" s="5" t="s">
        <v>6</v>
      </c>
    </row>
    <row r="59" spans="1:3" ht="45" x14ac:dyDescent="0.25">
      <c r="A59" s="4" t="s">
        <v>1696</v>
      </c>
      <c r="B59" s="5" t="s">
        <v>6</v>
      </c>
      <c r="C59" s="5" t="s">
        <v>6</v>
      </c>
    </row>
    <row r="60" spans="1:3" x14ac:dyDescent="0.25">
      <c r="A60" s="3" t="s">
        <v>900</v>
      </c>
      <c r="B60" s="5" t="s">
        <v>51</v>
      </c>
      <c r="C60" s="5" t="s">
        <v>5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3</v>
      </c>
      <c r="B1" s="1" t="s">
        <v>2</v>
      </c>
      <c r="C1" s="1" t="s">
        <v>32</v>
      </c>
    </row>
    <row r="2" spans="1:3" ht="45" x14ac:dyDescent="0.25">
      <c r="A2" s="4" t="s">
        <v>1696</v>
      </c>
      <c r="B2" s="5" t="s">
        <v>6</v>
      </c>
      <c r="C2" s="5" t="s">
        <v>6</v>
      </c>
    </row>
    <row r="3" spans="1:3" x14ac:dyDescent="0.25">
      <c r="A3" s="3" t="s">
        <v>1714</v>
      </c>
      <c r="B3" s="8">
        <v>21993398</v>
      </c>
      <c r="C3" s="8">
        <v>33383078</v>
      </c>
    </row>
    <row r="4" spans="1:3" x14ac:dyDescent="0.25">
      <c r="A4" s="3" t="s">
        <v>280</v>
      </c>
      <c r="B4" s="5">
        <v>0</v>
      </c>
      <c r="C4" s="7">
        <v>4873844</v>
      </c>
    </row>
    <row r="5" spans="1:3" ht="30" x14ac:dyDescent="0.25">
      <c r="A5" s="3" t="s">
        <v>1715</v>
      </c>
      <c r="B5" s="5" t="s">
        <v>6</v>
      </c>
      <c r="C5" s="5" t="s">
        <v>6</v>
      </c>
    </row>
    <row r="6" spans="1:3" ht="45" x14ac:dyDescent="0.25">
      <c r="A6" s="4" t="s">
        <v>1696</v>
      </c>
      <c r="B6" s="5" t="s">
        <v>6</v>
      </c>
      <c r="C6" s="5" t="s">
        <v>6</v>
      </c>
    </row>
    <row r="7" spans="1:3" x14ac:dyDescent="0.25">
      <c r="A7" s="3" t="s">
        <v>1714</v>
      </c>
      <c r="B7" s="7">
        <v>7508091</v>
      </c>
      <c r="C7" s="7">
        <v>8424786</v>
      </c>
    </row>
    <row r="8" spans="1:3" x14ac:dyDescent="0.25">
      <c r="A8" s="3" t="s">
        <v>280</v>
      </c>
      <c r="B8" s="5" t="s">
        <v>51</v>
      </c>
      <c r="C8" s="7">
        <v>4873844</v>
      </c>
    </row>
    <row r="9" spans="1:3" ht="45" x14ac:dyDescent="0.25">
      <c r="A9" s="3" t="s">
        <v>1716</v>
      </c>
      <c r="B9" s="5" t="s">
        <v>6</v>
      </c>
      <c r="C9" s="5" t="s">
        <v>6</v>
      </c>
    </row>
    <row r="10" spans="1:3" ht="45" x14ac:dyDescent="0.25">
      <c r="A10" s="4" t="s">
        <v>1696</v>
      </c>
      <c r="B10" s="5" t="s">
        <v>6</v>
      </c>
      <c r="C10" s="5" t="s">
        <v>6</v>
      </c>
    </row>
    <row r="11" spans="1:3" x14ac:dyDescent="0.25">
      <c r="A11" s="3" t="s">
        <v>1714</v>
      </c>
      <c r="B11" s="5" t="s">
        <v>51</v>
      </c>
      <c r="C11" s="5" t="s">
        <v>51</v>
      </c>
    </row>
    <row r="12" spans="1:3" x14ac:dyDescent="0.25">
      <c r="A12" s="3" t="s">
        <v>280</v>
      </c>
      <c r="B12" s="5" t="s">
        <v>51</v>
      </c>
      <c r="C12" s="5" t="s">
        <v>51</v>
      </c>
    </row>
    <row r="13" spans="1:3" ht="45" x14ac:dyDescent="0.25">
      <c r="A13" s="3" t="s">
        <v>1717</v>
      </c>
      <c r="B13" s="5" t="s">
        <v>6</v>
      </c>
      <c r="C13" s="5" t="s">
        <v>6</v>
      </c>
    </row>
    <row r="14" spans="1:3" ht="45" x14ac:dyDescent="0.25">
      <c r="A14" s="4" t="s">
        <v>1696</v>
      </c>
      <c r="B14" s="5" t="s">
        <v>6</v>
      </c>
      <c r="C14" s="5" t="s">
        <v>6</v>
      </c>
    </row>
    <row r="15" spans="1:3" x14ac:dyDescent="0.25">
      <c r="A15" s="3" t="s">
        <v>1714</v>
      </c>
      <c r="B15" s="5" t="s">
        <v>51</v>
      </c>
      <c r="C15" s="5" t="s">
        <v>51</v>
      </c>
    </row>
    <row r="16" spans="1:3" x14ac:dyDescent="0.25">
      <c r="A16" s="3" t="s">
        <v>280</v>
      </c>
      <c r="B16" s="5" t="s">
        <v>51</v>
      </c>
      <c r="C16" s="5" t="s">
        <v>51</v>
      </c>
    </row>
    <row r="17" spans="1:3" ht="45" x14ac:dyDescent="0.25">
      <c r="A17" s="3" t="s">
        <v>1718</v>
      </c>
      <c r="B17" s="5" t="s">
        <v>6</v>
      </c>
      <c r="C17" s="5" t="s">
        <v>6</v>
      </c>
    </row>
    <row r="18" spans="1:3" ht="45" x14ac:dyDescent="0.25">
      <c r="A18" s="4" t="s">
        <v>1696</v>
      </c>
      <c r="B18" s="5" t="s">
        <v>6</v>
      </c>
      <c r="C18" s="5" t="s">
        <v>6</v>
      </c>
    </row>
    <row r="19" spans="1:3" x14ac:dyDescent="0.25">
      <c r="A19" s="3" t="s">
        <v>1714</v>
      </c>
      <c r="B19" s="7">
        <v>7508091</v>
      </c>
      <c r="C19" s="7">
        <v>8424786</v>
      </c>
    </row>
    <row r="20" spans="1:3" x14ac:dyDescent="0.25">
      <c r="A20" s="3" t="s">
        <v>280</v>
      </c>
      <c r="B20" s="5" t="s">
        <v>51</v>
      </c>
      <c r="C20" s="8">
        <v>487384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19</v>
      </c>
      <c r="B1" s="1" t="s">
        <v>2</v>
      </c>
      <c r="C1" s="1" t="s">
        <v>32</v>
      </c>
    </row>
    <row r="2" spans="1:3" x14ac:dyDescent="0.25">
      <c r="A2" s="4" t="s">
        <v>923</v>
      </c>
      <c r="B2" s="5" t="s">
        <v>6</v>
      </c>
      <c r="C2" s="5" t="s">
        <v>6</v>
      </c>
    </row>
    <row r="3" spans="1:3" ht="30" x14ac:dyDescent="0.25">
      <c r="A3" s="3" t="s">
        <v>924</v>
      </c>
      <c r="B3" s="8">
        <v>1570411</v>
      </c>
      <c r="C3" s="8">
        <v>2736486</v>
      </c>
    </row>
    <row r="4" spans="1:3" ht="30" x14ac:dyDescent="0.25">
      <c r="A4" s="3" t="s">
        <v>1720</v>
      </c>
      <c r="B4" s="7">
        <v>33295470</v>
      </c>
      <c r="C4" s="7">
        <v>67567155</v>
      </c>
    </row>
    <row r="5" spans="1:3" ht="30" x14ac:dyDescent="0.25">
      <c r="A5" s="3" t="s">
        <v>1721</v>
      </c>
      <c r="B5" s="5" t="s">
        <v>6</v>
      </c>
      <c r="C5" s="7">
        <v>710766</v>
      </c>
    </row>
    <row r="6" spans="1:3" x14ac:dyDescent="0.25">
      <c r="A6" s="3" t="s">
        <v>1722</v>
      </c>
      <c r="B6" s="7">
        <v>4450000</v>
      </c>
      <c r="C6" s="7">
        <v>3500000</v>
      </c>
    </row>
    <row r="7" spans="1:3" ht="30" x14ac:dyDescent="0.25">
      <c r="A7" s="3" t="s">
        <v>1723</v>
      </c>
      <c r="B7" s="7">
        <v>1444300</v>
      </c>
      <c r="C7" s="7">
        <v>1730200</v>
      </c>
    </row>
    <row r="8" spans="1:3" ht="30" x14ac:dyDescent="0.25">
      <c r="A8" s="3" t="s">
        <v>1724</v>
      </c>
      <c r="B8" s="7">
        <v>4142600</v>
      </c>
      <c r="C8" s="7">
        <v>4343800</v>
      </c>
    </row>
    <row r="9" spans="1:3" x14ac:dyDescent="0.25">
      <c r="A9" s="3" t="s">
        <v>1725</v>
      </c>
      <c r="B9" s="7">
        <v>418148323</v>
      </c>
      <c r="C9" s="7">
        <v>458793536</v>
      </c>
    </row>
    <row r="10" spans="1:3" ht="30" x14ac:dyDescent="0.25">
      <c r="A10" s="3" t="s">
        <v>1726</v>
      </c>
      <c r="B10" s="7">
        <v>1566415</v>
      </c>
      <c r="C10" s="7">
        <v>1894292</v>
      </c>
    </row>
    <row r="11" spans="1:3" x14ac:dyDescent="0.25">
      <c r="A11" s="4" t="s">
        <v>933</v>
      </c>
      <c r="B11" s="5" t="s">
        <v>6</v>
      </c>
      <c r="C11" s="5" t="s">
        <v>6</v>
      </c>
    </row>
    <row r="12" spans="1:3" x14ac:dyDescent="0.25">
      <c r="A12" s="3" t="s">
        <v>1727</v>
      </c>
      <c r="B12" s="7">
        <v>80982920</v>
      </c>
      <c r="C12" s="7">
        <v>77760967</v>
      </c>
    </row>
    <row r="13" spans="1:3" ht="30" x14ac:dyDescent="0.25">
      <c r="A13" s="3" t="s">
        <v>1728</v>
      </c>
      <c r="B13" s="7">
        <v>29309657</v>
      </c>
      <c r="C13" s="7">
        <v>42401428</v>
      </c>
    </row>
    <row r="14" spans="1:3" x14ac:dyDescent="0.25">
      <c r="A14" s="3" t="s">
        <v>1729</v>
      </c>
      <c r="B14" s="7">
        <v>28618213</v>
      </c>
      <c r="C14" s="7">
        <v>30191403</v>
      </c>
    </row>
    <row r="15" spans="1:3" x14ac:dyDescent="0.25">
      <c r="A15" s="3" t="s">
        <v>1730</v>
      </c>
      <c r="B15" s="7">
        <v>235935131</v>
      </c>
      <c r="C15" s="5" t="s">
        <v>6</v>
      </c>
    </row>
    <row r="16" spans="1:3" x14ac:dyDescent="0.25">
      <c r="A16" s="3" t="s">
        <v>1731</v>
      </c>
      <c r="B16" s="7">
        <v>57000000</v>
      </c>
      <c r="C16" s="7">
        <v>50000000</v>
      </c>
    </row>
    <row r="17" spans="1:3" ht="30" x14ac:dyDescent="0.25">
      <c r="A17" s="3" t="s">
        <v>1732</v>
      </c>
      <c r="B17" s="5" t="s">
        <v>6</v>
      </c>
      <c r="C17" s="7">
        <v>7000000</v>
      </c>
    </row>
    <row r="18" spans="1:3" ht="30" x14ac:dyDescent="0.25">
      <c r="A18" s="3" t="s">
        <v>1733</v>
      </c>
      <c r="B18" s="7">
        <v>1400000</v>
      </c>
      <c r="C18" s="5" t="s">
        <v>6</v>
      </c>
    </row>
    <row r="19" spans="1:3" x14ac:dyDescent="0.25">
      <c r="A19" s="3" t="s">
        <v>1734</v>
      </c>
      <c r="B19" s="5" t="s">
        <v>6</v>
      </c>
      <c r="C19" s="5" t="s">
        <v>6</v>
      </c>
    </row>
    <row r="20" spans="1:3" x14ac:dyDescent="0.25">
      <c r="A20" s="4" t="s">
        <v>923</v>
      </c>
      <c r="B20" s="5" t="s">
        <v>6</v>
      </c>
      <c r="C20" s="5" t="s">
        <v>6</v>
      </c>
    </row>
    <row r="21" spans="1:3" ht="30" x14ac:dyDescent="0.25">
      <c r="A21" s="3" t="s">
        <v>924</v>
      </c>
      <c r="B21" s="7">
        <v>1570000</v>
      </c>
      <c r="C21" s="7">
        <v>2736000</v>
      </c>
    </row>
    <row r="22" spans="1:3" ht="30" x14ac:dyDescent="0.25">
      <c r="A22" s="3" t="s">
        <v>1720</v>
      </c>
      <c r="B22" s="7">
        <v>33295000</v>
      </c>
      <c r="C22" s="7">
        <v>67567000</v>
      </c>
    </row>
    <row r="23" spans="1:3" ht="30" x14ac:dyDescent="0.25">
      <c r="A23" s="3" t="s">
        <v>1721</v>
      </c>
      <c r="B23" s="5" t="s">
        <v>51</v>
      </c>
      <c r="C23" s="7">
        <v>711000</v>
      </c>
    </row>
    <row r="24" spans="1:3" ht="30" x14ac:dyDescent="0.25">
      <c r="A24" s="3" t="s">
        <v>1723</v>
      </c>
      <c r="B24" s="7">
        <v>1444000</v>
      </c>
      <c r="C24" s="7">
        <v>1730000</v>
      </c>
    </row>
    <row r="25" spans="1:3" ht="30" x14ac:dyDescent="0.25">
      <c r="A25" s="3" t="s">
        <v>1724</v>
      </c>
      <c r="B25" s="7">
        <v>4143000</v>
      </c>
      <c r="C25" s="7">
        <v>4344000</v>
      </c>
    </row>
    <row r="26" spans="1:3" ht="30" x14ac:dyDescent="0.25">
      <c r="A26" s="3" t="s">
        <v>1726</v>
      </c>
      <c r="B26" s="7">
        <v>1566000</v>
      </c>
      <c r="C26" s="7">
        <v>1894000</v>
      </c>
    </row>
    <row r="27" spans="1:3" ht="30" x14ac:dyDescent="0.25">
      <c r="A27" s="3" t="s">
        <v>1735</v>
      </c>
      <c r="B27" s="7">
        <v>1570000</v>
      </c>
      <c r="C27" s="7">
        <v>2736000</v>
      </c>
    </row>
    <row r="28" spans="1:3" ht="30" x14ac:dyDescent="0.25">
      <c r="A28" s="3" t="s">
        <v>1736</v>
      </c>
      <c r="B28" s="7">
        <v>33295000</v>
      </c>
      <c r="C28" s="7">
        <v>67567000</v>
      </c>
    </row>
    <row r="29" spans="1:3" ht="30" x14ac:dyDescent="0.25">
      <c r="A29" s="3" t="s">
        <v>1737</v>
      </c>
      <c r="B29" s="5" t="s">
        <v>51</v>
      </c>
      <c r="C29" s="7">
        <v>711000</v>
      </c>
    </row>
    <row r="30" spans="1:3" ht="30" x14ac:dyDescent="0.25">
      <c r="A30" s="3" t="s">
        <v>1738</v>
      </c>
      <c r="B30" s="7">
        <v>1444000</v>
      </c>
      <c r="C30" s="7">
        <v>1730000</v>
      </c>
    </row>
    <row r="31" spans="1:3" ht="30" x14ac:dyDescent="0.25">
      <c r="A31" s="3" t="s">
        <v>1739</v>
      </c>
      <c r="B31" s="7">
        <v>4143000</v>
      </c>
      <c r="C31" s="7">
        <v>4344000</v>
      </c>
    </row>
    <row r="32" spans="1:3" ht="30" x14ac:dyDescent="0.25">
      <c r="A32" s="3" t="s">
        <v>1740</v>
      </c>
      <c r="B32" s="7">
        <v>1566000</v>
      </c>
      <c r="C32" s="7">
        <v>1894000</v>
      </c>
    </row>
    <row r="33" spans="1:3" x14ac:dyDescent="0.25">
      <c r="A33" s="4" t="s">
        <v>933</v>
      </c>
      <c r="B33" s="5" t="s">
        <v>6</v>
      </c>
      <c r="C33" s="5" t="s">
        <v>6</v>
      </c>
    </row>
    <row r="34" spans="1:3" x14ac:dyDescent="0.25">
      <c r="A34" s="3" t="s">
        <v>1741</v>
      </c>
      <c r="B34" s="7">
        <v>55358000</v>
      </c>
      <c r="C34" s="7">
        <v>65176000</v>
      </c>
    </row>
    <row r="35" spans="1:3" x14ac:dyDescent="0.25">
      <c r="A35" s="3" t="s">
        <v>1727</v>
      </c>
      <c r="B35" s="7">
        <v>80983000</v>
      </c>
      <c r="C35" s="7">
        <v>77761000</v>
      </c>
    </row>
    <row r="36" spans="1:3" ht="30" x14ac:dyDescent="0.25">
      <c r="A36" s="3" t="s">
        <v>1728</v>
      </c>
      <c r="B36" s="7">
        <v>29310000</v>
      </c>
      <c r="C36" s="7">
        <v>42401000</v>
      </c>
    </row>
    <row r="37" spans="1:3" x14ac:dyDescent="0.25">
      <c r="A37" s="3" t="s">
        <v>1729</v>
      </c>
      <c r="B37" s="7">
        <v>28618000</v>
      </c>
      <c r="C37" s="7">
        <v>30191000</v>
      </c>
    </row>
    <row r="38" spans="1:3" ht="30" x14ac:dyDescent="0.25">
      <c r="A38" s="3" t="s">
        <v>1733</v>
      </c>
      <c r="B38" s="7">
        <v>1388000</v>
      </c>
      <c r="C38" s="7">
        <v>1241000</v>
      </c>
    </row>
    <row r="39" spans="1:3" x14ac:dyDescent="0.25">
      <c r="A39" s="3" t="s">
        <v>1742</v>
      </c>
      <c r="B39" s="7">
        <v>55358000</v>
      </c>
      <c r="C39" s="7">
        <v>65176000</v>
      </c>
    </row>
    <row r="40" spans="1:3" x14ac:dyDescent="0.25">
      <c r="A40" s="3" t="s">
        <v>1743</v>
      </c>
      <c r="B40" s="7">
        <v>80983000</v>
      </c>
      <c r="C40" s="7">
        <v>77761000</v>
      </c>
    </row>
    <row r="41" spans="1:3" ht="30" x14ac:dyDescent="0.25">
      <c r="A41" s="3" t="s">
        <v>1744</v>
      </c>
      <c r="B41" s="7">
        <v>29310000</v>
      </c>
      <c r="C41" s="7">
        <v>42401000</v>
      </c>
    </row>
    <row r="42" spans="1:3" x14ac:dyDescent="0.25">
      <c r="A42" s="3" t="s">
        <v>1745</v>
      </c>
      <c r="B42" s="7">
        <v>28618000</v>
      </c>
      <c r="C42" s="7">
        <v>30191000</v>
      </c>
    </row>
    <row r="43" spans="1:3" ht="30" x14ac:dyDescent="0.25">
      <c r="A43" s="3" t="s">
        <v>1746</v>
      </c>
      <c r="B43" s="7">
        <v>1388000</v>
      </c>
      <c r="C43" s="7">
        <v>1241000</v>
      </c>
    </row>
    <row r="44" spans="1:3" x14ac:dyDescent="0.25">
      <c r="A44" s="3" t="s">
        <v>1747</v>
      </c>
      <c r="B44" s="5" t="s">
        <v>6</v>
      </c>
      <c r="C44" s="5" t="s">
        <v>6</v>
      </c>
    </row>
    <row r="45" spans="1:3" x14ac:dyDescent="0.25">
      <c r="A45" s="4" t="s">
        <v>923</v>
      </c>
      <c r="B45" s="5" t="s">
        <v>6</v>
      </c>
      <c r="C45" s="5" t="s">
        <v>6</v>
      </c>
    </row>
    <row r="46" spans="1:3" x14ac:dyDescent="0.25">
      <c r="A46" s="3" t="s">
        <v>1722</v>
      </c>
      <c r="B46" s="7">
        <v>4450000</v>
      </c>
      <c r="C46" s="7">
        <v>3500000</v>
      </c>
    </row>
    <row r="47" spans="1:3" ht="30" x14ac:dyDescent="0.25">
      <c r="A47" s="3" t="s">
        <v>1748</v>
      </c>
      <c r="B47" s="7">
        <v>4450000</v>
      </c>
      <c r="C47" s="7">
        <v>3500000</v>
      </c>
    </row>
    <row r="48" spans="1:3" x14ac:dyDescent="0.25">
      <c r="A48" s="4" t="s">
        <v>933</v>
      </c>
      <c r="B48" s="5" t="s">
        <v>6</v>
      </c>
      <c r="C48" s="5" t="s">
        <v>6</v>
      </c>
    </row>
    <row r="49" spans="1:3" x14ac:dyDescent="0.25">
      <c r="A49" s="3" t="s">
        <v>1730</v>
      </c>
      <c r="B49" s="7">
        <v>235935000</v>
      </c>
      <c r="C49" s="7">
        <v>281753000</v>
      </c>
    </row>
    <row r="50" spans="1:3" x14ac:dyDescent="0.25">
      <c r="A50" s="3" t="s">
        <v>1731</v>
      </c>
      <c r="B50" s="7">
        <v>57000000</v>
      </c>
      <c r="C50" s="7">
        <v>50000000</v>
      </c>
    </row>
    <row r="51" spans="1:3" ht="30" x14ac:dyDescent="0.25">
      <c r="A51" s="3" t="s">
        <v>1732</v>
      </c>
      <c r="B51" s="5" t="s">
        <v>51</v>
      </c>
      <c r="C51" s="7">
        <v>7000000</v>
      </c>
    </row>
    <row r="52" spans="1:3" x14ac:dyDescent="0.25">
      <c r="A52" s="3" t="s">
        <v>1749</v>
      </c>
      <c r="B52" s="7">
        <v>8248000</v>
      </c>
      <c r="C52" s="7">
        <v>8248000</v>
      </c>
    </row>
    <row r="53" spans="1:3" x14ac:dyDescent="0.25">
      <c r="A53" s="3" t="s">
        <v>1750</v>
      </c>
      <c r="B53" s="7">
        <v>236602000</v>
      </c>
      <c r="C53" s="7">
        <v>284974000</v>
      </c>
    </row>
    <row r="54" spans="1:3" x14ac:dyDescent="0.25">
      <c r="A54" s="3" t="s">
        <v>1751</v>
      </c>
      <c r="B54" s="7">
        <v>57000000</v>
      </c>
      <c r="C54" s="7">
        <v>52448000</v>
      </c>
    </row>
    <row r="55" spans="1:3" ht="30" x14ac:dyDescent="0.25">
      <c r="A55" s="3" t="s">
        <v>1752</v>
      </c>
      <c r="B55" s="5" t="s">
        <v>51</v>
      </c>
      <c r="C55" s="7">
        <v>7683000</v>
      </c>
    </row>
    <row r="56" spans="1:3" ht="30" x14ac:dyDescent="0.25">
      <c r="A56" s="3" t="s">
        <v>1753</v>
      </c>
      <c r="B56" s="7">
        <v>8248000</v>
      </c>
      <c r="C56" s="7">
        <v>8248000</v>
      </c>
    </row>
    <row r="57" spans="1:3" x14ac:dyDescent="0.25">
      <c r="A57" s="3" t="s">
        <v>1754</v>
      </c>
      <c r="B57" s="5" t="s">
        <v>6</v>
      </c>
      <c r="C57" s="5" t="s">
        <v>6</v>
      </c>
    </row>
    <row r="58" spans="1:3" x14ac:dyDescent="0.25">
      <c r="A58" s="4" t="s">
        <v>923</v>
      </c>
      <c r="B58" s="5" t="s">
        <v>6</v>
      </c>
      <c r="C58" s="5" t="s">
        <v>6</v>
      </c>
    </row>
    <row r="59" spans="1:3" x14ac:dyDescent="0.25">
      <c r="A59" s="3" t="s">
        <v>1725</v>
      </c>
      <c r="B59" s="7">
        <v>418148000</v>
      </c>
      <c r="C59" s="7">
        <v>458794000</v>
      </c>
    </row>
    <row r="60" spans="1:3" ht="30" x14ac:dyDescent="0.25">
      <c r="A60" s="3" t="s">
        <v>1755</v>
      </c>
      <c r="B60" s="8">
        <v>424831000</v>
      </c>
      <c r="C60" s="8">
        <v>464551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0.28515625" bestFit="1" customWidth="1"/>
    <col min="6" max="6" width="12" bestFit="1" customWidth="1"/>
    <col min="7" max="7" width="12.28515625" bestFit="1" customWidth="1"/>
    <col min="8" max="8" width="10.7109375" bestFit="1" customWidth="1"/>
    <col min="9" max="9" width="12.5703125" bestFit="1" customWidth="1"/>
    <col min="10" max="10" width="15.42578125" bestFit="1" customWidth="1"/>
    <col min="11" max="13" width="12.28515625" bestFit="1" customWidth="1"/>
  </cols>
  <sheetData>
    <row r="1" spans="1:13" ht="15" customHeight="1" x14ac:dyDescent="0.25">
      <c r="A1" s="9" t="s">
        <v>1756</v>
      </c>
      <c r="B1" s="9" t="s">
        <v>1620</v>
      </c>
      <c r="C1" s="9"/>
      <c r="D1" s="9"/>
      <c r="E1" s="9"/>
      <c r="F1" s="9"/>
      <c r="G1" s="9"/>
      <c r="H1" s="9"/>
      <c r="I1" s="9"/>
      <c r="J1" s="1" t="s">
        <v>1218</v>
      </c>
      <c r="K1" s="9" t="s">
        <v>1</v>
      </c>
      <c r="L1" s="9"/>
      <c r="M1" s="9"/>
    </row>
    <row r="2" spans="1:13" x14ac:dyDescent="0.25">
      <c r="A2" s="9"/>
      <c r="B2" s="9" t="s">
        <v>1757</v>
      </c>
      <c r="C2" s="9" t="s">
        <v>1758</v>
      </c>
      <c r="D2" s="1" t="s">
        <v>1759</v>
      </c>
      <c r="E2" s="140">
        <v>41423</v>
      </c>
      <c r="F2" s="1" t="s">
        <v>1761</v>
      </c>
      <c r="G2" s="9" t="s">
        <v>1762</v>
      </c>
      <c r="H2" s="139">
        <v>40679</v>
      </c>
      <c r="I2" s="1" t="s">
        <v>1763</v>
      </c>
      <c r="J2" s="1" t="s">
        <v>1764</v>
      </c>
      <c r="K2" s="9" t="s">
        <v>2</v>
      </c>
      <c r="L2" s="9" t="s">
        <v>32</v>
      </c>
      <c r="M2" s="9" t="s">
        <v>89</v>
      </c>
    </row>
    <row r="3" spans="1:13" x14ac:dyDescent="0.25">
      <c r="A3" s="9"/>
      <c r="B3" s="9"/>
      <c r="C3" s="9"/>
      <c r="D3" s="1" t="s">
        <v>1760</v>
      </c>
      <c r="E3" s="140"/>
      <c r="F3" s="1" t="s">
        <v>1122</v>
      </c>
      <c r="G3" s="9"/>
      <c r="H3" s="1" t="s">
        <v>1760</v>
      </c>
      <c r="I3" s="1" t="s">
        <v>1122</v>
      </c>
      <c r="J3" s="1" t="s">
        <v>1760</v>
      </c>
      <c r="K3" s="9"/>
      <c r="L3" s="9"/>
      <c r="M3" s="9"/>
    </row>
    <row r="4" spans="1:13" ht="30" x14ac:dyDescent="0.25">
      <c r="A4" s="4" t="s">
        <v>947</v>
      </c>
      <c r="B4" s="5" t="s">
        <v>6</v>
      </c>
      <c r="C4" s="5" t="s">
        <v>6</v>
      </c>
      <c r="D4" s="5" t="s">
        <v>6</v>
      </c>
      <c r="E4" s="5" t="s">
        <v>6</v>
      </c>
      <c r="F4" s="5" t="s">
        <v>6</v>
      </c>
      <c r="G4" s="5" t="s">
        <v>6</v>
      </c>
      <c r="H4" s="5" t="s">
        <v>6</v>
      </c>
      <c r="I4" s="5" t="s">
        <v>6</v>
      </c>
      <c r="J4" s="5" t="s">
        <v>6</v>
      </c>
      <c r="K4" s="5" t="s">
        <v>6</v>
      </c>
      <c r="L4" s="5" t="s">
        <v>6</v>
      </c>
      <c r="M4" s="5" t="s">
        <v>6</v>
      </c>
    </row>
    <row r="5" spans="1:13" ht="30" x14ac:dyDescent="0.25">
      <c r="A5" s="3" t="s">
        <v>1765</v>
      </c>
      <c r="B5" s="5" t="s">
        <v>6</v>
      </c>
      <c r="C5" s="5" t="s">
        <v>6</v>
      </c>
      <c r="D5" s="5" t="s">
        <v>6</v>
      </c>
      <c r="E5" s="5" t="s">
        <v>6</v>
      </c>
      <c r="F5" s="8">
        <v>444285</v>
      </c>
      <c r="G5" s="5" t="s">
        <v>6</v>
      </c>
      <c r="H5" s="5" t="s">
        <v>6</v>
      </c>
      <c r="I5" s="5" t="s">
        <v>6</v>
      </c>
      <c r="J5" s="8">
        <v>495207</v>
      </c>
      <c r="K5" s="8">
        <v>521903</v>
      </c>
      <c r="L5" s="8">
        <v>939492</v>
      </c>
      <c r="M5" s="8">
        <v>2986441</v>
      </c>
    </row>
    <row r="6" spans="1:13" ht="30" x14ac:dyDescent="0.25">
      <c r="A6" s="3" t="s">
        <v>1766</v>
      </c>
      <c r="B6" s="5" t="s">
        <v>6</v>
      </c>
      <c r="C6" s="5" t="s">
        <v>6</v>
      </c>
      <c r="D6" s="5" t="s">
        <v>6</v>
      </c>
      <c r="E6" s="5" t="s">
        <v>6</v>
      </c>
      <c r="F6" s="5" t="s">
        <v>6</v>
      </c>
      <c r="G6" s="5" t="s">
        <v>6</v>
      </c>
      <c r="H6" s="5" t="s">
        <v>6</v>
      </c>
      <c r="I6" s="5" t="s">
        <v>6</v>
      </c>
      <c r="J6" s="5" t="s">
        <v>6</v>
      </c>
      <c r="K6" s="7">
        <v>1800000</v>
      </c>
      <c r="L6" s="5" t="s">
        <v>6</v>
      </c>
      <c r="M6" s="5" t="s">
        <v>6</v>
      </c>
    </row>
    <row r="7" spans="1:13" x14ac:dyDescent="0.25">
      <c r="A7" s="3" t="s">
        <v>1767</v>
      </c>
      <c r="B7" s="5" t="s">
        <v>6</v>
      </c>
      <c r="C7" s="5" t="s">
        <v>6</v>
      </c>
      <c r="D7" s="5" t="s">
        <v>6</v>
      </c>
      <c r="E7" s="5" t="s">
        <v>6</v>
      </c>
      <c r="F7" s="5" t="s">
        <v>6</v>
      </c>
      <c r="G7" s="5" t="s">
        <v>6</v>
      </c>
      <c r="H7" s="5" t="s">
        <v>6</v>
      </c>
      <c r="I7" s="5" t="s">
        <v>6</v>
      </c>
      <c r="J7" s="5" t="s">
        <v>6</v>
      </c>
      <c r="K7" s="7">
        <v>1200000</v>
      </c>
      <c r="L7" s="5" t="s">
        <v>6</v>
      </c>
      <c r="M7" s="5" t="s">
        <v>6</v>
      </c>
    </row>
    <row r="8" spans="1:13" x14ac:dyDescent="0.25">
      <c r="A8" s="3" t="s">
        <v>1768</v>
      </c>
      <c r="B8" s="5" t="s">
        <v>6</v>
      </c>
      <c r="C8" s="5" t="s">
        <v>6</v>
      </c>
      <c r="D8" s="5" t="s">
        <v>6</v>
      </c>
      <c r="E8" s="5" t="s">
        <v>6</v>
      </c>
      <c r="F8" s="7">
        <v>140292</v>
      </c>
      <c r="G8" s="5" t="s">
        <v>6</v>
      </c>
      <c r="H8" s="5" t="s">
        <v>6</v>
      </c>
      <c r="I8" s="5" t="s">
        <v>6</v>
      </c>
      <c r="J8" s="5" t="s">
        <v>6</v>
      </c>
      <c r="K8" s="7">
        <v>400000</v>
      </c>
      <c r="L8" s="5" t="s">
        <v>6</v>
      </c>
      <c r="M8" s="5" t="s">
        <v>6</v>
      </c>
    </row>
    <row r="9" spans="1:13" x14ac:dyDescent="0.25">
      <c r="A9" s="3" t="s">
        <v>1769</v>
      </c>
      <c r="B9" s="5" t="s">
        <v>6</v>
      </c>
      <c r="C9" s="5" t="s">
        <v>6</v>
      </c>
      <c r="D9" s="5" t="s">
        <v>6</v>
      </c>
      <c r="E9" s="5" t="s">
        <v>6</v>
      </c>
      <c r="F9" s="5" t="s">
        <v>6</v>
      </c>
      <c r="G9" s="5" t="s">
        <v>6</v>
      </c>
      <c r="H9" s="5" t="s">
        <v>6</v>
      </c>
      <c r="I9" s="5" t="s">
        <v>6</v>
      </c>
      <c r="J9" s="5" t="s">
        <v>6</v>
      </c>
      <c r="K9" s="7">
        <v>200000</v>
      </c>
      <c r="L9" s="5" t="s">
        <v>6</v>
      </c>
      <c r="M9" s="5" t="s">
        <v>6</v>
      </c>
    </row>
    <row r="10" spans="1:13" x14ac:dyDescent="0.25">
      <c r="A10" s="3" t="s">
        <v>1770</v>
      </c>
      <c r="B10" s="5" t="s">
        <v>6</v>
      </c>
      <c r="C10" s="5" t="s">
        <v>6</v>
      </c>
      <c r="D10" s="5" t="s">
        <v>6</v>
      </c>
      <c r="E10" s="5" t="s">
        <v>6</v>
      </c>
      <c r="F10" s="5" t="s">
        <v>6</v>
      </c>
      <c r="G10" s="5" t="s">
        <v>6</v>
      </c>
      <c r="H10" s="5" t="s">
        <v>6</v>
      </c>
      <c r="I10" s="5" t="s">
        <v>6</v>
      </c>
      <c r="J10" s="5" t="s">
        <v>6</v>
      </c>
      <c r="K10" s="7">
        <v>600000</v>
      </c>
      <c r="L10" s="5" t="s">
        <v>6</v>
      </c>
      <c r="M10" s="5" t="s">
        <v>6</v>
      </c>
    </row>
    <row r="11" spans="1:13" ht="30" x14ac:dyDescent="0.25">
      <c r="A11" s="3" t="s">
        <v>1771</v>
      </c>
      <c r="B11" s="5" t="s">
        <v>6</v>
      </c>
      <c r="C11" s="5" t="s">
        <v>6</v>
      </c>
      <c r="D11" s="5" t="s">
        <v>6</v>
      </c>
      <c r="E11" s="5" t="s">
        <v>6</v>
      </c>
      <c r="F11" s="5" t="s">
        <v>6</v>
      </c>
      <c r="G11" s="5" t="s">
        <v>6</v>
      </c>
      <c r="H11" s="5" t="s">
        <v>6</v>
      </c>
      <c r="I11" s="5">
        <v>4</v>
      </c>
      <c r="J11" s="5" t="s">
        <v>6</v>
      </c>
      <c r="K11" s="5" t="s">
        <v>6</v>
      </c>
      <c r="L11" s="5" t="s">
        <v>6</v>
      </c>
      <c r="M11" s="5" t="s">
        <v>6</v>
      </c>
    </row>
    <row r="12" spans="1:13" ht="30" x14ac:dyDescent="0.25">
      <c r="A12" s="3" t="s">
        <v>1772</v>
      </c>
      <c r="B12" s="5" t="s">
        <v>6</v>
      </c>
      <c r="C12" s="5" t="s">
        <v>6</v>
      </c>
      <c r="D12" s="5">
        <v>19</v>
      </c>
      <c r="E12" s="5" t="s">
        <v>6</v>
      </c>
      <c r="F12" s="5" t="s">
        <v>6</v>
      </c>
      <c r="G12" s="5" t="s">
        <v>6</v>
      </c>
      <c r="H12" s="5">
        <v>18</v>
      </c>
      <c r="I12" s="5" t="s">
        <v>6</v>
      </c>
      <c r="J12" s="5">
        <v>12</v>
      </c>
      <c r="K12" s="5" t="s">
        <v>6</v>
      </c>
      <c r="L12" s="5" t="s">
        <v>6</v>
      </c>
      <c r="M12" s="5" t="s">
        <v>6</v>
      </c>
    </row>
    <row r="13" spans="1:13" x14ac:dyDescent="0.25">
      <c r="A13" s="3" t="s">
        <v>1773</v>
      </c>
      <c r="B13" s="7">
        <v>73935</v>
      </c>
      <c r="C13" s="7">
        <v>53510</v>
      </c>
      <c r="D13" s="7">
        <v>515161</v>
      </c>
      <c r="E13" s="5" t="s">
        <v>6</v>
      </c>
      <c r="F13" s="7">
        <v>247163</v>
      </c>
      <c r="G13" s="5" t="s">
        <v>6</v>
      </c>
      <c r="H13" s="5" t="s">
        <v>6</v>
      </c>
      <c r="I13" s="5" t="s">
        <v>6</v>
      </c>
      <c r="J13" s="7">
        <v>445429</v>
      </c>
      <c r="K13" s="7">
        <v>600000</v>
      </c>
      <c r="L13" s="5" t="s">
        <v>6</v>
      </c>
      <c r="M13" s="5" t="s">
        <v>6</v>
      </c>
    </row>
    <row r="14" spans="1:13" x14ac:dyDescent="0.25">
      <c r="A14" s="3" t="s">
        <v>1774</v>
      </c>
      <c r="B14" s="5" t="s">
        <v>6</v>
      </c>
      <c r="C14" s="5" t="s">
        <v>6</v>
      </c>
      <c r="D14" s="5" t="s">
        <v>6</v>
      </c>
      <c r="E14" s="5" t="s">
        <v>6</v>
      </c>
      <c r="F14" s="5" t="s">
        <v>6</v>
      </c>
      <c r="G14" s="5" t="s">
        <v>1149</v>
      </c>
      <c r="H14" s="5" t="s">
        <v>6</v>
      </c>
      <c r="I14" s="5" t="s">
        <v>6</v>
      </c>
      <c r="J14" s="5" t="s">
        <v>6</v>
      </c>
      <c r="K14" s="5" t="s">
        <v>6</v>
      </c>
      <c r="L14" s="5" t="s">
        <v>6</v>
      </c>
      <c r="M14" s="5" t="s">
        <v>6</v>
      </c>
    </row>
    <row r="15" spans="1:13" x14ac:dyDescent="0.25">
      <c r="A15" s="3" t="s">
        <v>1775</v>
      </c>
      <c r="B15" s="5" t="s">
        <v>6</v>
      </c>
      <c r="C15" s="5" t="s">
        <v>6</v>
      </c>
      <c r="D15" s="5" t="s">
        <v>6</v>
      </c>
      <c r="E15" s="5" t="s">
        <v>6</v>
      </c>
      <c r="F15" s="7">
        <v>56830</v>
      </c>
      <c r="G15" s="5" t="s">
        <v>6</v>
      </c>
      <c r="H15" s="5" t="s">
        <v>6</v>
      </c>
      <c r="I15" s="5" t="s">
        <v>6</v>
      </c>
      <c r="J15" s="7">
        <v>39445</v>
      </c>
      <c r="K15" s="5" t="s">
        <v>6</v>
      </c>
      <c r="L15" s="5" t="s">
        <v>6</v>
      </c>
      <c r="M15" s="5" t="s">
        <v>6</v>
      </c>
    </row>
    <row r="16" spans="1:13" x14ac:dyDescent="0.25">
      <c r="A16" s="3" t="s">
        <v>1776</v>
      </c>
      <c r="B16" s="5" t="s">
        <v>6</v>
      </c>
      <c r="C16" s="5" t="s">
        <v>6</v>
      </c>
      <c r="D16" s="5" t="s">
        <v>6</v>
      </c>
      <c r="E16" s="5" t="s">
        <v>6</v>
      </c>
      <c r="F16" s="5" t="s">
        <v>6</v>
      </c>
      <c r="G16" s="5" t="s">
        <v>6</v>
      </c>
      <c r="H16" s="5" t="s">
        <v>6</v>
      </c>
      <c r="I16" s="5" t="s">
        <v>6</v>
      </c>
      <c r="J16" s="7">
        <v>10333</v>
      </c>
      <c r="K16" s="5" t="s">
        <v>6</v>
      </c>
      <c r="L16" s="5" t="s">
        <v>6</v>
      </c>
      <c r="M16" s="5" t="s">
        <v>6</v>
      </c>
    </row>
    <row r="17" spans="1:13" x14ac:dyDescent="0.25">
      <c r="A17" s="3" t="s">
        <v>1125</v>
      </c>
      <c r="B17" s="5" t="s">
        <v>6</v>
      </c>
      <c r="C17" s="5" t="s">
        <v>6</v>
      </c>
      <c r="D17" s="5" t="s">
        <v>6</v>
      </c>
      <c r="E17" s="5" t="s">
        <v>6</v>
      </c>
      <c r="F17" s="5">
        <v>3</v>
      </c>
      <c r="G17" s="5" t="s">
        <v>6</v>
      </c>
      <c r="H17" s="5" t="s">
        <v>6</v>
      </c>
      <c r="I17" s="5" t="s">
        <v>6</v>
      </c>
      <c r="J17" s="5" t="s">
        <v>6</v>
      </c>
      <c r="K17" s="5" t="s">
        <v>6</v>
      </c>
      <c r="L17" s="5" t="s">
        <v>6</v>
      </c>
      <c r="M17" s="5" t="s">
        <v>6</v>
      </c>
    </row>
    <row r="18" spans="1:13" x14ac:dyDescent="0.25">
      <c r="A18" s="3" t="s">
        <v>1777</v>
      </c>
      <c r="B18" s="5" t="s">
        <v>6</v>
      </c>
      <c r="C18" s="5" t="s">
        <v>6</v>
      </c>
      <c r="D18" s="5" t="s">
        <v>6</v>
      </c>
      <c r="E18" s="8">
        <v>120703</v>
      </c>
      <c r="F18" s="5" t="s">
        <v>6</v>
      </c>
      <c r="G18" s="5" t="s">
        <v>6</v>
      </c>
      <c r="H18" s="5" t="s">
        <v>6</v>
      </c>
      <c r="I18" s="5" t="s">
        <v>6</v>
      </c>
      <c r="J18" s="5" t="s">
        <v>6</v>
      </c>
      <c r="K18" s="5" t="s">
        <v>6</v>
      </c>
      <c r="L18" s="5" t="s">
        <v>6</v>
      </c>
      <c r="M18" s="5" t="s">
        <v>6</v>
      </c>
    </row>
  </sheetData>
  <mergeCells count="10">
    <mergeCell ref="A1:A3"/>
    <mergeCell ref="B1:I1"/>
    <mergeCell ref="K1:M1"/>
    <mergeCell ref="B2:B3"/>
    <mergeCell ref="C2:C3"/>
    <mergeCell ref="E2:E3"/>
    <mergeCell ref="G2:G3"/>
    <mergeCell ref="K2:K3"/>
    <mergeCell ref="L2:L3"/>
    <mergeCell ref="M2:M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9" t="s">
        <v>1778</v>
      </c>
      <c r="B1" s="1" t="s">
        <v>1620</v>
      </c>
      <c r="C1" s="1" t="s">
        <v>1218</v>
      </c>
      <c r="D1" s="9" t="s">
        <v>1</v>
      </c>
      <c r="E1" s="9"/>
      <c r="F1" s="9"/>
    </row>
    <row r="2" spans="1:6" x14ac:dyDescent="0.25">
      <c r="A2" s="9"/>
      <c r="B2" s="1" t="s">
        <v>1761</v>
      </c>
      <c r="C2" s="1" t="s">
        <v>1764</v>
      </c>
      <c r="D2" s="1" t="s">
        <v>2</v>
      </c>
      <c r="E2" s="1" t="s">
        <v>32</v>
      </c>
      <c r="F2" s="1" t="s">
        <v>89</v>
      </c>
    </row>
    <row r="3" spans="1:6" ht="30" x14ac:dyDescent="0.25">
      <c r="A3" s="4" t="s">
        <v>1779</v>
      </c>
      <c r="B3" s="5" t="s">
        <v>6</v>
      </c>
      <c r="C3" s="5" t="s">
        <v>6</v>
      </c>
      <c r="D3" s="5" t="s">
        <v>6</v>
      </c>
      <c r="E3" s="5" t="s">
        <v>6</v>
      </c>
      <c r="F3" s="5" t="s">
        <v>6</v>
      </c>
    </row>
    <row r="4" spans="1:6" x14ac:dyDescent="0.25">
      <c r="A4" s="3" t="s">
        <v>1780</v>
      </c>
      <c r="B4" s="5" t="s">
        <v>6</v>
      </c>
      <c r="C4" s="5" t="s">
        <v>6</v>
      </c>
      <c r="D4" s="8">
        <v>253219</v>
      </c>
      <c r="E4" s="5" t="s">
        <v>6</v>
      </c>
      <c r="F4" s="5" t="s">
        <v>6</v>
      </c>
    </row>
    <row r="5" spans="1:6" x14ac:dyDescent="0.25">
      <c r="A5" s="3" t="s">
        <v>962</v>
      </c>
      <c r="B5" s="7">
        <v>444285</v>
      </c>
      <c r="C5" s="7">
        <v>495207</v>
      </c>
      <c r="D5" s="7">
        <v>521903</v>
      </c>
      <c r="E5" s="7">
        <v>939492</v>
      </c>
      <c r="F5" s="7">
        <v>2986441</v>
      </c>
    </row>
    <row r="6" spans="1:6" x14ac:dyDescent="0.25">
      <c r="A6" s="3" t="s">
        <v>1781</v>
      </c>
      <c r="B6" s="5" t="s">
        <v>6</v>
      </c>
      <c r="C6" s="5" t="s">
        <v>6</v>
      </c>
      <c r="D6" s="7">
        <v>-598159</v>
      </c>
      <c r="E6" s="5" t="s">
        <v>6</v>
      </c>
      <c r="F6" s="5" t="s">
        <v>6</v>
      </c>
    </row>
    <row r="7" spans="1:6" x14ac:dyDescent="0.25">
      <c r="A7" s="3" t="s">
        <v>1782</v>
      </c>
      <c r="B7" s="5" t="s">
        <v>6</v>
      </c>
      <c r="C7" s="5" t="s">
        <v>6</v>
      </c>
      <c r="D7" s="7">
        <v>-87161</v>
      </c>
      <c r="E7" s="5" t="s">
        <v>6</v>
      </c>
      <c r="F7" s="5" t="s">
        <v>6</v>
      </c>
    </row>
    <row r="8" spans="1:6" x14ac:dyDescent="0.25">
      <c r="A8" s="3" t="s">
        <v>1783</v>
      </c>
      <c r="B8" s="5" t="s">
        <v>6</v>
      </c>
      <c r="C8" s="5" t="s">
        <v>6</v>
      </c>
      <c r="D8" s="7">
        <v>89802</v>
      </c>
      <c r="E8" s="7">
        <v>253219</v>
      </c>
      <c r="F8" s="5" t="s">
        <v>6</v>
      </c>
    </row>
    <row r="9" spans="1:6" x14ac:dyDescent="0.25">
      <c r="A9" s="3" t="s">
        <v>1784</v>
      </c>
      <c r="B9" s="5" t="s">
        <v>6</v>
      </c>
      <c r="C9" s="5" t="s">
        <v>6</v>
      </c>
      <c r="D9" s="5" t="s">
        <v>6</v>
      </c>
      <c r="E9" s="5" t="s">
        <v>6</v>
      </c>
      <c r="F9" s="5" t="s">
        <v>6</v>
      </c>
    </row>
    <row r="10" spans="1:6" ht="30" x14ac:dyDescent="0.25">
      <c r="A10" s="4" t="s">
        <v>1779</v>
      </c>
      <c r="B10" s="5" t="s">
        <v>6</v>
      </c>
      <c r="C10" s="5" t="s">
        <v>6</v>
      </c>
      <c r="D10" s="5" t="s">
        <v>6</v>
      </c>
      <c r="E10" s="5" t="s">
        <v>6</v>
      </c>
      <c r="F10" s="5" t="s">
        <v>6</v>
      </c>
    </row>
    <row r="11" spans="1:6" x14ac:dyDescent="0.25">
      <c r="A11" s="3" t="s">
        <v>1780</v>
      </c>
      <c r="B11" s="5" t="s">
        <v>6</v>
      </c>
      <c r="C11" s="5" t="s">
        <v>6</v>
      </c>
      <c r="D11" s="7">
        <v>172999</v>
      </c>
      <c r="E11" s="5" t="s">
        <v>6</v>
      </c>
      <c r="F11" s="5" t="s">
        <v>6</v>
      </c>
    </row>
    <row r="12" spans="1:6" x14ac:dyDescent="0.25">
      <c r="A12" s="3" t="s">
        <v>962</v>
      </c>
      <c r="B12" s="5" t="s">
        <v>6</v>
      </c>
      <c r="C12" s="5" t="s">
        <v>6</v>
      </c>
      <c r="D12" s="7">
        <v>-120703</v>
      </c>
      <c r="E12" s="5" t="s">
        <v>6</v>
      </c>
      <c r="F12" s="5" t="s">
        <v>6</v>
      </c>
    </row>
    <row r="13" spans="1:6" x14ac:dyDescent="0.25">
      <c r="A13" s="3" t="s">
        <v>1781</v>
      </c>
      <c r="B13" s="5" t="s">
        <v>6</v>
      </c>
      <c r="C13" s="5" t="s">
        <v>6</v>
      </c>
      <c r="D13" s="5" t="s">
        <v>51</v>
      </c>
      <c r="E13" s="5" t="s">
        <v>6</v>
      </c>
      <c r="F13" s="5" t="s">
        <v>6</v>
      </c>
    </row>
    <row r="14" spans="1:6" x14ac:dyDescent="0.25">
      <c r="A14" s="3" t="s">
        <v>1782</v>
      </c>
      <c r="B14" s="5" t="s">
        <v>6</v>
      </c>
      <c r="C14" s="5" t="s">
        <v>6</v>
      </c>
      <c r="D14" s="7">
        <v>-52296</v>
      </c>
      <c r="E14" s="5" t="s">
        <v>6</v>
      </c>
      <c r="F14" s="5" t="s">
        <v>6</v>
      </c>
    </row>
    <row r="15" spans="1:6" x14ac:dyDescent="0.25">
      <c r="A15" s="3" t="s">
        <v>1783</v>
      </c>
      <c r="B15" s="5" t="s">
        <v>6</v>
      </c>
      <c r="C15" s="5" t="s">
        <v>6</v>
      </c>
      <c r="D15" s="5" t="s">
        <v>51</v>
      </c>
      <c r="E15" s="5" t="s">
        <v>6</v>
      </c>
      <c r="F15" s="5" t="s">
        <v>6</v>
      </c>
    </row>
    <row r="16" spans="1:6" x14ac:dyDescent="0.25">
      <c r="A16" s="3" t="s">
        <v>1785</v>
      </c>
      <c r="B16" s="5" t="s">
        <v>6</v>
      </c>
      <c r="C16" s="5" t="s">
        <v>6</v>
      </c>
      <c r="D16" s="5" t="s">
        <v>6</v>
      </c>
      <c r="E16" s="5" t="s">
        <v>6</v>
      </c>
      <c r="F16" s="5" t="s">
        <v>6</v>
      </c>
    </row>
    <row r="17" spans="1:6" ht="30" x14ac:dyDescent="0.25">
      <c r="A17" s="4" t="s">
        <v>1779</v>
      </c>
      <c r="B17" s="5" t="s">
        <v>6</v>
      </c>
      <c r="C17" s="5" t="s">
        <v>6</v>
      </c>
      <c r="D17" s="5" t="s">
        <v>6</v>
      </c>
      <c r="E17" s="5" t="s">
        <v>6</v>
      </c>
      <c r="F17" s="5" t="s">
        <v>6</v>
      </c>
    </row>
    <row r="18" spans="1:6" x14ac:dyDescent="0.25">
      <c r="A18" s="3" t="s">
        <v>1780</v>
      </c>
      <c r="B18" s="5" t="s">
        <v>6</v>
      </c>
      <c r="C18" s="5" t="s">
        <v>6</v>
      </c>
      <c r="D18" s="7">
        <v>80220</v>
      </c>
      <c r="E18" s="5" t="s">
        <v>6</v>
      </c>
      <c r="F18" s="5" t="s">
        <v>6</v>
      </c>
    </row>
    <row r="19" spans="1:6" x14ac:dyDescent="0.25">
      <c r="A19" s="3" t="s">
        <v>962</v>
      </c>
      <c r="B19" s="5" t="s">
        <v>6</v>
      </c>
      <c r="C19" s="5" t="s">
        <v>6</v>
      </c>
      <c r="D19" s="5" t="s">
        <v>51</v>
      </c>
      <c r="E19" s="5" t="s">
        <v>6</v>
      </c>
      <c r="F19" s="5" t="s">
        <v>6</v>
      </c>
    </row>
    <row r="20" spans="1:6" x14ac:dyDescent="0.25">
      <c r="A20" s="3" t="s">
        <v>1781</v>
      </c>
      <c r="B20" s="5" t="s">
        <v>6</v>
      </c>
      <c r="C20" s="5" t="s">
        <v>6</v>
      </c>
      <c r="D20" s="7">
        <v>-22112</v>
      </c>
      <c r="E20" s="5" t="s">
        <v>6</v>
      </c>
      <c r="F20" s="5" t="s">
        <v>6</v>
      </c>
    </row>
    <row r="21" spans="1:6" x14ac:dyDescent="0.25">
      <c r="A21" s="3" t="s">
        <v>1782</v>
      </c>
      <c r="B21" s="5" t="s">
        <v>6</v>
      </c>
      <c r="C21" s="5" t="s">
        <v>6</v>
      </c>
      <c r="D21" s="7">
        <v>-34865</v>
      </c>
      <c r="E21" s="5" t="s">
        <v>6</v>
      </c>
      <c r="F21" s="5" t="s">
        <v>6</v>
      </c>
    </row>
    <row r="22" spans="1:6" x14ac:dyDescent="0.25">
      <c r="A22" s="3" t="s">
        <v>1783</v>
      </c>
      <c r="B22" s="5" t="s">
        <v>6</v>
      </c>
      <c r="C22" s="5" t="s">
        <v>6</v>
      </c>
      <c r="D22" s="7">
        <v>23243</v>
      </c>
      <c r="E22" s="5" t="s">
        <v>6</v>
      </c>
      <c r="F22" s="5" t="s">
        <v>6</v>
      </c>
    </row>
    <row r="23" spans="1:6" ht="30" x14ac:dyDescent="0.25">
      <c r="A23" s="3" t="s">
        <v>1786</v>
      </c>
      <c r="B23" s="5" t="s">
        <v>6</v>
      </c>
      <c r="C23" s="5" t="s">
        <v>6</v>
      </c>
      <c r="D23" s="5" t="s">
        <v>6</v>
      </c>
      <c r="E23" s="5" t="s">
        <v>6</v>
      </c>
      <c r="F23" s="5" t="s">
        <v>6</v>
      </c>
    </row>
    <row r="24" spans="1:6" ht="30" x14ac:dyDescent="0.25">
      <c r="A24" s="4" t="s">
        <v>1779</v>
      </c>
      <c r="B24" s="5" t="s">
        <v>6</v>
      </c>
      <c r="C24" s="5" t="s">
        <v>6</v>
      </c>
      <c r="D24" s="5" t="s">
        <v>6</v>
      </c>
      <c r="E24" s="5" t="s">
        <v>6</v>
      </c>
      <c r="F24" s="5" t="s">
        <v>6</v>
      </c>
    </row>
    <row r="25" spans="1:6" x14ac:dyDescent="0.25">
      <c r="A25" s="3" t="s">
        <v>1780</v>
      </c>
      <c r="B25" s="5" t="s">
        <v>6</v>
      </c>
      <c r="C25" s="5" t="s">
        <v>6</v>
      </c>
      <c r="D25" s="5" t="s">
        <v>51</v>
      </c>
      <c r="E25" s="5" t="s">
        <v>6</v>
      </c>
      <c r="F25" s="5" t="s">
        <v>6</v>
      </c>
    </row>
    <row r="26" spans="1:6" x14ac:dyDescent="0.25">
      <c r="A26" s="3" t="s">
        <v>962</v>
      </c>
      <c r="B26" s="5" t="s">
        <v>6</v>
      </c>
      <c r="C26" s="5" t="s">
        <v>6</v>
      </c>
      <c r="D26" s="7">
        <v>642606</v>
      </c>
      <c r="E26" s="5" t="s">
        <v>6</v>
      </c>
      <c r="F26" s="5" t="s">
        <v>6</v>
      </c>
    </row>
    <row r="27" spans="1:6" x14ac:dyDescent="0.25">
      <c r="A27" s="3" t="s">
        <v>1781</v>
      </c>
      <c r="B27" s="5" t="s">
        <v>6</v>
      </c>
      <c r="C27" s="5" t="s">
        <v>6</v>
      </c>
      <c r="D27" s="7">
        <v>-576047</v>
      </c>
      <c r="E27" s="5" t="s">
        <v>6</v>
      </c>
      <c r="F27" s="5" t="s">
        <v>6</v>
      </c>
    </row>
    <row r="28" spans="1:6" x14ac:dyDescent="0.25">
      <c r="A28" s="3" t="s">
        <v>1782</v>
      </c>
      <c r="B28" s="5" t="s">
        <v>6</v>
      </c>
      <c r="C28" s="5" t="s">
        <v>6</v>
      </c>
      <c r="D28" s="5" t="s">
        <v>51</v>
      </c>
      <c r="E28" s="5" t="s">
        <v>6</v>
      </c>
      <c r="F28" s="5" t="s">
        <v>6</v>
      </c>
    </row>
    <row r="29" spans="1:6" x14ac:dyDescent="0.25">
      <c r="A29" s="3" t="s">
        <v>1783</v>
      </c>
      <c r="B29" s="5" t="s">
        <v>6</v>
      </c>
      <c r="C29" s="5" t="s">
        <v>6</v>
      </c>
      <c r="D29" s="8">
        <v>66559</v>
      </c>
      <c r="E29" s="5" t="s">
        <v>6</v>
      </c>
      <c r="F29" s="5" t="s">
        <v>6</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87</v>
      </c>
      <c r="B1" s="1" t="s">
        <v>2</v>
      </c>
      <c r="C1" s="1" t="s">
        <v>32</v>
      </c>
      <c r="D1" s="1" t="s">
        <v>89</v>
      </c>
      <c r="E1" s="1" t="s">
        <v>1118</v>
      </c>
    </row>
    <row r="2" spans="1:5" x14ac:dyDescent="0.25">
      <c r="A2" s="4" t="s">
        <v>984</v>
      </c>
      <c r="B2" s="5" t="s">
        <v>6</v>
      </c>
      <c r="C2" s="5" t="s">
        <v>6</v>
      </c>
      <c r="D2" s="5" t="s">
        <v>6</v>
      </c>
      <c r="E2" s="5" t="s">
        <v>6</v>
      </c>
    </row>
    <row r="3" spans="1:5" x14ac:dyDescent="0.25">
      <c r="A3" s="3" t="s">
        <v>985</v>
      </c>
      <c r="B3" s="8">
        <v>1570411</v>
      </c>
      <c r="C3" s="8">
        <v>2736486</v>
      </c>
      <c r="D3" s="5" t="s">
        <v>6</v>
      </c>
      <c r="E3" s="5" t="s">
        <v>6</v>
      </c>
    </row>
    <row r="4" spans="1:5" x14ac:dyDescent="0.25">
      <c r="A4" s="3" t="s">
        <v>987</v>
      </c>
      <c r="B4" s="7">
        <v>1843043</v>
      </c>
      <c r="C4" s="7">
        <v>2580118</v>
      </c>
      <c r="D4" s="5" t="s">
        <v>6</v>
      </c>
      <c r="E4" s="5" t="s">
        <v>6</v>
      </c>
    </row>
    <row r="5" spans="1:5" x14ac:dyDescent="0.25">
      <c r="A5" s="3" t="s">
        <v>54</v>
      </c>
      <c r="B5" s="7">
        <v>541248126</v>
      </c>
      <c r="C5" s="7">
        <v>617855135</v>
      </c>
      <c r="D5" s="5" t="s">
        <v>6</v>
      </c>
      <c r="E5" s="5" t="s">
        <v>6</v>
      </c>
    </row>
    <row r="6" spans="1:5" ht="30" x14ac:dyDescent="0.25">
      <c r="A6" s="4" t="s">
        <v>1788</v>
      </c>
      <c r="B6" s="5" t="s">
        <v>6</v>
      </c>
      <c r="C6" s="5" t="s">
        <v>6</v>
      </c>
      <c r="D6" s="5" t="s">
        <v>6</v>
      </c>
      <c r="E6" s="5" t="s">
        <v>6</v>
      </c>
    </row>
    <row r="7" spans="1:5" x14ac:dyDescent="0.25">
      <c r="A7" s="3" t="s">
        <v>1789</v>
      </c>
      <c r="B7" s="7">
        <v>41840688</v>
      </c>
      <c r="C7" s="7">
        <v>49567798</v>
      </c>
      <c r="D7" s="7">
        <v>50549660</v>
      </c>
      <c r="E7" s="7">
        <v>67172188</v>
      </c>
    </row>
    <row r="8" spans="1:5" ht="30" x14ac:dyDescent="0.25">
      <c r="A8" s="3" t="s">
        <v>75</v>
      </c>
      <c r="B8" s="7">
        <v>541248126</v>
      </c>
      <c r="C8" s="7">
        <v>617855135</v>
      </c>
      <c r="D8" s="5" t="s">
        <v>6</v>
      </c>
      <c r="E8" s="5" t="s">
        <v>6</v>
      </c>
    </row>
    <row r="9" spans="1:5" x14ac:dyDescent="0.25">
      <c r="A9" s="3" t="s">
        <v>1656</v>
      </c>
      <c r="B9" s="5" t="s">
        <v>6</v>
      </c>
      <c r="C9" s="5" t="s">
        <v>6</v>
      </c>
      <c r="D9" s="5" t="s">
        <v>6</v>
      </c>
      <c r="E9" s="5" t="s">
        <v>6</v>
      </c>
    </row>
    <row r="10" spans="1:5" x14ac:dyDescent="0.25">
      <c r="A10" s="4" t="s">
        <v>984</v>
      </c>
      <c r="B10" s="5" t="s">
        <v>6</v>
      </c>
      <c r="C10" s="5" t="s">
        <v>6</v>
      </c>
      <c r="D10" s="5" t="s">
        <v>6</v>
      </c>
      <c r="E10" s="5" t="s">
        <v>6</v>
      </c>
    </row>
    <row r="11" spans="1:5" x14ac:dyDescent="0.25">
      <c r="A11" s="3" t="s">
        <v>985</v>
      </c>
      <c r="B11" s="7">
        <v>1734335</v>
      </c>
      <c r="C11" s="7">
        <v>2382695</v>
      </c>
      <c r="D11" s="5" t="s">
        <v>6</v>
      </c>
      <c r="E11" s="5" t="s">
        <v>6</v>
      </c>
    </row>
    <row r="12" spans="1:5" x14ac:dyDescent="0.25">
      <c r="A12" s="3" t="s">
        <v>986</v>
      </c>
      <c r="B12" s="7">
        <v>49931446</v>
      </c>
      <c r="C12" s="7">
        <v>56601461</v>
      </c>
      <c r="D12" s="5" t="s">
        <v>6</v>
      </c>
      <c r="E12" s="5" t="s">
        <v>6</v>
      </c>
    </row>
    <row r="13" spans="1:5" x14ac:dyDescent="0.25">
      <c r="A13" s="3" t="s">
        <v>987</v>
      </c>
      <c r="B13" s="7">
        <v>200563</v>
      </c>
      <c r="C13" s="7">
        <v>286506</v>
      </c>
      <c r="D13" s="5" t="s">
        <v>6</v>
      </c>
      <c r="E13" s="5" t="s">
        <v>6</v>
      </c>
    </row>
    <row r="14" spans="1:5" x14ac:dyDescent="0.25">
      <c r="A14" s="3" t="s">
        <v>54</v>
      </c>
      <c r="B14" s="7">
        <v>51866344</v>
      </c>
      <c r="C14" s="7">
        <v>59270662</v>
      </c>
      <c r="D14" s="5" t="s">
        <v>6</v>
      </c>
      <c r="E14" s="5" t="s">
        <v>6</v>
      </c>
    </row>
    <row r="15" spans="1:5" ht="30" x14ac:dyDescent="0.25">
      <c r="A15" s="4" t="s">
        <v>1788</v>
      </c>
      <c r="B15" s="5" t="s">
        <v>6</v>
      </c>
      <c r="C15" s="5" t="s">
        <v>6</v>
      </c>
      <c r="D15" s="5" t="s">
        <v>6</v>
      </c>
      <c r="E15" s="5" t="s">
        <v>6</v>
      </c>
    </row>
    <row r="16" spans="1:5" x14ac:dyDescent="0.25">
      <c r="A16" s="3" t="s">
        <v>617</v>
      </c>
      <c r="B16" s="7">
        <v>8248000</v>
      </c>
      <c r="C16" s="7">
        <v>8248000</v>
      </c>
      <c r="D16" s="5" t="s">
        <v>6</v>
      </c>
      <c r="E16" s="5" t="s">
        <v>6</v>
      </c>
    </row>
    <row r="17" spans="1:5" x14ac:dyDescent="0.25">
      <c r="A17" s="3" t="s">
        <v>64</v>
      </c>
      <c r="B17" s="7">
        <v>1777656</v>
      </c>
      <c r="C17" s="7">
        <v>1454864</v>
      </c>
      <c r="D17" s="5" t="s">
        <v>6</v>
      </c>
      <c r="E17" s="5" t="s">
        <v>6</v>
      </c>
    </row>
    <row r="18" spans="1:5" x14ac:dyDescent="0.25">
      <c r="A18" s="3" t="s">
        <v>1789</v>
      </c>
      <c r="B18" s="7">
        <v>41840688</v>
      </c>
      <c r="C18" s="7">
        <v>49567798</v>
      </c>
      <c r="D18" s="5" t="s">
        <v>6</v>
      </c>
      <c r="E18" s="5" t="s">
        <v>6</v>
      </c>
    </row>
    <row r="19" spans="1:5" ht="30" x14ac:dyDescent="0.25">
      <c r="A19" s="3" t="s">
        <v>75</v>
      </c>
      <c r="B19" s="8">
        <v>51866344</v>
      </c>
      <c r="C19" s="8">
        <v>59270662</v>
      </c>
      <c r="D19" s="5" t="s">
        <v>6</v>
      </c>
      <c r="E19" s="5"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90</v>
      </c>
      <c r="B1" s="9" t="s">
        <v>1</v>
      </c>
      <c r="C1" s="9"/>
      <c r="D1" s="9"/>
    </row>
    <row r="2" spans="1:4" x14ac:dyDescent="0.25">
      <c r="A2" s="9"/>
      <c r="B2" s="1" t="s">
        <v>2</v>
      </c>
      <c r="C2" s="1" t="s">
        <v>32</v>
      </c>
      <c r="D2" s="1" t="s">
        <v>89</v>
      </c>
    </row>
    <row r="3" spans="1:4" x14ac:dyDescent="0.25">
      <c r="A3" s="4" t="s">
        <v>962</v>
      </c>
      <c r="B3" s="5" t="s">
        <v>6</v>
      </c>
      <c r="C3" s="5" t="s">
        <v>6</v>
      </c>
      <c r="D3" s="5" t="s">
        <v>6</v>
      </c>
    </row>
    <row r="4" spans="1:4" x14ac:dyDescent="0.25">
      <c r="A4" s="3" t="s">
        <v>996</v>
      </c>
      <c r="B4" s="8">
        <v>980922</v>
      </c>
      <c r="C4" s="8">
        <v>1100214</v>
      </c>
      <c r="D4" s="8">
        <v>953268</v>
      </c>
    </row>
    <row r="5" spans="1:4" ht="30" x14ac:dyDescent="0.25">
      <c r="A5" s="3" t="s">
        <v>998</v>
      </c>
      <c r="B5" s="7">
        <v>-7627730</v>
      </c>
      <c r="C5" s="7">
        <v>-536164</v>
      </c>
      <c r="D5" s="7">
        <v>-15459486</v>
      </c>
    </row>
    <row r="6" spans="1:4" x14ac:dyDescent="0.25">
      <c r="A6" s="3" t="s">
        <v>133</v>
      </c>
      <c r="B6" s="7">
        <v>-7288946</v>
      </c>
      <c r="C6" s="7">
        <v>-536164</v>
      </c>
      <c r="D6" s="7">
        <v>-15459486</v>
      </c>
    </row>
    <row r="7" spans="1:4" x14ac:dyDescent="0.25">
      <c r="A7" s="3" t="s">
        <v>1656</v>
      </c>
      <c r="B7" s="5" t="s">
        <v>6</v>
      </c>
      <c r="C7" s="5" t="s">
        <v>6</v>
      </c>
      <c r="D7" s="5" t="s">
        <v>6</v>
      </c>
    </row>
    <row r="8" spans="1:4" x14ac:dyDescent="0.25">
      <c r="A8" s="4" t="s">
        <v>993</v>
      </c>
      <c r="B8" s="5" t="s">
        <v>6</v>
      </c>
      <c r="C8" s="5" t="s">
        <v>6</v>
      </c>
      <c r="D8" s="5" t="s">
        <v>6</v>
      </c>
    </row>
    <row r="9" spans="1:4" x14ac:dyDescent="0.25">
      <c r="A9" s="3" t="s">
        <v>994</v>
      </c>
      <c r="B9" s="5" t="s">
        <v>51</v>
      </c>
      <c r="C9" s="5" t="s">
        <v>51</v>
      </c>
      <c r="D9" s="5" t="s">
        <v>51</v>
      </c>
    </row>
    <row r="10" spans="1:4" x14ac:dyDescent="0.25">
      <c r="A10" s="3" t="s">
        <v>995</v>
      </c>
      <c r="B10" s="5" t="s">
        <v>51</v>
      </c>
      <c r="C10" s="5" t="s">
        <v>51</v>
      </c>
      <c r="D10" s="5" t="s">
        <v>51</v>
      </c>
    </row>
    <row r="11" spans="1:4" x14ac:dyDescent="0.25">
      <c r="A11" s="4" t="s">
        <v>962</v>
      </c>
      <c r="B11" s="5" t="s">
        <v>6</v>
      </c>
      <c r="C11" s="5" t="s">
        <v>6</v>
      </c>
      <c r="D11" s="5" t="s">
        <v>6</v>
      </c>
    </row>
    <row r="12" spans="1:4" x14ac:dyDescent="0.25">
      <c r="A12" s="3" t="s">
        <v>996</v>
      </c>
      <c r="B12" s="7">
        <v>395056</v>
      </c>
      <c r="C12" s="7">
        <v>699646</v>
      </c>
      <c r="D12" s="7">
        <v>319070</v>
      </c>
    </row>
    <row r="13" spans="1:4" x14ac:dyDescent="0.25">
      <c r="A13" s="3" t="s">
        <v>997</v>
      </c>
      <c r="B13" s="7">
        <v>687781</v>
      </c>
      <c r="C13" s="7">
        <v>1008443</v>
      </c>
      <c r="D13" s="7">
        <v>613701</v>
      </c>
    </row>
    <row r="14" spans="1:4" ht="30" x14ac:dyDescent="0.25">
      <c r="A14" s="3" t="s">
        <v>998</v>
      </c>
      <c r="B14" s="7">
        <v>-687781</v>
      </c>
      <c r="C14" s="7">
        <v>-1008443</v>
      </c>
      <c r="D14" s="7">
        <v>-613701</v>
      </c>
    </row>
    <row r="15" spans="1:4" ht="30" x14ac:dyDescent="0.25">
      <c r="A15" s="3" t="s">
        <v>1002</v>
      </c>
      <c r="B15" s="7">
        <v>-6601165</v>
      </c>
      <c r="C15" s="7">
        <v>472279</v>
      </c>
      <c r="D15" s="7">
        <v>-14845785</v>
      </c>
    </row>
    <row r="16" spans="1:4" x14ac:dyDescent="0.25">
      <c r="A16" s="3" t="s">
        <v>133</v>
      </c>
      <c r="B16" s="7">
        <v>-7288946</v>
      </c>
      <c r="C16" s="7">
        <v>-536164</v>
      </c>
      <c r="D16" s="7">
        <v>-15459486</v>
      </c>
    </row>
    <row r="17" spans="1:4" ht="30" x14ac:dyDescent="0.25">
      <c r="A17" s="3" t="s">
        <v>1791</v>
      </c>
      <c r="B17" s="5" t="s">
        <v>6</v>
      </c>
      <c r="C17" s="5" t="s">
        <v>6</v>
      </c>
      <c r="D17" s="5" t="s">
        <v>6</v>
      </c>
    </row>
    <row r="18" spans="1:4" x14ac:dyDescent="0.25">
      <c r="A18" s="4" t="s">
        <v>962</v>
      </c>
      <c r="B18" s="5" t="s">
        <v>6</v>
      </c>
      <c r="C18" s="5" t="s">
        <v>6</v>
      </c>
      <c r="D18" s="5" t="s">
        <v>6</v>
      </c>
    </row>
    <row r="19" spans="1:4" x14ac:dyDescent="0.25">
      <c r="A19" s="3" t="s">
        <v>100</v>
      </c>
      <c r="B19" s="8">
        <v>292725</v>
      </c>
      <c r="C19" s="8">
        <v>308797</v>
      </c>
      <c r="D19" s="8">
        <v>2946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9" t="s">
        <v>1792</v>
      </c>
      <c r="B1" s="9" t="s">
        <v>1</v>
      </c>
      <c r="C1" s="9"/>
      <c r="D1" s="9"/>
    </row>
    <row r="2" spans="1:4" x14ac:dyDescent="0.25">
      <c r="A2" s="9"/>
      <c r="B2" s="1" t="s">
        <v>2</v>
      </c>
      <c r="C2" s="1" t="s">
        <v>32</v>
      </c>
      <c r="D2" s="1" t="s">
        <v>89</v>
      </c>
    </row>
    <row r="3" spans="1:4" x14ac:dyDescent="0.25">
      <c r="A3" s="4" t="s">
        <v>163</v>
      </c>
      <c r="B3" s="5" t="s">
        <v>6</v>
      </c>
      <c r="C3" s="5" t="s">
        <v>6</v>
      </c>
      <c r="D3" s="5" t="s">
        <v>6</v>
      </c>
    </row>
    <row r="4" spans="1:4" x14ac:dyDescent="0.25">
      <c r="A4" s="3" t="s">
        <v>133</v>
      </c>
      <c r="B4" s="8">
        <v>-7288946</v>
      </c>
      <c r="C4" s="8">
        <v>-536164</v>
      </c>
      <c r="D4" s="8">
        <v>-15459486</v>
      </c>
    </row>
    <row r="5" spans="1:4" ht="45" x14ac:dyDescent="0.25">
      <c r="A5" s="4" t="s">
        <v>1007</v>
      </c>
      <c r="B5" s="5" t="s">
        <v>6</v>
      </c>
      <c r="C5" s="5" t="s">
        <v>6</v>
      </c>
      <c r="D5" s="5" t="s">
        <v>6</v>
      </c>
    </row>
    <row r="6" spans="1:4" x14ac:dyDescent="0.25">
      <c r="A6" s="3" t="s">
        <v>155</v>
      </c>
      <c r="B6" s="7">
        <v>130686</v>
      </c>
      <c r="C6" s="7">
        <v>306421</v>
      </c>
      <c r="D6" s="5">
        <v>0</v>
      </c>
    </row>
    <row r="7" spans="1:4" x14ac:dyDescent="0.25">
      <c r="A7" s="4" t="s">
        <v>178</v>
      </c>
      <c r="B7" s="5" t="s">
        <v>6</v>
      </c>
      <c r="C7" s="5" t="s">
        <v>6</v>
      </c>
      <c r="D7" s="5" t="s">
        <v>6</v>
      </c>
    </row>
    <row r="8" spans="1:4" x14ac:dyDescent="0.25">
      <c r="A8" s="3" t="s">
        <v>181</v>
      </c>
      <c r="B8" s="7">
        <v>737075</v>
      </c>
      <c r="C8" s="7">
        <v>-167488</v>
      </c>
      <c r="D8" s="7">
        <v>6276762</v>
      </c>
    </row>
    <row r="9" spans="1:4" ht="30" x14ac:dyDescent="0.25">
      <c r="A9" s="3" t="s">
        <v>1011</v>
      </c>
      <c r="B9" s="7">
        <v>-1637666</v>
      </c>
      <c r="C9" s="7">
        <v>858272</v>
      </c>
      <c r="D9" s="7">
        <v>344279</v>
      </c>
    </row>
    <row r="10" spans="1:4" x14ac:dyDescent="0.25">
      <c r="A10" s="3" t="s">
        <v>183</v>
      </c>
      <c r="B10" s="7">
        <v>-4696250</v>
      </c>
      <c r="C10" s="7">
        <v>-3154018</v>
      </c>
      <c r="D10" s="7">
        <v>-976067</v>
      </c>
    </row>
    <row r="11" spans="1:4" x14ac:dyDescent="0.25">
      <c r="A11" s="4" t="s">
        <v>184</v>
      </c>
      <c r="B11" s="5" t="s">
        <v>6</v>
      </c>
      <c r="C11" s="5" t="s">
        <v>6</v>
      </c>
      <c r="D11" s="5" t="s">
        <v>6</v>
      </c>
    </row>
    <row r="12" spans="1:4" ht="30" x14ac:dyDescent="0.25">
      <c r="A12" s="3" t="s">
        <v>199</v>
      </c>
      <c r="B12" s="7">
        <v>35626540</v>
      </c>
      <c r="C12" s="7">
        <v>66369544</v>
      </c>
      <c r="D12" s="7">
        <v>11523221</v>
      </c>
    </row>
    <row r="13" spans="1:4" x14ac:dyDescent="0.25">
      <c r="A13" s="4" t="s">
        <v>200</v>
      </c>
      <c r="B13" s="5" t="s">
        <v>6</v>
      </c>
      <c r="C13" s="5" t="s">
        <v>6</v>
      </c>
      <c r="D13" s="5" t="s">
        <v>6</v>
      </c>
    </row>
    <row r="14" spans="1:4" ht="30" x14ac:dyDescent="0.25">
      <c r="A14" s="3" t="s">
        <v>1019</v>
      </c>
      <c r="B14" s="7">
        <v>-67078816</v>
      </c>
      <c r="C14" s="7">
        <v>-47626495</v>
      </c>
      <c r="D14" s="7">
        <v>-101899436</v>
      </c>
    </row>
    <row r="15" spans="1:4" ht="30" x14ac:dyDescent="0.25">
      <c r="A15" s="3" t="s">
        <v>207</v>
      </c>
      <c r="B15" s="7">
        <v>-36148526</v>
      </c>
      <c r="C15" s="7">
        <v>15589031</v>
      </c>
      <c r="D15" s="7">
        <v>-91352282</v>
      </c>
    </row>
    <row r="16" spans="1:4" x14ac:dyDescent="0.25">
      <c r="A16" s="4" t="s">
        <v>232</v>
      </c>
      <c r="B16" s="5" t="s">
        <v>6</v>
      </c>
      <c r="C16" s="5" t="s">
        <v>6</v>
      </c>
      <c r="D16" s="5" t="s">
        <v>6</v>
      </c>
    </row>
    <row r="17" spans="1:4" x14ac:dyDescent="0.25">
      <c r="A17" s="3" t="s">
        <v>209</v>
      </c>
      <c r="B17" s="7">
        <v>71014407</v>
      </c>
      <c r="C17" s="7">
        <v>55425376</v>
      </c>
      <c r="D17" s="7">
        <v>146777658</v>
      </c>
    </row>
    <row r="18" spans="1:4" x14ac:dyDescent="0.25">
      <c r="A18" s="3" t="s">
        <v>210</v>
      </c>
      <c r="B18" s="7">
        <v>34865881</v>
      </c>
      <c r="C18" s="7">
        <v>71014407</v>
      </c>
      <c r="D18" s="7">
        <v>55425376</v>
      </c>
    </row>
    <row r="19" spans="1:4" ht="30" x14ac:dyDescent="0.25">
      <c r="A19" s="4" t="s">
        <v>211</v>
      </c>
      <c r="B19" s="5" t="s">
        <v>6</v>
      </c>
      <c r="C19" s="5" t="s">
        <v>6</v>
      </c>
      <c r="D19" s="5" t="s">
        <v>6</v>
      </c>
    </row>
    <row r="20" spans="1:4" x14ac:dyDescent="0.25">
      <c r="A20" s="3" t="s">
        <v>1023</v>
      </c>
      <c r="B20" s="7">
        <v>4706226</v>
      </c>
      <c r="C20" s="7">
        <v>7127255</v>
      </c>
      <c r="D20" s="7">
        <v>8290544</v>
      </c>
    </row>
    <row r="21" spans="1:4" x14ac:dyDescent="0.25">
      <c r="A21" s="3" t="s">
        <v>1656</v>
      </c>
      <c r="B21" s="5" t="s">
        <v>6</v>
      </c>
      <c r="C21" s="5" t="s">
        <v>6</v>
      </c>
      <c r="D21" s="5" t="s">
        <v>6</v>
      </c>
    </row>
    <row r="22" spans="1:4" x14ac:dyDescent="0.25">
      <c r="A22" s="4" t="s">
        <v>163</v>
      </c>
      <c r="B22" s="5" t="s">
        <v>6</v>
      </c>
      <c r="C22" s="5" t="s">
        <v>6</v>
      </c>
      <c r="D22" s="5" t="s">
        <v>6</v>
      </c>
    </row>
    <row r="23" spans="1:4" x14ac:dyDescent="0.25">
      <c r="A23" s="3" t="s">
        <v>133</v>
      </c>
      <c r="B23" s="7">
        <v>-7288946</v>
      </c>
      <c r="C23" s="7">
        <v>-536164</v>
      </c>
      <c r="D23" s="7">
        <v>-15459486</v>
      </c>
    </row>
    <row r="24" spans="1:4" ht="45" x14ac:dyDescent="0.25">
      <c r="A24" s="4" t="s">
        <v>1007</v>
      </c>
      <c r="B24" s="5" t="s">
        <v>6</v>
      </c>
      <c r="C24" s="5" t="s">
        <v>6</v>
      </c>
      <c r="D24" s="5" t="s">
        <v>6</v>
      </c>
    </row>
    <row r="25" spans="1:4" ht="30" x14ac:dyDescent="0.25">
      <c r="A25" s="3" t="s">
        <v>1008</v>
      </c>
      <c r="B25" s="7">
        <v>6601165</v>
      </c>
      <c r="C25" s="7">
        <v>-472279</v>
      </c>
      <c r="D25" s="7">
        <v>14845785</v>
      </c>
    </row>
    <row r="26" spans="1:4" x14ac:dyDescent="0.25">
      <c r="A26" s="3" t="s">
        <v>155</v>
      </c>
      <c r="B26" s="7">
        <v>130686</v>
      </c>
      <c r="C26" s="7">
        <v>306421</v>
      </c>
      <c r="D26" s="5" t="s">
        <v>6</v>
      </c>
    </row>
    <row r="27" spans="1:4" x14ac:dyDescent="0.25">
      <c r="A27" s="4" t="s">
        <v>178</v>
      </c>
      <c r="B27" s="5" t="s">
        <v>6</v>
      </c>
      <c r="C27" s="5" t="s">
        <v>6</v>
      </c>
      <c r="D27" s="5" t="s">
        <v>6</v>
      </c>
    </row>
    <row r="28" spans="1:4" x14ac:dyDescent="0.25">
      <c r="A28" s="3" t="s">
        <v>181</v>
      </c>
      <c r="B28" s="7">
        <v>85943</v>
      </c>
      <c r="C28" s="7">
        <v>-68213</v>
      </c>
      <c r="D28" s="7">
        <v>373920</v>
      </c>
    </row>
    <row r="29" spans="1:4" ht="30" x14ac:dyDescent="0.25">
      <c r="A29" s="3" t="s">
        <v>1011</v>
      </c>
      <c r="B29" s="7">
        <v>322792</v>
      </c>
      <c r="C29" s="7">
        <v>187422</v>
      </c>
      <c r="D29" s="7">
        <v>341801</v>
      </c>
    </row>
    <row r="30" spans="1:4" x14ac:dyDescent="0.25">
      <c r="A30" s="3" t="s">
        <v>183</v>
      </c>
      <c r="B30" s="7">
        <v>-148360</v>
      </c>
      <c r="C30" s="7">
        <v>-582813</v>
      </c>
      <c r="D30" s="7">
        <v>102020</v>
      </c>
    </row>
    <row r="31" spans="1:4" x14ac:dyDescent="0.25">
      <c r="A31" s="4" t="s">
        <v>184</v>
      </c>
      <c r="B31" s="5" t="s">
        <v>6</v>
      </c>
      <c r="C31" s="5" t="s">
        <v>6</v>
      </c>
      <c r="D31" s="5" t="s">
        <v>6</v>
      </c>
    </row>
    <row r="32" spans="1:4" x14ac:dyDescent="0.25">
      <c r="A32" s="3" t="s">
        <v>1015</v>
      </c>
      <c r="B32" s="7">
        <v>-500000</v>
      </c>
      <c r="C32" s="5" t="s">
        <v>6</v>
      </c>
      <c r="D32" s="5" t="s">
        <v>6</v>
      </c>
    </row>
    <row r="33" spans="1:4" ht="30" x14ac:dyDescent="0.25">
      <c r="A33" s="3" t="s">
        <v>199</v>
      </c>
      <c r="B33" s="7">
        <v>-500000</v>
      </c>
      <c r="C33" s="5" t="s">
        <v>6</v>
      </c>
      <c r="D33" s="5" t="s">
        <v>6</v>
      </c>
    </row>
    <row r="34" spans="1:4" x14ac:dyDescent="0.25">
      <c r="A34" s="4" t="s">
        <v>200</v>
      </c>
      <c r="B34" s="5" t="s">
        <v>6</v>
      </c>
      <c r="C34" s="5" t="s">
        <v>6</v>
      </c>
      <c r="D34" s="5" t="s">
        <v>6</v>
      </c>
    </row>
    <row r="35" spans="1:4" ht="30" x14ac:dyDescent="0.25">
      <c r="A35" s="3" t="s">
        <v>1018</v>
      </c>
      <c r="B35" s="5" t="s">
        <v>51</v>
      </c>
      <c r="C35" s="5" t="s">
        <v>51</v>
      </c>
      <c r="D35" s="5" t="s">
        <v>51</v>
      </c>
    </row>
    <row r="36" spans="1:4" ht="30" x14ac:dyDescent="0.25">
      <c r="A36" s="3" t="s">
        <v>1019</v>
      </c>
      <c r="B36" s="5" t="s">
        <v>51</v>
      </c>
      <c r="C36" s="5" t="s">
        <v>51</v>
      </c>
      <c r="D36" s="5" t="s">
        <v>51</v>
      </c>
    </row>
    <row r="37" spans="1:4" ht="30" x14ac:dyDescent="0.25">
      <c r="A37" s="3" t="s">
        <v>207</v>
      </c>
      <c r="B37" s="7">
        <v>-648360</v>
      </c>
      <c r="C37" s="7">
        <v>-582813</v>
      </c>
      <c r="D37" s="7">
        <v>102020</v>
      </c>
    </row>
    <row r="38" spans="1:4" x14ac:dyDescent="0.25">
      <c r="A38" s="4" t="s">
        <v>232</v>
      </c>
      <c r="B38" s="5" t="s">
        <v>6</v>
      </c>
      <c r="C38" s="5" t="s">
        <v>6</v>
      </c>
      <c r="D38" s="5" t="s">
        <v>6</v>
      </c>
    </row>
    <row r="39" spans="1:4" x14ac:dyDescent="0.25">
      <c r="A39" s="3" t="s">
        <v>209</v>
      </c>
      <c r="B39" s="7">
        <v>2382695</v>
      </c>
      <c r="C39" s="7">
        <v>2965508</v>
      </c>
      <c r="D39" s="7">
        <v>2863488</v>
      </c>
    </row>
    <row r="40" spans="1:4" x14ac:dyDescent="0.25">
      <c r="A40" s="3" t="s">
        <v>210</v>
      </c>
      <c r="B40" s="7">
        <v>1734335</v>
      </c>
      <c r="C40" s="7">
        <v>2382695</v>
      </c>
      <c r="D40" s="7">
        <v>2965508</v>
      </c>
    </row>
    <row r="41" spans="1:4" ht="30" x14ac:dyDescent="0.25">
      <c r="A41" s="4" t="s">
        <v>211</v>
      </c>
      <c r="B41" s="5" t="s">
        <v>6</v>
      </c>
      <c r="C41" s="5" t="s">
        <v>6</v>
      </c>
      <c r="D41" s="5" t="s">
        <v>6</v>
      </c>
    </row>
    <row r="42" spans="1:4" x14ac:dyDescent="0.25">
      <c r="A42" s="3" t="s">
        <v>1023</v>
      </c>
      <c r="B42" s="5" t="s">
        <v>51</v>
      </c>
      <c r="C42" s="5" t="s">
        <v>51</v>
      </c>
      <c r="D42" s="5" t="s">
        <v>51</v>
      </c>
    </row>
    <row r="43" spans="1:4" ht="30" x14ac:dyDescent="0.25">
      <c r="A43" s="3" t="s">
        <v>1024</v>
      </c>
      <c r="B43" s="5" t="s">
        <v>51</v>
      </c>
      <c r="C43" s="5" t="s">
        <v>51</v>
      </c>
      <c r="D43" s="5" t="s">
        <v>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83"/>
  <sheetViews>
    <sheetView showGridLines="0" workbookViewId="0"/>
  </sheetViews>
  <sheetFormatPr defaultRowHeight="15" x14ac:dyDescent="0.25"/>
  <cols>
    <col min="1" max="2" width="36.5703125" bestFit="1" customWidth="1"/>
    <col min="3" max="4" width="7" customWidth="1"/>
    <col min="5" max="5" width="36.5703125" bestFit="1" customWidth="1"/>
    <col min="6" max="6" width="7.85546875" customWidth="1"/>
    <col min="7" max="7" width="6.42578125" customWidth="1"/>
    <col min="8" max="8" width="7" customWidth="1"/>
    <col min="9" max="9" width="36.5703125" customWidth="1"/>
    <col min="10" max="10" width="7.85546875" customWidth="1"/>
    <col min="11" max="11" width="6.42578125" customWidth="1"/>
    <col min="12" max="12" width="7" customWidth="1"/>
    <col min="13" max="13" width="36.5703125" customWidth="1"/>
    <col min="14" max="14" width="7.85546875" customWidth="1"/>
    <col min="15" max="15" width="6.42578125" customWidth="1"/>
    <col min="16" max="16" width="7" customWidth="1"/>
    <col min="17" max="17" width="36.5703125" customWidth="1"/>
    <col min="18" max="18" width="7.85546875" customWidth="1"/>
    <col min="19" max="19" width="6.42578125" customWidth="1"/>
    <col min="20" max="20" width="7" customWidth="1"/>
    <col min="21" max="21" width="36.5703125" customWidth="1"/>
    <col min="22" max="22" width="7.85546875" customWidth="1"/>
    <col min="23" max="23" width="6.42578125" customWidth="1"/>
    <col min="24" max="24" width="7" customWidth="1"/>
    <col min="25" max="25" width="36.5703125" customWidth="1"/>
    <col min="26" max="26" width="7.85546875" customWidth="1"/>
    <col min="27" max="27" width="6.42578125" customWidth="1"/>
    <col min="28" max="28" width="7" customWidth="1"/>
    <col min="29" max="29" width="36.5703125" customWidth="1"/>
    <col min="30" max="31" width="6.42578125" customWidth="1"/>
    <col min="32" max="32" width="7" customWidth="1"/>
    <col min="33" max="33" width="36.5703125" customWidth="1"/>
    <col min="34" max="34" width="7.85546875" customWidth="1"/>
    <col min="35" max="35" width="36.5703125" customWidth="1"/>
    <col min="36" max="36" width="7" customWidth="1"/>
    <col min="37" max="37" width="36.5703125" customWidth="1"/>
    <col min="38" max="38" width="6.42578125" customWidth="1"/>
    <col min="39" max="39" width="36.5703125" customWidth="1"/>
    <col min="40" max="40" width="7" customWidth="1"/>
    <col min="41" max="41" width="36.5703125" customWidth="1"/>
    <col min="42" max="42" width="6.42578125" customWidth="1"/>
    <col min="43" max="43" width="36.5703125" customWidth="1"/>
    <col min="44" max="44" width="7" customWidth="1"/>
    <col min="45" max="45" width="36.5703125" customWidth="1"/>
    <col min="46" max="46" width="6.42578125" customWidth="1"/>
    <col min="47" max="47" width="36.5703125" customWidth="1"/>
    <col min="48" max="48" width="7" customWidth="1"/>
    <col min="49" max="49" width="36.5703125" customWidth="1"/>
    <col min="50" max="50" width="6.42578125" customWidth="1"/>
    <col min="51" max="51" width="36.5703125" customWidth="1"/>
    <col min="52" max="52" width="7" customWidth="1"/>
    <col min="53" max="53" width="30" customWidth="1"/>
    <col min="54" max="54" width="6.42578125" customWidth="1"/>
    <col min="55" max="55" width="36.5703125" customWidth="1"/>
    <col min="56" max="56" width="7" customWidth="1"/>
    <col min="57" max="57" width="36.5703125" customWidth="1"/>
    <col min="58" max="58" width="6.42578125" customWidth="1"/>
  </cols>
  <sheetData>
    <row r="1" spans="1:58" ht="15" customHeight="1" x14ac:dyDescent="0.25">
      <c r="A1" s="9" t="s">
        <v>37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row>
    <row r="2" spans="1:5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row>
    <row r="3" spans="1:58" ht="15" customHeight="1" x14ac:dyDescent="0.25">
      <c r="A3" s="4" t="s">
        <v>372</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c r="BD3" s="19"/>
      <c r="BE3" s="19"/>
      <c r="BF3" s="19"/>
    </row>
    <row r="4" spans="1:58" ht="15" customHeight="1" x14ac:dyDescent="0.25">
      <c r="A4" s="20" t="s">
        <v>371</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c r="BD4" s="19"/>
      <c r="BE4" s="19"/>
      <c r="BF4" s="19"/>
    </row>
    <row r="5" spans="1:58"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c r="BB5" s="19"/>
      <c r="BC5" s="19"/>
      <c r="BD5" s="19"/>
      <c r="BE5" s="19"/>
      <c r="BF5" s="19"/>
    </row>
    <row r="6" spans="1:58" x14ac:dyDescent="0.25">
      <c r="A6" s="20"/>
      <c r="B6" s="57" t="s">
        <v>373</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c r="AR6" s="57"/>
      <c r="AS6" s="57"/>
      <c r="AT6" s="57"/>
      <c r="AU6" s="57"/>
      <c r="AV6" s="57"/>
      <c r="AW6" s="57"/>
      <c r="AX6" s="57"/>
      <c r="AY6" s="57"/>
      <c r="AZ6" s="57"/>
      <c r="BA6" s="57"/>
      <c r="BB6" s="57"/>
      <c r="BC6" s="57"/>
      <c r="BD6" s="57"/>
      <c r="BE6" s="57"/>
      <c r="BF6" s="57"/>
    </row>
    <row r="7" spans="1:58" x14ac:dyDescent="0.25">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c r="AY7" s="19"/>
      <c r="AZ7" s="19"/>
      <c r="BA7" s="19"/>
      <c r="BB7" s="19"/>
      <c r="BC7" s="19"/>
      <c r="BD7" s="19"/>
      <c r="BE7" s="19"/>
      <c r="BF7" s="19"/>
    </row>
    <row r="8" spans="1:58" x14ac:dyDescent="0.25">
      <c r="A8" s="20"/>
      <c r="B8" s="25" t="s">
        <v>374</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c r="AY8" s="25"/>
      <c r="AZ8" s="25"/>
      <c r="BA8" s="25"/>
      <c r="BB8" s="25"/>
      <c r="BC8" s="25"/>
      <c r="BD8" s="25"/>
      <c r="BE8" s="25"/>
      <c r="BF8" s="25"/>
    </row>
    <row r="9" spans="1:58" x14ac:dyDescent="0.25">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c r="AV9" s="19"/>
      <c r="AW9" s="19"/>
      <c r="AX9" s="19"/>
      <c r="AY9" s="19"/>
      <c r="AZ9" s="19"/>
      <c r="BA9" s="19"/>
      <c r="BB9" s="19"/>
      <c r="BC9" s="19"/>
      <c r="BD9" s="19"/>
      <c r="BE9" s="19"/>
      <c r="BF9" s="19"/>
    </row>
    <row r="10" spans="1:58" ht="15.75" x14ac:dyDescent="0.25">
      <c r="A10" s="20"/>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c r="AM10" s="58"/>
      <c r="AN10" s="58"/>
      <c r="AO10" s="58"/>
      <c r="AP10" s="58"/>
      <c r="AQ10" s="58"/>
      <c r="AR10" s="58"/>
      <c r="AS10" s="58"/>
      <c r="AT10" s="58"/>
      <c r="AU10" s="58"/>
      <c r="AV10" s="58"/>
      <c r="AW10" s="58"/>
      <c r="AX10" s="58"/>
      <c r="AY10" s="58"/>
      <c r="AZ10" s="58"/>
      <c r="BA10" s="58"/>
      <c r="BB10" s="58"/>
      <c r="BC10" s="58"/>
      <c r="BD10" s="58"/>
      <c r="BE10" s="58"/>
      <c r="BF10" s="58"/>
    </row>
    <row r="11" spans="1:58" x14ac:dyDescent="0.25">
      <c r="A11" s="20"/>
      <c r="B11" s="5"/>
      <c r="C11" s="5"/>
      <c r="D11" s="5"/>
      <c r="E11" s="5"/>
      <c r="F11" s="5"/>
      <c r="G11" s="5"/>
      <c r="H11" s="5"/>
      <c r="I11" s="5"/>
      <c r="J11" s="5"/>
    </row>
    <row r="12" spans="1:58" ht="15" customHeight="1" x14ac:dyDescent="0.25">
      <c r="A12" s="20"/>
      <c r="B12" s="5"/>
      <c r="C12" s="5" t="s">
        <v>327</v>
      </c>
      <c r="D12" s="52" t="s">
        <v>375</v>
      </c>
      <c r="E12" s="52"/>
      <c r="F12" s="5"/>
      <c r="G12" s="5"/>
      <c r="H12" s="52" t="s">
        <v>375</v>
      </c>
      <c r="I12" s="52"/>
      <c r="J12" s="5"/>
    </row>
    <row r="13" spans="1:58" ht="15.75" thickBot="1" x14ac:dyDescent="0.3">
      <c r="A13" s="20"/>
      <c r="B13" s="5"/>
      <c r="C13" s="5" t="s">
        <v>327</v>
      </c>
      <c r="D13" s="53">
        <v>2013</v>
      </c>
      <c r="E13" s="53"/>
      <c r="F13" s="5"/>
      <c r="G13" s="5"/>
      <c r="H13" s="53">
        <v>2012</v>
      </c>
      <c r="I13" s="53"/>
      <c r="J13" s="5"/>
    </row>
    <row r="14" spans="1:58" x14ac:dyDescent="0.25">
      <c r="A14" s="20"/>
      <c r="B14" s="28" t="s">
        <v>376</v>
      </c>
      <c r="C14" s="30" t="s">
        <v>327</v>
      </c>
      <c r="D14" s="30"/>
      <c r="E14" s="30"/>
      <c r="F14" s="30"/>
      <c r="G14" s="30"/>
      <c r="H14" s="30"/>
      <c r="I14" s="30"/>
      <c r="J14" s="30"/>
    </row>
    <row r="15" spans="1:58" x14ac:dyDescent="0.25">
      <c r="A15" s="20"/>
      <c r="B15" s="3" t="s">
        <v>377</v>
      </c>
      <c r="C15" s="5" t="s">
        <v>327</v>
      </c>
      <c r="D15" s="5" t="s">
        <v>337</v>
      </c>
      <c r="E15" s="41">
        <v>223165092</v>
      </c>
      <c r="F15" t="s">
        <v>327</v>
      </c>
      <c r="G15" s="5"/>
      <c r="H15" s="5" t="s">
        <v>337</v>
      </c>
      <c r="I15" s="41">
        <v>247495321</v>
      </c>
      <c r="J15" t="s">
        <v>327</v>
      </c>
    </row>
    <row r="16" spans="1:58" x14ac:dyDescent="0.25">
      <c r="A16" s="20"/>
      <c r="B16" s="28" t="s">
        <v>378</v>
      </c>
      <c r="C16" s="30" t="s">
        <v>327</v>
      </c>
      <c r="D16" s="30"/>
      <c r="E16" s="32">
        <v>106198275</v>
      </c>
      <c r="F16" s="34" t="s">
        <v>327</v>
      </c>
      <c r="G16" s="30"/>
      <c r="H16" s="30"/>
      <c r="I16" s="32">
        <v>119033025</v>
      </c>
      <c r="J16" s="34" t="s">
        <v>327</v>
      </c>
    </row>
    <row r="17" spans="1:58" x14ac:dyDescent="0.25">
      <c r="A17" s="20"/>
      <c r="B17" s="3" t="s">
        <v>379</v>
      </c>
      <c r="C17" s="5" t="s">
        <v>327</v>
      </c>
      <c r="D17" s="5"/>
      <c r="E17" s="41">
        <v>260000</v>
      </c>
      <c r="F17" t="s">
        <v>327</v>
      </c>
      <c r="G17" s="5"/>
      <c r="H17" s="5"/>
      <c r="I17" s="41">
        <v>4997991</v>
      </c>
      <c r="J17" t="s">
        <v>327</v>
      </c>
    </row>
    <row r="18" spans="1:58" x14ac:dyDescent="0.25">
      <c r="A18" s="20"/>
      <c r="B18" s="28" t="s">
        <v>380</v>
      </c>
      <c r="C18" s="30" t="s">
        <v>327</v>
      </c>
      <c r="D18" s="30"/>
      <c r="E18" s="32">
        <v>11303002</v>
      </c>
      <c r="F18" s="34" t="s">
        <v>327</v>
      </c>
      <c r="G18" s="30"/>
      <c r="H18" s="30"/>
      <c r="I18" s="32">
        <v>4851768</v>
      </c>
      <c r="J18" s="34" t="s">
        <v>327</v>
      </c>
    </row>
    <row r="19" spans="1:58" x14ac:dyDescent="0.25">
      <c r="A19" s="20"/>
      <c r="B19" s="3" t="s">
        <v>377</v>
      </c>
      <c r="C19" s="5" t="s">
        <v>327</v>
      </c>
      <c r="D19" s="5"/>
      <c r="E19" s="41">
        <v>35061249</v>
      </c>
      <c r="F19" t="s">
        <v>327</v>
      </c>
      <c r="G19" s="5"/>
      <c r="H19" s="5"/>
      <c r="I19" s="41">
        <v>36428751</v>
      </c>
      <c r="J19" t="s">
        <v>327</v>
      </c>
    </row>
    <row r="20" spans="1:58" x14ac:dyDescent="0.25">
      <c r="A20" s="20"/>
      <c r="B20" s="28" t="s">
        <v>381</v>
      </c>
      <c r="C20" s="30" t="s">
        <v>327</v>
      </c>
      <c r="D20" s="30"/>
      <c r="E20" s="32">
        <v>44080895</v>
      </c>
      <c r="F20" s="34" t="s">
        <v>327</v>
      </c>
      <c r="G20" s="30"/>
      <c r="H20" s="30"/>
      <c r="I20" s="32">
        <v>49180908</v>
      </c>
      <c r="J20" s="34" t="s">
        <v>327</v>
      </c>
    </row>
    <row r="21" spans="1:58" ht="15.75" thickBot="1" x14ac:dyDescent="0.3">
      <c r="A21" s="20"/>
      <c r="B21" s="3" t="s">
        <v>382</v>
      </c>
      <c r="C21" s="5" t="s">
        <v>327</v>
      </c>
      <c r="D21" s="5"/>
      <c r="E21" s="41">
        <v>2989662</v>
      </c>
      <c r="F21" t="s">
        <v>327</v>
      </c>
      <c r="G21" s="5"/>
      <c r="H21" s="5"/>
      <c r="I21" s="41">
        <v>2162718</v>
      </c>
      <c r="J21" t="s">
        <v>327</v>
      </c>
    </row>
    <row r="22" spans="1:58" x14ac:dyDescent="0.25">
      <c r="A22" s="20"/>
      <c r="B22" s="13"/>
      <c r="C22" s="13" t="s">
        <v>327</v>
      </c>
      <c r="D22" s="47"/>
      <c r="E22" s="47"/>
      <c r="F22" s="13"/>
      <c r="G22" s="13"/>
      <c r="H22" s="47"/>
      <c r="I22" s="47"/>
      <c r="J22" s="13"/>
    </row>
    <row r="23" spans="1:58" x14ac:dyDescent="0.25">
      <c r="A23" s="20"/>
      <c r="B23" s="29" t="s">
        <v>383</v>
      </c>
      <c r="C23" s="54" t="s">
        <v>327</v>
      </c>
      <c r="D23" s="30"/>
      <c r="E23" s="32">
        <v>423058175</v>
      </c>
      <c r="F23" s="34" t="s">
        <v>327</v>
      </c>
      <c r="G23" s="54"/>
      <c r="H23" s="30"/>
      <c r="I23" s="32">
        <v>464150482</v>
      </c>
      <c r="J23" s="34" t="s">
        <v>327</v>
      </c>
    </row>
    <row r="24" spans="1:58" x14ac:dyDescent="0.25">
      <c r="A24" s="20"/>
      <c r="B24" s="3" t="s">
        <v>384</v>
      </c>
      <c r="C24" s="48" t="s">
        <v>327</v>
      </c>
      <c r="D24" s="5"/>
      <c r="E24" s="41">
        <v>200180</v>
      </c>
      <c r="F24" t="s">
        <v>327</v>
      </c>
      <c r="G24" s="48"/>
      <c r="H24" s="5"/>
      <c r="I24" s="41">
        <v>219649</v>
      </c>
      <c r="J24" t="s">
        <v>327</v>
      </c>
    </row>
    <row r="25" spans="1:58" x14ac:dyDescent="0.25">
      <c r="A25" s="20"/>
      <c r="B25" s="28" t="s">
        <v>385</v>
      </c>
      <c r="C25" s="54" t="s">
        <v>327</v>
      </c>
      <c r="D25" s="30"/>
      <c r="E25" s="32">
        <v>570657</v>
      </c>
      <c r="F25" s="34" t="s">
        <v>327</v>
      </c>
      <c r="G25" s="54"/>
      <c r="H25" s="30"/>
      <c r="I25" s="32">
        <v>439041</v>
      </c>
      <c r="J25" s="34" t="s">
        <v>327</v>
      </c>
    </row>
    <row r="26" spans="1:58" ht="15.75" thickBot="1" x14ac:dyDescent="0.3">
      <c r="A26" s="20"/>
      <c r="B26" s="3" t="s">
        <v>254</v>
      </c>
      <c r="C26" s="48" t="s">
        <v>327</v>
      </c>
      <c r="D26" s="5"/>
      <c r="E26" s="45" t="s">
        <v>386</v>
      </c>
      <c r="F26" t="s">
        <v>340</v>
      </c>
      <c r="G26" s="48"/>
      <c r="H26" s="5"/>
      <c r="I26" s="45" t="s">
        <v>387</v>
      </c>
      <c r="J26" t="s">
        <v>340</v>
      </c>
    </row>
    <row r="27" spans="1:58" x14ac:dyDescent="0.25">
      <c r="A27" s="20"/>
      <c r="B27" s="13"/>
      <c r="C27" s="13" t="s">
        <v>327</v>
      </c>
      <c r="D27" s="47"/>
      <c r="E27" s="47"/>
      <c r="F27" s="13"/>
      <c r="G27" s="13"/>
      <c r="H27" s="47"/>
      <c r="I27" s="47"/>
      <c r="J27" s="13"/>
    </row>
    <row r="28" spans="1:58" ht="15.75" thickBot="1" x14ac:dyDescent="0.3">
      <c r="A28" s="20"/>
      <c r="B28" s="29" t="s">
        <v>388</v>
      </c>
      <c r="C28" s="54" t="s">
        <v>327</v>
      </c>
      <c r="D28" s="30" t="s">
        <v>337</v>
      </c>
      <c r="E28" s="32">
        <v>418148323</v>
      </c>
      <c r="F28" s="34" t="s">
        <v>327</v>
      </c>
      <c r="G28" s="54"/>
      <c r="H28" s="30" t="s">
        <v>337</v>
      </c>
      <c r="I28" s="32">
        <v>458793536</v>
      </c>
      <c r="J28" s="34" t="s">
        <v>327</v>
      </c>
    </row>
    <row r="29" spans="1:58" ht="15.75" thickTop="1" x14ac:dyDescent="0.25">
      <c r="A29" s="20"/>
      <c r="B29" s="13"/>
      <c r="C29" s="13" t="s">
        <v>327</v>
      </c>
      <c r="D29" s="49"/>
      <c r="E29" s="49"/>
      <c r="F29" s="13"/>
      <c r="G29" s="13"/>
      <c r="H29" s="49"/>
      <c r="I29" s="49"/>
      <c r="J29" s="13"/>
    </row>
    <row r="30" spans="1:58" x14ac:dyDescent="0.25">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c r="AQ30" s="19"/>
      <c r="AR30" s="19"/>
      <c r="AS30" s="19"/>
      <c r="AT30" s="19"/>
      <c r="AU30" s="19"/>
      <c r="AV30" s="19"/>
      <c r="AW30" s="19"/>
      <c r="AX30" s="19"/>
      <c r="AY30" s="19"/>
      <c r="AZ30" s="19"/>
      <c r="BA30" s="19"/>
      <c r="BB30" s="19"/>
      <c r="BC30" s="19"/>
      <c r="BD30" s="19"/>
      <c r="BE30" s="19"/>
      <c r="BF30" s="19"/>
    </row>
    <row r="31" spans="1:58" x14ac:dyDescent="0.25">
      <c r="A31" s="20"/>
      <c r="B31" s="25" t="s">
        <v>389</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c r="AQ31" s="25"/>
      <c r="AR31" s="25"/>
      <c r="AS31" s="25"/>
      <c r="AT31" s="25"/>
      <c r="AU31" s="25"/>
      <c r="AV31" s="25"/>
      <c r="AW31" s="25"/>
      <c r="AX31" s="25"/>
      <c r="AY31" s="25"/>
      <c r="AZ31" s="25"/>
      <c r="BA31" s="25"/>
      <c r="BB31" s="25"/>
      <c r="BC31" s="25"/>
      <c r="BD31" s="25"/>
      <c r="BE31" s="25"/>
      <c r="BF31" s="25"/>
    </row>
    <row r="32" spans="1:58"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c r="AR32" s="19"/>
      <c r="AS32" s="19"/>
      <c r="AT32" s="19"/>
      <c r="AU32" s="19"/>
      <c r="AV32" s="19"/>
      <c r="AW32" s="19"/>
      <c r="AX32" s="19"/>
      <c r="AY32" s="19"/>
      <c r="AZ32" s="19"/>
      <c r="BA32" s="19"/>
      <c r="BB32" s="19"/>
      <c r="BC32" s="19"/>
      <c r="BD32" s="19"/>
      <c r="BE32" s="19"/>
      <c r="BF32" s="19"/>
    </row>
    <row r="33" spans="1:58" x14ac:dyDescent="0.25">
      <c r="A33" s="20"/>
      <c r="B33" s="25" t="s">
        <v>390</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c r="AU33" s="25"/>
      <c r="AV33" s="25"/>
      <c r="AW33" s="25"/>
      <c r="AX33" s="25"/>
      <c r="AY33" s="25"/>
      <c r="AZ33" s="25"/>
      <c r="BA33" s="25"/>
      <c r="BB33" s="25"/>
      <c r="BC33" s="25"/>
      <c r="BD33" s="25"/>
      <c r="BE33" s="25"/>
      <c r="BF33" s="25"/>
    </row>
    <row r="34" spans="1:58" x14ac:dyDescent="0.25">
      <c r="A34" s="20"/>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c r="AQ34" s="19"/>
      <c r="AR34" s="19"/>
      <c r="AS34" s="19"/>
      <c r="AT34" s="19"/>
      <c r="AU34" s="19"/>
      <c r="AV34" s="19"/>
      <c r="AW34" s="19"/>
      <c r="AX34" s="19"/>
      <c r="AY34" s="19"/>
      <c r="AZ34" s="19"/>
      <c r="BA34" s="19"/>
      <c r="BB34" s="19"/>
      <c r="BC34" s="19"/>
      <c r="BD34" s="19"/>
      <c r="BE34" s="19"/>
      <c r="BF34" s="19"/>
    </row>
    <row r="35" spans="1:58" ht="15.75" x14ac:dyDescent="0.25">
      <c r="A35" s="20"/>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c r="AP35" s="58"/>
      <c r="AQ35" s="58"/>
      <c r="AR35" s="58"/>
      <c r="AS35" s="58"/>
      <c r="AT35" s="58"/>
      <c r="AU35" s="58"/>
      <c r="AV35" s="58"/>
      <c r="AW35" s="58"/>
      <c r="AX35" s="58"/>
      <c r="AY35" s="58"/>
      <c r="AZ35" s="58"/>
      <c r="BA35" s="58"/>
      <c r="BB35" s="58"/>
      <c r="BC35" s="58"/>
      <c r="BD35" s="58"/>
      <c r="BE35" s="58"/>
      <c r="BF35" s="58"/>
    </row>
    <row r="36" spans="1:58" x14ac:dyDescent="0.25">
      <c r="A36" s="20"/>
      <c r="B36" s="5"/>
      <c r="C36" s="5"/>
      <c r="D36" s="5"/>
      <c r="E36" s="5"/>
      <c r="F36" s="5"/>
      <c r="G36" s="5"/>
      <c r="H36" s="5"/>
      <c r="I36" s="5"/>
      <c r="J36" s="5"/>
      <c r="K36" s="5"/>
      <c r="L36" s="5"/>
      <c r="M36" s="5"/>
      <c r="N36" s="5"/>
    </row>
    <row r="37" spans="1:58" ht="15.75" thickBot="1" x14ac:dyDescent="0.3">
      <c r="A37" s="20"/>
      <c r="B37" s="5"/>
      <c r="C37" s="5" t="s">
        <v>327</v>
      </c>
      <c r="D37" s="51">
        <v>2013</v>
      </c>
      <c r="E37" s="51"/>
      <c r="F37" s="5"/>
      <c r="G37" s="5"/>
      <c r="H37" s="53">
        <v>2012</v>
      </c>
      <c r="I37" s="53"/>
      <c r="J37" s="5"/>
      <c r="K37" s="5"/>
      <c r="L37" s="53">
        <v>2011</v>
      </c>
      <c r="M37" s="53"/>
      <c r="N37" s="5"/>
    </row>
    <row r="38" spans="1:58" x14ac:dyDescent="0.25">
      <c r="A38" s="20"/>
      <c r="B38" s="28" t="s">
        <v>391</v>
      </c>
      <c r="C38" s="30" t="s">
        <v>327</v>
      </c>
      <c r="D38" s="31" t="s">
        <v>337</v>
      </c>
      <c r="E38" s="33">
        <v>6015636</v>
      </c>
      <c r="F38" s="35" t="s">
        <v>327</v>
      </c>
      <c r="G38" s="30"/>
      <c r="H38" s="30" t="s">
        <v>337</v>
      </c>
      <c r="I38" s="32">
        <v>9384672</v>
      </c>
      <c r="J38" s="34" t="s">
        <v>327</v>
      </c>
      <c r="K38" s="30"/>
      <c r="L38" s="30" t="s">
        <v>337</v>
      </c>
      <c r="M38" s="32">
        <v>15374101</v>
      </c>
      <c r="N38" s="34" t="s">
        <v>327</v>
      </c>
    </row>
    <row r="39" spans="1:58" x14ac:dyDescent="0.25">
      <c r="A39" s="20"/>
      <c r="B39" s="3" t="s">
        <v>169</v>
      </c>
      <c r="C39" s="5" t="s">
        <v>327</v>
      </c>
      <c r="D39" s="40"/>
      <c r="E39" s="42">
        <v>970214</v>
      </c>
      <c r="F39" s="2" t="s">
        <v>327</v>
      </c>
      <c r="G39" s="5"/>
      <c r="H39" s="5"/>
      <c r="I39" s="45" t="s">
        <v>392</v>
      </c>
      <c r="J39" t="s">
        <v>340</v>
      </c>
      <c r="K39" s="5"/>
      <c r="L39" s="5"/>
      <c r="M39" s="41">
        <v>7464427</v>
      </c>
      <c r="N39" t="s">
        <v>327</v>
      </c>
    </row>
    <row r="40" spans="1:58" x14ac:dyDescent="0.25">
      <c r="A40" s="20"/>
      <c r="B40" s="28" t="s">
        <v>393</v>
      </c>
      <c r="C40" s="30" t="s">
        <v>327</v>
      </c>
      <c r="D40" s="35"/>
      <c r="E40" s="37" t="s">
        <v>338</v>
      </c>
      <c r="F40" s="35" t="s">
        <v>327</v>
      </c>
      <c r="G40" s="30"/>
      <c r="H40" s="34"/>
      <c r="I40" s="36" t="s">
        <v>338</v>
      </c>
      <c r="J40" s="34" t="s">
        <v>327</v>
      </c>
      <c r="K40" s="30"/>
      <c r="L40" s="30"/>
      <c r="M40" s="38" t="s">
        <v>394</v>
      </c>
      <c r="N40" s="34" t="s">
        <v>340</v>
      </c>
    </row>
    <row r="41" spans="1:58" ht="30" x14ac:dyDescent="0.25">
      <c r="A41" s="20"/>
      <c r="B41" s="3" t="s">
        <v>395</v>
      </c>
      <c r="C41" s="5" t="s">
        <v>327</v>
      </c>
      <c r="D41" s="40"/>
      <c r="E41" s="42">
        <v>363225</v>
      </c>
      <c r="F41" s="2" t="s">
        <v>327</v>
      </c>
      <c r="G41" s="5"/>
      <c r="H41" s="5"/>
      <c r="I41" s="41">
        <v>80543</v>
      </c>
      <c r="J41" t="s">
        <v>327</v>
      </c>
      <c r="K41" s="5"/>
      <c r="L41" s="5"/>
      <c r="M41" s="41">
        <v>853578</v>
      </c>
      <c r="N41" t="s">
        <v>327</v>
      </c>
    </row>
    <row r="42" spans="1:58" ht="15.75" thickBot="1" x14ac:dyDescent="0.3">
      <c r="A42" s="20"/>
      <c r="B42" s="28" t="s">
        <v>396</v>
      </c>
      <c r="C42" s="30" t="s">
        <v>327</v>
      </c>
      <c r="D42" s="31"/>
      <c r="E42" s="39" t="s">
        <v>397</v>
      </c>
      <c r="F42" s="35" t="s">
        <v>340</v>
      </c>
      <c r="G42" s="30"/>
      <c r="H42" s="30"/>
      <c r="I42" s="38" t="s">
        <v>398</v>
      </c>
      <c r="J42" s="34" t="s">
        <v>340</v>
      </c>
      <c r="K42" s="30"/>
      <c r="L42" s="30"/>
      <c r="M42" s="38" t="s">
        <v>399</v>
      </c>
      <c r="N42" s="34" t="s">
        <v>340</v>
      </c>
    </row>
    <row r="43" spans="1:58" x14ac:dyDescent="0.25">
      <c r="A43" s="20"/>
      <c r="B43" s="13"/>
      <c r="C43" s="13" t="s">
        <v>327</v>
      </c>
      <c r="D43" s="47"/>
      <c r="E43" s="47"/>
      <c r="F43" s="13"/>
      <c r="G43" s="13"/>
      <c r="H43" s="47"/>
      <c r="I43" s="47"/>
      <c r="J43" s="13"/>
      <c r="K43" s="13"/>
      <c r="L43" s="47"/>
      <c r="M43" s="47"/>
      <c r="N43" s="13"/>
    </row>
    <row r="44" spans="1:58" ht="15.75" thickBot="1" x14ac:dyDescent="0.3">
      <c r="A44" s="20"/>
      <c r="B44" s="3" t="s">
        <v>400</v>
      </c>
      <c r="C44" s="48" t="s">
        <v>327</v>
      </c>
      <c r="D44" s="40" t="s">
        <v>337</v>
      </c>
      <c r="E44" s="42">
        <v>5680689</v>
      </c>
      <c r="F44" s="2" t="s">
        <v>327</v>
      </c>
      <c r="G44" s="48"/>
      <c r="H44" s="5" t="s">
        <v>337</v>
      </c>
      <c r="I44" s="41">
        <v>6015636</v>
      </c>
      <c r="J44" t="s">
        <v>327</v>
      </c>
      <c r="K44" s="48"/>
      <c r="L44" s="5" t="s">
        <v>337</v>
      </c>
      <c r="M44" s="41">
        <v>9384672</v>
      </c>
      <c r="N44" t="s">
        <v>327</v>
      </c>
    </row>
    <row r="45" spans="1:58" ht="15.75" thickTop="1" x14ac:dyDescent="0.25">
      <c r="A45" s="20"/>
      <c r="B45" s="13"/>
      <c r="C45" s="13" t="s">
        <v>327</v>
      </c>
      <c r="D45" s="49"/>
      <c r="E45" s="49"/>
      <c r="F45" s="13"/>
      <c r="G45" s="13"/>
      <c r="H45" s="49"/>
      <c r="I45" s="49"/>
      <c r="J45" s="13"/>
      <c r="K45" s="13"/>
      <c r="L45" s="49"/>
      <c r="M45" s="49"/>
      <c r="N45" s="13"/>
    </row>
    <row r="46" spans="1:58" x14ac:dyDescent="0.25">
      <c r="A46" s="20"/>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c r="AQ46" s="19"/>
      <c r="AR46" s="19"/>
      <c r="AS46" s="19"/>
      <c r="AT46" s="19"/>
      <c r="AU46" s="19"/>
      <c r="AV46" s="19"/>
      <c r="AW46" s="19"/>
      <c r="AX46" s="19"/>
      <c r="AY46" s="19"/>
      <c r="AZ46" s="19"/>
      <c r="BA46" s="19"/>
      <c r="BB46" s="19"/>
      <c r="BC46" s="19"/>
      <c r="BD46" s="19"/>
      <c r="BE46" s="19"/>
      <c r="BF46" s="19"/>
    </row>
    <row r="47" spans="1:58" x14ac:dyDescent="0.25">
      <c r="A47" s="20"/>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59"/>
      <c r="AQ47" s="59"/>
      <c r="AR47" s="59"/>
      <c r="AS47" s="59"/>
      <c r="AT47" s="59"/>
      <c r="AU47" s="59"/>
      <c r="AV47" s="59"/>
      <c r="AW47" s="59"/>
      <c r="AX47" s="59"/>
      <c r="AY47" s="59"/>
      <c r="AZ47" s="59"/>
      <c r="BA47" s="59"/>
      <c r="BB47" s="59"/>
      <c r="BC47" s="59"/>
      <c r="BD47" s="59"/>
      <c r="BE47" s="59"/>
      <c r="BF47" s="59"/>
    </row>
    <row r="48" spans="1:58" x14ac:dyDescent="0.25">
      <c r="A48" s="20"/>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c r="AO48" s="19"/>
      <c r="AP48" s="19"/>
      <c r="AQ48" s="19"/>
      <c r="AR48" s="19"/>
      <c r="AS48" s="19"/>
      <c r="AT48" s="19"/>
      <c r="AU48" s="19"/>
      <c r="AV48" s="19"/>
      <c r="AW48" s="19"/>
      <c r="AX48" s="19"/>
      <c r="AY48" s="19"/>
      <c r="AZ48" s="19"/>
      <c r="BA48" s="19"/>
      <c r="BB48" s="19"/>
      <c r="BC48" s="19"/>
      <c r="BD48" s="19"/>
      <c r="BE48" s="19"/>
      <c r="BF48" s="19"/>
    </row>
    <row r="49" spans="1:58" x14ac:dyDescent="0.25">
      <c r="A49" s="20"/>
      <c r="B49" s="25" t="s">
        <v>401</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c r="AV49" s="25"/>
      <c r="AW49" s="25"/>
      <c r="AX49" s="25"/>
      <c r="AY49" s="25"/>
      <c r="AZ49" s="25"/>
      <c r="BA49" s="25"/>
      <c r="BB49" s="25"/>
      <c r="BC49" s="25"/>
      <c r="BD49" s="25"/>
      <c r="BE49" s="25"/>
      <c r="BF49" s="25"/>
    </row>
    <row r="50" spans="1:58" x14ac:dyDescent="0.25">
      <c r="A50" s="20"/>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c r="AN50" s="19"/>
      <c r="AO50" s="19"/>
      <c r="AP50" s="19"/>
      <c r="AQ50" s="19"/>
      <c r="AR50" s="19"/>
      <c r="AS50" s="19"/>
      <c r="AT50" s="19"/>
      <c r="AU50" s="19"/>
      <c r="AV50" s="19"/>
      <c r="AW50" s="19"/>
      <c r="AX50" s="19"/>
      <c r="AY50" s="19"/>
      <c r="AZ50" s="19"/>
      <c r="BA50" s="19"/>
      <c r="BB50" s="19"/>
      <c r="BC50" s="19"/>
      <c r="BD50" s="19"/>
      <c r="BE50" s="19"/>
      <c r="BF50" s="19"/>
    </row>
    <row r="51" spans="1:58" x14ac:dyDescent="0.25">
      <c r="A51" s="20"/>
      <c r="B51" s="25" t="s">
        <v>402</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c r="AP51" s="25"/>
      <c r="AQ51" s="25"/>
      <c r="AR51" s="25"/>
      <c r="AS51" s="25"/>
      <c r="AT51" s="25"/>
      <c r="AU51" s="25"/>
      <c r="AV51" s="25"/>
      <c r="AW51" s="25"/>
      <c r="AX51" s="25"/>
      <c r="AY51" s="25"/>
      <c r="AZ51" s="25"/>
      <c r="BA51" s="25"/>
      <c r="BB51" s="25"/>
      <c r="BC51" s="25"/>
      <c r="BD51" s="25"/>
      <c r="BE51" s="25"/>
      <c r="BF51" s="25"/>
    </row>
    <row r="52" spans="1:58" x14ac:dyDescent="0.25">
      <c r="A52" s="20"/>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c r="AQ52" s="19"/>
      <c r="AR52" s="19"/>
      <c r="AS52" s="19"/>
      <c r="AT52" s="19"/>
      <c r="AU52" s="19"/>
      <c r="AV52" s="19"/>
      <c r="AW52" s="19"/>
      <c r="AX52" s="19"/>
      <c r="AY52" s="19"/>
      <c r="AZ52" s="19"/>
      <c r="BA52" s="19"/>
      <c r="BB52" s="19"/>
      <c r="BC52" s="19"/>
      <c r="BD52" s="19"/>
      <c r="BE52" s="19"/>
      <c r="BF52" s="19"/>
    </row>
    <row r="53" spans="1:58" x14ac:dyDescent="0.25">
      <c r="A53" s="20"/>
      <c r="B53" s="25" t="s">
        <v>403</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5"/>
      <c r="AW53" s="25"/>
      <c r="AX53" s="25"/>
      <c r="AY53" s="25"/>
      <c r="AZ53" s="25"/>
      <c r="BA53" s="25"/>
      <c r="BB53" s="25"/>
      <c r="BC53" s="25"/>
      <c r="BD53" s="25"/>
      <c r="BE53" s="25"/>
      <c r="BF53" s="25"/>
    </row>
    <row r="54" spans="1:58" x14ac:dyDescent="0.25">
      <c r="A54" s="20"/>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9"/>
      <c r="AN54" s="19"/>
      <c r="AO54" s="19"/>
      <c r="AP54" s="19"/>
      <c r="AQ54" s="19"/>
      <c r="AR54" s="19"/>
      <c r="AS54" s="19"/>
      <c r="AT54" s="19"/>
      <c r="AU54" s="19"/>
      <c r="AV54" s="19"/>
      <c r="AW54" s="19"/>
      <c r="AX54" s="19"/>
      <c r="AY54" s="19"/>
      <c r="AZ54" s="19"/>
      <c r="BA54" s="19"/>
      <c r="BB54" s="19"/>
      <c r="BC54" s="19"/>
      <c r="BD54" s="19"/>
      <c r="BE54" s="19"/>
      <c r="BF54" s="19"/>
    </row>
    <row r="55" spans="1:58" x14ac:dyDescent="0.25">
      <c r="A55" s="20"/>
      <c r="B55" s="25" t="s">
        <v>404</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c r="AT55" s="25"/>
      <c r="AU55" s="25"/>
      <c r="AV55" s="25"/>
      <c r="AW55" s="25"/>
      <c r="AX55" s="25"/>
      <c r="AY55" s="25"/>
      <c r="AZ55" s="25"/>
      <c r="BA55" s="25"/>
      <c r="BB55" s="25"/>
      <c r="BC55" s="25"/>
      <c r="BD55" s="25"/>
      <c r="BE55" s="25"/>
      <c r="BF55" s="25"/>
    </row>
    <row r="56" spans="1:58" x14ac:dyDescent="0.25">
      <c r="A56" s="20"/>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c r="AL56" s="19"/>
      <c r="AM56" s="19"/>
      <c r="AN56" s="19"/>
      <c r="AO56" s="19"/>
      <c r="AP56" s="19"/>
      <c r="AQ56" s="19"/>
      <c r="AR56" s="19"/>
      <c r="AS56" s="19"/>
      <c r="AT56" s="19"/>
      <c r="AU56" s="19"/>
      <c r="AV56" s="19"/>
      <c r="AW56" s="19"/>
      <c r="AX56" s="19"/>
      <c r="AY56" s="19"/>
      <c r="AZ56" s="19"/>
      <c r="BA56" s="19"/>
      <c r="BB56" s="19"/>
      <c r="BC56" s="19"/>
      <c r="BD56" s="19"/>
      <c r="BE56" s="19"/>
      <c r="BF56" s="19"/>
    </row>
    <row r="57" spans="1:58" x14ac:dyDescent="0.25">
      <c r="A57" s="20"/>
      <c r="B57" s="25" t="s">
        <v>405</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c r="AU57" s="25"/>
      <c r="AV57" s="25"/>
      <c r="AW57" s="25"/>
      <c r="AX57" s="25"/>
      <c r="AY57" s="25"/>
      <c r="AZ57" s="25"/>
      <c r="BA57" s="25"/>
      <c r="BB57" s="25"/>
      <c r="BC57" s="25"/>
      <c r="BD57" s="25"/>
      <c r="BE57" s="25"/>
      <c r="BF57" s="25"/>
    </row>
    <row r="58" spans="1:58" x14ac:dyDescent="0.25">
      <c r="A58" s="20"/>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c r="AM58" s="19"/>
      <c r="AN58" s="19"/>
      <c r="AO58" s="19"/>
      <c r="AP58" s="19"/>
      <c r="AQ58" s="19"/>
      <c r="AR58" s="19"/>
      <c r="AS58" s="19"/>
      <c r="AT58" s="19"/>
      <c r="AU58" s="19"/>
      <c r="AV58" s="19"/>
      <c r="AW58" s="19"/>
      <c r="AX58" s="19"/>
      <c r="AY58" s="19"/>
      <c r="AZ58" s="19"/>
      <c r="BA58" s="19"/>
      <c r="BB58" s="19"/>
      <c r="BC58" s="19"/>
      <c r="BD58" s="19"/>
      <c r="BE58" s="19"/>
      <c r="BF58" s="19"/>
    </row>
    <row r="59" spans="1:58" x14ac:dyDescent="0.25">
      <c r="A59" s="20"/>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c r="AM59" s="59"/>
      <c r="AN59" s="59"/>
      <c r="AO59" s="59"/>
      <c r="AP59" s="59"/>
      <c r="AQ59" s="59"/>
      <c r="AR59" s="59"/>
      <c r="AS59" s="59"/>
      <c r="AT59" s="59"/>
      <c r="AU59" s="59"/>
      <c r="AV59" s="59"/>
      <c r="AW59" s="59"/>
      <c r="AX59" s="59"/>
      <c r="AY59" s="59"/>
      <c r="AZ59" s="59"/>
      <c r="BA59" s="59"/>
      <c r="BB59" s="59"/>
      <c r="BC59" s="59"/>
      <c r="BD59" s="59"/>
      <c r="BE59" s="59"/>
      <c r="BF59" s="59"/>
    </row>
    <row r="60" spans="1:58" x14ac:dyDescent="0.25">
      <c r="A60" s="20"/>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9"/>
      <c r="AM60" s="19"/>
      <c r="AN60" s="19"/>
      <c r="AO60" s="19"/>
      <c r="AP60" s="19"/>
      <c r="AQ60" s="19"/>
      <c r="AR60" s="19"/>
      <c r="AS60" s="19"/>
      <c r="AT60" s="19"/>
      <c r="AU60" s="19"/>
      <c r="AV60" s="19"/>
      <c r="AW60" s="19"/>
      <c r="AX60" s="19"/>
      <c r="AY60" s="19"/>
      <c r="AZ60" s="19"/>
      <c r="BA60" s="19"/>
      <c r="BB60" s="19"/>
      <c r="BC60" s="19"/>
      <c r="BD60" s="19"/>
      <c r="BE60" s="19"/>
      <c r="BF60" s="19"/>
    </row>
    <row r="61" spans="1:58" x14ac:dyDescent="0.25">
      <c r="A61" s="20"/>
      <c r="B61" s="25" t="s">
        <v>406</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c r="AM61" s="25"/>
      <c r="AN61" s="25"/>
      <c r="AO61" s="25"/>
      <c r="AP61" s="25"/>
      <c r="AQ61" s="25"/>
      <c r="AR61" s="25"/>
      <c r="AS61" s="25"/>
      <c r="AT61" s="25"/>
      <c r="AU61" s="25"/>
      <c r="AV61" s="25"/>
      <c r="AW61" s="25"/>
      <c r="AX61" s="25"/>
      <c r="AY61" s="25"/>
      <c r="AZ61" s="25"/>
      <c r="BA61" s="25"/>
      <c r="BB61" s="25"/>
      <c r="BC61" s="25"/>
      <c r="BD61" s="25"/>
      <c r="BE61" s="25"/>
      <c r="BF61" s="25"/>
    </row>
    <row r="62" spans="1:58" x14ac:dyDescent="0.25">
      <c r="A62" s="20"/>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c r="AK62" s="19"/>
      <c r="AL62" s="19"/>
      <c r="AM62" s="19"/>
      <c r="AN62" s="19"/>
      <c r="AO62" s="19"/>
      <c r="AP62" s="19"/>
      <c r="AQ62" s="19"/>
      <c r="AR62" s="19"/>
      <c r="AS62" s="19"/>
      <c r="AT62" s="19"/>
      <c r="AU62" s="19"/>
      <c r="AV62" s="19"/>
      <c r="AW62" s="19"/>
      <c r="AX62" s="19"/>
      <c r="AY62" s="19"/>
      <c r="AZ62" s="19"/>
      <c r="BA62" s="19"/>
      <c r="BB62" s="19"/>
      <c r="BC62" s="19"/>
      <c r="BD62" s="19"/>
      <c r="BE62" s="19"/>
      <c r="BF62" s="19"/>
    </row>
    <row r="63" spans="1:58" x14ac:dyDescent="0.25">
      <c r="A63" s="20"/>
      <c r="B63" s="25" t="s">
        <v>407</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c r="AT63" s="25"/>
      <c r="AU63" s="25"/>
      <c r="AV63" s="25"/>
      <c r="AW63" s="25"/>
      <c r="AX63" s="25"/>
      <c r="AY63" s="25"/>
      <c r="AZ63" s="25"/>
      <c r="BA63" s="25"/>
      <c r="BB63" s="25"/>
      <c r="BC63" s="25"/>
      <c r="BD63" s="25"/>
      <c r="BE63" s="25"/>
      <c r="BF63" s="25"/>
    </row>
    <row r="64" spans="1:58" x14ac:dyDescent="0.25">
      <c r="A64" s="20"/>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c r="AK64" s="19"/>
      <c r="AL64" s="19"/>
      <c r="AM64" s="19"/>
      <c r="AN64" s="19"/>
      <c r="AO64" s="19"/>
      <c r="AP64" s="19"/>
      <c r="AQ64" s="19"/>
      <c r="AR64" s="19"/>
      <c r="AS64" s="19"/>
      <c r="AT64" s="19"/>
      <c r="AU64" s="19"/>
      <c r="AV64" s="19"/>
      <c r="AW64" s="19"/>
      <c r="AX64" s="19"/>
      <c r="AY64" s="19"/>
      <c r="AZ64" s="19"/>
      <c r="BA64" s="19"/>
      <c r="BB64" s="19"/>
      <c r="BC64" s="19"/>
      <c r="BD64" s="19"/>
      <c r="BE64" s="19"/>
      <c r="BF64" s="19"/>
    </row>
    <row r="65" spans="1:58" x14ac:dyDescent="0.25">
      <c r="A65" s="20"/>
      <c r="B65" s="67" t="s">
        <v>408</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c r="AH65" s="67"/>
      <c r="AI65" s="67"/>
      <c r="AJ65" s="67"/>
      <c r="AK65" s="67"/>
      <c r="AL65" s="67"/>
      <c r="AM65" s="67"/>
      <c r="AN65" s="67"/>
      <c r="AO65" s="67"/>
      <c r="AP65" s="67"/>
      <c r="AQ65" s="67"/>
      <c r="AR65" s="67"/>
      <c r="AS65" s="67"/>
      <c r="AT65" s="67"/>
      <c r="AU65" s="67"/>
      <c r="AV65" s="67"/>
      <c r="AW65" s="67"/>
      <c r="AX65" s="67"/>
      <c r="AY65" s="67"/>
      <c r="AZ65" s="67"/>
      <c r="BA65" s="67"/>
      <c r="BB65" s="67"/>
      <c r="BC65" s="67"/>
      <c r="BD65" s="67"/>
      <c r="BE65" s="67"/>
      <c r="BF65" s="67"/>
    </row>
    <row r="66" spans="1:58" x14ac:dyDescent="0.25">
      <c r="A66" s="20"/>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c r="AN66" s="19"/>
      <c r="AO66" s="19"/>
      <c r="AP66" s="19"/>
      <c r="AQ66" s="19"/>
      <c r="AR66" s="19"/>
      <c r="AS66" s="19"/>
      <c r="AT66" s="19"/>
      <c r="AU66" s="19"/>
      <c r="AV66" s="19"/>
      <c r="AW66" s="19"/>
      <c r="AX66" s="19"/>
      <c r="AY66" s="19"/>
      <c r="AZ66" s="19"/>
      <c r="BA66" s="19"/>
      <c r="BB66" s="19"/>
      <c r="BC66" s="19"/>
      <c r="BD66" s="19"/>
      <c r="BE66" s="19"/>
      <c r="BF66" s="19"/>
    </row>
    <row r="67" spans="1:58" x14ac:dyDescent="0.25">
      <c r="A67" s="20"/>
      <c r="B67" s="67" t="s">
        <v>409</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c r="AM67" s="67"/>
      <c r="AN67" s="67"/>
      <c r="AO67" s="67"/>
      <c r="AP67" s="67"/>
      <c r="AQ67" s="67"/>
      <c r="AR67" s="67"/>
      <c r="AS67" s="67"/>
      <c r="AT67" s="67"/>
      <c r="AU67" s="67"/>
      <c r="AV67" s="67"/>
      <c r="AW67" s="67"/>
      <c r="AX67" s="67"/>
      <c r="AY67" s="67"/>
      <c r="AZ67" s="67"/>
      <c r="BA67" s="67"/>
      <c r="BB67" s="67"/>
      <c r="BC67" s="67"/>
      <c r="BD67" s="67"/>
      <c r="BE67" s="67"/>
      <c r="BF67" s="67"/>
    </row>
    <row r="68" spans="1:58" x14ac:dyDescent="0.25">
      <c r="A68" s="20"/>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c r="AM68" s="19"/>
      <c r="AN68" s="19"/>
      <c r="AO68" s="19"/>
      <c r="AP68" s="19"/>
      <c r="AQ68" s="19"/>
      <c r="AR68" s="19"/>
      <c r="AS68" s="19"/>
      <c r="AT68" s="19"/>
      <c r="AU68" s="19"/>
      <c r="AV68" s="19"/>
      <c r="AW68" s="19"/>
      <c r="AX68" s="19"/>
      <c r="AY68" s="19"/>
      <c r="AZ68" s="19"/>
      <c r="BA68" s="19"/>
      <c r="BB68" s="19"/>
      <c r="BC68" s="19"/>
      <c r="BD68" s="19"/>
      <c r="BE68" s="19"/>
      <c r="BF68" s="19"/>
    </row>
    <row r="69" spans="1:58" x14ac:dyDescent="0.25">
      <c r="A69" s="20"/>
      <c r="B69" s="67" t="s">
        <v>410</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c r="AH69" s="67"/>
      <c r="AI69" s="67"/>
      <c r="AJ69" s="67"/>
      <c r="AK69" s="67"/>
      <c r="AL69" s="67"/>
      <c r="AM69" s="67"/>
      <c r="AN69" s="67"/>
      <c r="AO69" s="67"/>
      <c r="AP69" s="67"/>
      <c r="AQ69" s="67"/>
      <c r="AR69" s="67"/>
      <c r="AS69" s="67"/>
      <c r="AT69" s="67"/>
      <c r="AU69" s="67"/>
      <c r="AV69" s="67"/>
      <c r="AW69" s="67"/>
      <c r="AX69" s="67"/>
      <c r="AY69" s="67"/>
      <c r="AZ69" s="67"/>
      <c r="BA69" s="67"/>
      <c r="BB69" s="67"/>
      <c r="BC69" s="67"/>
      <c r="BD69" s="67"/>
      <c r="BE69" s="67"/>
      <c r="BF69" s="67"/>
    </row>
    <row r="70" spans="1:58" x14ac:dyDescent="0.25">
      <c r="A70" s="20"/>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c r="AM70" s="19"/>
      <c r="AN70" s="19"/>
      <c r="AO70" s="19"/>
      <c r="AP70" s="19"/>
      <c r="AQ70" s="19"/>
      <c r="AR70" s="19"/>
      <c r="AS70" s="19"/>
      <c r="AT70" s="19"/>
      <c r="AU70" s="19"/>
      <c r="AV70" s="19"/>
      <c r="AW70" s="19"/>
      <c r="AX70" s="19"/>
      <c r="AY70" s="19"/>
      <c r="AZ70" s="19"/>
      <c r="BA70" s="19"/>
      <c r="BB70" s="19"/>
      <c r="BC70" s="19"/>
      <c r="BD70" s="19"/>
      <c r="BE70" s="19"/>
      <c r="BF70" s="19"/>
    </row>
    <row r="71" spans="1:58" x14ac:dyDescent="0.25">
      <c r="A71" s="20"/>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c r="AJ71" s="59"/>
      <c r="AK71" s="59"/>
      <c r="AL71" s="59"/>
      <c r="AM71" s="59"/>
      <c r="AN71" s="59"/>
      <c r="AO71" s="59"/>
      <c r="AP71" s="59"/>
      <c r="AQ71" s="59"/>
      <c r="AR71" s="59"/>
      <c r="AS71" s="59"/>
      <c r="AT71" s="59"/>
      <c r="AU71" s="59"/>
      <c r="AV71" s="59"/>
      <c r="AW71" s="59"/>
      <c r="AX71" s="59"/>
      <c r="AY71" s="59"/>
      <c r="AZ71" s="59"/>
      <c r="BA71" s="59"/>
      <c r="BB71" s="59"/>
      <c r="BC71" s="59"/>
      <c r="BD71" s="59"/>
      <c r="BE71" s="59"/>
      <c r="BF71" s="59"/>
    </row>
    <row r="72" spans="1:58" x14ac:dyDescent="0.25">
      <c r="A72" s="20"/>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c r="AK72" s="19"/>
      <c r="AL72" s="19"/>
      <c r="AM72" s="19"/>
      <c r="AN72" s="19"/>
      <c r="AO72" s="19"/>
      <c r="AP72" s="19"/>
      <c r="AQ72" s="19"/>
      <c r="AR72" s="19"/>
      <c r="AS72" s="19"/>
      <c r="AT72" s="19"/>
      <c r="AU72" s="19"/>
      <c r="AV72" s="19"/>
      <c r="AW72" s="19"/>
      <c r="AX72" s="19"/>
      <c r="AY72" s="19"/>
      <c r="AZ72" s="19"/>
      <c r="BA72" s="19"/>
      <c r="BB72" s="19"/>
      <c r="BC72" s="19"/>
      <c r="BD72" s="19"/>
      <c r="BE72" s="19"/>
      <c r="BF72" s="19"/>
    </row>
    <row r="73" spans="1:58" x14ac:dyDescent="0.25">
      <c r="A73" s="20"/>
      <c r="B73" s="67" t="s">
        <v>411</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c r="AI73" s="67"/>
      <c r="AJ73" s="67"/>
      <c r="AK73" s="67"/>
      <c r="AL73" s="67"/>
      <c r="AM73" s="67"/>
      <c r="AN73" s="67"/>
      <c r="AO73" s="67"/>
      <c r="AP73" s="67"/>
      <c r="AQ73" s="67"/>
      <c r="AR73" s="67"/>
      <c r="AS73" s="67"/>
      <c r="AT73" s="67"/>
      <c r="AU73" s="67"/>
      <c r="AV73" s="67"/>
      <c r="AW73" s="67"/>
      <c r="AX73" s="67"/>
      <c r="AY73" s="67"/>
      <c r="AZ73" s="67"/>
      <c r="BA73" s="67"/>
      <c r="BB73" s="67"/>
      <c r="BC73" s="67"/>
      <c r="BD73" s="67"/>
      <c r="BE73" s="67"/>
      <c r="BF73" s="67"/>
    </row>
    <row r="74" spans="1:58" x14ac:dyDescent="0.25">
      <c r="A74" s="20"/>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c r="AM74" s="19"/>
      <c r="AN74" s="19"/>
      <c r="AO74" s="19"/>
      <c r="AP74" s="19"/>
      <c r="AQ74" s="19"/>
      <c r="AR74" s="19"/>
      <c r="AS74" s="19"/>
      <c r="AT74" s="19"/>
      <c r="AU74" s="19"/>
      <c r="AV74" s="19"/>
      <c r="AW74" s="19"/>
      <c r="AX74" s="19"/>
      <c r="AY74" s="19"/>
      <c r="AZ74" s="19"/>
      <c r="BA74" s="19"/>
      <c r="BB74" s="19"/>
      <c r="BC74" s="19"/>
      <c r="BD74" s="19"/>
      <c r="BE74" s="19"/>
      <c r="BF74" s="19"/>
    </row>
    <row r="75" spans="1:58" x14ac:dyDescent="0.25">
      <c r="A75" s="20"/>
      <c r="B75" s="67" t="s">
        <v>412</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c r="AK75" s="67"/>
      <c r="AL75" s="67"/>
      <c r="AM75" s="67"/>
      <c r="AN75" s="67"/>
      <c r="AO75" s="67"/>
      <c r="AP75" s="67"/>
      <c r="AQ75" s="67"/>
      <c r="AR75" s="67"/>
      <c r="AS75" s="67"/>
      <c r="AT75" s="67"/>
      <c r="AU75" s="67"/>
      <c r="AV75" s="67"/>
      <c r="AW75" s="67"/>
      <c r="AX75" s="67"/>
      <c r="AY75" s="67"/>
      <c r="AZ75" s="67"/>
      <c r="BA75" s="67"/>
      <c r="BB75" s="67"/>
      <c r="BC75" s="67"/>
      <c r="BD75" s="67"/>
      <c r="BE75" s="67"/>
      <c r="BF75" s="67"/>
    </row>
    <row r="76" spans="1:58" x14ac:dyDescent="0.25">
      <c r="A76" s="20"/>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c r="AM76" s="19"/>
      <c r="AN76" s="19"/>
      <c r="AO76" s="19"/>
      <c r="AP76" s="19"/>
      <c r="AQ76" s="19"/>
      <c r="AR76" s="19"/>
      <c r="AS76" s="19"/>
      <c r="AT76" s="19"/>
      <c r="AU76" s="19"/>
      <c r="AV76" s="19"/>
      <c r="AW76" s="19"/>
      <c r="AX76" s="19"/>
      <c r="AY76" s="19"/>
      <c r="AZ76" s="19"/>
      <c r="BA76" s="19"/>
      <c r="BB76" s="19"/>
      <c r="BC76" s="19"/>
      <c r="BD76" s="19"/>
      <c r="BE76" s="19"/>
      <c r="BF76" s="19"/>
    </row>
    <row r="77" spans="1:58" x14ac:dyDescent="0.25">
      <c r="A77" s="20"/>
      <c r="B77" s="25" t="s">
        <v>413</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c r="AX77" s="25"/>
      <c r="AY77" s="25"/>
      <c r="AZ77" s="25"/>
      <c r="BA77" s="25"/>
      <c r="BB77" s="25"/>
      <c r="BC77" s="25"/>
      <c r="BD77" s="25"/>
      <c r="BE77" s="25"/>
      <c r="BF77" s="25"/>
    </row>
    <row r="78" spans="1:58" x14ac:dyDescent="0.25">
      <c r="A78" s="20"/>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c r="AT78" s="19"/>
      <c r="AU78" s="19"/>
      <c r="AV78" s="19"/>
      <c r="AW78" s="19"/>
      <c r="AX78" s="19"/>
      <c r="AY78" s="19"/>
      <c r="AZ78" s="19"/>
      <c r="BA78" s="19"/>
      <c r="BB78" s="19"/>
      <c r="BC78" s="19"/>
      <c r="BD78" s="19"/>
      <c r="BE78" s="19"/>
      <c r="BF78" s="19"/>
    </row>
    <row r="79" spans="1:58" x14ac:dyDescent="0.25">
      <c r="A79" s="20"/>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c r="AI79" s="59"/>
      <c r="AJ79" s="59"/>
      <c r="AK79" s="59"/>
      <c r="AL79" s="59"/>
      <c r="AM79" s="59"/>
      <c r="AN79" s="59"/>
      <c r="AO79" s="59"/>
      <c r="AP79" s="59"/>
      <c r="AQ79" s="59"/>
      <c r="AR79" s="59"/>
      <c r="AS79" s="59"/>
      <c r="AT79" s="59"/>
      <c r="AU79" s="59"/>
      <c r="AV79" s="59"/>
      <c r="AW79" s="59"/>
      <c r="AX79" s="59"/>
      <c r="AY79" s="59"/>
      <c r="AZ79" s="59"/>
      <c r="BA79" s="59"/>
      <c r="BB79" s="59"/>
      <c r="BC79" s="59"/>
      <c r="BD79" s="59"/>
      <c r="BE79" s="59"/>
      <c r="BF79" s="59"/>
    </row>
    <row r="80" spans="1:58" x14ac:dyDescent="0.25">
      <c r="A80" s="20"/>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c r="AL80" s="19"/>
      <c r="AM80" s="19"/>
      <c r="AN80" s="19"/>
      <c r="AO80" s="19"/>
      <c r="AP80" s="19"/>
      <c r="AQ80" s="19"/>
      <c r="AR80" s="19"/>
      <c r="AS80" s="19"/>
      <c r="AT80" s="19"/>
      <c r="AU80" s="19"/>
      <c r="AV80" s="19"/>
      <c r="AW80" s="19"/>
      <c r="AX80" s="19"/>
      <c r="AY80" s="19"/>
      <c r="AZ80" s="19"/>
      <c r="BA80" s="19"/>
      <c r="BB80" s="19"/>
      <c r="BC80" s="19"/>
      <c r="BD80" s="19"/>
      <c r="BE80" s="19"/>
      <c r="BF80" s="19"/>
    </row>
    <row r="81" spans="1:58" x14ac:dyDescent="0.25">
      <c r="A81" s="20"/>
      <c r="B81" s="25" t="s">
        <v>414</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c r="AN81" s="25"/>
      <c r="AO81" s="25"/>
      <c r="AP81" s="25"/>
      <c r="AQ81" s="25"/>
      <c r="AR81" s="25"/>
      <c r="AS81" s="25"/>
      <c r="AT81" s="25"/>
      <c r="AU81" s="25"/>
      <c r="AV81" s="25"/>
      <c r="AW81" s="25"/>
      <c r="AX81" s="25"/>
      <c r="AY81" s="25"/>
      <c r="AZ81" s="25"/>
      <c r="BA81" s="25"/>
      <c r="BB81" s="25"/>
      <c r="BC81" s="25"/>
      <c r="BD81" s="25"/>
      <c r="BE81" s="25"/>
      <c r="BF81" s="25"/>
    </row>
    <row r="82" spans="1:58" x14ac:dyDescent="0.25">
      <c r="A82" s="20"/>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9"/>
      <c r="AN82" s="19"/>
      <c r="AO82" s="19"/>
      <c r="AP82" s="19"/>
      <c r="AQ82" s="19"/>
      <c r="AR82" s="19"/>
      <c r="AS82" s="19"/>
      <c r="AT82" s="19"/>
      <c r="AU82" s="19"/>
      <c r="AV82" s="19"/>
      <c r="AW82" s="19"/>
      <c r="AX82" s="19"/>
      <c r="AY82" s="19"/>
      <c r="AZ82" s="19"/>
      <c r="BA82" s="19"/>
      <c r="BB82" s="19"/>
      <c r="BC82" s="19"/>
      <c r="BD82" s="19"/>
      <c r="BE82" s="19"/>
      <c r="BF82" s="19"/>
    </row>
    <row r="83" spans="1:58" ht="15.75" x14ac:dyDescent="0.25">
      <c r="A83" s="20"/>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c r="AH83" s="58"/>
      <c r="AI83" s="58"/>
      <c r="AJ83" s="58"/>
      <c r="AK83" s="58"/>
      <c r="AL83" s="58"/>
      <c r="AM83" s="58"/>
      <c r="AN83" s="58"/>
      <c r="AO83" s="58"/>
      <c r="AP83" s="58"/>
      <c r="AQ83" s="58"/>
      <c r="AR83" s="58"/>
      <c r="AS83" s="58"/>
      <c r="AT83" s="58"/>
      <c r="AU83" s="58"/>
      <c r="AV83" s="58"/>
      <c r="AW83" s="58"/>
      <c r="AX83" s="58"/>
      <c r="AY83" s="58"/>
      <c r="AZ83" s="58"/>
      <c r="BA83" s="58"/>
      <c r="BB83" s="58"/>
      <c r="BC83" s="58"/>
      <c r="BD83" s="58"/>
      <c r="BE83" s="58"/>
      <c r="BF83" s="58"/>
    </row>
    <row r="84" spans="1:58" x14ac:dyDescent="0.25">
      <c r="A84" s="20"/>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c r="AG84" s="5"/>
      <c r="AH84" s="5"/>
    </row>
    <row r="85" spans="1:58" ht="15" customHeight="1" x14ac:dyDescent="0.25">
      <c r="A85" s="20"/>
      <c r="B85" s="60">
        <v>2013</v>
      </c>
      <c r="C85" s="19" t="s">
        <v>327</v>
      </c>
      <c r="D85" s="50" t="s">
        <v>377</v>
      </c>
      <c r="E85" s="50"/>
      <c r="F85" s="19"/>
      <c r="G85" s="19"/>
      <c r="H85" s="50" t="s">
        <v>377</v>
      </c>
      <c r="I85" s="50"/>
      <c r="J85" s="19"/>
      <c r="K85" s="19"/>
      <c r="L85" s="50" t="s">
        <v>379</v>
      </c>
      <c r="M85" s="50"/>
      <c r="N85" s="19"/>
      <c r="O85" s="19"/>
      <c r="P85" s="50" t="s">
        <v>379</v>
      </c>
      <c r="Q85" s="50"/>
      <c r="R85" s="19"/>
      <c r="S85" s="19" t="s">
        <v>327</v>
      </c>
      <c r="T85" s="50" t="s">
        <v>378</v>
      </c>
      <c r="U85" s="50"/>
      <c r="V85" s="19"/>
      <c r="W85" s="19"/>
      <c r="X85" s="50" t="s">
        <v>417</v>
      </c>
      <c r="Y85" s="50"/>
      <c r="Z85" s="19"/>
      <c r="AA85" s="19"/>
      <c r="AB85" s="50" t="s">
        <v>418</v>
      </c>
      <c r="AC85" s="50"/>
      <c r="AD85" s="19"/>
      <c r="AE85" s="19" t="s">
        <v>327</v>
      </c>
      <c r="AF85" s="50" t="s">
        <v>141</v>
      </c>
      <c r="AG85" s="50"/>
      <c r="AH85" s="19"/>
    </row>
    <row r="86" spans="1:58" ht="15.75" thickBot="1" x14ac:dyDescent="0.3">
      <c r="A86" s="20"/>
      <c r="B86" s="60"/>
      <c r="C86" s="19"/>
      <c r="D86" s="51"/>
      <c r="E86" s="51"/>
      <c r="F86" s="19"/>
      <c r="G86" s="19"/>
      <c r="H86" s="51" t="s">
        <v>415</v>
      </c>
      <c r="I86" s="51"/>
      <c r="J86" s="19"/>
      <c r="K86" s="19"/>
      <c r="L86" s="51"/>
      <c r="M86" s="51"/>
      <c r="N86" s="19"/>
      <c r="O86" s="19"/>
      <c r="P86" s="51" t="s">
        <v>416</v>
      </c>
      <c r="Q86" s="51"/>
      <c r="R86" s="19"/>
      <c r="S86" s="19"/>
      <c r="T86" s="51"/>
      <c r="U86" s="51"/>
      <c r="V86" s="19"/>
      <c r="W86" s="19"/>
      <c r="X86" s="51"/>
      <c r="Y86" s="51"/>
      <c r="Z86" s="19"/>
      <c r="AA86" s="19"/>
      <c r="AB86" s="51"/>
      <c r="AC86" s="51"/>
      <c r="AD86" s="19"/>
      <c r="AE86" s="19"/>
      <c r="AF86" s="51"/>
      <c r="AG86" s="51"/>
      <c r="AH86" s="19"/>
    </row>
    <row r="87" spans="1:58" x14ac:dyDescent="0.25">
      <c r="A87" s="20"/>
      <c r="B87" s="28" t="s">
        <v>419</v>
      </c>
      <c r="C87" s="30" t="s">
        <v>327</v>
      </c>
      <c r="D87" s="30"/>
      <c r="E87" s="30"/>
      <c r="F87" s="30"/>
      <c r="G87" s="30"/>
      <c r="H87" s="30"/>
      <c r="I87" s="30"/>
      <c r="J87" s="30"/>
      <c r="K87" s="30"/>
      <c r="L87" s="30"/>
      <c r="M87" s="30"/>
      <c r="N87" s="30"/>
      <c r="O87" s="30"/>
      <c r="P87" s="30"/>
      <c r="Q87" s="30"/>
      <c r="R87" s="30"/>
      <c r="S87" s="30" t="s">
        <v>327</v>
      </c>
      <c r="T87" s="30"/>
      <c r="U87" s="30"/>
      <c r="V87" s="30"/>
      <c r="W87" s="30"/>
      <c r="X87" s="30"/>
      <c r="Y87" s="30"/>
      <c r="Z87" s="30"/>
      <c r="AA87" s="30"/>
      <c r="AB87" s="30"/>
      <c r="AC87" s="30"/>
      <c r="AD87" s="30"/>
      <c r="AE87" s="30" t="s">
        <v>327</v>
      </c>
      <c r="AF87" s="30"/>
      <c r="AG87" s="30"/>
      <c r="AH87" s="30"/>
    </row>
    <row r="88" spans="1:58" x14ac:dyDescent="0.25">
      <c r="A88" s="20"/>
      <c r="B88" s="3" t="s">
        <v>420</v>
      </c>
      <c r="C88" s="5" t="s">
        <v>327</v>
      </c>
      <c r="D88" s="5" t="s">
        <v>337</v>
      </c>
      <c r="E88" s="41">
        <v>941456</v>
      </c>
      <c r="F88" t="s">
        <v>327</v>
      </c>
      <c r="G88" s="5"/>
      <c r="H88" s="5" t="s">
        <v>337</v>
      </c>
      <c r="I88" s="41">
        <v>3509395</v>
      </c>
      <c r="J88" t="s">
        <v>327</v>
      </c>
      <c r="K88" s="5"/>
      <c r="L88" s="5" t="s">
        <v>337</v>
      </c>
      <c r="M88" s="41">
        <v>311297</v>
      </c>
      <c r="N88" t="s">
        <v>327</v>
      </c>
      <c r="O88" s="5"/>
      <c r="P88" s="5" t="s">
        <v>337</v>
      </c>
      <c r="Q88" s="41">
        <v>18720</v>
      </c>
      <c r="R88" t="s">
        <v>327</v>
      </c>
      <c r="S88" s="5" t="s">
        <v>327</v>
      </c>
      <c r="T88" s="5" t="s">
        <v>337</v>
      </c>
      <c r="U88" s="41">
        <v>897368</v>
      </c>
      <c r="V88" t="s">
        <v>327</v>
      </c>
      <c r="W88" s="5"/>
      <c r="X88" s="5" t="s">
        <v>337</v>
      </c>
      <c r="Y88" s="41">
        <v>216698</v>
      </c>
      <c r="Z88" t="s">
        <v>327</v>
      </c>
      <c r="AA88" s="5"/>
      <c r="AB88" s="5" t="s">
        <v>337</v>
      </c>
      <c r="AC88" s="41">
        <v>120702</v>
      </c>
      <c r="AD88" t="s">
        <v>327</v>
      </c>
      <c r="AE88" s="5" t="s">
        <v>327</v>
      </c>
      <c r="AF88" s="5" t="s">
        <v>337</v>
      </c>
      <c r="AG88" s="41">
        <v>6015636</v>
      </c>
      <c r="AH88" t="s">
        <v>327</v>
      </c>
    </row>
    <row r="89" spans="1:58" x14ac:dyDescent="0.25">
      <c r="A89" s="20"/>
      <c r="B89" s="28" t="s">
        <v>421</v>
      </c>
      <c r="C89" s="30" t="s">
        <v>327</v>
      </c>
      <c r="D89" s="30"/>
      <c r="E89" s="38" t="s">
        <v>422</v>
      </c>
      <c r="F89" s="34" t="s">
        <v>340</v>
      </c>
      <c r="G89" s="30"/>
      <c r="H89" s="30"/>
      <c r="I89" s="38" t="s">
        <v>423</v>
      </c>
      <c r="J89" s="34" t="s">
        <v>340</v>
      </c>
      <c r="K89" s="30"/>
      <c r="L89" s="30"/>
      <c r="M89" s="38" t="s">
        <v>424</v>
      </c>
      <c r="N89" s="34" t="s">
        <v>340</v>
      </c>
      <c r="O89" s="30"/>
      <c r="P89" s="34"/>
      <c r="Q89" s="36" t="s">
        <v>338</v>
      </c>
      <c r="R89" s="34" t="s">
        <v>327</v>
      </c>
      <c r="S89" s="30" t="s">
        <v>327</v>
      </c>
      <c r="T89" s="30"/>
      <c r="U89" s="38" t="s">
        <v>425</v>
      </c>
      <c r="V89" s="34" t="s">
        <v>340</v>
      </c>
      <c r="W89" s="30"/>
      <c r="X89" s="30"/>
      <c r="Y89" s="38" t="s">
        <v>426</v>
      </c>
      <c r="Z89" s="34" t="s">
        <v>340</v>
      </c>
      <c r="AA89" s="30"/>
      <c r="AB89" s="34"/>
      <c r="AC89" s="36" t="s">
        <v>338</v>
      </c>
      <c r="AD89" s="34" t="s">
        <v>327</v>
      </c>
      <c r="AE89" s="30" t="s">
        <v>327</v>
      </c>
      <c r="AF89" s="30"/>
      <c r="AG89" s="38" t="s">
        <v>397</v>
      </c>
      <c r="AH89" s="34" t="s">
        <v>340</v>
      </c>
    </row>
    <row r="90" spans="1:58" x14ac:dyDescent="0.25">
      <c r="A90" s="20"/>
      <c r="B90" s="3" t="s">
        <v>427</v>
      </c>
      <c r="C90" s="5" t="s">
        <v>327</v>
      </c>
      <c r="D90" s="5"/>
      <c r="E90" s="41">
        <v>3920</v>
      </c>
      <c r="F90" t="s">
        <v>327</v>
      </c>
      <c r="G90" s="5"/>
      <c r="H90" s="5"/>
      <c r="I90" s="41">
        <v>334951</v>
      </c>
      <c r="J90" t="s">
        <v>327</v>
      </c>
      <c r="K90" s="5"/>
      <c r="L90" s="5"/>
      <c r="M90" s="41">
        <v>20000</v>
      </c>
      <c r="N90" t="s">
        <v>327</v>
      </c>
      <c r="O90" s="5"/>
      <c r="Q90" s="43" t="s">
        <v>338</v>
      </c>
      <c r="R90" t="s">
        <v>327</v>
      </c>
      <c r="S90" s="5" t="s">
        <v>327</v>
      </c>
      <c r="T90" s="5"/>
      <c r="U90" s="45">
        <v>612</v>
      </c>
      <c r="V90" t="s">
        <v>327</v>
      </c>
      <c r="W90" s="5"/>
      <c r="X90" s="5"/>
      <c r="Y90" s="41">
        <v>3742</v>
      </c>
      <c r="Z90" t="s">
        <v>327</v>
      </c>
      <c r="AA90" s="5"/>
      <c r="AC90" s="43" t="s">
        <v>338</v>
      </c>
      <c r="AD90" t="s">
        <v>327</v>
      </c>
      <c r="AE90" s="5" t="s">
        <v>327</v>
      </c>
      <c r="AF90" s="5"/>
      <c r="AG90" s="41">
        <v>363225</v>
      </c>
      <c r="AH90" t="s">
        <v>327</v>
      </c>
    </row>
    <row r="91" spans="1:58" ht="15.75" thickBot="1" x14ac:dyDescent="0.3">
      <c r="A91" s="20"/>
      <c r="B91" s="28" t="s">
        <v>428</v>
      </c>
      <c r="C91" s="30" t="s">
        <v>327</v>
      </c>
      <c r="D91" s="30"/>
      <c r="E91" s="32">
        <v>1402088</v>
      </c>
      <c r="F91" s="34" t="s">
        <v>327</v>
      </c>
      <c r="G91" s="30"/>
      <c r="H91" s="30"/>
      <c r="I91" s="38" t="s">
        <v>429</v>
      </c>
      <c r="J91" s="34" t="s">
        <v>340</v>
      </c>
      <c r="K91" s="30"/>
      <c r="L91" s="30"/>
      <c r="M91" s="32">
        <v>133571</v>
      </c>
      <c r="N91" s="34" t="s">
        <v>327</v>
      </c>
      <c r="O91" s="30"/>
      <c r="P91" s="30"/>
      <c r="Q91" s="32">
        <v>6659</v>
      </c>
      <c r="R91" s="34" t="s">
        <v>327</v>
      </c>
      <c r="S91" s="30" t="s">
        <v>327</v>
      </c>
      <c r="T91" s="30"/>
      <c r="U91" s="32">
        <v>815829</v>
      </c>
      <c r="V91" s="34" t="s">
        <v>327</v>
      </c>
      <c r="W91" s="30"/>
      <c r="X91" s="30"/>
      <c r="Y91" s="32">
        <v>392117</v>
      </c>
      <c r="Z91" s="34" t="s">
        <v>327</v>
      </c>
      <c r="AA91" s="30"/>
      <c r="AB91" s="30"/>
      <c r="AC91" s="32">
        <v>75844</v>
      </c>
      <c r="AD91" s="34" t="s">
        <v>327</v>
      </c>
      <c r="AE91" s="30" t="s">
        <v>327</v>
      </c>
      <c r="AF91" s="30"/>
      <c r="AG91" s="32">
        <v>970214</v>
      </c>
      <c r="AH91" s="34" t="s">
        <v>327</v>
      </c>
    </row>
    <row r="92" spans="1:58" x14ac:dyDescent="0.25">
      <c r="A92" s="20"/>
      <c r="B92" s="13"/>
      <c r="C92" s="13" t="s">
        <v>327</v>
      </c>
      <c r="D92" s="47"/>
      <c r="E92" s="47"/>
      <c r="F92" s="13"/>
      <c r="G92" s="13"/>
      <c r="H92" s="47"/>
      <c r="I92" s="47"/>
      <c r="J92" s="13"/>
      <c r="K92" s="13"/>
      <c r="L92" s="47"/>
      <c r="M92" s="47"/>
      <c r="N92" s="13"/>
      <c r="O92" s="13"/>
      <c r="P92" s="47"/>
      <c r="Q92" s="47"/>
      <c r="R92" s="13"/>
      <c r="S92" s="13" t="s">
        <v>327</v>
      </c>
      <c r="T92" s="47"/>
      <c r="U92" s="47"/>
      <c r="V92" s="13"/>
      <c r="W92" s="13"/>
      <c r="X92" s="47"/>
      <c r="Y92" s="47"/>
      <c r="Z92" s="13"/>
      <c r="AA92" s="13"/>
      <c r="AB92" s="47"/>
      <c r="AC92" s="47"/>
      <c r="AD92" s="13"/>
      <c r="AE92" s="13" t="s">
        <v>327</v>
      </c>
      <c r="AF92" s="47"/>
      <c r="AG92" s="47"/>
      <c r="AH92" s="13"/>
    </row>
    <row r="93" spans="1:58" ht="15.75" thickBot="1" x14ac:dyDescent="0.3">
      <c r="A93" s="20"/>
      <c r="B93" s="3" t="s">
        <v>430</v>
      </c>
      <c r="C93" s="5" t="s">
        <v>327</v>
      </c>
      <c r="D93" s="5" t="s">
        <v>337</v>
      </c>
      <c r="E93" s="41">
        <v>2284685</v>
      </c>
      <c r="F93" t="s">
        <v>327</v>
      </c>
      <c r="G93" s="5"/>
      <c r="H93" s="5" t="s">
        <v>337</v>
      </c>
      <c r="I93" s="41">
        <v>1585328</v>
      </c>
      <c r="J93" t="s">
        <v>327</v>
      </c>
      <c r="K93" s="5"/>
      <c r="L93" s="5" t="s">
        <v>337</v>
      </c>
      <c r="M93" s="41">
        <v>260000</v>
      </c>
      <c r="N93" t="s">
        <v>327</v>
      </c>
      <c r="O93" s="5"/>
      <c r="P93" s="5" t="s">
        <v>337</v>
      </c>
      <c r="Q93" s="41">
        <v>25379</v>
      </c>
      <c r="R93" t="s">
        <v>327</v>
      </c>
      <c r="S93" s="5" t="s">
        <v>327</v>
      </c>
      <c r="T93" s="5" t="s">
        <v>337</v>
      </c>
      <c r="U93" s="41">
        <v>794956</v>
      </c>
      <c r="V93" t="s">
        <v>327</v>
      </c>
      <c r="W93" s="5"/>
      <c r="X93" s="5" t="s">
        <v>337</v>
      </c>
      <c r="Y93" s="41">
        <v>533795</v>
      </c>
      <c r="Z93" t="s">
        <v>327</v>
      </c>
      <c r="AA93" s="5"/>
      <c r="AB93" s="5" t="s">
        <v>337</v>
      </c>
      <c r="AC93" s="41">
        <v>196546</v>
      </c>
      <c r="AD93" t="s">
        <v>327</v>
      </c>
      <c r="AE93" s="5" t="s">
        <v>327</v>
      </c>
      <c r="AF93" s="5" t="s">
        <v>337</v>
      </c>
      <c r="AG93" s="41">
        <v>5680689</v>
      </c>
      <c r="AH93" t="s">
        <v>327</v>
      </c>
    </row>
    <row r="94" spans="1:58" ht="15.75" thickTop="1" x14ac:dyDescent="0.25">
      <c r="A94" s="20"/>
      <c r="B94" s="13"/>
      <c r="C94" s="13" t="s">
        <v>327</v>
      </c>
      <c r="D94" s="49"/>
      <c r="E94" s="49"/>
      <c r="F94" s="13"/>
      <c r="G94" s="13"/>
      <c r="H94" s="49"/>
      <c r="I94" s="49"/>
      <c r="J94" s="13"/>
      <c r="K94" s="13"/>
      <c r="L94" s="49"/>
      <c r="M94" s="49"/>
      <c r="N94" s="13"/>
      <c r="O94" s="13"/>
      <c r="P94" s="49"/>
      <c r="Q94" s="49"/>
      <c r="R94" s="13"/>
      <c r="S94" s="13" t="s">
        <v>327</v>
      </c>
      <c r="T94" s="49"/>
      <c r="U94" s="49"/>
      <c r="V94" s="13"/>
      <c r="W94" s="13"/>
      <c r="X94" s="49"/>
      <c r="Y94" s="49"/>
      <c r="Z94" s="13"/>
      <c r="AA94" s="13"/>
      <c r="AB94" s="49"/>
      <c r="AC94" s="49"/>
      <c r="AD94" s="13"/>
      <c r="AE94" s="13" t="s">
        <v>327</v>
      </c>
      <c r="AF94" s="49"/>
      <c r="AG94" s="49"/>
      <c r="AH94" s="13"/>
    </row>
    <row r="95" spans="1:58" ht="30" x14ac:dyDescent="0.25">
      <c r="A95" s="20"/>
      <c r="B95" s="28" t="s">
        <v>431</v>
      </c>
      <c r="C95" s="30" t="s">
        <v>327</v>
      </c>
      <c r="D95" s="30" t="s">
        <v>337</v>
      </c>
      <c r="E95" s="32">
        <v>1500000</v>
      </c>
      <c r="F95" s="34" t="s">
        <v>327</v>
      </c>
      <c r="G95" s="30"/>
      <c r="H95" s="30" t="s">
        <v>337</v>
      </c>
      <c r="I95" s="32">
        <v>31097</v>
      </c>
      <c r="J95" s="34" t="s">
        <v>327</v>
      </c>
      <c r="K95" s="30"/>
      <c r="L95" s="30" t="s">
        <v>337</v>
      </c>
      <c r="M95" s="32">
        <v>260000</v>
      </c>
      <c r="N95" s="34" t="s">
        <v>327</v>
      </c>
      <c r="O95" s="30"/>
      <c r="P95" s="34" t="s">
        <v>337</v>
      </c>
      <c r="Q95" s="36" t="s">
        <v>338</v>
      </c>
      <c r="R95" s="34" t="s">
        <v>327</v>
      </c>
      <c r="S95" s="30" t="s">
        <v>327</v>
      </c>
      <c r="T95" s="30" t="s">
        <v>337</v>
      </c>
      <c r="U95" s="32">
        <v>97829</v>
      </c>
      <c r="V95" s="34" t="s">
        <v>327</v>
      </c>
      <c r="W95" s="30"/>
      <c r="X95" s="30" t="s">
        <v>337</v>
      </c>
      <c r="Y95" s="32">
        <v>1811</v>
      </c>
      <c r="Z95" s="34" t="s">
        <v>327</v>
      </c>
      <c r="AA95" s="30"/>
      <c r="AB95" s="34" t="s">
        <v>337</v>
      </c>
      <c r="AC95" s="36" t="s">
        <v>338</v>
      </c>
      <c r="AD95" s="34" t="s">
        <v>327</v>
      </c>
      <c r="AE95" s="30" t="s">
        <v>327</v>
      </c>
      <c r="AF95" s="30" t="s">
        <v>337</v>
      </c>
      <c r="AG95" s="32">
        <v>1890737</v>
      </c>
      <c r="AH95" s="34" t="s">
        <v>327</v>
      </c>
    </row>
    <row r="96" spans="1:58" ht="30.75" thickBot="1" x14ac:dyDescent="0.3">
      <c r="A96" s="20"/>
      <c r="B96" s="3" t="s">
        <v>432</v>
      </c>
      <c r="C96" s="5" t="s">
        <v>327</v>
      </c>
      <c r="D96" s="5"/>
      <c r="E96" s="41">
        <v>784685</v>
      </c>
      <c r="F96" t="s">
        <v>327</v>
      </c>
      <c r="G96" s="5"/>
      <c r="H96" s="5"/>
      <c r="I96" s="41">
        <v>1554231</v>
      </c>
      <c r="J96" t="s">
        <v>327</v>
      </c>
      <c r="K96" s="5"/>
      <c r="M96" s="43" t="s">
        <v>338</v>
      </c>
      <c r="N96" t="s">
        <v>327</v>
      </c>
      <c r="O96" s="5"/>
      <c r="P96" s="5"/>
      <c r="Q96" s="41">
        <v>25379</v>
      </c>
      <c r="R96" t="s">
        <v>327</v>
      </c>
      <c r="S96" s="5" t="s">
        <v>327</v>
      </c>
      <c r="T96" s="5"/>
      <c r="U96" s="41">
        <v>697127</v>
      </c>
      <c r="V96" t="s">
        <v>327</v>
      </c>
      <c r="W96" s="5"/>
      <c r="X96" s="5"/>
      <c r="Y96" s="41">
        <v>531984</v>
      </c>
      <c r="Z96" t="s">
        <v>327</v>
      </c>
      <c r="AA96" s="5"/>
      <c r="AB96" s="5"/>
      <c r="AC96" s="41">
        <v>196546</v>
      </c>
      <c r="AD96" t="s">
        <v>327</v>
      </c>
      <c r="AE96" s="5" t="s">
        <v>327</v>
      </c>
      <c r="AF96" s="5"/>
      <c r="AG96" s="41">
        <v>3789952</v>
      </c>
      <c r="AH96" t="s">
        <v>327</v>
      </c>
    </row>
    <row r="97" spans="1:58" x14ac:dyDescent="0.25">
      <c r="A97" s="20"/>
      <c r="B97" s="13"/>
      <c r="C97" s="13" t="s">
        <v>327</v>
      </c>
      <c r="D97" s="47"/>
      <c r="E97" s="47"/>
      <c r="F97" s="13"/>
      <c r="G97" s="13"/>
      <c r="H97" s="47"/>
      <c r="I97" s="47"/>
      <c r="J97" s="13"/>
      <c r="K97" s="13"/>
      <c r="L97" s="47"/>
      <c r="M97" s="47"/>
      <c r="N97" s="13"/>
      <c r="O97" s="13"/>
      <c r="P97" s="47"/>
      <c r="Q97" s="47"/>
      <c r="R97" s="13"/>
      <c r="S97" s="13" t="s">
        <v>327</v>
      </c>
      <c r="T97" s="47"/>
      <c r="U97" s="47"/>
      <c r="V97" s="13"/>
      <c r="W97" s="13"/>
      <c r="X97" s="47"/>
      <c r="Y97" s="47"/>
      <c r="Z97" s="13"/>
      <c r="AA97" s="13"/>
      <c r="AB97" s="47"/>
      <c r="AC97" s="47"/>
      <c r="AD97" s="13"/>
      <c r="AE97" s="13" t="s">
        <v>327</v>
      </c>
      <c r="AF97" s="47"/>
      <c r="AG97" s="47"/>
      <c r="AH97" s="13"/>
    </row>
    <row r="98" spans="1:58" ht="15.75" thickBot="1" x14ac:dyDescent="0.3">
      <c r="A98" s="20"/>
      <c r="B98" s="28" t="s">
        <v>433</v>
      </c>
      <c r="C98" s="30" t="s">
        <v>327</v>
      </c>
      <c r="D98" s="30" t="s">
        <v>337</v>
      </c>
      <c r="E98" s="32">
        <v>2284685</v>
      </c>
      <c r="F98" s="34" t="s">
        <v>327</v>
      </c>
      <c r="G98" s="30"/>
      <c r="H98" s="30" t="s">
        <v>337</v>
      </c>
      <c r="I98" s="32">
        <v>1585328</v>
      </c>
      <c r="J98" s="34" t="s">
        <v>327</v>
      </c>
      <c r="K98" s="30"/>
      <c r="L98" s="30" t="s">
        <v>337</v>
      </c>
      <c r="M98" s="32">
        <v>260000</v>
      </c>
      <c r="N98" s="34" t="s">
        <v>327</v>
      </c>
      <c r="O98" s="30"/>
      <c r="P98" s="30" t="s">
        <v>337</v>
      </c>
      <c r="Q98" s="32">
        <v>25379</v>
      </c>
      <c r="R98" s="34" t="s">
        <v>327</v>
      </c>
      <c r="S98" s="30" t="s">
        <v>327</v>
      </c>
      <c r="T98" s="30" t="s">
        <v>337</v>
      </c>
      <c r="U98" s="32">
        <v>794956</v>
      </c>
      <c r="V98" s="34" t="s">
        <v>327</v>
      </c>
      <c r="W98" s="30"/>
      <c r="X98" s="30" t="s">
        <v>337</v>
      </c>
      <c r="Y98" s="32">
        <v>533795</v>
      </c>
      <c r="Z98" s="34" t="s">
        <v>327</v>
      </c>
      <c r="AA98" s="30"/>
      <c r="AB98" s="30" t="s">
        <v>337</v>
      </c>
      <c r="AC98" s="32">
        <v>196546</v>
      </c>
      <c r="AD98" s="34" t="s">
        <v>327</v>
      </c>
      <c r="AE98" s="30" t="s">
        <v>327</v>
      </c>
      <c r="AF98" s="30" t="s">
        <v>337</v>
      </c>
      <c r="AG98" s="32">
        <v>5680689</v>
      </c>
      <c r="AH98" s="34" t="s">
        <v>327</v>
      </c>
    </row>
    <row r="99" spans="1:58" ht="15.75" thickTop="1" x14ac:dyDescent="0.25">
      <c r="A99" s="20"/>
      <c r="B99" s="13"/>
      <c r="C99" s="13" t="s">
        <v>327</v>
      </c>
      <c r="D99" s="49"/>
      <c r="E99" s="49"/>
      <c r="F99" s="13"/>
      <c r="G99" s="13"/>
      <c r="H99" s="49"/>
      <c r="I99" s="49"/>
      <c r="J99" s="13"/>
      <c r="K99" s="13"/>
      <c r="L99" s="49"/>
      <c r="M99" s="49"/>
      <c r="N99" s="13"/>
      <c r="O99" s="13"/>
      <c r="P99" s="49"/>
      <c r="Q99" s="49"/>
      <c r="R99" s="13"/>
      <c r="S99" s="13" t="s">
        <v>327</v>
      </c>
      <c r="T99" s="49"/>
      <c r="U99" s="49"/>
      <c r="V99" s="13"/>
      <c r="W99" s="13"/>
      <c r="X99" s="49"/>
      <c r="Y99" s="49"/>
      <c r="Z99" s="13"/>
      <c r="AA99" s="13"/>
      <c r="AB99" s="49"/>
      <c r="AC99" s="49"/>
      <c r="AD99" s="13"/>
      <c r="AE99" s="13" t="s">
        <v>327</v>
      </c>
      <c r="AF99" s="49"/>
      <c r="AG99" s="49"/>
      <c r="AH99" s="13"/>
    </row>
    <row r="100" spans="1:58" ht="15.75" thickBot="1" x14ac:dyDescent="0.3">
      <c r="A100" s="20"/>
      <c r="B100" s="3" t="s">
        <v>434</v>
      </c>
      <c r="C100" s="5" t="s">
        <v>327</v>
      </c>
      <c r="D100" s="5" t="s">
        <v>337</v>
      </c>
      <c r="E100" s="41">
        <v>35061249</v>
      </c>
      <c r="F100" t="s">
        <v>327</v>
      </c>
      <c r="G100" s="5"/>
      <c r="H100" s="5" t="s">
        <v>337</v>
      </c>
      <c r="I100" s="41">
        <v>223165092</v>
      </c>
      <c r="J100" t="s">
        <v>327</v>
      </c>
      <c r="K100" s="5"/>
      <c r="L100" s="5" t="s">
        <v>337</v>
      </c>
      <c r="M100" s="41">
        <v>260000</v>
      </c>
      <c r="N100" t="s">
        <v>327</v>
      </c>
      <c r="O100" s="5"/>
      <c r="P100" s="5" t="s">
        <v>337</v>
      </c>
      <c r="Q100" s="41">
        <v>11303002</v>
      </c>
      <c r="R100" t="s">
        <v>327</v>
      </c>
      <c r="S100" s="5" t="s">
        <v>327</v>
      </c>
      <c r="T100" s="5" t="s">
        <v>337</v>
      </c>
      <c r="U100" s="41">
        <v>106198275</v>
      </c>
      <c r="V100" t="s">
        <v>327</v>
      </c>
      <c r="W100" s="5"/>
      <c r="X100" s="5" t="s">
        <v>337</v>
      </c>
      <c r="Y100" s="41">
        <v>47070557</v>
      </c>
      <c r="Z100" t="s">
        <v>327</v>
      </c>
      <c r="AA100" s="5"/>
      <c r="AB100" t="s">
        <v>337</v>
      </c>
      <c r="AC100" s="43" t="s">
        <v>338</v>
      </c>
      <c r="AD100" t="s">
        <v>327</v>
      </c>
      <c r="AE100" s="5" t="s">
        <v>327</v>
      </c>
      <c r="AF100" s="5" t="s">
        <v>337</v>
      </c>
      <c r="AG100" s="41">
        <v>423058175</v>
      </c>
      <c r="AH100" t="s">
        <v>327</v>
      </c>
    </row>
    <row r="101" spans="1:58" ht="15.75" thickTop="1" x14ac:dyDescent="0.25">
      <c r="A101" s="20"/>
      <c r="B101" s="13"/>
      <c r="C101" s="13" t="s">
        <v>327</v>
      </c>
      <c r="D101" s="49"/>
      <c r="E101" s="49"/>
      <c r="F101" s="13"/>
      <c r="G101" s="13"/>
      <c r="H101" s="49"/>
      <c r="I101" s="49"/>
      <c r="J101" s="13"/>
      <c r="K101" s="13"/>
      <c r="L101" s="49"/>
      <c r="M101" s="49"/>
      <c r="N101" s="13"/>
      <c r="O101" s="13"/>
      <c r="P101" s="49"/>
      <c r="Q101" s="49"/>
      <c r="R101" s="13"/>
      <c r="S101" s="13" t="s">
        <v>327</v>
      </c>
      <c r="T101" s="49"/>
      <c r="U101" s="49"/>
      <c r="V101" s="13"/>
      <c r="W101" s="13"/>
      <c r="X101" s="49"/>
      <c r="Y101" s="49"/>
      <c r="Z101" s="13"/>
      <c r="AA101" s="13"/>
      <c r="AB101" s="49"/>
      <c r="AC101" s="49"/>
      <c r="AD101" s="13"/>
      <c r="AE101" s="13" t="s">
        <v>327</v>
      </c>
      <c r="AF101" s="49"/>
      <c r="AG101" s="49"/>
      <c r="AH101" s="13"/>
    </row>
    <row r="102" spans="1:58" x14ac:dyDescent="0.25">
      <c r="A102" s="20"/>
      <c r="B102" s="28" t="s">
        <v>435</v>
      </c>
      <c r="C102" s="30" t="s">
        <v>327</v>
      </c>
      <c r="D102" s="30"/>
      <c r="E102" s="30"/>
      <c r="F102" s="30"/>
      <c r="G102" s="30"/>
      <c r="H102" s="30"/>
      <c r="I102" s="30"/>
      <c r="J102" s="30"/>
      <c r="K102" s="30"/>
      <c r="L102" s="30"/>
      <c r="M102" s="30"/>
      <c r="N102" s="30"/>
      <c r="O102" s="30"/>
      <c r="P102" s="30"/>
      <c r="Q102" s="30"/>
      <c r="R102" s="30"/>
      <c r="S102" s="30" t="s">
        <v>327</v>
      </c>
      <c r="T102" s="30"/>
      <c r="U102" s="30"/>
      <c r="V102" s="30"/>
      <c r="W102" s="30"/>
      <c r="X102" s="30"/>
      <c r="Y102" s="30"/>
      <c r="Z102" s="30"/>
      <c r="AA102" s="30"/>
      <c r="AB102" s="30"/>
      <c r="AC102" s="30"/>
      <c r="AD102" s="30"/>
      <c r="AE102" s="30" t="s">
        <v>327</v>
      </c>
      <c r="AF102" s="30"/>
      <c r="AG102" s="30"/>
      <c r="AH102" s="30"/>
    </row>
    <row r="103" spans="1:58" ht="15.75" thickBot="1" x14ac:dyDescent="0.3">
      <c r="A103" s="20"/>
      <c r="B103" s="3" t="s">
        <v>436</v>
      </c>
      <c r="C103" s="5" t="s">
        <v>327</v>
      </c>
      <c r="D103" s="5"/>
      <c r="E103" s="41">
        <v>6151799</v>
      </c>
      <c r="F103" t="s">
        <v>327</v>
      </c>
      <c r="G103" s="5"/>
      <c r="H103" s="5"/>
      <c r="I103" s="41">
        <v>7767224</v>
      </c>
      <c r="J103" t="s">
        <v>327</v>
      </c>
      <c r="K103" s="5"/>
      <c r="L103" s="5"/>
      <c r="M103" s="41">
        <v>260000</v>
      </c>
      <c r="N103" t="s">
        <v>327</v>
      </c>
      <c r="O103" s="5"/>
      <c r="P103" s="5"/>
      <c r="Q103" s="41">
        <v>1197474</v>
      </c>
      <c r="R103" t="s">
        <v>327</v>
      </c>
      <c r="S103" s="5" t="s">
        <v>327</v>
      </c>
      <c r="T103" s="5"/>
      <c r="U103" s="41">
        <v>6024266</v>
      </c>
      <c r="V103" t="s">
        <v>327</v>
      </c>
      <c r="W103" s="5"/>
      <c r="X103" s="5"/>
      <c r="Y103" s="41">
        <v>592636</v>
      </c>
      <c r="Z103" t="s">
        <v>327</v>
      </c>
      <c r="AA103" s="5"/>
      <c r="AC103" s="43" t="s">
        <v>338</v>
      </c>
      <c r="AD103" t="s">
        <v>327</v>
      </c>
      <c r="AE103" s="5" t="s">
        <v>327</v>
      </c>
      <c r="AF103" s="5"/>
      <c r="AG103" s="41">
        <v>21993399</v>
      </c>
      <c r="AH103" t="s">
        <v>327</v>
      </c>
    </row>
    <row r="104" spans="1:58" x14ac:dyDescent="0.25">
      <c r="A104" s="20"/>
      <c r="B104" s="13"/>
      <c r="C104" s="13" t="s">
        <v>327</v>
      </c>
      <c r="D104" s="47"/>
      <c r="E104" s="47"/>
      <c r="F104" s="13"/>
      <c r="G104" s="13"/>
      <c r="H104" s="47"/>
      <c r="I104" s="47"/>
      <c r="J104" s="13"/>
      <c r="K104" s="13"/>
      <c r="L104" s="47"/>
      <c r="M104" s="47"/>
      <c r="N104" s="13"/>
      <c r="O104" s="13"/>
      <c r="P104" s="47"/>
      <c r="Q104" s="47"/>
      <c r="R104" s="13"/>
      <c r="S104" s="13" t="s">
        <v>327</v>
      </c>
      <c r="T104" s="47"/>
      <c r="U104" s="47"/>
      <c r="V104" s="13"/>
      <c r="W104" s="13"/>
      <c r="X104" s="47"/>
      <c r="Y104" s="47"/>
      <c r="Z104" s="13"/>
      <c r="AA104" s="13"/>
      <c r="AB104" s="47"/>
      <c r="AC104" s="47"/>
      <c r="AD104" s="13"/>
      <c r="AE104" s="13" t="s">
        <v>327</v>
      </c>
      <c r="AF104" s="47"/>
      <c r="AG104" s="47"/>
      <c r="AH104" s="13"/>
    </row>
    <row r="105" spans="1:58" x14ac:dyDescent="0.25">
      <c r="A105" s="20"/>
      <c r="B105" s="28" t="s">
        <v>437</v>
      </c>
      <c r="C105" s="30" t="s">
        <v>327</v>
      </c>
      <c r="D105" s="30"/>
      <c r="E105" s="30"/>
      <c r="F105" s="30"/>
      <c r="G105" s="30"/>
      <c r="H105" s="30"/>
      <c r="I105" s="30"/>
      <c r="J105" s="30"/>
      <c r="K105" s="30"/>
      <c r="L105" s="30"/>
      <c r="M105" s="30"/>
      <c r="N105" s="30"/>
      <c r="O105" s="30"/>
      <c r="P105" s="30"/>
      <c r="Q105" s="30"/>
      <c r="R105" s="30"/>
      <c r="S105" s="30" t="s">
        <v>327</v>
      </c>
      <c r="T105" s="30"/>
      <c r="U105" s="30"/>
      <c r="V105" s="30"/>
      <c r="W105" s="30"/>
      <c r="X105" s="30"/>
      <c r="Y105" s="30"/>
      <c r="Z105" s="30"/>
      <c r="AA105" s="30"/>
      <c r="AB105" s="30"/>
      <c r="AC105" s="30"/>
      <c r="AD105" s="30"/>
      <c r="AE105" s="30" t="s">
        <v>327</v>
      </c>
      <c r="AF105" s="30"/>
      <c r="AG105" s="30"/>
      <c r="AH105" s="30"/>
    </row>
    <row r="106" spans="1:58" ht="15.75" thickBot="1" x14ac:dyDescent="0.3">
      <c r="A106" s="20"/>
      <c r="B106" s="3" t="s">
        <v>438</v>
      </c>
      <c r="C106" s="5" t="s">
        <v>327</v>
      </c>
      <c r="D106" s="5" t="s">
        <v>337</v>
      </c>
      <c r="E106" s="41">
        <v>28909450</v>
      </c>
      <c r="F106" t="s">
        <v>327</v>
      </c>
      <c r="G106" s="5"/>
      <c r="H106" s="5" t="s">
        <v>337</v>
      </c>
      <c r="I106" s="41">
        <v>215397868</v>
      </c>
      <c r="J106" t="s">
        <v>327</v>
      </c>
      <c r="K106" s="5"/>
      <c r="L106" t="s">
        <v>337</v>
      </c>
      <c r="M106" s="43" t="s">
        <v>338</v>
      </c>
      <c r="N106" t="s">
        <v>327</v>
      </c>
      <c r="O106" s="5"/>
      <c r="P106" s="5" t="s">
        <v>337</v>
      </c>
      <c r="Q106" s="41">
        <v>10105528</v>
      </c>
      <c r="R106" t="s">
        <v>327</v>
      </c>
      <c r="S106" s="5" t="s">
        <v>327</v>
      </c>
      <c r="T106" s="5" t="s">
        <v>337</v>
      </c>
      <c r="U106" s="41">
        <v>100174009</v>
      </c>
      <c r="V106" t="s">
        <v>327</v>
      </c>
      <c r="W106" s="5"/>
      <c r="X106" s="5" t="s">
        <v>337</v>
      </c>
      <c r="Y106" s="41">
        <v>46477921</v>
      </c>
      <c r="Z106" t="s">
        <v>327</v>
      </c>
      <c r="AA106" s="5"/>
      <c r="AB106" t="s">
        <v>337</v>
      </c>
      <c r="AC106" s="43" t="s">
        <v>338</v>
      </c>
      <c r="AD106" t="s">
        <v>327</v>
      </c>
      <c r="AE106" s="5" t="s">
        <v>327</v>
      </c>
      <c r="AF106" s="5" t="s">
        <v>337</v>
      </c>
      <c r="AG106" s="41">
        <v>401064776</v>
      </c>
      <c r="AH106" t="s">
        <v>327</v>
      </c>
    </row>
    <row r="107" spans="1:58" ht="15.75" thickTop="1" x14ac:dyDescent="0.25">
      <c r="A107" s="20"/>
      <c r="B107" s="13"/>
      <c r="C107" s="13" t="s">
        <v>327</v>
      </c>
      <c r="D107" s="49"/>
      <c r="E107" s="49"/>
      <c r="F107" s="13"/>
      <c r="G107" s="13"/>
      <c r="H107" s="49"/>
      <c r="I107" s="49"/>
      <c r="J107" s="13"/>
      <c r="K107" s="13"/>
      <c r="L107" s="49"/>
      <c r="M107" s="49"/>
      <c r="N107" s="13"/>
      <c r="O107" s="13"/>
      <c r="P107" s="49"/>
      <c r="Q107" s="49"/>
      <c r="R107" s="13"/>
      <c r="S107" s="13" t="s">
        <v>327</v>
      </c>
      <c r="T107" s="49"/>
      <c r="U107" s="49"/>
      <c r="V107" s="13"/>
      <c r="W107" s="13"/>
      <c r="X107" s="49"/>
      <c r="Y107" s="49"/>
      <c r="Z107" s="13"/>
      <c r="AA107" s="13"/>
      <c r="AB107" s="49"/>
      <c r="AC107" s="49"/>
      <c r="AD107" s="13"/>
      <c r="AE107" s="13" t="s">
        <v>327</v>
      </c>
      <c r="AF107" s="49"/>
      <c r="AG107" s="49"/>
      <c r="AH107" s="13"/>
    </row>
    <row r="108" spans="1:58" x14ac:dyDescent="0.25">
      <c r="A108" s="20"/>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c r="AK108" s="19"/>
      <c r="AL108" s="19"/>
      <c r="AM108" s="19"/>
      <c r="AN108" s="19"/>
      <c r="AO108" s="19"/>
      <c r="AP108" s="19"/>
      <c r="AQ108" s="19"/>
      <c r="AR108" s="19"/>
      <c r="AS108" s="19"/>
      <c r="AT108" s="19"/>
      <c r="AU108" s="19"/>
      <c r="AV108" s="19"/>
      <c r="AW108" s="19"/>
      <c r="AX108" s="19"/>
      <c r="AY108" s="19"/>
      <c r="AZ108" s="19"/>
      <c r="BA108" s="19"/>
      <c r="BB108" s="19"/>
      <c r="BC108" s="19"/>
      <c r="BD108" s="19"/>
      <c r="BE108" s="19"/>
      <c r="BF108" s="19"/>
    </row>
    <row r="109" spans="1:58" x14ac:dyDescent="0.25">
      <c r="A109" s="20"/>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c r="AI109" s="59"/>
      <c r="AJ109" s="59"/>
      <c r="AK109" s="59"/>
      <c r="AL109" s="59"/>
      <c r="AM109" s="59"/>
      <c r="AN109" s="59"/>
      <c r="AO109" s="59"/>
      <c r="AP109" s="59"/>
      <c r="AQ109" s="59"/>
      <c r="AR109" s="59"/>
      <c r="AS109" s="59"/>
      <c r="AT109" s="59"/>
      <c r="AU109" s="59"/>
      <c r="AV109" s="59"/>
      <c r="AW109" s="59"/>
      <c r="AX109" s="59"/>
      <c r="AY109" s="59"/>
      <c r="AZ109" s="59"/>
      <c r="BA109" s="59"/>
      <c r="BB109" s="59"/>
      <c r="BC109" s="59"/>
      <c r="BD109" s="59"/>
      <c r="BE109" s="59"/>
      <c r="BF109" s="59"/>
    </row>
    <row r="110" spans="1:58" x14ac:dyDescent="0.25">
      <c r="A110" s="20"/>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5"/>
      <c r="AE110" s="5"/>
      <c r="AF110" s="5"/>
      <c r="AG110" s="5"/>
      <c r="AH110" s="5"/>
    </row>
    <row r="111" spans="1:58" ht="15" customHeight="1" x14ac:dyDescent="0.25">
      <c r="A111" s="20"/>
      <c r="B111" s="61">
        <v>2012</v>
      </c>
      <c r="C111" s="19" t="s">
        <v>327</v>
      </c>
      <c r="D111" s="52" t="s">
        <v>377</v>
      </c>
      <c r="E111" s="52"/>
      <c r="F111" s="19"/>
      <c r="G111" s="19"/>
      <c r="H111" s="52" t="s">
        <v>377</v>
      </c>
      <c r="I111" s="52"/>
      <c r="J111" s="19"/>
      <c r="K111" s="19"/>
      <c r="L111" s="52" t="s">
        <v>379</v>
      </c>
      <c r="M111" s="52"/>
      <c r="N111" s="19"/>
      <c r="O111" s="19"/>
      <c r="P111" s="52" t="s">
        <v>379</v>
      </c>
      <c r="Q111" s="52"/>
      <c r="R111" s="19"/>
      <c r="S111" s="19"/>
      <c r="T111" s="52" t="s">
        <v>378</v>
      </c>
      <c r="U111" s="52"/>
      <c r="V111" s="19"/>
      <c r="W111" s="19"/>
      <c r="X111" s="52" t="s">
        <v>417</v>
      </c>
      <c r="Y111" s="52"/>
      <c r="Z111" s="19"/>
      <c r="AA111" s="19"/>
      <c r="AB111" s="52" t="s">
        <v>418</v>
      </c>
      <c r="AC111" s="52"/>
      <c r="AD111" s="19"/>
      <c r="AE111" s="19" t="s">
        <v>327</v>
      </c>
      <c r="AF111" s="52" t="s">
        <v>141</v>
      </c>
      <c r="AG111" s="52"/>
      <c r="AH111" s="19"/>
    </row>
    <row r="112" spans="1:58" ht="15.75" thickBot="1" x14ac:dyDescent="0.3">
      <c r="A112" s="20"/>
      <c r="B112" s="61"/>
      <c r="C112" s="19"/>
      <c r="D112" s="53"/>
      <c r="E112" s="53"/>
      <c r="F112" s="19"/>
      <c r="G112" s="19"/>
      <c r="H112" s="53" t="s">
        <v>415</v>
      </c>
      <c r="I112" s="53"/>
      <c r="J112" s="19"/>
      <c r="K112" s="19"/>
      <c r="L112" s="53"/>
      <c r="M112" s="53"/>
      <c r="N112" s="19"/>
      <c r="O112" s="19"/>
      <c r="P112" s="53" t="s">
        <v>416</v>
      </c>
      <c r="Q112" s="53"/>
      <c r="R112" s="19"/>
      <c r="S112" s="19"/>
      <c r="T112" s="53"/>
      <c r="U112" s="53"/>
      <c r="V112" s="19"/>
      <c r="W112" s="19"/>
      <c r="X112" s="53"/>
      <c r="Y112" s="53"/>
      <c r="Z112" s="19"/>
      <c r="AA112" s="19"/>
      <c r="AB112" s="53"/>
      <c r="AC112" s="53"/>
      <c r="AD112" s="19"/>
      <c r="AE112" s="19"/>
      <c r="AF112" s="53"/>
      <c r="AG112" s="53"/>
      <c r="AH112" s="19"/>
    </row>
    <row r="113" spans="1:34" x14ac:dyDescent="0.25">
      <c r="A113" s="20"/>
      <c r="B113" s="28" t="s">
        <v>419</v>
      </c>
      <c r="C113" s="30" t="s">
        <v>327</v>
      </c>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t="s">
        <v>327</v>
      </c>
      <c r="AF113" s="30"/>
      <c r="AG113" s="30"/>
      <c r="AH113" s="30"/>
    </row>
    <row r="114" spans="1:34" x14ac:dyDescent="0.25">
      <c r="A114" s="20"/>
      <c r="B114" s="3" t="s">
        <v>420</v>
      </c>
      <c r="C114" s="5" t="s">
        <v>327</v>
      </c>
      <c r="D114" s="5" t="s">
        <v>337</v>
      </c>
      <c r="E114" s="41">
        <v>882062</v>
      </c>
      <c r="F114" t="s">
        <v>327</v>
      </c>
      <c r="G114" s="5"/>
      <c r="H114" s="5" t="s">
        <v>337</v>
      </c>
      <c r="I114" s="41">
        <v>4018746</v>
      </c>
      <c r="J114" t="s">
        <v>327</v>
      </c>
      <c r="K114" s="5"/>
      <c r="L114" s="5" t="s">
        <v>337</v>
      </c>
      <c r="M114" s="41">
        <v>867159</v>
      </c>
      <c r="N114" t="s">
        <v>327</v>
      </c>
      <c r="O114" s="5"/>
      <c r="P114" s="5" t="s">
        <v>337</v>
      </c>
      <c r="Q114" s="41">
        <v>547333</v>
      </c>
      <c r="R114" t="s">
        <v>327</v>
      </c>
      <c r="S114" s="5"/>
      <c r="T114" s="5" t="s">
        <v>337</v>
      </c>
      <c r="U114" s="41">
        <v>2550588</v>
      </c>
      <c r="V114" t="s">
        <v>327</v>
      </c>
      <c r="W114" s="5"/>
      <c r="X114" s="5" t="s">
        <v>337</v>
      </c>
      <c r="Y114" s="41">
        <v>458762</v>
      </c>
      <c r="Z114" t="s">
        <v>327</v>
      </c>
      <c r="AA114" s="5"/>
      <c r="AB114" s="5" t="s">
        <v>337</v>
      </c>
      <c r="AC114" s="41">
        <v>60022</v>
      </c>
      <c r="AD114" t="s">
        <v>327</v>
      </c>
      <c r="AE114" s="5" t="s">
        <v>327</v>
      </c>
      <c r="AF114" s="5" t="s">
        <v>337</v>
      </c>
      <c r="AG114" s="41">
        <v>9384672</v>
      </c>
      <c r="AH114" t="s">
        <v>327</v>
      </c>
    </row>
    <row r="115" spans="1:34" x14ac:dyDescent="0.25">
      <c r="A115" s="20"/>
      <c r="B115" s="28" t="s">
        <v>421</v>
      </c>
      <c r="C115" s="30" t="s">
        <v>327</v>
      </c>
      <c r="D115" s="30"/>
      <c r="E115" s="38" t="s">
        <v>439</v>
      </c>
      <c r="F115" s="34" t="s">
        <v>340</v>
      </c>
      <c r="G115" s="30"/>
      <c r="H115" s="30"/>
      <c r="I115" s="38" t="s">
        <v>440</v>
      </c>
      <c r="J115" s="34" t="s">
        <v>340</v>
      </c>
      <c r="K115" s="30"/>
      <c r="L115" s="30"/>
      <c r="M115" s="38" t="s">
        <v>441</v>
      </c>
      <c r="N115" s="34" t="s">
        <v>340</v>
      </c>
      <c r="O115" s="30"/>
      <c r="P115" s="34"/>
      <c r="Q115" s="36" t="s">
        <v>338</v>
      </c>
      <c r="R115" s="34" t="s">
        <v>327</v>
      </c>
      <c r="S115" s="30"/>
      <c r="T115" s="30"/>
      <c r="U115" s="38" t="s">
        <v>442</v>
      </c>
      <c r="V115" s="34" t="s">
        <v>340</v>
      </c>
      <c r="W115" s="30"/>
      <c r="X115" s="30"/>
      <c r="Y115" s="38" t="s">
        <v>443</v>
      </c>
      <c r="Z115" s="34" t="s">
        <v>340</v>
      </c>
      <c r="AA115" s="30"/>
      <c r="AB115" s="34"/>
      <c r="AC115" s="36" t="s">
        <v>338</v>
      </c>
      <c r="AD115" s="34" t="s">
        <v>327</v>
      </c>
      <c r="AE115" s="30" t="s">
        <v>327</v>
      </c>
      <c r="AF115" s="30"/>
      <c r="AG115" s="38" t="s">
        <v>398</v>
      </c>
      <c r="AH115" s="34" t="s">
        <v>340</v>
      </c>
    </row>
    <row r="116" spans="1:34" x14ac:dyDescent="0.25">
      <c r="A116" s="20"/>
      <c r="B116" s="3" t="s">
        <v>427</v>
      </c>
      <c r="C116" s="5" t="s">
        <v>327</v>
      </c>
      <c r="D116" s="5"/>
      <c r="E116" s="41">
        <v>10861</v>
      </c>
      <c r="F116" t="s">
        <v>327</v>
      </c>
      <c r="G116" s="5"/>
      <c r="H116" s="5"/>
      <c r="I116" s="41">
        <v>66951</v>
      </c>
      <c r="J116" t="s">
        <v>327</v>
      </c>
      <c r="K116" s="5"/>
      <c r="M116" s="43" t="s">
        <v>338</v>
      </c>
      <c r="N116" t="s">
        <v>327</v>
      </c>
      <c r="O116" s="5"/>
      <c r="Q116" s="43" t="s">
        <v>338</v>
      </c>
      <c r="R116" t="s">
        <v>327</v>
      </c>
      <c r="S116" s="5"/>
      <c r="U116" s="43" t="s">
        <v>338</v>
      </c>
      <c r="V116" t="s">
        <v>327</v>
      </c>
      <c r="W116" s="5"/>
      <c r="X116" s="5"/>
      <c r="Y116" s="41">
        <v>2731</v>
      </c>
      <c r="Z116" t="s">
        <v>327</v>
      </c>
      <c r="AA116" s="5"/>
      <c r="AC116" s="43" t="s">
        <v>338</v>
      </c>
      <c r="AD116" t="s">
        <v>327</v>
      </c>
      <c r="AE116" s="5" t="s">
        <v>327</v>
      </c>
      <c r="AF116" s="5"/>
      <c r="AG116" s="41">
        <v>80543</v>
      </c>
      <c r="AH116" t="s">
        <v>327</v>
      </c>
    </row>
    <row r="117" spans="1:34" ht="15.75" thickBot="1" x14ac:dyDescent="0.3">
      <c r="A117" s="20"/>
      <c r="B117" s="28" t="s">
        <v>428</v>
      </c>
      <c r="C117" s="30" t="s">
        <v>327</v>
      </c>
      <c r="D117" s="30"/>
      <c r="E117" s="32">
        <v>96947</v>
      </c>
      <c r="F117" s="34" t="s">
        <v>327</v>
      </c>
      <c r="G117" s="30"/>
      <c r="H117" s="30"/>
      <c r="I117" s="38" t="s">
        <v>444</v>
      </c>
      <c r="J117" s="34" t="s">
        <v>340</v>
      </c>
      <c r="K117" s="30"/>
      <c r="L117" s="30"/>
      <c r="M117" s="38" t="s">
        <v>445</v>
      </c>
      <c r="N117" s="34" t="s">
        <v>340</v>
      </c>
      <c r="O117" s="30"/>
      <c r="P117" s="30"/>
      <c r="Q117" s="38" t="s">
        <v>446</v>
      </c>
      <c r="R117" s="34" t="s">
        <v>340</v>
      </c>
      <c r="S117" s="30"/>
      <c r="T117" s="30"/>
      <c r="U117" s="38" t="s">
        <v>447</v>
      </c>
      <c r="V117" s="34" t="s">
        <v>340</v>
      </c>
      <c r="W117" s="30"/>
      <c r="X117" s="30"/>
      <c r="Y117" s="32">
        <v>541123</v>
      </c>
      <c r="Z117" s="34" t="s">
        <v>327</v>
      </c>
      <c r="AA117" s="30"/>
      <c r="AB117" s="30"/>
      <c r="AC117" s="32">
        <v>60680</v>
      </c>
      <c r="AD117" s="34" t="s">
        <v>327</v>
      </c>
      <c r="AE117" s="30" t="s">
        <v>327</v>
      </c>
      <c r="AF117" s="30"/>
      <c r="AG117" s="38" t="s">
        <v>392</v>
      </c>
      <c r="AH117" s="34" t="s">
        <v>340</v>
      </c>
    </row>
    <row r="118" spans="1:34" x14ac:dyDescent="0.25">
      <c r="A118" s="20"/>
      <c r="B118" s="13"/>
      <c r="C118" s="13" t="s">
        <v>327</v>
      </c>
      <c r="D118" s="47"/>
      <c r="E118" s="47"/>
      <c r="F118" s="13"/>
      <c r="G118" s="13"/>
      <c r="H118" s="47"/>
      <c r="I118" s="47"/>
      <c r="J118" s="13"/>
      <c r="K118" s="13"/>
      <c r="L118" s="47"/>
      <c r="M118" s="47"/>
      <c r="N118" s="13"/>
      <c r="O118" s="13"/>
      <c r="P118" s="47"/>
      <c r="Q118" s="47"/>
      <c r="R118" s="13"/>
      <c r="S118" s="13"/>
      <c r="T118" s="47"/>
      <c r="U118" s="47"/>
      <c r="V118" s="13"/>
      <c r="W118" s="13"/>
      <c r="X118" s="47"/>
      <c r="Y118" s="47"/>
      <c r="Z118" s="13"/>
      <c r="AA118" s="13"/>
      <c r="AB118" s="47"/>
      <c r="AC118" s="47"/>
      <c r="AD118" s="13"/>
      <c r="AE118" s="13" t="s">
        <v>327</v>
      </c>
      <c r="AF118" s="47"/>
      <c r="AG118" s="47"/>
      <c r="AH118" s="13"/>
    </row>
    <row r="119" spans="1:34" ht="15.75" thickBot="1" x14ac:dyDescent="0.3">
      <c r="A119" s="20"/>
      <c r="B119" s="3" t="s">
        <v>430</v>
      </c>
      <c r="C119" s="5" t="s">
        <v>327</v>
      </c>
      <c r="D119" s="5" t="s">
        <v>337</v>
      </c>
      <c r="E119" s="41">
        <v>941456</v>
      </c>
      <c r="F119" t="s">
        <v>327</v>
      </c>
      <c r="G119" s="5"/>
      <c r="H119" s="5" t="s">
        <v>337</v>
      </c>
      <c r="I119" s="41">
        <v>3509395</v>
      </c>
      <c r="J119" t="s">
        <v>327</v>
      </c>
      <c r="K119" s="5"/>
      <c r="L119" s="5" t="s">
        <v>337</v>
      </c>
      <c r="M119" s="41">
        <v>311297</v>
      </c>
      <c r="N119" t="s">
        <v>327</v>
      </c>
      <c r="O119" s="5"/>
      <c r="P119" s="5" t="s">
        <v>337</v>
      </c>
      <c r="Q119" s="41">
        <v>18720</v>
      </c>
      <c r="R119" t="s">
        <v>327</v>
      </c>
      <c r="S119" s="5"/>
      <c r="T119" s="5" t="s">
        <v>337</v>
      </c>
      <c r="U119" s="41">
        <v>897368</v>
      </c>
      <c r="V119" t="s">
        <v>327</v>
      </c>
      <c r="W119" s="5"/>
      <c r="X119" s="5" t="s">
        <v>337</v>
      </c>
      <c r="Y119" s="41">
        <v>216698</v>
      </c>
      <c r="Z119" t="s">
        <v>327</v>
      </c>
      <c r="AA119" s="5"/>
      <c r="AB119" s="5" t="s">
        <v>337</v>
      </c>
      <c r="AC119" s="41">
        <v>120702</v>
      </c>
      <c r="AD119" t="s">
        <v>327</v>
      </c>
      <c r="AE119" s="5" t="s">
        <v>327</v>
      </c>
      <c r="AF119" s="5" t="s">
        <v>337</v>
      </c>
      <c r="AG119" s="41">
        <v>6015636</v>
      </c>
      <c r="AH119" t="s">
        <v>327</v>
      </c>
    </row>
    <row r="120" spans="1:34" ht="15.75" thickTop="1" x14ac:dyDescent="0.25">
      <c r="A120" s="20"/>
      <c r="B120" s="13"/>
      <c r="C120" s="13" t="s">
        <v>327</v>
      </c>
      <c r="D120" s="49"/>
      <c r="E120" s="49"/>
      <c r="F120" s="13"/>
      <c r="G120" s="13"/>
      <c r="H120" s="49"/>
      <c r="I120" s="49"/>
      <c r="J120" s="13"/>
      <c r="K120" s="13"/>
      <c r="L120" s="49"/>
      <c r="M120" s="49"/>
      <c r="N120" s="13"/>
      <c r="O120" s="13"/>
      <c r="P120" s="49"/>
      <c r="Q120" s="49"/>
      <c r="R120" s="13"/>
      <c r="S120" s="13"/>
      <c r="T120" s="49"/>
      <c r="U120" s="49"/>
      <c r="V120" s="13"/>
      <c r="W120" s="13"/>
      <c r="X120" s="49"/>
      <c r="Y120" s="49"/>
      <c r="Z120" s="13"/>
      <c r="AA120" s="13"/>
      <c r="AB120" s="49"/>
      <c r="AC120" s="49"/>
      <c r="AD120" s="13"/>
      <c r="AE120" s="13" t="s">
        <v>327</v>
      </c>
      <c r="AF120" s="49"/>
      <c r="AG120" s="49"/>
      <c r="AH120" s="13"/>
    </row>
    <row r="121" spans="1:34" ht="30" x14ac:dyDescent="0.25">
      <c r="A121" s="20"/>
      <c r="B121" s="28" t="s">
        <v>431</v>
      </c>
      <c r="C121" s="30" t="s">
        <v>327</v>
      </c>
      <c r="D121" s="30" t="s">
        <v>337</v>
      </c>
      <c r="E121" s="32">
        <v>33280</v>
      </c>
      <c r="F121" s="34" t="s">
        <v>327</v>
      </c>
      <c r="G121" s="30"/>
      <c r="H121" s="30" t="s">
        <v>337</v>
      </c>
      <c r="I121" s="32">
        <v>728607</v>
      </c>
      <c r="J121" s="34" t="s">
        <v>327</v>
      </c>
      <c r="K121" s="30"/>
      <c r="L121" s="30" t="s">
        <v>337</v>
      </c>
      <c r="M121" s="32">
        <v>120616</v>
      </c>
      <c r="N121" s="34" t="s">
        <v>327</v>
      </c>
      <c r="O121" s="30"/>
      <c r="P121" s="34" t="s">
        <v>337</v>
      </c>
      <c r="Q121" s="36" t="s">
        <v>338</v>
      </c>
      <c r="R121" s="34" t="s">
        <v>327</v>
      </c>
      <c r="S121" s="30"/>
      <c r="T121" s="30" t="s">
        <v>337</v>
      </c>
      <c r="U121" s="32">
        <v>83543</v>
      </c>
      <c r="V121" s="34" t="s">
        <v>327</v>
      </c>
      <c r="W121" s="30"/>
      <c r="X121" s="30" t="s">
        <v>337</v>
      </c>
      <c r="Y121" s="32">
        <v>2368</v>
      </c>
      <c r="Z121" s="34" t="s">
        <v>327</v>
      </c>
      <c r="AA121" s="30"/>
      <c r="AB121" s="34" t="s">
        <v>337</v>
      </c>
      <c r="AC121" s="36" t="s">
        <v>338</v>
      </c>
      <c r="AD121" s="34" t="s">
        <v>327</v>
      </c>
      <c r="AE121" s="30" t="s">
        <v>327</v>
      </c>
      <c r="AF121" s="30" t="s">
        <v>337</v>
      </c>
      <c r="AG121" s="32">
        <v>968414</v>
      </c>
      <c r="AH121" s="34" t="s">
        <v>327</v>
      </c>
    </row>
    <row r="122" spans="1:34" ht="30.75" thickBot="1" x14ac:dyDescent="0.3">
      <c r="A122" s="20"/>
      <c r="B122" s="3" t="s">
        <v>432</v>
      </c>
      <c r="C122" s="5" t="s">
        <v>327</v>
      </c>
      <c r="D122" s="5"/>
      <c r="E122" s="41">
        <v>908176</v>
      </c>
      <c r="F122" t="s">
        <v>327</v>
      </c>
      <c r="G122" s="5"/>
      <c r="H122" s="5"/>
      <c r="I122" s="41">
        <v>2780788</v>
      </c>
      <c r="J122" t="s">
        <v>327</v>
      </c>
      <c r="K122" s="5"/>
      <c r="L122" s="5"/>
      <c r="M122" s="41">
        <v>190681</v>
      </c>
      <c r="N122" t="s">
        <v>327</v>
      </c>
      <c r="O122" s="5"/>
      <c r="P122" s="5"/>
      <c r="Q122" s="41">
        <v>18720</v>
      </c>
      <c r="R122" t="s">
        <v>327</v>
      </c>
      <c r="S122" s="5"/>
      <c r="T122" s="5"/>
      <c r="U122" s="41">
        <v>813825</v>
      </c>
      <c r="V122" t="s">
        <v>327</v>
      </c>
      <c r="W122" s="5"/>
      <c r="X122" s="5"/>
      <c r="Y122" s="41">
        <v>214330</v>
      </c>
      <c r="Z122" t="s">
        <v>327</v>
      </c>
      <c r="AA122" s="5"/>
      <c r="AB122" s="5"/>
      <c r="AC122" s="41">
        <v>120702</v>
      </c>
      <c r="AD122" t="s">
        <v>327</v>
      </c>
      <c r="AE122" s="5" t="s">
        <v>327</v>
      </c>
      <c r="AF122" s="5"/>
      <c r="AG122" s="41">
        <v>5047222</v>
      </c>
      <c r="AH122" t="s">
        <v>327</v>
      </c>
    </row>
    <row r="123" spans="1:34" x14ac:dyDescent="0.25">
      <c r="A123" s="20"/>
      <c r="B123" s="13"/>
      <c r="C123" s="13" t="s">
        <v>327</v>
      </c>
      <c r="D123" s="47"/>
      <c r="E123" s="47"/>
      <c r="F123" s="13"/>
      <c r="G123" s="13"/>
      <c r="H123" s="47"/>
      <c r="I123" s="47"/>
      <c r="J123" s="13"/>
      <c r="K123" s="13"/>
      <c r="L123" s="47"/>
      <c r="M123" s="47"/>
      <c r="N123" s="13"/>
      <c r="O123" s="13"/>
      <c r="P123" s="47"/>
      <c r="Q123" s="47"/>
      <c r="R123" s="13"/>
      <c r="S123" s="13"/>
      <c r="T123" s="47"/>
      <c r="U123" s="47"/>
      <c r="V123" s="13"/>
      <c r="W123" s="13"/>
      <c r="X123" s="47"/>
      <c r="Y123" s="47"/>
      <c r="Z123" s="13"/>
      <c r="AA123" s="13"/>
      <c r="AB123" s="47"/>
      <c r="AC123" s="47"/>
      <c r="AD123" s="13"/>
      <c r="AE123" s="13" t="s">
        <v>327</v>
      </c>
      <c r="AF123" s="47"/>
      <c r="AG123" s="47"/>
      <c r="AH123" s="13"/>
    </row>
    <row r="124" spans="1:34" ht="15.75" thickBot="1" x14ac:dyDescent="0.3">
      <c r="A124" s="20"/>
      <c r="B124" s="28" t="s">
        <v>433</v>
      </c>
      <c r="C124" s="30" t="s">
        <v>327</v>
      </c>
      <c r="D124" s="30" t="s">
        <v>337</v>
      </c>
      <c r="E124" s="32">
        <v>941456</v>
      </c>
      <c r="F124" s="34" t="s">
        <v>327</v>
      </c>
      <c r="G124" s="30"/>
      <c r="H124" s="30" t="s">
        <v>337</v>
      </c>
      <c r="I124" s="32">
        <v>3509395</v>
      </c>
      <c r="J124" s="34" t="s">
        <v>327</v>
      </c>
      <c r="K124" s="30"/>
      <c r="L124" s="30" t="s">
        <v>337</v>
      </c>
      <c r="M124" s="32">
        <v>311297</v>
      </c>
      <c r="N124" s="34" t="s">
        <v>327</v>
      </c>
      <c r="O124" s="30"/>
      <c r="P124" s="30" t="s">
        <v>337</v>
      </c>
      <c r="Q124" s="32">
        <v>18720</v>
      </c>
      <c r="R124" s="34" t="s">
        <v>327</v>
      </c>
      <c r="S124" s="30"/>
      <c r="T124" s="30" t="s">
        <v>337</v>
      </c>
      <c r="U124" s="32">
        <v>897368</v>
      </c>
      <c r="V124" s="34" t="s">
        <v>327</v>
      </c>
      <c r="W124" s="30"/>
      <c r="X124" s="30" t="s">
        <v>337</v>
      </c>
      <c r="Y124" s="32">
        <v>216698</v>
      </c>
      <c r="Z124" s="34" t="s">
        <v>327</v>
      </c>
      <c r="AA124" s="30"/>
      <c r="AB124" s="30" t="s">
        <v>337</v>
      </c>
      <c r="AC124" s="32">
        <v>120702</v>
      </c>
      <c r="AD124" s="34" t="s">
        <v>327</v>
      </c>
      <c r="AE124" s="30" t="s">
        <v>327</v>
      </c>
      <c r="AF124" s="30" t="s">
        <v>337</v>
      </c>
      <c r="AG124" s="32">
        <v>6015636</v>
      </c>
      <c r="AH124" s="34" t="s">
        <v>327</v>
      </c>
    </row>
    <row r="125" spans="1:34" ht="15.75" thickTop="1" x14ac:dyDescent="0.25">
      <c r="A125" s="20"/>
      <c r="B125" s="13"/>
      <c r="C125" s="13" t="s">
        <v>327</v>
      </c>
      <c r="D125" s="49"/>
      <c r="E125" s="49"/>
      <c r="F125" s="13"/>
      <c r="G125" s="13"/>
      <c r="H125" s="49"/>
      <c r="I125" s="49"/>
      <c r="J125" s="13"/>
      <c r="K125" s="13"/>
      <c r="L125" s="49"/>
      <c r="M125" s="49"/>
      <c r="N125" s="13"/>
      <c r="O125" s="13"/>
      <c r="P125" s="49"/>
      <c r="Q125" s="49"/>
      <c r="R125" s="13"/>
      <c r="S125" s="13"/>
      <c r="T125" s="49"/>
      <c r="U125" s="49"/>
      <c r="V125" s="13"/>
      <c r="W125" s="13"/>
      <c r="X125" s="49"/>
      <c r="Y125" s="49"/>
      <c r="Z125" s="13"/>
      <c r="AA125" s="13"/>
      <c r="AB125" s="49"/>
      <c r="AC125" s="49"/>
      <c r="AD125" s="13"/>
      <c r="AE125" s="13" t="s">
        <v>327</v>
      </c>
      <c r="AF125" s="49"/>
      <c r="AG125" s="49"/>
      <c r="AH125" s="13"/>
    </row>
    <row r="126" spans="1:34" ht="15.75" thickBot="1" x14ac:dyDescent="0.3">
      <c r="A126" s="20"/>
      <c r="B126" s="3" t="s">
        <v>434</v>
      </c>
      <c r="C126" s="5" t="s">
        <v>327</v>
      </c>
      <c r="D126" s="5" t="s">
        <v>337</v>
      </c>
      <c r="E126" s="41">
        <v>36428751</v>
      </c>
      <c r="F126" t="s">
        <v>327</v>
      </c>
      <c r="G126" s="5"/>
      <c r="H126" s="5" t="s">
        <v>337</v>
      </c>
      <c r="I126" s="41">
        <v>247495321</v>
      </c>
      <c r="J126" t="s">
        <v>327</v>
      </c>
      <c r="K126" s="5"/>
      <c r="L126" s="5" t="s">
        <v>337</v>
      </c>
      <c r="M126" s="41">
        <v>4997991</v>
      </c>
      <c r="N126" t="s">
        <v>327</v>
      </c>
      <c r="O126" s="5"/>
      <c r="P126" s="5" t="s">
        <v>337</v>
      </c>
      <c r="Q126" s="41">
        <v>4851768</v>
      </c>
      <c r="R126" t="s">
        <v>327</v>
      </c>
      <c r="S126" s="5"/>
      <c r="T126" s="5" t="s">
        <v>337</v>
      </c>
      <c r="U126" s="41">
        <v>119033025</v>
      </c>
      <c r="V126" t="s">
        <v>327</v>
      </c>
      <c r="W126" s="5"/>
      <c r="X126" s="5" t="s">
        <v>337</v>
      </c>
      <c r="Y126" s="41">
        <v>51343626</v>
      </c>
      <c r="Z126" t="s">
        <v>327</v>
      </c>
      <c r="AA126" s="5"/>
      <c r="AB126" t="s">
        <v>337</v>
      </c>
      <c r="AC126" s="43" t="s">
        <v>338</v>
      </c>
      <c r="AD126" t="s">
        <v>327</v>
      </c>
      <c r="AE126" s="5" t="s">
        <v>327</v>
      </c>
      <c r="AF126" s="5" t="s">
        <v>337</v>
      </c>
      <c r="AG126" s="41">
        <v>464150482</v>
      </c>
      <c r="AH126" t="s">
        <v>327</v>
      </c>
    </row>
    <row r="127" spans="1:34" ht="15.75" thickTop="1" x14ac:dyDescent="0.25">
      <c r="A127" s="20"/>
      <c r="B127" s="13"/>
      <c r="C127" s="13" t="s">
        <v>327</v>
      </c>
      <c r="D127" s="49"/>
      <c r="E127" s="49"/>
      <c r="F127" s="13"/>
      <c r="G127" s="13"/>
      <c r="H127" s="49"/>
      <c r="I127" s="49"/>
      <c r="J127" s="13"/>
      <c r="K127" s="13"/>
      <c r="L127" s="49"/>
      <c r="M127" s="49"/>
      <c r="N127" s="13"/>
      <c r="O127" s="13"/>
      <c r="P127" s="49"/>
      <c r="Q127" s="49"/>
      <c r="R127" s="13"/>
      <c r="S127" s="13"/>
      <c r="T127" s="49"/>
      <c r="U127" s="49"/>
      <c r="V127" s="13"/>
      <c r="W127" s="13"/>
      <c r="X127" s="49"/>
      <c r="Y127" s="49"/>
      <c r="Z127" s="13"/>
      <c r="AA127" s="13"/>
      <c r="AB127" s="49"/>
      <c r="AC127" s="49"/>
      <c r="AD127" s="13"/>
      <c r="AE127" s="13" t="s">
        <v>327</v>
      </c>
      <c r="AF127" s="49"/>
      <c r="AG127" s="49"/>
      <c r="AH127" s="13"/>
    </row>
    <row r="128" spans="1:34" x14ac:dyDescent="0.25">
      <c r="A128" s="20"/>
      <c r="B128" s="28" t="s">
        <v>435</v>
      </c>
      <c r="C128" s="30" t="s">
        <v>327</v>
      </c>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t="s">
        <v>327</v>
      </c>
      <c r="AF128" s="30"/>
      <c r="AG128" s="30"/>
      <c r="AH128" s="30"/>
    </row>
    <row r="129" spans="1:58" ht="15.75" thickBot="1" x14ac:dyDescent="0.3">
      <c r="A129" s="20"/>
      <c r="B129" s="3" t="s">
        <v>436</v>
      </c>
      <c r="C129" s="5" t="s">
        <v>327</v>
      </c>
      <c r="D129" s="5"/>
      <c r="E129" s="41">
        <v>219509</v>
      </c>
      <c r="F129" t="s">
        <v>327</v>
      </c>
      <c r="G129" s="5"/>
      <c r="H129" s="5"/>
      <c r="I129" s="41">
        <v>15909103</v>
      </c>
      <c r="J129" t="s">
        <v>327</v>
      </c>
      <c r="K129" s="5"/>
      <c r="L129" s="5"/>
      <c r="M129" s="41">
        <v>1862038</v>
      </c>
      <c r="N129" t="s">
        <v>327</v>
      </c>
      <c r="O129" s="5"/>
      <c r="P129" s="5"/>
      <c r="Q129" s="41">
        <v>1258710</v>
      </c>
      <c r="R129" t="s">
        <v>327</v>
      </c>
      <c r="S129" s="5"/>
      <c r="T129" s="5"/>
      <c r="U129" s="41">
        <v>13567175</v>
      </c>
      <c r="V129" t="s">
        <v>327</v>
      </c>
      <c r="W129" s="5"/>
      <c r="X129" s="5"/>
      <c r="Y129" s="41">
        <v>566543</v>
      </c>
      <c r="Z129" t="s">
        <v>327</v>
      </c>
      <c r="AA129" s="5"/>
      <c r="AC129" s="43" t="s">
        <v>338</v>
      </c>
      <c r="AD129" t="s">
        <v>327</v>
      </c>
      <c r="AE129" s="5" t="s">
        <v>327</v>
      </c>
      <c r="AF129" s="5"/>
      <c r="AG129" s="41">
        <v>33383078</v>
      </c>
      <c r="AH129" t="s">
        <v>327</v>
      </c>
    </row>
    <row r="130" spans="1:58" x14ac:dyDescent="0.25">
      <c r="A130" s="20"/>
      <c r="B130" s="13"/>
      <c r="C130" s="13" t="s">
        <v>327</v>
      </c>
      <c r="D130" s="47"/>
      <c r="E130" s="47"/>
      <c r="F130" s="13"/>
      <c r="G130" s="13"/>
      <c r="H130" s="47"/>
      <c r="I130" s="47"/>
      <c r="J130" s="13"/>
      <c r="K130" s="13"/>
      <c r="L130" s="47"/>
      <c r="M130" s="47"/>
      <c r="N130" s="13"/>
      <c r="O130" s="13"/>
      <c r="P130" s="47"/>
      <c r="Q130" s="47"/>
      <c r="R130" s="13"/>
      <c r="S130" s="13"/>
      <c r="T130" s="47"/>
      <c r="U130" s="47"/>
      <c r="V130" s="13"/>
      <c r="W130" s="13"/>
      <c r="X130" s="47"/>
      <c r="Y130" s="47"/>
      <c r="Z130" s="13"/>
      <c r="AA130" s="13"/>
      <c r="AB130" s="47"/>
      <c r="AC130" s="47"/>
      <c r="AD130" s="13"/>
      <c r="AE130" s="13" t="s">
        <v>327</v>
      </c>
      <c r="AF130" s="47"/>
      <c r="AG130" s="47"/>
      <c r="AH130" s="13"/>
    </row>
    <row r="131" spans="1:58" x14ac:dyDescent="0.25">
      <c r="A131" s="20"/>
      <c r="B131" s="28" t="s">
        <v>437</v>
      </c>
      <c r="C131" s="30" t="s">
        <v>327</v>
      </c>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t="s">
        <v>327</v>
      </c>
      <c r="AF131" s="30"/>
      <c r="AG131" s="30"/>
      <c r="AH131" s="30"/>
    </row>
    <row r="132" spans="1:58" ht="15.75" thickBot="1" x14ac:dyDescent="0.3">
      <c r="A132" s="20"/>
      <c r="B132" s="3" t="s">
        <v>438</v>
      </c>
      <c r="C132" s="5" t="s">
        <v>327</v>
      </c>
      <c r="D132" s="5" t="s">
        <v>337</v>
      </c>
      <c r="E132" s="41">
        <v>36209242</v>
      </c>
      <c r="F132" t="s">
        <v>327</v>
      </c>
      <c r="G132" s="5"/>
      <c r="H132" s="5" t="s">
        <v>337</v>
      </c>
      <c r="I132" s="41">
        <v>231586218</v>
      </c>
      <c r="J132" t="s">
        <v>327</v>
      </c>
      <c r="K132" s="5"/>
      <c r="L132" s="5" t="s">
        <v>337</v>
      </c>
      <c r="M132" s="41">
        <v>3135953</v>
      </c>
      <c r="N132" t="s">
        <v>327</v>
      </c>
      <c r="O132" s="5"/>
      <c r="P132" s="5" t="s">
        <v>337</v>
      </c>
      <c r="Q132" s="41">
        <v>3593058</v>
      </c>
      <c r="R132" t="s">
        <v>327</v>
      </c>
      <c r="S132" s="5"/>
      <c r="T132" s="5" t="s">
        <v>337</v>
      </c>
      <c r="U132" s="41">
        <v>105465850</v>
      </c>
      <c r="V132" t="s">
        <v>327</v>
      </c>
      <c r="W132" s="5"/>
      <c r="X132" s="5" t="s">
        <v>337</v>
      </c>
      <c r="Y132" s="41">
        <v>50777083</v>
      </c>
      <c r="Z132" t="s">
        <v>327</v>
      </c>
      <c r="AA132" s="5"/>
      <c r="AB132" t="s">
        <v>337</v>
      </c>
      <c r="AC132" s="43" t="s">
        <v>338</v>
      </c>
      <c r="AD132" t="s">
        <v>327</v>
      </c>
      <c r="AE132" s="5" t="s">
        <v>327</v>
      </c>
      <c r="AF132" s="5" t="s">
        <v>337</v>
      </c>
      <c r="AG132" s="41">
        <v>430767404</v>
      </c>
      <c r="AH132" t="s">
        <v>327</v>
      </c>
    </row>
    <row r="133" spans="1:58" ht="15.75" thickTop="1" x14ac:dyDescent="0.25">
      <c r="A133" s="20"/>
      <c r="B133" s="13"/>
      <c r="C133" s="13" t="s">
        <v>327</v>
      </c>
      <c r="D133" s="49"/>
      <c r="E133" s="49"/>
      <c r="F133" s="13"/>
      <c r="G133" s="13"/>
      <c r="H133" s="49"/>
      <c r="I133" s="49"/>
      <c r="J133" s="13"/>
      <c r="K133" s="13"/>
      <c r="L133" s="49"/>
      <c r="M133" s="49"/>
      <c r="N133" s="13"/>
      <c r="O133" s="13"/>
      <c r="P133" s="49"/>
      <c r="Q133" s="49"/>
      <c r="R133" s="13"/>
      <c r="S133" s="13"/>
      <c r="T133" s="49"/>
      <c r="U133" s="49"/>
      <c r="V133" s="13"/>
      <c r="W133" s="13"/>
      <c r="X133" s="49"/>
      <c r="Y133" s="49"/>
      <c r="Z133" s="13"/>
      <c r="AA133" s="13"/>
      <c r="AB133" s="49"/>
      <c r="AC133" s="49"/>
      <c r="AD133" s="13"/>
      <c r="AE133" s="13" t="s">
        <v>327</v>
      </c>
      <c r="AF133" s="49"/>
      <c r="AG133" s="49"/>
      <c r="AH133" s="13"/>
    </row>
    <row r="134" spans="1:58" x14ac:dyDescent="0.25">
      <c r="A134" s="20"/>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c r="AI134" s="19"/>
      <c r="AJ134" s="19"/>
      <c r="AK134" s="19"/>
      <c r="AL134" s="19"/>
      <c r="AM134" s="19"/>
      <c r="AN134" s="19"/>
      <c r="AO134" s="19"/>
      <c r="AP134" s="19"/>
      <c r="AQ134" s="19"/>
      <c r="AR134" s="19"/>
      <c r="AS134" s="19"/>
      <c r="AT134" s="19"/>
      <c r="AU134" s="19"/>
      <c r="AV134" s="19"/>
      <c r="AW134" s="19"/>
      <c r="AX134" s="19"/>
      <c r="AY134" s="19"/>
      <c r="AZ134" s="19"/>
      <c r="BA134" s="19"/>
      <c r="BB134" s="19"/>
      <c r="BC134" s="19"/>
      <c r="BD134" s="19"/>
      <c r="BE134" s="19"/>
      <c r="BF134" s="19"/>
    </row>
    <row r="135" spans="1:58" x14ac:dyDescent="0.25">
      <c r="A135" s="20"/>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c r="AI135" s="59"/>
      <c r="AJ135" s="59"/>
      <c r="AK135" s="59"/>
      <c r="AL135" s="59"/>
      <c r="AM135" s="59"/>
      <c r="AN135" s="59"/>
      <c r="AO135" s="59"/>
      <c r="AP135" s="59"/>
      <c r="AQ135" s="59"/>
      <c r="AR135" s="59"/>
      <c r="AS135" s="59"/>
      <c r="AT135" s="59"/>
      <c r="AU135" s="59"/>
      <c r="AV135" s="59"/>
      <c r="AW135" s="59"/>
      <c r="AX135" s="59"/>
      <c r="AY135" s="59"/>
      <c r="AZ135" s="59"/>
      <c r="BA135" s="59"/>
      <c r="BB135" s="59"/>
      <c r="BC135" s="59"/>
      <c r="BD135" s="59"/>
      <c r="BE135" s="59"/>
      <c r="BF135" s="59"/>
    </row>
    <row r="136" spans="1:58" x14ac:dyDescent="0.25">
      <c r="A136" s="20"/>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c r="AK136" s="19"/>
      <c r="AL136" s="19"/>
      <c r="AM136" s="19"/>
      <c r="AN136" s="19"/>
      <c r="AO136" s="19"/>
      <c r="AP136" s="19"/>
      <c r="AQ136" s="19"/>
      <c r="AR136" s="19"/>
      <c r="AS136" s="19"/>
      <c r="AT136" s="19"/>
      <c r="AU136" s="19"/>
      <c r="AV136" s="19"/>
      <c r="AW136" s="19"/>
      <c r="AX136" s="19"/>
      <c r="AY136" s="19"/>
      <c r="AZ136" s="19"/>
      <c r="BA136" s="19"/>
      <c r="BB136" s="19"/>
      <c r="BC136" s="19"/>
      <c r="BD136" s="19"/>
      <c r="BE136" s="19"/>
      <c r="BF136" s="19"/>
    </row>
    <row r="137" spans="1:58" x14ac:dyDescent="0.25">
      <c r="A137" s="20"/>
      <c r="B137" s="25" t="s">
        <v>448</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c r="AI137" s="25"/>
      <c r="AJ137" s="25"/>
      <c r="AK137" s="25"/>
      <c r="AL137" s="25"/>
      <c r="AM137" s="25"/>
      <c r="AN137" s="25"/>
      <c r="AO137" s="25"/>
      <c r="AP137" s="25"/>
      <c r="AQ137" s="25"/>
      <c r="AR137" s="25"/>
      <c r="AS137" s="25"/>
      <c r="AT137" s="25"/>
      <c r="AU137" s="25"/>
      <c r="AV137" s="25"/>
      <c r="AW137" s="25"/>
      <c r="AX137" s="25"/>
      <c r="AY137" s="25"/>
      <c r="AZ137" s="25"/>
      <c r="BA137" s="25"/>
      <c r="BB137" s="25"/>
      <c r="BC137" s="25"/>
      <c r="BD137" s="25"/>
      <c r="BE137" s="25"/>
      <c r="BF137" s="25"/>
    </row>
    <row r="138" spans="1:58" x14ac:dyDescent="0.25">
      <c r="A138" s="20"/>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c r="AI138" s="19"/>
      <c r="AJ138" s="19"/>
      <c r="AK138" s="19"/>
      <c r="AL138" s="19"/>
      <c r="AM138" s="19"/>
      <c r="AN138" s="19"/>
      <c r="AO138" s="19"/>
      <c r="AP138" s="19"/>
      <c r="AQ138" s="19"/>
      <c r="AR138" s="19"/>
      <c r="AS138" s="19"/>
      <c r="AT138" s="19"/>
      <c r="AU138" s="19"/>
      <c r="AV138" s="19"/>
      <c r="AW138" s="19"/>
      <c r="AX138" s="19"/>
      <c r="AY138" s="19"/>
      <c r="AZ138" s="19"/>
      <c r="BA138" s="19"/>
      <c r="BB138" s="19"/>
      <c r="BC138" s="19"/>
      <c r="BD138" s="19"/>
      <c r="BE138" s="19"/>
      <c r="BF138" s="19"/>
    </row>
    <row r="139" spans="1:58" x14ac:dyDescent="0.25">
      <c r="A139" s="20"/>
      <c r="B139" s="25" t="s">
        <v>449</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c r="AI139" s="25"/>
      <c r="AJ139" s="25"/>
      <c r="AK139" s="25"/>
      <c r="AL139" s="25"/>
      <c r="AM139" s="25"/>
      <c r="AN139" s="25"/>
      <c r="AO139" s="25"/>
      <c r="AP139" s="25"/>
      <c r="AQ139" s="25"/>
      <c r="AR139" s="25"/>
      <c r="AS139" s="25"/>
      <c r="AT139" s="25"/>
      <c r="AU139" s="25"/>
      <c r="AV139" s="25"/>
      <c r="AW139" s="25"/>
      <c r="AX139" s="25"/>
      <c r="AY139" s="25"/>
      <c r="AZ139" s="25"/>
      <c r="BA139" s="25"/>
      <c r="BB139" s="25"/>
      <c r="BC139" s="25"/>
      <c r="BD139" s="25"/>
      <c r="BE139" s="25"/>
      <c r="BF139" s="25"/>
    </row>
    <row r="140" spans="1:58" x14ac:dyDescent="0.25">
      <c r="A140" s="20"/>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c r="AK140" s="19"/>
      <c r="AL140" s="19"/>
      <c r="AM140" s="19"/>
      <c r="AN140" s="19"/>
      <c r="AO140" s="19"/>
      <c r="AP140" s="19"/>
      <c r="AQ140" s="19"/>
      <c r="AR140" s="19"/>
      <c r="AS140" s="19"/>
      <c r="AT140" s="19"/>
      <c r="AU140" s="19"/>
      <c r="AV140" s="19"/>
      <c r="AW140" s="19"/>
      <c r="AX140" s="19"/>
      <c r="AY140" s="19"/>
      <c r="AZ140" s="19"/>
      <c r="BA140" s="19"/>
      <c r="BB140" s="19"/>
      <c r="BC140" s="19"/>
      <c r="BD140" s="19"/>
      <c r="BE140" s="19"/>
      <c r="BF140" s="19"/>
    </row>
    <row r="141" spans="1:58" x14ac:dyDescent="0.25">
      <c r="A141" s="20"/>
      <c r="B141" s="25" t="s">
        <v>450</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c r="AH141" s="25"/>
      <c r="AI141" s="25"/>
      <c r="AJ141" s="25"/>
      <c r="AK141" s="25"/>
      <c r="AL141" s="25"/>
      <c r="AM141" s="25"/>
      <c r="AN141" s="25"/>
      <c r="AO141" s="25"/>
      <c r="AP141" s="25"/>
      <c r="AQ141" s="25"/>
      <c r="AR141" s="25"/>
      <c r="AS141" s="25"/>
      <c r="AT141" s="25"/>
      <c r="AU141" s="25"/>
      <c r="AV141" s="25"/>
      <c r="AW141" s="25"/>
      <c r="AX141" s="25"/>
      <c r="AY141" s="25"/>
      <c r="AZ141" s="25"/>
      <c r="BA141" s="25"/>
      <c r="BB141" s="25"/>
      <c r="BC141" s="25"/>
      <c r="BD141" s="25"/>
      <c r="BE141" s="25"/>
      <c r="BF141" s="25"/>
    </row>
    <row r="142" spans="1:58" x14ac:dyDescent="0.25">
      <c r="A142" s="20"/>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c r="AL142" s="19"/>
      <c r="AM142" s="19"/>
      <c r="AN142" s="19"/>
      <c r="AO142" s="19"/>
      <c r="AP142" s="19"/>
      <c r="AQ142" s="19"/>
      <c r="AR142" s="19"/>
      <c r="AS142" s="19"/>
      <c r="AT142" s="19"/>
      <c r="AU142" s="19"/>
      <c r="AV142" s="19"/>
      <c r="AW142" s="19"/>
      <c r="AX142" s="19"/>
      <c r="AY142" s="19"/>
      <c r="AZ142" s="19"/>
      <c r="BA142" s="19"/>
      <c r="BB142" s="19"/>
      <c r="BC142" s="19"/>
      <c r="BD142" s="19"/>
      <c r="BE142" s="19"/>
      <c r="BF142" s="19"/>
    </row>
    <row r="143" spans="1:58" x14ac:dyDescent="0.25">
      <c r="A143" s="20"/>
      <c r="B143" s="25" t="s">
        <v>451</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c r="AJ143" s="25"/>
      <c r="AK143" s="25"/>
      <c r="AL143" s="25"/>
      <c r="AM143" s="25"/>
      <c r="AN143" s="25"/>
      <c r="AO143" s="25"/>
      <c r="AP143" s="25"/>
      <c r="AQ143" s="25"/>
      <c r="AR143" s="25"/>
      <c r="AS143" s="25"/>
      <c r="AT143" s="25"/>
      <c r="AU143" s="25"/>
      <c r="AV143" s="25"/>
      <c r="AW143" s="25"/>
      <c r="AX143" s="25"/>
      <c r="AY143" s="25"/>
      <c r="AZ143" s="25"/>
      <c r="BA143" s="25"/>
      <c r="BB143" s="25"/>
      <c r="BC143" s="25"/>
      <c r="BD143" s="25"/>
      <c r="BE143" s="25"/>
      <c r="BF143" s="25"/>
    </row>
    <row r="144" spans="1:58" x14ac:dyDescent="0.25">
      <c r="A144" s="20"/>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c r="AN144" s="19"/>
      <c r="AO144" s="19"/>
      <c r="AP144" s="19"/>
      <c r="AQ144" s="19"/>
      <c r="AR144" s="19"/>
      <c r="AS144" s="19"/>
      <c r="AT144" s="19"/>
      <c r="AU144" s="19"/>
      <c r="AV144" s="19"/>
      <c r="AW144" s="19"/>
      <c r="AX144" s="19"/>
      <c r="AY144" s="19"/>
      <c r="AZ144" s="19"/>
      <c r="BA144" s="19"/>
      <c r="BB144" s="19"/>
      <c r="BC144" s="19"/>
      <c r="BD144" s="19"/>
      <c r="BE144" s="19"/>
      <c r="BF144" s="19"/>
    </row>
    <row r="145" spans="1:58" x14ac:dyDescent="0.25">
      <c r="A145" s="20"/>
      <c r="B145" s="25" t="s">
        <v>452</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c r="AI145" s="25"/>
      <c r="AJ145" s="25"/>
      <c r="AK145" s="25"/>
      <c r="AL145" s="25"/>
      <c r="AM145" s="25"/>
      <c r="AN145" s="25"/>
      <c r="AO145" s="25"/>
      <c r="AP145" s="25"/>
      <c r="AQ145" s="25"/>
      <c r="AR145" s="25"/>
      <c r="AS145" s="25"/>
      <c r="AT145" s="25"/>
      <c r="AU145" s="25"/>
      <c r="AV145" s="25"/>
      <c r="AW145" s="25"/>
      <c r="AX145" s="25"/>
      <c r="AY145" s="25"/>
      <c r="AZ145" s="25"/>
      <c r="BA145" s="25"/>
      <c r="BB145" s="25"/>
      <c r="BC145" s="25"/>
      <c r="BD145" s="25"/>
      <c r="BE145" s="25"/>
      <c r="BF145" s="25"/>
    </row>
    <row r="146" spans="1:58" x14ac:dyDescent="0.25">
      <c r="A146" s="20"/>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c r="AL146" s="19"/>
      <c r="AM146" s="19"/>
      <c r="AN146" s="19"/>
      <c r="AO146" s="19"/>
      <c r="AP146" s="19"/>
      <c r="AQ146" s="19"/>
      <c r="AR146" s="19"/>
      <c r="AS146" s="19"/>
      <c r="AT146" s="19"/>
      <c r="AU146" s="19"/>
      <c r="AV146" s="19"/>
      <c r="AW146" s="19"/>
      <c r="AX146" s="19"/>
      <c r="AY146" s="19"/>
      <c r="AZ146" s="19"/>
      <c r="BA146" s="19"/>
      <c r="BB146" s="19"/>
      <c r="BC146" s="19"/>
      <c r="BD146" s="19"/>
      <c r="BE146" s="19"/>
      <c r="BF146" s="19"/>
    </row>
    <row r="147" spans="1:58" x14ac:dyDescent="0.25">
      <c r="A147" s="20"/>
      <c r="B147" s="25" t="s">
        <v>453</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c r="AM147" s="25"/>
      <c r="AN147" s="25"/>
      <c r="AO147" s="25"/>
      <c r="AP147" s="25"/>
      <c r="AQ147" s="25"/>
      <c r="AR147" s="25"/>
      <c r="AS147" s="25"/>
      <c r="AT147" s="25"/>
      <c r="AU147" s="25"/>
      <c r="AV147" s="25"/>
      <c r="AW147" s="25"/>
      <c r="AX147" s="25"/>
      <c r="AY147" s="25"/>
      <c r="AZ147" s="25"/>
      <c r="BA147" s="25"/>
      <c r="BB147" s="25"/>
      <c r="BC147" s="25"/>
      <c r="BD147" s="25"/>
      <c r="BE147" s="25"/>
      <c r="BF147" s="25"/>
    </row>
    <row r="148" spans="1:58" x14ac:dyDescent="0.25">
      <c r="A148" s="20"/>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c r="AI148" s="19"/>
      <c r="AJ148" s="19"/>
      <c r="AK148" s="19"/>
      <c r="AL148" s="19"/>
      <c r="AM148" s="19"/>
      <c r="AN148" s="19"/>
      <c r="AO148" s="19"/>
      <c r="AP148" s="19"/>
      <c r="AQ148" s="19"/>
      <c r="AR148" s="19"/>
      <c r="AS148" s="19"/>
      <c r="AT148" s="19"/>
      <c r="AU148" s="19"/>
      <c r="AV148" s="19"/>
      <c r="AW148" s="19"/>
      <c r="AX148" s="19"/>
      <c r="AY148" s="19"/>
      <c r="AZ148" s="19"/>
      <c r="BA148" s="19"/>
      <c r="BB148" s="19"/>
      <c r="BC148" s="19"/>
      <c r="BD148" s="19"/>
      <c r="BE148" s="19"/>
      <c r="BF148" s="19"/>
    </row>
    <row r="149" spans="1:58" x14ac:dyDescent="0.25">
      <c r="A149" s="20"/>
      <c r="B149" s="25" t="s">
        <v>454</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c r="AI149" s="25"/>
      <c r="AJ149" s="25"/>
      <c r="AK149" s="25"/>
      <c r="AL149" s="25"/>
      <c r="AM149" s="25"/>
      <c r="AN149" s="25"/>
      <c r="AO149" s="25"/>
      <c r="AP149" s="25"/>
      <c r="AQ149" s="25"/>
      <c r="AR149" s="25"/>
      <c r="AS149" s="25"/>
      <c r="AT149" s="25"/>
      <c r="AU149" s="25"/>
      <c r="AV149" s="25"/>
      <c r="AW149" s="25"/>
      <c r="AX149" s="25"/>
      <c r="AY149" s="25"/>
      <c r="AZ149" s="25"/>
      <c r="BA149" s="25"/>
      <c r="BB149" s="25"/>
      <c r="BC149" s="25"/>
      <c r="BD149" s="25"/>
      <c r="BE149" s="25"/>
      <c r="BF149" s="25"/>
    </row>
    <row r="150" spans="1:58" x14ac:dyDescent="0.25">
      <c r="A150" s="20"/>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c r="AI150" s="19"/>
      <c r="AJ150" s="19"/>
      <c r="AK150" s="19"/>
      <c r="AL150" s="19"/>
      <c r="AM150" s="19"/>
      <c r="AN150" s="19"/>
      <c r="AO150" s="19"/>
      <c r="AP150" s="19"/>
      <c r="AQ150" s="19"/>
      <c r="AR150" s="19"/>
      <c r="AS150" s="19"/>
      <c r="AT150" s="19"/>
      <c r="AU150" s="19"/>
      <c r="AV150" s="19"/>
      <c r="AW150" s="19"/>
      <c r="AX150" s="19"/>
      <c r="AY150" s="19"/>
      <c r="AZ150" s="19"/>
      <c r="BA150" s="19"/>
      <c r="BB150" s="19"/>
      <c r="BC150" s="19"/>
      <c r="BD150" s="19"/>
      <c r="BE150" s="19"/>
      <c r="BF150" s="19"/>
    </row>
    <row r="151" spans="1:58" x14ac:dyDescent="0.25">
      <c r="A151" s="20"/>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c r="AI151" s="59"/>
      <c r="AJ151" s="59"/>
      <c r="AK151" s="59"/>
      <c r="AL151" s="59"/>
      <c r="AM151" s="59"/>
      <c r="AN151" s="59"/>
      <c r="AO151" s="59"/>
      <c r="AP151" s="59"/>
      <c r="AQ151" s="59"/>
      <c r="AR151" s="59"/>
      <c r="AS151" s="59"/>
      <c r="AT151" s="59"/>
      <c r="AU151" s="59"/>
      <c r="AV151" s="59"/>
      <c r="AW151" s="59"/>
      <c r="AX151" s="59"/>
      <c r="AY151" s="59"/>
      <c r="AZ151" s="59"/>
      <c r="BA151" s="59"/>
      <c r="BB151" s="59"/>
      <c r="BC151" s="59"/>
      <c r="BD151" s="59"/>
      <c r="BE151" s="59"/>
      <c r="BF151" s="59"/>
    </row>
    <row r="152" spans="1:58" x14ac:dyDescent="0.25">
      <c r="A152" s="20"/>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c r="AL152" s="19"/>
      <c r="AM152" s="19"/>
      <c r="AN152" s="19"/>
      <c r="AO152" s="19"/>
      <c r="AP152" s="19"/>
      <c r="AQ152" s="19"/>
      <c r="AR152" s="19"/>
      <c r="AS152" s="19"/>
      <c r="AT152" s="19"/>
      <c r="AU152" s="19"/>
      <c r="AV152" s="19"/>
      <c r="AW152" s="19"/>
      <c r="AX152" s="19"/>
      <c r="AY152" s="19"/>
      <c r="AZ152" s="19"/>
      <c r="BA152" s="19"/>
      <c r="BB152" s="19"/>
      <c r="BC152" s="19"/>
      <c r="BD152" s="19"/>
      <c r="BE152" s="19"/>
      <c r="BF152" s="19"/>
    </row>
    <row r="153" spans="1:58" x14ac:dyDescent="0.25">
      <c r="A153" s="20"/>
      <c r="B153" s="25" t="s">
        <v>455</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5"/>
      <c r="AJ153" s="25"/>
      <c r="AK153" s="25"/>
      <c r="AL153" s="25"/>
      <c r="AM153" s="25"/>
      <c r="AN153" s="25"/>
      <c r="AO153" s="25"/>
      <c r="AP153" s="25"/>
      <c r="AQ153" s="25"/>
      <c r="AR153" s="25"/>
      <c r="AS153" s="25"/>
      <c r="AT153" s="25"/>
      <c r="AU153" s="25"/>
      <c r="AV153" s="25"/>
      <c r="AW153" s="25"/>
      <c r="AX153" s="25"/>
      <c r="AY153" s="25"/>
      <c r="AZ153" s="25"/>
      <c r="BA153" s="25"/>
      <c r="BB153" s="25"/>
      <c r="BC153" s="25"/>
      <c r="BD153" s="25"/>
      <c r="BE153" s="25"/>
      <c r="BF153" s="25"/>
    </row>
    <row r="154" spans="1:58" x14ac:dyDescent="0.25">
      <c r="A154" s="20"/>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c r="AL154" s="19"/>
      <c r="AM154" s="19"/>
      <c r="AN154" s="19"/>
      <c r="AO154" s="19"/>
      <c r="AP154" s="19"/>
      <c r="AQ154" s="19"/>
      <c r="AR154" s="19"/>
      <c r="AS154" s="19"/>
      <c r="AT154" s="19"/>
      <c r="AU154" s="19"/>
      <c r="AV154" s="19"/>
      <c r="AW154" s="19"/>
      <c r="AX154" s="19"/>
      <c r="AY154" s="19"/>
      <c r="AZ154" s="19"/>
      <c r="BA154" s="19"/>
      <c r="BB154" s="19"/>
      <c r="BC154" s="19"/>
      <c r="BD154" s="19"/>
      <c r="BE154" s="19"/>
      <c r="BF154" s="19"/>
    </row>
    <row r="155" spans="1:58" x14ac:dyDescent="0.25">
      <c r="A155" s="20"/>
      <c r="B155" s="25" t="s">
        <v>456</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c r="AI155" s="25"/>
      <c r="AJ155" s="25"/>
      <c r="AK155" s="25"/>
      <c r="AL155" s="25"/>
      <c r="AM155" s="25"/>
      <c r="AN155" s="25"/>
      <c r="AO155" s="25"/>
      <c r="AP155" s="25"/>
      <c r="AQ155" s="25"/>
      <c r="AR155" s="25"/>
      <c r="AS155" s="25"/>
      <c r="AT155" s="25"/>
      <c r="AU155" s="25"/>
      <c r="AV155" s="25"/>
      <c r="AW155" s="25"/>
      <c r="AX155" s="25"/>
      <c r="AY155" s="25"/>
      <c r="AZ155" s="25"/>
      <c r="BA155" s="25"/>
      <c r="BB155" s="25"/>
      <c r="BC155" s="25"/>
      <c r="BD155" s="25"/>
      <c r="BE155" s="25"/>
      <c r="BF155" s="25"/>
    </row>
    <row r="156" spans="1:58" x14ac:dyDescent="0.25">
      <c r="A156" s="20"/>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c r="AL156" s="19"/>
      <c r="AM156" s="19"/>
      <c r="AN156" s="19"/>
      <c r="AO156" s="19"/>
      <c r="AP156" s="19"/>
      <c r="AQ156" s="19"/>
      <c r="AR156" s="19"/>
      <c r="AS156" s="19"/>
      <c r="AT156" s="19"/>
      <c r="AU156" s="19"/>
      <c r="AV156" s="19"/>
      <c r="AW156" s="19"/>
      <c r="AX156" s="19"/>
      <c r="AY156" s="19"/>
      <c r="AZ156" s="19"/>
      <c r="BA156" s="19"/>
      <c r="BB156" s="19"/>
      <c r="BC156" s="19"/>
      <c r="BD156" s="19"/>
      <c r="BE156" s="19"/>
      <c r="BF156" s="19"/>
    </row>
    <row r="157" spans="1:58" x14ac:dyDescent="0.25">
      <c r="A157" s="20"/>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8"/>
      <c r="AE157" s="68"/>
      <c r="AF157" s="68"/>
      <c r="AG157" s="68"/>
      <c r="AH157" s="68"/>
      <c r="AI157" s="68"/>
      <c r="AJ157" s="68"/>
      <c r="AK157" s="68"/>
      <c r="AL157" s="68"/>
      <c r="AM157" s="68"/>
      <c r="AN157" s="68"/>
      <c r="AO157" s="68"/>
      <c r="AP157" s="68"/>
      <c r="AQ157" s="68"/>
      <c r="AR157" s="68"/>
      <c r="AS157" s="68"/>
      <c r="AT157" s="68"/>
      <c r="AU157" s="68"/>
      <c r="AV157" s="68"/>
      <c r="AW157" s="68"/>
      <c r="AX157" s="68"/>
      <c r="AY157" s="68"/>
      <c r="AZ157" s="68"/>
      <c r="BA157" s="68"/>
      <c r="BB157" s="68"/>
      <c r="BC157" s="68"/>
      <c r="BD157" s="68"/>
      <c r="BE157" s="68"/>
      <c r="BF157" s="68"/>
    </row>
    <row r="158" spans="1:58" ht="255" x14ac:dyDescent="0.25">
      <c r="A158" s="20"/>
      <c r="B158" s="5"/>
      <c r="C158" s="15" t="s">
        <v>263</v>
      </c>
      <c r="D158" s="3"/>
      <c r="E158" s="15" t="s">
        <v>457</v>
      </c>
    </row>
    <row r="159" spans="1:58" x14ac:dyDescent="0.25">
      <c r="A159" s="20"/>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c r="AI159" s="19"/>
      <c r="AJ159" s="19"/>
      <c r="AK159" s="19"/>
      <c r="AL159" s="19"/>
      <c r="AM159" s="19"/>
      <c r="AN159" s="19"/>
      <c r="AO159" s="19"/>
      <c r="AP159" s="19"/>
      <c r="AQ159" s="19"/>
      <c r="AR159" s="19"/>
      <c r="AS159" s="19"/>
      <c r="AT159" s="19"/>
      <c r="AU159" s="19"/>
      <c r="AV159" s="19"/>
      <c r="AW159" s="19"/>
      <c r="AX159" s="19"/>
      <c r="AY159" s="19"/>
      <c r="AZ159" s="19"/>
      <c r="BA159" s="19"/>
      <c r="BB159" s="19"/>
      <c r="BC159" s="19"/>
      <c r="BD159" s="19"/>
      <c r="BE159" s="19"/>
      <c r="BF159" s="19"/>
    </row>
    <row r="160" spans="1:58" x14ac:dyDescent="0.25">
      <c r="A160" s="20"/>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8"/>
      <c r="AE160" s="68"/>
      <c r="AF160" s="68"/>
      <c r="AG160" s="68"/>
      <c r="AH160" s="68"/>
      <c r="AI160" s="68"/>
      <c r="AJ160" s="68"/>
      <c r="AK160" s="68"/>
      <c r="AL160" s="68"/>
      <c r="AM160" s="68"/>
      <c r="AN160" s="68"/>
      <c r="AO160" s="68"/>
      <c r="AP160" s="68"/>
      <c r="AQ160" s="68"/>
      <c r="AR160" s="68"/>
      <c r="AS160" s="68"/>
      <c r="AT160" s="68"/>
      <c r="AU160" s="68"/>
      <c r="AV160" s="68"/>
      <c r="AW160" s="68"/>
      <c r="AX160" s="68"/>
      <c r="AY160" s="68"/>
      <c r="AZ160" s="68"/>
      <c r="BA160" s="68"/>
      <c r="BB160" s="68"/>
      <c r="BC160" s="68"/>
      <c r="BD160" s="68"/>
      <c r="BE160" s="68"/>
      <c r="BF160" s="68"/>
    </row>
    <row r="161" spans="1:58" ht="165" x14ac:dyDescent="0.25">
      <c r="A161" s="20"/>
      <c r="B161" s="5"/>
      <c r="C161" s="15" t="s">
        <v>263</v>
      </c>
      <c r="D161" s="3"/>
      <c r="E161" s="15" t="s">
        <v>458</v>
      </c>
    </row>
    <row r="162" spans="1:58" x14ac:dyDescent="0.25">
      <c r="A162" s="20"/>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c r="AI162" s="19"/>
      <c r="AJ162" s="19"/>
      <c r="AK162" s="19"/>
      <c r="AL162" s="19"/>
      <c r="AM162" s="19"/>
      <c r="AN162" s="19"/>
      <c r="AO162" s="19"/>
      <c r="AP162" s="19"/>
      <c r="AQ162" s="19"/>
      <c r="AR162" s="19"/>
      <c r="AS162" s="19"/>
      <c r="AT162" s="19"/>
      <c r="AU162" s="19"/>
      <c r="AV162" s="19"/>
      <c r="AW162" s="19"/>
      <c r="AX162" s="19"/>
      <c r="AY162" s="19"/>
      <c r="AZ162" s="19"/>
      <c r="BA162" s="19"/>
      <c r="BB162" s="19"/>
      <c r="BC162" s="19"/>
      <c r="BD162" s="19"/>
      <c r="BE162" s="19"/>
      <c r="BF162" s="19"/>
    </row>
    <row r="163" spans="1:58" x14ac:dyDescent="0.25">
      <c r="A163" s="20"/>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8"/>
      <c r="AE163" s="68"/>
      <c r="AF163" s="68"/>
      <c r="AG163" s="68"/>
      <c r="AH163" s="68"/>
      <c r="AI163" s="68"/>
      <c r="AJ163" s="68"/>
      <c r="AK163" s="68"/>
      <c r="AL163" s="68"/>
      <c r="AM163" s="68"/>
      <c r="AN163" s="68"/>
      <c r="AO163" s="68"/>
      <c r="AP163" s="68"/>
      <c r="AQ163" s="68"/>
      <c r="AR163" s="68"/>
      <c r="AS163" s="68"/>
      <c r="AT163" s="68"/>
      <c r="AU163" s="68"/>
      <c r="AV163" s="68"/>
      <c r="AW163" s="68"/>
      <c r="AX163" s="68"/>
      <c r="AY163" s="68"/>
      <c r="AZ163" s="68"/>
      <c r="BA163" s="68"/>
      <c r="BB163" s="68"/>
      <c r="BC163" s="68"/>
      <c r="BD163" s="68"/>
      <c r="BE163" s="68"/>
      <c r="BF163" s="68"/>
    </row>
    <row r="164" spans="1:58" ht="195" x14ac:dyDescent="0.25">
      <c r="A164" s="20"/>
      <c r="B164" s="5"/>
      <c r="C164" s="15" t="s">
        <v>263</v>
      </c>
      <c r="D164" s="3"/>
      <c r="E164" s="15" t="s">
        <v>459</v>
      </c>
    </row>
    <row r="165" spans="1:58" x14ac:dyDescent="0.25">
      <c r="A165" s="20"/>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c r="AI165" s="19"/>
      <c r="AJ165" s="19"/>
      <c r="AK165" s="19"/>
      <c r="AL165" s="19"/>
      <c r="AM165" s="19"/>
      <c r="AN165" s="19"/>
      <c r="AO165" s="19"/>
      <c r="AP165" s="19"/>
      <c r="AQ165" s="19"/>
      <c r="AR165" s="19"/>
      <c r="AS165" s="19"/>
      <c r="AT165" s="19"/>
      <c r="AU165" s="19"/>
      <c r="AV165" s="19"/>
      <c r="AW165" s="19"/>
      <c r="AX165" s="19"/>
      <c r="AY165" s="19"/>
      <c r="AZ165" s="19"/>
      <c r="BA165" s="19"/>
      <c r="BB165" s="19"/>
      <c r="BC165" s="19"/>
      <c r="BD165" s="19"/>
      <c r="BE165" s="19"/>
      <c r="BF165" s="19"/>
    </row>
    <row r="166" spans="1:58" x14ac:dyDescent="0.25">
      <c r="A166" s="20"/>
      <c r="B166" s="25" t="s">
        <v>460</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25"/>
      <c r="AJ166" s="25"/>
      <c r="AK166" s="25"/>
      <c r="AL166" s="25"/>
      <c r="AM166" s="25"/>
      <c r="AN166" s="25"/>
      <c r="AO166" s="25"/>
      <c r="AP166" s="25"/>
      <c r="AQ166" s="25"/>
      <c r="AR166" s="25"/>
      <c r="AS166" s="25"/>
      <c r="AT166" s="25"/>
      <c r="AU166" s="25"/>
      <c r="AV166" s="25"/>
      <c r="AW166" s="25"/>
      <c r="AX166" s="25"/>
      <c r="AY166" s="25"/>
      <c r="AZ166" s="25"/>
      <c r="BA166" s="25"/>
      <c r="BB166" s="25"/>
      <c r="BC166" s="25"/>
      <c r="BD166" s="25"/>
      <c r="BE166" s="25"/>
      <c r="BF166" s="25"/>
    </row>
    <row r="167" spans="1:58" x14ac:dyDescent="0.25">
      <c r="A167" s="20"/>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c r="AE167" s="19"/>
      <c r="AF167" s="19"/>
      <c r="AG167" s="19"/>
      <c r="AH167" s="19"/>
      <c r="AI167" s="19"/>
      <c r="AJ167" s="19"/>
      <c r="AK167" s="19"/>
      <c r="AL167" s="19"/>
      <c r="AM167" s="19"/>
      <c r="AN167" s="19"/>
      <c r="AO167" s="19"/>
      <c r="AP167" s="19"/>
      <c r="AQ167" s="19"/>
      <c r="AR167" s="19"/>
      <c r="AS167" s="19"/>
      <c r="AT167" s="19"/>
      <c r="AU167" s="19"/>
      <c r="AV167" s="19"/>
      <c r="AW167" s="19"/>
      <c r="AX167" s="19"/>
      <c r="AY167" s="19"/>
      <c r="AZ167" s="19"/>
      <c r="BA167" s="19"/>
      <c r="BB167" s="19"/>
      <c r="BC167" s="19"/>
      <c r="BD167" s="19"/>
      <c r="BE167" s="19"/>
      <c r="BF167" s="19"/>
    </row>
    <row r="168" spans="1:58" x14ac:dyDescent="0.25">
      <c r="A168" s="20"/>
      <c r="B168" s="25" t="s">
        <v>461</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c r="AI168" s="25"/>
      <c r="AJ168" s="25"/>
      <c r="AK168" s="25"/>
      <c r="AL168" s="25"/>
      <c r="AM168" s="25"/>
      <c r="AN168" s="25"/>
      <c r="AO168" s="25"/>
      <c r="AP168" s="25"/>
      <c r="AQ168" s="25"/>
      <c r="AR168" s="25"/>
      <c r="AS168" s="25"/>
      <c r="AT168" s="25"/>
      <c r="AU168" s="25"/>
      <c r="AV168" s="25"/>
      <c r="AW168" s="25"/>
      <c r="AX168" s="25"/>
      <c r="AY168" s="25"/>
      <c r="AZ168" s="25"/>
      <c r="BA168" s="25"/>
      <c r="BB168" s="25"/>
      <c r="BC168" s="25"/>
      <c r="BD168" s="25"/>
      <c r="BE168" s="25"/>
      <c r="BF168" s="25"/>
    </row>
    <row r="169" spans="1:58" x14ac:dyDescent="0.25">
      <c r="A169" s="20"/>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c r="AJ169" s="19"/>
      <c r="AK169" s="19"/>
      <c r="AL169" s="19"/>
      <c r="AM169" s="19"/>
      <c r="AN169" s="19"/>
      <c r="AO169" s="19"/>
      <c r="AP169" s="19"/>
      <c r="AQ169" s="19"/>
      <c r="AR169" s="19"/>
      <c r="AS169" s="19"/>
      <c r="AT169" s="19"/>
      <c r="AU169" s="19"/>
      <c r="AV169" s="19"/>
      <c r="AW169" s="19"/>
      <c r="AX169" s="19"/>
      <c r="AY169" s="19"/>
      <c r="AZ169" s="19"/>
      <c r="BA169" s="19"/>
      <c r="BB169" s="19"/>
      <c r="BC169" s="19"/>
      <c r="BD169" s="19"/>
      <c r="BE169" s="19"/>
      <c r="BF169" s="19"/>
    </row>
    <row r="170" spans="1:58" x14ac:dyDescent="0.25">
      <c r="A170" s="20"/>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c r="AE170" s="59"/>
      <c r="AF170" s="59"/>
      <c r="AG170" s="59"/>
      <c r="AH170" s="59"/>
      <c r="AI170" s="59"/>
      <c r="AJ170" s="59"/>
      <c r="AK170" s="59"/>
      <c r="AL170" s="59"/>
      <c r="AM170" s="59"/>
      <c r="AN170" s="59"/>
      <c r="AO170" s="59"/>
      <c r="AP170" s="59"/>
      <c r="AQ170" s="59"/>
      <c r="AR170" s="59"/>
      <c r="AS170" s="59"/>
      <c r="AT170" s="59"/>
      <c r="AU170" s="59"/>
      <c r="AV170" s="59"/>
      <c r="AW170" s="59"/>
      <c r="AX170" s="59"/>
      <c r="AY170" s="59"/>
      <c r="AZ170" s="59"/>
      <c r="BA170" s="59"/>
      <c r="BB170" s="59"/>
      <c r="BC170" s="59"/>
      <c r="BD170" s="59"/>
      <c r="BE170" s="59"/>
      <c r="BF170" s="59"/>
    </row>
    <row r="171" spans="1:58" x14ac:dyDescent="0.25">
      <c r="A171" s="20"/>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c r="AJ171" s="19"/>
      <c r="AK171" s="19"/>
      <c r="AL171" s="19"/>
      <c r="AM171" s="19"/>
      <c r="AN171" s="19"/>
      <c r="AO171" s="19"/>
      <c r="AP171" s="19"/>
      <c r="AQ171" s="19"/>
      <c r="AR171" s="19"/>
      <c r="AS171" s="19"/>
      <c r="AT171" s="19"/>
      <c r="AU171" s="19"/>
      <c r="AV171" s="19"/>
      <c r="AW171" s="19"/>
      <c r="AX171" s="19"/>
      <c r="AY171" s="19"/>
      <c r="AZ171" s="19"/>
      <c r="BA171" s="19"/>
      <c r="BB171" s="19"/>
      <c r="BC171" s="19"/>
      <c r="BD171" s="19"/>
      <c r="BE171" s="19"/>
      <c r="BF171" s="19"/>
    </row>
    <row r="172" spans="1:58" x14ac:dyDescent="0.25">
      <c r="A172" s="20"/>
      <c r="B172" s="25" t="s">
        <v>462</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c r="AM172" s="25"/>
      <c r="AN172" s="25"/>
      <c r="AO172" s="25"/>
      <c r="AP172" s="25"/>
      <c r="AQ172" s="25"/>
      <c r="AR172" s="25"/>
      <c r="AS172" s="25"/>
      <c r="AT172" s="25"/>
      <c r="AU172" s="25"/>
      <c r="AV172" s="25"/>
      <c r="AW172" s="25"/>
      <c r="AX172" s="25"/>
      <c r="AY172" s="25"/>
      <c r="AZ172" s="25"/>
      <c r="BA172" s="25"/>
      <c r="BB172" s="25"/>
      <c r="BC172" s="25"/>
      <c r="BD172" s="25"/>
      <c r="BE172" s="25"/>
      <c r="BF172" s="25"/>
    </row>
    <row r="173" spans="1:58" x14ac:dyDescent="0.25">
      <c r="A173" s="20"/>
      <c r="B173" s="19"/>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c r="AI173" s="19"/>
      <c r="AJ173" s="19"/>
      <c r="AK173" s="19"/>
      <c r="AL173" s="19"/>
      <c r="AM173" s="19"/>
      <c r="AN173" s="19"/>
      <c r="AO173" s="19"/>
      <c r="AP173" s="19"/>
      <c r="AQ173" s="19"/>
      <c r="AR173" s="19"/>
      <c r="AS173" s="19"/>
      <c r="AT173" s="19"/>
      <c r="AU173" s="19"/>
      <c r="AV173" s="19"/>
      <c r="AW173" s="19"/>
      <c r="AX173" s="19"/>
      <c r="AY173" s="19"/>
      <c r="AZ173" s="19"/>
      <c r="BA173" s="19"/>
      <c r="BB173" s="19"/>
      <c r="BC173" s="19"/>
      <c r="BD173" s="19"/>
      <c r="BE173" s="19"/>
      <c r="BF173" s="19"/>
    </row>
    <row r="174" spans="1:58" x14ac:dyDescent="0.25">
      <c r="A174" s="20"/>
      <c r="B174" s="57" t="s">
        <v>463</v>
      </c>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c r="AA174" s="57"/>
      <c r="AB174" s="57"/>
      <c r="AC174" s="57"/>
      <c r="AD174" s="57"/>
      <c r="AE174" s="57"/>
      <c r="AF174" s="57"/>
      <c r="AG174" s="57"/>
      <c r="AH174" s="57"/>
      <c r="AI174" s="57"/>
      <c r="AJ174" s="57"/>
      <c r="AK174" s="57"/>
      <c r="AL174" s="57"/>
      <c r="AM174" s="57"/>
      <c r="AN174" s="57"/>
      <c r="AO174" s="57"/>
      <c r="AP174" s="57"/>
      <c r="AQ174" s="57"/>
      <c r="AR174" s="57"/>
      <c r="AS174" s="57"/>
      <c r="AT174" s="57"/>
      <c r="AU174" s="57"/>
      <c r="AV174" s="57"/>
      <c r="AW174" s="57"/>
      <c r="AX174" s="57"/>
      <c r="AY174" s="57"/>
      <c r="AZ174" s="57"/>
      <c r="BA174" s="57"/>
      <c r="BB174" s="57"/>
      <c r="BC174" s="57"/>
      <c r="BD174" s="57"/>
      <c r="BE174" s="57"/>
      <c r="BF174" s="57"/>
    </row>
    <row r="175" spans="1:58" x14ac:dyDescent="0.25">
      <c r="A175" s="20"/>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c r="AI175" s="19"/>
      <c r="AJ175" s="19"/>
      <c r="AK175" s="19"/>
      <c r="AL175" s="19"/>
      <c r="AM175" s="19"/>
      <c r="AN175" s="19"/>
      <c r="AO175" s="19"/>
      <c r="AP175" s="19"/>
      <c r="AQ175" s="19"/>
      <c r="AR175" s="19"/>
      <c r="AS175" s="19"/>
      <c r="AT175" s="19"/>
      <c r="AU175" s="19"/>
      <c r="AV175" s="19"/>
      <c r="AW175" s="19"/>
      <c r="AX175" s="19"/>
      <c r="AY175" s="19"/>
      <c r="AZ175" s="19"/>
      <c r="BA175" s="19"/>
      <c r="BB175" s="19"/>
      <c r="BC175" s="19"/>
      <c r="BD175" s="19"/>
      <c r="BE175" s="19"/>
      <c r="BF175" s="19"/>
    </row>
    <row r="176" spans="1:58" ht="15.75" x14ac:dyDescent="0.25">
      <c r="A176" s="20"/>
      <c r="B176" s="58"/>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c r="AA176" s="58"/>
      <c r="AB176" s="58"/>
      <c r="AC176" s="58"/>
      <c r="AD176" s="58"/>
      <c r="AE176" s="58"/>
      <c r="AF176" s="58"/>
      <c r="AG176" s="58"/>
      <c r="AH176" s="58"/>
      <c r="AI176" s="58"/>
      <c r="AJ176" s="58"/>
      <c r="AK176" s="58"/>
      <c r="AL176" s="58"/>
      <c r="AM176" s="58"/>
      <c r="AN176" s="58"/>
      <c r="AO176" s="58"/>
      <c r="AP176" s="58"/>
      <c r="AQ176" s="58"/>
      <c r="AR176" s="58"/>
      <c r="AS176" s="58"/>
      <c r="AT176" s="58"/>
      <c r="AU176" s="58"/>
      <c r="AV176" s="58"/>
      <c r="AW176" s="58"/>
      <c r="AX176" s="58"/>
      <c r="AY176" s="58"/>
      <c r="AZ176" s="58"/>
      <c r="BA176" s="58"/>
      <c r="BB176" s="58"/>
      <c r="BC176" s="58"/>
      <c r="BD176" s="58"/>
      <c r="BE176" s="58"/>
      <c r="BF176" s="58"/>
    </row>
    <row r="177" spans="1:58" x14ac:dyDescent="0.25">
      <c r="A177" s="20"/>
      <c r="B177" s="5"/>
      <c r="C177" s="5"/>
      <c r="D177" s="5"/>
      <c r="E177" s="5"/>
      <c r="F177" s="5"/>
      <c r="G177" s="5"/>
      <c r="H177" s="5"/>
      <c r="I177" s="5"/>
      <c r="J177" s="5"/>
      <c r="K177" s="5"/>
      <c r="L177" s="5"/>
      <c r="M177" s="5"/>
      <c r="N177" s="5"/>
      <c r="O177" s="5"/>
      <c r="P177" s="5"/>
      <c r="Q177" s="5"/>
      <c r="R177" s="5"/>
      <c r="S177" s="5"/>
      <c r="T177" s="5"/>
      <c r="U177" s="5"/>
      <c r="V177" s="5"/>
      <c r="W177" s="5"/>
      <c r="X177" s="5"/>
      <c r="Y177" s="5"/>
      <c r="Z177" s="5"/>
      <c r="AA177" s="5"/>
      <c r="AB177" s="5"/>
      <c r="AC177" s="5"/>
      <c r="AD177" s="5"/>
      <c r="AE177" s="5"/>
      <c r="AF177" s="5"/>
      <c r="AG177" s="5"/>
      <c r="AH177" s="5"/>
      <c r="AI177" s="5"/>
      <c r="AJ177" s="5"/>
      <c r="AK177" s="5"/>
      <c r="AL177" s="5"/>
      <c r="AM177" s="5"/>
      <c r="AN177" s="5"/>
      <c r="AO177" s="5"/>
      <c r="AP177" s="5"/>
      <c r="AQ177" s="5"/>
      <c r="AR177" s="5"/>
      <c r="AS177" s="5"/>
      <c r="AT177" s="5"/>
      <c r="AU177" s="5"/>
      <c r="AV177" s="5"/>
      <c r="AW177" s="5"/>
      <c r="AX177" s="5"/>
      <c r="AY177" s="5"/>
      <c r="AZ177" s="5"/>
      <c r="BA177" s="5"/>
      <c r="BB177" s="5"/>
      <c r="BC177" s="5"/>
      <c r="BD177" s="5"/>
      <c r="BE177" s="5"/>
      <c r="BF177" s="5"/>
    </row>
    <row r="178" spans="1:58" ht="15" customHeight="1" x14ac:dyDescent="0.25">
      <c r="A178" s="20"/>
      <c r="B178" s="19"/>
      <c r="C178" s="19"/>
      <c r="D178" s="50" t="s">
        <v>377</v>
      </c>
      <c r="E178" s="50"/>
      <c r="F178" s="50"/>
      <c r="G178" s="50"/>
      <c r="H178" s="50"/>
      <c r="I178" s="50"/>
      <c r="J178" s="19"/>
      <c r="K178" s="19"/>
      <c r="L178" s="50" t="s">
        <v>377</v>
      </c>
      <c r="M178" s="50"/>
      <c r="N178" s="50"/>
      <c r="O178" s="50"/>
      <c r="P178" s="50"/>
      <c r="Q178" s="50"/>
      <c r="R178" s="19"/>
      <c r="S178" s="19"/>
      <c r="T178" s="50" t="s">
        <v>379</v>
      </c>
      <c r="U178" s="50"/>
      <c r="V178" s="50"/>
      <c r="W178" s="50"/>
      <c r="X178" s="50"/>
      <c r="Y178" s="50"/>
      <c r="Z178" s="19"/>
      <c r="AA178" s="19"/>
      <c r="AB178" s="50" t="s">
        <v>464</v>
      </c>
      <c r="AC178" s="50"/>
      <c r="AD178" s="50"/>
      <c r="AE178" s="50"/>
      <c r="AF178" s="50"/>
      <c r="AG178" s="50"/>
      <c r="AH178" s="19"/>
      <c r="AI178" s="19"/>
      <c r="AJ178" s="50" t="s">
        <v>378</v>
      </c>
      <c r="AK178" s="50"/>
      <c r="AL178" s="50"/>
      <c r="AM178" s="50"/>
      <c r="AN178" s="50"/>
      <c r="AO178" s="50"/>
      <c r="AP178" s="19"/>
      <c r="AQ178" s="19"/>
      <c r="AR178" s="50" t="s">
        <v>417</v>
      </c>
      <c r="AS178" s="50"/>
      <c r="AT178" s="50"/>
      <c r="AU178" s="50"/>
      <c r="AV178" s="50"/>
      <c r="AW178" s="50"/>
      <c r="AX178" s="50"/>
      <c r="AY178" s="50"/>
      <c r="AZ178" s="50"/>
      <c r="BA178" s="50"/>
      <c r="BB178" s="19"/>
      <c r="BC178" s="19"/>
      <c r="BD178" s="19"/>
      <c r="BE178" s="19"/>
      <c r="BF178" s="19"/>
    </row>
    <row r="179" spans="1:58" ht="15.75" thickBot="1" x14ac:dyDescent="0.3">
      <c r="A179" s="20"/>
      <c r="B179" s="19"/>
      <c r="C179" s="19"/>
      <c r="D179" s="51"/>
      <c r="E179" s="51"/>
      <c r="F179" s="51"/>
      <c r="G179" s="51"/>
      <c r="H179" s="51"/>
      <c r="I179" s="51"/>
      <c r="J179" s="19"/>
      <c r="K179" s="19"/>
      <c r="L179" s="51" t="s">
        <v>415</v>
      </c>
      <c r="M179" s="51"/>
      <c r="N179" s="51"/>
      <c r="O179" s="51"/>
      <c r="P179" s="51"/>
      <c r="Q179" s="51"/>
      <c r="R179" s="19"/>
      <c r="S179" s="19"/>
      <c r="T179" s="51"/>
      <c r="U179" s="51"/>
      <c r="V179" s="51"/>
      <c r="W179" s="51"/>
      <c r="X179" s="51"/>
      <c r="Y179" s="51"/>
      <c r="Z179" s="19"/>
      <c r="AA179" s="19"/>
      <c r="AB179" s="51" t="s">
        <v>465</v>
      </c>
      <c r="AC179" s="51"/>
      <c r="AD179" s="51"/>
      <c r="AE179" s="51"/>
      <c r="AF179" s="51"/>
      <c r="AG179" s="51"/>
      <c r="AH179" s="19"/>
      <c r="AI179" s="19"/>
      <c r="AJ179" s="51" t="s">
        <v>415</v>
      </c>
      <c r="AK179" s="51"/>
      <c r="AL179" s="51"/>
      <c r="AM179" s="51"/>
      <c r="AN179" s="51"/>
      <c r="AO179" s="51"/>
      <c r="AP179" s="19"/>
      <c r="AQ179" s="19"/>
      <c r="AR179" s="51"/>
      <c r="AS179" s="51"/>
      <c r="AT179" s="51"/>
      <c r="AU179" s="51"/>
      <c r="AV179" s="51"/>
      <c r="AW179" s="51"/>
      <c r="AX179" s="51"/>
      <c r="AY179" s="51"/>
      <c r="AZ179" s="51"/>
      <c r="BA179" s="51"/>
      <c r="BB179" s="19"/>
      <c r="BC179" s="19"/>
      <c r="BD179" s="19"/>
      <c r="BE179" s="19"/>
      <c r="BF179" s="19"/>
    </row>
    <row r="180" spans="1:58" ht="15.75" thickBot="1" x14ac:dyDescent="0.3">
      <c r="A180" s="20"/>
      <c r="B180" s="2" t="s">
        <v>466</v>
      </c>
      <c r="C180" s="5"/>
      <c r="D180" s="62" t="s">
        <v>467</v>
      </c>
      <c r="E180" s="62"/>
      <c r="F180" s="5"/>
      <c r="G180" s="5"/>
      <c r="H180" s="62" t="s">
        <v>468</v>
      </c>
      <c r="I180" s="62"/>
      <c r="J180" s="5"/>
      <c r="K180" s="5"/>
      <c r="L180" s="62" t="s">
        <v>467</v>
      </c>
      <c r="M180" s="62"/>
      <c r="N180" s="5"/>
      <c r="O180" s="5"/>
      <c r="P180" s="62" t="s">
        <v>468</v>
      </c>
      <c r="Q180" s="62"/>
      <c r="R180" s="5"/>
      <c r="S180" s="5"/>
      <c r="T180" s="62" t="s">
        <v>467</v>
      </c>
      <c r="U180" s="62"/>
      <c r="V180" s="5"/>
      <c r="W180" s="5"/>
      <c r="X180" s="62" t="s">
        <v>468</v>
      </c>
      <c r="Y180" s="62"/>
      <c r="Z180" s="5"/>
      <c r="AA180" s="5"/>
      <c r="AB180" s="62" t="s">
        <v>467</v>
      </c>
      <c r="AC180" s="62"/>
      <c r="AD180" s="5"/>
      <c r="AE180" s="5"/>
      <c r="AF180" s="62" t="s">
        <v>469</v>
      </c>
      <c r="AG180" s="62"/>
      <c r="AH180" s="5"/>
      <c r="AI180" s="5"/>
      <c r="AJ180" s="62" t="s">
        <v>467</v>
      </c>
      <c r="AK180" s="62"/>
      <c r="AL180" s="5"/>
      <c r="AM180" s="5"/>
      <c r="AN180" s="62" t="s">
        <v>468</v>
      </c>
      <c r="AO180" s="62"/>
      <c r="AP180" s="5"/>
      <c r="AQ180" s="5"/>
      <c r="AR180" s="62" t="s">
        <v>467</v>
      </c>
      <c r="AS180" s="62"/>
      <c r="AT180" s="5"/>
      <c r="AU180" s="5"/>
      <c r="AV180" s="62" t="s">
        <v>468</v>
      </c>
      <c r="AW180" s="62"/>
      <c r="AX180" s="5"/>
      <c r="AY180" s="5"/>
      <c r="AZ180" s="62" t="s">
        <v>470</v>
      </c>
      <c r="BA180" s="62"/>
      <c r="BB180" s="5"/>
      <c r="BC180" s="5"/>
      <c r="BD180" s="51" t="s">
        <v>141</v>
      </c>
      <c r="BE180" s="51"/>
      <c r="BF180" s="5"/>
    </row>
    <row r="181" spans="1:58" x14ac:dyDescent="0.25">
      <c r="A181" s="20"/>
      <c r="B181" s="28" t="s">
        <v>471</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c r="AE181" s="30"/>
      <c r="AF181" s="30"/>
      <c r="AG181" s="30"/>
      <c r="AH181" s="30"/>
      <c r="AI181" s="30"/>
      <c r="AJ181" s="30"/>
      <c r="AK181" s="30"/>
      <c r="AL181" s="30"/>
      <c r="AM181" s="30"/>
      <c r="AN181" s="30"/>
      <c r="AO181" s="30"/>
      <c r="AP181" s="30"/>
      <c r="AQ181" s="30"/>
      <c r="AR181" s="30"/>
      <c r="AS181" s="30"/>
      <c r="AT181" s="30"/>
      <c r="AU181" s="30"/>
      <c r="AV181" s="30"/>
      <c r="AW181" s="30"/>
      <c r="AX181" s="30"/>
      <c r="AY181" s="30"/>
      <c r="AZ181" s="30"/>
      <c r="BA181" s="30"/>
      <c r="BB181" s="30"/>
      <c r="BC181" s="30"/>
      <c r="BD181" s="30"/>
      <c r="BE181" s="30"/>
      <c r="BF181" s="30"/>
    </row>
    <row r="182" spans="1:58" x14ac:dyDescent="0.25">
      <c r="A182" s="20"/>
      <c r="B182" s="3" t="s">
        <v>472</v>
      </c>
      <c r="C182" s="5"/>
      <c r="D182" s="5" t="s">
        <v>337</v>
      </c>
      <c r="E182" s="41">
        <v>23492659</v>
      </c>
      <c r="F182" t="s">
        <v>327</v>
      </c>
      <c r="G182" s="5"/>
      <c r="H182" s="5" t="s">
        <v>337</v>
      </c>
      <c r="I182" s="41">
        <v>3898173</v>
      </c>
      <c r="J182" t="s">
        <v>327</v>
      </c>
      <c r="K182" s="5"/>
      <c r="L182" s="5" t="s">
        <v>337</v>
      </c>
      <c r="M182" s="41">
        <v>199117577</v>
      </c>
      <c r="N182" t="s">
        <v>327</v>
      </c>
      <c r="O182" s="5"/>
      <c r="P182" s="5" t="s">
        <v>337</v>
      </c>
      <c r="Q182" s="41">
        <v>7950793</v>
      </c>
      <c r="R182" t="s">
        <v>327</v>
      </c>
      <c r="S182" s="5"/>
      <c r="T182" t="s">
        <v>337</v>
      </c>
      <c r="U182" s="43" t="s">
        <v>338</v>
      </c>
      <c r="V182" t="s">
        <v>327</v>
      </c>
      <c r="W182" s="5"/>
      <c r="X182" t="s">
        <v>337</v>
      </c>
      <c r="Y182" s="43" t="s">
        <v>338</v>
      </c>
      <c r="Z182" t="s">
        <v>327</v>
      </c>
      <c r="AA182" s="5"/>
      <c r="AB182" s="5" t="s">
        <v>337</v>
      </c>
      <c r="AC182" s="41">
        <v>10105528</v>
      </c>
      <c r="AD182" t="s">
        <v>327</v>
      </c>
      <c r="AE182" s="5"/>
      <c r="AF182" t="s">
        <v>337</v>
      </c>
      <c r="AG182" s="43" t="s">
        <v>338</v>
      </c>
      <c r="AH182" t="s">
        <v>327</v>
      </c>
      <c r="AI182" s="5"/>
      <c r="AJ182" s="5" t="s">
        <v>337</v>
      </c>
      <c r="AK182" s="41">
        <v>82704363</v>
      </c>
      <c r="AL182" t="s">
        <v>327</v>
      </c>
      <c r="AM182" s="5"/>
      <c r="AN182" s="5" t="s">
        <v>337</v>
      </c>
      <c r="AO182" s="41">
        <v>20592131</v>
      </c>
      <c r="AP182" t="s">
        <v>327</v>
      </c>
      <c r="AQ182" s="5"/>
      <c r="AR182" s="5" t="s">
        <v>337</v>
      </c>
      <c r="AS182" s="41">
        <v>42541721</v>
      </c>
      <c r="AT182" t="s">
        <v>327</v>
      </c>
      <c r="AU182" s="5"/>
      <c r="AV182" s="5" t="s">
        <v>337</v>
      </c>
      <c r="AW182" s="41">
        <v>3839030</v>
      </c>
      <c r="AX182" t="s">
        <v>327</v>
      </c>
      <c r="AY182" s="5"/>
      <c r="AZ182" s="5"/>
      <c r="BA182" s="41">
        <v>650234</v>
      </c>
      <c r="BB182" t="s">
        <v>327</v>
      </c>
      <c r="BC182" s="5"/>
      <c r="BD182" s="5" t="s">
        <v>337</v>
      </c>
      <c r="BE182" s="41">
        <v>394892209</v>
      </c>
      <c r="BF182" t="s">
        <v>327</v>
      </c>
    </row>
    <row r="183" spans="1:58" x14ac:dyDescent="0.25">
      <c r="A183" s="20"/>
      <c r="B183" s="28" t="s">
        <v>473</v>
      </c>
      <c r="C183" s="30"/>
      <c r="D183" s="30"/>
      <c r="E183" s="32">
        <v>167095</v>
      </c>
      <c r="F183" s="34" t="s">
        <v>327</v>
      </c>
      <c r="G183" s="30"/>
      <c r="H183" s="34"/>
      <c r="I183" s="36" t="s">
        <v>338</v>
      </c>
      <c r="J183" s="34" t="s">
        <v>327</v>
      </c>
      <c r="K183" s="30"/>
      <c r="L183" s="30"/>
      <c r="M183" s="32">
        <v>6573089</v>
      </c>
      <c r="N183" s="34" t="s">
        <v>327</v>
      </c>
      <c r="O183" s="30"/>
      <c r="P183" s="30"/>
      <c r="Q183" s="32">
        <v>2502204</v>
      </c>
      <c r="R183" s="34" t="s">
        <v>327</v>
      </c>
      <c r="S183" s="30"/>
      <c r="T183" s="34"/>
      <c r="U183" s="36" t="s">
        <v>338</v>
      </c>
      <c r="V183" s="34" t="s">
        <v>327</v>
      </c>
      <c r="W183" s="30"/>
      <c r="X183" s="34"/>
      <c r="Y183" s="36" t="s">
        <v>338</v>
      </c>
      <c r="Z183" s="34" t="s">
        <v>327</v>
      </c>
      <c r="AA183" s="30"/>
      <c r="AB183" s="34"/>
      <c r="AC183" s="36" t="s">
        <v>338</v>
      </c>
      <c r="AD183" s="34" t="s">
        <v>327</v>
      </c>
      <c r="AE183" s="30"/>
      <c r="AF183" s="34"/>
      <c r="AG183" s="36" t="s">
        <v>338</v>
      </c>
      <c r="AH183" s="34" t="s">
        <v>327</v>
      </c>
      <c r="AI183" s="30"/>
      <c r="AJ183" s="34"/>
      <c r="AK183" s="36" t="s">
        <v>338</v>
      </c>
      <c r="AL183" s="34" t="s">
        <v>327</v>
      </c>
      <c r="AM183" s="30"/>
      <c r="AN183" s="34"/>
      <c r="AO183" s="36" t="s">
        <v>338</v>
      </c>
      <c r="AP183" s="34" t="s">
        <v>327</v>
      </c>
      <c r="AQ183" s="30"/>
      <c r="AR183" s="34"/>
      <c r="AS183" s="36" t="s">
        <v>338</v>
      </c>
      <c r="AT183" s="34" t="s">
        <v>327</v>
      </c>
      <c r="AU183" s="30"/>
      <c r="AV183" s="34"/>
      <c r="AW183" s="36" t="s">
        <v>338</v>
      </c>
      <c r="AX183" s="34" t="s">
        <v>327</v>
      </c>
      <c r="AY183" s="30"/>
      <c r="AZ183" s="34"/>
      <c r="BA183" s="36" t="s">
        <v>338</v>
      </c>
      <c r="BB183" s="34" t="s">
        <v>327</v>
      </c>
      <c r="BC183" s="30"/>
      <c r="BD183" s="30"/>
      <c r="BE183" s="32">
        <v>9242388</v>
      </c>
      <c r="BF183" s="34" t="s">
        <v>327</v>
      </c>
    </row>
    <row r="184" spans="1:58" ht="15.75" thickBot="1" x14ac:dyDescent="0.3">
      <c r="A184" s="20"/>
      <c r="B184" s="3" t="s">
        <v>474</v>
      </c>
      <c r="C184" s="5"/>
      <c r="D184" s="5"/>
      <c r="E184" s="41">
        <v>7503322</v>
      </c>
      <c r="F184" t="s">
        <v>327</v>
      </c>
      <c r="G184" s="5"/>
      <c r="I184" s="43" t="s">
        <v>338</v>
      </c>
      <c r="J184" t="s">
        <v>327</v>
      </c>
      <c r="K184" s="5"/>
      <c r="L184" s="5"/>
      <c r="M184" s="41">
        <v>3690308</v>
      </c>
      <c r="N184" t="s">
        <v>327</v>
      </c>
      <c r="O184" s="5"/>
      <c r="P184" s="5"/>
      <c r="Q184" s="41">
        <v>3331121</v>
      </c>
      <c r="R184" t="s">
        <v>327</v>
      </c>
      <c r="S184" s="5"/>
      <c r="T184" s="5"/>
      <c r="U184" s="41">
        <v>60000</v>
      </c>
      <c r="V184" t="s">
        <v>327</v>
      </c>
      <c r="W184" s="5"/>
      <c r="X184" s="5"/>
      <c r="Y184" s="41">
        <v>200000</v>
      </c>
      <c r="Z184" t="s">
        <v>327</v>
      </c>
      <c r="AA184" s="5"/>
      <c r="AB184" s="5"/>
      <c r="AC184" s="41">
        <v>1197474</v>
      </c>
      <c r="AD184" t="s">
        <v>327</v>
      </c>
      <c r="AE184" s="5"/>
      <c r="AG184" s="43" t="s">
        <v>338</v>
      </c>
      <c r="AH184" t="s">
        <v>327</v>
      </c>
      <c r="AI184" s="5"/>
      <c r="AJ184" s="5"/>
      <c r="AK184" s="41">
        <v>1975907</v>
      </c>
      <c r="AL184" t="s">
        <v>327</v>
      </c>
      <c r="AM184" s="5"/>
      <c r="AN184" s="5"/>
      <c r="AO184" s="41">
        <v>925874</v>
      </c>
      <c r="AP184" t="s">
        <v>327</v>
      </c>
      <c r="AQ184" s="5"/>
      <c r="AR184" s="5"/>
      <c r="AS184" s="41">
        <v>8696</v>
      </c>
      <c r="AT184" t="s">
        <v>327</v>
      </c>
      <c r="AU184" s="5"/>
      <c r="AV184" s="5"/>
      <c r="AW184" s="41">
        <v>30876</v>
      </c>
      <c r="AX184" t="s">
        <v>327</v>
      </c>
      <c r="AY184" s="5"/>
      <c r="BA184" s="43" t="s">
        <v>338</v>
      </c>
      <c r="BB184" t="s">
        <v>327</v>
      </c>
      <c r="BC184" s="5"/>
      <c r="BD184" s="5"/>
      <c r="BE184" s="41">
        <v>18923578</v>
      </c>
      <c r="BF184" t="s">
        <v>327</v>
      </c>
    </row>
    <row r="185" spans="1:58" x14ac:dyDescent="0.25">
      <c r="A185" s="20"/>
      <c r="B185" s="13"/>
      <c r="C185" s="13"/>
      <c r="D185" s="47"/>
      <c r="E185" s="47"/>
      <c r="F185" s="13"/>
      <c r="G185" s="13"/>
      <c r="H185" s="47"/>
      <c r="I185" s="47"/>
      <c r="J185" s="13"/>
      <c r="K185" s="13"/>
      <c r="L185" s="47"/>
      <c r="M185" s="47"/>
      <c r="N185" s="13"/>
      <c r="O185" s="13"/>
      <c r="P185" s="47"/>
      <c r="Q185" s="47"/>
      <c r="R185" s="13"/>
      <c r="S185" s="13"/>
      <c r="T185" s="47"/>
      <c r="U185" s="47"/>
      <c r="V185" s="13"/>
      <c r="W185" s="13"/>
      <c r="X185" s="47"/>
      <c r="Y185" s="47"/>
      <c r="Z185" s="13"/>
      <c r="AA185" s="13"/>
      <c r="AB185" s="47"/>
      <c r="AC185" s="47"/>
      <c r="AD185" s="13"/>
      <c r="AE185" s="13"/>
      <c r="AF185" s="47"/>
      <c r="AG185" s="47"/>
      <c r="AH185" s="13"/>
      <c r="AI185" s="13"/>
      <c r="AJ185" s="47"/>
      <c r="AK185" s="47"/>
      <c r="AL185" s="13"/>
      <c r="AM185" s="13"/>
      <c r="AN185" s="47"/>
      <c r="AO185" s="47"/>
      <c r="AP185" s="13"/>
      <c r="AQ185" s="13"/>
      <c r="AR185" s="47"/>
      <c r="AS185" s="47"/>
      <c r="AT185" s="13"/>
      <c r="AU185" s="13"/>
      <c r="AV185" s="47"/>
      <c r="AW185" s="47"/>
      <c r="AX185" s="13"/>
      <c r="AY185" s="13"/>
      <c r="AZ185" s="47"/>
      <c r="BA185" s="47"/>
      <c r="BB185" s="13"/>
      <c r="BC185" s="13"/>
      <c r="BD185" s="47"/>
      <c r="BE185" s="47"/>
      <c r="BF185" s="13"/>
    </row>
    <row r="186" spans="1:58" ht="15.75" thickBot="1" x14ac:dyDescent="0.3">
      <c r="A186" s="20"/>
      <c r="B186" s="28"/>
      <c r="C186" s="30"/>
      <c r="D186" s="30" t="s">
        <v>337</v>
      </c>
      <c r="E186" s="32">
        <v>31163076</v>
      </c>
      <c r="F186" s="34" t="s">
        <v>327</v>
      </c>
      <c r="G186" s="30"/>
      <c r="H186" s="30" t="s">
        <v>337</v>
      </c>
      <c r="I186" s="32">
        <v>3898173</v>
      </c>
      <c r="J186" s="34" t="s">
        <v>327</v>
      </c>
      <c r="K186" s="30"/>
      <c r="L186" s="30" t="s">
        <v>337</v>
      </c>
      <c r="M186" s="32">
        <v>209380974</v>
      </c>
      <c r="N186" s="34" t="s">
        <v>327</v>
      </c>
      <c r="O186" s="30"/>
      <c r="P186" s="30" t="s">
        <v>337</v>
      </c>
      <c r="Q186" s="32">
        <v>13784118</v>
      </c>
      <c r="R186" s="34" t="s">
        <v>327</v>
      </c>
      <c r="S186" s="30"/>
      <c r="T186" s="30" t="s">
        <v>337</v>
      </c>
      <c r="U186" s="32">
        <v>60000</v>
      </c>
      <c r="V186" s="34" t="s">
        <v>327</v>
      </c>
      <c r="W186" s="30"/>
      <c r="X186" s="30" t="s">
        <v>337</v>
      </c>
      <c r="Y186" s="32">
        <v>200000</v>
      </c>
      <c r="Z186" s="34" t="s">
        <v>327</v>
      </c>
      <c r="AA186" s="30"/>
      <c r="AB186" s="30" t="s">
        <v>337</v>
      </c>
      <c r="AC186" s="32">
        <v>11303002</v>
      </c>
      <c r="AD186" s="34" t="s">
        <v>327</v>
      </c>
      <c r="AE186" s="30"/>
      <c r="AF186" s="34" t="s">
        <v>337</v>
      </c>
      <c r="AG186" s="36" t="s">
        <v>338</v>
      </c>
      <c r="AH186" s="34" t="s">
        <v>327</v>
      </c>
      <c r="AI186" s="30"/>
      <c r="AJ186" s="30" t="s">
        <v>337</v>
      </c>
      <c r="AK186" s="32">
        <v>84680270</v>
      </c>
      <c r="AL186" s="34" t="s">
        <v>327</v>
      </c>
      <c r="AM186" s="30"/>
      <c r="AN186" s="30" t="s">
        <v>337</v>
      </c>
      <c r="AO186" s="32">
        <v>21518005</v>
      </c>
      <c r="AP186" s="34" t="s">
        <v>327</v>
      </c>
      <c r="AQ186" s="30"/>
      <c r="AR186" s="30" t="s">
        <v>337</v>
      </c>
      <c r="AS186" s="32">
        <v>42550417</v>
      </c>
      <c r="AT186" s="34" t="s">
        <v>327</v>
      </c>
      <c r="AU186" s="30"/>
      <c r="AV186" s="30" t="s">
        <v>337</v>
      </c>
      <c r="AW186" s="32">
        <v>3869906</v>
      </c>
      <c r="AX186" s="34" t="s">
        <v>327</v>
      </c>
      <c r="AY186" s="30"/>
      <c r="AZ186" s="30" t="s">
        <v>337</v>
      </c>
      <c r="BA186" s="32">
        <v>650234</v>
      </c>
      <c r="BB186" s="34" t="s">
        <v>327</v>
      </c>
      <c r="BC186" s="30"/>
      <c r="BD186" s="30" t="s">
        <v>337</v>
      </c>
      <c r="BE186" s="32">
        <v>423058175</v>
      </c>
      <c r="BF186" s="34" t="s">
        <v>327</v>
      </c>
    </row>
    <row r="187" spans="1:58" ht="15.75" thickTop="1" x14ac:dyDescent="0.25">
      <c r="A187" s="20"/>
      <c r="B187" s="13"/>
      <c r="C187" s="13"/>
      <c r="D187" s="49"/>
      <c r="E187" s="49"/>
      <c r="F187" s="13"/>
      <c r="G187" s="13"/>
      <c r="H187" s="49"/>
      <c r="I187" s="49"/>
      <c r="J187" s="13"/>
      <c r="K187" s="13"/>
      <c r="L187" s="49"/>
      <c r="M187" s="49"/>
      <c r="N187" s="13"/>
      <c r="O187" s="13"/>
      <c r="P187" s="49"/>
      <c r="Q187" s="49"/>
      <c r="R187" s="13"/>
      <c r="S187" s="13"/>
      <c r="T187" s="49"/>
      <c r="U187" s="49"/>
      <c r="V187" s="13"/>
      <c r="W187" s="13"/>
      <c r="X187" s="49"/>
      <c r="Y187" s="49"/>
      <c r="Z187" s="13"/>
      <c r="AA187" s="13"/>
      <c r="AB187" s="49"/>
      <c r="AC187" s="49"/>
      <c r="AD187" s="13"/>
      <c r="AE187" s="13"/>
      <c r="AF187" s="49"/>
      <c r="AG187" s="49"/>
      <c r="AH187" s="13"/>
      <c r="AI187" s="13"/>
      <c r="AJ187" s="49"/>
      <c r="AK187" s="49"/>
      <c r="AL187" s="13"/>
      <c r="AM187" s="13"/>
      <c r="AN187" s="49"/>
      <c r="AO187" s="49"/>
      <c r="AP187" s="13"/>
      <c r="AQ187" s="13"/>
      <c r="AR187" s="49"/>
      <c r="AS187" s="49"/>
      <c r="AT187" s="13"/>
      <c r="AU187" s="13"/>
      <c r="AV187" s="49"/>
      <c r="AW187" s="49"/>
      <c r="AX187" s="13"/>
      <c r="AY187" s="13"/>
      <c r="AZ187" s="49"/>
      <c r="BA187" s="49"/>
      <c r="BB187" s="13"/>
      <c r="BC187" s="13"/>
      <c r="BD187" s="49"/>
      <c r="BE187" s="49"/>
      <c r="BF187" s="13"/>
    </row>
    <row r="188" spans="1:58" x14ac:dyDescent="0.25">
      <c r="A188" s="20"/>
      <c r="B188" s="19"/>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c r="AA188" s="19"/>
      <c r="AB188" s="19"/>
      <c r="AC188" s="19"/>
      <c r="AD188" s="19"/>
      <c r="AE188" s="19"/>
      <c r="AF188" s="19"/>
      <c r="AG188" s="19"/>
      <c r="AH188" s="19"/>
      <c r="AI188" s="19"/>
      <c r="AJ188" s="19"/>
      <c r="AK188" s="19"/>
      <c r="AL188" s="19"/>
      <c r="AM188" s="19"/>
      <c r="AN188" s="19"/>
      <c r="AO188" s="19"/>
      <c r="AP188" s="19"/>
      <c r="AQ188" s="19"/>
      <c r="AR188" s="19"/>
      <c r="AS188" s="19"/>
      <c r="AT188" s="19"/>
      <c r="AU188" s="19"/>
      <c r="AV188" s="19"/>
      <c r="AW188" s="19"/>
      <c r="AX188" s="19"/>
      <c r="AY188" s="19"/>
      <c r="AZ188" s="19"/>
      <c r="BA188" s="19"/>
      <c r="BB188" s="19"/>
      <c r="BC188" s="19"/>
      <c r="BD188" s="19"/>
      <c r="BE188" s="19"/>
      <c r="BF188" s="19"/>
    </row>
    <row r="189" spans="1:58" x14ac:dyDescent="0.25">
      <c r="A189" s="20"/>
      <c r="B189" s="57" t="s">
        <v>475</v>
      </c>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c r="AB189" s="57"/>
      <c r="AC189" s="57"/>
      <c r="AD189" s="57"/>
      <c r="AE189" s="57"/>
      <c r="AF189" s="57"/>
      <c r="AG189" s="57"/>
      <c r="AH189" s="57"/>
      <c r="AI189" s="57"/>
      <c r="AJ189" s="57"/>
      <c r="AK189" s="57"/>
      <c r="AL189" s="57"/>
      <c r="AM189" s="57"/>
      <c r="AN189" s="57"/>
      <c r="AO189" s="57"/>
      <c r="AP189" s="57"/>
      <c r="AQ189" s="57"/>
      <c r="AR189" s="57"/>
      <c r="AS189" s="57"/>
      <c r="AT189" s="57"/>
      <c r="AU189" s="57"/>
      <c r="AV189" s="57"/>
      <c r="AW189" s="57"/>
      <c r="AX189" s="57"/>
      <c r="AY189" s="57"/>
      <c r="AZ189" s="57"/>
      <c r="BA189" s="57"/>
      <c r="BB189" s="57"/>
      <c r="BC189" s="57"/>
      <c r="BD189" s="57"/>
      <c r="BE189" s="57"/>
      <c r="BF189" s="57"/>
    </row>
    <row r="190" spans="1:58" x14ac:dyDescent="0.25">
      <c r="A190" s="20"/>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c r="AI190" s="19"/>
      <c r="AJ190" s="19"/>
      <c r="AK190" s="19"/>
      <c r="AL190" s="19"/>
      <c r="AM190" s="19"/>
      <c r="AN190" s="19"/>
      <c r="AO190" s="19"/>
      <c r="AP190" s="19"/>
      <c r="AQ190" s="19"/>
      <c r="AR190" s="19"/>
      <c r="AS190" s="19"/>
      <c r="AT190" s="19"/>
      <c r="AU190" s="19"/>
      <c r="AV190" s="19"/>
      <c r="AW190" s="19"/>
      <c r="AX190" s="19"/>
      <c r="AY190" s="19"/>
      <c r="AZ190" s="19"/>
      <c r="BA190" s="19"/>
      <c r="BB190" s="19"/>
      <c r="BC190" s="19"/>
      <c r="BD190" s="19"/>
      <c r="BE190" s="19"/>
      <c r="BF190" s="19"/>
    </row>
    <row r="191" spans="1:58" ht="15.75" x14ac:dyDescent="0.25">
      <c r="A191" s="20"/>
      <c r="B191" s="58"/>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58"/>
      <c r="AH191" s="58"/>
      <c r="AI191" s="58"/>
      <c r="AJ191" s="58"/>
      <c r="AK191" s="58"/>
      <c r="AL191" s="58"/>
      <c r="AM191" s="58"/>
      <c r="AN191" s="58"/>
      <c r="AO191" s="58"/>
      <c r="AP191" s="58"/>
      <c r="AQ191" s="58"/>
      <c r="AR191" s="58"/>
      <c r="AS191" s="58"/>
      <c r="AT191" s="58"/>
      <c r="AU191" s="58"/>
      <c r="AV191" s="58"/>
      <c r="AW191" s="58"/>
      <c r="AX191" s="58"/>
      <c r="AY191" s="58"/>
      <c r="AZ191" s="58"/>
      <c r="BA191" s="58"/>
      <c r="BB191" s="58"/>
      <c r="BC191" s="58"/>
      <c r="BD191" s="58"/>
      <c r="BE191" s="58"/>
      <c r="BF191" s="58"/>
    </row>
    <row r="192" spans="1:58" x14ac:dyDescent="0.25">
      <c r="A192" s="20"/>
      <c r="B192" s="5"/>
      <c r="C192" s="5"/>
      <c r="D192" s="5"/>
      <c r="E192" s="5"/>
      <c r="F192" s="5"/>
      <c r="G192" s="5"/>
      <c r="H192" s="5"/>
      <c r="I192" s="5"/>
      <c r="J192" s="5"/>
      <c r="K192" s="5"/>
      <c r="L192" s="5"/>
      <c r="M192" s="5"/>
      <c r="N192" s="5"/>
      <c r="O192" s="5"/>
      <c r="P192" s="5"/>
      <c r="Q192" s="5"/>
      <c r="R192" s="5"/>
      <c r="S192" s="5"/>
      <c r="T192" s="5"/>
      <c r="U192" s="5"/>
      <c r="V192" s="5"/>
      <c r="W192" s="5"/>
      <c r="X192" s="5"/>
      <c r="Y192" s="5"/>
      <c r="Z192" s="5"/>
      <c r="AA192" s="5"/>
      <c r="AB192" s="5"/>
      <c r="AC192" s="5"/>
      <c r="AD192" s="5"/>
    </row>
    <row r="193" spans="1:58" ht="15" customHeight="1" x14ac:dyDescent="0.25">
      <c r="A193" s="20"/>
      <c r="B193" s="19"/>
      <c r="C193" s="19" t="s">
        <v>327</v>
      </c>
      <c r="D193" s="50" t="s">
        <v>377</v>
      </c>
      <c r="E193" s="50"/>
      <c r="F193" s="19"/>
      <c r="G193" s="19" t="s">
        <v>327</v>
      </c>
      <c r="H193" s="50" t="s">
        <v>476</v>
      </c>
      <c r="I193" s="50"/>
      <c r="J193" s="19"/>
      <c r="K193" s="19" t="s">
        <v>327</v>
      </c>
      <c r="L193" s="50" t="s">
        <v>379</v>
      </c>
      <c r="M193" s="50"/>
      <c r="N193" s="19"/>
      <c r="O193" s="19" t="s">
        <v>327</v>
      </c>
      <c r="P193" s="50" t="s">
        <v>464</v>
      </c>
      <c r="Q193" s="50"/>
      <c r="R193" s="19"/>
      <c r="S193" s="19" t="s">
        <v>327</v>
      </c>
      <c r="T193" s="50" t="s">
        <v>378</v>
      </c>
      <c r="U193" s="50"/>
      <c r="V193" s="19"/>
      <c r="W193" s="19" t="s">
        <v>327</v>
      </c>
      <c r="X193" s="50" t="s">
        <v>417</v>
      </c>
      <c r="Y193" s="50"/>
      <c r="Z193" s="19"/>
      <c r="AA193" s="19" t="s">
        <v>327</v>
      </c>
      <c r="AB193" s="50" t="s">
        <v>355</v>
      </c>
      <c r="AC193" s="50"/>
      <c r="AD193" s="19"/>
    </row>
    <row r="194" spans="1:58" ht="15.75" thickBot="1" x14ac:dyDescent="0.3">
      <c r="A194" s="20"/>
      <c r="B194" s="19"/>
      <c r="C194" s="19"/>
      <c r="D194" s="51"/>
      <c r="E194" s="51"/>
      <c r="F194" s="19"/>
      <c r="G194" s="19"/>
      <c r="H194" s="51" t="s">
        <v>477</v>
      </c>
      <c r="I194" s="51"/>
      <c r="J194" s="19"/>
      <c r="K194" s="19"/>
      <c r="L194" s="51"/>
      <c r="M194" s="51"/>
      <c r="N194" s="19"/>
      <c r="O194" s="19"/>
      <c r="P194" s="51" t="s">
        <v>465</v>
      </c>
      <c r="Q194" s="51"/>
      <c r="R194" s="19"/>
      <c r="S194" s="19"/>
      <c r="T194" s="51" t="s">
        <v>415</v>
      </c>
      <c r="U194" s="51"/>
      <c r="V194" s="19"/>
      <c r="W194" s="19"/>
      <c r="X194" s="51"/>
      <c r="Y194" s="51"/>
      <c r="Z194" s="19"/>
      <c r="AA194" s="19"/>
      <c r="AB194" s="51"/>
      <c r="AC194" s="51"/>
      <c r="AD194" s="19"/>
    </row>
    <row r="195" spans="1:58" x14ac:dyDescent="0.25">
      <c r="A195" s="20"/>
      <c r="B195" s="28" t="s">
        <v>478</v>
      </c>
      <c r="C195" s="30" t="s">
        <v>327</v>
      </c>
      <c r="D195" s="30" t="s">
        <v>337</v>
      </c>
      <c r="E195" s="32">
        <v>28909450</v>
      </c>
      <c r="F195" s="34" t="s">
        <v>327</v>
      </c>
      <c r="G195" s="30" t="s">
        <v>327</v>
      </c>
      <c r="H195" s="30" t="s">
        <v>337</v>
      </c>
      <c r="I195" s="32">
        <v>221400483</v>
      </c>
      <c r="J195" s="34" t="s">
        <v>327</v>
      </c>
      <c r="K195" s="30" t="s">
        <v>327</v>
      </c>
      <c r="L195" s="34" t="s">
        <v>337</v>
      </c>
      <c r="M195" s="36" t="s">
        <v>338</v>
      </c>
      <c r="N195" s="34" t="s">
        <v>327</v>
      </c>
      <c r="O195" s="30" t="s">
        <v>327</v>
      </c>
      <c r="P195" s="30" t="s">
        <v>337</v>
      </c>
      <c r="Q195" s="32">
        <v>10105528</v>
      </c>
      <c r="R195" s="34" t="s">
        <v>327</v>
      </c>
      <c r="S195" s="30" t="s">
        <v>327</v>
      </c>
      <c r="T195" s="30" t="s">
        <v>337</v>
      </c>
      <c r="U195" s="32">
        <v>103296494</v>
      </c>
      <c r="V195" s="34" t="s">
        <v>327</v>
      </c>
      <c r="W195" s="30" t="s">
        <v>327</v>
      </c>
      <c r="X195" s="30" t="s">
        <v>337</v>
      </c>
      <c r="Y195" s="32">
        <v>47037870</v>
      </c>
      <c r="Z195" s="34" t="s">
        <v>327</v>
      </c>
      <c r="AA195" s="30" t="s">
        <v>327</v>
      </c>
      <c r="AB195" s="30" t="s">
        <v>337</v>
      </c>
      <c r="AC195" s="32">
        <v>410749825</v>
      </c>
      <c r="AD195" s="34" t="s">
        <v>327</v>
      </c>
    </row>
    <row r="196" spans="1:58" ht="15.75" thickBot="1" x14ac:dyDescent="0.3">
      <c r="A196" s="20"/>
      <c r="B196" s="3" t="s">
        <v>479</v>
      </c>
      <c r="C196" s="5" t="s">
        <v>327</v>
      </c>
      <c r="D196" s="5"/>
      <c r="E196" s="41">
        <v>6151799</v>
      </c>
      <c r="F196" t="s">
        <v>327</v>
      </c>
      <c r="G196" s="5" t="s">
        <v>327</v>
      </c>
      <c r="H196" s="5"/>
      <c r="I196" s="41">
        <v>1764609</v>
      </c>
      <c r="J196" t="s">
        <v>327</v>
      </c>
      <c r="K196" s="5" t="s">
        <v>327</v>
      </c>
      <c r="L196" s="5"/>
      <c r="M196" s="41">
        <v>260000</v>
      </c>
      <c r="N196" t="s">
        <v>327</v>
      </c>
      <c r="O196" s="5" t="s">
        <v>327</v>
      </c>
      <c r="P196" s="5"/>
      <c r="Q196" s="41">
        <v>1197474</v>
      </c>
      <c r="R196" t="s">
        <v>327</v>
      </c>
      <c r="S196" s="5" t="s">
        <v>327</v>
      </c>
      <c r="T196" s="5"/>
      <c r="U196" s="41">
        <v>2901781</v>
      </c>
      <c r="V196" t="s">
        <v>327</v>
      </c>
      <c r="W196" s="5" t="s">
        <v>327</v>
      </c>
      <c r="X196" s="5"/>
      <c r="Y196" s="41">
        <v>32687</v>
      </c>
      <c r="Z196" t="s">
        <v>327</v>
      </c>
      <c r="AA196" s="5" t="s">
        <v>327</v>
      </c>
      <c r="AB196" s="5"/>
      <c r="AC196" s="41">
        <v>12308350</v>
      </c>
      <c r="AD196" t="s">
        <v>327</v>
      </c>
    </row>
    <row r="197" spans="1:58" x14ac:dyDescent="0.25">
      <c r="A197" s="20"/>
      <c r="B197" s="13"/>
      <c r="C197" s="13" t="s">
        <v>327</v>
      </c>
      <c r="D197" s="47"/>
      <c r="E197" s="47"/>
      <c r="F197" s="13"/>
      <c r="G197" s="13" t="s">
        <v>327</v>
      </c>
      <c r="H197" s="47"/>
      <c r="I197" s="47"/>
      <c r="J197" s="13"/>
      <c r="K197" s="13" t="s">
        <v>327</v>
      </c>
      <c r="L197" s="47"/>
      <c r="M197" s="47"/>
      <c r="N197" s="13"/>
      <c r="O197" s="13" t="s">
        <v>327</v>
      </c>
      <c r="P197" s="47"/>
      <c r="Q197" s="47"/>
      <c r="R197" s="13"/>
      <c r="S197" s="13" t="s">
        <v>327</v>
      </c>
      <c r="T197" s="47"/>
      <c r="U197" s="47"/>
      <c r="V197" s="13"/>
      <c r="W197" s="13" t="s">
        <v>327</v>
      </c>
      <c r="X197" s="47"/>
      <c r="Y197" s="47"/>
      <c r="Z197" s="13"/>
      <c r="AA197" s="13" t="s">
        <v>327</v>
      </c>
      <c r="AB197" s="47"/>
      <c r="AC197" s="47"/>
      <c r="AD197" s="13"/>
    </row>
    <row r="198" spans="1:58" ht="15.75" thickBot="1" x14ac:dyDescent="0.3">
      <c r="A198" s="20"/>
      <c r="B198" s="28" t="s">
        <v>141</v>
      </c>
      <c r="C198" s="54" t="s">
        <v>327</v>
      </c>
      <c r="D198" s="30" t="s">
        <v>337</v>
      </c>
      <c r="E198" s="32">
        <v>35061249</v>
      </c>
      <c r="F198" s="34" t="s">
        <v>327</v>
      </c>
      <c r="G198" s="54" t="s">
        <v>327</v>
      </c>
      <c r="H198" s="30" t="s">
        <v>337</v>
      </c>
      <c r="I198" s="32">
        <v>223165092</v>
      </c>
      <c r="J198" s="34" t="s">
        <v>327</v>
      </c>
      <c r="K198" s="54" t="s">
        <v>327</v>
      </c>
      <c r="L198" s="30" t="s">
        <v>337</v>
      </c>
      <c r="M198" s="32">
        <v>260000</v>
      </c>
      <c r="N198" s="34" t="s">
        <v>327</v>
      </c>
      <c r="O198" s="54" t="s">
        <v>327</v>
      </c>
      <c r="P198" s="30" t="s">
        <v>337</v>
      </c>
      <c r="Q198" s="32">
        <v>11303002</v>
      </c>
      <c r="R198" s="34" t="s">
        <v>327</v>
      </c>
      <c r="S198" s="54" t="s">
        <v>327</v>
      </c>
      <c r="T198" s="30" t="s">
        <v>337</v>
      </c>
      <c r="U198" s="32">
        <v>106198275</v>
      </c>
      <c r="V198" s="34" t="s">
        <v>327</v>
      </c>
      <c r="W198" s="54" t="s">
        <v>327</v>
      </c>
      <c r="X198" s="30" t="s">
        <v>337</v>
      </c>
      <c r="Y198" s="32">
        <v>47070557</v>
      </c>
      <c r="Z198" s="34" t="s">
        <v>327</v>
      </c>
      <c r="AA198" s="54" t="s">
        <v>327</v>
      </c>
      <c r="AB198" s="30" t="s">
        <v>337</v>
      </c>
      <c r="AC198" s="32">
        <v>423058175</v>
      </c>
      <c r="AD198" s="34" t="s">
        <v>327</v>
      </c>
    </row>
    <row r="199" spans="1:58" ht="15.75" thickTop="1" x14ac:dyDescent="0.25">
      <c r="A199" s="20"/>
      <c r="B199" s="13"/>
      <c r="C199" s="13" t="s">
        <v>327</v>
      </c>
      <c r="D199" s="49"/>
      <c r="E199" s="49"/>
      <c r="F199" s="13"/>
      <c r="G199" s="13" t="s">
        <v>327</v>
      </c>
      <c r="H199" s="49"/>
      <c r="I199" s="49"/>
      <c r="J199" s="13"/>
      <c r="K199" s="13" t="s">
        <v>327</v>
      </c>
      <c r="L199" s="49"/>
      <c r="M199" s="49"/>
      <c r="N199" s="13"/>
      <c r="O199" s="13" t="s">
        <v>327</v>
      </c>
      <c r="P199" s="49"/>
      <c r="Q199" s="49"/>
      <c r="R199" s="13"/>
      <c r="S199" s="13" t="s">
        <v>327</v>
      </c>
      <c r="T199" s="49"/>
      <c r="U199" s="49"/>
      <c r="V199" s="13"/>
      <c r="W199" s="13" t="s">
        <v>327</v>
      </c>
      <c r="X199" s="49"/>
      <c r="Y199" s="49"/>
      <c r="Z199" s="13"/>
      <c r="AA199" s="13" t="s">
        <v>327</v>
      </c>
      <c r="AB199" s="49"/>
      <c r="AC199" s="49"/>
      <c r="AD199" s="13"/>
    </row>
    <row r="200" spans="1:58" x14ac:dyDescent="0.25">
      <c r="A200" s="20"/>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c r="AL200" s="19"/>
      <c r="AM200" s="19"/>
      <c r="AN200" s="19"/>
      <c r="AO200" s="19"/>
      <c r="AP200" s="19"/>
      <c r="AQ200" s="19"/>
      <c r="AR200" s="19"/>
      <c r="AS200" s="19"/>
      <c r="AT200" s="19"/>
      <c r="AU200" s="19"/>
      <c r="AV200" s="19"/>
      <c r="AW200" s="19"/>
      <c r="AX200" s="19"/>
      <c r="AY200" s="19"/>
      <c r="AZ200" s="19"/>
      <c r="BA200" s="19"/>
      <c r="BB200" s="19"/>
      <c r="BC200" s="19"/>
      <c r="BD200" s="19"/>
      <c r="BE200" s="19"/>
      <c r="BF200" s="19"/>
    </row>
    <row r="201" spans="1:58" x14ac:dyDescent="0.25">
      <c r="A201" s="20"/>
      <c r="B201" s="59"/>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c r="AH201" s="59"/>
      <c r="AI201" s="59"/>
      <c r="AJ201" s="59"/>
      <c r="AK201" s="59"/>
      <c r="AL201" s="59"/>
      <c r="AM201" s="59"/>
      <c r="AN201" s="59"/>
      <c r="AO201" s="59"/>
      <c r="AP201" s="59"/>
      <c r="AQ201" s="59"/>
      <c r="AR201" s="59"/>
      <c r="AS201" s="59"/>
      <c r="AT201" s="59"/>
      <c r="AU201" s="59"/>
      <c r="AV201" s="59"/>
      <c r="AW201" s="59"/>
      <c r="AX201" s="59"/>
      <c r="AY201" s="59"/>
      <c r="AZ201" s="59"/>
      <c r="BA201" s="59"/>
      <c r="BB201" s="59"/>
      <c r="BC201" s="59"/>
      <c r="BD201" s="59"/>
      <c r="BE201" s="59"/>
      <c r="BF201" s="59"/>
    </row>
    <row r="202" spans="1:58" x14ac:dyDescent="0.25">
      <c r="A202" s="20"/>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c r="AL202" s="19"/>
      <c r="AM202" s="19"/>
      <c r="AN202" s="19"/>
      <c r="AO202" s="19"/>
      <c r="AP202" s="19"/>
      <c r="AQ202" s="19"/>
      <c r="AR202" s="19"/>
      <c r="AS202" s="19"/>
      <c r="AT202" s="19"/>
      <c r="AU202" s="19"/>
      <c r="AV202" s="19"/>
      <c r="AW202" s="19"/>
      <c r="AX202" s="19"/>
      <c r="AY202" s="19"/>
      <c r="AZ202" s="19"/>
      <c r="BA202" s="19"/>
      <c r="BB202" s="19"/>
      <c r="BC202" s="19"/>
      <c r="BD202" s="19"/>
      <c r="BE202" s="19"/>
      <c r="BF202" s="19"/>
    </row>
    <row r="203" spans="1:58" x14ac:dyDescent="0.25">
      <c r="A203" s="20"/>
      <c r="B203" s="25" t="s">
        <v>480</v>
      </c>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c r="AF203" s="25"/>
      <c r="AG203" s="25"/>
      <c r="AH203" s="25"/>
      <c r="AI203" s="25"/>
      <c r="AJ203" s="25"/>
      <c r="AK203" s="25"/>
      <c r="AL203" s="25"/>
      <c r="AM203" s="25"/>
      <c r="AN203" s="25"/>
      <c r="AO203" s="25"/>
      <c r="AP203" s="25"/>
      <c r="AQ203" s="25"/>
      <c r="AR203" s="25"/>
      <c r="AS203" s="25"/>
      <c r="AT203" s="25"/>
      <c r="AU203" s="25"/>
      <c r="AV203" s="25"/>
      <c r="AW203" s="25"/>
      <c r="AX203" s="25"/>
      <c r="AY203" s="25"/>
      <c r="AZ203" s="25"/>
      <c r="BA203" s="25"/>
      <c r="BB203" s="25"/>
      <c r="BC203" s="25"/>
      <c r="BD203" s="25"/>
      <c r="BE203" s="25"/>
      <c r="BF203" s="25"/>
    </row>
    <row r="204" spans="1:58" x14ac:dyDescent="0.25">
      <c r="A204" s="20"/>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c r="AL204" s="19"/>
      <c r="AM204" s="19"/>
      <c r="AN204" s="19"/>
      <c r="AO204" s="19"/>
      <c r="AP204" s="19"/>
      <c r="AQ204" s="19"/>
      <c r="AR204" s="19"/>
      <c r="AS204" s="19"/>
      <c r="AT204" s="19"/>
      <c r="AU204" s="19"/>
      <c r="AV204" s="19"/>
      <c r="AW204" s="19"/>
      <c r="AX204" s="19"/>
      <c r="AY204" s="19"/>
      <c r="AZ204" s="19"/>
      <c r="BA204" s="19"/>
      <c r="BB204" s="19"/>
      <c r="BC204" s="19"/>
      <c r="BD204" s="19"/>
      <c r="BE204" s="19"/>
      <c r="BF204" s="19"/>
    </row>
    <row r="205" spans="1:58" x14ac:dyDescent="0.25">
      <c r="A205" s="20"/>
      <c r="B205" s="57" t="s">
        <v>463</v>
      </c>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c r="AB205" s="57"/>
      <c r="AC205" s="57"/>
      <c r="AD205" s="57"/>
      <c r="AE205" s="57"/>
      <c r="AF205" s="57"/>
      <c r="AG205" s="57"/>
      <c r="AH205" s="57"/>
      <c r="AI205" s="57"/>
      <c r="AJ205" s="57"/>
      <c r="AK205" s="57"/>
      <c r="AL205" s="57"/>
      <c r="AM205" s="57"/>
      <c r="AN205" s="57"/>
      <c r="AO205" s="57"/>
      <c r="AP205" s="57"/>
      <c r="AQ205" s="57"/>
      <c r="AR205" s="57"/>
      <c r="AS205" s="57"/>
      <c r="AT205" s="57"/>
      <c r="AU205" s="57"/>
      <c r="AV205" s="57"/>
      <c r="AW205" s="57"/>
      <c r="AX205" s="57"/>
      <c r="AY205" s="57"/>
      <c r="AZ205" s="57"/>
      <c r="BA205" s="57"/>
      <c r="BB205" s="57"/>
      <c r="BC205" s="57"/>
      <c r="BD205" s="57"/>
      <c r="BE205" s="57"/>
      <c r="BF205" s="57"/>
    </row>
    <row r="206" spans="1:58" x14ac:dyDescent="0.25">
      <c r="A206" s="20"/>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c r="AE206" s="19"/>
      <c r="AF206" s="19"/>
      <c r="AG206" s="19"/>
      <c r="AH206" s="19"/>
      <c r="AI206" s="19"/>
      <c r="AJ206" s="19"/>
      <c r="AK206" s="19"/>
      <c r="AL206" s="19"/>
      <c r="AM206" s="19"/>
      <c r="AN206" s="19"/>
      <c r="AO206" s="19"/>
      <c r="AP206" s="19"/>
      <c r="AQ206" s="19"/>
      <c r="AR206" s="19"/>
      <c r="AS206" s="19"/>
      <c r="AT206" s="19"/>
      <c r="AU206" s="19"/>
      <c r="AV206" s="19"/>
      <c r="AW206" s="19"/>
      <c r="AX206" s="19"/>
      <c r="AY206" s="19"/>
      <c r="AZ206" s="19"/>
      <c r="BA206" s="19"/>
      <c r="BB206" s="19"/>
      <c r="BC206" s="19"/>
      <c r="BD206" s="19"/>
      <c r="BE206" s="19"/>
      <c r="BF206" s="19"/>
    </row>
    <row r="207" spans="1:58" ht="15.75" x14ac:dyDescent="0.25">
      <c r="A207" s="20"/>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c r="AB207" s="58"/>
      <c r="AC207" s="58"/>
      <c r="AD207" s="58"/>
      <c r="AE207" s="58"/>
      <c r="AF207" s="58"/>
      <c r="AG207" s="58"/>
      <c r="AH207" s="58"/>
      <c r="AI207" s="58"/>
      <c r="AJ207" s="58"/>
      <c r="AK207" s="58"/>
      <c r="AL207" s="58"/>
      <c r="AM207" s="58"/>
      <c r="AN207" s="58"/>
      <c r="AO207" s="58"/>
      <c r="AP207" s="58"/>
      <c r="AQ207" s="58"/>
      <c r="AR207" s="58"/>
      <c r="AS207" s="58"/>
      <c r="AT207" s="58"/>
      <c r="AU207" s="58"/>
      <c r="AV207" s="58"/>
      <c r="AW207" s="58"/>
      <c r="AX207" s="58"/>
      <c r="AY207" s="58"/>
      <c r="AZ207" s="58"/>
      <c r="BA207" s="58"/>
      <c r="BB207" s="58"/>
      <c r="BC207" s="58"/>
      <c r="BD207" s="58"/>
      <c r="BE207" s="58"/>
      <c r="BF207" s="58"/>
    </row>
    <row r="208" spans="1:58" x14ac:dyDescent="0.25">
      <c r="A208" s="20"/>
      <c r="B208" s="5"/>
      <c r="C208" s="5"/>
      <c r="D208" s="5"/>
      <c r="E208" s="5"/>
      <c r="F208" s="5"/>
      <c r="G208" s="5"/>
      <c r="H208" s="5"/>
      <c r="I208" s="5"/>
      <c r="J208" s="5"/>
      <c r="K208" s="5"/>
      <c r="L208" s="5"/>
      <c r="M208" s="5"/>
      <c r="N208" s="5"/>
      <c r="O208" s="5"/>
      <c r="P208" s="5"/>
      <c r="Q208" s="5"/>
      <c r="R208" s="5"/>
      <c r="S208" s="5"/>
      <c r="T208" s="5"/>
      <c r="U208" s="5"/>
      <c r="V208" s="5"/>
      <c r="W208" s="5"/>
      <c r="X208" s="5"/>
      <c r="Y208" s="5"/>
      <c r="Z208" s="5"/>
      <c r="AA208" s="5"/>
      <c r="AB208" s="5"/>
      <c r="AC208" s="5"/>
      <c r="AD208" s="5"/>
      <c r="AE208" s="5"/>
      <c r="AF208" s="5"/>
      <c r="AG208" s="5"/>
      <c r="AH208" s="5"/>
      <c r="AI208" s="5"/>
      <c r="AJ208" s="5"/>
      <c r="AK208" s="5"/>
      <c r="AL208" s="5"/>
      <c r="AM208" s="5"/>
      <c r="AN208" s="5"/>
      <c r="AO208" s="5"/>
      <c r="AP208" s="5"/>
      <c r="AQ208" s="5"/>
      <c r="AR208" s="5"/>
      <c r="AS208" s="5"/>
      <c r="AT208" s="5"/>
      <c r="AU208" s="5"/>
      <c r="AV208" s="5"/>
      <c r="AW208" s="5"/>
      <c r="AX208" s="5"/>
      <c r="AY208" s="5"/>
      <c r="AZ208" s="5"/>
      <c r="BA208" s="5"/>
      <c r="BB208" s="5"/>
      <c r="BC208" s="5"/>
      <c r="BD208" s="5"/>
      <c r="BE208" s="5"/>
      <c r="BF208" s="5"/>
    </row>
    <row r="209" spans="1:58" ht="15" customHeight="1" x14ac:dyDescent="0.25">
      <c r="A209" s="20"/>
      <c r="B209" s="19"/>
      <c r="C209" s="19"/>
      <c r="D209" s="50" t="s">
        <v>377</v>
      </c>
      <c r="E209" s="50"/>
      <c r="F209" s="50"/>
      <c r="G209" s="50"/>
      <c r="H209" s="50"/>
      <c r="I209" s="50"/>
      <c r="J209" s="19"/>
      <c r="K209" s="19"/>
      <c r="L209" s="50" t="s">
        <v>377</v>
      </c>
      <c r="M209" s="50"/>
      <c r="N209" s="50"/>
      <c r="O209" s="50"/>
      <c r="P209" s="50"/>
      <c r="Q209" s="50"/>
      <c r="R209" s="19"/>
      <c r="S209" s="19"/>
      <c r="T209" s="50" t="s">
        <v>379</v>
      </c>
      <c r="U209" s="50"/>
      <c r="V209" s="50"/>
      <c r="W209" s="50"/>
      <c r="X209" s="50"/>
      <c r="Y209" s="50"/>
      <c r="Z209" s="19"/>
      <c r="AA209" s="19"/>
      <c r="AB209" s="50" t="s">
        <v>464</v>
      </c>
      <c r="AC209" s="50"/>
      <c r="AD209" s="50"/>
      <c r="AE209" s="50"/>
      <c r="AF209" s="50"/>
      <c r="AG209" s="50"/>
      <c r="AH209" s="19"/>
      <c r="AI209" s="19"/>
      <c r="AJ209" s="50" t="s">
        <v>378</v>
      </c>
      <c r="AK209" s="50"/>
      <c r="AL209" s="50"/>
      <c r="AM209" s="50"/>
      <c r="AN209" s="50"/>
      <c r="AO209" s="50"/>
      <c r="AP209" s="19"/>
      <c r="AQ209" s="19"/>
      <c r="AR209" s="50" t="s">
        <v>417</v>
      </c>
      <c r="AS209" s="50"/>
      <c r="AT209" s="50"/>
      <c r="AU209" s="50"/>
      <c r="AV209" s="50"/>
      <c r="AW209" s="50"/>
      <c r="AX209" s="50"/>
      <c r="AY209" s="50"/>
      <c r="AZ209" s="50"/>
      <c r="BA209" s="50"/>
      <c r="BB209" s="19"/>
      <c r="BC209" s="19"/>
      <c r="BD209" s="19"/>
      <c r="BE209" s="19"/>
      <c r="BF209" s="19"/>
    </row>
    <row r="210" spans="1:58" ht="15.75" thickBot="1" x14ac:dyDescent="0.3">
      <c r="A210" s="20"/>
      <c r="B210" s="19"/>
      <c r="C210" s="19"/>
      <c r="D210" s="51"/>
      <c r="E210" s="51"/>
      <c r="F210" s="51"/>
      <c r="G210" s="51"/>
      <c r="H210" s="51"/>
      <c r="I210" s="51"/>
      <c r="J210" s="19"/>
      <c r="K210" s="19"/>
      <c r="L210" s="51" t="s">
        <v>415</v>
      </c>
      <c r="M210" s="51"/>
      <c r="N210" s="51"/>
      <c r="O210" s="51"/>
      <c r="P210" s="51"/>
      <c r="Q210" s="51"/>
      <c r="R210" s="19"/>
      <c r="S210" s="19"/>
      <c r="T210" s="51"/>
      <c r="U210" s="51"/>
      <c r="V210" s="51"/>
      <c r="W210" s="51"/>
      <c r="X210" s="51"/>
      <c r="Y210" s="51"/>
      <c r="Z210" s="19"/>
      <c r="AA210" s="19"/>
      <c r="AB210" s="51" t="s">
        <v>465</v>
      </c>
      <c r="AC210" s="51"/>
      <c r="AD210" s="51"/>
      <c r="AE210" s="51"/>
      <c r="AF210" s="51"/>
      <c r="AG210" s="51"/>
      <c r="AH210" s="19"/>
      <c r="AI210" s="19"/>
      <c r="AJ210" s="51" t="s">
        <v>415</v>
      </c>
      <c r="AK210" s="51"/>
      <c r="AL210" s="51"/>
      <c r="AM210" s="51"/>
      <c r="AN210" s="51"/>
      <c r="AO210" s="51"/>
      <c r="AP210" s="19"/>
      <c r="AQ210" s="19"/>
      <c r="AR210" s="51"/>
      <c r="AS210" s="51"/>
      <c r="AT210" s="51"/>
      <c r="AU210" s="51"/>
      <c r="AV210" s="51"/>
      <c r="AW210" s="51"/>
      <c r="AX210" s="51"/>
      <c r="AY210" s="51"/>
      <c r="AZ210" s="51"/>
      <c r="BA210" s="51"/>
      <c r="BB210" s="19"/>
      <c r="BC210" s="19"/>
      <c r="BD210" s="19"/>
      <c r="BE210" s="19"/>
      <c r="BF210" s="19"/>
    </row>
    <row r="211" spans="1:58" ht="15.75" thickBot="1" x14ac:dyDescent="0.3">
      <c r="A211" s="20"/>
      <c r="B211" s="2" t="s">
        <v>466</v>
      </c>
      <c r="C211" s="5"/>
      <c r="D211" s="62" t="s">
        <v>467</v>
      </c>
      <c r="E211" s="62"/>
      <c r="F211" s="5"/>
      <c r="G211" s="5"/>
      <c r="H211" s="62" t="s">
        <v>468</v>
      </c>
      <c r="I211" s="62"/>
      <c r="J211" s="5"/>
      <c r="K211" s="5"/>
      <c r="L211" s="62" t="s">
        <v>467</v>
      </c>
      <c r="M211" s="62"/>
      <c r="N211" s="5"/>
      <c r="O211" s="5"/>
      <c r="P211" s="62" t="s">
        <v>468</v>
      </c>
      <c r="Q211" s="62"/>
      <c r="R211" s="5"/>
      <c r="S211" s="5"/>
      <c r="T211" s="62" t="s">
        <v>467</v>
      </c>
      <c r="U211" s="62"/>
      <c r="V211" s="5"/>
      <c r="W211" s="5"/>
      <c r="X211" s="62" t="s">
        <v>468</v>
      </c>
      <c r="Y211" s="62"/>
      <c r="Z211" s="5"/>
      <c r="AA211" s="5"/>
      <c r="AB211" s="62" t="s">
        <v>467</v>
      </c>
      <c r="AC211" s="62"/>
      <c r="AD211" s="5"/>
      <c r="AE211" s="5"/>
      <c r="AF211" s="62" t="s">
        <v>468</v>
      </c>
      <c r="AG211" s="62"/>
      <c r="AH211" s="5"/>
      <c r="AI211" s="5"/>
      <c r="AJ211" s="62" t="s">
        <v>467</v>
      </c>
      <c r="AK211" s="62"/>
      <c r="AL211" s="5"/>
      <c r="AM211" s="5"/>
      <c r="AN211" s="62" t="s">
        <v>468</v>
      </c>
      <c r="AO211" s="62"/>
      <c r="AP211" s="5"/>
      <c r="AQ211" s="5"/>
      <c r="AR211" s="62" t="s">
        <v>467</v>
      </c>
      <c r="AS211" s="62"/>
      <c r="AT211" s="5"/>
      <c r="AU211" s="5"/>
      <c r="AV211" s="62" t="s">
        <v>468</v>
      </c>
      <c r="AW211" s="62"/>
      <c r="AX211" s="5"/>
      <c r="AY211" s="5"/>
      <c r="AZ211" s="62" t="s">
        <v>470</v>
      </c>
      <c r="BA211" s="62"/>
      <c r="BB211" s="5"/>
      <c r="BC211" s="5"/>
      <c r="BD211" s="51" t="s">
        <v>141</v>
      </c>
      <c r="BE211" s="51"/>
      <c r="BF211" s="5"/>
    </row>
    <row r="212" spans="1:58" x14ac:dyDescent="0.25">
      <c r="A212" s="20"/>
      <c r="B212" s="28" t="s">
        <v>471</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c r="AH212" s="30"/>
      <c r="AI212" s="30"/>
      <c r="AJ212" s="30"/>
      <c r="AK212" s="30"/>
      <c r="AL212" s="30"/>
      <c r="AM212" s="30"/>
      <c r="AN212" s="30"/>
      <c r="AO212" s="30"/>
      <c r="AP212" s="30"/>
      <c r="AQ212" s="30"/>
      <c r="AR212" s="30"/>
      <c r="AS212" s="30"/>
      <c r="AT212" s="30"/>
      <c r="AU212" s="30"/>
      <c r="AV212" s="30"/>
      <c r="AW212" s="30"/>
      <c r="AX212" s="30"/>
      <c r="AY212" s="30"/>
      <c r="AZ212" s="30"/>
      <c r="BA212" s="30"/>
      <c r="BB212" s="30"/>
      <c r="BC212" s="30"/>
      <c r="BD212" s="30"/>
      <c r="BE212" s="30"/>
      <c r="BF212" s="30"/>
    </row>
    <row r="213" spans="1:58" x14ac:dyDescent="0.25">
      <c r="A213" s="20"/>
      <c r="B213" s="3" t="s">
        <v>472</v>
      </c>
      <c r="C213" s="5"/>
      <c r="D213" s="5" t="s">
        <v>337</v>
      </c>
      <c r="E213" s="41">
        <v>25563777</v>
      </c>
      <c r="F213" t="s">
        <v>327</v>
      </c>
      <c r="G213" s="5"/>
      <c r="H213" s="5" t="s">
        <v>337</v>
      </c>
      <c r="I213" s="41">
        <v>1241109</v>
      </c>
      <c r="J213" t="s">
        <v>327</v>
      </c>
      <c r="K213" s="5"/>
      <c r="L213" s="5" t="s">
        <v>337</v>
      </c>
      <c r="M213" s="41">
        <v>203149356</v>
      </c>
      <c r="N213" t="s">
        <v>327</v>
      </c>
      <c r="O213" s="5"/>
      <c r="P213" s="5" t="s">
        <v>337</v>
      </c>
      <c r="Q213" s="41">
        <v>9182622</v>
      </c>
      <c r="R213" t="s">
        <v>327</v>
      </c>
      <c r="S213" s="5"/>
      <c r="T213" t="s">
        <v>337</v>
      </c>
      <c r="U213" s="43" t="s">
        <v>338</v>
      </c>
      <c r="V213" t="s">
        <v>327</v>
      </c>
      <c r="W213" s="5"/>
      <c r="X213" t="s">
        <v>337</v>
      </c>
      <c r="Y213" s="43" t="s">
        <v>338</v>
      </c>
      <c r="Z213" t="s">
        <v>327</v>
      </c>
      <c r="AA213" s="5"/>
      <c r="AB213" s="5" t="s">
        <v>337</v>
      </c>
      <c r="AC213" s="41">
        <v>3593058</v>
      </c>
      <c r="AD213" t="s">
        <v>327</v>
      </c>
      <c r="AE213" s="5"/>
      <c r="AF213" t="s">
        <v>337</v>
      </c>
      <c r="AG213" s="43" t="s">
        <v>338</v>
      </c>
      <c r="AH213" t="s">
        <v>327</v>
      </c>
      <c r="AI213" s="5"/>
      <c r="AJ213" s="5" t="s">
        <v>337</v>
      </c>
      <c r="AK213" s="41">
        <v>77368459</v>
      </c>
      <c r="AL213" t="s">
        <v>327</v>
      </c>
      <c r="AM213" s="5"/>
      <c r="AN213" s="5" t="s">
        <v>337</v>
      </c>
      <c r="AO213" s="41">
        <v>25617355</v>
      </c>
      <c r="AP213" t="s">
        <v>327</v>
      </c>
      <c r="AQ213" s="5"/>
      <c r="AR213" s="5" t="s">
        <v>337</v>
      </c>
      <c r="AS213" s="41">
        <v>46102332</v>
      </c>
      <c r="AT213" t="s">
        <v>327</v>
      </c>
      <c r="AU213" s="5"/>
      <c r="AV213" s="5" t="s">
        <v>337</v>
      </c>
      <c r="AW213" s="41">
        <v>3752752</v>
      </c>
      <c r="AX213" t="s">
        <v>327</v>
      </c>
      <c r="AY213" s="5"/>
      <c r="AZ213" s="5"/>
      <c r="BA213" s="41">
        <v>765469</v>
      </c>
      <c r="BB213" t="s">
        <v>327</v>
      </c>
      <c r="BC213" s="5"/>
      <c r="BD213" s="5" t="s">
        <v>337</v>
      </c>
      <c r="BE213" s="41">
        <v>396336289</v>
      </c>
      <c r="BF213" t="s">
        <v>327</v>
      </c>
    </row>
    <row r="214" spans="1:58" x14ac:dyDescent="0.25">
      <c r="A214" s="20"/>
      <c r="B214" s="28" t="s">
        <v>473</v>
      </c>
      <c r="C214" s="30"/>
      <c r="D214" s="30"/>
      <c r="E214" s="32">
        <v>7234814</v>
      </c>
      <c r="F214" s="34" t="s">
        <v>327</v>
      </c>
      <c r="G214" s="30"/>
      <c r="H214" s="30"/>
      <c r="I214" s="32">
        <v>164191</v>
      </c>
      <c r="J214" s="34" t="s">
        <v>327</v>
      </c>
      <c r="K214" s="30"/>
      <c r="L214" s="30"/>
      <c r="M214" s="32">
        <v>11554971</v>
      </c>
      <c r="N214" s="34" t="s">
        <v>327</v>
      </c>
      <c r="O214" s="30"/>
      <c r="P214" s="30"/>
      <c r="Q214" s="32">
        <v>5374265</v>
      </c>
      <c r="R214" s="34" t="s">
        <v>327</v>
      </c>
      <c r="S214" s="30"/>
      <c r="T214" s="30"/>
      <c r="U214" s="32">
        <v>3135953</v>
      </c>
      <c r="V214" s="34" t="s">
        <v>327</v>
      </c>
      <c r="W214" s="30"/>
      <c r="X214" s="34"/>
      <c r="Y214" s="36" t="s">
        <v>338</v>
      </c>
      <c r="Z214" s="34" t="s">
        <v>327</v>
      </c>
      <c r="AA214" s="30"/>
      <c r="AB214" s="34"/>
      <c r="AC214" s="36" t="s">
        <v>338</v>
      </c>
      <c r="AD214" s="34" t="s">
        <v>327</v>
      </c>
      <c r="AE214" s="30"/>
      <c r="AF214" s="34"/>
      <c r="AG214" s="36" t="s">
        <v>338</v>
      </c>
      <c r="AH214" s="34" t="s">
        <v>327</v>
      </c>
      <c r="AI214" s="30"/>
      <c r="AJ214" s="30"/>
      <c r="AK214" s="32">
        <v>5310178</v>
      </c>
      <c r="AL214" s="34" t="s">
        <v>327</v>
      </c>
      <c r="AM214" s="30"/>
      <c r="AN214" s="34"/>
      <c r="AO214" s="36" t="s">
        <v>338</v>
      </c>
      <c r="AP214" s="34" t="s">
        <v>327</v>
      </c>
      <c r="AQ214" s="30"/>
      <c r="AR214" s="30"/>
      <c r="AS214" s="32">
        <v>98530</v>
      </c>
      <c r="AT214" s="34" t="s">
        <v>327</v>
      </c>
      <c r="AU214" s="30"/>
      <c r="AV214" s="30"/>
      <c r="AW214" s="32">
        <v>564175</v>
      </c>
      <c r="AX214" s="34" t="s">
        <v>327</v>
      </c>
      <c r="AY214" s="30"/>
      <c r="AZ214" s="34"/>
      <c r="BA214" s="36" t="s">
        <v>338</v>
      </c>
      <c r="BB214" s="34" t="s">
        <v>327</v>
      </c>
      <c r="BC214" s="30"/>
      <c r="BD214" s="30"/>
      <c r="BE214" s="32">
        <v>33437077</v>
      </c>
      <c r="BF214" s="34" t="s">
        <v>327</v>
      </c>
    </row>
    <row r="215" spans="1:58" ht="15.75" thickBot="1" x14ac:dyDescent="0.3">
      <c r="A215" s="20"/>
      <c r="B215" s="3" t="s">
        <v>474</v>
      </c>
      <c r="C215" s="5"/>
      <c r="D215" s="5"/>
      <c r="E215" s="41">
        <v>2014401</v>
      </c>
      <c r="F215" t="s">
        <v>327</v>
      </c>
      <c r="G215" s="5"/>
      <c r="H215" s="5"/>
      <c r="I215" s="41">
        <v>210459</v>
      </c>
      <c r="J215" t="s">
        <v>327</v>
      </c>
      <c r="K215" s="5"/>
      <c r="L215" s="5"/>
      <c r="M215" s="41">
        <v>8503630</v>
      </c>
      <c r="N215" t="s">
        <v>327</v>
      </c>
      <c r="O215" s="5"/>
      <c r="P215" s="5"/>
      <c r="Q215" s="41">
        <v>9730477</v>
      </c>
      <c r="R215" t="s">
        <v>327</v>
      </c>
      <c r="S215" s="5"/>
      <c r="U215" s="43" t="s">
        <v>338</v>
      </c>
      <c r="V215" t="s">
        <v>327</v>
      </c>
      <c r="W215" s="5"/>
      <c r="X215" s="5"/>
      <c r="Y215" s="41">
        <v>1862038</v>
      </c>
      <c r="Z215" t="s">
        <v>327</v>
      </c>
      <c r="AA215" s="5"/>
      <c r="AC215" s="43" t="s">
        <v>338</v>
      </c>
      <c r="AD215" t="s">
        <v>327</v>
      </c>
      <c r="AE215" s="5"/>
      <c r="AF215" s="5"/>
      <c r="AG215" s="41">
        <v>1258710</v>
      </c>
      <c r="AH215" t="s">
        <v>327</v>
      </c>
      <c r="AI215" s="5"/>
      <c r="AJ215" s="5"/>
      <c r="AK215" s="41">
        <v>2524186</v>
      </c>
      <c r="AL215" t="s">
        <v>327</v>
      </c>
      <c r="AM215" s="5"/>
      <c r="AN215" s="5"/>
      <c r="AO215" s="41">
        <v>8212847</v>
      </c>
      <c r="AP215" t="s">
        <v>327</v>
      </c>
      <c r="AQ215" s="5"/>
      <c r="AR215" s="5"/>
      <c r="AS215" s="41">
        <v>2368</v>
      </c>
      <c r="AT215" t="s">
        <v>327</v>
      </c>
      <c r="AU215" s="5"/>
      <c r="AV215" s="5"/>
      <c r="AW215" s="41">
        <v>58000</v>
      </c>
      <c r="AX215" t="s">
        <v>327</v>
      </c>
      <c r="AY215" s="5"/>
      <c r="BA215" s="43" t="s">
        <v>338</v>
      </c>
      <c r="BB215" t="s">
        <v>327</v>
      </c>
      <c r="BC215" s="5"/>
      <c r="BD215" s="5"/>
      <c r="BE215" s="41">
        <v>34377116</v>
      </c>
      <c r="BF215" t="s">
        <v>327</v>
      </c>
    </row>
    <row r="216" spans="1:58" x14ac:dyDescent="0.25">
      <c r="A216" s="20"/>
      <c r="B216" s="13"/>
      <c r="C216" s="13"/>
      <c r="D216" s="47"/>
      <c r="E216" s="47"/>
      <c r="F216" s="13"/>
      <c r="G216" s="13"/>
      <c r="H216" s="47"/>
      <c r="I216" s="47"/>
      <c r="J216" s="13"/>
      <c r="K216" s="13"/>
      <c r="L216" s="47"/>
      <c r="M216" s="47"/>
      <c r="N216" s="13"/>
      <c r="O216" s="13"/>
      <c r="P216" s="47"/>
      <c r="Q216" s="47"/>
      <c r="R216" s="13"/>
      <c r="S216" s="13"/>
      <c r="T216" s="47"/>
      <c r="U216" s="47"/>
      <c r="V216" s="13"/>
      <c r="W216" s="13"/>
      <c r="X216" s="47"/>
      <c r="Y216" s="47"/>
      <c r="Z216" s="13"/>
      <c r="AA216" s="13"/>
      <c r="AB216" s="47"/>
      <c r="AC216" s="47"/>
      <c r="AD216" s="13"/>
      <c r="AE216" s="13"/>
      <c r="AF216" s="47"/>
      <c r="AG216" s="47"/>
      <c r="AH216" s="13"/>
      <c r="AI216" s="13"/>
      <c r="AJ216" s="47"/>
      <c r="AK216" s="47"/>
      <c r="AL216" s="13"/>
      <c r="AM216" s="13"/>
      <c r="AN216" s="47"/>
      <c r="AO216" s="47"/>
      <c r="AP216" s="13"/>
      <c r="AQ216" s="13"/>
      <c r="AR216" s="47"/>
      <c r="AS216" s="47"/>
      <c r="AT216" s="13"/>
      <c r="AU216" s="13"/>
      <c r="AV216" s="47"/>
      <c r="AW216" s="47"/>
      <c r="AX216" s="13"/>
      <c r="AY216" s="13"/>
      <c r="AZ216" s="47"/>
      <c r="BA216" s="47"/>
      <c r="BB216" s="13"/>
      <c r="BC216" s="13"/>
      <c r="BD216" s="47"/>
      <c r="BE216" s="47"/>
      <c r="BF216" s="13"/>
    </row>
    <row r="217" spans="1:58" ht="15.75" thickBot="1" x14ac:dyDescent="0.3">
      <c r="A217" s="20"/>
      <c r="B217" s="28"/>
      <c r="C217" s="30"/>
      <c r="D217" s="30" t="s">
        <v>337</v>
      </c>
      <c r="E217" s="32">
        <v>34812992</v>
      </c>
      <c r="F217" s="34" t="s">
        <v>327</v>
      </c>
      <c r="G217" s="30"/>
      <c r="H217" s="30" t="s">
        <v>337</v>
      </c>
      <c r="I217" s="32">
        <v>1615759</v>
      </c>
      <c r="J217" s="34" t="s">
        <v>327</v>
      </c>
      <c r="K217" s="30"/>
      <c r="L217" s="30" t="s">
        <v>337</v>
      </c>
      <c r="M217" s="32">
        <v>223207957</v>
      </c>
      <c r="N217" s="34" t="s">
        <v>327</v>
      </c>
      <c r="O217" s="30"/>
      <c r="P217" s="30" t="s">
        <v>337</v>
      </c>
      <c r="Q217" s="32">
        <v>24287364</v>
      </c>
      <c r="R217" s="34" t="s">
        <v>327</v>
      </c>
      <c r="S217" s="30"/>
      <c r="T217" s="30" t="s">
        <v>337</v>
      </c>
      <c r="U217" s="32">
        <v>3135953</v>
      </c>
      <c r="V217" s="34" t="s">
        <v>327</v>
      </c>
      <c r="W217" s="30"/>
      <c r="X217" s="30" t="s">
        <v>337</v>
      </c>
      <c r="Y217" s="32">
        <v>1862038</v>
      </c>
      <c r="Z217" s="34" t="s">
        <v>327</v>
      </c>
      <c r="AA217" s="30"/>
      <c r="AB217" s="30" t="s">
        <v>337</v>
      </c>
      <c r="AC217" s="32">
        <v>3593058</v>
      </c>
      <c r="AD217" s="34" t="s">
        <v>327</v>
      </c>
      <c r="AE217" s="30"/>
      <c r="AF217" s="30" t="s">
        <v>337</v>
      </c>
      <c r="AG217" s="32">
        <v>1258710</v>
      </c>
      <c r="AH217" s="34" t="s">
        <v>327</v>
      </c>
      <c r="AI217" s="30"/>
      <c r="AJ217" s="30" t="s">
        <v>337</v>
      </c>
      <c r="AK217" s="32">
        <v>85202823</v>
      </c>
      <c r="AL217" s="34" t="s">
        <v>327</v>
      </c>
      <c r="AM217" s="30"/>
      <c r="AN217" s="30" t="s">
        <v>337</v>
      </c>
      <c r="AO217" s="32">
        <v>33830202</v>
      </c>
      <c r="AP217" s="34" t="s">
        <v>327</v>
      </c>
      <c r="AQ217" s="30"/>
      <c r="AR217" s="30" t="s">
        <v>337</v>
      </c>
      <c r="AS217" s="32">
        <v>46203230</v>
      </c>
      <c r="AT217" s="34" t="s">
        <v>327</v>
      </c>
      <c r="AU217" s="30"/>
      <c r="AV217" s="30" t="s">
        <v>337</v>
      </c>
      <c r="AW217" s="32">
        <v>4374927</v>
      </c>
      <c r="AX217" s="34" t="s">
        <v>327</v>
      </c>
      <c r="AY217" s="30"/>
      <c r="AZ217" s="30" t="s">
        <v>337</v>
      </c>
      <c r="BA217" s="32">
        <v>765469</v>
      </c>
      <c r="BB217" s="34" t="s">
        <v>327</v>
      </c>
      <c r="BC217" s="30"/>
      <c r="BD217" s="30" t="s">
        <v>337</v>
      </c>
      <c r="BE217" s="32">
        <v>464150482</v>
      </c>
      <c r="BF217" s="34" t="s">
        <v>327</v>
      </c>
    </row>
    <row r="218" spans="1:58" ht="15.75" thickTop="1" x14ac:dyDescent="0.25">
      <c r="A218" s="20"/>
      <c r="B218" s="13"/>
      <c r="C218" s="13"/>
      <c r="D218" s="49"/>
      <c r="E218" s="49"/>
      <c r="F218" s="13"/>
      <c r="G218" s="13"/>
      <c r="H218" s="49"/>
      <c r="I218" s="49"/>
      <c r="J218" s="13"/>
      <c r="K218" s="13"/>
      <c r="L218" s="49"/>
      <c r="M218" s="49"/>
      <c r="N218" s="13"/>
      <c r="O218" s="13"/>
      <c r="P218" s="49"/>
      <c r="Q218" s="49"/>
      <c r="R218" s="13"/>
      <c r="S218" s="13"/>
      <c r="T218" s="49"/>
      <c r="U218" s="49"/>
      <c r="V218" s="13"/>
      <c r="W218" s="13"/>
      <c r="X218" s="49"/>
      <c r="Y218" s="49"/>
      <c r="Z218" s="13"/>
      <c r="AA218" s="13"/>
      <c r="AB218" s="49"/>
      <c r="AC218" s="49"/>
      <c r="AD218" s="13"/>
      <c r="AE218" s="13"/>
      <c r="AF218" s="49"/>
      <c r="AG218" s="49"/>
      <c r="AH218" s="13"/>
      <c r="AI218" s="13"/>
      <c r="AJ218" s="49"/>
      <c r="AK218" s="49"/>
      <c r="AL218" s="13"/>
      <c r="AM218" s="13"/>
      <c r="AN218" s="49"/>
      <c r="AO218" s="49"/>
      <c r="AP218" s="13"/>
      <c r="AQ218" s="13"/>
      <c r="AR218" s="49"/>
      <c r="AS218" s="49"/>
      <c r="AT218" s="13"/>
      <c r="AU218" s="13"/>
      <c r="AV218" s="49"/>
      <c r="AW218" s="49"/>
      <c r="AX218" s="13"/>
      <c r="AY218" s="13"/>
      <c r="AZ218" s="49"/>
      <c r="BA218" s="49"/>
      <c r="BB218" s="13"/>
      <c r="BC218" s="13"/>
      <c r="BD218" s="49"/>
      <c r="BE218" s="49"/>
      <c r="BF218" s="13"/>
    </row>
    <row r="219" spans="1:58" x14ac:dyDescent="0.25">
      <c r="A219" s="20"/>
      <c r="B219" s="19"/>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c r="AE219" s="19"/>
      <c r="AF219" s="19"/>
      <c r="AG219" s="19"/>
      <c r="AH219" s="19"/>
      <c r="AI219" s="19"/>
      <c r="AJ219" s="19"/>
      <c r="AK219" s="19"/>
      <c r="AL219" s="19"/>
      <c r="AM219" s="19"/>
      <c r="AN219" s="19"/>
      <c r="AO219" s="19"/>
      <c r="AP219" s="19"/>
      <c r="AQ219" s="19"/>
      <c r="AR219" s="19"/>
      <c r="AS219" s="19"/>
      <c r="AT219" s="19"/>
      <c r="AU219" s="19"/>
      <c r="AV219" s="19"/>
      <c r="AW219" s="19"/>
      <c r="AX219" s="19"/>
      <c r="AY219" s="19"/>
      <c r="AZ219" s="19"/>
      <c r="BA219" s="19"/>
      <c r="BB219" s="19"/>
      <c r="BC219" s="19"/>
      <c r="BD219" s="19"/>
      <c r="BE219" s="19"/>
      <c r="BF219" s="19"/>
    </row>
    <row r="220" spans="1:58" x14ac:dyDescent="0.25">
      <c r="A220" s="20"/>
      <c r="B220" s="57" t="s">
        <v>475</v>
      </c>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c r="AB220" s="57"/>
      <c r="AC220" s="57"/>
      <c r="AD220" s="57"/>
      <c r="AE220" s="57"/>
      <c r="AF220" s="57"/>
      <c r="AG220" s="57"/>
      <c r="AH220" s="57"/>
      <c r="AI220" s="57"/>
      <c r="AJ220" s="57"/>
      <c r="AK220" s="57"/>
      <c r="AL220" s="57"/>
      <c r="AM220" s="57"/>
      <c r="AN220" s="57"/>
      <c r="AO220" s="57"/>
      <c r="AP220" s="57"/>
      <c r="AQ220" s="57"/>
      <c r="AR220" s="57"/>
      <c r="AS220" s="57"/>
      <c r="AT220" s="57"/>
      <c r="AU220" s="57"/>
      <c r="AV220" s="57"/>
      <c r="AW220" s="57"/>
      <c r="AX220" s="57"/>
      <c r="AY220" s="57"/>
      <c r="AZ220" s="57"/>
      <c r="BA220" s="57"/>
      <c r="BB220" s="57"/>
      <c r="BC220" s="57"/>
      <c r="BD220" s="57"/>
      <c r="BE220" s="57"/>
      <c r="BF220" s="57"/>
    </row>
    <row r="221" spans="1:58" x14ac:dyDescent="0.25">
      <c r="A221" s="20"/>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c r="AE221" s="19"/>
      <c r="AF221" s="19"/>
      <c r="AG221" s="19"/>
      <c r="AH221" s="19"/>
      <c r="AI221" s="19"/>
      <c r="AJ221" s="19"/>
      <c r="AK221" s="19"/>
      <c r="AL221" s="19"/>
      <c r="AM221" s="19"/>
      <c r="AN221" s="19"/>
      <c r="AO221" s="19"/>
      <c r="AP221" s="19"/>
      <c r="AQ221" s="19"/>
      <c r="AR221" s="19"/>
      <c r="AS221" s="19"/>
      <c r="AT221" s="19"/>
      <c r="AU221" s="19"/>
      <c r="AV221" s="19"/>
      <c r="AW221" s="19"/>
      <c r="AX221" s="19"/>
      <c r="AY221" s="19"/>
      <c r="AZ221" s="19"/>
      <c r="BA221" s="19"/>
      <c r="BB221" s="19"/>
      <c r="BC221" s="19"/>
      <c r="BD221" s="19"/>
      <c r="BE221" s="19"/>
      <c r="BF221" s="19"/>
    </row>
    <row r="222" spans="1:58" ht="15.75" x14ac:dyDescent="0.25">
      <c r="A222" s="20"/>
      <c r="B222" s="58"/>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c r="AA222" s="58"/>
      <c r="AB222" s="58"/>
      <c r="AC222" s="58"/>
      <c r="AD222" s="58"/>
      <c r="AE222" s="58"/>
      <c r="AF222" s="58"/>
      <c r="AG222" s="58"/>
      <c r="AH222" s="58"/>
      <c r="AI222" s="58"/>
      <c r="AJ222" s="58"/>
      <c r="AK222" s="58"/>
      <c r="AL222" s="58"/>
      <c r="AM222" s="58"/>
      <c r="AN222" s="58"/>
      <c r="AO222" s="58"/>
      <c r="AP222" s="58"/>
      <c r="AQ222" s="58"/>
      <c r="AR222" s="58"/>
      <c r="AS222" s="58"/>
      <c r="AT222" s="58"/>
      <c r="AU222" s="58"/>
      <c r="AV222" s="58"/>
      <c r="AW222" s="58"/>
      <c r="AX222" s="58"/>
      <c r="AY222" s="58"/>
      <c r="AZ222" s="58"/>
      <c r="BA222" s="58"/>
      <c r="BB222" s="58"/>
      <c r="BC222" s="58"/>
      <c r="BD222" s="58"/>
      <c r="BE222" s="58"/>
      <c r="BF222" s="58"/>
    </row>
    <row r="223" spans="1:58" x14ac:dyDescent="0.25">
      <c r="A223" s="20"/>
      <c r="B223" s="5"/>
      <c r="C223" s="5"/>
      <c r="D223" s="5"/>
      <c r="E223" s="5"/>
      <c r="F223" s="5"/>
      <c r="G223" s="5"/>
      <c r="H223" s="5"/>
      <c r="I223" s="5"/>
      <c r="J223" s="5"/>
      <c r="K223" s="5"/>
      <c r="L223" s="5"/>
      <c r="M223" s="5"/>
      <c r="N223" s="5"/>
      <c r="O223" s="5"/>
      <c r="P223" s="5"/>
      <c r="Q223" s="5"/>
      <c r="R223" s="5"/>
      <c r="S223" s="5"/>
      <c r="T223" s="5"/>
      <c r="U223" s="5"/>
      <c r="V223" s="5"/>
      <c r="W223" s="5"/>
      <c r="X223" s="5"/>
      <c r="Y223" s="5"/>
      <c r="Z223" s="5"/>
      <c r="AA223" s="5"/>
      <c r="AB223" s="5"/>
      <c r="AC223" s="5"/>
      <c r="AD223" s="5"/>
    </row>
    <row r="224" spans="1:58" ht="15" customHeight="1" x14ac:dyDescent="0.25">
      <c r="A224" s="20"/>
      <c r="B224" s="19"/>
      <c r="C224" s="19" t="s">
        <v>327</v>
      </c>
      <c r="D224" s="50" t="s">
        <v>377</v>
      </c>
      <c r="E224" s="50"/>
      <c r="F224" s="19"/>
      <c r="G224" s="19" t="s">
        <v>327</v>
      </c>
      <c r="H224" s="50" t="s">
        <v>377</v>
      </c>
      <c r="I224" s="50"/>
      <c r="J224" s="19"/>
      <c r="K224" s="19" t="s">
        <v>327</v>
      </c>
      <c r="L224" s="50" t="s">
        <v>379</v>
      </c>
      <c r="M224" s="50"/>
      <c r="N224" s="19"/>
      <c r="O224" s="19" t="s">
        <v>327</v>
      </c>
      <c r="P224" s="50" t="s">
        <v>464</v>
      </c>
      <c r="Q224" s="50"/>
      <c r="R224" s="19"/>
      <c r="S224" s="19" t="s">
        <v>327</v>
      </c>
      <c r="T224" s="50" t="s">
        <v>378</v>
      </c>
      <c r="U224" s="50"/>
      <c r="V224" s="19"/>
      <c r="W224" s="19" t="s">
        <v>327</v>
      </c>
      <c r="X224" s="50" t="s">
        <v>417</v>
      </c>
      <c r="Y224" s="50"/>
      <c r="Z224" s="19"/>
      <c r="AA224" s="19" t="s">
        <v>327</v>
      </c>
      <c r="AB224" s="50" t="s">
        <v>355</v>
      </c>
      <c r="AC224" s="50"/>
      <c r="AD224" s="19"/>
    </row>
    <row r="225" spans="1:58" ht="15.75" thickBot="1" x14ac:dyDescent="0.3">
      <c r="A225" s="20"/>
      <c r="B225" s="19"/>
      <c r="C225" s="19"/>
      <c r="D225" s="51"/>
      <c r="E225" s="51"/>
      <c r="F225" s="19"/>
      <c r="G225" s="19"/>
      <c r="H225" s="51" t="s">
        <v>415</v>
      </c>
      <c r="I225" s="51"/>
      <c r="J225" s="19"/>
      <c r="K225" s="19"/>
      <c r="L225" s="51"/>
      <c r="M225" s="51"/>
      <c r="N225" s="19"/>
      <c r="O225" s="19"/>
      <c r="P225" s="51" t="s">
        <v>465</v>
      </c>
      <c r="Q225" s="51"/>
      <c r="R225" s="19"/>
      <c r="S225" s="19"/>
      <c r="T225" s="51" t="s">
        <v>415</v>
      </c>
      <c r="U225" s="51"/>
      <c r="V225" s="19"/>
      <c r="W225" s="19"/>
      <c r="X225" s="51"/>
      <c r="Y225" s="51"/>
      <c r="Z225" s="19"/>
      <c r="AA225" s="19"/>
      <c r="AB225" s="51"/>
      <c r="AC225" s="51"/>
      <c r="AD225" s="19"/>
    </row>
    <row r="226" spans="1:58" x14ac:dyDescent="0.25">
      <c r="A226" s="20"/>
      <c r="B226" s="28" t="s">
        <v>478</v>
      </c>
      <c r="C226" s="30" t="s">
        <v>327</v>
      </c>
      <c r="D226" s="30" t="s">
        <v>337</v>
      </c>
      <c r="E226" s="32">
        <v>36209242</v>
      </c>
      <c r="F226" s="34" t="s">
        <v>327</v>
      </c>
      <c r="G226" s="30" t="s">
        <v>327</v>
      </c>
      <c r="H226" s="30" t="s">
        <v>337</v>
      </c>
      <c r="I226" s="32">
        <v>237764844</v>
      </c>
      <c r="J226" s="34" t="s">
        <v>327</v>
      </c>
      <c r="K226" s="30" t="s">
        <v>327</v>
      </c>
      <c r="L226" s="30" t="s">
        <v>337</v>
      </c>
      <c r="M226" s="32">
        <v>3135953</v>
      </c>
      <c r="N226" s="34" t="s">
        <v>327</v>
      </c>
      <c r="O226" s="30" t="s">
        <v>327</v>
      </c>
      <c r="P226" s="30" t="s">
        <v>337</v>
      </c>
      <c r="Q226" s="32">
        <v>3593058</v>
      </c>
      <c r="R226" s="34" t="s">
        <v>327</v>
      </c>
      <c r="S226" s="30" t="s">
        <v>327</v>
      </c>
      <c r="T226" s="30" t="s">
        <v>337</v>
      </c>
      <c r="U226" s="32">
        <v>108295992</v>
      </c>
      <c r="V226" s="34" t="s">
        <v>327</v>
      </c>
      <c r="W226" s="30" t="s">
        <v>327</v>
      </c>
      <c r="X226" s="30" t="s">
        <v>337</v>
      </c>
      <c r="Y226" s="32">
        <v>51341258</v>
      </c>
      <c r="Z226" s="34" t="s">
        <v>327</v>
      </c>
      <c r="AA226" s="30" t="s">
        <v>327</v>
      </c>
      <c r="AB226" s="30" t="s">
        <v>337</v>
      </c>
      <c r="AC226" s="32">
        <v>440340347</v>
      </c>
      <c r="AD226" s="34" t="s">
        <v>327</v>
      </c>
    </row>
    <row r="227" spans="1:58" ht="15.75" thickBot="1" x14ac:dyDescent="0.3">
      <c r="A227" s="20"/>
      <c r="B227" s="3" t="s">
        <v>479</v>
      </c>
      <c r="C227" s="5" t="s">
        <v>327</v>
      </c>
      <c r="D227" s="5"/>
      <c r="E227" s="41">
        <v>219509</v>
      </c>
      <c r="F227" t="s">
        <v>327</v>
      </c>
      <c r="G227" s="5" t="s">
        <v>327</v>
      </c>
      <c r="H227" s="5"/>
      <c r="I227" s="41">
        <v>9730477</v>
      </c>
      <c r="J227" t="s">
        <v>327</v>
      </c>
      <c r="K227" s="5" t="s">
        <v>327</v>
      </c>
      <c r="L227" s="5"/>
      <c r="M227" s="41">
        <v>1862038</v>
      </c>
      <c r="N227" t="s">
        <v>327</v>
      </c>
      <c r="O227" s="5" t="s">
        <v>327</v>
      </c>
      <c r="P227" s="5"/>
      <c r="Q227" s="41">
        <v>1258710</v>
      </c>
      <c r="R227" t="s">
        <v>327</v>
      </c>
      <c r="S227" s="5" t="s">
        <v>327</v>
      </c>
      <c r="T227" s="5"/>
      <c r="U227" s="41">
        <v>10737033</v>
      </c>
      <c r="V227" t="s">
        <v>327</v>
      </c>
      <c r="W227" s="5" t="s">
        <v>327</v>
      </c>
      <c r="X227" s="5"/>
      <c r="Y227" s="41">
        <v>2368</v>
      </c>
      <c r="Z227" t="s">
        <v>327</v>
      </c>
      <c r="AA227" s="5" t="s">
        <v>327</v>
      </c>
      <c r="AB227" s="5"/>
      <c r="AC227" s="41">
        <v>23810135</v>
      </c>
      <c r="AD227" t="s">
        <v>327</v>
      </c>
    </row>
    <row r="228" spans="1:58" x14ac:dyDescent="0.25">
      <c r="A228" s="20"/>
      <c r="B228" s="13"/>
      <c r="C228" s="13" t="s">
        <v>327</v>
      </c>
      <c r="D228" s="47"/>
      <c r="E228" s="47"/>
      <c r="F228" s="13"/>
      <c r="G228" s="13" t="s">
        <v>327</v>
      </c>
      <c r="H228" s="47"/>
      <c r="I228" s="47"/>
      <c r="J228" s="13"/>
      <c r="K228" s="13" t="s">
        <v>327</v>
      </c>
      <c r="L228" s="47"/>
      <c r="M228" s="47"/>
      <c r="N228" s="13"/>
      <c r="O228" s="13" t="s">
        <v>327</v>
      </c>
      <c r="P228" s="47"/>
      <c r="Q228" s="47"/>
      <c r="R228" s="13"/>
      <c r="S228" s="13" t="s">
        <v>327</v>
      </c>
      <c r="T228" s="47"/>
      <c r="U228" s="47"/>
      <c r="V228" s="13"/>
      <c r="W228" s="13" t="s">
        <v>327</v>
      </c>
      <c r="X228" s="47"/>
      <c r="Y228" s="47"/>
      <c r="Z228" s="13"/>
      <c r="AA228" s="13" t="s">
        <v>327</v>
      </c>
      <c r="AB228" s="47"/>
      <c r="AC228" s="47"/>
      <c r="AD228" s="13"/>
    </row>
    <row r="229" spans="1:58" ht="15.75" thickBot="1" x14ac:dyDescent="0.3">
      <c r="A229" s="20"/>
      <c r="B229" s="28" t="s">
        <v>141</v>
      </c>
      <c r="C229" s="54" t="s">
        <v>327</v>
      </c>
      <c r="D229" s="30" t="s">
        <v>337</v>
      </c>
      <c r="E229" s="32">
        <v>36428751</v>
      </c>
      <c r="F229" s="34" t="s">
        <v>327</v>
      </c>
      <c r="G229" s="54" t="s">
        <v>327</v>
      </c>
      <c r="H229" s="30" t="s">
        <v>337</v>
      </c>
      <c r="I229" s="32">
        <v>247495321</v>
      </c>
      <c r="J229" s="34" t="s">
        <v>327</v>
      </c>
      <c r="K229" s="54" t="s">
        <v>327</v>
      </c>
      <c r="L229" s="30" t="s">
        <v>337</v>
      </c>
      <c r="M229" s="32">
        <v>4997991</v>
      </c>
      <c r="N229" s="34" t="s">
        <v>327</v>
      </c>
      <c r="O229" s="54" t="s">
        <v>327</v>
      </c>
      <c r="P229" s="30" t="s">
        <v>337</v>
      </c>
      <c r="Q229" s="32">
        <v>4851768</v>
      </c>
      <c r="R229" s="34" t="s">
        <v>327</v>
      </c>
      <c r="S229" s="54" t="s">
        <v>327</v>
      </c>
      <c r="T229" s="30" t="s">
        <v>337</v>
      </c>
      <c r="U229" s="32">
        <v>119033025</v>
      </c>
      <c r="V229" s="34" t="s">
        <v>327</v>
      </c>
      <c r="W229" s="54" t="s">
        <v>327</v>
      </c>
      <c r="X229" s="30" t="s">
        <v>337</v>
      </c>
      <c r="Y229" s="32">
        <v>51343626</v>
      </c>
      <c r="Z229" s="34" t="s">
        <v>327</v>
      </c>
      <c r="AA229" s="54" t="s">
        <v>327</v>
      </c>
      <c r="AB229" s="30" t="s">
        <v>337</v>
      </c>
      <c r="AC229" s="32">
        <v>464150482</v>
      </c>
      <c r="AD229" s="34" t="s">
        <v>327</v>
      </c>
    </row>
    <row r="230" spans="1:58" ht="15.75" thickTop="1" x14ac:dyDescent="0.25">
      <c r="A230" s="20"/>
      <c r="B230" s="13"/>
      <c r="C230" s="13" t="s">
        <v>327</v>
      </c>
      <c r="D230" s="49"/>
      <c r="E230" s="49"/>
      <c r="F230" s="13"/>
      <c r="G230" s="13" t="s">
        <v>327</v>
      </c>
      <c r="H230" s="49"/>
      <c r="I230" s="49"/>
      <c r="J230" s="13"/>
      <c r="K230" s="13" t="s">
        <v>327</v>
      </c>
      <c r="L230" s="49"/>
      <c r="M230" s="49"/>
      <c r="N230" s="13"/>
      <c r="O230" s="13" t="s">
        <v>327</v>
      </c>
      <c r="P230" s="49"/>
      <c r="Q230" s="49"/>
      <c r="R230" s="13"/>
      <c r="S230" s="13" t="s">
        <v>327</v>
      </c>
      <c r="T230" s="49"/>
      <c r="U230" s="49"/>
      <c r="V230" s="13"/>
      <c r="W230" s="13" t="s">
        <v>327</v>
      </c>
      <c r="X230" s="49"/>
      <c r="Y230" s="49"/>
      <c r="Z230" s="13"/>
      <c r="AA230" s="13" t="s">
        <v>327</v>
      </c>
      <c r="AB230" s="49"/>
      <c r="AC230" s="49"/>
      <c r="AD230" s="13"/>
    </row>
    <row r="231" spans="1:58" x14ac:dyDescent="0.25">
      <c r="A231" s="20"/>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c r="AI231" s="19"/>
      <c r="AJ231" s="19"/>
      <c r="AK231" s="19"/>
      <c r="AL231" s="19"/>
      <c r="AM231" s="19"/>
      <c r="AN231" s="19"/>
      <c r="AO231" s="19"/>
      <c r="AP231" s="19"/>
      <c r="AQ231" s="19"/>
      <c r="AR231" s="19"/>
      <c r="AS231" s="19"/>
      <c r="AT231" s="19"/>
      <c r="AU231" s="19"/>
      <c r="AV231" s="19"/>
      <c r="AW231" s="19"/>
      <c r="AX231" s="19"/>
      <c r="AY231" s="19"/>
      <c r="AZ231" s="19"/>
      <c r="BA231" s="19"/>
      <c r="BB231" s="19"/>
      <c r="BC231" s="19"/>
      <c r="BD231" s="19"/>
      <c r="BE231" s="19"/>
      <c r="BF231" s="19"/>
    </row>
    <row r="232" spans="1:58" x14ac:dyDescent="0.25">
      <c r="A232" s="20"/>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c r="AC232" s="59"/>
      <c r="AD232" s="59"/>
      <c r="AE232" s="59"/>
      <c r="AF232" s="59"/>
      <c r="AG232" s="59"/>
      <c r="AH232" s="59"/>
      <c r="AI232" s="59"/>
      <c r="AJ232" s="59"/>
      <c r="AK232" s="59"/>
      <c r="AL232" s="59"/>
      <c r="AM232" s="59"/>
      <c r="AN232" s="59"/>
      <c r="AO232" s="59"/>
      <c r="AP232" s="59"/>
      <c r="AQ232" s="59"/>
      <c r="AR232" s="59"/>
      <c r="AS232" s="59"/>
      <c r="AT232" s="59"/>
      <c r="AU232" s="59"/>
      <c r="AV232" s="59"/>
      <c r="AW232" s="59"/>
      <c r="AX232" s="59"/>
      <c r="AY232" s="59"/>
      <c r="AZ232" s="59"/>
      <c r="BA232" s="59"/>
      <c r="BB232" s="59"/>
      <c r="BC232" s="59"/>
      <c r="BD232" s="59"/>
      <c r="BE232" s="59"/>
      <c r="BF232" s="59"/>
    </row>
    <row r="233" spans="1:58" x14ac:dyDescent="0.25">
      <c r="A233" s="20"/>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19"/>
      <c r="AF233" s="19"/>
      <c r="AG233" s="19"/>
      <c r="AH233" s="19"/>
      <c r="AI233" s="19"/>
      <c r="AJ233" s="19"/>
      <c r="AK233" s="19"/>
      <c r="AL233" s="19"/>
      <c r="AM233" s="19"/>
      <c r="AN233" s="19"/>
      <c r="AO233" s="19"/>
      <c r="AP233" s="19"/>
      <c r="AQ233" s="19"/>
      <c r="AR233" s="19"/>
      <c r="AS233" s="19"/>
      <c r="AT233" s="19"/>
      <c r="AU233" s="19"/>
      <c r="AV233" s="19"/>
      <c r="AW233" s="19"/>
      <c r="AX233" s="19"/>
      <c r="AY233" s="19"/>
      <c r="AZ233" s="19"/>
      <c r="BA233" s="19"/>
      <c r="BB233" s="19"/>
      <c r="BC233" s="19"/>
      <c r="BD233" s="19"/>
      <c r="BE233" s="19"/>
      <c r="BF233" s="19"/>
    </row>
    <row r="234" spans="1:58" x14ac:dyDescent="0.25">
      <c r="A234" s="20"/>
      <c r="B234" s="25" t="s">
        <v>481</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c r="AE234" s="25"/>
      <c r="AF234" s="25"/>
      <c r="AG234" s="25"/>
      <c r="AH234" s="25"/>
      <c r="AI234" s="25"/>
      <c r="AJ234" s="25"/>
      <c r="AK234" s="25"/>
      <c r="AL234" s="25"/>
      <c r="AM234" s="25"/>
      <c r="AN234" s="25"/>
      <c r="AO234" s="25"/>
      <c r="AP234" s="25"/>
      <c r="AQ234" s="25"/>
      <c r="AR234" s="25"/>
      <c r="AS234" s="25"/>
      <c r="AT234" s="25"/>
      <c r="AU234" s="25"/>
      <c r="AV234" s="25"/>
      <c r="AW234" s="25"/>
      <c r="AX234" s="25"/>
      <c r="AY234" s="25"/>
      <c r="AZ234" s="25"/>
      <c r="BA234" s="25"/>
      <c r="BB234" s="25"/>
      <c r="BC234" s="25"/>
      <c r="BD234" s="25"/>
      <c r="BE234" s="25"/>
      <c r="BF234" s="25"/>
    </row>
    <row r="235" spans="1:58" x14ac:dyDescent="0.25">
      <c r="A235" s="20"/>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c r="AE235" s="19"/>
      <c r="AF235" s="19"/>
      <c r="AG235" s="19"/>
      <c r="AH235" s="19"/>
      <c r="AI235" s="19"/>
      <c r="AJ235" s="19"/>
      <c r="AK235" s="19"/>
      <c r="AL235" s="19"/>
      <c r="AM235" s="19"/>
      <c r="AN235" s="19"/>
      <c r="AO235" s="19"/>
      <c r="AP235" s="19"/>
      <c r="AQ235" s="19"/>
      <c r="AR235" s="19"/>
      <c r="AS235" s="19"/>
      <c r="AT235" s="19"/>
      <c r="AU235" s="19"/>
      <c r="AV235" s="19"/>
      <c r="AW235" s="19"/>
      <c r="AX235" s="19"/>
      <c r="AY235" s="19"/>
      <c r="AZ235" s="19"/>
      <c r="BA235" s="19"/>
      <c r="BB235" s="19"/>
      <c r="BC235" s="19"/>
      <c r="BD235" s="19"/>
      <c r="BE235" s="19"/>
      <c r="BF235" s="19"/>
    </row>
    <row r="236" spans="1:58" ht="15.75" x14ac:dyDescent="0.25">
      <c r="A236" s="20"/>
      <c r="B236" s="58"/>
      <c r="C236" s="58"/>
      <c r="D236" s="58"/>
      <c r="E236" s="58"/>
      <c r="F236" s="58"/>
      <c r="G236" s="58"/>
      <c r="H236" s="58"/>
      <c r="I236" s="58"/>
      <c r="J236" s="58"/>
      <c r="K236" s="58"/>
      <c r="L236" s="58"/>
      <c r="M236" s="58"/>
      <c r="N236" s="58"/>
      <c r="O236" s="58"/>
      <c r="P236" s="58"/>
      <c r="Q236" s="58"/>
      <c r="R236" s="58"/>
      <c r="S236" s="58"/>
      <c r="T236" s="58"/>
      <c r="U236" s="58"/>
      <c r="V236" s="58"/>
      <c r="W236" s="58"/>
      <c r="X236" s="58"/>
      <c r="Y236" s="58"/>
      <c r="Z236" s="58"/>
      <c r="AA236" s="58"/>
      <c r="AB236" s="58"/>
      <c r="AC236" s="58"/>
      <c r="AD236" s="58"/>
      <c r="AE236" s="58"/>
      <c r="AF236" s="58"/>
      <c r="AG236" s="58"/>
      <c r="AH236" s="58"/>
      <c r="AI236" s="58"/>
      <c r="AJ236" s="58"/>
      <c r="AK236" s="58"/>
      <c r="AL236" s="58"/>
      <c r="AM236" s="58"/>
      <c r="AN236" s="58"/>
      <c r="AO236" s="58"/>
      <c r="AP236" s="58"/>
      <c r="AQ236" s="58"/>
      <c r="AR236" s="58"/>
      <c r="AS236" s="58"/>
      <c r="AT236" s="58"/>
      <c r="AU236" s="58"/>
      <c r="AV236" s="58"/>
      <c r="AW236" s="58"/>
      <c r="AX236" s="58"/>
      <c r="AY236" s="58"/>
      <c r="AZ236" s="58"/>
      <c r="BA236" s="58"/>
      <c r="BB236" s="58"/>
      <c r="BC236" s="58"/>
      <c r="BD236" s="58"/>
      <c r="BE236" s="58"/>
      <c r="BF236" s="58"/>
    </row>
    <row r="237" spans="1:58" x14ac:dyDescent="0.25">
      <c r="A237" s="20"/>
      <c r="B237" s="5"/>
      <c r="C237" s="5"/>
      <c r="D237" s="5"/>
      <c r="E237" s="5"/>
      <c r="F237" s="5"/>
      <c r="G237" s="5"/>
      <c r="H237" s="5"/>
      <c r="I237" s="5"/>
      <c r="J237" s="5"/>
      <c r="K237" s="5"/>
      <c r="L237" s="5"/>
      <c r="M237" s="5"/>
      <c r="N237" s="5"/>
      <c r="O237" s="5"/>
      <c r="P237" s="5"/>
      <c r="Q237" s="5"/>
      <c r="R237" s="5"/>
      <c r="S237" s="5"/>
      <c r="T237" s="5"/>
      <c r="U237" s="5"/>
      <c r="V237" s="5"/>
      <c r="W237" s="5"/>
      <c r="X237" s="5"/>
      <c r="Y237" s="5"/>
      <c r="Z237" s="5"/>
      <c r="AA237" s="5"/>
      <c r="AB237" s="5"/>
      <c r="AC237" s="5"/>
      <c r="AD237" s="5"/>
    </row>
    <row r="238" spans="1:58" ht="15.75" thickBot="1" x14ac:dyDescent="0.3">
      <c r="A238" s="20"/>
      <c r="B238" s="5"/>
      <c r="C238" s="5"/>
      <c r="D238" s="51" t="s">
        <v>482</v>
      </c>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
    </row>
    <row r="239" spans="1:58" ht="15.75" thickBot="1" x14ac:dyDescent="0.3">
      <c r="A239" s="20"/>
      <c r="B239" s="5"/>
      <c r="C239" s="5"/>
      <c r="D239" s="62" t="s">
        <v>483</v>
      </c>
      <c r="E239" s="62"/>
      <c r="F239" s="62"/>
      <c r="G239" s="62"/>
      <c r="H239" s="62"/>
      <c r="I239" s="62"/>
      <c r="J239" s="62"/>
      <c r="K239" s="62"/>
      <c r="L239" s="62"/>
      <c r="M239" s="62"/>
      <c r="N239" s="62"/>
      <c r="O239" s="62"/>
      <c r="P239" s="62"/>
      <c r="Q239" s="62"/>
      <c r="R239" s="62"/>
      <c r="S239" s="62"/>
      <c r="T239" s="62"/>
      <c r="U239" s="62"/>
      <c r="V239" s="5"/>
      <c r="W239" s="5"/>
      <c r="X239" s="55" t="s">
        <v>484</v>
      </c>
      <c r="Y239" s="55"/>
      <c r="Z239" s="5"/>
      <c r="AA239" s="5"/>
      <c r="AB239" s="55" t="s">
        <v>485</v>
      </c>
      <c r="AC239" s="55"/>
      <c r="AD239" s="5"/>
    </row>
    <row r="240" spans="1:58" ht="15" customHeight="1" x14ac:dyDescent="0.25">
      <c r="A240" s="20"/>
      <c r="B240" s="60">
        <v>2013</v>
      </c>
      <c r="C240" s="19"/>
      <c r="D240" s="55" t="s">
        <v>486</v>
      </c>
      <c r="E240" s="55"/>
      <c r="F240" s="63"/>
      <c r="G240" s="63"/>
      <c r="H240" s="55" t="s">
        <v>488</v>
      </c>
      <c r="I240" s="55"/>
      <c r="J240" s="63"/>
      <c r="K240" s="63"/>
      <c r="L240" s="55" t="s">
        <v>489</v>
      </c>
      <c r="M240" s="55"/>
      <c r="N240" s="63"/>
      <c r="O240" s="63"/>
      <c r="P240" s="55" t="s">
        <v>491</v>
      </c>
      <c r="Q240" s="55"/>
      <c r="R240" s="63"/>
      <c r="S240" s="63"/>
      <c r="T240" s="55" t="s">
        <v>492</v>
      </c>
      <c r="U240" s="55"/>
      <c r="V240" s="19"/>
      <c r="W240" s="19"/>
      <c r="X240" s="50" t="s">
        <v>493</v>
      </c>
      <c r="Y240" s="50"/>
      <c r="Z240" s="19"/>
      <c r="AA240" s="19"/>
      <c r="AB240" s="50" t="s">
        <v>495</v>
      </c>
      <c r="AC240" s="50"/>
      <c r="AD240" s="19"/>
    </row>
    <row r="241" spans="1:30" ht="15.75" thickBot="1" x14ac:dyDescent="0.3">
      <c r="A241" s="20"/>
      <c r="B241" s="60"/>
      <c r="C241" s="19"/>
      <c r="D241" s="51" t="s">
        <v>487</v>
      </c>
      <c r="E241" s="51"/>
      <c r="F241" s="19"/>
      <c r="G241" s="19"/>
      <c r="H241" s="51" t="s">
        <v>487</v>
      </c>
      <c r="I241" s="51"/>
      <c r="J241" s="19"/>
      <c r="K241" s="19"/>
      <c r="L241" s="51" t="s">
        <v>490</v>
      </c>
      <c r="M241" s="51"/>
      <c r="N241" s="19"/>
      <c r="O241" s="19"/>
      <c r="P241" s="51"/>
      <c r="Q241" s="51"/>
      <c r="R241" s="19"/>
      <c r="S241" s="19"/>
      <c r="T241" s="51"/>
      <c r="U241" s="51"/>
      <c r="V241" s="19"/>
      <c r="W241" s="19"/>
      <c r="X241" s="51" t="s">
        <v>494</v>
      </c>
      <c r="Y241" s="51"/>
      <c r="Z241" s="19"/>
      <c r="AA241" s="19"/>
      <c r="AB241" s="51" t="s">
        <v>496</v>
      </c>
      <c r="AC241" s="51"/>
      <c r="AD241" s="19"/>
    </row>
    <row r="242" spans="1:30" x14ac:dyDescent="0.25">
      <c r="A242" s="20"/>
      <c r="B242" s="28" t="s">
        <v>377</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x14ac:dyDescent="0.25">
      <c r="A243" s="20"/>
      <c r="B243" s="3" t="s">
        <v>472</v>
      </c>
      <c r="C243" s="5"/>
      <c r="D243" t="s">
        <v>337</v>
      </c>
      <c r="E243" s="43" t="s">
        <v>338</v>
      </c>
      <c r="F243" t="s">
        <v>327</v>
      </c>
      <c r="G243" s="5"/>
      <c r="H243" t="s">
        <v>337</v>
      </c>
      <c r="I243" s="43" t="s">
        <v>338</v>
      </c>
      <c r="J243" t="s">
        <v>327</v>
      </c>
      <c r="K243" s="5"/>
      <c r="L243" t="s">
        <v>337</v>
      </c>
      <c r="M243" s="43" t="s">
        <v>338</v>
      </c>
      <c r="N243" t="s">
        <v>327</v>
      </c>
      <c r="O243" s="5"/>
      <c r="P243" t="s">
        <v>337</v>
      </c>
      <c r="Q243" s="43" t="s">
        <v>338</v>
      </c>
      <c r="R243" t="s">
        <v>327</v>
      </c>
      <c r="S243" s="5"/>
      <c r="T243" t="s">
        <v>337</v>
      </c>
      <c r="U243" s="43" t="s">
        <v>338</v>
      </c>
      <c r="V243" t="s">
        <v>327</v>
      </c>
      <c r="W243" s="5"/>
      <c r="X243" s="5" t="s">
        <v>337</v>
      </c>
      <c r="Y243" s="41">
        <v>25000</v>
      </c>
      <c r="Z243" t="s">
        <v>327</v>
      </c>
      <c r="AA243" s="5"/>
      <c r="AB243" s="5" t="s">
        <v>337</v>
      </c>
      <c r="AC243" s="41">
        <v>25000</v>
      </c>
      <c r="AD243" t="s">
        <v>327</v>
      </c>
    </row>
    <row r="244" spans="1:30" ht="15.75" thickBot="1" x14ac:dyDescent="0.3">
      <c r="A244" s="20"/>
      <c r="B244" s="28" t="s">
        <v>474</v>
      </c>
      <c r="C244" s="30"/>
      <c r="D244" s="34"/>
      <c r="E244" s="36" t="s">
        <v>338</v>
      </c>
      <c r="F244" s="34" t="s">
        <v>327</v>
      </c>
      <c r="G244" s="30"/>
      <c r="H244" s="34"/>
      <c r="I244" s="36" t="s">
        <v>338</v>
      </c>
      <c r="J244" s="34" t="s">
        <v>327</v>
      </c>
      <c r="K244" s="30"/>
      <c r="L244" s="30"/>
      <c r="M244" s="32">
        <v>1799</v>
      </c>
      <c r="N244" s="34" t="s">
        <v>327</v>
      </c>
      <c r="O244" s="30"/>
      <c r="P244" s="30"/>
      <c r="Q244" s="32">
        <v>1799</v>
      </c>
      <c r="R244" s="34" t="s">
        <v>327</v>
      </c>
      <c r="S244" s="30"/>
      <c r="T244" s="30"/>
      <c r="U244" s="32">
        <v>6150000</v>
      </c>
      <c r="V244" s="34" t="s">
        <v>327</v>
      </c>
      <c r="W244" s="30"/>
      <c r="X244" s="34"/>
      <c r="Y244" s="36" t="s">
        <v>338</v>
      </c>
      <c r="Z244" s="34" t="s">
        <v>327</v>
      </c>
      <c r="AA244" s="30"/>
      <c r="AB244" s="30"/>
      <c r="AC244" s="32">
        <v>6151799</v>
      </c>
      <c r="AD244" s="34" t="s">
        <v>327</v>
      </c>
    </row>
    <row r="245" spans="1:30" x14ac:dyDescent="0.25">
      <c r="A245" s="20"/>
      <c r="B245" s="13"/>
      <c r="C245" s="13"/>
      <c r="D245" s="47"/>
      <c r="E245" s="47"/>
      <c r="F245" s="13"/>
      <c r="G245" s="13"/>
      <c r="H245" s="47"/>
      <c r="I245" s="47"/>
      <c r="J245" s="13"/>
      <c r="K245" s="13"/>
      <c r="L245" s="47"/>
      <c r="M245" s="47"/>
      <c r="N245" s="13"/>
      <c r="O245" s="13"/>
      <c r="P245" s="47"/>
      <c r="Q245" s="47"/>
      <c r="R245" s="13"/>
      <c r="S245" s="13"/>
      <c r="T245" s="47"/>
      <c r="U245" s="47"/>
      <c r="V245" s="13"/>
      <c r="W245" s="13"/>
      <c r="X245" s="47"/>
      <c r="Y245" s="47"/>
      <c r="Z245" s="13"/>
      <c r="AA245" s="13"/>
      <c r="AB245" s="47"/>
      <c r="AC245" s="47"/>
      <c r="AD245" s="13"/>
    </row>
    <row r="246" spans="1:30" ht="15.75" thickBot="1" x14ac:dyDescent="0.3">
      <c r="A246" s="20"/>
      <c r="B246" s="3" t="s">
        <v>497</v>
      </c>
      <c r="C246" s="5"/>
      <c r="D246" t="s">
        <v>337</v>
      </c>
      <c r="E246" s="43" t="s">
        <v>338</v>
      </c>
      <c r="F246" t="s">
        <v>327</v>
      </c>
      <c r="G246" s="5"/>
      <c r="H246" t="s">
        <v>337</v>
      </c>
      <c r="I246" s="43" t="s">
        <v>338</v>
      </c>
      <c r="J246" t="s">
        <v>327</v>
      </c>
      <c r="K246" s="5"/>
      <c r="L246" s="5" t="s">
        <v>337</v>
      </c>
      <c r="M246" s="41">
        <v>1799</v>
      </c>
      <c r="N246" t="s">
        <v>327</v>
      </c>
      <c r="O246" s="5"/>
      <c r="P246" s="5" t="s">
        <v>337</v>
      </c>
      <c r="Q246" s="41">
        <v>1799</v>
      </c>
      <c r="R246" t="s">
        <v>327</v>
      </c>
      <c r="S246" s="5"/>
      <c r="T246" s="5" t="s">
        <v>337</v>
      </c>
      <c r="U246" s="41">
        <v>6150000</v>
      </c>
      <c r="V246" t="s">
        <v>327</v>
      </c>
      <c r="W246" s="5"/>
      <c r="X246" s="5" t="s">
        <v>337</v>
      </c>
      <c r="Y246" s="41">
        <v>25000</v>
      </c>
      <c r="Z246" t="s">
        <v>327</v>
      </c>
      <c r="AA246" s="5"/>
      <c r="AB246" s="5" t="s">
        <v>337</v>
      </c>
      <c r="AC246" s="41">
        <v>6176799</v>
      </c>
      <c r="AD246" t="s">
        <v>327</v>
      </c>
    </row>
    <row r="247" spans="1:30" x14ac:dyDescent="0.25">
      <c r="A247" s="20"/>
      <c r="B247" s="13"/>
      <c r="C247" s="13"/>
      <c r="D247" s="47"/>
      <c r="E247" s="47"/>
      <c r="F247" s="13"/>
      <c r="G247" s="13"/>
      <c r="H247" s="47"/>
      <c r="I247" s="47"/>
      <c r="J247" s="13"/>
      <c r="K247" s="13"/>
      <c r="L247" s="47"/>
      <c r="M247" s="47"/>
      <c r="N247" s="13"/>
      <c r="O247" s="13"/>
      <c r="P247" s="47"/>
      <c r="Q247" s="47"/>
      <c r="R247" s="13"/>
      <c r="S247" s="13"/>
      <c r="T247" s="47"/>
      <c r="U247" s="47"/>
      <c r="V247" s="13"/>
      <c r="W247" s="13"/>
      <c r="X247" s="47"/>
      <c r="Y247" s="47"/>
      <c r="Z247" s="13"/>
      <c r="AA247" s="13"/>
      <c r="AB247" s="47"/>
      <c r="AC247" s="47"/>
      <c r="AD247" s="13"/>
    </row>
    <row r="248" spans="1:30" x14ac:dyDescent="0.25">
      <c r="A248" s="20"/>
      <c r="B248" s="28" t="s">
        <v>498</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row>
    <row r="249" spans="1:30" ht="15.75" thickBot="1" x14ac:dyDescent="0.3">
      <c r="A249" s="20"/>
      <c r="B249" s="3" t="s">
        <v>474</v>
      </c>
      <c r="C249" s="5"/>
      <c r="D249" t="s">
        <v>337</v>
      </c>
      <c r="E249" s="43" t="s">
        <v>338</v>
      </c>
      <c r="F249" t="s">
        <v>327</v>
      </c>
      <c r="G249" s="5"/>
      <c r="H249" t="s">
        <v>337</v>
      </c>
      <c r="I249" s="43" t="s">
        <v>338</v>
      </c>
      <c r="J249" t="s">
        <v>327</v>
      </c>
      <c r="K249" s="5"/>
      <c r="L249" s="5" t="s">
        <v>337</v>
      </c>
      <c r="M249" s="41">
        <v>1764609</v>
      </c>
      <c r="N249" t="s">
        <v>327</v>
      </c>
      <c r="O249" s="5"/>
      <c r="P249" s="5" t="s">
        <v>337</v>
      </c>
      <c r="Q249" s="41">
        <v>1764609</v>
      </c>
      <c r="R249" t="s">
        <v>327</v>
      </c>
      <c r="S249" s="5"/>
      <c r="T249" t="s">
        <v>337</v>
      </c>
      <c r="U249" s="43" t="s">
        <v>338</v>
      </c>
      <c r="V249" t="s">
        <v>327</v>
      </c>
      <c r="W249" s="5"/>
      <c r="X249" s="5" t="s">
        <v>337</v>
      </c>
      <c r="Y249" s="41">
        <v>840962</v>
      </c>
      <c r="Z249" t="s">
        <v>327</v>
      </c>
      <c r="AA249" s="5"/>
      <c r="AB249" s="5" t="s">
        <v>337</v>
      </c>
      <c r="AC249" s="41">
        <v>2605571</v>
      </c>
      <c r="AD249" t="s">
        <v>327</v>
      </c>
    </row>
    <row r="250" spans="1:30" x14ac:dyDescent="0.25">
      <c r="A250" s="20"/>
      <c r="B250" s="13"/>
      <c r="C250" s="13"/>
      <c r="D250" s="47"/>
      <c r="E250" s="47"/>
      <c r="F250" s="13"/>
      <c r="G250" s="13"/>
      <c r="H250" s="47"/>
      <c r="I250" s="47"/>
      <c r="J250" s="13"/>
      <c r="K250" s="13"/>
      <c r="L250" s="47"/>
      <c r="M250" s="47"/>
      <c r="N250" s="13"/>
      <c r="O250" s="13"/>
      <c r="P250" s="47"/>
      <c r="Q250" s="47"/>
      <c r="R250" s="13"/>
      <c r="S250" s="13"/>
      <c r="T250" s="47"/>
      <c r="U250" s="47"/>
      <c r="V250" s="13"/>
      <c r="W250" s="13"/>
      <c r="X250" s="47"/>
      <c r="Y250" s="47"/>
      <c r="Z250" s="13"/>
      <c r="AA250" s="13"/>
      <c r="AB250" s="47"/>
      <c r="AC250" s="47"/>
      <c r="AD250" s="13"/>
    </row>
    <row r="251" spans="1:30" ht="15.75" thickBot="1" x14ac:dyDescent="0.3">
      <c r="A251" s="20"/>
      <c r="B251" s="28" t="s">
        <v>499</v>
      </c>
      <c r="C251" s="30"/>
      <c r="D251" s="34" t="s">
        <v>337</v>
      </c>
      <c r="E251" s="36" t="s">
        <v>338</v>
      </c>
      <c r="F251" s="34" t="s">
        <v>327</v>
      </c>
      <c r="G251" s="30"/>
      <c r="H251" s="34" t="s">
        <v>337</v>
      </c>
      <c r="I251" s="36" t="s">
        <v>338</v>
      </c>
      <c r="J251" s="34" t="s">
        <v>327</v>
      </c>
      <c r="K251" s="30"/>
      <c r="L251" s="30" t="s">
        <v>337</v>
      </c>
      <c r="M251" s="32">
        <v>1764609</v>
      </c>
      <c r="N251" s="34" t="s">
        <v>327</v>
      </c>
      <c r="O251" s="30"/>
      <c r="P251" s="30" t="s">
        <v>337</v>
      </c>
      <c r="Q251" s="32">
        <v>1764609</v>
      </c>
      <c r="R251" s="34" t="s">
        <v>327</v>
      </c>
      <c r="S251" s="30"/>
      <c r="T251" s="34" t="s">
        <v>337</v>
      </c>
      <c r="U251" s="36" t="s">
        <v>338</v>
      </c>
      <c r="V251" s="34" t="s">
        <v>327</v>
      </c>
      <c r="W251" s="30"/>
      <c r="X251" s="30" t="s">
        <v>337</v>
      </c>
      <c r="Y251" s="32">
        <v>840962</v>
      </c>
      <c r="Z251" s="34" t="s">
        <v>327</v>
      </c>
      <c r="AA251" s="30"/>
      <c r="AB251" s="30" t="s">
        <v>337</v>
      </c>
      <c r="AC251" s="32">
        <v>2605571</v>
      </c>
      <c r="AD251" s="34" t="s">
        <v>327</v>
      </c>
    </row>
    <row r="252" spans="1:30" x14ac:dyDescent="0.25">
      <c r="A252" s="20"/>
      <c r="B252" s="13"/>
      <c r="C252" s="13"/>
      <c r="D252" s="47"/>
      <c r="E252" s="47"/>
      <c r="F252" s="13"/>
      <c r="G252" s="13"/>
      <c r="H252" s="47"/>
      <c r="I252" s="47"/>
      <c r="J252" s="13"/>
      <c r="K252" s="13"/>
      <c r="L252" s="47"/>
      <c r="M252" s="47"/>
      <c r="N252" s="13"/>
      <c r="O252" s="13"/>
      <c r="P252" s="47"/>
      <c r="Q252" s="47"/>
      <c r="R252" s="13"/>
      <c r="S252" s="13"/>
      <c r="T252" s="47"/>
      <c r="U252" s="47"/>
      <c r="V252" s="13"/>
      <c r="W252" s="13"/>
      <c r="X252" s="47"/>
      <c r="Y252" s="47"/>
      <c r="Z252" s="13"/>
      <c r="AA252" s="13"/>
      <c r="AB252" s="47"/>
      <c r="AC252" s="47"/>
      <c r="AD252" s="13"/>
    </row>
    <row r="253" spans="1:30" x14ac:dyDescent="0.25">
      <c r="A253" s="20"/>
      <c r="B253" s="3" t="s">
        <v>379</v>
      </c>
      <c r="C253" s="5"/>
      <c r="D253" s="5"/>
      <c r="E253" s="5"/>
      <c r="F253" s="5"/>
      <c r="G253" s="5"/>
      <c r="H253" s="5"/>
      <c r="I253" s="5"/>
      <c r="J253" s="5"/>
      <c r="K253" s="5"/>
      <c r="L253" s="5"/>
      <c r="M253" s="5"/>
      <c r="N253" s="5"/>
      <c r="O253" s="5"/>
      <c r="P253" s="5"/>
      <c r="Q253" s="5"/>
      <c r="R253" s="5"/>
      <c r="S253" s="5"/>
      <c r="T253" s="5"/>
      <c r="U253" s="5"/>
      <c r="V253" s="5"/>
      <c r="W253" s="5"/>
      <c r="X253" s="5"/>
      <c r="Y253" s="5"/>
      <c r="Z253" s="5"/>
      <c r="AA253" s="5"/>
      <c r="AB253" s="5"/>
      <c r="AC253" s="5"/>
      <c r="AD253" s="5"/>
    </row>
    <row r="254" spans="1:30" ht="15.75" thickBot="1" x14ac:dyDescent="0.3">
      <c r="A254" s="20"/>
      <c r="B254" s="28" t="s">
        <v>474</v>
      </c>
      <c r="C254" s="30"/>
      <c r="D254" s="34" t="s">
        <v>337</v>
      </c>
      <c r="E254" s="36" t="s">
        <v>338</v>
      </c>
      <c r="F254" s="34" t="s">
        <v>327</v>
      </c>
      <c r="G254" s="30"/>
      <c r="H254" s="34" t="s">
        <v>337</v>
      </c>
      <c r="I254" s="36" t="s">
        <v>338</v>
      </c>
      <c r="J254" s="34" t="s">
        <v>327</v>
      </c>
      <c r="K254" s="30"/>
      <c r="L254" s="30" t="s">
        <v>337</v>
      </c>
      <c r="M254" s="32">
        <v>260000</v>
      </c>
      <c r="N254" s="34" t="s">
        <v>327</v>
      </c>
      <c r="O254" s="30"/>
      <c r="P254" s="30" t="s">
        <v>337</v>
      </c>
      <c r="Q254" s="32">
        <v>260000</v>
      </c>
      <c r="R254" s="34" t="s">
        <v>327</v>
      </c>
      <c r="S254" s="30"/>
      <c r="T254" s="34" t="s">
        <v>337</v>
      </c>
      <c r="U254" s="36" t="s">
        <v>338</v>
      </c>
      <c r="V254" s="34" t="s">
        <v>327</v>
      </c>
      <c r="W254" s="30"/>
      <c r="X254" s="34" t="s">
        <v>337</v>
      </c>
      <c r="Y254" s="36" t="s">
        <v>338</v>
      </c>
      <c r="Z254" s="34" t="s">
        <v>327</v>
      </c>
      <c r="AA254" s="30"/>
      <c r="AB254" s="30" t="s">
        <v>337</v>
      </c>
      <c r="AC254" s="32">
        <v>260000</v>
      </c>
      <c r="AD254" s="34" t="s">
        <v>327</v>
      </c>
    </row>
    <row r="255" spans="1:30" x14ac:dyDescent="0.25">
      <c r="A255" s="20"/>
      <c r="B255" s="13"/>
      <c r="C255" s="13"/>
      <c r="D255" s="47"/>
      <c r="E255" s="47"/>
      <c r="F255" s="13"/>
      <c r="G255" s="13"/>
      <c r="H255" s="47"/>
      <c r="I255" s="47"/>
      <c r="J255" s="13"/>
      <c r="K255" s="13"/>
      <c r="L255" s="47"/>
      <c r="M255" s="47"/>
      <c r="N255" s="13"/>
      <c r="O255" s="13"/>
      <c r="P255" s="47"/>
      <c r="Q255" s="47"/>
      <c r="R255" s="13"/>
      <c r="S255" s="13"/>
      <c r="T255" s="47"/>
      <c r="U255" s="47"/>
      <c r="V255" s="13"/>
      <c r="W255" s="13"/>
      <c r="X255" s="47"/>
      <c r="Y255" s="47"/>
      <c r="Z255" s="13"/>
      <c r="AA255" s="13"/>
      <c r="AB255" s="47"/>
      <c r="AC255" s="47"/>
      <c r="AD255" s="13"/>
    </row>
    <row r="256" spans="1:30" ht="15.75" thickBot="1" x14ac:dyDescent="0.3">
      <c r="A256" s="20"/>
      <c r="B256" s="3" t="s">
        <v>500</v>
      </c>
      <c r="C256" s="5"/>
      <c r="D256" t="s">
        <v>337</v>
      </c>
      <c r="E256" s="43" t="s">
        <v>338</v>
      </c>
      <c r="F256" t="s">
        <v>327</v>
      </c>
      <c r="G256" s="5"/>
      <c r="H256" t="s">
        <v>337</v>
      </c>
      <c r="I256" s="43" t="s">
        <v>338</v>
      </c>
      <c r="J256" t="s">
        <v>327</v>
      </c>
      <c r="K256" s="5"/>
      <c r="L256" s="5" t="s">
        <v>337</v>
      </c>
      <c r="M256" s="41">
        <v>260000</v>
      </c>
      <c r="N256" t="s">
        <v>327</v>
      </c>
      <c r="O256" s="5"/>
      <c r="P256" s="5" t="s">
        <v>337</v>
      </c>
      <c r="Q256" s="41">
        <v>260000</v>
      </c>
      <c r="R256" t="s">
        <v>327</v>
      </c>
      <c r="S256" s="5"/>
      <c r="T256" t="s">
        <v>337</v>
      </c>
      <c r="U256" s="43" t="s">
        <v>338</v>
      </c>
      <c r="V256" t="s">
        <v>327</v>
      </c>
      <c r="W256" s="5"/>
      <c r="X256" t="s">
        <v>337</v>
      </c>
      <c r="Y256" s="43" t="s">
        <v>338</v>
      </c>
      <c r="Z256" t="s">
        <v>327</v>
      </c>
      <c r="AA256" s="5"/>
      <c r="AB256" s="5" t="s">
        <v>337</v>
      </c>
      <c r="AC256" s="41">
        <v>260000</v>
      </c>
      <c r="AD256" t="s">
        <v>327</v>
      </c>
    </row>
    <row r="257" spans="1:30" x14ac:dyDescent="0.25">
      <c r="A257" s="20"/>
      <c r="B257" s="13"/>
      <c r="C257" s="13"/>
      <c r="D257" s="47"/>
      <c r="E257" s="47"/>
      <c r="F257" s="13"/>
      <c r="G257" s="13"/>
      <c r="H257" s="47"/>
      <c r="I257" s="47"/>
      <c r="J257" s="13"/>
      <c r="K257" s="13"/>
      <c r="L257" s="47"/>
      <c r="M257" s="47"/>
      <c r="N257" s="13"/>
      <c r="O257" s="13"/>
      <c r="P257" s="47"/>
      <c r="Q257" s="47"/>
      <c r="R257" s="13"/>
      <c r="S257" s="13"/>
      <c r="T257" s="47"/>
      <c r="U257" s="47"/>
      <c r="V257" s="13"/>
      <c r="W257" s="13"/>
      <c r="X257" s="47"/>
      <c r="Y257" s="47"/>
      <c r="Z257" s="13"/>
      <c r="AA257" s="13"/>
      <c r="AB257" s="47"/>
      <c r="AC257" s="47"/>
      <c r="AD257" s="13"/>
    </row>
    <row r="258" spans="1:30" x14ac:dyDescent="0.25">
      <c r="A258" s="20"/>
      <c r="B258" s="28" t="s">
        <v>501</v>
      </c>
      <c r="C258" s="30"/>
      <c r="D258" s="30"/>
      <c r="E258" s="30"/>
      <c r="F258" s="30"/>
      <c r="G258" s="30"/>
      <c r="H258" s="30"/>
      <c r="I258" s="30"/>
      <c r="J258" s="30"/>
      <c r="K258" s="30"/>
      <c r="L258" s="30"/>
      <c r="M258" s="30"/>
      <c r="N258" s="30"/>
      <c r="O258" s="30"/>
      <c r="P258" s="30"/>
      <c r="Q258" s="30"/>
      <c r="R258" s="30"/>
      <c r="S258" s="30"/>
      <c r="T258" s="30"/>
      <c r="U258" s="30"/>
      <c r="V258" s="30"/>
      <c r="W258" s="30"/>
      <c r="X258" s="30"/>
      <c r="Y258" s="30"/>
      <c r="Z258" s="30"/>
      <c r="AA258" s="30"/>
      <c r="AB258" s="30"/>
      <c r="AC258" s="30"/>
      <c r="AD258" s="30"/>
    </row>
    <row r="259" spans="1:30" ht="15.75" thickBot="1" x14ac:dyDescent="0.3">
      <c r="A259" s="20"/>
      <c r="B259" s="3" t="s">
        <v>474</v>
      </c>
      <c r="C259" s="5"/>
      <c r="D259" t="s">
        <v>337</v>
      </c>
      <c r="E259" s="43" t="s">
        <v>338</v>
      </c>
      <c r="F259" t="s">
        <v>327</v>
      </c>
      <c r="G259" s="5"/>
      <c r="H259" t="s">
        <v>337</v>
      </c>
      <c r="I259" s="43" t="s">
        <v>338</v>
      </c>
      <c r="J259" t="s">
        <v>327</v>
      </c>
      <c r="K259" s="5"/>
      <c r="L259" t="s">
        <v>337</v>
      </c>
      <c r="M259" s="43" t="s">
        <v>338</v>
      </c>
      <c r="N259" t="s">
        <v>327</v>
      </c>
      <c r="O259" s="5"/>
      <c r="P259" t="s">
        <v>337</v>
      </c>
      <c r="Q259" s="43" t="s">
        <v>338</v>
      </c>
      <c r="R259" t="s">
        <v>327</v>
      </c>
      <c r="S259" s="5"/>
      <c r="T259" s="5" t="s">
        <v>337</v>
      </c>
      <c r="U259" s="41">
        <v>1197474</v>
      </c>
      <c r="V259" t="s">
        <v>327</v>
      </c>
      <c r="W259" s="5"/>
      <c r="X259" t="s">
        <v>337</v>
      </c>
      <c r="Y259" s="43" t="s">
        <v>338</v>
      </c>
      <c r="Z259" t="s">
        <v>327</v>
      </c>
      <c r="AA259" s="5"/>
      <c r="AB259" s="5" t="s">
        <v>337</v>
      </c>
      <c r="AC259" s="41">
        <v>1197474</v>
      </c>
      <c r="AD259" t="s">
        <v>327</v>
      </c>
    </row>
    <row r="260" spans="1:30" x14ac:dyDescent="0.25">
      <c r="A260" s="20"/>
      <c r="B260" s="13"/>
      <c r="C260" s="13"/>
      <c r="D260" s="47"/>
      <c r="E260" s="47"/>
      <c r="F260" s="13"/>
      <c r="G260" s="13"/>
      <c r="H260" s="47"/>
      <c r="I260" s="47"/>
      <c r="J260" s="13"/>
      <c r="K260" s="13"/>
      <c r="L260" s="47"/>
      <c r="M260" s="47"/>
      <c r="N260" s="13"/>
      <c r="O260" s="13"/>
      <c r="P260" s="47"/>
      <c r="Q260" s="47"/>
      <c r="R260" s="13"/>
      <c r="S260" s="13"/>
      <c r="T260" s="47"/>
      <c r="U260" s="47"/>
      <c r="V260" s="13"/>
      <c r="W260" s="13"/>
      <c r="X260" s="47"/>
      <c r="Y260" s="47"/>
      <c r="Z260" s="13"/>
      <c r="AA260" s="13"/>
      <c r="AB260" s="47"/>
      <c r="AC260" s="47"/>
      <c r="AD260" s="13"/>
    </row>
    <row r="261" spans="1:30" ht="15.75" thickBot="1" x14ac:dyDescent="0.3">
      <c r="A261" s="20"/>
      <c r="B261" s="28" t="s">
        <v>502</v>
      </c>
      <c r="C261" s="30"/>
      <c r="D261" s="34" t="s">
        <v>337</v>
      </c>
      <c r="E261" s="36" t="s">
        <v>338</v>
      </c>
      <c r="F261" s="34" t="s">
        <v>327</v>
      </c>
      <c r="G261" s="30"/>
      <c r="H261" s="34" t="s">
        <v>337</v>
      </c>
      <c r="I261" s="36" t="s">
        <v>338</v>
      </c>
      <c r="J261" s="34" t="s">
        <v>327</v>
      </c>
      <c r="K261" s="30"/>
      <c r="L261" s="34" t="s">
        <v>337</v>
      </c>
      <c r="M261" s="36" t="s">
        <v>338</v>
      </c>
      <c r="N261" s="34" t="s">
        <v>327</v>
      </c>
      <c r="O261" s="30"/>
      <c r="P261" s="34" t="s">
        <v>337</v>
      </c>
      <c r="Q261" s="36" t="s">
        <v>338</v>
      </c>
      <c r="R261" s="34" t="s">
        <v>327</v>
      </c>
      <c r="S261" s="30"/>
      <c r="T261" s="30" t="s">
        <v>337</v>
      </c>
      <c r="U261" s="32">
        <v>1197474</v>
      </c>
      <c r="V261" s="34" t="s">
        <v>327</v>
      </c>
      <c r="W261" s="30"/>
      <c r="X261" s="34" t="s">
        <v>337</v>
      </c>
      <c r="Y261" s="36" t="s">
        <v>338</v>
      </c>
      <c r="Z261" s="34" t="s">
        <v>327</v>
      </c>
      <c r="AA261" s="30"/>
      <c r="AB261" s="30" t="s">
        <v>337</v>
      </c>
      <c r="AC261" s="32">
        <v>1197474</v>
      </c>
      <c r="AD261" s="34" t="s">
        <v>327</v>
      </c>
    </row>
    <row r="262" spans="1:30" x14ac:dyDescent="0.25">
      <c r="A262" s="20"/>
      <c r="B262" s="13"/>
      <c r="C262" s="13"/>
      <c r="D262" s="47"/>
      <c r="E262" s="47"/>
      <c r="F262" s="13"/>
      <c r="G262" s="13"/>
      <c r="H262" s="47"/>
      <c r="I262" s="47"/>
      <c r="J262" s="13"/>
      <c r="K262" s="13"/>
      <c r="L262" s="47"/>
      <c r="M262" s="47"/>
      <c r="N262" s="13"/>
      <c r="O262" s="13"/>
      <c r="P262" s="47"/>
      <c r="Q262" s="47"/>
      <c r="R262" s="13"/>
      <c r="S262" s="13"/>
      <c r="T262" s="47"/>
      <c r="U262" s="47"/>
      <c r="V262" s="13"/>
      <c r="W262" s="13"/>
      <c r="X262" s="47"/>
      <c r="Y262" s="47"/>
      <c r="Z262" s="13"/>
      <c r="AA262" s="13"/>
      <c r="AB262" s="47"/>
      <c r="AC262" s="47"/>
      <c r="AD262" s="13"/>
    </row>
    <row r="263" spans="1:30" x14ac:dyDescent="0.25">
      <c r="A263" s="20"/>
      <c r="B263" s="3" t="s">
        <v>503</v>
      </c>
      <c r="C263" s="5"/>
      <c r="D263" s="5"/>
      <c r="E263" s="5"/>
      <c r="F263" s="5"/>
      <c r="G263" s="5"/>
      <c r="H263" s="5"/>
      <c r="I263" s="5"/>
      <c r="J263" s="5"/>
      <c r="K263" s="5"/>
      <c r="L263" s="5"/>
      <c r="M263" s="5"/>
      <c r="N263" s="5"/>
      <c r="O263" s="5"/>
      <c r="P263" s="5"/>
      <c r="Q263" s="5"/>
      <c r="R263" s="5"/>
      <c r="S263" s="5"/>
      <c r="T263" s="5"/>
      <c r="U263" s="5"/>
      <c r="V263" s="5"/>
      <c r="W263" s="5"/>
      <c r="X263" s="5"/>
      <c r="Y263" s="5"/>
      <c r="Z263" s="5"/>
      <c r="AA263" s="5"/>
      <c r="AB263" s="5"/>
      <c r="AC263" s="5"/>
      <c r="AD263" s="5"/>
    </row>
    <row r="264" spans="1:30" ht="15.75" thickBot="1" x14ac:dyDescent="0.3">
      <c r="A264" s="20"/>
      <c r="B264" s="28" t="s">
        <v>474</v>
      </c>
      <c r="C264" s="30"/>
      <c r="D264" s="34" t="s">
        <v>337</v>
      </c>
      <c r="E264" s="36" t="s">
        <v>338</v>
      </c>
      <c r="F264" s="34" t="s">
        <v>327</v>
      </c>
      <c r="G264" s="30"/>
      <c r="H264" s="34" t="s">
        <v>337</v>
      </c>
      <c r="I264" s="36" t="s">
        <v>338</v>
      </c>
      <c r="J264" s="34" t="s">
        <v>327</v>
      </c>
      <c r="K264" s="30"/>
      <c r="L264" s="30" t="s">
        <v>337</v>
      </c>
      <c r="M264" s="32">
        <v>2523233</v>
      </c>
      <c r="N264" s="34" t="s">
        <v>327</v>
      </c>
      <c r="O264" s="30"/>
      <c r="P264" s="30" t="s">
        <v>337</v>
      </c>
      <c r="Q264" s="32">
        <v>2523233</v>
      </c>
      <c r="R264" s="34" t="s">
        <v>327</v>
      </c>
      <c r="S264" s="30"/>
      <c r="T264" s="30" t="s">
        <v>337</v>
      </c>
      <c r="U264" s="32">
        <v>378548</v>
      </c>
      <c r="V264" s="34" t="s">
        <v>327</v>
      </c>
      <c r="W264" s="30"/>
      <c r="X264" s="34" t="s">
        <v>337</v>
      </c>
      <c r="Y264" s="36" t="s">
        <v>338</v>
      </c>
      <c r="Z264" s="34" t="s">
        <v>327</v>
      </c>
      <c r="AA264" s="30"/>
      <c r="AB264" s="30" t="s">
        <v>337</v>
      </c>
      <c r="AC264" s="32">
        <v>2901781</v>
      </c>
      <c r="AD264" s="34" t="s">
        <v>327</v>
      </c>
    </row>
    <row r="265" spans="1:30" x14ac:dyDescent="0.25">
      <c r="A265" s="20"/>
      <c r="B265" s="13"/>
      <c r="C265" s="13"/>
      <c r="D265" s="47"/>
      <c r="E265" s="47"/>
      <c r="F265" s="13"/>
      <c r="G265" s="13"/>
      <c r="H265" s="47"/>
      <c r="I265" s="47"/>
      <c r="J265" s="13"/>
      <c r="K265" s="13"/>
      <c r="L265" s="47"/>
      <c r="M265" s="47"/>
      <c r="N265" s="13"/>
      <c r="O265" s="13"/>
      <c r="P265" s="47"/>
      <c r="Q265" s="47"/>
      <c r="R265" s="13"/>
      <c r="S265" s="13"/>
      <c r="T265" s="47"/>
      <c r="U265" s="47"/>
      <c r="V265" s="13"/>
      <c r="W265" s="13"/>
      <c r="X265" s="47"/>
      <c r="Y265" s="47"/>
      <c r="Z265" s="13"/>
      <c r="AA265" s="13"/>
      <c r="AB265" s="47"/>
      <c r="AC265" s="47"/>
      <c r="AD265" s="13"/>
    </row>
    <row r="266" spans="1:30" ht="15.75" thickBot="1" x14ac:dyDescent="0.3">
      <c r="A266" s="20"/>
      <c r="B266" s="3" t="s">
        <v>504</v>
      </c>
      <c r="C266" s="5"/>
      <c r="D266" t="s">
        <v>337</v>
      </c>
      <c r="E266" s="43" t="s">
        <v>338</v>
      </c>
      <c r="F266" t="s">
        <v>327</v>
      </c>
      <c r="G266" s="5"/>
      <c r="H266" t="s">
        <v>337</v>
      </c>
      <c r="I266" s="43" t="s">
        <v>338</v>
      </c>
      <c r="J266" t="s">
        <v>327</v>
      </c>
      <c r="K266" s="5"/>
      <c r="L266" s="5" t="s">
        <v>337</v>
      </c>
      <c r="M266" s="41">
        <v>2523233</v>
      </c>
      <c r="N266" t="s">
        <v>327</v>
      </c>
      <c r="O266" s="5"/>
      <c r="P266" s="5" t="s">
        <v>337</v>
      </c>
      <c r="Q266" s="41">
        <v>2523233</v>
      </c>
      <c r="R266" t="s">
        <v>327</v>
      </c>
      <c r="S266" s="5"/>
      <c r="T266" s="5" t="s">
        <v>337</v>
      </c>
      <c r="U266" s="41">
        <v>378548</v>
      </c>
      <c r="V266" t="s">
        <v>327</v>
      </c>
      <c r="W266" s="5"/>
      <c r="X266" t="s">
        <v>337</v>
      </c>
      <c r="Y266" s="43" t="s">
        <v>338</v>
      </c>
      <c r="Z266" t="s">
        <v>327</v>
      </c>
      <c r="AA266" s="5"/>
      <c r="AB266" s="5" t="s">
        <v>337</v>
      </c>
      <c r="AC266" s="41">
        <v>2901781</v>
      </c>
      <c r="AD266" t="s">
        <v>327</v>
      </c>
    </row>
    <row r="267" spans="1:30" x14ac:dyDescent="0.25">
      <c r="A267" s="20"/>
      <c r="B267" s="13"/>
      <c r="C267" s="13"/>
      <c r="D267" s="47"/>
      <c r="E267" s="47"/>
      <c r="F267" s="13"/>
      <c r="G267" s="13"/>
      <c r="H267" s="47"/>
      <c r="I267" s="47"/>
      <c r="J267" s="13"/>
      <c r="K267" s="13"/>
      <c r="L267" s="47"/>
      <c r="M267" s="47"/>
      <c r="N267" s="13"/>
      <c r="O267" s="13"/>
      <c r="P267" s="47"/>
      <c r="Q267" s="47"/>
      <c r="R267" s="13"/>
      <c r="S267" s="13"/>
      <c r="T267" s="47"/>
      <c r="U267" s="47"/>
      <c r="V267" s="13"/>
      <c r="W267" s="13"/>
      <c r="X267" s="47"/>
      <c r="Y267" s="47"/>
      <c r="Z267" s="13"/>
      <c r="AA267" s="13"/>
      <c r="AB267" s="47"/>
      <c r="AC267" s="47"/>
      <c r="AD267" s="13"/>
    </row>
    <row r="268" spans="1:30" x14ac:dyDescent="0.25">
      <c r="A268" s="20"/>
      <c r="B268" s="28" t="s">
        <v>417</v>
      </c>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c r="AD268" s="30"/>
    </row>
    <row r="269" spans="1:30" ht="15.75" thickBot="1" x14ac:dyDescent="0.3">
      <c r="A269" s="20"/>
      <c r="B269" s="3" t="s">
        <v>474</v>
      </c>
      <c r="C269" s="5"/>
      <c r="D269" t="s">
        <v>337</v>
      </c>
      <c r="E269" s="43" t="s">
        <v>338</v>
      </c>
      <c r="F269" t="s">
        <v>327</v>
      </c>
      <c r="G269" s="5"/>
      <c r="H269" t="s">
        <v>337</v>
      </c>
      <c r="I269" s="43" t="s">
        <v>338</v>
      </c>
      <c r="J269" t="s">
        <v>327</v>
      </c>
      <c r="K269" s="5"/>
      <c r="L269" s="5" t="s">
        <v>337</v>
      </c>
      <c r="M269" s="41">
        <v>1811</v>
      </c>
      <c r="N269" t="s">
        <v>327</v>
      </c>
      <c r="O269" s="5"/>
      <c r="P269" s="5" t="s">
        <v>337</v>
      </c>
      <c r="Q269" s="41">
        <v>1811</v>
      </c>
      <c r="R269" t="s">
        <v>327</v>
      </c>
      <c r="S269" s="5"/>
      <c r="T269" s="5" t="s">
        <v>337</v>
      </c>
      <c r="U269" s="41">
        <v>30876</v>
      </c>
      <c r="V269" t="s">
        <v>327</v>
      </c>
      <c r="W269" s="5"/>
      <c r="X269" t="s">
        <v>337</v>
      </c>
      <c r="Y269" s="43" t="s">
        <v>338</v>
      </c>
      <c r="Z269" t="s">
        <v>327</v>
      </c>
      <c r="AA269" s="5"/>
      <c r="AB269" s="5" t="s">
        <v>337</v>
      </c>
      <c r="AC269" s="41">
        <v>32687</v>
      </c>
      <c r="AD269" t="s">
        <v>327</v>
      </c>
    </row>
    <row r="270" spans="1:30" x14ac:dyDescent="0.25">
      <c r="A270" s="20"/>
      <c r="B270" s="13"/>
      <c r="C270" s="13"/>
      <c r="D270" s="47"/>
      <c r="E270" s="47"/>
      <c r="F270" s="13"/>
      <c r="G270" s="13"/>
      <c r="H270" s="47"/>
      <c r="I270" s="47"/>
      <c r="J270" s="13"/>
      <c r="K270" s="13"/>
      <c r="L270" s="47"/>
      <c r="M270" s="47"/>
      <c r="N270" s="13"/>
      <c r="O270" s="13"/>
      <c r="P270" s="47"/>
      <c r="Q270" s="47"/>
      <c r="R270" s="13"/>
      <c r="S270" s="13"/>
      <c r="T270" s="47"/>
      <c r="U270" s="47"/>
      <c r="V270" s="13"/>
      <c r="W270" s="13"/>
      <c r="X270" s="47"/>
      <c r="Y270" s="47"/>
      <c r="Z270" s="13"/>
      <c r="AA270" s="13"/>
      <c r="AB270" s="47"/>
      <c r="AC270" s="47"/>
      <c r="AD270" s="13"/>
    </row>
    <row r="271" spans="1:30" ht="15.75" thickBot="1" x14ac:dyDescent="0.3">
      <c r="A271" s="20"/>
      <c r="B271" s="28" t="s">
        <v>505</v>
      </c>
      <c r="C271" s="30"/>
      <c r="D271" s="34" t="s">
        <v>337</v>
      </c>
      <c r="E271" s="36" t="s">
        <v>338</v>
      </c>
      <c r="F271" s="34" t="s">
        <v>327</v>
      </c>
      <c r="G271" s="30"/>
      <c r="H271" s="34" t="s">
        <v>337</v>
      </c>
      <c r="I271" s="36" t="s">
        <v>338</v>
      </c>
      <c r="J271" s="34" t="s">
        <v>327</v>
      </c>
      <c r="K271" s="30"/>
      <c r="L271" s="30" t="s">
        <v>337</v>
      </c>
      <c r="M271" s="32">
        <v>1811</v>
      </c>
      <c r="N271" s="34" t="s">
        <v>327</v>
      </c>
      <c r="O271" s="30"/>
      <c r="P271" s="30" t="s">
        <v>337</v>
      </c>
      <c r="Q271" s="32">
        <v>1811</v>
      </c>
      <c r="R271" s="34" t="s">
        <v>327</v>
      </c>
      <c r="S271" s="30"/>
      <c r="T271" s="30" t="s">
        <v>337</v>
      </c>
      <c r="U271" s="32">
        <v>30876</v>
      </c>
      <c r="V271" s="34" t="s">
        <v>327</v>
      </c>
      <c r="W271" s="30"/>
      <c r="X271" s="34" t="s">
        <v>337</v>
      </c>
      <c r="Y271" s="36" t="s">
        <v>338</v>
      </c>
      <c r="Z271" s="34" t="s">
        <v>327</v>
      </c>
      <c r="AA271" s="30"/>
      <c r="AB271" s="30" t="s">
        <v>337</v>
      </c>
      <c r="AC271" s="32">
        <v>32687</v>
      </c>
      <c r="AD271" s="34" t="s">
        <v>327</v>
      </c>
    </row>
    <row r="272" spans="1:30" x14ac:dyDescent="0.25">
      <c r="A272" s="20"/>
      <c r="B272" s="13"/>
      <c r="C272" s="13"/>
      <c r="D272" s="47"/>
      <c r="E272" s="47"/>
      <c r="F272" s="13"/>
      <c r="G272" s="13"/>
      <c r="H272" s="47"/>
      <c r="I272" s="47"/>
      <c r="J272" s="13"/>
      <c r="K272" s="13"/>
      <c r="L272" s="47"/>
      <c r="M272" s="47"/>
      <c r="N272" s="13"/>
      <c r="O272" s="13"/>
      <c r="P272" s="47"/>
      <c r="Q272" s="47"/>
      <c r="R272" s="13"/>
      <c r="S272" s="13"/>
      <c r="T272" s="47"/>
      <c r="U272" s="47"/>
      <c r="V272" s="13"/>
      <c r="W272" s="13"/>
      <c r="X272" s="47"/>
      <c r="Y272" s="47"/>
      <c r="Z272" s="13"/>
      <c r="AA272" s="13"/>
      <c r="AB272" s="47"/>
      <c r="AC272" s="47"/>
      <c r="AD272" s="13"/>
    </row>
    <row r="273" spans="1:58" ht="15.75" thickBot="1" x14ac:dyDescent="0.3">
      <c r="A273" s="20"/>
      <c r="B273" s="3" t="s">
        <v>141</v>
      </c>
      <c r="C273" s="5"/>
      <c r="D273" t="s">
        <v>337</v>
      </c>
      <c r="E273" s="43" t="s">
        <v>338</v>
      </c>
      <c r="F273" t="s">
        <v>327</v>
      </c>
      <c r="G273" s="5"/>
      <c r="H273" t="s">
        <v>337</v>
      </c>
      <c r="I273" s="43" t="s">
        <v>338</v>
      </c>
      <c r="J273" t="s">
        <v>327</v>
      </c>
      <c r="K273" s="5"/>
      <c r="L273" s="5" t="s">
        <v>337</v>
      </c>
      <c r="M273" s="41">
        <v>4551452</v>
      </c>
      <c r="N273" t="s">
        <v>327</v>
      </c>
      <c r="O273" s="5"/>
      <c r="P273" s="5" t="s">
        <v>337</v>
      </c>
      <c r="Q273" s="41">
        <v>4551452</v>
      </c>
      <c r="R273" t="s">
        <v>327</v>
      </c>
      <c r="S273" s="5"/>
      <c r="T273" s="5" t="s">
        <v>337</v>
      </c>
      <c r="U273" s="41">
        <v>7756898</v>
      </c>
      <c r="V273" t="s">
        <v>327</v>
      </c>
      <c r="W273" s="5"/>
      <c r="X273" s="5" t="s">
        <v>337</v>
      </c>
      <c r="Y273" s="41">
        <v>865962</v>
      </c>
      <c r="Z273" t="s">
        <v>327</v>
      </c>
      <c r="AA273" s="5"/>
      <c r="AB273" s="5" t="s">
        <v>337</v>
      </c>
      <c r="AC273" s="41">
        <v>13174312</v>
      </c>
      <c r="AD273" t="s">
        <v>327</v>
      </c>
    </row>
    <row r="274" spans="1:58" ht="15.75" thickTop="1" x14ac:dyDescent="0.25">
      <c r="A274" s="20"/>
      <c r="B274" s="13"/>
      <c r="C274" s="13"/>
      <c r="D274" s="49"/>
      <c r="E274" s="49"/>
      <c r="F274" s="13"/>
      <c r="G274" s="13"/>
      <c r="H274" s="49"/>
      <c r="I274" s="49"/>
      <c r="J274" s="13"/>
      <c r="K274" s="13"/>
      <c r="L274" s="49"/>
      <c r="M274" s="49"/>
      <c r="N274" s="13"/>
      <c r="O274" s="13"/>
      <c r="P274" s="49"/>
      <c r="Q274" s="49"/>
      <c r="R274" s="13"/>
      <c r="S274" s="13"/>
      <c r="T274" s="49"/>
      <c r="U274" s="49"/>
      <c r="V274" s="13"/>
      <c r="W274" s="13"/>
      <c r="X274" s="49"/>
      <c r="Y274" s="49"/>
      <c r="Z274" s="13"/>
      <c r="AA274" s="13"/>
      <c r="AB274" s="49"/>
      <c r="AC274" s="49"/>
      <c r="AD274" s="13"/>
    </row>
    <row r="275" spans="1:58" x14ac:dyDescent="0.25">
      <c r="A275" s="20"/>
      <c r="B275" s="19"/>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19"/>
      <c r="AF275" s="19"/>
      <c r="AG275" s="19"/>
      <c r="AH275" s="19"/>
      <c r="AI275" s="19"/>
      <c r="AJ275" s="19"/>
      <c r="AK275" s="19"/>
      <c r="AL275" s="19"/>
      <c r="AM275" s="19"/>
      <c r="AN275" s="19"/>
      <c r="AO275" s="19"/>
      <c r="AP275" s="19"/>
      <c r="AQ275" s="19"/>
      <c r="AR275" s="19"/>
      <c r="AS275" s="19"/>
      <c r="AT275" s="19"/>
      <c r="AU275" s="19"/>
      <c r="AV275" s="19"/>
      <c r="AW275" s="19"/>
      <c r="AX275" s="19"/>
      <c r="AY275" s="19"/>
      <c r="AZ275" s="19"/>
      <c r="BA275" s="19"/>
      <c r="BB275" s="19"/>
      <c r="BC275" s="19"/>
      <c r="BD275" s="19"/>
      <c r="BE275" s="19"/>
      <c r="BF275" s="19"/>
    </row>
    <row r="276" spans="1:58" x14ac:dyDescent="0.25">
      <c r="A276" s="20"/>
      <c r="B276" s="59"/>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c r="AC276" s="59"/>
      <c r="AD276" s="59"/>
      <c r="AE276" s="59"/>
      <c r="AF276" s="59"/>
      <c r="AG276" s="59"/>
      <c r="AH276" s="59"/>
      <c r="AI276" s="59"/>
      <c r="AJ276" s="59"/>
      <c r="AK276" s="59"/>
      <c r="AL276" s="59"/>
      <c r="AM276" s="59"/>
      <c r="AN276" s="59"/>
      <c r="AO276" s="59"/>
      <c r="AP276" s="59"/>
      <c r="AQ276" s="59"/>
      <c r="AR276" s="59"/>
      <c r="AS276" s="59"/>
      <c r="AT276" s="59"/>
      <c r="AU276" s="59"/>
      <c r="AV276" s="59"/>
      <c r="AW276" s="59"/>
      <c r="AX276" s="59"/>
      <c r="AY276" s="59"/>
      <c r="AZ276" s="59"/>
      <c r="BA276" s="59"/>
      <c r="BB276" s="59"/>
      <c r="BC276" s="59"/>
      <c r="BD276" s="59"/>
      <c r="BE276" s="59"/>
      <c r="BF276" s="59"/>
    </row>
    <row r="277" spans="1:58" x14ac:dyDescent="0.25">
      <c r="A277" s="20"/>
      <c r="B277" s="19"/>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19"/>
      <c r="AF277" s="19"/>
      <c r="AG277" s="19"/>
      <c r="AH277" s="19"/>
      <c r="AI277" s="19"/>
      <c r="AJ277" s="19"/>
      <c r="AK277" s="19"/>
      <c r="AL277" s="19"/>
      <c r="AM277" s="19"/>
      <c r="AN277" s="19"/>
      <c r="AO277" s="19"/>
      <c r="AP277" s="19"/>
      <c r="AQ277" s="19"/>
      <c r="AR277" s="19"/>
      <c r="AS277" s="19"/>
      <c r="AT277" s="19"/>
      <c r="AU277" s="19"/>
      <c r="AV277" s="19"/>
      <c r="AW277" s="19"/>
      <c r="AX277" s="19"/>
      <c r="AY277" s="19"/>
      <c r="AZ277" s="19"/>
      <c r="BA277" s="19"/>
      <c r="BB277" s="19"/>
      <c r="BC277" s="19"/>
      <c r="BD277" s="19"/>
      <c r="BE277" s="19"/>
      <c r="BF277" s="19"/>
    </row>
    <row r="278" spans="1:58" x14ac:dyDescent="0.25">
      <c r="A278" s="20"/>
      <c r="B278" s="25" t="s">
        <v>506</v>
      </c>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c r="AD278" s="25"/>
      <c r="AE278" s="25"/>
      <c r="AF278" s="25"/>
      <c r="AG278" s="25"/>
      <c r="AH278" s="25"/>
      <c r="AI278" s="25"/>
      <c r="AJ278" s="25"/>
      <c r="AK278" s="25"/>
      <c r="AL278" s="25"/>
      <c r="AM278" s="25"/>
      <c r="AN278" s="25"/>
      <c r="AO278" s="25"/>
      <c r="AP278" s="25"/>
      <c r="AQ278" s="25"/>
      <c r="AR278" s="25"/>
      <c r="AS278" s="25"/>
      <c r="AT278" s="25"/>
      <c r="AU278" s="25"/>
      <c r="AV278" s="25"/>
      <c r="AW278" s="25"/>
      <c r="AX278" s="25"/>
      <c r="AY278" s="25"/>
      <c r="AZ278" s="25"/>
      <c r="BA278" s="25"/>
      <c r="BB278" s="25"/>
      <c r="BC278" s="25"/>
      <c r="BD278" s="25"/>
      <c r="BE278" s="25"/>
      <c r="BF278" s="25"/>
    </row>
    <row r="279" spans="1:58" x14ac:dyDescent="0.25">
      <c r="A279" s="20"/>
      <c r="B279" s="19"/>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c r="AD279" s="19"/>
      <c r="AE279" s="19"/>
      <c r="AF279" s="19"/>
      <c r="AG279" s="19"/>
      <c r="AH279" s="19"/>
      <c r="AI279" s="19"/>
      <c r="AJ279" s="19"/>
      <c r="AK279" s="19"/>
      <c r="AL279" s="19"/>
      <c r="AM279" s="19"/>
      <c r="AN279" s="19"/>
      <c r="AO279" s="19"/>
      <c r="AP279" s="19"/>
      <c r="AQ279" s="19"/>
      <c r="AR279" s="19"/>
      <c r="AS279" s="19"/>
      <c r="AT279" s="19"/>
      <c r="AU279" s="19"/>
      <c r="AV279" s="19"/>
      <c r="AW279" s="19"/>
      <c r="AX279" s="19"/>
      <c r="AY279" s="19"/>
      <c r="AZ279" s="19"/>
      <c r="BA279" s="19"/>
      <c r="BB279" s="19"/>
      <c r="BC279" s="19"/>
      <c r="BD279" s="19"/>
      <c r="BE279" s="19"/>
      <c r="BF279" s="19"/>
    </row>
    <row r="280" spans="1:58" ht="15.75" x14ac:dyDescent="0.25">
      <c r="A280" s="20"/>
      <c r="B280" s="58"/>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c r="AB280" s="58"/>
      <c r="AC280" s="58"/>
      <c r="AD280" s="58"/>
      <c r="AE280" s="58"/>
      <c r="AF280" s="58"/>
      <c r="AG280" s="58"/>
      <c r="AH280" s="58"/>
      <c r="AI280" s="58"/>
      <c r="AJ280" s="58"/>
      <c r="AK280" s="58"/>
      <c r="AL280" s="58"/>
      <c r="AM280" s="58"/>
      <c r="AN280" s="58"/>
      <c r="AO280" s="58"/>
      <c r="AP280" s="58"/>
      <c r="AQ280" s="58"/>
      <c r="AR280" s="58"/>
      <c r="AS280" s="58"/>
      <c r="AT280" s="58"/>
      <c r="AU280" s="58"/>
      <c r="AV280" s="58"/>
      <c r="AW280" s="58"/>
      <c r="AX280" s="58"/>
      <c r="AY280" s="58"/>
      <c r="AZ280" s="58"/>
      <c r="BA280" s="58"/>
      <c r="BB280" s="58"/>
      <c r="BC280" s="58"/>
      <c r="BD280" s="58"/>
      <c r="BE280" s="58"/>
      <c r="BF280" s="58"/>
    </row>
    <row r="281" spans="1:58" x14ac:dyDescent="0.25">
      <c r="A281" s="20"/>
      <c r="B281" s="5"/>
      <c r="C281" s="5"/>
      <c r="D281" s="5"/>
      <c r="E281" s="5"/>
      <c r="F281" s="5"/>
      <c r="G281" s="5"/>
      <c r="H281" s="5"/>
      <c r="I281" s="5"/>
      <c r="J281" s="5"/>
      <c r="K281" s="5"/>
      <c r="L281" s="5"/>
      <c r="M281" s="5"/>
      <c r="N281" s="5"/>
      <c r="O281" s="5"/>
      <c r="P281" s="5"/>
      <c r="Q281" s="5"/>
      <c r="R281" s="5"/>
      <c r="S281" s="5"/>
      <c r="T281" s="5"/>
      <c r="U281" s="5"/>
      <c r="V281" s="5"/>
      <c r="W281" s="5"/>
      <c r="X281" s="5"/>
      <c r="Y281" s="5"/>
      <c r="Z281" s="5"/>
      <c r="AA281" s="5"/>
      <c r="AB281" s="5"/>
      <c r="AC281" s="5"/>
      <c r="AD281" s="5"/>
    </row>
    <row r="282" spans="1:58" ht="15.75" thickBot="1" x14ac:dyDescent="0.3">
      <c r="A282" s="20"/>
      <c r="B282" s="5"/>
      <c r="C282" s="5"/>
      <c r="D282" s="51" t="s">
        <v>482</v>
      </c>
      <c r="E282" s="51"/>
      <c r="F282" s="51"/>
      <c r="G282" s="51"/>
      <c r="H282" s="51"/>
      <c r="I282" s="51"/>
      <c r="J282" s="51"/>
      <c r="K282" s="51"/>
      <c r="L282" s="51"/>
      <c r="M282" s="51"/>
      <c r="N282" s="51"/>
      <c r="O282" s="51"/>
      <c r="P282" s="51"/>
      <c r="Q282" s="51"/>
      <c r="R282" s="51"/>
      <c r="S282" s="51"/>
      <c r="T282" s="51"/>
      <c r="U282" s="51"/>
      <c r="V282" s="51"/>
      <c r="W282" s="51"/>
      <c r="X282" s="51"/>
      <c r="Y282" s="51"/>
      <c r="Z282" s="51"/>
      <c r="AA282" s="51"/>
      <c r="AB282" s="51"/>
      <c r="AC282" s="51"/>
      <c r="AD282" s="5"/>
    </row>
    <row r="283" spans="1:58" ht="15.75" thickBot="1" x14ac:dyDescent="0.3">
      <c r="A283" s="20"/>
      <c r="B283" s="5"/>
      <c r="C283" s="5"/>
      <c r="D283" s="62" t="s">
        <v>483</v>
      </c>
      <c r="E283" s="62"/>
      <c r="F283" s="62"/>
      <c r="G283" s="62"/>
      <c r="H283" s="62"/>
      <c r="I283" s="62"/>
      <c r="J283" s="62"/>
      <c r="K283" s="62"/>
      <c r="L283" s="62"/>
      <c r="M283" s="62"/>
      <c r="N283" s="62"/>
      <c r="O283" s="62"/>
      <c r="P283" s="62"/>
      <c r="Q283" s="62"/>
      <c r="R283" s="62"/>
      <c r="S283" s="62"/>
      <c r="T283" s="62"/>
      <c r="U283" s="62"/>
      <c r="V283" s="5"/>
      <c r="W283" s="5"/>
      <c r="X283" s="55" t="s">
        <v>484</v>
      </c>
      <c r="Y283" s="55"/>
      <c r="Z283" s="5"/>
      <c r="AA283" s="5"/>
      <c r="AB283" s="55" t="s">
        <v>485</v>
      </c>
      <c r="AC283" s="55"/>
      <c r="AD283" s="5"/>
    </row>
    <row r="284" spans="1:58" ht="15" customHeight="1" x14ac:dyDescent="0.25">
      <c r="A284" s="20"/>
      <c r="B284" s="60">
        <v>2012</v>
      </c>
      <c r="C284" s="19"/>
      <c r="D284" s="55" t="s">
        <v>486</v>
      </c>
      <c r="E284" s="55"/>
      <c r="F284" s="63"/>
      <c r="G284" s="63"/>
      <c r="H284" s="55" t="s">
        <v>488</v>
      </c>
      <c r="I284" s="55"/>
      <c r="J284" s="63"/>
      <c r="K284" s="63"/>
      <c r="L284" s="55" t="s">
        <v>489</v>
      </c>
      <c r="M284" s="55"/>
      <c r="N284" s="63"/>
      <c r="O284" s="63"/>
      <c r="P284" s="55" t="s">
        <v>491</v>
      </c>
      <c r="Q284" s="55"/>
      <c r="R284" s="63"/>
      <c r="S284" s="63"/>
      <c r="T284" s="55" t="s">
        <v>492</v>
      </c>
      <c r="U284" s="55"/>
      <c r="V284" s="19"/>
      <c r="W284" s="19"/>
      <c r="X284" s="50" t="s">
        <v>493</v>
      </c>
      <c r="Y284" s="50"/>
      <c r="Z284" s="19"/>
      <c r="AA284" s="19"/>
      <c r="AB284" s="50" t="s">
        <v>495</v>
      </c>
      <c r="AC284" s="50"/>
      <c r="AD284" s="19"/>
    </row>
    <row r="285" spans="1:58" ht="15.75" thickBot="1" x14ac:dyDescent="0.3">
      <c r="A285" s="20"/>
      <c r="B285" s="60"/>
      <c r="C285" s="19"/>
      <c r="D285" s="51" t="s">
        <v>487</v>
      </c>
      <c r="E285" s="51"/>
      <c r="F285" s="19"/>
      <c r="G285" s="19"/>
      <c r="H285" s="51" t="s">
        <v>487</v>
      </c>
      <c r="I285" s="51"/>
      <c r="J285" s="19"/>
      <c r="K285" s="19"/>
      <c r="L285" s="51" t="s">
        <v>490</v>
      </c>
      <c r="M285" s="51"/>
      <c r="N285" s="19"/>
      <c r="O285" s="19"/>
      <c r="P285" s="51"/>
      <c r="Q285" s="51"/>
      <c r="R285" s="19"/>
      <c r="S285" s="19"/>
      <c r="T285" s="51"/>
      <c r="U285" s="51"/>
      <c r="V285" s="19"/>
      <c r="W285" s="19"/>
      <c r="X285" s="51" t="s">
        <v>494</v>
      </c>
      <c r="Y285" s="51"/>
      <c r="Z285" s="19"/>
      <c r="AA285" s="19"/>
      <c r="AB285" s="51" t="s">
        <v>496</v>
      </c>
      <c r="AC285" s="51"/>
      <c r="AD285" s="19"/>
    </row>
    <row r="286" spans="1:58" x14ac:dyDescent="0.25">
      <c r="A286" s="20"/>
      <c r="B286" s="28" t="s">
        <v>377</v>
      </c>
      <c r="C286" s="30"/>
      <c r="D286" s="30"/>
      <c r="E286" s="30"/>
      <c r="F286" s="30"/>
      <c r="G286" s="30"/>
      <c r="H286" s="30"/>
      <c r="I286" s="30"/>
      <c r="J286" s="30"/>
      <c r="K286" s="30"/>
      <c r="L286" s="30"/>
      <c r="M286" s="30"/>
      <c r="N286" s="30"/>
      <c r="O286" s="30"/>
      <c r="P286" s="30"/>
      <c r="Q286" s="30"/>
      <c r="R286" s="30"/>
      <c r="S286" s="30"/>
      <c r="T286" s="30"/>
      <c r="U286" s="30"/>
      <c r="V286" s="30"/>
      <c r="W286" s="30"/>
      <c r="X286" s="30"/>
      <c r="Y286" s="30"/>
      <c r="Z286" s="30"/>
      <c r="AA286" s="30"/>
      <c r="AB286" s="30"/>
      <c r="AC286" s="30"/>
      <c r="AD286" s="30"/>
    </row>
    <row r="287" spans="1:58" x14ac:dyDescent="0.25">
      <c r="A287" s="20"/>
      <c r="B287" s="3" t="s">
        <v>472</v>
      </c>
      <c r="C287" s="5"/>
      <c r="D287" t="s">
        <v>337</v>
      </c>
      <c r="E287" s="43" t="s">
        <v>338</v>
      </c>
      <c r="F287" t="s">
        <v>327</v>
      </c>
      <c r="G287" s="5"/>
      <c r="H287" t="s">
        <v>337</v>
      </c>
      <c r="I287" s="43" t="s">
        <v>338</v>
      </c>
      <c r="J287" t="s">
        <v>327</v>
      </c>
      <c r="K287" s="5"/>
      <c r="L287" t="s">
        <v>337</v>
      </c>
      <c r="M287" s="43" t="s">
        <v>338</v>
      </c>
      <c r="N287" t="s">
        <v>327</v>
      </c>
      <c r="O287" s="5"/>
      <c r="P287" t="s">
        <v>337</v>
      </c>
      <c r="Q287" s="43" t="s">
        <v>338</v>
      </c>
      <c r="R287" t="s">
        <v>327</v>
      </c>
      <c r="S287" s="5"/>
      <c r="T287" t="s">
        <v>337</v>
      </c>
      <c r="U287" s="43" t="s">
        <v>338</v>
      </c>
      <c r="V287" t="s">
        <v>327</v>
      </c>
      <c r="W287" s="5"/>
      <c r="X287" s="5" t="s">
        <v>337</v>
      </c>
      <c r="Y287" s="41">
        <v>300000</v>
      </c>
      <c r="Z287" t="s">
        <v>327</v>
      </c>
      <c r="AA287" s="5"/>
      <c r="AB287" s="5" t="s">
        <v>337</v>
      </c>
      <c r="AC287" s="41">
        <v>300000</v>
      </c>
      <c r="AD287" t="s">
        <v>327</v>
      </c>
    </row>
    <row r="288" spans="1:58" ht="15.75" thickBot="1" x14ac:dyDescent="0.3">
      <c r="A288" s="20"/>
      <c r="B288" s="28" t="s">
        <v>474</v>
      </c>
      <c r="C288" s="30"/>
      <c r="D288" s="34"/>
      <c r="E288" s="36" t="s">
        <v>338</v>
      </c>
      <c r="F288" s="34" t="s">
        <v>327</v>
      </c>
      <c r="G288" s="30"/>
      <c r="H288" s="34"/>
      <c r="I288" s="36" t="s">
        <v>338</v>
      </c>
      <c r="J288" s="34" t="s">
        <v>327</v>
      </c>
      <c r="K288" s="30"/>
      <c r="L288" s="30"/>
      <c r="M288" s="32">
        <v>182258</v>
      </c>
      <c r="N288" s="34" t="s">
        <v>327</v>
      </c>
      <c r="O288" s="30"/>
      <c r="P288" s="30"/>
      <c r="Q288" s="32">
        <v>182258</v>
      </c>
      <c r="R288" s="34" t="s">
        <v>327</v>
      </c>
      <c r="S288" s="30"/>
      <c r="T288" s="30"/>
      <c r="U288" s="32">
        <v>37251</v>
      </c>
      <c r="V288" s="34" t="s">
        <v>327</v>
      </c>
      <c r="W288" s="30"/>
      <c r="X288" s="30"/>
      <c r="Y288" s="32">
        <v>500000</v>
      </c>
      <c r="Z288" s="34" t="s">
        <v>327</v>
      </c>
      <c r="AA288" s="30"/>
      <c r="AB288" s="30"/>
      <c r="AC288" s="32">
        <v>719509</v>
      </c>
      <c r="AD288" s="34" t="s">
        <v>327</v>
      </c>
    </row>
    <row r="289" spans="1:30" x14ac:dyDescent="0.25">
      <c r="A289" s="20"/>
      <c r="B289" s="13"/>
      <c r="C289" s="13"/>
      <c r="D289" s="47"/>
      <c r="E289" s="47"/>
      <c r="F289" s="13"/>
      <c r="G289" s="13"/>
      <c r="H289" s="47"/>
      <c r="I289" s="47"/>
      <c r="J289" s="13"/>
      <c r="K289" s="13"/>
      <c r="L289" s="47"/>
      <c r="M289" s="47"/>
      <c r="N289" s="13"/>
      <c r="O289" s="13"/>
      <c r="P289" s="47"/>
      <c r="Q289" s="47"/>
      <c r="R289" s="13"/>
      <c r="S289" s="13"/>
      <c r="T289" s="47"/>
      <c r="U289" s="47"/>
      <c r="V289" s="13"/>
      <c r="W289" s="13"/>
      <c r="X289" s="47"/>
      <c r="Y289" s="47"/>
      <c r="Z289" s="13"/>
      <c r="AA289" s="13"/>
      <c r="AB289" s="47"/>
      <c r="AC289" s="47"/>
      <c r="AD289" s="13"/>
    </row>
    <row r="290" spans="1:30" ht="15.75" thickBot="1" x14ac:dyDescent="0.3">
      <c r="A290" s="20"/>
      <c r="B290" s="3" t="s">
        <v>497</v>
      </c>
      <c r="C290" s="5"/>
      <c r="D290" t="s">
        <v>337</v>
      </c>
      <c r="E290" s="43" t="s">
        <v>338</v>
      </c>
      <c r="F290" t="s">
        <v>327</v>
      </c>
      <c r="G290" s="5"/>
      <c r="H290" t="s">
        <v>337</v>
      </c>
      <c r="I290" s="43" t="s">
        <v>338</v>
      </c>
      <c r="J290" t="s">
        <v>327</v>
      </c>
      <c r="K290" s="5"/>
      <c r="L290" s="5" t="s">
        <v>337</v>
      </c>
      <c r="M290" s="41">
        <v>182258</v>
      </c>
      <c r="N290" t="s">
        <v>327</v>
      </c>
      <c r="O290" s="5"/>
      <c r="P290" s="5" t="s">
        <v>337</v>
      </c>
      <c r="Q290" s="41">
        <v>182258</v>
      </c>
      <c r="R290" t="s">
        <v>327</v>
      </c>
      <c r="S290" s="5"/>
      <c r="T290" s="5" t="s">
        <v>337</v>
      </c>
      <c r="U290" s="41">
        <v>37251</v>
      </c>
      <c r="V290" t="s">
        <v>327</v>
      </c>
      <c r="W290" s="5"/>
      <c r="X290" s="5" t="s">
        <v>337</v>
      </c>
      <c r="Y290" s="41">
        <v>800000</v>
      </c>
      <c r="Z290" t="s">
        <v>327</v>
      </c>
      <c r="AA290" s="5"/>
      <c r="AB290" s="5" t="s">
        <v>337</v>
      </c>
      <c r="AC290" s="41">
        <v>1019509</v>
      </c>
      <c r="AD290" t="s">
        <v>327</v>
      </c>
    </row>
    <row r="291" spans="1:30" x14ac:dyDescent="0.25">
      <c r="A291" s="20"/>
      <c r="B291" s="13"/>
      <c r="C291" s="13"/>
      <c r="D291" s="47"/>
      <c r="E291" s="47"/>
      <c r="F291" s="13"/>
      <c r="G291" s="13"/>
      <c r="H291" s="47"/>
      <c r="I291" s="47"/>
      <c r="J291" s="13"/>
      <c r="K291" s="13"/>
      <c r="L291" s="47"/>
      <c r="M291" s="47"/>
      <c r="N291" s="13"/>
      <c r="O291" s="13"/>
      <c r="P291" s="47"/>
      <c r="Q291" s="47"/>
      <c r="R291" s="13"/>
      <c r="S291" s="13"/>
      <c r="T291" s="47"/>
      <c r="U291" s="47"/>
      <c r="V291" s="13"/>
      <c r="W291" s="13"/>
      <c r="X291" s="47"/>
      <c r="Y291" s="47"/>
      <c r="Z291" s="13"/>
      <c r="AA291" s="13"/>
      <c r="AB291" s="47"/>
      <c r="AC291" s="47"/>
      <c r="AD291" s="13"/>
    </row>
    <row r="292" spans="1:30" x14ac:dyDescent="0.25">
      <c r="A292" s="20"/>
      <c r="B292" s="28" t="s">
        <v>498</v>
      </c>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c r="AA292" s="30"/>
      <c r="AB292" s="30"/>
      <c r="AC292" s="30"/>
      <c r="AD292" s="30"/>
    </row>
    <row r="293" spans="1:30" x14ac:dyDescent="0.25">
      <c r="A293" s="20"/>
      <c r="B293" s="3" t="s">
        <v>472</v>
      </c>
      <c r="C293" s="5"/>
      <c r="D293" t="s">
        <v>337</v>
      </c>
      <c r="E293" s="43" t="s">
        <v>338</v>
      </c>
      <c r="F293" t="s">
        <v>327</v>
      </c>
      <c r="G293" s="5"/>
      <c r="H293" t="s">
        <v>337</v>
      </c>
      <c r="I293" s="43" t="s">
        <v>338</v>
      </c>
      <c r="J293" t="s">
        <v>327</v>
      </c>
      <c r="K293" s="5"/>
      <c r="L293" t="s">
        <v>337</v>
      </c>
      <c r="M293" s="43" t="s">
        <v>338</v>
      </c>
      <c r="N293" t="s">
        <v>327</v>
      </c>
      <c r="O293" s="5"/>
      <c r="P293" t="s">
        <v>337</v>
      </c>
      <c r="Q293" s="43" t="s">
        <v>338</v>
      </c>
      <c r="R293" t="s">
        <v>327</v>
      </c>
      <c r="S293" s="5"/>
      <c r="T293" t="s">
        <v>337</v>
      </c>
      <c r="U293" s="43" t="s">
        <v>338</v>
      </c>
      <c r="V293" t="s">
        <v>327</v>
      </c>
      <c r="W293" s="5"/>
      <c r="X293" s="5" t="s">
        <v>337</v>
      </c>
      <c r="Y293" s="41">
        <v>566936</v>
      </c>
      <c r="Z293" t="s">
        <v>327</v>
      </c>
      <c r="AA293" s="5"/>
      <c r="AB293" s="5" t="s">
        <v>337</v>
      </c>
      <c r="AC293" s="41">
        <v>566936</v>
      </c>
      <c r="AD293" t="s">
        <v>327</v>
      </c>
    </row>
    <row r="294" spans="1:30" ht="15.75" thickBot="1" x14ac:dyDescent="0.3">
      <c r="A294" s="20"/>
      <c r="B294" s="28" t="s">
        <v>474</v>
      </c>
      <c r="C294" s="30"/>
      <c r="D294" s="34"/>
      <c r="E294" s="36" t="s">
        <v>338</v>
      </c>
      <c r="F294" s="34" t="s">
        <v>327</v>
      </c>
      <c r="G294" s="30"/>
      <c r="H294" s="34"/>
      <c r="I294" s="36" t="s">
        <v>338</v>
      </c>
      <c r="J294" s="34" t="s">
        <v>327</v>
      </c>
      <c r="K294" s="30"/>
      <c r="L294" s="30"/>
      <c r="M294" s="32">
        <v>7629819</v>
      </c>
      <c r="N294" s="34" t="s">
        <v>327</v>
      </c>
      <c r="O294" s="30"/>
      <c r="P294" s="30"/>
      <c r="Q294" s="32">
        <v>7629819</v>
      </c>
      <c r="R294" s="34" t="s">
        <v>327</v>
      </c>
      <c r="S294" s="30"/>
      <c r="T294" s="30"/>
      <c r="U294" s="32">
        <v>2100658</v>
      </c>
      <c r="V294" s="34" t="s">
        <v>327</v>
      </c>
      <c r="W294" s="30"/>
      <c r="X294" s="30"/>
      <c r="Y294" s="32">
        <v>867361</v>
      </c>
      <c r="Z294" s="34" t="s">
        <v>327</v>
      </c>
      <c r="AA294" s="30"/>
      <c r="AB294" s="30"/>
      <c r="AC294" s="32">
        <v>10597838</v>
      </c>
      <c r="AD294" s="34" t="s">
        <v>327</v>
      </c>
    </row>
    <row r="295" spans="1:30" x14ac:dyDescent="0.25">
      <c r="A295" s="20"/>
      <c r="B295" s="13"/>
      <c r="C295" s="13"/>
      <c r="D295" s="47"/>
      <c r="E295" s="47"/>
      <c r="F295" s="13"/>
      <c r="G295" s="13"/>
      <c r="H295" s="47"/>
      <c r="I295" s="47"/>
      <c r="J295" s="13"/>
      <c r="K295" s="13"/>
      <c r="L295" s="47"/>
      <c r="M295" s="47"/>
      <c r="N295" s="13"/>
      <c r="O295" s="13"/>
      <c r="P295" s="47"/>
      <c r="Q295" s="47"/>
      <c r="R295" s="13"/>
      <c r="S295" s="13"/>
      <c r="T295" s="47"/>
      <c r="U295" s="47"/>
      <c r="V295" s="13"/>
      <c r="W295" s="13"/>
      <c r="X295" s="47"/>
      <c r="Y295" s="47"/>
      <c r="Z295" s="13"/>
      <c r="AA295" s="13"/>
      <c r="AB295" s="47"/>
      <c r="AC295" s="47"/>
      <c r="AD295" s="13"/>
    </row>
    <row r="296" spans="1:30" ht="15.75" thickBot="1" x14ac:dyDescent="0.3">
      <c r="A296" s="20"/>
      <c r="B296" s="3" t="s">
        <v>499</v>
      </c>
      <c r="C296" s="5"/>
      <c r="D296" t="s">
        <v>337</v>
      </c>
      <c r="E296" s="43" t="s">
        <v>338</v>
      </c>
      <c r="F296" t="s">
        <v>327</v>
      </c>
      <c r="G296" s="5"/>
      <c r="H296" t="s">
        <v>337</v>
      </c>
      <c r="I296" s="43" t="s">
        <v>338</v>
      </c>
      <c r="J296" t="s">
        <v>327</v>
      </c>
      <c r="K296" s="5"/>
      <c r="L296" s="5" t="s">
        <v>337</v>
      </c>
      <c r="M296" s="41">
        <v>7629819</v>
      </c>
      <c r="N296" t="s">
        <v>327</v>
      </c>
      <c r="O296" s="5"/>
      <c r="P296" s="5" t="s">
        <v>337</v>
      </c>
      <c r="Q296" s="41">
        <v>7629819</v>
      </c>
      <c r="R296" t="s">
        <v>327</v>
      </c>
      <c r="S296" s="5"/>
      <c r="T296" s="5" t="s">
        <v>337</v>
      </c>
      <c r="U296" s="41">
        <v>2100658</v>
      </c>
      <c r="V296" t="s">
        <v>327</v>
      </c>
      <c r="W296" s="5"/>
      <c r="X296" s="5" t="s">
        <v>337</v>
      </c>
      <c r="Y296" s="41">
        <v>1434297</v>
      </c>
      <c r="Z296" t="s">
        <v>327</v>
      </c>
      <c r="AA296" s="5"/>
      <c r="AB296" s="5" t="s">
        <v>337</v>
      </c>
      <c r="AC296" s="41">
        <v>11164774</v>
      </c>
      <c r="AD296" t="s">
        <v>327</v>
      </c>
    </row>
    <row r="297" spans="1:30" x14ac:dyDescent="0.25">
      <c r="A297" s="20"/>
      <c r="B297" s="13"/>
      <c r="C297" s="13"/>
      <c r="D297" s="47"/>
      <c r="E297" s="47"/>
      <c r="F297" s="13"/>
      <c r="G297" s="13"/>
      <c r="H297" s="47"/>
      <c r="I297" s="47"/>
      <c r="J297" s="13"/>
      <c r="K297" s="13"/>
      <c r="L297" s="47"/>
      <c r="M297" s="47"/>
      <c r="N297" s="13"/>
      <c r="O297" s="13"/>
      <c r="P297" s="47"/>
      <c r="Q297" s="47"/>
      <c r="R297" s="13"/>
      <c r="S297" s="13"/>
      <c r="T297" s="47"/>
      <c r="U297" s="47"/>
      <c r="V297" s="13"/>
      <c r="W297" s="13"/>
      <c r="X297" s="47"/>
      <c r="Y297" s="47"/>
      <c r="Z297" s="13"/>
      <c r="AA297" s="13"/>
      <c r="AB297" s="47"/>
      <c r="AC297" s="47"/>
      <c r="AD297" s="13"/>
    </row>
    <row r="298" spans="1:30" x14ac:dyDescent="0.25">
      <c r="A298" s="20"/>
      <c r="B298" s="28" t="s">
        <v>379</v>
      </c>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c r="AA298" s="30"/>
      <c r="AB298" s="30"/>
      <c r="AC298" s="30"/>
      <c r="AD298" s="30"/>
    </row>
    <row r="299" spans="1:30" ht="15.75" thickBot="1" x14ac:dyDescent="0.3">
      <c r="A299" s="20"/>
      <c r="B299" s="3" t="s">
        <v>474</v>
      </c>
      <c r="C299" s="5"/>
      <c r="D299" t="s">
        <v>337</v>
      </c>
      <c r="E299" s="43" t="s">
        <v>338</v>
      </c>
      <c r="F299" t="s">
        <v>327</v>
      </c>
      <c r="G299" s="5"/>
      <c r="H299" t="s">
        <v>337</v>
      </c>
      <c r="I299" s="43" t="s">
        <v>338</v>
      </c>
      <c r="J299" t="s">
        <v>327</v>
      </c>
      <c r="K299" s="5"/>
      <c r="L299" s="5" t="s">
        <v>337</v>
      </c>
      <c r="M299" s="41">
        <v>1862038</v>
      </c>
      <c r="N299" t="s">
        <v>327</v>
      </c>
      <c r="O299" s="5"/>
      <c r="P299" s="5" t="s">
        <v>337</v>
      </c>
      <c r="Q299" s="41">
        <v>1862038</v>
      </c>
      <c r="R299" t="s">
        <v>327</v>
      </c>
      <c r="S299" s="5"/>
      <c r="T299" t="s">
        <v>337</v>
      </c>
      <c r="U299" s="43" t="s">
        <v>338</v>
      </c>
      <c r="V299" t="s">
        <v>327</v>
      </c>
      <c r="W299" s="5"/>
      <c r="X299" t="s">
        <v>337</v>
      </c>
      <c r="Y299" s="43" t="s">
        <v>338</v>
      </c>
      <c r="Z299" t="s">
        <v>327</v>
      </c>
      <c r="AA299" s="5"/>
      <c r="AB299" s="5" t="s">
        <v>337</v>
      </c>
      <c r="AC299" s="41">
        <v>1862038</v>
      </c>
      <c r="AD299" t="s">
        <v>327</v>
      </c>
    </row>
    <row r="300" spans="1:30" x14ac:dyDescent="0.25">
      <c r="A300" s="20"/>
      <c r="B300" s="13"/>
      <c r="C300" s="13"/>
      <c r="D300" s="47"/>
      <c r="E300" s="47"/>
      <c r="F300" s="13"/>
      <c r="G300" s="13"/>
      <c r="H300" s="47"/>
      <c r="I300" s="47"/>
      <c r="J300" s="13"/>
      <c r="K300" s="13"/>
      <c r="L300" s="47"/>
      <c r="M300" s="47"/>
      <c r="N300" s="13"/>
      <c r="O300" s="13"/>
      <c r="P300" s="47"/>
      <c r="Q300" s="47"/>
      <c r="R300" s="13"/>
      <c r="S300" s="13"/>
      <c r="T300" s="47"/>
      <c r="U300" s="47"/>
      <c r="V300" s="13"/>
      <c r="W300" s="13"/>
      <c r="X300" s="47"/>
      <c r="Y300" s="47"/>
      <c r="Z300" s="13"/>
      <c r="AA300" s="13"/>
      <c r="AB300" s="47"/>
      <c r="AC300" s="47"/>
      <c r="AD300" s="13"/>
    </row>
    <row r="301" spans="1:30" ht="15.75" thickBot="1" x14ac:dyDescent="0.3">
      <c r="A301" s="20"/>
      <c r="B301" s="28" t="s">
        <v>500</v>
      </c>
      <c r="C301" s="30"/>
      <c r="D301" s="34" t="s">
        <v>337</v>
      </c>
      <c r="E301" s="36" t="s">
        <v>338</v>
      </c>
      <c r="F301" s="34" t="s">
        <v>327</v>
      </c>
      <c r="G301" s="30"/>
      <c r="H301" s="34" t="s">
        <v>337</v>
      </c>
      <c r="I301" s="36" t="s">
        <v>338</v>
      </c>
      <c r="J301" s="34" t="s">
        <v>327</v>
      </c>
      <c r="K301" s="30"/>
      <c r="L301" s="30" t="s">
        <v>337</v>
      </c>
      <c r="M301" s="32">
        <v>1862038</v>
      </c>
      <c r="N301" s="34" t="s">
        <v>327</v>
      </c>
      <c r="O301" s="30"/>
      <c r="P301" s="30" t="s">
        <v>337</v>
      </c>
      <c r="Q301" s="32">
        <v>1862038</v>
      </c>
      <c r="R301" s="34" t="s">
        <v>327</v>
      </c>
      <c r="S301" s="30"/>
      <c r="T301" s="34" t="s">
        <v>337</v>
      </c>
      <c r="U301" s="36" t="s">
        <v>338</v>
      </c>
      <c r="V301" s="34" t="s">
        <v>327</v>
      </c>
      <c r="W301" s="30"/>
      <c r="X301" s="34" t="s">
        <v>337</v>
      </c>
      <c r="Y301" s="36" t="s">
        <v>338</v>
      </c>
      <c r="Z301" s="34" t="s">
        <v>327</v>
      </c>
      <c r="AA301" s="30"/>
      <c r="AB301" s="30" t="s">
        <v>337</v>
      </c>
      <c r="AC301" s="32">
        <v>1862038</v>
      </c>
      <c r="AD301" s="34" t="s">
        <v>327</v>
      </c>
    </row>
    <row r="302" spans="1:30" x14ac:dyDescent="0.25">
      <c r="A302" s="20"/>
      <c r="B302" s="13"/>
      <c r="C302" s="13"/>
      <c r="D302" s="47"/>
      <c r="E302" s="47"/>
      <c r="F302" s="13"/>
      <c r="G302" s="13"/>
      <c r="H302" s="47"/>
      <c r="I302" s="47"/>
      <c r="J302" s="13"/>
      <c r="K302" s="13"/>
      <c r="L302" s="47"/>
      <c r="M302" s="47"/>
      <c r="N302" s="13"/>
      <c r="O302" s="13"/>
      <c r="P302" s="47"/>
      <c r="Q302" s="47"/>
      <c r="R302" s="13"/>
      <c r="S302" s="13"/>
      <c r="T302" s="47"/>
      <c r="U302" s="47"/>
      <c r="V302" s="13"/>
      <c r="W302" s="13"/>
      <c r="X302" s="47"/>
      <c r="Y302" s="47"/>
      <c r="Z302" s="13"/>
      <c r="AA302" s="13"/>
      <c r="AB302" s="47"/>
      <c r="AC302" s="47"/>
      <c r="AD302" s="13"/>
    </row>
    <row r="303" spans="1:30" x14ac:dyDescent="0.25">
      <c r="A303" s="20"/>
      <c r="B303" s="3" t="s">
        <v>501</v>
      </c>
      <c r="C303" s="5"/>
      <c r="D303" s="5"/>
      <c r="E303" s="5"/>
      <c r="F303" s="5"/>
      <c r="G303" s="5"/>
      <c r="H303" s="5"/>
      <c r="I303" s="5"/>
      <c r="J303" s="5"/>
      <c r="K303" s="5"/>
      <c r="L303" s="5"/>
      <c r="M303" s="5"/>
      <c r="N303" s="5"/>
      <c r="O303" s="5"/>
      <c r="P303" s="5"/>
      <c r="Q303" s="5"/>
      <c r="R303" s="5"/>
      <c r="S303" s="5"/>
      <c r="T303" s="5"/>
      <c r="U303" s="5"/>
      <c r="V303" s="5"/>
      <c r="W303" s="5"/>
      <c r="X303" s="5"/>
      <c r="Y303" s="5"/>
      <c r="Z303" s="5"/>
      <c r="AA303" s="5"/>
      <c r="AB303" s="5"/>
      <c r="AC303" s="5"/>
      <c r="AD303" s="5"/>
    </row>
    <row r="304" spans="1:30" ht="15.75" thickBot="1" x14ac:dyDescent="0.3">
      <c r="A304" s="20"/>
      <c r="B304" s="28" t="s">
        <v>474</v>
      </c>
      <c r="C304" s="30"/>
      <c r="D304" s="34" t="s">
        <v>337</v>
      </c>
      <c r="E304" s="36" t="s">
        <v>338</v>
      </c>
      <c r="F304" s="34" t="s">
        <v>327</v>
      </c>
      <c r="G304" s="30"/>
      <c r="H304" s="34" t="s">
        <v>337</v>
      </c>
      <c r="I304" s="36" t="s">
        <v>338</v>
      </c>
      <c r="J304" s="34" t="s">
        <v>327</v>
      </c>
      <c r="K304" s="30"/>
      <c r="L304" s="34" t="s">
        <v>337</v>
      </c>
      <c r="M304" s="36" t="s">
        <v>338</v>
      </c>
      <c r="N304" s="34" t="s">
        <v>327</v>
      </c>
      <c r="O304" s="30"/>
      <c r="P304" s="34" t="s">
        <v>337</v>
      </c>
      <c r="Q304" s="36" t="s">
        <v>338</v>
      </c>
      <c r="R304" s="34" t="s">
        <v>327</v>
      </c>
      <c r="S304" s="30"/>
      <c r="T304" s="30" t="s">
        <v>337</v>
      </c>
      <c r="U304" s="32">
        <v>1258710</v>
      </c>
      <c r="V304" s="34" t="s">
        <v>327</v>
      </c>
      <c r="W304" s="30"/>
      <c r="X304" s="34" t="s">
        <v>337</v>
      </c>
      <c r="Y304" s="36" t="s">
        <v>338</v>
      </c>
      <c r="Z304" s="34" t="s">
        <v>327</v>
      </c>
      <c r="AA304" s="30"/>
      <c r="AB304" s="30" t="s">
        <v>337</v>
      </c>
      <c r="AC304" s="32">
        <v>1258710</v>
      </c>
      <c r="AD304" s="34" t="s">
        <v>327</v>
      </c>
    </row>
    <row r="305" spans="1:58" x14ac:dyDescent="0.25">
      <c r="A305" s="20"/>
      <c r="B305" s="13"/>
      <c r="C305" s="13"/>
      <c r="D305" s="47"/>
      <c r="E305" s="47"/>
      <c r="F305" s="13"/>
      <c r="G305" s="13"/>
      <c r="H305" s="47"/>
      <c r="I305" s="47"/>
      <c r="J305" s="13"/>
      <c r="K305" s="13"/>
      <c r="L305" s="47"/>
      <c r="M305" s="47"/>
      <c r="N305" s="13"/>
      <c r="O305" s="13"/>
      <c r="P305" s="47"/>
      <c r="Q305" s="47"/>
      <c r="R305" s="13"/>
      <c r="S305" s="13"/>
      <c r="T305" s="47"/>
      <c r="U305" s="47"/>
      <c r="V305" s="13"/>
      <c r="W305" s="13"/>
      <c r="X305" s="47"/>
      <c r="Y305" s="47"/>
      <c r="Z305" s="13"/>
      <c r="AA305" s="13"/>
      <c r="AB305" s="47"/>
      <c r="AC305" s="47"/>
      <c r="AD305" s="13"/>
    </row>
    <row r="306" spans="1:58" ht="15.75" thickBot="1" x14ac:dyDescent="0.3">
      <c r="A306" s="20"/>
      <c r="B306" s="3" t="s">
        <v>502</v>
      </c>
      <c r="C306" s="5"/>
      <c r="D306" t="s">
        <v>337</v>
      </c>
      <c r="E306" s="43" t="s">
        <v>338</v>
      </c>
      <c r="F306" t="s">
        <v>327</v>
      </c>
      <c r="G306" s="5"/>
      <c r="H306" t="s">
        <v>337</v>
      </c>
      <c r="I306" s="43" t="s">
        <v>338</v>
      </c>
      <c r="J306" t="s">
        <v>327</v>
      </c>
      <c r="K306" s="5"/>
      <c r="L306" t="s">
        <v>337</v>
      </c>
      <c r="M306" s="43" t="s">
        <v>338</v>
      </c>
      <c r="N306" t="s">
        <v>327</v>
      </c>
      <c r="O306" s="5"/>
      <c r="P306" t="s">
        <v>337</v>
      </c>
      <c r="Q306" s="43" t="s">
        <v>338</v>
      </c>
      <c r="R306" t="s">
        <v>327</v>
      </c>
      <c r="S306" s="5"/>
      <c r="T306" s="5" t="s">
        <v>337</v>
      </c>
      <c r="U306" s="41">
        <v>1258710</v>
      </c>
      <c r="V306" t="s">
        <v>327</v>
      </c>
      <c r="W306" s="5"/>
      <c r="X306" t="s">
        <v>337</v>
      </c>
      <c r="Y306" s="43" t="s">
        <v>338</v>
      </c>
      <c r="Z306" t="s">
        <v>327</v>
      </c>
      <c r="AA306" s="5"/>
      <c r="AB306" s="5" t="s">
        <v>337</v>
      </c>
      <c r="AC306" s="41">
        <v>1258710</v>
      </c>
      <c r="AD306" t="s">
        <v>327</v>
      </c>
    </row>
    <row r="307" spans="1:58" x14ac:dyDescent="0.25">
      <c r="A307" s="20"/>
      <c r="B307" s="13"/>
      <c r="C307" s="13"/>
      <c r="D307" s="47"/>
      <c r="E307" s="47"/>
      <c r="F307" s="13"/>
      <c r="G307" s="13"/>
      <c r="H307" s="47"/>
      <c r="I307" s="47"/>
      <c r="J307" s="13"/>
      <c r="K307" s="13"/>
      <c r="L307" s="47"/>
      <c r="M307" s="47"/>
      <c r="N307" s="13"/>
      <c r="O307" s="13"/>
      <c r="P307" s="47"/>
      <c r="Q307" s="47"/>
      <c r="R307" s="13"/>
      <c r="S307" s="13"/>
      <c r="T307" s="47"/>
      <c r="U307" s="47"/>
      <c r="V307" s="13"/>
      <c r="W307" s="13"/>
      <c r="X307" s="47"/>
      <c r="Y307" s="47"/>
      <c r="Z307" s="13"/>
      <c r="AA307" s="13"/>
      <c r="AB307" s="47"/>
      <c r="AC307" s="47"/>
      <c r="AD307" s="13"/>
    </row>
    <row r="308" spans="1:58" x14ac:dyDescent="0.25">
      <c r="A308" s="20"/>
      <c r="B308" s="28" t="s">
        <v>503</v>
      </c>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c r="AA308" s="30"/>
      <c r="AB308" s="30"/>
      <c r="AC308" s="30"/>
      <c r="AD308" s="30"/>
    </row>
    <row r="309" spans="1:58" ht="15.75" thickBot="1" x14ac:dyDescent="0.3">
      <c r="A309" s="20"/>
      <c r="B309" s="3" t="s">
        <v>474</v>
      </c>
      <c r="C309" s="5"/>
      <c r="D309" t="s">
        <v>337</v>
      </c>
      <c r="E309" s="43" t="s">
        <v>338</v>
      </c>
      <c r="F309" t="s">
        <v>327</v>
      </c>
      <c r="G309" s="5"/>
      <c r="H309" s="5" t="s">
        <v>337</v>
      </c>
      <c r="I309" s="41">
        <v>358123</v>
      </c>
      <c r="J309" t="s">
        <v>327</v>
      </c>
      <c r="K309" s="5"/>
      <c r="L309" s="5" t="s">
        <v>337</v>
      </c>
      <c r="M309" s="41">
        <v>10231542</v>
      </c>
      <c r="N309" t="s">
        <v>327</v>
      </c>
      <c r="O309" s="5"/>
      <c r="P309" s="5" t="s">
        <v>337</v>
      </c>
      <c r="Q309" s="41">
        <v>10589665</v>
      </c>
      <c r="R309" t="s">
        <v>327</v>
      </c>
      <c r="S309" s="5"/>
      <c r="T309" s="5" t="s">
        <v>337</v>
      </c>
      <c r="U309" s="41">
        <v>147368</v>
      </c>
      <c r="V309" t="s">
        <v>327</v>
      </c>
      <c r="W309" s="5"/>
      <c r="X309" t="s">
        <v>337</v>
      </c>
      <c r="Y309" s="43" t="s">
        <v>338</v>
      </c>
      <c r="Z309" t="s">
        <v>327</v>
      </c>
      <c r="AA309" s="5"/>
      <c r="AB309" s="5" t="s">
        <v>337</v>
      </c>
      <c r="AC309" s="41">
        <v>10737033</v>
      </c>
      <c r="AD309" t="s">
        <v>327</v>
      </c>
    </row>
    <row r="310" spans="1:58" x14ac:dyDescent="0.25">
      <c r="A310" s="20"/>
      <c r="B310" s="13"/>
      <c r="C310" s="13"/>
      <c r="D310" s="47"/>
      <c r="E310" s="47"/>
      <c r="F310" s="13"/>
      <c r="G310" s="13"/>
      <c r="H310" s="47"/>
      <c r="I310" s="47"/>
      <c r="J310" s="13"/>
      <c r="K310" s="13"/>
      <c r="L310" s="47"/>
      <c r="M310" s="47"/>
      <c r="N310" s="13"/>
      <c r="O310" s="13"/>
      <c r="P310" s="47"/>
      <c r="Q310" s="47"/>
      <c r="R310" s="13"/>
      <c r="S310" s="13"/>
      <c r="T310" s="47"/>
      <c r="U310" s="47"/>
      <c r="V310" s="13"/>
      <c r="W310" s="13"/>
      <c r="X310" s="47"/>
      <c r="Y310" s="47"/>
      <c r="Z310" s="13"/>
      <c r="AA310" s="13"/>
      <c r="AB310" s="47"/>
      <c r="AC310" s="47"/>
      <c r="AD310" s="13"/>
    </row>
    <row r="311" spans="1:58" ht="15.75" thickBot="1" x14ac:dyDescent="0.3">
      <c r="A311" s="20"/>
      <c r="B311" s="28" t="s">
        <v>504</v>
      </c>
      <c r="C311" s="30"/>
      <c r="D311" s="34" t="s">
        <v>337</v>
      </c>
      <c r="E311" s="36" t="s">
        <v>338</v>
      </c>
      <c r="F311" s="34" t="s">
        <v>327</v>
      </c>
      <c r="G311" s="30"/>
      <c r="H311" s="30" t="s">
        <v>337</v>
      </c>
      <c r="I311" s="32">
        <v>358123</v>
      </c>
      <c r="J311" s="34" t="s">
        <v>327</v>
      </c>
      <c r="K311" s="30"/>
      <c r="L311" s="30" t="s">
        <v>337</v>
      </c>
      <c r="M311" s="32">
        <v>10231542</v>
      </c>
      <c r="N311" s="34" t="s">
        <v>327</v>
      </c>
      <c r="O311" s="30"/>
      <c r="P311" s="30" t="s">
        <v>337</v>
      </c>
      <c r="Q311" s="32">
        <v>10589665</v>
      </c>
      <c r="R311" s="34" t="s">
        <v>327</v>
      </c>
      <c r="S311" s="30"/>
      <c r="T311" s="30" t="s">
        <v>337</v>
      </c>
      <c r="U311" s="32">
        <v>147368</v>
      </c>
      <c r="V311" s="34" t="s">
        <v>327</v>
      </c>
      <c r="W311" s="30"/>
      <c r="X311" s="34" t="s">
        <v>337</v>
      </c>
      <c r="Y311" s="36" t="s">
        <v>338</v>
      </c>
      <c r="Z311" s="34" t="s">
        <v>327</v>
      </c>
      <c r="AA311" s="30"/>
      <c r="AB311" s="30" t="s">
        <v>337</v>
      </c>
      <c r="AC311" s="32">
        <v>10737033</v>
      </c>
      <c r="AD311" s="34" t="s">
        <v>327</v>
      </c>
    </row>
    <row r="312" spans="1:58" x14ac:dyDescent="0.25">
      <c r="A312" s="20"/>
      <c r="B312" s="13"/>
      <c r="C312" s="13"/>
      <c r="D312" s="47"/>
      <c r="E312" s="47"/>
      <c r="F312" s="13"/>
      <c r="G312" s="13"/>
      <c r="H312" s="47"/>
      <c r="I312" s="47"/>
      <c r="J312" s="13"/>
      <c r="K312" s="13"/>
      <c r="L312" s="47"/>
      <c r="M312" s="47"/>
      <c r="N312" s="13"/>
      <c r="O312" s="13"/>
      <c r="P312" s="47"/>
      <c r="Q312" s="47"/>
      <c r="R312" s="13"/>
      <c r="S312" s="13"/>
      <c r="T312" s="47"/>
      <c r="U312" s="47"/>
      <c r="V312" s="13"/>
      <c r="W312" s="13"/>
      <c r="X312" s="47"/>
      <c r="Y312" s="47"/>
      <c r="Z312" s="13"/>
      <c r="AA312" s="13"/>
      <c r="AB312" s="47"/>
      <c r="AC312" s="47"/>
      <c r="AD312" s="13"/>
    </row>
    <row r="313" spans="1:58" x14ac:dyDescent="0.25">
      <c r="A313" s="20"/>
      <c r="B313" s="3" t="s">
        <v>417</v>
      </c>
      <c r="C313" s="5"/>
      <c r="D313" s="5"/>
      <c r="E313" s="5"/>
      <c r="F313" s="5"/>
      <c r="G313" s="5"/>
      <c r="H313" s="5"/>
      <c r="I313" s="5"/>
      <c r="J313" s="5"/>
      <c r="K313" s="5"/>
      <c r="L313" s="5"/>
      <c r="M313" s="5"/>
      <c r="N313" s="5"/>
      <c r="O313" s="5"/>
      <c r="P313" s="5"/>
      <c r="Q313" s="5"/>
      <c r="R313" s="5"/>
      <c r="S313" s="5"/>
      <c r="T313" s="5"/>
      <c r="U313" s="5"/>
      <c r="V313" s="5"/>
      <c r="W313" s="5"/>
      <c r="X313" s="5"/>
      <c r="Y313" s="5"/>
      <c r="Z313" s="5"/>
      <c r="AA313" s="5"/>
      <c r="AB313" s="5"/>
      <c r="AC313" s="5"/>
      <c r="AD313" s="5"/>
    </row>
    <row r="314" spans="1:58" ht="15.75" thickBot="1" x14ac:dyDescent="0.3">
      <c r="A314" s="20"/>
      <c r="B314" s="28" t="s">
        <v>474</v>
      </c>
      <c r="C314" s="30"/>
      <c r="D314" s="34" t="s">
        <v>337</v>
      </c>
      <c r="E314" s="36" t="s">
        <v>338</v>
      </c>
      <c r="F314" s="34" t="s">
        <v>327</v>
      </c>
      <c r="G314" s="30"/>
      <c r="H314" s="34" t="s">
        <v>337</v>
      </c>
      <c r="I314" s="36" t="s">
        <v>338</v>
      </c>
      <c r="J314" s="34" t="s">
        <v>327</v>
      </c>
      <c r="K314" s="30"/>
      <c r="L314" s="34" t="s">
        <v>337</v>
      </c>
      <c r="M314" s="36" t="s">
        <v>338</v>
      </c>
      <c r="N314" s="34" t="s">
        <v>327</v>
      </c>
      <c r="O314" s="30"/>
      <c r="P314" s="34" t="s">
        <v>337</v>
      </c>
      <c r="Q314" s="36" t="s">
        <v>338</v>
      </c>
      <c r="R314" s="34" t="s">
        <v>327</v>
      </c>
      <c r="S314" s="30"/>
      <c r="T314" s="30" t="s">
        <v>337</v>
      </c>
      <c r="U314" s="32">
        <v>2368</v>
      </c>
      <c r="V314" s="34" t="s">
        <v>327</v>
      </c>
      <c r="W314" s="30"/>
      <c r="X314" s="34" t="s">
        <v>337</v>
      </c>
      <c r="Y314" s="36" t="s">
        <v>338</v>
      </c>
      <c r="Z314" s="34" t="s">
        <v>327</v>
      </c>
      <c r="AA314" s="30"/>
      <c r="AB314" s="30" t="s">
        <v>337</v>
      </c>
      <c r="AC314" s="32">
        <v>2368</v>
      </c>
      <c r="AD314" s="34" t="s">
        <v>327</v>
      </c>
    </row>
    <row r="315" spans="1:58" x14ac:dyDescent="0.25">
      <c r="A315" s="20"/>
      <c r="B315" s="13"/>
      <c r="C315" s="13"/>
      <c r="D315" s="47"/>
      <c r="E315" s="47"/>
      <c r="F315" s="13"/>
      <c r="G315" s="13"/>
      <c r="H315" s="47"/>
      <c r="I315" s="47"/>
      <c r="J315" s="13"/>
      <c r="K315" s="13"/>
      <c r="L315" s="47"/>
      <c r="M315" s="47"/>
      <c r="N315" s="13"/>
      <c r="O315" s="13"/>
      <c r="P315" s="47"/>
      <c r="Q315" s="47"/>
      <c r="R315" s="13"/>
      <c r="S315" s="13"/>
      <c r="T315" s="47"/>
      <c r="U315" s="47"/>
      <c r="V315" s="13"/>
      <c r="W315" s="13"/>
      <c r="X315" s="47"/>
      <c r="Y315" s="47"/>
      <c r="Z315" s="13"/>
      <c r="AA315" s="13"/>
      <c r="AB315" s="47"/>
      <c r="AC315" s="47"/>
      <c r="AD315" s="13"/>
    </row>
    <row r="316" spans="1:58" ht="15.75" thickBot="1" x14ac:dyDescent="0.3">
      <c r="A316" s="20"/>
      <c r="B316" s="3" t="s">
        <v>505</v>
      </c>
      <c r="C316" s="5"/>
      <c r="D316" t="s">
        <v>337</v>
      </c>
      <c r="E316" s="43" t="s">
        <v>338</v>
      </c>
      <c r="F316" t="s">
        <v>327</v>
      </c>
      <c r="G316" s="5"/>
      <c r="H316" t="s">
        <v>337</v>
      </c>
      <c r="I316" s="43" t="s">
        <v>338</v>
      </c>
      <c r="J316" t="s">
        <v>327</v>
      </c>
      <c r="K316" s="5"/>
      <c r="L316" t="s">
        <v>337</v>
      </c>
      <c r="M316" s="43" t="s">
        <v>338</v>
      </c>
      <c r="N316" t="s">
        <v>327</v>
      </c>
      <c r="O316" s="5"/>
      <c r="P316" t="s">
        <v>337</v>
      </c>
      <c r="Q316" s="43" t="s">
        <v>338</v>
      </c>
      <c r="R316" t="s">
        <v>327</v>
      </c>
      <c r="S316" s="5"/>
      <c r="T316" s="5" t="s">
        <v>337</v>
      </c>
      <c r="U316" s="41">
        <v>2368</v>
      </c>
      <c r="V316" t="s">
        <v>327</v>
      </c>
      <c r="W316" s="5"/>
      <c r="X316" t="s">
        <v>337</v>
      </c>
      <c r="Y316" s="43" t="s">
        <v>338</v>
      </c>
      <c r="Z316" t="s">
        <v>327</v>
      </c>
      <c r="AA316" s="5"/>
      <c r="AB316" s="5" t="s">
        <v>337</v>
      </c>
      <c r="AC316" s="41">
        <v>2368</v>
      </c>
      <c r="AD316" t="s">
        <v>327</v>
      </c>
    </row>
    <row r="317" spans="1:58" x14ac:dyDescent="0.25">
      <c r="A317" s="20"/>
      <c r="B317" s="13"/>
      <c r="C317" s="13"/>
      <c r="D317" s="47"/>
      <c r="E317" s="47"/>
      <c r="F317" s="13"/>
      <c r="G317" s="13"/>
      <c r="H317" s="47"/>
      <c r="I317" s="47"/>
      <c r="J317" s="13"/>
      <c r="K317" s="13"/>
      <c r="L317" s="47"/>
      <c r="M317" s="47"/>
      <c r="N317" s="13"/>
      <c r="O317" s="13"/>
      <c r="P317" s="47"/>
      <c r="Q317" s="47"/>
      <c r="R317" s="13"/>
      <c r="S317" s="13"/>
      <c r="T317" s="47"/>
      <c r="U317" s="47"/>
      <c r="V317" s="13"/>
      <c r="W317" s="13"/>
      <c r="X317" s="47"/>
      <c r="Y317" s="47"/>
      <c r="Z317" s="13"/>
      <c r="AA317" s="13"/>
      <c r="AB317" s="47"/>
      <c r="AC317" s="47"/>
      <c r="AD317" s="13"/>
    </row>
    <row r="318" spans="1:58" ht="15.75" thickBot="1" x14ac:dyDescent="0.3">
      <c r="A318" s="20"/>
      <c r="B318" s="28" t="s">
        <v>141</v>
      </c>
      <c r="C318" s="30"/>
      <c r="D318" s="34" t="s">
        <v>337</v>
      </c>
      <c r="E318" s="36" t="s">
        <v>338</v>
      </c>
      <c r="F318" s="34" t="s">
        <v>327</v>
      </c>
      <c r="G318" s="30"/>
      <c r="H318" s="30" t="s">
        <v>337</v>
      </c>
      <c r="I318" s="32">
        <v>358123</v>
      </c>
      <c r="J318" s="34" t="s">
        <v>327</v>
      </c>
      <c r="K318" s="30"/>
      <c r="L318" s="30" t="s">
        <v>337</v>
      </c>
      <c r="M318" s="32">
        <v>19905657</v>
      </c>
      <c r="N318" s="34" t="s">
        <v>327</v>
      </c>
      <c r="O318" s="30"/>
      <c r="P318" s="30" t="s">
        <v>337</v>
      </c>
      <c r="Q318" s="32">
        <v>20263780</v>
      </c>
      <c r="R318" s="34" t="s">
        <v>327</v>
      </c>
      <c r="S318" s="30"/>
      <c r="T318" s="30" t="s">
        <v>337</v>
      </c>
      <c r="U318" s="32">
        <v>3546355</v>
      </c>
      <c r="V318" s="34" t="s">
        <v>327</v>
      </c>
      <c r="W318" s="30"/>
      <c r="X318" s="30" t="s">
        <v>337</v>
      </c>
      <c r="Y318" s="32">
        <v>2234297</v>
      </c>
      <c r="Z318" s="34" t="s">
        <v>327</v>
      </c>
      <c r="AA318" s="30"/>
      <c r="AB318" s="30" t="s">
        <v>337</v>
      </c>
      <c r="AC318" s="32">
        <v>26044432</v>
      </c>
      <c r="AD318" s="34" t="s">
        <v>327</v>
      </c>
    </row>
    <row r="319" spans="1:58" ht="15.75" thickTop="1" x14ac:dyDescent="0.25">
      <c r="A319" s="20"/>
      <c r="B319" s="13"/>
      <c r="C319" s="13"/>
      <c r="D319" s="49"/>
      <c r="E319" s="49"/>
      <c r="F319" s="13"/>
      <c r="G319" s="13"/>
      <c r="H319" s="49"/>
      <c r="I319" s="49"/>
      <c r="J319" s="13"/>
      <c r="K319" s="13"/>
      <c r="L319" s="49"/>
      <c r="M319" s="49"/>
      <c r="N319" s="13"/>
      <c r="O319" s="13"/>
      <c r="P319" s="49"/>
      <c r="Q319" s="49"/>
      <c r="R319" s="13"/>
      <c r="S319" s="13"/>
      <c r="T319" s="49"/>
      <c r="U319" s="49"/>
      <c r="V319" s="13"/>
      <c r="W319" s="13"/>
      <c r="X319" s="49"/>
      <c r="Y319" s="49"/>
      <c r="Z319" s="13"/>
      <c r="AA319" s="13"/>
      <c r="AB319" s="49"/>
      <c r="AC319" s="49"/>
      <c r="AD319" s="13"/>
    </row>
    <row r="320" spans="1:58" x14ac:dyDescent="0.25">
      <c r="A320" s="20"/>
      <c r="B320" s="19"/>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c r="AA320" s="19"/>
      <c r="AB320" s="19"/>
      <c r="AC320" s="19"/>
      <c r="AD320" s="19"/>
      <c r="AE320" s="19"/>
      <c r="AF320" s="19"/>
      <c r="AG320" s="19"/>
      <c r="AH320" s="19"/>
      <c r="AI320" s="19"/>
      <c r="AJ320" s="19"/>
      <c r="AK320" s="19"/>
      <c r="AL320" s="19"/>
      <c r="AM320" s="19"/>
      <c r="AN320" s="19"/>
      <c r="AO320" s="19"/>
      <c r="AP320" s="19"/>
      <c r="AQ320" s="19"/>
      <c r="AR320" s="19"/>
      <c r="AS320" s="19"/>
      <c r="AT320" s="19"/>
      <c r="AU320" s="19"/>
      <c r="AV320" s="19"/>
      <c r="AW320" s="19"/>
      <c r="AX320" s="19"/>
      <c r="AY320" s="19"/>
      <c r="AZ320" s="19"/>
      <c r="BA320" s="19"/>
      <c r="BB320" s="19"/>
      <c r="BC320" s="19"/>
      <c r="BD320" s="19"/>
      <c r="BE320" s="19"/>
      <c r="BF320" s="19"/>
    </row>
    <row r="321" spans="1:58" x14ac:dyDescent="0.25">
      <c r="A321" s="20"/>
      <c r="B321" s="59"/>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c r="AA321" s="59"/>
      <c r="AB321" s="59"/>
      <c r="AC321" s="59"/>
      <c r="AD321" s="59"/>
      <c r="AE321" s="59"/>
      <c r="AF321" s="59"/>
      <c r="AG321" s="59"/>
      <c r="AH321" s="59"/>
      <c r="AI321" s="59"/>
      <c r="AJ321" s="59"/>
      <c r="AK321" s="59"/>
      <c r="AL321" s="59"/>
      <c r="AM321" s="59"/>
      <c r="AN321" s="59"/>
      <c r="AO321" s="59"/>
      <c r="AP321" s="59"/>
      <c r="AQ321" s="59"/>
      <c r="AR321" s="59"/>
      <c r="AS321" s="59"/>
      <c r="AT321" s="59"/>
      <c r="AU321" s="59"/>
      <c r="AV321" s="59"/>
      <c r="AW321" s="59"/>
      <c r="AX321" s="59"/>
      <c r="AY321" s="59"/>
      <c r="AZ321" s="59"/>
      <c r="BA321" s="59"/>
      <c r="BB321" s="59"/>
      <c r="BC321" s="59"/>
      <c r="BD321" s="59"/>
      <c r="BE321" s="59"/>
      <c r="BF321" s="59"/>
    </row>
    <row r="322" spans="1:58" x14ac:dyDescent="0.25">
      <c r="A322" s="20"/>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c r="AA322" s="19"/>
      <c r="AB322" s="19"/>
      <c r="AC322" s="19"/>
      <c r="AD322" s="19"/>
      <c r="AE322" s="19"/>
      <c r="AF322" s="19"/>
      <c r="AG322" s="19"/>
      <c r="AH322" s="19"/>
      <c r="AI322" s="19"/>
      <c r="AJ322" s="19"/>
      <c r="AK322" s="19"/>
      <c r="AL322" s="19"/>
      <c r="AM322" s="19"/>
      <c r="AN322" s="19"/>
      <c r="AO322" s="19"/>
      <c r="AP322" s="19"/>
      <c r="AQ322" s="19"/>
      <c r="AR322" s="19"/>
      <c r="AS322" s="19"/>
      <c r="AT322" s="19"/>
      <c r="AU322" s="19"/>
      <c r="AV322" s="19"/>
      <c r="AW322" s="19"/>
      <c r="AX322" s="19"/>
      <c r="AY322" s="19"/>
      <c r="AZ322" s="19"/>
      <c r="BA322" s="19"/>
      <c r="BB322" s="19"/>
      <c r="BC322" s="19"/>
      <c r="BD322" s="19"/>
      <c r="BE322" s="19"/>
      <c r="BF322" s="19"/>
    </row>
    <row r="323" spans="1:58" x14ac:dyDescent="0.25">
      <c r="A323" s="20"/>
      <c r="B323" s="25" t="s">
        <v>507</v>
      </c>
      <c r="C323" s="25"/>
      <c r="D323" s="25"/>
      <c r="E323" s="25"/>
      <c r="F323" s="25"/>
      <c r="G323" s="25"/>
      <c r="H323" s="25"/>
      <c r="I323" s="25"/>
      <c r="J323" s="25"/>
      <c r="K323" s="25"/>
      <c r="L323" s="25"/>
      <c r="M323" s="25"/>
      <c r="N323" s="25"/>
      <c r="O323" s="25"/>
      <c r="P323" s="25"/>
      <c r="Q323" s="25"/>
      <c r="R323" s="25"/>
      <c r="S323" s="25"/>
      <c r="T323" s="25"/>
      <c r="U323" s="25"/>
      <c r="V323" s="25"/>
      <c r="W323" s="25"/>
      <c r="X323" s="25"/>
      <c r="Y323" s="25"/>
      <c r="Z323" s="25"/>
      <c r="AA323" s="25"/>
      <c r="AB323" s="25"/>
      <c r="AC323" s="25"/>
      <c r="AD323" s="25"/>
      <c r="AE323" s="25"/>
      <c r="AF323" s="25"/>
      <c r="AG323" s="25"/>
      <c r="AH323" s="25"/>
      <c r="AI323" s="25"/>
      <c r="AJ323" s="25"/>
      <c r="AK323" s="25"/>
      <c r="AL323" s="25"/>
      <c r="AM323" s="25"/>
      <c r="AN323" s="25"/>
      <c r="AO323" s="25"/>
      <c r="AP323" s="25"/>
      <c r="AQ323" s="25"/>
      <c r="AR323" s="25"/>
      <c r="AS323" s="25"/>
      <c r="AT323" s="25"/>
      <c r="AU323" s="25"/>
      <c r="AV323" s="25"/>
      <c r="AW323" s="25"/>
      <c r="AX323" s="25"/>
      <c r="AY323" s="25"/>
      <c r="AZ323" s="25"/>
      <c r="BA323" s="25"/>
      <c r="BB323" s="25"/>
      <c r="BC323" s="25"/>
      <c r="BD323" s="25"/>
      <c r="BE323" s="25"/>
      <c r="BF323" s="25"/>
    </row>
    <row r="324" spans="1:58" x14ac:dyDescent="0.25">
      <c r="A324" s="20"/>
      <c r="B324" s="19"/>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c r="AH324" s="19"/>
      <c r="AI324" s="19"/>
      <c r="AJ324" s="19"/>
      <c r="AK324" s="19"/>
      <c r="AL324" s="19"/>
      <c r="AM324" s="19"/>
      <c r="AN324" s="19"/>
      <c r="AO324" s="19"/>
      <c r="AP324" s="19"/>
      <c r="AQ324" s="19"/>
      <c r="AR324" s="19"/>
      <c r="AS324" s="19"/>
      <c r="AT324" s="19"/>
      <c r="AU324" s="19"/>
      <c r="AV324" s="19"/>
      <c r="AW324" s="19"/>
      <c r="AX324" s="19"/>
      <c r="AY324" s="19"/>
      <c r="AZ324" s="19"/>
      <c r="BA324" s="19"/>
      <c r="BB324" s="19"/>
      <c r="BC324" s="19"/>
      <c r="BD324" s="19"/>
      <c r="BE324" s="19"/>
      <c r="BF324" s="19"/>
    </row>
    <row r="325" spans="1:58" x14ac:dyDescent="0.25">
      <c r="A325" s="20"/>
      <c r="B325" s="25" t="s">
        <v>508</v>
      </c>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c r="AD325" s="25"/>
      <c r="AE325" s="25"/>
      <c r="AF325" s="25"/>
      <c r="AG325" s="25"/>
      <c r="AH325" s="25"/>
      <c r="AI325" s="25"/>
      <c r="AJ325" s="25"/>
      <c r="AK325" s="25"/>
      <c r="AL325" s="25"/>
      <c r="AM325" s="25"/>
      <c r="AN325" s="25"/>
      <c r="AO325" s="25"/>
      <c r="AP325" s="25"/>
      <c r="AQ325" s="25"/>
      <c r="AR325" s="25"/>
      <c r="AS325" s="25"/>
      <c r="AT325" s="25"/>
      <c r="AU325" s="25"/>
      <c r="AV325" s="25"/>
      <c r="AW325" s="25"/>
      <c r="AX325" s="25"/>
      <c r="AY325" s="25"/>
      <c r="AZ325" s="25"/>
      <c r="BA325" s="25"/>
      <c r="BB325" s="25"/>
      <c r="BC325" s="25"/>
      <c r="BD325" s="25"/>
      <c r="BE325" s="25"/>
      <c r="BF325" s="25"/>
    </row>
    <row r="326" spans="1:58" x14ac:dyDescent="0.25">
      <c r="A326" s="20"/>
      <c r="B326" s="19"/>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c r="AH326" s="19"/>
      <c r="AI326" s="19"/>
      <c r="AJ326" s="19"/>
      <c r="AK326" s="19"/>
      <c r="AL326" s="19"/>
      <c r="AM326" s="19"/>
      <c r="AN326" s="19"/>
      <c r="AO326" s="19"/>
      <c r="AP326" s="19"/>
      <c r="AQ326" s="19"/>
      <c r="AR326" s="19"/>
      <c r="AS326" s="19"/>
      <c r="AT326" s="19"/>
      <c r="AU326" s="19"/>
      <c r="AV326" s="19"/>
      <c r="AW326" s="19"/>
      <c r="AX326" s="19"/>
      <c r="AY326" s="19"/>
      <c r="AZ326" s="19"/>
      <c r="BA326" s="19"/>
      <c r="BB326" s="19"/>
      <c r="BC326" s="19"/>
      <c r="BD326" s="19"/>
      <c r="BE326" s="19"/>
      <c r="BF326" s="19"/>
    </row>
    <row r="327" spans="1:58" x14ac:dyDescent="0.25">
      <c r="A327" s="20"/>
      <c r="B327" s="59"/>
      <c r="C327" s="59"/>
      <c r="D327" s="59"/>
      <c r="E327" s="59"/>
      <c r="F327" s="59"/>
      <c r="G327" s="59"/>
      <c r="H327" s="59"/>
      <c r="I327" s="59"/>
      <c r="J327" s="59"/>
      <c r="K327" s="59"/>
      <c r="L327" s="59"/>
      <c r="M327" s="59"/>
      <c r="N327" s="59"/>
      <c r="O327" s="59"/>
      <c r="P327" s="59"/>
      <c r="Q327" s="59"/>
      <c r="R327" s="59"/>
      <c r="S327" s="59"/>
      <c r="T327" s="59"/>
      <c r="U327" s="59"/>
      <c r="V327" s="59"/>
      <c r="W327" s="59"/>
      <c r="X327" s="59"/>
      <c r="Y327" s="59"/>
      <c r="Z327" s="59"/>
      <c r="AA327" s="59"/>
      <c r="AB327" s="59"/>
      <c r="AC327" s="59"/>
      <c r="AD327" s="59"/>
      <c r="AE327" s="59"/>
      <c r="AF327" s="59"/>
      <c r="AG327" s="59"/>
      <c r="AH327" s="59"/>
      <c r="AI327" s="59"/>
      <c r="AJ327" s="59"/>
      <c r="AK327" s="59"/>
      <c r="AL327" s="59"/>
      <c r="AM327" s="59"/>
      <c r="AN327" s="59"/>
      <c r="AO327" s="59"/>
      <c r="AP327" s="59"/>
      <c r="AQ327" s="59"/>
      <c r="AR327" s="59"/>
      <c r="AS327" s="59"/>
      <c r="AT327" s="59"/>
      <c r="AU327" s="59"/>
      <c r="AV327" s="59"/>
      <c r="AW327" s="59"/>
      <c r="AX327" s="59"/>
      <c r="AY327" s="59"/>
      <c r="AZ327" s="59"/>
      <c r="BA327" s="59"/>
      <c r="BB327" s="59"/>
      <c r="BC327" s="59"/>
      <c r="BD327" s="59"/>
      <c r="BE327" s="59"/>
      <c r="BF327" s="59"/>
    </row>
    <row r="328" spans="1:58" x14ac:dyDescent="0.25">
      <c r="A328" s="20"/>
      <c r="B328" s="19"/>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c r="AE328" s="19"/>
      <c r="AF328" s="19"/>
      <c r="AG328" s="19"/>
      <c r="AH328" s="19"/>
      <c r="AI328" s="19"/>
      <c r="AJ328" s="19"/>
      <c r="AK328" s="19"/>
      <c r="AL328" s="19"/>
      <c r="AM328" s="19"/>
      <c r="AN328" s="19"/>
      <c r="AO328" s="19"/>
      <c r="AP328" s="19"/>
      <c r="AQ328" s="19"/>
      <c r="AR328" s="19"/>
      <c r="AS328" s="19"/>
      <c r="AT328" s="19"/>
      <c r="AU328" s="19"/>
      <c r="AV328" s="19"/>
      <c r="AW328" s="19"/>
      <c r="AX328" s="19"/>
      <c r="AY328" s="19"/>
      <c r="AZ328" s="19"/>
      <c r="BA328" s="19"/>
      <c r="BB328" s="19"/>
      <c r="BC328" s="19"/>
      <c r="BD328" s="19"/>
      <c r="BE328" s="19"/>
      <c r="BF328" s="19"/>
    </row>
    <row r="329" spans="1:58" x14ac:dyDescent="0.25">
      <c r="A329" s="20"/>
      <c r="B329" s="25" t="s">
        <v>509</v>
      </c>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c r="AF329" s="25"/>
      <c r="AG329" s="25"/>
      <c r="AH329" s="25"/>
      <c r="AI329" s="25"/>
      <c r="AJ329" s="25"/>
      <c r="AK329" s="25"/>
      <c r="AL329" s="25"/>
      <c r="AM329" s="25"/>
      <c r="AN329" s="25"/>
      <c r="AO329" s="25"/>
      <c r="AP329" s="25"/>
      <c r="AQ329" s="25"/>
      <c r="AR329" s="25"/>
      <c r="AS329" s="25"/>
      <c r="AT329" s="25"/>
      <c r="AU329" s="25"/>
      <c r="AV329" s="25"/>
      <c r="AW329" s="25"/>
      <c r="AX329" s="25"/>
      <c r="AY329" s="25"/>
      <c r="AZ329" s="25"/>
      <c r="BA329" s="25"/>
      <c r="BB329" s="25"/>
      <c r="BC329" s="25"/>
      <c r="BD329" s="25"/>
      <c r="BE329" s="25"/>
      <c r="BF329" s="25"/>
    </row>
    <row r="330" spans="1:58" x14ac:dyDescent="0.25">
      <c r="A330" s="20"/>
      <c r="B330" s="19"/>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c r="AA330" s="19"/>
      <c r="AB330" s="19"/>
      <c r="AC330" s="19"/>
      <c r="AD330" s="19"/>
      <c r="AE330" s="19"/>
      <c r="AF330" s="19"/>
      <c r="AG330" s="19"/>
      <c r="AH330" s="19"/>
      <c r="AI330" s="19"/>
      <c r="AJ330" s="19"/>
      <c r="AK330" s="19"/>
      <c r="AL330" s="19"/>
      <c r="AM330" s="19"/>
      <c r="AN330" s="19"/>
      <c r="AO330" s="19"/>
      <c r="AP330" s="19"/>
      <c r="AQ330" s="19"/>
      <c r="AR330" s="19"/>
      <c r="AS330" s="19"/>
      <c r="AT330" s="19"/>
      <c r="AU330" s="19"/>
      <c r="AV330" s="19"/>
      <c r="AW330" s="19"/>
      <c r="AX330" s="19"/>
      <c r="AY330" s="19"/>
      <c r="AZ330" s="19"/>
      <c r="BA330" s="19"/>
      <c r="BB330" s="19"/>
      <c r="BC330" s="19"/>
      <c r="BD330" s="19"/>
      <c r="BE330" s="19"/>
      <c r="BF330" s="19"/>
    </row>
    <row r="331" spans="1:58" ht="15.75" x14ac:dyDescent="0.25">
      <c r="A331" s="20"/>
      <c r="B331" s="58"/>
      <c r="C331" s="58"/>
      <c r="D331" s="58"/>
      <c r="E331" s="58"/>
      <c r="F331" s="58"/>
      <c r="G331" s="58"/>
      <c r="H331" s="58"/>
      <c r="I331" s="58"/>
      <c r="J331" s="58"/>
      <c r="K331" s="58"/>
      <c r="L331" s="58"/>
      <c r="M331" s="58"/>
      <c r="N331" s="58"/>
      <c r="O331" s="58"/>
      <c r="P331" s="58"/>
      <c r="Q331" s="58"/>
      <c r="R331" s="58"/>
      <c r="S331" s="58"/>
      <c r="T331" s="58"/>
      <c r="U331" s="58"/>
      <c r="V331" s="58"/>
      <c r="W331" s="58"/>
      <c r="X331" s="58"/>
      <c r="Y331" s="58"/>
      <c r="Z331" s="58"/>
      <c r="AA331" s="58"/>
      <c r="AB331" s="58"/>
      <c r="AC331" s="58"/>
      <c r="AD331" s="58"/>
      <c r="AE331" s="58"/>
      <c r="AF331" s="58"/>
      <c r="AG331" s="58"/>
      <c r="AH331" s="58"/>
      <c r="AI331" s="58"/>
      <c r="AJ331" s="58"/>
      <c r="AK331" s="58"/>
      <c r="AL331" s="58"/>
      <c r="AM331" s="58"/>
      <c r="AN331" s="58"/>
      <c r="AO331" s="58"/>
      <c r="AP331" s="58"/>
      <c r="AQ331" s="58"/>
      <c r="AR331" s="58"/>
      <c r="AS331" s="58"/>
      <c r="AT331" s="58"/>
      <c r="AU331" s="58"/>
      <c r="AV331" s="58"/>
      <c r="AW331" s="58"/>
      <c r="AX331" s="58"/>
      <c r="AY331" s="58"/>
      <c r="AZ331" s="58"/>
      <c r="BA331" s="58"/>
      <c r="BB331" s="58"/>
      <c r="BC331" s="58"/>
      <c r="BD331" s="58"/>
      <c r="BE331" s="58"/>
      <c r="BF331" s="58"/>
    </row>
    <row r="332" spans="1:58" x14ac:dyDescent="0.25">
      <c r="A332" s="20"/>
      <c r="B332" s="5"/>
      <c r="C332" s="5"/>
      <c r="D332" s="5"/>
      <c r="E332" s="5"/>
      <c r="F332" s="5"/>
      <c r="G332" s="5"/>
      <c r="H332" s="5"/>
      <c r="I332" s="5"/>
      <c r="J332" s="5"/>
      <c r="K332" s="5"/>
      <c r="L332" s="5"/>
      <c r="M332" s="5"/>
      <c r="N332" s="5"/>
      <c r="O332" s="5"/>
      <c r="P332" s="5"/>
      <c r="Q332" s="5"/>
      <c r="R332" s="5"/>
      <c r="S332" s="5"/>
      <c r="T332" s="5"/>
      <c r="U332" s="5"/>
      <c r="V332" s="5"/>
      <c r="W332" s="5"/>
      <c r="X332" s="5"/>
      <c r="Y332" s="5"/>
      <c r="Z332" s="5"/>
      <c r="AA332" s="5"/>
      <c r="AB332" s="5"/>
      <c r="AC332" s="5"/>
      <c r="AD332" s="5"/>
    </row>
    <row r="333" spans="1:58" ht="15.75" thickBot="1" x14ac:dyDescent="0.3">
      <c r="A333" s="20"/>
      <c r="B333" s="5"/>
      <c r="C333" s="5"/>
      <c r="D333" s="51" t="s">
        <v>510</v>
      </c>
      <c r="E333" s="51"/>
      <c r="F333" s="51"/>
      <c r="G333" s="51"/>
      <c r="H333" s="51"/>
      <c r="I333" s="51"/>
      <c r="J333" s="51"/>
      <c r="K333" s="51"/>
      <c r="L333" s="51"/>
      <c r="M333" s="51"/>
      <c r="N333" s="51"/>
      <c r="O333" s="51"/>
      <c r="P333" s="51"/>
      <c r="Q333" s="51"/>
      <c r="R333" s="51"/>
      <c r="S333" s="51"/>
      <c r="T333" s="51"/>
      <c r="U333" s="51"/>
      <c r="V333" s="5"/>
      <c r="W333" s="5"/>
      <c r="X333" s="19"/>
      <c r="Y333" s="19"/>
      <c r="Z333" s="5"/>
      <c r="AA333" s="5"/>
      <c r="AB333" s="19"/>
      <c r="AC333" s="19"/>
      <c r="AD333" s="5"/>
    </row>
    <row r="334" spans="1:58" ht="15" customHeight="1" x14ac:dyDescent="0.25">
      <c r="A334" s="20"/>
      <c r="B334" s="60">
        <v>2013</v>
      </c>
      <c r="C334" s="19"/>
      <c r="D334" s="65" t="s">
        <v>486</v>
      </c>
      <c r="E334" s="65"/>
      <c r="F334" s="63"/>
      <c r="G334" s="63"/>
      <c r="H334" s="55" t="s">
        <v>511</v>
      </c>
      <c r="I334" s="55"/>
      <c r="J334" s="63"/>
      <c r="K334" s="63"/>
      <c r="L334" s="55" t="s">
        <v>512</v>
      </c>
      <c r="M334" s="55"/>
      <c r="N334" s="63"/>
      <c r="O334" s="63"/>
      <c r="P334" s="55" t="s">
        <v>492</v>
      </c>
      <c r="Q334" s="55"/>
      <c r="R334" s="63"/>
      <c r="S334" s="63"/>
      <c r="T334" s="55" t="s">
        <v>514</v>
      </c>
      <c r="U334" s="55"/>
      <c r="V334" s="19"/>
      <c r="W334" s="19"/>
      <c r="X334" s="50" t="s">
        <v>485</v>
      </c>
      <c r="Y334" s="50"/>
      <c r="Z334" s="19"/>
      <c r="AA334" s="19"/>
      <c r="AB334" s="50" t="s">
        <v>519</v>
      </c>
      <c r="AC334" s="50"/>
      <c r="AD334" s="19"/>
    </row>
    <row r="335" spans="1:58" ht="15" customHeight="1" x14ac:dyDescent="0.25">
      <c r="A335" s="20"/>
      <c r="B335" s="60"/>
      <c r="C335" s="19"/>
      <c r="D335" s="64" t="s">
        <v>487</v>
      </c>
      <c r="E335" s="64"/>
      <c r="F335" s="19"/>
      <c r="G335" s="19"/>
      <c r="H335" s="50" t="s">
        <v>487</v>
      </c>
      <c r="I335" s="50"/>
      <c r="J335" s="19"/>
      <c r="K335" s="19"/>
      <c r="L335" s="50" t="s">
        <v>513</v>
      </c>
      <c r="M335" s="50"/>
      <c r="N335" s="19"/>
      <c r="O335" s="19"/>
      <c r="P335" s="50"/>
      <c r="Q335" s="50"/>
      <c r="R335" s="19"/>
      <c r="S335" s="19"/>
      <c r="T335" s="50" t="s">
        <v>515</v>
      </c>
      <c r="U335" s="50"/>
      <c r="V335" s="19"/>
      <c r="W335" s="19"/>
      <c r="X335" s="50" t="s">
        <v>516</v>
      </c>
      <c r="Y335" s="50"/>
      <c r="Z335" s="19"/>
      <c r="AA335" s="19"/>
      <c r="AB335" s="50" t="s">
        <v>520</v>
      </c>
      <c r="AC335" s="50"/>
      <c r="AD335" s="19"/>
    </row>
    <row r="336" spans="1:58" ht="15" customHeight="1" x14ac:dyDescent="0.25">
      <c r="A336" s="20"/>
      <c r="B336" s="60"/>
      <c r="C336" s="19"/>
      <c r="D336" s="64"/>
      <c r="E336" s="64"/>
      <c r="F336" s="19"/>
      <c r="G336" s="19"/>
      <c r="H336" s="50"/>
      <c r="I336" s="50"/>
      <c r="J336" s="19"/>
      <c r="K336" s="19"/>
      <c r="L336" s="50"/>
      <c r="M336" s="50"/>
      <c r="N336" s="19"/>
      <c r="O336" s="19"/>
      <c r="P336" s="50"/>
      <c r="Q336" s="50"/>
      <c r="R336" s="19"/>
      <c r="S336" s="19"/>
      <c r="T336" s="50"/>
      <c r="U336" s="50"/>
      <c r="V336" s="19"/>
      <c r="W336" s="19"/>
      <c r="X336" s="50" t="s">
        <v>517</v>
      </c>
      <c r="Y336" s="50"/>
      <c r="Z336" s="19"/>
      <c r="AA336" s="19"/>
      <c r="AB336" s="50"/>
      <c r="AC336" s="50"/>
      <c r="AD336" s="19"/>
    </row>
    <row r="337" spans="1:30" ht="15.75" thickBot="1" x14ac:dyDescent="0.3">
      <c r="A337" s="20"/>
      <c r="B337" s="60"/>
      <c r="C337" s="19"/>
      <c r="D337" s="66"/>
      <c r="E337" s="66"/>
      <c r="F337" s="19"/>
      <c r="G337" s="19"/>
      <c r="H337" s="51"/>
      <c r="I337" s="51"/>
      <c r="J337" s="19"/>
      <c r="K337" s="19"/>
      <c r="L337" s="51"/>
      <c r="M337" s="51"/>
      <c r="N337" s="19"/>
      <c r="O337" s="19"/>
      <c r="P337" s="51"/>
      <c r="Q337" s="51"/>
      <c r="R337" s="19"/>
      <c r="S337" s="19"/>
      <c r="T337" s="51"/>
      <c r="U337" s="51"/>
      <c r="V337" s="19"/>
      <c r="W337" s="19"/>
      <c r="X337" s="51" t="s">
        <v>518</v>
      </c>
      <c r="Y337" s="51"/>
      <c r="Z337" s="19"/>
      <c r="AA337" s="19"/>
      <c r="AB337" s="51"/>
      <c r="AC337" s="51"/>
      <c r="AD337" s="19"/>
    </row>
    <row r="338" spans="1:30" x14ac:dyDescent="0.25">
      <c r="A338" s="20"/>
      <c r="B338" s="28" t="s">
        <v>377</v>
      </c>
      <c r="C338" s="30"/>
      <c r="D338" s="30"/>
      <c r="E338" s="30"/>
      <c r="F338" s="30"/>
      <c r="G338" s="30"/>
      <c r="H338" s="30"/>
      <c r="I338" s="30"/>
      <c r="J338" s="30"/>
      <c r="K338" s="30"/>
      <c r="L338" s="30"/>
      <c r="M338" s="30"/>
      <c r="N338" s="30"/>
      <c r="O338" s="30"/>
      <c r="P338" s="30"/>
      <c r="Q338" s="30"/>
      <c r="R338" s="30"/>
      <c r="S338" s="30"/>
      <c r="T338" s="30"/>
      <c r="U338" s="30"/>
      <c r="V338" s="30"/>
      <c r="W338" s="30"/>
      <c r="X338" s="30"/>
      <c r="Y338" s="30"/>
      <c r="Z338" s="30"/>
      <c r="AA338" s="30"/>
      <c r="AB338" s="30"/>
      <c r="AC338" s="30"/>
      <c r="AD338" s="30"/>
    </row>
    <row r="339" spans="1:30" x14ac:dyDescent="0.25">
      <c r="A339" s="20"/>
      <c r="B339" s="3" t="s">
        <v>472</v>
      </c>
      <c r="C339" s="5"/>
      <c r="D339" s="5" t="s">
        <v>337</v>
      </c>
      <c r="E339" s="41">
        <v>725000</v>
      </c>
      <c r="F339" t="s">
        <v>327</v>
      </c>
      <c r="G339" s="5"/>
      <c r="H339" t="s">
        <v>337</v>
      </c>
      <c r="I339" s="43" t="s">
        <v>338</v>
      </c>
      <c r="J339" t="s">
        <v>327</v>
      </c>
      <c r="K339" s="5"/>
      <c r="L339" s="5" t="s">
        <v>337</v>
      </c>
      <c r="M339" s="41">
        <v>725000</v>
      </c>
      <c r="N339" t="s">
        <v>327</v>
      </c>
      <c r="O339" s="5"/>
      <c r="P339" s="5" t="s">
        <v>337</v>
      </c>
      <c r="Q339" s="41">
        <v>26640833</v>
      </c>
      <c r="R339" t="s">
        <v>327</v>
      </c>
      <c r="S339" s="5"/>
      <c r="T339" s="5" t="s">
        <v>337</v>
      </c>
      <c r="U339" s="41">
        <v>27365833</v>
      </c>
      <c r="V339" t="s">
        <v>327</v>
      </c>
      <c r="W339" s="5"/>
      <c r="X339" s="5" t="s">
        <v>337</v>
      </c>
      <c r="Y339" s="41">
        <v>25000</v>
      </c>
      <c r="Z339" t="s">
        <v>327</v>
      </c>
      <c r="AA339" s="5"/>
      <c r="AB339" s="5" t="s">
        <v>337</v>
      </c>
      <c r="AC339" s="41">
        <v>27390833</v>
      </c>
      <c r="AD339" t="s">
        <v>327</v>
      </c>
    </row>
    <row r="340" spans="1:30" x14ac:dyDescent="0.25">
      <c r="A340" s="20"/>
      <c r="B340" s="28" t="s">
        <v>473</v>
      </c>
      <c r="C340" s="30"/>
      <c r="D340" s="34"/>
      <c r="E340" s="36" t="s">
        <v>338</v>
      </c>
      <c r="F340" s="34" t="s">
        <v>327</v>
      </c>
      <c r="G340" s="30"/>
      <c r="H340" s="34"/>
      <c r="I340" s="36" t="s">
        <v>338</v>
      </c>
      <c r="J340" s="34" t="s">
        <v>327</v>
      </c>
      <c r="K340" s="30"/>
      <c r="L340" s="34"/>
      <c r="M340" s="36" t="s">
        <v>338</v>
      </c>
      <c r="N340" s="34" t="s">
        <v>327</v>
      </c>
      <c r="O340" s="30"/>
      <c r="P340" s="30"/>
      <c r="Q340" s="32">
        <v>167095</v>
      </c>
      <c r="R340" s="34" t="s">
        <v>327</v>
      </c>
      <c r="S340" s="30"/>
      <c r="T340" s="30"/>
      <c r="U340" s="32">
        <v>167095</v>
      </c>
      <c r="V340" s="34" t="s">
        <v>327</v>
      </c>
      <c r="W340" s="30"/>
      <c r="X340" s="34"/>
      <c r="Y340" s="36" t="s">
        <v>338</v>
      </c>
      <c r="Z340" s="34" t="s">
        <v>327</v>
      </c>
      <c r="AA340" s="30"/>
      <c r="AB340" s="30"/>
      <c r="AC340" s="32">
        <v>167095</v>
      </c>
      <c r="AD340" s="34" t="s">
        <v>327</v>
      </c>
    </row>
    <row r="341" spans="1:30" ht="15.75" thickBot="1" x14ac:dyDescent="0.3">
      <c r="A341" s="20"/>
      <c r="B341" s="3" t="s">
        <v>474</v>
      </c>
      <c r="C341" s="5"/>
      <c r="E341" s="43" t="s">
        <v>338</v>
      </c>
      <c r="F341" t="s">
        <v>327</v>
      </c>
      <c r="G341" s="5"/>
      <c r="I341" s="43" t="s">
        <v>338</v>
      </c>
      <c r="J341" t="s">
        <v>327</v>
      </c>
      <c r="K341" s="5"/>
      <c r="M341" s="43" t="s">
        <v>338</v>
      </c>
      <c r="N341" t="s">
        <v>327</v>
      </c>
      <c r="O341" s="5"/>
      <c r="P341" s="5"/>
      <c r="Q341" s="41">
        <v>1351522</v>
      </c>
      <c r="R341" t="s">
        <v>327</v>
      </c>
      <c r="S341" s="5"/>
      <c r="T341" s="5"/>
      <c r="U341" s="41">
        <v>1351522</v>
      </c>
      <c r="V341" t="s">
        <v>327</v>
      </c>
      <c r="W341" s="5"/>
      <c r="X341" s="5"/>
      <c r="Y341" s="41">
        <v>6151799</v>
      </c>
      <c r="Z341" t="s">
        <v>327</v>
      </c>
      <c r="AA341" s="5"/>
      <c r="AB341" s="5"/>
      <c r="AC341" s="41">
        <v>7503321</v>
      </c>
      <c r="AD341" t="s">
        <v>327</v>
      </c>
    </row>
    <row r="342" spans="1:30" x14ac:dyDescent="0.25">
      <c r="A342" s="20"/>
      <c r="B342" s="13"/>
      <c r="C342" s="13"/>
      <c r="D342" s="47"/>
      <c r="E342" s="47"/>
      <c r="F342" s="13"/>
      <c r="G342" s="13"/>
      <c r="H342" s="47"/>
      <c r="I342" s="47"/>
      <c r="J342" s="13"/>
      <c r="K342" s="13"/>
      <c r="L342" s="47"/>
      <c r="M342" s="47"/>
      <c r="N342" s="13"/>
      <c r="O342" s="13"/>
      <c r="P342" s="47"/>
      <c r="Q342" s="47"/>
      <c r="R342" s="13"/>
      <c r="S342" s="13"/>
      <c r="T342" s="47"/>
      <c r="U342" s="47"/>
      <c r="V342" s="13"/>
      <c r="W342" s="13"/>
      <c r="X342" s="47"/>
      <c r="Y342" s="47"/>
      <c r="Z342" s="13"/>
      <c r="AA342" s="13"/>
      <c r="AB342" s="47"/>
      <c r="AC342" s="47"/>
      <c r="AD342" s="13"/>
    </row>
    <row r="343" spans="1:30" ht="15.75" thickBot="1" x14ac:dyDescent="0.3">
      <c r="A343" s="20"/>
      <c r="B343" s="28" t="s">
        <v>497</v>
      </c>
      <c r="C343" s="54"/>
      <c r="D343" s="30" t="s">
        <v>337</v>
      </c>
      <c r="E343" s="32">
        <v>725000</v>
      </c>
      <c r="F343" s="34" t="s">
        <v>327</v>
      </c>
      <c r="G343" s="54"/>
      <c r="H343" s="34" t="s">
        <v>337</v>
      </c>
      <c r="I343" s="36" t="s">
        <v>338</v>
      </c>
      <c r="J343" s="34" t="s">
        <v>327</v>
      </c>
      <c r="K343" s="54"/>
      <c r="L343" s="30" t="s">
        <v>337</v>
      </c>
      <c r="M343" s="32">
        <v>725000</v>
      </c>
      <c r="N343" s="34" t="s">
        <v>327</v>
      </c>
      <c r="O343" s="54"/>
      <c r="P343" s="30" t="s">
        <v>337</v>
      </c>
      <c r="Q343" s="32">
        <v>28159450</v>
      </c>
      <c r="R343" s="34" t="s">
        <v>327</v>
      </c>
      <c r="S343" s="54"/>
      <c r="T343" s="30" t="s">
        <v>337</v>
      </c>
      <c r="U343" s="32">
        <v>28884450</v>
      </c>
      <c r="V343" s="34" t="s">
        <v>327</v>
      </c>
      <c r="W343" s="54"/>
      <c r="X343" s="30" t="s">
        <v>337</v>
      </c>
      <c r="Y343" s="32">
        <v>6176799</v>
      </c>
      <c r="Z343" s="34" t="s">
        <v>327</v>
      </c>
      <c r="AA343" s="54"/>
      <c r="AB343" s="30" t="s">
        <v>337</v>
      </c>
      <c r="AC343" s="32">
        <v>35061249</v>
      </c>
      <c r="AD343" s="34" t="s">
        <v>327</v>
      </c>
    </row>
    <row r="344" spans="1:30" x14ac:dyDescent="0.25">
      <c r="A344" s="20"/>
      <c r="B344" s="13"/>
      <c r="C344" s="13"/>
      <c r="D344" s="47"/>
      <c r="E344" s="47"/>
      <c r="F344" s="13"/>
      <c r="G344" s="13"/>
      <c r="H344" s="47"/>
      <c r="I344" s="47"/>
      <c r="J344" s="13"/>
      <c r="K344" s="13"/>
      <c r="L344" s="47"/>
      <c r="M344" s="47"/>
      <c r="N344" s="13"/>
      <c r="O344" s="13"/>
      <c r="P344" s="47"/>
      <c r="Q344" s="47"/>
      <c r="R344" s="13"/>
      <c r="S344" s="13"/>
      <c r="T344" s="47"/>
      <c r="U344" s="47"/>
      <c r="V344" s="13"/>
      <c r="W344" s="13"/>
      <c r="X344" s="47"/>
      <c r="Y344" s="47"/>
      <c r="Z344" s="13"/>
      <c r="AA344" s="13"/>
      <c r="AB344" s="47"/>
      <c r="AC344" s="47"/>
      <c r="AD344" s="13"/>
    </row>
    <row r="345" spans="1:30" x14ac:dyDescent="0.25">
      <c r="A345" s="20"/>
      <c r="B345" s="3" t="s">
        <v>498</v>
      </c>
      <c r="C345" s="48"/>
      <c r="D345" s="5"/>
      <c r="E345" s="5"/>
      <c r="F345" s="5"/>
      <c r="G345" s="48"/>
      <c r="H345" s="5"/>
      <c r="I345" s="5"/>
      <c r="J345" s="5"/>
      <c r="K345" s="48"/>
      <c r="L345" s="5"/>
      <c r="M345" s="5"/>
      <c r="N345" s="5"/>
      <c r="O345" s="48"/>
      <c r="P345" s="5"/>
      <c r="Q345" s="5"/>
      <c r="R345" s="5"/>
      <c r="S345" s="48"/>
      <c r="T345" s="5"/>
      <c r="U345" s="5"/>
      <c r="V345" s="5"/>
      <c r="W345" s="48"/>
      <c r="X345" s="5"/>
      <c r="Y345" s="5"/>
      <c r="Z345" s="5"/>
      <c r="AA345" s="48"/>
      <c r="AB345" s="5"/>
      <c r="AC345" s="5"/>
      <c r="AD345" s="5"/>
    </row>
    <row r="346" spans="1:30" x14ac:dyDescent="0.25">
      <c r="A346" s="20"/>
      <c r="B346" s="28" t="s">
        <v>472</v>
      </c>
      <c r="C346" s="54"/>
      <c r="D346" s="30" t="s">
        <v>337</v>
      </c>
      <c r="E346" s="32">
        <v>1858402</v>
      </c>
      <c r="F346" s="34" t="s">
        <v>327</v>
      </c>
      <c r="G346" s="54"/>
      <c r="H346" s="30" t="s">
        <v>337</v>
      </c>
      <c r="I346" s="32">
        <v>266250</v>
      </c>
      <c r="J346" s="34" t="s">
        <v>327</v>
      </c>
      <c r="K346" s="54"/>
      <c r="L346" s="30" t="s">
        <v>337</v>
      </c>
      <c r="M346" s="32">
        <v>2124652</v>
      </c>
      <c r="N346" s="34" t="s">
        <v>327</v>
      </c>
      <c r="O346" s="54"/>
      <c r="P346" s="30" t="s">
        <v>337</v>
      </c>
      <c r="Q346" s="32">
        <v>204943717</v>
      </c>
      <c r="R346" s="34" t="s">
        <v>327</v>
      </c>
      <c r="S346" s="54"/>
      <c r="T346" s="30" t="s">
        <v>337</v>
      </c>
      <c r="U346" s="32">
        <v>207068369</v>
      </c>
      <c r="V346" s="34" t="s">
        <v>327</v>
      </c>
      <c r="W346" s="54"/>
      <c r="X346" s="34" t="s">
        <v>337</v>
      </c>
      <c r="Y346" s="36" t="s">
        <v>338</v>
      </c>
      <c r="Z346" s="34" t="s">
        <v>327</v>
      </c>
      <c r="AA346" s="54"/>
      <c r="AB346" s="30" t="s">
        <v>337</v>
      </c>
      <c r="AC346" s="32">
        <v>207068369</v>
      </c>
      <c r="AD346" s="34" t="s">
        <v>327</v>
      </c>
    </row>
    <row r="347" spans="1:30" x14ac:dyDescent="0.25">
      <c r="A347" s="20"/>
      <c r="B347" s="3" t="s">
        <v>473</v>
      </c>
      <c r="C347" s="48"/>
      <c r="E347" s="43" t="s">
        <v>338</v>
      </c>
      <c r="F347" t="s">
        <v>327</v>
      </c>
      <c r="G347" s="48"/>
      <c r="I347" s="43" t="s">
        <v>338</v>
      </c>
      <c r="J347" t="s">
        <v>327</v>
      </c>
      <c r="K347" s="48"/>
      <c r="M347" s="43" t="s">
        <v>338</v>
      </c>
      <c r="N347" t="s">
        <v>327</v>
      </c>
      <c r="O347" s="48"/>
      <c r="P347" s="5"/>
      <c r="Q347" s="41">
        <v>9075293</v>
      </c>
      <c r="R347" t="s">
        <v>327</v>
      </c>
      <c r="S347" s="48"/>
      <c r="T347" s="5"/>
      <c r="U347" s="41">
        <v>9075293</v>
      </c>
      <c r="V347" t="s">
        <v>327</v>
      </c>
      <c r="W347" s="48"/>
      <c r="Y347" s="43" t="s">
        <v>338</v>
      </c>
      <c r="Z347" t="s">
        <v>327</v>
      </c>
      <c r="AA347" s="48"/>
      <c r="AB347" s="5"/>
      <c r="AC347" s="41">
        <v>9075293</v>
      </c>
      <c r="AD347" t="s">
        <v>327</v>
      </c>
    </row>
    <row r="348" spans="1:30" ht="15.75" thickBot="1" x14ac:dyDescent="0.3">
      <c r="A348" s="20"/>
      <c r="B348" s="28" t="s">
        <v>474</v>
      </c>
      <c r="C348" s="54"/>
      <c r="D348" s="34"/>
      <c r="E348" s="36" t="s">
        <v>338</v>
      </c>
      <c r="F348" s="34" t="s">
        <v>327</v>
      </c>
      <c r="G348" s="54"/>
      <c r="H348" s="34"/>
      <c r="I348" s="36" t="s">
        <v>338</v>
      </c>
      <c r="J348" s="34" t="s">
        <v>327</v>
      </c>
      <c r="K348" s="54"/>
      <c r="L348" s="34"/>
      <c r="M348" s="36" t="s">
        <v>338</v>
      </c>
      <c r="N348" s="34" t="s">
        <v>327</v>
      </c>
      <c r="O348" s="54"/>
      <c r="P348" s="30"/>
      <c r="Q348" s="32">
        <v>4415859</v>
      </c>
      <c r="R348" s="34" t="s">
        <v>327</v>
      </c>
      <c r="S348" s="54"/>
      <c r="T348" s="30"/>
      <c r="U348" s="32">
        <v>4415859</v>
      </c>
      <c r="V348" s="34" t="s">
        <v>327</v>
      </c>
      <c r="W348" s="54"/>
      <c r="X348" s="30"/>
      <c r="Y348" s="32">
        <v>2605571</v>
      </c>
      <c r="Z348" s="34" t="s">
        <v>327</v>
      </c>
      <c r="AA348" s="54"/>
      <c r="AB348" s="30"/>
      <c r="AC348" s="32">
        <v>7021430</v>
      </c>
      <c r="AD348" s="34" t="s">
        <v>327</v>
      </c>
    </row>
    <row r="349" spans="1:30" x14ac:dyDescent="0.25">
      <c r="A349" s="20"/>
      <c r="B349" s="13"/>
      <c r="C349" s="13"/>
      <c r="D349" s="47"/>
      <c r="E349" s="47"/>
      <c r="F349" s="13"/>
      <c r="G349" s="13"/>
      <c r="H349" s="47"/>
      <c r="I349" s="47"/>
      <c r="J349" s="13"/>
      <c r="K349" s="13"/>
      <c r="L349" s="47"/>
      <c r="M349" s="47"/>
      <c r="N349" s="13"/>
      <c r="O349" s="13"/>
      <c r="P349" s="47"/>
      <c r="Q349" s="47"/>
      <c r="R349" s="13"/>
      <c r="S349" s="13"/>
      <c r="T349" s="47"/>
      <c r="U349" s="47"/>
      <c r="V349" s="13"/>
      <c r="W349" s="13"/>
      <c r="X349" s="47"/>
      <c r="Y349" s="47"/>
      <c r="Z349" s="13"/>
      <c r="AA349" s="13"/>
      <c r="AB349" s="47"/>
      <c r="AC349" s="47"/>
      <c r="AD349" s="13"/>
    </row>
    <row r="350" spans="1:30" ht="15.75" thickBot="1" x14ac:dyDescent="0.3">
      <c r="A350" s="20"/>
      <c r="B350" s="3" t="s">
        <v>499</v>
      </c>
      <c r="C350" s="48"/>
      <c r="D350" s="5" t="s">
        <v>337</v>
      </c>
      <c r="E350" s="41">
        <v>1858402</v>
      </c>
      <c r="F350" t="s">
        <v>327</v>
      </c>
      <c r="G350" s="48"/>
      <c r="H350" s="5" t="s">
        <v>337</v>
      </c>
      <c r="I350" s="41">
        <v>266250</v>
      </c>
      <c r="J350" t="s">
        <v>327</v>
      </c>
      <c r="K350" s="48"/>
      <c r="L350" s="5" t="s">
        <v>337</v>
      </c>
      <c r="M350" s="41">
        <v>2124652</v>
      </c>
      <c r="N350" t="s">
        <v>327</v>
      </c>
      <c r="O350" s="48"/>
      <c r="P350" s="5" t="s">
        <v>337</v>
      </c>
      <c r="Q350" s="41">
        <v>218434869</v>
      </c>
      <c r="R350" t="s">
        <v>327</v>
      </c>
      <c r="S350" s="48"/>
      <c r="T350" s="5" t="s">
        <v>337</v>
      </c>
      <c r="U350" s="41">
        <v>220559521</v>
      </c>
      <c r="V350" t="s">
        <v>327</v>
      </c>
      <c r="W350" s="48"/>
      <c r="X350" s="5" t="s">
        <v>337</v>
      </c>
      <c r="Y350" s="41">
        <v>2605571</v>
      </c>
      <c r="Z350" t="s">
        <v>327</v>
      </c>
      <c r="AA350" s="48"/>
      <c r="AB350" s="5" t="s">
        <v>337</v>
      </c>
      <c r="AC350" s="41">
        <v>223165092</v>
      </c>
      <c r="AD350" t="s">
        <v>327</v>
      </c>
    </row>
    <row r="351" spans="1:30" x14ac:dyDescent="0.25">
      <c r="A351" s="20"/>
      <c r="B351" s="13"/>
      <c r="C351" s="13"/>
      <c r="D351" s="47"/>
      <c r="E351" s="47"/>
      <c r="F351" s="13"/>
      <c r="G351" s="13"/>
      <c r="H351" s="47"/>
      <c r="I351" s="47"/>
      <c r="J351" s="13"/>
      <c r="K351" s="13"/>
      <c r="L351" s="47"/>
      <c r="M351" s="47"/>
      <c r="N351" s="13"/>
      <c r="O351" s="13"/>
      <c r="P351" s="47"/>
      <c r="Q351" s="47"/>
      <c r="R351" s="13"/>
      <c r="S351" s="13"/>
      <c r="T351" s="47"/>
      <c r="U351" s="47"/>
      <c r="V351" s="13"/>
      <c r="W351" s="13"/>
      <c r="X351" s="47"/>
      <c r="Y351" s="47"/>
      <c r="Z351" s="13"/>
      <c r="AA351" s="13"/>
      <c r="AB351" s="47"/>
      <c r="AC351" s="47"/>
      <c r="AD351" s="13"/>
    </row>
    <row r="352" spans="1:30" x14ac:dyDescent="0.25">
      <c r="A352" s="20"/>
      <c r="B352" s="28" t="s">
        <v>379</v>
      </c>
      <c r="C352" s="54"/>
      <c r="D352" s="30"/>
      <c r="E352" s="30"/>
      <c r="F352" s="30"/>
      <c r="G352" s="54"/>
      <c r="H352" s="30"/>
      <c r="I352" s="30"/>
      <c r="J352" s="30"/>
      <c r="K352" s="54"/>
      <c r="L352" s="30"/>
      <c r="M352" s="30"/>
      <c r="N352" s="30"/>
      <c r="O352" s="54"/>
      <c r="P352" s="30"/>
      <c r="Q352" s="30"/>
      <c r="R352" s="30"/>
      <c r="S352" s="54"/>
      <c r="T352" s="30"/>
      <c r="U352" s="30"/>
      <c r="V352" s="30"/>
      <c r="W352" s="54"/>
      <c r="X352" s="30"/>
      <c r="Y352" s="30"/>
      <c r="Z352" s="30"/>
      <c r="AA352" s="54"/>
      <c r="AB352" s="30"/>
      <c r="AC352" s="30"/>
      <c r="AD352" s="30"/>
    </row>
    <row r="353" spans="1:30" ht="15.75" thickBot="1" x14ac:dyDescent="0.3">
      <c r="A353" s="20"/>
      <c r="B353" s="3" t="s">
        <v>474</v>
      </c>
      <c r="C353" s="48"/>
      <c r="D353" t="s">
        <v>337</v>
      </c>
      <c r="E353" s="43" t="s">
        <v>338</v>
      </c>
      <c r="F353" t="s">
        <v>327</v>
      </c>
      <c r="G353" s="48"/>
      <c r="H353" t="s">
        <v>337</v>
      </c>
      <c r="I353" s="43" t="s">
        <v>338</v>
      </c>
      <c r="J353" t="s">
        <v>327</v>
      </c>
      <c r="K353" s="48"/>
      <c r="L353" t="s">
        <v>337</v>
      </c>
      <c r="M353" s="43" t="s">
        <v>338</v>
      </c>
      <c r="N353" t="s">
        <v>327</v>
      </c>
      <c r="O353" s="48"/>
      <c r="P353" t="s">
        <v>337</v>
      </c>
      <c r="Q353" s="43" t="s">
        <v>338</v>
      </c>
      <c r="R353" t="s">
        <v>327</v>
      </c>
      <c r="S353" s="48"/>
      <c r="T353" t="s">
        <v>337</v>
      </c>
      <c r="U353" s="43" t="s">
        <v>338</v>
      </c>
      <c r="V353" t="s">
        <v>327</v>
      </c>
      <c r="W353" s="48"/>
      <c r="X353" s="5" t="s">
        <v>337</v>
      </c>
      <c r="Y353" s="41">
        <v>260000</v>
      </c>
      <c r="Z353" t="s">
        <v>327</v>
      </c>
      <c r="AA353" s="48"/>
      <c r="AB353" s="5" t="s">
        <v>337</v>
      </c>
      <c r="AC353" s="41">
        <v>260000</v>
      </c>
      <c r="AD353" t="s">
        <v>327</v>
      </c>
    </row>
    <row r="354" spans="1:30" x14ac:dyDescent="0.25">
      <c r="A354" s="20"/>
      <c r="B354" s="13"/>
      <c r="C354" s="13"/>
      <c r="D354" s="47"/>
      <c r="E354" s="47"/>
      <c r="F354" s="13"/>
      <c r="G354" s="13"/>
      <c r="H354" s="47"/>
      <c r="I354" s="47"/>
      <c r="J354" s="13"/>
      <c r="K354" s="13"/>
      <c r="L354" s="47"/>
      <c r="M354" s="47"/>
      <c r="N354" s="13"/>
      <c r="O354" s="13"/>
      <c r="P354" s="47"/>
      <c r="Q354" s="47"/>
      <c r="R354" s="13"/>
      <c r="S354" s="13"/>
      <c r="T354" s="47"/>
      <c r="U354" s="47"/>
      <c r="V354" s="13"/>
      <c r="W354" s="13"/>
      <c r="X354" s="47"/>
      <c r="Y354" s="47"/>
      <c r="Z354" s="13"/>
      <c r="AA354" s="13"/>
      <c r="AB354" s="47"/>
      <c r="AC354" s="47"/>
      <c r="AD354" s="13"/>
    </row>
    <row r="355" spans="1:30" ht="15.75" thickBot="1" x14ac:dyDescent="0.3">
      <c r="A355" s="20"/>
      <c r="B355" s="28" t="s">
        <v>500</v>
      </c>
      <c r="C355" s="54"/>
      <c r="D355" s="34" t="s">
        <v>337</v>
      </c>
      <c r="E355" s="36" t="s">
        <v>338</v>
      </c>
      <c r="F355" s="34" t="s">
        <v>327</v>
      </c>
      <c r="G355" s="54"/>
      <c r="H355" s="34" t="s">
        <v>337</v>
      </c>
      <c r="I355" s="36" t="s">
        <v>338</v>
      </c>
      <c r="J355" s="34" t="s">
        <v>327</v>
      </c>
      <c r="K355" s="54"/>
      <c r="L355" s="34" t="s">
        <v>337</v>
      </c>
      <c r="M355" s="36" t="s">
        <v>338</v>
      </c>
      <c r="N355" s="34" t="s">
        <v>327</v>
      </c>
      <c r="O355" s="54"/>
      <c r="P355" s="34" t="s">
        <v>337</v>
      </c>
      <c r="Q355" s="36" t="s">
        <v>338</v>
      </c>
      <c r="R355" s="34" t="s">
        <v>327</v>
      </c>
      <c r="S355" s="54"/>
      <c r="T355" s="34" t="s">
        <v>337</v>
      </c>
      <c r="U355" s="36" t="s">
        <v>338</v>
      </c>
      <c r="V355" s="34" t="s">
        <v>327</v>
      </c>
      <c r="W355" s="54"/>
      <c r="X355" s="30" t="s">
        <v>337</v>
      </c>
      <c r="Y355" s="32">
        <v>260000</v>
      </c>
      <c r="Z355" s="34" t="s">
        <v>327</v>
      </c>
      <c r="AA355" s="54"/>
      <c r="AB355" s="30" t="s">
        <v>337</v>
      </c>
      <c r="AC355" s="32">
        <v>260000</v>
      </c>
      <c r="AD355" s="34" t="s">
        <v>327</v>
      </c>
    </row>
    <row r="356" spans="1:30" x14ac:dyDescent="0.25">
      <c r="A356" s="20"/>
      <c r="B356" s="13"/>
      <c r="C356" s="13"/>
      <c r="D356" s="47"/>
      <c r="E356" s="47"/>
      <c r="F356" s="13"/>
      <c r="G356" s="13"/>
      <c r="H356" s="47"/>
      <c r="I356" s="47"/>
      <c r="J356" s="13"/>
      <c r="K356" s="13"/>
      <c r="L356" s="47"/>
      <c r="M356" s="47"/>
      <c r="N356" s="13"/>
      <c r="O356" s="13"/>
      <c r="P356" s="47"/>
      <c r="Q356" s="47"/>
      <c r="R356" s="13"/>
      <c r="S356" s="13"/>
      <c r="T356" s="47"/>
      <c r="U356" s="47"/>
      <c r="V356" s="13"/>
      <c r="W356" s="13"/>
      <c r="X356" s="47"/>
      <c r="Y356" s="47"/>
      <c r="Z356" s="13"/>
      <c r="AA356" s="13"/>
      <c r="AB356" s="47"/>
      <c r="AC356" s="47"/>
      <c r="AD356" s="13"/>
    </row>
    <row r="357" spans="1:30" x14ac:dyDescent="0.25">
      <c r="A357" s="20"/>
      <c r="B357" s="3" t="s">
        <v>501</v>
      </c>
      <c r="C357" s="48"/>
      <c r="D357" s="5"/>
      <c r="E357" s="5"/>
      <c r="F357" s="5"/>
      <c r="G357" s="48"/>
      <c r="H357" s="5"/>
      <c r="I357" s="5"/>
      <c r="J357" s="5"/>
      <c r="K357" s="48"/>
      <c r="L357" s="5"/>
      <c r="M357" s="5"/>
      <c r="N357" s="5"/>
      <c r="O357" s="48"/>
      <c r="P357" s="5"/>
      <c r="Q357" s="5"/>
      <c r="R357" s="5"/>
      <c r="S357" s="48"/>
      <c r="T357" s="5"/>
      <c r="U357" s="5"/>
      <c r="V357" s="5"/>
      <c r="W357" s="48"/>
      <c r="X357" s="5"/>
      <c r="Y357" s="5"/>
      <c r="Z357" s="5"/>
      <c r="AA357" s="48"/>
      <c r="AB357" s="5"/>
      <c r="AC357" s="5"/>
      <c r="AD357" s="5"/>
    </row>
    <row r="358" spans="1:30" x14ac:dyDescent="0.25">
      <c r="A358" s="20"/>
      <c r="B358" s="28" t="s">
        <v>472</v>
      </c>
      <c r="C358" s="54"/>
      <c r="D358" s="34" t="s">
        <v>337</v>
      </c>
      <c r="E358" s="36" t="s">
        <v>338</v>
      </c>
      <c r="F358" s="34" t="s">
        <v>327</v>
      </c>
      <c r="G358" s="54"/>
      <c r="H358" s="34" t="s">
        <v>337</v>
      </c>
      <c r="I358" s="36" t="s">
        <v>338</v>
      </c>
      <c r="J358" s="34" t="s">
        <v>327</v>
      </c>
      <c r="K358" s="54"/>
      <c r="L358" s="34" t="s">
        <v>337</v>
      </c>
      <c r="M358" s="36" t="s">
        <v>338</v>
      </c>
      <c r="N358" s="34" t="s">
        <v>327</v>
      </c>
      <c r="O358" s="54"/>
      <c r="P358" s="30" t="s">
        <v>337</v>
      </c>
      <c r="Q358" s="32">
        <v>10105528</v>
      </c>
      <c r="R358" s="34" t="s">
        <v>327</v>
      </c>
      <c r="S358" s="54"/>
      <c r="T358" s="30" t="s">
        <v>337</v>
      </c>
      <c r="U358" s="32">
        <v>10105528</v>
      </c>
      <c r="V358" s="34" t="s">
        <v>327</v>
      </c>
      <c r="W358" s="54"/>
      <c r="X358" s="34" t="s">
        <v>337</v>
      </c>
      <c r="Y358" s="36" t="s">
        <v>338</v>
      </c>
      <c r="Z358" s="34" t="s">
        <v>327</v>
      </c>
      <c r="AA358" s="54"/>
      <c r="AB358" s="30" t="s">
        <v>337</v>
      </c>
      <c r="AC358" s="32">
        <v>10105528</v>
      </c>
      <c r="AD358" s="34" t="s">
        <v>327</v>
      </c>
    </row>
    <row r="359" spans="1:30" ht="15.75" thickBot="1" x14ac:dyDescent="0.3">
      <c r="A359" s="20"/>
      <c r="B359" s="3" t="s">
        <v>474</v>
      </c>
      <c r="C359" s="48"/>
      <c r="E359" s="43" t="s">
        <v>338</v>
      </c>
      <c r="F359" t="s">
        <v>327</v>
      </c>
      <c r="G359" s="48"/>
      <c r="I359" s="43" t="s">
        <v>338</v>
      </c>
      <c r="J359" t="s">
        <v>327</v>
      </c>
      <c r="K359" s="48"/>
      <c r="M359" s="43" t="s">
        <v>338</v>
      </c>
      <c r="N359" t="s">
        <v>327</v>
      </c>
      <c r="O359" s="48"/>
      <c r="Q359" s="43" t="s">
        <v>338</v>
      </c>
      <c r="R359" t="s">
        <v>327</v>
      </c>
      <c r="S359" s="48"/>
      <c r="U359" s="43" t="s">
        <v>338</v>
      </c>
      <c r="V359" t="s">
        <v>327</v>
      </c>
      <c r="W359" s="48"/>
      <c r="X359" s="5"/>
      <c r="Y359" s="41">
        <v>1197474</v>
      </c>
      <c r="Z359" t="s">
        <v>327</v>
      </c>
      <c r="AA359" s="48"/>
      <c r="AB359" s="5"/>
      <c r="AC359" s="41">
        <v>1197474</v>
      </c>
      <c r="AD359" t="s">
        <v>327</v>
      </c>
    </row>
    <row r="360" spans="1:30" x14ac:dyDescent="0.25">
      <c r="A360" s="20"/>
      <c r="B360" s="13"/>
      <c r="C360" s="13"/>
      <c r="D360" s="47"/>
      <c r="E360" s="47"/>
      <c r="F360" s="13"/>
      <c r="G360" s="13"/>
      <c r="H360" s="47"/>
      <c r="I360" s="47"/>
      <c r="J360" s="13"/>
      <c r="K360" s="13"/>
      <c r="L360" s="47"/>
      <c r="M360" s="47"/>
      <c r="N360" s="13"/>
      <c r="O360" s="13"/>
      <c r="P360" s="47"/>
      <c r="Q360" s="47"/>
      <c r="R360" s="13"/>
      <c r="S360" s="13"/>
      <c r="T360" s="47"/>
      <c r="U360" s="47"/>
      <c r="V360" s="13"/>
      <c r="W360" s="13"/>
      <c r="X360" s="47"/>
      <c r="Y360" s="47"/>
      <c r="Z360" s="13"/>
      <c r="AA360" s="13"/>
      <c r="AB360" s="47"/>
      <c r="AC360" s="47"/>
      <c r="AD360" s="13"/>
    </row>
    <row r="361" spans="1:30" ht="15.75" thickBot="1" x14ac:dyDescent="0.3">
      <c r="A361" s="20"/>
      <c r="B361" s="28" t="s">
        <v>502</v>
      </c>
      <c r="C361" s="54"/>
      <c r="D361" s="34" t="s">
        <v>337</v>
      </c>
      <c r="E361" s="36" t="s">
        <v>338</v>
      </c>
      <c r="F361" s="34" t="s">
        <v>327</v>
      </c>
      <c r="G361" s="54"/>
      <c r="H361" s="34" t="s">
        <v>337</v>
      </c>
      <c r="I361" s="36" t="s">
        <v>338</v>
      </c>
      <c r="J361" s="34" t="s">
        <v>327</v>
      </c>
      <c r="K361" s="54"/>
      <c r="L361" s="34" t="s">
        <v>337</v>
      </c>
      <c r="M361" s="36" t="s">
        <v>338</v>
      </c>
      <c r="N361" s="34" t="s">
        <v>327</v>
      </c>
      <c r="O361" s="54"/>
      <c r="P361" s="30" t="s">
        <v>337</v>
      </c>
      <c r="Q361" s="32">
        <v>10105528</v>
      </c>
      <c r="R361" s="34" t="s">
        <v>327</v>
      </c>
      <c r="S361" s="54"/>
      <c r="T361" s="30" t="s">
        <v>337</v>
      </c>
      <c r="U361" s="32">
        <v>10105528</v>
      </c>
      <c r="V361" s="34" t="s">
        <v>327</v>
      </c>
      <c r="W361" s="54"/>
      <c r="X361" s="30" t="s">
        <v>337</v>
      </c>
      <c r="Y361" s="32">
        <v>1197474</v>
      </c>
      <c r="Z361" s="34" t="s">
        <v>327</v>
      </c>
      <c r="AA361" s="54"/>
      <c r="AB361" s="30" t="s">
        <v>337</v>
      </c>
      <c r="AC361" s="32">
        <v>11303002</v>
      </c>
      <c r="AD361" s="34" t="s">
        <v>327</v>
      </c>
    </row>
    <row r="362" spans="1:30" x14ac:dyDescent="0.25">
      <c r="A362" s="20"/>
      <c r="B362" s="13"/>
      <c r="C362" s="13"/>
      <c r="D362" s="47"/>
      <c r="E362" s="47"/>
      <c r="F362" s="13"/>
      <c r="G362" s="13"/>
      <c r="H362" s="47"/>
      <c r="I362" s="47"/>
      <c r="J362" s="13"/>
      <c r="K362" s="13"/>
      <c r="L362" s="47"/>
      <c r="M362" s="47"/>
      <c r="N362" s="13"/>
      <c r="O362" s="13"/>
      <c r="P362" s="47"/>
      <c r="Q362" s="47"/>
      <c r="R362" s="13"/>
      <c r="S362" s="13"/>
      <c r="T362" s="47"/>
      <c r="U362" s="47"/>
      <c r="V362" s="13"/>
      <c r="W362" s="13"/>
      <c r="X362" s="47"/>
      <c r="Y362" s="47"/>
      <c r="Z362" s="13"/>
      <c r="AA362" s="13"/>
      <c r="AB362" s="47"/>
      <c r="AC362" s="47"/>
      <c r="AD362" s="13"/>
    </row>
    <row r="363" spans="1:30" x14ac:dyDescent="0.25">
      <c r="A363" s="20"/>
      <c r="B363" s="3" t="s">
        <v>503</v>
      </c>
      <c r="C363" s="48"/>
      <c r="D363" s="5"/>
      <c r="E363" s="5"/>
      <c r="F363" s="5"/>
      <c r="G363" s="48"/>
      <c r="H363" s="5"/>
      <c r="I363" s="5"/>
      <c r="J363" s="5"/>
      <c r="K363" s="48"/>
      <c r="L363" s="5"/>
      <c r="M363" s="5"/>
      <c r="N363" s="5"/>
      <c r="O363" s="48"/>
      <c r="P363" s="5"/>
      <c r="Q363" s="5"/>
      <c r="R363" s="5"/>
      <c r="S363" s="48"/>
      <c r="T363" s="5"/>
      <c r="U363" s="5"/>
      <c r="V363" s="5"/>
      <c r="W363" s="48"/>
      <c r="X363" s="5"/>
      <c r="Y363" s="5"/>
      <c r="Z363" s="5"/>
      <c r="AA363" s="48"/>
      <c r="AB363" s="5"/>
      <c r="AC363" s="5"/>
      <c r="AD363" s="5"/>
    </row>
    <row r="364" spans="1:30" x14ac:dyDescent="0.25">
      <c r="A364" s="20"/>
      <c r="B364" s="28" t="s">
        <v>472</v>
      </c>
      <c r="C364" s="54"/>
      <c r="D364" s="30" t="s">
        <v>337</v>
      </c>
      <c r="E364" s="32">
        <v>31951</v>
      </c>
      <c r="F364" s="34" t="s">
        <v>327</v>
      </c>
      <c r="G364" s="54"/>
      <c r="H364" s="34" t="s">
        <v>337</v>
      </c>
      <c r="I364" s="36" t="s">
        <v>338</v>
      </c>
      <c r="J364" s="34" t="s">
        <v>327</v>
      </c>
      <c r="K364" s="54"/>
      <c r="L364" s="30" t="s">
        <v>337</v>
      </c>
      <c r="M364" s="32">
        <v>31951</v>
      </c>
      <c r="N364" s="34" t="s">
        <v>327</v>
      </c>
      <c r="O364" s="54"/>
      <c r="P364" s="30" t="s">
        <v>337</v>
      </c>
      <c r="Q364" s="32">
        <v>103264543</v>
      </c>
      <c r="R364" s="34" t="s">
        <v>327</v>
      </c>
      <c r="S364" s="54"/>
      <c r="T364" s="30" t="s">
        <v>337</v>
      </c>
      <c r="U364" s="32">
        <v>103296494</v>
      </c>
      <c r="V364" s="34" t="s">
        <v>327</v>
      </c>
      <c r="W364" s="54"/>
      <c r="X364" s="34" t="s">
        <v>337</v>
      </c>
      <c r="Y364" s="36" t="s">
        <v>338</v>
      </c>
      <c r="Z364" s="34" t="s">
        <v>327</v>
      </c>
      <c r="AA364" s="54"/>
      <c r="AB364" s="30" t="s">
        <v>337</v>
      </c>
      <c r="AC364" s="32">
        <v>103296494</v>
      </c>
      <c r="AD364" s="34" t="s">
        <v>327</v>
      </c>
    </row>
    <row r="365" spans="1:30" ht="15.75" thickBot="1" x14ac:dyDescent="0.3">
      <c r="A365" s="20"/>
      <c r="B365" s="3" t="s">
        <v>474</v>
      </c>
      <c r="C365" s="48"/>
      <c r="E365" s="43" t="s">
        <v>338</v>
      </c>
      <c r="F365" t="s">
        <v>327</v>
      </c>
      <c r="G365" s="48"/>
      <c r="I365" s="43" t="s">
        <v>338</v>
      </c>
      <c r="J365" t="s">
        <v>327</v>
      </c>
      <c r="K365" s="48"/>
      <c r="M365" s="43" t="s">
        <v>338</v>
      </c>
      <c r="N365" t="s">
        <v>327</v>
      </c>
      <c r="O365" s="48"/>
      <c r="Q365" s="43" t="s">
        <v>338</v>
      </c>
      <c r="R365" t="s">
        <v>327</v>
      </c>
      <c r="S365" s="48"/>
      <c r="U365" s="43" t="s">
        <v>338</v>
      </c>
      <c r="V365" t="s">
        <v>327</v>
      </c>
      <c r="W365" s="48"/>
      <c r="X365" s="5"/>
      <c r="Y365" s="41">
        <v>2901781</v>
      </c>
      <c r="Z365" t="s">
        <v>327</v>
      </c>
      <c r="AA365" s="48"/>
      <c r="AB365" s="5"/>
      <c r="AC365" s="41">
        <v>2901781</v>
      </c>
      <c r="AD365" t="s">
        <v>327</v>
      </c>
    </row>
    <row r="366" spans="1:30" x14ac:dyDescent="0.25">
      <c r="A366" s="20"/>
      <c r="B366" s="13"/>
      <c r="C366" s="13"/>
      <c r="D366" s="47"/>
      <c r="E366" s="47"/>
      <c r="F366" s="13"/>
      <c r="G366" s="13"/>
      <c r="H366" s="47"/>
      <c r="I366" s="47"/>
      <c r="J366" s="13"/>
      <c r="K366" s="13"/>
      <c r="L366" s="47"/>
      <c r="M366" s="47"/>
      <c r="N366" s="13"/>
      <c r="O366" s="13"/>
      <c r="P366" s="47"/>
      <c r="Q366" s="47"/>
      <c r="R366" s="13"/>
      <c r="S366" s="13"/>
      <c r="T366" s="47"/>
      <c r="U366" s="47"/>
      <c r="V366" s="13"/>
      <c r="W366" s="13"/>
      <c r="X366" s="47"/>
      <c r="Y366" s="47"/>
      <c r="Z366" s="13"/>
      <c r="AA366" s="13"/>
      <c r="AB366" s="47"/>
      <c r="AC366" s="47"/>
      <c r="AD366" s="13"/>
    </row>
    <row r="367" spans="1:30" ht="15.75" thickBot="1" x14ac:dyDescent="0.3">
      <c r="A367" s="20"/>
      <c r="B367" s="28" t="s">
        <v>504</v>
      </c>
      <c r="C367" s="54"/>
      <c r="D367" s="30" t="s">
        <v>337</v>
      </c>
      <c r="E367" s="32">
        <v>31951</v>
      </c>
      <c r="F367" s="34" t="s">
        <v>327</v>
      </c>
      <c r="G367" s="54"/>
      <c r="H367" s="34" t="s">
        <v>337</v>
      </c>
      <c r="I367" s="36" t="s">
        <v>338</v>
      </c>
      <c r="J367" s="34" t="s">
        <v>327</v>
      </c>
      <c r="K367" s="54"/>
      <c r="L367" s="30" t="s">
        <v>337</v>
      </c>
      <c r="M367" s="32">
        <v>31951</v>
      </c>
      <c r="N367" s="34" t="s">
        <v>327</v>
      </c>
      <c r="O367" s="54"/>
      <c r="P367" s="30" t="s">
        <v>337</v>
      </c>
      <c r="Q367" s="32">
        <v>103264543</v>
      </c>
      <c r="R367" s="34" t="s">
        <v>327</v>
      </c>
      <c r="S367" s="54"/>
      <c r="T367" s="30" t="s">
        <v>337</v>
      </c>
      <c r="U367" s="32">
        <v>103296494</v>
      </c>
      <c r="V367" s="34" t="s">
        <v>327</v>
      </c>
      <c r="W367" s="54"/>
      <c r="X367" s="30" t="s">
        <v>337</v>
      </c>
      <c r="Y367" s="32">
        <v>2901781</v>
      </c>
      <c r="Z367" s="34" t="s">
        <v>327</v>
      </c>
      <c r="AA367" s="54"/>
      <c r="AB367" s="30" t="s">
        <v>337</v>
      </c>
      <c r="AC367" s="32">
        <v>106198275</v>
      </c>
      <c r="AD367" s="34" t="s">
        <v>327</v>
      </c>
    </row>
    <row r="368" spans="1:30" x14ac:dyDescent="0.25">
      <c r="A368" s="20"/>
      <c r="B368" s="13"/>
      <c r="C368" s="13"/>
      <c r="D368" s="47"/>
      <c r="E368" s="47"/>
      <c r="F368" s="13"/>
      <c r="G368" s="13"/>
      <c r="H368" s="47"/>
      <c r="I368" s="47"/>
      <c r="J368" s="13"/>
      <c r="K368" s="13"/>
      <c r="L368" s="47"/>
      <c r="M368" s="47"/>
      <c r="N368" s="13"/>
      <c r="O368" s="13"/>
      <c r="P368" s="47"/>
      <c r="Q368" s="47"/>
      <c r="R368" s="13"/>
      <c r="S368" s="13"/>
      <c r="T368" s="47"/>
      <c r="U368" s="47"/>
      <c r="V368" s="13"/>
      <c r="W368" s="13"/>
      <c r="X368" s="47"/>
      <c r="Y368" s="47"/>
      <c r="Z368" s="13"/>
      <c r="AA368" s="13"/>
      <c r="AB368" s="47"/>
      <c r="AC368" s="47"/>
      <c r="AD368" s="13"/>
    </row>
    <row r="369" spans="1:58" x14ac:dyDescent="0.25">
      <c r="A369" s="20"/>
      <c r="B369" s="3" t="s">
        <v>417</v>
      </c>
      <c r="C369" s="48"/>
      <c r="D369" s="5"/>
      <c r="E369" s="5"/>
      <c r="F369" s="5"/>
      <c r="G369" s="48"/>
      <c r="H369" s="5"/>
      <c r="I369" s="5"/>
      <c r="J369" s="5"/>
      <c r="K369" s="48"/>
      <c r="L369" s="5"/>
      <c r="M369" s="5"/>
      <c r="N369" s="5"/>
      <c r="O369" s="48"/>
      <c r="P369" s="5"/>
      <c r="Q369" s="5"/>
      <c r="R369" s="5"/>
      <c r="S369" s="48"/>
      <c r="T369" s="5"/>
      <c r="U369" s="5"/>
      <c r="V369" s="5"/>
      <c r="W369" s="48"/>
      <c r="X369" s="5"/>
      <c r="Y369" s="5"/>
      <c r="Z369" s="5"/>
      <c r="AA369" s="48"/>
      <c r="AB369" s="5"/>
      <c r="AC369" s="5"/>
      <c r="AD369" s="5"/>
    </row>
    <row r="370" spans="1:58" x14ac:dyDescent="0.25">
      <c r="A370" s="20"/>
      <c r="B370" s="28" t="s">
        <v>472</v>
      </c>
      <c r="C370" s="54"/>
      <c r="D370" s="30" t="s">
        <v>337</v>
      </c>
      <c r="E370" s="32">
        <v>349999</v>
      </c>
      <c r="F370" s="34" t="s">
        <v>327</v>
      </c>
      <c r="G370" s="54"/>
      <c r="H370" s="30" t="s">
        <v>337</v>
      </c>
      <c r="I370" s="32">
        <v>559949</v>
      </c>
      <c r="J370" s="34" t="s">
        <v>327</v>
      </c>
      <c r="K370" s="54"/>
      <c r="L370" s="30" t="s">
        <v>337</v>
      </c>
      <c r="M370" s="32">
        <v>909948</v>
      </c>
      <c r="N370" s="34" t="s">
        <v>327</v>
      </c>
      <c r="O370" s="54"/>
      <c r="P370" s="30" t="s">
        <v>337</v>
      </c>
      <c r="Q370" s="32">
        <v>46121037</v>
      </c>
      <c r="R370" s="34" t="s">
        <v>327</v>
      </c>
      <c r="S370" s="54"/>
      <c r="T370" s="30" t="s">
        <v>337</v>
      </c>
      <c r="U370" s="32">
        <v>47030985</v>
      </c>
      <c r="V370" s="34" t="s">
        <v>327</v>
      </c>
      <c r="W370" s="54"/>
      <c r="X370" s="34" t="s">
        <v>337</v>
      </c>
      <c r="Y370" s="36" t="s">
        <v>338</v>
      </c>
      <c r="Z370" s="34" t="s">
        <v>327</v>
      </c>
      <c r="AA370" s="54"/>
      <c r="AB370" s="30" t="s">
        <v>337</v>
      </c>
      <c r="AC370" s="32">
        <v>47030985</v>
      </c>
      <c r="AD370" s="34" t="s">
        <v>327</v>
      </c>
    </row>
    <row r="371" spans="1:58" ht="15.75" thickBot="1" x14ac:dyDescent="0.3">
      <c r="A371" s="20"/>
      <c r="B371" s="3" t="s">
        <v>474</v>
      </c>
      <c r="C371" s="48"/>
      <c r="D371" s="5"/>
      <c r="E371" s="41">
        <v>6885</v>
      </c>
      <c r="F371" t="s">
        <v>327</v>
      </c>
      <c r="G371" s="48"/>
      <c r="I371" s="43" t="s">
        <v>338</v>
      </c>
      <c r="J371" t="s">
        <v>327</v>
      </c>
      <c r="K371" s="48"/>
      <c r="L371" s="5"/>
      <c r="M371" s="41">
        <v>6885</v>
      </c>
      <c r="N371" t="s">
        <v>327</v>
      </c>
      <c r="O371" s="48"/>
      <c r="Q371" s="43" t="s">
        <v>338</v>
      </c>
      <c r="R371" t="s">
        <v>327</v>
      </c>
      <c r="S371" s="48"/>
      <c r="T371" s="5"/>
      <c r="U371" s="41">
        <v>6885</v>
      </c>
      <c r="V371" t="s">
        <v>327</v>
      </c>
      <c r="W371" s="48"/>
      <c r="X371" s="5"/>
      <c r="Y371" s="41">
        <v>32687</v>
      </c>
      <c r="Z371" t="s">
        <v>327</v>
      </c>
      <c r="AA371" s="48"/>
      <c r="AB371" s="5"/>
      <c r="AC371" s="41">
        <v>39572</v>
      </c>
      <c r="AD371" t="s">
        <v>327</v>
      </c>
    </row>
    <row r="372" spans="1:58" x14ac:dyDescent="0.25">
      <c r="A372" s="20"/>
      <c r="B372" s="13"/>
      <c r="C372" s="13"/>
      <c r="D372" s="47"/>
      <c r="E372" s="47"/>
      <c r="F372" s="13"/>
      <c r="G372" s="13"/>
      <c r="H372" s="47"/>
      <c r="I372" s="47"/>
      <c r="J372" s="13"/>
      <c r="K372" s="13"/>
      <c r="L372" s="47"/>
      <c r="M372" s="47"/>
      <c r="N372" s="13"/>
      <c r="O372" s="13"/>
      <c r="P372" s="47"/>
      <c r="Q372" s="47"/>
      <c r="R372" s="13"/>
      <c r="S372" s="13"/>
      <c r="T372" s="47"/>
      <c r="U372" s="47"/>
      <c r="V372" s="13"/>
      <c r="W372" s="13"/>
      <c r="X372" s="47"/>
      <c r="Y372" s="47"/>
      <c r="Z372" s="13"/>
      <c r="AA372" s="13"/>
      <c r="AB372" s="47"/>
      <c r="AC372" s="47"/>
      <c r="AD372" s="13"/>
    </row>
    <row r="373" spans="1:58" ht="15.75" thickBot="1" x14ac:dyDescent="0.3">
      <c r="A373" s="20"/>
      <c r="B373" s="28" t="s">
        <v>505</v>
      </c>
      <c r="C373" s="54"/>
      <c r="D373" s="30" t="s">
        <v>337</v>
      </c>
      <c r="E373" s="32">
        <v>356884</v>
      </c>
      <c r="F373" s="34" t="s">
        <v>327</v>
      </c>
      <c r="G373" s="54"/>
      <c r="H373" s="30" t="s">
        <v>337</v>
      </c>
      <c r="I373" s="32">
        <v>559949</v>
      </c>
      <c r="J373" s="34" t="s">
        <v>327</v>
      </c>
      <c r="K373" s="54"/>
      <c r="L373" s="30" t="s">
        <v>337</v>
      </c>
      <c r="M373" s="32">
        <v>916833</v>
      </c>
      <c r="N373" s="34" t="s">
        <v>327</v>
      </c>
      <c r="O373" s="54"/>
      <c r="P373" s="30" t="s">
        <v>337</v>
      </c>
      <c r="Q373" s="32">
        <v>46121037</v>
      </c>
      <c r="R373" s="34" t="s">
        <v>327</v>
      </c>
      <c r="S373" s="54"/>
      <c r="T373" s="30" t="s">
        <v>337</v>
      </c>
      <c r="U373" s="32">
        <v>47037870</v>
      </c>
      <c r="V373" s="34" t="s">
        <v>327</v>
      </c>
      <c r="W373" s="54"/>
      <c r="X373" s="30" t="s">
        <v>337</v>
      </c>
      <c r="Y373" s="32">
        <v>32687</v>
      </c>
      <c r="Z373" s="34" t="s">
        <v>327</v>
      </c>
      <c r="AA373" s="54"/>
      <c r="AB373" s="30" t="s">
        <v>337</v>
      </c>
      <c r="AC373" s="32">
        <v>47070557</v>
      </c>
      <c r="AD373" s="34" t="s">
        <v>327</v>
      </c>
    </row>
    <row r="374" spans="1:58" x14ac:dyDescent="0.25">
      <c r="A374" s="20"/>
      <c r="B374" s="13"/>
      <c r="C374" s="13"/>
      <c r="D374" s="47"/>
      <c r="E374" s="47"/>
      <c r="F374" s="13"/>
      <c r="G374" s="13"/>
      <c r="H374" s="47"/>
      <c r="I374" s="47"/>
      <c r="J374" s="13"/>
      <c r="K374" s="13"/>
      <c r="L374" s="47"/>
      <c r="M374" s="47"/>
      <c r="N374" s="13"/>
      <c r="O374" s="13"/>
      <c r="P374" s="47"/>
      <c r="Q374" s="47"/>
      <c r="R374" s="13"/>
      <c r="S374" s="13"/>
      <c r="T374" s="47"/>
      <c r="U374" s="47"/>
      <c r="V374" s="13"/>
      <c r="W374" s="13"/>
      <c r="X374" s="47"/>
      <c r="Y374" s="47"/>
      <c r="Z374" s="13"/>
      <c r="AA374" s="13"/>
      <c r="AB374" s="47"/>
      <c r="AC374" s="47"/>
      <c r="AD374" s="13"/>
    </row>
    <row r="375" spans="1:58" ht="15.75" thickBot="1" x14ac:dyDescent="0.3">
      <c r="A375" s="20"/>
      <c r="B375" s="3" t="s">
        <v>141</v>
      </c>
      <c r="C375" s="48"/>
      <c r="D375" s="5" t="s">
        <v>337</v>
      </c>
      <c r="E375" s="41">
        <v>2972237</v>
      </c>
      <c r="F375" t="s">
        <v>327</v>
      </c>
      <c r="G375" s="48"/>
      <c r="H375" s="5" t="s">
        <v>337</v>
      </c>
      <c r="I375" s="41">
        <v>826199</v>
      </c>
      <c r="J375" t="s">
        <v>327</v>
      </c>
      <c r="K375" s="48"/>
      <c r="L375" s="5" t="s">
        <v>337</v>
      </c>
      <c r="M375" s="41">
        <v>3798436</v>
      </c>
      <c r="N375" t="s">
        <v>327</v>
      </c>
      <c r="O375" s="48"/>
      <c r="P375" s="5" t="s">
        <v>337</v>
      </c>
      <c r="Q375" s="41">
        <v>406085427</v>
      </c>
      <c r="R375" t="s">
        <v>327</v>
      </c>
      <c r="S375" s="48"/>
      <c r="T375" s="5" t="s">
        <v>337</v>
      </c>
      <c r="U375" s="41">
        <v>409883863</v>
      </c>
      <c r="V375" t="s">
        <v>327</v>
      </c>
      <c r="W375" s="48"/>
      <c r="X375" s="5" t="s">
        <v>337</v>
      </c>
      <c r="Y375" s="41">
        <v>13174312</v>
      </c>
      <c r="Z375" t="s">
        <v>327</v>
      </c>
      <c r="AA375" s="48"/>
      <c r="AB375" s="5" t="s">
        <v>337</v>
      </c>
      <c r="AC375" s="41">
        <v>423058175</v>
      </c>
      <c r="AD375" t="s">
        <v>327</v>
      </c>
    </row>
    <row r="376" spans="1:58" ht="15.75" thickTop="1" x14ac:dyDescent="0.25">
      <c r="A376" s="20"/>
      <c r="B376" s="13"/>
      <c r="C376" s="13"/>
      <c r="D376" s="49"/>
      <c r="E376" s="49"/>
      <c r="F376" s="13"/>
      <c r="G376" s="13"/>
      <c r="H376" s="49"/>
      <c r="I376" s="49"/>
      <c r="J376" s="13"/>
      <c r="K376" s="13"/>
      <c r="L376" s="49"/>
      <c r="M376" s="49"/>
      <c r="N376" s="13"/>
      <c r="O376" s="13"/>
      <c r="P376" s="49"/>
      <c r="Q376" s="49"/>
      <c r="R376" s="13"/>
      <c r="S376" s="13"/>
      <c r="T376" s="49"/>
      <c r="U376" s="49"/>
      <c r="V376" s="13"/>
      <c r="W376" s="13"/>
      <c r="X376" s="49"/>
      <c r="Y376" s="49"/>
      <c r="Z376" s="13"/>
      <c r="AA376" s="13"/>
      <c r="AB376" s="49"/>
      <c r="AC376" s="49"/>
      <c r="AD376" s="13"/>
    </row>
    <row r="377" spans="1:58" x14ac:dyDescent="0.25">
      <c r="A377" s="20"/>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c r="AB377" s="19"/>
      <c r="AC377" s="19"/>
      <c r="AD377" s="19"/>
      <c r="AE377" s="19"/>
      <c r="AF377" s="19"/>
      <c r="AG377" s="19"/>
      <c r="AH377" s="19"/>
      <c r="AI377" s="19"/>
      <c r="AJ377" s="19"/>
      <c r="AK377" s="19"/>
      <c r="AL377" s="19"/>
      <c r="AM377" s="19"/>
      <c r="AN377" s="19"/>
      <c r="AO377" s="19"/>
      <c r="AP377" s="19"/>
      <c r="AQ377" s="19"/>
      <c r="AR377" s="19"/>
      <c r="AS377" s="19"/>
      <c r="AT377" s="19"/>
      <c r="AU377" s="19"/>
      <c r="AV377" s="19"/>
      <c r="AW377" s="19"/>
      <c r="AX377" s="19"/>
      <c r="AY377" s="19"/>
      <c r="AZ377" s="19"/>
      <c r="BA377" s="19"/>
      <c r="BB377" s="19"/>
      <c r="BC377" s="19"/>
      <c r="BD377" s="19"/>
      <c r="BE377" s="19"/>
      <c r="BF377" s="19"/>
    </row>
    <row r="378" spans="1:58" x14ac:dyDescent="0.25">
      <c r="A378" s="20"/>
      <c r="B378" s="59"/>
      <c r="C378" s="59"/>
      <c r="D378" s="59"/>
      <c r="E378" s="59"/>
      <c r="F378" s="59"/>
      <c r="G378" s="59"/>
      <c r="H378" s="59"/>
      <c r="I378" s="59"/>
      <c r="J378" s="59"/>
      <c r="K378" s="59"/>
      <c r="L378" s="59"/>
      <c r="M378" s="59"/>
      <c r="N378" s="59"/>
      <c r="O378" s="59"/>
      <c r="P378" s="59"/>
      <c r="Q378" s="59"/>
      <c r="R378" s="59"/>
      <c r="S378" s="59"/>
      <c r="T378" s="59"/>
      <c r="U378" s="59"/>
      <c r="V378" s="59"/>
      <c r="W378" s="59"/>
      <c r="X378" s="59"/>
      <c r="Y378" s="59"/>
      <c r="Z378" s="59"/>
      <c r="AA378" s="59"/>
      <c r="AB378" s="59"/>
      <c r="AC378" s="59"/>
      <c r="AD378" s="59"/>
      <c r="AE378" s="59"/>
      <c r="AF378" s="59"/>
      <c r="AG378" s="59"/>
      <c r="AH378" s="59"/>
      <c r="AI378" s="59"/>
      <c r="AJ378" s="59"/>
      <c r="AK378" s="59"/>
      <c r="AL378" s="59"/>
      <c r="AM378" s="59"/>
      <c r="AN378" s="59"/>
      <c r="AO378" s="59"/>
      <c r="AP378" s="59"/>
      <c r="AQ378" s="59"/>
      <c r="AR378" s="59"/>
      <c r="AS378" s="59"/>
      <c r="AT378" s="59"/>
      <c r="AU378" s="59"/>
      <c r="AV378" s="59"/>
      <c r="AW378" s="59"/>
      <c r="AX378" s="59"/>
      <c r="AY378" s="59"/>
      <c r="AZ378" s="59"/>
      <c r="BA378" s="59"/>
      <c r="BB378" s="59"/>
      <c r="BC378" s="59"/>
      <c r="BD378" s="59"/>
      <c r="BE378" s="59"/>
      <c r="BF378" s="59"/>
    </row>
    <row r="379" spans="1:58" x14ac:dyDescent="0.25">
      <c r="A379" s="20"/>
      <c r="B379" s="19"/>
      <c r="C379" s="19"/>
      <c r="D379" s="19"/>
      <c r="E379" s="19"/>
      <c r="F379" s="19"/>
      <c r="G379" s="19"/>
      <c r="H379" s="19"/>
      <c r="I379" s="19"/>
      <c r="J379" s="19"/>
      <c r="K379" s="19"/>
      <c r="L379" s="19"/>
      <c r="M379" s="19"/>
      <c r="N379" s="19"/>
      <c r="O379" s="19"/>
      <c r="P379" s="19"/>
      <c r="Q379" s="19"/>
      <c r="R379" s="19"/>
      <c r="S379" s="19"/>
      <c r="T379" s="19"/>
      <c r="U379" s="19"/>
      <c r="V379" s="19"/>
      <c r="W379" s="19"/>
      <c r="X379" s="19"/>
      <c r="Y379" s="19"/>
      <c r="Z379" s="19"/>
      <c r="AA379" s="19"/>
      <c r="AB379" s="19"/>
      <c r="AC379" s="19"/>
      <c r="AD379" s="19"/>
      <c r="AE379" s="19"/>
      <c r="AF379" s="19"/>
      <c r="AG379" s="19"/>
      <c r="AH379" s="19"/>
      <c r="AI379" s="19"/>
      <c r="AJ379" s="19"/>
      <c r="AK379" s="19"/>
      <c r="AL379" s="19"/>
      <c r="AM379" s="19"/>
      <c r="AN379" s="19"/>
      <c r="AO379" s="19"/>
      <c r="AP379" s="19"/>
      <c r="AQ379" s="19"/>
      <c r="AR379" s="19"/>
      <c r="AS379" s="19"/>
      <c r="AT379" s="19"/>
      <c r="AU379" s="19"/>
      <c r="AV379" s="19"/>
      <c r="AW379" s="19"/>
      <c r="AX379" s="19"/>
      <c r="AY379" s="19"/>
      <c r="AZ379" s="19"/>
      <c r="BA379" s="19"/>
      <c r="BB379" s="19"/>
      <c r="BC379" s="19"/>
      <c r="BD379" s="19"/>
      <c r="BE379" s="19"/>
      <c r="BF379" s="19"/>
    </row>
    <row r="380" spans="1:58" x14ac:dyDescent="0.25">
      <c r="A380" s="20"/>
      <c r="B380" s="25" t="s">
        <v>521</v>
      </c>
      <c r="C380" s="25"/>
      <c r="D380" s="25"/>
      <c r="E380" s="25"/>
      <c r="F380" s="25"/>
      <c r="G380" s="25"/>
      <c r="H380" s="25"/>
      <c r="I380" s="25"/>
      <c r="J380" s="25"/>
      <c r="K380" s="25"/>
      <c r="L380" s="25"/>
      <c r="M380" s="25"/>
      <c r="N380" s="25"/>
      <c r="O380" s="25"/>
      <c r="P380" s="25"/>
      <c r="Q380" s="25"/>
      <c r="R380" s="25"/>
      <c r="S380" s="25"/>
      <c r="T380" s="25"/>
      <c r="U380" s="25"/>
      <c r="V380" s="25"/>
      <c r="W380" s="25"/>
      <c r="X380" s="25"/>
      <c r="Y380" s="25"/>
      <c r="Z380" s="25"/>
      <c r="AA380" s="25"/>
      <c r="AB380" s="25"/>
      <c r="AC380" s="25"/>
      <c r="AD380" s="25"/>
      <c r="AE380" s="25"/>
      <c r="AF380" s="25"/>
      <c r="AG380" s="25"/>
      <c r="AH380" s="25"/>
      <c r="AI380" s="25"/>
      <c r="AJ380" s="25"/>
      <c r="AK380" s="25"/>
      <c r="AL380" s="25"/>
      <c r="AM380" s="25"/>
      <c r="AN380" s="25"/>
      <c r="AO380" s="25"/>
      <c r="AP380" s="25"/>
      <c r="AQ380" s="25"/>
      <c r="AR380" s="25"/>
      <c r="AS380" s="25"/>
      <c r="AT380" s="25"/>
      <c r="AU380" s="25"/>
      <c r="AV380" s="25"/>
      <c r="AW380" s="25"/>
      <c r="AX380" s="25"/>
      <c r="AY380" s="25"/>
      <c r="AZ380" s="25"/>
      <c r="BA380" s="25"/>
      <c r="BB380" s="25"/>
      <c r="BC380" s="25"/>
      <c r="BD380" s="25"/>
      <c r="BE380" s="25"/>
      <c r="BF380" s="25"/>
    </row>
    <row r="381" spans="1:58" x14ac:dyDescent="0.25">
      <c r="A381" s="20"/>
      <c r="B381" s="19"/>
      <c r="C381" s="19"/>
      <c r="D381" s="19"/>
      <c r="E381" s="19"/>
      <c r="F381" s="19"/>
      <c r="G381" s="19"/>
      <c r="H381" s="19"/>
      <c r="I381" s="19"/>
      <c r="J381" s="19"/>
      <c r="K381" s="19"/>
      <c r="L381" s="19"/>
      <c r="M381" s="19"/>
      <c r="N381" s="19"/>
      <c r="O381" s="19"/>
      <c r="P381" s="19"/>
      <c r="Q381" s="19"/>
      <c r="R381" s="19"/>
      <c r="S381" s="19"/>
      <c r="T381" s="19"/>
      <c r="U381" s="19"/>
      <c r="V381" s="19"/>
      <c r="W381" s="19"/>
      <c r="X381" s="19"/>
      <c r="Y381" s="19"/>
      <c r="Z381" s="19"/>
      <c r="AA381" s="19"/>
      <c r="AB381" s="19"/>
      <c r="AC381" s="19"/>
      <c r="AD381" s="19"/>
      <c r="AE381" s="19"/>
      <c r="AF381" s="19"/>
      <c r="AG381" s="19"/>
      <c r="AH381" s="19"/>
      <c r="AI381" s="19"/>
      <c r="AJ381" s="19"/>
      <c r="AK381" s="19"/>
      <c r="AL381" s="19"/>
      <c r="AM381" s="19"/>
      <c r="AN381" s="19"/>
      <c r="AO381" s="19"/>
      <c r="AP381" s="19"/>
      <c r="AQ381" s="19"/>
      <c r="AR381" s="19"/>
      <c r="AS381" s="19"/>
      <c r="AT381" s="19"/>
      <c r="AU381" s="19"/>
      <c r="AV381" s="19"/>
      <c r="AW381" s="19"/>
      <c r="AX381" s="19"/>
      <c r="AY381" s="19"/>
      <c r="AZ381" s="19"/>
      <c r="BA381" s="19"/>
      <c r="BB381" s="19"/>
      <c r="BC381" s="19"/>
      <c r="BD381" s="19"/>
      <c r="BE381" s="19"/>
      <c r="BF381" s="19"/>
    </row>
    <row r="382" spans="1:58" ht="15.75" x14ac:dyDescent="0.25">
      <c r="A382" s="20"/>
      <c r="B382" s="58"/>
      <c r="C382" s="58"/>
      <c r="D382" s="58"/>
      <c r="E382" s="58"/>
      <c r="F382" s="58"/>
      <c r="G382" s="58"/>
      <c r="H382" s="58"/>
      <c r="I382" s="58"/>
      <c r="J382" s="58"/>
      <c r="K382" s="58"/>
      <c r="L382" s="58"/>
      <c r="M382" s="58"/>
      <c r="N382" s="58"/>
      <c r="O382" s="58"/>
      <c r="P382" s="58"/>
      <c r="Q382" s="58"/>
      <c r="R382" s="58"/>
      <c r="S382" s="58"/>
      <c r="T382" s="58"/>
      <c r="U382" s="58"/>
      <c r="V382" s="58"/>
      <c r="W382" s="58"/>
      <c r="X382" s="58"/>
      <c r="Y382" s="58"/>
      <c r="Z382" s="58"/>
      <c r="AA382" s="58"/>
      <c r="AB382" s="58"/>
      <c r="AC382" s="58"/>
      <c r="AD382" s="58"/>
      <c r="AE382" s="58"/>
      <c r="AF382" s="58"/>
      <c r="AG382" s="58"/>
      <c r="AH382" s="58"/>
      <c r="AI382" s="58"/>
      <c r="AJ382" s="58"/>
      <c r="AK382" s="58"/>
      <c r="AL382" s="58"/>
      <c r="AM382" s="58"/>
      <c r="AN382" s="58"/>
      <c r="AO382" s="58"/>
      <c r="AP382" s="58"/>
      <c r="AQ382" s="58"/>
      <c r="AR382" s="58"/>
      <c r="AS382" s="58"/>
      <c r="AT382" s="58"/>
      <c r="AU382" s="58"/>
      <c r="AV382" s="58"/>
      <c r="AW382" s="58"/>
      <c r="AX382" s="58"/>
      <c r="AY382" s="58"/>
      <c r="AZ382" s="58"/>
      <c r="BA382" s="58"/>
      <c r="BB382" s="58"/>
      <c r="BC382" s="58"/>
      <c r="BD382" s="58"/>
      <c r="BE382" s="58"/>
      <c r="BF382" s="58"/>
    </row>
    <row r="383" spans="1:58" x14ac:dyDescent="0.25">
      <c r="A383" s="20"/>
      <c r="B383" s="5"/>
      <c r="C383" s="5"/>
      <c r="D383" s="5"/>
      <c r="E383" s="5"/>
      <c r="F383" s="5"/>
      <c r="G383" s="5"/>
      <c r="H383" s="5"/>
      <c r="I383" s="5"/>
      <c r="J383" s="5"/>
      <c r="K383" s="5"/>
      <c r="L383" s="5"/>
      <c r="M383" s="5"/>
      <c r="N383" s="5"/>
      <c r="O383" s="5"/>
      <c r="P383" s="5"/>
      <c r="Q383" s="5"/>
      <c r="R383" s="5"/>
      <c r="S383" s="5"/>
      <c r="T383" s="5"/>
      <c r="U383" s="5"/>
      <c r="V383" s="5"/>
      <c r="W383" s="5"/>
      <c r="X383" s="5"/>
      <c r="Y383" s="5"/>
      <c r="Z383" s="5"/>
      <c r="AA383" s="5"/>
      <c r="AB383" s="5"/>
      <c r="AC383" s="5"/>
      <c r="AD383" s="5"/>
    </row>
    <row r="384" spans="1:58" ht="15.75" thickBot="1" x14ac:dyDescent="0.3">
      <c r="A384" s="20"/>
      <c r="B384" s="5"/>
      <c r="C384" s="5" t="s">
        <v>327</v>
      </c>
      <c r="D384" s="51" t="s">
        <v>510</v>
      </c>
      <c r="E384" s="51"/>
      <c r="F384" s="51"/>
      <c r="G384" s="51"/>
      <c r="H384" s="51"/>
      <c r="I384" s="51"/>
      <c r="J384" s="51"/>
      <c r="K384" s="51"/>
      <c r="L384" s="51"/>
      <c r="M384" s="51"/>
      <c r="N384" s="51"/>
      <c r="O384" s="51"/>
      <c r="P384" s="51"/>
      <c r="Q384" s="51"/>
      <c r="R384" s="51"/>
      <c r="S384" s="51"/>
      <c r="T384" s="51"/>
      <c r="U384" s="51"/>
      <c r="V384" s="5"/>
      <c r="W384" s="5" t="s">
        <v>327</v>
      </c>
      <c r="X384" s="19"/>
      <c r="Y384" s="19"/>
      <c r="Z384" s="5"/>
      <c r="AA384" s="5" t="s">
        <v>327</v>
      </c>
      <c r="AB384" s="19"/>
      <c r="AC384" s="19"/>
      <c r="AD384" s="5"/>
    </row>
    <row r="385" spans="1:30" x14ac:dyDescent="0.25">
      <c r="A385" s="20"/>
      <c r="B385" s="60">
        <v>2012</v>
      </c>
      <c r="C385" s="19" t="s">
        <v>327</v>
      </c>
      <c r="D385" s="65" t="s">
        <v>486</v>
      </c>
      <c r="E385" s="65"/>
      <c r="F385" s="63"/>
      <c r="G385" s="63" t="s">
        <v>327</v>
      </c>
      <c r="H385" s="65" t="s">
        <v>511</v>
      </c>
      <c r="I385" s="65"/>
      <c r="J385" s="63"/>
      <c r="K385" s="63" t="s">
        <v>327</v>
      </c>
      <c r="L385" s="65" t="s">
        <v>141</v>
      </c>
      <c r="M385" s="65"/>
      <c r="N385" s="63"/>
      <c r="O385" s="63" t="s">
        <v>327</v>
      </c>
      <c r="P385" s="65" t="s">
        <v>492</v>
      </c>
      <c r="Q385" s="65"/>
      <c r="R385" s="63"/>
      <c r="S385" s="63" t="s">
        <v>327</v>
      </c>
      <c r="T385" s="65" t="s">
        <v>514</v>
      </c>
      <c r="U385" s="65"/>
      <c r="V385" s="19"/>
      <c r="W385" s="19" t="s">
        <v>327</v>
      </c>
      <c r="X385" s="64" t="s">
        <v>485</v>
      </c>
      <c r="Y385" s="64"/>
      <c r="Z385" s="19"/>
      <c r="AA385" s="19" t="s">
        <v>327</v>
      </c>
      <c r="AB385" s="64" t="s">
        <v>525</v>
      </c>
      <c r="AC385" s="64"/>
      <c r="AD385" s="19"/>
    </row>
    <row r="386" spans="1:30" x14ac:dyDescent="0.25">
      <c r="A386" s="20"/>
      <c r="B386" s="60"/>
      <c r="C386" s="19"/>
      <c r="D386" s="64" t="s">
        <v>487</v>
      </c>
      <c r="E386" s="64"/>
      <c r="F386" s="19"/>
      <c r="G386" s="19"/>
      <c r="H386" s="64" t="s">
        <v>487</v>
      </c>
      <c r="I386" s="64"/>
      <c r="J386" s="19"/>
      <c r="K386" s="19"/>
      <c r="L386" s="64" t="s">
        <v>487</v>
      </c>
      <c r="M386" s="64"/>
      <c r="N386" s="19"/>
      <c r="O386" s="19"/>
      <c r="P386" s="64"/>
      <c r="Q386" s="64"/>
      <c r="R386" s="19"/>
      <c r="S386" s="19"/>
      <c r="T386" s="64" t="s">
        <v>515</v>
      </c>
      <c r="U386" s="64"/>
      <c r="V386" s="19"/>
      <c r="W386" s="19"/>
      <c r="X386" s="64" t="s">
        <v>522</v>
      </c>
      <c r="Y386" s="64"/>
      <c r="Z386" s="19"/>
      <c r="AA386" s="19"/>
      <c r="AB386" s="64" t="s">
        <v>520</v>
      </c>
      <c r="AC386" s="64"/>
      <c r="AD386" s="19"/>
    </row>
    <row r="387" spans="1:30" x14ac:dyDescent="0.25">
      <c r="A387" s="20"/>
      <c r="B387" s="60"/>
      <c r="C387" s="19"/>
      <c r="D387" s="64"/>
      <c r="E387" s="64"/>
      <c r="F387" s="19"/>
      <c r="G387" s="19"/>
      <c r="H387" s="64"/>
      <c r="I387" s="64"/>
      <c r="J387" s="19"/>
      <c r="K387" s="19"/>
      <c r="L387" s="64"/>
      <c r="M387" s="64"/>
      <c r="N387" s="19"/>
      <c r="O387" s="19"/>
      <c r="P387" s="64"/>
      <c r="Q387" s="64"/>
      <c r="R387" s="19"/>
      <c r="S387" s="19"/>
      <c r="T387" s="64"/>
      <c r="U387" s="64"/>
      <c r="V387" s="19"/>
      <c r="W387" s="19"/>
      <c r="X387" s="64" t="s">
        <v>523</v>
      </c>
      <c r="Y387" s="64"/>
      <c r="Z387" s="19"/>
      <c r="AA387" s="19"/>
      <c r="AB387" s="64"/>
      <c r="AC387" s="64"/>
      <c r="AD387" s="19"/>
    </row>
    <row r="388" spans="1:30" ht="15.75" thickBot="1" x14ac:dyDescent="0.3">
      <c r="A388" s="20"/>
      <c r="B388" s="60"/>
      <c r="C388" s="19"/>
      <c r="D388" s="66"/>
      <c r="E388" s="66"/>
      <c r="F388" s="19"/>
      <c r="G388" s="19"/>
      <c r="H388" s="66"/>
      <c r="I388" s="66"/>
      <c r="J388" s="19"/>
      <c r="K388" s="19"/>
      <c r="L388" s="66"/>
      <c r="M388" s="66"/>
      <c r="N388" s="19"/>
      <c r="O388" s="19"/>
      <c r="P388" s="66"/>
      <c r="Q388" s="66"/>
      <c r="R388" s="19"/>
      <c r="S388" s="19"/>
      <c r="T388" s="66"/>
      <c r="U388" s="66"/>
      <c r="V388" s="19"/>
      <c r="W388" s="19"/>
      <c r="X388" s="66" t="s">
        <v>524</v>
      </c>
      <c r="Y388" s="66"/>
      <c r="Z388" s="19"/>
      <c r="AA388" s="19"/>
      <c r="AB388" s="66"/>
      <c r="AC388" s="66"/>
      <c r="AD388" s="19"/>
    </row>
    <row r="389" spans="1:30" x14ac:dyDescent="0.25">
      <c r="A389" s="20"/>
      <c r="B389" s="28" t="s">
        <v>377</v>
      </c>
      <c r="C389" s="30" t="s">
        <v>327</v>
      </c>
      <c r="D389" s="30"/>
      <c r="E389" s="30"/>
      <c r="F389" s="30"/>
      <c r="G389" s="30" t="s">
        <v>327</v>
      </c>
      <c r="H389" s="30"/>
      <c r="I389" s="30"/>
      <c r="J389" s="30"/>
      <c r="K389" s="30" t="s">
        <v>327</v>
      </c>
      <c r="L389" s="30"/>
      <c r="M389" s="30"/>
      <c r="N389" s="30"/>
      <c r="O389" s="30" t="s">
        <v>327</v>
      </c>
      <c r="P389" s="30"/>
      <c r="Q389" s="30"/>
      <c r="R389" s="30"/>
      <c r="S389" s="30" t="s">
        <v>327</v>
      </c>
      <c r="T389" s="30"/>
      <c r="U389" s="30"/>
      <c r="V389" s="30"/>
      <c r="W389" s="30" t="s">
        <v>327</v>
      </c>
      <c r="X389" s="30"/>
      <c r="Y389" s="30"/>
      <c r="Z389" s="30"/>
      <c r="AA389" s="30" t="s">
        <v>327</v>
      </c>
      <c r="AB389" s="30"/>
      <c r="AC389" s="30"/>
      <c r="AD389" s="30"/>
    </row>
    <row r="390" spans="1:30" x14ac:dyDescent="0.25">
      <c r="A390" s="20"/>
      <c r="B390" s="3" t="s">
        <v>472</v>
      </c>
      <c r="C390" s="5" t="s">
        <v>327</v>
      </c>
      <c r="D390" s="5" t="s">
        <v>337</v>
      </c>
      <c r="E390" s="41">
        <v>10171</v>
      </c>
      <c r="F390" t="s">
        <v>327</v>
      </c>
      <c r="G390" s="5" t="s">
        <v>327</v>
      </c>
      <c r="H390" t="s">
        <v>337</v>
      </c>
      <c r="I390" s="43" t="s">
        <v>338</v>
      </c>
      <c r="J390" t="s">
        <v>327</v>
      </c>
      <c r="K390" s="5" t="s">
        <v>327</v>
      </c>
      <c r="L390" s="5" t="s">
        <v>337</v>
      </c>
      <c r="M390" s="41">
        <v>10171</v>
      </c>
      <c r="N390" t="s">
        <v>327</v>
      </c>
      <c r="O390" s="5" t="s">
        <v>327</v>
      </c>
      <c r="P390" s="5" t="s">
        <v>337</v>
      </c>
      <c r="Q390" s="41">
        <v>26494715</v>
      </c>
      <c r="R390" t="s">
        <v>327</v>
      </c>
      <c r="S390" s="5" t="s">
        <v>327</v>
      </c>
      <c r="T390" s="5" t="s">
        <v>337</v>
      </c>
      <c r="U390" s="41">
        <v>26504886</v>
      </c>
      <c r="V390" t="s">
        <v>327</v>
      </c>
      <c r="W390" s="5" t="s">
        <v>327</v>
      </c>
      <c r="X390" s="5" t="s">
        <v>337</v>
      </c>
      <c r="Y390" s="41">
        <v>300000</v>
      </c>
      <c r="Z390" t="s">
        <v>327</v>
      </c>
      <c r="AA390" s="5" t="s">
        <v>327</v>
      </c>
      <c r="AB390" s="5" t="s">
        <v>337</v>
      </c>
      <c r="AC390" s="41">
        <v>26804886</v>
      </c>
      <c r="AD390" t="s">
        <v>327</v>
      </c>
    </row>
    <row r="391" spans="1:30" x14ac:dyDescent="0.25">
      <c r="A391" s="20"/>
      <c r="B391" s="28" t="s">
        <v>473</v>
      </c>
      <c r="C391" s="30" t="s">
        <v>327</v>
      </c>
      <c r="D391" s="34"/>
      <c r="E391" s="36" t="s">
        <v>338</v>
      </c>
      <c r="F391" s="34" t="s">
        <v>327</v>
      </c>
      <c r="G391" s="30" t="s">
        <v>327</v>
      </c>
      <c r="H391" s="34"/>
      <c r="I391" s="36" t="s">
        <v>338</v>
      </c>
      <c r="J391" s="34" t="s">
        <v>327</v>
      </c>
      <c r="K391" s="30" t="s">
        <v>327</v>
      </c>
      <c r="L391" s="34"/>
      <c r="M391" s="36" t="s">
        <v>338</v>
      </c>
      <c r="N391" s="34" t="s">
        <v>327</v>
      </c>
      <c r="O391" s="30" t="s">
        <v>327</v>
      </c>
      <c r="P391" s="30"/>
      <c r="Q391" s="32">
        <v>7399006</v>
      </c>
      <c r="R391" s="34" t="s">
        <v>327</v>
      </c>
      <c r="S391" s="30" t="s">
        <v>327</v>
      </c>
      <c r="T391" s="30"/>
      <c r="U391" s="32">
        <v>7399006</v>
      </c>
      <c r="V391" s="34" t="s">
        <v>327</v>
      </c>
      <c r="W391" s="30" t="s">
        <v>327</v>
      </c>
      <c r="X391" s="34"/>
      <c r="Y391" s="36" t="s">
        <v>338</v>
      </c>
      <c r="Z391" s="34" t="s">
        <v>327</v>
      </c>
      <c r="AA391" s="30" t="s">
        <v>327</v>
      </c>
      <c r="AB391" s="30"/>
      <c r="AC391" s="32">
        <v>7399006</v>
      </c>
      <c r="AD391" s="34" t="s">
        <v>327</v>
      </c>
    </row>
    <row r="392" spans="1:30" ht="15.75" thickBot="1" x14ac:dyDescent="0.3">
      <c r="A392" s="20"/>
      <c r="B392" s="3" t="s">
        <v>474</v>
      </c>
      <c r="C392" s="5" t="s">
        <v>327</v>
      </c>
      <c r="E392" s="43" t="s">
        <v>338</v>
      </c>
      <c r="F392" t="s">
        <v>327</v>
      </c>
      <c r="G392" s="5" t="s">
        <v>327</v>
      </c>
      <c r="I392" s="43" t="s">
        <v>338</v>
      </c>
      <c r="J392" t="s">
        <v>327</v>
      </c>
      <c r="K392" s="5" t="s">
        <v>327</v>
      </c>
      <c r="M392" s="43" t="s">
        <v>338</v>
      </c>
      <c r="N392" t="s">
        <v>327</v>
      </c>
      <c r="O392" s="5" t="s">
        <v>327</v>
      </c>
      <c r="P392" s="5"/>
      <c r="Q392" s="41">
        <v>1505350</v>
      </c>
      <c r="R392" t="s">
        <v>327</v>
      </c>
      <c r="S392" s="5" t="s">
        <v>327</v>
      </c>
      <c r="T392" s="5"/>
      <c r="U392" s="41">
        <v>1505350</v>
      </c>
      <c r="V392" t="s">
        <v>327</v>
      </c>
      <c r="W392" s="5" t="s">
        <v>327</v>
      </c>
      <c r="X392" s="5"/>
      <c r="Y392" s="41">
        <v>719509</v>
      </c>
      <c r="Z392" t="s">
        <v>327</v>
      </c>
      <c r="AA392" s="5" t="s">
        <v>327</v>
      </c>
      <c r="AB392" s="5"/>
      <c r="AC392" s="41">
        <v>2224859</v>
      </c>
      <c r="AD392" t="s">
        <v>327</v>
      </c>
    </row>
    <row r="393" spans="1:30" x14ac:dyDescent="0.25">
      <c r="A393" s="20"/>
      <c r="B393" s="13"/>
      <c r="C393" s="13" t="s">
        <v>327</v>
      </c>
      <c r="D393" s="47"/>
      <c r="E393" s="47"/>
      <c r="F393" s="13"/>
      <c r="G393" s="13" t="s">
        <v>327</v>
      </c>
      <c r="H393" s="47"/>
      <c r="I393" s="47"/>
      <c r="J393" s="13"/>
      <c r="K393" s="13" t="s">
        <v>327</v>
      </c>
      <c r="L393" s="47"/>
      <c r="M393" s="47"/>
      <c r="N393" s="13"/>
      <c r="O393" s="13" t="s">
        <v>327</v>
      </c>
      <c r="P393" s="47"/>
      <c r="Q393" s="47"/>
      <c r="R393" s="13"/>
      <c r="S393" s="13" t="s">
        <v>327</v>
      </c>
      <c r="T393" s="47"/>
      <c r="U393" s="47"/>
      <c r="V393" s="13"/>
      <c r="W393" s="13" t="s">
        <v>327</v>
      </c>
      <c r="X393" s="47"/>
      <c r="Y393" s="47"/>
      <c r="Z393" s="13"/>
      <c r="AA393" s="13" t="s">
        <v>327</v>
      </c>
      <c r="AB393" s="47"/>
      <c r="AC393" s="47"/>
      <c r="AD393" s="13"/>
    </row>
    <row r="394" spans="1:30" ht="15.75" thickBot="1" x14ac:dyDescent="0.3">
      <c r="A394" s="20"/>
      <c r="B394" s="28" t="s">
        <v>497</v>
      </c>
      <c r="C394" s="54" t="s">
        <v>327</v>
      </c>
      <c r="D394" s="30" t="s">
        <v>337</v>
      </c>
      <c r="E394" s="32">
        <v>10171</v>
      </c>
      <c r="F394" s="34" t="s">
        <v>327</v>
      </c>
      <c r="G394" s="54" t="s">
        <v>327</v>
      </c>
      <c r="H394" s="34" t="s">
        <v>337</v>
      </c>
      <c r="I394" s="36" t="s">
        <v>338</v>
      </c>
      <c r="J394" s="34" t="s">
        <v>327</v>
      </c>
      <c r="K394" s="54" t="s">
        <v>327</v>
      </c>
      <c r="L394" s="30" t="s">
        <v>337</v>
      </c>
      <c r="M394" s="32">
        <v>10171</v>
      </c>
      <c r="N394" s="34" t="s">
        <v>327</v>
      </c>
      <c r="O394" s="54" t="s">
        <v>327</v>
      </c>
      <c r="P394" s="30" t="s">
        <v>337</v>
      </c>
      <c r="Q394" s="32">
        <v>35399071</v>
      </c>
      <c r="R394" s="34" t="s">
        <v>327</v>
      </c>
      <c r="S394" s="54" t="s">
        <v>327</v>
      </c>
      <c r="T394" s="30" t="s">
        <v>337</v>
      </c>
      <c r="U394" s="32">
        <v>35409242</v>
      </c>
      <c r="V394" s="34" t="s">
        <v>327</v>
      </c>
      <c r="W394" s="54" t="s">
        <v>327</v>
      </c>
      <c r="X394" s="30" t="s">
        <v>337</v>
      </c>
      <c r="Y394" s="32">
        <v>1019509</v>
      </c>
      <c r="Z394" s="34" t="s">
        <v>327</v>
      </c>
      <c r="AA394" s="54" t="s">
        <v>327</v>
      </c>
      <c r="AB394" s="30" t="s">
        <v>337</v>
      </c>
      <c r="AC394" s="32">
        <v>36428751</v>
      </c>
      <c r="AD394" s="34" t="s">
        <v>327</v>
      </c>
    </row>
    <row r="395" spans="1:30" x14ac:dyDescent="0.25">
      <c r="A395" s="20"/>
      <c r="B395" s="13"/>
      <c r="C395" s="13" t="s">
        <v>327</v>
      </c>
      <c r="D395" s="47"/>
      <c r="E395" s="47"/>
      <c r="F395" s="13"/>
      <c r="G395" s="13" t="s">
        <v>327</v>
      </c>
      <c r="H395" s="47"/>
      <c r="I395" s="47"/>
      <c r="J395" s="13"/>
      <c r="K395" s="13" t="s">
        <v>327</v>
      </c>
      <c r="L395" s="47"/>
      <c r="M395" s="47"/>
      <c r="N395" s="13"/>
      <c r="O395" s="13" t="s">
        <v>327</v>
      </c>
      <c r="P395" s="47"/>
      <c r="Q395" s="47"/>
      <c r="R395" s="13"/>
      <c r="S395" s="13" t="s">
        <v>327</v>
      </c>
      <c r="T395" s="47"/>
      <c r="U395" s="47"/>
      <c r="V395" s="13"/>
      <c r="W395" s="13" t="s">
        <v>327</v>
      </c>
      <c r="X395" s="47"/>
      <c r="Y395" s="47"/>
      <c r="Z395" s="13"/>
      <c r="AA395" s="13" t="s">
        <v>327</v>
      </c>
      <c r="AB395" s="47"/>
      <c r="AC395" s="47"/>
      <c r="AD395" s="13"/>
    </row>
    <row r="396" spans="1:30" x14ac:dyDescent="0.25">
      <c r="A396" s="20"/>
      <c r="B396" s="3" t="s">
        <v>498</v>
      </c>
      <c r="C396" s="48" t="s">
        <v>327</v>
      </c>
      <c r="D396" s="5"/>
      <c r="E396" s="5"/>
      <c r="F396" s="5"/>
      <c r="G396" s="48" t="s">
        <v>327</v>
      </c>
      <c r="H396" s="5"/>
      <c r="I396" s="5"/>
      <c r="J396" s="5"/>
      <c r="K396" s="48" t="s">
        <v>327</v>
      </c>
      <c r="L396" s="5"/>
      <c r="M396" s="5"/>
      <c r="N396" s="5"/>
      <c r="O396" s="48" t="s">
        <v>327</v>
      </c>
      <c r="P396" s="5"/>
      <c r="Q396" s="5"/>
      <c r="R396" s="5"/>
      <c r="S396" s="48" t="s">
        <v>327</v>
      </c>
      <c r="T396" s="5"/>
      <c r="U396" s="5"/>
      <c r="V396" s="5"/>
      <c r="W396" s="48" t="s">
        <v>327</v>
      </c>
      <c r="X396" s="5"/>
      <c r="Y396" s="5"/>
      <c r="Z396" s="5"/>
      <c r="AA396" s="48" t="s">
        <v>327</v>
      </c>
      <c r="AB396" s="5"/>
      <c r="AC396" s="5"/>
      <c r="AD396" s="5"/>
    </row>
    <row r="397" spans="1:30" x14ac:dyDescent="0.25">
      <c r="A397" s="20"/>
      <c r="B397" s="28" t="s">
        <v>472</v>
      </c>
      <c r="C397" s="54" t="s">
        <v>327</v>
      </c>
      <c r="D397" s="34" t="s">
        <v>337</v>
      </c>
      <c r="E397" s="36" t="s">
        <v>338</v>
      </c>
      <c r="F397" s="34" t="s">
        <v>327</v>
      </c>
      <c r="G397" s="54" t="s">
        <v>327</v>
      </c>
      <c r="H397" s="34" t="s">
        <v>337</v>
      </c>
      <c r="I397" s="36" t="s">
        <v>338</v>
      </c>
      <c r="J397" s="34" t="s">
        <v>327</v>
      </c>
      <c r="K397" s="54" t="s">
        <v>327</v>
      </c>
      <c r="L397" s="34" t="s">
        <v>337</v>
      </c>
      <c r="M397" s="36" t="s">
        <v>338</v>
      </c>
      <c r="N397" s="34" t="s">
        <v>327</v>
      </c>
      <c r="O397" s="54" t="s">
        <v>327</v>
      </c>
      <c r="P397" s="30" t="s">
        <v>337</v>
      </c>
      <c r="Q397" s="32">
        <v>211765042</v>
      </c>
      <c r="R397" s="34" t="s">
        <v>327</v>
      </c>
      <c r="S397" s="54" t="s">
        <v>327</v>
      </c>
      <c r="T397" s="30" t="s">
        <v>337</v>
      </c>
      <c r="U397" s="32">
        <v>211765042</v>
      </c>
      <c r="V397" s="34" t="s">
        <v>327</v>
      </c>
      <c r="W397" s="54" t="s">
        <v>327</v>
      </c>
      <c r="X397" s="30" t="s">
        <v>337</v>
      </c>
      <c r="Y397" s="32">
        <v>566936</v>
      </c>
      <c r="Z397" s="34" t="s">
        <v>327</v>
      </c>
      <c r="AA397" s="54" t="s">
        <v>327</v>
      </c>
      <c r="AB397" s="30" t="s">
        <v>337</v>
      </c>
      <c r="AC397" s="32">
        <v>212331978</v>
      </c>
      <c r="AD397" s="34" t="s">
        <v>327</v>
      </c>
    </row>
    <row r="398" spans="1:30" x14ac:dyDescent="0.25">
      <c r="A398" s="20"/>
      <c r="B398" s="3" t="s">
        <v>473</v>
      </c>
      <c r="C398" s="48" t="s">
        <v>327</v>
      </c>
      <c r="E398" s="43" t="s">
        <v>338</v>
      </c>
      <c r="F398" t="s">
        <v>327</v>
      </c>
      <c r="G398" s="48" t="s">
        <v>327</v>
      </c>
      <c r="I398" s="43" t="s">
        <v>338</v>
      </c>
      <c r="J398" t="s">
        <v>327</v>
      </c>
      <c r="K398" s="48" t="s">
        <v>327</v>
      </c>
      <c r="M398" s="43" t="s">
        <v>338</v>
      </c>
      <c r="N398" t="s">
        <v>327</v>
      </c>
      <c r="O398" s="48" t="s">
        <v>327</v>
      </c>
      <c r="P398" s="5"/>
      <c r="Q398" s="41">
        <v>16929236</v>
      </c>
      <c r="R398" t="s">
        <v>327</v>
      </c>
      <c r="S398" s="48" t="s">
        <v>327</v>
      </c>
      <c r="T398" s="5"/>
      <c r="U398" s="41">
        <v>16929236</v>
      </c>
      <c r="V398" t="s">
        <v>327</v>
      </c>
      <c r="W398" s="48" t="s">
        <v>327</v>
      </c>
      <c r="Y398" s="43" t="s">
        <v>338</v>
      </c>
      <c r="Z398" t="s">
        <v>327</v>
      </c>
      <c r="AA398" s="48" t="s">
        <v>327</v>
      </c>
      <c r="AB398" s="5"/>
      <c r="AC398" s="41">
        <v>16929236</v>
      </c>
      <c r="AD398" t="s">
        <v>327</v>
      </c>
    </row>
    <row r="399" spans="1:30" ht="15.75" thickBot="1" x14ac:dyDescent="0.3">
      <c r="A399" s="20"/>
      <c r="B399" s="28" t="s">
        <v>474</v>
      </c>
      <c r="C399" s="54" t="s">
        <v>327</v>
      </c>
      <c r="D399" s="34"/>
      <c r="E399" s="36" t="s">
        <v>338</v>
      </c>
      <c r="F399" s="34" t="s">
        <v>327</v>
      </c>
      <c r="G399" s="54" t="s">
        <v>327</v>
      </c>
      <c r="H399" s="34"/>
      <c r="I399" s="36" t="s">
        <v>338</v>
      </c>
      <c r="J399" s="34" t="s">
        <v>327</v>
      </c>
      <c r="K399" s="54" t="s">
        <v>327</v>
      </c>
      <c r="L399" s="34"/>
      <c r="M399" s="36" t="s">
        <v>338</v>
      </c>
      <c r="N399" s="34" t="s">
        <v>327</v>
      </c>
      <c r="O399" s="54" t="s">
        <v>327</v>
      </c>
      <c r="P399" s="30"/>
      <c r="Q399" s="32">
        <v>7636269</v>
      </c>
      <c r="R399" s="34" t="s">
        <v>327</v>
      </c>
      <c r="S399" s="54" t="s">
        <v>327</v>
      </c>
      <c r="T399" s="30"/>
      <c r="U399" s="32">
        <v>7636269</v>
      </c>
      <c r="V399" s="34" t="s">
        <v>327</v>
      </c>
      <c r="W399" s="54" t="s">
        <v>327</v>
      </c>
      <c r="X399" s="30"/>
      <c r="Y399" s="32">
        <v>10597838</v>
      </c>
      <c r="Z399" s="34" t="s">
        <v>327</v>
      </c>
      <c r="AA399" s="54" t="s">
        <v>327</v>
      </c>
      <c r="AB399" s="30"/>
      <c r="AC399" s="32">
        <v>18234107</v>
      </c>
      <c r="AD399" s="34" t="s">
        <v>327</v>
      </c>
    </row>
    <row r="400" spans="1:30" x14ac:dyDescent="0.25">
      <c r="A400" s="20"/>
      <c r="B400" s="13"/>
      <c r="C400" s="13" t="s">
        <v>327</v>
      </c>
      <c r="D400" s="47"/>
      <c r="E400" s="47"/>
      <c r="F400" s="13"/>
      <c r="G400" s="13" t="s">
        <v>327</v>
      </c>
      <c r="H400" s="47"/>
      <c r="I400" s="47"/>
      <c r="J400" s="13"/>
      <c r="K400" s="13" t="s">
        <v>327</v>
      </c>
      <c r="L400" s="47"/>
      <c r="M400" s="47"/>
      <c r="N400" s="13"/>
      <c r="O400" s="13" t="s">
        <v>327</v>
      </c>
      <c r="P400" s="47"/>
      <c r="Q400" s="47"/>
      <c r="R400" s="13"/>
      <c r="S400" s="13" t="s">
        <v>327</v>
      </c>
      <c r="T400" s="47"/>
      <c r="U400" s="47"/>
      <c r="V400" s="13"/>
      <c r="W400" s="13" t="s">
        <v>327</v>
      </c>
      <c r="X400" s="47"/>
      <c r="Y400" s="47"/>
      <c r="Z400" s="13"/>
      <c r="AA400" s="13" t="s">
        <v>327</v>
      </c>
      <c r="AB400" s="47"/>
      <c r="AC400" s="47"/>
      <c r="AD400" s="13"/>
    </row>
    <row r="401" spans="1:30" ht="15.75" thickBot="1" x14ac:dyDescent="0.3">
      <c r="A401" s="20"/>
      <c r="B401" s="3" t="s">
        <v>499</v>
      </c>
      <c r="C401" s="48" t="s">
        <v>327</v>
      </c>
      <c r="D401" t="s">
        <v>337</v>
      </c>
      <c r="E401" s="43" t="s">
        <v>338</v>
      </c>
      <c r="F401" t="s">
        <v>327</v>
      </c>
      <c r="G401" s="48" t="s">
        <v>327</v>
      </c>
      <c r="H401" t="s">
        <v>337</v>
      </c>
      <c r="I401" s="43" t="s">
        <v>338</v>
      </c>
      <c r="J401" t="s">
        <v>327</v>
      </c>
      <c r="K401" s="48" t="s">
        <v>327</v>
      </c>
      <c r="L401" t="s">
        <v>337</v>
      </c>
      <c r="M401" s="43" t="s">
        <v>338</v>
      </c>
      <c r="N401" t="s">
        <v>327</v>
      </c>
      <c r="O401" s="48" t="s">
        <v>327</v>
      </c>
      <c r="P401" s="5" t="s">
        <v>337</v>
      </c>
      <c r="Q401" s="41">
        <v>236330547</v>
      </c>
      <c r="R401" t="s">
        <v>327</v>
      </c>
      <c r="S401" s="48" t="s">
        <v>327</v>
      </c>
      <c r="T401" s="5" t="s">
        <v>337</v>
      </c>
      <c r="U401" s="41">
        <v>236330547</v>
      </c>
      <c r="V401" t="s">
        <v>327</v>
      </c>
      <c r="W401" s="48" t="s">
        <v>327</v>
      </c>
      <c r="X401" s="5" t="s">
        <v>337</v>
      </c>
      <c r="Y401" s="41">
        <v>11164774</v>
      </c>
      <c r="Z401" t="s">
        <v>327</v>
      </c>
      <c r="AA401" s="48" t="s">
        <v>327</v>
      </c>
      <c r="AB401" s="5" t="s">
        <v>337</v>
      </c>
      <c r="AC401" s="41">
        <v>247495321</v>
      </c>
      <c r="AD401" t="s">
        <v>327</v>
      </c>
    </row>
    <row r="402" spans="1:30" x14ac:dyDescent="0.25">
      <c r="A402" s="20"/>
      <c r="B402" s="13"/>
      <c r="C402" s="13" t="s">
        <v>327</v>
      </c>
      <c r="D402" s="47"/>
      <c r="E402" s="47"/>
      <c r="F402" s="13"/>
      <c r="G402" s="13" t="s">
        <v>327</v>
      </c>
      <c r="H402" s="47"/>
      <c r="I402" s="47"/>
      <c r="J402" s="13"/>
      <c r="K402" s="13" t="s">
        <v>327</v>
      </c>
      <c r="L402" s="47"/>
      <c r="M402" s="47"/>
      <c r="N402" s="13"/>
      <c r="O402" s="13" t="s">
        <v>327</v>
      </c>
      <c r="P402" s="47"/>
      <c r="Q402" s="47"/>
      <c r="R402" s="13"/>
      <c r="S402" s="13" t="s">
        <v>327</v>
      </c>
      <c r="T402" s="47"/>
      <c r="U402" s="47"/>
      <c r="V402" s="13"/>
      <c r="W402" s="13" t="s">
        <v>327</v>
      </c>
      <c r="X402" s="47"/>
      <c r="Y402" s="47"/>
      <c r="Z402" s="13"/>
      <c r="AA402" s="13" t="s">
        <v>327</v>
      </c>
      <c r="AB402" s="47"/>
      <c r="AC402" s="47"/>
      <c r="AD402" s="13"/>
    </row>
    <row r="403" spans="1:30" x14ac:dyDescent="0.25">
      <c r="A403" s="20"/>
      <c r="B403" s="28" t="s">
        <v>379</v>
      </c>
      <c r="C403" s="54" t="s">
        <v>327</v>
      </c>
      <c r="D403" s="30"/>
      <c r="E403" s="30"/>
      <c r="F403" s="30"/>
      <c r="G403" s="54" t="s">
        <v>327</v>
      </c>
      <c r="H403" s="30"/>
      <c r="I403" s="30"/>
      <c r="J403" s="30"/>
      <c r="K403" s="54" t="s">
        <v>327</v>
      </c>
      <c r="L403" s="30"/>
      <c r="M403" s="30"/>
      <c r="N403" s="30"/>
      <c r="O403" s="54" t="s">
        <v>327</v>
      </c>
      <c r="P403" s="30"/>
      <c r="Q403" s="30"/>
      <c r="R403" s="30"/>
      <c r="S403" s="54" t="s">
        <v>327</v>
      </c>
      <c r="T403" s="30"/>
      <c r="U403" s="30"/>
      <c r="V403" s="30"/>
      <c r="W403" s="54" t="s">
        <v>327</v>
      </c>
      <c r="X403" s="30"/>
      <c r="Y403" s="30"/>
      <c r="Z403" s="30"/>
      <c r="AA403" s="54" t="s">
        <v>327</v>
      </c>
      <c r="AB403" s="30"/>
      <c r="AC403" s="30"/>
      <c r="AD403" s="30"/>
    </row>
    <row r="404" spans="1:30" x14ac:dyDescent="0.25">
      <c r="A404" s="20"/>
      <c r="B404" s="3" t="s">
        <v>473</v>
      </c>
      <c r="C404" s="48" t="s">
        <v>327</v>
      </c>
      <c r="D404" t="s">
        <v>337</v>
      </c>
      <c r="E404" s="43" t="s">
        <v>338</v>
      </c>
      <c r="F404" t="s">
        <v>327</v>
      </c>
      <c r="G404" s="48" t="s">
        <v>327</v>
      </c>
      <c r="H404" t="s">
        <v>337</v>
      </c>
      <c r="I404" s="43" t="s">
        <v>338</v>
      </c>
      <c r="J404" t="s">
        <v>327</v>
      </c>
      <c r="K404" s="48" t="s">
        <v>327</v>
      </c>
      <c r="L404" t="s">
        <v>337</v>
      </c>
      <c r="M404" s="43" t="s">
        <v>338</v>
      </c>
      <c r="N404" t="s">
        <v>327</v>
      </c>
      <c r="O404" s="48" t="s">
        <v>327</v>
      </c>
      <c r="P404" s="5" t="s">
        <v>337</v>
      </c>
      <c r="Q404" s="41">
        <v>3135953</v>
      </c>
      <c r="R404" t="s">
        <v>327</v>
      </c>
      <c r="S404" s="48" t="s">
        <v>327</v>
      </c>
      <c r="T404" s="5" t="s">
        <v>337</v>
      </c>
      <c r="U404" s="41">
        <v>3135953</v>
      </c>
      <c r="V404" t="s">
        <v>327</v>
      </c>
      <c r="W404" s="48" t="s">
        <v>327</v>
      </c>
      <c r="X404" t="s">
        <v>337</v>
      </c>
      <c r="Y404" s="43" t="s">
        <v>338</v>
      </c>
      <c r="Z404" t="s">
        <v>327</v>
      </c>
      <c r="AA404" s="48" t="s">
        <v>327</v>
      </c>
      <c r="AB404" s="5" t="s">
        <v>337</v>
      </c>
      <c r="AC404" s="41">
        <v>3135953</v>
      </c>
      <c r="AD404" t="s">
        <v>327</v>
      </c>
    </row>
    <row r="405" spans="1:30" ht="15.75" thickBot="1" x14ac:dyDescent="0.3">
      <c r="A405" s="20"/>
      <c r="B405" s="28" t="s">
        <v>474</v>
      </c>
      <c r="C405" s="54" t="s">
        <v>327</v>
      </c>
      <c r="D405" s="34"/>
      <c r="E405" s="36" t="s">
        <v>338</v>
      </c>
      <c r="F405" s="34" t="s">
        <v>327</v>
      </c>
      <c r="G405" s="54" t="s">
        <v>327</v>
      </c>
      <c r="H405" s="34"/>
      <c r="I405" s="36" t="s">
        <v>338</v>
      </c>
      <c r="J405" s="34" t="s">
        <v>327</v>
      </c>
      <c r="K405" s="54" t="s">
        <v>327</v>
      </c>
      <c r="L405" s="34"/>
      <c r="M405" s="36" t="s">
        <v>338</v>
      </c>
      <c r="N405" s="34" t="s">
        <v>327</v>
      </c>
      <c r="O405" s="54" t="s">
        <v>327</v>
      </c>
      <c r="P405" s="34"/>
      <c r="Q405" s="36" t="s">
        <v>338</v>
      </c>
      <c r="R405" s="34" t="s">
        <v>327</v>
      </c>
      <c r="S405" s="54" t="s">
        <v>327</v>
      </c>
      <c r="T405" s="34"/>
      <c r="U405" s="36" t="s">
        <v>338</v>
      </c>
      <c r="V405" s="34" t="s">
        <v>327</v>
      </c>
      <c r="W405" s="54" t="s">
        <v>327</v>
      </c>
      <c r="X405" s="30"/>
      <c r="Y405" s="32">
        <v>1862038</v>
      </c>
      <c r="Z405" s="34" t="s">
        <v>327</v>
      </c>
      <c r="AA405" s="54" t="s">
        <v>327</v>
      </c>
      <c r="AB405" s="30"/>
      <c r="AC405" s="32">
        <v>1862038</v>
      </c>
      <c r="AD405" s="34" t="s">
        <v>327</v>
      </c>
    </row>
    <row r="406" spans="1:30" x14ac:dyDescent="0.25">
      <c r="A406" s="20"/>
      <c r="B406" s="13"/>
      <c r="C406" s="13" t="s">
        <v>327</v>
      </c>
      <c r="D406" s="47"/>
      <c r="E406" s="47"/>
      <c r="F406" s="13"/>
      <c r="G406" s="13" t="s">
        <v>327</v>
      </c>
      <c r="H406" s="47"/>
      <c r="I406" s="47"/>
      <c r="J406" s="13"/>
      <c r="K406" s="13" t="s">
        <v>327</v>
      </c>
      <c r="L406" s="47"/>
      <c r="M406" s="47"/>
      <c r="N406" s="13"/>
      <c r="O406" s="13" t="s">
        <v>327</v>
      </c>
      <c r="P406" s="47"/>
      <c r="Q406" s="47"/>
      <c r="R406" s="13"/>
      <c r="S406" s="13" t="s">
        <v>327</v>
      </c>
      <c r="T406" s="47"/>
      <c r="U406" s="47"/>
      <c r="V406" s="13"/>
      <c r="W406" s="13" t="s">
        <v>327</v>
      </c>
      <c r="X406" s="47"/>
      <c r="Y406" s="47"/>
      <c r="Z406" s="13"/>
      <c r="AA406" s="13" t="s">
        <v>327</v>
      </c>
      <c r="AB406" s="47"/>
      <c r="AC406" s="47"/>
      <c r="AD406" s="13"/>
    </row>
    <row r="407" spans="1:30" ht="15.75" thickBot="1" x14ac:dyDescent="0.3">
      <c r="A407" s="20"/>
      <c r="B407" s="3" t="s">
        <v>500</v>
      </c>
      <c r="C407" s="48" t="s">
        <v>327</v>
      </c>
      <c r="D407" t="s">
        <v>337</v>
      </c>
      <c r="E407" s="43" t="s">
        <v>338</v>
      </c>
      <c r="F407" t="s">
        <v>327</v>
      </c>
      <c r="G407" s="48" t="s">
        <v>327</v>
      </c>
      <c r="H407" t="s">
        <v>337</v>
      </c>
      <c r="I407" s="43" t="s">
        <v>338</v>
      </c>
      <c r="J407" t="s">
        <v>327</v>
      </c>
      <c r="K407" s="48" t="s">
        <v>327</v>
      </c>
      <c r="L407" t="s">
        <v>337</v>
      </c>
      <c r="M407" s="43" t="s">
        <v>338</v>
      </c>
      <c r="N407" t="s">
        <v>327</v>
      </c>
      <c r="O407" s="48" t="s">
        <v>327</v>
      </c>
      <c r="P407" s="5" t="s">
        <v>337</v>
      </c>
      <c r="Q407" s="41">
        <v>3135953</v>
      </c>
      <c r="R407" t="s">
        <v>327</v>
      </c>
      <c r="S407" s="48" t="s">
        <v>327</v>
      </c>
      <c r="T407" s="5" t="s">
        <v>337</v>
      </c>
      <c r="U407" s="41">
        <v>3135953</v>
      </c>
      <c r="V407" t="s">
        <v>327</v>
      </c>
      <c r="W407" s="48" t="s">
        <v>327</v>
      </c>
      <c r="X407" s="5" t="s">
        <v>337</v>
      </c>
      <c r="Y407" s="41">
        <v>1862038</v>
      </c>
      <c r="Z407" t="s">
        <v>327</v>
      </c>
      <c r="AA407" s="48" t="s">
        <v>327</v>
      </c>
      <c r="AB407" s="5" t="s">
        <v>337</v>
      </c>
      <c r="AC407" s="41">
        <v>4997991</v>
      </c>
      <c r="AD407" t="s">
        <v>327</v>
      </c>
    </row>
    <row r="408" spans="1:30" x14ac:dyDescent="0.25">
      <c r="A408" s="20"/>
      <c r="B408" s="13"/>
      <c r="C408" s="13" t="s">
        <v>327</v>
      </c>
      <c r="D408" s="47"/>
      <c r="E408" s="47"/>
      <c r="F408" s="13"/>
      <c r="G408" s="13" t="s">
        <v>327</v>
      </c>
      <c r="H408" s="47"/>
      <c r="I408" s="47"/>
      <c r="J408" s="13"/>
      <c r="K408" s="13" t="s">
        <v>327</v>
      </c>
      <c r="L408" s="47"/>
      <c r="M408" s="47"/>
      <c r="N408" s="13"/>
      <c r="O408" s="13" t="s">
        <v>327</v>
      </c>
      <c r="P408" s="47"/>
      <c r="Q408" s="47"/>
      <c r="R408" s="13"/>
      <c r="S408" s="13" t="s">
        <v>327</v>
      </c>
      <c r="T408" s="47"/>
      <c r="U408" s="47"/>
      <c r="V408" s="13"/>
      <c r="W408" s="13" t="s">
        <v>327</v>
      </c>
      <c r="X408" s="47"/>
      <c r="Y408" s="47"/>
      <c r="Z408" s="13"/>
      <c r="AA408" s="13" t="s">
        <v>327</v>
      </c>
      <c r="AB408" s="47"/>
      <c r="AC408" s="47"/>
      <c r="AD408" s="13"/>
    </row>
    <row r="409" spans="1:30" x14ac:dyDescent="0.25">
      <c r="A409" s="20"/>
      <c r="B409" s="28" t="s">
        <v>501</v>
      </c>
      <c r="C409" s="54" t="s">
        <v>327</v>
      </c>
      <c r="D409" s="30"/>
      <c r="E409" s="30"/>
      <c r="F409" s="30"/>
      <c r="G409" s="54" t="s">
        <v>327</v>
      </c>
      <c r="H409" s="30"/>
      <c r="I409" s="30"/>
      <c r="J409" s="30"/>
      <c r="K409" s="54" t="s">
        <v>327</v>
      </c>
      <c r="L409" s="30"/>
      <c r="M409" s="30"/>
      <c r="N409" s="30"/>
      <c r="O409" s="54" t="s">
        <v>327</v>
      </c>
      <c r="P409" s="30"/>
      <c r="Q409" s="30"/>
      <c r="R409" s="30"/>
      <c r="S409" s="54" t="s">
        <v>327</v>
      </c>
      <c r="T409" s="30"/>
      <c r="U409" s="30"/>
      <c r="V409" s="30"/>
      <c r="W409" s="54" t="s">
        <v>327</v>
      </c>
      <c r="X409" s="30"/>
      <c r="Y409" s="30"/>
      <c r="Z409" s="30"/>
      <c r="AA409" s="54" t="s">
        <v>327</v>
      </c>
      <c r="AB409" s="30"/>
      <c r="AC409" s="30"/>
      <c r="AD409" s="30"/>
    </row>
    <row r="410" spans="1:30" x14ac:dyDescent="0.25">
      <c r="A410" s="20"/>
      <c r="B410" s="3" t="s">
        <v>472</v>
      </c>
      <c r="C410" s="48" t="s">
        <v>327</v>
      </c>
      <c r="D410" t="s">
        <v>337</v>
      </c>
      <c r="E410" s="43" t="s">
        <v>338</v>
      </c>
      <c r="F410" t="s">
        <v>327</v>
      </c>
      <c r="G410" s="48" t="s">
        <v>327</v>
      </c>
      <c r="H410" t="s">
        <v>337</v>
      </c>
      <c r="I410" s="43" t="s">
        <v>338</v>
      </c>
      <c r="J410" t="s">
        <v>327</v>
      </c>
      <c r="K410" s="48" t="s">
        <v>327</v>
      </c>
      <c r="L410" t="s">
        <v>337</v>
      </c>
      <c r="M410" s="43" t="s">
        <v>338</v>
      </c>
      <c r="N410" t="s">
        <v>327</v>
      </c>
      <c r="O410" s="48" t="s">
        <v>327</v>
      </c>
      <c r="P410" s="5" t="s">
        <v>337</v>
      </c>
      <c r="Q410" s="41">
        <v>3593058</v>
      </c>
      <c r="R410" t="s">
        <v>327</v>
      </c>
      <c r="S410" s="48" t="s">
        <v>327</v>
      </c>
      <c r="T410" s="5" t="s">
        <v>337</v>
      </c>
      <c r="U410" s="41">
        <v>3593058</v>
      </c>
      <c r="V410" t="s">
        <v>327</v>
      </c>
      <c r="W410" s="48" t="s">
        <v>327</v>
      </c>
      <c r="X410" t="s">
        <v>337</v>
      </c>
      <c r="Y410" s="43" t="s">
        <v>338</v>
      </c>
      <c r="Z410" t="s">
        <v>327</v>
      </c>
      <c r="AA410" s="48" t="s">
        <v>327</v>
      </c>
      <c r="AB410" s="5" t="s">
        <v>337</v>
      </c>
      <c r="AC410" s="41">
        <v>3593058</v>
      </c>
      <c r="AD410" t="s">
        <v>327</v>
      </c>
    </row>
    <row r="411" spans="1:30" ht="15.75" thickBot="1" x14ac:dyDescent="0.3">
      <c r="A411" s="20"/>
      <c r="B411" s="28" t="s">
        <v>474</v>
      </c>
      <c r="C411" s="54" t="s">
        <v>327</v>
      </c>
      <c r="D411" s="34"/>
      <c r="E411" s="36" t="s">
        <v>338</v>
      </c>
      <c r="F411" s="34" t="s">
        <v>327</v>
      </c>
      <c r="G411" s="54" t="s">
        <v>327</v>
      </c>
      <c r="H411" s="34"/>
      <c r="I411" s="36" t="s">
        <v>338</v>
      </c>
      <c r="J411" s="34" t="s">
        <v>327</v>
      </c>
      <c r="K411" s="54" t="s">
        <v>327</v>
      </c>
      <c r="L411" s="34"/>
      <c r="M411" s="36" t="s">
        <v>338</v>
      </c>
      <c r="N411" s="34" t="s">
        <v>327</v>
      </c>
      <c r="O411" s="54" t="s">
        <v>327</v>
      </c>
      <c r="P411" s="34"/>
      <c r="Q411" s="36" t="s">
        <v>338</v>
      </c>
      <c r="R411" s="34" t="s">
        <v>327</v>
      </c>
      <c r="S411" s="54" t="s">
        <v>327</v>
      </c>
      <c r="T411" s="34"/>
      <c r="U411" s="36" t="s">
        <v>338</v>
      </c>
      <c r="V411" s="34" t="s">
        <v>327</v>
      </c>
      <c r="W411" s="54" t="s">
        <v>327</v>
      </c>
      <c r="X411" s="30"/>
      <c r="Y411" s="32">
        <v>1258710</v>
      </c>
      <c r="Z411" s="34" t="s">
        <v>327</v>
      </c>
      <c r="AA411" s="54" t="s">
        <v>327</v>
      </c>
      <c r="AB411" s="30"/>
      <c r="AC411" s="32">
        <v>1258710</v>
      </c>
      <c r="AD411" s="34" t="s">
        <v>327</v>
      </c>
    </row>
    <row r="412" spans="1:30" x14ac:dyDescent="0.25">
      <c r="A412" s="20"/>
      <c r="B412" s="13"/>
      <c r="C412" s="13" t="s">
        <v>327</v>
      </c>
      <c r="D412" s="47"/>
      <c r="E412" s="47"/>
      <c r="F412" s="13"/>
      <c r="G412" s="13" t="s">
        <v>327</v>
      </c>
      <c r="H412" s="47"/>
      <c r="I412" s="47"/>
      <c r="J412" s="13"/>
      <c r="K412" s="13" t="s">
        <v>327</v>
      </c>
      <c r="L412" s="47"/>
      <c r="M412" s="47"/>
      <c r="N412" s="13"/>
      <c r="O412" s="13" t="s">
        <v>327</v>
      </c>
      <c r="P412" s="47"/>
      <c r="Q412" s="47"/>
      <c r="R412" s="13"/>
      <c r="S412" s="13" t="s">
        <v>327</v>
      </c>
      <c r="T412" s="47"/>
      <c r="U412" s="47"/>
      <c r="V412" s="13"/>
      <c r="W412" s="13" t="s">
        <v>327</v>
      </c>
      <c r="X412" s="47"/>
      <c r="Y412" s="47"/>
      <c r="Z412" s="13"/>
      <c r="AA412" s="13" t="s">
        <v>327</v>
      </c>
      <c r="AB412" s="47"/>
      <c r="AC412" s="47"/>
      <c r="AD412" s="13"/>
    </row>
    <row r="413" spans="1:30" ht="15.75" thickBot="1" x14ac:dyDescent="0.3">
      <c r="A413" s="20"/>
      <c r="B413" s="3" t="s">
        <v>502</v>
      </c>
      <c r="C413" s="48" t="s">
        <v>327</v>
      </c>
      <c r="D413" t="s">
        <v>337</v>
      </c>
      <c r="E413" s="43" t="s">
        <v>338</v>
      </c>
      <c r="F413" t="s">
        <v>327</v>
      </c>
      <c r="G413" s="48" t="s">
        <v>327</v>
      </c>
      <c r="H413" t="s">
        <v>337</v>
      </c>
      <c r="I413" s="43" t="s">
        <v>338</v>
      </c>
      <c r="J413" t="s">
        <v>327</v>
      </c>
      <c r="K413" s="48" t="s">
        <v>327</v>
      </c>
      <c r="L413" t="s">
        <v>337</v>
      </c>
      <c r="M413" s="43" t="s">
        <v>338</v>
      </c>
      <c r="N413" t="s">
        <v>327</v>
      </c>
      <c r="O413" s="48" t="s">
        <v>327</v>
      </c>
      <c r="P413" s="5" t="s">
        <v>337</v>
      </c>
      <c r="Q413" s="41">
        <v>3593058</v>
      </c>
      <c r="R413" t="s">
        <v>327</v>
      </c>
      <c r="S413" s="48" t="s">
        <v>327</v>
      </c>
      <c r="T413" s="5" t="s">
        <v>337</v>
      </c>
      <c r="U413" s="41">
        <v>3593058</v>
      </c>
      <c r="V413" t="s">
        <v>327</v>
      </c>
      <c r="W413" s="48" t="s">
        <v>327</v>
      </c>
      <c r="X413" s="5" t="s">
        <v>337</v>
      </c>
      <c r="Y413" s="41">
        <v>1258710</v>
      </c>
      <c r="Z413" t="s">
        <v>327</v>
      </c>
      <c r="AA413" s="48" t="s">
        <v>327</v>
      </c>
      <c r="AB413" s="5" t="s">
        <v>337</v>
      </c>
      <c r="AC413" s="41">
        <v>4851768</v>
      </c>
      <c r="AD413" t="s">
        <v>327</v>
      </c>
    </row>
    <row r="414" spans="1:30" x14ac:dyDescent="0.25">
      <c r="A414" s="20"/>
      <c r="B414" s="13"/>
      <c r="C414" s="13" t="s">
        <v>327</v>
      </c>
      <c r="D414" s="47"/>
      <c r="E414" s="47"/>
      <c r="F414" s="13"/>
      <c r="G414" s="13" t="s">
        <v>327</v>
      </c>
      <c r="H414" s="47"/>
      <c r="I414" s="47"/>
      <c r="J414" s="13"/>
      <c r="K414" s="13" t="s">
        <v>327</v>
      </c>
      <c r="L414" s="47"/>
      <c r="M414" s="47"/>
      <c r="N414" s="13"/>
      <c r="O414" s="13" t="s">
        <v>327</v>
      </c>
      <c r="P414" s="47"/>
      <c r="Q414" s="47"/>
      <c r="R414" s="13"/>
      <c r="S414" s="13" t="s">
        <v>327</v>
      </c>
      <c r="T414" s="47"/>
      <c r="U414" s="47"/>
      <c r="V414" s="13"/>
      <c r="W414" s="13" t="s">
        <v>327</v>
      </c>
      <c r="X414" s="47"/>
      <c r="Y414" s="47"/>
      <c r="Z414" s="13"/>
      <c r="AA414" s="13" t="s">
        <v>327</v>
      </c>
      <c r="AB414" s="47"/>
      <c r="AC414" s="47"/>
      <c r="AD414" s="13"/>
    </row>
    <row r="415" spans="1:30" x14ac:dyDescent="0.25">
      <c r="A415" s="20"/>
      <c r="B415" s="28" t="s">
        <v>503</v>
      </c>
      <c r="C415" s="54" t="s">
        <v>327</v>
      </c>
      <c r="D415" s="30"/>
      <c r="E415" s="30"/>
      <c r="F415" s="30"/>
      <c r="G415" s="54" t="s">
        <v>327</v>
      </c>
      <c r="H415" s="30"/>
      <c r="I415" s="30"/>
      <c r="J415" s="30"/>
      <c r="K415" s="54" t="s">
        <v>327</v>
      </c>
      <c r="L415" s="30"/>
      <c r="M415" s="30"/>
      <c r="N415" s="30"/>
      <c r="O415" s="54" t="s">
        <v>327</v>
      </c>
      <c r="P415" s="30"/>
      <c r="Q415" s="30"/>
      <c r="R415" s="30"/>
      <c r="S415" s="54" t="s">
        <v>327</v>
      </c>
      <c r="T415" s="30"/>
      <c r="U415" s="30"/>
      <c r="V415" s="30"/>
      <c r="W415" s="54" t="s">
        <v>327</v>
      </c>
      <c r="X415" s="30"/>
      <c r="Y415" s="30"/>
      <c r="Z415" s="30"/>
      <c r="AA415" s="54" t="s">
        <v>327</v>
      </c>
      <c r="AB415" s="30"/>
      <c r="AC415" s="30"/>
      <c r="AD415" s="30"/>
    </row>
    <row r="416" spans="1:30" x14ac:dyDescent="0.25">
      <c r="A416" s="20"/>
      <c r="B416" s="3" t="s">
        <v>472</v>
      </c>
      <c r="C416" s="48" t="s">
        <v>327</v>
      </c>
      <c r="D416" s="5" t="s">
        <v>337</v>
      </c>
      <c r="E416" s="41">
        <v>40838</v>
      </c>
      <c r="F416" t="s">
        <v>327</v>
      </c>
      <c r="G416" s="48" t="s">
        <v>327</v>
      </c>
      <c r="H416" t="s">
        <v>337</v>
      </c>
      <c r="I416" s="43" t="s">
        <v>338</v>
      </c>
      <c r="J416" t="s">
        <v>327</v>
      </c>
      <c r="K416" s="48" t="s">
        <v>327</v>
      </c>
      <c r="L416" s="5" t="s">
        <v>337</v>
      </c>
      <c r="M416" s="41">
        <v>40838</v>
      </c>
      <c r="N416" t="s">
        <v>327</v>
      </c>
      <c r="O416" s="48" t="s">
        <v>327</v>
      </c>
      <c r="P416" s="5" t="s">
        <v>337</v>
      </c>
      <c r="Q416" s="41">
        <v>102944976</v>
      </c>
      <c r="R416" t="s">
        <v>327</v>
      </c>
      <c r="S416" s="48" t="s">
        <v>327</v>
      </c>
      <c r="T416" s="5" t="s">
        <v>337</v>
      </c>
      <c r="U416" s="41">
        <v>102985814</v>
      </c>
      <c r="V416" t="s">
        <v>327</v>
      </c>
      <c r="W416" s="48" t="s">
        <v>327</v>
      </c>
      <c r="X416" t="s">
        <v>337</v>
      </c>
      <c r="Y416" s="43" t="s">
        <v>338</v>
      </c>
      <c r="Z416" t="s">
        <v>327</v>
      </c>
      <c r="AA416" s="48" t="s">
        <v>327</v>
      </c>
      <c r="AB416" s="5" t="s">
        <v>337</v>
      </c>
      <c r="AC416" s="41">
        <v>102985814</v>
      </c>
      <c r="AD416" t="s">
        <v>327</v>
      </c>
    </row>
    <row r="417" spans="1:58" x14ac:dyDescent="0.25">
      <c r="A417" s="20"/>
      <c r="B417" s="28" t="s">
        <v>473</v>
      </c>
      <c r="C417" s="54" t="s">
        <v>327</v>
      </c>
      <c r="D417" s="34"/>
      <c r="E417" s="36" t="s">
        <v>338</v>
      </c>
      <c r="F417" s="34" t="s">
        <v>327</v>
      </c>
      <c r="G417" s="54" t="s">
        <v>327</v>
      </c>
      <c r="H417" s="34"/>
      <c r="I417" s="36" t="s">
        <v>338</v>
      </c>
      <c r="J417" s="34" t="s">
        <v>327</v>
      </c>
      <c r="K417" s="54" t="s">
        <v>327</v>
      </c>
      <c r="L417" s="34"/>
      <c r="M417" s="36" t="s">
        <v>338</v>
      </c>
      <c r="N417" s="34" t="s">
        <v>327</v>
      </c>
      <c r="O417" s="54" t="s">
        <v>327</v>
      </c>
      <c r="P417" s="30"/>
      <c r="Q417" s="32">
        <v>5310178</v>
      </c>
      <c r="R417" s="34" t="s">
        <v>327</v>
      </c>
      <c r="S417" s="54" t="s">
        <v>327</v>
      </c>
      <c r="T417" s="30"/>
      <c r="U417" s="32">
        <v>5310178</v>
      </c>
      <c r="V417" s="34" t="s">
        <v>327</v>
      </c>
      <c r="W417" s="54" t="s">
        <v>327</v>
      </c>
      <c r="X417" s="34"/>
      <c r="Y417" s="36" t="s">
        <v>338</v>
      </c>
      <c r="Z417" s="34" t="s">
        <v>327</v>
      </c>
      <c r="AA417" s="54" t="s">
        <v>327</v>
      </c>
      <c r="AB417" s="30"/>
      <c r="AC417" s="32">
        <v>5310178</v>
      </c>
      <c r="AD417" s="34" t="s">
        <v>327</v>
      </c>
    </row>
    <row r="418" spans="1:58" ht="15.75" thickBot="1" x14ac:dyDescent="0.3">
      <c r="A418" s="20"/>
      <c r="B418" s="3" t="s">
        <v>474</v>
      </c>
      <c r="C418" s="48" t="s">
        <v>327</v>
      </c>
      <c r="E418" s="43" t="s">
        <v>338</v>
      </c>
      <c r="F418" t="s">
        <v>327</v>
      </c>
      <c r="G418" s="48" t="s">
        <v>327</v>
      </c>
      <c r="I418" s="43" t="s">
        <v>338</v>
      </c>
      <c r="J418" t="s">
        <v>327</v>
      </c>
      <c r="K418" s="48" t="s">
        <v>327</v>
      </c>
      <c r="M418" s="43" t="s">
        <v>338</v>
      </c>
      <c r="N418" t="s">
        <v>327</v>
      </c>
      <c r="O418" s="48" t="s">
        <v>327</v>
      </c>
      <c r="Q418" s="43" t="s">
        <v>338</v>
      </c>
      <c r="R418" t="s">
        <v>327</v>
      </c>
      <c r="S418" s="48" t="s">
        <v>327</v>
      </c>
      <c r="U418" s="43" t="s">
        <v>338</v>
      </c>
      <c r="V418" t="s">
        <v>327</v>
      </c>
      <c r="W418" s="48" t="s">
        <v>327</v>
      </c>
      <c r="X418" s="5"/>
      <c r="Y418" s="41">
        <v>10737033</v>
      </c>
      <c r="Z418" t="s">
        <v>327</v>
      </c>
      <c r="AA418" s="48" t="s">
        <v>327</v>
      </c>
      <c r="AB418" s="5"/>
      <c r="AC418" s="41">
        <v>10737033</v>
      </c>
      <c r="AD418" t="s">
        <v>327</v>
      </c>
    </row>
    <row r="419" spans="1:58" x14ac:dyDescent="0.25">
      <c r="A419" s="20"/>
      <c r="B419" s="13"/>
      <c r="C419" s="13" t="s">
        <v>327</v>
      </c>
      <c r="D419" s="47"/>
      <c r="E419" s="47"/>
      <c r="F419" s="13"/>
      <c r="G419" s="13" t="s">
        <v>327</v>
      </c>
      <c r="H419" s="47"/>
      <c r="I419" s="47"/>
      <c r="J419" s="13"/>
      <c r="K419" s="13" t="s">
        <v>327</v>
      </c>
      <c r="L419" s="47"/>
      <c r="M419" s="47"/>
      <c r="N419" s="13"/>
      <c r="O419" s="13" t="s">
        <v>327</v>
      </c>
      <c r="P419" s="47"/>
      <c r="Q419" s="47"/>
      <c r="R419" s="13"/>
      <c r="S419" s="13" t="s">
        <v>327</v>
      </c>
      <c r="T419" s="47"/>
      <c r="U419" s="47"/>
      <c r="V419" s="13"/>
      <c r="W419" s="13" t="s">
        <v>327</v>
      </c>
      <c r="X419" s="47"/>
      <c r="Y419" s="47"/>
      <c r="Z419" s="13"/>
      <c r="AA419" s="13" t="s">
        <v>327</v>
      </c>
      <c r="AB419" s="47"/>
      <c r="AC419" s="47"/>
      <c r="AD419" s="13"/>
    </row>
    <row r="420" spans="1:58" ht="15.75" thickBot="1" x14ac:dyDescent="0.3">
      <c r="A420" s="20"/>
      <c r="B420" s="28" t="s">
        <v>504</v>
      </c>
      <c r="C420" s="54" t="s">
        <v>327</v>
      </c>
      <c r="D420" s="30" t="s">
        <v>337</v>
      </c>
      <c r="E420" s="32">
        <v>40838</v>
      </c>
      <c r="F420" s="34" t="s">
        <v>327</v>
      </c>
      <c r="G420" s="54" t="s">
        <v>327</v>
      </c>
      <c r="H420" s="34" t="s">
        <v>337</v>
      </c>
      <c r="I420" s="36" t="s">
        <v>338</v>
      </c>
      <c r="J420" s="34" t="s">
        <v>327</v>
      </c>
      <c r="K420" s="54" t="s">
        <v>327</v>
      </c>
      <c r="L420" s="30" t="s">
        <v>337</v>
      </c>
      <c r="M420" s="32">
        <v>40838</v>
      </c>
      <c r="N420" s="34" t="s">
        <v>327</v>
      </c>
      <c r="O420" s="54" t="s">
        <v>327</v>
      </c>
      <c r="P420" s="30" t="s">
        <v>337</v>
      </c>
      <c r="Q420" s="32">
        <v>108255154</v>
      </c>
      <c r="R420" s="34" t="s">
        <v>327</v>
      </c>
      <c r="S420" s="54" t="s">
        <v>327</v>
      </c>
      <c r="T420" s="30" t="s">
        <v>337</v>
      </c>
      <c r="U420" s="32">
        <v>108295992</v>
      </c>
      <c r="V420" s="34" t="s">
        <v>327</v>
      </c>
      <c r="W420" s="54" t="s">
        <v>327</v>
      </c>
      <c r="X420" s="30" t="s">
        <v>337</v>
      </c>
      <c r="Y420" s="32">
        <v>10737033</v>
      </c>
      <c r="Z420" s="34" t="s">
        <v>327</v>
      </c>
      <c r="AA420" s="54" t="s">
        <v>327</v>
      </c>
      <c r="AB420" s="30" t="s">
        <v>337</v>
      </c>
      <c r="AC420" s="32">
        <v>119033025</v>
      </c>
      <c r="AD420" s="34" t="s">
        <v>327</v>
      </c>
    </row>
    <row r="421" spans="1:58" x14ac:dyDescent="0.25">
      <c r="A421" s="20"/>
      <c r="B421" s="13"/>
      <c r="C421" s="13" t="s">
        <v>327</v>
      </c>
      <c r="D421" s="47"/>
      <c r="E421" s="47"/>
      <c r="F421" s="13"/>
      <c r="G421" s="13" t="s">
        <v>327</v>
      </c>
      <c r="H421" s="47"/>
      <c r="I421" s="47"/>
      <c r="J421" s="13"/>
      <c r="K421" s="13" t="s">
        <v>327</v>
      </c>
      <c r="L421" s="47"/>
      <c r="M421" s="47"/>
      <c r="N421" s="13"/>
      <c r="O421" s="13" t="s">
        <v>327</v>
      </c>
      <c r="P421" s="47"/>
      <c r="Q421" s="47"/>
      <c r="R421" s="13"/>
      <c r="S421" s="13" t="s">
        <v>327</v>
      </c>
      <c r="T421" s="47"/>
      <c r="U421" s="47"/>
      <c r="V421" s="13"/>
      <c r="W421" s="13" t="s">
        <v>327</v>
      </c>
      <c r="X421" s="47"/>
      <c r="Y421" s="47"/>
      <c r="Z421" s="13"/>
      <c r="AA421" s="13" t="s">
        <v>327</v>
      </c>
      <c r="AB421" s="47"/>
      <c r="AC421" s="47"/>
      <c r="AD421" s="13"/>
    </row>
    <row r="422" spans="1:58" x14ac:dyDescent="0.25">
      <c r="A422" s="20"/>
      <c r="B422" s="3" t="s">
        <v>417</v>
      </c>
      <c r="C422" s="48" t="s">
        <v>327</v>
      </c>
      <c r="D422" s="5"/>
      <c r="E422" s="5"/>
      <c r="F422" s="5"/>
      <c r="G422" s="48" t="s">
        <v>327</v>
      </c>
      <c r="H422" s="5"/>
      <c r="I422" s="5"/>
      <c r="J422" s="5"/>
      <c r="K422" s="48" t="s">
        <v>327</v>
      </c>
      <c r="L422" s="5"/>
      <c r="M422" s="5"/>
      <c r="N422" s="5"/>
      <c r="O422" s="48" t="s">
        <v>327</v>
      </c>
      <c r="P422" s="5"/>
      <c r="Q422" s="5"/>
      <c r="R422" s="5"/>
      <c r="S422" s="48" t="s">
        <v>327</v>
      </c>
      <c r="T422" s="5"/>
      <c r="U422" s="5"/>
      <c r="V422" s="5"/>
      <c r="W422" s="48" t="s">
        <v>327</v>
      </c>
      <c r="X422" s="5"/>
      <c r="Y422" s="5"/>
      <c r="Z422" s="5"/>
      <c r="AA422" s="48" t="s">
        <v>327</v>
      </c>
      <c r="AB422" s="5"/>
      <c r="AC422" s="5"/>
      <c r="AD422" s="5"/>
    </row>
    <row r="423" spans="1:58" x14ac:dyDescent="0.25">
      <c r="A423" s="20"/>
      <c r="B423" s="28" t="s">
        <v>472</v>
      </c>
      <c r="C423" s="54" t="s">
        <v>327</v>
      </c>
      <c r="D423" s="34" t="s">
        <v>337</v>
      </c>
      <c r="E423" s="36" t="s">
        <v>338</v>
      </c>
      <c r="F423" s="34" t="s">
        <v>327</v>
      </c>
      <c r="G423" s="54" t="s">
        <v>327</v>
      </c>
      <c r="H423" s="30" t="s">
        <v>337</v>
      </c>
      <c r="I423" s="32">
        <v>12443</v>
      </c>
      <c r="J423" s="34" t="s">
        <v>327</v>
      </c>
      <c r="K423" s="54" t="s">
        <v>327</v>
      </c>
      <c r="L423" s="30" t="s">
        <v>337</v>
      </c>
      <c r="M423" s="32">
        <v>12443</v>
      </c>
      <c r="N423" s="34" t="s">
        <v>327</v>
      </c>
      <c r="O423" s="54" t="s">
        <v>327</v>
      </c>
      <c r="P423" s="30" t="s">
        <v>337</v>
      </c>
      <c r="Q423" s="32">
        <v>50608110</v>
      </c>
      <c r="R423" s="34" t="s">
        <v>327</v>
      </c>
      <c r="S423" s="54" t="s">
        <v>327</v>
      </c>
      <c r="T423" s="30" t="s">
        <v>337</v>
      </c>
      <c r="U423" s="32">
        <v>50620553</v>
      </c>
      <c r="V423" s="34" t="s">
        <v>327</v>
      </c>
      <c r="W423" s="54" t="s">
        <v>327</v>
      </c>
      <c r="X423" s="34" t="s">
        <v>337</v>
      </c>
      <c r="Y423" s="36" t="s">
        <v>338</v>
      </c>
      <c r="Z423" s="34" t="s">
        <v>327</v>
      </c>
      <c r="AA423" s="54" t="s">
        <v>327</v>
      </c>
      <c r="AB423" s="30" t="s">
        <v>337</v>
      </c>
      <c r="AC423" s="32">
        <v>50620553</v>
      </c>
      <c r="AD423" s="34" t="s">
        <v>327</v>
      </c>
    </row>
    <row r="424" spans="1:58" x14ac:dyDescent="0.25">
      <c r="A424" s="20"/>
      <c r="B424" s="3" t="s">
        <v>473</v>
      </c>
      <c r="C424" s="48" t="s">
        <v>327</v>
      </c>
      <c r="E424" s="43" t="s">
        <v>338</v>
      </c>
      <c r="F424" t="s">
        <v>327</v>
      </c>
      <c r="G424" s="48" t="s">
        <v>327</v>
      </c>
      <c r="I424" s="43" t="s">
        <v>338</v>
      </c>
      <c r="J424" t="s">
        <v>327</v>
      </c>
      <c r="K424" s="48" t="s">
        <v>327</v>
      </c>
      <c r="M424" s="43" t="s">
        <v>338</v>
      </c>
      <c r="N424" t="s">
        <v>327</v>
      </c>
      <c r="O424" s="48" t="s">
        <v>327</v>
      </c>
      <c r="P424" s="5"/>
      <c r="Q424" s="41">
        <v>662705</v>
      </c>
      <c r="R424" t="s">
        <v>327</v>
      </c>
      <c r="S424" s="48" t="s">
        <v>327</v>
      </c>
      <c r="T424" s="5"/>
      <c r="U424" s="41">
        <v>662705</v>
      </c>
      <c r="V424" t="s">
        <v>327</v>
      </c>
      <c r="W424" s="48" t="s">
        <v>327</v>
      </c>
      <c r="Y424" s="43" t="s">
        <v>338</v>
      </c>
      <c r="Z424" t="s">
        <v>327</v>
      </c>
      <c r="AA424" s="48" t="s">
        <v>327</v>
      </c>
      <c r="AB424" s="5"/>
      <c r="AC424" s="41">
        <v>662705</v>
      </c>
      <c r="AD424" t="s">
        <v>327</v>
      </c>
    </row>
    <row r="425" spans="1:58" ht="15.75" thickBot="1" x14ac:dyDescent="0.3">
      <c r="A425" s="20"/>
      <c r="B425" s="28" t="s">
        <v>474</v>
      </c>
      <c r="C425" s="54" t="s">
        <v>327</v>
      </c>
      <c r="D425" s="34"/>
      <c r="E425" s="36" t="s">
        <v>338</v>
      </c>
      <c r="F425" s="34" t="s">
        <v>327</v>
      </c>
      <c r="G425" s="54" t="s">
        <v>327</v>
      </c>
      <c r="H425" s="34"/>
      <c r="I425" s="36" t="s">
        <v>338</v>
      </c>
      <c r="J425" s="34" t="s">
        <v>327</v>
      </c>
      <c r="K425" s="54" t="s">
        <v>327</v>
      </c>
      <c r="L425" s="34"/>
      <c r="M425" s="36" t="s">
        <v>338</v>
      </c>
      <c r="N425" s="34" t="s">
        <v>327</v>
      </c>
      <c r="O425" s="54" t="s">
        <v>327</v>
      </c>
      <c r="P425" s="30"/>
      <c r="Q425" s="32">
        <v>58000</v>
      </c>
      <c r="R425" s="34" t="s">
        <v>327</v>
      </c>
      <c r="S425" s="54" t="s">
        <v>327</v>
      </c>
      <c r="T425" s="30"/>
      <c r="U425" s="32">
        <v>58000</v>
      </c>
      <c r="V425" s="34" t="s">
        <v>327</v>
      </c>
      <c r="W425" s="54" t="s">
        <v>327</v>
      </c>
      <c r="X425" s="30"/>
      <c r="Y425" s="32">
        <v>2368</v>
      </c>
      <c r="Z425" s="34" t="s">
        <v>327</v>
      </c>
      <c r="AA425" s="54" t="s">
        <v>327</v>
      </c>
      <c r="AB425" s="30"/>
      <c r="AC425" s="32">
        <v>60368</v>
      </c>
      <c r="AD425" s="34" t="s">
        <v>327</v>
      </c>
    </row>
    <row r="426" spans="1:58" x14ac:dyDescent="0.25">
      <c r="A426" s="20"/>
      <c r="B426" s="13"/>
      <c r="C426" s="13" t="s">
        <v>327</v>
      </c>
      <c r="D426" s="47"/>
      <c r="E426" s="47"/>
      <c r="F426" s="13"/>
      <c r="G426" s="13" t="s">
        <v>327</v>
      </c>
      <c r="H426" s="47"/>
      <c r="I426" s="47"/>
      <c r="J426" s="13"/>
      <c r="K426" s="13" t="s">
        <v>327</v>
      </c>
      <c r="L426" s="47"/>
      <c r="M426" s="47"/>
      <c r="N426" s="13"/>
      <c r="O426" s="13" t="s">
        <v>327</v>
      </c>
      <c r="P426" s="47"/>
      <c r="Q426" s="47"/>
      <c r="R426" s="13"/>
      <c r="S426" s="13" t="s">
        <v>327</v>
      </c>
      <c r="T426" s="47"/>
      <c r="U426" s="47"/>
      <c r="V426" s="13"/>
      <c r="W426" s="13" t="s">
        <v>327</v>
      </c>
      <c r="X426" s="47"/>
      <c r="Y426" s="47"/>
      <c r="Z426" s="13"/>
      <c r="AA426" s="13" t="s">
        <v>327</v>
      </c>
      <c r="AB426" s="47"/>
      <c r="AC426" s="47"/>
      <c r="AD426" s="13"/>
    </row>
    <row r="427" spans="1:58" ht="15.75" thickBot="1" x14ac:dyDescent="0.3">
      <c r="A427" s="20"/>
      <c r="B427" s="3" t="s">
        <v>505</v>
      </c>
      <c r="C427" s="48" t="s">
        <v>327</v>
      </c>
      <c r="D427" t="s">
        <v>337</v>
      </c>
      <c r="E427" s="43" t="s">
        <v>338</v>
      </c>
      <c r="F427" t="s">
        <v>327</v>
      </c>
      <c r="G427" s="48" t="s">
        <v>327</v>
      </c>
      <c r="H427" s="5" t="s">
        <v>337</v>
      </c>
      <c r="I427" s="41">
        <v>12443</v>
      </c>
      <c r="J427" t="s">
        <v>327</v>
      </c>
      <c r="K427" s="48" t="s">
        <v>327</v>
      </c>
      <c r="L427" s="5" t="s">
        <v>337</v>
      </c>
      <c r="M427" s="41">
        <v>12443</v>
      </c>
      <c r="N427" t="s">
        <v>327</v>
      </c>
      <c r="O427" s="48" t="s">
        <v>327</v>
      </c>
      <c r="P427" s="5" t="s">
        <v>337</v>
      </c>
      <c r="Q427" s="41">
        <v>51328815</v>
      </c>
      <c r="R427" t="s">
        <v>327</v>
      </c>
      <c r="S427" s="48" t="s">
        <v>327</v>
      </c>
      <c r="T427" s="5" t="s">
        <v>337</v>
      </c>
      <c r="U427" s="41">
        <v>51341258</v>
      </c>
      <c r="V427" t="s">
        <v>327</v>
      </c>
      <c r="W427" s="48" t="s">
        <v>327</v>
      </c>
      <c r="X427" s="5" t="s">
        <v>337</v>
      </c>
      <c r="Y427" s="41">
        <v>2368</v>
      </c>
      <c r="Z427" t="s">
        <v>327</v>
      </c>
      <c r="AA427" s="48" t="s">
        <v>327</v>
      </c>
      <c r="AB427" s="5" t="s">
        <v>337</v>
      </c>
      <c r="AC427" s="41">
        <v>51343626</v>
      </c>
      <c r="AD427" t="s">
        <v>327</v>
      </c>
    </row>
    <row r="428" spans="1:58" x14ac:dyDescent="0.25">
      <c r="A428" s="20"/>
      <c r="B428" s="13"/>
      <c r="C428" s="13" t="s">
        <v>327</v>
      </c>
      <c r="D428" s="47"/>
      <c r="E428" s="47"/>
      <c r="F428" s="13"/>
      <c r="G428" s="13" t="s">
        <v>327</v>
      </c>
      <c r="H428" s="47"/>
      <c r="I428" s="47"/>
      <c r="J428" s="13"/>
      <c r="K428" s="13" t="s">
        <v>327</v>
      </c>
      <c r="L428" s="47"/>
      <c r="M428" s="47"/>
      <c r="N428" s="13"/>
      <c r="O428" s="13" t="s">
        <v>327</v>
      </c>
      <c r="P428" s="47"/>
      <c r="Q428" s="47"/>
      <c r="R428" s="13"/>
      <c r="S428" s="13" t="s">
        <v>327</v>
      </c>
      <c r="T428" s="47"/>
      <c r="U428" s="47"/>
      <c r="V428" s="13"/>
      <c r="W428" s="13" t="s">
        <v>327</v>
      </c>
      <c r="X428" s="47"/>
      <c r="Y428" s="47"/>
      <c r="Z428" s="13"/>
      <c r="AA428" s="13" t="s">
        <v>327</v>
      </c>
      <c r="AB428" s="47"/>
      <c r="AC428" s="47"/>
      <c r="AD428" s="13"/>
    </row>
    <row r="429" spans="1:58" ht="15.75" thickBot="1" x14ac:dyDescent="0.3">
      <c r="A429" s="20"/>
      <c r="B429" s="28" t="s">
        <v>141</v>
      </c>
      <c r="C429" s="54" t="s">
        <v>327</v>
      </c>
      <c r="D429" s="30" t="s">
        <v>337</v>
      </c>
      <c r="E429" s="32">
        <v>51009</v>
      </c>
      <c r="F429" s="34" t="s">
        <v>327</v>
      </c>
      <c r="G429" s="54" t="s">
        <v>327</v>
      </c>
      <c r="H429" s="30" t="s">
        <v>337</v>
      </c>
      <c r="I429" s="32">
        <v>12443</v>
      </c>
      <c r="J429" s="34" t="s">
        <v>327</v>
      </c>
      <c r="K429" s="54" t="s">
        <v>327</v>
      </c>
      <c r="L429" s="30" t="s">
        <v>337</v>
      </c>
      <c r="M429" s="32">
        <v>63452</v>
      </c>
      <c r="N429" s="34" t="s">
        <v>327</v>
      </c>
      <c r="O429" s="54" t="s">
        <v>327</v>
      </c>
      <c r="P429" s="30" t="s">
        <v>337</v>
      </c>
      <c r="Q429" s="32">
        <v>438042598</v>
      </c>
      <c r="R429" s="34" t="s">
        <v>327</v>
      </c>
      <c r="S429" s="54" t="s">
        <v>327</v>
      </c>
      <c r="T429" s="30" t="s">
        <v>337</v>
      </c>
      <c r="U429" s="32">
        <v>438106050</v>
      </c>
      <c r="V429" s="34" t="s">
        <v>327</v>
      </c>
      <c r="W429" s="54" t="s">
        <v>327</v>
      </c>
      <c r="X429" s="30" t="s">
        <v>337</v>
      </c>
      <c r="Y429" s="32">
        <v>26044432</v>
      </c>
      <c r="Z429" s="34" t="s">
        <v>327</v>
      </c>
      <c r="AA429" s="54" t="s">
        <v>327</v>
      </c>
      <c r="AB429" s="30" t="s">
        <v>337</v>
      </c>
      <c r="AC429" s="32">
        <v>464150482</v>
      </c>
      <c r="AD429" s="34" t="s">
        <v>327</v>
      </c>
    </row>
    <row r="430" spans="1:58" ht="15.75" thickTop="1" x14ac:dyDescent="0.25">
      <c r="A430" s="20"/>
      <c r="B430" s="13"/>
      <c r="C430" s="13" t="s">
        <v>327</v>
      </c>
      <c r="D430" s="49"/>
      <c r="E430" s="49"/>
      <c r="F430" s="13"/>
      <c r="G430" s="13" t="s">
        <v>327</v>
      </c>
      <c r="H430" s="49"/>
      <c r="I430" s="49"/>
      <c r="J430" s="13"/>
      <c r="K430" s="13" t="s">
        <v>327</v>
      </c>
      <c r="L430" s="49"/>
      <c r="M430" s="49"/>
      <c r="N430" s="13"/>
      <c r="O430" s="13" t="s">
        <v>327</v>
      </c>
      <c r="P430" s="49"/>
      <c r="Q430" s="49"/>
      <c r="R430" s="13"/>
      <c r="S430" s="13" t="s">
        <v>327</v>
      </c>
      <c r="T430" s="49"/>
      <c r="U430" s="49"/>
      <c r="V430" s="13"/>
      <c r="W430" s="13" t="s">
        <v>327</v>
      </c>
      <c r="X430" s="49"/>
      <c r="Y430" s="49"/>
      <c r="Z430" s="13"/>
      <c r="AA430" s="13" t="s">
        <v>327</v>
      </c>
      <c r="AB430" s="49"/>
      <c r="AC430" s="49"/>
      <c r="AD430" s="13"/>
    </row>
    <row r="431" spans="1:58" x14ac:dyDescent="0.25">
      <c r="A431" s="20"/>
      <c r="B431" s="19"/>
      <c r="C431" s="19"/>
      <c r="D431" s="19"/>
      <c r="E431" s="19"/>
      <c r="F431" s="19"/>
      <c r="G431" s="19"/>
      <c r="H431" s="19"/>
      <c r="I431" s="19"/>
      <c r="J431" s="19"/>
      <c r="K431" s="19"/>
      <c r="L431" s="19"/>
      <c r="M431" s="19"/>
      <c r="N431" s="19"/>
      <c r="O431" s="19"/>
      <c r="P431" s="19"/>
      <c r="Q431" s="19"/>
      <c r="R431" s="19"/>
      <c r="S431" s="19"/>
      <c r="T431" s="19"/>
      <c r="U431" s="19"/>
      <c r="V431" s="19"/>
      <c r="W431" s="19"/>
      <c r="X431" s="19"/>
      <c r="Y431" s="19"/>
      <c r="Z431" s="19"/>
      <c r="AA431" s="19"/>
      <c r="AB431" s="19"/>
      <c r="AC431" s="19"/>
      <c r="AD431" s="19"/>
      <c r="AE431" s="19"/>
      <c r="AF431" s="19"/>
      <c r="AG431" s="19"/>
      <c r="AH431" s="19"/>
      <c r="AI431" s="19"/>
      <c r="AJ431" s="19"/>
      <c r="AK431" s="19"/>
      <c r="AL431" s="19"/>
      <c r="AM431" s="19"/>
      <c r="AN431" s="19"/>
      <c r="AO431" s="19"/>
      <c r="AP431" s="19"/>
      <c r="AQ431" s="19"/>
      <c r="AR431" s="19"/>
      <c r="AS431" s="19"/>
      <c r="AT431" s="19"/>
      <c r="AU431" s="19"/>
      <c r="AV431" s="19"/>
      <c r="AW431" s="19"/>
      <c r="AX431" s="19"/>
      <c r="AY431" s="19"/>
      <c r="AZ431" s="19"/>
      <c r="BA431" s="19"/>
      <c r="BB431" s="19"/>
      <c r="BC431" s="19"/>
      <c r="BD431" s="19"/>
      <c r="BE431" s="19"/>
      <c r="BF431" s="19"/>
    </row>
    <row r="432" spans="1:58" x14ac:dyDescent="0.25">
      <c r="A432" s="20"/>
      <c r="B432" s="59"/>
      <c r="C432" s="59"/>
      <c r="D432" s="59"/>
      <c r="E432" s="59"/>
      <c r="F432" s="59"/>
      <c r="G432" s="59"/>
      <c r="H432" s="59"/>
      <c r="I432" s="59"/>
      <c r="J432" s="59"/>
      <c r="K432" s="59"/>
      <c r="L432" s="59"/>
      <c r="M432" s="59"/>
      <c r="N432" s="59"/>
      <c r="O432" s="59"/>
      <c r="P432" s="59"/>
      <c r="Q432" s="59"/>
      <c r="R432" s="59"/>
      <c r="S432" s="59"/>
      <c r="T432" s="59"/>
      <c r="U432" s="59"/>
      <c r="V432" s="59"/>
      <c r="W432" s="59"/>
      <c r="X432" s="59"/>
      <c r="Y432" s="59"/>
      <c r="Z432" s="59"/>
      <c r="AA432" s="59"/>
      <c r="AB432" s="59"/>
      <c r="AC432" s="59"/>
      <c r="AD432" s="59"/>
      <c r="AE432" s="59"/>
      <c r="AF432" s="59"/>
      <c r="AG432" s="59"/>
      <c r="AH432" s="59"/>
      <c r="AI432" s="59"/>
      <c r="AJ432" s="59"/>
      <c r="AK432" s="59"/>
      <c r="AL432" s="59"/>
      <c r="AM432" s="59"/>
      <c r="AN432" s="59"/>
      <c r="AO432" s="59"/>
      <c r="AP432" s="59"/>
      <c r="AQ432" s="59"/>
      <c r="AR432" s="59"/>
      <c r="AS432" s="59"/>
      <c r="AT432" s="59"/>
      <c r="AU432" s="59"/>
      <c r="AV432" s="59"/>
      <c r="AW432" s="59"/>
      <c r="AX432" s="59"/>
      <c r="AY432" s="59"/>
      <c r="AZ432" s="59"/>
      <c r="BA432" s="59"/>
      <c r="BB432" s="59"/>
      <c r="BC432" s="59"/>
      <c r="BD432" s="59"/>
      <c r="BE432" s="59"/>
      <c r="BF432" s="59"/>
    </row>
    <row r="433" spans="1:58" x14ac:dyDescent="0.25">
      <c r="A433" s="20"/>
      <c r="B433" s="19"/>
      <c r="C433" s="19"/>
      <c r="D433" s="19"/>
      <c r="E433" s="19"/>
      <c r="F433" s="19"/>
      <c r="G433" s="19"/>
      <c r="H433" s="19"/>
      <c r="I433" s="19"/>
      <c r="J433" s="19"/>
      <c r="K433" s="19"/>
      <c r="L433" s="19"/>
      <c r="M433" s="19"/>
      <c r="N433" s="19"/>
      <c r="O433" s="19"/>
      <c r="P433" s="19"/>
      <c r="Q433" s="19"/>
      <c r="R433" s="19"/>
      <c r="S433" s="19"/>
      <c r="T433" s="19"/>
      <c r="U433" s="19"/>
      <c r="V433" s="19"/>
      <c r="W433" s="19"/>
      <c r="X433" s="19"/>
      <c r="Y433" s="19"/>
      <c r="Z433" s="19"/>
      <c r="AA433" s="19"/>
      <c r="AB433" s="19"/>
      <c r="AC433" s="19"/>
      <c r="AD433" s="19"/>
      <c r="AE433" s="19"/>
      <c r="AF433" s="19"/>
      <c r="AG433" s="19"/>
      <c r="AH433" s="19"/>
      <c r="AI433" s="19"/>
      <c r="AJ433" s="19"/>
      <c r="AK433" s="19"/>
      <c r="AL433" s="19"/>
      <c r="AM433" s="19"/>
      <c r="AN433" s="19"/>
      <c r="AO433" s="19"/>
      <c r="AP433" s="19"/>
      <c r="AQ433" s="19"/>
      <c r="AR433" s="19"/>
      <c r="AS433" s="19"/>
      <c r="AT433" s="19"/>
      <c r="AU433" s="19"/>
      <c r="AV433" s="19"/>
      <c r="AW433" s="19"/>
      <c r="AX433" s="19"/>
      <c r="AY433" s="19"/>
      <c r="AZ433" s="19"/>
      <c r="BA433" s="19"/>
      <c r="BB433" s="19"/>
      <c r="BC433" s="19"/>
      <c r="BD433" s="19"/>
      <c r="BE433" s="19"/>
      <c r="BF433" s="19"/>
    </row>
    <row r="434" spans="1:58" x14ac:dyDescent="0.25">
      <c r="A434" s="20"/>
      <c r="B434" s="25" t="s">
        <v>526</v>
      </c>
      <c r="C434" s="25"/>
      <c r="D434" s="25"/>
      <c r="E434" s="25"/>
      <c r="F434" s="25"/>
      <c r="G434" s="25"/>
      <c r="H434" s="25"/>
      <c r="I434" s="25"/>
      <c r="J434" s="25"/>
      <c r="K434" s="25"/>
      <c r="L434" s="25"/>
      <c r="M434" s="25"/>
      <c r="N434" s="25"/>
      <c r="O434" s="25"/>
      <c r="P434" s="25"/>
      <c r="Q434" s="25"/>
      <c r="R434" s="25"/>
      <c r="S434" s="25"/>
      <c r="T434" s="25"/>
      <c r="U434" s="25"/>
      <c r="V434" s="25"/>
      <c r="W434" s="25"/>
      <c r="X434" s="25"/>
      <c r="Y434" s="25"/>
      <c r="Z434" s="25"/>
      <c r="AA434" s="25"/>
      <c r="AB434" s="25"/>
      <c r="AC434" s="25"/>
      <c r="AD434" s="25"/>
      <c r="AE434" s="25"/>
      <c r="AF434" s="25"/>
      <c r="AG434" s="25"/>
      <c r="AH434" s="25"/>
      <c r="AI434" s="25"/>
      <c r="AJ434" s="25"/>
      <c r="AK434" s="25"/>
      <c r="AL434" s="25"/>
      <c r="AM434" s="25"/>
      <c r="AN434" s="25"/>
      <c r="AO434" s="25"/>
      <c r="AP434" s="25"/>
      <c r="AQ434" s="25"/>
      <c r="AR434" s="25"/>
      <c r="AS434" s="25"/>
      <c r="AT434" s="25"/>
      <c r="AU434" s="25"/>
      <c r="AV434" s="25"/>
      <c r="AW434" s="25"/>
      <c r="AX434" s="25"/>
      <c r="AY434" s="25"/>
      <c r="AZ434" s="25"/>
      <c r="BA434" s="25"/>
      <c r="BB434" s="25"/>
      <c r="BC434" s="25"/>
      <c r="BD434" s="25"/>
      <c r="BE434" s="25"/>
      <c r="BF434" s="25"/>
    </row>
    <row r="435" spans="1:58" x14ac:dyDescent="0.25">
      <c r="A435" s="20"/>
      <c r="B435" s="19"/>
      <c r="C435" s="19"/>
      <c r="D435" s="19"/>
      <c r="E435" s="19"/>
      <c r="F435" s="19"/>
      <c r="G435" s="19"/>
      <c r="H435" s="19"/>
      <c r="I435" s="19"/>
      <c r="J435" s="19"/>
      <c r="K435" s="19"/>
      <c r="L435" s="19"/>
      <c r="M435" s="19"/>
      <c r="N435" s="19"/>
      <c r="O435" s="19"/>
      <c r="P435" s="19"/>
      <c r="Q435" s="19"/>
      <c r="R435" s="19"/>
      <c r="S435" s="19"/>
      <c r="T435" s="19"/>
      <c r="U435" s="19"/>
      <c r="V435" s="19"/>
      <c r="W435" s="19"/>
      <c r="X435" s="19"/>
      <c r="Y435" s="19"/>
      <c r="Z435" s="19"/>
      <c r="AA435" s="19"/>
      <c r="AB435" s="19"/>
      <c r="AC435" s="19"/>
      <c r="AD435" s="19"/>
      <c r="AE435" s="19"/>
      <c r="AF435" s="19"/>
      <c r="AG435" s="19"/>
      <c r="AH435" s="19"/>
      <c r="AI435" s="19"/>
      <c r="AJ435" s="19"/>
      <c r="AK435" s="19"/>
      <c r="AL435" s="19"/>
      <c r="AM435" s="19"/>
      <c r="AN435" s="19"/>
      <c r="AO435" s="19"/>
      <c r="AP435" s="19"/>
      <c r="AQ435" s="19"/>
      <c r="AR435" s="19"/>
      <c r="AS435" s="19"/>
      <c r="AT435" s="19"/>
      <c r="AU435" s="19"/>
      <c r="AV435" s="19"/>
      <c r="AW435" s="19"/>
      <c r="AX435" s="19"/>
      <c r="AY435" s="19"/>
      <c r="AZ435" s="19"/>
      <c r="BA435" s="19"/>
      <c r="BB435" s="19"/>
      <c r="BC435" s="19"/>
      <c r="BD435" s="19"/>
      <c r="BE435" s="19"/>
      <c r="BF435" s="19"/>
    </row>
    <row r="436" spans="1:58" ht="15.75" x14ac:dyDescent="0.25">
      <c r="A436" s="20"/>
      <c r="B436" s="58"/>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c r="AE436" s="58"/>
      <c r="AF436" s="58"/>
      <c r="AG436" s="58"/>
      <c r="AH436" s="58"/>
      <c r="AI436" s="58"/>
      <c r="AJ436" s="58"/>
      <c r="AK436" s="58"/>
      <c r="AL436" s="58"/>
      <c r="AM436" s="58"/>
      <c r="AN436" s="58"/>
      <c r="AO436" s="58"/>
      <c r="AP436" s="58"/>
      <c r="AQ436" s="58"/>
      <c r="AR436" s="58"/>
      <c r="AS436" s="58"/>
      <c r="AT436" s="58"/>
      <c r="AU436" s="58"/>
      <c r="AV436" s="58"/>
      <c r="AW436" s="58"/>
      <c r="AX436" s="58"/>
      <c r="AY436" s="58"/>
      <c r="AZ436" s="58"/>
      <c r="BA436" s="58"/>
      <c r="BB436" s="58"/>
      <c r="BC436" s="58"/>
      <c r="BD436" s="58"/>
      <c r="BE436" s="58"/>
      <c r="BF436" s="58"/>
    </row>
    <row r="437" spans="1:58" x14ac:dyDescent="0.25">
      <c r="A437" s="20"/>
      <c r="B437" s="5"/>
      <c r="C437" s="5"/>
      <c r="D437" s="5"/>
      <c r="E437" s="5"/>
      <c r="F437" s="5"/>
      <c r="G437" s="5"/>
      <c r="H437" s="5"/>
      <c r="I437" s="5"/>
      <c r="J437" s="5"/>
      <c r="K437" s="5"/>
      <c r="L437" s="5"/>
      <c r="M437" s="5"/>
      <c r="N437" s="5"/>
    </row>
    <row r="438" spans="1:58" ht="15" customHeight="1" x14ac:dyDescent="0.25">
      <c r="A438" s="20"/>
      <c r="B438" s="19"/>
      <c r="C438" s="19" t="s">
        <v>327</v>
      </c>
      <c r="D438" s="50" t="s">
        <v>527</v>
      </c>
      <c r="E438" s="50"/>
      <c r="F438" s="19"/>
      <c r="G438" s="19" t="s">
        <v>327</v>
      </c>
      <c r="H438" s="50" t="s">
        <v>528</v>
      </c>
      <c r="I438" s="50"/>
      <c r="J438" s="19"/>
      <c r="K438" s="19" t="s">
        <v>327</v>
      </c>
      <c r="L438" s="50" t="s">
        <v>530</v>
      </c>
      <c r="M438" s="50"/>
      <c r="N438" s="19"/>
    </row>
    <row r="439" spans="1:58" ht="15.75" thickBot="1" x14ac:dyDescent="0.3">
      <c r="A439" s="20"/>
      <c r="B439" s="19"/>
      <c r="C439" s="19"/>
      <c r="D439" s="51"/>
      <c r="E439" s="51"/>
      <c r="F439" s="19"/>
      <c r="G439" s="19"/>
      <c r="H439" s="51" t="s">
        <v>529</v>
      </c>
      <c r="I439" s="51"/>
      <c r="J439" s="19"/>
      <c r="K439" s="19"/>
      <c r="L439" s="51"/>
      <c r="M439" s="51"/>
      <c r="N439" s="19"/>
    </row>
    <row r="440" spans="1:58" x14ac:dyDescent="0.25">
      <c r="A440" s="20"/>
      <c r="B440" s="28">
        <v>2013</v>
      </c>
      <c r="C440" s="30" t="s">
        <v>327</v>
      </c>
      <c r="D440" s="30"/>
      <c r="E440" s="30"/>
      <c r="F440" s="30"/>
      <c r="G440" s="30" t="s">
        <v>327</v>
      </c>
      <c r="H440" s="30"/>
      <c r="I440" s="30"/>
      <c r="J440" s="30"/>
      <c r="K440" s="30" t="s">
        <v>327</v>
      </c>
      <c r="L440" s="30"/>
      <c r="M440" s="30"/>
      <c r="N440" s="30"/>
    </row>
    <row r="441" spans="1:58" x14ac:dyDescent="0.25">
      <c r="A441" s="20"/>
      <c r="B441" s="3" t="s">
        <v>531</v>
      </c>
      <c r="C441" s="5" t="s">
        <v>327</v>
      </c>
      <c r="D441" s="5"/>
      <c r="E441" s="5"/>
      <c r="F441" s="5"/>
      <c r="G441" s="5" t="s">
        <v>327</v>
      </c>
      <c r="H441" s="5"/>
      <c r="I441" s="5"/>
      <c r="J441" s="5"/>
      <c r="K441" s="5" t="s">
        <v>327</v>
      </c>
      <c r="L441" s="5"/>
      <c r="M441" s="5"/>
      <c r="N441" s="5"/>
    </row>
    <row r="442" spans="1:58" x14ac:dyDescent="0.25">
      <c r="A442" s="20"/>
      <c r="B442" s="28" t="s">
        <v>377</v>
      </c>
      <c r="C442" s="30" t="s">
        <v>327</v>
      </c>
      <c r="D442" s="30" t="s">
        <v>337</v>
      </c>
      <c r="E442" s="32">
        <v>1799</v>
      </c>
      <c r="F442" s="34" t="s">
        <v>327</v>
      </c>
      <c r="G442" s="30" t="s">
        <v>327</v>
      </c>
      <c r="H442" s="30" t="s">
        <v>337</v>
      </c>
      <c r="I442" s="32">
        <v>150969</v>
      </c>
      <c r="J442" s="34" t="s">
        <v>327</v>
      </c>
      <c r="K442" s="30" t="s">
        <v>327</v>
      </c>
      <c r="L442" s="34" t="s">
        <v>337</v>
      </c>
      <c r="M442" s="36" t="s">
        <v>338</v>
      </c>
      <c r="N442" s="34" t="s">
        <v>327</v>
      </c>
    </row>
    <row r="443" spans="1:58" x14ac:dyDescent="0.25">
      <c r="A443" s="20"/>
      <c r="B443" s="3" t="s">
        <v>498</v>
      </c>
      <c r="C443" s="5" t="s">
        <v>327</v>
      </c>
      <c r="D443" s="5"/>
      <c r="E443" s="41">
        <v>7596817</v>
      </c>
      <c r="F443" t="s">
        <v>327</v>
      </c>
      <c r="G443" s="5" t="s">
        <v>327</v>
      </c>
      <c r="H443" s="5"/>
      <c r="I443" s="41">
        <v>8316412</v>
      </c>
      <c r="J443" t="s">
        <v>327</v>
      </c>
      <c r="K443" s="5" t="s">
        <v>327</v>
      </c>
      <c r="M443" s="43" t="s">
        <v>338</v>
      </c>
      <c r="N443" t="s">
        <v>327</v>
      </c>
    </row>
    <row r="444" spans="1:58" x14ac:dyDescent="0.25">
      <c r="A444" s="20"/>
      <c r="B444" s="28" t="s">
        <v>379</v>
      </c>
      <c r="C444" s="30" t="s">
        <v>327</v>
      </c>
      <c r="D444" s="34"/>
      <c r="E444" s="36" t="s">
        <v>338</v>
      </c>
      <c r="F444" s="34" t="s">
        <v>327</v>
      </c>
      <c r="G444" s="30" t="s">
        <v>327</v>
      </c>
      <c r="H444" s="34"/>
      <c r="I444" s="36" t="s">
        <v>338</v>
      </c>
      <c r="J444" s="34" t="s">
        <v>327</v>
      </c>
      <c r="K444" s="30" t="s">
        <v>327</v>
      </c>
      <c r="L444" s="34"/>
      <c r="M444" s="36" t="s">
        <v>338</v>
      </c>
      <c r="N444" s="34" t="s">
        <v>327</v>
      </c>
    </row>
    <row r="445" spans="1:58" x14ac:dyDescent="0.25">
      <c r="A445" s="20"/>
      <c r="B445" s="3" t="s">
        <v>501</v>
      </c>
      <c r="C445" s="5" t="s">
        <v>327</v>
      </c>
      <c r="D445" s="5"/>
      <c r="E445" s="41">
        <v>1197474</v>
      </c>
      <c r="F445" t="s">
        <v>327</v>
      </c>
      <c r="G445" s="5" t="s">
        <v>327</v>
      </c>
      <c r="H445" s="5"/>
      <c r="I445" s="41">
        <v>1425000</v>
      </c>
      <c r="J445" t="s">
        <v>327</v>
      </c>
      <c r="K445" s="5" t="s">
        <v>327</v>
      </c>
      <c r="L445" s="5"/>
      <c r="M445" s="5"/>
      <c r="N445" s="5"/>
    </row>
    <row r="446" spans="1:58" x14ac:dyDescent="0.25">
      <c r="A446" s="20"/>
      <c r="B446" s="28" t="s">
        <v>378</v>
      </c>
      <c r="C446" s="30" t="s">
        <v>327</v>
      </c>
      <c r="D446" s="30"/>
      <c r="E446" s="32">
        <v>5098392</v>
      </c>
      <c r="F446" s="34" t="s">
        <v>327</v>
      </c>
      <c r="G446" s="30" t="s">
        <v>327</v>
      </c>
      <c r="H446" s="30"/>
      <c r="I446" s="32">
        <v>7631751</v>
      </c>
      <c r="J446" s="34" t="s">
        <v>327</v>
      </c>
      <c r="K446" s="30" t="s">
        <v>327</v>
      </c>
      <c r="L446" s="34"/>
      <c r="M446" s="36" t="s">
        <v>338</v>
      </c>
      <c r="N446" s="34" t="s">
        <v>327</v>
      </c>
    </row>
    <row r="447" spans="1:58" ht="15.75" thickBot="1" x14ac:dyDescent="0.3">
      <c r="A447" s="20"/>
      <c r="B447" s="3" t="s">
        <v>417</v>
      </c>
      <c r="C447" s="5" t="s">
        <v>327</v>
      </c>
      <c r="D447" s="5"/>
      <c r="E447" s="41">
        <v>590825</v>
      </c>
      <c r="F447" t="s">
        <v>327</v>
      </c>
      <c r="G447" s="5" t="s">
        <v>327</v>
      </c>
      <c r="H447" s="5"/>
      <c r="I447" s="41">
        <v>669584</v>
      </c>
      <c r="J447" t="s">
        <v>327</v>
      </c>
      <c r="K447" s="5" t="s">
        <v>327</v>
      </c>
      <c r="M447" s="43" t="s">
        <v>338</v>
      </c>
      <c r="N447" t="s">
        <v>327</v>
      </c>
    </row>
    <row r="448" spans="1:58" x14ac:dyDescent="0.25">
      <c r="A448" s="20"/>
      <c r="B448" s="13"/>
      <c r="C448" s="13" t="s">
        <v>327</v>
      </c>
      <c r="D448" s="47"/>
      <c r="E448" s="47"/>
      <c r="F448" s="13"/>
      <c r="G448" s="13" t="s">
        <v>327</v>
      </c>
      <c r="H448" s="47"/>
      <c r="I448" s="47"/>
      <c r="J448" s="13"/>
      <c r="K448" s="13" t="s">
        <v>327</v>
      </c>
      <c r="L448" s="47"/>
      <c r="M448" s="47"/>
      <c r="N448" s="13"/>
    </row>
    <row r="449" spans="1:14" x14ac:dyDescent="0.25">
      <c r="A449" s="20"/>
      <c r="B449" s="28" t="s">
        <v>532</v>
      </c>
      <c r="C449" s="54" t="s">
        <v>327</v>
      </c>
      <c r="D449" s="30" t="s">
        <v>337</v>
      </c>
      <c r="E449" s="32">
        <v>14485307</v>
      </c>
      <c r="F449" s="34" t="s">
        <v>327</v>
      </c>
      <c r="G449" s="54" t="s">
        <v>327</v>
      </c>
      <c r="H449" s="30" t="s">
        <v>337</v>
      </c>
      <c r="I449" s="32">
        <v>18193716</v>
      </c>
      <c r="J449" s="34" t="s">
        <v>327</v>
      </c>
      <c r="K449" s="54" t="s">
        <v>327</v>
      </c>
      <c r="L449" s="34" t="s">
        <v>337</v>
      </c>
      <c r="M449" s="36" t="s">
        <v>338</v>
      </c>
      <c r="N449" s="34" t="s">
        <v>327</v>
      </c>
    </row>
    <row r="450" spans="1:14" x14ac:dyDescent="0.25">
      <c r="A450" s="20"/>
      <c r="B450" s="3" t="s">
        <v>533</v>
      </c>
      <c r="C450" s="48" t="s">
        <v>327</v>
      </c>
      <c r="D450" s="5"/>
      <c r="E450" s="5"/>
      <c r="F450" s="5"/>
      <c r="G450" s="48" t="s">
        <v>327</v>
      </c>
      <c r="H450" s="5"/>
      <c r="I450" s="5"/>
      <c r="J450" s="5"/>
      <c r="K450" s="48" t="s">
        <v>327</v>
      </c>
      <c r="L450" s="5"/>
      <c r="M450" s="5"/>
      <c r="N450" s="5"/>
    </row>
    <row r="451" spans="1:14" x14ac:dyDescent="0.25">
      <c r="A451" s="20"/>
      <c r="B451" s="28" t="s">
        <v>377</v>
      </c>
      <c r="C451" s="54" t="s">
        <v>327</v>
      </c>
      <c r="D451" s="30" t="s">
        <v>337</v>
      </c>
      <c r="E451" s="32">
        <v>6150000</v>
      </c>
      <c r="F451" s="34" t="s">
        <v>327</v>
      </c>
      <c r="G451" s="54" t="s">
        <v>327</v>
      </c>
      <c r="H451" s="30" t="s">
        <v>337</v>
      </c>
      <c r="I451" s="32">
        <v>6150000</v>
      </c>
      <c r="J451" s="34" t="s">
        <v>327</v>
      </c>
      <c r="K451" s="54" t="s">
        <v>327</v>
      </c>
      <c r="L451" s="30" t="s">
        <v>337</v>
      </c>
      <c r="M451" s="32">
        <v>1500000</v>
      </c>
      <c r="N451" s="34" t="s">
        <v>327</v>
      </c>
    </row>
    <row r="452" spans="1:14" x14ac:dyDescent="0.25">
      <c r="A452" s="20"/>
      <c r="B452" s="3" t="s">
        <v>498</v>
      </c>
      <c r="C452" s="48" t="s">
        <v>327</v>
      </c>
      <c r="D452" s="5"/>
      <c r="E452" s="41">
        <v>170406</v>
      </c>
      <c r="F452" t="s">
        <v>327</v>
      </c>
      <c r="G452" s="48" t="s">
        <v>327</v>
      </c>
      <c r="H452" s="5"/>
      <c r="I452" s="41">
        <v>215219</v>
      </c>
      <c r="J452" t="s">
        <v>327</v>
      </c>
      <c r="K452" s="48" t="s">
        <v>327</v>
      </c>
      <c r="L452" s="5"/>
      <c r="M452" s="41">
        <v>31097</v>
      </c>
      <c r="N452" t="s">
        <v>327</v>
      </c>
    </row>
    <row r="453" spans="1:14" x14ac:dyDescent="0.25">
      <c r="A453" s="20"/>
      <c r="B453" s="28" t="s">
        <v>379</v>
      </c>
      <c r="C453" s="54" t="s">
        <v>327</v>
      </c>
      <c r="D453" s="30"/>
      <c r="E453" s="32">
        <v>260000</v>
      </c>
      <c r="F453" s="34" t="s">
        <v>327</v>
      </c>
      <c r="G453" s="54" t="s">
        <v>327</v>
      </c>
      <c r="H453" s="30"/>
      <c r="I453" s="32">
        <v>486625</v>
      </c>
      <c r="J453" s="34" t="s">
        <v>327</v>
      </c>
      <c r="K453" s="54" t="s">
        <v>327</v>
      </c>
      <c r="L453" s="30"/>
      <c r="M453" s="32">
        <v>260000</v>
      </c>
      <c r="N453" s="34" t="s">
        <v>327</v>
      </c>
    </row>
    <row r="454" spans="1:14" x14ac:dyDescent="0.25">
      <c r="A454" s="20"/>
      <c r="B454" s="3" t="s">
        <v>501</v>
      </c>
      <c r="C454" s="48" t="s">
        <v>327</v>
      </c>
      <c r="E454" s="43" t="s">
        <v>338</v>
      </c>
      <c r="F454" t="s">
        <v>327</v>
      </c>
      <c r="G454" s="48" t="s">
        <v>327</v>
      </c>
      <c r="I454" s="43" t="s">
        <v>338</v>
      </c>
      <c r="J454" t="s">
        <v>327</v>
      </c>
      <c r="K454" s="48" t="s">
        <v>327</v>
      </c>
      <c r="M454" s="43" t="s">
        <v>338</v>
      </c>
      <c r="N454" t="s">
        <v>327</v>
      </c>
    </row>
    <row r="455" spans="1:14" x14ac:dyDescent="0.25">
      <c r="A455" s="20"/>
      <c r="B455" s="28" t="s">
        <v>378</v>
      </c>
      <c r="C455" s="54" t="s">
        <v>327</v>
      </c>
      <c r="D455" s="30"/>
      <c r="E455" s="32">
        <v>925874</v>
      </c>
      <c r="F455" s="34" t="s">
        <v>327</v>
      </c>
      <c r="G455" s="54" t="s">
        <v>327</v>
      </c>
      <c r="H455" s="30"/>
      <c r="I455" s="32">
        <v>1065974</v>
      </c>
      <c r="J455" s="34" t="s">
        <v>327</v>
      </c>
      <c r="K455" s="54" t="s">
        <v>327</v>
      </c>
      <c r="L455" s="30"/>
      <c r="M455" s="32">
        <v>97829</v>
      </c>
      <c r="N455" s="34" t="s">
        <v>327</v>
      </c>
    </row>
    <row r="456" spans="1:14" ht="15.75" thickBot="1" x14ac:dyDescent="0.3">
      <c r="A456" s="20"/>
      <c r="B456" s="3" t="s">
        <v>417</v>
      </c>
      <c r="C456" s="48" t="s">
        <v>327</v>
      </c>
      <c r="D456" s="5"/>
      <c r="E456" s="41">
        <v>1811</v>
      </c>
      <c r="F456" t="s">
        <v>327</v>
      </c>
      <c r="G456" s="48" t="s">
        <v>327</v>
      </c>
      <c r="H456" s="5"/>
      <c r="I456" s="41">
        <v>2062</v>
      </c>
      <c r="J456" t="s">
        <v>327</v>
      </c>
      <c r="K456" s="48" t="s">
        <v>327</v>
      </c>
      <c r="L456" s="5"/>
      <c r="M456" s="41">
        <v>1811</v>
      </c>
      <c r="N456" t="s">
        <v>327</v>
      </c>
    </row>
    <row r="457" spans="1:14" x14ac:dyDescent="0.25">
      <c r="A457" s="20"/>
      <c r="B457" s="13"/>
      <c r="C457" s="13" t="s">
        <v>327</v>
      </c>
      <c r="D457" s="47"/>
      <c r="E457" s="47"/>
      <c r="F457" s="13"/>
      <c r="G457" s="13" t="s">
        <v>327</v>
      </c>
      <c r="H457" s="47"/>
      <c r="I457" s="47"/>
      <c r="J457" s="13"/>
      <c r="K457" s="13" t="s">
        <v>327</v>
      </c>
      <c r="L457" s="47"/>
      <c r="M457" s="47"/>
      <c r="N457" s="13"/>
    </row>
    <row r="458" spans="1:14" x14ac:dyDescent="0.25">
      <c r="A458" s="20"/>
      <c r="B458" s="28" t="s">
        <v>532</v>
      </c>
      <c r="C458" s="54" t="s">
        <v>327</v>
      </c>
      <c r="D458" s="30" t="s">
        <v>337</v>
      </c>
      <c r="E458" s="32">
        <v>7508091</v>
      </c>
      <c r="F458" s="34" t="s">
        <v>327</v>
      </c>
      <c r="G458" s="54" t="s">
        <v>327</v>
      </c>
      <c r="H458" s="30" t="s">
        <v>337</v>
      </c>
      <c r="I458" s="32">
        <v>7919880</v>
      </c>
      <c r="J458" s="34" t="s">
        <v>327</v>
      </c>
      <c r="K458" s="54" t="s">
        <v>327</v>
      </c>
      <c r="L458" s="30" t="s">
        <v>337</v>
      </c>
      <c r="M458" s="32">
        <v>1890737</v>
      </c>
      <c r="N458" s="34" t="s">
        <v>327</v>
      </c>
    </row>
    <row r="459" spans="1:14" x14ac:dyDescent="0.25">
      <c r="A459" s="20"/>
      <c r="B459" s="3" t="s">
        <v>377</v>
      </c>
      <c r="C459" s="48" t="s">
        <v>327</v>
      </c>
      <c r="D459" s="5" t="s">
        <v>337</v>
      </c>
      <c r="E459" s="41">
        <v>6151799</v>
      </c>
      <c r="F459" t="s">
        <v>327</v>
      </c>
      <c r="G459" s="48" t="s">
        <v>327</v>
      </c>
      <c r="H459" s="5" t="s">
        <v>337</v>
      </c>
      <c r="I459" s="41">
        <v>6300969</v>
      </c>
      <c r="J459" t="s">
        <v>327</v>
      </c>
      <c r="K459" s="48" t="s">
        <v>327</v>
      </c>
      <c r="L459" s="5" t="s">
        <v>337</v>
      </c>
      <c r="M459" s="41">
        <v>1500000</v>
      </c>
      <c r="N459" t="s">
        <v>327</v>
      </c>
    </row>
    <row r="460" spans="1:14" x14ac:dyDescent="0.25">
      <c r="A460" s="20"/>
      <c r="B460" s="28" t="s">
        <v>498</v>
      </c>
      <c r="C460" s="54" t="s">
        <v>327</v>
      </c>
      <c r="D460" s="30"/>
      <c r="E460" s="32">
        <v>7767223</v>
      </c>
      <c r="F460" s="34" t="s">
        <v>327</v>
      </c>
      <c r="G460" s="54" t="s">
        <v>327</v>
      </c>
      <c r="H460" s="30"/>
      <c r="I460" s="32">
        <v>8531631</v>
      </c>
      <c r="J460" s="34" t="s">
        <v>327</v>
      </c>
      <c r="K460" s="54" t="s">
        <v>327</v>
      </c>
      <c r="L460" s="30"/>
      <c r="M460" s="32">
        <v>31097</v>
      </c>
      <c r="N460" s="34" t="s">
        <v>327</v>
      </c>
    </row>
    <row r="461" spans="1:14" x14ac:dyDescent="0.25">
      <c r="A461" s="20"/>
      <c r="B461" s="3" t="s">
        <v>379</v>
      </c>
      <c r="C461" s="48" t="s">
        <v>327</v>
      </c>
      <c r="D461" s="5"/>
      <c r="E461" s="41">
        <v>260000</v>
      </c>
      <c r="F461" t="s">
        <v>327</v>
      </c>
      <c r="G461" s="48" t="s">
        <v>327</v>
      </c>
      <c r="H461" s="5"/>
      <c r="I461" s="41">
        <v>486625</v>
      </c>
      <c r="J461" t="s">
        <v>327</v>
      </c>
      <c r="K461" s="48" t="s">
        <v>327</v>
      </c>
      <c r="L461" s="5"/>
      <c r="M461" s="41">
        <v>260000</v>
      </c>
      <c r="N461" t="s">
        <v>327</v>
      </c>
    </row>
    <row r="462" spans="1:14" x14ac:dyDescent="0.25">
      <c r="A462" s="20"/>
      <c r="B462" s="28" t="s">
        <v>501</v>
      </c>
      <c r="C462" s="54" t="s">
        <v>327</v>
      </c>
      <c r="D462" s="30"/>
      <c r="E462" s="32">
        <v>1197474</v>
      </c>
      <c r="F462" s="34" t="s">
        <v>327</v>
      </c>
      <c r="G462" s="54" t="s">
        <v>327</v>
      </c>
      <c r="H462" s="30"/>
      <c r="I462" s="32">
        <v>1425000</v>
      </c>
      <c r="J462" s="34" t="s">
        <v>327</v>
      </c>
      <c r="K462" s="54" t="s">
        <v>327</v>
      </c>
      <c r="L462" s="34"/>
      <c r="M462" s="36" t="s">
        <v>338</v>
      </c>
      <c r="N462" s="34" t="s">
        <v>327</v>
      </c>
    </row>
    <row r="463" spans="1:14" x14ac:dyDescent="0.25">
      <c r="A463" s="20"/>
      <c r="B463" s="3" t="s">
        <v>378</v>
      </c>
      <c r="C463" s="48" t="s">
        <v>327</v>
      </c>
      <c r="D463" s="5"/>
      <c r="E463" s="41">
        <v>6024266</v>
      </c>
      <c r="F463" t="s">
        <v>327</v>
      </c>
      <c r="G463" s="48" t="s">
        <v>327</v>
      </c>
      <c r="H463" s="5"/>
      <c r="I463" s="41">
        <v>8697725</v>
      </c>
      <c r="J463" t="s">
        <v>327</v>
      </c>
      <c r="K463" s="48" t="s">
        <v>327</v>
      </c>
      <c r="L463" s="5"/>
      <c r="M463" s="41">
        <v>97829</v>
      </c>
      <c r="N463" t="s">
        <v>327</v>
      </c>
    </row>
    <row r="464" spans="1:14" ht="15.75" thickBot="1" x14ac:dyDescent="0.3">
      <c r="A464" s="20"/>
      <c r="B464" s="28" t="s">
        <v>417</v>
      </c>
      <c r="C464" s="54" t="s">
        <v>327</v>
      </c>
      <c r="D464" s="30"/>
      <c r="E464" s="32">
        <v>592636</v>
      </c>
      <c r="F464" s="34" t="s">
        <v>327</v>
      </c>
      <c r="G464" s="54" t="s">
        <v>327</v>
      </c>
      <c r="H464" s="30"/>
      <c r="I464" s="32">
        <v>671646</v>
      </c>
      <c r="J464" s="34" t="s">
        <v>327</v>
      </c>
      <c r="K464" s="54" t="s">
        <v>327</v>
      </c>
      <c r="L464" s="30"/>
      <c r="M464" s="32">
        <v>1811</v>
      </c>
      <c r="N464" s="34" t="s">
        <v>327</v>
      </c>
    </row>
    <row r="465" spans="1:58" x14ac:dyDescent="0.25">
      <c r="A465" s="20"/>
      <c r="B465" s="13"/>
      <c r="C465" s="13" t="s">
        <v>327</v>
      </c>
      <c r="D465" s="47"/>
      <c r="E465" s="47"/>
      <c r="F465" s="13"/>
      <c r="G465" s="13" t="s">
        <v>327</v>
      </c>
      <c r="H465" s="47"/>
      <c r="I465" s="47"/>
      <c r="J465" s="13"/>
      <c r="K465" s="13" t="s">
        <v>327</v>
      </c>
      <c r="L465" s="47"/>
      <c r="M465" s="47"/>
      <c r="N465" s="13"/>
    </row>
    <row r="466" spans="1:58" ht="15.75" thickBot="1" x14ac:dyDescent="0.3">
      <c r="A466" s="20"/>
      <c r="B466" s="3" t="s">
        <v>532</v>
      </c>
      <c r="C466" s="48" t="s">
        <v>327</v>
      </c>
      <c r="D466" s="5" t="s">
        <v>337</v>
      </c>
      <c r="E466" s="41">
        <v>21993398</v>
      </c>
      <c r="F466" t="s">
        <v>327</v>
      </c>
      <c r="G466" s="48" t="s">
        <v>327</v>
      </c>
      <c r="H466" s="5" t="s">
        <v>337</v>
      </c>
      <c r="I466" s="41">
        <v>26113596</v>
      </c>
      <c r="J466" t="s">
        <v>327</v>
      </c>
      <c r="K466" s="48" t="s">
        <v>327</v>
      </c>
      <c r="L466" s="5" t="s">
        <v>337</v>
      </c>
      <c r="M466" s="41">
        <v>1890737</v>
      </c>
      <c r="N466" t="s">
        <v>327</v>
      </c>
    </row>
    <row r="467" spans="1:58" ht="15.75" thickTop="1" x14ac:dyDescent="0.25">
      <c r="A467" s="20"/>
      <c r="B467" s="13"/>
      <c r="C467" s="13" t="s">
        <v>327</v>
      </c>
      <c r="D467" s="49"/>
      <c r="E467" s="49"/>
      <c r="F467" s="13"/>
      <c r="G467" s="13" t="s">
        <v>327</v>
      </c>
      <c r="H467" s="49"/>
      <c r="I467" s="49"/>
      <c r="J467" s="13"/>
      <c r="K467" s="13" t="s">
        <v>327</v>
      </c>
      <c r="L467" s="49"/>
      <c r="M467" s="49"/>
      <c r="N467" s="13"/>
    </row>
    <row r="468" spans="1:58" x14ac:dyDescent="0.25">
      <c r="A468" s="20"/>
      <c r="B468" s="19"/>
      <c r="C468" s="19"/>
      <c r="D468" s="19"/>
      <c r="E468" s="19"/>
      <c r="F468" s="19"/>
      <c r="G468" s="19"/>
      <c r="H468" s="19"/>
      <c r="I468" s="19"/>
      <c r="J468" s="19"/>
      <c r="K468" s="19"/>
      <c r="L468" s="19"/>
      <c r="M468" s="19"/>
      <c r="N468" s="19"/>
      <c r="O468" s="19"/>
      <c r="P468" s="19"/>
      <c r="Q468" s="19"/>
      <c r="R468" s="19"/>
      <c r="S468" s="19"/>
      <c r="T468" s="19"/>
      <c r="U468" s="19"/>
      <c r="V468" s="19"/>
      <c r="W468" s="19"/>
      <c r="X468" s="19"/>
      <c r="Y468" s="19"/>
      <c r="Z468" s="19"/>
      <c r="AA468" s="19"/>
      <c r="AB468" s="19"/>
      <c r="AC468" s="19"/>
      <c r="AD468" s="19"/>
      <c r="AE468" s="19"/>
      <c r="AF468" s="19"/>
      <c r="AG468" s="19"/>
      <c r="AH468" s="19"/>
      <c r="AI468" s="19"/>
      <c r="AJ468" s="19"/>
      <c r="AK468" s="19"/>
      <c r="AL468" s="19"/>
      <c r="AM468" s="19"/>
      <c r="AN468" s="19"/>
      <c r="AO468" s="19"/>
      <c r="AP468" s="19"/>
      <c r="AQ468" s="19"/>
      <c r="AR468" s="19"/>
      <c r="AS468" s="19"/>
      <c r="AT468" s="19"/>
      <c r="AU468" s="19"/>
      <c r="AV468" s="19"/>
      <c r="AW468" s="19"/>
      <c r="AX468" s="19"/>
      <c r="AY468" s="19"/>
      <c r="AZ468" s="19"/>
      <c r="BA468" s="19"/>
      <c r="BB468" s="19"/>
      <c r="BC468" s="19"/>
      <c r="BD468" s="19"/>
      <c r="BE468" s="19"/>
      <c r="BF468" s="19"/>
    </row>
    <row r="469" spans="1:58" x14ac:dyDescent="0.25">
      <c r="A469" s="20"/>
      <c r="B469" s="25" t="s">
        <v>534</v>
      </c>
      <c r="C469" s="25"/>
      <c r="D469" s="25"/>
      <c r="E469" s="25"/>
      <c r="F469" s="25"/>
      <c r="G469" s="25"/>
      <c r="H469" s="25"/>
      <c r="I469" s="25"/>
      <c r="J469" s="25"/>
      <c r="K469" s="25"/>
      <c r="L469" s="25"/>
      <c r="M469" s="25"/>
      <c r="N469" s="25"/>
      <c r="O469" s="25"/>
      <c r="P469" s="25"/>
      <c r="Q469" s="25"/>
      <c r="R469" s="25"/>
      <c r="S469" s="25"/>
      <c r="T469" s="25"/>
      <c r="U469" s="25"/>
      <c r="V469" s="25"/>
      <c r="W469" s="25"/>
      <c r="X469" s="25"/>
      <c r="Y469" s="25"/>
      <c r="Z469" s="25"/>
      <c r="AA469" s="25"/>
      <c r="AB469" s="25"/>
      <c r="AC469" s="25"/>
      <c r="AD469" s="25"/>
      <c r="AE469" s="25"/>
      <c r="AF469" s="25"/>
      <c r="AG469" s="25"/>
      <c r="AH469" s="25"/>
      <c r="AI469" s="25"/>
      <c r="AJ469" s="25"/>
      <c r="AK469" s="25"/>
      <c r="AL469" s="25"/>
      <c r="AM469" s="25"/>
      <c r="AN469" s="25"/>
      <c r="AO469" s="25"/>
      <c r="AP469" s="25"/>
      <c r="AQ469" s="25"/>
      <c r="AR469" s="25"/>
      <c r="AS469" s="25"/>
      <c r="AT469" s="25"/>
      <c r="AU469" s="25"/>
      <c r="AV469" s="25"/>
      <c r="AW469" s="25"/>
      <c r="AX469" s="25"/>
      <c r="AY469" s="25"/>
      <c r="AZ469" s="25"/>
      <c r="BA469" s="25"/>
      <c r="BB469" s="25"/>
      <c r="BC469" s="25"/>
      <c r="BD469" s="25"/>
      <c r="BE469" s="25"/>
      <c r="BF469" s="25"/>
    </row>
    <row r="470" spans="1:58" x14ac:dyDescent="0.25">
      <c r="A470" s="20"/>
      <c r="B470" s="19"/>
      <c r="C470" s="19"/>
      <c r="D470" s="19"/>
      <c r="E470" s="19"/>
      <c r="F470" s="19"/>
      <c r="G470" s="19"/>
      <c r="H470" s="19"/>
      <c r="I470" s="19"/>
      <c r="J470" s="19"/>
      <c r="K470" s="19"/>
      <c r="L470" s="19"/>
      <c r="M470" s="19"/>
      <c r="N470" s="19"/>
      <c r="O470" s="19"/>
      <c r="P470" s="19"/>
      <c r="Q470" s="19"/>
      <c r="R470" s="19"/>
      <c r="S470" s="19"/>
      <c r="T470" s="19"/>
      <c r="U470" s="19"/>
      <c r="V470" s="19"/>
      <c r="W470" s="19"/>
      <c r="X470" s="19"/>
      <c r="Y470" s="19"/>
      <c r="Z470" s="19"/>
      <c r="AA470" s="19"/>
      <c r="AB470" s="19"/>
      <c r="AC470" s="19"/>
      <c r="AD470" s="19"/>
      <c r="AE470" s="19"/>
      <c r="AF470" s="19"/>
      <c r="AG470" s="19"/>
      <c r="AH470" s="19"/>
      <c r="AI470" s="19"/>
      <c r="AJ470" s="19"/>
      <c r="AK470" s="19"/>
      <c r="AL470" s="19"/>
      <c r="AM470" s="19"/>
      <c r="AN470" s="19"/>
      <c r="AO470" s="19"/>
      <c r="AP470" s="19"/>
      <c r="AQ470" s="19"/>
      <c r="AR470" s="19"/>
      <c r="AS470" s="19"/>
      <c r="AT470" s="19"/>
      <c r="AU470" s="19"/>
      <c r="AV470" s="19"/>
      <c r="AW470" s="19"/>
      <c r="AX470" s="19"/>
      <c r="AY470" s="19"/>
      <c r="AZ470" s="19"/>
      <c r="BA470" s="19"/>
      <c r="BB470" s="19"/>
      <c r="BC470" s="19"/>
      <c r="BD470" s="19"/>
      <c r="BE470" s="19"/>
      <c r="BF470" s="19"/>
    </row>
    <row r="471" spans="1:58" x14ac:dyDescent="0.25">
      <c r="A471" s="20"/>
      <c r="B471" s="59"/>
      <c r="C471" s="59"/>
      <c r="D471" s="59"/>
      <c r="E471" s="59"/>
      <c r="F471" s="59"/>
      <c r="G471" s="59"/>
      <c r="H471" s="59"/>
      <c r="I471" s="59"/>
      <c r="J471" s="59"/>
      <c r="K471" s="59"/>
      <c r="L471" s="59"/>
      <c r="M471" s="59"/>
      <c r="N471" s="59"/>
      <c r="O471" s="59"/>
      <c r="P471" s="59"/>
      <c r="Q471" s="59"/>
      <c r="R471" s="59"/>
      <c r="S471" s="59"/>
      <c r="T471" s="59"/>
      <c r="U471" s="59"/>
      <c r="V471" s="59"/>
      <c r="W471" s="59"/>
      <c r="X471" s="59"/>
      <c r="Y471" s="59"/>
      <c r="Z471" s="59"/>
      <c r="AA471" s="59"/>
      <c r="AB471" s="59"/>
      <c r="AC471" s="59"/>
      <c r="AD471" s="59"/>
      <c r="AE471" s="59"/>
      <c r="AF471" s="59"/>
      <c r="AG471" s="59"/>
      <c r="AH471" s="59"/>
      <c r="AI471" s="59"/>
      <c r="AJ471" s="59"/>
      <c r="AK471" s="59"/>
      <c r="AL471" s="59"/>
      <c r="AM471" s="59"/>
      <c r="AN471" s="59"/>
      <c r="AO471" s="59"/>
      <c r="AP471" s="59"/>
      <c r="AQ471" s="59"/>
      <c r="AR471" s="59"/>
      <c r="AS471" s="59"/>
      <c r="AT471" s="59"/>
      <c r="AU471" s="59"/>
      <c r="AV471" s="59"/>
      <c r="AW471" s="59"/>
      <c r="AX471" s="59"/>
      <c r="AY471" s="59"/>
      <c r="AZ471" s="59"/>
      <c r="BA471" s="59"/>
      <c r="BB471" s="59"/>
      <c r="BC471" s="59"/>
      <c r="BD471" s="59"/>
      <c r="BE471" s="59"/>
      <c r="BF471" s="59"/>
    </row>
    <row r="472" spans="1:58" x14ac:dyDescent="0.25">
      <c r="A472" s="20"/>
      <c r="B472" s="19"/>
      <c r="C472" s="19"/>
      <c r="D472" s="19"/>
      <c r="E472" s="19"/>
      <c r="F472" s="19"/>
      <c r="G472" s="19"/>
      <c r="H472" s="19"/>
      <c r="I472" s="19"/>
      <c r="J472" s="19"/>
      <c r="K472" s="19"/>
      <c r="L472" s="19"/>
      <c r="M472" s="19"/>
      <c r="N472" s="19"/>
      <c r="O472" s="19"/>
      <c r="P472" s="19"/>
      <c r="Q472" s="19"/>
      <c r="R472" s="19"/>
      <c r="S472" s="19"/>
      <c r="T472" s="19"/>
      <c r="U472" s="19"/>
      <c r="V472" s="19"/>
      <c r="W472" s="19"/>
      <c r="X472" s="19"/>
      <c r="Y472" s="19"/>
      <c r="Z472" s="19"/>
      <c r="AA472" s="19"/>
      <c r="AB472" s="19"/>
      <c r="AC472" s="19"/>
      <c r="AD472" s="19"/>
      <c r="AE472" s="19"/>
      <c r="AF472" s="19"/>
      <c r="AG472" s="19"/>
      <c r="AH472" s="19"/>
      <c r="AI472" s="19"/>
      <c r="AJ472" s="19"/>
      <c r="AK472" s="19"/>
      <c r="AL472" s="19"/>
      <c r="AM472" s="19"/>
      <c r="AN472" s="19"/>
      <c r="AO472" s="19"/>
      <c r="AP472" s="19"/>
      <c r="AQ472" s="19"/>
      <c r="AR472" s="19"/>
      <c r="AS472" s="19"/>
      <c r="AT472" s="19"/>
      <c r="AU472" s="19"/>
      <c r="AV472" s="19"/>
      <c r="AW472" s="19"/>
      <c r="AX472" s="19"/>
      <c r="AY472" s="19"/>
      <c r="AZ472" s="19"/>
      <c r="BA472" s="19"/>
      <c r="BB472" s="19"/>
      <c r="BC472" s="19"/>
      <c r="BD472" s="19"/>
      <c r="BE472" s="19"/>
      <c r="BF472" s="19"/>
    </row>
    <row r="473" spans="1:58" x14ac:dyDescent="0.25">
      <c r="A473" s="20"/>
      <c r="B473" s="25" t="s">
        <v>535</v>
      </c>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c r="AD473" s="25"/>
      <c r="AE473" s="25"/>
      <c r="AF473" s="25"/>
      <c r="AG473" s="25"/>
      <c r="AH473" s="25"/>
      <c r="AI473" s="25"/>
      <c r="AJ473" s="25"/>
      <c r="AK473" s="25"/>
      <c r="AL473" s="25"/>
      <c r="AM473" s="25"/>
      <c r="AN473" s="25"/>
      <c r="AO473" s="25"/>
      <c r="AP473" s="25"/>
      <c r="AQ473" s="25"/>
      <c r="AR473" s="25"/>
      <c r="AS473" s="25"/>
      <c r="AT473" s="25"/>
      <c r="AU473" s="25"/>
      <c r="AV473" s="25"/>
      <c r="AW473" s="25"/>
      <c r="AX473" s="25"/>
      <c r="AY473" s="25"/>
      <c r="AZ473" s="25"/>
      <c r="BA473" s="25"/>
      <c r="BB473" s="25"/>
      <c r="BC473" s="25"/>
      <c r="BD473" s="25"/>
      <c r="BE473" s="25"/>
      <c r="BF473" s="25"/>
    </row>
    <row r="474" spans="1:58" x14ac:dyDescent="0.25">
      <c r="A474" s="20"/>
      <c r="B474" s="19"/>
      <c r="C474" s="19"/>
      <c r="D474" s="19"/>
      <c r="E474" s="19"/>
      <c r="F474" s="19"/>
      <c r="G474" s="19"/>
      <c r="H474" s="19"/>
      <c r="I474" s="19"/>
      <c r="J474" s="19"/>
      <c r="K474" s="19"/>
      <c r="L474" s="19"/>
      <c r="M474" s="19"/>
      <c r="N474" s="19"/>
      <c r="O474" s="19"/>
      <c r="P474" s="19"/>
      <c r="Q474" s="19"/>
      <c r="R474" s="19"/>
      <c r="S474" s="19"/>
      <c r="T474" s="19"/>
      <c r="U474" s="19"/>
      <c r="V474" s="19"/>
      <c r="W474" s="19"/>
      <c r="X474" s="19"/>
      <c r="Y474" s="19"/>
      <c r="Z474" s="19"/>
      <c r="AA474" s="19"/>
      <c r="AB474" s="19"/>
      <c r="AC474" s="19"/>
      <c r="AD474" s="19"/>
      <c r="AE474" s="19"/>
      <c r="AF474" s="19"/>
      <c r="AG474" s="19"/>
      <c r="AH474" s="19"/>
      <c r="AI474" s="19"/>
      <c r="AJ474" s="19"/>
      <c r="AK474" s="19"/>
      <c r="AL474" s="19"/>
      <c r="AM474" s="19"/>
      <c r="AN474" s="19"/>
      <c r="AO474" s="19"/>
      <c r="AP474" s="19"/>
      <c r="AQ474" s="19"/>
      <c r="AR474" s="19"/>
      <c r="AS474" s="19"/>
      <c r="AT474" s="19"/>
      <c r="AU474" s="19"/>
      <c r="AV474" s="19"/>
      <c r="AW474" s="19"/>
      <c r="AX474" s="19"/>
      <c r="AY474" s="19"/>
      <c r="AZ474" s="19"/>
      <c r="BA474" s="19"/>
      <c r="BB474" s="19"/>
      <c r="BC474" s="19"/>
      <c r="BD474" s="19"/>
      <c r="BE474" s="19"/>
      <c r="BF474" s="19"/>
    </row>
    <row r="475" spans="1:58" ht="15.75" x14ac:dyDescent="0.25">
      <c r="A475" s="20"/>
      <c r="B475" s="58"/>
      <c r="C475" s="58"/>
      <c r="D475" s="58"/>
      <c r="E475" s="58"/>
      <c r="F475" s="58"/>
      <c r="G475" s="58"/>
      <c r="H475" s="58"/>
      <c r="I475" s="58"/>
      <c r="J475" s="58"/>
      <c r="K475" s="58"/>
      <c r="L475" s="58"/>
      <c r="M475" s="58"/>
      <c r="N475" s="58"/>
      <c r="O475" s="58"/>
      <c r="P475" s="58"/>
      <c r="Q475" s="58"/>
      <c r="R475" s="58"/>
      <c r="S475" s="58"/>
      <c r="T475" s="58"/>
      <c r="U475" s="58"/>
      <c r="V475" s="58"/>
      <c r="W475" s="58"/>
      <c r="X475" s="58"/>
      <c r="Y475" s="58"/>
      <c r="Z475" s="58"/>
      <c r="AA475" s="58"/>
      <c r="AB475" s="58"/>
      <c r="AC475" s="58"/>
      <c r="AD475" s="58"/>
      <c r="AE475" s="58"/>
      <c r="AF475" s="58"/>
      <c r="AG475" s="58"/>
      <c r="AH475" s="58"/>
      <c r="AI475" s="58"/>
      <c r="AJ475" s="58"/>
      <c r="AK475" s="58"/>
      <c r="AL475" s="58"/>
      <c r="AM475" s="58"/>
      <c r="AN475" s="58"/>
      <c r="AO475" s="58"/>
      <c r="AP475" s="58"/>
      <c r="AQ475" s="58"/>
      <c r="AR475" s="58"/>
      <c r="AS475" s="58"/>
      <c r="AT475" s="58"/>
      <c r="AU475" s="58"/>
      <c r="AV475" s="58"/>
      <c r="AW475" s="58"/>
      <c r="AX475" s="58"/>
      <c r="AY475" s="58"/>
      <c r="AZ475" s="58"/>
      <c r="BA475" s="58"/>
      <c r="BB475" s="58"/>
      <c r="BC475" s="58"/>
      <c r="BD475" s="58"/>
      <c r="BE475" s="58"/>
      <c r="BF475" s="58"/>
    </row>
    <row r="476" spans="1:58" x14ac:dyDescent="0.25">
      <c r="A476" s="20"/>
      <c r="B476" s="5"/>
      <c r="C476" s="5"/>
      <c r="D476" s="5"/>
      <c r="E476" s="5"/>
      <c r="F476" s="5"/>
      <c r="G476" s="5"/>
      <c r="H476" s="5"/>
      <c r="I476" s="5"/>
      <c r="J476" s="5"/>
      <c r="K476" s="5"/>
      <c r="L476" s="5"/>
      <c r="M476" s="5"/>
      <c r="N476" s="5"/>
    </row>
    <row r="477" spans="1:58" ht="15" customHeight="1" x14ac:dyDescent="0.25">
      <c r="A477" s="20"/>
      <c r="B477" s="19"/>
      <c r="C477" s="19" t="s">
        <v>327</v>
      </c>
      <c r="D477" s="52" t="s">
        <v>527</v>
      </c>
      <c r="E477" s="52"/>
      <c r="F477" s="19"/>
      <c r="G477" s="19" t="s">
        <v>327</v>
      </c>
      <c r="H477" s="52" t="s">
        <v>528</v>
      </c>
      <c r="I477" s="52"/>
      <c r="J477" s="19"/>
      <c r="K477" s="19" t="s">
        <v>327</v>
      </c>
      <c r="L477" s="52" t="s">
        <v>530</v>
      </c>
      <c r="M477" s="52"/>
      <c r="N477" s="19"/>
    </row>
    <row r="478" spans="1:58" ht="15.75" thickBot="1" x14ac:dyDescent="0.3">
      <c r="A478" s="20"/>
      <c r="B478" s="19"/>
      <c r="C478" s="19"/>
      <c r="D478" s="53"/>
      <c r="E478" s="53"/>
      <c r="F478" s="19"/>
      <c r="G478" s="19"/>
      <c r="H478" s="53" t="s">
        <v>529</v>
      </c>
      <c r="I478" s="53"/>
      <c r="J478" s="19"/>
      <c r="K478" s="19"/>
      <c r="L478" s="53"/>
      <c r="M478" s="53"/>
      <c r="N478" s="19"/>
    </row>
    <row r="479" spans="1:58" x14ac:dyDescent="0.25">
      <c r="A479" s="20"/>
      <c r="B479" s="28">
        <v>2012</v>
      </c>
      <c r="C479" s="30" t="s">
        <v>327</v>
      </c>
      <c r="D479" s="30"/>
      <c r="E479" s="30"/>
      <c r="F479" s="30"/>
      <c r="G479" s="30" t="s">
        <v>327</v>
      </c>
      <c r="H479" s="30"/>
      <c r="I479" s="30"/>
      <c r="J479" s="30"/>
      <c r="K479" s="30" t="s">
        <v>327</v>
      </c>
      <c r="L479" s="30"/>
      <c r="M479" s="30"/>
      <c r="N479" s="30"/>
    </row>
    <row r="480" spans="1:58" x14ac:dyDescent="0.25">
      <c r="A480" s="20"/>
      <c r="B480" s="3" t="s">
        <v>531</v>
      </c>
      <c r="C480" s="5" t="s">
        <v>327</v>
      </c>
      <c r="D480" s="5"/>
      <c r="E480" s="5"/>
      <c r="F480" s="5"/>
      <c r="G480" s="5" t="s">
        <v>327</v>
      </c>
      <c r="H480" s="5"/>
      <c r="I480" s="5"/>
      <c r="J480" s="5"/>
      <c r="K480" s="5" t="s">
        <v>327</v>
      </c>
      <c r="L480" s="5"/>
      <c r="M480" s="5"/>
      <c r="N480" s="5"/>
    </row>
    <row r="481" spans="1:14" x14ac:dyDescent="0.25">
      <c r="A481" s="20"/>
      <c r="B481" s="28" t="s">
        <v>377</v>
      </c>
      <c r="C481" s="30" t="s">
        <v>327</v>
      </c>
      <c r="D481" s="30" t="s">
        <v>337</v>
      </c>
      <c r="E481" s="32">
        <v>46301</v>
      </c>
      <c r="F481" s="34" t="s">
        <v>327</v>
      </c>
      <c r="G481" s="30" t="s">
        <v>327</v>
      </c>
      <c r="H481" s="30" t="s">
        <v>337</v>
      </c>
      <c r="I481" s="32">
        <v>131195</v>
      </c>
      <c r="J481" s="34" t="s">
        <v>327</v>
      </c>
      <c r="K481" s="30" t="s">
        <v>327</v>
      </c>
      <c r="L481" s="34" t="s">
        <v>337</v>
      </c>
      <c r="M481" s="36" t="s">
        <v>338</v>
      </c>
      <c r="N481" s="34" t="s">
        <v>327</v>
      </c>
    </row>
    <row r="482" spans="1:14" x14ac:dyDescent="0.25">
      <c r="A482" s="20"/>
      <c r="B482" s="3" t="s">
        <v>498</v>
      </c>
      <c r="C482" s="5" t="s">
        <v>327</v>
      </c>
      <c r="D482" s="5"/>
      <c r="E482" s="41">
        <v>12328103</v>
      </c>
      <c r="F482" t="s">
        <v>327</v>
      </c>
      <c r="G482" s="5" t="s">
        <v>327</v>
      </c>
      <c r="H482" s="5"/>
      <c r="I482" s="41">
        <v>13369985</v>
      </c>
      <c r="J482" t="s">
        <v>327</v>
      </c>
      <c r="K482" s="5" t="s">
        <v>327</v>
      </c>
      <c r="M482" s="43" t="s">
        <v>338</v>
      </c>
      <c r="N482" t="s">
        <v>327</v>
      </c>
    </row>
    <row r="483" spans="1:14" x14ac:dyDescent="0.25">
      <c r="A483" s="20"/>
      <c r="B483" s="28" t="s">
        <v>379</v>
      </c>
      <c r="C483" s="30" t="s">
        <v>327</v>
      </c>
      <c r="D483" s="34"/>
      <c r="E483" s="36" t="s">
        <v>338</v>
      </c>
      <c r="F483" s="34" t="s">
        <v>327</v>
      </c>
      <c r="G483" s="30" t="s">
        <v>327</v>
      </c>
      <c r="H483" s="34"/>
      <c r="I483" s="36" t="s">
        <v>338</v>
      </c>
      <c r="J483" s="34" t="s">
        <v>327</v>
      </c>
      <c r="K483" s="30" t="s">
        <v>327</v>
      </c>
      <c r="L483" s="34"/>
      <c r="M483" s="36" t="s">
        <v>338</v>
      </c>
      <c r="N483" s="34" t="s">
        <v>327</v>
      </c>
    </row>
    <row r="484" spans="1:14" x14ac:dyDescent="0.25">
      <c r="A484" s="20"/>
      <c r="B484" s="3" t="s">
        <v>501</v>
      </c>
      <c r="C484" s="5" t="s">
        <v>327</v>
      </c>
      <c r="D484" s="5"/>
      <c r="E484" s="41">
        <v>1258710</v>
      </c>
      <c r="F484" t="s">
        <v>327</v>
      </c>
      <c r="G484" s="5" t="s">
        <v>327</v>
      </c>
      <c r="H484" s="5"/>
      <c r="I484" s="41">
        <v>1425000</v>
      </c>
      <c r="J484" t="s">
        <v>327</v>
      </c>
      <c r="K484" s="5" t="s">
        <v>327</v>
      </c>
      <c r="L484" s="5"/>
      <c r="M484" s="5"/>
      <c r="N484" s="5"/>
    </row>
    <row r="485" spans="1:14" x14ac:dyDescent="0.25">
      <c r="A485" s="20"/>
      <c r="B485" s="28" t="s">
        <v>378</v>
      </c>
      <c r="C485" s="30" t="s">
        <v>327</v>
      </c>
      <c r="D485" s="30"/>
      <c r="E485" s="32">
        <v>10760965</v>
      </c>
      <c r="F485" s="34" t="s">
        <v>327</v>
      </c>
      <c r="G485" s="30" t="s">
        <v>327</v>
      </c>
      <c r="H485" s="30"/>
      <c r="I485" s="32">
        <v>12786388</v>
      </c>
      <c r="J485" s="34" t="s">
        <v>327</v>
      </c>
      <c r="K485" s="30" t="s">
        <v>327</v>
      </c>
      <c r="L485" s="34"/>
      <c r="M485" s="36" t="s">
        <v>338</v>
      </c>
      <c r="N485" s="34" t="s">
        <v>327</v>
      </c>
    </row>
    <row r="486" spans="1:14" ht="15.75" thickBot="1" x14ac:dyDescent="0.3">
      <c r="A486" s="20"/>
      <c r="B486" s="3" t="s">
        <v>417</v>
      </c>
      <c r="C486" s="5" t="s">
        <v>327</v>
      </c>
      <c r="D486" s="5"/>
      <c r="E486" s="41">
        <v>564175</v>
      </c>
      <c r="F486" t="s">
        <v>327</v>
      </c>
      <c r="G486" s="5" t="s">
        <v>327</v>
      </c>
      <c r="H486" s="5"/>
      <c r="I486" s="41">
        <v>564175</v>
      </c>
      <c r="J486" t="s">
        <v>327</v>
      </c>
      <c r="K486" s="5" t="s">
        <v>327</v>
      </c>
      <c r="M486" s="43" t="s">
        <v>338</v>
      </c>
      <c r="N486" t="s">
        <v>327</v>
      </c>
    </row>
    <row r="487" spans="1:14" x14ac:dyDescent="0.25">
      <c r="A487" s="20"/>
      <c r="B487" s="13"/>
      <c r="C487" s="13" t="s">
        <v>327</v>
      </c>
      <c r="D487" s="47"/>
      <c r="E487" s="47"/>
      <c r="F487" s="13"/>
      <c r="G487" s="13" t="s">
        <v>327</v>
      </c>
      <c r="H487" s="47"/>
      <c r="I487" s="47"/>
      <c r="J487" s="13"/>
      <c r="K487" s="13" t="s">
        <v>327</v>
      </c>
      <c r="L487" s="47"/>
      <c r="M487" s="47"/>
      <c r="N487" s="13"/>
    </row>
    <row r="488" spans="1:14" x14ac:dyDescent="0.25">
      <c r="A488" s="20"/>
      <c r="B488" s="28" t="s">
        <v>532</v>
      </c>
      <c r="C488" s="54" t="s">
        <v>327</v>
      </c>
      <c r="D488" s="30" t="s">
        <v>337</v>
      </c>
      <c r="E488" s="32">
        <v>24958254</v>
      </c>
      <c r="F488" s="34" t="s">
        <v>327</v>
      </c>
      <c r="G488" s="54" t="s">
        <v>327</v>
      </c>
      <c r="H488" s="30" t="s">
        <v>337</v>
      </c>
      <c r="I488" s="32">
        <v>28276743</v>
      </c>
      <c r="J488" s="34" t="s">
        <v>327</v>
      </c>
      <c r="K488" s="54" t="s">
        <v>327</v>
      </c>
      <c r="L488" s="34" t="s">
        <v>337</v>
      </c>
      <c r="M488" s="36" t="s">
        <v>338</v>
      </c>
      <c r="N488" s="34" t="s">
        <v>327</v>
      </c>
    </row>
    <row r="489" spans="1:14" x14ac:dyDescent="0.25">
      <c r="A489" s="20"/>
      <c r="B489" s="3" t="s">
        <v>533</v>
      </c>
      <c r="C489" s="48" t="s">
        <v>327</v>
      </c>
      <c r="D489" s="5"/>
      <c r="E489" s="5"/>
      <c r="F489" s="5"/>
      <c r="G489" s="48" t="s">
        <v>327</v>
      </c>
      <c r="H489" s="5"/>
      <c r="I489" s="5"/>
      <c r="J489" s="5"/>
      <c r="K489" s="48" t="s">
        <v>327</v>
      </c>
      <c r="L489" s="5"/>
      <c r="M489" s="5"/>
      <c r="N489" s="5"/>
    </row>
    <row r="490" spans="1:14" x14ac:dyDescent="0.25">
      <c r="A490" s="20"/>
      <c r="B490" s="28" t="s">
        <v>377</v>
      </c>
      <c r="C490" s="54" t="s">
        <v>327</v>
      </c>
      <c r="D490" s="30" t="s">
        <v>337</v>
      </c>
      <c r="E490" s="32">
        <v>173208</v>
      </c>
      <c r="F490" s="34" t="s">
        <v>327</v>
      </c>
      <c r="G490" s="54" t="s">
        <v>327</v>
      </c>
      <c r="H490" s="30" t="s">
        <v>337</v>
      </c>
      <c r="I490" s="32">
        <v>350000</v>
      </c>
      <c r="J490" s="34" t="s">
        <v>327</v>
      </c>
      <c r="K490" s="54" t="s">
        <v>327</v>
      </c>
      <c r="L490" s="30" t="s">
        <v>337</v>
      </c>
      <c r="M490" s="32">
        <v>33280</v>
      </c>
      <c r="N490" s="34" t="s">
        <v>327</v>
      </c>
    </row>
    <row r="491" spans="1:14" x14ac:dyDescent="0.25">
      <c r="A491" s="20"/>
      <c r="B491" s="3" t="s">
        <v>498</v>
      </c>
      <c r="C491" s="48" t="s">
        <v>327</v>
      </c>
      <c r="D491" s="5"/>
      <c r="E491" s="41">
        <v>3581000</v>
      </c>
      <c r="F491" t="s">
        <v>327</v>
      </c>
      <c r="G491" s="48" t="s">
        <v>327</v>
      </c>
      <c r="H491" s="5"/>
      <c r="I491" s="41">
        <v>3606947</v>
      </c>
      <c r="J491" t="s">
        <v>327</v>
      </c>
      <c r="K491" s="48" t="s">
        <v>327</v>
      </c>
      <c r="L491" s="5"/>
      <c r="M491" s="41">
        <v>728607</v>
      </c>
      <c r="N491" t="s">
        <v>327</v>
      </c>
    </row>
    <row r="492" spans="1:14" x14ac:dyDescent="0.25">
      <c r="A492" s="20"/>
      <c r="B492" s="28" t="s">
        <v>379</v>
      </c>
      <c r="C492" s="54" t="s">
        <v>327</v>
      </c>
      <c r="D492" s="30"/>
      <c r="E492" s="32">
        <v>1862038</v>
      </c>
      <c r="F492" s="34" t="s">
        <v>327</v>
      </c>
      <c r="G492" s="54" t="s">
        <v>327</v>
      </c>
      <c r="H492" s="30"/>
      <c r="I492" s="32">
        <v>2013663</v>
      </c>
      <c r="J492" s="34" t="s">
        <v>327</v>
      </c>
      <c r="K492" s="54" t="s">
        <v>327</v>
      </c>
      <c r="L492" s="30"/>
      <c r="M492" s="32">
        <v>120616</v>
      </c>
      <c r="N492" s="34" t="s">
        <v>327</v>
      </c>
    </row>
    <row r="493" spans="1:14" x14ac:dyDescent="0.25">
      <c r="A493" s="20"/>
      <c r="B493" s="3" t="s">
        <v>501</v>
      </c>
      <c r="C493" s="48" t="s">
        <v>327</v>
      </c>
      <c r="E493" s="43" t="s">
        <v>338</v>
      </c>
      <c r="F493" t="s">
        <v>327</v>
      </c>
      <c r="G493" s="48" t="s">
        <v>327</v>
      </c>
      <c r="I493" s="43" t="s">
        <v>338</v>
      </c>
      <c r="J493" t="s">
        <v>327</v>
      </c>
      <c r="K493" s="48" t="s">
        <v>327</v>
      </c>
      <c r="M493" s="43" t="s">
        <v>338</v>
      </c>
      <c r="N493" t="s">
        <v>327</v>
      </c>
    </row>
    <row r="494" spans="1:14" x14ac:dyDescent="0.25">
      <c r="A494" s="20"/>
      <c r="B494" s="28" t="s">
        <v>378</v>
      </c>
      <c r="C494" s="54" t="s">
        <v>327</v>
      </c>
      <c r="D494" s="30"/>
      <c r="E494" s="32">
        <v>2806210</v>
      </c>
      <c r="F494" s="34" t="s">
        <v>327</v>
      </c>
      <c r="G494" s="54" t="s">
        <v>327</v>
      </c>
      <c r="H494" s="30"/>
      <c r="I494" s="32">
        <v>2806766</v>
      </c>
      <c r="J494" s="34" t="s">
        <v>327</v>
      </c>
      <c r="K494" s="54" t="s">
        <v>327</v>
      </c>
      <c r="L494" s="30"/>
      <c r="M494" s="32">
        <v>83543</v>
      </c>
      <c r="N494" s="34" t="s">
        <v>327</v>
      </c>
    </row>
    <row r="495" spans="1:14" ht="15.75" thickBot="1" x14ac:dyDescent="0.3">
      <c r="A495" s="20"/>
      <c r="B495" s="3" t="s">
        <v>417</v>
      </c>
      <c r="C495" s="48" t="s">
        <v>327</v>
      </c>
      <c r="D495" s="5"/>
      <c r="E495" s="41">
        <v>2368</v>
      </c>
      <c r="F495" t="s">
        <v>327</v>
      </c>
      <c r="G495" s="48" t="s">
        <v>327</v>
      </c>
      <c r="H495" s="5"/>
      <c r="I495" s="41">
        <v>2506</v>
      </c>
      <c r="J495" t="s">
        <v>327</v>
      </c>
      <c r="K495" s="48" t="s">
        <v>327</v>
      </c>
      <c r="L495" s="5"/>
      <c r="M495" s="41">
        <v>2368</v>
      </c>
      <c r="N495" t="s">
        <v>327</v>
      </c>
    </row>
    <row r="496" spans="1:14" x14ac:dyDescent="0.25">
      <c r="A496" s="20"/>
      <c r="B496" s="13"/>
      <c r="C496" s="13" t="s">
        <v>327</v>
      </c>
      <c r="D496" s="47"/>
      <c r="E496" s="47"/>
      <c r="F496" s="13"/>
      <c r="G496" s="13" t="s">
        <v>327</v>
      </c>
      <c r="H496" s="47"/>
      <c r="I496" s="47"/>
      <c r="J496" s="13"/>
      <c r="K496" s="13" t="s">
        <v>327</v>
      </c>
      <c r="L496" s="47"/>
      <c r="M496" s="47"/>
      <c r="N496" s="13"/>
    </row>
    <row r="497" spans="1:58" x14ac:dyDescent="0.25">
      <c r="A497" s="20"/>
      <c r="B497" s="28" t="s">
        <v>532</v>
      </c>
      <c r="C497" s="54" t="s">
        <v>327</v>
      </c>
      <c r="D497" s="30" t="s">
        <v>337</v>
      </c>
      <c r="E497" s="32">
        <v>8424824</v>
      </c>
      <c r="F497" s="34" t="s">
        <v>327</v>
      </c>
      <c r="G497" s="54" t="s">
        <v>327</v>
      </c>
      <c r="H497" s="30" t="s">
        <v>337</v>
      </c>
      <c r="I497" s="32">
        <v>8779882</v>
      </c>
      <c r="J497" s="34" t="s">
        <v>327</v>
      </c>
      <c r="K497" s="54" t="s">
        <v>327</v>
      </c>
      <c r="L497" s="30" t="s">
        <v>337</v>
      </c>
      <c r="M497" s="32">
        <v>968414</v>
      </c>
      <c r="N497" s="34" t="s">
        <v>327</v>
      </c>
    </row>
    <row r="498" spans="1:58" x14ac:dyDescent="0.25">
      <c r="A498" s="20"/>
      <c r="B498" s="3" t="s">
        <v>377</v>
      </c>
      <c r="C498" s="48" t="s">
        <v>327</v>
      </c>
      <c r="D498" s="5" t="s">
        <v>337</v>
      </c>
      <c r="E498" s="41">
        <v>219509</v>
      </c>
      <c r="F498" t="s">
        <v>327</v>
      </c>
      <c r="G498" s="48" t="s">
        <v>327</v>
      </c>
      <c r="H498" s="5" t="s">
        <v>337</v>
      </c>
      <c r="I498" s="41">
        <v>481195</v>
      </c>
      <c r="J498" t="s">
        <v>327</v>
      </c>
      <c r="K498" s="48" t="s">
        <v>327</v>
      </c>
      <c r="L498" s="5" t="s">
        <v>337</v>
      </c>
      <c r="M498" s="41">
        <v>33280</v>
      </c>
      <c r="N498" t="s">
        <v>327</v>
      </c>
    </row>
    <row r="499" spans="1:58" x14ac:dyDescent="0.25">
      <c r="A499" s="20"/>
      <c r="B499" s="28" t="s">
        <v>498</v>
      </c>
      <c r="C499" s="54" t="s">
        <v>327</v>
      </c>
      <c r="D499" s="30"/>
      <c r="E499" s="32">
        <v>15909103</v>
      </c>
      <c r="F499" s="34" t="s">
        <v>327</v>
      </c>
      <c r="G499" s="54" t="s">
        <v>327</v>
      </c>
      <c r="H499" s="30"/>
      <c r="I499" s="32">
        <v>16976932</v>
      </c>
      <c r="J499" s="34" t="s">
        <v>327</v>
      </c>
      <c r="K499" s="54" t="s">
        <v>327</v>
      </c>
      <c r="L499" s="30"/>
      <c r="M499" s="32">
        <v>728607</v>
      </c>
      <c r="N499" s="34" t="s">
        <v>327</v>
      </c>
    </row>
    <row r="500" spans="1:58" x14ac:dyDescent="0.25">
      <c r="A500" s="20"/>
      <c r="B500" s="3" t="s">
        <v>379</v>
      </c>
      <c r="C500" s="48" t="s">
        <v>327</v>
      </c>
      <c r="D500" s="5"/>
      <c r="E500" s="41">
        <v>1862038</v>
      </c>
      <c r="F500" t="s">
        <v>327</v>
      </c>
      <c r="G500" s="48" t="s">
        <v>327</v>
      </c>
      <c r="H500" s="5"/>
      <c r="I500" s="41">
        <v>2013663</v>
      </c>
      <c r="J500" t="s">
        <v>327</v>
      </c>
      <c r="K500" s="48" t="s">
        <v>327</v>
      </c>
      <c r="L500" s="5"/>
      <c r="M500" s="41">
        <v>120616</v>
      </c>
      <c r="N500" t="s">
        <v>327</v>
      </c>
    </row>
    <row r="501" spans="1:58" x14ac:dyDescent="0.25">
      <c r="A501" s="20"/>
      <c r="B501" s="28" t="s">
        <v>501</v>
      </c>
      <c r="C501" s="54" t="s">
        <v>327</v>
      </c>
      <c r="D501" s="30"/>
      <c r="E501" s="32">
        <v>1258710</v>
      </c>
      <c r="F501" s="34" t="s">
        <v>327</v>
      </c>
      <c r="G501" s="54" t="s">
        <v>327</v>
      </c>
      <c r="H501" s="30"/>
      <c r="I501" s="32">
        <v>1425000</v>
      </c>
      <c r="J501" s="34" t="s">
        <v>327</v>
      </c>
      <c r="K501" s="54" t="s">
        <v>327</v>
      </c>
      <c r="L501" s="34"/>
      <c r="M501" s="36" t="s">
        <v>338</v>
      </c>
      <c r="N501" s="34" t="s">
        <v>327</v>
      </c>
    </row>
    <row r="502" spans="1:58" x14ac:dyDescent="0.25">
      <c r="A502" s="20"/>
      <c r="B502" s="3" t="s">
        <v>378</v>
      </c>
      <c r="C502" s="48" t="s">
        <v>327</v>
      </c>
      <c r="D502" s="5"/>
      <c r="E502" s="41">
        <v>13567175</v>
      </c>
      <c r="F502" t="s">
        <v>327</v>
      </c>
      <c r="G502" s="48" t="s">
        <v>327</v>
      </c>
      <c r="H502" s="5"/>
      <c r="I502" s="41">
        <v>15593154</v>
      </c>
      <c r="J502" t="s">
        <v>327</v>
      </c>
      <c r="K502" s="48" t="s">
        <v>327</v>
      </c>
      <c r="L502" s="5"/>
      <c r="M502" s="41">
        <v>83543</v>
      </c>
      <c r="N502" t="s">
        <v>327</v>
      </c>
    </row>
    <row r="503" spans="1:58" ht="15.75" thickBot="1" x14ac:dyDescent="0.3">
      <c r="A503" s="20"/>
      <c r="B503" s="28" t="s">
        <v>417</v>
      </c>
      <c r="C503" s="54" t="s">
        <v>327</v>
      </c>
      <c r="D503" s="30"/>
      <c r="E503" s="32">
        <v>566543</v>
      </c>
      <c r="F503" s="34" t="s">
        <v>327</v>
      </c>
      <c r="G503" s="54" t="s">
        <v>327</v>
      </c>
      <c r="H503" s="30"/>
      <c r="I503" s="32">
        <v>566681</v>
      </c>
      <c r="J503" s="34" t="s">
        <v>327</v>
      </c>
      <c r="K503" s="54" t="s">
        <v>327</v>
      </c>
      <c r="L503" s="30"/>
      <c r="M503" s="32">
        <v>2368</v>
      </c>
      <c r="N503" s="34" t="s">
        <v>327</v>
      </c>
    </row>
    <row r="504" spans="1:58" x14ac:dyDescent="0.25">
      <c r="A504" s="20"/>
      <c r="B504" s="13"/>
      <c r="C504" s="13" t="s">
        <v>327</v>
      </c>
      <c r="D504" s="47"/>
      <c r="E504" s="47"/>
      <c r="F504" s="13"/>
      <c r="G504" s="13" t="s">
        <v>327</v>
      </c>
      <c r="H504" s="47"/>
      <c r="I504" s="47"/>
      <c r="J504" s="13"/>
      <c r="K504" s="13" t="s">
        <v>327</v>
      </c>
      <c r="L504" s="47"/>
      <c r="M504" s="47"/>
      <c r="N504" s="13"/>
    </row>
    <row r="505" spans="1:58" ht="15.75" thickBot="1" x14ac:dyDescent="0.3">
      <c r="A505" s="20"/>
      <c r="B505" s="3" t="s">
        <v>532</v>
      </c>
      <c r="C505" s="48" t="s">
        <v>327</v>
      </c>
      <c r="D505" s="5" t="s">
        <v>337</v>
      </c>
      <c r="E505" s="41">
        <v>33383078</v>
      </c>
      <c r="F505" t="s">
        <v>327</v>
      </c>
      <c r="G505" s="48" t="s">
        <v>327</v>
      </c>
      <c r="H505" s="5" t="s">
        <v>337</v>
      </c>
      <c r="I505" s="41">
        <v>37056625</v>
      </c>
      <c r="J505" t="s">
        <v>327</v>
      </c>
      <c r="K505" s="48" t="s">
        <v>327</v>
      </c>
      <c r="L505" s="5" t="s">
        <v>337</v>
      </c>
      <c r="M505" s="41">
        <v>968414</v>
      </c>
      <c r="N505" t="s">
        <v>327</v>
      </c>
    </row>
    <row r="506" spans="1:58" ht="15.75" thickTop="1" x14ac:dyDescent="0.25">
      <c r="A506" s="20"/>
      <c r="B506" s="13"/>
      <c r="C506" s="13" t="s">
        <v>327</v>
      </c>
      <c r="D506" s="49"/>
      <c r="E506" s="49"/>
      <c r="F506" s="13"/>
      <c r="G506" s="13" t="s">
        <v>327</v>
      </c>
      <c r="H506" s="49"/>
      <c r="I506" s="49"/>
      <c r="J506" s="13"/>
      <c r="K506" s="13" t="s">
        <v>327</v>
      </c>
      <c r="L506" s="49"/>
      <c r="M506" s="49"/>
      <c r="N506" s="13"/>
    </row>
    <row r="507" spans="1:58" x14ac:dyDescent="0.25">
      <c r="A507" s="20"/>
      <c r="B507" s="19"/>
      <c r="C507" s="19"/>
      <c r="D507" s="19"/>
      <c r="E507" s="19"/>
      <c r="F507" s="19"/>
      <c r="G507" s="19"/>
      <c r="H507" s="19"/>
      <c r="I507" s="19"/>
      <c r="J507" s="19"/>
      <c r="K507" s="19"/>
      <c r="L507" s="19"/>
      <c r="M507" s="19"/>
      <c r="N507" s="19"/>
      <c r="O507" s="19"/>
      <c r="P507" s="19"/>
      <c r="Q507" s="19"/>
      <c r="R507" s="19"/>
      <c r="S507" s="19"/>
      <c r="T507" s="19"/>
      <c r="U507" s="19"/>
      <c r="V507" s="19"/>
      <c r="W507" s="19"/>
      <c r="X507" s="19"/>
      <c r="Y507" s="19"/>
      <c r="Z507" s="19"/>
      <c r="AA507" s="19"/>
      <c r="AB507" s="19"/>
      <c r="AC507" s="19"/>
      <c r="AD507" s="19"/>
      <c r="AE507" s="19"/>
      <c r="AF507" s="19"/>
      <c r="AG507" s="19"/>
      <c r="AH507" s="19"/>
      <c r="AI507" s="19"/>
      <c r="AJ507" s="19"/>
      <c r="AK507" s="19"/>
      <c r="AL507" s="19"/>
      <c r="AM507" s="19"/>
      <c r="AN507" s="19"/>
      <c r="AO507" s="19"/>
      <c r="AP507" s="19"/>
      <c r="AQ507" s="19"/>
      <c r="AR507" s="19"/>
      <c r="AS507" s="19"/>
      <c r="AT507" s="19"/>
      <c r="AU507" s="19"/>
      <c r="AV507" s="19"/>
      <c r="AW507" s="19"/>
      <c r="AX507" s="19"/>
      <c r="AY507" s="19"/>
      <c r="AZ507" s="19"/>
      <c r="BA507" s="19"/>
      <c r="BB507" s="19"/>
      <c r="BC507" s="19"/>
      <c r="BD507" s="19"/>
      <c r="BE507" s="19"/>
      <c r="BF507" s="19"/>
    </row>
    <row r="508" spans="1:58" x14ac:dyDescent="0.25">
      <c r="A508" s="20"/>
      <c r="B508" s="25" t="s">
        <v>536</v>
      </c>
      <c r="C508" s="25"/>
      <c r="D508" s="25"/>
      <c r="E508" s="25"/>
      <c r="F508" s="25"/>
      <c r="G508" s="25"/>
      <c r="H508" s="25"/>
      <c r="I508" s="25"/>
      <c r="J508" s="25"/>
      <c r="K508" s="25"/>
      <c r="L508" s="25"/>
      <c r="M508" s="25"/>
      <c r="N508" s="25"/>
      <c r="O508" s="25"/>
      <c r="P508" s="25"/>
      <c r="Q508" s="25"/>
      <c r="R508" s="25"/>
      <c r="S508" s="25"/>
      <c r="T508" s="25"/>
      <c r="U508" s="25"/>
      <c r="V508" s="25"/>
      <c r="W508" s="25"/>
      <c r="X508" s="25"/>
      <c r="Y508" s="25"/>
      <c r="Z508" s="25"/>
      <c r="AA508" s="25"/>
      <c r="AB508" s="25"/>
      <c r="AC508" s="25"/>
      <c r="AD508" s="25"/>
      <c r="AE508" s="25"/>
      <c r="AF508" s="25"/>
      <c r="AG508" s="25"/>
      <c r="AH508" s="25"/>
      <c r="AI508" s="25"/>
      <c r="AJ508" s="25"/>
      <c r="AK508" s="25"/>
      <c r="AL508" s="25"/>
      <c r="AM508" s="25"/>
      <c r="AN508" s="25"/>
      <c r="AO508" s="25"/>
      <c r="AP508" s="25"/>
      <c r="AQ508" s="25"/>
      <c r="AR508" s="25"/>
      <c r="AS508" s="25"/>
      <c r="AT508" s="25"/>
      <c r="AU508" s="25"/>
      <c r="AV508" s="25"/>
      <c r="AW508" s="25"/>
      <c r="AX508" s="25"/>
      <c r="AY508" s="25"/>
      <c r="AZ508" s="25"/>
      <c r="BA508" s="25"/>
      <c r="BB508" s="25"/>
      <c r="BC508" s="25"/>
      <c r="BD508" s="25"/>
      <c r="BE508" s="25"/>
      <c r="BF508" s="25"/>
    </row>
    <row r="509" spans="1:58" x14ac:dyDescent="0.25">
      <c r="A509" s="20"/>
      <c r="B509" s="19"/>
      <c r="C509" s="19"/>
      <c r="D509" s="19"/>
      <c r="E509" s="19"/>
      <c r="F509" s="19"/>
      <c r="G509" s="19"/>
      <c r="H509" s="19"/>
      <c r="I509" s="19"/>
      <c r="J509" s="19"/>
      <c r="K509" s="19"/>
      <c r="L509" s="19"/>
      <c r="M509" s="19"/>
      <c r="N509" s="19"/>
      <c r="O509" s="19"/>
      <c r="P509" s="19"/>
      <c r="Q509" s="19"/>
      <c r="R509" s="19"/>
      <c r="S509" s="19"/>
      <c r="T509" s="19"/>
      <c r="U509" s="19"/>
      <c r="V509" s="19"/>
      <c r="W509" s="19"/>
      <c r="X509" s="19"/>
      <c r="Y509" s="19"/>
      <c r="Z509" s="19"/>
      <c r="AA509" s="19"/>
      <c r="AB509" s="19"/>
      <c r="AC509" s="19"/>
      <c r="AD509" s="19"/>
      <c r="AE509" s="19"/>
      <c r="AF509" s="19"/>
      <c r="AG509" s="19"/>
      <c r="AH509" s="19"/>
      <c r="AI509" s="19"/>
      <c r="AJ509" s="19"/>
      <c r="AK509" s="19"/>
      <c r="AL509" s="19"/>
      <c r="AM509" s="19"/>
      <c r="AN509" s="19"/>
      <c r="AO509" s="19"/>
      <c r="AP509" s="19"/>
      <c r="AQ509" s="19"/>
      <c r="AR509" s="19"/>
      <c r="AS509" s="19"/>
      <c r="AT509" s="19"/>
      <c r="AU509" s="19"/>
      <c r="AV509" s="19"/>
      <c r="AW509" s="19"/>
      <c r="AX509" s="19"/>
      <c r="AY509" s="19"/>
      <c r="AZ509" s="19"/>
      <c r="BA509" s="19"/>
      <c r="BB509" s="19"/>
      <c r="BC509" s="19"/>
      <c r="BD509" s="19"/>
      <c r="BE509" s="19"/>
      <c r="BF509" s="19"/>
    </row>
    <row r="510" spans="1:58" x14ac:dyDescent="0.25">
      <c r="A510" s="20"/>
      <c r="B510" s="25" t="s">
        <v>537</v>
      </c>
      <c r="C510" s="25"/>
      <c r="D510" s="25"/>
      <c r="E510" s="25"/>
      <c r="F510" s="25"/>
      <c r="G510" s="25"/>
      <c r="H510" s="25"/>
      <c r="I510" s="25"/>
      <c r="J510" s="25"/>
      <c r="K510" s="25"/>
      <c r="L510" s="25"/>
      <c r="M510" s="25"/>
      <c r="N510" s="25"/>
      <c r="O510" s="25"/>
      <c r="P510" s="25"/>
      <c r="Q510" s="25"/>
      <c r="R510" s="25"/>
      <c r="S510" s="25"/>
      <c r="T510" s="25"/>
      <c r="U510" s="25"/>
      <c r="V510" s="25"/>
      <c r="W510" s="25"/>
      <c r="X510" s="25"/>
      <c r="Y510" s="25"/>
      <c r="Z510" s="25"/>
      <c r="AA510" s="25"/>
      <c r="AB510" s="25"/>
      <c r="AC510" s="25"/>
      <c r="AD510" s="25"/>
      <c r="AE510" s="25"/>
      <c r="AF510" s="25"/>
      <c r="AG510" s="25"/>
      <c r="AH510" s="25"/>
      <c r="AI510" s="25"/>
      <c r="AJ510" s="25"/>
      <c r="AK510" s="25"/>
      <c r="AL510" s="25"/>
      <c r="AM510" s="25"/>
      <c r="AN510" s="25"/>
      <c r="AO510" s="25"/>
      <c r="AP510" s="25"/>
      <c r="AQ510" s="25"/>
      <c r="AR510" s="25"/>
      <c r="AS510" s="25"/>
      <c r="AT510" s="25"/>
      <c r="AU510" s="25"/>
      <c r="AV510" s="25"/>
      <c r="AW510" s="25"/>
      <c r="AX510" s="25"/>
      <c r="AY510" s="25"/>
      <c r="AZ510" s="25"/>
      <c r="BA510" s="25"/>
      <c r="BB510" s="25"/>
      <c r="BC510" s="25"/>
      <c r="BD510" s="25"/>
      <c r="BE510" s="25"/>
      <c r="BF510" s="25"/>
    </row>
    <row r="511" spans="1:58" x14ac:dyDescent="0.25">
      <c r="A511" s="20"/>
      <c r="B511" s="19"/>
      <c r="C511" s="19"/>
      <c r="D511" s="19"/>
      <c r="E511" s="19"/>
      <c r="F511" s="19"/>
      <c r="G511" s="19"/>
      <c r="H511" s="19"/>
      <c r="I511" s="19"/>
      <c r="J511" s="19"/>
      <c r="K511" s="19"/>
      <c r="L511" s="19"/>
      <c r="M511" s="19"/>
      <c r="N511" s="19"/>
      <c r="O511" s="19"/>
      <c r="P511" s="19"/>
      <c r="Q511" s="19"/>
      <c r="R511" s="19"/>
      <c r="S511" s="19"/>
      <c r="T511" s="19"/>
      <c r="U511" s="19"/>
      <c r="V511" s="19"/>
      <c r="W511" s="19"/>
      <c r="X511" s="19"/>
      <c r="Y511" s="19"/>
      <c r="Z511" s="19"/>
      <c r="AA511" s="19"/>
      <c r="AB511" s="19"/>
      <c r="AC511" s="19"/>
      <c r="AD511" s="19"/>
      <c r="AE511" s="19"/>
      <c r="AF511" s="19"/>
      <c r="AG511" s="19"/>
      <c r="AH511" s="19"/>
      <c r="AI511" s="19"/>
      <c r="AJ511" s="19"/>
      <c r="AK511" s="19"/>
      <c r="AL511" s="19"/>
      <c r="AM511" s="19"/>
      <c r="AN511" s="19"/>
      <c r="AO511" s="19"/>
      <c r="AP511" s="19"/>
      <c r="AQ511" s="19"/>
      <c r="AR511" s="19"/>
      <c r="AS511" s="19"/>
      <c r="AT511" s="19"/>
      <c r="AU511" s="19"/>
      <c r="AV511" s="19"/>
      <c r="AW511" s="19"/>
      <c r="AX511" s="19"/>
      <c r="AY511" s="19"/>
      <c r="AZ511" s="19"/>
      <c r="BA511" s="19"/>
      <c r="BB511" s="19"/>
      <c r="BC511" s="19"/>
      <c r="BD511" s="19"/>
      <c r="BE511" s="19"/>
      <c r="BF511" s="19"/>
    </row>
    <row r="512" spans="1:58" x14ac:dyDescent="0.25">
      <c r="A512" s="20"/>
      <c r="B512" s="59"/>
      <c r="C512" s="59"/>
      <c r="D512" s="59"/>
      <c r="E512" s="59"/>
      <c r="F512" s="59"/>
      <c r="G512" s="59"/>
      <c r="H512" s="59"/>
      <c r="I512" s="59"/>
      <c r="J512" s="59"/>
      <c r="K512" s="59"/>
      <c r="L512" s="59"/>
      <c r="M512" s="59"/>
      <c r="N512" s="59"/>
      <c r="O512" s="59"/>
      <c r="P512" s="59"/>
      <c r="Q512" s="59"/>
      <c r="R512" s="59"/>
      <c r="S512" s="59"/>
      <c r="T512" s="59"/>
      <c r="U512" s="59"/>
      <c r="V512" s="59"/>
      <c r="W512" s="59"/>
      <c r="X512" s="59"/>
      <c r="Y512" s="59"/>
      <c r="Z512" s="59"/>
      <c r="AA512" s="59"/>
      <c r="AB512" s="59"/>
      <c r="AC512" s="59"/>
      <c r="AD512" s="59"/>
      <c r="AE512" s="59"/>
      <c r="AF512" s="59"/>
      <c r="AG512" s="59"/>
      <c r="AH512" s="59"/>
      <c r="AI512" s="59"/>
      <c r="AJ512" s="59"/>
      <c r="AK512" s="59"/>
      <c r="AL512" s="59"/>
      <c r="AM512" s="59"/>
      <c r="AN512" s="59"/>
      <c r="AO512" s="59"/>
      <c r="AP512" s="59"/>
      <c r="AQ512" s="59"/>
      <c r="AR512" s="59"/>
      <c r="AS512" s="59"/>
      <c r="AT512" s="59"/>
      <c r="AU512" s="59"/>
      <c r="AV512" s="59"/>
      <c r="AW512" s="59"/>
      <c r="AX512" s="59"/>
      <c r="AY512" s="59"/>
      <c r="AZ512" s="59"/>
      <c r="BA512" s="59"/>
      <c r="BB512" s="59"/>
      <c r="BC512" s="59"/>
      <c r="BD512" s="59"/>
      <c r="BE512" s="59"/>
      <c r="BF512" s="59"/>
    </row>
    <row r="513" spans="1:58" x14ac:dyDescent="0.25">
      <c r="A513" s="20"/>
      <c r="B513" s="19"/>
      <c r="C513" s="19"/>
      <c r="D513" s="19"/>
      <c r="E513" s="19"/>
      <c r="F513" s="19"/>
      <c r="G513" s="19"/>
      <c r="H513" s="19"/>
      <c r="I513" s="19"/>
      <c r="J513" s="19"/>
      <c r="K513" s="19"/>
      <c r="L513" s="19"/>
      <c r="M513" s="19"/>
      <c r="N513" s="19"/>
      <c r="O513" s="19"/>
      <c r="P513" s="19"/>
      <c r="Q513" s="19"/>
      <c r="R513" s="19"/>
      <c r="S513" s="19"/>
      <c r="T513" s="19"/>
      <c r="U513" s="19"/>
      <c r="V513" s="19"/>
      <c r="W513" s="19"/>
      <c r="X513" s="19"/>
      <c r="Y513" s="19"/>
      <c r="Z513" s="19"/>
      <c r="AA513" s="19"/>
      <c r="AB513" s="19"/>
      <c r="AC513" s="19"/>
      <c r="AD513" s="19"/>
      <c r="AE513" s="19"/>
      <c r="AF513" s="19"/>
      <c r="AG513" s="19"/>
      <c r="AH513" s="19"/>
      <c r="AI513" s="19"/>
      <c r="AJ513" s="19"/>
      <c r="AK513" s="19"/>
      <c r="AL513" s="19"/>
      <c r="AM513" s="19"/>
      <c r="AN513" s="19"/>
      <c r="AO513" s="19"/>
      <c r="AP513" s="19"/>
      <c r="AQ513" s="19"/>
      <c r="AR513" s="19"/>
      <c r="AS513" s="19"/>
      <c r="AT513" s="19"/>
      <c r="AU513" s="19"/>
      <c r="AV513" s="19"/>
      <c r="AW513" s="19"/>
      <c r="AX513" s="19"/>
      <c r="AY513" s="19"/>
      <c r="AZ513" s="19"/>
      <c r="BA513" s="19"/>
      <c r="BB513" s="19"/>
      <c r="BC513" s="19"/>
      <c r="BD513" s="19"/>
      <c r="BE513" s="19"/>
      <c r="BF513" s="19"/>
    </row>
    <row r="514" spans="1:58" x14ac:dyDescent="0.25">
      <c r="A514" s="20"/>
      <c r="B514" s="25" t="s">
        <v>538</v>
      </c>
      <c r="C514" s="25"/>
      <c r="D514" s="25"/>
      <c r="E514" s="25"/>
      <c r="F514" s="25"/>
      <c r="G514" s="25"/>
      <c r="H514" s="25"/>
      <c r="I514" s="25"/>
      <c r="J514" s="25"/>
      <c r="K514" s="25"/>
      <c r="L514" s="25"/>
      <c r="M514" s="25"/>
      <c r="N514" s="25"/>
      <c r="O514" s="25"/>
      <c r="P514" s="25"/>
      <c r="Q514" s="25"/>
      <c r="R514" s="25"/>
      <c r="S514" s="25"/>
      <c r="T514" s="25"/>
      <c r="U514" s="25"/>
      <c r="V514" s="25"/>
      <c r="W514" s="25"/>
      <c r="X514" s="25"/>
      <c r="Y514" s="25"/>
      <c r="Z514" s="25"/>
      <c r="AA514" s="25"/>
      <c r="AB514" s="25"/>
      <c r="AC514" s="25"/>
      <c r="AD514" s="25"/>
      <c r="AE514" s="25"/>
      <c r="AF514" s="25"/>
      <c r="AG514" s="25"/>
      <c r="AH514" s="25"/>
      <c r="AI514" s="25"/>
      <c r="AJ514" s="25"/>
      <c r="AK514" s="25"/>
      <c r="AL514" s="25"/>
      <c r="AM514" s="25"/>
      <c r="AN514" s="25"/>
      <c r="AO514" s="25"/>
      <c r="AP514" s="25"/>
      <c r="AQ514" s="25"/>
      <c r="AR514" s="25"/>
      <c r="AS514" s="25"/>
      <c r="AT514" s="25"/>
      <c r="AU514" s="25"/>
      <c r="AV514" s="25"/>
      <c r="AW514" s="25"/>
      <c r="AX514" s="25"/>
      <c r="AY514" s="25"/>
      <c r="AZ514" s="25"/>
      <c r="BA514" s="25"/>
      <c r="BB514" s="25"/>
      <c r="BC514" s="25"/>
      <c r="BD514" s="25"/>
      <c r="BE514" s="25"/>
      <c r="BF514" s="25"/>
    </row>
    <row r="515" spans="1:58" x14ac:dyDescent="0.25">
      <c r="A515" s="20"/>
      <c r="B515" s="19"/>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c r="AA515" s="19"/>
      <c r="AB515" s="19"/>
      <c r="AC515" s="19"/>
      <c r="AD515" s="19"/>
      <c r="AE515" s="19"/>
      <c r="AF515" s="19"/>
      <c r="AG515" s="19"/>
      <c r="AH515" s="19"/>
      <c r="AI515" s="19"/>
      <c r="AJ515" s="19"/>
      <c r="AK515" s="19"/>
      <c r="AL515" s="19"/>
      <c r="AM515" s="19"/>
      <c r="AN515" s="19"/>
      <c r="AO515" s="19"/>
      <c r="AP515" s="19"/>
      <c r="AQ515" s="19"/>
      <c r="AR515" s="19"/>
      <c r="AS515" s="19"/>
      <c r="AT515" s="19"/>
      <c r="AU515" s="19"/>
      <c r="AV515" s="19"/>
      <c r="AW515" s="19"/>
      <c r="AX515" s="19"/>
      <c r="AY515" s="19"/>
      <c r="AZ515" s="19"/>
      <c r="BA515" s="19"/>
      <c r="BB515" s="19"/>
      <c r="BC515" s="19"/>
      <c r="BD515" s="19"/>
      <c r="BE515" s="19"/>
      <c r="BF515" s="19"/>
    </row>
    <row r="516" spans="1:58" x14ac:dyDescent="0.25">
      <c r="A516" s="20"/>
      <c r="B516" s="25" t="s">
        <v>539</v>
      </c>
      <c r="C516" s="25"/>
      <c r="D516" s="25"/>
      <c r="E516" s="25"/>
      <c r="F516" s="25"/>
      <c r="G516" s="25"/>
      <c r="H516" s="25"/>
      <c r="I516" s="25"/>
      <c r="J516" s="25"/>
      <c r="K516" s="25"/>
      <c r="L516" s="25"/>
      <c r="M516" s="25"/>
      <c r="N516" s="25"/>
      <c r="O516" s="25"/>
      <c r="P516" s="25"/>
      <c r="Q516" s="25"/>
      <c r="R516" s="25"/>
      <c r="S516" s="25"/>
      <c r="T516" s="25"/>
      <c r="U516" s="25"/>
      <c r="V516" s="25"/>
      <c r="W516" s="25"/>
      <c r="X516" s="25"/>
      <c r="Y516" s="25"/>
      <c r="Z516" s="25"/>
      <c r="AA516" s="25"/>
      <c r="AB516" s="25"/>
      <c r="AC516" s="25"/>
      <c r="AD516" s="25"/>
      <c r="AE516" s="25"/>
      <c r="AF516" s="25"/>
      <c r="AG516" s="25"/>
      <c r="AH516" s="25"/>
      <c r="AI516" s="25"/>
      <c r="AJ516" s="25"/>
      <c r="AK516" s="25"/>
      <c r="AL516" s="25"/>
      <c r="AM516" s="25"/>
      <c r="AN516" s="25"/>
      <c r="AO516" s="25"/>
      <c r="AP516" s="25"/>
      <c r="AQ516" s="25"/>
      <c r="AR516" s="25"/>
      <c r="AS516" s="25"/>
      <c r="AT516" s="25"/>
      <c r="AU516" s="25"/>
      <c r="AV516" s="25"/>
      <c r="AW516" s="25"/>
      <c r="AX516" s="25"/>
      <c r="AY516" s="25"/>
      <c r="AZ516" s="25"/>
      <c r="BA516" s="25"/>
      <c r="BB516" s="25"/>
      <c r="BC516" s="25"/>
      <c r="BD516" s="25"/>
      <c r="BE516" s="25"/>
      <c r="BF516" s="25"/>
    </row>
    <row r="517" spans="1:58" x14ac:dyDescent="0.25">
      <c r="A517" s="20"/>
      <c r="B517" s="19"/>
      <c r="C517" s="19"/>
      <c r="D517" s="19"/>
      <c r="E517" s="19"/>
      <c r="F517" s="19"/>
      <c r="G517" s="19"/>
      <c r="H517" s="19"/>
      <c r="I517" s="19"/>
      <c r="J517" s="19"/>
      <c r="K517" s="19"/>
      <c r="L517" s="19"/>
      <c r="M517" s="19"/>
      <c r="N517" s="19"/>
      <c r="O517" s="19"/>
      <c r="P517" s="19"/>
      <c r="Q517" s="19"/>
      <c r="R517" s="19"/>
      <c r="S517" s="19"/>
      <c r="T517" s="19"/>
      <c r="U517" s="19"/>
      <c r="V517" s="19"/>
      <c r="W517" s="19"/>
      <c r="X517" s="19"/>
      <c r="Y517" s="19"/>
      <c r="Z517" s="19"/>
      <c r="AA517" s="19"/>
      <c r="AB517" s="19"/>
      <c r="AC517" s="19"/>
      <c r="AD517" s="19"/>
      <c r="AE517" s="19"/>
      <c r="AF517" s="19"/>
      <c r="AG517" s="19"/>
      <c r="AH517" s="19"/>
      <c r="AI517" s="19"/>
      <c r="AJ517" s="19"/>
      <c r="AK517" s="19"/>
      <c r="AL517" s="19"/>
      <c r="AM517" s="19"/>
      <c r="AN517" s="19"/>
      <c r="AO517" s="19"/>
      <c r="AP517" s="19"/>
      <c r="AQ517" s="19"/>
      <c r="AR517" s="19"/>
      <c r="AS517" s="19"/>
      <c r="AT517" s="19"/>
      <c r="AU517" s="19"/>
      <c r="AV517" s="19"/>
      <c r="AW517" s="19"/>
      <c r="AX517" s="19"/>
      <c r="AY517" s="19"/>
      <c r="AZ517" s="19"/>
      <c r="BA517" s="19"/>
      <c r="BB517" s="19"/>
      <c r="BC517" s="19"/>
      <c r="BD517" s="19"/>
      <c r="BE517" s="19"/>
      <c r="BF517" s="19"/>
    </row>
    <row r="518" spans="1:58" ht="15.75" x14ac:dyDescent="0.25">
      <c r="A518" s="20"/>
      <c r="B518" s="58"/>
      <c r="C518" s="58"/>
      <c r="D518" s="58"/>
      <c r="E518" s="58"/>
      <c r="F518" s="58"/>
      <c r="G518" s="58"/>
      <c r="H518" s="58"/>
      <c r="I518" s="58"/>
      <c r="J518" s="58"/>
      <c r="K518" s="58"/>
      <c r="L518" s="58"/>
      <c r="M518" s="58"/>
      <c r="N518" s="58"/>
      <c r="O518" s="58"/>
      <c r="P518" s="58"/>
      <c r="Q518" s="58"/>
      <c r="R518" s="58"/>
      <c r="S518" s="58"/>
      <c r="T518" s="58"/>
      <c r="U518" s="58"/>
      <c r="V518" s="58"/>
      <c r="W518" s="58"/>
      <c r="X518" s="58"/>
      <c r="Y518" s="58"/>
      <c r="Z518" s="58"/>
      <c r="AA518" s="58"/>
      <c r="AB518" s="58"/>
      <c r="AC518" s="58"/>
      <c r="AD518" s="58"/>
      <c r="AE518" s="58"/>
      <c r="AF518" s="58"/>
      <c r="AG518" s="58"/>
      <c r="AH518" s="58"/>
      <c r="AI518" s="58"/>
      <c r="AJ518" s="58"/>
      <c r="AK518" s="58"/>
      <c r="AL518" s="58"/>
      <c r="AM518" s="58"/>
      <c r="AN518" s="58"/>
      <c r="AO518" s="58"/>
      <c r="AP518" s="58"/>
      <c r="AQ518" s="58"/>
      <c r="AR518" s="58"/>
      <c r="AS518" s="58"/>
      <c r="AT518" s="58"/>
      <c r="AU518" s="58"/>
      <c r="AV518" s="58"/>
      <c r="AW518" s="58"/>
      <c r="AX518" s="58"/>
      <c r="AY518" s="58"/>
      <c r="AZ518" s="58"/>
      <c r="BA518" s="58"/>
      <c r="BB518" s="58"/>
      <c r="BC518" s="58"/>
      <c r="BD518" s="58"/>
      <c r="BE518" s="58"/>
      <c r="BF518" s="58"/>
    </row>
    <row r="519" spans="1:58" x14ac:dyDescent="0.25">
      <c r="A519" s="20"/>
      <c r="B519" s="5"/>
      <c r="C519" s="5"/>
      <c r="D519" s="5"/>
      <c r="E519" s="5"/>
      <c r="F519" s="5"/>
      <c r="G519" s="5"/>
      <c r="H519" s="5"/>
      <c r="I519" s="5"/>
      <c r="J519" s="5"/>
      <c r="K519" s="5"/>
      <c r="L519" s="5"/>
      <c r="M519" s="5"/>
      <c r="N519" s="5"/>
      <c r="O519" s="5"/>
      <c r="P519" s="5"/>
      <c r="Q519" s="5"/>
      <c r="R519" s="5"/>
      <c r="S519" s="5"/>
      <c r="T519" s="5"/>
      <c r="U519" s="5"/>
      <c r="V519" s="5"/>
      <c r="W519" s="5"/>
      <c r="X519" s="5"/>
      <c r="Y519" s="5"/>
      <c r="Z519" s="5"/>
    </row>
    <row r="520" spans="1:58" ht="15.75" thickBot="1" x14ac:dyDescent="0.3">
      <c r="A520" s="20"/>
      <c r="B520" s="5"/>
      <c r="C520" s="5" t="s">
        <v>327</v>
      </c>
      <c r="D520" s="53" t="s">
        <v>540</v>
      </c>
      <c r="E520" s="53"/>
      <c r="F520" s="53"/>
      <c r="G520" s="53"/>
      <c r="H520" s="53"/>
      <c r="I520" s="53"/>
      <c r="J520" s="5"/>
      <c r="K520" s="5" t="s">
        <v>327</v>
      </c>
      <c r="L520" s="53" t="s">
        <v>541</v>
      </c>
      <c r="M520" s="53"/>
      <c r="N520" s="53"/>
      <c r="O520" s="53"/>
      <c r="P520" s="53"/>
      <c r="Q520" s="53"/>
      <c r="R520" s="5"/>
      <c r="S520" s="5" t="s">
        <v>327</v>
      </c>
      <c r="T520" s="53" t="s">
        <v>141</v>
      </c>
      <c r="U520" s="53"/>
      <c r="V520" s="53"/>
      <c r="W520" s="53"/>
      <c r="X520" s="53"/>
      <c r="Y520" s="53"/>
      <c r="Z520" s="5"/>
    </row>
    <row r="521" spans="1:58" ht="15" customHeight="1" x14ac:dyDescent="0.25">
      <c r="A521" s="20"/>
      <c r="B521" s="19"/>
      <c r="C521" s="19" t="s">
        <v>327</v>
      </c>
      <c r="D521" s="56" t="s">
        <v>542</v>
      </c>
      <c r="E521" s="56"/>
      <c r="F521" s="63"/>
      <c r="G521" s="63" t="s">
        <v>327</v>
      </c>
      <c r="H521" s="56" t="s">
        <v>543</v>
      </c>
      <c r="I521" s="56"/>
      <c r="J521" s="19"/>
      <c r="K521" s="19" t="s">
        <v>327</v>
      </c>
      <c r="L521" s="56" t="s">
        <v>542</v>
      </c>
      <c r="M521" s="56"/>
      <c r="N521" s="63"/>
      <c r="O521" s="63" t="s">
        <v>327</v>
      </c>
      <c r="P521" s="56" t="s">
        <v>543</v>
      </c>
      <c r="Q521" s="56"/>
      <c r="R521" s="19"/>
      <c r="S521" s="19" t="s">
        <v>327</v>
      </c>
      <c r="T521" s="56" t="s">
        <v>542</v>
      </c>
      <c r="U521" s="56"/>
      <c r="V521" s="63"/>
      <c r="W521" s="63" t="s">
        <v>327</v>
      </c>
      <c r="X521" s="56" t="s">
        <v>543</v>
      </c>
      <c r="Y521" s="56"/>
      <c r="Z521" s="19"/>
    </row>
    <row r="522" spans="1:58" ht="15.75" thickBot="1" x14ac:dyDescent="0.3">
      <c r="A522" s="20"/>
      <c r="B522" s="19"/>
      <c r="C522" s="19"/>
      <c r="D522" s="53" t="s">
        <v>524</v>
      </c>
      <c r="E522" s="53"/>
      <c r="F522" s="19"/>
      <c r="G522" s="19"/>
      <c r="H522" s="53"/>
      <c r="I522" s="53"/>
      <c r="J522" s="19"/>
      <c r="K522" s="19"/>
      <c r="L522" s="53" t="s">
        <v>524</v>
      </c>
      <c r="M522" s="53"/>
      <c r="N522" s="19"/>
      <c r="O522" s="19"/>
      <c r="P522" s="53"/>
      <c r="Q522" s="53"/>
      <c r="R522" s="19"/>
      <c r="S522" s="19"/>
      <c r="T522" s="53" t="s">
        <v>524</v>
      </c>
      <c r="U522" s="53"/>
      <c r="V522" s="19"/>
      <c r="W522" s="19"/>
      <c r="X522" s="53"/>
      <c r="Y522" s="53"/>
      <c r="Z522" s="19"/>
    </row>
    <row r="523" spans="1:58" ht="15.75" thickBot="1" x14ac:dyDescent="0.3">
      <c r="A523" s="20"/>
      <c r="B523" s="28" t="s">
        <v>544</v>
      </c>
      <c r="C523" s="30" t="s">
        <v>327</v>
      </c>
      <c r="D523" s="30"/>
      <c r="E523" s="38">
        <v>1</v>
      </c>
      <c r="F523" s="34" t="s">
        <v>327</v>
      </c>
      <c r="G523" s="30" t="s">
        <v>327</v>
      </c>
      <c r="H523" s="30" t="s">
        <v>337</v>
      </c>
      <c r="I523" s="32">
        <v>990913</v>
      </c>
      <c r="J523" s="34" t="s">
        <v>327</v>
      </c>
      <c r="K523" s="30" t="s">
        <v>327</v>
      </c>
      <c r="L523" s="30"/>
      <c r="M523" s="38">
        <v>1</v>
      </c>
      <c r="N523" s="34" t="s">
        <v>327</v>
      </c>
      <c r="O523" s="30" t="s">
        <v>327</v>
      </c>
      <c r="P523" s="30" t="s">
        <v>337</v>
      </c>
      <c r="Q523" s="32">
        <v>1197474</v>
      </c>
      <c r="R523" s="34" t="s">
        <v>327</v>
      </c>
      <c r="S523" s="30" t="s">
        <v>327</v>
      </c>
      <c r="T523" s="30"/>
      <c r="U523" s="38">
        <v>2</v>
      </c>
      <c r="V523" s="34" t="s">
        <v>327</v>
      </c>
      <c r="W523" s="30" t="s">
        <v>327</v>
      </c>
      <c r="X523" s="30" t="s">
        <v>337</v>
      </c>
      <c r="Y523" s="32">
        <v>2188387</v>
      </c>
      <c r="Z523" s="34" t="s">
        <v>327</v>
      </c>
    </row>
    <row r="524" spans="1:58" x14ac:dyDescent="0.25">
      <c r="A524" s="20"/>
      <c r="B524" s="13"/>
      <c r="C524" s="13" t="s">
        <v>327</v>
      </c>
      <c r="D524" s="47"/>
      <c r="E524" s="47"/>
      <c r="F524" s="13"/>
      <c r="G524" s="13" t="s">
        <v>327</v>
      </c>
      <c r="H524" s="47"/>
      <c r="I524" s="47"/>
      <c r="J524" s="13"/>
      <c r="K524" s="13" t="s">
        <v>327</v>
      </c>
      <c r="L524" s="47"/>
      <c r="M524" s="47"/>
      <c r="N524" s="13"/>
      <c r="O524" s="13" t="s">
        <v>327</v>
      </c>
      <c r="P524" s="47"/>
      <c r="Q524" s="47"/>
      <c r="R524" s="13"/>
      <c r="S524" s="13" t="s">
        <v>327</v>
      </c>
      <c r="T524" s="47"/>
      <c r="U524" s="47"/>
      <c r="V524" s="13"/>
      <c r="W524" s="13" t="s">
        <v>327</v>
      </c>
      <c r="X524" s="47"/>
      <c r="Y524" s="47"/>
      <c r="Z524" s="13"/>
    </row>
    <row r="525" spans="1:58" ht="15.75" thickBot="1" x14ac:dyDescent="0.3">
      <c r="A525" s="20"/>
      <c r="B525" s="3" t="s">
        <v>545</v>
      </c>
      <c r="C525" s="48" t="s">
        <v>327</v>
      </c>
      <c r="D525" s="5"/>
      <c r="E525" s="45">
        <v>1</v>
      </c>
      <c r="F525" t="s">
        <v>327</v>
      </c>
      <c r="G525" s="48" t="s">
        <v>327</v>
      </c>
      <c r="H525" s="5" t="s">
        <v>337</v>
      </c>
      <c r="I525" s="41">
        <v>990913</v>
      </c>
      <c r="J525" t="s">
        <v>327</v>
      </c>
      <c r="K525" s="48" t="s">
        <v>327</v>
      </c>
      <c r="L525" s="5"/>
      <c r="M525" s="45">
        <v>1</v>
      </c>
      <c r="N525" t="s">
        <v>327</v>
      </c>
      <c r="O525" s="48" t="s">
        <v>327</v>
      </c>
      <c r="P525" s="5" t="s">
        <v>337</v>
      </c>
      <c r="Q525" s="41">
        <v>1197474</v>
      </c>
      <c r="R525" t="s">
        <v>327</v>
      </c>
      <c r="S525" s="48" t="s">
        <v>327</v>
      </c>
      <c r="T525" s="5"/>
      <c r="U525" s="45">
        <v>2</v>
      </c>
      <c r="V525" t="s">
        <v>327</v>
      </c>
      <c r="W525" s="48" t="s">
        <v>327</v>
      </c>
      <c r="X525" s="5" t="s">
        <v>337</v>
      </c>
      <c r="Y525" s="41">
        <v>2188387</v>
      </c>
      <c r="Z525" t="s">
        <v>327</v>
      </c>
    </row>
    <row r="526" spans="1:58" ht="15.75" thickTop="1" x14ac:dyDescent="0.25">
      <c r="A526" s="20"/>
      <c r="B526" s="13"/>
      <c r="C526" s="13" t="s">
        <v>327</v>
      </c>
      <c r="D526" s="49"/>
      <c r="E526" s="49"/>
      <c r="F526" s="13"/>
      <c r="G526" s="13" t="s">
        <v>327</v>
      </c>
      <c r="H526" s="49"/>
      <c r="I526" s="49"/>
      <c r="J526" s="13"/>
      <c r="K526" s="13" t="s">
        <v>327</v>
      </c>
      <c r="L526" s="49"/>
      <c r="M526" s="49"/>
      <c r="N526" s="13"/>
      <c r="O526" s="13" t="s">
        <v>327</v>
      </c>
      <c r="P526" s="49"/>
      <c r="Q526" s="49"/>
      <c r="R526" s="13"/>
      <c r="S526" s="13" t="s">
        <v>327</v>
      </c>
      <c r="T526" s="49"/>
      <c r="U526" s="49"/>
      <c r="V526" s="13"/>
      <c r="W526" s="13" t="s">
        <v>327</v>
      </c>
      <c r="X526" s="49"/>
      <c r="Y526" s="49"/>
      <c r="Z526" s="13"/>
    </row>
    <row r="527" spans="1:58" x14ac:dyDescent="0.25">
      <c r="A527" s="20"/>
      <c r="B527" s="19"/>
      <c r="C527" s="19"/>
      <c r="D527" s="19"/>
      <c r="E527" s="19"/>
      <c r="F527" s="19"/>
      <c r="G527" s="19"/>
      <c r="H527" s="19"/>
      <c r="I527" s="19"/>
      <c r="J527" s="19"/>
      <c r="K527" s="19"/>
      <c r="L527" s="19"/>
      <c r="M527" s="19"/>
      <c r="N527" s="19"/>
      <c r="O527" s="19"/>
      <c r="P527" s="19"/>
      <c r="Q527" s="19"/>
      <c r="R527" s="19"/>
      <c r="S527" s="19"/>
      <c r="T527" s="19"/>
      <c r="U527" s="19"/>
      <c r="V527" s="19"/>
      <c r="W527" s="19"/>
      <c r="X527" s="19"/>
      <c r="Y527" s="19"/>
      <c r="Z527" s="19"/>
      <c r="AA527" s="19"/>
      <c r="AB527" s="19"/>
      <c r="AC527" s="19"/>
      <c r="AD527" s="19"/>
      <c r="AE527" s="19"/>
      <c r="AF527" s="19"/>
      <c r="AG527" s="19"/>
      <c r="AH527" s="19"/>
      <c r="AI527" s="19"/>
      <c r="AJ527" s="19"/>
      <c r="AK527" s="19"/>
      <c r="AL527" s="19"/>
      <c r="AM527" s="19"/>
      <c r="AN527" s="19"/>
      <c r="AO527" s="19"/>
      <c r="AP527" s="19"/>
      <c r="AQ527" s="19"/>
      <c r="AR527" s="19"/>
      <c r="AS527" s="19"/>
      <c r="AT527" s="19"/>
      <c r="AU527" s="19"/>
      <c r="AV527" s="19"/>
      <c r="AW527" s="19"/>
      <c r="AX527" s="19"/>
      <c r="AY527" s="19"/>
      <c r="AZ527" s="19"/>
      <c r="BA527" s="19"/>
      <c r="BB527" s="19"/>
      <c r="BC527" s="19"/>
      <c r="BD527" s="19"/>
      <c r="BE527" s="19"/>
      <c r="BF527" s="19"/>
    </row>
    <row r="528" spans="1:58" x14ac:dyDescent="0.25">
      <c r="A528" s="20"/>
      <c r="B528" s="25" t="s">
        <v>546</v>
      </c>
      <c r="C528" s="25"/>
      <c r="D528" s="25"/>
      <c r="E528" s="25"/>
      <c r="F528" s="25"/>
      <c r="G528" s="25"/>
      <c r="H528" s="25"/>
      <c r="I528" s="25"/>
      <c r="J528" s="25"/>
      <c r="K528" s="25"/>
      <c r="L528" s="25"/>
      <c r="M528" s="25"/>
      <c r="N528" s="25"/>
      <c r="O528" s="25"/>
      <c r="P528" s="25"/>
      <c r="Q528" s="25"/>
      <c r="R528" s="25"/>
      <c r="S528" s="25"/>
      <c r="T528" s="25"/>
      <c r="U528" s="25"/>
      <c r="V528" s="25"/>
      <c r="W528" s="25"/>
      <c r="X528" s="25"/>
      <c r="Y528" s="25"/>
      <c r="Z528" s="25"/>
      <c r="AA528" s="25"/>
      <c r="AB528" s="25"/>
      <c r="AC528" s="25"/>
      <c r="AD528" s="25"/>
      <c r="AE528" s="25"/>
      <c r="AF528" s="25"/>
      <c r="AG528" s="25"/>
      <c r="AH528" s="25"/>
      <c r="AI528" s="25"/>
      <c r="AJ528" s="25"/>
      <c r="AK528" s="25"/>
      <c r="AL528" s="25"/>
      <c r="AM528" s="25"/>
      <c r="AN528" s="25"/>
      <c r="AO528" s="25"/>
      <c r="AP528" s="25"/>
      <c r="AQ528" s="25"/>
      <c r="AR528" s="25"/>
      <c r="AS528" s="25"/>
      <c r="AT528" s="25"/>
      <c r="AU528" s="25"/>
      <c r="AV528" s="25"/>
      <c r="AW528" s="25"/>
      <c r="AX528" s="25"/>
      <c r="AY528" s="25"/>
      <c r="AZ528" s="25"/>
      <c r="BA528" s="25"/>
      <c r="BB528" s="25"/>
      <c r="BC528" s="25"/>
      <c r="BD528" s="25"/>
      <c r="BE528" s="25"/>
      <c r="BF528" s="25"/>
    </row>
    <row r="529" spans="1:58" x14ac:dyDescent="0.25">
      <c r="A529" s="20"/>
      <c r="B529" s="19"/>
      <c r="C529" s="19"/>
      <c r="D529" s="19"/>
      <c r="E529" s="19"/>
      <c r="F529" s="19"/>
      <c r="G529" s="19"/>
      <c r="H529" s="19"/>
      <c r="I529" s="19"/>
      <c r="J529" s="19"/>
      <c r="K529" s="19"/>
      <c r="L529" s="19"/>
      <c r="M529" s="19"/>
      <c r="N529" s="19"/>
      <c r="O529" s="19"/>
      <c r="P529" s="19"/>
      <c r="Q529" s="19"/>
      <c r="R529" s="19"/>
      <c r="S529" s="19"/>
      <c r="T529" s="19"/>
      <c r="U529" s="19"/>
      <c r="V529" s="19"/>
      <c r="W529" s="19"/>
      <c r="X529" s="19"/>
      <c r="Y529" s="19"/>
      <c r="Z529" s="19"/>
      <c r="AA529" s="19"/>
      <c r="AB529" s="19"/>
      <c r="AC529" s="19"/>
      <c r="AD529" s="19"/>
      <c r="AE529" s="19"/>
      <c r="AF529" s="19"/>
      <c r="AG529" s="19"/>
      <c r="AH529" s="19"/>
      <c r="AI529" s="19"/>
      <c r="AJ529" s="19"/>
      <c r="AK529" s="19"/>
      <c r="AL529" s="19"/>
      <c r="AM529" s="19"/>
      <c r="AN529" s="19"/>
      <c r="AO529" s="19"/>
      <c r="AP529" s="19"/>
      <c r="AQ529" s="19"/>
      <c r="AR529" s="19"/>
      <c r="AS529" s="19"/>
      <c r="AT529" s="19"/>
      <c r="AU529" s="19"/>
      <c r="AV529" s="19"/>
      <c r="AW529" s="19"/>
      <c r="AX529" s="19"/>
      <c r="AY529" s="19"/>
      <c r="AZ529" s="19"/>
      <c r="BA529" s="19"/>
      <c r="BB529" s="19"/>
      <c r="BC529" s="19"/>
      <c r="BD529" s="19"/>
      <c r="BE529" s="19"/>
      <c r="BF529" s="19"/>
    </row>
    <row r="530" spans="1:58" ht="15.75" x14ac:dyDescent="0.25">
      <c r="A530" s="20"/>
      <c r="B530" s="58"/>
      <c r="C530" s="58"/>
      <c r="D530" s="58"/>
      <c r="E530" s="58"/>
      <c r="F530" s="58"/>
      <c r="G530" s="58"/>
      <c r="H530" s="58"/>
      <c r="I530" s="58"/>
      <c r="J530" s="58"/>
      <c r="K530" s="58"/>
      <c r="L530" s="58"/>
      <c r="M530" s="58"/>
      <c r="N530" s="58"/>
      <c r="O530" s="58"/>
      <c r="P530" s="58"/>
      <c r="Q530" s="58"/>
      <c r="R530" s="58"/>
      <c r="S530" s="58"/>
      <c r="T530" s="58"/>
      <c r="U530" s="58"/>
      <c r="V530" s="58"/>
      <c r="W530" s="58"/>
      <c r="X530" s="58"/>
      <c r="Y530" s="58"/>
      <c r="Z530" s="58"/>
      <c r="AA530" s="58"/>
      <c r="AB530" s="58"/>
      <c r="AC530" s="58"/>
      <c r="AD530" s="58"/>
      <c r="AE530" s="58"/>
      <c r="AF530" s="58"/>
      <c r="AG530" s="58"/>
      <c r="AH530" s="58"/>
      <c r="AI530" s="58"/>
      <c r="AJ530" s="58"/>
      <c r="AK530" s="58"/>
      <c r="AL530" s="58"/>
      <c r="AM530" s="58"/>
      <c r="AN530" s="58"/>
      <c r="AO530" s="58"/>
      <c r="AP530" s="58"/>
      <c r="AQ530" s="58"/>
      <c r="AR530" s="58"/>
      <c r="AS530" s="58"/>
      <c r="AT530" s="58"/>
      <c r="AU530" s="58"/>
      <c r="AV530" s="58"/>
      <c r="AW530" s="58"/>
      <c r="AX530" s="58"/>
      <c r="AY530" s="58"/>
      <c r="AZ530" s="58"/>
      <c r="BA530" s="58"/>
      <c r="BB530" s="58"/>
      <c r="BC530" s="58"/>
      <c r="BD530" s="58"/>
      <c r="BE530" s="58"/>
      <c r="BF530" s="58"/>
    </row>
    <row r="531" spans="1:58" x14ac:dyDescent="0.25">
      <c r="A531" s="20"/>
      <c r="B531" s="5"/>
      <c r="C531" s="5"/>
      <c r="D531" s="5"/>
      <c r="E531" s="5"/>
      <c r="F531" s="5"/>
      <c r="G531" s="5"/>
      <c r="H531" s="5"/>
      <c r="I531" s="5"/>
      <c r="J531" s="5"/>
      <c r="K531" s="5"/>
      <c r="L531" s="5"/>
      <c r="M531" s="5"/>
      <c r="N531" s="5"/>
      <c r="O531" s="5"/>
      <c r="P531" s="5"/>
      <c r="Q531" s="5"/>
      <c r="R531" s="5"/>
      <c r="S531" s="5"/>
      <c r="T531" s="5"/>
      <c r="U531" s="5"/>
      <c r="V531" s="5"/>
      <c r="W531" s="5"/>
      <c r="X531" s="5"/>
      <c r="Y531" s="5"/>
      <c r="Z531" s="5"/>
    </row>
    <row r="532" spans="1:58" ht="15.75" thickBot="1" x14ac:dyDescent="0.3">
      <c r="A532" s="20"/>
      <c r="B532" s="5"/>
      <c r="C532" s="5" t="s">
        <v>327</v>
      </c>
      <c r="D532" s="53" t="s">
        <v>540</v>
      </c>
      <c r="E532" s="53"/>
      <c r="F532" s="53"/>
      <c r="G532" s="53"/>
      <c r="H532" s="53"/>
      <c r="I532" s="53"/>
      <c r="J532" s="5"/>
      <c r="K532" s="5" t="s">
        <v>327</v>
      </c>
      <c r="L532" s="53" t="s">
        <v>541</v>
      </c>
      <c r="M532" s="53"/>
      <c r="N532" s="53"/>
      <c r="O532" s="53"/>
      <c r="P532" s="53"/>
      <c r="Q532" s="53"/>
      <c r="R532" s="5"/>
      <c r="S532" s="5" t="s">
        <v>327</v>
      </c>
      <c r="T532" s="53" t="s">
        <v>141</v>
      </c>
      <c r="U532" s="53"/>
      <c r="V532" s="53"/>
      <c r="W532" s="53"/>
      <c r="X532" s="53"/>
      <c r="Y532" s="53"/>
      <c r="Z532" s="5"/>
    </row>
    <row r="533" spans="1:58" ht="15" customHeight="1" x14ac:dyDescent="0.25">
      <c r="A533" s="20"/>
      <c r="B533" s="19"/>
      <c r="C533" s="19" t="s">
        <v>327</v>
      </c>
      <c r="D533" s="56" t="s">
        <v>542</v>
      </c>
      <c r="E533" s="56"/>
      <c r="F533" s="63"/>
      <c r="G533" s="63" t="s">
        <v>327</v>
      </c>
      <c r="H533" s="56" t="s">
        <v>543</v>
      </c>
      <c r="I533" s="56"/>
      <c r="J533" s="19"/>
      <c r="K533" s="19" t="s">
        <v>327</v>
      </c>
      <c r="L533" s="56" t="s">
        <v>542</v>
      </c>
      <c r="M533" s="56"/>
      <c r="N533" s="63"/>
      <c r="O533" s="63" t="s">
        <v>327</v>
      </c>
      <c r="P533" s="56" t="s">
        <v>543</v>
      </c>
      <c r="Q533" s="56"/>
      <c r="R533" s="19"/>
      <c r="S533" s="19" t="s">
        <v>327</v>
      </c>
      <c r="T533" s="56" t="s">
        <v>542</v>
      </c>
      <c r="U533" s="56"/>
      <c r="V533" s="63"/>
      <c r="W533" s="63" t="s">
        <v>327</v>
      </c>
      <c r="X533" s="56" t="s">
        <v>543</v>
      </c>
      <c r="Y533" s="56"/>
      <c r="Z533" s="19"/>
    </row>
    <row r="534" spans="1:58" ht="15.75" thickBot="1" x14ac:dyDescent="0.3">
      <c r="A534" s="20"/>
      <c r="B534" s="19"/>
      <c r="C534" s="19"/>
      <c r="D534" s="53" t="s">
        <v>524</v>
      </c>
      <c r="E534" s="53"/>
      <c r="F534" s="19"/>
      <c r="G534" s="19"/>
      <c r="H534" s="53"/>
      <c r="I534" s="53"/>
      <c r="J534" s="19"/>
      <c r="K534" s="19"/>
      <c r="L534" s="53" t="s">
        <v>524</v>
      </c>
      <c r="M534" s="53"/>
      <c r="N534" s="19"/>
      <c r="O534" s="19"/>
      <c r="P534" s="53"/>
      <c r="Q534" s="53"/>
      <c r="R534" s="19"/>
      <c r="S534" s="19"/>
      <c r="T534" s="53" t="s">
        <v>524</v>
      </c>
      <c r="U534" s="53"/>
      <c r="V534" s="19"/>
      <c r="W534" s="19"/>
      <c r="X534" s="53"/>
      <c r="Y534" s="53"/>
      <c r="Z534" s="19"/>
    </row>
    <row r="535" spans="1:58" x14ac:dyDescent="0.25">
      <c r="A535" s="20"/>
      <c r="B535" s="28" t="s">
        <v>498</v>
      </c>
      <c r="C535" s="30" t="s">
        <v>327</v>
      </c>
      <c r="D535" s="34"/>
      <c r="E535" s="36" t="s">
        <v>338</v>
      </c>
      <c r="F535" s="34" t="s">
        <v>327</v>
      </c>
      <c r="G535" s="30" t="s">
        <v>327</v>
      </c>
      <c r="H535" s="34" t="s">
        <v>337</v>
      </c>
      <c r="I535" s="36" t="s">
        <v>338</v>
      </c>
      <c r="J535" s="34" t="s">
        <v>327</v>
      </c>
      <c r="K535" s="30" t="s">
        <v>327</v>
      </c>
      <c r="L535" s="30"/>
      <c r="M535" s="38">
        <v>2</v>
      </c>
      <c r="N535" s="34" t="s">
        <v>327</v>
      </c>
      <c r="O535" s="30" t="s">
        <v>327</v>
      </c>
      <c r="P535" s="30" t="s">
        <v>337</v>
      </c>
      <c r="Q535" s="32">
        <v>4255658</v>
      </c>
      <c r="R535" s="34" t="s">
        <v>327</v>
      </c>
      <c r="S535" s="30" t="s">
        <v>327</v>
      </c>
      <c r="T535" s="30"/>
      <c r="U535" s="38">
        <v>2</v>
      </c>
      <c r="V535" s="34" t="s">
        <v>327</v>
      </c>
      <c r="W535" s="30" t="s">
        <v>327</v>
      </c>
      <c r="X535" s="30" t="s">
        <v>337</v>
      </c>
      <c r="Y535" s="32">
        <v>4255658</v>
      </c>
      <c r="Z535" s="34" t="s">
        <v>327</v>
      </c>
    </row>
    <row r="536" spans="1:58" x14ac:dyDescent="0.25">
      <c r="A536" s="20"/>
      <c r="B536" s="3" t="s">
        <v>503</v>
      </c>
      <c r="C536" s="5" t="s">
        <v>327</v>
      </c>
      <c r="E536" s="43" t="s">
        <v>338</v>
      </c>
      <c r="F536" t="s">
        <v>327</v>
      </c>
      <c r="G536" s="5" t="s">
        <v>327</v>
      </c>
      <c r="I536" s="43" t="s">
        <v>338</v>
      </c>
      <c r="J536" t="s">
        <v>327</v>
      </c>
      <c r="K536" s="5" t="s">
        <v>327</v>
      </c>
      <c r="L536" s="5"/>
      <c r="M536" s="45">
        <v>3</v>
      </c>
      <c r="N536" t="s">
        <v>327</v>
      </c>
      <c r="O536" s="5" t="s">
        <v>327</v>
      </c>
      <c r="P536" s="5"/>
      <c r="Q536" s="41">
        <v>5519232</v>
      </c>
      <c r="R536" t="s">
        <v>327</v>
      </c>
      <c r="S536" s="5" t="s">
        <v>327</v>
      </c>
      <c r="T536" s="5"/>
      <c r="U536" s="45">
        <v>3</v>
      </c>
      <c r="V536" t="s">
        <v>327</v>
      </c>
      <c r="W536" s="5" t="s">
        <v>327</v>
      </c>
      <c r="X536" s="5"/>
      <c r="Y536" s="41">
        <v>5519232</v>
      </c>
      <c r="Z536" t="s">
        <v>327</v>
      </c>
    </row>
    <row r="537" spans="1:58" x14ac:dyDescent="0.25">
      <c r="A537" s="20"/>
      <c r="B537" s="28" t="s">
        <v>544</v>
      </c>
      <c r="C537" s="30" t="s">
        <v>327</v>
      </c>
      <c r="D537" s="34"/>
      <c r="E537" s="36" t="s">
        <v>338</v>
      </c>
      <c r="F537" s="34" t="s">
        <v>327</v>
      </c>
      <c r="G537" s="30" t="s">
        <v>327</v>
      </c>
      <c r="H537" s="34"/>
      <c r="I537" s="36" t="s">
        <v>338</v>
      </c>
      <c r="J537" s="34" t="s">
        <v>327</v>
      </c>
      <c r="K537" s="30" t="s">
        <v>327</v>
      </c>
      <c r="L537" s="30"/>
      <c r="M537" s="38">
        <v>1</v>
      </c>
      <c r="N537" s="34" t="s">
        <v>327</v>
      </c>
      <c r="O537" s="30" t="s">
        <v>327</v>
      </c>
      <c r="P537" s="30"/>
      <c r="Q537" s="32">
        <v>1258710</v>
      </c>
      <c r="R537" s="34" t="s">
        <v>327</v>
      </c>
      <c r="S537" s="30" t="s">
        <v>327</v>
      </c>
      <c r="T537" s="30"/>
      <c r="U537" s="38">
        <v>1</v>
      </c>
      <c r="V537" s="34" t="s">
        <v>327</v>
      </c>
      <c r="W537" s="30" t="s">
        <v>327</v>
      </c>
      <c r="X537" s="30"/>
      <c r="Y537" s="32">
        <v>1258710</v>
      </c>
      <c r="Z537" s="34" t="s">
        <v>327</v>
      </c>
    </row>
    <row r="538" spans="1:58" x14ac:dyDescent="0.25">
      <c r="A538" s="20"/>
      <c r="B538" s="3" t="s">
        <v>377</v>
      </c>
      <c r="C538" s="5" t="s">
        <v>327</v>
      </c>
      <c r="E538" s="43" t="s">
        <v>338</v>
      </c>
      <c r="F538" t="s">
        <v>327</v>
      </c>
      <c r="G538" s="5" t="s">
        <v>327</v>
      </c>
      <c r="I538" s="43" t="s">
        <v>338</v>
      </c>
      <c r="J538" t="s">
        <v>327</v>
      </c>
      <c r="K538" s="5" t="s">
        <v>327</v>
      </c>
      <c r="L538" s="5"/>
      <c r="M538" s="45">
        <v>1</v>
      </c>
      <c r="N538" t="s">
        <v>327</v>
      </c>
      <c r="O538" s="5" t="s">
        <v>327</v>
      </c>
      <c r="P538" s="5"/>
      <c r="Q538" s="41">
        <v>37251</v>
      </c>
      <c r="R538" t="s">
        <v>327</v>
      </c>
      <c r="S538" s="5" t="s">
        <v>327</v>
      </c>
      <c r="T538" s="5"/>
      <c r="U538" s="45">
        <v>1</v>
      </c>
      <c r="V538" t="s">
        <v>327</v>
      </c>
      <c r="W538" s="5" t="s">
        <v>327</v>
      </c>
      <c r="X538" s="5"/>
      <c r="Y538" s="41">
        <v>37251</v>
      </c>
      <c r="Z538" t="s">
        <v>327</v>
      </c>
    </row>
    <row r="539" spans="1:58" ht="15.75" thickBot="1" x14ac:dyDescent="0.3">
      <c r="A539" s="20"/>
      <c r="B539" s="28" t="s">
        <v>381</v>
      </c>
      <c r="C539" s="30" t="s">
        <v>327</v>
      </c>
      <c r="D539" s="30"/>
      <c r="E539" s="38">
        <v>1</v>
      </c>
      <c r="F539" s="34" t="s">
        <v>327</v>
      </c>
      <c r="G539" s="30" t="s">
        <v>327</v>
      </c>
      <c r="H539" s="30"/>
      <c r="I539" s="32">
        <v>564175</v>
      </c>
      <c r="J539" s="34" t="s">
        <v>327</v>
      </c>
      <c r="K539" s="30" t="s">
        <v>327</v>
      </c>
      <c r="L539" s="34"/>
      <c r="M539" s="36" t="s">
        <v>338</v>
      </c>
      <c r="N539" s="34" t="s">
        <v>327</v>
      </c>
      <c r="O539" s="30" t="s">
        <v>327</v>
      </c>
      <c r="P539" s="34"/>
      <c r="Q539" s="36" t="s">
        <v>338</v>
      </c>
      <c r="R539" s="34" t="s">
        <v>327</v>
      </c>
      <c r="S539" s="30" t="s">
        <v>327</v>
      </c>
      <c r="T539" s="30"/>
      <c r="U539" s="38">
        <v>1</v>
      </c>
      <c r="V539" s="34" t="s">
        <v>327</v>
      </c>
      <c r="W539" s="30" t="s">
        <v>327</v>
      </c>
      <c r="X539" s="30"/>
      <c r="Y539" s="32">
        <v>564175</v>
      </c>
      <c r="Z539" s="34" t="s">
        <v>327</v>
      </c>
    </row>
    <row r="540" spans="1:58" x14ac:dyDescent="0.25">
      <c r="A540" s="20"/>
      <c r="B540" s="13"/>
      <c r="C540" s="13" t="s">
        <v>327</v>
      </c>
      <c r="D540" s="47"/>
      <c r="E540" s="47"/>
      <c r="F540" s="13"/>
      <c r="G540" s="13" t="s">
        <v>327</v>
      </c>
      <c r="H540" s="47"/>
      <c r="I540" s="47"/>
      <c r="J540" s="13"/>
      <c r="K540" s="13" t="s">
        <v>327</v>
      </c>
      <c r="L540" s="47"/>
      <c r="M540" s="47"/>
      <c r="N540" s="13"/>
      <c r="O540" s="13" t="s">
        <v>327</v>
      </c>
      <c r="P540" s="47"/>
      <c r="Q540" s="47"/>
      <c r="R540" s="13"/>
      <c r="S540" s="13" t="s">
        <v>327</v>
      </c>
      <c r="T540" s="47"/>
      <c r="U540" s="47"/>
      <c r="V540" s="13"/>
      <c r="W540" s="13" t="s">
        <v>327</v>
      </c>
      <c r="X540" s="47"/>
      <c r="Y540" s="47"/>
      <c r="Z540" s="13"/>
    </row>
    <row r="541" spans="1:58" ht="15.75" thickBot="1" x14ac:dyDescent="0.3">
      <c r="A541" s="20"/>
      <c r="B541" s="3" t="s">
        <v>545</v>
      </c>
      <c r="C541" s="48" t="s">
        <v>327</v>
      </c>
      <c r="D541" s="5"/>
      <c r="E541" s="45">
        <v>1</v>
      </c>
      <c r="F541" t="s">
        <v>327</v>
      </c>
      <c r="G541" s="48" t="s">
        <v>327</v>
      </c>
      <c r="H541" s="5" t="s">
        <v>337</v>
      </c>
      <c r="I541" s="41">
        <v>564175</v>
      </c>
      <c r="J541" t="s">
        <v>327</v>
      </c>
      <c r="K541" s="48" t="s">
        <v>327</v>
      </c>
      <c r="L541" s="5"/>
      <c r="M541" s="45">
        <v>7</v>
      </c>
      <c r="N541" t="s">
        <v>327</v>
      </c>
      <c r="O541" s="48" t="s">
        <v>327</v>
      </c>
      <c r="P541" s="5" t="s">
        <v>337</v>
      </c>
      <c r="Q541" s="41">
        <v>11070851</v>
      </c>
      <c r="R541" t="s">
        <v>327</v>
      </c>
      <c r="S541" s="48" t="s">
        <v>327</v>
      </c>
      <c r="T541" s="5"/>
      <c r="U541" s="45">
        <v>8</v>
      </c>
      <c r="V541" t="s">
        <v>327</v>
      </c>
      <c r="W541" s="48" t="s">
        <v>327</v>
      </c>
      <c r="X541" s="5" t="s">
        <v>337</v>
      </c>
      <c r="Y541" s="41">
        <v>11635026</v>
      </c>
      <c r="Z541" t="s">
        <v>327</v>
      </c>
    </row>
    <row r="542" spans="1:58" ht="15.75" thickTop="1" x14ac:dyDescent="0.25">
      <c r="A542" s="20"/>
      <c r="B542" s="13"/>
      <c r="C542" s="13" t="s">
        <v>327</v>
      </c>
      <c r="D542" s="49"/>
      <c r="E542" s="49"/>
      <c r="F542" s="13"/>
      <c r="G542" s="13" t="s">
        <v>327</v>
      </c>
      <c r="H542" s="49"/>
      <c r="I542" s="49"/>
      <c r="J542" s="13"/>
      <c r="K542" s="13" t="s">
        <v>327</v>
      </c>
      <c r="L542" s="49"/>
      <c r="M542" s="49"/>
      <c r="N542" s="13"/>
      <c r="O542" s="13" t="s">
        <v>327</v>
      </c>
      <c r="P542" s="49"/>
      <c r="Q542" s="49"/>
      <c r="R542" s="13"/>
      <c r="S542" s="13" t="s">
        <v>327</v>
      </c>
      <c r="T542" s="49"/>
      <c r="U542" s="49"/>
      <c r="V542" s="13"/>
      <c r="W542" s="13" t="s">
        <v>327</v>
      </c>
      <c r="X542" s="49"/>
      <c r="Y542" s="49"/>
      <c r="Z542" s="13"/>
    </row>
    <row r="543" spans="1:58" x14ac:dyDescent="0.25">
      <c r="A543" s="20"/>
      <c r="B543" s="19"/>
      <c r="C543" s="19"/>
      <c r="D543" s="19"/>
      <c r="E543" s="19"/>
      <c r="F543" s="19"/>
      <c r="G543" s="19"/>
      <c r="H543" s="19"/>
      <c r="I543" s="19"/>
      <c r="J543" s="19"/>
      <c r="K543" s="19"/>
      <c r="L543" s="19"/>
      <c r="M543" s="19"/>
      <c r="N543" s="19"/>
      <c r="O543" s="19"/>
      <c r="P543" s="19"/>
      <c r="Q543" s="19"/>
      <c r="R543" s="19"/>
      <c r="S543" s="19"/>
      <c r="T543" s="19"/>
      <c r="U543" s="19"/>
      <c r="V543" s="19"/>
      <c r="W543" s="19"/>
      <c r="X543" s="19"/>
      <c r="Y543" s="19"/>
      <c r="Z543" s="19"/>
      <c r="AA543" s="19"/>
      <c r="AB543" s="19"/>
      <c r="AC543" s="19"/>
      <c r="AD543" s="19"/>
      <c r="AE543" s="19"/>
      <c r="AF543" s="19"/>
      <c r="AG543" s="19"/>
      <c r="AH543" s="19"/>
      <c r="AI543" s="19"/>
      <c r="AJ543" s="19"/>
      <c r="AK543" s="19"/>
      <c r="AL543" s="19"/>
      <c r="AM543" s="19"/>
      <c r="AN543" s="19"/>
      <c r="AO543" s="19"/>
      <c r="AP543" s="19"/>
      <c r="AQ543" s="19"/>
      <c r="AR543" s="19"/>
      <c r="AS543" s="19"/>
      <c r="AT543" s="19"/>
      <c r="AU543" s="19"/>
      <c r="AV543" s="19"/>
      <c r="AW543" s="19"/>
      <c r="AX543" s="19"/>
      <c r="AY543" s="19"/>
      <c r="AZ543" s="19"/>
      <c r="BA543" s="19"/>
      <c r="BB543" s="19"/>
      <c r="BC543" s="19"/>
      <c r="BD543" s="19"/>
      <c r="BE543" s="19"/>
      <c r="BF543" s="19"/>
    </row>
    <row r="544" spans="1:58" x14ac:dyDescent="0.25">
      <c r="A544" s="20"/>
      <c r="B544" s="59"/>
      <c r="C544" s="59"/>
      <c r="D544" s="59"/>
      <c r="E544" s="59"/>
      <c r="F544" s="59"/>
      <c r="G544" s="59"/>
      <c r="H544" s="59"/>
      <c r="I544" s="59"/>
      <c r="J544" s="59"/>
      <c r="K544" s="59"/>
      <c r="L544" s="59"/>
      <c r="M544" s="59"/>
      <c r="N544" s="59"/>
      <c r="O544" s="59"/>
      <c r="P544" s="59"/>
      <c r="Q544" s="59"/>
      <c r="R544" s="59"/>
      <c r="S544" s="59"/>
      <c r="T544" s="59"/>
      <c r="U544" s="59"/>
      <c r="V544" s="59"/>
      <c r="W544" s="59"/>
      <c r="X544" s="59"/>
      <c r="Y544" s="59"/>
      <c r="Z544" s="59"/>
      <c r="AA544" s="59"/>
      <c r="AB544" s="59"/>
      <c r="AC544" s="59"/>
      <c r="AD544" s="59"/>
      <c r="AE544" s="59"/>
      <c r="AF544" s="59"/>
      <c r="AG544" s="59"/>
      <c r="AH544" s="59"/>
      <c r="AI544" s="59"/>
      <c r="AJ544" s="59"/>
      <c r="AK544" s="59"/>
      <c r="AL544" s="59"/>
      <c r="AM544" s="59"/>
      <c r="AN544" s="59"/>
      <c r="AO544" s="59"/>
      <c r="AP544" s="59"/>
      <c r="AQ544" s="59"/>
      <c r="AR544" s="59"/>
      <c r="AS544" s="59"/>
      <c r="AT544" s="59"/>
      <c r="AU544" s="59"/>
      <c r="AV544" s="59"/>
      <c r="AW544" s="59"/>
      <c r="AX544" s="59"/>
      <c r="AY544" s="59"/>
      <c r="AZ544" s="59"/>
      <c r="BA544" s="59"/>
      <c r="BB544" s="59"/>
      <c r="BC544" s="59"/>
      <c r="BD544" s="59"/>
      <c r="BE544" s="59"/>
      <c r="BF544" s="59"/>
    </row>
    <row r="545" spans="1:58" x14ac:dyDescent="0.25">
      <c r="A545" s="20"/>
      <c r="B545" s="19"/>
      <c r="C545" s="19"/>
      <c r="D545" s="19"/>
      <c r="E545" s="19"/>
      <c r="F545" s="19"/>
      <c r="G545" s="19"/>
      <c r="H545" s="19"/>
      <c r="I545" s="19"/>
      <c r="J545" s="19"/>
      <c r="K545" s="19"/>
      <c r="L545" s="19"/>
      <c r="M545" s="19"/>
      <c r="N545" s="19"/>
      <c r="O545" s="19"/>
      <c r="P545" s="19"/>
      <c r="Q545" s="19"/>
      <c r="R545" s="19"/>
      <c r="S545" s="19"/>
      <c r="T545" s="19"/>
      <c r="U545" s="19"/>
      <c r="V545" s="19"/>
      <c r="W545" s="19"/>
      <c r="X545" s="19"/>
      <c r="Y545" s="19"/>
      <c r="Z545" s="19"/>
      <c r="AA545" s="19"/>
      <c r="AB545" s="19"/>
      <c r="AC545" s="19"/>
      <c r="AD545" s="19"/>
      <c r="AE545" s="19"/>
      <c r="AF545" s="19"/>
      <c r="AG545" s="19"/>
      <c r="AH545" s="19"/>
      <c r="AI545" s="19"/>
      <c r="AJ545" s="19"/>
      <c r="AK545" s="19"/>
      <c r="AL545" s="19"/>
      <c r="AM545" s="19"/>
      <c r="AN545" s="19"/>
      <c r="AO545" s="19"/>
      <c r="AP545" s="19"/>
      <c r="AQ545" s="19"/>
      <c r="AR545" s="19"/>
      <c r="AS545" s="19"/>
      <c r="AT545" s="19"/>
      <c r="AU545" s="19"/>
      <c r="AV545" s="19"/>
      <c r="AW545" s="19"/>
      <c r="AX545" s="19"/>
      <c r="AY545" s="19"/>
      <c r="AZ545" s="19"/>
      <c r="BA545" s="19"/>
      <c r="BB545" s="19"/>
      <c r="BC545" s="19"/>
      <c r="BD545" s="19"/>
      <c r="BE545" s="19"/>
      <c r="BF545" s="19"/>
    </row>
    <row r="546" spans="1:58" x14ac:dyDescent="0.25">
      <c r="A546" s="20"/>
      <c r="B546" s="25" t="s">
        <v>547</v>
      </c>
      <c r="C546" s="25"/>
      <c r="D546" s="25"/>
      <c r="E546" s="25"/>
      <c r="F546" s="25"/>
      <c r="G546" s="25"/>
      <c r="H546" s="25"/>
      <c r="I546" s="25"/>
      <c r="J546" s="25"/>
      <c r="K546" s="25"/>
      <c r="L546" s="25"/>
      <c r="M546" s="25"/>
      <c r="N546" s="25"/>
      <c r="O546" s="25"/>
      <c r="P546" s="25"/>
      <c r="Q546" s="25"/>
      <c r="R546" s="25"/>
      <c r="S546" s="25"/>
      <c r="T546" s="25"/>
      <c r="U546" s="25"/>
      <c r="V546" s="25"/>
      <c r="W546" s="25"/>
      <c r="X546" s="25"/>
      <c r="Y546" s="25"/>
      <c r="Z546" s="25"/>
      <c r="AA546" s="25"/>
      <c r="AB546" s="25"/>
      <c r="AC546" s="25"/>
      <c r="AD546" s="25"/>
      <c r="AE546" s="25"/>
      <c r="AF546" s="25"/>
      <c r="AG546" s="25"/>
      <c r="AH546" s="25"/>
      <c r="AI546" s="25"/>
      <c r="AJ546" s="25"/>
      <c r="AK546" s="25"/>
      <c r="AL546" s="25"/>
      <c r="AM546" s="25"/>
      <c r="AN546" s="25"/>
      <c r="AO546" s="25"/>
      <c r="AP546" s="25"/>
      <c r="AQ546" s="25"/>
      <c r="AR546" s="25"/>
      <c r="AS546" s="25"/>
      <c r="AT546" s="25"/>
      <c r="AU546" s="25"/>
      <c r="AV546" s="25"/>
      <c r="AW546" s="25"/>
      <c r="AX546" s="25"/>
      <c r="AY546" s="25"/>
      <c r="AZ546" s="25"/>
      <c r="BA546" s="25"/>
      <c r="BB546" s="25"/>
      <c r="BC546" s="25"/>
      <c r="BD546" s="25"/>
      <c r="BE546" s="25"/>
      <c r="BF546" s="25"/>
    </row>
    <row r="547" spans="1:58" x14ac:dyDescent="0.25">
      <c r="A547" s="20"/>
      <c r="B547" s="19"/>
      <c r="C547" s="19"/>
      <c r="D547" s="19"/>
      <c r="E547" s="19"/>
      <c r="F547" s="19"/>
      <c r="G547" s="19"/>
      <c r="H547" s="19"/>
      <c r="I547" s="19"/>
      <c r="J547" s="19"/>
      <c r="K547" s="19"/>
      <c r="L547" s="19"/>
      <c r="M547" s="19"/>
      <c r="N547" s="19"/>
      <c r="O547" s="19"/>
      <c r="P547" s="19"/>
      <c r="Q547" s="19"/>
      <c r="R547" s="19"/>
      <c r="S547" s="19"/>
      <c r="T547" s="19"/>
      <c r="U547" s="19"/>
      <c r="V547" s="19"/>
      <c r="W547" s="19"/>
      <c r="X547" s="19"/>
      <c r="Y547" s="19"/>
      <c r="Z547" s="19"/>
      <c r="AA547" s="19"/>
      <c r="AB547" s="19"/>
      <c r="AC547" s="19"/>
      <c r="AD547" s="19"/>
      <c r="AE547" s="19"/>
      <c r="AF547" s="19"/>
      <c r="AG547" s="19"/>
      <c r="AH547" s="19"/>
      <c r="AI547" s="19"/>
      <c r="AJ547" s="19"/>
      <c r="AK547" s="19"/>
      <c r="AL547" s="19"/>
      <c r="AM547" s="19"/>
      <c r="AN547" s="19"/>
      <c r="AO547" s="19"/>
      <c r="AP547" s="19"/>
      <c r="AQ547" s="19"/>
      <c r="AR547" s="19"/>
      <c r="AS547" s="19"/>
      <c r="AT547" s="19"/>
      <c r="AU547" s="19"/>
      <c r="AV547" s="19"/>
      <c r="AW547" s="19"/>
      <c r="AX547" s="19"/>
      <c r="AY547" s="19"/>
      <c r="AZ547" s="19"/>
      <c r="BA547" s="19"/>
      <c r="BB547" s="19"/>
      <c r="BC547" s="19"/>
      <c r="BD547" s="19"/>
      <c r="BE547" s="19"/>
      <c r="BF547" s="19"/>
    </row>
    <row r="548" spans="1:58" ht="15.75" x14ac:dyDescent="0.25">
      <c r="A548" s="20"/>
      <c r="B548" s="58"/>
      <c r="C548" s="58"/>
      <c r="D548" s="58"/>
      <c r="E548" s="58"/>
      <c r="F548" s="58"/>
      <c r="G548" s="58"/>
      <c r="H548" s="58"/>
      <c r="I548" s="58"/>
      <c r="J548" s="58"/>
      <c r="K548" s="58"/>
      <c r="L548" s="58"/>
      <c r="M548" s="58"/>
      <c r="N548" s="58"/>
      <c r="O548" s="58"/>
      <c r="P548" s="58"/>
      <c r="Q548" s="58"/>
      <c r="R548" s="58"/>
      <c r="S548" s="58"/>
      <c r="T548" s="58"/>
      <c r="U548" s="58"/>
      <c r="V548" s="58"/>
      <c r="W548" s="58"/>
      <c r="X548" s="58"/>
      <c r="Y548" s="58"/>
      <c r="Z548" s="58"/>
      <c r="AA548" s="58"/>
      <c r="AB548" s="58"/>
      <c r="AC548" s="58"/>
      <c r="AD548" s="58"/>
      <c r="AE548" s="58"/>
      <c r="AF548" s="58"/>
      <c r="AG548" s="58"/>
      <c r="AH548" s="58"/>
      <c r="AI548" s="58"/>
      <c r="AJ548" s="58"/>
      <c r="AK548" s="58"/>
      <c r="AL548" s="58"/>
      <c r="AM548" s="58"/>
      <c r="AN548" s="58"/>
      <c r="AO548" s="58"/>
      <c r="AP548" s="58"/>
      <c r="AQ548" s="58"/>
      <c r="AR548" s="58"/>
      <c r="AS548" s="58"/>
      <c r="AT548" s="58"/>
      <c r="AU548" s="58"/>
      <c r="AV548" s="58"/>
      <c r="AW548" s="58"/>
      <c r="AX548" s="58"/>
      <c r="AY548" s="58"/>
      <c r="AZ548" s="58"/>
      <c r="BA548" s="58"/>
      <c r="BB548" s="58"/>
      <c r="BC548" s="58"/>
      <c r="BD548" s="58"/>
      <c r="BE548" s="58"/>
      <c r="BF548" s="58"/>
    </row>
    <row r="549" spans="1:58" x14ac:dyDescent="0.25">
      <c r="A549" s="20"/>
      <c r="B549" s="5"/>
      <c r="C549" s="5"/>
      <c r="D549" s="5"/>
      <c r="E549" s="5"/>
      <c r="F549" s="5"/>
      <c r="G549" s="5"/>
      <c r="H549" s="5"/>
      <c r="I549" s="5"/>
      <c r="J549" s="5"/>
      <c r="K549" s="5"/>
      <c r="L549" s="5"/>
      <c r="M549" s="5"/>
      <c r="N549" s="5"/>
      <c r="O549" s="5"/>
      <c r="P549" s="5"/>
      <c r="Q549" s="5"/>
      <c r="R549" s="5"/>
    </row>
    <row r="550" spans="1:58" ht="15.75" thickBot="1" x14ac:dyDescent="0.3">
      <c r="A550" s="20"/>
      <c r="B550" s="5"/>
      <c r="C550" s="5" t="s">
        <v>327</v>
      </c>
      <c r="D550" s="53" t="s">
        <v>548</v>
      </c>
      <c r="E550" s="53"/>
      <c r="F550" s="53"/>
      <c r="G550" s="53"/>
      <c r="H550" s="53"/>
      <c r="I550" s="53"/>
      <c r="J550" s="53"/>
      <c r="K550" s="53"/>
      <c r="L550" s="53"/>
      <c r="M550" s="53"/>
      <c r="N550" s="53"/>
      <c r="O550" s="53"/>
      <c r="P550" s="53"/>
      <c r="Q550" s="53"/>
      <c r="R550" s="5"/>
    </row>
    <row r="551" spans="1:58" ht="15" customHeight="1" x14ac:dyDescent="0.25">
      <c r="A551" s="20"/>
      <c r="B551" s="19"/>
      <c r="C551" s="19" t="s">
        <v>327</v>
      </c>
      <c r="D551" s="56" t="s">
        <v>549</v>
      </c>
      <c r="E551" s="56"/>
      <c r="F551" s="63"/>
      <c r="G551" s="63" t="s">
        <v>327</v>
      </c>
      <c r="H551" s="56" t="s">
        <v>551</v>
      </c>
      <c r="I551" s="56"/>
      <c r="J551" s="63"/>
      <c r="K551" s="63" t="s">
        <v>327</v>
      </c>
      <c r="L551" s="56" t="s">
        <v>549</v>
      </c>
      <c r="M551" s="56"/>
      <c r="N551" s="63"/>
      <c r="O551" s="63" t="s">
        <v>327</v>
      </c>
      <c r="P551" s="56" t="s">
        <v>554</v>
      </c>
      <c r="Q551" s="56"/>
      <c r="R551" s="19"/>
    </row>
    <row r="552" spans="1:58" ht="15" customHeight="1" x14ac:dyDescent="0.25">
      <c r="A552" s="20"/>
      <c r="B552" s="19"/>
      <c r="C552" s="19"/>
      <c r="D552" s="52" t="s">
        <v>550</v>
      </c>
      <c r="E552" s="52"/>
      <c r="F552" s="19"/>
      <c r="G552" s="19"/>
      <c r="H552" s="52" t="s">
        <v>552</v>
      </c>
      <c r="I552" s="52"/>
      <c r="J552" s="19"/>
      <c r="K552" s="19"/>
      <c r="L552" s="52" t="s">
        <v>550</v>
      </c>
      <c r="M552" s="52"/>
      <c r="N552" s="19"/>
      <c r="O552" s="19"/>
      <c r="P552" s="52" t="s">
        <v>552</v>
      </c>
      <c r="Q552" s="52"/>
      <c r="R552" s="19"/>
    </row>
    <row r="553" spans="1:58" ht="15.75" thickBot="1" x14ac:dyDescent="0.3">
      <c r="A553" s="20"/>
      <c r="B553" s="19"/>
      <c r="C553" s="19"/>
      <c r="D553" s="53"/>
      <c r="E553" s="53"/>
      <c r="F553" s="19"/>
      <c r="G553" s="19"/>
      <c r="H553" s="53" t="s">
        <v>553</v>
      </c>
      <c r="I553" s="53"/>
      <c r="J553" s="19"/>
      <c r="K553" s="19"/>
      <c r="L553" s="53"/>
      <c r="M553" s="53"/>
      <c r="N553" s="19"/>
      <c r="O553" s="19"/>
      <c r="P553" s="53" t="s">
        <v>553</v>
      </c>
      <c r="Q553" s="53"/>
      <c r="R553" s="19"/>
    </row>
    <row r="554" spans="1:58" x14ac:dyDescent="0.25">
      <c r="A554" s="20"/>
      <c r="B554" s="28" t="s">
        <v>555</v>
      </c>
      <c r="C554" s="30" t="s">
        <v>327</v>
      </c>
      <c r="D554" s="30"/>
      <c r="E554" s="30"/>
      <c r="F554" s="30"/>
      <c r="G554" s="30" t="s">
        <v>327</v>
      </c>
      <c r="H554" s="30"/>
      <c r="I554" s="30"/>
      <c r="J554" s="30"/>
      <c r="K554" s="30" t="s">
        <v>327</v>
      </c>
      <c r="L554" s="30"/>
      <c r="M554" s="30"/>
      <c r="N554" s="30"/>
      <c r="O554" s="30" t="s">
        <v>327</v>
      </c>
      <c r="P554" s="30"/>
      <c r="Q554" s="30"/>
      <c r="R554" s="30"/>
    </row>
    <row r="555" spans="1:58" ht="15.75" thickBot="1" x14ac:dyDescent="0.3">
      <c r="A555" s="20"/>
      <c r="B555" s="3" t="s">
        <v>544</v>
      </c>
      <c r="C555" s="5" t="s">
        <v>327</v>
      </c>
      <c r="D555" s="5"/>
      <c r="E555" s="45">
        <v>2</v>
      </c>
      <c r="F555" t="s">
        <v>327</v>
      </c>
      <c r="G555" s="5" t="s">
        <v>327</v>
      </c>
      <c r="H555" s="5" t="s">
        <v>337</v>
      </c>
      <c r="I555" s="41">
        <v>4730324</v>
      </c>
      <c r="J555" t="s">
        <v>327</v>
      </c>
      <c r="K555" s="5" t="s">
        <v>327</v>
      </c>
      <c r="L555" s="5"/>
      <c r="M555" s="45">
        <v>1</v>
      </c>
      <c r="N555" t="s">
        <v>327</v>
      </c>
      <c r="O555" s="5" t="s">
        <v>327</v>
      </c>
      <c r="P555" s="5" t="s">
        <v>337</v>
      </c>
      <c r="Q555" s="41">
        <v>990913</v>
      </c>
      <c r="R555" t="s">
        <v>327</v>
      </c>
    </row>
    <row r="556" spans="1:58" x14ac:dyDescent="0.25">
      <c r="A556" s="20"/>
      <c r="B556" s="13"/>
      <c r="C556" s="13" t="s">
        <v>327</v>
      </c>
      <c r="D556" s="47"/>
      <c r="E556" s="47"/>
      <c r="F556" s="13"/>
      <c r="G556" s="13" t="s">
        <v>327</v>
      </c>
      <c r="H556" s="47"/>
      <c r="I556" s="47"/>
      <c r="J556" s="13"/>
      <c r="K556" s="13" t="s">
        <v>327</v>
      </c>
      <c r="L556" s="47"/>
      <c r="M556" s="47"/>
      <c r="N556" s="13"/>
      <c r="O556" s="13" t="s">
        <v>327</v>
      </c>
      <c r="P556" s="47"/>
      <c r="Q556" s="47"/>
      <c r="R556" s="13"/>
    </row>
    <row r="557" spans="1:58" ht="15.75" thickBot="1" x14ac:dyDescent="0.3">
      <c r="A557" s="20"/>
      <c r="B557" s="28" t="s">
        <v>545</v>
      </c>
      <c r="C557" s="54" t="s">
        <v>327</v>
      </c>
      <c r="D557" s="30"/>
      <c r="E557" s="38">
        <v>2</v>
      </c>
      <c r="F557" s="34" t="s">
        <v>327</v>
      </c>
      <c r="G557" s="54" t="s">
        <v>327</v>
      </c>
      <c r="H557" s="30" t="s">
        <v>337</v>
      </c>
      <c r="I557" s="32">
        <v>4730324</v>
      </c>
      <c r="J557" s="34" t="s">
        <v>327</v>
      </c>
      <c r="K557" s="54" t="s">
        <v>327</v>
      </c>
      <c r="L557" s="30"/>
      <c r="M557" s="38">
        <v>1</v>
      </c>
      <c r="N557" s="34" t="s">
        <v>327</v>
      </c>
      <c r="O557" s="54" t="s">
        <v>327</v>
      </c>
      <c r="P557" s="30" t="s">
        <v>337</v>
      </c>
      <c r="Q557" s="32">
        <v>990913</v>
      </c>
      <c r="R557" s="34" t="s">
        <v>327</v>
      </c>
    </row>
    <row r="558" spans="1:58" ht="15.75" thickTop="1" x14ac:dyDescent="0.25">
      <c r="A558" s="20"/>
      <c r="B558" s="13"/>
      <c r="C558" s="13" t="s">
        <v>327</v>
      </c>
      <c r="D558" s="49"/>
      <c r="E558" s="49"/>
      <c r="F558" s="13"/>
      <c r="G558" s="13" t="s">
        <v>327</v>
      </c>
      <c r="H558" s="49"/>
      <c r="I558" s="49"/>
      <c r="J558" s="13"/>
      <c r="K558" s="13" t="s">
        <v>327</v>
      </c>
      <c r="L558" s="49"/>
      <c r="M558" s="49"/>
      <c r="N558" s="13"/>
      <c r="O558" s="13" t="s">
        <v>327</v>
      </c>
      <c r="P558" s="49"/>
      <c r="Q558" s="49"/>
      <c r="R558" s="13"/>
    </row>
    <row r="559" spans="1:58" x14ac:dyDescent="0.25">
      <c r="A559" s="20"/>
      <c r="B559" s="19"/>
      <c r="C559" s="19"/>
      <c r="D559" s="19"/>
      <c r="E559" s="19"/>
      <c r="F559" s="19"/>
      <c r="G559" s="19"/>
      <c r="H559" s="19"/>
      <c r="I559" s="19"/>
      <c r="J559" s="19"/>
      <c r="K559" s="19"/>
      <c r="L559" s="19"/>
      <c r="M559" s="19"/>
      <c r="N559" s="19"/>
      <c r="O559" s="19"/>
      <c r="P559" s="19"/>
      <c r="Q559" s="19"/>
      <c r="R559" s="19"/>
      <c r="S559" s="19"/>
      <c r="T559" s="19"/>
      <c r="U559" s="19"/>
      <c r="V559" s="19"/>
      <c r="W559" s="19"/>
      <c r="X559" s="19"/>
      <c r="Y559" s="19"/>
      <c r="Z559" s="19"/>
      <c r="AA559" s="19"/>
      <c r="AB559" s="19"/>
      <c r="AC559" s="19"/>
      <c r="AD559" s="19"/>
      <c r="AE559" s="19"/>
      <c r="AF559" s="19"/>
      <c r="AG559" s="19"/>
      <c r="AH559" s="19"/>
      <c r="AI559" s="19"/>
      <c r="AJ559" s="19"/>
      <c r="AK559" s="19"/>
      <c r="AL559" s="19"/>
      <c r="AM559" s="19"/>
      <c r="AN559" s="19"/>
      <c r="AO559" s="19"/>
      <c r="AP559" s="19"/>
      <c r="AQ559" s="19"/>
      <c r="AR559" s="19"/>
      <c r="AS559" s="19"/>
      <c r="AT559" s="19"/>
      <c r="AU559" s="19"/>
      <c r="AV559" s="19"/>
      <c r="AW559" s="19"/>
      <c r="AX559" s="19"/>
      <c r="AY559" s="19"/>
      <c r="AZ559" s="19"/>
      <c r="BA559" s="19"/>
      <c r="BB559" s="19"/>
      <c r="BC559" s="19"/>
      <c r="BD559" s="19"/>
      <c r="BE559" s="19"/>
      <c r="BF559" s="19"/>
    </row>
    <row r="560" spans="1:58" x14ac:dyDescent="0.25">
      <c r="A560" s="20"/>
      <c r="B560" s="25" t="s">
        <v>556</v>
      </c>
      <c r="C560" s="25"/>
      <c r="D560" s="25"/>
      <c r="E560" s="25"/>
      <c r="F560" s="25"/>
      <c r="G560" s="25"/>
      <c r="H560" s="25"/>
      <c r="I560" s="25"/>
      <c r="J560" s="25"/>
      <c r="K560" s="25"/>
      <c r="L560" s="25"/>
      <c r="M560" s="25"/>
      <c r="N560" s="25"/>
      <c r="O560" s="25"/>
      <c r="P560" s="25"/>
      <c r="Q560" s="25"/>
      <c r="R560" s="25"/>
      <c r="S560" s="25"/>
      <c r="T560" s="25"/>
      <c r="U560" s="25"/>
      <c r="V560" s="25"/>
      <c r="W560" s="25"/>
      <c r="X560" s="25"/>
      <c r="Y560" s="25"/>
      <c r="Z560" s="25"/>
      <c r="AA560" s="25"/>
      <c r="AB560" s="25"/>
      <c r="AC560" s="25"/>
      <c r="AD560" s="25"/>
      <c r="AE560" s="25"/>
      <c r="AF560" s="25"/>
      <c r="AG560" s="25"/>
      <c r="AH560" s="25"/>
      <c r="AI560" s="25"/>
      <c r="AJ560" s="25"/>
      <c r="AK560" s="25"/>
      <c r="AL560" s="25"/>
      <c r="AM560" s="25"/>
      <c r="AN560" s="25"/>
      <c r="AO560" s="25"/>
      <c r="AP560" s="25"/>
      <c r="AQ560" s="25"/>
      <c r="AR560" s="25"/>
      <c r="AS560" s="25"/>
      <c r="AT560" s="25"/>
      <c r="AU560" s="25"/>
      <c r="AV560" s="25"/>
      <c r="AW560" s="25"/>
      <c r="AX560" s="25"/>
      <c r="AY560" s="25"/>
      <c r="AZ560" s="25"/>
      <c r="BA560" s="25"/>
      <c r="BB560" s="25"/>
      <c r="BC560" s="25"/>
      <c r="BD560" s="25"/>
      <c r="BE560" s="25"/>
      <c r="BF560" s="25"/>
    </row>
    <row r="561" spans="1:58" x14ac:dyDescent="0.25">
      <c r="A561" s="20"/>
      <c r="B561" s="19"/>
      <c r="C561" s="19"/>
      <c r="D561" s="19"/>
      <c r="E561" s="19"/>
      <c r="F561" s="19"/>
      <c r="G561" s="19"/>
      <c r="H561" s="19"/>
      <c r="I561" s="19"/>
      <c r="J561" s="19"/>
      <c r="K561" s="19"/>
      <c r="L561" s="19"/>
      <c r="M561" s="19"/>
      <c r="N561" s="19"/>
      <c r="O561" s="19"/>
      <c r="P561" s="19"/>
      <c r="Q561" s="19"/>
      <c r="R561" s="19"/>
      <c r="S561" s="19"/>
      <c r="T561" s="19"/>
      <c r="U561" s="19"/>
      <c r="V561" s="19"/>
      <c r="W561" s="19"/>
      <c r="X561" s="19"/>
      <c r="Y561" s="19"/>
      <c r="Z561" s="19"/>
      <c r="AA561" s="19"/>
      <c r="AB561" s="19"/>
      <c r="AC561" s="19"/>
      <c r="AD561" s="19"/>
      <c r="AE561" s="19"/>
      <c r="AF561" s="19"/>
      <c r="AG561" s="19"/>
      <c r="AH561" s="19"/>
      <c r="AI561" s="19"/>
      <c r="AJ561" s="19"/>
      <c r="AK561" s="19"/>
      <c r="AL561" s="19"/>
      <c r="AM561" s="19"/>
      <c r="AN561" s="19"/>
      <c r="AO561" s="19"/>
      <c r="AP561" s="19"/>
      <c r="AQ561" s="19"/>
      <c r="AR561" s="19"/>
      <c r="AS561" s="19"/>
      <c r="AT561" s="19"/>
      <c r="AU561" s="19"/>
      <c r="AV561" s="19"/>
      <c r="AW561" s="19"/>
      <c r="AX561" s="19"/>
      <c r="AY561" s="19"/>
      <c r="AZ561" s="19"/>
      <c r="BA561" s="19"/>
      <c r="BB561" s="19"/>
      <c r="BC561" s="19"/>
      <c r="BD561" s="19"/>
      <c r="BE561" s="19"/>
      <c r="BF561" s="19"/>
    </row>
    <row r="562" spans="1:58" ht="15.75" x14ac:dyDescent="0.25">
      <c r="A562" s="20"/>
      <c r="B562" s="58"/>
      <c r="C562" s="58"/>
      <c r="D562" s="58"/>
      <c r="E562" s="58"/>
      <c r="F562" s="58"/>
      <c r="G562" s="58"/>
      <c r="H562" s="58"/>
      <c r="I562" s="58"/>
      <c r="J562" s="58"/>
      <c r="K562" s="58"/>
      <c r="L562" s="58"/>
      <c r="M562" s="58"/>
      <c r="N562" s="58"/>
      <c r="O562" s="58"/>
      <c r="P562" s="58"/>
      <c r="Q562" s="58"/>
      <c r="R562" s="58"/>
      <c r="S562" s="58"/>
      <c r="T562" s="58"/>
      <c r="U562" s="58"/>
      <c r="V562" s="58"/>
      <c r="W562" s="58"/>
      <c r="X562" s="58"/>
      <c r="Y562" s="58"/>
      <c r="Z562" s="58"/>
      <c r="AA562" s="58"/>
      <c r="AB562" s="58"/>
      <c r="AC562" s="58"/>
      <c r="AD562" s="58"/>
      <c r="AE562" s="58"/>
      <c r="AF562" s="58"/>
      <c r="AG562" s="58"/>
      <c r="AH562" s="58"/>
      <c r="AI562" s="58"/>
      <c r="AJ562" s="58"/>
      <c r="AK562" s="58"/>
      <c r="AL562" s="58"/>
      <c r="AM562" s="58"/>
      <c r="AN562" s="58"/>
      <c r="AO562" s="58"/>
      <c r="AP562" s="58"/>
      <c r="AQ562" s="58"/>
      <c r="AR562" s="58"/>
      <c r="AS562" s="58"/>
      <c r="AT562" s="58"/>
      <c r="AU562" s="58"/>
      <c r="AV562" s="58"/>
      <c r="AW562" s="58"/>
      <c r="AX562" s="58"/>
      <c r="AY562" s="58"/>
      <c r="AZ562" s="58"/>
      <c r="BA562" s="58"/>
      <c r="BB562" s="58"/>
      <c r="BC562" s="58"/>
      <c r="BD562" s="58"/>
      <c r="BE562" s="58"/>
      <c r="BF562" s="58"/>
    </row>
    <row r="563" spans="1:58" x14ac:dyDescent="0.25">
      <c r="A563" s="20"/>
      <c r="B563" s="5"/>
      <c r="C563" s="5"/>
      <c r="D563" s="5"/>
      <c r="E563" s="5"/>
      <c r="F563" s="5"/>
      <c r="G563" s="5"/>
      <c r="H563" s="5"/>
      <c r="I563" s="5"/>
      <c r="J563" s="5"/>
      <c r="K563" s="5"/>
      <c r="L563" s="5"/>
      <c r="M563" s="5"/>
      <c r="N563" s="5"/>
      <c r="O563" s="5"/>
      <c r="P563" s="5"/>
      <c r="Q563" s="5"/>
      <c r="R563" s="5"/>
    </row>
    <row r="564" spans="1:58" ht="15.75" thickBot="1" x14ac:dyDescent="0.3">
      <c r="A564" s="20"/>
      <c r="B564" s="5"/>
      <c r="C564" s="5" t="s">
        <v>327</v>
      </c>
      <c r="D564" s="53" t="s">
        <v>557</v>
      </c>
      <c r="E564" s="53"/>
      <c r="F564" s="53"/>
      <c r="G564" s="53"/>
      <c r="H564" s="53"/>
      <c r="I564" s="53"/>
      <c r="J564" s="53"/>
      <c r="K564" s="53"/>
      <c r="L564" s="53"/>
      <c r="M564" s="53"/>
      <c r="N564" s="53"/>
      <c r="O564" s="53"/>
      <c r="P564" s="53"/>
      <c r="Q564" s="53"/>
      <c r="R564" s="5"/>
    </row>
    <row r="565" spans="1:58" ht="15" customHeight="1" x14ac:dyDescent="0.25">
      <c r="A565" s="20"/>
      <c r="B565" s="19"/>
      <c r="C565" s="19" t="s">
        <v>327</v>
      </c>
      <c r="D565" s="56" t="s">
        <v>549</v>
      </c>
      <c r="E565" s="56"/>
      <c r="F565" s="63"/>
      <c r="G565" s="63" t="s">
        <v>327</v>
      </c>
      <c r="H565" s="56" t="s">
        <v>551</v>
      </c>
      <c r="I565" s="56"/>
      <c r="J565" s="63"/>
      <c r="K565" s="63" t="s">
        <v>327</v>
      </c>
      <c r="L565" s="56" t="s">
        <v>549</v>
      </c>
      <c r="M565" s="56"/>
      <c r="N565" s="63"/>
      <c r="O565" s="63" t="s">
        <v>327</v>
      </c>
      <c r="P565" s="56" t="s">
        <v>554</v>
      </c>
      <c r="Q565" s="56"/>
      <c r="R565" s="19"/>
    </row>
    <row r="566" spans="1:58" ht="15" customHeight="1" x14ac:dyDescent="0.25">
      <c r="A566" s="20"/>
      <c r="B566" s="19"/>
      <c r="C566" s="19"/>
      <c r="D566" s="52" t="s">
        <v>550</v>
      </c>
      <c r="E566" s="52"/>
      <c r="F566" s="19"/>
      <c r="G566" s="19"/>
      <c r="H566" s="52" t="s">
        <v>552</v>
      </c>
      <c r="I566" s="52"/>
      <c r="J566" s="19"/>
      <c r="K566" s="19"/>
      <c r="L566" s="52" t="s">
        <v>550</v>
      </c>
      <c r="M566" s="52"/>
      <c r="N566" s="19"/>
      <c r="O566" s="19"/>
      <c r="P566" s="52" t="s">
        <v>552</v>
      </c>
      <c r="Q566" s="52"/>
      <c r="R566" s="19"/>
    </row>
    <row r="567" spans="1:58" ht="15.75" thickBot="1" x14ac:dyDescent="0.3">
      <c r="A567" s="20"/>
      <c r="B567" s="19"/>
      <c r="C567" s="19"/>
      <c r="D567" s="53"/>
      <c r="E567" s="53"/>
      <c r="F567" s="19"/>
      <c r="G567" s="19"/>
      <c r="H567" s="53" t="s">
        <v>553</v>
      </c>
      <c r="I567" s="53"/>
      <c r="J567" s="19"/>
      <c r="K567" s="19"/>
      <c r="L567" s="53"/>
      <c r="M567" s="53"/>
      <c r="N567" s="19"/>
      <c r="O567" s="19"/>
      <c r="P567" s="53" t="s">
        <v>553</v>
      </c>
      <c r="Q567" s="53"/>
      <c r="R567" s="19"/>
    </row>
    <row r="568" spans="1:58" x14ac:dyDescent="0.25">
      <c r="A568" s="20"/>
      <c r="B568" s="28" t="s">
        <v>555</v>
      </c>
      <c r="C568" s="30" t="s">
        <v>327</v>
      </c>
      <c r="D568" s="30"/>
      <c r="E568" s="30"/>
      <c r="F568" s="30"/>
      <c r="G568" s="30" t="s">
        <v>327</v>
      </c>
      <c r="H568" s="30"/>
      <c r="I568" s="30"/>
      <c r="J568" s="30"/>
      <c r="K568" s="30" t="s">
        <v>327</v>
      </c>
      <c r="L568" s="30"/>
      <c r="M568" s="30"/>
      <c r="N568" s="30"/>
      <c r="O568" s="30" t="s">
        <v>327</v>
      </c>
      <c r="P568" s="30"/>
      <c r="Q568" s="30"/>
      <c r="R568" s="30"/>
    </row>
    <row r="569" spans="1:58" x14ac:dyDescent="0.25">
      <c r="A569" s="20"/>
      <c r="B569" s="3" t="s">
        <v>503</v>
      </c>
      <c r="C569" s="5" t="s">
        <v>327</v>
      </c>
      <c r="D569" s="5"/>
      <c r="E569" s="45">
        <v>3</v>
      </c>
      <c r="F569" t="s">
        <v>327</v>
      </c>
      <c r="G569" s="5" t="s">
        <v>327</v>
      </c>
      <c r="H569" s="5" t="s">
        <v>337</v>
      </c>
      <c r="I569" s="41">
        <v>8529624</v>
      </c>
      <c r="J569" t="s">
        <v>327</v>
      </c>
      <c r="K569" s="5" t="s">
        <v>327</v>
      </c>
      <c r="L569" s="5"/>
      <c r="M569" s="45">
        <v>3</v>
      </c>
      <c r="N569" t="s">
        <v>327</v>
      </c>
      <c r="O569" s="5" t="s">
        <v>327</v>
      </c>
      <c r="P569" s="5" t="s">
        <v>337</v>
      </c>
      <c r="Q569" s="41">
        <v>5524800</v>
      </c>
      <c r="R569" t="s">
        <v>327</v>
      </c>
    </row>
    <row r="570" spans="1:58" x14ac:dyDescent="0.25">
      <c r="A570" s="20"/>
      <c r="B570" s="28" t="s">
        <v>544</v>
      </c>
      <c r="C570" s="30" t="s">
        <v>327</v>
      </c>
      <c r="D570" s="30"/>
      <c r="E570" s="38">
        <v>1</v>
      </c>
      <c r="F570" s="34" t="s">
        <v>327</v>
      </c>
      <c r="G570" s="30" t="s">
        <v>327</v>
      </c>
      <c r="H570" s="30"/>
      <c r="I570" s="32">
        <v>4905000</v>
      </c>
      <c r="J570" s="34" t="s">
        <v>327</v>
      </c>
      <c r="K570" s="30" t="s">
        <v>327</v>
      </c>
      <c r="L570" s="34"/>
      <c r="M570" s="36" t="s">
        <v>338</v>
      </c>
      <c r="N570" s="34" t="s">
        <v>327</v>
      </c>
      <c r="O570" s="30" t="s">
        <v>327</v>
      </c>
      <c r="P570" s="34"/>
      <c r="Q570" s="36" t="s">
        <v>338</v>
      </c>
      <c r="R570" s="34" t="s">
        <v>327</v>
      </c>
    </row>
    <row r="571" spans="1:58" x14ac:dyDescent="0.25">
      <c r="A571" s="20"/>
      <c r="B571" s="3" t="s">
        <v>377</v>
      </c>
      <c r="C571" s="5" t="s">
        <v>327</v>
      </c>
      <c r="D571" s="5"/>
      <c r="E571" s="45">
        <v>1</v>
      </c>
      <c r="F571" t="s">
        <v>327</v>
      </c>
      <c r="G571" s="5" t="s">
        <v>327</v>
      </c>
      <c r="H571" s="5"/>
      <c r="I571" s="41">
        <v>37251</v>
      </c>
      <c r="J571" t="s">
        <v>327</v>
      </c>
      <c r="K571" s="5" t="s">
        <v>327</v>
      </c>
      <c r="L571" s="5"/>
      <c r="M571" s="45">
        <v>1</v>
      </c>
      <c r="N571" t="s">
        <v>327</v>
      </c>
      <c r="O571" s="5" t="s">
        <v>327</v>
      </c>
      <c r="P571" s="5"/>
      <c r="Q571" s="41">
        <v>37251</v>
      </c>
      <c r="R571" t="s">
        <v>327</v>
      </c>
    </row>
    <row r="572" spans="1:58" ht="15.75" thickBot="1" x14ac:dyDescent="0.3">
      <c r="A572" s="20"/>
      <c r="B572" s="28" t="s">
        <v>381</v>
      </c>
      <c r="C572" s="30" t="s">
        <v>327</v>
      </c>
      <c r="D572" s="30"/>
      <c r="E572" s="38">
        <v>1</v>
      </c>
      <c r="F572" s="34" t="s">
        <v>327</v>
      </c>
      <c r="G572" s="30" t="s">
        <v>327</v>
      </c>
      <c r="H572" s="30"/>
      <c r="I572" s="32">
        <v>564175</v>
      </c>
      <c r="J572" s="34" t="s">
        <v>327</v>
      </c>
      <c r="K572" s="30" t="s">
        <v>327</v>
      </c>
      <c r="L572" s="30"/>
      <c r="M572" s="38">
        <v>1</v>
      </c>
      <c r="N572" s="34" t="s">
        <v>327</v>
      </c>
      <c r="O572" s="30" t="s">
        <v>327</v>
      </c>
      <c r="P572" s="30"/>
      <c r="Q572" s="32">
        <v>564175</v>
      </c>
      <c r="R572" s="34" t="s">
        <v>327</v>
      </c>
    </row>
    <row r="573" spans="1:58" x14ac:dyDescent="0.25">
      <c r="A573" s="20"/>
      <c r="B573" s="13"/>
      <c r="C573" s="13" t="s">
        <v>327</v>
      </c>
      <c r="D573" s="47"/>
      <c r="E573" s="47"/>
      <c r="F573" s="13"/>
      <c r="G573" s="13" t="s">
        <v>327</v>
      </c>
      <c r="H573" s="47"/>
      <c r="I573" s="47"/>
      <c r="J573" s="13"/>
      <c r="K573" s="13" t="s">
        <v>327</v>
      </c>
      <c r="L573" s="47"/>
      <c r="M573" s="47"/>
      <c r="N573" s="13"/>
      <c r="O573" s="13" t="s">
        <v>327</v>
      </c>
      <c r="P573" s="47"/>
      <c r="Q573" s="47"/>
      <c r="R573" s="13"/>
    </row>
    <row r="574" spans="1:58" ht="15.75" thickBot="1" x14ac:dyDescent="0.3">
      <c r="A574" s="20"/>
      <c r="B574" s="3" t="s">
        <v>545</v>
      </c>
      <c r="C574" s="48" t="s">
        <v>327</v>
      </c>
      <c r="D574" s="5"/>
      <c r="E574" s="45">
        <v>6</v>
      </c>
      <c r="F574" t="s">
        <v>327</v>
      </c>
      <c r="G574" s="48" t="s">
        <v>327</v>
      </c>
      <c r="H574" s="5" t="s">
        <v>337</v>
      </c>
      <c r="I574" s="41">
        <v>14036050</v>
      </c>
      <c r="J574" t="s">
        <v>327</v>
      </c>
      <c r="K574" s="48" t="s">
        <v>327</v>
      </c>
      <c r="L574" s="5"/>
      <c r="M574" s="45">
        <v>5</v>
      </c>
      <c r="N574" t="s">
        <v>327</v>
      </c>
      <c r="O574" s="48" t="s">
        <v>327</v>
      </c>
      <c r="P574" s="5" t="s">
        <v>337</v>
      </c>
      <c r="Q574" s="41">
        <v>6126226</v>
      </c>
      <c r="R574" t="s">
        <v>327</v>
      </c>
    </row>
    <row r="575" spans="1:58" ht="15.75" thickTop="1" x14ac:dyDescent="0.25">
      <c r="A575" s="20"/>
      <c r="B575" s="13"/>
      <c r="C575" s="13" t="s">
        <v>327</v>
      </c>
      <c r="D575" s="49"/>
      <c r="E575" s="49"/>
      <c r="F575" s="13"/>
      <c r="G575" s="13" t="s">
        <v>327</v>
      </c>
      <c r="H575" s="49"/>
      <c r="I575" s="49"/>
      <c r="J575" s="13"/>
      <c r="K575" s="13" t="s">
        <v>327</v>
      </c>
      <c r="L575" s="49"/>
      <c r="M575" s="49"/>
      <c r="N575" s="13"/>
      <c r="O575" s="13" t="s">
        <v>327</v>
      </c>
      <c r="P575" s="49"/>
      <c r="Q575" s="49"/>
      <c r="R575" s="13"/>
    </row>
    <row r="576" spans="1:58" x14ac:dyDescent="0.25">
      <c r="A576" s="20"/>
      <c r="B576" s="19"/>
      <c r="C576" s="19"/>
      <c r="D576" s="19"/>
      <c r="E576" s="19"/>
      <c r="F576" s="19"/>
      <c r="G576" s="19"/>
      <c r="H576" s="19"/>
      <c r="I576" s="19"/>
      <c r="J576" s="19"/>
      <c r="K576" s="19"/>
      <c r="L576" s="19"/>
      <c r="M576" s="19"/>
      <c r="N576" s="19"/>
      <c r="O576" s="19"/>
      <c r="P576" s="19"/>
      <c r="Q576" s="19"/>
      <c r="R576" s="19"/>
      <c r="S576" s="19"/>
      <c r="T576" s="19"/>
      <c r="U576" s="19"/>
      <c r="V576" s="19"/>
      <c r="W576" s="19"/>
      <c r="X576" s="19"/>
      <c r="Y576" s="19"/>
      <c r="Z576" s="19"/>
      <c r="AA576" s="19"/>
      <c r="AB576" s="19"/>
      <c r="AC576" s="19"/>
      <c r="AD576" s="19"/>
      <c r="AE576" s="19"/>
      <c r="AF576" s="19"/>
      <c r="AG576" s="19"/>
      <c r="AH576" s="19"/>
      <c r="AI576" s="19"/>
      <c r="AJ576" s="19"/>
      <c r="AK576" s="19"/>
      <c r="AL576" s="19"/>
      <c r="AM576" s="19"/>
      <c r="AN576" s="19"/>
      <c r="AO576" s="19"/>
      <c r="AP576" s="19"/>
      <c r="AQ576" s="19"/>
      <c r="AR576" s="19"/>
      <c r="AS576" s="19"/>
      <c r="AT576" s="19"/>
      <c r="AU576" s="19"/>
      <c r="AV576" s="19"/>
      <c r="AW576" s="19"/>
      <c r="AX576" s="19"/>
      <c r="AY576" s="19"/>
      <c r="AZ576" s="19"/>
      <c r="BA576" s="19"/>
      <c r="BB576" s="19"/>
      <c r="BC576" s="19"/>
      <c r="BD576" s="19"/>
      <c r="BE576" s="19"/>
      <c r="BF576" s="19"/>
    </row>
    <row r="577" spans="1:58" x14ac:dyDescent="0.25">
      <c r="A577" s="20"/>
      <c r="B577" s="25" t="s">
        <v>558</v>
      </c>
      <c r="C577" s="25"/>
      <c r="D577" s="25"/>
      <c r="E577" s="25"/>
      <c r="F577" s="25"/>
      <c r="G577" s="25"/>
      <c r="H577" s="25"/>
      <c r="I577" s="25"/>
      <c r="J577" s="25"/>
      <c r="K577" s="25"/>
      <c r="L577" s="25"/>
      <c r="M577" s="25"/>
      <c r="N577" s="25"/>
      <c r="O577" s="25"/>
      <c r="P577" s="25"/>
      <c r="Q577" s="25"/>
      <c r="R577" s="25"/>
      <c r="S577" s="25"/>
      <c r="T577" s="25"/>
      <c r="U577" s="25"/>
      <c r="V577" s="25"/>
      <c r="W577" s="25"/>
      <c r="X577" s="25"/>
      <c r="Y577" s="25"/>
      <c r="Z577" s="25"/>
      <c r="AA577" s="25"/>
      <c r="AB577" s="25"/>
      <c r="AC577" s="25"/>
      <c r="AD577" s="25"/>
      <c r="AE577" s="25"/>
      <c r="AF577" s="25"/>
      <c r="AG577" s="25"/>
      <c r="AH577" s="25"/>
      <c r="AI577" s="25"/>
      <c r="AJ577" s="25"/>
      <c r="AK577" s="25"/>
      <c r="AL577" s="25"/>
      <c r="AM577" s="25"/>
      <c r="AN577" s="25"/>
      <c r="AO577" s="25"/>
      <c r="AP577" s="25"/>
      <c r="AQ577" s="25"/>
      <c r="AR577" s="25"/>
      <c r="AS577" s="25"/>
      <c r="AT577" s="25"/>
      <c r="AU577" s="25"/>
      <c r="AV577" s="25"/>
      <c r="AW577" s="25"/>
      <c r="AX577" s="25"/>
      <c r="AY577" s="25"/>
      <c r="AZ577" s="25"/>
      <c r="BA577" s="25"/>
      <c r="BB577" s="25"/>
      <c r="BC577" s="25"/>
      <c r="BD577" s="25"/>
      <c r="BE577" s="25"/>
      <c r="BF577" s="25"/>
    </row>
    <row r="578" spans="1:58" x14ac:dyDescent="0.25">
      <c r="A578" s="20"/>
      <c r="B578" s="19"/>
      <c r="C578" s="19"/>
      <c r="D578" s="19"/>
      <c r="E578" s="19"/>
      <c r="F578" s="19"/>
      <c r="G578" s="19"/>
      <c r="H578" s="19"/>
      <c r="I578" s="19"/>
      <c r="J578" s="19"/>
      <c r="K578" s="19"/>
      <c r="L578" s="19"/>
      <c r="M578" s="19"/>
      <c r="N578" s="19"/>
      <c r="O578" s="19"/>
      <c r="P578" s="19"/>
      <c r="Q578" s="19"/>
      <c r="R578" s="19"/>
      <c r="S578" s="19"/>
      <c r="T578" s="19"/>
      <c r="U578" s="19"/>
      <c r="V578" s="19"/>
      <c r="W578" s="19"/>
      <c r="X578" s="19"/>
      <c r="Y578" s="19"/>
      <c r="Z578" s="19"/>
      <c r="AA578" s="19"/>
      <c r="AB578" s="19"/>
      <c r="AC578" s="19"/>
      <c r="AD578" s="19"/>
      <c r="AE578" s="19"/>
      <c r="AF578" s="19"/>
      <c r="AG578" s="19"/>
      <c r="AH578" s="19"/>
      <c r="AI578" s="19"/>
      <c r="AJ578" s="19"/>
      <c r="AK578" s="19"/>
      <c r="AL578" s="19"/>
      <c r="AM578" s="19"/>
      <c r="AN578" s="19"/>
      <c r="AO578" s="19"/>
      <c r="AP578" s="19"/>
      <c r="AQ578" s="19"/>
      <c r="AR578" s="19"/>
      <c r="AS578" s="19"/>
      <c r="AT578" s="19"/>
      <c r="AU578" s="19"/>
      <c r="AV578" s="19"/>
      <c r="AW578" s="19"/>
      <c r="AX578" s="19"/>
      <c r="AY578" s="19"/>
      <c r="AZ578" s="19"/>
      <c r="BA578" s="19"/>
      <c r="BB578" s="19"/>
      <c r="BC578" s="19"/>
      <c r="BD578" s="19"/>
      <c r="BE578" s="19"/>
      <c r="BF578" s="19"/>
    </row>
    <row r="579" spans="1:58" x14ac:dyDescent="0.25">
      <c r="A579" s="20"/>
      <c r="B579" s="59"/>
      <c r="C579" s="59"/>
      <c r="D579" s="59"/>
      <c r="E579" s="59"/>
      <c r="F579" s="59"/>
      <c r="G579" s="59"/>
      <c r="H579" s="59"/>
      <c r="I579" s="59"/>
      <c r="J579" s="59"/>
      <c r="K579" s="59"/>
      <c r="L579" s="59"/>
      <c r="M579" s="59"/>
      <c r="N579" s="59"/>
      <c r="O579" s="59"/>
      <c r="P579" s="59"/>
      <c r="Q579" s="59"/>
      <c r="R579" s="59"/>
      <c r="S579" s="59"/>
      <c r="T579" s="59"/>
      <c r="U579" s="59"/>
      <c r="V579" s="59"/>
      <c r="W579" s="59"/>
      <c r="X579" s="59"/>
      <c r="Y579" s="59"/>
      <c r="Z579" s="59"/>
      <c r="AA579" s="59"/>
      <c r="AB579" s="59"/>
      <c r="AC579" s="59"/>
      <c r="AD579" s="59"/>
      <c r="AE579" s="59"/>
      <c r="AF579" s="59"/>
      <c r="AG579" s="59"/>
      <c r="AH579" s="59"/>
      <c r="AI579" s="59"/>
      <c r="AJ579" s="59"/>
      <c r="AK579" s="59"/>
      <c r="AL579" s="59"/>
      <c r="AM579" s="59"/>
      <c r="AN579" s="59"/>
      <c r="AO579" s="59"/>
      <c r="AP579" s="59"/>
      <c r="AQ579" s="59"/>
      <c r="AR579" s="59"/>
      <c r="AS579" s="59"/>
      <c r="AT579" s="59"/>
      <c r="AU579" s="59"/>
      <c r="AV579" s="59"/>
      <c r="AW579" s="59"/>
      <c r="AX579" s="59"/>
      <c r="AY579" s="59"/>
      <c r="AZ579" s="59"/>
      <c r="BA579" s="59"/>
      <c r="BB579" s="59"/>
      <c r="BC579" s="59"/>
      <c r="BD579" s="59"/>
      <c r="BE579" s="59"/>
      <c r="BF579" s="59"/>
    </row>
    <row r="580" spans="1:58" x14ac:dyDescent="0.25">
      <c r="A580" s="20"/>
      <c r="B580" s="19"/>
      <c r="C580" s="19"/>
      <c r="D580" s="19"/>
      <c r="E580" s="19"/>
      <c r="F580" s="19"/>
      <c r="G580" s="19"/>
      <c r="H580" s="19"/>
      <c r="I580" s="19"/>
      <c r="J580" s="19"/>
      <c r="K580" s="19"/>
      <c r="L580" s="19"/>
      <c r="M580" s="19"/>
      <c r="N580" s="19"/>
      <c r="O580" s="19"/>
      <c r="P580" s="19"/>
      <c r="Q580" s="19"/>
      <c r="R580" s="19"/>
      <c r="S580" s="19"/>
      <c r="T580" s="19"/>
      <c r="U580" s="19"/>
      <c r="V580" s="19"/>
      <c r="W580" s="19"/>
      <c r="X580" s="19"/>
      <c r="Y580" s="19"/>
      <c r="Z580" s="19"/>
      <c r="AA580" s="19"/>
      <c r="AB580" s="19"/>
      <c r="AC580" s="19"/>
      <c r="AD580" s="19"/>
      <c r="AE580" s="19"/>
      <c r="AF580" s="19"/>
      <c r="AG580" s="19"/>
      <c r="AH580" s="19"/>
      <c r="AI580" s="19"/>
      <c r="AJ580" s="19"/>
      <c r="AK580" s="19"/>
      <c r="AL580" s="19"/>
      <c r="AM580" s="19"/>
      <c r="AN580" s="19"/>
      <c r="AO580" s="19"/>
      <c r="AP580" s="19"/>
      <c r="AQ580" s="19"/>
      <c r="AR580" s="19"/>
      <c r="AS580" s="19"/>
      <c r="AT580" s="19"/>
      <c r="AU580" s="19"/>
      <c r="AV580" s="19"/>
      <c r="AW580" s="19"/>
      <c r="AX580" s="19"/>
      <c r="AY580" s="19"/>
      <c r="AZ580" s="19"/>
      <c r="BA580" s="19"/>
      <c r="BB580" s="19"/>
      <c r="BC580" s="19"/>
      <c r="BD580" s="19"/>
      <c r="BE580" s="19"/>
      <c r="BF580" s="19"/>
    </row>
    <row r="581" spans="1:58" x14ac:dyDescent="0.25">
      <c r="A581" s="20"/>
      <c r="B581" s="25" t="s">
        <v>559</v>
      </c>
      <c r="C581" s="25"/>
      <c r="D581" s="25"/>
      <c r="E581" s="25"/>
      <c r="F581" s="25"/>
      <c r="G581" s="25"/>
      <c r="H581" s="25"/>
      <c r="I581" s="25"/>
      <c r="J581" s="25"/>
      <c r="K581" s="25"/>
      <c r="L581" s="25"/>
      <c r="M581" s="25"/>
      <c r="N581" s="25"/>
      <c r="O581" s="25"/>
      <c r="P581" s="25"/>
      <c r="Q581" s="25"/>
      <c r="R581" s="25"/>
      <c r="S581" s="25"/>
      <c r="T581" s="25"/>
      <c r="U581" s="25"/>
      <c r="V581" s="25"/>
      <c r="W581" s="25"/>
      <c r="X581" s="25"/>
      <c r="Y581" s="25"/>
      <c r="Z581" s="25"/>
      <c r="AA581" s="25"/>
      <c r="AB581" s="25"/>
      <c r="AC581" s="25"/>
      <c r="AD581" s="25"/>
      <c r="AE581" s="25"/>
      <c r="AF581" s="25"/>
      <c r="AG581" s="25"/>
      <c r="AH581" s="25"/>
      <c r="AI581" s="25"/>
      <c r="AJ581" s="25"/>
      <c r="AK581" s="25"/>
      <c r="AL581" s="25"/>
      <c r="AM581" s="25"/>
      <c r="AN581" s="25"/>
      <c r="AO581" s="25"/>
      <c r="AP581" s="25"/>
      <c r="AQ581" s="25"/>
      <c r="AR581" s="25"/>
      <c r="AS581" s="25"/>
      <c r="AT581" s="25"/>
      <c r="AU581" s="25"/>
      <c r="AV581" s="25"/>
      <c r="AW581" s="25"/>
      <c r="AX581" s="25"/>
      <c r="AY581" s="25"/>
      <c r="AZ581" s="25"/>
      <c r="BA581" s="25"/>
      <c r="BB581" s="25"/>
      <c r="BC581" s="25"/>
      <c r="BD581" s="25"/>
      <c r="BE581" s="25"/>
      <c r="BF581" s="25"/>
    </row>
    <row r="582" spans="1:58" x14ac:dyDescent="0.25">
      <c r="A582" s="20"/>
      <c r="B582" s="19"/>
      <c r="C582" s="19"/>
      <c r="D582" s="19"/>
      <c r="E582" s="19"/>
      <c r="F582" s="19"/>
      <c r="G582" s="19"/>
      <c r="H582" s="19"/>
      <c r="I582" s="19"/>
      <c r="J582" s="19"/>
      <c r="K582" s="19"/>
      <c r="L582" s="19"/>
      <c r="M582" s="19"/>
      <c r="N582" s="19"/>
      <c r="O582" s="19"/>
      <c r="P582" s="19"/>
      <c r="Q582" s="19"/>
      <c r="R582" s="19"/>
      <c r="S582" s="19"/>
      <c r="T582" s="19"/>
      <c r="U582" s="19"/>
      <c r="V582" s="19"/>
      <c r="W582" s="19"/>
      <c r="X582" s="19"/>
      <c r="Y582" s="19"/>
      <c r="Z582" s="19"/>
      <c r="AA582" s="19"/>
      <c r="AB582" s="19"/>
      <c r="AC582" s="19"/>
      <c r="AD582" s="19"/>
      <c r="AE582" s="19"/>
      <c r="AF582" s="19"/>
      <c r="AG582" s="19"/>
      <c r="AH582" s="19"/>
      <c r="AI582" s="19"/>
      <c r="AJ582" s="19"/>
      <c r="AK582" s="19"/>
      <c r="AL582" s="19"/>
      <c r="AM582" s="19"/>
      <c r="AN582" s="19"/>
      <c r="AO582" s="19"/>
      <c r="AP582" s="19"/>
      <c r="AQ582" s="19"/>
      <c r="AR582" s="19"/>
      <c r="AS582" s="19"/>
      <c r="AT582" s="19"/>
      <c r="AU582" s="19"/>
      <c r="AV582" s="19"/>
      <c r="AW582" s="19"/>
      <c r="AX582" s="19"/>
      <c r="AY582" s="19"/>
      <c r="AZ582" s="19"/>
      <c r="BA582" s="19"/>
      <c r="BB582" s="19"/>
      <c r="BC582" s="19"/>
      <c r="BD582" s="19"/>
      <c r="BE582" s="19"/>
      <c r="BF582" s="19"/>
    </row>
    <row r="583" spans="1:58" ht="25.5" customHeight="1" x14ac:dyDescent="0.25">
      <c r="A583" s="20"/>
      <c r="B583" s="25" t="s">
        <v>560</v>
      </c>
      <c r="C583" s="25"/>
      <c r="D583" s="25"/>
      <c r="E583" s="25"/>
      <c r="F583" s="25"/>
      <c r="G583" s="25"/>
      <c r="H583" s="25"/>
      <c r="I583" s="25"/>
      <c r="J583" s="25"/>
      <c r="K583" s="25"/>
      <c r="L583" s="25"/>
      <c r="M583" s="25"/>
      <c r="N583" s="25"/>
      <c r="O583" s="25"/>
      <c r="P583" s="25"/>
      <c r="Q583" s="25"/>
      <c r="R583" s="25"/>
      <c r="S583" s="25"/>
      <c r="T583" s="25"/>
      <c r="U583" s="25"/>
      <c r="V583" s="25"/>
      <c r="W583" s="25"/>
      <c r="X583" s="25"/>
      <c r="Y583" s="25"/>
      <c r="Z583" s="25"/>
      <c r="AA583" s="25"/>
      <c r="AB583" s="25"/>
      <c r="AC583" s="25"/>
      <c r="AD583" s="25"/>
      <c r="AE583" s="25"/>
      <c r="AF583" s="25"/>
      <c r="AG583" s="25"/>
      <c r="AH583" s="25"/>
      <c r="AI583" s="25"/>
      <c r="AJ583" s="25"/>
      <c r="AK583" s="25"/>
      <c r="AL583" s="25"/>
      <c r="AM583" s="25"/>
      <c r="AN583" s="25"/>
      <c r="AO583" s="25"/>
      <c r="AP583" s="25"/>
      <c r="AQ583" s="25"/>
      <c r="AR583" s="25"/>
      <c r="AS583" s="25"/>
      <c r="AT583" s="25"/>
      <c r="AU583" s="25"/>
      <c r="AV583" s="25"/>
      <c r="AW583" s="25"/>
      <c r="AX583" s="25"/>
      <c r="AY583" s="25"/>
      <c r="AZ583" s="25"/>
      <c r="BA583" s="25"/>
      <c r="BB583" s="25"/>
      <c r="BC583" s="25"/>
      <c r="BD583" s="25"/>
      <c r="BE583" s="25"/>
      <c r="BF583" s="25"/>
    </row>
  </sheetData>
  <mergeCells count="645">
    <mergeCell ref="B583:BF583"/>
    <mergeCell ref="B577:BF577"/>
    <mergeCell ref="B578:BF578"/>
    <mergeCell ref="B579:BF579"/>
    <mergeCell ref="B580:BF580"/>
    <mergeCell ref="B581:BF581"/>
    <mergeCell ref="B582:BF582"/>
    <mergeCell ref="B548:BF548"/>
    <mergeCell ref="B559:BF559"/>
    <mergeCell ref="B560:BF560"/>
    <mergeCell ref="B561:BF561"/>
    <mergeCell ref="B562:BF562"/>
    <mergeCell ref="B576:BF576"/>
    <mergeCell ref="B530:BF530"/>
    <mergeCell ref="B543:BF543"/>
    <mergeCell ref="B544:BF544"/>
    <mergeCell ref="B545:BF545"/>
    <mergeCell ref="B546:BF546"/>
    <mergeCell ref="B547:BF547"/>
    <mergeCell ref="B513:BF513"/>
    <mergeCell ref="B514:BF514"/>
    <mergeCell ref="B515:BF515"/>
    <mergeCell ref="B516:BF516"/>
    <mergeCell ref="B517:BF517"/>
    <mergeCell ref="B518:BF518"/>
    <mergeCell ref="B472:BF472"/>
    <mergeCell ref="B473:BF473"/>
    <mergeCell ref="B474:BF474"/>
    <mergeCell ref="B475:BF475"/>
    <mergeCell ref="B507:BF507"/>
    <mergeCell ref="B508:BF508"/>
    <mergeCell ref="B435:BF435"/>
    <mergeCell ref="B436:BF436"/>
    <mergeCell ref="B468:BF468"/>
    <mergeCell ref="B469:BF469"/>
    <mergeCell ref="B470:BF470"/>
    <mergeCell ref="B471:BF471"/>
    <mergeCell ref="B381:BF381"/>
    <mergeCell ref="B382:BF382"/>
    <mergeCell ref="B431:BF431"/>
    <mergeCell ref="B432:BF432"/>
    <mergeCell ref="B433:BF433"/>
    <mergeCell ref="B434:BF434"/>
    <mergeCell ref="B330:BF330"/>
    <mergeCell ref="B331:BF331"/>
    <mergeCell ref="B377:BF377"/>
    <mergeCell ref="B378:BF378"/>
    <mergeCell ref="B379:BF379"/>
    <mergeCell ref="B380:BF380"/>
    <mergeCell ref="B324:BF324"/>
    <mergeCell ref="B325:BF325"/>
    <mergeCell ref="B326:BF326"/>
    <mergeCell ref="B327:BF327"/>
    <mergeCell ref="B328:BF328"/>
    <mergeCell ref="B329:BF329"/>
    <mergeCell ref="B235:BF235"/>
    <mergeCell ref="B236:BF236"/>
    <mergeCell ref="B275:BF275"/>
    <mergeCell ref="B276:BF276"/>
    <mergeCell ref="B277:BF277"/>
    <mergeCell ref="B278:BF278"/>
    <mergeCell ref="B221:BF221"/>
    <mergeCell ref="B222:BF222"/>
    <mergeCell ref="B231:BF231"/>
    <mergeCell ref="B232:BF232"/>
    <mergeCell ref="B233:BF233"/>
    <mergeCell ref="B234:BF234"/>
    <mergeCell ref="B204:BF204"/>
    <mergeCell ref="B205:BF205"/>
    <mergeCell ref="B206:BF206"/>
    <mergeCell ref="B207:BF207"/>
    <mergeCell ref="B219:BF219"/>
    <mergeCell ref="B220:BF220"/>
    <mergeCell ref="B190:BF190"/>
    <mergeCell ref="B191:BF191"/>
    <mergeCell ref="B200:BF200"/>
    <mergeCell ref="B201:BF201"/>
    <mergeCell ref="B202:BF202"/>
    <mergeCell ref="B203:BF203"/>
    <mergeCell ref="B173:BF173"/>
    <mergeCell ref="B174:BF174"/>
    <mergeCell ref="B175:BF175"/>
    <mergeCell ref="B176:BF176"/>
    <mergeCell ref="B188:BF188"/>
    <mergeCell ref="B189:BF189"/>
    <mergeCell ref="B167:BF167"/>
    <mergeCell ref="B168:BF168"/>
    <mergeCell ref="B169:BF169"/>
    <mergeCell ref="B170:BF170"/>
    <mergeCell ref="B171:BF171"/>
    <mergeCell ref="B172:BF172"/>
    <mergeCell ref="B159:BF159"/>
    <mergeCell ref="B160:BF160"/>
    <mergeCell ref="B162:BF162"/>
    <mergeCell ref="B163:BF163"/>
    <mergeCell ref="B165:BF165"/>
    <mergeCell ref="B166:BF166"/>
    <mergeCell ref="B152:BF152"/>
    <mergeCell ref="B153:BF153"/>
    <mergeCell ref="B154:BF154"/>
    <mergeCell ref="B155:BF155"/>
    <mergeCell ref="B156:BF156"/>
    <mergeCell ref="B157:BF157"/>
    <mergeCell ref="B146:BF146"/>
    <mergeCell ref="B147:BF147"/>
    <mergeCell ref="B148:BF148"/>
    <mergeCell ref="B149:BF149"/>
    <mergeCell ref="B150:BF150"/>
    <mergeCell ref="B151:BF151"/>
    <mergeCell ref="B140:BF140"/>
    <mergeCell ref="B141:BF141"/>
    <mergeCell ref="B142:BF142"/>
    <mergeCell ref="B143:BF143"/>
    <mergeCell ref="B144:BF144"/>
    <mergeCell ref="B145:BF145"/>
    <mergeCell ref="B134:BF134"/>
    <mergeCell ref="B135:BF135"/>
    <mergeCell ref="B136:BF136"/>
    <mergeCell ref="B137:BF137"/>
    <mergeCell ref="B138:BF138"/>
    <mergeCell ref="B139:BF139"/>
    <mergeCell ref="B80:BF80"/>
    <mergeCell ref="B81:BF81"/>
    <mergeCell ref="B82:BF82"/>
    <mergeCell ref="B83:BF83"/>
    <mergeCell ref="B108:BF108"/>
    <mergeCell ref="B109:BF109"/>
    <mergeCell ref="B74:BF74"/>
    <mergeCell ref="B75:BF75"/>
    <mergeCell ref="B76:BF76"/>
    <mergeCell ref="B77:BF77"/>
    <mergeCell ref="B78:BF78"/>
    <mergeCell ref="B79:BF79"/>
    <mergeCell ref="B68:BF68"/>
    <mergeCell ref="B69:BF69"/>
    <mergeCell ref="B70:BF70"/>
    <mergeCell ref="B71:BF71"/>
    <mergeCell ref="B72:BF72"/>
    <mergeCell ref="B73:BF73"/>
    <mergeCell ref="B62:BF62"/>
    <mergeCell ref="B63:BF63"/>
    <mergeCell ref="B64:BF64"/>
    <mergeCell ref="B65:BF65"/>
    <mergeCell ref="B66:BF66"/>
    <mergeCell ref="B67:BF67"/>
    <mergeCell ref="B56:BF56"/>
    <mergeCell ref="B57:BF57"/>
    <mergeCell ref="B58:BF58"/>
    <mergeCell ref="B59:BF59"/>
    <mergeCell ref="B60:BF60"/>
    <mergeCell ref="B61:BF61"/>
    <mergeCell ref="B50:BF50"/>
    <mergeCell ref="B51:BF51"/>
    <mergeCell ref="B52:BF52"/>
    <mergeCell ref="B53:BF53"/>
    <mergeCell ref="B54:BF54"/>
    <mergeCell ref="B55:BF55"/>
    <mergeCell ref="B34:BF34"/>
    <mergeCell ref="B35:BF35"/>
    <mergeCell ref="B46:BF46"/>
    <mergeCell ref="B47:BF47"/>
    <mergeCell ref="B48:BF48"/>
    <mergeCell ref="B49:BF49"/>
    <mergeCell ref="B5:BF5"/>
    <mergeCell ref="B6:BF6"/>
    <mergeCell ref="B7:BF7"/>
    <mergeCell ref="B8:BF8"/>
    <mergeCell ref="B9:BF9"/>
    <mergeCell ref="B10:BF10"/>
    <mergeCell ref="P565:Q565"/>
    <mergeCell ref="P566:Q566"/>
    <mergeCell ref="P567:Q567"/>
    <mergeCell ref="R565:R567"/>
    <mergeCell ref="A1:A2"/>
    <mergeCell ref="B1:BF1"/>
    <mergeCell ref="B2:BF2"/>
    <mergeCell ref="B3:BF3"/>
    <mergeCell ref="A4:A583"/>
    <mergeCell ref="B4:BF4"/>
    <mergeCell ref="K565:K567"/>
    <mergeCell ref="L565:M565"/>
    <mergeCell ref="L566:M566"/>
    <mergeCell ref="L567:M567"/>
    <mergeCell ref="N565:N567"/>
    <mergeCell ref="O565:O567"/>
    <mergeCell ref="F565:F567"/>
    <mergeCell ref="G565:G567"/>
    <mergeCell ref="H565:I565"/>
    <mergeCell ref="H566:I566"/>
    <mergeCell ref="H567:I567"/>
    <mergeCell ref="J565:J567"/>
    <mergeCell ref="P551:Q551"/>
    <mergeCell ref="P552:Q552"/>
    <mergeCell ref="P553:Q553"/>
    <mergeCell ref="R551:R553"/>
    <mergeCell ref="D564:Q564"/>
    <mergeCell ref="B565:B567"/>
    <mergeCell ref="C565:C567"/>
    <mergeCell ref="D565:E565"/>
    <mergeCell ref="D566:E566"/>
    <mergeCell ref="D567:E567"/>
    <mergeCell ref="K551:K553"/>
    <mergeCell ref="L551:M551"/>
    <mergeCell ref="L552:M552"/>
    <mergeCell ref="L553:M553"/>
    <mergeCell ref="N551:N553"/>
    <mergeCell ref="O551:O553"/>
    <mergeCell ref="F551:F553"/>
    <mergeCell ref="G551:G553"/>
    <mergeCell ref="H551:I551"/>
    <mergeCell ref="H552:I552"/>
    <mergeCell ref="H553:I553"/>
    <mergeCell ref="J551:J553"/>
    <mergeCell ref="V533:V534"/>
    <mergeCell ref="W533:W534"/>
    <mergeCell ref="X533:Y534"/>
    <mergeCell ref="Z533:Z534"/>
    <mergeCell ref="D550:Q550"/>
    <mergeCell ref="B551:B553"/>
    <mergeCell ref="C551:C553"/>
    <mergeCell ref="D551:E551"/>
    <mergeCell ref="D552:E552"/>
    <mergeCell ref="D553:E553"/>
    <mergeCell ref="O533:O534"/>
    <mergeCell ref="P533:Q534"/>
    <mergeCell ref="R533:R534"/>
    <mergeCell ref="S533:S534"/>
    <mergeCell ref="T533:U533"/>
    <mergeCell ref="T534:U534"/>
    <mergeCell ref="H533:I534"/>
    <mergeCell ref="J533:J534"/>
    <mergeCell ref="K533:K534"/>
    <mergeCell ref="L533:M533"/>
    <mergeCell ref="L534:M534"/>
    <mergeCell ref="N533:N534"/>
    <mergeCell ref="B533:B534"/>
    <mergeCell ref="C533:C534"/>
    <mergeCell ref="D533:E533"/>
    <mergeCell ref="D534:E534"/>
    <mergeCell ref="F533:F534"/>
    <mergeCell ref="G533:G534"/>
    <mergeCell ref="V521:V522"/>
    <mergeCell ref="W521:W522"/>
    <mergeCell ref="X521:Y522"/>
    <mergeCell ref="Z521:Z522"/>
    <mergeCell ref="D532:I532"/>
    <mergeCell ref="L532:Q532"/>
    <mergeCell ref="T532:Y532"/>
    <mergeCell ref="B527:BF527"/>
    <mergeCell ref="B528:BF528"/>
    <mergeCell ref="B529:BF529"/>
    <mergeCell ref="O521:O522"/>
    <mergeCell ref="P521:Q522"/>
    <mergeCell ref="R521:R522"/>
    <mergeCell ref="S521:S522"/>
    <mergeCell ref="T521:U521"/>
    <mergeCell ref="T522:U522"/>
    <mergeCell ref="H521:I522"/>
    <mergeCell ref="J521:J522"/>
    <mergeCell ref="K521:K522"/>
    <mergeCell ref="L521:M521"/>
    <mergeCell ref="L522:M522"/>
    <mergeCell ref="N521:N522"/>
    <mergeCell ref="B521:B522"/>
    <mergeCell ref="C521:C522"/>
    <mergeCell ref="D521:E521"/>
    <mergeCell ref="D522:E522"/>
    <mergeCell ref="F521:F522"/>
    <mergeCell ref="G521:G522"/>
    <mergeCell ref="K477:K478"/>
    <mergeCell ref="L477:M478"/>
    <mergeCell ref="N477:N478"/>
    <mergeCell ref="D520:I520"/>
    <mergeCell ref="L520:Q520"/>
    <mergeCell ref="T520:Y520"/>
    <mergeCell ref="B509:BF509"/>
    <mergeCell ref="B510:BF510"/>
    <mergeCell ref="B511:BF511"/>
    <mergeCell ref="B512:BF512"/>
    <mergeCell ref="L438:M439"/>
    <mergeCell ref="N438:N439"/>
    <mergeCell ref="B477:B478"/>
    <mergeCell ref="C477:C478"/>
    <mergeCell ref="D477:E478"/>
    <mergeCell ref="F477:F478"/>
    <mergeCell ref="G477:G478"/>
    <mergeCell ref="H477:I477"/>
    <mergeCell ref="H478:I478"/>
    <mergeCell ref="J477:J478"/>
    <mergeCell ref="AD385:AD388"/>
    <mergeCell ref="B438:B439"/>
    <mergeCell ref="C438:C439"/>
    <mergeCell ref="D438:E439"/>
    <mergeCell ref="F438:F439"/>
    <mergeCell ref="G438:G439"/>
    <mergeCell ref="H438:I438"/>
    <mergeCell ref="H439:I439"/>
    <mergeCell ref="J438:J439"/>
    <mergeCell ref="K438:K439"/>
    <mergeCell ref="Z385:Z388"/>
    <mergeCell ref="AA385:AA388"/>
    <mergeCell ref="AB385:AC385"/>
    <mergeCell ref="AB386:AC386"/>
    <mergeCell ref="AB387:AC387"/>
    <mergeCell ref="AB388:AC388"/>
    <mergeCell ref="V385:V388"/>
    <mergeCell ref="W385:W388"/>
    <mergeCell ref="X385:Y385"/>
    <mergeCell ref="X386:Y386"/>
    <mergeCell ref="X387:Y387"/>
    <mergeCell ref="X388:Y388"/>
    <mergeCell ref="N385:N388"/>
    <mergeCell ref="O385:O388"/>
    <mergeCell ref="P385:Q388"/>
    <mergeCell ref="R385:R388"/>
    <mergeCell ref="S385:S388"/>
    <mergeCell ref="T385:U385"/>
    <mergeCell ref="T386:U386"/>
    <mergeCell ref="T387:U387"/>
    <mergeCell ref="T388:U388"/>
    <mergeCell ref="J385:J388"/>
    <mergeCell ref="K385:K388"/>
    <mergeCell ref="L385:M385"/>
    <mergeCell ref="L386:M386"/>
    <mergeCell ref="L387:M387"/>
    <mergeCell ref="L388:M388"/>
    <mergeCell ref="F385:F388"/>
    <mergeCell ref="G385:G388"/>
    <mergeCell ref="H385:I385"/>
    <mergeCell ref="H386:I386"/>
    <mergeCell ref="H387:I387"/>
    <mergeCell ref="H388:I388"/>
    <mergeCell ref="AD334:AD337"/>
    <mergeCell ref="D384:U384"/>
    <mergeCell ref="X384:Y384"/>
    <mergeCell ref="AB384:AC384"/>
    <mergeCell ref="B385:B388"/>
    <mergeCell ref="C385:C388"/>
    <mergeCell ref="D385:E385"/>
    <mergeCell ref="D386:E386"/>
    <mergeCell ref="D387:E387"/>
    <mergeCell ref="D388:E388"/>
    <mergeCell ref="Z334:Z337"/>
    <mergeCell ref="AA334:AA337"/>
    <mergeCell ref="AB334:AC334"/>
    <mergeCell ref="AB335:AC335"/>
    <mergeCell ref="AB336:AC336"/>
    <mergeCell ref="AB337:AC337"/>
    <mergeCell ref="V334:V337"/>
    <mergeCell ref="W334:W337"/>
    <mergeCell ref="X334:Y334"/>
    <mergeCell ref="X335:Y335"/>
    <mergeCell ref="X336:Y336"/>
    <mergeCell ref="X337:Y337"/>
    <mergeCell ref="N334:N337"/>
    <mergeCell ref="O334:O337"/>
    <mergeCell ref="P334:Q337"/>
    <mergeCell ref="R334:R337"/>
    <mergeCell ref="S334:S337"/>
    <mergeCell ref="T334:U334"/>
    <mergeCell ref="T335:U335"/>
    <mergeCell ref="T336:U336"/>
    <mergeCell ref="T337:U337"/>
    <mergeCell ref="J334:J337"/>
    <mergeCell ref="K334:K337"/>
    <mergeCell ref="L334:M334"/>
    <mergeCell ref="L335:M335"/>
    <mergeCell ref="L336:M336"/>
    <mergeCell ref="L337:M337"/>
    <mergeCell ref="F334:F337"/>
    <mergeCell ref="G334:G337"/>
    <mergeCell ref="H334:I334"/>
    <mergeCell ref="H335:I335"/>
    <mergeCell ref="H336:I336"/>
    <mergeCell ref="H337:I337"/>
    <mergeCell ref="B334:B337"/>
    <mergeCell ref="C334:C337"/>
    <mergeCell ref="D334:E334"/>
    <mergeCell ref="D335:E335"/>
    <mergeCell ref="D336:E336"/>
    <mergeCell ref="D337:E337"/>
    <mergeCell ref="AB284:AC284"/>
    <mergeCell ref="AB285:AC285"/>
    <mergeCell ref="AD284:AD285"/>
    <mergeCell ref="D333:U333"/>
    <mergeCell ref="X333:Y333"/>
    <mergeCell ref="AB333:AC333"/>
    <mergeCell ref="B320:BF320"/>
    <mergeCell ref="B321:BF321"/>
    <mergeCell ref="B322:BF322"/>
    <mergeCell ref="B323:BF323"/>
    <mergeCell ref="V284:V285"/>
    <mergeCell ref="W284:W285"/>
    <mergeCell ref="X284:Y284"/>
    <mergeCell ref="X285:Y285"/>
    <mergeCell ref="Z284:Z285"/>
    <mergeCell ref="AA284:AA285"/>
    <mergeCell ref="N284:N285"/>
    <mergeCell ref="O284:O285"/>
    <mergeCell ref="P284:Q285"/>
    <mergeCell ref="R284:R285"/>
    <mergeCell ref="S284:S285"/>
    <mergeCell ref="T284:U285"/>
    <mergeCell ref="H284:I284"/>
    <mergeCell ref="H285:I285"/>
    <mergeCell ref="J284:J285"/>
    <mergeCell ref="K284:K285"/>
    <mergeCell ref="L284:M284"/>
    <mergeCell ref="L285:M285"/>
    <mergeCell ref="B284:B285"/>
    <mergeCell ref="C284:C285"/>
    <mergeCell ref="D284:E284"/>
    <mergeCell ref="D285:E285"/>
    <mergeCell ref="F284:F285"/>
    <mergeCell ref="G284:G285"/>
    <mergeCell ref="AB240:AC240"/>
    <mergeCell ref="AB241:AC241"/>
    <mergeCell ref="AD240:AD241"/>
    <mergeCell ref="D282:AC282"/>
    <mergeCell ref="D283:U283"/>
    <mergeCell ref="X283:Y283"/>
    <mergeCell ref="AB283:AC283"/>
    <mergeCell ref="B279:BF279"/>
    <mergeCell ref="B280:BF280"/>
    <mergeCell ref="V240:V241"/>
    <mergeCell ref="W240:W241"/>
    <mergeCell ref="X240:Y240"/>
    <mergeCell ref="X241:Y241"/>
    <mergeCell ref="Z240:Z241"/>
    <mergeCell ref="AA240:AA241"/>
    <mergeCell ref="N240:N241"/>
    <mergeCell ref="O240:O241"/>
    <mergeCell ref="P240:Q241"/>
    <mergeCell ref="R240:R241"/>
    <mergeCell ref="S240:S241"/>
    <mergeCell ref="T240:U241"/>
    <mergeCell ref="G240:G241"/>
    <mergeCell ref="H240:I240"/>
    <mergeCell ref="H241:I241"/>
    <mergeCell ref="J240:J241"/>
    <mergeCell ref="K240:K241"/>
    <mergeCell ref="L240:M240"/>
    <mergeCell ref="L241:M241"/>
    <mergeCell ref="AD224:AD225"/>
    <mergeCell ref="D238:AC238"/>
    <mergeCell ref="D239:U239"/>
    <mergeCell ref="X239:Y239"/>
    <mergeCell ref="AB239:AC239"/>
    <mergeCell ref="B240:B241"/>
    <mergeCell ref="C240:C241"/>
    <mergeCell ref="D240:E240"/>
    <mergeCell ref="D241:E241"/>
    <mergeCell ref="F240:F241"/>
    <mergeCell ref="V224:V225"/>
    <mergeCell ref="W224:W225"/>
    <mergeCell ref="X224:Y225"/>
    <mergeCell ref="Z224:Z225"/>
    <mergeCell ref="AA224:AA225"/>
    <mergeCell ref="AB224:AC225"/>
    <mergeCell ref="O224:O225"/>
    <mergeCell ref="P224:Q224"/>
    <mergeCell ref="P225:Q225"/>
    <mergeCell ref="R224:R225"/>
    <mergeCell ref="S224:S225"/>
    <mergeCell ref="T224:U224"/>
    <mergeCell ref="T225:U225"/>
    <mergeCell ref="H224:I224"/>
    <mergeCell ref="H225:I225"/>
    <mergeCell ref="J224:J225"/>
    <mergeCell ref="K224:K225"/>
    <mergeCell ref="L224:M225"/>
    <mergeCell ref="N224:N225"/>
    <mergeCell ref="AN211:AO211"/>
    <mergeCell ref="AR211:AS211"/>
    <mergeCell ref="AV211:AW211"/>
    <mergeCell ref="AZ211:BA211"/>
    <mergeCell ref="BD211:BE211"/>
    <mergeCell ref="B224:B225"/>
    <mergeCell ref="C224:C225"/>
    <mergeCell ref="D224:E225"/>
    <mergeCell ref="F224:F225"/>
    <mergeCell ref="G224:G225"/>
    <mergeCell ref="BF209:BF210"/>
    <mergeCell ref="D211:E211"/>
    <mergeCell ref="H211:I211"/>
    <mergeCell ref="L211:M211"/>
    <mergeCell ref="P211:Q211"/>
    <mergeCell ref="T211:U211"/>
    <mergeCell ref="X211:Y211"/>
    <mergeCell ref="AB211:AC211"/>
    <mergeCell ref="AF211:AG211"/>
    <mergeCell ref="AJ211:AK211"/>
    <mergeCell ref="AP209:AP210"/>
    <mergeCell ref="AQ209:AQ210"/>
    <mergeCell ref="AR209:BA210"/>
    <mergeCell ref="BB209:BB210"/>
    <mergeCell ref="BC209:BC210"/>
    <mergeCell ref="BD209:BE210"/>
    <mergeCell ref="AA209:AA210"/>
    <mergeCell ref="AB209:AG209"/>
    <mergeCell ref="AB210:AG210"/>
    <mergeCell ref="AH209:AH210"/>
    <mergeCell ref="AI209:AI210"/>
    <mergeCell ref="AJ209:AO209"/>
    <mergeCell ref="AJ210:AO210"/>
    <mergeCell ref="L209:Q209"/>
    <mergeCell ref="L210:Q210"/>
    <mergeCell ref="R209:R210"/>
    <mergeCell ref="S209:S210"/>
    <mergeCell ref="T209:Y210"/>
    <mergeCell ref="Z209:Z210"/>
    <mergeCell ref="X193:Y194"/>
    <mergeCell ref="Z193:Z194"/>
    <mergeCell ref="AA193:AA194"/>
    <mergeCell ref="AB193:AC194"/>
    <mergeCell ref="AD193:AD194"/>
    <mergeCell ref="B209:B210"/>
    <mergeCell ref="C209:C210"/>
    <mergeCell ref="D209:I210"/>
    <mergeCell ref="J209:J210"/>
    <mergeCell ref="K209:K210"/>
    <mergeCell ref="R193:R194"/>
    <mergeCell ref="S193:S194"/>
    <mergeCell ref="T193:U193"/>
    <mergeCell ref="T194:U194"/>
    <mergeCell ref="V193:V194"/>
    <mergeCell ref="W193:W194"/>
    <mergeCell ref="K193:K194"/>
    <mergeCell ref="L193:M194"/>
    <mergeCell ref="N193:N194"/>
    <mergeCell ref="O193:O194"/>
    <mergeCell ref="P193:Q193"/>
    <mergeCell ref="P194:Q194"/>
    <mergeCell ref="AZ180:BA180"/>
    <mergeCell ref="BD180:BE180"/>
    <mergeCell ref="B193:B194"/>
    <mergeCell ref="C193:C194"/>
    <mergeCell ref="D193:E194"/>
    <mergeCell ref="F193:F194"/>
    <mergeCell ref="G193:G194"/>
    <mergeCell ref="H193:I193"/>
    <mergeCell ref="H194:I194"/>
    <mergeCell ref="J193:J194"/>
    <mergeCell ref="AB180:AC180"/>
    <mergeCell ref="AF180:AG180"/>
    <mergeCell ref="AJ180:AK180"/>
    <mergeCell ref="AN180:AO180"/>
    <mergeCell ref="AR180:AS180"/>
    <mergeCell ref="AV180:AW180"/>
    <mergeCell ref="BB178:BB179"/>
    <mergeCell ref="BC178:BC179"/>
    <mergeCell ref="BD178:BE179"/>
    <mergeCell ref="BF178:BF179"/>
    <mergeCell ref="D180:E180"/>
    <mergeCell ref="H180:I180"/>
    <mergeCell ref="L180:M180"/>
    <mergeCell ref="P180:Q180"/>
    <mergeCell ref="T180:U180"/>
    <mergeCell ref="X180:Y180"/>
    <mergeCell ref="AI178:AI179"/>
    <mergeCell ref="AJ178:AO178"/>
    <mergeCell ref="AJ179:AO179"/>
    <mergeCell ref="AP178:AP179"/>
    <mergeCell ref="AQ178:AQ179"/>
    <mergeCell ref="AR178:BA179"/>
    <mergeCell ref="T178:Y179"/>
    <mergeCell ref="Z178:Z179"/>
    <mergeCell ref="AA178:AA179"/>
    <mergeCell ref="AB178:AG178"/>
    <mergeCell ref="AB179:AG179"/>
    <mergeCell ref="AH178:AH179"/>
    <mergeCell ref="AH111:AH112"/>
    <mergeCell ref="B178:B179"/>
    <mergeCell ref="C178:C179"/>
    <mergeCell ref="D178:I179"/>
    <mergeCell ref="J178:J179"/>
    <mergeCell ref="K178:K179"/>
    <mergeCell ref="L178:Q178"/>
    <mergeCell ref="L179:Q179"/>
    <mergeCell ref="R178:R179"/>
    <mergeCell ref="S178:S179"/>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1"/>
    <mergeCell ref="P112:Q112"/>
    <mergeCell ref="B111:B112"/>
    <mergeCell ref="C111:C112"/>
    <mergeCell ref="D111:E112"/>
    <mergeCell ref="F111:F112"/>
    <mergeCell ref="G111:G112"/>
    <mergeCell ref="H111:I111"/>
    <mergeCell ref="H112:I112"/>
    <mergeCell ref="AA85:AA86"/>
    <mergeCell ref="AB85:AC86"/>
    <mergeCell ref="AD85:AD86"/>
    <mergeCell ref="AE85:AE86"/>
    <mergeCell ref="AF85:AG86"/>
    <mergeCell ref="AH85:AH86"/>
    <mergeCell ref="S85:S86"/>
    <mergeCell ref="T85:U86"/>
    <mergeCell ref="V85:V86"/>
    <mergeCell ref="W85:W86"/>
    <mergeCell ref="X85:Y86"/>
    <mergeCell ref="Z85:Z86"/>
    <mergeCell ref="L85:M86"/>
    <mergeCell ref="N85:N86"/>
    <mergeCell ref="O85:O86"/>
    <mergeCell ref="P85:Q85"/>
    <mergeCell ref="P86:Q86"/>
    <mergeCell ref="R85:R86"/>
    <mergeCell ref="L37:M37"/>
    <mergeCell ref="B85:B86"/>
    <mergeCell ref="C85:C86"/>
    <mergeCell ref="D85:E86"/>
    <mergeCell ref="F85:F86"/>
    <mergeCell ref="G85:G86"/>
    <mergeCell ref="H85:I85"/>
    <mergeCell ref="H86:I86"/>
    <mergeCell ref="J85:J86"/>
    <mergeCell ref="K85:K86"/>
    <mergeCell ref="D12:E12"/>
    <mergeCell ref="H12:I12"/>
    <mergeCell ref="D13:E13"/>
    <mergeCell ref="H13:I13"/>
    <mergeCell ref="D37:E37"/>
    <mergeCell ref="H37:I37"/>
    <mergeCell ref="B30:BF30"/>
    <mergeCell ref="B31:BF31"/>
    <mergeCell ref="B32:BF32"/>
    <mergeCell ref="B33:B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28515625" customWidth="1"/>
    <col min="4" max="4" width="6.7109375" customWidth="1"/>
    <col min="5" max="5" width="35.5703125" customWidth="1"/>
    <col min="6" max="6" width="6.7109375" customWidth="1"/>
    <col min="7" max="7" width="31.140625" customWidth="1"/>
    <col min="8" max="8" width="6.28515625" customWidth="1"/>
    <col min="9" max="9" width="29.7109375" customWidth="1"/>
    <col min="10" max="10" width="6.7109375" customWidth="1"/>
  </cols>
  <sheetData>
    <row r="1" spans="1:10" ht="15" customHeight="1" x14ac:dyDescent="0.25">
      <c r="A1" s="9" t="s">
        <v>56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2</v>
      </c>
      <c r="B3" s="19" t="s">
        <v>6</v>
      </c>
      <c r="C3" s="19"/>
      <c r="D3" s="19"/>
      <c r="E3" s="19"/>
      <c r="F3" s="19"/>
      <c r="G3" s="19"/>
      <c r="H3" s="19"/>
      <c r="I3" s="19"/>
      <c r="J3" s="19"/>
    </row>
    <row r="4" spans="1:10" ht="15" customHeight="1" x14ac:dyDescent="0.25">
      <c r="A4" s="20" t="s">
        <v>561</v>
      </c>
      <c r="B4" s="19" t="s">
        <v>6</v>
      </c>
      <c r="C4" s="19"/>
      <c r="D4" s="19"/>
      <c r="E4" s="19"/>
      <c r="F4" s="19"/>
      <c r="G4" s="19"/>
      <c r="H4" s="19"/>
      <c r="I4" s="19"/>
      <c r="J4" s="19"/>
    </row>
    <row r="5" spans="1:10" x14ac:dyDescent="0.25">
      <c r="A5" s="20"/>
      <c r="B5" s="21" t="s">
        <v>563</v>
      </c>
      <c r="C5" s="21"/>
      <c r="D5" s="21"/>
      <c r="E5" s="21"/>
      <c r="F5" s="21"/>
      <c r="G5" s="21"/>
      <c r="H5" s="21"/>
      <c r="I5" s="21"/>
      <c r="J5" s="21"/>
    </row>
    <row r="6" spans="1:10" x14ac:dyDescent="0.25">
      <c r="A6" s="20"/>
      <c r="B6" s="22" t="s">
        <v>564</v>
      </c>
      <c r="C6" s="22"/>
      <c r="D6" s="22"/>
      <c r="E6" s="22"/>
      <c r="F6" s="22"/>
      <c r="G6" s="22"/>
      <c r="H6" s="22"/>
      <c r="I6" s="22"/>
      <c r="J6" s="22"/>
    </row>
    <row r="7" spans="1:10" ht="15.75" x14ac:dyDescent="0.25">
      <c r="A7" s="20"/>
      <c r="B7" s="94"/>
      <c r="C7" s="94"/>
      <c r="D7" s="94"/>
      <c r="E7" s="94"/>
      <c r="F7" s="94"/>
      <c r="G7" s="94"/>
      <c r="H7" s="94"/>
      <c r="I7" s="94"/>
      <c r="J7" s="94"/>
    </row>
    <row r="8" spans="1:10" x14ac:dyDescent="0.25">
      <c r="A8" s="20"/>
      <c r="B8" s="12"/>
      <c r="C8" s="12"/>
      <c r="D8" s="12"/>
      <c r="E8" s="12"/>
      <c r="F8" s="12"/>
      <c r="G8" s="12"/>
      <c r="H8" s="12"/>
      <c r="I8" s="12"/>
      <c r="J8" s="12"/>
    </row>
    <row r="9" spans="1:10" ht="15.75" thickBot="1" x14ac:dyDescent="0.3">
      <c r="A9" s="20"/>
      <c r="B9" s="70"/>
      <c r="C9" s="70" t="s">
        <v>327</v>
      </c>
      <c r="D9" s="92">
        <v>2013</v>
      </c>
      <c r="E9" s="92"/>
      <c r="F9" s="70"/>
      <c r="G9" s="70"/>
      <c r="H9" s="93">
        <v>2012</v>
      </c>
      <c r="I9" s="93"/>
      <c r="J9" s="70"/>
    </row>
    <row r="10" spans="1:10" x14ac:dyDescent="0.25">
      <c r="A10" s="20"/>
      <c r="B10" s="73" t="s">
        <v>565</v>
      </c>
      <c r="C10" s="74" t="s">
        <v>327</v>
      </c>
      <c r="D10" s="75" t="s">
        <v>337</v>
      </c>
      <c r="E10" s="76">
        <v>6060275</v>
      </c>
      <c r="F10" s="77" t="s">
        <v>327</v>
      </c>
      <c r="G10" s="74"/>
      <c r="H10" s="74" t="s">
        <v>337</v>
      </c>
      <c r="I10" s="78">
        <v>6356657</v>
      </c>
      <c r="J10" s="79" t="s">
        <v>327</v>
      </c>
    </row>
    <row r="11" spans="1:10" x14ac:dyDescent="0.25">
      <c r="A11" s="20"/>
      <c r="B11" s="80" t="s">
        <v>566</v>
      </c>
      <c r="C11" s="12" t="s">
        <v>327</v>
      </c>
      <c r="D11" s="11"/>
      <c r="E11" s="81">
        <v>6981177</v>
      </c>
      <c r="F11" s="82" t="s">
        <v>327</v>
      </c>
      <c r="G11" s="12"/>
      <c r="H11" s="12"/>
      <c r="I11" s="83">
        <v>6591500</v>
      </c>
      <c r="J11" s="14" t="s">
        <v>327</v>
      </c>
    </row>
    <row r="12" spans="1:10" x14ac:dyDescent="0.25">
      <c r="A12" s="20"/>
      <c r="B12" s="73" t="s">
        <v>567</v>
      </c>
      <c r="C12" s="74" t="s">
        <v>327</v>
      </c>
      <c r="D12" s="75"/>
      <c r="E12" s="76">
        <v>7340858</v>
      </c>
      <c r="F12" s="77" t="s">
        <v>327</v>
      </c>
      <c r="G12" s="74"/>
      <c r="H12" s="79"/>
      <c r="I12" s="84" t="s">
        <v>338</v>
      </c>
      <c r="J12" s="79" t="s">
        <v>327</v>
      </c>
    </row>
    <row r="13" spans="1:10" ht="15.75" thickBot="1" x14ac:dyDescent="0.3">
      <c r="A13" s="20"/>
      <c r="B13" s="80" t="s">
        <v>568</v>
      </c>
      <c r="C13" s="12" t="s">
        <v>327</v>
      </c>
      <c r="D13" s="11"/>
      <c r="E13" s="81">
        <v>4956407</v>
      </c>
      <c r="F13" s="82" t="s">
        <v>327</v>
      </c>
      <c r="G13" s="12"/>
      <c r="H13" s="12"/>
      <c r="I13" s="83">
        <v>964745</v>
      </c>
      <c r="J13" s="14" t="s">
        <v>327</v>
      </c>
    </row>
    <row r="14" spans="1:10" x14ac:dyDescent="0.25">
      <c r="A14" s="20"/>
      <c r="B14" s="85"/>
      <c r="C14" s="85" t="s">
        <v>327</v>
      </c>
      <c r="D14" s="86"/>
      <c r="E14" s="86"/>
      <c r="F14" s="85"/>
      <c r="G14" s="85"/>
      <c r="H14" s="86"/>
      <c r="I14" s="86"/>
      <c r="J14" s="85"/>
    </row>
    <row r="15" spans="1:10" x14ac:dyDescent="0.25">
      <c r="A15" s="20"/>
      <c r="B15" s="87"/>
      <c r="C15" s="88" t="s">
        <v>327</v>
      </c>
      <c r="D15" s="75"/>
      <c r="E15" s="76">
        <v>25338717</v>
      </c>
      <c r="F15" s="77" t="s">
        <v>327</v>
      </c>
      <c r="G15" s="88"/>
      <c r="H15" s="74"/>
      <c r="I15" s="78">
        <v>13912902</v>
      </c>
      <c r="J15" s="79" t="s">
        <v>327</v>
      </c>
    </row>
    <row r="16" spans="1:10" ht="26.25" thickBot="1" x14ac:dyDescent="0.3">
      <c r="A16" s="20"/>
      <c r="B16" s="80" t="s">
        <v>569</v>
      </c>
      <c r="C16" s="70" t="s">
        <v>327</v>
      </c>
      <c r="D16" s="11"/>
      <c r="E16" s="89" t="s">
        <v>570</v>
      </c>
      <c r="F16" s="82" t="s">
        <v>340</v>
      </c>
      <c r="G16" s="70"/>
      <c r="H16" s="12"/>
      <c r="I16" s="90" t="s">
        <v>571</v>
      </c>
      <c r="J16" s="14" t="s">
        <v>340</v>
      </c>
    </row>
    <row r="17" spans="1:10" x14ac:dyDescent="0.25">
      <c r="A17" s="20"/>
      <c r="B17" s="85"/>
      <c r="C17" s="85" t="s">
        <v>327</v>
      </c>
      <c r="D17" s="86"/>
      <c r="E17" s="86"/>
      <c r="F17" s="85"/>
      <c r="G17" s="85"/>
      <c r="H17" s="86"/>
      <c r="I17" s="86"/>
      <c r="J17" s="85"/>
    </row>
    <row r="18" spans="1:10" ht="15.75" thickBot="1" x14ac:dyDescent="0.3">
      <c r="A18" s="20"/>
      <c r="B18" s="87"/>
      <c r="C18" s="88" t="s">
        <v>327</v>
      </c>
      <c r="D18" s="75" t="s">
        <v>337</v>
      </c>
      <c r="E18" s="76">
        <v>15061438</v>
      </c>
      <c r="F18" s="77" t="s">
        <v>327</v>
      </c>
      <c r="G18" s="88"/>
      <c r="H18" s="74" t="s">
        <v>337</v>
      </c>
      <c r="I18" s="78">
        <v>4376616</v>
      </c>
      <c r="J18" s="79" t="s">
        <v>327</v>
      </c>
    </row>
    <row r="19" spans="1:10" ht="15.75" thickTop="1" x14ac:dyDescent="0.25">
      <c r="A19" s="20"/>
      <c r="B19" s="85"/>
      <c r="C19" s="85" t="s">
        <v>327</v>
      </c>
      <c r="D19" s="91"/>
      <c r="E19" s="91"/>
      <c r="F19" s="85"/>
      <c r="G19" s="85"/>
      <c r="H19" s="91"/>
      <c r="I19" s="91"/>
      <c r="J19" s="85"/>
    </row>
    <row r="20" spans="1:10" ht="25.5" customHeight="1" x14ac:dyDescent="0.25">
      <c r="A20" s="20"/>
      <c r="B20" s="22" t="s">
        <v>572</v>
      </c>
      <c r="C20" s="22"/>
      <c r="D20" s="22"/>
      <c r="E20" s="22"/>
      <c r="F20" s="22"/>
      <c r="G20" s="22"/>
      <c r="H20" s="22"/>
      <c r="I20" s="22"/>
      <c r="J20" s="22"/>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140625" bestFit="1" customWidth="1"/>
    <col min="2" max="2" width="36.5703125" bestFit="1" customWidth="1"/>
    <col min="3" max="3" width="6.140625" customWidth="1"/>
    <col min="4" max="4" width="6.5703125" customWidth="1"/>
    <col min="5" max="5" width="26.7109375" customWidth="1"/>
    <col min="6" max="6" width="6.5703125" customWidth="1"/>
    <col min="7" max="7" width="30.5703125" customWidth="1"/>
    <col min="8" max="8" width="6.140625" customWidth="1"/>
    <col min="9" max="9" width="23.85546875" customWidth="1"/>
    <col min="10" max="10" width="6.5703125" customWidth="1"/>
    <col min="11" max="11" width="30.5703125" customWidth="1"/>
    <col min="12" max="12" width="6.140625" customWidth="1"/>
    <col min="13" max="13" width="23.85546875" customWidth="1"/>
    <col min="14" max="14" width="6.5703125" customWidth="1"/>
  </cols>
  <sheetData>
    <row r="1" spans="1:14" ht="15" customHeight="1" x14ac:dyDescent="0.25">
      <c r="A1" s="9" t="s">
        <v>5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74</v>
      </c>
      <c r="B3" s="19" t="s">
        <v>6</v>
      </c>
      <c r="C3" s="19"/>
      <c r="D3" s="19"/>
      <c r="E3" s="19"/>
      <c r="F3" s="19"/>
      <c r="G3" s="19"/>
      <c r="H3" s="19"/>
      <c r="I3" s="19"/>
      <c r="J3" s="19"/>
      <c r="K3" s="19"/>
      <c r="L3" s="19"/>
      <c r="M3" s="19"/>
      <c r="N3" s="19"/>
    </row>
    <row r="4" spans="1:14" ht="15" customHeight="1" x14ac:dyDescent="0.25">
      <c r="A4" s="20" t="s">
        <v>573</v>
      </c>
      <c r="B4" s="19" t="s">
        <v>6</v>
      </c>
      <c r="C4" s="19"/>
      <c r="D4" s="19"/>
      <c r="E4" s="19"/>
      <c r="F4" s="19"/>
      <c r="G4" s="19"/>
      <c r="H4" s="19"/>
      <c r="I4" s="19"/>
      <c r="J4" s="19"/>
      <c r="K4" s="19"/>
      <c r="L4" s="19"/>
      <c r="M4" s="19"/>
      <c r="N4" s="19"/>
    </row>
    <row r="5" spans="1:14" x14ac:dyDescent="0.25">
      <c r="A5" s="20"/>
      <c r="B5" s="21" t="s">
        <v>575</v>
      </c>
      <c r="C5" s="21"/>
      <c r="D5" s="21"/>
      <c r="E5" s="21"/>
      <c r="F5" s="21"/>
      <c r="G5" s="21"/>
      <c r="H5" s="21"/>
      <c r="I5" s="21"/>
      <c r="J5" s="21"/>
      <c r="K5" s="21"/>
      <c r="L5" s="21"/>
      <c r="M5" s="21"/>
      <c r="N5" s="21"/>
    </row>
    <row r="6" spans="1:14" ht="25.5" customHeight="1" x14ac:dyDescent="0.25">
      <c r="A6" s="20"/>
      <c r="B6" s="22" t="s">
        <v>576</v>
      </c>
      <c r="C6" s="22"/>
      <c r="D6" s="22"/>
      <c r="E6" s="22"/>
      <c r="F6" s="22"/>
      <c r="G6" s="22"/>
      <c r="H6" s="22"/>
      <c r="I6" s="22"/>
      <c r="J6" s="22"/>
      <c r="K6" s="22"/>
      <c r="L6" s="22"/>
      <c r="M6" s="22"/>
      <c r="N6" s="22"/>
    </row>
    <row r="7" spans="1:14" ht="15.75" x14ac:dyDescent="0.25">
      <c r="A7" s="20"/>
      <c r="B7" s="94"/>
      <c r="C7" s="94"/>
      <c r="D7" s="94"/>
      <c r="E7" s="94"/>
      <c r="F7" s="94"/>
      <c r="G7" s="94"/>
      <c r="H7" s="94"/>
      <c r="I7" s="94"/>
      <c r="J7" s="94"/>
      <c r="K7" s="94"/>
      <c r="L7" s="94"/>
      <c r="M7" s="94"/>
      <c r="N7" s="94"/>
    </row>
    <row r="8" spans="1:14" x14ac:dyDescent="0.25">
      <c r="A8" s="20"/>
      <c r="B8" s="12"/>
      <c r="C8" s="12"/>
      <c r="D8" s="12"/>
      <c r="E8" s="12"/>
      <c r="F8" s="12"/>
      <c r="G8" s="12"/>
      <c r="H8" s="12"/>
      <c r="I8" s="12"/>
      <c r="J8" s="12"/>
      <c r="K8" s="12"/>
      <c r="L8" s="12"/>
      <c r="M8" s="12"/>
      <c r="N8" s="12"/>
    </row>
    <row r="9" spans="1:14" ht="15.75" thickBot="1" x14ac:dyDescent="0.3">
      <c r="A9" s="20"/>
      <c r="B9" s="70"/>
      <c r="C9" s="70" t="s">
        <v>327</v>
      </c>
      <c r="D9" s="92">
        <v>2013</v>
      </c>
      <c r="E9" s="92"/>
      <c r="F9" s="70"/>
      <c r="G9" s="70"/>
      <c r="H9" s="93">
        <v>2012</v>
      </c>
      <c r="I9" s="93"/>
      <c r="J9" s="70"/>
      <c r="K9" s="70"/>
      <c r="L9" s="93">
        <v>2011</v>
      </c>
      <c r="M9" s="93"/>
      <c r="N9" s="70"/>
    </row>
    <row r="10" spans="1:14" ht="25.5" x14ac:dyDescent="0.25">
      <c r="A10" s="20"/>
      <c r="B10" s="73" t="s">
        <v>577</v>
      </c>
      <c r="C10" s="74" t="s">
        <v>327</v>
      </c>
      <c r="D10" s="75" t="s">
        <v>337</v>
      </c>
      <c r="E10" s="76">
        <v>325650</v>
      </c>
      <c r="F10" s="77" t="s">
        <v>327</v>
      </c>
      <c r="G10" s="74"/>
      <c r="H10" s="74" t="s">
        <v>337</v>
      </c>
      <c r="I10" s="78">
        <v>127099</v>
      </c>
      <c r="J10" s="79" t="s">
        <v>327</v>
      </c>
      <c r="K10" s="74"/>
      <c r="L10" s="74" t="s">
        <v>337</v>
      </c>
      <c r="M10" s="78">
        <v>918291</v>
      </c>
      <c r="N10" s="79" t="s">
        <v>327</v>
      </c>
    </row>
    <row r="11" spans="1:14" ht="25.5" x14ac:dyDescent="0.25">
      <c r="A11" s="20"/>
      <c r="B11" s="80" t="s">
        <v>578</v>
      </c>
      <c r="C11" s="12" t="s">
        <v>327</v>
      </c>
      <c r="D11" s="82"/>
      <c r="E11" s="95" t="s">
        <v>338</v>
      </c>
      <c r="F11" s="82" t="s">
        <v>327</v>
      </c>
      <c r="G11" s="12"/>
      <c r="H11" s="14"/>
      <c r="I11" s="96" t="s">
        <v>338</v>
      </c>
      <c r="J11" s="14" t="s">
        <v>327</v>
      </c>
      <c r="K11" s="12"/>
      <c r="L11" s="12"/>
      <c r="M11" s="83">
        <v>165764</v>
      </c>
      <c r="N11" s="14" t="s">
        <v>327</v>
      </c>
    </row>
    <row r="12" spans="1:14" ht="25.5" x14ac:dyDescent="0.25">
      <c r="A12" s="20"/>
      <c r="B12" s="73" t="s">
        <v>579</v>
      </c>
      <c r="C12" s="74" t="s">
        <v>327</v>
      </c>
      <c r="D12" s="75"/>
      <c r="E12" s="97" t="s">
        <v>580</v>
      </c>
      <c r="F12" s="77" t="s">
        <v>340</v>
      </c>
      <c r="G12" s="74"/>
      <c r="H12" s="74"/>
      <c r="I12" s="98" t="s">
        <v>581</v>
      </c>
      <c r="J12" s="79" t="s">
        <v>340</v>
      </c>
      <c r="K12" s="74"/>
      <c r="L12" s="74"/>
      <c r="M12" s="98" t="s">
        <v>582</v>
      </c>
      <c r="N12" s="79" t="s">
        <v>340</v>
      </c>
    </row>
    <row r="13" spans="1:14" ht="15.75" thickBot="1" x14ac:dyDescent="0.3">
      <c r="A13" s="20"/>
      <c r="B13" s="80" t="s">
        <v>583</v>
      </c>
      <c r="C13" s="12" t="s">
        <v>327</v>
      </c>
      <c r="D13" s="82"/>
      <c r="E13" s="95" t="s">
        <v>338</v>
      </c>
      <c r="F13" s="82" t="s">
        <v>327</v>
      </c>
      <c r="G13" s="12"/>
      <c r="H13" s="14"/>
      <c r="I13" s="96" t="s">
        <v>338</v>
      </c>
      <c r="J13" s="14" t="s">
        <v>327</v>
      </c>
      <c r="K13" s="12"/>
      <c r="L13" s="12"/>
      <c r="M13" s="90" t="s">
        <v>584</v>
      </c>
      <c r="N13" s="14" t="s">
        <v>340</v>
      </c>
    </row>
    <row r="14" spans="1:14" x14ac:dyDescent="0.25">
      <c r="A14" s="20"/>
      <c r="B14" s="85"/>
      <c r="C14" s="85" t="s">
        <v>327</v>
      </c>
      <c r="D14" s="86"/>
      <c r="E14" s="86"/>
      <c r="F14" s="85"/>
      <c r="G14" s="85"/>
      <c r="H14" s="86"/>
      <c r="I14" s="86"/>
      <c r="J14" s="85"/>
      <c r="K14" s="85"/>
      <c r="L14" s="86"/>
      <c r="M14" s="86"/>
      <c r="N14" s="85"/>
    </row>
    <row r="15" spans="1:14" ht="15.75" thickBot="1" x14ac:dyDescent="0.3">
      <c r="A15" s="20"/>
      <c r="B15" s="73" t="s">
        <v>585</v>
      </c>
      <c r="C15" s="88" t="s">
        <v>327</v>
      </c>
      <c r="D15" s="75" t="s">
        <v>337</v>
      </c>
      <c r="E15" s="76">
        <v>211687</v>
      </c>
      <c r="F15" s="77" t="s">
        <v>327</v>
      </c>
      <c r="G15" s="88"/>
      <c r="H15" s="74" t="s">
        <v>337</v>
      </c>
      <c r="I15" s="98" t="s">
        <v>586</v>
      </c>
      <c r="J15" s="79" t="s">
        <v>340</v>
      </c>
      <c r="K15" s="88"/>
      <c r="L15" s="74" t="s">
        <v>337</v>
      </c>
      <c r="M15" s="78">
        <v>877969</v>
      </c>
      <c r="N15" s="79" t="s">
        <v>327</v>
      </c>
    </row>
    <row r="16" spans="1:14" ht="15.75" thickTop="1" x14ac:dyDescent="0.25">
      <c r="A16" s="20"/>
      <c r="B16" s="85"/>
      <c r="C16" s="85" t="s">
        <v>327</v>
      </c>
      <c r="D16" s="91"/>
      <c r="E16" s="91"/>
      <c r="F16" s="85"/>
      <c r="G16" s="85"/>
      <c r="H16" s="91"/>
      <c r="I16" s="91"/>
      <c r="J16" s="85"/>
      <c r="K16" s="85"/>
      <c r="L16" s="91"/>
      <c r="M16" s="91"/>
      <c r="N16" s="85"/>
    </row>
  </sheetData>
  <mergeCells count="12">
    <mergeCell ref="B6:N6"/>
    <mergeCell ref="B7:N7"/>
    <mergeCell ref="D9:E9"/>
    <mergeCell ref="H9:I9"/>
    <mergeCell ref="L9:M9"/>
    <mergeCell ref="A1:A2"/>
    <mergeCell ref="B1:N1"/>
    <mergeCell ref="B2:N2"/>
    <mergeCell ref="B3:N3"/>
    <mergeCell ref="A4:A16"/>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 bestFit="1" customWidth="1"/>
    <col min="2" max="2" width="36.5703125" customWidth="1"/>
    <col min="3" max="3" width="5" customWidth="1"/>
    <col min="4" max="4" width="5.42578125" customWidth="1"/>
    <col min="5" max="5" width="24.28515625" customWidth="1"/>
    <col min="6" max="6" width="9.7109375" customWidth="1"/>
    <col min="7" max="7" width="5" customWidth="1"/>
    <col min="8" max="8" width="5.42578125" customWidth="1"/>
    <col min="9" max="9" width="29.85546875" customWidth="1"/>
    <col min="10" max="12" width="5" customWidth="1"/>
    <col min="13" max="13" width="21.5703125" customWidth="1"/>
    <col min="14" max="14" width="8.140625" customWidth="1"/>
    <col min="15" max="15" width="25.140625" customWidth="1"/>
    <col min="16" max="16" width="5" customWidth="1"/>
    <col min="17" max="17" width="26.28515625" customWidth="1"/>
    <col min="18" max="18" width="5" customWidth="1"/>
  </cols>
  <sheetData>
    <row r="1" spans="1:18" ht="15" customHeight="1" x14ac:dyDescent="0.25">
      <c r="A1" s="9" t="s">
        <v>5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88</v>
      </c>
      <c r="B3" s="19" t="s">
        <v>6</v>
      </c>
      <c r="C3" s="19"/>
      <c r="D3" s="19"/>
      <c r="E3" s="19"/>
      <c r="F3" s="19"/>
      <c r="G3" s="19"/>
      <c r="H3" s="19"/>
      <c r="I3" s="19"/>
      <c r="J3" s="19"/>
      <c r="K3" s="19"/>
      <c r="L3" s="19"/>
      <c r="M3" s="19"/>
      <c r="N3" s="19"/>
      <c r="O3" s="19"/>
      <c r="P3" s="19"/>
      <c r="Q3" s="19"/>
      <c r="R3" s="19"/>
    </row>
    <row r="4" spans="1:18" ht="15" customHeight="1" x14ac:dyDescent="0.25">
      <c r="A4" s="20" t="s">
        <v>587</v>
      </c>
      <c r="B4" s="19" t="s">
        <v>6</v>
      </c>
      <c r="C4" s="19"/>
      <c r="D4" s="19"/>
      <c r="E4" s="19"/>
      <c r="F4" s="19"/>
      <c r="G4" s="19"/>
      <c r="H4" s="19"/>
      <c r="I4" s="19"/>
      <c r="J4" s="19"/>
      <c r="K4" s="19"/>
      <c r="L4" s="19"/>
      <c r="M4" s="19"/>
      <c r="N4" s="19"/>
      <c r="O4" s="19"/>
      <c r="P4" s="19"/>
      <c r="Q4" s="19"/>
      <c r="R4" s="19"/>
    </row>
    <row r="5" spans="1:18" x14ac:dyDescent="0.25">
      <c r="A5" s="20"/>
      <c r="B5" s="21" t="s">
        <v>589</v>
      </c>
      <c r="C5" s="21"/>
      <c r="D5" s="21"/>
      <c r="E5" s="21"/>
      <c r="F5" s="21"/>
      <c r="G5" s="21"/>
      <c r="H5" s="21"/>
      <c r="I5" s="21"/>
      <c r="J5" s="21"/>
      <c r="K5" s="21"/>
      <c r="L5" s="21"/>
      <c r="M5" s="21"/>
      <c r="N5" s="21"/>
      <c r="O5" s="21"/>
      <c r="P5" s="21"/>
      <c r="Q5" s="21"/>
      <c r="R5" s="21"/>
    </row>
    <row r="6" spans="1:18" x14ac:dyDescent="0.25">
      <c r="A6" s="20"/>
      <c r="B6" s="22" t="s">
        <v>590</v>
      </c>
      <c r="C6" s="22"/>
      <c r="D6" s="22"/>
      <c r="E6" s="22"/>
      <c r="F6" s="22"/>
      <c r="G6" s="22"/>
      <c r="H6" s="22"/>
      <c r="I6" s="22"/>
      <c r="J6" s="22"/>
      <c r="K6" s="22"/>
      <c r="L6" s="22"/>
      <c r="M6" s="22"/>
      <c r="N6" s="22"/>
      <c r="O6" s="22"/>
      <c r="P6" s="22"/>
      <c r="Q6" s="22"/>
      <c r="R6" s="22"/>
    </row>
    <row r="7" spans="1:18" ht="15.75" x14ac:dyDescent="0.25">
      <c r="A7" s="20"/>
      <c r="B7" s="94"/>
      <c r="C7" s="94"/>
      <c r="D7" s="94"/>
      <c r="E7" s="94"/>
      <c r="F7" s="94"/>
      <c r="G7" s="94"/>
      <c r="H7" s="94"/>
      <c r="I7" s="94"/>
      <c r="J7" s="94"/>
      <c r="K7" s="94"/>
      <c r="L7" s="94"/>
      <c r="M7" s="94"/>
      <c r="N7" s="94"/>
      <c r="O7" s="94"/>
      <c r="P7" s="94"/>
      <c r="Q7" s="94"/>
      <c r="R7" s="94"/>
    </row>
    <row r="8" spans="1:18" x14ac:dyDescent="0.25">
      <c r="A8" s="20"/>
      <c r="B8" s="12"/>
      <c r="C8" s="12"/>
      <c r="D8" s="12"/>
      <c r="E8" s="12"/>
      <c r="F8" s="12"/>
      <c r="G8" s="12"/>
      <c r="H8" s="12"/>
      <c r="I8" s="12"/>
      <c r="J8" s="12"/>
      <c r="K8" s="12"/>
      <c r="L8" s="12"/>
      <c r="M8" s="12"/>
      <c r="N8" s="12"/>
      <c r="O8" s="12"/>
      <c r="P8" s="12"/>
      <c r="Q8" s="12"/>
      <c r="R8" s="12"/>
    </row>
    <row r="9" spans="1:18" x14ac:dyDescent="0.25">
      <c r="A9" s="20"/>
      <c r="B9" s="104"/>
      <c r="C9" s="104" t="s">
        <v>327</v>
      </c>
      <c r="D9" s="105" t="s">
        <v>591</v>
      </c>
      <c r="E9" s="105"/>
      <c r="F9" s="104"/>
      <c r="G9" s="104"/>
      <c r="H9" s="105">
        <v>2013</v>
      </c>
      <c r="I9" s="105"/>
      <c r="J9" s="104"/>
      <c r="K9" s="104" t="s">
        <v>327</v>
      </c>
      <c r="L9" s="106" t="s">
        <v>591</v>
      </c>
      <c r="M9" s="106"/>
      <c r="N9" s="104"/>
      <c r="O9" s="104"/>
      <c r="P9" s="106">
        <v>2012</v>
      </c>
      <c r="Q9" s="106"/>
      <c r="R9" s="104"/>
    </row>
    <row r="10" spans="1:18" x14ac:dyDescent="0.25">
      <c r="A10" s="20"/>
      <c r="B10" s="104"/>
      <c r="C10" s="104"/>
      <c r="D10" s="105" t="s">
        <v>592</v>
      </c>
      <c r="E10" s="105"/>
      <c r="F10" s="104"/>
      <c r="G10" s="104"/>
      <c r="H10" s="105"/>
      <c r="I10" s="105"/>
      <c r="J10" s="104"/>
      <c r="K10" s="104"/>
      <c r="L10" s="106" t="s">
        <v>592</v>
      </c>
      <c r="M10" s="106"/>
      <c r="N10" s="104"/>
      <c r="O10" s="104"/>
      <c r="P10" s="106"/>
      <c r="Q10" s="106"/>
      <c r="R10" s="104"/>
    </row>
    <row r="11" spans="1:18" ht="15.75" thickBot="1" x14ac:dyDescent="0.3">
      <c r="A11" s="20"/>
      <c r="B11" s="104"/>
      <c r="C11" s="104"/>
      <c r="D11" s="92" t="s">
        <v>593</v>
      </c>
      <c r="E11" s="92"/>
      <c r="F11" s="104"/>
      <c r="G11" s="104"/>
      <c r="H11" s="92"/>
      <c r="I11" s="92"/>
      <c r="J11" s="104"/>
      <c r="K11" s="104"/>
      <c r="L11" s="93" t="s">
        <v>593</v>
      </c>
      <c r="M11" s="93"/>
      <c r="N11" s="104"/>
      <c r="O11" s="104"/>
      <c r="P11" s="93"/>
      <c r="Q11" s="93"/>
      <c r="R11" s="104"/>
    </row>
    <row r="12" spans="1:18" ht="15.75" thickBot="1" x14ac:dyDescent="0.3">
      <c r="A12" s="20"/>
      <c r="B12" s="73" t="s">
        <v>594</v>
      </c>
      <c r="C12" s="74" t="s">
        <v>327</v>
      </c>
      <c r="D12" s="77"/>
      <c r="E12" s="99" t="s">
        <v>338</v>
      </c>
      <c r="F12" s="77" t="s">
        <v>327</v>
      </c>
      <c r="G12" s="74"/>
      <c r="H12" s="75" t="s">
        <v>337</v>
      </c>
      <c r="I12" s="76">
        <v>55358161</v>
      </c>
      <c r="J12" s="77" t="s">
        <v>327</v>
      </c>
      <c r="K12" s="74" t="s">
        <v>327</v>
      </c>
      <c r="L12" s="79"/>
      <c r="M12" s="84" t="s">
        <v>338</v>
      </c>
      <c r="N12" s="79" t="s">
        <v>327</v>
      </c>
      <c r="O12" s="74"/>
      <c r="P12" s="74" t="s">
        <v>337</v>
      </c>
      <c r="Q12" s="78">
        <v>65176125</v>
      </c>
      <c r="R12" s="79" t="s">
        <v>327</v>
      </c>
    </row>
    <row r="13" spans="1:18" x14ac:dyDescent="0.25">
      <c r="A13" s="20"/>
      <c r="B13" s="85"/>
      <c r="C13" s="85" t="s">
        <v>327</v>
      </c>
      <c r="D13" s="86"/>
      <c r="E13" s="86"/>
      <c r="F13" s="85"/>
      <c r="G13" s="85"/>
      <c r="H13" s="86"/>
      <c r="I13" s="86"/>
      <c r="J13" s="85"/>
      <c r="K13" s="85" t="s">
        <v>327</v>
      </c>
      <c r="L13" s="86"/>
      <c r="M13" s="86"/>
      <c r="N13" s="85"/>
      <c r="O13" s="85"/>
      <c r="P13" s="86"/>
      <c r="Q13" s="86"/>
      <c r="R13" s="85"/>
    </row>
    <row r="14" spans="1:18" x14ac:dyDescent="0.25">
      <c r="A14" s="20"/>
      <c r="B14" s="80" t="s">
        <v>595</v>
      </c>
      <c r="C14" s="70" t="s">
        <v>327</v>
      </c>
      <c r="D14" s="12"/>
      <c r="E14" s="12"/>
      <c r="F14" s="12"/>
      <c r="G14" s="70"/>
      <c r="H14" s="12"/>
      <c r="I14" s="12"/>
      <c r="J14" s="12"/>
      <c r="K14" s="70" t="s">
        <v>327</v>
      </c>
      <c r="L14" s="12"/>
      <c r="M14" s="12"/>
      <c r="N14" s="12"/>
      <c r="O14" s="70"/>
      <c r="P14" s="12"/>
      <c r="Q14" s="12"/>
      <c r="R14" s="12"/>
    </row>
    <row r="15" spans="1:18" x14ac:dyDescent="0.25">
      <c r="A15" s="20"/>
      <c r="B15" s="100" t="s">
        <v>596</v>
      </c>
      <c r="C15" s="88" t="s">
        <v>327</v>
      </c>
      <c r="D15" s="75"/>
      <c r="E15" s="97">
        <v>1.05</v>
      </c>
      <c r="F15" s="77" t="s">
        <v>597</v>
      </c>
      <c r="G15" s="88"/>
      <c r="H15" s="75"/>
      <c r="I15" s="76">
        <v>129548033</v>
      </c>
      <c r="J15" s="77" t="s">
        <v>327</v>
      </c>
      <c r="K15" s="88" t="s">
        <v>327</v>
      </c>
      <c r="L15" s="74"/>
      <c r="M15" s="98">
        <v>1.37</v>
      </c>
      <c r="N15" s="79" t="s">
        <v>597</v>
      </c>
      <c r="O15" s="88"/>
      <c r="P15" s="74"/>
      <c r="Q15" s="78">
        <v>160610601</v>
      </c>
      <c r="R15" s="79" t="s">
        <v>327</v>
      </c>
    </row>
    <row r="16" spans="1:18" x14ac:dyDescent="0.25">
      <c r="A16" s="20"/>
      <c r="B16" s="101" t="s">
        <v>598</v>
      </c>
      <c r="C16" s="70" t="s">
        <v>327</v>
      </c>
      <c r="D16" s="11"/>
      <c r="E16" s="89">
        <v>1.0900000000000001</v>
      </c>
      <c r="F16" s="82" t="s">
        <v>597</v>
      </c>
      <c r="G16" s="70"/>
      <c r="H16" s="11"/>
      <c r="I16" s="81">
        <v>106387098</v>
      </c>
      <c r="J16" s="82" t="s">
        <v>327</v>
      </c>
      <c r="K16" s="70" t="s">
        <v>327</v>
      </c>
      <c r="L16" s="12"/>
      <c r="M16" s="90">
        <v>1.5</v>
      </c>
      <c r="N16" s="14" t="s">
        <v>597</v>
      </c>
      <c r="O16" s="70"/>
      <c r="P16" s="12"/>
      <c r="Q16" s="83">
        <v>121142374</v>
      </c>
      <c r="R16" s="14" t="s">
        <v>327</v>
      </c>
    </row>
    <row r="17" spans="1:18" x14ac:dyDescent="0.25">
      <c r="A17" s="20"/>
      <c r="B17" s="100" t="s">
        <v>599</v>
      </c>
      <c r="C17" s="88" t="s">
        <v>327</v>
      </c>
      <c r="D17" s="75"/>
      <c r="E17" s="97">
        <v>0.04</v>
      </c>
      <c r="F17" s="77" t="s">
        <v>597</v>
      </c>
      <c r="G17" s="88"/>
      <c r="H17" s="75"/>
      <c r="I17" s="76">
        <v>29309657</v>
      </c>
      <c r="J17" s="77" t="s">
        <v>327</v>
      </c>
      <c r="K17" s="88" t="s">
        <v>327</v>
      </c>
      <c r="L17" s="74"/>
      <c r="M17" s="98">
        <v>0.2</v>
      </c>
      <c r="N17" s="79" t="s">
        <v>597</v>
      </c>
      <c r="O17" s="88"/>
      <c r="P17" s="74"/>
      <c r="Q17" s="78">
        <v>42401428</v>
      </c>
      <c r="R17" s="79" t="s">
        <v>327</v>
      </c>
    </row>
    <row r="18" spans="1:18" x14ac:dyDescent="0.25">
      <c r="A18" s="20"/>
      <c r="B18" s="101" t="s">
        <v>600</v>
      </c>
      <c r="C18" s="70" t="s">
        <v>327</v>
      </c>
      <c r="D18" s="11"/>
      <c r="E18" s="89">
        <v>0.3</v>
      </c>
      <c r="F18" s="82" t="s">
        <v>597</v>
      </c>
      <c r="G18" s="70"/>
      <c r="H18" s="11"/>
      <c r="I18" s="81">
        <v>80982920</v>
      </c>
      <c r="J18" s="82" t="s">
        <v>327</v>
      </c>
      <c r="K18" s="70" t="s">
        <v>327</v>
      </c>
      <c r="L18" s="12"/>
      <c r="M18" s="90">
        <v>0.51</v>
      </c>
      <c r="N18" s="14" t="s">
        <v>597</v>
      </c>
      <c r="O18" s="70"/>
      <c r="P18" s="12"/>
      <c r="Q18" s="83">
        <v>77760967</v>
      </c>
      <c r="R18" s="14" t="s">
        <v>327</v>
      </c>
    </row>
    <row r="19" spans="1:18" ht="15.75" thickBot="1" x14ac:dyDescent="0.3">
      <c r="A19" s="20"/>
      <c r="B19" s="100" t="s">
        <v>601</v>
      </c>
      <c r="C19" s="88" t="s">
        <v>327</v>
      </c>
      <c r="D19" s="75"/>
      <c r="E19" s="97">
        <v>0.01</v>
      </c>
      <c r="F19" s="77" t="s">
        <v>597</v>
      </c>
      <c r="G19" s="88"/>
      <c r="H19" s="75"/>
      <c r="I19" s="76">
        <v>28618213</v>
      </c>
      <c r="J19" s="77" t="s">
        <v>327</v>
      </c>
      <c r="K19" s="88" t="s">
        <v>327</v>
      </c>
      <c r="L19" s="74"/>
      <c r="M19" s="98">
        <v>7.0000000000000007E-2</v>
      </c>
      <c r="N19" s="79" t="s">
        <v>597</v>
      </c>
      <c r="O19" s="88"/>
      <c r="P19" s="74"/>
      <c r="Q19" s="78">
        <v>30191403</v>
      </c>
      <c r="R19" s="79" t="s">
        <v>327</v>
      </c>
    </row>
    <row r="20" spans="1:18" x14ac:dyDescent="0.25">
      <c r="A20" s="20"/>
      <c r="B20" s="85"/>
      <c r="C20" s="85" t="s">
        <v>327</v>
      </c>
      <c r="D20" s="85"/>
      <c r="E20" s="85"/>
      <c r="F20" s="85"/>
      <c r="G20" s="85"/>
      <c r="H20" s="86"/>
      <c r="I20" s="86"/>
      <c r="J20" s="85"/>
      <c r="K20" s="85" t="s">
        <v>327</v>
      </c>
      <c r="L20" s="85"/>
      <c r="M20" s="85"/>
      <c r="N20" s="85"/>
      <c r="O20" s="85"/>
      <c r="P20" s="86"/>
      <c r="Q20" s="86"/>
      <c r="R20" s="85"/>
    </row>
    <row r="21" spans="1:18" ht="15.75" thickBot="1" x14ac:dyDescent="0.3">
      <c r="A21" s="20"/>
      <c r="B21" s="102" t="s">
        <v>602</v>
      </c>
      <c r="C21" s="70" t="s">
        <v>327</v>
      </c>
      <c r="D21" s="12"/>
      <c r="E21" s="12"/>
      <c r="F21" s="12"/>
      <c r="G21" s="70"/>
      <c r="H21" s="11"/>
      <c r="I21" s="81">
        <v>374845921</v>
      </c>
      <c r="J21" s="82" t="s">
        <v>327</v>
      </c>
      <c r="K21" s="70" t="s">
        <v>327</v>
      </c>
      <c r="L21" s="12"/>
      <c r="M21" s="12"/>
      <c r="N21" s="12"/>
      <c r="O21" s="70"/>
      <c r="P21" s="12"/>
      <c r="Q21" s="83">
        <v>432106773</v>
      </c>
      <c r="R21" s="14" t="s">
        <v>327</v>
      </c>
    </row>
    <row r="22" spans="1:18" x14ac:dyDescent="0.25">
      <c r="A22" s="20"/>
      <c r="B22" s="85"/>
      <c r="C22" s="85" t="s">
        <v>327</v>
      </c>
      <c r="D22" s="85"/>
      <c r="E22" s="85"/>
      <c r="F22" s="85"/>
      <c r="G22" s="85"/>
      <c r="H22" s="86"/>
      <c r="I22" s="86"/>
      <c r="J22" s="85"/>
      <c r="K22" s="85" t="s">
        <v>327</v>
      </c>
      <c r="L22" s="85"/>
      <c r="M22" s="85"/>
      <c r="N22" s="85"/>
      <c r="O22" s="85"/>
      <c r="P22" s="86"/>
      <c r="Q22" s="86"/>
      <c r="R22" s="85"/>
    </row>
    <row r="23" spans="1:18" ht="15.75" thickBot="1" x14ac:dyDescent="0.3">
      <c r="A23" s="20"/>
      <c r="B23" s="103" t="s">
        <v>58</v>
      </c>
      <c r="C23" s="88" t="s">
        <v>327</v>
      </c>
      <c r="D23" s="74"/>
      <c r="E23" s="74"/>
      <c r="F23" s="74"/>
      <c r="G23" s="88"/>
      <c r="H23" s="75" t="s">
        <v>337</v>
      </c>
      <c r="I23" s="76">
        <v>430204082</v>
      </c>
      <c r="J23" s="77" t="s">
        <v>327</v>
      </c>
      <c r="K23" s="88" t="s">
        <v>327</v>
      </c>
      <c r="L23" s="74"/>
      <c r="M23" s="74"/>
      <c r="N23" s="74"/>
      <c r="O23" s="88"/>
      <c r="P23" s="74" t="s">
        <v>337</v>
      </c>
      <c r="Q23" s="78">
        <v>497282898</v>
      </c>
      <c r="R23" s="79" t="s">
        <v>327</v>
      </c>
    </row>
    <row r="24" spans="1:18" ht="15.75" thickTop="1" x14ac:dyDescent="0.25">
      <c r="A24" s="20"/>
      <c r="B24" s="85"/>
      <c r="C24" s="85" t="s">
        <v>327</v>
      </c>
      <c r="D24" s="85"/>
      <c r="E24" s="85"/>
      <c r="F24" s="85"/>
      <c r="G24" s="85"/>
      <c r="H24" s="91"/>
      <c r="I24" s="91"/>
      <c r="J24" s="85"/>
      <c r="K24" s="85" t="s">
        <v>327</v>
      </c>
      <c r="L24" s="85"/>
      <c r="M24" s="85"/>
      <c r="N24" s="85"/>
      <c r="O24" s="85"/>
      <c r="P24" s="91"/>
      <c r="Q24" s="91"/>
      <c r="R24" s="85"/>
    </row>
    <row r="25" spans="1:18" ht="25.5" customHeight="1" x14ac:dyDescent="0.25">
      <c r="A25" s="20"/>
      <c r="B25" s="22" t="s">
        <v>603</v>
      </c>
      <c r="C25" s="22"/>
      <c r="D25" s="22"/>
      <c r="E25" s="22"/>
      <c r="F25" s="22"/>
      <c r="G25" s="22"/>
      <c r="H25" s="22"/>
      <c r="I25" s="22"/>
      <c r="J25" s="22"/>
      <c r="K25" s="22"/>
      <c r="L25" s="22"/>
      <c r="M25" s="22"/>
      <c r="N25" s="22"/>
      <c r="O25" s="22"/>
      <c r="P25" s="22"/>
      <c r="Q25" s="22"/>
      <c r="R25" s="22"/>
    </row>
    <row r="26" spans="1:18" x14ac:dyDescent="0.25">
      <c r="A26" s="20"/>
      <c r="B26" s="22" t="s">
        <v>604</v>
      </c>
      <c r="C26" s="22"/>
      <c r="D26" s="22"/>
      <c r="E26" s="22"/>
      <c r="F26" s="22"/>
      <c r="G26" s="22"/>
      <c r="H26" s="22"/>
      <c r="I26" s="22"/>
      <c r="J26" s="22"/>
      <c r="K26" s="22"/>
      <c r="L26" s="22"/>
      <c r="M26" s="22"/>
      <c r="N26" s="22"/>
      <c r="O26" s="22"/>
      <c r="P26" s="22"/>
      <c r="Q26" s="22"/>
      <c r="R26" s="22"/>
    </row>
    <row r="27" spans="1:18" ht="15.75" x14ac:dyDescent="0.25">
      <c r="A27" s="20"/>
      <c r="B27" s="94"/>
      <c r="C27" s="94"/>
      <c r="D27" s="94"/>
      <c r="E27" s="94"/>
      <c r="F27" s="94"/>
      <c r="G27" s="94"/>
      <c r="H27" s="94"/>
      <c r="I27" s="94"/>
      <c r="J27" s="94"/>
      <c r="K27" s="94"/>
      <c r="L27" s="94"/>
      <c r="M27" s="94"/>
      <c r="N27" s="94"/>
      <c r="O27" s="94"/>
      <c r="P27" s="94"/>
      <c r="Q27" s="94"/>
      <c r="R27" s="94"/>
    </row>
    <row r="28" spans="1:18" x14ac:dyDescent="0.25">
      <c r="A28" s="20"/>
      <c r="B28" s="12"/>
      <c r="C28" s="12"/>
      <c r="D28" s="12"/>
      <c r="E28" s="12"/>
      <c r="F28" s="12"/>
      <c r="G28" s="12"/>
      <c r="H28" s="12"/>
      <c r="I28" s="12"/>
      <c r="J28" s="12"/>
      <c r="K28" s="12"/>
      <c r="L28" s="12"/>
      <c r="M28" s="12"/>
      <c r="N28" s="12"/>
    </row>
    <row r="29" spans="1:18" ht="15.75" thickBot="1" x14ac:dyDescent="0.3">
      <c r="A29" s="20"/>
      <c r="B29" s="70"/>
      <c r="C29" s="70" t="s">
        <v>327</v>
      </c>
      <c r="D29" s="93" t="s">
        <v>605</v>
      </c>
      <c r="E29" s="93"/>
      <c r="F29" s="93"/>
      <c r="G29" s="93"/>
      <c r="H29" s="93"/>
      <c r="I29" s="93"/>
      <c r="J29" s="93"/>
      <c r="K29" s="93"/>
      <c r="L29" s="93"/>
      <c r="M29" s="93"/>
      <c r="N29" s="70"/>
    </row>
    <row r="30" spans="1:18" ht="15.75" thickBot="1" x14ac:dyDescent="0.3">
      <c r="A30" s="20"/>
      <c r="B30" s="70"/>
      <c r="C30" s="70" t="s">
        <v>327</v>
      </c>
      <c r="D30" s="107">
        <v>2013</v>
      </c>
      <c r="E30" s="107"/>
      <c r="F30" s="70"/>
      <c r="G30" s="70" t="s">
        <v>327</v>
      </c>
      <c r="H30" s="108">
        <v>2012</v>
      </c>
      <c r="I30" s="108"/>
      <c r="J30" s="70"/>
      <c r="K30" s="70" t="s">
        <v>327</v>
      </c>
      <c r="L30" s="108">
        <v>2011</v>
      </c>
      <c r="M30" s="108"/>
      <c r="N30" s="70"/>
    </row>
    <row r="31" spans="1:18" x14ac:dyDescent="0.25">
      <c r="A31" s="20"/>
      <c r="B31" s="73" t="s">
        <v>596</v>
      </c>
      <c r="C31" s="74" t="s">
        <v>327</v>
      </c>
      <c r="D31" s="75" t="s">
        <v>337</v>
      </c>
      <c r="E31" s="76">
        <v>1821591</v>
      </c>
      <c r="F31" s="77" t="s">
        <v>327</v>
      </c>
      <c r="G31" s="74" t="s">
        <v>327</v>
      </c>
      <c r="H31" s="74" t="s">
        <v>337</v>
      </c>
      <c r="I31" s="78">
        <v>2706666</v>
      </c>
      <c r="J31" s="79" t="s">
        <v>327</v>
      </c>
      <c r="K31" s="74" t="s">
        <v>327</v>
      </c>
      <c r="L31" s="74" t="s">
        <v>337</v>
      </c>
      <c r="M31" s="78">
        <v>3380456</v>
      </c>
      <c r="N31" s="79" t="s">
        <v>327</v>
      </c>
    </row>
    <row r="32" spans="1:18" x14ac:dyDescent="0.25">
      <c r="A32" s="20"/>
      <c r="B32" s="80" t="s">
        <v>598</v>
      </c>
      <c r="C32" s="12" t="s">
        <v>327</v>
      </c>
      <c r="D32" s="11"/>
      <c r="E32" s="81">
        <v>1600519</v>
      </c>
      <c r="F32" s="82" t="s">
        <v>327</v>
      </c>
      <c r="G32" s="12" t="s">
        <v>327</v>
      </c>
      <c r="H32" s="12"/>
      <c r="I32" s="83">
        <v>2225726</v>
      </c>
      <c r="J32" s="14" t="s">
        <v>327</v>
      </c>
      <c r="K32" s="12" t="s">
        <v>327</v>
      </c>
      <c r="L32" s="12"/>
      <c r="M32" s="83">
        <v>2567071</v>
      </c>
      <c r="N32" s="14" t="s">
        <v>327</v>
      </c>
    </row>
    <row r="33" spans="1:18" x14ac:dyDescent="0.25">
      <c r="A33" s="20"/>
      <c r="B33" s="73" t="s">
        <v>599</v>
      </c>
      <c r="C33" s="74" t="s">
        <v>327</v>
      </c>
      <c r="D33" s="75"/>
      <c r="E33" s="76">
        <v>40481</v>
      </c>
      <c r="F33" s="77" t="s">
        <v>327</v>
      </c>
      <c r="G33" s="74" t="s">
        <v>327</v>
      </c>
      <c r="H33" s="74"/>
      <c r="I33" s="78">
        <v>71808</v>
      </c>
      <c r="J33" s="79" t="s">
        <v>327</v>
      </c>
      <c r="K33" s="74" t="s">
        <v>327</v>
      </c>
      <c r="L33" s="74"/>
      <c r="M33" s="78">
        <v>88813</v>
      </c>
      <c r="N33" s="79" t="s">
        <v>327</v>
      </c>
    </row>
    <row r="34" spans="1:18" x14ac:dyDescent="0.25">
      <c r="A34" s="20"/>
      <c r="B34" s="80" t="s">
        <v>600</v>
      </c>
      <c r="C34" s="12" t="s">
        <v>327</v>
      </c>
      <c r="D34" s="11"/>
      <c r="E34" s="81">
        <v>349998</v>
      </c>
      <c r="F34" s="82" t="s">
        <v>327</v>
      </c>
      <c r="G34" s="12" t="s">
        <v>327</v>
      </c>
      <c r="H34" s="12"/>
      <c r="I34" s="83">
        <v>330842</v>
      </c>
      <c r="J34" s="14" t="s">
        <v>327</v>
      </c>
      <c r="K34" s="12" t="s">
        <v>327</v>
      </c>
      <c r="L34" s="12"/>
      <c r="M34" s="83">
        <v>235628</v>
      </c>
      <c r="N34" s="14" t="s">
        <v>327</v>
      </c>
    </row>
    <row r="35" spans="1:18" ht="15.75" thickBot="1" x14ac:dyDescent="0.3">
      <c r="A35" s="20"/>
      <c r="B35" s="73" t="s">
        <v>601</v>
      </c>
      <c r="C35" s="74" t="s">
        <v>327</v>
      </c>
      <c r="D35" s="75"/>
      <c r="E35" s="76">
        <v>8718</v>
      </c>
      <c r="F35" s="77" t="s">
        <v>327</v>
      </c>
      <c r="G35" s="74" t="s">
        <v>327</v>
      </c>
      <c r="H35" s="74"/>
      <c r="I35" s="78">
        <v>16435</v>
      </c>
      <c r="J35" s="79" t="s">
        <v>327</v>
      </c>
      <c r="K35" s="74" t="s">
        <v>327</v>
      </c>
      <c r="L35" s="74"/>
      <c r="M35" s="78">
        <v>11610</v>
      </c>
      <c r="N35" s="79" t="s">
        <v>327</v>
      </c>
    </row>
    <row r="36" spans="1:18" x14ac:dyDescent="0.25">
      <c r="A36" s="20"/>
      <c r="B36" s="85"/>
      <c r="C36" s="85" t="s">
        <v>327</v>
      </c>
      <c r="D36" s="86"/>
      <c r="E36" s="86"/>
      <c r="F36" s="85"/>
      <c r="G36" s="85" t="s">
        <v>327</v>
      </c>
      <c r="H36" s="86"/>
      <c r="I36" s="86"/>
      <c r="J36" s="85"/>
      <c r="K36" s="85" t="s">
        <v>327</v>
      </c>
      <c r="L36" s="86"/>
      <c r="M36" s="86"/>
      <c r="N36" s="85"/>
    </row>
    <row r="37" spans="1:18" ht="15.75" thickBot="1" x14ac:dyDescent="0.3">
      <c r="A37" s="20"/>
      <c r="B37" s="17"/>
      <c r="C37" s="70" t="s">
        <v>327</v>
      </c>
      <c r="D37" s="11" t="s">
        <v>337</v>
      </c>
      <c r="E37" s="81">
        <v>3821307</v>
      </c>
      <c r="F37" s="82" t="s">
        <v>327</v>
      </c>
      <c r="G37" s="70" t="s">
        <v>327</v>
      </c>
      <c r="H37" s="12" t="s">
        <v>337</v>
      </c>
      <c r="I37" s="83">
        <v>5351477</v>
      </c>
      <c r="J37" s="14" t="s">
        <v>327</v>
      </c>
      <c r="K37" s="70" t="s">
        <v>327</v>
      </c>
      <c r="L37" s="12" t="s">
        <v>337</v>
      </c>
      <c r="M37" s="83">
        <v>6283578</v>
      </c>
      <c r="N37" s="14" t="s">
        <v>327</v>
      </c>
    </row>
    <row r="38" spans="1:18" ht="15.75" thickTop="1" x14ac:dyDescent="0.25">
      <c r="A38" s="20"/>
      <c r="B38" s="85"/>
      <c r="C38" s="85" t="s">
        <v>327</v>
      </c>
      <c r="D38" s="91"/>
      <c r="E38" s="91"/>
      <c r="F38" s="85"/>
      <c r="G38" s="85" t="s">
        <v>327</v>
      </c>
      <c r="H38" s="91"/>
      <c r="I38" s="91"/>
      <c r="J38" s="85"/>
      <c r="K38" s="85" t="s">
        <v>327</v>
      </c>
      <c r="L38" s="91"/>
      <c r="M38" s="91"/>
      <c r="N38" s="85"/>
    </row>
    <row r="39" spans="1:18" x14ac:dyDescent="0.25">
      <c r="A39" s="20"/>
      <c r="B39" s="24"/>
      <c r="C39" s="24"/>
      <c r="D39" s="24"/>
      <c r="E39" s="24"/>
      <c r="F39" s="24"/>
      <c r="G39" s="24"/>
      <c r="H39" s="24"/>
      <c r="I39" s="24"/>
      <c r="J39" s="24"/>
      <c r="K39" s="24"/>
      <c r="L39" s="24"/>
      <c r="M39" s="24"/>
      <c r="N39" s="24"/>
      <c r="O39" s="24"/>
      <c r="P39" s="24"/>
      <c r="Q39" s="24"/>
      <c r="R39" s="24"/>
    </row>
    <row r="40" spans="1:18" x14ac:dyDescent="0.25">
      <c r="A40" s="20"/>
      <c r="B40" s="22" t="s">
        <v>606</v>
      </c>
      <c r="C40" s="22"/>
      <c r="D40" s="22"/>
      <c r="E40" s="22"/>
      <c r="F40" s="22"/>
      <c r="G40" s="22"/>
      <c r="H40" s="22"/>
      <c r="I40" s="22"/>
      <c r="J40" s="22"/>
      <c r="K40" s="22"/>
      <c r="L40" s="22"/>
      <c r="M40" s="22"/>
      <c r="N40" s="22"/>
      <c r="O40" s="22"/>
      <c r="P40" s="22"/>
      <c r="Q40" s="22"/>
      <c r="R40" s="22"/>
    </row>
    <row r="41" spans="1:18" ht="15.75" x14ac:dyDescent="0.25">
      <c r="A41" s="20"/>
      <c r="B41" s="94"/>
      <c r="C41" s="94"/>
      <c r="D41" s="94"/>
      <c r="E41" s="94"/>
      <c r="F41" s="94"/>
      <c r="G41" s="94"/>
      <c r="H41" s="94"/>
      <c r="I41" s="94"/>
      <c r="J41" s="94"/>
      <c r="K41" s="94"/>
      <c r="L41" s="94"/>
      <c r="M41" s="94"/>
      <c r="N41" s="94"/>
      <c r="O41" s="94"/>
      <c r="P41" s="94"/>
      <c r="Q41" s="94"/>
      <c r="R41" s="94"/>
    </row>
    <row r="42" spans="1:18" x14ac:dyDescent="0.25">
      <c r="A42" s="20"/>
      <c r="B42" s="12"/>
      <c r="C42" s="12"/>
      <c r="D42" s="12"/>
      <c r="E42" s="12"/>
      <c r="F42" s="12"/>
      <c r="G42" s="12"/>
      <c r="H42" s="12"/>
      <c r="I42" s="12"/>
      <c r="J42" s="12"/>
    </row>
    <row r="43" spans="1:18" x14ac:dyDescent="0.25">
      <c r="A43" s="20"/>
      <c r="B43" s="104"/>
      <c r="C43" s="104" t="s">
        <v>327</v>
      </c>
      <c r="D43" s="106" t="s">
        <v>607</v>
      </c>
      <c r="E43" s="106"/>
      <c r="F43" s="104"/>
      <c r="G43" s="104"/>
      <c r="H43" s="106" t="s">
        <v>609</v>
      </c>
      <c r="I43" s="106"/>
      <c r="J43" s="104"/>
    </row>
    <row r="44" spans="1:18" ht="15.75" thickBot="1" x14ac:dyDescent="0.3">
      <c r="A44" s="20"/>
      <c r="B44" s="104"/>
      <c r="C44" s="104"/>
      <c r="D44" s="93" t="s">
        <v>608</v>
      </c>
      <c r="E44" s="93"/>
      <c r="F44" s="104"/>
      <c r="G44" s="104"/>
      <c r="H44" s="93" t="s">
        <v>610</v>
      </c>
      <c r="I44" s="93"/>
      <c r="J44" s="104"/>
    </row>
    <row r="45" spans="1:18" x14ac:dyDescent="0.25">
      <c r="A45" s="20"/>
      <c r="B45" s="73" t="s">
        <v>611</v>
      </c>
      <c r="C45" s="74" t="s">
        <v>327</v>
      </c>
      <c r="D45" s="74"/>
      <c r="E45" s="74"/>
      <c r="F45" s="74"/>
      <c r="G45" s="74"/>
      <c r="H45" s="74"/>
      <c r="I45" s="74"/>
      <c r="J45" s="74"/>
    </row>
    <row r="46" spans="1:18" x14ac:dyDescent="0.25">
      <c r="A46" s="20"/>
      <c r="B46" s="101" t="s">
        <v>612</v>
      </c>
      <c r="C46" s="12" t="s">
        <v>327</v>
      </c>
      <c r="D46" s="12"/>
      <c r="E46" s="90">
        <v>0.96</v>
      </c>
      <c r="F46" s="14" t="s">
        <v>597</v>
      </c>
      <c r="G46" s="12"/>
      <c r="H46" s="12" t="s">
        <v>337</v>
      </c>
      <c r="I46" s="83">
        <v>200555373</v>
      </c>
      <c r="J46" s="14" t="s">
        <v>327</v>
      </c>
    </row>
    <row r="47" spans="1:18" x14ac:dyDescent="0.25">
      <c r="A47" s="20"/>
      <c r="B47" s="100" t="s">
        <v>613</v>
      </c>
      <c r="C47" s="74" t="s">
        <v>327</v>
      </c>
      <c r="D47" s="74"/>
      <c r="E47" s="98">
        <v>1.99</v>
      </c>
      <c r="F47" s="79" t="s">
        <v>597</v>
      </c>
      <c r="G47" s="74"/>
      <c r="H47" s="74"/>
      <c r="I47" s="78">
        <v>16514915</v>
      </c>
      <c r="J47" s="79" t="s">
        <v>327</v>
      </c>
    </row>
    <row r="48" spans="1:18" x14ac:dyDescent="0.25">
      <c r="A48" s="20"/>
      <c r="B48" s="101" t="s">
        <v>614</v>
      </c>
      <c r="C48" s="12" t="s">
        <v>327</v>
      </c>
      <c r="D48" s="12"/>
      <c r="E48" s="90">
        <v>1.59</v>
      </c>
      <c r="F48" s="14" t="s">
        <v>597</v>
      </c>
      <c r="G48" s="12"/>
      <c r="H48" s="12"/>
      <c r="I48" s="83">
        <v>5661154</v>
      </c>
      <c r="J48" s="14" t="s">
        <v>327</v>
      </c>
    </row>
    <row r="49" spans="1:10" x14ac:dyDescent="0.25">
      <c r="A49" s="20"/>
      <c r="B49" s="100" t="s">
        <v>615</v>
      </c>
      <c r="C49" s="74" t="s">
        <v>327</v>
      </c>
      <c r="D49" s="74"/>
      <c r="E49" s="98">
        <v>1.58</v>
      </c>
      <c r="F49" s="79" t="s">
        <v>597</v>
      </c>
      <c r="G49" s="74"/>
      <c r="H49" s="74"/>
      <c r="I49" s="78">
        <v>8018162</v>
      </c>
      <c r="J49" s="79" t="s">
        <v>327</v>
      </c>
    </row>
    <row r="50" spans="1:10" ht="15.75" thickBot="1" x14ac:dyDescent="0.3">
      <c r="A50" s="20"/>
      <c r="B50" s="101" t="s">
        <v>616</v>
      </c>
      <c r="C50" s="12" t="s">
        <v>327</v>
      </c>
      <c r="D50" s="12"/>
      <c r="E50" s="90">
        <v>0.85</v>
      </c>
      <c r="F50" s="14" t="s">
        <v>597</v>
      </c>
      <c r="G50" s="12"/>
      <c r="H50" s="12"/>
      <c r="I50" s="83">
        <v>5185527</v>
      </c>
      <c r="J50" s="14" t="s">
        <v>327</v>
      </c>
    </row>
    <row r="51" spans="1:10" x14ac:dyDescent="0.25">
      <c r="A51" s="20"/>
      <c r="B51" s="85"/>
      <c r="C51" s="85" t="s">
        <v>327</v>
      </c>
      <c r="D51" s="86"/>
      <c r="E51" s="86"/>
      <c r="F51" s="85"/>
      <c r="G51" s="85"/>
      <c r="H51" s="86"/>
      <c r="I51" s="86"/>
      <c r="J51" s="85"/>
    </row>
    <row r="52" spans="1:10" x14ac:dyDescent="0.25">
      <c r="A52" s="20"/>
      <c r="B52" s="87"/>
      <c r="C52" s="88" t="s">
        <v>327</v>
      </c>
      <c r="D52" s="74"/>
      <c r="E52" s="98">
        <v>1.07</v>
      </c>
      <c r="F52" s="79" t="s">
        <v>597</v>
      </c>
      <c r="G52" s="88"/>
      <c r="H52" s="75" t="s">
        <v>337</v>
      </c>
      <c r="I52" s="76">
        <v>235935131</v>
      </c>
    </row>
  </sheetData>
  <mergeCells count="45">
    <mergeCell ref="B40:R40"/>
    <mergeCell ref="B41:R41"/>
    <mergeCell ref="B6:R6"/>
    <mergeCell ref="B7:R7"/>
    <mergeCell ref="B25:R25"/>
    <mergeCell ref="B26:R26"/>
    <mergeCell ref="B27:R27"/>
    <mergeCell ref="B39:R39"/>
    <mergeCell ref="H43:I43"/>
    <mergeCell ref="H44:I44"/>
    <mergeCell ref="J43:J44"/>
    <mergeCell ref="A1:A2"/>
    <mergeCell ref="B1:R1"/>
    <mergeCell ref="B2:R2"/>
    <mergeCell ref="B3:R3"/>
    <mergeCell ref="A4:A52"/>
    <mergeCell ref="B4:R4"/>
    <mergeCell ref="B5:R5"/>
    <mergeCell ref="B43:B44"/>
    <mergeCell ref="C43:C44"/>
    <mergeCell ref="D43:E43"/>
    <mergeCell ref="D44:E44"/>
    <mergeCell ref="F43:F44"/>
    <mergeCell ref="G43:G44"/>
    <mergeCell ref="N9:N11"/>
    <mergeCell ref="O9:O11"/>
    <mergeCell ref="P9:Q11"/>
    <mergeCell ref="R9:R11"/>
    <mergeCell ref="D29:M29"/>
    <mergeCell ref="D30:E30"/>
    <mergeCell ref="H30:I30"/>
    <mergeCell ref="L30:M30"/>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42578125" bestFit="1" customWidth="1"/>
    <col min="2" max="2" width="36.5703125" customWidth="1"/>
    <col min="3" max="3" width="12.140625" customWidth="1"/>
    <col min="4" max="4" width="13.140625" customWidth="1"/>
    <col min="5" max="5" width="36.5703125" customWidth="1"/>
    <col min="6" max="7" width="12.140625" customWidth="1"/>
    <col min="8" max="8" width="13.140625" customWidth="1"/>
    <col min="9" max="9" width="36.5703125" customWidth="1"/>
    <col min="10" max="11" width="12.140625" customWidth="1"/>
    <col min="12" max="12" width="13.140625" customWidth="1"/>
    <col min="13" max="13" width="36.5703125" customWidth="1"/>
    <col min="14" max="14" width="12.140625" customWidth="1"/>
  </cols>
  <sheetData>
    <row r="1" spans="1:14" ht="15" customHeight="1" x14ac:dyDescent="0.25">
      <c r="A1" s="9" t="s">
        <v>6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18</v>
      </c>
      <c r="B3" s="19" t="s">
        <v>6</v>
      </c>
      <c r="C3" s="19"/>
      <c r="D3" s="19"/>
      <c r="E3" s="19"/>
      <c r="F3" s="19"/>
      <c r="G3" s="19"/>
      <c r="H3" s="19"/>
      <c r="I3" s="19"/>
      <c r="J3" s="19"/>
      <c r="K3" s="19"/>
      <c r="L3" s="19"/>
      <c r="M3" s="19"/>
      <c r="N3" s="19"/>
    </row>
    <row r="4" spans="1:14" ht="15" customHeight="1" x14ac:dyDescent="0.25">
      <c r="A4" s="20" t="s">
        <v>617</v>
      </c>
      <c r="B4" s="19" t="s">
        <v>6</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x14ac:dyDescent="0.25">
      <c r="A6" s="20"/>
      <c r="B6" s="57" t="s">
        <v>619</v>
      </c>
      <c r="C6" s="57"/>
      <c r="D6" s="57"/>
      <c r="E6" s="57"/>
      <c r="F6" s="57"/>
      <c r="G6" s="57"/>
      <c r="H6" s="57"/>
      <c r="I6" s="57"/>
      <c r="J6" s="57"/>
      <c r="K6" s="57"/>
      <c r="L6" s="57"/>
      <c r="M6" s="57"/>
      <c r="N6" s="57"/>
    </row>
    <row r="7" spans="1:14" x14ac:dyDescent="0.25">
      <c r="A7" s="20"/>
      <c r="B7" s="19"/>
      <c r="C7" s="19"/>
      <c r="D7" s="19"/>
      <c r="E7" s="19"/>
      <c r="F7" s="19"/>
      <c r="G7" s="19"/>
      <c r="H7" s="19"/>
      <c r="I7" s="19"/>
      <c r="J7" s="19"/>
      <c r="K7" s="19"/>
      <c r="L7" s="19"/>
      <c r="M7" s="19"/>
      <c r="N7" s="19"/>
    </row>
    <row r="8" spans="1:14" x14ac:dyDescent="0.25">
      <c r="A8" s="20"/>
      <c r="B8" s="109" t="s">
        <v>61</v>
      </c>
      <c r="C8" s="109"/>
      <c r="D8" s="109"/>
      <c r="E8" s="109"/>
      <c r="F8" s="109"/>
      <c r="G8" s="109"/>
      <c r="H8" s="109"/>
      <c r="I8" s="109"/>
      <c r="J8" s="109"/>
      <c r="K8" s="109"/>
      <c r="L8" s="109"/>
      <c r="M8" s="109"/>
      <c r="N8" s="109"/>
    </row>
    <row r="9" spans="1:14" x14ac:dyDescent="0.25">
      <c r="A9" s="20"/>
      <c r="B9" s="19"/>
      <c r="C9" s="19"/>
      <c r="D9" s="19"/>
      <c r="E9" s="19"/>
      <c r="F9" s="19"/>
      <c r="G9" s="19"/>
      <c r="H9" s="19"/>
      <c r="I9" s="19"/>
      <c r="J9" s="19"/>
      <c r="K9" s="19"/>
      <c r="L9" s="19"/>
      <c r="M9" s="19"/>
      <c r="N9" s="19"/>
    </row>
    <row r="10" spans="1:14" ht="63.75" customHeight="1" x14ac:dyDescent="0.25">
      <c r="A10" s="20"/>
      <c r="B10" s="25" t="s">
        <v>620</v>
      </c>
      <c r="C10" s="25"/>
      <c r="D10" s="25"/>
      <c r="E10" s="25"/>
      <c r="F10" s="25"/>
      <c r="G10" s="25"/>
      <c r="H10" s="25"/>
      <c r="I10" s="25"/>
      <c r="J10" s="25"/>
      <c r="K10" s="25"/>
      <c r="L10" s="25"/>
      <c r="M10" s="25"/>
      <c r="N10" s="25"/>
    </row>
    <row r="11" spans="1:14" x14ac:dyDescent="0.25">
      <c r="A11" s="20"/>
      <c r="B11" s="19"/>
      <c r="C11" s="19"/>
      <c r="D11" s="19"/>
      <c r="E11" s="19"/>
      <c r="F11" s="19"/>
      <c r="G11" s="19"/>
      <c r="H11" s="19"/>
      <c r="I11" s="19"/>
      <c r="J11" s="19"/>
      <c r="K11" s="19"/>
      <c r="L11" s="19"/>
      <c r="M11" s="19"/>
      <c r="N11" s="19"/>
    </row>
    <row r="12" spans="1:14" x14ac:dyDescent="0.25">
      <c r="A12" s="20"/>
      <c r="B12" s="109" t="s">
        <v>60</v>
      </c>
      <c r="C12" s="109"/>
      <c r="D12" s="109"/>
      <c r="E12" s="109"/>
      <c r="F12" s="109"/>
      <c r="G12" s="109"/>
      <c r="H12" s="109"/>
      <c r="I12" s="109"/>
      <c r="J12" s="109"/>
      <c r="K12" s="109"/>
      <c r="L12" s="109"/>
      <c r="M12" s="109"/>
      <c r="N12" s="109"/>
    </row>
    <row r="13" spans="1:14" x14ac:dyDescent="0.25">
      <c r="A13" s="20"/>
      <c r="B13" s="19"/>
      <c r="C13" s="19"/>
      <c r="D13" s="19"/>
      <c r="E13" s="19"/>
      <c r="F13" s="19"/>
      <c r="G13" s="19"/>
      <c r="H13" s="19"/>
      <c r="I13" s="19"/>
      <c r="J13" s="19"/>
      <c r="K13" s="19"/>
      <c r="L13" s="19"/>
      <c r="M13" s="19"/>
      <c r="N13" s="19"/>
    </row>
    <row r="14" spans="1:14" x14ac:dyDescent="0.25">
      <c r="A14" s="20"/>
      <c r="B14" s="25" t="s">
        <v>621</v>
      </c>
      <c r="C14" s="25"/>
      <c r="D14" s="25"/>
      <c r="E14" s="25"/>
      <c r="F14" s="25"/>
      <c r="G14" s="25"/>
      <c r="H14" s="25"/>
      <c r="I14" s="25"/>
      <c r="J14" s="25"/>
      <c r="K14" s="25"/>
      <c r="L14" s="25"/>
      <c r="M14" s="25"/>
      <c r="N14" s="25"/>
    </row>
    <row r="15" spans="1:14" x14ac:dyDescent="0.25">
      <c r="A15" s="20"/>
      <c r="B15" s="19"/>
      <c r="C15" s="19"/>
      <c r="D15" s="19"/>
      <c r="E15" s="19"/>
      <c r="F15" s="19"/>
      <c r="G15" s="19"/>
      <c r="H15" s="19"/>
      <c r="I15" s="19"/>
      <c r="J15" s="19"/>
      <c r="K15" s="19"/>
      <c r="L15" s="19"/>
      <c r="M15" s="19"/>
      <c r="N15" s="19"/>
    </row>
    <row r="16" spans="1:14" x14ac:dyDescent="0.25">
      <c r="A16" s="20"/>
      <c r="B16" s="59"/>
      <c r="C16" s="59"/>
      <c r="D16" s="59"/>
      <c r="E16" s="59"/>
      <c r="F16" s="59"/>
      <c r="G16" s="59"/>
      <c r="H16" s="59"/>
      <c r="I16" s="59"/>
      <c r="J16" s="59"/>
      <c r="K16" s="59"/>
      <c r="L16" s="59"/>
      <c r="M16" s="59"/>
      <c r="N16" s="59"/>
    </row>
    <row r="17" spans="1:14" x14ac:dyDescent="0.25">
      <c r="A17" s="20"/>
      <c r="B17" s="19"/>
      <c r="C17" s="19"/>
      <c r="D17" s="19"/>
      <c r="E17" s="19"/>
      <c r="F17" s="19"/>
      <c r="G17" s="19"/>
      <c r="H17" s="19"/>
      <c r="I17" s="19"/>
      <c r="J17" s="19"/>
      <c r="K17" s="19"/>
      <c r="L17" s="19"/>
      <c r="M17" s="19"/>
      <c r="N17" s="19"/>
    </row>
    <row r="18" spans="1:14" x14ac:dyDescent="0.25">
      <c r="A18" s="20"/>
      <c r="B18" s="109" t="s">
        <v>622</v>
      </c>
      <c r="C18" s="109"/>
      <c r="D18" s="109"/>
      <c r="E18" s="109"/>
      <c r="F18" s="109"/>
      <c r="G18" s="109"/>
      <c r="H18" s="109"/>
      <c r="I18" s="109"/>
      <c r="J18" s="109"/>
      <c r="K18" s="109"/>
      <c r="L18" s="109"/>
      <c r="M18" s="109"/>
      <c r="N18" s="109"/>
    </row>
    <row r="19" spans="1:14" x14ac:dyDescent="0.25">
      <c r="A19" s="20"/>
      <c r="B19" s="19"/>
      <c r="C19" s="19"/>
      <c r="D19" s="19"/>
      <c r="E19" s="19"/>
      <c r="F19" s="19"/>
      <c r="G19" s="19"/>
      <c r="H19" s="19"/>
      <c r="I19" s="19"/>
      <c r="J19" s="19"/>
      <c r="K19" s="19"/>
      <c r="L19" s="19"/>
      <c r="M19" s="19"/>
      <c r="N19" s="19"/>
    </row>
    <row r="20" spans="1:14" ht="25.5" customHeight="1" x14ac:dyDescent="0.25">
      <c r="A20" s="20"/>
      <c r="B20" s="25" t="s">
        <v>623</v>
      </c>
      <c r="C20" s="25"/>
      <c r="D20" s="25"/>
      <c r="E20" s="25"/>
      <c r="F20" s="25"/>
      <c r="G20" s="25"/>
      <c r="H20" s="25"/>
      <c r="I20" s="25"/>
      <c r="J20" s="25"/>
      <c r="K20" s="25"/>
      <c r="L20" s="25"/>
      <c r="M20" s="25"/>
      <c r="N20" s="25"/>
    </row>
    <row r="21" spans="1:14" x14ac:dyDescent="0.25">
      <c r="A21" s="20"/>
      <c r="B21" s="19"/>
      <c r="C21" s="19"/>
      <c r="D21" s="19"/>
      <c r="E21" s="19"/>
      <c r="F21" s="19"/>
      <c r="G21" s="19"/>
      <c r="H21" s="19"/>
      <c r="I21" s="19"/>
      <c r="J21" s="19"/>
      <c r="K21" s="19"/>
      <c r="L21" s="19"/>
      <c r="M21" s="19"/>
      <c r="N21" s="19"/>
    </row>
    <row r="22" spans="1:14" ht="25.5" customHeight="1" x14ac:dyDescent="0.25">
      <c r="A22" s="20"/>
      <c r="B22" s="25" t="s">
        <v>624</v>
      </c>
      <c r="C22" s="25"/>
      <c r="D22" s="25"/>
      <c r="E22" s="25"/>
      <c r="F22" s="25"/>
      <c r="G22" s="25"/>
      <c r="H22" s="25"/>
      <c r="I22" s="25"/>
      <c r="J22" s="25"/>
      <c r="K22" s="25"/>
      <c r="L22" s="25"/>
      <c r="M22" s="25"/>
      <c r="N22" s="25"/>
    </row>
    <row r="23" spans="1:14" x14ac:dyDescent="0.25">
      <c r="A23" s="20"/>
      <c r="B23" s="19"/>
      <c r="C23" s="19"/>
      <c r="D23" s="19"/>
      <c r="E23" s="19"/>
      <c r="F23" s="19"/>
      <c r="G23" s="19"/>
      <c r="H23" s="19"/>
      <c r="I23" s="19"/>
      <c r="J23" s="19"/>
      <c r="K23" s="19"/>
      <c r="L23" s="19"/>
      <c r="M23" s="19"/>
      <c r="N23" s="19"/>
    </row>
    <row r="24" spans="1:14" ht="51" customHeight="1" x14ac:dyDescent="0.25">
      <c r="A24" s="20"/>
      <c r="B24" s="25" t="s">
        <v>625</v>
      </c>
      <c r="C24" s="25"/>
      <c r="D24" s="25"/>
      <c r="E24" s="25"/>
      <c r="F24" s="25"/>
      <c r="G24" s="25"/>
      <c r="H24" s="25"/>
      <c r="I24" s="25"/>
      <c r="J24" s="25"/>
      <c r="K24" s="25"/>
      <c r="L24" s="25"/>
      <c r="M24" s="25"/>
      <c r="N24" s="25"/>
    </row>
    <row r="25" spans="1:14" x14ac:dyDescent="0.25">
      <c r="A25" s="20"/>
      <c r="B25" s="19"/>
      <c r="C25" s="19"/>
      <c r="D25" s="19"/>
      <c r="E25" s="19"/>
      <c r="F25" s="19"/>
      <c r="G25" s="19"/>
      <c r="H25" s="19"/>
      <c r="I25" s="19"/>
      <c r="J25" s="19"/>
      <c r="K25" s="19"/>
      <c r="L25" s="19"/>
      <c r="M25" s="19"/>
      <c r="N25" s="19"/>
    </row>
    <row r="26" spans="1:14" x14ac:dyDescent="0.25">
      <c r="A26" s="20"/>
      <c r="B26" s="25" t="s">
        <v>626</v>
      </c>
      <c r="C26" s="25"/>
      <c r="D26" s="25"/>
      <c r="E26" s="25"/>
      <c r="F26" s="25"/>
      <c r="G26" s="25"/>
      <c r="H26" s="25"/>
      <c r="I26" s="25"/>
      <c r="J26" s="25"/>
      <c r="K26" s="25"/>
      <c r="L26" s="25"/>
      <c r="M26" s="25"/>
      <c r="N26" s="25"/>
    </row>
    <row r="27" spans="1:14" x14ac:dyDescent="0.25">
      <c r="A27" s="20"/>
      <c r="B27" s="19"/>
      <c r="C27" s="19"/>
      <c r="D27" s="19"/>
      <c r="E27" s="19"/>
      <c r="F27" s="19"/>
      <c r="G27" s="19"/>
      <c r="H27" s="19"/>
      <c r="I27" s="19"/>
      <c r="J27" s="19"/>
      <c r="K27" s="19"/>
      <c r="L27" s="19"/>
      <c r="M27" s="19"/>
      <c r="N27" s="19"/>
    </row>
    <row r="28" spans="1:14" x14ac:dyDescent="0.25">
      <c r="A28" s="20"/>
      <c r="B28" s="59"/>
      <c r="C28" s="59"/>
      <c r="D28" s="59"/>
      <c r="E28" s="59"/>
      <c r="F28" s="59"/>
      <c r="G28" s="59"/>
      <c r="H28" s="59"/>
      <c r="I28" s="59"/>
      <c r="J28" s="59"/>
      <c r="K28" s="59"/>
      <c r="L28" s="59"/>
      <c r="M28" s="59"/>
      <c r="N28" s="59"/>
    </row>
    <row r="29" spans="1:14" x14ac:dyDescent="0.25">
      <c r="A29" s="20"/>
      <c r="B29" s="19"/>
      <c r="C29" s="19"/>
      <c r="D29" s="19"/>
      <c r="E29" s="19"/>
      <c r="F29" s="19"/>
      <c r="G29" s="19"/>
      <c r="H29" s="19"/>
      <c r="I29" s="19"/>
      <c r="J29" s="19"/>
      <c r="K29" s="19"/>
      <c r="L29" s="19"/>
      <c r="M29" s="19"/>
      <c r="N29" s="19"/>
    </row>
    <row r="30" spans="1:14" x14ac:dyDescent="0.25">
      <c r="A30" s="20"/>
      <c r="B30" s="109" t="s">
        <v>627</v>
      </c>
      <c r="C30" s="109"/>
      <c r="D30" s="109"/>
      <c r="E30" s="109"/>
      <c r="F30" s="109"/>
      <c r="G30" s="109"/>
      <c r="H30" s="109"/>
      <c r="I30" s="109"/>
      <c r="J30" s="109"/>
      <c r="K30" s="109"/>
      <c r="L30" s="109"/>
      <c r="M30" s="109"/>
      <c r="N30" s="109"/>
    </row>
    <row r="31" spans="1:14" x14ac:dyDescent="0.25">
      <c r="A31" s="20"/>
      <c r="B31" s="19"/>
      <c r="C31" s="19"/>
      <c r="D31" s="19"/>
      <c r="E31" s="19"/>
      <c r="F31" s="19"/>
      <c r="G31" s="19"/>
      <c r="H31" s="19"/>
      <c r="I31" s="19"/>
      <c r="J31" s="19"/>
      <c r="K31" s="19"/>
      <c r="L31" s="19"/>
      <c r="M31" s="19"/>
      <c r="N31" s="19"/>
    </row>
    <row r="32" spans="1:14" x14ac:dyDescent="0.25">
      <c r="A32" s="20"/>
      <c r="B32" s="25" t="s">
        <v>628</v>
      </c>
      <c r="C32" s="25"/>
      <c r="D32" s="25"/>
      <c r="E32" s="25"/>
      <c r="F32" s="25"/>
      <c r="G32" s="25"/>
      <c r="H32" s="25"/>
      <c r="I32" s="25"/>
      <c r="J32" s="25"/>
      <c r="K32" s="25"/>
      <c r="L32" s="25"/>
      <c r="M32" s="25"/>
      <c r="N32" s="25"/>
    </row>
    <row r="33" spans="1:14" x14ac:dyDescent="0.25">
      <c r="A33" s="20"/>
      <c r="B33" s="19"/>
      <c r="C33" s="19"/>
      <c r="D33" s="19"/>
      <c r="E33" s="19"/>
      <c r="F33" s="19"/>
      <c r="G33" s="19"/>
      <c r="H33" s="19"/>
      <c r="I33" s="19"/>
      <c r="J33" s="19"/>
      <c r="K33" s="19"/>
      <c r="L33" s="19"/>
      <c r="M33" s="19"/>
      <c r="N33" s="19"/>
    </row>
    <row r="34" spans="1:14" ht="15.75" x14ac:dyDescent="0.25">
      <c r="A34" s="20"/>
      <c r="B34" s="58"/>
      <c r="C34" s="58"/>
      <c r="D34" s="58"/>
      <c r="E34" s="58"/>
      <c r="F34" s="58"/>
      <c r="G34" s="58"/>
      <c r="H34" s="58"/>
      <c r="I34" s="58"/>
      <c r="J34" s="58"/>
      <c r="K34" s="58"/>
      <c r="L34" s="58"/>
      <c r="M34" s="58"/>
      <c r="N34" s="58"/>
    </row>
    <row r="35" spans="1:14" x14ac:dyDescent="0.25">
      <c r="A35" s="20"/>
      <c r="B35" s="5"/>
      <c r="C35" s="5"/>
      <c r="D35" s="5"/>
      <c r="E35" s="5"/>
      <c r="F35" s="5"/>
      <c r="G35" s="5"/>
      <c r="H35" s="5"/>
      <c r="I35" s="5"/>
      <c r="J35" s="5"/>
      <c r="K35" s="5"/>
      <c r="L35" s="5"/>
      <c r="M35" s="5"/>
      <c r="N35" s="5"/>
    </row>
    <row r="36" spans="1:14" ht="15" customHeight="1" x14ac:dyDescent="0.25">
      <c r="A36" s="20"/>
      <c r="B36" s="19"/>
      <c r="C36" s="19" t="s">
        <v>327</v>
      </c>
      <c r="D36" s="52" t="s">
        <v>629</v>
      </c>
      <c r="E36" s="52"/>
      <c r="F36" s="19"/>
      <c r="G36" s="19" t="s">
        <v>327</v>
      </c>
      <c r="H36" s="52" t="s">
        <v>631</v>
      </c>
      <c r="I36" s="52"/>
      <c r="J36" s="19"/>
      <c r="K36" s="19" t="s">
        <v>327</v>
      </c>
      <c r="L36" s="52" t="s">
        <v>141</v>
      </c>
      <c r="M36" s="52"/>
      <c r="N36" s="19"/>
    </row>
    <row r="37" spans="1:14" ht="15.75" thickBot="1" x14ac:dyDescent="0.3">
      <c r="A37" s="20"/>
      <c r="B37" s="19"/>
      <c r="C37" s="19"/>
      <c r="D37" s="53" t="s">
        <v>630</v>
      </c>
      <c r="E37" s="53"/>
      <c r="F37" s="19"/>
      <c r="G37" s="19"/>
      <c r="H37" s="53" t="s">
        <v>630</v>
      </c>
      <c r="I37" s="53"/>
      <c r="J37" s="19"/>
      <c r="K37" s="19"/>
      <c r="L37" s="53"/>
      <c r="M37" s="53"/>
      <c r="N37" s="19"/>
    </row>
    <row r="38" spans="1:14" x14ac:dyDescent="0.25">
      <c r="A38" s="20"/>
      <c r="B38" s="28">
        <v>2014</v>
      </c>
      <c r="C38" s="30" t="s">
        <v>327</v>
      </c>
      <c r="D38" s="30" t="s">
        <v>337</v>
      </c>
      <c r="E38" s="32">
        <v>57000000</v>
      </c>
      <c r="F38" s="34" t="s">
        <v>327</v>
      </c>
      <c r="G38" s="30" t="s">
        <v>327</v>
      </c>
      <c r="H38" s="34" t="s">
        <v>337</v>
      </c>
      <c r="I38" s="36" t="s">
        <v>338</v>
      </c>
      <c r="J38" s="34" t="s">
        <v>327</v>
      </c>
      <c r="K38" s="30" t="s">
        <v>327</v>
      </c>
      <c r="L38" s="30" t="s">
        <v>337</v>
      </c>
      <c r="M38" s="32">
        <v>57000000</v>
      </c>
      <c r="N38" s="34" t="s">
        <v>327</v>
      </c>
    </row>
    <row r="39" spans="1:14" x14ac:dyDescent="0.25">
      <c r="A39" s="20"/>
      <c r="B39" s="3">
        <v>2015</v>
      </c>
      <c r="C39" s="5" t="s">
        <v>327</v>
      </c>
      <c r="E39" s="43" t="s">
        <v>338</v>
      </c>
      <c r="F39" t="s">
        <v>327</v>
      </c>
      <c r="G39" s="5" t="s">
        <v>327</v>
      </c>
      <c r="I39" s="43" t="s">
        <v>338</v>
      </c>
      <c r="J39" t="s">
        <v>327</v>
      </c>
      <c r="K39" s="5" t="s">
        <v>327</v>
      </c>
      <c r="M39" s="43" t="s">
        <v>338</v>
      </c>
      <c r="N39" t="s">
        <v>327</v>
      </c>
    </row>
    <row r="40" spans="1:14" x14ac:dyDescent="0.25">
      <c r="A40" s="20"/>
      <c r="B40" s="28">
        <v>2016</v>
      </c>
      <c r="C40" s="30" t="s">
        <v>327</v>
      </c>
      <c r="D40" s="34"/>
      <c r="E40" s="36" t="s">
        <v>338</v>
      </c>
      <c r="F40" s="34" t="s">
        <v>327</v>
      </c>
      <c r="G40" s="30" t="s">
        <v>327</v>
      </c>
      <c r="H40" s="34"/>
      <c r="I40" s="36" t="s">
        <v>338</v>
      </c>
      <c r="J40" s="34" t="s">
        <v>327</v>
      </c>
      <c r="K40" s="30" t="s">
        <v>327</v>
      </c>
      <c r="L40" s="34"/>
      <c r="M40" s="36" t="s">
        <v>338</v>
      </c>
      <c r="N40" s="34" t="s">
        <v>327</v>
      </c>
    </row>
    <row r="41" spans="1:14" x14ac:dyDescent="0.25">
      <c r="A41" s="20"/>
      <c r="B41" s="3">
        <v>2017</v>
      </c>
      <c r="C41" s="5" t="s">
        <v>327</v>
      </c>
      <c r="E41" s="43" t="s">
        <v>338</v>
      </c>
      <c r="F41" t="s">
        <v>327</v>
      </c>
      <c r="G41" s="5" t="s">
        <v>327</v>
      </c>
      <c r="I41" s="43" t="s">
        <v>338</v>
      </c>
      <c r="J41" t="s">
        <v>327</v>
      </c>
      <c r="K41" s="5" t="s">
        <v>327</v>
      </c>
      <c r="M41" s="43" t="s">
        <v>338</v>
      </c>
      <c r="N41" t="s">
        <v>327</v>
      </c>
    </row>
    <row r="42" spans="1:14" x14ac:dyDescent="0.25">
      <c r="A42" s="20"/>
      <c r="B42" s="28">
        <v>2018</v>
      </c>
      <c r="C42" s="30" t="s">
        <v>327</v>
      </c>
      <c r="D42" s="34"/>
      <c r="E42" s="36" t="s">
        <v>338</v>
      </c>
      <c r="F42" s="34" t="s">
        <v>327</v>
      </c>
      <c r="G42" s="30" t="s">
        <v>327</v>
      </c>
      <c r="H42" s="34"/>
      <c r="I42" s="36" t="s">
        <v>338</v>
      </c>
      <c r="J42" s="34" t="s">
        <v>327</v>
      </c>
      <c r="K42" s="30" t="s">
        <v>327</v>
      </c>
      <c r="L42" s="34"/>
      <c r="M42" s="36" t="s">
        <v>338</v>
      </c>
      <c r="N42" s="34" t="s">
        <v>327</v>
      </c>
    </row>
    <row r="43" spans="1:14" ht="15.75" thickBot="1" x14ac:dyDescent="0.3">
      <c r="A43" s="20"/>
      <c r="B43" s="3" t="s">
        <v>632</v>
      </c>
      <c r="C43" s="5" t="s">
        <v>327</v>
      </c>
      <c r="E43" s="43" t="s">
        <v>338</v>
      </c>
      <c r="F43" t="s">
        <v>327</v>
      </c>
      <c r="G43" s="5" t="s">
        <v>327</v>
      </c>
      <c r="H43" s="5"/>
      <c r="I43" s="41">
        <v>8248000</v>
      </c>
      <c r="J43" t="s">
        <v>327</v>
      </c>
      <c r="K43" s="5" t="s">
        <v>327</v>
      </c>
      <c r="L43" s="5"/>
      <c r="M43" s="41">
        <v>8248000</v>
      </c>
      <c r="N43" t="s">
        <v>327</v>
      </c>
    </row>
    <row r="44" spans="1:14" x14ac:dyDescent="0.25">
      <c r="A44" s="20"/>
      <c r="B44" s="13"/>
      <c r="C44" s="13" t="s">
        <v>327</v>
      </c>
      <c r="D44" s="47"/>
      <c r="E44" s="47"/>
      <c r="F44" s="13"/>
      <c r="G44" s="13" t="s">
        <v>327</v>
      </c>
      <c r="H44" s="47"/>
      <c r="I44" s="47"/>
      <c r="J44" s="13"/>
      <c r="K44" s="13" t="s">
        <v>327</v>
      </c>
      <c r="L44" s="47"/>
      <c r="M44" s="47"/>
      <c r="N44" s="13"/>
    </row>
    <row r="45" spans="1:14" ht="15.75" thickBot="1" x14ac:dyDescent="0.3">
      <c r="A45" s="20"/>
      <c r="B45" s="28" t="s">
        <v>62</v>
      </c>
      <c r="C45" s="54" t="s">
        <v>327</v>
      </c>
      <c r="D45" s="30" t="s">
        <v>337</v>
      </c>
      <c r="E45" s="32">
        <v>57000000</v>
      </c>
      <c r="F45" s="34" t="s">
        <v>327</v>
      </c>
      <c r="G45" s="54" t="s">
        <v>327</v>
      </c>
      <c r="H45" s="30" t="s">
        <v>337</v>
      </c>
      <c r="I45" s="32">
        <v>8248000</v>
      </c>
      <c r="J45" s="34" t="s">
        <v>327</v>
      </c>
      <c r="K45" s="54" t="s">
        <v>327</v>
      </c>
      <c r="L45" s="30" t="s">
        <v>337</v>
      </c>
      <c r="M45" s="32">
        <v>65248000</v>
      </c>
      <c r="N45" s="34" t="s">
        <v>327</v>
      </c>
    </row>
    <row r="46" spans="1:14" ht="15.75" thickTop="1" x14ac:dyDescent="0.25">
      <c r="A46" s="20"/>
      <c r="B46" s="13"/>
      <c r="C46" s="13" t="s">
        <v>327</v>
      </c>
      <c r="D46" s="49"/>
      <c r="E46" s="49"/>
      <c r="F46" s="13"/>
      <c r="G46" s="13" t="s">
        <v>327</v>
      </c>
      <c r="H46" s="49"/>
      <c r="I46" s="49"/>
      <c r="J46" s="13"/>
      <c r="K46" s="13" t="s">
        <v>327</v>
      </c>
      <c r="L46" s="49"/>
      <c r="M46" s="49"/>
      <c r="N46" s="13"/>
    </row>
  </sheetData>
  <mergeCells count="48">
    <mergeCell ref="B33:N33"/>
    <mergeCell ref="B34:N3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H36:I36"/>
    <mergeCell ref="H37:I37"/>
    <mergeCell ref="J36:J37"/>
    <mergeCell ref="K36:K37"/>
    <mergeCell ref="L36:M37"/>
    <mergeCell ref="N36:N37"/>
    <mergeCell ref="B36:B37"/>
    <mergeCell ref="C36:C37"/>
    <mergeCell ref="D36:E36"/>
    <mergeCell ref="D37:E37"/>
    <mergeCell ref="F36:F37"/>
    <mergeCell ref="G36:G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6" width="11.7109375" customWidth="1"/>
  </cols>
  <sheetData>
    <row r="1" spans="1:6" ht="15" customHeight="1" x14ac:dyDescent="0.25">
      <c r="A1" s="9" t="s">
        <v>633</v>
      </c>
      <c r="B1" s="9" t="s">
        <v>1</v>
      </c>
      <c r="C1" s="9"/>
      <c r="D1" s="9"/>
      <c r="E1" s="9"/>
      <c r="F1" s="9"/>
    </row>
    <row r="2" spans="1:6" ht="15" customHeight="1" x14ac:dyDescent="0.25">
      <c r="A2" s="9"/>
      <c r="B2" s="9" t="s">
        <v>2</v>
      </c>
      <c r="C2" s="9"/>
      <c r="D2" s="9"/>
      <c r="E2" s="9"/>
      <c r="F2" s="9"/>
    </row>
    <row r="3" spans="1:6" ht="30" x14ac:dyDescent="0.25">
      <c r="A3" s="4" t="s">
        <v>634</v>
      </c>
      <c r="B3" s="19" t="s">
        <v>6</v>
      </c>
      <c r="C3" s="19"/>
      <c r="D3" s="19"/>
      <c r="E3" s="19"/>
      <c r="F3" s="19"/>
    </row>
    <row r="4" spans="1:6" ht="15" customHeight="1" x14ac:dyDescent="0.25">
      <c r="A4" s="20" t="s">
        <v>633</v>
      </c>
      <c r="B4" s="19" t="s">
        <v>6</v>
      </c>
      <c r="C4" s="19"/>
      <c r="D4" s="19"/>
      <c r="E4" s="19"/>
      <c r="F4" s="19"/>
    </row>
    <row r="5" spans="1:6" x14ac:dyDescent="0.25">
      <c r="A5" s="20"/>
      <c r="B5" s="21" t="s">
        <v>635</v>
      </c>
      <c r="C5" s="21"/>
      <c r="D5" s="21"/>
      <c r="E5" s="21"/>
      <c r="F5" s="21"/>
    </row>
    <row r="6" spans="1:6" x14ac:dyDescent="0.25">
      <c r="A6" s="20"/>
      <c r="B6" s="23" t="s">
        <v>636</v>
      </c>
      <c r="C6" s="23"/>
      <c r="D6" s="23"/>
      <c r="E6" s="23"/>
      <c r="F6" s="23"/>
    </row>
    <row r="7" spans="1:6" ht="51" customHeight="1" x14ac:dyDescent="0.25">
      <c r="A7" s="20"/>
      <c r="B7" s="22" t="s">
        <v>637</v>
      </c>
      <c r="C7" s="22"/>
      <c r="D7" s="22"/>
      <c r="E7" s="22"/>
      <c r="F7" s="22"/>
    </row>
    <row r="8" spans="1:6" ht="25.5" customHeight="1" x14ac:dyDescent="0.25">
      <c r="A8" s="20"/>
      <c r="B8" s="22" t="s">
        <v>638</v>
      </c>
      <c r="C8" s="22"/>
      <c r="D8" s="22"/>
      <c r="E8" s="22"/>
      <c r="F8" s="22"/>
    </row>
    <row r="9" spans="1:6" x14ac:dyDescent="0.25">
      <c r="A9" s="20"/>
      <c r="B9" s="24"/>
      <c r="C9" s="24"/>
      <c r="D9" s="24"/>
      <c r="E9" s="24"/>
      <c r="F9" s="24"/>
    </row>
    <row r="10" spans="1:6" x14ac:dyDescent="0.25">
      <c r="A10" s="20"/>
      <c r="B10" s="22" t="s">
        <v>639</v>
      </c>
      <c r="C10" s="22"/>
      <c r="D10" s="22"/>
      <c r="E10" s="22"/>
      <c r="F10" s="22"/>
    </row>
    <row r="11" spans="1:6" ht="15.75" x14ac:dyDescent="0.25">
      <c r="A11" s="20"/>
      <c r="B11" s="94"/>
      <c r="C11" s="94"/>
      <c r="D11" s="94"/>
      <c r="E11" s="94"/>
      <c r="F11" s="94"/>
    </row>
    <row r="12" spans="1:6" x14ac:dyDescent="0.25">
      <c r="A12" s="20"/>
      <c r="B12" s="12"/>
      <c r="C12" s="12"/>
      <c r="D12" s="12"/>
      <c r="E12" s="12"/>
      <c r="F12" s="12"/>
    </row>
    <row r="13" spans="1:6" x14ac:dyDescent="0.25">
      <c r="A13" s="20"/>
      <c r="B13" s="69" t="s">
        <v>640</v>
      </c>
      <c r="C13" s="104" t="s">
        <v>327</v>
      </c>
      <c r="D13" s="106" t="s">
        <v>543</v>
      </c>
      <c r="E13" s="106"/>
      <c r="F13" s="104"/>
    </row>
    <row r="14" spans="1:6" ht="15.75" thickBot="1" x14ac:dyDescent="0.3">
      <c r="A14" s="20"/>
      <c r="B14" s="69" t="s">
        <v>375</v>
      </c>
      <c r="C14" s="104"/>
      <c r="D14" s="93"/>
      <c r="E14" s="93"/>
      <c r="F14" s="104"/>
    </row>
    <row r="15" spans="1:6" x14ac:dyDescent="0.25">
      <c r="A15" s="20"/>
      <c r="B15" s="73">
        <v>2014</v>
      </c>
      <c r="C15" s="74" t="s">
        <v>327</v>
      </c>
      <c r="D15" s="74" t="s">
        <v>337</v>
      </c>
      <c r="E15" s="78">
        <v>1638568</v>
      </c>
      <c r="F15" s="79" t="s">
        <v>327</v>
      </c>
    </row>
    <row r="16" spans="1:6" x14ac:dyDescent="0.25">
      <c r="A16" s="20"/>
      <c r="B16" s="80">
        <v>2015</v>
      </c>
      <c r="C16" s="12" t="s">
        <v>327</v>
      </c>
      <c r="D16" s="12"/>
      <c r="E16" s="83">
        <v>1271057</v>
      </c>
      <c r="F16" s="14" t="s">
        <v>327</v>
      </c>
    </row>
    <row r="17" spans="1:6" x14ac:dyDescent="0.25">
      <c r="A17" s="20"/>
      <c r="B17" s="73">
        <v>2016</v>
      </c>
      <c r="C17" s="74" t="s">
        <v>327</v>
      </c>
      <c r="D17" s="74"/>
      <c r="E17" s="78">
        <v>720034</v>
      </c>
      <c r="F17" s="79" t="s">
        <v>327</v>
      </c>
    </row>
    <row r="18" spans="1:6" x14ac:dyDescent="0.25">
      <c r="A18" s="20"/>
      <c r="B18" s="80">
        <v>2017</v>
      </c>
      <c r="C18" s="12" t="s">
        <v>327</v>
      </c>
      <c r="D18" s="12"/>
      <c r="E18" s="83">
        <v>182978</v>
      </c>
      <c r="F18" s="14" t="s">
        <v>327</v>
      </c>
    </row>
    <row r="19" spans="1:6" x14ac:dyDescent="0.25">
      <c r="A19" s="20"/>
      <c r="B19" s="73">
        <v>2018</v>
      </c>
      <c r="C19" s="74" t="s">
        <v>327</v>
      </c>
      <c r="D19" s="79"/>
      <c r="E19" s="84" t="s">
        <v>338</v>
      </c>
      <c r="F19" s="79" t="s">
        <v>327</v>
      </c>
    </row>
    <row r="20" spans="1:6" ht="15.75" thickBot="1" x14ac:dyDescent="0.3">
      <c r="A20" s="20"/>
      <c r="B20" s="80" t="s">
        <v>632</v>
      </c>
      <c r="C20" s="12" t="s">
        <v>327</v>
      </c>
      <c r="D20" s="14"/>
      <c r="E20" s="96" t="s">
        <v>338</v>
      </c>
      <c r="F20" s="14" t="s">
        <v>327</v>
      </c>
    </row>
    <row r="21" spans="1:6" x14ac:dyDescent="0.25">
      <c r="A21" s="20"/>
      <c r="B21" s="85"/>
      <c r="C21" s="85" t="s">
        <v>327</v>
      </c>
      <c r="D21" s="86"/>
      <c r="E21" s="86"/>
      <c r="F21" s="85"/>
    </row>
    <row r="22" spans="1:6" ht="15.75" thickBot="1" x14ac:dyDescent="0.3">
      <c r="A22" s="20"/>
      <c r="B22" s="87"/>
      <c r="C22" s="88" t="s">
        <v>327</v>
      </c>
      <c r="D22" s="74" t="s">
        <v>337</v>
      </c>
      <c r="E22" s="78">
        <v>3812637</v>
      </c>
      <c r="F22" s="79" t="s">
        <v>327</v>
      </c>
    </row>
    <row r="23" spans="1:6" ht="15.75" thickTop="1" x14ac:dyDescent="0.25">
      <c r="A23" s="20"/>
      <c r="B23" s="85"/>
      <c r="C23" s="85" t="s">
        <v>327</v>
      </c>
      <c r="D23" s="91"/>
      <c r="E23" s="91"/>
      <c r="F23" s="85"/>
    </row>
    <row r="24" spans="1:6" ht="51" customHeight="1" x14ac:dyDescent="0.25">
      <c r="A24" s="20"/>
      <c r="B24" s="22" t="s">
        <v>641</v>
      </c>
      <c r="C24" s="22"/>
      <c r="D24" s="22"/>
      <c r="E24" s="22"/>
      <c r="F24" s="22"/>
    </row>
    <row r="25" spans="1:6" x14ac:dyDescent="0.25">
      <c r="A25" s="20"/>
      <c r="B25" s="23" t="s">
        <v>642</v>
      </c>
      <c r="C25" s="23"/>
      <c r="D25" s="23"/>
      <c r="E25" s="23"/>
      <c r="F25" s="23"/>
    </row>
    <row r="26" spans="1:6" ht="51" customHeight="1" x14ac:dyDescent="0.25">
      <c r="A26" s="20"/>
      <c r="B26" s="22" t="s">
        <v>643</v>
      </c>
      <c r="C26" s="22"/>
      <c r="D26" s="22"/>
      <c r="E26" s="22"/>
      <c r="F26" s="22"/>
    </row>
    <row r="27" spans="1:6" x14ac:dyDescent="0.25">
      <c r="A27" s="20"/>
      <c r="B27" s="23" t="s">
        <v>644</v>
      </c>
      <c r="C27" s="23"/>
      <c r="D27" s="23"/>
      <c r="E27" s="23"/>
      <c r="F27" s="23"/>
    </row>
    <row r="28" spans="1:6" ht="51" customHeight="1" x14ac:dyDescent="0.25">
      <c r="A28" s="20"/>
      <c r="B28" s="22" t="s">
        <v>645</v>
      </c>
      <c r="C28" s="22"/>
      <c r="D28" s="22"/>
      <c r="E28" s="22"/>
      <c r="F28" s="22"/>
    </row>
  </sheetData>
  <mergeCells count="21">
    <mergeCell ref="B24:F24"/>
    <mergeCell ref="B25:F25"/>
    <mergeCell ref="B26:F26"/>
    <mergeCell ref="B27:F27"/>
    <mergeCell ref="B28:F28"/>
    <mergeCell ref="B6:F6"/>
    <mergeCell ref="B7:F7"/>
    <mergeCell ref="B8:F8"/>
    <mergeCell ref="B9:F9"/>
    <mergeCell ref="B10:F10"/>
    <mergeCell ref="B11:F11"/>
    <mergeCell ref="C13:C14"/>
    <mergeCell ref="D13:E14"/>
    <mergeCell ref="F13:F14"/>
    <mergeCell ref="A1:A2"/>
    <mergeCell ref="B1:F1"/>
    <mergeCell ref="B2:F2"/>
    <mergeCell ref="B3:F3"/>
    <mergeCell ref="A4:A28"/>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42578125" customWidth="1"/>
    <col min="5" max="5" width="36.5703125" customWidth="1"/>
    <col min="6" max="6" width="10.42578125" customWidth="1"/>
    <col min="7" max="7" width="9.5703125" customWidth="1"/>
    <col min="8" max="8" width="10.42578125" customWidth="1"/>
    <col min="9" max="9" width="36.5703125" customWidth="1"/>
    <col min="10" max="10" width="10.42578125" customWidth="1"/>
    <col min="11" max="12" width="9.5703125" customWidth="1"/>
    <col min="13" max="13" width="36.5703125" customWidth="1"/>
    <col min="14" max="14" width="10.42578125" customWidth="1"/>
  </cols>
  <sheetData>
    <row r="1" spans="1:14" ht="15" customHeight="1" x14ac:dyDescent="0.25">
      <c r="A1" s="9" t="s">
        <v>6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7</v>
      </c>
      <c r="B3" s="19" t="s">
        <v>6</v>
      </c>
      <c r="C3" s="19"/>
      <c r="D3" s="19"/>
      <c r="E3" s="19"/>
      <c r="F3" s="19"/>
      <c r="G3" s="19"/>
      <c r="H3" s="19"/>
      <c r="I3" s="19"/>
      <c r="J3" s="19"/>
      <c r="K3" s="19"/>
      <c r="L3" s="19"/>
      <c r="M3" s="19"/>
      <c r="N3" s="19"/>
    </row>
    <row r="4" spans="1:14" ht="15" customHeight="1" x14ac:dyDescent="0.25">
      <c r="A4" s="20" t="s">
        <v>646</v>
      </c>
      <c r="B4" s="19" t="s">
        <v>6</v>
      </c>
      <c r="C4" s="19"/>
      <c r="D4" s="19"/>
      <c r="E4" s="19"/>
      <c r="F4" s="19"/>
      <c r="G4" s="19"/>
      <c r="H4" s="19"/>
      <c r="I4" s="19"/>
      <c r="J4" s="19"/>
      <c r="K4" s="19"/>
      <c r="L4" s="19"/>
      <c r="M4" s="19"/>
      <c r="N4" s="19"/>
    </row>
    <row r="5" spans="1:14" x14ac:dyDescent="0.25">
      <c r="A5" s="20"/>
      <c r="B5" s="21" t="s">
        <v>648</v>
      </c>
      <c r="C5" s="21"/>
      <c r="D5" s="21"/>
      <c r="E5" s="21"/>
      <c r="F5" s="21"/>
      <c r="G5" s="21"/>
      <c r="H5" s="21"/>
      <c r="I5" s="21"/>
      <c r="J5" s="21"/>
      <c r="K5" s="21"/>
      <c r="L5" s="21"/>
      <c r="M5" s="21"/>
      <c r="N5" s="21"/>
    </row>
    <row r="6" spans="1:14" x14ac:dyDescent="0.25">
      <c r="A6" s="20"/>
      <c r="B6" s="22" t="s">
        <v>649</v>
      </c>
      <c r="C6" s="22"/>
      <c r="D6" s="22"/>
      <c r="E6" s="22"/>
      <c r="F6" s="22"/>
      <c r="G6" s="22"/>
      <c r="H6" s="22"/>
      <c r="I6" s="22"/>
      <c r="J6" s="22"/>
      <c r="K6" s="22"/>
      <c r="L6" s="22"/>
      <c r="M6" s="22"/>
      <c r="N6" s="22"/>
    </row>
    <row r="7" spans="1:14" ht="15.75" x14ac:dyDescent="0.25">
      <c r="A7" s="20"/>
      <c r="B7" s="94"/>
      <c r="C7" s="94"/>
      <c r="D7" s="94"/>
      <c r="E7" s="94"/>
      <c r="F7" s="94"/>
      <c r="G7" s="94"/>
      <c r="H7" s="94"/>
      <c r="I7" s="94"/>
      <c r="J7" s="94"/>
      <c r="K7" s="94"/>
      <c r="L7" s="94"/>
      <c r="M7" s="94"/>
      <c r="N7" s="94"/>
    </row>
    <row r="8" spans="1:14" x14ac:dyDescent="0.25">
      <c r="A8" s="20"/>
      <c r="B8" s="12"/>
      <c r="C8" s="12"/>
      <c r="D8" s="12"/>
      <c r="E8" s="12"/>
      <c r="F8" s="12"/>
      <c r="G8" s="12"/>
      <c r="H8" s="12"/>
      <c r="I8" s="12"/>
      <c r="J8" s="12"/>
      <c r="K8" s="12"/>
      <c r="L8" s="12"/>
      <c r="M8" s="12"/>
      <c r="N8" s="12"/>
    </row>
    <row r="9" spans="1:14" ht="15.75" thickBot="1" x14ac:dyDescent="0.3">
      <c r="A9" s="20"/>
      <c r="B9" s="70"/>
      <c r="C9" s="70" t="s">
        <v>327</v>
      </c>
      <c r="D9" s="92">
        <v>2013</v>
      </c>
      <c r="E9" s="92"/>
      <c r="F9" s="70"/>
      <c r="G9" s="70"/>
      <c r="H9" s="93">
        <v>2012</v>
      </c>
      <c r="I9" s="93"/>
      <c r="J9" s="70"/>
      <c r="K9" s="70" t="s">
        <v>327</v>
      </c>
      <c r="L9" s="93">
        <v>2011</v>
      </c>
      <c r="M9" s="93"/>
      <c r="N9" s="70"/>
    </row>
    <row r="10" spans="1:14" x14ac:dyDescent="0.25">
      <c r="A10" s="20"/>
      <c r="B10" s="73" t="s">
        <v>492</v>
      </c>
      <c r="C10" s="74" t="s">
        <v>327</v>
      </c>
      <c r="D10" s="74"/>
      <c r="E10" s="74"/>
      <c r="F10" s="74"/>
      <c r="G10" s="74"/>
      <c r="H10" s="74"/>
      <c r="I10" s="74"/>
      <c r="J10" s="74"/>
      <c r="K10" s="74" t="s">
        <v>327</v>
      </c>
      <c r="L10" s="74"/>
      <c r="M10" s="74"/>
      <c r="N10" s="74"/>
    </row>
    <row r="11" spans="1:14" x14ac:dyDescent="0.25">
      <c r="A11" s="20"/>
      <c r="B11" s="101" t="s">
        <v>650</v>
      </c>
      <c r="C11" s="12" t="s">
        <v>327</v>
      </c>
      <c r="D11" s="82" t="s">
        <v>337</v>
      </c>
      <c r="E11" s="95" t="s">
        <v>338</v>
      </c>
      <c r="F11" s="82" t="s">
        <v>327</v>
      </c>
      <c r="G11" s="12"/>
      <c r="H11" s="82" t="s">
        <v>337</v>
      </c>
      <c r="I11" s="95" t="s">
        <v>338</v>
      </c>
      <c r="J11" s="82" t="s">
        <v>327</v>
      </c>
      <c r="K11" s="12" t="s">
        <v>327</v>
      </c>
      <c r="L11" s="14" t="s">
        <v>337</v>
      </c>
      <c r="M11" s="96" t="s">
        <v>338</v>
      </c>
      <c r="N11" s="14" t="s">
        <v>327</v>
      </c>
    </row>
    <row r="12" spans="1:14" ht="15.75" thickBot="1" x14ac:dyDescent="0.3">
      <c r="A12" s="20"/>
      <c r="B12" s="100" t="s">
        <v>651</v>
      </c>
      <c r="C12" s="74" t="s">
        <v>327</v>
      </c>
      <c r="D12" s="75"/>
      <c r="E12" s="97" t="s">
        <v>652</v>
      </c>
      <c r="F12" s="77" t="s">
        <v>340</v>
      </c>
      <c r="G12" s="74"/>
      <c r="H12" s="77"/>
      <c r="I12" s="99" t="s">
        <v>338</v>
      </c>
      <c r="J12" s="77" t="s">
        <v>327</v>
      </c>
      <c r="K12" s="74" t="s">
        <v>327</v>
      </c>
      <c r="L12" s="79"/>
      <c r="M12" s="84" t="s">
        <v>338</v>
      </c>
      <c r="N12" s="79" t="s">
        <v>327</v>
      </c>
    </row>
    <row r="13" spans="1:14" x14ac:dyDescent="0.25">
      <c r="A13" s="20"/>
      <c r="B13" s="85"/>
      <c r="C13" s="85" t="s">
        <v>327</v>
      </c>
      <c r="D13" s="86"/>
      <c r="E13" s="86"/>
      <c r="F13" s="85"/>
      <c r="G13" s="85"/>
      <c r="H13" s="86"/>
      <c r="I13" s="86"/>
      <c r="J13" s="85"/>
      <c r="K13" s="85" t="s">
        <v>327</v>
      </c>
      <c r="L13" s="86"/>
      <c r="M13" s="86"/>
      <c r="N13" s="85"/>
    </row>
    <row r="14" spans="1:14" ht="15.75" thickBot="1" x14ac:dyDescent="0.3">
      <c r="A14" s="20"/>
      <c r="B14" s="102" t="s">
        <v>141</v>
      </c>
      <c r="C14" s="70" t="s">
        <v>327</v>
      </c>
      <c r="D14" s="11"/>
      <c r="E14" s="89" t="s">
        <v>652</v>
      </c>
      <c r="F14" s="82" t="s">
        <v>340</v>
      </c>
      <c r="G14" s="70"/>
      <c r="H14" s="82"/>
      <c r="I14" s="95" t="s">
        <v>338</v>
      </c>
      <c r="J14" s="82" t="s">
        <v>327</v>
      </c>
      <c r="K14" s="70" t="s">
        <v>327</v>
      </c>
      <c r="L14" s="14"/>
      <c r="M14" s="96" t="s">
        <v>338</v>
      </c>
      <c r="N14" s="14" t="s">
        <v>327</v>
      </c>
    </row>
    <row r="15" spans="1:14" x14ac:dyDescent="0.25">
      <c r="A15" s="20"/>
      <c r="B15" s="85"/>
      <c r="C15" s="85" t="s">
        <v>327</v>
      </c>
      <c r="D15" s="86"/>
      <c r="E15" s="86"/>
      <c r="F15" s="85"/>
      <c r="G15" s="85"/>
      <c r="H15" s="86"/>
      <c r="I15" s="86"/>
      <c r="J15" s="85"/>
      <c r="K15" s="85" t="s">
        <v>327</v>
      </c>
      <c r="L15" s="86"/>
      <c r="M15" s="86"/>
      <c r="N15" s="85"/>
    </row>
    <row r="16" spans="1:14" x14ac:dyDescent="0.25">
      <c r="A16" s="20"/>
      <c r="B16" s="73" t="s">
        <v>653</v>
      </c>
      <c r="C16" s="88" t="s">
        <v>327</v>
      </c>
      <c r="D16" s="74"/>
      <c r="E16" s="74"/>
      <c r="F16" s="74"/>
      <c r="G16" s="88"/>
      <c r="H16" s="74"/>
      <c r="I16" s="74"/>
      <c r="J16" s="74"/>
      <c r="K16" s="88" t="s">
        <v>327</v>
      </c>
      <c r="L16" s="74"/>
      <c r="M16" s="74"/>
      <c r="N16" s="74"/>
    </row>
    <row r="17" spans="1:14" x14ac:dyDescent="0.25">
      <c r="A17" s="20"/>
      <c r="B17" s="101" t="s">
        <v>650</v>
      </c>
      <c r="C17" s="70" t="s">
        <v>327</v>
      </c>
      <c r="D17" s="11"/>
      <c r="E17" s="89" t="s">
        <v>654</v>
      </c>
      <c r="F17" s="82" t="s">
        <v>340</v>
      </c>
      <c r="G17" s="70"/>
      <c r="H17" s="82"/>
      <c r="I17" s="95" t="s">
        <v>338</v>
      </c>
      <c r="J17" s="82" t="s">
        <v>327</v>
      </c>
      <c r="K17" s="70" t="s">
        <v>327</v>
      </c>
      <c r="L17" s="14"/>
      <c r="M17" s="96" t="s">
        <v>338</v>
      </c>
      <c r="N17" s="14" t="s">
        <v>327</v>
      </c>
    </row>
    <row r="18" spans="1:14" ht="15.75" thickBot="1" x14ac:dyDescent="0.3">
      <c r="A18" s="20"/>
      <c r="B18" s="100" t="s">
        <v>651</v>
      </c>
      <c r="C18" s="88" t="s">
        <v>327</v>
      </c>
      <c r="D18" s="77"/>
      <c r="E18" s="99" t="s">
        <v>338</v>
      </c>
      <c r="F18" s="77" t="s">
        <v>327</v>
      </c>
      <c r="G18" s="88"/>
      <c r="H18" s="77"/>
      <c r="I18" s="99" t="s">
        <v>338</v>
      </c>
      <c r="J18" s="77" t="s">
        <v>327</v>
      </c>
      <c r="K18" s="88" t="s">
        <v>327</v>
      </c>
      <c r="L18" s="79"/>
      <c r="M18" s="84" t="s">
        <v>338</v>
      </c>
      <c r="N18" s="79" t="s">
        <v>327</v>
      </c>
    </row>
    <row r="19" spans="1:14" x14ac:dyDescent="0.25">
      <c r="A19" s="20"/>
      <c r="B19" s="85"/>
      <c r="C19" s="85" t="s">
        <v>327</v>
      </c>
      <c r="D19" s="86"/>
      <c r="E19" s="86"/>
      <c r="F19" s="85"/>
      <c r="G19" s="85"/>
      <c r="H19" s="86"/>
      <c r="I19" s="86"/>
      <c r="J19" s="85"/>
      <c r="K19" s="85" t="s">
        <v>327</v>
      </c>
      <c r="L19" s="86"/>
      <c r="M19" s="86"/>
      <c r="N19" s="85"/>
    </row>
    <row r="20" spans="1:14" ht="15.75" thickBot="1" x14ac:dyDescent="0.3">
      <c r="A20" s="20"/>
      <c r="B20" s="102" t="s">
        <v>141</v>
      </c>
      <c r="C20" s="70" t="s">
        <v>327</v>
      </c>
      <c r="D20" s="11"/>
      <c r="E20" s="89" t="s">
        <v>654</v>
      </c>
      <c r="F20" s="82" t="s">
        <v>340</v>
      </c>
      <c r="G20" s="70"/>
      <c r="H20" s="82"/>
      <c r="I20" s="95" t="s">
        <v>338</v>
      </c>
      <c r="J20" s="82" t="s">
        <v>327</v>
      </c>
      <c r="K20" s="70" t="s">
        <v>327</v>
      </c>
      <c r="L20" s="14"/>
      <c r="M20" s="96" t="s">
        <v>338</v>
      </c>
      <c r="N20" s="14" t="s">
        <v>327</v>
      </c>
    </row>
    <row r="21" spans="1:14" x14ac:dyDescent="0.25">
      <c r="A21" s="20"/>
      <c r="B21" s="85"/>
      <c r="C21" s="85" t="s">
        <v>327</v>
      </c>
      <c r="D21" s="86"/>
      <c r="E21" s="86"/>
      <c r="F21" s="85"/>
      <c r="G21" s="85"/>
      <c r="H21" s="86"/>
      <c r="I21" s="86"/>
      <c r="J21" s="85"/>
      <c r="K21" s="85" t="s">
        <v>327</v>
      </c>
      <c r="L21" s="86"/>
      <c r="M21" s="86"/>
      <c r="N21" s="85"/>
    </row>
    <row r="22" spans="1:14" ht="15.75" thickBot="1" x14ac:dyDescent="0.3">
      <c r="A22" s="20"/>
      <c r="B22" s="100" t="s">
        <v>655</v>
      </c>
      <c r="C22" s="88" t="s">
        <v>327</v>
      </c>
      <c r="D22" s="75" t="s">
        <v>337</v>
      </c>
      <c r="E22" s="97" t="s">
        <v>656</v>
      </c>
      <c r="F22" s="77" t="s">
        <v>340</v>
      </c>
      <c r="G22" s="88"/>
      <c r="H22" s="77" t="s">
        <v>337</v>
      </c>
      <c r="I22" s="99" t="s">
        <v>338</v>
      </c>
      <c r="J22" s="77" t="s">
        <v>327</v>
      </c>
      <c r="K22" s="88" t="s">
        <v>327</v>
      </c>
      <c r="L22" s="79" t="s">
        <v>337</v>
      </c>
      <c r="M22" s="84" t="s">
        <v>338</v>
      </c>
      <c r="N22" s="79" t="s">
        <v>327</v>
      </c>
    </row>
    <row r="23" spans="1:14" ht="15.75" thickTop="1" x14ac:dyDescent="0.25">
      <c r="A23" s="20"/>
      <c r="B23" s="85"/>
      <c r="C23" s="85" t="s">
        <v>327</v>
      </c>
      <c r="D23" s="91"/>
      <c r="E23" s="91"/>
      <c r="F23" s="85"/>
      <c r="G23" s="85"/>
      <c r="H23" s="91"/>
      <c r="I23" s="91"/>
      <c r="J23" s="85"/>
      <c r="K23" s="85" t="s">
        <v>327</v>
      </c>
      <c r="L23" s="91"/>
      <c r="M23" s="91"/>
      <c r="N23" s="85"/>
    </row>
    <row r="24" spans="1:14" x14ac:dyDescent="0.25">
      <c r="A24" s="20"/>
      <c r="B24" s="22" t="s">
        <v>657</v>
      </c>
      <c r="C24" s="22"/>
      <c r="D24" s="22"/>
      <c r="E24" s="22"/>
      <c r="F24" s="22"/>
      <c r="G24" s="22"/>
      <c r="H24" s="22"/>
      <c r="I24" s="22"/>
      <c r="J24" s="22"/>
      <c r="K24" s="22"/>
      <c r="L24" s="22"/>
      <c r="M24" s="22"/>
      <c r="N24" s="22"/>
    </row>
    <row r="25" spans="1:14" ht="15.75" x14ac:dyDescent="0.25">
      <c r="A25" s="20"/>
      <c r="B25" s="94"/>
      <c r="C25" s="94"/>
      <c r="D25" s="94"/>
      <c r="E25" s="94"/>
      <c r="F25" s="94"/>
      <c r="G25" s="94"/>
      <c r="H25" s="94"/>
      <c r="I25" s="94"/>
      <c r="J25" s="94"/>
      <c r="K25" s="94"/>
      <c r="L25" s="94"/>
      <c r="M25" s="94"/>
      <c r="N25" s="94"/>
    </row>
    <row r="26" spans="1:14" x14ac:dyDescent="0.25">
      <c r="A26" s="20"/>
      <c r="B26" s="12"/>
      <c r="C26" s="12"/>
      <c r="D26" s="12"/>
      <c r="E26" s="12"/>
      <c r="F26" s="12"/>
      <c r="G26" s="12"/>
      <c r="H26" s="12"/>
      <c r="I26" s="12"/>
      <c r="J26" s="12"/>
      <c r="K26" s="12"/>
      <c r="L26" s="12"/>
      <c r="M26" s="12"/>
      <c r="N26" s="12"/>
    </row>
    <row r="27" spans="1:14" ht="15.75" thickBot="1" x14ac:dyDescent="0.3">
      <c r="A27" s="20"/>
      <c r="B27" s="70"/>
      <c r="C27" s="70" t="s">
        <v>327</v>
      </c>
      <c r="D27" s="92">
        <v>2013</v>
      </c>
      <c r="E27" s="92"/>
      <c r="F27" s="70"/>
      <c r="G27" s="70"/>
      <c r="H27" s="93">
        <v>2012</v>
      </c>
      <c r="I27" s="93"/>
      <c r="J27" s="70"/>
      <c r="K27" s="70"/>
      <c r="L27" s="93">
        <v>2011</v>
      </c>
      <c r="M27" s="93"/>
      <c r="N27" s="70"/>
    </row>
    <row r="28" spans="1:14" ht="25.5" x14ac:dyDescent="0.25">
      <c r="A28" s="20"/>
      <c r="B28" s="73" t="s">
        <v>658</v>
      </c>
      <c r="C28" s="74" t="s">
        <v>327</v>
      </c>
      <c r="D28" s="75" t="s">
        <v>337</v>
      </c>
      <c r="E28" s="97" t="s">
        <v>659</v>
      </c>
      <c r="F28" s="77" t="s">
        <v>340</v>
      </c>
      <c r="G28" s="74"/>
      <c r="H28" s="74" t="s">
        <v>337</v>
      </c>
      <c r="I28" s="98" t="s">
        <v>660</v>
      </c>
      <c r="J28" s="79" t="s">
        <v>340</v>
      </c>
      <c r="K28" s="74"/>
      <c r="L28" s="74" t="s">
        <v>337</v>
      </c>
      <c r="M28" s="98" t="s">
        <v>661</v>
      </c>
      <c r="N28" s="79" t="s">
        <v>340</v>
      </c>
    </row>
    <row r="29" spans="1:14" x14ac:dyDescent="0.25">
      <c r="A29" s="20"/>
      <c r="B29" s="80" t="s">
        <v>662</v>
      </c>
      <c r="C29" s="12" t="s">
        <v>327</v>
      </c>
      <c r="D29" s="11"/>
      <c r="E29" s="89" t="s">
        <v>652</v>
      </c>
      <c r="F29" s="82" t="s">
        <v>340</v>
      </c>
      <c r="G29" s="12"/>
      <c r="H29" s="14"/>
      <c r="I29" s="96" t="s">
        <v>338</v>
      </c>
      <c r="J29" s="14" t="s">
        <v>327</v>
      </c>
      <c r="K29" s="12"/>
      <c r="L29" s="14"/>
      <c r="M29" s="96" t="s">
        <v>338</v>
      </c>
      <c r="N29" s="14" t="s">
        <v>327</v>
      </c>
    </row>
    <row r="30" spans="1:14" x14ac:dyDescent="0.25">
      <c r="A30" s="20"/>
      <c r="B30" s="73" t="s">
        <v>663</v>
      </c>
      <c r="C30" s="74" t="s">
        <v>327</v>
      </c>
      <c r="D30" s="77"/>
      <c r="E30" s="99" t="s">
        <v>338</v>
      </c>
      <c r="F30" s="77" t="s">
        <v>327</v>
      </c>
      <c r="G30" s="74"/>
      <c r="H30" s="79"/>
      <c r="I30" s="84" t="s">
        <v>338</v>
      </c>
      <c r="J30" s="79" t="s">
        <v>327</v>
      </c>
      <c r="K30" s="74"/>
      <c r="L30" s="74"/>
      <c r="M30" s="98" t="s">
        <v>664</v>
      </c>
      <c r="N30" s="79" t="s">
        <v>340</v>
      </c>
    </row>
    <row r="31" spans="1:14" x14ac:dyDescent="0.25">
      <c r="A31" s="20"/>
      <c r="B31" s="80" t="s">
        <v>665</v>
      </c>
      <c r="C31" s="12" t="s">
        <v>327</v>
      </c>
      <c r="D31" s="11"/>
      <c r="E31" s="81">
        <v>6006</v>
      </c>
      <c r="F31" s="82" t="s">
        <v>327</v>
      </c>
      <c r="G31" s="12"/>
      <c r="H31" s="12"/>
      <c r="I31" s="83">
        <v>4570</v>
      </c>
      <c r="J31" s="14" t="s">
        <v>327</v>
      </c>
      <c r="K31" s="12"/>
      <c r="L31" s="12"/>
      <c r="M31" s="83">
        <v>5900</v>
      </c>
      <c r="N31" s="14" t="s">
        <v>327</v>
      </c>
    </row>
    <row r="32" spans="1:14" x14ac:dyDescent="0.25">
      <c r="A32" s="20"/>
      <c r="B32" s="73" t="s">
        <v>666</v>
      </c>
      <c r="C32" s="74" t="s">
        <v>327</v>
      </c>
      <c r="D32" s="77"/>
      <c r="E32" s="99" t="s">
        <v>338</v>
      </c>
      <c r="F32" s="77" t="s">
        <v>327</v>
      </c>
      <c r="G32" s="74"/>
      <c r="H32" s="79"/>
      <c r="I32" s="84" t="s">
        <v>338</v>
      </c>
      <c r="J32" s="79" t="s">
        <v>327</v>
      </c>
      <c r="K32" s="74"/>
      <c r="L32" s="74"/>
      <c r="M32" s="78">
        <v>10382276</v>
      </c>
      <c r="N32" s="79" t="s">
        <v>327</v>
      </c>
    </row>
    <row r="33" spans="1:14" ht="25.5" x14ac:dyDescent="0.25">
      <c r="A33" s="20"/>
      <c r="B33" s="80" t="s">
        <v>667</v>
      </c>
      <c r="C33" s="12" t="s">
        <v>327</v>
      </c>
      <c r="D33" s="11"/>
      <c r="E33" s="89" t="s">
        <v>668</v>
      </c>
      <c r="F33" s="82" t="s">
        <v>340</v>
      </c>
      <c r="G33" s="12"/>
      <c r="H33" s="12"/>
      <c r="I33" s="90" t="s">
        <v>669</v>
      </c>
      <c r="J33" s="14" t="s">
        <v>340</v>
      </c>
      <c r="K33" s="12"/>
      <c r="L33" s="12"/>
      <c r="M33" s="90" t="s">
        <v>670</v>
      </c>
      <c r="N33" s="14" t="s">
        <v>340</v>
      </c>
    </row>
    <row r="34" spans="1:14" x14ac:dyDescent="0.25">
      <c r="A34" s="20"/>
      <c r="B34" s="73" t="s">
        <v>671</v>
      </c>
      <c r="C34" s="74" t="s">
        <v>327</v>
      </c>
      <c r="D34" s="75"/>
      <c r="E34" s="76">
        <v>2447561</v>
      </c>
      <c r="F34" s="77" t="s">
        <v>327</v>
      </c>
      <c r="G34" s="74"/>
      <c r="H34" s="74"/>
      <c r="I34" s="78">
        <v>329113</v>
      </c>
      <c r="J34" s="79" t="s">
        <v>327</v>
      </c>
      <c r="K34" s="74"/>
      <c r="L34" s="74"/>
      <c r="M34" s="98" t="s">
        <v>672</v>
      </c>
      <c r="N34" s="79" t="s">
        <v>340</v>
      </c>
    </row>
    <row r="35" spans="1:14" ht="15.75" thickBot="1" x14ac:dyDescent="0.3">
      <c r="A35" s="20"/>
      <c r="B35" s="80" t="s">
        <v>470</v>
      </c>
      <c r="C35" s="12" t="s">
        <v>327</v>
      </c>
      <c r="D35" s="11"/>
      <c r="E35" s="89">
        <v>0</v>
      </c>
      <c r="F35" s="82" t="s">
        <v>327</v>
      </c>
      <c r="G35" s="12"/>
      <c r="H35" s="12"/>
      <c r="I35" s="83">
        <v>24427</v>
      </c>
      <c r="J35" s="14" t="s">
        <v>327</v>
      </c>
      <c r="K35" s="12"/>
      <c r="L35" s="12"/>
      <c r="M35" s="90" t="s">
        <v>673</v>
      </c>
      <c r="N35" s="14" t="s">
        <v>340</v>
      </c>
    </row>
    <row r="36" spans="1:14" x14ac:dyDescent="0.25">
      <c r="A36" s="20"/>
      <c r="B36" s="85"/>
      <c r="C36" s="85" t="s">
        <v>327</v>
      </c>
      <c r="D36" s="86"/>
      <c r="E36" s="86"/>
      <c r="F36" s="85"/>
      <c r="G36" s="85"/>
      <c r="H36" s="86"/>
      <c r="I36" s="86"/>
      <c r="J36" s="85"/>
      <c r="K36" s="85"/>
      <c r="L36" s="86"/>
      <c r="M36" s="86"/>
      <c r="N36" s="85"/>
    </row>
    <row r="37" spans="1:14" ht="15.75" thickBot="1" x14ac:dyDescent="0.3">
      <c r="A37" s="20"/>
      <c r="B37" s="100" t="s">
        <v>674</v>
      </c>
      <c r="C37" s="88" t="s">
        <v>327</v>
      </c>
      <c r="D37" s="75" t="s">
        <v>337</v>
      </c>
      <c r="E37" s="97" t="s">
        <v>656</v>
      </c>
      <c r="F37" s="77" t="s">
        <v>340</v>
      </c>
      <c r="G37" s="88"/>
      <c r="H37" s="79" t="s">
        <v>337</v>
      </c>
      <c r="I37" s="84" t="s">
        <v>338</v>
      </c>
      <c r="J37" s="79" t="s">
        <v>327</v>
      </c>
      <c r="K37" s="88"/>
      <c r="L37" s="79" t="s">
        <v>337</v>
      </c>
      <c r="M37" s="84" t="s">
        <v>338</v>
      </c>
      <c r="N37" s="79" t="s">
        <v>327</v>
      </c>
    </row>
    <row r="38" spans="1:14" ht="15.75" thickTop="1" x14ac:dyDescent="0.25">
      <c r="A38" s="20"/>
      <c r="B38" s="85"/>
      <c r="C38" s="85" t="s">
        <v>327</v>
      </c>
      <c r="D38" s="91"/>
      <c r="E38" s="91"/>
      <c r="F38" s="85"/>
      <c r="G38" s="85"/>
      <c r="H38" s="91"/>
      <c r="I38" s="91"/>
      <c r="J38" s="85"/>
      <c r="K38" s="85"/>
      <c r="L38" s="91"/>
      <c r="M38" s="91"/>
      <c r="N38" s="85"/>
    </row>
    <row r="39" spans="1:14" x14ac:dyDescent="0.25">
      <c r="A39" s="20"/>
      <c r="B39" s="24"/>
      <c r="C39" s="24"/>
      <c r="D39" s="24"/>
      <c r="E39" s="24"/>
      <c r="F39" s="24"/>
      <c r="G39" s="24"/>
      <c r="H39" s="24"/>
      <c r="I39" s="24"/>
      <c r="J39" s="24"/>
      <c r="K39" s="24"/>
      <c r="L39" s="24"/>
      <c r="M39" s="24"/>
      <c r="N39" s="24"/>
    </row>
    <row r="40" spans="1:14" x14ac:dyDescent="0.25">
      <c r="A40" s="20"/>
      <c r="B40" s="22" t="s">
        <v>675</v>
      </c>
      <c r="C40" s="22"/>
      <c r="D40" s="22"/>
      <c r="E40" s="22"/>
      <c r="F40" s="22"/>
      <c r="G40" s="22"/>
      <c r="H40" s="22"/>
      <c r="I40" s="22"/>
      <c r="J40" s="22"/>
      <c r="K40" s="22"/>
      <c r="L40" s="22"/>
      <c r="M40" s="22"/>
      <c r="N40" s="22"/>
    </row>
    <row r="41" spans="1:14" ht="15.75" x14ac:dyDescent="0.25">
      <c r="A41" s="20"/>
      <c r="B41" s="94"/>
      <c r="C41" s="94"/>
      <c r="D41" s="94"/>
      <c r="E41" s="94"/>
      <c r="F41" s="94"/>
      <c r="G41" s="94"/>
      <c r="H41" s="94"/>
      <c r="I41" s="94"/>
      <c r="J41" s="94"/>
      <c r="K41" s="94"/>
      <c r="L41" s="94"/>
      <c r="M41" s="94"/>
      <c r="N41" s="94"/>
    </row>
    <row r="42" spans="1:14" x14ac:dyDescent="0.25">
      <c r="A42" s="20"/>
      <c r="B42" s="12"/>
      <c r="C42" s="12"/>
      <c r="D42" s="12"/>
      <c r="E42" s="12"/>
      <c r="F42" s="12"/>
      <c r="G42" s="12"/>
      <c r="H42" s="12"/>
      <c r="I42" s="12"/>
      <c r="J42" s="12"/>
      <c r="K42" s="12"/>
      <c r="L42" s="12"/>
      <c r="M42" s="12"/>
      <c r="N42" s="12"/>
    </row>
    <row r="43" spans="1:14" ht="15.75" thickBot="1" x14ac:dyDescent="0.3">
      <c r="A43" s="20"/>
      <c r="B43" s="70"/>
      <c r="C43" s="70" t="s">
        <v>327</v>
      </c>
      <c r="D43" s="92">
        <v>2013</v>
      </c>
      <c r="E43" s="92"/>
      <c r="F43" s="70"/>
      <c r="G43" s="70"/>
      <c r="H43" s="93">
        <v>2012</v>
      </c>
      <c r="I43" s="93"/>
      <c r="J43" s="70"/>
      <c r="K43" s="70"/>
      <c r="L43" s="93">
        <v>2011</v>
      </c>
      <c r="M43" s="93"/>
      <c r="N43" s="70"/>
    </row>
    <row r="44" spans="1:14" x14ac:dyDescent="0.25">
      <c r="A44" s="20"/>
      <c r="B44" s="73" t="s">
        <v>676</v>
      </c>
      <c r="C44" s="74" t="s">
        <v>327</v>
      </c>
      <c r="D44" s="74"/>
      <c r="E44" s="74"/>
      <c r="F44" s="74"/>
      <c r="G44" s="74"/>
      <c r="H44" s="74"/>
      <c r="I44" s="74"/>
      <c r="J44" s="74"/>
      <c r="K44" s="74"/>
      <c r="L44" s="74"/>
      <c r="M44" s="74"/>
      <c r="N44" s="74"/>
    </row>
    <row r="45" spans="1:14" x14ac:dyDescent="0.25">
      <c r="A45" s="20"/>
      <c r="B45" s="101" t="s">
        <v>254</v>
      </c>
      <c r="C45" s="12" t="s">
        <v>327</v>
      </c>
      <c r="D45" s="11" t="s">
        <v>337</v>
      </c>
      <c r="E45" s="81">
        <v>2212628</v>
      </c>
      <c r="F45" s="82" t="s">
        <v>327</v>
      </c>
      <c r="G45" s="12"/>
      <c r="H45" s="12" t="s">
        <v>337</v>
      </c>
      <c r="I45" s="83">
        <v>2343090</v>
      </c>
      <c r="J45" s="14" t="s">
        <v>327</v>
      </c>
      <c r="K45" s="12"/>
      <c r="L45" s="12" t="s">
        <v>337</v>
      </c>
      <c r="M45" s="83">
        <v>3655330</v>
      </c>
      <c r="N45" s="14" t="s">
        <v>327</v>
      </c>
    </row>
    <row r="46" spans="1:14" x14ac:dyDescent="0.25">
      <c r="A46" s="20"/>
      <c r="B46" s="100" t="s">
        <v>677</v>
      </c>
      <c r="C46" s="74" t="s">
        <v>327</v>
      </c>
      <c r="D46" s="75"/>
      <c r="E46" s="76">
        <v>1474105</v>
      </c>
      <c r="F46" s="77" t="s">
        <v>327</v>
      </c>
      <c r="G46" s="74"/>
      <c r="H46" s="74"/>
      <c r="I46" s="78">
        <v>1324824</v>
      </c>
      <c r="J46" s="79" t="s">
        <v>327</v>
      </c>
      <c r="K46" s="74"/>
      <c r="L46" s="74"/>
      <c r="M46" s="78">
        <v>774233</v>
      </c>
      <c r="N46" s="79" t="s">
        <v>327</v>
      </c>
    </row>
    <row r="47" spans="1:14" x14ac:dyDescent="0.25">
      <c r="A47" s="20"/>
      <c r="B47" s="101" t="s">
        <v>283</v>
      </c>
      <c r="C47" s="12" t="s">
        <v>327</v>
      </c>
      <c r="D47" s="11"/>
      <c r="E47" s="81">
        <v>1276365</v>
      </c>
      <c r="F47" s="82" t="s">
        <v>327</v>
      </c>
      <c r="G47" s="12"/>
      <c r="H47" s="12"/>
      <c r="I47" s="83">
        <v>1073884</v>
      </c>
      <c r="J47" s="14" t="s">
        <v>327</v>
      </c>
      <c r="K47" s="12"/>
      <c r="L47" s="12"/>
      <c r="M47" s="83">
        <v>1090095</v>
      </c>
      <c r="N47" s="14" t="s">
        <v>327</v>
      </c>
    </row>
    <row r="48" spans="1:14" x14ac:dyDescent="0.25">
      <c r="A48" s="20"/>
      <c r="B48" s="100" t="s">
        <v>678</v>
      </c>
      <c r="C48" s="74" t="s">
        <v>327</v>
      </c>
      <c r="D48" s="75"/>
      <c r="E48" s="76">
        <v>375881</v>
      </c>
      <c r="F48" s="77" t="s">
        <v>327</v>
      </c>
      <c r="G48" s="74"/>
      <c r="H48" s="74"/>
      <c r="I48" s="78">
        <v>224523</v>
      </c>
      <c r="J48" s="79" t="s">
        <v>327</v>
      </c>
      <c r="K48" s="74"/>
      <c r="L48" s="74"/>
      <c r="M48" s="78">
        <v>405108</v>
      </c>
      <c r="N48" s="79" t="s">
        <v>327</v>
      </c>
    </row>
    <row r="49" spans="1:14" x14ac:dyDescent="0.25">
      <c r="A49" s="20"/>
      <c r="B49" s="101" t="s">
        <v>679</v>
      </c>
      <c r="C49" s="12" t="s">
        <v>327</v>
      </c>
      <c r="D49" s="82"/>
      <c r="E49" s="95" t="s">
        <v>338</v>
      </c>
      <c r="F49" s="82" t="s">
        <v>327</v>
      </c>
      <c r="G49" s="12"/>
      <c r="H49" s="12"/>
      <c r="I49" s="83">
        <v>72456</v>
      </c>
      <c r="J49" s="14" t="s">
        <v>327</v>
      </c>
      <c r="K49" s="12"/>
      <c r="L49" s="14"/>
      <c r="M49" s="96" t="s">
        <v>338</v>
      </c>
      <c r="N49" s="14" t="s">
        <v>327</v>
      </c>
    </row>
    <row r="50" spans="1:14" x14ac:dyDescent="0.25">
      <c r="A50" s="20"/>
      <c r="B50" s="100" t="s">
        <v>680</v>
      </c>
      <c r="C50" s="74" t="s">
        <v>327</v>
      </c>
      <c r="D50" s="75"/>
      <c r="E50" s="76">
        <v>572301</v>
      </c>
      <c r="F50" s="77" t="s">
        <v>327</v>
      </c>
      <c r="G50" s="74"/>
      <c r="H50" s="74"/>
      <c r="I50" s="78">
        <v>572301</v>
      </c>
      <c r="J50" s="79" t="s">
        <v>327</v>
      </c>
      <c r="K50" s="74"/>
      <c r="L50" s="74"/>
      <c r="M50" s="78">
        <v>572301</v>
      </c>
      <c r="N50" s="79" t="s">
        <v>327</v>
      </c>
    </row>
    <row r="51" spans="1:14" x14ac:dyDescent="0.25">
      <c r="A51" s="20"/>
      <c r="B51" s="101" t="s">
        <v>681</v>
      </c>
      <c r="C51" s="12" t="s">
        <v>327</v>
      </c>
      <c r="D51" s="11"/>
      <c r="E51" s="81">
        <v>3612623</v>
      </c>
      <c r="F51" s="82" t="s">
        <v>327</v>
      </c>
      <c r="G51" s="12"/>
      <c r="H51" s="12"/>
      <c r="I51" s="83">
        <v>3237434</v>
      </c>
      <c r="J51" s="14" t="s">
        <v>327</v>
      </c>
      <c r="K51" s="12"/>
      <c r="L51" s="12"/>
      <c r="M51" s="83">
        <v>3081579</v>
      </c>
      <c r="N51" s="14" t="s">
        <v>327</v>
      </c>
    </row>
    <row r="52" spans="1:14" x14ac:dyDescent="0.25">
      <c r="A52" s="20"/>
      <c r="B52" s="100" t="s">
        <v>682</v>
      </c>
      <c r="C52" s="74" t="s">
        <v>327</v>
      </c>
      <c r="D52" s="75"/>
      <c r="E52" s="76">
        <v>18427179</v>
      </c>
      <c r="F52" s="77" t="s">
        <v>327</v>
      </c>
      <c r="G52" s="74"/>
      <c r="H52" s="74"/>
      <c r="I52" s="78">
        <v>15850218</v>
      </c>
      <c r="J52" s="79" t="s">
        <v>327</v>
      </c>
      <c r="K52" s="74"/>
      <c r="L52" s="74"/>
      <c r="M52" s="78">
        <v>14755699</v>
      </c>
      <c r="N52" s="79" t="s">
        <v>327</v>
      </c>
    </row>
    <row r="53" spans="1:14" x14ac:dyDescent="0.25">
      <c r="A53" s="20"/>
      <c r="B53" s="101" t="s">
        <v>683</v>
      </c>
      <c r="C53" s="12" t="s">
        <v>327</v>
      </c>
      <c r="D53" s="11"/>
      <c r="E53" s="89" t="s">
        <v>684</v>
      </c>
      <c r="F53" s="82" t="s">
        <v>340</v>
      </c>
      <c r="G53" s="12"/>
      <c r="H53" s="12"/>
      <c r="I53" s="90" t="s">
        <v>684</v>
      </c>
      <c r="J53" s="14" t="s">
        <v>340</v>
      </c>
      <c r="K53" s="12"/>
      <c r="L53" s="12"/>
      <c r="M53" s="90" t="s">
        <v>684</v>
      </c>
      <c r="N53" s="14" t="s">
        <v>340</v>
      </c>
    </row>
    <row r="54" spans="1:14" x14ac:dyDescent="0.25">
      <c r="A54" s="20"/>
      <c r="B54" s="100" t="s">
        <v>685</v>
      </c>
      <c r="C54" s="74" t="s">
        <v>327</v>
      </c>
      <c r="D54" s="77"/>
      <c r="E54" s="99" t="s">
        <v>338</v>
      </c>
      <c r="F54" s="77" t="s">
        <v>327</v>
      </c>
      <c r="G54" s="74"/>
      <c r="H54" s="74"/>
      <c r="I54" s="78">
        <v>317704</v>
      </c>
      <c r="J54" s="79" t="s">
        <v>327</v>
      </c>
      <c r="K54" s="74"/>
      <c r="L54" s="74"/>
      <c r="M54" s="78">
        <v>317704</v>
      </c>
      <c r="N54" s="79" t="s">
        <v>327</v>
      </c>
    </row>
    <row r="55" spans="1:14" x14ac:dyDescent="0.25">
      <c r="A55" s="20"/>
      <c r="B55" s="101" t="s">
        <v>686</v>
      </c>
      <c r="C55" s="12" t="s">
        <v>327</v>
      </c>
      <c r="D55" s="11"/>
      <c r="E55" s="81">
        <v>462192</v>
      </c>
      <c r="F55" s="82" t="s">
        <v>327</v>
      </c>
      <c r="G55" s="12"/>
      <c r="H55" s="12"/>
      <c r="I55" s="83">
        <v>250819</v>
      </c>
      <c r="J55" s="14" t="s">
        <v>327</v>
      </c>
      <c r="K55" s="12"/>
      <c r="L55" s="14"/>
      <c r="M55" s="96" t="s">
        <v>338</v>
      </c>
      <c r="N55" s="14" t="s">
        <v>327</v>
      </c>
    </row>
    <row r="56" spans="1:14" ht="15.75" thickBot="1" x14ac:dyDescent="0.3">
      <c r="A56" s="20"/>
      <c r="B56" s="100" t="s">
        <v>470</v>
      </c>
      <c r="C56" s="74" t="s">
        <v>327</v>
      </c>
      <c r="D56" s="75"/>
      <c r="E56" s="76">
        <v>36791</v>
      </c>
      <c r="F56" s="77" t="s">
        <v>327</v>
      </c>
      <c r="G56" s="74"/>
      <c r="H56" s="74"/>
      <c r="I56" s="78">
        <v>153959</v>
      </c>
      <c r="J56" s="79" t="s">
        <v>327</v>
      </c>
      <c r="K56" s="74"/>
      <c r="L56" s="74"/>
      <c r="M56" s="78">
        <v>144809</v>
      </c>
      <c r="N56" s="79" t="s">
        <v>327</v>
      </c>
    </row>
    <row r="57" spans="1:14" x14ac:dyDescent="0.25">
      <c r="A57" s="20"/>
      <c r="B57" s="85"/>
      <c r="C57" s="85" t="s">
        <v>327</v>
      </c>
      <c r="D57" s="86"/>
      <c r="E57" s="86"/>
      <c r="F57" s="85"/>
      <c r="G57" s="85"/>
      <c r="H57" s="86"/>
      <c r="I57" s="86"/>
      <c r="J57" s="85"/>
      <c r="K57" s="85"/>
      <c r="L57" s="86"/>
      <c r="M57" s="86"/>
      <c r="N57" s="85"/>
    </row>
    <row r="58" spans="1:14" x14ac:dyDescent="0.25">
      <c r="A58" s="20"/>
      <c r="B58" s="102" t="s">
        <v>687</v>
      </c>
      <c r="C58" s="70" t="s">
        <v>327</v>
      </c>
      <c r="D58" s="11"/>
      <c r="E58" s="81">
        <v>18067789</v>
      </c>
      <c r="F58" s="82" t="s">
        <v>327</v>
      </c>
      <c r="G58" s="70"/>
      <c r="H58" s="12"/>
      <c r="I58" s="83">
        <v>15038936</v>
      </c>
      <c r="J58" s="14" t="s">
        <v>327</v>
      </c>
      <c r="K58" s="70"/>
      <c r="L58" s="12"/>
      <c r="M58" s="83">
        <v>14414582</v>
      </c>
      <c r="N58" s="14" t="s">
        <v>327</v>
      </c>
    </row>
    <row r="59" spans="1:14" ht="15.75" thickBot="1" x14ac:dyDescent="0.3">
      <c r="A59" s="20"/>
      <c r="B59" s="100" t="s">
        <v>688</v>
      </c>
      <c r="C59" s="88" t="s">
        <v>327</v>
      </c>
      <c r="D59" s="75"/>
      <c r="E59" s="97" t="s">
        <v>689</v>
      </c>
      <c r="F59" s="77" t="s">
        <v>340</v>
      </c>
      <c r="G59" s="88"/>
      <c r="H59" s="74"/>
      <c r="I59" s="98" t="s">
        <v>690</v>
      </c>
      <c r="J59" s="79" t="s">
        <v>340</v>
      </c>
      <c r="K59" s="88"/>
      <c r="L59" s="74"/>
      <c r="M59" s="98" t="s">
        <v>691</v>
      </c>
      <c r="N59" s="79" t="s">
        <v>340</v>
      </c>
    </row>
    <row r="60" spans="1:14" x14ac:dyDescent="0.25">
      <c r="A60" s="20"/>
      <c r="B60" s="85"/>
      <c r="C60" s="85" t="s">
        <v>327</v>
      </c>
      <c r="D60" s="86"/>
      <c r="E60" s="86"/>
      <c r="F60" s="85"/>
      <c r="G60" s="85"/>
      <c r="H60" s="86"/>
      <c r="I60" s="86"/>
      <c r="J60" s="85"/>
      <c r="K60" s="85"/>
      <c r="L60" s="86"/>
      <c r="M60" s="86"/>
      <c r="N60" s="85"/>
    </row>
    <row r="61" spans="1:14" ht="25.5" x14ac:dyDescent="0.25">
      <c r="A61" s="20"/>
      <c r="B61" s="102" t="s">
        <v>692</v>
      </c>
      <c r="C61" s="70" t="s">
        <v>327</v>
      </c>
      <c r="D61" s="82"/>
      <c r="E61" s="95" t="s">
        <v>338</v>
      </c>
      <c r="F61" s="82" t="s">
        <v>327</v>
      </c>
      <c r="G61" s="70"/>
      <c r="H61" s="14"/>
      <c r="I61" s="96" t="s">
        <v>338</v>
      </c>
      <c r="J61" s="14" t="s">
        <v>327</v>
      </c>
      <c r="K61" s="70"/>
      <c r="L61" s="14"/>
      <c r="M61" s="96" t="s">
        <v>338</v>
      </c>
      <c r="N61" s="14" t="s">
        <v>327</v>
      </c>
    </row>
    <row r="62" spans="1:14" x14ac:dyDescent="0.25">
      <c r="A62" s="20"/>
      <c r="B62" s="73" t="s">
        <v>693</v>
      </c>
      <c r="C62" s="88" t="s">
        <v>327</v>
      </c>
      <c r="D62" s="74"/>
      <c r="E62" s="74"/>
      <c r="F62" s="74"/>
      <c r="G62" s="88"/>
      <c r="H62" s="74"/>
      <c r="I62" s="74"/>
      <c r="J62" s="74"/>
      <c r="K62" s="88"/>
      <c r="L62" s="74"/>
      <c r="M62" s="74"/>
      <c r="N62" s="74"/>
    </row>
    <row r="63" spans="1:14" x14ac:dyDescent="0.25">
      <c r="A63" s="20"/>
      <c r="B63" s="101" t="s">
        <v>694</v>
      </c>
      <c r="C63" s="70" t="s">
        <v>327</v>
      </c>
      <c r="D63" s="82"/>
      <c r="E63" s="95" t="s">
        <v>338</v>
      </c>
      <c r="F63" s="82" t="s">
        <v>327</v>
      </c>
      <c r="G63" s="70"/>
      <c r="H63" s="14"/>
      <c r="I63" s="96" t="s">
        <v>338</v>
      </c>
      <c r="J63" s="14" t="s">
        <v>327</v>
      </c>
      <c r="K63" s="70"/>
      <c r="L63" s="12"/>
      <c r="M63" s="90" t="s">
        <v>695</v>
      </c>
      <c r="N63" s="14" t="s">
        <v>340</v>
      </c>
    </row>
    <row r="64" spans="1:14" ht="15.75" thickBot="1" x14ac:dyDescent="0.3">
      <c r="A64" s="20"/>
      <c r="B64" s="100" t="s">
        <v>470</v>
      </c>
      <c r="C64" s="88" t="s">
        <v>327</v>
      </c>
      <c r="D64" s="77"/>
      <c r="E64" s="99" t="s">
        <v>338</v>
      </c>
      <c r="F64" s="77" t="s">
        <v>327</v>
      </c>
      <c r="G64" s="88"/>
      <c r="H64" s="79"/>
      <c r="I64" s="84" t="s">
        <v>338</v>
      </c>
      <c r="J64" s="79" t="s">
        <v>327</v>
      </c>
      <c r="K64" s="88"/>
      <c r="L64" s="79"/>
      <c r="M64" s="84" t="s">
        <v>338</v>
      </c>
      <c r="N64" s="79" t="s">
        <v>327</v>
      </c>
    </row>
    <row r="65" spans="1:14" x14ac:dyDescent="0.25">
      <c r="A65" s="20"/>
      <c r="B65" s="85"/>
      <c r="C65" s="85" t="s">
        <v>327</v>
      </c>
      <c r="D65" s="86"/>
      <c r="E65" s="86"/>
      <c r="F65" s="85"/>
      <c r="G65" s="85"/>
      <c r="H65" s="86"/>
      <c r="I65" s="86"/>
      <c r="J65" s="85"/>
      <c r="K65" s="85"/>
      <c r="L65" s="86"/>
      <c r="M65" s="86"/>
      <c r="N65" s="85"/>
    </row>
    <row r="66" spans="1:14" ht="15.75" thickBot="1" x14ac:dyDescent="0.3">
      <c r="A66" s="20"/>
      <c r="B66" s="102" t="s">
        <v>696</v>
      </c>
      <c r="C66" s="70" t="s">
        <v>327</v>
      </c>
      <c r="D66" s="82"/>
      <c r="E66" s="95" t="s">
        <v>338</v>
      </c>
      <c r="F66" s="82" t="s">
        <v>327</v>
      </c>
      <c r="G66" s="70"/>
      <c r="H66" s="14"/>
      <c r="I66" s="96" t="s">
        <v>338</v>
      </c>
      <c r="J66" s="14" t="s">
        <v>327</v>
      </c>
      <c r="K66" s="70"/>
      <c r="L66" s="12"/>
      <c r="M66" s="90" t="s">
        <v>695</v>
      </c>
      <c r="N66" s="14" t="s">
        <v>340</v>
      </c>
    </row>
    <row r="67" spans="1:14" x14ac:dyDescent="0.25">
      <c r="A67" s="20"/>
      <c r="B67" s="85"/>
      <c r="C67" s="85" t="s">
        <v>327</v>
      </c>
      <c r="D67" s="86"/>
      <c r="E67" s="86"/>
      <c r="F67" s="85"/>
      <c r="G67" s="85"/>
      <c r="H67" s="86"/>
      <c r="I67" s="86"/>
      <c r="J67" s="85"/>
      <c r="K67" s="85"/>
      <c r="L67" s="86"/>
      <c r="M67" s="86"/>
      <c r="N67" s="85"/>
    </row>
    <row r="68" spans="1:14" ht="15.75" thickBot="1" x14ac:dyDescent="0.3">
      <c r="A68" s="20"/>
      <c r="B68" s="103" t="s">
        <v>697</v>
      </c>
      <c r="C68" s="88" t="s">
        <v>327</v>
      </c>
      <c r="D68" s="77" t="s">
        <v>337</v>
      </c>
      <c r="E68" s="99" t="s">
        <v>338</v>
      </c>
      <c r="F68" s="77" t="s">
        <v>327</v>
      </c>
      <c r="G68" s="88"/>
      <c r="H68" s="79" t="s">
        <v>337</v>
      </c>
      <c r="I68" s="84" t="s">
        <v>338</v>
      </c>
      <c r="J68" s="79" t="s">
        <v>327</v>
      </c>
      <c r="K68" s="88"/>
      <c r="L68" s="74" t="s">
        <v>337</v>
      </c>
      <c r="M68" s="98" t="s">
        <v>695</v>
      </c>
      <c r="N68" s="79" t="s">
        <v>340</v>
      </c>
    </row>
    <row r="69" spans="1:14" ht="15.75" thickTop="1" x14ac:dyDescent="0.25">
      <c r="A69" s="20"/>
      <c r="B69" s="85"/>
      <c r="C69" s="85" t="s">
        <v>327</v>
      </c>
      <c r="D69" s="91"/>
      <c r="E69" s="91"/>
      <c r="F69" s="85"/>
      <c r="G69" s="85"/>
      <c r="H69" s="91"/>
      <c r="I69" s="91"/>
      <c r="J69" s="85"/>
      <c r="K69" s="85"/>
      <c r="L69" s="91"/>
      <c r="M69" s="91"/>
      <c r="N69" s="85"/>
    </row>
    <row r="70" spans="1:14" x14ac:dyDescent="0.25">
      <c r="A70" s="20"/>
      <c r="B70" s="22" t="s">
        <v>698</v>
      </c>
      <c r="C70" s="22"/>
      <c r="D70" s="22"/>
      <c r="E70" s="22"/>
      <c r="F70" s="22"/>
      <c r="G70" s="22"/>
      <c r="H70" s="22"/>
      <c r="I70" s="22"/>
      <c r="J70" s="22"/>
      <c r="K70" s="22"/>
      <c r="L70" s="22"/>
      <c r="M70" s="22"/>
      <c r="N70" s="22"/>
    </row>
    <row r="71" spans="1:14" x14ac:dyDescent="0.25">
      <c r="A71" s="20"/>
      <c r="B71" s="24"/>
      <c r="C71" s="24"/>
      <c r="D71" s="24"/>
      <c r="E71" s="24"/>
      <c r="F71" s="24"/>
      <c r="G71" s="24"/>
      <c r="H71" s="24"/>
      <c r="I71" s="24"/>
      <c r="J71" s="24"/>
      <c r="K71" s="24"/>
      <c r="L71" s="24"/>
      <c r="M71" s="24"/>
      <c r="N71" s="24"/>
    </row>
    <row r="72" spans="1:14" x14ac:dyDescent="0.25">
      <c r="A72" s="20"/>
      <c r="B72" s="22" t="s">
        <v>699</v>
      </c>
      <c r="C72" s="22"/>
      <c r="D72" s="22"/>
      <c r="E72" s="22"/>
      <c r="F72" s="22"/>
      <c r="G72" s="22"/>
      <c r="H72" s="22"/>
      <c r="I72" s="22"/>
      <c r="J72" s="22"/>
      <c r="K72" s="22"/>
      <c r="L72" s="22"/>
      <c r="M72" s="22"/>
      <c r="N72" s="22"/>
    </row>
    <row r="73" spans="1:14" ht="15.75" x14ac:dyDescent="0.25">
      <c r="A73" s="20"/>
      <c r="B73" s="94"/>
      <c r="C73" s="94"/>
      <c r="D73" s="94"/>
      <c r="E73" s="94"/>
      <c r="F73" s="94"/>
      <c r="G73" s="94"/>
      <c r="H73" s="94"/>
      <c r="I73" s="94"/>
      <c r="J73" s="94"/>
      <c r="K73" s="94"/>
      <c r="L73" s="94"/>
      <c r="M73" s="94"/>
      <c r="N73" s="94"/>
    </row>
    <row r="74" spans="1:14" x14ac:dyDescent="0.25">
      <c r="A74" s="20"/>
      <c r="B74" s="111"/>
      <c r="C74" s="111"/>
      <c r="D74" s="111"/>
      <c r="E74" s="110" t="s">
        <v>700</v>
      </c>
      <c r="F74" s="111"/>
      <c r="G74" s="111"/>
      <c r="H74" s="111"/>
      <c r="I74" s="110" t="s">
        <v>700</v>
      </c>
      <c r="J74" s="111"/>
      <c r="K74" s="111"/>
      <c r="L74" s="111"/>
      <c r="M74" s="110" t="s">
        <v>700</v>
      </c>
      <c r="N74" s="111"/>
    </row>
    <row r="75" spans="1:14" ht="15.75" thickBot="1" x14ac:dyDescent="0.3">
      <c r="A75" s="20"/>
      <c r="B75" s="70"/>
      <c r="C75" s="70" t="s">
        <v>327</v>
      </c>
      <c r="D75" s="92">
        <v>2013</v>
      </c>
      <c r="E75" s="92"/>
      <c r="F75" s="70"/>
      <c r="G75" s="70" t="s">
        <v>327</v>
      </c>
      <c r="H75" s="93">
        <v>2012</v>
      </c>
      <c r="I75" s="93"/>
      <c r="J75" s="70"/>
      <c r="K75" s="70" t="s">
        <v>327</v>
      </c>
      <c r="L75" s="93">
        <v>2011</v>
      </c>
      <c r="M75" s="93"/>
      <c r="N75" s="70"/>
    </row>
    <row r="76" spans="1:14" x14ac:dyDescent="0.25">
      <c r="A76" s="20"/>
      <c r="B76" s="73" t="s">
        <v>701</v>
      </c>
      <c r="C76" s="74" t="s">
        <v>327</v>
      </c>
      <c r="D76" s="77" t="s">
        <v>337</v>
      </c>
      <c r="E76" s="99" t="s">
        <v>338</v>
      </c>
      <c r="F76" s="77" t="s">
        <v>327</v>
      </c>
      <c r="G76" s="74" t="s">
        <v>327</v>
      </c>
      <c r="H76" s="79" t="s">
        <v>337</v>
      </c>
      <c r="I76" s="84" t="s">
        <v>338</v>
      </c>
      <c r="J76" s="79" t="s">
        <v>327</v>
      </c>
      <c r="K76" s="74" t="s">
        <v>327</v>
      </c>
      <c r="L76" s="74" t="s">
        <v>337</v>
      </c>
      <c r="M76" s="98" t="s">
        <v>702</v>
      </c>
      <c r="N76" s="79" t="s">
        <v>340</v>
      </c>
    </row>
    <row r="77" spans="1:14" ht="26.25" thickBot="1" x14ac:dyDescent="0.3">
      <c r="A77" s="20"/>
      <c r="B77" s="80" t="s">
        <v>703</v>
      </c>
      <c r="C77" s="12" t="s">
        <v>327</v>
      </c>
      <c r="D77" s="82"/>
      <c r="E77" s="95" t="s">
        <v>338</v>
      </c>
      <c r="F77" s="82" t="s">
        <v>327</v>
      </c>
      <c r="G77" s="12" t="s">
        <v>327</v>
      </c>
      <c r="H77" s="14"/>
      <c r="I77" s="96" t="s">
        <v>338</v>
      </c>
      <c r="J77" s="14" t="s">
        <v>327</v>
      </c>
      <c r="K77" s="12" t="s">
        <v>327</v>
      </c>
      <c r="L77" s="14"/>
      <c r="M77" s="96" t="s">
        <v>338</v>
      </c>
      <c r="N77" s="14" t="s">
        <v>327</v>
      </c>
    </row>
    <row r="78" spans="1:14" x14ac:dyDescent="0.25">
      <c r="A78" s="20"/>
      <c r="B78" s="85"/>
      <c r="C78" s="85" t="s">
        <v>327</v>
      </c>
      <c r="D78" s="86"/>
      <c r="E78" s="86"/>
      <c r="F78" s="85"/>
      <c r="G78" s="85" t="s">
        <v>327</v>
      </c>
      <c r="H78" s="86"/>
      <c r="I78" s="86"/>
      <c r="J78" s="85"/>
      <c r="K78" s="85" t="s">
        <v>327</v>
      </c>
      <c r="L78" s="86"/>
      <c r="M78" s="86"/>
      <c r="N78" s="85"/>
    </row>
    <row r="79" spans="1:14" ht="15.75" thickBot="1" x14ac:dyDescent="0.3">
      <c r="A79" s="20"/>
      <c r="B79" s="100" t="s">
        <v>704</v>
      </c>
      <c r="C79" s="88" t="s">
        <v>327</v>
      </c>
      <c r="D79" s="77" t="s">
        <v>337</v>
      </c>
      <c r="E79" s="99" t="s">
        <v>338</v>
      </c>
      <c r="F79" s="77" t="s">
        <v>327</v>
      </c>
      <c r="G79" s="88" t="s">
        <v>327</v>
      </c>
      <c r="H79" s="79" t="s">
        <v>337</v>
      </c>
      <c r="I79" s="84" t="s">
        <v>338</v>
      </c>
      <c r="J79" s="79" t="s">
        <v>327</v>
      </c>
      <c r="K79" s="88" t="s">
        <v>327</v>
      </c>
      <c r="L79" s="74" t="s">
        <v>337</v>
      </c>
      <c r="M79" s="98" t="s">
        <v>702</v>
      </c>
      <c r="N79" s="79" t="s">
        <v>340</v>
      </c>
    </row>
    <row r="80" spans="1:14" ht="15.75" thickTop="1" x14ac:dyDescent="0.25">
      <c r="A80" s="20"/>
      <c r="B80" s="85"/>
      <c r="C80" s="85" t="s">
        <v>327</v>
      </c>
      <c r="D80" s="91"/>
      <c r="E80" s="91"/>
      <c r="F80" s="85"/>
      <c r="G80" s="85" t="s">
        <v>327</v>
      </c>
      <c r="H80" s="91"/>
      <c r="I80" s="91"/>
      <c r="J80" s="85"/>
      <c r="K80" s="85" t="s">
        <v>327</v>
      </c>
      <c r="L80" s="91"/>
      <c r="M80" s="91"/>
      <c r="N80" s="85"/>
    </row>
    <row r="81" spans="1:14" ht="76.5" customHeight="1" x14ac:dyDescent="0.25">
      <c r="A81" s="20"/>
      <c r="B81" s="22" t="s">
        <v>705</v>
      </c>
      <c r="C81" s="22"/>
      <c r="D81" s="22"/>
      <c r="E81" s="22"/>
      <c r="F81" s="22"/>
      <c r="G81" s="22"/>
      <c r="H81" s="22"/>
      <c r="I81" s="22"/>
      <c r="J81" s="22"/>
      <c r="K81" s="22"/>
      <c r="L81" s="22"/>
      <c r="M81" s="22"/>
      <c r="N81" s="22"/>
    </row>
    <row r="82" spans="1:14" ht="25.5" customHeight="1" x14ac:dyDescent="0.25">
      <c r="A82" s="20"/>
      <c r="B82" s="22" t="s">
        <v>706</v>
      </c>
      <c r="C82" s="22"/>
      <c r="D82" s="22"/>
      <c r="E82" s="22"/>
      <c r="F82" s="22"/>
      <c r="G82" s="22"/>
      <c r="H82" s="22"/>
      <c r="I82" s="22"/>
      <c r="J82" s="22"/>
      <c r="K82" s="22"/>
      <c r="L82" s="22"/>
      <c r="M82" s="22"/>
      <c r="N82" s="22"/>
    </row>
    <row r="83" spans="1:14" ht="51" customHeight="1" x14ac:dyDescent="0.25">
      <c r="A83" s="20"/>
      <c r="B83" s="22" t="s">
        <v>707</v>
      </c>
      <c r="C83" s="22"/>
      <c r="D83" s="22"/>
      <c r="E83" s="22"/>
      <c r="F83" s="22"/>
      <c r="G83" s="22"/>
      <c r="H83" s="22"/>
      <c r="I83" s="22"/>
      <c r="J83" s="22"/>
      <c r="K83" s="22"/>
      <c r="L83" s="22"/>
      <c r="M83" s="22"/>
      <c r="N83" s="22"/>
    </row>
  </sheetData>
  <mergeCells count="33">
    <mergeCell ref="B81:N81"/>
    <mergeCell ref="B82:N82"/>
    <mergeCell ref="B83:N83"/>
    <mergeCell ref="B39:N39"/>
    <mergeCell ref="B40:N40"/>
    <mergeCell ref="B41:N41"/>
    <mergeCell ref="B70:N70"/>
    <mergeCell ref="B71:N71"/>
    <mergeCell ref="B72:N72"/>
    <mergeCell ref="A1:A2"/>
    <mergeCell ref="B1:N1"/>
    <mergeCell ref="B2:N2"/>
    <mergeCell ref="B3:N3"/>
    <mergeCell ref="A4:A83"/>
    <mergeCell ref="B4:N4"/>
    <mergeCell ref="B5:N5"/>
    <mergeCell ref="B6:N6"/>
    <mergeCell ref="B7:N7"/>
    <mergeCell ref="B24:N24"/>
    <mergeCell ref="D43:E43"/>
    <mergeCell ref="H43:I43"/>
    <mergeCell ref="L43:M43"/>
    <mergeCell ref="D75:E75"/>
    <mergeCell ref="H75:I75"/>
    <mergeCell ref="L75:M75"/>
    <mergeCell ref="B73:N73"/>
    <mergeCell ref="D9:E9"/>
    <mergeCell ref="H9:I9"/>
    <mergeCell ref="L9:M9"/>
    <mergeCell ref="D27:E27"/>
    <mergeCell ref="H27:I27"/>
    <mergeCell ref="L27:M27"/>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1.140625" customWidth="1"/>
    <col min="4" max="4" width="12" customWidth="1"/>
    <col min="5" max="5" width="22.85546875" customWidth="1"/>
    <col min="6" max="8" width="11.140625" customWidth="1"/>
    <col min="9" max="9" width="34.85546875" customWidth="1"/>
    <col min="10" max="10" width="11.140625" customWidth="1"/>
  </cols>
  <sheetData>
    <row r="1" spans="1:10" ht="15" customHeight="1" x14ac:dyDescent="0.25">
      <c r="A1" s="9" t="s">
        <v>70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709</v>
      </c>
      <c r="B3" s="19" t="s">
        <v>6</v>
      </c>
      <c r="C3" s="19"/>
      <c r="D3" s="19"/>
      <c r="E3" s="19"/>
      <c r="F3" s="19"/>
      <c r="G3" s="19"/>
      <c r="H3" s="19"/>
      <c r="I3" s="19"/>
      <c r="J3" s="19"/>
    </row>
    <row r="4" spans="1:10" ht="15" customHeight="1" x14ac:dyDescent="0.25">
      <c r="A4" s="20" t="s">
        <v>708</v>
      </c>
      <c r="B4" s="19" t="s">
        <v>6</v>
      </c>
      <c r="C4" s="19"/>
      <c r="D4" s="19"/>
      <c r="E4" s="19"/>
      <c r="F4" s="19"/>
      <c r="G4" s="19"/>
      <c r="H4" s="19"/>
      <c r="I4" s="19"/>
      <c r="J4" s="19"/>
    </row>
    <row r="5" spans="1:10" x14ac:dyDescent="0.25">
      <c r="A5" s="20"/>
      <c r="B5" s="21" t="s">
        <v>710</v>
      </c>
      <c r="C5" s="21"/>
      <c r="D5" s="21"/>
      <c r="E5" s="21"/>
      <c r="F5" s="21"/>
      <c r="G5" s="21"/>
      <c r="H5" s="21"/>
      <c r="I5" s="21"/>
      <c r="J5" s="21"/>
    </row>
    <row r="6" spans="1:10" x14ac:dyDescent="0.25">
      <c r="A6" s="20"/>
      <c r="B6" s="22" t="s">
        <v>711</v>
      </c>
      <c r="C6" s="22"/>
      <c r="D6" s="22"/>
      <c r="E6" s="22"/>
      <c r="F6" s="22"/>
      <c r="G6" s="22"/>
      <c r="H6" s="22"/>
      <c r="I6" s="22"/>
      <c r="J6" s="22"/>
    </row>
    <row r="7" spans="1:10" ht="15.75" x14ac:dyDescent="0.25">
      <c r="A7" s="20"/>
      <c r="B7" s="94"/>
      <c r="C7" s="94"/>
      <c r="D7" s="94"/>
      <c r="E7" s="94"/>
      <c r="F7" s="94"/>
      <c r="G7" s="94"/>
      <c r="H7" s="94"/>
      <c r="I7" s="94"/>
      <c r="J7" s="94"/>
    </row>
    <row r="8" spans="1:10" x14ac:dyDescent="0.25">
      <c r="A8" s="20"/>
      <c r="B8" s="12"/>
      <c r="C8" s="12"/>
      <c r="D8" s="12"/>
      <c r="E8" s="12"/>
      <c r="F8" s="12"/>
      <c r="G8" s="12"/>
      <c r="H8" s="12"/>
      <c r="I8" s="12"/>
      <c r="J8" s="12"/>
    </row>
    <row r="9" spans="1:10" ht="15.75" thickBot="1" x14ac:dyDescent="0.3">
      <c r="A9" s="20"/>
      <c r="B9" s="70"/>
      <c r="C9" s="70" t="s">
        <v>327</v>
      </c>
      <c r="D9" s="92">
        <v>2013</v>
      </c>
      <c r="E9" s="92"/>
      <c r="F9" s="70"/>
      <c r="G9" s="70" t="s">
        <v>327</v>
      </c>
      <c r="H9" s="93">
        <v>2012</v>
      </c>
      <c r="I9" s="93"/>
      <c r="J9" s="70"/>
    </row>
    <row r="10" spans="1:10" x14ac:dyDescent="0.25">
      <c r="A10" s="20"/>
      <c r="B10" s="112" t="s">
        <v>712</v>
      </c>
      <c r="C10" s="74" t="s">
        <v>327</v>
      </c>
      <c r="D10" s="74"/>
      <c r="E10" s="74"/>
      <c r="F10" s="74"/>
      <c r="G10" s="74" t="s">
        <v>327</v>
      </c>
      <c r="H10" s="74"/>
      <c r="I10" s="74"/>
      <c r="J10" s="74"/>
    </row>
    <row r="11" spans="1:10" x14ac:dyDescent="0.25">
      <c r="A11" s="20"/>
      <c r="B11" s="80" t="s">
        <v>713</v>
      </c>
      <c r="C11" s="12" t="s">
        <v>327</v>
      </c>
      <c r="D11" s="82" t="s">
        <v>337</v>
      </c>
      <c r="E11" s="95" t="s">
        <v>338</v>
      </c>
      <c r="F11" s="82" t="s">
        <v>327</v>
      </c>
      <c r="G11" s="12" t="s">
        <v>327</v>
      </c>
      <c r="H11" s="12" t="s">
        <v>337</v>
      </c>
      <c r="I11" s="83">
        <v>38196</v>
      </c>
      <c r="J11" s="14" t="s">
        <v>327</v>
      </c>
    </row>
    <row r="12" spans="1:10" x14ac:dyDescent="0.25">
      <c r="A12" s="20"/>
      <c r="B12" s="73" t="s">
        <v>714</v>
      </c>
      <c r="C12" s="74" t="s">
        <v>327</v>
      </c>
      <c r="D12" s="77"/>
      <c r="E12" s="99" t="s">
        <v>338</v>
      </c>
      <c r="F12" s="77" t="s">
        <v>327</v>
      </c>
      <c r="G12" s="74" t="s">
        <v>327</v>
      </c>
      <c r="H12" s="74"/>
      <c r="I12" s="78">
        <v>6962</v>
      </c>
      <c r="J12" s="79" t="s">
        <v>327</v>
      </c>
    </row>
    <row r="13" spans="1:10" ht="15.75" thickBot="1" x14ac:dyDescent="0.3">
      <c r="A13" s="20"/>
      <c r="B13" s="80" t="s">
        <v>715</v>
      </c>
      <c r="C13" s="12" t="s">
        <v>327</v>
      </c>
      <c r="D13" s="82"/>
      <c r="E13" s="95" t="s">
        <v>338</v>
      </c>
      <c r="F13" s="82" t="s">
        <v>327</v>
      </c>
      <c r="G13" s="12" t="s">
        <v>327</v>
      </c>
      <c r="H13" s="12"/>
      <c r="I13" s="83">
        <v>31234</v>
      </c>
      <c r="J13" s="14" t="s">
        <v>327</v>
      </c>
    </row>
    <row r="14" spans="1:10" x14ac:dyDescent="0.25">
      <c r="A14" s="20"/>
      <c r="B14" s="85"/>
      <c r="C14" s="85" t="s">
        <v>327</v>
      </c>
      <c r="D14" s="86"/>
      <c r="E14" s="86"/>
      <c r="F14" s="85"/>
      <c r="G14" s="85" t="s">
        <v>327</v>
      </c>
      <c r="H14" s="86"/>
      <c r="I14" s="86"/>
      <c r="J14" s="85"/>
    </row>
    <row r="15" spans="1:10" ht="15.75" thickBot="1" x14ac:dyDescent="0.3">
      <c r="A15" s="20"/>
      <c r="B15" s="73" t="s">
        <v>716</v>
      </c>
      <c r="C15" s="88" t="s">
        <v>327</v>
      </c>
      <c r="D15" s="77"/>
      <c r="E15" s="99" t="s">
        <v>338</v>
      </c>
      <c r="F15" s="77" t="s">
        <v>327</v>
      </c>
      <c r="G15" s="88" t="s">
        <v>327</v>
      </c>
      <c r="H15" s="79"/>
      <c r="I15" s="84" t="s">
        <v>338</v>
      </c>
      <c r="J15" s="79" t="s">
        <v>327</v>
      </c>
    </row>
    <row r="16" spans="1:10" x14ac:dyDescent="0.25">
      <c r="A16" s="20"/>
      <c r="B16" s="85"/>
      <c r="C16" s="85" t="s">
        <v>327</v>
      </c>
      <c r="D16" s="86"/>
      <c r="E16" s="86"/>
      <c r="F16" s="85"/>
      <c r="G16" s="85" t="s">
        <v>327</v>
      </c>
      <c r="H16" s="86"/>
      <c r="I16" s="86"/>
      <c r="J16" s="85"/>
    </row>
    <row r="17" spans="1:10" ht="15.75" thickBot="1" x14ac:dyDescent="0.3">
      <c r="A17" s="20"/>
      <c r="B17" s="113" t="s">
        <v>717</v>
      </c>
      <c r="C17" s="70" t="s">
        <v>327</v>
      </c>
      <c r="D17" s="82" t="s">
        <v>337</v>
      </c>
      <c r="E17" s="95" t="s">
        <v>338</v>
      </c>
      <c r="F17" s="82" t="s">
        <v>327</v>
      </c>
      <c r="G17" s="70" t="s">
        <v>327</v>
      </c>
      <c r="H17" s="14" t="s">
        <v>337</v>
      </c>
      <c r="I17" s="96" t="s">
        <v>338</v>
      </c>
      <c r="J17" s="14" t="s">
        <v>327</v>
      </c>
    </row>
    <row r="18" spans="1:10" ht="15.75" thickTop="1" x14ac:dyDescent="0.25">
      <c r="A18" s="20"/>
      <c r="B18" s="85"/>
      <c r="C18" s="85" t="s">
        <v>327</v>
      </c>
      <c r="D18" s="91"/>
      <c r="E18" s="91"/>
      <c r="F18" s="85"/>
      <c r="G18" s="85" t="s">
        <v>327</v>
      </c>
      <c r="H18" s="91"/>
      <c r="I18" s="91"/>
      <c r="J18" s="85"/>
    </row>
    <row r="19" spans="1:10" ht="25.5" customHeight="1" x14ac:dyDescent="0.25">
      <c r="A19" s="20"/>
      <c r="B19" s="22" t="s">
        <v>718</v>
      </c>
      <c r="C19" s="22"/>
      <c r="D19" s="22"/>
      <c r="E19" s="22"/>
      <c r="F19" s="22"/>
      <c r="G19" s="22"/>
      <c r="H19" s="22"/>
      <c r="I19" s="22"/>
      <c r="J19" s="22"/>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719</v>
      </c>
      <c r="B1" s="1" t="s">
        <v>1</v>
      </c>
    </row>
    <row r="2" spans="1:2" x14ac:dyDescent="0.25">
      <c r="A2" s="9"/>
      <c r="B2" s="1" t="s">
        <v>2</v>
      </c>
    </row>
    <row r="3" spans="1:2" x14ac:dyDescent="0.25">
      <c r="A3" s="4" t="s">
        <v>320</v>
      </c>
      <c r="B3" s="5" t="s">
        <v>6</v>
      </c>
    </row>
    <row r="4" spans="1:2" x14ac:dyDescent="0.25">
      <c r="A4" s="20" t="s">
        <v>719</v>
      </c>
      <c r="B4" s="5" t="s">
        <v>6</v>
      </c>
    </row>
    <row r="5" spans="1:2" ht="26.25" x14ac:dyDescent="0.25">
      <c r="A5" s="20"/>
      <c r="B5" s="11" t="s">
        <v>720</v>
      </c>
    </row>
    <row r="6" spans="1:2" ht="217.5" x14ac:dyDescent="0.25">
      <c r="A6" s="20"/>
      <c r="B6" s="12" t="s">
        <v>7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8">
        <v>1570411</v>
      </c>
      <c r="C3" s="8">
        <v>2736486</v>
      </c>
    </row>
    <row r="4" spans="1:3" x14ac:dyDescent="0.25">
      <c r="A4" s="3" t="s">
        <v>35</v>
      </c>
      <c r="B4" s="7">
        <v>33295470</v>
      </c>
      <c r="C4" s="7">
        <v>67567155</v>
      </c>
    </row>
    <row r="5" spans="1:3" x14ac:dyDescent="0.25">
      <c r="A5" s="3" t="s">
        <v>36</v>
      </c>
      <c r="B5" s="5" t="s">
        <v>6</v>
      </c>
      <c r="C5" s="7">
        <v>710766</v>
      </c>
    </row>
    <row r="6" spans="1:3" x14ac:dyDescent="0.25">
      <c r="A6" s="3" t="s">
        <v>37</v>
      </c>
      <c r="B6" s="7">
        <v>34865881</v>
      </c>
      <c r="C6" s="7">
        <v>71014407</v>
      </c>
    </row>
    <row r="7" spans="1:3" x14ac:dyDescent="0.25">
      <c r="A7" s="4" t="s">
        <v>38</v>
      </c>
      <c r="B7" s="5" t="s">
        <v>6</v>
      </c>
      <c r="C7" s="5" t="s">
        <v>6</v>
      </c>
    </row>
    <row r="8" spans="1:3" ht="30" x14ac:dyDescent="0.25">
      <c r="A8" s="3" t="s">
        <v>39</v>
      </c>
      <c r="B8" s="7">
        <v>37701356</v>
      </c>
      <c r="C8" s="7">
        <v>41719320</v>
      </c>
    </row>
    <row r="9" spans="1:3" x14ac:dyDescent="0.25">
      <c r="A9" s="3" t="s">
        <v>40</v>
      </c>
      <c r="B9" s="7">
        <v>4450000</v>
      </c>
      <c r="C9" s="7">
        <v>3500000</v>
      </c>
    </row>
    <row r="10" spans="1:3" x14ac:dyDescent="0.25">
      <c r="A10" s="3" t="s">
        <v>41</v>
      </c>
      <c r="B10" s="7">
        <v>1444300</v>
      </c>
      <c r="C10" s="7">
        <v>1730200</v>
      </c>
    </row>
    <row r="11" spans="1:3" ht="30" x14ac:dyDescent="0.25">
      <c r="A11" s="3" t="s">
        <v>42</v>
      </c>
      <c r="B11" s="7">
        <v>4142600</v>
      </c>
      <c r="C11" s="7">
        <v>4343800</v>
      </c>
    </row>
    <row r="12" spans="1:3" x14ac:dyDescent="0.25">
      <c r="A12" s="3" t="s">
        <v>43</v>
      </c>
      <c r="B12" s="7">
        <v>47738256</v>
      </c>
      <c r="C12" s="7">
        <v>51293320</v>
      </c>
    </row>
    <row r="13" spans="1:3" ht="45" x14ac:dyDescent="0.25">
      <c r="A13" s="3" t="s">
        <v>44</v>
      </c>
      <c r="B13" s="7">
        <v>418148323</v>
      </c>
      <c r="C13" s="7">
        <v>458793536</v>
      </c>
    </row>
    <row r="14" spans="1:3" x14ac:dyDescent="0.25">
      <c r="A14" s="3" t="s">
        <v>45</v>
      </c>
      <c r="B14" s="5" t="s">
        <v>6</v>
      </c>
      <c r="C14" s="7">
        <v>1527299</v>
      </c>
    </row>
    <row r="15" spans="1:3" ht="30" x14ac:dyDescent="0.25">
      <c r="A15" s="3" t="s">
        <v>46</v>
      </c>
      <c r="B15" s="7">
        <v>1566415</v>
      </c>
      <c r="C15" s="7">
        <v>1894292</v>
      </c>
    </row>
    <row r="16" spans="1:3" ht="30" x14ac:dyDescent="0.25">
      <c r="A16" s="3" t="s">
        <v>47</v>
      </c>
      <c r="B16" s="7">
        <v>15061438</v>
      </c>
      <c r="C16" s="7">
        <v>4288372</v>
      </c>
    </row>
    <row r="17" spans="1:3" ht="30" x14ac:dyDescent="0.25">
      <c r="A17" s="3" t="s">
        <v>48</v>
      </c>
      <c r="B17" s="7">
        <v>22024770</v>
      </c>
      <c r="C17" s="7">
        <v>21501703</v>
      </c>
    </row>
    <row r="18" spans="1:3" x14ac:dyDescent="0.25">
      <c r="A18" s="3" t="s">
        <v>49</v>
      </c>
      <c r="B18" s="5">
        <v>0</v>
      </c>
      <c r="C18" s="7">
        <v>4873844</v>
      </c>
    </row>
    <row r="19" spans="1:3" ht="30" x14ac:dyDescent="0.25">
      <c r="A19" s="3" t="s">
        <v>50</v>
      </c>
      <c r="B19" s="5" t="s">
        <v>51</v>
      </c>
      <c r="C19" s="5" t="s">
        <v>51</v>
      </c>
    </row>
    <row r="20" spans="1:3" x14ac:dyDescent="0.25">
      <c r="A20" s="3" t="s">
        <v>52</v>
      </c>
      <c r="B20" s="7">
        <v>1843043</v>
      </c>
      <c r="C20" s="7">
        <v>2580118</v>
      </c>
    </row>
    <row r="21" spans="1:3" ht="30" x14ac:dyDescent="0.25">
      <c r="A21" s="3" t="s">
        <v>53</v>
      </c>
      <c r="B21" s="5" t="s">
        <v>6</v>
      </c>
      <c r="C21" s="7">
        <v>88244</v>
      </c>
    </row>
    <row r="22" spans="1:3" x14ac:dyDescent="0.25">
      <c r="A22" s="3" t="s">
        <v>54</v>
      </c>
      <c r="B22" s="7">
        <v>541248126</v>
      </c>
      <c r="C22" s="7">
        <v>617855135</v>
      </c>
    </row>
    <row r="23" spans="1:3" x14ac:dyDescent="0.25">
      <c r="A23" s="4" t="s">
        <v>55</v>
      </c>
      <c r="B23" s="5" t="s">
        <v>6</v>
      </c>
      <c r="C23" s="5" t="s">
        <v>6</v>
      </c>
    </row>
    <row r="24" spans="1:3" x14ac:dyDescent="0.25">
      <c r="A24" s="3" t="s">
        <v>56</v>
      </c>
      <c r="B24" s="7">
        <v>55358161</v>
      </c>
      <c r="C24" s="7">
        <v>61459959</v>
      </c>
    </row>
    <row r="25" spans="1:3" x14ac:dyDescent="0.25">
      <c r="A25" s="3" t="s">
        <v>35</v>
      </c>
      <c r="B25" s="7">
        <v>374845921</v>
      </c>
      <c r="C25" s="7">
        <v>411117558</v>
      </c>
    </row>
    <row r="26" spans="1:3" x14ac:dyDescent="0.25">
      <c r="A26" s="3" t="s">
        <v>57</v>
      </c>
      <c r="B26" s="5">
        <v>0</v>
      </c>
      <c r="C26" s="7">
        <v>24705381</v>
      </c>
    </row>
    <row r="27" spans="1:3" x14ac:dyDescent="0.25">
      <c r="A27" s="3" t="s">
        <v>58</v>
      </c>
      <c r="B27" s="7">
        <v>430204082</v>
      </c>
      <c r="C27" s="7">
        <v>497282898</v>
      </c>
    </row>
    <row r="28" spans="1:3" x14ac:dyDescent="0.25">
      <c r="A28" s="4" t="s">
        <v>59</v>
      </c>
      <c r="B28" s="5" t="s">
        <v>6</v>
      </c>
      <c r="C28" s="5" t="s">
        <v>6</v>
      </c>
    </row>
    <row r="29" spans="1:3" x14ac:dyDescent="0.25">
      <c r="A29" s="3" t="s">
        <v>60</v>
      </c>
      <c r="B29" s="5" t="s">
        <v>6</v>
      </c>
      <c r="C29" s="7">
        <v>7000000</v>
      </c>
    </row>
    <row r="30" spans="1:3" x14ac:dyDescent="0.25">
      <c r="A30" s="3" t="s">
        <v>61</v>
      </c>
      <c r="B30" s="7">
        <v>57000000</v>
      </c>
      <c r="C30" s="7">
        <v>50000000</v>
      </c>
    </row>
    <row r="31" spans="1:3" x14ac:dyDescent="0.25">
      <c r="A31" s="3" t="s">
        <v>62</v>
      </c>
      <c r="B31" s="7">
        <v>57000000</v>
      </c>
      <c r="C31" s="7">
        <v>57000000</v>
      </c>
    </row>
    <row r="32" spans="1:3" ht="30" x14ac:dyDescent="0.25">
      <c r="A32" s="3" t="s">
        <v>63</v>
      </c>
      <c r="B32" s="7">
        <v>8248000</v>
      </c>
      <c r="C32" s="7">
        <v>8248000</v>
      </c>
    </row>
    <row r="33" spans="1:3" x14ac:dyDescent="0.25">
      <c r="A33" s="3" t="s">
        <v>64</v>
      </c>
      <c r="B33" s="7">
        <v>3955356</v>
      </c>
      <c r="C33" s="7">
        <v>5756439</v>
      </c>
    </row>
    <row r="34" spans="1:3" x14ac:dyDescent="0.25">
      <c r="A34" s="3" t="s">
        <v>65</v>
      </c>
      <c r="B34" s="7">
        <v>499407438</v>
      </c>
      <c r="C34" s="7">
        <v>568287337</v>
      </c>
    </row>
    <row r="35" spans="1:3" ht="30" x14ac:dyDescent="0.25">
      <c r="A35" s="3" t="s">
        <v>66</v>
      </c>
      <c r="B35" s="5" t="s">
        <v>51</v>
      </c>
      <c r="C35" s="5" t="s">
        <v>51</v>
      </c>
    </row>
    <row r="36" spans="1:3" x14ac:dyDescent="0.25">
      <c r="A36" s="4" t="s">
        <v>67</v>
      </c>
      <c r="B36" s="5" t="s">
        <v>6</v>
      </c>
      <c r="C36" s="5" t="s">
        <v>6</v>
      </c>
    </row>
    <row r="37" spans="1:3" ht="45" x14ac:dyDescent="0.25">
      <c r="A37" s="3" t="s">
        <v>68</v>
      </c>
      <c r="B37" s="5" t="s">
        <v>51</v>
      </c>
      <c r="C37" s="5" t="s">
        <v>51</v>
      </c>
    </row>
    <row r="38" spans="1:3" ht="90" x14ac:dyDescent="0.25">
      <c r="A38" s="3" t="s">
        <v>69</v>
      </c>
      <c r="B38" s="7">
        <v>387867</v>
      </c>
      <c r="C38" s="7">
        <v>384918</v>
      </c>
    </row>
    <row r="39" spans="1:3" x14ac:dyDescent="0.25">
      <c r="A39" s="3" t="s">
        <v>70</v>
      </c>
      <c r="B39" s="7">
        <v>105483417</v>
      </c>
      <c r="C39" s="7">
        <v>105355680</v>
      </c>
    </row>
    <row r="40" spans="1:3" x14ac:dyDescent="0.25">
      <c r="A40" s="3" t="s">
        <v>71</v>
      </c>
      <c r="B40" s="7">
        <v>-62683941</v>
      </c>
      <c r="C40" s="7">
        <v>-55394995</v>
      </c>
    </row>
    <row r="41" spans="1:3" ht="30" x14ac:dyDescent="0.25">
      <c r="A41" s="3" t="s">
        <v>72</v>
      </c>
      <c r="B41" s="7">
        <v>-160025</v>
      </c>
      <c r="C41" s="7">
        <v>-160025</v>
      </c>
    </row>
    <row r="42" spans="1:3" ht="30" x14ac:dyDescent="0.25">
      <c r="A42" s="3" t="s">
        <v>73</v>
      </c>
      <c r="B42" s="7">
        <v>-1186630</v>
      </c>
      <c r="C42" s="7">
        <v>-617780</v>
      </c>
    </row>
    <row r="43" spans="1:3" x14ac:dyDescent="0.25">
      <c r="A43" s="3" t="s">
        <v>74</v>
      </c>
      <c r="B43" s="7">
        <v>41840688</v>
      </c>
      <c r="C43" s="7">
        <v>49567798</v>
      </c>
    </row>
    <row r="44" spans="1:3" ht="30" x14ac:dyDescent="0.25">
      <c r="A44" s="3" t="s">
        <v>75</v>
      </c>
      <c r="B44" s="8">
        <v>541248126</v>
      </c>
      <c r="C44" s="8">
        <v>617855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10.7109375" customWidth="1"/>
    <col min="4" max="5" width="36.5703125" customWidth="1"/>
    <col min="6" max="6" width="11.5703125" customWidth="1"/>
    <col min="7" max="7" width="36.5703125" customWidth="1"/>
    <col min="8" max="8" width="10.7109375" customWidth="1"/>
    <col min="9" max="9" width="25.5703125" customWidth="1"/>
    <col min="10" max="12" width="10.7109375" customWidth="1"/>
    <col min="13" max="13" width="21.42578125" customWidth="1"/>
    <col min="14" max="15" width="10.7109375" customWidth="1"/>
    <col min="16" max="16" width="36.5703125" customWidth="1"/>
    <col min="17" max="17" width="21.42578125" customWidth="1"/>
    <col min="18" max="18" width="10.7109375" customWidth="1"/>
  </cols>
  <sheetData>
    <row r="1" spans="1:18" ht="15" customHeight="1" x14ac:dyDescent="0.25">
      <c r="A1" s="9" t="s">
        <v>7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23</v>
      </c>
      <c r="B3" s="19" t="s">
        <v>6</v>
      </c>
      <c r="C3" s="19"/>
      <c r="D3" s="19"/>
      <c r="E3" s="19"/>
      <c r="F3" s="19"/>
      <c r="G3" s="19"/>
      <c r="H3" s="19"/>
      <c r="I3" s="19"/>
      <c r="J3" s="19"/>
      <c r="K3" s="19"/>
      <c r="L3" s="19"/>
      <c r="M3" s="19"/>
      <c r="N3" s="19"/>
      <c r="O3" s="19"/>
      <c r="P3" s="19"/>
      <c r="Q3" s="19"/>
      <c r="R3" s="19"/>
    </row>
    <row r="4" spans="1:18" ht="15" customHeight="1" x14ac:dyDescent="0.25">
      <c r="A4" s="20" t="s">
        <v>722</v>
      </c>
      <c r="B4" s="19" t="s">
        <v>6</v>
      </c>
      <c r="C4" s="19"/>
      <c r="D4" s="19"/>
      <c r="E4" s="19"/>
      <c r="F4" s="19"/>
      <c r="G4" s="19"/>
      <c r="H4" s="19"/>
      <c r="I4" s="19"/>
      <c r="J4" s="19"/>
      <c r="K4" s="19"/>
      <c r="L4" s="19"/>
      <c r="M4" s="19"/>
      <c r="N4" s="19"/>
      <c r="O4" s="19"/>
      <c r="P4" s="19"/>
      <c r="Q4" s="19"/>
      <c r="R4" s="19"/>
    </row>
    <row r="5" spans="1:18" x14ac:dyDescent="0.25">
      <c r="A5" s="20"/>
      <c r="B5" s="21" t="s">
        <v>724</v>
      </c>
      <c r="C5" s="21"/>
      <c r="D5" s="21"/>
      <c r="E5" s="21"/>
      <c r="F5" s="21"/>
      <c r="G5" s="21"/>
      <c r="H5" s="21"/>
      <c r="I5" s="21"/>
      <c r="J5" s="21"/>
      <c r="K5" s="21"/>
      <c r="L5" s="21"/>
      <c r="M5" s="21"/>
      <c r="N5" s="21"/>
      <c r="O5" s="21"/>
      <c r="P5" s="21"/>
      <c r="Q5" s="21"/>
      <c r="R5" s="21"/>
    </row>
    <row r="6" spans="1:18" ht="51" customHeight="1" x14ac:dyDescent="0.25">
      <c r="A6" s="20"/>
      <c r="B6" s="22" t="s">
        <v>725</v>
      </c>
      <c r="C6" s="22"/>
      <c r="D6" s="22"/>
      <c r="E6" s="22"/>
      <c r="F6" s="22"/>
      <c r="G6" s="22"/>
      <c r="H6" s="22"/>
      <c r="I6" s="22"/>
      <c r="J6" s="22"/>
      <c r="K6" s="22"/>
      <c r="L6" s="22"/>
      <c r="M6" s="22"/>
      <c r="N6" s="22"/>
      <c r="O6" s="22"/>
      <c r="P6" s="22"/>
      <c r="Q6" s="22"/>
      <c r="R6" s="22"/>
    </row>
    <row r="7" spans="1:18" ht="25.5" customHeight="1" x14ac:dyDescent="0.25">
      <c r="A7" s="20"/>
      <c r="B7" s="22" t="s">
        <v>726</v>
      </c>
      <c r="C7" s="22"/>
      <c r="D7" s="22"/>
      <c r="E7" s="22"/>
      <c r="F7" s="22"/>
      <c r="G7" s="22"/>
      <c r="H7" s="22"/>
      <c r="I7" s="22"/>
      <c r="J7" s="22"/>
      <c r="K7" s="22"/>
      <c r="L7" s="22"/>
      <c r="M7" s="22"/>
      <c r="N7" s="22"/>
      <c r="O7" s="22"/>
      <c r="P7" s="22"/>
      <c r="Q7" s="22"/>
      <c r="R7" s="22"/>
    </row>
    <row r="8" spans="1:18" x14ac:dyDescent="0.25">
      <c r="A8" s="20"/>
      <c r="B8" s="22" t="s">
        <v>727</v>
      </c>
      <c r="C8" s="22"/>
      <c r="D8" s="22"/>
      <c r="E8" s="22"/>
      <c r="F8" s="22"/>
      <c r="G8" s="22"/>
      <c r="H8" s="22"/>
      <c r="I8" s="22"/>
      <c r="J8" s="22"/>
      <c r="K8" s="22"/>
      <c r="L8" s="22"/>
      <c r="M8" s="22"/>
      <c r="N8" s="22"/>
      <c r="O8" s="22"/>
      <c r="P8" s="22"/>
      <c r="Q8" s="22"/>
      <c r="R8" s="22"/>
    </row>
    <row r="9" spans="1:18" ht="15.75" x14ac:dyDescent="0.25">
      <c r="A9" s="20"/>
      <c r="B9" s="94"/>
      <c r="C9" s="94"/>
      <c r="D9" s="94"/>
      <c r="E9" s="94"/>
      <c r="F9" s="94"/>
      <c r="G9" s="94"/>
      <c r="H9" s="94"/>
      <c r="I9" s="94"/>
      <c r="J9" s="94"/>
      <c r="K9" s="94"/>
      <c r="L9" s="94"/>
      <c r="M9" s="94"/>
      <c r="N9" s="94"/>
      <c r="O9" s="94"/>
      <c r="P9" s="94"/>
      <c r="Q9" s="94"/>
      <c r="R9" s="94"/>
    </row>
    <row r="10" spans="1:18" x14ac:dyDescent="0.25">
      <c r="A10" s="20"/>
      <c r="B10" s="12"/>
      <c r="C10" s="12"/>
      <c r="D10" s="12"/>
      <c r="E10" s="12"/>
      <c r="F10" s="12"/>
      <c r="G10" s="12"/>
      <c r="H10" s="12"/>
      <c r="I10" s="12"/>
      <c r="J10" s="12"/>
      <c r="K10" s="12"/>
      <c r="L10" s="12"/>
      <c r="M10" s="12"/>
      <c r="N10" s="12"/>
      <c r="O10" s="12"/>
      <c r="P10" s="12"/>
      <c r="Q10" s="12"/>
      <c r="R10" s="12"/>
    </row>
    <row r="11" spans="1:18" x14ac:dyDescent="0.25">
      <c r="A11" s="20"/>
      <c r="B11" s="104"/>
      <c r="C11" s="104" t="s">
        <v>327</v>
      </c>
      <c r="D11" s="105" t="s">
        <v>728</v>
      </c>
      <c r="E11" s="105"/>
      <c r="F11" s="104"/>
      <c r="G11" s="104"/>
      <c r="H11" s="105" t="s">
        <v>591</v>
      </c>
      <c r="I11" s="105"/>
      <c r="J11" s="104"/>
      <c r="K11" s="104" t="s">
        <v>327</v>
      </c>
      <c r="L11" s="105" t="s">
        <v>591</v>
      </c>
      <c r="M11" s="105"/>
      <c r="N11" s="104"/>
      <c r="O11" s="104" t="s">
        <v>327</v>
      </c>
      <c r="P11" s="105" t="s">
        <v>591</v>
      </c>
      <c r="Q11" s="105"/>
      <c r="R11" s="104"/>
    </row>
    <row r="12" spans="1:18" x14ac:dyDescent="0.25">
      <c r="A12" s="20"/>
      <c r="B12" s="104"/>
      <c r="C12" s="104"/>
      <c r="D12" s="105" t="s">
        <v>729</v>
      </c>
      <c r="E12" s="105"/>
      <c r="F12" s="104"/>
      <c r="G12" s="104"/>
      <c r="H12" s="105" t="s">
        <v>592</v>
      </c>
      <c r="I12" s="105"/>
      <c r="J12" s="104"/>
      <c r="K12" s="104"/>
      <c r="L12" s="105" t="s">
        <v>592</v>
      </c>
      <c r="M12" s="105"/>
      <c r="N12" s="104"/>
      <c r="O12" s="104"/>
      <c r="P12" s="105" t="s">
        <v>592</v>
      </c>
      <c r="Q12" s="105"/>
      <c r="R12" s="104"/>
    </row>
    <row r="13" spans="1:18" x14ac:dyDescent="0.25">
      <c r="A13" s="20"/>
      <c r="B13" s="104"/>
      <c r="C13" s="104"/>
      <c r="D13" s="105" t="s">
        <v>730</v>
      </c>
      <c r="E13" s="105"/>
      <c r="F13" s="104"/>
      <c r="G13" s="104"/>
      <c r="H13" s="105" t="s">
        <v>731</v>
      </c>
      <c r="I13" s="105"/>
      <c r="J13" s="104"/>
      <c r="K13" s="104"/>
      <c r="L13" s="105" t="s">
        <v>733</v>
      </c>
      <c r="M13" s="105"/>
      <c r="N13" s="104"/>
      <c r="O13" s="104"/>
      <c r="P13" s="105" t="s">
        <v>735</v>
      </c>
      <c r="Q13" s="105"/>
      <c r="R13" s="104"/>
    </row>
    <row r="14" spans="1:18" x14ac:dyDescent="0.25">
      <c r="A14" s="20"/>
      <c r="B14" s="104"/>
      <c r="C14" s="104"/>
      <c r="D14" s="105"/>
      <c r="E14" s="105"/>
      <c r="F14" s="104"/>
      <c r="G14" s="104"/>
      <c r="H14" s="105" t="s">
        <v>732</v>
      </c>
      <c r="I14" s="105"/>
      <c r="J14" s="104"/>
      <c r="K14" s="104"/>
      <c r="L14" s="105" t="s">
        <v>734</v>
      </c>
      <c r="M14" s="105"/>
      <c r="N14" s="104"/>
      <c r="O14" s="104"/>
      <c r="P14" s="105" t="s">
        <v>736</v>
      </c>
      <c r="Q14" s="105"/>
      <c r="R14" s="104"/>
    </row>
    <row r="15" spans="1:18" ht="15.75" thickBot="1" x14ac:dyDescent="0.3">
      <c r="A15" s="20"/>
      <c r="B15" s="104"/>
      <c r="C15" s="104"/>
      <c r="D15" s="92"/>
      <c r="E15" s="92"/>
      <c r="F15" s="104"/>
      <c r="G15" s="104"/>
      <c r="H15" s="92" t="s">
        <v>335</v>
      </c>
      <c r="I15" s="92"/>
      <c r="J15" s="104"/>
      <c r="K15" s="104"/>
      <c r="L15" s="92"/>
      <c r="M15" s="92"/>
      <c r="N15" s="104"/>
      <c r="O15" s="104"/>
      <c r="P15" s="92"/>
      <c r="Q15" s="92"/>
      <c r="R15" s="104"/>
    </row>
    <row r="16" spans="1:18" x14ac:dyDescent="0.25">
      <c r="A16" s="20"/>
      <c r="B16" s="73" t="s">
        <v>737</v>
      </c>
      <c r="C16" s="74" t="s">
        <v>327</v>
      </c>
      <c r="D16" s="79"/>
      <c r="E16" s="84" t="s">
        <v>338</v>
      </c>
      <c r="F16" s="79" t="s">
        <v>327</v>
      </c>
      <c r="G16" s="74"/>
      <c r="H16" s="79" t="s">
        <v>337</v>
      </c>
      <c r="I16" s="84" t="s">
        <v>338</v>
      </c>
      <c r="J16" s="79" t="s">
        <v>327</v>
      </c>
      <c r="K16" s="74" t="s">
        <v>327</v>
      </c>
      <c r="L16" s="79" t="s">
        <v>337</v>
      </c>
      <c r="M16" s="84" t="s">
        <v>338</v>
      </c>
      <c r="N16" s="79" t="s">
        <v>327</v>
      </c>
      <c r="O16" s="74" t="s">
        <v>327</v>
      </c>
      <c r="P16" s="79"/>
      <c r="Q16" s="84" t="s">
        <v>338</v>
      </c>
      <c r="R16" s="79" t="s">
        <v>327</v>
      </c>
    </row>
    <row r="17" spans="1:18" ht="15.75" thickBot="1" x14ac:dyDescent="0.3">
      <c r="A17" s="20"/>
      <c r="B17" s="101" t="s">
        <v>738</v>
      </c>
      <c r="C17" s="12" t="s">
        <v>327</v>
      </c>
      <c r="D17" s="12"/>
      <c r="E17" s="83">
        <v>850000</v>
      </c>
      <c r="F17" s="14" t="s">
        <v>327</v>
      </c>
      <c r="G17" s="12"/>
      <c r="H17" s="12"/>
      <c r="I17" s="90">
        <v>0.9</v>
      </c>
      <c r="J17" s="14" t="s">
        <v>327</v>
      </c>
      <c r="K17" s="12" t="s">
        <v>327</v>
      </c>
      <c r="L17" s="12"/>
      <c r="M17" s="90">
        <v>2.2000000000000002</v>
      </c>
      <c r="N17" s="14" t="s">
        <v>327</v>
      </c>
      <c r="O17" s="12" t="s">
        <v>327</v>
      </c>
      <c r="P17" s="12"/>
      <c r="Q17" s="90">
        <v>10</v>
      </c>
      <c r="R17" s="14" t="s">
        <v>327</v>
      </c>
    </row>
    <row r="18" spans="1:18" x14ac:dyDescent="0.25">
      <c r="A18" s="20"/>
      <c r="B18" s="85"/>
      <c r="C18" s="85" t="s">
        <v>327</v>
      </c>
      <c r="D18" s="86"/>
      <c r="E18" s="86"/>
      <c r="F18" s="85"/>
      <c r="G18" s="85"/>
      <c r="H18" s="85"/>
      <c r="I18" s="85"/>
      <c r="J18" s="85"/>
      <c r="K18" s="85" t="s">
        <v>327</v>
      </c>
      <c r="L18" s="85"/>
      <c r="M18" s="85"/>
      <c r="N18" s="85"/>
      <c r="O18" s="85" t="s">
        <v>327</v>
      </c>
      <c r="P18" s="85"/>
      <c r="Q18" s="85"/>
      <c r="R18" s="85"/>
    </row>
    <row r="19" spans="1:18" x14ac:dyDescent="0.25">
      <c r="A19" s="20"/>
      <c r="B19" s="73" t="s">
        <v>739</v>
      </c>
      <c r="C19" s="88" t="s">
        <v>327</v>
      </c>
      <c r="D19" s="74"/>
      <c r="E19" s="78">
        <v>850000</v>
      </c>
      <c r="F19" s="79" t="s">
        <v>327</v>
      </c>
      <c r="G19" s="88"/>
      <c r="H19" s="74"/>
      <c r="I19" s="98">
        <v>0.9</v>
      </c>
      <c r="J19" s="79" t="s">
        <v>327</v>
      </c>
      <c r="K19" s="88" t="s">
        <v>327</v>
      </c>
      <c r="L19" s="74"/>
      <c r="M19" s="98">
        <v>2.2000000000000002</v>
      </c>
      <c r="N19" s="79" t="s">
        <v>327</v>
      </c>
      <c r="O19" s="88" t="s">
        <v>327</v>
      </c>
      <c r="P19" s="74"/>
      <c r="Q19" s="98">
        <v>10</v>
      </c>
      <c r="R19" s="79" t="s">
        <v>327</v>
      </c>
    </row>
    <row r="20" spans="1:18" ht="15.75" thickBot="1" x14ac:dyDescent="0.3">
      <c r="A20" s="20"/>
      <c r="B20" s="101" t="s">
        <v>740</v>
      </c>
      <c r="C20" s="70" t="s">
        <v>327</v>
      </c>
      <c r="D20" s="12"/>
      <c r="E20" s="90" t="s">
        <v>741</v>
      </c>
      <c r="F20" s="14" t="s">
        <v>340</v>
      </c>
      <c r="G20" s="70"/>
      <c r="H20" s="12"/>
      <c r="I20" s="90">
        <v>0.9</v>
      </c>
      <c r="J20" s="14" t="s">
        <v>327</v>
      </c>
      <c r="K20" s="70" t="s">
        <v>327</v>
      </c>
      <c r="L20" s="12"/>
      <c r="M20" s="90">
        <v>2.2000000000000002</v>
      </c>
      <c r="N20" s="14" t="s">
        <v>327</v>
      </c>
      <c r="O20" s="70" t="s">
        <v>327</v>
      </c>
      <c r="P20" s="12"/>
      <c r="Q20" s="90">
        <v>10</v>
      </c>
      <c r="R20" s="14" t="s">
        <v>327</v>
      </c>
    </row>
    <row r="21" spans="1:18" x14ac:dyDescent="0.25">
      <c r="A21" s="20"/>
      <c r="B21" s="85"/>
      <c r="C21" s="85" t="s">
        <v>327</v>
      </c>
      <c r="D21" s="86"/>
      <c r="E21" s="86"/>
      <c r="F21" s="85"/>
      <c r="G21" s="85"/>
      <c r="H21" s="85"/>
      <c r="I21" s="85"/>
      <c r="J21" s="85"/>
      <c r="K21" s="85" t="s">
        <v>327</v>
      </c>
      <c r="L21" s="85"/>
      <c r="M21" s="85"/>
      <c r="N21" s="85"/>
      <c r="O21" s="85" t="s">
        <v>327</v>
      </c>
      <c r="P21" s="85"/>
      <c r="Q21" s="85"/>
      <c r="R21" s="85"/>
    </row>
    <row r="22" spans="1:18" ht="15.75" thickBot="1" x14ac:dyDescent="0.3">
      <c r="A22" s="20"/>
      <c r="B22" s="73" t="s">
        <v>742</v>
      </c>
      <c r="C22" s="88" t="s">
        <v>327</v>
      </c>
      <c r="D22" s="79"/>
      <c r="E22" s="84" t="s">
        <v>338</v>
      </c>
      <c r="F22" s="79" t="s">
        <v>327</v>
      </c>
      <c r="G22" s="88"/>
      <c r="H22" s="79" t="s">
        <v>337</v>
      </c>
      <c r="I22" s="84" t="s">
        <v>338</v>
      </c>
      <c r="J22" s="79" t="s">
        <v>327</v>
      </c>
      <c r="K22" s="88" t="s">
        <v>327</v>
      </c>
      <c r="L22" s="79" t="s">
        <v>337</v>
      </c>
      <c r="M22" s="84" t="s">
        <v>338</v>
      </c>
      <c r="N22" s="79" t="s">
        <v>327</v>
      </c>
      <c r="O22" s="88" t="s">
        <v>327</v>
      </c>
      <c r="P22" s="79"/>
      <c r="Q22" s="84" t="s">
        <v>338</v>
      </c>
      <c r="R22" s="79" t="s">
        <v>327</v>
      </c>
    </row>
    <row r="23" spans="1:18" ht="15.75" thickTop="1" x14ac:dyDescent="0.25">
      <c r="A23" s="20"/>
      <c r="B23" s="85"/>
      <c r="C23" s="85" t="s">
        <v>327</v>
      </c>
      <c r="D23" s="91"/>
      <c r="E23" s="91"/>
      <c r="F23" s="85"/>
      <c r="G23" s="85"/>
      <c r="H23" s="85"/>
      <c r="I23" s="85"/>
      <c r="J23" s="85"/>
      <c r="K23" s="85" t="s">
        <v>327</v>
      </c>
      <c r="L23" s="85"/>
      <c r="M23" s="85"/>
      <c r="N23" s="85"/>
      <c r="O23" s="85" t="s">
        <v>327</v>
      </c>
      <c r="P23" s="85"/>
      <c r="Q23" s="85"/>
      <c r="R23" s="85"/>
    </row>
    <row r="24" spans="1:18" ht="15.75" thickBot="1" x14ac:dyDescent="0.3">
      <c r="A24" s="20"/>
      <c r="B24" s="80" t="s">
        <v>743</v>
      </c>
      <c r="C24" s="70" t="s">
        <v>327</v>
      </c>
      <c r="D24" s="14"/>
      <c r="E24" s="96" t="s">
        <v>338</v>
      </c>
      <c r="F24" s="14" t="s">
        <v>327</v>
      </c>
      <c r="G24" s="70"/>
      <c r="H24" s="14" t="s">
        <v>337</v>
      </c>
      <c r="I24" s="96" t="s">
        <v>338</v>
      </c>
      <c r="J24" s="14" t="s">
        <v>327</v>
      </c>
      <c r="K24" s="70" t="s">
        <v>327</v>
      </c>
      <c r="L24" s="14" t="s">
        <v>337</v>
      </c>
      <c r="M24" s="96" t="s">
        <v>338</v>
      </c>
      <c r="N24" s="14" t="s">
        <v>327</v>
      </c>
      <c r="O24" s="70" t="s">
        <v>327</v>
      </c>
      <c r="P24" s="14"/>
      <c r="Q24" s="96" t="s">
        <v>338</v>
      </c>
      <c r="R24" s="14" t="s">
        <v>327</v>
      </c>
    </row>
    <row r="25" spans="1:18" ht="15.75" thickTop="1" x14ac:dyDescent="0.25">
      <c r="A25" s="20"/>
      <c r="B25" s="85"/>
      <c r="C25" s="85" t="s">
        <v>327</v>
      </c>
      <c r="D25" s="91"/>
      <c r="E25" s="91"/>
      <c r="F25" s="85"/>
      <c r="G25" s="85"/>
      <c r="H25" s="85"/>
      <c r="I25" s="85"/>
      <c r="J25" s="85"/>
      <c r="K25" s="85" t="s">
        <v>327</v>
      </c>
      <c r="L25" s="85"/>
      <c r="M25" s="85"/>
      <c r="N25" s="85"/>
      <c r="O25" s="85" t="s">
        <v>327</v>
      </c>
      <c r="P25" s="85"/>
      <c r="Q25" s="85"/>
      <c r="R25" s="85"/>
    </row>
    <row r="26" spans="1:18" x14ac:dyDescent="0.25">
      <c r="A26" s="20"/>
      <c r="B26" s="24"/>
      <c r="C26" s="24"/>
      <c r="D26" s="24"/>
      <c r="E26" s="24"/>
      <c r="F26" s="24"/>
      <c r="G26" s="24"/>
      <c r="H26" s="24"/>
      <c r="I26" s="24"/>
      <c r="J26" s="24"/>
      <c r="K26" s="24"/>
      <c r="L26" s="24"/>
      <c r="M26" s="24"/>
      <c r="N26" s="24"/>
      <c r="O26" s="24"/>
      <c r="P26" s="24"/>
      <c r="Q26" s="24"/>
      <c r="R26" s="24"/>
    </row>
    <row r="27" spans="1:18" x14ac:dyDescent="0.25">
      <c r="A27" s="20"/>
      <c r="B27" s="22" t="s">
        <v>744</v>
      </c>
      <c r="C27" s="22"/>
      <c r="D27" s="22"/>
      <c r="E27" s="22"/>
      <c r="F27" s="22"/>
      <c r="G27" s="22"/>
      <c r="H27" s="22"/>
      <c r="I27" s="22"/>
      <c r="J27" s="22"/>
      <c r="K27" s="22"/>
      <c r="L27" s="22"/>
      <c r="M27" s="22"/>
      <c r="N27" s="22"/>
      <c r="O27" s="22"/>
      <c r="P27" s="22"/>
      <c r="Q27" s="22"/>
      <c r="R27" s="22"/>
    </row>
    <row r="28" spans="1:18" ht="15.75" x14ac:dyDescent="0.25">
      <c r="A28" s="20"/>
      <c r="B28" s="94"/>
      <c r="C28" s="94"/>
      <c r="D28" s="94"/>
      <c r="E28" s="94"/>
      <c r="F28" s="94"/>
      <c r="G28" s="94"/>
      <c r="H28" s="94"/>
      <c r="I28" s="94"/>
      <c r="J28" s="94"/>
      <c r="K28" s="94"/>
      <c r="L28" s="94"/>
      <c r="M28" s="94"/>
      <c r="N28" s="94"/>
      <c r="O28" s="94"/>
      <c r="P28" s="94"/>
      <c r="Q28" s="94"/>
      <c r="R28" s="94"/>
    </row>
    <row r="29" spans="1:18" x14ac:dyDescent="0.25">
      <c r="A29" s="20"/>
      <c r="B29" s="12"/>
      <c r="C29" s="12"/>
      <c r="D29" s="12"/>
      <c r="E29" s="12"/>
      <c r="F29" s="12"/>
      <c r="G29" s="12"/>
      <c r="H29" s="12"/>
      <c r="I29" s="12"/>
      <c r="J29" s="12"/>
    </row>
    <row r="30" spans="1:18" x14ac:dyDescent="0.25">
      <c r="A30" s="20"/>
      <c r="B30" s="104"/>
      <c r="C30" s="104" t="s">
        <v>327</v>
      </c>
      <c r="D30" s="105" t="s">
        <v>745</v>
      </c>
      <c r="E30" s="105"/>
      <c r="F30" s="104"/>
      <c r="G30" s="104"/>
      <c r="H30" s="105" t="s">
        <v>591</v>
      </c>
      <c r="I30" s="105"/>
      <c r="J30" s="104"/>
    </row>
    <row r="31" spans="1:18" x14ac:dyDescent="0.25">
      <c r="A31" s="20"/>
      <c r="B31" s="104"/>
      <c r="C31" s="104"/>
      <c r="D31" s="105" t="s">
        <v>746</v>
      </c>
      <c r="E31" s="105"/>
      <c r="F31" s="104"/>
      <c r="G31" s="104"/>
      <c r="H31" s="105" t="s">
        <v>748</v>
      </c>
      <c r="I31" s="105"/>
      <c r="J31" s="104"/>
    </row>
    <row r="32" spans="1:18" ht="15.75" thickBot="1" x14ac:dyDescent="0.3">
      <c r="A32" s="20"/>
      <c r="B32" s="104"/>
      <c r="C32" s="104"/>
      <c r="D32" s="92" t="s">
        <v>747</v>
      </c>
      <c r="E32" s="92"/>
      <c r="F32" s="104"/>
      <c r="G32" s="104"/>
      <c r="H32" s="92" t="s">
        <v>749</v>
      </c>
      <c r="I32" s="92"/>
      <c r="J32" s="104"/>
    </row>
    <row r="33" spans="1:18" x14ac:dyDescent="0.25">
      <c r="A33" s="20"/>
      <c r="B33" s="73" t="s">
        <v>750</v>
      </c>
      <c r="C33" s="74" t="s">
        <v>327</v>
      </c>
      <c r="D33" s="79"/>
      <c r="E33" s="84" t="s">
        <v>338</v>
      </c>
      <c r="F33" s="79" t="s">
        <v>327</v>
      </c>
      <c r="G33" s="74"/>
      <c r="H33" s="79" t="s">
        <v>337</v>
      </c>
      <c r="I33" s="84" t="s">
        <v>338</v>
      </c>
      <c r="J33" s="79" t="s">
        <v>327</v>
      </c>
    </row>
    <row r="34" spans="1:18" x14ac:dyDescent="0.25">
      <c r="A34" s="20"/>
      <c r="B34" s="101" t="s">
        <v>751</v>
      </c>
      <c r="C34" s="12" t="s">
        <v>327</v>
      </c>
      <c r="D34" s="12"/>
      <c r="E34" s="83">
        <v>152169</v>
      </c>
      <c r="F34" s="14" t="s">
        <v>327</v>
      </c>
      <c r="G34" s="12"/>
      <c r="H34" s="12"/>
      <c r="I34" s="90">
        <v>1.69</v>
      </c>
      <c r="J34" s="14" t="s">
        <v>327</v>
      </c>
    </row>
    <row r="35" spans="1:18" x14ac:dyDescent="0.25">
      <c r="A35" s="20"/>
      <c r="B35" s="114" t="s">
        <v>752</v>
      </c>
      <c r="C35" s="74" t="s">
        <v>327</v>
      </c>
      <c r="D35" s="74"/>
      <c r="E35" s="98" t="s">
        <v>753</v>
      </c>
      <c r="F35" s="79" t="s">
        <v>340</v>
      </c>
      <c r="G35" s="74"/>
      <c r="H35" s="74"/>
      <c r="I35" s="98">
        <v>1.65</v>
      </c>
      <c r="J35" s="79" t="s">
        <v>327</v>
      </c>
    </row>
    <row r="36" spans="1:18" ht="15.75" thickBot="1" x14ac:dyDescent="0.3">
      <c r="A36" s="20"/>
      <c r="B36" s="102" t="s">
        <v>740</v>
      </c>
      <c r="C36" s="12" t="s">
        <v>327</v>
      </c>
      <c r="D36" s="12"/>
      <c r="E36" s="90" t="s">
        <v>754</v>
      </c>
      <c r="F36" s="14" t="s">
        <v>340</v>
      </c>
      <c r="G36" s="12"/>
      <c r="H36" s="12"/>
      <c r="I36" s="90">
        <v>1.73</v>
      </c>
      <c r="J36" s="14" t="s">
        <v>327</v>
      </c>
    </row>
    <row r="37" spans="1:18" x14ac:dyDescent="0.25">
      <c r="A37" s="20"/>
      <c r="B37" s="85"/>
      <c r="C37" s="85" t="s">
        <v>327</v>
      </c>
      <c r="D37" s="86"/>
      <c r="E37" s="86"/>
      <c r="F37" s="85"/>
      <c r="G37" s="85"/>
      <c r="H37" s="86"/>
      <c r="I37" s="86"/>
      <c r="J37" s="85"/>
    </row>
    <row r="38" spans="1:18" x14ac:dyDescent="0.25">
      <c r="A38" s="20"/>
      <c r="B38" s="73" t="s">
        <v>755</v>
      </c>
      <c r="C38" s="88" t="s">
        <v>327</v>
      </c>
      <c r="D38" s="74"/>
      <c r="E38" s="78">
        <v>44566</v>
      </c>
      <c r="F38" s="79" t="s">
        <v>327</v>
      </c>
      <c r="G38" s="88"/>
      <c r="H38" s="74" t="s">
        <v>337</v>
      </c>
      <c r="I38" s="98">
        <v>1.73</v>
      </c>
      <c r="J38" s="79" t="s">
        <v>327</v>
      </c>
    </row>
    <row r="39" spans="1:18" x14ac:dyDescent="0.25">
      <c r="A39" s="20"/>
      <c r="B39" s="101" t="s">
        <v>756</v>
      </c>
      <c r="C39" s="70" t="s">
        <v>327</v>
      </c>
      <c r="D39" s="12"/>
      <c r="E39" s="83">
        <v>329649</v>
      </c>
      <c r="F39" s="14" t="s">
        <v>327</v>
      </c>
      <c r="G39" s="70"/>
      <c r="H39" s="12"/>
      <c r="I39" s="90">
        <v>1.24</v>
      </c>
      <c r="J39" s="14" t="s">
        <v>327</v>
      </c>
    </row>
    <row r="40" spans="1:18" x14ac:dyDescent="0.25">
      <c r="A40" s="20"/>
      <c r="B40" s="114" t="s">
        <v>752</v>
      </c>
      <c r="C40" s="88" t="s">
        <v>327</v>
      </c>
      <c r="D40" s="74"/>
      <c r="E40" s="98" t="s">
        <v>757</v>
      </c>
      <c r="F40" s="79" t="s">
        <v>340</v>
      </c>
      <c r="G40" s="88"/>
      <c r="H40" s="74"/>
      <c r="I40" s="98">
        <v>1.41</v>
      </c>
      <c r="J40" s="79" t="s">
        <v>327</v>
      </c>
    </row>
    <row r="41" spans="1:18" ht="15.75" thickBot="1" x14ac:dyDescent="0.3">
      <c r="A41" s="20"/>
      <c r="B41" s="102" t="s">
        <v>740</v>
      </c>
      <c r="C41" s="70" t="s">
        <v>327</v>
      </c>
      <c r="D41" s="14"/>
      <c r="E41" s="96" t="s">
        <v>338</v>
      </c>
      <c r="F41" s="14" t="s">
        <v>327</v>
      </c>
      <c r="G41" s="70"/>
      <c r="H41" s="14"/>
      <c r="I41" s="96" t="s">
        <v>338</v>
      </c>
      <c r="J41" s="14" t="s">
        <v>327</v>
      </c>
    </row>
    <row r="42" spans="1:18" x14ac:dyDescent="0.25">
      <c r="A42" s="20"/>
      <c r="B42" s="85"/>
      <c r="C42" s="85" t="s">
        <v>327</v>
      </c>
      <c r="D42" s="86"/>
      <c r="E42" s="86"/>
      <c r="F42" s="85"/>
      <c r="G42" s="85"/>
      <c r="H42" s="86"/>
      <c r="I42" s="86"/>
      <c r="J42" s="85"/>
    </row>
    <row r="43" spans="1:18" ht="15.75" thickBot="1" x14ac:dyDescent="0.3">
      <c r="A43" s="20"/>
      <c r="B43" s="73" t="s">
        <v>758</v>
      </c>
      <c r="C43" s="88" t="s">
        <v>327</v>
      </c>
      <c r="D43" s="74"/>
      <c r="E43" s="78">
        <v>281835</v>
      </c>
      <c r="F43" s="79" t="s">
        <v>327</v>
      </c>
      <c r="G43" s="88"/>
      <c r="H43" s="74" t="s">
        <v>337</v>
      </c>
      <c r="I43" s="98">
        <v>1.26</v>
      </c>
      <c r="J43" s="79" t="s">
        <v>327</v>
      </c>
    </row>
    <row r="44" spans="1:18" ht="15.75" thickTop="1" x14ac:dyDescent="0.25">
      <c r="A44" s="20"/>
      <c r="B44" s="85"/>
      <c r="C44" s="85" t="s">
        <v>327</v>
      </c>
      <c r="D44" s="91"/>
      <c r="E44" s="91"/>
      <c r="F44" s="85"/>
      <c r="G44" s="85"/>
      <c r="H44" s="91"/>
      <c r="I44" s="91"/>
      <c r="J44" s="85"/>
    </row>
    <row r="45" spans="1:18" x14ac:dyDescent="0.25">
      <c r="A45" s="20"/>
      <c r="B45" s="22" t="s">
        <v>759</v>
      </c>
      <c r="C45" s="22"/>
      <c r="D45" s="22"/>
      <c r="E45" s="22"/>
      <c r="F45" s="22"/>
      <c r="G45" s="22"/>
      <c r="H45" s="22"/>
      <c r="I45" s="22"/>
      <c r="J45" s="22"/>
      <c r="K45" s="22"/>
      <c r="L45" s="22"/>
      <c r="M45" s="22"/>
      <c r="N45" s="22"/>
      <c r="O45" s="22"/>
      <c r="P45" s="22"/>
      <c r="Q45" s="22"/>
      <c r="R45" s="22"/>
    </row>
  </sheetData>
  <mergeCells count="55">
    <mergeCell ref="B45:R45"/>
    <mergeCell ref="B7:R7"/>
    <mergeCell ref="B8:R8"/>
    <mergeCell ref="B9:R9"/>
    <mergeCell ref="B26:R26"/>
    <mergeCell ref="B27:R27"/>
    <mergeCell ref="B28:R28"/>
    <mergeCell ref="H32:I32"/>
    <mergeCell ref="J30:J32"/>
    <mergeCell ref="A1:A2"/>
    <mergeCell ref="B1:R1"/>
    <mergeCell ref="B2:R2"/>
    <mergeCell ref="B3:R3"/>
    <mergeCell ref="A4:A45"/>
    <mergeCell ref="B4:R4"/>
    <mergeCell ref="B5:R5"/>
    <mergeCell ref="B6:R6"/>
    <mergeCell ref="R11:R15"/>
    <mergeCell ref="B30:B32"/>
    <mergeCell ref="C30:C32"/>
    <mergeCell ref="D30:E30"/>
    <mergeCell ref="D31:E31"/>
    <mergeCell ref="D32:E32"/>
    <mergeCell ref="F30:F32"/>
    <mergeCell ref="G30:G32"/>
    <mergeCell ref="H30:I30"/>
    <mergeCell ref="H31:I31"/>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9.5703125" bestFit="1" customWidth="1"/>
    <col min="2" max="2" width="36.5703125" bestFit="1" customWidth="1"/>
    <col min="3" max="3" width="7.5703125" customWidth="1"/>
    <col min="4" max="4" width="8.140625" customWidth="1"/>
    <col min="5" max="5" width="36.5703125" customWidth="1"/>
    <col min="6" max="6" width="8.140625" customWidth="1"/>
    <col min="7" max="9" width="36.5703125" customWidth="1"/>
    <col min="10" max="11" width="7.5703125" customWidth="1"/>
    <col min="12" max="12" width="8.140625" customWidth="1"/>
    <col min="13" max="13" width="20.5703125" customWidth="1"/>
    <col min="14" max="14" width="8.140625" customWidth="1"/>
  </cols>
  <sheetData>
    <row r="1" spans="1:14" ht="15" customHeight="1" x14ac:dyDescent="0.25">
      <c r="A1" s="9" t="s">
        <v>7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61</v>
      </c>
      <c r="B3" s="19" t="s">
        <v>6</v>
      </c>
      <c r="C3" s="19"/>
      <c r="D3" s="19"/>
      <c r="E3" s="19"/>
      <c r="F3" s="19"/>
      <c r="G3" s="19"/>
      <c r="H3" s="19"/>
      <c r="I3" s="19"/>
      <c r="J3" s="19"/>
      <c r="K3" s="19"/>
      <c r="L3" s="19"/>
      <c r="M3" s="19"/>
      <c r="N3" s="19"/>
    </row>
    <row r="4" spans="1:14" ht="15" customHeight="1" x14ac:dyDescent="0.25">
      <c r="A4" s="20" t="s">
        <v>760</v>
      </c>
      <c r="B4" s="19" t="s">
        <v>6</v>
      </c>
      <c r="C4" s="19"/>
      <c r="D4" s="19"/>
      <c r="E4" s="19"/>
      <c r="F4" s="19"/>
      <c r="G4" s="19"/>
      <c r="H4" s="19"/>
      <c r="I4" s="19"/>
      <c r="J4" s="19"/>
      <c r="K4" s="19"/>
      <c r="L4" s="19"/>
      <c r="M4" s="19"/>
      <c r="N4" s="19"/>
    </row>
    <row r="5" spans="1:14" x14ac:dyDescent="0.25">
      <c r="A5" s="20"/>
      <c r="B5" s="21" t="s">
        <v>762</v>
      </c>
      <c r="C5" s="21"/>
      <c r="D5" s="21"/>
      <c r="E5" s="21"/>
      <c r="F5" s="21"/>
      <c r="G5" s="21"/>
      <c r="H5" s="21"/>
      <c r="I5" s="21"/>
      <c r="J5" s="21"/>
      <c r="K5" s="21"/>
      <c r="L5" s="21"/>
      <c r="M5" s="21"/>
      <c r="N5" s="21"/>
    </row>
    <row r="6" spans="1:14" x14ac:dyDescent="0.25">
      <c r="A6" s="20"/>
      <c r="B6" s="23" t="s">
        <v>763</v>
      </c>
      <c r="C6" s="23"/>
      <c r="D6" s="23"/>
      <c r="E6" s="23"/>
      <c r="F6" s="23"/>
      <c r="G6" s="23"/>
      <c r="H6" s="23"/>
      <c r="I6" s="23"/>
      <c r="J6" s="23"/>
      <c r="K6" s="23"/>
      <c r="L6" s="23"/>
      <c r="M6" s="23"/>
      <c r="N6" s="23"/>
    </row>
    <row r="7" spans="1:14" ht="38.25" customHeight="1" x14ac:dyDescent="0.25">
      <c r="A7" s="20"/>
      <c r="B7" s="22" t="s">
        <v>764</v>
      </c>
      <c r="C7" s="22"/>
      <c r="D7" s="22"/>
      <c r="E7" s="22"/>
      <c r="F7" s="22"/>
      <c r="G7" s="22"/>
      <c r="H7" s="22"/>
      <c r="I7" s="22"/>
      <c r="J7" s="22"/>
      <c r="K7" s="22"/>
      <c r="L7" s="22"/>
      <c r="M7" s="22"/>
      <c r="N7" s="22"/>
    </row>
    <row r="8" spans="1:14" ht="25.5" customHeight="1" x14ac:dyDescent="0.25">
      <c r="A8" s="20"/>
      <c r="B8" s="22" t="s">
        <v>765</v>
      </c>
      <c r="C8" s="22"/>
      <c r="D8" s="22"/>
      <c r="E8" s="22"/>
      <c r="F8" s="22"/>
      <c r="G8" s="22"/>
      <c r="H8" s="22"/>
      <c r="I8" s="22"/>
      <c r="J8" s="22"/>
      <c r="K8" s="22"/>
      <c r="L8" s="22"/>
      <c r="M8" s="22"/>
      <c r="N8" s="22"/>
    </row>
    <row r="9" spans="1:14" ht="25.5" customHeight="1" x14ac:dyDescent="0.25">
      <c r="A9" s="20"/>
      <c r="B9" s="22" t="s">
        <v>766</v>
      </c>
      <c r="C9" s="22"/>
      <c r="D9" s="22"/>
      <c r="E9" s="22"/>
      <c r="F9" s="22"/>
      <c r="G9" s="22"/>
      <c r="H9" s="22"/>
      <c r="I9" s="22"/>
      <c r="J9" s="22"/>
      <c r="K9" s="22"/>
      <c r="L9" s="22"/>
      <c r="M9" s="22"/>
      <c r="N9" s="22"/>
    </row>
    <row r="10" spans="1:14" x14ac:dyDescent="0.25">
      <c r="A10" s="20"/>
      <c r="B10" s="24"/>
      <c r="C10" s="24"/>
      <c r="D10" s="24"/>
      <c r="E10" s="24"/>
      <c r="F10" s="24"/>
      <c r="G10" s="24"/>
      <c r="H10" s="24"/>
      <c r="I10" s="24"/>
      <c r="J10" s="24"/>
      <c r="K10" s="24"/>
      <c r="L10" s="24"/>
      <c r="M10" s="24"/>
      <c r="N10" s="24"/>
    </row>
    <row r="11" spans="1:14" x14ac:dyDescent="0.25">
      <c r="A11" s="20"/>
      <c r="B11" s="23" t="s">
        <v>767</v>
      </c>
      <c r="C11" s="23"/>
      <c r="D11" s="23"/>
      <c r="E11" s="23"/>
      <c r="F11" s="23"/>
      <c r="G11" s="23"/>
      <c r="H11" s="23"/>
      <c r="I11" s="23"/>
      <c r="J11" s="23"/>
      <c r="K11" s="23"/>
      <c r="L11" s="23"/>
      <c r="M11" s="23"/>
      <c r="N11" s="23"/>
    </row>
    <row r="12" spans="1:14" x14ac:dyDescent="0.25">
      <c r="A12" s="20"/>
      <c r="B12" s="22" t="s">
        <v>768</v>
      </c>
      <c r="C12" s="22"/>
      <c r="D12" s="22"/>
      <c r="E12" s="22"/>
      <c r="F12" s="22"/>
      <c r="G12" s="22"/>
      <c r="H12" s="22"/>
      <c r="I12" s="22"/>
      <c r="J12" s="22"/>
      <c r="K12" s="22"/>
      <c r="L12" s="22"/>
      <c r="M12" s="22"/>
      <c r="N12" s="22"/>
    </row>
    <row r="13" spans="1:14" ht="15.75" x14ac:dyDescent="0.25">
      <c r="A13" s="20"/>
      <c r="B13" s="94"/>
      <c r="C13" s="94"/>
      <c r="D13" s="94"/>
      <c r="E13" s="94"/>
      <c r="F13" s="94"/>
      <c r="G13" s="94"/>
      <c r="H13" s="94"/>
      <c r="I13" s="94"/>
      <c r="J13" s="94"/>
      <c r="K13" s="94"/>
      <c r="L13" s="94"/>
      <c r="M13" s="94"/>
      <c r="N13" s="94"/>
    </row>
    <row r="14" spans="1:14" x14ac:dyDescent="0.25">
      <c r="A14" s="20"/>
      <c r="B14" s="70"/>
      <c r="C14" s="70"/>
      <c r="D14" s="70"/>
      <c r="E14" s="70"/>
      <c r="F14" s="70"/>
      <c r="G14" s="70"/>
      <c r="H14" s="70"/>
      <c r="I14" s="70"/>
      <c r="J14" s="70"/>
      <c r="K14" s="70"/>
      <c r="L14" s="70"/>
      <c r="M14" s="70"/>
      <c r="N14" s="70"/>
    </row>
    <row r="15" spans="1:14" ht="15.75" thickBot="1" x14ac:dyDescent="0.3">
      <c r="A15" s="20"/>
      <c r="B15" s="70"/>
      <c r="C15" s="70" t="s">
        <v>327</v>
      </c>
      <c r="D15" s="92">
        <v>2013</v>
      </c>
      <c r="E15" s="92"/>
      <c r="F15" s="92"/>
      <c r="G15" s="92"/>
      <c r="H15" s="92"/>
      <c r="I15" s="92"/>
      <c r="J15" s="92"/>
      <c r="K15" s="92"/>
      <c r="L15" s="92"/>
      <c r="M15" s="92"/>
      <c r="N15" s="70"/>
    </row>
    <row r="16" spans="1:14" x14ac:dyDescent="0.25">
      <c r="A16" s="20"/>
      <c r="B16" s="70"/>
      <c r="C16" s="70" t="s">
        <v>327</v>
      </c>
      <c r="D16" s="115" t="s">
        <v>769</v>
      </c>
      <c r="E16" s="115"/>
      <c r="F16" s="70"/>
      <c r="G16" s="70"/>
      <c r="H16" s="115" t="s">
        <v>607</v>
      </c>
      <c r="I16" s="115"/>
      <c r="J16" s="70"/>
      <c r="K16" s="70" t="s">
        <v>327</v>
      </c>
      <c r="L16" s="115" t="s">
        <v>770</v>
      </c>
      <c r="M16" s="115"/>
      <c r="N16" s="70"/>
    </row>
    <row r="17" spans="1:14" ht="15.75" thickBot="1" x14ac:dyDescent="0.3">
      <c r="A17" s="20"/>
      <c r="B17" s="70"/>
      <c r="C17" s="70" t="s">
        <v>327</v>
      </c>
      <c r="D17" s="92" t="s">
        <v>352</v>
      </c>
      <c r="E17" s="92"/>
      <c r="F17" s="70"/>
      <c r="G17" s="70"/>
      <c r="H17" s="92" t="s">
        <v>771</v>
      </c>
      <c r="I17" s="92"/>
      <c r="J17" s="70"/>
      <c r="K17" s="70" t="s">
        <v>327</v>
      </c>
      <c r="L17" s="92" t="s">
        <v>543</v>
      </c>
      <c r="M17" s="92"/>
      <c r="N17" s="70"/>
    </row>
    <row r="18" spans="1:14" x14ac:dyDescent="0.25">
      <c r="A18" s="20"/>
      <c r="B18" s="73" t="s">
        <v>772</v>
      </c>
      <c r="C18" s="74" t="s">
        <v>327</v>
      </c>
      <c r="D18" s="74"/>
      <c r="E18" s="74"/>
      <c r="F18" s="74"/>
      <c r="G18" s="74"/>
      <c r="H18" s="74"/>
      <c r="I18" s="74"/>
      <c r="J18" s="74"/>
      <c r="K18" s="74" t="s">
        <v>327</v>
      </c>
      <c r="L18" s="74"/>
      <c r="M18" s="74"/>
      <c r="N18" s="74"/>
    </row>
    <row r="19" spans="1:14" ht="26.25" thickBot="1" x14ac:dyDescent="0.3">
      <c r="A19" s="20"/>
      <c r="B19" s="101" t="s">
        <v>773</v>
      </c>
      <c r="C19" s="12" t="s">
        <v>327</v>
      </c>
      <c r="D19" s="11" t="s">
        <v>337</v>
      </c>
      <c r="E19" s="89" t="s">
        <v>774</v>
      </c>
      <c r="F19" s="82" t="s">
        <v>340</v>
      </c>
      <c r="G19" s="12"/>
      <c r="H19" s="11"/>
      <c r="I19" s="81">
        <v>38423533</v>
      </c>
      <c r="J19" s="82" t="s">
        <v>327</v>
      </c>
      <c r="K19" s="12" t="s">
        <v>327</v>
      </c>
      <c r="L19" s="11" t="s">
        <v>337</v>
      </c>
      <c r="M19" s="89" t="s">
        <v>775</v>
      </c>
      <c r="N19" s="82" t="s">
        <v>340</v>
      </c>
    </row>
    <row r="20" spans="1:14" ht="15.75" thickTop="1" x14ac:dyDescent="0.25">
      <c r="A20" s="20"/>
      <c r="B20" s="85"/>
      <c r="C20" s="85" t="s">
        <v>327</v>
      </c>
      <c r="D20" s="91"/>
      <c r="E20" s="91"/>
      <c r="F20" s="85"/>
      <c r="G20" s="85"/>
      <c r="H20" s="91"/>
      <c r="I20" s="91"/>
      <c r="J20" s="85"/>
      <c r="K20" s="85" t="s">
        <v>327</v>
      </c>
      <c r="L20" s="91"/>
      <c r="M20" s="91"/>
      <c r="N20" s="85"/>
    </row>
    <row r="21" spans="1:14" ht="15.75" x14ac:dyDescent="0.25">
      <c r="A21" s="20"/>
      <c r="B21" s="94"/>
      <c r="C21" s="94"/>
      <c r="D21" s="94"/>
      <c r="E21" s="94"/>
      <c r="F21" s="94"/>
      <c r="G21" s="94"/>
      <c r="H21" s="94"/>
      <c r="I21" s="94"/>
      <c r="J21" s="94"/>
      <c r="K21" s="94"/>
      <c r="L21" s="94"/>
      <c r="M21" s="94"/>
      <c r="N21" s="94"/>
    </row>
    <row r="22" spans="1:14" x14ac:dyDescent="0.25">
      <c r="A22" s="20"/>
      <c r="B22" s="70"/>
      <c r="C22" s="70"/>
      <c r="D22" s="70"/>
      <c r="E22" s="70"/>
      <c r="F22" s="70"/>
      <c r="G22" s="70"/>
      <c r="H22" s="70"/>
      <c r="I22" s="70"/>
      <c r="J22" s="70"/>
      <c r="K22" s="70"/>
      <c r="L22" s="70"/>
      <c r="M22" s="70"/>
      <c r="N22" s="70"/>
    </row>
    <row r="23" spans="1:14" ht="15.75" thickBot="1" x14ac:dyDescent="0.3">
      <c r="A23" s="20"/>
      <c r="B23" s="70"/>
      <c r="C23" s="70" t="s">
        <v>327</v>
      </c>
      <c r="D23" s="93">
        <v>2012</v>
      </c>
      <c r="E23" s="93"/>
      <c r="F23" s="93"/>
      <c r="G23" s="93"/>
      <c r="H23" s="93"/>
      <c r="I23" s="93"/>
      <c r="J23" s="93"/>
      <c r="K23" s="93"/>
      <c r="L23" s="93"/>
      <c r="M23" s="93"/>
      <c r="N23" s="70"/>
    </row>
    <row r="24" spans="1:14" x14ac:dyDescent="0.25">
      <c r="A24" s="20"/>
      <c r="B24" s="70"/>
      <c r="C24" s="70" t="s">
        <v>327</v>
      </c>
      <c r="D24" s="116" t="s">
        <v>769</v>
      </c>
      <c r="E24" s="116"/>
      <c r="F24" s="70"/>
      <c r="G24" s="70"/>
      <c r="H24" s="116" t="s">
        <v>607</v>
      </c>
      <c r="I24" s="116"/>
      <c r="J24" s="70"/>
      <c r="K24" s="70" t="s">
        <v>327</v>
      </c>
      <c r="L24" s="116" t="s">
        <v>770</v>
      </c>
      <c r="M24" s="116"/>
      <c r="N24" s="70"/>
    </row>
    <row r="25" spans="1:14" ht="15.75" thickBot="1" x14ac:dyDescent="0.3">
      <c r="A25" s="20"/>
      <c r="B25" s="70"/>
      <c r="C25" s="70" t="s">
        <v>327</v>
      </c>
      <c r="D25" s="93" t="s">
        <v>352</v>
      </c>
      <c r="E25" s="93"/>
      <c r="F25" s="70"/>
      <c r="G25" s="70"/>
      <c r="H25" s="93" t="s">
        <v>771</v>
      </c>
      <c r="I25" s="93"/>
      <c r="J25" s="70"/>
      <c r="K25" s="70" t="s">
        <v>327</v>
      </c>
      <c r="L25" s="93" t="s">
        <v>543</v>
      </c>
      <c r="M25" s="93"/>
      <c r="N25" s="70"/>
    </row>
    <row r="26" spans="1:14" x14ac:dyDescent="0.25">
      <c r="A26" s="20"/>
      <c r="B26" s="73" t="s">
        <v>772</v>
      </c>
      <c r="C26" s="74" t="s">
        <v>327</v>
      </c>
      <c r="D26" s="74"/>
      <c r="E26" s="74"/>
      <c r="F26" s="74"/>
      <c r="G26" s="74"/>
      <c r="H26" s="74"/>
      <c r="I26" s="74"/>
      <c r="J26" s="74"/>
      <c r="K26" s="74" t="s">
        <v>327</v>
      </c>
      <c r="L26" s="74"/>
      <c r="M26" s="74"/>
      <c r="N26" s="74"/>
    </row>
    <row r="27" spans="1:14" ht="26.25" thickBot="1" x14ac:dyDescent="0.3">
      <c r="A27" s="20"/>
      <c r="B27" s="101" t="s">
        <v>773</v>
      </c>
      <c r="C27" s="12" t="s">
        <v>327</v>
      </c>
      <c r="D27" s="12" t="s">
        <v>337</v>
      </c>
      <c r="E27" s="90" t="s">
        <v>776</v>
      </c>
      <c r="F27" s="14" t="s">
        <v>340</v>
      </c>
      <c r="G27" s="12"/>
      <c r="H27" s="12"/>
      <c r="I27" s="83">
        <v>38401889</v>
      </c>
      <c r="J27" s="14" t="s">
        <v>327</v>
      </c>
      <c r="K27" s="12" t="s">
        <v>327</v>
      </c>
      <c r="L27" s="12" t="s">
        <v>337</v>
      </c>
      <c r="M27" s="90" t="s">
        <v>777</v>
      </c>
      <c r="N27" s="14" t="s">
        <v>340</v>
      </c>
    </row>
    <row r="28" spans="1:14" ht="15.75" thickTop="1" x14ac:dyDescent="0.25">
      <c r="A28" s="20"/>
      <c r="B28" s="85"/>
      <c r="C28" s="85" t="s">
        <v>327</v>
      </c>
      <c r="D28" s="91"/>
      <c r="E28" s="91"/>
      <c r="F28" s="85"/>
      <c r="G28" s="85"/>
      <c r="H28" s="91"/>
      <c r="I28" s="91"/>
      <c r="J28" s="85"/>
      <c r="K28" s="85" t="s">
        <v>327</v>
      </c>
      <c r="L28" s="91"/>
      <c r="M28" s="91"/>
      <c r="N28" s="85"/>
    </row>
    <row r="29" spans="1:14" ht="15.75" x14ac:dyDescent="0.25">
      <c r="A29" s="20"/>
      <c r="B29" s="94"/>
      <c r="C29" s="94"/>
      <c r="D29" s="94"/>
      <c r="E29" s="94"/>
      <c r="F29" s="94"/>
      <c r="G29" s="94"/>
      <c r="H29" s="94"/>
      <c r="I29" s="94"/>
      <c r="J29" s="94"/>
      <c r="K29" s="94"/>
      <c r="L29" s="94"/>
      <c r="M29" s="94"/>
      <c r="N29" s="94"/>
    </row>
    <row r="30" spans="1:14" x14ac:dyDescent="0.25">
      <c r="A30" s="20"/>
      <c r="B30" s="70"/>
      <c r="C30" s="70"/>
      <c r="D30" s="70"/>
      <c r="E30" s="70"/>
      <c r="F30" s="70"/>
      <c r="G30" s="70"/>
      <c r="H30" s="70"/>
      <c r="I30" s="70"/>
      <c r="J30" s="70"/>
      <c r="K30" s="70"/>
      <c r="L30" s="70"/>
      <c r="M30" s="70"/>
      <c r="N30" s="70"/>
    </row>
    <row r="31" spans="1:14" ht="15.75" thickBot="1" x14ac:dyDescent="0.3">
      <c r="A31" s="20"/>
      <c r="B31" s="70"/>
      <c r="C31" s="70" t="s">
        <v>327</v>
      </c>
      <c r="D31" s="93">
        <v>2011</v>
      </c>
      <c r="E31" s="93"/>
      <c r="F31" s="93"/>
      <c r="G31" s="93"/>
      <c r="H31" s="93"/>
      <c r="I31" s="93"/>
      <c r="J31" s="93"/>
      <c r="K31" s="93"/>
      <c r="L31" s="93"/>
      <c r="M31" s="93"/>
      <c r="N31" s="70"/>
    </row>
    <row r="32" spans="1:14" x14ac:dyDescent="0.25">
      <c r="A32" s="20"/>
      <c r="B32" s="70"/>
      <c r="C32" s="70" t="s">
        <v>327</v>
      </c>
      <c r="D32" s="116" t="s">
        <v>769</v>
      </c>
      <c r="E32" s="116"/>
      <c r="F32" s="70"/>
      <c r="G32" s="70"/>
      <c r="H32" s="116" t="s">
        <v>607</v>
      </c>
      <c r="I32" s="116"/>
      <c r="J32" s="70"/>
      <c r="K32" s="70" t="s">
        <v>327</v>
      </c>
      <c r="L32" s="116" t="s">
        <v>770</v>
      </c>
      <c r="M32" s="116"/>
      <c r="N32" s="70"/>
    </row>
    <row r="33" spans="1:14" ht="15.75" thickBot="1" x14ac:dyDescent="0.3">
      <c r="A33" s="20"/>
      <c r="B33" s="70"/>
      <c r="C33" s="70" t="s">
        <v>327</v>
      </c>
      <c r="D33" s="93" t="s">
        <v>352</v>
      </c>
      <c r="E33" s="93"/>
      <c r="F33" s="70"/>
      <c r="G33" s="70"/>
      <c r="H33" s="93" t="s">
        <v>771</v>
      </c>
      <c r="I33" s="93"/>
      <c r="J33" s="70"/>
      <c r="K33" s="70" t="s">
        <v>327</v>
      </c>
      <c r="L33" s="93" t="s">
        <v>543</v>
      </c>
      <c r="M33" s="93"/>
      <c r="N33" s="70"/>
    </row>
    <row r="34" spans="1:14" x14ac:dyDescent="0.25">
      <c r="A34" s="20"/>
      <c r="B34" s="73" t="s">
        <v>772</v>
      </c>
      <c r="C34" s="74" t="s">
        <v>327</v>
      </c>
      <c r="D34" s="74"/>
      <c r="E34" s="74"/>
      <c r="F34" s="74"/>
      <c r="G34" s="74"/>
      <c r="H34" s="74"/>
      <c r="I34" s="74"/>
      <c r="J34" s="74"/>
      <c r="K34" s="74" t="s">
        <v>327</v>
      </c>
      <c r="L34" s="74"/>
      <c r="M34" s="74"/>
      <c r="N34" s="74"/>
    </row>
    <row r="35" spans="1:14" ht="26.25" thickBot="1" x14ac:dyDescent="0.3">
      <c r="A35" s="20"/>
      <c r="B35" s="101" t="s">
        <v>773</v>
      </c>
      <c r="C35" s="12" t="s">
        <v>327</v>
      </c>
      <c r="D35" s="12" t="s">
        <v>337</v>
      </c>
      <c r="E35" s="90" t="s">
        <v>778</v>
      </c>
      <c r="F35" s="14" t="s">
        <v>340</v>
      </c>
      <c r="G35" s="12"/>
      <c r="H35" s="12"/>
      <c r="I35" s="83">
        <v>38362727</v>
      </c>
      <c r="J35" s="14" t="s">
        <v>327</v>
      </c>
      <c r="K35" s="12" t="s">
        <v>327</v>
      </c>
      <c r="L35" s="12" t="s">
        <v>337</v>
      </c>
      <c r="M35" s="90" t="s">
        <v>779</v>
      </c>
      <c r="N35" s="14" t="s">
        <v>340</v>
      </c>
    </row>
    <row r="36" spans="1:14" ht="15.75" thickTop="1" x14ac:dyDescent="0.25">
      <c r="A36" s="20"/>
      <c r="B36" s="85"/>
      <c r="C36" s="85" t="s">
        <v>327</v>
      </c>
      <c r="D36" s="91"/>
      <c r="E36" s="91"/>
      <c r="F36" s="85"/>
      <c r="G36" s="85"/>
      <c r="H36" s="91"/>
      <c r="I36" s="91"/>
      <c r="J36" s="85"/>
      <c r="K36" s="85" t="s">
        <v>327</v>
      </c>
      <c r="L36" s="91"/>
      <c r="M36" s="91"/>
      <c r="N36" s="85"/>
    </row>
    <row r="37" spans="1:14" x14ac:dyDescent="0.25">
      <c r="A37" s="20"/>
      <c r="B37" s="22" t="s">
        <v>780</v>
      </c>
      <c r="C37" s="22"/>
      <c r="D37" s="22"/>
      <c r="E37" s="22"/>
      <c r="F37" s="22"/>
      <c r="G37" s="22"/>
      <c r="H37" s="22"/>
      <c r="I37" s="22"/>
      <c r="J37" s="22"/>
      <c r="K37" s="22"/>
      <c r="L37" s="22"/>
      <c r="M37" s="22"/>
      <c r="N37" s="22"/>
    </row>
  </sheetData>
  <mergeCells count="39">
    <mergeCell ref="B29:N29"/>
    <mergeCell ref="B37:N37"/>
    <mergeCell ref="B9:N9"/>
    <mergeCell ref="B10:N10"/>
    <mergeCell ref="B11:N11"/>
    <mergeCell ref="B12:N12"/>
    <mergeCell ref="B13:N13"/>
    <mergeCell ref="B21:N21"/>
    <mergeCell ref="A1:A2"/>
    <mergeCell ref="B1:N1"/>
    <mergeCell ref="B2:N2"/>
    <mergeCell ref="B3:N3"/>
    <mergeCell ref="A4:A37"/>
    <mergeCell ref="B4:N4"/>
    <mergeCell ref="B5:N5"/>
    <mergeCell ref="B6:N6"/>
    <mergeCell ref="B7:N7"/>
    <mergeCell ref="B8:N8"/>
    <mergeCell ref="D31:M31"/>
    <mergeCell ref="D32:E32"/>
    <mergeCell ref="H32:I32"/>
    <mergeCell ref="L32:M32"/>
    <mergeCell ref="D33:E33"/>
    <mergeCell ref="H33:I33"/>
    <mergeCell ref="L33:M33"/>
    <mergeCell ref="D23:M23"/>
    <mergeCell ref="D24:E24"/>
    <mergeCell ref="H24:I24"/>
    <mergeCell ref="L24:M24"/>
    <mergeCell ref="D25:E25"/>
    <mergeCell ref="H25:I25"/>
    <mergeCell ref="L25:M25"/>
    <mergeCell ref="D15:M15"/>
    <mergeCell ref="D16:E16"/>
    <mergeCell ref="H16:I16"/>
    <mergeCell ref="L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781</v>
      </c>
      <c r="B1" s="1" t="s">
        <v>1</v>
      </c>
    </row>
    <row r="2" spans="1:2" x14ac:dyDescent="0.25">
      <c r="A2" s="9"/>
      <c r="B2" s="1" t="s">
        <v>2</v>
      </c>
    </row>
    <row r="3" spans="1:2" ht="30" x14ac:dyDescent="0.25">
      <c r="A3" s="4" t="s">
        <v>782</v>
      </c>
      <c r="B3" s="5" t="s">
        <v>6</v>
      </c>
    </row>
    <row r="4" spans="1:2" x14ac:dyDescent="0.25">
      <c r="A4" s="20" t="s">
        <v>781</v>
      </c>
      <c r="B4" s="5" t="s">
        <v>6</v>
      </c>
    </row>
    <row r="5" spans="1:2" x14ac:dyDescent="0.25">
      <c r="A5" s="20"/>
      <c r="B5" s="11" t="s">
        <v>783</v>
      </c>
    </row>
    <row r="6" spans="1:2" ht="243" x14ac:dyDescent="0.25">
      <c r="A6" s="20"/>
      <c r="B6" s="12" t="s">
        <v>78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8.85546875" customWidth="1"/>
    <col min="4" max="4" width="9.42578125" customWidth="1"/>
    <col min="5" max="5" width="36.5703125" customWidth="1"/>
    <col min="6" max="8" width="8.85546875" customWidth="1"/>
    <col min="9" max="9" width="36.5703125" customWidth="1"/>
    <col min="10" max="10" width="8.85546875" customWidth="1"/>
  </cols>
  <sheetData>
    <row r="1" spans="1:10" ht="15" customHeight="1" x14ac:dyDescent="0.25">
      <c r="A1" s="9" t="s">
        <v>7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86</v>
      </c>
      <c r="B3" s="19" t="s">
        <v>6</v>
      </c>
      <c r="C3" s="19"/>
      <c r="D3" s="19"/>
      <c r="E3" s="19"/>
      <c r="F3" s="19"/>
      <c r="G3" s="19"/>
      <c r="H3" s="19"/>
      <c r="I3" s="19"/>
      <c r="J3" s="19"/>
    </row>
    <row r="4" spans="1:10" ht="15" customHeight="1" x14ac:dyDescent="0.25">
      <c r="A4" s="20" t="s">
        <v>785</v>
      </c>
      <c r="B4" s="19" t="s">
        <v>6</v>
      </c>
      <c r="C4" s="19"/>
      <c r="D4" s="19"/>
      <c r="E4" s="19"/>
      <c r="F4" s="19"/>
      <c r="G4" s="19"/>
      <c r="H4" s="19"/>
      <c r="I4" s="19"/>
      <c r="J4" s="19"/>
    </row>
    <row r="5" spans="1:10" x14ac:dyDescent="0.25">
      <c r="A5" s="20"/>
      <c r="B5" s="22" t="s">
        <v>787</v>
      </c>
      <c r="C5" s="22"/>
      <c r="D5" s="22"/>
      <c r="E5" s="22"/>
      <c r="F5" s="22"/>
      <c r="G5" s="22"/>
      <c r="H5" s="22"/>
      <c r="I5" s="22"/>
      <c r="J5" s="22"/>
    </row>
    <row r="6" spans="1:10" x14ac:dyDescent="0.25">
      <c r="A6" s="20"/>
      <c r="B6" s="21" t="s">
        <v>788</v>
      </c>
      <c r="C6" s="21"/>
      <c r="D6" s="21"/>
      <c r="E6" s="21"/>
      <c r="F6" s="21"/>
      <c r="G6" s="21"/>
      <c r="H6" s="21"/>
      <c r="I6" s="21"/>
      <c r="J6" s="21"/>
    </row>
    <row r="7" spans="1:10" ht="38.25" customHeight="1" x14ac:dyDescent="0.25">
      <c r="A7" s="20"/>
      <c r="B7" s="22" t="s">
        <v>789</v>
      </c>
      <c r="C7" s="22"/>
      <c r="D7" s="22"/>
      <c r="E7" s="22"/>
      <c r="F7" s="22"/>
      <c r="G7" s="22"/>
      <c r="H7" s="22"/>
      <c r="I7" s="22"/>
      <c r="J7" s="22"/>
    </row>
    <row r="8" spans="1:10" ht="51" customHeight="1" x14ac:dyDescent="0.25">
      <c r="A8" s="20"/>
      <c r="B8" s="22" t="s">
        <v>790</v>
      </c>
      <c r="C8" s="22"/>
      <c r="D8" s="22"/>
      <c r="E8" s="22"/>
      <c r="F8" s="22"/>
      <c r="G8" s="22"/>
      <c r="H8" s="22"/>
      <c r="I8" s="22"/>
      <c r="J8" s="22"/>
    </row>
    <row r="9" spans="1:10" x14ac:dyDescent="0.25">
      <c r="A9" s="20"/>
      <c r="B9" s="22" t="s">
        <v>791</v>
      </c>
      <c r="C9" s="22"/>
      <c r="D9" s="22"/>
      <c r="E9" s="22"/>
      <c r="F9" s="22"/>
      <c r="G9" s="22"/>
      <c r="H9" s="22"/>
      <c r="I9" s="22"/>
      <c r="J9" s="22"/>
    </row>
    <row r="10" spans="1:10" ht="15.75" x14ac:dyDescent="0.25">
      <c r="A10" s="20"/>
      <c r="B10" s="94"/>
      <c r="C10" s="94"/>
      <c r="D10" s="94"/>
      <c r="E10" s="94"/>
      <c r="F10" s="94"/>
      <c r="G10" s="94"/>
      <c r="H10" s="94"/>
      <c r="I10" s="94"/>
      <c r="J10" s="94"/>
    </row>
    <row r="11" spans="1:10" x14ac:dyDescent="0.25">
      <c r="A11" s="20"/>
      <c r="B11" s="12"/>
      <c r="C11" s="12"/>
      <c r="D11" s="12"/>
      <c r="E11" s="12"/>
      <c r="F11" s="12"/>
      <c r="G11" s="12"/>
      <c r="H11" s="12"/>
      <c r="I11" s="12"/>
      <c r="J11" s="12"/>
    </row>
    <row r="12" spans="1:10" ht="15.75" thickBot="1" x14ac:dyDescent="0.3">
      <c r="A12" s="20"/>
      <c r="B12" s="70"/>
      <c r="C12" s="70" t="s">
        <v>327</v>
      </c>
      <c r="D12" s="92">
        <v>2013</v>
      </c>
      <c r="E12" s="92"/>
      <c r="F12" s="70"/>
      <c r="G12" s="70" t="s">
        <v>327</v>
      </c>
      <c r="H12" s="93">
        <v>2012</v>
      </c>
      <c r="I12" s="93"/>
      <c r="J12" s="70"/>
    </row>
    <row r="13" spans="1:10" x14ac:dyDescent="0.25">
      <c r="A13" s="20"/>
      <c r="B13" s="73" t="s">
        <v>792</v>
      </c>
      <c r="C13" s="74" t="s">
        <v>327</v>
      </c>
      <c r="D13" s="74"/>
      <c r="E13" s="74"/>
      <c r="F13" s="74"/>
      <c r="G13" s="74" t="s">
        <v>327</v>
      </c>
      <c r="H13" s="74"/>
      <c r="I13" s="74"/>
      <c r="J13" s="74"/>
    </row>
    <row r="14" spans="1:10" x14ac:dyDescent="0.25">
      <c r="A14" s="20"/>
      <c r="B14" s="101" t="s">
        <v>793</v>
      </c>
      <c r="C14" s="12" t="s">
        <v>327</v>
      </c>
      <c r="D14" s="11" t="s">
        <v>337</v>
      </c>
      <c r="E14" s="81">
        <v>7102437</v>
      </c>
      <c r="F14" s="82" t="s">
        <v>327</v>
      </c>
      <c r="G14" s="12" t="s">
        <v>327</v>
      </c>
      <c r="H14" s="12" t="s">
        <v>337</v>
      </c>
      <c r="I14" s="83">
        <v>16601019</v>
      </c>
      <c r="J14" s="14" t="s">
        <v>327</v>
      </c>
    </row>
    <row r="15" spans="1:10" x14ac:dyDescent="0.25">
      <c r="A15" s="20"/>
      <c r="B15" s="100" t="s">
        <v>794</v>
      </c>
      <c r="C15" s="74" t="s">
        <v>327</v>
      </c>
      <c r="D15" s="75"/>
      <c r="E15" s="76">
        <v>28707608</v>
      </c>
      <c r="F15" s="77" t="s">
        <v>327</v>
      </c>
      <c r="G15" s="74" t="s">
        <v>327</v>
      </c>
      <c r="H15" s="74"/>
      <c r="I15" s="78">
        <v>30044312</v>
      </c>
      <c r="J15" s="79" t="s">
        <v>327</v>
      </c>
    </row>
    <row r="16" spans="1:10" x14ac:dyDescent="0.25">
      <c r="A16" s="20"/>
      <c r="B16" s="101" t="s">
        <v>795</v>
      </c>
      <c r="C16" s="12" t="s">
        <v>327</v>
      </c>
      <c r="D16" s="11"/>
      <c r="E16" s="81">
        <v>40207868</v>
      </c>
      <c r="F16" s="82" t="s">
        <v>327</v>
      </c>
      <c r="G16" s="12" t="s">
        <v>327</v>
      </c>
      <c r="H16" s="12"/>
      <c r="I16" s="83">
        <v>39652231</v>
      </c>
      <c r="J16" s="14" t="s">
        <v>327</v>
      </c>
    </row>
    <row r="17" spans="1:10" x14ac:dyDescent="0.25">
      <c r="A17" s="20"/>
      <c r="B17" s="100" t="s">
        <v>796</v>
      </c>
      <c r="C17" s="74" t="s">
        <v>327</v>
      </c>
      <c r="D17" s="75"/>
      <c r="E17" s="76">
        <v>2187752</v>
      </c>
      <c r="F17" s="77" t="s">
        <v>327</v>
      </c>
      <c r="G17" s="74" t="s">
        <v>327</v>
      </c>
      <c r="H17" s="74"/>
      <c r="I17" s="78">
        <v>3233322</v>
      </c>
      <c r="J17" s="79" t="s">
        <v>327</v>
      </c>
    </row>
    <row r="18" spans="1:10" ht="15.75" thickBot="1" x14ac:dyDescent="0.3">
      <c r="A18" s="20"/>
      <c r="B18" s="80" t="s">
        <v>797</v>
      </c>
      <c r="C18" s="12" t="s">
        <v>327</v>
      </c>
      <c r="D18" s="11"/>
      <c r="E18" s="81">
        <v>1117997</v>
      </c>
      <c r="F18" s="82" t="s">
        <v>327</v>
      </c>
      <c r="G18" s="12" t="s">
        <v>327</v>
      </c>
      <c r="H18" s="12"/>
      <c r="I18" s="83">
        <v>7000</v>
      </c>
      <c r="J18" s="14" t="s">
        <v>327</v>
      </c>
    </row>
    <row r="19" spans="1:10" x14ac:dyDescent="0.25">
      <c r="A19" s="20"/>
      <c r="B19" s="85"/>
      <c r="C19" s="85" t="s">
        <v>327</v>
      </c>
      <c r="D19" s="86"/>
      <c r="E19" s="86"/>
      <c r="F19" s="85"/>
      <c r="G19" s="85" t="s">
        <v>327</v>
      </c>
      <c r="H19" s="86"/>
      <c r="I19" s="86"/>
      <c r="J19" s="85"/>
    </row>
    <row r="20" spans="1:10" ht="15.75" thickBot="1" x14ac:dyDescent="0.3">
      <c r="A20" s="20"/>
      <c r="B20" s="87"/>
      <c r="C20" s="88" t="s">
        <v>327</v>
      </c>
      <c r="D20" s="75" t="s">
        <v>337</v>
      </c>
      <c r="E20" s="76">
        <v>79323662</v>
      </c>
      <c r="F20" s="77" t="s">
        <v>327</v>
      </c>
      <c r="G20" s="88" t="s">
        <v>327</v>
      </c>
      <c r="H20" s="74" t="s">
        <v>337</v>
      </c>
      <c r="I20" s="78">
        <v>89537884</v>
      </c>
      <c r="J20" s="79" t="s">
        <v>327</v>
      </c>
    </row>
    <row r="21" spans="1:10" ht="15.75" thickTop="1" x14ac:dyDescent="0.25">
      <c r="A21" s="20"/>
      <c r="B21" s="85"/>
      <c r="C21" s="85" t="s">
        <v>327</v>
      </c>
      <c r="D21" s="91"/>
      <c r="E21" s="91"/>
      <c r="F21" s="85"/>
      <c r="G21" s="85" t="s">
        <v>327</v>
      </c>
      <c r="H21" s="91"/>
      <c r="I21" s="91"/>
      <c r="J21" s="85"/>
    </row>
    <row r="22" spans="1:10" ht="25.5" customHeight="1" x14ac:dyDescent="0.25">
      <c r="A22" s="20"/>
      <c r="B22" s="22" t="s">
        <v>798</v>
      </c>
      <c r="C22" s="22"/>
      <c r="D22" s="22"/>
      <c r="E22" s="22"/>
      <c r="F22" s="22"/>
      <c r="G22" s="22"/>
      <c r="H22" s="22"/>
      <c r="I22" s="22"/>
      <c r="J22" s="22"/>
    </row>
    <row r="23" spans="1:10" ht="51" customHeight="1" x14ac:dyDescent="0.25">
      <c r="A23" s="20"/>
      <c r="B23" s="22" t="s">
        <v>799</v>
      </c>
      <c r="C23" s="22"/>
      <c r="D23" s="22"/>
      <c r="E23" s="22"/>
      <c r="F23" s="22"/>
      <c r="G23" s="22"/>
      <c r="H23" s="22"/>
      <c r="I23" s="22"/>
      <c r="J23" s="22"/>
    </row>
  </sheetData>
  <mergeCells count="16">
    <mergeCell ref="B7:J7"/>
    <mergeCell ref="B8:J8"/>
    <mergeCell ref="B9:J9"/>
    <mergeCell ref="B10:J10"/>
    <mergeCell ref="B22:J22"/>
    <mergeCell ref="B23:J23"/>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3.42578125" bestFit="1" customWidth="1"/>
    <col min="2" max="2" width="36.5703125" bestFit="1" customWidth="1"/>
    <col min="3" max="3" width="8.85546875" customWidth="1"/>
    <col min="4" max="4" width="9.5703125" customWidth="1"/>
    <col min="5" max="5" width="30.7109375" customWidth="1"/>
    <col min="6" max="7" width="8.85546875" customWidth="1"/>
    <col min="8" max="8" width="36.5703125" customWidth="1"/>
    <col min="9" max="9" width="28.7109375" customWidth="1"/>
    <col min="10" max="10" width="17" customWidth="1"/>
    <col min="11" max="11" width="36.5703125" customWidth="1"/>
    <col min="12" max="12" width="9.5703125" customWidth="1"/>
    <col min="13" max="13" width="30.7109375" customWidth="1"/>
    <col min="14" max="15" width="8.85546875" customWidth="1"/>
    <col min="16" max="16" width="36.5703125" customWidth="1"/>
    <col min="17" max="17" width="9.5703125" customWidth="1"/>
    <col min="18" max="18" width="17" customWidth="1"/>
    <col min="19" max="19" width="36.5703125" customWidth="1"/>
    <col min="20" max="20" width="9.5703125" customWidth="1"/>
    <col min="21" max="21" width="30.7109375" customWidth="1"/>
    <col min="22" max="23" width="8.85546875" customWidth="1"/>
    <col min="24" max="24" width="36.5703125" customWidth="1"/>
    <col min="25" max="25" width="20.42578125" customWidth="1"/>
    <col min="26" max="26" width="17" customWidth="1"/>
  </cols>
  <sheetData>
    <row r="1" spans="1:26" ht="15" customHeight="1" x14ac:dyDescent="0.25">
      <c r="A1" s="9" t="s">
        <v>80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88</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800</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801</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20"/>
      <c r="B6" s="22" t="s">
        <v>802</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0"/>
      <c r="B7" s="22" t="s">
        <v>803</v>
      </c>
      <c r="C7" s="22"/>
      <c r="D7" s="22"/>
      <c r="E7" s="22"/>
      <c r="F7" s="22"/>
      <c r="G7" s="22"/>
      <c r="H7" s="22"/>
      <c r="I7" s="22"/>
      <c r="J7" s="22"/>
      <c r="K7" s="22"/>
      <c r="L7" s="22"/>
      <c r="M7" s="22"/>
      <c r="N7" s="22"/>
      <c r="O7" s="22"/>
      <c r="P7" s="22"/>
      <c r="Q7" s="22"/>
      <c r="R7" s="22"/>
      <c r="S7" s="22"/>
      <c r="T7" s="22"/>
      <c r="U7" s="22"/>
      <c r="V7" s="22"/>
      <c r="W7" s="22"/>
      <c r="X7" s="22"/>
      <c r="Y7" s="22"/>
      <c r="Z7" s="22"/>
    </row>
    <row r="8" spans="1:26" ht="25.5" customHeight="1" x14ac:dyDescent="0.25">
      <c r="A8" s="20"/>
      <c r="B8" s="22" t="s">
        <v>804</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20"/>
      <c r="B9" s="24"/>
      <c r="C9" s="24"/>
      <c r="D9" s="24"/>
      <c r="E9" s="24"/>
      <c r="F9" s="24"/>
      <c r="G9" s="24"/>
      <c r="H9" s="24"/>
      <c r="I9" s="24"/>
      <c r="J9" s="24"/>
      <c r="K9" s="24"/>
      <c r="L9" s="24"/>
      <c r="M9" s="24"/>
      <c r="N9" s="24"/>
      <c r="O9" s="24"/>
      <c r="P9" s="24"/>
      <c r="Q9" s="24"/>
      <c r="R9" s="24"/>
      <c r="S9" s="24"/>
      <c r="T9" s="24"/>
      <c r="U9" s="24"/>
      <c r="V9" s="24"/>
      <c r="W9" s="24"/>
      <c r="X9" s="24"/>
      <c r="Y9" s="24"/>
      <c r="Z9" s="24"/>
    </row>
    <row r="10" spans="1:26" ht="25.5" customHeight="1" x14ac:dyDescent="0.25">
      <c r="A10" s="20"/>
      <c r="B10" s="22" t="s">
        <v>805</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20"/>
      <c r="B11" s="22" t="s">
        <v>806</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15.75" x14ac:dyDescent="0.25">
      <c r="A12" s="20"/>
      <c r="B12" s="94"/>
      <c r="C12" s="94"/>
      <c r="D12" s="94"/>
      <c r="E12" s="94"/>
      <c r="F12" s="94"/>
      <c r="G12" s="94"/>
      <c r="H12" s="94"/>
      <c r="I12" s="94"/>
      <c r="J12" s="94"/>
      <c r="K12" s="94"/>
      <c r="L12" s="94"/>
      <c r="M12" s="94"/>
      <c r="N12" s="94"/>
      <c r="O12" s="94"/>
      <c r="P12" s="94"/>
      <c r="Q12" s="94"/>
      <c r="R12" s="94"/>
      <c r="S12" s="94"/>
      <c r="T12" s="94"/>
      <c r="U12" s="94"/>
      <c r="V12" s="94"/>
      <c r="W12" s="94"/>
      <c r="X12" s="94"/>
      <c r="Y12" s="94"/>
      <c r="Z12" s="94"/>
    </row>
    <row r="13" spans="1:26" x14ac:dyDescent="0.25">
      <c r="A13" s="20"/>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20"/>
      <c r="B14" s="70"/>
      <c r="C14" s="70" t="s">
        <v>327</v>
      </c>
      <c r="D14" s="104"/>
      <c r="E14" s="104"/>
      <c r="F14" s="70"/>
      <c r="G14" s="70" t="s">
        <v>327</v>
      </c>
      <c r="H14" s="104"/>
      <c r="I14" s="104"/>
      <c r="J14" s="70"/>
      <c r="K14" s="70"/>
      <c r="L14" s="104"/>
      <c r="M14" s="104"/>
      <c r="N14" s="70"/>
      <c r="O14" s="70" t="s">
        <v>327</v>
      </c>
      <c r="P14" s="104"/>
      <c r="Q14" s="104"/>
      <c r="R14" s="70"/>
      <c r="S14" s="70"/>
      <c r="T14" s="105" t="s">
        <v>807</v>
      </c>
      <c r="U14" s="105"/>
      <c r="V14" s="105"/>
      <c r="W14" s="105"/>
      <c r="X14" s="105"/>
      <c r="Y14" s="105"/>
      <c r="Z14" s="70"/>
    </row>
    <row r="15" spans="1:26" x14ac:dyDescent="0.25">
      <c r="A15" s="20"/>
      <c r="B15" s="70"/>
      <c r="C15" s="70" t="s">
        <v>327</v>
      </c>
      <c r="D15" s="104"/>
      <c r="E15" s="104"/>
      <c r="F15" s="70"/>
      <c r="G15" s="70" t="s">
        <v>327</v>
      </c>
      <c r="H15" s="104"/>
      <c r="I15" s="104"/>
      <c r="J15" s="70"/>
      <c r="K15" s="70"/>
      <c r="L15" s="104"/>
      <c r="M15" s="104"/>
      <c r="N15" s="70"/>
      <c r="O15" s="70" t="s">
        <v>327</v>
      </c>
      <c r="P15" s="104"/>
      <c r="Q15" s="104"/>
      <c r="R15" s="70"/>
      <c r="S15" s="70"/>
      <c r="T15" s="105" t="s">
        <v>808</v>
      </c>
      <c r="U15" s="105"/>
      <c r="V15" s="105"/>
      <c r="W15" s="105"/>
      <c r="X15" s="105"/>
      <c r="Y15" s="105"/>
      <c r="Z15" s="70"/>
    </row>
    <row r="16" spans="1:26" x14ac:dyDescent="0.25">
      <c r="A16" s="20"/>
      <c r="B16" s="70"/>
      <c r="C16" s="70" t="s">
        <v>327</v>
      </c>
      <c r="D16" s="104"/>
      <c r="E16" s="104"/>
      <c r="F16" s="70"/>
      <c r="G16" s="70" t="s">
        <v>327</v>
      </c>
      <c r="H16" s="104"/>
      <c r="I16" s="104"/>
      <c r="J16" s="70"/>
      <c r="K16" s="70"/>
      <c r="L16" s="105" t="s">
        <v>809</v>
      </c>
      <c r="M16" s="105"/>
      <c r="N16" s="105"/>
      <c r="O16" s="105"/>
      <c r="P16" s="105"/>
      <c r="Q16" s="105"/>
      <c r="R16" s="70"/>
      <c r="S16" s="70"/>
      <c r="T16" s="105" t="s">
        <v>810</v>
      </c>
      <c r="U16" s="105"/>
      <c r="V16" s="105"/>
      <c r="W16" s="105"/>
      <c r="X16" s="105"/>
      <c r="Y16" s="105"/>
      <c r="Z16" s="70"/>
    </row>
    <row r="17" spans="1:26" ht="15.75" thickBot="1" x14ac:dyDescent="0.3">
      <c r="A17" s="20"/>
      <c r="B17" s="70"/>
      <c r="C17" s="70" t="s">
        <v>327</v>
      </c>
      <c r="D17" s="92" t="s">
        <v>811</v>
      </c>
      <c r="E17" s="92"/>
      <c r="F17" s="92"/>
      <c r="G17" s="92"/>
      <c r="H17" s="92"/>
      <c r="I17" s="92"/>
      <c r="J17" s="70"/>
      <c r="K17" s="70"/>
      <c r="L17" s="92" t="s">
        <v>812</v>
      </c>
      <c r="M17" s="92"/>
      <c r="N17" s="92"/>
      <c r="O17" s="92"/>
      <c r="P17" s="92"/>
      <c r="Q17" s="92"/>
      <c r="R17" s="70"/>
      <c r="S17" s="70"/>
      <c r="T17" s="92" t="s">
        <v>813</v>
      </c>
      <c r="U17" s="92"/>
      <c r="V17" s="92"/>
      <c r="W17" s="92"/>
      <c r="X17" s="92"/>
      <c r="Y17" s="92"/>
      <c r="Z17" s="70"/>
    </row>
    <row r="18" spans="1:26" ht="15.75" thickBot="1" x14ac:dyDescent="0.3">
      <c r="A18" s="20"/>
      <c r="B18" s="117">
        <v>2013</v>
      </c>
      <c r="C18" s="70" t="s">
        <v>327</v>
      </c>
      <c r="D18" s="107" t="s">
        <v>543</v>
      </c>
      <c r="E18" s="107"/>
      <c r="F18" s="70"/>
      <c r="G18" s="70" t="s">
        <v>327</v>
      </c>
      <c r="H18" s="107" t="s">
        <v>814</v>
      </c>
      <c r="I18" s="107"/>
      <c r="J18" s="70"/>
      <c r="K18" s="70"/>
      <c r="L18" s="107" t="s">
        <v>543</v>
      </c>
      <c r="M18" s="107"/>
      <c r="N18" s="70"/>
      <c r="O18" s="70" t="s">
        <v>327</v>
      </c>
      <c r="P18" s="107" t="s">
        <v>814</v>
      </c>
      <c r="Q18" s="107"/>
      <c r="R18" s="70"/>
      <c r="S18" s="70"/>
      <c r="T18" s="107" t="s">
        <v>543</v>
      </c>
      <c r="U18" s="107"/>
      <c r="V18" s="70"/>
      <c r="W18" s="70" t="s">
        <v>327</v>
      </c>
      <c r="X18" s="107" t="s">
        <v>814</v>
      </c>
      <c r="Y18" s="107"/>
      <c r="Z18" s="70"/>
    </row>
    <row r="19" spans="1:26" x14ac:dyDescent="0.25">
      <c r="A19" s="20"/>
      <c r="B19" s="118" t="s">
        <v>815</v>
      </c>
      <c r="C19" s="74" t="s">
        <v>327</v>
      </c>
      <c r="D19" s="74"/>
      <c r="E19" s="74"/>
      <c r="F19" s="74"/>
      <c r="G19" s="74" t="s">
        <v>327</v>
      </c>
      <c r="H19" s="74"/>
      <c r="I19" s="74"/>
      <c r="J19" s="74"/>
      <c r="K19" s="74"/>
      <c r="L19" s="74"/>
      <c r="M19" s="74"/>
      <c r="N19" s="74"/>
      <c r="O19" s="74" t="s">
        <v>327</v>
      </c>
      <c r="P19" s="74"/>
      <c r="Q19" s="74"/>
      <c r="R19" s="74"/>
      <c r="S19" s="74"/>
      <c r="T19" s="74"/>
      <c r="U19" s="74"/>
      <c r="V19" s="74"/>
      <c r="W19" s="74" t="s">
        <v>327</v>
      </c>
      <c r="X19" s="74"/>
      <c r="Y19" s="74"/>
      <c r="Z19" s="74"/>
    </row>
    <row r="20" spans="1:26" x14ac:dyDescent="0.25">
      <c r="A20" s="20"/>
      <c r="B20" s="119" t="s">
        <v>816</v>
      </c>
      <c r="C20" s="12" t="s">
        <v>327</v>
      </c>
      <c r="D20" s="11" t="s">
        <v>337</v>
      </c>
      <c r="E20" s="81">
        <v>56060</v>
      </c>
      <c r="F20" s="82" t="s">
        <v>327</v>
      </c>
      <c r="G20" s="12" t="s">
        <v>327</v>
      </c>
      <c r="H20" s="11"/>
      <c r="I20" s="89">
        <v>13.95</v>
      </c>
      <c r="J20" s="82" t="s">
        <v>597</v>
      </c>
      <c r="K20" s="12"/>
      <c r="L20" s="11" t="s">
        <v>337</v>
      </c>
      <c r="M20" s="81">
        <v>43300</v>
      </c>
      <c r="N20" s="82" t="s">
        <v>327</v>
      </c>
      <c r="O20" s="12" t="s">
        <v>327</v>
      </c>
      <c r="P20" s="11"/>
      <c r="Q20" s="89">
        <v>8</v>
      </c>
      <c r="R20" s="82" t="s">
        <v>597</v>
      </c>
      <c r="S20" s="12"/>
      <c r="T20" s="11" t="s">
        <v>337</v>
      </c>
      <c r="U20" s="89" t="s">
        <v>817</v>
      </c>
      <c r="V20" s="82" t="s">
        <v>327</v>
      </c>
      <c r="W20" s="12" t="s">
        <v>327</v>
      </c>
      <c r="X20" s="11"/>
      <c r="Y20" s="89" t="s">
        <v>817</v>
      </c>
      <c r="Z20" s="82" t="s">
        <v>327</v>
      </c>
    </row>
    <row r="21" spans="1:26" ht="25.5" x14ac:dyDescent="0.25">
      <c r="A21" s="20"/>
      <c r="B21" s="120" t="s">
        <v>818</v>
      </c>
      <c r="C21" s="74" t="s">
        <v>327</v>
      </c>
      <c r="D21" s="75"/>
      <c r="E21" s="76">
        <v>51027</v>
      </c>
      <c r="F21" s="77" t="s">
        <v>327</v>
      </c>
      <c r="G21" s="74" t="s">
        <v>327</v>
      </c>
      <c r="H21" s="75"/>
      <c r="I21" s="97">
        <v>12.7</v>
      </c>
      <c r="J21" s="77" t="s">
        <v>597</v>
      </c>
      <c r="K21" s="74"/>
      <c r="L21" s="75"/>
      <c r="M21" s="76">
        <v>21650</v>
      </c>
      <c r="N21" s="77" t="s">
        <v>327</v>
      </c>
      <c r="O21" s="74" t="s">
        <v>327</v>
      </c>
      <c r="P21" s="75"/>
      <c r="Q21" s="97">
        <v>4</v>
      </c>
      <c r="R21" s="77" t="s">
        <v>597</v>
      </c>
      <c r="S21" s="74"/>
      <c r="T21" s="75"/>
      <c r="U21" s="97" t="s">
        <v>817</v>
      </c>
      <c r="V21" s="77" t="s">
        <v>327</v>
      </c>
      <c r="W21" s="74" t="s">
        <v>327</v>
      </c>
      <c r="X21" s="75"/>
      <c r="Y21" s="97" t="s">
        <v>817</v>
      </c>
      <c r="Z21" s="77" t="s">
        <v>327</v>
      </c>
    </row>
    <row r="22" spans="1:26" x14ac:dyDescent="0.25">
      <c r="A22" s="20"/>
      <c r="B22" s="119" t="s">
        <v>819</v>
      </c>
      <c r="C22" s="12" t="s">
        <v>327</v>
      </c>
      <c r="D22" s="11"/>
      <c r="E22" s="81">
        <v>51027</v>
      </c>
      <c r="F22" s="82" t="s">
        <v>327</v>
      </c>
      <c r="G22" s="12" t="s">
        <v>327</v>
      </c>
      <c r="H22" s="11"/>
      <c r="I22" s="89">
        <v>9.33</v>
      </c>
      <c r="J22" s="82" t="s">
        <v>597</v>
      </c>
      <c r="K22" s="12"/>
      <c r="L22" s="11"/>
      <c r="M22" s="81">
        <v>21888</v>
      </c>
      <c r="N22" s="82" t="s">
        <v>327</v>
      </c>
      <c r="O22" s="12" t="s">
        <v>327</v>
      </c>
      <c r="P22" s="11"/>
      <c r="Q22" s="89">
        <v>4</v>
      </c>
      <c r="R22" s="82" t="s">
        <v>597</v>
      </c>
      <c r="S22" s="12"/>
      <c r="T22" s="11"/>
      <c r="U22" s="89" t="s">
        <v>817</v>
      </c>
      <c r="V22" s="82" t="s">
        <v>327</v>
      </c>
      <c r="W22" s="12" t="s">
        <v>327</v>
      </c>
      <c r="X22" s="11"/>
      <c r="Y22" s="89" t="s">
        <v>817</v>
      </c>
      <c r="Z22" s="82" t="s">
        <v>327</v>
      </c>
    </row>
    <row r="23" spans="1:26" x14ac:dyDescent="0.25">
      <c r="A23" s="20"/>
      <c r="B23" s="118" t="s">
        <v>820</v>
      </c>
      <c r="C23" s="74" t="s">
        <v>327</v>
      </c>
      <c r="D23" s="74"/>
      <c r="E23" s="74"/>
      <c r="F23" s="74"/>
      <c r="G23" s="74" t="s">
        <v>327</v>
      </c>
      <c r="H23" s="74"/>
      <c r="I23" s="74"/>
      <c r="J23" s="74"/>
      <c r="K23" s="74"/>
      <c r="L23" s="74"/>
      <c r="M23" s="74"/>
      <c r="N23" s="74"/>
      <c r="O23" s="74" t="s">
        <v>327</v>
      </c>
      <c r="P23" s="74"/>
      <c r="Q23" s="74"/>
      <c r="R23" s="74"/>
      <c r="S23" s="74"/>
      <c r="T23" s="74"/>
      <c r="U23" s="74"/>
      <c r="V23" s="74"/>
      <c r="W23" s="74" t="s">
        <v>327</v>
      </c>
      <c r="X23" s="74"/>
      <c r="Y23" s="74"/>
      <c r="Z23" s="74"/>
    </row>
    <row r="24" spans="1:26" x14ac:dyDescent="0.25">
      <c r="A24" s="20"/>
      <c r="B24" s="119" t="s">
        <v>816</v>
      </c>
      <c r="C24" s="12" t="s">
        <v>327</v>
      </c>
      <c r="D24" s="11" t="s">
        <v>337</v>
      </c>
      <c r="E24" s="81">
        <v>55758</v>
      </c>
      <c r="F24" s="82" t="s">
        <v>327</v>
      </c>
      <c r="G24" s="12" t="s">
        <v>327</v>
      </c>
      <c r="H24" s="11"/>
      <c r="I24" s="89">
        <v>13.86</v>
      </c>
      <c r="J24" s="82" t="s">
        <v>597</v>
      </c>
      <c r="K24" s="12"/>
      <c r="L24" s="11" t="s">
        <v>337</v>
      </c>
      <c r="M24" s="81">
        <v>43270</v>
      </c>
      <c r="N24" s="82" t="s">
        <v>327</v>
      </c>
      <c r="O24" s="12" t="s">
        <v>327</v>
      </c>
      <c r="P24" s="11"/>
      <c r="Q24" s="89">
        <v>8</v>
      </c>
      <c r="R24" s="82" t="s">
        <v>597</v>
      </c>
      <c r="S24" s="12"/>
      <c r="T24" s="11" t="s">
        <v>337</v>
      </c>
      <c r="U24" s="81">
        <v>54087</v>
      </c>
      <c r="V24" s="82" t="s">
        <v>327</v>
      </c>
      <c r="W24" s="12" t="s">
        <v>327</v>
      </c>
      <c r="X24" s="11"/>
      <c r="Y24" s="89">
        <v>10</v>
      </c>
      <c r="Z24" s="82" t="s">
        <v>597</v>
      </c>
    </row>
    <row r="25" spans="1:26" ht="25.5" x14ac:dyDescent="0.25">
      <c r="A25" s="20"/>
      <c r="B25" s="120" t="s">
        <v>818</v>
      </c>
      <c r="C25" s="74" t="s">
        <v>327</v>
      </c>
      <c r="D25" s="75"/>
      <c r="E25" s="76">
        <v>50730</v>
      </c>
      <c r="F25" s="77" t="s">
        <v>327</v>
      </c>
      <c r="G25" s="74" t="s">
        <v>327</v>
      </c>
      <c r="H25" s="75"/>
      <c r="I25" s="97">
        <v>12.61</v>
      </c>
      <c r="J25" s="77" t="s">
        <v>597</v>
      </c>
      <c r="K25" s="74"/>
      <c r="L25" s="75"/>
      <c r="M25" s="76">
        <v>21635</v>
      </c>
      <c r="N25" s="77" t="s">
        <v>327</v>
      </c>
      <c r="O25" s="74" t="s">
        <v>327</v>
      </c>
      <c r="P25" s="75"/>
      <c r="Q25" s="97">
        <v>4</v>
      </c>
      <c r="R25" s="77" t="s">
        <v>597</v>
      </c>
      <c r="S25" s="74"/>
      <c r="T25" s="75"/>
      <c r="U25" s="76">
        <v>32452</v>
      </c>
      <c r="V25" s="77" t="s">
        <v>327</v>
      </c>
      <c r="W25" s="74" t="s">
        <v>327</v>
      </c>
      <c r="X25" s="75"/>
      <c r="Y25" s="97">
        <v>6</v>
      </c>
      <c r="Z25" s="77" t="s">
        <v>597</v>
      </c>
    </row>
    <row r="26" spans="1:26" x14ac:dyDescent="0.25">
      <c r="A26" s="20"/>
      <c r="B26" s="119" t="s">
        <v>819</v>
      </c>
      <c r="C26" s="12" t="s">
        <v>327</v>
      </c>
      <c r="D26" s="11"/>
      <c r="E26" s="81">
        <v>50730</v>
      </c>
      <c r="F26" s="82" t="s">
        <v>327</v>
      </c>
      <c r="G26" s="12" t="s">
        <v>327</v>
      </c>
      <c r="H26" s="11"/>
      <c r="I26" s="89">
        <v>9.2799999999999994</v>
      </c>
      <c r="J26" s="82" t="s">
        <v>597</v>
      </c>
      <c r="K26" s="12"/>
      <c r="L26" s="11"/>
      <c r="M26" s="81">
        <v>21872</v>
      </c>
      <c r="N26" s="82" t="s">
        <v>327</v>
      </c>
      <c r="O26" s="12" t="s">
        <v>327</v>
      </c>
      <c r="P26" s="11"/>
      <c r="Q26" s="89">
        <v>4</v>
      </c>
      <c r="R26" s="82" t="s">
        <v>597</v>
      </c>
      <c r="S26" s="12"/>
      <c r="T26" s="11"/>
      <c r="U26" s="81">
        <v>27340</v>
      </c>
      <c r="V26" s="82" t="s">
        <v>327</v>
      </c>
      <c r="W26" s="12" t="s">
        <v>327</v>
      </c>
      <c r="X26" s="11"/>
      <c r="Y26" s="89">
        <v>5</v>
      </c>
      <c r="Z26" s="82" t="s">
        <v>597</v>
      </c>
    </row>
    <row r="27" spans="1:26" x14ac:dyDescent="0.25">
      <c r="A27" s="20"/>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20"/>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20"/>
      <c r="B29" s="70"/>
      <c r="C29" s="70" t="s">
        <v>327</v>
      </c>
      <c r="D29" s="104"/>
      <c r="E29" s="104"/>
      <c r="F29" s="70"/>
      <c r="G29" s="70" t="s">
        <v>327</v>
      </c>
      <c r="H29" s="104"/>
      <c r="I29" s="104"/>
      <c r="J29" s="70"/>
      <c r="K29" s="70"/>
      <c r="L29" s="104"/>
      <c r="M29" s="104"/>
      <c r="N29" s="70"/>
      <c r="O29" s="70" t="s">
        <v>327</v>
      </c>
      <c r="P29" s="104"/>
      <c r="Q29" s="104"/>
      <c r="R29" s="70"/>
      <c r="S29" s="70"/>
      <c r="T29" s="106" t="s">
        <v>807</v>
      </c>
      <c r="U29" s="106"/>
      <c r="V29" s="106"/>
      <c r="W29" s="106"/>
      <c r="X29" s="106"/>
      <c r="Y29" s="106"/>
      <c r="Z29" s="70"/>
    </row>
    <row r="30" spans="1:26" x14ac:dyDescent="0.25">
      <c r="A30" s="20"/>
      <c r="B30" s="70"/>
      <c r="C30" s="70" t="s">
        <v>327</v>
      </c>
      <c r="D30" s="104"/>
      <c r="E30" s="104"/>
      <c r="F30" s="70"/>
      <c r="G30" s="70" t="s">
        <v>327</v>
      </c>
      <c r="H30" s="104"/>
      <c r="I30" s="104"/>
      <c r="J30" s="70"/>
      <c r="K30" s="70"/>
      <c r="L30" s="104"/>
      <c r="M30" s="104"/>
      <c r="N30" s="70"/>
      <c r="O30" s="70" t="s">
        <v>327</v>
      </c>
      <c r="P30" s="104"/>
      <c r="Q30" s="104"/>
      <c r="R30" s="70"/>
      <c r="S30" s="70"/>
      <c r="T30" s="106" t="s">
        <v>808</v>
      </c>
      <c r="U30" s="106"/>
      <c r="V30" s="106"/>
      <c r="W30" s="106"/>
      <c r="X30" s="106"/>
      <c r="Y30" s="106"/>
      <c r="Z30" s="70"/>
    </row>
    <row r="31" spans="1:26" x14ac:dyDescent="0.25">
      <c r="A31" s="20"/>
      <c r="B31" s="70"/>
      <c r="C31" s="70" t="s">
        <v>327</v>
      </c>
      <c r="D31" s="104"/>
      <c r="E31" s="104"/>
      <c r="F31" s="70"/>
      <c r="G31" s="70" t="s">
        <v>327</v>
      </c>
      <c r="H31" s="104"/>
      <c r="I31" s="104"/>
      <c r="J31" s="70"/>
      <c r="K31" s="70"/>
      <c r="L31" s="106" t="s">
        <v>809</v>
      </c>
      <c r="M31" s="106"/>
      <c r="N31" s="106"/>
      <c r="O31" s="106"/>
      <c r="P31" s="106"/>
      <c r="Q31" s="106"/>
      <c r="R31" s="70"/>
      <c r="S31" s="70"/>
      <c r="T31" s="106" t="s">
        <v>810</v>
      </c>
      <c r="U31" s="106"/>
      <c r="V31" s="106"/>
      <c r="W31" s="106"/>
      <c r="X31" s="106"/>
      <c r="Y31" s="106"/>
      <c r="Z31" s="70"/>
    </row>
    <row r="32" spans="1:26" ht="15.75" thickBot="1" x14ac:dyDescent="0.3">
      <c r="A32" s="20"/>
      <c r="B32" s="70"/>
      <c r="C32" s="70" t="s">
        <v>327</v>
      </c>
      <c r="D32" s="93" t="s">
        <v>811</v>
      </c>
      <c r="E32" s="93"/>
      <c r="F32" s="93"/>
      <c r="G32" s="93"/>
      <c r="H32" s="93"/>
      <c r="I32" s="93"/>
      <c r="J32" s="70"/>
      <c r="K32" s="70"/>
      <c r="L32" s="93" t="s">
        <v>812</v>
      </c>
      <c r="M32" s="93"/>
      <c r="N32" s="93"/>
      <c r="O32" s="93"/>
      <c r="P32" s="93"/>
      <c r="Q32" s="93"/>
      <c r="R32" s="70"/>
      <c r="S32" s="70"/>
      <c r="T32" s="93" t="s">
        <v>821</v>
      </c>
      <c r="U32" s="93"/>
      <c r="V32" s="93"/>
      <c r="W32" s="93"/>
      <c r="X32" s="93"/>
      <c r="Y32" s="93"/>
      <c r="Z32" s="70"/>
    </row>
    <row r="33" spans="1:26" ht="15.75" thickBot="1" x14ac:dyDescent="0.3">
      <c r="A33" s="20"/>
      <c r="B33" s="121">
        <v>2012</v>
      </c>
      <c r="C33" s="70" t="s">
        <v>327</v>
      </c>
      <c r="D33" s="108" t="s">
        <v>543</v>
      </c>
      <c r="E33" s="108"/>
      <c r="F33" s="70"/>
      <c r="G33" s="70" t="s">
        <v>327</v>
      </c>
      <c r="H33" s="108" t="s">
        <v>814</v>
      </c>
      <c r="I33" s="108"/>
      <c r="J33" s="70"/>
      <c r="K33" s="70"/>
      <c r="L33" s="108" t="s">
        <v>543</v>
      </c>
      <c r="M33" s="108"/>
      <c r="N33" s="70"/>
      <c r="O33" s="70" t="s">
        <v>327</v>
      </c>
      <c r="P33" s="108" t="s">
        <v>814</v>
      </c>
      <c r="Q33" s="108"/>
      <c r="R33" s="70"/>
      <c r="S33" s="70"/>
      <c r="T33" s="108" t="s">
        <v>543</v>
      </c>
      <c r="U33" s="108"/>
      <c r="V33" s="70"/>
      <c r="W33" s="70" t="s">
        <v>327</v>
      </c>
      <c r="X33" s="108" t="s">
        <v>814</v>
      </c>
      <c r="Y33" s="108"/>
      <c r="Z33" s="70"/>
    </row>
    <row r="34" spans="1:26" x14ac:dyDescent="0.25">
      <c r="A34" s="20"/>
      <c r="B34" s="122" t="s">
        <v>822</v>
      </c>
      <c r="C34" s="74" t="s">
        <v>327</v>
      </c>
      <c r="D34" s="74"/>
      <c r="E34" s="74"/>
      <c r="F34" s="74"/>
      <c r="G34" s="74" t="s">
        <v>327</v>
      </c>
      <c r="H34" s="74"/>
      <c r="I34" s="74"/>
      <c r="J34" s="74"/>
      <c r="K34" s="74"/>
      <c r="L34" s="74"/>
      <c r="M34" s="74"/>
      <c r="N34" s="74"/>
      <c r="O34" s="74" t="s">
        <v>327</v>
      </c>
      <c r="P34" s="74"/>
      <c r="Q34" s="74"/>
      <c r="R34" s="74"/>
      <c r="S34" s="74"/>
      <c r="T34" s="74"/>
      <c r="U34" s="74"/>
      <c r="V34" s="74"/>
      <c r="W34" s="74" t="s">
        <v>327</v>
      </c>
      <c r="X34" s="74"/>
      <c r="Y34" s="74"/>
      <c r="Z34" s="74"/>
    </row>
    <row r="35" spans="1:26" x14ac:dyDescent="0.25">
      <c r="A35" s="20"/>
      <c r="B35" s="101" t="s">
        <v>816</v>
      </c>
      <c r="C35" s="12" t="s">
        <v>327</v>
      </c>
      <c r="D35" s="12" t="s">
        <v>337</v>
      </c>
      <c r="E35" s="83">
        <v>63253</v>
      </c>
      <c r="F35" s="14" t="s">
        <v>327</v>
      </c>
      <c r="G35" s="12" t="s">
        <v>327</v>
      </c>
      <c r="H35" s="12"/>
      <c r="I35" s="90">
        <v>15.64</v>
      </c>
      <c r="J35" s="14" t="s">
        <v>597</v>
      </c>
      <c r="K35" s="12"/>
      <c r="L35" s="12" t="s">
        <v>337</v>
      </c>
      <c r="M35" s="83">
        <v>49447</v>
      </c>
      <c r="N35" s="14" t="s">
        <v>327</v>
      </c>
      <c r="O35" s="12" t="s">
        <v>327</v>
      </c>
      <c r="P35" s="12"/>
      <c r="Q35" s="90">
        <v>8</v>
      </c>
      <c r="R35" s="14" t="s">
        <v>597</v>
      </c>
      <c r="S35" s="12"/>
      <c r="T35" s="12" t="s">
        <v>337</v>
      </c>
      <c r="U35" s="90" t="s">
        <v>817</v>
      </c>
      <c r="V35" s="14" t="s">
        <v>327</v>
      </c>
      <c r="W35" s="12" t="s">
        <v>327</v>
      </c>
      <c r="X35" s="12"/>
      <c r="Y35" s="90" t="s">
        <v>817</v>
      </c>
      <c r="Z35" s="14" t="s">
        <v>327</v>
      </c>
    </row>
    <row r="36" spans="1:26" x14ac:dyDescent="0.25">
      <c r="A36" s="20"/>
      <c r="B36" s="100" t="s">
        <v>818</v>
      </c>
      <c r="C36" s="74" t="s">
        <v>327</v>
      </c>
      <c r="D36" s="74"/>
      <c r="E36" s="78">
        <v>58186</v>
      </c>
      <c r="F36" s="79" t="s">
        <v>327</v>
      </c>
      <c r="G36" s="74" t="s">
        <v>327</v>
      </c>
      <c r="H36" s="74"/>
      <c r="I36" s="98">
        <v>14.39</v>
      </c>
      <c r="J36" s="79" t="s">
        <v>597</v>
      </c>
      <c r="K36" s="74"/>
      <c r="L36" s="74"/>
      <c r="M36" s="78">
        <v>24724</v>
      </c>
      <c r="N36" s="79" t="s">
        <v>327</v>
      </c>
      <c r="O36" s="74" t="s">
        <v>327</v>
      </c>
      <c r="P36" s="74"/>
      <c r="Q36" s="98">
        <v>4</v>
      </c>
      <c r="R36" s="79" t="s">
        <v>597</v>
      </c>
      <c r="S36" s="74"/>
      <c r="T36" s="74"/>
      <c r="U36" s="98" t="s">
        <v>817</v>
      </c>
      <c r="V36" s="79" t="s">
        <v>327</v>
      </c>
      <c r="W36" s="74" t="s">
        <v>327</v>
      </c>
      <c r="X36" s="74"/>
      <c r="Y36" s="98" t="s">
        <v>817</v>
      </c>
      <c r="Z36" s="79" t="s">
        <v>327</v>
      </c>
    </row>
    <row r="37" spans="1:26" x14ac:dyDescent="0.25">
      <c r="A37" s="20"/>
      <c r="B37" s="101" t="s">
        <v>819</v>
      </c>
      <c r="C37" s="12" t="s">
        <v>327</v>
      </c>
      <c r="D37" s="12"/>
      <c r="E37" s="83">
        <v>58186</v>
      </c>
      <c r="F37" s="14" t="s">
        <v>327</v>
      </c>
      <c r="G37" s="12" t="s">
        <v>327</v>
      </c>
      <c r="H37" s="12"/>
      <c r="I37" s="90">
        <v>9.33</v>
      </c>
      <c r="J37" s="14" t="s">
        <v>597</v>
      </c>
      <c r="K37" s="12"/>
      <c r="L37" s="12"/>
      <c r="M37" s="83">
        <v>24948</v>
      </c>
      <c r="N37" s="14" t="s">
        <v>327</v>
      </c>
      <c r="O37" s="12" t="s">
        <v>327</v>
      </c>
      <c r="P37" s="12"/>
      <c r="Q37" s="90">
        <v>4</v>
      </c>
      <c r="R37" s="14" t="s">
        <v>597</v>
      </c>
      <c r="S37" s="12"/>
      <c r="T37" s="12"/>
      <c r="U37" s="90" t="s">
        <v>817</v>
      </c>
      <c r="V37" s="14" t="s">
        <v>327</v>
      </c>
      <c r="W37" s="12" t="s">
        <v>327</v>
      </c>
      <c r="X37" s="12"/>
      <c r="Y37" s="90" t="s">
        <v>817</v>
      </c>
      <c r="Z37" s="14" t="s">
        <v>327</v>
      </c>
    </row>
    <row r="38" spans="1:26" x14ac:dyDescent="0.25">
      <c r="A38" s="20"/>
      <c r="B38" s="122" t="s">
        <v>823</v>
      </c>
      <c r="C38" s="74" t="s">
        <v>327</v>
      </c>
      <c r="D38" s="74"/>
      <c r="E38" s="74"/>
      <c r="F38" s="74"/>
      <c r="G38" s="74" t="s">
        <v>327</v>
      </c>
      <c r="H38" s="74"/>
      <c r="I38" s="74"/>
      <c r="J38" s="74"/>
      <c r="K38" s="74"/>
      <c r="L38" s="74"/>
      <c r="M38" s="74"/>
      <c r="N38" s="74"/>
      <c r="O38" s="74" t="s">
        <v>327</v>
      </c>
      <c r="P38" s="74"/>
      <c r="Q38" s="74"/>
      <c r="R38" s="74"/>
      <c r="S38" s="74"/>
      <c r="T38" s="74"/>
      <c r="U38" s="74"/>
      <c r="V38" s="74"/>
      <c r="W38" s="74" t="s">
        <v>327</v>
      </c>
      <c r="X38" s="74"/>
      <c r="Y38" s="74"/>
      <c r="Z38" s="74"/>
    </row>
    <row r="39" spans="1:26" x14ac:dyDescent="0.25">
      <c r="A39" s="20"/>
      <c r="B39" s="101" t="s">
        <v>816</v>
      </c>
      <c r="C39" s="12" t="s">
        <v>327</v>
      </c>
      <c r="D39" s="12" t="s">
        <v>337</v>
      </c>
      <c r="E39" s="83">
        <v>61908</v>
      </c>
      <c r="F39" s="14" t="s">
        <v>327</v>
      </c>
      <c r="G39" s="12" t="s">
        <v>327</v>
      </c>
      <c r="H39" s="12"/>
      <c r="I39" s="90">
        <v>15.31</v>
      </c>
      <c r="J39" s="14" t="s">
        <v>597</v>
      </c>
      <c r="K39" s="12"/>
      <c r="L39" s="12" t="s">
        <v>337</v>
      </c>
      <c r="M39" s="83">
        <v>49447</v>
      </c>
      <c r="N39" s="14" t="s">
        <v>327</v>
      </c>
      <c r="O39" s="12" t="s">
        <v>327</v>
      </c>
      <c r="P39" s="12"/>
      <c r="Q39" s="90">
        <v>8</v>
      </c>
      <c r="R39" s="14" t="s">
        <v>597</v>
      </c>
      <c r="S39" s="12"/>
      <c r="T39" s="12" t="s">
        <v>337</v>
      </c>
      <c r="U39" s="83">
        <v>61808</v>
      </c>
      <c r="V39" s="14" t="s">
        <v>327</v>
      </c>
      <c r="W39" s="12" t="s">
        <v>327</v>
      </c>
      <c r="X39" s="12"/>
      <c r="Y39" s="90">
        <v>10</v>
      </c>
      <c r="Z39" s="14" t="s">
        <v>597</v>
      </c>
    </row>
    <row r="40" spans="1:26" x14ac:dyDescent="0.25">
      <c r="A40" s="20"/>
      <c r="B40" s="100" t="s">
        <v>818</v>
      </c>
      <c r="C40" s="74" t="s">
        <v>327</v>
      </c>
      <c r="D40" s="74"/>
      <c r="E40" s="78">
        <v>56840</v>
      </c>
      <c r="F40" s="79" t="s">
        <v>327</v>
      </c>
      <c r="G40" s="74" t="s">
        <v>327</v>
      </c>
      <c r="H40" s="74"/>
      <c r="I40" s="98">
        <v>14.05</v>
      </c>
      <c r="J40" s="79" t="s">
        <v>597</v>
      </c>
      <c r="K40" s="74"/>
      <c r="L40" s="74"/>
      <c r="M40" s="78">
        <v>24723</v>
      </c>
      <c r="N40" s="79" t="s">
        <v>327</v>
      </c>
      <c r="O40" s="74" t="s">
        <v>327</v>
      </c>
      <c r="P40" s="74"/>
      <c r="Q40" s="98">
        <v>4</v>
      </c>
      <c r="R40" s="79" t="s">
        <v>597</v>
      </c>
      <c r="S40" s="74"/>
      <c r="T40" s="74"/>
      <c r="U40" s="78">
        <v>37085</v>
      </c>
      <c r="V40" s="79" t="s">
        <v>327</v>
      </c>
      <c r="W40" s="74" t="s">
        <v>327</v>
      </c>
      <c r="X40" s="74"/>
      <c r="Y40" s="98">
        <v>6</v>
      </c>
      <c r="Z40" s="79" t="s">
        <v>597</v>
      </c>
    </row>
    <row r="41" spans="1:26" x14ac:dyDescent="0.25">
      <c r="A41" s="20"/>
      <c r="B41" s="101" t="s">
        <v>819</v>
      </c>
      <c r="C41" s="12" t="s">
        <v>327</v>
      </c>
      <c r="D41" s="12"/>
      <c r="E41" s="83">
        <v>56840</v>
      </c>
      <c r="F41" s="14" t="s">
        <v>327</v>
      </c>
      <c r="G41" s="12" t="s">
        <v>327</v>
      </c>
      <c r="H41" s="12"/>
      <c r="I41" s="90">
        <v>9.11</v>
      </c>
      <c r="J41" s="14" t="s">
        <v>597</v>
      </c>
      <c r="K41" s="12"/>
      <c r="L41" s="12"/>
      <c r="M41" s="83">
        <v>24952</v>
      </c>
      <c r="N41" s="14" t="s">
        <v>327</v>
      </c>
      <c r="O41" s="12" t="s">
        <v>327</v>
      </c>
      <c r="P41" s="12"/>
      <c r="Q41" s="90">
        <v>4</v>
      </c>
      <c r="R41" s="14" t="s">
        <v>597</v>
      </c>
      <c r="S41" s="12"/>
      <c r="T41" s="12"/>
      <c r="U41" s="83">
        <v>31190</v>
      </c>
      <c r="V41" s="14" t="s">
        <v>327</v>
      </c>
      <c r="W41" s="12" t="s">
        <v>327</v>
      </c>
      <c r="X41" s="12"/>
      <c r="Y41" s="90">
        <v>5</v>
      </c>
      <c r="Z41" s="14" t="s">
        <v>597</v>
      </c>
    </row>
    <row r="42" spans="1:26" x14ac:dyDescent="0.25">
      <c r="A42" s="20"/>
      <c r="B42" s="23" t="s">
        <v>824</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ht="25.5" customHeight="1" x14ac:dyDescent="0.25">
      <c r="A43" s="20"/>
      <c r="B43" s="22" t="s">
        <v>825</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20"/>
      <c r="B44" s="22" t="s">
        <v>826</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20"/>
      <c r="B45" s="22" t="s">
        <v>827</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20"/>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20"/>
      <c r="B47" s="23" t="s">
        <v>828</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ht="25.5" customHeight="1" x14ac:dyDescent="0.25">
      <c r="A48" s="20"/>
      <c r="B48" s="22" t="s">
        <v>829</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20"/>
      <c r="B49" s="22" t="s">
        <v>830</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20"/>
      <c r="B50" s="22" t="s">
        <v>831</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20"/>
      <c r="B51" s="22" t="s">
        <v>832</v>
      </c>
      <c r="C51" s="22"/>
      <c r="D51" s="22"/>
      <c r="E51" s="22"/>
      <c r="F51" s="22"/>
      <c r="G51" s="22"/>
      <c r="H51" s="22"/>
      <c r="I51" s="22"/>
      <c r="J51" s="22"/>
      <c r="K51" s="22"/>
      <c r="L51" s="22"/>
      <c r="M51" s="22"/>
      <c r="N51" s="22"/>
      <c r="O51" s="22"/>
      <c r="P51" s="22"/>
      <c r="Q51" s="22"/>
      <c r="R51" s="22"/>
      <c r="S51" s="22"/>
      <c r="T51" s="22"/>
      <c r="U51" s="22"/>
      <c r="V51" s="22"/>
      <c r="W51" s="22"/>
      <c r="X51" s="22"/>
      <c r="Y51" s="22"/>
      <c r="Z51" s="22"/>
    </row>
  </sheetData>
  <mergeCells count="71">
    <mergeCell ref="B49:Z49"/>
    <mergeCell ref="B50:Z50"/>
    <mergeCell ref="B51:Z51"/>
    <mergeCell ref="B43:Z43"/>
    <mergeCell ref="B44:Z44"/>
    <mergeCell ref="B45:Z45"/>
    <mergeCell ref="B46:Z46"/>
    <mergeCell ref="B47:Z47"/>
    <mergeCell ref="B48:Z48"/>
    <mergeCell ref="B9:Z9"/>
    <mergeCell ref="B10:Z10"/>
    <mergeCell ref="B11:Z11"/>
    <mergeCell ref="B12:Z12"/>
    <mergeCell ref="B27:Z27"/>
    <mergeCell ref="B42:Z42"/>
    <mergeCell ref="A1:A2"/>
    <mergeCell ref="B1:Z1"/>
    <mergeCell ref="B2:Z2"/>
    <mergeCell ref="B3:Z3"/>
    <mergeCell ref="A4:A51"/>
    <mergeCell ref="B4:Z4"/>
    <mergeCell ref="B5:Z5"/>
    <mergeCell ref="B6:Z6"/>
    <mergeCell ref="B7:Z7"/>
    <mergeCell ref="B8:Z8"/>
    <mergeCell ref="D33:E33"/>
    <mergeCell ref="H33:I33"/>
    <mergeCell ref="L33:M33"/>
    <mergeCell ref="P33:Q33"/>
    <mergeCell ref="T33:U33"/>
    <mergeCell ref="X33:Y33"/>
    <mergeCell ref="D31:E31"/>
    <mergeCell ref="H31:I31"/>
    <mergeCell ref="L31:Q31"/>
    <mergeCell ref="T31:Y31"/>
    <mergeCell ref="D32:I32"/>
    <mergeCell ref="L32:Q32"/>
    <mergeCell ref="T32:Y32"/>
    <mergeCell ref="D29:E29"/>
    <mergeCell ref="H29:I29"/>
    <mergeCell ref="L29:M29"/>
    <mergeCell ref="P29:Q29"/>
    <mergeCell ref="T29:Y29"/>
    <mergeCell ref="D30:E30"/>
    <mergeCell ref="H30:I30"/>
    <mergeCell ref="L30:M30"/>
    <mergeCell ref="P30:Q30"/>
    <mergeCell ref="T30:Y30"/>
    <mergeCell ref="D18:E18"/>
    <mergeCell ref="H18:I18"/>
    <mergeCell ref="L18:M18"/>
    <mergeCell ref="P18:Q18"/>
    <mergeCell ref="T18:U18"/>
    <mergeCell ref="X18:Y18"/>
    <mergeCell ref="D16:E16"/>
    <mergeCell ref="H16:I16"/>
    <mergeCell ref="L16:Q16"/>
    <mergeCell ref="T16:Y16"/>
    <mergeCell ref="D17:I17"/>
    <mergeCell ref="L17:Q17"/>
    <mergeCell ref="T17:Y17"/>
    <mergeCell ref="D14:E14"/>
    <mergeCell ref="H14:I14"/>
    <mergeCell ref="L14:M14"/>
    <mergeCell ref="P14:Q14"/>
    <mergeCell ref="T14:Y14"/>
    <mergeCell ref="D15:E15"/>
    <mergeCell ref="H15:I15"/>
    <mergeCell ref="L15:M15"/>
    <mergeCell ref="P15:Q15"/>
    <mergeCell ref="T15:Y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customWidth="1"/>
    <col min="3" max="3" width="8" customWidth="1"/>
    <col min="4" max="4" width="8.5703125" customWidth="1"/>
    <col min="5" max="5" width="36.5703125" customWidth="1"/>
    <col min="6" max="6" width="8.5703125" customWidth="1"/>
    <col min="7" max="7" width="36.5703125" customWidth="1"/>
    <col min="8" max="8" width="8" customWidth="1"/>
    <col min="9" max="9" width="36.5703125" customWidth="1"/>
    <col min="10" max="10" width="8.5703125" customWidth="1"/>
  </cols>
  <sheetData>
    <row r="1" spans="1:10" ht="15" customHeight="1" x14ac:dyDescent="0.25">
      <c r="A1" s="9" t="s">
        <v>8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34</v>
      </c>
      <c r="B3" s="19" t="s">
        <v>6</v>
      </c>
      <c r="C3" s="19"/>
      <c r="D3" s="19"/>
      <c r="E3" s="19"/>
      <c r="F3" s="19"/>
      <c r="G3" s="19"/>
      <c r="H3" s="19"/>
      <c r="I3" s="19"/>
      <c r="J3" s="19"/>
    </row>
    <row r="4" spans="1:10" ht="15" customHeight="1" x14ac:dyDescent="0.25">
      <c r="A4" s="20" t="s">
        <v>833</v>
      </c>
      <c r="B4" s="19" t="s">
        <v>6</v>
      </c>
      <c r="C4" s="19"/>
      <c r="D4" s="19"/>
      <c r="E4" s="19"/>
      <c r="F4" s="19"/>
      <c r="G4" s="19"/>
      <c r="H4" s="19"/>
      <c r="I4" s="19"/>
      <c r="J4" s="19"/>
    </row>
    <row r="5" spans="1:10" x14ac:dyDescent="0.25">
      <c r="A5" s="20"/>
      <c r="B5" s="21" t="s">
        <v>835</v>
      </c>
      <c r="C5" s="21"/>
      <c r="D5" s="21"/>
      <c r="E5" s="21"/>
      <c r="F5" s="21"/>
      <c r="G5" s="21"/>
      <c r="H5" s="21"/>
      <c r="I5" s="21"/>
      <c r="J5" s="21"/>
    </row>
    <row r="6" spans="1:10" ht="25.5" customHeight="1" x14ac:dyDescent="0.25">
      <c r="A6" s="20"/>
      <c r="B6" s="22" t="s">
        <v>836</v>
      </c>
      <c r="C6" s="22"/>
      <c r="D6" s="22"/>
      <c r="E6" s="22"/>
      <c r="F6" s="22"/>
      <c r="G6" s="22"/>
      <c r="H6" s="22"/>
      <c r="I6" s="22"/>
      <c r="J6" s="22"/>
    </row>
    <row r="7" spans="1:10" x14ac:dyDescent="0.25">
      <c r="A7" s="20"/>
      <c r="B7" s="24"/>
      <c r="C7" s="24"/>
      <c r="D7" s="24"/>
      <c r="E7" s="24"/>
      <c r="F7" s="24"/>
      <c r="G7" s="24"/>
      <c r="H7" s="24"/>
      <c r="I7" s="24"/>
      <c r="J7" s="24"/>
    </row>
    <row r="8" spans="1:10" x14ac:dyDescent="0.25">
      <c r="A8" s="20"/>
      <c r="B8" s="22" t="s">
        <v>837</v>
      </c>
      <c r="C8" s="22"/>
      <c r="D8" s="22"/>
      <c r="E8" s="22"/>
      <c r="F8" s="22"/>
      <c r="G8" s="22"/>
      <c r="H8" s="22"/>
      <c r="I8" s="22"/>
      <c r="J8" s="22"/>
    </row>
    <row r="9" spans="1:10" ht="15.75" x14ac:dyDescent="0.25">
      <c r="A9" s="20"/>
      <c r="B9" s="94"/>
      <c r="C9" s="94"/>
      <c r="D9" s="94"/>
      <c r="E9" s="94"/>
      <c r="F9" s="94"/>
      <c r="G9" s="94"/>
      <c r="H9" s="94"/>
      <c r="I9" s="94"/>
      <c r="J9" s="94"/>
    </row>
    <row r="10" spans="1:10" x14ac:dyDescent="0.25">
      <c r="A10" s="20"/>
      <c r="B10" s="111"/>
      <c r="C10" s="111"/>
      <c r="D10" s="111"/>
      <c r="E10" s="110" t="s">
        <v>838</v>
      </c>
      <c r="F10" s="111"/>
      <c r="G10" s="111"/>
      <c r="H10" s="111"/>
      <c r="I10" s="110" t="s">
        <v>838</v>
      </c>
      <c r="J10" s="111"/>
    </row>
    <row r="11" spans="1:10" ht="15.75" thickBot="1" x14ac:dyDescent="0.3">
      <c r="A11" s="20"/>
      <c r="B11" s="70"/>
      <c r="C11" s="70" t="s">
        <v>327</v>
      </c>
      <c r="D11" s="92">
        <v>2013</v>
      </c>
      <c r="E11" s="92"/>
      <c r="F11" s="70"/>
      <c r="G11" s="70"/>
      <c r="H11" s="93">
        <v>2012</v>
      </c>
      <c r="I11" s="93"/>
      <c r="J11" s="70"/>
    </row>
    <row r="12" spans="1:10" x14ac:dyDescent="0.25">
      <c r="A12" s="20"/>
      <c r="B12" s="73" t="s">
        <v>391</v>
      </c>
      <c r="C12" s="74" t="s">
        <v>327</v>
      </c>
      <c r="D12" s="75" t="s">
        <v>337</v>
      </c>
      <c r="E12" s="97">
        <v>122</v>
      </c>
      <c r="F12" s="77" t="s">
        <v>327</v>
      </c>
      <c r="G12" s="74"/>
      <c r="H12" s="74" t="s">
        <v>337</v>
      </c>
      <c r="I12" s="78">
        <v>2068939</v>
      </c>
      <c r="J12" s="79" t="s">
        <v>327</v>
      </c>
    </row>
    <row r="13" spans="1:10" x14ac:dyDescent="0.25">
      <c r="A13" s="20"/>
      <c r="B13" s="80" t="s">
        <v>839</v>
      </c>
      <c r="C13" s="12" t="s">
        <v>327</v>
      </c>
      <c r="D13" s="11"/>
      <c r="E13" s="89">
        <v>58</v>
      </c>
      <c r="F13" s="82" t="s">
        <v>327</v>
      </c>
      <c r="G13" s="12"/>
      <c r="H13" s="12"/>
      <c r="I13" s="90">
        <v>483</v>
      </c>
      <c r="J13" s="14" t="s">
        <v>327</v>
      </c>
    </row>
    <row r="14" spans="1:10" ht="15.75" thickBot="1" x14ac:dyDescent="0.3">
      <c r="A14" s="20"/>
      <c r="B14" s="73" t="s">
        <v>840</v>
      </c>
      <c r="C14" s="74" t="s">
        <v>327</v>
      </c>
      <c r="D14" s="75"/>
      <c r="E14" s="97" t="s">
        <v>841</v>
      </c>
      <c r="F14" s="77" t="s">
        <v>340</v>
      </c>
      <c r="G14" s="74"/>
      <c r="H14" s="74"/>
      <c r="I14" s="98" t="s">
        <v>842</v>
      </c>
      <c r="J14" s="79" t="s">
        <v>340</v>
      </c>
    </row>
    <row r="15" spans="1:10" x14ac:dyDescent="0.25">
      <c r="A15" s="20"/>
      <c r="B15" s="85"/>
      <c r="C15" s="85" t="s">
        <v>327</v>
      </c>
      <c r="D15" s="86"/>
      <c r="E15" s="86"/>
      <c r="F15" s="85"/>
      <c r="G15" s="85"/>
      <c r="H15" s="86"/>
      <c r="I15" s="86"/>
      <c r="J15" s="85"/>
    </row>
    <row r="16" spans="1:10" ht="15.75" thickBot="1" x14ac:dyDescent="0.3">
      <c r="A16" s="20"/>
      <c r="B16" s="80" t="s">
        <v>400</v>
      </c>
      <c r="C16" s="70" t="s">
        <v>327</v>
      </c>
      <c r="D16" s="11" t="s">
        <v>337</v>
      </c>
      <c r="E16" s="89">
        <v>37</v>
      </c>
      <c r="F16" s="82" t="s">
        <v>327</v>
      </c>
      <c r="G16" s="70"/>
      <c r="H16" s="12" t="s">
        <v>337</v>
      </c>
      <c r="I16" s="90">
        <v>122</v>
      </c>
      <c r="J16" s="14" t="s">
        <v>327</v>
      </c>
    </row>
    <row r="17" spans="1:10" ht="15.75" thickTop="1" x14ac:dyDescent="0.25">
      <c r="A17" s="20"/>
      <c r="B17" s="85"/>
      <c r="C17" s="85" t="s">
        <v>327</v>
      </c>
      <c r="D17" s="91"/>
      <c r="E17" s="91"/>
      <c r="F17" s="85"/>
      <c r="G17" s="85"/>
      <c r="H17" s="91"/>
      <c r="I17" s="91"/>
      <c r="J17" s="85"/>
    </row>
    <row r="18" spans="1:10" x14ac:dyDescent="0.25">
      <c r="A18" s="20"/>
      <c r="B18" s="22" t="s">
        <v>843</v>
      </c>
      <c r="C18" s="22"/>
      <c r="D18" s="22"/>
      <c r="E18" s="22"/>
      <c r="F18" s="22"/>
      <c r="G18" s="22"/>
      <c r="H18" s="22"/>
      <c r="I18" s="22"/>
      <c r="J18" s="22"/>
    </row>
    <row r="19" spans="1:10" ht="25.5" customHeight="1" x14ac:dyDescent="0.25">
      <c r="A19" s="20"/>
      <c r="B19" s="22" t="s">
        <v>844</v>
      </c>
      <c r="C19" s="22"/>
      <c r="D19" s="22"/>
      <c r="E19" s="22"/>
      <c r="F19" s="22"/>
      <c r="G19" s="22"/>
      <c r="H19" s="22"/>
      <c r="I19" s="22"/>
      <c r="J19" s="22"/>
    </row>
    <row r="20" spans="1:10" x14ac:dyDescent="0.25">
      <c r="A20" s="20"/>
      <c r="B20" s="22" t="s">
        <v>845</v>
      </c>
      <c r="C20" s="22"/>
      <c r="D20" s="22"/>
      <c r="E20" s="22"/>
      <c r="F20" s="22"/>
      <c r="G20" s="22"/>
      <c r="H20" s="22"/>
      <c r="I20" s="22"/>
      <c r="J20" s="22"/>
    </row>
    <row r="21" spans="1:10" x14ac:dyDescent="0.25">
      <c r="A21" s="20"/>
      <c r="B21" s="22" t="s">
        <v>846</v>
      </c>
      <c r="C21" s="22"/>
      <c r="D21" s="22"/>
      <c r="E21" s="22"/>
      <c r="F21" s="22"/>
      <c r="G21" s="22"/>
      <c r="H21" s="22"/>
      <c r="I21" s="22"/>
      <c r="J21" s="22"/>
    </row>
  </sheetData>
  <mergeCells count="17">
    <mergeCell ref="B21:J21"/>
    <mergeCell ref="B7:J7"/>
    <mergeCell ref="B8:J8"/>
    <mergeCell ref="B9:J9"/>
    <mergeCell ref="B18:J18"/>
    <mergeCell ref="B19:J19"/>
    <mergeCell ref="B20:J20"/>
    <mergeCell ref="D11:E11"/>
    <mergeCell ref="H11:I11"/>
    <mergeCell ref="A1:A2"/>
    <mergeCell ref="B1:J1"/>
    <mergeCell ref="B2:J2"/>
    <mergeCell ref="B3:J3"/>
    <mergeCell ref="A4:A2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140625" bestFit="1" customWidth="1"/>
    <col min="2" max="2" width="36.5703125" bestFit="1" customWidth="1"/>
    <col min="3" max="3" width="2.28515625" customWidth="1"/>
    <col min="4" max="4" width="2.42578125" customWidth="1"/>
    <col min="5" max="5" width="10.42578125" customWidth="1"/>
    <col min="6" max="6" width="2.42578125" customWidth="1"/>
    <col min="7" max="7" width="11.28515625" customWidth="1"/>
    <col min="8" max="8" width="2.42578125" customWidth="1"/>
    <col min="9" max="9" width="8.140625" customWidth="1"/>
    <col min="10" max="10" width="2.42578125" customWidth="1"/>
    <col min="11" max="11" width="11.28515625" customWidth="1"/>
    <col min="12" max="12" width="2.42578125" customWidth="1"/>
    <col min="13" max="13" width="10.42578125" customWidth="1"/>
    <col min="14" max="14" width="2.42578125" customWidth="1"/>
  </cols>
  <sheetData>
    <row r="1" spans="1:14" ht="15" customHeight="1" x14ac:dyDescent="0.25">
      <c r="A1" s="9" t="s">
        <v>8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61</v>
      </c>
      <c r="B3" s="19" t="s">
        <v>6</v>
      </c>
      <c r="C3" s="19"/>
      <c r="D3" s="19"/>
      <c r="E3" s="19"/>
      <c r="F3" s="19"/>
      <c r="G3" s="19"/>
      <c r="H3" s="19"/>
      <c r="I3" s="19"/>
      <c r="J3" s="19"/>
      <c r="K3" s="19"/>
      <c r="L3" s="19"/>
      <c r="M3" s="19"/>
      <c r="N3" s="19"/>
    </row>
    <row r="4" spans="1:14" ht="15" customHeight="1" x14ac:dyDescent="0.25">
      <c r="A4" s="20" t="s">
        <v>847</v>
      </c>
      <c r="B4" s="19" t="s">
        <v>6</v>
      </c>
      <c r="C4" s="19"/>
      <c r="D4" s="19"/>
      <c r="E4" s="19"/>
      <c r="F4" s="19"/>
      <c r="G4" s="19"/>
      <c r="H4" s="19"/>
      <c r="I4" s="19"/>
      <c r="J4" s="19"/>
      <c r="K4" s="19"/>
      <c r="L4" s="19"/>
      <c r="M4" s="19"/>
      <c r="N4" s="19"/>
    </row>
    <row r="5" spans="1:14" x14ac:dyDescent="0.25">
      <c r="A5" s="20"/>
      <c r="B5" s="21" t="s">
        <v>848</v>
      </c>
      <c r="C5" s="21"/>
      <c r="D5" s="21"/>
      <c r="E5" s="21"/>
      <c r="F5" s="21"/>
      <c r="G5" s="21"/>
      <c r="H5" s="21"/>
      <c r="I5" s="21"/>
      <c r="J5" s="21"/>
      <c r="K5" s="21"/>
      <c r="L5" s="21"/>
      <c r="M5" s="21"/>
      <c r="N5" s="21"/>
    </row>
    <row r="6" spans="1:14" ht="25.5" customHeight="1" x14ac:dyDescent="0.25">
      <c r="A6" s="20"/>
      <c r="B6" s="22" t="s">
        <v>849</v>
      </c>
      <c r="C6" s="22"/>
      <c r="D6" s="22"/>
      <c r="E6" s="22"/>
      <c r="F6" s="22"/>
      <c r="G6" s="22"/>
      <c r="H6" s="22"/>
      <c r="I6" s="22"/>
      <c r="J6" s="22"/>
      <c r="K6" s="22"/>
      <c r="L6" s="22"/>
      <c r="M6" s="22"/>
      <c r="N6" s="22"/>
    </row>
    <row r="7" spans="1:14" ht="15.75" x14ac:dyDescent="0.25">
      <c r="A7" s="20"/>
      <c r="B7" s="94"/>
      <c r="C7" s="94"/>
      <c r="D7" s="94"/>
      <c r="E7" s="94"/>
      <c r="F7" s="94"/>
      <c r="G7" s="94"/>
      <c r="H7" s="94"/>
      <c r="I7" s="94"/>
      <c r="J7" s="94"/>
      <c r="K7" s="94"/>
      <c r="L7" s="94"/>
      <c r="M7" s="94"/>
      <c r="N7" s="94"/>
    </row>
    <row r="8" spans="1:14" x14ac:dyDescent="0.25">
      <c r="A8" s="20"/>
      <c r="B8" s="12"/>
      <c r="C8" s="12"/>
      <c r="D8" s="12"/>
      <c r="E8" s="12"/>
      <c r="F8" s="12"/>
      <c r="G8" s="12"/>
      <c r="H8" s="12"/>
      <c r="I8" s="12"/>
      <c r="J8" s="12"/>
      <c r="K8" s="12"/>
      <c r="L8" s="12"/>
      <c r="M8" s="12"/>
      <c r="N8" s="12"/>
    </row>
    <row r="9" spans="1:14" ht="15.75" thickBot="1" x14ac:dyDescent="0.3">
      <c r="A9" s="20"/>
      <c r="B9" s="70"/>
      <c r="C9" s="70" t="s">
        <v>327</v>
      </c>
      <c r="D9" s="92">
        <v>2013</v>
      </c>
      <c r="E9" s="92"/>
      <c r="F9" s="92"/>
      <c r="G9" s="92"/>
      <c r="H9" s="92"/>
      <c r="I9" s="92"/>
      <c r="J9" s="92"/>
      <c r="K9" s="92"/>
      <c r="L9" s="92"/>
      <c r="M9" s="92"/>
      <c r="N9" s="70"/>
    </row>
    <row r="10" spans="1:14" x14ac:dyDescent="0.25">
      <c r="A10" s="20"/>
      <c r="B10" s="104"/>
      <c r="C10" s="104" t="s">
        <v>327</v>
      </c>
      <c r="D10" s="115" t="s">
        <v>850</v>
      </c>
      <c r="E10" s="115"/>
      <c r="F10" s="123"/>
      <c r="G10" s="123"/>
      <c r="H10" s="115" t="s">
        <v>851</v>
      </c>
      <c r="I10" s="115"/>
      <c r="J10" s="123"/>
      <c r="K10" s="123"/>
      <c r="L10" s="115" t="s">
        <v>852</v>
      </c>
      <c r="M10" s="115"/>
      <c r="N10" s="104"/>
    </row>
    <row r="11" spans="1:14" ht="15.75" thickBot="1" x14ac:dyDescent="0.3">
      <c r="A11" s="20"/>
      <c r="B11" s="104"/>
      <c r="C11" s="104"/>
      <c r="D11" s="92" t="s">
        <v>543</v>
      </c>
      <c r="E11" s="92"/>
      <c r="F11" s="104"/>
      <c r="G11" s="104"/>
      <c r="H11" s="92"/>
      <c r="I11" s="92"/>
      <c r="J11" s="104"/>
      <c r="K11" s="104"/>
      <c r="L11" s="92" t="s">
        <v>543</v>
      </c>
      <c r="M11" s="92"/>
      <c r="N11" s="104"/>
    </row>
    <row r="12" spans="1:14" ht="26.25" thickBot="1" x14ac:dyDescent="0.3">
      <c r="A12" s="20"/>
      <c r="B12" s="112" t="s">
        <v>853</v>
      </c>
      <c r="C12" s="74" t="s">
        <v>327</v>
      </c>
      <c r="D12" s="75" t="s">
        <v>337</v>
      </c>
      <c r="E12" s="97" t="s">
        <v>854</v>
      </c>
      <c r="F12" s="77" t="s">
        <v>340</v>
      </c>
      <c r="G12" s="74"/>
      <c r="H12" s="77" t="s">
        <v>337</v>
      </c>
      <c r="I12" s="99" t="s">
        <v>338</v>
      </c>
      <c r="J12" s="77" t="s">
        <v>327</v>
      </c>
      <c r="K12" s="74"/>
      <c r="L12" s="75" t="s">
        <v>337</v>
      </c>
      <c r="M12" s="97" t="s">
        <v>854</v>
      </c>
      <c r="N12" s="77" t="s">
        <v>340</v>
      </c>
    </row>
    <row r="13" spans="1:14" x14ac:dyDescent="0.25">
      <c r="A13" s="20"/>
      <c r="B13" s="85"/>
      <c r="C13" s="85" t="s">
        <v>327</v>
      </c>
      <c r="D13" s="86"/>
      <c r="E13" s="86"/>
      <c r="F13" s="85"/>
      <c r="G13" s="85"/>
      <c r="H13" s="86"/>
      <c r="I13" s="86"/>
      <c r="J13" s="85"/>
      <c r="K13" s="85"/>
      <c r="L13" s="86"/>
      <c r="M13" s="86"/>
      <c r="N13" s="85"/>
    </row>
    <row r="14" spans="1:14" ht="26.25" thickBot="1" x14ac:dyDescent="0.3">
      <c r="A14" s="20"/>
      <c r="B14" s="113" t="s">
        <v>855</v>
      </c>
      <c r="C14" s="70" t="s">
        <v>327</v>
      </c>
      <c r="D14" s="11" t="s">
        <v>337</v>
      </c>
      <c r="E14" s="89" t="s">
        <v>854</v>
      </c>
      <c r="F14" s="82" t="s">
        <v>340</v>
      </c>
      <c r="G14" s="70"/>
      <c r="H14" s="82" t="s">
        <v>337</v>
      </c>
      <c r="I14" s="95" t="s">
        <v>338</v>
      </c>
      <c r="J14" s="82" t="s">
        <v>327</v>
      </c>
      <c r="K14" s="70"/>
      <c r="L14" s="11" t="s">
        <v>337</v>
      </c>
      <c r="M14" s="89" t="s">
        <v>854</v>
      </c>
      <c r="N14" s="82" t="s">
        <v>340</v>
      </c>
    </row>
    <row r="15" spans="1:14" ht="15.75" thickTop="1" x14ac:dyDescent="0.25">
      <c r="A15" s="20"/>
      <c r="B15" s="85"/>
      <c r="C15" s="85" t="s">
        <v>327</v>
      </c>
      <c r="D15" s="91"/>
      <c r="E15" s="91"/>
      <c r="F15" s="85"/>
      <c r="G15" s="85"/>
      <c r="H15" s="91"/>
      <c r="I15" s="91"/>
      <c r="J15" s="85"/>
      <c r="K15" s="85"/>
      <c r="L15" s="91"/>
      <c r="M15" s="91"/>
      <c r="N15" s="85"/>
    </row>
    <row r="16" spans="1:14" x14ac:dyDescent="0.25">
      <c r="A16" s="20"/>
      <c r="B16" s="12"/>
      <c r="C16" s="22"/>
      <c r="D16" s="22"/>
      <c r="E16" s="22"/>
      <c r="F16" s="22"/>
      <c r="G16" s="22"/>
      <c r="H16" s="22"/>
      <c r="I16" s="22"/>
      <c r="J16" s="22"/>
      <c r="K16" s="22"/>
      <c r="L16" s="22"/>
      <c r="M16" s="22"/>
      <c r="N16" s="22"/>
    </row>
    <row r="17" spans="1:14" ht="15.75" thickBot="1" x14ac:dyDescent="0.3">
      <c r="A17" s="20"/>
      <c r="B17" s="70"/>
      <c r="C17" s="70" t="s">
        <v>327</v>
      </c>
      <c r="D17" s="93">
        <v>2012</v>
      </c>
      <c r="E17" s="93"/>
      <c r="F17" s="93"/>
      <c r="G17" s="93"/>
      <c r="H17" s="93"/>
      <c r="I17" s="93"/>
      <c r="J17" s="93"/>
      <c r="K17" s="93"/>
      <c r="L17" s="93"/>
      <c r="M17" s="93"/>
      <c r="N17" s="70"/>
    </row>
    <row r="18" spans="1:14" x14ac:dyDescent="0.25">
      <c r="A18" s="20"/>
      <c r="B18" s="104"/>
      <c r="C18" s="104" t="s">
        <v>327</v>
      </c>
      <c r="D18" s="116" t="s">
        <v>850</v>
      </c>
      <c r="E18" s="116"/>
      <c r="F18" s="123"/>
      <c r="G18" s="123"/>
      <c r="H18" s="116" t="s">
        <v>851</v>
      </c>
      <c r="I18" s="116"/>
      <c r="J18" s="123"/>
      <c r="K18" s="123"/>
      <c r="L18" s="116" t="s">
        <v>852</v>
      </c>
      <c r="M18" s="116"/>
      <c r="N18" s="104"/>
    </row>
    <row r="19" spans="1:14" ht="15.75" thickBot="1" x14ac:dyDescent="0.3">
      <c r="A19" s="20"/>
      <c r="B19" s="104"/>
      <c r="C19" s="104"/>
      <c r="D19" s="93" t="s">
        <v>543</v>
      </c>
      <c r="E19" s="93"/>
      <c r="F19" s="104"/>
      <c r="G19" s="104"/>
      <c r="H19" s="93"/>
      <c r="I19" s="93"/>
      <c r="J19" s="104"/>
      <c r="K19" s="104"/>
      <c r="L19" s="93" t="s">
        <v>543</v>
      </c>
      <c r="M19" s="93"/>
      <c r="N19" s="104"/>
    </row>
    <row r="20" spans="1:14" ht="25.5" x14ac:dyDescent="0.25">
      <c r="A20" s="20"/>
      <c r="B20" s="73" t="s">
        <v>856</v>
      </c>
      <c r="C20" s="74" t="s">
        <v>327</v>
      </c>
      <c r="D20" s="74" t="s">
        <v>337</v>
      </c>
      <c r="E20" s="78">
        <v>76135</v>
      </c>
      <c r="F20" s="79" t="s">
        <v>327</v>
      </c>
      <c r="G20" s="74"/>
      <c r="H20" s="74" t="s">
        <v>337</v>
      </c>
      <c r="I20" s="98" t="s">
        <v>857</v>
      </c>
      <c r="J20" s="79" t="s">
        <v>340</v>
      </c>
      <c r="K20" s="74"/>
      <c r="L20" s="74" t="s">
        <v>337</v>
      </c>
      <c r="M20" s="78">
        <v>47204</v>
      </c>
      <c r="N20" s="79" t="s">
        <v>327</v>
      </c>
    </row>
    <row r="21" spans="1:14" ht="26.25" thickBot="1" x14ac:dyDescent="0.3">
      <c r="A21" s="20"/>
      <c r="B21" s="80" t="s">
        <v>858</v>
      </c>
      <c r="C21" s="12" t="s">
        <v>327</v>
      </c>
      <c r="D21" s="12"/>
      <c r="E21" s="90" t="s">
        <v>859</v>
      </c>
      <c r="F21" s="14" t="s">
        <v>340</v>
      </c>
      <c r="G21" s="12"/>
      <c r="H21" s="12"/>
      <c r="I21" s="83">
        <v>111268</v>
      </c>
      <c r="J21" s="14" t="s">
        <v>327</v>
      </c>
      <c r="K21" s="12"/>
      <c r="L21" s="12"/>
      <c r="M21" s="90" t="s">
        <v>860</v>
      </c>
      <c r="N21" s="14" t="s">
        <v>340</v>
      </c>
    </row>
    <row r="22" spans="1:14" x14ac:dyDescent="0.25">
      <c r="A22" s="20"/>
      <c r="B22" s="85"/>
      <c r="C22" s="85" t="s">
        <v>327</v>
      </c>
      <c r="D22" s="86"/>
      <c r="E22" s="86"/>
      <c r="F22" s="85"/>
      <c r="G22" s="85"/>
      <c r="H22" s="86"/>
      <c r="I22" s="86"/>
      <c r="J22" s="85"/>
      <c r="K22" s="85"/>
      <c r="L22" s="86"/>
      <c r="M22" s="86"/>
      <c r="N22" s="85"/>
    </row>
    <row r="23" spans="1:14" ht="26.25" thickBot="1" x14ac:dyDescent="0.3">
      <c r="A23" s="20"/>
      <c r="B23" s="73" t="s">
        <v>855</v>
      </c>
      <c r="C23" s="88" t="s">
        <v>327</v>
      </c>
      <c r="D23" s="74" t="s">
        <v>337</v>
      </c>
      <c r="E23" s="98" t="s">
        <v>861</v>
      </c>
      <c r="F23" s="79" t="s">
        <v>340</v>
      </c>
      <c r="G23" s="88"/>
      <c r="H23" s="74" t="s">
        <v>337</v>
      </c>
      <c r="I23" s="78">
        <v>82337</v>
      </c>
      <c r="J23" s="79" t="s">
        <v>327</v>
      </c>
      <c r="K23" s="88"/>
      <c r="L23" s="74" t="s">
        <v>337</v>
      </c>
      <c r="M23" s="98" t="s">
        <v>862</v>
      </c>
      <c r="N23" s="79" t="s">
        <v>340</v>
      </c>
    </row>
    <row r="24" spans="1:14" ht="15.75" thickTop="1" x14ac:dyDescent="0.25">
      <c r="A24" s="20"/>
      <c r="B24" s="85"/>
      <c r="C24" s="85" t="s">
        <v>327</v>
      </c>
      <c r="D24" s="91"/>
      <c r="E24" s="91"/>
      <c r="F24" s="85"/>
      <c r="G24" s="85"/>
      <c r="H24" s="91"/>
      <c r="I24" s="91"/>
      <c r="J24" s="85"/>
      <c r="K24" s="85"/>
      <c r="L24" s="91"/>
      <c r="M24" s="91"/>
      <c r="N24" s="85"/>
    </row>
    <row r="25" spans="1:14" x14ac:dyDescent="0.25">
      <c r="A25" s="20"/>
      <c r="B25" s="12"/>
      <c r="C25" s="22"/>
      <c r="D25" s="22"/>
      <c r="E25" s="22"/>
      <c r="F25" s="22"/>
      <c r="G25" s="22"/>
      <c r="H25" s="22"/>
      <c r="I25" s="22"/>
      <c r="J25" s="22"/>
      <c r="K25" s="22"/>
      <c r="L25" s="22"/>
      <c r="M25" s="22"/>
      <c r="N25" s="22"/>
    </row>
    <row r="26" spans="1:14" ht="15.75" thickBot="1" x14ac:dyDescent="0.3">
      <c r="A26" s="20"/>
      <c r="B26" s="70"/>
      <c r="C26" s="70" t="s">
        <v>327</v>
      </c>
      <c r="D26" s="93">
        <v>2011</v>
      </c>
      <c r="E26" s="93"/>
      <c r="F26" s="93"/>
      <c r="G26" s="93"/>
      <c r="H26" s="93"/>
      <c r="I26" s="93"/>
      <c r="J26" s="93"/>
      <c r="K26" s="93"/>
      <c r="L26" s="93"/>
      <c r="M26" s="93"/>
      <c r="N26" s="70"/>
    </row>
    <row r="27" spans="1:14" x14ac:dyDescent="0.25">
      <c r="A27" s="20"/>
      <c r="B27" s="104"/>
      <c r="C27" s="104" t="s">
        <v>327</v>
      </c>
      <c r="D27" s="116" t="s">
        <v>850</v>
      </c>
      <c r="E27" s="116"/>
      <c r="F27" s="123"/>
      <c r="G27" s="123"/>
      <c r="H27" s="116" t="s">
        <v>851</v>
      </c>
      <c r="I27" s="116"/>
      <c r="J27" s="123"/>
      <c r="K27" s="123"/>
      <c r="L27" s="116" t="s">
        <v>852</v>
      </c>
      <c r="M27" s="116"/>
      <c r="N27" s="104"/>
    </row>
    <row r="28" spans="1:14" ht="15.75" thickBot="1" x14ac:dyDescent="0.3">
      <c r="A28" s="20"/>
      <c r="B28" s="104"/>
      <c r="C28" s="104"/>
      <c r="D28" s="93" t="s">
        <v>543</v>
      </c>
      <c r="E28" s="93"/>
      <c r="F28" s="104"/>
      <c r="G28" s="104"/>
      <c r="H28" s="93"/>
      <c r="I28" s="93"/>
      <c r="J28" s="104"/>
      <c r="K28" s="104"/>
      <c r="L28" s="93" t="s">
        <v>543</v>
      </c>
      <c r="M28" s="93"/>
      <c r="N28" s="104"/>
    </row>
    <row r="29" spans="1:14" ht="25.5" x14ac:dyDescent="0.25">
      <c r="A29" s="20"/>
      <c r="B29" s="73" t="s">
        <v>853</v>
      </c>
      <c r="C29" s="74" t="s">
        <v>327</v>
      </c>
      <c r="D29" s="74" t="s">
        <v>337</v>
      </c>
      <c r="E29" s="98" t="s">
        <v>863</v>
      </c>
      <c r="F29" s="79" t="s">
        <v>340</v>
      </c>
      <c r="G29" s="74"/>
      <c r="H29" s="74" t="s">
        <v>337</v>
      </c>
      <c r="I29" s="78">
        <v>291296</v>
      </c>
      <c r="J29" s="79" t="s">
        <v>327</v>
      </c>
      <c r="K29" s="74"/>
      <c r="L29" s="74" t="s">
        <v>337</v>
      </c>
      <c r="M29" s="98" t="s">
        <v>864</v>
      </c>
      <c r="N29" s="79" t="s">
        <v>340</v>
      </c>
    </row>
    <row r="30" spans="1:14" ht="26.25" thickBot="1" x14ac:dyDescent="0.3">
      <c r="A30" s="20"/>
      <c r="B30" s="80" t="s">
        <v>858</v>
      </c>
      <c r="C30" s="12" t="s">
        <v>327</v>
      </c>
      <c r="D30" s="12"/>
      <c r="E30" s="90" t="s">
        <v>865</v>
      </c>
      <c r="F30" s="14" t="s">
        <v>340</v>
      </c>
      <c r="G30" s="12"/>
      <c r="H30" s="12"/>
      <c r="I30" s="83">
        <v>421536</v>
      </c>
      <c r="J30" s="14" t="s">
        <v>327</v>
      </c>
      <c r="K30" s="12"/>
      <c r="L30" s="12"/>
      <c r="M30" s="90" t="s">
        <v>866</v>
      </c>
      <c r="N30" s="14" t="s">
        <v>340</v>
      </c>
    </row>
    <row r="31" spans="1:14" x14ac:dyDescent="0.25">
      <c r="A31" s="20"/>
      <c r="B31" s="85"/>
      <c r="C31" s="85" t="s">
        <v>327</v>
      </c>
      <c r="D31" s="86"/>
      <c r="E31" s="86"/>
      <c r="F31" s="85"/>
      <c r="G31" s="85"/>
      <c r="H31" s="86"/>
      <c r="I31" s="86"/>
      <c r="J31" s="85"/>
      <c r="K31" s="85"/>
      <c r="L31" s="86"/>
      <c r="M31" s="86"/>
      <c r="N31" s="85"/>
    </row>
    <row r="32" spans="1:14" ht="25.5" x14ac:dyDescent="0.25">
      <c r="A32" s="20"/>
      <c r="B32" s="73" t="s">
        <v>855</v>
      </c>
      <c r="C32" s="88" t="s">
        <v>327</v>
      </c>
      <c r="D32" s="74" t="s">
        <v>337</v>
      </c>
      <c r="E32" s="98" t="s">
        <v>867</v>
      </c>
      <c r="F32" s="79" t="s">
        <v>340</v>
      </c>
      <c r="G32" s="88"/>
      <c r="H32" s="74" t="s">
        <v>337</v>
      </c>
      <c r="I32" s="78">
        <v>712832</v>
      </c>
      <c r="J32" s="79" t="s">
        <v>327</v>
      </c>
      <c r="K32" s="88"/>
      <c r="L32" s="74" t="s">
        <v>337</v>
      </c>
      <c r="M32" s="98" t="s">
        <v>868</v>
      </c>
      <c r="N32" s="79" t="s">
        <v>869</v>
      </c>
    </row>
  </sheetData>
  <mergeCells count="50">
    <mergeCell ref="B4:N4"/>
    <mergeCell ref="B5:N5"/>
    <mergeCell ref="B6:N6"/>
    <mergeCell ref="B7:N7"/>
    <mergeCell ref="J27:J28"/>
    <mergeCell ref="K27:K28"/>
    <mergeCell ref="L27:M27"/>
    <mergeCell ref="L28:M28"/>
    <mergeCell ref="N27:N28"/>
    <mergeCell ref="A1:A2"/>
    <mergeCell ref="B1:N1"/>
    <mergeCell ref="B2:N2"/>
    <mergeCell ref="B3:N3"/>
    <mergeCell ref="A4:A32"/>
    <mergeCell ref="N18:N19"/>
    <mergeCell ref="C25:N25"/>
    <mergeCell ref="D26:M26"/>
    <mergeCell ref="B27:B28"/>
    <mergeCell ref="C27:C28"/>
    <mergeCell ref="D27:E27"/>
    <mergeCell ref="D28:E28"/>
    <mergeCell ref="F27:F28"/>
    <mergeCell ref="G27:G28"/>
    <mergeCell ref="H27:I28"/>
    <mergeCell ref="G18:G19"/>
    <mergeCell ref="H18:I19"/>
    <mergeCell ref="J18:J19"/>
    <mergeCell ref="K18:K19"/>
    <mergeCell ref="L18:M18"/>
    <mergeCell ref="L19:M19"/>
    <mergeCell ref="L10:M10"/>
    <mergeCell ref="L11:M11"/>
    <mergeCell ref="N10:N11"/>
    <mergeCell ref="C16:N16"/>
    <mergeCell ref="D17:M17"/>
    <mergeCell ref="B18:B19"/>
    <mergeCell ref="C18:C19"/>
    <mergeCell ref="D18:E18"/>
    <mergeCell ref="D19:E19"/>
    <mergeCell ref="F18:F19"/>
    <mergeCell ref="D9:M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30.140625" bestFit="1" customWidth="1"/>
    <col min="2" max="3" width="36.5703125" bestFit="1" customWidth="1"/>
    <col min="4" max="4" width="28.7109375" customWidth="1"/>
    <col min="5" max="5" width="15.42578125" customWidth="1"/>
    <col min="6" max="6" width="7.28515625" customWidth="1"/>
    <col min="7" max="7" width="28.140625" customWidth="1"/>
    <col min="8" max="8" width="7.28515625" customWidth="1"/>
    <col min="9" max="9" width="36.5703125" customWidth="1"/>
    <col min="10" max="10" width="7.28515625" customWidth="1"/>
    <col min="11" max="11" width="28.140625" customWidth="1"/>
    <col min="12" max="12" width="7.28515625" customWidth="1"/>
    <col min="13" max="13" width="33.5703125" customWidth="1"/>
    <col min="14" max="14" width="7" customWidth="1"/>
    <col min="15" max="15" width="24.85546875" customWidth="1"/>
    <col min="16" max="16" width="7.28515625" customWidth="1"/>
    <col min="17" max="17" width="36.5703125" customWidth="1"/>
    <col min="18" max="18" width="7" customWidth="1"/>
    <col min="19" max="19" width="24.85546875" customWidth="1"/>
    <col min="20" max="20" width="7" customWidth="1"/>
  </cols>
  <sheetData>
    <row r="1" spans="1:20" ht="15" customHeight="1" x14ac:dyDescent="0.25">
      <c r="A1" s="9" t="s">
        <v>87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871</v>
      </c>
      <c r="B3" s="19" t="s">
        <v>6</v>
      </c>
      <c r="C3" s="19"/>
      <c r="D3" s="19"/>
      <c r="E3" s="19"/>
      <c r="F3" s="19"/>
      <c r="G3" s="19"/>
      <c r="H3" s="19"/>
      <c r="I3" s="19"/>
      <c r="J3" s="19"/>
      <c r="K3" s="19"/>
      <c r="L3" s="19"/>
      <c r="M3" s="19"/>
      <c r="N3" s="19"/>
      <c r="O3" s="19"/>
      <c r="P3" s="19"/>
      <c r="Q3" s="19"/>
      <c r="R3" s="19"/>
      <c r="S3" s="19"/>
      <c r="T3" s="19"/>
    </row>
    <row r="4" spans="1:20" ht="15" customHeight="1" x14ac:dyDescent="0.25">
      <c r="A4" s="20" t="s">
        <v>870</v>
      </c>
      <c r="B4" s="19" t="s">
        <v>6</v>
      </c>
      <c r="C4" s="19"/>
      <c r="D4" s="19"/>
      <c r="E4" s="19"/>
      <c r="F4" s="19"/>
      <c r="G4" s="19"/>
      <c r="H4" s="19"/>
      <c r="I4" s="19"/>
      <c r="J4" s="19"/>
      <c r="K4" s="19"/>
      <c r="L4" s="19"/>
      <c r="M4" s="19"/>
      <c r="N4" s="19"/>
      <c r="O4" s="19"/>
      <c r="P4" s="19"/>
      <c r="Q4" s="19"/>
      <c r="R4" s="19"/>
      <c r="S4" s="19"/>
      <c r="T4" s="19"/>
    </row>
    <row r="5" spans="1:20" x14ac:dyDescent="0.25">
      <c r="A5" s="20"/>
      <c r="B5" s="21" t="s">
        <v>872</v>
      </c>
      <c r="C5" s="21"/>
      <c r="D5" s="21"/>
      <c r="E5" s="21"/>
      <c r="F5" s="21"/>
      <c r="G5" s="21"/>
      <c r="H5" s="21"/>
      <c r="I5" s="21"/>
      <c r="J5" s="21"/>
      <c r="K5" s="21"/>
      <c r="L5" s="21"/>
      <c r="M5" s="21"/>
      <c r="N5" s="21"/>
      <c r="O5" s="21"/>
      <c r="P5" s="21"/>
      <c r="Q5" s="21"/>
      <c r="R5" s="21"/>
      <c r="S5" s="21"/>
      <c r="T5" s="21"/>
    </row>
    <row r="6" spans="1:20" x14ac:dyDescent="0.25">
      <c r="A6" s="20"/>
      <c r="B6" s="22" t="s">
        <v>873</v>
      </c>
      <c r="C6" s="22"/>
      <c r="D6" s="22"/>
      <c r="E6" s="22"/>
      <c r="F6" s="22"/>
      <c r="G6" s="22"/>
      <c r="H6" s="22"/>
      <c r="I6" s="22"/>
      <c r="J6" s="22"/>
      <c r="K6" s="22"/>
      <c r="L6" s="22"/>
      <c r="M6" s="22"/>
      <c r="N6" s="22"/>
      <c r="O6" s="22"/>
      <c r="P6" s="22"/>
      <c r="Q6" s="22"/>
      <c r="R6" s="22"/>
      <c r="S6" s="22"/>
      <c r="T6" s="22"/>
    </row>
    <row r="7" spans="1:20" x14ac:dyDescent="0.25">
      <c r="A7" s="20"/>
      <c r="B7" s="127" t="s">
        <v>874</v>
      </c>
      <c r="C7" s="127"/>
      <c r="D7" s="127"/>
      <c r="E7" s="127"/>
      <c r="F7" s="127"/>
      <c r="G7" s="127"/>
      <c r="H7" s="127"/>
      <c r="I7" s="127"/>
      <c r="J7" s="127"/>
      <c r="K7" s="127"/>
      <c r="L7" s="127"/>
      <c r="M7" s="127"/>
      <c r="N7" s="127"/>
      <c r="O7" s="127"/>
      <c r="P7" s="127"/>
      <c r="Q7" s="127"/>
      <c r="R7" s="127"/>
      <c r="S7" s="127"/>
      <c r="T7" s="127"/>
    </row>
    <row r="8" spans="1:20" ht="51.75" customHeight="1" x14ac:dyDescent="0.25">
      <c r="A8" s="20"/>
      <c r="B8" s="127" t="s">
        <v>875</v>
      </c>
      <c r="C8" s="127"/>
      <c r="D8" s="127"/>
      <c r="E8" s="127"/>
      <c r="F8" s="127"/>
      <c r="G8" s="127"/>
      <c r="H8" s="127"/>
      <c r="I8" s="127"/>
      <c r="J8" s="127"/>
      <c r="K8" s="127"/>
      <c r="L8" s="127"/>
      <c r="M8" s="127"/>
      <c r="N8" s="127"/>
      <c r="O8" s="127"/>
      <c r="P8" s="127"/>
      <c r="Q8" s="127"/>
      <c r="R8" s="127"/>
      <c r="S8" s="127"/>
      <c r="T8" s="127"/>
    </row>
    <row r="9" spans="1:20" ht="26.25" customHeight="1" x14ac:dyDescent="0.25">
      <c r="A9" s="20"/>
      <c r="B9" s="127" t="s">
        <v>876</v>
      </c>
      <c r="C9" s="127"/>
      <c r="D9" s="127"/>
      <c r="E9" s="127"/>
      <c r="F9" s="127"/>
      <c r="G9" s="127"/>
      <c r="H9" s="127"/>
      <c r="I9" s="127"/>
      <c r="J9" s="127"/>
      <c r="K9" s="127"/>
      <c r="L9" s="127"/>
      <c r="M9" s="127"/>
      <c r="N9" s="127"/>
      <c r="O9" s="127"/>
      <c r="P9" s="127"/>
      <c r="Q9" s="127"/>
      <c r="R9" s="127"/>
      <c r="S9" s="127"/>
      <c r="T9" s="127"/>
    </row>
    <row r="10" spans="1:20" x14ac:dyDescent="0.25">
      <c r="A10" s="20"/>
      <c r="B10" s="127" t="s">
        <v>877</v>
      </c>
      <c r="C10" s="127"/>
      <c r="D10" s="127"/>
      <c r="E10" s="127"/>
      <c r="F10" s="127"/>
      <c r="G10" s="127"/>
      <c r="H10" s="127"/>
      <c r="I10" s="127"/>
      <c r="J10" s="127"/>
      <c r="K10" s="127"/>
      <c r="L10" s="127"/>
      <c r="M10" s="127"/>
      <c r="N10" s="127"/>
      <c r="O10" s="127"/>
      <c r="P10" s="127"/>
      <c r="Q10" s="127"/>
      <c r="R10" s="127"/>
      <c r="S10" s="127"/>
      <c r="T10" s="127"/>
    </row>
    <row r="11" spans="1:20" x14ac:dyDescent="0.25">
      <c r="A11" s="20"/>
      <c r="B11" s="24"/>
      <c r="C11" s="24"/>
      <c r="D11" s="24"/>
      <c r="E11" s="24"/>
      <c r="F11" s="24"/>
      <c r="G11" s="24"/>
      <c r="H11" s="24"/>
      <c r="I11" s="24"/>
      <c r="J11" s="24"/>
      <c r="K11" s="24"/>
      <c r="L11" s="24"/>
      <c r="M11" s="24"/>
      <c r="N11" s="24"/>
      <c r="O11" s="24"/>
      <c r="P11" s="24"/>
      <c r="Q11" s="24"/>
      <c r="R11" s="24"/>
      <c r="S11" s="24"/>
      <c r="T11" s="24"/>
    </row>
    <row r="12" spans="1:20" ht="26.25" customHeight="1" x14ac:dyDescent="0.25">
      <c r="A12" s="20"/>
      <c r="B12" s="127" t="s">
        <v>878</v>
      </c>
      <c r="C12" s="127"/>
      <c r="D12" s="127"/>
      <c r="E12" s="127"/>
      <c r="F12" s="127"/>
      <c r="G12" s="127"/>
      <c r="H12" s="127"/>
      <c r="I12" s="127"/>
      <c r="J12" s="127"/>
      <c r="K12" s="127"/>
      <c r="L12" s="127"/>
      <c r="M12" s="127"/>
      <c r="N12" s="127"/>
      <c r="O12" s="127"/>
      <c r="P12" s="127"/>
      <c r="Q12" s="127"/>
      <c r="R12" s="127"/>
      <c r="S12" s="127"/>
      <c r="T12" s="127"/>
    </row>
    <row r="13" spans="1:20" x14ac:dyDescent="0.25">
      <c r="A13" s="20"/>
      <c r="B13" s="127" t="s">
        <v>879</v>
      </c>
      <c r="C13" s="127"/>
      <c r="D13" s="127"/>
      <c r="E13" s="127"/>
      <c r="F13" s="127"/>
      <c r="G13" s="127"/>
      <c r="H13" s="127"/>
      <c r="I13" s="127"/>
      <c r="J13" s="127"/>
      <c r="K13" s="127"/>
      <c r="L13" s="127"/>
      <c r="M13" s="127"/>
      <c r="N13" s="127"/>
      <c r="O13" s="127"/>
      <c r="P13" s="127"/>
      <c r="Q13" s="127"/>
      <c r="R13" s="127"/>
      <c r="S13" s="127"/>
      <c r="T13" s="127"/>
    </row>
    <row r="14" spans="1:20" x14ac:dyDescent="0.25">
      <c r="A14" s="20"/>
      <c r="B14" s="127" t="s">
        <v>880</v>
      </c>
      <c r="C14" s="127"/>
      <c r="D14" s="127"/>
      <c r="E14" s="127"/>
      <c r="F14" s="127"/>
      <c r="G14" s="127"/>
      <c r="H14" s="127"/>
      <c r="I14" s="127"/>
      <c r="J14" s="127"/>
      <c r="K14" s="127"/>
      <c r="L14" s="127"/>
      <c r="M14" s="127"/>
      <c r="N14" s="127"/>
      <c r="O14" s="127"/>
      <c r="P14" s="127"/>
      <c r="Q14" s="127"/>
      <c r="R14" s="127"/>
      <c r="S14" s="127"/>
      <c r="T14" s="127"/>
    </row>
    <row r="15" spans="1:20" x14ac:dyDescent="0.25">
      <c r="A15" s="20"/>
      <c r="B15" s="127" t="s">
        <v>881</v>
      </c>
      <c r="C15" s="127"/>
      <c r="D15" s="127"/>
      <c r="E15" s="127"/>
      <c r="F15" s="127"/>
      <c r="G15" s="127"/>
      <c r="H15" s="127"/>
      <c r="I15" s="127"/>
      <c r="J15" s="127"/>
      <c r="K15" s="127"/>
      <c r="L15" s="127"/>
      <c r="M15" s="127"/>
      <c r="N15" s="127"/>
      <c r="O15" s="127"/>
      <c r="P15" s="127"/>
      <c r="Q15" s="127"/>
      <c r="R15" s="127"/>
      <c r="S15" s="127"/>
      <c r="T15" s="127"/>
    </row>
    <row r="16" spans="1:20" x14ac:dyDescent="0.25">
      <c r="A16" s="20"/>
      <c r="B16" s="127" t="s">
        <v>882</v>
      </c>
      <c r="C16" s="127"/>
      <c r="D16" s="127"/>
      <c r="E16" s="127"/>
      <c r="F16" s="127"/>
      <c r="G16" s="127"/>
      <c r="H16" s="127"/>
      <c r="I16" s="127"/>
      <c r="J16" s="127"/>
      <c r="K16" s="127"/>
      <c r="L16" s="127"/>
      <c r="M16" s="127"/>
      <c r="N16" s="127"/>
      <c r="O16" s="127"/>
      <c r="P16" s="127"/>
      <c r="Q16" s="127"/>
      <c r="R16" s="127"/>
      <c r="S16" s="127"/>
      <c r="T16" s="127"/>
    </row>
    <row r="17" spans="1:20" x14ac:dyDescent="0.25">
      <c r="A17" s="20"/>
      <c r="B17" s="127" t="s">
        <v>883</v>
      </c>
      <c r="C17" s="127"/>
      <c r="D17" s="127"/>
      <c r="E17" s="127"/>
      <c r="F17" s="127"/>
      <c r="G17" s="127"/>
      <c r="H17" s="127"/>
      <c r="I17" s="127"/>
      <c r="J17" s="127"/>
      <c r="K17" s="127"/>
      <c r="L17" s="127"/>
      <c r="M17" s="127"/>
      <c r="N17" s="127"/>
      <c r="O17" s="127"/>
      <c r="P17" s="127"/>
      <c r="Q17" s="127"/>
      <c r="R17" s="127"/>
      <c r="S17" s="127"/>
      <c r="T17" s="127"/>
    </row>
    <row r="18" spans="1:20" x14ac:dyDescent="0.25">
      <c r="A18" s="20"/>
      <c r="B18" s="24"/>
      <c r="C18" s="24"/>
      <c r="D18" s="24"/>
      <c r="E18" s="24"/>
      <c r="F18" s="24"/>
      <c r="G18" s="24"/>
      <c r="H18" s="24"/>
      <c r="I18" s="24"/>
      <c r="J18" s="24"/>
      <c r="K18" s="24"/>
      <c r="L18" s="24"/>
      <c r="M18" s="24"/>
      <c r="N18" s="24"/>
      <c r="O18" s="24"/>
      <c r="P18" s="24"/>
      <c r="Q18" s="24"/>
      <c r="R18" s="24"/>
      <c r="S18" s="24"/>
      <c r="T18" s="24"/>
    </row>
    <row r="19" spans="1:20" x14ac:dyDescent="0.25">
      <c r="A19" s="20"/>
      <c r="B19" s="22" t="s">
        <v>884</v>
      </c>
      <c r="C19" s="22"/>
      <c r="D19" s="22"/>
      <c r="E19" s="22"/>
      <c r="F19" s="22"/>
      <c r="G19" s="22"/>
      <c r="H19" s="22"/>
      <c r="I19" s="22"/>
      <c r="J19" s="22"/>
      <c r="K19" s="22"/>
      <c r="L19" s="22"/>
      <c r="M19" s="22"/>
      <c r="N19" s="22"/>
      <c r="O19" s="22"/>
      <c r="P19" s="22"/>
      <c r="Q19" s="22"/>
      <c r="R19" s="22"/>
      <c r="S19" s="22"/>
      <c r="T19" s="22"/>
    </row>
    <row r="20" spans="1:20" ht="15.75" x14ac:dyDescent="0.25">
      <c r="A20" s="20"/>
      <c r="B20" s="94"/>
      <c r="C20" s="94"/>
      <c r="D20" s="94"/>
      <c r="E20" s="94"/>
      <c r="F20" s="94"/>
      <c r="G20" s="94"/>
      <c r="H20" s="94"/>
      <c r="I20" s="94"/>
      <c r="J20" s="94"/>
      <c r="K20" s="94"/>
      <c r="L20" s="94"/>
      <c r="M20" s="94"/>
      <c r="N20" s="94"/>
      <c r="O20" s="94"/>
      <c r="P20" s="94"/>
      <c r="Q20" s="94"/>
      <c r="R20" s="94"/>
      <c r="S20" s="94"/>
      <c r="T20" s="94"/>
    </row>
    <row r="21" spans="1:20" x14ac:dyDescent="0.25">
      <c r="A21" s="20"/>
      <c r="B21" s="70"/>
      <c r="C21" s="70"/>
      <c r="D21" s="70"/>
      <c r="E21" s="70"/>
      <c r="F21" s="70"/>
      <c r="G21" s="70"/>
      <c r="H21" s="70"/>
      <c r="I21" s="70"/>
      <c r="J21" s="70"/>
      <c r="K21" s="70"/>
      <c r="L21" s="70"/>
      <c r="M21" s="70"/>
      <c r="N21" s="70"/>
      <c r="O21" s="70"/>
      <c r="P21" s="70"/>
      <c r="Q21" s="70"/>
      <c r="R21" s="70"/>
    </row>
    <row r="22" spans="1:20" x14ac:dyDescent="0.25">
      <c r="A22" s="20"/>
      <c r="B22" s="70"/>
      <c r="C22" s="70" t="s">
        <v>327</v>
      </c>
      <c r="D22" s="105" t="s">
        <v>885</v>
      </c>
      <c r="E22" s="105"/>
      <c r="F22" s="70"/>
      <c r="G22" s="70" t="s">
        <v>327</v>
      </c>
      <c r="H22" s="105" t="s">
        <v>886</v>
      </c>
      <c r="I22" s="105"/>
      <c r="J22" s="70"/>
      <c r="K22" s="70" t="s">
        <v>327</v>
      </c>
      <c r="L22" s="105" t="s">
        <v>886</v>
      </c>
      <c r="M22" s="105"/>
      <c r="N22" s="70"/>
      <c r="O22" s="70" t="s">
        <v>327</v>
      </c>
      <c r="P22" s="104"/>
      <c r="Q22" s="104"/>
      <c r="R22" s="70"/>
    </row>
    <row r="23" spans="1:20" x14ac:dyDescent="0.25">
      <c r="A23" s="20"/>
      <c r="B23" s="70"/>
      <c r="C23" s="70" t="s">
        <v>327</v>
      </c>
      <c r="D23" s="105" t="s">
        <v>887</v>
      </c>
      <c r="E23" s="105"/>
      <c r="F23" s="70"/>
      <c r="G23" s="70" t="s">
        <v>327</v>
      </c>
      <c r="H23" s="105" t="s">
        <v>888</v>
      </c>
      <c r="I23" s="105"/>
      <c r="J23" s="70"/>
      <c r="K23" s="70" t="s">
        <v>327</v>
      </c>
      <c r="L23" s="105" t="s">
        <v>889</v>
      </c>
      <c r="M23" s="105"/>
      <c r="N23" s="70"/>
      <c r="O23" s="70" t="s">
        <v>327</v>
      </c>
      <c r="P23" s="105" t="s">
        <v>529</v>
      </c>
      <c r="Q23" s="105"/>
      <c r="R23" s="70"/>
    </row>
    <row r="24" spans="1:20" x14ac:dyDescent="0.25">
      <c r="A24" s="20"/>
      <c r="B24" s="70"/>
      <c r="C24" s="70" t="s">
        <v>327</v>
      </c>
      <c r="D24" s="105" t="s">
        <v>890</v>
      </c>
      <c r="E24" s="105"/>
      <c r="F24" s="70"/>
      <c r="G24" s="70" t="s">
        <v>327</v>
      </c>
      <c r="H24" s="105" t="s">
        <v>891</v>
      </c>
      <c r="I24" s="105"/>
      <c r="J24" s="70"/>
      <c r="K24" s="70" t="s">
        <v>327</v>
      </c>
      <c r="L24" s="105" t="s">
        <v>891</v>
      </c>
      <c r="M24" s="105"/>
      <c r="N24" s="70"/>
      <c r="O24" s="70" t="s">
        <v>327</v>
      </c>
      <c r="P24" s="105" t="s">
        <v>892</v>
      </c>
      <c r="Q24" s="105"/>
      <c r="R24" s="70"/>
    </row>
    <row r="25" spans="1:20" ht="15.75" thickBot="1" x14ac:dyDescent="0.3">
      <c r="A25" s="20"/>
      <c r="B25" s="124" t="s">
        <v>893</v>
      </c>
      <c r="C25" s="70" t="s">
        <v>327</v>
      </c>
      <c r="D25" s="92" t="s">
        <v>894</v>
      </c>
      <c r="E25" s="92"/>
      <c r="F25" s="70"/>
      <c r="G25" s="70" t="s">
        <v>327</v>
      </c>
      <c r="H25" s="92" t="s">
        <v>895</v>
      </c>
      <c r="I25" s="92"/>
      <c r="J25" s="70"/>
      <c r="K25" s="70" t="s">
        <v>327</v>
      </c>
      <c r="L25" s="92" t="s">
        <v>896</v>
      </c>
      <c r="M25" s="92"/>
      <c r="N25" s="70"/>
      <c r="O25" s="70" t="s">
        <v>327</v>
      </c>
      <c r="P25" s="92" t="s">
        <v>897</v>
      </c>
      <c r="Q25" s="92"/>
      <c r="R25" s="70"/>
    </row>
    <row r="26" spans="1:20" x14ac:dyDescent="0.25">
      <c r="A26" s="20"/>
      <c r="B26" s="73" t="s">
        <v>343</v>
      </c>
      <c r="C26" s="74" t="s">
        <v>327</v>
      </c>
      <c r="D26" s="77" t="s">
        <v>337</v>
      </c>
      <c r="E26" s="99" t="s">
        <v>338</v>
      </c>
      <c r="F26" s="77" t="s">
        <v>327</v>
      </c>
      <c r="G26" s="74" t="s">
        <v>327</v>
      </c>
      <c r="H26" s="75" t="s">
        <v>337</v>
      </c>
      <c r="I26" s="76">
        <v>8869794</v>
      </c>
      <c r="J26" s="77" t="s">
        <v>327</v>
      </c>
      <c r="K26" s="74" t="s">
        <v>327</v>
      </c>
      <c r="L26" s="77" t="s">
        <v>337</v>
      </c>
      <c r="M26" s="99" t="s">
        <v>338</v>
      </c>
      <c r="N26" s="77" t="s">
        <v>327</v>
      </c>
      <c r="O26" s="74" t="s">
        <v>327</v>
      </c>
      <c r="P26" s="75" t="s">
        <v>337</v>
      </c>
      <c r="Q26" s="76">
        <v>8869794</v>
      </c>
      <c r="R26" s="77" t="s">
        <v>327</v>
      </c>
    </row>
    <row r="27" spans="1:20" ht="25.5" x14ac:dyDescent="0.25">
      <c r="A27" s="20"/>
      <c r="B27" s="80" t="s">
        <v>898</v>
      </c>
      <c r="C27" s="12" t="s">
        <v>327</v>
      </c>
      <c r="D27" s="82"/>
      <c r="E27" s="95" t="s">
        <v>338</v>
      </c>
      <c r="F27" s="82" t="s">
        <v>327</v>
      </c>
      <c r="G27" s="12" t="s">
        <v>327</v>
      </c>
      <c r="H27" s="11"/>
      <c r="I27" s="81">
        <v>21752212</v>
      </c>
      <c r="J27" s="82" t="s">
        <v>327</v>
      </c>
      <c r="K27" s="12" t="s">
        <v>327</v>
      </c>
      <c r="L27" s="82"/>
      <c r="M27" s="95" t="s">
        <v>338</v>
      </c>
      <c r="N27" s="82" t="s">
        <v>327</v>
      </c>
      <c r="O27" s="12" t="s">
        <v>327</v>
      </c>
      <c r="P27" s="11"/>
      <c r="Q27" s="81">
        <v>21752212</v>
      </c>
      <c r="R27" s="82" t="s">
        <v>327</v>
      </c>
    </row>
    <row r="28" spans="1:20" ht="15.75" thickBot="1" x14ac:dyDescent="0.3">
      <c r="A28" s="20"/>
      <c r="B28" s="73" t="s">
        <v>899</v>
      </c>
      <c r="C28" s="74" t="s">
        <v>327</v>
      </c>
      <c r="D28" s="77"/>
      <c r="E28" s="99" t="s">
        <v>338</v>
      </c>
      <c r="F28" s="77" t="s">
        <v>327</v>
      </c>
      <c r="G28" s="74" t="s">
        <v>327</v>
      </c>
      <c r="H28" s="75"/>
      <c r="I28" s="76">
        <v>7079350</v>
      </c>
      <c r="J28" s="77" t="s">
        <v>327</v>
      </c>
      <c r="K28" s="74" t="s">
        <v>327</v>
      </c>
      <c r="L28" s="77"/>
      <c r="M28" s="99" t="s">
        <v>338</v>
      </c>
      <c r="N28" s="77" t="s">
        <v>327</v>
      </c>
      <c r="O28" s="74" t="s">
        <v>327</v>
      </c>
      <c r="P28" s="75"/>
      <c r="Q28" s="76">
        <v>7079350</v>
      </c>
      <c r="R28" s="77" t="s">
        <v>327</v>
      </c>
    </row>
    <row r="29" spans="1:20" x14ac:dyDescent="0.25">
      <c r="A29" s="20"/>
      <c r="B29" s="85"/>
      <c r="C29" s="85" t="s">
        <v>327</v>
      </c>
      <c r="D29" s="86"/>
      <c r="E29" s="86"/>
      <c r="F29" s="85"/>
      <c r="G29" s="85" t="s">
        <v>327</v>
      </c>
      <c r="H29" s="86"/>
      <c r="I29" s="86"/>
      <c r="J29" s="85"/>
      <c r="K29" s="85" t="s">
        <v>327</v>
      </c>
      <c r="L29" s="86"/>
      <c r="M29" s="86"/>
      <c r="N29" s="85"/>
      <c r="O29" s="85" t="s">
        <v>327</v>
      </c>
      <c r="P29" s="86"/>
      <c r="Q29" s="86"/>
      <c r="R29" s="85"/>
    </row>
    <row r="30" spans="1:20" ht="15.75" thickBot="1" x14ac:dyDescent="0.3">
      <c r="A30" s="20"/>
      <c r="B30" s="113" t="s">
        <v>900</v>
      </c>
      <c r="C30" s="70" t="s">
        <v>327</v>
      </c>
      <c r="D30" s="82" t="s">
        <v>337</v>
      </c>
      <c r="E30" s="95" t="s">
        <v>338</v>
      </c>
      <c r="F30" s="82" t="s">
        <v>327</v>
      </c>
      <c r="G30" s="70" t="s">
        <v>327</v>
      </c>
      <c r="H30" s="11" t="s">
        <v>337</v>
      </c>
      <c r="I30" s="81">
        <v>37701356</v>
      </c>
      <c r="J30" s="82" t="s">
        <v>327</v>
      </c>
      <c r="K30" s="70" t="s">
        <v>327</v>
      </c>
      <c r="L30" s="82" t="s">
        <v>337</v>
      </c>
      <c r="M30" s="95" t="s">
        <v>338</v>
      </c>
      <c r="N30" s="82" t="s">
        <v>327</v>
      </c>
      <c r="O30" s="70" t="s">
        <v>327</v>
      </c>
      <c r="P30" s="11" t="s">
        <v>337</v>
      </c>
      <c r="Q30" s="81">
        <v>37701356</v>
      </c>
      <c r="R30" s="82" t="s">
        <v>327</v>
      </c>
    </row>
    <row r="31" spans="1:20" ht="15.75" thickTop="1" x14ac:dyDescent="0.25">
      <c r="A31" s="20"/>
      <c r="B31" s="85"/>
      <c r="C31" s="85" t="s">
        <v>327</v>
      </c>
      <c r="D31" s="91"/>
      <c r="E31" s="91"/>
      <c r="F31" s="85"/>
      <c r="G31" s="85" t="s">
        <v>327</v>
      </c>
      <c r="H31" s="91"/>
      <c r="I31" s="91"/>
      <c r="J31" s="85"/>
      <c r="K31" s="85" t="s">
        <v>327</v>
      </c>
      <c r="L31" s="91"/>
      <c r="M31" s="91"/>
      <c r="N31" s="85"/>
      <c r="O31" s="85" t="s">
        <v>327</v>
      </c>
      <c r="P31" s="91"/>
      <c r="Q31" s="91"/>
      <c r="R31" s="85"/>
    </row>
    <row r="32" spans="1:20" x14ac:dyDescent="0.25">
      <c r="A32" s="20"/>
      <c r="B32" s="70"/>
      <c r="C32" s="104"/>
      <c r="D32" s="104"/>
      <c r="E32" s="104"/>
      <c r="F32" s="104"/>
      <c r="G32" s="104"/>
      <c r="H32" s="104"/>
      <c r="I32" s="104"/>
      <c r="J32" s="104"/>
      <c r="K32" s="104"/>
      <c r="L32" s="104"/>
      <c r="M32" s="104"/>
      <c r="N32" s="104"/>
      <c r="O32" s="104"/>
      <c r="P32" s="104"/>
      <c r="Q32" s="104"/>
      <c r="R32" s="104"/>
    </row>
    <row r="33" spans="1:20" x14ac:dyDescent="0.25">
      <c r="A33" s="20"/>
      <c r="B33" s="70"/>
      <c r="C33" s="70" t="s">
        <v>327</v>
      </c>
      <c r="D33" s="106" t="s">
        <v>901</v>
      </c>
      <c r="E33" s="106"/>
      <c r="F33" s="70"/>
      <c r="G33" s="70" t="s">
        <v>327</v>
      </c>
      <c r="H33" s="106" t="s">
        <v>886</v>
      </c>
      <c r="I33" s="106"/>
      <c r="J33" s="70"/>
      <c r="K33" s="70" t="s">
        <v>327</v>
      </c>
      <c r="L33" s="106" t="s">
        <v>886</v>
      </c>
      <c r="M33" s="106"/>
      <c r="N33" s="70"/>
      <c r="O33" s="70" t="s">
        <v>327</v>
      </c>
      <c r="P33" s="104"/>
      <c r="Q33" s="104"/>
      <c r="R33" s="70"/>
    </row>
    <row r="34" spans="1:20" x14ac:dyDescent="0.25">
      <c r="A34" s="20"/>
      <c r="B34" s="70"/>
      <c r="C34" s="70" t="s">
        <v>327</v>
      </c>
      <c r="D34" s="106" t="s">
        <v>887</v>
      </c>
      <c r="E34" s="106"/>
      <c r="F34" s="70"/>
      <c r="G34" s="70" t="s">
        <v>327</v>
      </c>
      <c r="H34" s="106" t="s">
        <v>888</v>
      </c>
      <c r="I34" s="106"/>
      <c r="J34" s="70"/>
      <c r="K34" s="70" t="s">
        <v>327</v>
      </c>
      <c r="L34" s="106" t="s">
        <v>889</v>
      </c>
      <c r="M34" s="106"/>
      <c r="N34" s="70"/>
      <c r="O34" s="70" t="s">
        <v>327</v>
      </c>
      <c r="P34" s="106" t="s">
        <v>529</v>
      </c>
      <c r="Q34" s="106"/>
      <c r="R34" s="70"/>
    </row>
    <row r="35" spans="1:20" x14ac:dyDescent="0.25">
      <c r="A35" s="20"/>
      <c r="B35" s="70"/>
      <c r="C35" s="70" t="s">
        <v>327</v>
      </c>
      <c r="D35" s="106" t="s">
        <v>902</v>
      </c>
      <c r="E35" s="106"/>
      <c r="F35" s="70"/>
      <c r="G35" s="70" t="s">
        <v>327</v>
      </c>
      <c r="H35" s="106" t="s">
        <v>891</v>
      </c>
      <c r="I35" s="106"/>
      <c r="J35" s="70"/>
      <c r="K35" s="70" t="s">
        <v>327</v>
      </c>
      <c r="L35" s="106" t="s">
        <v>891</v>
      </c>
      <c r="M35" s="106"/>
      <c r="N35" s="70"/>
      <c r="O35" s="70" t="s">
        <v>327</v>
      </c>
      <c r="P35" s="106" t="s">
        <v>892</v>
      </c>
      <c r="Q35" s="106"/>
      <c r="R35" s="70"/>
    </row>
    <row r="36" spans="1:20" ht="15.75" thickBot="1" x14ac:dyDescent="0.3">
      <c r="A36" s="20"/>
      <c r="B36" s="70" t="s">
        <v>903</v>
      </c>
      <c r="C36" s="70" t="s">
        <v>327</v>
      </c>
      <c r="D36" s="93" t="s">
        <v>894</v>
      </c>
      <c r="E36" s="93"/>
      <c r="F36" s="70"/>
      <c r="G36" s="70" t="s">
        <v>327</v>
      </c>
      <c r="H36" s="93" t="s">
        <v>895</v>
      </c>
      <c r="I36" s="93"/>
      <c r="J36" s="70"/>
      <c r="K36" s="70" t="s">
        <v>327</v>
      </c>
      <c r="L36" s="93" t="s">
        <v>896</v>
      </c>
      <c r="M36" s="93"/>
      <c r="N36" s="70"/>
      <c r="O36" s="70" t="s">
        <v>327</v>
      </c>
      <c r="P36" s="125">
        <v>41274</v>
      </c>
      <c r="Q36" s="125"/>
      <c r="R36" s="70"/>
    </row>
    <row r="37" spans="1:20" x14ac:dyDescent="0.25">
      <c r="A37" s="20"/>
      <c r="B37" s="73" t="s">
        <v>343</v>
      </c>
      <c r="C37" s="74" t="s">
        <v>327</v>
      </c>
      <c r="D37" s="79" t="s">
        <v>337</v>
      </c>
      <c r="E37" s="84" t="s">
        <v>338</v>
      </c>
      <c r="F37" s="79" t="s">
        <v>327</v>
      </c>
      <c r="G37" s="74" t="s">
        <v>327</v>
      </c>
      <c r="H37" s="74" t="s">
        <v>337</v>
      </c>
      <c r="I37" s="78">
        <v>8486259</v>
      </c>
      <c r="J37" s="79" t="s">
        <v>327</v>
      </c>
      <c r="K37" s="74" t="s">
        <v>327</v>
      </c>
      <c r="L37" s="79" t="s">
        <v>337</v>
      </c>
      <c r="M37" s="84" t="s">
        <v>338</v>
      </c>
      <c r="N37" s="79" t="s">
        <v>327</v>
      </c>
      <c r="O37" s="74" t="s">
        <v>327</v>
      </c>
      <c r="P37" s="74" t="s">
        <v>337</v>
      </c>
      <c r="Q37" s="78">
        <v>8486259</v>
      </c>
      <c r="R37" s="79" t="s">
        <v>327</v>
      </c>
    </row>
    <row r="38" spans="1:20" ht="25.5" x14ac:dyDescent="0.25">
      <c r="A38" s="20"/>
      <c r="B38" s="80" t="s">
        <v>898</v>
      </c>
      <c r="C38" s="12" t="s">
        <v>327</v>
      </c>
      <c r="D38" s="14"/>
      <c r="E38" s="96" t="s">
        <v>338</v>
      </c>
      <c r="F38" s="14" t="s">
        <v>327</v>
      </c>
      <c r="G38" s="12" t="s">
        <v>327</v>
      </c>
      <c r="H38" s="12"/>
      <c r="I38" s="83">
        <v>25706891</v>
      </c>
      <c r="J38" s="14" t="s">
        <v>327</v>
      </c>
      <c r="K38" s="12" t="s">
        <v>327</v>
      </c>
      <c r="L38" s="14"/>
      <c r="M38" s="96" t="s">
        <v>338</v>
      </c>
      <c r="N38" s="14" t="s">
        <v>327</v>
      </c>
      <c r="O38" s="12" t="s">
        <v>327</v>
      </c>
      <c r="P38" s="12"/>
      <c r="Q38" s="83">
        <v>25706891</v>
      </c>
      <c r="R38" s="14" t="s">
        <v>327</v>
      </c>
    </row>
    <row r="39" spans="1:20" ht="15.75" thickBot="1" x14ac:dyDescent="0.3">
      <c r="A39" s="20"/>
      <c r="B39" s="73" t="s">
        <v>904</v>
      </c>
      <c r="C39" s="74" t="s">
        <v>327</v>
      </c>
      <c r="D39" s="79"/>
      <c r="E39" s="84" t="s">
        <v>338</v>
      </c>
      <c r="F39" s="79" t="s">
        <v>327</v>
      </c>
      <c r="G39" s="74" t="s">
        <v>327</v>
      </c>
      <c r="H39" s="74"/>
      <c r="I39" s="78">
        <v>7526170</v>
      </c>
      <c r="J39" s="79" t="s">
        <v>327</v>
      </c>
      <c r="K39" s="74" t="s">
        <v>327</v>
      </c>
      <c r="L39" s="79"/>
      <c r="M39" s="84" t="s">
        <v>338</v>
      </c>
      <c r="N39" s="79" t="s">
        <v>327</v>
      </c>
      <c r="O39" s="74" t="s">
        <v>327</v>
      </c>
      <c r="P39" s="74"/>
      <c r="Q39" s="78">
        <v>7526170</v>
      </c>
      <c r="R39" s="79" t="s">
        <v>327</v>
      </c>
    </row>
    <row r="40" spans="1:20" x14ac:dyDescent="0.25">
      <c r="A40" s="20"/>
      <c r="B40" s="85"/>
      <c r="C40" s="85" t="s">
        <v>327</v>
      </c>
      <c r="D40" s="86"/>
      <c r="E40" s="86"/>
      <c r="F40" s="85"/>
      <c r="G40" s="85" t="s">
        <v>327</v>
      </c>
      <c r="H40" s="86"/>
      <c r="I40" s="86"/>
      <c r="J40" s="85"/>
      <c r="K40" s="85" t="s">
        <v>327</v>
      </c>
      <c r="L40" s="86"/>
      <c r="M40" s="86"/>
      <c r="N40" s="85"/>
      <c r="O40" s="85" t="s">
        <v>327</v>
      </c>
      <c r="P40" s="86"/>
      <c r="Q40" s="86"/>
      <c r="R40" s="85"/>
    </row>
    <row r="41" spans="1:20" ht="15.75" thickBot="1" x14ac:dyDescent="0.3">
      <c r="A41" s="20"/>
      <c r="B41" s="80" t="s">
        <v>900</v>
      </c>
      <c r="C41" s="70" t="s">
        <v>327</v>
      </c>
      <c r="D41" s="14" t="s">
        <v>337</v>
      </c>
      <c r="E41" s="96" t="s">
        <v>338</v>
      </c>
      <c r="F41" s="14" t="s">
        <v>327</v>
      </c>
      <c r="G41" s="70" t="s">
        <v>327</v>
      </c>
      <c r="H41" s="12" t="s">
        <v>337</v>
      </c>
      <c r="I41" s="83">
        <v>41719320</v>
      </c>
      <c r="J41" s="14" t="s">
        <v>327</v>
      </c>
      <c r="K41" s="70" t="s">
        <v>327</v>
      </c>
      <c r="L41" s="14" t="s">
        <v>337</v>
      </c>
      <c r="M41" s="96" t="s">
        <v>338</v>
      </c>
      <c r="N41" s="14" t="s">
        <v>327</v>
      </c>
      <c r="O41" s="70" t="s">
        <v>327</v>
      </c>
      <c r="P41" s="12" t="s">
        <v>337</v>
      </c>
      <c r="Q41" s="83">
        <v>41719320</v>
      </c>
      <c r="R41" s="14" t="s">
        <v>327</v>
      </c>
    </row>
    <row r="42" spans="1:20" ht="15.75" thickTop="1" x14ac:dyDescent="0.25">
      <c r="A42" s="20"/>
      <c r="B42" s="85"/>
      <c r="C42" s="85" t="s">
        <v>327</v>
      </c>
      <c r="D42" s="91"/>
      <c r="E42" s="91"/>
      <c r="F42" s="85"/>
      <c r="G42" s="85" t="s">
        <v>327</v>
      </c>
      <c r="H42" s="91"/>
      <c r="I42" s="91"/>
      <c r="J42" s="85"/>
      <c r="K42" s="85" t="s">
        <v>327</v>
      </c>
      <c r="L42" s="91"/>
      <c r="M42" s="91"/>
      <c r="N42" s="85"/>
      <c r="O42" s="85" t="s">
        <v>327</v>
      </c>
      <c r="P42" s="91"/>
      <c r="Q42" s="91"/>
      <c r="R42" s="85"/>
    </row>
    <row r="43" spans="1:20" x14ac:dyDescent="0.25">
      <c r="A43" s="20"/>
      <c r="B43" s="22" t="s">
        <v>905</v>
      </c>
      <c r="C43" s="22"/>
      <c r="D43" s="22"/>
      <c r="E43" s="22"/>
      <c r="F43" s="22"/>
      <c r="G43" s="22"/>
      <c r="H43" s="22"/>
      <c r="I43" s="22"/>
      <c r="J43" s="22"/>
      <c r="K43" s="22"/>
      <c r="L43" s="22"/>
      <c r="M43" s="22"/>
      <c r="N43" s="22"/>
      <c r="O43" s="22"/>
      <c r="P43" s="22"/>
      <c r="Q43" s="22"/>
      <c r="R43" s="22"/>
      <c r="S43" s="22"/>
      <c r="T43" s="22"/>
    </row>
    <row r="44" spans="1:20" x14ac:dyDescent="0.25">
      <c r="A44" s="20"/>
      <c r="B44" s="24"/>
      <c r="C44" s="24"/>
      <c r="D44" s="24"/>
      <c r="E44" s="24"/>
      <c r="F44" s="24"/>
      <c r="G44" s="24"/>
      <c r="H44" s="24"/>
      <c r="I44" s="24"/>
      <c r="J44" s="24"/>
      <c r="K44" s="24"/>
      <c r="L44" s="24"/>
      <c r="M44" s="24"/>
      <c r="N44" s="24"/>
      <c r="O44" s="24"/>
      <c r="P44" s="24"/>
      <c r="Q44" s="24"/>
      <c r="R44" s="24"/>
      <c r="S44" s="24"/>
      <c r="T44" s="24"/>
    </row>
    <row r="45" spans="1:20" x14ac:dyDescent="0.25">
      <c r="A45" s="20"/>
      <c r="B45" s="22" t="s">
        <v>906</v>
      </c>
      <c r="C45" s="22"/>
      <c r="D45" s="22"/>
      <c r="E45" s="22"/>
      <c r="F45" s="22"/>
      <c r="G45" s="22"/>
      <c r="H45" s="22"/>
      <c r="I45" s="22"/>
      <c r="J45" s="22"/>
      <c r="K45" s="22"/>
      <c r="L45" s="22"/>
      <c r="M45" s="22"/>
      <c r="N45" s="22"/>
      <c r="O45" s="22"/>
      <c r="P45" s="22"/>
      <c r="Q45" s="22"/>
      <c r="R45" s="22"/>
      <c r="S45" s="22"/>
      <c r="T45" s="22"/>
    </row>
    <row r="46" spans="1:20" ht="15.75" x14ac:dyDescent="0.25">
      <c r="A46" s="20"/>
      <c r="B46" s="94"/>
      <c r="C46" s="94"/>
      <c r="D46" s="94"/>
      <c r="E46" s="94"/>
      <c r="F46" s="94"/>
      <c r="G46" s="94"/>
      <c r="H46" s="94"/>
      <c r="I46" s="94"/>
      <c r="J46" s="94"/>
      <c r="K46" s="94"/>
      <c r="L46" s="94"/>
      <c r="M46" s="94"/>
      <c r="N46" s="94"/>
      <c r="O46" s="94"/>
      <c r="P46" s="94"/>
      <c r="Q46" s="94"/>
      <c r="R46" s="94"/>
      <c r="S46" s="94"/>
      <c r="T46" s="94"/>
    </row>
    <row r="47" spans="1:20" x14ac:dyDescent="0.25">
      <c r="A47" s="20"/>
      <c r="B47" s="12"/>
      <c r="C47" s="12"/>
      <c r="D47" s="12"/>
      <c r="E47" s="12"/>
      <c r="F47" s="12"/>
      <c r="G47" s="12"/>
      <c r="H47" s="12"/>
      <c r="I47" s="12"/>
      <c r="J47" s="12"/>
      <c r="K47" s="12"/>
      <c r="L47" s="12"/>
      <c r="M47" s="12"/>
      <c r="N47" s="12"/>
      <c r="O47" s="12"/>
      <c r="P47" s="12"/>
      <c r="Q47" s="12"/>
      <c r="R47" s="12"/>
    </row>
    <row r="48" spans="1:20" x14ac:dyDescent="0.25">
      <c r="A48" s="20"/>
      <c r="B48" s="70"/>
      <c r="C48" s="70" t="s">
        <v>327</v>
      </c>
      <c r="D48" s="105" t="s">
        <v>885</v>
      </c>
      <c r="E48" s="105"/>
      <c r="F48" s="70"/>
      <c r="G48" s="70" t="s">
        <v>327</v>
      </c>
      <c r="H48" s="105" t="s">
        <v>886</v>
      </c>
      <c r="I48" s="105"/>
      <c r="J48" s="70"/>
      <c r="K48" s="70" t="s">
        <v>327</v>
      </c>
      <c r="L48" s="105" t="s">
        <v>886</v>
      </c>
      <c r="M48" s="105"/>
      <c r="N48" s="70"/>
      <c r="O48" s="70" t="s">
        <v>327</v>
      </c>
      <c r="P48" s="104"/>
      <c r="Q48" s="104"/>
      <c r="R48" s="70"/>
    </row>
    <row r="49" spans="1:20" x14ac:dyDescent="0.25">
      <c r="A49" s="20"/>
      <c r="B49" s="70"/>
      <c r="C49" s="70" t="s">
        <v>327</v>
      </c>
      <c r="D49" s="105" t="s">
        <v>887</v>
      </c>
      <c r="E49" s="105"/>
      <c r="F49" s="70"/>
      <c r="G49" s="70" t="s">
        <v>327</v>
      </c>
      <c r="H49" s="105" t="s">
        <v>888</v>
      </c>
      <c r="I49" s="105"/>
      <c r="J49" s="70"/>
      <c r="K49" s="70" t="s">
        <v>327</v>
      </c>
      <c r="L49" s="105" t="s">
        <v>889</v>
      </c>
      <c r="M49" s="105"/>
      <c r="N49" s="70"/>
      <c r="O49" s="70" t="s">
        <v>327</v>
      </c>
      <c r="P49" s="104"/>
      <c r="Q49" s="104"/>
      <c r="R49" s="70"/>
    </row>
    <row r="50" spans="1:20" x14ac:dyDescent="0.25">
      <c r="A50" s="20"/>
      <c r="B50" s="70"/>
      <c r="C50" s="70" t="s">
        <v>327</v>
      </c>
      <c r="D50" s="105" t="s">
        <v>890</v>
      </c>
      <c r="E50" s="105"/>
      <c r="F50" s="70"/>
      <c r="G50" s="70" t="s">
        <v>327</v>
      </c>
      <c r="H50" s="105" t="s">
        <v>891</v>
      </c>
      <c r="I50" s="105"/>
      <c r="J50" s="70"/>
      <c r="K50" s="70" t="s">
        <v>327</v>
      </c>
      <c r="L50" s="105" t="s">
        <v>891</v>
      </c>
      <c r="M50" s="105"/>
      <c r="N50" s="70"/>
      <c r="O50" s="70" t="s">
        <v>327</v>
      </c>
      <c r="P50" s="104"/>
      <c r="Q50" s="104"/>
      <c r="R50" s="70"/>
    </row>
    <row r="51" spans="1:20" ht="15.75" thickBot="1" x14ac:dyDescent="0.3">
      <c r="A51" s="20"/>
      <c r="B51" s="70"/>
      <c r="C51" s="70" t="s">
        <v>327</v>
      </c>
      <c r="D51" s="92" t="s">
        <v>894</v>
      </c>
      <c r="E51" s="92"/>
      <c r="F51" s="70"/>
      <c r="G51" s="70" t="s">
        <v>327</v>
      </c>
      <c r="H51" s="92" t="s">
        <v>895</v>
      </c>
      <c r="I51" s="92"/>
      <c r="J51" s="70"/>
      <c r="K51" s="70" t="s">
        <v>327</v>
      </c>
      <c r="L51" s="92" t="s">
        <v>896</v>
      </c>
      <c r="M51" s="92"/>
      <c r="N51" s="70"/>
      <c r="O51" s="70" t="s">
        <v>327</v>
      </c>
      <c r="P51" s="92" t="s">
        <v>529</v>
      </c>
      <c r="Q51" s="92"/>
      <c r="R51" s="70"/>
    </row>
    <row r="52" spans="1:20" x14ac:dyDescent="0.25">
      <c r="A52" s="20"/>
      <c r="B52" s="112" t="s">
        <v>893</v>
      </c>
      <c r="C52" s="74" t="s">
        <v>327</v>
      </c>
      <c r="D52" s="74"/>
      <c r="E52" s="74"/>
      <c r="F52" s="74"/>
      <c r="G52" s="74" t="s">
        <v>327</v>
      </c>
      <c r="H52" s="74"/>
      <c r="I52" s="74"/>
      <c r="J52" s="74"/>
      <c r="K52" s="74" t="s">
        <v>327</v>
      </c>
      <c r="L52" s="74"/>
      <c r="M52" s="74"/>
      <c r="N52" s="74"/>
      <c r="O52" s="74" t="s">
        <v>327</v>
      </c>
      <c r="P52" s="74"/>
      <c r="Q52" s="74"/>
      <c r="R52" s="74"/>
    </row>
    <row r="53" spans="1:20" ht="15.75" thickBot="1" x14ac:dyDescent="0.3">
      <c r="A53" s="20"/>
      <c r="B53" s="113" t="s">
        <v>907</v>
      </c>
      <c r="C53" s="12" t="s">
        <v>327</v>
      </c>
      <c r="D53" s="82" t="s">
        <v>337</v>
      </c>
      <c r="E53" s="95" t="s">
        <v>908</v>
      </c>
      <c r="F53" s="82" t="s">
        <v>327</v>
      </c>
      <c r="G53" s="12" t="s">
        <v>327</v>
      </c>
      <c r="H53" s="82" t="s">
        <v>337</v>
      </c>
      <c r="I53" s="95" t="s">
        <v>338</v>
      </c>
      <c r="J53" s="82" t="s">
        <v>327</v>
      </c>
      <c r="K53" s="12" t="s">
        <v>327</v>
      </c>
      <c r="L53" s="11" t="s">
        <v>337</v>
      </c>
      <c r="M53" s="81">
        <v>7508091</v>
      </c>
      <c r="N53" s="82" t="s">
        <v>327</v>
      </c>
      <c r="O53" s="12" t="s">
        <v>327</v>
      </c>
      <c r="P53" s="11" t="s">
        <v>337</v>
      </c>
      <c r="Q53" s="81">
        <v>7508091</v>
      </c>
      <c r="R53" s="82" t="s">
        <v>327</v>
      </c>
    </row>
    <row r="54" spans="1:20" ht="15.75" thickTop="1" x14ac:dyDescent="0.25">
      <c r="A54" s="20"/>
      <c r="B54" s="85"/>
      <c r="C54" s="85" t="s">
        <v>327</v>
      </c>
      <c r="D54" s="91"/>
      <c r="E54" s="91"/>
      <c r="F54" s="85"/>
      <c r="G54" s="85" t="s">
        <v>327</v>
      </c>
      <c r="H54" s="91"/>
      <c r="I54" s="91"/>
      <c r="J54" s="85"/>
      <c r="K54" s="85" t="s">
        <v>327</v>
      </c>
      <c r="L54" s="91"/>
      <c r="M54" s="91"/>
      <c r="N54" s="85"/>
      <c r="O54" s="85" t="s">
        <v>327</v>
      </c>
      <c r="P54" s="91"/>
      <c r="Q54" s="91"/>
      <c r="R54" s="85"/>
    </row>
    <row r="55" spans="1:20" ht="15.75" thickBot="1" x14ac:dyDescent="0.3">
      <c r="A55" s="20"/>
      <c r="B55" s="112" t="s">
        <v>909</v>
      </c>
      <c r="C55" s="88" t="s">
        <v>327</v>
      </c>
      <c r="D55" s="77" t="s">
        <v>337</v>
      </c>
      <c r="E55" s="99" t="s">
        <v>338</v>
      </c>
      <c r="F55" s="77" t="s">
        <v>327</v>
      </c>
      <c r="G55" s="88" t="s">
        <v>327</v>
      </c>
      <c r="H55" s="77" t="s">
        <v>337</v>
      </c>
      <c r="I55" s="99" t="s">
        <v>338</v>
      </c>
      <c r="J55" s="77" t="s">
        <v>327</v>
      </c>
      <c r="K55" s="88" t="s">
        <v>327</v>
      </c>
      <c r="L55" s="77" t="s">
        <v>337</v>
      </c>
      <c r="M55" s="99" t="s">
        <v>338</v>
      </c>
      <c r="N55" s="77" t="s">
        <v>327</v>
      </c>
      <c r="O55" s="88" t="s">
        <v>327</v>
      </c>
      <c r="P55" s="77" t="s">
        <v>337</v>
      </c>
      <c r="Q55" s="99" t="s">
        <v>338</v>
      </c>
      <c r="R55" s="77" t="s">
        <v>327</v>
      </c>
    </row>
    <row r="56" spans="1:20" ht="15.75" thickTop="1" x14ac:dyDescent="0.25">
      <c r="A56" s="20"/>
      <c r="B56" s="85"/>
      <c r="C56" s="85" t="s">
        <v>327</v>
      </c>
      <c r="D56" s="91"/>
      <c r="E56" s="91"/>
      <c r="F56" s="85"/>
      <c r="G56" s="85" t="s">
        <v>327</v>
      </c>
      <c r="H56" s="91"/>
      <c r="I56" s="91"/>
      <c r="J56" s="85"/>
      <c r="K56" s="85" t="s">
        <v>327</v>
      </c>
      <c r="L56" s="91"/>
      <c r="M56" s="91"/>
      <c r="N56" s="85"/>
      <c r="O56" s="85" t="s">
        <v>327</v>
      </c>
      <c r="P56" s="91"/>
      <c r="Q56" s="91"/>
      <c r="R56" s="85"/>
    </row>
    <row r="57" spans="1:20" x14ac:dyDescent="0.25">
      <c r="A57" s="20"/>
      <c r="B57" s="80" t="s">
        <v>903</v>
      </c>
      <c r="C57" s="70" t="s">
        <v>327</v>
      </c>
      <c r="D57" s="12"/>
      <c r="E57" s="12"/>
      <c r="F57" s="12"/>
      <c r="G57" s="70" t="s">
        <v>327</v>
      </c>
      <c r="H57" s="12"/>
      <c r="I57" s="12"/>
      <c r="J57" s="12"/>
      <c r="K57" s="70" t="s">
        <v>327</v>
      </c>
      <c r="L57" s="12"/>
      <c r="M57" s="12"/>
      <c r="N57" s="12"/>
      <c r="O57" s="70" t="s">
        <v>327</v>
      </c>
      <c r="P57" s="12"/>
      <c r="Q57" s="12"/>
      <c r="R57" s="12"/>
    </row>
    <row r="58" spans="1:20" ht="15.75" thickBot="1" x14ac:dyDescent="0.3">
      <c r="A58" s="20"/>
      <c r="B58" s="73" t="s">
        <v>910</v>
      </c>
      <c r="C58" s="88" t="s">
        <v>327</v>
      </c>
      <c r="D58" s="79" t="s">
        <v>337</v>
      </c>
      <c r="E58" s="84" t="s">
        <v>338</v>
      </c>
      <c r="F58" s="79" t="s">
        <v>327</v>
      </c>
      <c r="G58" s="88" t="s">
        <v>327</v>
      </c>
      <c r="H58" s="79" t="s">
        <v>337</v>
      </c>
      <c r="I58" s="84" t="s">
        <v>338</v>
      </c>
      <c r="J58" s="79" t="s">
        <v>327</v>
      </c>
      <c r="K58" s="88" t="s">
        <v>327</v>
      </c>
      <c r="L58" s="74" t="s">
        <v>337</v>
      </c>
      <c r="M58" s="78">
        <v>8424786</v>
      </c>
      <c r="N58" s="79" t="s">
        <v>327</v>
      </c>
      <c r="O58" s="88" t="s">
        <v>327</v>
      </c>
      <c r="P58" s="74" t="s">
        <v>337</v>
      </c>
      <c r="Q58" s="78">
        <v>8424786</v>
      </c>
      <c r="R58" s="79" t="s">
        <v>327</v>
      </c>
    </row>
    <row r="59" spans="1:20" ht="15.75" thickTop="1" x14ac:dyDescent="0.25">
      <c r="A59" s="20"/>
      <c r="B59" s="85"/>
      <c r="C59" s="85" t="s">
        <v>327</v>
      </c>
      <c r="D59" s="91"/>
      <c r="E59" s="91"/>
      <c r="F59" s="85"/>
      <c r="G59" s="85" t="s">
        <v>327</v>
      </c>
      <c r="H59" s="91"/>
      <c r="I59" s="91"/>
      <c r="J59" s="85"/>
      <c r="K59" s="85" t="s">
        <v>327</v>
      </c>
      <c r="L59" s="91"/>
      <c r="M59" s="91"/>
      <c r="N59" s="85"/>
      <c r="O59" s="85" t="s">
        <v>327</v>
      </c>
      <c r="P59" s="91"/>
      <c r="Q59" s="91"/>
      <c r="R59" s="85"/>
    </row>
    <row r="60" spans="1:20" ht="15.75" thickBot="1" x14ac:dyDescent="0.3">
      <c r="A60" s="20"/>
      <c r="B60" s="80" t="s">
        <v>909</v>
      </c>
      <c r="C60" s="70" t="s">
        <v>327</v>
      </c>
      <c r="D60" s="14" t="s">
        <v>337</v>
      </c>
      <c r="E60" s="96" t="s">
        <v>338</v>
      </c>
      <c r="F60" s="14" t="s">
        <v>327</v>
      </c>
      <c r="G60" s="70" t="s">
        <v>327</v>
      </c>
      <c r="H60" s="14" t="s">
        <v>337</v>
      </c>
      <c r="I60" s="96" t="s">
        <v>338</v>
      </c>
      <c r="J60" s="14" t="s">
        <v>327</v>
      </c>
      <c r="K60" s="70" t="s">
        <v>327</v>
      </c>
      <c r="L60" s="12" t="s">
        <v>337</v>
      </c>
      <c r="M60" s="83">
        <v>4873844</v>
      </c>
      <c r="N60" s="14" t="s">
        <v>327</v>
      </c>
      <c r="O60" s="70" t="s">
        <v>327</v>
      </c>
      <c r="P60" s="12" t="s">
        <v>337</v>
      </c>
      <c r="Q60" s="83">
        <v>4873844</v>
      </c>
      <c r="R60" s="14" t="s">
        <v>327</v>
      </c>
    </row>
    <row r="61" spans="1:20" ht="15.75" thickTop="1" x14ac:dyDescent="0.25">
      <c r="A61" s="20"/>
      <c r="B61" s="85"/>
      <c r="C61" s="85" t="s">
        <v>327</v>
      </c>
      <c r="D61" s="91"/>
      <c r="E61" s="91"/>
      <c r="F61" s="85"/>
      <c r="G61" s="85" t="s">
        <v>327</v>
      </c>
      <c r="H61" s="91"/>
      <c r="I61" s="91"/>
      <c r="J61" s="85"/>
      <c r="K61" s="85" t="s">
        <v>327</v>
      </c>
      <c r="L61" s="91"/>
      <c r="M61" s="91"/>
      <c r="N61" s="85"/>
      <c r="O61" s="85" t="s">
        <v>327</v>
      </c>
      <c r="P61" s="91"/>
      <c r="Q61" s="91"/>
      <c r="R61" s="85"/>
    </row>
    <row r="62" spans="1:20" ht="15.75" x14ac:dyDescent="0.25">
      <c r="A62" s="20"/>
      <c r="B62" s="94"/>
      <c r="C62" s="94"/>
      <c r="D62" s="94"/>
      <c r="E62" s="94"/>
      <c r="F62" s="94"/>
      <c r="G62" s="94"/>
      <c r="H62" s="94"/>
      <c r="I62" s="94"/>
      <c r="J62" s="94"/>
      <c r="K62" s="94"/>
      <c r="L62" s="94"/>
      <c r="M62" s="94"/>
      <c r="N62" s="94"/>
      <c r="O62" s="94"/>
      <c r="P62" s="94"/>
      <c r="Q62" s="94"/>
      <c r="R62" s="94"/>
      <c r="S62" s="94"/>
      <c r="T62" s="94"/>
    </row>
    <row r="63" spans="1:20" ht="38.25" x14ac:dyDescent="0.25">
      <c r="A63" s="20"/>
      <c r="B63" s="126" t="s">
        <v>911</v>
      </c>
      <c r="C63" s="16" t="s">
        <v>912</v>
      </c>
    </row>
    <row r="64" spans="1:20" ht="38.25" x14ac:dyDescent="0.25">
      <c r="A64" s="20"/>
      <c r="B64" s="126">
        <v>-2</v>
      </c>
      <c r="C64" s="16" t="s">
        <v>913</v>
      </c>
    </row>
    <row r="65" spans="1:20" x14ac:dyDescent="0.25">
      <c r="A65" s="20"/>
      <c r="B65" s="22" t="s">
        <v>914</v>
      </c>
      <c r="C65" s="22"/>
      <c r="D65" s="22"/>
      <c r="E65" s="22"/>
      <c r="F65" s="22"/>
      <c r="G65" s="22"/>
      <c r="H65" s="22"/>
      <c r="I65" s="22"/>
      <c r="J65" s="22"/>
      <c r="K65" s="22"/>
      <c r="L65" s="22"/>
      <c r="M65" s="22"/>
      <c r="N65" s="22"/>
      <c r="O65" s="22"/>
      <c r="P65" s="22"/>
      <c r="Q65" s="22"/>
      <c r="R65" s="22"/>
      <c r="S65" s="22"/>
      <c r="T65" s="22"/>
    </row>
    <row r="66" spans="1:20" x14ac:dyDescent="0.25">
      <c r="A66" s="20"/>
      <c r="B66" s="22" t="s">
        <v>915</v>
      </c>
      <c r="C66" s="22"/>
      <c r="D66" s="22"/>
      <c r="E66" s="22"/>
      <c r="F66" s="22"/>
      <c r="G66" s="22"/>
      <c r="H66" s="22"/>
      <c r="I66" s="22"/>
      <c r="J66" s="22"/>
      <c r="K66" s="22"/>
      <c r="L66" s="22"/>
      <c r="M66" s="22"/>
      <c r="N66" s="22"/>
      <c r="O66" s="22"/>
      <c r="P66" s="22"/>
      <c r="Q66" s="22"/>
      <c r="R66" s="22"/>
      <c r="S66" s="22"/>
      <c r="T66" s="22"/>
    </row>
    <row r="67" spans="1:20" x14ac:dyDescent="0.25">
      <c r="A67" s="20"/>
      <c r="B67" s="22" t="s">
        <v>916</v>
      </c>
      <c r="C67" s="22"/>
      <c r="D67" s="22"/>
      <c r="E67" s="22"/>
      <c r="F67" s="22"/>
      <c r="G67" s="22"/>
      <c r="H67" s="22"/>
      <c r="I67" s="22"/>
      <c r="J67" s="22"/>
      <c r="K67" s="22"/>
      <c r="L67" s="22"/>
      <c r="M67" s="22"/>
      <c r="N67" s="22"/>
      <c r="O67" s="22"/>
      <c r="P67" s="22"/>
      <c r="Q67" s="22"/>
      <c r="R67" s="22"/>
      <c r="S67" s="22"/>
      <c r="T67" s="22"/>
    </row>
    <row r="68" spans="1:20" x14ac:dyDescent="0.25">
      <c r="A68" s="20"/>
      <c r="B68" s="24"/>
      <c r="C68" s="24"/>
      <c r="D68" s="24"/>
      <c r="E68" s="24"/>
      <c r="F68" s="24"/>
      <c r="G68" s="24"/>
      <c r="H68" s="24"/>
      <c r="I68" s="24"/>
      <c r="J68" s="24"/>
      <c r="K68" s="24"/>
      <c r="L68" s="24"/>
      <c r="M68" s="24"/>
      <c r="N68" s="24"/>
      <c r="O68" s="24"/>
      <c r="P68" s="24"/>
      <c r="Q68" s="24"/>
      <c r="R68" s="24"/>
      <c r="S68" s="24"/>
      <c r="T68" s="24"/>
    </row>
    <row r="69" spans="1:20" x14ac:dyDescent="0.25">
      <c r="A69" s="20"/>
      <c r="B69" s="22" t="s">
        <v>917</v>
      </c>
      <c r="C69" s="22"/>
      <c r="D69" s="22"/>
      <c r="E69" s="22"/>
      <c r="F69" s="22"/>
      <c r="G69" s="22"/>
      <c r="H69" s="22"/>
      <c r="I69" s="22"/>
      <c r="J69" s="22"/>
      <c r="K69" s="22"/>
      <c r="L69" s="22"/>
      <c r="M69" s="22"/>
      <c r="N69" s="22"/>
      <c r="O69" s="22"/>
      <c r="P69" s="22"/>
      <c r="Q69" s="22"/>
      <c r="R69" s="22"/>
      <c r="S69" s="22"/>
      <c r="T69" s="22"/>
    </row>
    <row r="70" spans="1:20" ht="15.75" x14ac:dyDescent="0.25">
      <c r="A70" s="20"/>
      <c r="B70" s="94"/>
      <c r="C70" s="94"/>
      <c r="D70" s="94"/>
      <c r="E70" s="94"/>
      <c r="F70" s="94"/>
      <c r="G70" s="94"/>
      <c r="H70" s="94"/>
      <c r="I70" s="94"/>
      <c r="J70" s="94"/>
      <c r="K70" s="94"/>
      <c r="L70" s="94"/>
      <c r="M70" s="94"/>
      <c r="N70" s="94"/>
      <c r="O70" s="94"/>
      <c r="P70" s="94"/>
      <c r="Q70" s="94"/>
      <c r="R70" s="94"/>
      <c r="S70" s="94"/>
      <c r="T70" s="94"/>
    </row>
    <row r="71" spans="1:20" x14ac:dyDescent="0.25">
      <c r="A71" s="20"/>
      <c r="B71" s="12"/>
      <c r="C71" s="12"/>
      <c r="D71" s="12"/>
      <c r="E71" s="12"/>
      <c r="F71" s="12"/>
      <c r="G71" s="12"/>
      <c r="H71" s="12"/>
      <c r="I71" s="12"/>
      <c r="J71" s="12"/>
      <c r="K71" s="12"/>
      <c r="L71" s="12"/>
      <c r="M71" s="12"/>
      <c r="N71" s="12"/>
      <c r="O71" s="12"/>
      <c r="P71" s="12"/>
      <c r="Q71" s="12"/>
      <c r="R71" s="12"/>
      <c r="S71" s="12"/>
      <c r="T71" s="12"/>
    </row>
    <row r="72" spans="1:20" ht="15.75" thickBot="1" x14ac:dyDescent="0.3">
      <c r="A72" s="20"/>
      <c r="B72" s="70"/>
      <c r="C72" s="70" t="s">
        <v>327</v>
      </c>
      <c r="D72" s="70"/>
      <c r="E72" s="70" t="s">
        <v>327</v>
      </c>
      <c r="F72" s="92">
        <v>2013</v>
      </c>
      <c r="G72" s="92"/>
      <c r="H72" s="92"/>
      <c r="I72" s="92"/>
      <c r="J72" s="92"/>
      <c r="K72" s="92"/>
      <c r="L72" s="70"/>
      <c r="M72" s="70" t="s">
        <v>327</v>
      </c>
      <c r="N72" s="93">
        <v>2012</v>
      </c>
      <c r="O72" s="93"/>
      <c r="P72" s="93"/>
      <c r="Q72" s="93"/>
      <c r="R72" s="93"/>
      <c r="S72" s="93"/>
      <c r="T72" s="70"/>
    </row>
    <row r="73" spans="1:20" x14ac:dyDescent="0.25">
      <c r="A73" s="20"/>
      <c r="B73" s="70"/>
      <c r="C73" s="70" t="s">
        <v>327</v>
      </c>
      <c r="D73" s="71" t="s">
        <v>918</v>
      </c>
      <c r="E73" s="70" t="s">
        <v>327</v>
      </c>
      <c r="F73" s="115" t="s">
        <v>919</v>
      </c>
      <c r="G73" s="115"/>
      <c r="H73" s="70"/>
      <c r="I73" s="70" t="s">
        <v>327</v>
      </c>
      <c r="J73" s="115" t="s">
        <v>920</v>
      </c>
      <c r="K73" s="115"/>
      <c r="L73" s="70"/>
      <c r="M73" s="70" t="s">
        <v>327</v>
      </c>
      <c r="N73" s="116" t="s">
        <v>919</v>
      </c>
      <c r="O73" s="116"/>
      <c r="P73" s="70"/>
      <c r="Q73" s="70" t="s">
        <v>327</v>
      </c>
      <c r="R73" s="116" t="s">
        <v>920</v>
      </c>
      <c r="S73" s="116"/>
      <c r="T73" s="70"/>
    </row>
    <row r="74" spans="1:20" ht="15.75" thickBot="1" x14ac:dyDescent="0.3">
      <c r="A74" s="20"/>
      <c r="B74" s="70"/>
      <c r="C74" s="70" t="s">
        <v>327</v>
      </c>
      <c r="D74" s="72" t="s">
        <v>921</v>
      </c>
      <c r="E74" s="70" t="s">
        <v>327</v>
      </c>
      <c r="F74" s="92" t="s">
        <v>543</v>
      </c>
      <c r="G74" s="92"/>
      <c r="H74" s="70"/>
      <c r="I74" s="70" t="s">
        <v>327</v>
      </c>
      <c r="J74" s="92" t="s">
        <v>922</v>
      </c>
      <c r="K74" s="92"/>
      <c r="L74" s="70"/>
      <c r="M74" s="70" t="s">
        <v>327</v>
      </c>
      <c r="N74" s="93" t="s">
        <v>543</v>
      </c>
      <c r="O74" s="93"/>
      <c r="P74" s="70"/>
      <c r="Q74" s="70" t="s">
        <v>327</v>
      </c>
      <c r="R74" s="93" t="s">
        <v>918</v>
      </c>
      <c r="S74" s="93"/>
      <c r="T74" s="70"/>
    </row>
    <row r="75" spans="1:20" x14ac:dyDescent="0.25">
      <c r="A75" s="20"/>
      <c r="B75" s="112" t="s">
        <v>923</v>
      </c>
      <c r="C75" s="74" t="s">
        <v>327</v>
      </c>
      <c r="D75" s="74"/>
      <c r="E75" s="74" t="s">
        <v>327</v>
      </c>
      <c r="F75" s="74"/>
      <c r="G75" s="74"/>
      <c r="H75" s="74"/>
      <c r="I75" s="74" t="s">
        <v>327</v>
      </c>
      <c r="J75" s="74"/>
      <c r="K75" s="74"/>
      <c r="L75" s="74"/>
      <c r="M75" s="74" t="s">
        <v>327</v>
      </c>
      <c r="N75" s="74"/>
      <c r="O75" s="74"/>
      <c r="P75" s="74"/>
      <c r="Q75" s="74" t="s">
        <v>327</v>
      </c>
      <c r="R75" s="74"/>
      <c r="S75" s="74"/>
      <c r="T75" s="74"/>
    </row>
    <row r="76" spans="1:20" ht="25.5" x14ac:dyDescent="0.25">
      <c r="A76" s="20"/>
      <c r="B76" s="101" t="s">
        <v>924</v>
      </c>
      <c r="C76" s="12" t="s">
        <v>327</v>
      </c>
      <c r="D76" s="12" t="s">
        <v>925</v>
      </c>
      <c r="E76" s="12" t="s">
        <v>327</v>
      </c>
      <c r="F76" s="11" t="s">
        <v>337</v>
      </c>
      <c r="G76" s="81">
        <v>1570</v>
      </c>
      <c r="H76" s="82" t="s">
        <v>327</v>
      </c>
      <c r="I76" s="12" t="s">
        <v>327</v>
      </c>
      <c r="J76" s="11" t="s">
        <v>337</v>
      </c>
      <c r="K76" s="81">
        <v>1570</v>
      </c>
      <c r="L76" s="82" t="s">
        <v>327</v>
      </c>
      <c r="M76" s="12" t="s">
        <v>327</v>
      </c>
      <c r="N76" s="12" t="s">
        <v>337</v>
      </c>
      <c r="O76" s="83">
        <v>2736</v>
      </c>
      <c r="P76" s="14" t="s">
        <v>327</v>
      </c>
      <c r="Q76" s="12" t="s">
        <v>327</v>
      </c>
      <c r="R76" s="12" t="s">
        <v>337</v>
      </c>
      <c r="S76" s="83">
        <v>2736</v>
      </c>
      <c r="T76" s="14" t="s">
        <v>327</v>
      </c>
    </row>
    <row r="77" spans="1:20" ht="25.5" x14ac:dyDescent="0.25">
      <c r="A77" s="20"/>
      <c r="B77" s="100" t="s">
        <v>926</v>
      </c>
      <c r="C77" s="74" t="s">
        <v>327</v>
      </c>
      <c r="D77" s="74" t="s">
        <v>927</v>
      </c>
      <c r="E77" s="74" t="s">
        <v>327</v>
      </c>
      <c r="F77" s="75"/>
      <c r="G77" s="76">
        <v>33295</v>
      </c>
      <c r="H77" s="77" t="s">
        <v>327</v>
      </c>
      <c r="I77" s="74" t="s">
        <v>327</v>
      </c>
      <c r="J77" s="75"/>
      <c r="K77" s="76">
        <v>33295</v>
      </c>
      <c r="L77" s="77" t="s">
        <v>327</v>
      </c>
      <c r="M77" s="74" t="s">
        <v>327</v>
      </c>
      <c r="N77" s="74"/>
      <c r="O77" s="78">
        <v>67567</v>
      </c>
      <c r="P77" s="79" t="s">
        <v>327</v>
      </c>
      <c r="Q77" s="74" t="s">
        <v>327</v>
      </c>
      <c r="R77" s="74"/>
      <c r="S77" s="78">
        <v>67567</v>
      </c>
      <c r="T77" s="79" t="s">
        <v>327</v>
      </c>
    </row>
    <row r="78" spans="1:20" x14ac:dyDescent="0.25">
      <c r="A78" s="20"/>
      <c r="B78" s="101" t="s">
        <v>36</v>
      </c>
      <c r="C78" s="12" t="s">
        <v>327</v>
      </c>
      <c r="D78" s="12" t="s">
        <v>927</v>
      </c>
      <c r="E78" s="12" t="s">
        <v>327</v>
      </c>
      <c r="F78" s="82"/>
      <c r="G78" s="95" t="s">
        <v>338</v>
      </c>
      <c r="H78" s="82" t="s">
        <v>327</v>
      </c>
      <c r="I78" s="12" t="s">
        <v>327</v>
      </c>
      <c r="J78" s="82"/>
      <c r="K78" s="95" t="s">
        <v>338</v>
      </c>
      <c r="L78" s="82" t="s">
        <v>327</v>
      </c>
      <c r="M78" s="12" t="s">
        <v>327</v>
      </c>
      <c r="N78" s="12"/>
      <c r="O78" s="90">
        <v>711</v>
      </c>
      <c r="P78" s="14" t="s">
        <v>327</v>
      </c>
      <c r="Q78" s="12" t="s">
        <v>327</v>
      </c>
      <c r="R78" s="12"/>
      <c r="S78" s="90">
        <v>711</v>
      </c>
      <c r="T78" s="14" t="s">
        <v>327</v>
      </c>
    </row>
    <row r="79" spans="1:20" x14ac:dyDescent="0.25">
      <c r="A79" s="20"/>
      <c r="B79" s="100" t="s">
        <v>40</v>
      </c>
      <c r="C79" s="74" t="s">
        <v>327</v>
      </c>
      <c r="D79" s="74" t="s">
        <v>928</v>
      </c>
      <c r="E79" s="74" t="s">
        <v>327</v>
      </c>
      <c r="F79" s="75"/>
      <c r="G79" s="76">
        <v>4450</v>
      </c>
      <c r="H79" s="77" t="s">
        <v>327</v>
      </c>
      <c r="I79" s="74" t="s">
        <v>327</v>
      </c>
      <c r="J79" s="75"/>
      <c r="K79" s="76">
        <v>4450</v>
      </c>
      <c r="L79" s="77" t="s">
        <v>327</v>
      </c>
      <c r="M79" s="74" t="s">
        <v>327</v>
      </c>
      <c r="N79" s="74"/>
      <c r="O79" s="78">
        <v>3500</v>
      </c>
      <c r="P79" s="79" t="s">
        <v>327</v>
      </c>
      <c r="Q79" s="74" t="s">
        <v>327</v>
      </c>
      <c r="R79" s="74"/>
      <c r="S79" s="78">
        <v>3500</v>
      </c>
      <c r="T79" s="79" t="s">
        <v>327</v>
      </c>
    </row>
    <row r="80" spans="1:20" x14ac:dyDescent="0.25">
      <c r="A80" s="20"/>
      <c r="B80" s="101" t="s">
        <v>929</v>
      </c>
      <c r="C80" s="12" t="s">
        <v>327</v>
      </c>
      <c r="D80" s="12" t="s">
        <v>927</v>
      </c>
      <c r="E80" s="12" t="s">
        <v>327</v>
      </c>
      <c r="F80" s="11"/>
      <c r="G80" s="81">
        <v>1444</v>
      </c>
      <c r="H80" s="82" t="s">
        <v>327</v>
      </c>
      <c r="I80" s="12" t="s">
        <v>327</v>
      </c>
      <c r="J80" s="11"/>
      <c r="K80" s="81">
        <v>1444</v>
      </c>
      <c r="L80" s="82" t="s">
        <v>327</v>
      </c>
      <c r="M80" s="12" t="s">
        <v>327</v>
      </c>
      <c r="N80" s="12"/>
      <c r="O80" s="83">
        <v>1730</v>
      </c>
      <c r="P80" s="14" t="s">
        <v>327</v>
      </c>
      <c r="Q80" s="12" t="s">
        <v>327</v>
      </c>
      <c r="R80" s="12"/>
      <c r="S80" s="83">
        <v>1730</v>
      </c>
      <c r="T80" s="14" t="s">
        <v>327</v>
      </c>
    </row>
    <row r="81" spans="1:20" x14ac:dyDescent="0.25">
      <c r="A81" s="20"/>
      <c r="B81" s="100" t="s">
        <v>930</v>
      </c>
      <c r="C81" s="74" t="s">
        <v>327</v>
      </c>
      <c r="D81" s="74" t="s">
        <v>927</v>
      </c>
      <c r="E81" s="74" t="s">
        <v>327</v>
      </c>
      <c r="F81" s="75"/>
      <c r="G81" s="76">
        <v>4143</v>
      </c>
      <c r="H81" s="77" t="s">
        <v>327</v>
      </c>
      <c r="I81" s="74" t="s">
        <v>327</v>
      </c>
      <c r="J81" s="75"/>
      <c r="K81" s="76">
        <v>4143</v>
      </c>
      <c r="L81" s="77" t="s">
        <v>327</v>
      </c>
      <c r="M81" s="74" t="s">
        <v>327</v>
      </c>
      <c r="N81" s="74"/>
      <c r="O81" s="78">
        <v>4344</v>
      </c>
      <c r="P81" s="79" t="s">
        <v>327</v>
      </c>
      <c r="Q81" s="74" t="s">
        <v>327</v>
      </c>
      <c r="R81" s="74"/>
      <c r="S81" s="78">
        <v>4344</v>
      </c>
      <c r="T81" s="79" t="s">
        <v>327</v>
      </c>
    </row>
    <row r="82" spans="1:20" x14ac:dyDescent="0.25">
      <c r="A82" s="20"/>
      <c r="B82" s="101" t="s">
        <v>388</v>
      </c>
      <c r="C82" s="12" t="s">
        <v>327</v>
      </c>
      <c r="D82" s="12" t="s">
        <v>931</v>
      </c>
      <c r="E82" s="12" t="s">
        <v>327</v>
      </c>
      <c r="F82" s="11"/>
      <c r="G82" s="81">
        <v>418148</v>
      </c>
      <c r="H82" s="82" t="s">
        <v>327</v>
      </c>
      <c r="I82" s="12" t="s">
        <v>327</v>
      </c>
      <c r="J82" s="11"/>
      <c r="K82" s="81">
        <v>424831</v>
      </c>
      <c r="L82" s="82" t="s">
        <v>327</v>
      </c>
      <c r="M82" s="12" t="s">
        <v>327</v>
      </c>
      <c r="N82" s="12"/>
      <c r="O82" s="83">
        <v>458794</v>
      </c>
      <c r="P82" s="14" t="s">
        <v>327</v>
      </c>
      <c r="Q82" s="12" t="s">
        <v>327</v>
      </c>
      <c r="R82" s="12"/>
      <c r="S82" s="83">
        <v>464551</v>
      </c>
      <c r="T82" s="14" t="s">
        <v>327</v>
      </c>
    </row>
    <row r="83" spans="1:20" x14ac:dyDescent="0.25">
      <c r="A83" s="20"/>
      <c r="B83" s="100" t="s">
        <v>932</v>
      </c>
      <c r="C83" s="74" t="s">
        <v>327</v>
      </c>
      <c r="D83" s="74" t="s">
        <v>927</v>
      </c>
      <c r="E83" s="74" t="s">
        <v>327</v>
      </c>
      <c r="F83" s="75"/>
      <c r="G83" s="76">
        <v>1566</v>
      </c>
      <c r="H83" s="77" t="s">
        <v>327</v>
      </c>
      <c r="I83" s="74" t="s">
        <v>327</v>
      </c>
      <c r="J83" s="75"/>
      <c r="K83" s="76">
        <v>1566</v>
      </c>
      <c r="L83" s="77" t="s">
        <v>327</v>
      </c>
      <c r="M83" s="74" t="s">
        <v>327</v>
      </c>
      <c r="N83" s="74"/>
      <c r="O83" s="78">
        <v>1894</v>
      </c>
      <c r="P83" s="79" t="s">
        <v>327</v>
      </c>
      <c r="Q83" s="74" t="s">
        <v>327</v>
      </c>
      <c r="R83" s="74"/>
      <c r="S83" s="78">
        <v>1894</v>
      </c>
      <c r="T83" s="79" t="s">
        <v>327</v>
      </c>
    </row>
    <row r="84" spans="1:20" x14ac:dyDescent="0.25">
      <c r="A84" s="20"/>
      <c r="B84" s="113" t="s">
        <v>933</v>
      </c>
      <c r="C84" s="12" t="s">
        <v>327</v>
      </c>
      <c r="D84" s="12"/>
      <c r="E84" s="12" t="s">
        <v>327</v>
      </c>
      <c r="F84" s="12"/>
      <c r="G84" s="12"/>
      <c r="H84" s="12"/>
      <c r="I84" s="12" t="s">
        <v>327</v>
      </c>
      <c r="J84" s="12"/>
      <c r="K84" s="12"/>
      <c r="L84" s="12"/>
      <c r="M84" s="12" t="s">
        <v>327</v>
      </c>
      <c r="N84" s="12"/>
      <c r="O84" s="12"/>
      <c r="P84" s="12"/>
      <c r="Q84" s="12" t="s">
        <v>327</v>
      </c>
      <c r="R84" s="12"/>
      <c r="S84" s="12"/>
      <c r="T84" s="12"/>
    </row>
    <row r="85" spans="1:20" x14ac:dyDescent="0.25">
      <c r="A85" s="20"/>
      <c r="B85" s="100" t="s">
        <v>934</v>
      </c>
      <c r="C85" s="74" t="s">
        <v>327</v>
      </c>
      <c r="D85" s="74" t="s">
        <v>927</v>
      </c>
      <c r="E85" s="74" t="s">
        <v>327</v>
      </c>
      <c r="F85" s="75" t="s">
        <v>337</v>
      </c>
      <c r="G85" s="76">
        <v>55358</v>
      </c>
      <c r="H85" s="77" t="s">
        <v>327</v>
      </c>
      <c r="I85" s="74" t="s">
        <v>327</v>
      </c>
      <c r="J85" s="75" t="s">
        <v>337</v>
      </c>
      <c r="K85" s="76">
        <v>55358</v>
      </c>
      <c r="L85" s="77" t="s">
        <v>327</v>
      </c>
      <c r="M85" s="74" t="s">
        <v>327</v>
      </c>
      <c r="N85" s="74" t="s">
        <v>337</v>
      </c>
      <c r="O85" s="78">
        <v>65176</v>
      </c>
      <c r="P85" s="79" t="s">
        <v>327</v>
      </c>
      <c r="Q85" s="74" t="s">
        <v>327</v>
      </c>
      <c r="R85" s="74" t="s">
        <v>337</v>
      </c>
      <c r="S85" s="78">
        <v>65176</v>
      </c>
      <c r="T85" s="79" t="s">
        <v>327</v>
      </c>
    </row>
    <row r="86" spans="1:20" x14ac:dyDescent="0.25">
      <c r="A86" s="20"/>
      <c r="B86" s="101" t="s">
        <v>935</v>
      </c>
      <c r="C86" s="12" t="s">
        <v>327</v>
      </c>
      <c r="D86" s="12" t="s">
        <v>927</v>
      </c>
      <c r="E86" s="12" t="s">
        <v>327</v>
      </c>
      <c r="F86" s="11"/>
      <c r="G86" s="81">
        <v>80983</v>
      </c>
      <c r="H86" s="82" t="s">
        <v>327</v>
      </c>
      <c r="I86" s="12" t="s">
        <v>327</v>
      </c>
      <c r="J86" s="11"/>
      <c r="K86" s="81">
        <v>80983</v>
      </c>
      <c r="L86" s="82" t="s">
        <v>327</v>
      </c>
      <c r="M86" s="12" t="s">
        <v>327</v>
      </c>
      <c r="N86" s="12"/>
      <c r="O86" s="83">
        <v>77761</v>
      </c>
      <c r="P86" s="14" t="s">
        <v>327</v>
      </c>
      <c r="Q86" s="12" t="s">
        <v>327</v>
      </c>
      <c r="R86" s="12"/>
      <c r="S86" s="83">
        <v>77761</v>
      </c>
      <c r="T86" s="14" t="s">
        <v>327</v>
      </c>
    </row>
    <row r="87" spans="1:20" x14ac:dyDescent="0.25">
      <c r="A87" s="20"/>
      <c r="B87" s="100" t="s">
        <v>936</v>
      </c>
      <c r="C87" s="74" t="s">
        <v>327</v>
      </c>
      <c r="D87" s="74" t="s">
        <v>927</v>
      </c>
      <c r="E87" s="74" t="s">
        <v>327</v>
      </c>
      <c r="F87" s="75"/>
      <c r="G87" s="76">
        <v>29310</v>
      </c>
      <c r="H87" s="77" t="s">
        <v>327</v>
      </c>
      <c r="I87" s="74" t="s">
        <v>327</v>
      </c>
      <c r="J87" s="75"/>
      <c r="K87" s="76">
        <v>29310</v>
      </c>
      <c r="L87" s="77" t="s">
        <v>327</v>
      </c>
      <c r="M87" s="74" t="s">
        <v>327</v>
      </c>
      <c r="N87" s="74"/>
      <c r="O87" s="78">
        <v>42401</v>
      </c>
      <c r="P87" s="79" t="s">
        <v>327</v>
      </c>
      <c r="Q87" s="74" t="s">
        <v>327</v>
      </c>
      <c r="R87" s="74"/>
      <c r="S87" s="78">
        <v>42401</v>
      </c>
      <c r="T87" s="79" t="s">
        <v>327</v>
      </c>
    </row>
    <row r="88" spans="1:20" x14ac:dyDescent="0.25">
      <c r="A88" s="20"/>
      <c r="B88" s="101" t="s">
        <v>937</v>
      </c>
      <c r="C88" s="12" t="s">
        <v>327</v>
      </c>
      <c r="D88" s="12" t="s">
        <v>927</v>
      </c>
      <c r="E88" s="12" t="s">
        <v>327</v>
      </c>
      <c r="F88" s="11"/>
      <c r="G88" s="81">
        <v>28618</v>
      </c>
      <c r="H88" s="82" t="s">
        <v>327</v>
      </c>
      <c r="I88" s="12" t="s">
        <v>327</v>
      </c>
      <c r="J88" s="11"/>
      <c r="K88" s="81">
        <v>28618</v>
      </c>
      <c r="L88" s="82" t="s">
        <v>327</v>
      </c>
      <c r="M88" s="12" t="s">
        <v>327</v>
      </c>
      <c r="N88" s="12"/>
      <c r="O88" s="83">
        <v>30191</v>
      </c>
      <c r="P88" s="14" t="s">
        <v>327</v>
      </c>
      <c r="Q88" s="12" t="s">
        <v>327</v>
      </c>
      <c r="R88" s="12"/>
      <c r="S88" s="83">
        <v>30191</v>
      </c>
      <c r="T88" s="14" t="s">
        <v>327</v>
      </c>
    </row>
    <row r="89" spans="1:20" x14ac:dyDescent="0.25">
      <c r="A89" s="20"/>
      <c r="B89" s="100" t="s">
        <v>938</v>
      </c>
      <c r="C89" s="74" t="s">
        <v>327</v>
      </c>
      <c r="D89" s="74" t="s">
        <v>928</v>
      </c>
      <c r="E89" s="74" t="s">
        <v>327</v>
      </c>
      <c r="F89" s="75"/>
      <c r="G89" s="76">
        <v>235935</v>
      </c>
      <c r="H89" s="77" t="s">
        <v>327</v>
      </c>
      <c r="I89" s="74" t="s">
        <v>327</v>
      </c>
      <c r="J89" s="75"/>
      <c r="K89" s="76">
        <v>236602</v>
      </c>
      <c r="L89" s="77" t="s">
        <v>327</v>
      </c>
      <c r="M89" s="74" t="s">
        <v>327</v>
      </c>
      <c r="N89" s="74"/>
      <c r="O89" s="78">
        <v>281753</v>
      </c>
      <c r="P89" s="79" t="s">
        <v>327</v>
      </c>
      <c r="Q89" s="74" t="s">
        <v>327</v>
      </c>
      <c r="R89" s="74"/>
      <c r="S89" s="78">
        <v>284974</v>
      </c>
      <c r="T89" s="79" t="s">
        <v>327</v>
      </c>
    </row>
    <row r="90" spans="1:20" x14ac:dyDescent="0.25">
      <c r="A90" s="20"/>
      <c r="B90" s="101" t="s">
        <v>939</v>
      </c>
      <c r="C90" s="12" t="s">
        <v>327</v>
      </c>
      <c r="D90" s="12" t="s">
        <v>928</v>
      </c>
      <c r="E90" s="12" t="s">
        <v>327</v>
      </c>
      <c r="F90" s="11"/>
      <c r="G90" s="81">
        <v>57000</v>
      </c>
      <c r="H90" s="82" t="s">
        <v>327</v>
      </c>
      <c r="I90" s="12" t="s">
        <v>327</v>
      </c>
      <c r="J90" s="11"/>
      <c r="K90" s="81">
        <v>57000</v>
      </c>
      <c r="L90" s="82" t="s">
        <v>327</v>
      </c>
      <c r="M90" s="12" t="s">
        <v>327</v>
      </c>
      <c r="N90" s="12"/>
      <c r="O90" s="83">
        <v>50000</v>
      </c>
      <c r="P90" s="14" t="s">
        <v>327</v>
      </c>
      <c r="Q90" s="12" t="s">
        <v>327</v>
      </c>
      <c r="R90" s="12"/>
      <c r="S90" s="83">
        <v>52448</v>
      </c>
      <c r="T90" s="14" t="s">
        <v>327</v>
      </c>
    </row>
    <row r="91" spans="1:20" ht="25.5" x14ac:dyDescent="0.25">
      <c r="A91" s="20"/>
      <c r="B91" s="100" t="s">
        <v>940</v>
      </c>
      <c r="C91" s="74" t="s">
        <v>327</v>
      </c>
      <c r="D91" s="74" t="s">
        <v>928</v>
      </c>
      <c r="E91" s="74" t="s">
        <v>327</v>
      </c>
      <c r="F91" s="77"/>
      <c r="G91" s="99" t="s">
        <v>338</v>
      </c>
      <c r="H91" s="77" t="s">
        <v>327</v>
      </c>
      <c r="I91" s="74" t="s">
        <v>327</v>
      </c>
      <c r="J91" s="77"/>
      <c r="K91" s="99" t="s">
        <v>338</v>
      </c>
      <c r="L91" s="77" t="s">
        <v>327</v>
      </c>
      <c r="M91" s="74" t="s">
        <v>327</v>
      </c>
      <c r="N91" s="74"/>
      <c r="O91" s="78">
        <v>7000</v>
      </c>
      <c r="P91" s="79" t="s">
        <v>327</v>
      </c>
      <c r="Q91" s="74" t="s">
        <v>327</v>
      </c>
      <c r="R91" s="74"/>
      <c r="S91" s="78">
        <v>7683</v>
      </c>
      <c r="T91" s="79" t="s">
        <v>327</v>
      </c>
    </row>
    <row r="92" spans="1:20" x14ac:dyDescent="0.25">
      <c r="A92" s="20"/>
      <c r="B92" s="101" t="s">
        <v>941</v>
      </c>
      <c r="C92" s="12" t="s">
        <v>327</v>
      </c>
      <c r="D92" s="12" t="s">
        <v>928</v>
      </c>
      <c r="E92" s="12" t="s">
        <v>327</v>
      </c>
      <c r="F92" s="11"/>
      <c r="G92" s="81">
        <v>8248</v>
      </c>
      <c r="H92" s="82" t="s">
        <v>327</v>
      </c>
      <c r="I92" s="12" t="s">
        <v>327</v>
      </c>
      <c r="J92" s="11"/>
      <c r="K92" s="81">
        <v>8248</v>
      </c>
      <c r="L92" s="82" t="s">
        <v>327</v>
      </c>
      <c r="M92" s="12" t="s">
        <v>327</v>
      </c>
      <c r="N92" s="12"/>
      <c r="O92" s="83">
        <v>8248</v>
      </c>
      <c r="P92" s="14" t="s">
        <v>327</v>
      </c>
      <c r="Q92" s="12" t="s">
        <v>327</v>
      </c>
      <c r="R92" s="12"/>
      <c r="S92" s="83">
        <v>8248</v>
      </c>
      <c r="T92" s="14" t="s">
        <v>327</v>
      </c>
    </row>
    <row r="93" spans="1:20" x14ac:dyDescent="0.25">
      <c r="A93" s="20"/>
      <c r="B93" s="100" t="s">
        <v>942</v>
      </c>
      <c r="C93" s="74" t="s">
        <v>327</v>
      </c>
      <c r="D93" s="74" t="s">
        <v>927</v>
      </c>
      <c r="E93" s="74" t="s">
        <v>327</v>
      </c>
      <c r="F93" s="75"/>
      <c r="G93" s="76">
        <v>1388</v>
      </c>
      <c r="H93" s="77" t="s">
        <v>327</v>
      </c>
      <c r="I93" s="74" t="s">
        <v>327</v>
      </c>
      <c r="J93" s="75"/>
      <c r="K93" s="76">
        <v>1388</v>
      </c>
      <c r="L93" s="77" t="s">
        <v>327</v>
      </c>
      <c r="M93" s="74" t="s">
        <v>327</v>
      </c>
      <c r="N93" s="74"/>
      <c r="O93" s="78">
        <v>1241</v>
      </c>
      <c r="P93" s="79" t="s">
        <v>327</v>
      </c>
      <c r="Q93" s="74" t="s">
        <v>327</v>
      </c>
      <c r="R93" s="74"/>
      <c r="S93" s="78">
        <v>1241</v>
      </c>
      <c r="T93" s="79" t="s">
        <v>327</v>
      </c>
    </row>
    <row r="94" spans="1:20" ht="25.5" customHeight="1" x14ac:dyDescent="0.25">
      <c r="A94" s="20"/>
      <c r="B94" s="22" t="s">
        <v>943</v>
      </c>
      <c r="C94" s="22"/>
      <c r="D94" s="22"/>
      <c r="E94" s="22"/>
      <c r="F94" s="22"/>
      <c r="G94" s="22"/>
      <c r="H94" s="22"/>
      <c r="I94" s="22"/>
      <c r="J94" s="22"/>
      <c r="K94" s="22"/>
      <c r="L94" s="22"/>
      <c r="M94" s="22"/>
      <c r="N94" s="22"/>
      <c r="O94" s="22"/>
      <c r="P94" s="22"/>
      <c r="Q94" s="22"/>
      <c r="R94" s="22"/>
      <c r="S94" s="22"/>
      <c r="T94" s="22"/>
    </row>
    <row r="95" spans="1:20" x14ac:dyDescent="0.25">
      <c r="A95" s="20"/>
      <c r="B95" s="24"/>
      <c r="C95" s="24"/>
      <c r="D95" s="24"/>
      <c r="E95" s="24"/>
      <c r="F95" s="24"/>
      <c r="G95" s="24"/>
      <c r="H95" s="24"/>
      <c r="I95" s="24"/>
      <c r="J95" s="24"/>
      <c r="K95" s="24"/>
      <c r="L95" s="24"/>
      <c r="M95" s="24"/>
      <c r="N95" s="24"/>
      <c r="O95" s="24"/>
      <c r="P95" s="24"/>
      <c r="Q95" s="24"/>
      <c r="R95" s="24"/>
      <c r="S95" s="24"/>
      <c r="T95" s="24"/>
    </row>
    <row r="96" spans="1:20" x14ac:dyDescent="0.25">
      <c r="A96" s="20"/>
      <c r="B96" s="23" t="s">
        <v>944</v>
      </c>
      <c r="C96" s="23"/>
      <c r="D96" s="23"/>
      <c r="E96" s="23"/>
      <c r="F96" s="23"/>
      <c r="G96" s="23"/>
      <c r="H96" s="23"/>
      <c r="I96" s="23"/>
      <c r="J96" s="23"/>
      <c r="K96" s="23"/>
      <c r="L96" s="23"/>
      <c r="M96" s="23"/>
      <c r="N96" s="23"/>
      <c r="O96" s="23"/>
      <c r="P96" s="23"/>
      <c r="Q96" s="23"/>
      <c r="R96" s="23"/>
      <c r="S96" s="23"/>
      <c r="T96" s="23"/>
    </row>
    <row r="97" spans="1:20" x14ac:dyDescent="0.25">
      <c r="A97" s="20"/>
      <c r="B97" s="22" t="s">
        <v>945</v>
      </c>
      <c r="C97" s="22"/>
      <c r="D97" s="22"/>
      <c r="E97" s="22"/>
      <c r="F97" s="22"/>
      <c r="G97" s="22"/>
      <c r="H97" s="22"/>
      <c r="I97" s="22"/>
      <c r="J97" s="22"/>
      <c r="K97" s="22"/>
      <c r="L97" s="22"/>
      <c r="M97" s="22"/>
      <c r="N97" s="22"/>
      <c r="O97" s="22"/>
      <c r="P97" s="22"/>
      <c r="Q97" s="22"/>
      <c r="R97" s="22"/>
      <c r="S97" s="22"/>
      <c r="T97" s="22"/>
    </row>
  </sheetData>
  <mergeCells count="99">
    <mergeCell ref="B94:T94"/>
    <mergeCell ref="B95:T95"/>
    <mergeCell ref="B96:T96"/>
    <mergeCell ref="B97:T97"/>
    <mergeCell ref="B45:T45"/>
    <mergeCell ref="B46:T46"/>
    <mergeCell ref="B62:T62"/>
    <mergeCell ref="B65:T65"/>
    <mergeCell ref="B66:T66"/>
    <mergeCell ref="B67:T67"/>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97"/>
    <mergeCell ref="B4:T4"/>
    <mergeCell ref="B5:T5"/>
    <mergeCell ref="B6:T6"/>
    <mergeCell ref="B7:T7"/>
    <mergeCell ref="B8:T8"/>
    <mergeCell ref="F73:G73"/>
    <mergeCell ref="J73:K73"/>
    <mergeCell ref="N73:O73"/>
    <mergeCell ref="R73:S73"/>
    <mergeCell ref="F74:G74"/>
    <mergeCell ref="J74:K74"/>
    <mergeCell ref="N74:O74"/>
    <mergeCell ref="R74:S74"/>
    <mergeCell ref="D51:E51"/>
    <mergeCell ref="H51:I51"/>
    <mergeCell ref="L51:M51"/>
    <mergeCell ref="P51:Q51"/>
    <mergeCell ref="F72:K72"/>
    <mergeCell ref="N72:S72"/>
    <mergeCell ref="B68:T68"/>
    <mergeCell ref="B69:T69"/>
    <mergeCell ref="B70:T70"/>
    <mergeCell ref="D49:E49"/>
    <mergeCell ref="H49:I49"/>
    <mergeCell ref="L49:M49"/>
    <mergeCell ref="P49:Q49"/>
    <mergeCell ref="D50:E50"/>
    <mergeCell ref="H50:I50"/>
    <mergeCell ref="L50:M50"/>
    <mergeCell ref="P50:Q50"/>
    <mergeCell ref="D36:E36"/>
    <mergeCell ref="H36:I36"/>
    <mergeCell ref="L36:M36"/>
    <mergeCell ref="P36:Q36"/>
    <mergeCell ref="D48:E48"/>
    <mergeCell ref="H48:I48"/>
    <mergeCell ref="L48:M48"/>
    <mergeCell ref="P48:Q48"/>
    <mergeCell ref="B43:T43"/>
    <mergeCell ref="B44:T44"/>
    <mergeCell ref="D34:E34"/>
    <mergeCell ref="H34:I34"/>
    <mergeCell ref="L34:M34"/>
    <mergeCell ref="P34:Q34"/>
    <mergeCell ref="D35:E35"/>
    <mergeCell ref="H35:I35"/>
    <mergeCell ref="L35:M35"/>
    <mergeCell ref="P35:Q35"/>
    <mergeCell ref="C32:F32"/>
    <mergeCell ref="G32:J32"/>
    <mergeCell ref="K32:N32"/>
    <mergeCell ref="O32:R32"/>
    <mergeCell ref="D33:E33"/>
    <mergeCell ref="H33:I33"/>
    <mergeCell ref="L33:M33"/>
    <mergeCell ref="P33:Q33"/>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3" width="8.85546875" customWidth="1"/>
    <col min="4" max="4" width="9.5703125" customWidth="1"/>
    <col min="5" max="5" width="36.5703125" customWidth="1"/>
    <col min="6" max="7" width="8.85546875" customWidth="1"/>
    <col min="8" max="8" width="9.5703125" customWidth="1"/>
    <col min="9" max="9" width="36.5703125" customWidth="1"/>
    <col min="10" max="10" width="10.140625" customWidth="1"/>
    <col min="11" max="11" width="36.5703125" customWidth="1"/>
    <col min="12" max="12" width="9.5703125" customWidth="1"/>
    <col min="13" max="13" width="36.5703125" customWidth="1"/>
    <col min="14" max="14" width="10.140625" customWidth="1"/>
    <col min="15" max="15" width="36.5703125" customWidth="1"/>
    <col min="16" max="16" width="9.5703125" customWidth="1"/>
    <col min="17" max="17" width="36.140625" customWidth="1"/>
    <col min="18" max="18" width="10.140625" customWidth="1"/>
    <col min="19" max="19" width="36.5703125" customWidth="1"/>
    <col min="20" max="20" width="9.5703125" customWidth="1"/>
    <col min="21" max="21" width="32.140625" customWidth="1"/>
    <col min="22" max="22" width="8.85546875" customWidth="1"/>
  </cols>
  <sheetData>
    <row r="1" spans="1:22" ht="15" customHeight="1" x14ac:dyDescent="0.25">
      <c r="A1" s="9" t="s">
        <v>94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47</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946</v>
      </c>
      <c r="B4" s="19" t="s">
        <v>6</v>
      </c>
      <c r="C4" s="19"/>
      <c r="D4" s="19"/>
      <c r="E4" s="19"/>
      <c r="F4" s="19"/>
      <c r="G4" s="19"/>
      <c r="H4" s="19"/>
      <c r="I4" s="19"/>
      <c r="J4" s="19"/>
      <c r="K4" s="19"/>
      <c r="L4" s="19"/>
      <c r="M4" s="19"/>
      <c r="N4" s="19"/>
      <c r="O4" s="19"/>
      <c r="P4" s="19"/>
      <c r="Q4" s="19"/>
      <c r="R4" s="19"/>
      <c r="S4" s="19"/>
      <c r="T4" s="19"/>
      <c r="U4" s="19"/>
      <c r="V4" s="19"/>
    </row>
    <row r="5" spans="1:22" x14ac:dyDescent="0.25">
      <c r="A5" s="20"/>
      <c r="B5" s="19"/>
      <c r="C5" s="19"/>
      <c r="D5" s="19"/>
      <c r="E5" s="19"/>
      <c r="F5" s="19"/>
      <c r="G5" s="19"/>
      <c r="H5" s="19"/>
      <c r="I5" s="19"/>
      <c r="J5" s="19"/>
      <c r="K5" s="19"/>
      <c r="L5" s="19"/>
      <c r="M5" s="19"/>
      <c r="N5" s="19"/>
      <c r="O5" s="19"/>
      <c r="P5" s="19"/>
      <c r="Q5" s="19"/>
      <c r="R5" s="19"/>
      <c r="S5" s="19"/>
      <c r="T5" s="19"/>
      <c r="U5" s="19"/>
      <c r="V5" s="19"/>
    </row>
    <row r="6" spans="1:22" x14ac:dyDescent="0.25">
      <c r="A6" s="20"/>
      <c r="B6" s="57" t="s">
        <v>948</v>
      </c>
      <c r="C6" s="57"/>
      <c r="D6" s="57"/>
      <c r="E6" s="57"/>
      <c r="F6" s="57"/>
      <c r="G6" s="57"/>
      <c r="H6" s="57"/>
      <c r="I6" s="57"/>
      <c r="J6" s="57"/>
      <c r="K6" s="57"/>
      <c r="L6" s="57"/>
      <c r="M6" s="57"/>
      <c r="N6" s="57"/>
      <c r="O6" s="57"/>
      <c r="P6" s="57"/>
      <c r="Q6" s="57"/>
      <c r="R6" s="57"/>
      <c r="S6" s="57"/>
      <c r="T6" s="57"/>
      <c r="U6" s="57"/>
      <c r="V6" s="57"/>
    </row>
    <row r="7" spans="1:22" x14ac:dyDescent="0.25">
      <c r="A7" s="20"/>
      <c r="B7" s="19"/>
      <c r="C7" s="19"/>
      <c r="D7" s="19"/>
      <c r="E7" s="19"/>
      <c r="F7" s="19"/>
      <c r="G7" s="19"/>
      <c r="H7" s="19"/>
      <c r="I7" s="19"/>
      <c r="J7" s="19"/>
      <c r="K7" s="19"/>
      <c r="L7" s="19"/>
      <c r="M7" s="19"/>
      <c r="N7" s="19"/>
      <c r="O7" s="19"/>
      <c r="P7" s="19"/>
      <c r="Q7" s="19"/>
      <c r="R7" s="19"/>
      <c r="S7" s="19"/>
      <c r="T7" s="19"/>
      <c r="U7" s="19"/>
      <c r="V7" s="19"/>
    </row>
    <row r="8" spans="1:22" x14ac:dyDescent="0.25">
      <c r="A8" s="20"/>
      <c r="B8" s="25" t="s">
        <v>949</v>
      </c>
      <c r="C8" s="25"/>
      <c r="D8" s="25"/>
      <c r="E8" s="25"/>
      <c r="F8" s="25"/>
      <c r="G8" s="25"/>
      <c r="H8" s="25"/>
      <c r="I8" s="25"/>
      <c r="J8" s="25"/>
      <c r="K8" s="25"/>
      <c r="L8" s="25"/>
      <c r="M8" s="25"/>
      <c r="N8" s="25"/>
      <c r="O8" s="25"/>
      <c r="P8" s="25"/>
      <c r="Q8" s="25"/>
      <c r="R8" s="25"/>
      <c r="S8" s="25"/>
      <c r="T8" s="25"/>
      <c r="U8" s="25"/>
      <c r="V8" s="25"/>
    </row>
    <row r="9" spans="1:22" x14ac:dyDescent="0.25">
      <c r="A9" s="20"/>
      <c r="B9" s="19"/>
      <c r="C9" s="19"/>
      <c r="D9" s="19"/>
      <c r="E9" s="19"/>
      <c r="F9" s="19"/>
      <c r="G9" s="19"/>
      <c r="H9" s="19"/>
      <c r="I9" s="19"/>
      <c r="J9" s="19"/>
      <c r="K9" s="19"/>
      <c r="L9" s="19"/>
      <c r="M9" s="19"/>
      <c r="N9" s="19"/>
      <c r="O9" s="19"/>
      <c r="P9" s="19"/>
      <c r="Q9" s="19"/>
      <c r="R9" s="19"/>
      <c r="S9" s="19"/>
      <c r="T9" s="19"/>
      <c r="U9" s="19"/>
      <c r="V9" s="19"/>
    </row>
    <row r="10" spans="1:22" x14ac:dyDescent="0.25">
      <c r="A10" s="20"/>
      <c r="B10" s="25" t="s">
        <v>950</v>
      </c>
      <c r="C10" s="25"/>
      <c r="D10" s="25"/>
      <c r="E10" s="25"/>
      <c r="F10" s="25"/>
      <c r="G10" s="25"/>
      <c r="H10" s="25"/>
      <c r="I10" s="25"/>
      <c r="J10" s="25"/>
      <c r="K10" s="25"/>
      <c r="L10" s="25"/>
      <c r="M10" s="25"/>
      <c r="N10" s="25"/>
      <c r="O10" s="25"/>
      <c r="P10" s="25"/>
      <c r="Q10" s="25"/>
      <c r="R10" s="25"/>
      <c r="S10" s="25"/>
      <c r="T10" s="25"/>
      <c r="U10" s="25"/>
      <c r="V10" s="25"/>
    </row>
    <row r="11" spans="1:22" x14ac:dyDescent="0.25">
      <c r="A11" s="20"/>
      <c r="B11" s="19"/>
      <c r="C11" s="19"/>
      <c r="D11" s="19"/>
      <c r="E11" s="19"/>
      <c r="F11" s="19"/>
      <c r="G11" s="19"/>
      <c r="H11" s="19"/>
      <c r="I11" s="19"/>
      <c r="J11" s="19"/>
      <c r="K11" s="19"/>
      <c r="L11" s="19"/>
      <c r="M11" s="19"/>
      <c r="N11" s="19"/>
      <c r="O11" s="19"/>
      <c r="P11" s="19"/>
      <c r="Q11" s="19"/>
      <c r="R11" s="19"/>
      <c r="S11" s="19"/>
      <c r="T11" s="19"/>
      <c r="U11" s="19"/>
      <c r="V11" s="19"/>
    </row>
    <row r="12" spans="1:22" ht="25.5" customHeight="1" x14ac:dyDescent="0.25">
      <c r="A12" s="20"/>
      <c r="B12" s="25" t="s">
        <v>951</v>
      </c>
      <c r="C12" s="25"/>
      <c r="D12" s="25"/>
      <c r="E12" s="25"/>
      <c r="F12" s="25"/>
      <c r="G12" s="25"/>
      <c r="H12" s="25"/>
      <c r="I12" s="25"/>
      <c r="J12" s="25"/>
      <c r="K12" s="25"/>
      <c r="L12" s="25"/>
      <c r="M12" s="25"/>
      <c r="N12" s="25"/>
      <c r="O12" s="25"/>
      <c r="P12" s="25"/>
      <c r="Q12" s="25"/>
      <c r="R12" s="25"/>
      <c r="S12" s="25"/>
      <c r="T12" s="25"/>
      <c r="U12" s="25"/>
      <c r="V12" s="25"/>
    </row>
    <row r="13" spans="1:22" x14ac:dyDescent="0.25">
      <c r="A13" s="20"/>
      <c r="B13" s="19"/>
      <c r="C13" s="19"/>
      <c r="D13" s="19"/>
      <c r="E13" s="19"/>
      <c r="F13" s="19"/>
      <c r="G13" s="19"/>
      <c r="H13" s="19"/>
      <c r="I13" s="19"/>
      <c r="J13" s="19"/>
      <c r="K13" s="19"/>
      <c r="L13" s="19"/>
      <c r="M13" s="19"/>
      <c r="N13" s="19"/>
      <c r="O13" s="19"/>
      <c r="P13" s="19"/>
      <c r="Q13" s="19"/>
      <c r="R13" s="19"/>
      <c r="S13" s="19"/>
      <c r="T13" s="19"/>
      <c r="U13" s="19"/>
      <c r="V13" s="19"/>
    </row>
    <row r="14" spans="1:22" x14ac:dyDescent="0.25">
      <c r="A14" s="20"/>
      <c r="B14" s="25" t="s">
        <v>952</v>
      </c>
      <c r="C14" s="25"/>
      <c r="D14" s="25"/>
      <c r="E14" s="25"/>
      <c r="F14" s="25"/>
      <c r="G14" s="25"/>
      <c r="H14" s="25"/>
      <c r="I14" s="25"/>
      <c r="J14" s="25"/>
      <c r="K14" s="25"/>
      <c r="L14" s="25"/>
      <c r="M14" s="25"/>
      <c r="N14" s="25"/>
      <c r="O14" s="25"/>
      <c r="P14" s="25"/>
      <c r="Q14" s="25"/>
      <c r="R14" s="25"/>
      <c r="S14" s="25"/>
      <c r="T14" s="25"/>
      <c r="U14" s="25"/>
      <c r="V14" s="25"/>
    </row>
    <row r="15" spans="1:22" x14ac:dyDescent="0.25">
      <c r="A15" s="20"/>
      <c r="B15" s="19"/>
      <c r="C15" s="19"/>
      <c r="D15" s="19"/>
      <c r="E15" s="19"/>
      <c r="F15" s="19"/>
      <c r="G15" s="19"/>
      <c r="H15" s="19"/>
      <c r="I15" s="19"/>
      <c r="J15" s="19"/>
      <c r="K15" s="19"/>
      <c r="L15" s="19"/>
      <c r="M15" s="19"/>
      <c r="N15" s="19"/>
      <c r="O15" s="19"/>
      <c r="P15" s="19"/>
      <c r="Q15" s="19"/>
      <c r="R15" s="19"/>
      <c r="S15" s="19"/>
      <c r="T15" s="19"/>
      <c r="U15" s="19"/>
      <c r="V15" s="19"/>
    </row>
    <row r="16" spans="1:22" x14ac:dyDescent="0.25">
      <c r="A16" s="20"/>
      <c r="B16" s="25" t="s">
        <v>953</v>
      </c>
      <c r="C16" s="25"/>
      <c r="D16" s="25"/>
      <c r="E16" s="25"/>
      <c r="F16" s="25"/>
      <c r="G16" s="25"/>
      <c r="H16" s="25"/>
      <c r="I16" s="25"/>
      <c r="J16" s="25"/>
      <c r="K16" s="25"/>
      <c r="L16" s="25"/>
      <c r="M16" s="25"/>
      <c r="N16" s="25"/>
      <c r="O16" s="25"/>
      <c r="P16" s="25"/>
      <c r="Q16" s="25"/>
      <c r="R16" s="25"/>
      <c r="S16" s="25"/>
      <c r="T16" s="25"/>
      <c r="U16" s="25"/>
      <c r="V16" s="25"/>
    </row>
    <row r="17" spans="1:22" x14ac:dyDescent="0.25">
      <c r="A17" s="20"/>
      <c r="B17" s="19"/>
      <c r="C17" s="19"/>
      <c r="D17" s="19"/>
      <c r="E17" s="19"/>
      <c r="F17" s="19"/>
      <c r="G17" s="19"/>
      <c r="H17" s="19"/>
      <c r="I17" s="19"/>
      <c r="J17" s="19"/>
      <c r="K17" s="19"/>
      <c r="L17" s="19"/>
      <c r="M17" s="19"/>
      <c r="N17" s="19"/>
      <c r="O17" s="19"/>
      <c r="P17" s="19"/>
      <c r="Q17" s="19"/>
      <c r="R17" s="19"/>
      <c r="S17" s="19"/>
      <c r="T17" s="19"/>
      <c r="U17" s="19"/>
      <c r="V17" s="19"/>
    </row>
    <row r="18" spans="1:22" x14ac:dyDescent="0.25">
      <c r="A18" s="20"/>
      <c r="B18" s="25" t="s">
        <v>954</v>
      </c>
      <c r="C18" s="25"/>
      <c r="D18" s="25"/>
      <c r="E18" s="25"/>
      <c r="F18" s="25"/>
      <c r="G18" s="25"/>
      <c r="H18" s="25"/>
      <c r="I18" s="25"/>
      <c r="J18" s="25"/>
      <c r="K18" s="25"/>
      <c r="L18" s="25"/>
      <c r="M18" s="25"/>
      <c r="N18" s="25"/>
      <c r="O18" s="25"/>
      <c r="P18" s="25"/>
      <c r="Q18" s="25"/>
      <c r="R18" s="25"/>
      <c r="S18" s="25"/>
      <c r="T18" s="25"/>
      <c r="U18" s="25"/>
      <c r="V18" s="25"/>
    </row>
    <row r="19" spans="1:22" x14ac:dyDescent="0.25">
      <c r="A19" s="20"/>
      <c r="B19" s="19"/>
      <c r="C19" s="19"/>
      <c r="D19" s="19"/>
      <c r="E19" s="19"/>
      <c r="F19" s="19"/>
      <c r="G19" s="19"/>
      <c r="H19" s="19"/>
      <c r="I19" s="19"/>
      <c r="J19" s="19"/>
      <c r="K19" s="19"/>
      <c r="L19" s="19"/>
      <c r="M19" s="19"/>
      <c r="N19" s="19"/>
      <c r="O19" s="19"/>
      <c r="P19" s="19"/>
      <c r="Q19" s="19"/>
      <c r="R19" s="19"/>
      <c r="S19" s="19"/>
      <c r="T19" s="19"/>
      <c r="U19" s="19"/>
      <c r="V19" s="19"/>
    </row>
    <row r="20" spans="1:22" x14ac:dyDescent="0.25">
      <c r="A20" s="20"/>
      <c r="B20" s="59"/>
      <c r="C20" s="59"/>
      <c r="D20" s="59"/>
      <c r="E20" s="59"/>
      <c r="F20" s="59"/>
      <c r="G20" s="59"/>
      <c r="H20" s="59"/>
      <c r="I20" s="59"/>
      <c r="J20" s="59"/>
      <c r="K20" s="59"/>
      <c r="L20" s="59"/>
      <c r="M20" s="59"/>
      <c r="N20" s="59"/>
      <c r="O20" s="59"/>
      <c r="P20" s="59"/>
      <c r="Q20" s="59"/>
      <c r="R20" s="59"/>
      <c r="S20" s="59"/>
      <c r="T20" s="59"/>
      <c r="U20" s="59"/>
      <c r="V20" s="59"/>
    </row>
    <row r="21" spans="1:22" x14ac:dyDescent="0.25">
      <c r="A21" s="20"/>
      <c r="B21" s="19"/>
      <c r="C21" s="19"/>
      <c r="D21" s="19"/>
      <c r="E21" s="19"/>
      <c r="F21" s="19"/>
      <c r="G21" s="19"/>
      <c r="H21" s="19"/>
      <c r="I21" s="19"/>
      <c r="J21" s="19"/>
      <c r="K21" s="19"/>
      <c r="L21" s="19"/>
      <c r="M21" s="19"/>
      <c r="N21" s="19"/>
      <c r="O21" s="19"/>
      <c r="P21" s="19"/>
      <c r="Q21" s="19"/>
      <c r="R21" s="19"/>
      <c r="S21" s="19"/>
      <c r="T21" s="19"/>
      <c r="U21" s="19"/>
      <c r="V21" s="19"/>
    </row>
    <row r="22" spans="1:22" x14ac:dyDescent="0.25">
      <c r="A22" s="20"/>
      <c r="B22" s="25" t="s">
        <v>955</v>
      </c>
      <c r="C22" s="25"/>
      <c r="D22" s="25"/>
      <c r="E22" s="25"/>
      <c r="F22" s="25"/>
      <c r="G22" s="25"/>
      <c r="H22" s="25"/>
      <c r="I22" s="25"/>
      <c r="J22" s="25"/>
      <c r="K22" s="25"/>
      <c r="L22" s="25"/>
      <c r="M22" s="25"/>
      <c r="N22" s="25"/>
      <c r="O22" s="25"/>
      <c r="P22" s="25"/>
      <c r="Q22" s="25"/>
      <c r="R22" s="25"/>
      <c r="S22" s="25"/>
      <c r="T22" s="25"/>
      <c r="U22" s="25"/>
      <c r="V22" s="25"/>
    </row>
    <row r="23" spans="1:22" x14ac:dyDescent="0.25">
      <c r="A23" s="20"/>
      <c r="B23" s="19"/>
      <c r="C23" s="19"/>
      <c r="D23" s="19"/>
      <c r="E23" s="19"/>
      <c r="F23" s="19"/>
      <c r="G23" s="19"/>
      <c r="H23" s="19"/>
      <c r="I23" s="19"/>
      <c r="J23" s="19"/>
      <c r="K23" s="19"/>
      <c r="L23" s="19"/>
      <c r="M23" s="19"/>
      <c r="N23" s="19"/>
      <c r="O23" s="19"/>
      <c r="P23" s="19"/>
      <c r="Q23" s="19"/>
      <c r="R23" s="19"/>
      <c r="S23" s="19"/>
      <c r="T23" s="19"/>
      <c r="U23" s="19"/>
      <c r="V23" s="19"/>
    </row>
    <row r="24" spans="1:22" x14ac:dyDescent="0.25">
      <c r="A24" s="20"/>
      <c r="B24" s="25" t="s">
        <v>956</v>
      </c>
      <c r="C24" s="25"/>
      <c r="D24" s="25"/>
      <c r="E24" s="25"/>
      <c r="F24" s="25"/>
      <c r="G24" s="25"/>
      <c r="H24" s="25"/>
      <c r="I24" s="25"/>
      <c r="J24" s="25"/>
      <c r="K24" s="25"/>
      <c r="L24" s="25"/>
      <c r="M24" s="25"/>
      <c r="N24" s="25"/>
      <c r="O24" s="25"/>
      <c r="P24" s="25"/>
      <c r="Q24" s="25"/>
      <c r="R24" s="25"/>
      <c r="S24" s="25"/>
      <c r="T24" s="25"/>
      <c r="U24" s="25"/>
      <c r="V24" s="25"/>
    </row>
    <row r="25" spans="1:22" x14ac:dyDescent="0.25">
      <c r="A25" s="20"/>
      <c r="B25" s="19"/>
      <c r="C25" s="19"/>
      <c r="D25" s="19"/>
      <c r="E25" s="19"/>
      <c r="F25" s="19"/>
      <c r="G25" s="19"/>
      <c r="H25" s="19"/>
      <c r="I25" s="19"/>
      <c r="J25" s="19"/>
      <c r="K25" s="19"/>
      <c r="L25" s="19"/>
      <c r="M25" s="19"/>
      <c r="N25" s="19"/>
      <c r="O25" s="19"/>
      <c r="P25" s="19"/>
      <c r="Q25" s="19"/>
      <c r="R25" s="19"/>
      <c r="S25" s="19"/>
      <c r="T25" s="19"/>
      <c r="U25" s="19"/>
      <c r="V25" s="19"/>
    </row>
    <row r="26" spans="1:22" x14ac:dyDescent="0.25">
      <c r="A26" s="20"/>
      <c r="B26" s="25" t="s">
        <v>957</v>
      </c>
      <c r="C26" s="25"/>
      <c r="D26" s="25"/>
      <c r="E26" s="25"/>
      <c r="F26" s="25"/>
      <c r="G26" s="25"/>
      <c r="H26" s="25"/>
      <c r="I26" s="25"/>
      <c r="J26" s="25"/>
      <c r="K26" s="25"/>
      <c r="L26" s="25"/>
      <c r="M26" s="25"/>
      <c r="N26" s="25"/>
      <c r="O26" s="25"/>
      <c r="P26" s="25"/>
      <c r="Q26" s="25"/>
      <c r="R26" s="25"/>
      <c r="S26" s="25"/>
      <c r="T26" s="25"/>
      <c r="U26" s="25"/>
      <c r="V26" s="25"/>
    </row>
    <row r="27" spans="1:22" x14ac:dyDescent="0.25">
      <c r="A27" s="20"/>
      <c r="B27" s="19"/>
      <c r="C27" s="19"/>
      <c r="D27" s="19"/>
      <c r="E27" s="19"/>
      <c r="F27" s="19"/>
      <c r="G27" s="19"/>
      <c r="H27" s="19"/>
      <c r="I27" s="19"/>
      <c r="J27" s="19"/>
      <c r="K27" s="19"/>
      <c r="L27" s="19"/>
      <c r="M27" s="19"/>
      <c r="N27" s="19"/>
      <c r="O27" s="19"/>
      <c r="P27" s="19"/>
      <c r="Q27" s="19"/>
      <c r="R27" s="19"/>
      <c r="S27" s="19"/>
      <c r="T27" s="19"/>
      <c r="U27" s="19"/>
      <c r="V27" s="19"/>
    </row>
    <row r="28" spans="1:22" x14ac:dyDescent="0.25">
      <c r="A28" s="20"/>
      <c r="B28" s="25" t="s">
        <v>958</v>
      </c>
      <c r="C28" s="25"/>
      <c r="D28" s="25"/>
      <c r="E28" s="25"/>
      <c r="F28" s="25"/>
      <c r="G28" s="25"/>
      <c r="H28" s="25"/>
      <c r="I28" s="25"/>
      <c r="J28" s="25"/>
      <c r="K28" s="25"/>
      <c r="L28" s="25"/>
      <c r="M28" s="25"/>
      <c r="N28" s="25"/>
      <c r="O28" s="25"/>
      <c r="P28" s="25"/>
      <c r="Q28" s="25"/>
      <c r="R28" s="25"/>
      <c r="S28" s="25"/>
      <c r="T28" s="25"/>
      <c r="U28" s="25"/>
      <c r="V28" s="25"/>
    </row>
    <row r="29" spans="1:22" x14ac:dyDescent="0.25">
      <c r="A29" s="20"/>
      <c r="B29" s="19"/>
      <c r="C29" s="19"/>
      <c r="D29" s="19"/>
      <c r="E29" s="19"/>
      <c r="F29" s="19"/>
      <c r="G29" s="19"/>
      <c r="H29" s="19"/>
      <c r="I29" s="19"/>
      <c r="J29" s="19"/>
      <c r="K29" s="19"/>
      <c r="L29" s="19"/>
      <c r="M29" s="19"/>
      <c r="N29" s="19"/>
      <c r="O29" s="19"/>
      <c r="P29" s="19"/>
      <c r="Q29" s="19"/>
      <c r="R29" s="19"/>
      <c r="S29" s="19"/>
      <c r="T29" s="19"/>
      <c r="U29" s="19"/>
      <c r="V29" s="19"/>
    </row>
    <row r="30" spans="1:22" x14ac:dyDescent="0.25">
      <c r="A30" s="20"/>
      <c r="B30" s="25" t="s">
        <v>959</v>
      </c>
      <c r="C30" s="25"/>
      <c r="D30" s="25"/>
      <c r="E30" s="25"/>
      <c r="F30" s="25"/>
      <c r="G30" s="25"/>
      <c r="H30" s="25"/>
      <c r="I30" s="25"/>
      <c r="J30" s="25"/>
      <c r="K30" s="25"/>
      <c r="L30" s="25"/>
      <c r="M30" s="25"/>
      <c r="N30" s="25"/>
      <c r="O30" s="25"/>
      <c r="P30" s="25"/>
      <c r="Q30" s="25"/>
      <c r="R30" s="25"/>
      <c r="S30" s="25"/>
      <c r="T30" s="25"/>
      <c r="U30" s="25"/>
      <c r="V30" s="25"/>
    </row>
    <row r="31" spans="1:22" x14ac:dyDescent="0.25">
      <c r="A31" s="20"/>
      <c r="B31" s="19"/>
      <c r="C31" s="19"/>
      <c r="D31" s="19"/>
      <c r="E31" s="19"/>
      <c r="F31" s="19"/>
      <c r="G31" s="19"/>
      <c r="H31" s="19"/>
      <c r="I31" s="19"/>
      <c r="J31" s="19"/>
      <c r="K31" s="19"/>
      <c r="L31" s="19"/>
      <c r="M31" s="19"/>
      <c r="N31" s="19"/>
      <c r="O31" s="19"/>
      <c r="P31" s="19"/>
      <c r="Q31" s="19"/>
      <c r="R31" s="19"/>
      <c r="S31" s="19"/>
      <c r="T31" s="19"/>
      <c r="U31" s="19"/>
      <c r="V31" s="19"/>
    </row>
    <row r="32" spans="1:22" ht="15.75" x14ac:dyDescent="0.25">
      <c r="A32" s="20"/>
      <c r="B32" s="58"/>
      <c r="C32" s="58"/>
      <c r="D32" s="58"/>
      <c r="E32" s="58"/>
      <c r="F32" s="58"/>
      <c r="G32" s="58"/>
      <c r="H32" s="58"/>
      <c r="I32" s="58"/>
      <c r="J32" s="58"/>
      <c r="K32" s="58"/>
      <c r="L32" s="58"/>
      <c r="M32" s="58"/>
      <c r="N32" s="58"/>
      <c r="O32" s="58"/>
      <c r="P32" s="58"/>
      <c r="Q32" s="58"/>
      <c r="R32" s="58"/>
      <c r="S32" s="58"/>
      <c r="T32" s="58"/>
      <c r="U32" s="58"/>
      <c r="V32" s="58"/>
    </row>
    <row r="33" spans="1:22" x14ac:dyDescent="0.25">
      <c r="A33" s="20"/>
      <c r="B33" s="5"/>
      <c r="C33" s="5"/>
      <c r="D33" s="5"/>
      <c r="E33" s="5"/>
      <c r="F33" s="5"/>
      <c r="G33" s="5"/>
      <c r="H33" s="5"/>
      <c r="I33" s="5"/>
      <c r="J33" s="5"/>
      <c r="K33" s="5"/>
      <c r="L33" s="5"/>
      <c r="M33" s="5"/>
      <c r="N33" s="5"/>
      <c r="O33" s="5"/>
      <c r="P33" s="5"/>
      <c r="Q33" s="5"/>
      <c r="R33" s="5"/>
      <c r="S33" s="5"/>
      <c r="T33" s="5"/>
      <c r="U33" s="5"/>
      <c r="V33" s="5"/>
    </row>
    <row r="34" spans="1:22" ht="15" customHeight="1" x14ac:dyDescent="0.25">
      <c r="A34" s="20"/>
      <c r="B34" s="19"/>
      <c r="C34" s="19" t="s">
        <v>327</v>
      </c>
      <c r="D34" s="52" t="s">
        <v>960</v>
      </c>
      <c r="E34" s="52"/>
      <c r="F34" s="19"/>
      <c r="G34" s="19" t="s">
        <v>327</v>
      </c>
      <c r="H34" s="52" t="s">
        <v>962</v>
      </c>
      <c r="I34" s="52"/>
      <c r="J34" s="19"/>
      <c r="K34" s="19"/>
      <c r="L34" s="52" t="s">
        <v>963</v>
      </c>
      <c r="M34" s="52"/>
      <c r="N34" s="19"/>
      <c r="O34" s="19"/>
      <c r="P34" s="52" t="s">
        <v>965</v>
      </c>
      <c r="Q34" s="52"/>
      <c r="R34" s="19"/>
      <c r="S34" s="19"/>
      <c r="T34" s="52" t="s">
        <v>960</v>
      </c>
      <c r="U34" s="52"/>
      <c r="V34" s="19"/>
    </row>
    <row r="35" spans="1:22" ht="15.75" thickBot="1" x14ac:dyDescent="0.3">
      <c r="A35" s="20"/>
      <c r="B35" s="19"/>
      <c r="C35" s="19"/>
      <c r="D35" s="53" t="s">
        <v>961</v>
      </c>
      <c r="E35" s="53"/>
      <c r="F35" s="19"/>
      <c r="G35" s="19"/>
      <c r="H35" s="53"/>
      <c r="I35" s="53"/>
      <c r="J35" s="19"/>
      <c r="K35" s="19"/>
      <c r="L35" s="53" t="s">
        <v>964</v>
      </c>
      <c r="M35" s="53"/>
      <c r="N35" s="19"/>
      <c r="O35" s="19"/>
      <c r="P35" s="53" t="s">
        <v>966</v>
      </c>
      <c r="Q35" s="53"/>
      <c r="R35" s="19"/>
      <c r="S35" s="19"/>
      <c r="T35" s="53" t="s">
        <v>897</v>
      </c>
      <c r="U35" s="53"/>
      <c r="V35" s="19"/>
    </row>
    <row r="36" spans="1:22" x14ac:dyDescent="0.25">
      <c r="A36" s="20"/>
      <c r="B36" s="28" t="s">
        <v>967</v>
      </c>
      <c r="C36" s="30" t="s">
        <v>327</v>
      </c>
      <c r="D36" s="30" t="s">
        <v>337</v>
      </c>
      <c r="E36" s="32">
        <v>172999</v>
      </c>
      <c r="F36" s="34" t="s">
        <v>327</v>
      </c>
      <c r="G36" s="30" t="s">
        <v>327</v>
      </c>
      <c r="H36" s="30"/>
      <c r="I36" s="38" t="s">
        <v>968</v>
      </c>
      <c r="J36" s="34" t="s">
        <v>340</v>
      </c>
      <c r="K36" s="30"/>
      <c r="L36" s="30"/>
      <c r="M36" s="30"/>
      <c r="N36" s="30"/>
      <c r="O36" s="30"/>
      <c r="P36" s="30"/>
      <c r="Q36" s="38" t="s">
        <v>969</v>
      </c>
      <c r="R36" s="34" t="s">
        <v>340</v>
      </c>
      <c r="S36" s="30"/>
      <c r="T36" s="34" t="s">
        <v>337</v>
      </c>
      <c r="U36" s="36" t="s">
        <v>338</v>
      </c>
      <c r="V36" s="34" t="s">
        <v>327</v>
      </c>
    </row>
    <row r="37" spans="1:22" x14ac:dyDescent="0.25">
      <c r="A37" s="20"/>
      <c r="B37" s="3" t="s">
        <v>970</v>
      </c>
      <c r="C37" s="5" t="s">
        <v>327</v>
      </c>
      <c r="D37" s="5"/>
      <c r="E37" s="41">
        <v>80220</v>
      </c>
      <c r="F37" t="s">
        <v>327</v>
      </c>
      <c r="G37" s="5" t="s">
        <v>327</v>
      </c>
      <c r="I37" s="43" t="s">
        <v>338</v>
      </c>
      <c r="J37" t="s">
        <v>327</v>
      </c>
      <c r="K37" s="5"/>
      <c r="L37" s="5"/>
      <c r="M37" s="45" t="s">
        <v>971</v>
      </c>
      <c r="N37" t="s">
        <v>340</v>
      </c>
      <c r="O37" s="5"/>
      <c r="P37" s="5"/>
      <c r="Q37" s="45" t="s">
        <v>972</v>
      </c>
      <c r="R37" t="s">
        <v>340</v>
      </c>
      <c r="S37" s="5"/>
      <c r="T37" s="5"/>
      <c r="U37" s="41">
        <v>23243</v>
      </c>
      <c r="V37" t="s">
        <v>327</v>
      </c>
    </row>
    <row r="38" spans="1:22" ht="15.75" thickBot="1" x14ac:dyDescent="0.3">
      <c r="A38" s="20"/>
      <c r="B38" s="28" t="s">
        <v>973</v>
      </c>
      <c r="C38" s="30" t="s">
        <v>327</v>
      </c>
      <c r="D38" s="34"/>
      <c r="E38" s="36" t="s">
        <v>338</v>
      </c>
      <c r="F38" s="34" t="s">
        <v>327</v>
      </c>
      <c r="G38" s="30" t="s">
        <v>327</v>
      </c>
      <c r="H38" s="30"/>
      <c r="I38" s="32">
        <v>642606</v>
      </c>
      <c r="J38" s="34" t="s">
        <v>327</v>
      </c>
      <c r="K38" s="30"/>
      <c r="L38" s="30"/>
      <c r="M38" s="38" t="s">
        <v>974</v>
      </c>
      <c r="N38" s="34" t="s">
        <v>340</v>
      </c>
      <c r="O38" s="30"/>
      <c r="P38" s="34"/>
      <c r="Q38" s="36" t="s">
        <v>338</v>
      </c>
      <c r="R38" s="34" t="s">
        <v>327</v>
      </c>
      <c r="S38" s="30"/>
      <c r="T38" s="30"/>
      <c r="U38" s="32">
        <v>66559</v>
      </c>
      <c r="V38" s="34" t="s">
        <v>327</v>
      </c>
    </row>
    <row r="39" spans="1:22" x14ac:dyDescent="0.25">
      <c r="A39" s="20"/>
      <c r="B39" s="13"/>
      <c r="C39" s="13" t="s">
        <v>327</v>
      </c>
      <c r="D39" s="47"/>
      <c r="E39" s="47"/>
      <c r="F39" s="13"/>
      <c r="G39" s="13" t="s">
        <v>327</v>
      </c>
      <c r="H39" s="47"/>
      <c r="I39" s="47"/>
      <c r="J39" s="13"/>
      <c r="K39" s="13"/>
      <c r="L39" s="47"/>
      <c r="M39" s="47"/>
      <c r="N39" s="13"/>
      <c r="O39" s="13"/>
      <c r="P39" s="47"/>
      <c r="Q39" s="47"/>
      <c r="R39" s="13"/>
      <c r="S39" s="13"/>
      <c r="T39" s="47"/>
      <c r="U39" s="47"/>
      <c r="V39" s="13"/>
    </row>
    <row r="40" spans="1:22" ht="15.75" thickBot="1" x14ac:dyDescent="0.3">
      <c r="A40" s="20"/>
      <c r="B40" s="3" t="s">
        <v>141</v>
      </c>
      <c r="C40" s="48" t="s">
        <v>327</v>
      </c>
      <c r="D40" s="5" t="s">
        <v>337</v>
      </c>
      <c r="E40" s="41">
        <v>253219</v>
      </c>
      <c r="F40" t="s">
        <v>327</v>
      </c>
      <c r="G40" s="48" t="s">
        <v>327</v>
      </c>
      <c r="H40" s="5" t="s">
        <v>337</v>
      </c>
      <c r="I40" s="41">
        <v>521903</v>
      </c>
      <c r="J40" t="s">
        <v>327</v>
      </c>
      <c r="K40" s="48"/>
      <c r="L40" s="5" t="s">
        <v>337</v>
      </c>
      <c r="M40" s="45" t="s">
        <v>975</v>
      </c>
      <c r="N40" t="s">
        <v>340</v>
      </c>
      <c r="O40" s="48"/>
      <c r="P40" s="5" t="s">
        <v>337</v>
      </c>
      <c r="Q40" s="45" t="s">
        <v>976</v>
      </c>
      <c r="R40" t="s">
        <v>340</v>
      </c>
      <c r="S40" s="48"/>
      <c r="T40" s="5" t="s">
        <v>337</v>
      </c>
      <c r="U40" s="41">
        <v>89802</v>
      </c>
      <c r="V40" t="s">
        <v>327</v>
      </c>
    </row>
    <row r="41" spans="1:22" ht="15.75" thickTop="1" x14ac:dyDescent="0.25">
      <c r="A41" s="20"/>
      <c r="B41" s="13"/>
      <c r="C41" s="13" t="s">
        <v>327</v>
      </c>
      <c r="D41" s="49"/>
      <c r="E41" s="49"/>
      <c r="F41" s="13"/>
      <c r="G41" s="13" t="s">
        <v>327</v>
      </c>
      <c r="H41" s="49"/>
      <c r="I41" s="49"/>
      <c r="J41" s="13"/>
      <c r="K41" s="13"/>
      <c r="L41" s="49"/>
      <c r="M41" s="49"/>
      <c r="N41" s="13"/>
      <c r="O41" s="13"/>
      <c r="P41" s="49"/>
      <c r="Q41" s="49"/>
      <c r="R41" s="13"/>
      <c r="S41" s="13"/>
      <c r="T41" s="49"/>
      <c r="U41" s="49"/>
      <c r="V41" s="13"/>
    </row>
    <row r="42" spans="1:22" x14ac:dyDescent="0.25">
      <c r="A42" s="20"/>
      <c r="B42" s="19"/>
      <c r="C42" s="19"/>
      <c r="D42" s="19"/>
      <c r="E42" s="19"/>
      <c r="F42" s="19"/>
      <c r="G42" s="19"/>
      <c r="H42" s="19"/>
      <c r="I42" s="19"/>
      <c r="J42" s="19"/>
      <c r="K42" s="19"/>
      <c r="L42" s="19"/>
      <c r="M42" s="19"/>
      <c r="N42" s="19"/>
      <c r="O42" s="19"/>
      <c r="P42" s="19"/>
      <c r="Q42" s="19"/>
      <c r="R42" s="19"/>
      <c r="S42" s="19"/>
      <c r="T42" s="19"/>
      <c r="U42" s="19"/>
      <c r="V42" s="19"/>
    </row>
    <row r="43" spans="1:22" x14ac:dyDescent="0.25">
      <c r="A43" s="20"/>
      <c r="B43" s="25" t="s">
        <v>977</v>
      </c>
      <c r="C43" s="25"/>
      <c r="D43" s="25"/>
      <c r="E43" s="25"/>
      <c r="F43" s="25"/>
      <c r="G43" s="25"/>
      <c r="H43" s="25"/>
      <c r="I43" s="25"/>
      <c r="J43" s="25"/>
      <c r="K43" s="25"/>
      <c r="L43" s="25"/>
      <c r="M43" s="25"/>
      <c r="N43" s="25"/>
      <c r="O43" s="25"/>
      <c r="P43" s="25"/>
      <c r="Q43" s="25"/>
      <c r="R43" s="25"/>
      <c r="S43" s="25"/>
      <c r="T43" s="25"/>
      <c r="U43" s="25"/>
      <c r="V43" s="25"/>
    </row>
  </sheetData>
  <mergeCells count="56">
    <mergeCell ref="B32:V32"/>
    <mergeCell ref="B42:V42"/>
    <mergeCell ref="B43:V43"/>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34:V35"/>
    <mergeCell ref="A1:A2"/>
    <mergeCell ref="B1:V1"/>
    <mergeCell ref="B2:V2"/>
    <mergeCell ref="B3:V3"/>
    <mergeCell ref="A4:A43"/>
    <mergeCell ref="B4:V4"/>
    <mergeCell ref="B5:V5"/>
    <mergeCell ref="B6:V6"/>
    <mergeCell ref="B7:V7"/>
    <mergeCell ref="O34:O35"/>
    <mergeCell ref="P34:Q34"/>
    <mergeCell ref="P35:Q35"/>
    <mergeCell ref="R34:R35"/>
    <mergeCell ref="S34:S35"/>
    <mergeCell ref="T34:U34"/>
    <mergeCell ref="T35:U35"/>
    <mergeCell ref="H34:I35"/>
    <mergeCell ref="J34:J35"/>
    <mergeCell ref="K34:K35"/>
    <mergeCell ref="L34:M34"/>
    <mergeCell ref="L35:M35"/>
    <mergeCell ref="N34:N35"/>
    <mergeCell ref="B34:B35"/>
    <mergeCell ref="C34:C35"/>
    <mergeCell ref="D34:E34"/>
    <mergeCell ref="D35:E35"/>
    <mergeCell ref="F34:F35"/>
    <mergeCell ref="G34:G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3.5703125" customWidth="1"/>
    <col min="4" max="4" width="3.85546875" customWidth="1"/>
    <col min="5" max="5" width="19.140625" customWidth="1"/>
    <col min="6" max="6" width="3.85546875" customWidth="1"/>
    <col min="7" max="8" width="3.5703125" customWidth="1"/>
    <col min="9" max="9" width="17" customWidth="1"/>
    <col min="10" max="10" width="3.85546875" customWidth="1"/>
    <col min="11" max="11" width="17.85546875" customWidth="1"/>
    <col min="12" max="12" width="3.5703125" customWidth="1"/>
    <col min="13" max="13" width="18" customWidth="1"/>
    <col min="14" max="14" width="3.85546875" customWidth="1"/>
  </cols>
  <sheetData>
    <row r="1" spans="1:14" ht="15" customHeight="1" x14ac:dyDescent="0.25">
      <c r="A1" s="9" t="s">
        <v>9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979</v>
      </c>
      <c r="B3" s="19" t="s">
        <v>6</v>
      </c>
      <c r="C3" s="19"/>
      <c r="D3" s="19"/>
      <c r="E3" s="19"/>
      <c r="F3" s="19"/>
      <c r="G3" s="19"/>
      <c r="H3" s="19"/>
      <c r="I3" s="19"/>
      <c r="J3" s="19"/>
      <c r="K3" s="19"/>
      <c r="L3" s="19"/>
      <c r="M3" s="19"/>
      <c r="N3" s="19"/>
    </row>
    <row r="4" spans="1:14" ht="15" customHeight="1" x14ac:dyDescent="0.25">
      <c r="A4" s="20" t="s">
        <v>978</v>
      </c>
      <c r="B4" s="19" t="s">
        <v>6</v>
      </c>
      <c r="C4" s="19"/>
      <c r="D4" s="19"/>
      <c r="E4" s="19"/>
      <c r="F4" s="19"/>
      <c r="G4" s="19"/>
      <c r="H4" s="19"/>
      <c r="I4" s="19"/>
      <c r="J4" s="19"/>
      <c r="K4" s="19"/>
      <c r="L4" s="19"/>
      <c r="M4" s="19"/>
      <c r="N4" s="19"/>
    </row>
    <row r="5" spans="1:14" x14ac:dyDescent="0.25">
      <c r="A5" s="20"/>
      <c r="B5" s="21" t="s">
        <v>980</v>
      </c>
      <c r="C5" s="21"/>
      <c r="D5" s="21"/>
      <c r="E5" s="21"/>
      <c r="F5" s="21"/>
      <c r="G5" s="21"/>
      <c r="H5" s="21"/>
      <c r="I5" s="21"/>
      <c r="J5" s="21"/>
      <c r="K5" s="21"/>
      <c r="L5" s="21"/>
      <c r="M5" s="21"/>
      <c r="N5" s="21"/>
    </row>
    <row r="6" spans="1:14" ht="25.5" customHeight="1" x14ac:dyDescent="0.25">
      <c r="A6" s="20"/>
      <c r="B6" s="22" t="s">
        <v>981</v>
      </c>
      <c r="C6" s="22"/>
      <c r="D6" s="22"/>
      <c r="E6" s="22"/>
      <c r="F6" s="22"/>
      <c r="G6" s="22"/>
      <c r="H6" s="22"/>
      <c r="I6" s="22"/>
      <c r="J6" s="22"/>
      <c r="K6" s="22"/>
      <c r="L6" s="22"/>
      <c r="M6" s="22"/>
      <c r="N6" s="22"/>
    </row>
    <row r="7" spans="1:14" x14ac:dyDescent="0.25">
      <c r="A7" s="20"/>
      <c r="B7" s="21" t="s">
        <v>982</v>
      </c>
      <c r="C7" s="21"/>
      <c r="D7" s="21"/>
      <c r="E7" s="21"/>
      <c r="F7" s="21"/>
      <c r="G7" s="21"/>
      <c r="H7" s="21"/>
      <c r="I7" s="21"/>
      <c r="J7" s="21"/>
      <c r="K7" s="21"/>
      <c r="L7" s="21"/>
      <c r="M7" s="21"/>
      <c r="N7" s="21"/>
    </row>
    <row r="8" spans="1:14" x14ac:dyDescent="0.25">
      <c r="A8" s="20"/>
      <c r="B8" s="21" t="s">
        <v>983</v>
      </c>
      <c r="C8" s="21"/>
      <c r="D8" s="21"/>
      <c r="E8" s="21"/>
      <c r="F8" s="21"/>
      <c r="G8" s="21"/>
      <c r="H8" s="21"/>
      <c r="I8" s="21"/>
      <c r="J8" s="21"/>
      <c r="K8" s="21"/>
      <c r="L8" s="21"/>
      <c r="M8" s="21"/>
      <c r="N8" s="21"/>
    </row>
    <row r="9" spans="1:14" ht="15.75" x14ac:dyDescent="0.25">
      <c r="A9" s="20"/>
      <c r="B9" s="94"/>
      <c r="C9" s="94"/>
      <c r="D9" s="94"/>
      <c r="E9" s="94"/>
      <c r="F9" s="94"/>
      <c r="G9" s="94"/>
      <c r="H9" s="94"/>
      <c r="I9" s="94"/>
      <c r="J9" s="94"/>
      <c r="K9" s="94"/>
      <c r="L9" s="94"/>
      <c r="M9" s="94"/>
      <c r="N9" s="94"/>
    </row>
    <row r="10" spans="1:14" x14ac:dyDescent="0.25">
      <c r="A10" s="20"/>
      <c r="B10" s="12"/>
      <c r="C10" s="12"/>
      <c r="D10" s="12"/>
      <c r="E10" s="12"/>
      <c r="F10" s="12"/>
      <c r="G10" s="12"/>
      <c r="H10" s="12"/>
      <c r="I10" s="12"/>
      <c r="J10" s="12"/>
    </row>
    <row r="11" spans="1:14" ht="15.75" thickBot="1" x14ac:dyDescent="0.3">
      <c r="A11" s="20"/>
      <c r="B11" s="70"/>
      <c r="C11" s="70" t="s">
        <v>327</v>
      </c>
      <c r="D11" s="92">
        <v>2013</v>
      </c>
      <c r="E11" s="92"/>
      <c r="F11" s="70"/>
      <c r="G11" s="70" t="s">
        <v>327</v>
      </c>
      <c r="H11" s="93">
        <v>2012</v>
      </c>
      <c r="I11" s="93"/>
      <c r="J11" s="70"/>
    </row>
    <row r="12" spans="1:14" x14ac:dyDescent="0.25">
      <c r="A12" s="20"/>
      <c r="B12" s="112" t="s">
        <v>984</v>
      </c>
      <c r="C12" s="74" t="s">
        <v>327</v>
      </c>
      <c r="D12" s="74"/>
      <c r="E12" s="74"/>
      <c r="F12" s="74"/>
      <c r="G12" s="74" t="s">
        <v>327</v>
      </c>
      <c r="H12" s="74"/>
      <c r="I12" s="74"/>
      <c r="J12" s="74"/>
    </row>
    <row r="13" spans="1:14" x14ac:dyDescent="0.25">
      <c r="A13" s="20"/>
      <c r="B13" s="80" t="s">
        <v>985</v>
      </c>
      <c r="C13" s="12" t="s">
        <v>327</v>
      </c>
      <c r="D13" s="11" t="s">
        <v>337</v>
      </c>
      <c r="E13" s="81">
        <v>1734335</v>
      </c>
      <c r="F13" s="82" t="s">
        <v>327</v>
      </c>
      <c r="G13" s="12" t="s">
        <v>327</v>
      </c>
      <c r="H13" s="12" t="s">
        <v>337</v>
      </c>
      <c r="I13" s="83">
        <v>2382695</v>
      </c>
      <c r="J13" s="14" t="s">
        <v>327</v>
      </c>
    </row>
    <row r="14" spans="1:14" x14ac:dyDescent="0.25">
      <c r="A14" s="20"/>
      <c r="B14" s="73" t="s">
        <v>986</v>
      </c>
      <c r="C14" s="74" t="s">
        <v>327</v>
      </c>
      <c r="D14" s="75"/>
      <c r="E14" s="76">
        <v>49931446</v>
      </c>
      <c r="F14" s="77" t="s">
        <v>327</v>
      </c>
      <c r="G14" s="74" t="s">
        <v>327</v>
      </c>
      <c r="H14" s="74"/>
      <c r="I14" s="78">
        <v>56601461</v>
      </c>
      <c r="J14" s="79" t="s">
        <v>327</v>
      </c>
    </row>
    <row r="15" spans="1:14" ht="15.75" thickBot="1" x14ac:dyDescent="0.3">
      <c r="A15" s="20"/>
      <c r="B15" s="80" t="s">
        <v>987</v>
      </c>
      <c r="C15" s="12" t="s">
        <v>327</v>
      </c>
      <c r="D15" s="11"/>
      <c r="E15" s="81">
        <v>200563</v>
      </c>
      <c r="F15" s="82" t="s">
        <v>327</v>
      </c>
      <c r="G15" s="12" t="s">
        <v>327</v>
      </c>
      <c r="H15" s="12"/>
      <c r="I15" s="83">
        <v>286506</v>
      </c>
      <c r="J15" s="14" t="s">
        <v>327</v>
      </c>
    </row>
    <row r="16" spans="1:14" x14ac:dyDescent="0.25">
      <c r="A16" s="20"/>
      <c r="B16" s="85"/>
      <c r="C16" s="85" t="s">
        <v>327</v>
      </c>
      <c r="D16" s="86"/>
      <c r="E16" s="86"/>
      <c r="F16" s="85"/>
      <c r="G16" s="85" t="s">
        <v>327</v>
      </c>
      <c r="H16" s="86"/>
      <c r="I16" s="86"/>
      <c r="J16" s="85"/>
    </row>
    <row r="17" spans="1:14" ht="15.75" thickBot="1" x14ac:dyDescent="0.3">
      <c r="A17" s="20"/>
      <c r="B17" s="128" t="s">
        <v>54</v>
      </c>
      <c r="C17" s="88" t="s">
        <v>327</v>
      </c>
      <c r="D17" s="75" t="s">
        <v>337</v>
      </c>
      <c r="E17" s="76">
        <v>51866344</v>
      </c>
      <c r="F17" s="77" t="s">
        <v>327</v>
      </c>
      <c r="G17" s="88" t="s">
        <v>327</v>
      </c>
      <c r="H17" s="74" t="s">
        <v>337</v>
      </c>
      <c r="I17" s="78">
        <v>59270662</v>
      </c>
      <c r="J17" s="79" t="s">
        <v>327</v>
      </c>
    </row>
    <row r="18" spans="1:14" ht="15.75" thickTop="1" x14ac:dyDescent="0.25">
      <c r="A18" s="20"/>
      <c r="B18" s="85"/>
      <c r="C18" s="85" t="s">
        <v>327</v>
      </c>
      <c r="D18" s="91"/>
      <c r="E18" s="91"/>
      <c r="F18" s="85"/>
      <c r="G18" s="85" t="s">
        <v>327</v>
      </c>
      <c r="H18" s="91"/>
      <c r="I18" s="91"/>
      <c r="J18" s="85"/>
    </row>
    <row r="19" spans="1:14" ht="25.5" x14ac:dyDescent="0.25">
      <c r="A19" s="20"/>
      <c r="B19" s="113" t="s">
        <v>988</v>
      </c>
      <c r="C19" s="70" t="s">
        <v>327</v>
      </c>
      <c r="D19" s="12"/>
      <c r="E19" s="12"/>
      <c r="F19" s="12"/>
      <c r="G19" s="70" t="s">
        <v>327</v>
      </c>
      <c r="H19" s="12"/>
      <c r="I19" s="12"/>
      <c r="J19" s="12"/>
    </row>
    <row r="20" spans="1:14" x14ac:dyDescent="0.25">
      <c r="A20" s="20"/>
      <c r="B20" s="100" t="s">
        <v>617</v>
      </c>
      <c r="C20" s="88" t="s">
        <v>327</v>
      </c>
      <c r="D20" s="75"/>
      <c r="E20" s="76">
        <v>8248000</v>
      </c>
      <c r="F20" s="77" t="s">
        <v>327</v>
      </c>
      <c r="G20" s="88" t="s">
        <v>327</v>
      </c>
      <c r="H20" s="74"/>
      <c r="I20" s="78">
        <v>8248000</v>
      </c>
      <c r="J20" s="79" t="s">
        <v>327</v>
      </c>
    </row>
    <row r="21" spans="1:14" x14ac:dyDescent="0.25">
      <c r="A21" s="20"/>
      <c r="B21" s="101" t="s">
        <v>64</v>
      </c>
      <c r="C21" s="70" t="s">
        <v>327</v>
      </c>
      <c r="D21" s="11"/>
      <c r="E21" s="81">
        <v>1777656</v>
      </c>
      <c r="F21" s="82" t="s">
        <v>327</v>
      </c>
      <c r="G21" s="70" t="s">
        <v>327</v>
      </c>
      <c r="H21" s="12"/>
      <c r="I21" s="83">
        <v>1454864</v>
      </c>
      <c r="J21" s="14" t="s">
        <v>327</v>
      </c>
    </row>
    <row r="22" spans="1:14" ht="15.75" thickBot="1" x14ac:dyDescent="0.3">
      <c r="A22" s="20"/>
      <c r="B22" s="100" t="s">
        <v>989</v>
      </c>
      <c r="C22" s="88" t="s">
        <v>327</v>
      </c>
      <c r="D22" s="75"/>
      <c r="E22" s="76">
        <v>41840688</v>
      </c>
      <c r="F22" s="77" t="s">
        <v>327</v>
      </c>
      <c r="G22" s="88" t="s">
        <v>327</v>
      </c>
      <c r="H22" s="74"/>
      <c r="I22" s="78">
        <v>49567798</v>
      </c>
      <c r="J22" s="79" t="s">
        <v>327</v>
      </c>
    </row>
    <row r="23" spans="1:14" x14ac:dyDescent="0.25">
      <c r="A23" s="20"/>
      <c r="B23" s="85"/>
      <c r="C23" s="85" t="s">
        <v>327</v>
      </c>
      <c r="D23" s="86"/>
      <c r="E23" s="86"/>
      <c r="F23" s="85"/>
      <c r="G23" s="85" t="s">
        <v>327</v>
      </c>
      <c r="H23" s="86"/>
      <c r="I23" s="86"/>
      <c r="J23" s="85"/>
    </row>
    <row r="24" spans="1:14" ht="26.25" thickBot="1" x14ac:dyDescent="0.3">
      <c r="A24" s="20"/>
      <c r="B24" s="129" t="s">
        <v>990</v>
      </c>
      <c r="C24" s="70" t="s">
        <v>327</v>
      </c>
      <c r="D24" s="11" t="s">
        <v>337</v>
      </c>
      <c r="E24" s="81">
        <v>51866344</v>
      </c>
      <c r="F24" s="82" t="s">
        <v>327</v>
      </c>
      <c r="G24" s="70" t="s">
        <v>327</v>
      </c>
      <c r="H24" s="12" t="s">
        <v>337</v>
      </c>
      <c r="I24" s="83">
        <v>59270662</v>
      </c>
      <c r="J24" s="14" t="s">
        <v>327</v>
      </c>
    </row>
    <row r="25" spans="1:14" ht="15.75" thickTop="1" x14ac:dyDescent="0.25">
      <c r="A25" s="20"/>
      <c r="B25" s="85"/>
      <c r="C25" s="85" t="s">
        <v>327</v>
      </c>
      <c r="D25" s="91"/>
      <c r="E25" s="91"/>
      <c r="F25" s="85"/>
      <c r="G25" s="85" t="s">
        <v>327</v>
      </c>
      <c r="H25" s="91"/>
      <c r="I25" s="91"/>
      <c r="J25" s="85"/>
    </row>
    <row r="26" spans="1:14" x14ac:dyDescent="0.25">
      <c r="A26" s="20"/>
      <c r="B26" s="24"/>
      <c r="C26" s="24"/>
      <c r="D26" s="24"/>
      <c r="E26" s="24"/>
      <c r="F26" s="24"/>
      <c r="G26" s="24"/>
      <c r="H26" s="24"/>
      <c r="I26" s="24"/>
      <c r="J26" s="24"/>
      <c r="K26" s="24"/>
      <c r="L26" s="24"/>
      <c r="M26" s="24"/>
      <c r="N26" s="24"/>
    </row>
    <row r="27" spans="1:14" x14ac:dyDescent="0.25">
      <c r="A27" s="20"/>
      <c r="B27" s="21" t="s">
        <v>991</v>
      </c>
      <c r="C27" s="21"/>
      <c r="D27" s="21"/>
      <c r="E27" s="21"/>
      <c r="F27" s="21"/>
      <c r="G27" s="21"/>
      <c r="H27" s="21"/>
      <c r="I27" s="21"/>
      <c r="J27" s="21"/>
      <c r="K27" s="21"/>
      <c r="L27" s="21"/>
      <c r="M27" s="21"/>
      <c r="N27" s="21"/>
    </row>
    <row r="28" spans="1:14" x14ac:dyDescent="0.25">
      <c r="A28" s="20"/>
      <c r="B28" s="21" t="s">
        <v>992</v>
      </c>
      <c r="C28" s="21"/>
      <c r="D28" s="21"/>
      <c r="E28" s="21"/>
      <c r="F28" s="21"/>
      <c r="G28" s="21"/>
      <c r="H28" s="21"/>
      <c r="I28" s="21"/>
      <c r="J28" s="21"/>
      <c r="K28" s="21"/>
      <c r="L28" s="21"/>
      <c r="M28" s="21"/>
      <c r="N28" s="21"/>
    </row>
    <row r="29" spans="1:14" ht="15.75" x14ac:dyDescent="0.25">
      <c r="A29" s="20"/>
      <c r="B29" s="94"/>
      <c r="C29" s="94"/>
      <c r="D29" s="94"/>
      <c r="E29" s="94"/>
      <c r="F29" s="94"/>
      <c r="G29" s="94"/>
      <c r="H29" s="94"/>
      <c r="I29" s="94"/>
      <c r="J29" s="94"/>
      <c r="K29" s="94"/>
      <c r="L29" s="94"/>
      <c r="M29" s="94"/>
      <c r="N29" s="94"/>
    </row>
    <row r="30" spans="1:14" x14ac:dyDescent="0.25">
      <c r="A30" s="20"/>
      <c r="B30" s="12"/>
      <c r="C30" s="12"/>
      <c r="D30" s="12"/>
      <c r="E30" s="12"/>
      <c r="F30" s="12"/>
      <c r="G30" s="12"/>
      <c r="H30" s="12"/>
      <c r="I30" s="12"/>
      <c r="J30" s="12"/>
      <c r="K30" s="12"/>
      <c r="L30" s="12"/>
      <c r="M30" s="12"/>
      <c r="N30" s="12"/>
    </row>
    <row r="31" spans="1:14" ht="15.75" thickBot="1" x14ac:dyDescent="0.3">
      <c r="A31" s="20"/>
      <c r="B31" s="70"/>
      <c r="C31" s="70" t="s">
        <v>327</v>
      </c>
      <c r="D31" s="92">
        <v>2013</v>
      </c>
      <c r="E31" s="92"/>
      <c r="F31" s="70"/>
      <c r="G31" s="70"/>
      <c r="H31" s="93">
        <v>2012</v>
      </c>
      <c r="I31" s="93"/>
      <c r="J31" s="70"/>
      <c r="K31" s="70"/>
      <c r="L31" s="93">
        <v>2011</v>
      </c>
      <c r="M31" s="93"/>
      <c r="N31" s="70"/>
    </row>
    <row r="32" spans="1:14" x14ac:dyDescent="0.25">
      <c r="A32" s="20"/>
      <c r="B32" s="112" t="s">
        <v>993</v>
      </c>
      <c r="C32" s="74" t="s">
        <v>327</v>
      </c>
      <c r="D32" s="74"/>
      <c r="E32" s="74"/>
      <c r="F32" s="74"/>
      <c r="G32" s="74"/>
      <c r="H32" s="74"/>
      <c r="I32" s="74"/>
      <c r="J32" s="74"/>
      <c r="K32" s="74"/>
      <c r="L32" s="74"/>
      <c r="M32" s="74"/>
      <c r="N32" s="74"/>
    </row>
    <row r="33" spans="1:14" ht="15.75" thickBot="1" x14ac:dyDescent="0.3">
      <c r="A33" s="20"/>
      <c r="B33" s="101" t="s">
        <v>994</v>
      </c>
      <c r="C33" s="12" t="s">
        <v>327</v>
      </c>
      <c r="D33" s="82" t="s">
        <v>337</v>
      </c>
      <c r="E33" s="95" t="s">
        <v>338</v>
      </c>
      <c r="F33" s="82" t="s">
        <v>327</v>
      </c>
      <c r="G33" s="12"/>
      <c r="H33" s="14" t="s">
        <v>337</v>
      </c>
      <c r="I33" s="96" t="s">
        <v>338</v>
      </c>
      <c r="J33" s="14" t="s">
        <v>327</v>
      </c>
      <c r="K33" s="12"/>
      <c r="L33" s="14" t="s">
        <v>337</v>
      </c>
      <c r="M33" s="96" t="s">
        <v>338</v>
      </c>
      <c r="N33" s="14" t="s">
        <v>327</v>
      </c>
    </row>
    <row r="34" spans="1:14" x14ac:dyDescent="0.25">
      <c r="A34" s="20"/>
      <c r="B34" s="85"/>
      <c r="C34" s="85" t="s">
        <v>327</v>
      </c>
      <c r="D34" s="86"/>
      <c r="E34" s="86"/>
      <c r="F34" s="85"/>
      <c r="G34" s="85"/>
      <c r="H34" s="86"/>
      <c r="I34" s="86"/>
      <c r="J34" s="85"/>
      <c r="K34" s="85"/>
      <c r="L34" s="86"/>
      <c r="M34" s="86"/>
      <c r="N34" s="85"/>
    </row>
    <row r="35" spans="1:14" ht="15.75" thickBot="1" x14ac:dyDescent="0.3">
      <c r="A35" s="20"/>
      <c r="B35" s="128" t="s">
        <v>995</v>
      </c>
      <c r="C35" s="88" t="s">
        <v>327</v>
      </c>
      <c r="D35" s="77"/>
      <c r="E35" s="99" t="s">
        <v>338</v>
      </c>
      <c r="F35" s="77" t="s">
        <v>327</v>
      </c>
      <c r="G35" s="88"/>
      <c r="H35" s="79"/>
      <c r="I35" s="84" t="s">
        <v>338</v>
      </c>
      <c r="J35" s="79" t="s">
        <v>327</v>
      </c>
      <c r="K35" s="88"/>
      <c r="L35" s="79"/>
      <c r="M35" s="84" t="s">
        <v>338</v>
      </c>
      <c r="N35" s="79" t="s">
        <v>327</v>
      </c>
    </row>
    <row r="36" spans="1:14" x14ac:dyDescent="0.25">
      <c r="A36" s="20"/>
      <c r="B36" s="85"/>
      <c r="C36" s="85" t="s">
        <v>327</v>
      </c>
      <c r="D36" s="86"/>
      <c r="E36" s="86"/>
      <c r="F36" s="85"/>
      <c r="G36" s="85"/>
      <c r="H36" s="86"/>
      <c r="I36" s="86"/>
      <c r="J36" s="85"/>
      <c r="K36" s="85"/>
      <c r="L36" s="86"/>
      <c r="M36" s="86"/>
      <c r="N36" s="85"/>
    </row>
    <row r="37" spans="1:14" x14ac:dyDescent="0.25">
      <c r="A37" s="20"/>
      <c r="B37" s="113" t="s">
        <v>962</v>
      </c>
      <c r="C37" s="70" t="s">
        <v>327</v>
      </c>
      <c r="D37" s="12"/>
      <c r="E37" s="12"/>
      <c r="F37" s="12"/>
      <c r="G37" s="70"/>
      <c r="H37" s="12"/>
      <c r="I37" s="12"/>
      <c r="J37" s="12"/>
      <c r="K37" s="70"/>
      <c r="L37" s="12"/>
      <c r="M37" s="12"/>
      <c r="N37" s="12"/>
    </row>
    <row r="38" spans="1:14" x14ac:dyDescent="0.25">
      <c r="A38" s="20"/>
      <c r="B38" s="100" t="s">
        <v>100</v>
      </c>
      <c r="C38" s="88" t="s">
        <v>327</v>
      </c>
      <c r="D38" s="75"/>
      <c r="E38" s="76">
        <v>292725</v>
      </c>
      <c r="F38" s="77" t="s">
        <v>327</v>
      </c>
      <c r="G38" s="88"/>
      <c r="H38" s="74"/>
      <c r="I38" s="78">
        <v>308797</v>
      </c>
      <c r="J38" s="79" t="s">
        <v>327</v>
      </c>
      <c r="K38" s="88"/>
      <c r="L38" s="74"/>
      <c r="M38" s="78">
        <v>294631</v>
      </c>
      <c r="N38" s="79" t="s">
        <v>327</v>
      </c>
    </row>
    <row r="39" spans="1:14" ht="15.75" thickBot="1" x14ac:dyDescent="0.3">
      <c r="A39" s="20"/>
      <c r="B39" s="101" t="s">
        <v>996</v>
      </c>
      <c r="C39" s="70" t="s">
        <v>327</v>
      </c>
      <c r="D39" s="11"/>
      <c r="E39" s="81">
        <v>395056</v>
      </c>
      <c r="F39" s="82" t="s">
        <v>327</v>
      </c>
      <c r="G39" s="70"/>
      <c r="H39" s="12"/>
      <c r="I39" s="83">
        <v>699646</v>
      </c>
      <c r="J39" s="14" t="s">
        <v>327</v>
      </c>
      <c r="K39" s="70"/>
      <c r="L39" s="12"/>
      <c r="M39" s="83">
        <v>319070</v>
      </c>
      <c r="N39" s="14" t="s">
        <v>327</v>
      </c>
    </row>
    <row r="40" spans="1:14" x14ac:dyDescent="0.25">
      <c r="A40" s="20"/>
      <c r="B40" s="85"/>
      <c r="C40" s="85" t="s">
        <v>327</v>
      </c>
      <c r="D40" s="86"/>
      <c r="E40" s="86"/>
      <c r="F40" s="85"/>
      <c r="G40" s="85"/>
      <c r="H40" s="86"/>
      <c r="I40" s="86"/>
      <c r="J40" s="85"/>
      <c r="K40" s="85"/>
      <c r="L40" s="86"/>
      <c r="M40" s="86"/>
      <c r="N40" s="85"/>
    </row>
    <row r="41" spans="1:14" ht="15.75" thickBot="1" x14ac:dyDescent="0.3">
      <c r="A41" s="20"/>
      <c r="B41" s="128" t="s">
        <v>997</v>
      </c>
      <c r="C41" s="88" t="s">
        <v>327</v>
      </c>
      <c r="D41" s="75"/>
      <c r="E41" s="76">
        <v>687781</v>
      </c>
      <c r="F41" s="77" t="s">
        <v>327</v>
      </c>
      <c r="G41" s="88"/>
      <c r="H41" s="74"/>
      <c r="I41" s="78">
        <v>1008443</v>
      </c>
      <c r="J41" s="79" t="s">
        <v>327</v>
      </c>
      <c r="K41" s="88"/>
      <c r="L41" s="74"/>
      <c r="M41" s="78">
        <v>613701</v>
      </c>
      <c r="N41" s="79" t="s">
        <v>327</v>
      </c>
    </row>
    <row r="42" spans="1:14" x14ac:dyDescent="0.25">
      <c r="A42" s="20"/>
      <c r="B42" s="85"/>
      <c r="C42" s="85" t="s">
        <v>327</v>
      </c>
      <c r="D42" s="86"/>
      <c r="E42" s="86"/>
      <c r="F42" s="85"/>
      <c r="G42" s="85"/>
      <c r="H42" s="86"/>
      <c r="I42" s="86"/>
      <c r="J42" s="85"/>
      <c r="K42" s="85"/>
      <c r="L42" s="86"/>
      <c r="M42" s="86"/>
      <c r="N42" s="85"/>
    </row>
    <row r="43" spans="1:14" ht="26.25" thickBot="1" x14ac:dyDescent="0.3">
      <c r="A43" s="20"/>
      <c r="B43" s="113" t="s">
        <v>998</v>
      </c>
      <c r="C43" s="70" t="s">
        <v>327</v>
      </c>
      <c r="D43" s="11"/>
      <c r="E43" s="89" t="s">
        <v>999</v>
      </c>
      <c r="F43" s="82" t="s">
        <v>340</v>
      </c>
      <c r="G43" s="70"/>
      <c r="H43" s="12"/>
      <c r="I43" s="90" t="s">
        <v>1000</v>
      </c>
      <c r="J43" s="14" t="s">
        <v>340</v>
      </c>
      <c r="K43" s="70"/>
      <c r="L43" s="12"/>
      <c r="M43" s="90" t="s">
        <v>1001</v>
      </c>
      <c r="N43" s="14" t="s">
        <v>340</v>
      </c>
    </row>
    <row r="44" spans="1:14" x14ac:dyDescent="0.25">
      <c r="A44" s="20"/>
      <c r="B44" s="85"/>
      <c r="C44" s="85" t="s">
        <v>327</v>
      </c>
      <c r="D44" s="86"/>
      <c r="E44" s="86"/>
      <c r="F44" s="85"/>
      <c r="G44" s="85"/>
      <c r="H44" s="86"/>
      <c r="I44" s="86"/>
      <c r="J44" s="85"/>
      <c r="K44" s="85"/>
      <c r="L44" s="86"/>
      <c r="M44" s="86"/>
      <c r="N44" s="85"/>
    </row>
    <row r="45" spans="1:14" ht="26.25" thickBot="1" x14ac:dyDescent="0.3">
      <c r="A45" s="20"/>
      <c r="B45" s="112" t="s">
        <v>1002</v>
      </c>
      <c r="C45" s="88" t="s">
        <v>327</v>
      </c>
      <c r="D45" s="75"/>
      <c r="E45" s="97" t="s">
        <v>1003</v>
      </c>
      <c r="F45" s="77" t="s">
        <v>340</v>
      </c>
      <c r="G45" s="88"/>
      <c r="H45" s="74"/>
      <c r="I45" s="78">
        <v>472279</v>
      </c>
      <c r="J45" s="79" t="s">
        <v>327</v>
      </c>
      <c r="K45" s="88"/>
      <c r="L45" s="74"/>
      <c r="M45" s="98" t="s">
        <v>1004</v>
      </c>
      <c r="N45" s="79" t="s">
        <v>340</v>
      </c>
    </row>
    <row r="46" spans="1:14" x14ac:dyDescent="0.25">
      <c r="A46" s="20"/>
      <c r="B46" s="85"/>
      <c r="C46" s="85" t="s">
        <v>327</v>
      </c>
      <c r="D46" s="86"/>
      <c r="E46" s="86"/>
      <c r="F46" s="85"/>
      <c r="G46" s="85"/>
      <c r="H46" s="86"/>
      <c r="I46" s="86"/>
      <c r="J46" s="85"/>
      <c r="K46" s="85"/>
      <c r="L46" s="86"/>
      <c r="M46" s="86"/>
      <c r="N46" s="85"/>
    </row>
    <row r="47" spans="1:14" ht="15.75" thickBot="1" x14ac:dyDescent="0.3">
      <c r="A47" s="20"/>
      <c r="B47" s="113" t="s">
        <v>133</v>
      </c>
      <c r="C47" s="70" t="s">
        <v>327</v>
      </c>
      <c r="D47" s="11" t="s">
        <v>337</v>
      </c>
      <c r="E47" s="89" t="s">
        <v>774</v>
      </c>
      <c r="F47" s="82" t="s">
        <v>340</v>
      </c>
      <c r="G47" s="70"/>
      <c r="H47" s="12" t="s">
        <v>337</v>
      </c>
      <c r="I47" s="90" t="s">
        <v>776</v>
      </c>
      <c r="J47" s="14" t="s">
        <v>340</v>
      </c>
      <c r="K47" s="70"/>
      <c r="L47" s="12" t="s">
        <v>337</v>
      </c>
      <c r="M47" s="90" t="s">
        <v>778</v>
      </c>
      <c r="N47" s="14" t="s">
        <v>340</v>
      </c>
    </row>
    <row r="48" spans="1:14" ht="15.75" thickTop="1" x14ac:dyDescent="0.25">
      <c r="A48" s="20"/>
      <c r="B48" s="85"/>
      <c r="C48" s="85" t="s">
        <v>327</v>
      </c>
      <c r="D48" s="91"/>
      <c r="E48" s="91"/>
      <c r="F48" s="85"/>
      <c r="G48" s="85"/>
      <c r="H48" s="91"/>
      <c r="I48" s="91"/>
      <c r="J48" s="85"/>
      <c r="K48" s="85"/>
      <c r="L48" s="91"/>
      <c r="M48" s="91"/>
      <c r="N48" s="85"/>
    </row>
    <row r="49" spans="1:14" x14ac:dyDescent="0.25">
      <c r="A49" s="20"/>
      <c r="B49" s="24"/>
      <c r="C49" s="24"/>
      <c r="D49" s="24"/>
      <c r="E49" s="24"/>
      <c r="F49" s="24"/>
      <c r="G49" s="24"/>
      <c r="H49" s="24"/>
      <c r="I49" s="24"/>
      <c r="J49" s="24"/>
      <c r="K49" s="24"/>
      <c r="L49" s="24"/>
      <c r="M49" s="24"/>
      <c r="N49" s="24"/>
    </row>
    <row r="50" spans="1:14" x14ac:dyDescent="0.25">
      <c r="A50" s="20"/>
      <c r="B50" s="21" t="s">
        <v>1005</v>
      </c>
      <c r="C50" s="21"/>
      <c r="D50" s="21"/>
      <c r="E50" s="21"/>
      <c r="F50" s="21"/>
      <c r="G50" s="21"/>
      <c r="H50" s="21"/>
      <c r="I50" s="21"/>
      <c r="J50" s="21"/>
      <c r="K50" s="21"/>
      <c r="L50" s="21"/>
      <c r="M50" s="21"/>
      <c r="N50" s="21"/>
    </row>
    <row r="51" spans="1:14" x14ac:dyDescent="0.25">
      <c r="A51" s="20"/>
      <c r="B51" s="21" t="s">
        <v>1006</v>
      </c>
      <c r="C51" s="21"/>
      <c r="D51" s="21"/>
      <c r="E51" s="21"/>
      <c r="F51" s="21"/>
      <c r="G51" s="21"/>
      <c r="H51" s="21"/>
      <c r="I51" s="21"/>
      <c r="J51" s="21"/>
      <c r="K51" s="21"/>
      <c r="L51" s="21"/>
      <c r="M51" s="21"/>
      <c r="N51" s="21"/>
    </row>
    <row r="52" spans="1:14" ht="15.75" x14ac:dyDescent="0.25">
      <c r="A52" s="20"/>
      <c r="B52" s="94"/>
      <c r="C52" s="94"/>
      <c r="D52" s="94"/>
      <c r="E52" s="94"/>
      <c r="F52" s="94"/>
      <c r="G52" s="94"/>
      <c r="H52" s="94"/>
      <c r="I52" s="94"/>
      <c r="J52" s="94"/>
      <c r="K52" s="94"/>
      <c r="L52" s="94"/>
      <c r="M52" s="94"/>
      <c r="N52" s="94"/>
    </row>
    <row r="53" spans="1:14" x14ac:dyDescent="0.25">
      <c r="A53" s="20"/>
      <c r="B53" s="12"/>
      <c r="C53" s="12"/>
      <c r="D53" s="12"/>
      <c r="E53" s="12"/>
      <c r="F53" s="12"/>
      <c r="G53" s="12"/>
      <c r="H53" s="12"/>
      <c r="I53" s="12"/>
      <c r="J53" s="12"/>
      <c r="K53" s="12"/>
      <c r="L53" s="12"/>
      <c r="M53" s="12"/>
      <c r="N53" s="12"/>
    </row>
    <row r="54" spans="1:14" ht="15.75" thickBot="1" x14ac:dyDescent="0.3">
      <c r="A54" s="20"/>
      <c r="B54" s="70"/>
      <c r="C54" s="70" t="s">
        <v>327</v>
      </c>
      <c r="D54" s="92">
        <v>2013</v>
      </c>
      <c r="E54" s="92"/>
      <c r="F54" s="70"/>
      <c r="G54" s="70"/>
      <c r="H54" s="93">
        <v>2012</v>
      </c>
      <c r="I54" s="93"/>
      <c r="J54" s="70"/>
      <c r="K54" s="70"/>
      <c r="L54" s="93">
        <v>2011</v>
      </c>
      <c r="M54" s="93"/>
      <c r="N54" s="70"/>
    </row>
    <row r="55" spans="1:14" x14ac:dyDescent="0.25">
      <c r="A55" s="20"/>
      <c r="B55" s="73" t="s">
        <v>163</v>
      </c>
      <c r="C55" s="74" t="s">
        <v>327</v>
      </c>
      <c r="D55" s="74"/>
      <c r="E55" s="74"/>
      <c r="F55" s="74"/>
      <c r="G55" s="74"/>
      <c r="H55" s="74"/>
      <c r="I55" s="74"/>
      <c r="J55" s="74"/>
      <c r="K55" s="74"/>
      <c r="L55" s="74"/>
      <c r="M55" s="74"/>
      <c r="N55" s="74"/>
    </row>
    <row r="56" spans="1:14" x14ac:dyDescent="0.25">
      <c r="A56" s="20"/>
      <c r="B56" s="101" t="s">
        <v>133</v>
      </c>
      <c r="C56" s="12" t="s">
        <v>327</v>
      </c>
      <c r="D56" s="11" t="s">
        <v>337</v>
      </c>
      <c r="E56" s="89" t="s">
        <v>774</v>
      </c>
      <c r="F56" s="82" t="s">
        <v>340</v>
      </c>
      <c r="G56" s="12"/>
      <c r="H56" s="12" t="s">
        <v>337</v>
      </c>
      <c r="I56" s="90" t="s">
        <v>776</v>
      </c>
      <c r="J56" s="14" t="s">
        <v>340</v>
      </c>
      <c r="K56" s="12"/>
      <c r="L56" s="12" t="s">
        <v>337</v>
      </c>
      <c r="M56" s="90" t="s">
        <v>778</v>
      </c>
      <c r="N56" s="14" t="s">
        <v>340</v>
      </c>
    </row>
    <row r="57" spans="1:14" ht="38.25" x14ac:dyDescent="0.25">
      <c r="A57" s="20"/>
      <c r="B57" s="100" t="s">
        <v>1007</v>
      </c>
      <c r="C57" s="74" t="s">
        <v>327</v>
      </c>
      <c r="D57" s="74"/>
      <c r="E57" s="74"/>
      <c r="F57" s="74"/>
      <c r="G57" s="74"/>
      <c r="H57" s="74"/>
      <c r="I57" s="74"/>
      <c r="J57" s="74"/>
      <c r="K57" s="74"/>
      <c r="L57" s="74"/>
      <c r="M57" s="74"/>
      <c r="N57" s="74"/>
    </row>
    <row r="58" spans="1:14" ht="25.5" x14ac:dyDescent="0.25">
      <c r="A58" s="20"/>
      <c r="B58" s="102" t="s">
        <v>1008</v>
      </c>
      <c r="C58" s="12" t="s">
        <v>327</v>
      </c>
      <c r="D58" s="11"/>
      <c r="E58" s="81">
        <v>6601165</v>
      </c>
      <c r="F58" s="82" t="s">
        <v>327</v>
      </c>
      <c r="G58" s="12"/>
      <c r="H58" s="12"/>
      <c r="I58" s="90" t="s">
        <v>1009</v>
      </c>
      <c r="J58" s="14" t="s">
        <v>340</v>
      </c>
      <c r="K58" s="12"/>
      <c r="L58" s="12"/>
      <c r="M58" s="83">
        <v>14845785</v>
      </c>
      <c r="N58" s="14" t="s">
        <v>327</v>
      </c>
    </row>
    <row r="59" spans="1:14" x14ac:dyDescent="0.25">
      <c r="A59" s="20"/>
      <c r="B59" s="114" t="s">
        <v>155</v>
      </c>
      <c r="C59" s="74" t="s">
        <v>327</v>
      </c>
      <c r="D59" s="75"/>
      <c r="E59" s="76">
        <v>130686</v>
      </c>
      <c r="F59" s="77" t="s">
        <v>327</v>
      </c>
      <c r="G59" s="74"/>
      <c r="H59" s="74"/>
      <c r="I59" s="78">
        <v>306421</v>
      </c>
      <c r="J59" s="79" t="s">
        <v>327</v>
      </c>
      <c r="K59" s="74"/>
      <c r="L59" s="79"/>
      <c r="M59" s="84" t="s">
        <v>338</v>
      </c>
      <c r="N59" s="79" t="s">
        <v>327</v>
      </c>
    </row>
    <row r="60" spans="1:14" x14ac:dyDescent="0.25">
      <c r="A60" s="20"/>
      <c r="B60" s="102" t="s">
        <v>178</v>
      </c>
      <c r="C60" s="12" t="s">
        <v>327</v>
      </c>
      <c r="D60" s="12"/>
      <c r="E60" s="12"/>
      <c r="F60" s="12"/>
      <c r="G60" s="12"/>
      <c r="H60" s="12"/>
      <c r="I60" s="12"/>
      <c r="J60" s="12"/>
      <c r="K60" s="12"/>
      <c r="L60" s="12"/>
      <c r="M60" s="12"/>
      <c r="N60" s="12"/>
    </row>
    <row r="61" spans="1:14" ht="25.5" x14ac:dyDescent="0.25">
      <c r="A61" s="20"/>
      <c r="B61" s="103" t="s">
        <v>181</v>
      </c>
      <c r="C61" s="74" t="s">
        <v>327</v>
      </c>
      <c r="D61" s="75"/>
      <c r="E61" s="76">
        <v>85943</v>
      </c>
      <c r="F61" s="77" t="s">
        <v>327</v>
      </c>
      <c r="G61" s="74"/>
      <c r="H61" s="74"/>
      <c r="I61" s="98" t="s">
        <v>1010</v>
      </c>
      <c r="J61" s="79" t="s">
        <v>340</v>
      </c>
      <c r="K61" s="74"/>
      <c r="L61" s="74"/>
      <c r="M61" s="78">
        <v>373920</v>
      </c>
      <c r="N61" s="79" t="s">
        <v>327</v>
      </c>
    </row>
    <row r="62" spans="1:14" ht="26.25" thickBot="1" x14ac:dyDescent="0.3">
      <c r="A62" s="20"/>
      <c r="B62" s="130" t="s">
        <v>1011</v>
      </c>
      <c r="C62" s="12" t="s">
        <v>327</v>
      </c>
      <c r="D62" s="11"/>
      <c r="E62" s="81">
        <v>322792</v>
      </c>
      <c r="F62" s="82" t="s">
        <v>327</v>
      </c>
      <c r="G62" s="12"/>
      <c r="H62" s="12"/>
      <c r="I62" s="83">
        <v>187422</v>
      </c>
      <c r="J62" s="14" t="s">
        <v>327</v>
      </c>
      <c r="K62" s="12"/>
      <c r="L62" s="12"/>
      <c r="M62" s="83">
        <v>341801</v>
      </c>
      <c r="N62" s="14" t="s">
        <v>327</v>
      </c>
    </row>
    <row r="63" spans="1:14" x14ac:dyDescent="0.25">
      <c r="A63" s="20"/>
      <c r="B63" s="85"/>
      <c r="C63" s="85" t="s">
        <v>327</v>
      </c>
      <c r="D63" s="86"/>
      <c r="E63" s="86"/>
      <c r="F63" s="85"/>
      <c r="G63" s="85"/>
      <c r="H63" s="86"/>
      <c r="I63" s="86"/>
      <c r="J63" s="85"/>
      <c r="K63" s="85"/>
      <c r="L63" s="86"/>
      <c r="M63" s="86"/>
      <c r="N63" s="85"/>
    </row>
    <row r="64" spans="1:14" ht="26.25" thickBot="1" x14ac:dyDescent="0.3">
      <c r="A64" s="20"/>
      <c r="B64" s="131" t="s">
        <v>1012</v>
      </c>
      <c r="C64" s="88" t="s">
        <v>327</v>
      </c>
      <c r="D64" s="75"/>
      <c r="E64" s="97" t="s">
        <v>1013</v>
      </c>
      <c r="F64" s="77" t="s">
        <v>340</v>
      </c>
      <c r="G64" s="88"/>
      <c r="H64" s="74"/>
      <c r="I64" s="98" t="s">
        <v>1014</v>
      </c>
      <c r="J64" s="79" t="s">
        <v>340</v>
      </c>
      <c r="K64" s="88"/>
      <c r="L64" s="74"/>
      <c r="M64" s="78">
        <v>102020</v>
      </c>
      <c r="N64" s="79" t="s">
        <v>327</v>
      </c>
    </row>
    <row r="65" spans="1:14" x14ac:dyDescent="0.25">
      <c r="A65" s="20"/>
      <c r="B65" s="85"/>
      <c r="C65" s="85" t="s">
        <v>327</v>
      </c>
      <c r="D65" s="86"/>
      <c r="E65" s="86"/>
      <c r="F65" s="85"/>
      <c r="G65" s="85"/>
      <c r="H65" s="86"/>
      <c r="I65" s="86"/>
      <c r="J65" s="85"/>
      <c r="K65" s="85"/>
      <c r="L65" s="86"/>
      <c r="M65" s="86"/>
      <c r="N65" s="85"/>
    </row>
    <row r="66" spans="1:14" x14ac:dyDescent="0.25">
      <c r="A66" s="20"/>
      <c r="B66" s="80" t="s">
        <v>184</v>
      </c>
      <c r="C66" s="70" t="s">
        <v>327</v>
      </c>
      <c r="D66" s="12"/>
      <c r="E66" s="12"/>
      <c r="F66" s="12"/>
      <c r="G66" s="70"/>
      <c r="H66" s="12"/>
      <c r="I66" s="12"/>
      <c r="J66" s="12"/>
      <c r="K66" s="70"/>
      <c r="L66" s="12"/>
      <c r="M66" s="12"/>
      <c r="N66" s="12"/>
    </row>
    <row r="67" spans="1:14" ht="15.75" thickBot="1" x14ac:dyDescent="0.3">
      <c r="A67" s="20"/>
      <c r="B67" s="100" t="s">
        <v>1015</v>
      </c>
      <c r="C67" s="88" t="s">
        <v>327</v>
      </c>
      <c r="D67" s="75"/>
      <c r="E67" s="97" t="s">
        <v>1016</v>
      </c>
      <c r="F67" s="77" t="s">
        <v>340</v>
      </c>
      <c r="G67" s="88"/>
      <c r="H67" s="79"/>
      <c r="I67" s="84" t="s">
        <v>338</v>
      </c>
      <c r="J67" s="79" t="s">
        <v>327</v>
      </c>
      <c r="K67" s="88"/>
      <c r="L67" s="79"/>
      <c r="M67" s="84" t="s">
        <v>338</v>
      </c>
      <c r="N67" s="79" t="s">
        <v>327</v>
      </c>
    </row>
    <row r="68" spans="1:14" x14ac:dyDescent="0.25">
      <c r="A68" s="20"/>
      <c r="B68" s="85"/>
      <c r="C68" s="85" t="s">
        <v>327</v>
      </c>
      <c r="D68" s="86"/>
      <c r="E68" s="86"/>
      <c r="F68" s="85"/>
      <c r="G68" s="85"/>
      <c r="H68" s="86"/>
      <c r="I68" s="86"/>
      <c r="J68" s="85"/>
      <c r="K68" s="85"/>
      <c r="L68" s="86"/>
      <c r="M68" s="86"/>
      <c r="N68" s="85"/>
    </row>
    <row r="69" spans="1:14" ht="26.25" thickBot="1" x14ac:dyDescent="0.3">
      <c r="A69" s="20"/>
      <c r="B69" s="132" t="s">
        <v>1017</v>
      </c>
      <c r="C69" s="70" t="s">
        <v>327</v>
      </c>
      <c r="D69" s="11"/>
      <c r="E69" s="89" t="s">
        <v>1016</v>
      </c>
      <c r="F69" s="82" t="s">
        <v>340</v>
      </c>
      <c r="G69" s="70"/>
      <c r="H69" s="14"/>
      <c r="I69" s="96" t="s">
        <v>338</v>
      </c>
      <c r="J69" s="14" t="s">
        <v>327</v>
      </c>
      <c r="K69" s="70"/>
      <c r="L69" s="14"/>
      <c r="M69" s="96" t="s">
        <v>338</v>
      </c>
      <c r="N69" s="14" t="s">
        <v>327</v>
      </c>
    </row>
    <row r="70" spans="1:14" x14ac:dyDescent="0.25">
      <c r="A70" s="20"/>
      <c r="B70" s="85"/>
      <c r="C70" s="85" t="s">
        <v>327</v>
      </c>
      <c r="D70" s="86"/>
      <c r="E70" s="86"/>
      <c r="F70" s="85"/>
      <c r="G70" s="85"/>
      <c r="H70" s="86"/>
      <c r="I70" s="86"/>
      <c r="J70" s="85"/>
      <c r="K70" s="85"/>
      <c r="L70" s="86"/>
      <c r="M70" s="86"/>
      <c r="N70" s="85"/>
    </row>
    <row r="71" spans="1:14" x14ac:dyDescent="0.25">
      <c r="A71" s="20"/>
      <c r="B71" s="73" t="s">
        <v>200</v>
      </c>
      <c r="C71" s="88" t="s">
        <v>327</v>
      </c>
      <c r="D71" s="74"/>
      <c r="E71" s="74"/>
      <c r="F71" s="74"/>
      <c r="G71" s="88"/>
      <c r="H71" s="74"/>
      <c r="I71" s="74"/>
      <c r="J71" s="74"/>
      <c r="K71" s="88"/>
      <c r="L71" s="74"/>
      <c r="M71" s="74"/>
      <c r="N71" s="74"/>
    </row>
    <row r="72" spans="1:14" ht="26.25" thickBot="1" x14ac:dyDescent="0.3">
      <c r="A72" s="20"/>
      <c r="B72" s="101" t="s">
        <v>1018</v>
      </c>
      <c r="C72" s="70" t="s">
        <v>327</v>
      </c>
      <c r="D72" s="82"/>
      <c r="E72" s="95" t="s">
        <v>338</v>
      </c>
      <c r="F72" s="82" t="s">
        <v>327</v>
      </c>
      <c r="G72" s="70"/>
      <c r="H72" s="14"/>
      <c r="I72" s="96" t="s">
        <v>338</v>
      </c>
      <c r="J72" s="14" t="s">
        <v>327</v>
      </c>
      <c r="K72" s="70"/>
      <c r="L72" s="14"/>
      <c r="M72" s="96" t="s">
        <v>338</v>
      </c>
      <c r="N72" s="14" t="s">
        <v>327</v>
      </c>
    </row>
    <row r="73" spans="1:14" x14ac:dyDescent="0.25">
      <c r="A73" s="20"/>
      <c r="B73" s="85"/>
      <c r="C73" s="85" t="s">
        <v>327</v>
      </c>
      <c r="D73" s="86"/>
      <c r="E73" s="86"/>
      <c r="F73" s="85"/>
      <c r="G73" s="85"/>
      <c r="H73" s="86"/>
      <c r="I73" s="86"/>
      <c r="J73" s="85"/>
      <c r="K73" s="85"/>
      <c r="L73" s="86"/>
      <c r="M73" s="86"/>
      <c r="N73" s="85"/>
    </row>
    <row r="74" spans="1:14" ht="26.25" thickBot="1" x14ac:dyDescent="0.3">
      <c r="A74" s="20"/>
      <c r="B74" s="131" t="s">
        <v>1019</v>
      </c>
      <c r="C74" s="88" t="s">
        <v>327</v>
      </c>
      <c r="D74" s="77"/>
      <c r="E74" s="99" t="s">
        <v>338</v>
      </c>
      <c r="F74" s="77" t="s">
        <v>327</v>
      </c>
      <c r="G74" s="88"/>
      <c r="H74" s="79"/>
      <c r="I74" s="84" t="s">
        <v>338</v>
      </c>
      <c r="J74" s="79" t="s">
        <v>327</v>
      </c>
      <c r="K74" s="88"/>
      <c r="L74" s="79"/>
      <c r="M74" s="84" t="s">
        <v>338</v>
      </c>
      <c r="N74" s="79" t="s">
        <v>327</v>
      </c>
    </row>
    <row r="75" spans="1:14" x14ac:dyDescent="0.25">
      <c r="A75" s="20"/>
      <c r="B75" s="85"/>
      <c r="C75" s="85" t="s">
        <v>327</v>
      </c>
      <c r="D75" s="86"/>
      <c r="E75" s="86"/>
      <c r="F75" s="85"/>
      <c r="G75" s="85"/>
      <c r="H75" s="86"/>
      <c r="I75" s="86"/>
      <c r="J75" s="85"/>
      <c r="K75" s="85"/>
      <c r="L75" s="86"/>
      <c r="M75" s="86"/>
      <c r="N75" s="85"/>
    </row>
    <row r="76" spans="1:14" ht="25.5" x14ac:dyDescent="0.25">
      <c r="A76" s="20"/>
      <c r="B76" s="132" t="s">
        <v>207</v>
      </c>
      <c r="C76" s="70" t="s">
        <v>327</v>
      </c>
      <c r="D76" s="11"/>
      <c r="E76" s="89" t="s">
        <v>1020</v>
      </c>
      <c r="F76" s="82" t="s">
        <v>340</v>
      </c>
      <c r="G76" s="70"/>
      <c r="H76" s="12"/>
      <c r="I76" s="90" t="s">
        <v>1014</v>
      </c>
      <c r="J76" s="14" t="s">
        <v>340</v>
      </c>
      <c r="K76" s="70"/>
      <c r="L76" s="12"/>
      <c r="M76" s="83">
        <v>102020</v>
      </c>
      <c r="N76" s="14" t="s">
        <v>327</v>
      </c>
    </row>
    <row r="77" spans="1:14" x14ac:dyDescent="0.25">
      <c r="A77" s="20"/>
      <c r="B77" s="73" t="s">
        <v>232</v>
      </c>
      <c r="C77" s="88" t="s">
        <v>327</v>
      </c>
      <c r="D77" s="74"/>
      <c r="E77" s="74"/>
      <c r="F77" s="74"/>
      <c r="G77" s="88"/>
      <c r="H77" s="74"/>
      <c r="I77" s="74"/>
      <c r="J77" s="74"/>
      <c r="K77" s="88"/>
      <c r="L77" s="74"/>
      <c r="M77" s="74"/>
      <c r="N77" s="74"/>
    </row>
    <row r="78" spans="1:14" ht="15.75" thickBot="1" x14ac:dyDescent="0.3">
      <c r="A78" s="20"/>
      <c r="B78" s="101" t="s">
        <v>1021</v>
      </c>
      <c r="C78" s="70" t="s">
        <v>327</v>
      </c>
      <c r="D78" s="11"/>
      <c r="E78" s="81">
        <v>2382695</v>
      </c>
      <c r="F78" s="82" t="s">
        <v>327</v>
      </c>
      <c r="G78" s="70"/>
      <c r="H78" s="12"/>
      <c r="I78" s="83">
        <v>2965508</v>
      </c>
      <c r="J78" s="14" t="s">
        <v>327</v>
      </c>
      <c r="K78" s="70"/>
      <c r="L78" s="12"/>
      <c r="M78" s="83">
        <v>2863488</v>
      </c>
      <c r="N78" s="14" t="s">
        <v>327</v>
      </c>
    </row>
    <row r="79" spans="1:14" x14ac:dyDescent="0.25">
      <c r="A79" s="20"/>
      <c r="B79" s="85"/>
      <c r="C79" s="85" t="s">
        <v>327</v>
      </c>
      <c r="D79" s="86"/>
      <c r="E79" s="86"/>
      <c r="F79" s="85"/>
      <c r="G79" s="85"/>
      <c r="H79" s="86"/>
      <c r="I79" s="86"/>
      <c r="J79" s="85"/>
      <c r="K79" s="85"/>
      <c r="L79" s="86"/>
      <c r="M79" s="86"/>
      <c r="N79" s="85"/>
    </row>
    <row r="80" spans="1:14" ht="15.75" thickBot="1" x14ac:dyDescent="0.3">
      <c r="A80" s="20"/>
      <c r="B80" s="100" t="s">
        <v>1022</v>
      </c>
      <c r="C80" s="88" t="s">
        <v>327</v>
      </c>
      <c r="D80" s="75" t="s">
        <v>337</v>
      </c>
      <c r="E80" s="76">
        <v>1734335</v>
      </c>
      <c r="F80" s="77" t="s">
        <v>327</v>
      </c>
      <c r="G80" s="88"/>
      <c r="H80" s="74" t="s">
        <v>337</v>
      </c>
      <c r="I80" s="78">
        <v>2382695</v>
      </c>
      <c r="J80" s="79" t="s">
        <v>327</v>
      </c>
      <c r="K80" s="88"/>
      <c r="L80" s="74" t="s">
        <v>337</v>
      </c>
      <c r="M80" s="78">
        <v>2965508</v>
      </c>
      <c r="N80" s="79" t="s">
        <v>327</v>
      </c>
    </row>
    <row r="81" spans="1:14" ht="15.75" thickTop="1" x14ac:dyDescent="0.25">
      <c r="A81" s="20"/>
      <c r="B81" s="85"/>
      <c r="C81" s="85" t="s">
        <v>327</v>
      </c>
      <c r="D81" s="91"/>
      <c r="E81" s="91"/>
      <c r="F81" s="85"/>
      <c r="G81" s="85"/>
      <c r="H81" s="91"/>
      <c r="I81" s="91"/>
      <c r="J81" s="85"/>
      <c r="K81" s="85"/>
      <c r="L81" s="91"/>
      <c r="M81" s="91"/>
      <c r="N81" s="85"/>
    </row>
    <row r="82" spans="1:14" ht="25.5" x14ac:dyDescent="0.25">
      <c r="A82" s="20"/>
      <c r="B82" s="113" t="s">
        <v>211</v>
      </c>
      <c r="C82" s="70" t="s">
        <v>327</v>
      </c>
      <c r="D82" s="12"/>
      <c r="E82" s="12"/>
      <c r="F82" s="12"/>
      <c r="G82" s="70"/>
      <c r="H82" s="12"/>
      <c r="I82" s="12"/>
      <c r="J82" s="12"/>
      <c r="K82" s="70"/>
      <c r="L82" s="12"/>
      <c r="M82" s="12"/>
      <c r="N82" s="12"/>
    </row>
    <row r="83" spans="1:14" ht="15.75" thickBot="1" x14ac:dyDescent="0.3">
      <c r="A83" s="20"/>
      <c r="B83" s="100" t="s">
        <v>1023</v>
      </c>
      <c r="C83" s="88" t="s">
        <v>327</v>
      </c>
      <c r="D83" s="77" t="s">
        <v>337</v>
      </c>
      <c r="E83" s="99" t="s">
        <v>338</v>
      </c>
      <c r="F83" s="77" t="s">
        <v>327</v>
      </c>
      <c r="G83" s="88"/>
      <c r="H83" s="79" t="s">
        <v>337</v>
      </c>
      <c r="I83" s="84" t="s">
        <v>338</v>
      </c>
      <c r="J83" s="79" t="s">
        <v>327</v>
      </c>
      <c r="K83" s="88"/>
      <c r="L83" s="79" t="s">
        <v>337</v>
      </c>
      <c r="M83" s="84" t="s">
        <v>338</v>
      </c>
      <c r="N83" s="79" t="s">
        <v>327</v>
      </c>
    </row>
    <row r="84" spans="1:14" ht="15.75" thickTop="1" x14ac:dyDescent="0.25">
      <c r="A84" s="20"/>
      <c r="B84" s="85"/>
      <c r="C84" s="85" t="s">
        <v>327</v>
      </c>
      <c r="D84" s="91"/>
      <c r="E84" s="91"/>
      <c r="F84" s="85"/>
      <c r="G84" s="85"/>
      <c r="H84" s="91"/>
      <c r="I84" s="91"/>
      <c r="J84" s="85"/>
      <c r="K84" s="85"/>
      <c r="L84" s="91"/>
      <c r="M84" s="91"/>
      <c r="N84" s="85"/>
    </row>
    <row r="85" spans="1:14" ht="26.25" thickBot="1" x14ac:dyDescent="0.3">
      <c r="A85" s="20"/>
      <c r="B85" s="101" t="s">
        <v>1024</v>
      </c>
      <c r="C85" s="70" t="s">
        <v>327</v>
      </c>
      <c r="D85" s="82" t="s">
        <v>337</v>
      </c>
      <c r="E85" s="95" t="s">
        <v>338</v>
      </c>
      <c r="F85" s="82" t="s">
        <v>327</v>
      </c>
      <c r="G85" s="70"/>
      <c r="H85" s="14" t="s">
        <v>337</v>
      </c>
      <c r="I85" s="96" t="s">
        <v>338</v>
      </c>
      <c r="J85" s="14" t="s">
        <v>327</v>
      </c>
      <c r="K85" s="70"/>
      <c r="L85" s="14" t="s">
        <v>337</v>
      </c>
      <c r="M85" s="96" t="s">
        <v>338</v>
      </c>
      <c r="N85" s="14" t="s">
        <v>327</v>
      </c>
    </row>
    <row r="86" spans="1:14" ht="15.75" thickTop="1" x14ac:dyDescent="0.25">
      <c r="A86" s="20"/>
      <c r="B86" s="85"/>
      <c r="C86" s="85" t="s">
        <v>327</v>
      </c>
      <c r="D86" s="91"/>
      <c r="E86" s="91"/>
      <c r="F86" s="85"/>
      <c r="G86" s="85"/>
      <c r="H86" s="91"/>
      <c r="I86" s="91"/>
      <c r="J86" s="85"/>
      <c r="K86" s="85"/>
      <c r="L86" s="91"/>
      <c r="M86" s="91"/>
      <c r="N86" s="85"/>
    </row>
  </sheetData>
  <mergeCells count="27">
    <mergeCell ref="B52:N52"/>
    <mergeCell ref="B9:N9"/>
    <mergeCell ref="B26:N26"/>
    <mergeCell ref="B27:N27"/>
    <mergeCell ref="B28:N28"/>
    <mergeCell ref="B29:N29"/>
    <mergeCell ref="B49:N49"/>
    <mergeCell ref="A1:A2"/>
    <mergeCell ref="B1:N1"/>
    <mergeCell ref="B2:N2"/>
    <mergeCell ref="B3:N3"/>
    <mergeCell ref="A4:A86"/>
    <mergeCell ref="B4:N4"/>
    <mergeCell ref="B5:N5"/>
    <mergeCell ref="B6:N6"/>
    <mergeCell ref="B7:N7"/>
    <mergeCell ref="B8:N8"/>
    <mergeCell ref="D11:E11"/>
    <mergeCell ref="H11:I11"/>
    <mergeCell ref="D31:E31"/>
    <mergeCell ref="H31:I31"/>
    <mergeCell ref="L31:M31"/>
    <mergeCell ref="D54:E54"/>
    <mergeCell ref="H54:I54"/>
    <mergeCell ref="L54:M54"/>
    <mergeCell ref="B50:N50"/>
    <mergeCell ref="B51:N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2</v>
      </c>
    </row>
    <row r="2" spans="1:3" ht="30" x14ac:dyDescent="0.25">
      <c r="A2" s="4" t="s">
        <v>77</v>
      </c>
      <c r="B2" s="5" t="s">
        <v>6</v>
      </c>
      <c r="C2" s="5" t="s">
        <v>6</v>
      </c>
    </row>
    <row r="3" spans="1:3" x14ac:dyDescent="0.25">
      <c r="A3" s="3" t="s">
        <v>78</v>
      </c>
      <c r="B3" s="8">
        <v>5680689</v>
      </c>
      <c r="C3" s="8">
        <v>6015636</v>
      </c>
    </row>
    <row r="4" spans="1:3" x14ac:dyDescent="0.25">
      <c r="A4" s="3" t="s">
        <v>79</v>
      </c>
      <c r="B4" s="5" t="s">
        <v>51</v>
      </c>
      <c r="C4" s="5" t="s">
        <v>51</v>
      </c>
    </row>
    <row r="5" spans="1:3" x14ac:dyDescent="0.25">
      <c r="A5" s="3" t="s">
        <v>80</v>
      </c>
      <c r="B5" s="7">
        <v>1000000</v>
      </c>
      <c r="C5" s="7">
        <v>1000000</v>
      </c>
    </row>
    <row r="6" spans="1:3" x14ac:dyDescent="0.25">
      <c r="A6" s="3" t="s">
        <v>81</v>
      </c>
      <c r="B6" s="5" t="s">
        <v>51</v>
      </c>
      <c r="C6" s="5" t="s">
        <v>51</v>
      </c>
    </row>
    <row r="7" spans="1:3" x14ac:dyDescent="0.25">
      <c r="A7" s="3" t="s">
        <v>82</v>
      </c>
      <c r="B7" s="5" t="s">
        <v>51</v>
      </c>
      <c r="C7" s="5" t="s">
        <v>51</v>
      </c>
    </row>
    <row r="8" spans="1:3" x14ac:dyDescent="0.25">
      <c r="A8" s="3" t="s">
        <v>83</v>
      </c>
      <c r="B8" s="10">
        <v>0.01</v>
      </c>
      <c r="C8" s="10">
        <v>0.01</v>
      </c>
    </row>
    <row r="9" spans="1:3" x14ac:dyDescent="0.25">
      <c r="A9" s="3" t="s">
        <v>84</v>
      </c>
      <c r="B9" s="7">
        <v>100000000</v>
      </c>
      <c r="C9" s="7">
        <v>100000000</v>
      </c>
    </row>
    <row r="10" spans="1:3" x14ac:dyDescent="0.25">
      <c r="A10" s="3" t="s">
        <v>85</v>
      </c>
      <c r="B10" s="7">
        <v>38786680</v>
      </c>
      <c r="C10" s="7">
        <v>38491819</v>
      </c>
    </row>
    <row r="11" spans="1:3" x14ac:dyDescent="0.25">
      <c r="A11" s="3" t="s">
        <v>86</v>
      </c>
      <c r="B11" s="7">
        <v>38774975</v>
      </c>
      <c r="C11" s="7">
        <v>38480114</v>
      </c>
    </row>
    <row r="12" spans="1:3" x14ac:dyDescent="0.25">
      <c r="A12" s="3" t="s">
        <v>87</v>
      </c>
      <c r="B12" s="7">
        <v>11705</v>
      </c>
      <c r="C12" s="7">
        <v>117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9" t="s">
        <v>1025</v>
      </c>
      <c r="B1" s="9" t="s">
        <v>1</v>
      </c>
      <c r="C1" s="9"/>
      <c r="D1" s="9"/>
      <c r="E1" s="9"/>
    </row>
    <row r="2" spans="1:5" ht="15" customHeight="1" x14ac:dyDescent="0.25">
      <c r="A2" s="9"/>
      <c r="B2" s="9" t="s">
        <v>2</v>
      </c>
      <c r="C2" s="9"/>
      <c r="D2" s="9"/>
      <c r="E2" s="9"/>
    </row>
    <row r="3" spans="1:5" ht="15" customHeight="1" x14ac:dyDescent="0.25">
      <c r="A3" s="4" t="s">
        <v>223</v>
      </c>
      <c r="B3" s="19" t="s">
        <v>6</v>
      </c>
      <c r="C3" s="19"/>
      <c r="D3" s="19"/>
      <c r="E3" s="19"/>
    </row>
    <row r="4" spans="1:5" ht="15" customHeight="1" x14ac:dyDescent="0.25">
      <c r="A4" s="20" t="s">
        <v>1026</v>
      </c>
      <c r="B4" s="19" t="s">
        <v>6</v>
      </c>
      <c r="C4" s="19"/>
      <c r="D4" s="19"/>
      <c r="E4" s="19"/>
    </row>
    <row r="5" spans="1:5" x14ac:dyDescent="0.25">
      <c r="A5" s="20"/>
      <c r="B5" s="23" t="s">
        <v>228</v>
      </c>
      <c r="C5" s="23"/>
      <c r="D5" s="23"/>
      <c r="E5" s="23"/>
    </row>
    <row r="6" spans="1:5" ht="51" customHeight="1" x14ac:dyDescent="0.25">
      <c r="A6" s="20"/>
      <c r="B6" s="22" t="s">
        <v>229</v>
      </c>
      <c r="C6" s="22"/>
      <c r="D6" s="22"/>
      <c r="E6" s="22"/>
    </row>
    <row r="7" spans="1:5" ht="15" customHeight="1" x14ac:dyDescent="0.25">
      <c r="A7" s="20" t="s">
        <v>1027</v>
      </c>
      <c r="B7" s="19" t="s">
        <v>6</v>
      </c>
      <c r="C7" s="19"/>
      <c r="D7" s="19"/>
      <c r="E7" s="19"/>
    </row>
    <row r="8" spans="1:5" x14ac:dyDescent="0.25">
      <c r="A8" s="20"/>
      <c r="B8" s="23" t="s">
        <v>230</v>
      </c>
      <c r="C8" s="23"/>
      <c r="D8" s="23"/>
      <c r="E8" s="23"/>
    </row>
    <row r="9" spans="1:5" ht="140.25" customHeight="1" x14ac:dyDescent="0.25">
      <c r="A9" s="20"/>
      <c r="B9" s="22" t="s">
        <v>231</v>
      </c>
      <c r="C9" s="22"/>
      <c r="D9" s="22"/>
      <c r="E9" s="22"/>
    </row>
    <row r="10" spans="1:5" ht="15" customHeight="1" x14ac:dyDescent="0.25">
      <c r="A10" s="20" t="s">
        <v>1028</v>
      </c>
      <c r="B10" s="19" t="s">
        <v>6</v>
      </c>
      <c r="C10" s="19"/>
      <c r="D10" s="19"/>
      <c r="E10" s="19"/>
    </row>
    <row r="11" spans="1:5" x14ac:dyDescent="0.25">
      <c r="A11" s="20"/>
      <c r="B11" s="23" t="s">
        <v>232</v>
      </c>
      <c r="C11" s="23"/>
      <c r="D11" s="23"/>
      <c r="E11" s="23"/>
    </row>
    <row r="12" spans="1:5" ht="89.25" customHeight="1" x14ac:dyDescent="0.25">
      <c r="A12" s="20"/>
      <c r="B12" s="22" t="s">
        <v>233</v>
      </c>
      <c r="C12" s="22"/>
      <c r="D12" s="22"/>
      <c r="E12" s="22"/>
    </row>
    <row r="13" spans="1:5" ht="15" customHeight="1" x14ac:dyDescent="0.25">
      <c r="A13" s="20" t="s">
        <v>1029</v>
      </c>
      <c r="B13" s="19" t="s">
        <v>6</v>
      </c>
      <c r="C13" s="19"/>
      <c r="D13" s="19"/>
      <c r="E13" s="19"/>
    </row>
    <row r="14" spans="1:5" x14ac:dyDescent="0.25">
      <c r="A14" s="20"/>
      <c r="B14" s="23" t="s">
        <v>234</v>
      </c>
      <c r="C14" s="23"/>
      <c r="D14" s="23"/>
      <c r="E14" s="23"/>
    </row>
    <row r="15" spans="1:5" ht="25.5" customHeight="1" x14ac:dyDescent="0.25">
      <c r="A15" s="20"/>
      <c r="B15" s="22" t="s">
        <v>235</v>
      </c>
      <c r="C15" s="22"/>
      <c r="D15" s="22"/>
      <c r="E15" s="22"/>
    </row>
    <row r="16" spans="1:5" ht="153" customHeight="1" x14ac:dyDescent="0.25">
      <c r="A16" s="20"/>
      <c r="B16" s="22" t="s">
        <v>236</v>
      </c>
      <c r="C16" s="22"/>
      <c r="D16" s="22"/>
      <c r="E16" s="22"/>
    </row>
    <row r="17" spans="1:5" ht="51" customHeight="1" x14ac:dyDescent="0.25">
      <c r="A17" s="20"/>
      <c r="B17" s="22" t="s">
        <v>237</v>
      </c>
      <c r="C17" s="22"/>
      <c r="D17" s="22"/>
      <c r="E17" s="22"/>
    </row>
    <row r="18" spans="1:5" ht="140.25" customHeight="1" x14ac:dyDescent="0.25">
      <c r="A18" s="20"/>
      <c r="B18" s="22" t="s">
        <v>238</v>
      </c>
      <c r="C18" s="22"/>
      <c r="D18" s="22"/>
      <c r="E18" s="22"/>
    </row>
    <row r="19" spans="1:5" x14ac:dyDescent="0.25">
      <c r="A19" s="20"/>
      <c r="B19" s="24"/>
      <c r="C19" s="24"/>
      <c r="D19" s="24"/>
      <c r="E19" s="24"/>
    </row>
    <row r="20" spans="1:5" ht="63.75" customHeight="1" x14ac:dyDescent="0.25">
      <c r="A20" s="20"/>
      <c r="B20" s="22" t="s">
        <v>239</v>
      </c>
      <c r="C20" s="22"/>
      <c r="D20" s="22"/>
      <c r="E20" s="22"/>
    </row>
    <row r="21" spans="1:5" ht="38.25" customHeight="1" x14ac:dyDescent="0.25">
      <c r="A21" s="20"/>
      <c r="B21" s="22" t="s">
        <v>240</v>
      </c>
      <c r="C21" s="22"/>
      <c r="D21" s="22"/>
      <c r="E21" s="22"/>
    </row>
    <row r="22" spans="1:5" ht="76.5" customHeight="1" x14ac:dyDescent="0.25">
      <c r="A22" s="20"/>
      <c r="B22" s="22" t="s">
        <v>241</v>
      </c>
      <c r="C22" s="22"/>
      <c r="D22" s="22"/>
      <c r="E22" s="22"/>
    </row>
    <row r="23" spans="1:5" ht="102" customHeight="1" x14ac:dyDescent="0.25">
      <c r="A23" s="20"/>
      <c r="B23" s="22" t="s">
        <v>242</v>
      </c>
      <c r="C23" s="22"/>
      <c r="D23" s="22"/>
      <c r="E23" s="22"/>
    </row>
    <row r="24" spans="1:5" ht="38.25" customHeight="1" x14ac:dyDescent="0.25">
      <c r="A24" s="20"/>
      <c r="B24" s="22" t="s">
        <v>243</v>
      </c>
      <c r="C24" s="22"/>
      <c r="D24" s="22"/>
      <c r="E24" s="22"/>
    </row>
    <row r="25" spans="1:5" ht="15" customHeight="1" x14ac:dyDescent="0.25">
      <c r="A25" s="20" t="s">
        <v>1030</v>
      </c>
      <c r="B25" s="19" t="s">
        <v>6</v>
      </c>
      <c r="C25" s="19"/>
      <c r="D25" s="19"/>
      <c r="E25" s="19"/>
    </row>
    <row r="26" spans="1:5" x14ac:dyDescent="0.25">
      <c r="A26" s="20"/>
      <c r="B26" s="23" t="s">
        <v>45</v>
      </c>
      <c r="C26" s="23"/>
      <c r="D26" s="23"/>
      <c r="E26" s="23"/>
    </row>
    <row r="27" spans="1:5" ht="63.75" customHeight="1" x14ac:dyDescent="0.25">
      <c r="A27" s="20"/>
      <c r="B27" s="22" t="s">
        <v>244</v>
      </c>
      <c r="C27" s="22"/>
      <c r="D27" s="22"/>
      <c r="E27" s="22"/>
    </row>
    <row r="28" spans="1:5" ht="15" customHeight="1" x14ac:dyDescent="0.25">
      <c r="A28" s="20" t="s">
        <v>1031</v>
      </c>
      <c r="B28" s="19" t="s">
        <v>6</v>
      </c>
      <c r="C28" s="19"/>
      <c r="D28" s="19"/>
      <c r="E28" s="19"/>
    </row>
    <row r="29" spans="1:5" x14ac:dyDescent="0.25">
      <c r="A29" s="20"/>
      <c r="B29" s="23" t="s">
        <v>245</v>
      </c>
      <c r="C29" s="23"/>
      <c r="D29" s="23"/>
      <c r="E29" s="23"/>
    </row>
    <row r="30" spans="1:5" ht="38.25" customHeight="1" x14ac:dyDescent="0.25">
      <c r="A30" s="20"/>
      <c r="B30" s="22" t="s">
        <v>246</v>
      </c>
      <c r="C30" s="22"/>
      <c r="D30" s="22"/>
      <c r="E30" s="22"/>
    </row>
    <row r="31" spans="1:5" ht="38.25" customHeight="1" x14ac:dyDescent="0.25">
      <c r="A31" s="20"/>
      <c r="B31" s="22" t="s">
        <v>247</v>
      </c>
      <c r="C31" s="22"/>
      <c r="D31" s="22"/>
      <c r="E31" s="22"/>
    </row>
    <row r="32" spans="1:5" ht="63.75" customHeight="1" x14ac:dyDescent="0.25">
      <c r="A32" s="20"/>
      <c r="B32" s="22" t="s">
        <v>248</v>
      </c>
      <c r="C32" s="22"/>
      <c r="D32" s="22"/>
      <c r="E32" s="22"/>
    </row>
    <row r="33" spans="1:5" ht="76.5" customHeight="1" x14ac:dyDescent="0.25">
      <c r="A33" s="20"/>
      <c r="B33" s="22" t="s">
        <v>249</v>
      </c>
      <c r="C33" s="22"/>
      <c r="D33" s="22"/>
      <c r="E33" s="22"/>
    </row>
    <row r="34" spans="1:5" ht="51" customHeight="1" x14ac:dyDescent="0.25">
      <c r="A34" s="20"/>
      <c r="B34" s="22" t="s">
        <v>1032</v>
      </c>
      <c r="C34" s="22"/>
      <c r="D34" s="22"/>
      <c r="E34" s="22"/>
    </row>
    <row r="35" spans="1:5" ht="153" customHeight="1" x14ac:dyDescent="0.25">
      <c r="A35" s="20"/>
      <c r="B35" s="22" t="s">
        <v>251</v>
      </c>
      <c r="C35" s="22"/>
      <c r="D35" s="22"/>
      <c r="E35" s="22"/>
    </row>
    <row r="36" spans="1:5" x14ac:dyDescent="0.25">
      <c r="A36" s="20"/>
      <c r="B36" s="24"/>
      <c r="C36" s="24"/>
      <c r="D36" s="24"/>
      <c r="E36" s="24"/>
    </row>
    <row r="37" spans="1:5" ht="76.5" customHeight="1" x14ac:dyDescent="0.25">
      <c r="A37" s="20"/>
      <c r="B37" s="22" t="s">
        <v>252</v>
      </c>
      <c r="C37" s="22"/>
      <c r="D37" s="22"/>
      <c r="E37" s="22"/>
    </row>
    <row r="38" spans="1:5" ht="38.25" customHeight="1" x14ac:dyDescent="0.25">
      <c r="A38" s="20"/>
      <c r="B38" s="22" t="s">
        <v>253</v>
      </c>
      <c r="C38" s="22"/>
      <c r="D38" s="22"/>
      <c r="E38" s="22"/>
    </row>
    <row r="39" spans="1:5" ht="15" customHeight="1" x14ac:dyDescent="0.25">
      <c r="A39" s="20" t="s">
        <v>1033</v>
      </c>
      <c r="B39" s="19" t="s">
        <v>6</v>
      </c>
      <c r="C39" s="19"/>
      <c r="D39" s="19"/>
      <c r="E39" s="19"/>
    </row>
    <row r="40" spans="1:5" x14ac:dyDescent="0.25">
      <c r="A40" s="20"/>
      <c r="B40" s="23" t="s">
        <v>254</v>
      </c>
      <c r="C40" s="23"/>
      <c r="D40" s="23"/>
      <c r="E40" s="23"/>
    </row>
    <row r="41" spans="1:5" ht="38.25" customHeight="1" x14ac:dyDescent="0.25">
      <c r="A41" s="20"/>
      <c r="B41" s="22" t="s">
        <v>255</v>
      </c>
      <c r="C41" s="22"/>
      <c r="D41" s="22"/>
      <c r="E41" s="22"/>
    </row>
    <row r="42" spans="1:5" ht="63.75" customHeight="1" x14ac:dyDescent="0.25">
      <c r="A42" s="20"/>
      <c r="B42" s="22" t="s">
        <v>256</v>
      </c>
      <c r="C42" s="22"/>
      <c r="D42" s="22"/>
      <c r="E42" s="22"/>
    </row>
    <row r="43" spans="1:5" ht="153" customHeight="1" x14ac:dyDescent="0.25">
      <c r="A43" s="20"/>
      <c r="B43" s="22" t="s">
        <v>257</v>
      </c>
      <c r="C43" s="22"/>
      <c r="D43" s="22"/>
      <c r="E43" s="22"/>
    </row>
    <row r="44" spans="1:5" x14ac:dyDescent="0.25">
      <c r="A44" s="20"/>
      <c r="B44" s="24"/>
      <c r="C44" s="24"/>
      <c r="D44" s="24"/>
      <c r="E44" s="24"/>
    </row>
    <row r="45" spans="1:5" ht="153" customHeight="1" x14ac:dyDescent="0.25">
      <c r="A45" s="20"/>
      <c r="B45" s="22" t="s">
        <v>258</v>
      </c>
      <c r="C45" s="22"/>
      <c r="D45" s="22"/>
      <c r="E45" s="22"/>
    </row>
    <row r="46" spans="1:5" ht="127.5" customHeight="1" x14ac:dyDescent="0.25">
      <c r="A46" s="20"/>
      <c r="B46" s="22" t="s">
        <v>259</v>
      </c>
      <c r="C46" s="22"/>
      <c r="D46" s="22"/>
      <c r="E46" s="22"/>
    </row>
    <row r="47" spans="1:5" x14ac:dyDescent="0.25">
      <c r="A47" s="20"/>
      <c r="B47" s="24"/>
      <c r="C47" s="24"/>
      <c r="D47" s="24"/>
      <c r="E47" s="24"/>
    </row>
    <row r="48" spans="1:5" ht="216.75" x14ac:dyDescent="0.25">
      <c r="A48" s="20"/>
      <c r="B48" s="12"/>
      <c r="C48" s="16">
        <v>-1</v>
      </c>
      <c r="D48" s="16" t="s">
        <v>260</v>
      </c>
    </row>
    <row r="49" spans="1:5" x14ac:dyDescent="0.25">
      <c r="A49" s="20"/>
      <c r="B49" s="26"/>
      <c r="C49" s="26"/>
      <c r="D49" s="26"/>
      <c r="E49" s="26"/>
    </row>
    <row r="50" spans="1:5" ht="267.75" x14ac:dyDescent="0.25">
      <c r="A50" s="20"/>
      <c r="B50" s="12"/>
      <c r="C50" s="16">
        <v>-2</v>
      </c>
      <c r="D50" s="16" t="s">
        <v>261</v>
      </c>
    </row>
    <row r="51" spans="1:5" ht="25.5" customHeight="1" x14ac:dyDescent="0.25">
      <c r="A51" s="20"/>
      <c r="B51" s="22" t="s">
        <v>262</v>
      </c>
      <c r="C51" s="22"/>
      <c r="D51" s="22"/>
      <c r="E51" s="22"/>
    </row>
    <row r="52" spans="1:5" x14ac:dyDescent="0.25">
      <c r="A52" s="20"/>
      <c r="B52" s="26"/>
      <c r="C52" s="26"/>
      <c r="D52" s="26"/>
      <c r="E52" s="26"/>
    </row>
    <row r="53" spans="1:5" ht="63.75" x14ac:dyDescent="0.25">
      <c r="A53" s="20"/>
      <c r="B53" s="12"/>
      <c r="C53" s="16" t="s">
        <v>263</v>
      </c>
      <c r="D53" s="17"/>
      <c r="E53" s="16" t="s">
        <v>264</v>
      </c>
    </row>
    <row r="54" spans="1:5" x14ac:dyDescent="0.25">
      <c r="A54" s="20"/>
      <c r="B54" s="26"/>
      <c r="C54" s="26"/>
      <c r="D54" s="26"/>
      <c r="E54" s="26"/>
    </row>
    <row r="55" spans="1:5" ht="25.5" x14ac:dyDescent="0.25">
      <c r="A55" s="20"/>
      <c r="B55" s="12"/>
      <c r="C55" s="16" t="s">
        <v>263</v>
      </c>
      <c r="D55" s="17"/>
      <c r="E55" s="16" t="s">
        <v>265</v>
      </c>
    </row>
    <row r="56" spans="1:5" x14ac:dyDescent="0.25">
      <c r="A56" s="20"/>
      <c r="B56" s="26"/>
      <c r="C56" s="26"/>
      <c r="D56" s="26"/>
      <c r="E56" s="26"/>
    </row>
    <row r="57" spans="1:5" ht="38.25" x14ac:dyDescent="0.25">
      <c r="A57" s="20"/>
      <c r="B57" s="12"/>
      <c r="C57" s="16" t="s">
        <v>263</v>
      </c>
      <c r="D57" s="17"/>
      <c r="E57" s="16" t="s">
        <v>266</v>
      </c>
    </row>
    <row r="58" spans="1:5" x14ac:dyDescent="0.25">
      <c r="A58" s="20"/>
      <c r="B58" s="26"/>
      <c r="C58" s="26"/>
      <c r="D58" s="26"/>
      <c r="E58" s="26"/>
    </row>
    <row r="59" spans="1:5" ht="51" x14ac:dyDescent="0.25">
      <c r="A59" s="20"/>
      <c r="B59" s="12"/>
      <c r="C59" s="16" t="s">
        <v>263</v>
      </c>
      <c r="D59" s="17"/>
      <c r="E59" s="16" t="s">
        <v>267</v>
      </c>
    </row>
    <row r="60" spans="1:5" x14ac:dyDescent="0.25">
      <c r="A60" s="20"/>
      <c r="B60" s="26"/>
      <c r="C60" s="26"/>
      <c r="D60" s="26"/>
      <c r="E60" s="26"/>
    </row>
    <row r="61" spans="1:5" ht="25.5" x14ac:dyDescent="0.25">
      <c r="A61" s="20"/>
      <c r="B61" s="12"/>
      <c r="C61" s="16" t="s">
        <v>263</v>
      </c>
      <c r="D61" s="17"/>
      <c r="E61" s="16" t="s">
        <v>268</v>
      </c>
    </row>
    <row r="62" spans="1:5" x14ac:dyDescent="0.25">
      <c r="A62" s="20"/>
      <c r="B62" s="26"/>
      <c r="C62" s="26"/>
      <c r="D62" s="26"/>
      <c r="E62" s="26"/>
    </row>
    <row r="63" spans="1:5" ht="25.5" x14ac:dyDescent="0.25">
      <c r="A63" s="20"/>
      <c r="B63" s="12"/>
      <c r="C63" s="16" t="s">
        <v>263</v>
      </c>
      <c r="D63" s="17"/>
      <c r="E63" s="16" t="s">
        <v>269</v>
      </c>
    </row>
    <row r="64" spans="1:5" x14ac:dyDescent="0.25">
      <c r="A64" s="20"/>
      <c r="B64" s="26"/>
      <c r="C64" s="26"/>
      <c r="D64" s="26"/>
      <c r="E64" s="26"/>
    </row>
    <row r="65" spans="1:5" ht="38.25" x14ac:dyDescent="0.25">
      <c r="A65" s="20"/>
      <c r="B65" s="12"/>
      <c r="C65" s="16" t="s">
        <v>263</v>
      </c>
      <c r="D65" s="17"/>
      <c r="E65" s="16" t="s">
        <v>270</v>
      </c>
    </row>
    <row r="66" spans="1:5" x14ac:dyDescent="0.25">
      <c r="A66" s="20"/>
      <c r="B66" s="26"/>
      <c r="C66" s="26"/>
      <c r="D66" s="26"/>
      <c r="E66" s="26"/>
    </row>
    <row r="67" spans="1:5" ht="51" x14ac:dyDescent="0.25">
      <c r="A67" s="20"/>
      <c r="B67" s="12"/>
      <c r="C67" s="16" t="s">
        <v>263</v>
      </c>
      <c r="D67" s="17"/>
      <c r="E67" s="16" t="s">
        <v>271</v>
      </c>
    </row>
    <row r="68" spans="1:5" x14ac:dyDescent="0.25">
      <c r="A68" s="20"/>
      <c r="B68" s="24"/>
      <c r="C68" s="24"/>
      <c r="D68" s="24"/>
      <c r="E68" s="24"/>
    </row>
    <row r="69" spans="1:5" ht="76.5" customHeight="1" x14ac:dyDescent="0.25">
      <c r="A69" s="20"/>
      <c r="B69" s="22" t="s">
        <v>272</v>
      </c>
      <c r="C69" s="22"/>
      <c r="D69" s="22"/>
      <c r="E69" s="22"/>
    </row>
    <row r="70" spans="1:5" ht="63.75" customHeight="1" x14ac:dyDescent="0.25">
      <c r="A70" s="20"/>
      <c r="B70" s="22" t="s">
        <v>273</v>
      </c>
      <c r="C70" s="22"/>
      <c r="D70" s="22"/>
      <c r="E70" s="22"/>
    </row>
    <row r="71" spans="1:5" ht="89.25" customHeight="1" x14ac:dyDescent="0.25">
      <c r="A71" s="20"/>
      <c r="B71" s="22" t="s">
        <v>274</v>
      </c>
      <c r="C71" s="22"/>
      <c r="D71" s="22"/>
      <c r="E71" s="22"/>
    </row>
    <row r="72" spans="1:5" ht="15" customHeight="1" x14ac:dyDescent="0.25">
      <c r="A72" s="20" t="s">
        <v>1034</v>
      </c>
      <c r="B72" s="19" t="s">
        <v>6</v>
      </c>
      <c r="C72" s="19"/>
      <c r="D72" s="19"/>
      <c r="E72" s="19"/>
    </row>
    <row r="73" spans="1:5" x14ac:dyDescent="0.25">
      <c r="A73" s="20"/>
      <c r="B73" s="19"/>
      <c r="C73" s="19"/>
      <c r="D73" s="19"/>
      <c r="E73" s="19"/>
    </row>
    <row r="74" spans="1:5" x14ac:dyDescent="0.25">
      <c r="A74" s="20"/>
      <c r="B74" s="109" t="s">
        <v>275</v>
      </c>
      <c r="C74" s="109"/>
      <c r="D74" s="109"/>
      <c r="E74" s="109"/>
    </row>
    <row r="75" spans="1:5" x14ac:dyDescent="0.25">
      <c r="A75" s="20"/>
      <c r="B75" s="19"/>
      <c r="C75" s="19"/>
      <c r="D75" s="19"/>
      <c r="E75" s="19"/>
    </row>
    <row r="76" spans="1:5" ht="76.5" customHeight="1" x14ac:dyDescent="0.25">
      <c r="A76" s="20"/>
      <c r="B76" s="25" t="s">
        <v>276</v>
      </c>
      <c r="C76" s="25"/>
      <c r="D76" s="25"/>
      <c r="E76" s="25"/>
    </row>
    <row r="77" spans="1:5" x14ac:dyDescent="0.25">
      <c r="A77" s="20"/>
      <c r="B77" s="19"/>
      <c r="C77" s="19"/>
      <c r="D77" s="19"/>
      <c r="E77" s="19"/>
    </row>
    <row r="78" spans="1:5" ht="25.5" customHeight="1" x14ac:dyDescent="0.25">
      <c r="A78" s="20"/>
      <c r="B78" s="25" t="s">
        <v>277</v>
      </c>
      <c r="C78" s="25"/>
      <c r="D78" s="25"/>
      <c r="E78" s="25"/>
    </row>
    <row r="79" spans="1:5" ht="15" customHeight="1" x14ac:dyDescent="0.25">
      <c r="A79" s="20" t="s">
        <v>1035</v>
      </c>
      <c r="B79" s="19" t="s">
        <v>6</v>
      </c>
      <c r="C79" s="19"/>
      <c r="D79" s="19"/>
      <c r="E79" s="19"/>
    </row>
    <row r="80" spans="1:5" x14ac:dyDescent="0.25">
      <c r="A80" s="20"/>
      <c r="B80" s="23" t="s">
        <v>278</v>
      </c>
      <c r="C80" s="23"/>
      <c r="D80" s="23"/>
      <c r="E80" s="23"/>
    </row>
    <row r="81" spans="1:5" ht="114.75" customHeight="1" x14ac:dyDescent="0.25">
      <c r="A81" s="20"/>
      <c r="B81" s="22" t="s">
        <v>279</v>
      </c>
      <c r="C81" s="22"/>
      <c r="D81" s="22"/>
      <c r="E81" s="22"/>
    </row>
    <row r="82" spans="1:5" ht="15" customHeight="1" x14ac:dyDescent="0.25">
      <c r="A82" s="20" t="s">
        <v>1036</v>
      </c>
      <c r="B82" s="19" t="s">
        <v>6</v>
      </c>
      <c r="C82" s="19"/>
      <c r="D82" s="19"/>
      <c r="E82" s="19"/>
    </row>
    <row r="83" spans="1:5" x14ac:dyDescent="0.25">
      <c r="A83" s="20"/>
      <c r="B83" s="23" t="s">
        <v>280</v>
      </c>
      <c r="C83" s="23"/>
      <c r="D83" s="23"/>
      <c r="E83" s="23"/>
    </row>
    <row r="84" spans="1:5" ht="102" customHeight="1" x14ac:dyDescent="0.25">
      <c r="A84" s="20"/>
      <c r="B84" s="22" t="s">
        <v>281</v>
      </c>
      <c r="C84" s="22"/>
      <c r="D84" s="22"/>
      <c r="E84" s="22"/>
    </row>
    <row r="85" spans="1:5" ht="51" customHeight="1" x14ac:dyDescent="0.25">
      <c r="A85" s="20"/>
      <c r="B85" s="22" t="s">
        <v>282</v>
      </c>
      <c r="C85" s="22"/>
      <c r="D85" s="22"/>
      <c r="E85" s="22"/>
    </row>
    <row r="86" spans="1:5" ht="15" customHeight="1" x14ac:dyDescent="0.25">
      <c r="A86" s="20" t="s">
        <v>561</v>
      </c>
      <c r="B86" s="19" t="s">
        <v>6</v>
      </c>
      <c r="C86" s="19"/>
      <c r="D86" s="19"/>
      <c r="E86" s="19"/>
    </row>
    <row r="87" spans="1:5" x14ac:dyDescent="0.25">
      <c r="A87" s="20"/>
      <c r="B87" s="23" t="s">
        <v>283</v>
      </c>
      <c r="C87" s="23"/>
      <c r="D87" s="23"/>
      <c r="E87" s="23"/>
    </row>
    <row r="88" spans="1:5" ht="76.5" customHeight="1" x14ac:dyDescent="0.25">
      <c r="A88" s="20"/>
      <c r="B88" s="22" t="s">
        <v>284</v>
      </c>
      <c r="C88" s="22"/>
      <c r="D88" s="22"/>
      <c r="E88" s="22"/>
    </row>
    <row r="89" spans="1:5" ht="15" customHeight="1" x14ac:dyDescent="0.25">
      <c r="A89" s="20" t="s">
        <v>1037</v>
      </c>
      <c r="B89" s="19" t="s">
        <v>6</v>
      </c>
      <c r="C89" s="19"/>
      <c r="D89" s="19"/>
      <c r="E89" s="19"/>
    </row>
    <row r="90" spans="1:5" x14ac:dyDescent="0.25">
      <c r="A90" s="20"/>
      <c r="B90" s="23" t="s">
        <v>285</v>
      </c>
      <c r="C90" s="23"/>
      <c r="D90" s="23"/>
      <c r="E90" s="23"/>
    </row>
    <row r="91" spans="1:5" ht="51" customHeight="1" x14ac:dyDescent="0.25">
      <c r="A91" s="20"/>
      <c r="B91" s="22" t="s">
        <v>286</v>
      </c>
      <c r="C91" s="22"/>
      <c r="D91" s="22"/>
      <c r="E91" s="22"/>
    </row>
    <row r="92" spans="1:5" ht="15" customHeight="1" x14ac:dyDescent="0.25">
      <c r="A92" s="20" t="s">
        <v>1038</v>
      </c>
      <c r="B92" s="19" t="s">
        <v>6</v>
      </c>
      <c r="C92" s="19"/>
      <c r="D92" s="19"/>
      <c r="E92" s="19"/>
    </row>
    <row r="93" spans="1:5" x14ac:dyDescent="0.25">
      <c r="A93" s="20"/>
      <c r="B93" s="19"/>
      <c r="C93" s="19"/>
      <c r="D93" s="19"/>
      <c r="E93" s="19"/>
    </row>
    <row r="94" spans="1:5" x14ac:dyDescent="0.25">
      <c r="A94" s="20"/>
      <c r="B94" s="109" t="s">
        <v>287</v>
      </c>
      <c r="C94" s="109"/>
      <c r="D94" s="109"/>
      <c r="E94" s="109"/>
    </row>
    <row r="95" spans="1:5" x14ac:dyDescent="0.25">
      <c r="A95" s="20"/>
      <c r="B95" s="19"/>
      <c r="C95" s="19"/>
      <c r="D95" s="19"/>
      <c r="E95" s="19"/>
    </row>
    <row r="96" spans="1:5" ht="76.5" customHeight="1" x14ac:dyDescent="0.25">
      <c r="A96" s="20"/>
      <c r="B96" s="25" t="s">
        <v>288</v>
      </c>
      <c r="C96" s="25"/>
      <c r="D96" s="25"/>
      <c r="E96" s="25"/>
    </row>
    <row r="97" spans="1:5" ht="15" customHeight="1" x14ac:dyDescent="0.25">
      <c r="A97" s="20" t="s">
        <v>646</v>
      </c>
      <c r="B97" s="19" t="s">
        <v>6</v>
      </c>
      <c r="C97" s="19"/>
      <c r="D97" s="19"/>
      <c r="E97" s="19"/>
    </row>
    <row r="98" spans="1:5" x14ac:dyDescent="0.25">
      <c r="A98" s="20"/>
      <c r="B98" s="23" t="s">
        <v>289</v>
      </c>
      <c r="C98" s="23"/>
      <c r="D98" s="23"/>
      <c r="E98" s="23"/>
    </row>
    <row r="99" spans="1:5" ht="102" customHeight="1" x14ac:dyDescent="0.25">
      <c r="A99" s="20"/>
      <c r="B99" s="22" t="s">
        <v>290</v>
      </c>
      <c r="C99" s="22"/>
      <c r="D99" s="22"/>
      <c r="E99" s="22"/>
    </row>
    <row r="100" spans="1:5" ht="63.75" customHeight="1" x14ac:dyDescent="0.25">
      <c r="A100" s="20"/>
      <c r="B100" s="22" t="s">
        <v>291</v>
      </c>
      <c r="C100" s="22"/>
      <c r="D100" s="22"/>
      <c r="E100" s="22"/>
    </row>
    <row r="101" spans="1:5" ht="25.5" customHeight="1" x14ac:dyDescent="0.25">
      <c r="A101" s="20"/>
      <c r="B101" s="22" t="s">
        <v>292</v>
      </c>
      <c r="C101" s="22"/>
      <c r="D101" s="22"/>
      <c r="E101" s="22"/>
    </row>
    <row r="102" spans="1:5" ht="38.25" customHeight="1" x14ac:dyDescent="0.25">
      <c r="A102" s="20"/>
      <c r="B102" s="22" t="s">
        <v>293</v>
      </c>
      <c r="C102" s="22"/>
      <c r="D102" s="22"/>
      <c r="E102" s="22"/>
    </row>
    <row r="103" spans="1:5" ht="63.75" customHeight="1" x14ac:dyDescent="0.25">
      <c r="A103" s="20"/>
      <c r="B103" s="22" t="s">
        <v>294</v>
      </c>
      <c r="C103" s="22"/>
      <c r="D103" s="22"/>
      <c r="E103" s="22"/>
    </row>
    <row r="104" spans="1:5" ht="15" customHeight="1" x14ac:dyDescent="0.25">
      <c r="A104" s="20" t="s">
        <v>833</v>
      </c>
      <c r="B104" s="19" t="s">
        <v>6</v>
      </c>
      <c r="C104" s="19"/>
      <c r="D104" s="19"/>
      <c r="E104" s="19"/>
    </row>
    <row r="105" spans="1:5" x14ac:dyDescent="0.25">
      <c r="A105" s="20"/>
      <c r="B105" s="23" t="s">
        <v>295</v>
      </c>
      <c r="C105" s="23"/>
      <c r="D105" s="23"/>
      <c r="E105" s="23"/>
    </row>
    <row r="106" spans="1:5" ht="102" customHeight="1" x14ac:dyDescent="0.25">
      <c r="A106" s="20"/>
      <c r="B106" s="22" t="s">
        <v>296</v>
      </c>
      <c r="C106" s="22"/>
      <c r="D106" s="22"/>
      <c r="E106" s="22"/>
    </row>
    <row r="107" spans="1:5" ht="15" customHeight="1" x14ac:dyDescent="0.25">
      <c r="A107" s="20" t="s">
        <v>767</v>
      </c>
      <c r="B107" s="19" t="s">
        <v>6</v>
      </c>
      <c r="C107" s="19"/>
      <c r="D107" s="19"/>
      <c r="E107" s="19"/>
    </row>
    <row r="108" spans="1:5" x14ac:dyDescent="0.25">
      <c r="A108" s="20"/>
      <c r="B108" s="19"/>
      <c r="C108" s="19"/>
      <c r="D108" s="19"/>
      <c r="E108" s="19"/>
    </row>
    <row r="109" spans="1:5" x14ac:dyDescent="0.25">
      <c r="A109" s="20"/>
      <c r="B109" s="109" t="s">
        <v>297</v>
      </c>
      <c r="C109" s="109"/>
      <c r="D109" s="109"/>
      <c r="E109" s="109"/>
    </row>
    <row r="110" spans="1:5" x14ac:dyDescent="0.25">
      <c r="A110" s="20"/>
      <c r="B110" s="19"/>
      <c r="C110" s="19"/>
      <c r="D110" s="19"/>
      <c r="E110" s="19"/>
    </row>
    <row r="111" spans="1:5" ht="89.25" customHeight="1" x14ac:dyDescent="0.25">
      <c r="A111" s="20"/>
      <c r="B111" s="25" t="s">
        <v>298</v>
      </c>
      <c r="C111" s="25"/>
      <c r="D111" s="25"/>
      <c r="E111" s="25"/>
    </row>
    <row r="112" spans="1:5" x14ac:dyDescent="0.25">
      <c r="A112" s="20"/>
      <c r="B112" s="19"/>
      <c r="C112" s="19"/>
      <c r="D112" s="19"/>
      <c r="E112" s="19"/>
    </row>
    <row r="113" spans="1:5" x14ac:dyDescent="0.25">
      <c r="A113" s="20"/>
      <c r="B113" s="25" t="s">
        <v>299</v>
      </c>
      <c r="C113" s="25"/>
      <c r="D113" s="25"/>
      <c r="E113" s="25"/>
    </row>
    <row r="114" spans="1:5" ht="15" customHeight="1" x14ac:dyDescent="0.25">
      <c r="A114" s="20" t="s">
        <v>1039</v>
      </c>
      <c r="B114" s="19" t="s">
        <v>6</v>
      </c>
      <c r="C114" s="19"/>
      <c r="D114" s="19"/>
      <c r="E114" s="19"/>
    </row>
    <row r="115" spans="1:5" x14ac:dyDescent="0.25">
      <c r="A115" s="20"/>
      <c r="B115" s="23" t="s">
        <v>300</v>
      </c>
      <c r="C115" s="23"/>
      <c r="D115" s="23"/>
      <c r="E115" s="23"/>
    </row>
    <row r="116" spans="1:5" ht="25.5" customHeight="1" x14ac:dyDescent="0.25">
      <c r="A116" s="20"/>
      <c r="B116" s="22" t="s">
        <v>301</v>
      </c>
      <c r="C116" s="22"/>
      <c r="D116" s="22"/>
      <c r="E116" s="22"/>
    </row>
    <row r="117" spans="1:5" ht="63.75" customHeight="1" x14ac:dyDescent="0.25">
      <c r="A117" s="20"/>
      <c r="B117" s="22" t="s">
        <v>302</v>
      </c>
      <c r="C117" s="22"/>
      <c r="D117" s="22"/>
      <c r="E117" s="22"/>
    </row>
    <row r="118" spans="1:5" ht="15" customHeight="1" x14ac:dyDescent="0.25">
      <c r="A118" s="20" t="s">
        <v>1040</v>
      </c>
      <c r="B118" s="19" t="s">
        <v>6</v>
      </c>
      <c r="C118" s="19"/>
      <c r="D118" s="19"/>
      <c r="E118" s="19"/>
    </row>
    <row r="119" spans="1:5" x14ac:dyDescent="0.25">
      <c r="A119" s="20"/>
      <c r="B119" s="23" t="s">
        <v>303</v>
      </c>
      <c r="C119" s="23"/>
      <c r="D119" s="23"/>
      <c r="E119" s="23"/>
    </row>
    <row r="120" spans="1:5" ht="51" customHeight="1" x14ac:dyDescent="0.25">
      <c r="A120" s="20"/>
      <c r="B120" s="22" t="s">
        <v>304</v>
      </c>
      <c r="C120" s="22"/>
      <c r="D120" s="22"/>
      <c r="E120" s="22"/>
    </row>
    <row r="121" spans="1:5" ht="15" customHeight="1" x14ac:dyDescent="0.25">
      <c r="A121" s="20" t="s">
        <v>1041</v>
      </c>
      <c r="B121" s="19" t="s">
        <v>6</v>
      </c>
      <c r="C121" s="19"/>
      <c r="D121" s="19"/>
      <c r="E121" s="19"/>
    </row>
    <row r="122" spans="1:5" x14ac:dyDescent="0.25">
      <c r="A122" s="20"/>
      <c r="B122" s="23" t="s">
        <v>305</v>
      </c>
      <c r="C122" s="23"/>
      <c r="D122" s="23"/>
      <c r="E122" s="23"/>
    </row>
    <row r="123" spans="1:5" ht="38.25" customHeight="1" x14ac:dyDescent="0.25">
      <c r="A123" s="20"/>
      <c r="B123" s="22" t="s">
        <v>306</v>
      </c>
      <c r="C123" s="22"/>
      <c r="D123" s="22"/>
      <c r="E123" s="22"/>
    </row>
    <row r="124" spans="1:5" ht="15" customHeight="1" x14ac:dyDescent="0.25">
      <c r="A124" s="20" t="s">
        <v>922</v>
      </c>
      <c r="B124" s="19" t="s">
        <v>6</v>
      </c>
      <c r="C124" s="19"/>
      <c r="D124" s="19"/>
      <c r="E124" s="19"/>
    </row>
    <row r="125" spans="1:5" x14ac:dyDescent="0.25">
      <c r="A125" s="20"/>
      <c r="B125" s="19"/>
      <c r="C125" s="19"/>
      <c r="D125" s="19"/>
      <c r="E125" s="19"/>
    </row>
    <row r="126" spans="1:5" x14ac:dyDescent="0.25">
      <c r="A126" s="20"/>
      <c r="B126" s="109" t="s">
        <v>307</v>
      </c>
      <c r="C126" s="109"/>
      <c r="D126" s="109"/>
      <c r="E126" s="109"/>
    </row>
    <row r="127" spans="1:5" x14ac:dyDescent="0.25">
      <c r="A127" s="20"/>
      <c r="B127" s="19"/>
      <c r="C127" s="19"/>
      <c r="D127" s="19"/>
      <c r="E127" s="19"/>
    </row>
    <row r="128" spans="1:5" ht="114.75" customHeight="1" x14ac:dyDescent="0.25">
      <c r="A128" s="20"/>
      <c r="B128" s="25" t="s">
        <v>308</v>
      </c>
      <c r="C128" s="25"/>
      <c r="D128" s="25"/>
      <c r="E128" s="25"/>
    </row>
    <row r="129" spans="1:5" x14ac:dyDescent="0.25">
      <c r="A129" s="20"/>
      <c r="B129" s="19"/>
      <c r="C129" s="19"/>
      <c r="D129" s="19"/>
      <c r="E129" s="19"/>
    </row>
    <row r="130" spans="1:5" ht="89.25" customHeight="1" x14ac:dyDescent="0.25">
      <c r="A130" s="20"/>
      <c r="B130" s="25" t="s">
        <v>309</v>
      </c>
      <c r="C130" s="25"/>
      <c r="D130" s="25"/>
      <c r="E130" s="25"/>
    </row>
    <row r="131" spans="1:5" x14ac:dyDescent="0.25">
      <c r="A131" s="20"/>
      <c r="B131" s="19"/>
      <c r="C131" s="19"/>
      <c r="D131" s="19"/>
      <c r="E131" s="19"/>
    </row>
    <row r="132" spans="1:5" ht="38.25" customHeight="1" x14ac:dyDescent="0.25">
      <c r="A132" s="20"/>
      <c r="B132" s="25" t="s">
        <v>310</v>
      </c>
      <c r="C132" s="25"/>
      <c r="D132" s="25"/>
      <c r="E132" s="25"/>
    </row>
    <row r="133" spans="1:5" x14ac:dyDescent="0.25">
      <c r="A133" s="20"/>
      <c r="B133" s="19"/>
      <c r="C133" s="19"/>
      <c r="D133" s="19"/>
      <c r="E133" s="19"/>
    </row>
    <row r="134" spans="1:5" x14ac:dyDescent="0.25">
      <c r="A134" s="20"/>
      <c r="B134" s="68"/>
      <c r="C134" s="68"/>
      <c r="D134" s="68"/>
      <c r="E134" s="68"/>
    </row>
    <row r="135" spans="1:5" ht="75" x14ac:dyDescent="0.25">
      <c r="A135" s="20"/>
      <c r="B135" s="5"/>
      <c r="C135" s="15" t="s">
        <v>263</v>
      </c>
      <c r="D135" s="3"/>
      <c r="E135" s="133" t="s">
        <v>1042</v>
      </c>
    </row>
    <row r="136" spans="1:5" x14ac:dyDescent="0.25">
      <c r="A136" s="20"/>
      <c r="B136" s="19"/>
      <c r="C136" s="19"/>
      <c r="D136" s="19"/>
      <c r="E136" s="19"/>
    </row>
    <row r="137" spans="1:5" x14ac:dyDescent="0.25">
      <c r="A137" s="20"/>
      <c r="B137" s="68"/>
      <c r="C137" s="68"/>
      <c r="D137" s="68"/>
      <c r="E137" s="68"/>
    </row>
    <row r="138" spans="1:5" ht="240" x14ac:dyDescent="0.25">
      <c r="A138" s="20"/>
      <c r="B138" s="5"/>
      <c r="C138" s="15" t="s">
        <v>263</v>
      </c>
      <c r="D138" s="3"/>
      <c r="E138" s="133" t="s">
        <v>1043</v>
      </c>
    </row>
    <row r="139" spans="1:5" x14ac:dyDescent="0.25">
      <c r="A139" s="20"/>
      <c r="B139" s="19"/>
      <c r="C139" s="19"/>
      <c r="D139" s="19"/>
      <c r="E139" s="19"/>
    </row>
    <row r="140" spans="1:5" x14ac:dyDescent="0.25">
      <c r="A140" s="20"/>
      <c r="B140" s="59"/>
      <c r="C140" s="59"/>
      <c r="D140" s="59"/>
      <c r="E140" s="59"/>
    </row>
    <row r="141" spans="1:5" ht="105" x14ac:dyDescent="0.25">
      <c r="A141" s="20"/>
      <c r="B141" s="5"/>
      <c r="C141" s="15" t="s">
        <v>263</v>
      </c>
      <c r="D141" s="3"/>
      <c r="E141" s="133" t="s">
        <v>1044</v>
      </c>
    </row>
    <row r="142" spans="1:5" x14ac:dyDescent="0.25">
      <c r="A142" s="20"/>
      <c r="B142" s="19"/>
      <c r="C142" s="19"/>
      <c r="D142" s="19"/>
      <c r="E142" s="19"/>
    </row>
    <row r="143" spans="1:5" x14ac:dyDescent="0.25">
      <c r="A143" s="20"/>
      <c r="B143" s="25" t="s">
        <v>314</v>
      </c>
      <c r="C143" s="25"/>
      <c r="D143" s="25"/>
      <c r="E143" s="25"/>
    </row>
    <row r="144" spans="1:5" ht="15" customHeight="1" x14ac:dyDescent="0.25">
      <c r="A144" s="20" t="s">
        <v>1045</v>
      </c>
      <c r="B144" s="19" t="s">
        <v>6</v>
      </c>
      <c r="C144" s="19"/>
      <c r="D144" s="19"/>
      <c r="E144" s="19"/>
    </row>
    <row r="145" spans="1:5" x14ac:dyDescent="0.25">
      <c r="A145" s="20"/>
      <c r="B145" s="23" t="s">
        <v>315</v>
      </c>
      <c r="C145" s="23"/>
      <c r="D145" s="23"/>
      <c r="E145" s="23"/>
    </row>
    <row r="146" spans="1:5" ht="89.25" customHeight="1" x14ac:dyDescent="0.25">
      <c r="A146" s="20"/>
      <c r="B146" s="27" t="s">
        <v>316</v>
      </c>
      <c r="C146" s="27"/>
      <c r="D146" s="27"/>
      <c r="E146" s="27"/>
    </row>
    <row r="147" spans="1:5" ht="114.75" customHeight="1" x14ac:dyDescent="0.25">
      <c r="A147" s="20"/>
      <c r="B147" s="22" t="s">
        <v>317</v>
      </c>
      <c r="C147" s="22"/>
      <c r="D147" s="22"/>
      <c r="E147" s="22"/>
    </row>
    <row r="148" spans="1:5" ht="165.75" customHeight="1" x14ac:dyDescent="0.25">
      <c r="A148" s="20"/>
      <c r="B148" s="27" t="s">
        <v>1046</v>
      </c>
      <c r="C148" s="27"/>
      <c r="D148" s="27"/>
      <c r="E148" s="27"/>
    </row>
    <row r="149" spans="1:5" ht="15" customHeight="1" x14ac:dyDescent="0.25">
      <c r="A149" s="20" t="s">
        <v>1047</v>
      </c>
      <c r="B149" s="19" t="s">
        <v>6</v>
      </c>
      <c r="C149" s="19"/>
      <c r="D149" s="19"/>
      <c r="E149" s="19"/>
    </row>
    <row r="150" spans="1:5" ht="178.5" x14ac:dyDescent="0.25">
      <c r="A150" s="20"/>
      <c r="B150" s="12"/>
      <c r="C150" s="16" t="s">
        <v>263</v>
      </c>
      <c r="D150" s="17"/>
      <c r="E150" s="16" t="s">
        <v>457</v>
      </c>
    </row>
    <row r="151" spans="1:5" x14ac:dyDescent="0.25">
      <c r="A151" s="20"/>
      <c r="B151" s="26"/>
      <c r="C151" s="26"/>
      <c r="D151" s="26"/>
      <c r="E151" s="26"/>
    </row>
    <row r="152" spans="1:5" ht="127.5" x14ac:dyDescent="0.25">
      <c r="A152" s="20"/>
      <c r="B152" s="12"/>
      <c r="C152" s="16" t="s">
        <v>263</v>
      </c>
      <c r="D152" s="17"/>
      <c r="E152" s="16" t="s">
        <v>458</v>
      </c>
    </row>
    <row r="153" spans="1:5" x14ac:dyDescent="0.25">
      <c r="A153" s="20"/>
      <c r="B153" s="26"/>
      <c r="C153" s="26"/>
      <c r="D153" s="26"/>
      <c r="E153" s="26"/>
    </row>
    <row r="154" spans="1:5" ht="140.25" x14ac:dyDescent="0.25">
      <c r="A154" s="20"/>
      <c r="B154" s="12"/>
      <c r="C154" s="16" t="s">
        <v>263</v>
      </c>
      <c r="D154" s="17"/>
      <c r="E154" s="16" t="s">
        <v>459</v>
      </c>
    </row>
  </sheetData>
  <mergeCells count="161">
    <mergeCell ref="A149:A154"/>
    <mergeCell ref="B149:E149"/>
    <mergeCell ref="B151:E151"/>
    <mergeCell ref="B153:E153"/>
    <mergeCell ref="B142:E142"/>
    <mergeCell ref="B143:E143"/>
    <mergeCell ref="A144:A148"/>
    <mergeCell ref="B144:E144"/>
    <mergeCell ref="B145:E145"/>
    <mergeCell ref="B146:E146"/>
    <mergeCell ref="B147:E147"/>
    <mergeCell ref="B148:E148"/>
    <mergeCell ref="B133:E133"/>
    <mergeCell ref="B134:E134"/>
    <mergeCell ref="B136:E136"/>
    <mergeCell ref="B137:E137"/>
    <mergeCell ref="B139:E139"/>
    <mergeCell ref="B140:E140"/>
    <mergeCell ref="A124:A143"/>
    <mergeCell ref="B124:E124"/>
    <mergeCell ref="B125:E125"/>
    <mergeCell ref="B126:E126"/>
    <mergeCell ref="B127:E127"/>
    <mergeCell ref="B128:E128"/>
    <mergeCell ref="B129:E129"/>
    <mergeCell ref="B130:E130"/>
    <mergeCell ref="B131:E131"/>
    <mergeCell ref="B132:E132"/>
    <mergeCell ref="A118:A120"/>
    <mergeCell ref="B118:E118"/>
    <mergeCell ref="B119:E119"/>
    <mergeCell ref="B120:E120"/>
    <mergeCell ref="A121:A123"/>
    <mergeCell ref="B121:E121"/>
    <mergeCell ref="B122:E122"/>
    <mergeCell ref="B123:E123"/>
    <mergeCell ref="B112:E112"/>
    <mergeCell ref="B113:E113"/>
    <mergeCell ref="A114:A117"/>
    <mergeCell ref="B114:E114"/>
    <mergeCell ref="B115:E115"/>
    <mergeCell ref="B116:E116"/>
    <mergeCell ref="B117:E117"/>
    <mergeCell ref="A104:A106"/>
    <mergeCell ref="B104:E104"/>
    <mergeCell ref="B105:E105"/>
    <mergeCell ref="B106:E106"/>
    <mergeCell ref="A107:A113"/>
    <mergeCell ref="B107:E107"/>
    <mergeCell ref="B108:E108"/>
    <mergeCell ref="B109:E109"/>
    <mergeCell ref="B110:E110"/>
    <mergeCell ref="B111:E111"/>
    <mergeCell ref="A97:A103"/>
    <mergeCell ref="B97:E97"/>
    <mergeCell ref="B98:E98"/>
    <mergeCell ref="B99:E99"/>
    <mergeCell ref="B100:E100"/>
    <mergeCell ref="B101:E101"/>
    <mergeCell ref="B102:E102"/>
    <mergeCell ref="B103:E103"/>
    <mergeCell ref="A89:A91"/>
    <mergeCell ref="B89:E89"/>
    <mergeCell ref="B90:E90"/>
    <mergeCell ref="B91:E91"/>
    <mergeCell ref="A92:A96"/>
    <mergeCell ref="B92:E92"/>
    <mergeCell ref="B93:E93"/>
    <mergeCell ref="B94:E94"/>
    <mergeCell ref="B95:E95"/>
    <mergeCell ref="B96:E96"/>
    <mergeCell ref="A82:A85"/>
    <mergeCell ref="B82:E82"/>
    <mergeCell ref="B83:E83"/>
    <mergeCell ref="B84:E84"/>
    <mergeCell ref="B85:E85"/>
    <mergeCell ref="A86:A88"/>
    <mergeCell ref="B86:E86"/>
    <mergeCell ref="B87:E87"/>
    <mergeCell ref="B88:E88"/>
    <mergeCell ref="B77:E77"/>
    <mergeCell ref="B78:E78"/>
    <mergeCell ref="A79:A81"/>
    <mergeCell ref="B79:E79"/>
    <mergeCell ref="B80:E80"/>
    <mergeCell ref="B81:E81"/>
    <mergeCell ref="B68:E68"/>
    <mergeCell ref="B69:E69"/>
    <mergeCell ref="B70:E70"/>
    <mergeCell ref="B71:E71"/>
    <mergeCell ref="A72:A78"/>
    <mergeCell ref="B72:E72"/>
    <mergeCell ref="B73:E73"/>
    <mergeCell ref="B74:E74"/>
    <mergeCell ref="B75:E75"/>
    <mergeCell ref="B76:E76"/>
    <mergeCell ref="B56:E56"/>
    <mergeCell ref="B58:E58"/>
    <mergeCell ref="B60:E60"/>
    <mergeCell ref="B62:E62"/>
    <mergeCell ref="B64:E64"/>
    <mergeCell ref="B66:E66"/>
    <mergeCell ref="B46:E46"/>
    <mergeCell ref="B47:E47"/>
    <mergeCell ref="B49:E49"/>
    <mergeCell ref="B51:E51"/>
    <mergeCell ref="B52:E52"/>
    <mergeCell ref="B54:E54"/>
    <mergeCell ref="B37:E37"/>
    <mergeCell ref="B38:E38"/>
    <mergeCell ref="A39:A71"/>
    <mergeCell ref="B39:E39"/>
    <mergeCell ref="B40:E40"/>
    <mergeCell ref="B41:E41"/>
    <mergeCell ref="B42:E42"/>
    <mergeCell ref="B43:E43"/>
    <mergeCell ref="B44:E44"/>
    <mergeCell ref="B45:E45"/>
    <mergeCell ref="A28:A38"/>
    <mergeCell ref="B28:E28"/>
    <mergeCell ref="B29:E29"/>
    <mergeCell ref="B30:E30"/>
    <mergeCell ref="B31:E31"/>
    <mergeCell ref="B32:E32"/>
    <mergeCell ref="B33:E33"/>
    <mergeCell ref="B34:E34"/>
    <mergeCell ref="B35:E35"/>
    <mergeCell ref="B36:E36"/>
    <mergeCell ref="B22:E22"/>
    <mergeCell ref="B23:E23"/>
    <mergeCell ref="B24:E24"/>
    <mergeCell ref="A25:A27"/>
    <mergeCell ref="B25:E25"/>
    <mergeCell ref="B26:E26"/>
    <mergeCell ref="B27:E27"/>
    <mergeCell ref="A13:A24"/>
    <mergeCell ref="B13:E13"/>
    <mergeCell ref="B14:E14"/>
    <mergeCell ref="B15:E15"/>
    <mergeCell ref="B16:E16"/>
    <mergeCell ref="B17:E17"/>
    <mergeCell ref="B18:E18"/>
    <mergeCell ref="B19:E19"/>
    <mergeCell ref="B20:E20"/>
    <mergeCell ref="B21:E21"/>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2.5703125" customWidth="1"/>
    <col min="4" max="4" width="2.7109375" customWidth="1"/>
    <col min="5" max="5" width="14.5703125" customWidth="1"/>
    <col min="6" max="7" width="2.5703125" customWidth="1"/>
    <col min="8" max="8" width="2.7109375" customWidth="1"/>
    <col min="9" max="9" width="12.42578125" customWidth="1"/>
    <col min="10" max="10" width="3" customWidth="1"/>
    <col min="11" max="11" width="2.5703125" customWidth="1"/>
    <col min="12" max="12" width="2.7109375" customWidth="1"/>
    <col min="13" max="13" width="14.5703125" customWidth="1"/>
    <col min="14" max="14" width="3" customWidth="1"/>
    <col min="15" max="15" width="2.5703125" customWidth="1"/>
    <col min="16" max="16" width="2.7109375" customWidth="1"/>
    <col min="17" max="17" width="14.5703125" customWidth="1"/>
    <col min="18" max="18" width="3" customWidth="1"/>
    <col min="19" max="19" width="13.140625" customWidth="1"/>
    <col min="20" max="20" width="2.7109375" customWidth="1"/>
    <col min="21" max="21" width="14.5703125" customWidth="1"/>
    <col min="22" max="23" width="2.5703125" customWidth="1"/>
    <col min="24" max="24" width="2.7109375" customWidth="1"/>
    <col min="25" max="25" width="14.140625" customWidth="1"/>
    <col min="26" max="26" width="3" customWidth="1"/>
  </cols>
  <sheetData>
    <row r="1" spans="1:26" ht="15" customHeight="1" x14ac:dyDescent="0.25">
      <c r="A1" s="9" t="s">
        <v>104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2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1049</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20"/>
      <c r="B6" s="25" t="s">
        <v>326</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0"/>
      <c r="B7" s="19"/>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20"/>
      <c r="B8" s="58"/>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20"/>
      <c r="B9" s="5"/>
      <c r="C9" s="5"/>
      <c r="D9" s="5"/>
      <c r="E9" s="5"/>
      <c r="F9" s="5"/>
      <c r="G9" s="5"/>
      <c r="H9" s="5"/>
      <c r="I9" s="5"/>
      <c r="J9" s="5"/>
      <c r="K9" s="5"/>
      <c r="L9" s="5"/>
      <c r="M9" s="5"/>
      <c r="N9" s="5"/>
      <c r="O9" s="5"/>
      <c r="P9" s="5"/>
      <c r="Q9" s="5"/>
      <c r="R9" s="5"/>
    </row>
    <row r="10" spans="1:26" ht="15" customHeight="1" x14ac:dyDescent="0.25">
      <c r="A10" s="20"/>
      <c r="B10" s="5"/>
      <c r="C10" s="5" t="s">
        <v>327</v>
      </c>
      <c r="D10" s="19"/>
      <c r="E10" s="19"/>
      <c r="F10" s="5"/>
      <c r="G10" s="5" t="s">
        <v>327</v>
      </c>
      <c r="H10" s="50" t="s">
        <v>328</v>
      </c>
      <c r="I10" s="50"/>
      <c r="J10" s="5"/>
      <c r="K10" s="5" t="s">
        <v>327</v>
      </c>
      <c r="L10" s="50" t="s">
        <v>328</v>
      </c>
      <c r="M10" s="50"/>
      <c r="N10" s="5"/>
      <c r="O10" s="5"/>
      <c r="P10" s="19"/>
      <c r="Q10" s="19"/>
      <c r="R10" s="5"/>
    </row>
    <row r="11" spans="1:26" ht="15" customHeight="1" x14ac:dyDescent="0.25">
      <c r="A11" s="20"/>
      <c r="B11" s="5"/>
      <c r="C11" s="5" t="s">
        <v>327</v>
      </c>
      <c r="D11" s="50" t="s">
        <v>329</v>
      </c>
      <c r="E11" s="50"/>
      <c r="F11" s="5"/>
      <c r="G11" s="5" t="s">
        <v>327</v>
      </c>
      <c r="H11" s="50" t="s">
        <v>330</v>
      </c>
      <c r="I11" s="50"/>
      <c r="J11" s="5"/>
      <c r="K11" s="5" t="s">
        <v>327</v>
      </c>
      <c r="L11" s="50" t="s">
        <v>330</v>
      </c>
      <c r="M11" s="50"/>
      <c r="N11" s="5"/>
      <c r="O11" s="5"/>
      <c r="P11" s="50" t="s">
        <v>331</v>
      </c>
      <c r="Q11" s="50"/>
      <c r="R11" s="5"/>
    </row>
    <row r="12" spans="1:26" ht="15.75" thickBot="1" x14ac:dyDescent="0.3">
      <c r="A12" s="20"/>
      <c r="B12" s="2">
        <v>2013</v>
      </c>
      <c r="C12" s="5" t="s">
        <v>327</v>
      </c>
      <c r="D12" s="51" t="s">
        <v>332</v>
      </c>
      <c r="E12" s="51"/>
      <c r="F12" s="5"/>
      <c r="G12" s="5" t="s">
        <v>327</v>
      </c>
      <c r="H12" s="51" t="s">
        <v>333</v>
      </c>
      <c r="I12" s="51"/>
      <c r="J12" s="5"/>
      <c r="K12" s="5" t="s">
        <v>327</v>
      </c>
      <c r="L12" s="51" t="s">
        <v>334</v>
      </c>
      <c r="M12" s="51"/>
      <c r="N12" s="5"/>
      <c r="O12" s="5"/>
      <c r="P12" s="51" t="s">
        <v>335</v>
      </c>
      <c r="Q12" s="51"/>
      <c r="R12" s="5"/>
    </row>
    <row r="13" spans="1:26" x14ac:dyDescent="0.25">
      <c r="A13" s="20"/>
      <c r="B13" s="29" t="s">
        <v>336</v>
      </c>
      <c r="C13" s="30" t="s">
        <v>327</v>
      </c>
      <c r="D13" s="31" t="s">
        <v>337</v>
      </c>
      <c r="E13" s="33">
        <v>7500000</v>
      </c>
      <c r="F13" s="35" t="s">
        <v>327</v>
      </c>
      <c r="G13" s="30" t="s">
        <v>327</v>
      </c>
      <c r="H13" s="35" t="s">
        <v>337</v>
      </c>
      <c r="I13" s="37" t="s">
        <v>338</v>
      </c>
      <c r="J13" s="35" t="s">
        <v>327</v>
      </c>
      <c r="K13" s="30" t="s">
        <v>327</v>
      </c>
      <c r="L13" s="31" t="s">
        <v>337</v>
      </c>
      <c r="M13" s="39" t="s">
        <v>339</v>
      </c>
      <c r="N13" s="35" t="s">
        <v>340</v>
      </c>
      <c r="O13" s="30"/>
      <c r="P13" s="31" t="s">
        <v>337</v>
      </c>
      <c r="Q13" s="33">
        <v>7079350</v>
      </c>
      <c r="R13" s="35" t="s">
        <v>327</v>
      </c>
    </row>
    <row r="14" spans="1:26" ht="30" x14ac:dyDescent="0.25">
      <c r="A14" s="20"/>
      <c r="B14" s="4" t="s">
        <v>341</v>
      </c>
      <c r="C14" s="5" t="s">
        <v>327</v>
      </c>
      <c r="D14" s="40"/>
      <c r="E14" s="42">
        <v>22387986</v>
      </c>
      <c r="F14" s="2" t="s">
        <v>327</v>
      </c>
      <c r="G14" s="5" t="s">
        <v>327</v>
      </c>
      <c r="H14" s="2"/>
      <c r="I14" s="44" t="s">
        <v>338</v>
      </c>
      <c r="J14" s="2" t="s">
        <v>327</v>
      </c>
      <c r="K14" s="5" t="s">
        <v>327</v>
      </c>
      <c r="L14" s="40"/>
      <c r="M14" s="46" t="s">
        <v>342</v>
      </c>
      <c r="N14" s="2" t="s">
        <v>340</v>
      </c>
      <c r="O14" s="5"/>
      <c r="P14" s="40"/>
      <c r="Q14" s="42">
        <v>21752212</v>
      </c>
      <c r="R14" s="2" t="s">
        <v>327</v>
      </c>
    </row>
    <row r="15" spans="1:26" ht="15.75" thickBot="1" x14ac:dyDescent="0.3">
      <c r="A15" s="20"/>
      <c r="B15" s="29" t="s">
        <v>343</v>
      </c>
      <c r="C15" s="30" t="s">
        <v>327</v>
      </c>
      <c r="D15" s="31"/>
      <c r="E15" s="33">
        <v>9000000</v>
      </c>
      <c r="F15" s="35" t="s">
        <v>327</v>
      </c>
      <c r="G15" s="30" t="s">
        <v>327</v>
      </c>
      <c r="H15" s="35"/>
      <c r="I15" s="37" t="s">
        <v>338</v>
      </c>
      <c r="J15" s="35" t="s">
        <v>327</v>
      </c>
      <c r="K15" s="30" t="s">
        <v>327</v>
      </c>
      <c r="L15" s="31"/>
      <c r="M15" s="39" t="s">
        <v>344</v>
      </c>
      <c r="N15" s="35" t="s">
        <v>340</v>
      </c>
      <c r="O15" s="30"/>
      <c r="P15" s="31"/>
      <c r="Q15" s="33">
        <v>8869794</v>
      </c>
      <c r="R15" s="35" t="s">
        <v>327</v>
      </c>
    </row>
    <row r="16" spans="1:26" x14ac:dyDescent="0.25">
      <c r="A16" s="20"/>
      <c r="B16" s="13"/>
      <c r="C16" s="13" t="s">
        <v>327</v>
      </c>
      <c r="D16" s="47"/>
      <c r="E16" s="47"/>
      <c r="F16" s="13"/>
      <c r="G16" s="13" t="s">
        <v>327</v>
      </c>
      <c r="H16" s="47"/>
      <c r="I16" s="47"/>
      <c r="J16" s="13"/>
      <c r="K16" s="13" t="s">
        <v>327</v>
      </c>
      <c r="L16" s="47"/>
      <c r="M16" s="47"/>
      <c r="N16" s="13"/>
      <c r="O16" s="13"/>
      <c r="P16" s="47"/>
      <c r="Q16" s="47"/>
      <c r="R16" s="13"/>
    </row>
    <row r="17" spans="1:26" ht="15.75" thickBot="1" x14ac:dyDescent="0.3">
      <c r="A17" s="20"/>
      <c r="B17" s="3"/>
      <c r="C17" s="48" t="s">
        <v>327</v>
      </c>
      <c r="D17" s="40" t="s">
        <v>337</v>
      </c>
      <c r="E17" s="42">
        <v>38887986</v>
      </c>
      <c r="F17" s="2" t="s">
        <v>327</v>
      </c>
      <c r="G17" s="48" t="s">
        <v>327</v>
      </c>
      <c r="H17" s="2" t="s">
        <v>337</v>
      </c>
      <c r="I17" s="44" t="s">
        <v>338</v>
      </c>
      <c r="J17" s="2" t="s">
        <v>327</v>
      </c>
      <c r="K17" s="48" t="s">
        <v>327</v>
      </c>
      <c r="L17" s="40" t="s">
        <v>337</v>
      </c>
      <c r="M17" s="46" t="s">
        <v>345</v>
      </c>
      <c r="N17" s="2" t="s">
        <v>340</v>
      </c>
      <c r="O17" s="48"/>
      <c r="P17" s="40" t="s">
        <v>337</v>
      </c>
      <c r="Q17" s="42">
        <v>37701356</v>
      </c>
      <c r="R17" s="2" t="s">
        <v>327</v>
      </c>
    </row>
    <row r="18" spans="1:26" ht="15.75" thickTop="1" x14ac:dyDescent="0.25">
      <c r="A18" s="20"/>
      <c r="B18" s="13"/>
      <c r="C18" s="13" t="s">
        <v>327</v>
      </c>
      <c r="D18" s="49"/>
      <c r="E18" s="49"/>
      <c r="F18" s="13"/>
      <c r="G18" s="13" t="s">
        <v>327</v>
      </c>
      <c r="H18" s="49"/>
      <c r="I18" s="49"/>
      <c r="J18" s="13"/>
      <c r="K18" s="13" t="s">
        <v>327</v>
      </c>
      <c r="L18" s="49"/>
      <c r="M18" s="49"/>
      <c r="N18" s="13"/>
      <c r="O18" s="13"/>
      <c r="P18" s="49"/>
      <c r="Q18" s="49"/>
      <c r="R18" s="13"/>
    </row>
    <row r="19" spans="1:26" x14ac:dyDescent="0.25">
      <c r="A19" s="20"/>
      <c r="B19" s="5"/>
      <c r="C19" s="19"/>
      <c r="D19" s="19"/>
      <c r="E19" s="19"/>
      <c r="F19" s="19"/>
      <c r="G19" s="19"/>
      <c r="H19" s="19"/>
      <c r="I19" s="19"/>
      <c r="J19" s="19"/>
      <c r="K19" s="19"/>
      <c r="L19" s="19"/>
      <c r="M19" s="19"/>
      <c r="N19" s="19"/>
      <c r="O19" s="19"/>
      <c r="P19" s="19"/>
      <c r="Q19" s="19"/>
      <c r="R19" s="19"/>
    </row>
    <row r="20" spans="1:26" ht="15" customHeight="1" x14ac:dyDescent="0.25">
      <c r="A20" s="20"/>
      <c r="B20" s="5"/>
      <c r="C20" s="5" t="s">
        <v>327</v>
      </c>
      <c r="D20" s="19"/>
      <c r="E20" s="19"/>
      <c r="F20" s="5"/>
      <c r="G20" s="5" t="s">
        <v>327</v>
      </c>
      <c r="H20" s="52" t="s">
        <v>328</v>
      </c>
      <c r="I20" s="52"/>
      <c r="J20" s="5"/>
      <c r="K20" s="5" t="s">
        <v>327</v>
      </c>
      <c r="L20" s="52" t="s">
        <v>328</v>
      </c>
      <c r="M20" s="52"/>
      <c r="N20" s="5"/>
      <c r="O20" s="5"/>
      <c r="P20" s="19"/>
      <c r="Q20" s="19"/>
      <c r="R20" s="5"/>
    </row>
    <row r="21" spans="1:26" ht="15" customHeight="1" x14ac:dyDescent="0.25">
      <c r="A21" s="20"/>
      <c r="B21" s="5"/>
      <c r="C21" s="5" t="s">
        <v>327</v>
      </c>
      <c r="D21" s="52" t="s">
        <v>329</v>
      </c>
      <c r="E21" s="52"/>
      <c r="F21" s="5"/>
      <c r="G21" s="5" t="s">
        <v>327</v>
      </c>
      <c r="H21" s="52" t="s">
        <v>330</v>
      </c>
      <c r="I21" s="52"/>
      <c r="J21" s="5"/>
      <c r="K21" s="5" t="s">
        <v>327</v>
      </c>
      <c r="L21" s="52" t="s">
        <v>330</v>
      </c>
      <c r="M21" s="52"/>
      <c r="N21" s="5"/>
      <c r="O21" s="5"/>
      <c r="P21" s="52" t="s">
        <v>331</v>
      </c>
      <c r="Q21" s="52"/>
      <c r="R21" s="5"/>
    </row>
    <row r="22" spans="1:26" ht="15.75" thickBot="1" x14ac:dyDescent="0.3">
      <c r="A22" s="20"/>
      <c r="B22">
        <v>2012</v>
      </c>
      <c r="C22" s="5" t="s">
        <v>327</v>
      </c>
      <c r="D22" s="53" t="s">
        <v>332</v>
      </c>
      <c r="E22" s="53"/>
      <c r="F22" s="5"/>
      <c r="G22" s="5" t="s">
        <v>327</v>
      </c>
      <c r="H22" s="53" t="s">
        <v>333</v>
      </c>
      <c r="I22" s="53"/>
      <c r="J22" s="5"/>
      <c r="K22" s="5" t="s">
        <v>327</v>
      </c>
      <c r="L22" s="53" t="s">
        <v>334</v>
      </c>
      <c r="M22" s="53"/>
      <c r="N22" s="5"/>
      <c r="O22" s="5"/>
      <c r="P22" s="53" t="s">
        <v>335</v>
      </c>
      <c r="Q22" s="53"/>
      <c r="R22" s="5"/>
    </row>
    <row r="23" spans="1:26" x14ac:dyDescent="0.25">
      <c r="A23" s="20"/>
      <c r="B23" s="28" t="s">
        <v>336</v>
      </c>
      <c r="C23" s="30" t="s">
        <v>327</v>
      </c>
      <c r="D23" s="30" t="s">
        <v>337</v>
      </c>
      <c r="E23" s="32">
        <v>7500000</v>
      </c>
      <c r="F23" s="34" t="s">
        <v>327</v>
      </c>
      <c r="G23" s="30" t="s">
        <v>327</v>
      </c>
      <c r="H23" s="30" t="s">
        <v>337</v>
      </c>
      <c r="I23" s="32">
        <v>26170</v>
      </c>
      <c r="J23" s="34" t="s">
        <v>327</v>
      </c>
      <c r="K23" s="30" t="s">
        <v>327</v>
      </c>
      <c r="L23" s="34" t="s">
        <v>337</v>
      </c>
      <c r="M23" s="36" t="s">
        <v>338</v>
      </c>
      <c r="N23" s="34" t="s">
        <v>327</v>
      </c>
      <c r="O23" s="30"/>
      <c r="P23" s="30" t="s">
        <v>337</v>
      </c>
      <c r="Q23" s="32">
        <v>7526170</v>
      </c>
      <c r="R23" s="34" t="s">
        <v>327</v>
      </c>
    </row>
    <row r="24" spans="1:26" ht="30" x14ac:dyDescent="0.25">
      <c r="A24" s="20"/>
      <c r="B24" s="3" t="s">
        <v>341</v>
      </c>
      <c r="C24" s="5" t="s">
        <v>327</v>
      </c>
      <c r="D24" s="5"/>
      <c r="E24" s="41">
        <v>25837100</v>
      </c>
      <c r="F24" t="s">
        <v>327</v>
      </c>
      <c r="G24" s="5" t="s">
        <v>327</v>
      </c>
      <c r="I24" s="43" t="s">
        <v>338</v>
      </c>
      <c r="J24" t="s">
        <v>327</v>
      </c>
      <c r="K24" s="5" t="s">
        <v>327</v>
      </c>
      <c r="L24" s="5"/>
      <c r="M24" s="45" t="s">
        <v>346</v>
      </c>
      <c r="N24" t="s">
        <v>340</v>
      </c>
      <c r="O24" s="5"/>
      <c r="P24" s="5"/>
      <c r="Q24" s="41">
        <v>25706891</v>
      </c>
      <c r="R24" t="s">
        <v>327</v>
      </c>
    </row>
    <row r="25" spans="1:26" ht="15.75" thickBot="1" x14ac:dyDescent="0.3">
      <c r="A25" s="20"/>
      <c r="B25" s="28" t="s">
        <v>343</v>
      </c>
      <c r="C25" s="30" t="s">
        <v>327</v>
      </c>
      <c r="D25" s="30"/>
      <c r="E25" s="32">
        <v>9000000</v>
      </c>
      <c r="F25" s="34" t="s">
        <v>327</v>
      </c>
      <c r="G25" s="30" t="s">
        <v>327</v>
      </c>
      <c r="H25" s="34"/>
      <c r="I25" s="36" t="s">
        <v>338</v>
      </c>
      <c r="J25" s="34" t="s">
        <v>327</v>
      </c>
      <c r="K25" s="30" t="s">
        <v>327</v>
      </c>
      <c r="L25" s="30"/>
      <c r="M25" s="38" t="s">
        <v>347</v>
      </c>
      <c r="N25" s="34" t="s">
        <v>340</v>
      </c>
      <c r="O25" s="30"/>
      <c r="P25" s="30"/>
      <c r="Q25" s="32">
        <v>8486259</v>
      </c>
      <c r="R25" s="34" t="s">
        <v>327</v>
      </c>
    </row>
    <row r="26" spans="1:26" x14ac:dyDescent="0.25">
      <c r="A26" s="20"/>
      <c r="B26" s="13"/>
      <c r="C26" s="13" t="s">
        <v>327</v>
      </c>
      <c r="D26" s="47"/>
      <c r="E26" s="47"/>
      <c r="F26" s="13"/>
      <c r="G26" s="13" t="s">
        <v>327</v>
      </c>
      <c r="H26" s="47"/>
      <c r="I26" s="47"/>
      <c r="J26" s="13"/>
      <c r="K26" s="13" t="s">
        <v>327</v>
      </c>
      <c r="L26" s="47"/>
      <c r="M26" s="47"/>
      <c r="N26" s="13"/>
      <c r="O26" s="13"/>
      <c r="P26" s="47"/>
      <c r="Q26" s="47"/>
      <c r="R26" s="13"/>
    </row>
    <row r="27" spans="1:26" ht="15.75" thickBot="1" x14ac:dyDescent="0.3">
      <c r="A27" s="20"/>
      <c r="B27" s="3"/>
      <c r="C27" s="48" t="s">
        <v>327</v>
      </c>
      <c r="D27" s="5" t="s">
        <v>337</v>
      </c>
      <c r="E27" s="41">
        <v>42337100</v>
      </c>
      <c r="F27" t="s">
        <v>327</v>
      </c>
      <c r="G27" s="48" t="s">
        <v>327</v>
      </c>
      <c r="H27" s="5" t="s">
        <v>337</v>
      </c>
      <c r="I27" s="41">
        <v>26170</v>
      </c>
      <c r="J27" t="s">
        <v>327</v>
      </c>
      <c r="K27" s="48" t="s">
        <v>327</v>
      </c>
      <c r="L27" s="5" t="s">
        <v>337</v>
      </c>
      <c r="M27" s="45" t="s">
        <v>348</v>
      </c>
      <c r="N27" t="s">
        <v>340</v>
      </c>
      <c r="O27" s="48"/>
      <c r="P27" s="5" t="s">
        <v>337</v>
      </c>
      <c r="Q27" s="41">
        <v>41719320</v>
      </c>
      <c r="R27" t="s">
        <v>327</v>
      </c>
    </row>
    <row r="28" spans="1:26" ht="15.75" thickTop="1" x14ac:dyDescent="0.25">
      <c r="A28" s="20"/>
      <c r="B28" s="13"/>
      <c r="C28" s="13" t="s">
        <v>327</v>
      </c>
      <c r="D28" s="49"/>
      <c r="E28" s="49"/>
      <c r="F28" s="13"/>
      <c r="G28" s="13" t="s">
        <v>327</v>
      </c>
      <c r="H28" s="49"/>
      <c r="I28" s="49"/>
      <c r="J28" s="13"/>
      <c r="K28" s="13" t="s">
        <v>327</v>
      </c>
      <c r="L28" s="49"/>
      <c r="M28" s="49"/>
      <c r="N28" s="13"/>
      <c r="O28" s="13"/>
      <c r="P28" s="49"/>
      <c r="Q28" s="49"/>
      <c r="R28" s="13"/>
    </row>
    <row r="29" spans="1:26" ht="15" customHeight="1" x14ac:dyDescent="0.25">
      <c r="A29" s="20" t="s">
        <v>1050</v>
      </c>
      <c r="B29" s="19" t="s">
        <v>6</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25.5" customHeight="1" x14ac:dyDescent="0.25">
      <c r="A31" s="20"/>
      <c r="B31" s="25" t="s">
        <v>349</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x14ac:dyDescent="0.25">
      <c r="A33" s="20"/>
      <c r="B33" s="58"/>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20"/>
      <c r="B34" s="5"/>
      <c r="C34" s="5"/>
      <c r="D34" s="5"/>
      <c r="E34" s="5"/>
      <c r="F34" s="5"/>
      <c r="G34" s="5"/>
      <c r="H34" s="5"/>
      <c r="I34" s="5"/>
      <c r="J34" s="5"/>
      <c r="K34" s="5"/>
      <c r="L34" s="5"/>
      <c r="M34" s="5"/>
      <c r="N34" s="5"/>
      <c r="O34" s="5"/>
      <c r="P34" s="5"/>
      <c r="Q34" s="5"/>
      <c r="R34" s="5"/>
      <c r="S34" s="5"/>
      <c r="T34" s="5"/>
      <c r="U34" s="5"/>
      <c r="V34" s="5"/>
      <c r="W34" s="5"/>
      <c r="X34" s="5"/>
      <c r="Y34" s="5"/>
      <c r="Z34" s="5"/>
    </row>
    <row r="35" spans="1:26" ht="15.75" thickBot="1" x14ac:dyDescent="0.3">
      <c r="A35" s="20"/>
      <c r="B35" s="5"/>
      <c r="C35" s="5" t="s">
        <v>327</v>
      </c>
      <c r="D35" s="51" t="s">
        <v>350</v>
      </c>
      <c r="E35" s="51"/>
      <c r="F35" s="51"/>
      <c r="G35" s="51"/>
      <c r="H35" s="51"/>
      <c r="I35" s="51"/>
      <c r="J35" s="5"/>
      <c r="K35" s="5"/>
      <c r="L35" s="51" t="s">
        <v>351</v>
      </c>
      <c r="M35" s="51"/>
      <c r="N35" s="51"/>
      <c r="O35" s="51"/>
      <c r="P35" s="51"/>
      <c r="Q35" s="51"/>
      <c r="R35" s="5"/>
      <c r="S35" s="5"/>
      <c r="T35" s="51" t="s">
        <v>141</v>
      </c>
      <c r="U35" s="51"/>
      <c r="V35" s="51"/>
      <c r="W35" s="51"/>
      <c r="X35" s="51"/>
      <c r="Y35" s="51"/>
      <c r="Z35" s="5"/>
    </row>
    <row r="36" spans="1:26" ht="15" customHeight="1" x14ac:dyDescent="0.25">
      <c r="A36" s="20"/>
      <c r="B36" s="5"/>
      <c r="C36" s="5" t="s">
        <v>327</v>
      </c>
      <c r="D36" s="55" t="s">
        <v>331</v>
      </c>
      <c r="E36" s="55"/>
      <c r="F36" s="5"/>
      <c r="G36" s="5" t="s">
        <v>327</v>
      </c>
      <c r="H36" s="55" t="s">
        <v>330</v>
      </c>
      <c r="I36" s="55"/>
      <c r="J36" s="5"/>
      <c r="K36" s="5"/>
      <c r="L36" s="55" t="s">
        <v>331</v>
      </c>
      <c r="M36" s="55"/>
      <c r="N36" s="5"/>
      <c r="O36" s="5" t="s">
        <v>327</v>
      </c>
      <c r="P36" s="55" t="s">
        <v>330</v>
      </c>
      <c r="Q36" s="55"/>
      <c r="R36" s="5"/>
      <c r="S36" s="5"/>
      <c r="T36" s="55" t="s">
        <v>331</v>
      </c>
      <c r="U36" s="55"/>
      <c r="V36" s="5"/>
      <c r="W36" s="5" t="s">
        <v>327</v>
      </c>
      <c r="X36" s="55" t="s">
        <v>330</v>
      </c>
      <c r="Y36" s="55"/>
      <c r="Z36" s="5"/>
    </row>
    <row r="37" spans="1:26" ht="15.75" thickBot="1" x14ac:dyDescent="0.3">
      <c r="A37" s="20"/>
      <c r="B37" s="2">
        <v>2013</v>
      </c>
      <c r="C37" s="5" t="s">
        <v>327</v>
      </c>
      <c r="D37" s="51" t="s">
        <v>335</v>
      </c>
      <c r="E37" s="51"/>
      <c r="F37" s="5"/>
      <c r="G37" s="5" t="s">
        <v>327</v>
      </c>
      <c r="H37" s="51" t="s">
        <v>352</v>
      </c>
      <c r="I37" s="51"/>
      <c r="J37" s="5"/>
      <c r="K37" s="5"/>
      <c r="L37" s="51" t="s">
        <v>335</v>
      </c>
      <c r="M37" s="51"/>
      <c r="N37" s="5"/>
      <c r="O37" s="5" t="s">
        <v>327</v>
      </c>
      <c r="P37" s="51" t="s">
        <v>352</v>
      </c>
      <c r="Q37" s="51"/>
      <c r="R37" s="5"/>
      <c r="S37" s="5"/>
      <c r="T37" s="51" t="s">
        <v>335</v>
      </c>
      <c r="U37" s="51"/>
      <c r="V37" s="5"/>
      <c r="W37" s="5" t="s">
        <v>327</v>
      </c>
      <c r="X37" s="51" t="s">
        <v>352</v>
      </c>
      <c r="Y37" s="51"/>
      <c r="Z37" s="5"/>
    </row>
    <row r="38" spans="1:26" x14ac:dyDescent="0.25">
      <c r="A38" s="20"/>
      <c r="B38" s="29" t="s">
        <v>336</v>
      </c>
      <c r="C38" s="30" t="s">
        <v>327</v>
      </c>
      <c r="D38" s="31" t="s">
        <v>337</v>
      </c>
      <c r="E38" s="33">
        <v>7079350</v>
      </c>
      <c r="F38" s="35" t="s">
        <v>327</v>
      </c>
      <c r="G38" s="30" t="s">
        <v>327</v>
      </c>
      <c r="H38" s="31" t="s">
        <v>337</v>
      </c>
      <c r="I38" s="39" t="s">
        <v>339</v>
      </c>
      <c r="J38" s="35" t="s">
        <v>340</v>
      </c>
      <c r="K38" s="30"/>
      <c r="L38" s="35" t="s">
        <v>337</v>
      </c>
      <c r="M38" s="37" t="s">
        <v>338</v>
      </c>
      <c r="N38" s="35" t="s">
        <v>327</v>
      </c>
      <c r="O38" s="30" t="s">
        <v>327</v>
      </c>
      <c r="P38" s="35" t="s">
        <v>337</v>
      </c>
      <c r="Q38" s="37" t="s">
        <v>338</v>
      </c>
      <c r="R38" s="35" t="s">
        <v>327</v>
      </c>
      <c r="S38" s="30"/>
      <c r="T38" s="31" t="s">
        <v>337</v>
      </c>
      <c r="U38" s="33">
        <v>7079350</v>
      </c>
      <c r="V38" s="35" t="s">
        <v>327</v>
      </c>
      <c r="W38" s="30" t="s">
        <v>327</v>
      </c>
      <c r="X38" s="31" t="s">
        <v>337</v>
      </c>
      <c r="Y38" s="39" t="s">
        <v>339</v>
      </c>
      <c r="Z38" s="35" t="s">
        <v>340</v>
      </c>
    </row>
    <row r="39" spans="1:26" ht="30" x14ac:dyDescent="0.25">
      <c r="A39" s="20"/>
      <c r="B39" s="4" t="s">
        <v>341</v>
      </c>
      <c r="C39" s="5" t="s">
        <v>327</v>
      </c>
      <c r="D39" s="40"/>
      <c r="E39" s="42">
        <v>8870860</v>
      </c>
      <c r="F39" s="2" t="s">
        <v>327</v>
      </c>
      <c r="G39" s="5" t="s">
        <v>327</v>
      </c>
      <c r="H39" s="40"/>
      <c r="I39" s="46" t="s">
        <v>353</v>
      </c>
      <c r="J39" s="2" t="s">
        <v>340</v>
      </c>
      <c r="K39" s="5"/>
      <c r="L39" s="40"/>
      <c r="M39" s="42">
        <v>12855648</v>
      </c>
      <c r="N39" s="2" t="s">
        <v>327</v>
      </c>
      <c r="O39" s="5" t="s">
        <v>327</v>
      </c>
      <c r="P39" s="40"/>
      <c r="Q39" s="46" t="s">
        <v>354</v>
      </c>
      <c r="R39" s="2" t="s">
        <v>340</v>
      </c>
      <c r="S39" s="5"/>
      <c r="T39" s="40"/>
      <c r="U39" s="42">
        <v>21726508</v>
      </c>
      <c r="V39" s="2" t="s">
        <v>327</v>
      </c>
      <c r="W39" s="5" t="s">
        <v>327</v>
      </c>
      <c r="X39" s="40"/>
      <c r="Y39" s="46" t="s">
        <v>342</v>
      </c>
      <c r="Z39" s="2" t="s">
        <v>340</v>
      </c>
    </row>
    <row r="40" spans="1:26" ht="15.75" thickBot="1" x14ac:dyDescent="0.3">
      <c r="A40" s="20"/>
      <c r="B40" s="29" t="s">
        <v>343</v>
      </c>
      <c r="C40" s="30" t="s">
        <v>327</v>
      </c>
      <c r="D40" s="35"/>
      <c r="E40" s="37" t="s">
        <v>338</v>
      </c>
      <c r="F40" s="35" t="s">
        <v>327</v>
      </c>
      <c r="G40" s="30" t="s">
        <v>327</v>
      </c>
      <c r="H40" s="35"/>
      <c r="I40" s="37" t="s">
        <v>338</v>
      </c>
      <c r="J40" s="35" t="s">
        <v>327</v>
      </c>
      <c r="K40" s="30"/>
      <c r="L40" s="31"/>
      <c r="M40" s="33">
        <v>8869794</v>
      </c>
      <c r="N40" s="35" t="s">
        <v>327</v>
      </c>
      <c r="O40" s="30" t="s">
        <v>327</v>
      </c>
      <c r="P40" s="31"/>
      <c r="Q40" s="39" t="s">
        <v>344</v>
      </c>
      <c r="R40" s="35" t="s">
        <v>340</v>
      </c>
      <c r="S40" s="30"/>
      <c r="T40" s="31"/>
      <c r="U40" s="33">
        <v>8869794</v>
      </c>
      <c r="V40" s="35" t="s">
        <v>327</v>
      </c>
      <c r="W40" s="30" t="s">
        <v>327</v>
      </c>
      <c r="X40" s="31"/>
      <c r="Y40" s="39" t="s">
        <v>344</v>
      </c>
      <c r="Z40" s="35" t="s">
        <v>340</v>
      </c>
    </row>
    <row r="41" spans="1:26" x14ac:dyDescent="0.25">
      <c r="A41" s="20"/>
      <c r="B41" s="13"/>
      <c r="C41" s="13" t="s">
        <v>327</v>
      </c>
      <c r="D41" s="47"/>
      <c r="E41" s="47"/>
      <c r="F41" s="13"/>
      <c r="G41" s="13" t="s">
        <v>327</v>
      </c>
      <c r="H41" s="47"/>
      <c r="I41" s="47"/>
      <c r="J41" s="13"/>
      <c r="K41" s="13"/>
      <c r="L41" s="47"/>
      <c r="M41" s="47"/>
      <c r="N41" s="13"/>
      <c r="O41" s="13" t="s">
        <v>327</v>
      </c>
      <c r="P41" s="47"/>
      <c r="Q41" s="47"/>
      <c r="R41" s="13"/>
      <c r="S41" s="13"/>
      <c r="T41" s="47"/>
      <c r="U41" s="47"/>
      <c r="V41" s="13"/>
      <c r="W41" s="13" t="s">
        <v>327</v>
      </c>
      <c r="X41" s="47"/>
      <c r="Y41" s="47"/>
      <c r="Z41" s="13"/>
    </row>
    <row r="42" spans="1:26" ht="15.75" thickBot="1" x14ac:dyDescent="0.3">
      <c r="A42" s="20"/>
      <c r="B42" s="4" t="s">
        <v>355</v>
      </c>
      <c r="C42" s="48" t="s">
        <v>327</v>
      </c>
      <c r="D42" s="40" t="s">
        <v>337</v>
      </c>
      <c r="E42" s="42">
        <v>15950210</v>
      </c>
      <c r="F42" s="2" t="s">
        <v>327</v>
      </c>
      <c r="G42" s="48" t="s">
        <v>327</v>
      </c>
      <c r="H42" s="40" t="s">
        <v>337</v>
      </c>
      <c r="I42" s="46" t="s">
        <v>356</v>
      </c>
      <c r="J42" s="2" t="s">
        <v>340</v>
      </c>
      <c r="K42" s="48"/>
      <c r="L42" s="40" t="s">
        <v>337</v>
      </c>
      <c r="M42" s="42">
        <v>21725442</v>
      </c>
      <c r="N42" s="2" t="s">
        <v>327</v>
      </c>
      <c r="O42" s="48" t="s">
        <v>327</v>
      </c>
      <c r="P42" s="40" t="s">
        <v>337</v>
      </c>
      <c r="Q42" s="46" t="s">
        <v>357</v>
      </c>
      <c r="R42" s="2" t="s">
        <v>340</v>
      </c>
      <c r="S42" s="48"/>
      <c r="T42" s="40" t="s">
        <v>337</v>
      </c>
      <c r="U42" s="42">
        <v>37675652</v>
      </c>
      <c r="V42" s="2" t="s">
        <v>327</v>
      </c>
      <c r="W42" s="48" t="s">
        <v>327</v>
      </c>
      <c r="X42" s="40" t="s">
        <v>337</v>
      </c>
      <c r="Y42" s="46" t="s">
        <v>345</v>
      </c>
      <c r="Z42" s="2" t="s">
        <v>340</v>
      </c>
    </row>
    <row r="43" spans="1:26" ht="15.75" thickTop="1" x14ac:dyDescent="0.25">
      <c r="A43" s="20"/>
      <c r="B43" s="13"/>
      <c r="C43" s="13" t="s">
        <v>327</v>
      </c>
      <c r="D43" s="49"/>
      <c r="E43" s="49"/>
      <c r="F43" s="13"/>
      <c r="G43" s="13" t="s">
        <v>327</v>
      </c>
      <c r="H43" s="49"/>
      <c r="I43" s="49"/>
      <c r="J43" s="13"/>
      <c r="K43" s="13"/>
      <c r="L43" s="49"/>
      <c r="M43" s="49"/>
      <c r="N43" s="13"/>
      <c r="O43" s="13" t="s">
        <v>327</v>
      </c>
      <c r="P43" s="49"/>
      <c r="Q43" s="49"/>
      <c r="R43" s="13"/>
      <c r="S43" s="13"/>
      <c r="T43" s="49"/>
      <c r="U43" s="49"/>
      <c r="V43" s="13"/>
      <c r="W43" s="13" t="s">
        <v>327</v>
      </c>
      <c r="X43" s="49"/>
      <c r="Y43" s="49"/>
      <c r="Z43" s="13"/>
    </row>
    <row r="44" spans="1:26" x14ac:dyDescent="0.25">
      <c r="A44" s="20"/>
      <c r="B44" s="5"/>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15.75" thickBot="1" x14ac:dyDescent="0.3">
      <c r="A45" s="20"/>
      <c r="B45" s="5"/>
      <c r="C45" s="5" t="s">
        <v>327</v>
      </c>
      <c r="D45" s="53" t="s">
        <v>350</v>
      </c>
      <c r="E45" s="53"/>
      <c r="F45" s="53"/>
      <c r="G45" s="53"/>
      <c r="H45" s="53"/>
      <c r="I45" s="53"/>
      <c r="J45" s="5"/>
      <c r="K45" s="5"/>
      <c r="L45" s="53" t="s">
        <v>351</v>
      </c>
      <c r="M45" s="53"/>
      <c r="N45" s="53"/>
      <c r="O45" s="53"/>
      <c r="P45" s="53"/>
      <c r="Q45" s="53"/>
      <c r="R45" s="5"/>
      <c r="S45" s="5"/>
      <c r="T45" s="53" t="s">
        <v>141</v>
      </c>
      <c r="U45" s="53"/>
      <c r="V45" s="53"/>
      <c r="W45" s="53"/>
      <c r="X45" s="53"/>
      <c r="Y45" s="53"/>
      <c r="Z45" s="5"/>
    </row>
    <row r="46" spans="1:26" ht="15" customHeight="1" x14ac:dyDescent="0.25">
      <c r="A46" s="20"/>
      <c r="B46" s="5"/>
      <c r="C46" s="5" t="s">
        <v>327</v>
      </c>
      <c r="D46" s="56" t="s">
        <v>331</v>
      </c>
      <c r="E46" s="56"/>
      <c r="F46" s="5"/>
      <c r="G46" s="5" t="s">
        <v>327</v>
      </c>
      <c r="H46" s="56" t="s">
        <v>330</v>
      </c>
      <c r="I46" s="56"/>
      <c r="J46" s="5"/>
      <c r="K46" s="5"/>
      <c r="L46" s="56" t="s">
        <v>331</v>
      </c>
      <c r="M46" s="56"/>
      <c r="N46" s="5"/>
      <c r="O46" s="5" t="s">
        <v>327</v>
      </c>
      <c r="P46" s="56" t="s">
        <v>330</v>
      </c>
      <c r="Q46" s="56"/>
      <c r="R46" s="5"/>
      <c r="S46" s="5"/>
      <c r="T46" s="56" t="s">
        <v>331</v>
      </c>
      <c r="U46" s="56"/>
      <c r="V46" s="5"/>
      <c r="W46" s="5" t="s">
        <v>327</v>
      </c>
      <c r="X46" s="56" t="s">
        <v>330</v>
      </c>
      <c r="Y46" s="56"/>
      <c r="Z46" s="5"/>
    </row>
    <row r="47" spans="1:26" ht="15.75" thickBot="1" x14ac:dyDescent="0.3">
      <c r="A47" s="20"/>
      <c r="B47">
        <v>2012</v>
      </c>
      <c r="C47" s="5" t="s">
        <v>327</v>
      </c>
      <c r="D47" s="53" t="s">
        <v>335</v>
      </c>
      <c r="E47" s="53"/>
      <c r="F47" s="5"/>
      <c r="G47" s="5" t="s">
        <v>327</v>
      </c>
      <c r="H47" s="53" t="s">
        <v>352</v>
      </c>
      <c r="I47" s="53"/>
      <c r="J47" s="5"/>
      <c r="K47" s="5"/>
      <c r="L47" s="53" t="s">
        <v>335</v>
      </c>
      <c r="M47" s="53"/>
      <c r="N47" s="5"/>
      <c r="O47" s="5" t="s">
        <v>327</v>
      </c>
      <c r="P47" s="53" t="s">
        <v>352</v>
      </c>
      <c r="Q47" s="53"/>
      <c r="R47" s="5"/>
      <c r="S47" s="5"/>
      <c r="T47" s="53" t="s">
        <v>335</v>
      </c>
      <c r="U47" s="53"/>
      <c r="V47" s="5"/>
      <c r="W47" s="5" t="s">
        <v>327</v>
      </c>
      <c r="X47" s="53" t="s">
        <v>352</v>
      </c>
      <c r="Y47" s="53"/>
      <c r="Z47" s="5"/>
    </row>
    <row r="48" spans="1:26" ht="30" x14ac:dyDescent="0.25">
      <c r="A48" s="20"/>
      <c r="B48" s="28" t="s">
        <v>341</v>
      </c>
      <c r="C48" s="30" t="s">
        <v>327</v>
      </c>
      <c r="D48" s="30" t="s">
        <v>337</v>
      </c>
      <c r="E48" s="32">
        <v>25670832</v>
      </c>
      <c r="F48" s="34" t="s">
        <v>327</v>
      </c>
      <c r="G48" s="30" t="s">
        <v>327</v>
      </c>
      <c r="H48" s="30" t="s">
        <v>337</v>
      </c>
      <c r="I48" s="38" t="s">
        <v>346</v>
      </c>
      <c r="J48" s="34" t="s">
        <v>340</v>
      </c>
      <c r="K48" s="30"/>
      <c r="L48" s="34" t="s">
        <v>337</v>
      </c>
      <c r="M48" s="36" t="s">
        <v>338</v>
      </c>
      <c r="N48" s="34" t="s">
        <v>327</v>
      </c>
      <c r="O48" s="30" t="s">
        <v>327</v>
      </c>
      <c r="P48" s="34" t="s">
        <v>337</v>
      </c>
      <c r="Q48" s="36" t="s">
        <v>338</v>
      </c>
      <c r="R48" s="34" t="s">
        <v>327</v>
      </c>
      <c r="S48" s="30"/>
      <c r="T48" s="30" t="s">
        <v>337</v>
      </c>
      <c r="U48" s="32">
        <v>25670832</v>
      </c>
      <c r="V48" s="34" t="s">
        <v>327</v>
      </c>
      <c r="W48" s="30" t="s">
        <v>327</v>
      </c>
      <c r="X48" s="30" t="s">
        <v>337</v>
      </c>
      <c r="Y48" s="38" t="s">
        <v>346</v>
      </c>
      <c r="Z48" s="34" t="s">
        <v>340</v>
      </c>
    </row>
    <row r="49" spans="1:26" ht="15.75" thickBot="1" x14ac:dyDescent="0.3">
      <c r="A49" s="20"/>
      <c r="B49" s="3" t="s">
        <v>343</v>
      </c>
      <c r="C49" s="5" t="s">
        <v>327</v>
      </c>
      <c r="D49" s="5"/>
      <c r="E49" s="41">
        <v>2842368</v>
      </c>
      <c r="F49" t="s">
        <v>327</v>
      </c>
      <c r="G49" s="5" t="s">
        <v>327</v>
      </c>
      <c r="H49" s="5"/>
      <c r="I49" s="45" t="s">
        <v>358</v>
      </c>
      <c r="J49" t="s">
        <v>340</v>
      </c>
      <c r="K49" s="5"/>
      <c r="L49" s="5"/>
      <c r="M49" s="41">
        <v>5643891</v>
      </c>
      <c r="N49" t="s">
        <v>327</v>
      </c>
      <c r="O49" s="5" t="s">
        <v>327</v>
      </c>
      <c r="P49" s="5"/>
      <c r="Q49" s="45" t="s">
        <v>359</v>
      </c>
      <c r="R49" t="s">
        <v>340</v>
      </c>
      <c r="S49" s="5"/>
      <c r="T49" s="5"/>
      <c r="U49" s="41">
        <v>8486259</v>
      </c>
      <c r="V49" t="s">
        <v>327</v>
      </c>
      <c r="W49" s="5" t="s">
        <v>327</v>
      </c>
      <c r="X49" s="5"/>
      <c r="Y49" s="45" t="s">
        <v>347</v>
      </c>
      <c r="Z49" t="s">
        <v>340</v>
      </c>
    </row>
    <row r="50" spans="1:26" x14ac:dyDescent="0.25">
      <c r="A50" s="20"/>
      <c r="B50" s="13"/>
      <c r="C50" s="13" t="s">
        <v>327</v>
      </c>
      <c r="D50" s="47"/>
      <c r="E50" s="47"/>
      <c r="F50" s="13"/>
      <c r="G50" s="13" t="s">
        <v>327</v>
      </c>
      <c r="H50" s="47"/>
      <c r="I50" s="47"/>
      <c r="J50" s="13"/>
      <c r="K50" s="13"/>
      <c r="L50" s="47"/>
      <c r="M50" s="47"/>
      <c r="N50" s="13"/>
      <c r="O50" s="13" t="s">
        <v>327</v>
      </c>
      <c r="P50" s="47"/>
      <c r="Q50" s="47"/>
      <c r="R50" s="13"/>
      <c r="S50" s="13"/>
      <c r="T50" s="47"/>
      <c r="U50" s="47"/>
      <c r="V50" s="13"/>
      <c r="W50" s="13" t="s">
        <v>327</v>
      </c>
      <c r="X50" s="47"/>
      <c r="Y50" s="47"/>
      <c r="Z50" s="13"/>
    </row>
    <row r="51" spans="1:26" ht="15.75" thickBot="1" x14ac:dyDescent="0.3">
      <c r="A51" s="20"/>
      <c r="B51" s="28" t="s">
        <v>355</v>
      </c>
      <c r="C51" s="54" t="s">
        <v>327</v>
      </c>
      <c r="D51" s="30" t="s">
        <v>337</v>
      </c>
      <c r="E51" s="32">
        <v>28513200</v>
      </c>
      <c r="F51" s="34" t="s">
        <v>327</v>
      </c>
      <c r="G51" s="54" t="s">
        <v>327</v>
      </c>
      <c r="H51" s="30" t="s">
        <v>337</v>
      </c>
      <c r="I51" s="38" t="s">
        <v>360</v>
      </c>
      <c r="J51" s="34" t="s">
        <v>340</v>
      </c>
      <c r="K51" s="54"/>
      <c r="L51" s="30" t="s">
        <v>337</v>
      </c>
      <c r="M51" s="32">
        <v>5643891</v>
      </c>
      <c r="N51" s="34" t="s">
        <v>327</v>
      </c>
      <c r="O51" s="54" t="s">
        <v>327</v>
      </c>
      <c r="P51" s="30" t="s">
        <v>337</v>
      </c>
      <c r="Q51" s="38" t="s">
        <v>359</v>
      </c>
      <c r="R51" s="34" t="s">
        <v>340</v>
      </c>
      <c r="S51" s="54"/>
      <c r="T51" s="30" t="s">
        <v>337</v>
      </c>
      <c r="U51" s="32">
        <v>34157091</v>
      </c>
      <c r="V51" s="34" t="s">
        <v>327</v>
      </c>
      <c r="W51" s="54" t="s">
        <v>327</v>
      </c>
      <c r="X51" s="30" t="s">
        <v>337</v>
      </c>
      <c r="Y51" s="38" t="s">
        <v>348</v>
      </c>
      <c r="Z51" s="34" t="s">
        <v>340</v>
      </c>
    </row>
    <row r="52" spans="1:26" ht="15.75" thickTop="1" x14ac:dyDescent="0.25">
      <c r="A52" s="20"/>
      <c r="B52" s="13"/>
      <c r="C52" s="13" t="s">
        <v>327</v>
      </c>
      <c r="D52" s="49"/>
      <c r="E52" s="49"/>
      <c r="F52" s="13"/>
      <c r="G52" s="13" t="s">
        <v>327</v>
      </c>
      <c r="H52" s="49"/>
      <c r="I52" s="49"/>
      <c r="J52" s="13"/>
      <c r="K52" s="13"/>
      <c r="L52" s="49"/>
      <c r="M52" s="49"/>
      <c r="N52" s="13"/>
      <c r="O52" s="13" t="s">
        <v>327</v>
      </c>
      <c r="P52" s="49"/>
      <c r="Q52" s="49"/>
      <c r="R52" s="13"/>
      <c r="S52" s="13"/>
      <c r="T52" s="49"/>
      <c r="U52" s="49"/>
      <c r="V52" s="13"/>
      <c r="W52" s="13" t="s">
        <v>327</v>
      </c>
      <c r="X52" s="49"/>
      <c r="Y52" s="49"/>
      <c r="Z52" s="13"/>
    </row>
    <row r="53" spans="1:26" ht="15" customHeight="1" x14ac:dyDescent="0.25">
      <c r="A53" s="20" t="s">
        <v>1051</v>
      </c>
      <c r="B53" s="19" t="s">
        <v>6</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20"/>
      <c r="B54" s="12"/>
      <c r="C54" s="12"/>
      <c r="D54" s="12"/>
      <c r="E54" s="12"/>
      <c r="F54" s="12"/>
      <c r="G54" s="12"/>
      <c r="H54" s="12"/>
      <c r="I54" s="12"/>
      <c r="J54" s="12"/>
    </row>
    <row r="55" spans="1:26" x14ac:dyDescent="0.25">
      <c r="A55" s="20"/>
      <c r="B55" s="70"/>
      <c r="C55" s="70" t="s">
        <v>327</v>
      </c>
      <c r="D55" s="106" t="s">
        <v>329</v>
      </c>
      <c r="E55" s="106"/>
      <c r="F55" s="70"/>
      <c r="G55" s="70" t="s">
        <v>327</v>
      </c>
      <c r="H55" s="106" t="s">
        <v>331</v>
      </c>
      <c r="I55" s="106"/>
      <c r="J55" s="70"/>
    </row>
    <row r="56" spans="1:26" ht="15.75" thickBot="1" x14ac:dyDescent="0.3">
      <c r="A56" s="20"/>
      <c r="B56" s="70"/>
      <c r="C56" s="70" t="s">
        <v>327</v>
      </c>
      <c r="D56" s="93" t="s">
        <v>332</v>
      </c>
      <c r="E56" s="93"/>
      <c r="F56" s="70"/>
      <c r="G56" s="70" t="s">
        <v>327</v>
      </c>
      <c r="H56" s="93" t="s">
        <v>335</v>
      </c>
      <c r="I56" s="93"/>
      <c r="J56" s="70"/>
    </row>
    <row r="57" spans="1:26" x14ac:dyDescent="0.25">
      <c r="A57" s="20"/>
      <c r="B57" s="73" t="s">
        <v>366</v>
      </c>
      <c r="C57" s="74" t="s">
        <v>327</v>
      </c>
      <c r="D57" s="74"/>
      <c r="E57" s="74"/>
      <c r="F57" s="74"/>
      <c r="G57" s="74" t="s">
        <v>327</v>
      </c>
      <c r="H57" s="74"/>
      <c r="I57" s="74"/>
      <c r="J57" s="74"/>
    </row>
    <row r="58" spans="1:26" x14ac:dyDescent="0.25">
      <c r="A58" s="20"/>
      <c r="B58" s="101" t="s">
        <v>367</v>
      </c>
      <c r="C58" s="12" t="s">
        <v>327</v>
      </c>
      <c r="D58" s="12" t="s">
        <v>337</v>
      </c>
      <c r="E58" s="83">
        <v>9000000</v>
      </c>
      <c r="F58" s="14" t="s">
        <v>327</v>
      </c>
      <c r="G58" s="12" t="s">
        <v>327</v>
      </c>
      <c r="H58" s="12" t="s">
        <v>337</v>
      </c>
      <c r="I58" s="83">
        <v>8869794</v>
      </c>
      <c r="J58" s="14" t="s">
        <v>327</v>
      </c>
    </row>
    <row r="59" spans="1:26" x14ac:dyDescent="0.25">
      <c r="A59" s="20"/>
      <c r="B59" s="100" t="s">
        <v>368</v>
      </c>
      <c r="C59" s="74" t="s">
        <v>327</v>
      </c>
      <c r="D59" s="74"/>
      <c r="E59" s="78">
        <v>7500000</v>
      </c>
      <c r="F59" s="79" t="s">
        <v>327</v>
      </c>
      <c r="G59" s="74" t="s">
        <v>327</v>
      </c>
      <c r="H59" s="74"/>
      <c r="I59" s="78">
        <v>7079350</v>
      </c>
      <c r="J59" s="79" t="s">
        <v>327</v>
      </c>
    </row>
    <row r="60" spans="1:26" ht="15.75" thickBot="1" x14ac:dyDescent="0.3">
      <c r="A60" s="20"/>
      <c r="B60" s="80" t="s">
        <v>369</v>
      </c>
      <c r="C60" s="12" t="s">
        <v>327</v>
      </c>
      <c r="D60" s="12"/>
      <c r="E60" s="83">
        <v>22387986</v>
      </c>
      <c r="F60" s="14" t="s">
        <v>327</v>
      </c>
      <c r="G60" s="12" t="s">
        <v>327</v>
      </c>
      <c r="H60" s="12"/>
      <c r="I60" s="83">
        <v>21752212</v>
      </c>
      <c r="J60" s="14" t="s">
        <v>327</v>
      </c>
    </row>
    <row r="61" spans="1:26" x14ac:dyDescent="0.25">
      <c r="A61" s="20"/>
      <c r="B61" s="85"/>
      <c r="C61" s="85" t="s">
        <v>327</v>
      </c>
      <c r="D61" s="86"/>
      <c r="E61" s="86"/>
      <c r="F61" s="85"/>
      <c r="G61" s="85" t="s">
        <v>327</v>
      </c>
      <c r="H61" s="86"/>
      <c r="I61" s="86"/>
      <c r="J61" s="85"/>
    </row>
    <row r="62" spans="1:26" ht="15.75" thickBot="1" x14ac:dyDescent="0.3">
      <c r="A62" s="20"/>
      <c r="B62" s="73" t="s">
        <v>141</v>
      </c>
      <c r="C62" s="88" t="s">
        <v>327</v>
      </c>
      <c r="D62" s="74" t="s">
        <v>337</v>
      </c>
      <c r="E62" s="78">
        <v>38887986</v>
      </c>
      <c r="F62" s="79" t="s">
        <v>327</v>
      </c>
      <c r="G62" s="88" t="s">
        <v>327</v>
      </c>
      <c r="H62" s="74" t="s">
        <v>337</v>
      </c>
      <c r="I62" s="78">
        <v>37701356</v>
      </c>
      <c r="J62" s="79" t="s">
        <v>327</v>
      </c>
    </row>
    <row r="63" spans="1:26" ht="15.75" thickTop="1" x14ac:dyDescent="0.25">
      <c r="A63" s="20"/>
      <c r="B63" s="85"/>
      <c r="C63" s="85" t="s">
        <v>327</v>
      </c>
      <c r="D63" s="91"/>
      <c r="E63" s="91"/>
      <c r="F63" s="85"/>
      <c r="G63" s="85" t="s">
        <v>327</v>
      </c>
      <c r="H63" s="91"/>
      <c r="I63" s="91"/>
      <c r="J63" s="85"/>
    </row>
  </sheetData>
  <mergeCells count="83">
    <mergeCell ref="A53:A63"/>
    <mergeCell ref="B53:Z53"/>
    <mergeCell ref="B5:Z5"/>
    <mergeCell ref="B6:Z6"/>
    <mergeCell ref="B7:Z7"/>
    <mergeCell ref="B8:Z8"/>
    <mergeCell ref="A29:A52"/>
    <mergeCell ref="B29:Z29"/>
    <mergeCell ref="B30:Z30"/>
    <mergeCell ref="B31:Z31"/>
    <mergeCell ref="B32:Z32"/>
    <mergeCell ref="B33:Z33"/>
    <mergeCell ref="D55:E55"/>
    <mergeCell ref="H55:I55"/>
    <mergeCell ref="D56:E56"/>
    <mergeCell ref="H56:I56"/>
    <mergeCell ref="A1:A2"/>
    <mergeCell ref="B1:Z1"/>
    <mergeCell ref="B2:Z2"/>
    <mergeCell ref="B3:Z3"/>
    <mergeCell ref="A4:A28"/>
    <mergeCell ref="B4:Z4"/>
    <mergeCell ref="D47:E47"/>
    <mergeCell ref="H47:I47"/>
    <mergeCell ref="L47:M47"/>
    <mergeCell ref="P47:Q47"/>
    <mergeCell ref="T47:U47"/>
    <mergeCell ref="X47:Y47"/>
    <mergeCell ref="D46:E46"/>
    <mergeCell ref="H46:I46"/>
    <mergeCell ref="L46:M46"/>
    <mergeCell ref="P46:Q46"/>
    <mergeCell ref="T46:U46"/>
    <mergeCell ref="X46:Y46"/>
    <mergeCell ref="C44:J44"/>
    <mergeCell ref="K44:R44"/>
    <mergeCell ref="S44:Z44"/>
    <mergeCell ref="D45:I45"/>
    <mergeCell ref="L45:Q45"/>
    <mergeCell ref="T45:Y45"/>
    <mergeCell ref="D37:E37"/>
    <mergeCell ref="H37:I37"/>
    <mergeCell ref="L37:M37"/>
    <mergeCell ref="P37:Q37"/>
    <mergeCell ref="T37:U37"/>
    <mergeCell ref="X37:Y37"/>
    <mergeCell ref="T35:Y35"/>
    <mergeCell ref="D36:E36"/>
    <mergeCell ref="H36:I36"/>
    <mergeCell ref="L36:M36"/>
    <mergeCell ref="P36:Q36"/>
    <mergeCell ref="T36:U36"/>
    <mergeCell ref="X36:Y36"/>
    <mergeCell ref="D22:E22"/>
    <mergeCell ref="H22:I22"/>
    <mergeCell ref="L22:M22"/>
    <mergeCell ref="P22:Q22"/>
    <mergeCell ref="D35:I35"/>
    <mergeCell ref="L35:Q35"/>
    <mergeCell ref="D20:E20"/>
    <mergeCell ref="H20:I20"/>
    <mergeCell ref="L20:M20"/>
    <mergeCell ref="P20:Q20"/>
    <mergeCell ref="D21:E21"/>
    <mergeCell ref="H21:I21"/>
    <mergeCell ref="L21:M21"/>
    <mergeCell ref="P21:Q21"/>
    <mergeCell ref="D12:E12"/>
    <mergeCell ref="H12:I12"/>
    <mergeCell ref="L12:M12"/>
    <mergeCell ref="P12:Q12"/>
    <mergeCell ref="C19:F19"/>
    <mergeCell ref="G19:J19"/>
    <mergeCell ref="K19:N19"/>
    <mergeCell ref="O19:R19"/>
    <mergeCell ref="D10:E10"/>
    <mergeCell ref="H10:I10"/>
    <mergeCell ref="L10:M10"/>
    <mergeCell ref="P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76"/>
  <sheetViews>
    <sheetView showGridLines="0" workbookViewId="0"/>
  </sheetViews>
  <sheetFormatPr defaultRowHeight="15" x14ac:dyDescent="0.25"/>
  <cols>
    <col min="1" max="2" width="36.5703125" bestFit="1" customWidth="1"/>
    <col min="3" max="3" width="1.85546875" bestFit="1" customWidth="1"/>
    <col min="4" max="4" width="2" customWidth="1"/>
    <col min="5" max="5" width="10.85546875" customWidth="1"/>
    <col min="6" max="6" width="2.140625" bestFit="1" customWidth="1"/>
    <col min="7" max="7" width="1.85546875" bestFit="1" customWidth="1"/>
    <col min="8" max="8" width="3" customWidth="1"/>
    <col min="9" max="9" width="17.7109375" customWidth="1"/>
    <col min="10" max="10" width="2.140625" bestFit="1" customWidth="1"/>
    <col min="11" max="11" width="1.85546875" bestFit="1" customWidth="1"/>
    <col min="12" max="12" width="2" bestFit="1" customWidth="1"/>
    <col min="13" max="13" width="11.140625" bestFit="1" customWidth="1"/>
    <col min="14" max="14" width="2.140625" bestFit="1" customWidth="1"/>
    <col min="15" max="15" width="1.85546875" bestFit="1" customWidth="1"/>
    <col min="16" max="16" width="3" customWidth="1"/>
    <col min="17" max="17" width="17.7109375" customWidth="1"/>
    <col min="18" max="18" width="2.140625" bestFit="1" customWidth="1"/>
    <col min="19" max="19" width="1.85546875" bestFit="1" customWidth="1"/>
    <col min="20" max="20" width="2" bestFit="1" customWidth="1"/>
    <col min="21" max="21" width="11.140625" bestFit="1" customWidth="1"/>
    <col min="22" max="22" width="2.140625" bestFit="1" customWidth="1"/>
    <col min="23" max="23" width="1.85546875" bestFit="1" customWidth="1"/>
    <col min="24" max="24" width="2.42578125" customWidth="1"/>
    <col min="25" max="25" width="12.42578125" customWidth="1"/>
    <col min="26" max="26" width="2.140625" bestFit="1" customWidth="1"/>
    <col min="27" max="27" width="1.85546875" bestFit="1" customWidth="1"/>
    <col min="28" max="28" width="2.140625" customWidth="1"/>
    <col min="29" max="29" width="11.85546875" customWidth="1"/>
    <col min="30" max="31" width="1.85546875" bestFit="1" customWidth="1"/>
    <col min="32" max="32" width="2" bestFit="1" customWidth="1"/>
    <col min="33" max="33" width="11.140625" bestFit="1" customWidth="1"/>
    <col min="34" max="34" width="2.140625" bestFit="1" customWidth="1"/>
    <col min="36" max="36" width="2" bestFit="1" customWidth="1"/>
    <col min="37" max="37" width="10.140625" bestFit="1" customWidth="1"/>
    <col min="38" max="38" width="1.85546875" bestFit="1" customWidth="1"/>
    <col min="40" max="40" width="2" bestFit="1" customWidth="1"/>
    <col min="41" max="41" width="10.140625" bestFit="1" customWidth="1"/>
    <col min="42" max="42" width="1.85546875" bestFit="1" customWidth="1"/>
    <col min="44" max="44" width="2" bestFit="1" customWidth="1"/>
    <col min="45" max="45" width="10.140625" bestFit="1" customWidth="1"/>
    <col min="46" max="46" width="1.85546875" bestFit="1" customWidth="1"/>
    <col min="48" max="48" width="2" bestFit="1" customWidth="1"/>
    <col min="50" max="50" width="1.85546875" bestFit="1" customWidth="1"/>
    <col min="52" max="52" width="2" bestFit="1" customWidth="1"/>
    <col min="53" max="53" width="7.5703125" bestFit="1" customWidth="1"/>
    <col min="54" max="54" width="1.85546875" bestFit="1" customWidth="1"/>
    <col min="56" max="56" width="2" bestFit="1" customWidth="1"/>
    <col min="57" max="57" width="11.140625" bestFit="1" customWidth="1"/>
    <col min="58" max="58" width="1.85546875" bestFit="1" customWidth="1"/>
  </cols>
  <sheetData>
    <row r="1" spans="1:58" ht="15" customHeight="1" x14ac:dyDescent="0.25">
      <c r="A1" s="9" t="s">
        <v>105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row>
    <row r="2" spans="1:5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row>
    <row r="3" spans="1:58" ht="15" customHeight="1" x14ac:dyDescent="0.25">
      <c r="A3" s="4" t="s">
        <v>372</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c r="BD3" s="19"/>
      <c r="BE3" s="19"/>
      <c r="BF3" s="19"/>
    </row>
    <row r="4" spans="1:58" ht="15" customHeight="1" x14ac:dyDescent="0.25">
      <c r="A4" s="20" t="s">
        <v>1053</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c r="BD4" s="19"/>
      <c r="BE4" s="19"/>
      <c r="BF4" s="19"/>
    </row>
    <row r="5" spans="1:58" x14ac:dyDescent="0.25">
      <c r="A5" s="20"/>
      <c r="B5" s="22" t="s">
        <v>37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row>
    <row r="6" spans="1:58" ht="15.75" x14ac:dyDescent="0.25">
      <c r="A6" s="20"/>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c r="AN6" s="94"/>
      <c r="AO6" s="94"/>
      <c r="AP6" s="94"/>
      <c r="AQ6" s="94"/>
      <c r="AR6" s="94"/>
      <c r="AS6" s="94"/>
      <c r="AT6" s="94"/>
      <c r="AU6" s="94"/>
      <c r="AV6" s="94"/>
      <c r="AW6" s="94"/>
      <c r="AX6" s="94"/>
      <c r="AY6" s="94"/>
      <c r="AZ6" s="94"/>
      <c r="BA6" s="94"/>
      <c r="BB6" s="94"/>
      <c r="BC6" s="94"/>
      <c r="BD6" s="94"/>
      <c r="BE6" s="94"/>
      <c r="BF6" s="94"/>
    </row>
    <row r="7" spans="1:58" x14ac:dyDescent="0.25">
      <c r="A7" s="20"/>
      <c r="B7" s="12"/>
      <c r="C7" s="12"/>
      <c r="D7" s="12"/>
      <c r="E7" s="12"/>
      <c r="F7" s="12"/>
      <c r="G7" s="12"/>
      <c r="H7" s="12"/>
      <c r="I7" s="12"/>
      <c r="J7" s="12"/>
    </row>
    <row r="8" spans="1:58" x14ac:dyDescent="0.25">
      <c r="A8" s="20"/>
      <c r="B8" s="70"/>
      <c r="C8" s="70" t="s">
        <v>327</v>
      </c>
      <c r="D8" s="106" t="s">
        <v>375</v>
      </c>
      <c r="E8" s="106"/>
      <c r="F8" s="70"/>
      <c r="G8" s="70"/>
      <c r="H8" s="106" t="s">
        <v>375</v>
      </c>
      <c r="I8" s="106"/>
      <c r="J8" s="70"/>
    </row>
    <row r="9" spans="1:58" ht="15.75" thickBot="1" x14ac:dyDescent="0.3">
      <c r="A9" s="20"/>
      <c r="B9" s="70"/>
      <c r="C9" s="70" t="s">
        <v>327</v>
      </c>
      <c r="D9" s="93">
        <v>2013</v>
      </c>
      <c r="E9" s="93"/>
      <c r="F9" s="70"/>
      <c r="G9" s="70"/>
      <c r="H9" s="93">
        <v>2012</v>
      </c>
      <c r="I9" s="93"/>
      <c r="J9" s="70"/>
    </row>
    <row r="10" spans="1:58" x14ac:dyDescent="0.25">
      <c r="A10" s="20"/>
      <c r="B10" s="73" t="s">
        <v>376</v>
      </c>
      <c r="C10" s="74" t="s">
        <v>327</v>
      </c>
      <c r="D10" s="74"/>
      <c r="E10" s="74"/>
      <c r="F10" s="74"/>
      <c r="G10" s="74"/>
      <c r="H10" s="74"/>
      <c r="I10" s="74"/>
      <c r="J10" s="74"/>
    </row>
    <row r="11" spans="1:58" x14ac:dyDescent="0.25">
      <c r="A11" s="20"/>
      <c r="B11" s="101" t="s">
        <v>377</v>
      </c>
      <c r="C11" s="12" t="s">
        <v>327</v>
      </c>
      <c r="D11" s="12" t="s">
        <v>337</v>
      </c>
      <c r="E11" s="83">
        <v>223165092</v>
      </c>
      <c r="F11" s="14" t="s">
        <v>327</v>
      </c>
      <c r="G11" s="12"/>
      <c r="H11" s="12" t="s">
        <v>337</v>
      </c>
      <c r="I11" s="83">
        <v>247495321</v>
      </c>
      <c r="J11" s="14" t="s">
        <v>327</v>
      </c>
    </row>
    <row r="12" spans="1:58" x14ac:dyDescent="0.25">
      <c r="A12" s="20"/>
      <c r="B12" s="100" t="s">
        <v>378</v>
      </c>
      <c r="C12" s="74" t="s">
        <v>327</v>
      </c>
      <c r="D12" s="74"/>
      <c r="E12" s="78">
        <v>106198275</v>
      </c>
      <c r="F12" s="79" t="s">
        <v>327</v>
      </c>
      <c r="G12" s="74"/>
      <c r="H12" s="74"/>
      <c r="I12" s="78">
        <v>119033025</v>
      </c>
      <c r="J12" s="79" t="s">
        <v>327</v>
      </c>
    </row>
    <row r="13" spans="1:58" x14ac:dyDescent="0.25">
      <c r="A13" s="20"/>
      <c r="B13" s="101" t="s">
        <v>379</v>
      </c>
      <c r="C13" s="12" t="s">
        <v>327</v>
      </c>
      <c r="D13" s="12"/>
      <c r="E13" s="83">
        <v>260000</v>
      </c>
      <c r="F13" s="14" t="s">
        <v>327</v>
      </c>
      <c r="G13" s="12"/>
      <c r="H13" s="12"/>
      <c r="I13" s="83">
        <v>4997991</v>
      </c>
      <c r="J13" s="14" t="s">
        <v>327</v>
      </c>
    </row>
    <row r="14" spans="1:58" x14ac:dyDescent="0.25">
      <c r="A14" s="20"/>
      <c r="B14" s="100" t="s">
        <v>380</v>
      </c>
      <c r="C14" s="74" t="s">
        <v>327</v>
      </c>
      <c r="D14" s="74"/>
      <c r="E14" s="78">
        <v>11303002</v>
      </c>
      <c r="F14" s="79" t="s">
        <v>327</v>
      </c>
      <c r="G14" s="74"/>
      <c r="H14" s="74"/>
      <c r="I14" s="78">
        <v>4851768</v>
      </c>
      <c r="J14" s="79" t="s">
        <v>327</v>
      </c>
    </row>
    <row r="15" spans="1:58" x14ac:dyDescent="0.25">
      <c r="A15" s="20"/>
      <c r="B15" s="80" t="s">
        <v>377</v>
      </c>
      <c r="C15" s="12" t="s">
        <v>327</v>
      </c>
      <c r="D15" s="12"/>
      <c r="E15" s="83">
        <v>35061249</v>
      </c>
      <c r="F15" s="14" t="s">
        <v>327</v>
      </c>
      <c r="G15" s="12"/>
      <c r="H15" s="12"/>
      <c r="I15" s="83">
        <v>36428751</v>
      </c>
      <c r="J15" s="14" t="s">
        <v>327</v>
      </c>
    </row>
    <row r="16" spans="1:58" x14ac:dyDescent="0.25">
      <c r="A16" s="20"/>
      <c r="B16" s="73" t="s">
        <v>381</v>
      </c>
      <c r="C16" s="74" t="s">
        <v>327</v>
      </c>
      <c r="D16" s="74"/>
      <c r="E16" s="78">
        <v>44080895</v>
      </c>
      <c r="F16" s="79" t="s">
        <v>327</v>
      </c>
      <c r="G16" s="74"/>
      <c r="H16" s="74"/>
      <c r="I16" s="78">
        <v>49180908</v>
      </c>
      <c r="J16" s="79" t="s">
        <v>327</v>
      </c>
    </row>
    <row r="17" spans="1:58" ht="15.75" thickBot="1" x14ac:dyDescent="0.3">
      <c r="A17" s="20"/>
      <c r="B17" s="80" t="s">
        <v>382</v>
      </c>
      <c r="C17" s="12" t="s">
        <v>327</v>
      </c>
      <c r="D17" s="12"/>
      <c r="E17" s="83">
        <v>2989662</v>
      </c>
      <c r="F17" s="14" t="s">
        <v>327</v>
      </c>
      <c r="G17" s="12"/>
      <c r="H17" s="12"/>
      <c r="I17" s="83">
        <v>2162718</v>
      </c>
      <c r="J17" s="14" t="s">
        <v>327</v>
      </c>
    </row>
    <row r="18" spans="1:58" x14ac:dyDescent="0.25">
      <c r="A18" s="20"/>
      <c r="B18" s="85"/>
      <c r="C18" s="85" t="s">
        <v>327</v>
      </c>
      <c r="D18" s="86"/>
      <c r="E18" s="86"/>
      <c r="F18" s="85"/>
      <c r="G18" s="85"/>
      <c r="H18" s="86"/>
      <c r="I18" s="86"/>
      <c r="J18" s="85"/>
    </row>
    <row r="19" spans="1:58" x14ac:dyDescent="0.25">
      <c r="A19" s="20"/>
      <c r="B19" s="128" t="s">
        <v>383</v>
      </c>
      <c r="C19" s="88" t="s">
        <v>327</v>
      </c>
      <c r="D19" s="74"/>
      <c r="E19" s="78">
        <v>423058175</v>
      </c>
      <c r="F19" s="79" t="s">
        <v>327</v>
      </c>
      <c r="G19" s="88"/>
      <c r="H19" s="74"/>
      <c r="I19" s="78">
        <v>464150482</v>
      </c>
      <c r="J19" s="79" t="s">
        <v>327</v>
      </c>
    </row>
    <row r="20" spans="1:58" x14ac:dyDescent="0.25">
      <c r="A20" s="20"/>
      <c r="B20" s="80" t="s">
        <v>384</v>
      </c>
      <c r="C20" s="70" t="s">
        <v>327</v>
      </c>
      <c r="D20" s="12"/>
      <c r="E20" s="83">
        <v>200180</v>
      </c>
      <c r="F20" s="14" t="s">
        <v>327</v>
      </c>
      <c r="G20" s="70"/>
      <c r="H20" s="12"/>
      <c r="I20" s="83">
        <v>219649</v>
      </c>
      <c r="J20" s="14" t="s">
        <v>327</v>
      </c>
    </row>
    <row r="21" spans="1:58" x14ac:dyDescent="0.25">
      <c r="A21" s="20"/>
      <c r="B21" s="73" t="s">
        <v>385</v>
      </c>
      <c r="C21" s="88" t="s">
        <v>327</v>
      </c>
      <c r="D21" s="74"/>
      <c r="E21" s="78">
        <v>570657</v>
      </c>
      <c r="F21" s="79" t="s">
        <v>327</v>
      </c>
      <c r="G21" s="88"/>
      <c r="H21" s="74"/>
      <c r="I21" s="78">
        <v>439041</v>
      </c>
      <c r="J21" s="79" t="s">
        <v>327</v>
      </c>
    </row>
    <row r="22" spans="1:58" ht="15.75" thickBot="1" x14ac:dyDescent="0.3">
      <c r="A22" s="20"/>
      <c r="B22" s="80" t="s">
        <v>254</v>
      </c>
      <c r="C22" s="70" t="s">
        <v>327</v>
      </c>
      <c r="D22" s="12"/>
      <c r="E22" s="90" t="s">
        <v>386</v>
      </c>
      <c r="F22" s="14" t="s">
        <v>340</v>
      </c>
      <c r="G22" s="70"/>
      <c r="H22" s="12"/>
      <c r="I22" s="90" t="s">
        <v>387</v>
      </c>
      <c r="J22" s="14" t="s">
        <v>340</v>
      </c>
    </row>
    <row r="23" spans="1:58" x14ac:dyDescent="0.25">
      <c r="A23" s="20"/>
      <c r="B23" s="85"/>
      <c r="C23" s="85" t="s">
        <v>327</v>
      </c>
      <c r="D23" s="86"/>
      <c r="E23" s="86"/>
      <c r="F23" s="85"/>
      <c r="G23" s="85"/>
      <c r="H23" s="86"/>
      <c r="I23" s="86"/>
      <c r="J23" s="85"/>
    </row>
    <row r="24" spans="1:58" ht="15.75" thickBot="1" x14ac:dyDescent="0.3">
      <c r="A24" s="20"/>
      <c r="B24" s="128" t="s">
        <v>388</v>
      </c>
      <c r="C24" s="88" t="s">
        <v>327</v>
      </c>
      <c r="D24" s="74" t="s">
        <v>337</v>
      </c>
      <c r="E24" s="78">
        <v>418148323</v>
      </c>
      <c r="F24" s="79" t="s">
        <v>327</v>
      </c>
      <c r="G24" s="88"/>
      <c r="H24" s="74" t="s">
        <v>337</v>
      </c>
      <c r="I24" s="78">
        <v>458793536</v>
      </c>
      <c r="J24" s="79" t="s">
        <v>327</v>
      </c>
    </row>
    <row r="25" spans="1:58" ht="15.75" thickTop="1" x14ac:dyDescent="0.25">
      <c r="A25" s="20"/>
      <c r="B25" s="85"/>
      <c r="C25" s="85" t="s">
        <v>327</v>
      </c>
      <c r="D25" s="91"/>
      <c r="E25" s="91"/>
      <c r="F25" s="85"/>
      <c r="G25" s="85"/>
      <c r="H25" s="91"/>
      <c r="I25" s="91"/>
      <c r="J25" s="85"/>
    </row>
    <row r="26" spans="1:58" ht="15" customHeight="1" x14ac:dyDescent="0.25">
      <c r="A26" s="20" t="s">
        <v>1054</v>
      </c>
      <c r="B26" s="19" t="s">
        <v>6</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c r="AM26" s="19"/>
      <c r="AN26" s="19"/>
      <c r="AO26" s="19"/>
      <c r="AP26" s="19"/>
      <c r="AQ26" s="19"/>
      <c r="AR26" s="19"/>
      <c r="AS26" s="19"/>
      <c r="AT26" s="19"/>
      <c r="AU26" s="19"/>
      <c r="AV26" s="19"/>
      <c r="AW26" s="19"/>
      <c r="AX26" s="19"/>
      <c r="AY26" s="19"/>
      <c r="AZ26" s="19"/>
      <c r="BA26" s="19"/>
      <c r="BB26" s="19"/>
      <c r="BC26" s="19"/>
      <c r="BD26" s="19"/>
      <c r="BE26" s="19"/>
      <c r="BF26" s="19"/>
    </row>
    <row r="27" spans="1:58" x14ac:dyDescent="0.25">
      <c r="A27" s="20"/>
      <c r="B27" s="22" t="s">
        <v>390</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c r="BD27" s="22"/>
      <c r="BE27" s="22"/>
      <c r="BF27" s="22"/>
    </row>
    <row r="28" spans="1:58" ht="15.75" x14ac:dyDescent="0.25">
      <c r="A28" s="20"/>
      <c r="B28" s="94"/>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c r="AD28" s="94"/>
      <c r="AE28" s="94"/>
      <c r="AF28" s="94"/>
      <c r="AG28" s="94"/>
      <c r="AH28" s="94"/>
      <c r="AI28" s="94"/>
      <c r="AJ28" s="94"/>
      <c r="AK28" s="94"/>
      <c r="AL28" s="94"/>
      <c r="AM28" s="94"/>
      <c r="AN28" s="94"/>
      <c r="AO28" s="94"/>
      <c r="AP28" s="94"/>
      <c r="AQ28" s="94"/>
      <c r="AR28" s="94"/>
      <c r="AS28" s="94"/>
      <c r="AT28" s="94"/>
      <c r="AU28" s="94"/>
      <c r="AV28" s="94"/>
      <c r="AW28" s="94"/>
      <c r="AX28" s="94"/>
      <c r="AY28" s="94"/>
      <c r="AZ28" s="94"/>
      <c r="BA28" s="94"/>
      <c r="BB28" s="94"/>
      <c r="BC28" s="94"/>
      <c r="BD28" s="94"/>
      <c r="BE28" s="94"/>
      <c r="BF28" s="94"/>
    </row>
    <row r="29" spans="1:58" x14ac:dyDescent="0.25">
      <c r="A29" s="20"/>
      <c r="B29" s="12"/>
      <c r="C29" s="12"/>
      <c r="D29" s="12"/>
      <c r="E29" s="12"/>
      <c r="F29" s="12"/>
      <c r="G29" s="12"/>
      <c r="H29" s="12"/>
      <c r="I29" s="12"/>
      <c r="J29" s="12"/>
      <c r="K29" s="12"/>
      <c r="L29" s="12"/>
      <c r="M29" s="12"/>
      <c r="N29" s="12"/>
    </row>
    <row r="30" spans="1:58" ht="15.75" thickBot="1" x14ac:dyDescent="0.3">
      <c r="A30" s="20"/>
      <c r="B30" s="70"/>
      <c r="C30" s="70" t="s">
        <v>327</v>
      </c>
      <c r="D30" s="92">
        <v>2013</v>
      </c>
      <c r="E30" s="92"/>
      <c r="F30" s="70"/>
      <c r="G30" s="70"/>
      <c r="H30" s="93">
        <v>2012</v>
      </c>
      <c r="I30" s="93"/>
      <c r="J30" s="70"/>
      <c r="K30" s="70"/>
      <c r="L30" s="93">
        <v>2011</v>
      </c>
      <c r="M30" s="93"/>
      <c r="N30" s="70"/>
    </row>
    <row r="31" spans="1:58" x14ac:dyDescent="0.25">
      <c r="A31" s="20"/>
      <c r="B31" s="73" t="s">
        <v>391</v>
      </c>
      <c r="C31" s="74" t="s">
        <v>327</v>
      </c>
      <c r="D31" s="75" t="s">
        <v>337</v>
      </c>
      <c r="E31" s="76">
        <v>6015636</v>
      </c>
      <c r="F31" s="77" t="s">
        <v>327</v>
      </c>
      <c r="G31" s="74"/>
      <c r="H31" s="74" t="s">
        <v>337</v>
      </c>
      <c r="I31" s="78">
        <v>9384672</v>
      </c>
      <c r="J31" s="79" t="s">
        <v>327</v>
      </c>
      <c r="K31" s="74"/>
      <c r="L31" s="74" t="s">
        <v>337</v>
      </c>
      <c r="M31" s="78">
        <v>15374101</v>
      </c>
      <c r="N31" s="79" t="s">
        <v>327</v>
      </c>
    </row>
    <row r="32" spans="1:58" x14ac:dyDescent="0.25">
      <c r="A32" s="20"/>
      <c r="B32" s="101" t="s">
        <v>169</v>
      </c>
      <c r="C32" s="12" t="s">
        <v>327</v>
      </c>
      <c r="D32" s="11"/>
      <c r="E32" s="81">
        <v>970214</v>
      </c>
      <c r="F32" s="82" t="s">
        <v>327</v>
      </c>
      <c r="G32" s="12"/>
      <c r="H32" s="12"/>
      <c r="I32" s="90" t="s">
        <v>392</v>
      </c>
      <c r="J32" s="14" t="s">
        <v>340</v>
      </c>
      <c r="K32" s="12"/>
      <c r="L32" s="12"/>
      <c r="M32" s="83">
        <v>7464427</v>
      </c>
      <c r="N32" s="14" t="s">
        <v>327</v>
      </c>
    </row>
    <row r="33" spans="1:58" x14ac:dyDescent="0.25">
      <c r="A33" s="20"/>
      <c r="B33" s="100" t="s">
        <v>393</v>
      </c>
      <c r="C33" s="74" t="s">
        <v>327</v>
      </c>
      <c r="D33" s="77"/>
      <c r="E33" s="99" t="s">
        <v>338</v>
      </c>
      <c r="F33" s="77" t="s">
        <v>327</v>
      </c>
      <c r="G33" s="74"/>
      <c r="H33" s="79"/>
      <c r="I33" s="84" t="s">
        <v>338</v>
      </c>
      <c r="J33" s="79" t="s">
        <v>327</v>
      </c>
      <c r="K33" s="74"/>
      <c r="L33" s="74"/>
      <c r="M33" s="98" t="s">
        <v>394</v>
      </c>
      <c r="N33" s="79" t="s">
        <v>340</v>
      </c>
    </row>
    <row r="34" spans="1:58" ht="25.5" x14ac:dyDescent="0.25">
      <c r="A34" s="20"/>
      <c r="B34" s="101" t="s">
        <v>395</v>
      </c>
      <c r="C34" s="12" t="s">
        <v>327</v>
      </c>
      <c r="D34" s="11"/>
      <c r="E34" s="81">
        <v>363225</v>
      </c>
      <c r="F34" s="82" t="s">
        <v>327</v>
      </c>
      <c r="G34" s="12"/>
      <c r="H34" s="12"/>
      <c r="I34" s="83">
        <v>80543</v>
      </c>
      <c r="J34" s="14" t="s">
        <v>327</v>
      </c>
      <c r="K34" s="12"/>
      <c r="L34" s="12"/>
      <c r="M34" s="83">
        <v>853578</v>
      </c>
      <c r="N34" s="14" t="s">
        <v>327</v>
      </c>
    </row>
    <row r="35" spans="1:58" ht="15.75" thickBot="1" x14ac:dyDescent="0.3">
      <c r="A35" s="20"/>
      <c r="B35" s="100" t="s">
        <v>396</v>
      </c>
      <c r="C35" s="74" t="s">
        <v>327</v>
      </c>
      <c r="D35" s="75"/>
      <c r="E35" s="97" t="s">
        <v>397</v>
      </c>
      <c r="F35" s="77" t="s">
        <v>340</v>
      </c>
      <c r="G35" s="74"/>
      <c r="H35" s="74"/>
      <c r="I35" s="98" t="s">
        <v>398</v>
      </c>
      <c r="J35" s="79" t="s">
        <v>340</v>
      </c>
      <c r="K35" s="74"/>
      <c r="L35" s="74"/>
      <c r="M35" s="98" t="s">
        <v>399</v>
      </c>
      <c r="N35" s="79" t="s">
        <v>340</v>
      </c>
    </row>
    <row r="36" spans="1:58" x14ac:dyDescent="0.25">
      <c r="A36" s="20"/>
      <c r="B36" s="85"/>
      <c r="C36" s="85" t="s">
        <v>327</v>
      </c>
      <c r="D36" s="86"/>
      <c r="E36" s="86"/>
      <c r="F36" s="85"/>
      <c r="G36" s="85"/>
      <c r="H36" s="86"/>
      <c r="I36" s="86"/>
      <c r="J36" s="85"/>
      <c r="K36" s="85"/>
      <c r="L36" s="86"/>
      <c r="M36" s="86"/>
      <c r="N36" s="85"/>
    </row>
    <row r="37" spans="1:58" ht="15.75" thickBot="1" x14ac:dyDescent="0.3">
      <c r="A37" s="20"/>
      <c r="B37" s="80" t="s">
        <v>400</v>
      </c>
      <c r="C37" s="70" t="s">
        <v>327</v>
      </c>
      <c r="D37" s="11" t="s">
        <v>337</v>
      </c>
      <c r="E37" s="81">
        <v>5680689</v>
      </c>
      <c r="F37" s="82" t="s">
        <v>327</v>
      </c>
      <c r="G37" s="70"/>
      <c r="H37" s="12" t="s">
        <v>337</v>
      </c>
      <c r="I37" s="83">
        <v>6015636</v>
      </c>
      <c r="J37" s="14" t="s">
        <v>327</v>
      </c>
      <c r="K37" s="70"/>
      <c r="L37" s="12" t="s">
        <v>337</v>
      </c>
      <c r="M37" s="83">
        <v>9384672</v>
      </c>
      <c r="N37" s="14" t="s">
        <v>327</v>
      </c>
    </row>
    <row r="38" spans="1:58" ht="15.75" thickTop="1" x14ac:dyDescent="0.25">
      <c r="A38" s="20"/>
      <c r="B38" s="85"/>
      <c r="C38" s="85" t="s">
        <v>327</v>
      </c>
      <c r="D38" s="91"/>
      <c r="E38" s="91"/>
      <c r="F38" s="85"/>
      <c r="G38" s="85"/>
      <c r="H38" s="91"/>
      <c r="I38" s="91"/>
      <c r="J38" s="85"/>
      <c r="K38" s="85"/>
      <c r="L38" s="91"/>
      <c r="M38" s="91"/>
      <c r="N38" s="85"/>
    </row>
    <row r="39" spans="1:58" ht="15" customHeight="1" x14ac:dyDescent="0.25">
      <c r="A39" s="20" t="s">
        <v>1055</v>
      </c>
      <c r="B39" s="19" t="s">
        <v>6</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9"/>
      <c r="AN39" s="19"/>
      <c r="AO39" s="19"/>
      <c r="AP39" s="19"/>
      <c r="AQ39" s="19"/>
      <c r="AR39" s="19"/>
      <c r="AS39" s="19"/>
      <c r="AT39" s="19"/>
      <c r="AU39" s="19"/>
      <c r="AV39" s="19"/>
      <c r="AW39" s="19"/>
      <c r="AX39" s="19"/>
      <c r="AY39" s="19"/>
      <c r="AZ39" s="19"/>
      <c r="BA39" s="19"/>
      <c r="BB39" s="19"/>
      <c r="BC39" s="19"/>
      <c r="BD39" s="19"/>
      <c r="BE39" s="19"/>
      <c r="BF39" s="19"/>
    </row>
    <row r="40" spans="1:58"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c r="AQ40" s="19"/>
      <c r="AR40" s="19"/>
      <c r="AS40" s="19"/>
      <c r="AT40" s="19"/>
      <c r="AU40" s="19"/>
      <c r="AV40" s="19"/>
      <c r="AW40" s="19"/>
      <c r="AX40" s="19"/>
      <c r="AY40" s="19"/>
      <c r="AZ40" s="19"/>
      <c r="BA40" s="19"/>
      <c r="BB40" s="19"/>
      <c r="BC40" s="19"/>
      <c r="BD40" s="19"/>
      <c r="BE40" s="19"/>
      <c r="BF40" s="19"/>
    </row>
    <row r="41" spans="1:58" x14ac:dyDescent="0.25">
      <c r="A41" s="20"/>
      <c r="B41" s="25" t="s">
        <v>414</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c r="AM41" s="25"/>
      <c r="AN41" s="25"/>
      <c r="AO41" s="25"/>
      <c r="AP41" s="25"/>
      <c r="AQ41" s="25"/>
      <c r="AR41" s="25"/>
      <c r="AS41" s="25"/>
      <c r="AT41" s="25"/>
      <c r="AU41" s="25"/>
      <c r="AV41" s="25"/>
      <c r="AW41" s="25"/>
      <c r="AX41" s="25"/>
      <c r="AY41" s="25"/>
      <c r="AZ41" s="25"/>
      <c r="BA41" s="25"/>
      <c r="BB41" s="25"/>
      <c r="BC41" s="25"/>
      <c r="BD41" s="25"/>
      <c r="BE41" s="25"/>
      <c r="BF41" s="25"/>
    </row>
    <row r="42" spans="1:58"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9"/>
      <c r="BD42" s="19"/>
      <c r="BE42" s="19"/>
      <c r="BF42" s="19"/>
    </row>
    <row r="43" spans="1:58" ht="15.75" x14ac:dyDescent="0.25">
      <c r="A43" s="20"/>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c r="AI43" s="58"/>
      <c r="AJ43" s="58"/>
      <c r="AK43" s="58"/>
      <c r="AL43" s="58"/>
      <c r="AM43" s="58"/>
      <c r="AN43" s="58"/>
      <c r="AO43" s="58"/>
      <c r="AP43" s="58"/>
      <c r="AQ43" s="58"/>
      <c r="AR43" s="58"/>
      <c r="AS43" s="58"/>
      <c r="AT43" s="58"/>
      <c r="AU43" s="58"/>
      <c r="AV43" s="58"/>
      <c r="AW43" s="58"/>
      <c r="AX43" s="58"/>
      <c r="AY43" s="58"/>
      <c r="AZ43" s="58"/>
      <c r="BA43" s="58"/>
      <c r="BB43" s="58"/>
      <c r="BC43" s="58"/>
      <c r="BD43" s="58"/>
      <c r="BE43" s="58"/>
      <c r="BF43" s="58"/>
    </row>
    <row r="44" spans="1:58" x14ac:dyDescent="0.25">
      <c r="A44" s="20"/>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row>
    <row r="45" spans="1:58" ht="15" customHeight="1" x14ac:dyDescent="0.25">
      <c r="A45" s="20"/>
      <c r="B45" s="60">
        <v>2013</v>
      </c>
      <c r="C45" s="19" t="s">
        <v>327</v>
      </c>
      <c r="D45" s="50" t="s">
        <v>377</v>
      </c>
      <c r="E45" s="50"/>
      <c r="F45" s="19"/>
      <c r="G45" s="19"/>
      <c r="H45" s="50" t="s">
        <v>377</v>
      </c>
      <c r="I45" s="50"/>
      <c r="J45" s="19"/>
      <c r="K45" s="19"/>
      <c r="L45" s="50" t="s">
        <v>379</v>
      </c>
      <c r="M45" s="50"/>
      <c r="N45" s="19"/>
      <c r="O45" s="19"/>
      <c r="P45" s="50" t="s">
        <v>379</v>
      </c>
      <c r="Q45" s="50"/>
      <c r="R45" s="19"/>
      <c r="S45" s="19" t="s">
        <v>327</v>
      </c>
      <c r="T45" s="50" t="s">
        <v>378</v>
      </c>
      <c r="U45" s="50"/>
      <c r="V45" s="19"/>
      <c r="W45" s="19"/>
      <c r="X45" s="50" t="s">
        <v>417</v>
      </c>
      <c r="Y45" s="50"/>
      <c r="Z45" s="19"/>
      <c r="AA45" s="19"/>
      <c r="AB45" s="50" t="s">
        <v>418</v>
      </c>
      <c r="AC45" s="50"/>
      <c r="AD45" s="19"/>
      <c r="AE45" s="19" t="s">
        <v>327</v>
      </c>
      <c r="AF45" s="50" t="s">
        <v>141</v>
      </c>
      <c r="AG45" s="50"/>
      <c r="AH45" s="19"/>
    </row>
    <row r="46" spans="1:58" ht="15.75" thickBot="1" x14ac:dyDescent="0.3">
      <c r="A46" s="20"/>
      <c r="B46" s="60"/>
      <c r="C46" s="19"/>
      <c r="D46" s="51"/>
      <c r="E46" s="51"/>
      <c r="F46" s="19"/>
      <c r="G46" s="19"/>
      <c r="H46" s="51" t="s">
        <v>415</v>
      </c>
      <c r="I46" s="51"/>
      <c r="J46" s="19"/>
      <c r="K46" s="19"/>
      <c r="L46" s="51"/>
      <c r="M46" s="51"/>
      <c r="N46" s="19"/>
      <c r="O46" s="19"/>
      <c r="P46" s="51" t="s">
        <v>416</v>
      </c>
      <c r="Q46" s="51"/>
      <c r="R46" s="19"/>
      <c r="S46" s="19"/>
      <c r="T46" s="51"/>
      <c r="U46" s="51"/>
      <c r="V46" s="19"/>
      <c r="W46" s="19"/>
      <c r="X46" s="51"/>
      <c r="Y46" s="51"/>
      <c r="Z46" s="19"/>
      <c r="AA46" s="19"/>
      <c r="AB46" s="51"/>
      <c r="AC46" s="51"/>
      <c r="AD46" s="19"/>
      <c r="AE46" s="19"/>
      <c r="AF46" s="51"/>
      <c r="AG46" s="51"/>
      <c r="AH46" s="19"/>
    </row>
    <row r="47" spans="1:58" x14ac:dyDescent="0.25">
      <c r="A47" s="20"/>
      <c r="B47" s="28" t="s">
        <v>419</v>
      </c>
      <c r="C47" s="30" t="s">
        <v>327</v>
      </c>
      <c r="D47" s="30"/>
      <c r="E47" s="30"/>
      <c r="F47" s="30"/>
      <c r="G47" s="30"/>
      <c r="H47" s="30"/>
      <c r="I47" s="30"/>
      <c r="J47" s="30"/>
      <c r="K47" s="30"/>
      <c r="L47" s="30"/>
      <c r="M47" s="30"/>
      <c r="N47" s="30"/>
      <c r="O47" s="30"/>
      <c r="P47" s="30"/>
      <c r="Q47" s="30"/>
      <c r="R47" s="30"/>
      <c r="S47" s="30" t="s">
        <v>327</v>
      </c>
      <c r="T47" s="30"/>
      <c r="U47" s="30"/>
      <c r="V47" s="30"/>
      <c r="W47" s="30"/>
      <c r="X47" s="30"/>
      <c r="Y47" s="30"/>
      <c r="Z47" s="30"/>
      <c r="AA47" s="30"/>
      <c r="AB47" s="30"/>
      <c r="AC47" s="30"/>
      <c r="AD47" s="30"/>
      <c r="AE47" s="30" t="s">
        <v>327</v>
      </c>
      <c r="AF47" s="30"/>
      <c r="AG47" s="30"/>
      <c r="AH47" s="30"/>
    </row>
    <row r="48" spans="1:58" x14ac:dyDescent="0.25">
      <c r="A48" s="20"/>
      <c r="B48" s="3" t="s">
        <v>420</v>
      </c>
      <c r="C48" s="5" t="s">
        <v>327</v>
      </c>
      <c r="D48" s="5" t="s">
        <v>337</v>
      </c>
      <c r="E48" s="41">
        <v>941456</v>
      </c>
      <c r="F48" t="s">
        <v>327</v>
      </c>
      <c r="G48" s="5"/>
      <c r="H48" s="5" t="s">
        <v>337</v>
      </c>
      <c r="I48" s="41">
        <v>3509395</v>
      </c>
      <c r="J48" t="s">
        <v>327</v>
      </c>
      <c r="K48" s="5"/>
      <c r="L48" s="5" t="s">
        <v>337</v>
      </c>
      <c r="M48" s="41">
        <v>311297</v>
      </c>
      <c r="N48" t="s">
        <v>327</v>
      </c>
      <c r="O48" s="5"/>
      <c r="P48" s="5" t="s">
        <v>337</v>
      </c>
      <c r="Q48" s="41">
        <v>18720</v>
      </c>
      <c r="R48" t="s">
        <v>327</v>
      </c>
      <c r="S48" s="5" t="s">
        <v>327</v>
      </c>
      <c r="T48" s="5" t="s">
        <v>337</v>
      </c>
      <c r="U48" s="41">
        <v>897368</v>
      </c>
      <c r="V48" t="s">
        <v>327</v>
      </c>
      <c r="W48" s="5"/>
      <c r="X48" s="5" t="s">
        <v>337</v>
      </c>
      <c r="Y48" s="41">
        <v>216698</v>
      </c>
      <c r="Z48" t="s">
        <v>327</v>
      </c>
      <c r="AA48" s="5"/>
      <c r="AB48" s="5" t="s">
        <v>337</v>
      </c>
      <c r="AC48" s="41">
        <v>120702</v>
      </c>
      <c r="AD48" t="s">
        <v>327</v>
      </c>
      <c r="AE48" s="5" t="s">
        <v>327</v>
      </c>
      <c r="AF48" s="5" t="s">
        <v>337</v>
      </c>
      <c r="AG48" s="41">
        <v>6015636</v>
      </c>
      <c r="AH48" t="s">
        <v>327</v>
      </c>
    </row>
    <row r="49" spans="1:34" x14ac:dyDescent="0.25">
      <c r="A49" s="20"/>
      <c r="B49" s="28" t="s">
        <v>421</v>
      </c>
      <c r="C49" s="30" t="s">
        <v>327</v>
      </c>
      <c r="D49" s="30"/>
      <c r="E49" s="38" t="s">
        <v>422</v>
      </c>
      <c r="F49" s="34" t="s">
        <v>340</v>
      </c>
      <c r="G49" s="30"/>
      <c r="H49" s="30"/>
      <c r="I49" s="38" t="s">
        <v>423</v>
      </c>
      <c r="J49" s="34" t="s">
        <v>340</v>
      </c>
      <c r="K49" s="30"/>
      <c r="L49" s="30"/>
      <c r="M49" s="38" t="s">
        <v>424</v>
      </c>
      <c r="N49" s="34" t="s">
        <v>340</v>
      </c>
      <c r="O49" s="30"/>
      <c r="P49" s="34"/>
      <c r="Q49" s="36" t="s">
        <v>338</v>
      </c>
      <c r="R49" s="34" t="s">
        <v>327</v>
      </c>
      <c r="S49" s="30" t="s">
        <v>327</v>
      </c>
      <c r="T49" s="30"/>
      <c r="U49" s="38" t="s">
        <v>425</v>
      </c>
      <c r="V49" s="34" t="s">
        <v>340</v>
      </c>
      <c r="W49" s="30"/>
      <c r="X49" s="30"/>
      <c r="Y49" s="38" t="s">
        <v>426</v>
      </c>
      <c r="Z49" s="34" t="s">
        <v>340</v>
      </c>
      <c r="AA49" s="30"/>
      <c r="AB49" s="34"/>
      <c r="AC49" s="36" t="s">
        <v>338</v>
      </c>
      <c r="AD49" s="34" t="s">
        <v>327</v>
      </c>
      <c r="AE49" s="30" t="s">
        <v>327</v>
      </c>
      <c r="AF49" s="30"/>
      <c r="AG49" s="38" t="s">
        <v>397</v>
      </c>
      <c r="AH49" s="34" t="s">
        <v>340</v>
      </c>
    </row>
    <row r="50" spans="1:34" x14ac:dyDescent="0.25">
      <c r="A50" s="20"/>
      <c r="B50" s="3" t="s">
        <v>427</v>
      </c>
      <c r="C50" s="5" t="s">
        <v>327</v>
      </c>
      <c r="D50" s="5"/>
      <c r="E50" s="41">
        <v>3920</v>
      </c>
      <c r="F50" t="s">
        <v>327</v>
      </c>
      <c r="G50" s="5"/>
      <c r="H50" s="5"/>
      <c r="I50" s="41">
        <v>334951</v>
      </c>
      <c r="J50" t="s">
        <v>327</v>
      </c>
      <c r="K50" s="5"/>
      <c r="L50" s="5"/>
      <c r="M50" s="41">
        <v>20000</v>
      </c>
      <c r="N50" t="s">
        <v>327</v>
      </c>
      <c r="O50" s="5"/>
      <c r="Q50" s="43" t="s">
        <v>338</v>
      </c>
      <c r="R50" t="s">
        <v>327</v>
      </c>
      <c r="S50" s="5" t="s">
        <v>327</v>
      </c>
      <c r="T50" s="5"/>
      <c r="U50" s="45">
        <v>612</v>
      </c>
      <c r="V50" t="s">
        <v>327</v>
      </c>
      <c r="W50" s="5"/>
      <c r="X50" s="5"/>
      <c r="Y50" s="41">
        <v>3742</v>
      </c>
      <c r="Z50" t="s">
        <v>327</v>
      </c>
      <c r="AA50" s="5"/>
      <c r="AC50" s="43" t="s">
        <v>338</v>
      </c>
      <c r="AD50" t="s">
        <v>327</v>
      </c>
      <c r="AE50" s="5" t="s">
        <v>327</v>
      </c>
      <c r="AF50" s="5"/>
      <c r="AG50" s="41">
        <v>363225</v>
      </c>
      <c r="AH50" t="s">
        <v>327</v>
      </c>
    </row>
    <row r="51" spans="1:34" ht="15.75" thickBot="1" x14ac:dyDescent="0.3">
      <c r="A51" s="20"/>
      <c r="B51" s="28" t="s">
        <v>428</v>
      </c>
      <c r="C51" s="30" t="s">
        <v>327</v>
      </c>
      <c r="D51" s="30"/>
      <c r="E51" s="32">
        <v>1402088</v>
      </c>
      <c r="F51" s="34" t="s">
        <v>327</v>
      </c>
      <c r="G51" s="30"/>
      <c r="H51" s="30"/>
      <c r="I51" s="38" t="s">
        <v>429</v>
      </c>
      <c r="J51" s="34" t="s">
        <v>340</v>
      </c>
      <c r="K51" s="30"/>
      <c r="L51" s="30"/>
      <c r="M51" s="32">
        <v>133571</v>
      </c>
      <c r="N51" s="34" t="s">
        <v>327</v>
      </c>
      <c r="O51" s="30"/>
      <c r="P51" s="30"/>
      <c r="Q51" s="32">
        <v>6659</v>
      </c>
      <c r="R51" s="34" t="s">
        <v>327</v>
      </c>
      <c r="S51" s="30" t="s">
        <v>327</v>
      </c>
      <c r="T51" s="30"/>
      <c r="U51" s="32">
        <v>815829</v>
      </c>
      <c r="V51" s="34" t="s">
        <v>327</v>
      </c>
      <c r="W51" s="30"/>
      <c r="X51" s="30"/>
      <c r="Y51" s="32">
        <v>392117</v>
      </c>
      <c r="Z51" s="34" t="s">
        <v>327</v>
      </c>
      <c r="AA51" s="30"/>
      <c r="AB51" s="30"/>
      <c r="AC51" s="32">
        <v>75844</v>
      </c>
      <c r="AD51" s="34" t="s">
        <v>327</v>
      </c>
      <c r="AE51" s="30" t="s">
        <v>327</v>
      </c>
      <c r="AF51" s="30"/>
      <c r="AG51" s="32">
        <v>970214</v>
      </c>
      <c r="AH51" s="34" t="s">
        <v>327</v>
      </c>
    </row>
    <row r="52" spans="1:34" x14ac:dyDescent="0.25">
      <c r="A52" s="20"/>
      <c r="B52" s="13"/>
      <c r="C52" s="13" t="s">
        <v>327</v>
      </c>
      <c r="D52" s="47"/>
      <c r="E52" s="47"/>
      <c r="F52" s="13"/>
      <c r="G52" s="13"/>
      <c r="H52" s="47"/>
      <c r="I52" s="47"/>
      <c r="J52" s="13"/>
      <c r="K52" s="13"/>
      <c r="L52" s="47"/>
      <c r="M52" s="47"/>
      <c r="N52" s="13"/>
      <c r="O52" s="13"/>
      <c r="P52" s="47"/>
      <c r="Q52" s="47"/>
      <c r="R52" s="13"/>
      <c r="S52" s="13" t="s">
        <v>327</v>
      </c>
      <c r="T52" s="47"/>
      <c r="U52" s="47"/>
      <c r="V52" s="13"/>
      <c r="W52" s="13"/>
      <c r="X52" s="47"/>
      <c r="Y52" s="47"/>
      <c r="Z52" s="13"/>
      <c r="AA52" s="13"/>
      <c r="AB52" s="47"/>
      <c r="AC52" s="47"/>
      <c r="AD52" s="13"/>
      <c r="AE52" s="13" t="s">
        <v>327</v>
      </c>
      <c r="AF52" s="47"/>
      <c r="AG52" s="47"/>
      <c r="AH52" s="13"/>
    </row>
    <row r="53" spans="1:34" ht="15.75" thickBot="1" x14ac:dyDescent="0.3">
      <c r="A53" s="20"/>
      <c r="B53" s="3" t="s">
        <v>430</v>
      </c>
      <c r="C53" s="5" t="s">
        <v>327</v>
      </c>
      <c r="D53" s="5" t="s">
        <v>337</v>
      </c>
      <c r="E53" s="41">
        <v>2284685</v>
      </c>
      <c r="F53" t="s">
        <v>327</v>
      </c>
      <c r="G53" s="5"/>
      <c r="H53" s="5" t="s">
        <v>337</v>
      </c>
      <c r="I53" s="41">
        <v>1585328</v>
      </c>
      <c r="J53" t="s">
        <v>327</v>
      </c>
      <c r="K53" s="5"/>
      <c r="L53" s="5" t="s">
        <v>337</v>
      </c>
      <c r="M53" s="41">
        <v>260000</v>
      </c>
      <c r="N53" t="s">
        <v>327</v>
      </c>
      <c r="O53" s="5"/>
      <c r="P53" s="5" t="s">
        <v>337</v>
      </c>
      <c r="Q53" s="41">
        <v>25379</v>
      </c>
      <c r="R53" t="s">
        <v>327</v>
      </c>
      <c r="S53" s="5" t="s">
        <v>327</v>
      </c>
      <c r="T53" s="5" t="s">
        <v>337</v>
      </c>
      <c r="U53" s="41">
        <v>794956</v>
      </c>
      <c r="V53" t="s">
        <v>327</v>
      </c>
      <c r="W53" s="5"/>
      <c r="X53" s="5" t="s">
        <v>337</v>
      </c>
      <c r="Y53" s="41">
        <v>533795</v>
      </c>
      <c r="Z53" t="s">
        <v>327</v>
      </c>
      <c r="AA53" s="5"/>
      <c r="AB53" s="5" t="s">
        <v>337</v>
      </c>
      <c r="AC53" s="41">
        <v>196546</v>
      </c>
      <c r="AD53" t="s">
        <v>327</v>
      </c>
      <c r="AE53" s="5" t="s">
        <v>327</v>
      </c>
      <c r="AF53" s="5" t="s">
        <v>337</v>
      </c>
      <c r="AG53" s="41">
        <v>5680689</v>
      </c>
      <c r="AH53" t="s">
        <v>327</v>
      </c>
    </row>
    <row r="54" spans="1:34" ht="15.75" thickTop="1" x14ac:dyDescent="0.25">
      <c r="A54" s="20"/>
      <c r="B54" s="13"/>
      <c r="C54" s="13" t="s">
        <v>327</v>
      </c>
      <c r="D54" s="49"/>
      <c r="E54" s="49"/>
      <c r="F54" s="13"/>
      <c r="G54" s="13"/>
      <c r="H54" s="49"/>
      <c r="I54" s="49"/>
      <c r="J54" s="13"/>
      <c r="K54" s="13"/>
      <c r="L54" s="49"/>
      <c r="M54" s="49"/>
      <c r="N54" s="13"/>
      <c r="O54" s="13"/>
      <c r="P54" s="49"/>
      <c r="Q54" s="49"/>
      <c r="R54" s="13"/>
      <c r="S54" s="13" t="s">
        <v>327</v>
      </c>
      <c r="T54" s="49"/>
      <c r="U54" s="49"/>
      <c r="V54" s="13"/>
      <c r="W54" s="13"/>
      <c r="X54" s="49"/>
      <c r="Y54" s="49"/>
      <c r="Z54" s="13"/>
      <c r="AA54" s="13"/>
      <c r="AB54" s="49"/>
      <c r="AC54" s="49"/>
      <c r="AD54" s="13"/>
      <c r="AE54" s="13" t="s">
        <v>327</v>
      </c>
      <c r="AF54" s="49"/>
      <c r="AG54" s="49"/>
      <c r="AH54" s="13"/>
    </row>
    <row r="55" spans="1:34" ht="30" x14ac:dyDescent="0.25">
      <c r="A55" s="20"/>
      <c r="B55" s="28" t="s">
        <v>431</v>
      </c>
      <c r="C55" s="30" t="s">
        <v>327</v>
      </c>
      <c r="D55" s="30" t="s">
        <v>337</v>
      </c>
      <c r="E55" s="32">
        <v>1500000</v>
      </c>
      <c r="F55" s="34" t="s">
        <v>327</v>
      </c>
      <c r="G55" s="30"/>
      <c r="H55" s="30" t="s">
        <v>337</v>
      </c>
      <c r="I55" s="32">
        <v>31097</v>
      </c>
      <c r="J55" s="34" t="s">
        <v>327</v>
      </c>
      <c r="K55" s="30"/>
      <c r="L55" s="30" t="s">
        <v>337</v>
      </c>
      <c r="M55" s="32">
        <v>260000</v>
      </c>
      <c r="N55" s="34" t="s">
        <v>327</v>
      </c>
      <c r="O55" s="30"/>
      <c r="P55" s="34" t="s">
        <v>337</v>
      </c>
      <c r="Q55" s="36" t="s">
        <v>338</v>
      </c>
      <c r="R55" s="34" t="s">
        <v>327</v>
      </c>
      <c r="S55" s="30" t="s">
        <v>327</v>
      </c>
      <c r="T55" s="30" t="s">
        <v>337</v>
      </c>
      <c r="U55" s="32">
        <v>97829</v>
      </c>
      <c r="V55" s="34" t="s">
        <v>327</v>
      </c>
      <c r="W55" s="30"/>
      <c r="X55" s="30" t="s">
        <v>337</v>
      </c>
      <c r="Y55" s="32">
        <v>1811</v>
      </c>
      <c r="Z55" s="34" t="s">
        <v>327</v>
      </c>
      <c r="AA55" s="30"/>
      <c r="AB55" s="34" t="s">
        <v>337</v>
      </c>
      <c r="AC55" s="36" t="s">
        <v>338</v>
      </c>
      <c r="AD55" s="34" t="s">
        <v>327</v>
      </c>
      <c r="AE55" s="30" t="s">
        <v>327</v>
      </c>
      <c r="AF55" s="30" t="s">
        <v>337</v>
      </c>
      <c r="AG55" s="32">
        <v>1890737</v>
      </c>
      <c r="AH55" s="34" t="s">
        <v>327</v>
      </c>
    </row>
    <row r="56" spans="1:34" ht="30.75" thickBot="1" x14ac:dyDescent="0.3">
      <c r="A56" s="20"/>
      <c r="B56" s="3" t="s">
        <v>432</v>
      </c>
      <c r="C56" s="5" t="s">
        <v>327</v>
      </c>
      <c r="D56" s="5"/>
      <c r="E56" s="41">
        <v>784685</v>
      </c>
      <c r="F56" t="s">
        <v>327</v>
      </c>
      <c r="G56" s="5"/>
      <c r="H56" s="5"/>
      <c r="I56" s="41">
        <v>1554231</v>
      </c>
      <c r="J56" t="s">
        <v>327</v>
      </c>
      <c r="K56" s="5"/>
      <c r="M56" s="43" t="s">
        <v>338</v>
      </c>
      <c r="N56" t="s">
        <v>327</v>
      </c>
      <c r="O56" s="5"/>
      <c r="P56" s="5"/>
      <c r="Q56" s="41">
        <v>25379</v>
      </c>
      <c r="R56" t="s">
        <v>327</v>
      </c>
      <c r="S56" s="5" t="s">
        <v>327</v>
      </c>
      <c r="T56" s="5"/>
      <c r="U56" s="41">
        <v>697127</v>
      </c>
      <c r="V56" t="s">
        <v>327</v>
      </c>
      <c r="W56" s="5"/>
      <c r="X56" s="5"/>
      <c r="Y56" s="41">
        <v>531984</v>
      </c>
      <c r="Z56" t="s">
        <v>327</v>
      </c>
      <c r="AA56" s="5"/>
      <c r="AB56" s="5"/>
      <c r="AC56" s="41">
        <v>196546</v>
      </c>
      <c r="AD56" t="s">
        <v>327</v>
      </c>
      <c r="AE56" s="5" t="s">
        <v>327</v>
      </c>
      <c r="AF56" s="5"/>
      <c r="AG56" s="41">
        <v>3789952</v>
      </c>
      <c r="AH56" t="s">
        <v>327</v>
      </c>
    </row>
    <row r="57" spans="1:34" x14ac:dyDescent="0.25">
      <c r="A57" s="20"/>
      <c r="B57" s="13"/>
      <c r="C57" s="13" t="s">
        <v>327</v>
      </c>
      <c r="D57" s="47"/>
      <c r="E57" s="47"/>
      <c r="F57" s="13"/>
      <c r="G57" s="13"/>
      <c r="H57" s="47"/>
      <c r="I57" s="47"/>
      <c r="J57" s="13"/>
      <c r="K57" s="13"/>
      <c r="L57" s="47"/>
      <c r="M57" s="47"/>
      <c r="N57" s="13"/>
      <c r="O57" s="13"/>
      <c r="P57" s="47"/>
      <c r="Q57" s="47"/>
      <c r="R57" s="13"/>
      <c r="S57" s="13" t="s">
        <v>327</v>
      </c>
      <c r="T57" s="47"/>
      <c r="U57" s="47"/>
      <c r="V57" s="13"/>
      <c r="W57" s="13"/>
      <c r="X57" s="47"/>
      <c r="Y57" s="47"/>
      <c r="Z57" s="13"/>
      <c r="AA57" s="13"/>
      <c r="AB57" s="47"/>
      <c r="AC57" s="47"/>
      <c r="AD57" s="13"/>
      <c r="AE57" s="13" t="s">
        <v>327</v>
      </c>
      <c r="AF57" s="47"/>
      <c r="AG57" s="47"/>
      <c r="AH57" s="13"/>
    </row>
    <row r="58" spans="1:34" ht="15.75" thickBot="1" x14ac:dyDescent="0.3">
      <c r="A58" s="20"/>
      <c r="B58" s="28" t="s">
        <v>433</v>
      </c>
      <c r="C58" s="30" t="s">
        <v>327</v>
      </c>
      <c r="D58" s="30" t="s">
        <v>337</v>
      </c>
      <c r="E58" s="32">
        <v>2284685</v>
      </c>
      <c r="F58" s="34" t="s">
        <v>327</v>
      </c>
      <c r="G58" s="30"/>
      <c r="H58" s="30" t="s">
        <v>337</v>
      </c>
      <c r="I58" s="32">
        <v>1585328</v>
      </c>
      <c r="J58" s="34" t="s">
        <v>327</v>
      </c>
      <c r="K58" s="30"/>
      <c r="L58" s="30" t="s">
        <v>337</v>
      </c>
      <c r="M58" s="32">
        <v>260000</v>
      </c>
      <c r="N58" s="34" t="s">
        <v>327</v>
      </c>
      <c r="O58" s="30"/>
      <c r="P58" s="30" t="s">
        <v>337</v>
      </c>
      <c r="Q58" s="32">
        <v>25379</v>
      </c>
      <c r="R58" s="34" t="s">
        <v>327</v>
      </c>
      <c r="S58" s="30" t="s">
        <v>327</v>
      </c>
      <c r="T58" s="30" t="s">
        <v>337</v>
      </c>
      <c r="U58" s="32">
        <v>794956</v>
      </c>
      <c r="V58" s="34" t="s">
        <v>327</v>
      </c>
      <c r="W58" s="30"/>
      <c r="X58" s="30" t="s">
        <v>337</v>
      </c>
      <c r="Y58" s="32">
        <v>533795</v>
      </c>
      <c r="Z58" s="34" t="s">
        <v>327</v>
      </c>
      <c r="AA58" s="30"/>
      <c r="AB58" s="30" t="s">
        <v>337</v>
      </c>
      <c r="AC58" s="32">
        <v>196546</v>
      </c>
      <c r="AD58" s="34" t="s">
        <v>327</v>
      </c>
      <c r="AE58" s="30" t="s">
        <v>327</v>
      </c>
      <c r="AF58" s="30" t="s">
        <v>337</v>
      </c>
      <c r="AG58" s="32">
        <v>5680689</v>
      </c>
      <c r="AH58" s="34" t="s">
        <v>327</v>
      </c>
    </row>
    <row r="59" spans="1:34" ht="15.75" thickTop="1" x14ac:dyDescent="0.25">
      <c r="A59" s="20"/>
      <c r="B59" s="13"/>
      <c r="C59" s="13" t="s">
        <v>327</v>
      </c>
      <c r="D59" s="49"/>
      <c r="E59" s="49"/>
      <c r="F59" s="13"/>
      <c r="G59" s="13"/>
      <c r="H59" s="49"/>
      <c r="I59" s="49"/>
      <c r="J59" s="13"/>
      <c r="K59" s="13"/>
      <c r="L59" s="49"/>
      <c r="M59" s="49"/>
      <c r="N59" s="13"/>
      <c r="O59" s="13"/>
      <c r="P59" s="49"/>
      <c r="Q59" s="49"/>
      <c r="R59" s="13"/>
      <c r="S59" s="13" t="s">
        <v>327</v>
      </c>
      <c r="T59" s="49"/>
      <c r="U59" s="49"/>
      <c r="V59" s="13"/>
      <c r="W59" s="13"/>
      <c r="X59" s="49"/>
      <c r="Y59" s="49"/>
      <c r="Z59" s="13"/>
      <c r="AA59" s="13"/>
      <c r="AB59" s="49"/>
      <c r="AC59" s="49"/>
      <c r="AD59" s="13"/>
      <c r="AE59" s="13" t="s">
        <v>327</v>
      </c>
      <c r="AF59" s="49"/>
      <c r="AG59" s="49"/>
      <c r="AH59" s="13"/>
    </row>
    <row r="60" spans="1:34" ht="15.75" thickBot="1" x14ac:dyDescent="0.3">
      <c r="A60" s="20"/>
      <c r="B60" s="3" t="s">
        <v>434</v>
      </c>
      <c r="C60" s="5" t="s">
        <v>327</v>
      </c>
      <c r="D60" s="5" t="s">
        <v>337</v>
      </c>
      <c r="E60" s="41">
        <v>35061249</v>
      </c>
      <c r="F60" t="s">
        <v>327</v>
      </c>
      <c r="G60" s="5"/>
      <c r="H60" s="5" t="s">
        <v>337</v>
      </c>
      <c r="I60" s="41">
        <v>223165092</v>
      </c>
      <c r="J60" t="s">
        <v>327</v>
      </c>
      <c r="K60" s="5"/>
      <c r="L60" s="5" t="s">
        <v>337</v>
      </c>
      <c r="M60" s="41">
        <v>260000</v>
      </c>
      <c r="N60" t="s">
        <v>327</v>
      </c>
      <c r="O60" s="5"/>
      <c r="P60" s="5" t="s">
        <v>337</v>
      </c>
      <c r="Q60" s="41">
        <v>11303002</v>
      </c>
      <c r="R60" t="s">
        <v>327</v>
      </c>
      <c r="S60" s="5" t="s">
        <v>327</v>
      </c>
      <c r="T60" s="5" t="s">
        <v>337</v>
      </c>
      <c r="U60" s="41">
        <v>106198275</v>
      </c>
      <c r="V60" t="s">
        <v>327</v>
      </c>
      <c r="W60" s="5"/>
      <c r="X60" s="5" t="s">
        <v>337</v>
      </c>
      <c r="Y60" s="41">
        <v>47070557</v>
      </c>
      <c r="Z60" t="s">
        <v>327</v>
      </c>
      <c r="AA60" s="5"/>
      <c r="AB60" t="s">
        <v>337</v>
      </c>
      <c r="AC60" s="43" t="s">
        <v>338</v>
      </c>
      <c r="AD60" t="s">
        <v>327</v>
      </c>
      <c r="AE60" s="5" t="s">
        <v>327</v>
      </c>
      <c r="AF60" s="5" t="s">
        <v>337</v>
      </c>
      <c r="AG60" s="41">
        <v>423058175</v>
      </c>
      <c r="AH60" t="s">
        <v>327</v>
      </c>
    </row>
    <row r="61" spans="1:34" ht="15.75" thickTop="1" x14ac:dyDescent="0.25">
      <c r="A61" s="20"/>
      <c r="B61" s="13"/>
      <c r="C61" s="13" t="s">
        <v>327</v>
      </c>
      <c r="D61" s="49"/>
      <c r="E61" s="49"/>
      <c r="F61" s="13"/>
      <c r="G61" s="13"/>
      <c r="H61" s="49"/>
      <c r="I61" s="49"/>
      <c r="J61" s="13"/>
      <c r="K61" s="13"/>
      <c r="L61" s="49"/>
      <c r="M61" s="49"/>
      <c r="N61" s="13"/>
      <c r="O61" s="13"/>
      <c r="P61" s="49"/>
      <c r="Q61" s="49"/>
      <c r="R61" s="13"/>
      <c r="S61" s="13" t="s">
        <v>327</v>
      </c>
      <c r="T61" s="49"/>
      <c r="U61" s="49"/>
      <c r="V61" s="13"/>
      <c r="W61" s="13"/>
      <c r="X61" s="49"/>
      <c r="Y61" s="49"/>
      <c r="Z61" s="13"/>
      <c r="AA61" s="13"/>
      <c r="AB61" s="49"/>
      <c r="AC61" s="49"/>
      <c r="AD61" s="13"/>
      <c r="AE61" s="13" t="s">
        <v>327</v>
      </c>
      <c r="AF61" s="49"/>
      <c r="AG61" s="49"/>
      <c r="AH61" s="13"/>
    </row>
    <row r="62" spans="1:34" x14ac:dyDescent="0.25">
      <c r="A62" s="20"/>
      <c r="B62" s="28" t="s">
        <v>435</v>
      </c>
      <c r="C62" s="30" t="s">
        <v>327</v>
      </c>
      <c r="D62" s="30"/>
      <c r="E62" s="30"/>
      <c r="F62" s="30"/>
      <c r="G62" s="30"/>
      <c r="H62" s="30"/>
      <c r="I62" s="30"/>
      <c r="J62" s="30"/>
      <c r="K62" s="30"/>
      <c r="L62" s="30"/>
      <c r="M62" s="30"/>
      <c r="N62" s="30"/>
      <c r="O62" s="30"/>
      <c r="P62" s="30"/>
      <c r="Q62" s="30"/>
      <c r="R62" s="30"/>
      <c r="S62" s="30" t="s">
        <v>327</v>
      </c>
      <c r="T62" s="30"/>
      <c r="U62" s="30"/>
      <c r="V62" s="30"/>
      <c r="W62" s="30"/>
      <c r="X62" s="30"/>
      <c r="Y62" s="30"/>
      <c r="Z62" s="30"/>
      <c r="AA62" s="30"/>
      <c r="AB62" s="30"/>
      <c r="AC62" s="30"/>
      <c r="AD62" s="30"/>
      <c r="AE62" s="30" t="s">
        <v>327</v>
      </c>
      <c r="AF62" s="30"/>
      <c r="AG62" s="30"/>
      <c r="AH62" s="30"/>
    </row>
    <row r="63" spans="1:34" ht="15.75" thickBot="1" x14ac:dyDescent="0.3">
      <c r="A63" s="20"/>
      <c r="B63" s="3" t="s">
        <v>436</v>
      </c>
      <c r="C63" s="5" t="s">
        <v>327</v>
      </c>
      <c r="D63" s="5"/>
      <c r="E63" s="41">
        <v>6151799</v>
      </c>
      <c r="F63" t="s">
        <v>327</v>
      </c>
      <c r="G63" s="5"/>
      <c r="H63" s="5"/>
      <c r="I63" s="41">
        <v>7767224</v>
      </c>
      <c r="J63" t="s">
        <v>327</v>
      </c>
      <c r="K63" s="5"/>
      <c r="L63" s="5"/>
      <c r="M63" s="41">
        <v>260000</v>
      </c>
      <c r="N63" t="s">
        <v>327</v>
      </c>
      <c r="O63" s="5"/>
      <c r="P63" s="5"/>
      <c r="Q63" s="41">
        <v>1197474</v>
      </c>
      <c r="R63" t="s">
        <v>327</v>
      </c>
      <c r="S63" s="5" t="s">
        <v>327</v>
      </c>
      <c r="T63" s="5"/>
      <c r="U63" s="41">
        <v>6024266</v>
      </c>
      <c r="V63" t="s">
        <v>327</v>
      </c>
      <c r="W63" s="5"/>
      <c r="X63" s="5"/>
      <c r="Y63" s="41">
        <v>592636</v>
      </c>
      <c r="Z63" t="s">
        <v>327</v>
      </c>
      <c r="AA63" s="5"/>
      <c r="AC63" s="43" t="s">
        <v>338</v>
      </c>
      <c r="AD63" t="s">
        <v>327</v>
      </c>
      <c r="AE63" s="5" t="s">
        <v>327</v>
      </c>
      <c r="AF63" s="5"/>
      <c r="AG63" s="41">
        <v>21993399</v>
      </c>
      <c r="AH63" t="s">
        <v>327</v>
      </c>
    </row>
    <row r="64" spans="1:34" x14ac:dyDescent="0.25">
      <c r="A64" s="20"/>
      <c r="B64" s="13"/>
      <c r="C64" s="13" t="s">
        <v>327</v>
      </c>
      <c r="D64" s="47"/>
      <c r="E64" s="47"/>
      <c r="F64" s="13"/>
      <c r="G64" s="13"/>
      <c r="H64" s="47"/>
      <c r="I64" s="47"/>
      <c r="J64" s="13"/>
      <c r="K64" s="13"/>
      <c r="L64" s="47"/>
      <c r="M64" s="47"/>
      <c r="N64" s="13"/>
      <c r="O64" s="13"/>
      <c r="P64" s="47"/>
      <c r="Q64" s="47"/>
      <c r="R64" s="13"/>
      <c r="S64" s="13" t="s">
        <v>327</v>
      </c>
      <c r="T64" s="47"/>
      <c r="U64" s="47"/>
      <c r="V64" s="13"/>
      <c r="W64" s="13"/>
      <c r="X64" s="47"/>
      <c r="Y64" s="47"/>
      <c r="Z64" s="13"/>
      <c r="AA64" s="13"/>
      <c r="AB64" s="47"/>
      <c r="AC64" s="47"/>
      <c r="AD64" s="13"/>
      <c r="AE64" s="13" t="s">
        <v>327</v>
      </c>
      <c r="AF64" s="47"/>
      <c r="AG64" s="47"/>
      <c r="AH64" s="13"/>
    </row>
    <row r="65" spans="1:58" x14ac:dyDescent="0.25">
      <c r="A65" s="20"/>
      <c r="B65" s="28" t="s">
        <v>437</v>
      </c>
      <c r="C65" s="30" t="s">
        <v>327</v>
      </c>
      <c r="D65" s="30"/>
      <c r="E65" s="30"/>
      <c r="F65" s="30"/>
      <c r="G65" s="30"/>
      <c r="H65" s="30"/>
      <c r="I65" s="30"/>
      <c r="J65" s="30"/>
      <c r="K65" s="30"/>
      <c r="L65" s="30"/>
      <c r="M65" s="30"/>
      <c r="N65" s="30"/>
      <c r="O65" s="30"/>
      <c r="P65" s="30"/>
      <c r="Q65" s="30"/>
      <c r="R65" s="30"/>
      <c r="S65" s="30" t="s">
        <v>327</v>
      </c>
      <c r="T65" s="30"/>
      <c r="U65" s="30"/>
      <c r="V65" s="30"/>
      <c r="W65" s="30"/>
      <c r="X65" s="30"/>
      <c r="Y65" s="30"/>
      <c r="Z65" s="30"/>
      <c r="AA65" s="30"/>
      <c r="AB65" s="30"/>
      <c r="AC65" s="30"/>
      <c r="AD65" s="30"/>
      <c r="AE65" s="30" t="s">
        <v>327</v>
      </c>
      <c r="AF65" s="30"/>
      <c r="AG65" s="30"/>
      <c r="AH65" s="30"/>
    </row>
    <row r="66" spans="1:58" ht="15.75" thickBot="1" x14ac:dyDescent="0.3">
      <c r="A66" s="20"/>
      <c r="B66" s="3" t="s">
        <v>438</v>
      </c>
      <c r="C66" s="5" t="s">
        <v>327</v>
      </c>
      <c r="D66" s="5" t="s">
        <v>337</v>
      </c>
      <c r="E66" s="41">
        <v>28909450</v>
      </c>
      <c r="F66" t="s">
        <v>327</v>
      </c>
      <c r="G66" s="5"/>
      <c r="H66" s="5" t="s">
        <v>337</v>
      </c>
      <c r="I66" s="41">
        <v>215397868</v>
      </c>
      <c r="J66" t="s">
        <v>327</v>
      </c>
      <c r="K66" s="5"/>
      <c r="L66" t="s">
        <v>337</v>
      </c>
      <c r="M66" s="43" t="s">
        <v>338</v>
      </c>
      <c r="N66" t="s">
        <v>327</v>
      </c>
      <c r="O66" s="5"/>
      <c r="P66" s="5" t="s">
        <v>337</v>
      </c>
      <c r="Q66" s="41">
        <v>10105528</v>
      </c>
      <c r="R66" t="s">
        <v>327</v>
      </c>
      <c r="S66" s="5" t="s">
        <v>327</v>
      </c>
      <c r="T66" s="5" t="s">
        <v>337</v>
      </c>
      <c r="U66" s="41">
        <v>100174009</v>
      </c>
      <c r="V66" t="s">
        <v>327</v>
      </c>
      <c r="W66" s="5"/>
      <c r="X66" s="5" t="s">
        <v>337</v>
      </c>
      <c r="Y66" s="41">
        <v>46477921</v>
      </c>
      <c r="Z66" t="s">
        <v>327</v>
      </c>
      <c r="AA66" s="5"/>
      <c r="AB66" t="s">
        <v>337</v>
      </c>
      <c r="AC66" s="43" t="s">
        <v>338</v>
      </c>
      <c r="AD66" t="s">
        <v>327</v>
      </c>
      <c r="AE66" s="5" t="s">
        <v>327</v>
      </c>
      <c r="AF66" s="5" t="s">
        <v>337</v>
      </c>
      <c r="AG66" s="41">
        <v>401064776</v>
      </c>
      <c r="AH66" t="s">
        <v>327</v>
      </c>
    </row>
    <row r="67" spans="1:58" ht="15.75" thickTop="1" x14ac:dyDescent="0.25">
      <c r="A67" s="20"/>
      <c r="B67" s="13"/>
      <c r="C67" s="13" t="s">
        <v>327</v>
      </c>
      <c r="D67" s="49"/>
      <c r="E67" s="49"/>
      <c r="F67" s="13"/>
      <c r="G67" s="13"/>
      <c r="H67" s="49"/>
      <c r="I67" s="49"/>
      <c r="J67" s="13"/>
      <c r="K67" s="13"/>
      <c r="L67" s="49"/>
      <c r="M67" s="49"/>
      <c r="N67" s="13"/>
      <c r="O67" s="13"/>
      <c r="P67" s="49"/>
      <c r="Q67" s="49"/>
      <c r="R67" s="13"/>
      <c r="S67" s="13" t="s">
        <v>327</v>
      </c>
      <c r="T67" s="49"/>
      <c r="U67" s="49"/>
      <c r="V67" s="13"/>
      <c r="W67" s="13"/>
      <c r="X67" s="49"/>
      <c r="Y67" s="49"/>
      <c r="Z67" s="13"/>
      <c r="AA67" s="13"/>
      <c r="AB67" s="49"/>
      <c r="AC67" s="49"/>
      <c r="AD67" s="13"/>
      <c r="AE67" s="13" t="s">
        <v>327</v>
      </c>
      <c r="AF67" s="49"/>
      <c r="AG67" s="49"/>
      <c r="AH67" s="13"/>
    </row>
    <row r="68" spans="1:58" x14ac:dyDescent="0.25">
      <c r="A68" s="20"/>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c r="AM68" s="19"/>
      <c r="AN68" s="19"/>
      <c r="AO68" s="19"/>
      <c r="AP68" s="19"/>
      <c r="AQ68" s="19"/>
      <c r="AR68" s="19"/>
      <c r="AS68" s="19"/>
      <c r="AT68" s="19"/>
      <c r="AU68" s="19"/>
      <c r="AV68" s="19"/>
      <c r="AW68" s="19"/>
      <c r="AX68" s="19"/>
      <c r="AY68" s="19"/>
      <c r="AZ68" s="19"/>
      <c r="BA68" s="19"/>
      <c r="BB68" s="19"/>
      <c r="BC68" s="19"/>
      <c r="BD68" s="19"/>
      <c r="BE68" s="19"/>
      <c r="BF68" s="19"/>
    </row>
    <row r="69" spans="1:58" x14ac:dyDescent="0.25">
      <c r="A69" s="20"/>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c r="AM69" s="59"/>
      <c r="AN69" s="59"/>
      <c r="AO69" s="59"/>
      <c r="AP69" s="59"/>
      <c r="AQ69" s="59"/>
      <c r="AR69" s="59"/>
      <c r="AS69" s="59"/>
      <c r="AT69" s="59"/>
      <c r="AU69" s="59"/>
      <c r="AV69" s="59"/>
      <c r="AW69" s="59"/>
      <c r="AX69" s="59"/>
      <c r="AY69" s="59"/>
      <c r="AZ69" s="59"/>
      <c r="BA69" s="59"/>
      <c r="BB69" s="59"/>
      <c r="BC69" s="59"/>
      <c r="BD69" s="59"/>
      <c r="BE69" s="59"/>
      <c r="BF69" s="59"/>
    </row>
    <row r="70" spans="1:58" x14ac:dyDescent="0.25">
      <c r="A70" s="20"/>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5"/>
      <c r="AF70" s="5"/>
      <c r="AG70" s="5"/>
      <c r="AH70" s="5"/>
    </row>
    <row r="71" spans="1:58" ht="15" customHeight="1" x14ac:dyDescent="0.25">
      <c r="A71" s="20"/>
      <c r="B71" s="61">
        <v>2012</v>
      </c>
      <c r="C71" s="19" t="s">
        <v>327</v>
      </c>
      <c r="D71" s="52" t="s">
        <v>377</v>
      </c>
      <c r="E71" s="52"/>
      <c r="F71" s="19"/>
      <c r="G71" s="19"/>
      <c r="H71" s="52" t="s">
        <v>377</v>
      </c>
      <c r="I71" s="52"/>
      <c r="J71" s="19"/>
      <c r="K71" s="19"/>
      <c r="L71" s="52" t="s">
        <v>379</v>
      </c>
      <c r="M71" s="52"/>
      <c r="N71" s="19"/>
      <c r="O71" s="19"/>
      <c r="P71" s="52" t="s">
        <v>379</v>
      </c>
      <c r="Q71" s="52"/>
      <c r="R71" s="19"/>
      <c r="S71" s="19"/>
      <c r="T71" s="52" t="s">
        <v>378</v>
      </c>
      <c r="U71" s="52"/>
      <c r="V71" s="19"/>
      <c r="W71" s="19"/>
      <c r="X71" s="52" t="s">
        <v>417</v>
      </c>
      <c r="Y71" s="52"/>
      <c r="Z71" s="19"/>
      <c r="AA71" s="19"/>
      <c r="AB71" s="52" t="s">
        <v>418</v>
      </c>
      <c r="AC71" s="52"/>
      <c r="AD71" s="19"/>
      <c r="AE71" s="19" t="s">
        <v>327</v>
      </c>
      <c r="AF71" s="52" t="s">
        <v>141</v>
      </c>
      <c r="AG71" s="52"/>
      <c r="AH71" s="19"/>
    </row>
    <row r="72" spans="1:58" ht="15.75" thickBot="1" x14ac:dyDescent="0.3">
      <c r="A72" s="20"/>
      <c r="B72" s="61"/>
      <c r="C72" s="19"/>
      <c r="D72" s="53"/>
      <c r="E72" s="53"/>
      <c r="F72" s="19"/>
      <c r="G72" s="19"/>
      <c r="H72" s="53" t="s">
        <v>415</v>
      </c>
      <c r="I72" s="53"/>
      <c r="J72" s="19"/>
      <c r="K72" s="19"/>
      <c r="L72" s="53"/>
      <c r="M72" s="53"/>
      <c r="N72" s="19"/>
      <c r="O72" s="19"/>
      <c r="P72" s="53" t="s">
        <v>416</v>
      </c>
      <c r="Q72" s="53"/>
      <c r="R72" s="19"/>
      <c r="S72" s="19"/>
      <c r="T72" s="53"/>
      <c r="U72" s="53"/>
      <c r="V72" s="19"/>
      <c r="W72" s="19"/>
      <c r="X72" s="53"/>
      <c r="Y72" s="53"/>
      <c r="Z72" s="19"/>
      <c r="AA72" s="19"/>
      <c r="AB72" s="53"/>
      <c r="AC72" s="53"/>
      <c r="AD72" s="19"/>
      <c r="AE72" s="19"/>
      <c r="AF72" s="53"/>
      <c r="AG72" s="53"/>
      <c r="AH72" s="19"/>
    </row>
    <row r="73" spans="1:58" x14ac:dyDescent="0.25">
      <c r="A73" s="20"/>
      <c r="B73" s="28" t="s">
        <v>419</v>
      </c>
      <c r="C73" s="30" t="s">
        <v>327</v>
      </c>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t="s">
        <v>327</v>
      </c>
      <c r="AF73" s="30"/>
      <c r="AG73" s="30"/>
      <c r="AH73" s="30"/>
    </row>
    <row r="74" spans="1:58" x14ac:dyDescent="0.25">
      <c r="A74" s="20"/>
      <c r="B74" s="3" t="s">
        <v>420</v>
      </c>
      <c r="C74" s="5" t="s">
        <v>327</v>
      </c>
      <c r="D74" s="5" t="s">
        <v>337</v>
      </c>
      <c r="E74" s="41">
        <v>882062</v>
      </c>
      <c r="F74" t="s">
        <v>327</v>
      </c>
      <c r="G74" s="5"/>
      <c r="H74" s="5" t="s">
        <v>337</v>
      </c>
      <c r="I74" s="41">
        <v>4018746</v>
      </c>
      <c r="J74" t="s">
        <v>327</v>
      </c>
      <c r="K74" s="5"/>
      <c r="L74" s="5" t="s">
        <v>337</v>
      </c>
      <c r="M74" s="41">
        <v>867159</v>
      </c>
      <c r="N74" t="s">
        <v>327</v>
      </c>
      <c r="O74" s="5"/>
      <c r="P74" s="5" t="s">
        <v>337</v>
      </c>
      <c r="Q74" s="41">
        <v>547333</v>
      </c>
      <c r="R74" t="s">
        <v>327</v>
      </c>
      <c r="S74" s="5"/>
      <c r="T74" s="5" t="s">
        <v>337</v>
      </c>
      <c r="U74" s="41">
        <v>2550588</v>
      </c>
      <c r="V74" t="s">
        <v>327</v>
      </c>
      <c r="W74" s="5"/>
      <c r="X74" s="5" t="s">
        <v>337</v>
      </c>
      <c r="Y74" s="41">
        <v>458762</v>
      </c>
      <c r="Z74" t="s">
        <v>327</v>
      </c>
      <c r="AA74" s="5"/>
      <c r="AB74" s="5" t="s">
        <v>337</v>
      </c>
      <c r="AC74" s="41">
        <v>60022</v>
      </c>
      <c r="AD74" t="s">
        <v>327</v>
      </c>
      <c r="AE74" s="5" t="s">
        <v>327</v>
      </c>
      <c r="AF74" s="5" t="s">
        <v>337</v>
      </c>
      <c r="AG74" s="41">
        <v>9384672</v>
      </c>
      <c r="AH74" t="s">
        <v>327</v>
      </c>
    </row>
    <row r="75" spans="1:58" x14ac:dyDescent="0.25">
      <c r="A75" s="20"/>
      <c r="B75" s="28" t="s">
        <v>421</v>
      </c>
      <c r="C75" s="30" t="s">
        <v>327</v>
      </c>
      <c r="D75" s="30"/>
      <c r="E75" s="38" t="s">
        <v>439</v>
      </c>
      <c r="F75" s="34" t="s">
        <v>340</v>
      </c>
      <c r="G75" s="30"/>
      <c r="H75" s="30"/>
      <c r="I75" s="38" t="s">
        <v>440</v>
      </c>
      <c r="J75" s="34" t="s">
        <v>340</v>
      </c>
      <c r="K75" s="30"/>
      <c r="L75" s="30"/>
      <c r="M75" s="38" t="s">
        <v>441</v>
      </c>
      <c r="N75" s="34" t="s">
        <v>340</v>
      </c>
      <c r="O75" s="30"/>
      <c r="P75" s="34"/>
      <c r="Q75" s="36" t="s">
        <v>338</v>
      </c>
      <c r="R75" s="34" t="s">
        <v>327</v>
      </c>
      <c r="S75" s="30"/>
      <c r="T75" s="30"/>
      <c r="U75" s="38" t="s">
        <v>442</v>
      </c>
      <c r="V75" s="34" t="s">
        <v>340</v>
      </c>
      <c r="W75" s="30"/>
      <c r="X75" s="30"/>
      <c r="Y75" s="38" t="s">
        <v>443</v>
      </c>
      <c r="Z75" s="34" t="s">
        <v>340</v>
      </c>
      <c r="AA75" s="30"/>
      <c r="AB75" s="34"/>
      <c r="AC75" s="36" t="s">
        <v>338</v>
      </c>
      <c r="AD75" s="34" t="s">
        <v>327</v>
      </c>
      <c r="AE75" s="30" t="s">
        <v>327</v>
      </c>
      <c r="AF75" s="30"/>
      <c r="AG75" s="38" t="s">
        <v>398</v>
      </c>
      <c r="AH75" s="34" t="s">
        <v>340</v>
      </c>
    </row>
    <row r="76" spans="1:58" x14ac:dyDescent="0.25">
      <c r="A76" s="20"/>
      <c r="B76" s="3" t="s">
        <v>427</v>
      </c>
      <c r="C76" s="5" t="s">
        <v>327</v>
      </c>
      <c r="D76" s="5"/>
      <c r="E76" s="41">
        <v>10861</v>
      </c>
      <c r="F76" t="s">
        <v>327</v>
      </c>
      <c r="G76" s="5"/>
      <c r="H76" s="5"/>
      <c r="I76" s="41">
        <v>66951</v>
      </c>
      <c r="J76" t="s">
        <v>327</v>
      </c>
      <c r="K76" s="5"/>
      <c r="M76" s="43" t="s">
        <v>338</v>
      </c>
      <c r="N76" t="s">
        <v>327</v>
      </c>
      <c r="O76" s="5"/>
      <c r="Q76" s="43" t="s">
        <v>338</v>
      </c>
      <c r="R76" t="s">
        <v>327</v>
      </c>
      <c r="S76" s="5"/>
      <c r="U76" s="43" t="s">
        <v>338</v>
      </c>
      <c r="V76" t="s">
        <v>327</v>
      </c>
      <c r="W76" s="5"/>
      <c r="X76" s="5"/>
      <c r="Y76" s="41">
        <v>2731</v>
      </c>
      <c r="Z76" t="s">
        <v>327</v>
      </c>
      <c r="AA76" s="5"/>
      <c r="AC76" s="43" t="s">
        <v>338</v>
      </c>
      <c r="AD76" t="s">
        <v>327</v>
      </c>
      <c r="AE76" s="5" t="s">
        <v>327</v>
      </c>
      <c r="AF76" s="5"/>
      <c r="AG76" s="41">
        <v>80543</v>
      </c>
      <c r="AH76" t="s">
        <v>327</v>
      </c>
    </row>
    <row r="77" spans="1:58" ht="15.75" thickBot="1" x14ac:dyDescent="0.3">
      <c r="A77" s="20"/>
      <c r="B77" s="28" t="s">
        <v>428</v>
      </c>
      <c r="C77" s="30" t="s">
        <v>327</v>
      </c>
      <c r="D77" s="30"/>
      <c r="E77" s="32">
        <v>96947</v>
      </c>
      <c r="F77" s="34" t="s">
        <v>327</v>
      </c>
      <c r="G77" s="30"/>
      <c r="H77" s="30"/>
      <c r="I77" s="38" t="s">
        <v>444</v>
      </c>
      <c r="J77" s="34" t="s">
        <v>340</v>
      </c>
      <c r="K77" s="30"/>
      <c r="L77" s="30"/>
      <c r="M77" s="38" t="s">
        <v>445</v>
      </c>
      <c r="N77" s="34" t="s">
        <v>340</v>
      </c>
      <c r="O77" s="30"/>
      <c r="P77" s="30"/>
      <c r="Q77" s="38" t="s">
        <v>446</v>
      </c>
      <c r="R77" s="34" t="s">
        <v>340</v>
      </c>
      <c r="S77" s="30"/>
      <c r="T77" s="30"/>
      <c r="U77" s="38" t="s">
        <v>447</v>
      </c>
      <c r="V77" s="34" t="s">
        <v>340</v>
      </c>
      <c r="W77" s="30"/>
      <c r="X77" s="30"/>
      <c r="Y77" s="32">
        <v>541123</v>
      </c>
      <c r="Z77" s="34" t="s">
        <v>327</v>
      </c>
      <c r="AA77" s="30"/>
      <c r="AB77" s="30"/>
      <c r="AC77" s="32">
        <v>60680</v>
      </c>
      <c r="AD77" s="34" t="s">
        <v>327</v>
      </c>
      <c r="AE77" s="30" t="s">
        <v>327</v>
      </c>
      <c r="AF77" s="30"/>
      <c r="AG77" s="38" t="s">
        <v>392</v>
      </c>
      <c r="AH77" s="34" t="s">
        <v>340</v>
      </c>
    </row>
    <row r="78" spans="1:58" x14ac:dyDescent="0.25">
      <c r="A78" s="20"/>
      <c r="B78" s="13"/>
      <c r="C78" s="13" t="s">
        <v>327</v>
      </c>
      <c r="D78" s="47"/>
      <c r="E78" s="47"/>
      <c r="F78" s="13"/>
      <c r="G78" s="13"/>
      <c r="H78" s="47"/>
      <c r="I78" s="47"/>
      <c r="J78" s="13"/>
      <c r="K78" s="13"/>
      <c r="L78" s="47"/>
      <c r="M78" s="47"/>
      <c r="N78" s="13"/>
      <c r="O78" s="13"/>
      <c r="P78" s="47"/>
      <c r="Q78" s="47"/>
      <c r="R78" s="13"/>
      <c r="S78" s="13"/>
      <c r="T78" s="47"/>
      <c r="U78" s="47"/>
      <c r="V78" s="13"/>
      <c r="W78" s="13"/>
      <c r="X78" s="47"/>
      <c r="Y78" s="47"/>
      <c r="Z78" s="13"/>
      <c r="AA78" s="13"/>
      <c r="AB78" s="47"/>
      <c r="AC78" s="47"/>
      <c r="AD78" s="13"/>
      <c r="AE78" s="13" t="s">
        <v>327</v>
      </c>
      <c r="AF78" s="47"/>
      <c r="AG78" s="47"/>
      <c r="AH78" s="13"/>
    </row>
    <row r="79" spans="1:58" ht="15.75" thickBot="1" x14ac:dyDescent="0.3">
      <c r="A79" s="20"/>
      <c r="B79" s="3" t="s">
        <v>430</v>
      </c>
      <c r="C79" s="5" t="s">
        <v>327</v>
      </c>
      <c r="D79" s="5" t="s">
        <v>337</v>
      </c>
      <c r="E79" s="41">
        <v>941456</v>
      </c>
      <c r="F79" t="s">
        <v>327</v>
      </c>
      <c r="G79" s="5"/>
      <c r="H79" s="5" t="s">
        <v>337</v>
      </c>
      <c r="I79" s="41">
        <v>3509395</v>
      </c>
      <c r="J79" t="s">
        <v>327</v>
      </c>
      <c r="K79" s="5"/>
      <c r="L79" s="5" t="s">
        <v>337</v>
      </c>
      <c r="M79" s="41">
        <v>311297</v>
      </c>
      <c r="N79" t="s">
        <v>327</v>
      </c>
      <c r="O79" s="5"/>
      <c r="P79" s="5" t="s">
        <v>337</v>
      </c>
      <c r="Q79" s="41">
        <v>18720</v>
      </c>
      <c r="R79" t="s">
        <v>327</v>
      </c>
      <c r="S79" s="5"/>
      <c r="T79" s="5" t="s">
        <v>337</v>
      </c>
      <c r="U79" s="41">
        <v>897368</v>
      </c>
      <c r="V79" t="s">
        <v>327</v>
      </c>
      <c r="W79" s="5"/>
      <c r="X79" s="5" t="s">
        <v>337</v>
      </c>
      <c r="Y79" s="41">
        <v>216698</v>
      </c>
      <c r="Z79" t="s">
        <v>327</v>
      </c>
      <c r="AA79" s="5"/>
      <c r="AB79" s="5" t="s">
        <v>337</v>
      </c>
      <c r="AC79" s="41">
        <v>120702</v>
      </c>
      <c r="AD79" t="s">
        <v>327</v>
      </c>
      <c r="AE79" s="5" t="s">
        <v>327</v>
      </c>
      <c r="AF79" s="5" t="s">
        <v>337</v>
      </c>
      <c r="AG79" s="41">
        <v>6015636</v>
      </c>
      <c r="AH79" t="s">
        <v>327</v>
      </c>
    </row>
    <row r="80" spans="1:58" ht="15.75" thickTop="1" x14ac:dyDescent="0.25">
      <c r="A80" s="20"/>
      <c r="B80" s="13"/>
      <c r="C80" s="13" t="s">
        <v>327</v>
      </c>
      <c r="D80" s="49"/>
      <c r="E80" s="49"/>
      <c r="F80" s="13"/>
      <c r="G80" s="13"/>
      <c r="H80" s="49"/>
      <c r="I80" s="49"/>
      <c r="J80" s="13"/>
      <c r="K80" s="13"/>
      <c r="L80" s="49"/>
      <c r="M80" s="49"/>
      <c r="N80" s="13"/>
      <c r="O80" s="13"/>
      <c r="P80" s="49"/>
      <c r="Q80" s="49"/>
      <c r="R80" s="13"/>
      <c r="S80" s="13"/>
      <c r="T80" s="49"/>
      <c r="U80" s="49"/>
      <c r="V80" s="13"/>
      <c r="W80" s="13"/>
      <c r="X80" s="49"/>
      <c r="Y80" s="49"/>
      <c r="Z80" s="13"/>
      <c r="AA80" s="13"/>
      <c r="AB80" s="49"/>
      <c r="AC80" s="49"/>
      <c r="AD80" s="13"/>
      <c r="AE80" s="13" t="s">
        <v>327</v>
      </c>
      <c r="AF80" s="49"/>
      <c r="AG80" s="49"/>
      <c r="AH80" s="13"/>
    </row>
    <row r="81" spans="1:58" ht="30" x14ac:dyDescent="0.25">
      <c r="A81" s="20"/>
      <c r="B81" s="28" t="s">
        <v>431</v>
      </c>
      <c r="C81" s="30" t="s">
        <v>327</v>
      </c>
      <c r="D81" s="30" t="s">
        <v>337</v>
      </c>
      <c r="E81" s="32">
        <v>33280</v>
      </c>
      <c r="F81" s="34" t="s">
        <v>327</v>
      </c>
      <c r="G81" s="30"/>
      <c r="H81" s="30" t="s">
        <v>337</v>
      </c>
      <c r="I81" s="32">
        <v>728607</v>
      </c>
      <c r="J81" s="34" t="s">
        <v>327</v>
      </c>
      <c r="K81" s="30"/>
      <c r="L81" s="30" t="s">
        <v>337</v>
      </c>
      <c r="M81" s="32">
        <v>120616</v>
      </c>
      <c r="N81" s="34" t="s">
        <v>327</v>
      </c>
      <c r="O81" s="30"/>
      <c r="P81" s="34" t="s">
        <v>337</v>
      </c>
      <c r="Q81" s="36" t="s">
        <v>338</v>
      </c>
      <c r="R81" s="34" t="s">
        <v>327</v>
      </c>
      <c r="S81" s="30"/>
      <c r="T81" s="30" t="s">
        <v>337</v>
      </c>
      <c r="U81" s="32">
        <v>83543</v>
      </c>
      <c r="V81" s="34" t="s">
        <v>327</v>
      </c>
      <c r="W81" s="30"/>
      <c r="X81" s="30" t="s">
        <v>337</v>
      </c>
      <c r="Y81" s="32">
        <v>2368</v>
      </c>
      <c r="Z81" s="34" t="s">
        <v>327</v>
      </c>
      <c r="AA81" s="30"/>
      <c r="AB81" s="34" t="s">
        <v>337</v>
      </c>
      <c r="AC81" s="36" t="s">
        <v>338</v>
      </c>
      <c r="AD81" s="34" t="s">
        <v>327</v>
      </c>
      <c r="AE81" s="30" t="s">
        <v>327</v>
      </c>
      <c r="AF81" s="30" t="s">
        <v>337</v>
      </c>
      <c r="AG81" s="32">
        <v>968414</v>
      </c>
      <c r="AH81" s="34" t="s">
        <v>327</v>
      </c>
    </row>
    <row r="82" spans="1:58" ht="30.75" thickBot="1" x14ac:dyDescent="0.3">
      <c r="A82" s="20"/>
      <c r="B82" s="3" t="s">
        <v>432</v>
      </c>
      <c r="C82" s="5" t="s">
        <v>327</v>
      </c>
      <c r="D82" s="5"/>
      <c r="E82" s="41">
        <v>908176</v>
      </c>
      <c r="F82" t="s">
        <v>327</v>
      </c>
      <c r="G82" s="5"/>
      <c r="H82" s="5"/>
      <c r="I82" s="41">
        <v>2780788</v>
      </c>
      <c r="J82" t="s">
        <v>327</v>
      </c>
      <c r="K82" s="5"/>
      <c r="L82" s="5"/>
      <c r="M82" s="41">
        <v>190681</v>
      </c>
      <c r="N82" t="s">
        <v>327</v>
      </c>
      <c r="O82" s="5"/>
      <c r="P82" s="5"/>
      <c r="Q82" s="41">
        <v>18720</v>
      </c>
      <c r="R82" t="s">
        <v>327</v>
      </c>
      <c r="S82" s="5"/>
      <c r="T82" s="5"/>
      <c r="U82" s="41">
        <v>813825</v>
      </c>
      <c r="V82" t="s">
        <v>327</v>
      </c>
      <c r="W82" s="5"/>
      <c r="X82" s="5"/>
      <c r="Y82" s="41">
        <v>214330</v>
      </c>
      <c r="Z82" t="s">
        <v>327</v>
      </c>
      <c r="AA82" s="5"/>
      <c r="AB82" s="5"/>
      <c r="AC82" s="41">
        <v>120702</v>
      </c>
      <c r="AD82" t="s">
        <v>327</v>
      </c>
      <c r="AE82" s="5" t="s">
        <v>327</v>
      </c>
      <c r="AF82" s="5"/>
      <c r="AG82" s="41">
        <v>5047222</v>
      </c>
      <c r="AH82" t="s">
        <v>327</v>
      </c>
    </row>
    <row r="83" spans="1:58" x14ac:dyDescent="0.25">
      <c r="A83" s="20"/>
      <c r="B83" s="13"/>
      <c r="C83" s="13" t="s">
        <v>327</v>
      </c>
      <c r="D83" s="47"/>
      <c r="E83" s="47"/>
      <c r="F83" s="13"/>
      <c r="G83" s="13"/>
      <c r="H83" s="47"/>
      <c r="I83" s="47"/>
      <c r="J83" s="13"/>
      <c r="K83" s="13"/>
      <c r="L83" s="47"/>
      <c r="M83" s="47"/>
      <c r="N83" s="13"/>
      <c r="O83" s="13"/>
      <c r="P83" s="47"/>
      <c r="Q83" s="47"/>
      <c r="R83" s="13"/>
      <c r="S83" s="13"/>
      <c r="T83" s="47"/>
      <c r="U83" s="47"/>
      <c r="V83" s="13"/>
      <c r="W83" s="13"/>
      <c r="X83" s="47"/>
      <c r="Y83" s="47"/>
      <c r="Z83" s="13"/>
      <c r="AA83" s="13"/>
      <c r="AB83" s="47"/>
      <c r="AC83" s="47"/>
      <c r="AD83" s="13"/>
      <c r="AE83" s="13" t="s">
        <v>327</v>
      </c>
      <c r="AF83" s="47"/>
      <c r="AG83" s="47"/>
      <c r="AH83" s="13"/>
    </row>
    <row r="84" spans="1:58" ht="15.75" thickBot="1" x14ac:dyDescent="0.3">
      <c r="A84" s="20"/>
      <c r="B84" s="28" t="s">
        <v>433</v>
      </c>
      <c r="C84" s="30" t="s">
        <v>327</v>
      </c>
      <c r="D84" s="30" t="s">
        <v>337</v>
      </c>
      <c r="E84" s="32">
        <v>941456</v>
      </c>
      <c r="F84" s="34" t="s">
        <v>327</v>
      </c>
      <c r="G84" s="30"/>
      <c r="H84" s="30" t="s">
        <v>337</v>
      </c>
      <c r="I84" s="32">
        <v>3509395</v>
      </c>
      <c r="J84" s="34" t="s">
        <v>327</v>
      </c>
      <c r="K84" s="30"/>
      <c r="L84" s="30" t="s">
        <v>337</v>
      </c>
      <c r="M84" s="32">
        <v>311297</v>
      </c>
      <c r="N84" s="34" t="s">
        <v>327</v>
      </c>
      <c r="O84" s="30"/>
      <c r="P84" s="30" t="s">
        <v>337</v>
      </c>
      <c r="Q84" s="32">
        <v>18720</v>
      </c>
      <c r="R84" s="34" t="s">
        <v>327</v>
      </c>
      <c r="S84" s="30"/>
      <c r="T84" s="30" t="s">
        <v>337</v>
      </c>
      <c r="U84" s="32">
        <v>897368</v>
      </c>
      <c r="V84" s="34" t="s">
        <v>327</v>
      </c>
      <c r="W84" s="30"/>
      <c r="X84" s="30" t="s">
        <v>337</v>
      </c>
      <c r="Y84" s="32">
        <v>216698</v>
      </c>
      <c r="Z84" s="34" t="s">
        <v>327</v>
      </c>
      <c r="AA84" s="30"/>
      <c r="AB84" s="30" t="s">
        <v>337</v>
      </c>
      <c r="AC84" s="32">
        <v>120702</v>
      </c>
      <c r="AD84" s="34" t="s">
        <v>327</v>
      </c>
      <c r="AE84" s="30" t="s">
        <v>327</v>
      </c>
      <c r="AF84" s="30" t="s">
        <v>337</v>
      </c>
      <c r="AG84" s="32">
        <v>6015636</v>
      </c>
      <c r="AH84" s="34" t="s">
        <v>327</v>
      </c>
    </row>
    <row r="85" spans="1:58" ht="15.75" thickTop="1" x14ac:dyDescent="0.25">
      <c r="A85" s="20"/>
      <c r="B85" s="13"/>
      <c r="C85" s="13" t="s">
        <v>327</v>
      </c>
      <c r="D85" s="49"/>
      <c r="E85" s="49"/>
      <c r="F85" s="13"/>
      <c r="G85" s="13"/>
      <c r="H85" s="49"/>
      <c r="I85" s="49"/>
      <c r="J85" s="13"/>
      <c r="K85" s="13"/>
      <c r="L85" s="49"/>
      <c r="M85" s="49"/>
      <c r="N85" s="13"/>
      <c r="O85" s="13"/>
      <c r="P85" s="49"/>
      <c r="Q85" s="49"/>
      <c r="R85" s="13"/>
      <c r="S85" s="13"/>
      <c r="T85" s="49"/>
      <c r="U85" s="49"/>
      <c r="V85" s="13"/>
      <c r="W85" s="13"/>
      <c r="X85" s="49"/>
      <c r="Y85" s="49"/>
      <c r="Z85" s="13"/>
      <c r="AA85" s="13"/>
      <c r="AB85" s="49"/>
      <c r="AC85" s="49"/>
      <c r="AD85" s="13"/>
      <c r="AE85" s="13" t="s">
        <v>327</v>
      </c>
      <c r="AF85" s="49"/>
      <c r="AG85" s="49"/>
      <c r="AH85" s="13"/>
    </row>
    <row r="86" spans="1:58" ht="15.75" thickBot="1" x14ac:dyDescent="0.3">
      <c r="A86" s="20"/>
      <c r="B86" s="3" t="s">
        <v>434</v>
      </c>
      <c r="C86" s="5" t="s">
        <v>327</v>
      </c>
      <c r="D86" s="5" t="s">
        <v>337</v>
      </c>
      <c r="E86" s="41">
        <v>36428751</v>
      </c>
      <c r="F86" t="s">
        <v>327</v>
      </c>
      <c r="G86" s="5"/>
      <c r="H86" s="5" t="s">
        <v>337</v>
      </c>
      <c r="I86" s="41">
        <v>247495321</v>
      </c>
      <c r="J86" t="s">
        <v>327</v>
      </c>
      <c r="K86" s="5"/>
      <c r="L86" s="5" t="s">
        <v>337</v>
      </c>
      <c r="M86" s="41">
        <v>4997991</v>
      </c>
      <c r="N86" t="s">
        <v>327</v>
      </c>
      <c r="O86" s="5"/>
      <c r="P86" s="5" t="s">
        <v>337</v>
      </c>
      <c r="Q86" s="41">
        <v>4851768</v>
      </c>
      <c r="R86" t="s">
        <v>327</v>
      </c>
      <c r="S86" s="5"/>
      <c r="T86" s="5" t="s">
        <v>337</v>
      </c>
      <c r="U86" s="41">
        <v>119033025</v>
      </c>
      <c r="V86" t="s">
        <v>327</v>
      </c>
      <c r="W86" s="5"/>
      <c r="X86" s="5" t="s">
        <v>337</v>
      </c>
      <c r="Y86" s="41">
        <v>51343626</v>
      </c>
      <c r="Z86" t="s">
        <v>327</v>
      </c>
      <c r="AA86" s="5"/>
      <c r="AB86" t="s">
        <v>337</v>
      </c>
      <c r="AC86" s="43" t="s">
        <v>338</v>
      </c>
      <c r="AD86" t="s">
        <v>327</v>
      </c>
      <c r="AE86" s="5" t="s">
        <v>327</v>
      </c>
      <c r="AF86" s="5" t="s">
        <v>337</v>
      </c>
      <c r="AG86" s="41">
        <v>464150482</v>
      </c>
      <c r="AH86" t="s">
        <v>327</v>
      </c>
    </row>
    <row r="87" spans="1:58" ht="15.75" thickTop="1" x14ac:dyDescent="0.25">
      <c r="A87" s="20"/>
      <c r="B87" s="13"/>
      <c r="C87" s="13" t="s">
        <v>327</v>
      </c>
      <c r="D87" s="49"/>
      <c r="E87" s="49"/>
      <c r="F87" s="13"/>
      <c r="G87" s="13"/>
      <c r="H87" s="49"/>
      <c r="I87" s="49"/>
      <c r="J87" s="13"/>
      <c r="K87" s="13"/>
      <c r="L87" s="49"/>
      <c r="M87" s="49"/>
      <c r="N87" s="13"/>
      <c r="O87" s="13"/>
      <c r="P87" s="49"/>
      <c r="Q87" s="49"/>
      <c r="R87" s="13"/>
      <c r="S87" s="13"/>
      <c r="T87" s="49"/>
      <c r="U87" s="49"/>
      <c r="V87" s="13"/>
      <c r="W87" s="13"/>
      <c r="X87" s="49"/>
      <c r="Y87" s="49"/>
      <c r="Z87" s="13"/>
      <c r="AA87" s="13"/>
      <c r="AB87" s="49"/>
      <c r="AC87" s="49"/>
      <c r="AD87" s="13"/>
      <c r="AE87" s="13" t="s">
        <v>327</v>
      </c>
      <c r="AF87" s="49"/>
      <c r="AG87" s="49"/>
      <c r="AH87" s="13"/>
    </row>
    <row r="88" spans="1:58" x14ac:dyDescent="0.25">
      <c r="A88" s="20"/>
      <c r="B88" s="28" t="s">
        <v>435</v>
      </c>
      <c r="C88" s="30" t="s">
        <v>327</v>
      </c>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t="s">
        <v>327</v>
      </c>
      <c r="AF88" s="30"/>
      <c r="AG88" s="30"/>
      <c r="AH88" s="30"/>
    </row>
    <row r="89" spans="1:58" ht="15.75" thickBot="1" x14ac:dyDescent="0.3">
      <c r="A89" s="20"/>
      <c r="B89" s="3" t="s">
        <v>436</v>
      </c>
      <c r="C89" s="5" t="s">
        <v>327</v>
      </c>
      <c r="D89" s="5"/>
      <c r="E89" s="41">
        <v>219509</v>
      </c>
      <c r="F89" t="s">
        <v>327</v>
      </c>
      <c r="G89" s="5"/>
      <c r="H89" s="5"/>
      <c r="I89" s="41">
        <v>15909103</v>
      </c>
      <c r="J89" t="s">
        <v>327</v>
      </c>
      <c r="K89" s="5"/>
      <c r="L89" s="5"/>
      <c r="M89" s="41">
        <v>1862038</v>
      </c>
      <c r="N89" t="s">
        <v>327</v>
      </c>
      <c r="O89" s="5"/>
      <c r="P89" s="5"/>
      <c r="Q89" s="41">
        <v>1258710</v>
      </c>
      <c r="R89" t="s">
        <v>327</v>
      </c>
      <c r="S89" s="5"/>
      <c r="T89" s="5"/>
      <c r="U89" s="41">
        <v>13567175</v>
      </c>
      <c r="V89" t="s">
        <v>327</v>
      </c>
      <c r="W89" s="5"/>
      <c r="X89" s="5"/>
      <c r="Y89" s="41">
        <v>566543</v>
      </c>
      <c r="Z89" t="s">
        <v>327</v>
      </c>
      <c r="AA89" s="5"/>
      <c r="AC89" s="43" t="s">
        <v>338</v>
      </c>
      <c r="AD89" t="s">
        <v>327</v>
      </c>
      <c r="AE89" s="5" t="s">
        <v>327</v>
      </c>
      <c r="AF89" s="5"/>
      <c r="AG89" s="41">
        <v>33383078</v>
      </c>
      <c r="AH89" t="s">
        <v>327</v>
      </c>
    </row>
    <row r="90" spans="1:58" x14ac:dyDescent="0.25">
      <c r="A90" s="20"/>
      <c r="B90" s="13"/>
      <c r="C90" s="13" t="s">
        <v>327</v>
      </c>
      <c r="D90" s="47"/>
      <c r="E90" s="47"/>
      <c r="F90" s="13"/>
      <c r="G90" s="13"/>
      <c r="H90" s="47"/>
      <c r="I90" s="47"/>
      <c r="J90" s="13"/>
      <c r="K90" s="13"/>
      <c r="L90" s="47"/>
      <c r="M90" s="47"/>
      <c r="N90" s="13"/>
      <c r="O90" s="13"/>
      <c r="P90" s="47"/>
      <c r="Q90" s="47"/>
      <c r="R90" s="13"/>
      <c r="S90" s="13"/>
      <c r="T90" s="47"/>
      <c r="U90" s="47"/>
      <c r="V90" s="13"/>
      <c r="W90" s="13"/>
      <c r="X90" s="47"/>
      <c r="Y90" s="47"/>
      <c r="Z90" s="13"/>
      <c r="AA90" s="13"/>
      <c r="AB90" s="47"/>
      <c r="AC90" s="47"/>
      <c r="AD90" s="13"/>
      <c r="AE90" s="13" t="s">
        <v>327</v>
      </c>
      <c r="AF90" s="47"/>
      <c r="AG90" s="47"/>
      <c r="AH90" s="13"/>
    </row>
    <row r="91" spans="1:58" x14ac:dyDescent="0.25">
      <c r="A91" s="20"/>
      <c r="B91" s="28" t="s">
        <v>437</v>
      </c>
      <c r="C91" s="30" t="s">
        <v>327</v>
      </c>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t="s">
        <v>327</v>
      </c>
      <c r="AF91" s="30"/>
      <c r="AG91" s="30"/>
      <c r="AH91" s="30"/>
    </row>
    <row r="92" spans="1:58" ht="15.75" thickBot="1" x14ac:dyDescent="0.3">
      <c r="A92" s="20"/>
      <c r="B92" s="3" t="s">
        <v>438</v>
      </c>
      <c r="C92" s="5" t="s">
        <v>327</v>
      </c>
      <c r="D92" s="5" t="s">
        <v>337</v>
      </c>
      <c r="E92" s="41">
        <v>36209242</v>
      </c>
      <c r="F92" t="s">
        <v>327</v>
      </c>
      <c r="G92" s="5"/>
      <c r="H92" s="5" t="s">
        <v>337</v>
      </c>
      <c r="I92" s="41">
        <v>231586218</v>
      </c>
      <c r="J92" t="s">
        <v>327</v>
      </c>
      <c r="K92" s="5"/>
      <c r="L92" s="5" t="s">
        <v>337</v>
      </c>
      <c r="M92" s="41">
        <v>3135953</v>
      </c>
      <c r="N92" t="s">
        <v>327</v>
      </c>
      <c r="O92" s="5"/>
      <c r="P92" s="5" t="s">
        <v>337</v>
      </c>
      <c r="Q92" s="41">
        <v>3593058</v>
      </c>
      <c r="R92" t="s">
        <v>327</v>
      </c>
      <c r="S92" s="5"/>
      <c r="T92" s="5" t="s">
        <v>337</v>
      </c>
      <c r="U92" s="41">
        <v>105465850</v>
      </c>
      <c r="V92" t="s">
        <v>327</v>
      </c>
      <c r="W92" s="5"/>
      <c r="X92" s="5" t="s">
        <v>337</v>
      </c>
      <c r="Y92" s="41">
        <v>50777083</v>
      </c>
      <c r="Z92" t="s">
        <v>327</v>
      </c>
      <c r="AA92" s="5"/>
      <c r="AB92" t="s">
        <v>337</v>
      </c>
      <c r="AC92" s="43" t="s">
        <v>338</v>
      </c>
      <c r="AD92" t="s">
        <v>327</v>
      </c>
      <c r="AE92" s="5" t="s">
        <v>327</v>
      </c>
      <c r="AF92" s="5" t="s">
        <v>337</v>
      </c>
      <c r="AG92" s="41">
        <v>430767404</v>
      </c>
      <c r="AH92" t="s">
        <v>327</v>
      </c>
    </row>
    <row r="93" spans="1:58" ht="15.75" thickTop="1" x14ac:dyDescent="0.25">
      <c r="A93" s="20"/>
      <c r="B93" s="13"/>
      <c r="C93" s="13" t="s">
        <v>327</v>
      </c>
      <c r="D93" s="49"/>
      <c r="E93" s="49"/>
      <c r="F93" s="13"/>
      <c r="G93" s="13"/>
      <c r="H93" s="49"/>
      <c r="I93" s="49"/>
      <c r="J93" s="13"/>
      <c r="K93" s="13"/>
      <c r="L93" s="49"/>
      <c r="M93" s="49"/>
      <c r="N93" s="13"/>
      <c r="O93" s="13"/>
      <c r="P93" s="49"/>
      <c r="Q93" s="49"/>
      <c r="R93" s="13"/>
      <c r="S93" s="13"/>
      <c r="T93" s="49"/>
      <c r="U93" s="49"/>
      <c r="V93" s="13"/>
      <c r="W93" s="13"/>
      <c r="X93" s="49"/>
      <c r="Y93" s="49"/>
      <c r="Z93" s="13"/>
      <c r="AA93" s="13"/>
      <c r="AB93" s="49"/>
      <c r="AC93" s="49"/>
      <c r="AD93" s="13"/>
      <c r="AE93" s="13" t="s">
        <v>327</v>
      </c>
      <c r="AF93" s="49"/>
      <c r="AG93" s="49"/>
      <c r="AH93" s="13"/>
    </row>
    <row r="94" spans="1:58" ht="15" customHeight="1" x14ac:dyDescent="0.25">
      <c r="A94" s="20" t="s">
        <v>1056</v>
      </c>
      <c r="B94" s="19" t="s">
        <v>6</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c r="AQ94" s="19"/>
      <c r="AR94" s="19"/>
      <c r="AS94" s="19"/>
      <c r="AT94" s="19"/>
      <c r="AU94" s="19"/>
      <c r="AV94" s="19"/>
      <c r="AW94" s="19"/>
      <c r="AX94" s="19"/>
      <c r="AY94" s="19"/>
      <c r="AZ94" s="19"/>
      <c r="BA94" s="19"/>
      <c r="BB94" s="19"/>
      <c r="BC94" s="19"/>
      <c r="BD94" s="19"/>
      <c r="BE94" s="19"/>
      <c r="BF94" s="19"/>
    </row>
    <row r="95" spans="1:58" x14ac:dyDescent="0.25">
      <c r="A95" s="20"/>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c r="AL95" s="19"/>
      <c r="AM95" s="19"/>
      <c r="AN95" s="19"/>
      <c r="AO95" s="19"/>
      <c r="AP95" s="19"/>
      <c r="AQ95" s="19"/>
      <c r="AR95" s="19"/>
      <c r="AS95" s="19"/>
      <c r="AT95" s="19"/>
      <c r="AU95" s="19"/>
      <c r="AV95" s="19"/>
      <c r="AW95" s="19"/>
      <c r="AX95" s="19"/>
      <c r="AY95" s="19"/>
      <c r="AZ95" s="19"/>
      <c r="BA95" s="19"/>
      <c r="BB95" s="19"/>
      <c r="BC95" s="19"/>
      <c r="BD95" s="19"/>
      <c r="BE95" s="19"/>
      <c r="BF95" s="19"/>
    </row>
    <row r="96" spans="1:58" x14ac:dyDescent="0.25">
      <c r="A96" s="20"/>
      <c r="B96" s="25" t="s">
        <v>462</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c r="AQ96" s="25"/>
      <c r="AR96" s="25"/>
      <c r="AS96" s="25"/>
      <c r="AT96" s="25"/>
      <c r="AU96" s="25"/>
      <c r="AV96" s="25"/>
      <c r="AW96" s="25"/>
      <c r="AX96" s="25"/>
      <c r="AY96" s="25"/>
      <c r="AZ96" s="25"/>
      <c r="BA96" s="25"/>
      <c r="BB96" s="25"/>
      <c r="BC96" s="25"/>
      <c r="BD96" s="25"/>
      <c r="BE96" s="25"/>
      <c r="BF96" s="25"/>
    </row>
    <row r="97" spans="1:58" x14ac:dyDescent="0.25">
      <c r="A97" s="20"/>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c r="AK97" s="19"/>
      <c r="AL97" s="19"/>
      <c r="AM97" s="19"/>
      <c r="AN97" s="19"/>
      <c r="AO97" s="19"/>
      <c r="AP97" s="19"/>
      <c r="AQ97" s="19"/>
      <c r="AR97" s="19"/>
      <c r="AS97" s="19"/>
      <c r="AT97" s="19"/>
      <c r="AU97" s="19"/>
      <c r="AV97" s="19"/>
      <c r="AW97" s="19"/>
      <c r="AX97" s="19"/>
      <c r="AY97" s="19"/>
      <c r="AZ97" s="19"/>
      <c r="BA97" s="19"/>
      <c r="BB97" s="19"/>
      <c r="BC97" s="19"/>
      <c r="BD97" s="19"/>
      <c r="BE97" s="19"/>
      <c r="BF97" s="19"/>
    </row>
    <row r="98" spans="1:58" x14ac:dyDescent="0.25">
      <c r="A98" s="20"/>
      <c r="B98" s="57" t="s">
        <v>463</v>
      </c>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c r="AF98" s="57"/>
      <c r="AG98" s="57"/>
      <c r="AH98" s="57"/>
      <c r="AI98" s="57"/>
      <c r="AJ98" s="57"/>
      <c r="AK98" s="57"/>
      <c r="AL98" s="57"/>
      <c r="AM98" s="57"/>
      <c r="AN98" s="57"/>
      <c r="AO98" s="57"/>
      <c r="AP98" s="57"/>
      <c r="AQ98" s="57"/>
      <c r="AR98" s="57"/>
      <c r="AS98" s="57"/>
      <c r="AT98" s="57"/>
      <c r="AU98" s="57"/>
      <c r="AV98" s="57"/>
      <c r="AW98" s="57"/>
      <c r="AX98" s="57"/>
      <c r="AY98" s="57"/>
      <c r="AZ98" s="57"/>
      <c r="BA98" s="57"/>
      <c r="BB98" s="57"/>
      <c r="BC98" s="57"/>
      <c r="BD98" s="57"/>
      <c r="BE98" s="57"/>
      <c r="BF98" s="57"/>
    </row>
    <row r="99" spans="1:58" x14ac:dyDescent="0.25">
      <c r="A99" s="20"/>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c r="AM99" s="19"/>
      <c r="AN99" s="19"/>
      <c r="AO99" s="19"/>
      <c r="AP99" s="19"/>
      <c r="AQ99" s="19"/>
      <c r="AR99" s="19"/>
      <c r="AS99" s="19"/>
      <c r="AT99" s="19"/>
      <c r="AU99" s="19"/>
      <c r="AV99" s="19"/>
      <c r="AW99" s="19"/>
      <c r="AX99" s="19"/>
      <c r="AY99" s="19"/>
      <c r="AZ99" s="19"/>
      <c r="BA99" s="19"/>
      <c r="BB99" s="19"/>
      <c r="BC99" s="19"/>
      <c r="BD99" s="19"/>
      <c r="BE99" s="19"/>
      <c r="BF99" s="19"/>
    </row>
    <row r="100" spans="1:58" ht="15.75" x14ac:dyDescent="0.25">
      <c r="A100" s="20"/>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c r="AI100" s="58"/>
      <c r="AJ100" s="58"/>
      <c r="AK100" s="58"/>
      <c r="AL100" s="58"/>
      <c r="AM100" s="58"/>
      <c r="AN100" s="58"/>
      <c r="AO100" s="58"/>
      <c r="AP100" s="58"/>
      <c r="AQ100" s="58"/>
      <c r="AR100" s="58"/>
      <c r="AS100" s="58"/>
      <c r="AT100" s="58"/>
      <c r="AU100" s="58"/>
      <c r="AV100" s="58"/>
      <c r="AW100" s="58"/>
      <c r="AX100" s="58"/>
      <c r="AY100" s="58"/>
      <c r="AZ100" s="58"/>
      <c r="BA100" s="58"/>
      <c r="BB100" s="58"/>
      <c r="BC100" s="58"/>
      <c r="BD100" s="58"/>
      <c r="BE100" s="58"/>
      <c r="BF100" s="58"/>
    </row>
    <row r="101" spans="1:58" x14ac:dyDescent="0.25">
      <c r="A101" s="20"/>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5"/>
      <c r="AE101" s="5"/>
      <c r="AF101" s="5"/>
      <c r="AG101" s="5"/>
      <c r="AH101" s="5"/>
      <c r="AI101" s="5"/>
      <c r="AJ101" s="5"/>
      <c r="AK101" s="5"/>
      <c r="AL101" s="5"/>
      <c r="AM101" s="5"/>
      <c r="AN101" s="5"/>
      <c r="AO101" s="5"/>
      <c r="AP101" s="5"/>
      <c r="AQ101" s="5"/>
      <c r="AR101" s="5"/>
      <c r="AS101" s="5"/>
      <c r="AT101" s="5"/>
      <c r="AU101" s="5"/>
      <c r="AV101" s="5"/>
      <c r="AW101" s="5"/>
      <c r="AX101" s="5"/>
      <c r="AY101" s="5"/>
      <c r="AZ101" s="5"/>
      <c r="BA101" s="5"/>
      <c r="BB101" s="5"/>
      <c r="BC101" s="5"/>
      <c r="BD101" s="5"/>
      <c r="BE101" s="5"/>
      <c r="BF101" s="5"/>
    </row>
    <row r="102" spans="1:58" ht="15" customHeight="1" x14ac:dyDescent="0.25">
      <c r="A102" s="20"/>
      <c r="B102" s="19"/>
      <c r="C102" s="19"/>
      <c r="D102" s="50" t="s">
        <v>377</v>
      </c>
      <c r="E102" s="50"/>
      <c r="F102" s="50"/>
      <c r="G102" s="50"/>
      <c r="H102" s="50"/>
      <c r="I102" s="50"/>
      <c r="J102" s="19"/>
      <c r="K102" s="19"/>
      <c r="L102" s="50" t="s">
        <v>377</v>
      </c>
      <c r="M102" s="50"/>
      <c r="N102" s="50"/>
      <c r="O102" s="50"/>
      <c r="P102" s="50"/>
      <c r="Q102" s="50"/>
      <c r="R102" s="19"/>
      <c r="S102" s="19"/>
      <c r="T102" s="50" t="s">
        <v>379</v>
      </c>
      <c r="U102" s="50"/>
      <c r="V102" s="50"/>
      <c r="W102" s="50"/>
      <c r="X102" s="50"/>
      <c r="Y102" s="50"/>
      <c r="Z102" s="19"/>
      <c r="AA102" s="19"/>
      <c r="AB102" s="50" t="s">
        <v>464</v>
      </c>
      <c r="AC102" s="50"/>
      <c r="AD102" s="50"/>
      <c r="AE102" s="50"/>
      <c r="AF102" s="50"/>
      <c r="AG102" s="50"/>
      <c r="AH102" s="19"/>
      <c r="AI102" s="19"/>
      <c r="AJ102" s="50" t="s">
        <v>378</v>
      </c>
      <c r="AK102" s="50"/>
      <c r="AL102" s="50"/>
      <c r="AM102" s="50"/>
      <c r="AN102" s="50"/>
      <c r="AO102" s="50"/>
      <c r="AP102" s="19"/>
      <c r="AQ102" s="19"/>
      <c r="AR102" s="50" t="s">
        <v>417</v>
      </c>
      <c r="AS102" s="50"/>
      <c r="AT102" s="50"/>
      <c r="AU102" s="50"/>
      <c r="AV102" s="50"/>
      <c r="AW102" s="50"/>
      <c r="AX102" s="50"/>
      <c r="AY102" s="50"/>
      <c r="AZ102" s="50"/>
      <c r="BA102" s="50"/>
      <c r="BB102" s="19"/>
      <c r="BC102" s="19"/>
      <c r="BD102" s="19"/>
      <c r="BE102" s="19"/>
      <c r="BF102" s="19"/>
    </row>
    <row r="103" spans="1:58" ht="15.75" thickBot="1" x14ac:dyDescent="0.3">
      <c r="A103" s="20"/>
      <c r="B103" s="19"/>
      <c r="C103" s="19"/>
      <c r="D103" s="51"/>
      <c r="E103" s="51"/>
      <c r="F103" s="51"/>
      <c r="G103" s="51"/>
      <c r="H103" s="51"/>
      <c r="I103" s="51"/>
      <c r="J103" s="19"/>
      <c r="K103" s="19"/>
      <c r="L103" s="51" t="s">
        <v>415</v>
      </c>
      <c r="M103" s="51"/>
      <c r="N103" s="51"/>
      <c r="O103" s="51"/>
      <c r="P103" s="51"/>
      <c r="Q103" s="51"/>
      <c r="R103" s="19"/>
      <c r="S103" s="19"/>
      <c r="T103" s="51"/>
      <c r="U103" s="51"/>
      <c r="V103" s="51"/>
      <c r="W103" s="51"/>
      <c r="X103" s="51"/>
      <c r="Y103" s="51"/>
      <c r="Z103" s="19"/>
      <c r="AA103" s="19"/>
      <c r="AB103" s="51" t="s">
        <v>465</v>
      </c>
      <c r="AC103" s="51"/>
      <c r="AD103" s="51"/>
      <c r="AE103" s="51"/>
      <c r="AF103" s="51"/>
      <c r="AG103" s="51"/>
      <c r="AH103" s="19"/>
      <c r="AI103" s="19"/>
      <c r="AJ103" s="51" t="s">
        <v>415</v>
      </c>
      <c r="AK103" s="51"/>
      <c r="AL103" s="51"/>
      <c r="AM103" s="51"/>
      <c r="AN103" s="51"/>
      <c r="AO103" s="51"/>
      <c r="AP103" s="19"/>
      <c r="AQ103" s="19"/>
      <c r="AR103" s="51"/>
      <c r="AS103" s="51"/>
      <c r="AT103" s="51"/>
      <c r="AU103" s="51"/>
      <c r="AV103" s="51"/>
      <c r="AW103" s="51"/>
      <c r="AX103" s="51"/>
      <c r="AY103" s="51"/>
      <c r="AZ103" s="51"/>
      <c r="BA103" s="51"/>
      <c r="BB103" s="19"/>
      <c r="BC103" s="19"/>
      <c r="BD103" s="19"/>
      <c r="BE103" s="19"/>
      <c r="BF103" s="19"/>
    </row>
    <row r="104" spans="1:58" ht="15.75" thickBot="1" x14ac:dyDescent="0.3">
      <c r="A104" s="20"/>
      <c r="B104" s="2" t="s">
        <v>466</v>
      </c>
      <c r="C104" s="5"/>
      <c r="D104" s="62" t="s">
        <v>467</v>
      </c>
      <c r="E104" s="62"/>
      <c r="F104" s="5"/>
      <c r="G104" s="5"/>
      <c r="H104" s="62" t="s">
        <v>468</v>
      </c>
      <c r="I104" s="62"/>
      <c r="J104" s="5"/>
      <c r="K104" s="5"/>
      <c r="L104" s="62" t="s">
        <v>467</v>
      </c>
      <c r="M104" s="62"/>
      <c r="N104" s="5"/>
      <c r="O104" s="5"/>
      <c r="P104" s="62" t="s">
        <v>468</v>
      </c>
      <c r="Q104" s="62"/>
      <c r="R104" s="5"/>
      <c r="S104" s="5"/>
      <c r="T104" s="62" t="s">
        <v>467</v>
      </c>
      <c r="U104" s="62"/>
      <c r="V104" s="5"/>
      <c r="W104" s="5"/>
      <c r="X104" s="62" t="s">
        <v>468</v>
      </c>
      <c r="Y104" s="62"/>
      <c r="Z104" s="5"/>
      <c r="AA104" s="5"/>
      <c r="AB104" s="62" t="s">
        <v>467</v>
      </c>
      <c r="AC104" s="62"/>
      <c r="AD104" s="5"/>
      <c r="AE104" s="5"/>
      <c r="AF104" s="62" t="s">
        <v>469</v>
      </c>
      <c r="AG104" s="62"/>
      <c r="AH104" s="5"/>
      <c r="AI104" s="5"/>
      <c r="AJ104" s="62" t="s">
        <v>467</v>
      </c>
      <c r="AK104" s="62"/>
      <c r="AL104" s="5"/>
      <c r="AM104" s="5"/>
      <c r="AN104" s="62" t="s">
        <v>468</v>
      </c>
      <c r="AO104" s="62"/>
      <c r="AP104" s="5"/>
      <c r="AQ104" s="5"/>
      <c r="AR104" s="62" t="s">
        <v>467</v>
      </c>
      <c r="AS104" s="62"/>
      <c r="AT104" s="5"/>
      <c r="AU104" s="5"/>
      <c r="AV104" s="62" t="s">
        <v>468</v>
      </c>
      <c r="AW104" s="62"/>
      <c r="AX104" s="5"/>
      <c r="AY104" s="5"/>
      <c r="AZ104" s="62" t="s">
        <v>470</v>
      </c>
      <c r="BA104" s="62"/>
      <c r="BB104" s="5"/>
      <c r="BC104" s="5"/>
      <c r="BD104" s="51" t="s">
        <v>141</v>
      </c>
      <c r="BE104" s="51"/>
      <c r="BF104" s="5"/>
    </row>
    <row r="105" spans="1:58" x14ac:dyDescent="0.25">
      <c r="A105" s="20"/>
      <c r="B105" s="28" t="s">
        <v>471</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30"/>
      <c r="AJ105" s="30"/>
      <c r="AK105" s="30"/>
      <c r="AL105" s="30"/>
      <c r="AM105" s="30"/>
      <c r="AN105" s="30"/>
      <c r="AO105" s="30"/>
      <c r="AP105" s="30"/>
      <c r="AQ105" s="30"/>
      <c r="AR105" s="30"/>
      <c r="AS105" s="30"/>
      <c r="AT105" s="30"/>
      <c r="AU105" s="30"/>
      <c r="AV105" s="30"/>
      <c r="AW105" s="30"/>
      <c r="AX105" s="30"/>
      <c r="AY105" s="30"/>
      <c r="AZ105" s="30"/>
      <c r="BA105" s="30"/>
      <c r="BB105" s="30"/>
      <c r="BC105" s="30"/>
      <c r="BD105" s="30"/>
      <c r="BE105" s="30"/>
      <c r="BF105" s="30"/>
    </row>
    <row r="106" spans="1:58" x14ac:dyDescent="0.25">
      <c r="A106" s="20"/>
      <c r="B106" s="3" t="s">
        <v>472</v>
      </c>
      <c r="C106" s="5"/>
      <c r="D106" s="5" t="s">
        <v>337</v>
      </c>
      <c r="E106" s="41">
        <v>23492659</v>
      </c>
      <c r="F106" t="s">
        <v>327</v>
      </c>
      <c r="G106" s="5"/>
      <c r="H106" s="5" t="s">
        <v>337</v>
      </c>
      <c r="I106" s="41">
        <v>3898173</v>
      </c>
      <c r="J106" t="s">
        <v>327</v>
      </c>
      <c r="K106" s="5"/>
      <c r="L106" s="5" t="s">
        <v>337</v>
      </c>
      <c r="M106" s="41">
        <v>199117577</v>
      </c>
      <c r="N106" t="s">
        <v>327</v>
      </c>
      <c r="O106" s="5"/>
      <c r="P106" s="5" t="s">
        <v>337</v>
      </c>
      <c r="Q106" s="41">
        <v>7950793</v>
      </c>
      <c r="R106" t="s">
        <v>327</v>
      </c>
      <c r="S106" s="5"/>
      <c r="T106" t="s">
        <v>337</v>
      </c>
      <c r="U106" s="43" t="s">
        <v>338</v>
      </c>
      <c r="V106" t="s">
        <v>327</v>
      </c>
      <c r="W106" s="5"/>
      <c r="X106" t="s">
        <v>337</v>
      </c>
      <c r="Y106" s="43" t="s">
        <v>338</v>
      </c>
      <c r="Z106" t="s">
        <v>327</v>
      </c>
      <c r="AA106" s="5"/>
      <c r="AB106" s="5" t="s">
        <v>337</v>
      </c>
      <c r="AC106" s="41">
        <v>10105528</v>
      </c>
      <c r="AD106" t="s">
        <v>327</v>
      </c>
      <c r="AE106" s="5"/>
      <c r="AF106" t="s">
        <v>337</v>
      </c>
      <c r="AG106" s="43" t="s">
        <v>338</v>
      </c>
      <c r="AH106" t="s">
        <v>327</v>
      </c>
      <c r="AI106" s="5"/>
      <c r="AJ106" s="5" t="s">
        <v>337</v>
      </c>
      <c r="AK106" s="41">
        <v>82704363</v>
      </c>
      <c r="AL106" t="s">
        <v>327</v>
      </c>
      <c r="AM106" s="5"/>
      <c r="AN106" s="5" t="s">
        <v>337</v>
      </c>
      <c r="AO106" s="41">
        <v>20592131</v>
      </c>
      <c r="AP106" t="s">
        <v>327</v>
      </c>
      <c r="AQ106" s="5"/>
      <c r="AR106" s="5" t="s">
        <v>337</v>
      </c>
      <c r="AS106" s="41">
        <v>42541721</v>
      </c>
      <c r="AT106" t="s">
        <v>327</v>
      </c>
      <c r="AU106" s="5"/>
      <c r="AV106" s="5" t="s">
        <v>337</v>
      </c>
      <c r="AW106" s="41">
        <v>3839030</v>
      </c>
      <c r="AX106" t="s">
        <v>327</v>
      </c>
      <c r="AY106" s="5"/>
      <c r="AZ106" s="5"/>
      <c r="BA106" s="41">
        <v>650234</v>
      </c>
      <c r="BB106" t="s">
        <v>327</v>
      </c>
      <c r="BC106" s="5"/>
      <c r="BD106" s="5" t="s">
        <v>337</v>
      </c>
      <c r="BE106" s="41">
        <v>394892209</v>
      </c>
      <c r="BF106" t="s">
        <v>327</v>
      </c>
    </row>
    <row r="107" spans="1:58" x14ac:dyDescent="0.25">
      <c r="A107" s="20"/>
      <c r="B107" s="28" t="s">
        <v>473</v>
      </c>
      <c r="C107" s="30"/>
      <c r="D107" s="30"/>
      <c r="E107" s="32">
        <v>167095</v>
      </c>
      <c r="F107" s="34" t="s">
        <v>327</v>
      </c>
      <c r="G107" s="30"/>
      <c r="H107" s="34"/>
      <c r="I107" s="36" t="s">
        <v>338</v>
      </c>
      <c r="J107" s="34" t="s">
        <v>327</v>
      </c>
      <c r="K107" s="30"/>
      <c r="L107" s="30"/>
      <c r="M107" s="32">
        <v>6573089</v>
      </c>
      <c r="N107" s="34" t="s">
        <v>327</v>
      </c>
      <c r="O107" s="30"/>
      <c r="P107" s="30"/>
      <c r="Q107" s="32">
        <v>2502204</v>
      </c>
      <c r="R107" s="34" t="s">
        <v>327</v>
      </c>
      <c r="S107" s="30"/>
      <c r="T107" s="34"/>
      <c r="U107" s="36" t="s">
        <v>338</v>
      </c>
      <c r="V107" s="34" t="s">
        <v>327</v>
      </c>
      <c r="W107" s="30"/>
      <c r="X107" s="34"/>
      <c r="Y107" s="36" t="s">
        <v>338</v>
      </c>
      <c r="Z107" s="34" t="s">
        <v>327</v>
      </c>
      <c r="AA107" s="30"/>
      <c r="AB107" s="34"/>
      <c r="AC107" s="36" t="s">
        <v>338</v>
      </c>
      <c r="AD107" s="34" t="s">
        <v>327</v>
      </c>
      <c r="AE107" s="30"/>
      <c r="AF107" s="34"/>
      <c r="AG107" s="36" t="s">
        <v>338</v>
      </c>
      <c r="AH107" s="34" t="s">
        <v>327</v>
      </c>
      <c r="AI107" s="30"/>
      <c r="AJ107" s="34"/>
      <c r="AK107" s="36" t="s">
        <v>338</v>
      </c>
      <c r="AL107" s="34" t="s">
        <v>327</v>
      </c>
      <c r="AM107" s="30"/>
      <c r="AN107" s="34"/>
      <c r="AO107" s="36" t="s">
        <v>338</v>
      </c>
      <c r="AP107" s="34" t="s">
        <v>327</v>
      </c>
      <c r="AQ107" s="30"/>
      <c r="AR107" s="34"/>
      <c r="AS107" s="36" t="s">
        <v>338</v>
      </c>
      <c r="AT107" s="34" t="s">
        <v>327</v>
      </c>
      <c r="AU107" s="30"/>
      <c r="AV107" s="34"/>
      <c r="AW107" s="36" t="s">
        <v>338</v>
      </c>
      <c r="AX107" s="34" t="s">
        <v>327</v>
      </c>
      <c r="AY107" s="30"/>
      <c r="AZ107" s="34"/>
      <c r="BA107" s="36" t="s">
        <v>338</v>
      </c>
      <c r="BB107" s="34" t="s">
        <v>327</v>
      </c>
      <c r="BC107" s="30"/>
      <c r="BD107" s="30"/>
      <c r="BE107" s="32">
        <v>9242388</v>
      </c>
      <c r="BF107" s="34" t="s">
        <v>327</v>
      </c>
    </row>
    <row r="108" spans="1:58" ht="15.75" thickBot="1" x14ac:dyDescent="0.3">
      <c r="A108" s="20"/>
      <c r="B108" s="3" t="s">
        <v>474</v>
      </c>
      <c r="C108" s="5"/>
      <c r="D108" s="5"/>
      <c r="E108" s="41">
        <v>7503322</v>
      </c>
      <c r="F108" t="s">
        <v>327</v>
      </c>
      <c r="G108" s="5"/>
      <c r="I108" s="43" t="s">
        <v>338</v>
      </c>
      <c r="J108" t="s">
        <v>327</v>
      </c>
      <c r="K108" s="5"/>
      <c r="L108" s="5"/>
      <c r="M108" s="41">
        <v>3690308</v>
      </c>
      <c r="N108" t="s">
        <v>327</v>
      </c>
      <c r="O108" s="5"/>
      <c r="P108" s="5"/>
      <c r="Q108" s="41">
        <v>3331121</v>
      </c>
      <c r="R108" t="s">
        <v>327</v>
      </c>
      <c r="S108" s="5"/>
      <c r="T108" s="5"/>
      <c r="U108" s="41">
        <v>60000</v>
      </c>
      <c r="V108" t="s">
        <v>327</v>
      </c>
      <c r="W108" s="5"/>
      <c r="X108" s="5"/>
      <c r="Y108" s="41">
        <v>200000</v>
      </c>
      <c r="Z108" t="s">
        <v>327</v>
      </c>
      <c r="AA108" s="5"/>
      <c r="AB108" s="5"/>
      <c r="AC108" s="41">
        <v>1197474</v>
      </c>
      <c r="AD108" t="s">
        <v>327</v>
      </c>
      <c r="AE108" s="5"/>
      <c r="AG108" s="43" t="s">
        <v>338</v>
      </c>
      <c r="AH108" t="s">
        <v>327</v>
      </c>
      <c r="AI108" s="5"/>
      <c r="AJ108" s="5"/>
      <c r="AK108" s="41">
        <v>1975907</v>
      </c>
      <c r="AL108" t="s">
        <v>327</v>
      </c>
      <c r="AM108" s="5"/>
      <c r="AN108" s="5"/>
      <c r="AO108" s="41">
        <v>925874</v>
      </c>
      <c r="AP108" t="s">
        <v>327</v>
      </c>
      <c r="AQ108" s="5"/>
      <c r="AR108" s="5"/>
      <c r="AS108" s="41">
        <v>8696</v>
      </c>
      <c r="AT108" t="s">
        <v>327</v>
      </c>
      <c r="AU108" s="5"/>
      <c r="AV108" s="5"/>
      <c r="AW108" s="41">
        <v>30876</v>
      </c>
      <c r="AX108" t="s">
        <v>327</v>
      </c>
      <c r="AY108" s="5"/>
      <c r="BA108" s="43" t="s">
        <v>338</v>
      </c>
      <c r="BB108" t="s">
        <v>327</v>
      </c>
      <c r="BC108" s="5"/>
      <c r="BD108" s="5"/>
      <c r="BE108" s="41">
        <v>18923578</v>
      </c>
      <c r="BF108" t="s">
        <v>327</v>
      </c>
    </row>
    <row r="109" spans="1:58" x14ac:dyDescent="0.25">
      <c r="A109" s="20"/>
      <c r="B109" s="13"/>
      <c r="C109" s="13"/>
      <c r="D109" s="47"/>
      <c r="E109" s="47"/>
      <c r="F109" s="13"/>
      <c r="G109" s="13"/>
      <c r="H109" s="47"/>
      <c r="I109" s="47"/>
      <c r="J109" s="13"/>
      <c r="K109" s="13"/>
      <c r="L109" s="47"/>
      <c r="M109" s="47"/>
      <c r="N109" s="13"/>
      <c r="O109" s="13"/>
      <c r="P109" s="47"/>
      <c r="Q109" s="47"/>
      <c r="R109" s="13"/>
      <c r="S109" s="13"/>
      <c r="T109" s="47"/>
      <c r="U109" s="47"/>
      <c r="V109" s="13"/>
      <c r="W109" s="13"/>
      <c r="X109" s="47"/>
      <c r="Y109" s="47"/>
      <c r="Z109" s="13"/>
      <c r="AA109" s="13"/>
      <c r="AB109" s="47"/>
      <c r="AC109" s="47"/>
      <c r="AD109" s="13"/>
      <c r="AE109" s="13"/>
      <c r="AF109" s="47"/>
      <c r="AG109" s="47"/>
      <c r="AH109" s="13"/>
      <c r="AI109" s="13"/>
      <c r="AJ109" s="47"/>
      <c r="AK109" s="47"/>
      <c r="AL109" s="13"/>
      <c r="AM109" s="13"/>
      <c r="AN109" s="47"/>
      <c r="AO109" s="47"/>
      <c r="AP109" s="13"/>
      <c r="AQ109" s="13"/>
      <c r="AR109" s="47"/>
      <c r="AS109" s="47"/>
      <c r="AT109" s="13"/>
      <c r="AU109" s="13"/>
      <c r="AV109" s="47"/>
      <c r="AW109" s="47"/>
      <c r="AX109" s="13"/>
      <c r="AY109" s="13"/>
      <c r="AZ109" s="47"/>
      <c r="BA109" s="47"/>
      <c r="BB109" s="13"/>
      <c r="BC109" s="13"/>
      <c r="BD109" s="47"/>
      <c r="BE109" s="47"/>
      <c r="BF109" s="13"/>
    </row>
    <row r="110" spans="1:58" ht="15.75" thickBot="1" x14ac:dyDescent="0.3">
      <c r="A110" s="20"/>
      <c r="B110" s="28"/>
      <c r="C110" s="30"/>
      <c r="D110" s="30" t="s">
        <v>337</v>
      </c>
      <c r="E110" s="32">
        <v>31163076</v>
      </c>
      <c r="F110" s="34" t="s">
        <v>327</v>
      </c>
      <c r="G110" s="30"/>
      <c r="H110" s="30" t="s">
        <v>337</v>
      </c>
      <c r="I110" s="32">
        <v>3898173</v>
      </c>
      <c r="J110" s="34" t="s">
        <v>327</v>
      </c>
      <c r="K110" s="30"/>
      <c r="L110" s="30" t="s">
        <v>337</v>
      </c>
      <c r="M110" s="32">
        <v>209380974</v>
      </c>
      <c r="N110" s="34" t="s">
        <v>327</v>
      </c>
      <c r="O110" s="30"/>
      <c r="P110" s="30" t="s">
        <v>337</v>
      </c>
      <c r="Q110" s="32">
        <v>13784118</v>
      </c>
      <c r="R110" s="34" t="s">
        <v>327</v>
      </c>
      <c r="S110" s="30"/>
      <c r="T110" s="30" t="s">
        <v>337</v>
      </c>
      <c r="U110" s="32">
        <v>60000</v>
      </c>
      <c r="V110" s="34" t="s">
        <v>327</v>
      </c>
      <c r="W110" s="30"/>
      <c r="X110" s="30" t="s">
        <v>337</v>
      </c>
      <c r="Y110" s="32">
        <v>200000</v>
      </c>
      <c r="Z110" s="34" t="s">
        <v>327</v>
      </c>
      <c r="AA110" s="30"/>
      <c r="AB110" s="30" t="s">
        <v>337</v>
      </c>
      <c r="AC110" s="32">
        <v>11303002</v>
      </c>
      <c r="AD110" s="34" t="s">
        <v>327</v>
      </c>
      <c r="AE110" s="30"/>
      <c r="AF110" s="34" t="s">
        <v>337</v>
      </c>
      <c r="AG110" s="36" t="s">
        <v>338</v>
      </c>
      <c r="AH110" s="34" t="s">
        <v>327</v>
      </c>
      <c r="AI110" s="30"/>
      <c r="AJ110" s="30" t="s">
        <v>337</v>
      </c>
      <c r="AK110" s="32">
        <v>84680270</v>
      </c>
      <c r="AL110" s="34" t="s">
        <v>327</v>
      </c>
      <c r="AM110" s="30"/>
      <c r="AN110" s="30" t="s">
        <v>337</v>
      </c>
      <c r="AO110" s="32">
        <v>21518005</v>
      </c>
      <c r="AP110" s="34" t="s">
        <v>327</v>
      </c>
      <c r="AQ110" s="30"/>
      <c r="AR110" s="30" t="s">
        <v>337</v>
      </c>
      <c r="AS110" s="32">
        <v>42550417</v>
      </c>
      <c r="AT110" s="34" t="s">
        <v>327</v>
      </c>
      <c r="AU110" s="30"/>
      <c r="AV110" s="30" t="s">
        <v>337</v>
      </c>
      <c r="AW110" s="32">
        <v>3869906</v>
      </c>
      <c r="AX110" s="34" t="s">
        <v>327</v>
      </c>
      <c r="AY110" s="30"/>
      <c r="AZ110" s="30" t="s">
        <v>337</v>
      </c>
      <c r="BA110" s="32">
        <v>650234</v>
      </c>
      <c r="BB110" s="34" t="s">
        <v>327</v>
      </c>
      <c r="BC110" s="30"/>
      <c r="BD110" s="30" t="s">
        <v>337</v>
      </c>
      <c r="BE110" s="32">
        <v>423058175</v>
      </c>
      <c r="BF110" s="34" t="s">
        <v>327</v>
      </c>
    </row>
    <row r="111" spans="1:58" ht="15.75" thickTop="1" x14ac:dyDescent="0.25">
      <c r="A111" s="20"/>
      <c r="B111" s="13"/>
      <c r="C111" s="13"/>
      <c r="D111" s="49"/>
      <c r="E111" s="49"/>
      <c r="F111" s="13"/>
      <c r="G111" s="13"/>
      <c r="H111" s="49"/>
      <c r="I111" s="49"/>
      <c r="J111" s="13"/>
      <c r="K111" s="13"/>
      <c r="L111" s="49"/>
      <c r="M111" s="49"/>
      <c r="N111" s="13"/>
      <c r="O111" s="13"/>
      <c r="P111" s="49"/>
      <c r="Q111" s="49"/>
      <c r="R111" s="13"/>
      <c r="S111" s="13"/>
      <c r="T111" s="49"/>
      <c r="U111" s="49"/>
      <c r="V111" s="13"/>
      <c r="W111" s="13"/>
      <c r="X111" s="49"/>
      <c r="Y111" s="49"/>
      <c r="Z111" s="13"/>
      <c r="AA111" s="13"/>
      <c r="AB111" s="49"/>
      <c r="AC111" s="49"/>
      <c r="AD111" s="13"/>
      <c r="AE111" s="13"/>
      <c r="AF111" s="49"/>
      <c r="AG111" s="49"/>
      <c r="AH111" s="13"/>
      <c r="AI111" s="13"/>
      <c r="AJ111" s="49"/>
      <c r="AK111" s="49"/>
      <c r="AL111" s="13"/>
      <c r="AM111" s="13"/>
      <c r="AN111" s="49"/>
      <c r="AO111" s="49"/>
      <c r="AP111" s="13"/>
      <c r="AQ111" s="13"/>
      <c r="AR111" s="49"/>
      <c r="AS111" s="49"/>
      <c r="AT111" s="13"/>
      <c r="AU111" s="13"/>
      <c r="AV111" s="49"/>
      <c r="AW111" s="49"/>
      <c r="AX111" s="13"/>
      <c r="AY111" s="13"/>
      <c r="AZ111" s="49"/>
      <c r="BA111" s="49"/>
      <c r="BB111" s="13"/>
      <c r="BC111" s="13"/>
      <c r="BD111" s="49"/>
      <c r="BE111" s="49"/>
      <c r="BF111" s="13"/>
    </row>
    <row r="112" spans="1:58" x14ac:dyDescent="0.25">
      <c r="A112" s="20"/>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c r="AM112" s="19"/>
      <c r="AN112" s="19"/>
      <c r="AO112" s="19"/>
      <c r="AP112" s="19"/>
      <c r="AQ112" s="19"/>
      <c r="AR112" s="19"/>
      <c r="AS112" s="19"/>
      <c r="AT112" s="19"/>
      <c r="AU112" s="19"/>
      <c r="AV112" s="19"/>
      <c r="AW112" s="19"/>
      <c r="AX112" s="19"/>
      <c r="AY112" s="19"/>
      <c r="AZ112" s="19"/>
      <c r="BA112" s="19"/>
      <c r="BB112" s="19"/>
      <c r="BC112" s="19"/>
      <c r="BD112" s="19"/>
      <c r="BE112" s="19"/>
      <c r="BF112" s="19"/>
    </row>
    <row r="113" spans="1:58" x14ac:dyDescent="0.25">
      <c r="A113" s="20"/>
      <c r="B113" s="57" t="s">
        <v>475</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7"/>
      <c r="AF113" s="57"/>
      <c r="AG113" s="57"/>
      <c r="AH113" s="57"/>
      <c r="AI113" s="57"/>
      <c r="AJ113" s="57"/>
      <c r="AK113" s="57"/>
      <c r="AL113" s="57"/>
      <c r="AM113" s="57"/>
      <c r="AN113" s="57"/>
      <c r="AO113" s="57"/>
      <c r="AP113" s="57"/>
      <c r="AQ113" s="57"/>
      <c r="AR113" s="57"/>
      <c r="AS113" s="57"/>
      <c r="AT113" s="57"/>
      <c r="AU113" s="57"/>
      <c r="AV113" s="57"/>
      <c r="AW113" s="57"/>
      <c r="AX113" s="57"/>
      <c r="AY113" s="57"/>
      <c r="AZ113" s="57"/>
      <c r="BA113" s="57"/>
      <c r="BB113" s="57"/>
      <c r="BC113" s="57"/>
      <c r="BD113" s="57"/>
      <c r="BE113" s="57"/>
      <c r="BF113" s="57"/>
    </row>
    <row r="114" spans="1:58" x14ac:dyDescent="0.25">
      <c r="A114" s="20"/>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c r="AJ114" s="19"/>
      <c r="AK114" s="19"/>
      <c r="AL114" s="19"/>
      <c r="AM114" s="19"/>
      <c r="AN114" s="19"/>
      <c r="AO114" s="19"/>
      <c r="AP114" s="19"/>
      <c r="AQ114" s="19"/>
      <c r="AR114" s="19"/>
      <c r="AS114" s="19"/>
      <c r="AT114" s="19"/>
      <c r="AU114" s="19"/>
      <c r="AV114" s="19"/>
      <c r="AW114" s="19"/>
      <c r="AX114" s="19"/>
      <c r="AY114" s="19"/>
      <c r="AZ114" s="19"/>
      <c r="BA114" s="19"/>
      <c r="BB114" s="19"/>
      <c r="BC114" s="19"/>
      <c r="BD114" s="19"/>
      <c r="BE114" s="19"/>
      <c r="BF114" s="19"/>
    </row>
    <row r="115" spans="1:58" ht="15.75" x14ac:dyDescent="0.25">
      <c r="A115" s="20"/>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c r="AH115" s="58"/>
      <c r="AI115" s="58"/>
      <c r="AJ115" s="58"/>
      <c r="AK115" s="58"/>
      <c r="AL115" s="58"/>
      <c r="AM115" s="58"/>
      <c r="AN115" s="58"/>
      <c r="AO115" s="58"/>
      <c r="AP115" s="58"/>
      <c r="AQ115" s="58"/>
      <c r="AR115" s="58"/>
      <c r="AS115" s="58"/>
      <c r="AT115" s="58"/>
      <c r="AU115" s="58"/>
      <c r="AV115" s="58"/>
      <c r="AW115" s="58"/>
      <c r="AX115" s="58"/>
      <c r="AY115" s="58"/>
      <c r="AZ115" s="58"/>
      <c r="BA115" s="58"/>
      <c r="BB115" s="58"/>
      <c r="BC115" s="58"/>
      <c r="BD115" s="58"/>
      <c r="BE115" s="58"/>
      <c r="BF115" s="58"/>
    </row>
    <row r="116" spans="1:58" x14ac:dyDescent="0.25">
      <c r="A116" s="20"/>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row>
    <row r="117" spans="1:58" ht="15" customHeight="1" x14ac:dyDescent="0.25">
      <c r="A117" s="20"/>
      <c r="B117" s="19"/>
      <c r="C117" s="19" t="s">
        <v>327</v>
      </c>
      <c r="D117" s="50" t="s">
        <v>377</v>
      </c>
      <c r="E117" s="50"/>
      <c r="F117" s="19"/>
      <c r="G117" s="19" t="s">
        <v>327</v>
      </c>
      <c r="H117" s="50" t="s">
        <v>476</v>
      </c>
      <c r="I117" s="50"/>
      <c r="J117" s="19"/>
      <c r="K117" s="19" t="s">
        <v>327</v>
      </c>
      <c r="L117" s="50" t="s">
        <v>379</v>
      </c>
      <c r="M117" s="50"/>
      <c r="N117" s="19"/>
      <c r="O117" s="19" t="s">
        <v>327</v>
      </c>
      <c r="P117" s="50" t="s">
        <v>464</v>
      </c>
      <c r="Q117" s="50"/>
      <c r="R117" s="19"/>
      <c r="S117" s="19" t="s">
        <v>327</v>
      </c>
      <c r="T117" s="50" t="s">
        <v>378</v>
      </c>
      <c r="U117" s="50"/>
      <c r="V117" s="19"/>
      <c r="W117" s="19" t="s">
        <v>327</v>
      </c>
      <c r="X117" s="50" t="s">
        <v>417</v>
      </c>
      <c r="Y117" s="50"/>
      <c r="Z117" s="19"/>
      <c r="AA117" s="19" t="s">
        <v>327</v>
      </c>
      <c r="AB117" s="50" t="s">
        <v>355</v>
      </c>
      <c r="AC117" s="50"/>
      <c r="AD117" s="19"/>
    </row>
    <row r="118" spans="1:58" ht="15.75" thickBot="1" x14ac:dyDescent="0.3">
      <c r="A118" s="20"/>
      <c r="B118" s="19"/>
      <c r="C118" s="19"/>
      <c r="D118" s="51"/>
      <c r="E118" s="51"/>
      <c r="F118" s="19"/>
      <c r="G118" s="19"/>
      <c r="H118" s="51" t="s">
        <v>477</v>
      </c>
      <c r="I118" s="51"/>
      <c r="J118" s="19"/>
      <c r="K118" s="19"/>
      <c r="L118" s="51"/>
      <c r="M118" s="51"/>
      <c r="N118" s="19"/>
      <c r="O118" s="19"/>
      <c r="P118" s="51" t="s">
        <v>465</v>
      </c>
      <c r="Q118" s="51"/>
      <c r="R118" s="19"/>
      <c r="S118" s="19"/>
      <c r="T118" s="51" t="s">
        <v>415</v>
      </c>
      <c r="U118" s="51"/>
      <c r="V118" s="19"/>
      <c r="W118" s="19"/>
      <c r="X118" s="51"/>
      <c r="Y118" s="51"/>
      <c r="Z118" s="19"/>
      <c r="AA118" s="19"/>
      <c r="AB118" s="51"/>
      <c r="AC118" s="51"/>
      <c r="AD118" s="19"/>
    </row>
    <row r="119" spans="1:58" x14ac:dyDescent="0.25">
      <c r="A119" s="20"/>
      <c r="B119" s="28" t="s">
        <v>478</v>
      </c>
      <c r="C119" s="30" t="s">
        <v>327</v>
      </c>
      <c r="D119" s="30" t="s">
        <v>337</v>
      </c>
      <c r="E119" s="32">
        <v>28909450</v>
      </c>
      <c r="F119" s="34" t="s">
        <v>327</v>
      </c>
      <c r="G119" s="30" t="s">
        <v>327</v>
      </c>
      <c r="H119" s="30" t="s">
        <v>337</v>
      </c>
      <c r="I119" s="32">
        <v>221400483</v>
      </c>
      <c r="J119" s="34" t="s">
        <v>327</v>
      </c>
      <c r="K119" s="30" t="s">
        <v>327</v>
      </c>
      <c r="L119" s="34" t="s">
        <v>337</v>
      </c>
      <c r="M119" s="36" t="s">
        <v>338</v>
      </c>
      <c r="N119" s="34" t="s">
        <v>327</v>
      </c>
      <c r="O119" s="30" t="s">
        <v>327</v>
      </c>
      <c r="P119" s="30" t="s">
        <v>337</v>
      </c>
      <c r="Q119" s="32">
        <v>10105528</v>
      </c>
      <c r="R119" s="34" t="s">
        <v>327</v>
      </c>
      <c r="S119" s="30" t="s">
        <v>327</v>
      </c>
      <c r="T119" s="30" t="s">
        <v>337</v>
      </c>
      <c r="U119" s="32">
        <v>103296494</v>
      </c>
      <c r="V119" s="34" t="s">
        <v>327</v>
      </c>
      <c r="W119" s="30" t="s">
        <v>327</v>
      </c>
      <c r="X119" s="30" t="s">
        <v>337</v>
      </c>
      <c r="Y119" s="32">
        <v>47037870</v>
      </c>
      <c r="Z119" s="34" t="s">
        <v>327</v>
      </c>
      <c r="AA119" s="30" t="s">
        <v>327</v>
      </c>
      <c r="AB119" s="30" t="s">
        <v>337</v>
      </c>
      <c r="AC119" s="32">
        <v>410749825</v>
      </c>
      <c r="AD119" s="34" t="s">
        <v>327</v>
      </c>
    </row>
    <row r="120" spans="1:58" ht="15.75" thickBot="1" x14ac:dyDescent="0.3">
      <c r="A120" s="20"/>
      <c r="B120" s="3" t="s">
        <v>479</v>
      </c>
      <c r="C120" s="5" t="s">
        <v>327</v>
      </c>
      <c r="D120" s="5"/>
      <c r="E120" s="41">
        <v>6151799</v>
      </c>
      <c r="F120" t="s">
        <v>327</v>
      </c>
      <c r="G120" s="5" t="s">
        <v>327</v>
      </c>
      <c r="H120" s="5"/>
      <c r="I120" s="41">
        <v>1764609</v>
      </c>
      <c r="J120" t="s">
        <v>327</v>
      </c>
      <c r="K120" s="5" t="s">
        <v>327</v>
      </c>
      <c r="L120" s="5"/>
      <c r="M120" s="41">
        <v>260000</v>
      </c>
      <c r="N120" t="s">
        <v>327</v>
      </c>
      <c r="O120" s="5" t="s">
        <v>327</v>
      </c>
      <c r="P120" s="5"/>
      <c r="Q120" s="41">
        <v>1197474</v>
      </c>
      <c r="R120" t="s">
        <v>327</v>
      </c>
      <c r="S120" s="5" t="s">
        <v>327</v>
      </c>
      <c r="T120" s="5"/>
      <c r="U120" s="41">
        <v>2901781</v>
      </c>
      <c r="V120" t="s">
        <v>327</v>
      </c>
      <c r="W120" s="5" t="s">
        <v>327</v>
      </c>
      <c r="X120" s="5"/>
      <c r="Y120" s="41">
        <v>32687</v>
      </c>
      <c r="Z120" t="s">
        <v>327</v>
      </c>
      <c r="AA120" s="5" t="s">
        <v>327</v>
      </c>
      <c r="AB120" s="5"/>
      <c r="AC120" s="41">
        <v>12308350</v>
      </c>
      <c r="AD120" t="s">
        <v>327</v>
      </c>
    </row>
    <row r="121" spans="1:58" x14ac:dyDescent="0.25">
      <c r="A121" s="20"/>
      <c r="B121" s="13"/>
      <c r="C121" s="13" t="s">
        <v>327</v>
      </c>
      <c r="D121" s="47"/>
      <c r="E121" s="47"/>
      <c r="F121" s="13"/>
      <c r="G121" s="13" t="s">
        <v>327</v>
      </c>
      <c r="H121" s="47"/>
      <c r="I121" s="47"/>
      <c r="J121" s="13"/>
      <c r="K121" s="13" t="s">
        <v>327</v>
      </c>
      <c r="L121" s="47"/>
      <c r="M121" s="47"/>
      <c r="N121" s="13"/>
      <c r="O121" s="13" t="s">
        <v>327</v>
      </c>
      <c r="P121" s="47"/>
      <c r="Q121" s="47"/>
      <c r="R121" s="13"/>
      <c r="S121" s="13" t="s">
        <v>327</v>
      </c>
      <c r="T121" s="47"/>
      <c r="U121" s="47"/>
      <c r="V121" s="13"/>
      <c r="W121" s="13" t="s">
        <v>327</v>
      </c>
      <c r="X121" s="47"/>
      <c r="Y121" s="47"/>
      <c r="Z121" s="13"/>
      <c r="AA121" s="13" t="s">
        <v>327</v>
      </c>
      <c r="AB121" s="47"/>
      <c r="AC121" s="47"/>
      <c r="AD121" s="13"/>
    </row>
    <row r="122" spans="1:58" ht="15.75" thickBot="1" x14ac:dyDescent="0.3">
      <c r="A122" s="20"/>
      <c r="B122" s="28" t="s">
        <v>141</v>
      </c>
      <c r="C122" s="54" t="s">
        <v>327</v>
      </c>
      <c r="D122" s="30" t="s">
        <v>337</v>
      </c>
      <c r="E122" s="32">
        <v>35061249</v>
      </c>
      <c r="F122" s="34" t="s">
        <v>327</v>
      </c>
      <c r="G122" s="54" t="s">
        <v>327</v>
      </c>
      <c r="H122" s="30" t="s">
        <v>337</v>
      </c>
      <c r="I122" s="32">
        <v>223165092</v>
      </c>
      <c r="J122" s="34" t="s">
        <v>327</v>
      </c>
      <c r="K122" s="54" t="s">
        <v>327</v>
      </c>
      <c r="L122" s="30" t="s">
        <v>337</v>
      </c>
      <c r="M122" s="32">
        <v>260000</v>
      </c>
      <c r="N122" s="34" t="s">
        <v>327</v>
      </c>
      <c r="O122" s="54" t="s">
        <v>327</v>
      </c>
      <c r="P122" s="30" t="s">
        <v>337</v>
      </c>
      <c r="Q122" s="32">
        <v>11303002</v>
      </c>
      <c r="R122" s="34" t="s">
        <v>327</v>
      </c>
      <c r="S122" s="54" t="s">
        <v>327</v>
      </c>
      <c r="T122" s="30" t="s">
        <v>337</v>
      </c>
      <c r="U122" s="32">
        <v>106198275</v>
      </c>
      <c r="V122" s="34" t="s">
        <v>327</v>
      </c>
      <c r="W122" s="54" t="s">
        <v>327</v>
      </c>
      <c r="X122" s="30" t="s">
        <v>337</v>
      </c>
      <c r="Y122" s="32">
        <v>47070557</v>
      </c>
      <c r="Z122" s="34" t="s">
        <v>327</v>
      </c>
      <c r="AA122" s="54" t="s">
        <v>327</v>
      </c>
      <c r="AB122" s="30" t="s">
        <v>337</v>
      </c>
      <c r="AC122" s="32">
        <v>423058175</v>
      </c>
      <c r="AD122" s="34" t="s">
        <v>327</v>
      </c>
    </row>
    <row r="123" spans="1:58" ht="15.75" thickTop="1" x14ac:dyDescent="0.25">
      <c r="A123" s="20"/>
      <c r="B123" s="13"/>
      <c r="C123" s="13" t="s">
        <v>327</v>
      </c>
      <c r="D123" s="49"/>
      <c r="E123" s="49"/>
      <c r="F123" s="13"/>
      <c r="G123" s="13" t="s">
        <v>327</v>
      </c>
      <c r="H123" s="49"/>
      <c r="I123" s="49"/>
      <c r="J123" s="13"/>
      <c r="K123" s="13" t="s">
        <v>327</v>
      </c>
      <c r="L123" s="49"/>
      <c r="M123" s="49"/>
      <c r="N123" s="13"/>
      <c r="O123" s="13" t="s">
        <v>327</v>
      </c>
      <c r="P123" s="49"/>
      <c r="Q123" s="49"/>
      <c r="R123" s="13"/>
      <c r="S123" s="13" t="s">
        <v>327</v>
      </c>
      <c r="T123" s="49"/>
      <c r="U123" s="49"/>
      <c r="V123" s="13"/>
      <c r="W123" s="13" t="s">
        <v>327</v>
      </c>
      <c r="X123" s="49"/>
      <c r="Y123" s="49"/>
      <c r="Z123" s="13"/>
      <c r="AA123" s="13" t="s">
        <v>327</v>
      </c>
      <c r="AB123" s="49"/>
      <c r="AC123" s="49"/>
      <c r="AD123" s="13"/>
    </row>
    <row r="124" spans="1:58" x14ac:dyDescent="0.25">
      <c r="A124" s="20"/>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c r="AI124" s="19"/>
      <c r="AJ124" s="19"/>
      <c r="AK124" s="19"/>
      <c r="AL124" s="19"/>
      <c r="AM124" s="19"/>
      <c r="AN124" s="19"/>
      <c r="AO124" s="19"/>
      <c r="AP124" s="19"/>
      <c r="AQ124" s="19"/>
      <c r="AR124" s="19"/>
      <c r="AS124" s="19"/>
      <c r="AT124" s="19"/>
      <c r="AU124" s="19"/>
      <c r="AV124" s="19"/>
      <c r="AW124" s="19"/>
      <c r="AX124" s="19"/>
      <c r="AY124" s="19"/>
      <c r="AZ124" s="19"/>
      <c r="BA124" s="19"/>
      <c r="BB124" s="19"/>
      <c r="BC124" s="19"/>
      <c r="BD124" s="19"/>
      <c r="BE124" s="19"/>
      <c r="BF124" s="19"/>
    </row>
    <row r="125" spans="1:58" x14ac:dyDescent="0.25">
      <c r="A125" s="20"/>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c r="AE125" s="59"/>
      <c r="AF125" s="59"/>
      <c r="AG125" s="59"/>
      <c r="AH125" s="59"/>
      <c r="AI125" s="59"/>
      <c r="AJ125" s="59"/>
      <c r="AK125" s="59"/>
      <c r="AL125" s="59"/>
      <c r="AM125" s="59"/>
      <c r="AN125" s="59"/>
      <c r="AO125" s="59"/>
      <c r="AP125" s="59"/>
      <c r="AQ125" s="59"/>
      <c r="AR125" s="59"/>
      <c r="AS125" s="59"/>
      <c r="AT125" s="59"/>
      <c r="AU125" s="59"/>
      <c r="AV125" s="59"/>
      <c r="AW125" s="59"/>
      <c r="AX125" s="59"/>
      <c r="AY125" s="59"/>
      <c r="AZ125" s="59"/>
      <c r="BA125" s="59"/>
      <c r="BB125" s="59"/>
      <c r="BC125" s="59"/>
      <c r="BD125" s="59"/>
      <c r="BE125" s="59"/>
      <c r="BF125" s="59"/>
    </row>
    <row r="126" spans="1:58" x14ac:dyDescent="0.25">
      <c r="A126" s="20"/>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c r="AJ126" s="19"/>
      <c r="AK126" s="19"/>
      <c r="AL126" s="19"/>
      <c r="AM126" s="19"/>
      <c r="AN126" s="19"/>
      <c r="AO126" s="19"/>
      <c r="AP126" s="19"/>
      <c r="AQ126" s="19"/>
      <c r="AR126" s="19"/>
      <c r="AS126" s="19"/>
      <c r="AT126" s="19"/>
      <c r="AU126" s="19"/>
      <c r="AV126" s="19"/>
      <c r="AW126" s="19"/>
      <c r="AX126" s="19"/>
      <c r="AY126" s="19"/>
      <c r="AZ126" s="19"/>
      <c r="BA126" s="19"/>
      <c r="BB126" s="19"/>
      <c r="BC126" s="19"/>
      <c r="BD126" s="19"/>
      <c r="BE126" s="19"/>
      <c r="BF126" s="19"/>
    </row>
    <row r="127" spans="1:58" x14ac:dyDescent="0.25">
      <c r="A127" s="20"/>
      <c r="B127" s="25" t="s">
        <v>480</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c r="AJ127" s="25"/>
      <c r="AK127" s="25"/>
      <c r="AL127" s="25"/>
      <c r="AM127" s="25"/>
      <c r="AN127" s="25"/>
      <c r="AO127" s="25"/>
      <c r="AP127" s="25"/>
      <c r="AQ127" s="25"/>
      <c r="AR127" s="25"/>
      <c r="AS127" s="25"/>
      <c r="AT127" s="25"/>
      <c r="AU127" s="25"/>
      <c r="AV127" s="25"/>
      <c r="AW127" s="25"/>
      <c r="AX127" s="25"/>
      <c r="AY127" s="25"/>
      <c r="AZ127" s="25"/>
      <c r="BA127" s="25"/>
      <c r="BB127" s="25"/>
      <c r="BC127" s="25"/>
      <c r="BD127" s="25"/>
      <c r="BE127" s="25"/>
      <c r="BF127" s="25"/>
    </row>
    <row r="128" spans="1:58" x14ac:dyDescent="0.25">
      <c r="A128" s="20"/>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c r="AL128" s="19"/>
      <c r="AM128" s="19"/>
      <c r="AN128" s="19"/>
      <c r="AO128" s="19"/>
      <c r="AP128" s="19"/>
      <c r="AQ128" s="19"/>
      <c r="AR128" s="19"/>
      <c r="AS128" s="19"/>
      <c r="AT128" s="19"/>
      <c r="AU128" s="19"/>
      <c r="AV128" s="19"/>
      <c r="AW128" s="19"/>
      <c r="AX128" s="19"/>
      <c r="AY128" s="19"/>
      <c r="AZ128" s="19"/>
      <c r="BA128" s="19"/>
      <c r="BB128" s="19"/>
      <c r="BC128" s="19"/>
      <c r="BD128" s="19"/>
      <c r="BE128" s="19"/>
      <c r="BF128" s="19"/>
    </row>
    <row r="129" spans="1:58" x14ac:dyDescent="0.25">
      <c r="A129" s="20"/>
      <c r="B129" s="57" t="s">
        <v>463</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c r="AG129" s="57"/>
      <c r="AH129" s="57"/>
      <c r="AI129" s="57"/>
      <c r="AJ129" s="57"/>
      <c r="AK129" s="57"/>
      <c r="AL129" s="57"/>
      <c r="AM129" s="57"/>
      <c r="AN129" s="57"/>
      <c r="AO129" s="57"/>
      <c r="AP129" s="57"/>
      <c r="AQ129" s="57"/>
      <c r="AR129" s="57"/>
      <c r="AS129" s="57"/>
      <c r="AT129" s="57"/>
      <c r="AU129" s="57"/>
      <c r="AV129" s="57"/>
      <c r="AW129" s="57"/>
      <c r="AX129" s="57"/>
      <c r="AY129" s="57"/>
      <c r="AZ129" s="57"/>
      <c r="BA129" s="57"/>
      <c r="BB129" s="57"/>
      <c r="BC129" s="57"/>
      <c r="BD129" s="57"/>
      <c r="BE129" s="57"/>
      <c r="BF129" s="57"/>
    </row>
    <row r="130" spans="1:58" x14ac:dyDescent="0.25">
      <c r="A130" s="20"/>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c r="AI130" s="19"/>
      <c r="AJ130" s="19"/>
      <c r="AK130" s="19"/>
      <c r="AL130" s="19"/>
      <c r="AM130" s="19"/>
      <c r="AN130" s="19"/>
      <c r="AO130" s="19"/>
      <c r="AP130" s="19"/>
      <c r="AQ130" s="19"/>
      <c r="AR130" s="19"/>
      <c r="AS130" s="19"/>
      <c r="AT130" s="19"/>
      <c r="AU130" s="19"/>
      <c r="AV130" s="19"/>
      <c r="AW130" s="19"/>
      <c r="AX130" s="19"/>
      <c r="AY130" s="19"/>
      <c r="AZ130" s="19"/>
      <c r="BA130" s="19"/>
      <c r="BB130" s="19"/>
      <c r="BC130" s="19"/>
      <c r="BD130" s="19"/>
      <c r="BE130" s="19"/>
      <c r="BF130" s="19"/>
    </row>
    <row r="131" spans="1:58" ht="15.75" x14ac:dyDescent="0.25">
      <c r="A131" s="20"/>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c r="AF131" s="58"/>
      <c r="AG131" s="58"/>
      <c r="AH131" s="58"/>
      <c r="AI131" s="58"/>
      <c r="AJ131" s="58"/>
      <c r="AK131" s="58"/>
      <c r="AL131" s="58"/>
      <c r="AM131" s="58"/>
      <c r="AN131" s="58"/>
      <c r="AO131" s="58"/>
      <c r="AP131" s="58"/>
      <c r="AQ131" s="58"/>
      <c r="AR131" s="58"/>
      <c r="AS131" s="58"/>
      <c r="AT131" s="58"/>
      <c r="AU131" s="58"/>
      <c r="AV131" s="58"/>
      <c r="AW131" s="58"/>
      <c r="AX131" s="58"/>
      <c r="AY131" s="58"/>
      <c r="AZ131" s="58"/>
      <c r="BA131" s="58"/>
      <c r="BB131" s="58"/>
      <c r="BC131" s="58"/>
      <c r="BD131" s="58"/>
      <c r="BE131" s="58"/>
      <c r="BF131" s="58"/>
    </row>
    <row r="132" spans="1:58" x14ac:dyDescent="0.25">
      <c r="A132" s="20"/>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c r="AB132" s="5"/>
      <c r="AC132" s="5"/>
      <c r="AD132" s="5"/>
      <c r="AE132" s="5"/>
      <c r="AF132" s="5"/>
      <c r="AG132" s="5"/>
      <c r="AH132" s="5"/>
      <c r="AI132" s="5"/>
      <c r="AJ132" s="5"/>
      <c r="AK132" s="5"/>
      <c r="AL132" s="5"/>
      <c r="AM132" s="5"/>
      <c r="AN132" s="5"/>
      <c r="AO132" s="5"/>
      <c r="AP132" s="5"/>
      <c r="AQ132" s="5"/>
      <c r="AR132" s="5"/>
      <c r="AS132" s="5"/>
      <c r="AT132" s="5"/>
      <c r="AU132" s="5"/>
      <c r="AV132" s="5"/>
      <c r="AW132" s="5"/>
      <c r="AX132" s="5"/>
      <c r="AY132" s="5"/>
      <c r="AZ132" s="5"/>
      <c r="BA132" s="5"/>
      <c r="BB132" s="5"/>
      <c r="BC132" s="5"/>
      <c r="BD132" s="5"/>
      <c r="BE132" s="5"/>
      <c r="BF132" s="5"/>
    </row>
    <row r="133" spans="1:58" ht="15" customHeight="1" x14ac:dyDescent="0.25">
      <c r="A133" s="20"/>
      <c r="B133" s="19"/>
      <c r="C133" s="19"/>
      <c r="D133" s="50" t="s">
        <v>377</v>
      </c>
      <c r="E133" s="50"/>
      <c r="F133" s="50"/>
      <c r="G133" s="50"/>
      <c r="H133" s="50"/>
      <c r="I133" s="50"/>
      <c r="J133" s="19"/>
      <c r="K133" s="19"/>
      <c r="L133" s="50" t="s">
        <v>377</v>
      </c>
      <c r="M133" s="50"/>
      <c r="N133" s="50"/>
      <c r="O133" s="50"/>
      <c r="P133" s="50"/>
      <c r="Q133" s="50"/>
      <c r="R133" s="19"/>
      <c r="S133" s="19"/>
      <c r="T133" s="50" t="s">
        <v>379</v>
      </c>
      <c r="U133" s="50"/>
      <c r="V133" s="50"/>
      <c r="W133" s="50"/>
      <c r="X133" s="50"/>
      <c r="Y133" s="50"/>
      <c r="Z133" s="19"/>
      <c r="AA133" s="19"/>
      <c r="AB133" s="50" t="s">
        <v>464</v>
      </c>
      <c r="AC133" s="50"/>
      <c r="AD133" s="50"/>
      <c r="AE133" s="50"/>
      <c r="AF133" s="50"/>
      <c r="AG133" s="50"/>
      <c r="AH133" s="19"/>
      <c r="AI133" s="19"/>
      <c r="AJ133" s="50" t="s">
        <v>378</v>
      </c>
      <c r="AK133" s="50"/>
      <c r="AL133" s="50"/>
      <c r="AM133" s="50"/>
      <c r="AN133" s="50"/>
      <c r="AO133" s="50"/>
      <c r="AP133" s="19"/>
      <c r="AQ133" s="19"/>
      <c r="AR133" s="50" t="s">
        <v>417</v>
      </c>
      <c r="AS133" s="50"/>
      <c r="AT133" s="50"/>
      <c r="AU133" s="50"/>
      <c r="AV133" s="50"/>
      <c r="AW133" s="50"/>
      <c r="AX133" s="50"/>
      <c r="AY133" s="50"/>
      <c r="AZ133" s="50"/>
      <c r="BA133" s="50"/>
      <c r="BB133" s="19"/>
      <c r="BC133" s="19"/>
      <c r="BD133" s="19"/>
      <c r="BE133" s="19"/>
      <c r="BF133" s="19"/>
    </row>
    <row r="134" spans="1:58" ht="15.75" thickBot="1" x14ac:dyDescent="0.3">
      <c r="A134" s="20"/>
      <c r="B134" s="19"/>
      <c r="C134" s="19"/>
      <c r="D134" s="51"/>
      <c r="E134" s="51"/>
      <c r="F134" s="51"/>
      <c r="G134" s="51"/>
      <c r="H134" s="51"/>
      <c r="I134" s="51"/>
      <c r="J134" s="19"/>
      <c r="K134" s="19"/>
      <c r="L134" s="51" t="s">
        <v>415</v>
      </c>
      <c r="M134" s="51"/>
      <c r="N134" s="51"/>
      <c r="O134" s="51"/>
      <c r="P134" s="51"/>
      <c r="Q134" s="51"/>
      <c r="R134" s="19"/>
      <c r="S134" s="19"/>
      <c r="T134" s="51"/>
      <c r="U134" s="51"/>
      <c r="V134" s="51"/>
      <c r="W134" s="51"/>
      <c r="X134" s="51"/>
      <c r="Y134" s="51"/>
      <c r="Z134" s="19"/>
      <c r="AA134" s="19"/>
      <c r="AB134" s="51" t="s">
        <v>465</v>
      </c>
      <c r="AC134" s="51"/>
      <c r="AD134" s="51"/>
      <c r="AE134" s="51"/>
      <c r="AF134" s="51"/>
      <c r="AG134" s="51"/>
      <c r="AH134" s="19"/>
      <c r="AI134" s="19"/>
      <c r="AJ134" s="51" t="s">
        <v>415</v>
      </c>
      <c r="AK134" s="51"/>
      <c r="AL134" s="51"/>
      <c r="AM134" s="51"/>
      <c r="AN134" s="51"/>
      <c r="AO134" s="51"/>
      <c r="AP134" s="19"/>
      <c r="AQ134" s="19"/>
      <c r="AR134" s="51"/>
      <c r="AS134" s="51"/>
      <c r="AT134" s="51"/>
      <c r="AU134" s="51"/>
      <c r="AV134" s="51"/>
      <c r="AW134" s="51"/>
      <c r="AX134" s="51"/>
      <c r="AY134" s="51"/>
      <c r="AZ134" s="51"/>
      <c r="BA134" s="51"/>
      <c r="BB134" s="19"/>
      <c r="BC134" s="19"/>
      <c r="BD134" s="19"/>
      <c r="BE134" s="19"/>
      <c r="BF134" s="19"/>
    </row>
    <row r="135" spans="1:58" ht="15.75" thickBot="1" x14ac:dyDescent="0.3">
      <c r="A135" s="20"/>
      <c r="B135" s="2" t="s">
        <v>466</v>
      </c>
      <c r="C135" s="5"/>
      <c r="D135" s="62" t="s">
        <v>467</v>
      </c>
      <c r="E135" s="62"/>
      <c r="F135" s="5"/>
      <c r="G135" s="5"/>
      <c r="H135" s="62" t="s">
        <v>468</v>
      </c>
      <c r="I135" s="62"/>
      <c r="J135" s="5"/>
      <c r="K135" s="5"/>
      <c r="L135" s="62" t="s">
        <v>467</v>
      </c>
      <c r="M135" s="62"/>
      <c r="N135" s="5"/>
      <c r="O135" s="5"/>
      <c r="P135" s="62" t="s">
        <v>468</v>
      </c>
      <c r="Q135" s="62"/>
      <c r="R135" s="5"/>
      <c r="S135" s="5"/>
      <c r="T135" s="62" t="s">
        <v>467</v>
      </c>
      <c r="U135" s="62"/>
      <c r="V135" s="5"/>
      <c r="W135" s="5"/>
      <c r="X135" s="62" t="s">
        <v>468</v>
      </c>
      <c r="Y135" s="62"/>
      <c r="Z135" s="5"/>
      <c r="AA135" s="5"/>
      <c r="AB135" s="62" t="s">
        <v>467</v>
      </c>
      <c r="AC135" s="62"/>
      <c r="AD135" s="5"/>
      <c r="AE135" s="5"/>
      <c r="AF135" s="62" t="s">
        <v>468</v>
      </c>
      <c r="AG135" s="62"/>
      <c r="AH135" s="5"/>
      <c r="AI135" s="5"/>
      <c r="AJ135" s="62" t="s">
        <v>467</v>
      </c>
      <c r="AK135" s="62"/>
      <c r="AL135" s="5"/>
      <c r="AM135" s="5"/>
      <c r="AN135" s="62" t="s">
        <v>468</v>
      </c>
      <c r="AO135" s="62"/>
      <c r="AP135" s="5"/>
      <c r="AQ135" s="5"/>
      <c r="AR135" s="62" t="s">
        <v>467</v>
      </c>
      <c r="AS135" s="62"/>
      <c r="AT135" s="5"/>
      <c r="AU135" s="5"/>
      <c r="AV135" s="62" t="s">
        <v>468</v>
      </c>
      <c r="AW135" s="62"/>
      <c r="AX135" s="5"/>
      <c r="AY135" s="5"/>
      <c r="AZ135" s="62" t="s">
        <v>470</v>
      </c>
      <c r="BA135" s="62"/>
      <c r="BB135" s="5"/>
      <c r="BC135" s="5"/>
      <c r="BD135" s="51" t="s">
        <v>141</v>
      </c>
      <c r="BE135" s="51"/>
      <c r="BF135" s="5"/>
    </row>
    <row r="136" spans="1:58" x14ac:dyDescent="0.25">
      <c r="A136" s="20"/>
      <c r="B136" s="28" t="s">
        <v>471</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c r="AI136" s="30"/>
      <c r="AJ136" s="30"/>
      <c r="AK136" s="30"/>
      <c r="AL136" s="30"/>
      <c r="AM136" s="30"/>
      <c r="AN136" s="30"/>
      <c r="AO136" s="30"/>
      <c r="AP136" s="30"/>
      <c r="AQ136" s="30"/>
      <c r="AR136" s="30"/>
      <c r="AS136" s="30"/>
      <c r="AT136" s="30"/>
      <c r="AU136" s="30"/>
      <c r="AV136" s="30"/>
      <c r="AW136" s="30"/>
      <c r="AX136" s="30"/>
      <c r="AY136" s="30"/>
      <c r="AZ136" s="30"/>
      <c r="BA136" s="30"/>
      <c r="BB136" s="30"/>
      <c r="BC136" s="30"/>
      <c r="BD136" s="30"/>
      <c r="BE136" s="30"/>
      <c r="BF136" s="30"/>
    </row>
    <row r="137" spans="1:58" x14ac:dyDescent="0.25">
      <c r="A137" s="20"/>
      <c r="B137" s="3" t="s">
        <v>472</v>
      </c>
      <c r="C137" s="5"/>
      <c r="D137" s="5" t="s">
        <v>337</v>
      </c>
      <c r="E137" s="41">
        <v>25563777</v>
      </c>
      <c r="F137" t="s">
        <v>327</v>
      </c>
      <c r="G137" s="5"/>
      <c r="H137" s="5" t="s">
        <v>337</v>
      </c>
      <c r="I137" s="41">
        <v>1241109</v>
      </c>
      <c r="J137" t="s">
        <v>327</v>
      </c>
      <c r="K137" s="5"/>
      <c r="L137" s="5" t="s">
        <v>337</v>
      </c>
      <c r="M137" s="41">
        <v>203149356</v>
      </c>
      <c r="N137" t="s">
        <v>327</v>
      </c>
      <c r="O137" s="5"/>
      <c r="P137" s="5" t="s">
        <v>337</v>
      </c>
      <c r="Q137" s="41">
        <v>9182622</v>
      </c>
      <c r="R137" t="s">
        <v>327</v>
      </c>
      <c r="S137" s="5"/>
      <c r="T137" t="s">
        <v>337</v>
      </c>
      <c r="U137" s="43" t="s">
        <v>338</v>
      </c>
      <c r="V137" t="s">
        <v>327</v>
      </c>
      <c r="W137" s="5"/>
      <c r="X137" t="s">
        <v>337</v>
      </c>
      <c r="Y137" s="43" t="s">
        <v>338</v>
      </c>
      <c r="Z137" t="s">
        <v>327</v>
      </c>
      <c r="AA137" s="5"/>
      <c r="AB137" s="5" t="s">
        <v>337</v>
      </c>
      <c r="AC137" s="41">
        <v>3593058</v>
      </c>
      <c r="AD137" t="s">
        <v>327</v>
      </c>
      <c r="AE137" s="5"/>
      <c r="AF137" t="s">
        <v>337</v>
      </c>
      <c r="AG137" s="43" t="s">
        <v>338</v>
      </c>
      <c r="AH137" t="s">
        <v>327</v>
      </c>
      <c r="AI137" s="5"/>
      <c r="AJ137" s="5" t="s">
        <v>337</v>
      </c>
      <c r="AK137" s="41">
        <v>77368459</v>
      </c>
      <c r="AL137" t="s">
        <v>327</v>
      </c>
      <c r="AM137" s="5"/>
      <c r="AN137" s="5" t="s">
        <v>337</v>
      </c>
      <c r="AO137" s="41">
        <v>25617355</v>
      </c>
      <c r="AP137" t="s">
        <v>327</v>
      </c>
      <c r="AQ137" s="5"/>
      <c r="AR137" s="5" t="s">
        <v>337</v>
      </c>
      <c r="AS137" s="41">
        <v>46102332</v>
      </c>
      <c r="AT137" t="s">
        <v>327</v>
      </c>
      <c r="AU137" s="5"/>
      <c r="AV137" s="5" t="s">
        <v>337</v>
      </c>
      <c r="AW137" s="41">
        <v>3752752</v>
      </c>
      <c r="AX137" t="s">
        <v>327</v>
      </c>
      <c r="AY137" s="5"/>
      <c r="AZ137" s="5"/>
      <c r="BA137" s="41">
        <v>765469</v>
      </c>
      <c r="BB137" t="s">
        <v>327</v>
      </c>
      <c r="BC137" s="5"/>
      <c r="BD137" s="5" t="s">
        <v>337</v>
      </c>
      <c r="BE137" s="41">
        <v>396336289</v>
      </c>
      <c r="BF137" t="s">
        <v>327</v>
      </c>
    </row>
    <row r="138" spans="1:58" x14ac:dyDescent="0.25">
      <c r="A138" s="20"/>
      <c r="B138" s="28" t="s">
        <v>473</v>
      </c>
      <c r="C138" s="30"/>
      <c r="D138" s="30"/>
      <c r="E138" s="32">
        <v>7234814</v>
      </c>
      <c r="F138" s="34" t="s">
        <v>327</v>
      </c>
      <c r="G138" s="30"/>
      <c r="H138" s="30"/>
      <c r="I138" s="32">
        <v>164191</v>
      </c>
      <c r="J138" s="34" t="s">
        <v>327</v>
      </c>
      <c r="K138" s="30"/>
      <c r="L138" s="30"/>
      <c r="M138" s="32">
        <v>11554971</v>
      </c>
      <c r="N138" s="34" t="s">
        <v>327</v>
      </c>
      <c r="O138" s="30"/>
      <c r="P138" s="30"/>
      <c r="Q138" s="32">
        <v>5374265</v>
      </c>
      <c r="R138" s="34" t="s">
        <v>327</v>
      </c>
      <c r="S138" s="30"/>
      <c r="T138" s="30"/>
      <c r="U138" s="32">
        <v>3135953</v>
      </c>
      <c r="V138" s="34" t="s">
        <v>327</v>
      </c>
      <c r="W138" s="30"/>
      <c r="X138" s="34"/>
      <c r="Y138" s="36" t="s">
        <v>338</v>
      </c>
      <c r="Z138" s="34" t="s">
        <v>327</v>
      </c>
      <c r="AA138" s="30"/>
      <c r="AB138" s="34"/>
      <c r="AC138" s="36" t="s">
        <v>338</v>
      </c>
      <c r="AD138" s="34" t="s">
        <v>327</v>
      </c>
      <c r="AE138" s="30"/>
      <c r="AF138" s="34"/>
      <c r="AG138" s="36" t="s">
        <v>338</v>
      </c>
      <c r="AH138" s="34" t="s">
        <v>327</v>
      </c>
      <c r="AI138" s="30"/>
      <c r="AJ138" s="30"/>
      <c r="AK138" s="32">
        <v>5310178</v>
      </c>
      <c r="AL138" s="34" t="s">
        <v>327</v>
      </c>
      <c r="AM138" s="30"/>
      <c r="AN138" s="34"/>
      <c r="AO138" s="36" t="s">
        <v>338</v>
      </c>
      <c r="AP138" s="34" t="s">
        <v>327</v>
      </c>
      <c r="AQ138" s="30"/>
      <c r="AR138" s="30"/>
      <c r="AS138" s="32">
        <v>98530</v>
      </c>
      <c r="AT138" s="34" t="s">
        <v>327</v>
      </c>
      <c r="AU138" s="30"/>
      <c r="AV138" s="30"/>
      <c r="AW138" s="32">
        <v>564175</v>
      </c>
      <c r="AX138" s="34" t="s">
        <v>327</v>
      </c>
      <c r="AY138" s="30"/>
      <c r="AZ138" s="34"/>
      <c r="BA138" s="36" t="s">
        <v>338</v>
      </c>
      <c r="BB138" s="34" t="s">
        <v>327</v>
      </c>
      <c r="BC138" s="30"/>
      <c r="BD138" s="30"/>
      <c r="BE138" s="32">
        <v>33437077</v>
      </c>
      <c r="BF138" s="34" t="s">
        <v>327</v>
      </c>
    </row>
    <row r="139" spans="1:58" ht="15.75" thickBot="1" x14ac:dyDescent="0.3">
      <c r="A139" s="20"/>
      <c r="B139" s="3" t="s">
        <v>474</v>
      </c>
      <c r="C139" s="5"/>
      <c r="D139" s="5"/>
      <c r="E139" s="41">
        <v>2014401</v>
      </c>
      <c r="F139" t="s">
        <v>327</v>
      </c>
      <c r="G139" s="5"/>
      <c r="H139" s="5"/>
      <c r="I139" s="41">
        <v>210459</v>
      </c>
      <c r="J139" t="s">
        <v>327</v>
      </c>
      <c r="K139" s="5"/>
      <c r="L139" s="5"/>
      <c r="M139" s="41">
        <v>8503630</v>
      </c>
      <c r="N139" t="s">
        <v>327</v>
      </c>
      <c r="O139" s="5"/>
      <c r="P139" s="5"/>
      <c r="Q139" s="41">
        <v>9730477</v>
      </c>
      <c r="R139" t="s">
        <v>327</v>
      </c>
      <c r="S139" s="5"/>
      <c r="U139" s="43" t="s">
        <v>338</v>
      </c>
      <c r="V139" t="s">
        <v>327</v>
      </c>
      <c r="W139" s="5"/>
      <c r="X139" s="5"/>
      <c r="Y139" s="41">
        <v>1862038</v>
      </c>
      <c r="Z139" t="s">
        <v>327</v>
      </c>
      <c r="AA139" s="5"/>
      <c r="AC139" s="43" t="s">
        <v>338</v>
      </c>
      <c r="AD139" t="s">
        <v>327</v>
      </c>
      <c r="AE139" s="5"/>
      <c r="AF139" s="5"/>
      <c r="AG139" s="41">
        <v>1258710</v>
      </c>
      <c r="AH139" t="s">
        <v>327</v>
      </c>
      <c r="AI139" s="5"/>
      <c r="AJ139" s="5"/>
      <c r="AK139" s="41">
        <v>2524186</v>
      </c>
      <c r="AL139" t="s">
        <v>327</v>
      </c>
      <c r="AM139" s="5"/>
      <c r="AN139" s="5"/>
      <c r="AO139" s="41">
        <v>8212847</v>
      </c>
      <c r="AP139" t="s">
        <v>327</v>
      </c>
      <c r="AQ139" s="5"/>
      <c r="AR139" s="5"/>
      <c r="AS139" s="41">
        <v>2368</v>
      </c>
      <c r="AT139" t="s">
        <v>327</v>
      </c>
      <c r="AU139" s="5"/>
      <c r="AV139" s="5"/>
      <c r="AW139" s="41">
        <v>58000</v>
      </c>
      <c r="AX139" t="s">
        <v>327</v>
      </c>
      <c r="AY139" s="5"/>
      <c r="BA139" s="43" t="s">
        <v>338</v>
      </c>
      <c r="BB139" t="s">
        <v>327</v>
      </c>
      <c r="BC139" s="5"/>
      <c r="BD139" s="5"/>
      <c r="BE139" s="41">
        <v>34377116</v>
      </c>
      <c r="BF139" t="s">
        <v>327</v>
      </c>
    </row>
    <row r="140" spans="1:58" x14ac:dyDescent="0.25">
      <c r="A140" s="20"/>
      <c r="B140" s="13"/>
      <c r="C140" s="13"/>
      <c r="D140" s="47"/>
      <c r="E140" s="47"/>
      <c r="F140" s="13"/>
      <c r="G140" s="13"/>
      <c r="H140" s="47"/>
      <c r="I140" s="47"/>
      <c r="J140" s="13"/>
      <c r="K140" s="13"/>
      <c r="L140" s="47"/>
      <c r="M140" s="47"/>
      <c r="N140" s="13"/>
      <c r="O140" s="13"/>
      <c r="P140" s="47"/>
      <c r="Q140" s="47"/>
      <c r="R140" s="13"/>
      <c r="S140" s="13"/>
      <c r="T140" s="47"/>
      <c r="U140" s="47"/>
      <c r="V140" s="13"/>
      <c r="W140" s="13"/>
      <c r="X140" s="47"/>
      <c r="Y140" s="47"/>
      <c r="Z140" s="13"/>
      <c r="AA140" s="13"/>
      <c r="AB140" s="47"/>
      <c r="AC140" s="47"/>
      <c r="AD140" s="13"/>
      <c r="AE140" s="13"/>
      <c r="AF140" s="47"/>
      <c r="AG140" s="47"/>
      <c r="AH140" s="13"/>
      <c r="AI140" s="13"/>
      <c r="AJ140" s="47"/>
      <c r="AK140" s="47"/>
      <c r="AL140" s="13"/>
      <c r="AM140" s="13"/>
      <c r="AN140" s="47"/>
      <c r="AO140" s="47"/>
      <c r="AP140" s="13"/>
      <c r="AQ140" s="13"/>
      <c r="AR140" s="47"/>
      <c r="AS140" s="47"/>
      <c r="AT140" s="13"/>
      <c r="AU140" s="13"/>
      <c r="AV140" s="47"/>
      <c r="AW140" s="47"/>
      <c r="AX140" s="13"/>
      <c r="AY140" s="13"/>
      <c r="AZ140" s="47"/>
      <c r="BA140" s="47"/>
      <c r="BB140" s="13"/>
      <c r="BC140" s="13"/>
      <c r="BD140" s="47"/>
      <c r="BE140" s="47"/>
      <c r="BF140" s="13"/>
    </row>
    <row r="141" spans="1:58" ht="15.75" thickBot="1" x14ac:dyDescent="0.3">
      <c r="A141" s="20"/>
      <c r="B141" s="28"/>
      <c r="C141" s="30"/>
      <c r="D141" s="30" t="s">
        <v>337</v>
      </c>
      <c r="E141" s="32">
        <v>34812992</v>
      </c>
      <c r="F141" s="34" t="s">
        <v>327</v>
      </c>
      <c r="G141" s="30"/>
      <c r="H141" s="30" t="s">
        <v>337</v>
      </c>
      <c r="I141" s="32">
        <v>1615759</v>
      </c>
      <c r="J141" s="34" t="s">
        <v>327</v>
      </c>
      <c r="K141" s="30"/>
      <c r="L141" s="30" t="s">
        <v>337</v>
      </c>
      <c r="M141" s="32">
        <v>223207957</v>
      </c>
      <c r="N141" s="34" t="s">
        <v>327</v>
      </c>
      <c r="O141" s="30"/>
      <c r="P141" s="30" t="s">
        <v>337</v>
      </c>
      <c r="Q141" s="32">
        <v>24287364</v>
      </c>
      <c r="R141" s="34" t="s">
        <v>327</v>
      </c>
      <c r="S141" s="30"/>
      <c r="T141" s="30" t="s">
        <v>337</v>
      </c>
      <c r="U141" s="32">
        <v>3135953</v>
      </c>
      <c r="V141" s="34" t="s">
        <v>327</v>
      </c>
      <c r="W141" s="30"/>
      <c r="X141" s="30" t="s">
        <v>337</v>
      </c>
      <c r="Y141" s="32">
        <v>1862038</v>
      </c>
      <c r="Z141" s="34" t="s">
        <v>327</v>
      </c>
      <c r="AA141" s="30"/>
      <c r="AB141" s="30" t="s">
        <v>337</v>
      </c>
      <c r="AC141" s="32">
        <v>3593058</v>
      </c>
      <c r="AD141" s="34" t="s">
        <v>327</v>
      </c>
      <c r="AE141" s="30"/>
      <c r="AF141" s="30" t="s">
        <v>337</v>
      </c>
      <c r="AG141" s="32">
        <v>1258710</v>
      </c>
      <c r="AH141" s="34" t="s">
        <v>327</v>
      </c>
      <c r="AI141" s="30"/>
      <c r="AJ141" s="30" t="s">
        <v>337</v>
      </c>
      <c r="AK141" s="32">
        <v>85202823</v>
      </c>
      <c r="AL141" s="34" t="s">
        <v>327</v>
      </c>
      <c r="AM141" s="30"/>
      <c r="AN141" s="30" t="s">
        <v>337</v>
      </c>
      <c r="AO141" s="32">
        <v>33830202</v>
      </c>
      <c r="AP141" s="34" t="s">
        <v>327</v>
      </c>
      <c r="AQ141" s="30"/>
      <c r="AR141" s="30" t="s">
        <v>337</v>
      </c>
      <c r="AS141" s="32">
        <v>46203230</v>
      </c>
      <c r="AT141" s="34" t="s">
        <v>327</v>
      </c>
      <c r="AU141" s="30"/>
      <c r="AV141" s="30" t="s">
        <v>337</v>
      </c>
      <c r="AW141" s="32">
        <v>4374927</v>
      </c>
      <c r="AX141" s="34" t="s">
        <v>327</v>
      </c>
      <c r="AY141" s="30"/>
      <c r="AZ141" s="30" t="s">
        <v>337</v>
      </c>
      <c r="BA141" s="32">
        <v>765469</v>
      </c>
      <c r="BB141" s="34" t="s">
        <v>327</v>
      </c>
      <c r="BC141" s="30"/>
      <c r="BD141" s="30" t="s">
        <v>337</v>
      </c>
      <c r="BE141" s="32">
        <v>464150482</v>
      </c>
      <c r="BF141" s="34" t="s">
        <v>327</v>
      </c>
    </row>
    <row r="142" spans="1:58" ht="15.75" thickTop="1" x14ac:dyDescent="0.25">
      <c r="A142" s="20"/>
      <c r="B142" s="13"/>
      <c r="C142" s="13"/>
      <c r="D142" s="49"/>
      <c r="E142" s="49"/>
      <c r="F142" s="13"/>
      <c r="G142" s="13"/>
      <c r="H142" s="49"/>
      <c r="I142" s="49"/>
      <c r="J142" s="13"/>
      <c r="K142" s="13"/>
      <c r="L142" s="49"/>
      <c r="M142" s="49"/>
      <c r="N142" s="13"/>
      <c r="O142" s="13"/>
      <c r="P142" s="49"/>
      <c r="Q142" s="49"/>
      <c r="R142" s="13"/>
      <c r="S142" s="13"/>
      <c r="T142" s="49"/>
      <c r="U142" s="49"/>
      <c r="V142" s="13"/>
      <c r="W142" s="13"/>
      <c r="X142" s="49"/>
      <c r="Y142" s="49"/>
      <c r="Z142" s="13"/>
      <c r="AA142" s="13"/>
      <c r="AB142" s="49"/>
      <c r="AC142" s="49"/>
      <c r="AD142" s="13"/>
      <c r="AE142" s="13"/>
      <c r="AF142" s="49"/>
      <c r="AG142" s="49"/>
      <c r="AH142" s="13"/>
      <c r="AI142" s="13"/>
      <c r="AJ142" s="49"/>
      <c r="AK142" s="49"/>
      <c r="AL142" s="13"/>
      <c r="AM142" s="13"/>
      <c r="AN142" s="49"/>
      <c r="AO142" s="49"/>
      <c r="AP142" s="13"/>
      <c r="AQ142" s="13"/>
      <c r="AR142" s="49"/>
      <c r="AS142" s="49"/>
      <c r="AT142" s="13"/>
      <c r="AU142" s="13"/>
      <c r="AV142" s="49"/>
      <c r="AW142" s="49"/>
      <c r="AX142" s="13"/>
      <c r="AY142" s="13"/>
      <c r="AZ142" s="49"/>
      <c r="BA142" s="49"/>
      <c r="BB142" s="13"/>
      <c r="BC142" s="13"/>
      <c r="BD142" s="49"/>
      <c r="BE142" s="49"/>
      <c r="BF142" s="13"/>
    </row>
    <row r="143" spans="1:58" x14ac:dyDescent="0.25">
      <c r="A143" s="20"/>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c r="AL143" s="19"/>
      <c r="AM143" s="19"/>
      <c r="AN143" s="19"/>
      <c r="AO143" s="19"/>
      <c r="AP143" s="19"/>
      <c r="AQ143" s="19"/>
      <c r="AR143" s="19"/>
      <c r="AS143" s="19"/>
      <c r="AT143" s="19"/>
      <c r="AU143" s="19"/>
      <c r="AV143" s="19"/>
      <c r="AW143" s="19"/>
      <c r="AX143" s="19"/>
      <c r="AY143" s="19"/>
      <c r="AZ143" s="19"/>
      <c r="BA143" s="19"/>
      <c r="BB143" s="19"/>
      <c r="BC143" s="19"/>
      <c r="BD143" s="19"/>
      <c r="BE143" s="19"/>
      <c r="BF143" s="19"/>
    </row>
    <row r="144" spans="1:58" x14ac:dyDescent="0.25">
      <c r="A144" s="20"/>
      <c r="B144" s="57" t="s">
        <v>475</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c r="AE144" s="57"/>
      <c r="AF144" s="57"/>
      <c r="AG144" s="57"/>
      <c r="AH144" s="57"/>
      <c r="AI144" s="57"/>
      <c r="AJ144" s="57"/>
      <c r="AK144" s="57"/>
      <c r="AL144" s="57"/>
      <c r="AM144" s="57"/>
      <c r="AN144" s="57"/>
      <c r="AO144" s="57"/>
      <c r="AP144" s="57"/>
      <c r="AQ144" s="57"/>
      <c r="AR144" s="57"/>
      <c r="AS144" s="57"/>
      <c r="AT144" s="57"/>
      <c r="AU144" s="57"/>
      <c r="AV144" s="57"/>
      <c r="AW144" s="57"/>
      <c r="AX144" s="57"/>
      <c r="AY144" s="57"/>
      <c r="AZ144" s="57"/>
      <c r="BA144" s="57"/>
      <c r="BB144" s="57"/>
      <c r="BC144" s="57"/>
      <c r="BD144" s="57"/>
      <c r="BE144" s="57"/>
      <c r="BF144" s="57"/>
    </row>
    <row r="145" spans="1:58" x14ac:dyDescent="0.25">
      <c r="A145" s="20"/>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c r="AI145" s="19"/>
      <c r="AJ145" s="19"/>
      <c r="AK145" s="19"/>
      <c r="AL145" s="19"/>
      <c r="AM145" s="19"/>
      <c r="AN145" s="19"/>
      <c r="AO145" s="19"/>
      <c r="AP145" s="19"/>
      <c r="AQ145" s="19"/>
      <c r="AR145" s="19"/>
      <c r="AS145" s="19"/>
      <c r="AT145" s="19"/>
      <c r="AU145" s="19"/>
      <c r="AV145" s="19"/>
      <c r="AW145" s="19"/>
      <c r="AX145" s="19"/>
      <c r="AY145" s="19"/>
      <c r="AZ145" s="19"/>
      <c r="BA145" s="19"/>
      <c r="BB145" s="19"/>
      <c r="BC145" s="19"/>
      <c r="BD145" s="19"/>
      <c r="BE145" s="19"/>
      <c r="BF145" s="19"/>
    </row>
    <row r="146" spans="1:58" ht="15.75" x14ac:dyDescent="0.25">
      <c r="A146" s="20"/>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c r="AH146" s="58"/>
      <c r="AI146" s="58"/>
      <c r="AJ146" s="58"/>
      <c r="AK146" s="58"/>
      <c r="AL146" s="58"/>
      <c r="AM146" s="58"/>
      <c r="AN146" s="58"/>
      <c r="AO146" s="58"/>
      <c r="AP146" s="58"/>
      <c r="AQ146" s="58"/>
      <c r="AR146" s="58"/>
      <c r="AS146" s="58"/>
      <c r="AT146" s="58"/>
      <c r="AU146" s="58"/>
      <c r="AV146" s="58"/>
      <c r="AW146" s="58"/>
      <c r="AX146" s="58"/>
      <c r="AY146" s="58"/>
      <c r="AZ146" s="58"/>
      <c r="BA146" s="58"/>
      <c r="BB146" s="58"/>
      <c r="BC146" s="58"/>
      <c r="BD146" s="58"/>
      <c r="BE146" s="58"/>
      <c r="BF146" s="58"/>
    </row>
    <row r="147" spans="1:58" x14ac:dyDescent="0.25">
      <c r="A147" s="20"/>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c r="AB147" s="5"/>
      <c r="AC147" s="5"/>
      <c r="AD147" s="5"/>
    </row>
    <row r="148" spans="1:58" ht="15" customHeight="1" x14ac:dyDescent="0.25">
      <c r="A148" s="20"/>
      <c r="B148" s="19"/>
      <c r="C148" s="19" t="s">
        <v>327</v>
      </c>
      <c r="D148" s="50" t="s">
        <v>377</v>
      </c>
      <c r="E148" s="50"/>
      <c r="F148" s="19"/>
      <c r="G148" s="19" t="s">
        <v>327</v>
      </c>
      <c r="H148" s="50" t="s">
        <v>377</v>
      </c>
      <c r="I148" s="50"/>
      <c r="J148" s="19"/>
      <c r="K148" s="19" t="s">
        <v>327</v>
      </c>
      <c r="L148" s="50" t="s">
        <v>379</v>
      </c>
      <c r="M148" s="50"/>
      <c r="N148" s="19"/>
      <c r="O148" s="19" t="s">
        <v>327</v>
      </c>
      <c r="P148" s="50" t="s">
        <v>464</v>
      </c>
      <c r="Q148" s="50"/>
      <c r="R148" s="19"/>
      <c r="S148" s="19" t="s">
        <v>327</v>
      </c>
      <c r="T148" s="50" t="s">
        <v>378</v>
      </c>
      <c r="U148" s="50"/>
      <c r="V148" s="19"/>
      <c r="W148" s="19" t="s">
        <v>327</v>
      </c>
      <c r="X148" s="50" t="s">
        <v>417</v>
      </c>
      <c r="Y148" s="50"/>
      <c r="Z148" s="19"/>
      <c r="AA148" s="19" t="s">
        <v>327</v>
      </c>
      <c r="AB148" s="50" t="s">
        <v>355</v>
      </c>
      <c r="AC148" s="50"/>
      <c r="AD148" s="19"/>
    </row>
    <row r="149" spans="1:58" ht="15.75" thickBot="1" x14ac:dyDescent="0.3">
      <c r="A149" s="20"/>
      <c r="B149" s="19"/>
      <c r="C149" s="19"/>
      <c r="D149" s="51"/>
      <c r="E149" s="51"/>
      <c r="F149" s="19"/>
      <c r="G149" s="19"/>
      <c r="H149" s="51" t="s">
        <v>415</v>
      </c>
      <c r="I149" s="51"/>
      <c r="J149" s="19"/>
      <c r="K149" s="19"/>
      <c r="L149" s="51"/>
      <c r="M149" s="51"/>
      <c r="N149" s="19"/>
      <c r="O149" s="19"/>
      <c r="P149" s="51" t="s">
        <v>465</v>
      </c>
      <c r="Q149" s="51"/>
      <c r="R149" s="19"/>
      <c r="S149" s="19"/>
      <c r="T149" s="51" t="s">
        <v>415</v>
      </c>
      <c r="U149" s="51"/>
      <c r="V149" s="19"/>
      <c r="W149" s="19"/>
      <c r="X149" s="51"/>
      <c r="Y149" s="51"/>
      <c r="Z149" s="19"/>
      <c r="AA149" s="19"/>
      <c r="AB149" s="51"/>
      <c r="AC149" s="51"/>
      <c r="AD149" s="19"/>
    </row>
    <row r="150" spans="1:58" x14ac:dyDescent="0.25">
      <c r="A150" s="20"/>
      <c r="B150" s="28" t="s">
        <v>478</v>
      </c>
      <c r="C150" s="30" t="s">
        <v>327</v>
      </c>
      <c r="D150" s="30" t="s">
        <v>337</v>
      </c>
      <c r="E150" s="32">
        <v>36209242</v>
      </c>
      <c r="F150" s="34" t="s">
        <v>327</v>
      </c>
      <c r="G150" s="30" t="s">
        <v>327</v>
      </c>
      <c r="H150" s="30" t="s">
        <v>337</v>
      </c>
      <c r="I150" s="32">
        <v>237764844</v>
      </c>
      <c r="J150" s="34" t="s">
        <v>327</v>
      </c>
      <c r="K150" s="30" t="s">
        <v>327</v>
      </c>
      <c r="L150" s="30" t="s">
        <v>337</v>
      </c>
      <c r="M150" s="32">
        <v>3135953</v>
      </c>
      <c r="N150" s="34" t="s">
        <v>327</v>
      </c>
      <c r="O150" s="30" t="s">
        <v>327</v>
      </c>
      <c r="P150" s="30" t="s">
        <v>337</v>
      </c>
      <c r="Q150" s="32">
        <v>3593058</v>
      </c>
      <c r="R150" s="34" t="s">
        <v>327</v>
      </c>
      <c r="S150" s="30" t="s">
        <v>327</v>
      </c>
      <c r="T150" s="30" t="s">
        <v>337</v>
      </c>
      <c r="U150" s="32">
        <v>108295992</v>
      </c>
      <c r="V150" s="34" t="s">
        <v>327</v>
      </c>
      <c r="W150" s="30" t="s">
        <v>327</v>
      </c>
      <c r="X150" s="30" t="s">
        <v>337</v>
      </c>
      <c r="Y150" s="32">
        <v>51341258</v>
      </c>
      <c r="Z150" s="34" t="s">
        <v>327</v>
      </c>
      <c r="AA150" s="30" t="s">
        <v>327</v>
      </c>
      <c r="AB150" s="30" t="s">
        <v>337</v>
      </c>
      <c r="AC150" s="32">
        <v>440340347</v>
      </c>
      <c r="AD150" s="34" t="s">
        <v>327</v>
      </c>
    </row>
    <row r="151" spans="1:58" ht="15.75" thickBot="1" x14ac:dyDescent="0.3">
      <c r="A151" s="20"/>
      <c r="B151" s="3" t="s">
        <v>479</v>
      </c>
      <c r="C151" s="5" t="s">
        <v>327</v>
      </c>
      <c r="D151" s="5"/>
      <c r="E151" s="41">
        <v>219509</v>
      </c>
      <c r="F151" t="s">
        <v>327</v>
      </c>
      <c r="G151" s="5" t="s">
        <v>327</v>
      </c>
      <c r="H151" s="5"/>
      <c r="I151" s="41">
        <v>9730477</v>
      </c>
      <c r="J151" t="s">
        <v>327</v>
      </c>
      <c r="K151" s="5" t="s">
        <v>327</v>
      </c>
      <c r="L151" s="5"/>
      <c r="M151" s="41">
        <v>1862038</v>
      </c>
      <c r="N151" t="s">
        <v>327</v>
      </c>
      <c r="O151" s="5" t="s">
        <v>327</v>
      </c>
      <c r="P151" s="5"/>
      <c r="Q151" s="41">
        <v>1258710</v>
      </c>
      <c r="R151" t="s">
        <v>327</v>
      </c>
      <c r="S151" s="5" t="s">
        <v>327</v>
      </c>
      <c r="T151" s="5"/>
      <c r="U151" s="41">
        <v>10737033</v>
      </c>
      <c r="V151" t="s">
        <v>327</v>
      </c>
      <c r="W151" s="5" t="s">
        <v>327</v>
      </c>
      <c r="X151" s="5"/>
      <c r="Y151" s="41">
        <v>2368</v>
      </c>
      <c r="Z151" t="s">
        <v>327</v>
      </c>
      <c r="AA151" s="5" t="s">
        <v>327</v>
      </c>
      <c r="AB151" s="5"/>
      <c r="AC151" s="41">
        <v>23810135</v>
      </c>
      <c r="AD151" t="s">
        <v>327</v>
      </c>
    </row>
    <row r="152" spans="1:58" x14ac:dyDescent="0.25">
      <c r="A152" s="20"/>
      <c r="B152" s="13"/>
      <c r="C152" s="13" t="s">
        <v>327</v>
      </c>
      <c r="D152" s="47"/>
      <c r="E152" s="47"/>
      <c r="F152" s="13"/>
      <c r="G152" s="13" t="s">
        <v>327</v>
      </c>
      <c r="H152" s="47"/>
      <c r="I152" s="47"/>
      <c r="J152" s="13"/>
      <c r="K152" s="13" t="s">
        <v>327</v>
      </c>
      <c r="L152" s="47"/>
      <c r="M152" s="47"/>
      <c r="N152" s="13"/>
      <c r="O152" s="13" t="s">
        <v>327</v>
      </c>
      <c r="P152" s="47"/>
      <c r="Q152" s="47"/>
      <c r="R152" s="13"/>
      <c r="S152" s="13" t="s">
        <v>327</v>
      </c>
      <c r="T152" s="47"/>
      <c r="U152" s="47"/>
      <c r="V152" s="13"/>
      <c r="W152" s="13" t="s">
        <v>327</v>
      </c>
      <c r="X152" s="47"/>
      <c r="Y152" s="47"/>
      <c r="Z152" s="13"/>
      <c r="AA152" s="13" t="s">
        <v>327</v>
      </c>
      <c r="AB152" s="47"/>
      <c r="AC152" s="47"/>
      <c r="AD152" s="13"/>
    </row>
    <row r="153" spans="1:58" ht="15.75" thickBot="1" x14ac:dyDescent="0.3">
      <c r="A153" s="20"/>
      <c r="B153" s="28" t="s">
        <v>141</v>
      </c>
      <c r="C153" s="54" t="s">
        <v>327</v>
      </c>
      <c r="D153" s="30" t="s">
        <v>337</v>
      </c>
      <c r="E153" s="32">
        <v>36428751</v>
      </c>
      <c r="F153" s="34" t="s">
        <v>327</v>
      </c>
      <c r="G153" s="54" t="s">
        <v>327</v>
      </c>
      <c r="H153" s="30" t="s">
        <v>337</v>
      </c>
      <c r="I153" s="32">
        <v>247495321</v>
      </c>
      <c r="J153" s="34" t="s">
        <v>327</v>
      </c>
      <c r="K153" s="54" t="s">
        <v>327</v>
      </c>
      <c r="L153" s="30" t="s">
        <v>337</v>
      </c>
      <c r="M153" s="32">
        <v>4997991</v>
      </c>
      <c r="N153" s="34" t="s">
        <v>327</v>
      </c>
      <c r="O153" s="54" t="s">
        <v>327</v>
      </c>
      <c r="P153" s="30" t="s">
        <v>337</v>
      </c>
      <c r="Q153" s="32">
        <v>4851768</v>
      </c>
      <c r="R153" s="34" t="s">
        <v>327</v>
      </c>
      <c r="S153" s="54" t="s">
        <v>327</v>
      </c>
      <c r="T153" s="30" t="s">
        <v>337</v>
      </c>
      <c r="U153" s="32">
        <v>119033025</v>
      </c>
      <c r="V153" s="34" t="s">
        <v>327</v>
      </c>
      <c r="W153" s="54" t="s">
        <v>327</v>
      </c>
      <c r="X153" s="30" t="s">
        <v>337</v>
      </c>
      <c r="Y153" s="32">
        <v>51343626</v>
      </c>
      <c r="Z153" s="34" t="s">
        <v>327</v>
      </c>
      <c r="AA153" s="54" t="s">
        <v>327</v>
      </c>
      <c r="AB153" s="30" t="s">
        <v>337</v>
      </c>
      <c r="AC153" s="32">
        <v>464150482</v>
      </c>
      <c r="AD153" s="34" t="s">
        <v>327</v>
      </c>
    </row>
    <row r="154" spans="1:58" ht="15.75" thickTop="1" x14ac:dyDescent="0.25">
      <c r="A154" s="20"/>
      <c r="B154" s="13"/>
      <c r="C154" s="13" t="s">
        <v>327</v>
      </c>
      <c r="D154" s="49"/>
      <c r="E154" s="49"/>
      <c r="F154" s="13"/>
      <c r="G154" s="13" t="s">
        <v>327</v>
      </c>
      <c r="H154" s="49"/>
      <c r="I154" s="49"/>
      <c r="J154" s="13"/>
      <c r="K154" s="13" t="s">
        <v>327</v>
      </c>
      <c r="L154" s="49"/>
      <c r="M154" s="49"/>
      <c r="N154" s="13"/>
      <c r="O154" s="13" t="s">
        <v>327</v>
      </c>
      <c r="P154" s="49"/>
      <c r="Q154" s="49"/>
      <c r="R154" s="13"/>
      <c r="S154" s="13" t="s">
        <v>327</v>
      </c>
      <c r="T154" s="49"/>
      <c r="U154" s="49"/>
      <c r="V154" s="13"/>
      <c r="W154" s="13" t="s">
        <v>327</v>
      </c>
      <c r="X154" s="49"/>
      <c r="Y154" s="49"/>
      <c r="Z154" s="13"/>
      <c r="AA154" s="13" t="s">
        <v>327</v>
      </c>
      <c r="AB154" s="49"/>
      <c r="AC154" s="49"/>
      <c r="AD154" s="13"/>
    </row>
    <row r="155" spans="1:58" ht="15" customHeight="1" x14ac:dyDescent="0.25">
      <c r="A155" s="20" t="s">
        <v>1057</v>
      </c>
      <c r="B155" s="19" t="s">
        <v>6</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c r="AL155" s="19"/>
      <c r="AM155" s="19"/>
      <c r="AN155" s="19"/>
      <c r="AO155" s="19"/>
      <c r="AP155" s="19"/>
      <c r="AQ155" s="19"/>
      <c r="AR155" s="19"/>
      <c r="AS155" s="19"/>
      <c r="AT155" s="19"/>
      <c r="AU155" s="19"/>
      <c r="AV155" s="19"/>
      <c r="AW155" s="19"/>
      <c r="AX155" s="19"/>
      <c r="AY155" s="19"/>
      <c r="AZ155" s="19"/>
      <c r="BA155" s="19"/>
      <c r="BB155" s="19"/>
      <c r="BC155" s="19"/>
      <c r="BD155" s="19"/>
      <c r="BE155" s="19"/>
      <c r="BF155" s="19"/>
    </row>
    <row r="156" spans="1:58" x14ac:dyDescent="0.25">
      <c r="A156" s="20"/>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c r="AL156" s="19"/>
      <c r="AM156" s="19"/>
      <c r="AN156" s="19"/>
      <c r="AO156" s="19"/>
      <c r="AP156" s="19"/>
      <c r="AQ156" s="19"/>
      <c r="AR156" s="19"/>
      <c r="AS156" s="19"/>
      <c r="AT156" s="19"/>
      <c r="AU156" s="19"/>
      <c r="AV156" s="19"/>
      <c r="AW156" s="19"/>
      <c r="AX156" s="19"/>
      <c r="AY156" s="19"/>
      <c r="AZ156" s="19"/>
      <c r="BA156" s="19"/>
      <c r="BB156" s="19"/>
      <c r="BC156" s="19"/>
      <c r="BD156" s="19"/>
      <c r="BE156" s="19"/>
      <c r="BF156" s="19"/>
    </row>
    <row r="157" spans="1:58" x14ac:dyDescent="0.25">
      <c r="A157" s="20"/>
      <c r="B157" s="25" t="s">
        <v>481</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c r="AM157" s="25"/>
      <c r="AN157" s="25"/>
      <c r="AO157" s="25"/>
      <c r="AP157" s="25"/>
      <c r="AQ157" s="25"/>
      <c r="AR157" s="25"/>
      <c r="AS157" s="25"/>
      <c r="AT157" s="25"/>
      <c r="AU157" s="25"/>
      <c r="AV157" s="25"/>
      <c r="AW157" s="25"/>
      <c r="AX157" s="25"/>
      <c r="AY157" s="25"/>
      <c r="AZ157" s="25"/>
      <c r="BA157" s="25"/>
      <c r="BB157" s="25"/>
      <c r="BC157" s="25"/>
      <c r="BD157" s="25"/>
      <c r="BE157" s="25"/>
      <c r="BF157" s="25"/>
    </row>
    <row r="158" spans="1:58" x14ac:dyDescent="0.25">
      <c r="A158" s="20"/>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c r="AL158" s="19"/>
      <c r="AM158" s="19"/>
      <c r="AN158" s="19"/>
      <c r="AO158" s="19"/>
      <c r="AP158" s="19"/>
      <c r="AQ158" s="19"/>
      <c r="AR158" s="19"/>
      <c r="AS158" s="19"/>
      <c r="AT158" s="19"/>
      <c r="AU158" s="19"/>
      <c r="AV158" s="19"/>
      <c r="AW158" s="19"/>
      <c r="AX158" s="19"/>
      <c r="AY158" s="19"/>
      <c r="AZ158" s="19"/>
      <c r="BA158" s="19"/>
      <c r="BB158" s="19"/>
      <c r="BC158" s="19"/>
      <c r="BD158" s="19"/>
      <c r="BE158" s="19"/>
      <c r="BF158" s="19"/>
    </row>
    <row r="159" spans="1:58" ht="15.75" x14ac:dyDescent="0.25">
      <c r="A159" s="20"/>
      <c r="B159" s="58"/>
      <c r="C159" s="58"/>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c r="AC159" s="58"/>
      <c r="AD159" s="58"/>
      <c r="AE159" s="58"/>
      <c r="AF159" s="58"/>
      <c r="AG159" s="58"/>
      <c r="AH159" s="58"/>
      <c r="AI159" s="58"/>
      <c r="AJ159" s="58"/>
      <c r="AK159" s="58"/>
      <c r="AL159" s="58"/>
      <c r="AM159" s="58"/>
      <c r="AN159" s="58"/>
      <c r="AO159" s="58"/>
      <c r="AP159" s="58"/>
      <c r="AQ159" s="58"/>
      <c r="AR159" s="58"/>
      <c r="AS159" s="58"/>
      <c r="AT159" s="58"/>
      <c r="AU159" s="58"/>
      <c r="AV159" s="58"/>
      <c r="AW159" s="58"/>
      <c r="AX159" s="58"/>
      <c r="AY159" s="58"/>
      <c r="AZ159" s="58"/>
      <c r="BA159" s="58"/>
      <c r="BB159" s="58"/>
      <c r="BC159" s="58"/>
      <c r="BD159" s="58"/>
      <c r="BE159" s="58"/>
      <c r="BF159" s="58"/>
    </row>
    <row r="160" spans="1:58" x14ac:dyDescent="0.25">
      <c r="A160" s="20"/>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c r="AB160" s="5"/>
      <c r="AC160" s="5"/>
      <c r="AD160" s="5"/>
    </row>
    <row r="161" spans="1:30" ht="15.75" thickBot="1" x14ac:dyDescent="0.3">
      <c r="A161" s="20"/>
      <c r="B161" s="5"/>
      <c r="C161" s="5"/>
      <c r="D161" s="51" t="s">
        <v>482</v>
      </c>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
    </row>
    <row r="162" spans="1:30" ht="15.75" thickBot="1" x14ac:dyDescent="0.3">
      <c r="A162" s="20"/>
      <c r="B162" s="5"/>
      <c r="C162" s="5"/>
      <c r="D162" s="62" t="s">
        <v>483</v>
      </c>
      <c r="E162" s="62"/>
      <c r="F162" s="62"/>
      <c r="G162" s="62"/>
      <c r="H162" s="62"/>
      <c r="I162" s="62"/>
      <c r="J162" s="62"/>
      <c r="K162" s="62"/>
      <c r="L162" s="62"/>
      <c r="M162" s="62"/>
      <c r="N162" s="62"/>
      <c r="O162" s="62"/>
      <c r="P162" s="62"/>
      <c r="Q162" s="62"/>
      <c r="R162" s="62"/>
      <c r="S162" s="62"/>
      <c r="T162" s="62"/>
      <c r="U162" s="62"/>
      <c r="V162" s="5"/>
      <c r="W162" s="5"/>
      <c r="X162" s="55" t="s">
        <v>484</v>
      </c>
      <c r="Y162" s="55"/>
      <c r="Z162" s="5"/>
      <c r="AA162" s="5"/>
      <c r="AB162" s="55" t="s">
        <v>485</v>
      </c>
      <c r="AC162" s="55"/>
      <c r="AD162" s="5"/>
    </row>
    <row r="163" spans="1:30" ht="15" customHeight="1" x14ac:dyDescent="0.25">
      <c r="A163" s="20"/>
      <c r="B163" s="60">
        <v>2013</v>
      </c>
      <c r="C163" s="19"/>
      <c r="D163" s="55" t="s">
        <v>486</v>
      </c>
      <c r="E163" s="55"/>
      <c r="F163" s="63"/>
      <c r="G163" s="63"/>
      <c r="H163" s="55" t="s">
        <v>488</v>
      </c>
      <c r="I163" s="55"/>
      <c r="J163" s="63"/>
      <c r="K163" s="63"/>
      <c r="L163" s="55" t="s">
        <v>489</v>
      </c>
      <c r="M163" s="55"/>
      <c r="N163" s="63"/>
      <c r="O163" s="63"/>
      <c r="P163" s="55" t="s">
        <v>491</v>
      </c>
      <c r="Q163" s="55"/>
      <c r="R163" s="63"/>
      <c r="S163" s="63"/>
      <c r="T163" s="55" t="s">
        <v>492</v>
      </c>
      <c r="U163" s="55"/>
      <c r="V163" s="19"/>
      <c r="W163" s="19"/>
      <c r="X163" s="50" t="s">
        <v>493</v>
      </c>
      <c r="Y163" s="50"/>
      <c r="Z163" s="19"/>
      <c r="AA163" s="19"/>
      <c r="AB163" s="50" t="s">
        <v>495</v>
      </c>
      <c r="AC163" s="50"/>
      <c r="AD163" s="19"/>
    </row>
    <row r="164" spans="1:30" ht="15.75" thickBot="1" x14ac:dyDescent="0.3">
      <c r="A164" s="20"/>
      <c r="B164" s="60"/>
      <c r="C164" s="19"/>
      <c r="D164" s="51" t="s">
        <v>487</v>
      </c>
      <c r="E164" s="51"/>
      <c r="F164" s="19"/>
      <c r="G164" s="19"/>
      <c r="H164" s="51" t="s">
        <v>487</v>
      </c>
      <c r="I164" s="51"/>
      <c r="J164" s="19"/>
      <c r="K164" s="19"/>
      <c r="L164" s="51" t="s">
        <v>490</v>
      </c>
      <c r="M164" s="51"/>
      <c r="N164" s="19"/>
      <c r="O164" s="19"/>
      <c r="P164" s="51"/>
      <c r="Q164" s="51"/>
      <c r="R164" s="19"/>
      <c r="S164" s="19"/>
      <c r="T164" s="51"/>
      <c r="U164" s="51"/>
      <c r="V164" s="19"/>
      <c r="W164" s="19"/>
      <c r="X164" s="51" t="s">
        <v>494</v>
      </c>
      <c r="Y164" s="51"/>
      <c r="Z164" s="19"/>
      <c r="AA164" s="19"/>
      <c r="AB164" s="51" t="s">
        <v>496</v>
      </c>
      <c r="AC164" s="51"/>
      <c r="AD164" s="19"/>
    </row>
    <row r="165" spans="1:30" x14ac:dyDescent="0.25">
      <c r="A165" s="20"/>
      <c r="B165" s="28" t="s">
        <v>377</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row>
    <row r="166" spans="1:30" x14ac:dyDescent="0.25">
      <c r="A166" s="20"/>
      <c r="B166" s="3" t="s">
        <v>472</v>
      </c>
      <c r="C166" s="5"/>
      <c r="D166" t="s">
        <v>337</v>
      </c>
      <c r="E166" s="43" t="s">
        <v>338</v>
      </c>
      <c r="F166" t="s">
        <v>327</v>
      </c>
      <c r="G166" s="5"/>
      <c r="H166" t="s">
        <v>337</v>
      </c>
      <c r="I166" s="43" t="s">
        <v>338</v>
      </c>
      <c r="J166" t="s">
        <v>327</v>
      </c>
      <c r="K166" s="5"/>
      <c r="L166" t="s">
        <v>337</v>
      </c>
      <c r="M166" s="43" t="s">
        <v>338</v>
      </c>
      <c r="N166" t="s">
        <v>327</v>
      </c>
      <c r="O166" s="5"/>
      <c r="P166" t="s">
        <v>337</v>
      </c>
      <c r="Q166" s="43" t="s">
        <v>338</v>
      </c>
      <c r="R166" t="s">
        <v>327</v>
      </c>
      <c r="S166" s="5"/>
      <c r="T166" t="s">
        <v>337</v>
      </c>
      <c r="U166" s="43" t="s">
        <v>338</v>
      </c>
      <c r="V166" t="s">
        <v>327</v>
      </c>
      <c r="W166" s="5"/>
      <c r="X166" s="5" t="s">
        <v>337</v>
      </c>
      <c r="Y166" s="41">
        <v>25000</v>
      </c>
      <c r="Z166" t="s">
        <v>327</v>
      </c>
      <c r="AA166" s="5"/>
      <c r="AB166" s="5" t="s">
        <v>337</v>
      </c>
      <c r="AC166" s="41">
        <v>25000</v>
      </c>
      <c r="AD166" t="s">
        <v>327</v>
      </c>
    </row>
    <row r="167" spans="1:30" ht="15.75" thickBot="1" x14ac:dyDescent="0.3">
      <c r="A167" s="20"/>
      <c r="B167" s="28" t="s">
        <v>474</v>
      </c>
      <c r="C167" s="30"/>
      <c r="D167" s="34"/>
      <c r="E167" s="36" t="s">
        <v>338</v>
      </c>
      <c r="F167" s="34" t="s">
        <v>327</v>
      </c>
      <c r="G167" s="30"/>
      <c r="H167" s="34"/>
      <c r="I167" s="36" t="s">
        <v>338</v>
      </c>
      <c r="J167" s="34" t="s">
        <v>327</v>
      </c>
      <c r="K167" s="30"/>
      <c r="L167" s="30"/>
      <c r="M167" s="32">
        <v>1799</v>
      </c>
      <c r="N167" s="34" t="s">
        <v>327</v>
      </c>
      <c r="O167" s="30"/>
      <c r="P167" s="30"/>
      <c r="Q167" s="32">
        <v>1799</v>
      </c>
      <c r="R167" s="34" t="s">
        <v>327</v>
      </c>
      <c r="S167" s="30"/>
      <c r="T167" s="30"/>
      <c r="U167" s="32">
        <v>6150000</v>
      </c>
      <c r="V167" s="34" t="s">
        <v>327</v>
      </c>
      <c r="W167" s="30"/>
      <c r="X167" s="34"/>
      <c r="Y167" s="36" t="s">
        <v>338</v>
      </c>
      <c r="Z167" s="34" t="s">
        <v>327</v>
      </c>
      <c r="AA167" s="30"/>
      <c r="AB167" s="30"/>
      <c r="AC167" s="32">
        <v>6151799</v>
      </c>
      <c r="AD167" s="34" t="s">
        <v>327</v>
      </c>
    </row>
    <row r="168" spans="1:30" x14ac:dyDescent="0.25">
      <c r="A168" s="20"/>
      <c r="B168" s="13"/>
      <c r="C168" s="13"/>
      <c r="D168" s="47"/>
      <c r="E168" s="47"/>
      <c r="F168" s="13"/>
      <c r="G168" s="13"/>
      <c r="H168" s="47"/>
      <c r="I168" s="47"/>
      <c r="J168" s="13"/>
      <c r="K168" s="13"/>
      <c r="L168" s="47"/>
      <c r="M168" s="47"/>
      <c r="N168" s="13"/>
      <c r="O168" s="13"/>
      <c r="P168" s="47"/>
      <c r="Q168" s="47"/>
      <c r="R168" s="13"/>
      <c r="S168" s="13"/>
      <c r="T168" s="47"/>
      <c r="U168" s="47"/>
      <c r="V168" s="13"/>
      <c r="W168" s="13"/>
      <c r="X168" s="47"/>
      <c r="Y168" s="47"/>
      <c r="Z168" s="13"/>
      <c r="AA168" s="13"/>
      <c r="AB168" s="47"/>
      <c r="AC168" s="47"/>
      <c r="AD168" s="13"/>
    </row>
    <row r="169" spans="1:30" ht="15.75" thickBot="1" x14ac:dyDescent="0.3">
      <c r="A169" s="20"/>
      <c r="B169" s="3" t="s">
        <v>497</v>
      </c>
      <c r="C169" s="5"/>
      <c r="D169" t="s">
        <v>337</v>
      </c>
      <c r="E169" s="43" t="s">
        <v>338</v>
      </c>
      <c r="F169" t="s">
        <v>327</v>
      </c>
      <c r="G169" s="5"/>
      <c r="H169" t="s">
        <v>337</v>
      </c>
      <c r="I169" s="43" t="s">
        <v>338</v>
      </c>
      <c r="J169" t="s">
        <v>327</v>
      </c>
      <c r="K169" s="5"/>
      <c r="L169" s="5" t="s">
        <v>337</v>
      </c>
      <c r="M169" s="41">
        <v>1799</v>
      </c>
      <c r="N169" t="s">
        <v>327</v>
      </c>
      <c r="O169" s="5"/>
      <c r="P169" s="5" t="s">
        <v>337</v>
      </c>
      <c r="Q169" s="41">
        <v>1799</v>
      </c>
      <c r="R169" t="s">
        <v>327</v>
      </c>
      <c r="S169" s="5"/>
      <c r="T169" s="5" t="s">
        <v>337</v>
      </c>
      <c r="U169" s="41">
        <v>6150000</v>
      </c>
      <c r="V169" t="s">
        <v>327</v>
      </c>
      <c r="W169" s="5"/>
      <c r="X169" s="5" t="s">
        <v>337</v>
      </c>
      <c r="Y169" s="41">
        <v>25000</v>
      </c>
      <c r="Z169" t="s">
        <v>327</v>
      </c>
      <c r="AA169" s="5"/>
      <c r="AB169" s="5" t="s">
        <v>337</v>
      </c>
      <c r="AC169" s="41">
        <v>6176799</v>
      </c>
      <c r="AD169" t="s">
        <v>327</v>
      </c>
    </row>
    <row r="170" spans="1:30" x14ac:dyDescent="0.25">
      <c r="A170" s="20"/>
      <c r="B170" s="13"/>
      <c r="C170" s="13"/>
      <c r="D170" s="47"/>
      <c r="E170" s="47"/>
      <c r="F170" s="13"/>
      <c r="G170" s="13"/>
      <c r="H170" s="47"/>
      <c r="I170" s="47"/>
      <c r="J170" s="13"/>
      <c r="K170" s="13"/>
      <c r="L170" s="47"/>
      <c r="M170" s="47"/>
      <c r="N170" s="13"/>
      <c r="O170" s="13"/>
      <c r="P170" s="47"/>
      <c r="Q170" s="47"/>
      <c r="R170" s="13"/>
      <c r="S170" s="13"/>
      <c r="T170" s="47"/>
      <c r="U170" s="47"/>
      <c r="V170" s="13"/>
      <c r="W170" s="13"/>
      <c r="X170" s="47"/>
      <c r="Y170" s="47"/>
      <c r="Z170" s="13"/>
      <c r="AA170" s="13"/>
      <c r="AB170" s="47"/>
      <c r="AC170" s="47"/>
      <c r="AD170" s="13"/>
    </row>
    <row r="171" spans="1:30" x14ac:dyDescent="0.25">
      <c r="A171" s="20"/>
      <c r="B171" s="28" t="s">
        <v>498</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row>
    <row r="172" spans="1:30" ht="15.75" thickBot="1" x14ac:dyDescent="0.3">
      <c r="A172" s="20"/>
      <c r="B172" s="3" t="s">
        <v>474</v>
      </c>
      <c r="C172" s="5"/>
      <c r="D172" t="s">
        <v>337</v>
      </c>
      <c r="E172" s="43" t="s">
        <v>338</v>
      </c>
      <c r="F172" t="s">
        <v>327</v>
      </c>
      <c r="G172" s="5"/>
      <c r="H172" t="s">
        <v>337</v>
      </c>
      <c r="I172" s="43" t="s">
        <v>338</v>
      </c>
      <c r="J172" t="s">
        <v>327</v>
      </c>
      <c r="K172" s="5"/>
      <c r="L172" s="5" t="s">
        <v>337</v>
      </c>
      <c r="M172" s="41">
        <v>1764609</v>
      </c>
      <c r="N172" t="s">
        <v>327</v>
      </c>
      <c r="O172" s="5"/>
      <c r="P172" s="5" t="s">
        <v>337</v>
      </c>
      <c r="Q172" s="41">
        <v>1764609</v>
      </c>
      <c r="R172" t="s">
        <v>327</v>
      </c>
      <c r="S172" s="5"/>
      <c r="T172" t="s">
        <v>337</v>
      </c>
      <c r="U172" s="43" t="s">
        <v>338</v>
      </c>
      <c r="V172" t="s">
        <v>327</v>
      </c>
      <c r="W172" s="5"/>
      <c r="X172" s="5" t="s">
        <v>337</v>
      </c>
      <c r="Y172" s="41">
        <v>840962</v>
      </c>
      <c r="Z172" t="s">
        <v>327</v>
      </c>
      <c r="AA172" s="5"/>
      <c r="AB172" s="5" t="s">
        <v>337</v>
      </c>
      <c r="AC172" s="41">
        <v>2605571</v>
      </c>
      <c r="AD172" t="s">
        <v>327</v>
      </c>
    </row>
    <row r="173" spans="1:30" x14ac:dyDescent="0.25">
      <c r="A173" s="20"/>
      <c r="B173" s="13"/>
      <c r="C173" s="13"/>
      <c r="D173" s="47"/>
      <c r="E173" s="47"/>
      <c r="F173" s="13"/>
      <c r="G173" s="13"/>
      <c r="H173" s="47"/>
      <c r="I173" s="47"/>
      <c r="J173" s="13"/>
      <c r="K173" s="13"/>
      <c r="L173" s="47"/>
      <c r="M173" s="47"/>
      <c r="N173" s="13"/>
      <c r="O173" s="13"/>
      <c r="P173" s="47"/>
      <c r="Q173" s="47"/>
      <c r="R173" s="13"/>
      <c r="S173" s="13"/>
      <c r="T173" s="47"/>
      <c r="U173" s="47"/>
      <c r="V173" s="13"/>
      <c r="W173" s="13"/>
      <c r="X173" s="47"/>
      <c r="Y173" s="47"/>
      <c r="Z173" s="13"/>
      <c r="AA173" s="13"/>
      <c r="AB173" s="47"/>
      <c r="AC173" s="47"/>
      <c r="AD173" s="13"/>
    </row>
    <row r="174" spans="1:30" ht="15.75" thickBot="1" x14ac:dyDescent="0.3">
      <c r="A174" s="20"/>
      <c r="B174" s="28" t="s">
        <v>499</v>
      </c>
      <c r="C174" s="30"/>
      <c r="D174" s="34" t="s">
        <v>337</v>
      </c>
      <c r="E174" s="36" t="s">
        <v>338</v>
      </c>
      <c r="F174" s="34" t="s">
        <v>327</v>
      </c>
      <c r="G174" s="30"/>
      <c r="H174" s="34" t="s">
        <v>337</v>
      </c>
      <c r="I174" s="36" t="s">
        <v>338</v>
      </c>
      <c r="J174" s="34" t="s">
        <v>327</v>
      </c>
      <c r="K174" s="30"/>
      <c r="L174" s="30" t="s">
        <v>337</v>
      </c>
      <c r="M174" s="32">
        <v>1764609</v>
      </c>
      <c r="N174" s="34" t="s">
        <v>327</v>
      </c>
      <c r="O174" s="30"/>
      <c r="P174" s="30" t="s">
        <v>337</v>
      </c>
      <c r="Q174" s="32">
        <v>1764609</v>
      </c>
      <c r="R174" s="34" t="s">
        <v>327</v>
      </c>
      <c r="S174" s="30"/>
      <c r="T174" s="34" t="s">
        <v>337</v>
      </c>
      <c r="U174" s="36" t="s">
        <v>338</v>
      </c>
      <c r="V174" s="34" t="s">
        <v>327</v>
      </c>
      <c r="W174" s="30"/>
      <c r="X174" s="30" t="s">
        <v>337</v>
      </c>
      <c r="Y174" s="32">
        <v>840962</v>
      </c>
      <c r="Z174" s="34" t="s">
        <v>327</v>
      </c>
      <c r="AA174" s="30"/>
      <c r="AB174" s="30" t="s">
        <v>337</v>
      </c>
      <c r="AC174" s="32">
        <v>2605571</v>
      </c>
      <c r="AD174" s="34" t="s">
        <v>327</v>
      </c>
    </row>
    <row r="175" spans="1:30" x14ac:dyDescent="0.25">
      <c r="A175" s="20"/>
      <c r="B175" s="13"/>
      <c r="C175" s="13"/>
      <c r="D175" s="47"/>
      <c r="E175" s="47"/>
      <c r="F175" s="13"/>
      <c r="G175" s="13"/>
      <c r="H175" s="47"/>
      <c r="I175" s="47"/>
      <c r="J175" s="13"/>
      <c r="K175" s="13"/>
      <c r="L175" s="47"/>
      <c r="M175" s="47"/>
      <c r="N175" s="13"/>
      <c r="O175" s="13"/>
      <c r="P175" s="47"/>
      <c r="Q175" s="47"/>
      <c r="R175" s="13"/>
      <c r="S175" s="13"/>
      <c r="T175" s="47"/>
      <c r="U175" s="47"/>
      <c r="V175" s="13"/>
      <c r="W175" s="13"/>
      <c r="X175" s="47"/>
      <c r="Y175" s="47"/>
      <c r="Z175" s="13"/>
      <c r="AA175" s="13"/>
      <c r="AB175" s="47"/>
      <c r="AC175" s="47"/>
      <c r="AD175" s="13"/>
    </row>
    <row r="176" spans="1:30" x14ac:dyDescent="0.25">
      <c r="A176" s="20"/>
      <c r="B176" s="3" t="s">
        <v>379</v>
      </c>
      <c r="C176" s="5"/>
      <c r="D176" s="5"/>
      <c r="E176" s="5"/>
      <c r="F176" s="5"/>
      <c r="G176" s="5"/>
      <c r="H176" s="5"/>
      <c r="I176" s="5"/>
      <c r="J176" s="5"/>
      <c r="K176" s="5"/>
      <c r="L176" s="5"/>
      <c r="M176" s="5"/>
      <c r="N176" s="5"/>
      <c r="O176" s="5"/>
      <c r="P176" s="5"/>
      <c r="Q176" s="5"/>
      <c r="R176" s="5"/>
      <c r="S176" s="5"/>
      <c r="T176" s="5"/>
      <c r="U176" s="5"/>
      <c r="V176" s="5"/>
      <c r="W176" s="5"/>
      <c r="X176" s="5"/>
      <c r="Y176" s="5"/>
      <c r="Z176" s="5"/>
      <c r="AA176" s="5"/>
      <c r="AB176" s="5"/>
      <c r="AC176" s="5"/>
      <c r="AD176" s="5"/>
    </row>
    <row r="177" spans="1:30" ht="15.75" thickBot="1" x14ac:dyDescent="0.3">
      <c r="A177" s="20"/>
      <c r="B177" s="28" t="s">
        <v>474</v>
      </c>
      <c r="C177" s="30"/>
      <c r="D177" s="34" t="s">
        <v>337</v>
      </c>
      <c r="E177" s="36" t="s">
        <v>338</v>
      </c>
      <c r="F177" s="34" t="s">
        <v>327</v>
      </c>
      <c r="G177" s="30"/>
      <c r="H177" s="34" t="s">
        <v>337</v>
      </c>
      <c r="I177" s="36" t="s">
        <v>338</v>
      </c>
      <c r="J177" s="34" t="s">
        <v>327</v>
      </c>
      <c r="K177" s="30"/>
      <c r="L177" s="30" t="s">
        <v>337</v>
      </c>
      <c r="M177" s="32">
        <v>260000</v>
      </c>
      <c r="N177" s="34" t="s">
        <v>327</v>
      </c>
      <c r="O177" s="30"/>
      <c r="P177" s="30" t="s">
        <v>337</v>
      </c>
      <c r="Q177" s="32">
        <v>260000</v>
      </c>
      <c r="R177" s="34" t="s">
        <v>327</v>
      </c>
      <c r="S177" s="30"/>
      <c r="T177" s="34" t="s">
        <v>337</v>
      </c>
      <c r="U177" s="36" t="s">
        <v>338</v>
      </c>
      <c r="V177" s="34" t="s">
        <v>327</v>
      </c>
      <c r="W177" s="30"/>
      <c r="X177" s="34" t="s">
        <v>337</v>
      </c>
      <c r="Y177" s="36" t="s">
        <v>338</v>
      </c>
      <c r="Z177" s="34" t="s">
        <v>327</v>
      </c>
      <c r="AA177" s="30"/>
      <c r="AB177" s="30" t="s">
        <v>337</v>
      </c>
      <c r="AC177" s="32">
        <v>260000</v>
      </c>
      <c r="AD177" s="34" t="s">
        <v>327</v>
      </c>
    </row>
    <row r="178" spans="1:30" x14ac:dyDescent="0.25">
      <c r="A178" s="20"/>
      <c r="B178" s="13"/>
      <c r="C178" s="13"/>
      <c r="D178" s="47"/>
      <c r="E178" s="47"/>
      <c r="F178" s="13"/>
      <c r="G178" s="13"/>
      <c r="H178" s="47"/>
      <c r="I178" s="47"/>
      <c r="J178" s="13"/>
      <c r="K178" s="13"/>
      <c r="L178" s="47"/>
      <c r="M178" s="47"/>
      <c r="N178" s="13"/>
      <c r="O178" s="13"/>
      <c r="P178" s="47"/>
      <c r="Q178" s="47"/>
      <c r="R178" s="13"/>
      <c r="S178" s="13"/>
      <c r="T178" s="47"/>
      <c r="U178" s="47"/>
      <c r="V178" s="13"/>
      <c r="W178" s="13"/>
      <c r="X178" s="47"/>
      <c r="Y178" s="47"/>
      <c r="Z178" s="13"/>
      <c r="AA178" s="13"/>
      <c r="AB178" s="47"/>
      <c r="AC178" s="47"/>
      <c r="AD178" s="13"/>
    </row>
    <row r="179" spans="1:30" ht="15.75" thickBot="1" x14ac:dyDescent="0.3">
      <c r="A179" s="20"/>
      <c r="B179" s="3" t="s">
        <v>500</v>
      </c>
      <c r="C179" s="5"/>
      <c r="D179" t="s">
        <v>337</v>
      </c>
      <c r="E179" s="43" t="s">
        <v>338</v>
      </c>
      <c r="F179" t="s">
        <v>327</v>
      </c>
      <c r="G179" s="5"/>
      <c r="H179" t="s">
        <v>337</v>
      </c>
      <c r="I179" s="43" t="s">
        <v>338</v>
      </c>
      <c r="J179" t="s">
        <v>327</v>
      </c>
      <c r="K179" s="5"/>
      <c r="L179" s="5" t="s">
        <v>337</v>
      </c>
      <c r="M179" s="41">
        <v>260000</v>
      </c>
      <c r="N179" t="s">
        <v>327</v>
      </c>
      <c r="O179" s="5"/>
      <c r="P179" s="5" t="s">
        <v>337</v>
      </c>
      <c r="Q179" s="41">
        <v>260000</v>
      </c>
      <c r="R179" t="s">
        <v>327</v>
      </c>
      <c r="S179" s="5"/>
      <c r="T179" t="s">
        <v>337</v>
      </c>
      <c r="U179" s="43" t="s">
        <v>338</v>
      </c>
      <c r="V179" t="s">
        <v>327</v>
      </c>
      <c r="W179" s="5"/>
      <c r="X179" t="s">
        <v>337</v>
      </c>
      <c r="Y179" s="43" t="s">
        <v>338</v>
      </c>
      <c r="Z179" t="s">
        <v>327</v>
      </c>
      <c r="AA179" s="5"/>
      <c r="AB179" s="5" t="s">
        <v>337</v>
      </c>
      <c r="AC179" s="41">
        <v>260000</v>
      </c>
      <c r="AD179" t="s">
        <v>327</v>
      </c>
    </row>
    <row r="180" spans="1:30" x14ac:dyDescent="0.25">
      <c r="A180" s="20"/>
      <c r="B180" s="13"/>
      <c r="C180" s="13"/>
      <c r="D180" s="47"/>
      <c r="E180" s="47"/>
      <c r="F180" s="13"/>
      <c r="G180" s="13"/>
      <c r="H180" s="47"/>
      <c r="I180" s="47"/>
      <c r="J180" s="13"/>
      <c r="K180" s="13"/>
      <c r="L180" s="47"/>
      <c r="M180" s="47"/>
      <c r="N180" s="13"/>
      <c r="O180" s="13"/>
      <c r="P180" s="47"/>
      <c r="Q180" s="47"/>
      <c r="R180" s="13"/>
      <c r="S180" s="13"/>
      <c r="T180" s="47"/>
      <c r="U180" s="47"/>
      <c r="V180" s="13"/>
      <c r="W180" s="13"/>
      <c r="X180" s="47"/>
      <c r="Y180" s="47"/>
      <c r="Z180" s="13"/>
      <c r="AA180" s="13"/>
      <c r="AB180" s="47"/>
      <c r="AC180" s="47"/>
      <c r="AD180" s="13"/>
    </row>
    <row r="181" spans="1:30" x14ac:dyDescent="0.25">
      <c r="A181" s="20"/>
      <c r="B181" s="28" t="s">
        <v>501</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ht="15.75" thickBot="1" x14ac:dyDescent="0.3">
      <c r="A182" s="20"/>
      <c r="B182" s="3" t="s">
        <v>474</v>
      </c>
      <c r="C182" s="5"/>
      <c r="D182" t="s">
        <v>337</v>
      </c>
      <c r="E182" s="43" t="s">
        <v>338</v>
      </c>
      <c r="F182" t="s">
        <v>327</v>
      </c>
      <c r="G182" s="5"/>
      <c r="H182" t="s">
        <v>337</v>
      </c>
      <c r="I182" s="43" t="s">
        <v>338</v>
      </c>
      <c r="J182" t="s">
        <v>327</v>
      </c>
      <c r="K182" s="5"/>
      <c r="L182" t="s">
        <v>337</v>
      </c>
      <c r="M182" s="43" t="s">
        <v>338</v>
      </c>
      <c r="N182" t="s">
        <v>327</v>
      </c>
      <c r="O182" s="5"/>
      <c r="P182" t="s">
        <v>337</v>
      </c>
      <c r="Q182" s="43" t="s">
        <v>338</v>
      </c>
      <c r="R182" t="s">
        <v>327</v>
      </c>
      <c r="S182" s="5"/>
      <c r="T182" s="5" t="s">
        <v>337</v>
      </c>
      <c r="U182" s="41">
        <v>1197474</v>
      </c>
      <c r="V182" t="s">
        <v>327</v>
      </c>
      <c r="W182" s="5"/>
      <c r="X182" t="s">
        <v>337</v>
      </c>
      <c r="Y182" s="43" t="s">
        <v>338</v>
      </c>
      <c r="Z182" t="s">
        <v>327</v>
      </c>
      <c r="AA182" s="5"/>
      <c r="AB182" s="5" t="s">
        <v>337</v>
      </c>
      <c r="AC182" s="41">
        <v>1197474</v>
      </c>
      <c r="AD182" t="s">
        <v>327</v>
      </c>
    </row>
    <row r="183" spans="1:30" x14ac:dyDescent="0.25">
      <c r="A183" s="20"/>
      <c r="B183" s="13"/>
      <c r="C183" s="13"/>
      <c r="D183" s="47"/>
      <c r="E183" s="47"/>
      <c r="F183" s="13"/>
      <c r="G183" s="13"/>
      <c r="H183" s="47"/>
      <c r="I183" s="47"/>
      <c r="J183" s="13"/>
      <c r="K183" s="13"/>
      <c r="L183" s="47"/>
      <c r="M183" s="47"/>
      <c r="N183" s="13"/>
      <c r="O183" s="13"/>
      <c r="P183" s="47"/>
      <c r="Q183" s="47"/>
      <c r="R183" s="13"/>
      <c r="S183" s="13"/>
      <c r="T183" s="47"/>
      <c r="U183" s="47"/>
      <c r="V183" s="13"/>
      <c r="W183" s="13"/>
      <c r="X183" s="47"/>
      <c r="Y183" s="47"/>
      <c r="Z183" s="13"/>
      <c r="AA183" s="13"/>
      <c r="AB183" s="47"/>
      <c r="AC183" s="47"/>
      <c r="AD183" s="13"/>
    </row>
    <row r="184" spans="1:30" ht="15.75" thickBot="1" x14ac:dyDescent="0.3">
      <c r="A184" s="20"/>
      <c r="B184" s="28" t="s">
        <v>502</v>
      </c>
      <c r="C184" s="30"/>
      <c r="D184" s="34" t="s">
        <v>337</v>
      </c>
      <c r="E184" s="36" t="s">
        <v>338</v>
      </c>
      <c r="F184" s="34" t="s">
        <v>327</v>
      </c>
      <c r="G184" s="30"/>
      <c r="H184" s="34" t="s">
        <v>337</v>
      </c>
      <c r="I184" s="36" t="s">
        <v>338</v>
      </c>
      <c r="J184" s="34" t="s">
        <v>327</v>
      </c>
      <c r="K184" s="30"/>
      <c r="L184" s="34" t="s">
        <v>337</v>
      </c>
      <c r="M184" s="36" t="s">
        <v>338</v>
      </c>
      <c r="N184" s="34" t="s">
        <v>327</v>
      </c>
      <c r="O184" s="30"/>
      <c r="P184" s="34" t="s">
        <v>337</v>
      </c>
      <c r="Q184" s="36" t="s">
        <v>338</v>
      </c>
      <c r="R184" s="34" t="s">
        <v>327</v>
      </c>
      <c r="S184" s="30"/>
      <c r="T184" s="30" t="s">
        <v>337</v>
      </c>
      <c r="U184" s="32">
        <v>1197474</v>
      </c>
      <c r="V184" s="34" t="s">
        <v>327</v>
      </c>
      <c r="W184" s="30"/>
      <c r="X184" s="34" t="s">
        <v>337</v>
      </c>
      <c r="Y184" s="36" t="s">
        <v>338</v>
      </c>
      <c r="Z184" s="34" t="s">
        <v>327</v>
      </c>
      <c r="AA184" s="30"/>
      <c r="AB184" s="30" t="s">
        <v>337</v>
      </c>
      <c r="AC184" s="32">
        <v>1197474</v>
      </c>
      <c r="AD184" s="34" t="s">
        <v>327</v>
      </c>
    </row>
    <row r="185" spans="1:30" x14ac:dyDescent="0.25">
      <c r="A185" s="20"/>
      <c r="B185" s="13"/>
      <c r="C185" s="13"/>
      <c r="D185" s="47"/>
      <c r="E185" s="47"/>
      <c r="F185" s="13"/>
      <c r="G185" s="13"/>
      <c r="H185" s="47"/>
      <c r="I185" s="47"/>
      <c r="J185" s="13"/>
      <c r="K185" s="13"/>
      <c r="L185" s="47"/>
      <c r="M185" s="47"/>
      <c r="N185" s="13"/>
      <c r="O185" s="13"/>
      <c r="P185" s="47"/>
      <c r="Q185" s="47"/>
      <c r="R185" s="13"/>
      <c r="S185" s="13"/>
      <c r="T185" s="47"/>
      <c r="U185" s="47"/>
      <c r="V185" s="13"/>
      <c r="W185" s="13"/>
      <c r="X185" s="47"/>
      <c r="Y185" s="47"/>
      <c r="Z185" s="13"/>
      <c r="AA185" s="13"/>
      <c r="AB185" s="47"/>
      <c r="AC185" s="47"/>
      <c r="AD185" s="13"/>
    </row>
    <row r="186" spans="1:30" x14ac:dyDescent="0.25">
      <c r="A186" s="20"/>
      <c r="B186" s="3" t="s">
        <v>503</v>
      </c>
      <c r="C186" s="5"/>
      <c r="D186" s="5"/>
      <c r="E186" s="5"/>
      <c r="F186" s="5"/>
      <c r="G186" s="5"/>
      <c r="H186" s="5"/>
      <c r="I186" s="5"/>
      <c r="J186" s="5"/>
      <c r="K186" s="5"/>
      <c r="L186" s="5"/>
      <c r="M186" s="5"/>
      <c r="N186" s="5"/>
      <c r="O186" s="5"/>
      <c r="P186" s="5"/>
      <c r="Q186" s="5"/>
      <c r="R186" s="5"/>
      <c r="S186" s="5"/>
      <c r="T186" s="5"/>
      <c r="U186" s="5"/>
      <c r="V186" s="5"/>
      <c r="W186" s="5"/>
      <c r="X186" s="5"/>
      <c r="Y186" s="5"/>
      <c r="Z186" s="5"/>
      <c r="AA186" s="5"/>
      <c r="AB186" s="5"/>
      <c r="AC186" s="5"/>
      <c r="AD186" s="5"/>
    </row>
    <row r="187" spans="1:30" ht="15.75" thickBot="1" x14ac:dyDescent="0.3">
      <c r="A187" s="20"/>
      <c r="B187" s="28" t="s">
        <v>474</v>
      </c>
      <c r="C187" s="30"/>
      <c r="D187" s="34" t="s">
        <v>337</v>
      </c>
      <c r="E187" s="36" t="s">
        <v>338</v>
      </c>
      <c r="F187" s="34" t="s">
        <v>327</v>
      </c>
      <c r="G187" s="30"/>
      <c r="H187" s="34" t="s">
        <v>337</v>
      </c>
      <c r="I187" s="36" t="s">
        <v>338</v>
      </c>
      <c r="J187" s="34" t="s">
        <v>327</v>
      </c>
      <c r="K187" s="30"/>
      <c r="L187" s="30" t="s">
        <v>337</v>
      </c>
      <c r="M187" s="32">
        <v>2523233</v>
      </c>
      <c r="N187" s="34" t="s">
        <v>327</v>
      </c>
      <c r="O187" s="30"/>
      <c r="P187" s="30" t="s">
        <v>337</v>
      </c>
      <c r="Q187" s="32">
        <v>2523233</v>
      </c>
      <c r="R187" s="34" t="s">
        <v>327</v>
      </c>
      <c r="S187" s="30"/>
      <c r="T187" s="30" t="s">
        <v>337</v>
      </c>
      <c r="U187" s="32">
        <v>378548</v>
      </c>
      <c r="V187" s="34" t="s">
        <v>327</v>
      </c>
      <c r="W187" s="30"/>
      <c r="X187" s="34" t="s">
        <v>337</v>
      </c>
      <c r="Y187" s="36" t="s">
        <v>338</v>
      </c>
      <c r="Z187" s="34" t="s">
        <v>327</v>
      </c>
      <c r="AA187" s="30"/>
      <c r="AB187" s="30" t="s">
        <v>337</v>
      </c>
      <c r="AC187" s="32">
        <v>2901781</v>
      </c>
      <c r="AD187" s="34" t="s">
        <v>327</v>
      </c>
    </row>
    <row r="188" spans="1:30" x14ac:dyDescent="0.25">
      <c r="A188" s="20"/>
      <c r="B188" s="13"/>
      <c r="C188" s="13"/>
      <c r="D188" s="47"/>
      <c r="E188" s="47"/>
      <c r="F188" s="13"/>
      <c r="G188" s="13"/>
      <c r="H188" s="47"/>
      <c r="I188" s="47"/>
      <c r="J188" s="13"/>
      <c r="K188" s="13"/>
      <c r="L188" s="47"/>
      <c r="M188" s="47"/>
      <c r="N188" s="13"/>
      <c r="O188" s="13"/>
      <c r="P188" s="47"/>
      <c r="Q188" s="47"/>
      <c r="R188" s="13"/>
      <c r="S188" s="13"/>
      <c r="T188" s="47"/>
      <c r="U188" s="47"/>
      <c r="V188" s="13"/>
      <c r="W188" s="13"/>
      <c r="X188" s="47"/>
      <c r="Y188" s="47"/>
      <c r="Z188" s="13"/>
      <c r="AA188" s="13"/>
      <c r="AB188" s="47"/>
      <c r="AC188" s="47"/>
      <c r="AD188" s="13"/>
    </row>
    <row r="189" spans="1:30" ht="15.75" thickBot="1" x14ac:dyDescent="0.3">
      <c r="A189" s="20"/>
      <c r="B189" s="3" t="s">
        <v>504</v>
      </c>
      <c r="C189" s="5"/>
      <c r="D189" t="s">
        <v>337</v>
      </c>
      <c r="E189" s="43" t="s">
        <v>338</v>
      </c>
      <c r="F189" t="s">
        <v>327</v>
      </c>
      <c r="G189" s="5"/>
      <c r="H189" t="s">
        <v>337</v>
      </c>
      <c r="I189" s="43" t="s">
        <v>338</v>
      </c>
      <c r="J189" t="s">
        <v>327</v>
      </c>
      <c r="K189" s="5"/>
      <c r="L189" s="5" t="s">
        <v>337</v>
      </c>
      <c r="M189" s="41">
        <v>2523233</v>
      </c>
      <c r="N189" t="s">
        <v>327</v>
      </c>
      <c r="O189" s="5"/>
      <c r="P189" s="5" t="s">
        <v>337</v>
      </c>
      <c r="Q189" s="41">
        <v>2523233</v>
      </c>
      <c r="R189" t="s">
        <v>327</v>
      </c>
      <c r="S189" s="5"/>
      <c r="T189" s="5" t="s">
        <v>337</v>
      </c>
      <c r="U189" s="41">
        <v>378548</v>
      </c>
      <c r="V189" t="s">
        <v>327</v>
      </c>
      <c r="W189" s="5"/>
      <c r="X189" t="s">
        <v>337</v>
      </c>
      <c r="Y189" s="43" t="s">
        <v>338</v>
      </c>
      <c r="Z189" t="s">
        <v>327</v>
      </c>
      <c r="AA189" s="5"/>
      <c r="AB189" s="5" t="s">
        <v>337</v>
      </c>
      <c r="AC189" s="41">
        <v>2901781</v>
      </c>
      <c r="AD189" t="s">
        <v>327</v>
      </c>
    </row>
    <row r="190" spans="1:30" x14ac:dyDescent="0.25">
      <c r="A190" s="20"/>
      <c r="B190" s="13"/>
      <c r="C190" s="13"/>
      <c r="D190" s="47"/>
      <c r="E190" s="47"/>
      <c r="F190" s="13"/>
      <c r="G190" s="13"/>
      <c r="H190" s="47"/>
      <c r="I190" s="47"/>
      <c r="J190" s="13"/>
      <c r="K190" s="13"/>
      <c r="L190" s="47"/>
      <c r="M190" s="47"/>
      <c r="N190" s="13"/>
      <c r="O190" s="13"/>
      <c r="P190" s="47"/>
      <c r="Q190" s="47"/>
      <c r="R190" s="13"/>
      <c r="S190" s="13"/>
      <c r="T190" s="47"/>
      <c r="U190" s="47"/>
      <c r="V190" s="13"/>
      <c r="W190" s="13"/>
      <c r="X190" s="47"/>
      <c r="Y190" s="47"/>
      <c r="Z190" s="13"/>
      <c r="AA190" s="13"/>
      <c r="AB190" s="47"/>
      <c r="AC190" s="47"/>
      <c r="AD190" s="13"/>
    </row>
    <row r="191" spans="1:30" x14ac:dyDescent="0.25">
      <c r="A191" s="20"/>
      <c r="B191" s="28" t="s">
        <v>417</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row>
    <row r="192" spans="1:30" ht="15.75" thickBot="1" x14ac:dyDescent="0.3">
      <c r="A192" s="20"/>
      <c r="B192" s="3" t="s">
        <v>474</v>
      </c>
      <c r="C192" s="5"/>
      <c r="D192" t="s">
        <v>337</v>
      </c>
      <c r="E192" s="43" t="s">
        <v>338</v>
      </c>
      <c r="F192" t="s">
        <v>327</v>
      </c>
      <c r="G192" s="5"/>
      <c r="H192" t="s">
        <v>337</v>
      </c>
      <c r="I192" s="43" t="s">
        <v>338</v>
      </c>
      <c r="J192" t="s">
        <v>327</v>
      </c>
      <c r="K192" s="5"/>
      <c r="L192" s="5" t="s">
        <v>337</v>
      </c>
      <c r="M192" s="41">
        <v>1811</v>
      </c>
      <c r="N192" t="s">
        <v>327</v>
      </c>
      <c r="O192" s="5"/>
      <c r="P192" s="5" t="s">
        <v>337</v>
      </c>
      <c r="Q192" s="41">
        <v>1811</v>
      </c>
      <c r="R192" t="s">
        <v>327</v>
      </c>
      <c r="S192" s="5"/>
      <c r="T192" s="5" t="s">
        <v>337</v>
      </c>
      <c r="U192" s="41">
        <v>30876</v>
      </c>
      <c r="V192" t="s">
        <v>327</v>
      </c>
      <c r="W192" s="5"/>
      <c r="X192" t="s">
        <v>337</v>
      </c>
      <c r="Y192" s="43" t="s">
        <v>338</v>
      </c>
      <c r="Z192" t="s">
        <v>327</v>
      </c>
      <c r="AA192" s="5"/>
      <c r="AB192" s="5" t="s">
        <v>337</v>
      </c>
      <c r="AC192" s="41">
        <v>32687</v>
      </c>
      <c r="AD192" t="s">
        <v>327</v>
      </c>
    </row>
    <row r="193" spans="1:58" x14ac:dyDescent="0.25">
      <c r="A193" s="20"/>
      <c r="B193" s="13"/>
      <c r="C193" s="13"/>
      <c r="D193" s="47"/>
      <c r="E193" s="47"/>
      <c r="F193" s="13"/>
      <c r="G193" s="13"/>
      <c r="H193" s="47"/>
      <c r="I193" s="47"/>
      <c r="J193" s="13"/>
      <c r="K193" s="13"/>
      <c r="L193" s="47"/>
      <c r="M193" s="47"/>
      <c r="N193" s="13"/>
      <c r="O193" s="13"/>
      <c r="P193" s="47"/>
      <c r="Q193" s="47"/>
      <c r="R193" s="13"/>
      <c r="S193" s="13"/>
      <c r="T193" s="47"/>
      <c r="U193" s="47"/>
      <c r="V193" s="13"/>
      <c r="W193" s="13"/>
      <c r="X193" s="47"/>
      <c r="Y193" s="47"/>
      <c r="Z193" s="13"/>
      <c r="AA193" s="13"/>
      <c r="AB193" s="47"/>
      <c r="AC193" s="47"/>
      <c r="AD193" s="13"/>
    </row>
    <row r="194" spans="1:58" ht="15.75" thickBot="1" x14ac:dyDescent="0.3">
      <c r="A194" s="20"/>
      <c r="B194" s="28" t="s">
        <v>505</v>
      </c>
      <c r="C194" s="30"/>
      <c r="D194" s="34" t="s">
        <v>337</v>
      </c>
      <c r="E194" s="36" t="s">
        <v>338</v>
      </c>
      <c r="F194" s="34" t="s">
        <v>327</v>
      </c>
      <c r="G194" s="30"/>
      <c r="H194" s="34" t="s">
        <v>337</v>
      </c>
      <c r="I194" s="36" t="s">
        <v>338</v>
      </c>
      <c r="J194" s="34" t="s">
        <v>327</v>
      </c>
      <c r="K194" s="30"/>
      <c r="L194" s="30" t="s">
        <v>337</v>
      </c>
      <c r="M194" s="32">
        <v>1811</v>
      </c>
      <c r="N194" s="34" t="s">
        <v>327</v>
      </c>
      <c r="O194" s="30"/>
      <c r="P194" s="30" t="s">
        <v>337</v>
      </c>
      <c r="Q194" s="32">
        <v>1811</v>
      </c>
      <c r="R194" s="34" t="s">
        <v>327</v>
      </c>
      <c r="S194" s="30"/>
      <c r="T194" s="30" t="s">
        <v>337</v>
      </c>
      <c r="U194" s="32">
        <v>30876</v>
      </c>
      <c r="V194" s="34" t="s">
        <v>327</v>
      </c>
      <c r="W194" s="30"/>
      <c r="X194" s="34" t="s">
        <v>337</v>
      </c>
      <c r="Y194" s="36" t="s">
        <v>338</v>
      </c>
      <c r="Z194" s="34" t="s">
        <v>327</v>
      </c>
      <c r="AA194" s="30"/>
      <c r="AB194" s="30" t="s">
        <v>337</v>
      </c>
      <c r="AC194" s="32">
        <v>32687</v>
      </c>
      <c r="AD194" s="34" t="s">
        <v>327</v>
      </c>
    </row>
    <row r="195" spans="1:58" x14ac:dyDescent="0.25">
      <c r="A195" s="20"/>
      <c r="B195" s="13"/>
      <c r="C195" s="13"/>
      <c r="D195" s="47"/>
      <c r="E195" s="47"/>
      <c r="F195" s="13"/>
      <c r="G195" s="13"/>
      <c r="H195" s="47"/>
      <c r="I195" s="47"/>
      <c r="J195" s="13"/>
      <c r="K195" s="13"/>
      <c r="L195" s="47"/>
      <c r="M195" s="47"/>
      <c r="N195" s="13"/>
      <c r="O195" s="13"/>
      <c r="P195" s="47"/>
      <c r="Q195" s="47"/>
      <c r="R195" s="13"/>
      <c r="S195" s="13"/>
      <c r="T195" s="47"/>
      <c r="U195" s="47"/>
      <c r="V195" s="13"/>
      <c r="W195" s="13"/>
      <c r="X195" s="47"/>
      <c r="Y195" s="47"/>
      <c r="Z195" s="13"/>
      <c r="AA195" s="13"/>
      <c r="AB195" s="47"/>
      <c r="AC195" s="47"/>
      <c r="AD195" s="13"/>
    </row>
    <row r="196" spans="1:58" ht="15.75" thickBot="1" x14ac:dyDescent="0.3">
      <c r="A196" s="20"/>
      <c r="B196" s="3" t="s">
        <v>141</v>
      </c>
      <c r="C196" s="5"/>
      <c r="D196" t="s">
        <v>337</v>
      </c>
      <c r="E196" s="43" t="s">
        <v>338</v>
      </c>
      <c r="F196" t="s">
        <v>327</v>
      </c>
      <c r="G196" s="5"/>
      <c r="H196" t="s">
        <v>337</v>
      </c>
      <c r="I196" s="43" t="s">
        <v>338</v>
      </c>
      <c r="J196" t="s">
        <v>327</v>
      </c>
      <c r="K196" s="5"/>
      <c r="L196" s="5" t="s">
        <v>337</v>
      </c>
      <c r="M196" s="41">
        <v>4551452</v>
      </c>
      <c r="N196" t="s">
        <v>327</v>
      </c>
      <c r="O196" s="5"/>
      <c r="P196" s="5" t="s">
        <v>337</v>
      </c>
      <c r="Q196" s="41">
        <v>4551452</v>
      </c>
      <c r="R196" t="s">
        <v>327</v>
      </c>
      <c r="S196" s="5"/>
      <c r="T196" s="5" t="s">
        <v>337</v>
      </c>
      <c r="U196" s="41">
        <v>7756898</v>
      </c>
      <c r="V196" t="s">
        <v>327</v>
      </c>
      <c r="W196" s="5"/>
      <c r="X196" s="5" t="s">
        <v>337</v>
      </c>
      <c r="Y196" s="41">
        <v>865962</v>
      </c>
      <c r="Z196" t="s">
        <v>327</v>
      </c>
      <c r="AA196" s="5"/>
      <c r="AB196" s="5" t="s">
        <v>337</v>
      </c>
      <c r="AC196" s="41">
        <v>13174312</v>
      </c>
      <c r="AD196" t="s">
        <v>327</v>
      </c>
    </row>
    <row r="197" spans="1:58" ht="15.75" thickTop="1" x14ac:dyDescent="0.25">
      <c r="A197" s="20"/>
      <c r="B197" s="13"/>
      <c r="C197" s="13"/>
      <c r="D197" s="49"/>
      <c r="E197" s="49"/>
      <c r="F197" s="13"/>
      <c r="G197" s="13"/>
      <c r="H197" s="49"/>
      <c r="I197" s="49"/>
      <c r="J197" s="13"/>
      <c r="K197" s="13"/>
      <c r="L197" s="49"/>
      <c r="M197" s="49"/>
      <c r="N197" s="13"/>
      <c r="O197" s="13"/>
      <c r="P197" s="49"/>
      <c r="Q197" s="49"/>
      <c r="R197" s="13"/>
      <c r="S197" s="13"/>
      <c r="T197" s="49"/>
      <c r="U197" s="49"/>
      <c r="V197" s="13"/>
      <c r="W197" s="13"/>
      <c r="X197" s="49"/>
      <c r="Y197" s="49"/>
      <c r="Z197" s="13"/>
      <c r="AA197" s="13"/>
      <c r="AB197" s="49"/>
      <c r="AC197" s="49"/>
      <c r="AD197" s="13"/>
    </row>
    <row r="198" spans="1:58" x14ac:dyDescent="0.25">
      <c r="A198" s="20"/>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c r="AM198" s="19"/>
      <c r="AN198" s="19"/>
      <c r="AO198" s="19"/>
      <c r="AP198" s="19"/>
      <c r="AQ198" s="19"/>
      <c r="AR198" s="19"/>
      <c r="AS198" s="19"/>
      <c r="AT198" s="19"/>
      <c r="AU198" s="19"/>
      <c r="AV198" s="19"/>
      <c r="AW198" s="19"/>
      <c r="AX198" s="19"/>
      <c r="AY198" s="19"/>
      <c r="AZ198" s="19"/>
      <c r="BA198" s="19"/>
      <c r="BB198" s="19"/>
      <c r="BC198" s="19"/>
      <c r="BD198" s="19"/>
      <c r="BE198" s="19"/>
      <c r="BF198" s="19"/>
    </row>
    <row r="199" spans="1:58" x14ac:dyDescent="0.25">
      <c r="A199" s="20"/>
      <c r="B199" s="59"/>
      <c r="C199" s="59"/>
      <c r="D199" s="59"/>
      <c r="E199" s="59"/>
      <c r="F199" s="59"/>
      <c r="G199" s="59"/>
      <c r="H199" s="59"/>
      <c r="I199" s="59"/>
      <c r="J199" s="59"/>
      <c r="K199" s="59"/>
      <c r="L199" s="59"/>
      <c r="M199" s="59"/>
      <c r="N199" s="59"/>
      <c r="O199" s="59"/>
      <c r="P199" s="59"/>
      <c r="Q199" s="59"/>
      <c r="R199" s="59"/>
      <c r="S199" s="59"/>
      <c r="T199" s="59"/>
      <c r="U199" s="59"/>
      <c r="V199" s="59"/>
      <c r="W199" s="59"/>
      <c r="X199" s="59"/>
      <c r="Y199" s="59"/>
      <c r="Z199" s="59"/>
      <c r="AA199" s="59"/>
      <c r="AB199" s="59"/>
      <c r="AC199" s="59"/>
      <c r="AD199" s="59"/>
      <c r="AE199" s="59"/>
      <c r="AF199" s="59"/>
      <c r="AG199" s="59"/>
      <c r="AH199" s="59"/>
      <c r="AI199" s="59"/>
      <c r="AJ199" s="59"/>
      <c r="AK199" s="59"/>
      <c r="AL199" s="59"/>
      <c r="AM199" s="59"/>
      <c r="AN199" s="59"/>
      <c r="AO199" s="59"/>
      <c r="AP199" s="59"/>
      <c r="AQ199" s="59"/>
      <c r="AR199" s="59"/>
      <c r="AS199" s="59"/>
      <c r="AT199" s="59"/>
      <c r="AU199" s="59"/>
      <c r="AV199" s="59"/>
      <c r="AW199" s="59"/>
      <c r="AX199" s="59"/>
      <c r="AY199" s="59"/>
      <c r="AZ199" s="59"/>
      <c r="BA199" s="59"/>
      <c r="BB199" s="59"/>
      <c r="BC199" s="59"/>
      <c r="BD199" s="59"/>
      <c r="BE199" s="59"/>
      <c r="BF199" s="59"/>
    </row>
    <row r="200" spans="1:58" x14ac:dyDescent="0.25">
      <c r="A200" s="20"/>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c r="AL200" s="19"/>
      <c r="AM200" s="19"/>
      <c r="AN200" s="19"/>
      <c r="AO200" s="19"/>
      <c r="AP200" s="19"/>
      <c r="AQ200" s="19"/>
      <c r="AR200" s="19"/>
      <c r="AS200" s="19"/>
      <c r="AT200" s="19"/>
      <c r="AU200" s="19"/>
      <c r="AV200" s="19"/>
      <c r="AW200" s="19"/>
      <c r="AX200" s="19"/>
      <c r="AY200" s="19"/>
      <c r="AZ200" s="19"/>
      <c r="BA200" s="19"/>
      <c r="BB200" s="19"/>
      <c r="BC200" s="19"/>
      <c r="BD200" s="19"/>
      <c r="BE200" s="19"/>
      <c r="BF200" s="19"/>
    </row>
    <row r="201" spans="1:58" x14ac:dyDescent="0.25">
      <c r="A201" s="20"/>
      <c r="B201" s="25" t="s">
        <v>506</v>
      </c>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c r="AH201" s="25"/>
      <c r="AI201" s="25"/>
      <c r="AJ201" s="25"/>
      <c r="AK201" s="25"/>
      <c r="AL201" s="25"/>
      <c r="AM201" s="25"/>
      <c r="AN201" s="25"/>
      <c r="AO201" s="25"/>
      <c r="AP201" s="25"/>
      <c r="AQ201" s="25"/>
      <c r="AR201" s="25"/>
      <c r="AS201" s="25"/>
      <c r="AT201" s="25"/>
      <c r="AU201" s="25"/>
      <c r="AV201" s="25"/>
      <c r="AW201" s="25"/>
      <c r="AX201" s="25"/>
      <c r="AY201" s="25"/>
      <c r="AZ201" s="25"/>
      <c r="BA201" s="25"/>
      <c r="BB201" s="25"/>
      <c r="BC201" s="25"/>
      <c r="BD201" s="25"/>
      <c r="BE201" s="25"/>
      <c r="BF201" s="25"/>
    </row>
    <row r="202" spans="1:58" x14ac:dyDescent="0.25">
      <c r="A202" s="20"/>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c r="AL202" s="19"/>
      <c r="AM202" s="19"/>
      <c r="AN202" s="19"/>
      <c r="AO202" s="19"/>
      <c r="AP202" s="19"/>
      <c r="AQ202" s="19"/>
      <c r="AR202" s="19"/>
      <c r="AS202" s="19"/>
      <c r="AT202" s="19"/>
      <c r="AU202" s="19"/>
      <c r="AV202" s="19"/>
      <c r="AW202" s="19"/>
      <c r="AX202" s="19"/>
      <c r="AY202" s="19"/>
      <c r="AZ202" s="19"/>
      <c r="BA202" s="19"/>
      <c r="BB202" s="19"/>
      <c r="BC202" s="19"/>
      <c r="BD202" s="19"/>
      <c r="BE202" s="19"/>
      <c r="BF202" s="19"/>
    </row>
    <row r="203" spans="1:58" ht="15.75" x14ac:dyDescent="0.25">
      <c r="A203" s="20"/>
      <c r="B203" s="58"/>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c r="AA203" s="58"/>
      <c r="AB203" s="58"/>
      <c r="AC203" s="58"/>
      <c r="AD203" s="58"/>
      <c r="AE203" s="58"/>
      <c r="AF203" s="58"/>
      <c r="AG203" s="58"/>
      <c r="AH203" s="58"/>
      <c r="AI203" s="58"/>
      <c r="AJ203" s="58"/>
      <c r="AK203" s="58"/>
      <c r="AL203" s="58"/>
      <c r="AM203" s="58"/>
      <c r="AN203" s="58"/>
      <c r="AO203" s="58"/>
      <c r="AP203" s="58"/>
      <c r="AQ203" s="58"/>
      <c r="AR203" s="58"/>
      <c r="AS203" s="58"/>
      <c r="AT203" s="58"/>
      <c r="AU203" s="58"/>
      <c r="AV203" s="58"/>
      <c r="AW203" s="58"/>
      <c r="AX203" s="58"/>
      <c r="AY203" s="58"/>
      <c r="AZ203" s="58"/>
      <c r="BA203" s="58"/>
      <c r="BB203" s="58"/>
      <c r="BC203" s="58"/>
      <c r="BD203" s="58"/>
      <c r="BE203" s="58"/>
      <c r="BF203" s="58"/>
    </row>
    <row r="204" spans="1:58" x14ac:dyDescent="0.25">
      <c r="A204" s="20"/>
      <c r="B204" s="5"/>
      <c r="C204" s="5"/>
      <c r="D204" s="5"/>
      <c r="E204" s="5"/>
      <c r="F204" s="5"/>
      <c r="G204" s="5"/>
      <c r="H204" s="5"/>
      <c r="I204" s="5"/>
      <c r="J204" s="5"/>
      <c r="K204" s="5"/>
      <c r="L204" s="5"/>
      <c r="M204" s="5"/>
      <c r="N204" s="5"/>
      <c r="O204" s="5"/>
      <c r="P204" s="5"/>
      <c r="Q204" s="5"/>
      <c r="R204" s="5"/>
      <c r="S204" s="5"/>
      <c r="T204" s="5"/>
      <c r="U204" s="5"/>
      <c r="V204" s="5"/>
      <c r="W204" s="5"/>
      <c r="X204" s="5"/>
      <c r="Y204" s="5"/>
      <c r="Z204" s="5"/>
      <c r="AA204" s="5"/>
      <c r="AB204" s="5"/>
      <c r="AC204" s="5"/>
      <c r="AD204" s="5"/>
    </row>
    <row r="205" spans="1:58" ht="15.75" thickBot="1" x14ac:dyDescent="0.3">
      <c r="A205" s="20"/>
      <c r="B205" s="5"/>
      <c r="C205" s="5"/>
      <c r="D205" s="51" t="s">
        <v>482</v>
      </c>
      <c r="E205" s="51"/>
      <c r="F205" s="51"/>
      <c r="G205" s="51"/>
      <c r="H205" s="51"/>
      <c r="I205" s="51"/>
      <c r="J205" s="51"/>
      <c r="K205" s="51"/>
      <c r="L205" s="51"/>
      <c r="M205" s="51"/>
      <c r="N205" s="51"/>
      <c r="O205" s="51"/>
      <c r="P205" s="51"/>
      <c r="Q205" s="51"/>
      <c r="R205" s="51"/>
      <c r="S205" s="51"/>
      <c r="T205" s="51"/>
      <c r="U205" s="51"/>
      <c r="V205" s="51"/>
      <c r="W205" s="51"/>
      <c r="X205" s="51"/>
      <c r="Y205" s="51"/>
      <c r="Z205" s="51"/>
      <c r="AA205" s="51"/>
      <c r="AB205" s="51"/>
      <c r="AC205" s="51"/>
      <c r="AD205" s="5"/>
    </row>
    <row r="206" spans="1:58" ht="15.75" thickBot="1" x14ac:dyDescent="0.3">
      <c r="A206" s="20"/>
      <c r="B206" s="5"/>
      <c r="C206" s="5"/>
      <c r="D206" s="62" t="s">
        <v>483</v>
      </c>
      <c r="E206" s="62"/>
      <c r="F206" s="62"/>
      <c r="G206" s="62"/>
      <c r="H206" s="62"/>
      <c r="I206" s="62"/>
      <c r="J206" s="62"/>
      <c r="K206" s="62"/>
      <c r="L206" s="62"/>
      <c r="M206" s="62"/>
      <c r="N206" s="62"/>
      <c r="O206" s="62"/>
      <c r="P206" s="62"/>
      <c r="Q206" s="62"/>
      <c r="R206" s="62"/>
      <c r="S206" s="62"/>
      <c r="T206" s="62"/>
      <c r="U206" s="62"/>
      <c r="V206" s="5"/>
      <c r="W206" s="5"/>
      <c r="X206" s="55" t="s">
        <v>484</v>
      </c>
      <c r="Y206" s="55"/>
      <c r="Z206" s="5"/>
      <c r="AA206" s="5"/>
      <c r="AB206" s="55" t="s">
        <v>485</v>
      </c>
      <c r="AC206" s="55"/>
      <c r="AD206" s="5"/>
    </row>
    <row r="207" spans="1:58" ht="15" customHeight="1" x14ac:dyDescent="0.25">
      <c r="A207" s="20"/>
      <c r="B207" s="60">
        <v>2012</v>
      </c>
      <c r="C207" s="19"/>
      <c r="D207" s="55" t="s">
        <v>486</v>
      </c>
      <c r="E207" s="55"/>
      <c r="F207" s="63"/>
      <c r="G207" s="63"/>
      <c r="H207" s="55" t="s">
        <v>488</v>
      </c>
      <c r="I207" s="55"/>
      <c r="J207" s="63"/>
      <c r="K207" s="63"/>
      <c r="L207" s="55" t="s">
        <v>489</v>
      </c>
      <c r="M207" s="55"/>
      <c r="N207" s="63"/>
      <c r="O207" s="63"/>
      <c r="P207" s="55" t="s">
        <v>491</v>
      </c>
      <c r="Q207" s="55"/>
      <c r="R207" s="63"/>
      <c r="S207" s="63"/>
      <c r="T207" s="55" t="s">
        <v>492</v>
      </c>
      <c r="U207" s="55"/>
      <c r="V207" s="19"/>
      <c r="W207" s="19"/>
      <c r="X207" s="50" t="s">
        <v>493</v>
      </c>
      <c r="Y207" s="50"/>
      <c r="Z207" s="19"/>
      <c r="AA207" s="19"/>
      <c r="AB207" s="50" t="s">
        <v>495</v>
      </c>
      <c r="AC207" s="50"/>
      <c r="AD207" s="19"/>
    </row>
    <row r="208" spans="1:58" ht="15.75" thickBot="1" x14ac:dyDescent="0.3">
      <c r="A208" s="20"/>
      <c r="B208" s="60"/>
      <c r="C208" s="19"/>
      <c r="D208" s="51" t="s">
        <v>487</v>
      </c>
      <c r="E208" s="51"/>
      <c r="F208" s="19"/>
      <c r="G208" s="19"/>
      <c r="H208" s="51" t="s">
        <v>487</v>
      </c>
      <c r="I208" s="51"/>
      <c r="J208" s="19"/>
      <c r="K208" s="19"/>
      <c r="L208" s="51" t="s">
        <v>490</v>
      </c>
      <c r="M208" s="51"/>
      <c r="N208" s="19"/>
      <c r="O208" s="19"/>
      <c r="P208" s="51"/>
      <c r="Q208" s="51"/>
      <c r="R208" s="19"/>
      <c r="S208" s="19"/>
      <c r="T208" s="51"/>
      <c r="U208" s="51"/>
      <c r="V208" s="19"/>
      <c r="W208" s="19"/>
      <c r="X208" s="51" t="s">
        <v>494</v>
      </c>
      <c r="Y208" s="51"/>
      <c r="Z208" s="19"/>
      <c r="AA208" s="19"/>
      <c r="AB208" s="51" t="s">
        <v>496</v>
      </c>
      <c r="AC208" s="51"/>
      <c r="AD208" s="19"/>
    </row>
    <row r="209" spans="1:30" x14ac:dyDescent="0.25">
      <c r="A209" s="20"/>
      <c r="B209" s="28" t="s">
        <v>377</v>
      </c>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row>
    <row r="210" spans="1:30" x14ac:dyDescent="0.25">
      <c r="A210" s="20"/>
      <c r="B210" s="3" t="s">
        <v>472</v>
      </c>
      <c r="C210" s="5"/>
      <c r="D210" t="s">
        <v>337</v>
      </c>
      <c r="E210" s="43" t="s">
        <v>338</v>
      </c>
      <c r="F210" t="s">
        <v>327</v>
      </c>
      <c r="G210" s="5"/>
      <c r="H210" t="s">
        <v>337</v>
      </c>
      <c r="I210" s="43" t="s">
        <v>338</v>
      </c>
      <c r="J210" t="s">
        <v>327</v>
      </c>
      <c r="K210" s="5"/>
      <c r="L210" t="s">
        <v>337</v>
      </c>
      <c r="M210" s="43" t="s">
        <v>338</v>
      </c>
      <c r="N210" t="s">
        <v>327</v>
      </c>
      <c r="O210" s="5"/>
      <c r="P210" t="s">
        <v>337</v>
      </c>
      <c r="Q210" s="43" t="s">
        <v>338</v>
      </c>
      <c r="R210" t="s">
        <v>327</v>
      </c>
      <c r="S210" s="5"/>
      <c r="T210" t="s">
        <v>337</v>
      </c>
      <c r="U210" s="43" t="s">
        <v>338</v>
      </c>
      <c r="V210" t="s">
        <v>327</v>
      </c>
      <c r="W210" s="5"/>
      <c r="X210" s="5" t="s">
        <v>337</v>
      </c>
      <c r="Y210" s="41">
        <v>300000</v>
      </c>
      <c r="Z210" t="s">
        <v>327</v>
      </c>
      <c r="AA210" s="5"/>
      <c r="AB210" s="5" t="s">
        <v>337</v>
      </c>
      <c r="AC210" s="41">
        <v>300000</v>
      </c>
      <c r="AD210" t="s">
        <v>327</v>
      </c>
    </row>
    <row r="211" spans="1:30" ht="15.75" thickBot="1" x14ac:dyDescent="0.3">
      <c r="A211" s="20"/>
      <c r="B211" s="28" t="s">
        <v>474</v>
      </c>
      <c r="C211" s="30"/>
      <c r="D211" s="34"/>
      <c r="E211" s="36" t="s">
        <v>338</v>
      </c>
      <c r="F211" s="34" t="s">
        <v>327</v>
      </c>
      <c r="G211" s="30"/>
      <c r="H211" s="34"/>
      <c r="I211" s="36" t="s">
        <v>338</v>
      </c>
      <c r="J211" s="34" t="s">
        <v>327</v>
      </c>
      <c r="K211" s="30"/>
      <c r="L211" s="30"/>
      <c r="M211" s="32">
        <v>182258</v>
      </c>
      <c r="N211" s="34" t="s">
        <v>327</v>
      </c>
      <c r="O211" s="30"/>
      <c r="P211" s="30"/>
      <c r="Q211" s="32">
        <v>182258</v>
      </c>
      <c r="R211" s="34" t="s">
        <v>327</v>
      </c>
      <c r="S211" s="30"/>
      <c r="T211" s="30"/>
      <c r="U211" s="32">
        <v>37251</v>
      </c>
      <c r="V211" s="34" t="s">
        <v>327</v>
      </c>
      <c r="W211" s="30"/>
      <c r="X211" s="30"/>
      <c r="Y211" s="32">
        <v>500000</v>
      </c>
      <c r="Z211" s="34" t="s">
        <v>327</v>
      </c>
      <c r="AA211" s="30"/>
      <c r="AB211" s="30"/>
      <c r="AC211" s="32">
        <v>719509</v>
      </c>
      <c r="AD211" s="34" t="s">
        <v>327</v>
      </c>
    </row>
    <row r="212" spans="1:30" x14ac:dyDescent="0.25">
      <c r="A212" s="20"/>
      <c r="B212" s="13"/>
      <c r="C212" s="13"/>
      <c r="D212" s="47"/>
      <c r="E212" s="47"/>
      <c r="F212" s="13"/>
      <c r="G212" s="13"/>
      <c r="H212" s="47"/>
      <c r="I212" s="47"/>
      <c r="J212" s="13"/>
      <c r="K212" s="13"/>
      <c r="L212" s="47"/>
      <c r="M212" s="47"/>
      <c r="N212" s="13"/>
      <c r="O212" s="13"/>
      <c r="P212" s="47"/>
      <c r="Q212" s="47"/>
      <c r="R212" s="13"/>
      <c r="S212" s="13"/>
      <c r="T212" s="47"/>
      <c r="U212" s="47"/>
      <c r="V212" s="13"/>
      <c r="W212" s="13"/>
      <c r="X212" s="47"/>
      <c r="Y212" s="47"/>
      <c r="Z212" s="13"/>
      <c r="AA212" s="13"/>
      <c r="AB212" s="47"/>
      <c r="AC212" s="47"/>
      <c r="AD212" s="13"/>
    </row>
    <row r="213" spans="1:30" ht="15.75" thickBot="1" x14ac:dyDescent="0.3">
      <c r="A213" s="20"/>
      <c r="B213" s="3" t="s">
        <v>497</v>
      </c>
      <c r="C213" s="5"/>
      <c r="D213" t="s">
        <v>337</v>
      </c>
      <c r="E213" s="43" t="s">
        <v>338</v>
      </c>
      <c r="F213" t="s">
        <v>327</v>
      </c>
      <c r="G213" s="5"/>
      <c r="H213" t="s">
        <v>337</v>
      </c>
      <c r="I213" s="43" t="s">
        <v>338</v>
      </c>
      <c r="J213" t="s">
        <v>327</v>
      </c>
      <c r="K213" s="5"/>
      <c r="L213" s="5" t="s">
        <v>337</v>
      </c>
      <c r="M213" s="41">
        <v>182258</v>
      </c>
      <c r="N213" t="s">
        <v>327</v>
      </c>
      <c r="O213" s="5"/>
      <c r="P213" s="5" t="s">
        <v>337</v>
      </c>
      <c r="Q213" s="41">
        <v>182258</v>
      </c>
      <c r="R213" t="s">
        <v>327</v>
      </c>
      <c r="S213" s="5"/>
      <c r="T213" s="5" t="s">
        <v>337</v>
      </c>
      <c r="U213" s="41">
        <v>37251</v>
      </c>
      <c r="V213" t="s">
        <v>327</v>
      </c>
      <c r="W213" s="5"/>
      <c r="X213" s="5" t="s">
        <v>337</v>
      </c>
      <c r="Y213" s="41">
        <v>800000</v>
      </c>
      <c r="Z213" t="s">
        <v>327</v>
      </c>
      <c r="AA213" s="5"/>
      <c r="AB213" s="5" t="s">
        <v>337</v>
      </c>
      <c r="AC213" s="41">
        <v>1019509</v>
      </c>
      <c r="AD213" t="s">
        <v>327</v>
      </c>
    </row>
    <row r="214" spans="1:30" x14ac:dyDescent="0.25">
      <c r="A214" s="20"/>
      <c r="B214" s="13"/>
      <c r="C214" s="13"/>
      <c r="D214" s="47"/>
      <c r="E214" s="47"/>
      <c r="F214" s="13"/>
      <c r="G214" s="13"/>
      <c r="H214" s="47"/>
      <c r="I214" s="47"/>
      <c r="J214" s="13"/>
      <c r="K214" s="13"/>
      <c r="L214" s="47"/>
      <c r="M214" s="47"/>
      <c r="N214" s="13"/>
      <c r="O214" s="13"/>
      <c r="P214" s="47"/>
      <c r="Q214" s="47"/>
      <c r="R214" s="13"/>
      <c r="S214" s="13"/>
      <c r="T214" s="47"/>
      <c r="U214" s="47"/>
      <c r="V214" s="13"/>
      <c r="W214" s="13"/>
      <c r="X214" s="47"/>
      <c r="Y214" s="47"/>
      <c r="Z214" s="13"/>
      <c r="AA214" s="13"/>
      <c r="AB214" s="47"/>
      <c r="AC214" s="47"/>
      <c r="AD214" s="13"/>
    </row>
    <row r="215" spans="1:30" x14ac:dyDescent="0.25">
      <c r="A215" s="20"/>
      <c r="B215" s="28" t="s">
        <v>498</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row>
    <row r="216" spans="1:30" x14ac:dyDescent="0.25">
      <c r="A216" s="20"/>
      <c r="B216" s="3" t="s">
        <v>472</v>
      </c>
      <c r="C216" s="5"/>
      <c r="D216" t="s">
        <v>337</v>
      </c>
      <c r="E216" s="43" t="s">
        <v>338</v>
      </c>
      <c r="F216" t="s">
        <v>327</v>
      </c>
      <c r="G216" s="5"/>
      <c r="H216" t="s">
        <v>337</v>
      </c>
      <c r="I216" s="43" t="s">
        <v>338</v>
      </c>
      <c r="J216" t="s">
        <v>327</v>
      </c>
      <c r="K216" s="5"/>
      <c r="L216" t="s">
        <v>337</v>
      </c>
      <c r="M216" s="43" t="s">
        <v>338</v>
      </c>
      <c r="N216" t="s">
        <v>327</v>
      </c>
      <c r="O216" s="5"/>
      <c r="P216" t="s">
        <v>337</v>
      </c>
      <c r="Q216" s="43" t="s">
        <v>338</v>
      </c>
      <c r="R216" t="s">
        <v>327</v>
      </c>
      <c r="S216" s="5"/>
      <c r="T216" t="s">
        <v>337</v>
      </c>
      <c r="U216" s="43" t="s">
        <v>338</v>
      </c>
      <c r="V216" t="s">
        <v>327</v>
      </c>
      <c r="W216" s="5"/>
      <c r="X216" s="5" t="s">
        <v>337</v>
      </c>
      <c r="Y216" s="41">
        <v>566936</v>
      </c>
      <c r="Z216" t="s">
        <v>327</v>
      </c>
      <c r="AA216" s="5"/>
      <c r="AB216" s="5" t="s">
        <v>337</v>
      </c>
      <c r="AC216" s="41">
        <v>566936</v>
      </c>
      <c r="AD216" t="s">
        <v>327</v>
      </c>
    </row>
    <row r="217" spans="1:30" ht="15.75" thickBot="1" x14ac:dyDescent="0.3">
      <c r="A217" s="20"/>
      <c r="B217" s="28" t="s">
        <v>474</v>
      </c>
      <c r="C217" s="30"/>
      <c r="D217" s="34"/>
      <c r="E217" s="36" t="s">
        <v>338</v>
      </c>
      <c r="F217" s="34" t="s">
        <v>327</v>
      </c>
      <c r="G217" s="30"/>
      <c r="H217" s="34"/>
      <c r="I217" s="36" t="s">
        <v>338</v>
      </c>
      <c r="J217" s="34" t="s">
        <v>327</v>
      </c>
      <c r="K217" s="30"/>
      <c r="L217" s="30"/>
      <c r="M217" s="32">
        <v>7629819</v>
      </c>
      <c r="N217" s="34" t="s">
        <v>327</v>
      </c>
      <c r="O217" s="30"/>
      <c r="P217" s="30"/>
      <c r="Q217" s="32">
        <v>7629819</v>
      </c>
      <c r="R217" s="34" t="s">
        <v>327</v>
      </c>
      <c r="S217" s="30"/>
      <c r="T217" s="30"/>
      <c r="U217" s="32">
        <v>2100658</v>
      </c>
      <c r="V217" s="34" t="s">
        <v>327</v>
      </c>
      <c r="W217" s="30"/>
      <c r="X217" s="30"/>
      <c r="Y217" s="32">
        <v>867361</v>
      </c>
      <c r="Z217" s="34" t="s">
        <v>327</v>
      </c>
      <c r="AA217" s="30"/>
      <c r="AB217" s="30"/>
      <c r="AC217" s="32">
        <v>10597838</v>
      </c>
      <c r="AD217" s="34" t="s">
        <v>327</v>
      </c>
    </row>
    <row r="218" spans="1:30" x14ac:dyDescent="0.25">
      <c r="A218" s="20"/>
      <c r="B218" s="13"/>
      <c r="C218" s="13"/>
      <c r="D218" s="47"/>
      <c r="E218" s="47"/>
      <c r="F218" s="13"/>
      <c r="G218" s="13"/>
      <c r="H218" s="47"/>
      <c r="I218" s="47"/>
      <c r="J218" s="13"/>
      <c r="K218" s="13"/>
      <c r="L218" s="47"/>
      <c r="M218" s="47"/>
      <c r="N218" s="13"/>
      <c r="O218" s="13"/>
      <c r="P218" s="47"/>
      <c r="Q218" s="47"/>
      <c r="R218" s="13"/>
      <c r="S218" s="13"/>
      <c r="T218" s="47"/>
      <c r="U218" s="47"/>
      <c r="V218" s="13"/>
      <c r="W218" s="13"/>
      <c r="X218" s="47"/>
      <c r="Y218" s="47"/>
      <c r="Z218" s="13"/>
      <c r="AA218" s="13"/>
      <c r="AB218" s="47"/>
      <c r="AC218" s="47"/>
      <c r="AD218" s="13"/>
    </row>
    <row r="219" spans="1:30" ht="15.75" thickBot="1" x14ac:dyDescent="0.3">
      <c r="A219" s="20"/>
      <c r="B219" s="3" t="s">
        <v>499</v>
      </c>
      <c r="C219" s="5"/>
      <c r="D219" t="s">
        <v>337</v>
      </c>
      <c r="E219" s="43" t="s">
        <v>338</v>
      </c>
      <c r="F219" t="s">
        <v>327</v>
      </c>
      <c r="G219" s="5"/>
      <c r="H219" t="s">
        <v>337</v>
      </c>
      <c r="I219" s="43" t="s">
        <v>338</v>
      </c>
      <c r="J219" t="s">
        <v>327</v>
      </c>
      <c r="K219" s="5"/>
      <c r="L219" s="5" t="s">
        <v>337</v>
      </c>
      <c r="M219" s="41">
        <v>7629819</v>
      </c>
      <c r="N219" t="s">
        <v>327</v>
      </c>
      <c r="O219" s="5"/>
      <c r="P219" s="5" t="s">
        <v>337</v>
      </c>
      <c r="Q219" s="41">
        <v>7629819</v>
      </c>
      <c r="R219" t="s">
        <v>327</v>
      </c>
      <c r="S219" s="5"/>
      <c r="T219" s="5" t="s">
        <v>337</v>
      </c>
      <c r="U219" s="41">
        <v>2100658</v>
      </c>
      <c r="V219" t="s">
        <v>327</v>
      </c>
      <c r="W219" s="5"/>
      <c r="X219" s="5" t="s">
        <v>337</v>
      </c>
      <c r="Y219" s="41">
        <v>1434297</v>
      </c>
      <c r="Z219" t="s">
        <v>327</v>
      </c>
      <c r="AA219" s="5"/>
      <c r="AB219" s="5" t="s">
        <v>337</v>
      </c>
      <c r="AC219" s="41">
        <v>11164774</v>
      </c>
      <c r="AD219" t="s">
        <v>327</v>
      </c>
    </row>
    <row r="220" spans="1:30" x14ac:dyDescent="0.25">
      <c r="A220" s="20"/>
      <c r="B220" s="13"/>
      <c r="C220" s="13"/>
      <c r="D220" s="47"/>
      <c r="E220" s="47"/>
      <c r="F220" s="13"/>
      <c r="G220" s="13"/>
      <c r="H220" s="47"/>
      <c r="I220" s="47"/>
      <c r="J220" s="13"/>
      <c r="K220" s="13"/>
      <c r="L220" s="47"/>
      <c r="M220" s="47"/>
      <c r="N220" s="13"/>
      <c r="O220" s="13"/>
      <c r="P220" s="47"/>
      <c r="Q220" s="47"/>
      <c r="R220" s="13"/>
      <c r="S220" s="13"/>
      <c r="T220" s="47"/>
      <c r="U220" s="47"/>
      <c r="V220" s="13"/>
      <c r="W220" s="13"/>
      <c r="X220" s="47"/>
      <c r="Y220" s="47"/>
      <c r="Z220" s="13"/>
      <c r="AA220" s="13"/>
      <c r="AB220" s="47"/>
      <c r="AC220" s="47"/>
      <c r="AD220" s="13"/>
    </row>
    <row r="221" spans="1:30" x14ac:dyDescent="0.25">
      <c r="A221" s="20"/>
      <c r="B221" s="28" t="s">
        <v>379</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row>
    <row r="222" spans="1:30" ht="15.75" thickBot="1" x14ac:dyDescent="0.3">
      <c r="A222" s="20"/>
      <c r="B222" s="3" t="s">
        <v>474</v>
      </c>
      <c r="C222" s="5"/>
      <c r="D222" t="s">
        <v>337</v>
      </c>
      <c r="E222" s="43" t="s">
        <v>338</v>
      </c>
      <c r="F222" t="s">
        <v>327</v>
      </c>
      <c r="G222" s="5"/>
      <c r="H222" t="s">
        <v>337</v>
      </c>
      <c r="I222" s="43" t="s">
        <v>338</v>
      </c>
      <c r="J222" t="s">
        <v>327</v>
      </c>
      <c r="K222" s="5"/>
      <c r="L222" s="5" t="s">
        <v>337</v>
      </c>
      <c r="M222" s="41">
        <v>1862038</v>
      </c>
      <c r="N222" t="s">
        <v>327</v>
      </c>
      <c r="O222" s="5"/>
      <c r="P222" s="5" t="s">
        <v>337</v>
      </c>
      <c r="Q222" s="41">
        <v>1862038</v>
      </c>
      <c r="R222" t="s">
        <v>327</v>
      </c>
      <c r="S222" s="5"/>
      <c r="T222" t="s">
        <v>337</v>
      </c>
      <c r="U222" s="43" t="s">
        <v>338</v>
      </c>
      <c r="V222" t="s">
        <v>327</v>
      </c>
      <c r="W222" s="5"/>
      <c r="X222" t="s">
        <v>337</v>
      </c>
      <c r="Y222" s="43" t="s">
        <v>338</v>
      </c>
      <c r="Z222" t="s">
        <v>327</v>
      </c>
      <c r="AA222" s="5"/>
      <c r="AB222" s="5" t="s">
        <v>337</v>
      </c>
      <c r="AC222" s="41">
        <v>1862038</v>
      </c>
      <c r="AD222" t="s">
        <v>327</v>
      </c>
    </row>
    <row r="223" spans="1:30" x14ac:dyDescent="0.25">
      <c r="A223" s="20"/>
      <c r="B223" s="13"/>
      <c r="C223" s="13"/>
      <c r="D223" s="47"/>
      <c r="E223" s="47"/>
      <c r="F223" s="13"/>
      <c r="G223" s="13"/>
      <c r="H223" s="47"/>
      <c r="I223" s="47"/>
      <c r="J223" s="13"/>
      <c r="K223" s="13"/>
      <c r="L223" s="47"/>
      <c r="M223" s="47"/>
      <c r="N223" s="13"/>
      <c r="O223" s="13"/>
      <c r="P223" s="47"/>
      <c r="Q223" s="47"/>
      <c r="R223" s="13"/>
      <c r="S223" s="13"/>
      <c r="T223" s="47"/>
      <c r="U223" s="47"/>
      <c r="V223" s="13"/>
      <c r="W223" s="13"/>
      <c r="X223" s="47"/>
      <c r="Y223" s="47"/>
      <c r="Z223" s="13"/>
      <c r="AA223" s="13"/>
      <c r="AB223" s="47"/>
      <c r="AC223" s="47"/>
      <c r="AD223" s="13"/>
    </row>
    <row r="224" spans="1:30" ht="15.75" thickBot="1" x14ac:dyDescent="0.3">
      <c r="A224" s="20"/>
      <c r="B224" s="28" t="s">
        <v>500</v>
      </c>
      <c r="C224" s="30"/>
      <c r="D224" s="34" t="s">
        <v>337</v>
      </c>
      <c r="E224" s="36" t="s">
        <v>338</v>
      </c>
      <c r="F224" s="34" t="s">
        <v>327</v>
      </c>
      <c r="G224" s="30"/>
      <c r="H224" s="34" t="s">
        <v>337</v>
      </c>
      <c r="I224" s="36" t="s">
        <v>338</v>
      </c>
      <c r="J224" s="34" t="s">
        <v>327</v>
      </c>
      <c r="K224" s="30"/>
      <c r="L224" s="30" t="s">
        <v>337</v>
      </c>
      <c r="M224" s="32">
        <v>1862038</v>
      </c>
      <c r="N224" s="34" t="s">
        <v>327</v>
      </c>
      <c r="O224" s="30"/>
      <c r="P224" s="30" t="s">
        <v>337</v>
      </c>
      <c r="Q224" s="32">
        <v>1862038</v>
      </c>
      <c r="R224" s="34" t="s">
        <v>327</v>
      </c>
      <c r="S224" s="30"/>
      <c r="T224" s="34" t="s">
        <v>337</v>
      </c>
      <c r="U224" s="36" t="s">
        <v>338</v>
      </c>
      <c r="V224" s="34" t="s">
        <v>327</v>
      </c>
      <c r="W224" s="30"/>
      <c r="X224" s="34" t="s">
        <v>337</v>
      </c>
      <c r="Y224" s="36" t="s">
        <v>338</v>
      </c>
      <c r="Z224" s="34" t="s">
        <v>327</v>
      </c>
      <c r="AA224" s="30"/>
      <c r="AB224" s="30" t="s">
        <v>337</v>
      </c>
      <c r="AC224" s="32">
        <v>1862038</v>
      </c>
      <c r="AD224" s="34" t="s">
        <v>327</v>
      </c>
    </row>
    <row r="225" spans="1:30" x14ac:dyDescent="0.25">
      <c r="A225" s="20"/>
      <c r="B225" s="13"/>
      <c r="C225" s="13"/>
      <c r="D225" s="47"/>
      <c r="E225" s="47"/>
      <c r="F225" s="13"/>
      <c r="G225" s="13"/>
      <c r="H225" s="47"/>
      <c r="I225" s="47"/>
      <c r="J225" s="13"/>
      <c r="K225" s="13"/>
      <c r="L225" s="47"/>
      <c r="M225" s="47"/>
      <c r="N225" s="13"/>
      <c r="O225" s="13"/>
      <c r="P225" s="47"/>
      <c r="Q225" s="47"/>
      <c r="R225" s="13"/>
      <c r="S225" s="13"/>
      <c r="T225" s="47"/>
      <c r="U225" s="47"/>
      <c r="V225" s="13"/>
      <c r="W225" s="13"/>
      <c r="X225" s="47"/>
      <c r="Y225" s="47"/>
      <c r="Z225" s="13"/>
      <c r="AA225" s="13"/>
      <c r="AB225" s="47"/>
      <c r="AC225" s="47"/>
      <c r="AD225" s="13"/>
    </row>
    <row r="226" spans="1:30" x14ac:dyDescent="0.25">
      <c r="A226" s="20"/>
      <c r="B226" s="3" t="s">
        <v>501</v>
      </c>
      <c r="C226" s="5"/>
      <c r="D226" s="5"/>
      <c r="E226" s="5"/>
      <c r="F226" s="5"/>
      <c r="G226" s="5"/>
      <c r="H226" s="5"/>
      <c r="I226" s="5"/>
      <c r="J226" s="5"/>
      <c r="K226" s="5"/>
      <c r="L226" s="5"/>
      <c r="M226" s="5"/>
      <c r="N226" s="5"/>
      <c r="O226" s="5"/>
      <c r="P226" s="5"/>
      <c r="Q226" s="5"/>
      <c r="R226" s="5"/>
      <c r="S226" s="5"/>
      <c r="T226" s="5"/>
      <c r="U226" s="5"/>
      <c r="V226" s="5"/>
      <c r="W226" s="5"/>
      <c r="X226" s="5"/>
      <c r="Y226" s="5"/>
      <c r="Z226" s="5"/>
      <c r="AA226" s="5"/>
      <c r="AB226" s="5"/>
      <c r="AC226" s="5"/>
      <c r="AD226" s="5"/>
    </row>
    <row r="227" spans="1:30" ht="15.75" thickBot="1" x14ac:dyDescent="0.3">
      <c r="A227" s="20"/>
      <c r="B227" s="28" t="s">
        <v>474</v>
      </c>
      <c r="C227" s="30"/>
      <c r="D227" s="34" t="s">
        <v>337</v>
      </c>
      <c r="E227" s="36" t="s">
        <v>338</v>
      </c>
      <c r="F227" s="34" t="s">
        <v>327</v>
      </c>
      <c r="G227" s="30"/>
      <c r="H227" s="34" t="s">
        <v>337</v>
      </c>
      <c r="I227" s="36" t="s">
        <v>338</v>
      </c>
      <c r="J227" s="34" t="s">
        <v>327</v>
      </c>
      <c r="K227" s="30"/>
      <c r="L227" s="34" t="s">
        <v>337</v>
      </c>
      <c r="M227" s="36" t="s">
        <v>338</v>
      </c>
      <c r="N227" s="34" t="s">
        <v>327</v>
      </c>
      <c r="O227" s="30"/>
      <c r="P227" s="34" t="s">
        <v>337</v>
      </c>
      <c r="Q227" s="36" t="s">
        <v>338</v>
      </c>
      <c r="R227" s="34" t="s">
        <v>327</v>
      </c>
      <c r="S227" s="30"/>
      <c r="T227" s="30" t="s">
        <v>337</v>
      </c>
      <c r="U227" s="32">
        <v>1258710</v>
      </c>
      <c r="V227" s="34" t="s">
        <v>327</v>
      </c>
      <c r="W227" s="30"/>
      <c r="X227" s="34" t="s">
        <v>337</v>
      </c>
      <c r="Y227" s="36" t="s">
        <v>338</v>
      </c>
      <c r="Z227" s="34" t="s">
        <v>327</v>
      </c>
      <c r="AA227" s="30"/>
      <c r="AB227" s="30" t="s">
        <v>337</v>
      </c>
      <c r="AC227" s="32">
        <v>1258710</v>
      </c>
      <c r="AD227" s="34" t="s">
        <v>327</v>
      </c>
    </row>
    <row r="228" spans="1:30" x14ac:dyDescent="0.25">
      <c r="A228" s="20"/>
      <c r="B228" s="13"/>
      <c r="C228" s="13"/>
      <c r="D228" s="47"/>
      <c r="E228" s="47"/>
      <c r="F228" s="13"/>
      <c r="G228" s="13"/>
      <c r="H228" s="47"/>
      <c r="I228" s="47"/>
      <c r="J228" s="13"/>
      <c r="K228" s="13"/>
      <c r="L228" s="47"/>
      <c r="M228" s="47"/>
      <c r="N228" s="13"/>
      <c r="O228" s="13"/>
      <c r="P228" s="47"/>
      <c r="Q228" s="47"/>
      <c r="R228" s="13"/>
      <c r="S228" s="13"/>
      <c r="T228" s="47"/>
      <c r="U228" s="47"/>
      <c r="V228" s="13"/>
      <c r="W228" s="13"/>
      <c r="X228" s="47"/>
      <c r="Y228" s="47"/>
      <c r="Z228" s="13"/>
      <c r="AA228" s="13"/>
      <c r="AB228" s="47"/>
      <c r="AC228" s="47"/>
      <c r="AD228" s="13"/>
    </row>
    <row r="229" spans="1:30" ht="15.75" thickBot="1" x14ac:dyDescent="0.3">
      <c r="A229" s="20"/>
      <c r="B229" s="3" t="s">
        <v>502</v>
      </c>
      <c r="C229" s="5"/>
      <c r="D229" t="s">
        <v>337</v>
      </c>
      <c r="E229" s="43" t="s">
        <v>338</v>
      </c>
      <c r="F229" t="s">
        <v>327</v>
      </c>
      <c r="G229" s="5"/>
      <c r="H229" t="s">
        <v>337</v>
      </c>
      <c r="I229" s="43" t="s">
        <v>338</v>
      </c>
      <c r="J229" t="s">
        <v>327</v>
      </c>
      <c r="K229" s="5"/>
      <c r="L229" t="s">
        <v>337</v>
      </c>
      <c r="M229" s="43" t="s">
        <v>338</v>
      </c>
      <c r="N229" t="s">
        <v>327</v>
      </c>
      <c r="O229" s="5"/>
      <c r="P229" t="s">
        <v>337</v>
      </c>
      <c r="Q229" s="43" t="s">
        <v>338</v>
      </c>
      <c r="R229" t="s">
        <v>327</v>
      </c>
      <c r="S229" s="5"/>
      <c r="T229" s="5" t="s">
        <v>337</v>
      </c>
      <c r="U229" s="41">
        <v>1258710</v>
      </c>
      <c r="V229" t="s">
        <v>327</v>
      </c>
      <c r="W229" s="5"/>
      <c r="X229" t="s">
        <v>337</v>
      </c>
      <c r="Y229" s="43" t="s">
        <v>338</v>
      </c>
      <c r="Z229" t="s">
        <v>327</v>
      </c>
      <c r="AA229" s="5"/>
      <c r="AB229" s="5" t="s">
        <v>337</v>
      </c>
      <c r="AC229" s="41">
        <v>1258710</v>
      </c>
      <c r="AD229" t="s">
        <v>327</v>
      </c>
    </row>
    <row r="230" spans="1:30" x14ac:dyDescent="0.25">
      <c r="A230" s="20"/>
      <c r="B230" s="13"/>
      <c r="C230" s="13"/>
      <c r="D230" s="47"/>
      <c r="E230" s="47"/>
      <c r="F230" s="13"/>
      <c r="G230" s="13"/>
      <c r="H230" s="47"/>
      <c r="I230" s="47"/>
      <c r="J230" s="13"/>
      <c r="K230" s="13"/>
      <c r="L230" s="47"/>
      <c r="M230" s="47"/>
      <c r="N230" s="13"/>
      <c r="O230" s="13"/>
      <c r="P230" s="47"/>
      <c r="Q230" s="47"/>
      <c r="R230" s="13"/>
      <c r="S230" s="13"/>
      <c r="T230" s="47"/>
      <c r="U230" s="47"/>
      <c r="V230" s="13"/>
      <c r="W230" s="13"/>
      <c r="X230" s="47"/>
      <c r="Y230" s="47"/>
      <c r="Z230" s="13"/>
      <c r="AA230" s="13"/>
      <c r="AB230" s="47"/>
      <c r="AC230" s="47"/>
      <c r="AD230" s="13"/>
    </row>
    <row r="231" spans="1:30" x14ac:dyDescent="0.25">
      <c r="A231" s="20"/>
      <c r="B231" s="28" t="s">
        <v>503</v>
      </c>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c r="AC231" s="30"/>
      <c r="AD231" s="30"/>
    </row>
    <row r="232" spans="1:30" ht="15.75" thickBot="1" x14ac:dyDescent="0.3">
      <c r="A232" s="20"/>
      <c r="B232" s="3" t="s">
        <v>474</v>
      </c>
      <c r="C232" s="5"/>
      <c r="D232" t="s">
        <v>337</v>
      </c>
      <c r="E232" s="43" t="s">
        <v>338</v>
      </c>
      <c r="F232" t="s">
        <v>327</v>
      </c>
      <c r="G232" s="5"/>
      <c r="H232" s="5" t="s">
        <v>337</v>
      </c>
      <c r="I232" s="41">
        <v>358123</v>
      </c>
      <c r="J232" t="s">
        <v>327</v>
      </c>
      <c r="K232" s="5"/>
      <c r="L232" s="5" t="s">
        <v>337</v>
      </c>
      <c r="M232" s="41">
        <v>10231542</v>
      </c>
      <c r="N232" t="s">
        <v>327</v>
      </c>
      <c r="O232" s="5"/>
      <c r="P232" s="5" t="s">
        <v>337</v>
      </c>
      <c r="Q232" s="41">
        <v>10589665</v>
      </c>
      <c r="R232" t="s">
        <v>327</v>
      </c>
      <c r="S232" s="5"/>
      <c r="T232" s="5" t="s">
        <v>337</v>
      </c>
      <c r="U232" s="41">
        <v>147368</v>
      </c>
      <c r="V232" t="s">
        <v>327</v>
      </c>
      <c r="W232" s="5"/>
      <c r="X232" t="s">
        <v>337</v>
      </c>
      <c r="Y232" s="43" t="s">
        <v>338</v>
      </c>
      <c r="Z232" t="s">
        <v>327</v>
      </c>
      <c r="AA232" s="5"/>
      <c r="AB232" s="5" t="s">
        <v>337</v>
      </c>
      <c r="AC232" s="41">
        <v>10737033</v>
      </c>
      <c r="AD232" t="s">
        <v>327</v>
      </c>
    </row>
    <row r="233" spans="1:30" x14ac:dyDescent="0.25">
      <c r="A233" s="20"/>
      <c r="B233" s="13"/>
      <c r="C233" s="13"/>
      <c r="D233" s="47"/>
      <c r="E233" s="47"/>
      <c r="F233" s="13"/>
      <c r="G233" s="13"/>
      <c r="H233" s="47"/>
      <c r="I233" s="47"/>
      <c r="J233" s="13"/>
      <c r="K233" s="13"/>
      <c r="L233" s="47"/>
      <c r="M233" s="47"/>
      <c r="N233" s="13"/>
      <c r="O233" s="13"/>
      <c r="P233" s="47"/>
      <c r="Q233" s="47"/>
      <c r="R233" s="13"/>
      <c r="S233" s="13"/>
      <c r="T233" s="47"/>
      <c r="U233" s="47"/>
      <c r="V233" s="13"/>
      <c r="W233" s="13"/>
      <c r="X233" s="47"/>
      <c r="Y233" s="47"/>
      <c r="Z233" s="13"/>
      <c r="AA233" s="13"/>
      <c r="AB233" s="47"/>
      <c r="AC233" s="47"/>
      <c r="AD233" s="13"/>
    </row>
    <row r="234" spans="1:30" ht="15.75" thickBot="1" x14ac:dyDescent="0.3">
      <c r="A234" s="20"/>
      <c r="B234" s="28" t="s">
        <v>504</v>
      </c>
      <c r="C234" s="30"/>
      <c r="D234" s="34" t="s">
        <v>337</v>
      </c>
      <c r="E234" s="36" t="s">
        <v>338</v>
      </c>
      <c r="F234" s="34" t="s">
        <v>327</v>
      </c>
      <c r="G234" s="30"/>
      <c r="H234" s="30" t="s">
        <v>337</v>
      </c>
      <c r="I234" s="32">
        <v>358123</v>
      </c>
      <c r="J234" s="34" t="s">
        <v>327</v>
      </c>
      <c r="K234" s="30"/>
      <c r="L234" s="30" t="s">
        <v>337</v>
      </c>
      <c r="M234" s="32">
        <v>10231542</v>
      </c>
      <c r="N234" s="34" t="s">
        <v>327</v>
      </c>
      <c r="O234" s="30"/>
      <c r="P234" s="30" t="s">
        <v>337</v>
      </c>
      <c r="Q234" s="32">
        <v>10589665</v>
      </c>
      <c r="R234" s="34" t="s">
        <v>327</v>
      </c>
      <c r="S234" s="30"/>
      <c r="T234" s="30" t="s">
        <v>337</v>
      </c>
      <c r="U234" s="32">
        <v>147368</v>
      </c>
      <c r="V234" s="34" t="s">
        <v>327</v>
      </c>
      <c r="W234" s="30"/>
      <c r="X234" s="34" t="s">
        <v>337</v>
      </c>
      <c r="Y234" s="36" t="s">
        <v>338</v>
      </c>
      <c r="Z234" s="34" t="s">
        <v>327</v>
      </c>
      <c r="AA234" s="30"/>
      <c r="AB234" s="30" t="s">
        <v>337</v>
      </c>
      <c r="AC234" s="32">
        <v>10737033</v>
      </c>
      <c r="AD234" s="34" t="s">
        <v>327</v>
      </c>
    </row>
    <row r="235" spans="1:30" x14ac:dyDescent="0.25">
      <c r="A235" s="20"/>
      <c r="B235" s="13"/>
      <c r="C235" s="13"/>
      <c r="D235" s="47"/>
      <c r="E235" s="47"/>
      <c r="F235" s="13"/>
      <c r="G235" s="13"/>
      <c r="H235" s="47"/>
      <c r="I235" s="47"/>
      <c r="J235" s="13"/>
      <c r="K235" s="13"/>
      <c r="L235" s="47"/>
      <c r="M235" s="47"/>
      <c r="N235" s="13"/>
      <c r="O235" s="13"/>
      <c r="P235" s="47"/>
      <c r="Q235" s="47"/>
      <c r="R235" s="13"/>
      <c r="S235" s="13"/>
      <c r="T235" s="47"/>
      <c r="U235" s="47"/>
      <c r="V235" s="13"/>
      <c r="W235" s="13"/>
      <c r="X235" s="47"/>
      <c r="Y235" s="47"/>
      <c r="Z235" s="13"/>
      <c r="AA235" s="13"/>
      <c r="AB235" s="47"/>
      <c r="AC235" s="47"/>
      <c r="AD235" s="13"/>
    </row>
    <row r="236" spans="1:30" x14ac:dyDescent="0.25">
      <c r="A236" s="20"/>
      <c r="B236" s="3" t="s">
        <v>417</v>
      </c>
      <c r="C236" s="5"/>
      <c r="D236" s="5"/>
      <c r="E236" s="5"/>
      <c r="F236" s="5"/>
      <c r="G236" s="5"/>
      <c r="H236" s="5"/>
      <c r="I236" s="5"/>
      <c r="J236" s="5"/>
      <c r="K236" s="5"/>
      <c r="L236" s="5"/>
      <c r="M236" s="5"/>
      <c r="N236" s="5"/>
      <c r="O236" s="5"/>
      <c r="P236" s="5"/>
      <c r="Q236" s="5"/>
      <c r="R236" s="5"/>
      <c r="S236" s="5"/>
      <c r="T236" s="5"/>
      <c r="U236" s="5"/>
      <c r="V236" s="5"/>
      <c r="W236" s="5"/>
      <c r="X236" s="5"/>
      <c r="Y236" s="5"/>
      <c r="Z236" s="5"/>
      <c r="AA236" s="5"/>
      <c r="AB236" s="5"/>
      <c r="AC236" s="5"/>
      <c r="AD236" s="5"/>
    </row>
    <row r="237" spans="1:30" ht="15.75" thickBot="1" x14ac:dyDescent="0.3">
      <c r="A237" s="20"/>
      <c r="B237" s="28" t="s">
        <v>474</v>
      </c>
      <c r="C237" s="30"/>
      <c r="D237" s="34" t="s">
        <v>337</v>
      </c>
      <c r="E237" s="36" t="s">
        <v>338</v>
      </c>
      <c r="F237" s="34" t="s">
        <v>327</v>
      </c>
      <c r="G237" s="30"/>
      <c r="H237" s="34" t="s">
        <v>337</v>
      </c>
      <c r="I237" s="36" t="s">
        <v>338</v>
      </c>
      <c r="J237" s="34" t="s">
        <v>327</v>
      </c>
      <c r="K237" s="30"/>
      <c r="L237" s="34" t="s">
        <v>337</v>
      </c>
      <c r="M237" s="36" t="s">
        <v>338</v>
      </c>
      <c r="N237" s="34" t="s">
        <v>327</v>
      </c>
      <c r="O237" s="30"/>
      <c r="P237" s="34" t="s">
        <v>337</v>
      </c>
      <c r="Q237" s="36" t="s">
        <v>338</v>
      </c>
      <c r="R237" s="34" t="s">
        <v>327</v>
      </c>
      <c r="S237" s="30"/>
      <c r="T237" s="30" t="s">
        <v>337</v>
      </c>
      <c r="U237" s="32">
        <v>2368</v>
      </c>
      <c r="V237" s="34" t="s">
        <v>327</v>
      </c>
      <c r="W237" s="30"/>
      <c r="X237" s="34" t="s">
        <v>337</v>
      </c>
      <c r="Y237" s="36" t="s">
        <v>338</v>
      </c>
      <c r="Z237" s="34" t="s">
        <v>327</v>
      </c>
      <c r="AA237" s="30"/>
      <c r="AB237" s="30" t="s">
        <v>337</v>
      </c>
      <c r="AC237" s="32">
        <v>2368</v>
      </c>
      <c r="AD237" s="34" t="s">
        <v>327</v>
      </c>
    </row>
    <row r="238" spans="1:30" x14ac:dyDescent="0.25">
      <c r="A238" s="20"/>
      <c r="B238" s="13"/>
      <c r="C238" s="13"/>
      <c r="D238" s="47"/>
      <c r="E238" s="47"/>
      <c r="F238" s="13"/>
      <c r="G238" s="13"/>
      <c r="H238" s="47"/>
      <c r="I238" s="47"/>
      <c r="J238" s="13"/>
      <c r="K238" s="13"/>
      <c r="L238" s="47"/>
      <c r="M238" s="47"/>
      <c r="N238" s="13"/>
      <c r="O238" s="13"/>
      <c r="P238" s="47"/>
      <c r="Q238" s="47"/>
      <c r="R238" s="13"/>
      <c r="S238" s="13"/>
      <c r="T238" s="47"/>
      <c r="U238" s="47"/>
      <c r="V238" s="13"/>
      <c r="W238" s="13"/>
      <c r="X238" s="47"/>
      <c r="Y238" s="47"/>
      <c r="Z238" s="13"/>
      <c r="AA238" s="13"/>
      <c r="AB238" s="47"/>
      <c r="AC238" s="47"/>
      <c r="AD238" s="13"/>
    </row>
    <row r="239" spans="1:30" ht="15.75" thickBot="1" x14ac:dyDescent="0.3">
      <c r="A239" s="20"/>
      <c r="B239" s="3" t="s">
        <v>505</v>
      </c>
      <c r="C239" s="5"/>
      <c r="D239" t="s">
        <v>337</v>
      </c>
      <c r="E239" s="43" t="s">
        <v>338</v>
      </c>
      <c r="F239" t="s">
        <v>327</v>
      </c>
      <c r="G239" s="5"/>
      <c r="H239" t="s">
        <v>337</v>
      </c>
      <c r="I239" s="43" t="s">
        <v>338</v>
      </c>
      <c r="J239" t="s">
        <v>327</v>
      </c>
      <c r="K239" s="5"/>
      <c r="L239" t="s">
        <v>337</v>
      </c>
      <c r="M239" s="43" t="s">
        <v>338</v>
      </c>
      <c r="N239" t="s">
        <v>327</v>
      </c>
      <c r="O239" s="5"/>
      <c r="P239" t="s">
        <v>337</v>
      </c>
      <c r="Q239" s="43" t="s">
        <v>338</v>
      </c>
      <c r="R239" t="s">
        <v>327</v>
      </c>
      <c r="S239" s="5"/>
      <c r="T239" s="5" t="s">
        <v>337</v>
      </c>
      <c r="U239" s="41">
        <v>2368</v>
      </c>
      <c r="V239" t="s">
        <v>327</v>
      </c>
      <c r="W239" s="5"/>
      <c r="X239" t="s">
        <v>337</v>
      </c>
      <c r="Y239" s="43" t="s">
        <v>338</v>
      </c>
      <c r="Z239" t="s">
        <v>327</v>
      </c>
      <c r="AA239" s="5"/>
      <c r="AB239" s="5" t="s">
        <v>337</v>
      </c>
      <c r="AC239" s="41">
        <v>2368</v>
      </c>
      <c r="AD239" t="s">
        <v>327</v>
      </c>
    </row>
    <row r="240" spans="1:30" x14ac:dyDescent="0.25">
      <c r="A240" s="20"/>
      <c r="B240" s="13"/>
      <c r="C240" s="13"/>
      <c r="D240" s="47"/>
      <c r="E240" s="47"/>
      <c r="F240" s="13"/>
      <c r="G240" s="13"/>
      <c r="H240" s="47"/>
      <c r="I240" s="47"/>
      <c r="J240" s="13"/>
      <c r="K240" s="13"/>
      <c r="L240" s="47"/>
      <c r="M240" s="47"/>
      <c r="N240" s="13"/>
      <c r="O240" s="13"/>
      <c r="P240" s="47"/>
      <c r="Q240" s="47"/>
      <c r="R240" s="13"/>
      <c r="S240" s="13"/>
      <c r="T240" s="47"/>
      <c r="U240" s="47"/>
      <c r="V240" s="13"/>
      <c r="W240" s="13"/>
      <c r="X240" s="47"/>
      <c r="Y240" s="47"/>
      <c r="Z240" s="13"/>
      <c r="AA240" s="13"/>
      <c r="AB240" s="47"/>
      <c r="AC240" s="47"/>
      <c r="AD240" s="13"/>
    </row>
    <row r="241" spans="1:58" ht="15.75" thickBot="1" x14ac:dyDescent="0.3">
      <c r="A241" s="20"/>
      <c r="B241" s="28" t="s">
        <v>141</v>
      </c>
      <c r="C241" s="30"/>
      <c r="D241" s="34" t="s">
        <v>337</v>
      </c>
      <c r="E241" s="36" t="s">
        <v>338</v>
      </c>
      <c r="F241" s="34" t="s">
        <v>327</v>
      </c>
      <c r="G241" s="30"/>
      <c r="H241" s="30" t="s">
        <v>337</v>
      </c>
      <c r="I241" s="32">
        <v>358123</v>
      </c>
      <c r="J241" s="34" t="s">
        <v>327</v>
      </c>
      <c r="K241" s="30"/>
      <c r="L241" s="30" t="s">
        <v>337</v>
      </c>
      <c r="M241" s="32">
        <v>19905657</v>
      </c>
      <c r="N241" s="34" t="s">
        <v>327</v>
      </c>
      <c r="O241" s="30"/>
      <c r="P241" s="30" t="s">
        <v>337</v>
      </c>
      <c r="Q241" s="32">
        <v>20263780</v>
      </c>
      <c r="R241" s="34" t="s">
        <v>327</v>
      </c>
      <c r="S241" s="30"/>
      <c r="T241" s="30" t="s">
        <v>337</v>
      </c>
      <c r="U241" s="32">
        <v>3546355</v>
      </c>
      <c r="V241" s="34" t="s">
        <v>327</v>
      </c>
      <c r="W241" s="30"/>
      <c r="X241" s="30" t="s">
        <v>337</v>
      </c>
      <c r="Y241" s="32">
        <v>2234297</v>
      </c>
      <c r="Z241" s="34" t="s">
        <v>327</v>
      </c>
      <c r="AA241" s="30"/>
      <c r="AB241" s="30" t="s">
        <v>337</v>
      </c>
      <c r="AC241" s="32">
        <v>26044432</v>
      </c>
      <c r="AD241" s="34" t="s">
        <v>327</v>
      </c>
    </row>
    <row r="242" spans="1:58" ht="15.75" thickTop="1" x14ac:dyDescent="0.25">
      <c r="A242" s="20"/>
      <c r="B242" s="13"/>
      <c r="C242" s="13"/>
      <c r="D242" s="49"/>
      <c r="E242" s="49"/>
      <c r="F242" s="13"/>
      <c r="G242" s="13"/>
      <c r="H242" s="49"/>
      <c r="I242" s="49"/>
      <c r="J242" s="13"/>
      <c r="K242" s="13"/>
      <c r="L242" s="49"/>
      <c r="M242" s="49"/>
      <c r="N242" s="13"/>
      <c r="O242" s="13"/>
      <c r="P242" s="49"/>
      <c r="Q242" s="49"/>
      <c r="R242" s="13"/>
      <c r="S242" s="13"/>
      <c r="T242" s="49"/>
      <c r="U242" s="49"/>
      <c r="V242" s="13"/>
      <c r="W242" s="13"/>
      <c r="X242" s="49"/>
      <c r="Y242" s="49"/>
      <c r="Z242" s="13"/>
      <c r="AA242" s="13"/>
      <c r="AB242" s="49"/>
      <c r="AC242" s="49"/>
      <c r="AD242" s="13"/>
    </row>
    <row r="243" spans="1:58" ht="15" customHeight="1" x14ac:dyDescent="0.25">
      <c r="A243" s="20" t="s">
        <v>1058</v>
      </c>
      <c r="B243" s="19" t="s">
        <v>6</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c r="AI243" s="19"/>
      <c r="AJ243" s="19"/>
      <c r="AK243" s="19"/>
      <c r="AL243" s="19"/>
      <c r="AM243" s="19"/>
      <c r="AN243" s="19"/>
      <c r="AO243" s="19"/>
      <c r="AP243" s="19"/>
      <c r="AQ243" s="19"/>
      <c r="AR243" s="19"/>
      <c r="AS243" s="19"/>
      <c r="AT243" s="19"/>
      <c r="AU243" s="19"/>
      <c r="AV243" s="19"/>
      <c r="AW243" s="19"/>
      <c r="AX243" s="19"/>
      <c r="AY243" s="19"/>
      <c r="AZ243" s="19"/>
      <c r="BA243" s="19"/>
      <c r="BB243" s="19"/>
      <c r="BC243" s="19"/>
      <c r="BD243" s="19"/>
      <c r="BE243" s="19"/>
      <c r="BF243" s="19"/>
    </row>
    <row r="244" spans="1:58" x14ac:dyDescent="0.25">
      <c r="A244" s="20"/>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c r="AI244" s="19"/>
      <c r="AJ244" s="19"/>
      <c r="AK244" s="19"/>
      <c r="AL244" s="19"/>
      <c r="AM244" s="19"/>
      <c r="AN244" s="19"/>
      <c r="AO244" s="19"/>
      <c r="AP244" s="19"/>
      <c r="AQ244" s="19"/>
      <c r="AR244" s="19"/>
      <c r="AS244" s="19"/>
      <c r="AT244" s="19"/>
      <c r="AU244" s="19"/>
      <c r="AV244" s="19"/>
      <c r="AW244" s="19"/>
      <c r="AX244" s="19"/>
      <c r="AY244" s="19"/>
      <c r="AZ244" s="19"/>
      <c r="BA244" s="19"/>
      <c r="BB244" s="19"/>
      <c r="BC244" s="19"/>
      <c r="BD244" s="19"/>
      <c r="BE244" s="19"/>
      <c r="BF244" s="19"/>
    </row>
    <row r="245" spans="1:58" x14ac:dyDescent="0.25">
      <c r="A245" s="20"/>
      <c r="B245" s="25" t="s">
        <v>509</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c r="AE245" s="25"/>
      <c r="AF245" s="25"/>
      <c r="AG245" s="25"/>
      <c r="AH245" s="25"/>
      <c r="AI245" s="25"/>
      <c r="AJ245" s="25"/>
      <c r="AK245" s="25"/>
      <c r="AL245" s="25"/>
      <c r="AM245" s="25"/>
      <c r="AN245" s="25"/>
      <c r="AO245" s="25"/>
      <c r="AP245" s="25"/>
      <c r="AQ245" s="25"/>
      <c r="AR245" s="25"/>
      <c r="AS245" s="25"/>
      <c r="AT245" s="25"/>
      <c r="AU245" s="25"/>
      <c r="AV245" s="25"/>
      <c r="AW245" s="25"/>
      <c r="AX245" s="25"/>
      <c r="AY245" s="25"/>
      <c r="AZ245" s="25"/>
      <c r="BA245" s="25"/>
      <c r="BB245" s="25"/>
      <c r="BC245" s="25"/>
      <c r="BD245" s="25"/>
      <c r="BE245" s="25"/>
      <c r="BF245" s="25"/>
    </row>
    <row r="246" spans="1:58" x14ac:dyDescent="0.25">
      <c r="A246" s="20"/>
      <c r="B246" s="19"/>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c r="AE246" s="19"/>
      <c r="AF246" s="19"/>
      <c r="AG246" s="19"/>
      <c r="AH246" s="19"/>
      <c r="AI246" s="19"/>
      <c r="AJ246" s="19"/>
      <c r="AK246" s="19"/>
      <c r="AL246" s="19"/>
      <c r="AM246" s="19"/>
      <c r="AN246" s="19"/>
      <c r="AO246" s="19"/>
      <c r="AP246" s="19"/>
      <c r="AQ246" s="19"/>
      <c r="AR246" s="19"/>
      <c r="AS246" s="19"/>
      <c r="AT246" s="19"/>
      <c r="AU246" s="19"/>
      <c r="AV246" s="19"/>
      <c r="AW246" s="19"/>
      <c r="AX246" s="19"/>
      <c r="AY246" s="19"/>
      <c r="AZ246" s="19"/>
      <c r="BA246" s="19"/>
      <c r="BB246" s="19"/>
      <c r="BC246" s="19"/>
      <c r="BD246" s="19"/>
      <c r="BE246" s="19"/>
      <c r="BF246" s="19"/>
    </row>
    <row r="247" spans="1:58" ht="15.75" x14ac:dyDescent="0.25">
      <c r="A247" s="20"/>
      <c r="B247" s="58"/>
      <c r="C247" s="58"/>
      <c r="D247" s="58"/>
      <c r="E247" s="58"/>
      <c r="F247" s="58"/>
      <c r="G247" s="58"/>
      <c r="H247" s="58"/>
      <c r="I247" s="58"/>
      <c r="J247" s="58"/>
      <c r="K247" s="58"/>
      <c r="L247" s="58"/>
      <c r="M247" s="58"/>
      <c r="N247" s="58"/>
      <c r="O247" s="58"/>
      <c r="P247" s="58"/>
      <c r="Q247" s="58"/>
      <c r="R247" s="58"/>
      <c r="S247" s="58"/>
      <c r="T247" s="58"/>
      <c r="U247" s="58"/>
      <c r="V247" s="58"/>
      <c r="W247" s="58"/>
      <c r="X247" s="58"/>
      <c r="Y247" s="58"/>
      <c r="Z247" s="58"/>
      <c r="AA247" s="58"/>
      <c r="AB247" s="58"/>
      <c r="AC247" s="58"/>
      <c r="AD247" s="58"/>
      <c r="AE247" s="58"/>
      <c r="AF247" s="58"/>
      <c r="AG247" s="58"/>
      <c r="AH247" s="58"/>
      <c r="AI247" s="58"/>
      <c r="AJ247" s="58"/>
      <c r="AK247" s="58"/>
      <c r="AL247" s="58"/>
      <c r="AM247" s="58"/>
      <c r="AN247" s="58"/>
      <c r="AO247" s="58"/>
      <c r="AP247" s="58"/>
      <c r="AQ247" s="58"/>
      <c r="AR247" s="58"/>
      <c r="AS247" s="58"/>
      <c r="AT247" s="58"/>
      <c r="AU247" s="58"/>
      <c r="AV247" s="58"/>
      <c r="AW247" s="58"/>
      <c r="AX247" s="58"/>
      <c r="AY247" s="58"/>
      <c r="AZ247" s="58"/>
      <c r="BA247" s="58"/>
      <c r="BB247" s="58"/>
      <c r="BC247" s="58"/>
      <c r="BD247" s="58"/>
      <c r="BE247" s="58"/>
      <c r="BF247" s="58"/>
    </row>
    <row r="248" spans="1:58" x14ac:dyDescent="0.25">
      <c r="A248" s="20"/>
      <c r="B248" s="5"/>
      <c r="C248" s="5"/>
      <c r="D248" s="5"/>
      <c r="E248" s="5"/>
      <c r="F248" s="5"/>
      <c r="G248" s="5"/>
      <c r="H248" s="5"/>
      <c r="I248" s="5"/>
      <c r="J248" s="5"/>
      <c r="K248" s="5"/>
      <c r="L248" s="5"/>
      <c r="M248" s="5"/>
      <c r="N248" s="5"/>
      <c r="O248" s="5"/>
      <c r="P248" s="5"/>
      <c r="Q248" s="5"/>
      <c r="R248" s="5"/>
      <c r="S248" s="5"/>
      <c r="T248" s="5"/>
      <c r="U248" s="5"/>
      <c r="V248" s="5"/>
      <c r="W248" s="5"/>
      <c r="X248" s="5"/>
      <c r="Y248" s="5"/>
      <c r="Z248" s="5"/>
      <c r="AA248" s="5"/>
      <c r="AB248" s="5"/>
      <c r="AC248" s="5"/>
      <c r="AD248" s="5"/>
    </row>
    <row r="249" spans="1:58" ht="15.75" thickBot="1" x14ac:dyDescent="0.3">
      <c r="A249" s="20"/>
      <c r="B249" s="5"/>
      <c r="C249" s="5"/>
      <c r="D249" s="51" t="s">
        <v>510</v>
      </c>
      <c r="E249" s="51"/>
      <c r="F249" s="51"/>
      <c r="G249" s="51"/>
      <c r="H249" s="51"/>
      <c r="I249" s="51"/>
      <c r="J249" s="51"/>
      <c r="K249" s="51"/>
      <c r="L249" s="51"/>
      <c r="M249" s="51"/>
      <c r="N249" s="51"/>
      <c r="O249" s="51"/>
      <c r="P249" s="51"/>
      <c r="Q249" s="51"/>
      <c r="R249" s="51"/>
      <c r="S249" s="51"/>
      <c r="T249" s="51"/>
      <c r="U249" s="51"/>
      <c r="V249" s="5"/>
      <c r="W249" s="5"/>
      <c r="X249" s="19"/>
      <c r="Y249" s="19"/>
      <c r="Z249" s="5"/>
      <c r="AA249" s="5"/>
      <c r="AB249" s="19"/>
      <c r="AC249" s="19"/>
      <c r="AD249" s="5"/>
    </row>
    <row r="250" spans="1:58" ht="15" customHeight="1" x14ac:dyDescent="0.25">
      <c r="A250" s="20"/>
      <c r="B250" s="60">
        <v>2013</v>
      </c>
      <c r="C250" s="19"/>
      <c r="D250" s="65" t="s">
        <v>486</v>
      </c>
      <c r="E250" s="65"/>
      <c r="F250" s="63"/>
      <c r="G250" s="63"/>
      <c r="H250" s="55" t="s">
        <v>511</v>
      </c>
      <c r="I250" s="55"/>
      <c r="J250" s="63"/>
      <c r="K250" s="63"/>
      <c r="L250" s="55" t="s">
        <v>512</v>
      </c>
      <c r="M250" s="55"/>
      <c r="N250" s="63"/>
      <c r="O250" s="63"/>
      <c r="P250" s="55" t="s">
        <v>492</v>
      </c>
      <c r="Q250" s="55"/>
      <c r="R250" s="63"/>
      <c r="S250" s="63"/>
      <c r="T250" s="55" t="s">
        <v>514</v>
      </c>
      <c r="U250" s="55"/>
      <c r="V250" s="19"/>
      <c r="W250" s="19"/>
      <c r="X250" s="50" t="s">
        <v>485</v>
      </c>
      <c r="Y250" s="50"/>
      <c r="Z250" s="19"/>
      <c r="AA250" s="19"/>
      <c r="AB250" s="50" t="s">
        <v>519</v>
      </c>
      <c r="AC250" s="50"/>
      <c r="AD250" s="19"/>
    </row>
    <row r="251" spans="1:58" ht="15" customHeight="1" x14ac:dyDescent="0.25">
      <c r="A251" s="20"/>
      <c r="B251" s="60"/>
      <c r="C251" s="19"/>
      <c r="D251" s="64" t="s">
        <v>487</v>
      </c>
      <c r="E251" s="64"/>
      <c r="F251" s="19"/>
      <c r="G251" s="19"/>
      <c r="H251" s="50" t="s">
        <v>487</v>
      </c>
      <c r="I251" s="50"/>
      <c r="J251" s="19"/>
      <c r="K251" s="19"/>
      <c r="L251" s="50" t="s">
        <v>513</v>
      </c>
      <c r="M251" s="50"/>
      <c r="N251" s="19"/>
      <c r="O251" s="19"/>
      <c r="P251" s="50"/>
      <c r="Q251" s="50"/>
      <c r="R251" s="19"/>
      <c r="S251" s="19"/>
      <c r="T251" s="50" t="s">
        <v>515</v>
      </c>
      <c r="U251" s="50"/>
      <c r="V251" s="19"/>
      <c r="W251" s="19"/>
      <c r="X251" s="50" t="s">
        <v>516</v>
      </c>
      <c r="Y251" s="50"/>
      <c r="Z251" s="19"/>
      <c r="AA251" s="19"/>
      <c r="AB251" s="50" t="s">
        <v>520</v>
      </c>
      <c r="AC251" s="50"/>
      <c r="AD251" s="19"/>
    </row>
    <row r="252" spans="1:58" ht="15" customHeight="1" x14ac:dyDescent="0.25">
      <c r="A252" s="20"/>
      <c r="B252" s="60"/>
      <c r="C252" s="19"/>
      <c r="D252" s="64"/>
      <c r="E252" s="64"/>
      <c r="F252" s="19"/>
      <c r="G252" s="19"/>
      <c r="H252" s="50"/>
      <c r="I252" s="50"/>
      <c r="J252" s="19"/>
      <c r="K252" s="19"/>
      <c r="L252" s="50"/>
      <c r="M252" s="50"/>
      <c r="N252" s="19"/>
      <c r="O252" s="19"/>
      <c r="P252" s="50"/>
      <c r="Q252" s="50"/>
      <c r="R252" s="19"/>
      <c r="S252" s="19"/>
      <c r="T252" s="50"/>
      <c r="U252" s="50"/>
      <c r="V252" s="19"/>
      <c r="W252" s="19"/>
      <c r="X252" s="50" t="s">
        <v>517</v>
      </c>
      <c r="Y252" s="50"/>
      <c r="Z252" s="19"/>
      <c r="AA252" s="19"/>
      <c r="AB252" s="50"/>
      <c r="AC252" s="50"/>
      <c r="AD252" s="19"/>
    </row>
    <row r="253" spans="1:58" ht="15.75" thickBot="1" x14ac:dyDescent="0.3">
      <c r="A253" s="20"/>
      <c r="B253" s="60"/>
      <c r="C253" s="19"/>
      <c r="D253" s="66"/>
      <c r="E253" s="66"/>
      <c r="F253" s="19"/>
      <c r="G253" s="19"/>
      <c r="H253" s="51"/>
      <c r="I253" s="51"/>
      <c r="J253" s="19"/>
      <c r="K253" s="19"/>
      <c r="L253" s="51"/>
      <c r="M253" s="51"/>
      <c r="N253" s="19"/>
      <c r="O253" s="19"/>
      <c r="P253" s="51"/>
      <c r="Q253" s="51"/>
      <c r="R253" s="19"/>
      <c r="S253" s="19"/>
      <c r="T253" s="51"/>
      <c r="U253" s="51"/>
      <c r="V253" s="19"/>
      <c r="W253" s="19"/>
      <c r="X253" s="51" t="s">
        <v>518</v>
      </c>
      <c r="Y253" s="51"/>
      <c r="Z253" s="19"/>
      <c r="AA253" s="19"/>
      <c r="AB253" s="51"/>
      <c r="AC253" s="51"/>
      <c r="AD253" s="19"/>
    </row>
    <row r="254" spans="1:58" x14ac:dyDescent="0.25">
      <c r="A254" s="20"/>
      <c r="B254" s="28" t="s">
        <v>377</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row>
    <row r="255" spans="1:58" x14ac:dyDescent="0.25">
      <c r="A255" s="20"/>
      <c r="B255" s="3" t="s">
        <v>472</v>
      </c>
      <c r="C255" s="5"/>
      <c r="D255" s="5" t="s">
        <v>337</v>
      </c>
      <c r="E255" s="41">
        <v>725000</v>
      </c>
      <c r="F255" t="s">
        <v>327</v>
      </c>
      <c r="G255" s="5"/>
      <c r="H255" t="s">
        <v>337</v>
      </c>
      <c r="I255" s="43" t="s">
        <v>338</v>
      </c>
      <c r="J255" t="s">
        <v>327</v>
      </c>
      <c r="K255" s="5"/>
      <c r="L255" s="5" t="s">
        <v>337</v>
      </c>
      <c r="M255" s="41">
        <v>725000</v>
      </c>
      <c r="N255" t="s">
        <v>327</v>
      </c>
      <c r="O255" s="5"/>
      <c r="P255" s="5" t="s">
        <v>337</v>
      </c>
      <c r="Q255" s="41">
        <v>26640833</v>
      </c>
      <c r="R255" t="s">
        <v>327</v>
      </c>
      <c r="S255" s="5"/>
      <c r="T255" s="5" t="s">
        <v>337</v>
      </c>
      <c r="U255" s="41">
        <v>27365833</v>
      </c>
      <c r="V255" t="s">
        <v>327</v>
      </c>
      <c r="W255" s="5"/>
      <c r="X255" s="5" t="s">
        <v>337</v>
      </c>
      <c r="Y255" s="41">
        <v>25000</v>
      </c>
      <c r="Z255" t="s">
        <v>327</v>
      </c>
      <c r="AA255" s="5"/>
      <c r="AB255" s="5" t="s">
        <v>337</v>
      </c>
      <c r="AC255" s="41">
        <v>27390833</v>
      </c>
      <c r="AD255" t="s">
        <v>327</v>
      </c>
    </row>
    <row r="256" spans="1:58" x14ac:dyDescent="0.25">
      <c r="A256" s="20"/>
      <c r="B256" s="28" t="s">
        <v>473</v>
      </c>
      <c r="C256" s="30"/>
      <c r="D256" s="34"/>
      <c r="E256" s="36" t="s">
        <v>338</v>
      </c>
      <c r="F256" s="34" t="s">
        <v>327</v>
      </c>
      <c r="G256" s="30"/>
      <c r="H256" s="34"/>
      <c r="I256" s="36" t="s">
        <v>338</v>
      </c>
      <c r="J256" s="34" t="s">
        <v>327</v>
      </c>
      <c r="K256" s="30"/>
      <c r="L256" s="34"/>
      <c r="M256" s="36" t="s">
        <v>338</v>
      </c>
      <c r="N256" s="34" t="s">
        <v>327</v>
      </c>
      <c r="O256" s="30"/>
      <c r="P256" s="30"/>
      <c r="Q256" s="32">
        <v>167095</v>
      </c>
      <c r="R256" s="34" t="s">
        <v>327</v>
      </c>
      <c r="S256" s="30"/>
      <c r="T256" s="30"/>
      <c r="U256" s="32">
        <v>167095</v>
      </c>
      <c r="V256" s="34" t="s">
        <v>327</v>
      </c>
      <c r="W256" s="30"/>
      <c r="X256" s="34"/>
      <c r="Y256" s="36" t="s">
        <v>338</v>
      </c>
      <c r="Z256" s="34" t="s">
        <v>327</v>
      </c>
      <c r="AA256" s="30"/>
      <c r="AB256" s="30"/>
      <c r="AC256" s="32">
        <v>167095</v>
      </c>
      <c r="AD256" s="34" t="s">
        <v>327</v>
      </c>
    </row>
    <row r="257" spans="1:30" ht="15.75" thickBot="1" x14ac:dyDescent="0.3">
      <c r="A257" s="20"/>
      <c r="B257" s="3" t="s">
        <v>474</v>
      </c>
      <c r="C257" s="5"/>
      <c r="E257" s="43" t="s">
        <v>338</v>
      </c>
      <c r="F257" t="s">
        <v>327</v>
      </c>
      <c r="G257" s="5"/>
      <c r="I257" s="43" t="s">
        <v>338</v>
      </c>
      <c r="J257" t="s">
        <v>327</v>
      </c>
      <c r="K257" s="5"/>
      <c r="M257" s="43" t="s">
        <v>338</v>
      </c>
      <c r="N257" t="s">
        <v>327</v>
      </c>
      <c r="O257" s="5"/>
      <c r="P257" s="5"/>
      <c r="Q257" s="41">
        <v>1351522</v>
      </c>
      <c r="R257" t="s">
        <v>327</v>
      </c>
      <c r="S257" s="5"/>
      <c r="T257" s="5"/>
      <c r="U257" s="41">
        <v>1351522</v>
      </c>
      <c r="V257" t="s">
        <v>327</v>
      </c>
      <c r="W257" s="5"/>
      <c r="X257" s="5"/>
      <c r="Y257" s="41">
        <v>6151799</v>
      </c>
      <c r="Z257" t="s">
        <v>327</v>
      </c>
      <c r="AA257" s="5"/>
      <c r="AB257" s="5"/>
      <c r="AC257" s="41">
        <v>7503321</v>
      </c>
      <c r="AD257" t="s">
        <v>327</v>
      </c>
    </row>
    <row r="258" spans="1:30" x14ac:dyDescent="0.25">
      <c r="A258" s="20"/>
      <c r="B258" s="13"/>
      <c r="C258" s="13"/>
      <c r="D258" s="47"/>
      <c r="E258" s="47"/>
      <c r="F258" s="13"/>
      <c r="G258" s="13"/>
      <c r="H258" s="47"/>
      <c r="I258" s="47"/>
      <c r="J258" s="13"/>
      <c r="K258" s="13"/>
      <c r="L258" s="47"/>
      <c r="M258" s="47"/>
      <c r="N258" s="13"/>
      <c r="O258" s="13"/>
      <c r="P258" s="47"/>
      <c r="Q258" s="47"/>
      <c r="R258" s="13"/>
      <c r="S258" s="13"/>
      <c r="T258" s="47"/>
      <c r="U258" s="47"/>
      <c r="V258" s="13"/>
      <c r="W258" s="13"/>
      <c r="X258" s="47"/>
      <c r="Y258" s="47"/>
      <c r="Z258" s="13"/>
      <c r="AA258" s="13"/>
      <c r="AB258" s="47"/>
      <c r="AC258" s="47"/>
      <c r="AD258" s="13"/>
    </row>
    <row r="259" spans="1:30" ht="15.75" thickBot="1" x14ac:dyDescent="0.3">
      <c r="A259" s="20"/>
      <c r="B259" s="28" t="s">
        <v>497</v>
      </c>
      <c r="C259" s="54"/>
      <c r="D259" s="30" t="s">
        <v>337</v>
      </c>
      <c r="E259" s="32">
        <v>725000</v>
      </c>
      <c r="F259" s="34" t="s">
        <v>327</v>
      </c>
      <c r="G259" s="54"/>
      <c r="H259" s="34" t="s">
        <v>337</v>
      </c>
      <c r="I259" s="36" t="s">
        <v>338</v>
      </c>
      <c r="J259" s="34" t="s">
        <v>327</v>
      </c>
      <c r="K259" s="54"/>
      <c r="L259" s="30" t="s">
        <v>337</v>
      </c>
      <c r="M259" s="32">
        <v>725000</v>
      </c>
      <c r="N259" s="34" t="s">
        <v>327</v>
      </c>
      <c r="O259" s="54"/>
      <c r="P259" s="30" t="s">
        <v>337</v>
      </c>
      <c r="Q259" s="32">
        <v>28159450</v>
      </c>
      <c r="R259" s="34" t="s">
        <v>327</v>
      </c>
      <c r="S259" s="54"/>
      <c r="T259" s="30" t="s">
        <v>337</v>
      </c>
      <c r="U259" s="32">
        <v>28884450</v>
      </c>
      <c r="V259" s="34" t="s">
        <v>327</v>
      </c>
      <c r="W259" s="54"/>
      <c r="X259" s="30" t="s">
        <v>337</v>
      </c>
      <c r="Y259" s="32">
        <v>6176799</v>
      </c>
      <c r="Z259" s="34" t="s">
        <v>327</v>
      </c>
      <c r="AA259" s="54"/>
      <c r="AB259" s="30" t="s">
        <v>337</v>
      </c>
      <c r="AC259" s="32">
        <v>35061249</v>
      </c>
      <c r="AD259" s="34" t="s">
        <v>327</v>
      </c>
    </row>
    <row r="260" spans="1:30" x14ac:dyDescent="0.25">
      <c r="A260" s="20"/>
      <c r="B260" s="13"/>
      <c r="C260" s="13"/>
      <c r="D260" s="47"/>
      <c r="E260" s="47"/>
      <c r="F260" s="13"/>
      <c r="G260" s="13"/>
      <c r="H260" s="47"/>
      <c r="I260" s="47"/>
      <c r="J260" s="13"/>
      <c r="K260" s="13"/>
      <c r="L260" s="47"/>
      <c r="M260" s="47"/>
      <c r="N260" s="13"/>
      <c r="O260" s="13"/>
      <c r="P260" s="47"/>
      <c r="Q260" s="47"/>
      <c r="R260" s="13"/>
      <c r="S260" s="13"/>
      <c r="T260" s="47"/>
      <c r="U260" s="47"/>
      <c r="V260" s="13"/>
      <c r="W260" s="13"/>
      <c r="X260" s="47"/>
      <c r="Y260" s="47"/>
      <c r="Z260" s="13"/>
      <c r="AA260" s="13"/>
      <c r="AB260" s="47"/>
      <c r="AC260" s="47"/>
      <c r="AD260" s="13"/>
    </row>
    <row r="261" spans="1:30" x14ac:dyDescent="0.25">
      <c r="A261" s="20"/>
      <c r="B261" s="3" t="s">
        <v>498</v>
      </c>
      <c r="C261" s="48"/>
      <c r="D261" s="5"/>
      <c r="E261" s="5"/>
      <c r="F261" s="5"/>
      <c r="G261" s="48"/>
      <c r="H261" s="5"/>
      <c r="I261" s="5"/>
      <c r="J261" s="5"/>
      <c r="K261" s="48"/>
      <c r="L261" s="5"/>
      <c r="M261" s="5"/>
      <c r="N261" s="5"/>
      <c r="O261" s="48"/>
      <c r="P261" s="5"/>
      <c r="Q261" s="5"/>
      <c r="R261" s="5"/>
      <c r="S261" s="48"/>
      <c r="T261" s="5"/>
      <c r="U261" s="5"/>
      <c r="V261" s="5"/>
      <c r="W261" s="48"/>
      <c r="X261" s="5"/>
      <c r="Y261" s="5"/>
      <c r="Z261" s="5"/>
      <c r="AA261" s="48"/>
      <c r="AB261" s="5"/>
      <c r="AC261" s="5"/>
      <c r="AD261" s="5"/>
    </row>
    <row r="262" spans="1:30" x14ac:dyDescent="0.25">
      <c r="A262" s="20"/>
      <c r="B262" s="28" t="s">
        <v>472</v>
      </c>
      <c r="C262" s="54"/>
      <c r="D262" s="30" t="s">
        <v>337</v>
      </c>
      <c r="E262" s="32">
        <v>1858402</v>
      </c>
      <c r="F262" s="34" t="s">
        <v>327</v>
      </c>
      <c r="G262" s="54"/>
      <c r="H262" s="30" t="s">
        <v>337</v>
      </c>
      <c r="I262" s="32">
        <v>266250</v>
      </c>
      <c r="J262" s="34" t="s">
        <v>327</v>
      </c>
      <c r="K262" s="54"/>
      <c r="L262" s="30" t="s">
        <v>337</v>
      </c>
      <c r="M262" s="32">
        <v>2124652</v>
      </c>
      <c r="N262" s="34" t="s">
        <v>327</v>
      </c>
      <c r="O262" s="54"/>
      <c r="P262" s="30" t="s">
        <v>337</v>
      </c>
      <c r="Q262" s="32">
        <v>204943717</v>
      </c>
      <c r="R262" s="34" t="s">
        <v>327</v>
      </c>
      <c r="S262" s="54"/>
      <c r="T262" s="30" t="s">
        <v>337</v>
      </c>
      <c r="U262" s="32">
        <v>207068369</v>
      </c>
      <c r="V262" s="34" t="s">
        <v>327</v>
      </c>
      <c r="W262" s="54"/>
      <c r="X262" s="34" t="s">
        <v>337</v>
      </c>
      <c r="Y262" s="36" t="s">
        <v>338</v>
      </c>
      <c r="Z262" s="34" t="s">
        <v>327</v>
      </c>
      <c r="AA262" s="54"/>
      <c r="AB262" s="30" t="s">
        <v>337</v>
      </c>
      <c r="AC262" s="32">
        <v>207068369</v>
      </c>
      <c r="AD262" s="34" t="s">
        <v>327</v>
      </c>
    </row>
    <row r="263" spans="1:30" x14ac:dyDescent="0.25">
      <c r="A263" s="20"/>
      <c r="B263" s="3" t="s">
        <v>473</v>
      </c>
      <c r="C263" s="48"/>
      <c r="E263" s="43" t="s">
        <v>338</v>
      </c>
      <c r="F263" t="s">
        <v>327</v>
      </c>
      <c r="G263" s="48"/>
      <c r="I263" s="43" t="s">
        <v>338</v>
      </c>
      <c r="J263" t="s">
        <v>327</v>
      </c>
      <c r="K263" s="48"/>
      <c r="M263" s="43" t="s">
        <v>338</v>
      </c>
      <c r="N263" t="s">
        <v>327</v>
      </c>
      <c r="O263" s="48"/>
      <c r="P263" s="5"/>
      <c r="Q263" s="41">
        <v>9075293</v>
      </c>
      <c r="R263" t="s">
        <v>327</v>
      </c>
      <c r="S263" s="48"/>
      <c r="T263" s="5"/>
      <c r="U263" s="41">
        <v>9075293</v>
      </c>
      <c r="V263" t="s">
        <v>327</v>
      </c>
      <c r="W263" s="48"/>
      <c r="Y263" s="43" t="s">
        <v>338</v>
      </c>
      <c r="Z263" t="s">
        <v>327</v>
      </c>
      <c r="AA263" s="48"/>
      <c r="AB263" s="5"/>
      <c r="AC263" s="41">
        <v>9075293</v>
      </c>
      <c r="AD263" t="s">
        <v>327</v>
      </c>
    </row>
    <row r="264" spans="1:30" ht="15.75" thickBot="1" x14ac:dyDescent="0.3">
      <c r="A264" s="20"/>
      <c r="B264" s="28" t="s">
        <v>474</v>
      </c>
      <c r="C264" s="54"/>
      <c r="D264" s="34"/>
      <c r="E264" s="36" t="s">
        <v>338</v>
      </c>
      <c r="F264" s="34" t="s">
        <v>327</v>
      </c>
      <c r="G264" s="54"/>
      <c r="H264" s="34"/>
      <c r="I264" s="36" t="s">
        <v>338</v>
      </c>
      <c r="J264" s="34" t="s">
        <v>327</v>
      </c>
      <c r="K264" s="54"/>
      <c r="L264" s="34"/>
      <c r="M264" s="36" t="s">
        <v>338</v>
      </c>
      <c r="N264" s="34" t="s">
        <v>327</v>
      </c>
      <c r="O264" s="54"/>
      <c r="P264" s="30"/>
      <c r="Q264" s="32">
        <v>4415859</v>
      </c>
      <c r="R264" s="34" t="s">
        <v>327</v>
      </c>
      <c r="S264" s="54"/>
      <c r="T264" s="30"/>
      <c r="U264" s="32">
        <v>4415859</v>
      </c>
      <c r="V264" s="34" t="s">
        <v>327</v>
      </c>
      <c r="W264" s="54"/>
      <c r="X264" s="30"/>
      <c r="Y264" s="32">
        <v>2605571</v>
      </c>
      <c r="Z264" s="34" t="s">
        <v>327</v>
      </c>
      <c r="AA264" s="54"/>
      <c r="AB264" s="30"/>
      <c r="AC264" s="32">
        <v>7021430</v>
      </c>
      <c r="AD264" s="34" t="s">
        <v>327</v>
      </c>
    </row>
    <row r="265" spans="1:30" x14ac:dyDescent="0.25">
      <c r="A265" s="20"/>
      <c r="B265" s="13"/>
      <c r="C265" s="13"/>
      <c r="D265" s="47"/>
      <c r="E265" s="47"/>
      <c r="F265" s="13"/>
      <c r="G265" s="13"/>
      <c r="H265" s="47"/>
      <c r="I265" s="47"/>
      <c r="J265" s="13"/>
      <c r="K265" s="13"/>
      <c r="L265" s="47"/>
      <c r="M265" s="47"/>
      <c r="N265" s="13"/>
      <c r="O265" s="13"/>
      <c r="P265" s="47"/>
      <c r="Q265" s="47"/>
      <c r="R265" s="13"/>
      <c r="S265" s="13"/>
      <c r="T265" s="47"/>
      <c r="U265" s="47"/>
      <c r="V265" s="13"/>
      <c r="W265" s="13"/>
      <c r="X265" s="47"/>
      <c r="Y265" s="47"/>
      <c r="Z265" s="13"/>
      <c r="AA265" s="13"/>
      <c r="AB265" s="47"/>
      <c r="AC265" s="47"/>
      <c r="AD265" s="13"/>
    </row>
    <row r="266" spans="1:30" ht="15.75" thickBot="1" x14ac:dyDescent="0.3">
      <c r="A266" s="20"/>
      <c r="B266" s="3" t="s">
        <v>499</v>
      </c>
      <c r="C266" s="48"/>
      <c r="D266" s="5" t="s">
        <v>337</v>
      </c>
      <c r="E266" s="41">
        <v>1858402</v>
      </c>
      <c r="F266" t="s">
        <v>327</v>
      </c>
      <c r="G266" s="48"/>
      <c r="H266" s="5" t="s">
        <v>337</v>
      </c>
      <c r="I266" s="41">
        <v>266250</v>
      </c>
      <c r="J266" t="s">
        <v>327</v>
      </c>
      <c r="K266" s="48"/>
      <c r="L266" s="5" t="s">
        <v>337</v>
      </c>
      <c r="M266" s="41">
        <v>2124652</v>
      </c>
      <c r="N266" t="s">
        <v>327</v>
      </c>
      <c r="O266" s="48"/>
      <c r="P266" s="5" t="s">
        <v>337</v>
      </c>
      <c r="Q266" s="41">
        <v>218434869</v>
      </c>
      <c r="R266" t="s">
        <v>327</v>
      </c>
      <c r="S266" s="48"/>
      <c r="T266" s="5" t="s">
        <v>337</v>
      </c>
      <c r="U266" s="41">
        <v>220559521</v>
      </c>
      <c r="V266" t="s">
        <v>327</v>
      </c>
      <c r="W266" s="48"/>
      <c r="X266" s="5" t="s">
        <v>337</v>
      </c>
      <c r="Y266" s="41">
        <v>2605571</v>
      </c>
      <c r="Z266" t="s">
        <v>327</v>
      </c>
      <c r="AA266" s="48"/>
      <c r="AB266" s="5" t="s">
        <v>337</v>
      </c>
      <c r="AC266" s="41">
        <v>223165092</v>
      </c>
      <c r="AD266" t="s">
        <v>327</v>
      </c>
    </row>
    <row r="267" spans="1:30" x14ac:dyDescent="0.25">
      <c r="A267" s="20"/>
      <c r="B267" s="13"/>
      <c r="C267" s="13"/>
      <c r="D267" s="47"/>
      <c r="E267" s="47"/>
      <c r="F267" s="13"/>
      <c r="G267" s="13"/>
      <c r="H267" s="47"/>
      <c r="I267" s="47"/>
      <c r="J267" s="13"/>
      <c r="K267" s="13"/>
      <c r="L267" s="47"/>
      <c r="M267" s="47"/>
      <c r="N267" s="13"/>
      <c r="O267" s="13"/>
      <c r="P267" s="47"/>
      <c r="Q267" s="47"/>
      <c r="R267" s="13"/>
      <c r="S267" s="13"/>
      <c r="T267" s="47"/>
      <c r="U267" s="47"/>
      <c r="V267" s="13"/>
      <c r="W267" s="13"/>
      <c r="X267" s="47"/>
      <c r="Y267" s="47"/>
      <c r="Z267" s="13"/>
      <c r="AA267" s="13"/>
      <c r="AB267" s="47"/>
      <c r="AC267" s="47"/>
      <c r="AD267" s="13"/>
    </row>
    <row r="268" spans="1:30" x14ac:dyDescent="0.25">
      <c r="A268" s="20"/>
      <c r="B268" s="28" t="s">
        <v>379</v>
      </c>
      <c r="C268" s="54"/>
      <c r="D268" s="30"/>
      <c r="E268" s="30"/>
      <c r="F268" s="30"/>
      <c r="G268" s="54"/>
      <c r="H268" s="30"/>
      <c r="I268" s="30"/>
      <c r="J268" s="30"/>
      <c r="K268" s="54"/>
      <c r="L268" s="30"/>
      <c r="M268" s="30"/>
      <c r="N268" s="30"/>
      <c r="O268" s="54"/>
      <c r="P268" s="30"/>
      <c r="Q268" s="30"/>
      <c r="R268" s="30"/>
      <c r="S268" s="54"/>
      <c r="T268" s="30"/>
      <c r="U268" s="30"/>
      <c r="V268" s="30"/>
      <c r="W268" s="54"/>
      <c r="X268" s="30"/>
      <c r="Y268" s="30"/>
      <c r="Z268" s="30"/>
      <c r="AA268" s="54"/>
      <c r="AB268" s="30"/>
      <c r="AC268" s="30"/>
      <c r="AD268" s="30"/>
    </row>
    <row r="269" spans="1:30" ht="15.75" thickBot="1" x14ac:dyDescent="0.3">
      <c r="A269" s="20"/>
      <c r="B269" s="3" t="s">
        <v>474</v>
      </c>
      <c r="C269" s="48"/>
      <c r="D269" t="s">
        <v>337</v>
      </c>
      <c r="E269" s="43" t="s">
        <v>338</v>
      </c>
      <c r="F269" t="s">
        <v>327</v>
      </c>
      <c r="G269" s="48"/>
      <c r="H269" t="s">
        <v>337</v>
      </c>
      <c r="I269" s="43" t="s">
        <v>338</v>
      </c>
      <c r="J269" t="s">
        <v>327</v>
      </c>
      <c r="K269" s="48"/>
      <c r="L269" t="s">
        <v>337</v>
      </c>
      <c r="M269" s="43" t="s">
        <v>338</v>
      </c>
      <c r="N269" t="s">
        <v>327</v>
      </c>
      <c r="O269" s="48"/>
      <c r="P269" t="s">
        <v>337</v>
      </c>
      <c r="Q269" s="43" t="s">
        <v>338</v>
      </c>
      <c r="R269" t="s">
        <v>327</v>
      </c>
      <c r="S269" s="48"/>
      <c r="T269" t="s">
        <v>337</v>
      </c>
      <c r="U269" s="43" t="s">
        <v>338</v>
      </c>
      <c r="V269" t="s">
        <v>327</v>
      </c>
      <c r="W269" s="48"/>
      <c r="X269" s="5" t="s">
        <v>337</v>
      </c>
      <c r="Y269" s="41">
        <v>260000</v>
      </c>
      <c r="Z269" t="s">
        <v>327</v>
      </c>
      <c r="AA269" s="48"/>
      <c r="AB269" s="5" t="s">
        <v>337</v>
      </c>
      <c r="AC269" s="41">
        <v>260000</v>
      </c>
      <c r="AD269" t="s">
        <v>327</v>
      </c>
    </row>
    <row r="270" spans="1:30" x14ac:dyDescent="0.25">
      <c r="A270" s="20"/>
      <c r="B270" s="13"/>
      <c r="C270" s="13"/>
      <c r="D270" s="47"/>
      <c r="E270" s="47"/>
      <c r="F270" s="13"/>
      <c r="G270" s="13"/>
      <c r="H270" s="47"/>
      <c r="I270" s="47"/>
      <c r="J270" s="13"/>
      <c r="K270" s="13"/>
      <c r="L270" s="47"/>
      <c r="M270" s="47"/>
      <c r="N270" s="13"/>
      <c r="O270" s="13"/>
      <c r="P270" s="47"/>
      <c r="Q270" s="47"/>
      <c r="R270" s="13"/>
      <c r="S270" s="13"/>
      <c r="T270" s="47"/>
      <c r="U270" s="47"/>
      <c r="V270" s="13"/>
      <c r="W270" s="13"/>
      <c r="X270" s="47"/>
      <c r="Y270" s="47"/>
      <c r="Z270" s="13"/>
      <c r="AA270" s="13"/>
      <c r="AB270" s="47"/>
      <c r="AC270" s="47"/>
      <c r="AD270" s="13"/>
    </row>
    <row r="271" spans="1:30" ht="15.75" thickBot="1" x14ac:dyDescent="0.3">
      <c r="A271" s="20"/>
      <c r="B271" s="28" t="s">
        <v>500</v>
      </c>
      <c r="C271" s="54"/>
      <c r="D271" s="34" t="s">
        <v>337</v>
      </c>
      <c r="E271" s="36" t="s">
        <v>338</v>
      </c>
      <c r="F271" s="34" t="s">
        <v>327</v>
      </c>
      <c r="G271" s="54"/>
      <c r="H271" s="34" t="s">
        <v>337</v>
      </c>
      <c r="I271" s="36" t="s">
        <v>338</v>
      </c>
      <c r="J271" s="34" t="s">
        <v>327</v>
      </c>
      <c r="K271" s="54"/>
      <c r="L271" s="34" t="s">
        <v>337</v>
      </c>
      <c r="M271" s="36" t="s">
        <v>338</v>
      </c>
      <c r="N271" s="34" t="s">
        <v>327</v>
      </c>
      <c r="O271" s="54"/>
      <c r="P271" s="34" t="s">
        <v>337</v>
      </c>
      <c r="Q271" s="36" t="s">
        <v>338</v>
      </c>
      <c r="R271" s="34" t="s">
        <v>327</v>
      </c>
      <c r="S271" s="54"/>
      <c r="T271" s="34" t="s">
        <v>337</v>
      </c>
      <c r="U271" s="36" t="s">
        <v>338</v>
      </c>
      <c r="V271" s="34" t="s">
        <v>327</v>
      </c>
      <c r="W271" s="54"/>
      <c r="X271" s="30" t="s">
        <v>337</v>
      </c>
      <c r="Y271" s="32">
        <v>260000</v>
      </c>
      <c r="Z271" s="34" t="s">
        <v>327</v>
      </c>
      <c r="AA271" s="54"/>
      <c r="AB271" s="30" t="s">
        <v>337</v>
      </c>
      <c r="AC271" s="32">
        <v>260000</v>
      </c>
      <c r="AD271" s="34" t="s">
        <v>327</v>
      </c>
    </row>
    <row r="272" spans="1:30" x14ac:dyDescent="0.25">
      <c r="A272" s="20"/>
      <c r="B272" s="13"/>
      <c r="C272" s="13"/>
      <c r="D272" s="47"/>
      <c r="E272" s="47"/>
      <c r="F272" s="13"/>
      <c r="G272" s="13"/>
      <c r="H272" s="47"/>
      <c r="I272" s="47"/>
      <c r="J272" s="13"/>
      <c r="K272" s="13"/>
      <c r="L272" s="47"/>
      <c r="M272" s="47"/>
      <c r="N272" s="13"/>
      <c r="O272" s="13"/>
      <c r="P272" s="47"/>
      <c r="Q272" s="47"/>
      <c r="R272" s="13"/>
      <c r="S272" s="13"/>
      <c r="T272" s="47"/>
      <c r="U272" s="47"/>
      <c r="V272" s="13"/>
      <c r="W272" s="13"/>
      <c r="X272" s="47"/>
      <c r="Y272" s="47"/>
      <c r="Z272" s="13"/>
      <c r="AA272" s="13"/>
      <c r="AB272" s="47"/>
      <c r="AC272" s="47"/>
      <c r="AD272" s="13"/>
    </row>
    <row r="273" spans="1:30" x14ac:dyDescent="0.25">
      <c r="A273" s="20"/>
      <c r="B273" s="3" t="s">
        <v>501</v>
      </c>
      <c r="C273" s="48"/>
      <c r="D273" s="5"/>
      <c r="E273" s="5"/>
      <c r="F273" s="5"/>
      <c r="G273" s="48"/>
      <c r="H273" s="5"/>
      <c r="I273" s="5"/>
      <c r="J273" s="5"/>
      <c r="K273" s="48"/>
      <c r="L273" s="5"/>
      <c r="M273" s="5"/>
      <c r="N273" s="5"/>
      <c r="O273" s="48"/>
      <c r="P273" s="5"/>
      <c r="Q273" s="5"/>
      <c r="R273" s="5"/>
      <c r="S273" s="48"/>
      <c r="T273" s="5"/>
      <c r="U273" s="5"/>
      <c r="V273" s="5"/>
      <c r="W273" s="48"/>
      <c r="X273" s="5"/>
      <c r="Y273" s="5"/>
      <c r="Z273" s="5"/>
      <c r="AA273" s="48"/>
      <c r="AB273" s="5"/>
      <c r="AC273" s="5"/>
      <c r="AD273" s="5"/>
    </row>
    <row r="274" spans="1:30" x14ac:dyDescent="0.25">
      <c r="A274" s="20"/>
      <c r="B274" s="28" t="s">
        <v>472</v>
      </c>
      <c r="C274" s="54"/>
      <c r="D274" s="34" t="s">
        <v>337</v>
      </c>
      <c r="E274" s="36" t="s">
        <v>338</v>
      </c>
      <c r="F274" s="34" t="s">
        <v>327</v>
      </c>
      <c r="G274" s="54"/>
      <c r="H274" s="34" t="s">
        <v>337</v>
      </c>
      <c r="I274" s="36" t="s">
        <v>338</v>
      </c>
      <c r="J274" s="34" t="s">
        <v>327</v>
      </c>
      <c r="K274" s="54"/>
      <c r="L274" s="34" t="s">
        <v>337</v>
      </c>
      <c r="M274" s="36" t="s">
        <v>338</v>
      </c>
      <c r="N274" s="34" t="s">
        <v>327</v>
      </c>
      <c r="O274" s="54"/>
      <c r="P274" s="30" t="s">
        <v>337</v>
      </c>
      <c r="Q274" s="32">
        <v>10105528</v>
      </c>
      <c r="R274" s="34" t="s">
        <v>327</v>
      </c>
      <c r="S274" s="54"/>
      <c r="T274" s="30" t="s">
        <v>337</v>
      </c>
      <c r="U274" s="32">
        <v>10105528</v>
      </c>
      <c r="V274" s="34" t="s">
        <v>327</v>
      </c>
      <c r="W274" s="54"/>
      <c r="X274" s="34" t="s">
        <v>337</v>
      </c>
      <c r="Y274" s="36" t="s">
        <v>338</v>
      </c>
      <c r="Z274" s="34" t="s">
        <v>327</v>
      </c>
      <c r="AA274" s="54"/>
      <c r="AB274" s="30" t="s">
        <v>337</v>
      </c>
      <c r="AC274" s="32">
        <v>10105528</v>
      </c>
      <c r="AD274" s="34" t="s">
        <v>327</v>
      </c>
    </row>
    <row r="275" spans="1:30" ht="15.75" thickBot="1" x14ac:dyDescent="0.3">
      <c r="A275" s="20"/>
      <c r="B275" s="3" t="s">
        <v>474</v>
      </c>
      <c r="C275" s="48"/>
      <c r="E275" s="43" t="s">
        <v>338</v>
      </c>
      <c r="F275" t="s">
        <v>327</v>
      </c>
      <c r="G275" s="48"/>
      <c r="I275" s="43" t="s">
        <v>338</v>
      </c>
      <c r="J275" t="s">
        <v>327</v>
      </c>
      <c r="K275" s="48"/>
      <c r="M275" s="43" t="s">
        <v>338</v>
      </c>
      <c r="N275" t="s">
        <v>327</v>
      </c>
      <c r="O275" s="48"/>
      <c r="Q275" s="43" t="s">
        <v>338</v>
      </c>
      <c r="R275" t="s">
        <v>327</v>
      </c>
      <c r="S275" s="48"/>
      <c r="U275" s="43" t="s">
        <v>338</v>
      </c>
      <c r="V275" t="s">
        <v>327</v>
      </c>
      <c r="W275" s="48"/>
      <c r="X275" s="5"/>
      <c r="Y275" s="41">
        <v>1197474</v>
      </c>
      <c r="Z275" t="s">
        <v>327</v>
      </c>
      <c r="AA275" s="48"/>
      <c r="AB275" s="5"/>
      <c r="AC275" s="41">
        <v>1197474</v>
      </c>
      <c r="AD275" t="s">
        <v>327</v>
      </c>
    </row>
    <row r="276" spans="1:30" x14ac:dyDescent="0.25">
      <c r="A276" s="20"/>
      <c r="B276" s="13"/>
      <c r="C276" s="13"/>
      <c r="D276" s="47"/>
      <c r="E276" s="47"/>
      <c r="F276" s="13"/>
      <c r="G276" s="13"/>
      <c r="H276" s="47"/>
      <c r="I276" s="47"/>
      <c r="J276" s="13"/>
      <c r="K276" s="13"/>
      <c r="L276" s="47"/>
      <c r="M276" s="47"/>
      <c r="N276" s="13"/>
      <c r="O276" s="13"/>
      <c r="P276" s="47"/>
      <c r="Q276" s="47"/>
      <c r="R276" s="13"/>
      <c r="S276" s="13"/>
      <c r="T276" s="47"/>
      <c r="U276" s="47"/>
      <c r="V276" s="13"/>
      <c r="W276" s="13"/>
      <c r="X276" s="47"/>
      <c r="Y276" s="47"/>
      <c r="Z276" s="13"/>
      <c r="AA276" s="13"/>
      <c r="AB276" s="47"/>
      <c r="AC276" s="47"/>
      <c r="AD276" s="13"/>
    </row>
    <row r="277" spans="1:30" ht="15.75" thickBot="1" x14ac:dyDescent="0.3">
      <c r="A277" s="20"/>
      <c r="B277" s="28" t="s">
        <v>502</v>
      </c>
      <c r="C277" s="54"/>
      <c r="D277" s="34" t="s">
        <v>337</v>
      </c>
      <c r="E277" s="36" t="s">
        <v>338</v>
      </c>
      <c r="F277" s="34" t="s">
        <v>327</v>
      </c>
      <c r="G277" s="54"/>
      <c r="H277" s="34" t="s">
        <v>337</v>
      </c>
      <c r="I277" s="36" t="s">
        <v>338</v>
      </c>
      <c r="J277" s="34" t="s">
        <v>327</v>
      </c>
      <c r="K277" s="54"/>
      <c r="L277" s="34" t="s">
        <v>337</v>
      </c>
      <c r="M277" s="36" t="s">
        <v>338</v>
      </c>
      <c r="N277" s="34" t="s">
        <v>327</v>
      </c>
      <c r="O277" s="54"/>
      <c r="P277" s="30" t="s">
        <v>337</v>
      </c>
      <c r="Q277" s="32">
        <v>10105528</v>
      </c>
      <c r="R277" s="34" t="s">
        <v>327</v>
      </c>
      <c r="S277" s="54"/>
      <c r="T277" s="30" t="s">
        <v>337</v>
      </c>
      <c r="U277" s="32">
        <v>10105528</v>
      </c>
      <c r="V277" s="34" t="s">
        <v>327</v>
      </c>
      <c r="W277" s="54"/>
      <c r="X277" s="30" t="s">
        <v>337</v>
      </c>
      <c r="Y277" s="32">
        <v>1197474</v>
      </c>
      <c r="Z277" s="34" t="s">
        <v>327</v>
      </c>
      <c r="AA277" s="54"/>
      <c r="AB277" s="30" t="s">
        <v>337</v>
      </c>
      <c r="AC277" s="32">
        <v>11303002</v>
      </c>
      <c r="AD277" s="34" t="s">
        <v>327</v>
      </c>
    </row>
    <row r="278" spans="1:30" x14ac:dyDescent="0.25">
      <c r="A278" s="20"/>
      <c r="B278" s="13"/>
      <c r="C278" s="13"/>
      <c r="D278" s="47"/>
      <c r="E278" s="47"/>
      <c r="F278" s="13"/>
      <c r="G278" s="13"/>
      <c r="H278" s="47"/>
      <c r="I278" s="47"/>
      <c r="J278" s="13"/>
      <c r="K278" s="13"/>
      <c r="L278" s="47"/>
      <c r="M278" s="47"/>
      <c r="N278" s="13"/>
      <c r="O278" s="13"/>
      <c r="P278" s="47"/>
      <c r="Q278" s="47"/>
      <c r="R278" s="13"/>
      <c r="S278" s="13"/>
      <c r="T278" s="47"/>
      <c r="U278" s="47"/>
      <c r="V278" s="13"/>
      <c r="W278" s="13"/>
      <c r="X278" s="47"/>
      <c r="Y278" s="47"/>
      <c r="Z278" s="13"/>
      <c r="AA278" s="13"/>
      <c r="AB278" s="47"/>
      <c r="AC278" s="47"/>
      <c r="AD278" s="13"/>
    </row>
    <row r="279" spans="1:30" x14ac:dyDescent="0.25">
      <c r="A279" s="20"/>
      <c r="B279" s="3" t="s">
        <v>503</v>
      </c>
      <c r="C279" s="48"/>
      <c r="D279" s="5"/>
      <c r="E279" s="5"/>
      <c r="F279" s="5"/>
      <c r="G279" s="48"/>
      <c r="H279" s="5"/>
      <c r="I279" s="5"/>
      <c r="J279" s="5"/>
      <c r="K279" s="48"/>
      <c r="L279" s="5"/>
      <c r="M279" s="5"/>
      <c r="N279" s="5"/>
      <c r="O279" s="48"/>
      <c r="P279" s="5"/>
      <c r="Q279" s="5"/>
      <c r="R279" s="5"/>
      <c r="S279" s="48"/>
      <c r="T279" s="5"/>
      <c r="U279" s="5"/>
      <c r="V279" s="5"/>
      <c r="W279" s="48"/>
      <c r="X279" s="5"/>
      <c r="Y279" s="5"/>
      <c r="Z279" s="5"/>
      <c r="AA279" s="48"/>
      <c r="AB279" s="5"/>
      <c r="AC279" s="5"/>
      <c r="AD279" s="5"/>
    </row>
    <row r="280" spans="1:30" x14ac:dyDescent="0.25">
      <c r="A280" s="20"/>
      <c r="B280" s="28" t="s">
        <v>472</v>
      </c>
      <c r="C280" s="54"/>
      <c r="D280" s="30" t="s">
        <v>337</v>
      </c>
      <c r="E280" s="32">
        <v>31951</v>
      </c>
      <c r="F280" s="34" t="s">
        <v>327</v>
      </c>
      <c r="G280" s="54"/>
      <c r="H280" s="34" t="s">
        <v>337</v>
      </c>
      <c r="I280" s="36" t="s">
        <v>338</v>
      </c>
      <c r="J280" s="34" t="s">
        <v>327</v>
      </c>
      <c r="K280" s="54"/>
      <c r="L280" s="30" t="s">
        <v>337</v>
      </c>
      <c r="M280" s="32">
        <v>31951</v>
      </c>
      <c r="N280" s="34" t="s">
        <v>327</v>
      </c>
      <c r="O280" s="54"/>
      <c r="P280" s="30" t="s">
        <v>337</v>
      </c>
      <c r="Q280" s="32">
        <v>103264543</v>
      </c>
      <c r="R280" s="34" t="s">
        <v>327</v>
      </c>
      <c r="S280" s="54"/>
      <c r="T280" s="30" t="s">
        <v>337</v>
      </c>
      <c r="U280" s="32">
        <v>103296494</v>
      </c>
      <c r="V280" s="34" t="s">
        <v>327</v>
      </c>
      <c r="W280" s="54"/>
      <c r="X280" s="34" t="s">
        <v>337</v>
      </c>
      <c r="Y280" s="36" t="s">
        <v>338</v>
      </c>
      <c r="Z280" s="34" t="s">
        <v>327</v>
      </c>
      <c r="AA280" s="54"/>
      <c r="AB280" s="30" t="s">
        <v>337</v>
      </c>
      <c r="AC280" s="32">
        <v>103296494</v>
      </c>
      <c r="AD280" s="34" t="s">
        <v>327</v>
      </c>
    </row>
    <row r="281" spans="1:30" ht="15.75" thickBot="1" x14ac:dyDescent="0.3">
      <c r="A281" s="20"/>
      <c r="B281" s="3" t="s">
        <v>474</v>
      </c>
      <c r="C281" s="48"/>
      <c r="E281" s="43" t="s">
        <v>338</v>
      </c>
      <c r="F281" t="s">
        <v>327</v>
      </c>
      <c r="G281" s="48"/>
      <c r="I281" s="43" t="s">
        <v>338</v>
      </c>
      <c r="J281" t="s">
        <v>327</v>
      </c>
      <c r="K281" s="48"/>
      <c r="M281" s="43" t="s">
        <v>338</v>
      </c>
      <c r="N281" t="s">
        <v>327</v>
      </c>
      <c r="O281" s="48"/>
      <c r="Q281" s="43" t="s">
        <v>338</v>
      </c>
      <c r="R281" t="s">
        <v>327</v>
      </c>
      <c r="S281" s="48"/>
      <c r="U281" s="43" t="s">
        <v>338</v>
      </c>
      <c r="V281" t="s">
        <v>327</v>
      </c>
      <c r="W281" s="48"/>
      <c r="X281" s="5"/>
      <c r="Y281" s="41">
        <v>2901781</v>
      </c>
      <c r="Z281" t="s">
        <v>327</v>
      </c>
      <c r="AA281" s="48"/>
      <c r="AB281" s="5"/>
      <c r="AC281" s="41">
        <v>2901781</v>
      </c>
      <c r="AD281" t="s">
        <v>327</v>
      </c>
    </row>
    <row r="282" spans="1:30" x14ac:dyDescent="0.25">
      <c r="A282" s="20"/>
      <c r="B282" s="13"/>
      <c r="C282" s="13"/>
      <c r="D282" s="47"/>
      <c r="E282" s="47"/>
      <c r="F282" s="13"/>
      <c r="G282" s="13"/>
      <c r="H282" s="47"/>
      <c r="I282" s="47"/>
      <c r="J282" s="13"/>
      <c r="K282" s="13"/>
      <c r="L282" s="47"/>
      <c r="M282" s="47"/>
      <c r="N282" s="13"/>
      <c r="O282" s="13"/>
      <c r="P282" s="47"/>
      <c r="Q282" s="47"/>
      <c r="R282" s="13"/>
      <c r="S282" s="13"/>
      <c r="T282" s="47"/>
      <c r="U282" s="47"/>
      <c r="V282" s="13"/>
      <c r="W282" s="13"/>
      <c r="X282" s="47"/>
      <c r="Y282" s="47"/>
      <c r="Z282" s="13"/>
      <c r="AA282" s="13"/>
      <c r="AB282" s="47"/>
      <c r="AC282" s="47"/>
      <c r="AD282" s="13"/>
    </row>
    <row r="283" spans="1:30" ht="15.75" thickBot="1" x14ac:dyDescent="0.3">
      <c r="A283" s="20"/>
      <c r="B283" s="28" t="s">
        <v>504</v>
      </c>
      <c r="C283" s="54"/>
      <c r="D283" s="30" t="s">
        <v>337</v>
      </c>
      <c r="E283" s="32">
        <v>31951</v>
      </c>
      <c r="F283" s="34" t="s">
        <v>327</v>
      </c>
      <c r="G283" s="54"/>
      <c r="H283" s="34" t="s">
        <v>337</v>
      </c>
      <c r="I283" s="36" t="s">
        <v>338</v>
      </c>
      <c r="J283" s="34" t="s">
        <v>327</v>
      </c>
      <c r="K283" s="54"/>
      <c r="L283" s="30" t="s">
        <v>337</v>
      </c>
      <c r="M283" s="32">
        <v>31951</v>
      </c>
      <c r="N283" s="34" t="s">
        <v>327</v>
      </c>
      <c r="O283" s="54"/>
      <c r="P283" s="30" t="s">
        <v>337</v>
      </c>
      <c r="Q283" s="32">
        <v>103264543</v>
      </c>
      <c r="R283" s="34" t="s">
        <v>327</v>
      </c>
      <c r="S283" s="54"/>
      <c r="T283" s="30" t="s">
        <v>337</v>
      </c>
      <c r="U283" s="32">
        <v>103296494</v>
      </c>
      <c r="V283" s="34" t="s">
        <v>327</v>
      </c>
      <c r="W283" s="54"/>
      <c r="X283" s="30" t="s">
        <v>337</v>
      </c>
      <c r="Y283" s="32">
        <v>2901781</v>
      </c>
      <c r="Z283" s="34" t="s">
        <v>327</v>
      </c>
      <c r="AA283" s="54"/>
      <c r="AB283" s="30" t="s">
        <v>337</v>
      </c>
      <c r="AC283" s="32">
        <v>106198275</v>
      </c>
      <c r="AD283" s="34" t="s">
        <v>327</v>
      </c>
    </row>
    <row r="284" spans="1:30" x14ac:dyDescent="0.25">
      <c r="A284" s="20"/>
      <c r="B284" s="13"/>
      <c r="C284" s="13"/>
      <c r="D284" s="47"/>
      <c r="E284" s="47"/>
      <c r="F284" s="13"/>
      <c r="G284" s="13"/>
      <c r="H284" s="47"/>
      <c r="I284" s="47"/>
      <c r="J284" s="13"/>
      <c r="K284" s="13"/>
      <c r="L284" s="47"/>
      <c r="M284" s="47"/>
      <c r="N284" s="13"/>
      <c r="O284" s="13"/>
      <c r="P284" s="47"/>
      <c r="Q284" s="47"/>
      <c r="R284" s="13"/>
      <c r="S284" s="13"/>
      <c r="T284" s="47"/>
      <c r="U284" s="47"/>
      <c r="V284" s="13"/>
      <c r="W284" s="13"/>
      <c r="X284" s="47"/>
      <c r="Y284" s="47"/>
      <c r="Z284" s="13"/>
      <c r="AA284" s="13"/>
      <c r="AB284" s="47"/>
      <c r="AC284" s="47"/>
      <c r="AD284" s="13"/>
    </row>
    <row r="285" spans="1:30" x14ac:dyDescent="0.25">
      <c r="A285" s="20"/>
      <c r="B285" s="3" t="s">
        <v>417</v>
      </c>
      <c r="C285" s="48"/>
      <c r="D285" s="5"/>
      <c r="E285" s="5"/>
      <c r="F285" s="5"/>
      <c r="G285" s="48"/>
      <c r="H285" s="5"/>
      <c r="I285" s="5"/>
      <c r="J285" s="5"/>
      <c r="K285" s="48"/>
      <c r="L285" s="5"/>
      <c r="M285" s="5"/>
      <c r="N285" s="5"/>
      <c r="O285" s="48"/>
      <c r="P285" s="5"/>
      <c r="Q285" s="5"/>
      <c r="R285" s="5"/>
      <c r="S285" s="48"/>
      <c r="T285" s="5"/>
      <c r="U285" s="5"/>
      <c r="V285" s="5"/>
      <c r="W285" s="48"/>
      <c r="X285" s="5"/>
      <c r="Y285" s="5"/>
      <c r="Z285" s="5"/>
      <c r="AA285" s="48"/>
      <c r="AB285" s="5"/>
      <c r="AC285" s="5"/>
      <c r="AD285" s="5"/>
    </row>
    <row r="286" spans="1:30" x14ac:dyDescent="0.25">
      <c r="A286" s="20"/>
      <c r="B286" s="28" t="s">
        <v>472</v>
      </c>
      <c r="C286" s="54"/>
      <c r="D286" s="30" t="s">
        <v>337</v>
      </c>
      <c r="E286" s="32">
        <v>349999</v>
      </c>
      <c r="F286" s="34" t="s">
        <v>327</v>
      </c>
      <c r="G286" s="54"/>
      <c r="H286" s="30" t="s">
        <v>337</v>
      </c>
      <c r="I286" s="32">
        <v>559949</v>
      </c>
      <c r="J286" s="34" t="s">
        <v>327</v>
      </c>
      <c r="K286" s="54"/>
      <c r="L286" s="30" t="s">
        <v>337</v>
      </c>
      <c r="M286" s="32">
        <v>909948</v>
      </c>
      <c r="N286" s="34" t="s">
        <v>327</v>
      </c>
      <c r="O286" s="54"/>
      <c r="P286" s="30" t="s">
        <v>337</v>
      </c>
      <c r="Q286" s="32">
        <v>46121037</v>
      </c>
      <c r="R286" s="34" t="s">
        <v>327</v>
      </c>
      <c r="S286" s="54"/>
      <c r="T286" s="30" t="s">
        <v>337</v>
      </c>
      <c r="U286" s="32">
        <v>47030985</v>
      </c>
      <c r="V286" s="34" t="s">
        <v>327</v>
      </c>
      <c r="W286" s="54"/>
      <c r="X286" s="34" t="s">
        <v>337</v>
      </c>
      <c r="Y286" s="36" t="s">
        <v>338</v>
      </c>
      <c r="Z286" s="34" t="s">
        <v>327</v>
      </c>
      <c r="AA286" s="54"/>
      <c r="AB286" s="30" t="s">
        <v>337</v>
      </c>
      <c r="AC286" s="32">
        <v>47030985</v>
      </c>
      <c r="AD286" s="34" t="s">
        <v>327</v>
      </c>
    </row>
    <row r="287" spans="1:30" ht="15.75" thickBot="1" x14ac:dyDescent="0.3">
      <c r="A287" s="20"/>
      <c r="B287" s="3" t="s">
        <v>474</v>
      </c>
      <c r="C287" s="48"/>
      <c r="D287" s="5"/>
      <c r="E287" s="41">
        <v>6885</v>
      </c>
      <c r="F287" t="s">
        <v>327</v>
      </c>
      <c r="G287" s="48"/>
      <c r="I287" s="43" t="s">
        <v>338</v>
      </c>
      <c r="J287" t="s">
        <v>327</v>
      </c>
      <c r="K287" s="48"/>
      <c r="L287" s="5"/>
      <c r="M287" s="41">
        <v>6885</v>
      </c>
      <c r="N287" t="s">
        <v>327</v>
      </c>
      <c r="O287" s="48"/>
      <c r="Q287" s="43" t="s">
        <v>338</v>
      </c>
      <c r="R287" t="s">
        <v>327</v>
      </c>
      <c r="S287" s="48"/>
      <c r="T287" s="5"/>
      <c r="U287" s="41">
        <v>6885</v>
      </c>
      <c r="V287" t="s">
        <v>327</v>
      </c>
      <c r="W287" s="48"/>
      <c r="X287" s="5"/>
      <c r="Y287" s="41">
        <v>32687</v>
      </c>
      <c r="Z287" t="s">
        <v>327</v>
      </c>
      <c r="AA287" s="48"/>
      <c r="AB287" s="5"/>
      <c r="AC287" s="41">
        <v>39572</v>
      </c>
      <c r="AD287" t="s">
        <v>327</v>
      </c>
    </row>
    <row r="288" spans="1:30" x14ac:dyDescent="0.25">
      <c r="A288" s="20"/>
      <c r="B288" s="13"/>
      <c r="C288" s="13"/>
      <c r="D288" s="47"/>
      <c r="E288" s="47"/>
      <c r="F288" s="13"/>
      <c r="G288" s="13"/>
      <c r="H288" s="47"/>
      <c r="I288" s="47"/>
      <c r="J288" s="13"/>
      <c r="K288" s="13"/>
      <c r="L288" s="47"/>
      <c r="M288" s="47"/>
      <c r="N288" s="13"/>
      <c r="O288" s="13"/>
      <c r="P288" s="47"/>
      <c r="Q288" s="47"/>
      <c r="R288" s="13"/>
      <c r="S288" s="13"/>
      <c r="T288" s="47"/>
      <c r="U288" s="47"/>
      <c r="V288" s="13"/>
      <c r="W288" s="13"/>
      <c r="X288" s="47"/>
      <c r="Y288" s="47"/>
      <c r="Z288" s="13"/>
      <c r="AA288" s="13"/>
      <c r="AB288" s="47"/>
      <c r="AC288" s="47"/>
      <c r="AD288" s="13"/>
    </row>
    <row r="289" spans="1:58" ht="15.75" thickBot="1" x14ac:dyDescent="0.3">
      <c r="A289" s="20"/>
      <c r="B289" s="28" t="s">
        <v>505</v>
      </c>
      <c r="C289" s="54"/>
      <c r="D289" s="30" t="s">
        <v>337</v>
      </c>
      <c r="E289" s="32">
        <v>356884</v>
      </c>
      <c r="F289" s="34" t="s">
        <v>327</v>
      </c>
      <c r="G289" s="54"/>
      <c r="H289" s="30" t="s">
        <v>337</v>
      </c>
      <c r="I289" s="32">
        <v>559949</v>
      </c>
      <c r="J289" s="34" t="s">
        <v>327</v>
      </c>
      <c r="K289" s="54"/>
      <c r="L289" s="30" t="s">
        <v>337</v>
      </c>
      <c r="M289" s="32">
        <v>916833</v>
      </c>
      <c r="N289" s="34" t="s">
        <v>327</v>
      </c>
      <c r="O289" s="54"/>
      <c r="P289" s="30" t="s">
        <v>337</v>
      </c>
      <c r="Q289" s="32">
        <v>46121037</v>
      </c>
      <c r="R289" s="34" t="s">
        <v>327</v>
      </c>
      <c r="S289" s="54"/>
      <c r="T289" s="30" t="s">
        <v>337</v>
      </c>
      <c r="U289" s="32">
        <v>47037870</v>
      </c>
      <c r="V289" s="34" t="s">
        <v>327</v>
      </c>
      <c r="W289" s="54"/>
      <c r="X289" s="30" t="s">
        <v>337</v>
      </c>
      <c r="Y289" s="32">
        <v>32687</v>
      </c>
      <c r="Z289" s="34" t="s">
        <v>327</v>
      </c>
      <c r="AA289" s="54"/>
      <c r="AB289" s="30" t="s">
        <v>337</v>
      </c>
      <c r="AC289" s="32">
        <v>47070557</v>
      </c>
      <c r="AD289" s="34" t="s">
        <v>327</v>
      </c>
    </row>
    <row r="290" spans="1:58" x14ac:dyDescent="0.25">
      <c r="A290" s="20"/>
      <c r="B290" s="13"/>
      <c r="C290" s="13"/>
      <c r="D290" s="47"/>
      <c r="E290" s="47"/>
      <c r="F290" s="13"/>
      <c r="G290" s="13"/>
      <c r="H290" s="47"/>
      <c r="I290" s="47"/>
      <c r="J290" s="13"/>
      <c r="K290" s="13"/>
      <c r="L290" s="47"/>
      <c r="M290" s="47"/>
      <c r="N290" s="13"/>
      <c r="O290" s="13"/>
      <c r="P290" s="47"/>
      <c r="Q290" s="47"/>
      <c r="R290" s="13"/>
      <c r="S290" s="13"/>
      <c r="T290" s="47"/>
      <c r="U290" s="47"/>
      <c r="V290" s="13"/>
      <c r="W290" s="13"/>
      <c r="X290" s="47"/>
      <c r="Y290" s="47"/>
      <c r="Z290" s="13"/>
      <c r="AA290" s="13"/>
      <c r="AB290" s="47"/>
      <c r="AC290" s="47"/>
      <c r="AD290" s="13"/>
    </row>
    <row r="291" spans="1:58" ht="15.75" thickBot="1" x14ac:dyDescent="0.3">
      <c r="A291" s="20"/>
      <c r="B291" s="3" t="s">
        <v>141</v>
      </c>
      <c r="C291" s="48"/>
      <c r="D291" s="5" t="s">
        <v>337</v>
      </c>
      <c r="E291" s="41">
        <v>2972237</v>
      </c>
      <c r="F291" t="s">
        <v>327</v>
      </c>
      <c r="G291" s="48"/>
      <c r="H291" s="5" t="s">
        <v>337</v>
      </c>
      <c r="I291" s="41">
        <v>826199</v>
      </c>
      <c r="J291" t="s">
        <v>327</v>
      </c>
      <c r="K291" s="48"/>
      <c r="L291" s="5" t="s">
        <v>337</v>
      </c>
      <c r="M291" s="41">
        <v>3798436</v>
      </c>
      <c r="N291" t="s">
        <v>327</v>
      </c>
      <c r="O291" s="48"/>
      <c r="P291" s="5" t="s">
        <v>337</v>
      </c>
      <c r="Q291" s="41">
        <v>406085427</v>
      </c>
      <c r="R291" t="s">
        <v>327</v>
      </c>
      <c r="S291" s="48"/>
      <c r="T291" s="5" t="s">
        <v>337</v>
      </c>
      <c r="U291" s="41">
        <v>409883863</v>
      </c>
      <c r="V291" t="s">
        <v>327</v>
      </c>
      <c r="W291" s="48"/>
      <c r="X291" s="5" t="s">
        <v>337</v>
      </c>
      <c r="Y291" s="41">
        <v>13174312</v>
      </c>
      <c r="Z291" t="s">
        <v>327</v>
      </c>
      <c r="AA291" s="48"/>
      <c r="AB291" s="5" t="s">
        <v>337</v>
      </c>
      <c r="AC291" s="41">
        <v>423058175</v>
      </c>
      <c r="AD291" t="s">
        <v>327</v>
      </c>
    </row>
    <row r="292" spans="1:58" ht="15.75" thickTop="1" x14ac:dyDescent="0.25">
      <c r="A292" s="20"/>
      <c r="B292" s="13"/>
      <c r="C292" s="13"/>
      <c r="D292" s="49"/>
      <c r="E292" s="49"/>
      <c r="F292" s="13"/>
      <c r="G292" s="13"/>
      <c r="H292" s="49"/>
      <c r="I292" s="49"/>
      <c r="J292" s="13"/>
      <c r="K292" s="13"/>
      <c r="L292" s="49"/>
      <c r="M292" s="49"/>
      <c r="N292" s="13"/>
      <c r="O292" s="13"/>
      <c r="P292" s="49"/>
      <c r="Q292" s="49"/>
      <c r="R292" s="13"/>
      <c r="S292" s="13"/>
      <c r="T292" s="49"/>
      <c r="U292" s="49"/>
      <c r="V292" s="13"/>
      <c r="W292" s="13"/>
      <c r="X292" s="49"/>
      <c r="Y292" s="49"/>
      <c r="Z292" s="13"/>
      <c r="AA292" s="13"/>
      <c r="AB292" s="49"/>
      <c r="AC292" s="49"/>
      <c r="AD292" s="13"/>
    </row>
    <row r="293" spans="1:58" x14ac:dyDescent="0.25">
      <c r="A293" s="20"/>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c r="AB293" s="19"/>
      <c r="AC293" s="19"/>
      <c r="AD293" s="19"/>
      <c r="AE293" s="19"/>
      <c r="AF293" s="19"/>
      <c r="AG293" s="19"/>
      <c r="AH293" s="19"/>
      <c r="AI293" s="19"/>
      <c r="AJ293" s="19"/>
      <c r="AK293" s="19"/>
      <c r="AL293" s="19"/>
      <c r="AM293" s="19"/>
      <c r="AN293" s="19"/>
      <c r="AO293" s="19"/>
      <c r="AP293" s="19"/>
      <c r="AQ293" s="19"/>
      <c r="AR293" s="19"/>
      <c r="AS293" s="19"/>
      <c r="AT293" s="19"/>
      <c r="AU293" s="19"/>
      <c r="AV293" s="19"/>
      <c r="AW293" s="19"/>
      <c r="AX293" s="19"/>
      <c r="AY293" s="19"/>
      <c r="AZ293" s="19"/>
      <c r="BA293" s="19"/>
      <c r="BB293" s="19"/>
      <c r="BC293" s="19"/>
      <c r="BD293" s="19"/>
      <c r="BE293" s="19"/>
      <c r="BF293" s="19"/>
    </row>
    <row r="294" spans="1:58" x14ac:dyDescent="0.25">
      <c r="A294" s="20"/>
      <c r="B294" s="59"/>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c r="AH294" s="59"/>
      <c r="AI294" s="59"/>
      <c r="AJ294" s="59"/>
      <c r="AK294" s="59"/>
      <c r="AL294" s="59"/>
      <c r="AM294" s="59"/>
      <c r="AN294" s="59"/>
      <c r="AO294" s="59"/>
      <c r="AP294" s="59"/>
      <c r="AQ294" s="59"/>
      <c r="AR294" s="59"/>
      <c r="AS294" s="59"/>
      <c r="AT294" s="59"/>
      <c r="AU294" s="59"/>
      <c r="AV294" s="59"/>
      <c r="AW294" s="59"/>
      <c r="AX294" s="59"/>
      <c r="AY294" s="59"/>
      <c r="AZ294" s="59"/>
      <c r="BA294" s="59"/>
      <c r="BB294" s="59"/>
      <c r="BC294" s="59"/>
      <c r="BD294" s="59"/>
      <c r="BE294" s="59"/>
      <c r="BF294" s="59"/>
    </row>
    <row r="295" spans="1:58" x14ac:dyDescent="0.25">
      <c r="A295" s="20"/>
      <c r="B295" s="19"/>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c r="AD295" s="19"/>
      <c r="AE295" s="19"/>
      <c r="AF295" s="19"/>
      <c r="AG295" s="19"/>
      <c r="AH295" s="19"/>
      <c r="AI295" s="19"/>
      <c r="AJ295" s="19"/>
      <c r="AK295" s="19"/>
      <c r="AL295" s="19"/>
      <c r="AM295" s="19"/>
      <c r="AN295" s="19"/>
      <c r="AO295" s="19"/>
      <c r="AP295" s="19"/>
      <c r="AQ295" s="19"/>
      <c r="AR295" s="19"/>
      <c r="AS295" s="19"/>
      <c r="AT295" s="19"/>
      <c r="AU295" s="19"/>
      <c r="AV295" s="19"/>
      <c r="AW295" s="19"/>
      <c r="AX295" s="19"/>
      <c r="AY295" s="19"/>
      <c r="AZ295" s="19"/>
      <c r="BA295" s="19"/>
      <c r="BB295" s="19"/>
      <c r="BC295" s="19"/>
      <c r="BD295" s="19"/>
      <c r="BE295" s="19"/>
      <c r="BF295" s="19"/>
    </row>
    <row r="296" spans="1:58" x14ac:dyDescent="0.25">
      <c r="A296" s="20"/>
      <c r="B296" s="25" t="s">
        <v>521</v>
      </c>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c r="AE296" s="25"/>
      <c r="AF296" s="25"/>
      <c r="AG296" s="25"/>
      <c r="AH296" s="25"/>
      <c r="AI296" s="25"/>
      <c r="AJ296" s="25"/>
      <c r="AK296" s="25"/>
      <c r="AL296" s="25"/>
      <c r="AM296" s="25"/>
      <c r="AN296" s="25"/>
      <c r="AO296" s="25"/>
      <c r="AP296" s="25"/>
      <c r="AQ296" s="25"/>
      <c r="AR296" s="25"/>
      <c r="AS296" s="25"/>
      <c r="AT296" s="25"/>
      <c r="AU296" s="25"/>
      <c r="AV296" s="25"/>
      <c r="AW296" s="25"/>
      <c r="AX296" s="25"/>
      <c r="AY296" s="25"/>
      <c r="AZ296" s="25"/>
      <c r="BA296" s="25"/>
      <c r="BB296" s="25"/>
      <c r="BC296" s="25"/>
      <c r="BD296" s="25"/>
      <c r="BE296" s="25"/>
      <c r="BF296" s="25"/>
    </row>
    <row r="297" spans="1:58" x14ac:dyDescent="0.25">
      <c r="A297" s="20"/>
      <c r="B297" s="19"/>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c r="AE297" s="19"/>
      <c r="AF297" s="19"/>
      <c r="AG297" s="19"/>
      <c r="AH297" s="19"/>
      <c r="AI297" s="19"/>
      <c r="AJ297" s="19"/>
      <c r="AK297" s="19"/>
      <c r="AL297" s="19"/>
      <c r="AM297" s="19"/>
      <c r="AN297" s="19"/>
      <c r="AO297" s="19"/>
      <c r="AP297" s="19"/>
      <c r="AQ297" s="19"/>
      <c r="AR297" s="19"/>
      <c r="AS297" s="19"/>
      <c r="AT297" s="19"/>
      <c r="AU297" s="19"/>
      <c r="AV297" s="19"/>
      <c r="AW297" s="19"/>
      <c r="AX297" s="19"/>
      <c r="AY297" s="19"/>
      <c r="AZ297" s="19"/>
      <c r="BA297" s="19"/>
      <c r="BB297" s="19"/>
      <c r="BC297" s="19"/>
      <c r="BD297" s="19"/>
      <c r="BE297" s="19"/>
      <c r="BF297" s="19"/>
    </row>
    <row r="298" spans="1:58" ht="15.75" x14ac:dyDescent="0.25">
      <c r="A298" s="20"/>
      <c r="B298" s="58"/>
      <c r="C298" s="58"/>
      <c r="D298" s="58"/>
      <c r="E298" s="58"/>
      <c r="F298" s="58"/>
      <c r="G298" s="58"/>
      <c r="H298" s="58"/>
      <c r="I298" s="58"/>
      <c r="J298" s="58"/>
      <c r="K298" s="58"/>
      <c r="L298" s="58"/>
      <c r="M298" s="58"/>
      <c r="N298" s="58"/>
      <c r="O298" s="58"/>
      <c r="P298" s="58"/>
      <c r="Q298" s="58"/>
      <c r="R298" s="58"/>
      <c r="S298" s="58"/>
      <c r="T298" s="58"/>
      <c r="U298" s="58"/>
      <c r="V298" s="58"/>
      <c r="W298" s="58"/>
      <c r="X298" s="58"/>
      <c r="Y298" s="58"/>
      <c r="Z298" s="58"/>
      <c r="AA298" s="58"/>
      <c r="AB298" s="58"/>
      <c r="AC298" s="58"/>
      <c r="AD298" s="58"/>
      <c r="AE298" s="58"/>
      <c r="AF298" s="58"/>
      <c r="AG298" s="58"/>
      <c r="AH298" s="58"/>
      <c r="AI298" s="58"/>
      <c r="AJ298" s="58"/>
      <c r="AK298" s="58"/>
      <c r="AL298" s="58"/>
      <c r="AM298" s="58"/>
      <c r="AN298" s="58"/>
      <c r="AO298" s="58"/>
      <c r="AP298" s="58"/>
      <c r="AQ298" s="58"/>
      <c r="AR298" s="58"/>
      <c r="AS298" s="58"/>
      <c r="AT298" s="58"/>
      <c r="AU298" s="58"/>
      <c r="AV298" s="58"/>
      <c r="AW298" s="58"/>
      <c r="AX298" s="58"/>
      <c r="AY298" s="58"/>
      <c r="AZ298" s="58"/>
      <c r="BA298" s="58"/>
      <c r="BB298" s="58"/>
      <c r="BC298" s="58"/>
      <c r="BD298" s="58"/>
      <c r="BE298" s="58"/>
      <c r="BF298" s="58"/>
    </row>
    <row r="299" spans="1:58" x14ac:dyDescent="0.25">
      <c r="A299" s="20"/>
      <c r="B299" s="5"/>
      <c r="C299" s="5"/>
      <c r="D299" s="5"/>
      <c r="E299" s="5"/>
      <c r="F299" s="5"/>
      <c r="G299" s="5"/>
      <c r="H299" s="5"/>
      <c r="I299" s="5"/>
      <c r="J299" s="5"/>
      <c r="K299" s="5"/>
      <c r="L299" s="5"/>
      <c r="M299" s="5"/>
      <c r="N299" s="5"/>
      <c r="O299" s="5"/>
      <c r="P299" s="5"/>
      <c r="Q299" s="5"/>
      <c r="R299" s="5"/>
      <c r="S299" s="5"/>
      <c r="T299" s="5"/>
      <c r="U299" s="5"/>
      <c r="V299" s="5"/>
      <c r="W299" s="5"/>
      <c r="X299" s="5"/>
      <c r="Y299" s="5"/>
      <c r="Z299" s="5"/>
      <c r="AA299" s="5"/>
      <c r="AB299" s="5"/>
      <c r="AC299" s="5"/>
      <c r="AD299" s="5"/>
    </row>
    <row r="300" spans="1:58" ht="15.75" thickBot="1" x14ac:dyDescent="0.3">
      <c r="A300" s="20"/>
      <c r="B300" s="5"/>
      <c r="C300" s="5" t="s">
        <v>327</v>
      </c>
      <c r="D300" s="51" t="s">
        <v>510</v>
      </c>
      <c r="E300" s="51"/>
      <c r="F300" s="51"/>
      <c r="G300" s="51"/>
      <c r="H300" s="51"/>
      <c r="I300" s="51"/>
      <c r="J300" s="51"/>
      <c r="K300" s="51"/>
      <c r="L300" s="51"/>
      <c r="M300" s="51"/>
      <c r="N300" s="51"/>
      <c r="O300" s="51"/>
      <c r="P300" s="51"/>
      <c r="Q300" s="51"/>
      <c r="R300" s="51"/>
      <c r="S300" s="51"/>
      <c r="T300" s="51"/>
      <c r="U300" s="51"/>
      <c r="V300" s="5"/>
      <c r="W300" s="5" t="s">
        <v>327</v>
      </c>
      <c r="X300" s="19"/>
      <c r="Y300" s="19"/>
      <c r="Z300" s="5"/>
      <c r="AA300" s="5" t="s">
        <v>327</v>
      </c>
      <c r="AB300" s="19"/>
      <c r="AC300" s="19"/>
      <c r="AD300" s="5"/>
    </row>
    <row r="301" spans="1:58" x14ac:dyDescent="0.25">
      <c r="A301" s="20"/>
      <c r="B301" s="60">
        <v>2012</v>
      </c>
      <c r="C301" s="19" t="s">
        <v>327</v>
      </c>
      <c r="D301" s="65" t="s">
        <v>486</v>
      </c>
      <c r="E301" s="65"/>
      <c r="F301" s="63"/>
      <c r="G301" s="63" t="s">
        <v>327</v>
      </c>
      <c r="H301" s="65" t="s">
        <v>511</v>
      </c>
      <c r="I301" s="65"/>
      <c r="J301" s="63"/>
      <c r="K301" s="63" t="s">
        <v>327</v>
      </c>
      <c r="L301" s="65" t="s">
        <v>141</v>
      </c>
      <c r="M301" s="65"/>
      <c r="N301" s="63"/>
      <c r="O301" s="63" t="s">
        <v>327</v>
      </c>
      <c r="P301" s="65" t="s">
        <v>492</v>
      </c>
      <c r="Q301" s="65"/>
      <c r="R301" s="63"/>
      <c r="S301" s="63" t="s">
        <v>327</v>
      </c>
      <c r="T301" s="65" t="s">
        <v>514</v>
      </c>
      <c r="U301" s="65"/>
      <c r="V301" s="19"/>
      <c r="W301" s="19" t="s">
        <v>327</v>
      </c>
      <c r="X301" s="64" t="s">
        <v>485</v>
      </c>
      <c r="Y301" s="64"/>
      <c r="Z301" s="19"/>
      <c r="AA301" s="19" t="s">
        <v>327</v>
      </c>
      <c r="AB301" s="64" t="s">
        <v>525</v>
      </c>
      <c r="AC301" s="64"/>
      <c r="AD301" s="19"/>
    </row>
    <row r="302" spans="1:58" x14ac:dyDescent="0.25">
      <c r="A302" s="20"/>
      <c r="B302" s="60"/>
      <c r="C302" s="19"/>
      <c r="D302" s="64" t="s">
        <v>487</v>
      </c>
      <c r="E302" s="64"/>
      <c r="F302" s="19"/>
      <c r="G302" s="19"/>
      <c r="H302" s="64" t="s">
        <v>487</v>
      </c>
      <c r="I302" s="64"/>
      <c r="J302" s="19"/>
      <c r="K302" s="19"/>
      <c r="L302" s="64" t="s">
        <v>487</v>
      </c>
      <c r="M302" s="64"/>
      <c r="N302" s="19"/>
      <c r="O302" s="19"/>
      <c r="P302" s="64"/>
      <c r="Q302" s="64"/>
      <c r="R302" s="19"/>
      <c r="S302" s="19"/>
      <c r="T302" s="64" t="s">
        <v>515</v>
      </c>
      <c r="U302" s="64"/>
      <c r="V302" s="19"/>
      <c r="W302" s="19"/>
      <c r="X302" s="64" t="s">
        <v>522</v>
      </c>
      <c r="Y302" s="64"/>
      <c r="Z302" s="19"/>
      <c r="AA302" s="19"/>
      <c r="AB302" s="64" t="s">
        <v>520</v>
      </c>
      <c r="AC302" s="64"/>
      <c r="AD302" s="19"/>
    </row>
    <row r="303" spans="1:58" x14ac:dyDescent="0.25">
      <c r="A303" s="20"/>
      <c r="B303" s="60"/>
      <c r="C303" s="19"/>
      <c r="D303" s="64"/>
      <c r="E303" s="64"/>
      <c r="F303" s="19"/>
      <c r="G303" s="19"/>
      <c r="H303" s="64"/>
      <c r="I303" s="64"/>
      <c r="J303" s="19"/>
      <c r="K303" s="19"/>
      <c r="L303" s="64"/>
      <c r="M303" s="64"/>
      <c r="N303" s="19"/>
      <c r="O303" s="19"/>
      <c r="P303" s="64"/>
      <c r="Q303" s="64"/>
      <c r="R303" s="19"/>
      <c r="S303" s="19"/>
      <c r="T303" s="64"/>
      <c r="U303" s="64"/>
      <c r="V303" s="19"/>
      <c r="W303" s="19"/>
      <c r="X303" s="64" t="s">
        <v>523</v>
      </c>
      <c r="Y303" s="64"/>
      <c r="Z303" s="19"/>
      <c r="AA303" s="19"/>
      <c r="AB303" s="64"/>
      <c r="AC303" s="64"/>
      <c r="AD303" s="19"/>
    </row>
    <row r="304" spans="1:58" ht="15.75" thickBot="1" x14ac:dyDescent="0.3">
      <c r="A304" s="20"/>
      <c r="B304" s="60"/>
      <c r="C304" s="19"/>
      <c r="D304" s="66"/>
      <c r="E304" s="66"/>
      <c r="F304" s="19"/>
      <c r="G304" s="19"/>
      <c r="H304" s="66"/>
      <c r="I304" s="66"/>
      <c r="J304" s="19"/>
      <c r="K304" s="19"/>
      <c r="L304" s="66"/>
      <c r="M304" s="66"/>
      <c r="N304" s="19"/>
      <c r="O304" s="19"/>
      <c r="P304" s="66"/>
      <c r="Q304" s="66"/>
      <c r="R304" s="19"/>
      <c r="S304" s="19"/>
      <c r="T304" s="66"/>
      <c r="U304" s="66"/>
      <c r="V304" s="19"/>
      <c r="W304" s="19"/>
      <c r="X304" s="66" t="s">
        <v>524</v>
      </c>
      <c r="Y304" s="66"/>
      <c r="Z304" s="19"/>
      <c r="AA304" s="19"/>
      <c r="AB304" s="66"/>
      <c r="AC304" s="66"/>
      <c r="AD304" s="19"/>
    </row>
    <row r="305" spans="1:30" x14ac:dyDescent="0.25">
      <c r="A305" s="20"/>
      <c r="B305" s="28" t="s">
        <v>377</v>
      </c>
      <c r="C305" s="30" t="s">
        <v>327</v>
      </c>
      <c r="D305" s="30"/>
      <c r="E305" s="30"/>
      <c r="F305" s="30"/>
      <c r="G305" s="30" t="s">
        <v>327</v>
      </c>
      <c r="H305" s="30"/>
      <c r="I305" s="30"/>
      <c r="J305" s="30"/>
      <c r="K305" s="30" t="s">
        <v>327</v>
      </c>
      <c r="L305" s="30"/>
      <c r="M305" s="30"/>
      <c r="N305" s="30"/>
      <c r="O305" s="30" t="s">
        <v>327</v>
      </c>
      <c r="P305" s="30"/>
      <c r="Q305" s="30"/>
      <c r="R305" s="30"/>
      <c r="S305" s="30" t="s">
        <v>327</v>
      </c>
      <c r="T305" s="30"/>
      <c r="U305" s="30"/>
      <c r="V305" s="30"/>
      <c r="W305" s="30" t="s">
        <v>327</v>
      </c>
      <c r="X305" s="30"/>
      <c r="Y305" s="30"/>
      <c r="Z305" s="30"/>
      <c r="AA305" s="30" t="s">
        <v>327</v>
      </c>
      <c r="AB305" s="30"/>
      <c r="AC305" s="30"/>
      <c r="AD305" s="30"/>
    </row>
    <row r="306" spans="1:30" x14ac:dyDescent="0.25">
      <c r="A306" s="20"/>
      <c r="B306" s="3" t="s">
        <v>472</v>
      </c>
      <c r="C306" s="5" t="s">
        <v>327</v>
      </c>
      <c r="D306" s="5" t="s">
        <v>337</v>
      </c>
      <c r="E306" s="41">
        <v>10171</v>
      </c>
      <c r="F306" t="s">
        <v>327</v>
      </c>
      <c r="G306" s="5" t="s">
        <v>327</v>
      </c>
      <c r="H306" t="s">
        <v>337</v>
      </c>
      <c r="I306" s="43" t="s">
        <v>338</v>
      </c>
      <c r="J306" t="s">
        <v>327</v>
      </c>
      <c r="K306" s="5" t="s">
        <v>327</v>
      </c>
      <c r="L306" s="5" t="s">
        <v>337</v>
      </c>
      <c r="M306" s="41">
        <v>10171</v>
      </c>
      <c r="N306" t="s">
        <v>327</v>
      </c>
      <c r="O306" s="5" t="s">
        <v>327</v>
      </c>
      <c r="P306" s="5" t="s">
        <v>337</v>
      </c>
      <c r="Q306" s="41">
        <v>26494715</v>
      </c>
      <c r="R306" t="s">
        <v>327</v>
      </c>
      <c r="S306" s="5" t="s">
        <v>327</v>
      </c>
      <c r="T306" s="5" t="s">
        <v>337</v>
      </c>
      <c r="U306" s="41">
        <v>26504886</v>
      </c>
      <c r="V306" t="s">
        <v>327</v>
      </c>
      <c r="W306" s="5" t="s">
        <v>327</v>
      </c>
      <c r="X306" s="5" t="s">
        <v>337</v>
      </c>
      <c r="Y306" s="41">
        <v>300000</v>
      </c>
      <c r="Z306" t="s">
        <v>327</v>
      </c>
      <c r="AA306" s="5" t="s">
        <v>327</v>
      </c>
      <c r="AB306" s="5" t="s">
        <v>337</v>
      </c>
      <c r="AC306" s="41">
        <v>26804886</v>
      </c>
      <c r="AD306" t="s">
        <v>327</v>
      </c>
    </row>
    <row r="307" spans="1:30" x14ac:dyDescent="0.25">
      <c r="A307" s="20"/>
      <c r="B307" s="28" t="s">
        <v>473</v>
      </c>
      <c r="C307" s="30" t="s">
        <v>327</v>
      </c>
      <c r="D307" s="34"/>
      <c r="E307" s="36" t="s">
        <v>338</v>
      </c>
      <c r="F307" s="34" t="s">
        <v>327</v>
      </c>
      <c r="G307" s="30" t="s">
        <v>327</v>
      </c>
      <c r="H307" s="34"/>
      <c r="I307" s="36" t="s">
        <v>338</v>
      </c>
      <c r="J307" s="34" t="s">
        <v>327</v>
      </c>
      <c r="K307" s="30" t="s">
        <v>327</v>
      </c>
      <c r="L307" s="34"/>
      <c r="M307" s="36" t="s">
        <v>338</v>
      </c>
      <c r="N307" s="34" t="s">
        <v>327</v>
      </c>
      <c r="O307" s="30" t="s">
        <v>327</v>
      </c>
      <c r="P307" s="30"/>
      <c r="Q307" s="32">
        <v>7399006</v>
      </c>
      <c r="R307" s="34" t="s">
        <v>327</v>
      </c>
      <c r="S307" s="30" t="s">
        <v>327</v>
      </c>
      <c r="T307" s="30"/>
      <c r="U307" s="32">
        <v>7399006</v>
      </c>
      <c r="V307" s="34" t="s">
        <v>327</v>
      </c>
      <c r="W307" s="30" t="s">
        <v>327</v>
      </c>
      <c r="X307" s="34"/>
      <c r="Y307" s="36" t="s">
        <v>338</v>
      </c>
      <c r="Z307" s="34" t="s">
        <v>327</v>
      </c>
      <c r="AA307" s="30" t="s">
        <v>327</v>
      </c>
      <c r="AB307" s="30"/>
      <c r="AC307" s="32">
        <v>7399006</v>
      </c>
      <c r="AD307" s="34" t="s">
        <v>327</v>
      </c>
    </row>
    <row r="308" spans="1:30" ht="15.75" thickBot="1" x14ac:dyDescent="0.3">
      <c r="A308" s="20"/>
      <c r="B308" s="3" t="s">
        <v>474</v>
      </c>
      <c r="C308" s="5" t="s">
        <v>327</v>
      </c>
      <c r="E308" s="43" t="s">
        <v>338</v>
      </c>
      <c r="F308" t="s">
        <v>327</v>
      </c>
      <c r="G308" s="5" t="s">
        <v>327</v>
      </c>
      <c r="I308" s="43" t="s">
        <v>338</v>
      </c>
      <c r="J308" t="s">
        <v>327</v>
      </c>
      <c r="K308" s="5" t="s">
        <v>327</v>
      </c>
      <c r="M308" s="43" t="s">
        <v>338</v>
      </c>
      <c r="N308" t="s">
        <v>327</v>
      </c>
      <c r="O308" s="5" t="s">
        <v>327</v>
      </c>
      <c r="P308" s="5"/>
      <c r="Q308" s="41">
        <v>1505350</v>
      </c>
      <c r="R308" t="s">
        <v>327</v>
      </c>
      <c r="S308" s="5" t="s">
        <v>327</v>
      </c>
      <c r="T308" s="5"/>
      <c r="U308" s="41">
        <v>1505350</v>
      </c>
      <c r="V308" t="s">
        <v>327</v>
      </c>
      <c r="W308" s="5" t="s">
        <v>327</v>
      </c>
      <c r="X308" s="5"/>
      <c r="Y308" s="41">
        <v>719509</v>
      </c>
      <c r="Z308" t="s">
        <v>327</v>
      </c>
      <c r="AA308" s="5" t="s">
        <v>327</v>
      </c>
      <c r="AB308" s="5"/>
      <c r="AC308" s="41">
        <v>2224859</v>
      </c>
      <c r="AD308" t="s">
        <v>327</v>
      </c>
    </row>
    <row r="309" spans="1:30" x14ac:dyDescent="0.25">
      <c r="A309" s="20"/>
      <c r="B309" s="13"/>
      <c r="C309" s="13" t="s">
        <v>327</v>
      </c>
      <c r="D309" s="47"/>
      <c r="E309" s="47"/>
      <c r="F309" s="13"/>
      <c r="G309" s="13" t="s">
        <v>327</v>
      </c>
      <c r="H309" s="47"/>
      <c r="I309" s="47"/>
      <c r="J309" s="13"/>
      <c r="K309" s="13" t="s">
        <v>327</v>
      </c>
      <c r="L309" s="47"/>
      <c r="M309" s="47"/>
      <c r="N309" s="13"/>
      <c r="O309" s="13" t="s">
        <v>327</v>
      </c>
      <c r="P309" s="47"/>
      <c r="Q309" s="47"/>
      <c r="R309" s="13"/>
      <c r="S309" s="13" t="s">
        <v>327</v>
      </c>
      <c r="T309" s="47"/>
      <c r="U309" s="47"/>
      <c r="V309" s="13"/>
      <c r="W309" s="13" t="s">
        <v>327</v>
      </c>
      <c r="X309" s="47"/>
      <c r="Y309" s="47"/>
      <c r="Z309" s="13"/>
      <c r="AA309" s="13" t="s">
        <v>327</v>
      </c>
      <c r="AB309" s="47"/>
      <c r="AC309" s="47"/>
      <c r="AD309" s="13"/>
    </row>
    <row r="310" spans="1:30" ht="15.75" thickBot="1" x14ac:dyDescent="0.3">
      <c r="A310" s="20"/>
      <c r="B310" s="28" t="s">
        <v>497</v>
      </c>
      <c r="C310" s="54" t="s">
        <v>327</v>
      </c>
      <c r="D310" s="30" t="s">
        <v>337</v>
      </c>
      <c r="E310" s="32">
        <v>10171</v>
      </c>
      <c r="F310" s="34" t="s">
        <v>327</v>
      </c>
      <c r="G310" s="54" t="s">
        <v>327</v>
      </c>
      <c r="H310" s="34" t="s">
        <v>337</v>
      </c>
      <c r="I310" s="36" t="s">
        <v>338</v>
      </c>
      <c r="J310" s="34" t="s">
        <v>327</v>
      </c>
      <c r="K310" s="54" t="s">
        <v>327</v>
      </c>
      <c r="L310" s="30" t="s">
        <v>337</v>
      </c>
      <c r="M310" s="32">
        <v>10171</v>
      </c>
      <c r="N310" s="34" t="s">
        <v>327</v>
      </c>
      <c r="O310" s="54" t="s">
        <v>327</v>
      </c>
      <c r="P310" s="30" t="s">
        <v>337</v>
      </c>
      <c r="Q310" s="32">
        <v>35399071</v>
      </c>
      <c r="R310" s="34" t="s">
        <v>327</v>
      </c>
      <c r="S310" s="54" t="s">
        <v>327</v>
      </c>
      <c r="T310" s="30" t="s">
        <v>337</v>
      </c>
      <c r="U310" s="32">
        <v>35409242</v>
      </c>
      <c r="V310" s="34" t="s">
        <v>327</v>
      </c>
      <c r="W310" s="54" t="s">
        <v>327</v>
      </c>
      <c r="X310" s="30" t="s">
        <v>337</v>
      </c>
      <c r="Y310" s="32">
        <v>1019509</v>
      </c>
      <c r="Z310" s="34" t="s">
        <v>327</v>
      </c>
      <c r="AA310" s="54" t="s">
        <v>327</v>
      </c>
      <c r="AB310" s="30" t="s">
        <v>337</v>
      </c>
      <c r="AC310" s="32">
        <v>36428751</v>
      </c>
      <c r="AD310" s="34" t="s">
        <v>327</v>
      </c>
    </row>
    <row r="311" spans="1:30" x14ac:dyDescent="0.25">
      <c r="A311" s="20"/>
      <c r="B311" s="13"/>
      <c r="C311" s="13" t="s">
        <v>327</v>
      </c>
      <c r="D311" s="47"/>
      <c r="E311" s="47"/>
      <c r="F311" s="13"/>
      <c r="G311" s="13" t="s">
        <v>327</v>
      </c>
      <c r="H311" s="47"/>
      <c r="I311" s="47"/>
      <c r="J311" s="13"/>
      <c r="K311" s="13" t="s">
        <v>327</v>
      </c>
      <c r="L311" s="47"/>
      <c r="M311" s="47"/>
      <c r="N311" s="13"/>
      <c r="O311" s="13" t="s">
        <v>327</v>
      </c>
      <c r="P311" s="47"/>
      <c r="Q311" s="47"/>
      <c r="R311" s="13"/>
      <c r="S311" s="13" t="s">
        <v>327</v>
      </c>
      <c r="T311" s="47"/>
      <c r="U311" s="47"/>
      <c r="V311" s="13"/>
      <c r="W311" s="13" t="s">
        <v>327</v>
      </c>
      <c r="X311" s="47"/>
      <c r="Y311" s="47"/>
      <c r="Z311" s="13"/>
      <c r="AA311" s="13" t="s">
        <v>327</v>
      </c>
      <c r="AB311" s="47"/>
      <c r="AC311" s="47"/>
      <c r="AD311" s="13"/>
    </row>
    <row r="312" spans="1:30" x14ac:dyDescent="0.25">
      <c r="A312" s="20"/>
      <c r="B312" s="3" t="s">
        <v>498</v>
      </c>
      <c r="C312" s="48" t="s">
        <v>327</v>
      </c>
      <c r="D312" s="5"/>
      <c r="E312" s="5"/>
      <c r="F312" s="5"/>
      <c r="G312" s="48" t="s">
        <v>327</v>
      </c>
      <c r="H312" s="5"/>
      <c r="I312" s="5"/>
      <c r="J312" s="5"/>
      <c r="K312" s="48" t="s">
        <v>327</v>
      </c>
      <c r="L312" s="5"/>
      <c r="M312" s="5"/>
      <c r="N312" s="5"/>
      <c r="O312" s="48" t="s">
        <v>327</v>
      </c>
      <c r="P312" s="5"/>
      <c r="Q312" s="5"/>
      <c r="R312" s="5"/>
      <c r="S312" s="48" t="s">
        <v>327</v>
      </c>
      <c r="T312" s="5"/>
      <c r="U312" s="5"/>
      <c r="V312" s="5"/>
      <c r="W312" s="48" t="s">
        <v>327</v>
      </c>
      <c r="X312" s="5"/>
      <c r="Y312" s="5"/>
      <c r="Z312" s="5"/>
      <c r="AA312" s="48" t="s">
        <v>327</v>
      </c>
      <c r="AB312" s="5"/>
      <c r="AC312" s="5"/>
      <c r="AD312" s="5"/>
    </row>
    <row r="313" spans="1:30" x14ac:dyDescent="0.25">
      <c r="A313" s="20"/>
      <c r="B313" s="28" t="s">
        <v>472</v>
      </c>
      <c r="C313" s="54" t="s">
        <v>327</v>
      </c>
      <c r="D313" s="34" t="s">
        <v>337</v>
      </c>
      <c r="E313" s="36" t="s">
        <v>338</v>
      </c>
      <c r="F313" s="34" t="s">
        <v>327</v>
      </c>
      <c r="G313" s="54" t="s">
        <v>327</v>
      </c>
      <c r="H313" s="34" t="s">
        <v>337</v>
      </c>
      <c r="I313" s="36" t="s">
        <v>338</v>
      </c>
      <c r="J313" s="34" t="s">
        <v>327</v>
      </c>
      <c r="K313" s="54" t="s">
        <v>327</v>
      </c>
      <c r="L313" s="34" t="s">
        <v>337</v>
      </c>
      <c r="M313" s="36" t="s">
        <v>338</v>
      </c>
      <c r="N313" s="34" t="s">
        <v>327</v>
      </c>
      <c r="O313" s="54" t="s">
        <v>327</v>
      </c>
      <c r="P313" s="30" t="s">
        <v>337</v>
      </c>
      <c r="Q313" s="32">
        <v>211765042</v>
      </c>
      <c r="R313" s="34" t="s">
        <v>327</v>
      </c>
      <c r="S313" s="54" t="s">
        <v>327</v>
      </c>
      <c r="T313" s="30" t="s">
        <v>337</v>
      </c>
      <c r="U313" s="32">
        <v>211765042</v>
      </c>
      <c r="V313" s="34" t="s">
        <v>327</v>
      </c>
      <c r="W313" s="54" t="s">
        <v>327</v>
      </c>
      <c r="X313" s="30" t="s">
        <v>337</v>
      </c>
      <c r="Y313" s="32">
        <v>566936</v>
      </c>
      <c r="Z313" s="34" t="s">
        <v>327</v>
      </c>
      <c r="AA313" s="54" t="s">
        <v>327</v>
      </c>
      <c r="AB313" s="30" t="s">
        <v>337</v>
      </c>
      <c r="AC313" s="32">
        <v>212331978</v>
      </c>
      <c r="AD313" s="34" t="s">
        <v>327</v>
      </c>
    </row>
    <row r="314" spans="1:30" x14ac:dyDescent="0.25">
      <c r="A314" s="20"/>
      <c r="B314" s="3" t="s">
        <v>473</v>
      </c>
      <c r="C314" s="48" t="s">
        <v>327</v>
      </c>
      <c r="E314" s="43" t="s">
        <v>338</v>
      </c>
      <c r="F314" t="s">
        <v>327</v>
      </c>
      <c r="G314" s="48" t="s">
        <v>327</v>
      </c>
      <c r="I314" s="43" t="s">
        <v>338</v>
      </c>
      <c r="J314" t="s">
        <v>327</v>
      </c>
      <c r="K314" s="48" t="s">
        <v>327</v>
      </c>
      <c r="M314" s="43" t="s">
        <v>338</v>
      </c>
      <c r="N314" t="s">
        <v>327</v>
      </c>
      <c r="O314" s="48" t="s">
        <v>327</v>
      </c>
      <c r="P314" s="5"/>
      <c r="Q314" s="41">
        <v>16929236</v>
      </c>
      <c r="R314" t="s">
        <v>327</v>
      </c>
      <c r="S314" s="48" t="s">
        <v>327</v>
      </c>
      <c r="T314" s="5"/>
      <c r="U314" s="41">
        <v>16929236</v>
      </c>
      <c r="V314" t="s">
        <v>327</v>
      </c>
      <c r="W314" s="48" t="s">
        <v>327</v>
      </c>
      <c r="Y314" s="43" t="s">
        <v>338</v>
      </c>
      <c r="Z314" t="s">
        <v>327</v>
      </c>
      <c r="AA314" s="48" t="s">
        <v>327</v>
      </c>
      <c r="AB314" s="5"/>
      <c r="AC314" s="41">
        <v>16929236</v>
      </c>
      <c r="AD314" t="s">
        <v>327</v>
      </c>
    </row>
    <row r="315" spans="1:30" ht="15.75" thickBot="1" x14ac:dyDescent="0.3">
      <c r="A315" s="20"/>
      <c r="B315" s="28" t="s">
        <v>474</v>
      </c>
      <c r="C315" s="54" t="s">
        <v>327</v>
      </c>
      <c r="D315" s="34"/>
      <c r="E315" s="36" t="s">
        <v>338</v>
      </c>
      <c r="F315" s="34" t="s">
        <v>327</v>
      </c>
      <c r="G315" s="54" t="s">
        <v>327</v>
      </c>
      <c r="H315" s="34"/>
      <c r="I315" s="36" t="s">
        <v>338</v>
      </c>
      <c r="J315" s="34" t="s">
        <v>327</v>
      </c>
      <c r="K315" s="54" t="s">
        <v>327</v>
      </c>
      <c r="L315" s="34"/>
      <c r="M315" s="36" t="s">
        <v>338</v>
      </c>
      <c r="N315" s="34" t="s">
        <v>327</v>
      </c>
      <c r="O315" s="54" t="s">
        <v>327</v>
      </c>
      <c r="P315" s="30"/>
      <c r="Q315" s="32">
        <v>7636269</v>
      </c>
      <c r="R315" s="34" t="s">
        <v>327</v>
      </c>
      <c r="S315" s="54" t="s">
        <v>327</v>
      </c>
      <c r="T315" s="30"/>
      <c r="U315" s="32">
        <v>7636269</v>
      </c>
      <c r="V315" s="34" t="s">
        <v>327</v>
      </c>
      <c r="W315" s="54" t="s">
        <v>327</v>
      </c>
      <c r="X315" s="30"/>
      <c r="Y315" s="32">
        <v>10597838</v>
      </c>
      <c r="Z315" s="34" t="s">
        <v>327</v>
      </c>
      <c r="AA315" s="54" t="s">
        <v>327</v>
      </c>
      <c r="AB315" s="30"/>
      <c r="AC315" s="32">
        <v>18234107</v>
      </c>
      <c r="AD315" s="34" t="s">
        <v>327</v>
      </c>
    </row>
    <row r="316" spans="1:30" x14ac:dyDescent="0.25">
      <c r="A316" s="20"/>
      <c r="B316" s="13"/>
      <c r="C316" s="13" t="s">
        <v>327</v>
      </c>
      <c r="D316" s="47"/>
      <c r="E316" s="47"/>
      <c r="F316" s="13"/>
      <c r="G316" s="13" t="s">
        <v>327</v>
      </c>
      <c r="H316" s="47"/>
      <c r="I316" s="47"/>
      <c r="J316" s="13"/>
      <c r="K316" s="13" t="s">
        <v>327</v>
      </c>
      <c r="L316" s="47"/>
      <c r="M316" s="47"/>
      <c r="N316" s="13"/>
      <c r="O316" s="13" t="s">
        <v>327</v>
      </c>
      <c r="P316" s="47"/>
      <c r="Q316" s="47"/>
      <c r="R316" s="13"/>
      <c r="S316" s="13" t="s">
        <v>327</v>
      </c>
      <c r="T316" s="47"/>
      <c r="U316" s="47"/>
      <c r="V316" s="13"/>
      <c r="W316" s="13" t="s">
        <v>327</v>
      </c>
      <c r="X316" s="47"/>
      <c r="Y316" s="47"/>
      <c r="Z316" s="13"/>
      <c r="AA316" s="13" t="s">
        <v>327</v>
      </c>
      <c r="AB316" s="47"/>
      <c r="AC316" s="47"/>
      <c r="AD316" s="13"/>
    </row>
    <row r="317" spans="1:30" ht="15.75" thickBot="1" x14ac:dyDescent="0.3">
      <c r="A317" s="20"/>
      <c r="B317" s="3" t="s">
        <v>499</v>
      </c>
      <c r="C317" s="48" t="s">
        <v>327</v>
      </c>
      <c r="D317" t="s">
        <v>337</v>
      </c>
      <c r="E317" s="43" t="s">
        <v>338</v>
      </c>
      <c r="F317" t="s">
        <v>327</v>
      </c>
      <c r="G317" s="48" t="s">
        <v>327</v>
      </c>
      <c r="H317" t="s">
        <v>337</v>
      </c>
      <c r="I317" s="43" t="s">
        <v>338</v>
      </c>
      <c r="J317" t="s">
        <v>327</v>
      </c>
      <c r="K317" s="48" t="s">
        <v>327</v>
      </c>
      <c r="L317" t="s">
        <v>337</v>
      </c>
      <c r="M317" s="43" t="s">
        <v>338</v>
      </c>
      <c r="N317" t="s">
        <v>327</v>
      </c>
      <c r="O317" s="48" t="s">
        <v>327</v>
      </c>
      <c r="P317" s="5" t="s">
        <v>337</v>
      </c>
      <c r="Q317" s="41">
        <v>236330547</v>
      </c>
      <c r="R317" t="s">
        <v>327</v>
      </c>
      <c r="S317" s="48" t="s">
        <v>327</v>
      </c>
      <c r="T317" s="5" t="s">
        <v>337</v>
      </c>
      <c r="U317" s="41">
        <v>236330547</v>
      </c>
      <c r="V317" t="s">
        <v>327</v>
      </c>
      <c r="W317" s="48" t="s">
        <v>327</v>
      </c>
      <c r="X317" s="5" t="s">
        <v>337</v>
      </c>
      <c r="Y317" s="41">
        <v>11164774</v>
      </c>
      <c r="Z317" t="s">
        <v>327</v>
      </c>
      <c r="AA317" s="48" t="s">
        <v>327</v>
      </c>
      <c r="AB317" s="5" t="s">
        <v>337</v>
      </c>
      <c r="AC317" s="41">
        <v>247495321</v>
      </c>
      <c r="AD317" t="s">
        <v>327</v>
      </c>
    </row>
    <row r="318" spans="1:30" x14ac:dyDescent="0.25">
      <c r="A318" s="20"/>
      <c r="B318" s="13"/>
      <c r="C318" s="13" t="s">
        <v>327</v>
      </c>
      <c r="D318" s="47"/>
      <c r="E318" s="47"/>
      <c r="F318" s="13"/>
      <c r="G318" s="13" t="s">
        <v>327</v>
      </c>
      <c r="H318" s="47"/>
      <c r="I318" s="47"/>
      <c r="J318" s="13"/>
      <c r="K318" s="13" t="s">
        <v>327</v>
      </c>
      <c r="L318" s="47"/>
      <c r="M318" s="47"/>
      <c r="N318" s="13"/>
      <c r="O318" s="13" t="s">
        <v>327</v>
      </c>
      <c r="P318" s="47"/>
      <c r="Q318" s="47"/>
      <c r="R318" s="13"/>
      <c r="S318" s="13" t="s">
        <v>327</v>
      </c>
      <c r="T318" s="47"/>
      <c r="U318" s="47"/>
      <c r="V318" s="13"/>
      <c r="W318" s="13" t="s">
        <v>327</v>
      </c>
      <c r="X318" s="47"/>
      <c r="Y318" s="47"/>
      <c r="Z318" s="13"/>
      <c r="AA318" s="13" t="s">
        <v>327</v>
      </c>
      <c r="AB318" s="47"/>
      <c r="AC318" s="47"/>
      <c r="AD318" s="13"/>
    </row>
    <row r="319" spans="1:30" x14ac:dyDescent="0.25">
      <c r="A319" s="20"/>
      <c r="B319" s="28" t="s">
        <v>379</v>
      </c>
      <c r="C319" s="54" t="s">
        <v>327</v>
      </c>
      <c r="D319" s="30"/>
      <c r="E319" s="30"/>
      <c r="F319" s="30"/>
      <c r="G319" s="54" t="s">
        <v>327</v>
      </c>
      <c r="H319" s="30"/>
      <c r="I319" s="30"/>
      <c r="J319" s="30"/>
      <c r="K319" s="54" t="s">
        <v>327</v>
      </c>
      <c r="L319" s="30"/>
      <c r="M319" s="30"/>
      <c r="N319" s="30"/>
      <c r="O319" s="54" t="s">
        <v>327</v>
      </c>
      <c r="P319" s="30"/>
      <c r="Q319" s="30"/>
      <c r="R319" s="30"/>
      <c r="S319" s="54" t="s">
        <v>327</v>
      </c>
      <c r="T319" s="30"/>
      <c r="U319" s="30"/>
      <c r="V319" s="30"/>
      <c r="W319" s="54" t="s">
        <v>327</v>
      </c>
      <c r="X319" s="30"/>
      <c r="Y319" s="30"/>
      <c r="Z319" s="30"/>
      <c r="AA319" s="54" t="s">
        <v>327</v>
      </c>
      <c r="AB319" s="30"/>
      <c r="AC319" s="30"/>
      <c r="AD319" s="30"/>
    </row>
    <row r="320" spans="1:30" x14ac:dyDescent="0.25">
      <c r="A320" s="20"/>
      <c r="B320" s="3" t="s">
        <v>473</v>
      </c>
      <c r="C320" s="48" t="s">
        <v>327</v>
      </c>
      <c r="D320" t="s">
        <v>337</v>
      </c>
      <c r="E320" s="43" t="s">
        <v>338</v>
      </c>
      <c r="F320" t="s">
        <v>327</v>
      </c>
      <c r="G320" s="48" t="s">
        <v>327</v>
      </c>
      <c r="H320" t="s">
        <v>337</v>
      </c>
      <c r="I320" s="43" t="s">
        <v>338</v>
      </c>
      <c r="J320" t="s">
        <v>327</v>
      </c>
      <c r="K320" s="48" t="s">
        <v>327</v>
      </c>
      <c r="L320" t="s">
        <v>337</v>
      </c>
      <c r="M320" s="43" t="s">
        <v>338</v>
      </c>
      <c r="N320" t="s">
        <v>327</v>
      </c>
      <c r="O320" s="48" t="s">
        <v>327</v>
      </c>
      <c r="P320" s="5" t="s">
        <v>337</v>
      </c>
      <c r="Q320" s="41">
        <v>3135953</v>
      </c>
      <c r="R320" t="s">
        <v>327</v>
      </c>
      <c r="S320" s="48" t="s">
        <v>327</v>
      </c>
      <c r="T320" s="5" t="s">
        <v>337</v>
      </c>
      <c r="U320" s="41">
        <v>3135953</v>
      </c>
      <c r="V320" t="s">
        <v>327</v>
      </c>
      <c r="W320" s="48" t="s">
        <v>327</v>
      </c>
      <c r="X320" t="s">
        <v>337</v>
      </c>
      <c r="Y320" s="43" t="s">
        <v>338</v>
      </c>
      <c r="Z320" t="s">
        <v>327</v>
      </c>
      <c r="AA320" s="48" t="s">
        <v>327</v>
      </c>
      <c r="AB320" s="5" t="s">
        <v>337</v>
      </c>
      <c r="AC320" s="41">
        <v>3135953</v>
      </c>
      <c r="AD320" t="s">
        <v>327</v>
      </c>
    </row>
    <row r="321" spans="1:30" ht="15.75" thickBot="1" x14ac:dyDescent="0.3">
      <c r="A321" s="20"/>
      <c r="B321" s="28" t="s">
        <v>474</v>
      </c>
      <c r="C321" s="54" t="s">
        <v>327</v>
      </c>
      <c r="D321" s="34"/>
      <c r="E321" s="36" t="s">
        <v>338</v>
      </c>
      <c r="F321" s="34" t="s">
        <v>327</v>
      </c>
      <c r="G321" s="54" t="s">
        <v>327</v>
      </c>
      <c r="H321" s="34"/>
      <c r="I321" s="36" t="s">
        <v>338</v>
      </c>
      <c r="J321" s="34" t="s">
        <v>327</v>
      </c>
      <c r="K321" s="54" t="s">
        <v>327</v>
      </c>
      <c r="L321" s="34"/>
      <c r="M321" s="36" t="s">
        <v>338</v>
      </c>
      <c r="N321" s="34" t="s">
        <v>327</v>
      </c>
      <c r="O321" s="54" t="s">
        <v>327</v>
      </c>
      <c r="P321" s="34"/>
      <c r="Q321" s="36" t="s">
        <v>338</v>
      </c>
      <c r="R321" s="34" t="s">
        <v>327</v>
      </c>
      <c r="S321" s="54" t="s">
        <v>327</v>
      </c>
      <c r="T321" s="34"/>
      <c r="U321" s="36" t="s">
        <v>338</v>
      </c>
      <c r="V321" s="34" t="s">
        <v>327</v>
      </c>
      <c r="W321" s="54" t="s">
        <v>327</v>
      </c>
      <c r="X321" s="30"/>
      <c r="Y321" s="32">
        <v>1862038</v>
      </c>
      <c r="Z321" s="34" t="s">
        <v>327</v>
      </c>
      <c r="AA321" s="54" t="s">
        <v>327</v>
      </c>
      <c r="AB321" s="30"/>
      <c r="AC321" s="32">
        <v>1862038</v>
      </c>
      <c r="AD321" s="34" t="s">
        <v>327</v>
      </c>
    </row>
    <row r="322" spans="1:30" x14ac:dyDescent="0.25">
      <c r="A322" s="20"/>
      <c r="B322" s="13"/>
      <c r="C322" s="13" t="s">
        <v>327</v>
      </c>
      <c r="D322" s="47"/>
      <c r="E322" s="47"/>
      <c r="F322" s="13"/>
      <c r="G322" s="13" t="s">
        <v>327</v>
      </c>
      <c r="H322" s="47"/>
      <c r="I322" s="47"/>
      <c r="J322" s="13"/>
      <c r="K322" s="13" t="s">
        <v>327</v>
      </c>
      <c r="L322" s="47"/>
      <c r="M322" s="47"/>
      <c r="N322" s="13"/>
      <c r="O322" s="13" t="s">
        <v>327</v>
      </c>
      <c r="P322" s="47"/>
      <c r="Q322" s="47"/>
      <c r="R322" s="13"/>
      <c r="S322" s="13" t="s">
        <v>327</v>
      </c>
      <c r="T322" s="47"/>
      <c r="U322" s="47"/>
      <c r="V322" s="13"/>
      <c r="W322" s="13" t="s">
        <v>327</v>
      </c>
      <c r="X322" s="47"/>
      <c r="Y322" s="47"/>
      <c r="Z322" s="13"/>
      <c r="AA322" s="13" t="s">
        <v>327</v>
      </c>
      <c r="AB322" s="47"/>
      <c r="AC322" s="47"/>
      <c r="AD322" s="13"/>
    </row>
    <row r="323" spans="1:30" ht="15.75" thickBot="1" x14ac:dyDescent="0.3">
      <c r="A323" s="20"/>
      <c r="B323" s="3" t="s">
        <v>500</v>
      </c>
      <c r="C323" s="48" t="s">
        <v>327</v>
      </c>
      <c r="D323" t="s">
        <v>337</v>
      </c>
      <c r="E323" s="43" t="s">
        <v>338</v>
      </c>
      <c r="F323" t="s">
        <v>327</v>
      </c>
      <c r="G323" s="48" t="s">
        <v>327</v>
      </c>
      <c r="H323" t="s">
        <v>337</v>
      </c>
      <c r="I323" s="43" t="s">
        <v>338</v>
      </c>
      <c r="J323" t="s">
        <v>327</v>
      </c>
      <c r="K323" s="48" t="s">
        <v>327</v>
      </c>
      <c r="L323" t="s">
        <v>337</v>
      </c>
      <c r="M323" s="43" t="s">
        <v>338</v>
      </c>
      <c r="N323" t="s">
        <v>327</v>
      </c>
      <c r="O323" s="48" t="s">
        <v>327</v>
      </c>
      <c r="P323" s="5" t="s">
        <v>337</v>
      </c>
      <c r="Q323" s="41">
        <v>3135953</v>
      </c>
      <c r="R323" t="s">
        <v>327</v>
      </c>
      <c r="S323" s="48" t="s">
        <v>327</v>
      </c>
      <c r="T323" s="5" t="s">
        <v>337</v>
      </c>
      <c r="U323" s="41">
        <v>3135953</v>
      </c>
      <c r="V323" t="s">
        <v>327</v>
      </c>
      <c r="W323" s="48" t="s">
        <v>327</v>
      </c>
      <c r="X323" s="5" t="s">
        <v>337</v>
      </c>
      <c r="Y323" s="41">
        <v>1862038</v>
      </c>
      <c r="Z323" t="s">
        <v>327</v>
      </c>
      <c r="AA323" s="48" t="s">
        <v>327</v>
      </c>
      <c r="AB323" s="5" t="s">
        <v>337</v>
      </c>
      <c r="AC323" s="41">
        <v>4997991</v>
      </c>
      <c r="AD323" t="s">
        <v>327</v>
      </c>
    </row>
    <row r="324" spans="1:30" x14ac:dyDescent="0.25">
      <c r="A324" s="20"/>
      <c r="B324" s="13"/>
      <c r="C324" s="13" t="s">
        <v>327</v>
      </c>
      <c r="D324" s="47"/>
      <c r="E324" s="47"/>
      <c r="F324" s="13"/>
      <c r="G324" s="13" t="s">
        <v>327</v>
      </c>
      <c r="H324" s="47"/>
      <c r="I324" s="47"/>
      <c r="J324" s="13"/>
      <c r="K324" s="13" t="s">
        <v>327</v>
      </c>
      <c r="L324" s="47"/>
      <c r="M324" s="47"/>
      <c r="N324" s="13"/>
      <c r="O324" s="13" t="s">
        <v>327</v>
      </c>
      <c r="P324" s="47"/>
      <c r="Q324" s="47"/>
      <c r="R324" s="13"/>
      <c r="S324" s="13" t="s">
        <v>327</v>
      </c>
      <c r="T324" s="47"/>
      <c r="U324" s="47"/>
      <c r="V324" s="13"/>
      <c r="W324" s="13" t="s">
        <v>327</v>
      </c>
      <c r="X324" s="47"/>
      <c r="Y324" s="47"/>
      <c r="Z324" s="13"/>
      <c r="AA324" s="13" t="s">
        <v>327</v>
      </c>
      <c r="AB324" s="47"/>
      <c r="AC324" s="47"/>
      <c r="AD324" s="13"/>
    </row>
    <row r="325" spans="1:30" x14ac:dyDescent="0.25">
      <c r="A325" s="20"/>
      <c r="B325" s="28" t="s">
        <v>501</v>
      </c>
      <c r="C325" s="54" t="s">
        <v>327</v>
      </c>
      <c r="D325" s="30"/>
      <c r="E325" s="30"/>
      <c r="F325" s="30"/>
      <c r="G325" s="54" t="s">
        <v>327</v>
      </c>
      <c r="H325" s="30"/>
      <c r="I325" s="30"/>
      <c r="J325" s="30"/>
      <c r="K325" s="54" t="s">
        <v>327</v>
      </c>
      <c r="L325" s="30"/>
      <c r="M325" s="30"/>
      <c r="N325" s="30"/>
      <c r="O325" s="54" t="s">
        <v>327</v>
      </c>
      <c r="P325" s="30"/>
      <c r="Q325" s="30"/>
      <c r="R325" s="30"/>
      <c r="S325" s="54" t="s">
        <v>327</v>
      </c>
      <c r="T325" s="30"/>
      <c r="U325" s="30"/>
      <c r="V325" s="30"/>
      <c r="W325" s="54" t="s">
        <v>327</v>
      </c>
      <c r="X325" s="30"/>
      <c r="Y325" s="30"/>
      <c r="Z325" s="30"/>
      <c r="AA325" s="54" t="s">
        <v>327</v>
      </c>
      <c r="AB325" s="30"/>
      <c r="AC325" s="30"/>
      <c r="AD325" s="30"/>
    </row>
    <row r="326" spans="1:30" x14ac:dyDescent="0.25">
      <c r="A326" s="20"/>
      <c r="B326" s="3" t="s">
        <v>472</v>
      </c>
      <c r="C326" s="48" t="s">
        <v>327</v>
      </c>
      <c r="D326" t="s">
        <v>337</v>
      </c>
      <c r="E326" s="43" t="s">
        <v>338</v>
      </c>
      <c r="F326" t="s">
        <v>327</v>
      </c>
      <c r="G326" s="48" t="s">
        <v>327</v>
      </c>
      <c r="H326" t="s">
        <v>337</v>
      </c>
      <c r="I326" s="43" t="s">
        <v>338</v>
      </c>
      <c r="J326" t="s">
        <v>327</v>
      </c>
      <c r="K326" s="48" t="s">
        <v>327</v>
      </c>
      <c r="L326" t="s">
        <v>337</v>
      </c>
      <c r="M326" s="43" t="s">
        <v>338</v>
      </c>
      <c r="N326" t="s">
        <v>327</v>
      </c>
      <c r="O326" s="48" t="s">
        <v>327</v>
      </c>
      <c r="P326" s="5" t="s">
        <v>337</v>
      </c>
      <c r="Q326" s="41">
        <v>3593058</v>
      </c>
      <c r="R326" t="s">
        <v>327</v>
      </c>
      <c r="S326" s="48" t="s">
        <v>327</v>
      </c>
      <c r="T326" s="5" t="s">
        <v>337</v>
      </c>
      <c r="U326" s="41">
        <v>3593058</v>
      </c>
      <c r="V326" t="s">
        <v>327</v>
      </c>
      <c r="W326" s="48" t="s">
        <v>327</v>
      </c>
      <c r="X326" t="s">
        <v>337</v>
      </c>
      <c r="Y326" s="43" t="s">
        <v>338</v>
      </c>
      <c r="Z326" t="s">
        <v>327</v>
      </c>
      <c r="AA326" s="48" t="s">
        <v>327</v>
      </c>
      <c r="AB326" s="5" t="s">
        <v>337</v>
      </c>
      <c r="AC326" s="41">
        <v>3593058</v>
      </c>
      <c r="AD326" t="s">
        <v>327</v>
      </c>
    </row>
    <row r="327" spans="1:30" ht="15.75" thickBot="1" x14ac:dyDescent="0.3">
      <c r="A327" s="20"/>
      <c r="B327" s="28" t="s">
        <v>474</v>
      </c>
      <c r="C327" s="54" t="s">
        <v>327</v>
      </c>
      <c r="D327" s="34"/>
      <c r="E327" s="36" t="s">
        <v>338</v>
      </c>
      <c r="F327" s="34" t="s">
        <v>327</v>
      </c>
      <c r="G327" s="54" t="s">
        <v>327</v>
      </c>
      <c r="H327" s="34"/>
      <c r="I327" s="36" t="s">
        <v>338</v>
      </c>
      <c r="J327" s="34" t="s">
        <v>327</v>
      </c>
      <c r="K327" s="54" t="s">
        <v>327</v>
      </c>
      <c r="L327" s="34"/>
      <c r="M327" s="36" t="s">
        <v>338</v>
      </c>
      <c r="N327" s="34" t="s">
        <v>327</v>
      </c>
      <c r="O327" s="54" t="s">
        <v>327</v>
      </c>
      <c r="P327" s="34"/>
      <c r="Q327" s="36" t="s">
        <v>338</v>
      </c>
      <c r="R327" s="34" t="s">
        <v>327</v>
      </c>
      <c r="S327" s="54" t="s">
        <v>327</v>
      </c>
      <c r="T327" s="34"/>
      <c r="U327" s="36" t="s">
        <v>338</v>
      </c>
      <c r="V327" s="34" t="s">
        <v>327</v>
      </c>
      <c r="W327" s="54" t="s">
        <v>327</v>
      </c>
      <c r="X327" s="30"/>
      <c r="Y327" s="32">
        <v>1258710</v>
      </c>
      <c r="Z327" s="34" t="s">
        <v>327</v>
      </c>
      <c r="AA327" s="54" t="s">
        <v>327</v>
      </c>
      <c r="AB327" s="30"/>
      <c r="AC327" s="32">
        <v>1258710</v>
      </c>
      <c r="AD327" s="34" t="s">
        <v>327</v>
      </c>
    </row>
    <row r="328" spans="1:30" x14ac:dyDescent="0.25">
      <c r="A328" s="20"/>
      <c r="B328" s="13"/>
      <c r="C328" s="13" t="s">
        <v>327</v>
      </c>
      <c r="D328" s="47"/>
      <c r="E328" s="47"/>
      <c r="F328" s="13"/>
      <c r="G328" s="13" t="s">
        <v>327</v>
      </c>
      <c r="H328" s="47"/>
      <c r="I328" s="47"/>
      <c r="J328" s="13"/>
      <c r="K328" s="13" t="s">
        <v>327</v>
      </c>
      <c r="L328" s="47"/>
      <c r="M328" s="47"/>
      <c r="N328" s="13"/>
      <c r="O328" s="13" t="s">
        <v>327</v>
      </c>
      <c r="P328" s="47"/>
      <c r="Q328" s="47"/>
      <c r="R328" s="13"/>
      <c r="S328" s="13" t="s">
        <v>327</v>
      </c>
      <c r="T328" s="47"/>
      <c r="U328" s="47"/>
      <c r="V328" s="13"/>
      <c r="W328" s="13" t="s">
        <v>327</v>
      </c>
      <c r="X328" s="47"/>
      <c r="Y328" s="47"/>
      <c r="Z328" s="13"/>
      <c r="AA328" s="13" t="s">
        <v>327</v>
      </c>
      <c r="AB328" s="47"/>
      <c r="AC328" s="47"/>
      <c r="AD328" s="13"/>
    </row>
    <row r="329" spans="1:30" ht="15.75" thickBot="1" x14ac:dyDescent="0.3">
      <c r="A329" s="20"/>
      <c r="B329" s="3" t="s">
        <v>502</v>
      </c>
      <c r="C329" s="48" t="s">
        <v>327</v>
      </c>
      <c r="D329" t="s">
        <v>337</v>
      </c>
      <c r="E329" s="43" t="s">
        <v>338</v>
      </c>
      <c r="F329" t="s">
        <v>327</v>
      </c>
      <c r="G329" s="48" t="s">
        <v>327</v>
      </c>
      <c r="H329" t="s">
        <v>337</v>
      </c>
      <c r="I329" s="43" t="s">
        <v>338</v>
      </c>
      <c r="J329" t="s">
        <v>327</v>
      </c>
      <c r="K329" s="48" t="s">
        <v>327</v>
      </c>
      <c r="L329" t="s">
        <v>337</v>
      </c>
      <c r="M329" s="43" t="s">
        <v>338</v>
      </c>
      <c r="N329" t="s">
        <v>327</v>
      </c>
      <c r="O329" s="48" t="s">
        <v>327</v>
      </c>
      <c r="P329" s="5" t="s">
        <v>337</v>
      </c>
      <c r="Q329" s="41">
        <v>3593058</v>
      </c>
      <c r="R329" t="s">
        <v>327</v>
      </c>
      <c r="S329" s="48" t="s">
        <v>327</v>
      </c>
      <c r="T329" s="5" t="s">
        <v>337</v>
      </c>
      <c r="U329" s="41">
        <v>3593058</v>
      </c>
      <c r="V329" t="s">
        <v>327</v>
      </c>
      <c r="W329" s="48" t="s">
        <v>327</v>
      </c>
      <c r="X329" s="5" t="s">
        <v>337</v>
      </c>
      <c r="Y329" s="41">
        <v>1258710</v>
      </c>
      <c r="Z329" t="s">
        <v>327</v>
      </c>
      <c r="AA329" s="48" t="s">
        <v>327</v>
      </c>
      <c r="AB329" s="5" t="s">
        <v>337</v>
      </c>
      <c r="AC329" s="41">
        <v>4851768</v>
      </c>
      <c r="AD329" t="s">
        <v>327</v>
      </c>
    </row>
    <row r="330" spans="1:30" x14ac:dyDescent="0.25">
      <c r="A330" s="20"/>
      <c r="B330" s="13"/>
      <c r="C330" s="13" t="s">
        <v>327</v>
      </c>
      <c r="D330" s="47"/>
      <c r="E330" s="47"/>
      <c r="F330" s="13"/>
      <c r="G330" s="13" t="s">
        <v>327</v>
      </c>
      <c r="H330" s="47"/>
      <c r="I330" s="47"/>
      <c r="J330" s="13"/>
      <c r="K330" s="13" t="s">
        <v>327</v>
      </c>
      <c r="L330" s="47"/>
      <c r="M330" s="47"/>
      <c r="N330" s="13"/>
      <c r="O330" s="13" t="s">
        <v>327</v>
      </c>
      <c r="P330" s="47"/>
      <c r="Q330" s="47"/>
      <c r="R330" s="13"/>
      <c r="S330" s="13" t="s">
        <v>327</v>
      </c>
      <c r="T330" s="47"/>
      <c r="U330" s="47"/>
      <c r="V330" s="13"/>
      <c r="W330" s="13" t="s">
        <v>327</v>
      </c>
      <c r="X330" s="47"/>
      <c r="Y330" s="47"/>
      <c r="Z330" s="13"/>
      <c r="AA330" s="13" t="s">
        <v>327</v>
      </c>
      <c r="AB330" s="47"/>
      <c r="AC330" s="47"/>
      <c r="AD330" s="13"/>
    </row>
    <row r="331" spans="1:30" x14ac:dyDescent="0.25">
      <c r="A331" s="20"/>
      <c r="B331" s="28" t="s">
        <v>503</v>
      </c>
      <c r="C331" s="54" t="s">
        <v>327</v>
      </c>
      <c r="D331" s="30"/>
      <c r="E331" s="30"/>
      <c r="F331" s="30"/>
      <c r="G331" s="54" t="s">
        <v>327</v>
      </c>
      <c r="H331" s="30"/>
      <c r="I331" s="30"/>
      <c r="J331" s="30"/>
      <c r="K331" s="54" t="s">
        <v>327</v>
      </c>
      <c r="L331" s="30"/>
      <c r="M331" s="30"/>
      <c r="N331" s="30"/>
      <c r="O331" s="54" t="s">
        <v>327</v>
      </c>
      <c r="P331" s="30"/>
      <c r="Q331" s="30"/>
      <c r="R331" s="30"/>
      <c r="S331" s="54" t="s">
        <v>327</v>
      </c>
      <c r="T331" s="30"/>
      <c r="U331" s="30"/>
      <c r="V331" s="30"/>
      <c r="W331" s="54" t="s">
        <v>327</v>
      </c>
      <c r="X331" s="30"/>
      <c r="Y331" s="30"/>
      <c r="Z331" s="30"/>
      <c r="AA331" s="54" t="s">
        <v>327</v>
      </c>
      <c r="AB331" s="30"/>
      <c r="AC331" s="30"/>
      <c r="AD331" s="30"/>
    </row>
    <row r="332" spans="1:30" x14ac:dyDescent="0.25">
      <c r="A332" s="20"/>
      <c r="B332" s="3" t="s">
        <v>472</v>
      </c>
      <c r="C332" s="48" t="s">
        <v>327</v>
      </c>
      <c r="D332" s="5" t="s">
        <v>337</v>
      </c>
      <c r="E332" s="41">
        <v>40838</v>
      </c>
      <c r="F332" t="s">
        <v>327</v>
      </c>
      <c r="G332" s="48" t="s">
        <v>327</v>
      </c>
      <c r="H332" t="s">
        <v>337</v>
      </c>
      <c r="I332" s="43" t="s">
        <v>338</v>
      </c>
      <c r="J332" t="s">
        <v>327</v>
      </c>
      <c r="K332" s="48" t="s">
        <v>327</v>
      </c>
      <c r="L332" s="5" t="s">
        <v>337</v>
      </c>
      <c r="M332" s="41">
        <v>40838</v>
      </c>
      <c r="N332" t="s">
        <v>327</v>
      </c>
      <c r="O332" s="48" t="s">
        <v>327</v>
      </c>
      <c r="P332" s="5" t="s">
        <v>337</v>
      </c>
      <c r="Q332" s="41">
        <v>102944976</v>
      </c>
      <c r="R332" t="s">
        <v>327</v>
      </c>
      <c r="S332" s="48" t="s">
        <v>327</v>
      </c>
      <c r="T332" s="5" t="s">
        <v>337</v>
      </c>
      <c r="U332" s="41">
        <v>102985814</v>
      </c>
      <c r="V332" t="s">
        <v>327</v>
      </c>
      <c r="W332" s="48" t="s">
        <v>327</v>
      </c>
      <c r="X332" t="s">
        <v>337</v>
      </c>
      <c r="Y332" s="43" t="s">
        <v>338</v>
      </c>
      <c r="Z332" t="s">
        <v>327</v>
      </c>
      <c r="AA332" s="48" t="s">
        <v>327</v>
      </c>
      <c r="AB332" s="5" t="s">
        <v>337</v>
      </c>
      <c r="AC332" s="41">
        <v>102985814</v>
      </c>
      <c r="AD332" t="s">
        <v>327</v>
      </c>
    </row>
    <row r="333" spans="1:30" x14ac:dyDescent="0.25">
      <c r="A333" s="20"/>
      <c r="B333" s="28" t="s">
        <v>473</v>
      </c>
      <c r="C333" s="54" t="s">
        <v>327</v>
      </c>
      <c r="D333" s="34"/>
      <c r="E333" s="36" t="s">
        <v>338</v>
      </c>
      <c r="F333" s="34" t="s">
        <v>327</v>
      </c>
      <c r="G333" s="54" t="s">
        <v>327</v>
      </c>
      <c r="H333" s="34"/>
      <c r="I333" s="36" t="s">
        <v>338</v>
      </c>
      <c r="J333" s="34" t="s">
        <v>327</v>
      </c>
      <c r="K333" s="54" t="s">
        <v>327</v>
      </c>
      <c r="L333" s="34"/>
      <c r="M333" s="36" t="s">
        <v>338</v>
      </c>
      <c r="N333" s="34" t="s">
        <v>327</v>
      </c>
      <c r="O333" s="54" t="s">
        <v>327</v>
      </c>
      <c r="P333" s="30"/>
      <c r="Q333" s="32">
        <v>5310178</v>
      </c>
      <c r="R333" s="34" t="s">
        <v>327</v>
      </c>
      <c r="S333" s="54" t="s">
        <v>327</v>
      </c>
      <c r="T333" s="30"/>
      <c r="U333" s="32">
        <v>5310178</v>
      </c>
      <c r="V333" s="34" t="s">
        <v>327</v>
      </c>
      <c r="W333" s="54" t="s">
        <v>327</v>
      </c>
      <c r="X333" s="34"/>
      <c r="Y333" s="36" t="s">
        <v>338</v>
      </c>
      <c r="Z333" s="34" t="s">
        <v>327</v>
      </c>
      <c r="AA333" s="54" t="s">
        <v>327</v>
      </c>
      <c r="AB333" s="30"/>
      <c r="AC333" s="32">
        <v>5310178</v>
      </c>
      <c r="AD333" s="34" t="s">
        <v>327</v>
      </c>
    </row>
    <row r="334" spans="1:30" ht="15.75" thickBot="1" x14ac:dyDescent="0.3">
      <c r="A334" s="20"/>
      <c r="B334" s="3" t="s">
        <v>474</v>
      </c>
      <c r="C334" s="48" t="s">
        <v>327</v>
      </c>
      <c r="E334" s="43" t="s">
        <v>338</v>
      </c>
      <c r="F334" t="s">
        <v>327</v>
      </c>
      <c r="G334" s="48" t="s">
        <v>327</v>
      </c>
      <c r="I334" s="43" t="s">
        <v>338</v>
      </c>
      <c r="J334" t="s">
        <v>327</v>
      </c>
      <c r="K334" s="48" t="s">
        <v>327</v>
      </c>
      <c r="M334" s="43" t="s">
        <v>338</v>
      </c>
      <c r="N334" t="s">
        <v>327</v>
      </c>
      <c r="O334" s="48" t="s">
        <v>327</v>
      </c>
      <c r="Q334" s="43" t="s">
        <v>338</v>
      </c>
      <c r="R334" t="s">
        <v>327</v>
      </c>
      <c r="S334" s="48" t="s">
        <v>327</v>
      </c>
      <c r="U334" s="43" t="s">
        <v>338</v>
      </c>
      <c r="V334" t="s">
        <v>327</v>
      </c>
      <c r="W334" s="48" t="s">
        <v>327</v>
      </c>
      <c r="X334" s="5"/>
      <c r="Y334" s="41">
        <v>10737033</v>
      </c>
      <c r="Z334" t="s">
        <v>327</v>
      </c>
      <c r="AA334" s="48" t="s">
        <v>327</v>
      </c>
      <c r="AB334" s="5"/>
      <c r="AC334" s="41">
        <v>10737033</v>
      </c>
      <c r="AD334" t="s">
        <v>327</v>
      </c>
    </row>
    <row r="335" spans="1:30" x14ac:dyDescent="0.25">
      <c r="A335" s="20"/>
      <c r="B335" s="13"/>
      <c r="C335" s="13" t="s">
        <v>327</v>
      </c>
      <c r="D335" s="47"/>
      <c r="E335" s="47"/>
      <c r="F335" s="13"/>
      <c r="G335" s="13" t="s">
        <v>327</v>
      </c>
      <c r="H335" s="47"/>
      <c r="I335" s="47"/>
      <c r="J335" s="13"/>
      <c r="K335" s="13" t="s">
        <v>327</v>
      </c>
      <c r="L335" s="47"/>
      <c r="M335" s="47"/>
      <c r="N335" s="13"/>
      <c r="O335" s="13" t="s">
        <v>327</v>
      </c>
      <c r="P335" s="47"/>
      <c r="Q335" s="47"/>
      <c r="R335" s="13"/>
      <c r="S335" s="13" t="s">
        <v>327</v>
      </c>
      <c r="T335" s="47"/>
      <c r="U335" s="47"/>
      <c r="V335" s="13"/>
      <c r="W335" s="13" t="s">
        <v>327</v>
      </c>
      <c r="X335" s="47"/>
      <c r="Y335" s="47"/>
      <c r="Z335" s="13"/>
      <c r="AA335" s="13" t="s">
        <v>327</v>
      </c>
      <c r="AB335" s="47"/>
      <c r="AC335" s="47"/>
      <c r="AD335" s="13"/>
    </row>
    <row r="336" spans="1:30" ht="15.75" thickBot="1" x14ac:dyDescent="0.3">
      <c r="A336" s="20"/>
      <c r="B336" s="28" t="s">
        <v>504</v>
      </c>
      <c r="C336" s="54" t="s">
        <v>327</v>
      </c>
      <c r="D336" s="30" t="s">
        <v>337</v>
      </c>
      <c r="E336" s="32">
        <v>40838</v>
      </c>
      <c r="F336" s="34" t="s">
        <v>327</v>
      </c>
      <c r="G336" s="54" t="s">
        <v>327</v>
      </c>
      <c r="H336" s="34" t="s">
        <v>337</v>
      </c>
      <c r="I336" s="36" t="s">
        <v>338</v>
      </c>
      <c r="J336" s="34" t="s">
        <v>327</v>
      </c>
      <c r="K336" s="54" t="s">
        <v>327</v>
      </c>
      <c r="L336" s="30" t="s">
        <v>337</v>
      </c>
      <c r="M336" s="32">
        <v>40838</v>
      </c>
      <c r="N336" s="34" t="s">
        <v>327</v>
      </c>
      <c r="O336" s="54" t="s">
        <v>327</v>
      </c>
      <c r="P336" s="30" t="s">
        <v>337</v>
      </c>
      <c r="Q336" s="32">
        <v>108255154</v>
      </c>
      <c r="R336" s="34" t="s">
        <v>327</v>
      </c>
      <c r="S336" s="54" t="s">
        <v>327</v>
      </c>
      <c r="T336" s="30" t="s">
        <v>337</v>
      </c>
      <c r="U336" s="32">
        <v>108295992</v>
      </c>
      <c r="V336" s="34" t="s">
        <v>327</v>
      </c>
      <c r="W336" s="54" t="s">
        <v>327</v>
      </c>
      <c r="X336" s="30" t="s">
        <v>337</v>
      </c>
      <c r="Y336" s="32">
        <v>10737033</v>
      </c>
      <c r="Z336" s="34" t="s">
        <v>327</v>
      </c>
      <c r="AA336" s="54" t="s">
        <v>327</v>
      </c>
      <c r="AB336" s="30" t="s">
        <v>337</v>
      </c>
      <c r="AC336" s="32">
        <v>119033025</v>
      </c>
      <c r="AD336" s="34" t="s">
        <v>327</v>
      </c>
    </row>
    <row r="337" spans="1:58" x14ac:dyDescent="0.25">
      <c r="A337" s="20"/>
      <c r="B337" s="13"/>
      <c r="C337" s="13" t="s">
        <v>327</v>
      </c>
      <c r="D337" s="47"/>
      <c r="E337" s="47"/>
      <c r="F337" s="13"/>
      <c r="G337" s="13" t="s">
        <v>327</v>
      </c>
      <c r="H337" s="47"/>
      <c r="I337" s="47"/>
      <c r="J337" s="13"/>
      <c r="K337" s="13" t="s">
        <v>327</v>
      </c>
      <c r="L337" s="47"/>
      <c r="M337" s="47"/>
      <c r="N337" s="13"/>
      <c r="O337" s="13" t="s">
        <v>327</v>
      </c>
      <c r="P337" s="47"/>
      <c r="Q337" s="47"/>
      <c r="R337" s="13"/>
      <c r="S337" s="13" t="s">
        <v>327</v>
      </c>
      <c r="T337" s="47"/>
      <c r="U337" s="47"/>
      <c r="V337" s="13"/>
      <c r="W337" s="13" t="s">
        <v>327</v>
      </c>
      <c r="X337" s="47"/>
      <c r="Y337" s="47"/>
      <c r="Z337" s="13"/>
      <c r="AA337" s="13" t="s">
        <v>327</v>
      </c>
      <c r="AB337" s="47"/>
      <c r="AC337" s="47"/>
      <c r="AD337" s="13"/>
    </row>
    <row r="338" spans="1:58" x14ac:dyDescent="0.25">
      <c r="A338" s="20"/>
      <c r="B338" s="3" t="s">
        <v>417</v>
      </c>
      <c r="C338" s="48" t="s">
        <v>327</v>
      </c>
      <c r="D338" s="5"/>
      <c r="E338" s="5"/>
      <c r="F338" s="5"/>
      <c r="G338" s="48" t="s">
        <v>327</v>
      </c>
      <c r="H338" s="5"/>
      <c r="I338" s="5"/>
      <c r="J338" s="5"/>
      <c r="K338" s="48" t="s">
        <v>327</v>
      </c>
      <c r="L338" s="5"/>
      <c r="M338" s="5"/>
      <c r="N338" s="5"/>
      <c r="O338" s="48" t="s">
        <v>327</v>
      </c>
      <c r="P338" s="5"/>
      <c r="Q338" s="5"/>
      <c r="R338" s="5"/>
      <c r="S338" s="48" t="s">
        <v>327</v>
      </c>
      <c r="T338" s="5"/>
      <c r="U338" s="5"/>
      <c r="V338" s="5"/>
      <c r="W338" s="48" t="s">
        <v>327</v>
      </c>
      <c r="X338" s="5"/>
      <c r="Y338" s="5"/>
      <c r="Z338" s="5"/>
      <c r="AA338" s="48" t="s">
        <v>327</v>
      </c>
      <c r="AB338" s="5"/>
      <c r="AC338" s="5"/>
      <c r="AD338" s="5"/>
    </row>
    <row r="339" spans="1:58" x14ac:dyDescent="0.25">
      <c r="A339" s="20"/>
      <c r="B339" s="28" t="s">
        <v>472</v>
      </c>
      <c r="C339" s="54" t="s">
        <v>327</v>
      </c>
      <c r="D339" s="34" t="s">
        <v>337</v>
      </c>
      <c r="E339" s="36" t="s">
        <v>338</v>
      </c>
      <c r="F339" s="34" t="s">
        <v>327</v>
      </c>
      <c r="G339" s="54" t="s">
        <v>327</v>
      </c>
      <c r="H339" s="30" t="s">
        <v>337</v>
      </c>
      <c r="I339" s="32">
        <v>12443</v>
      </c>
      <c r="J339" s="34" t="s">
        <v>327</v>
      </c>
      <c r="K339" s="54" t="s">
        <v>327</v>
      </c>
      <c r="L339" s="30" t="s">
        <v>337</v>
      </c>
      <c r="M339" s="32">
        <v>12443</v>
      </c>
      <c r="N339" s="34" t="s">
        <v>327</v>
      </c>
      <c r="O339" s="54" t="s">
        <v>327</v>
      </c>
      <c r="P339" s="30" t="s">
        <v>337</v>
      </c>
      <c r="Q339" s="32">
        <v>50608110</v>
      </c>
      <c r="R339" s="34" t="s">
        <v>327</v>
      </c>
      <c r="S339" s="54" t="s">
        <v>327</v>
      </c>
      <c r="T339" s="30" t="s">
        <v>337</v>
      </c>
      <c r="U339" s="32">
        <v>50620553</v>
      </c>
      <c r="V339" s="34" t="s">
        <v>327</v>
      </c>
      <c r="W339" s="54" t="s">
        <v>327</v>
      </c>
      <c r="X339" s="34" t="s">
        <v>337</v>
      </c>
      <c r="Y339" s="36" t="s">
        <v>338</v>
      </c>
      <c r="Z339" s="34" t="s">
        <v>327</v>
      </c>
      <c r="AA339" s="54" t="s">
        <v>327</v>
      </c>
      <c r="AB339" s="30" t="s">
        <v>337</v>
      </c>
      <c r="AC339" s="32">
        <v>50620553</v>
      </c>
      <c r="AD339" s="34" t="s">
        <v>327</v>
      </c>
    </row>
    <row r="340" spans="1:58" x14ac:dyDescent="0.25">
      <c r="A340" s="20"/>
      <c r="B340" s="3" t="s">
        <v>473</v>
      </c>
      <c r="C340" s="48" t="s">
        <v>327</v>
      </c>
      <c r="E340" s="43" t="s">
        <v>338</v>
      </c>
      <c r="F340" t="s">
        <v>327</v>
      </c>
      <c r="G340" s="48" t="s">
        <v>327</v>
      </c>
      <c r="I340" s="43" t="s">
        <v>338</v>
      </c>
      <c r="J340" t="s">
        <v>327</v>
      </c>
      <c r="K340" s="48" t="s">
        <v>327</v>
      </c>
      <c r="M340" s="43" t="s">
        <v>338</v>
      </c>
      <c r="N340" t="s">
        <v>327</v>
      </c>
      <c r="O340" s="48" t="s">
        <v>327</v>
      </c>
      <c r="P340" s="5"/>
      <c r="Q340" s="41">
        <v>662705</v>
      </c>
      <c r="R340" t="s">
        <v>327</v>
      </c>
      <c r="S340" s="48" t="s">
        <v>327</v>
      </c>
      <c r="T340" s="5"/>
      <c r="U340" s="41">
        <v>662705</v>
      </c>
      <c r="V340" t="s">
        <v>327</v>
      </c>
      <c r="W340" s="48" t="s">
        <v>327</v>
      </c>
      <c r="Y340" s="43" t="s">
        <v>338</v>
      </c>
      <c r="Z340" t="s">
        <v>327</v>
      </c>
      <c r="AA340" s="48" t="s">
        <v>327</v>
      </c>
      <c r="AB340" s="5"/>
      <c r="AC340" s="41">
        <v>662705</v>
      </c>
      <c r="AD340" t="s">
        <v>327</v>
      </c>
    </row>
    <row r="341" spans="1:58" ht="15.75" thickBot="1" x14ac:dyDescent="0.3">
      <c r="A341" s="20"/>
      <c r="B341" s="28" t="s">
        <v>474</v>
      </c>
      <c r="C341" s="54" t="s">
        <v>327</v>
      </c>
      <c r="D341" s="34"/>
      <c r="E341" s="36" t="s">
        <v>338</v>
      </c>
      <c r="F341" s="34" t="s">
        <v>327</v>
      </c>
      <c r="G341" s="54" t="s">
        <v>327</v>
      </c>
      <c r="H341" s="34"/>
      <c r="I341" s="36" t="s">
        <v>338</v>
      </c>
      <c r="J341" s="34" t="s">
        <v>327</v>
      </c>
      <c r="K341" s="54" t="s">
        <v>327</v>
      </c>
      <c r="L341" s="34"/>
      <c r="M341" s="36" t="s">
        <v>338</v>
      </c>
      <c r="N341" s="34" t="s">
        <v>327</v>
      </c>
      <c r="O341" s="54" t="s">
        <v>327</v>
      </c>
      <c r="P341" s="30"/>
      <c r="Q341" s="32">
        <v>58000</v>
      </c>
      <c r="R341" s="34" t="s">
        <v>327</v>
      </c>
      <c r="S341" s="54" t="s">
        <v>327</v>
      </c>
      <c r="T341" s="30"/>
      <c r="U341" s="32">
        <v>58000</v>
      </c>
      <c r="V341" s="34" t="s">
        <v>327</v>
      </c>
      <c r="W341" s="54" t="s">
        <v>327</v>
      </c>
      <c r="X341" s="30"/>
      <c r="Y341" s="32">
        <v>2368</v>
      </c>
      <c r="Z341" s="34" t="s">
        <v>327</v>
      </c>
      <c r="AA341" s="54" t="s">
        <v>327</v>
      </c>
      <c r="AB341" s="30"/>
      <c r="AC341" s="32">
        <v>60368</v>
      </c>
      <c r="AD341" s="34" t="s">
        <v>327</v>
      </c>
    </row>
    <row r="342" spans="1:58" x14ac:dyDescent="0.25">
      <c r="A342" s="20"/>
      <c r="B342" s="13"/>
      <c r="C342" s="13" t="s">
        <v>327</v>
      </c>
      <c r="D342" s="47"/>
      <c r="E342" s="47"/>
      <c r="F342" s="13"/>
      <c r="G342" s="13" t="s">
        <v>327</v>
      </c>
      <c r="H342" s="47"/>
      <c r="I342" s="47"/>
      <c r="J342" s="13"/>
      <c r="K342" s="13" t="s">
        <v>327</v>
      </c>
      <c r="L342" s="47"/>
      <c r="M342" s="47"/>
      <c r="N342" s="13"/>
      <c r="O342" s="13" t="s">
        <v>327</v>
      </c>
      <c r="P342" s="47"/>
      <c r="Q342" s="47"/>
      <c r="R342" s="13"/>
      <c r="S342" s="13" t="s">
        <v>327</v>
      </c>
      <c r="T342" s="47"/>
      <c r="U342" s="47"/>
      <c r="V342" s="13"/>
      <c r="W342" s="13" t="s">
        <v>327</v>
      </c>
      <c r="X342" s="47"/>
      <c r="Y342" s="47"/>
      <c r="Z342" s="13"/>
      <c r="AA342" s="13" t="s">
        <v>327</v>
      </c>
      <c r="AB342" s="47"/>
      <c r="AC342" s="47"/>
      <c r="AD342" s="13"/>
    </row>
    <row r="343" spans="1:58" ht="15.75" thickBot="1" x14ac:dyDescent="0.3">
      <c r="A343" s="20"/>
      <c r="B343" s="3" t="s">
        <v>505</v>
      </c>
      <c r="C343" s="48" t="s">
        <v>327</v>
      </c>
      <c r="D343" t="s">
        <v>337</v>
      </c>
      <c r="E343" s="43" t="s">
        <v>338</v>
      </c>
      <c r="F343" t="s">
        <v>327</v>
      </c>
      <c r="G343" s="48" t="s">
        <v>327</v>
      </c>
      <c r="H343" s="5" t="s">
        <v>337</v>
      </c>
      <c r="I343" s="41">
        <v>12443</v>
      </c>
      <c r="J343" t="s">
        <v>327</v>
      </c>
      <c r="K343" s="48" t="s">
        <v>327</v>
      </c>
      <c r="L343" s="5" t="s">
        <v>337</v>
      </c>
      <c r="M343" s="41">
        <v>12443</v>
      </c>
      <c r="N343" t="s">
        <v>327</v>
      </c>
      <c r="O343" s="48" t="s">
        <v>327</v>
      </c>
      <c r="P343" s="5" t="s">
        <v>337</v>
      </c>
      <c r="Q343" s="41">
        <v>51328815</v>
      </c>
      <c r="R343" t="s">
        <v>327</v>
      </c>
      <c r="S343" s="48" t="s">
        <v>327</v>
      </c>
      <c r="T343" s="5" t="s">
        <v>337</v>
      </c>
      <c r="U343" s="41">
        <v>51341258</v>
      </c>
      <c r="V343" t="s">
        <v>327</v>
      </c>
      <c r="W343" s="48" t="s">
        <v>327</v>
      </c>
      <c r="X343" s="5" t="s">
        <v>337</v>
      </c>
      <c r="Y343" s="41">
        <v>2368</v>
      </c>
      <c r="Z343" t="s">
        <v>327</v>
      </c>
      <c r="AA343" s="48" t="s">
        <v>327</v>
      </c>
      <c r="AB343" s="5" t="s">
        <v>337</v>
      </c>
      <c r="AC343" s="41">
        <v>51343626</v>
      </c>
      <c r="AD343" t="s">
        <v>327</v>
      </c>
    </row>
    <row r="344" spans="1:58" x14ac:dyDescent="0.25">
      <c r="A344" s="20"/>
      <c r="B344" s="13"/>
      <c r="C344" s="13" t="s">
        <v>327</v>
      </c>
      <c r="D344" s="47"/>
      <c r="E344" s="47"/>
      <c r="F344" s="13"/>
      <c r="G344" s="13" t="s">
        <v>327</v>
      </c>
      <c r="H344" s="47"/>
      <c r="I344" s="47"/>
      <c r="J344" s="13"/>
      <c r="K344" s="13" t="s">
        <v>327</v>
      </c>
      <c r="L344" s="47"/>
      <c r="M344" s="47"/>
      <c r="N344" s="13"/>
      <c r="O344" s="13" t="s">
        <v>327</v>
      </c>
      <c r="P344" s="47"/>
      <c r="Q344" s="47"/>
      <c r="R344" s="13"/>
      <c r="S344" s="13" t="s">
        <v>327</v>
      </c>
      <c r="T344" s="47"/>
      <c r="U344" s="47"/>
      <c r="V344" s="13"/>
      <c r="W344" s="13" t="s">
        <v>327</v>
      </c>
      <c r="X344" s="47"/>
      <c r="Y344" s="47"/>
      <c r="Z344" s="13"/>
      <c r="AA344" s="13" t="s">
        <v>327</v>
      </c>
      <c r="AB344" s="47"/>
      <c r="AC344" s="47"/>
      <c r="AD344" s="13"/>
    </row>
    <row r="345" spans="1:58" ht="15.75" thickBot="1" x14ac:dyDescent="0.3">
      <c r="A345" s="20"/>
      <c r="B345" s="28" t="s">
        <v>141</v>
      </c>
      <c r="C345" s="54" t="s">
        <v>327</v>
      </c>
      <c r="D345" s="30" t="s">
        <v>337</v>
      </c>
      <c r="E345" s="32">
        <v>51009</v>
      </c>
      <c r="F345" s="34" t="s">
        <v>327</v>
      </c>
      <c r="G345" s="54" t="s">
        <v>327</v>
      </c>
      <c r="H345" s="30" t="s">
        <v>337</v>
      </c>
      <c r="I345" s="32">
        <v>12443</v>
      </c>
      <c r="J345" s="34" t="s">
        <v>327</v>
      </c>
      <c r="K345" s="54" t="s">
        <v>327</v>
      </c>
      <c r="L345" s="30" t="s">
        <v>337</v>
      </c>
      <c r="M345" s="32">
        <v>63452</v>
      </c>
      <c r="N345" s="34" t="s">
        <v>327</v>
      </c>
      <c r="O345" s="54" t="s">
        <v>327</v>
      </c>
      <c r="P345" s="30" t="s">
        <v>337</v>
      </c>
      <c r="Q345" s="32">
        <v>438042598</v>
      </c>
      <c r="R345" s="34" t="s">
        <v>327</v>
      </c>
      <c r="S345" s="54" t="s">
        <v>327</v>
      </c>
      <c r="T345" s="30" t="s">
        <v>337</v>
      </c>
      <c r="U345" s="32">
        <v>438106050</v>
      </c>
      <c r="V345" s="34" t="s">
        <v>327</v>
      </c>
      <c r="W345" s="54" t="s">
        <v>327</v>
      </c>
      <c r="X345" s="30" t="s">
        <v>337</v>
      </c>
      <c r="Y345" s="32">
        <v>26044432</v>
      </c>
      <c r="Z345" s="34" t="s">
        <v>327</v>
      </c>
      <c r="AA345" s="54" t="s">
        <v>327</v>
      </c>
      <c r="AB345" s="30" t="s">
        <v>337</v>
      </c>
      <c r="AC345" s="32">
        <v>464150482</v>
      </c>
      <c r="AD345" s="34" t="s">
        <v>327</v>
      </c>
    </row>
    <row r="346" spans="1:58" ht="15.75" thickTop="1" x14ac:dyDescent="0.25">
      <c r="A346" s="20"/>
      <c r="B346" s="13"/>
      <c r="C346" s="13" t="s">
        <v>327</v>
      </c>
      <c r="D346" s="49"/>
      <c r="E346" s="49"/>
      <c r="F346" s="13"/>
      <c r="G346" s="13" t="s">
        <v>327</v>
      </c>
      <c r="H346" s="49"/>
      <c r="I346" s="49"/>
      <c r="J346" s="13"/>
      <c r="K346" s="13" t="s">
        <v>327</v>
      </c>
      <c r="L346" s="49"/>
      <c r="M346" s="49"/>
      <c r="N346" s="13"/>
      <c r="O346" s="13" t="s">
        <v>327</v>
      </c>
      <c r="P346" s="49"/>
      <c r="Q346" s="49"/>
      <c r="R346" s="13"/>
      <c r="S346" s="13" t="s">
        <v>327</v>
      </c>
      <c r="T346" s="49"/>
      <c r="U346" s="49"/>
      <c r="V346" s="13"/>
      <c r="W346" s="13" t="s">
        <v>327</v>
      </c>
      <c r="X346" s="49"/>
      <c r="Y346" s="49"/>
      <c r="Z346" s="13"/>
      <c r="AA346" s="13" t="s">
        <v>327</v>
      </c>
      <c r="AB346" s="49"/>
      <c r="AC346" s="49"/>
      <c r="AD346" s="13"/>
    </row>
    <row r="347" spans="1:58" ht="15" customHeight="1" x14ac:dyDescent="0.25">
      <c r="A347" s="20" t="s">
        <v>1059</v>
      </c>
      <c r="B347" s="19" t="s">
        <v>6</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c r="AE347" s="19"/>
      <c r="AF347" s="19"/>
      <c r="AG347" s="19"/>
      <c r="AH347" s="19"/>
      <c r="AI347" s="19"/>
      <c r="AJ347" s="19"/>
      <c r="AK347" s="19"/>
      <c r="AL347" s="19"/>
      <c r="AM347" s="19"/>
      <c r="AN347" s="19"/>
      <c r="AO347" s="19"/>
      <c r="AP347" s="19"/>
      <c r="AQ347" s="19"/>
      <c r="AR347" s="19"/>
      <c r="AS347" s="19"/>
      <c r="AT347" s="19"/>
      <c r="AU347" s="19"/>
      <c r="AV347" s="19"/>
      <c r="AW347" s="19"/>
      <c r="AX347" s="19"/>
      <c r="AY347" s="19"/>
      <c r="AZ347" s="19"/>
      <c r="BA347" s="19"/>
      <c r="BB347" s="19"/>
      <c r="BC347" s="19"/>
      <c r="BD347" s="19"/>
      <c r="BE347" s="19"/>
      <c r="BF347" s="19"/>
    </row>
    <row r="348" spans="1:58" x14ac:dyDescent="0.25">
      <c r="A348" s="20"/>
      <c r="B348" s="22" t="s">
        <v>526</v>
      </c>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D348" s="22"/>
      <c r="AE348" s="22"/>
      <c r="AF348" s="22"/>
      <c r="AG348" s="22"/>
      <c r="AH348" s="22"/>
      <c r="AI348" s="22"/>
      <c r="AJ348" s="22"/>
      <c r="AK348" s="22"/>
      <c r="AL348" s="22"/>
      <c r="AM348" s="22"/>
      <c r="AN348" s="22"/>
      <c r="AO348" s="22"/>
      <c r="AP348" s="22"/>
      <c r="AQ348" s="22"/>
      <c r="AR348" s="22"/>
      <c r="AS348" s="22"/>
      <c r="AT348" s="22"/>
      <c r="AU348" s="22"/>
      <c r="AV348" s="22"/>
      <c r="AW348" s="22"/>
      <c r="AX348" s="22"/>
      <c r="AY348" s="22"/>
      <c r="AZ348" s="22"/>
      <c r="BA348" s="22"/>
      <c r="BB348" s="22"/>
      <c r="BC348" s="22"/>
      <c r="BD348" s="22"/>
      <c r="BE348" s="22"/>
      <c r="BF348" s="22"/>
    </row>
    <row r="349" spans="1:58" ht="15.75" x14ac:dyDescent="0.25">
      <c r="A349" s="20"/>
      <c r="B349" s="94"/>
      <c r="C349" s="94"/>
      <c r="D349" s="94"/>
      <c r="E349" s="94"/>
      <c r="F349" s="94"/>
      <c r="G349" s="94"/>
      <c r="H349" s="94"/>
      <c r="I349" s="94"/>
      <c r="J349" s="94"/>
      <c r="K349" s="94"/>
      <c r="L349" s="94"/>
      <c r="M349" s="94"/>
      <c r="N349" s="94"/>
      <c r="O349" s="94"/>
      <c r="P349" s="94"/>
      <c r="Q349" s="94"/>
      <c r="R349" s="94"/>
      <c r="S349" s="94"/>
      <c r="T349" s="94"/>
      <c r="U349" s="94"/>
      <c r="V349" s="94"/>
      <c r="W349" s="94"/>
      <c r="X349" s="94"/>
      <c r="Y349" s="94"/>
      <c r="Z349" s="94"/>
      <c r="AA349" s="94"/>
      <c r="AB349" s="94"/>
      <c r="AC349" s="94"/>
      <c r="AD349" s="94"/>
      <c r="AE349" s="94"/>
      <c r="AF349" s="94"/>
      <c r="AG349" s="94"/>
      <c r="AH349" s="94"/>
      <c r="AI349" s="94"/>
      <c r="AJ349" s="94"/>
      <c r="AK349" s="94"/>
      <c r="AL349" s="94"/>
      <c r="AM349" s="94"/>
      <c r="AN349" s="94"/>
      <c r="AO349" s="94"/>
      <c r="AP349" s="94"/>
      <c r="AQ349" s="94"/>
      <c r="AR349" s="94"/>
      <c r="AS349" s="94"/>
      <c r="AT349" s="94"/>
      <c r="AU349" s="94"/>
      <c r="AV349" s="94"/>
      <c r="AW349" s="94"/>
      <c r="AX349" s="94"/>
      <c r="AY349" s="94"/>
      <c r="AZ349" s="94"/>
      <c r="BA349" s="94"/>
      <c r="BB349" s="94"/>
      <c r="BC349" s="94"/>
      <c r="BD349" s="94"/>
      <c r="BE349" s="94"/>
      <c r="BF349" s="94"/>
    </row>
    <row r="350" spans="1:58" x14ac:dyDescent="0.25">
      <c r="A350" s="20"/>
      <c r="B350" s="12"/>
      <c r="C350" s="12"/>
      <c r="D350" s="12"/>
      <c r="E350" s="12"/>
      <c r="F350" s="12"/>
      <c r="G350" s="12"/>
      <c r="H350" s="12"/>
      <c r="I350" s="12"/>
      <c r="J350" s="12"/>
      <c r="K350" s="12"/>
      <c r="L350" s="12"/>
      <c r="M350" s="12"/>
      <c r="N350" s="12"/>
    </row>
    <row r="351" spans="1:58" x14ac:dyDescent="0.25">
      <c r="A351" s="20"/>
      <c r="B351" s="104"/>
      <c r="C351" s="104" t="s">
        <v>327</v>
      </c>
      <c r="D351" s="105" t="s">
        <v>1060</v>
      </c>
      <c r="E351" s="105"/>
      <c r="F351" s="104"/>
      <c r="G351" s="104" t="s">
        <v>327</v>
      </c>
      <c r="H351" s="105" t="s">
        <v>528</v>
      </c>
      <c r="I351" s="105"/>
      <c r="J351" s="104"/>
      <c r="K351" s="104" t="s">
        <v>327</v>
      </c>
      <c r="L351" s="105" t="s">
        <v>1061</v>
      </c>
      <c r="M351" s="105"/>
      <c r="N351" s="104"/>
    </row>
    <row r="352" spans="1:58" ht="15.75" thickBot="1" x14ac:dyDescent="0.3">
      <c r="A352" s="20"/>
      <c r="B352" s="104"/>
      <c r="C352" s="104"/>
      <c r="D352" s="92" t="s">
        <v>553</v>
      </c>
      <c r="E352" s="92"/>
      <c r="F352" s="104"/>
      <c r="G352" s="104"/>
      <c r="H352" s="92" t="s">
        <v>529</v>
      </c>
      <c r="I352" s="92"/>
      <c r="J352" s="104"/>
      <c r="K352" s="104"/>
      <c r="L352" s="92" t="s">
        <v>1062</v>
      </c>
      <c r="M352" s="92"/>
      <c r="N352" s="104"/>
    </row>
    <row r="353" spans="1:14" x14ac:dyDescent="0.25">
      <c r="A353" s="20"/>
      <c r="B353" s="73">
        <v>2013</v>
      </c>
      <c r="C353" s="74" t="s">
        <v>327</v>
      </c>
      <c r="D353" s="74"/>
      <c r="E353" s="74"/>
      <c r="F353" s="74"/>
      <c r="G353" s="74" t="s">
        <v>327</v>
      </c>
      <c r="H353" s="74"/>
      <c r="I353" s="74"/>
      <c r="J353" s="74"/>
      <c r="K353" s="74" t="s">
        <v>327</v>
      </c>
      <c r="L353" s="74"/>
      <c r="M353" s="74"/>
      <c r="N353" s="74"/>
    </row>
    <row r="354" spans="1:14" x14ac:dyDescent="0.25">
      <c r="A354" s="20"/>
      <c r="B354" s="80" t="s">
        <v>531</v>
      </c>
      <c r="C354" s="12" t="s">
        <v>327</v>
      </c>
      <c r="D354" s="12"/>
      <c r="E354" s="12"/>
      <c r="F354" s="12"/>
      <c r="G354" s="12" t="s">
        <v>327</v>
      </c>
      <c r="H354" s="12"/>
      <c r="I354" s="12"/>
      <c r="J354" s="12"/>
      <c r="K354" s="12" t="s">
        <v>327</v>
      </c>
      <c r="L354" s="12"/>
      <c r="M354" s="12"/>
      <c r="N354" s="12"/>
    </row>
    <row r="355" spans="1:14" x14ac:dyDescent="0.25">
      <c r="A355" s="20"/>
      <c r="B355" s="100" t="s">
        <v>377</v>
      </c>
      <c r="C355" s="74" t="s">
        <v>327</v>
      </c>
      <c r="D355" s="74" t="s">
        <v>337</v>
      </c>
      <c r="E355" s="78">
        <v>1799</v>
      </c>
      <c r="F355" s="79" t="s">
        <v>327</v>
      </c>
      <c r="G355" s="74" t="s">
        <v>327</v>
      </c>
      <c r="H355" s="74" t="s">
        <v>337</v>
      </c>
      <c r="I355" s="78">
        <v>150969</v>
      </c>
      <c r="J355" s="79" t="s">
        <v>327</v>
      </c>
      <c r="K355" s="74" t="s">
        <v>327</v>
      </c>
      <c r="L355" s="79" t="s">
        <v>337</v>
      </c>
      <c r="M355" s="84" t="s">
        <v>338</v>
      </c>
      <c r="N355" s="79" t="s">
        <v>327</v>
      </c>
    </row>
    <row r="356" spans="1:14" x14ac:dyDescent="0.25">
      <c r="A356" s="20"/>
      <c r="B356" s="101" t="s">
        <v>498</v>
      </c>
      <c r="C356" s="12" t="s">
        <v>327</v>
      </c>
      <c r="D356" s="12"/>
      <c r="E356" s="83">
        <v>7596817</v>
      </c>
      <c r="F356" s="14" t="s">
        <v>327</v>
      </c>
      <c r="G356" s="12" t="s">
        <v>327</v>
      </c>
      <c r="H356" s="12"/>
      <c r="I356" s="83">
        <v>8316412</v>
      </c>
      <c r="J356" s="14" t="s">
        <v>327</v>
      </c>
      <c r="K356" s="12" t="s">
        <v>327</v>
      </c>
      <c r="L356" s="14"/>
      <c r="M356" s="96" t="s">
        <v>338</v>
      </c>
      <c r="N356" s="14" t="s">
        <v>327</v>
      </c>
    </row>
    <row r="357" spans="1:14" x14ac:dyDescent="0.25">
      <c r="A357" s="20"/>
      <c r="B357" s="100" t="s">
        <v>379</v>
      </c>
      <c r="C357" s="74" t="s">
        <v>327</v>
      </c>
      <c r="D357" s="79"/>
      <c r="E357" s="84" t="s">
        <v>338</v>
      </c>
      <c r="F357" s="79" t="s">
        <v>327</v>
      </c>
      <c r="G357" s="74" t="s">
        <v>327</v>
      </c>
      <c r="H357" s="79"/>
      <c r="I357" s="84" t="s">
        <v>338</v>
      </c>
      <c r="J357" s="79" t="s">
        <v>327</v>
      </c>
      <c r="K357" s="74" t="s">
        <v>327</v>
      </c>
      <c r="L357" s="79"/>
      <c r="M357" s="84" t="s">
        <v>338</v>
      </c>
      <c r="N357" s="79" t="s">
        <v>327</v>
      </c>
    </row>
    <row r="358" spans="1:14" x14ac:dyDescent="0.25">
      <c r="A358" s="20"/>
      <c r="B358" s="101" t="s">
        <v>501</v>
      </c>
      <c r="C358" s="12" t="s">
        <v>327</v>
      </c>
      <c r="D358" s="12"/>
      <c r="E358" s="83">
        <v>1197474</v>
      </c>
      <c r="F358" s="14" t="s">
        <v>327</v>
      </c>
      <c r="G358" s="12" t="s">
        <v>327</v>
      </c>
      <c r="H358" s="12"/>
      <c r="I358" s="83">
        <v>1425000</v>
      </c>
      <c r="J358" s="14" t="s">
        <v>327</v>
      </c>
      <c r="K358" s="12" t="s">
        <v>327</v>
      </c>
      <c r="L358" s="12"/>
      <c r="M358" s="12"/>
      <c r="N358" s="12"/>
    </row>
    <row r="359" spans="1:14" x14ac:dyDescent="0.25">
      <c r="A359" s="20"/>
      <c r="B359" s="100" t="s">
        <v>378</v>
      </c>
      <c r="C359" s="74" t="s">
        <v>327</v>
      </c>
      <c r="D359" s="74"/>
      <c r="E359" s="78">
        <v>5098392</v>
      </c>
      <c r="F359" s="79" t="s">
        <v>327</v>
      </c>
      <c r="G359" s="74" t="s">
        <v>327</v>
      </c>
      <c r="H359" s="74"/>
      <c r="I359" s="78">
        <v>7631751</v>
      </c>
      <c r="J359" s="79" t="s">
        <v>327</v>
      </c>
      <c r="K359" s="74" t="s">
        <v>327</v>
      </c>
      <c r="L359" s="79"/>
      <c r="M359" s="84" t="s">
        <v>338</v>
      </c>
      <c r="N359" s="79" t="s">
        <v>327</v>
      </c>
    </row>
    <row r="360" spans="1:14" ht="15.75" thickBot="1" x14ac:dyDescent="0.3">
      <c r="A360" s="20"/>
      <c r="B360" s="101" t="s">
        <v>417</v>
      </c>
      <c r="C360" s="12" t="s">
        <v>327</v>
      </c>
      <c r="D360" s="12"/>
      <c r="E360" s="83">
        <v>590825</v>
      </c>
      <c r="F360" s="14" t="s">
        <v>327</v>
      </c>
      <c r="G360" s="12" t="s">
        <v>327</v>
      </c>
      <c r="H360" s="12"/>
      <c r="I360" s="83">
        <v>669584</v>
      </c>
      <c r="J360" s="14" t="s">
        <v>327</v>
      </c>
      <c r="K360" s="12" t="s">
        <v>327</v>
      </c>
      <c r="L360" s="14"/>
      <c r="M360" s="96" t="s">
        <v>338</v>
      </c>
      <c r="N360" s="14" t="s">
        <v>327</v>
      </c>
    </row>
    <row r="361" spans="1:14" x14ac:dyDescent="0.25">
      <c r="A361" s="20"/>
      <c r="B361" s="85"/>
      <c r="C361" s="85" t="s">
        <v>327</v>
      </c>
      <c r="D361" s="86"/>
      <c r="E361" s="86"/>
      <c r="F361" s="85"/>
      <c r="G361" s="85" t="s">
        <v>327</v>
      </c>
      <c r="H361" s="86"/>
      <c r="I361" s="86"/>
      <c r="J361" s="85"/>
      <c r="K361" s="85" t="s">
        <v>327</v>
      </c>
      <c r="L361" s="86"/>
      <c r="M361" s="86"/>
      <c r="N361" s="85"/>
    </row>
    <row r="362" spans="1:14" x14ac:dyDescent="0.25">
      <c r="A362" s="20"/>
      <c r="B362" s="73" t="s">
        <v>532</v>
      </c>
      <c r="C362" s="88" t="s">
        <v>327</v>
      </c>
      <c r="D362" s="74" t="s">
        <v>337</v>
      </c>
      <c r="E362" s="78">
        <v>14485307</v>
      </c>
      <c r="F362" s="79" t="s">
        <v>327</v>
      </c>
      <c r="G362" s="88" t="s">
        <v>327</v>
      </c>
      <c r="H362" s="74" t="s">
        <v>337</v>
      </c>
      <c r="I362" s="78">
        <v>18193716</v>
      </c>
      <c r="J362" s="79" t="s">
        <v>327</v>
      </c>
      <c r="K362" s="88" t="s">
        <v>327</v>
      </c>
      <c r="L362" s="79" t="s">
        <v>337</v>
      </c>
      <c r="M362" s="84" t="s">
        <v>338</v>
      </c>
      <c r="N362" s="79" t="s">
        <v>327</v>
      </c>
    </row>
    <row r="363" spans="1:14" x14ac:dyDescent="0.25">
      <c r="A363" s="20"/>
      <c r="B363" s="80" t="s">
        <v>533</v>
      </c>
      <c r="C363" s="70" t="s">
        <v>327</v>
      </c>
      <c r="D363" s="12"/>
      <c r="E363" s="12"/>
      <c r="F363" s="12"/>
      <c r="G363" s="70" t="s">
        <v>327</v>
      </c>
      <c r="H363" s="12"/>
      <c r="I363" s="12"/>
      <c r="J363" s="12"/>
      <c r="K363" s="70" t="s">
        <v>327</v>
      </c>
      <c r="L363" s="12"/>
      <c r="M363" s="12"/>
      <c r="N363" s="12"/>
    </row>
    <row r="364" spans="1:14" x14ac:dyDescent="0.25">
      <c r="A364" s="20"/>
      <c r="B364" s="100" t="s">
        <v>377</v>
      </c>
      <c r="C364" s="88" t="s">
        <v>327</v>
      </c>
      <c r="D364" s="74" t="s">
        <v>337</v>
      </c>
      <c r="E364" s="78">
        <v>6150000</v>
      </c>
      <c r="F364" s="79" t="s">
        <v>327</v>
      </c>
      <c r="G364" s="88" t="s">
        <v>327</v>
      </c>
      <c r="H364" s="74" t="s">
        <v>337</v>
      </c>
      <c r="I364" s="78">
        <v>6150000</v>
      </c>
      <c r="J364" s="79" t="s">
        <v>327</v>
      </c>
      <c r="K364" s="88" t="s">
        <v>327</v>
      </c>
      <c r="L364" s="74" t="s">
        <v>337</v>
      </c>
      <c r="M364" s="78">
        <v>1500000</v>
      </c>
      <c r="N364" s="79" t="s">
        <v>327</v>
      </c>
    </row>
    <row r="365" spans="1:14" x14ac:dyDescent="0.25">
      <c r="A365" s="20"/>
      <c r="B365" s="101" t="s">
        <v>498</v>
      </c>
      <c r="C365" s="70" t="s">
        <v>327</v>
      </c>
      <c r="D365" s="12"/>
      <c r="E365" s="83">
        <v>170406</v>
      </c>
      <c r="F365" s="14" t="s">
        <v>327</v>
      </c>
      <c r="G365" s="70" t="s">
        <v>327</v>
      </c>
      <c r="H365" s="12"/>
      <c r="I365" s="83">
        <v>215219</v>
      </c>
      <c r="J365" s="14" t="s">
        <v>327</v>
      </c>
      <c r="K365" s="70" t="s">
        <v>327</v>
      </c>
      <c r="L365" s="12"/>
      <c r="M365" s="83">
        <v>31097</v>
      </c>
      <c r="N365" s="14" t="s">
        <v>327</v>
      </c>
    </row>
    <row r="366" spans="1:14" x14ac:dyDescent="0.25">
      <c r="A366" s="20"/>
      <c r="B366" s="100" t="s">
        <v>379</v>
      </c>
      <c r="C366" s="88" t="s">
        <v>327</v>
      </c>
      <c r="D366" s="74"/>
      <c r="E366" s="78">
        <v>260000</v>
      </c>
      <c r="F366" s="79" t="s">
        <v>327</v>
      </c>
      <c r="G366" s="88" t="s">
        <v>327</v>
      </c>
      <c r="H366" s="74"/>
      <c r="I366" s="78">
        <v>486625</v>
      </c>
      <c r="J366" s="79" t="s">
        <v>327</v>
      </c>
      <c r="K366" s="88" t="s">
        <v>327</v>
      </c>
      <c r="L366" s="74"/>
      <c r="M366" s="78">
        <v>260000</v>
      </c>
      <c r="N366" s="79" t="s">
        <v>327</v>
      </c>
    </row>
    <row r="367" spans="1:14" x14ac:dyDescent="0.25">
      <c r="A367" s="20"/>
      <c r="B367" s="101" t="s">
        <v>501</v>
      </c>
      <c r="C367" s="70" t="s">
        <v>327</v>
      </c>
      <c r="D367" s="14"/>
      <c r="E367" s="96" t="s">
        <v>338</v>
      </c>
      <c r="F367" s="14" t="s">
        <v>327</v>
      </c>
      <c r="G367" s="70" t="s">
        <v>327</v>
      </c>
      <c r="H367" s="14"/>
      <c r="I367" s="96" t="s">
        <v>338</v>
      </c>
      <c r="J367" s="14" t="s">
        <v>327</v>
      </c>
      <c r="K367" s="70" t="s">
        <v>327</v>
      </c>
      <c r="L367" s="14"/>
      <c r="M367" s="96" t="s">
        <v>338</v>
      </c>
      <c r="N367" s="14" t="s">
        <v>327</v>
      </c>
    </row>
    <row r="368" spans="1:14" x14ac:dyDescent="0.25">
      <c r="A368" s="20"/>
      <c r="B368" s="100" t="s">
        <v>378</v>
      </c>
      <c r="C368" s="88" t="s">
        <v>327</v>
      </c>
      <c r="D368" s="74"/>
      <c r="E368" s="78">
        <v>925874</v>
      </c>
      <c r="F368" s="79" t="s">
        <v>327</v>
      </c>
      <c r="G368" s="88" t="s">
        <v>327</v>
      </c>
      <c r="H368" s="74"/>
      <c r="I368" s="78">
        <v>1065974</v>
      </c>
      <c r="J368" s="79" t="s">
        <v>327</v>
      </c>
      <c r="K368" s="88" t="s">
        <v>327</v>
      </c>
      <c r="L368" s="74"/>
      <c r="M368" s="78">
        <v>97829</v>
      </c>
      <c r="N368" s="79" t="s">
        <v>327</v>
      </c>
    </row>
    <row r="369" spans="1:58" ht="15.75" thickBot="1" x14ac:dyDescent="0.3">
      <c r="A369" s="20"/>
      <c r="B369" s="101" t="s">
        <v>417</v>
      </c>
      <c r="C369" s="70" t="s">
        <v>327</v>
      </c>
      <c r="D369" s="12"/>
      <c r="E369" s="83">
        <v>1811</v>
      </c>
      <c r="F369" s="14" t="s">
        <v>327</v>
      </c>
      <c r="G369" s="70" t="s">
        <v>327</v>
      </c>
      <c r="H369" s="12"/>
      <c r="I369" s="83">
        <v>2062</v>
      </c>
      <c r="J369" s="14" t="s">
        <v>327</v>
      </c>
      <c r="K369" s="70" t="s">
        <v>327</v>
      </c>
      <c r="L369" s="12"/>
      <c r="M369" s="83">
        <v>1811</v>
      </c>
      <c r="N369" s="14" t="s">
        <v>327</v>
      </c>
    </row>
    <row r="370" spans="1:58" x14ac:dyDescent="0.25">
      <c r="A370" s="20"/>
      <c r="B370" s="85"/>
      <c r="C370" s="85" t="s">
        <v>327</v>
      </c>
      <c r="D370" s="86"/>
      <c r="E370" s="86"/>
      <c r="F370" s="85"/>
      <c r="G370" s="85" t="s">
        <v>327</v>
      </c>
      <c r="H370" s="86"/>
      <c r="I370" s="86"/>
      <c r="J370" s="85"/>
      <c r="K370" s="85" t="s">
        <v>327</v>
      </c>
      <c r="L370" s="86"/>
      <c r="M370" s="86"/>
      <c r="N370" s="85"/>
    </row>
    <row r="371" spans="1:58" x14ac:dyDescent="0.25">
      <c r="A371" s="20"/>
      <c r="B371" s="73" t="s">
        <v>532</v>
      </c>
      <c r="C371" s="88" t="s">
        <v>327</v>
      </c>
      <c r="D371" s="74" t="s">
        <v>337</v>
      </c>
      <c r="E371" s="78">
        <v>7508091</v>
      </c>
      <c r="F371" s="79" t="s">
        <v>327</v>
      </c>
      <c r="G371" s="88" t="s">
        <v>327</v>
      </c>
      <c r="H371" s="74" t="s">
        <v>337</v>
      </c>
      <c r="I371" s="78">
        <v>7919880</v>
      </c>
      <c r="J371" s="79" t="s">
        <v>327</v>
      </c>
      <c r="K371" s="88" t="s">
        <v>327</v>
      </c>
      <c r="L371" s="74" t="s">
        <v>337</v>
      </c>
      <c r="M371" s="78">
        <v>1890737</v>
      </c>
      <c r="N371" s="79" t="s">
        <v>327</v>
      </c>
    </row>
    <row r="372" spans="1:58" x14ac:dyDescent="0.25">
      <c r="A372" s="20"/>
      <c r="B372" s="101" t="s">
        <v>377</v>
      </c>
      <c r="C372" s="70" t="s">
        <v>327</v>
      </c>
      <c r="D372" s="12" t="s">
        <v>337</v>
      </c>
      <c r="E372" s="83">
        <v>6151799</v>
      </c>
      <c r="F372" s="14" t="s">
        <v>327</v>
      </c>
      <c r="G372" s="70" t="s">
        <v>327</v>
      </c>
      <c r="H372" s="12" t="s">
        <v>337</v>
      </c>
      <c r="I372" s="83">
        <v>6300969</v>
      </c>
      <c r="J372" s="14" t="s">
        <v>327</v>
      </c>
      <c r="K372" s="70" t="s">
        <v>327</v>
      </c>
      <c r="L372" s="12" t="s">
        <v>337</v>
      </c>
      <c r="M372" s="83">
        <v>1500000</v>
      </c>
      <c r="N372" s="14" t="s">
        <v>327</v>
      </c>
    </row>
    <row r="373" spans="1:58" x14ac:dyDescent="0.25">
      <c r="A373" s="20"/>
      <c r="B373" s="100" t="s">
        <v>498</v>
      </c>
      <c r="C373" s="88" t="s">
        <v>327</v>
      </c>
      <c r="D373" s="74"/>
      <c r="E373" s="78">
        <v>7767223</v>
      </c>
      <c r="F373" s="79" t="s">
        <v>327</v>
      </c>
      <c r="G373" s="88" t="s">
        <v>327</v>
      </c>
      <c r="H373" s="74"/>
      <c r="I373" s="78">
        <v>8531631</v>
      </c>
      <c r="J373" s="79" t="s">
        <v>327</v>
      </c>
      <c r="K373" s="88" t="s">
        <v>327</v>
      </c>
      <c r="L373" s="74"/>
      <c r="M373" s="78">
        <v>31097</v>
      </c>
      <c r="N373" s="79" t="s">
        <v>327</v>
      </c>
    </row>
    <row r="374" spans="1:58" x14ac:dyDescent="0.25">
      <c r="A374" s="20"/>
      <c r="B374" s="101" t="s">
        <v>379</v>
      </c>
      <c r="C374" s="70" t="s">
        <v>327</v>
      </c>
      <c r="D374" s="12"/>
      <c r="E374" s="83">
        <v>260000</v>
      </c>
      <c r="F374" s="14" t="s">
        <v>327</v>
      </c>
      <c r="G374" s="70" t="s">
        <v>327</v>
      </c>
      <c r="H374" s="12"/>
      <c r="I374" s="83">
        <v>486625</v>
      </c>
      <c r="J374" s="14" t="s">
        <v>327</v>
      </c>
      <c r="K374" s="70" t="s">
        <v>327</v>
      </c>
      <c r="L374" s="12"/>
      <c r="M374" s="83">
        <v>260000</v>
      </c>
      <c r="N374" s="14" t="s">
        <v>327</v>
      </c>
    </row>
    <row r="375" spans="1:58" x14ac:dyDescent="0.25">
      <c r="A375" s="20"/>
      <c r="B375" s="100" t="s">
        <v>501</v>
      </c>
      <c r="C375" s="88" t="s">
        <v>327</v>
      </c>
      <c r="D375" s="74"/>
      <c r="E375" s="78">
        <v>1197474</v>
      </c>
      <c r="F375" s="79" t="s">
        <v>327</v>
      </c>
      <c r="G375" s="88" t="s">
        <v>327</v>
      </c>
      <c r="H375" s="74"/>
      <c r="I375" s="78">
        <v>1425000</v>
      </c>
      <c r="J375" s="79" t="s">
        <v>327</v>
      </c>
      <c r="K375" s="88" t="s">
        <v>327</v>
      </c>
      <c r="L375" s="79"/>
      <c r="M375" s="84" t="s">
        <v>338</v>
      </c>
      <c r="N375" s="79" t="s">
        <v>327</v>
      </c>
    </row>
    <row r="376" spans="1:58" x14ac:dyDescent="0.25">
      <c r="A376" s="20"/>
      <c r="B376" s="101" t="s">
        <v>378</v>
      </c>
      <c r="C376" s="70" t="s">
        <v>327</v>
      </c>
      <c r="D376" s="12"/>
      <c r="E376" s="83">
        <v>6024266</v>
      </c>
      <c r="F376" s="14" t="s">
        <v>327</v>
      </c>
      <c r="G376" s="70" t="s">
        <v>327</v>
      </c>
      <c r="H376" s="12"/>
      <c r="I376" s="83">
        <v>8697725</v>
      </c>
      <c r="J376" s="14" t="s">
        <v>327</v>
      </c>
      <c r="K376" s="70" t="s">
        <v>327</v>
      </c>
      <c r="L376" s="12"/>
      <c r="M376" s="83">
        <v>97829</v>
      </c>
      <c r="N376" s="14" t="s">
        <v>327</v>
      </c>
    </row>
    <row r="377" spans="1:58" ht="15.75" thickBot="1" x14ac:dyDescent="0.3">
      <c r="A377" s="20"/>
      <c r="B377" s="100" t="s">
        <v>417</v>
      </c>
      <c r="C377" s="88" t="s">
        <v>327</v>
      </c>
      <c r="D377" s="74"/>
      <c r="E377" s="78">
        <v>592636</v>
      </c>
      <c r="F377" s="79" t="s">
        <v>327</v>
      </c>
      <c r="G377" s="88" t="s">
        <v>327</v>
      </c>
      <c r="H377" s="74"/>
      <c r="I377" s="78">
        <v>671646</v>
      </c>
      <c r="J377" s="79" t="s">
        <v>327</v>
      </c>
      <c r="K377" s="88" t="s">
        <v>327</v>
      </c>
      <c r="L377" s="74"/>
      <c r="M377" s="78">
        <v>1811</v>
      </c>
      <c r="N377" s="79" t="s">
        <v>327</v>
      </c>
    </row>
    <row r="378" spans="1:58" x14ac:dyDescent="0.25">
      <c r="A378" s="20"/>
      <c r="B378" s="85"/>
      <c r="C378" s="85" t="s">
        <v>327</v>
      </c>
      <c r="D378" s="86"/>
      <c r="E378" s="86"/>
      <c r="F378" s="85"/>
      <c r="G378" s="85" t="s">
        <v>327</v>
      </c>
      <c r="H378" s="86"/>
      <c r="I378" s="86"/>
      <c r="J378" s="85"/>
      <c r="K378" s="85" t="s">
        <v>327</v>
      </c>
      <c r="L378" s="86"/>
      <c r="M378" s="86"/>
      <c r="N378" s="85"/>
    </row>
    <row r="379" spans="1:58" ht="15.75" thickBot="1" x14ac:dyDescent="0.3">
      <c r="A379" s="20"/>
      <c r="B379" s="80" t="s">
        <v>532</v>
      </c>
      <c r="C379" s="70" t="s">
        <v>327</v>
      </c>
      <c r="D379" s="12" t="s">
        <v>337</v>
      </c>
      <c r="E379" s="83">
        <v>21993398</v>
      </c>
      <c r="F379" s="14" t="s">
        <v>327</v>
      </c>
      <c r="G379" s="70" t="s">
        <v>327</v>
      </c>
      <c r="H379" s="12" t="s">
        <v>337</v>
      </c>
      <c r="I379" s="83">
        <v>26113596</v>
      </c>
      <c r="J379" s="14" t="s">
        <v>327</v>
      </c>
      <c r="K379" s="70" t="s">
        <v>327</v>
      </c>
      <c r="L379" s="12" t="s">
        <v>337</v>
      </c>
      <c r="M379" s="83">
        <v>1890737</v>
      </c>
      <c r="N379" s="14" t="s">
        <v>327</v>
      </c>
    </row>
    <row r="380" spans="1:58" ht="15.75" thickTop="1" x14ac:dyDescent="0.25">
      <c r="A380" s="20"/>
      <c r="B380" s="85"/>
      <c r="C380" s="85" t="s">
        <v>327</v>
      </c>
      <c r="D380" s="91"/>
      <c r="E380" s="91"/>
      <c r="F380" s="85"/>
      <c r="G380" s="85" t="s">
        <v>327</v>
      </c>
      <c r="H380" s="91"/>
      <c r="I380" s="91"/>
      <c r="J380" s="85"/>
      <c r="K380" s="85" t="s">
        <v>327</v>
      </c>
      <c r="L380" s="91"/>
      <c r="M380" s="91"/>
      <c r="N380" s="85"/>
    </row>
    <row r="381" spans="1:58" x14ac:dyDescent="0.25">
      <c r="A381" s="20"/>
      <c r="B381" s="22" t="s">
        <v>534</v>
      </c>
      <c r="C381" s="22"/>
      <c r="D381" s="22"/>
      <c r="E381" s="22"/>
      <c r="F381" s="22"/>
      <c r="G381" s="22"/>
      <c r="H381" s="22"/>
      <c r="I381" s="22"/>
      <c r="J381" s="22"/>
      <c r="K381" s="22"/>
      <c r="L381" s="22"/>
      <c r="M381" s="22"/>
      <c r="N381" s="22"/>
      <c r="O381" s="22"/>
      <c r="P381" s="22"/>
      <c r="Q381" s="22"/>
      <c r="R381" s="22"/>
      <c r="S381" s="22"/>
      <c r="T381" s="22"/>
      <c r="U381" s="22"/>
      <c r="V381" s="22"/>
      <c r="W381" s="22"/>
      <c r="X381" s="22"/>
      <c r="Y381" s="22"/>
      <c r="Z381" s="22"/>
      <c r="AA381" s="22"/>
      <c r="AB381" s="22"/>
      <c r="AC381" s="22"/>
      <c r="AD381" s="22"/>
      <c r="AE381" s="22"/>
      <c r="AF381" s="22"/>
      <c r="AG381" s="22"/>
      <c r="AH381" s="22"/>
      <c r="AI381" s="22"/>
      <c r="AJ381" s="22"/>
      <c r="AK381" s="22"/>
      <c r="AL381" s="22"/>
      <c r="AM381" s="22"/>
      <c r="AN381" s="22"/>
      <c r="AO381" s="22"/>
      <c r="AP381" s="22"/>
      <c r="AQ381" s="22"/>
      <c r="AR381" s="22"/>
      <c r="AS381" s="22"/>
      <c r="AT381" s="22"/>
      <c r="AU381" s="22"/>
      <c r="AV381" s="22"/>
      <c r="AW381" s="22"/>
      <c r="AX381" s="22"/>
      <c r="AY381" s="22"/>
      <c r="AZ381" s="22"/>
      <c r="BA381" s="22"/>
      <c r="BB381" s="22"/>
      <c r="BC381" s="22"/>
      <c r="BD381" s="22"/>
      <c r="BE381" s="22"/>
      <c r="BF381" s="22"/>
    </row>
    <row r="382" spans="1:58" x14ac:dyDescent="0.25">
      <c r="A382" s="20"/>
      <c r="B382" s="24"/>
      <c r="C382" s="24"/>
      <c r="D382" s="24"/>
      <c r="E382" s="24"/>
      <c r="F382" s="24"/>
      <c r="G382" s="24"/>
      <c r="H382" s="24"/>
      <c r="I382" s="24"/>
      <c r="J382" s="24"/>
      <c r="K382" s="24"/>
      <c r="L382" s="24"/>
      <c r="M382" s="24"/>
      <c r="N382" s="24"/>
      <c r="O382" s="24"/>
      <c r="P382" s="24"/>
      <c r="Q382" s="24"/>
      <c r="R382" s="24"/>
      <c r="S382" s="24"/>
      <c r="T382" s="24"/>
      <c r="U382" s="24"/>
      <c r="V382" s="24"/>
      <c r="W382" s="24"/>
      <c r="X382" s="24"/>
      <c r="Y382" s="24"/>
      <c r="Z382" s="24"/>
      <c r="AA382" s="24"/>
      <c r="AB382" s="24"/>
      <c r="AC382" s="24"/>
      <c r="AD382" s="24"/>
      <c r="AE382" s="24"/>
      <c r="AF382" s="24"/>
      <c r="AG382" s="24"/>
      <c r="AH382" s="24"/>
      <c r="AI382" s="24"/>
      <c r="AJ382" s="24"/>
      <c r="AK382" s="24"/>
      <c r="AL382" s="24"/>
      <c r="AM382" s="24"/>
      <c r="AN382" s="24"/>
      <c r="AO382" s="24"/>
      <c r="AP382" s="24"/>
      <c r="AQ382" s="24"/>
      <c r="AR382" s="24"/>
      <c r="AS382" s="24"/>
      <c r="AT382" s="24"/>
      <c r="AU382" s="24"/>
      <c r="AV382" s="24"/>
      <c r="AW382" s="24"/>
      <c r="AX382" s="24"/>
      <c r="AY382" s="24"/>
      <c r="AZ382" s="24"/>
      <c r="BA382" s="24"/>
      <c r="BB382" s="24"/>
      <c r="BC382" s="24"/>
      <c r="BD382" s="24"/>
      <c r="BE382" s="24"/>
      <c r="BF382" s="24"/>
    </row>
    <row r="383" spans="1:58" x14ac:dyDescent="0.25">
      <c r="A383" s="20"/>
      <c r="B383" s="22" t="s">
        <v>535</v>
      </c>
      <c r="C383" s="22"/>
      <c r="D383" s="22"/>
      <c r="E383" s="22"/>
      <c r="F383" s="22"/>
      <c r="G383" s="22"/>
      <c r="H383" s="22"/>
      <c r="I383" s="22"/>
      <c r="J383" s="22"/>
      <c r="K383" s="22"/>
      <c r="L383" s="22"/>
      <c r="M383" s="22"/>
      <c r="N383" s="22"/>
      <c r="O383" s="22"/>
      <c r="P383" s="22"/>
      <c r="Q383" s="22"/>
      <c r="R383" s="22"/>
      <c r="S383" s="22"/>
      <c r="T383" s="22"/>
      <c r="U383" s="22"/>
      <c r="V383" s="22"/>
      <c r="W383" s="22"/>
      <c r="X383" s="22"/>
      <c r="Y383" s="22"/>
      <c r="Z383" s="22"/>
      <c r="AA383" s="22"/>
      <c r="AB383" s="22"/>
      <c r="AC383" s="22"/>
      <c r="AD383" s="22"/>
      <c r="AE383" s="22"/>
      <c r="AF383" s="22"/>
      <c r="AG383" s="22"/>
      <c r="AH383" s="22"/>
      <c r="AI383" s="22"/>
      <c r="AJ383" s="22"/>
      <c r="AK383" s="22"/>
      <c r="AL383" s="22"/>
      <c r="AM383" s="22"/>
      <c r="AN383" s="22"/>
      <c r="AO383" s="22"/>
      <c r="AP383" s="22"/>
      <c r="AQ383" s="22"/>
      <c r="AR383" s="22"/>
      <c r="AS383" s="22"/>
      <c r="AT383" s="22"/>
      <c r="AU383" s="22"/>
      <c r="AV383" s="22"/>
      <c r="AW383" s="22"/>
      <c r="AX383" s="22"/>
      <c r="AY383" s="22"/>
      <c r="AZ383" s="22"/>
      <c r="BA383" s="22"/>
      <c r="BB383" s="22"/>
      <c r="BC383" s="22"/>
      <c r="BD383" s="22"/>
      <c r="BE383" s="22"/>
      <c r="BF383" s="22"/>
    </row>
    <row r="384" spans="1:58" ht="15.75" x14ac:dyDescent="0.25">
      <c r="A384" s="20"/>
      <c r="B384" s="94"/>
      <c r="C384" s="94"/>
      <c r="D384" s="94"/>
      <c r="E384" s="94"/>
      <c r="F384" s="94"/>
      <c r="G384" s="94"/>
      <c r="H384" s="94"/>
      <c r="I384" s="94"/>
      <c r="J384" s="94"/>
      <c r="K384" s="94"/>
      <c r="L384" s="94"/>
      <c r="M384" s="94"/>
      <c r="N384" s="94"/>
      <c r="O384" s="94"/>
      <c r="P384" s="94"/>
      <c r="Q384" s="94"/>
      <c r="R384" s="94"/>
      <c r="S384" s="94"/>
      <c r="T384" s="94"/>
      <c r="U384" s="94"/>
      <c r="V384" s="94"/>
      <c r="W384" s="94"/>
      <c r="X384" s="94"/>
      <c r="Y384" s="94"/>
      <c r="Z384" s="94"/>
      <c r="AA384" s="94"/>
      <c r="AB384" s="94"/>
      <c r="AC384" s="94"/>
      <c r="AD384" s="94"/>
      <c r="AE384" s="94"/>
      <c r="AF384" s="94"/>
      <c r="AG384" s="94"/>
      <c r="AH384" s="94"/>
      <c r="AI384" s="94"/>
      <c r="AJ384" s="94"/>
      <c r="AK384" s="94"/>
      <c r="AL384" s="94"/>
      <c r="AM384" s="94"/>
      <c r="AN384" s="94"/>
      <c r="AO384" s="94"/>
      <c r="AP384" s="94"/>
      <c r="AQ384" s="94"/>
      <c r="AR384" s="94"/>
      <c r="AS384" s="94"/>
      <c r="AT384" s="94"/>
      <c r="AU384" s="94"/>
      <c r="AV384" s="94"/>
      <c r="AW384" s="94"/>
      <c r="AX384" s="94"/>
      <c r="AY384" s="94"/>
      <c r="AZ384" s="94"/>
      <c r="BA384" s="94"/>
      <c r="BB384" s="94"/>
      <c r="BC384" s="94"/>
      <c r="BD384" s="94"/>
      <c r="BE384" s="94"/>
      <c r="BF384" s="94"/>
    </row>
    <row r="385" spans="1:14" x14ac:dyDescent="0.25">
      <c r="A385" s="20"/>
      <c r="B385" s="12"/>
      <c r="C385" s="12"/>
      <c r="D385" s="12"/>
      <c r="E385" s="12"/>
      <c r="F385" s="12"/>
      <c r="G385" s="12"/>
      <c r="H385" s="12"/>
      <c r="I385" s="12"/>
      <c r="J385" s="12"/>
      <c r="K385" s="12"/>
      <c r="L385" s="12"/>
      <c r="M385" s="12"/>
      <c r="N385" s="12"/>
    </row>
    <row r="386" spans="1:14" x14ac:dyDescent="0.25">
      <c r="A386" s="20"/>
      <c r="B386" s="104"/>
      <c r="C386" s="104" t="s">
        <v>327</v>
      </c>
      <c r="D386" s="106" t="s">
        <v>1060</v>
      </c>
      <c r="E386" s="106"/>
      <c r="F386" s="104"/>
      <c r="G386" s="104" t="s">
        <v>327</v>
      </c>
      <c r="H386" s="106" t="s">
        <v>528</v>
      </c>
      <c r="I386" s="106"/>
      <c r="J386" s="104"/>
      <c r="K386" s="104" t="s">
        <v>327</v>
      </c>
      <c r="L386" s="106" t="s">
        <v>1061</v>
      </c>
      <c r="M386" s="106"/>
      <c r="N386" s="104"/>
    </row>
    <row r="387" spans="1:14" ht="15.75" thickBot="1" x14ac:dyDescent="0.3">
      <c r="A387" s="20"/>
      <c r="B387" s="104"/>
      <c r="C387" s="104"/>
      <c r="D387" s="93" t="s">
        <v>553</v>
      </c>
      <c r="E387" s="93"/>
      <c r="F387" s="104"/>
      <c r="G387" s="104"/>
      <c r="H387" s="93" t="s">
        <v>529</v>
      </c>
      <c r="I387" s="93"/>
      <c r="J387" s="104"/>
      <c r="K387" s="104"/>
      <c r="L387" s="93" t="s">
        <v>1062</v>
      </c>
      <c r="M387" s="93"/>
      <c r="N387" s="104"/>
    </row>
    <row r="388" spans="1:14" x14ac:dyDescent="0.25">
      <c r="A388" s="20"/>
      <c r="B388" s="73">
        <v>2012</v>
      </c>
      <c r="C388" s="74" t="s">
        <v>327</v>
      </c>
      <c r="D388" s="74"/>
      <c r="E388" s="74"/>
      <c r="F388" s="74"/>
      <c r="G388" s="74" t="s">
        <v>327</v>
      </c>
      <c r="H388" s="74"/>
      <c r="I388" s="74"/>
      <c r="J388" s="74"/>
      <c r="K388" s="74" t="s">
        <v>327</v>
      </c>
      <c r="L388" s="74"/>
      <c r="M388" s="74"/>
      <c r="N388" s="74"/>
    </row>
    <row r="389" spans="1:14" x14ac:dyDescent="0.25">
      <c r="A389" s="20"/>
      <c r="B389" s="80" t="s">
        <v>531</v>
      </c>
      <c r="C389" s="12" t="s">
        <v>327</v>
      </c>
      <c r="D389" s="12"/>
      <c r="E389" s="12"/>
      <c r="F389" s="12"/>
      <c r="G389" s="12" t="s">
        <v>327</v>
      </c>
      <c r="H389" s="12"/>
      <c r="I389" s="12"/>
      <c r="J389" s="12"/>
      <c r="K389" s="12" t="s">
        <v>327</v>
      </c>
      <c r="L389" s="12"/>
      <c r="M389" s="12"/>
      <c r="N389" s="12"/>
    </row>
    <row r="390" spans="1:14" x14ac:dyDescent="0.25">
      <c r="A390" s="20"/>
      <c r="B390" s="100" t="s">
        <v>377</v>
      </c>
      <c r="C390" s="74" t="s">
        <v>327</v>
      </c>
      <c r="D390" s="74" t="s">
        <v>337</v>
      </c>
      <c r="E390" s="78">
        <v>46301</v>
      </c>
      <c r="F390" s="79" t="s">
        <v>327</v>
      </c>
      <c r="G390" s="74" t="s">
        <v>327</v>
      </c>
      <c r="H390" s="74" t="s">
        <v>337</v>
      </c>
      <c r="I390" s="78">
        <v>131195</v>
      </c>
      <c r="J390" s="79" t="s">
        <v>327</v>
      </c>
      <c r="K390" s="74" t="s">
        <v>327</v>
      </c>
      <c r="L390" s="79" t="s">
        <v>337</v>
      </c>
      <c r="M390" s="84" t="s">
        <v>338</v>
      </c>
      <c r="N390" s="79" t="s">
        <v>327</v>
      </c>
    </row>
    <row r="391" spans="1:14" x14ac:dyDescent="0.25">
      <c r="A391" s="20"/>
      <c r="B391" s="101" t="s">
        <v>498</v>
      </c>
      <c r="C391" s="12" t="s">
        <v>327</v>
      </c>
      <c r="D391" s="12"/>
      <c r="E391" s="83">
        <v>12328103</v>
      </c>
      <c r="F391" s="14" t="s">
        <v>327</v>
      </c>
      <c r="G391" s="12" t="s">
        <v>327</v>
      </c>
      <c r="H391" s="12"/>
      <c r="I391" s="83">
        <v>13369985</v>
      </c>
      <c r="J391" s="14" t="s">
        <v>327</v>
      </c>
      <c r="K391" s="12" t="s">
        <v>327</v>
      </c>
      <c r="L391" s="14"/>
      <c r="M391" s="96" t="s">
        <v>338</v>
      </c>
      <c r="N391" s="14" t="s">
        <v>327</v>
      </c>
    </row>
    <row r="392" spans="1:14" x14ac:dyDescent="0.25">
      <c r="A392" s="20"/>
      <c r="B392" s="100" t="s">
        <v>379</v>
      </c>
      <c r="C392" s="74" t="s">
        <v>327</v>
      </c>
      <c r="D392" s="79"/>
      <c r="E392" s="84" t="s">
        <v>338</v>
      </c>
      <c r="F392" s="79" t="s">
        <v>327</v>
      </c>
      <c r="G392" s="74" t="s">
        <v>327</v>
      </c>
      <c r="H392" s="79"/>
      <c r="I392" s="84" t="s">
        <v>338</v>
      </c>
      <c r="J392" s="79" t="s">
        <v>327</v>
      </c>
      <c r="K392" s="74" t="s">
        <v>327</v>
      </c>
      <c r="L392" s="79"/>
      <c r="M392" s="84" t="s">
        <v>338</v>
      </c>
      <c r="N392" s="79" t="s">
        <v>327</v>
      </c>
    </row>
    <row r="393" spans="1:14" x14ac:dyDescent="0.25">
      <c r="A393" s="20"/>
      <c r="B393" s="101" t="s">
        <v>501</v>
      </c>
      <c r="C393" s="12" t="s">
        <v>327</v>
      </c>
      <c r="D393" s="12"/>
      <c r="E393" s="83">
        <v>1258710</v>
      </c>
      <c r="F393" s="14" t="s">
        <v>327</v>
      </c>
      <c r="G393" s="12" t="s">
        <v>327</v>
      </c>
      <c r="H393" s="12"/>
      <c r="I393" s="83">
        <v>1425000</v>
      </c>
      <c r="J393" s="14" t="s">
        <v>327</v>
      </c>
      <c r="K393" s="12" t="s">
        <v>327</v>
      </c>
      <c r="L393" s="12"/>
      <c r="M393" s="12"/>
      <c r="N393" s="12"/>
    </row>
    <row r="394" spans="1:14" x14ac:dyDescent="0.25">
      <c r="A394" s="20"/>
      <c r="B394" s="100" t="s">
        <v>378</v>
      </c>
      <c r="C394" s="74" t="s">
        <v>327</v>
      </c>
      <c r="D394" s="74"/>
      <c r="E394" s="78">
        <v>10760965</v>
      </c>
      <c r="F394" s="79" t="s">
        <v>327</v>
      </c>
      <c r="G394" s="74" t="s">
        <v>327</v>
      </c>
      <c r="H394" s="74"/>
      <c r="I394" s="78">
        <v>12786388</v>
      </c>
      <c r="J394" s="79" t="s">
        <v>327</v>
      </c>
      <c r="K394" s="74" t="s">
        <v>327</v>
      </c>
      <c r="L394" s="79"/>
      <c r="M394" s="84" t="s">
        <v>338</v>
      </c>
      <c r="N394" s="79" t="s">
        <v>327</v>
      </c>
    </row>
    <row r="395" spans="1:14" ht="15.75" thickBot="1" x14ac:dyDescent="0.3">
      <c r="A395" s="20"/>
      <c r="B395" s="101" t="s">
        <v>417</v>
      </c>
      <c r="C395" s="12" t="s">
        <v>327</v>
      </c>
      <c r="D395" s="12"/>
      <c r="E395" s="83">
        <v>564175</v>
      </c>
      <c r="F395" s="14" t="s">
        <v>327</v>
      </c>
      <c r="G395" s="12" t="s">
        <v>327</v>
      </c>
      <c r="H395" s="12"/>
      <c r="I395" s="83">
        <v>564175</v>
      </c>
      <c r="J395" s="14" t="s">
        <v>327</v>
      </c>
      <c r="K395" s="12" t="s">
        <v>327</v>
      </c>
      <c r="L395" s="14"/>
      <c r="M395" s="96" t="s">
        <v>338</v>
      </c>
      <c r="N395" s="14" t="s">
        <v>327</v>
      </c>
    </row>
    <row r="396" spans="1:14" x14ac:dyDescent="0.25">
      <c r="A396" s="20"/>
      <c r="B396" s="85"/>
      <c r="C396" s="85" t="s">
        <v>327</v>
      </c>
      <c r="D396" s="86"/>
      <c r="E396" s="86"/>
      <c r="F396" s="85"/>
      <c r="G396" s="85" t="s">
        <v>327</v>
      </c>
      <c r="H396" s="86"/>
      <c r="I396" s="86"/>
      <c r="J396" s="85"/>
      <c r="K396" s="85" t="s">
        <v>327</v>
      </c>
      <c r="L396" s="86"/>
      <c r="M396" s="86"/>
      <c r="N396" s="85"/>
    </row>
    <row r="397" spans="1:14" x14ac:dyDescent="0.25">
      <c r="A397" s="20"/>
      <c r="B397" s="73" t="s">
        <v>532</v>
      </c>
      <c r="C397" s="88" t="s">
        <v>327</v>
      </c>
      <c r="D397" s="74" t="s">
        <v>337</v>
      </c>
      <c r="E397" s="78">
        <v>24958254</v>
      </c>
      <c r="F397" s="79" t="s">
        <v>327</v>
      </c>
      <c r="G397" s="88" t="s">
        <v>327</v>
      </c>
      <c r="H397" s="74" t="s">
        <v>337</v>
      </c>
      <c r="I397" s="78">
        <v>28276743</v>
      </c>
      <c r="J397" s="79" t="s">
        <v>327</v>
      </c>
      <c r="K397" s="88" t="s">
        <v>327</v>
      </c>
      <c r="L397" s="79" t="s">
        <v>337</v>
      </c>
      <c r="M397" s="84" t="s">
        <v>338</v>
      </c>
      <c r="N397" s="79" t="s">
        <v>327</v>
      </c>
    </row>
    <row r="398" spans="1:14" x14ac:dyDescent="0.25">
      <c r="A398" s="20"/>
      <c r="B398" s="80" t="s">
        <v>533</v>
      </c>
      <c r="C398" s="70" t="s">
        <v>327</v>
      </c>
      <c r="D398" s="12"/>
      <c r="E398" s="12"/>
      <c r="F398" s="12"/>
      <c r="G398" s="70" t="s">
        <v>327</v>
      </c>
      <c r="H398" s="12"/>
      <c r="I398" s="12"/>
      <c r="J398" s="12"/>
      <c r="K398" s="70" t="s">
        <v>327</v>
      </c>
      <c r="L398" s="12"/>
      <c r="M398" s="12"/>
      <c r="N398" s="12"/>
    </row>
    <row r="399" spans="1:14" x14ac:dyDescent="0.25">
      <c r="A399" s="20"/>
      <c r="B399" s="100" t="s">
        <v>377</v>
      </c>
      <c r="C399" s="88" t="s">
        <v>327</v>
      </c>
      <c r="D399" s="74" t="s">
        <v>337</v>
      </c>
      <c r="E399" s="78">
        <v>173208</v>
      </c>
      <c r="F399" s="79" t="s">
        <v>327</v>
      </c>
      <c r="G399" s="88" t="s">
        <v>327</v>
      </c>
      <c r="H399" s="74" t="s">
        <v>337</v>
      </c>
      <c r="I399" s="78">
        <v>350000</v>
      </c>
      <c r="J399" s="79" t="s">
        <v>327</v>
      </c>
      <c r="K399" s="88" t="s">
        <v>327</v>
      </c>
      <c r="L399" s="74" t="s">
        <v>337</v>
      </c>
      <c r="M399" s="78">
        <v>33280</v>
      </c>
      <c r="N399" s="79" t="s">
        <v>327</v>
      </c>
    </row>
    <row r="400" spans="1:14" x14ac:dyDescent="0.25">
      <c r="A400" s="20"/>
      <c r="B400" s="101" t="s">
        <v>498</v>
      </c>
      <c r="C400" s="70" t="s">
        <v>327</v>
      </c>
      <c r="D400" s="12"/>
      <c r="E400" s="83">
        <v>3581000</v>
      </c>
      <c r="F400" s="14" t="s">
        <v>327</v>
      </c>
      <c r="G400" s="70" t="s">
        <v>327</v>
      </c>
      <c r="H400" s="12"/>
      <c r="I400" s="83">
        <v>3606947</v>
      </c>
      <c r="J400" s="14" t="s">
        <v>327</v>
      </c>
      <c r="K400" s="70" t="s">
        <v>327</v>
      </c>
      <c r="L400" s="12"/>
      <c r="M400" s="83">
        <v>728607</v>
      </c>
      <c r="N400" s="14" t="s">
        <v>327</v>
      </c>
    </row>
    <row r="401" spans="1:58" x14ac:dyDescent="0.25">
      <c r="A401" s="20"/>
      <c r="B401" s="100" t="s">
        <v>379</v>
      </c>
      <c r="C401" s="88" t="s">
        <v>327</v>
      </c>
      <c r="D401" s="74"/>
      <c r="E401" s="78">
        <v>1862038</v>
      </c>
      <c r="F401" s="79" t="s">
        <v>327</v>
      </c>
      <c r="G401" s="88" t="s">
        <v>327</v>
      </c>
      <c r="H401" s="74"/>
      <c r="I401" s="78">
        <v>2013663</v>
      </c>
      <c r="J401" s="79" t="s">
        <v>327</v>
      </c>
      <c r="K401" s="88" t="s">
        <v>327</v>
      </c>
      <c r="L401" s="74"/>
      <c r="M401" s="78">
        <v>120616</v>
      </c>
      <c r="N401" s="79" t="s">
        <v>327</v>
      </c>
    </row>
    <row r="402" spans="1:58" x14ac:dyDescent="0.25">
      <c r="A402" s="20"/>
      <c r="B402" s="101" t="s">
        <v>501</v>
      </c>
      <c r="C402" s="70" t="s">
        <v>327</v>
      </c>
      <c r="D402" s="14"/>
      <c r="E402" s="96" t="s">
        <v>338</v>
      </c>
      <c r="F402" s="14" t="s">
        <v>327</v>
      </c>
      <c r="G402" s="70" t="s">
        <v>327</v>
      </c>
      <c r="H402" s="14"/>
      <c r="I402" s="96" t="s">
        <v>338</v>
      </c>
      <c r="J402" s="14" t="s">
        <v>327</v>
      </c>
      <c r="K402" s="70" t="s">
        <v>327</v>
      </c>
      <c r="L402" s="14"/>
      <c r="M402" s="96" t="s">
        <v>338</v>
      </c>
      <c r="N402" s="14" t="s">
        <v>327</v>
      </c>
    </row>
    <row r="403" spans="1:58" x14ac:dyDescent="0.25">
      <c r="A403" s="20"/>
      <c r="B403" s="100" t="s">
        <v>378</v>
      </c>
      <c r="C403" s="88" t="s">
        <v>327</v>
      </c>
      <c r="D403" s="74"/>
      <c r="E403" s="78">
        <v>2806210</v>
      </c>
      <c r="F403" s="79" t="s">
        <v>327</v>
      </c>
      <c r="G403" s="88" t="s">
        <v>327</v>
      </c>
      <c r="H403" s="74"/>
      <c r="I403" s="78">
        <v>2806766</v>
      </c>
      <c r="J403" s="79" t="s">
        <v>327</v>
      </c>
      <c r="K403" s="88" t="s">
        <v>327</v>
      </c>
      <c r="L403" s="74"/>
      <c r="M403" s="78">
        <v>83543</v>
      </c>
      <c r="N403" s="79" t="s">
        <v>327</v>
      </c>
    </row>
    <row r="404" spans="1:58" ht="15.75" thickBot="1" x14ac:dyDescent="0.3">
      <c r="A404" s="20"/>
      <c r="B404" s="101" t="s">
        <v>417</v>
      </c>
      <c r="C404" s="70" t="s">
        <v>327</v>
      </c>
      <c r="D404" s="12"/>
      <c r="E404" s="83">
        <v>2368</v>
      </c>
      <c r="F404" s="14" t="s">
        <v>327</v>
      </c>
      <c r="G404" s="70" t="s">
        <v>327</v>
      </c>
      <c r="H404" s="12"/>
      <c r="I404" s="83">
        <v>2506</v>
      </c>
      <c r="J404" s="14" t="s">
        <v>327</v>
      </c>
      <c r="K404" s="70" t="s">
        <v>327</v>
      </c>
      <c r="L404" s="12"/>
      <c r="M404" s="83">
        <v>2368</v>
      </c>
      <c r="N404" s="14" t="s">
        <v>327</v>
      </c>
    </row>
    <row r="405" spans="1:58" x14ac:dyDescent="0.25">
      <c r="A405" s="20"/>
      <c r="B405" s="85"/>
      <c r="C405" s="85" t="s">
        <v>327</v>
      </c>
      <c r="D405" s="86"/>
      <c r="E405" s="86"/>
      <c r="F405" s="85"/>
      <c r="G405" s="85" t="s">
        <v>327</v>
      </c>
      <c r="H405" s="86"/>
      <c r="I405" s="86"/>
      <c r="J405" s="85"/>
      <c r="K405" s="85" t="s">
        <v>327</v>
      </c>
      <c r="L405" s="86"/>
      <c r="M405" s="86"/>
      <c r="N405" s="85"/>
    </row>
    <row r="406" spans="1:58" x14ac:dyDescent="0.25">
      <c r="A406" s="20"/>
      <c r="B406" s="73" t="s">
        <v>532</v>
      </c>
      <c r="C406" s="88" t="s">
        <v>327</v>
      </c>
      <c r="D406" s="74" t="s">
        <v>337</v>
      </c>
      <c r="E406" s="78">
        <v>8424824</v>
      </c>
      <c r="F406" s="79" t="s">
        <v>327</v>
      </c>
      <c r="G406" s="88" t="s">
        <v>327</v>
      </c>
      <c r="H406" s="74" t="s">
        <v>337</v>
      </c>
      <c r="I406" s="78">
        <v>8779882</v>
      </c>
      <c r="J406" s="79" t="s">
        <v>327</v>
      </c>
      <c r="K406" s="88" t="s">
        <v>327</v>
      </c>
      <c r="L406" s="74" t="s">
        <v>337</v>
      </c>
      <c r="M406" s="78">
        <v>968414</v>
      </c>
      <c r="N406" s="79" t="s">
        <v>327</v>
      </c>
    </row>
    <row r="407" spans="1:58" x14ac:dyDescent="0.25">
      <c r="A407" s="20"/>
      <c r="B407" s="101" t="s">
        <v>377</v>
      </c>
      <c r="C407" s="70" t="s">
        <v>327</v>
      </c>
      <c r="D407" s="12" t="s">
        <v>337</v>
      </c>
      <c r="E407" s="83">
        <v>219509</v>
      </c>
      <c r="F407" s="14" t="s">
        <v>327</v>
      </c>
      <c r="G407" s="70" t="s">
        <v>327</v>
      </c>
      <c r="H407" s="12" t="s">
        <v>337</v>
      </c>
      <c r="I407" s="83">
        <v>481195</v>
      </c>
      <c r="J407" s="14" t="s">
        <v>327</v>
      </c>
      <c r="K407" s="70" t="s">
        <v>327</v>
      </c>
      <c r="L407" s="12" t="s">
        <v>337</v>
      </c>
      <c r="M407" s="83">
        <v>33280</v>
      </c>
      <c r="N407" s="14" t="s">
        <v>327</v>
      </c>
    </row>
    <row r="408" spans="1:58" x14ac:dyDescent="0.25">
      <c r="A408" s="20"/>
      <c r="B408" s="100" t="s">
        <v>498</v>
      </c>
      <c r="C408" s="88" t="s">
        <v>327</v>
      </c>
      <c r="D408" s="74"/>
      <c r="E408" s="78">
        <v>15909103</v>
      </c>
      <c r="F408" s="79" t="s">
        <v>327</v>
      </c>
      <c r="G408" s="88" t="s">
        <v>327</v>
      </c>
      <c r="H408" s="74"/>
      <c r="I408" s="78">
        <v>16976932</v>
      </c>
      <c r="J408" s="79" t="s">
        <v>327</v>
      </c>
      <c r="K408" s="88" t="s">
        <v>327</v>
      </c>
      <c r="L408" s="74"/>
      <c r="M408" s="78">
        <v>728607</v>
      </c>
      <c r="N408" s="79" t="s">
        <v>327</v>
      </c>
    </row>
    <row r="409" spans="1:58" x14ac:dyDescent="0.25">
      <c r="A409" s="20"/>
      <c r="B409" s="101" t="s">
        <v>379</v>
      </c>
      <c r="C409" s="70" t="s">
        <v>327</v>
      </c>
      <c r="D409" s="12"/>
      <c r="E409" s="83">
        <v>1862038</v>
      </c>
      <c r="F409" s="14" t="s">
        <v>327</v>
      </c>
      <c r="G409" s="70" t="s">
        <v>327</v>
      </c>
      <c r="H409" s="12"/>
      <c r="I409" s="83">
        <v>2013663</v>
      </c>
      <c r="J409" s="14" t="s">
        <v>327</v>
      </c>
      <c r="K409" s="70" t="s">
        <v>327</v>
      </c>
      <c r="L409" s="12"/>
      <c r="M409" s="83">
        <v>120616</v>
      </c>
      <c r="N409" s="14" t="s">
        <v>327</v>
      </c>
    </row>
    <row r="410" spans="1:58" x14ac:dyDescent="0.25">
      <c r="A410" s="20"/>
      <c r="B410" s="100" t="s">
        <v>501</v>
      </c>
      <c r="C410" s="88" t="s">
        <v>327</v>
      </c>
      <c r="D410" s="74"/>
      <c r="E410" s="78">
        <v>1258710</v>
      </c>
      <c r="F410" s="79" t="s">
        <v>327</v>
      </c>
      <c r="G410" s="88" t="s">
        <v>327</v>
      </c>
      <c r="H410" s="74"/>
      <c r="I410" s="78">
        <v>1425000</v>
      </c>
      <c r="J410" s="79" t="s">
        <v>327</v>
      </c>
      <c r="K410" s="88" t="s">
        <v>327</v>
      </c>
      <c r="L410" s="79"/>
      <c r="M410" s="84" t="s">
        <v>338</v>
      </c>
      <c r="N410" s="79" t="s">
        <v>327</v>
      </c>
    </row>
    <row r="411" spans="1:58" x14ac:dyDescent="0.25">
      <c r="A411" s="20"/>
      <c r="B411" s="101" t="s">
        <v>378</v>
      </c>
      <c r="C411" s="70" t="s">
        <v>327</v>
      </c>
      <c r="D411" s="12"/>
      <c r="E411" s="83">
        <v>13567175</v>
      </c>
      <c r="F411" s="14" t="s">
        <v>327</v>
      </c>
      <c r="G411" s="70" t="s">
        <v>327</v>
      </c>
      <c r="H411" s="12"/>
      <c r="I411" s="83">
        <v>15593154</v>
      </c>
      <c r="J411" s="14" t="s">
        <v>327</v>
      </c>
      <c r="K411" s="70" t="s">
        <v>327</v>
      </c>
      <c r="L411" s="12"/>
      <c r="M411" s="83">
        <v>83543</v>
      </c>
      <c r="N411" s="14" t="s">
        <v>327</v>
      </c>
    </row>
    <row r="412" spans="1:58" ht="15.75" thickBot="1" x14ac:dyDescent="0.3">
      <c r="A412" s="20"/>
      <c r="B412" s="100" t="s">
        <v>417</v>
      </c>
      <c r="C412" s="88" t="s">
        <v>327</v>
      </c>
      <c r="D412" s="74"/>
      <c r="E412" s="78">
        <v>566543</v>
      </c>
      <c r="F412" s="79" t="s">
        <v>327</v>
      </c>
      <c r="G412" s="88" t="s">
        <v>327</v>
      </c>
      <c r="H412" s="74"/>
      <c r="I412" s="78">
        <v>566681</v>
      </c>
      <c r="J412" s="79" t="s">
        <v>327</v>
      </c>
      <c r="K412" s="88" t="s">
        <v>327</v>
      </c>
      <c r="L412" s="74"/>
      <c r="M412" s="78">
        <v>2368</v>
      </c>
      <c r="N412" s="79" t="s">
        <v>327</v>
      </c>
    </row>
    <row r="413" spans="1:58" x14ac:dyDescent="0.25">
      <c r="A413" s="20"/>
      <c r="B413" s="85"/>
      <c r="C413" s="85" t="s">
        <v>327</v>
      </c>
      <c r="D413" s="86"/>
      <c r="E413" s="86"/>
      <c r="F413" s="85"/>
      <c r="G413" s="85" t="s">
        <v>327</v>
      </c>
      <c r="H413" s="86"/>
      <c r="I413" s="86"/>
      <c r="J413" s="85"/>
      <c r="K413" s="85" t="s">
        <v>327</v>
      </c>
      <c r="L413" s="86"/>
      <c r="M413" s="86"/>
      <c r="N413" s="85"/>
    </row>
    <row r="414" spans="1:58" ht="15.75" thickBot="1" x14ac:dyDescent="0.3">
      <c r="A414" s="20"/>
      <c r="B414" s="80" t="s">
        <v>532</v>
      </c>
      <c r="C414" s="70" t="s">
        <v>327</v>
      </c>
      <c r="D414" s="12" t="s">
        <v>337</v>
      </c>
      <c r="E414" s="83">
        <v>33383078</v>
      </c>
      <c r="F414" s="14" t="s">
        <v>327</v>
      </c>
      <c r="G414" s="70" t="s">
        <v>327</v>
      </c>
      <c r="H414" s="12" t="s">
        <v>337</v>
      </c>
      <c r="I414" s="83">
        <v>37056625</v>
      </c>
      <c r="J414" s="14" t="s">
        <v>327</v>
      </c>
      <c r="K414" s="70" t="s">
        <v>327</v>
      </c>
      <c r="L414" s="12" t="s">
        <v>337</v>
      </c>
      <c r="M414" s="83">
        <v>968414</v>
      </c>
      <c r="N414" s="14" t="s">
        <v>327</v>
      </c>
    </row>
    <row r="415" spans="1:58" ht="15.75" thickTop="1" x14ac:dyDescent="0.25">
      <c r="A415" s="20"/>
      <c r="B415" s="85"/>
      <c r="C415" s="85" t="s">
        <v>327</v>
      </c>
      <c r="D415" s="91"/>
      <c r="E415" s="91"/>
      <c r="F415" s="85"/>
      <c r="G415" s="85" t="s">
        <v>327</v>
      </c>
      <c r="H415" s="91"/>
      <c r="I415" s="91"/>
      <c r="J415" s="85"/>
      <c r="K415" s="85" t="s">
        <v>327</v>
      </c>
      <c r="L415" s="91"/>
      <c r="M415" s="91"/>
      <c r="N415" s="85"/>
    </row>
    <row r="416" spans="1:58" ht="15" customHeight="1" x14ac:dyDescent="0.25">
      <c r="A416" s="20" t="s">
        <v>1063</v>
      </c>
      <c r="B416" s="19" t="s">
        <v>6</v>
      </c>
      <c r="C416" s="19"/>
      <c r="D416" s="19"/>
      <c r="E416" s="19"/>
      <c r="F416" s="19"/>
      <c r="G416" s="19"/>
      <c r="H416" s="19"/>
      <c r="I416" s="19"/>
      <c r="J416" s="19"/>
      <c r="K416" s="19"/>
      <c r="L416" s="19"/>
      <c r="M416" s="19"/>
      <c r="N416" s="19"/>
      <c r="O416" s="19"/>
      <c r="P416" s="19"/>
      <c r="Q416" s="19"/>
      <c r="R416" s="19"/>
      <c r="S416" s="19"/>
      <c r="T416" s="19"/>
      <c r="U416" s="19"/>
      <c r="V416" s="19"/>
      <c r="W416" s="19"/>
      <c r="X416" s="19"/>
      <c r="Y416" s="19"/>
      <c r="Z416" s="19"/>
      <c r="AA416" s="19"/>
      <c r="AB416" s="19"/>
      <c r="AC416" s="19"/>
      <c r="AD416" s="19"/>
      <c r="AE416" s="19"/>
      <c r="AF416" s="19"/>
      <c r="AG416" s="19"/>
      <c r="AH416" s="19"/>
      <c r="AI416" s="19"/>
      <c r="AJ416" s="19"/>
      <c r="AK416" s="19"/>
      <c r="AL416" s="19"/>
      <c r="AM416" s="19"/>
      <c r="AN416" s="19"/>
      <c r="AO416" s="19"/>
      <c r="AP416" s="19"/>
      <c r="AQ416" s="19"/>
      <c r="AR416" s="19"/>
      <c r="AS416" s="19"/>
      <c r="AT416" s="19"/>
      <c r="AU416" s="19"/>
      <c r="AV416" s="19"/>
      <c r="AW416" s="19"/>
      <c r="AX416" s="19"/>
      <c r="AY416" s="19"/>
      <c r="AZ416" s="19"/>
      <c r="BA416" s="19"/>
      <c r="BB416" s="19"/>
      <c r="BC416" s="19"/>
      <c r="BD416" s="19"/>
      <c r="BE416" s="19"/>
      <c r="BF416" s="19"/>
    </row>
    <row r="417" spans="1:58" x14ac:dyDescent="0.25">
      <c r="A417" s="20"/>
      <c r="B417" s="19"/>
      <c r="C417" s="19"/>
      <c r="D417" s="19"/>
      <c r="E417" s="19"/>
      <c r="F417" s="19"/>
      <c r="G417" s="19"/>
      <c r="H417" s="19"/>
      <c r="I417" s="19"/>
      <c r="J417" s="19"/>
      <c r="K417" s="19"/>
      <c r="L417" s="19"/>
      <c r="M417" s="19"/>
      <c r="N417" s="19"/>
      <c r="O417" s="19"/>
      <c r="P417" s="19"/>
      <c r="Q417" s="19"/>
      <c r="R417" s="19"/>
      <c r="S417" s="19"/>
      <c r="T417" s="19"/>
      <c r="U417" s="19"/>
      <c r="V417" s="19"/>
      <c r="W417" s="19"/>
      <c r="X417" s="19"/>
      <c r="Y417" s="19"/>
      <c r="Z417" s="19"/>
      <c r="AA417" s="19"/>
      <c r="AB417" s="19"/>
      <c r="AC417" s="19"/>
      <c r="AD417" s="19"/>
      <c r="AE417" s="19"/>
      <c r="AF417" s="19"/>
      <c r="AG417" s="19"/>
      <c r="AH417" s="19"/>
      <c r="AI417" s="19"/>
      <c r="AJ417" s="19"/>
      <c r="AK417" s="19"/>
      <c r="AL417" s="19"/>
      <c r="AM417" s="19"/>
      <c r="AN417" s="19"/>
      <c r="AO417" s="19"/>
      <c r="AP417" s="19"/>
      <c r="AQ417" s="19"/>
      <c r="AR417" s="19"/>
      <c r="AS417" s="19"/>
      <c r="AT417" s="19"/>
      <c r="AU417" s="19"/>
      <c r="AV417" s="19"/>
      <c r="AW417" s="19"/>
      <c r="AX417" s="19"/>
      <c r="AY417" s="19"/>
      <c r="AZ417" s="19"/>
      <c r="BA417" s="19"/>
      <c r="BB417" s="19"/>
      <c r="BC417" s="19"/>
      <c r="BD417" s="19"/>
      <c r="BE417" s="19"/>
      <c r="BF417" s="19"/>
    </row>
    <row r="418" spans="1:58" x14ac:dyDescent="0.25">
      <c r="A418" s="20"/>
      <c r="B418" s="25" t="s">
        <v>539</v>
      </c>
      <c r="C418" s="25"/>
      <c r="D418" s="25"/>
      <c r="E418" s="25"/>
      <c r="F418" s="25"/>
      <c r="G418" s="25"/>
      <c r="H418" s="25"/>
      <c r="I418" s="25"/>
      <c r="J418" s="25"/>
      <c r="K418" s="25"/>
      <c r="L418" s="25"/>
      <c r="M418" s="25"/>
      <c r="N418" s="25"/>
      <c r="O418" s="25"/>
      <c r="P418" s="25"/>
      <c r="Q418" s="25"/>
      <c r="R418" s="25"/>
      <c r="S418" s="25"/>
      <c r="T418" s="25"/>
      <c r="U418" s="25"/>
      <c r="V418" s="25"/>
      <c r="W418" s="25"/>
      <c r="X418" s="25"/>
      <c r="Y418" s="25"/>
      <c r="Z418" s="25"/>
      <c r="AA418" s="25"/>
      <c r="AB418" s="25"/>
      <c r="AC418" s="25"/>
      <c r="AD418" s="25"/>
      <c r="AE418" s="25"/>
      <c r="AF418" s="25"/>
      <c r="AG418" s="25"/>
      <c r="AH418" s="25"/>
      <c r="AI418" s="25"/>
      <c r="AJ418" s="25"/>
      <c r="AK418" s="25"/>
      <c r="AL418" s="25"/>
      <c r="AM418" s="25"/>
      <c r="AN418" s="25"/>
      <c r="AO418" s="25"/>
      <c r="AP418" s="25"/>
      <c r="AQ418" s="25"/>
      <c r="AR418" s="25"/>
      <c r="AS418" s="25"/>
      <c r="AT418" s="25"/>
      <c r="AU418" s="25"/>
      <c r="AV418" s="25"/>
      <c r="AW418" s="25"/>
      <c r="AX418" s="25"/>
      <c r="AY418" s="25"/>
      <c r="AZ418" s="25"/>
      <c r="BA418" s="25"/>
      <c r="BB418" s="25"/>
      <c r="BC418" s="25"/>
      <c r="BD418" s="25"/>
      <c r="BE418" s="25"/>
      <c r="BF418" s="25"/>
    </row>
    <row r="419" spans="1:58" x14ac:dyDescent="0.25">
      <c r="A419" s="20"/>
      <c r="B419" s="19"/>
      <c r="C419" s="19"/>
      <c r="D419" s="19"/>
      <c r="E419" s="19"/>
      <c r="F419" s="19"/>
      <c r="G419" s="19"/>
      <c r="H419" s="19"/>
      <c r="I419" s="19"/>
      <c r="J419" s="19"/>
      <c r="K419" s="19"/>
      <c r="L419" s="19"/>
      <c r="M419" s="19"/>
      <c r="N419" s="19"/>
      <c r="O419" s="19"/>
      <c r="P419" s="19"/>
      <c r="Q419" s="19"/>
      <c r="R419" s="19"/>
      <c r="S419" s="19"/>
      <c r="T419" s="19"/>
      <c r="U419" s="19"/>
      <c r="V419" s="19"/>
      <c r="W419" s="19"/>
      <c r="X419" s="19"/>
      <c r="Y419" s="19"/>
      <c r="Z419" s="19"/>
      <c r="AA419" s="19"/>
      <c r="AB419" s="19"/>
      <c r="AC419" s="19"/>
      <c r="AD419" s="19"/>
      <c r="AE419" s="19"/>
      <c r="AF419" s="19"/>
      <c r="AG419" s="19"/>
      <c r="AH419" s="19"/>
      <c r="AI419" s="19"/>
      <c r="AJ419" s="19"/>
      <c r="AK419" s="19"/>
      <c r="AL419" s="19"/>
      <c r="AM419" s="19"/>
      <c r="AN419" s="19"/>
      <c r="AO419" s="19"/>
      <c r="AP419" s="19"/>
      <c r="AQ419" s="19"/>
      <c r="AR419" s="19"/>
      <c r="AS419" s="19"/>
      <c r="AT419" s="19"/>
      <c r="AU419" s="19"/>
      <c r="AV419" s="19"/>
      <c r="AW419" s="19"/>
      <c r="AX419" s="19"/>
      <c r="AY419" s="19"/>
      <c r="AZ419" s="19"/>
      <c r="BA419" s="19"/>
      <c r="BB419" s="19"/>
      <c r="BC419" s="19"/>
      <c r="BD419" s="19"/>
      <c r="BE419" s="19"/>
      <c r="BF419" s="19"/>
    </row>
    <row r="420" spans="1:58" ht="15.75" x14ac:dyDescent="0.25">
      <c r="A420" s="20"/>
      <c r="B420" s="58"/>
      <c r="C420" s="58"/>
      <c r="D420" s="58"/>
      <c r="E420" s="58"/>
      <c r="F420" s="58"/>
      <c r="G420" s="58"/>
      <c r="H420" s="58"/>
      <c r="I420" s="58"/>
      <c r="J420" s="58"/>
      <c r="K420" s="58"/>
      <c r="L420" s="58"/>
      <c r="M420" s="58"/>
      <c r="N420" s="58"/>
      <c r="O420" s="58"/>
      <c r="P420" s="58"/>
      <c r="Q420" s="58"/>
      <c r="R420" s="58"/>
      <c r="S420" s="58"/>
      <c r="T420" s="58"/>
      <c r="U420" s="58"/>
      <c r="V420" s="58"/>
      <c r="W420" s="58"/>
      <c r="X420" s="58"/>
      <c r="Y420" s="58"/>
      <c r="Z420" s="58"/>
      <c r="AA420" s="58"/>
      <c r="AB420" s="58"/>
      <c r="AC420" s="58"/>
      <c r="AD420" s="58"/>
      <c r="AE420" s="58"/>
      <c r="AF420" s="58"/>
      <c r="AG420" s="58"/>
      <c r="AH420" s="58"/>
      <c r="AI420" s="58"/>
      <c r="AJ420" s="58"/>
      <c r="AK420" s="58"/>
      <c r="AL420" s="58"/>
      <c r="AM420" s="58"/>
      <c r="AN420" s="58"/>
      <c r="AO420" s="58"/>
      <c r="AP420" s="58"/>
      <c r="AQ420" s="58"/>
      <c r="AR420" s="58"/>
      <c r="AS420" s="58"/>
      <c r="AT420" s="58"/>
      <c r="AU420" s="58"/>
      <c r="AV420" s="58"/>
      <c r="AW420" s="58"/>
      <c r="AX420" s="58"/>
      <c r="AY420" s="58"/>
      <c r="AZ420" s="58"/>
      <c r="BA420" s="58"/>
      <c r="BB420" s="58"/>
      <c r="BC420" s="58"/>
      <c r="BD420" s="58"/>
      <c r="BE420" s="58"/>
      <c r="BF420" s="58"/>
    </row>
    <row r="421" spans="1:58" x14ac:dyDescent="0.25">
      <c r="A421" s="20"/>
      <c r="B421" s="5"/>
      <c r="C421" s="5"/>
      <c r="D421" s="5"/>
      <c r="E421" s="5"/>
      <c r="F421" s="5"/>
      <c r="G421" s="5"/>
      <c r="H421" s="5"/>
      <c r="I421" s="5"/>
      <c r="J421" s="5"/>
      <c r="K421" s="5"/>
      <c r="L421" s="5"/>
      <c r="M421" s="5"/>
      <c r="N421" s="5"/>
      <c r="O421" s="5"/>
      <c r="P421" s="5"/>
      <c r="Q421" s="5"/>
      <c r="R421" s="5"/>
      <c r="S421" s="5"/>
      <c r="T421" s="5"/>
      <c r="U421" s="5"/>
      <c r="V421" s="5"/>
      <c r="W421" s="5"/>
      <c r="X421" s="5"/>
      <c r="Y421" s="5"/>
      <c r="Z421" s="5"/>
    </row>
    <row r="422" spans="1:58" ht="15.75" thickBot="1" x14ac:dyDescent="0.3">
      <c r="A422" s="20"/>
      <c r="B422" s="5"/>
      <c r="C422" s="5" t="s">
        <v>327</v>
      </c>
      <c r="D422" s="53" t="s">
        <v>540</v>
      </c>
      <c r="E422" s="53"/>
      <c r="F422" s="53"/>
      <c r="G422" s="53"/>
      <c r="H422" s="53"/>
      <c r="I422" s="53"/>
      <c r="J422" s="5"/>
      <c r="K422" s="5" t="s">
        <v>327</v>
      </c>
      <c r="L422" s="53" t="s">
        <v>541</v>
      </c>
      <c r="M422" s="53"/>
      <c r="N422" s="53"/>
      <c r="O422" s="53"/>
      <c r="P422" s="53"/>
      <c r="Q422" s="53"/>
      <c r="R422" s="5"/>
      <c r="S422" s="5" t="s">
        <v>327</v>
      </c>
      <c r="T422" s="53" t="s">
        <v>141</v>
      </c>
      <c r="U422" s="53"/>
      <c r="V422" s="53"/>
      <c r="W422" s="53"/>
      <c r="X422" s="53"/>
      <c r="Y422" s="53"/>
      <c r="Z422" s="5"/>
    </row>
    <row r="423" spans="1:58" ht="15" customHeight="1" x14ac:dyDescent="0.25">
      <c r="A423" s="20"/>
      <c r="B423" s="19"/>
      <c r="C423" s="19" t="s">
        <v>327</v>
      </c>
      <c r="D423" s="56" t="s">
        <v>542</v>
      </c>
      <c r="E423" s="56"/>
      <c r="F423" s="63"/>
      <c r="G423" s="63" t="s">
        <v>327</v>
      </c>
      <c r="H423" s="56" t="s">
        <v>543</v>
      </c>
      <c r="I423" s="56"/>
      <c r="J423" s="19"/>
      <c r="K423" s="19" t="s">
        <v>327</v>
      </c>
      <c r="L423" s="56" t="s">
        <v>542</v>
      </c>
      <c r="M423" s="56"/>
      <c r="N423" s="63"/>
      <c r="O423" s="63" t="s">
        <v>327</v>
      </c>
      <c r="P423" s="56" t="s">
        <v>543</v>
      </c>
      <c r="Q423" s="56"/>
      <c r="R423" s="19"/>
      <c r="S423" s="19" t="s">
        <v>327</v>
      </c>
      <c r="T423" s="56" t="s">
        <v>542</v>
      </c>
      <c r="U423" s="56"/>
      <c r="V423" s="63"/>
      <c r="W423" s="63" t="s">
        <v>327</v>
      </c>
      <c r="X423" s="56" t="s">
        <v>543</v>
      </c>
      <c r="Y423" s="56"/>
      <c r="Z423" s="19"/>
    </row>
    <row r="424" spans="1:58" ht="15.75" thickBot="1" x14ac:dyDescent="0.3">
      <c r="A424" s="20"/>
      <c r="B424" s="19"/>
      <c r="C424" s="19"/>
      <c r="D424" s="53" t="s">
        <v>524</v>
      </c>
      <c r="E424" s="53"/>
      <c r="F424" s="19"/>
      <c r="G424" s="19"/>
      <c r="H424" s="53"/>
      <c r="I424" s="53"/>
      <c r="J424" s="19"/>
      <c r="K424" s="19"/>
      <c r="L424" s="53" t="s">
        <v>524</v>
      </c>
      <c r="M424" s="53"/>
      <c r="N424" s="19"/>
      <c r="O424" s="19"/>
      <c r="P424" s="53"/>
      <c r="Q424" s="53"/>
      <c r="R424" s="19"/>
      <c r="S424" s="19"/>
      <c r="T424" s="53" t="s">
        <v>524</v>
      </c>
      <c r="U424" s="53"/>
      <c r="V424" s="19"/>
      <c r="W424" s="19"/>
      <c r="X424" s="53"/>
      <c r="Y424" s="53"/>
      <c r="Z424" s="19"/>
    </row>
    <row r="425" spans="1:58" ht="15.75" thickBot="1" x14ac:dyDescent="0.3">
      <c r="A425" s="20"/>
      <c r="B425" s="28" t="s">
        <v>544</v>
      </c>
      <c r="C425" s="30" t="s">
        <v>327</v>
      </c>
      <c r="D425" s="30"/>
      <c r="E425" s="38">
        <v>1</v>
      </c>
      <c r="F425" s="34" t="s">
        <v>327</v>
      </c>
      <c r="G425" s="30" t="s">
        <v>327</v>
      </c>
      <c r="H425" s="30" t="s">
        <v>337</v>
      </c>
      <c r="I425" s="32">
        <v>990913</v>
      </c>
      <c r="J425" s="34" t="s">
        <v>327</v>
      </c>
      <c r="K425" s="30" t="s">
        <v>327</v>
      </c>
      <c r="L425" s="30"/>
      <c r="M425" s="38">
        <v>1</v>
      </c>
      <c r="N425" s="34" t="s">
        <v>327</v>
      </c>
      <c r="O425" s="30" t="s">
        <v>327</v>
      </c>
      <c r="P425" s="30" t="s">
        <v>337</v>
      </c>
      <c r="Q425" s="32">
        <v>1197474</v>
      </c>
      <c r="R425" s="34" t="s">
        <v>327</v>
      </c>
      <c r="S425" s="30" t="s">
        <v>327</v>
      </c>
      <c r="T425" s="30"/>
      <c r="U425" s="38">
        <v>2</v>
      </c>
      <c r="V425" s="34" t="s">
        <v>327</v>
      </c>
      <c r="W425" s="30" t="s">
        <v>327</v>
      </c>
      <c r="X425" s="30" t="s">
        <v>337</v>
      </c>
      <c r="Y425" s="32">
        <v>2188387</v>
      </c>
      <c r="Z425" s="34" t="s">
        <v>327</v>
      </c>
    </row>
    <row r="426" spans="1:58" x14ac:dyDescent="0.25">
      <c r="A426" s="20"/>
      <c r="B426" s="13"/>
      <c r="C426" s="13" t="s">
        <v>327</v>
      </c>
      <c r="D426" s="47"/>
      <c r="E426" s="47"/>
      <c r="F426" s="13"/>
      <c r="G426" s="13" t="s">
        <v>327</v>
      </c>
      <c r="H426" s="47"/>
      <c r="I426" s="47"/>
      <c r="J426" s="13"/>
      <c r="K426" s="13" t="s">
        <v>327</v>
      </c>
      <c r="L426" s="47"/>
      <c r="M426" s="47"/>
      <c r="N426" s="13"/>
      <c r="O426" s="13" t="s">
        <v>327</v>
      </c>
      <c r="P426" s="47"/>
      <c r="Q426" s="47"/>
      <c r="R426" s="13"/>
      <c r="S426" s="13" t="s">
        <v>327</v>
      </c>
      <c r="T426" s="47"/>
      <c r="U426" s="47"/>
      <c r="V426" s="13"/>
      <c r="W426" s="13" t="s">
        <v>327</v>
      </c>
      <c r="X426" s="47"/>
      <c r="Y426" s="47"/>
      <c r="Z426" s="13"/>
    </row>
    <row r="427" spans="1:58" ht="15.75" thickBot="1" x14ac:dyDescent="0.3">
      <c r="A427" s="20"/>
      <c r="B427" s="3" t="s">
        <v>545</v>
      </c>
      <c r="C427" s="48" t="s">
        <v>327</v>
      </c>
      <c r="D427" s="5"/>
      <c r="E427" s="45">
        <v>1</v>
      </c>
      <c r="F427" t="s">
        <v>327</v>
      </c>
      <c r="G427" s="48" t="s">
        <v>327</v>
      </c>
      <c r="H427" s="5" t="s">
        <v>337</v>
      </c>
      <c r="I427" s="41">
        <v>990913</v>
      </c>
      <c r="J427" t="s">
        <v>327</v>
      </c>
      <c r="K427" s="48" t="s">
        <v>327</v>
      </c>
      <c r="L427" s="5"/>
      <c r="M427" s="45">
        <v>1</v>
      </c>
      <c r="N427" t="s">
        <v>327</v>
      </c>
      <c r="O427" s="48" t="s">
        <v>327</v>
      </c>
      <c r="P427" s="5" t="s">
        <v>337</v>
      </c>
      <c r="Q427" s="41">
        <v>1197474</v>
      </c>
      <c r="R427" t="s">
        <v>327</v>
      </c>
      <c r="S427" s="48" t="s">
        <v>327</v>
      </c>
      <c r="T427" s="5"/>
      <c r="U427" s="45">
        <v>2</v>
      </c>
      <c r="V427" t="s">
        <v>327</v>
      </c>
      <c r="W427" s="48" t="s">
        <v>327</v>
      </c>
      <c r="X427" s="5" t="s">
        <v>337</v>
      </c>
      <c r="Y427" s="41">
        <v>2188387</v>
      </c>
      <c r="Z427" t="s">
        <v>327</v>
      </c>
    </row>
    <row r="428" spans="1:58" ht="15.75" thickTop="1" x14ac:dyDescent="0.25">
      <c r="A428" s="20"/>
      <c r="B428" s="13"/>
      <c r="C428" s="13" t="s">
        <v>327</v>
      </c>
      <c r="D428" s="49"/>
      <c r="E428" s="49"/>
      <c r="F428" s="13"/>
      <c r="G428" s="13" t="s">
        <v>327</v>
      </c>
      <c r="H428" s="49"/>
      <c r="I428" s="49"/>
      <c r="J428" s="13"/>
      <c r="K428" s="13" t="s">
        <v>327</v>
      </c>
      <c r="L428" s="49"/>
      <c r="M428" s="49"/>
      <c r="N428" s="13"/>
      <c r="O428" s="13" t="s">
        <v>327</v>
      </c>
      <c r="P428" s="49"/>
      <c r="Q428" s="49"/>
      <c r="R428" s="13"/>
      <c r="S428" s="13" t="s">
        <v>327</v>
      </c>
      <c r="T428" s="49"/>
      <c r="U428" s="49"/>
      <c r="V428" s="13"/>
      <c r="W428" s="13" t="s">
        <v>327</v>
      </c>
      <c r="X428" s="49"/>
      <c r="Y428" s="49"/>
      <c r="Z428" s="13"/>
    </row>
    <row r="429" spans="1:58" x14ac:dyDescent="0.25">
      <c r="A429" s="20"/>
      <c r="B429" s="19"/>
      <c r="C429" s="19"/>
      <c r="D429" s="19"/>
      <c r="E429" s="19"/>
      <c r="F429" s="19"/>
      <c r="G429" s="19"/>
      <c r="H429" s="19"/>
      <c r="I429" s="19"/>
      <c r="J429" s="19"/>
      <c r="K429" s="19"/>
      <c r="L429" s="19"/>
      <c r="M429" s="19"/>
      <c r="N429" s="19"/>
      <c r="O429" s="19"/>
      <c r="P429" s="19"/>
      <c r="Q429" s="19"/>
      <c r="R429" s="19"/>
      <c r="S429" s="19"/>
      <c r="T429" s="19"/>
      <c r="U429" s="19"/>
      <c r="V429" s="19"/>
      <c r="W429" s="19"/>
      <c r="X429" s="19"/>
      <c r="Y429" s="19"/>
      <c r="Z429" s="19"/>
      <c r="AA429" s="19"/>
      <c r="AB429" s="19"/>
      <c r="AC429" s="19"/>
      <c r="AD429" s="19"/>
      <c r="AE429" s="19"/>
      <c r="AF429" s="19"/>
      <c r="AG429" s="19"/>
      <c r="AH429" s="19"/>
      <c r="AI429" s="19"/>
      <c r="AJ429" s="19"/>
      <c r="AK429" s="19"/>
      <c r="AL429" s="19"/>
      <c r="AM429" s="19"/>
      <c r="AN429" s="19"/>
      <c r="AO429" s="19"/>
      <c r="AP429" s="19"/>
      <c r="AQ429" s="19"/>
      <c r="AR429" s="19"/>
      <c r="AS429" s="19"/>
      <c r="AT429" s="19"/>
      <c r="AU429" s="19"/>
      <c r="AV429" s="19"/>
      <c r="AW429" s="19"/>
      <c r="AX429" s="19"/>
      <c r="AY429" s="19"/>
      <c r="AZ429" s="19"/>
      <c r="BA429" s="19"/>
      <c r="BB429" s="19"/>
      <c r="BC429" s="19"/>
      <c r="BD429" s="19"/>
      <c r="BE429" s="19"/>
      <c r="BF429" s="19"/>
    </row>
    <row r="430" spans="1:58" x14ac:dyDescent="0.25">
      <c r="A430" s="20"/>
      <c r="B430" s="25" t="s">
        <v>546</v>
      </c>
      <c r="C430" s="25"/>
      <c r="D430" s="25"/>
      <c r="E430" s="25"/>
      <c r="F430" s="25"/>
      <c r="G430" s="25"/>
      <c r="H430" s="25"/>
      <c r="I430" s="25"/>
      <c r="J430" s="25"/>
      <c r="K430" s="25"/>
      <c r="L430" s="25"/>
      <c r="M430" s="25"/>
      <c r="N430" s="25"/>
      <c r="O430" s="25"/>
      <c r="P430" s="25"/>
      <c r="Q430" s="25"/>
      <c r="R430" s="25"/>
      <c r="S430" s="25"/>
      <c r="T430" s="25"/>
      <c r="U430" s="25"/>
      <c r="V430" s="25"/>
      <c r="W430" s="25"/>
      <c r="X430" s="25"/>
      <c r="Y430" s="25"/>
      <c r="Z430" s="25"/>
      <c r="AA430" s="25"/>
      <c r="AB430" s="25"/>
      <c r="AC430" s="25"/>
      <c r="AD430" s="25"/>
      <c r="AE430" s="25"/>
      <c r="AF430" s="25"/>
      <c r="AG430" s="25"/>
      <c r="AH430" s="25"/>
      <c r="AI430" s="25"/>
      <c r="AJ430" s="25"/>
      <c r="AK430" s="25"/>
      <c r="AL430" s="25"/>
      <c r="AM430" s="25"/>
      <c r="AN430" s="25"/>
      <c r="AO430" s="25"/>
      <c r="AP430" s="25"/>
      <c r="AQ430" s="25"/>
      <c r="AR430" s="25"/>
      <c r="AS430" s="25"/>
      <c r="AT430" s="25"/>
      <c r="AU430" s="25"/>
      <c r="AV430" s="25"/>
      <c r="AW430" s="25"/>
      <c r="AX430" s="25"/>
      <c r="AY430" s="25"/>
      <c r="AZ430" s="25"/>
      <c r="BA430" s="25"/>
      <c r="BB430" s="25"/>
      <c r="BC430" s="25"/>
      <c r="BD430" s="25"/>
      <c r="BE430" s="25"/>
      <c r="BF430" s="25"/>
    </row>
    <row r="431" spans="1:58" x14ac:dyDescent="0.25">
      <c r="A431" s="20"/>
      <c r="B431" s="19"/>
      <c r="C431" s="19"/>
      <c r="D431" s="19"/>
      <c r="E431" s="19"/>
      <c r="F431" s="19"/>
      <c r="G431" s="19"/>
      <c r="H431" s="19"/>
      <c r="I431" s="19"/>
      <c r="J431" s="19"/>
      <c r="K431" s="19"/>
      <c r="L431" s="19"/>
      <c r="M431" s="19"/>
      <c r="N431" s="19"/>
      <c r="O431" s="19"/>
      <c r="P431" s="19"/>
      <c r="Q431" s="19"/>
      <c r="R431" s="19"/>
      <c r="S431" s="19"/>
      <c r="T431" s="19"/>
      <c r="U431" s="19"/>
      <c r="V431" s="19"/>
      <c r="W431" s="19"/>
      <c r="X431" s="19"/>
      <c r="Y431" s="19"/>
      <c r="Z431" s="19"/>
      <c r="AA431" s="19"/>
      <c r="AB431" s="19"/>
      <c r="AC431" s="19"/>
      <c r="AD431" s="19"/>
      <c r="AE431" s="19"/>
      <c r="AF431" s="19"/>
      <c r="AG431" s="19"/>
      <c r="AH431" s="19"/>
      <c r="AI431" s="19"/>
      <c r="AJ431" s="19"/>
      <c r="AK431" s="19"/>
      <c r="AL431" s="19"/>
      <c r="AM431" s="19"/>
      <c r="AN431" s="19"/>
      <c r="AO431" s="19"/>
      <c r="AP431" s="19"/>
      <c r="AQ431" s="19"/>
      <c r="AR431" s="19"/>
      <c r="AS431" s="19"/>
      <c r="AT431" s="19"/>
      <c r="AU431" s="19"/>
      <c r="AV431" s="19"/>
      <c r="AW431" s="19"/>
      <c r="AX431" s="19"/>
      <c r="AY431" s="19"/>
      <c r="AZ431" s="19"/>
      <c r="BA431" s="19"/>
      <c r="BB431" s="19"/>
      <c r="BC431" s="19"/>
      <c r="BD431" s="19"/>
      <c r="BE431" s="19"/>
      <c r="BF431" s="19"/>
    </row>
    <row r="432" spans="1:58" ht="15.75" x14ac:dyDescent="0.25">
      <c r="A432" s="20"/>
      <c r="B432" s="58"/>
      <c r="C432" s="58"/>
      <c r="D432" s="58"/>
      <c r="E432" s="58"/>
      <c r="F432" s="58"/>
      <c r="G432" s="58"/>
      <c r="H432" s="58"/>
      <c r="I432" s="58"/>
      <c r="J432" s="58"/>
      <c r="K432" s="58"/>
      <c r="L432" s="58"/>
      <c r="M432" s="58"/>
      <c r="N432" s="58"/>
      <c r="O432" s="58"/>
      <c r="P432" s="58"/>
      <c r="Q432" s="58"/>
      <c r="R432" s="58"/>
      <c r="S432" s="58"/>
      <c r="T432" s="58"/>
      <c r="U432" s="58"/>
      <c r="V432" s="58"/>
      <c r="W432" s="58"/>
      <c r="X432" s="58"/>
      <c r="Y432" s="58"/>
      <c r="Z432" s="58"/>
      <c r="AA432" s="58"/>
      <c r="AB432" s="58"/>
      <c r="AC432" s="58"/>
      <c r="AD432" s="58"/>
      <c r="AE432" s="58"/>
      <c r="AF432" s="58"/>
      <c r="AG432" s="58"/>
      <c r="AH432" s="58"/>
      <c r="AI432" s="58"/>
      <c r="AJ432" s="58"/>
      <c r="AK432" s="58"/>
      <c r="AL432" s="58"/>
      <c r="AM432" s="58"/>
      <c r="AN432" s="58"/>
      <c r="AO432" s="58"/>
      <c r="AP432" s="58"/>
      <c r="AQ432" s="58"/>
      <c r="AR432" s="58"/>
      <c r="AS432" s="58"/>
      <c r="AT432" s="58"/>
      <c r="AU432" s="58"/>
      <c r="AV432" s="58"/>
      <c r="AW432" s="58"/>
      <c r="AX432" s="58"/>
      <c r="AY432" s="58"/>
      <c r="AZ432" s="58"/>
      <c r="BA432" s="58"/>
      <c r="BB432" s="58"/>
      <c r="BC432" s="58"/>
      <c r="BD432" s="58"/>
      <c r="BE432" s="58"/>
      <c r="BF432" s="58"/>
    </row>
    <row r="433" spans="1:58" x14ac:dyDescent="0.25">
      <c r="A433" s="20"/>
      <c r="B433" s="5"/>
      <c r="C433" s="5"/>
      <c r="D433" s="5"/>
      <c r="E433" s="5"/>
      <c r="F433" s="5"/>
      <c r="G433" s="5"/>
      <c r="H433" s="5"/>
      <c r="I433" s="5"/>
      <c r="J433" s="5"/>
      <c r="K433" s="5"/>
      <c r="L433" s="5"/>
      <c r="M433" s="5"/>
      <c r="N433" s="5"/>
      <c r="O433" s="5"/>
      <c r="P433" s="5"/>
      <c r="Q433" s="5"/>
      <c r="R433" s="5"/>
      <c r="S433" s="5"/>
      <c r="T433" s="5"/>
      <c r="U433" s="5"/>
      <c r="V433" s="5"/>
      <c r="W433" s="5"/>
      <c r="X433" s="5"/>
      <c r="Y433" s="5"/>
      <c r="Z433" s="5"/>
    </row>
    <row r="434" spans="1:58" ht="15.75" thickBot="1" x14ac:dyDescent="0.3">
      <c r="A434" s="20"/>
      <c r="B434" s="5"/>
      <c r="C434" s="5" t="s">
        <v>327</v>
      </c>
      <c r="D434" s="53" t="s">
        <v>540</v>
      </c>
      <c r="E434" s="53"/>
      <c r="F434" s="53"/>
      <c r="G434" s="53"/>
      <c r="H434" s="53"/>
      <c r="I434" s="53"/>
      <c r="J434" s="5"/>
      <c r="K434" s="5" t="s">
        <v>327</v>
      </c>
      <c r="L434" s="53" t="s">
        <v>541</v>
      </c>
      <c r="M434" s="53"/>
      <c r="N434" s="53"/>
      <c r="O434" s="53"/>
      <c r="P434" s="53"/>
      <c r="Q434" s="53"/>
      <c r="R434" s="5"/>
      <c r="S434" s="5" t="s">
        <v>327</v>
      </c>
      <c r="T434" s="53" t="s">
        <v>141</v>
      </c>
      <c r="U434" s="53"/>
      <c r="V434" s="53"/>
      <c r="W434" s="53"/>
      <c r="X434" s="53"/>
      <c r="Y434" s="53"/>
      <c r="Z434" s="5"/>
    </row>
    <row r="435" spans="1:58" ht="15" customHeight="1" x14ac:dyDescent="0.25">
      <c r="A435" s="20"/>
      <c r="B435" s="19"/>
      <c r="C435" s="19" t="s">
        <v>327</v>
      </c>
      <c r="D435" s="56" t="s">
        <v>542</v>
      </c>
      <c r="E435" s="56"/>
      <c r="F435" s="63"/>
      <c r="G435" s="63" t="s">
        <v>327</v>
      </c>
      <c r="H435" s="56" t="s">
        <v>543</v>
      </c>
      <c r="I435" s="56"/>
      <c r="J435" s="19"/>
      <c r="K435" s="19" t="s">
        <v>327</v>
      </c>
      <c r="L435" s="56" t="s">
        <v>542</v>
      </c>
      <c r="M435" s="56"/>
      <c r="N435" s="63"/>
      <c r="O435" s="63" t="s">
        <v>327</v>
      </c>
      <c r="P435" s="56" t="s">
        <v>543</v>
      </c>
      <c r="Q435" s="56"/>
      <c r="R435" s="19"/>
      <c r="S435" s="19" t="s">
        <v>327</v>
      </c>
      <c r="T435" s="56" t="s">
        <v>542</v>
      </c>
      <c r="U435" s="56"/>
      <c r="V435" s="63"/>
      <c r="W435" s="63" t="s">
        <v>327</v>
      </c>
      <c r="X435" s="56" t="s">
        <v>543</v>
      </c>
      <c r="Y435" s="56"/>
      <c r="Z435" s="19"/>
    </row>
    <row r="436" spans="1:58" ht="15.75" thickBot="1" x14ac:dyDescent="0.3">
      <c r="A436" s="20"/>
      <c r="B436" s="19"/>
      <c r="C436" s="19"/>
      <c r="D436" s="53" t="s">
        <v>524</v>
      </c>
      <c r="E436" s="53"/>
      <c r="F436" s="19"/>
      <c r="G436" s="19"/>
      <c r="H436" s="53"/>
      <c r="I436" s="53"/>
      <c r="J436" s="19"/>
      <c r="K436" s="19"/>
      <c r="L436" s="53" t="s">
        <v>524</v>
      </c>
      <c r="M436" s="53"/>
      <c r="N436" s="19"/>
      <c r="O436" s="19"/>
      <c r="P436" s="53"/>
      <c r="Q436" s="53"/>
      <c r="R436" s="19"/>
      <c r="S436" s="19"/>
      <c r="T436" s="53" t="s">
        <v>524</v>
      </c>
      <c r="U436" s="53"/>
      <c r="V436" s="19"/>
      <c r="W436" s="19"/>
      <c r="X436" s="53"/>
      <c r="Y436" s="53"/>
      <c r="Z436" s="19"/>
    </row>
    <row r="437" spans="1:58" x14ac:dyDescent="0.25">
      <c r="A437" s="20"/>
      <c r="B437" s="28" t="s">
        <v>498</v>
      </c>
      <c r="C437" s="30" t="s">
        <v>327</v>
      </c>
      <c r="D437" s="34"/>
      <c r="E437" s="36" t="s">
        <v>338</v>
      </c>
      <c r="F437" s="34" t="s">
        <v>327</v>
      </c>
      <c r="G437" s="30" t="s">
        <v>327</v>
      </c>
      <c r="H437" s="34" t="s">
        <v>337</v>
      </c>
      <c r="I437" s="36" t="s">
        <v>338</v>
      </c>
      <c r="J437" s="34" t="s">
        <v>327</v>
      </c>
      <c r="K437" s="30" t="s">
        <v>327</v>
      </c>
      <c r="L437" s="30"/>
      <c r="M437" s="38">
        <v>2</v>
      </c>
      <c r="N437" s="34" t="s">
        <v>327</v>
      </c>
      <c r="O437" s="30" t="s">
        <v>327</v>
      </c>
      <c r="P437" s="30" t="s">
        <v>337</v>
      </c>
      <c r="Q437" s="32">
        <v>4255658</v>
      </c>
      <c r="R437" s="34" t="s">
        <v>327</v>
      </c>
      <c r="S437" s="30" t="s">
        <v>327</v>
      </c>
      <c r="T437" s="30"/>
      <c r="U437" s="38">
        <v>2</v>
      </c>
      <c r="V437" s="34" t="s">
        <v>327</v>
      </c>
      <c r="W437" s="30" t="s">
        <v>327</v>
      </c>
      <c r="X437" s="30" t="s">
        <v>337</v>
      </c>
      <c r="Y437" s="32">
        <v>4255658</v>
      </c>
      <c r="Z437" s="34" t="s">
        <v>327</v>
      </c>
    </row>
    <row r="438" spans="1:58" x14ac:dyDescent="0.25">
      <c r="A438" s="20"/>
      <c r="B438" s="3" t="s">
        <v>503</v>
      </c>
      <c r="C438" s="5" t="s">
        <v>327</v>
      </c>
      <c r="E438" s="43" t="s">
        <v>338</v>
      </c>
      <c r="F438" t="s">
        <v>327</v>
      </c>
      <c r="G438" s="5" t="s">
        <v>327</v>
      </c>
      <c r="I438" s="43" t="s">
        <v>338</v>
      </c>
      <c r="J438" t="s">
        <v>327</v>
      </c>
      <c r="K438" s="5" t="s">
        <v>327</v>
      </c>
      <c r="L438" s="5"/>
      <c r="M438" s="45">
        <v>3</v>
      </c>
      <c r="N438" t="s">
        <v>327</v>
      </c>
      <c r="O438" s="5" t="s">
        <v>327</v>
      </c>
      <c r="P438" s="5"/>
      <c r="Q438" s="41">
        <v>5519232</v>
      </c>
      <c r="R438" t="s">
        <v>327</v>
      </c>
      <c r="S438" s="5" t="s">
        <v>327</v>
      </c>
      <c r="T438" s="5"/>
      <c r="U438" s="45">
        <v>3</v>
      </c>
      <c r="V438" t="s">
        <v>327</v>
      </c>
      <c r="W438" s="5" t="s">
        <v>327</v>
      </c>
      <c r="X438" s="5"/>
      <c r="Y438" s="41">
        <v>5519232</v>
      </c>
      <c r="Z438" t="s">
        <v>327</v>
      </c>
    </row>
    <row r="439" spans="1:58" x14ac:dyDescent="0.25">
      <c r="A439" s="20"/>
      <c r="B439" s="28" t="s">
        <v>544</v>
      </c>
      <c r="C439" s="30" t="s">
        <v>327</v>
      </c>
      <c r="D439" s="34"/>
      <c r="E439" s="36" t="s">
        <v>338</v>
      </c>
      <c r="F439" s="34" t="s">
        <v>327</v>
      </c>
      <c r="G439" s="30" t="s">
        <v>327</v>
      </c>
      <c r="H439" s="34"/>
      <c r="I439" s="36" t="s">
        <v>338</v>
      </c>
      <c r="J439" s="34" t="s">
        <v>327</v>
      </c>
      <c r="K439" s="30" t="s">
        <v>327</v>
      </c>
      <c r="L439" s="30"/>
      <c r="M439" s="38">
        <v>1</v>
      </c>
      <c r="N439" s="34" t="s">
        <v>327</v>
      </c>
      <c r="O439" s="30" t="s">
        <v>327</v>
      </c>
      <c r="P439" s="30"/>
      <c r="Q439" s="32">
        <v>1258710</v>
      </c>
      <c r="R439" s="34" t="s">
        <v>327</v>
      </c>
      <c r="S439" s="30" t="s">
        <v>327</v>
      </c>
      <c r="T439" s="30"/>
      <c r="U439" s="38">
        <v>1</v>
      </c>
      <c r="V439" s="34" t="s">
        <v>327</v>
      </c>
      <c r="W439" s="30" t="s">
        <v>327</v>
      </c>
      <c r="X439" s="30"/>
      <c r="Y439" s="32">
        <v>1258710</v>
      </c>
      <c r="Z439" s="34" t="s">
        <v>327</v>
      </c>
    </row>
    <row r="440" spans="1:58" x14ac:dyDescent="0.25">
      <c r="A440" s="20"/>
      <c r="B440" s="3" t="s">
        <v>377</v>
      </c>
      <c r="C440" s="5" t="s">
        <v>327</v>
      </c>
      <c r="E440" s="43" t="s">
        <v>338</v>
      </c>
      <c r="F440" t="s">
        <v>327</v>
      </c>
      <c r="G440" s="5" t="s">
        <v>327</v>
      </c>
      <c r="I440" s="43" t="s">
        <v>338</v>
      </c>
      <c r="J440" t="s">
        <v>327</v>
      </c>
      <c r="K440" s="5" t="s">
        <v>327</v>
      </c>
      <c r="L440" s="5"/>
      <c r="M440" s="45">
        <v>1</v>
      </c>
      <c r="N440" t="s">
        <v>327</v>
      </c>
      <c r="O440" s="5" t="s">
        <v>327</v>
      </c>
      <c r="P440" s="5"/>
      <c r="Q440" s="41">
        <v>37251</v>
      </c>
      <c r="R440" t="s">
        <v>327</v>
      </c>
      <c r="S440" s="5" t="s">
        <v>327</v>
      </c>
      <c r="T440" s="5"/>
      <c r="U440" s="45">
        <v>1</v>
      </c>
      <c r="V440" t="s">
        <v>327</v>
      </c>
      <c r="W440" s="5" t="s">
        <v>327</v>
      </c>
      <c r="X440" s="5"/>
      <c r="Y440" s="41">
        <v>37251</v>
      </c>
      <c r="Z440" t="s">
        <v>327</v>
      </c>
    </row>
    <row r="441" spans="1:58" ht="15.75" thickBot="1" x14ac:dyDescent="0.3">
      <c r="A441" s="20"/>
      <c r="B441" s="28" t="s">
        <v>381</v>
      </c>
      <c r="C441" s="30" t="s">
        <v>327</v>
      </c>
      <c r="D441" s="30"/>
      <c r="E441" s="38">
        <v>1</v>
      </c>
      <c r="F441" s="34" t="s">
        <v>327</v>
      </c>
      <c r="G441" s="30" t="s">
        <v>327</v>
      </c>
      <c r="H441" s="30"/>
      <c r="I441" s="32">
        <v>564175</v>
      </c>
      <c r="J441" s="34" t="s">
        <v>327</v>
      </c>
      <c r="K441" s="30" t="s">
        <v>327</v>
      </c>
      <c r="L441" s="34"/>
      <c r="M441" s="36" t="s">
        <v>338</v>
      </c>
      <c r="N441" s="34" t="s">
        <v>327</v>
      </c>
      <c r="O441" s="30" t="s">
        <v>327</v>
      </c>
      <c r="P441" s="34"/>
      <c r="Q441" s="36" t="s">
        <v>338</v>
      </c>
      <c r="R441" s="34" t="s">
        <v>327</v>
      </c>
      <c r="S441" s="30" t="s">
        <v>327</v>
      </c>
      <c r="T441" s="30"/>
      <c r="U441" s="38">
        <v>1</v>
      </c>
      <c r="V441" s="34" t="s">
        <v>327</v>
      </c>
      <c r="W441" s="30" t="s">
        <v>327</v>
      </c>
      <c r="X441" s="30"/>
      <c r="Y441" s="32">
        <v>564175</v>
      </c>
      <c r="Z441" s="34" t="s">
        <v>327</v>
      </c>
    </row>
    <row r="442" spans="1:58" x14ac:dyDescent="0.25">
      <c r="A442" s="20"/>
      <c r="B442" s="13"/>
      <c r="C442" s="13" t="s">
        <v>327</v>
      </c>
      <c r="D442" s="47"/>
      <c r="E442" s="47"/>
      <c r="F442" s="13"/>
      <c r="G442" s="13" t="s">
        <v>327</v>
      </c>
      <c r="H442" s="47"/>
      <c r="I442" s="47"/>
      <c r="J442" s="13"/>
      <c r="K442" s="13" t="s">
        <v>327</v>
      </c>
      <c r="L442" s="47"/>
      <c r="M442" s="47"/>
      <c r="N442" s="13"/>
      <c r="O442" s="13" t="s">
        <v>327</v>
      </c>
      <c r="P442" s="47"/>
      <c r="Q442" s="47"/>
      <c r="R442" s="13"/>
      <c r="S442" s="13" t="s">
        <v>327</v>
      </c>
      <c r="T442" s="47"/>
      <c r="U442" s="47"/>
      <c r="V442" s="13"/>
      <c r="W442" s="13" t="s">
        <v>327</v>
      </c>
      <c r="X442" s="47"/>
      <c r="Y442" s="47"/>
      <c r="Z442" s="13"/>
    </row>
    <row r="443" spans="1:58" ht="15.75" thickBot="1" x14ac:dyDescent="0.3">
      <c r="A443" s="20"/>
      <c r="B443" s="3" t="s">
        <v>545</v>
      </c>
      <c r="C443" s="48" t="s">
        <v>327</v>
      </c>
      <c r="D443" s="5"/>
      <c r="E443" s="45">
        <v>1</v>
      </c>
      <c r="F443" t="s">
        <v>327</v>
      </c>
      <c r="G443" s="48" t="s">
        <v>327</v>
      </c>
      <c r="H443" s="5" t="s">
        <v>337</v>
      </c>
      <c r="I443" s="41">
        <v>564175</v>
      </c>
      <c r="J443" t="s">
        <v>327</v>
      </c>
      <c r="K443" s="48" t="s">
        <v>327</v>
      </c>
      <c r="L443" s="5"/>
      <c r="M443" s="45">
        <v>7</v>
      </c>
      <c r="N443" t="s">
        <v>327</v>
      </c>
      <c r="O443" s="48" t="s">
        <v>327</v>
      </c>
      <c r="P443" s="5" t="s">
        <v>337</v>
      </c>
      <c r="Q443" s="41">
        <v>11070851</v>
      </c>
      <c r="R443" t="s">
        <v>327</v>
      </c>
      <c r="S443" s="48" t="s">
        <v>327</v>
      </c>
      <c r="T443" s="5"/>
      <c r="U443" s="45">
        <v>8</v>
      </c>
      <c r="V443" t="s">
        <v>327</v>
      </c>
      <c r="W443" s="48" t="s">
        <v>327</v>
      </c>
      <c r="X443" s="5" t="s">
        <v>337</v>
      </c>
      <c r="Y443" s="41">
        <v>11635026</v>
      </c>
      <c r="Z443" t="s">
        <v>327</v>
      </c>
    </row>
    <row r="444" spans="1:58" ht="15.75" thickTop="1" x14ac:dyDescent="0.25">
      <c r="A444" s="20"/>
      <c r="B444" s="13"/>
      <c r="C444" s="13" t="s">
        <v>327</v>
      </c>
      <c r="D444" s="49"/>
      <c r="E444" s="49"/>
      <c r="F444" s="13"/>
      <c r="G444" s="13" t="s">
        <v>327</v>
      </c>
      <c r="H444" s="49"/>
      <c r="I444" s="49"/>
      <c r="J444" s="13"/>
      <c r="K444" s="13" t="s">
        <v>327</v>
      </c>
      <c r="L444" s="49"/>
      <c r="M444" s="49"/>
      <c r="N444" s="13"/>
      <c r="O444" s="13" t="s">
        <v>327</v>
      </c>
      <c r="P444" s="49"/>
      <c r="Q444" s="49"/>
      <c r="R444" s="13"/>
      <c r="S444" s="13" t="s">
        <v>327</v>
      </c>
      <c r="T444" s="49"/>
      <c r="U444" s="49"/>
      <c r="V444" s="13"/>
      <c r="W444" s="13" t="s">
        <v>327</v>
      </c>
      <c r="X444" s="49"/>
      <c r="Y444" s="49"/>
      <c r="Z444" s="13"/>
    </row>
    <row r="445" spans="1:58" ht="15" customHeight="1" x14ac:dyDescent="0.25">
      <c r="A445" s="20" t="s">
        <v>1064</v>
      </c>
      <c r="B445" s="19" t="s">
        <v>6</v>
      </c>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c r="AE445" s="19"/>
      <c r="AF445" s="19"/>
      <c r="AG445" s="19"/>
      <c r="AH445" s="19"/>
      <c r="AI445" s="19"/>
      <c r="AJ445" s="19"/>
      <c r="AK445" s="19"/>
      <c r="AL445" s="19"/>
      <c r="AM445" s="19"/>
      <c r="AN445" s="19"/>
      <c r="AO445" s="19"/>
      <c r="AP445" s="19"/>
      <c r="AQ445" s="19"/>
      <c r="AR445" s="19"/>
      <c r="AS445" s="19"/>
      <c r="AT445" s="19"/>
      <c r="AU445" s="19"/>
      <c r="AV445" s="19"/>
      <c r="AW445" s="19"/>
      <c r="AX445" s="19"/>
      <c r="AY445" s="19"/>
      <c r="AZ445" s="19"/>
      <c r="BA445" s="19"/>
      <c r="BB445" s="19"/>
      <c r="BC445" s="19"/>
      <c r="BD445" s="19"/>
      <c r="BE445" s="19"/>
      <c r="BF445" s="19"/>
    </row>
    <row r="446" spans="1:58" x14ac:dyDescent="0.25">
      <c r="A446" s="20"/>
      <c r="B446" s="19"/>
      <c r="C446" s="19"/>
      <c r="D446" s="19"/>
      <c r="E446" s="19"/>
      <c r="F446" s="19"/>
      <c r="G446" s="19"/>
      <c r="H446" s="19"/>
      <c r="I446" s="19"/>
      <c r="J446" s="19"/>
      <c r="K446" s="19"/>
      <c r="L446" s="19"/>
      <c r="M446" s="19"/>
      <c r="N446" s="19"/>
      <c r="O446" s="19"/>
      <c r="P446" s="19"/>
      <c r="Q446" s="19"/>
      <c r="R446" s="19"/>
      <c r="S446" s="19"/>
      <c r="T446" s="19"/>
      <c r="U446" s="19"/>
      <c r="V446" s="19"/>
      <c r="W446" s="19"/>
      <c r="X446" s="19"/>
      <c r="Y446" s="19"/>
      <c r="Z446" s="19"/>
      <c r="AA446" s="19"/>
      <c r="AB446" s="19"/>
      <c r="AC446" s="19"/>
      <c r="AD446" s="19"/>
      <c r="AE446" s="19"/>
      <c r="AF446" s="19"/>
      <c r="AG446" s="19"/>
      <c r="AH446" s="19"/>
      <c r="AI446" s="19"/>
      <c r="AJ446" s="19"/>
      <c r="AK446" s="19"/>
      <c r="AL446" s="19"/>
      <c r="AM446" s="19"/>
      <c r="AN446" s="19"/>
      <c r="AO446" s="19"/>
      <c r="AP446" s="19"/>
      <c r="AQ446" s="19"/>
      <c r="AR446" s="19"/>
      <c r="AS446" s="19"/>
      <c r="AT446" s="19"/>
      <c r="AU446" s="19"/>
      <c r="AV446" s="19"/>
      <c r="AW446" s="19"/>
      <c r="AX446" s="19"/>
      <c r="AY446" s="19"/>
      <c r="AZ446" s="19"/>
      <c r="BA446" s="19"/>
      <c r="BB446" s="19"/>
      <c r="BC446" s="19"/>
      <c r="BD446" s="19"/>
      <c r="BE446" s="19"/>
      <c r="BF446" s="19"/>
    </row>
    <row r="447" spans="1:58" x14ac:dyDescent="0.25">
      <c r="A447" s="20"/>
      <c r="B447" s="25" t="s">
        <v>547</v>
      </c>
      <c r="C447" s="25"/>
      <c r="D447" s="25"/>
      <c r="E447" s="25"/>
      <c r="F447" s="25"/>
      <c r="G447" s="25"/>
      <c r="H447" s="25"/>
      <c r="I447" s="25"/>
      <c r="J447" s="25"/>
      <c r="K447" s="25"/>
      <c r="L447" s="25"/>
      <c r="M447" s="25"/>
      <c r="N447" s="25"/>
      <c r="O447" s="25"/>
      <c r="P447" s="25"/>
      <c r="Q447" s="25"/>
      <c r="R447" s="25"/>
      <c r="S447" s="25"/>
      <c r="T447" s="25"/>
      <c r="U447" s="25"/>
      <c r="V447" s="25"/>
      <c r="W447" s="25"/>
      <c r="X447" s="25"/>
      <c r="Y447" s="25"/>
      <c r="Z447" s="25"/>
      <c r="AA447" s="25"/>
      <c r="AB447" s="25"/>
      <c r="AC447" s="25"/>
      <c r="AD447" s="25"/>
      <c r="AE447" s="25"/>
      <c r="AF447" s="25"/>
      <c r="AG447" s="25"/>
      <c r="AH447" s="25"/>
      <c r="AI447" s="25"/>
      <c r="AJ447" s="25"/>
      <c r="AK447" s="25"/>
      <c r="AL447" s="25"/>
      <c r="AM447" s="25"/>
      <c r="AN447" s="25"/>
      <c r="AO447" s="25"/>
      <c r="AP447" s="25"/>
      <c r="AQ447" s="25"/>
      <c r="AR447" s="25"/>
      <c r="AS447" s="25"/>
      <c r="AT447" s="25"/>
      <c r="AU447" s="25"/>
      <c r="AV447" s="25"/>
      <c r="AW447" s="25"/>
      <c r="AX447" s="25"/>
      <c r="AY447" s="25"/>
      <c r="AZ447" s="25"/>
      <c r="BA447" s="25"/>
      <c r="BB447" s="25"/>
      <c r="BC447" s="25"/>
      <c r="BD447" s="25"/>
      <c r="BE447" s="25"/>
      <c r="BF447" s="25"/>
    </row>
    <row r="448" spans="1:58" x14ac:dyDescent="0.25">
      <c r="A448" s="20"/>
      <c r="B448" s="19"/>
      <c r="C448" s="19"/>
      <c r="D448" s="19"/>
      <c r="E448" s="19"/>
      <c r="F448" s="19"/>
      <c r="G448" s="19"/>
      <c r="H448" s="19"/>
      <c r="I448" s="19"/>
      <c r="J448" s="19"/>
      <c r="K448" s="19"/>
      <c r="L448" s="19"/>
      <c r="M448" s="19"/>
      <c r="N448" s="19"/>
      <c r="O448" s="19"/>
      <c r="P448" s="19"/>
      <c r="Q448" s="19"/>
      <c r="R448" s="19"/>
      <c r="S448" s="19"/>
      <c r="T448" s="19"/>
      <c r="U448" s="19"/>
      <c r="V448" s="19"/>
      <c r="W448" s="19"/>
      <c r="X448" s="19"/>
      <c r="Y448" s="19"/>
      <c r="Z448" s="19"/>
      <c r="AA448" s="19"/>
      <c r="AB448" s="19"/>
      <c r="AC448" s="19"/>
      <c r="AD448" s="19"/>
      <c r="AE448" s="19"/>
      <c r="AF448" s="19"/>
      <c r="AG448" s="19"/>
      <c r="AH448" s="19"/>
      <c r="AI448" s="19"/>
      <c r="AJ448" s="19"/>
      <c r="AK448" s="19"/>
      <c r="AL448" s="19"/>
      <c r="AM448" s="19"/>
      <c r="AN448" s="19"/>
      <c r="AO448" s="19"/>
      <c r="AP448" s="19"/>
      <c r="AQ448" s="19"/>
      <c r="AR448" s="19"/>
      <c r="AS448" s="19"/>
      <c r="AT448" s="19"/>
      <c r="AU448" s="19"/>
      <c r="AV448" s="19"/>
      <c r="AW448" s="19"/>
      <c r="AX448" s="19"/>
      <c r="AY448" s="19"/>
      <c r="AZ448" s="19"/>
      <c r="BA448" s="19"/>
      <c r="BB448" s="19"/>
      <c r="BC448" s="19"/>
      <c r="BD448" s="19"/>
      <c r="BE448" s="19"/>
      <c r="BF448" s="19"/>
    </row>
    <row r="449" spans="1:58" ht="15.75" x14ac:dyDescent="0.25">
      <c r="A449" s="20"/>
      <c r="B449" s="58"/>
      <c r="C449" s="58"/>
      <c r="D449" s="58"/>
      <c r="E449" s="58"/>
      <c r="F449" s="58"/>
      <c r="G449" s="58"/>
      <c r="H449" s="58"/>
      <c r="I449" s="58"/>
      <c r="J449" s="58"/>
      <c r="K449" s="58"/>
      <c r="L449" s="58"/>
      <c r="M449" s="58"/>
      <c r="N449" s="58"/>
      <c r="O449" s="58"/>
      <c r="P449" s="58"/>
      <c r="Q449" s="58"/>
      <c r="R449" s="58"/>
      <c r="S449" s="58"/>
      <c r="T449" s="58"/>
      <c r="U449" s="58"/>
      <c r="V449" s="58"/>
      <c r="W449" s="58"/>
      <c r="X449" s="58"/>
      <c r="Y449" s="58"/>
      <c r="Z449" s="58"/>
      <c r="AA449" s="58"/>
      <c r="AB449" s="58"/>
      <c r="AC449" s="58"/>
      <c r="AD449" s="58"/>
      <c r="AE449" s="58"/>
      <c r="AF449" s="58"/>
      <c r="AG449" s="58"/>
      <c r="AH449" s="58"/>
      <c r="AI449" s="58"/>
      <c r="AJ449" s="58"/>
      <c r="AK449" s="58"/>
      <c r="AL449" s="58"/>
      <c r="AM449" s="58"/>
      <c r="AN449" s="58"/>
      <c r="AO449" s="58"/>
      <c r="AP449" s="58"/>
      <c r="AQ449" s="58"/>
      <c r="AR449" s="58"/>
      <c r="AS449" s="58"/>
      <c r="AT449" s="58"/>
      <c r="AU449" s="58"/>
      <c r="AV449" s="58"/>
      <c r="AW449" s="58"/>
      <c r="AX449" s="58"/>
      <c r="AY449" s="58"/>
      <c r="AZ449" s="58"/>
      <c r="BA449" s="58"/>
      <c r="BB449" s="58"/>
      <c r="BC449" s="58"/>
      <c r="BD449" s="58"/>
      <c r="BE449" s="58"/>
      <c r="BF449" s="58"/>
    </row>
    <row r="450" spans="1:58" x14ac:dyDescent="0.25">
      <c r="A450" s="20"/>
      <c r="B450" s="5"/>
      <c r="C450" s="5"/>
      <c r="D450" s="5"/>
      <c r="E450" s="5"/>
      <c r="F450" s="5"/>
      <c r="G450" s="5"/>
      <c r="H450" s="5"/>
      <c r="I450" s="5"/>
      <c r="J450" s="5"/>
      <c r="K450" s="5"/>
      <c r="L450" s="5"/>
      <c r="M450" s="5"/>
      <c r="N450" s="5"/>
      <c r="O450" s="5"/>
      <c r="P450" s="5"/>
      <c r="Q450" s="5"/>
      <c r="R450" s="5"/>
    </row>
    <row r="451" spans="1:58" ht="15.75" thickBot="1" x14ac:dyDescent="0.3">
      <c r="A451" s="20"/>
      <c r="B451" s="5"/>
      <c r="C451" s="5" t="s">
        <v>327</v>
      </c>
      <c r="D451" s="53" t="s">
        <v>548</v>
      </c>
      <c r="E451" s="53"/>
      <c r="F451" s="53"/>
      <c r="G451" s="53"/>
      <c r="H451" s="53"/>
      <c r="I451" s="53"/>
      <c r="J451" s="53"/>
      <c r="K451" s="53"/>
      <c r="L451" s="53"/>
      <c r="M451" s="53"/>
      <c r="N451" s="53"/>
      <c r="O451" s="53"/>
      <c r="P451" s="53"/>
      <c r="Q451" s="53"/>
      <c r="R451" s="5"/>
    </row>
    <row r="452" spans="1:58" ht="15" customHeight="1" x14ac:dyDescent="0.25">
      <c r="A452" s="20"/>
      <c r="B452" s="19"/>
      <c r="C452" s="19" t="s">
        <v>327</v>
      </c>
      <c r="D452" s="56" t="s">
        <v>549</v>
      </c>
      <c r="E452" s="56"/>
      <c r="F452" s="63"/>
      <c r="G452" s="63" t="s">
        <v>327</v>
      </c>
      <c r="H452" s="56" t="s">
        <v>551</v>
      </c>
      <c r="I452" s="56"/>
      <c r="J452" s="63"/>
      <c r="K452" s="63" t="s">
        <v>327</v>
      </c>
      <c r="L452" s="56" t="s">
        <v>549</v>
      </c>
      <c r="M452" s="56"/>
      <c r="N452" s="63"/>
      <c r="O452" s="63" t="s">
        <v>327</v>
      </c>
      <c r="P452" s="56" t="s">
        <v>554</v>
      </c>
      <c r="Q452" s="56"/>
      <c r="R452" s="19"/>
    </row>
    <row r="453" spans="1:58" ht="15" customHeight="1" x14ac:dyDescent="0.25">
      <c r="A453" s="20"/>
      <c r="B453" s="19"/>
      <c r="C453" s="19"/>
      <c r="D453" s="52" t="s">
        <v>550</v>
      </c>
      <c r="E453" s="52"/>
      <c r="F453" s="19"/>
      <c r="G453" s="19"/>
      <c r="H453" s="52" t="s">
        <v>552</v>
      </c>
      <c r="I453" s="52"/>
      <c r="J453" s="19"/>
      <c r="K453" s="19"/>
      <c r="L453" s="52" t="s">
        <v>550</v>
      </c>
      <c r="M453" s="52"/>
      <c r="N453" s="19"/>
      <c r="O453" s="19"/>
      <c r="P453" s="52" t="s">
        <v>552</v>
      </c>
      <c r="Q453" s="52"/>
      <c r="R453" s="19"/>
    </row>
    <row r="454" spans="1:58" ht="15.75" thickBot="1" x14ac:dyDescent="0.3">
      <c r="A454" s="20"/>
      <c r="B454" s="19"/>
      <c r="C454" s="19"/>
      <c r="D454" s="53"/>
      <c r="E454" s="53"/>
      <c r="F454" s="19"/>
      <c r="G454" s="19"/>
      <c r="H454" s="53" t="s">
        <v>553</v>
      </c>
      <c r="I454" s="53"/>
      <c r="J454" s="19"/>
      <c r="K454" s="19"/>
      <c r="L454" s="53"/>
      <c r="M454" s="53"/>
      <c r="N454" s="19"/>
      <c r="O454" s="19"/>
      <c r="P454" s="53" t="s">
        <v>553</v>
      </c>
      <c r="Q454" s="53"/>
      <c r="R454" s="19"/>
    </row>
    <row r="455" spans="1:58" x14ac:dyDescent="0.25">
      <c r="A455" s="20"/>
      <c r="B455" s="28" t="s">
        <v>555</v>
      </c>
      <c r="C455" s="30" t="s">
        <v>327</v>
      </c>
      <c r="D455" s="30"/>
      <c r="E455" s="30"/>
      <c r="F455" s="30"/>
      <c r="G455" s="30" t="s">
        <v>327</v>
      </c>
      <c r="H455" s="30"/>
      <c r="I455" s="30"/>
      <c r="J455" s="30"/>
      <c r="K455" s="30" t="s">
        <v>327</v>
      </c>
      <c r="L455" s="30"/>
      <c r="M455" s="30"/>
      <c r="N455" s="30"/>
      <c r="O455" s="30" t="s">
        <v>327</v>
      </c>
      <c r="P455" s="30"/>
      <c r="Q455" s="30"/>
      <c r="R455" s="30"/>
    </row>
    <row r="456" spans="1:58" ht="15.75" thickBot="1" x14ac:dyDescent="0.3">
      <c r="A456" s="20"/>
      <c r="B456" s="3" t="s">
        <v>544</v>
      </c>
      <c r="C456" s="5" t="s">
        <v>327</v>
      </c>
      <c r="D456" s="5"/>
      <c r="E456" s="45">
        <v>2</v>
      </c>
      <c r="F456" t="s">
        <v>327</v>
      </c>
      <c r="G456" s="5" t="s">
        <v>327</v>
      </c>
      <c r="H456" s="5" t="s">
        <v>337</v>
      </c>
      <c r="I456" s="41">
        <v>4730324</v>
      </c>
      <c r="J456" t="s">
        <v>327</v>
      </c>
      <c r="K456" s="5" t="s">
        <v>327</v>
      </c>
      <c r="L456" s="5"/>
      <c r="M456" s="45">
        <v>1</v>
      </c>
      <c r="N456" t="s">
        <v>327</v>
      </c>
      <c r="O456" s="5" t="s">
        <v>327</v>
      </c>
      <c r="P456" s="5" t="s">
        <v>337</v>
      </c>
      <c r="Q456" s="41">
        <v>990913</v>
      </c>
      <c r="R456" t="s">
        <v>327</v>
      </c>
    </row>
    <row r="457" spans="1:58" x14ac:dyDescent="0.25">
      <c r="A457" s="20"/>
      <c r="B457" s="13"/>
      <c r="C457" s="13" t="s">
        <v>327</v>
      </c>
      <c r="D457" s="47"/>
      <c r="E457" s="47"/>
      <c r="F457" s="13"/>
      <c r="G457" s="13" t="s">
        <v>327</v>
      </c>
      <c r="H457" s="47"/>
      <c r="I457" s="47"/>
      <c r="J457" s="13"/>
      <c r="K457" s="13" t="s">
        <v>327</v>
      </c>
      <c r="L457" s="47"/>
      <c r="M457" s="47"/>
      <c r="N457" s="13"/>
      <c r="O457" s="13" t="s">
        <v>327</v>
      </c>
      <c r="P457" s="47"/>
      <c r="Q457" s="47"/>
      <c r="R457" s="13"/>
    </row>
    <row r="458" spans="1:58" ht="15.75" thickBot="1" x14ac:dyDescent="0.3">
      <c r="A458" s="20"/>
      <c r="B458" s="28" t="s">
        <v>545</v>
      </c>
      <c r="C458" s="54" t="s">
        <v>327</v>
      </c>
      <c r="D458" s="30"/>
      <c r="E458" s="38">
        <v>2</v>
      </c>
      <c r="F458" s="34" t="s">
        <v>327</v>
      </c>
      <c r="G458" s="54" t="s">
        <v>327</v>
      </c>
      <c r="H458" s="30" t="s">
        <v>337</v>
      </c>
      <c r="I458" s="32">
        <v>4730324</v>
      </c>
      <c r="J458" s="34" t="s">
        <v>327</v>
      </c>
      <c r="K458" s="54" t="s">
        <v>327</v>
      </c>
      <c r="L458" s="30"/>
      <c r="M458" s="38">
        <v>1</v>
      </c>
      <c r="N458" s="34" t="s">
        <v>327</v>
      </c>
      <c r="O458" s="54" t="s">
        <v>327</v>
      </c>
      <c r="P458" s="30" t="s">
        <v>337</v>
      </c>
      <c r="Q458" s="32">
        <v>990913</v>
      </c>
      <c r="R458" s="34" t="s">
        <v>327</v>
      </c>
    </row>
    <row r="459" spans="1:58" ht="15.75" thickTop="1" x14ac:dyDescent="0.25">
      <c r="A459" s="20"/>
      <c r="B459" s="13"/>
      <c r="C459" s="13" t="s">
        <v>327</v>
      </c>
      <c r="D459" s="49"/>
      <c r="E459" s="49"/>
      <c r="F459" s="13"/>
      <c r="G459" s="13" t="s">
        <v>327</v>
      </c>
      <c r="H459" s="49"/>
      <c r="I459" s="49"/>
      <c r="J459" s="13"/>
      <c r="K459" s="13" t="s">
        <v>327</v>
      </c>
      <c r="L459" s="49"/>
      <c r="M459" s="49"/>
      <c r="N459" s="13"/>
      <c r="O459" s="13" t="s">
        <v>327</v>
      </c>
      <c r="P459" s="49"/>
      <c r="Q459" s="49"/>
      <c r="R459" s="13"/>
    </row>
    <row r="460" spans="1:58" x14ac:dyDescent="0.25">
      <c r="A460" s="20"/>
      <c r="B460" s="19"/>
      <c r="C460" s="19"/>
      <c r="D460" s="19"/>
      <c r="E460" s="19"/>
      <c r="F460" s="19"/>
      <c r="G460" s="19"/>
      <c r="H460" s="19"/>
      <c r="I460" s="19"/>
      <c r="J460" s="19"/>
      <c r="K460" s="19"/>
      <c r="L460" s="19"/>
      <c r="M460" s="19"/>
      <c r="N460" s="19"/>
      <c r="O460" s="19"/>
      <c r="P460" s="19"/>
      <c r="Q460" s="19"/>
      <c r="R460" s="19"/>
      <c r="S460" s="19"/>
      <c r="T460" s="19"/>
      <c r="U460" s="19"/>
      <c r="V460" s="19"/>
      <c r="W460" s="19"/>
      <c r="X460" s="19"/>
      <c r="Y460" s="19"/>
      <c r="Z460" s="19"/>
      <c r="AA460" s="19"/>
      <c r="AB460" s="19"/>
      <c r="AC460" s="19"/>
      <c r="AD460" s="19"/>
      <c r="AE460" s="19"/>
      <c r="AF460" s="19"/>
      <c r="AG460" s="19"/>
      <c r="AH460" s="19"/>
      <c r="AI460" s="19"/>
      <c r="AJ460" s="19"/>
      <c r="AK460" s="19"/>
      <c r="AL460" s="19"/>
      <c r="AM460" s="19"/>
      <c r="AN460" s="19"/>
      <c r="AO460" s="19"/>
      <c r="AP460" s="19"/>
      <c r="AQ460" s="19"/>
      <c r="AR460" s="19"/>
      <c r="AS460" s="19"/>
      <c r="AT460" s="19"/>
      <c r="AU460" s="19"/>
      <c r="AV460" s="19"/>
      <c r="AW460" s="19"/>
      <c r="AX460" s="19"/>
      <c r="AY460" s="19"/>
      <c r="AZ460" s="19"/>
      <c r="BA460" s="19"/>
      <c r="BB460" s="19"/>
      <c r="BC460" s="19"/>
      <c r="BD460" s="19"/>
      <c r="BE460" s="19"/>
      <c r="BF460" s="19"/>
    </row>
    <row r="461" spans="1:58" x14ac:dyDescent="0.25">
      <c r="A461" s="20"/>
      <c r="B461" s="25" t="s">
        <v>556</v>
      </c>
      <c r="C461" s="25"/>
      <c r="D461" s="25"/>
      <c r="E461" s="25"/>
      <c r="F461" s="25"/>
      <c r="G461" s="25"/>
      <c r="H461" s="25"/>
      <c r="I461" s="25"/>
      <c r="J461" s="25"/>
      <c r="K461" s="25"/>
      <c r="L461" s="25"/>
      <c r="M461" s="25"/>
      <c r="N461" s="25"/>
      <c r="O461" s="25"/>
      <c r="P461" s="25"/>
      <c r="Q461" s="25"/>
      <c r="R461" s="25"/>
      <c r="S461" s="25"/>
      <c r="T461" s="25"/>
      <c r="U461" s="25"/>
      <c r="V461" s="25"/>
      <c r="W461" s="25"/>
      <c r="X461" s="25"/>
      <c r="Y461" s="25"/>
      <c r="Z461" s="25"/>
      <c r="AA461" s="25"/>
      <c r="AB461" s="25"/>
      <c r="AC461" s="25"/>
      <c r="AD461" s="25"/>
      <c r="AE461" s="25"/>
      <c r="AF461" s="25"/>
      <c r="AG461" s="25"/>
      <c r="AH461" s="25"/>
      <c r="AI461" s="25"/>
      <c r="AJ461" s="25"/>
      <c r="AK461" s="25"/>
      <c r="AL461" s="25"/>
      <c r="AM461" s="25"/>
      <c r="AN461" s="25"/>
      <c r="AO461" s="25"/>
      <c r="AP461" s="25"/>
      <c r="AQ461" s="25"/>
      <c r="AR461" s="25"/>
      <c r="AS461" s="25"/>
      <c r="AT461" s="25"/>
      <c r="AU461" s="25"/>
      <c r="AV461" s="25"/>
      <c r="AW461" s="25"/>
      <c r="AX461" s="25"/>
      <c r="AY461" s="25"/>
      <c r="AZ461" s="25"/>
      <c r="BA461" s="25"/>
      <c r="BB461" s="25"/>
      <c r="BC461" s="25"/>
      <c r="BD461" s="25"/>
      <c r="BE461" s="25"/>
      <c r="BF461" s="25"/>
    </row>
    <row r="462" spans="1:58" x14ac:dyDescent="0.25">
      <c r="A462" s="20"/>
      <c r="B462" s="19"/>
      <c r="C462" s="19"/>
      <c r="D462" s="19"/>
      <c r="E462" s="19"/>
      <c r="F462" s="19"/>
      <c r="G462" s="19"/>
      <c r="H462" s="19"/>
      <c r="I462" s="19"/>
      <c r="J462" s="19"/>
      <c r="K462" s="19"/>
      <c r="L462" s="19"/>
      <c r="M462" s="19"/>
      <c r="N462" s="19"/>
      <c r="O462" s="19"/>
      <c r="P462" s="19"/>
      <c r="Q462" s="19"/>
      <c r="R462" s="19"/>
      <c r="S462" s="19"/>
      <c r="T462" s="19"/>
      <c r="U462" s="19"/>
      <c r="V462" s="19"/>
      <c r="W462" s="19"/>
      <c r="X462" s="19"/>
      <c r="Y462" s="19"/>
      <c r="Z462" s="19"/>
      <c r="AA462" s="19"/>
      <c r="AB462" s="19"/>
      <c r="AC462" s="19"/>
      <c r="AD462" s="19"/>
      <c r="AE462" s="19"/>
      <c r="AF462" s="19"/>
      <c r="AG462" s="19"/>
      <c r="AH462" s="19"/>
      <c r="AI462" s="19"/>
      <c r="AJ462" s="19"/>
      <c r="AK462" s="19"/>
      <c r="AL462" s="19"/>
      <c r="AM462" s="19"/>
      <c r="AN462" s="19"/>
      <c r="AO462" s="19"/>
      <c r="AP462" s="19"/>
      <c r="AQ462" s="19"/>
      <c r="AR462" s="19"/>
      <c r="AS462" s="19"/>
      <c r="AT462" s="19"/>
      <c r="AU462" s="19"/>
      <c r="AV462" s="19"/>
      <c r="AW462" s="19"/>
      <c r="AX462" s="19"/>
      <c r="AY462" s="19"/>
      <c r="AZ462" s="19"/>
      <c r="BA462" s="19"/>
      <c r="BB462" s="19"/>
      <c r="BC462" s="19"/>
      <c r="BD462" s="19"/>
      <c r="BE462" s="19"/>
      <c r="BF462" s="19"/>
    </row>
    <row r="463" spans="1:58" ht="15.75" x14ac:dyDescent="0.25">
      <c r="A463" s="20"/>
      <c r="B463" s="58"/>
      <c r="C463" s="58"/>
      <c r="D463" s="58"/>
      <c r="E463" s="58"/>
      <c r="F463" s="58"/>
      <c r="G463" s="58"/>
      <c r="H463" s="58"/>
      <c r="I463" s="58"/>
      <c r="J463" s="58"/>
      <c r="K463" s="58"/>
      <c r="L463" s="58"/>
      <c r="M463" s="58"/>
      <c r="N463" s="58"/>
      <c r="O463" s="58"/>
      <c r="P463" s="58"/>
      <c r="Q463" s="58"/>
      <c r="R463" s="58"/>
      <c r="S463" s="58"/>
      <c r="T463" s="58"/>
      <c r="U463" s="58"/>
      <c r="V463" s="58"/>
      <c r="W463" s="58"/>
      <c r="X463" s="58"/>
      <c r="Y463" s="58"/>
      <c r="Z463" s="58"/>
      <c r="AA463" s="58"/>
      <c r="AB463" s="58"/>
      <c r="AC463" s="58"/>
      <c r="AD463" s="58"/>
      <c r="AE463" s="58"/>
      <c r="AF463" s="58"/>
      <c r="AG463" s="58"/>
      <c r="AH463" s="58"/>
      <c r="AI463" s="58"/>
      <c r="AJ463" s="58"/>
      <c r="AK463" s="58"/>
      <c r="AL463" s="58"/>
      <c r="AM463" s="58"/>
      <c r="AN463" s="58"/>
      <c r="AO463" s="58"/>
      <c r="AP463" s="58"/>
      <c r="AQ463" s="58"/>
      <c r="AR463" s="58"/>
      <c r="AS463" s="58"/>
      <c r="AT463" s="58"/>
      <c r="AU463" s="58"/>
      <c r="AV463" s="58"/>
      <c r="AW463" s="58"/>
      <c r="AX463" s="58"/>
      <c r="AY463" s="58"/>
      <c r="AZ463" s="58"/>
      <c r="BA463" s="58"/>
      <c r="BB463" s="58"/>
      <c r="BC463" s="58"/>
      <c r="BD463" s="58"/>
      <c r="BE463" s="58"/>
      <c r="BF463" s="58"/>
    </row>
    <row r="464" spans="1:58" x14ac:dyDescent="0.25">
      <c r="A464" s="20"/>
      <c r="B464" s="5"/>
      <c r="C464" s="5"/>
      <c r="D464" s="5"/>
      <c r="E464" s="5"/>
      <c r="F464" s="5"/>
      <c r="G464" s="5"/>
      <c r="H464" s="5"/>
      <c r="I464" s="5"/>
      <c r="J464" s="5"/>
      <c r="K464" s="5"/>
      <c r="L464" s="5"/>
      <c r="M464" s="5"/>
      <c r="N464" s="5"/>
      <c r="O464" s="5"/>
      <c r="P464" s="5"/>
      <c r="Q464" s="5"/>
      <c r="R464" s="5"/>
    </row>
    <row r="465" spans="1:18" ht="15.75" thickBot="1" x14ac:dyDescent="0.3">
      <c r="A465" s="20"/>
      <c r="B465" s="5"/>
      <c r="C465" s="5" t="s">
        <v>327</v>
      </c>
      <c r="D465" s="53" t="s">
        <v>557</v>
      </c>
      <c r="E465" s="53"/>
      <c r="F465" s="53"/>
      <c r="G465" s="53"/>
      <c r="H465" s="53"/>
      <c r="I465" s="53"/>
      <c r="J465" s="53"/>
      <c r="K465" s="53"/>
      <c r="L465" s="53"/>
      <c r="M465" s="53"/>
      <c r="N465" s="53"/>
      <c r="O465" s="53"/>
      <c r="P465" s="53"/>
      <c r="Q465" s="53"/>
      <c r="R465" s="5"/>
    </row>
    <row r="466" spans="1:18" ht="15" customHeight="1" x14ac:dyDescent="0.25">
      <c r="A466" s="20"/>
      <c r="B466" s="19"/>
      <c r="C466" s="19" t="s">
        <v>327</v>
      </c>
      <c r="D466" s="56" t="s">
        <v>549</v>
      </c>
      <c r="E466" s="56"/>
      <c r="F466" s="63"/>
      <c r="G466" s="63" t="s">
        <v>327</v>
      </c>
      <c r="H466" s="56" t="s">
        <v>551</v>
      </c>
      <c r="I466" s="56"/>
      <c r="J466" s="63"/>
      <c r="K466" s="63" t="s">
        <v>327</v>
      </c>
      <c r="L466" s="56" t="s">
        <v>549</v>
      </c>
      <c r="M466" s="56"/>
      <c r="N466" s="63"/>
      <c r="O466" s="63" t="s">
        <v>327</v>
      </c>
      <c r="P466" s="56" t="s">
        <v>554</v>
      </c>
      <c r="Q466" s="56"/>
      <c r="R466" s="19"/>
    </row>
    <row r="467" spans="1:18" ht="15" customHeight="1" x14ac:dyDescent="0.25">
      <c r="A467" s="20"/>
      <c r="B467" s="19"/>
      <c r="C467" s="19"/>
      <c r="D467" s="52" t="s">
        <v>550</v>
      </c>
      <c r="E467" s="52"/>
      <c r="F467" s="19"/>
      <c r="G467" s="19"/>
      <c r="H467" s="52" t="s">
        <v>552</v>
      </c>
      <c r="I467" s="52"/>
      <c r="J467" s="19"/>
      <c r="K467" s="19"/>
      <c r="L467" s="52" t="s">
        <v>550</v>
      </c>
      <c r="M467" s="52"/>
      <c r="N467" s="19"/>
      <c r="O467" s="19"/>
      <c r="P467" s="52" t="s">
        <v>552</v>
      </c>
      <c r="Q467" s="52"/>
      <c r="R467" s="19"/>
    </row>
    <row r="468" spans="1:18" ht="15.75" thickBot="1" x14ac:dyDescent="0.3">
      <c r="A468" s="20"/>
      <c r="B468" s="19"/>
      <c r="C468" s="19"/>
      <c r="D468" s="53"/>
      <c r="E468" s="53"/>
      <c r="F468" s="19"/>
      <c r="G468" s="19"/>
      <c r="H468" s="53" t="s">
        <v>553</v>
      </c>
      <c r="I468" s="53"/>
      <c r="J468" s="19"/>
      <c r="K468" s="19"/>
      <c r="L468" s="53"/>
      <c r="M468" s="53"/>
      <c r="N468" s="19"/>
      <c r="O468" s="19"/>
      <c r="P468" s="53" t="s">
        <v>553</v>
      </c>
      <c r="Q468" s="53"/>
      <c r="R468" s="19"/>
    </row>
    <row r="469" spans="1:18" x14ac:dyDescent="0.25">
      <c r="A469" s="20"/>
      <c r="B469" s="28" t="s">
        <v>555</v>
      </c>
      <c r="C469" s="30" t="s">
        <v>327</v>
      </c>
      <c r="D469" s="30"/>
      <c r="E469" s="30"/>
      <c r="F469" s="30"/>
      <c r="G469" s="30" t="s">
        <v>327</v>
      </c>
      <c r="H469" s="30"/>
      <c r="I469" s="30"/>
      <c r="J469" s="30"/>
      <c r="K469" s="30" t="s">
        <v>327</v>
      </c>
      <c r="L469" s="30"/>
      <c r="M469" s="30"/>
      <c r="N469" s="30"/>
      <c r="O469" s="30" t="s">
        <v>327</v>
      </c>
      <c r="P469" s="30"/>
      <c r="Q469" s="30"/>
      <c r="R469" s="30"/>
    </row>
    <row r="470" spans="1:18" x14ac:dyDescent="0.25">
      <c r="A470" s="20"/>
      <c r="B470" s="3" t="s">
        <v>503</v>
      </c>
      <c r="C470" s="5" t="s">
        <v>327</v>
      </c>
      <c r="D470" s="5"/>
      <c r="E470" s="45">
        <v>3</v>
      </c>
      <c r="F470" t="s">
        <v>327</v>
      </c>
      <c r="G470" s="5" t="s">
        <v>327</v>
      </c>
      <c r="H470" s="5" t="s">
        <v>337</v>
      </c>
      <c r="I470" s="41">
        <v>8529624</v>
      </c>
      <c r="J470" t="s">
        <v>327</v>
      </c>
      <c r="K470" s="5" t="s">
        <v>327</v>
      </c>
      <c r="L470" s="5"/>
      <c r="M470" s="45">
        <v>3</v>
      </c>
      <c r="N470" t="s">
        <v>327</v>
      </c>
      <c r="O470" s="5" t="s">
        <v>327</v>
      </c>
      <c r="P470" s="5" t="s">
        <v>337</v>
      </c>
      <c r="Q470" s="41">
        <v>5524800</v>
      </c>
      <c r="R470" t="s">
        <v>327</v>
      </c>
    </row>
    <row r="471" spans="1:18" x14ac:dyDescent="0.25">
      <c r="A471" s="20"/>
      <c r="B471" s="28" t="s">
        <v>544</v>
      </c>
      <c r="C471" s="30" t="s">
        <v>327</v>
      </c>
      <c r="D471" s="30"/>
      <c r="E471" s="38">
        <v>1</v>
      </c>
      <c r="F471" s="34" t="s">
        <v>327</v>
      </c>
      <c r="G471" s="30" t="s">
        <v>327</v>
      </c>
      <c r="H471" s="30"/>
      <c r="I471" s="32">
        <v>4905000</v>
      </c>
      <c r="J471" s="34" t="s">
        <v>327</v>
      </c>
      <c r="K471" s="30" t="s">
        <v>327</v>
      </c>
      <c r="L471" s="34"/>
      <c r="M471" s="36" t="s">
        <v>338</v>
      </c>
      <c r="N471" s="34" t="s">
        <v>327</v>
      </c>
      <c r="O471" s="30" t="s">
        <v>327</v>
      </c>
      <c r="P471" s="34"/>
      <c r="Q471" s="36" t="s">
        <v>338</v>
      </c>
      <c r="R471" s="34" t="s">
        <v>327</v>
      </c>
    </row>
    <row r="472" spans="1:18" x14ac:dyDescent="0.25">
      <c r="A472" s="20"/>
      <c r="B472" s="3" t="s">
        <v>377</v>
      </c>
      <c r="C472" s="5" t="s">
        <v>327</v>
      </c>
      <c r="D472" s="5"/>
      <c r="E472" s="45">
        <v>1</v>
      </c>
      <c r="F472" t="s">
        <v>327</v>
      </c>
      <c r="G472" s="5" t="s">
        <v>327</v>
      </c>
      <c r="H472" s="5"/>
      <c r="I472" s="41">
        <v>37251</v>
      </c>
      <c r="J472" t="s">
        <v>327</v>
      </c>
      <c r="K472" s="5" t="s">
        <v>327</v>
      </c>
      <c r="L472" s="5"/>
      <c r="M472" s="45">
        <v>1</v>
      </c>
      <c r="N472" t="s">
        <v>327</v>
      </c>
      <c r="O472" s="5" t="s">
        <v>327</v>
      </c>
      <c r="P472" s="5"/>
      <c r="Q472" s="41">
        <v>37251</v>
      </c>
      <c r="R472" t="s">
        <v>327</v>
      </c>
    </row>
    <row r="473" spans="1:18" ht="15.75" thickBot="1" x14ac:dyDescent="0.3">
      <c r="A473" s="20"/>
      <c r="B473" s="28" t="s">
        <v>381</v>
      </c>
      <c r="C473" s="30" t="s">
        <v>327</v>
      </c>
      <c r="D473" s="30"/>
      <c r="E473" s="38">
        <v>1</v>
      </c>
      <c r="F473" s="34" t="s">
        <v>327</v>
      </c>
      <c r="G473" s="30" t="s">
        <v>327</v>
      </c>
      <c r="H473" s="30"/>
      <c r="I473" s="32">
        <v>564175</v>
      </c>
      <c r="J473" s="34" t="s">
        <v>327</v>
      </c>
      <c r="K473" s="30" t="s">
        <v>327</v>
      </c>
      <c r="L473" s="30"/>
      <c r="M473" s="38">
        <v>1</v>
      </c>
      <c r="N473" s="34" t="s">
        <v>327</v>
      </c>
      <c r="O473" s="30" t="s">
        <v>327</v>
      </c>
      <c r="P473" s="30"/>
      <c r="Q473" s="32">
        <v>564175</v>
      </c>
      <c r="R473" s="34" t="s">
        <v>327</v>
      </c>
    </row>
    <row r="474" spans="1:18" x14ac:dyDescent="0.25">
      <c r="A474" s="20"/>
      <c r="B474" s="13"/>
      <c r="C474" s="13" t="s">
        <v>327</v>
      </c>
      <c r="D474" s="47"/>
      <c r="E474" s="47"/>
      <c r="F474" s="13"/>
      <c r="G474" s="13" t="s">
        <v>327</v>
      </c>
      <c r="H474" s="47"/>
      <c r="I474" s="47"/>
      <c r="J474" s="13"/>
      <c r="K474" s="13" t="s">
        <v>327</v>
      </c>
      <c r="L474" s="47"/>
      <c r="M474" s="47"/>
      <c r="N474" s="13"/>
      <c r="O474" s="13" t="s">
        <v>327</v>
      </c>
      <c r="P474" s="47"/>
      <c r="Q474" s="47"/>
      <c r="R474" s="13"/>
    </row>
    <row r="475" spans="1:18" ht="15.75" thickBot="1" x14ac:dyDescent="0.3">
      <c r="A475" s="20"/>
      <c r="B475" s="3" t="s">
        <v>545</v>
      </c>
      <c r="C475" s="48" t="s">
        <v>327</v>
      </c>
      <c r="D475" s="5"/>
      <c r="E475" s="45">
        <v>6</v>
      </c>
      <c r="F475" t="s">
        <v>327</v>
      </c>
      <c r="G475" s="48" t="s">
        <v>327</v>
      </c>
      <c r="H475" s="5" t="s">
        <v>337</v>
      </c>
      <c r="I475" s="41">
        <v>14036050</v>
      </c>
      <c r="J475" t="s">
        <v>327</v>
      </c>
      <c r="K475" s="48" t="s">
        <v>327</v>
      </c>
      <c r="L475" s="5"/>
      <c r="M475" s="45">
        <v>5</v>
      </c>
      <c r="N475" t="s">
        <v>327</v>
      </c>
      <c r="O475" s="48" t="s">
        <v>327</v>
      </c>
      <c r="P475" s="5" t="s">
        <v>337</v>
      </c>
      <c r="Q475" s="41">
        <v>6126226</v>
      </c>
      <c r="R475" t="s">
        <v>327</v>
      </c>
    </row>
    <row r="476" spans="1:18" ht="15.75" thickTop="1" x14ac:dyDescent="0.25">
      <c r="A476" s="20"/>
      <c r="B476" s="13"/>
      <c r="C476" s="13" t="s">
        <v>327</v>
      </c>
      <c r="D476" s="49"/>
      <c r="E476" s="49"/>
      <c r="F476" s="13"/>
      <c r="G476" s="13" t="s">
        <v>327</v>
      </c>
      <c r="H476" s="49"/>
      <c r="I476" s="49"/>
      <c r="J476" s="13"/>
      <c r="K476" s="13" t="s">
        <v>327</v>
      </c>
      <c r="L476" s="49"/>
      <c r="M476" s="49"/>
      <c r="N476" s="13"/>
      <c r="O476" s="13" t="s">
        <v>327</v>
      </c>
      <c r="P476" s="49"/>
      <c r="Q476" s="49"/>
      <c r="R476" s="13"/>
    </row>
  </sheetData>
  <mergeCells count="553">
    <mergeCell ref="A445:A476"/>
    <mergeCell ref="B445:BF445"/>
    <mergeCell ref="B446:BF446"/>
    <mergeCell ref="B447:BF447"/>
    <mergeCell ref="B448:BF448"/>
    <mergeCell ref="B449:BF449"/>
    <mergeCell ref="B460:BF460"/>
    <mergeCell ref="B461:BF461"/>
    <mergeCell ref="B462:BF462"/>
    <mergeCell ref="B463:BF463"/>
    <mergeCell ref="B384:BF384"/>
    <mergeCell ref="A416:A444"/>
    <mergeCell ref="B416:BF416"/>
    <mergeCell ref="B417:BF417"/>
    <mergeCell ref="B418:BF418"/>
    <mergeCell ref="B419:BF419"/>
    <mergeCell ref="B420:BF420"/>
    <mergeCell ref="B429:BF429"/>
    <mergeCell ref="B430:BF430"/>
    <mergeCell ref="B431:BF431"/>
    <mergeCell ref="B296:BF296"/>
    <mergeCell ref="B297:BF297"/>
    <mergeCell ref="B298:BF298"/>
    <mergeCell ref="A347:A415"/>
    <mergeCell ref="B347:BF347"/>
    <mergeCell ref="B348:BF348"/>
    <mergeCell ref="B349:BF349"/>
    <mergeCell ref="B381:BF381"/>
    <mergeCell ref="B382:BF382"/>
    <mergeCell ref="B383:BF383"/>
    <mergeCell ref="B203:BF203"/>
    <mergeCell ref="A243:A346"/>
    <mergeCell ref="B243:BF243"/>
    <mergeCell ref="B244:BF244"/>
    <mergeCell ref="B245:BF245"/>
    <mergeCell ref="B246:BF246"/>
    <mergeCell ref="B247:BF247"/>
    <mergeCell ref="B293:BF293"/>
    <mergeCell ref="B294:BF294"/>
    <mergeCell ref="B295:BF295"/>
    <mergeCell ref="B145:BF145"/>
    <mergeCell ref="B146:BF146"/>
    <mergeCell ref="A155:A242"/>
    <mergeCell ref="B155:BF155"/>
    <mergeCell ref="B156:BF156"/>
    <mergeCell ref="B157:BF157"/>
    <mergeCell ref="B158:BF158"/>
    <mergeCell ref="B159:BF159"/>
    <mergeCell ref="B198:BF198"/>
    <mergeCell ref="B199:BF199"/>
    <mergeCell ref="B128:BF128"/>
    <mergeCell ref="B129:BF129"/>
    <mergeCell ref="B130:BF130"/>
    <mergeCell ref="B131:BF131"/>
    <mergeCell ref="B143:BF143"/>
    <mergeCell ref="B144:BF144"/>
    <mergeCell ref="B114:BF114"/>
    <mergeCell ref="B115:BF115"/>
    <mergeCell ref="B124:BF124"/>
    <mergeCell ref="B125:BF125"/>
    <mergeCell ref="B126:BF126"/>
    <mergeCell ref="B127:BF127"/>
    <mergeCell ref="A94:A154"/>
    <mergeCell ref="B94:BF94"/>
    <mergeCell ref="B95:BF95"/>
    <mergeCell ref="B96:BF96"/>
    <mergeCell ref="B97:BF97"/>
    <mergeCell ref="B98:BF98"/>
    <mergeCell ref="B99:BF99"/>
    <mergeCell ref="B100:BF100"/>
    <mergeCell ref="B112:BF112"/>
    <mergeCell ref="B113:BF113"/>
    <mergeCell ref="A39:A93"/>
    <mergeCell ref="B39:BF39"/>
    <mergeCell ref="B40:BF40"/>
    <mergeCell ref="B41:BF41"/>
    <mergeCell ref="B42:BF42"/>
    <mergeCell ref="B43:BF43"/>
    <mergeCell ref="B68:BF68"/>
    <mergeCell ref="B69:BF69"/>
    <mergeCell ref="B5:BF5"/>
    <mergeCell ref="B6:BF6"/>
    <mergeCell ref="A26:A38"/>
    <mergeCell ref="B26:BF26"/>
    <mergeCell ref="B27:BF27"/>
    <mergeCell ref="B28:BF28"/>
    <mergeCell ref="P466:Q466"/>
    <mergeCell ref="P467:Q467"/>
    <mergeCell ref="P468:Q468"/>
    <mergeCell ref="R466:R468"/>
    <mergeCell ref="A1:A2"/>
    <mergeCell ref="B1:BF1"/>
    <mergeCell ref="B2:BF2"/>
    <mergeCell ref="B3:BF3"/>
    <mergeCell ref="A4:A25"/>
    <mergeCell ref="B4:BF4"/>
    <mergeCell ref="K466:K468"/>
    <mergeCell ref="L466:M466"/>
    <mergeCell ref="L467:M467"/>
    <mergeCell ref="L468:M468"/>
    <mergeCell ref="N466:N468"/>
    <mergeCell ref="O466:O468"/>
    <mergeCell ref="F466:F468"/>
    <mergeCell ref="G466:G468"/>
    <mergeCell ref="H466:I466"/>
    <mergeCell ref="H467:I467"/>
    <mergeCell ref="H468:I468"/>
    <mergeCell ref="J466:J468"/>
    <mergeCell ref="P452:Q452"/>
    <mergeCell ref="P453:Q453"/>
    <mergeCell ref="P454:Q454"/>
    <mergeCell ref="R452:R454"/>
    <mergeCell ref="D465:Q465"/>
    <mergeCell ref="B466:B468"/>
    <mergeCell ref="C466:C468"/>
    <mergeCell ref="D466:E466"/>
    <mergeCell ref="D467:E467"/>
    <mergeCell ref="D468:E468"/>
    <mergeCell ref="K452:K454"/>
    <mergeCell ref="L452:M452"/>
    <mergeCell ref="L453:M453"/>
    <mergeCell ref="L454:M454"/>
    <mergeCell ref="N452:N454"/>
    <mergeCell ref="O452:O454"/>
    <mergeCell ref="F452:F454"/>
    <mergeCell ref="G452:G454"/>
    <mergeCell ref="H452:I452"/>
    <mergeCell ref="H453:I453"/>
    <mergeCell ref="H454:I454"/>
    <mergeCell ref="J452:J454"/>
    <mergeCell ref="V435:V436"/>
    <mergeCell ref="W435:W436"/>
    <mergeCell ref="X435:Y436"/>
    <mergeCell ref="Z435:Z436"/>
    <mergeCell ref="D451:Q451"/>
    <mergeCell ref="B452:B454"/>
    <mergeCell ref="C452:C454"/>
    <mergeCell ref="D452:E452"/>
    <mergeCell ref="D453:E453"/>
    <mergeCell ref="D454:E454"/>
    <mergeCell ref="O435:O436"/>
    <mergeCell ref="P435:Q436"/>
    <mergeCell ref="R435:R436"/>
    <mergeCell ref="S435:S436"/>
    <mergeCell ref="T435:U435"/>
    <mergeCell ref="T436:U436"/>
    <mergeCell ref="H435:I436"/>
    <mergeCell ref="J435:J436"/>
    <mergeCell ref="K435:K436"/>
    <mergeCell ref="L435:M435"/>
    <mergeCell ref="L436:M436"/>
    <mergeCell ref="N435:N436"/>
    <mergeCell ref="B435:B436"/>
    <mergeCell ref="C435:C436"/>
    <mergeCell ref="D435:E435"/>
    <mergeCell ref="D436:E436"/>
    <mergeCell ref="F435:F436"/>
    <mergeCell ref="G435:G436"/>
    <mergeCell ref="V423:V424"/>
    <mergeCell ref="W423:W424"/>
    <mergeCell ref="X423:Y424"/>
    <mergeCell ref="Z423:Z424"/>
    <mergeCell ref="D434:I434"/>
    <mergeCell ref="L434:Q434"/>
    <mergeCell ref="T434:Y434"/>
    <mergeCell ref="B432:BF432"/>
    <mergeCell ref="O423:O424"/>
    <mergeCell ref="P423:Q424"/>
    <mergeCell ref="R423:R424"/>
    <mergeCell ref="S423:S424"/>
    <mergeCell ref="T423:U423"/>
    <mergeCell ref="T424:U424"/>
    <mergeCell ref="H423:I424"/>
    <mergeCell ref="J423:J424"/>
    <mergeCell ref="K423:K424"/>
    <mergeCell ref="L423:M423"/>
    <mergeCell ref="L424:M424"/>
    <mergeCell ref="N423:N424"/>
    <mergeCell ref="N386:N387"/>
    <mergeCell ref="D422:I422"/>
    <mergeCell ref="L422:Q422"/>
    <mergeCell ref="T422:Y422"/>
    <mergeCell ref="B423:B424"/>
    <mergeCell ref="C423:C424"/>
    <mergeCell ref="D423:E423"/>
    <mergeCell ref="D424:E424"/>
    <mergeCell ref="F423:F424"/>
    <mergeCell ref="G423:G424"/>
    <mergeCell ref="H386:I386"/>
    <mergeCell ref="H387:I387"/>
    <mergeCell ref="J386:J387"/>
    <mergeCell ref="K386:K387"/>
    <mergeCell ref="L386:M386"/>
    <mergeCell ref="L387:M387"/>
    <mergeCell ref="K351:K352"/>
    <mergeCell ref="L351:M351"/>
    <mergeCell ref="L352:M352"/>
    <mergeCell ref="N351:N352"/>
    <mergeCell ref="B386:B387"/>
    <mergeCell ref="C386:C387"/>
    <mergeCell ref="D386:E386"/>
    <mergeCell ref="D387:E387"/>
    <mergeCell ref="F386:F387"/>
    <mergeCell ref="G386:G387"/>
    <mergeCell ref="AD301:AD304"/>
    <mergeCell ref="B351:B352"/>
    <mergeCell ref="C351:C352"/>
    <mergeCell ref="D351:E351"/>
    <mergeCell ref="D352:E352"/>
    <mergeCell ref="F351:F352"/>
    <mergeCell ref="G351:G352"/>
    <mergeCell ref="H351:I351"/>
    <mergeCell ref="H352:I352"/>
    <mergeCell ref="J351:J352"/>
    <mergeCell ref="Z301:Z304"/>
    <mergeCell ref="AA301:AA304"/>
    <mergeCell ref="AB301:AC301"/>
    <mergeCell ref="AB302:AC302"/>
    <mergeCell ref="AB303:AC303"/>
    <mergeCell ref="AB304:AC304"/>
    <mergeCell ref="V301:V304"/>
    <mergeCell ref="W301:W304"/>
    <mergeCell ref="X301:Y301"/>
    <mergeCell ref="X302:Y302"/>
    <mergeCell ref="X303:Y303"/>
    <mergeCell ref="X304:Y304"/>
    <mergeCell ref="N301:N304"/>
    <mergeCell ref="O301:O304"/>
    <mergeCell ref="P301:Q304"/>
    <mergeCell ref="R301:R304"/>
    <mergeCell ref="S301:S304"/>
    <mergeCell ref="T301:U301"/>
    <mergeCell ref="T302:U302"/>
    <mergeCell ref="T303:U303"/>
    <mergeCell ref="T304:U304"/>
    <mergeCell ref="J301:J304"/>
    <mergeCell ref="K301:K304"/>
    <mergeCell ref="L301:M301"/>
    <mergeCell ref="L302:M302"/>
    <mergeCell ref="L303:M303"/>
    <mergeCell ref="L304:M304"/>
    <mergeCell ref="F301:F304"/>
    <mergeCell ref="G301:G304"/>
    <mergeCell ref="H301:I301"/>
    <mergeCell ref="H302:I302"/>
    <mergeCell ref="H303:I303"/>
    <mergeCell ref="H304:I304"/>
    <mergeCell ref="AD250:AD253"/>
    <mergeCell ref="D300:U300"/>
    <mergeCell ref="X300:Y300"/>
    <mergeCell ref="AB300:AC300"/>
    <mergeCell ref="B301:B304"/>
    <mergeCell ref="C301:C304"/>
    <mergeCell ref="D301:E301"/>
    <mergeCell ref="D302:E302"/>
    <mergeCell ref="D303:E303"/>
    <mergeCell ref="D304:E304"/>
    <mergeCell ref="Z250:Z253"/>
    <mergeCell ref="AA250:AA253"/>
    <mergeCell ref="AB250:AC250"/>
    <mergeCell ref="AB251:AC251"/>
    <mergeCell ref="AB252:AC252"/>
    <mergeCell ref="AB253:AC253"/>
    <mergeCell ref="V250:V253"/>
    <mergeCell ref="W250:W253"/>
    <mergeCell ref="X250:Y250"/>
    <mergeCell ref="X251:Y251"/>
    <mergeCell ref="X252:Y252"/>
    <mergeCell ref="X253:Y253"/>
    <mergeCell ref="N250:N253"/>
    <mergeCell ref="O250:O253"/>
    <mergeCell ref="P250:Q253"/>
    <mergeCell ref="R250:R253"/>
    <mergeCell ref="S250:S253"/>
    <mergeCell ref="T250:U250"/>
    <mergeCell ref="T251:U251"/>
    <mergeCell ref="T252:U252"/>
    <mergeCell ref="T253:U253"/>
    <mergeCell ref="J250:J253"/>
    <mergeCell ref="K250:K253"/>
    <mergeCell ref="L250:M250"/>
    <mergeCell ref="L251:M251"/>
    <mergeCell ref="L252:M252"/>
    <mergeCell ref="L253:M253"/>
    <mergeCell ref="F250:F253"/>
    <mergeCell ref="G250:G253"/>
    <mergeCell ref="H250:I250"/>
    <mergeCell ref="H251:I251"/>
    <mergeCell ref="H252:I252"/>
    <mergeCell ref="H253:I253"/>
    <mergeCell ref="B250:B253"/>
    <mergeCell ref="C250:C253"/>
    <mergeCell ref="D250:E250"/>
    <mergeCell ref="D251:E251"/>
    <mergeCell ref="D252:E252"/>
    <mergeCell ref="D253:E253"/>
    <mergeCell ref="AB207:AC207"/>
    <mergeCell ref="AB208:AC208"/>
    <mergeCell ref="AD207:AD208"/>
    <mergeCell ref="D249:U249"/>
    <mergeCell ref="X249:Y249"/>
    <mergeCell ref="AB249:AC249"/>
    <mergeCell ref="V207:V208"/>
    <mergeCell ref="W207:W208"/>
    <mergeCell ref="X207:Y207"/>
    <mergeCell ref="X208:Y208"/>
    <mergeCell ref="Z207:Z208"/>
    <mergeCell ref="AA207:AA208"/>
    <mergeCell ref="N207:N208"/>
    <mergeCell ref="O207:O208"/>
    <mergeCell ref="P207:Q208"/>
    <mergeCell ref="R207:R208"/>
    <mergeCell ref="S207:S208"/>
    <mergeCell ref="T207:U208"/>
    <mergeCell ref="H207:I207"/>
    <mergeCell ref="H208:I208"/>
    <mergeCell ref="J207:J208"/>
    <mergeCell ref="K207:K208"/>
    <mergeCell ref="L207:M207"/>
    <mergeCell ref="L208:M208"/>
    <mergeCell ref="B207:B208"/>
    <mergeCell ref="C207:C208"/>
    <mergeCell ref="D207:E207"/>
    <mergeCell ref="D208:E208"/>
    <mergeCell ref="F207:F208"/>
    <mergeCell ref="G207:G208"/>
    <mergeCell ref="AB163:AC163"/>
    <mergeCell ref="AB164:AC164"/>
    <mergeCell ref="AD163:AD164"/>
    <mergeCell ref="D205:AC205"/>
    <mergeCell ref="D206:U206"/>
    <mergeCell ref="X206:Y206"/>
    <mergeCell ref="AB206:AC206"/>
    <mergeCell ref="B200:BF200"/>
    <mergeCell ref="B201:BF201"/>
    <mergeCell ref="B202:BF202"/>
    <mergeCell ref="V163:V164"/>
    <mergeCell ref="W163:W164"/>
    <mergeCell ref="X163:Y163"/>
    <mergeCell ref="X164:Y164"/>
    <mergeCell ref="Z163:Z164"/>
    <mergeCell ref="AA163:AA164"/>
    <mergeCell ref="N163:N164"/>
    <mergeCell ref="O163:O164"/>
    <mergeCell ref="P163:Q164"/>
    <mergeCell ref="R163:R164"/>
    <mergeCell ref="S163:S164"/>
    <mergeCell ref="T163:U164"/>
    <mergeCell ref="G163:G164"/>
    <mergeCell ref="H163:I163"/>
    <mergeCell ref="H164:I164"/>
    <mergeCell ref="J163:J164"/>
    <mergeCell ref="K163:K164"/>
    <mergeCell ref="L163:M163"/>
    <mergeCell ref="L164:M164"/>
    <mergeCell ref="AD148:AD149"/>
    <mergeCell ref="D161:AC161"/>
    <mergeCell ref="D162:U162"/>
    <mergeCell ref="X162:Y162"/>
    <mergeCell ref="AB162:AC162"/>
    <mergeCell ref="B163:B164"/>
    <mergeCell ref="C163:C164"/>
    <mergeCell ref="D163:E163"/>
    <mergeCell ref="D164:E164"/>
    <mergeCell ref="F163:F164"/>
    <mergeCell ref="V148:V149"/>
    <mergeCell ref="W148:W149"/>
    <mergeCell ref="X148:Y149"/>
    <mergeCell ref="Z148:Z149"/>
    <mergeCell ref="AA148:AA149"/>
    <mergeCell ref="AB148:AC149"/>
    <mergeCell ref="O148:O149"/>
    <mergeCell ref="P148:Q148"/>
    <mergeCell ref="P149:Q149"/>
    <mergeCell ref="R148:R149"/>
    <mergeCell ref="S148:S149"/>
    <mergeCell ref="T148:U148"/>
    <mergeCell ref="T149:U149"/>
    <mergeCell ref="H148:I148"/>
    <mergeCell ref="H149:I149"/>
    <mergeCell ref="J148:J149"/>
    <mergeCell ref="K148:K149"/>
    <mergeCell ref="L148:M149"/>
    <mergeCell ref="N148:N149"/>
    <mergeCell ref="AN135:AO135"/>
    <mergeCell ref="AR135:AS135"/>
    <mergeCell ref="AV135:AW135"/>
    <mergeCell ref="AZ135:BA135"/>
    <mergeCell ref="BD135:BE135"/>
    <mergeCell ref="B148:B149"/>
    <mergeCell ref="C148:C149"/>
    <mergeCell ref="D148:E149"/>
    <mergeCell ref="F148:F149"/>
    <mergeCell ref="G148:G149"/>
    <mergeCell ref="BF133:BF134"/>
    <mergeCell ref="D135:E135"/>
    <mergeCell ref="H135:I135"/>
    <mergeCell ref="L135:M135"/>
    <mergeCell ref="P135:Q135"/>
    <mergeCell ref="T135:U135"/>
    <mergeCell ref="X135:Y135"/>
    <mergeCell ref="AB135:AC135"/>
    <mergeCell ref="AF135:AG135"/>
    <mergeCell ref="AJ135:AK135"/>
    <mergeCell ref="AP133:AP134"/>
    <mergeCell ref="AQ133:AQ134"/>
    <mergeCell ref="AR133:BA134"/>
    <mergeCell ref="BB133:BB134"/>
    <mergeCell ref="BC133:BC134"/>
    <mergeCell ref="BD133:BE134"/>
    <mergeCell ref="AA133:AA134"/>
    <mergeCell ref="AB133:AG133"/>
    <mergeCell ref="AB134:AG134"/>
    <mergeCell ref="AH133:AH134"/>
    <mergeCell ref="AI133:AI134"/>
    <mergeCell ref="AJ133:AO133"/>
    <mergeCell ref="AJ134:AO134"/>
    <mergeCell ref="L133:Q133"/>
    <mergeCell ref="L134:Q134"/>
    <mergeCell ref="R133:R134"/>
    <mergeCell ref="S133:S134"/>
    <mergeCell ref="T133:Y134"/>
    <mergeCell ref="Z133:Z134"/>
    <mergeCell ref="X117:Y118"/>
    <mergeCell ref="Z117:Z118"/>
    <mergeCell ref="AA117:AA118"/>
    <mergeCell ref="AB117:AC118"/>
    <mergeCell ref="AD117:AD118"/>
    <mergeCell ref="B133:B134"/>
    <mergeCell ref="C133:C134"/>
    <mergeCell ref="D133:I134"/>
    <mergeCell ref="J133:J134"/>
    <mergeCell ref="K133:K134"/>
    <mergeCell ref="R117:R118"/>
    <mergeCell ref="S117:S118"/>
    <mergeCell ref="T117:U117"/>
    <mergeCell ref="T118:U118"/>
    <mergeCell ref="V117:V118"/>
    <mergeCell ref="W117:W118"/>
    <mergeCell ref="K117:K118"/>
    <mergeCell ref="L117:M118"/>
    <mergeCell ref="N117:N118"/>
    <mergeCell ref="O117:O118"/>
    <mergeCell ref="P117:Q117"/>
    <mergeCell ref="P118:Q118"/>
    <mergeCell ref="AZ104:BA104"/>
    <mergeCell ref="BD104:BE104"/>
    <mergeCell ref="B117:B118"/>
    <mergeCell ref="C117:C118"/>
    <mergeCell ref="D117:E118"/>
    <mergeCell ref="F117:F118"/>
    <mergeCell ref="G117:G118"/>
    <mergeCell ref="H117:I117"/>
    <mergeCell ref="H118:I118"/>
    <mergeCell ref="J117:J118"/>
    <mergeCell ref="AB104:AC104"/>
    <mergeCell ref="AF104:AG104"/>
    <mergeCell ref="AJ104:AK104"/>
    <mergeCell ref="AN104:AO104"/>
    <mergeCell ref="AR104:AS104"/>
    <mergeCell ref="AV104:AW104"/>
    <mergeCell ref="BB102:BB103"/>
    <mergeCell ref="BC102:BC103"/>
    <mergeCell ref="BD102:BE103"/>
    <mergeCell ref="BF102:BF103"/>
    <mergeCell ref="D104:E104"/>
    <mergeCell ref="H104:I104"/>
    <mergeCell ref="L104:M104"/>
    <mergeCell ref="P104:Q104"/>
    <mergeCell ref="T104:U104"/>
    <mergeCell ref="X104:Y104"/>
    <mergeCell ref="AI102:AI103"/>
    <mergeCell ref="AJ102:AO102"/>
    <mergeCell ref="AJ103:AO103"/>
    <mergeCell ref="AP102:AP103"/>
    <mergeCell ref="AQ102:AQ103"/>
    <mergeCell ref="AR102:BA103"/>
    <mergeCell ref="T102:Y103"/>
    <mergeCell ref="Z102:Z103"/>
    <mergeCell ref="AA102:AA103"/>
    <mergeCell ref="AB102:AG102"/>
    <mergeCell ref="AB103:AG103"/>
    <mergeCell ref="AH102:AH103"/>
    <mergeCell ref="AH71:AH72"/>
    <mergeCell ref="B102:B103"/>
    <mergeCell ref="C102:C103"/>
    <mergeCell ref="D102:I103"/>
    <mergeCell ref="J102:J103"/>
    <mergeCell ref="K102:K103"/>
    <mergeCell ref="L102:Q102"/>
    <mergeCell ref="L103:Q103"/>
    <mergeCell ref="R102:R103"/>
    <mergeCell ref="S102:S103"/>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1"/>
    <mergeCell ref="P72:Q72"/>
    <mergeCell ref="B71:B72"/>
    <mergeCell ref="C71:C72"/>
    <mergeCell ref="D71:E72"/>
    <mergeCell ref="F71:F72"/>
    <mergeCell ref="G71:G72"/>
    <mergeCell ref="H71:I71"/>
    <mergeCell ref="H72:I72"/>
    <mergeCell ref="AA45:AA46"/>
    <mergeCell ref="AB45:AC46"/>
    <mergeCell ref="AD45:AD46"/>
    <mergeCell ref="AE45:AE46"/>
    <mergeCell ref="AF45:AG46"/>
    <mergeCell ref="AH45:AH46"/>
    <mergeCell ref="S45:S46"/>
    <mergeCell ref="T45:U46"/>
    <mergeCell ref="V45:V46"/>
    <mergeCell ref="W45:W46"/>
    <mergeCell ref="X45:Y46"/>
    <mergeCell ref="Z45:Z46"/>
    <mergeCell ref="L45:M46"/>
    <mergeCell ref="N45:N46"/>
    <mergeCell ref="O45:O46"/>
    <mergeCell ref="P45:Q45"/>
    <mergeCell ref="P46:Q46"/>
    <mergeCell ref="R45:R46"/>
    <mergeCell ref="L30:M30"/>
    <mergeCell ref="B45:B46"/>
    <mergeCell ref="C45:C46"/>
    <mergeCell ref="D45:E46"/>
    <mergeCell ref="F45:F46"/>
    <mergeCell ref="G45:G46"/>
    <mergeCell ref="H45:I45"/>
    <mergeCell ref="H46:I46"/>
    <mergeCell ref="J45:J46"/>
    <mergeCell ref="K45:K46"/>
    <mergeCell ref="D8:E8"/>
    <mergeCell ref="H8:I8"/>
    <mergeCell ref="D9:E9"/>
    <mergeCell ref="H9:I9"/>
    <mergeCell ref="D30:E30"/>
    <mergeCell ref="H30:I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4257812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9" t="s">
        <v>10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2</v>
      </c>
      <c r="B3" s="19" t="s">
        <v>6</v>
      </c>
      <c r="C3" s="19"/>
      <c r="D3" s="19"/>
      <c r="E3" s="19"/>
      <c r="F3" s="19"/>
      <c r="G3" s="19"/>
      <c r="H3" s="19"/>
      <c r="I3" s="19"/>
      <c r="J3" s="19"/>
    </row>
    <row r="4" spans="1:10" ht="15" customHeight="1" x14ac:dyDescent="0.25">
      <c r="A4" s="20" t="s">
        <v>1066</v>
      </c>
      <c r="B4" s="19" t="s">
        <v>6</v>
      </c>
      <c r="C4" s="19"/>
      <c r="D4" s="19"/>
      <c r="E4" s="19"/>
      <c r="F4" s="19"/>
      <c r="G4" s="19"/>
      <c r="H4" s="19"/>
      <c r="I4" s="19"/>
      <c r="J4" s="19"/>
    </row>
    <row r="5" spans="1:10" x14ac:dyDescent="0.25">
      <c r="A5" s="20"/>
      <c r="B5" s="22" t="s">
        <v>564</v>
      </c>
      <c r="C5" s="22"/>
      <c r="D5" s="22"/>
      <c r="E5" s="22"/>
      <c r="F5" s="22"/>
      <c r="G5" s="22"/>
      <c r="H5" s="22"/>
      <c r="I5" s="22"/>
      <c r="J5" s="22"/>
    </row>
    <row r="6" spans="1:10" ht="15.75" x14ac:dyDescent="0.25">
      <c r="A6" s="20"/>
      <c r="B6" s="94"/>
      <c r="C6" s="94"/>
      <c r="D6" s="94"/>
      <c r="E6" s="94"/>
      <c r="F6" s="94"/>
      <c r="G6" s="94"/>
      <c r="H6" s="94"/>
      <c r="I6" s="94"/>
      <c r="J6" s="94"/>
    </row>
    <row r="7" spans="1:10" x14ac:dyDescent="0.25">
      <c r="A7" s="20"/>
      <c r="B7" s="12"/>
      <c r="C7" s="12"/>
      <c r="D7" s="12"/>
      <c r="E7" s="12"/>
      <c r="F7" s="12"/>
      <c r="G7" s="12"/>
      <c r="H7" s="12"/>
      <c r="I7" s="12"/>
      <c r="J7" s="12"/>
    </row>
    <row r="8" spans="1:10" ht="15.75" thickBot="1" x14ac:dyDescent="0.3">
      <c r="A8" s="20"/>
      <c r="B8" s="70"/>
      <c r="C8" s="70" t="s">
        <v>327</v>
      </c>
      <c r="D8" s="92">
        <v>2013</v>
      </c>
      <c r="E8" s="92"/>
      <c r="F8" s="70"/>
      <c r="G8" s="70"/>
      <c r="H8" s="93">
        <v>2012</v>
      </c>
      <c r="I8" s="93"/>
      <c r="J8" s="70"/>
    </row>
    <row r="9" spans="1:10" x14ac:dyDescent="0.25">
      <c r="A9" s="20"/>
      <c r="B9" s="73" t="s">
        <v>565</v>
      </c>
      <c r="C9" s="74" t="s">
        <v>327</v>
      </c>
      <c r="D9" s="75" t="s">
        <v>337</v>
      </c>
      <c r="E9" s="76">
        <v>6060275</v>
      </c>
      <c r="F9" s="77" t="s">
        <v>327</v>
      </c>
      <c r="G9" s="74"/>
      <c r="H9" s="74" t="s">
        <v>337</v>
      </c>
      <c r="I9" s="78">
        <v>6356657</v>
      </c>
      <c r="J9" s="79" t="s">
        <v>327</v>
      </c>
    </row>
    <row r="10" spans="1:10" x14ac:dyDescent="0.25">
      <c r="A10" s="20"/>
      <c r="B10" s="80" t="s">
        <v>566</v>
      </c>
      <c r="C10" s="12" t="s">
        <v>327</v>
      </c>
      <c r="D10" s="11"/>
      <c r="E10" s="81">
        <v>6981177</v>
      </c>
      <c r="F10" s="82" t="s">
        <v>327</v>
      </c>
      <c r="G10" s="12"/>
      <c r="H10" s="12"/>
      <c r="I10" s="83">
        <v>6591500</v>
      </c>
      <c r="J10" s="14" t="s">
        <v>327</v>
      </c>
    </row>
    <row r="11" spans="1:10" x14ac:dyDescent="0.25">
      <c r="A11" s="20"/>
      <c r="B11" s="73" t="s">
        <v>567</v>
      </c>
      <c r="C11" s="74" t="s">
        <v>327</v>
      </c>
      <c r="D11" s="75"/>
      <c r="E11" s="76">
        <v>7340858</v>
      </c>
      <c r="F11" s="77" t="s">
        <v>327</v>
      </c>
      <c r="G11" s="74"/>
      <c r="H11" s="79"/>
      <c r="I11" s="84" t="s">
        <v>338</v>
      </c>
      <c r="J11" s="79" t="s">
        <v>327</v>
      </c>
    </row>
    <row r="12" spans="1:10" ht="15.75" thickBot="1" x14ac:dyDescent="0.3">
      <c r="A12" s="20"/>
      <c r="B12" s="80" t="s">
        <v>568</v>
      </c>
      <c r="C12" s="12" t="s">
        <v>327</v>
      </c>
      <c r="D12" s="11"/>
      <c r="E12" s="81">
        <v>4956407</v>
      </c>
      <c r="F12" s="82" t="s">
        <v>327</v>
      </c>
      <c r="G12" s="12"/>
      <c r="H12" s="12"/>
      <c r="I12" s="83">
        <v>964745</v>
      </c>
      <c r="J12" s="14" t="s">
        <v>327</v>
      </c>
    </row>
    <row r="13" spans="1:10" x14ac:dyDescent="0.25">
      <c r="A13" s="20"/>
      <c r="B13" s="85"/>
      <c r="C13" s="85" t="s">
        <v>327</v>
      </c>
      <c r="D13" s="86"/>
      <c r="E13" s="86"/>
      <c r="F13" s="85"/>
      <c r="G13" s="85"/>
      <c r="H13" s="86"/>
      <c r="I13" s="86"/>
      <c r="J13" s="85"/>
    </row>
    <row r="14" spans="1:10" x14ac:dyDescent="0.25">
      <c r="A14" s="20"/>
      <c r="B14" s="87"/>
      <c r="C14" s="88" t="s">
        <v>327</v>
      </c>
      <c r="D14" s="75"/>
      <c r="E14" s="76">
        <v>25338717</v>
      </c>
      <c r="F14" s="77" t="s">
        <v>327</v>
      </c>
      <c r="G14" s="88"/>
      <c r="H14" s="74"/>
      <c r="I14" s="78">
        <v>13912902</v>
      </c>
      <c r="J14" s="79" t="s">
        <v>327</v>
      </c>
    </row>
    <row r="15" spans="1:10" ht="26.25" thickBot="1" x14ac:dyDescent="0.3">
      <c r="A15" s="20"/>
      <c r="B15" s="80" t="s">
        <v>569</v>
      </c>
      <c r="C15" s="70" t="s">
        <v>327</v>
      </c>
      <c r="D15" s="11"/>
      <c r="E15" s="89" t="s">
        <v>570</v>
      </c>
      <c r="F15" s="82" t="s">
        <v>340</v>
      </c>
      <c r="G15" s="70"/>
      <c r="H15" s="12"/>
      <c r="I15" s="90" t="s">
        <v>571</v>
      </c>
      <c r="J15" s="14" t="s">
        <v>340</v>
      </c>
    </row>
    <row r="16" spans="1:10" x14ac:dyDescent="0.25">
      <c r="A16" s="20"/>
      <c r="B16" s="85"/>
      <c r="C16" s="85" t="s">
        <v>327</v>
      </c>
      <c r="D16" s="86"/>
      <c r="E16" s="86"/>
      <c r="F16" s="85"/>
      <c r="G16" s="85"/>
      <c r="H16" s="86"/>
      <c r="I16" s="86"/>
      <c r="J16" s="85"/>
    </row>
    <row r="17" spans="1:10" ht="15.75" thickBot="1" x14ac:dyDescent="0.3">
      <c r="A17" s="20"/>
      <c r="B17" s="87"/>
      <c r="C17" s="88" t="s">
        <v>327</v>
      </c>
      <c r="D17" s="75" t="s">
        <v>337</v>
      </c>
      <c r="E17" s="76">
        <v>15061438</v>
      </c>
      <c r="F17" s="77" t="s">
        <v>327</v>
      </c>
      <c r="G17" s="88"/>
      <c r="H17" s="74" t="s">
        <v>337</v>
      </c>
      <c r="I17" s="78">
        <v>4376616</v>
      </c>
      <c r="J17" s="79" t="s">
        <v>327</v>
      </c>
    </row>
    <row r="18" spans="1:10" ht="15.75" thickTop="1" x14ac:dyDescent="0.25">
      <c r="A18" s="20"/>
      <c r="B18" s="85"/>
      <c r="C18" s="85" t="s">
        <v>327</v>
      </c>
      <c r="D18" s="91"/>
      <c r="E18" s="91"/>
      <c r="F18" s="85"/>
      <c r="G18" s="85"/>
      <c r="H18" s="91"/>
      <c r="I18" s="91"/>
      <c r="J18" s="85"/>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9" t="s">
        <v>10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74</v>
      </c>
      <c r="B3" s="19" t="s">
        <v>6</v>
      </c>
      <c r="C3" s="19"/>
      <c r="D3" s="19"/>
      <c r="E3" s="19"/>
      <c r="F3" s="19"/>
      <c r="G3" s="19"/>
      <c r="H3" s="19"/>
      <c r="I3" s="19"/>
      <c r="J3" s="19"/>
      <c r="K3" s="19"/>
      <c r="L3" s="19"/>
      <c r="M3" s="19"/>
      <c r="N3" s="19"/>
    </row>
    <row r="4" spans="1:14" ht="15" customHeight="1" x14ac:dyDescent="0.25">
      <c r="A4" s="20" t="s">
        <v>1068</v>
      </c>
      <c r="B4" s="19" t="s">
        <v>6</v>
      </c>
      <c r="C4" s="19"/>
      <c r="D4" s="19"/>
      <c r="E4" s="19"/>
      <c r="F4" s="19"/>
      <c r="G4" s="19"/>
      <c r="H4" s="19"/>
      <c r="I4" s="19"/>
      <c r="J4" s="19"/>
      <c r="K4" s="19"/>
      <c r="L4" s="19"/>
      <c r="M4" s="19"/>
      <c r="N4" s="19"/>
    </row>
    <row r="5" spans="1:14" x14ac:dyDescent="0.25">
      <c r="A5" s="20"/>
      <c r="B5" s="22" t="s">
        <v>1069</v>
      </c>
      <c r="C5" s="22"/>
      <c r="D5" s="22"/>
      <c r="E5" s="22"/>
      <c r="F5" s="22"/>
      <c r="G5" s="22"/>
      <c r="H5" s="22"/>
      <c r="I5" s="22"/>
      <c r="J5" s="22"/>
      <c r="K5" s="22"/>
      <c r="L5" s="22"/>
      <c r="M5" s="22"/>
      <c r="N5" s="22"/>
    </row>
    <row r="6" spans="1:14" ht="15.75" x14ac:dyDescent="0.25">
      <c r="A6" s="20"/>
      <c r="B6" s="94"/>
      <c r="C6" s="94"/>
      <c r="D6" s="94"/>
      <c r="E6" s="94"/>
      <c r="F6" s="94"/>
      <c r="G6" s="94"/>
      <c r="H6" s="94"/>
      <c r="I6" s="94"/>
      <c r="J6" s="94"/>
      <c r="K6" s="94"/>
      <c r="L6" s="94"/>
      <c r="M6" s="94"/>
      <c r="N6" s="94"/>
    </row>
    <row r="7" spans="1:14" x14ac:dyDescent="0.25">
      <c r="A7" s="20"/>
      <c r="B7" s="12"/>
      <c r="C7" s="12"/>
      <c r="D7" s="12"/>
      <c r="E7" s="12"/>
      <c r="F7" s="12"/>
      <c r="G7" s="12"/>
      <c r="H7" s="12"/>
      <c r="I7" s="12"/>
      <c r="J7" s="12"/>
      <c r="K7" s="12"/>
      <c r="L7" s="12"/>
      <c r="M7" s="12"/>
      <c r="N7" s="12"/>
    </row>
    <row r="8" spans="1:14" ht="15.75" thickBot="1" x14ac:dyDescent="0.3">
      <c r="A8" s="20"/>
      <c r="B8" s="70"/>
      <c r="C8" s="70" t="s">
        <v>327</v>
      </c>
      <c r="D8" s="92">
        <v>2013</v>
      </c>
      <c r="E8" s="92"/>
      <c r="F8" s="70"/>
      <c r="G8" s="70"/>
      <c r="H8" s="93">
        <v>2012</v>
      </c>
      <c r="I8" s="93"/>
      <c r="J8" s="70"/>
      <c r="K8" s="70"/>
      <c r="L8" s="93">
        <v>2011</v>
      </c>
      <c r="M8" s="93"/>
      <c r="N8" s="70"/>
    </row>
    <row r="9" spans="1:14" ht="25.5" x14ac:dyDescent="0.25">
      <c r="A9" s="20"/>
      <c r="B9" s="73" t="s">
        <v>577</v>
      </c>
      <c r="C9" s="74" t="s">
        <v>327</v>
      </c>
      <c r="D9" s="75" t="s">
        <v>337</v>
      </c>
      <c r="E9" s="76">
        <v>325650</v>
      </c>
      <c r="F9" s="77" t="s">
        <v>327</v>
      </c>
      <c r="G9" s="74"/>
      <c r="H9" s="74" t="s">
        <v>337</v>
      </c>
      <c r="I9" s="78">
        <v>127099</v>
      </c>
      <c r="J9" s="79" t="s">
        <v>327</v>
      </c>
      <c r="K9" s="74"/>
      <c r="L9" s="74" t="s">
        <v>337</v>
      </c>
      <c r="M9" s="78">
        <v>918291</v>
      </c>
      <c r="N9" s="79" t="s">
        <v>327</v>
      </c>
    </row>
    <row r="10" spans="1:14" ht="25.5" x14ac:dyDescent="0.25">
      <c r="A10" s="20"/>
      <c r="B10" s="80" t="s">
        <v>578</v>
      </c>
      <c r="C10" s="12" t="s">
        <v>327</v>
      </c>
      <c r="D10" s="82"/>
      <c r="E10" s="95" t="s">
        <v>338</v>
      </c>
      <c r="F10" s="82" t="s">
        <v>327</v>
      </c>
      <c r="G10" s="12"/>
      <c r="H10" s="14"/>
      <c r="I10" s="96" t="s">
        <v>338</v>
      </c>
      <c r="J10" s="14" t="s">
        <v>327</v>
      </c>
      <c r="K10" s="12"/>
      <c r="L10" s="12"/>
      <c r="M10" s="83">
        <v>165764</v>
      </c>
      <c r="N10" s="14" t="s">
        <v>327</v>
      </c>
    </row>
    <row r="11" spans="1:14" ht="25.5" x14ac:dyDescent="0.25">
      <c r="A11" s="20"/>
      <c r="B11" s="73" t="s">
        <v>579</v>
      </c>
      <c r="C11" s="74" t="s">
        <v>327</v>
      </c>
      <c r="D11" s="75"/>
      <c r="E11" s="97" t="s">
        <v>580</v>
      </c>
      <c r="F11" s="77" t="s">
        <v>340</v>
      </c>
      <c r="G11" s="74"/>
      <c r="H11" s="74"/>
      <c r="I11" s="98" t="s">
        <v>581</v>
      </c>
      <c r="J11" s="79" t="s">
        <v>340</v>
      </c>
      <c r="K11" s="74"/>
      <c r="L11" s="74"/>
      <c r="M11" s="98" t="s">
        <v>582</v>
      </c>
      <c r="N11" s="79" t="s">
        <v>340</v>
      </c>
    </row>
    <row r="12" spans="1:14" ht="15.75" thickBot="1" x14ac:dyDescent="0.3">
      <c r="A12" s="20"/>
      <c r="B12" s="80" t="s">
        <v>583</v>
      </c>
      <c r="C12" s="12" t="s">
        <v>327</v>
      </c>
      <c r="D12" s="82"/>
      <c r="E12" s="95" t="s">
        <v>338</v>
      </c>
      <c r="F12" s="82" t="s">
        <v>327</v>
      </c>
      <c r="G12" s="12"/>
      <c r="H12" s="14"/>
      <c r="I12" s="96" t="s">
        <v>338</v>
      </c>
      <c r="J12" s="14" t="s">
        <v>327</v>
      </c>
      <c r="K12" s="12"/>
      <c r="L12" s="12"/>
      <c r="M12" s="90" t="s">
        <v>584</v>
      </c>
      <c r="N12" s="14" t="s">
        <v>340</v>
      </c>
    </row>
    <row r="13" spans="1:14" x14ac:dyDescent="0.25">
      <c r="A13" s="20"/>
      <c r="B13" s="85"/>
      <c r="C13" s="85" t="s">
        <v>327</v>
      </c>
      <c r="D13" s="86"/>
      <c r="E13" s="86"/>
      <c r="F13" s="85"/>
      <c r="G13" s="85"/>
      <c r="H13" s="86"/>
      <c r="I13" s="86"/>
      <c r="J13" s="85"/>
      <c r="K13" s="85"/>
      <c r="L13" s="86"/>
      <c r="M13" s="86"/>
      <c r="N13" s="85"/>
    </row>
    <row r="14" spans="1:14" ht="15.75" thickBot="1" x14ac:dyDescent="0.3">
      <c r="A14" s="20"/>
      <c r="B14" s="73" t="s">
        <v>585</v>
      </c>
      <c r="C14" s="88" t="s">
        <v>327</v>
      </c>
      <c r="D14" s="75" t="s">
        <v>337</v>
      </c>
      <c r="E14" s="76">
        <v>211687</v>
      </c>
      <c r="F14" s="77" t="s">
        <v>327</v>
      </c>
      <c r="G14" s="88"/>
      <c r="H14" s="74" t="s">
        <v>337</v>
      </c>
      <c r="I14" s="98" t="s">
        <v>586</v>
      </c>
      <c r="J14" s="79" t="s">
        <v>340</v>
      </c>
      <c r="K14" s="88"/>
      <c r="L14" s="74" t="s">
        <v>337</v>
      </c>
      <c r="M14" s="78">
        <v>877969</v>
      </c>
      <c r="N14" s="79" t="s">
        <v>327</v>
      </c>
    </row>
    <row r="15" spans="1:14" ht="15.75" thickTop="1" x14ac:dyDescent="0.25">
      <c r="A15" s="20"/>
      <c r="B15" s="85"/>
      <c r="C15" s="85" t="s">
        <v>327</v>
      </c>
      <c r="D15" s="91"/>
      <c r="E15" s="91"/>
      <c r="F15" s="85"/>
      <c r="G15" s="85"/>
      <c r="H15" s="91"/>
      <c r="I15" s="91"/>
      <c r="J15" s="85"/>
      <c r="K15" s="85"/>
      <c r="L15" s="91"/>
      <c r="M15" s="91"/>
      <c r="N15" s="85"/>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2.28515625" customWidth="1"/>
    <col min="5" max="5" width="10.7109375" customWidth="1"/>
    <col min="6" max="6" width="3" bestFit="1" customWidth="1"/>
    <col min="7" max="7" width="1.85546875" bestFit="1" customWidth="1"/>
    <col min="8" max="8" width="2.42578125" customWidth="1"/>
    <col min="9" max="9" width="13.42578125" customWidth="1"/>
    <col min="10" max="11" width="1.85546875" bestFit="1" customWidth="1"/>
    <col min="12" max="12" width="2.28515625" customWidth="1"/>
    <col min="13" max="13" width="9.85546875" customWidth="1"/>
    <col min="14" max="14" width="3" bestFit="1" customWidth="1"/>
    <col min="16" max="16" width="2" bestFit="1" customWidth="1"/>
    <col min="17" max="17" width="11.140625" bestFit="1" customWidth="1"/>
    <col min="18" max="18" width="1.85546875" bestFit="1" customWidth="1"/>
  </cols>
  <sheetData>
    <row r="1" spans="1:18" ht="15" customHeight="1" x14ac:dyDescent="0.25">
      <c r="A1" s="9" t="s">
        <v>10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88</v>
      </c>
      <c r="B3" s="19" t="s">
        <v>6</v>
      </c>
      <c r="C3" s="19"/>
      <c r="D3" s="19"/>
      <c r="E3" s="19"/>
      <c r="F3" s="19"/>
      <c r="G3" s="19"/>
      <c r="H3" s="19"/>
      <c r="I3" s="19"/>
      <c r="J3" s="19"/>
      <c r="K3" s="19"/>
      <c r="L3" s="19"/>
      <c r="M3" s="19"/>
      <c r="N3" s="19"/>
      <c r="O3" s="19"/>
      <c r="P3" s="19"/>
      <c r="Q3" s="19"/>
      <c r="R3" s="19"/>
    </row>
    <row r="4" spans="1:18" ht="15" customHeight="1" x14ac:dyDescent="0.25">
      <c r="A4" s="20" t="s">
        <v>1071</v>
      </c>
      <c r="B4" s="19" t="s">
        <v>6</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x14ac:dyDescent="0.25">
      <c r="A6" s="20"/>
      <c r="B6" s="25" t="s">
        <v>590</v>
      </c>
      <c r="C6" s="25"/>
      <c r="D6" s="25"/>
      <c r="E6" s="25"/>
      <c r="F6" s="25"/>
      <c r="G6" s="25"/>
      <c r="H6" s="25"/>
      <c r="I6" s="25"/>
      <c r="J6" s="25"/>
      <c r="K6" s="25"/>
      <c r="L6" s="25"/>
      <c r="M6" s="25"/>
      <c r="N6" s="25"/>
      <c r="O6" s="25"/>
      <c r="P6" s="25"/>
      <c r="Q6" s="25"/>
      <c r="R6" s="25"/>
    </row>
    <row r="7" spans="1:18" x14ac:dyDescent="0.25">
      <c r="A7" s="20"/>
      <c r="B7" s="19"/>
      <c r="C7" s="19"/>
      <c r="D7" s="19"/>
      <c r="E7" s="19"/>
      <c r="F7" s="19"/>
      <c r="G7" s="19"/>
      <c r="H7" s="19"/>
      <c r="I7" s="19"/>
      <c r="J7" s="19"/>
      <c r="K7" s="19"/>
      <c r="L7" s="19"/>
      <c r="M7" s="19"/>
      <c r="N7" s="19"/>
      <c r="O7" s="19"/>
      <c r="P7" s="19"/>
      <c r="Q7" s="19"/>
      <c r="R7" s="19"/>
    </row>
    <row r="8" spans="1:18" ht="15.75" x14ac:dyDescent="0.25">
      <c r="A8" s="20"/>
      <c r="B8" s="58"/>
      <c r="C8" s="58"/>
      <c r="D8" s="58"/>
      <c r="E8" s="58"/>
      <c r="F8" s="58"/>
      <c r="G8" s="58"/>
      <c r="H8" s="58"/>
      <c r="I8" s="58"/>
      <c r="J8" s="58"/>
      <c r="K8" s="58"/>
      <c r="L8" s="58"/>
      <c r="M8" s="58"/>
      <c r="N8" s="58"/>
      <c r="O8" s="58"/>
      <c r="P8" s="58"/>
      <c r="Q8" s="58"/>
      <c r="R8" s="58"/>
    </row>
    <row r="9" spans="1:18" x14ac:dyDescent="0.25">
      <c r="A9" s="20"/>
      <c r="B9" s="5"/>
      <c r="C9" s="5"/>
      <c r="D9" s="5"/>
      <c r="E9" s="5"/>
      <c r="F9" s="5"/>
      <c r="G9" s="5"/>
      <c r="H9" s="5"/>
      <c r="I9" s="5"/>
      <c r="J9" s="5"/>
      <c r="K9" s="5"/>
      <c r="L9" s="5"/>
      <c r="M9" s="5"/>
      <c r="N9" s="5"/>
      <c r="O9" s="5"/>
      <c r="P9" s="5"/>
      <c r="Q9" s="5"/>
      <c r="R9" s="5"/>
    </row>
    <row r="10" spans="1:18" ht="15" customHeight="1" x14ac:dyDescent="0.25">
      <c r="A10" s="20"/>
      <c r="B10" s="19"/>
      <c r="C10" s="19" t="s">
        <v>327</v>
      </c>
      <c r="D10" s="50" t="s">
        <v>591</v>
      </c>
      <c r="E10" s="50"/>
      <c r="F10" s="19"/>
      <c r="G10" s="19"/>
      <c r="H10" s="50">
        <v>2013</v>
      </c>
      <c r="I10" s="50"/>
      <c r="J10" s="19"/>
      <c r="K10" s="19" t="s">
        <v>327</v>
      </c>
      <c r="L10" s="52" t="s">
        <v>591</v>
      </c>
      <c r="M10" s="52"/>
      <c r="N10" s="19"/>
      <c r="O10" s="19"/>
      <c r="P10" s="52">
        <v>2012</v>
      </c>
      <c r="Q10" s="52"/>
      <c r="R10" s="19"/>
    </row>
    <row r="11" spans="1:18" ht="15" customHeight="1" x14ac:dyDescent="0.25">
      <c r="A11" s="20"/>
      <c r="B11" s="19"/>
      <c r="C11" s="19"/>
      <c r="D11" s="50" t="s">
        <v>592</v>
      </c>
      <c r="E11" s="50"/>
      <c r="F11" s="19"/>
      <c r="G11" s="19"/>
      <c r="H11" s="50"/>
      <c r="I11" s="50"/>
      <c r="J11" s="19"/>
      <c r="K11" s="19"/>
      <c r="L11" s="52" t="s">
        <v>592</v>
      </c>
      <c r="M11" s="52"/>
      <c r="N11" s="19"/>
      <c r="O11" s="19"/>
      <c r="P11" s="52"/>
      <c r="Q11" s="52"/>
      <c r="R11" s="19"/>
    </row>
    <row r="12" spans="1:18" ht="15.75" thickBot="1" x14ac:dyDescent="0.3">
      <c r="A12" s="20"/>
      <c r="B12" s="19"/>
      <c r="C12" s="19"/>
      <c r="D12" s="51" t="s">
        <v>593</v>
      </c>
      <c r="E12" s="51"/>
      <c r="F12" s="19"/>
      <c r="G12" s="19"/>
      <c r="H12" s="51"/>
      <c r="I12" s="51"/>
      <c r="J12" s="19"/>
      <c r="K12" s="19"/>
      <c r="L12" s="53" t="s">
        <v>593</v>
      </c>
      <c r="M12" s="53"/>
      <c r="N12" s="19"/>
      <c r="O12" s="19"/>
      <c r="P12" s="53"/>
      <c r="Q12" s="53"/>
      <c r="R12" s="19"/>
    </row>
    <row r="13" spans="1:18" ht="15.75" thickBot="1" x14ac:dyDescent="0.3">
      <c r="A13" s="20"/>
      <c r="B13" s="28" t="s">
        <v>594</v>
      </c>
      <c r="C13" s="30" t="s">
        <v>327</v>
      </c>
      <c r="D13" s="35"/>
      <c r="E13" s="37" t="s">
        <v>338</v>
      </c>
      <c r="F13" s="35" t="s">
        <v>327</v>
      </c>
      <c r="G13" s="30"/>
      <c r="H13" s="31" t="s">
        <v>337</v>
      </c>
      <c r="I13" s="33">
        <v>55358161</v>
      </c>
      <c r="J13" s="35" t="s">
        <v>327</v>
      </c>
      <c r="K13" s="30" t="s">
        <v>327</v>
      </c>
      <c r="L13" s="34"/>
      <c r="M13" s="36" t="s">
        <v>338</v>
      </c>
      <c r="N13" s="34" t="s">
        <v>327</v>
      </c>
      <c r="O13" s="30"/>
      <c r="P13" s="30" t="s">
        <v>337</v>
      </c>
      <c r="Q13" s="32">
        <v>65176125</v>
      </c>
      <c r="R13" s="34" t="s">
        <v>327</v>
      </c>
    </row>
    <row r="14" spans="1:18" x14ac:dyDescent="0.25">
      <c r="A14" s="20"/>
      <c r="B14" s="13"/>
      <c r="C14" s="13" t="s">
        <v>327</v>
      </c>
      <c r="D14" s="47"/>
      <c r="E14" s="47"/>
      <c r="F14" s="13"/>
      <c r="G14" s="13"/>
      <c r="H14" s="47"/>
      <c r="I14" s="47"/>
      <c r="J14" s="13"/>
      <c r="K14" s="13" t="s">
        <v>327</v>
      </c>
      <c r="L14" s="47"/>
      <c r="M14" s="47"/>
      <c r="N14" s="13"/>
      <c r="O14" s="13"/>
      <c r="P14" s="47"/>
      <c r="Q14" s="47"/>
      <c r="R14" s="13"/>
    </row>
    <row r="15" spans="1:18" x14ac:dyDescent="0.25">
      <c r="A15" s="20"/>
      <c r="B15" s="3" t="s">
        <v>595</v>
      </c>
      <c r="C15" s="48" t="s">
        <v>327</v>
      </c>
      <c r="D15" s="5"/>
      <c r="E15" s="5"/>
      <c r="F15" s="5"/>
      <c r="G15" s="48"/>
      <c r="H15" s="5"/>
      <c r="I15" s="5"/>
      <c r="J15" s="5"/>
      <c r="K15" s="48" t="s">
        <v>327</v>
      </c>
      <c r="L15" s="5"/>
      <c r="M15" s="5"/>
      <c r="N15" s="5"/>
      <c r="O15" s="48"/>
      <c r="P15" s="5"/>
      <c r="Q15" s="5"/>
      <c r="R15" s="5"/>
    </row>
    <row r="16" spans="1:18" x14ac:dyDescent="0.25">
      <c r="A16" s="20"/>
      <c r="B16" s="28" t="s">
        <v>596</v>
      </c>
      <c r="C16" s="54" t="s">
        <v>327</v>
      </c>
      <c r="D16" s="31"/>
      <c r="E16" s="39">
        <v>1.05</v>
      </c>
      <c r="F16" s="35" t="s">
        <v>597</v>
      </c>
      <c r="G16" s="54"/>
      <c r="H16" s="31"/>
      <c r="I16" s="33">
        <v>129548033</v>
      </c>
      <c r="J16" s="35" t="s">
        <v>327</v>
      </c>
      <c r="K16" s="54" t="s">
        <v>327</v>
      </c>
      <c r="L16" s="30"/>
      <c r="M16" s="38">
        <v>1.37</v>
      </c>
      <c r="N16" s="34" t="s">
        <v>597</v>
      </c>
      <c r="O16" s="54"/>
      <c r="P16" s="30"/>
      <c r="Q16" s="32">
        <v>160610601</v>
      </c>
      <c r="R16" s="34" t="s">
        <v>327</v>
      </c>
    </row>
    <row r="17" spans="1:18" x14ac:dyDescent="0.25">
      <c r="A17" s="20"/>
      <c r="B17" s="3" t="s">
        <v>598</v>
      </c>
      <c r="C17" s="48" t="s">
        <v>327</v>
      </c>
      <c r="D17" s="40"/>
      <c r="E17" s="46">
        <v>1.0900000000000001</v>
      </c>
      <c r="F17" s="2" t="s">
        <v>597</v>
      </c>
      <c r="G17" s="48"/>
      <c r="H17" s="40"/>
      <c r="I17" s="42">
        <v>106387098</v>
      </c>
      <c r="J17" s="2" t="s">
        <v>327</v>
      </c>
      <c r="K17" s="48" t="s">
        <v>327</v>
      </c>
      <c r="L17" s="5"/>
      <c r="M17" s="45">
        <v>1.5</v>
      </c>
      <c r="N17" t="s">
        <v>597</v>
      </c>
      <c r="O17" s="48"/>
      <c r="P17" s="5"/>
      <c r="Q17" s="41">
        <v>121142374</v>
      </c>
      <c r="R17" t="s">
        <v>327</v>
      </c>
    </row>
    <row r="18" spans="1:18" x14ac:dyDescent="0.25">
      <c r="A18" s="20"/>
      <c r="B18" s="28" t="s">
        <v>599</v>
      </c>
      <c r="C18" s="54" t="s">
        <v>327</v>
      </c>
      <c r="D18" s="31"/>
      <c r="E18" s="39">
        <v>0.04</v>
      </c>
      <c r="F18" s="35" t="s">
        <v>597</v>
      </c>
      <c r="G18" s="54"/>
      <c r="H18" s="31"/>
      <c r="I18" s="33">
        <v>29309657</v>
      </c>
      <c r="J18" s="35" t="s">
        <v>327</v>
      </c>
      <c r="K18" s="54" t="s">
        <v>327</v>
      </c>
      <c r="L18" s="30"/>
      <c r="M18" s="38">
        <v>0.2</v>
      </c>
      <c r="N18" s="34" t="s">
        <v>597</v>
      </c>
      <c r="O18" s="54"/>
      <c r="P18" s="30"/>
      <c r="Q18" s="32">
        <v>42401428</v>
      </c>
      <c r="R18" s="34" t="s">
        <v>327</v>
      </c>
    </row>
    <row r="19" spans="1:18" x14ac:dyDescent="0.25">
      <c r="A19" s="20"/>
      <c r="B19" s="3" t="s">
        <v>600</v>
      </c>
      <c r="C19" s="48" t="s">
        <v>327</v>
      </c>
      <c r="D19" s="40"/>
      <c r="E19" s="46">
        <v>0.3</v>
      </c>
      <c r="F19" s="2" t="s">
        <v>597</v>
      </c>
      <c r="G19" s="48"/>
      <c r="H19" s="40"/>
      <c r="I19" s="42">
        <v>80982920</v>
      </c>
      <c r="J19" s="2" t="s">
        <v>327</v>
      </c>
      <c r="K19" s="48" t="s">
        <v>327</v>
      </c>
      <c r="L19" s="5"/>
      <c r="M19" s="45">
        <v>0.51</v>
      </c>
      <c r="N19" t="s">
        <v>597</v>
      </c>
      <c r="O19" s="48"/>
      <c r="P19" s="5"/>
      <c r="Q19" s="41">
        <v>77760967</v>
      </c>
      <c r="R19" t="s">
        <v>327</v>
      </c>
    </row>
    <row r="20" spans="1:18" ht="15.75" thickBot="1" x14ac:dyDescent="0.3">
      <c r="A20" s="20"/>
      <c r="B20" s="28" t="s">
        <v>601</v>
      </c>
      <c r="C20" s="54" t="s">
        <v>327</v>
      </c>
      <c r="D20" s="31"/>
      <c r="E20" s="39">
        <v>0.01</v>
      </c>
      <c r="F20" s="35" t="s">
        <v>597</v>
      </c>
      <c r="G20" s="54"/>
      <c r="H20" s="31"/>
      <c r="I20" s="33">
        <v>28618213</v>
      </c>
      <c r="J20" s="35" t="s">
        <v>327</v>
      </c>
      <c r="K20" s="54" t="s">
        <v>327</v>
      </c>
      <c r="L20" s="30"/>
      <c r="M20" s="38">
        <v>7.0000000000000007E-2</v>
      </c>
      <c r="N20" s="34" t="s">
        <v>597</v>
      </c>
      <c r="O20" s="54"/>
      <c r="P20" s="30"/>
      <c r="Q20" s="32">
        <v>30191403</v>
      </c>
      <c r="R20" s="34" t="s">
        <v>327</v>
      </c>
    </row>
    <row r="21" spans="1:18" x14ac:dyDescent="0.25">
      <c r="A21" s="20"/>
      <c r="B21" s="13"/>
      <c r="C21" s="13" t="s">
        <v>327</v>
      </c>
      <c r="D21" s="13"/>
      <c r="E21" s="13"/>
      <c r="F21" s="13"/>
      <c r="G21" s="13"/>
      <c r="H21" s="47"/>
      <c r="I21" s="47"/>
      <c r="J21" s="13"/>
      <c r="K21" s="13" t="s">
        <v>327</v>
      </c>
      <c r="L21" s="13"/>
      <c r="M21" s="13"/>
      <c r="N21" s="13"/>
      <c r="O21" s="13"/>
      <c r="P21" s="47"/>
      <c r="Q21" s="47"/>
      <c r="R21" s="13"/>
    </row>
    <row r="22" spans="1:18" ht="15.75" thickBot="1" x14ac:dyDescent="0.3">
      <c r="A22" s="20"/>
      <c r="B22" s="3" t="s">
        <v>602</v>
      </c>
      <c r="C22" s="48" t="s">
        <v>327</v>
      </c>
      <c r="D22" s="5"/>
      <c r="E22" s="5"/>
      <c r="F22" s="5"/>
      <c r="G22" s="48"/>
      <c r="H22" s="40"/>
      <c r="I22" s="42">
        <v>374845921</v>
      </c>
      <c r="J22" s="2" t="s">
        <v>327</v>
      </c>
      <c r="K22" s="48" t="s">
        <v>327</v>
      </c>
      <c r="L22" s="5"/>
      <c r="M22" s="5"/>
      <c r="N22" s="5"/>
      <c r="O22" s="48"/>
      <c r="P22" s="5"/>
      <c r="Q22" s="41">
        <v>432106773</v>
      </c>
      <c r="R22" t="s">
        <v>327</v>
      </c>
    </row>
    <row r="23" spans="1:18" x14ac:dyDescent="0.25">
      <c r="A23" s="20"/>
      <c r="B23" s="13"/>
      <c r="C23" s="13" t="s">
        <v>327</v>
      </c>
      <c r="D23" s="13"/>
      <c r="E23" s="13"/>
      <c r="F23" s="13"/>
      <c r="G23" s="13"/>
      <c r="H23" s="47"/>
      <c r="I23" s="47"/>
      <c r="J23" s="13"/>
      <c r="K23" s="13" t="s">
        <v>327</v>
      </c>
      <c r="L23" s="13"/>
      <c r="M23" s="13"/>
      <c r="N23" s="13"/>
      <c r="O23" s="13"/>
      <c r="P23" s="47"/>
      <c r="Q23" s="47"/>
      <c r="R23" s="13"/>
    </row>
    <row r="24" spans="1:18" ht="15.75" thickBot="1" x14ac:dyDescent="0.3">
      <c r="A24" s="20"/>
      <c r="B24" s="28" t="s">
        <v>58</v>
      </c>
      <c r="C24" s="54" t="s">
        <v>327</v>
      </c>
      <c r="D24" s="30"/>
      <c r="E24" s="30"/>
      <c r="F24" s="30"/>
      <c r="G24" s="54"/>
      <c r="H24" s="31" t="s">
        <v>337</v>
      </c>
      <c r="I24" s="33">
        <v>430204082</v>
      </c>
      <c r="J24" s="35" t="s">
        <v>327</v>
      </c>
      <c r="K24" s="54" t="s">
        <v>327</v>
      </c>
      <c r="L24" s="30"/>
      <c r="M24" s="30"/>
      <c r="N24" s="30"/>
      <c r="O24" s="54"/>
      <c r="P24" s="30" t="s">
        <v>337</v>
      </c>
      <c r="Q24" s="32">
        <v>497282898</v>
      </c>
      <c r="R24" s="34" t="s">
        <v>327</v>
      </c>
    </row>
    <row r="25" spans="1:18" ht="15.75" thickTop="1" x14ac:dyDescent="0.25">
      <c r="A25" s="20"/>
      <c r="B25" s="13"/>
      <c r="C25" s="13" t="s">
        <v>327</v>
      </c>
      <c r="D25" s="13"/>
      <c r="E25" s="13"/>
      <c r="F25" s="13"/>
      <c r="G25" s="13"/>
      <c r="H25" s="49"/>
      <c r="I25" s="49"/>
      <c r="J25" s="13"/>
      <c r="K25" s="13" t="s">
        <v>327</v>
      </c>
      <c r="L25" s="13"/>
      <c r="M25" s="13"/>
      <c r="N25" s="13"/>
      <c r="O25" s="13"/>
      <c r="P25" s="49"/>
      <c r="Q25" s="49"/>
      <c r="R25" s="13"/>
    </row>
    <row r="26" spans="1:18" ht="15" customHeight="1" x14ac:dyDescent="0.25">
      <c r="A26" s="20" t="s">
        <v>1072</v>
      </c>
      <c r="B26" s="19" t="s">
        <v>6</v>
      </c>
      <c r="C26" s="19"/>
      <c r="D26" s="19"/>
      <c r="E26" s="19"/>
      <c r="F26" s="19"/>
      <c r="G26" s="19"/>
      <c r="H26" s="19"/>
      <c r="I26" s="19"/>
      <c r="J26" s="19"/>
      <c r="K26" s="19"/>
      <c r="L26" s="19"/>
      <c r="M26" s="19"/>
      <c r="N26" s="19"/>
      <c r="O26" s="19"/>
      <c r="P26" s="19"/>
      <c r="Q26" s="19"/>
      <c r="R26" s="19"/>
    </row>
    <row r="27" spans="1:18" x14ac:dyDescent="0.25">
      <c r="A27" s="20"/>
      <c r="B27" s="22" t="s">
        <v>604</v>
      </c>
      <c r="C27" s="22"/>
      <c r="D27" s="22"/>
      <c r="E27" s="22"/>
      <c r="F27" s="22"/>
      <c r="G27" s="22"/>
      <c r="H27" s="22"/>
      <c r="I27" s="22"/>
      <c r="J27" s="22"/>
      <c r="K27" s="22"/>
      <c r="L27" s="22"/>
      <c r="M27" s="22"/>
      <c r="N27" s="22"/>
      <c r="O27" s="22"/>
      <c r="P27" s="22"/>
      <c r="Q27" s="22"/>
      <c r="R27" s="22"/>
    </row>
    <row r="28" spans="1:18" ht="15.75" x14ac:dyDescent="0.25">
      <c r="A28" s="20"/>
      <c r="B28" s="94"/>
      <c r="C28" s="94"/>
      <c r="D28" s="94"/>
      <c r="E28" s="94"/>
      <c r="F28" s="94"/>
      <c r="G28" s="94"/>
      <c r="H28" s="94"/>
      <c r="I28" s="94"/>
      <c r="J28" s="94"/>
      <c r="K28" s="94"/>
      <c r="L28" s="94"/>
      <c r="M28" s="94"/>
      <c r="N28" s="94"/>
      <c r="O28" s="94"/>
      <c r="P28" s="94"/>
      <c r="Q28" s="94"/>
      <c r="R28" s="94"/>
    </row>
    <row r="29" spans="1:18" x14ac:dyDescent="0.25">
      <c r="A29" s="20"/>
      <c r="B29" s="12"/>
      <c r="C29" s="12"/>
      <c r="D29" s="12"/>
      <c r="E29" s="12"/>
      <c r="F29" s="12"/>
      <c r="G29" s="12"/>
      <c r="H29" s="12"/>
      <c r="I29" s="12"/>
      <c r="J29" s="12"/>
      <c r="K29" s="12"/>
      <c r="L29" s="12"/>
      <c r="M29" s="12"/>
      <c r="N29" s="12"/>
    </row>
    <row r="30" spans="1:18" ht="15.75" thickBot="1" x14ac:dyDescent="0.3">
      <c r="A30" s="20"/>
      <c r="B30" s="70"/>
      <c r="C30" s="70" t="s">
        <v>327</v>
      </c>
      <c r="D30" s="93" t="s">
        <v>605</v>
      </c>
      <c r="E30" s="93"/>
      <c r="F30" s="93"/>
      <c r="G30" s="93"/>
      <c r="H30" s="93"/>
      <c r="I30" s="93"/>
      <c r="J30" s="93"/>
      <c r="K30" s="93"/>
      <c r="L30" s="93"/>
      <c r="M30" s="93"/>
      <c r="N30" s="70"/>
    </row>
    <row r="31" spans="1:18" ht="15.75" thickBot="1" x14ac:dyDescent="0.3">
      <c r="A31" s="20"/>
      <c r="B31" s="70"/>
      <c r="C31" s="70" t="s">
        <v>327</v>
      </c>
      <c r="D31" s="107">
        <v>2013</v>
      </c>
      <c r="E31" s="107"/>
      <c r="F31" s="70"/>
      <c r="G31" s="70" t="s">
        <v>327</v>
      </c>
      <c r="H31" s="108">
        <v>2012</v>
      </c>
      <c r="I31" s="108"/>
      <c r="J31" s="70"/>
      <c r="K31" s="70" t="s">
        <v>327</v>
      </c>
      <c r="L31" s="108">
        <v>2011</v>
      </c>
      <c r="M31" s="108"/>
      <c r="N31" s="70"/>
    </row>
    <row r="32" spans="1:18" x14ac:dyDescent="0.25">
      <c r="A32" s="20"/>
      <c r="B32" s="73" t="s">
        <v>596</v>
      </c>
      <c r="C32" s="74" t="s">
        <v>327</v>
      </c>
      <c r="D32" s="75" t="s">
        <v>337</v>
      </c>
      <c r="E32" s="76">
        <v>1821591</v>
      </c>
      <c r="F32" s="77" t="s">
        <v>327</v>
      </c>
      <c r="G32" s="74" t="s">
        <v>327</v>
      </c>
      <c r="H32" s="74" t="s">
        <v>337</v>
      </c>
      <c r="I32" s="78">
        <v>2706666</v>
      </c>
      <c r="J32" s="79" t="s">
        <v>327</v>
      </c>
      <c r="K32" s="74" t="s">
        <v>327</v>
      </c>
      <c r="L32" s="74" t="s">
        <v>337</v>
      </c>
      <c r="M32" s="78">
        <v>3380456</v>
      </c>
      <c r="N32" s="79" t="s">
        <v>327</v>
      </c>
    </row>
    <row r="33" spans="1:18" x14ac:dyDescent="0.25">
      <c r="A33" s="20"/>
      <c r="B33" s="80" t="s">
        <v>598</v>
      </c>
      <c r="C33" s="12" t="s">
        <v>327</v>
      </c>
      <c r="D33" s="11"/>
      <c r="E33" s="81">
        <v>1600519</v>
      </c>
      <c r="F33" s="82" t="s">
        <v>327</v>
      </c>
      <c r="G33" s="12" t="s">
        <v>327</v>
      </c>
      <c r="H33" s="12"/>
      <c r="I33" s="83">
        <v>2225726</v>
      </c>
      <c r="J33" s="14" t="s">
        <v>327</v>
      </c>
      <c r="K33" s="12" t="s">
        <v>327</v>
      </c>
      <c r="L33" s="12"/>
      <c r="M33" s="83">
        <v>2567071</v>
      </c>
      <c r="N33" s="14" t="s">
        <v>327</v>
      </c>
    </row>
    <row r="34" spans="1:18" x14ac:dyDescent="0.25">
      <c r="A34" s="20"/>
      <c r="B34" s="73" t="s">
        <v>599</v>
      </c>
      <c r="C34" s="74" t="s">
        <v>327</v>
      </c>
      <c r="D34" s="75"/>
      <c r="E34" s="76">
        <v>40481</v>
      </c>
      <c r="F34" s="77" t="s">
        <v>327</v>
      </c>
      <c r="G34" s="74" t="s">
        <v>327</v>
      </c>
      <c r="H34" s="74"/>
      <c r="I34" s="78">
        <v>71808</v>
      </c>
      <c r="J34" s="79" t="s">
        <v>327</v>
      </c>
      <c r="K34" s="74" t="s">
        <v>327</v>
      </c>
      <c r="L34" s="74"/>
      <c r="M34" s="78">
        <v>88813</v>
      </c>
      <c r="N34" s="79" t="s">
        <v>327</v>
      </c>
    </row>
    <row r="35" spans="1:18" x14ac:dyDescent="0.25">
      <c r="A35" s="20"/>
      <c r="B35" s="80" t="s">
        <v>600</v>
      </c>
      <c r="C35" s="12" t="s">
        <v>327</v>
      </c>
      <c r="D35" s="11"/>
      <c r="E35" s="81">
        <v>349998</v>
      </c>
      <c r="F35" s="82" t="s">
        <v>327</v>
      </c>
      <c r="G35" s="12" t="s">
        <v>327</v>
      </c>
      <c r="H35" s="12"/>
      <c r="I35" s="83">
        <v>330842</v>
      </c>
      <c r="J35" s="14" t="s">
        <v>327</v>
      </c>
      <c r="K35" s="12" t="s">
        <v>327</v>
      </c>
      <c r="L35" s="12"/>
      <c r="M35" s="83">
        <v>235628</v>
      </c>
      <c r="N35" s="14" t="s">
        <v>327</v>
      </c>
    </row>
    <row r="36" spans="1:18" ht="15.75" thickBot="1" x14ac:dyDescent="0.3">
      <c r="A36" s="20"/>
      <c r="B36" s="73" t="s">
        <v>601</v>
      </c>
      <c r="C36" s="74" t="s">
        <v>327</v>
      </c>
      <c r="D36" s="75"/>
      <c r="E36" s="76">
        <v>8718</v>
      </c>
      <c r="F36" s="77" t="s">
        <v>327</v>
      </c>
      <c r="G36" s="74" t="s">
        <v>327</v>
      </c>
      <c r="H36" s="74"/>
      <c r="I36" s="78">
        <v>16435</v>
      </c>
      <c r="J36" s="79" t="s">
        <v>327</v>
      </c>
      <c r="K36" s="74" t="s">
        <v>327</v>
      </c>
      <c r="L36" s="74"/>
      <c r="M36" s="78">
        <v>11610</v>
      </c>
      <c r="N36" s="79" t="s">
        <v>327</v>
      </c>
    </row>
    <row r="37" spans="1:18" x14ac:dyDescent="0.25">
      <c r="A37" s="20"/>
      <c r="B37" s="85"/>
      <c r="C37" s="85" t="s">
        <v>327</v>
      </c>
      <c r="D37" s="86"/>
      <c r="E37" s="86"/>
      <c r="F37" s="85"/>
      <c r="G37" s="85" t="s">
        <v>327</v>
      </c>
      <c r="H37" s="86"/>
      <c r="I37" s="86"/>
      <c r="J37" s="85"/>
      <c r="K37" s="85" t="s">
        <v>327</v>
      </c>
      <c r="L37" s="86"/>
      <c r="M37" s="86"/>
      <c r="N37" s="85"/>
    </row>
    <row r="38" spans="1:18" ht="15.75" thickBot="1" x14ac:dyDescent="0.3">
      <c r="A38" s="20"/>
      <c r="B38" s="17"/>
      <c r="C38" s="70" t="s">
        <v>327</v>
      </c>
      <c r="D38" s="11" t="s">
        <v>337</v>
      </c>
      <c r="E38" s="81">
        <v>3821307</v>
      </c>
      <c r="F38" s="82" t="s">
        <v>327</v>
      </c>
      <c r="G38" s="70" t="s">
        <v>327</v>
      </c>
      <c r="H38" s="12" t="s">
        <v>337</v>
      </c>
      <c r="I38" s="83">
        <v>5351477</v>
      </c>
      <c r="J38" s="14" t="s">
        <v>327</v>
      </c>
      <c r="K38" s="70" t="s">
        <v>327</v>
      </c>
      <c r="L38" s="12" t="s">
        <v>337</v>
      </c>
      <c r="M38" s="83">
        <v>6283578</v>
      </c>
      <c r="N38" s="14" t="s">
        <v>327</v>
      </c>
    </row>
    <row r="39" spans="1:18" ht="15.75" thickTop="1" x14ac:dyDescent="0.25">
      <c r="A39" s="20"/>
      <c r="B39" s="85"/>
      <c r="C39" s="85" t="s">
        <v>327</v>
      </c>
      <c r="D39" s="91"/>
      <c r="E39" s="91"/>
      <c r="F39" s="85"/>
      <c r="G39" s="85" t="s">
        <v>327</v>
      </c>
      <c r="H39" s="91"/>
      <c r="I39" s="91"/>
      <c r="J39" s="85"/>
      <c r="K39" s="85" t="s">
        <v>327</v>
      </c>
      <c r="L39" s="91"/>
      <c r="M39" s="91"/>
      <c r="N39" s="85"/>
    </row>
    <row r="40" spans="1:18" ht="15" customHeight="1" x14ac:dyDescent="0.25">
      <c r="A40" s="20" t="s">
        <v>1073</v>
      </c>
      <c r="B40" s="19" t="s">
        <v>6</v>
      </c>
      <c r="C40" s="19"/>
      <c r="D40" s="19"/>
      <c r="E40" s="19"/>
      <c r="F40" s="19"/>
      <c r="G40" s="19"/>
      <c r="H40" s="19"/>
      <c r="I40" s="19"/>
      <c r="J40" s="19"/>
      <c r="K40" s="19"/>
      <c r="L40" s="19"/>
      <c r="M40" s="19"/>
      <c r="N40" s="19"/>
      <c r="O40" s="19"/>
      <c r="P40" s="19"/>
      <c r="Q40" s="19"/>
      <c r="R40" s="19"/>
    </row>
    <row r="41" spans="1:18" x14ac:dyDescent="0.25">
      <c r="A41" s="20"/>
      <c r="B41" s="22" t="s">
        <v>606</v>
      </c>
      <c r="C41" s="22"/>
      <c r="D41" s="22"/>
      <c r="E41" s="22"/>
      <c r="F41" s="22"/>
      <c r="G41" s="22"/>
      <c r="H41" s="22"/>
      <c r="I41" s="22"/>
      <c r="J41" s="22"/>
      <c r="K41" s="22"/>
      <c r="L41" s="22"/>
      <c r="M41" s="22"/>
      <c r="N41" s="22"/>
      <c r="O41" s="22"/>
      <c r="P41" s="22"/>
      <c r="Q41" s="22"/>
      <c r="R41" s="22"/>
    </row>
    <row r="42" spans="1:18" ht="15.75" x14ac:dyDescent="0.25">
      <c r="A42" s="20"/>
      <c r="B42" s="94"/>
      <c r="C42" s="94"/>
      <c r="D42" s="94"/>
      <c r="E42" s="94"/>
      <c r="F42" s="94"/>
      <c r="G42" s="94"/>
      <c r="H42" s="94"/>
      <c r="I42" s="94"/>
      <c r="J42" s="94"/>
      <c r="K42" s="94"/>
      <c r="L42" s="94"/>
      <c r="M42" s="94"/>
      <c r="N42" s="94"/>
      <c r="O42" s="94"/>
      <c r="P42" s="94"/>
      <c r="Q42" s="94"/>
      <c r="R42" s="94"/>
    </row>
    <row r="43" spans="1:18" x14ac:dyDescent="0.25">
      <c r="A43" s="20"/>
      <c r="B43" s="12"/>
      <c r="C43" s="12"/>
      <c r="D43" s="12"/>
      <c r="E43" s="12"/>
      <c r="F43" s="12"/>
      <c r="G43" s="12"/>
      <c r="H43" s="12"/>
      <c r="I43" s="12"/>
      <c r="J43" s="12"/>
    </row>
    <row r="44" spans="1:18" x14ac:dyDescent="0.25">
      <c r="A44" s="20"/>
      <c r="B44" s="104"/>
      <c r="C44" s="104" t="s">
        <v>327</v>
      </c>
      <c r="D44" s="106" t="s">
        <v>607</v>
      </c>
      <c r="E44" s="106"/>
      <c r="F44" s="104"/>
      <c r="G44" s="104"/>
      <c r="H44" s="106" t="s">
        <v>609</v>
      </c>
      <c r="I44" s="106"/>
      <c r="J44" s="104"/>
    </row>
    <row r="45" spans="1:18" ht="15.75" thickBot="1" x14ac:dyDescent="0.3">
      <c r="A45" s="20"/>
      <c r="B45" s="104"/>
      <c r="C45" s="104"/>
      <c r="D45" s="93" t="s">
        <v>608</v>
      </c>
      <c r="E45" s="93"/>
      <c r="F45" s="104"/>
      <c r="G45" s="104"/>
      <c r="H45" s="93" t="s">
        <v>610</v>
      </c>
      <c r="I45" s="93"/>
      <c r="J45" s="104"/>
    </row>
    <row r="46" spans="1:18" x14ac:dyDescent="0.25">
      <c r="A46" s="20"/>
      <c r="B46" s="73" t="s">
        <v>611</v>
      </c>
      <c r="C46" s="74" t="s">
        <v>327</v>
      </c>
      <c r="D46" s="74"/>
      <c r="E46" s="74"/>
      <c r="F46" s="74"/>
      <c r="G46" s="74"/>
      <c r="H46" s="74"/>
      <c r="I46" s="74"/>
      <c r="J46" s="74"/>
    </row>
    <row r="47" spans="1:18" x14ac:dyDescent="0.25">
      <c r="A47" s="20"/>
      <c r="B47" s="101" t="s">
        <v>612</v>
      </c>
      <c r="C47" s="12" t="s">
        <v>327</v>
      </c>
      <c r="D47" s="12"/>
      <c r="E47" s="90">
        <v>0.96</v>
      </c>
      <c r="F47" s="14" t="s">
        <v>597</v>
      </c>
      <c r="G47" s="12"/>
      <c r="H47" s="12" t="s">
        <v>337</v>
      </c>
      <c r="I47" s="83">
        <v>200555373</v>
      </c>
      <c r="J47" s="14" t="s">
        <v>327</v>
      </c>
    </row>
    <row r="48" spans="1:18" x14ac:dyDescent="0.25">
      <c r="A48" s="20"/>
      <c r="B48" s="100" t="s">
        <v>613</v>
      </c>
      <c r="C48" s="74" t="s">
        <v>327</v>
      </c>
      <c r="D48" s="74"/>
      <c r="E48" s="98">
        <v>1.99</v>
      </c>
      <c r="F48" s="79" t="s">
        <v>597</v>
      </c>
      <c r="G48" s="74"/>
      <c r="H48" s="74"/>
      <c r="I48" s="78">
        <v>16514915</v>
      </c>
      <c r="J48" s="79" t="s">
        <v>327</v>
      </c>
    </row>
    <row r="49" spans="1:10" x14ac:dyDescent="0.25">
      <c r="A49" s="20"/>
      <c r="B49" s="101" t="s">
        <v>614</v>
      </c>
      <c r="C49" s="12" t="s">
        <v>327</v>
      </c>
      <c r="D49" s="12"/>
      <c r="E49" s="90">
        <v>1.59</v>
      </c>
      <c r="F49" s="14" t="s">
        <v>597</v>
      </c>
      <c r="G49" s="12"/>
      <c r="H49" s="12"/>
      <c r="I49" s="83">
        <v>5661154</v>
      </c>
      <c r="J49" s="14" t="s">
        <v>327</v>
      </c>
    </row>
    <row r="50" spans="1:10" x14ac:dyDescent="0.25">
      <c r="A50" s="20"/>
      <c r="B50" s="100" t="s">
        <v>615</v>
      </c>
      <c r="C50" s="74" t="s">
        <v>327</v>
      </c>
      <c r="D50" s="74"/>
      <c r="E50" s="98">
        <v>1.58</v>
      </c>
      <c r="F50" s="79" t="s">
        <v>597</v>
      </c>
      <c r="G50" s="74"/>
      <c r="H50" s="74"/>
      <c r="I50" s="78">
        <v>8018162</v>
      </c>
      <c r="J50" s="79" t="s">
        <v>327</v>
      </c>
    </row>
    <row r="51" spans="1:10" ht="15.75" thickBot="1" x14ac:dyDescent="0.3">
      <c r="A51" s="20"/>
      <c r="B51" s="101" t="s">
        <v>616</v>
      </c>
      <c r="C51" s="12" t="s">
        <v>327</v>
      </c>
      <c r="D51" s="12"/>
      <c r="E51" s="90">
        <v>0.85</v>
      </c>
      <c r="F51" s="14" t="s">
        <v>597</v>
      </c>
      <c r="G51" s="12"/>
      <c r="H51" s="12"/>
      <c r="I51" s="83">
        <v>5185527</v>
      </c>
      <c r="J51" s="14" t="s">
        <v>327</v>
      </c>
    </row>
    <row r="52" spans="1:10" x14ac:dyDescent="0.25">
      <c r="A52" s="20"/>
      <c r="B52" s="85"/>
      <c r="C52" s="85" t="s">
        <v>327</v>
      </c>
      <c r="D52" s="86"/>
      <c r="E52" s="86"/>
      <c r="F52" s="85"/>
      <c r="G52" s="85"/>
      <c r="H52" s="86"/>
      <c r="I52" s="86"/>
      <c r="J52" s="85"/>
    </row>
    <row r="53" spans="1:10" ht="15.75" thickBot="1" x14ac:dyDescent="0.3">
      <c r="A53" s="20"/>
      <c r="B53" s="87"/>
      <c r="C53" s="88" t="s">
        <v>327</v>
      </c>
      <c r="D53" s="74"/>
      <c r="E53" s="98">
        <v>1.07</v>
      </c>
      <c r="F53" s="79" t="s">
        <v>597</v>
      </c>
      <c r="G53" s="88"/>
      <c r="H53" s="75" t="s">
        <v>337</v>
      </c>
      <c r="I53" s="76">
        <v>235935131</v>
      </c>
      <c r="J53" s="77" t="s">
        <v>327</v>
      </c>
    </row>
    <row r="54" spans="1:10" ht="15.75" thickTop="1" x14ac:dyDescent="0.25">
      <c r="A54" s="20"/>
      <c r="B54" s="85"/>
      <c r="C54" s="85" t="s">
        <v>327</v>
      </c>
      <c r="D54" s="91"/>
      <c r="E54" s="91"/>
      <c r="F54" s="85"/>
      <c r="G54" s="85"/>
      <c r="H54" s="91"/>
      <c r="I54" s="91"/>
    </row>
  </sheetData>
  <mergeCells count="48">
    <mergeCell ref="A40:A54"/>
    <mergeCell ref="B40:R40"/>
    <mergeCell ref="B41:R41"/>
    <mergeCell ref="B42:R42"/>
    <mergeCell ref="B6:R6"/>
    <mergeCell ref="B7:R7"/>
    <mergeCell ref="B8:R8"/>
    <mergeCell ref="A26:A39"/>
    <mergeCell ref="B26:R26"/>
    <mergeCell ref="B27:R27"/>
    <mergeCell ref="B28:R28"/>
    <mergeCell ref="H44:I44"/>
    <mergeCell ref="H45:I45"/>
    <mergeCell ref="J44:J45"/>
    <mergeCell ref="A1:A2"/>
    <mergeCell ref="B1:R1"/>
    <mergeCell ref="B2:R2"/>
    <mergeCell ref="B3:R3"/>
    <mergeCell ref="A4:A25"/>
    <mergeCell ref="B4:R4"/>
    <mergeCell ref="B5:R5"/>
    <mergeCell ref="B44:B45"/>
    <mergeCell ref="C44:C45"/>
    <mergeCell ref="D44:E44"/>
    <mergeCell ref="D45:E45"/>
    <mergeCell ref="F44:F45"/>
    <mergeCell ref="G44:G45"/>
    <mergeCell ref="N10:N12"/>
    <mergeCell ref="O10:O12"/>
    <mergeCell ref="P10:Q12"/>
    <mergeCell ref="R10:R12"/>
    <mergeCell ref="D30:M30"/>
    <mergeCell ref="D31:E31"/>
    <mergeCell ref="H31:I31"/>
    <mergeCell ref="L31:M31"/>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42578125" bestFit="1" customWidth="1"/>
    <col min="2" max="2" width="21.42578125" customWidth="1"/>
    <col min="3" max="3" width="2.42578125" customWidth="1"/>
    <col min="4" max="4" width="2.5703125" customWidth="1"/>
    <col min="5" max="5" width="13.5703125" customWidth="1"/>
    <col min="6" max="7" width="2.42578125" customWidth="1"/>
    <col min="8" max="8" width="2.5703125" customWidth="1"/>
    <col min="9" max="9" width="12.140625" customWidth="1"/>
    <col min="10" max="11" width="2.42578125" customWidth="1"/>
    <col min="12" max="12" width="2.5703125" customWidth="1"/>
    <col min="13" max="13" width="13.5703125" customWidth="1"/>
    <col min="14" max="14" width="2.42578125" customWidth="1"/>
  </cols>
  <sheetData>
    <row r="1" spans="1:14" ht="15" customHeight="1" x14ac:dyDescent="0.25">
      <c r="A1" s="9" t="s">
        <v>10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18</v>
      </c>
      <c r="B3" s="19" t="s">
        <v>6</v>
      </c>
      <c r="C3" s="19"/>
      <c r="D3" s="19"/>
      <c r="E3" s="19"/>
      <c r="F3" s="19"/>
      <c r="G3" s="19"/>
      <c r="H3" s="19"/>
      <c r="I3" s="19"/>
      <c r="J3" s="19"/>
      <c r="K3" s="19"/>
      <c r="L3" s="19"/>
      <c r="M3" s="19"/>
      <c r="N3" s="19"/>
    </row>
    <row r="4" spans="1:14" ht="15" customHeight="1" x14ac:dyDescent="0.25">
      <c r="A4" s="20" t="s">
        <v>1075</v>
      </c>
      <c r="B4" s="19" t="s">
        <v>6</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x14ac:dyDescent="0.25">
      <c r="A6" s="20"/>
      <c r="B6" s="25" t="s">
        <v>628</v>
      </c>
      <c r="C6" s="25"/>
      <c r="D6" s="25"/>
      <c r="E6" s="25"/>
      <c r="F6" s="25"/>
      <c r="G6" s="25"/>
      <c r="H6" s="25"/>
      <c r="I6" s="25"/>
      <c r="J6" s="25"/>
      <c r="K6" s="25"/>
      <c r="L6" s="25"/>
      <c r="M6" s="25"/>
      <c r="N6" s="25"/>
    </row>
    <row r="7" spans="1:14" x14ac:dyDescent="0.25">
      <c r="A7" s="20"/>
      <c r="B7" s="19"/>
      <c r="C7" s="19"/>
      <c r="D7" s="19"/>
      <c r="E7" s="19"/>
      <c r="F7" s="19"/>
      <c r="G7" s="19"/>
      <c r="H7" s="19"/>
      <c r="I7" s="19"/>
      <c r="J7" s="19"/>
      <c r="K7" s="19"/>
      <c r="L7" s="19"/>
      <c r="M7" s="19"/>
      <c r="N7" s="19"/>
    </row>
    <row r="8" spans="1:14" ht="15.75" x14ac:dyDescent="0.25">
      <c r="A8" s="20"/>
      <c r="B8" s="58"/>
      <c r="C8" s="58"/>
      <c r="D8" s="58"/>
      <c r="E8" s="58"/>
      <c r="F8" s="58"/>
      <c r="G8" s="58"/>
      <c r="H8" s="58"/>
      <c r="I8" s="58"/>
      <c r="J8" s="58"/>
      <c r="K8" s="58"/>
      <c r="L8" s="58"/>
      <c r="M8" s="58"/>
      <c r="N8" s="58"/>
    </row>
    <row r="9" spans="1:14" x14ac:dyDescent="0.25">
      <c r="A9" s="20"/>
      <c r="B9" s="5"/>
      <c r="C9" s="5"/>
      <c r="D9" s="5"/>
      <c r="E9" s="5"/>
      <c r="F9" s="5"/>
      <c r="G9" s="5"/>
      <c r="H9" s="5"/>
      <c r="I9" s="5"/>
      <c r="J9" s="5"/>
      <c r="K9" s="5"/>
      <c r="L9" s="5"/>
      <c r="M9" s="5"/>
      <c r="N9" s="5"/>
    </row>
    <row r="10" spans="1:14" ht="15" customHeight="1" x14ac:dyDescent="0.25">
      <c r="A10" s="20"/>
      <c r="B10" s="19"/>
      <c r="C10" s="19" t="s">
        <v>327</v>
      </c>
      <c r="D10" s="52" t="s">
        <v>629</v>
      </c>
      <c r="E10" s="52"/>
      <c r="F10" s="19"/>
      <c r="G10" s="19" t="s">
        <v>327</v>
      </c>
      <c r="H10" s="52" t="s">
        <v>631</v>
      </c>
      <c r="I10" s="52"/>
      <c r="J10" s="19"/>
      <c r="K10" s="19" t="s">
        <v>327</v>
      </c>
      <c r="L10" s="52" t="s">
        <v>141</v>
      </c>
      <c r="M10" s="52"/>
      <c r="N10" s="19"/>
    </row>
    <row r="11" spans="1:14" ht="15.75" thickBot="1" x14ac:dyDescent="0.3">
      <c r="A11" s="20"/>
      <c r="B11" s="19"/>
      <c r="C11" s="19"/>
      <c r="D11" s="53" t="s">
        <v>630</v>
      </c>
      <c r="E11" s="53"/>
      <c r="F11" s="19"/>
      <c r="G11" s="19"/>
      <c r="H11" s="53" t="s">
        <v>630</v>
      </c>
      <c r="I11" s="53"/>
      <c r="J11" s="19"/>
      <c r="K11" s="19"/>
      <c r="L11" s="53"/>
      <c r="M11" s="53"/>
      <c r="N11" s="19"/>
    </row>
    <row r="12" spans="1:14" x14ac:dyDescent="0.25">
      <c r="A12" s="20"/>
      <c r="B12" s="28">
        <v>2014</v>
      </c>
      <c r="C12" s="30" t="s">
        <v>327</v>
      </c>
      <c r="D12" s="30" t="s">
        <v>337</v>
      </c>
      <c r="E12" s="32">
        <v>57000000</v>
      </c>
      <c r="F12" s="34" t="s">
        <v>327</v>
      </c>
      <c r="G12" s="30" t="s">
        <v>327</v>
      </c>
      <c r="H12" s="34" t="s">
        <v>337</v>
      </c>
      <c r="I12" s="36" t="s">
        <v>338</v>
      </c>
      <c r="J12" s="34" t="s">
        <v>327</v>
      </c>
      <c r="K12" s="30" t="s">
        <v>327</v>
      </c>
      <c r="L12" s="30" t="s">
        <v>337</v>
      </c>
      <c r="M12" s="32">
        <v>57000000</v>
      </c>
      <c r="N12" s="34" t="s">
        <v>327</v>
      </c>
    </row>
    <row r="13" spans="1:14" x14ac:dyDescent="0.25">
      <c r="A13" s="20"/>
      <c r="B13" s="3">
        <v>2015</v>
      </c>
      <c r="C13" s="5" t="s">
        <v>327</v>
      </c>
      <c r="E13" s="43" t="s">
        <v>338</v>
      </c>
      <c r="F13" t="s">
        <v>327</v>
      </c>
      <c r="G13" s="5" t="s">
        <v>327</v>
      </c>
      <c r="I13" s="43" t="s">
        <v>338</v>
      </c>
      <c r="J13" t="s">
        <v>327</v>
      </c>
      <c r="K13" s="5" t="s">
        <v>327</v>
      </c>
      <c r="M13" s="43" t="s">
        <v>338</v>
      </c>
      <c r="N13" t="s">
        <v>327</v>
      </c>
    </row>
    <row r="14" spans="1:14" x14ac:dyDescent="0.25">
      <c r="A14" s="20"/>
      <c r="B14" s="28">
        <v>2016</v>
      </c>
      <c r="C14" s="30" t="s">
        <v>327</v>
      </c>
      <c r="D14" s="34"/>
      <c r="E14" s="36" t="s">
        <v>338</v>
      </c>
      <c r="F14" s="34" t="s">
        <v>327</v>
      </c>
      <c r="G14" s="30" t="s">
        <v>327</v>
      </c>
      <c r="H14" s="34"/>
      <c r="I14" s="36" t="s">
        <v>338</v>
      </c>
      <c r="J14" s="34" t="s">
        <v>327</v>
      </c>
      <c r="K14" s="30" t="s">
        <v>327</v>
      </c>
      <c r="L14" s="34"/>
      <c r="M14" s="36" t="s">
        <v>338</v>
      </c>
      <c r="N14" s="34" t="s">
        <v>327</v>
      </c>
    </row>
    <row r="15" spans="1:14" x14ac:dyDescent="0.25">
      <c r="A15" s="20"/>
      <c r="B15" s="3">
        <v>2017</v>
      </c>
      <c r="C15" s="5" t="s">
        <v>327</v>
      </c>
      <c r="E15" s="43" t="s">
        <v>338</v>
      </c>
      <c r="F15" t="s">
        <v>327</v>
      </c>
      <c r="G15" s="5" t="s">
        <v>327</v>
      </c>
      <c r="I15" s="43" t="s">
        <v>338</v>
      </c>
      <c r="J15" t="s">
        <v>327</v>
      </c>
      <c r="K15" s="5" t="s">
        <v>327</v>
      </c>
      <c r="M15" s="43" t="s">
        <v>338</v>
      </c>
      <c r="N15" t="s">
        <v>327</v>
      </c>
    </row>
    <row r="16" spans="1:14" x14ac:dyDescent="0.25">
      <c r="A16" s="20"/>
      <c r="B16" s="28">
        <v>2018</v>
      </c>
      <c r="C16" s="30" t="s">
        <v>327</v>
      </c>
      <c r="D16" s="34"/>
      <c r="E16" s="36" t="s">
        <v>338</v>
      </c>
      <c r="F16" s="34" t="s">
        <v>327</v>
      </c>
      <c r="G16" s="30" t="s">
        <v>327</v>
      </c>
      <c r="H16" s="34"/>
      <c r="I16" s="36" t="s">
        <v>338</v>
      </c>
      <c r="J16" s="34" t="s">
        <v>327</v>
      </c>
      <c r="K16" s="30" t="s">
        <v>327</v>
      </c>
      <c r="L16" s="34"/>
      <c r="M16" s="36" t="s">
        <v>338</v>
      </c>
      <c r="N16" s="34" t="s">
        <v>327</v>
      </c>
    </row>
    <row r="17" spans="1:14" ht="15.75" thickBot="1" x14ac:dyDescent="0.3">
      <c r="A17" s="20"/>
      <c r="B17" s="3" t="s">
        <v>632</v>
      </c>
      <c r="C17" s="5" t="s">
        <v>327</v>
      </c>
      <c r="E17" s="43" t="s">
        <v>338</v>
      </c>
      <c r="F17" t="s">
        <v>327</v>
      </c>
      <c r="G17" s="5" t="s">
        <v>327</v>
      </c>
      <c r="H17" s="5"/>
      <c r="I17" s="41">
        <v>8248000</v>
      </c>
      <c r="J17" t="s">
        <v>327</v>
      </c>
      <c r="K17" s="5" t="s">
        <v>327</v>
      </c>
      <c r="L17" s="5"/>
      <c r="M17" s="41">
        <v>8248000</v>
      </c>
      <c r="N17" t="s">
        <v>327</v>
      </c>
    </row>
    <row r="18" spans="1:14" x14ac:dyDescent="0.25">
      <c r="A18" s="20"/>
      <c r="B18" s="13"/>
      <c r="C18" s="13" t="s">
        <v>327</v>
      </c>
      <c r="D18" s="47"/>
      <c r="E18" s="47"/>
      <c r="F18" s="13"/>
      <c r="G18" s="13" t="s">
        <v>327</v>
      </c>
      <c r="H18" s="47"/>
      <c r="I18" s="47"/>
      <c r="J18" s="13"/>
      <c r="K18" s="13" t="s">
        <v>327</v>
      </c>
      <c r="L18" s="47"/>
      <c r="M18" s="47"/>
      <c r="N18" s="13"/>
    </row>
    <row r="19" spans="1:14" ht="15.75" thickBot="1" x14ac:dyDescent="0.3">
      <c r="A19" s="20"/>
      <c r="B19" s="28" t="s">
        <v>62</v>
      </c>
      <c r="C19" s="54" t="s">
        <v>327</v>
      </c>
      <c r="D19" s="30" t="s">
        <v>337</v>
      </c>
      <c r="E19" s="32">
        <v>57000000</v>
      </c>
      <c r="F19" s="34" t="s">
        <v>327</v>
      </c>
      <c r="G19" s="54" t="s">
        <v>327</v>
      </c>
      <c r="H19" s="30" t="s">
        <v>337</v>
      </c>
      <c r="I19" s="32">
        <v>8248000</v>
      </c>
      <c r="J19" s="34" t="s">
        <v>327</v>
      </c>
      <c r="K19" s="54" t="s">
        <v>327</v>
      </c>
      <c r="L19" s="30" t="s">
        <v>337</v>
      </c>
      <c r="M19" s="32">
        <v>65248000</v>
      </c>
      <c r="N19" s="34" t="s">
        <v>327</v>
      </c>
    </row>
    <row r="20" spans="1:14" ht="15.75" thickTop="1" x14ac:dyDescent="0.25">
      <c r="A20" s="20"/>
      <c r="B20" s="13"/>
      <c r="C20" s="13" t="s">
        <v>327</v>
      </c>
      <c r="D20" s="49"/>
      <c r="E20" s="49"/>
      <c r="F20" s="13"/>
      <c r="G20" s="13" t="s">
        <v>327</v>
      </c>
      <c r="H20" s="49"/>
      <c r="I20" s="49"/>
      <c r="J20" s="13"/>
      <c r="K20" s="13" t="s">
        <v>327</v>
      </c>
      <c r="L20" s="49"/>
      <c r="M20" s="49"/>
      <c r="N20" s="13"/>
    </row>
  </sheetData>
  <mergeCells count="22">
    <mergeCell ref="A1:A2"/>
    <mergeCell ref="B1:N1"/>
    <mergeCell ref="B2:N2"/>
    <mergeCell ref="B3:N3"/>
    <mergeCell ref="A4:A20"/>
    <mergeCell ref="B4:N4"/>
    <mergeCell ref="B5:N5"/>
    <mergeCell ref="B6:N6"/>
    <mergeCell ref="B7:N7"/>
    <mergeCell ref="B8:N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6" customWidth="1"/>
    <col min="4" max="4" width="6.42578125" customWidth="1"/>
    <col min="5" max="5" width="29.85546875" customWidth="1"/>
    <col min="6" max="6" width="6" customWidth="1"/>
  </cols>
  <sheetData>
    <row r="1" spans="1:6" ht="15" customHeight="1" x14ac:dyDescent="0.25">
      <c r="A1" s="9" t="s">
        <v>1076</v>
      </c>
      <c r="B1" s="9" t="s">
        <v>1</v>
      </c>
      <c r="C1" s="9"/>
      <c r="D1" s="9"/>
      <c r="E1" s="9"/>
      <c r="F1" s="9"/>
    </row>
    <row r="2" spans="1:6" ht="15" customHeight="1" x14ac:dyDescent="0.25">
      <c r="A2" s="9"/>
      <c r="B2" s="9" t="s">
        <v>2</v>
      </c>
      <c r="C2" s="9"/>
      <c r="D2" s="9"/>
      <c r="E2" s="9"/>
      <c r="F2" s="9"/>
    </row>
    <row r="3" spans="1:6" ht="30" x14ac:dyDescent="0.25">
      <c r="A3" s="4" t="s">
        <v>634</v>
      </c>
      <c r="B3" s="19" t="s">
        <v>6</v>
      </c>
      <c r="C3" s="19"/>
      <c r="D3" s="19"/>
      <c r="E3" s="19"/>
      <c r="F3" s="19"/>
    </row>
    <row r="4" spans="1:6" ht="15" customHeight="1" x14ac:dyDescent="0.25">
      <c r="A4" s="20" t="s">
        <v>1077</v>
      </c>
      <c r="B4" s="19" t="s">
        <v>6</v>
      </c>
      <c r="C4" s="19"/>
      <c r="D4" s="19"/>
      <c r="E4" s="19"/>
      <c r="F4" s="19"/>
    </row>
    <row r="5" spans="1:6" x14ac:dyDescent="0.25">
      <c r="A5" s="20"/>
      <c r="B5" s="19"/>
      <c r="C5" s="19"/>
      <c r="D5" s="19"/>
      <c r="E5" s="19"/>
      <c r="F5" s="19"/>
    </row>
    <row r="6" spans="1:6" ht="25.5" customHeight="1" x14ac:dyDescent="0.25">
      <c r="A6" s="20"/>
      <c r="B6" s="25" t="s">
        <v>639</v>
      </c>
      <c r="C6" s="25"/>
      <c r="D6" s="25"/>
      <c r="E6" s="25"/>
      <c r="F6" s="25"/>
    </row>
    <row r="7" spans="1:6" x14ac:dyDescent="0.25">
      <c r="A7" s="20"/>
      <c r="B7" s="19"/>
      <c r="C7" s="19"/>
      <c r="D7" s="19"/>
      <c r="E7" s="19"/>
      <c r="F7" s="19"/>
    </row>
    <row r="8" spans="1:6" ht="15.75" x14ac:dyDescent="0.25">
      <c r="A8" s="20"/>
      <c r="B8" s="58"/>
      <c r="C8" s="58"/>
      <c r="D8" s="58"/>
      <c r="E8" s="58"/>
      <c r="F8" s="58"/>
    </row>
    <row r="9" spans="1:6" x14ac:dyDescent="0.25">
      <c r="A9" s="20"/>
      <c r="B9" s="5"/>
      <c r="C9" s="5"/>
      <c r="D9" s="5"/>
      <c r="E9" s="5"/>
      <c r="F9" s="5"/>
    </row>
    <row r="10" spans="1:6" x14ac:dyDescent="0.25">
      <c r="A10" s="20"/>
      <c r="B10" t="s">
        <v>640</v>
      </c>
      <c r="C10" s="19" t="s">
        <v>327</v>
      </c>
      <c r="D10" s="52" t="s">
        <v>543</v>
      </c>
      <c r="E10" s="52"/>
      <c r="F10" s="19"/>
    </row>
    <row r="11" spans="1:6" x14ac:dyDescent="0.25">
      <c r="A11" s="20"/>
      <c r="C11" s="19"/>
      <c r="D11" s="52"/>
      <c r="E11" s="52"/>
      <c r="F11" s="19"/>
    </row>
    <row r="12" spans="1:6" ht="15.75" thickBot="1" x14ac:dyDescent="0.3">
      <c r="A12" s="20"/>
      <c r="B12" t="s">
        <v>375</v>
      </c>
      <c r="C12" s="19"/>
      <c r="D12" s="53"/>
      <c r="E12" s="53"/>
      <c r="F12" s="19"/>
    </row>
    <row r="13" spans="1:6" x14ac:dyDescent="0.25">
      <c r="A13" s="20"/>
      <c r="B13" s="28">
        <v>2014</v>
      </c>
      <c r="C13" s="30" t="s">
        <v>327</v>
      </c>
      <c r="D13" s="30" t="s">
        <v>337</v>
      </c>
      <c r="E13" s="32">
        <v>1638568</v>
      </c>
      <c r="F13" s="34" t="s">
        <v>327</v>
      </c>
    </row>
    <row r="14" spans="1:6" x14ac:dyDescent="0.25">
      <c r="A14" s="20"/>
      <c r="B14" s="3">
        <v>2015</v>
      </c>
      <c r="C14" s="5" t="s">
        <v>327</v>
      </c>
      <c r="D14" s="5"/>
      <c r="E14" s="41">
        <v>1271057</v>
      </c>
      <c r="F14" t="s">
        <v>327</v>
      </c>
    </row>
    <row r="15" spans="1:6" x14ac:dyDescent="0.25">
      <c r="A15" s="20"/>
      <c r="B15" s="28">
        <v>2016</v>
      </c>
      <c r="C15" s="30" t="s">
        <v>327</v>
      </c>
      <c r="D15" s="30"/>
      <c r="E15" s="32">
        <v>720034</v>
      </c>
      <c r="F15" s="34" t="s">
        <v>327</v>
      </c>
    </row>
    <row r="16" spans="1:6" x14ac:dyDescent="0.25">
      <c r="A16" s="20"/>
      <c r="B16" s="3">
        <v>2017</v>
      </c>
      <c r="C16" s="5" t="s">
        <v>327</v>
      </c>
      <c r="D16" s="5"/>
      <c r="E16" s="41">
        <v>182978</v>
      </c>
      <c r="F16" t="s">
        <v>327</v>
      </c>
    </row>
    <row r="17" spans="1:6" x14ac:dyDescent="0.25">
      <c r="A17" s="20"/>
      <c r="B17" s="28">
        <v>2018</v>
      </c>
      <c r="C17" s="30" t="s">
        <v>327</v>
      </c>
      <c r="D17" s="34"/>
      <c r="E17" s="36" t="s">
        <v>338</v>
      </c>
      <c r="F17" s="34" t="s">
        <v>327</v>
      </c>
    </row>
    <row r="18" spans="1:6" ht="15.75" thickBot="1" x14ac:dyDescent="0.3">
      <c r="A18" s="20"/>
      <c r="B18" s="3" t="s">
        <v>632</v>
      </c>
      <c r="C18" s="5" t="s">
        <v>327</v>
      </c>
      <c r="E18" s="43" t="s">
        <v>338</v>
      </c>
      <c r="F18" t="s">
        <v>327</v>
      </c>
    </row>
    <row r="19" spans="1:6" x14ac:dyDescent="0.25">
      <c r="A19" s="20"/>
      <c r="B19" s="13"/>
      <c r="C19" s="13" t="s">
        <v>327</v>
      </c>
      <c r="D19" s="47"/>
      <c r="E19" s="47"/>
      <c r="F19" s="13"/>
    </row>
    <row r="20" spans="1:6" ht="15.75" thickBot="1" x14ac:dyDescent="0.3">
      <c r="A20" s="20"/>
      <c r="B20" s="28"/>
      <c r="C20" s="54" t="s">
        <v>327</v>
      </c>
      <c r="D20" s="30" t="s">
        <v>337</v>
      </c>
      <c r="E20" s="32">
        <v>3812637</v>
      </c>
      <c r="F20" s="34" t="s">
        <v>327</v>
      </c>
    </row>
    <row r="21" spans="1:6" ht="15.75" thickTop="1" x14ac:dyDescent="0.25">
      <c r="A21" s="20"/>
      <c r="B21" s="13"/>
      <c r="C21" s="13" t="s">
        <v>327</v>
      </c>
      <c r="D21" s="49"/>
      <c r="E21" s="49"/>
      <c r="F21" s="13"/>
    </row>
  </sheetData>
  <mergeCells count="13">
    <mergeCell ref="B6:F6"/>
    <mergeCell ref="B7:F7"/>
    <mergeCell ref="B8:F8"/>
    <mergeCell ref="C10:C12"/>
    <mergeCell ref="D10:E12"/>
    <mergeCell ref="F10:F12"/>
    <mergeCell ref="A1:A2"/>
    <mergeCell ref="B1:F1"/>
    <mergeCell ref="B2:F2"/>
    <mergeCell ref="B3:F3"/>
    <mergeCell ref="A4:A21"/>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5.28515625" customWidth="1"/>
    <col min="4" max="4" width="5.5703125" customWidth="1"/>
    <col min="5" max="5" width="31" customWidth="1"/>
    <col min="6" max="6" width="5.85546875" customWidth="1"/>
    <col min="7" max="7" width="5.28515625" customWidth="1"/>
    <col min="8" max="8" width="5.5703125" customWidth="1"/>
    <col min="9" max="9" width="31" customWidth="1"/>
    <col min="10" max="10" width="5.85546875" customWidth="1"/>
    <col min="11" max="11" width="5.28515625" customWidth="1"/>
    <col min="12" max="12" width="5.5703125" customWidth="1"/>
    <col min="13" max="13" width="31" customWidth="1"/>
    <col min="14" max="14" width="5.85546875" customWidth="1"/>
  </cols>
  <sheetData>
    <row r="1" spans="1:14" ht="15" customHeight="1" x14ac:dyDescent="0.25">
      <c r="A1" s="9" t="s">
        <v>10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7</v>
      </c>
      <c r="B3" s="19" t="s">
        <v>6</v>
      </c>
      <c r="C3" s="19"/>
      <c r="D3" s="19"/>
      <c r="E3" s="19"/>
      <c r="F3" s="19"/>
      <c r="G3" s="19"/>
      <c r="H3" s="19"/>
      <c r="I3" s="19"/>
      <c r="J3" s="19"/>
      <c r="K3" s="19"/>
      <c r="L3" s="19"/>
      <c r="M3" s="19"/>
      <c r="N3" s="19"/>
    </row>
    <row r="4" spans="1:14" ht="15" customHeight="1" x14ac:dyDescent="0.25">
      <c r="A4" s="20" t="s">
        <v>1079</v>
      </c>
      <c r="B4" s="19" t="s">
        <v>6</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x14ac:dyDescent="0.25">
      <c r="A6" s="20"/>
      <c r="B6" s="25" t="s">
        <v>649</v>
      </c>
      <c r="C6" s="25"/>
      <c r="D6" s="25"/>
      <c r="E6" s="25"/>
      <c r="F6" s="25"/>
      <c r="G6" s="25"/>
      <c r="H6" s="25"/>
      <c r="I6" s="25"/>
      <c r="J6" s="25"/>
      <c r="K6" s="25"/>
      <c r="L6" s="25"/>
      <c r="M6" s="25"/>
      <c r="N6" s="25"/>
    </row>
    <row r="7" spans="1:14" x14ac:dyDescent="0.25">
      <c r="A7" s="20"/>
      <c r="B7" s="19"/>
      <c r="C7" s="19"/>
      <c r="D7" s="19"/>
      <c r="E7" s="19"/>
      <c r="F7" s="19"/>
      <c r="G7" s="19"/>
      <c r="H7" s="19"/>
      <c r="I7" s="19"/>
      <c r="J7" s="19"/>
      <c r="K7" s="19"/>
      <c r="L7" s="19"/>
      <c r="M7" s="19"/>
      <c r="N7" s="19"/>
    </row>
    <row r="8" spans="1:14" ht="15.75" x14ac:dyDescent="0.25">
      <c r="A8" s="20"/>
      <c r="B8" s="58"/>
      <c r="C8" s="58"/>
      <c r="D8" s="58"/>
      <c r="E8" s="58"/>
      <c r="F8" s="58"/>
      <c r="G8" s="58"/>
      <c r="H8" s="58"/>
      <c r="I8" s="58"/>
      <c r="J8" s="58"/>
      <c r="K8" s="58"/>
      <c r="L8" s="58"/>
      <c r="M8" s="58"/>
      <c r="N8" s="58"/>
    </row>
    <row r="9" spans="1:14" x14ac:dyDescent="0.25">
      <c r="A9" s="20"/>
      <c r="B9" s="5"/>
      <c r="C9" s="5"/>
      <c r="D9" s="5"/>
      <c r="E9" s="5"/>
      <c r="F9" s="5"/>
      <c r="G9" s="5"/>
      <c r="H9" s="5"/>
      <c r="I9" s="5"/>
      <c r="J9" s="5"/>
      <c r="K9" s="5"/>
      <c r="L9" s="5"/>
      <c r="M9" s="5"/>
      <c r="N9" s="5"/>
    </row>
    <row r="10" spans="1:14" ht="15.75" thickBot="1" x14ac:dyDescent="0.3">
      <c r="A10" s="20"/>
      <c r="B10" s="5"/>
      <c r="C10" s="5" t="s">
        <v>327</v>
      </c>
      <c r="D10" s="51">
        <v>2013</v>
      </c>
      <c r="E10" s="51"/>
      <c r="F10" s="5"/>
      <c r="G10" s="5"/>
      <c r="H10" s="53">
        <v>2012</v>
      </c>
      <c r="I10" s="53"/>
      <c r="J10" s="5"/>
      <c r="K10" s="5" t="s">
        <v>327</v>
      </c>
      <c r="L10" s="53">
        <v>2011</v>
      </c>
      <c r="M10" s="53"/>
      <c r="N10" s="5"/>
    </row>
    <row r="11" spans="1:14" x14ac:dyDescent="0.25">
      <c r="A11" s="20"/>
      <c r="B11" s="28" t="s">
        <v>492</v>
      </c>
      <c r="C11" s="30" t="s">
        <v>327</v>
      </c>
      <c r="D11" s="30"/>
      <c r="E11" s="30"/>
      <c r="F11" s="30"/>
      <c r="G11" s="30"/>
      <c r="H11" s="30"/>
      <c r="I11" s="30"/>
      <c r="J11" s="30"/>
      <c r="K11" s="30" t="s">
        <v>327</v>
      </c>
      <c r="L11" s="30"/>
      <c r="M11" s="30"/>
      <c r="N11" s="30"/>
    </row>
    <row r="12" spans="1:14" x14ac:dyDescent="0.25">
      <c r="A12" s="20"/>
      <c r="B12" s="3" t="s">
        <v>650</v>
      </c>
      <c r="C12" s="5" t="s">
        <v>327</v>
      </c>
      <c r="D12" s="2" t="s">
        <v>337</v>
      </c>
      <c r="E12" s="44" t="s">
        <v>1080</v>
      </c>
      <c r="F12" s="2" t="s">
        <v>327</v>
      </c>
      <c r="G12" s="5"/>
      <c r="H12" s="2" t="s">
        <v>337</v>
      </c>
      <c r="I12" s="44" t="s">
        <v>338</v>
      </c>
      <c r="J12" s="2" t="s">
        <v>327</v>
      </c>
      <c r="K12" s="5" t="s">
        <v>327</v>
      </c>
      <c r="L12" t="s">
        <v>337</v>
      </c>
      <c r="M12" s="43" t="s">
        <v>338</v>
      </c>
      <c r="N12" t="s">
        <v>327</v>
      </c>
    </row>
    <row r="13" spans="1:14" ht="15.75" thickBot="1" x14ac:dyDescent="0.3">
      <c r="A13" s="20"/>
      <c r="B13" s="28" t="s">
        <v>651</v>
      </c>
      <c r="C13" s="30" t="s">
        <v>327</v>
      </c>
      <c r="D13" s="31"/>
      <c r="E13" s="39" t="s">
        <v>652</v>
      </c>
      <c r="F13" s="35" t="s">
        <v>340</v>
      </c>
      <c r="G13" s="30"/>
      <c r="H13" s="35"/>
      <c r="I13" s="37" t="s">
        <v>338</v>
      </c>
      <c r="J13" s="35" t="s">
        <v>327</v>
      </c>
      <c r="K13" s="30" t="s">
        <v>327</v>
      </c>
      <c r="L13" s="34"/>
      <c r="M13" s="36" t="s">
        <v>338</v>
      </c>
      <c r="N13" s="34" t="s">
        <v>327</v>
      </c>
    </row>
    <row r="14" spans="1:14" x14ac:dyDescent="0.25">
      <c r="A14" s="20"/>
      <c r="B14" s="13"/>
      <c r="C14" s="13" t="s">
        <v>327</v>
      </c>
      <c r="D14" s="47"/>
      <c r="E14" s="47"/>
      <c r="F14" s="13"/>
      <c r="G14" s="13"/>
      <c r="H14" s="47"/>
      <c r="I14" s="47"/>
      <c r="J14" s="13"/>
      <c r="K14" s="13" t="s">
        <v>327</v>
      </c>
      <c r="L14" s="47"/>
      <c r="M14" s="47"/>
      <c r="N14" s="13"/>
    </row>
    <row r="15" spans="1:14" ht="15.75" thickBot="1" x14ac:dyDescent="0.3">
      <c r="A15" s="20"/>
      <c r="B15" s="3" t="s">
        <v>141</v>
      </c>
      <c r="C15" s="48" t="s">
        <v>327</v>
      </c>
      <c r="D15" s="40"/>
      <c r="E15" s="46" t="s">
        <v>652</v>
      </c>
      <c r="F15" s="2" t="s">
        <v>340</v>
      </c>
      <c r="G15" s="48"/>
      <c r="H15" s="2"/>
      <c r="I15" s="44" t="s">
        <v>338</v>
      </c>
      <c r="J15" s="2" t="s">
        <v>327</v>
      </c>
      <c r="K15" s="48" t="s">
        <v>327</v>
      </c>
      <c r="M15" s="43" t="s">
        <v>338</v>
      </c>
      <c r="N15" t="s">
        <v>327</v>
      </c>
    </row>
    <row r="16" spans="1:14" x14ac:dyDescent="0.25">
      <c r="A16" s="20"/>
      <c r="B16" s="13"/>
      <c r="C16" s="13" t="s">
        <v>327</v>
      </c>
      <c r="D16" s="47"/>
      <c r="E16" s="47"/>
      <c r="F16" s="13"/>
      <c r="G16" s="13"/>
      <c r="H16" s="47"/>
      <c r="I16" s="47"/>
      <c r="J16" s="13"/>
      <c r="K16" s="13" t="s">
        <v>327</v>
      </c>
      <c r="L16" s="47"/>
      <c r="M16" s="47"/>
      <c r="N16" s="13"/>
    </row>
    <row r="17" spans="1:14" x14ac:dyDescent="0.25">
      <c r="A17" s="20"/>
      <c r="B17" s="28" t="s">
        <v>653</v>
      </c>
      <c r="C17" s="54" t="s">
        <v>327</v>
      </c>
      <c r="D17" s="30"/>
      <c r="E17" s="30"/>
      <c r="F17" s="30"/>
      <c r="G17" s="54"/>
      <c r="H17" s="30"/>
      <c r="I17" s="30"/>
      <c r="J17" s="30"/>
      <c r="K17" s="54" t="s">
        <v>327</v>
      </c>
      <c r="L17" s="30"/>
      <c r="M17" s="30"/>
      <c r="N17" s="30"/>
    </row>
    <row r="18" spans="1:14" x14ac:dyDescent="0.25">
      <c r="A18" s="20"/>
      <c r="B18" s="3" t="s">
        <v>650</v>
      </c>
      <c r="C18" s="48" t="s">
        <v>327</v>
      </c>
      <c r="D18" s="2"/>
      <c r="E18" s="44" t="s">
        <v>1081</v>
      </c>
      <c r="F18" s="2" t="s">
        <v>327</v>
      </c>
      <c r="G18" s="48"/>
      <c r="H18" s="2"/>
      <c r="I18" s="44" t="s">
        <v>338</v>
      </c>
      <c r="J18" s="2" t="s">
        <v>327</v>
      </c>
      <c r="K18" s="48" t="s">
        <v>327</v>
      </c>
      <c r="M18" s="43" t="s">
        <v>338</v>
      </c>
      <c r="N18" t="s">
        <v>327</v>
      </c>
    </row>
    <row r="19" spans="1:14" ht="15.75" thickBot="1" x14ac:dyDescent="0.3">
      <c r="A19" s="20"/>
      <c r="B19" s="28" t="s">
        <v>651</v>
      </c>
      <c r="C19" s="54" t="s">
        <v>327</v>
      </c>
      <c r="D19" s="35"/>
      <c r="E19" s="37" t="s">
        <v>338</v>
      </c>
      <c r="F19" s="35" t="s">
        <v>327</v>
      </c>
      <c r="G19" s="54"/>
      <c r="H19" s="35"/>
      <c r="I19" s="37" t="s">
        <v>338</v>
      </c>
      <c r="J19" s="35" t="s">
        <v>327</v>
      </c>
      <c r="K19" s="54" t="s">
        <v>327</v>
      </c>
      <c r="L19" s="34"/>
      <c r="M19" s="36" t="s">
        <v>338</v>
      </c>
      <c r="N19" s="34" t="s">
        <v>327</v>
      </c>
    </row>
    <row r="20" spans="1:14" x14ac:dyDescent="0.25">
      <c r="A20" s="20"/>
      <c r="B20" s="13"/>
      <c r="C20" s="13" t="s">
        <v>327</v>
      </c>
      <c r="D20" s="47"/>
      <c r="E20" s="47"/>
      <c r="F20" s="13"/>
      <c r="G20" s="13"/>
      <c r="H20" s="47"/>
      <c r="I20" s="47"/>
      <c r="J20" s="13"/>
      <c r="K20" s="13" t="s">
        <v>327</v>
      </c>
      <c r="L20" s="47"/>
      <c r="M20" s="47"/>
      <c r="N20" s="13"/>
    </row>
    <row r="21" spans="1:14" ht="15.75" thickBot="1" x14ac:dyDescent="0.3">
      <c r="A21" s="20"/>
      <c r="B21" s="3" t="s">
        <v>141</v>
      </c>
      <c r="C21" s="48" t="s">
        <v>327</v>
      </c>
      <c r="D21" s="2"/>
      <c r="E21" s="134">
        <v>-317704</v>
      </c>
      <c r="G21" s="48"/>
      <c r="H21" s="2"/>
      <c r="I21" s="44" t="s">
        <v>338</v>
      </c>
      <c r="J21" s="2" t="s">
        <v>327</v>
      </c>
      <c r="K21" s="48" t="s">
        <v>327</v>
      </c>
      <c r="M21" s="43" t="s">
        <v>338</v>
      </c>
      <c r="N21" t="s">
        <v>327</v>
      </c>
    </row>
    <row r="22" spans="1:14" x14ac:dyDescent="0.25">
      <c r="A22" s="20"/>
      <c r="B22" s="13"/>
      <c r="C22" s="13" t="s">
        <v>327</v>
      </c>
      <c r="D22" s="47"/>
      <c r="E22" s="47"/>
      <c r="F22" s="13"/>
      <c r="G22" s="13"/>
      <c r="H22" s="47"/>
      <c r="I22" s="47"/>
      <c r="J22" s="13"/>
      <c r="K22" s="13" t="s">
        <v>327</v>
      </c>
      <c r="L22" s="47"/>
      <c r="M22" s="47"/>
      <c r="N22" s="13"/>
    </row>
    <row r="23" spans="1:14" ht="15.75" thickBot="1" x14ac:dyDescent="0.3">
      <c r="A23" s="20"/>
      <c r="B23" s="28" t="s">
        <v>655</v>
      </c>
      <c r="C23" s="54" t="s">
        <v>327</v>
      </c>
      <c r="D23" s="31" t="s">
        <v>337</v>
      </c>
      <c r="E23" s="39" t="s">
        <v>656</v>
      </c>
      <c r="F23" s="35" t="s">
        <v>340</v>
      </c>
      <c r="G23" s="54"/>
      <c r="H23" s="35" t="s">
        <v>337</v>
      </c>
      <c r="I23" s="37" t="s">
        <v>338</v>
      </c>
      <c r="J23" s="35" t="s">
        <v>327</v>
      </c>
      <c r="K23" s="54" t="s">
        <v>327</v>
      </c>
      <c r="L23" s="34" t="s">
        <v>337</v>
      </c>
      <c r="M23" s="36" t="s">
        <v>338</v>
      </c>
      <c r="N23" s="34" t="s">
        <v>327</v>
      </c>
    </row>
    <row r="24" spans="1:14" ht="15.75" thickTop="1" x14ac:dyDescent="0.25">
      <c r="A24" s="20"/>
      <c r="B24" s="13"/>
      <c r="C24" s="13" t="s">
        <v>327</v>
      </c>
      <c r="D24" s="49"/>
      <c r="E24" s="49"/>
      <c r="F24" s="13"/>
      <c r="G24" s="13"/>
      <c r="H24" s="49"/>
      <c r="I24" s="49"/>
      <c r="J24" s="13"/>
      <c r="K24" s="13" t="s">
        <v>327</v>
      </c>
      <c r="L24" s="49"/>
      <c r="M24" s="49"/>
      <c r="N24" s="13"/>
    </row>
    <row r="25" spans="1:14" ht="15" customHeight="1" x14ac:dyDescent="0.25">
      <c r="A25" s="20" t="s">
        <v>1082</v>
      </c>
      <c r="B25" s="19" t="s">
        <v>6</v>
      </c>
      <c r="C25" s="19"/>
      <c r="D25" s="19"/>
      <c r="E25" s="19"/>
      <c r="F25" s="19"/>
      <c r="G25" s="19"/>
      <c r="H25" s="19"/>
      <c r="I25" s="19"/>
      <c r="J25" s="19"/>
      <c r="K25" s="19"/>
      <c r="L25" s="19"/>
      <c r="M25" s="19"/>
      <c r="N25" s="19"/>
    </row>
    <row r="26" spans="1:14" ht="25.5" customHeight="1" x14ac:dyDescent="0.25">
      <c r="A26" s="20"/>
      <c r="B26" s="22" t="s">
        <v>657</v>
      </c>
      <c r="C26" s="22"/>
      <c r="D26" s="22"/>
      <c r="E26" s="22"/>
      <c r="F26" s="22"/>
      <c r="G26" s="22"/>
      <c r="H26" s="22"/>
      <c r="I26" s="22"/>
      <c r="J26" s="22"/>
      <c r="K26" s="22"/>
      <c r="L26" s="22"/>
      <c r="M26" s="22"/>
      <c r="N26" s="22"/>
    </row>
    <row r="27" spans="1:14" ht="15.75" x14ac:dyDescent="0.25">
      <c r="A27" s="20"/>
      <c r="B27" s="94"/>
      <c r="C27" s="94"/>
      <c r="D27" s="94"/>
      <c r="E27" s="94"/>
      <c r="F27" s="94"/>
      <c r="G27" s="94"/>
      <c r="H27" s="94"/>
      <c r="I27" s="94"/>
      <c r="J27" s="94"/>
      <c r="K27" s="94"/>
      <c r="L27" s="94"/>
      <c r="M27" s="94"/>
      <c r="N27" s="94"/>
    </row>
    <row r="28" spans="1:14" x14ac:dyDescent="0.25">
      <c r="A28" s="20"/>
      <c r="B28" s="12"/>
      <c r="C28" s="12"/>
      <c r="D28" s="12"/>
      <c r="E28" s="12"/>
      <c r="F28" s="12"/>
      <c r="G28" s="12"/>
      <c r="H28" s="12"/>
      <c r="I28" s="12"/>
      <c r="J28" s="12"/>
      <c r="K28" s="12"/>
      <c r="L28" s="12"/>
      <c r="M28" s="12"/>
      <c r="N28" s="12"/>
    </row>
    <row r="29" spans="1:14" ht="15.75" thickBot="1" x14ac:dyDescent="0.3">
      <c r="A29" s="20"/>
      <c r="B29" s="70"/>
      <c r="C29" s="70" t="s">
        <v>327</v>
      </c>
      <c r="D29" s="92">
        <v>2013</v>
      </c>
      <c r="E29" s="92"/>
      <c r="F29" s="70"/>
      <c r="G29" s="70"/>
      <c r="H29" s="93">
        <v>2012</v>
      </c>
      <c r="I29" s="93"/>
      <c r="J29" s="70"/>
      <c r="K29" s="70"/>
      <c r="L29" s="93">
        <v>2011</v>
      </c>
      <c r="M29" s="93"/>
      <c r="N29" s="70"/>
    </row>
    <row r="30" spans="1:14" ht="25.5" x14ac:dyDescent="0.25">
      <c r="A30" s="20"/>
      <c r="B30" s="73" t="s">
        <v>658</v>
      </c>
      <c r="C30" s="74" t="s">
        <v>327</v>
      </c>
      <c r="D30" s="75" t="s">
        <v>337</v>
      </c>
      <c r="E30" s="97" t="s">
        <v>659</v>
      </c>
      <c r="F30" s="77" t="s">
        <v>340</v>
      </c>
      <c r="G30" s="74"/>
      <c r="H30" s="74" t="s">
        <v>337</v>
      </c>
      <c r="I30" s="98" t="s">
        <v>660</v>
      </c>
      <c r="J30" s="79" t="s">
        <v>340</v>
      </c>
      <c r="K30" s="74"/>
      <c r="L30" s="74" t="s">
        <v>337</v>
      </c>
      <c r="M30" s="98" t="s">
        <v>661</v>
      </c>
      <c r="N30" s="79" t="s">
        <v>340</v>
      </c>
    </row>
    <row r="31" spans="1:14" x14ac:dyDescent="0.25">
      <c r="A31" s="20"/>
      <c r="B31" s="80" t="s">
        <v>662</v>
      </c>
      <c r="C31" s="12" t="s">
        <v>327</v>
      </c>
      <c r="D31" s="11"/>
      <c r="E31" s="89" t="s">
        <v>652</v>
      </c>
      <c r="F31" s="82" t="s">
        <v>340</v>
      </c>
      <c r="G31" s="12"/>
      <c r="H31" s="14"/>
      <c r="I31" s="96" t="s">
        <v>338</v>
      </c>
      <c r="J31" s="14" t="s">
        <v>327</v>
      </c>
      <c r="K31" s="12"/>
      <c r="L31" s="14"/>
      <c r="M31" s="96" t="s">
        <v>338</v>
      </c>
      <c r="N31" s="14" t="s">
        <v>327</v>
      </c>
    </row>
    <row r="32" spans="1:14" x14ac:dyDescent="0.25">
      <c r="A32" s="20"/>
      <c r="B32" s="73" t="s">
        <v>663</v>
      </c>
      <c r="C32" s="74" t="s">
        <v>327</v>
      </c>
      <c r="D32" s="77"/>
      <c r="E32" s="99" t="s">
        <v>338</v>
      </c>
      <c r="F32" s="77" t="s">
        <v>327</v>
      </c>
      <c r="G32" s="74"/>
      <c r="H32" s="79"/>
      <c r="I32" s="84" t="s">
        <v>338</v>
      </c>
      <c r="J32" s="79" t="s">
        <v>327</v>
      </c>
      <c r="K32" s="74"/>
      <c r="L32" s="74"/>
      <c r="M32" s="98" t="s">
        <v>664</v>
      </c>
      <c r="N32" s="79" t="s">
        <v>340</v>
      </c>
    </row>
    <row r="33" spans="1:14" x14ac:dyDescent="0.25">
      <c r="A33" s="20"/>
      <c r="B33" s="80" t="s">
        <v>665</v>
      </c>
      <c r="C33" s="12" t="s">
        <v>327</v>
      </c>
      <c r="D33" s="11"/>
      <c r="E33" s="81">
        <v>6006</v>
      </c>
      <c r="F33" s="82" t="s">
        <v>327</v>
      </c>
      <c r="G33" s="12"/>
      <c r="H33" s="12"/>
      <c r="I33" s="83">
        <v>4570</v>
      </c>
      <c r="J33" s="14" t="s">
        <v>327</v>
      </c>
      <c r="K33" s="12"/>
      <c r="L33" s="12"/>
      <c r="M33" s="83">
        <v>5900</v>
      </c>
      <c r="N33" s="14" t="s">
        <v>327</v>
      </c>
    </row>
    <row r="34" spans="1:14" x14ac:dyDescent="0.25">
      <c r="A34" s="20"/>
      <c r="B34" s="73" t="s">
        <v>666</v>
      </c>
      <c r="C34" s="74" t="s">
        <v>327</v>
      </c>
      <c r="D34" s="77"/>
      <c r="E34" s="99" t="s">
        <v>338</v>
      </c>
      <c r="F34" s="77" t="s">
        <v>327</v>
      </c>
      <c r="G34" s="74"/>
      <c r="H34" s="79"/>
      <c r="I34" s="84" t="s">
        <v>338</v>
      </c>
      <c r="J34" s="79" t="s">
        <v>327</v>
      </c>
      <c r="K34" s="74"/>
      <c r="L34" s="74"/>
      <c r="M34" s="78">
        <v>10382276</v>
      </c>
      <c r="N34" s="79" t="s">
        <v>327</v>
      </c>
    </row>
    <row r="35" spans="1:14" ht="25.5" x14ac:dyDescent="0.25">
      <c r="A35" s="20"/>
      <c r="B35" s="80" t="s">
        <v>667</v>
      </c>
      <c r="C35" s="12" t="s">
        <v>327</v>
      </c>
      <c r="D35" s="11"/>
      <c r="E35" s="89" t="s">
        <v>668</v>
      </c>
      <c r="F35" s="82" t="s">
        <v>340</v>
      </c>
      <c r="G35" s="12"/>
      <c r="H35" s="12"/>
      <c r="I35" s="90" t="s">
        <v>669</v>
      </c>
      <c r="J35" s="14" t="s">
        <v>340</v>
      </c>
      <c r="K35" s="12"/>
      <c r="L35" s="12"/>
      <c r="M35" s="90" t="s">
        <v>670</v>
      </c>
      <c r="N35" s="14" t="s">
        <v>340</v>
      </c>
    </row>
    <row r="36" spans="1:14" x14ac:dyDescent="0.25">
      <c r="A36" s="20"/>
      <c r="B36" s="73" t="s">
        <v>671</v>
      </c>
      <c r="C36" s="74" t="s">
        <v>327</v>
      </c>
      <c r="D36" s="75"/>
      <c r="E36" s="76">
        <v>2447561</v>
      </c>
      <c r="F36" s="77" t="s">
        <v>327</v>
      </c>
      <c r="G36" s="74"/>
      <c r="H36" s="74"/>
      <c r="I36" s="78">
        <v>329113</v>
      </c>
      <c r="J36" s="79" t="s">
        <v>327</v>
      </c>
      <c r="K36" s="74"/>
      <c r="L36" s="74"/>
      <c r="M36" s="98" t="s">
        <v>672</v>
      </c>
      <c r="N36" s="79" t="s">
        <v>340</v>
      </c>
    </row>
    <row r="37" spans="1:14" ht="15.75" thickBot="1" x14ac:dyDescent="0.3">
      <c r="A37" s="20"/>
      <c r="B37" s="80" t="s">
        <v>470</v>
      </c>
      <c r="C37" s="12" t="s">
        <v>327</v>
      </c>
      <c r="D37" s="11"/>
      <c r="E37" s="89">
        <v>0</v>
      </c>
      <c r="F37" s="82" t="s">
        <v>327</v>
      </c>
      <c r="G37" s="12"/>
      <c r="H37" s="12"/>
      <c r="I37" s="83">
        <v>24427</v>
      </c>
      <c r="J37" s="14" t="s">
        <v>327</v>
      </c>
      <c r="K37" s="12"/>
      <c r="L37" s="12"/>
      <c r="M37" s="90" t="s">
        <v>673</v>
      </c>
      <c r="N37" s="14" t="s">
        <v>340</v>
      </c>
    </row>
    <row r="38" spans="1:14" x14ac:dyDescent="0.25">
      <c r="A38" s="20"/>
      <c r="B38" s="85"/>
      <c r="C38" s="85" t="s">
        <v>327</v>
      </c>
      <c r="D38" s="86"/>
      <c r="E38" s="86"/>
      <c r="F38" s="85"/>
      <c r="G38" s="85"/>
      <c r="H38" s="86"/>
      <c r="I38" s="86"/>
      <c r="J38" s="85"/>
      <c r="K38" s="85"/>
      <c r="L38" s="86"/>
      <c r="M38" s="86"/>
      <c r="N38" s="85"/>
    </row>
    <row r="39" spans="1:14" ht="15.75" thickBot="1" x14ac:dyDescent="0.3">
      <c r="A39" s="20"/>
      <c r="B39" s="100" t="s">
        <v>674</v>
      </c>
      <c r="C39" s="88" t="s">
        <v>327</v>
      </c>
      <c r="D39" s="75" t="s">
        <v>337</v>
      </c>
      <c r="E39" s="97" t="s">
        <v>656</v>
      </c>
      <c r="F39" s="77" t="s">
        <v>340</v>
      </c>
      <c r="G39" s="88"/>
      <c r="H39" s="79" t="s">
        <v>337</v>
      </c>
      <c r="I39" s="84" t="s">
        <v>338</v>
      </c>
      <c r="J39" s="79" t="s">
        <v>327</v>
      </c>
      <c r="K39" s="88"/>
      <c r="L39" s="79" t="s">
        <v>337</v>
      </c>
      <c r="M39" s="84" t="s">
        <v>338</v>
      </c>
      <c r="N39" s="79" t="s">
        <v>327</v>
      </c>
    </row>
    <row r="40" spans="1:14" ht="15.75" thickTop="1" x14ac:dyDescent="0.25">
      <c r="A40" s="20"/>
      <c r="B40" s="85"/>
      <c r="C40" s="85" t="s">
        <v>327</v>
      </c>
      <c r="D40" s="91"/>
      <c r="E40" s="91"/>
      <c r="F40" s="85"/>
      <c r="G40" s="85"/>
      <c r="H40" s="91"/>
      <c r="I40" s="91"/>
      <c r="J40" s="85"/>
      <c r="K40" s="85"/>
      <c r="L40" s="91"/>
      <c r="M40" s="91"/>
    </row>
    <row r="41" spans="1:14" ht="15" customHeight="1" x14ac:dyDescent="0.25">
      <c r="A41" s="20" t="s">
        <v>1083</v>
      </c>
      <c r="B41" s="19" t="s">
        <v>6</v>
      </c>
      <c r="C41" s="19"/>
      <c r="D41" s="19"/>
      <c r="E41" s="19"/>
      <c r="F41" s="19"/>
      <c r="G41" s="19"/>
      <c r="H41" s="19"/>
      <c r="I41" s="19"/>
      <c r="J41" s="19"/>
      <c r="K41" s="19"/>
      <c r="L41" s="19"/>
      <c r="M41" s="19"/>
      <c r="N41" s="19"/>
    </row>
    <row r="42" spans="1:14" x14ac:dyDescent="0.25">
      <c r="A42" s="20"/>
      <c r="B42" s="19"/>
      <c r="C42" s="19"/>
      <c r="D42" s="19"/>
      <c r="E42" s="19"/>
      <c r="F42" s="19"/>
      <c r="G42" s="19"/>
      <c r="H42" s="19"/>
      <c r="I42" s="19"/>
      <c r="J42" s="19"/>
      <c r="K42" s="19"/>
      <c r="L42" s="19"/>
      <c r="M42" s="19"/>
      <c r="N42" s="19"/>
    </row>
    <row r="43" spans="1:14" x14ac:dyDescent="0.25">
      <c r="A43" s="20"/>
      <c r="B43" s="25" t="s">
        <v>675</v>
      </c>
      <c r="C43" s="25"/>
      <c r="D43" s="25"/>
      <c r="E43" s="25"/>
      <c r="F43" s="25"/>
      <c r="G43" s="25"/>
      <c r="H43" s="25"/>
      <c r="I43" s="25"/>
      <c r="J43" s="25"/>
      <c r="K43" s="25"/>
      <c r="L43" s="25"/>
      <c r="M43" s="25"/>
      <c r="N43" s="25"/>
    </row>
    <row r="44" spans="1:14" x14ac:dyDescent="0.25">
      <c r="A44" s="20"/>
      <c r="B44" s="19"/>
      <c r="C44" s="19"/>
      <c r="D44" s="19"/>
      <c r="E44" s="19"/>
      <c r="F44" s="19"/>
      <c r="G44" s="19"/>
      <c r="H44" s="19"/>
      <c r="I44" s="19"/>
      <c r="J44" s="19"/>
      <c r="K44" s="19"/>
      <c r="L44" s="19"/>
      <c r="M44" s="19"/>
      <c r="N44" s="19"/>
    </row>
    <row r="45" spans="1:14" ht="15.75" x14ac:dyDescent="0.25">
      <c r="A45" s="20"/>
      <c r="B45" s="58"/>
      <c r="C45" s="58"/>
      <c r="D45" s="58"/>
      <c r="E45" s="58"/>
      <c r="F45" s="58"/>
      <c r="G45" s="58"/>
      <c r="H45" s="58"/>
      <c r="I45" s="58"/>
      <c r="J45" s="58"/>
      <c r="K45" s="58"/>
      <c r="L45" s="58"/>
      <c r="M45" s="58"/>
      <c r="N45" s="58"/>
    </row>
    <row r="46" spans="1:14" x14ac:dyDescent="0.25">
      <c r="A46" s="20"/>
      <c r="B46" s="5"/>
      <c r="C46" s="5"/>
      <c r="D46" s="5"/>
      <c r="E46" s="5"/>
      <c r="F46" s="5"/>
      <c r="G46" s="5"/>
      <c r="H46" s="5"/>
      <c r="I46" s="5"/>
      <c r="J46" s="5"/>
      <c r="K46" s="5"/>
      <c r="L46" s="5"/>
      <c r="M46" s="5"/>
      <c r="N46" s="5"/>
    </row>
    <row r="47" spans="1:14" ht="15.75" thickBot="1" x14ac:dyDescent="0.3">
      <c r="A47" s="20"/>
      <c r="B47" s="5"/>
      <c r="C47" s="5" t="s">
        <v>327</v>
      </c>
      <c r="D47" s="51">
        <v>2013</v>
      </c>
      <c r="E47" s="51"/>
      <c r="F47" s="5"/>
      <c r="G47" s="5"/>
      <c r="H47" s="53">
        <v>2012</v>
      </c>
      <c r="I47" s="53"/>
      <c r="J47" s="5"/>
      <c r="K47" s="5"/>
      <c r="L47" s="53">
        <v>2011</v>
      </c>
      <c r="M47" s="53"/>
      <c r="N47" s="5"/>
    </row>
    <row r="48" spans="1:14" x14ac:dyDescent="0.25">
      <c r="A48" s="20"/>
      <c r="B48" s="28" t="s">
        <v>676</v>
      </c>
      <c r="C48" s="30" t="s">
        <v>327</v>
      </c>
      <c r="D48" s="30"/>
      <c r="E48" s="30"/>
      <c r="F48" s="30"/>
      <c r="G48" s="30"/>
      <c r="H48" s="30"/>
      <c r="I48" s="30"/>
      <c r="J48" s="30"/>
      <c r="K48" s="30"/>
      <c r="L48" s="30"/>
      <c r="M48" s="30"/>
      <c r="N48" s="30"/>
    </row>
    <row r="49" spans="1:14" x14ac:dyDescent="0.25">
      <c r="A49" s="20"/>
      <c r="B49" s="3" t="s">
        <v>254</v>
      </c>
      <c r="C49" s="5" t="s">
        <v>327</v>
      </c>
      <c r="D49" s="40" t="s">
        <v>337</v>
      </c>
      <c r="E49" s="42">
        <v>2212628</v>
      </c>
      <c r="F49" s="2" t="s">
        <v>327</v>
      </c>
      <c r="G49" s="5"/>
      <c r="H49" s="5" t="s">
        <v>337</v>
      </c>
      <c r="I49" s="41">
        <v>2343090</v>
      </c>
      <c r="J49" t="s">
        <v>327</v>
      </c>
      <c r="K49" s="5"/>
      <c r="L49" s="5" t="s">
        <v>337</v>
      </c>
      <c r="M49" s="41">
        <v>3655330</v>
      </c>
      <c r="N49" t="s">
        <v>327</v>
      </c>
    </row>
    <row r="50" spans="1:14" x14ac:dyDescent="0.25">
      <c r="A50" s="20"/>
      <c r="B50" s="28" t="s">
        <v>677</v>
      </c>
      <c r="C50" s="30" t="s">
        <v>327</v>
      </c>
      <c r="D50" s="31"/>
      <c r="E50" s="33">
        <v>1474105</v>
      </c>
      <c r="F50" s="35" t="s">
        <v>327</v>
      </c>
      <c r="G50" s="30"/>
      <c r="H50" s="30"/>
      <c r="I50" s="32">
        <v>1324824</v>
      </c>
      <c r="J50" s="34" t="s">
        <v>327</v>
      </c>
      <c r="K50" s="30"/>
      <c r="L50" s="30"/>
      <c r="M50" s="32">
        <v>774233</v>
      </c>
      <c r="N50" s="34" t="s">
        <v>327</v>
      </c>
    </row>
    <row r="51" spans="1:14" x14ac:dyDescent="0.25">
      <c r="A51" s="20"/>
      <c r="B51" s="3" t="s">
        <v>283</v>
      </c>
      <c r="C51" s="5" t="s">
        <v>327</v>
      </c>
      <c r="D51" s="40"/>
      <c r="E51" s="42">
        <v>1276365</v>
      </c>
      <c r="F51" s="2" t="s">
        <v>327</v>
      </c>
      <c r="G51" s="5"/>
      <c r="H51" s="5"/>
      <c r="I51" s="41">
        <v>1073884</v>
      </c>
      <c r="J51" t="s">
        <v>327</v>
      </c>
      <c r="K51" s="5"/>
      <c r="L51" s="5"/>
      <c r="M51" s="41">
        <v>1090095</v>
      </c>
      <c r="N51" t="s">
        <v>327</v>
      </c>
    </row>
    <row r="52" spans="1:14" x14ac:dyDescent="0.25">
      <c r="A52" s="20"/>
      <c r="B52" s="28" t="s">
        <v>678</v>
      </c>
      <c r="C52" s="30" t="s">
        <v>327</v>
      </c>
      <c r="D52" s="31"/>
      <c r="E52" s="33">
        <v>375881</v>
      </c>
      <c r="F52" s="35" t="s">
        <v>327</v>
      </c>
      <c r="G52" s="30"/>
      <c r="H52" s="30"/>
      <c r="I52" s="32">
        <v>224523</v>
      </c>
      <c r="J52" s="34" t="s">
        <v>327</v>
      </c>
      <c r="K52" s="30"/>
      <c r="L52" s="30"/>
      <c r="M52" s="32">
        <v>405108</v>
      </c>
      <c r="N52" s="34" t="s">
        <v>327</v>
      </c>
    </row>
    <row r="53" spans="1:14" x14ac:dyDescent="0.25">
      <c r="A53" s="20"/>
      <c r="B53" s="3" t="s">
        <v>679</v>
      </c>
      <c r="C53" s="5" t="s">
        <v>327</v>
      </c>
      <c r="D53" s="2"/>
      <c r="E53" s="44" t="s">
        <v>338</v>
      </c>
      <c r="F53" s="2" t="s">
        <v>327</v>
      </c>
      <c r="G53" s="5"/>
      <c r="H53" s="5"/>
      <c r="I53" s="41">
        <v>72456</v>
      </c>
      <c r="J53" t="s">
        <v>327</v>
      </c>
      <c r="K53" s="5"/>
      <c r="M53" s="43" t="s">
        <v>338</v>
      </c>
      <c r="N53" t="s">
        <v>327</v>
      </c>
    </row>
    <row r="54" spans="1:14" x14ac:dyDescent="0.25">
      <c r="A54" s="20"/>
      <c r="B54" s="28" t="s">
        <v>680</v>
      </c>
      <c r="C54" s="30" t="s">
        <v>327</v>
      </c>
      <c r="D54" s="31"/>
      <c r="E54" s="33">
        <v>572301</v>
      </c>
      <c r="F54" s="35" t="s">
        <v>327</v>
      </c>
      <c r="G54" s="30"/>
      <c r="H54" s="30"/>
      <c r="I54" s="32">
        <v>572301</v>
      </c>
      <c r="J54" s="34" t="s">
        <v>327</v>
      </c>
      <c r="K54" s="30"/>
      <c r="L54" s="30"/>
      <c r="M54" s="32">
        <v>572301</v>
      </c>
      <c r="N54" s="34" t="s">
        <v>327</v>
      </c>
    </row>
    <row r="55" spans="1:14" x14ac:dyDescent="0.25">
      <c r="A55" s="20"/>
      <c r="B55" s="3" t="s">
        <v>681</v>
      </c>
      <c r="C55" s="5" t="s">
        <v>327</v>
      </c>
      <c r="D55" s="40"/>
      <c r="E55" s="42">
        <v>3612623</v>
      </c>
      <c r="F55" s="2" t="s">
        <v>327</v>
      </c>
      <c r="G55" s="5"/>
      <c r="H55" s="5"/>
      <c r="I55" s="41">
        <v>3237434</v>
      </c>
      <c r="J55" t="s">
        <v>327</v>
      </c>
      <c r="K55" s="5"/>
      <c r="L55" s="5"/>
      <c r="M55" s="41">
        <v>3081579</v>
      </c>
      <c r="N55" t="s">
        <v>327</v>
      </c>
    </row>
    <row r="56" spans="1:14" x14ac:dyDescent="0.25">
      <c r="A56" s="20"/>
      <c r="B56" s="28" t="s">
        <v>682</v>
      </c>
      <c r="C56" s="30" t="s">
        <v>327</v>
      </c>
      <c r="D56" s="31"/>
      <c r="E56" s="33">
        <v>18427179</v>
      </c>
      <c r="F56" s="35" t="s">
        <v>327</v>
      </c>
      <c r="G56" s="30"/>
      <c r="H56" s="30"/>
      <c r="I56" s="32">
        <v>15850218</v>
      </c>
      <c r="J56" s="34" t="s">
        <v>327</v>
      </c>
      <c r="K56" s="30"/>
      <c r="L56" s="30"/>
      <c r="M56" s="32">
        <v>14755699</v>
      </c>
      <c r="N56" s="34" t="s">
        <v>327</v>
      </c>
    </row>
    <row r="57" spans="1:14" x14ac:dyDescent="0.25">
      <c r="A57" s="20"/>
      <c r="B57" s="3" t="s">
        <v>683</v>
      </c>
      <c r="C57" s="5" t="s">
        <v>327</v>
      </c>
      <c r="D57" s="40"/>
      <c r="E57" s="46" t="s">
        <v>684</v>
      </c>
      <c r="F57" s="2" t="s">
        <v>340</v>
      </c>
      <c r="G57" s="5"/>
      <c r="H57" s="5"/>
      <c r="I57" s="45" t="s">
        <v>684</v>
      </c>
      <c r="J57" t="s">
        <v>340</v>
      </c>
      <c r="K57" s="5"/>
      <c r="L57" s="5"/>
      <c r="M57" s="45" t="s">
        <v>684</v>
      </c>
      <c r="N57" t="s">
        <v>340</v>
      </c>
    </row>
    <row r="58" spans="1:14" x14ac:dyDescent="0.25">
      <c r="A58" s="20"/>
      <c r="B58" s="28" t="s">
        <v>685</v>
      </c>
      <c r="C58" s="30" t="s">
        <v>327</v>
      </c>
      <c r="D58" s="31"/>
      <c r="E58" s="39" t="s">
        <v>1084</v>
      </c>
      <c r="F58" s="35" t="s">
        <v>327</v>
      </c>
      <c r="G58" s="30"/>
      <c r="H58" s="30"/>
      <c r="I58" s="32">
        <v>317704</v>
      </c>
      <c r="J58" s="34" t="s">
        <v>327</v>
      </c>
      <c r="K58" s="30"/>
      <c r="L58" s="30"/>
      <c r="M58" s="32">
        <v>317704</v>
      </c>
      <c r="N58" s="34" t="s">
        <v>327</v>
      </c>
    </row>
    <row r="59" spans="1:14" x14ac:dyDescent="0.25">
      <c r="A59" s="20"/>
      <c r="B59" s="3" t="s">
        <v>686</v>
      </c>
      <c r="C59" s="5" t="s">
        <v>327</v>
      </c>
      <c r="D59" s="40"/>
      <c r="E59" s="42">
        <v>462192</v>
      </c>
      <c r="F59" s="2" t="s">
        <v>327</v>
      </c>
      <c r="G59" s="5"/>
      <c r="H59" s="5"/>
      <c r="I59" s="41">
        <v>250819</v>
      </c>
      <c r="J59" t="s">
        <v>327</v>
      </c>
      <c r="K59" s="5"/>
      <c r="M59" s="43" t="s">
        <v>338</v>
      </c>
      <c r="N59" t="s">
        <v>327</v>
      </c>
    </row>
    <row r="60" spans="1:14" ht="15.75" thickBot="1" x14ac:dyDescent="0.3">
      <c r="A60" s="20"/>
      <c r="B60" s="28" t="s">
        <v>470</v>
      </c>
      <c r="C60" s="30" t="s">
        <v>327</v>
      </c>
      <c r="D60" s="31"/>
      <c r="E60" s="33">
        <v>36791</v>
      </c>
      <c r="F60" s="35" t="s">
        <v>327</v>
      </c>
      <c r="G60" s="30"/>
      <c r="H60" s="30"/>
      <c r="I60" s="32">
        <v>153959</v>
      </c>
      <c r="J60" s="34" t="s">
        <v>327</v>
      </c>
      <c r="K60" s="30"/>
      <c r="L60" s="30"/>
      <c r="M60" s="32">
        <v>144809</v>
      </c>
      <c r="N60" s="34" t="s">
        <v>327</v>
      </c>
    </row>
    <row r="61" spans="1:14" x14ac:dyDescent="0.25">
      <c r="A61" s="20"/>
      <c r="B61" s="13"/>
      <c r="C61" s="13" t="s">
        <v>327</v>
      </c>
      <c r="D61" s="47"/>
      <c r="E61" s="47"/>
      <c r="F61" s="13"/>
      <c r="G61" s="13"/>
      <c r="H61" s="47"/>
      <c r="I61" s="47"/>
      <c r="J61" s="13"/>
      <c r="K61" s="13"/>
      <c r="L61" s="47"/>
      <c r="M61" s="47"/>
      <c r="N61" s="13"/>
    </row>
    <row r="62" spans="1:14" x14ac:dyDescent="0.25">
      <c r="A62" s="20"/>
      <c r="B62" s="3" t="s">
        <v>687</v>
      </c>
      <c r="C62" s="48" t="s">
        <v>327</v>
      </c>
      <c r="D62" s="40"/>
      <c r="E62" s="42">
        <v>18067789</v>
      </c>
      <c r="F62" s="2" t="s">
        <v>327</v>
      </c>
      <c r="G62" s="48"/>
      <c r="H62" s="5"/>
      <c r="I62" s="41">
        <v>15038936</v>
      </c>
      <c r="J62" t="s">
        <v>327</v>
      </c>
      <c r="K62" s="48"/>
      <c r="L62" s="5"/>
      <c r="M62" s="41">
        <v>14414582</v>
      </c>
      <c r="N62" t="s">
        <v>327</v>
      </c>
    </row>
    <row r="63" spans="1:14" ht="15.75" thickBot="1" x14ac:dyDescent="0.3">
      <c r="A63" s="20"/>
      <c r="B63" s="28" t="s">
        <v>688</v>
      </c>
      <c r="C63" s="54" t="s">
        <v>327</v>
      </c>
      <c r="D63" s="31"/>
      <c r="E63" s="39" t="s">
        <v>689</v>
      </c>
      <c r="F63" s="35" t="s">
        <v>340</v>
      </c>
      <c r="G63" s="54"/>
      <c r="H63" s="30"/>
      <c r="I63" s="38" t="s">
        <v>690</v>
      </c>
      <c r="J63" s="34" t="s">
        <v>340</v>
      </c>
      <c r="K63" s="54"/>
      <c r="L63" s="30"/>
      <c r="M63" s="38" t="s">
        <v>691</v>
      </c>
      <c r="N63" s="34" t="s">
        <v>340</v>
      </c>
    </row>
    <row r="64" spans="1:14" x14ac:dyDescent="0.25">
      <c r="A64" s="20"/>
      <c r="B64" s="13"/>
      <c r="C64" s="13" t="s">
        <v>327</v>
      </c>
      <c r="D64" s="47"/>
      <c r="E64" s="47"/>
      <c r="F64" s="13"/>
      <c r="G64" s="13"/>
      <c r="H64" s="47"/>
      <c r="I64" s="47"/>
      <c r="J64" s="13"/>
      <c r="K64" s="13"/>
      <c r="L64" s="47"/>
      <c r="M64" s="47"/>
      <c r="N64" s="13"/>
    </row>
    <row r="65" spans="1:14" ht="30" x14ac:dyDescent="0.25">
      <c r="A65" s="20"/>
      <c r="B65" s="3" t="s">
        <v>692</v>
      </c>
      <c r="C65" s="48" t="s">
        <v>327</v>
      </c>
      <c r="D65" s="2"/>
      <c r="E65" s="44" t="s">
        <v>338</v>
      </c>
      <c r="F65" s="2" t="s">
        <v>327</v>
      </c>
      <c r="G65" s="48"/>
      <c r="I65" s="43" t="s">
        <v>338</v>
      </c>
      <c r="J65" t="s">
        <v>327</v>
      </c>
      <c r="K65" s="48"/>
      <c r="M65" s="43" t="s">
        <v>338</v>
      </c>
      <c r="N65" t="s">
        <v>327</v>
      </c>
    </row>
    <row r="66" spans="1:14" x14ac:dyDescent="0.25">
      <c r="A66" s="20"/>
      <c r="B66" s="28" t="s">
        <v>693</v>
      </c>
      <c r="C66" s="54" t="s">
        <v>327</v>
      </c>
      <c r="D66" s="30"/>
      <c r="E66" s="30"/>
      <c r="F66" s="30"/>
      <c r="G66" s="54"/>
      <c r="H66" s="30"/>
      <c r="I66" s="30"/>
      <c r="J66" s="30"/>
      <c r="K66" s="54"/>
      <c r="L66" s="30"/>
      <c r="M66" s="30"/>
      <c r="N66" s="30"/>
    </row>
    <row r="67" spans="1:14" x14ac:dyDescent="0.25">
      <c r="A67" s="20"/>
      <c r="B67" s="3" t="s">
        <v>694</v>
      </c>
      <c r="C67" s="48" t="s">
        <v>327</v>
      </c>
      <c r="D67" s="2"/>
      <c r="E67" s="44" t="s">
        <v>338</v>
      </c>
      <c r="F67" s="2" t="s">
        <v>327</v>
      </c>
      <c r="G67" s="48"/>
      <c r="I67" s="43" t="s">
        <v>338</v>
      </c>
      <c r="J67" t="s">
        <v>327</v>
      </c>
      <c r="K67" s="48"/>
      <c r="L67" s="5"/>
      <c r="M67" s="45" t="s">
        <v>695</v>
      </c>
      <c r="N67" t="s">
        <v>340</v>
      </c>
    </row>
    <row r="68" spans="1:14" ht="15.75" thickBot="1" x14ac:dyDescent="0.3">
      <c r="A68" s="20"/>
      <c r="B68" s="28" t="s">
        <v>470</v>
      </c>
      <c r="C68" s="54" t="s">
        <v>327</v>
      </c>
      <c r="D68" s="35"/>
      <c r="E68" s="37" t="s">
        <v>338</v>
      </c>
      <c r="F68" s="35" t="s">
        <v>327</v>
      </c>
      <c r="G68" s="54"/>
      <c r="H68" s="34"/>
      <c r="I68" s="36" t="s">
        <v>338</v>
      </c>
      <c r="J68" s="34" t="s">
        <v>327</v>
      </c>
      <c r="K68" s="54"/>
      <c r="L68" s="34"/>
      <c r="M68" s="36" t="s">
        <v>338</v>
      </c>
      <c r="N68" s="34" t="s">
        <v>327</v>
      </c>
    </row>
    <row r="69" spans="1:14" x14ac:dyDescent="0.25">
      <c r="A69" s="20"/>
      <c r="B69" s="13"/>
      <c r="C69" s="13" t="s">
        <v>327</v>
      </c>
      <c r="D69" s="47"/>
      <c r="E69" s="47"/>
      <c r="F69" s="13"/>
      <c r="G69" s="13"/>
      <c r="H69" s="47"/>
      <c r="I69" s="47"/>
      <c r="J69" s="13"/>
      <c r="K69" s="13"/>
      <c r="L69" s="47"/>
      <c r="M69" s="47"/>
      <c r="N69" s="13"/>
    </row>
    <row r="70" spans="1:14" ht="15.75" thickBot="1" x14ac:dyDescent="0.3">
      <c r="A70" s="20"/>
      <c r="B70" s="3" t="s">
        <v>696</v>
      </c>
      <c r="C70" s="48" t="s">
        <v>327</v>
      </c>
      <c r="D70" s="2"/>
      <c r="E70" s="44" t="s">
        <v>338</v>
      </c>
      <c r="F70" s="2" t="s">
        <v>327</v>
      </c>
      <c r="G70" s="48"/>
      <c r="I70" s="43" t="s">
        <v>338</v>
      </c>
      <c r="J70" t="s">
        <v>327</v>
      </c>
      <c r="K70" s="48"/>
      <c r="L70" s="5"/>
      <c r="M70" s="45" t="s">
        <v>695</v>
      </c>
      <c r="N70" t="s">
        <v>340</v>
      </c>
    </row>
    <row r="71" spans="1:14" x14ac:dyDescent="0.25">
      <c r="A71" s="20"/>
      <c r="B71" s="13"/>
      <c r="C71" s="13" t="s">
        <v>327</v>
      </c>
      <c r="D71" s="47"/>
      <c r="E71" s="47"/>
      <c r="F71" s="13"/>
      <c r="G71" s="13"/>
      <c r="H71" s="47"/>
      <c r="I71" s="47"/>
      <c r="J71" s="13"/>
      <c r="K71" s="13"/>
      <c r="L71" s="47"/>
      <c r="M71" s="47"/>
      <c r="N71" s="13"/>
    </row>
    <row r="72" spans="1:14" ht="15.75" thickBot="1" x14ac:dyDescent="0.3">
      <c r="A72" s="20"/>
      <c r="B72" s="28" t="s">
        <v>697</v>
      </c>
      <c r="C72" s="54" t="s">
        <v>327</v>
      </c>
      <c r="D72" s="35" t="s">
        <v>337</v>
      </c>
      <c r="E72" s="37" t="s">
        <v>338</v>
      </c>
      <c r="F72" s="35" t="s">
        <v>327</v>
      </c>
      <c r="G72" s="54"/>
      <c r="H72" s="34" t="s">
        <v>337</v>
      </c>
      <c r="I72" s="36" t="s">
        <v>338</v>
      </c>
      <c r="J72" s="34" t="s">
        <v>327</v>
      </c>
      <c r="K72" s="54"/>
      <c r="L72" s="30" t="s">
        <v>337</v>
      </c>
      <c r="M72" s="38" t="s">
        <v>695</v>
      </c>
      <c r="N72" s="34" t="s">
        <v>340</v>
      </c>
    </row>
    <row r="73" spans="1:14" ht="15.75" thickTop="1" x14ac:dyDescent="0.25">
      <c r="A73" s="20"/>
      <c r="B73" s="13"/>
      <c r="C73" s="13" t="s">
        <v>327</v>
      </c>
      <c r="D73" s="49"/>
      <c r="E73" s="49"/>
      <c r="F73" s="13"/>
      <c r="G73" s="13"/>
      <c r="H73" s="49"/>
      <c r="I73" s="49"/>
      <c r="J73" s="13"/>
      <c r="K73" s="13"/>
      <c r="L73" s="49"/>
      <c r="M73" s="49"/>
      <c r="N73" s="13"/>
    </row>
    <row r="74" spans="1:14" ht="15" customHeight="1" x14ac:dyDescent="0.25">
      <c r="A74" s="20" t="s">
        <v>1085</v>
      </c>
      <c r="B74" s="19" t="s">
        <v>6</v>
      </c>
      <c r="C74" s="19"/>
      <c r="D74" s="19"/>
      <c r="E74" s="19"/>
      <c r="F74" s="19"/>
      <c r="G74" s="19"/>
      <c r="H74" s="19"/>
      <c r="I74" s="19"/>
      <c r="J74" s="19"/>
      <c r="K74" s="19"/>
      <c r="L74" s="19"/>
      <c r="M74" s="19"/>
      <c r="N74" s="19"/>
    </row>
    <row r="75" spans="1:14" x14ac:dyDescent="0.25">
      <c r="A75" s="20"/>
      <c r="B75" s="19"/>
      <c r="C75" s="19"/>
      <c r="D75" s="19"/>
      <c r="E75" s="19"/>
      <c r="F75" s="19"/>
      <c r="G75" s="19"/>
      <c r="H75" s="19"/>
      <c r="I75" s="19"/>
      <c r="J75" s="19"/>
      <c r="K75" s="19"/>
      <c r="L75" s="19"/>
      <c r="M75" s="19"/>
      <c r="N75" s="19"/>
    </row>
    <row r="76" spans="1:14" x14ac:dyDescent="0.25">
      <c r="A76" s="20"/>
      <c r="B76" s="25" t="s">
        <v>699</v>
      </c>
      <c r="C76" s="25"/>
      <c r="D76" s="25"/>
      <c r="E76" s="25"/>
      <c r="F76" s="25"/>
      <c r="G76" s="25"/>
      <c r="H76" s="25"/>
      <c r="I76" s="25"/>
      <c r="J76" s="25"/>
      <c r="K76" s="25"/>
      <c r="L76" s="25"/>
      <c r="M76" s="25"/>
      <c r="N76" s="25"/>
    </row>
    <row r="77" spans="1:14" x14ac:dyDescent="0.25">
      <c r="A77" s="20"/>
      <c r="B77" s="19"/>
      <c r="C77" s="19"/>
      <c r="D77" s="19"/>
      <c r="E77" s="19"/>
      <c r="F77" s="19"/>
      <c r="G77" s="19"/>
      <c r="H77" s="19"/>
      <c r="I77" s="19"/>
      <c r="J77" s="19"/>
      <c r="K77" s="19"/>
      <c r="L77" s="19"/>
      <c r="M77" s="19"/>
      <c r="N77" s="19"/>
    </row>
    <row r="78" spans="1:14" ht="15.75" x14ac:dyDescent="0.25">
      <c r="A78" s="20"/>
      <c r="B78" s="58"/>
      <c r="C78" s="58"/>
      <c r="D78" s="58"/>
      <c r="E78" s="58"/>
      <c r="F78" s="58"/>
      <c r="G78" s="58"/>
      <c r="H78" s="58"/>
      <c r="I78" s="58"/>
      <c r="J78" s="58"/>
      <c r="K78" s="58"/>
      <c r="L78" s="58"/>
      <c r="M78" s="58"/>
      <c r="N78" s="58"/>
    </row>
    <row r="79" spans="1:14" x14ac:dyDescent="0.25">
      <c r="A79" s="20"/>
      <c r="B79" s="136"/>
      <c r="C79" s="136"/>
      <c r="D79" s="136"/>
      <c r="E79" s="135"/>
      <c r="F79" s="136"/>
      <c r="G79" s="136"/>
      <c r="H79" s="136"/>
      <c r="I79" s="135"/>
      <c r="J79" s="136"/>
      <c r="K79" s="136"/>
      <c r="L79" s="136"/>
      <c r="M79" s="135"/>
      <c r="N79" s="136"/>
    </row>
    <row r="80" spans="1:14" ht="15.75" thickBot="1" x14ac:dyDescent="0.3">
      <c r="A80" s="20"/>
      <c r="B80" s="5"/>
      <c r="C80" s="5" t="s">
        <v>327</v>
      </c>
      <c r="D80" s="51">
        <v>2013</v>
      </c>
      <c r="E80" s="51"/>
      <c r="F80" s="5"/>
      <c r="G80" s="5" t="s">
        <v>327</v>
      </c>
      <c r="H80" s="53">
        <v>2012</v>
      </c>
      <c r="I80" s="53"/>
      <c r="J80" s="5"/>
      <c r="K80" s="5" t="s">
        <v>327</v>
      </c>
      <c r="L80" s="53">
        <v>2011</v>
      </c>
      <c r="M80" s="53"/>
      <c r="N80" s="5"/>
    </row>
    <row r="81" spans="1:14" ht="30" x14ac:dyDescent="0.25">
      <c r="A81" s="20"/>
      <c r="B81" s="28" t="s">
        <v>701</v>
      </c>
      <c r="C81" s="30" t="s">
        <v>327</v>
      </c>
      <c r="D81" s="35" t="s">
        <v>337</v>
      </c>
      <c r="E81" s="37" t="s">
        <v>338</v>
      </c>
      <c r="F81" s="35" t="s">
        <v>327</v>
      </c>
      <c r="G81" s="30" t="s">
        <v>327</v>
      </c>
      <c r="H81" s="34" t="s">
        <v>337</v>
      </c>
      <c r="I81" s="36" t="s">
        <v>338</v>
      </c>
      <c r="J81" s="34" t="s">
        <v>327</v>
      </c>
      <c r="K81" s="30" t="s">
        <v>327</v>
      </c>
      <c r="L81" s="30" t="s">
        <v>337</v>
      </c>
      <c r="M81" s="38" t="s">
        <v>702</v>
      </c>
      <c r="N81" s="34" t="s">
        <v>340</v>
      </c>
    </row>
    <row r="82" spans="1:14" ht="30.75" thickBot="1" x14ac:dyDescent="0.3">
      <c r="A82" s="20"/>
      <c r="B82" s="3" t="s">
        <v>703</v>
      </c>
      <c r="C82" s="5" t="s">
        <v>327</v>
      </c>
      <c r="D82" s="2"/>
      <c r="E82" s="44" t="s">
        <v>338</v>
      </c>
      <c r="F82" s="2" t="s">
        <v>327</v>
      </c>
      <c r="G82" s="5" t="s">
        <v>327</v>
      </c>
      <c r="I82" s="43" t="s">
        <v>338</v>
      </c>
      <c r="J82" t="s">
        <v>327</v>
      </c>
      <c r="K82" s="5" t="s">
        <v>327</v>
      </c>
      <c r="M82" s="43" t="s">
        <v>338</v>
      </c>
      <c r="N82" t="s">
        <v>327</v>
      </c>
    </row>
    <row r="83" spans="1:14" x14ac:dyDescent="0.25">
      <c r="A83" s="20"/>
      <c r="B83" s="13"/>
      <c r="C83" s="13" t="s">
        <v>327</v>
      </c>
      <c r="D83" s="47"/>
      <c r="E83" s="47"/>
      <c r="F83" s="13"/>
      <c r="G83" s="13" t="s">
        <v>327</v>
      </c>
      <c r="H83" s="47"/>
      <c r="I83" s="47"/>
      <c r="J83" s="13"/>
      <c r="K83" s="13" t="s">
        <v>327</v>
      </c>
      <c r="L83" s="47"/>
      <c r="M83" s="47"/>
      <c r="N83" s="13"/>
    </row>
    <row r="84" spans="1:14" ht="15.75" thickBot="1" x14ac:dyDescent="0.3">
      <c r="A84" s="20"/>
      <c r="B84" s="28" t="s">
        <v>704</v>
      </c>
      <c r="C84" s="54" t="s">
        <v>327</v>
      </c>
      <c r="D84" s="35" t="s">
        <v>337</v>
      </c>
      <c r="E84" s="37" t="s">
        <v>338</v>
      </c>
      <c r="F84" s="35" t="s">
        <v>327</v>
      </c>
      <c r="G84" s="54" t="s">
        <v>327</v>
      </c>
      <c r="H84" s="34" t="s">
        <v>337</v>
      </c>
      <c r="I84" s="36" t="s">
        <v>338</v>
      </c>
      <c r="J84" s="34" t="s">
        <v>327</v>
      </c>
      <c r="K84" s="54" t="s">
        <v>327</v>
      </c>
      <c r="L84" s="30" t="s">
        <v>337</v>
      </c>
      <c r="M84" s="38" t="s">
        <v>702</v>
      </c>
      <c r="N84" s="34" t="s">
        <v>340</v>
      </c>
    </row>
    <row r="85" spans="1:14" ht="15.75" thickTop="1" x14ac:dyDescent="0.25">
      <c r="A85" s="20"/>
      <c r="B85" s="13"/>
      <c r="C85" s="13" t="s">
        <v>327</v>
      </c>
      <c r="D85" s="49"/>
      <c r="E85" s="49"/>
      <c r="F85" s="13"/>
      <c r="G85" s="13" t="s">
        <v>327</v>
      </c>
      <c r="H85" s="49"/>
      <c r="I85" s="49"/>
      <c r="J85" s="13"/>
      <c r="K85" s="13" t="s">
        <v>327</v>
      </c>
      <c r="L85" s="49"/>
      <c r="M85" s="49"/>
      <c r="N85" s="13"/>
    </row>
  </sheetData>
  <mergeCells count="38">
    <mergeCell ref="A74:A85"/>
    <mergeCell ref="B74:N74"/>
    <mergeCell ref="B75:N75"/>
    <mergeCell ref="B76:N76"/>
    <mergeCell ref="B77:N77"/>
    <mergeCell ref="B78:N78"/>
    <mergeCell ref="A25:A40"/>
    <mergeCell ref="B25:N25"/>
    <mergeCell ref="B26:N26"/>
    <mergeCell ref="B27:N27"/>
    <mergeCell ref="A41:A73"/>
    <mergeCell ref="B41:N41"/>
    <mergeCell ref="B42:N42"/>
    <mergeCell ref="B43:N43"/>
    <mergeCell ref="B44:N44"/>
    <mergeCell ref="B45:N45"/>
    <mergeCell ref="A1:A2"/>
    <mergeCell ref="B1:N1"/>
    <mergeCell ref="B2:N2"/>
    <mergeCell ref="B3:N3"/>
    <mergeCell ref="A4:A24"/>
    <mergeCell ref="B4:N4"/>
    <mergeCell ref="B5:N5"/>
    <mergeCell ref="B6:N6"/>
    <mergeCell ref="B7:N7"/>
    <mergeCell ref="B8:N8"/>
    <mergeCell ref="D47:E47"/>
    <mergeCell ref="H47:I47"/>
    <mergeCell ref="L47:M47"/>
    <mergeCell ref="D80:E80"/>
    <mergeCell ref="H80:I80"/>
    <mergeCell ref="L80:M80"/>
    <mergeCell ref="D10:E10"/>
    <mergeCell ref="H10:I10"/>
    <mergeCell ref="L10:M10"/>
    <mergeCell ref="D29:E29"/>
    <mergeCell ref="H29:I29"/>
    <mergeCell ref="L29:M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8.140625" customWidth="1"/>
    <col min="6" max="8" width="4" customWidth="1"/>
    <col min="9" max="9" width="12.42578125" customWidth="1"/>
    <col min="10" max="10" width="4" customWidth="1"/>
  </cols>
  <sheetData>
    <row r="1" spans="1:10" ht="15" customHeight="1" x14ac:dyDescent="0.25">
      <c r="A1" s="9" t="s">
        <v>108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709</v>
      </c>
      <c r="B3" s="19" t="s">
        <v>6</v>
      </c>
      <c r="C3" s="19"/>
      <c r="D3" s="19"/>
      <c r="E3" s="19"/>
      <c r="F3" s="19"/>
      <c r="G3" s="19"/>
      <c r="H3" s="19"/>
      <c r="I3" s="19"/>
      <c r="J3" s="19"/>
    </row>
    <row r="4" spans="1:10" ht="15" customHeight="1" x14ac:dyDescent="0.25">
      <c r="A4" s="20" t="s">
        <v>1087</v>
      </c>
      <c r="B4" s="19" t="s">
        <v>6</v>
      </c>
      <c r="C4" s="19"/>
      <c r="D4" s="19"/>
      <c r="E4" s="19"/>
      <c r="F4" s="19"/>
      <c r="G4" s="19"/>
      <c r="H4" s="19"/>
      <c r="I4" s="19"/>
      <c r="J4" s="19"/>
    </row>
    <row r="5" spans="1:10" ht="25.5" customHeight="1" x14ac:dyDescent="0.25">
      <c r="A5" s="20"/>
      <c r="B5" s="22" t="s">
        <v>711</v>
      </c>
      <c r="C5" s="22"/>
      <c r="D5" s="22"/>
      <c r="E5" s="22"/>
      <c r="F5" s="22"/>
      <c r="G5" s="22"/>
      <c r="H5" s="22"/>
      <c r="I5" s="22"/>
      <c r="J5" s="22"/>
    </row>
    <row r="6" spans="1:10" ht="15.75" x14ac:dyDescent="0.25">
      <c r="A6" s="20"/>
      <c r="B6" s="94"/>
      <c r="C6" s="94"/>
      <c r="D6" s="94"/>
      <c r="E6" s="94"/>
      <c r="F6" s="94"/>
      <c r="G6" s="94"/>
      <c r="H6" s="94"/>
      <c r="I6" s="94"/>
      <c r="J6" s="94"/>
    </row>
    <row r="7" spans="1:10" x14ac:dyDescent="0.25">
      <c r="A7" s="20"/>
      <c r="B7" s="12"/>
      <c r="C7" s="12"/>
      <c r="D7" s="12"/>
      <c r="E7" s="12"/>
      <c r="F7" s="12"/>
      <c r="G7" s="12"/>
      <c r="H7" s="12"/>
      <c r="I7" s="12"/>
      <c r="J7" s="12"/>
    </row>
    <row r="8" spans="1:10" ht="15.75" thickBot="1" x14ac:dyDescent="0.3">
      <c r="A8" s="20"/>
      <c r="B8" s="70"/>
      <c r="C8" s="70" t="s">
        <v>327</v>
      </c>
      <c r="D8" s="92">
        <v>2013</v>
      </c>
      <c r="E8" s="92"/>
      <c r="F8" s="70"/>
      <c r="G8" s="70" t="s">
        <v>327</v>
      </c>
      <c r="H8" s="93">
        <v>2012</v>
      </c>
      <c r="I8" s="93"/>
      <c r="J8" s="70"/>
    </row>
    <row r="9" spans="1:10" x14ac:dyDescent="0.25">
      <c r="A9" s="20"/>
      <c r="B9" s="112" t="s">
        <v>712</v>
      </c>
      <c r="C9" s="74" t="s">
        <v>327</v>
      </c>
      <c r="D9" s="74"/>
      <c r="E9" s="74"/>
      <c r="F9" s="74"/>
      <c r="G9" s="74" t="s">
        <v>327</v>
      </c>
      <c r="H9" s="74"/>
      <c r="I9" s="74"/>
      <c r="J9" s="74"/>
    </row>
    <row r="10" spans="1:10" x14ac:dyDescent="0.25">
      <c r="A10" s="20"/>
      <c r="B10" s="80" t="s">
        <v>713</v>
      </c>
      <c r="C10" s="12" t="s">
        <v>327</v>
      </c>
      <c r="D10" s="82" t="s">
        <v>337</v>
      </c>
      <c r="E10" s="95" t="s">
        <v>338</v>
      </c>
      <c r="F10" s="82" t="s">
        <v>327</v>
      </c>
      <c r="G10" s="12" t="s">
        <v>327</v>
      </c>
      <c r="H10" s="12" t="s">
        <v>337</v>
      </c>
      <c r="I10" s="83">
        <v>38196</v>
      </c>
      <c r="J10" s="14" t="s">
        <v>327</v>
      </c>
    </row>
    <row r="11" spans="1:10" x14ac:dyDescent="0.25">
      <c r="A11" s="20"/>
      <c r="B11" s="73" t="s">
        <v>714</v>
      </c>
      <c r="C11" s="74" t="s">
        <v>327</v>
      </c>
      <c r="D11" s="77"/>
      <c r="E11" s="99" t="s">
        <v>338</v>
      </c>
      <c r="F11" s="77" t="s">
        <v>327</v>
      </c>
      <c r="G11" s="74" t="s">
        <v>327</v>
      </c>
      <c r="H11" s="74"/>
      <c r="I11" s="78">
        <v>6962</v>
      </c>
      <c r="J11" s="79" t="s">
        <v>327</v>
      </c>
    </row>
    <row r="12" spans="1:10" ht="15.75" thickBot="1" x14ac:dyDescent="0.3">
      <c r="A12" s="20"/>
      <c r="B12" s="80" t="s">
        <v>715</v>
      </c>
      <c r="C12" s="12" t="s">
        <v>327</v>
      </c>
      <c r="D12" s="82"/>
      <c r="E12" s="95" t="s">
        <v>338</v>
      </c>
      <c r="F12" s="82" t="s">
        <v>327</v>
      </c>
      <c r="G12" s="12" t="s">
        <v>327</v>
      </c>
      <c r="H12" s="12"/>
      <c r="I12" s="83">
        <v>31234</v>
      </c>
      <c r="J12" s="14" t="s">
        <v>327</v>
      </c>
    </row>
    <row r="13" spans="1:10" x14ac:dyDescent="0.25">
      <c r="A13" s="20"/>
      <c r="B13" s="85"/>
      <c r="C13" s="85" t="s">
        <v>327</v>
      </c>
      <c r="D13" s="86"/>
      <c r="E13" s="86"/>
      <c r="F13" s="85"/>
      <c r="G13" s="85" t="s">
        <v>327</v>
      </c>
      <c r="H13" s="86"/>
      <c r="I13" s="86"/>
      <c r="J13" s="85"/>
    </row>
    <row r="14" spans="1:10" ht="15.75" thickBot="1" x14ac:dyDescent="0.3">
      <c r="A14" s="20"/>
      <c r="B14" s="73" t="s">
        <v>716</v>
      </c>
      <c r="C14" s="88" t="s">
        <v>327</v>
      </c>
      <c r="D14" s="77"/>
      <c r="E14" s="99" t="s">
        <v>338</v>
      </c>
      <c r="F14" s="77" t="s">
        <v>327</v>
      </c>
      <c r="G14" s="88" t="s">
        <v>327</v>
      </c>
      <c r="H14" s="79"/>
      <c r="I14" s="84" t="s">
        <v>338</v>
      </c>
      <c r="J14" s="79" t="s">
        <v>327</v>
      </c>
    </row>
    <row r="15" spans="1:10" x14ac:dyDescent="0.25">
      <c r="A15" s="20"/>
      <c r="B15" s="85"/>
      <c r="C15" s="85" t="s">
        <v>327</v>
      </c>
      <c r="D15" s="86"/>
      <c r="E15" s="86"/>
      <c r="F15" s="85"/>
      <c r="G15" s="85" t="s">
        <v>327</v>
      </c>
      <c r="H15" s="86"/>
      <c r="I15" s="86"/>
      <c r="J15" s="85"/>
    </row>
    <row r="16" spans="1:10" ht="15.75" thickBot="1" x14ac:dyDescent="0.3">
      <c r="A16" s="20"/>
      <c r="B16" s="113" t="s">
        <v>717</v>
      </c>
      <c r="C16" s="70" t="s">
        <v>327</v>
      </c>
      <c r="D16" s="82" t="s">
        <v>337</v>
      </c>
      <c r="E16" s="95" t="s">
        <v>338</v>
      </c>
      <c r="F16" s="82" t="s">
        <v>327</v>
      </c>
      <c r="G16" s="70" t="s">
        <v>327</v>
      </c>
      <c r="H16" s="14" t="s">
        <v>337</v>
      </c>
      <c r="I16" s="96" t="s">
        <v>338</v>
      </c>
      <c r="J16" s="14" t="s">
        <v>327</v>
      </c>
    </row>
    <row r="17" spans="1:10" ht="15.75" thickTop="1" x14ac:dyDescent="0.25">
      <c r="A17" s="20"/>
      <c r="B17" s="85"/>
      <c r="C17" s="85" t="s">
        <v>327</v>
      </c>
      <c r="D17" s="91"/>
      <c r="E17" s="91"/>
      <c r="F17" s="85"/>
      <c r="G17" s="85" t="s">
        <v>327</v>
      </c>
      <c r="H17" s="91"/>
      <c r="I17" s="91"/>
      <c r="J17" s="8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88</v>
      </c>
      <c r="B1" s="9" t="s">
        <v>1</v>
      </c>
      <c r="C1" s="9"/>
      <c r="D1" s="9"/>
    </row>
    <row r="2" spans="1:4" x14ac:dyDescent="0.25">
      <c r="A2" s="9"/>
      <c r="B2" s="1" t="s">
        <v>2</v>
      </c>
      <c r="C2" s="1" t="s">
        <v>32</v>
      </c>
      <c r="D2" s="1" t="s">
        <v>89</v>
      </c>
    </row>
    <row r="3" spans="1:4" x14ac:dyDescent="0.25">
      <c r="A3" s="4" t="s">
        <v>90</v>
      </c>
      <c r="B3" s="5" t="s">
        <v>6</v>
      </c>
      <c r="C3" s="5" t="s">
        <v>6</v>
      </c>
      <c r="D3" s="5" t="s">
        <v>6</v>
      </c>
    </row>
    <row r="4" spans="1:4" x14ac:dyDescent="0.25">
      <c r="A4" s="3" t="s">
        <v>91</v>
      </c>
      <c r="B4" s="8">
        <v>20705543</v>
      </c>
      <c r="C4" s="8">
        <v>23482365</v>
      </c>
      <c r="D4" s="8">
        <v>25957563</v>
      </c>
    </row>
    <row r="5" spans="1:4" x14ac:dyDescent="0.25">
      <c r="A5" s="3" t="s">
        <v>92</v>
      </c>
      <c r="B5" s="7">
        <v>774590</v>
      </c>
      <c r="C5" s="7">
        <v>1507614</v>
      </c>
      <c r="D5" s="7">
        <v>1990248</v>
      </c>
    </row>
    <row r="6" spans="1:4" x14ac:dyDescent="0.25">
      <c r="A6" s="3" t="s">
        <v>93</v>
      </c>
      <c r="B6" s="7">
        <v>113467</v>
      </c>
      <c r="C6" s="7">
        <v>128297</v>
      </c>
      <c r="D6" s="7">
        <v>240025</v>
      </c>
    </row>
    <row r="7" spans="1:4" x14ac:dyDescent="0.25">
      <c r="A7" s="3" t="s">
        <v>94</v>
      </c>
      <c r="B7" s="5" t="s">
        <v>6</v>
      </c>
      <c r="C7" s="5" t="s">
        <v>6</v>
      </c>
      <c r="D7" s="7">
        <v>6875</v>
      </c>
    </row>
    <row r="8" spans="1:4" x14ac:dyDescent="0.25">
      <c r="A8" s="3" t="s">
        <v>95</v>
      </c>
      <c r="B8" s="7">
        <v>60503</v>
      </c>
      <c r="C8" s="7">
        <v>98241</v>
      </c>
      <c r="D8" s="7">
        <v>137598</v>
      </c>
    </row>
    <row r="9" spans="1:4" x14ac:dyDescent="0.25">
      <c r="A9" s="3" t="s">
        <v>96</v>
      </c>
      <c r="B9" s="7">
        <v>21654103</v>
      </c>
      <c r="C9" s="7">
        <v>25216517</v>
      </c>
      <c r="D9" s="7">
        <v>28332309</v>
      </c>
    </row>
    <row r="10" spans="1:4" x14ac:dyDescent="0.25">
      <c r="A10" s="4" t="s">
        <v>97</v>
      </c>
      <c r="B10" s="5" t="s">
        <v>6</v>
      </c>
      <c r="C10" s="5" t="s">
        <v>6</v>
      </c>
      <c r="D10" s="5" t="s">
        <v>6</v>
      </c>
    </row>
    <row r="11" spans="1:4" x14ac:dyDescent="0.25">
      <c r="A11" s="3" t="s">
        <v>98</v>
      </c>
      <c r="B11" s="7">
        <v>3821307</v>
      </c>
      <c r="C11" s="7">
        <v>5351477</v>
      </c>
      <c r="D11" s="7">
        <v>6283578</v>
      </c>
    </row>
    <row r="12" spans="1:4" ht="30" x14ac:dyDescent="0.25">
      <c r="A12" s="3" t="s">
        <v>99</v>
      </c>
      <c r="B12" s="7">
        <v>666176</v>
      </c>
      <c r="C12" s="7">
        <v>1458894</v>
      </c>
      <c r="D12" s="7">
        <v>1632378</v>
      </c>
    </row>
    <row r="13" spans="1:4" x14ac:dyDescent="0.25">
      <c r="A13" s="3" t="s">
        <v>100</v>
      </c>
      <c r="B13" s="7">
        <v>284103</v>
      </c>
      <c r="C13" s="7">
        <v>299683</v>
      </c>
      <c r="D13" s="7">
        <v>285936</v>
      </c>
    </row>
    <row r="14" spans="1:4" x14ac:dyDescent="0.25">
      <c r="A14" s="3" t="s">
        <v>101</v>
      </c>
      <c r="B14" s="7">
        <v>81999</v>
      </c>
      <c r="C14" s="7">
        <v>309398</v>
      </c>
      <c r="D14" s="7">
        <v>308551</v>
      </c>
    </row>
    <row r="15" spans="1:4" x14ac:dyDescent="0.25">
      <c r="A15" s="3" t="s">
        <v>102</v>
      </c>
      <c r="B15" s="7">
        <v>4853585</v>
      </c>
      <c r="C15" s="7">
        <v>7419452</v>
      </c>
      <c r="D15" s="7">
        <v>8510443</v>
      </c>
    </row>
    <row r="16" spans="1:4" x14ac:dyDescent="0.25">
      <c r="A16" s="3" t="s">
        <v>103</v>
      </c>
      <c r="B16" s="7">
        <v>16800518</v>
      </c>
      <c r="C16" s="7">
        <v>17797065</v>
      </c>
      <c r="D16" s="7">
        <v>19821866</v>
      </c>
    </row>
    <row r="17" spans="1:4" x14ac:dyDescent="0.25">
      <c r="A17" s="3" t="s">
        <v>104</v>
      </c>
      <c r="B17" s="7">
        <v>970214</v>
      </c>
      <c r="C17" s="7">
        <v>-2379223</v>
      </c>
      <c r="D17" s="7">
        <v>7464427</v>
      </c>
    </row>
    <row r="18" spans="1:4" ht="30" x14ac:dyDescent="0.25">
      <c r="A18" s="3" t="s">
        <v>105</v>
      </c>
      <c r="B18" s="7">
        <v>15830304</v>
      </c>
      <c r="C18" s="7">
        <v>20176288</v>
      </c>
      <c r="D18" s="7">
        <v>12357439</v>
      </c>
    </row>
    <row r="19" spans="1:4" x14ac:dyDescent="0.25">
      <c r="A19" s="4" t="s">
        <v>106</v>
      </c>
      <c r="B19" s="5" t="s">
        <v>6</v>
      </c>
      <c r="C19" s="5" t="s">
        <v>6</v>
      </c>
      <c r="D19" s="5" t="s">
        <v>6</v>
      </c>
    </row>
    <row r="20" spans="1:4" x14ac:dyDescent="0.25">
      <c r="A20" s="3" t="s">
        <v>107</v>
      </c>
      <c r="B20" s="7">
        <v>255580</v>
      </c>
      <c r="C20" s="7">
        <v>163804</v>
      </c>
      <c r="D20" s="7">
        <v>58440</v>
      </c>
    </row>
    <row r="21" spans="1:4" ht="30" x14ac:dyDescent="0.25">
      <c r="A21" s="3" t="s">
        <v>108</v>
      </c>
      <c r="B21" s="7">
        <v>248647</v>
      </c>
      <c r="C21" s="7">
        <v>101339</v>
      </c>
      <c r="D21" s="7">
        <v>78613</v>
      </c>
    </row>
    <row r="22" spans="1:4" x14ac:dyDescent="0.25">
      <c r="A22" s="3" t="s">
        <v>109</v>
      </c>
      <c r="B22" s="7">
        <v>743895</v>
      </c>
      <c r="C22" s="7">
        <v>856604</v>
      </c>
      <c r="D22" s="7">
        <v>964796</v>
      </c>
    </row>
    <row r="23" spans="1:4" x14ac:dyDescent="0.25">
      <c r="A23" s="3" t="s">
        <v>110</v>
      </c>
      <c r="B23" s="7">
        <v>28310</v>
      </c>
      <c r="C23" s="7">
        <v>336274</v>
      </c>
      <c r="D23" s="7">
        <v>79729</v>
      </c>
    </row>
    <row r="24" spans="1:4" ht="30" x14ac:dyDescent="0.25">
      <c r="A24" s="3" t="s">
        <v>111</v>
      </c>
      <c r="B24" s="5" t="s">
        <v>6</v>
      </c>
      <c r="C24" s="7">
        <v>910591</v>
      </c>
      <c r="D24" s="7">
        <v>1109305</v>
      </c>
    </row>
    <row r="25" spans="1:4" ht="30" x14ac:dyDescent="0.25">
      <c r="A25" s="3" t="s">
        <v>112</v>
      </c>
      <c r="B25" s="7">
        <v>50643</v>
      </c>
      <c r="C25" s="5" t="s">
        <v>6</v>
      </c>
      <c r="D25" s="5" t="s">
        <v>6</v>
      </c>
    </row>
    <row r="26" spans="1:4" ht="30" x14ac:dyDescent="0.25">
      <c r="A26" s="3" t="s">
        <v>113</v>
      </c>
      <c r="B26" s="7">
        <v>523067</v>
      </c>
      <c r="C26" s="7">
        <v>517099</v>
      </c>
      <c r="D26" s="7">
        <v>636272</v>
      </c>
    </row>
    <row r="27" spans="1:4" x14ac:dyDescent="0.25">
      <c r="A27" s="3" t="s">
        <v>114</v>
      </c>
      <c r="B27" s="7">
        <v>575573</v>
      </c>
      <c r="C27" s="7">
        <v>387785</v>
      </c>
      <c r="D27" s="7">
        <v>484322</v>
      </c>
    </row>
    <row r="28" spans="1:4" x14ac:dyDescent="0.25">
      <c r="A28" s="3" t="s">
        <v>115</v>
      </c>
      <c r="B28" s="7">
        <v>2425715</v>
      </c>
      <c r="C28" s="7">
        <v>3273496</v>
      </c>
      <c r="D28" s="7">
        <v>3411477</v>
      </c>
    </row>
    <row r="29" spans="1:4" x14ac:dyDescent="0.25">
      <c r="A29" s="4" t="s">
        <v>116</v>
      </c>
      <c r="B29" s="5" t="s">
        <v>6</v>
      </c>
      <c r="C29" s="5" t="s">
        <v>6</v>
      </c>
      <c r="D29" s="5" t="s">
        <v>6</v>
      </c>
    </row>
    <row r="30" spans="1:4" ht="30" x14ac:dyDescent="0.25">
      <c r="A30" s="3" t="s">
        <v>117</v>
      </c>
      <c r="B30" s="7">
        <v>9702350</v>
      </c>
      <c r="C30" s="7">
        <v>10593018</v>
      </c>
      <c r="D30" s="7">
        <v>12395120</v>
      </c>
    </row>
    <row r="31" spans="1:4" x14ac:dyDescent="0.25">
      <c r="A31" s="3" t="s">
        <v>118</v>
      </c>
      <c r="B31" s="7">
        <v>3910515</v>
      </c>
      <c r="C31" s="7">
        <v>4419260</v>
      </c>
      <c r="D31" s="7">
        <v>4931152</v>
      </c>
    </row>
    <row r="32" spans="1:4" x14ac:dyDescent="0.25">
      <c r="A32" s="3" t="s">
        <v>119</v>
      </c>
      <c r="B32" s="7">
        <v>1296273</v>
      </c>
      <c r="C32" s="7">
        <v>1468551</v>
      </c>
      <c r="D32" s="7">
        <v>1286170</v>
      </c>
    </row>
    <row r="33" spans="1:4" x14ac:dyDescent="0.25">
      <c r="A33" s="3" t="s">
        <v>120</v>
      </c>
      <c r="B33" s="7">
        <v>217099</v>
      </c>
      <c r="C33" s="7">
        <v>86338</v>
      </c>
      <c r="D33" s="7">
        <v>573495</v>
      </c>
    </row>
    <row r="34" spans="1:4" x14ac:dyDescent="0.25">
      <c r="A34" s="3" t="s">
        <v>121</v>
      </c>
      <c r="B34" s="7">
        <v>2835423</v>
      </c>
      <c r="C34" s="7">
        <v>2601133</v>
      </c>
      <c r="D34" s="7">
        <v>3406640</v>
      </c>
    </row>
    <row r="35" spans="1:4" ht="30" x14ac:dyDescent="0.25">
      <c r="A35" s="3" t="s">
        <v>122</v>
      </c>
      <c r="B35" s="7">
        <v>220370</v>
      </c>
      <c r="C35" s="7">
        <v>137192</v>
      </c>
      <c r="D35" s="7">
        <v>271025</v>
      </c>
    </row>
    <row r="36" spans="1:4" x14ac:dyDescent="0.25">
      <c r="A36" s="3" t="s">
        <v>123</v>
      </c>
      <c r="B36" s="7">
        <v>1159387</v>
      </c>
      <c r="C36" s="7">
        <v>1724224</v>
      </c>
      <c r="D36" s="7">
        <v>1992865</v>
      </c>
    </row>
    <row r="37" spans="1:4" x14ac:dyDescent="0.25">
      <c r="A37" s="3" t="s">
        <v>124</v>
      </c>
      <c r="B37" s="7">
        <v>314534</v>
      </c>
      <c r="C37" s="7">
        <v>471057</v>
      </c>
      <c r="D37" s="7">
        <v>869479</v>
      </c>
    </row>
    <row r="38" spans="1:4" x14ac:dyDescent="0.25">
      <c r="A38" s="3" t="s">
        <v>125</v>
      </c>
      <c r="B38" s="7">
        <v>211687</v>
      </c>
      <c r="C38" s="7">
        <v>-58044</v>
      </c>
      <c r="D38" s="7">
        <v>877969</v>
      </c>
    </row>
    <row r="39" spans="1:4" x14ac:dyDescent="0.25">
      <c r="A39" s="3" t="s">
        <v>126</v>
      </c>
      <c r="B39" s="7">
        <v>396840</v>
      </c>
      <c r="C39" s="7">
        <v>503513</v>
      </c>
      <c r="D39" s="7">
        <v>684778</v>
      </c>
    </row>
    <row r="40" spans="1:4" ht="30" x14ac:dyDescent="0.25">
      <c r="A40" s="3" t="s">
        <v>127</v>
      </c>
      <c r="B40" s="7">
        <v>521903</v>
      </c>
      <c r="C40" s="7">
        <v>939492</v>
      </c>
      <c r="D40" s="7">
        <v>2986441</v>
      </c>
    </row>
    <row r="41" spans="1:4" x14ac:dyDescent="0.25">
      <c r="A41" s="3" t="s">
        <v>128</v>
      </c>
      <c r="B41" s="7">
        <v>4116446</v>
      </c>
      <c r="C41" s="5" t="s">
        <v>6</v>
      </c>
      <c r="D41" s="5" t="s">
        <v>6</v>
      </c>
    </row>
    <row r="42" spans="1:4" x14ac:dyDescent="0.25">
      <c r="A42" s="3" t="s">
        <v>129</v>
      </c>
      <c r="B42" s="7">
        <v>980922</v>
      </c>
      <c r="C42" s="7">
        <v>1100214</v>
      </c>
      <c r="D42" s="7">
        <v>953268</v>
      </c>
    </row>
    <row r="43" spans="1:4" x14ac:dyDescent="0.25">
      <c r="A43" s="3" t="s">
        <v>130</v>
      </c>
      <c r="B43" s="7">
        <v>25883749</v>
      </c>
      <c r="C43" s="7">
        <v>23985948</v>
      </c>
      <c r="D43" s="7">
        <v>31228402</v>
      </c>
    </row>
    <row r="44" spans="1:4" x14ac:dyDescent="0.25">
      <c r="A44" s="3" t="s">
        <v>131</v>
      </c>
      <c r="B44" s="7">
        <v>-7627730</v>
      </c>
      <c r="C44" s="7">
        <v>-536164</v>
      </c>
      <c r="D44" s="7">
        <v>-15459486</v>
      </c>
    </row>
    <row r="45" spans="1:4" x14ac:dyDescent="0.25">
      <c r="A45" s="3" t="s">
        <v>132</v>
      </c>
      <c r="B45" s="7">
        <v>-338784</v>
      </c>
      <c r="C45" s="5" t="s">
        <v>51</v>
      </c>
      <c r="D45" s="5" t="s">
        <v>51</v>
      </c>
    </row>
    <row r="46" spans="1:4" x14ac:dyDescent="0.25">
      <c r="A46" s="3" t="s">
        <v>133</v>
      </c>
      <c r="B46" s="8">
        <v>-7288946</v>
      </c>
      <c r="C46" s="8">
        <v>-536164</v>
      </c>
      <c r="D46" s="8">
        <v>-15459486</v>
      </c>
    </row>
    <row r="47" spans="1:4" x14ac:dyDescent="0.25">
      <c r="A47" s="3" t="s">
        <v>134</v>
      </c>
      <c r="B47" s="10">
        <v>-0.19</v>
      </c>
      <c r="C47" s="10">
        <v>-0.01</v>
      </c>
      <c r="D47" s="10">
        <v>-0.4</v>
      </c>
    </row>
    <row r="48" spans="1:4" x14ac:dyDescent="0.25">
      <c r="A48" s="3" t="s">
        <v>135</v>
      </c>
      <c r="B48" s="5" t="s">
        <v>51</v>
      </c>
      <c r="C48" s="5" t="s">
        <v>51</v>
      </c>
      <c r="D48" s="5" t="s">
        <v>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42578125" customWidth="1"/>
    <col min="4" max="4" width="12.140625" customWidth="1"/>
    <col min="5" max="5" width="10" customWidth="1"/>
    <col min="6" max="6" width="2.7109375" customWidth="1"/>
    <col min="7" max="7" width="12.140625" customWidth="1"/>
    <col min="8" max="8" width="3.85546875" customWidth="1"/>
    <col min="9" max="9" width="10.42578125" customWidth="1"/>
    <col min="10" max="11" width="2.42578125" customWidth="1"/>
    <col min="12" max="12" width="2.7109375" customWidth="1"/>
    <col min="13" max="13" width="5.42578125" customWidth="1"/>
    <col min="14" max="15" width="2.42578125" customWidth="1"/>
    <col min="16" max="16" width="12.140625" customWidth="1"/>
    <col min="17" max="17" width="4.85546875" customWidth="1"/>
    <col min="18" max="18" width="2.42578125" customWidth="1"/>
  </cols>
  <sheetData>
    <row r="1" spans="1:18" ht="15" customHeight="1" x14ac:dyDescent="0.25">
      <c r="A1" s="9" t="s">
        <v>10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23</v>
      </c>
      <c r="B3" s="19" t="s">
        <v>6</v>
      </c>
      <c r="C3" s="19"/>
      <c r="D3" s="19"/>
      <c r="E3" s="19"/>
      <c r="F3" s="19"/>
      <c r="G3" s="19"/>
      <c r="H3" s="19"/>
      <c r="I3" s="19"/>
      <c r="J3" s="19"/>
      <c r="K3" s="19"/>
      <c r="L3" s="19"/>
      <c r="M3" s="19"/>
      <c r="N3" s="19"/>
      <c r="O3" s="19"/>
      <c r="P3" s="19"/>
      <c r="Q3" s="19"/>
      <c r="R3" s="19"/>
    </row>
    <row r="4" spans="1:18" ht="15" customHeight="1" x14ac:dyDescent="0.25">
      <c r="A4" s="20" t="s">
        <v>1089</v>
      </c>
      <c r="B4" s="19" t="s">
        <v>6</v>
      </c>
      <c r="C4" s="19"/>
      <c r="D4" s="19"/>
      <c r="E4" s="19"/>
      <c r="F4" s="19"/>
      <c r="G4" s="19"/>
      <c r="H4" s="19"/>
      <c r="I4" s="19"/>
      <c r="J4" s="19"/>
      <c r="K4" s="19"/>
      <c r="L4" s="19"/>
      <c r="M4" s="19"/>
      <c r="N4" s="19"/>
      <c r="O4" s="19"/>
      <c r="P4" s="19"/>
      <c r="Q4" s="19"/>
      <c r="R4" s="19"/>
    </row>
    <row r="5" spans="1:18" x14ac:dyDescent="0.25">
      <c r="A5" s="20"/>
      <c r="B5" s="22" t="s">
        <v>727</v>
      </c>
      <c r="C5" s="22"/>
      <c r="D5" s="22"/>
      <c r="E5" s="22"/>
      <c r="F5" s="22"/>
      <c r="G5" s="22"/>
      <c r="H5" s="22"/>
      <c r="I5" s="22"/>
      <c r="J5" s="22"/>
      <c r="K5" s="22"/>
      <c r="L5" s="22"/>
      <c r="M5" s="22"/>
      <c r="N5" s="22"/>
      <c r="O5" s="22"/>
      <c r="P5" s="22"/>
      <c r="Q5" s="22"/>
      <c r="R5" s="22"/>
    </row>
    <row r="6" spans="1:18" ht="15.75" x14ac:dyDescent="0.25">
      <c r="A6" s="20"/>
      <c r="B6" s="94"/>
      <c r="C6" s="94"/>
      <c r="D6" s="94"/>
      <c r="E6" s="94"/>
      <c r="F6" s="94"/>
      <c r="G6" s="94"/>
      <c r="H6" s="94"/>
      <c r="I6" s="94"/>
      <c r="J6" s="94"/>
      <c r="K6" s="94"/>
      <c r="L6" s="94"/>
      <c r="M6" s="94"/>
      <c r="N6" s="94"/>
      <c r="O6" s="94"/>
      <c r="P6" s="94"/>
      <c r="Q6" s="94"/>
      <c r="R6" s="94"/>
    </row>
    <row r="7" spans="1:18" x14ac:dyDescent="0.25">
      <c r="A7" s="20"/>
      <c r="B7" s="12"/>
      <c r="C7" s="12"/>
      <c r="D7" s="12"/>
      <c r="E7" s="12"/>
      <c r="F7" s="12"/>
      <c r="G7" s="12"/>
      <c r="H7" s="12"/>
      <c r="I7" s="12"/>
      <c r="J7" s="12"/>
      <c r="K7" s="12"/>
      <c r="L7" s="12"/>
      <c r="M7" s="12"/>
      <c r="N7" s="12"/>
      <c r="O7" s="12"/>
      <c r="P7" s="12"/>
      <c r="Q7" s="12"/>
      <c r="R7" s="12"/>
    </row>
    <row r="8" spans="1:18" x14ac:dyDescent="0.25">
      <c r="A8" s="20"/>
      <c r="B8" s="104"/>
      <c r="C8" s="104" t="s">
        <v>327</v>
      </c>
      <c r="D8" s="105" t="s">
        <v>745</v>
      </c>
      <c r="E8" s="105"/>
      <c r="F8" s="104"/>
      <c r="G8" s="104"/>
      <c r="H8" s="105" t="s">
        <v>591</v>
      </c>
      <c r="I8" s="105"/>
      <c r="J8" s="104"/>
      <c r="K8" s="104" t="s">
        <v>327</v>
      </c>
      <c r="L8" s="105" t="s">
        <v>591</v>
      </c>
      <c r="M8" s="105"/>
      <c r="N8" s="104"/>
      <c r="O8" s="104" t="s">
        <v>327</v>
      </c>
      <c r="P8" s="105" t="s">
        <v>591</v>
      </c>
      <c r="Q8" s="105"/>
      <c r="R8" s="104"/>
    </row>
    <row r="9" spans="1:18" x14ac:dyDescent="0.25">
      <c r="A9" s="20"/>
      <c r="B9" s="104"/>
      <c r="C9" s="104"/>
      <c r="D9" s="105" t="s">
        <v>1090</v>
      </c>
      <c r="E9" s="105"/>
      <c r="F9" s="104"/>
      <c r="G9" s="104"/>
      <c r="H9" s="105" t="s">
        <v>748</v>
      </c>
      <c r="I9" s="105"/>
      <c r="J9" s="104"/>
      <c r="K9" s="104"/>
      <c r="L9" s="105" t="s">
        <v>592</v>
      </c>
      <c r="M9" s="105"/>
      <c r="N9" s="104"/>
      <c r="O9" s="104"/>
      <c r="P9" s="105" t="s">
        <v>592</v>
      </c>
      <c r="Q9" s="105"/>
      <c r="R9" s="104"/>
    </row>
    <row r="10" spans="1:18" x14ac:dyDescent="0.25">
      <c r="A10" s="20"/>
      <c r="B10" s="104"/>
      <c r="C10" s="104"/>
      <c r="D10" s="105"/>
      <c r="E10" s="105"/>
      <c r="F10" s="104"/>
      <c r="G10" s="104"/>
      <c r="H10" s="105" t="s">
        <v>749</v>
      </c>
      <c r="I10" s="105"/>
      <c r="J10" s="104"/>
      <c r="K10" s="104"/>
      <c r="L10" s="105" t="s">
        <v>733</v>
      </c>
      <c r="M10" s="105"/>
      <c r="N10" s="104"/>
      <c r="O10" s="104"/>
      <c r="P10" s="105" t="s">
        <v>735</v>
      </c>
      <c r="Q10" s="105"/>
      <c r="R10" s="104"/>
    </row>
    <row r="11" spans="1:18" ht="15.75" thickBot="1" x14ac:dyDescent="0.3">
      <c r="A11" s="20"/>
      <c r="B11" s="104"/>
      <c r="C11" s="104"/>
      <c r="D11" s="92"/>
      <c r="E11" s="92"/>
      <c r="F11" s="104"/>
      <c r="G11" s="104"/>
      <c r="H11" s="92"/>
      <c r="I11" s="92"/>
      <c r="J11" s="104"/>
      <c r="K11" s="104"/>
      <c r="L11" s="92" t="s">
        <v>734</v>
      </c>
      <c r="M11" s="92"/>
      <c r="N11" s="104"/>
      <c r="O11" s="104"/>
      <c r="P11" s="92" t="s">
        <v>736</v>
      </c>
      <c r="Q11" s="92"/>
      <c r="R11" s="104"/>
    </row>
    <row r="12" spans="1:18" x14ac:dyDescent="0.25">
      <c r="A12" s="20"/>
      <c r="B12" s="73" t="s">
        <v>737</v>
      </c>
      <c r="C12" s="74" t="s">
        <v>327</v>
      </c>
      <c r="D12" s="79"/>
      <c r="E12" s="84" t="s">
        <v>338</v>
      </c>
      <c r="F12" s="79" t="s">
        <v>327</v>
      </c>
      <c r="G12" s="74"/>
      <c r="H12" s="79" t="s">
        <v>337</v>
      </c>
      <c r="I12" s="84" t="s">
        <v>338</v>
      </c>
      <c r="J12" s="79" t="s">
        <v>327</v>
      </c>
      <c r="K12" s="74" t="s">
        <v>327</v>
      </c>
      <c r="L12" s="79" t="s">
        <v>337</v>
      </c>
      <c r="M12" s="84" t="s">
        <v>338</v>
      </c>
      <c r="N12" s="79" t="s">
        <v>327</v>
      </c>
      <c r="O12" s="74" t="s">
        <v>327</v>
      </c>
      <c r="P12" s="79"/>
      <c r="Q12" s="84" t="s">
        <v>338</v>
      </c>
      <c r="R12" s="79" t="s">
        <v>327</v>
      </c>
    </row>
    <row r="13" spans="1:18" ht="15.75" thickBot="1" x14ac:dyDescent="0.3">
      <c r="A13" s="20"/>
      <c r="B13" s="101" t="s">
        <v>738</v>
      </c>
      <c r="C13" s="12" t="s">
        <v>327</v>
      </c>
      <c r="D13" s="12"/>
      <c r="E13" s="83">
        <v>850000</v>
      </c>
      <c r="F13" s="14" t="s">
        <v>327</v>
      </c>
      <c r="G13" s="12"/>
      <c r="H13" s="12"/>
      <c r="I13" s="90">
        <v>0.9</v>
      </c>
      <c r="J13" s="14" t="s">
        <v>327</v>
      </c>
      <c r="K13" s="12" t="s">
        <v>327</v>
      </c>
      <c r="L13" s="12"/>
      <c r="M13" s="90">
        <v>2.2000000000000002</v>
      </c>
      <c r="N13" s="14" t="s">
        <v>327</v>
      </c>
      <c r="O13" s="12" t="s">
        <v>327</v>
      </c>
      <c r="P13" s="12"/>
      <c r="Q13" s="90">
        <v>10</v>
      </c>
      <c r="R13" s="14" t="s">
        <v>327</v>
      </c>
    </row>
    <row r="14" spans="1:18" x14ac:dyDescent="0.25">
      <c r="A14" s="20"/>
      <c r="B14" s="85"/>
      <c r="C14" s="85" t="s">
        <v>327</v>
      </c>
      <c r="D14" s="86"/>
      <c r="E14" s="86"/>
      <c r="F14" s="85"/>
      <c r="G14" s="85"/>
      <c r="H14" s="85"/>
      <c r="I14" s="85"/>
      <c r="J14" s="85"/>
      <c r="K14" s="85" t="s">
        <v>327</v>
      </c>
      <c r="L14" s="85"/>
      <c r="M14" s="85"/>
      <c r="N14" s="85"/>
      <c r="O14" s="85" t="s">
        <v>327</v>
      </c>
      <c r="P14" s="85"/>
      <c r="Q14" s="85"/>
      <c r="R14" s="85"/>
    </row>
    <row r="15" spans="1:18" x14ac:dyDescent="0.25">
      <c r="A15" s="20"/>
      <c r="B15" s="73" t="s">
        <v>739</v>
      </c>
      <c r="C15" s="88" t="s">
        <v>327</v>
      </c>
      <c r="D15" s="74"/>
      <c r="E15" s="78">
        <v>850000</v>
      </c>
      <c r="F15" s="79" t="s">
        <v>327</v>
      </c>
      <c r="G15" s="88"/>
      <c r="H15" s="74"/>
      <c r="I15" s="98">
        <v>0.9</v>
      </c>
      <c r="J15" s="79" t="s">
        <v>327</v>
      </c>
      <c r="K15" s="88" t="s">
        <v>327</v>
      </c>
      <c r="L15" s="74"/>
      <c r="M15" s="98">
        <v>2.2000000000000002</v>
      </c>
      <c r="N15" s="79" t="s">
        <v>327</v>
      </c>
      <c r="O15" s="88" t="s">
        <v>327</v>
      </c>
      <c r="P15" s="74"/>
      <c r="Q15" s="98">
        <v>10</v>
      </c>
      <c r="R15" s="79" t="s">
        <v>327</v>
      </c>
    </row>
    <row r="16" spans="1:18" ht="15.75" thickBot="1" x14ac:dyDescent="0.3">
      <c r="A16" s="20"/>
      <c r="B16" s="101" t="s">
        <v>740</v>
      </c>
      <c r="C16" s="70" t="s">
        <v>327</v>
      </c>
      <c r="D16" s="12"/>
      <c r="E16" s="90" t="s">
        <v>741</v>
      </c>
      <c r="F16" s="14" t="s">
        <v>340</v>
      </c>
      <c r="G16" s="70"/>
      <c r="H16" s="12"/>
      <c r="I16" s="90">
        <v>0.9</v>
      </c>
      <c r="J16" s="14" t="s">
        <v>327</v>
      </c>
      <c r="K16" s="70" t="s">
        <v>327</v>
      </c>
      <c r="L16" s="12"/>
      <c r="M16" s="90">
        <v>2.2000000000000002</v>
      </c>
      <c r="N16" s="14" t="s">
        <v>327</v>
      </c>
      <c r="O16" s="70" t="s">
        <v>327</v>
      </c>
      <c r="P16" s="12"/>
      <c r="Q16" s="90">
        <v>10</v>
      </c>
      <c r="R16" s="14" t="s">
        <v>327</v>
      </c>
    </row>
    <row r="17" spans="1:18" x14ac:dyDescent="0.25">
      <c r="A17" s="20"/>
      <c r="B17" s="85"/>
      <c r="C17" s="85" t="s">
        <v>327</v>
      </c>
      <c r="D17" s="86"/>
      <c r="E17" s="86"/>
      <c r="F17" s="85"/>
      <c r="G17" s="85"/>
      <c r="H17" s="85"/>
      <c r="I17" s="85"/>
      <c r="J17" s="85"/>
      <c r="K17" s="85" t="s">
        <v>327</v>
      </c>
      <c r="L17" s="85"/>
      <c r="M17" s="85"/>
      <c r="N17" s="85"/>
      <c r="O17" s="85" t="s">
        <v>327</v>
      </c>
      <c r="P17" s="85"/>
      <c r="Q17" s="85"/>
      <c r="R17" s="85"/>
    </row>
    <row r="18" spans="1:18" ht="15.75" thickBot="1" x14ac:dyDescent="0.3">
      <c r="A18" s="20"/>
      <c r="B18" s="73" t="s">
        <v>742</v>
      </c>
      <c r="C18" s="88" t="s">
        <v>327</v>
      </c>
      <c r="D18" s="79"/>
      <c r="E18" s="84" t="s">
        <v>338</v>
      </c>
      <c r="F18" s="79" t="s">
        <v>327</v>
      </c>
      <c r="G18" s="88"/>
      <c r="H18" s="79" t="s">
        <v>337</v>
      </c>
      <c r="I18" s="84" t="s">
        <v>338</v>
      </c>
      <c r="J18" s="79" t="s">
        <v>327</v>
      </c>
      <c r="K18" s="88" t="s">
        <v>327</v>
      </c>
      <c r="L18" s="79" t="s">
        <v>337</v>
      </c>
      <c r="M18" s="84" t="s">
        <v>338</v>
      </c>
      <c r="N18" s="79" t="s">
        <v>327</v>
      </c>
      <c r="O18" s="88" t="s">
        <v>327</v>
      </c>
      <c r="P18" s="79"/>
      <c r="Q18" s="84" t="s">
        <v>338</v>
      </c>
      <c r="R18" s="79" t="s">
        <v>327</v>
      </c>
    </row>
    <row r="19" spans="1:18" ht="15.75" thickTop="1" x14ac:dyDescent="0.25">
      <c r="A19" s="20"/>
      <c r="B19" s="85"/>
      <c r="C19" s="85" t="s">
        <v>327</v>
      </c>
      <c r="D19" s="91"/>
      <c r="E19" s="91"/>
      <c r="F19" s="85"/>
      <c r="G19" s="85"/>
      <c r="H19" s="85"/>
      <c r="I19" s="85"/>
      <c r="J19" s="85"/>
      <c r="K19" s="85" t="s">
        <v>327</v>
      </c>
      <c r="L19" s="85"/>
      <c r="M19" s="85"/>
      <c r="N19" s="85"/>
      <c r="O19" s="85" t="s">
        <v>327</v>
      </c>
      <c r="P19" s="85"/>
      <c r="Q19" s="85"/>
      <c r="R19" s="85"/>
    </row>
    <row r="20" spans="1:18" ht="15.75" thickBot="1" x14ac:dyDescent="0.3">
      <c r="A20" s="20"/>
      <c r="B20" s="80" t="s">
        <v>743</v>
      </c>
      <c r="C20" s="70" t="s">
        <v>327</v>
      </c>
      <c r="D20" s="14"/>
      <c r="E20" s="96" t="s">
        <v>338</v>
      </c>
      <c r="F20" s="14" t="s">
        <v>327</v>
      </c>
      <c r="G20" s="70"/>
      <c r="H20" s="14" t="s">
        <v>337</v>
      </c>
      <c r="I20" s="96" t="s">
        <v>338</v>
      </c>
      <c r="J20" s="14" t="s">
        <v>327</v>
      </c>
      <c r="K20" s="70" t="s">
        <v>327</v>
      </c>
      <c r="L20" s="14" t="s">
        <v>337</v>
      </c>
      <c r="M20" s="96" t="s">
        <v>338</v>
      </c>
      <c r="N20" s="14" t="s">
        <v>327</v>
      </c>
      <c r="O20" s="70" t="s">
        <v>327</v>
      </c>
      <c r="P20" s="14"/>
      <c r="Q20" s="96" t="s">
        <v>338</v>
      </c>
      <c r="R20" s="14" t="s">
        <v>327</v>
      </c>
    </row>
    <row r="21" spans="1:18" ht="15.75" thickTop="1" x14ac:dyDescent="0.25">
      <c r="A21" s="20"/>
      <c r="B21" s="85"/>
      <c r="C21" s="85" t="s">
        <v>327</v>
      </c>
      <c r="D21" s="91"/>
      <c r="E21" s="91"/>
      <c r="F21" s="85"/>
      <c r="G21" s="85"/>
      <c r="H21" s="85"/>
      <c r="I21" s="85"/>
      <c r="J21" s="85"/>
      <c r="K21" s="85" t="s">
        <v>327</v>
      </c>
      <c r="L21" s="85"/>
      <c r="M21" s="85"/>
      <c r="N21" s="85"/>
      <c r="O21" s="85" t="s">
        <v>327</v>
      </c>
      <c r="P21" s="85"/>
      <c r="Q21" s="85"/>
      <c r="R21" s="85"/>
    </row>
    <row r="22" spans="1:18" ht="15" customHeight="1" x14ac:dyDescent="0.25">
      <c r="A22" s="20" t="s">
        <v>1091</v>
      </c>
      <c r="B22" s="19" t="s">
        <v>6</v>
      </c>
      <c r="C22" s="19"/>
      <c r="D22" s="19"/>
      <c r="E22" s="19"/>
      <c r="F22" s="19"/>
      <c r="G22" s="19"/>
      <c r="H22" s="19"/>
      <c r="I22" s="19"/>
      <c r="J22" s="19"/>
      <c r="K22" s="19"/>
      <c r="L22" s="19"/>
      <c r="M22" s="19"/>
      <c r="N22" s="19"/>
      <c r="O22" s="19"/>
      <c r="P22" s="19"/>
      <c r="Q22" s="19"/>
      <c r="R22" s="19"/>
    </row>
    <row r="23" spans="1:18" x14ac:dyDescent="0.25">
      <c r="A23" s="20"/>
      <c r="B23" s="19"/>
      <c r="C23" s="19"/>
      <c r="D23" s="19"/>
      <c r="E23" s="19"/>
      <c r="F23" s="19"/>
      <c r="G23" s="19"/>
      <c r="H23" s="19"/>
      <c r="I23" s="19"/>
      <c r="J23" s="19"/>
      <c r="K23" s="19"/>
      <c r="L23" s="19"/>
      <c r="M23" s="19"/>
      <c r="N23" s="19"/>
      <c r="O23" s="19"/>
      <c r="P23" s="19"/>
      <c r="Q23" s="19"/>
      <c r="R23" s="19"/>
    </row>
    <row r="24" spans="1:18" x14ac:dyDescent="0.25">
      <c r="A24" s="20"/>
      <c r="B24" s="25" t="s">
        <v>744</v>
      </c>
      <c r="C24" s="25"/>
      <c r="D24" s="25"/>
      <c r="E24" s="25"/>
      <c r="F24" s="25"/>
      <c r="G24" s="25"/>
      <c r="H24" s="25"/>
      <c r="I24" s="25"/>
      <c r="J24" s="25"/>
      <c r="K24" s="25"/>
      <c r="L24" s="25"/>
      <c r="M24" s="25"/>
      <c r="N24" s="25"/>
      <c r="O24" s="25"/>
      <c r="P24" s="25"/>
      <c r="Q24" s="25"/>
      <c r="R24" s="25"/>
    </row>
    <row r="25" spans="1:18" x14ac:dyDescent="0.25">
      <c r="A25" s="20"/>
      <c r="B25" s="19"/>
      <c r="C25" s="19"/>
      <c r="D25" s="19"/>
      <c r="E25" s="19"/>
      <c r="F25" s="19"/>
      <c r="G25" s="19"/>
      <c r="H25" s="19"/>
      <c r="I25" s="19"/>
      <c r="J25" s="19"/>
      <c r="K25" s="19"/>
      <c r="L25" s="19"/>
      <c r="M25" s="19"/>
      <c r="N25" s="19"/>
      <c r="O25" s="19"/>
      <c r="P25" s="19"/>
      <c r="Q25" s="19"/>
      <c r="R25" s="19"/>
    </row>
    <row r="26" spans="1:18" ht="15.75" x14ac:dyDescent="0.25">
      <c r="A26" s="20"/>
      <c r="B26" s="58"/>
      <c r="C26" s="58"/>
      <c r="D26" s="58"/>
      <c r="E26" s="58"/>
      <c r="F26" s="58"/>
      <c r="G26" s="58"/>
      <c r="H26" s="58"/>
      <c r="I26" s="58"/>
      <c r="J26" s="58"/>
      <c r="K26" s="58"/>
      <c r="L26" s="58"/>
      <c r="M26" s="58"/>
      <c r="N26" s="58"/>
      <c r="O26" s="58"/>
      <c r="P26" s="58"/>
      <c r="Q26" s="58"/>
      <c r="R26" s="58"/>
    </row>
    <row r="27" spans="1:18" x14ac:dyDescent="0.25">
      <c r="A27" s="20"/>
      <c r="B27" s="5"/>
      <c r="C27" s="5"/>
      <c r="D27" s="5"/>
      <c r="E27" s="5"/>
      <c r="F27" s="5"/>
      <c r="G27" s="5"/>
      <c r="H27" s="5"/>
      <c r="I27" s="5"/>
      <c r="J27" s="5"/>
    </row>
    <row r="28" spans="1:18" ht="15" customHeight="1" x14ac:dyDescent="0.25">
      <c r="A28" s="20"/>
      <c r="B28" s="19"/>
      <c r="C28" s="19" t="s">
        <v>327</v>
      </c>
      <c r="D28" s="50" t="s">
        <v>745</v>
      </c>
      <c r="E28" s="50"/>
      <c r="F28" s="19"/>
      <c r="G28" s="19"/>
      <c r="H28" s="50" t="s">
        <v>591</v>
      </c>
      <c r="I28" s="50"/>
      <c r="J28" s="19"/>
    </row>
    <row r="29" spans="1:18" ht="15" customHeight="1" x14ac:dyDescent="0.25">
      <c r="A29" s="20"/>
      <c r="B29" s="19"/>
      <c r="C29" s="19"/>
      <c r="D29" s="50" t="s">
        <v>746</v>
      </c>
      <c r="E29" s="50"/>
      <c r="F29" s="19"/>
      <c r="G29" s="19"/>
      <c r="H29" s="50" t="s">
        <v>748</v>
      </c>
      <c r="I29" s="50"/>
      <c r="J29" s="19"/>
    </row>
    <row r="30" spans="1:18" ht="15.75" thickBot="1" x14ac:dyDescent="0.3">
      <c r="A30" s="20"/>
      <c r="B30" s="19"/>
      <c r="C30" s="19"/>
      <c r="D30" s="51" t="s">
        <v>747</v>
      </c>
      <c r="E30" s="51"/>
      <c r="F30" s="19"/>
      <c r="G30" s="19"/>
      <c r="H30" s="51" t="s">
        <v>749</v>
      </c>
      <c r="I30" s="51"/>
      <c r="J30" s="19"/>
    </row>
    <row r="31" spans="1:18" x14ac:dyDescent="0.25">
      <c r="A31" s="20"/>
      <c r="B31" s="28" t="s">
        <v>750</v>
      </c>
      <c r="C31" s="30" t="s">
        <v>327</v>
      </c>
      <c r="D31" s="34"/>
      <c r="E31" s="36" t="s">
        <v>338</v>
      </c>
      <c r="F31" s="34" t="s">
        <v>327</v>
      </c>
      <c r="G31" s="30"/>
      <c r="H31" s="34" t="s">
        <v>337</v>
      </c>
      <c r="I31" s="36" t="s">
        <v>338</v>
      </c>
      <c r="J31" s="34" t="s">
        <v>327</v>
      </c>
    </row>
    <row r="32" spans="1:18" x14ac:dyDescent="0.25">
      <c r="A32" s="20"/>
      <c r="B32" s="3" t="s">
        <v>751</v>
      </c>
      <c r="C32" s="5" t="s">
        <v>327</v>
      </c>
      <c r="D32" s="5"/>
      <c r="E32" s="41">
        <v>152169</v>
      </c>
      <c r="F32" t="s">
        <v>327</v>
      </c>
      <c r="G32" s="5"/>
      <c r="H32" s="5"/>
      <c r="I32" s="45">
        <v>1.69</v>
      </c>
      <c r="J32" t="s">
        <v>327</v>
      </c>
    </row>
    <row r="33" spans="1:10" x14ac:dyDescent="0.25">
      <c r="A33" s="20"/>
      <c r="B33" s="28" t="s">
        <v>752</v>
      </c>
      <c r="C33" s="30" t="s">
        <v>327</v>
      </c>
      <c r="D33" s="30"/>
      <c r="E33" s="38" t="s">
        <v>753</v>
      </c>
      <c r="F33" s="34" t="s">
        <v>340</v>
      </c>
      <c r="G33" s="30"/>
      <c r="H33" s="30"/>
      <c r="I33" s="38">
        <v>1.65</v>
      </c>
      <c r="J33" s="34" t="s">
        <v>327</v>
      </c>
    </row>
    <row r="34" spans="1:10" ht="15.75" thickBot="1" x14ac:dyDescent="0.3">
      <c r="A34" s="20"/>
      <c r="B34" s="3" t="s">
        <v>740</v>
      </c>
      <c r="C34" s="5" t="s">
        <v>327</v>
      </c>
      <c r="D34" s="5"/>
      <c r="E34" s="45" t="s">
        <v>754</v>
      </c>
      <c r="F34" t="s">
        <v>340</v>
      </c>
      <c r="G34" s="5"/>
      <c r="H34" s="5"/>
      <c r="I34" s="45">
        <v>1.73</v>
      </c>
      <c r="J34" t="s">
        <v>327</v>
      </c>
    </row>
    <row r="35" spans="1:10" x14ac:dyDescent="0.25">
      <c r="A35" s="20"/>
      <c r="B35" s="13"/>
      <c r="C35" s="13" t="s">
        <v>327</v>
      </c>
      <c r="D35" s="47"/>
      <c r="E35" s="47"/>
      <c r="F35" s="13"/>
      <c r="G35" s="13"/>
      <c r="H35" s="47"/>
      <c r="I35" s="47"/>
      <c r="J35" s="13"/>
    </row>
    <row r="36" spans="1:10" x14ac:dyDescent="0.25">
      <c r="A36" s="20"/>
      <c r="B36" s="28" t="s">
        <v>755</v>
      </c>
      <c r="C36" s="54" t="s">
        <v>327</v>
      </c>
      <c r="D36" s="30"/>
      <c r="E36" s="32">
        <v>44566</v>
      </c>
      <c r="F36" s="34" t="s">
        <v>327</v>
      </c>
      <c r="G36" s="54"/>
      <c r="H36" s="30" t="s">
        <v>337</v>
      </c>
      <c r="I36" s="38">
        <v>1.73</v>
      </c>
      <c r="J36" s="34" t="s">
        <v>327</v>
      </c>
    </row>
    <row r="37" spans="1:10" x14ac:dyDescent="0.25">
      <c r="A37" s="20"/>
      <c r="B37" s="3" t="s">
        <v>756</v>
      </c>
      <c r="C37" s="48" t="s">
        <v>327</v>
      </c>
      <c r="D37" s="5"/>
      <c r="E37" s="41">
        <v>329649</v>
      </c>
      <c r="F37" t="s">
        <v>327</v>
      </c>
      <c r="G37" s="48"/>
      <c r="H37" s="5"/>
      <c r="I37" s="45">
        <v>1.24</v>
      </c>
      <c r="J37" t="s">
        <v>327</v>
      </c>
    </row>
    <row r="38" spans="1:10" x14ac:dyDescent="0.25">
      <c r="A38" s="20"/>
      <c r="B38" s="28" t="s">
        <v>752</v>
      </c>
      <c r="C38" s="54" t="s">
        <v>327</v>
      </c>
      <c r="D38" s="30"/>
      <c r="E38" s="38" t="s">
        <v>757</v>
      </c>
      <c r="F38" s="34" t="s">
        <v>340</v>
      </c>
      <c r="G38" s="54"/>
      <c r="H38" s="30"/>
      <c r="I38" s="38">
        <v>1.41</v>
      </c>
      <c r="J38" s="34" t="s">
        <v>327</v>
      </c>
    </row>
    <row r="39" spans="1:10" ht="15.75" thickBot="1" x14ac:dyDescent="0.3">
      <c r="A39" s="20"/>
      <c r="B39" s="3" t="s">
        <v>740</v>
      </c>
      <c r="C39" s="48" t="s">
        <v>327</v>
      </c>
      <c r="E39" s="43" t="s">
        <v>338</v>
      </c>
      <c r="F39" t="s">
        <v>327</v>
      </c>
      <c r="G39" s="48"/>
      <c r="I39" s="43" t="s">
        <v>338</v>
      </c>
      <c r="J39" t="s">
        <v>327</v>
      </c>
    </row>
    <row r="40" spans="1:10" x14ac:dyDescent="0.25">
      <c r="A40" s="20"/>
      <c r="B40" s="13"/>
      <c r="C40" s="13" t="s">
        <v>327</v>
      </c>
      <c r="D40" s="47"/>
      <c r="E40" s="47"/>
      <c r="F40" s="13"/>
      <c r="G40" s="13"/>
      <c r="H40" s="47"/>
      <c r="I40" s="47"/>
      <c r="J40" s="13"/>
    </row>
    <row r="41" spans="1:10" ht="15.75" thickBot="1" x14ac:dyDescent="0.3">
      <c r="A41" s="20"/>
      <c r="B41" s="28" t="s">
        <v>758</v>
      </c>
      <c r="C41" s="54" t="s">
        <v>327</v>
      </c>
      <c r="D41" s="30"/>
      <c r="E41" s="32">
        <v>281835</v>
      </c>
      <c r="F41" s="34" t="s">
        <v>327</v>
      </c>
      <c r="G41" s="54"/>
      <c r="H41" s="30" t="s">
        <v>337</v>
      </c>
      <c r="I41" s="38">
        <v>1.26</v>
      </c>
      <c r="J41" s="34" t="s">
        <v>327</v>
      </c>
    </row>
    <row r="42" spans="1:10" ht="15.75" thickTop="1" x14ac:dyDescent="0.25">
      <c r="A42" s="20"/>
      <c r="B42" s="13"/>
      <c r="C42" s="13" t="s">
        <v>327</v>
      </c>
      <c r="D42" s="49"/>
      <c r="E42" s="49"/>
      <c r="F42" s="13"/>
      <c r="G42" s="13"/>
      <c r="H42" s="49"/>
      <c r="I42" s="49"/>
      <c r="J42" s="13"/>
    </row>
  </sheetData>
  <mergeCells count="50">
    <mergeCell ref="A22:A42"/>
    <mergeCell ref="B22:R22"/>
    <mergeCell ref="B23:R23"/>
    <mergeCell ref="B24:R24"/>
    <mergeCell ref="B25:R25"/>
    <mergeCell ref="B26:R26"/>
    <mergeCell ref="H30:I30"/>
    <mergeCell ref="J28:J30"/>
    <mergeCell ref="A1:A2"/>
    <mergeCell ref="B1:R1"/>
    <mergeCell ref="B2:R2"/>
    <mergeCell ref="B3:R3"/>
    <mergeCell ref="A4:A21"/>
    <mergeCell ref="B4:R4"/>
    <mergeCell ref="B5:R5"/>
    <mergeCell ref="B6:R6"/>
    <mergeCell ref="R8:R11"/>
    <mergeCell ref="B28:B30"/>
    <mergeCell ref="C28:C30"/>
    <mergeCell ref="D28:E28"/>
    <mergeCell ref="D29:E29"/>
    <mergeCell ref="D30:E30"/>
    <mergeCell ref="F28:F30"/>
    <mergeCell ref="G28:G30"/>
    <mergeCell ref="H28:I28"/>
    <mergeCell ref="H29:I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42578125" customWidth="1"/>
    <col min="4" max="4" width="2.5703125" customWidth="1"/>
    <col min="5" max="5" width="14.5703125" customWidth="1"/>
    <col min="6" max="6" width="2.85546875" customWidth="1"/>
    <col min="7" max="8" width="12.28515625" customWidth="1"/>
    <col min="9" max="9" width="13.5703125" customWidth="1"/>
    <col min="10" max="11" width="2.42578125" customWidth="1"/>
    <col min="12" max="12" width="2.5703125" customWidth="1"/>
    <col min="13" max="13" width="7.140625" customWidth="1"/>
    <col min="14" max="14" width="2.85546875" customWidth="1"/>
  </cols>
  <sheetData>
    <row r="1" spans="1:14" ht="15" customHeight="1" x14ac:dyDescent="0.25">
      <c r="A1" s="9" t="s">
        <v>10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61</v>
      </c>
      <c r="B3" s="19" t="s">
        <v>6</v>
      </c>
      <c r="C3" s="19"/>
      <c r="D3" s="19"/>
      <c r="E3" s="19"/>
      <c r="F3" s="19"/>
      <c r="G3" s="19"/>
      <c r="H3" s="19"/>
      <c r="I3" s="19"/>
      <c r="J3" s="19"/>
      <c r="K3" s="19"/>
      <c r="L3" s="19"/>
      <c r="M3" s="19"/>
      <c r="N3" s="19"/>
    </row>
    <row r="4" spans="1:14" ht="15" customHeight="1" x14ac:dyDescent="0.25">
      <c r="A4" s="20" t="s">
        <v>1093</v>
      </c>
      <c r="B4" s="19" t="s">
        <v>6</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ht="25.5" customHeight="1" x14ac:dyDescent="0.25">
      <c r="A6" s="20"/>
      <c r="B6" s="25" t="s">
        <v>768</v>
      </c>
      <c r="C6" s="25"/>
      <c r="D6" s="25"/>
      <c r="E6" s="25"/>
      <c r="F6" s="25"/>
      <c r="G6" s="25"/>
      <c r="H6" s="25"/>
      <c r="I6" s="25"/>
      <c r="J6" s="25"/>
      <c r="K6" s="25"/>
      <c r="L6" s="25"/>
      <c r="M6" s="25"/>
      <c r="N6" s="25"/>
    </row>
    <row r="7" spans="1:14" x14ac:dyDescent="0.25">
      <c r="A7" s="20"/>
      <c r="B7" s="19"/>
      <c r="C7" s="19"/>
      <c r="D7" s="19"/>
      <c r="E7" s="19"/>
      <c r="F7" s="19"/>
      <c r="G7" s="19"/>
      <c r="H7" s="19"/>
      <c r="I7" s="19"/>
      <c r="J7" s="19"/>
      <c r="K7" s="19"/>
      <c r="L7" s="19"/>
      <c r="M7" s="19"/>
      <c r="N7" s="19"/>
    </row>
    <row r="8" spans="1:14" ht="15.75" x14ac:dyDescent="0.25">
      <c r="A8" s="20"/>
      <c r="B8" s="58"/>
      <c r="C8" s="58"/>
      <c r="D8" s="58"/>
      <c r="E8" s="58"/>
      <c r="F8" s="58"/>
      <c r="G8" s="58"/>
      <c r="H8" s="58"/>
      <c r="I8" s="58"/>
      <c r="J8" s="58"/>
      <c r="K8" s="58"/>
      <c r="L8" s="58"/>
      <c r="M8" s="58"/>
      <c r="N8" s="58"/>
    </row>
    <row r="9" spans="1:14" x14ac:dyDescent="0.25">
      <c r="A9" s="20"/>
      <c r="B9" s="5"/>
      <c r="C9" s="5"/>
      <c r="D9" s="5"/>
      <c r="E9" s="5"/>
      <c r="F9" s="5"/>
      <c r="G9" s="5"/>
      <c r="H9" s="5"/>
      <c r="I9" s="5"/>
      <c r="J9" s="5"/>
      <c r="K9" s="5"/>
      <c r="L9" s="5"/>
      <c r="M9" s="5"/>
      <c r="N9" s="5"/>
    </row>
    <row r="10" spans="1:14" ht="15.75" thickBot="1" x14ac:dyDescent="0.3">
      <c r="A10" s="20"/>
      <c r="B10" s="5"/>
      <c r="C10" s="5" t="s">
        <v>327</v>
      </c>
      <c r="D10" s="51">
        <v>2013</v>
      </c>
      <c r="E10" s="51"/>
      <c r="F10" s="51"/>
      <c r="G10" s="51"/>
      <c r="H10" s="51"/>
      <c r="I10" s="51"/>
      <c r="J10" s="51"/>
      <c r="K10" s="51"/>
      <c r="L10" s="51"/>
      <c r="M10" s="51"/>
      <c r="N10" s="5"/>
    </row>
    <row r="11" spans="1:14" ht="15" customHeight="1" x14ac:dyDescent="0.25">
      <c r="A11" s="20"/>
      <c r="B11" s="5"/>
      <c r="C11" s="5" t="s">
        <v>327</v>
      </c>
      <c r="D11" s="55" t="s">
        <v>769</v>
      </c>
      <c r="E11" s="55"/>
      <c r="F11" s="5"/>
      <c r="G11" s="5"/>
      <c r="H11" s="55" t="s">
        <v>607</v>
      </c>
      <c r="I11" s="55"/>
      <c r="J11" s="5"/>
      <c r="K11" s="5" t="s">
        <v>327</v>
      </c>
      <c r="L11" s="55" t="s">
        <v>770</v>
      </c>
      <c r="M11" s="55"/>
      <c r="N11" s="5"/>
    </row>
    <row r="12" spans="1:14" ht="15.75" thickBot="1" x14ac:dyDescent="0.3">
      <c r="A12" s="20"/>
      <c r="B12" s="5"/>
      <c r="C12" s="5" t="s">
        <v>327</v>
      </c>
      <c r="D12" s="51" t="s">
        <v>352</v>
      </c>
      <c r="E12" s="51"/>
      <c r="F12" s="5"/>
      <c r="G12" s="5"/>
      <c r="H12" s="51" t="s">
        <v>771</v>
      </c>
      <c r="I12" s="51"/>
      <c r="J12" s="5"/>
      <c r="K12" s="5" t="s">
        <v>327</v>
      </c>
      <c r="L12" s="51" t="s">
        <v>543</v>
      </c>
      <c r="M12" s="51"/>
      <c r="N12" s="5"/>
    </row>
    <row r="13" spans="1:14" x14ac:dyDescent="0.25">
      <c r="A13" s="20"/>
      <c r="B13" s="28" t="s">
        <v>772</v>
      </c>
      <c r="C13" s="30" t="s">
        <v>327</v>
      </c>
      <c r="D13" s="30"/>
      <c r="E13" s="30"/>
      <c r="F13" s="30"/>
      <c r="G13" s="30"/>
      <c r="H13" s="30"/>
      <c r="I13" s="30"/>
      <c r="J13" s="30"/>
      <c r="K13" s="30" t="s">
        <v>327</v>
      </c>
      <c r="L13" s="30"/>
      <c r="M13" s="30"/>
      <c r="N13" s="30"/>
    </row>
    <row r="14" spans="1:14" ht="30.75" thickBot="1" x14ac:dyDescent="0.3">
      <c r="A14" s="20"/>
      <c r="B14" s="3" t="s">
        <v>773</v>
      </c>
      <c r="C14" s="5" t="s">
        <v>327</v>
      </c>
      <c r="D14" s="40" t="s">
        <v>337</v>
      </c>
      <c r="E14" s="46" t="s">
        <v>774</v>
      </c>
      <c r="F14" s="2" t="s">
        <v>340</v>
      </c>
      <c r="G14" s="5"/>
      <c r="H14" s="40"/>
      <c r="I14" s="42">
        <v>38423533</v>
      </c>
      <c r="J14" s="2" t="s">
        <v>327</v>
      </c>
      <c r="K14" s="5" t="s">
        <v>327</v>
      </c>
      <c r="L14" s="40" t="s">
        <v>337</v>
      </c>
      <c r="M14" s="46" t="s">
        <v>775</v>
      </c>
      <c r="N14" s="2" t="s">
        <v>340</v>
      </c>
    </row>
    <row r="15" spans="1:14" ht="15.75" thickTop="1" x14ac:dyDescent="0.25">
      <c r="A15" s="20"/>
      <c r="B15" s="13"/>
      <c r="C15" s="13" t="s">
        <v>327</v>
      </c>
      <c r="D15" s="49"/>
      <c r="E15" s="49"/>
      <c r="F15" s="13"/>
      <c r="G15" s="13"/>
      <c r="H15" s="49"/>
      <c r="I15" s="49"/>
      <c r="J15" s="13"/>
      <c r="K15" s="13" t="s">
        <v>327</v>
      </c>
      <c r="L15" s="49"/>
      <c r="M15" s="49"/>
      <c r="N15" s="13"/>
    </row>
    <row r="16" spans="1:14" x14ac:dyDescent="0.25">
      <c r="A16" s="20"/>
      <c r="B16" s="19"/>
      <c r="C16" s="19"/>
      <c r="D16" s="19"/>
      <c r="E16" s="19"/>
      <c r="F16" s="19"/>
      <c r="G16" s="19"/>
      <c r="H16" s="19"/>
      <c r="I16" s="19"/>
      <c r="J16" s="19"/>
      <c r="K16" s="19"/>
      <c r="L16" s="19"/>
      <c r="M16" s="19"/>
      <c r="N16" s="19"/>
    </row>
    <row r="17" spans="1:14" ht="15.75" x14ac:dyDescent="0.25">
      <c r="A17" s="20"/>
      <c r="B17" s="58"/>
      <c r="C17" s="58"/>
      <c r="D17" s="58"/>
      <c r="E17" s="58"/>
      <c r="F17" s="58"/>
      <c r="G17" s="58"/>
      <c r="H17" s="58"/>
      <c r="I17" s="58"/>
      <c r="J17" s="58"/>
      <c r="K17" s="58"/>
      <c r="L17" s="58"/>
      <c r="M17" s="58"/>
      <c r="N17" s="58"/>
    </row>
    <row r="18" spans="1:14" x14ac:dyDescent="0.25">
      <c r="A18" s="20"/>
      <c r="B18" s="5"/>
      <c r="C18" s="5"/>
      <c r="D18" s="5"/>
      <c r="E18" s="5"/>
      <c r="F18" s="5"/>
      <c r="G18" s="5"/>
      <c r="H18" s="5"/>
      <c r="I18" s="5"/>
      <c r="J18" s="5"/>
      <c r="K18" s="5"/>
      <c r="L18" s="5"/>
      <c r="M18" s="5"/>
      <c r="N18" s="5"/>
    </row>
    <row r="19" spans="1:14" ht="15.75" thickBot="1" x14ac:dyDescent="0.3">
      <c r="A19" s="20"/>
      <c r="B19" s="5"/>
      <c r="C19" s="5" t="s">
        <v>327</v>
      </c>
      <c r="D19" s="53">
        <v>2012</v>
      </c>
      <c r="E19" s="53"/>
      <c r="F19" s="53"/>
      <c r="G19" s="53"/>
      <c r="H19" s="53"/>
      <c r="I19" s="53"/>
      <c r="J19" s="53"/>
      <c r="K19" s="53"/>
      <c r="L19" s="53"/>
      <c r="M19" s="53"/>
      <c r="N19" s="5"/>
    </row>
    <row r="20" spans="1:14" ht="15" customHeight="1" x14ac:dyDescent="0.25">
      <c r="A20" s="20"/>
      <c r="B20" s="5"/>
      <c r="C20" s="5" t="s">
        <v>327</v>
      </c>
      <c r="D20" s="56" t="s">
        <v>769</v>
      </c>
      <c r="E20" s="56"/>
      <c r="F20" s="5"/>
      <c r="G20" s="5"/>
      <c r="H20" s="56" t="s">
        <v>607</v>
      </c>
      <c r="I20" s="56"/>
      <c r="J20" s="5"/>
      <c r="K20" s="5" t="s">
        <v>327</v>
      </c>
      <c r="L20" s="56" t="s">
        <v>770</v>
      </c>
      <c r="M20" s="56"/>
      <c r="N20" s="5"/>
    </row>
    <row r="21" spans="1:14" ht="15.75" thickBot="1" x14ac:dyDescent="0.3">
      <c r="A21" s="20"/>
      <c r="B21" s="5"/>
      <c r="C21" s="5" t="s">
        <v>327</v>
      </c>
      <c r="D21" s="53" t="s">
        <v>352</v>
      </c>
      <c r="E21" s="53"/>
      <c r="F21" s="5"/>
      <c r="G21" s="5"/>
      <c r="H21" s="53" t="s">
        <v>771</v>
      </c>
      <c r="I21" s="53"/>
      <c r="J21" s="5"/>
      <c r="K21" s="5" t="s">
        <v>327</v>
      </c>
      <c r="L21" s="53" t="s">
        <v>543</v>
      </c>
      <c r="M21" s="53"/>
      <c r="N21" s="5"/>
    </row>
    <row r="22" spans="1:14" x14ac:dyDescent="0.25">
      <c r="A22" s="20"/>
      <c r="B22" s="28" t="s">
        <v>772</v>
      </c>
      <c r="C22" s="30" t="s">
        <v>327</v>
      </c>
      <c r="D22" s="30"/>
      <c r="E22" s="30"/>
      <c r="F22" s="30"/>
      <c r="G22" s="30"/>
      <c r="H22" s="30"/>
      <c r="I22" s="30"/>
      <c r="J22" s="30"/>
      <c r="K22" s="30" t="s">
        <v>327</v>
      </c>
      <c r="L22" s="30"/>
      <c r="M22" s="30"/>
      <c r="N22" s="30"/>
    </row>
    <row r="23" spans="1:14" ht="30.75" thickBot="1" x14ac:dyDescent="0.3">
      <c r="A23" s="20"/>
      <c r="B23" s="3" t="s">
        <v>773</v>
      </c>
      <c r="C23" s="5" t="s">
        <v>327</v>
      </c>
      <c r="D23" s="5" t="s">
        <v>337</v>
      </c>
      <c r="E23" s="45" t="s">
        <v>776</v>
      </c>
      <c r="F23" t="s">
        <v>340</v>
      </c>
      <c r="G23" s="5"/>
      <c r="H23" s="5"/>
      <c r="I23" s="41">
        <v>38401889</v>
      </c>
      <c r="J23" t="s">
        <v>327</v>
      </c>
      <c r="K23" s="5" t="s">
        <v>327</v>
      </c>
      <c r="L23" s="5" t="s">
        <v>337</v>
      </c>
      <c r="M23" s="45" t="s">
        <v>777</v>
      </c>
      <c r="N23" t="s">
        <v>340</v>
      </c>
    </row>
    <row r="24" spans="1:14" ht="15.75" thickTop="1" x14ac:dyDescent="0.25">
      <c r="A24" s="20"/>
      <c r="B24" s="13"/>
      <c r="C24" s="13" t="s">
        <v>327</v>
      </c>
      <c r="D24" s="49"/>
      <c r="E24" s="49"/>
      <c r="F24" s="13"/>
      <c r="G24" s="13"/>
      <c r="H24" s="49"/>
      <c r="I24" s="49"/>
      <c r="J24" s="13"/>
      <c r="K24" s="13" t="s">
        <v>327</v>
      </c>
      <c r="L24" s="49"/>
      <c r="M24" s="49"/>
      <c r="N24" s="13"/>
    </row>
    <row r="25" spans="1:14" x14ac:dyDescent="0.25">
      <c r="A25" s="20"/>
      <c r="B25" s="19"/>
      <c r="C25" s="19"/>
      <c r="D25" s="19"/>
      <c r="E25" s="19"/>
      <c r="F25" s="19"/>
      <c r="G25" s="19"/>
      <c r="H25" s="19"/>
      <c r="I25" s="19"/>
      <c r="J25" s="19"/>
      <c r="K25" s="19"/>
      <c r="L25" s="19"/>
      <c r="M25" s="19"/>
      <c r="N25" s="19"/>
    </row>
    <row r="26" spans="1:14" ht="15.75" x14ac:dyDescent="0.25">
      <c r="A26" s="20"/>
      <c r="B26" s="58"/>
      <c r="C26" s="58"/>
      <c r="D26" s="58"/>
      <c r="E26" s="58"/>
      <c r="F26" s="58"/>
      <c r="G26" s="58"/>
      <c r="H26" s="58"/>
      <c r="I26" s="58"/>
      <c r="J26" s="58"/>
      <c r="K26" s="58"/>
      <c r="L26" s="58"/>
      <c r="M26" s="58"/>
      <c r="N26" s="58"/>
    </row>
    <row r="27" spans="1:14" x14ac:dyDescent="0.25">
      <c r="A27" s="20"/>
      <c r="B27" s="5"/>
      <c r="C27" s="5"/>
      <c r="D27" s="5"/>
      <c r="E27" s="5"/>
      <c r="F27" s="5"/>
      <c r="G27" s="5"/>
      <c r="H27" s="5"/>
      <c r="I27" s="5"/>
      <c r="J27" s="5"/>
      <c r="K27" s="5"/>
      <c r="L27" s="5"/>
      <c r="M27" s="5"/>
      <c r="N27" s="5"/>
    </row>
    <row r="28" spans="1:14" ht="15.75" thickBot="1" x14ac:dyDescent="0.3">
      <c r="A28" s="20"/>
      <c r="B28" s="5"/>
      <c r="C28" s="5" t="s">
        <v>327</v>
      </c>
      <c r="D28" s="53">
        <v>2011</v>
      </c>
      <c r="E28" s="53"/>
      <c r="F28" s="53"/>
      <c r="G28" s="53"/>
      <c r="H28" s="53"/>
      <c r="I28" s="53"/>
      <c r="J28" s="53"/>
      <c r="K28" s="53"/>
      <c r="L28" s="53"/>
      <c r="M28" s="53"/>
      <c r="N28" s="5"/>
    </row>
    <row r="29" spans="1:14" ht="15" customHeight="1" x14ac:dyDescent="0.25">
      <c r="A29" s="20"/>
      <c r="B29" s="5"/>
      <c r="C29" s="5" t="s">
        <v>327</v>
      </c>
      <c r="D29" s="56" t="s">
        <v>769</v>
      </c>
      <c r="E29" s="56"/>
      <c r="F29" s="5"/>
      <c r="G29" s="5"/>
      <c r="H29" s="56" t="s">
        <v>607</v>
      </c>
      <c r="I29" s="56"/>
      <c r="J29" s="5"/>
      <c r="K29" s="5" t="s">
        <v>327</v>
      </c>
      <c r="L29" s="56" t="s">
        <v>770</v>
      </c>
      <c r="M29" s="56"/>
      <c r="N29" s="5"/>
    </row>
    <row r="30" spans="1:14" ht="15.75" thickBot="1" x14ac:dyDescent="0.3">
      <c r="A30" s="20"/>
      <c r="B30" s="5"/>
      <c r="C30" s="5" t="s">
        <v>327</v>
      </c>
      <c r="D30" s="53" t="s">
        <v>352</v>
      </c>
      <c r="E30" s="53"/>
      <c r="F30" s="5"/>
      <c r="G30" s="5"/>
      <c r="H30" s="53" t="s">
        <v>771</v>
      </c>
      <c r="I30" s="53"/>
      <c r="J30" s="5"/>
      <c r="K30" s="5" t="s">
        <v>327</v>
      </c>
      <c r="L30" s="53" t="s">
        <v>543</v>
      </c>
      <c r="M30" s="53"/>
      <c r="N30" s="5"/>
    </row>
    <row r="31" spans="1:14" x14ac:dyDescent="0.25">
      <c r="A31" s="20"/>
      <c r="B31" s="28" t="s">
        <v>772</v>
      </c>
      <c r="C31" s="30" t="s">
        <v>327</v>
      </c>
      <c r="D31" s="30"/>
      <c r="E31" s="30"/>
      <c r="F31" s="30"/>
      <c r="G31" s="30"/>
      <c r="H31" s="30"/>
      <c r="I31" s="30"/>
      <c r="J31" s="30"/>
      <c r="K31" s="30" t="s">
        <v>327</v>
      </c>
      <c r="L31" s="30"/>
      <c r="M31" s="30"/>
      <c r="N31" s="30"/>
    </row>
    <row r="32" spans="1:14" ht="30.75" thickBot="1" x14ac:dyDescent="0.3">
      <c r="A32" s="20"/>
      <c r="B32" s="3" t="s">
        <v>773</v>
      </c>
      <c r="C32" s="5" t="s">
        <v>327</v>
      </c>
      <c r="D32" s="5" t="s">
        <v>337</v>
      </c>
      <c r="E32" s="45" t="s">
        <v>778</v>
      </c>
      <c r="F32" t="s">
        <v>340</v>
      </c>
      <c r="G32" s="5"/>
      <c r="H32" s="5"/>
      <c r="I32" s="41">
        <v>38362727</v>
      </c>
      <c r="J32" t="s">
        <v>327</v>
      </c>
      <c r="K32" s="5" t="s">
        <v>327</v>
      </c>
      <c r="L32" s="5" t="s">
        <v>337</v>
      </c>
      <c r="M32" s="45" t="s">
        <v>779</v>
      </c>
      <c r="N32" t="s">
        <v>340</v>
      </c>
    </row>
    <row r="33" spans="1:14" ht="15.75" thickTop="1" x14ac:dyDescent="0.25">
      <c r="A33" s="20"/>
      <c r="B33" s="13"/>
      <c r="C33" s="13" t="s">
        <v>327</v>
      </c>
      <c r="D33" s="49"/>
      <c r="E33" s="49"/>
      <c r="F33" s="13"/>
      <c r="G33" s="13"/>
      <c r="H33" s="49"/>
      <c r="I33" s="49"/>
      <c r="J33" s="13"/>
      <c r="K33" s="13" t="s">
        <v>327</v>
      </c>
      <c r="L33" s="49"/>
      <c r="M33" s="49"/>
      <c r="N33" s="13"/>
    </row>
  </sheetData>
  <mergeCells count="35">
    <mergeCell ref="B16:N16"/>
    <mergeCell ref="B17:N17"/>
    <mergeCell ref="B25:N25"/>
    <mergeCell ref="B26:N26"/>
    <mergeCell ref="A1:A2"/>
    <mergeCell ref="B1:N1"/>
    <mergeCell ref="B2:N2"/>
    <mergeCell ref="B3:N3"/>
    <mergeCell ref="A4:A33"/>
    <mergeCell ref="B4:N4"/>
    <mergeCell ref="B5:N5"/>
    <mergeCell ref="B6:N6"/>
    <mergeCell ref="B7:N7"/>
    <mergeCell ref="B8:N8"/>
    <mergeCell ref="D28:M28"/>
    <mergeCell ref="D29:E29"/>
    <mergeCell ref="H29:I29"/>
    <mergeCell ref="L29:M29"/>
    <mergeCell ref="D30:E30"/>
    <mergeCell ref="H30:I30"/>
    <mergeCell ref="L30:M30"/>
    <mergeCell ref="D19:M19"/>
    <mergeCell ref="D20:E20"/>
    <mergeCell ref="H20:I20"/>
    <mergeCell ref="L20:M20"/>
    <mergeCell ref="D21:E21"/>
    <mergeCell ref="H21:I21"/>
    <mergeCell ref="L21:M21"/>
    <mergeCell ref="D10:M10"/>
    <mergeCell ref="D11:E11"/>
    <mergeCell ref="H11:I11"/>
    <mergeCell ref="L11:M11"/>
    <mergeCell ref="D12:E12"/>
    <mergeCell ref="H12:I12"/>
    <mergeCell ref="L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4.5703125" customWidth="1"/>
    <col min="6" max="8" width="2.7109375" customWidth="1"/>
    <col min="9" max="9" width="12.85546875" customWidth="1"/>
    <col min="10" max="10" width="2.7109375" customWidth="1"/>
  </cols>
  <sheetData>
    <row r="1" spans="1:10" ht="15" customHeight="1" x14ac:dyDescent="0.25">
      <c r="A1" s="9" t="s">
        <v>10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86</v>
      </c>
      <c r="B3" s="19" t="s">
        <v>6</v>
      </c>
      <c r="C3" s="19"/>
      <c r="D3" s="19"/>
      <c r="E3" s="19"/>
      <c r="F3" s="19"/>
      <c r="G3" s="19"/>
      <c r="H3" s="19"/>
      <c r="I3" s="19"/>
      <c r="J3" s="19"/>
    </row>
    <row r="4" spans="1:10" ht="15" customHeight="1" x14ac:dyDescent="0.25">
      <c r="A4" s="20" t="s">
        <v>1095</v>
      </c>
      <c r="B4" s="19" t="s">
        <v>6</v>
      </c>
      <c r="C4" s="19"/>
      <c r="D4" s="19"/>
      <c r="E4" s="19"/>
      <c r="F4" s="19"/>
      <c r="G4" s="19"/>
      <c r="H4" s="19"/>
      <c r="I4" s="19"/>
      <c r="J4" s="19"/>
    </row>
    <row r="5" spans="1:10" ht="25.5" customHeight="1" x14ac:dyDescent="0.25">
      <c r="A5" s="20"/>
      <c r="B5" s="22" t="s">
        <v>791</v>
      </c>
      <c r="C5" s="22"/>
      <c r="D5" s="22"/>
      <c r="E5" s="22"/>
      <c r="F5" s="22"/>
      <c r="G5" s="22"/>
      <c r="H5" s="22"/>
      <c r="I5" s="22"/>
      <c r="J5" s="22"/>
    </row>
    <row r="6" spans="1:10" ht="15.75" x14ac:dyDescent="0.25">
      <c r="A6" s="20"/>
      <c r="B6" s="94"/>
      <c r="C6" s="94"/>
      <c r="D6" s="94"/>
      <c r="E6" s="94"/>
      <c r="F6" s="94"/>
      <c r="G6" s="94"/>
      <c r="H6" s="94"/>
      <c r="I6" s="94"/>
      <c r="J6" s="94"/>
    </row>
    <row r="7" spans="1:10" x14ac:dyDescent="0.25">
      <c r="A7" s="20"/>
      <c r="B7" s="12"/>
      <c r="C7" s="12"/>
      <c r="D7" s="12"/>
      <c r="E7" s="12"/>
      <c r="F7" s="12"/>
      <c r="G7" s="12"/>
      <c r="H7" s="12"/>
      <c r="I7" s="12"/>
      <c r="J7" s="12"/>
    </row>
    <row r="8" spans="1:10" ht="15.75" thickBot="1" x14ac:dyDescent="0.3">
      <c r="A8" s="20"/>
      <c r="B8" s="70"/>
      <c r="C8" s="70" t="s">
        <v>327</v>
      </c>
      <c r="D8" s="92">
        <v>2013</v>
      </c>
      <c r="E8" s="92"/>
      <c r="F8" s="70"/>
      <c r="G8" s="70" t="s">
        <v>327</v>
      </c>
      <c r="H8" s="93">
        <v>2012</v>
      </c>
      <c r="I8" s="93"/>
      <c r="J8" s="70"/>
    </row>
    <row r="9" spans="1:10" x14ac:dyDescent="0.25">
      <c r="A9" s="20"/>
      <c r="B9" s="73" t="s">
        <v>792</v>
      </c>
      <c r="C9" s="74" t="s">
        <v>327</v>
      </c>
      <c r="D9" s="74"/>
      <c r="E9" s="74"/>
      <c r="F9" s="74"/>
      <c r="G9" s="74" t="s">
        <v>327</v>
      </c>
      <c r="H9" s="74"/>
      <c r="I9" s="74"/>
      <c r="J9" s="74"/>
    </row>
    <row r="10" spans="1:10" x14ac:dyDescent="0.25">
      <c r="A10" s="20"/>
      <c r="B10" s="101" t="s">
        <v>793</v>
      </c>
      <c r="C10" s="12" t="s">
        <v>327</v>
      </c>
      <c r="D10" s="11" t="s">
        <v>337</v>
      </c>
      <c r="E10" s="81">
        <v>7102437</v>
      </c>
      <c r="F10" s="82" t="s">
        <v>327</v>
      </c>
      <c r="G10" s="12" t="s">
        <v>327</v>
      </c>
      <c r="H10" s="12" t="s">
        <v>337</v>
      </c>
      <c r="I10" s="83">
        <v>16601019</v>
      </c>
      <c r="J10" s="14" t="s">
        <v>327</v>
      </c>
    </row>
    <row r="11" spans="1:10" x14ac:dyDescent="0.25">
      <c r="A11" s="20"/>
      <c r="B11" s="100" t="s">
        <v>794</v>
      </c>
      <c r="C11" s="74" t="s">
        <v>327</v>
      </c>
      <c r="D11" s="75"/>
      <c r="E11" s="76">
        <v>28707608</v>
      </c>
      <c r="F11" s="77" t="s">
        <v>327</v>
      </c>
      <c r="G11" s="74" t="s">
        <v>327</v>
      </c>
      <c r="H11" s="74"/>
      <c r="I11" s="78">
        <v>30044312</v>
      </c>
      <c r="J11" s="79" t="s">
        <v>327</v>
      </c>
    </row>
    <row r="12" spans="1:10" x14ac:dyDescent="0.25">
      <c r="A12" s="20"/>
      <c r="B12" s="101" t="s">
        <v>795</v>
      </c>
      <c r="C12" s="12" t="s">
        <v>327</v>
      </c>
      <c r="D12" s="11"/>
      <c r="E12" s="81">
        <v>40207868</v>
      </c>
      <c r="F12" s="82" t="s">
        <v>327</v>
      </c>
      <c r="G12" s="12" t="s">
        <v>327</v>
      </c>
      <c r="H12" s="12"/>
      <c r="I12" s="83">
        <v>39652231</v>
      </c>
      <c r="J12" s="14" t="s">
        <v>327</v>
      </c>
    </row>
    <row r="13" spans="1:10" x14ac:dyDescent="0.25">
      <c r="A13" s="20"/>
      <c r="B13" s="100" t="s">
        <v>796</v>
      </c>
      <c r="C13" s="74" t="s">
        <v>327</v>
      </c>
      <c r="D13" s="75"/>
      <c r="E13" s="76">
        <v>2187752</v>
      </c>
      <c r="F13" s="77" t="s">
        <v>327</v>
      </c>
      <c r="G13" s="74" t="s">
        <v>327</v>
      </c>
      <c r="H13" s="74"/>
      <c r="I13" s="78">
        <v>3233322</v>
      </c>
      <c r="J13" s="79" t="s">
        <v>327</v>
      </c>
    </row>
    <row r="14" spans="1:10" ht="15.75" thickBot="1" x14ac:dyDescent="0.3">
      <c r="A14" s="20"/>
      <c r="B14" s="80" t="s">
        <v>797</v>
      </c>
      <c r="C14" s="12" t="s">
        <v>327</v>
      </c>
      <c r="D14" s="11"/>
      <c r="E14" s="81">
        <v>1117997</v>
      </c>
      <c r="F14" s="82" t="s">
        <v>327</v>
      </c>
      <c r="G14" s="12" t="s">
        <v>327</v>
      </c>
      <c r="H14" s="12"/>
      <c r="I14" s="83">
        <v>7000</v>
      </c>
      <c r="J14" s="14" t="s">
        <v>327</v>
      </c>
    </row>
    <row r="15" spans="1:10" x14ac:dyDescent="0.25">
      <c r="A15" s="20"/>
      <c r="B15" s="85"/>
      <c r="C15" s="85" t="s">
        <v>327</v>
      </c>
      <c r="D15" s="86"/>
      <c r="E15" s="86"/>
      <c r="F15" s="85"/>
      <c r="G15" s="85" t="s">
        <v>327</v>
      </c>
      <c r="H15" s="86"/>
      <c r="I15" s="86"/>
      <c r="J15" s="85"/>
    </row>
    <row r="16" spans="1:10" ht="15.75" thickBot="1" x14ac:dyDescent="0.3">
      <c r="A16" s="20"/>
      <c r="B16" s="87"/>
      <c r="C16" s="88" t="s">
        <v>327</v>
      </c>
      <c r="D16" s="75" t="s">
        <v>337</v>
      </c>
      <c r="E16" s="76">
        <v>79323662</v>
      </c>
      <c r="F16" s="77" t="s">
        <v>327</v>
      </c>
      <c r="G16" s="88" t="s">
        <v>327</v>
      </c>
      <c r="H16" s="74" t="s">
        <v>337</v>
      </c>
      <c r="I16" s="78">
        <v>89537884</v>
      </c>
      <c r="J16" s="79" t="s">
        <v>327</v>
      </c>
    </row>
    <row r="17" spans="1:10" ht="15.75" thickTop="1" x14ac:dyDescent="0.25">
      <c r="A17" s="20"/>
      <c r="B17" s="85"/>
      <c r="C17" s="85" t="s">
        <v>327</v>
      </c>
      <c r="D17" s="91"/>
      <c r="E17" s="91"/>
      <c r="F17" s="85"/>
      <c r="G17" s="85" t="s">
        <v>327</v>
      </c>
      <c r="H17" s="91"/>
      <c r="I17" s="91"/>
      <c r="J17" s="8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9" max="9" width="6" bestFit="1" customWidth="1"/>
    <col min="10" max="10" width="3.5703125" bestFit="1" customWidth="1"/>
    <col min="12" max="12" width="2" bestFit="1" customWidth="1"/>
    <col min="13" max="13" width="6.42578125" bestFit="1" customWidth="1"/>
    <col min="14" max="15" width="1.85546875" bestFit="1" customWidth="1"/>
    <col min="17" max="17" width="2" bestFit="1" customWidth="1"/>
    <col min="18" max="18" width="3.5703125" bestFit="1" customWidth="1"/>
    <col min="20" max="20" width="2" bestFit="1" customWidth="1"/>
    <col min="21" max="21" width="6.42578125" bestFit="1" customWidth="1"/>
    <col min="22" max="23" width="1.85546875" bestFit="1" customWidth="1"/>
    <col min="25" max="25" width="4.28515625" bestFit="1" customWidth="1"/>
    <col min="26" max="26" width="3.5703125" bestFit="1" customWidth="1"/>
  </cols>
  <sheetData>
    <row r="1" spans="1:26" ht="15" customHeight="1" x14ac:dyDescent="0.25">
      <c r="A1" s="9" t="s">
        <v>109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88</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1097</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2" t="s">
        <v>806</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20"/>
      <c r="B6" s="94"/>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20"/>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20"/>
      <c r="B8" s="70"/>
      <c r="C8" s="70" t="s">
        <v>327</v>
      </c>
      <c r="D8" s="104"/>
      <c r="E8" s="104"/>
      <c r="F8" s="70"/>
      <c r="G8" s="70" t="s">
        <v>327</v>
      </c>
      <c r="H8" s="104"/>
      <c r="I8" s="104"/>
      <c r="J8" s="70"/>
      <c r="K8" s="70"/>
      <c r="L8" s="104"/>
      <c r="M8" s="104"/>
      <c r="N8" s="70"/>
      <c r="O8" s="70" t="s">
        <v>327</v>
      </c>
      <c r="P8" s="104"/>
      <c r="Q8" s="104"/>
      <c r="R8" s="70"/>
      <c r="S8" s="70"/>
      <c r="T8" s="105" t="s">
        <v>807</v>
      </c>
      <c r="U8" s="105"/>
      <c r="V8" s="105"/>
      <c r="W8" s="105"/>
      <c r="X8" s="105"/>
      <c r="Y8" s="105"/>
      <c r="Z8" s="70"/>
    </row>
    <row r="9" spans="1:26" x14ac:dyDescent="0.25">
      <c r="A9" s="20"/>
      <c r="B9" s="70"/>
      <c r="C9" s="70" t="s">
        <v>327</v>
      </c>
      <c r="D9" s="104"/>
      <c r="E9" s="104"/>
      <c r="F9" s="70"/>
      <c r="G9" s="70" t="s">
        <v>327</v>
      </c>
      <c r="H9" s="104"/>
      <c r="I9" s="104"/>
      <c r="J9" s="70"/>
      <c r="K9" s="70"/>
      <c r="L9" s="104"/>
      <c r="M9" s="104"/>
      <c r="N9" s="70"/>
      <c r="O9" s="70" t="s">
        <v>327</v>
      </c>
      <c r="P9" s="104"/>
      <c r="Q9" s="104"/>
      <c r="R9" s="70"/>
      <c r="S9" s="70"/>
      <c r="T9" s="105" t="s">
        <v>808</v>
      </c>
      <c r="U9" s="105"/>
      <c r="V9" s="105"/>
      <c r="W9" s="105"/>
      <c r="X9" s="105"/>
      <c r="Y9" s="105"/>
      <c r="Z9" s="70"/>
    </row>
    <row r="10" spans="1:26" x14ac:dyDescent="0.25">
      <c r="A10" s="20"/>
      <c r="B10" s="70"/>
      <c r="C10" s="70" t="s">
        <v>327</v>
      </c>
      <c r="D10" s="104"/>
      <c r="E10" s="104"/>
      <c r="F10" s="70"/>
      <c r="G10" s="70" t="s">
        <v>327</v>
      </c>
      <c r="H10" s="104"/>
      <c r="I10" s="104"/>
      <c r="J10" s="70"/>
      <c r="K10" s="70"/>
      <c r="L10" s="105" t="s">
        <v>809</v>
      </c>
      <c r="M10" s="105"/>
      <c r="N10" s="105"/>
      <c r="O10" s="105"/>
      <c r="P10" s="105"/>
      <c r="Q10" s="105"/>
      <c r="R10" s="70"/>
      <c r="S10" s="70"/>
      <c r="T10" s="105" t="s">
        <v>810</v>
      </c>
      <c r="U10" s="105"/>
      <c r="V10" s="105"/>
      <c r="W10" s="105"/>
      <c r="X10" s="105"/>
      <c r="Y10" s="105"/>
      <c r="Z10" s="70"/>
    </row>
    <row r="11" spans="1:26" ht="15.75" thickBot="1" x14ac:dyDescent="0.3">
      <c r="A11" s="20"/>
      <c r="B11" s="70"/>
      <c r="C11" s="70" t="s">
        <v>327</v>
      </c>
      <c r="D11" s="92" t="s">
        <v>811</v>
      </c>
      <c r="E11" s="92"/>
      <c r="F11" s="92"/>
      <c r="G11" s="92"/>
      <c r="H11" s="92"/>
      <c r="I11" s="92"/>
      <c r="J11" s="70"/>
      <c r="K11" s="70"/>
      <c r="L11" s="92" t="s">
        <v>812</v>
      </c>
      <c r="M11" s="92"/>
      <c r="N11" s="92"/>
      <c r="O11" s="92"/>
      <c r="P11" s="92"/>
      <c r="Q11" s="92"/>
      <c r="R11" s="70"/>
      <c r="S11" s="70"/>
      <c r="T11" s="92" t="s">
        <v>813</v>
      </c>
      <c r="U11" s="92"/>
      <c r="V11" s="92"/>
      <c r="W11" s="92"/>
      <c r="X11" s="92"/>
      <c r="Y11" s="92"/>
      <c r="Z11" s="70"/>
    </row>
    <row r="12" spans="1:26" ht="15.75" thickBot="1" x14ac:dyDescent="0.3">
      <c r="A12" s="20"/>
      <c r="B12" s="117">
        <v>2013</v>
      </c>
      <c r="C12" s="70" t="s">
        <v>327</v>
      </c>
      <c r="D12" s="107" t="s">
        <v>543</v>
      </c>
      <c r="E12" s="107"/>
      <c r="F12" s="70"/>
      <c r="G12" s="70" t="s">
        <v>327</v>
      </c>
      <c r="H12" s="107" t="s">
        <v>814</v>
      </c>
      <c r="I12" s="107"/>
      <c r="J12" s="70"/>
      <c r="K12" s="70"/>
      <c r="L12" s="107" t="s">
        <v>543</v>
      </c>
      <c r="M12" s="107"/>
      <c r="N12" s="70"/>
      <c r="O12" s="70" t="s">
        <v>327</v>
      </c>
      <c r="P12" s="107" t="s">
        <v>814</v>
      </c>
      <c r="Q12" s="107"/>
      <c r="R12" s="70"/>
      <c r="S12" s="70"/>
      <c r="T12" s="107" t="s">
        <v>543</v>
      </c>
      <c r="U12" s="107"/>
      <c r="V12" s="70"/>
      <c r="W12" s="70" t="s">
        <v>327</v>
      </c>
      <c r="X12" s="107" t="s">
        <v>814</v>
      </c>
      <c r="Y12" s="107"/>
      <c r="Z12" s="70"/>
    </row>
    <row r="13" spans="1:26" x14ac:dyDescent="0.25">
      <c r="A13" s="20"/>
      <c r="B13" s="118" t="s">
        <v>815</v>
      </c>
      <c r="C13" s="74" t="s">
        <v>327</v>
      </c>
      <c r="D13" s="74"/>
      <c r="E13" s="74"/>
      <c r="F13" s="74"/>
      <c r="G13" s="74" t="s">
        <v>327</v>
      </c>
      <c r="H13" s="74"/>
      <c r="I13" s="74"/>
      <c r="J13" s="74"/>
      <c r="K13" s="74"/>
      <c r="L13" s="74"/>
      <c r="M13" s="74"/>
      <c r="N13" s="74"/>
      <c r="O13" s="74" t="s">
        <v>327</v>
      </c>
      <c r="P13" s="74"/>
      <c r="Q13" s="74"/>
      <c r="R13" s="74"/>
      <c r="S13" s="74"/>
      <c r="T13" s="74"/>
      <c r="U13" s="74"/>
      <c r="V13" s="74"/>
      <c r="W13" s="74" t="s">
        <v>327</v>
      </c>
      <c r="X13" s="74"/>
      <c r="Y13" s="74"/>
      <c r="Z13" s="74"/>
    </row>
    <row r="14" spans="1:26" x14ac:dyDescent="0.25">
      <c r="A14" s="20"/>
      <c r="B14" s="119" t="s">
        <v>816</v>
      </c>
      <c r="C14" s="12" t="s">
        <v>327</v>
      </c>
      <c r="D14" s="11" t="s">
        <v>337</v>
      </c>
      <c r="E14" s="81">
        <v>56060</v>
      </c>
      <c r="F14" s="82" t="s">
        <v>327</v>
      </c>
      <c r="G14" s="12" t="s">
        <v>327</v>
      </c>
      <c r="H14" s="11"/>
      <c r="I14" s="89">
        <v>13.95</v>
      </c>
      <c r="J14" s="82" t="s">
        <v>597</v>
      </c>
      <c r="K14" s="12"/>
      <c r="L14" s="11" t="s">
        <v>337</v>
      </c>
      <c r="M14" s="81">
        <v>43300</v>
      </c>
      <c r="N14" s="82" t="s">
        <v>327</v>
      </c>
      <c r="O14" s="12" t="s">
        <v>327</v>
      </c>
      <c r="P14" s="11"/>
      <c r="Q14" s="89">
        <v>8</v>
      </c>
      <c r="R14" s="82" t="s">
        <v>597</v>
      </c>
      <c r="S14" s="12"/>
      <c r="T14" s="11" t="s">
        <v>337</v>
      </c>
      <c r="U14" s="89" t="s">
        <v>817</v>
      </c>
      <c r="V14" s="82" t="s">
        <v>327</v>
      </c>
      <c r="W14" s="12" t="s">
        <v>327</v>
      </c>
      <c r="X14" s="11"/>
      <c r="Y14" s="89" t="s">
        <v>817</v>
      </c>
      <c r="Z14" s="82" t="s">
        <v>327</v>
      </c>
    </row>
    <row r="15" spans="1:26" ht="25.5" x14ac:dyDescent="0.25">
      <c r="A15" s="20"/>
      <c r="B15" s="120" t="s">
        <v>818</v>
      </c>
      <c r="C15" s="74" t="s">
        <v>327</v>
      </c>
      <c r="D15" s="75"/>
      <c r="E15" s="76">
        <v>51027</v>
      </c>
      <c r="F15" s="77" t="s">
        <v>327</v>
      </c>
      <c r="G15" s="74" t="s">
        <v>327</v>
      </c>
      <c r="H15" s="75"/>
      <c r="I15" s="97">
        <v>12.7</v>
      </c>
      <c r="J15" s="77" t="s">
        <v>597</v>
      </c>
      <c r="K15" s="74"/>
      <c r="L15" s="75"/>
      <c r="M15" s="76">
        <v>21650</v>
      </c>
      <c r="N15" s="77" t="s">
        <v>327</v>
      </c>
      <c r="O15" s="74" t="s">
        <v>327</v>
      </c>
      <c r="P15" s="75"/>
      <c r="Q15" s="97">
        <v>4</v>
      </c>
      <c r="R15" s="77" t="s">
        <v>597</v>
      </c>
      <c r="S15" s="74"/>
      <c r="T15" s="75"/>
      <c r="U15" s="97" t="s">
        <v>817</v>
      </c>
      <c r="V15" s="77" t="s">
        <v>327</v>
      </c>
      <c r="W15" s="74" t="s">
        <v>327</v>
      </c>
      <c r="X15" s="75"/>
      <c r="Y15" s="97" t="s">
        <v>817</v>
      </c>
      <c r="Z15" s="77" t="s">
        <v>327</v>
      </c>
    </row>
    <row r="16" spans="1:26" x14ac:dyDescent="0.25">
      <c r="A16" s="20"/>
      <c r="B16" s="119" t="s">
        <v>819</v>
      </c>
      <c r="C16" s="12" t="s">
        <v>327</v>
      </c>
      <c r="D16" s="11"/>
      <c r="E16" s="81">
        <v>51027</v>
      </c>
      <c r="F16" s="82" t="s">
        <v>327</v>
      </c>
      <c r="G16" s="12" t="s">
        <v>327</v>
      </c>
      <c r="H16" s="11"/>
      <c r="I16" s="89">
        <v>9.33</v>
      </c>
      <c r="J16" s="82" t="s">
        <v>597</v>
      </c>
      <c r="K16" s="12"/>
      <c r="L16" s="11"/>
      <c r="M16" s="81">
        <v>21888</v>
      </c>
      <c r="N16" s="82" t="s">
        <v>327</v>
      </c>
      <c r="O16" s="12" t="s">
        <v>327</v>
      </c>
      <c r="P16" s="11"/>
      <c r="Q16" s="89">
        <v>4</v>
      </c>
      <c r="R16" s="82" t="s">
        <v>597</v>
      </c>
      <c r="S16" s="12"/>
      <c r="T16" s="11"/>
      <c r="U16" s="89" t="s">
        <v>817</v>
      </c>
      <c r="V16" s="82" t="s">
        <v>327</v>
      </c>
      <c r="W16" s="12" t="s">
        <v>327</v>
      </c>
      <c r="X16" s="11"/>
      <c r="Y16" s="89" t="s">
        <v>817</v>
      </c>
      <c r="Z16" s="82" t="s">
        <v>327</v>
      </c>
    </row>
    <row r="17" spans="1:26" x14ac:dyDescent="0.25">
      <c r="A17" s="20"/>
      <c r="B17" s="118" t="s">
        <v>820</v>
      </c>
      <c r="C17" s="74" t="s">
        <v>327</v>
      </c>
      <c r="D17" s="74"/>
      <c r="E17" s="74"/>
      <c r="F17" s="74"/>
      <c r="G17" s="74" t="s">
        <v>327</v>
      </c>
      <c r="H17" s="74"/>
      <c r="I17" s="74"/>
      <c r="J17" s="74"/>
      <c r="K17" s="74"/>
      <c r="L17" s="74"/>
      <c r="M17" s="74"/>
      <c r="N17" s="74"/>
      <c r="O17" s="74" t="s">
        <v>327</v>
      </c>
      <c r="P17" s="74"/>
      <c r="Q17" s="74"/>
      <c r="R17" s="74"/>
      <c r="S17" s="74"/>
      <c r="T17" s="74"/>
      <c r="U17" s="74"/>
      <c r="V17" s="74"/>
      <c r="W17" s="74" t="s">
        <v>327</v>
      </c>
      <c r="X17" s="74"/>
      <c r="Y17" s="74"/>
      <c r="Z17" s="74"/>
    </row>
    <row r="18" spans="1:26" x14ac:dyDescent="0.25">
      <c r="A18" s="20"/>
      <c r="B18" s="119" t="s">
        <v>816</v>
      </c>
      <c r="C18" s="12" t="s">
        <v>327</v>
      </c>
      <c r="D18" s="11" t="s">
        <v>337</v>
      </c>
      <c r="E18" s="81">
        <v>55758</v>
      </c>
      <c r="F18" s="82" t="s">
        <v>327</v>
      </c>
      <c r="G18" s="12" t="s">
        <v>327</v>
      </c>
      <c r="H18" s="11"/>
      <c r="I18" s="89">
        <v>13.86</v>
      </c>
      <c r="J18" s="82" t="s">
        <v>597</v>
      </c>
      <c r="K18" s="12"/>
      <c r="L18" s="11" t="s">
        <v>337</v>
      </c>
      <c r="M18" s="81">
        <v>43270</v>
      </c>
      <c r="N18" s="82" t="s">
        <v>327</v>
      </c>
      <c r="O18" s="12" t="s">
        <v>327</v>
      </c>
      <c r="P18" s="11"/>
      <c r="Q18" s="89">
        <v>8</v>
      </c>
      <c r="R18" s="82" t="s">
        <v>597</v>
      </c>
      <c r="S18" s="12"/>
      <c r="T18" s="11" t="s">
        <v>337</v>
      </c>
      <c r="U18" s="81">
        <v>54087</v>
      </c>
      <c r="V18" s="82" t="s">
        <v>327</v>
      </c>
      <c r="W18" s="12" t="s">
        <v>327</v>
      </c>
      <c r="X18" s="11"/>
      <c r="Y18" s="89">
        <v>10</v>
      </c>
      <c r="Z18" s="82" t="s">
        <v>597</v>
      </c>
    </row>
    <row r="19" spans="1:26" ht="25.5" x14ac:dyDescent="0.25">
      <c r="A19" s="20"/>
      <c r="B19" s="120" t="s">
        <v>818</v>
      </c>
      <c r="C19" s="74" t="s">
        <v>327</v>
      </c>
      <c r="D19" s="75"/>
      <c r="E19" s="76">
        <v>50730</v>
      </c>
      <c r="F19" s="77" t="s">
        <v>327</v>
      </c>
      <c r="G19" s="74" t="s">
        <v>327</v>
      </c>
      <c r="H19" s="75"/>
      <c r="I19" s="97">
        <v>12.61</v>
      </c>
      <c r="J19" s="77" t="s">
        <v>597</v>
      </c>
      <c r="K19" s="74"/>
      <c r="L19" s="75"/>
      <c r="M19" s="76">
        <v>21635</v>
      </c>
      <c r="N19" s="77" t="s">
        <v>327</v>
      </c>
      <c r="O19" s="74" t="s">
        <v>327</v>
      </c>
      <c r="P19" s="75"/>
      <c r="Q19" s="97">
        <v>4</v>
      </c>
      <c r="R19" s="77" t="s">
        <v>597</v>
      </c>
      <c r="S19" s="74"/>
      <c r="T19" s="75"/>
      <c r="U19" s="76">
        <v>32452</v>
      </c>
      <c r="V19" s="77" t="s">
        <v>327</v>
      </c>
      <c r="W19" s="74" t="s">
        <v>327</v>
      </c>
      <c r="X19" s="75"/>
      <c r="Y19" s="97">
        <v>6</v>
      </c>
      <c r="Z19" s="77" t="s">
        <v>597</v>
      </c>
    </row>
    <row r="20" spans="1:26" x14ac:dyDescent="0.25">
      <c r="A20" s="20"/>
      <c r="B20" s="119" t="s">
        <v>819</v>
      </c>
      <c r="C20" s="12" t="s">
        <v>327</v>
      </c>
      <c r="D20" s="11"/>
      <c r="E20" s="81">
        <v>50730</v>
      </c>
      <c r="F20" s="82" t="s">
        <v>327</v>
      </c>
      <c r="G20" s="12" t="s">
        <v>327</v>
      </c>
      <c r="H20" s="11"/>
      <c r="I20" s="89">
        <v>9.2799999999999994</v>
      </c>
      <c r="J20" s="82" t="s">
        <v>597</v>
      </c>
      <c r="K20" s="12"/>
      <c r="L20" s="11"/>
      <c r="M20" s="81">
        <v>21872</v>
      </c>
      <c r="N20" s="82" t="s">
        <v>327</v>
      </c>
      <c r="O20" s="12" t="s">
        <v>327</v>
      </c>
      <c r="P20" s="11"/>
      <c r="Q20" s="89">
        <v>4</v>
      </c>
      <c r="R20" s="82" t="s">
        <v>597</v>
      </c>
      <c r="S20" s="12"/>
      <c r="T20" s="11"/>
      <c r="U20" s="81">
        <v>27340</v>
      </c>
      <c r="V20" s="82" t="s">
        <v>327</v>
      </c>
      <c r="W20" s="12" t="s">
        <v>327</v>
      </c>
      <c r="X20" s="11"/>
      <c r="Y20" s="89">
        <v>5</v>
      </c>
      <c r="Z20" s="82" t="s">
        <v>597</v>
      </c>
    </row>
    <row r="21" spans="1:26" x14ac:dyDescent="0.25">
      <c r="A21" s="20"/>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20"/>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20"/>
      <c r="B23" s="70"/>
      <c r="C23" s="70" t="s">
        <v>327</v>
      </c>
      <c r="D23" s="104"/>
      <c r="E23" s="104"/>
      <c r="F23" s="70"/>
      <c r="G23" s="70" t="s">
        <v>327</v>
      </c>
      <c r="H23" s="104"/>
      <c r="I23" s="104"/>
      <c r="J23" s="70"/>
      <c r="K23" s="70"/>
      <c r="L23" s="104"/>
      <c r="M23" s="104"/>
      <c r="N23" s="70"/>
      <c r="O23" s="70" t="s">
        <v>327</v>
      </c>
      <c r="P23" s="104"/>
      <c r="Q23" s="104"/>
      <c r="R23" s="70"/>
      <c r="S23" s="70"/>
      <c r="T23" s="106" t="s">
        <v>807</v>
      </c>
      <c r="U23" s="106"/>
      <c r="V23" s="106"/>
      <c r="W23" s="106"/>
      <c r="X23" s="106"/>
      <c r="Y23" s="106"/>
      <c r="Z23" s="70"/>
    </row>
    <row r="24" spans="1:26" x14ac:dyDescent="0.25">
      <c r="A24" s="20"/>
      <c r="B24" s="70"/>
      <c r="C24" s="70" t="s">
        <v>327</v>
      </c>
      <c r="D24" s="104"/>
      <c r="E24" s="104"/>
      <c r="F24" s="70"/>
      <c r="G24" s="70" t="s">
        <v>327</v>
      </c>
      <c r="H24" s="104"/>
      <c r="I24" s="104"/>
      <c r="J24" s="70"/>
      <c r="K24" s="70"/>
      <c r="L24" s="104"/>
      <c r="M24" s="104"/>
      <c r="N24" s="70"/>
      <c r="O24" s="70" t="s">
        <v>327</v>
      </c>
      <c r="P24" s="104"/>
      <c r="Q24" s="104"/>
      <c r="R24" s="70"/>
      <c r="S24" s="70"/>
      <c r="T24" s="106" t="s">
        <v>808</v>
      </c>
      <c r="U24" s="106"/>
      <c r="V24" s="106"/>
      <c r="W24" s="106"/>
      <c r="X24" s="106"/>
      <c r="Y24" s="106"/>
      <c r="Z24" s="70"/>
    </row>
    <row r="25" spans="1:26" x14ac:dyDescent="0.25">
      <c r="A25" s="20"/>
      <c r="B25" s="70"/>
      <c r="C25" s="70" t="s">
        <v>327</v>
      </c>
      <c r="D25" s="104"/>
      <c r="E25" s="104"/>
      <c r="F25" s="70"/>
      <c r="G25" s="70" t="s">
        <v>327</v>
      </c>
      <c r="H25" s="104"/>
      <c r="I25" s="104"/>
      <c r="J25" s="70"/>
      <c r="K25" s="70"/>
      <c r="L25" s="106" t="s">
        <v>809</v>
      </c>
      <c r="M25" s="106"/>
      <c r="N25" s="106"/>
      <c r="O25" s="106"/>
      <c r="P25" s="106"/>
      <c r="Q25" s="106"/>
      <c r="R25" s="70"/>
      <c r="S25" s="70"/>
      <c r="T25" s="106" t="s">
        <v>810</v>
      </c>
      <c r="U25" s="106"/>
      <c r="V25" s="106"/>
      <c r="W25" s="106"/>
      <c r="X25" s="106"/>
      <c r="Y25" s="106"/>
      <c r="Z25" s="70"/>
    </row>
    <row r="26" spans="1:26" ht="15.75" thickBot="1" x14ac:dyDescent="0.3">
      <c r="A26" s="20"/>
      <c r="B26" s="70"/>
      <c r="C26" s="70" t="s">
        <v>327</v>
      </c>
      <c r="D26" s="93" t="s">
        <v>811</v>
      </c>
      <c r="E26" s="93"/>
      <c r="F26" s="93"/>
      <c r="G26" s="93"/>
      <c r="H26" s="93"/>
      <c r="I26" s="93"/>
      <c r="J26" s="70"/>
      <c r="K26" s="70"/>
      <c r="L26" s="93" t="s">
        <v>812</v>
      </c>
      <c r="M26" s="93"/>
      <c r="N26" s="93"/>
      <c r="O26" s="93"/>
      <c r="P26" s="93"/>
      <c r="Q26" s="93"/>
      <c r="R26" s="70"/>
      <c r="S26" s="70"/>
      <c r="T26" s="93" t="s">
        <v>821</v>
      </c>
      <c r="U26" s="93"/>
      <c r="V26" s="93"/>
      <c r="W26" s="93"/>
      <c r="X26" s="93"/>
      <c r="Y26" s="93"/>
      <c r="Z26" s="70"/>
    </row>
    <row r="27" spans="1:26" ht="15.75" thickBot="1" x14ac:dyDescent="0.3">
      <c r="A27" s="20"/>
      <c r="B27" s="121">
        <v>2012</v>
      </c>
      <c r="C27" s="70" t="s">
        <v>327</v>
      </c>
      <c r="D27" s="108" t="s">
        <v>543</v>
      </c>
      <c r="E27" s="108"/>
      <c r="F27" s="70"/>
      <c r="G27" s="70" t="s">
        <v>327</v>
      </c>
      <c r="H27" s="108" t="s">
        <v>814</v>
      </c>
      <c r="I27" s="108"/>
      <c r="J27" s="70"/>
      <c r="K27" s="70"/>
      <c r="L27" s="108" t="s">
        <v>543</v>
      </c>
      <c r="M27" s="108"/>
      <c r="N27" s="70"/>
      <c r="O27" s="70" t="s">
        <v>327</v>
      </c>
      <c r="P27" s="108" t="s">
        <v>814</v>
      </c>
      <c r="Q27" s="108"/>
      <c r="R27" s="70"/>
      <c r="S27" s="70"/>
      <c r="T27" s="108" t="s">
        <v>543</v>
      </c>
      <c r="U27" s="108"/>
      <c r="V27" s="70"/>
      <c r="W27" s="70" t="s">
        <v>327</v>
      </c>
      <c r="X27" s="108" t="s">
        <v>814</v>
      </c>
      <c r="Y27" s="108"/>
      <c r="Z27" s="70"/>
    </row>
    <row r="28" spans="1:26" x14ac:dyDescent="0.25">
      <c r="A28" s="20"/>
      <c r="B28" s="122" t="s">
        <v>822</v>
      </c>
      <c r="C28" s="74" t="s">
        <v>327</v>
      </c>
      <c r="D28" s="74"/>
      <c r="E28" s="74"/>
      <c r="F28" s="74"/>
      <c r="G28" s="74" t="s">
        <v>327</v>
      </c>
      <c r="H28" s="74"/>
      <c r="I28" s="74"/>
      <c r="J28" s="74"/>
      <c r="K28" s="74"/>
      <c r="L28" s="74"/>
      <c r="M28" s="74"/>
      <c r="N28" s="74"/>
      <c r="O28" s="74" t="s">
        <v>327</v>
      </c>
      <c r="P28" s="74"/>
      <c r="Q28" s="74"/>
      <c r="R28" s="74"/>
      <c r="S28" s="74"/>
      <c r="T28" s="74"/>
      <c r="U28" s="74"/>
      <c r="V28" s="74"/>
      <c r="W28" s="74" t="s">
        <v>327</v>
      </c>
      <c r="X28" s="74"/>
      <c r="Y28" s="74"/>
      <c r="Z28" s="74"/>
    </row>
    <row r="29" spans="1:26" x14ac:dyDescent="0.25">
      <c r="A29" s="20"/>
      <c r="B29" s="101" t="s">
        <v>816</v>
      </c>
      <c r="C29" s="12" t="s">
        <v>327</v>
      </c>
      <c r="D29" s="12" t="s">
        <v>337</v>
      </c>
      <c r="E29" s="83">
        <v>63253</v>
      </c>
      <c r="F29" s="14" t="s">
        <v>327</v>
      </c>
      <c r="G29" s="12" t="s">
        <v>327</v>
      </c>
      <c r="H29" s="12"/>
      <c r="I29" s="90">
        <v>15.64</v>
      </c>
      <c r="J29" s="14" t="s">
        <v>597</v>
      </c>
      <c r="K29" s="12"/>
      <c r="L29" s="12" t="s">
        <v>337</v>
      </c>
      <c r="M29" s="83">
        <v>49447</v>
      </c>
      <c r="N29" s="14" t="s">
        <v>327</v>
      </c>
      <c r="O29" s="12" t="s">
        <v>327</v>
      </c>
      <c r="P29" s="12"/>
      <c r="Q29" s="90">
        <v>8</v>
      </c>
      <c r="R29" s="14" t="s">
        <v>597</v>
      </c>
      <c r="S29" s="12"/>
      <c r="T29" s="12" t="s">
        <v>337</v>
      </c>
      <c r="U29" s="90" t="s">
        <v>817</v>
      </c>
      <c r="V29" s="14" t="s">
        <v>327</v>
      </c>
      <c r="W29" s="12" t="s">
        <v>327</v>
      </c>
      <c r="X29" s="12"/>
      <c r="Y29" s="90" t="s">
        <v>817</v>
      </c>
      <c r="Z29" s="14" t="s">
        <v>327</v>
      </c>
    </row>
    <row r="30" spans="1:26" x14ac:dyDescent="0.25">
      <c r="A30" s="20"/>
      <c r="B30" s="100" t="s">
        <v>818</v>
      </c>
      <c r="C30" s="74" t="s">
        <v>327</v>
      </c>
      <c r="D30" s="74"/>
      <c r="E30" s="78">
        <v>58186</v>
      </c>
      <c r="F30" s="79" t="s">
        <v>327</v>
      </c>
      <c r="G30" s="74" t="s">
        <v>327</v>
      </c>
      <c r="H30" s="74"/>
      <c r="I30" s="98">
        <v>14.39</v>
      </c>
      <c r="J30" s="79" t="s">
        <v>597</v>
      </c>
      <c r="K30" s="74"/>
      <c r="L30" s="74"/>
      <c r="M30" s="78">
        <v>24724</v>
      </c>
      <c r="N30" s="79" t="s">
        <v>327</v>
      </c>
      <c r="O30" s="74" t="s">
        <v>327</v>
      </c>
      <c r="P30" s="74"/>
      <c r="Q30" s="98">
        <v>4</v>
      </c>
      <c r="R30" s="79" t="s">
        <v>597</v>
      </c>
      <c r="S30" s="74"/>
      <c r="T30" s="74"/>
      <c r="U30" s="98" t="s">
        <v>817</v>
      </c>
      <c r="V30" s="79" t="s">
        <v>327</v>
      </c>
      <c r="W30" s="74" t="s">
        <v>327</v>
      </c>
      <c r="X30" s="74"/>
      <c r="Y30" s="98" t="s">
        <v>817</v>
      </c>
      <c r="Z30" s="79" t="s">
        <v>327</v>
      </c>
    </row>
    <row r="31" spans="1:26" x14ac:dyDescent="0.25">
      <c r="A31" s="20"/>
      <c r="B31" s="101" t="s">
        <v>819</v>
      </c>
      <c r="C31" s="12" t="s">
        <v>327</v>
      </c>
      <c r="D31" s="12"/>
      <c r="E31" s="83">
        <v>58186</v>
      </c>
      <c r="F31" s="14" t="s">
        <v>327</v>
      </c>
      <c r="G31" s="12" t="s">
        <v>327</v>
      </c>
      <c r="H31" s="12"/>
      <c r="I31" s="90">
        <v>9.33</v>
      </c>
      <c r="J31" s="14" t="s">
        <v>597</v>
      </c>
      <c r="K31" s="12"/>
      <c r="L31" s="12"/>
      <c r="M31" s="83">
        <v>24948</v>
      </c>
      <c r="N31" s="14" t="s">
        <v>327</v>
      </c>
      <c r="O31" s="12" t="s">
        <v>327</v>
      </c>
      <c r="P31" s="12"/>
      <c r="Q31" s="90">
        <v>4</v>
      </c>
      <c r="R31" s="14" t="s">
        <v>597</v>
      </c>
      <c r="S31" s="12"/>
      <c r="T31" s="12"/>
      <c r="U31" s="90" t="s">
        <v>817</v>
      </c>
      <c r="V31" s="14" t="s">
        <v>327</v>
      </c>
      <c r="W31" s="12" t="s">
        <v>327</v>
      </c>
      <c r="X31" s="12"/>
      <c r="Y31" s="90" t="s">
        <v>817</v>
      </c>
      <c r="Z31" s="14" t="s">
        <v>327</v>
      </c>
    </row>
    <row r="32" spans="1:26" x14ac:dyDescent="0.25">
      <c r="A32" s="20"/>
      <c r="B32" s="122" t="s">
        <v>823</v>
      </c>
      <c r="C32" s="74" t="s">
        <v>327</v>
      </c>
      <c r="D32" s="74"/>
      <c r="E32" s="74"/>
      <c r="F32" s="74"/>
      <c r="G32" s="74" t="s">
        <v>327</v>
      </c>
      <c r="H32" s="74"/>
      <c r="I32" s="74"/>
      <c r="J32" s="74"/>
      <c r="K32" s="74"/>
      <c r="L32" s="74"/>
      <c r="M32" s="74"/>
      <c r="N32" s="74"/>
      <c r="O32" s="74" t="s">
        <v>327</v>
      </c>
      <c r="P32" s="74"/>
      <c r="Q32" s="74"/>
      <c r="R32" s="74"/>
      <c r="S32" s="74"/>
      <c r="T32" s="74"/>
      <c r="U32" s="74"/>
      <c r="V32" s="74"/>
      <c r="W32" s="74" t="s">
        <v>327</v>
      </c>
      <c r="X32" s="74"/>
      <c r="Y32" s="74"/>
      <c r="Z32" s="74"/>
    </row>
    <row r="33" spans="1:26" x14ac:dyDescent="0.25">
      <c r="A33" s="20"/>
      <c r="B33" s="101" t="s">
        <v>816</v>
      </c>
      <c r="C33" s="12" t="s">
        <v>327</v>
      </c>
      <c r="D33" s="12" t="s">
        <v>337</v>
      </c>
      <c r="E33" s="83">
        <v>61908</v>
      </c>
      <c r="F33" s="14" t="s">
        <v>327</v>
      </c>
      <c r="G33" s="12" t="s">
        <v>327</v>
      </c>
      <c r="H33" s="12"/>
      <c r="I33" s="90">
        <v>15.31</v>
      </c>
      <c r="J33" s="14" t="s">
        <v>597</v>
      </c>
      <c r="K33" s="12"/>
      <c r="L33" s="12" t="s">
        <v>337</v>
      </c>
      <c r="M33" s="83">
        <v>49447</v>
      </c>
      <c r="N33" s="14" t="s">
        <v>327</v>
      </c>
      <c r="O33" s="12" t="s">
        <v>327</v>
      </c>
      <c r="P33" s="12"/>
      <c r="Q33" s="90">
        <v>8</v>
      </c>
      <c r="R33" s="14" t="s">
        <v>597</v>
      </c>
      <c r="S33" s="12"/>
      <c r="T33" s="12" t="s">
        <v>337</v>
      </c>
      <c r="U33" s="83">
        <v>61808</v>
      </c>
      <c r="V33" s="14" t="s">
        <v>327</v>
      </c>
      <c r="W33" s="12" t="s">
        <v>327</v>
      </c>
      <c r="X33" s="12"/>
      <c r="Y33" s="90">
        <v>10</v>
      </c>
      <c r="Z33" s="14" t="s">
        <v>597</v>
      </c>
    </row>
    <row r="34" spans="1:26" x14ac:dyDescent="0.25">
      <c r="A34" s="20"/>
      <c r="B34" s="100" t="s">
        <v>818</v>
      </c>
      <c r="C34" s="74" t="s">
        <v>327</v>
      </c>
      <c r="D34" s="74"/>
      <c r="E34" s="78">
        <v>56840</v>
      </c>
      <c r="F34" s="79" t="s">
        <v>327</v>
      </c>
      <c r="G34" s="74" t="s">
        <v>327</v>
      </c>
      <c r="H34" s="74"/>
      <c r="I34" s="98">
        <v>14.05</v>
      </c>
      <c r="J34" s="79" t="s">
        <v>597</v>
      </c>
      <c r="K34" s="74"/>
      <c r="L34" s="74"/>
      <c r="M34" s="78">
        <v>24723</v>
      </c>
      <c r="N34" s="79" t="s">
        <v>327</v>
      </c>
      <c r="O34" s="74" t="s">
        <v>327</v>
      </c>
      <c r="P34" s="74"/>
      <c r="Q34" s="98">
        <v>4</v>
      </c>
      <c r="R34" s="79" t="s">
        <v>597</v>
      </c>
      <c r="S34" s="74"/>
      <c r="T34" s="74"/>
      <c r="U34" s="78">
        <v>37085</v>
      </c>
      <c r="V34" s="79" t="s">
        <v>327</v>
      </c>
      <c r="W34" s="74" t="s">
        <v>327</v>
      </c>
      <c r="X34" s="74"/>
      <c r="Y34" s="98">
        <v>6</v>
      </c>
      <c r="Z34" s="79" t="s">
        <v>597</v>
      </c>
    </row>
    <row r="35" spans="1:26" x14ac:dyDescent="0.25">
      <c r="A35" s="20"/>
      <c r="B35" s="101" t="s">
        <v>819</v>
      </c>
      <c r="C35" s="12" t="s">
        <v>327</v>
      </c>
      <c r="D35" s="12"/>
      <c r="E35" s="83">
        <v>56840</v>
      </c>
      <c r="F35" s="14" t="s">
        <v>327</v>
      </c>
      <c r="G35" s="12" t="s">
        <v>327</v>
      </c>
      <c r="H35" s="12"/>
      <c r="I35" s="90">
        <v>9.11</v>
      </c>
      <c r="J35" s="14" t="s">
        <v>597</v>
      </c>
      <c r="K35" s="12"/>
      <c r="L35" s="12"/>
      <c r="M35" s="83">
        <v>24952</v>
      </c>
      <c r="N35" s="14" t="s">
        <v>327</v>
      </c>
      <c r="O35" s="12" t="s">
        <v>327</v>
      </c>
      <c r="P35" s="12"/>
      <c r="Q35" s="90">
        <v>4</v>
      </c>
      <c r="R35" s="14" t="s">
        <v>597</v>
      </c>
      <c r="S35" s="12"/>
      <c r="T35" s="12"/>
      <c r="U35" s="83">
        <v>31190</v>
      </c>
      <c r="V35" s="14" t="s">
        <v>327</v>
      </c>
      <c r="W35" s="12" t="s">
        <v>327</v>
      </c>
      <c r="X35" s="12"/>
      <c r="Y35" s="90">
        <v>5</v>
      </c>
      <c r="Z35" s="14" t="s">
        <v>597</v>
      </c>
    </row>
  </sheetData>
  <mergeCells count="55">
    <mergeCell ref="A1:A2"/>
    <mergeCell ref="B1:Z1"/>
    <mergeCell ref="B2:Z2"/>
    <mergeCell ref="B3:Z3"/>
    <mergeCell ref="A4:A35"/>
    <mergeCell ref="B4:Z4"/>
    <mergeCell ref="B5:Z5"/>
    <mergeCell ref="B6:Z6"/>
    <mergeCell ref="B21:Z21"/>
    <mergeCell ref="D27:E27"/>
    <mergeCell ref="H27:I27"/>
    <mergeCell ref="L27:M27"/>
    <mergeCell ref="P27:Q27"/>
    <mergeCell ref="T27:U27"/>
    <mergeCell ref="X27:Y27"/>
    <mergeCell ref="D25:E25"/>
    <mergeCell ref="H25:I25"/>
    <mergeCell ref="L25:Q25"/>
    <mergeCell ref="T25:Y25"/>
    <mergeCell ref="D26:I26"/>
    <mergeCell ref="L26:Q26"/>
    <mergeCell ref="T26:Y26"/>
    <mergeCell ref="D23:E23"/>
    <mergeCell ref="H23:I23"/>
    <mergeCell ref="L23:M23"/>
    <mergeCell ref="P23:Q23"/>
    <mergeCell ref="T23:Y23"/>
    <mergeCell ref="D24:E24"/>
    <mergeCell ref="H24:I24"/>
    <mergeCell ref="L24:M24"/>
    <mergeCell ref="P24:Q24"/>
    <mergeCell ref="T24:Y24"/>
    <mergeCell ref="D12:E12"/>
    <mergeCell ref="H12:I12"/>
    <mergeCell ref="L12:M12"/>
    <mergeCell ref="P12:Q12"/>
    <mergeCell ref="T12:U12"/>
    <mergeCell ref="X12:Y12"/>
    <mergeCell ref="D10:E10"/>
    <mergeCell ref="H10:I10"/>
    <mergeCell ref="L10:Q10"/>
    <mergeCell ref="T10:Y10"/>
    <mergeCell ref="D11:I11"/>
    <mergeCell ref="L11:Q11"/>
    <mergeCell ref="T11:Y11"/>
    <mergeCell ref="D8:E8"/>
    <mergeCell ref="H8:I8"/>
    <mergeCell ref="L8:M8"/>
    <mergeCell ref="P8:Q8"/>
    <mergeCell ref="T8:Y8"/>
    <mergeCell ref="D9:E9"/>
    <mergeCell ref="H9:I9"/>
    <mergeCell ref="L9:M9"/>
    <mergeCell ref="P9:Q9"/>
    <mergeCell ref="T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29.5703125" customWidth="1"/>
    <col min="3" max="3" width="2.28515625" customWidth="1"/>
    <col min="4" max="4" width="2.5703125" customWidth="1"/>
    <col min="5" max="5" width="5.85546875" customWidth="1"/>
    <col min="6" max="6" width="2.5703125" customWidth="1"/>
    <col min="7" max="7" width="11.7109375" customWidth="1"/>
    <col min="8" max="8" width="2.28515625" customWidth="1"/>
    <col min="9" max="9" width="10.85546875" customWidth="1"/>
    <col min="10" max="10" width="2.5703125" customWidth="1"/>
  </cols>
  <sheetData>
    <row r="1" spans="1:10" ht="15" customHeight="1" x14ac:dyDescent="0.25">
      <c r="A1" s="9" t="s">
        <v>109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34</v>
      </c>
      <c r="B3" s="19" t="s">
        <v>6</v>
      </c>
      <c r="C3" s="19"/>
      <c r="D3" s="19"/>
      <c r="E3" s="19"/>
      <c r="F3" s="19"/>
      <c r="G3" s="19"/>
      <c r="H3" s="19"/>
      <c r="I3" s="19"/>
      <c r="J3" s="19"/>
    </row>
    <row r="4" spans="1:10" ht="15" customHeight="1" x14ac:dyDescent="0.25">
      <c r="A4" s="20" t="s">
        <v>1099</v>
      </c>
      <c r="B4" s="19" t="s">
        <v>6</v>
      </c>
      <c r="C4" s="19"/>
      <c r="D4" s="19"/>
      <c r="E4" s="19"/>
      <c r="F4" s="19"/>
      <c r="G4" s="19"/>
      <c r="H4" s="19"/>
      <c r="I4" s="19"/>
      <c r="J4" s="19"/>
    </row>
    <row r="5" spans="1:10" x14ac:dyDescent="0.25">
      <c r="A5" s="20"/>
      <c r="B5" s="22" t="s">
        <v>837</v>
      </c>
      <c r="C5" s="22"/>
      <c r="D5" s="22"/>
      <c r="E5" s="22"/>
      <c r="F5" s="22"/>
      <c r="G5" s="22"/>
      <c r="H5" s="22"/>
      <c r="I5" s="22"/>
      <c r="J5" s="22"/>
    </row>
    <row r="6" spans="1:10" ht="15.75" x14ac:dyDescent="0.25">
      <c r="A6" s="20"/>
      <c r="B6" s="94"/>
      <c r="C6" s="94"/>
      <c r="D6" s="94"/>
      <c r="E6" s="94"/>
      <c r="F6" s="94"/>
      <c r="G6" s="94"/>
      <c r="H6" s="94"/>
      <c r="I6" s="94"/>
      <c r="J6" s="94"/>
    </row>
    <row r="7" spans="1:10" x14ac:dyDescent="0.25">
      <c r="A7" s="20"/>
      <c r="B7" s="12"/>
      <c r="C7" s="12"/>
      <c r="D7" s="12"/>
      <c r="E7" s="12"/>
      <c r="F7" s="12"/>
      <c r="G7" s="12"/>
      <c r="H7" s="12"/>
      <c r="I7" s="12"/>
      <c r="J7" s="12"/>
    </row>
    <row r="8" spans="1:10" ht="15.75" thickBot="1" x14ac:dyDescent="0.3">
      <c r="A8" s="20"/>
      <c r="B8" s="70"/>
      <c r="C8" s="70" t="s">
        <v>327</v>
      </c>
      <c r="D8" s="92">
        <v>2013</v>
      </c>
      <c r="E8" s="92"/>
      <c r="F8" s="70"/>
      <c r="G8" s="70"/>
      <c r="H8" s="93">
        <v>2012</v>
      </c>
      <c r="I8" s="93"/>
      <c r="J8" s="70"/>
    </row>
    <row r="9" spans="1:10" x14ac:dyDescent="0.25">
      <c r="A9" s="20"/>
      <c r="B9" s="73" t="s">
        <v>391</v>
      </c>
      <c r="C9" s="74" t="s">
        <v>327</v>
      </c>
      <c r="D9" s="75" t="s">
        <v>337</v>
      </c>
      <c r="E9" s="97">
        <v>122</v>
      </c>
      <c r="F9" s="77" t="s">
        <v>327</v>
      </c>
      <c r="G9" s="74"/>
      <c r="H9" s="74" t="s">
        <v>337</v>
      </c>
      <c r="I9" s="78">
        <v>2068939</v>
      </c>
      <c r="J9" s="79" t="s">
        <v>327</v>
      </c>
    </row>
    <row r="10" spans="1:10" x14ac:dyDescent="0.25">
      <c r="A10" s="20"/>
      <c r="B10" s="80" t="s">
        <v>839</v>
      </c>
      <c r="C10" s="12" t="s">
        <v>327</v>
      </c>
      <c r="D10" s="11"/>
      <c r="E10" s="89">
        <v>58</v>
      </c>
      <c r="F10" s="82" t="s">
        <v>327</v>
      </c>
      <c r="G10" s="12"/>
      <c r="H10" s="12"/>
      <c r="I10" s="90">
        <v>483</v>
      </c>
      <c r="J10" s="14" t="s">
        <v>327</v>
      </c>
    </row>
    <row r="11" spans="1:10" ht="15.75" thickBot="1" x14ac:dyDescent="0.3">
      <c r="A11" s="20"/>
      <c r="B11" s="73" t="s">
        <v>840</v>
      </c>
      <c r="C11" s="74" t="s">
        <v>327</v>
      </c>
      <c r="D11" s="75"/>
      <c r="E11" s="97" t="s">
        <v>841</v>
      </c>
      <c r="F11" s="77" t="s">
        <v>340</v>
      </c>
      <c r="G11" s="74"/>
      <c r="H11" s="74"/>
      <c r="I11" s="98" t="s">
        <v>842</v>
      </c>
      <c r="J11" s="79" t="s">
        <v>340</v>
      </c>
    </row>
    <row r="12" spans="1:10" x14ac:dyDescent="0.25">
      <c r="A12" s="20"/>
      <c r="B12" s="85"/>
      <c r="C12" s="85" t="s">
        <v>327</v>
      </c>
      <c r="D12" s="86"/>
      <c r="E12" s="86"/>
      <c r="F12" s="85"/>
      <c r="G12" s="85"/>
      <c r="H12" s="86"/>
      <c r="I12" s="86"/>
      <c r="J12" s="85"/>
    </row>
    <row r="13" spans="1:10" ht="15.75" thickBot="1" x14ac:dyDescent="0.3">
      <c r="A13" s="20"/>
      <c r="B13" s="80" t="s">
        <v>400</v>
      </c>
      <c r="C13" s="70" t="s">
        <v>327</v>
      </c>
      <c r="D13" s="11" t="s">
        <v>337</v>
      </c>
      <c r="E13" s="89">
        <v>37</v>
      </c>
      <c r="F13" s="82" t="s">
        <v>327</v>
      </c>
      <c r="G13" s="70"/>
      <c r="H13" s="12" t="s">
        <v>337</v>
      </c>
      <c r="I13" s="90">
        <v>122</v>
      </c>
      <c r="J13" s="14" t="s">
        <v>327</v>
      </c>
    </row>
    <row r="14" spans="1:10" ht="15.75" thickTop="1" x14ac:dyDescent="0.25">
      <c r="A14" s="20"/>
      <c r="B14" s="85"/>
      <c r="C14" s="85" t="s">
        <v>327</v>
      </c>
      <c r="D14" s="91"/>
      <c r="E14" s="91"/>
      <c r="F14" s="85"/>
      <c r="G14" s="85"/>
      <c r="H14" s="91"/>
      <c r="I14" s="91"/>
      <c r="J14" s="85"/>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28515625" customWidth="1"/>
    <col min="4" max="4" width="2.42578125" customWidth="1"/>
    <col min="5" max="5" width="12.140625" customWidth="1"/>
    <col min="6" max="6" width="2.5703125" customWidth="1"/>
    <col min="7" max="7" width="11.28515625" customWidth="1"/>
    <col min="8" max="8" width="2.42578125" customWidth="1"/>
    <col min="9" max="9" width="9.28515625" customWidth="1"/>
    <col min="10" max="10" width="2.5703125" customWidth="1"/>
    <col min="11" max="11" width="11.28515625" customWidth="1"/>
    <col min="12" max="12" width="2.42578125" customWidth="1"/>
    <col min="13" max="13" width="12.140625" customWidth="1"/>
    <col min="14" max="14" width="2.5703125" customWidth="1"/>
  </cols>
  <sheetData>
    <row r="1" spans="1:14" ht="15" customHeight="1" x14ac:dyDescent="0.25">
      <c r="A1" s="9" t="s">
        <v>11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61</v>
      </c>
      <c r="B3" s="19" t="s">
        <v>6</v>
      </c>
      <c r="C3" s="19"/>
      <c r="D3" s="19"/>
      <c r="E3" s="19"/>
      <c r="F3" s="19"/>
      <c r="G3" s="19"/>
      <c r="H3" s="19"/>
      <c r="I3" s="19"/>
      <c r="J3" s="19"/>
      <c r="K3" s="19"/>
      <c r="L3" s="19"/>
      <c r="M3" s="19"/>
      <c r="N3" s="19"/>
    </row>
    <row r="4" spans="1:14" ht="15" customHeight="1" x14ac:dyDescent="0.25">
      <c r="A4" s="20" t="s">
        <v>1101</v>
      </c>
      <c r="B4" s="19" t="s">
        <v>6</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ht="25.5" customHeight="1" x14ac:dyDescent="0.25">
      <c r="A6" s="20"/>
      <c r="B6" s="25" t="s">
        <v>849</v>
      </c>
      <c r="C6" s="25"/>
      <c r="D6" s="25"/>
      <c r="E6" s="25"/>
      <c r="F6" s="25"/>
      <c r="G6" s="25"/>
      <c r="H6" s="25"/>
      <c r="I6" s="25"/>
      <c r="J6" s="25"/>
      <c r="K6" s="25"/>
      <c r="L6" s="25"/>
      <c r="M6" s="25"/>
      <c r="N6" s="25"/>
    </row>
    <row r="7" spans="1:14" x14ac:dyDescent="0.25">
      <c r="A7" s="20"/>
      <c r="B7" s="19"/>
      <c r="C7" s="19"/>
      <c r="D7" s="19"/>
      <c r="E7" s="19"/>
      <c r="F7" s="19"/>
      <c r="G7" s="19"/>
      <c r="H7" s="19"/>
      <c r="I7" s="19"/>
      <c r="J7" s="19"/>
      <c r="K7" s="19"/>
      <c r="L7" s="19"/>
      <c r="M7" s="19"/>
      <c r="N7" s="19"/>
    </row>
    <row r="8" spans="1:14" ht="15.75" x14ac:dyDescent="0.25">
      <c r="A8" s="20"/>
      <c r="B8" s="58"/>
      <c r="C8" s="58"/>
      <c r="D8" s="58"/>
      <c r="E8" s="58"/>
      <c r="F8" s="58"/>
      <c r="G8" s="58"/>
      <c r="H8" s="58"/>
      <c r="I8" s="58"/>
      <c r="J8" s="58"/>
      <c r="K8" s="58"/>
      <c r="L8" s="58"/>
      <c r="M8" s="58"/>
      <c r="N8" s="58"/>
    </row>
    <row r="9" spans="1:14" x14ac:dyDescent="0.25">
      <c r="A9" s="20"/>
      <c r="B9" s="5"/>
      <c r="C9" s="5"/>
      <c r="D9" s="5"/>
      <c r="E9" s="5"/>
      <c r="F9" s="5"/>
      <c r="G9" s="5"/>
      <c r="H9" s="5"/>
      <c r="I9" s="5"/>
      <c r="J9" s="5"/>
      <c r="K9" s="5"/>
      <c r="L9" s="5"/>
      <c r="M9" s="5"/>
      <c r="N9" s="5"/>
    </row>
    <row r="10" spans="1:14" ht="15.75" thickBot="1" x14ac:dyDescent="0.3">
      <c r="A10" s="20"/>
      <c r="B10" s="5"/>
      <c r="C10" s="5" t="s">
        <v>327</v>
      </c>
      <c r="D10" s="51">
        <v>2013</v>
      </c>
      <c r="E10" s="51"/>
      <c r="F10" s="51"/>
      <c r="G10" s="51"/>
      <c r="H10" s="51"/>
      <c r="I10" s="51"/>
      <c r="J10" s="51"/>
      <c r="K10" s="51"/>
      <c r="L10" s="51"/>
      <c r="M10" s="51"/>
      <c r="N10" s="5"/>
    </row>
    <row r="11" spans="1:14" ht="15" customHeight="1" x14ac:dyDescent="0.25">
      <c r="A11" s="20"/>
      <c r="B11" s="19"/>
      <c r="C11" s="19" t="s">
        <v>327</v>
      </c>
      <c r="D11" s="55" t="s">
        <v>850</v>
      </c>
      <c r="E11" s="55"/>
      <c r="F11" s="63"/>
      <c r="G11" s="63"/>
      <c r="H11" s="55" t="s">
        <v>851</v>
      </c>
      <c r="I11" s="55"/>
      <c r="J11" s="63"/>
      <c r="K11" s="63"/>
      <c r="L11" s="55" t="s">
        <v>852</v>
      </c>
      <c r="M11" s="55"/>
      <c r="N11" s="19"/>
    </row>
    <row r="12" spans="1:14" ht="15.75" thickBot="1" x14ac:dyDescent="0.3">
      <c r="A12" s="20"/>
      <c r="B12" s="19"/>
      <c r="C12" s="19"/>
      <c r="D12" s="51" t="s">
        <v>543</v>
      </c>
      <c r="E12" s="51"/>
      <c r="F12" s="19"/>
      <c r="G12" s="19"/>
      <c r="H12" s="51"/>
      <c r="I12" s="51"/>
      <c r="J12" s="19"/>
      <c r="K12" s="19"/>
      <c r="L12" s="51" t="s">
        <v>543</v>
      </c>
      <c r="M12" s="51"/>
      <c r="N12" s="19"/>
    </row>
    <row r="13" spans="1:14" ht="30.75" thickBot="1" x14ac:dyDescent="0.3">
      <c r="A13" s="20"/>
      <c r="B13" s="29" t="s">
        <v>853</v>
      </c>
      <c r="C13" s="30" t="s">
        <v>327</v>
      </c>
      <c r="D13" s="31" t="s">
        <v>337</v>
      </c>
      <c r="E13" s="39" t="s">
        <v>854</v>
      </c>
      <c r="F13" s="35" t="s">
        <v>340</v>
      </c>
      <c r="G13" s="30"/>
      <c r="H13" s="35" t="s">
        <v>337</v>
      </c>
      <c r="I13" s="37" t="s">
        <v>338</v>
      </c>
      <c r="J13" s="35" t="s">
        <v>327</v>
      </c>
      <c r="K13" s="30"/>
      <c r="L13" s="31" t="s">
        <v>337</v>
      </c>
      <c r="M13" s="39" t="s">
        <v>854</v>
      </c>
      <c r="N13" s="35" t="s">
        <v>340</v>
      </c>
    </row>
    <row r="14" spans="1:14" x14ac:dyDescent="0.25">
      <c r="A14" s="20"/>
      <c r="B14" s="13"/>
      <c r="C14" s="13" t="s">
        <v>327</v>
      </c>
      <c r="D14" s="47"/>
      <c r="E14" s="47"/>
      <c r="F14" s="13"/>
      <c r="G14" s="13"/>
      <c r="H14" s="47"/>
      <c r="I14" s="47"/>
      <c r="J14" s="13"/>
      <c r="K14" s="13"/>
      <c r="L14" s="47"/>
      <c r="M14" s="47"/>
      <c r="N14" s="13"/>
    </row>
    <row r="15" spans="1:14" ht="30.75" thickBot="1" x14ac:dyDescent="0.3">
      <c r="A15" s="20"/>
      <c r="B15" s="4" t="s">
        <v>855</v>
      </c>
      <c r="C15" s="48" t="s">
        <v>327</v>
      </c>
      <c r="D15" s="40" t="s">
        <v>337</v>
      </c>
      <c r="E15" s="46" t="s">
        <v>854</v>
      </c>
      <c r="F15" s="2" t="s">
        <v>340</v>
      </c>
      <c r="G15" s="48"/>
      <c r="H15" s="2" t="s">
        <v>337</v>
      </c>
      <c r="I15" s="44" t="s">
        <v>338</v>
      </c>
      <c r="J15" s="2" t="s">
        <v>327</v>
      </c>
      <c r="K15" s="48"/>
      <c r="L15" s="40" t="s">
        <v>337</v>
      </c>
      <c r="M15" s="46" t="s">
        <v>854</v>
      </c>
      <c r="N15" s="2" t="s">
        <v>340</v>
      </c>
    </row>
    <row r="16" spans="1:14" ht="15.75" thickTop="1" x14ac:dyDescent="0.25">
      <c r="A16" s="20"/>
      <c r="B16" s="13"/>
      <c r="C16" s="13" t="s">
        <v>327</v>
      </c>
      <c r="D16" s="49"/>
      <c r="E16" s="49"/>
      <c r="F16" s="13"/>
      <c r="G16" s="13"/>
      <c r="H16" s="49"/>
      <c r="I16" s="49"/>
      <c r="J16" s="13"/>
      <c r="K16" s="13"/>
      <c r="L16" s="49"/>
      <c r="M16" s="49"/>
      <c r="N16" s="13"/>
    </row>
    <row r="17" spans="1:14" x14ac:dyDescent="0.25">
      <c r="A17" s="20"/>
      <c r="B17" s="5"/>
      <c r="C17" s="19"/>
      <c r="D17" s="19"/>
      <c r="E17" s="19"/>
      <c r="F17" s="19"/>
      <c r="G17" s="19"/>
      <c r="H17" s="19"/>
      <c r="I17" s="19"/>
      <c r="J17" s="19"/>
      <c r="K17" s="19"/>
      <c r="L17" s="19"/>
      <c r="M17" s="19"/>
      <c r="N17" s="19"/>
    </row>
    <row r="18" spans="1:14" ht="15.75" thickBot="1" x14ac:dyDescent="0.3">
      <c r="A18" s="20"/>
      <c r="B18" s="5"/>
      <c r="C18" s="5" t="s">
        <v>327</v>
      </c>
      <c r="D18" s="53">
        <v>2012</v>
      </c>
      <c r="E18" s="53"/>
      <c r="F18" s="53"/>
      <c r="G18" s="53"/>
      <c r="H18" s="53"/>
      <c r="I18" s="53"/>
      <c r="J18" s="53"/>
      <c r="K18" s="53"/>
      <c r="L18" s="53"/>
      <c r="M18" s="53"/>
      <c r="N18" s="5"/>
    </row>
    <row r="19" spans="1:14" ht="15" customHeight="1" x14ac:dyDescent="0.25">
      <c r="A19" s="20"/>
      <c r="B19" s="19"/>
      <c r="C19" s="19" t="s">
        <v>327</v>
      </c>
      <c r="D19" s="56" t="s">
        <v>850</v>
      </c>
      <c r="E19" s="56"/>
      <c r="F19" s="63"/>
      <c r="G19" s="63"/>
      <c r="H19" s="56" t="s">
        <v>851</v>
      </c>
      <c r="I19" s="56"/>
      <c r="J19" s="63"/>
      <c r="K19" s="63"/>
      <c r="L19" s="56" t="s">
        <v>852</v>
      </c>
      <c r="M19" s="56"/>
      <c r="N19" s="19"/>
    </row>
    <row r="20" spans="1:14" ht="15.75" thickBot="1" x14ac:dyDescent="0.3">
      <c r="A20" s="20"/>
      <c r="B20" s="19"/>
      <c r="C20" s="19"/>
      <c r="D20" s="53" t="s">
        <v>543</v>
      </c>
      <c r="E20" s="53"/>
      <c r="F20" s="19"/>
      <c r="G20" s="19"/>
      <c r="H20" s="53"/>
      <c r="I20" s="53"/>
      <c r="J20" s="19"/>
      <c r="K20" s="19"/>
      <c r="L20" s="53" t="s">
        <v>543</v>
      </c>
      <c r="M20" s="53"/>
      <c r="N20" s="19"/>
    </row>
    <row r="21" spans="1:14" ht="30" x14ac:dyDescent="0.25">
      <c r="A21" s="20"/>
      <c r="B21" s="28" t="s">
        <v>856</v>
      </c>
      <c r="C21" s="30" t="s">
        <v>327</v>
      </c>
      <c r="D21" s="30" t="s">
        <v>337</v>
      </c>
      <c r="E21" s="32">
        <v>76135</v>
      </c>
      <c r="F21" s="34" t="s">
        <v>327</v>
      </c>
      <c r="G21" s="30"/>
      <c r="H21" s="30" t="s">
        <v>337</v>
      </c>
      <c r="I21" s="38" t="s">
        <v>857</v>
      </c>
      <c r="J21" s="34" t="s">
        <v>340</v>
      </c>
      <c r="K21" s="30"/>
      <c r="L21" s="30" t="s">
        <v>337</v>
      </c>
      <c r="M21" s="32">
        <v>47204</v>
      </c>
      <c r="N21" s="34" t="s">
        <v>327</v>
      </c>
    </row>
    <row r="22" spans="1:14" ht="30.75" thickBot="1" x14ac:dyDescent="0.3">
      <c r="A22" s="20"/>
      <c r="B22" s="3" t="s">
        <v>858</v>
      </c>
      <c r="C22" s="5" t="s">
        <v>327</v>
      </c>
      <c r="D22" s="5"/>
      <c r="E22" s="45" t="s">
        <v>859</v>
      </c>
      <c r="F22" t="s">
        <v>340</v>
      </c>
      <c r="G22" s="5"/>
      <c r="H22" s="5"/>
      <c r="I22" s="41">
        <v>111268</v>
      </c>
      <c r="J22" t="s">
        <v>327</v>
      </c>
      <c r="K22" s="5"/>
      <c r="L22" s="5"/>
      <c r="M22" s="45" t="s">
        <v>860</v>
      </c>
      <c r="N22" t="s">
        <v>340</v>
      </c>
    </row>
    <row r="23" spans="1:14" x14ac:dyDescent="0.25">
      <c r="A23" s="20"/>
      <c r="B23" s="13"/>
      <c r="C23" s="13" t="s">
        <v>327</v>
      </c>
      <c r="D23" s="47"/>
      <c r="E23" s="47"/>
      <c r="F23" s="13"/>
      <c r="G23" s="13"/>
      <c r="H23" s="47"/>
      <c r="I23" s="47"/>
      <c r="J23" s="13"/>
      <c r="K23" s="13"/>
      <c r="L23" s="47"/>
      <c r="M23" s="47"/>
      <c r="N23" s="13"/>
    </row>
    <row r="24" spans="1:14" ht="30.75" thickBot="1" x14ac:dyDescent="0.3">
      <c r="A24" s="20"/>
      <c r="B24" s="28" t="s">
        <v>855</v>
      </c>
      <c r="C24" s="54" t="s">
        <v>327</v>
      </c>
      <c r="D24" s="30" t="s">
        <v>337</v>
      </c>
      <c r="E24" s="38" t="s">
        <v>861</v>
      </c>
      <c r="F24" s="34" t="s">
        <v>340</v>
      </c>
      <c r="G24" s="54"/>
      <c r="H24" s="30" t="s">
        <v>337</v>
      </c>
      <c r="I24" s="32">
        <v>82337</v>
      </c>
      <c r="J24" s="34" t="s">
        <v>327</v>
      </c>
      <c r="K24" s="54"/>
      <c r="L24" s="30" t="s">
        <v>337</v>
      </c>
      <c r="M24" s="38" t="s">
        <v>862</v>
      </c>
      <c r="N24" s="34" t="s">
        <v>340</v>
      </c>
    </row>
    <row r="25" spans="1:14" ht="15.75" thickTop="1" x14ac:dyDescent="0.25">
      <c r="A25" s="20"/>
      <c r="B25" s="13"/>
      <c r="C25" s="13" t="s">
        <v>327</v>
      </c>
      <c r="D25" s="49"/>
      <c r="E25" s="49"/>
      <c r="F25" s="13"/>
      <c r="G25" s="13"/>
      <c r="H25" s="49"/>
      <c r="I25" s="49"/>
      <c r="J25" s="13"/>
      <c r="K25" s="13"/>
      <c r="L25" s="49"/>
      <c r="M25" s="49"/>
      <c r="N25" s="13"/>
    </row>
    <row r="26" spans="1:14" x14ac:dyDescent="0.25">
      <c r="A26" s="20"/>
      <c r="B26" s="5"/>
      <c r="C26" s="19"/>
      <c r="D26" s="19"/>
      <c r="E26" s="19"/>
      <c r="F26" s="19"/>
      <c r="G26" s="19"/>
      <c r="H26" s="19"/>
      <c r="I26" s="19"/>
      <c r="J26" s="19"/>
      <c r="K26" s="19"/>
      <c r="L26" s="19"/>
      <c r="M26" s="19"/>
      <c r="N26" s="19"/>
    </row>
    <row r="27" spans="1:14" ht="15.75" thickBot="1" x14ac:dyDescent="0.3">
      <c r="A27" s="20"/>
      <c r="B27" s="5"/>
      <c r="C27" s="5" t="s">
        <v>327</v>
      </c>
      <c r="D27" s="53">
        <v>2011</v>
      </c>
      <c r="E27" s="53"/>
      <c r="F27" s="53"/>
      <c r="G27" s="53"/>
      <c r="H27" s="53"/>
      <c r="I27" s="53"/>
      <c r="J27" s="53"/>
      <c r="K27" s="53"/>
      <c r="L27" s="53"/>
      <c r="M27" s="53"/>
      <c r="N27" s="5"/>
    </row>
    <row r="28" spans="1:14" ht="15" customHeight="1" x14ac:dyDescent="0.25">
      <c r="A28" s="20"/>
      <c r="B28" s="19"/>
      <c r="C28" s="19" t="s">
        <v>327</v>
      </c>
      <c r="D28" s="56" t="s">
        <v>850</v>
      </c>
      <c r="E28" s="56"/>
      <c r="F28" s="63"/>
      <c r="G28" s="63"/>
      <c r="H28" s="56" t="s">
        <v>851</v>
      </c>
      <c r="I28" s="56"/>
      <c r="J28" s="63"/>
      <c r="K28" s="63"/>
      <c r="L28" s="56" t="s">
        <v>852</v>
      </c>
      <c r="M28" s="56"/>
      <c r="N28" s="19"/>
    </row>
    <row r="29" spans="1:14" ht="15.75" thickBot="1" x14ac:dyDescent="0.3">
      <c r="A29" s="20"/>
      <c r="B29" s="19"/>
      <c r="C29" s="19"/>
      <c r="D29" s="53" t="s">
        <v>543</v>
      </c>
      <c r="E29" s="53"/>
      <c r="F29" s="19"/>
      <c r="G29" s="19"/>
      <c r="H29" s="53"/>
      <c r="I29" s="53"/>
      <c r="J29" s="19"/>
      <c r="K29" s="19"/>
      <c r="L29" s="53" t="s">
        <v>543</v>
      </c>
      <c r="M29" s="53"/>
      <c r="N29" s="19"/>
    </row>
    <row r="30" spans="1:14" ht="30" x14ac:dyDescent="0.25">
      <c r="A30" s="20"/>
      <c r="B30" s="28" t="s">
        <v>853</v>
      </c>
      <c r="C30" s="30" t="s">
        <v>327</v>
      </c>
      <c r="D30" s="30" t="s">
        <v>337</v>
      </c>
      <c r="E30" s="38" t="s">
        <v>863</v>
      </c>
      <c r="F30" s="34" t="s">
        <v>340</v>
      </c>
      <c r="G30" s="30"/>
      <c r="H30" s="30" t="s">
        <v>337</v>
      </c>
      <c r="I30" s="32">
        <v>291296</v>
      </c>
      <c r="J30" s="34" t="s">
        <v>327</v>
      </c>
      <c r="K30" s="30"/>
      <c r="L30" s="30" t="s">
        <v>337</v>
      </c>
      <c r="M30" s="38" t="s">
        <v>864</v>
      </c>
      <c r="N30" s="34" t="s">
        <v>340</v>
      </c>
    </row>
    <row r="31" spans="1:14" ht="30.75" thickBot="1" x14ac:dyDescent="0.3">
      <c r="A31" s="20"/>
      <c r="B31" s="3" t="s">
        <v>858</v>
      </c>
      <c r="C31" s="5" t="s">
        <v>327</v>
      </c>
      <c r="D31" s="5"/>
      <c r="E31" s="45" t="s">
        <v>865</v>
      </c>
      <c r="F31" t="s">
        <v>340</v>
      </c>
      <c r="G31" s="5"/>
      <c r="H31" s="5"/>
      <c r="I31" s="41">
        <v>421536</v>
      </c>
      <c r="J31" t="s">
        <v>327</v>
      </c>
      <c r="K31" s="5"/>
      <c r="L31" s="5"/>
      <c r="M31" s="45" t="s">
        <v>866</v>
      </c>
      <c r="N31" t="s">
        <v>340</v>
      </c>
    </row>
    <row r="32" spans="1:14" x14ac:dyDescent="0.25">
      <c r="A32" s="20"/>
      <c r="B32" s="13"/>
      <c r="C32" s="13" t="s">
        <v>327</v>
      </c>
      <c r="D32" s="47"/>
      <c r="E32" s="47"/>
      <c r="F32" s="13"/>
      <c r="G32" s="13"/>
      <c r="H32" s="47"/>
      <c r="I32" s="47"/>
      <c r="J32" s="13"/>
      <c r="K32" s="13"/>
      <c r="L32" s="47"/>
      <c r="M32" s="47"/>
      <c r="N32" s="13"/>
    </row>
    <row r="33" spans="1:14" ht="30.75" thickBot="1" x14ac:dyDescent="0.3">
      <c r="A33" s="20"/>
      <c r="B33" s="28" t="s">
        <v>855</v>
      </c>
      <c r="C33" s="54" t="s">
        <v>327</v>
      </c>
      <c r="D33" s="30" t="s">
        <v>337</v>
      </c>
      <c r="E33" s="38" t="s">
        <v>867</v>
      </c>
      <c r="F33" s="34" t="s">
        <v>340</v>
      </c>
      <c r="G33" s="54"/>
      <c r="H33" s="30" t="s">
        <v>337</v>
      </c>
      <c r="I33" s="32">
        <v>712832</v>
      </c>
      <c r="J33" s="34" t="s">
        <v>327</v>
      </c>
      <c r="K33" s="54"/>
      <c r="L33" s="30" t="s">
        <v>337</v>
      </c>
      <c r="M33" s="38" t="s">
        <v>868</v>
      </c>
      <c r="N33" s="34" t="s">
        <v>340</v>
      </c>
    </row>
    <row r="34" spans="1:14" ht="15.75" thickTop="1" x14ac:dyDescent="0.25">
      <c r="A34" s="20"/>
      <c r="B34" s="13"/>
      <c r="C34" s="13" t="s">
        <v>327</v>
      </c>
      <c r="D34" s="49"/>
      <c r="E34" s="49"/>
      <c r="F34" s="13"/>
      <c r="G34" s="13"/>
      <c r="H34" s="49"/>
      <c r="I34" s="49"/>
      <c r="J34" s="13"/>
      <c r="K34" s="13"/>
      <c r="L34" s="49"/>
      <c r="M34" s="49"/>
      <c r="N34" s="13"/>
    </row>
  </sheetData>
  <mergeCells count="51">
    <mergeCell ref="B4:N4"/>
    <mergeCell ref="B5:N5"/>
    <mergeCell ref="B6:N6"/>
    <mergeCell ref="B7:N7"/>
    <mergeCell ref="B8:N8"/>
    <mergeCell ref="J28:J29"/>
    <mergeCell ref="K28:K29"/>
    <mergeCell ref="L28:M28"/>
    <mergeCell ref="L29:M29"/>
    <mergeCell ref="N28:N29"/>
    <mergeCell ref="A1:A2"/>
    <mergeCell ref="B1:N1"/>
    <mergeCell ref="B2:N2"/>
    <mergeCell ref="B3:N3"/>
    <mergeCell ref="A4:A34"/>
    <mergeCell ref="N19:N20"/>
    <mergeCell ref="C26:N26"/>
    <mergeCell ref="D27:M27"/>
    <mergeCell ref="B28:B29"/>
    <mergeCell ref="C28:C29"/>
    <mergeCell ref="D28:E28"/>
    <mergeCell ref="D29:E29"/>
    <mergeCell ref="F28:F29"/>
    <mergeCell ref="G28:G29"/>
    <mergeCell ref="H28:I29"/>
    <mergeCell ref="G19:G20"/>
    <mergeCell ref="H19:I20"/>
    <mergeCell ref="J19:J20"/>
    <mergeCell ref="K19:K20"/>
    <mergeCell ref="L19:M19"/>
    <mergeCell ref="L20:M20"/>
    <mergeCell ref="L11:M11"/>
    <mergeCell ref="L12:M12"/>
    <mergeCell ref="N11:N12"/>
    <mergeCell ref="C17:N17"/>
    <mergeCell ref="D18:M18"/>
    <mergeCell ref="B19:B20"/>
    <mergeCell ref="C19:C20"/>
    <mergeCell ref="D19:E19"/>
    <mergeCell ref="D20:E20"/>
    <mergeCell ref="F19:F20"/>
    <mergeCell ref="D10:M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3" width="36.5703125" bestFit="1" customWidth="1"/>
    <col min="4" max="4" width="12.140625" customWidth="1"/>
    <col min="5" max="5" width="5.7109375" customWidth="1"/>
    <col min="6" max="6" width="2.5703125" customWidth="1"/>
    <col min="7" max="7" width="9.85546875" customWidth="1"/>
    <col min="8" max="8" width="2.5703125" customWidth="1"/>
    <col min="9" max="9" width="13.5703125" customWidth="1"/>
    <col min="10" max="10" width="2.5703125" customWidth="1"/>
    <col min="11" max="11" width="9.85546875" customWidth="1"/>
    <col min="12" max="12" width="2.5703125" customWidth="1"/>
    <col min="13" max="13" width="11.85546875" customWidth="1"/>
    <col min="14" max="14" width="2.42578125" customWidth="1"/>
    <col min="15" max="15" width="8.7109375" customWidth="1"/>
    <col min="16" max="16" width="2.7109375" customWidth="1"/>
    <col min="17" max="17" width="14.85546875" customWidth="1"/>
    <col min="18" max="18" width="2.42578125" customWidth="1"/>
    <col min="19" max="19" width="8.7109375" customWidth="1"/>
    <col min="20" max="20" width="2.42578125" customWidth="1"/>
  </cols>
  <sheetData>
    <row r="1" spans="1:20" ht="15" customHeight="1" x14ac:dyDescent="0.25">
      <c r="A1" s="9" t="s">
        <v>110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871</v>
      </c>
      <c r="B3" s="19" t="s">
        <v>6</v>
      </c>
      <c r="C3" s="19"/>
      <c r="D3" s="19"/>
      <c r="E3" s="19"/>
      <c r="F3" s="19"/>
      <c r="G3" s="19"/>
      <c r="H3" s="19"/>
      <c r="I3" s="19"/>
      <c r="J3" s="19"/>
      <c r="K3" s="19"/>
      <c r="L3" s="19"/>
      <c r="M3" s="19"/>
      <c r="N3" s="19"/>
      <c r="O3" s="19"/>
      <c r="P3" s="19"/>
      <c r="Q3" s="19"/>
      <c r="R3" s="19"/>
      <c r="S3" s="19"/>
      <c r="T3" s="19"/>
    </row>
    <row r="4" spans="1:20" ht="15" customHeight="1" x14ac:dyDescent="0.25">
      <c r="A4" s="20" t="s">
        <v>1103</v>
      </c>
      <c r="B4" s="19" t="s">
        <v>6</v>
      </c>
      <c r="C4" s="19"/>
      <c r="D4" s="19"/>
      <c r="E4" s="19"/>
      <c r="F4" s="19"/>
      <c r="G4" s="19"/>
      <c r="H4" s="19"/>
      <c r="I4" s="19"/>
      <c r="J4" s="19"/>
      <c r="K4" s="19"/>
      <c r="L4" s="19"/>
      <c r="M4" s="19"/>
      <c r="N4" s="19"/>
      <c r="O4" s="19"/>
      <c r="P4" s="19"/>
      <c r="Q4" s="19"/>
      <c r="R4" s="19"/>
      <c r="S4" s="19"/>
      <c r="T4" s="19"/>
    </row>
    <row r="5" spans="1:20" x14ac:dyDescent="0.25">
      <c r="A5" s="20"/>
      <c r="B5" s="19"/>
      <c r="C5" s="19"/>
      <c r="D5" s="19"/>
      <c r="E5" s="19"/>
      <c r="F5" s="19"/>
      <c r="G5" s="19"/>
      <c r="H5" s="19"/>
      <c r="I5" s="19"/>
      <c r="J5" s="19"/>
      <c r="K5" s="19"/>
      <c r="L5" s="19"/>
      <c r="M5" s="19"/>
      <c r="N5" s="19"/>
      <c r="O5" s="19"/>
      <c r="P5" s="19"/>
      <c r="Q5" s="19"/>
      <c r="R5" s="19"/>
      <c r="S5" s="19"/>
      <c r="T5" s="19"/>
    </row>
    <row r="6" spans="1:20" ht="25.5" customHeight="1" x14ac:dyDescent="0.25">
      <c r="A6" s="20"/>
      <c r="B6" s="25" t="s">
        <v>884</v>
      </c>
      <c r="C6" s="25"/>
      <c r="D6" s="25"/>
      <c r="E6" s="25"/>
      <c r="F6" s="25"/>
      <c r="G6" s="25"/>
      <c r="H6" s="25"/>
      <c r="I6" s="25"/>
      <c r="J6" s="25"/>
      <c r="K6" s="25"/>
      <c r="L6" s="25"/>
      <c r="M6" s="25"/>
      <c r="N6" s="25"/>
      <c r="O6" s="25"/>
      <c r="P6" s="25"/>
      <c r="Q6" s="25"/>
      <c r="R6" s="25"/>
      <c r="S6" s="25"/>
      <c r="T6" s="25"/>
    </row>
    <row r="7" spans="1:20" x14ac:dyDescent="0.25">
      <c r="A7" s="20"/>
      <c r="B7" s="19"/>
      <c r="C7" s="19"/>
      <c r="D7" s="19"/>
      <c r="E7" s="19"/>
      <c r="F7" s="19"/>
      <c r="G7" s="19"/>
      <c r="H7" s="19"/>
      <c r="I7" s="19"/>
      <c r="J7" s="19"/>
      <c r="K7" s="19"/>
      <c r="L7" s="19"/>
      <c r="M7" s="19"/>
      <c r="N7" s="19"/>
      <c r="O7" s="19"/>
      <c r="P7" s="19"/>
      <c r="Q7" s="19"/>
      <c r="R7" s="19"/>
      <c r="S7" s="19"/>
      <c r="T7" s="19"/>
    </row>
    <row r="8" spans="1:20" ht="15.75" x14ac:dyDescent="0.25">
      <c r="A8" s="20"/>
      <c r="B8" s="58"/>
      <c r="C8" s="58"/>
      <c r="D8" s="58"/>
      <c r="E8" s="58"/>
      <c r="F8" s="58"/>
      <c r="G8" s="58"/>
      <c r="H8" s="58"/>
      <c r="I8" s="58"/>
      <c r="J8" s="58"/>
      <c r="K8" s="58"/>
      <c r="L8" s="58"/>
      <c r="M8" s="58"/>
      <c r="N8" s="58"/>
      <c r="O8" s="58"/>
      <c r="P8" s="58"/>
      <c r="Q8" s="58"/>
      <c r="R8" s="58"/>
      <c r="S8" s="58"/>
      <c r="T8" s="58"/>
    </row>
    <row r="9" spans="1:20" x14ac:dyDescent="0.25">
      <c r="A9" s="20"/>
      <c r="B9" s="5"/>
      <c r="C9" s="5"/>
      <c r="D9" s="5"/>
      <c r="E9" s="5"/>
      <c r="F9" s="5"/>
      <c r="G9" s="5"/>
      <c r="H9" s="5"/>
      <c r="I9" s="5"/>
      <c r="J9" s="5"/>
      <c r="K9" s="5"/>
      <c r="L9" s="5"/>
      <c r="M9" s="5"/>
      <c r="N9" s="5"/>
      <c r="O9" s="5"/>
      <c r="P9" s="5"/>
      <c r="Q9" s="5"/>
      <c r="R9" s="5"/>
    </row>
    <row r="10" spans="1:20" ht="15" customHeight="1" x14ac:dyDescent="0.25">
      <c r="A10" s="20"/>
      <c r="B10" s="5"/>
      <c r="C10" s="5" t="s">
        <v>327</v>
      </c>
      <c r="D10" s="50" t="s">
        <v>885</v>
      </c>
      <c r="E10" s="50"/>
      <c r="F10" s="5"/>
      <c r="G10" s="5" t="s">
        <v>327</v>
      </c>
      <c r="H10" s="50" t="s">
        <v>886</v>
      </c>
      <c r="I10" s="50"/>
      <c r="J10" s="5"/>
      <c r="K10" s="5" t="s">
        <v>327</v>
      </c>
      <c r="L10" s="50" t="s">
        <v>886</v>
      </c>
      <c r="M10" s="50"/>
      <c r="N10" s="5"/>
      <c r="O10" s="5" t="s">
        <v>327</v>
      </c>
      <c r="P10" s="19"/>
      <c r="Q10" s="19"/>
      <c r="R10" s="5"/>
    </row>
    <row r="11" spans="1:20" ht="15" customHeight="1" x14ac:dyDescent="0.25">
      <c r="A11" s="20"/>
      <c r="B11" s="5"/>
      <c r="C11" s="5" t="s">
        <v>327</v>
      </c>
      <c r="D11" s="50" t="s">
        <v>887</v>
      </c>
      <c r="E11" s="50"/>
      <c r="F11" s="5"/>
      <c r="G11" s="5" t="s">
        <v>327</v>
      </c>
      <c r="H11" s="50" t="s">
        <v>888</v>
      </c>
      <c r="I11" s="50"/>
      <c r="J11" s="5"/>
      <c r="K11" s="5" t="s">
        <v>327</v>
      </c>
      <c r="L11" s="50" t="s">
        <v>889</v>
      </c>
      <c r="M11" s="50"/>
      <c r="N11" s="5"/>
      <c r="O11" s="5" t="s">
        <v>327</v>
      </c>
      <c r="P11" s="50" t="s">
        <v>529</v>
      </c>
      <c r="Q11" s="50"/>
      <c r="R11" s="5"/>
    </row>
    <row r="12" spans="1:20" ht="15" customHeight="1" x14ac:dyDescent="0.25">
      <c r="A12" s="20"/>
      <c r="B12" s="5"/>
      <c r="C12" s="5" t="s">
        <v>327</v>
      </c>
      <c r="D12" s="50" t="s">
        <v>890</v>
      </c>
      <c r="E12" s="50"/>
      <c r="F12" s="5"/>
      <c r="G12" s="5" t="s">
        <v>327</v>
      </c>
      <c r="H12" s="50" t="s">
        <v>891</v>
      </c>
      <c r="I12" s="50"/>
      <c r="J12" s="5"/>
      <c r="K12" s="5" t="s">
        <v>327</v>
      </c>
      <c r="L12" s="50" t="s">
        <v>891</v>
      </c>
      <c r="M12" s="50"/>
      <c r="N12" s="5"/>
      <c r="O12" s="5" t="s">
        <v>327</v>
      </c>
      <c r="P12" s="50" t="s">
        <v>892</v>
      </c>
      <c r="Q12" s="50"/>
      <c r="R12" s="5"/>
    </row>
    <row r="13" spans="1:20" ht="15.75" thickBot="1" x14ac:dyDescent="0.3">
      <c r="A13" s="20"/>
      <c r="B13" s="40" t="s">
        <v>893</v>
      </c>
      <c r="C13" s="5" t="s">
        <v>327</v>
      </c>
      <c r="D13" s="51" t="s">
        <v>894</v>
      </c>
      <c r="E13" s="51"/>
      <c r="F13" s="5"/>
      <c r="G13" s="5" t="s">
        <v>327</v>
      </c>
      <c r="H13" s="51" t="s">
        <v>895</v>
      </c>
      <c r="I13" s="51"/>
      <c r="J13" s="5"/>
      <c r="K13" s="5" t="s">
        <v>327</v>
      </c>
      <c r="L13" s="51" t="s">
        <v>896</v>
      </c>
      <c r="M13" s="51"/>
      <c r="N13" s="5"/>
      <c r="O13" s="5" t="s">
        <v>327</v>
      </c>
      <c r="P13" s="51" t="s">
        <v>897</v>
      </c>
      <c r="Q13" s="51"/>
      <c r="R13" s="5"/>
    </row>
    <row r="14" spans="1:20" x14ac:dyDescent="0.25">
      <c r="A14" s="20"/>
      <c r="B14" s="28" t="s">
        <v>343</v>
      </c>
      <c r="C14" s="30" t="s">
        <v>327</v>
      </c>
      <c r="D14" s="35" t="s">
        <v>337</v>
      </c>
      <c r="E14" s="37" t="s">
        <v>338</v>
      </c>
      <c r="F14" s="35" t="s">
        <v>327</v>
      </c>
      <c r="G14" s="30" t="s">
        <v>327</v>
      </c>
      <c r="H14" s="31" t="s">
        <v>337</v>
      </c>
      <c r="I14" s="33">
        <v>8869794</v>
      </c>
      <c r="J14" s="35" t="s">
        <v>327</v>
      </c>
      <c r="K14" s="30" t="s">
        <v>327</v>
      </c>
      <c r="L14" s="35" t="s">
        <v>337</v>
      </c>
      <c r="M14" s="37" t="s">
        <v>338</v>
      </c>
      <c r="N14" s="35" t="s">
        <v>327</v>
      </c>
      <c r="O14" s="30" t="s">
        <v>327</v>
      </c>
      <c r="P14" s="31" t="s">
        <v>337</v>
      </c>
      <c r="Q14" s="33">
        <v>8869794</v>
      </c>
      <c r="R14" s="35" t="s">
        <v>327</v>
      </c>
    </row>
    <row r="15" spans="1:20" ht="30" x14ac:dyDescent="0.25">
      <c r="A15" s="20"/>
      <c r="B15" s="3" t="s">
        <v>898</v>
      </c>
      <c r="C15" s="5" t="s">
        <v>327</v>
      </c>
      <c r="D15" s="2"/>
      <c r="E15" s="44" t="s">
        <v>338</v>
      </c>
      <c r="F15" s="2" t="s">
        <v>327</v>
      </c>
      <c r="G15" s="5" t="s">
        <v>327</v>
      </c>
      <c r="H15" s="40"/>
      <c r="I15" s="42">
        <v>21752212</v>
      </c>
      <c r="J15" s="2" t="s">
        <v>327</v>
      </c>
      <c r="K15" s="5" t="s">
        <v>327</v>
      </c>
      <c r="L15" s="2"/>
      <c r="M15" s="44" t="s">
        <v>338</v>
      </c>
      <c r="N15" s="2" t="s">
        <v>327</v>
      </c>
      <c r="O15" s="5" t="s">
        <v>327</v>
      </c>
      <c r="P15" s="40"/>
      <c r="Q15" s="42">
        <v>21752212</v>
      </c>
      <c r="R15" s="2" t="s">
        <v>327</v>
      </c>
    </row>
    <row r="16" spans="1:20" ht="15.75" thickBot="1" x14ac:dyDescent="0.3">
      <c r="A16" s="20"/>
      <c r="B16" s="28" t="s">
        <v>899</v>
      </c>
      <c r="C16" s="30" t="s">
        <v>327</v>
      </c>
      <c r="D16" s="35"/>
      <c r="E16" s="37" t="s">
        <v>338</v>
      </c>
      <c r="F16" s="35" t="s">
        <v>327</v>
      </c>
      <c r="G16" s="30" t="s">
        <v>327</v>
      </c>
      <c r="H16" s="31"/>
      <c r="I16" s="33">
        <v>7079350</v>
      </c>
      <c r="J16" s="35" t="s">
        <v>327</v>
      </c>
      <c r="K16" s="30" t="s">
        <v>327</v>
      </c>
      <c r="L16" s="35"/>
      <c r="M16" s="37" t="s">
        <v>338</v>
      </c>
      <c r="N16" s="35" t="s">
        <v>327</v>
      </c>
      <c r="O16" s="30" t="s">
        <v>327</v>
      </c>
      <c r="P16" s="31"/>
      <c r="Q16" s="33">
        <v>7079350</v>
      </c>
      <c r="R16" s="35" t="s">
        <v>327</v>
      </c>
    </row>
    <row r="17" spans="1:20" x14ac:dyDescent="0.25">
      <c r="A17" s="20"/>
      <c r="B17" s="13"/>
      <c r="C17" s="13" t="s">
        <v>327</v>
      </c>
      <c r="D17" s="47"/>
      <c r="E17" s="47"/>
      <c r="F17" s="13"/>
      <c r="G17" s="13" t="s">
        <v>327</v>
      </c>
      <c r="H17" s="47"/>
      <c r="I17" s="47"/>
      <c r="J17" s="13"/>
      <c r="K17" s="13" t="s">
        <v>327</v>
      </c>
      <c r="L17" s="47"/>
      <c r="M17" s="47"/>
      <c r="N17" s="13"/>
      <c r="O17" s="13" t="s">
        <v>327</v>
      </c>
      <c r="P17" s="47"/>
      <c r="Q17" s="47"/>
      <c r="R17" s="13"/>
    </row>
    <row r="18" spans="1:20" ht="15.75" thickBot="1" x14ac:dyDescent="0.3">
      <c r="A18" s="20"/>
      <c r="B18" s="4" t="s">
        <v>900</v>
      </c>
      <c r="C18" s="48" t="s">
        <v>327</v>
      </c>
      <c r="D18" s="2" t="s">
        <v>337</v>
      </c>
      <c r="E18" s="44" t="s">
        <v>338</v>
      </c>
      <c r="F18" s="2" t="s">
        <v>327</v>
      </c>
      <c r="G18" s="48" t="s">
        <v>327</v>
      </c>
      <c r="H18" s="40" t="s">
        <v>337</v>
      </c>
      <c r="I18" s="42">
        <v>37701356</v>
      </c>
      <c r="J18" s="2" t="s">
        <v>327</v>
      </c>
      <c r="K18" s="48" t="s">
        <v>327</v>
      </c>
      <c r="L18" s="2" t="s">
        <v>337</v>
      </c>
      <c r="M18" s="44" t="s">
        <v>338</v>
      </c>
      <c r="N18" s="2" t="s">
        <v>327</v>
      </c>
      <c r="O18" s="48" t="s">
        <v>327</v>
      </c>
      <c r="P18" s="40" t="s">
        <v>337</v>
      </c>
      <c r="Q18" s="42">
        <v>37701356</v>
      </c>
      <c r="R18" s="2" t="s">
        <v>327</v>
      </c>
    </row>
    <row r="19" spans="1:20" ht="15.75" thickTop="1" x14ac:dyDescent="0.25">
      <c r="A19" s="20"/>
      <c r="B19" s="13"/>
      <c r="C19" s="13" t="s">
        <v>327</v>
      </c>
      <c r="D19" s="49"/>
      <c r="E19" s="49"/>
      <c r="F19" s="13"/>
      <c r="G19" s="13" t="s">
        <v>327</v>
      </c>
      <c r="H19" s="49"/>
      <c r="I19" s="49"/>
      <c r="J19" s="13"/>
      <c r="K19" s="13" t="s">
        <v>327</v>
      </c>
      <c r="L19" s="49"/>
      <c r="M19" s="49"/>
      <c r="N19" s="13"/>
      <c r="O19" s="13" t="s">
        <v>327</v>
      </c>
      <c r="P19" s="49"/>
      <c r="Q19" s="49"/>
      <c r="R19" s="13"/>
    </row>
    <row r="20" spans="1:20" x14ac:dyDescent="0.25">
      <c r="A20" s="20"/>
      <c r="B20" s="5"/>
      <c r="C20" s="19"/>
      <c r="D20" s="19"/>
      <c r="E20" s="19"/>
      <c r="F20" s="19"/>
      <c r="G20" s="19"/>
      <c r="H20" s="19"/>
      <c r="I20" s="19"/>
      <c r="J20" s="19"/>
      <c r="K20" s="19"/>
      <c r="L20" s="19"/>
      <c r="M20" s="19"/>
      <c r="N20" s="19"/>
      <c r="O20" s="19"/>
      <c r="P20" s="19"/>
      <c r="Q20" s="19"/>
      <c r="R20" s="19"/>
    </row>
    <row r="21" spans="1:20" ht="15" customHeight="1" x14ac:dyDescent="0.25">
      <c r="A21" s="20"/>
      <c r="B21" s="5"/>
      <c r="C21" s="5" t="s">
        <v>327</v>
      </c>
      <c r="D21" s="52" t="s">
        <v>901</v>
      </c>
      <c r="E21" s="52"/>
      <c r="F21" s="5"/>
      <c r="G21" s="5" t="s">
        <v>327</v>
      </c>
      <c r="H21" s="52" t="s">
        <v>886</v>
      </c>
      <c r="I21" s="52"/>
      <c r="J21" s="5"/>
      <c r="K21" s="5" t="s">
        <v>327</v>
      </c>
      <c r="L21" s="52" t="s">
        <v>886</v>
      </c>
      <c r="M21" s="52"/>
      <c r="N21" s="5"/>
      <c r="O21" s="5" t="s">
        <v>327</v>
      </c>
      <c r="P21" s="19"/>
      <c r="Q21" s="19"/>
      <c r="R21" s="5"/>
    </row>
    <row r="22" spans="1:20" ht="15" customHeight="1" x14ac:dyDescent="0.25">
      <c r="A22" s="20"/>
      <c r="B22" s="5"/>
      <c r="C22" s="5" t="s">
        <v>327</v>
      </c>
      <c r="D22" s="52" t="s">
        <v>887</v>
      </c>
      <c r="E22" s="52"/>
      <c r="F22" s="5"/>
      <c r="G22" s="5" t="s">
        <v>327</v>
      </c>
      <c r="H22" s="52" t="s">
        <v>888</v>
      </c>
      <c r="I22" s="52"/>
      <c r="J22" s="5"/>
      <c r="K22" s="5" t="s">
        <v>327</v>
      </c>
      <c r="L22" s="52" t="s">
        <v>889</v>
      </c>
      <c r="M22" s="52"/>
      <c r="N22" s="5"/>
      <c r="O22" s="5" t="s">
        <v>327</v>
      </c>
      <c r="P22" s="52" t="s">
        <v>529</v>
      </c>
      <c r="Q22" s="52"/>
      <c r="R22" s="5"/>
    </row>
    <row r="23" spans="1:20" ht="15" customHeight="1" x14ac:dyDescent="0.25">
      <c r="A23" s="20"/>
      <c r="B23" s="5"/>
      <c r="C23" s="5" t="s">
        <v>327</v>
      </c>
      <c r="D23" s="52" t="s">
        <v>902</v>
      </c>
      <c r="E23" s="52"/>
      <c r="F23" s="5"/>
      <c r="G23" s="5" t="s">
        <v>327</v>
      </c>
      <c r="H23" s="52" t="s">
        <v>891</v>
      </c>
      <c r="I23" s="52"/>
      <c r="J23" s="5"/>
      <c r="K23" s="5" t="s">
        <v>327</v>
      </c>
      <c r="L23" s="52" t="s">
        <v>891</v>
      </c>
      <c r="M23" s="52"/>
      <c r="N23" s="5"/>
      <c r="O23" s="5" t="s">
        <v>327</v>
      </c>
      <c r="P23" s="52" t="s">
        <v>892</v>
      </c>
      <c r="Q23" s="52"/>
      <c r="R23" s="5"/>
    </row>
    <row r="24" spans="1:20" ht="15.75" thickBot="1" x14ac:dyDescent="0.3">
      <c r="A24" s="20"/>
      <c r="B24" s="5" t="s">
        <v>903</v>
      </c>
      <c r="C24" s="5" t="s">
        <v>327</v>
      </c>
      <c r="D24" s="53" t="s">
        <v>894</v>
      </c>
      <c r="E24" s="53"/>
      <c r="F24" s="5"/>
      <c r="G24" s="5" t="s">
        <v>327</v>
      </c>
      <c r="H24" s="53" t="s">
        <v>895</v>
      </c>
      <c r="I24" s="53"/>
      <c r="J24" s="5"/>
      <c r="K24" s="5" t="s">
        <v>327</v>
      </c>
      <c r="L24" s="53" t="s">
        <v>896</v>
      </c>
      <c r="M24" s="53"/>
      <c r="N24" s="5"/>
      <c r="O24" s="5" t="s">
        <v>327</v>
      </c>
      <c r="P24" s="137">
        <v>41274</v>
      </c>
      <c r="Q24" s="137"/>
      <c r="R24" s="5"/>
    </row>
    <row r="25" spans="1:20" x14ac:dyDescent="0.25">
      <c r="A25" s="20"/>
      <c r="B25" s="28" t="s">
        <v>343</v>
      </c>
      <c r="C25" s="30" t="s">
        <v>327</v>
      </c>
      <c r="D25" s="34" t="s">
        <v>337</v>
      </c>
      <c r="E25" s="36" t="s">
        <v>338</v>
      </c>
      <c r="F25" s="34" t="s">
        <v>327</v>
      </c>
      <c r="G25" s="30" t="s">
        <v>327</v>
      </c>
      <c r="H25" s="30" t="s">
        <v>337</v>
      </c>
      <c r="I25" s="32">
        <v>8486259</v>
      </c>
      <c r="J25" s="34" t="s">
        <v>327</v>
      </c>
      <c r="K25" s="30" t="s">
        <v>327</v>
      </c>
      <c r="L25" s="34" t="s">
        <v>337</v>
      </c>
      <c r="M25" s="36" t="s">
        <v>338</v>
      </c>
      <c r="N25" s="34" t="s">
        <v>327</v>
      </c>
      <c r="O25" s="30" t="s">
        <v>327</v>
      </c>
      <c r="P25" s="30" t="s">
        <v>337</v>
      </c>
      <c r="Q25" s="32">
        <v>8486259</v>
      </c>
      <c r="R25" s="34" t="s">
        <v>327</v>
      </c>
    </row>
    <row r="26" spans="1:20" ht="30" x14ac:dyDescent="0.25">
      <c r="A26" s="20"/>
      <c r="B26" s="3" t="s">
        <v>898</v>
      </c>
      <c r="C26" s="5" t="s">
        <v>327</v>
      </c>
      <c r="E26" s="43" t="s">
        <v>338</v>
      </c>
      <c r="F26" t="s">
        <v>327</v>
      </c>
      <c r="G26" s="5" t="s">
        <v>327</v>
      </c>
      <c r="H26" s="5"/>
      <c r="I26" s="41">
        <v>25706891</v>
      </c>
      <c r="J26" t="s">
        <v>327</v>
      </c>
      <c r="K26" s="5" t="s">
        <v>327</v>
      </c>
      <c r="M26" s="43" t="s">
        <v>338</v>
      </c>
      <c r="N26" t="s">
        <v>327</v>
      </c>
      <c r="O26" s="5" t="s">
        <v>327</v>
      </c>
      <c r="P26" s="5"/>
      <c r="Q26" s="41">
        <v>25706891</v>
      </c>
      <c r="R26" t="s">
        <v>327</v>
      </c>
    </row>
    <row r="27" spans="1:20" ht="15.75" thickBot="1" x14ac:dyDescent="0.3">
      <c r="A27" s="20"/>
      <c r="B27" s="28" t="s">
        <v>904</v>
      </c>
      <c r="C27" s="30" t="s">
        <v>327</v>
      </c>
      <c r="D27" s="34"/>
      <c r="E27" s="36" t="s">
        <v>338</v>
      </c>
      <c r="F27" s="34" t="s">
        <v>327</v>
      </c>
      <c r="G27" s="30" t="s">
        <v>327</v>
      </c>
      <c r="H27" s="30"/>
      <c r="I27" s="32">
        <v>7526170</v>
      </c>
      <c r="J27" s="34" t="s">
        <v>327</v>
      </c>
      <c r="K27" s="30" t="s">
        <v>327</v>
      </c>
      <c r="L27" s="34"/>
      <c r="M27" s="36" t="s">
        <v>338</v>
      </c>
      <c r="N27" s="34" t="s">
        <v>327</v>
      </c>
      <c r="O27" s="30" t="s">
        <v>327</v>
      </c>
      <c r="P27" s="30"/>
      <c r="Q27" s="32">
        <v>7526170</v>
      </c>
      <c r="R27" s="34" t="s">
        <v>327</v>
      </c>
    </row>
    <row r="28" spans="1:20" x14ac:dyDescent="0.25">
      <c r="A28" s="20"/>
      <c r="B28" s="13"/>
      <c r="C28" s="13" t="s">
        <v>327</v>
      </c>
      <c r="D28" s="47"/>
      <c r="E28" s="47"/>
      <c r="F28" s="13"/>
      <c r="G28" s="13" t="s">
        <v>327</v>
      </c>
      <c r="H28" s="47"/>
      <c r="I28" s="47"/>
      <c r="J28" s="13"/>
      <c r="K28" s="13" t="s">
        <v>327</v>
      </c>
      <c r="L28" s="47"/>
      <c r="M28" s="47"/>
      <c r="N28" s="13"/>
      <c r="O28" s="13" t="s">
        <v>327</v>
      </c>
      <c r="P28" s="47"/>
      <c r="Q28" s="47"/>
      <c r="R28" s="13"/>
    </row>
    <row r="29" spans="1:20" ht="15.75" thickBot="1" x14ac:dyDescent="0.3">
      <c r="A29" s="20"/>
      <c r="B29" s="3" t="s">
        <v>900</v>
      </c>
      <c r="C29" s="48" t="s">
        <v>327</v>
      </c>
      <c r="D29" t="s">
        <v>337</v>
      </c>
      <c r="E29" s="43" t="s">
        <v>338</v>
      </c>
      <c r="F29" t="s">
        <v>327</v>
      </c>
      <c r="G29" s="48" t="s">
        <v>327</v>
      </c>
      <c r="H29" s="5" t="s">
        <v>337</v>
      </c>
      <c r="I29" s="41">
        <v>41719320</v>
      </c>
      <c r="J29" t="s">
        <v>327</v>
      </c>
      <c r="K29" s="48" t="s">
        <v>327</v>
      </c>
      <c r="L29" t="s">
        <v>337</v>
      </c>
      <c r="M29" s="43" t="s">
        <v>338</v>
      </c>
      <c r="N29" t="s">
        <v>327</v>
      </c>
      <c r="O29" s="48" t="s">
        <v>327</v>
      </c>
      <c r="P29" s="5" t="s">
        <v>337</v>
      </c>
      <c r="Q29" s="41">
        <v>41719320</v>
      </c>
      <c r="R29" t="s">
        <v>327</v>
      </c>
    </row>
    <row r="30" spans="1:20" ht="15.75" thickTop="1" x14ac:dyDescent="0.25">
      <c r="A30" s="20"/>
      <c r="B30" s="13"/>
      <c r="C30" s="13" t="s">
        <v>327</v>
      </c>
      <c r="D30" s="49"/>
      <c r="E30" s="49"/>
      <c r="F30" s="13"/>
      <c r="G30" s="13" t="s">
        <v>327</v>
      </c>
      <c r="H30" s="49"/>
      <c r="I30" s="49"/>
      <c r="J30" s="13"/>
      <c r="K30" s="13" t="s">
        <v>327</v>
      </c>
      <c r="L30" s="49"/>
      <c r="M30" s="49"/>
      <c r="N30" s="13"/>
      <c r="O30" s="13" t="s">
        <v>327</v>
      </c>
      <c r="P30" s="49"/>
      <c r="Q30" s="49"/>
      <c r="R30" s="13"/>
    </row>
    <row r="31" spans="1:20" ht="15" customHeight="1" x14ac:dyDescent="0.25">
      <c r="A31" s="20" t="s">
        <v>1104</v>
      </c>
      <c r="B31" s="19" t="s">
        <v>6</v>
      </c>
      <c r="C31" s="19"/>
      <c r="D31" s="19"/>
      <c r="E31" s="19"/>
      <c r="F31" s="19"/>
      <c r="G31" s="19"/>
      <c r="H31" s="19"/>
      <c r="I31" s="19"/>
      <c r="J31" s="19"/>
      <c r="K31" s="19"/>
      <c r="L31" s="19"/>
      <c r="M31" s="19"/>
      <c r="N31" s="19"/>
      <c r="O31" s="19"/>
      <c r="P31" s="19"/>
      <c r="Q31" s="19"/>
      <c r="R31" s="19"/>
      <c r="S31" s="19"/>
      <c r="T31" s="19"/>
    </row>
    <row r="32" spans="1:20" x14ac:dyDescent="0.25">
      <c r="A32" s="20"/>
      <c r="B32" s="22" t="s">
        <v>906</v>
      </c>
      <c r="C32" s="22"/>
      <c r="D32" s="22"/>
      <c r="E32" s="22"/>
      <c r="F32" s="22"/>
      <c r="G32" s="22"/>
      <c r="H32" s="22"/>
      <c r="I32" s="22"/>
      <c r="J32" s="22"/>
      <c r="K32" s="22"/>
      <c r="L32" s="22"/>
      <c r="M32" s="22"/>
      <c r="N32" s="22"/>
      <c r="O32" s="22"/>
      <c r="P32" s="22"/>
      <c r="Q32" s="22"/>
      <c r="R32" s="22"/>
      <c r="S32" s="22"/>
      <c r="T32" s="22"/>
    </row>
    <row r="33" spans="1:20" ht="15.75" x14ac:dyDescent="0.25">
      <c r="A33" s="20"/>
      <c r="B33" s="94"/>
      <c r="C33" s="94"/>
      <c r="D33" s="94"/>
      <c r="E33" s="94"/>
      <c r="F33" s="94"/>
      <c r="G33" s="94"/>
      <c r="H33" s="94"/>
      <c r="I33" s="94"/>
      <c r="J33" s="94"/>
      <c r="K33" s="94"/>
      <c r="L33" s="94"/>
      <c r="M33" s="94"/>
      <c r="N33" s="94"/>
      <c r="O33" s="94"/>
      <c r="P33" s="94"/>
      <c r="Q33" s="94"/>
      <c r="R33" s="94"/>
      <c r="S33" s="94"/>
      <c r="T33" s="94"/>
    </row>
    <row r="34" spans="1:20" x14ac:dyDescent="0.25">
      <c r="A34" s="20"/>
      <c r="B34" s="12"/>
      <c r="C34" s="12"/>
      <c r="D34" s="12"/>
      <c r="E34" s="12"/>
      <c r="F34" s="12"/>
      <c r="G34" s="12"/>
      <c r="H34" s="12"/>
      <c r="I34" s="12"/>
      <c r="J34" s="12"/>
      <c r="K34" s="12"/>
      <c r="L34" s="12"/>
      <c r="M34" s="12"/>
      <c r="N34" s="12"/>
      <c r="O34" s="12"/>
      <c r="P34" s="12"/>
      <c r="Q34" s="12"/>
      <c r="R34" s="12"/>
    </row>
    <row r="35" spans="1:20" x14ac:dyDescent="0.25">
      <c r="A35" s="20"/>
      <c r="B35" s="70"/>
      <c r="C35" s="70" t="s">
        <v>327</v>
      </c>
      <c r="D35" s="105" t="s">
        <v>901</v>
      </c>
      <c r="E35" s="105"/>
      <c r="F35" s="70"/>
      <c r="G35" s="70" t="s">
        <v>327</v>
      </c>
      <c r="H35" s="105" t="s">
        <v>886</v>
      </c>
      <c r="I35" s="105"/>
      <c r="J35" s="70"/>
      <c r="K35" s="70" t="s">
        <v>327</v>
      </c>
      <c r="L35" s="105" t="s">
        <v>886</v>
      </c>
      <c r="M35" s="105"/>
      <c r="N35" s="70"/>
      <c r="O35" s="70" t="s">
        <v>327</v>
      </c>
      <c r="P35" s="104"/>
      <c r="Q35" s="104"/>
      <c r="R35" s="70"/>
    </row>
    <row r="36" spans="1:20" x14ac:dyDescent="0.25">
      <c r="A36" s="20"/>
      <c r="B36" s="70"/>
      <c r="C36" s="70" t="s">
        <v>327</v>
      </c>
      <c r="D36" s="105" t="s">
        <v>887</v>
      </c>
      <c r="E36" s="105"/>
      <c r="F36" s="70"/>
      <c r="G36" s="70" t="s">
        <v>327</v>
      </c>
      <c r="H36" s="105" t="s">
        <v>888</v>
      </c>
      <c r="I36" s="105"/>
      <c r="J36" s="70"/>
      <c r="K36" s="70" t="s">
        <v>327</v>
      </c>
      <c r="L36" s="105" t="s">
        <v>889</v>
      </c>
      <c r="M36" s="105"/>
      <c r="N36" s="70"/>
      <c r="O36" s="70" t="s">
        <v>327</v>
      </c>
      <c r="P36" s="104"/>
      <c r="Q36" s="104"/>
      <c r="R36" s="70"/>
    </row>
    <row r="37" spans="1:20" x14ac:dyDescent="0.25">
      <c r="A37" s="20"/>
      <c r="B37" s="70"/>
      <c r="C37" s="70" t="s">
        <v>327</v>
      </c>
      <c r="D37" s="105" t="s">
        <v>890</v>
      </c>
      <c r="E37" s="105"/>
      <c r="F37" s="70"/>
      <c r="G37" s="70" t="s">
        <v>327</v>
      </c>
      <c r="H37" s="105" t="s">
        <v>891</v>
      </c>
      <c r="I37" s="105"/>
      <c r="J37" s="70"/>
      <c r="K37" s="70" t="s">
        <v>327</v>
      </c>
      <c r="L37" s="105" t="s">
        <v>891</v>
      </c>
      <c r="M37" s="105"/>
      <c r="N37" s="70"/>
      <c r="O37" s="70" t="s">
        <v>327</v>
      </c>
      <c r="P37" s="104"/>
      <c r="Q37" s="104"/>
      <c r="R37" s="70"/>
    </row>
    <row r="38" spans="1:20" ht="15.75" thickBot="1" x14ac:dyDescent="0.3">
      <c r="A38" s="20"/>
      <c r="B38" s="70"/>
      <c r="C38" s="70" t="s">
        <v>327</v>
      </c>
      <c r="D38" s="92" t="s">
        <v>894</v>
      </c>
      <c r="E38" s="92"/>
      <c r="F38" s="70"/>
      <c r="G38" s="70" t="s">
        <v>327</v>
      </c>
      <c r="H38" s="92" t="s">
        <v>895</v>
      </c>
      <c r="I38" s="92"/>
      <c r="J38" s="70"/>
      <c r="K38" s="70" t="s">
        <v>327</v>
      </c>
      <c r="L38" s="92" t="s">
        <v>896</v>
      </c>
      <c r="M38" s="92"/>
      <c r="N38" s="70"/>
      <c r="O38" s="70" t="s">
        <v>327</v>
      </c>
      <c r="P38" s="92" t="s">
        <v>529</v>
      </c>
      <c r="Q38" s="92"/>
      <c r="R38" s="70"/>
    </row>
    <row r="39" spans="1:20" x14ac:dyDescent="0.25">
      <c r="A39" s="20"/>
      <c r="B39" s="112" t="s">
        <v>893</v>
      </c>
      <c r="C39" s="74" t="s">
        <v>327</v>
      </c>
      <c r="D39" s="74"/>
      <c r="E39" s="74"/>
      <c r="F39" s="74"/>
      <c r="G39" s="74" t="s">
        <v>327</v>
      </c>
      <c r="H39" s="74"/>
      <c r="I39" s="74"/>
      <c r="J39" s="74"/>
      <c r="K39" s="74" t="s">
        <v>327</v>
      </c>
      <c r="L39" s="74"/>
      <c r="M39" s="74"/>
      <c r="N39" s="74"/>
      <c r="O39" s="74" t="s">
        <v>327</v>
      </c>
      <c r="P39" s="74"/>
      <c r="Q39" s="74"/>
      <c r="R39" s="74"/>
    </row>
    <row r="40" spans="1:20" ht="15.75" thickBot="1" x14ac:dyDescent="0.3">
      <c r="A40" s="20"/>
      <c r="B40" s="113" t="s">
        <v>907</v>
      </c>
      <c r="C40" s="12" t="s">
        <v>327</v>
      </c>
      <c r="D40" s="82" t="s">
        <v>337</v>
      </c>
      <c r="E40" s="95" t="s">
        <v>338</v>
      </c>
      <c r="F40" s="82" t="s">
        <v>327</v>
      </c>
      <c r="G40" s="12" t="s">
        <v>327</v>
      </c>
      <c r="H40" s="82" t="s">
        <v>337</v>
      </c>
      <c r="I40" s="95" t="s">
        <v>338</v>
      </c>
      <c r="J40" s="82" t="s">
        <v>327</v>
      </c>
      <c r="K40" s="12" t="s">
        <v>327</v>
      </c>
      <c r="L40" s="11" t="s">
        <v>337</v>
      </c>
      <c r="M40" s="81">
        <v>7508091</v>
      </c>
      <c r="N40" s="82" t="s">
        <v>327</v>
      </c>
      <c r="O40" s="12" t="s">
        <v>327</v>
      </c>
      <c r="P40" s="11" t="s">
        <v>337</v>
      </c>
      <c r="Q40" s="81">
        <v>7508091</v>
      </c>
      <c r="R40" s="82" t="s">
        <v>327</v>
      </c>
    </row>
    <row r="41" spans="1:20" ht="15.75" thickTop="1" x14ac:dyDescent="0.25">
      <c r="A41" s="20"/>
      <c r="B41" s="85"/>
      <c r="C41" s="85" t="s">
        <v>327</v>
      </c>
      <c r="D41" s="91"/>
      <c r="E41" s="91"/>
      <c r="F41" s="85"/>
      <c r="G41" s="85" t="s">
        <v>327</v>
      </c>
      <c r="H41" s="91"/>
      <c r="I41" s="91"/>
      <c r="J41" s="85"/>
      <c r="K41" s="85" t="s">
        <v>327</v>
      </c>
      <c r="L41" s="91"/>
      <c r="M41" s="91"/>
      <c r="N41" s="85"/>
      <c r="O41" s="85" t="s">
        <v>327</v>
      </c>
      <c r="P41" s="91"/>
      <c r="Q41" s="91"/>
      <c r="R41" s="85"/>
    </row>
    <row r="42" spans="1:20" ht="15.75" thickBot="1" x14ac:dyDescent="0.3">
      <c r="A42" s="20"/>
      <c r="B42" s="112" t="s">
        <v>909</v>
      </c>
      <c r="C42" s="88" t="s">
        <v>327</v>
      </c>
      <c r="D42" s="77" t="s">
        <v>337</v>
      </c>
      <c r="E42" s="99" t="s">
        <v>338</v>
      </c>
      <c r="F42" s="77" t="s">
        <v>327</v>
      </c>
      <c r="G42" s="88" t="s">
        <v>327</v>
      </c>
      <c r="H42" s="77" t="s">
        <v>337</v>
      </c>
      <c r="I42" s="99" t="s">
        <v>338</v>
      </c>
      <c r="J42" s="77" t="s">
        <v>327</v>
      </c>
      <c r="K42" s="88" t="s">
        <v>327</v>
      </c>
      <c r="L42" s="77" t="s">
        <v>337</v>
      </c>
      <c r="M42" s="99" t="s">
        <v>338</v>
      </c>
      <c r="N42" s="77" t="s">
        <v>327</v>
      </c>
      <c r="O42" s="88" t="s">
        <v>327</v>
      </c>
      <c r="P42" s="77" t="s">
        <v>337</v>
      </c>
      <c r="Q42" s="99" t="s">
        <v>338</v>
      </c>
      <c r="R42" s="77" t="s">
        <v>327</v>
      </c>
    </row>
    <row r="43" spans="1:20" ht="15.75" thickTop="1" x14ac:dyDescent="0.25">
      <c r="A43" s="20"/>
      <c r="B43" s="85"/>
      <c r="C43" s="85" t="s">
        <v>327</v>
      </c>
      <c r="D43" s="91"/>
      <c r="E43" s="91"/>
      <c r="F43" s="85"/>
      <c r="G43" s="85" t="s">
        <v>327</v>
      </c>
      <c r="H43" s="91"/>
      <c r="I43" s="91"/>
      <c r="J43" s="85"/>
      <c r="K43" s="85" t="s">
        <v>327</v>
      </c>
      <c r="L43" s="91"/>
      <c r="M43" s="91"/>
      <c r="N43" s="85"/>
      <c r="O43" s="85" t="s">
        <v>327</v>
      </c>
      <c r="P43" s="91"/>
      <c r="Q43" s="91"/>
      <c r="R43" s="85"/>
    </row>
    <row r="44" spans="1:20" x14ac:dyDescent="0.25">
      <c r="A44" s="20"/>
      <c r="B44" s="80" t="s">
        <v>903</v>
      </c>
      <c r="C44" s="70" t="s">
        <v>327</v>
      </c>
      <c r="D44" s="12"/>
      <c r="E44" s="12"/>
      <c r="F44" s="12"/>
      <c r="G44" s="70" t="s">
        <v>327</v>
      </c>
      <c r="H44" s="12"/>
      <c r="I44" s="12"/>
      <c r="J44" s="12"/>
      <c r="K44" s="70" t="s">
        <v>327</v>
      </c>
      <c r="L44" s="12"/>
      <c r="M44" s="12"/>
      <c r="N44" s="12"/>
      <c r="O44" s="70" t="s">
        <v>327</v>
      </c>
      <c r="P44" s="12"/>
      <c r="Q44" s="12"/>
      <c r="R44" s="12"/>
    </row>
    <row r="45" spans="1:20" ht="15.75" thickBot="1" x14ac:dyDescent="0.3">
      <c r="A45" s="20"/>
      <c r="B45" s="73" t="s">
        <v>910</v>
      </c>
      <c r="C45" s="88" t="s">
        <v>327</v>
      </c>
      <c r="D45" s="79" t="s">
        <v>337</v>
      </c>
      <c r="E45" s="84" t="s">
        <v>338</v>
      </c>
      <c r="F45" s="79" t="s">
        <v>327</v>
      </c>
      <c r="G45" s="88" t="s">
        <v>327</v>
      </c>
      <c r="H45" s="79" t="s">
        <v>337</v>
      </c>
      <c r="I45" s="84" t="s">
        <v>338</v>
      </c>
      <c r="J45" s="79" t="s">
        <v>327</v>
      </c>
      <c r="K45" s="88" t="s">
        <v>327</v>
      </c>
      <c r="L45" s="74" t="s">
        <v>337</v>
      </c>
      <c r="M45" s="78">
        <v>8424786</v>
      </c>
      <c r="N45" s="79" t="s">
        <v>327</v>
      </c>
      <c r="O45" s="88" t="s">
        <v>327</v>
      </c>
      <c r="P45" s="74" t="s">
        <v>337</v>
      </c>
      <c r="Q45" s="78">
        <v>8424786</v>
      </c>
      <c r="R45" s="79" t="s">
        <v>327</v>
      </c>
    </row>
    <row r="46" spans="1:20" ht="15.75" thickTop="1" x14ac:dyDescent="0.25">
      <c r="A46" s="20"/>
      <c r="B46" s="85"/>
      <c r="C46" s="85" t="s">
        <v>327</v>
      </c>
      <c r="D46" s="91"/>
      <c r="E46" s="91"/>
      <c r="F46" s="85"/>
      <c r="G46" s="85" t="s">
        <v>327</v>
      </c>
      <c r="H46" s="91"/>
      <c r="I46" s="91"/>
      <c r="J46" s="85"/>
      <c r="K46" s="85" t="s">
        <v>327</v>
      </c>
      <c r="L46" s="91"/>
      <c r="M46" s="91"/>
      <c r="N46" s="85"/>
      <c r="O46" s="85" t="s">
        <v>327</v>
      </c>
      <c r="P46" s="91"/>
      <c r="Q46" s="91"/>
      <c r="R46" s="85"/>
    </row>
    <row r="47" spans="1:20" ht="15.75" thickBot="1" x14ac:dyDescent="0.3">
      <c r="A47" s="20"/>
      <c r="B47" s="80" t="s">
        <v>909</v>
      </c>
      <c r="C47" s="70" t="s">
        <v>327</v>
      </c>
      <c r="D47" s="14" t="s">
        <v>337</v>
      </c>
      <c r="E47" s="96" t="s">
        <v>338</v>
      </c>
      <c r="F47" s="14" t="s">
        <v>327</v>
      </c>
      <c r="G47" s="70" t="s">
        <v>327</v>
      </c>
      <c r="H47" s="14" t="s">
        <v>337</v>
      </c>
      <c r="I47" s="96" t="s">
        <v>338</v>
      </c>
      <c r="J47" s="14" t="s">
        <v>327</v>
      </c>
      <c r="K47" s="70" t="s">
        <v>327</v>
      </c>
      <c r="L47" s="12" t="s">
        <v>337</v>
      </c>
      <c r="M47" s="83">
        <v>4873844</v>
      </c>
      <c r="N47" s="14" t="s">
        <v>327</v>
      </c>
      <c r="O47" s="70" t="s">
        <v>327</v>
      </c>
      <c r="P47" s="12" t="s">
        <v>337</v>
      </c>
      <c r="Q47" s="83">
        <v>4873844</v>
      </c>
      <c r="R47" s="14" t="s">
        <v>327</v>
      </c>
    </row>
    <row r="48" spans="1:20" ht="15.75" thickTop="1" x14ac:dyDescent="0.25">
      <c r="A48" s="20"/>
      <c r="B48" s="85"/>
      <c r="C48" s="85" t="s">
        <v>327</v>
      </c>
      <c r="D48" s="91"/>
      <c r="E48" s="91"/>
      <c r="F48" s="85"/>
      <c r="G48" s="85" t="s">
        <v>327</v>
      </c>
      <c r="H48" s="91"/>
      <c r="I48" s="91"/>
      <c r="J48" s="85"/>
      <c r="K48" s="85" t="s">
        <v>327</v>
      </c>
      <c r="L48" s="91"/>
      <c r="M48" s="91"/>
      <c r="N48" s="85"/>
      <c r="O48" s="85" t="s">
        <v>327</v>
      </c>
      <c r="P48" s="91"/>
      <c r="Q48" s="91"/>
      <c r="R48" s="85"/>
    </row>
    <row r="49" spans="1:20" ht="15.75" x14ac:dyDescent="0.25">
      <c r="A49" s="20"/>
      <c r="B49" s="94"/>
      <c r="C49" s="94"/>
      <c r="D49" s="94"/>
      <c r="E49" s="94"/>
      <c r="F49" s="94"/>
      <c r="G49" s="94"/>
      <c r="H49" s="94"/>
      <c r="I49" s="94"/>
      <c r="J49" s="94"/>
      <c r="K49" s="94"/>
      <c r="L49" s="94"/>
      <c r="M49" s="94"/>
      <c r="N49" s="94"/>
      <c r="O49" s="94"/>
      <c r="P49" s="94"/>
      <c r="Q49" s="94"/>
      <c r="R49" s="94"/>
      <c r="S49" s="94"/>
      <c r="T49" s="94"/>
    </row>
    <row r="50" spans="1:20" ht="38.25" x14ac:dyDescent="0.25">
      <c r="A50" s="20"/>
      <c r="B50" s="126" t="s">
        <v>911</v>
      </c>
      <c r="C50" s="16" t="s">
        <v>912</v>
      </c>
    </row>
    <row r="51" spans="1:20" ht="38.25" x14ac:dyDescent="0.25">
      <c r="A51" s="20"/>
      <c r="B51" s="126">
        <v>-2</v>
      </c>
      <c r="C51" s="16" t="s">
        <v>913</v>
      </c>
    </row>
    <row r="52" spans="1:20" ht="15" customHeight="1" x14ac:dyDescent="0.25">
      <c r="A52" s="20" t="s">
        <v>1105</v>
      </c>
      <c r="B52" s="19" t="s">
        <v>6</v>
      </c>
      <c r="C52" s="19"/>
      <c r="D52" s="19"/>
      <c r="E52" s="19"/>
      <c r="F52" s="19"/>
      <c r="G52" s="19"/>
      <c r="H52" s="19"/>
      <c r="I52" s="19"/>
      <c r="J52" s="19"/>
      <c r="K52" s="19"/>
      <c r="L52" s="19"/>
      <c r="M52" s="19"/>
      <c r="N52" s="19"/>
      <c r="O52" s="19"/>
      <c r="P52" s="19"/>
      <c r="Q52" s="19"/>
      <c r="R52" s="19"/>
      <c r="S52" s="19"/>
      <c r="T52" s="19"/>
    </row>
    <row r="53" spans="1:20" x14ac:dyDescent="0.25">
      <c r="A53" s="20"/>
      <c r="B53" s="22" t="s">
        <v>917</v>
      </c>
      <c r="C53" s="22"/>
      <c r="D53" s="22"/>
      <c r="E53" s="22"/>
      <c r="F53" s="22"/>
      <c r="G53" s="22"/>
      <c r="H53" s="22"/>
      <c r="I53" s="22"/>
      <c r="J53" s="22"/>
      <c r="K53" s="22"/>
      <c r="L53" s="22"/>
      <c r="M53" s="22"/>
      <c r="N53" s="22"/>
      <c r="O53" s="22"/>
      <c r="P53" s="22"/>
      <c r="Q53" s="22"/>
      <c r="R53" s="22"/>
      <c r="S53" s="22"/>
      <c r="T53" s="22"/>
    </row>
    <row r="54" spans="1:20" ht="15.75" x14ac:dyDescent="0.25">
      <c r="A54" s="20"/>
      <c r="B54" s="94"/>
      <c r="C54" s="94"/>
      <c r="D54" s="94"/>
      <c r="E54" s="94"/>
      <c r="F54" s="94"/>
      <c r="G54" s="94"/>
      <c r="H54" s="94"/>
      <c r="I54" s="94"/>
      <c r="J54" s="94"/>
      <c r="K54" s="94"/>
      <c r="L54" s="94"/>
      <c r="M54" s="94"/>
      <c r="N54" s="94"/>
      <c r="O54" s="94"/>
      <c r="P54" s="94"/>
      <c r="Q54" s="94"/>
      <c r="R54" s="94"/>
      <c r="S54" s="94"/>
      <c r="T54" s="94"/>
    </row>
    <row r="55" spans="1:20" x14ac:dyDescent="0.25">
      <c r="A55" s="20"/>
      <c r="B55" s="12"/>
      <c r="C55" s="12"/>
      <c r="D55" s="12"/>
      <c r="E55" s="12"/>
      <c r="F55" s="12"/>
      <c r="G55" s="12"/>
      <c r="H55" s="12"/>
      <c r="I55" s="12"/>
      <c r="J55" s="12"/>
      <c r="K55" s="12"/>
      <c r="L55" s="12"/>
      <c r="M55" s="12"/>
      <c r="N55" s="12"/>
      <c r="O55" s="12"/>
      <c r="P55" s="12"/>
      <c r="Q55" s="12"/>
      <c r="R55" s="12"/>
      <c r="S55" s="12"/>
      <c r="T55" s="12"/>
    </row>
    <row r="56" spans="1:20" ht="15.75" thickBot="1" x14ac:dyDescent="0.3">
      <c r="A56" s="20"/>
      <c r="B56" s="70"/>
      <c r="C56" s="70" t="s">
        <v>327</v>
      </c>
      <c r="D56" s="70"/>
      <c r="E56" s="70" t="s">
        <v>327</v>
      </c>
      <c r="F56" s="92">
        <v>2013</v>
      </c>
      <c r="G56" s="92"/>
      <c r="H56" s="92"/>
      <c r="I56" s="92"/>
      <c r="J56" s="92"/>
      <c r="K56" s="92"/>
      <c r="L56" s="70"/>
      <c r="M56" s="70" t="s">
        <v>327</v>
      </c>
      <c r="N56" s="93">
        <v>2012</v>
      </c>
      <c r="O56" s="93"/>
      <c r="P56" s="93"/>
      <c r="Q56" s="93"/>
      <c r="R56" s="93"/>
      <c r="S56" s="93"/>
      <c r="T56" s="70"/>
    </row>
    <row r="57" spans="1:20" x14ac:dyDescent="0.25">
      <c r="A57" s="20"/>
      <c r="B57" s="70"/>
      <c r="C57" s="70" t="s">
        <v>327</v>
      </c>
      <c r="D57" s="71" t="s">
        <v>918</v>
      </c>
      <c r="E57" s="70" t="s">
        <v>327</v>
      </c>
      <c r="F57" s="115" t="s">
        <v>919</v>
      </c>
      <c r="G57" s="115"/>
      <c r="H57" s="70"/>
      <c r="I57" s="70" t="s">
        <v>327</v>
      </c>
      <c r="J57" s="115" t="s">
        <v>920</v>
      </c>
      <c r="K57" s="115"/>
      <c r="L57" s="70"/>
      <c r="M57" s="70" t="s">
        <v>327</v>
      </c>
      <c r="N57" s="116" t="s">
        <v>919</v>
      </c>
      <c r="O57" s="116"/>
      <c r="P57" s="70"/>
      <c r="Q57" s="70" t="s">
        <v>327</v>
      </c>
      <c r="R57" s="116" t="s">
        <v>920</v>
      </c>
      <c r="S57" s="116"/>
      <c r="T57" s="70"/>
    </row>
    <row r="58" spans="1:20" ht="15.75" thickBot="1" x14ac:dyDescent="0.3">
      <c r="A58" s="20"/>
      <c r="B58" s="70"/>
      <c r="C58" s="70" t="s">
        <v>327</v>
      </c>
      <c r="D58" s="72" t="s">
        <v>921</v>
      </c>
      <c r="E58" s="70" t="s">
        <v>327</v>
      </c>
      <c r="F58" s="92" t="s">
        <v>543</v>
      </c>
      <c r="G58" s="92"/>
      <c r="H58" s="70"/>
      <c r="I58" s="70" t="s">
        <v>327</v>
      </c>
      <c r="J58" s="92" t="s">
        <v>922</v>
      </c>
      <c r="K58" s="92"/>
      <c r="L58" s="70"/>
      <c r="M58" s="70" t="s">
        <v>327</v>
      </c>
      <c r="N58" s="93" t="s">
        <v>543</v>
      </c>
      <c r="O58" s="93"/>
      <c r="P58" s="70"/>
      <c r="Q58" s="70" t="s">
        <v>327</v>
      </c>
      <c r="R58" s="93" t="s">
        <v>918</v>
      </c>
      <c r="S58" s="93"/>
      <c r="T58" s="70"/>
    </row>
    <row r="59" spans="1:20" x14ac:dyDescent="0.25">
      <c r="A59" s="20"/>
      <c r="B59" s="112" t="s">
        <v>923</v>
      </c>
      <c r="C59" s="74" t="s">
        <v>327</v>
      </c>
      <c r="D59" s="74"/>
      <c r="E59" s="74" t="s">
        <v>327</v>
      </c>
      <c r="F59" s="74"/>
      <c r="G59" s="74"/>
      <c r="H59" s="74"/>
      <c r="I59" s="74" t="s">
        <v>327</v>
      </c>
      <c r="J59" s="74"/>
      <c r="K59" s="74"/>
      <c r="L59" s="74"/>
      <c r="M59" s="74" t="s">
        <v>327</v>
      </c>
      <c r="N59" s="74"/>
      <c r="O59" s="74"/>
      <c r="P59" s="74"/>
      <c r="Q59" s="74" t="s">
        <v>327</v>
      </c>
      <c r="R59" s="74"/>
      <c r="S59" s="74"/>
      <c r="T59" s="74"/>
    </row>
    <row r="60" spans="1:20" ht="25.5" x14ac:dyDescent="0.25">
      <c r="A60" s="20"/>
      <c r="B60" s="101" t="s">
        <v>924</v>
      </c>
      <c r="C60" s="12" t="s">
        <v>327</v>
      </c>
      <c r="D60" s="12" t="s">
        <v>925</v>
      </c>
      <c r="E60" s="12" t="s">
        <v>327</v>
      </c>
      <c r="F60" s="11" t="s">
        <v>337</v>
      </c>
      <c r="G60" s="81">
        <v>1570</v>
      </c>
      <c r="H60" s="82" t="s">
        <v>327</v>
      </c>
      <c r="I60" s="12" t="s">
        <v>327</v>
      </c>
      <c r="J60" s="11" t="s">
        <v>337</v>
      </c>
      <c r="K60" s="81">
        <v>1570</v>
      </c>
      <c r="L60" s="82" t="s">
        <v>327</v>
      </c>
      <c r="M60" s="12" t="s">
        <v>327</v>
      </c>
      <c r="N60" s="12" t="s">
        <v>337</v>
      </c>
      <c r="O60" s="83">
        <v>2736</v>
      </c>
      <c r="P60" s="14" t="s">
        <v>327</v>
      </c>
      <c r="Q60" s="12" t="s">
        <v>327</v>
      </c>
      <c r="R60" s="12" t="s">
        <v>337</v>
      </c>
      <c r="S60" s="83">
        <v>2736</v>
      </c>
      <c r="T60" s="14" t="s">
        <v>327</v>
      </c>
    </row>
    <row r="61" spans="1:20" ht="25.5" x14ac:dyDescent="0.25">
      <c r="A61" s="20"/>
      <c r="B61" s="100" t="s">
        <v>926</v>
      </c>
      <c r="C61" s="74" t="s">
        <v>327</v>
      </c>
      <c r="D61" s="74" t="s">
        <v>927</v>
      </c>
      <c r="E61" s="74" t="s">
        <v>327</v>
      </c>
      <c r="F61" s="75"/>
      <c r="G61" s="76">
        <v>33295</v>
      </c>
      <c r="H61" s="77" t="s">
        <v>327</v>
      </c>
      <c r="I61" s="74" t="s">
        <v>327</v>
      </c>
      <c r="J61" s="75"/>
      <c r="K61" s="76">
        <v>33295</v>
      </c>
      <c r="L61" s="77" t="s">
        <v>327</v>
      </c>
      <c r="M61" s="74" t="s">
        <v>327</v>
      </c>
      <c r="N61" s="74"/>
      <c r="O61" s="78">
        <v>67567</v>
      </c>
      <c r="P61" s="79" t="s">
        <v>327</v>
      </c>
      <c r="Q61" s="74" t="s">
        <v>327</v>
      </c>
      <c r="R61" s="74"/>
      <c r="S61" s="78">
        <v>67567</v>
      </c>
      <c r="T61" s="79" t="s">
        <v>327</v>
      </c>
    </row>
    <row r="62" spans="1:20" x14ac:dyDescent="0.25">
      <c r="A62" s="20"/>
      <c r="B62" s="101" t="s">
        <v>36</v>
      </c>
      <c r="C62" s="12" t="s">
        <v>327</v>
      </c>
      <c r="D62" s="12" t="s">
        <v>927</v>
      </c>
      <c r="E62" s="12" t="s">
        <v>327</v>
      </c>
      <c r="F62" s="82"/>
      <c r="G62" s="95" t="s">
        <v>338</v>
      </c>
      <c r="H62" s="82" t="s">
        <v>327</v>
      </c>
      <c r="I62" s="12" t="s">
        <v>327</v>
      </c>
      <c r="J62" s="82"/>
      <c r="K62" s="95" t="s">
        <v>338</v>
      </c>
      <c r="L62" s="82" t="s">
        <v>327</v>
      </c>
      <c r="M62" s="12" t="s">
        <v>327</v>
      </c>
      <c r="N62" s="12"/>
      <c r="O62" s="90">
        <v>711</v>
      </c>
      <c r="P62" s="14" t="s">
        <v>327</v>
      </c>
      <c r="Q62" s="12" t="s">
        <v>327</v>
      </c>
      <c r="R62" s="12"/>
      <c r="S62" s="90">
        <v>711</v>
      </c>
      <c r="T62" s="14" t="s">
        <v>327</v>
      </c>
    </row>
    <row r="63" spans="1:20" x14ac:dyDescent="0.25">
      <c r="A63" s="20"/>
      <c r="B63" s="100" t="s">
        <v>40</v>
      </c>
      <c r="C63" s="74" t="s">
        <v>327</v>
      </c>
      <c r="D63" s="74" t="s">
        <v>928</v>
      </c>
      <c r="E63" s="74" t="s">
        <v>327</v>
      </c>
      <c r="F63" s="75"/>
      <c r="G63" s="76">
        <v>4450</v>
      </c>
      <c r="H63" s="77" t="s">
        <v>327</v>
      </c>
      <c r="I63" s="74" t="s">
        <v>327</v>
      </c>
      <c r="J63" s="75"/>
      <c r="K63" s="76">
        <v>4450</v>
      </c>
      <c r="L63" s="77" t="s">
        <v>327</v>
      </c>
      <c r="M63" s="74" t="s">
        <v>327</v>
      </c>
      <c r="N63" s="74"/>
      <c r="O63" s="78">
        <v>3500</v>
      </c>
      <c r="P63" s="79" t="s">
        <v>327</v>
      </c>
      <c r="Q63" s="74" t="s">
        <v>327</v>
      </c>
      <c r="R63" s="74"/>
      <c r="S63" s="78">
        <v>3500</v>
      </c>
      <c r="T63" s="79" t="s">
        <v>327</v>
      </c>
    </row>
    <row r="64" spans="1:20" x14ac:dyDescent="0.25">
      <c r="A64" s="20"/>
      <c r="B64" s="101" t="s">
        <v>929</v>
      </c>
      <c r="C64" s="12" t="s">
        <v>327</v>
      </c>
      <c r="D64" s="12" t="s">
        <v>927</v>
      </c>
      <c r="E64" s="12" t="s">
        <v>327</v>
      </c>
      <c r="F64" s="11"/>
      <c r="G64" s="81">
        <v>1444</v>
      </c>
      <c r="H64" s="82" t="s">
        <v>327</v>
      </c>
      <c r="I64" s="12" t="s">
        <v>327</v>
      </c>
      <c r="J64" s="11"/>
      <c r="K64" s="81">
        <v>1444</v>
      </c>
      <c r="L64" s="82" t="s">
        <v>327</v>
      </c>
      <c r="M64" s="12" t="s">
        <v>327</v>
      </c>
      <c r="N64" s="12"/>
      <c r="O64" s="83">
        <v>1730</v>
      </c>
      <c r="P64" s="14" t="s">
        <v>327</v>
      </c>
      <c r="Q64" s="12" t="s">
        <v>327</v>
      </c>
      <c r="R64" s="12"/>
      <c r="S64" s="83">
        <v>1730</v>
      </c>
      <c r="T64" s="14" t="s">
        <v>327</v>
      </c>
    </row>
    <row r="65" spans="1:20" x14ac:dyDescent="0.25">
      <c r="A65" s="20"/>
      <c r="B65" s="100" t="s">
        <v>930</v>
      </c>
      <c r="C65" s="74" t="s">
        <v>327</v>
      </c>
      <c r="D65" s="74" t="s">
        <v>927</v>
      </c>
      <c r="E65" s="74" t="s">
        <v>327</v>
      </c>
      <c r="F65" s="75"/>
      <c r="G65" s="76">
        <v>4143</v>
      </c>
      <c r="H65" s="77" t="s">
        <v>327</v>
      </c>
      <c r="I65" s="74" t="s">
        <v>327</v>
      </c>
      <c r="J65" s="75"/>
      <c r="K65" s="76">
        <v>4143</v>
      </c>
      <c r="L65" s="77" t="s">
        <v>327</v>
      </c>
      <c r="M65" s="74" t="s">
        <v>327</v>
      </c>
      <c r="N65" s="74"/>
      <c r="O65" s="78">
        <v>4344</v>
      </c>
      <c r="P65" s="79" t="s">
        <v>327</v>
      </c>
      <c r="Q65" s="74" t="s">
        <v>327</v>
      </c>
      <c r="R65" s="74"/>
      <c r="S65" s="78">
        <v>4344</v>
      </c>
      <c r="T65" s="79" t="s">
        <v>327</v>
      </c>
    </row>
    <row r="66" spans="1:20" x14ac:dyDescent="0.25">
      <c r="A66" s="20"/>
      <c r="B66" s="101" t="s">
        <v>388</v>
      </c>
      <c r="C66" s="12" t="s">
        <v>327</v>
      </c>
      <c r="D66" s="12" t="s">
        <v>931</v>
      </c>
      <c r="E66" s="12" t="s">
        <v>327</v>
      </c>
      <c r="F66" s="11"/>
      <c r="G66" s="81">
        <v>418148</v>
      </c>
      <c r="H66" s="82" t="s">
        <v>327</v>
      </c>
      <c r="I66" s="12" t="s">
        <v>327</v>
      </c>
      <c r="J66" s="11"/>
      <c r="K66" s="81">
        <v>424831</v>
      </c>
      <c r="L66" s="82" t="s">
        <v>327</v>
      </c>
      <c r="M66" s="12" t="s">
        <v>327</v>
      </c>
      <c r="N66" s="12"/>
      <c r="O66" s="83">
        <v>458794</v>
      </c>
      <c r="P66" s="14" t="s">
        <v>327</v>
      </c>
      <c r="Q66" s="12" t="s">
        <v>327</v>
      </c>
      <c r="R66" s="12"/>
      <c r="S66" s="83">
        <v>464551</v>
      </c>
      <c r="T66" s="14" t="s">
        <v>327</v>
      </c>
    </row>
    <row r="67" spans="1:20" x14ac:dyDescent="0.25">
      <c r="A67" s="20"/>
      <c r="B67" s="100" t="s">
        <v>932</v>
      </c>
      <c r="C67" s="74" t="s">
        <v>327</v>
      </c>
      <c r="D67" s="74" t="s">
        <v>927</v>
      </c>
      <c r="E67" s="74" t="s">
        <v>327</v>
      </c>
      <c r="F67" s="75"/>
      <c r="G67" s="76">
        <v>1566</v>
      </c>
      <c r="H67" s="77" t="s">
        <v>327</v>
      </c>
      <c r="I67" s="74" t="s">
        <v>327</v>
      </c>
      <c r="J67" s="75"/>
      <c r="K67" s="76">
        <v>1566</v>
      </c>
      <c r="L67" s="77" t="s">
        <v>327</v>
      </c>
      <c r="M67" s="74" t="s">
        <v>327</v>
      </c>
      <c r="N67" s="74"/>
      <c r="O67" s="78">
        <v>1894</v>
      </c>
      <c r="P67" s="79" t="s">
        <v>327</v>
      </c>
      <c r="Q67" s="74" t="s">
        <v>327</v>
      </c>
      <c r="R67" s="74"/>
      <c r="S67" s="78">
        <v>1894</v>
      </c>
      <c r="T67" s="79" t="s">
        <v>327</v>
      </c>
    </row>
    <row r="68" spans="1:20" x14ac:dyDescent="0.25">
      <c r="A68" s="20"/>
      <c r="B68" s="113" t="s">
        <v>933</v>
      </c>
      <c r="C68" s="12" t="s">
        <v>327</v>
      </c>
      <c r="D68" s="12"/>
      <c r="E68" s="12" t="s">
        <v>327</v>
      </c>
      <c r="F68" s="12"/>
      <c r="G68" s="12"/>
      <c r="H68" s="12"/>
      <c r="I68" s="12" t="s">
        <v>327</v>
      </c>
      <c r="J68" s="12"/>
      <c r="K68" s="12"/>
      <c r="L68" s="12"/>
      <c r="M68" s="12" t="s">
        <v>327</v>
      </c>
      <c r="N68" s="12"/>
      <c r="O68" s="12"/>
      <c r="P68" s="12"/>
      <c r="Q68" s="12" t="s">
        <v>327</v>
      </c>
      <c r="R68" s="12"/>
      <c r="S68" s="12"/>
      <c r="T68" s="12"/>
    </row>
    <row r="69" spans="1:20" x14ac:dyDescent="0.25">
      <c r="A69" s="20"/>
      <c r="B69" s="100" t="s">
        <v>934</v>
      </c>
      <c r="C69" s="74" t="s">
        <v>327</v>
      </c>
      <c r="D69" s="74" t="s">
        <v>927</v>
      </c>
      <c r="E69" s="74" t="s">
        <v>327</v>
      </c>
      <c r="F69" s="75" t="s">
        <v>337</v>
      </c>
      <c r="G69" s="76">
        <v>55358</v>
      </c>
      <c r="H69" s="77" t="s">
        <v>327</v>
      </c>
      <c r="I69" s="74" t="s">
        <v>327</v>
      </c>
      <c r="J69" s="75" t="s">
        <v>337</v>
      </c>
      <c r="K69" s="76">
        <v>55358</v>
      </c>
      <c r="L69" s="77" t="s">
        <v>327</v>
      </c>
      <c r="M69" s="74" t="s">
        <v>327</v>
      </c>
      <c r="N69" s="74" t="s">
        <v>337</v>
      </c>
      <c r="O69" s="78">
        <v>65176</v>
      </c>
      <c r="P69" s="79" t="s">
        <v>327</v>
      </c>
      <c r="Q69" s="74" t="s">
        <v>327</v>
      </c>
      <c r="R69" s="74" t="s">
        <v>337</v>
      </c>
      <c r="S69" s="78">
        <v>65176</v>
      </c>
      <c r="T69" s="79" t="s">
        <v>327</v>
      </c>
    </row>
    <row r="70" spans="1:20" x14ac:dyDescent="0.25">
      <c r="A70" s="20"/>
      <c r="B70" s="101" t="s">
        <v>935</v>
      </c>
      <c r="C70" s="12" t="s">
        <v>327</v>
      </c>
      <c r="D70" s="12" t="s">
        <v>927</v>
      </c>
      <c r="E70" s="12" t="s">
        <v>327</v>
      </c>
      <c r="F70" s="11"/>
      <c r="G70" s="81">
        <v>80983</v>
      </c>
      <c r="H70" s="82" t="s">
        <v>327</v>
      </c>
      <c r="I70" s="12" t="s">
        <v>327</v>
      </c>
      <c r="J70" s="11"/>
      <c r="K70" s="81">
        <v>80983</v>
      </c>
      <c r="L70" s="82" t="s">
        <v>327</v>
      </c>
      <c r="M70" s="12" t="s">
        <v>327</v>
      </c>
      <c r="N70" s="12"/>
      <c r="O70" s="83">
        <v>77761</v>
      </c>
      <c r="P70" s="14" t="s">
        <v>327</v>
      </c>
      <c r="Q70" s="12" t="s">
        <v>327</v>
      </c>
      <c r="R70" s="12"/>
      <c r="S70" s="83">
        <v>77761</v>
      </c>
      <c r="T70" s="14" t="s">
        <v>327</v>
      </c>
    </row>
    <row r="71" spans="1:20" x14ac:dyDescent="0.25">
      <c r="A71" s="20"/>
      <c r="B71" s="100" t="s">
        <v>936</v>
      </c>
      <c r="C71" s="74" t="s">
        <v>327</v>
      </c>
      <c r="D71" s="74" t="s">
        <v>927</v>
      </c>
      <c r="E71" s="74" t="s">
        <v>327</v>
      </c>
      <c r="F71" s="75"/>
      <c r="G71" s="76">
        <v>29310</v>
      </c>
      <c r="H71" s="77" t="s">
        <v>327</v>
      </c>
      <c r="I71" s="74" t="s">
        <v>327</v>
      </c>
      <c r="J71" s="75"/>
      <c r="K71" s="76">
        <v>29310</v>
      </c>
      <c r="L71" s="77" t="s">
        <v>327</v>
      </c>
      <c r="M71" s="74" t="s">
        <v>327</v>
      </c>
      <c r="N71" s="74"/>
      <c r="O71" s="78">
        <v>42401</v>
      </c>
      <c r="P71" s="79" t="s">
        <v>327</v>
      </c>
      <c r="Q71" s="74" t="s">
        <v>327</v>
      </c>
      <c r="R71" s="74"/>
      <c r="S71" s="78">
        <v>42401</v>
      </c>
      <c r="T71" s="79" t="s">
        <v>327</v>
      </c>
    </row>
    <row r="72" spans="1:20" x14ac:dyDescent="0.25">
      <c r="A72" s="20"/>
      <c r="B72" s="101" t="s">
        <v>937</v>
      </c>
      <c r="C72" s="12" t="s">
        <v>327</v>
      </c>
      <c r="D72" s="12" t="s">
        <v>927</v>
      </c>
      <c r="E72" s="12" t="s">
        <v>327</v>
      </c>
      <c r="F72" s="11"/>
      <c r="G72" s="81">
        <v>28618</v>
      </c>
      <c r="H72" s="82" t="s">
        <v>327</v>
      </c>
      <c r="I72" s="12" t="s">
        <v>327</v>
      </c>
      <c r="J72" s="11"/>
      <c r="K72" s="81">
        <v>28618</v>
      </c>
      <c r="L72" s="82" t="s">
        <v>327</v>
      </c>
      <c r="M72" s="12" t="s">
        <v>327</v>
      </c>
      <c r="N72" s="12"/>
      <c r="O72" s="83">
        <v>30191</v>
      </c>
      <c r="P72" s="14" t="s">
        <v>327</v>
      </c>
      <c r="Q72" s="12" t="s">
        <v>327</v>
      </c>
      <c r="R72" s="12"/>
      <c r="S72" s="83">
        <v>30191</v>
      </c>
      <c r="T72" s="14" t="s">
        <v>327</v>
      </c>
    </row>
    <row r="73" spans="1:20" x14ac:dyDescent="0.25">
      <c r="A73" s="20"/>
      <c r="B73" s="100" t="s">
        <v>938</v>
      </c>
      <c r="C73" s="74" t="s">
        <v>327</v>
      </c>
      <c r="D73" s="74" t="s">
        <v>928</v>
      </c>
      <c r="E73" s="74" t="s">
        <v>327</v>
      </c>
      <c r="F73" s="75"/>
      <c r="G73" s="76">
        <v>235935</v>
      </c>
      <c r="H73" s="77" t="s">
        <v>327</v>
      </c>
      <c r="I73" s="74" t="s">
        <v>327</v>
      </c>
      <c r="J73" s="75"/>
      <c r="K73" s="76">
        <v>236602</v>
      </c>
      <c r="L73" s="77" t="s">
        <v>327</v>
      </c>
      <c r="M73" s="74" t="s">
        <v>327</v>
      </c>
      <c r="N73" s="74"/>
      <c r="O73" s="78">
        <v>281753</v>
      </c>
      <c r="P73" s="79" t="s">
        <v>327</v>
      </c>
      <c r="Q73" s="74" t="s">
        <v>327</v>
      </c>
      <c r="R73" s="74"/>
      <c r="S73" s="78">
        <v>284974</v>
      </c>
      <c r="T73" s="79" t="s">
        <v>327</v>
      </c>
    </row>
    <row r="74" spans="1:20" x14ac:dyDescent="0.25">
      <c r="A74" s="20"/>
      <c r="B74" s="101" t="s">
        <v>939</v>
      </c>
      <c r="C74" s="12" t="s">
        <v>327</v>
      </c>
      <c r="D74" s="12" t="s">
        <v>928</v>
      </c>
      <c r="E74" s="12" t="s">
        <v>327</v>
      </c>
      <c r="F74" s="11"/>
      <c r="G74" s="81">
        <v>57000</v>
      </c>
      <c r="H74" s="82" t="s">
        <v>327</v>
      </c>
      <c r="I74" s="12" t="s">
        <v>327</v>
      </c>
      <c r="J74" s="11"/>
      <c r="K74" s="81">
        <v>57000</v>
      </c>
      <c r="L74" s="82" t="s">
        <v>327</v>
      </c>
      <c r="M74" s="12" t="s">
        <v>327</v>
      </c>
      <c r="N74" s="12"/>
      <c r="O74" s="83">
        <v>50000</v>
      </c>
      <c r="P74" s="14" t="s">
        <v>327</v>
      </c>
      <c r="Q74" s="12" t="s">
        <v>327</v>
      </c>
      <c r="R74" s="12"/>
      <c r="S74" s="83">
        <v>52448</v>
      </c>
      <c r="T74" s="14" t="s">
        <v>327</v>
      </c>
    </row>
    <row r="75" spans="1:20" ht="25.5" x14ac:dyDescent="0.25">
      <c r="A75" s="20"/>
      <c r="B75" s="100" t="s">
        <v>940</v>
      </c>
      <c r="C75" s="74" t="s">
        <v>327</v>
      </c>
      <c r="D75" s="74" t="s">
        <v>928</v>
      </c>
      <c r="E75" s="74" t="s">
        <v>327</v>
      </c>
      <c r="F75" s="77"/>
      <c r="G75" s="99" t="s">
        <v>338</v>
      </c>
      <c r="H75" s="77" t="s">
        <v>327</v>
      </c>
      <c r="I75" s="74" t="s">
        <v>327</v>
      </c>
      <c r="J75" s="77"/>
      <c r="K75" s="99" t="s">
        <v>338</v>
      </c>
      <c r="L75" s="77" t="s">
        <v>327</v>
      </c>
      <c r="M75" s="74" t="s">
        <v>327</v>
      </c>
      <c r="N75" s="74"/>
      <c r="O75" s="78">
        <v>7000</v>
      </c>
      <c r="P75" s="79" t="s">
        <v>327</v>
      </c>
      <c r="Q75" s="74" t="s">
        <v>327</v>
      </c>
      <c r="R75" s="74"/>
      <c r="S75" s="78">
        <v>7683</v>
      </c>
      <c r="T75" s="79" t="s">
        <v>327</v>
      </c>
    </row>
    <row r="76" spans="1:20" x14ac:dyDescent="0.25">
      <c r="A76" s="20"/>
      <c r="B76" s="101" t="s">
        <v>941</v>
      </c>
      <c r="C76" s="12" t="s">
        <v>327</v>
      </c>
      <c r="D76" s="12" t="s">
        <v>928</v>
      </c>
      <c r="E76" s="12" t="s">
        <v>327</v>
      </c>
      <c r="F76" s="11"/>
      <c r="G76" s="81">
        <v>8248</v>
      </c>
      <c r="H76" s="82" t="s">
        <v>327</v>
      </c>
      <c r="I76" s="12" t="s">
        <v>327</v>
      </c>
      <c r="J76" s="11"/>
      <c r="K76" s="81">
        <v>8248</v>
      </c>
      <c r="L76" s="82" t="s">
        <v>327</v>
      </c>
      <c r="M76" s="12" t="s">
        <v>327</v>
      </c>
      <c r="N76" s="12"/>
      <c r="O76" s="83">
        <v>8248</v>
      </c>
      <c r="P76" s="14" t="s">
        <v>327</v>
      </c>
      <c r="Q76" s="12" t="s">
        <v>327</v>
      </c>
      <c r="R76" s="12"/>
      <c r="S76" s="83">
        <v>8248</v>
      </c>
      <c r="T76" s="14" t="s">
        <v>327</v>
      </c>
    </row>
    <row r="77" spans="1:20" x14ac:dyDescent="0.25">
      <c r="A77" s="20"/>
      <c r="B77" s="100" t="s">
        <v>942</v>
      </c>
      <c r="C77" s="74" t="s">
        <v>327</v>
      </c>
      <c r="D77" s="74" t="s">
        <v>927</v>
      </c>
      <c r="E77" s="74" t="s">
        <v>327</v>
      </c>
      <c r="F77" s="75"/>
      <c r="G77" s="76">
        <v>1388</v>
      </c>
      <c r="H77" s="77" t="s">
        <v>327</v>
      </c>
      <c r="I77" s="74" t="s">
        <v>327</v>
      </c>
      <c r="J77" s="75"/>
      <c r="K77" s="76">
        <v>1388</v>
      </c>
      <c r="L77" s="77" t="s">
        <v>327</v>
      </c>
      <c r="M77" s="74" t="s">
        <v>327</v>
      </c>
      <c r="N77" s="74"/>
      <c r="O77" s="78">
        <v>1241</v>
      </c>
      <c r="P77" s="79" t="s">
        <v>327</v>
      </c>
      <c r="Q77" s="74" t="s">
        <v>327</v>
      </c>
      <c r="R77" s="74"/>
      <c r="S77" s="78">
        <v>1241</v>
      </c>
      <c r="T77" s="79"/>
    </row>
  </sheetData>
  <mergeCells count="81">
    <mergeCell ref="A31:A51"/>
    <mergeCell ref="B31:T31"/>
    <mergeCell ref="B32:T32"/>
    <mergeCell ref="B33:T33"/>
    <mergeCell ref="B49:T49"/>
    <mergeCell ref="A52:A77"/>
    <mergeCell ref="B52:T52"/>
    <mergeCell ref="B53:T53"/>
    <mergeCell ref="B54:T54"/>
    <mergeCell ref="A1:A2"/>
    <mergeCell ref="B1:T1"/>
    <mergeCell ref="B2:T2"/>
    <mergeCell ref="B3:T3"/>
    <mergeCell ref="A4:A30"/>
    <mergeCell ref="B4:T4"/>
    <mergeCell ref="B5:T5"/>
    <mergeCell ref="B6:T6"/>
    <mergeCell ref="B7:T7"/>
    <mergeCell ref="B8:T8"/>
    <mergeCell ref="F57:G57"/>
    <mergeCell ref="J57:K57"/>
    <mergeCell ref="N57:O57"/>
    <mergeCell ref="R57:S57"/>
    <mergeCell ref="F58:G58"/>
    <mergeCell ref="J58:K58"/>
    <mergeCell ref="N58:O58"/>
    <mergeCell ref="R58:S58"/>
    <mergeCell ref="D38:E38"/>
    <mergeCell ref="H38:I38"/>
    <mergeCell ref="L38:M38"/>
    <mergeCell ref="P38:Q38"/>
    <mergeCell ref="F56:K56"/>
    <mergeCell ref="N56:S56"/>
    <mergeCell ref="D36:E36"/>
    <mergeCell ref="H36:I36"/>
    <mergeCell ref="L36:M36"/>
    <mergeCell ref="P36:Q36"/>
    <mergeCell ref="D37:E37"/>
    <mergeCell ref="H37:I37"/>
    <mergeCell ref="L37:M37"/>
    <mergeCell ref="P37:Q37"/>
    <mergeCell ref="D24:E24"/>
    <mergeCell ref="H24:I24"/>
    <mergeCell ref="L24:M24"/>
    <mergeCell ref="P24:Q24"/>
    <mergeCell ref="D35:E35"/>
    <mergeCell ref="H35:I35"/>
    <mergeCell ref="L35:M35"/>
    <mergeCell ref="P35:Q35"/>
    <mergeCell ref="D22:E22"/>
    <mergeCell ref="H22:I22"/>
    <mergeCell ref="L22:M22"/>
    <mergeCell ref="P22:Q22"/>
    <mergeCell ref="D23:E23"/>
    <mergeCell ref="H23:I23"/>
    <mergeCell ref="L23:M23"/>
    <mergeCell ref="P23:Q23"/>
    <mergeCell ref="C20:F20"/>
    <mergeCell ref="G20:J20"/>
    <mergeCell ref="K20:N20"/>
    <mergeCell ref="O20:R20"/>
    <mergeCell ref="D21:E21"/>
    <mergeCell ref="H21:I21"/>
    <mergeCell ref="L21:M21"/>
    <mergeCell ref="P21:Q21"/>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9.42578125" customWidth="1"/>
    <col min="3" max="3" width="1.85546875" customWidth="1"/>
    <col min="4" max="4" width="2.85546875" customWidth="1"/>
    <col min="5" max="5" width="11" customWidth="1"/>
    <col min="6" max="8" width="1.85546875" customWidth="1"/>
    <col min="9" max="9" width="7.42578125" customWidth="1"/>
    <col min="10" max="10" width="2" customWidth="1"/>
    <col min="11" max="11" width="9.5703125" customWidth="1"/>
    <col min="12" max="12" width="1.85546875" customWidth="1"/>
    <col min="13" max="13" width="7.42578125" customWidth="1"/>
    <col min="14" max="14" width="2" customWidth="1"/>
    <col min="15" max="15" width="9.5703125" customWidth="1"/>
    <col min="16" max="16" width="1.85546875" customWidth="1"/>
    <col min="17" max="17" width="6.5703125" customWidth="1"/>
    <col min="18" max="18" width="2" customWidth="1"/>
    <col min="19" max="19" width="9.5703125" customWidth="1"/>
    <col min="20" max="20" width="3.28515625" customWidth="1"/>
    <col min="21" max="21" width="10.5703125" customWidth="1"/>
    <col min="22" max="22" width="1.85546875" customWidth="1"/>
  </cols>
  <sheetData>
    <row r="1" spans="1:22" ht="15" customHeight="1" x14ac:dyDescent="0.25">
      <c r="A1" s="9" t="s">
        <v>110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47</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1107</v>
      </c>
      <c r="B4" s="19" t="s">
        <v>6</v>
      </c>
      <c r="C4" s="19"/>
      <c r="D4" s="19"/>
      <c r="E4" s="19"/>
      <c r="F4" s="19"/>
      <c r="G4" s="19"/>
      <c r="H4" s="19"/>
      <c r="I4" s="19"/>
      <c r="J4" s="19"/>
      <c r="K4" s="19"/>
      <c r="L4" s="19"/>
      <c r="M4" s="19"/>
      <c r="N4" s="19"/>
      <c r="O4" s="19"/>
      <c r="P4" s="19"/>
      <c r="Q4" s="19"/>
      <c r="R4" s="19"/>
      <c r="S4" s="19"/>
      <c r="T4" s="19"/>
      <c r="U4" s="19"/>
      <c r="V4" s="19"/>
    </row>
    <row r="5" spans="1:22" x14ac:dyDescent="0.25">
      <c r="A5" s="20"/>
      <c r="B5" s="22" t="s">
        <v>959</v>
      </c>
      <c r="C5" s="22"/>
      <c r="D5" s="22"/>
      <c r="E5" s="22"/>
      <c r="F5" s="22"/>
      <c r="G5" s="22"/>
      <c r="H5" s="22"/>
      <c r="I5" s="22"/>
      <c r="J5" s="22"/>
      <c r="K5" s="22"/>
      <c r="L5" s="22"/>
      <c r="M5" s="22"/>
      <c r="N5" s="22"/>
      <c r="O5" s="22"/>
      <c r="P5" s="22"/>
      <c r="Q5" s="22"/>
      <c r="R5" s="22"/>
      <c r="S5" s="22"/>
      <c r="T5" s="22"/>
      <c r="U5" s="22"/>
      <c r="V5" s="22"/>
    </row>
    <row r="6" spans="1:22" ht="15.75" x14ac:dyDescent="0.25">
      <c r="A6" s="20"/>
      <c r="B6" s="94"/>
      <c r="C6" s="94"/>
      <c r="D6" s="94"/>
      <c r="E6" s="94"/>
      <c r="F6" s="94"/>
      <c r="G6" s="94"/>
      <c r="H6" s="94"/>
      <c r="I6" s="94"/>
      <c r="J6" s="94"/>
      <c r="K6" s="94"/>
      <c r="L6" s="94"/>
      <c r="M6" s="94"/>
      <c r="N6" s="94"/>
      <c r="O6" s="94"/>
      <c r="P6" s="94"/>
      <c r="Q6" s="94"/>
      <c r="R6" s="94"/>
      <c r="S6" s="94"/>
      <c r="T6" s="94"/>
      <c r="U6" s="94"/>
      <c r="V6" s="94"/>
    </row>
    <row r="7" spans="1:22" x14ac:dyDescent="0.25">
      <c r="A7" s="20"/>
      <c r="B7" s="12"/>
      <c r="C7" s="12"/>
      <c r="D7" s="12"/>
      <c r="E7" s="12"/>
      <c r="F7" s="12"/>
      <c r="G7" s="12"/>
      <c r="H7" s="12"/>
      <c r="I7" s="12"/>
      <c r="J7" s="12"/>
      <c r="K7" s="12"/>
      <c r="L7" s="12"/>
      <c r="M7" s="12"/>
      <c r="N7" s="12"/>
      <c r="O7" s="12"/>
      <c r="P7" s="12"/>
      <c r="Q7" s="12"/>
      <c r="R7" s="12"/>
      <c r="S7" s="12"/>
      <c r="T7" s="12"/>
      <c r="U7" s="12"/>
      <c r="V7" s="12"/>
    </row>
    <row r="8" spans="1:22" x14ac:dyDescent="0.25">
      <c r="A8" s="20"/>
      <c r="B8" s="104"/>
      <c r="C8" s="104" t="s">
        <v>327</v>
      </c>
      <c r="D8" s="106" t="s">
        <v>960</v>
      </c>
      <c r="E8" s="106"/>
      <c r="F8" s="104"/>
      <c r="G8" s="104" t="s">
        <v>327</v>
      </c>
      <c r="H8" s="106" t="s">
        <v>962</v>
      </c>
      <c r="I8" s="106"/>
      <c r="J8" s="104"/>
      <c r="K8" s="104"/>
      <c r="L8" s="106" t="s">
        <v>963</v>
      </c>
      <c r="M8" s="106"/>
      <c r="N8" s="104"/>
      <c r="O8" s="104"/>
      <c r="P8" s="106" t="s">
        <v>965</v>
      </c>
      <c r="Q8" s="106"/>
      <c r="R8" s="104"/>
      <c r="S8" s="104"/>
      <c r="T8" s="106" t="s">
        <v>960</v>
      </c>
      <c r="U8" s="106"/>
      <c r="V8" s="104"/>
    </row>
    <row r="9" spans="1:22" ht="15.75" thickBot="1" x14ac:dyDescent="0.3">
      <c r="A9" s="20"/>
      <c r="B9" s="104"/>
      <c r="C9" s="104"/>
      <c r="D9" s="93" t="s">
        <v>961</v>
      </c>
      <c r="E9" s="93"/>
      <c r="F9" s="104"/>
      <c r="G9" s="104"/>
      <c r="H9" s="93"/>
      <c r="I9" s="93"/>
      <c r="J9" s="104"/>
      <c r="K9" s="104"/>
      <c r="L9" s="93" t="s">
        <v>964</v>
      </c>
      <c r="M9" s="93"/>
      <c r="N9" s="104"/>
      <c r="O9" s="104"/>
      <c r="P9" s="93" t="s">
        <v>966</v>
      </c>
      <c r="Q9" s="93"/>
      <c r="R9" s="104"/>
      <c r="S9" s="104"/>
      <c r="T9" s="93" t="s">
        <v>897</v>
      </c>
      <c r="U9" s="93"/>
      <c r="V9" s="104"/>
    </row>
    <row r="10" spans="1:22" x14ac:dyDescent="0.25">
      <c r="A10" s="20"/>
      <c r="B10" s="73" t="s">
        <v>967</v>
      </c>
      <c r="C10" s="74" t="s">
        <v>327</v>
      </c>
      <c r="D10" s="74" t="s">
        <v>337</v>
      </c>
      <c r="E10" s="78">
        <v>172999</v>
      </c>
      <c r="F10" s="79" t="s">
        <v>327</v>
      </c>
      <c r="G10" s="74" t="s">
        <v>327</v>
      </c>
      <c r="H10" s="74"/>
      <c r="I10" s="98" t="s">
        <v>968</v>
      </c>
      <c r="J10" s="79" t="s">
        <v>340</v>
      </c>
      <c r="K10" s="74"/>
      <c r="L10" s="74"/>
      <c r="M10" s="74"/>
      <c r="N10" s="74"/>
      <c r="O10" s="74"/>
      <c r="P10" s="74"/>
      <c r="Q10" s="98" t="s">
        <v>969</v>
      </c>
      <c r="R10" s="79" t="s">
        <v>340</v>
      </c>
      <c r="S10" s="74"/>
      <c r="T10" s="79" t="s">
        <v>337</v>
      </c>
      <c r="U10" s="84" t="s">
        <v>338</v>
      </c>
      <c r="V10" s="79" t="s">
        <v>327</v>
      </c>
    </row>
    <row r="11" spans="1:22" x14ac:dyDescent="0.25">
      <c r="A11" s="20"/>
      <c r="B11" s="80" t="s">
        <v>970</v>
      </c>
      <c r="C11" s="12" t="s">
        <v>327</v>
      </c>
      <c r="D11" s="12"/>
      <c r="E11" s="83">
        <v>80220</v>
      </c>
      <c r="F11" s="14" t="s">
        <v>327</v>
      </c>
      <c r="G11" s="12" t="s">
        <v>327</v>
      </c>
      <c r="H11" s="14"/>
      <c r="I11" s="96" t="s">
        <v>338</v>
      </c>
      <c r="J11" s="14" t="s">
        <v>327</v>
      </c>
      <c r="K11" s="12"/>
      <c r="L11" s="12"/>
      <c r="M11" s="90" t="s">
        <v>971</v>
      </c>
      <c r="N11" s="14" t="s">
        <v>340</v>
      </c>
      <c r="O11" s="12"/>
      <c r="P11" s="12"/>
      <c r="Q11" s="90" t="s">
        <v>972</v>
      </c>
      <c r="R11" s="14" t="s">
        <v>340</v>
      </c>
      <c r="S11" s="12"/>
      <c r="T11" s="12"/>
      <c r="U11" s="83">
        <v>23243</v>
      </c>
      <c r="V11" s="14" t="s">
        <v>327</v>
      </c>
    </row>
    <row r="12" spans="1:22" ht="15.75" thickBot="1" x14ac:dyDescent="0.3">
      <c r="A12" s="20"/>
      <c r="B12" s="73" t="s">
        <v>973</v>
      </c>
      <c r="C12" s="74" t="s">
        <v>327</v>
      </c>
      <c r="D12" s="79"/>
      <c r="E12" s="84" t="s">
        <v>338</v>
      </c>
      <c r="F12" s="79" t="s">
        <v>327</v>
      </c>
      <c r="G12" s="74" t="s">
        <v>327</v>
      </c>
      <c r="H12" s="74"/>
      <c r="I12" s="78">
        <v>642606</v>
      </c>
      <c r="J12" s="79" t="s">
        <v>327</v>
      </c>
      <c r="K12" s="74"/>
      <c r="L12" s="74"/>
      <c r="M12" s="98" t="s">
        <v>974</v>
      </c>
      <c r="N12" s="79" t="s">
        <v>340</v>
      </c>
      <c r="O12" s="74"/>
      <c r="P12" s="79"/>
      <c r="Q12" s="84" t="s">
        <v>338</v>
      </c>
      <c r="R12" s="79" t="s">
        <v>327</v>
      </c>
      <c r="S12" s="74"/>
      <c r="T12" s="74"/>
      <c r="U12" s="78">
        <v>66559</v>
      </c>
      <c r="V12" s="79" t="s">
        <v>327</v>
      </c>
    </row>
    <row r="13" spans="1:22" x14ac:dyDescent="0.25">
      <c r="A13" s="20"/>
      <c r="B13" s="85"/>
      <c r="C13" s="85" t="s">
        <v>327</v>
      </c>
      <c r="D13" s="86"/>
      <c r="E13" s="86"/>
      <c r="F13" s="85"/>
      <c r="G13" s="85" t="s">
        <v>327</v>
      </c>
      <c r="H13" s="86"/>
      <c r="I13" s="86"/>
      <c r="J13" s="85"/>
      <c r="K13" s="85"/>
      <c r="L13" s="86"/>
      <c r="M13" s="86"/>
      <c r="N13" s="85"/>
      <c r="O13" s="85"/>
      <c r="P13" s="86"/>
      <c r="Q13" s="86"/>
      <c r="R13" s="85"/>
      <c r="S13" s="85"/>
      <c r="T13" s="86"/>
      <c r="U13" s="86"/>
      <c r="V13" s="85"/>
    </row>
    <row r="14" spans="1:22" ht="15.75" thickBot="1" x14ac:dyDescent="0.3">
      <c r="A14" s="20"/>
      <c r="B14" s="80" t="s">
        <v>141</v>
      </c>
      <c r="C14" s="70" t="s">
        <v>327</v>
      </c>
      <c r="D14" s="12" t="s">
        <v>337</v>
      </c>
      <c r="E14" s="83">
        <v>253219</v>
      </c>
      <c r="F14" s="14" t="s">
        <v>327</v>
      </c>
      <c r="G14" s="70" t="s">
        <v>327</v>
      </c>
      <c r="H14" s="12" t="s">
        <v>337</v>
      </c>
      <c r="I14" s="83">
        <v>521903</v>
      </c>
      <c r="J14" s="14" t="s">
        <v>327</v>
      </c>
      <c r="K14" s="70"/>
      <c r="L14" s="12" t="s">
        <v>337</v>
      </c>
      <c r="M14" s="90" t="s">
        <v>975</v>
      </c>
      <c r="N14" s="14" t="s">
        <v>340</v>
      </c>
      <c r="O14" s="70"/>
      <c r="P14" s="12" t="s">
        <v>337</v>
      </c>
      <c r="Q14" s="90" t="s">
        <v>976</v>
      </c>
      <c r="R14" s="14" t="s">
        <v>340</v>
      </c>
      <c r="S14" s="70"/>
      <c r="T14" s="12" t="s">
        <v>337</v>
      </c>
      <c r="U14" s="83">
        <v>89802</v>
      </c>
      <c r="V14" s="14" t="s">
        <v>327</v>
      </c>
    </row>
    <row r="15" spans="1:22" ht="15.75" thickTop="1" x14ac:dyDescent="0.25">
      <c r="A15" s="20"/>
      <c r="B15" s="85"/>
      <c r="C15" s="85" t="s">
        <v>327</v>
      </c>
      <c r="D15" s="91"/>
      <c r="E15" s="91"/>
      <c r="F15" s="85"/>
      <c r="G15" s="85" t="s">
        <v>327</v>
      </c>
      <c r="H15" s="91"/>
      <c r="I15" s="91"/>
      <c r="J15" s="85"/>
      <c r="K15" s="85"/>
      <c r="L15" s="91"/>
      <c r="M15" s="91"/>
      <c r="N15" s="85"/>
      <c r="O15" s="85"/>
      <c r="P15" s="91"/>
      <c r="Q15" s="91"/>
      <c r="R15" s="85"/>
      <c r="S15" s="85"/>
      <c r="T15" s="91"/>
      <c r="U15" s="91"/>
      <c r="V15" s="85"/>
    </row>
  </sheetData>
  <mergeCells count="28">
    <mergeCell ref="V8:V9"/>
    <mergeCell ref="A1:A2"/>
    <mergeCell ref="B1:V1"/>
    <mergeCell ref="B2:V2"/>
    <mergeCell ref="B3:V3"/>
    <mergeCell ref="A4:A15"/>
    <mergeCell ref="B4:V4"/>
    <mergeCell ref="B5:V5"/>
    <mergeCell ref="B6:V6"/>
    <mergeCell ref="O8:O9"/>
    <mergeCell ref="P8:Q8"/>
    <mergeCell ref="P9:Q9"/>
    <mergeCell ref="R8:R9"/>
    <mergeCell ref="S8:S9"/>
    <mergeCell ref="T8:U8"/>
    <mergeCell ref="T9:U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 bestFit="1" customWidth="1"/>
    <col min="7" max="8" width="1.85546875" bestFit="1" customWidth="1"/>
    <col min="9" max="9" width="8.7109375" bestFit="1" customWidth="1"/>
    <col min="10" max="10" width="2" bestFit="1" customWidth="1"/>
    <col min="12" max="12" width="1.85546875" bestFit="1" customWidth="1"/>
    <col min="13" max="13" width="9.28515625" bestFit="1" customWidth="1"/>
    <col min="14" max="14" width="2" bestFit="1" customWidth="1"/>
  </cols>
  <sheetData>
    <row r="1" spans="1:14" ht="15" customHeight="1" x14ac:dyDescent="0.25">
      <c r="A1" s="9" t="s">
        <v>11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979</v>
      </c>
      <c r="B3" s="19" t="s">
        <v>6</v>
      </c>
      <c r="C3" s="19"/>
      <c r="D3" s="19"/>
      <c r="E3" s="19"/>
      <c r="F3" s="19"/>
      <c r="G3" s="19"/>
      <c r="H3" s="19"/>
      <c r="I3" s="19"/>
      <c r="J3" s="19"/>
      <c r="K3" s="19"/>
      <c r="L3" s="19"/>
      <c r="M3" s="19"/>
      <c r="N3" s="19"/>
    </row>
    <row r="4" spans="1:14" ht="15" customHeight="1" x14ac:dyDescent="0.25">
      <c r="A4" s="20" t="s">
        <v>1109</v>
      </c>
      <c r="B4" s="19" t="s">
        <v>6</v>
      </c>
      <c r="C4" s="19"/>
      <c r="D4" s="19"/>
      <c r="E4" s="19"/>
      <c r="F4" s="19"/>
      <c r="G4" s="19"/>
      <c r="H4" s="19"/>
      <c r="I4" s="19"/>
      <c r="J4" s="19"/>
      <c r="K4" s="19"/>
      <c r="L4" s="19"/>
      <c r="M4" s="19"/>
      <c r="N4" s="19"/>
    </row>
    <row r="5" spans="1:14" x14ac:dyDescent="0.25">
      <c r="A5" s="20"/>
      <c r="B5" s="21" t="s">
        <v>982</v>
      </c>
      <c r="C5" s="21"/>
      <c r="D5" s="21"/>
      <c r="E5" s="21"/>
      <c r="F5" s="21"/>
      <c r="G5" s="21"/>
      <c r="H5" s="21"/>
      <c r="I5" s="21"/>
      <c r="J5" s="21"/>
      <c r="K5" s="21"/>
      <c r="L5" s="21"/>
      <c r="M5" s="21"/>
      <c r="N5" s="21"/>
    </row>
    <row r="6" spans="1:14" x14ac:dyDescent="0.25">
      <c r="A6" s="20"/>
      <c r="B6" s="21" t="s">
        <v>983</v>
      </c>
      <c r="C6" s="21"/>
      <c r="D6" s="21"/>
      <c r="E6" s="21"/>
      <c r="F6" s="21"/>
      <c r="G6" s="21"/>
      <c r="H6" s="21"/>
      <c r="I6" s="21"/>
      <c r="J6" s="21"/>
      <c r="K6" s="21"/>
      <c r="L6" s="21"/>
      <c r="M6" s="21"/>
      <c r="N6" s="21"/>
    </row>
    <row r="7" spans="1:14" ht="15.75" x14ac:dyDescent="0.25">
      <c r="A7" s="20"/>
      <c r="B7" s="94"/>
      <c r="C7" s="94"/>
      <c r="D7" s="94"/>
      <c r="E7" s="94"/>
      <c r="F7" s="94"/>
      <c r="G7" s="94"/>
      <c r="H7" s="94"/>
      <c r="I7" s="94"/>
      <c r="J7" s="94"/>
      <c r="K7" s="94"/>
      <c r="L7" s="94"/>
      <c r="M7" s="94"/>
      <c r="N7" s="94"/>
    </row>
    <row r="8" spans="1:14" x14ac:dyDescent="0.25">
      <c r="A8" s="20"/>
      <c r="B8" s="12"/>
      <c r="C8" s="12"/>
      <c r="D8" s="12"/>
      <c r="E8" s="12"/>
      <c r="F8" s="12"/>
      <c r="G8" s="12"/>
      <c r="H8" s="12"/>
      <c r="I8" s="12"/>
      <c r="J8" s="12"/>
    </row>
    <row r="9" spans="1:14" ht="15.75" thickBot="1" x14ac:dyDescent="0.3">
      <c r="A9" s="20"/>
      <c r="B9" s="70"/>
      <c r="C9" s="70" t="s">
        <v>327</v>
      </c>
      <c r="D9" s="92">
        <v>2013</v>
      </c>
      <c r="E9" s="92"/>
      <c r="F9" s="70"/>
      <c r="G9" s="70" t="s">
        <v>327</v>
      </c>
      <c r="H9" s="93">
        <v>2012</v>
      </c>
      <c r="I9" s="93"/>
      <c r="J9" s="70"/>
    </row>
    <row r="10" spans="1:14" x14ac:dyDescent="0.25">
      <c r="A10" s="20"/>
      <c r="B10" s="112" t="s">
        <v>984</v>
      </c>
      <c r="C10" s="74" t="s">
        <v>327</v>
      </c>
      <c r="D10" s="74"/>
      <c r="E10" s="74"/>
      <c r="F10" s="74"/>
      <c r="G10" s="74" t="s">
        <v>327</v>
      </c>
      <c r="H10" s="74"/>
      <c r="I10" s="74"/>
      <c r="J10" s="74"/>
    </row>
    <row r="11" spans="1:14" x14ac:dyDescent="0.25">
      <c r="A11" s="20"/>
      <c r="B11" s="80" t="s">
        <v>985</v>
      </c>
      <c r="C11" s="12" t="s">
        <v>327</v>
      </c>
      <c r="D11" s="11" t="s">
        <v>337</v>
      </c>
      <c r="E11" s="81">
        <v>1734335</v>
      </c>
      <c r="F11" s="82" t="s">
        <v>327</v>
      </c>
      <c r="G11" s="12" t="s">
        <v>327</v>
      </c>
      <c r="H11" s="12" t="s">
        <v>337</v>
      </c>
      <c r="I11" s="83">
        <v>2382695</v>
      </c>
      <c r="J11" s="14" t="s">
        <v>327</v>
      </c>
    </row>
    <row r="12" spans="1:14" x14ac:dyDescent="0.25">
      <c r="A12" s="20"/>
      <c r="B12" s="73" t="s">
        <v>986</v>
      </c>
      <c r="C12" s="74" t="s">
        <v>327</v>
      </c>
      <c r="D12" s="75"/>
      <c r="E12" s="76">
        <v>49931446</v>
      </c>
      <c r="F12" s="77" t="s">
        <v>327</v>
      </c>
      <c r="G12" s="74" t="s">
        <v>327</v>
      </c>
      <c r="H12" s="74"/>
      <c r="I12" s="78">
        <v>56601461</v>
      </c>
      <c r="J12" s="79" t="s">
        <v>327</v>
      </c>
    </row>
    <row r="13" spans="1:14" ht="15.75" thickBot="1" x14ac:dyDescent="0.3">
      <c r="A13" s="20"/>
      <c r="B13" s="80" t="s">
        <v>987</v>
      </c>
      <c r="C13" s="12" t="s">
        <v>327</v>
      </c>
      <c r="D13" s="11"/>
      <c r="E13" s="81">
        <v>200563</v>
      </c>
      <c r="F13" s="82" t="s">
        <v>327</v>
      </c>
      <c r="G13" s="12" t="s">
        <v>327</v>
      </c>
      <c r="H13" s="12"/>
      <c r="I13" s="83">
        <v>286506</v>
      </c>
      <c r="J13" s="14" t="s">
        <v>327</v>
      </c>
    </row>
    <row r="14" spans="1:14" x14ac:dyDescent="0.25">
      <c r="A14" s="20"/>
      <c r="B14" s="85"/>
      <c r="C14" s="85" t="s">
        <v>327</v>
      </c>
      <c r="D14" s="86"/>
      <c r="E14" s="86"/>
      <c r="F14" s="85"/>
      <c r="G14" s="85" t="s">
        <v>327</v>
      </c>
      <c r="H14" s="86"/>
      <c r="I14" s="86"/>
      <c r="J14" s="85"/>
    </row>
    <row r="15" spans="1:14" ht="15.75" thickBot="1" x14ac:dyDescent="0.3">
      <c r="A15" s="20"/>
      <c r="B15" s="128" t="s">
        <v>54</v>
      </c>
      <c r="C15" s="88" t="s">
        <v>327</v>
      </c>
      <c r="D15" s="75" t="s">
        <v>337</v>
      </c>
      <c r="E15" s="76">
        <v>51866344</v>
      </c>
      <c r="F15" s="77" t="s">
        <v>327</v>
      </c>
      <c r="G15" s="88" t="s">
        <v>327</v>
      </c>
      <c r="H15" s="74" t="s">
        <v>337</v>
      </c>
      <c r="I15" s="78">
        <v>59270662</v>
      </c>
      <c r="J15" s="79" t="s">
        <v>327</v>
      </c>
    </row>
    <row r="16" spans="1:14" ht="15.75" thickTop="1" x14ac:dyDescent="0.25">
      <c r="A16" s="20"/>
      <c r="B16" s="85"/>
      <c r="C16" s="85" t="s">
        <v>327</v>
      </c>
      <c r="D16" s="91"/>
      <c r="E16" s="91"/>
      <c r="F16" s="85"/>
      <c r="G16" s="85" t="s">
        <v>327</v>
      </c>
      <c r="H16" s="91"/>
      <c r="I16" s="91"/>
      <c r="J16" s="85"/>
    </row>
    <row r="17" spans="1:14" ht="25.5" x14ac:dyDescent="0.25">
      <c r="A17" s="20"/>
      <c r="B17" s="113" t="s">
        <v>988</v>
      </c>
      <c r="C17" s="70" t="s">
        <v>327</v>
      </c>
      <c r="D17" s="12"/>
      <c r="E17" s="12"/>
      <c r="F17" s="12"/>
      <c r="G17" s="70" t="s">
        <v>327</v>
      </c>
      <c r="H17" s="12"/>
      <c r="I17" s="12"/>
      <c r="J17" s="12"/>
    </row>
    <row r="18" spans="1:14" x14ac:dyDescent="0.25">
      <c r="A18" s="20"/>
      <c r="B18" s="100" t="s">
        <v>617</v>
      </c>
      <c r="C18" s="88" t="s">
        <v>327</v>
      </c>
      <c r="D18" s="75"/>
      <c r="E18" s="76">
        <v>8248000</v>
      </c>
      <c r="F18" s="77" t="s">
        <v>327</v>
      </c>
      <c r="G18" s="88" t="s">
        <v>327</v>
      </c>
      <c r="H18" s="74"/>
      <c r="I18" s="78">
        <v>8248000</v>
      </c>
      <c r="J18" s="79" t="s">
        <v>327</v>
      </c>
    </row>
    <row r="19" spans="1:14" x14ac:dyDescent="0.25">
      <c r="A19" s="20"/>
      <c r="B19" s="101" t="s">
        <v>64</v>
      </c>
      <c r="C19" s="70" t="s">
        <v>327</v>
      </c>
      <c r="D19" s="11"/>
      <c r="E19" s="81">
        <v>1777656</v>
      </c>
      <c r="F19" s="82" t="s">
        <v>327</v>
      </c>
      <c r="G19" s="70" t="s">
        <v>327</v>
      </c>
      <c r="H19" s="12"/>
      <c r="I19" s="83">
        <v>1454864</v>
      </c>
      <c r="J19" s="14" t="s">
        <v>327</v>
      </c>
    </row>
    <row r="20" spans="1:14" ht="15.75" thickBot="1" x14ac:dyDescent="0.3">
      <c r="A20" s="20"/>
      <c r="B20" s="100" t="s">
        <v>989</v>
      </c>
      <c r="C20" s="88" t="s">
        <v>327</v>
      </c>
      <c r="D20" s="75"/>
      <c r="E20" s="76">
        <v>41840688</v>
      </c>
      <c r="F20" s="77" t="s">
        <v>327</v>
      </c>
      <c r="G20" s="88" t="s">
        <v>327</v>
      </c>
      <c r="H20" s="74"/>
      <c r="I20" s="78">
        <v>49567798</v>
      </c>
      <c r="J20" s="79" t="s">
        <v>327</v>
      </c>
    </row>
    <row r="21" spans="1:14" x14ac:dyDescent="0.25">
      <c r="A21" s="20"/>
      <c r="B21" s="85"/>
      <c r="C21" s="85" t="s">
        <v>327</v>
      </c>
      <c r="D21" s="86"/>
      <c r="E21" s="86"/>
      <c r="F21" s="85"/>
      <c r="G21" s="85" t="s">
        <v>327</v>
      </c>
      <c r="H21" s="86"/>
      <c r="I21" s="86"/>
      <c r="J21" s="85"/>
    </row>
    <row r="22" spans="1:14" ht="25.5" x14ac:dyDescent="0.25">
      <c r="A22" s="20"/>
      <c r="B22" s="129" t="s">
        <v>990</v>
      </c>
      <c r="C22" s="70" t="s">
        <v>327</v>
      </c>
      <c r="D22" s="11" t="s">
        <v>337</v>
      </c>
      <c r="E22" s="81">
        <v>51866344</v>
      </c>
      <c r="F22" s="82" t="s">
        <v>327</v>
      </c>
      <c r="G22" s="70" t="s">
        <v>327</v>
      </c>
      <c r="H22" s="12" t="s">
        <v>337</v>
      </c>
      <c r="I22" s="83">
        <v>59270662</v>
      </c>
      <c r="J22" s="14" t="s">
        <v>327</v>
      </c>
    </row>
    <row r="23" spans="1:14" ht="15" customHeight="1" x14ac:dyDescent="0.25">
      <c r="A23" s="20" t="s">
        <v>1110</v>
      </c>
      <c r="B23" s="19" t="s">
        <v>6</v>
      </c>
      <c r="C23" s="19"/>
      <c r="D23" s="19"/>
      <c r="E23" s="19"/>
      <c r="F23" s="19"/>
      <c r="G23" s="19"/>
      <c r="H23" s="19"/>
      <c r="I23" s="19"/>
      <c r="J23" s="19"/>
      <c r="K23" s="19"/>
      <c r="L23" s="19"/>
      <c r="M23" s="19"/>
      <c r="N23" s="19"/>
    </row>
    <row r="24" spans="1:14" x14ac:dyDescent="0.25">
      <c r="A24" s="20"/>
      <c r="B24" s="21" t="s">
        <v>991</v>
      </c>
      <c r="C24" s="21"/>
      <c r="D24" s="21"/>
      <c r="E24" s="21"/>
      <c r="F24" s="21"/>
      <c r="G24" s="21"/>
      <c r="H24" s="21"/>
      <c r="I24" s="21"/>
      <c r="J24" s="21"/>
      <c r="K24" s="21"/>
      <c r="L24" s="21"/>
      <c r="M24" s="21"/>
      <c r="N24" s="21"/>
    </row>
    <row r="25" spans="1:14" x14ac:dyDescent="0.25">
      <c r="A25" s="20"/>
      <c r="B25" s="21" t="s">
        <v>992</v>
      </c>
      <c r="C25" s="21"/>
      <c r="D25" s="21"/>
      <c r="E25" s="21"/>
      <c r="F25" s="21"/>
      <c r="G25" s="21"/>
      <c r="H25" s="21"/>
      <c r="I25" s="21"/>
      <c r="J25" s="21"/>
      <c r="K25" s="21"/>
      <c r="L25" s="21"/>
      <c r="M25" s="21"/>
      <c r="N25" s="21"/>
    </row>
    <row r="26" spans="1:14" ht="15.75" x14ac:dyDescent="0.25">
      <c r="A26" s="20"/>
      <c r="B26" s="94"/>
      <c r="C26" s="94"/>
      <c r="D26" s="94"/>
      <c r="E26" s="94"/>
      <c r="F26" s="94"/>
      <c r="G26" s="94"/>
      <c r="H26" s="94"/>
      <c r="I26" s="94"/>
      <c r="J26" s="94"/>
      <c r="K26" s="94"/>
      <c r="L26" s="94"/>
      <c r="M26" s="94"/>
      <c r="N26" s="94"/>
    </row>
    <row r="27" spans="1:14" x14ac:dyDescent="0.25">
      <c r="A27" s="20"/>
      <c r="B27" s="12"/>
      <c r="C27" s="12"/>
      <c r="D27" s="12"/>
      <c r="E27" s="12"/>
      <c r="F27" s="12"/>
      <c r="G27" s="12"/>
      <c r="H27" s="12"/>
      <c r="I27" s="12"/>
      <c r="J27" s="12"/>
      <c r="K27" s="12"/>
      <c r="L27" s="12"/>
      <c r="M27" s="12"/>
      <c r="N27" s="12"/>
    </row>
    <row r="28" spans="1:14" ht="15.75" thickBot="1" x14ac:dyDescent="0.3">
      <c r="A28" s="20"/>
      <c r="B28" s="70"/>
      <c r="C28" s="70" t="s">
        <v>327</v>
      </c>
      <c r="D28" s="92">
        <v>2013</v>
      </c>
      <c r="E28" s="92"/>
      <c r="F28" s="70"/>
      <c r="G28" s="70"/>
      <c r="H28" s="93">
        <v>2012</v>
      </c>
      <c r="I28" s="93"/>
      <c r="J28" s="70"/>
      <c r="K28" s="70"/>
      <c r="L28" s="93">
        <v>2011</v>
      </c>
      <c r="M28" s="93"/>
      <c r="N28" s="70"/>
    </row>
    <row r="29" spans="1:14" x14ac:dyDescent="0.25">
      <c r="A29" s="20"/>
      <c r="B29" s="112" t="s">
        <v>993</v>
      </c>
      <c r="C29" s="74" t="s">
        <v>327</v>
      </c>
      <c r="D29" s="74"/>
      <c r="E29" s="74"/>
      <c r="F29" s="74"/>
      <c r="G29" s="74"/>
      <c r="H29" s="74"/>
      <c r="I29" s="74"/>
      <c r="J29" s="74"/>
      <c r="K29" s="74"/>
      <c r="L29" s="74"/>
      <c r="M29" s="74"/>
      <c r="N29" s="74"/>
    </row>
    <row r="30" spans="1:14" ht="15.75" thickBot="1" x14ac:dyDescent="0.3">
      <c r="A30" s="20"/>
      <c r="B30" s="101" t="s">
        <v>994</v>
      </c>
      <c r="C30" s="12" t="s">
        <v>327</v>
      </c>
      <c r="D30" s="82" t="s">
        <v>337</v>
      </c>
      <c r="E30" s="95" t="s">
        <v>338</v>
      </c>
      <c r="F30" s="82" t="s">
        <v>327</v>
      </c>
      <c r="G30" s="12"/>
      <c r="H30" s="14" t="s">
        <v>337</v>
      </c>
      <c r="I30" s="96" t="s">
        <v>338</v>
      </c>
      <c r="J30" s="14" t="s">
        <v>327</v>
      </c>
      <c r="K30" s="12"/>
      <c r="L30" s="14" t="s">
        <v>337</v>
      </c>
      <c r="M30" s="96" t="s">
        <v>338</v>
      </c>
      <c r="N30" s="14" t="s">
        <v>327</v>
      </c>
    </row>
    <row r="31" spans="1:14" x14ac:dyDescent="0.25">
      <c r="A31" s="20"/>
      <c r="B31" s="85"/>
      <c r="C31" s="85" t="s">
        <v>327</v>
      </c>
      <c r="D31" s="86"/>
      <c r="E31" s="86"/>
      <c r="F31" s="85"/>
      <c r="G31" s="85"/>
      <c r="H31" s="86"/>
      <c r="I31" s="86"/>
      <c r="J31" s="85"/>
      <c r="K31" s="85"/>
      <c r="L31" s="86"/>
      <c r="M31" s="86"/>
      <c r="N31" s="85"/>
    </row>
    <row r="32" spans="1:14" ht="15.75" thickBot="1" x14ac:dyDescent="0.3">
      <c r="A32" s="20"/>
      <c r="B32" s="128" t="s">
        <v>995</v>
      </c>
      <c r="C32" s="88" t="s">
        <v>327</v>
      </c>
      <c r="D32" s="77"/>
      <c r="E32" s="99" t="s">
        <v>338</v>
      </c>
      <c r="F32" s="77" t="s">
        <v>327</v>
      </c>
      <c r="G32" s="88"/>
      <c r="H32" s="79"/>
      <c r="I32" s="84" t="s">
        <v>338</v>
      </c>
      <c r="J32" s="79" t="s">
        <v>327</v>
      </c>
      <c r="K32" s="88"/>
      <c r="L32" s="79"/>
      <c r="M32" s="84" t="s">
        <v>338</v>
      </c>
      <c r="N32" s="79" t="s">
        <v>327</v>
      </c>
    </row>
    <row r="33" spans="1:14" x14ac:dyDescent="0.25">
      <c r="A33" s="20"/>
      <c r="B33" s="85"/>
      <c r="C33" s="85" t="s">
        <v>327</v>
      </c>
      <c r="D33" s="86"/>
      <c r="E33" s="86"/>
      <c r="F33" s="85"/>
      <c r="G33" s="85"/>
      <c r="H33" s="86"/>
      <c r="I33" s="86"/>
      <c r="J33" s="85"/>
      <c r="K33" s="85"/>
      <c r="L33" s="86"/>
      <c r="M33" s="86"/>
      <c r="N33" s="85"/>
    </row>
    <row r="34" spans="1:14" x14ac:dyDescent="0.25">
      <c r="A34" s="20"/>
      <c r="B34" s="113" t="s">
        <v>962</v>
      </c>
      <c r="C34" s="70" t="s">
        <v>327</v>
      </c>
      <c r="D34" s="12"/>
      <c r="E34" s="12"/>
      <c r="F34" s="12"/>
      <c r="G34" s="70"/>
      <c r="H34" s="12"/>
      <c r="I34" s="12"/>
      <c r="J34" s="12"/>
      <c r="K34" s="70"/>
      <c r="L34" s="12"/>
      <c r="M34" s="12"/>
      <c r="N34" s="12"/>
    </row>
    <row r="35" spans="1:14" x14ac:dyDescent="0.25">
      <c r="A35" s="20"/>
      <c r="B35" s="100" t="s">
        <v>100</v>
      </c>
      <c r="C35" s="88" t="s">
        <v>327</v>
      </c>
      <c r="D35" s="75"/>
      <c r="E35" s="76">
        <v>292725</v>
      </c>
      <c r="F35" s="77" t="s">
        <v>327</v>
      </c>
      <c r="G35" s="88"/>
      <c r="H35" s="74"/>
      <c r="I35" s="78">
        <v>308797</v>
      </c>
      <c r="J35" s="79" t="s">
        <v>327</v>
      </c>
      <c r="K35" s="88"/>
      <c r="L35" s="74"/>
      <c r="M35" s="78">
        <v>294631</v>
      </c>
      <c r="N35" s="79" t="s">
        <v>327</v>
      </c>
    </row>
    <row r="36" spans="1:14" ht="15.75" thickBot="1" x14ac:dyDescent="0.3">
      <c r="A36" s="20"/>
      <c r="B36" s="101" t="s">
        <v>996</v>
      </c>
      <c r="C36" s="70" t="s">
        <v>327</v>
      </c>
      <c r="D36" s="11"/>
      <c r="E36" s="81">
        <v>395056</v>
      </c>
      <c r="F36" s="82" t="s">
        <v>327</v>
      </c>
      <c r="G36" s="70"/>
      <c r="H36" s="12"/>
      <c r="I36" s="83">
        <v>699646</v>
      </c>
      <c r="J36" s="14" t="s">
        <v>327</v>
      </c>
      <c r="K36" s="70"/>
      <c r="L36" s="12"/>
      <c r="M36" s="83">
        <v>319070</v>
      </c>
      <c r="N36" s="14" t="s">
        <v>327</v>
      </c>
    </row>
    <row r="37" spans="1:14" x14ac:dyDescent="0.25">
      <c r="A37" s="20"/>
      <c r="B37" s="85"/>
      <c r="C37" s="85" t="s">
        <v>327</v>
      </c>
      <c r="D37" s="86"/>
      <c r="E37" s="86"/>
      <c r="F37" s="85"/>
      <c r="G37" s="85"/>
      <c r="H37" s="86"/>
      <c r="I37" s="86"/>
      <c r="J37" s="85"/>
      <c r="K37" s="85"/>
      <c r="L37" s="86"/>
      <c r="M37" s="86"/>
      <c r="N37" s="85"/>
    </row>
    <row r="38" spans="1:14" ht="15.75" thickBot="1" x14ac:dyDescent="0.3">
      <c r="A38" s="20"/>
      <c r="B38" s="128" t="s">
        <v>997</v>
      </c>
      <c r="C38" s="88" t="s">
        <v>327</v>
      </c>
      <c r="D38" s="75"/>
      <c r="E38" s="76">
        <v>687781</v>
      </c>
      <c r="F38" s="77" t="s">
        <v>327</v>
      </c>
      <c r="G38" s="88"/>
      <c r="H38" s="74"/>
      <c r="I38" s="78">
        <v>1008443</v>
      </c>
      <c r="J38" s="79" t="s">
        <v>327</v>
      </c>
      <c r="K38" s="88"/>
      <c r="L38" s="74"/>
      <c r="M38" s="78">
        <v>613701</v>
      </c>
      <c r="N38" s="79" t="s">
        <v>327</v>
      </c>
    </row>
    <row r="39" spans="1:14" x14ac:dyDescent="0.25">
      <c r="A39" s="20"/>
      <c r="B39" s="85"/>
      <c r="C39" s="85" t="s">
        <v>327</v>
      </c>
      <c r="D39" s="86"/>
      <c r="E39" s="86"/>
      <c r="F39" s="85"/>
      <c r="G39" s="85"/>
      <c r="H39" s="86"/>
      <c r="I39" s="86"/>
      <c r="J39" s="85"/>
      <c r="K39" s="85"/>
      <c r="L39" s="86"/>
      <c r="M39" s="86"/>
      <c r="N39" s="85"/>
    </row>
    <row r="40" spans="1:14" ht="26.25" thickBot="1" x14ac:dyDescent="0.3">
      <c r="A40" s="20"/>
      <c r="B40" s="113" t="s">
        <v>998</v>
      </c>
      <c r="C40" s="70" t="s">
        <v>327</v>
      </c>
      <c r="D40" s="11"/>
      <c r="E40" s="89" t="s">
        <v>999</v>
      </c>
      <c r="F40" s="82" t="s">
        <v>340</v>
      </c>
      <c r="G40" s="70"/>
      <c r="H40" s="12"/>
      <c r="I40" s="90" t="s">
        <v>1000</v>
      </c>
      <c r="J40" s="14" t="s">
        <v>340</v>
      </c>
      <c r="K40" s="70"/>
      <c r="L40" s="12"/>
      <c r="M40" s="90" t="s">
        <v>1001</v>
      </c>
      <c r="N40" s="14" t="s">
        <v>340</v>
      </c>
    </row>
    <row r="41" spans="1:14" x14ac:dyDescent="0.25">
      <c r="A41" s="20"/>
      <c r="B41" s="85"/>
      <c r="C41" s="85" t="s">
        <v>327</v>
      </c>
      <c r="D41" s="86"/>
      <c r="E41" s="86"/>
      <c r="F41" s="85"/>
      <c r="G41" s="85"/>
      <c r="H41" s="86"/>
      <c r="I41" s="86"/>
      <c r="J41" s="85"/>
      <c r="K41" s="85"/>
      <c r="L41" s="86"/>
      <c r="M41" s="86"/>
      <c r="N41" s="85"/>
    </row>
    <row r="42" spans="1:14" ht="26.25" thickBot="1" x14ac:dyDescent="0.3">
      <c r="A42" s="20"/>
      <c r="B42" s="112" t="s">
        <v>1002</v>
      </c>
      <c r="C42" s="88" t="s">
        <v>327</v>
      </c>
      <c r="D42" s="75"/>
      <c r="E42" s="97" t="s">
        <v>1003</v>
      </c>
      <c r="F42" s="77" t="s">
        <v>340</v>
      </c>
      <c r="G42" s="88"/>
      <c r="H42" s="74"/>
      <c r="I42" s="78">
        <v>472279</v>
      </c>
      <c r="J42" s="79" t="s">
        <v>327</v>
      </c>
      <c r="K42" s="88"/>
      <c r="L42" s="74"/>
      <c r="M42" s="98" t="s">
        <v>1004</v>
      </c>
      <c r="N42" s="79" t="s">
        <v>340</v>
      </c>
    </row>
    <row r="43" spans="1:14" x14ac:dyDescent="0.25">
      <c r="A43" s="20"/>
      <c r="B43" s="85"/>
      <c r="C43" s="85" t="s">
        <v>327</v>
      </c>
      <c r="D43" s="86"/>
      <c r="E43" s="86"/>
      <c r="F43" s="85"/>
      <c r="G43" s="85"/>
      <c r="H43" s="86"/>
      <c r="I43" s="86"/>
      <c r="J43" s="85"/>
      <c r="K43" s="85"/>
      <c r="L43" s="86"/>
      <c r="M43" s="86"/>
      <c r="N43" s="85"/>
    </row>
    <row r="44" spans="1:14" ht="15.75" thickBot="1" x14ac:dyDescent="0.3">
      <c r="A44" s="20"/>
      <c r="B44" s="113" t="s">
        <v>133</v>
      </c>
      <c r="C44" s="70" t="s">
        <v>327</v>
      </c>
      <c r="D44" s="11" t="s">
        <v>337</v>
      </c>
      <c r="E44" s="89" t="s">
        <v>774</v>
      </c>
      <c r="F44" s="82" t="s">
        <v>340</v>
      </c>
      <c r="G44" s="70"/>
      <c r="H44" s="12" t="s">
        <v>337</v>
      </c>
      <c r="I44" s="90" t="s">
        <v>776</v>
      </c>
      <c r="J44" s="14" t="s">
        <v>340</v>
      </c>
      <c r="K44" s="70"/>
      <c r="L44" s="12" t="s">
        <v>337</v>
      </c>
      <c r="M44" s="90" t="s">
        <v>778</v>
      </c>
      <c r="N44" s="14" t="s">
        <v>340</v>
      </c>
    </row>
    <row r="45" spans="1:14" ht="15.75" thickTop="1" x14ac:dyDescent="0.25">
      <c r="A45" s="20"/>
      <c r="B45" s="85"/>
      <c r="C45" s="85" t="s">
        <v>327</v>
      </c>
      <c r="D45" s="91"/>
      <c r="E45" s="91"/>
      <c r="F45" s="85"/>
      <c r="G45" s="85"/>
      <c r="H45" s="91"/>
      <c r="I45" s="91"/>
      <c r="J45" s="85"/>
      <c r="K45" s="85"/>
      <c r="L45" s="91"/>
      <c r="M45" s="91"/>
      <c r="N45" s="85"/>
    </row>
    <row r="46" spans="1:14" ht="15" customHeight="1" x14ac:dyDescent="0.25">
      <c r="A46" s="20" t="s">
        <v>1111</v>
      </c>
      <c r="B46" s="19" t="s">
        <v>6</v>
      </c>
      <c r="C46" s="19"/>
      <c r="D46" s="19"/>
      <c r="E46" s="19"/>
      <c r="F46" s="19"/>
      <c r="G46" s="19"/>
      <c r="H46" s="19"/>
      <c r="I46" s="19"/>
      <c r="J46" s="19"/>
      <c r="K46" s="19"/>
      <c r="L46" s="19"/>
      <c r="M46" s="19"/>
      <c r="N46" s="19"/>
    </row>
    <row r="47" spans="1:14" x14ac:dyDescent="0.25">
      <c r="A47" s="20"/>
      <c r="B47" s="21" t="s">
        <v>1005</v>
      </c>
      <c r="C47" s="21"/>
      <c r="D47" s="21"/>
      <c r="E47" s="21"/>
      <c r="F47" s="21"/>
      <c r="G47" s="21"/>
      <c r="H47" s="21"/>
      <c r="I47" s="21"/>
      <c r="J47" s="21"/>
      <c r="K47" s="21"/>
      <c r="L47" s="21"/>
      <c r="M47" s="21"/>
      <c r="N47" s="21"/>
    </row>
    <row r="48" spans="1:14" x14ac:dyDescent="0.25">
      <c r="A48" s="20"/>
      <c r="B48" s="21" t="s">
        <v>1006</v>
      </c>
      <c r="C48" s="21"/>
      <c r="D48" s="21"/>
      <c r="E48" s="21"/>
      <c r="F48" s="21"/>
      <c r="G48" s="21"/>
      <c r="H48" s="21"/>
      <c r="I48" s="21"/>
      <c r="J48" s="21"/>
      <c r="K48" s="21"/>
      <c r="L48" s="21"/>
      <c r="M48" s="21"/>
      <c r="N48" s="21"/>
    </row>
    <row r="49" spans="1:14" ht="15.75" x14ac:dyDescent="0.25">
      <c r="A49" s="20"/>
      <c r="B49" s="94"/>
      <c r="C49" s="94"/>
      <c r="D49" s="94"/>
      <c r="E49" s="94"/>
      <c r="F49" s="94"/>
      <c r="G49" s="94"/>
      <c r="H49" s="94"/>
      <c r="I49" s="94"/>
      <c r="J49" s="94"/>
      <c r="K49" s="94"/>
      <c r="L49" s="94"/>
      <c r="M49" s="94"/>
      <c r="N49" s="94"/>
    </row>
    <row r="50" spans="1:14" x14ac:dyDescent="0.25">
      <c r="A50" s="20"/>
      <c r="B50" s="12"/>
      <c r="C50" s="12"/>
      <c r="D50" s="12"/>
      <c r="E50" s="12"/>
      <c r="F50" s="12"/>
      <c r="G50" s="12"/>
      <c r="H50" s="12"/>
      <c r="I50" s="12"/>
      <c r="J50" s="12"/>
      <c r="K50" s="12"/>
      <c r="L50" s="12"/>
      <c r="M50" s="12"/>
      <c r="N50" s="12"/>
    </row>
    <row r="51" spans="1:14" ht="15.75" thickBot="1" x14ac:dyDescent="0.3">
      <c r="A51" s="20"/>
      <c r="B51" s="70"/>
      <c r="C51" s="70" t="s">
        <v>327</v>
      </c>
      <c r="D51" s="92">
        <v>2013</v>
      </c>
      <c r="E51" s="92"/>
      <c r="F51" s="70"/>
      <c r="G51" s="70"/>
      <c r="H51" s="93">
        <v>2012</v>
      </c>
      <c r="I51" s="93"/>
      <c r="J51" s="70"/>
      <c r="K51" s="70"/>
      <c r="L51" s="93">
        <v>2011</v>
      </c>
      <c r="M51" s="93"/>
      <c r="N51" s="70"/>
    </row>
    <row r="52" spans="1:14" x14ac:dyDescent="0.25">
      <c r="A52" s="20"/>
      <c r="B52" s="73" t="s">
        <v>163</v>
      </c>
      <c r="C52" s="74" t="s">
        <v>327</v>
      </c>
      <c r="D52" s="74"/>
      <c r="E52" s="74"/>
      <c r="F52" s="74"/>
      <c r="G52" s="74"/>
      <c r="H52" s="74"/>
      <c r="I52" s="74"/>
      <c r="J52" s="74"/>
      <c r="K52" s="74"/>
      <c r="L52" s="74"/>
      <c r="M52" s="74"/>
      <c r="N52" s="74"/>
    </row>
    <row r="53" spans="1:14" x14ac:dyDescent="0.25">
      <c r="A53" s="20"/>
      <c r="B53" s="101" t="s">
        <v>133</v>
      </c>
      <c r="C53" s="12" t="s">
        <v>327</v>
      </c>
      <c r="D53" s="11" t="s">
        <v>337</v>
      </c>
      <c r="E53" s="89" t="s">
        <v>774</v>
      </c>
      <c r="F53" s="82" t="s">
        <v>340</v>
      </c>
      <c r="G53" s="12"/>
      <c r="H53" s="12" t="s">
        <v>337</v>
      </c>
      <c r="I53" s="90" t="s">
        <v>776</v>
      </c>
      <c r="J53" s="14" t="s">
        <v>340</v>
      </c>
      <c r="K53" s="12"/>
      <c r="L53" s="12" t="s">
        <v>337</v>
      </c>
      <c r="M53" s="90" t="s">
        <v>778</v>
      </c>
      <c r="N53" s="14" t="s">
        <v>340</v>
      </c>
    </row>
    <row r="54" spans="1:14" ht="38.25" x14ac:dyDescent="0.25">
      <c r="A54" s="20"/>
      <c r="B54" s="100" t="s">
        <v>1007</v>
      </c>
      <c r="C54" s="74" t="s">
        <v>327</v>
      </c>
      <c r="D54" s="74"/>
      <c r="E54" s="74"/>
      <c r="F54" s="74"/>
      <c r="G54" s="74"/>
      <c r="H54" s="74"/>
      <c r="I54" s="74"/>
      <c r="J54" s="74"/>
      <c r="K54" s="74"/>
      <c r="L54" s="74"/>
      <c r="M54" s="74"/>
      <c r="N54" s="74"/>
    </row>
    <row r="55" spans="1:14" ht="25.5" x14ac:dyDescent="0.25">
      <c r="A55" s="20"/>
      <c r="B55" s="102" t="s">
        <v>1008</v>
      </c>
      <c r="C55" s="12" t="s">
        <v>327</v>
      </c>
      <c r="D55" s="11"/>
      <c r="E55" s="81">
        <v>6601165</v>
      </c>
      <c r="F55" s="82" t="s">
        <v>327</v>
      </c>
      <c r="G55" s="12"/>
      <c r="H55" s="12"/>
      <c r="I55" s="90" t="s">
        <v>1009</v>
      </c>
      <c r="J55" s="14" t="s">
        <v>340</v>
      </c>
      <c r="K55" s="12"/>
      <c r="L55" s="12"/>
      <c r="M55" s="83">
        <v>14845785</v>
      </c>
      <c r="N55" s="14" t="s">
        <v>327</v>
      </c>
    </row>
    <row r="56" spans="1:14" x14ac:dyDescent="0.25">
      <c r="A56" s="20"/>
      <c r="B56" s="114" t="s">
        <v>155</v>
      </c>
      <c r="C56" s="74" t="s">
        <v>327</v>
      </c>
      <c r="D56" s="75"/>
      <c r="E56" s="76">
        <v>130686</v>
      </c>
      <c r="F56" s="77" t="s">
        <v>327</v>
      </c>
      <c r="G56" s="74"/>
      <c r="H56" s="74"/>
      <c r="I56" s="78">
        <v>306421</v>
      </c>
      <c r="J56" s="79" t="s">
        <v>327</v>
      </c>
      <c r="K56" s="74"/>
      <c r="L56" s="79"/>
      <c r="M56" s="84" t="s">
        <v>338</v>
      </c>
      <c r="N56" s="79" t="s">
        <v>327</v>
      </c>
    </row>
    <row r="57" spans="1:14" x14ac:dyDescent="0.25">
      <c r="A57" s="20"/>
      <c r="B57" s="102" t="s">
        <v>178</v>
      </c>
      <c r="C57" s="12" t="s">
        <v>327</v>
      </c>
      <c r="D57" s="12"/>
      <c r="E57" s="12"/>
      <c r="F57" s="12"/>
      <c r="G57" s="12"/>
      <c r="H57" s="12"/>
      <c r="I57" s="12"/>
      <c r="J57" s="12"/>
      <c r="K57" s="12"/>
      <c r="L57" s="12"/>
      <c r="M57" s="12"/>
      <c r="N57" s="12"/>
    </row>
    <row r="58" spans="1:14" ht="25.5" x14ac:dyDescent="0.25">
      <c r="A58" s="20"/>
      <c r="B58" s="103" t="s">
        <v>181</v>
      </c>
      <c r="C58" s="74" t="s">
        <v>327</v>
      </c>
      <c r="D58" s="75"/>
      <c r="E58" s="76">
        <v>85943</v>
      </c>
      <c r="F58" s="77" t="s">
        <v>327</v>
      </c>
      <c r="G58" s="74"/>
      <c r="H58" s="74"/>
      <c r="I58" s="98" t="s">
        <v>1010</v>
      </c>
      <c r="J58" s="79" t="s">
        <v>340</v>
      </c>
      <c r="K58" s="74"/>
      <c r="L58" s="74"/>
      <c r="M58" s="78">
        <v>373920</v>
      </c>
      <c r="N58" s="79" t="s">
        <v>327</v>
      </c>
    </row>
    <row r="59" spans="1:14" ht="26.25" thickBot="1" x14ac:dyDescent="0.3">
      <c r="A59" s="20"/>
      <c r="B59" s="130" t="s">
        <v>1011</v>
      </c>
      <c r="C59" s="12" t="s">
        <v>327</v>
      </c>
      <c r="D59" s="11"/>
      <c r="E59" s="81">
        <v>322792</v>
      </c>
      <c r="F59" s="82" t="s">
        <v>327</v>
      </c>
      <c r="G59" s="12"/>
      <c r="H59" s="12"/>
      <c r="I59" s="83">
        <v>187422</v>
      </c>
      <c r="J59" s="14" t="s">
        <v>327</v>
      </c>
      <c r="K59" s="12"/>
      <c r="L59" s="12"/>
      <c r="M59" s="83">
        <v>341801</v>
      </c>
      <c r="N59" s="14" t="s">
        <v>327</v>
      </c>
    </row>
    <row r="60" spans="1:14" x14ac:dyDescent="0.25">
      <c r="A60" s="20"/>
      <c r="B60" s="85"/>
      <c r="C60" s="85" t="s">
        <v>327</v>
      </c>
      <c r="D60" s="86"/>
      <c r="E60" s="86"/>
      <c r="F60" s="85"/>
      <c r="G60" s="85"/>
      <c r="H60" s="86"/>
      <c r="I60" s="86"/>
      <c r="J60" s="85"/>
      <c r="K60" s="85"/>
      <c r="L60" s="86"/>
      <c r="M60" s="86"/>
      <c r="N60" s="85"/>
    </row>
    <row r="61" spans="1:14" ht="26.25" thickBot="1" x14ac:dyDescent="0.3">
      <c r="A61" s="20"/>
      <c r="B61" s="131" t="s">
        <v>1012</v>
      </c>
      <c r="C61" s="88" t="s">
        <v>327</v>
      </c>
      <c r="D61" s="75"/>
      <c r="E61" s="97" t="s">
        <v>1013</v>
      </c>
      <c r="F61" s="77" t="s">
        <v>340</v>
      </c>
      <c r="G61" s="88"/>
      <c r="H61" s="74"/>
      <c r="I61" s="98" t="s">
        <v>1014</v>
      </c>
      <c r="J61" s="79" t="s">
        <v>340</v>
      </c>
      <c r="K61" s="88"/>
      <c r="L61" s="74"/>
      <c r="M61" s="78">
        <v>102020</v>
      </c>
      <c r="N61" s="79" t="s">
        <v>327</v>
      </c>
    </row>
    <row r="62" spans="1:14" x14ac:dyDescent="0.25">
      <c r="A62" s="20"/>
      <c r="B62" s="85"/>
      <c r="C62" s="85" t="s">
        <v>327</v>
      </c>
      <c r="D62" s="86"/>
      <c r="E62" s="86"/>
      <c r="F62" s="85"/>
      <c r="G62" s="85"/>
      <c r="H62" s="86"/>
      <c r="I62" s="86"/>
      <c r="J62" s="85"/>
      <c r="K62" s="85"/>
      <c r="L62" s="86"/>
      <c r="M62" s="86"/>
      <c r="N62" s="85"/>
    </row>
    <row r="63" spans="1:14" x14ac:dyDescent="0.25">
      <c r="A63" s="20"/>
      <c r="B63" s="80" t="s">
        <v>184</v>
      </c>
      <c r="C63" s="70" t="s">
        <v>327</v>
      </c>
      <c r="D63" s="12"/>
      <c r="E63" s="12"/>
      <c r="F63" s="12"/>
      <c r="G63" s="70"/>
      <c r="H63" s="12"/>
      <c r="I63" s="12"/>
      <c r="J63" s="12"/>
      <c r="K63" s="70"/>
      <c r="L63" s="12"/>
      <c r="M63" s="12"/>
      <c r="N63" s="12"/>
    </row>
    <row r="64" spans="1:14" ht="15.75" thickBot="1" x14ac:dyDescent="0.3">
      <c r="A64" s="20"/>
      <c r="B64" s="100" t="s">
        <v>1015</v>
      </c>
      <c r="C64" s="88" t="s">
        <v>327</v>
      </c>
      <c r="D64" s="75"/>
      <c r="E64" s="97" t="s">
        <v>1016</v>
      </c>
      <c r="F64" s="77" t="s">
        <v>340</v>
      </c>
      <c r="G64" s="88"/>
      <c r="H64" s="79"/>
      <c r="I64" s="84" t="s">
        <v>338</v>
      </c>
      <c r="J64" s="79" t="s">
        <v>327</v>
      </c>
      <c r="K64" s="88"/>
      <c r="L64" s="79"/>
      <c r="M64" s="84" t="s">
        <v>338</v>
      </c>
      <c r="N64" s="79" t="s">
        <v>327</v>
      </c>
    </row>
    <row r="65" spans="1:14" x14ac:dyDescent="0.25">
      <c r="A65" s="20"/>
      <c r="B65" s="85"/>
      <c r="C65" s="85" t="s">
        <v>327</v>
      </c>
      <c r="D65" s="86"/>
      <c r="E65" s="86"/>
      <c r="F65" s="85"/>
      <c r="G65" s="85"/>
      <c r="H65" s="86"/>
      <c r="I65" s="86"/>
      <c r="J65" s="85"/>
      <c r="K65" s="85"/>
      <c r="L65" s="86"/>
      <c r="M65" s="86"/>
      <c r="N65" s="85"/>
    </row>
    <row r="66" spans="1:14" ht="26.25" thickBot="1" x14ac:dyDescent="0.3">
      <c r="A66" s="20"/>
      <c r="B66" s="132" t="s">
        <v>1017</v>
      </c>
      <c r="C66" s="70" t="s">
        <v>327</v>
      </c>
      <c r="D66" s="11"/>
      <c r="E66" s="89" t="s">
        <v>1016</v>
      </c>
      <c r="F66" s="82" t="s">
        <v>340</v>
      </c>
      <c r="G66" s="70"/>
      <c r="H66" s="14"/>
      <c r="I66" s="96" t="s">
        <v>338</v>
      </c>
      <c r="J66" s="14" t="s">
        <v>327</v>
      </c>
      <c r="K66" s="70"/>
      <c r="L66" s="14"/>
      <c r="M66" s="96" t="s">
        <v>338</v>
      </c>
      <c r="N66" s="14" t="s">
        <v>327</v>
      </c>
    </row>
    <row r="67" spans="1:14" x14ac:dyDescent="0.25">
      <c r="A67" s="20"/>
      <c r="B67" s="85"/>
      <c r="C67" s="85" t="s">
        <v>327</v>
      </c>
      <c r="D67" s="86"/>
      <c r="E67" s="86"/>
      <c r="F67" s="85"/>
      <c r="G67" s="85"/>
      <c r="H67" s="86"/>
      <c r="I67" s="86"/>
      <c r="J67" s="85"/>
      <c r="K67" s="85"/>
      <c r="L67" s="86"/>
      <c r="M67" s="86"/>
      <c r="N67" s="85"/>
    </row>
    <row r="68" spans="1:14" x14ac:dyDescent="0.25">
      <c r="A68" s="20"/>
      <c r="B68" s="73" t="s">
        <v>200</v>
      </c>
      <c r="C68" s="88" t="s">
        <v>327</v>
      </c>
      <c r="D68" s="74"/>
      <c r="E68" s="74"/>
      <c r="F68" s="74"/>
      <c r="G68" s="88"/>
      <c r="H68" s="74"/>
      <c r="I68" s="74"/>
      <c r="J68" s="74"/>
      <c r="K68" s="88"/>
      <c r="L68" s="74"/>
      <c r="M68" s="74"/>
      <c r="N68" s="74"/>
    </row>
    <row r="69" spans="1:14" ht="26.25" thickBot="1" x14ac:dyDescent="0.3">
      <c r="A69" s="20"/>
      <c r="B69" s="101" t="s">
        <v>1018</v>
      </c>
      <c r="C69" s="70" t="s">
        <v>327</v>
      </c>
      <c r="D69" s="82"/>
      <c r="E69" s="95" t="s">
        <v>338</v>
      </c>
      <c r="F69" s="82" t="s">
        <v>327</v>
      </c>
      <c r="G69" s="70"/>
      <c r="H69" s="14"/>
      <c r="I69" s="96" t="s">
        <v>338</v>
      </c>
      <c r="J69" s="14" t="s">
        <v>327</v>
      </c>
      <c r="K69" s="70"/>
      <c r="L69" s="14"/>
      <c r="M69" s="96" t="s">
        <v>338</v>
      </c>
      <c r="N69" s="14" t="s">
        <v>327</v>
      </c>
    </row>
    <row r="70" spans="1:14" x14ac:dyDescent="0.25">
      <c r="A70" s="20"/>
      <c r="B70" s="85"/>
      <c r="C70" s="85" t="s">
        <v>327</v>
      </c>
      <c r="D70" s="86"/>
      <c r="E70" s="86"/>
      <c r="F70" s="85"/>
      <c r="G70" s="85"/>
      <c r="H70" s="86"/>
      <c r="I70" s="86"/>
      <c r="J70" s="85"/>
      <c r="K70" s="85"/>
      <c r="L70" s="86"/>
      <c r="M70" s="86"/>
      <c r="N70" s="85"/>
    </row>
    <row r="71" spans="1:14" ht="26.25" thickBot="1" x14ac:dyDescent="0.3">
      <c r="A71" s="20"/>
      <c r="B71" s="131" t="s">
        <v>1019</v>
      </c>
      <c r="C71" s="88" t="s">
        <v>327</v>
      </c>
      <c r="D71" s="77"/>
      <c r="E71" s="99" t="s">
        <v>338</v>
      </c>
      <c r="F71" s="77" t="s">
        <v>327</v>
      </c>
      <c r="G71" s="88"/>
      <c r="H71" s="79"/>
      <c r="I71" s="84" t="s">
        <v>338</v>
      </c>
      <c r="J71" s="79" t="s">
        <v>327</v>
      </c>
      <c r="K71" s="88"/>
      <c r="L71" s="79"/>
      <c r="M71" s="84" t="s">
        <v>338</v>
      </c>
      <c r="N71" s="79" t="s">
        <v>327</v>
      </c>
    </row>
    <row r="72" spans="1:14" x14ac:dyDescent="0.25">
      <c r="A72" s="20"/>
      <c r="B72" s="85"/>
      <c r="C72" s="85" t="s">
        <v>327</v>
      </c>
      <c r="D72" s="86"/>
      <c r="E72" s="86"/>
      <c r="F72" s="85"/>
      <c r="G72" s="85"/>
      <c r="H72" s="86"/>
      <c r="I72" s="86"/>
      <c r="J72" s="85"/>
      <c r="K72" s="85"/>
      <c r="L72" s="86"/>
      <c r="M72" s="86"/>
      <c r="N72" s="85"/>
    </row>
    <row r="73" spans="1:14" ht="25.5" x14ac:dyDescent="0.25">
      <c r="A73" s="20"/>
      <c r="B73" s="132" t="s">
        <v>207</v>
      </c>
      <c r="C73" s="70" t="s">
        <v>327</v>
      </c>
      <c r="D73" s="11"/>
      <c r="E73" s="89" t="s">
        <v>1020</v>
      </c>
      <c r="F73" s="82" t="s">
        <v>340</v>
      </c>
      <c r="G73" s="70"/>
      <c r="H73" s="12"/>
      <c r="I73" s="90" t="s">
        <v>1014</v>
      </c>
      <c r="J73" s="14" t="s">
        <v>340</v>
      </c>
      <c r="K73" s="70"/>
      <c r="L73" s="12"/>
      <c r="M73" s="83">
        <v>102020</v>
      </c>
      <c r="N73" s="14" t="s">
        <v>327</v>
      </c>
    </row>
    <row r="74" spans="1:14" x14ac:dyDescent="0.25">
      <c r="A74" s="20"/>
      <c r="B74" s="73" t="s">
        <v>232</v>
      </c>
      <c r="C74" s="88" t="s">
        <v>327</v>
      </c>
      <c r="D74" s="74"/>
      <c r="E74" s="74"/>
      <c r="F74" s="74"/>
      <c r="G74" s="88"/>
      <c r="H74" s="74"/>
      <c r="I74" s="74"/>
      <c r="J74" s="74"/>
      <c r="K74" s="88"/>
      <c r="L74" s="74"/>
      <c r="M74" s="74"/>
      <c r="N74" s="74"/>
    </row>
    <row r="75" spans="1:14" ht="15.75" thickBot="1" x14ac:dyDescent="0.3">
      <c r="A75" s="20"/>
      <c r="B75" s="101" t="s">
        <v>1021</v>
      </c>
      <c r="C75" s="70" t="s">
        <v>327</v>
      </c>
      <c r="D75" s="11"/>
      <c r="E75" s="81">
        <v>2382695</v>
      </c>
      <c r="F75" s="82" t="s">
        <v>327</v>
      </c>
      <c r="G75" s="70"/>
      <c r="H75" s="12"/>
      <c r="I75" s="83">
        <v>2965508</v>
      </c>
      <c r="J75" s="14" t="s">
        <v>327</v>
      </c>
      <c r="K75" s="70"/>
      <c r="L75" s="12"/>
      <c r="M75" s="83">
        <v>2863488</v>
      </c>
      <c r="N75" s="14" t="s">
        <v>327</v>
      </c>
    </row>
    <row r="76" spans="1:14" x14ac:dyDescent="0.25">
      <c r="A76" s="20"/>
      <c r="B76" s="85"/>
      <c r="C76" s="85" t="s">
        <v>327</v>
      </c>
      <c r="D76" s="86"/>
      <c r="E76" s="86"/>
      <c r="F76" s="85"/>
      <c r="G76" s="85"/>
      <c r="H76" s="86"/>
      <c r="I76" s="86"/>
      <c r="J76" s="85"/>
      <c r="K76" s="85"/>
      <c r="L76" s="86"/>
      <c r="M76" s="86"/>
      <c r="N76" s="85"/>
    </row>
    <row r="77" spans="1:14" ht="15.75" thickBot="1" x14ac:dyDescent="0.3">
      <c r="A77" s="20"/>
      <c r="B77" s="100" t="s">
        <v>1022</v>
      </c>
      <c r="C77" s="88" t="s">
        <v>327</v>
      </c>
      <c r="D77" s="75" t="s">
        <v>337</v>
      </c>
      <c r="E77" s="76">
        <v>1734335</v>
      </c>
      <c r="F77" s="77" t="s">
        <v>327</v>
      </c>
      <c r="G77" s="88"/>
      <c r="H77" s="74" t="s">
        <v>337</v>
      </c>
      <c r="I77" s="78">
        <v>2382695</v>
      </c>
      <c r="J77" s="79" t="s">
        <v>327</v>
      </c>
      <c r="K77" s="88"/>
      <c r="L77" s="74" t="s">
        <v>337</v>
      </c>
      <c r="M77" s="78">
        <v>2965508</v>
      </c>
      <c r="N77" s="79" t="s">
        <v>327</v>
      </c>
    </row>
    <row r="78" spans="1:14" ht="15.75" thickTop="1" x14ac:dyDescent="0.25">
      <c r="A78" s="20"/>
      <c r="B78" s="85"/>
      <c r="C78" s="85" t="s">
        <v>327</v>
      </c>
      <c r="D78" s="91"/>
      <c r="E78" s="91"/>
      <c r="F78" s="85"/>
      <c r="G78" s="85"/>
      <c r="H78" s="91"/>
      <c r="I78" s="91"/>
      <c r="J78" s="85"/>
      <c r="K78" s="85"/>
      <c r="L78" s="91"/>
      <c r="M78" s="91"/>
      <c r="N78" s="85"/>
    </row>
    <row r="79" spans="1:14" ht="25.5" x14ac:dyDescent="0.25">
      <c r="A79" s="20"/>
      <c r="B79" s="113" t="s">
        <v>211</v>
      </c>
      <c r="C79" s="70" t="s">
        <v>327</v>
      </c>
      <c r="D79" s="12"/>
      <c r="E79" s="12"/>
      <c r="F79" s="12"/>
      <c r="G79" s="70"/>
      <c r="H79" s="12"/>
      <c r="I79" s="12"/>
      <c r="J79" s="12"/>
      <c r="K79" s="70"/>
      <c r="L79" s="12"/>
      <c r="M79" s="12"/>
      <c r="N79" s="12"/>
    </row>
    <row r="80" spans="1:14" ht="15.75" thickBot="1" x14ac:dyDescent="0.3">
      <c r="A80" s="20"/>
      <c r="B80" s="100" t="s">
        <v>1023</v>
      </c>
      <c r="C80" s="88" t="s">
        <v>327</v>
      </c>
      <c r="D80" s="77" t="s">
        <v>337</v>
      </c>
      <c r="E80" s="99" t="s">
        <v>338</v>
      </c>
      <c r="F80" s="77" t="s">
        <v>327</v>
      </c>
      <c r="G80" s="88"/>
      <c r="H80" s="79" t="s">
        <v>337</v>
      </c>
      <c r="I80" s="84" t="s">
        <v>338</v>
      </c>
      <c r="J80" s="79" t="s">
        <v>327</v>
      </c>
      <c r="K80" s="88"/>
      <c r="L80" s="79" t="s">
        <v>337</v>
      </c>
      <c r="M80" s="84" t="s">
        <v>338</v>
      </c>
      <c r="N80" s="79" t="s">
        <v>327</v>
      </c>
    </row>
    <row r="81" spans="1:14" ht="15.75" thickTop="1" x14ac:dyDescent="0.25">
      <c r="A81" s="20"/>
      <c r="B81" s="85"/>
      <c r="C81" s="85" t="s">
        <v>327</v>
      </c>
      <c r="D81" s="91"/>
      <c r="E81" s="91"/>
      <c r="F81" s="85"/>
      <c r="G81" s="85"/>
      <c r="H81" s="91"/>
      <c r="I81" s="91"/>
      <c r="J81" s="85"/>
      <c r="K81" s="85"/>
      <c r="L81" s="91"/>
      <c r="M81" s="91"/>
      <c r="N81" s="85"/>
    </row>
    <row r="82" spans="1:14" ht="26.25" thickBot="1" x14ac:dyDescent="0.3">
      <c r="A82" s="20"/>
      <c r="B82" s="101" t="s">
        <v>1024</v>
      </c>
      <c r="C82" s="70" t="s">
        <v>327</v>
      </c>
      <c r="D82" s="82" t="s">
        <v>337</v>
      </c>
      <c r="E82" s="95" t="s">
        <v>338</v>
      </c>
      <c r="F82" s="82" t="s">
        <v>327</v>
      </c>
      <c r="G82" s="70"/>
      <c r="H82" s="14" t="s">
        <v>337</v>
      </c>
      <c r="I82" s="96" t="s">
        <v>338</v>
      </c>
      <c r="J82" s="14" t="s">
        <v>327</v>
      </c>
      <c r="K82" s="70"/>
      <c r="L82" s="14" t="s">
        <v>337</v>
      </c>
      <c r="M82" s="96" t="s">
        <v>338</v>
      </c>
      <c r="N82" s="14" t="s">
        <v>327</v>
      </c>
    </row>
    <row r="83" spans="1:14" ht="15.75" thickTop="1" x14ac:dyDescent="0.25">
      <c r="A83" s="20"/>
      <c r="B83" s="85"/>
      <c r="C83" s="85" t="s">
        <v>327</v>
      </c>
      <c r="D83" s="91"/>
      <c r="E83" s="91"/>
      <c r="F83" s="85"/>
      <c r="G83" s="85"/>
      <c r="H83" s="91"/>
      <c r="I83" s="91"/>
      <c r="J83" s="85"/>
      <c r="K83" s="85"/>
      <c r="L83" s="91"/>
      <c r="M83" s="91"/>
      <c r="N83" s="85"/>
    </row>
  </sheetData>
  <mergeCells count="27">
    <mergeCell ref="A23:A45"/>
    <mergeCell ref="B23:N23"/>
    <mergeCell ref="B24:N24"/>
    <mergeCell ref="B25:N25"/>
    <mergeCell ref="B26:N26"/>
    <mergeCell ref="A46:A83"/>
    <mergeCell ref="B46:N46"/>
    <mergeCell ref="B47:N47"/>
    <mergeCell ref="B48:N48"/>
    <mergeCell ref="B49:N49"/>
    <mergeCell ref="A1:A2"/>
    <mergeCell ref="B1:N1"/>
    <mergeCell ref="B2:N2"/>
    <mergeCell ref="B3:N3"/>
    <mergeCell ref="A4:A22"/>
    <mergeCell ref="B4:N4"/>
    <mergeCell ref="B5:N5"/>
    <mergeCell ref="B6:N6"/>
    <mergeCell ref="B7:N7"/>
    <mergeCell ref="D9:E9"/>
    <mergeCell ref="H9:I9"/>
    <mergeCell ref="D28:E28"/>
    <mergeCell ref="H28:I28"/>
    <mergeCell ref="L28:M28"/>
    <mergeCell ref="D51:E51"/>
    <mergeCell ref="H51:I51"/>
    <mergeCell ref="L51:M5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9.85546875" bestFit="1" customWidth="1"/>
    <col min="3" max="3" width="36.5703125" bestFit="1" customWidth="1"/>
    <col min="4" max="5" width="28.28515625" bestFit="1" customWidth="1"/>
    <col min="6" max="6" width="29.85546875" bestFit="1" customWidth="1"/>
    <col min="7" max="11" width="36.5703125" bestFit="1" customWidth="1"/>
    <col min="12" max="12" width="21.5703125" bestFit="1" customWidth="1"/>
    <col min="13" max="13" width="19.42578125" bestFit="1" customWidth="1"/>
  </cols>
  <sheetData>
    <row r="1" spans="1:13" ht="15" customHeight="1" x14ac:dyDescent="0.25">
      <c r="A1" s="9" t="s">
        <v>1112</v>
      </c>
      <c r="B1" s="9" t="s">
        <v>1</v>
      </c>
      <c r="C1" s="9"/>
      <c r="D1" s="9"/>
      <c r="E1" s="9"/>
      <c r="F1" s="9"/>
      <c r="G1" s="9"/>
      <c r="H1" s="9"/>
      <c r="I1" s="1"/>
      <c r="J1" s="9" t="s">
        <v>1</v>
      </c>
      <c r="K1" s="9"/>
      <c r="L1" s="9"/>
      <c r="M1" s="9"/>
    </row>
    <row r="2" spans="1:13" x14ac:dyDescent="0.25">
      <c r="A2" s="9"/>
      <c r="B2" s="1" t="s">
        <v>2</v>
      </c>
      <c r="C2" s="9" t="s">
        <v>32</v>
      </c>
      <c r="D2" s="1" t="s">
        <v>2</v>
      </c>
      <c r="E2" s="1" t="s">
        <v>2</v>
      </c>
      <c r="F2" s="1" t="s">
        <v>2</v>
      </c>
      <c r="G2" s="1" t="s">
        <v>32</v>
      </c>
      <c r="H2" s="1" t="s">
        <v>1118</v>
      </c>
      <c r="I2" s="1" t="s">
        <v>2</v>
      </c>
      <c r="J2" s="1" t="s">
        <v>2</v>
      </c>
      <c r="K2" s="1" t="s">
        <v>2</v>
      </c>
      <c r="L2" s="1" t="s">
        <v>2</v>
      </c>
      <c r="M2" s="1" t="s">
        <v>2</v>
      </c>
    </row>
    <row r="3" spans="1:13" ht="30" x14ac:dyDescent="0.25">
      <c r="A3" s="9"/>
      <c r="B3" s="1" t="s">
        <v>1113</v>
      </c>
      <c r="C3" s="9"/>
      <c r="D3" s="1" t="s">
        <v>1114</v>
      </c>
      <c r="E3" s="1" t="s">
        <v>1115</v>
      </c>
      <c r="F3" s="1" t="s">
        <v>1116</v>
      </c>
      <c r="G3" s="1" t="s">
        <v>1117</v>
      </c>
      <c r="H3" s="1" t="s">
        <v>1117</v>
      </c>
      <c r="I3" s="1" t="s">
        <v>1117</v>
      </c>
      <c r="J3" s="1" t="s">
        <v>1119</v>
      </c>
      <c r="K3" s="1" t="s">
        <v>1120</v>
      </c>
      <c r="L3" s="1" t="s">
        <v>1121</v>
      </c>
      <c r="M3" s="1" t="s">
        <v>1123</v>
      </c>
    </row>
    <row r="4" spans="1:13" x14ac:dyDescent="0.25">
      <c r="A4" s="9"/>
      <c r="B4" s="1"/>
      <c r="C4" s="9"/>
      <c r="D4" s="1"/>
      <c r="E4" s="1"/>
      <c r="F4" s="1"/>
      <c r="G4" s="1"/>
      <c r="H4" s="1"/>
      <c r="I4" s="1"/>
      <c r="J4" s="1"/>
      <c r="K4" s="1"/>
      <c r="L4" s="1" t="s">
        <v>1122</v>
      </c>
      <c r="M4" s="1" t="s">
        <v>1122</v>
      </c>
    </row>
    <row r="5" spans="1:13" ht="45" x14ac:dyDescent="0.25">
      <c r="A5" s="4" t="s">
        <v>1124</v>
      </c>
      <c r="B5" s="5" t="s">
        <v>6</v>
      </c>
      <c r="C5" s="5" t="s">
        <v>6</v>
      </c>
      <c r="D5" s="5" t="s">
        <v>6</v>
      </c>
      <c r="E5" s="5" t="s">
        <v>6</v>
      </c>
      <c r="F5" s="5" t="s">
        <v>6</v>
      </c>
      <c r="G5" s="5" t="s">
        <v>6</v>
      </c>
      <c r="H5" s="5" t="s">
        <v>6</v>
      </c>
      <c r="I5" s="5" t="s">
        <v>6</v>
      </c>
      <c r="J5" s="5" t="s">
        <v>6</v>
      </c>
      <c r="K5" s="5" t="s">
        <v>6</v>
      </c>
      <c r="L5" s="5" t="s">
        <v>6</v>
      </c>
      <c r="M5" s="5" t="s">
        <v>6</v>
      </c>
    </row>
    <row r="6" spans="1:13" x14ac:dyDescent="0.25">
      <c r="A6" s="3" t="s">
        <v>1125</v>
      </c>
      <c r="B6" s="5" t="s">
        <v>6</v>
      </c>
      <c r="C6" s="5" t="s">
        <v>6</v>
      </c>
      <c r="D6" s="5" t="s">
        <v>6</v>
      </c>
      <c r="E6" s="5" t="s">
        <v>6</v>
      </c>
      <c r="F6" s="5" t="s">
        <v>6</v>
      </c>
      <c r="G6" s="5" t="s">
        <v>6</v>
      </c>
      <c r="H6" s="5" t="s">
        <v>6</v>
      </c>
      <c r="I6" s="5" t="s">
        <v>6</v>
      </c>
      <c r="J6" s="5" t="s">
        <v>6</v>
      </c>
      <c r="K6" s="5" t="s">
        <v>6</v>
      </c>
      <c r="L6" s="5">
        <v>7</v>
      </c>
      <c r="M6" s="5">
        <v>2</v>
      </c>
    </row>
    <row r="7" spans="1:13" x14ac:dyDescent="0.25">
      <c r="A7" s="3" t="s">
        <v>1126</v>
      </c>
      <c r="B7" s="5" t="s">
        <v>1127</v>
      </c>
      <c r="C7" s="5" t="s">
        <v>6</v>
      </c>
      <c r="D7" s="5" t="s">
        <v>6</v>
      </c>
      <c r="E7" s="5" t="s">
        <v>6</v>
      </c>
      <c r="F7" s="5" t="s">
        <v>6</v>
      </c>
      <c r="G7" s="5" t="s">
        <v>6</v>
      </c>
      <c r="H7" s="5" t="s">
        <v>6</v>
      </c>
      <c r="I7" s="5" t="s">
        <v>6</v>
      </c>
      <c r="J7" s="5" t="s">
        <v>6</v>
      </c>
      <c r="K7" s="5" t="s">
        <v>6</v>
      </c>
      <c r="L7" s="5" t="s">
        <v>6</v>
      </c>
      <c r="M7" s="5" t="s">
        <v>6</v>
      </c>
    </row>
    <row r="8" spans="1:13" x14ac:dyDescent="0.25">
      <c r="A8" s="3" t="s">
        <v>1128</v>
      </c>
      <c r="B8" s="5" t="s">
        <v>1129</v>
      </c>
      <c r="C8" s="5" t="s">
        <v>6</v>
      </c>
      <c r="D8" s="5" t="s">
        <v>6</v>
      </c>
      <c r="E8" s="5" t="s">
        <v>6</v>
      </c>
      <c r="F8" s="5" t="s">
        <v>6</v>
      </c>
      <c r="G8" s="5" t="s">
        <v>6</v>
      </c>
      <c r="H8" s="5" t="s">
        <v>6</v>
      </c>
      <c r="I8" s="5" t="s">
        <v>6</v>
      </c>
      <c r="J8" s="5" t="s">
        <v>6</v>
      </c>
      <c r="K8" s="5" t="s">
        <v>6</v>
      </c>
      <c r="L8" s="5" t="s">
        <v>6</v>
      </c>
      <c r="M8" s="5" t="s">
        <v>6</v>
      </c>
    </row>
    <row r="9" spans="1:13" ht="30" x14ac:dyDescent="0.25">
      <c r="A9" s="3" t="s">
        <v>1130</v>
      </c>
      <c r="B9" s="5" t="s">
        <v>6</v>
      </c>
      <c r="C9" s="5" t="s">
        <v>6</v>
      </c>
      <c r="D9" s="5" t="s">
        <v>6</v>
      </c>
      <c r="E9" s="5" t="s">
        <v>6</v>
      </c>
      <c r="F9" s="5" t="s">
        <v>6</v>
      </c>
      <c r="G9" s="5" t="s">
        <v>6</v>
      </c>
      <c r="H9" s="5" t="s">
        <v>6</v>
      </c>
      <c r="I9" s="5" t="s">
        <v>6</v>
      </c>
      <c r="J9" s="8">
        <v>100</v>
      </c>
      <c r="K9" s="8">
        <v>100</v>
      </c>
      <c r="L9" s="5" t="s">
        <v>6</v>
      </c>
      <c r="M9" s="5" t="s">
        <v>6</v>
      </c>
    </row>
    <row r="10" spans="1:13" ht="30" x14ac:dyDescent="0.25">
      <c r="A10" s="3" t="s">
        <v>1131</v>
      </c>
      <c r="B10" s="5" t="s">
        <v>6</v>
      </c>
      <c r="C10" s="5" t="s">
        <v>6</v>
      </c>
      <c r="D10" s="5" t="s">
        <v>6</v>
      </c>
      <c r="E10" s="5" t="s">
        <v>6</v>
      </c>
      <c r="F10" s="5" t="s">
        <v>6</v>
      </c>
      <c r="G10" s="5" t="s">
        <v>6</v>
      </c>
      <c r="H10" s="5" t="s">
        <v>6</v>
      </c>
      <c r="I10" s="5" t="s">
        <v>6</v>
      </c>
      <c r="J10" s="5" t="s">
        <v>6</v>
      </c>
      <c r="K10" s="5" t="s">
        <v>1132</v>
      </c>
      <c r="L10" s="5" t="s">
        <v>6</v>
      </c>
      <c r="M10" s="5" t="s">
        <v>6</v>
      </c>
    </row>
    <row r="11" spans="1:13" ht="30" x14ac:dyDescent="0.25">
      <c r="A11" s="3" t="s">
        <v>1133</v>
      </c>
      <c r="B11" s="138">
        <v>0.15</v>
      </c>
      <c r="C11" s="5" t="s">
        <v>6</v>
      </c>
      <c r="D11" s="5" t="s">
        <v>6</v>
      </c>
      <c r="E11" s="5" t="s">
        <v>6</v>
      </c>
      <c r="F11" s="5" t="s">
        <v>6</v>
      </c>
      <c r="G11" s="5" t="s">
        <v>6</v>
      </c>
      <c r="H11" s="5" t="s">
        <v>6</v>
      </c>
      <c r="I11" s="5" t="s">
        <v>6</v>
      </c>
      <c r="J11" s="5" t="s">
        <v>6</v>
      </c>
      <c r="K11" s="5" t="s">
        <v>6</v>
      </c>
      <c r="L11" s="5" t="s">
        <v>6</v>
      </c>
      <c r="M11" s="5" t="s">
        <v>6</v>
      </c>
    </row>
    <row r="12" spans="1:13" ht="30" x14ac:dyDescent="0.25">
      <c r="A12" s="3" t="s">
        <v>1134</v>
      </c>
      <c r="B12" s="5">
        <v>100</v>
      </c>
      <c r="C12" s="5" t="s">
        <v>6</v>
      </c>
      <c r="D12" s="5" t="s">
        <v>6</v>
      </c>
      <c r="E12" s="5" t="s">
        <v>6</v>
      </c>
      <c r="F12" s="5" t="s">
        <v>6</v>
      </c>
      <c r="G12" s="5" t="s">
        <v>6</v>
      </c>
      <c r="H12" s="5" t="s">
        <v>6</v>
      </c>
      <c r="I12" s="5" t="s">
        <v>6</v>
      </c>
      <c r="J12" s="5" t="s">
        <v>6</v>
      </c>
      <c r="K12" s="5" t="s">
        <v>6</v>
      </c>
      <c r="L12" s="5" t="s">
        <v>6</v>
      </c>
      <c r="M12" s="5" t="s">
        <v>6</v>
      </c>
    </row>
    <row r="13" spans="1:13" ht="45" x14ac:dyDescent="0.25">
      <c r="A13" s="3" t="s">
        <v>1135</v>
      </c>
      <c r="B13" s="5" t="s">
        <v>6</v>
      </c>
      <c r="C13" s="5" t="s">
        <v>6</v>
      </c>
      <c r="D13" s="5" t="s">
        <v>6</v>
      </c>
      <c r="E13" s="5" t="s">
        <v>6</v>
      </c>
      <c r="F13" s="5" t="s">
        <v>6</v>
      </c>
      <c r="G13" s="5" t="s">
        <v>6</v>
      </c>
      <c r="H13" s="5" t="s">
        <v>6</v>
      </c>
      <c r="I13" s="5" t="s">
        <v>6</v>
      </c>
      <c r="J13" s="5" t="s">
        <v>1136</v>
      </c>
      <c r="K13" s="5" t="s">
        <v>6</v>
      </c>
      <c r="L13" s="5" t="s">
        <v>6</v>
      </c>
      <c r="M13" s="5" t="s">
        <v>6</v>
      </c>
    </row>
    <row r="14" spans="1:13" x14ac:dyDescent="0.25">
      <c r="A14" s="3" t="s">
        <v>1137</v>
      </c>
      <c r="B14" s="5" t="s">
        <v>1138</v>
      </c>
      <c r="C14" s="5" t="s">
        <v>6</v>
      </c>
      <c r="D14" s="5" t="s">
        <v>6</v>
      </c>
      <c r="E14" s="5" t="s">
        <v>6</v>
      </c>
      <c r="F14" s="5" t="s">
        <v>6</v>
      </c>
      <c r="G14" s="5" t="s">
        <v>6</v>
      </c>
      <c r="H14" s="5" t="s">
        <v>6</v>
      </c>
      <c r="I14" s="5" t="s">
        <v>6</v>
      </c>
      <c r="J14" s="5" t="s">
        <v>6</v>
      </c>
      <c r="K14" s="5" t="s">
        <v>6</v>
      </c>
      <c r="L14" s="5" t="s">
        <v>6</v>
      </c>
      <c r="M14" s="5" t="s">
        <v>6</v>
      </c>
    </row>
    <row r="15" spans="1:13" ht="30" x14ac:dyDescent="0.25">
      <c r="A15" s="3" t="s">
        <v>1139</v>
      </c>
      <c r="B15" s="5" t="s">
        <v>1140</v>
      </c>
      <c r="C15" s="5" t="s">
        <v>6</v>
      </c>
      <c r="D15" s="5" t="s">
        <v>6</v>
      </c>
      <c r="E15" s="5" t="s">
        <v>6</v>
      </c>
      <c r="F15" s="5" t="s">
        <v>6</v>
      </c>
      <c r="G15" s="5" t="s">
        <v>6</v>
      </c>
      <c r="H15" s="5" t="s">
        <v>6</v>
      </c>
      <c r="I15" s="5" t="s">
        <v>6</v>
      </c>
      <c r="J15" s="5" t="s">
        <v>6</v>
      </c>
      <c r="K15" s="5" t="s">
        <v>6</v>
      </c>
      <c r="L15" s="5" t="s">
        <v>6</v>
      </c>
      <c r="M15" s="5" t="s">
        <v>6</v>
      </c>
    </row>
    <row r="16" spans="1:13" x14ac:dyDescent="0.25">
      <c r="A16" s="3" t="s">
        <v>1141</v>
      </c>
      <c r="B16" s="5" t="s">
        <v>1142</v>
      </c>
      <c r="C16" s="5" t="s">
        <v>6</v>
      </c>
      <c r="D16" s="5" t="s">
        <v>6</v>
      </c>
      <c r="E16" s="5" t="s">
        <v>6</v>
      </c>
      <c r="F16" s="5" t="s">
        <v>6</v>
      </c>
      <c r="G16" s="5" t="s">
        <v>6</v>
      </c>
      <c r="H16" s="5" t="s">
        <v>6</v>
      </c>
      <c r="I16" s="5" t="s">
        <v>6</v>
      </c>
      <c r="J16" s="5" t="s">
        <v>6</v>
      </c>
      <c r="K16" s="5" t="s">
        <v>6</v>
      </c>
      <c r="L16" s="5" t="s">
        <v>6</v>
      </c>
      <c r="M16" s="5" t="s">
        <v>6</v>
      </c>
    </row>
    <row r="17" spans="1:13" x14ac:dyDescent="0.25">
      <c r="A17" s="3" t="s">
        <v>1143</v>
      </c>
      <c r="B17" s="5">
        <v>1</v>
      </c>
      <c r="C17" s="5" t="s">
        <v>6</v>
      </c>
      <c r="D17" s="5" t="s">
        <v>6</v>
      </c>
      <c r="E17" s="5" t="s">
        <v>6</v>
      </c>
      <c r="F17" s="5" t="s">
        <v>6</v>
      </c>
      <c r="G17" s="5" t="s">
        <v>6</v>
      </c>
      <c r="H17" s="5" t="s">
        <v>6</v>
      </c>
      <c r="I17" s="5" t="s">
        <v>6</v>
      </c>
      <c r="J17" s="5" t="s">
        <v>6</v>
      </c>
      <c r="K17" s="5" t="s">
        <v>6</v>
      </c>
      <c r="L17" s="5" t="s">
        <v>6</v>
      </c>
      <c r="M17" s="5" t="s">
        <v>6</v>
      </c>
    </row>
    <row r="18" spans="1:13" x14ac:dyDescent="0.25">
      <c r="A18" s="3" t="s">
        <v>1144</v>
      </c>
      <c r="B18" s="5">
        <v>11</v>
      </c>
      <c r="C18" s="5" t="s">
        <v>6</v>
      </c>
      <c r="D18" s="5" t="s">
        <v>6</v>
      </c>
      <c r="E18" s="5" t="s">
        <v>6</v>
      </c>
      <c r="F18" s="5" t="s">
        <v>6</v>
      </c>
      <c r="G18" s="5" t="s">
        <v>6</v>
      </c>
      <c r="H18" s="5" t="s">
        <v>6</v>
      </c>
      <c r="I18" s="5" t="s">
        <v>6</v>
      </c>
      <c r="J18" s="5" t="s">
        <v>6</v>
      </c>
      <c r="K18" s="5" t="s">
        <v>6</v>
      </c>
      <c r="L18" s="5" t="s">
        <v>6</v>
      </c>
      <c r="M18" s="5" t="s">
        <v>6</v>
      </c>
    </row>
    <row r="19" spans="1:13" x14ac:dyDescent="0.25">
      <c r="A19" s="3" t="s">
        <v>1145</v>
      </c>
      <c r="B19" s="5" t="s">
        <v>1146</v>
      </c>
      <c r="C19" s="5" t="s">
        <v>6</v>
      </c>
      <c r="D19" s="5" t="s">
        <v>6</v>
      </c>
      <c r="E19" s="5" t="s">
        <v>6</v>
      </c>
      <c r="F19" s="5" t="s">
        <v>6</v>
      </c>
      <c r="G19" s="5" t="s">
        <v>6</v>
      </c>
      <c r="H19" s="5" t="s">
        <v>6</v>
      </c>
      <c r="I19" s="5" t="s">
        <v>6</v>
      </c>
      <c r="J19" s="5" t="s">
        <v>6</v>
      </c>
      <c r="K19" s="5" t="s">
        <v>6</v>
      </c>
      <c r="L19" s="5" t="s">
        <v>6</v>
      </c>
      <c r="M19" s="5" t="s">
        <v>6</v>
      </c>
    </row>
    <row r="20" spans="1:13" ht="30" x14ac:dyDescent="0.25">
      <c r="A20" s="3" t="s">
        <v>1147</v>
      </c>
      <c r="B20" s="5" t="s">
        <v>1142</v>
      </c>
      <c r="C20" s="5" t="s">
        <v>6</v>
      </c>
      <c r="D20" s="5" t="s">
        <v>6</v>
      </c>
      <c r="E20" s="5" t="s">
        <v>6</v>
      </c>
      <c r="F20" s="5" t="s">
        <v>6</v>
      </c>
      <c r="G20" s="5" t="s">
        <v>6</v>
      </c>
      <c r="H20" s="5" t="s">
        <v>6</v>
      </c>
      <c r="I20" s="5" t="s">
        <v>6</v>
      </c>
      <c r="J20" s="5" t="s">
        <v>6</v>
      </c>
      <c r="K20" s="5" t="s">
        <v>6</v>
      </c>
      <c r="L20" s="5" t="s">
        <v>6</v>
      </c>
      <c r="M20" s="5" t="s">
        <v>6</v>
      </c>
    </row>
    <row r="21" spans="1:13" x14ac:dyDescent="0.25">
      <c r="A21" s="3" t="s">
        <v>1148</v>
      </c>
      <c r="B21" s="5" t="s">
        <v>1149</v>
      </c>
      <c r="C21" s="5" t="s">
        <v>6</v>
      </c>
      <c r="D21" s="5" t="s">
        <v>6</v>
      </c>
      <c r="E21" s="5" t="s">
        <v>6</v>
      </c>
      <c r="F21" s="5" t="s">
        <v>6</v>
      </c>
      <c r="G21" s="5" t="s">
        <v>6</v>
      </c>
      <c r="H21" s="5" t="s">
        <v>6</v>
      </c>
      <c r="I21" s="5" t="s">
        <v>6</v>
      </c>
      <c r="J21" s="5" t="s">
        <v>6</v>
      </c>
      <c r="K21" s="5" t="s">
        <v>6</v>
      </c>
      <c r="L21" s="5" t="s">
        <v>6</v>
      </c>
      <c r="M21" s="5" t="s">
        <v>6</v>
      </c>
    </row>
    <row r="22" spans="1:13" x14ac:dyDescent="0.25">
      <c r="A22" s="3" t="s">
        <v>1150</v>
      </c>
      <c r="B22" s="5" t="s">
        <v>1151</v>
      </c>
      <c r="C22" s="5" t="s">
        <v>6</v>
      </c>
      <c r="D22" s="5" t="s">
        <v>6</v>
      </c>
      <c r="E22" s="5" t="s">
        <v>6</v>
      </c>
      <c r="F22" s="5" t="s">
        <v>6</v>
      </c>
      <c r="G22" s="5" t="s">
        <v>6</v>
      </c>
      <c r="H22" s="5" t="s">
        <v>6</v>
      </c>
      <c r="I22" s="5" t="s">
        <v>6</v>
      </c>
      <c r="J22" s="5" t="s">
        <v>6</v>
      </c>
      <c r="K22" s="5" t="s">
        <v>6</v>
      </c>
      <c r="L22" s="5" t="s">
        <v>6</v>
      </c>
      <c r="M22" s="5" t="s">
        <v>6</v>
      </c>
    </row>
    <row r="23" spans="1:13" x14ac:dyDescent="0.25">
      <c r="A23" s="3" t="s">
        <v>1152</v>
      </c>
      <c r="B23" s="5" t="s">
        <v>1153</v>
      </c>
      <c r="C23" s="5" t="s">
        <v>6</v>
      </c>
      <c r="D23" s="5" t="s">
        <v>6</v>
      </c>
      <c r="E23" s="5" t="s">
        <v>6</v>
      </c>
      <c r="F23" s="5" t="s">
        <v>6</v>
      </c>
      <c r="G23" s="5" t="s">
        <v>6</v>
      </c>
      <c r="H23" s="5" t="s">
        <v>6</v>
      </c>
      <c r="I23" s="5" t="s">
        <v>6</v>
      </c>
      <c r="J23" s="5" t="s">
        <v>6</v>
      </c>
      <c r="K23" s="5" t="s">
        <v>6</v>
      </c>
      <c r="L23" s="5" t="s">
        <v>6</v>
      </c>
      <c r="M23" s="5" t="s">
        <v>6</v>
      </c>
    </row>
    <row r="24" spans="1:13" x14ac:dyDescent="0.25">
      <c r="A24" s="3" t="s">
        <v>1154</v>
      </c>
      <c r="B24" s="138">
        <v>0.5</v>
      </c>
      <c r="C24" s="5" t="s">
        <v>6</v>
      </c>
      <c r="D24" s="5" t="s">
        <v>6</v>
      </c>
      <c r="E24" s="5" t="s">
        <v>6</v>
      </c>
      <c r="F24" s="5" t="s">
        <v>6</v>
      </c>
      <c r="G24" s="5" t="s">
        <v>6</v>
      </c>
      <c r="H24" s="5" t="s">
        <v>6</v>
      </c>
      <c r="I24" s="5" t="s">
        <v>6</v>
      </c>
      <c r="J24" s="5" t="s">
        <v>6</v>
      </c>
      <c r="K24" s="5" t="s">
        <v>6</v>
      </c>
      <c r="L24" s="5" t="s">
        <v>6</v>
      </c>
      <c r="M24" s="5" t="s">
        <v>6</v>
      </c>
    </row>
    <row r="25" spans="1:13" x14ac:dyDescent="0.25">
      <c r="A25" s="3" t="s">
        <v>1155</v>
      </c>
      <c r="B25" s="8">
        <v>0</v>
      </c>
      <c r="C25" s="5" t="s">
        <v>6</v>
      </c>
      <c r="D25" s="5" t="s">
        <v>6</v>
      </c>
      <c r="E25" s="5" t="s">
        <v>6</v>
      </c>
      <c r="F25" s="5" t="s">
        <v>6</v>
      </c>
      <c r="G25" s="5" t="s">
        <v>6</v>
      </c>
      <c r="H25" s="5" t="s">
        <v>6</v>
      </c>
      <c r="I25" s="5" t="s">
        <v>6</v>
      </c>
      <c r="J25" s="5" t="s">
        <v>6</v>
      </c>
      <c r="K25" s="5" t="s">
        <v>6</v>
      </c>
      <c r="L25" s="5" t="s">
        <v>6</v>
      </c>
      <c r="M25" s="5" t="s">
        <v>6</v>
      </c>
    </row>
    <row r="26" spans="1:13" ht="30" x14ac:dyDescent="0.25">
      <c r="A26" s="3" t="s">
        <v>1156</v>
      </c>
      <c r="B26" s="5">
        <v>0</v>
      </c>
      <c r="C26" s="5" t="s">
        <v>6</v>
      </c>
      <c r="D26" s="5" t="s">
        <v>6</v>
      </c>
      <c r="E26" s="5" t="s">
        <v>6</v>
      </c>
      <c r="F26" s="5" t="s">
        <v>6</v>
      </c>
      <c r="G26" s="5" t="s">
        <v>6</v>
      </c>
      <c r="H26" s="5" t="s">
        <v>6</v>
      </c>
      <c r="I26" s="5" t="s">
        <v>6</v>
      </c>
      <c r="J26" s="5" t="s">
        <v>6</v>
      </c>
      <c r="K26" s="5" t="s">
        <v>6</v>
      </c>
      <c r="L26" s="5" t="s">
        <v>6</v>
      </c>
      <c r="M26" s="5" t="s">
        <v>6</v>
      </c>
    </row>
    <row r="27" spans="1:13" ht="30" x14ac:dyDescent="0.25">
      <c r="A27" s="3" t="s">
        <v>1157</v>
      </c>
      <c r="B27" s="5" t="s">
        <v>6</v>
      </c>
      <c r="C27" s="5" t="s">
        <v>6</v>
      </c>
      <c r="D27" s="5" t="s">
        <v>6</v>
      </c>
      <c r="E27" s="5" t="s">
        <v>6</v>
      </c>
      <c r="F27" s="5" t="s">
        <v>6</v>
      </c>
      <c r="G27" s="5" t="s">
        <v>6</v>
      </c>
      <c r="H27" s="5" t="s">
        <v>6</v>
      </c>
      <c r="I27" s="8">
        <v>0</v>
      </c>
      <c r="J27" s="5" t="s">
        <v>6</v>
      </c>
      <c r="K27" s="5" t="s">
        <v>6</v>
      </c>
      <c r="L27" s="5" t="s">
        <v>6</v>
      </c>
      <c r="M27" s="5" t="s">
        <v>6</v>
      </c>
    </row>
    <row r="28" spans="1:13" x14ac:dyDescent="0.25">
      <c r="A28" s="3" t="s">
        <v>1158</v>
      </c>
      <c r="B28" s="5" t="s">
        <v>6</v>
      </c>
      <c r="C28" s="5" t="s">
        <v>6</v>
      </c>
      <c r="D28" s="5" t="s">
        <v>6</v>
      </c>
      <c r="E28" s="5" t="s">
        <v>6</v>
      </c>
      <c r="F28" s="5" t="s">
        <v>6</v>
      </c>
      <c r="G28" s="5" t="s">
        <v>1159</v>
      </c>
      <c r="H28" s="5" t="s">
        <v>1160</v>
      </c>
      <c r="I28" s="5" t="s">
        <v>6</v>
      </c>
      <c r="J28" s="5" t="s">
        <v>6</v>
      </c>
      <c r="K28" s="5" t="s">
        <v>6</v>
      </c>
      <c r="L28" s="5" t="s">
        <v>6</v>
      </c>
      <c r="M28" s="5" t="s">
        <v>6</v>
      </c>
    </row>
    <row r="29" spans="1:13" ht="60" x14ac:dyDescent="0.25">
      <c r="A29" s="3" t="s">
        <v>1161</v>
      </c>
      <c r="B29" s="5" t="s">
        <v>6</v>
      </c>
      <c r="C29" s="5" t="s">
        <v>1162</v>
      </c>
      <c r="D29" s="5" t="s">
        <v>6</v>
      </c>
      <c r="E29" s="5" t="s">
        <v>6</v>
      </c>
      <c r="F29" s="5" t="s">
        <v>6</v>
      </c>
      <c r="G29" s="5" t="s">
        <v>6</v>
      </c>
      <c r="H29" s="5" t="s">
        <v>6</v>
      </c>
      <c r="I29" s="5" t="s">
        <v>6</v>
      </c>
      <c r="J29" s="5" t="s">
        <v>6</v>
      </c>
      <c r="K29" s="5" t="s">
        <v>6</v>
      </c>
      <c r="L29" s="5" t="s">
        <v>6</v>
      </c>
      <c r="M29" s="5" t="s">
        <v>6</v>
      </c>
    </row>
    <row r="30" spans="1:13" x14ac:dyDescent="0.25">
      <c r="A30" s="3" t="s">
        <v>1163</v>
      </c>
      <c r="B30" s="5" t="s">
        <v>6</v>
      </c>
      <c r="C30" s="5" t="s">
        <v>6</v>
      </c>
      <c r="D30" s="5" t="s">
        <v>1164</v>
      </c>
      <c r="E30" s="5" t="s">
        <v>1165</v>
      </c>
      <c r="F30" s="5" t="s">
        <v>1166</v>
      </c>
      <c r="G30" s="5" t="s">
        <v>6</v>
      </c>
      <c r="H30" s="5" t="s">
        <v>6</v>
      </c>
      <c r="I30" s="5" t="s">
        <v>6</v>
      </c>
      <c r="J30" s="5" t="s">
        <v>6</v>
      </c>
      <c r="K30" s="5" t="s">
        <v>6</v>
      </c>
      <c r="L30" s="5" t="s">
        <v>6</v>
      </c>
      <c r="M30" s="5" t="s">
        <v>6</v>
      </c>
    </row>
  </sheetData>
  <mergeCells count="4">
    <mergeCell ref="A1:A4"/>
    <mergeCell ref="B1:H1"/>
    <mergeCell ref="J1:M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36</v>
      </c>
      <c r="B1" s="9" t="s">
        <v>1</v>
      </c>
      <c r="C1" s="9"/>
      <c r="D1" s="9"/>
    </row>
    <row r="2" spans="1:4" x14ac:dyDescent="0.25">
      <c r="A2" s="9"/>
      <c r="B2" s="1" t="s">
        <v>2</v>
      </c>
      <c r="C2" s="1" t="s">
        <v>32</v>
      </c>
      <c r="D2" s="1" t="s">
        <v>89</v>
      </c>
    </row>
    <row r="3" spans="1:4" ht="30" x14ac:dyDescent="0.25">
      <c r="A3" s="4" t="s">
        <v>137</v>
      </c>
      <c r="B3" s="5" t="s">
        <v>6</v>
      </c>
      <c r="C3" s="5" t="s">
        <v>6</v>
      </c>
      <c r="D3" s="5" t="s">
        <v>6</v>
      </c>
    </row>
    <row r="4" spans="1:4" x14ac:dyDescent="0.25">
      <c r="A4" s="3" t="s">
        <v>133</v>
      </c>
      <c r="B4" s="8">
        <v>-7288946</v>
      </c>
      <c r="C4" s="8">
        <v>-536164</v>
      </c>
      <c r="D4" s="8">
        <v>-15459486</v>
      </c>
    </row>
    <row r="5" spans="1:4" ht="30" x14ac:dyDescent="0.25">
      <c r="A5" s="4" t="s">
        <v>138</v>
      </c>
      <c r="B5" s="5" t="s">
        <v>6</v>
      </c>
      <c r="C5" s="5" t="s">
        <v>6</v>
      </c>
      <c r="D5" s="5" t="s">
        <v>6</v>
      </c>
    </row>
    <row r="6" spans="1:4" ht="30" x14ac:dyDescent="0.25">
      <c r="A6" s="3" t="s">
        <v>139</v>
      </c>
      <c r="B6" s="7">
        <v>-568850</v>
      </c>
      <c r="C6" s="7">
        <v>47204</v>
      </c>
      <c r="D6" s="7">
        <v>-475273</v>
      </c>
    </row>
    <row r="7" spans="1:4" ht="30" x14ac:dyDescent="0.25">
      <c r="A7" s="3" t="s">
        <v>140</v>
      </c>
      <c r="B7" s="5" t="s">
        <v>6</v>
      </c>
      <c r="C7" s="7">
        <v>-799323</v>
      </c>
      <c r="D7" s="7">
        <v>-687769</v>
      </c>
    </row>
    <row r="8" spans="1:4" x14ac:dyDescent="0.25">
      <c r="A8" s="3" t="s">
        <v>141</v>
      </c>
      <c r="B8" s="7">
        <v>-568850</v>
      </c>
      <c r="C8" s="7">
        <v>-752119</v>
      </c>
      <c r="D8" s="7">
        <v>-1163042</v>
      </c>
    </row>
    <row r="9" spans="1:4" x14ac:dyDescent="0.25">
      <c r="A9" s="3" t="s">
        <v>142</v>
      </c>
      <c r="B9" s="8">
        <v>-7857796</v>
      </c>
      <c r="C9" s="8">
        <v>-1288283</v>
      </c>
      <c r="D9" s="8">
        <v>-16622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1" t="s">
        <v>2</v>
      </c>
      <c r="C1" s="1" t="s">
        <v>32</v>
      </c>
    </row>
    <row r="2" spans="1:3" x14ac:dyDescent="0.25">
      <c r="A2" s="4" t="s">
        <v>1168</v>
      </c>
      <c r="B2" s="5" t="s">
        <v>6</v>
      </c>
      <c r="C2" s="5" t="s">
        <v>6</v>
      </c>
    </row>
    <row r="3" spans="1:3" x14ac:dyDescent="0.25">
      <c r="A3" s="3" t="s">
        <v>1169</v>
      </c>
      <c r="B3" s="8">
        <v>25000</v>
      </c>
      <c r="C3" s="8">
        <v>2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0</v>
      </c>
      <c r="B1" s="1" t="s">
        <v>2</v>
      </c>
      <c r="C1" s="1" t="s">
        <v>32</v>
      </c>
    </row>
    <row r="2" spans="1:3" ht="30" x14ac:dyDescent="0.25">
      <c r="A2" s="4" t="s">
        <v>1171</v>
      </c>
      <c r="B2" s="5" t="s">
        <v>6</v>
      </c>
      <c r="C2" s="5" t="s">
        <v>6</v>
      </c>
    </row>
    <row r="3" spans="1:3" x14ac:dyDescent="0.25">
      <c r="A3" s="3" t="s">
        <v>1172</v>
      </c>
      <c r="B3" s="8">
        <v>38887986</v>
      </c>
      <c r="C3" s="8">
        <v>42337100</v>
      </c>
    </row>
    <row r="4" spans="1:3" x14ac:dyDescent="0.25">
      <c r="A4" s="3" t="s">
        <v>1173</v>
      </c>
      <c r="B4" s="5" t="s">
        <v>51</v>
      </c>
      <c r="C4" s="7">
        <v>26170</v>
      </c>
    </row>
    <row r="5" spans="1:3" x14ac:dyDescent="0.25">
      <c r="A5" s="3" t="s">
        <v>1174</v>
      </c>
      <c r="B5" s="7">
        <v>-1186630</v>
      </c>
      <c r="C5" s="7">
        <v>-643950</v>
      </c>
    </row>
    <row r="6" spans="1:3" x14ac:dyDescent="0.25">
      <c r="A6" s="3" t="s">
        <v>922</v>
      </c>
      <c r="B6" s="7">
        <v>37701356</v>
      </c>
      <c r="C6" s="7">
        <v>41719320</v>
      </c>
    </row>
    <row r="7" spans="1:3" ht="30" x14ac:dyDescent="0.25">
      <c r="A7" s="3" t="s">
        <v>1175</v>
      </c>
      <c r="B7" s="5" t="s">
        <v>6</v>
      </c>
      <c r="C7" s="5" t="s">
        <v>6</v>
      </c>
    </row>
    <row r="8" spans="1:3" ht="30" x14ac:dyDescent="0.25">
      <c r="A8" s="4" t="s">
        <v>1171</v>
      </c>
      <c r="B8" s="5" t="s">
        <v>6</v>
      </c>
      <c r="C8" s="5" t="s">
        <v>6</v>
      </c>
    </row>
    <row r="9" spans="1:3" x14ac:dyDescent="0.25">
      <c r="A9" s="3" t="s">
        <v>1172</v>
      </c>
      <c r="B9" s="7">
        <v>7500000</v>
      </c>
      <c r="C9" s="7">
        <v>7500000</v>
      </c>
    </row>
    <row r="10" spans="1:3" x14ac:dyDescent="0.25">
      <c r="A10" s="3" t="s">
        <v>1173</v>
      </c>
      <c r="B10" s="5" t="s">
        <v>51</v>
      </c>
      <c r="C10" s="7">
        <v>26170</v>
      </c>
    </row>
    <row r="11" spans="1:3" x14ac:dyDescent="0.25">
      <c r="A11" s="3" t="s">
        <v>1174</v>
      </c>
      <c r="B11" s="7">
        <v>-420650</v>
      </c>
      <c r="C11" s="5" t="s">
        <v>6</v>
      </c>
    </row>
    <row r="12" spans="1:3" x14ac:dyDescent="0.25">
      <c r="A12" s="3" t="s">
        <v>922</v>
      </c>
      <c r="B12" s="7">
        <v>7079350</v>
      </c>
      <c r="C12" s="7">
        <v>7526170</v>
      </c>
    </row>
    <row r="13" spans="1:3" ht="30" x14ac:dyDescent="0.25">
      <c r="A13" s="3" t="s">
        <v>1176</v>
      </c>
      <c r="B13" s="5" t="s">
        <v>6</v>
      </c>
      <c r="C13" s="5" t="s">
        <v>6</v>
      </c>
    </row>
    <row r="14" spans="1:3" ht="30" x14ac:dyDescent="0.25">
      <c r="A14" s="4" t="s">
        <v>1171</v>
      </c>
      <c r="B14" s="5" t="s">
        <v>6</v>
      </c>
      <c r="C14" s="5" t="s">
        <v>6</v>
      </c>
    </row>
    <row r="15" spans="1:3" x14ac:dyDescent="0.25">
      <c r="A15" s="3" t="s">
        <v>1172</v>
      </c>
      <c r="B15" s="7">
        <v>22387986</v>
      </c>
      <c r="C15" s="7">
        <v>25837100</v>
      </c>
    </row>
    <row r="16" spans="1:3" x14ac:dyDescent="0.25">
      <c r="A16" s="3" t="s">
        <v>1173</v>
      </c>
      <c r="B16" s="5" t="s">
        <v>51</v>
      </c>
      <c r="C16" s="5" t="s">
        <v>6</v>
      </c>
    </row>
    <row r="17" spans="1:3" x14ac:dyDescent="0.25">
      <c r="A17" s="3" t="s">
        <v>1174</v>
      </c>
      <c r="B17" s="7">
        <v>-635774</v>
      </c>
      <c r="C17" s="7">
        <v>-130209</v>
      </c>
    </row>
    <row r="18" spans="1:3" x14ac:dyDescent="0.25">
      <c r="A18" s="3" t="s">
        <v>922</v>
      </c>
      <c r="B18" s="7">
        <v>21752212</v>
      </c>
      <c r="C18" s="7">
        <v>25706891</v>
      </c>
    </row>
    <row r="19" spans="1:3" x14ac:dyDescent="0.25">
      <c r="A19" s="3" t="s">
        <v>1177</v>
      </c>
      <c r="B19" s="5" t="s">
        <v>6</v>
      </c>
      <c r="C19" s="5" t="s">
        <v>6</v>
      </c>
    </row>
    <row r="20" spans="1:3" ht="30" x14ac:dyDescent="0.25">
      <c r="A20" s="4" t="s">
        <v>1171</v>
      </c>
      <c r="B20" s="5" t="s">
        <v>6</v>
      </c>
      <c r="C20" s="5" t="s">
        <v>6</v>
      </c>
    </row>
    <row r="21" spans="1:3" x14ac:dyDescent="0.25">
      <c r="A21" s="3" t="s">
        <v>1172</v>
      </c>
      <c r="B21" s="7">
        <v>9000000</v>
      </c>
      <c r="C21" s="7">
        <v>9000000</v>
      </c>
    </row>
    <row r="22" spans="1:3" x14ac:dyDescent="0.25">
      <c r="A22" s="3" t="s">
        <v>1173</v>
      </c>
      <c r="B22" s="5" t="s">
        <v>51</v>
      </c>
      <c r="C22" s="5" t="s">
        <v>6</v>
      </c>
    </row>
    <row r="23" spans="1:3" x14ac:dyDescent="0.25">
      <c r="A23" s="3" t="s">
        <v>1174</v>
      </c>
      <c r="B23" s="7">
        <v>-130206</v>
      </c>
      <c r="C23" s="7">
        <v>-513741</v>
      </c>
    </row>
    <row r="24" spans="1:3" x14ac:dyDescent="0.25">
      <c r="A24" s="3" t="s">
        <v>922</v>
      </c>
      <c r="B24" s="8">
        <v>8869794</v>
      </c>
      <c r="C24" s="8">
        <v>84862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8</v>
      </c>
      <c r="B1" s="1" t="s">
        <v>2</v>
      </c>
      <c r="C1" s="1" t="s">
        <v>32</v>
      </c>
    </row>
    <row r="2" spans="1:3" ht="30" x14ac:dyDescent="0.25">
      <c r="A2" s="4" t="s">
        <v>1171</v>
      </c>
      <c r="B2" s="5" t="s">
        <v>6</v>
      </c>
      <c r="C2" s="5" t="s">
        <v>6</v>
      </c>
    </row>
    <row r="3" spans="1:3" x14ac:dyDescent="0.25">
      <c r="A3" s="3" t="s">
        <v>1179</v>
      </c>
      <c r="B3" s="8">
        <v>15950210</v>
      </c>
      <c r="C3" s="8">
        <v>28513200</v>
      </c>
    </row>
    <row r="4" spans="1:3" x14ac:dyDescent="0.25">
      <c r="A4" s="3" t="s">
        <v>1180</v>
      </c>
      <c r="B4" s="7">
        <v>-711883</v>
      </c>
      <c r="C4" s="7">
        <v>-287841</v>
      </c>
    </row>
    <row r="5" spans="1:3" x14ac:dyDescent="0.25">
      <c r="A5" s="3" t="s">
        <v>1181</v>
      </c>
      <c r="B5" s="7">
        <v>21725442</v>
      </c>
      <c r="C5" s="7">
        <v>5643891</v>
      </c>
    </row>
    <row r="6" spans="1:3" x14ac:dyDescent="0.25">
      <c r="A6" s="3" t="s">
        <v>1182</v>
      </c>
      <c r="B6" s="7">
        <v>-474747</v>
      </c>
      <c r="C6" s="7">
        <v>-356109</v>
      </c>
    </row>
    <row r="7" spans="1:3" x14ac:dyDescent="0.25">
      <c r="A7" s="3" t="s">
        <v>1183</v>
      </c>
      <c r="B7" s="7">
        <v>37675652</v>
      </c>
      <c r="C7" s="7">
        <v>34157091</v>
      </c>
    </row>
    <row r="8" spans="1:3" x14ac:dyDescent="0.25">
      <c r="A8" s="3" t="s">
        <v>1184</v>
      </c>
      <c r="B8" s="7">
        <v>-1186630</v>
      </c>
      <c r="C8" s="7">
        <v>-643950</v>
      </c>
    </row>
    <row r="9" spans="1:3" ht="30" x14ac:dyDescent="0.25">
      <c r="A9" s="3" t="s">
        <v>1175</v>
      </c>
      <c r="B9" s="5" t="s">
        <v>6</v>
      </c>
      <c r="C9" s="5" t="s">
        <v>6</v>
      </c>
    </row>
    <row r="10" spans="1:3" ht="30" x14ac:dyDescent="0.25">
      <c r="A10" s="4" t="s">
        <v>1171</v>
      </c>
      <c r="B10" s="5" t="s">
        <v>6</v>
      </c>
      <c r="C10" s="5" t="s">
        <v>6</v>
      </c>
    </row>
    <row r="11" spans="1:3" x14ac:dyDescent="0.25">
      <c r="A11" s="3" t="s">
        <v>1179</v>
      </c>
      <c r="B11" s="7">
        <v>7079350</v>
      </c>
      <c r="C11" s="5" t="s">
        <v>6</v>
      </c>
    </row>
    <row r="12" spans="1:3" x14ac:dyDescent="0.25">
      <c r="A12" s="3" t="s">
        <v>1180</v>
      </c>
      <c r="B12" s="7">
        <v>-420650</v>
      </c>
      <c r="C12" s="5" t="s">
        <v>6</v>
      </c>
    </row>
    <row r="13" spans="1:3" x14ac:dyDescent="0.25">
      <c r="A13" s="3" t="s">
        <v>1181</v>
      </c>
      <c r="B13" s="5" t="s">
        <v>51</v>
      </c>
      <c r="C13" s="5" t="s">
        <v>6</v>
      </c>
    </row>
    <row r="14" spans="1:3" x14ac:dyDescent="0.25">
      <c r="A14" s="3" t="s">
        <v>1182</v>
      </c>
      <c r="B14" s="5" t="s">
        <v>51</v>
      </c>
      <c r="C14" s="5" t="s">
        <v>6</v>
      </c>
    </row>
    <row r="15" spans="1:3" x14ac:dyDescent="0.25">
      <c r="A15" s="3" t="s">
        <v>1183</v>
      </c>
      <c r="B15" s="7">
        <v>7079350</v>
      </c>
      <c r="C15" s="5" t="s">
        <v>6</v>
      </c>
    </row>
    <row r="16" spans="1:3" x14ac:dyDescent="0.25">
      <c r="A16" s="3" t="s">
        <v>1184</v>
      </c>
      <c r="B16" s="7">
        <v>-420650</v>
      </c>
      <c r="C16" s="5" t="s">
        <v>6</v>
      </c>
    </row>
    <row r="17" spans="1:3" ht="30" x14ac:dyDescent="0.25">
      <c r="A17" s="3" t="s">
        <v>1176</v>
      </c>
      <c r="B17" s="5" t="s">
        <v>6</v>
      </c>
      <c r="C17" s="5" t="s">
        <v>6</v>
      </c>
    </row>
    <row r="18" spans="1:3" ht="30" x14ac:dyDescent="0.25">
      <c r="A18" s="4" t="s">
        <v>1171</v>
      </c>
      <c r="B18" s="5" t="s">
        <v>6</v>
      </c>
      <c r="C18" s="5" t="s">
        <v>6</v>
      </c>
    </row>
    <row r="19" spans="1:3" x14ac:dyDescent="0.25">
      <c r="A19" s="3" t="s">
        <v>1179</v>
      </c>
      <c r="B19" s="7">
        <v>8870860</v>
      </c>
      <c r="C19" s="7">
        <v>25670832</v>
      </c>
    </row>
    <row r="20" spans="1:3" x14ac:dyDescent="0.25">
      <c r="A20" s="3" t="s">
        <v>1180</v>
      </c>
      <c r="B20" s="7">
        <v>-291233</v>
      </c>
      <c r="C20" s="7">
        <v>-130209</v>
      </c>
    </row>
    <row r="21" spans="1:3" x14ac:dyDescent="0.25">
      <c r="A21" s="3" t="s">
        <v>1181</v>
      </c>
      <c r="B21" s="7">
        <v>12855648</v>
      </c>
      <c r="C21" s="5" t="s">
        <v>51</v>
      </c>
    </row>
    <row r="22" spans="1:3" x14ac:dyDescent="0.25">
      <c r="A22" s="3" t="s">
        <v>1182</v>
      </c>
      <c r="B22" s="7">
        <v>-344541</v>
      </c>
      <c r="C22" s="5" t="s">
        <v>51</v>
      </c>
    </row>
    <row r="23" spans="1:3" x14ac:dyDescent="0.25">
      <c r="A23" s="3" t="s">
        <v>1183</v>
      </c>
      <c r="B23" s="7">
        <v>21726508</v>
      </c>
      <c r="C23" s="7">
        <v>25670832</v>
      </c>
    </row>
    <row r="24" spans="1:3" x14ac:dyDescent="0.25">
      <c r="A24" s="3" t="s">
        <v>1184</v>
      </c>
      <c r="B24" s="7">
        <v>-635774</v>
      </c>
      <c r="C24" s="7">
        <v>-130209</v>
      </c>
    </row>
    <row r="25" spans="1:3" x14ac:dyDescent="0.25">
      <c r="A25" s="3" t="s">
        <v>1177</v>
      </c>
      <c r="B25" s="5" t="s">
        <v>6</v>
      </c>
      <c r="C25" s="5" t="s">
        <v>6</v>
      </c>
    </row>
    <row r="26" spans="1:3" ht="30" x14ac:dyDescent="0.25">
      <c r="A26" s="4" t="s">
        <v>1171</v>
      </c>
      <c r="B26" s="5" t="s">
        <v>6</v>
      </c>
      <c r="C26" s="5" t="s">
        <v>6</v>
      </c>
    </row>
    <row r="27" spans="1:3" x14ac:dyDescent="0.25">
      <c r="A27" s="3" t="s">
        <v>1179</v>
      </c>
      <c r="B27" s="5" t="s">
        <v>6</v>
      </c>
      <c r="C27" s="7">
        <v>2842368</v>
      </c>
    </row>
    <row r="28" spans="1:3" x14ac:dyDescent="0.25">
      <c r="A28" s="3" t="s">
        <v>1180</v>
      </c>
      <c r="B28" s="5" t="s">
        <v>6</v>
      </c>
      <c r="C28" s="7">
        <v>-157632</v>
      </c>
    </row>
    <row r="29" spans="1:3" x14ac:dyDescent="0.25">
      <c r="A29" s="3" t="s">
        <v>1181</v>
      </c>
      <c r="B29" s="7">
        <v>8869794</v>
      </c>
      <c r="C29" s="7">
        <v>5643891</v>
      </c>
    </row>
    <row r="30" spans="1:3" x14ac:dyDescent="0.25">
      <c r="A30" s="3" t="s">
        <v>1182</v>
      </c>
      <c r="B30" s="7">
        <v>-130206</v>
      </c>
      <c r="C30" s="7">
        <v>-356109</v>
      </c>
    </row>
    <row r="31" spans="1:3" x14ac:dyDescent="0.25">
      <c r="A31" s="3" t="s">
        <v>1183</v>
      </c>
      <c r="B31" s="7">
        <v>8869794</v>
      </c>
      <c r="C31" s="7">
        <v>8486259</v>
      </c>
    </row>
    <row r="32" spans="1:3" x14ac:dyDescent="0.25">
      <c r="A32" s="3" t="s">
        <v>1184</v>
      </c>
      <c r="B32" s="8">
        <v>-130206</v>
      </c>
      <c r="C32" s="8">
        <v>-5137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5</v>
      </c>
      <c r="B1" s="9" t="s">
        <v>1</v>
      </c>
      <c r="C1" s="9"/>
      <c r="D1" s="9"/>
    </row>
    <row r="2" spans="1:4" x14ac:dyDescent="0.25">
      <c r="A2" s="9"/>
      <c r="B2" s="1" t="s">
        <v>2</v>
      </c>
      <c r="C2" s="1" t="s">
        <v>32</v>
      </c>
      <c r="D2" s="1" t="s">
        <v>89</v>
      </c>
    </row>
    <row r="3" spans="1:4" x14ac:dyDescent="0.25">
      <c r="A3" s="9"/>
      <c r="B3" s="1" t="s">
        <v>1186</v>
      </c>
      <c r="C3" s="1" t="s">
        <v>1186</v>
      </c>
      <c r="D3" s="1" t="s">
        <v>1186</v>
      </c>
    </row>
    <row r="4" spans="1:4" ht="30" x14ac:dyDescent="0.25">
      <c r="A4" s="4" t="s">
        <v>1171</v>
      </c>
      <c r="B4" s="5" t="s">
        <v>6</v>
      </c>
      <c r="C4" s="5" t="s">
        <v>6</v>
      </c>
      <c r="D4" s="5" t="s">
        <v>6</v>
      </c>
    </row>
    <row r="5" spans="1:4" ht="45" x14ac:dyDescent="0.25">
      <c r="A5" s="3" t="s">
        <v>1187</v>
      </c>
      <c r="B5" s="5">
        <v>11</v>
      </c>
      <c r="C5" s="5">
        <v>9</v>
      </c>
      <c r="D5" s="5" t="s">
        <v>6</v>
      </c>
    </row>
    <row r="6" spans="1:4" x14ac:dyDescent="0.25">
      <c r="A6" s="3" t="s">
        <v>1188</v>
      </c>
      <c r="B6" s="138">
        <v>3.2000000000000001E-2</v>
      </c>
      <c r="C6" s="138">
        <v>1.9E-2</v>
      </c>
      <c r="D6" s="5" t="s">
        <v>6</v>
      </c>
    </row>
    <row r="7" spans="1:4" x14ac:dyDescent="0.25">
      <c r="A7" s="3" t="s">
        <v>60</v>
      </c>
      <c r="B7" s="5" t="s">
        <v>6</v>
      </c>
      <c r="C7" s="8">
        <v>7000000</v>
      </c>
      <c r="D7" s="5" t="s">
        <v>6</v>
      </c>
    </row>
    <row r="8" spans="1:4" x14ac:dyDescent="0.25">
      <c r="A8" s="3" t="s">
        <v>1189</v>
      </c>
      <c r="B8" s="5">
        <v>0</v>
      </c>
      <c r="C8" s="7">
        <v>45226033</v>
      </c>
      <c r="D8" s="7">
        <v>26349070</v>
      </c>
    </row>
    <row r="9" spans="1:4" x14ac:dyDescent="0.25">
      <c r="A9" s="3" t="s">
        <v>1190</v>
      </c>
      <c r="B9" s="5" t="s">
        <v>6</v>
      </c>
      <c r="C9" s="7">
        <v>910591</v>
      </c>
      <c r="D9" s="7">
        <v>1109305</v>
      </c>
    </row>
    <row r="10" spans="1:4" x14ac:dyDescent="0.25">
      <c r="A10" s="3" t="s">
        <v>1191</v>
      </c>
      <c r="B10" s="5" t="s">
        <v>6</v>
      </c>
      <c r="C10" s="7">
        <v>9651</v>
      </c>
      <c r="D10" s="5" t="s">
        <v>6</v>
      </c>
    </row>
    <row r="11" spans="1:4" ht="30" x14ac:dyDescent="0.25">
      <c r="A11" s="3" t="s">
        <v>1192</v>
      </c>
      <c r="B11" s="5" t="s">
        <v>6</v>
      </c>
      <c r="C11" s="5" t="s">
        <v>6</v>
      </c>
      <c r="D11" s="5">
        <v>10</v>
      </c>
    </row>
    <row r="12" spans="1:4" ht="30" x14ac:dyDescent="0.25">
      <c r="A12" s="3" t="s">
        <v>1193</v>
      </c>
      <c r="B12" s="5" t="s">
        <v>6</v>
      </c>
      <c r="C12" s="5" t="s">
        <v>6</v>
      </c>
      <c r="D12" s="5" t="s">
        <v>6</v>
      </c>
    </row>
    <row r="13" spans="1:4" ht="30" x14ac:dyDescent="0.25">
      <c r="A13" s="4" t="s">
        <v>1171</v>
      </c>
      <c r="B13" s="5" t="s">
        <v>6</v>
      </c>
      <c r="C13" s="5" t="s">
        <v>6</v>
      </c>
      <c r="D13" s="5" t="s">
        <v>6</v>
      </c>
    </row>
    <row r="14" spans="1:4" ht="45" x14ac:dyDescent="0.25">
      <c r="A14" s="3" t="s">
        <v>1194</v>
      </c>
      <c r="B14" s="7">
        <v>5758916</v>
      </c>
      <c r="C14" s="7">
        <v>6913797</v>
      </c>
      <c r="D14" s="5" t="s">
        <v>6</v>
      </c>
    </row>
    <row r="15" spans="1:4" x14ac:dyDescent="0.25">
      <c r="A15" s="3" t="s">
        <v>60</v>
      </c>
      <c r="B15" s="8">
        <v>0</v>
      </c>
      <c r="C15" s="8">
        <v>9088000</v>
      </c>
      <c r="D15" s="5" t="s">
        <v>6</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5</v>
      </c>
      <c r="B1" s="1" t="s">
        <v>2</v>
      </c>
    </row>
    <row r="2" spans="1:2" ht="30" x14ac:dyDescent="0.25">
      <c r="A2" s="4" t="s">
        <v>1171</v>
      </c>
      <c r="B2" s="5" t="s">
        <v>6</v>
      </c>
    </row>
    <row r="3" spans="1:2" x14ac:dyDescent="0.25">
      <c r="A3" s="3" t="s">
        <v>1196</v>
      </c>
      <c r="B3" s="8">
        <v>38887986</v>
      </c>
    </row>
    <row r="4" spans="1:2" x14ac:dyDescent="0.25">
      <c r="A4" s="3" t="s">
        <v>922</v>
      </c>
      <c r="B4" s="7">
        <v>37701356</v>
      </c>
    </row>
    <row r="5" spans="1:2" x14ac:dyDescent="0.25">
      <c r="A5" s="3" t="s">
        <v>1177</v>
      </c>
      <c r="B5" s="5" t="s">
        <v>6</v>
      </c>
    </row>
    <row r="6" spans="1:2" ht="30" x14ac:dyDescent="0.25">
      <c r="A6" s="4" t="s">
        <v>1171</v>
      </c>
      <c r="B6" s="5" t="s">
        <v>6</v>
      </c>
    </row>
    <row r="7" spans="1:2" ht="30" x14ac:dyDescent="0.25">
      <c r="A7" s="3" t="s">
        <v>1197</v>
      </c>
      <c r="B7" s="7">
        <v>9000000</v>
      </c>
    </row>
    <row r="8" spans="1:2" ht="30" x14ac:dyDescent="0.25">
      <c r="A8" s="3" t="s">
        <v>1198</v>
      </c>
      <c r="B8" s="7">
        <v>8869794</v>
      </c>
    </row>
    <row r="9" spans="1:2" ht="30" x14ac:dyDescent="0.25">
      <c r="A9" s="3" t="s">
        <v>1175</v>
      </c>
      <c r="B9" s="5" t="s">
        <v>6</v>
      </c>
    </row>
    <row r="10" spans="1:2" ht="30" x14ac:dyDescent="0.25">
      <c r="A10" s="4" t="s">
        <v>1171</v>
      </c>
      <c r="B10" s="5" t="s">
        <v>6</v>
      </c>
    </row>
    <row r="11" spans="1:2" ht="30" x14ac:dyDescent="0.25">
      <c r="A11" s="3" t="s">
        <v>1197</v>
      </c>
      <c r="B11" s="7">
        <v>7500000</v>
      </c>
    </row>
    <row r="12" spans="1:2" ht="30" x14ac:dyDescent="0.25">
      <c r="A12" s="3" t="s">
        <v>1198</v>
      </c>
      <c r="B12" s="7">
        <v>7079350</v>
      </c>
    </row>
    <row r="13" spans="1:2" ht="30" x14ac:dyDescent="0.25">
      <c r="A13" s="3" t="s">
        <v>1176</v>
      </c>
      <c r="B13" s="5" t="s">
        <v>6</v>
      </c>
    </row>
    <row r="14" spans="1:2" ht="30" x14ac:dyDescent="0.25">
      <c r="A14" s="4" t="s">
        <v>1171</v>
      </c>
      <c r="B14" s="5" t="s">
        <v>6</v>
      </c>
    </row>
    <row r="15" spans="1:2" ht="30" x14ac:dyDescent="0.25">
      <c r="A15" s="3" t="s">
        <v>1199</v>
      </c>
      <c r="B15" s="7">
        <v>22387986</v>
      </c>
    </row>
    <row r="16" spans="1:2" ht="30" x14ac:dyDescent="0.25">
      <c r="A16" s="3" t="s">
        <v>1200</v>
      </c>
      <c r="B16" s="8">
        <v>217522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201</v>
      </c>
      <c r="B1" s="1" t="s">
        <v>1</v>
      </c>
    </row>
    <row r="2" spans="1:2" x14ac:dyDescent="0.25">
      <c r="A2" s="9"/>
      <c r="B2" s="1" t="s">
        <v>2</v>
      </c>
    </row>
    <row r="3" spans="1:2" ht="30" x14ac:dyDescent="0.25">
      <c r="A3" s="3" t="s">
        <v>1202</v>
      </c>
      <c r="B3" s="5" t="s">
        <v>6</v>
      </c>
    </row>
    <row r="4" spans="1:2" ht="30" x14ac:dyDescent="0.25">
      <c r="A4" s="4" t="s">
        <v>1171</v>
      </c>
      <c r="B4" s="5" t="s">
        <v>6</v>
      </c>
    </row>
    <row r="5" spans="1:2" ht="30" x14ac:dyDescent="0.25">
      <c r="A5" s="3" t="s">
        <v>1203</v>
      </c>
      <c r="B5" s="5" t="s">
        <v>1166</v>
      </c>
    </row>
    <row r="6" spans="1:2" ht="30" x14ac:dyDescent="0.25">
      <c r="A6" s="3" t="s">
        <v>1204</v>
      </c>
      <c r="B6" s="5" t="s">
        <v>6</v>
      </c>
    </row>
    <row r="7" spans="1:2" ht="30" x14ac:dyDescent="0.25">
      <c r="A7" s="4" t="s">
        <v>1171</v>
      </c>
      <c r="B7" s="5" t="s">
        <v>6</v>
      </c>
    </row>
    <row r="8" spans="1:2" ht="30" x14ac:dyDescent="0.25">
      <c r="A8" s="3" t="s">
        <v>1203</v>
      </c>
      <c r="B8" s="5" t="s">
        <v>1166</v>
      </c>
    </row>
    <row r="9" spans="1:2" ht="30" x14ac:dyDescent="0.25">
      <c r="A9" s="3" t="s">
        <v>1205</v>
      </c>
      <c r="B9" s="5" t="s">
        <v>6</v>
      </c>
    </row>
    <row r="10" spans="1:2" ht="30" x14ac:dyDescent="0.25">
      <c r="A10" s="4" t="s">
        <v>1171</v>
      </c>
      <c r="B10" s="5" t="s">
        <v>6</v>
      </c>
    </row>
    <row r="11" spans="1:2" ht="30" x14ac:dyDescent="0.25">
      <c r="A11" s="3" t="s">
        <v>1203</v>
      </c>
      <c r="B11" s="5" t="s">
        <v>1206</v>
      </c>
    </row>
    <row r="12" spans="1:2" ht="30" x14ac:dyDescent="0.25">
      <c r="A12" s="3" t="s">
        <v>1207</v>
      </c>
      <c r="B12" s="5" t="s">
        <v>6</v>
      </c>
    </row>
    <row r="13" spans="1:2" ht="30" x14ac:dyDescent="0.25">
      <c r="A13" s="4" t="s">
        <v>1171</v>
      </c>
      <c r="B13" s="5" t="s">
        <v>6</v>
      </c>
    </row>
    <row r="14" spans="1:2" ht="30" x14ac:dyDescent="0.25">
      <c r="A14" s="3" t="s">
        <v>1203</v>
      </c>
      <c r="B14" s="5" t="s">
        <v>12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208</v>
      </c>
      <c r="B1" s="1" t="s">
        <v>2</v>
      </c>
      <c r="C1" s="1" t="s">
        <v>32</v>
      </c>
      <c r="D1" s="1" t="s">
        <v>89</v>
      </c>
      <c r="E1" s="1" t="s">
        <v>1118</v>
      </c>
    </row>
    <row r="2" spans="1:5" ht="30" x14ac:dyDescent="0.25">
      <c r="A2" s="4" t="s">
        <v>1209</v>
      </c>
      <c r="B2" s="5" t="s">
        <v>6</v>
      </c>
      <c r="C2" s="5" t="s">
        <v>6</v>
      </c>
      <c r="D2" s="5" t="s">
        <v>6</v>
      </c>
      <c r="E2" s="5" t="s">
        <v>6</v>
      </c>
    </row>
    <row r="3" spans="1:5" x14ac:dyDescent="0.25">
      <c r="A3" s="3" t="s">
        <v>525</v>
      </c>
      <c r="B3" s="8">
        <v>423058175</v>
      </c>
      <c r="C3" s="8">
        <v>464150482</v>
      </c>
      <c r="D3" s="5" t="s">
        <v>6</v>
      </c>
      <c r="E3" s="5" t="s">
        <v>6</v>
      </c>
    </row>
    <row r="4" spans="1:5" x14ac:dyDescent="0.25">
      <c r="A4" s="3" t="s">
        <v>384</v>
      </c>
      <c r="B4" s="7">
        <v>200180</v>
      </c>
      <c r="C4" s="7">
        <v>219649</v>
      </c>
      <c r="D4" s="5" t="s">
        <v>6</v>
      </c>
      <c r="E4" s="5" t="s">
        <v>6</v>
      </c>
    </row>
    <row r="5" spans="1:5" x14ac:dyDescent="0.25">
      <c r="A5" s="3" t="s">
        <v>385</v>
      </c>
      <c r="B5" s="7">
        <v>570657</v>
      </c>
      <c r="C5" s="7">
        <v>439041</v>
      </c>
      <c r="D5" s="5" t="s">
        <v>6</v>
      </c>
      <c r="E5" s="5" t="s">
        <v>6</v>
      </c>
    </row>
    <row r="6" spans="1:5" x14ac:dyDescent="0.25">
      <c r="A6" s="3" t="s">
        <v>254</v>
      </c>
      <c r="B6" s="7">
        <v>-5680689</v>
      </c>
      <c r="C6" s="7">
        <v>-6015636</v>
      </c>
      <c r="D6" s="7">
        <v>-9384672</v>
      </c>
      <c r="E6" s="7">
        <v>-15374101</v>
      </c>
    </row>
    <row r="7" spans="1:5" x14ac:dyDescent="0.25">
      <c r="A7" s="3" t="s">
        <v>388</v>
      </c>
      <c r="B7" s="7">
        <v>418148323</v>
      </c>
      <c r="C7" s="7">
        <v>458793536</v>
      </c>
      <c r="D7" s="5" t="s">
        <v>6</v>
      </c>
      <c r="E7" s="5" t="s">
        <v>6</v>
      </c>
    </row>
    <row r="8" spans="1:5" x14ac:dyDescent="0.25">
      <c r="A8" s="3" t="s">
        <v>1210</v>
      </c>
      <c r="B8" s="5" t="s">
        <v>6</v>
      </c>
      <c r="C8" s="5" t="s">
        <v>6</v>
      </c>
      <c r="D8" s="5" t="s">
        <v>6</v>
      </c>
      <c r="E8" s="5" t="s">
        <v>6</v>
      </c>
    </row>
    <row r="9" spans="1:5" ht="30" x14ac:dyDescent="0.25">
      <c r="A9" s="4" t="s">
        <v>1209</v>
      </c>
      <c r="B9" s="5" t="s">
        <v>6</v>
      </c>
      <c r="C9" s="5" t="s">
        <v>6</v>
      </c>
      <c r="D9" s="5" t="s">
        <v>6</v>
      </c>
      <c r="E9" s="5" t="s">
        <v>6</v>
      </c>
    </row>
    <row r="10" spans="1:5" x14ac:dyDescent="0.25">
      <c r="A10" s="3" t="s">
        <v>525</v>
      </c>
      <c r="B10" s="7">
        <v>223165092</v>
      </c>
      <c r="C10" s="7">
        <v>247495321</v>
      </c>
      <c r="D10" s="5" t="s">
        <v>6</v>
      </c>
      <c r="E10" s="5" t="s">
        <v>6</v>
      </c>
    </row>
    <row r="11" spans="1:5" x14ac:dyDescent="0.25">
      <c r="A11" s="3" t="s">
        <v>254</v>
      </c>
      <c r="B11" s="7">
        <v>-1585328</v>
      </c>
      <c r="C11" s="7">
        <v>-3509395</v>
      </c>
      <c r="D11" s="7">
        <v>-4018746</v>
      </c>
      <c r="E11" s="5" t="s">
        <v>6</v>
      </c>
    </row>
    <row r="12" spans="1:5" x14ac:dyDescent="0.25">
      <c r="A12" s="3" t="s">
        <v>1211</v>
      </c>
      <c r="B12" s="5" t="s">
        <v>6</v>
      </c>
      <c r="C12" s="5" t="s">
        <v>6</v>
      </c>
      <c r="D12" s="5" t="s">
        <v>6</v>
      </c>
      <c r="E12" s="5" t="s">
        <v>6</v>
      </c>
    </row>
    <row r="13" spans="1:5" ht="30" x14ac:dyDescent="0.25">
      <c r="A13" s="4" t="s">
        <v>1209</v>
      </c>
      <c r="B13" s="5" t="s">
        <v>6</v>
      </c>
      <c r="C13" s="5" t="s">
        <v>6</v>
      </c>
      <c r="D13" s="5" t="s">
        <v>6</v>
      </c>
      <c r="E13" s="5" t="s">
        <v>6</v>
      </c>
    </row>
    <row r="14" spans="1:5" x14ac:dyDescent="0.25">
      <c r="A14" s="3" t="s">
        <v>525</v>
      </c>
      <c r="B14" s="7">
        <v>106198275</v>
      </c>
      <c r="C14" s="7">
        <v>119033025</v>
      </c>
      <c r="D14" s="5" t="s">
        <v>6</v>
      </c>
      <c r="E14" s="5" t="s">
        <v>6</v>
      </c>
    </row>
    <row r="15" spans="1:5" x14ac:dyDescent="0.25">
      <c r="A15" s="3" t="s">
        <v>254</v>
      </c>
      <c r="B15" s="7">
        <v>-794956</v>
      </c>
      <c r="C15" s="7">
        <v>-897368</v>
      </c>
      <c r="D15" s="7">
        <v>-2550588</v>
      </c>
      <c r="E15" s="5" t="s">
        <v>6</v>
      </c>
    </row>
    <row r="16" spans="1:5" x14ac:dyDescent="0.25">
      <c r="A16" s="3" t="s">
        <v>1212</v>
      </c>
      <c r="B16" s="5" t="s">
        <v>6</v>
      </c>
      <c r="C16" s="5" t="s">
        <v>6</v>
      </c>
      <c r="D16" s="5" t="s">
        <v>6</v>
      </c>
      <c r="E16" s="5" t="s">
        <v>6</v>
      </c>
    </row>
    <row r="17" spans="1:5" ht="30" x14ac:dyDescent="0.25">
      <c r="A17" s="4" t="s">
        <v>1209</v>
      </c>
      <c r="B17" s="5" t="s">
        <v>6</v>
      </c>
      <c r="C17" s="5" t="s">
        <v>6</v>
      </c>
      <c r="D17" s="5" t="s">
        <v>6</v>
      </c>
      <c r="E17" s="5" t="s">
        <v>6</v>
      </c>
    </row>
    <row r="18" spans="1:5" x14ac:dyDescent="0.25">
      <c r="A18" s="3" t="s">
        <v>525</v>
      </c>
      <c r="B18" s="7">
        <v>260000</v>
      </c>
      <c r="C18" s="7">
        <v>4997991</v>
      </c>
      <c r="D18" s="5" t="s">
        <v>6</v>
      </c>
      <c r="E18" s="5" t="s">
        <v>6</v>
      </c>
    </row>
    <row r="19" spans="1:5" x14ac:dyDescent="0.25">
      <c r="A19" s="3" t="s">
        <v>254</v>
      </c>
      <c r="B19" s="7">
        <v>-260000</v>
      </c>
      <c r="C19" s="7">
        <v>-311297</v>
      </c>
      <c r="D19" s="7">
        <v>-867159</v>
      </c>
      <c r="E19" s="5" t="s">
        <v>6</v>
      </c>
    </row>
    <row r="20" spans="1:5" x14ac:dyDescent="0.25">
      <c r="A20" s="3" t="s">
        <v>1213</v>
      </c>
      <c r="B20" s="5" t="s">
        <v>6</v>
      </c>
      <c r="C20" s="5" t="s">
        <v>6</v>
      </c>
      <c r="D20" s="5" t="s">
        <v>6</v>
      </c>
      <c r="E20" s="5" t="s">
        <v>6</v>
      </c>
    </row>
    <row r="21" spans="1:5" ht="30" x14ac:dyDescent="0.25">
      <c r="A21" s="4" t="s">
        <v>1209</v>
      </c>
      <c r="B21" s="5" t="s">
        <v>6</v>
      </c>
      <c r="C21" s="5" t="s">
        <v>6</v>
      </c>
      <c r="D21" s="5" t="s">
        <v>6</v>
      </c>
      <c r="E21" s="5" t="s">
        <v>6</v>
      </c>
    </row>
    <row r="22" spans="1:5" x14ac:dyDescent="0.25">
      <c r="A22" s="3" t="s">
        <v>525</v>
      </c>
      <c r="B22" s="7">
        <v>11303002</v>
      </c>
      <c r="C22" s="7">
        <v>4851768</v>
      </c>
      <c r="D22" s="5" t="s">
        <v>6</v>
      </c>
      <c r="E22" s="5" t="s">
        <v>6</v>
      </c>
    </row>
    <row r="23" spans="1:5" x14ac:dyDescent="0.25">
      <c r="A23" s="3" t="s">
        <v>254</v>
      </c>
      <c r="B23" s="7">
        <v>-25379</v>
      </c>
      <c r="C23" s="7">
        <v>-18720</v>
      </c>
      <c r="D23" s="7">
        <v>-547333</v>
      </c>
      <c r="E23" s="5" t="s">
        <v>6</v>
      </c>
    </row>
    <row r="24" spans="1:5" x14ac:dyDescent="0.25">
      <c r="A24" s="3" t="s">
        <v>1214</v>
      </c>
      <c r="B24" s="5" t="s">
        <v>6</v>
      </c>
      <c r="C24" s="5" t="s">
        <v>6</v>
      </c>
      <c r="D24" s="5" t="s">
        <v>6</v>
      </c>
      <c r="E24" s="5" t="s">
        <v>6</v>
      </c>
    </row>
    <row r="25" spans="1:5" ht="30" x14ac:dyDescent="0.25">
      <c r="A25" s="4" t="s">
        <v>1209</v>
      </c>
      <c r="B25" s="5" t="s">
        <v>6</v>
      </c>
      <c r="C25" s="5" t="s">
        <v>6</v>
      </c>
      <c r="D25" s="5" t="s">
        <v>6</v>
      </c>
      <c r="E25" s="5" t="s">
        <v>6</v>
      </c>
    </row>
    <row r="26" spans="1:5" x14ac:dyDescent="0.25">
      <c r="A26" s="3" t="s">
        <v>525</v>
      </c>
      <c r="B26" s="7">
        <v>35061249</v>
      </c>
      <c r="C26" s="7">
        <v>36428751</v>
      </c>
      <c r="D26" s="5" t="s">
        <v>6</v>
      </c>
      <c r="E26" s="5" t="s">
        <v>6</v>
      </c>
    </row>
    <row r="27" spans="1:5" x14ac:dyDescent="0.25">
      <c r="A27" s="3" t="s">
        <v>254</v>
      </c>
      <c r="B27" s="7">
        <v>-2284685</v>
      </c>
      <c r="C27" s="7">
        <v>-941456</v>
      </c>
      <c r="D27" s="7">
        <v>-882062</v>
      </c>
      <c r="E27" s="5" t="s">
        <v>6</v>
      </c>
    </row>
    <row r="28" spans="1:5" x14ac:dyDescent="0.25">
      <c r="A28" s="3" t="s">
        <v>1215</v>
      </c>
      <c r="B28" s="5" t="s">
        <v>6</v>
      </c>
      <c r="C28" s="5" t="s">
        <v>6</v>
      </c>
      <c r="D28" s="5" t="s">
        <v>6</v>
      </c>
      <c r="E28" s="5" t="s">
        <v>6</v>
      </c>
    </row>
    <row r="29" spans="1:5" ht="30" x14ac:dyDescent="0.25">
      <c r="A29" s="4" t="s">
        <v>1209</v>
      </c>
      <c r="B29" s="5" t="s">
        <v>6</v>
      </c>
      <c r="C29" s="5" t="s">
        <v>6</v>
      </c>
      <c r="D29" s="5" t="s">
        <v>6</v>
      </c>
      <c r="E29" s="5" t="s">
        <v>6</v>
      </c>
    </row>
    <row r="30" spans="1:5" x14ac:dyDescent="0.25">
      <c r="A30" s="3" t="s">
        <v>525</v>
      </c>
      <c r="B30" s="7">
        <v>44080895</v>
      </c>
      <c r="C30" s="7">
        <v>49180908</v>
      </c>
      <c r="D30" s="5" t="s">
        <v>6</v>
      </c>
      <c r="E30" s="5" t="s">
        <v>6</v>
      </c>
    </row>
    <row r="31" spans="1:5" x14ac:dyDescent="0.25">
      <c r="A31" s="3" t="s">
        <v>1216</v>
      </c>
      <c r="B31" s="5" t="s">
        <v>6</v>
      </c>
      <c r="C31" s="5" t="s">
        <v>6</v>
      </c>
      <c r="D31" s="5" t="s">
        <v>6</v>
      </c>
      <c r="E31" s="5" t="s">
        <v>6</v>
      </c>
    </row>
    <row r="32" spans="1:5" ht="30" x14ac:dyDescent="0.25">
      <c r="A32" s="4" t="s">
        <v>1209</v>
      </c>
      <c r="B32" s="5" t="s">
        <v>6</v>
      </c>
      <c r="C32" s="5" t="s">
        <v>6</v>
      </c>
      <c r="D32" s="5" t="s">
        <v>6</v>
      </c>
      <c r="E32" s="5" t="s">
        <v>6</v>
      </c>
    </row>
    <row r="33" spans="1:5" x14ac:dyDescent="0.25">
      <c r="A33" s="3" t="s">
        <v>525</v>
      </c>
      <c r="B33" s="8">
        <v>2989662</v>
      </c>
      <c r="C33" s="8">
        <v>2162718</v>
      </c>
      <c r="D33" s="5" t="s">
        <v>6</v>
      </c>
      <c r="E33" s="5"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217</v>
      </c>
      <c r="B1" s="1" t="s">
        <v>1218</v>
      </c>
      <c r="C1" s="9" t="s">
        <v>1</v>
      </c>
      <c r="D1" s="9"/>
      <c r="E1" s="9"/>
    </row>
    <row r="2" spans="1:5" x14ac:dyDescent="0.25">
      <c r="A2" s="9"/>
      <c r="B2" s="9" t="s">
        <v>1219</v>
      </c>
      <c r="C2" s="1" t="s">
        <v>2</v>
      </c>
      <c r="D2" s="1" t="s">
        <v>32</v>
      </c>
      <c r="E2" s="9" t="s">
        <v>89</v>
      </c>
    </row>
    <row r="3" spans="1:5" x14ac:dyDescent="0.25">
      <c r="A3" s="9"/>
      <c r="B3" s="9"/>
      <c r="C3" s="1" t="s">
        <v>1220</v>
      </c>
      <c r="D3" s="1" t="s">
        <v>1220</v>
      </c>
      <c r="E3" s="9"/>
    </row>
    <row r="4" spans="1:5" ht="30" x14ac:dyDescent="0.25">
      <c r="A4" s="4" t="s">
        <v>1221</v>
      </c>
      <c r="B4" s="5" t="s">
        <v>6</v>
      </c>
      <c r="C4" s="5" t="s">
        <v>6</v>
      </c>
      <c r="D4" s="5" t="s">
        <v>6</v>
      </c>
      <c r="E4" s="5" t="s">
        <v>6</v>
      </c>
    </row>
    <row r="5" spans="1:5" x14ac:dyDescent="0.25">
      <c r="A5" s="3" t="s">
        <v>1222</v>
      </c>
      <c r="B5" s="5" t="s">
        <v>6</v>
      </c>
      <c r="C5" s="8">
        <v>10500000</v>
      </c>
      <c r="D5" s="8">
        <v>97000000</v>
      </c>
      <c r="E5" s="5" t="s">
        <v>6</v>
      </c>
    </row>
    <row r="6" spans="1:5" ht="30" x14ac:dyDescent="0.25">
      <c r="A6" s="3" t="s">
        <v>1223</v>
      </c>
      <c r="B6" s="5" t="s">
        <v>6</v>
      </c>
      <c r="C6" s="7">
        <v>10700000</v>
      </c>
      <c r="D6" s="7">
        <v>98500000</v>
      </c>
      <c r="E6" s="5" t="s">
        <v>6</v>
      </c>
    </row>
    <row r="7" spans="1:5" x14ac:dyDescent="0.25">
      <c r="A7" s="3" t="s">
        <v>1224</v>
      </c>
      <c r="B7" s="5" t="s">
        <v>6</v>
      </c>
      <c r="C7" s="138">
        <v>1.0149999999999999</v>
      </c>
      <c r="D7" s="138">
        <v>1.0149999999999999</v>
      </c>
      <c r="E7" s="5" t="s">
        <v>6</v>
      </c>
    </row>
    <row r="8" spans="1:5" x14ac:dyDescent="0.25">
      <c r="A8" s="3" t="s">
        <v>1225</v>
      </c>
      <c r="B8" s="5" t="s">
        <v>6</v>
      </c>
      <c r="C8" s="7">
        <v>866000</v>
      </c>
      <c r="D8" s="7">
        <v>2200000</v>
      </c>
      <c r="E8" s="5" t="s">
        <v>6</v>
      </c>
    </row>
    <row r="9" spans="1:5" ht="30" x14ac:dyDescent="0.25">
      <c r="A9" s="3" t="s">
        <v>1226</v>
      </c>
      <c r="B9" s="5" t="s">
        <v>6</v>
      </c>
      <c r="C9" s="7">
        <v>12300000</v>
      </c>
      <c r="D9" s="7">
        <v>23800000</v>
      </c>
      <c r="E9" s="5" t="s">
        <v>6</v>
      </c>
    </row>
    <row r="10" spans="1:5" ht="30" x14ac:dyDescent="0.25">
      <c r="A10" s="3" t="s">
        <v>1227</v>
      </c>
      <c r="B10" s="5" t="s">
        <v>6</v>
      </c>
      <c r="C10" s="5" t="s">
        <v>51</v>
      </c>
      <c r="D10" s="7">
        <v>1667000</v>
      </c>
      <c r="E10" s="5" t="s">
        <v>6</v>
      </c>
    </row>
    <row r="11" spans="1:5" x14ac:dyDescent="0.25">
      <c r="A11" s="3" t="s">
        <v>1228</v>
      </c>
      <c r="B11" s="5" t="s">
        <v>6</v>
      </c>
      <c r="C11" s="5">
        <v>2</v>
      </c>
      <c r="D11" s="5">
        <v>4</v>
      </c>
      <c r="E11" s="5" t="s">
        <v>6</v>
      </c>
    </row>
    <row r="12" spans="1:5" ht="30" x14ac:dyDescent="0.25">
      <c r="A12" s="3" t="s">
        <v>1229</v>
      </c>
      <c r="B12" s="5" t="s">
        <v>6</v>
      </c>
      <c r="C12" s="5" t="s">
        <v>6</v>
      </c>
      <c r="D12" s="7">
        <v>567000</v>
      </c>
      <c r="E12" s="5" t="s">
        <v>6</v>
      </c>
    </row>
    <row r="13" spans="1:5" ht="30" x14ac:dyDescent="0.25">
      <c r="A13" s="3" t="s">
        <v>1230</v>
      </c>
      <c r="B13" s="5" t="s">
        <v>6</v>
      </c>
      <c r="C13" s="5">
        <v>2</v>
      </c>
      <c r="D13" s="5">
        <v>8</v>
      </c>
      <c r="E13" s="5" t="s">
        <v>6</v>
      </c>
    </row>
    <row r="14" spans="1:5" ht="30" x14ac:dyDescent="0.25">
      <c r="A14" s="3" t="s">
        <v>1231</v>
      </c>
      <c r="B14" s="5" t="s">
        <v>6</v>
      </c>
      <c r="C14" s="7">
        <v>2188387</v>
      </c>
      <c r="D14" s="7">
        <v>11635026</v>
      </c>
      <c r="E14" s="5" t="s">
        <v>6</v>
      </c>
    </row>
    <row r="15" spans="1:5" x14ac:dyDescent="0.25">
      <c r="A15" s="3" t="s">
        <v>1232</v>
      </c>
      <c r="B15" s="5" t="s">
        <v>6</v>
      </c>
      <c r="C15" s="5">
        <v>1</v>
      </c>
      <c r="D15" s="5">
        <v>1</v>
      </c>
      <c r="E15" s="5" t="s">
        <v>6</v>
      </c>
    </row>
    <row r="16" spans="1:5" x14ac:dyDescent="0.25">
      <c r="A16" s="3" t="s">
        <v>1233</v>
      </c>
      <c r="B16" s="5" t="s">
        <v>6</v>
      </c>
      <c r="C16" s="5">
        <v>1</v>
      </c>
      <c r="D16" s="5">
        <v>7</v>
      </c>
      <c r="E16" s="5" t="s">
        <v>6</v>
      </c>
    </row>
    <row r="17" spans="1:5" x14ac:dyDescent="0.25">
      <c r="A17" s="3" t="s">
        <v>1234</v>
      </c>
      <c r="B17" s="5" t="s">
        <v>6</v>
      </c>
      <c r="C17" s="7">
        <v>991000</v>
      </c>
      <c r="D17" s="7">
        <v>500000</v>
      </c>
      <c r="E17" s="5" t="s">
        <v>6</v>
      </c>
    </row>
    <row r="18" spans="1:5" x14ac:dyDescent="0.25">
      <c r="A18" s="3" t="s">
        <v>1235</v>
      </c>
      <c r="B18" s="5" t="s">
        <v>6</v>
      </c>
      <c r="C18" s="7">
        <v>1200000</v>
      </c>
      <c r="D18" s="7">
        <v>11100000</v>
      </c>
      <c r="E18" s="5" t="s">
        <v>6</v>
      </c>
    </row>
    <row r="19" spans="1:5" ht="45" x14ac:dyDescent="0.25">
      <c r="A19" s="3" t="s">
        <v>1236</v>
      </c>
      <c r="B19" s="5" t="s">
        <v>6</v>
      </c>
      <c r="C19" s="5">
        <v>0</v>
      </c>
      <c r="D19" s="5">
        <v>0</v>
      </c>
      <c r="E19" s="5" t="s">
        <v>6</v>
      </c>
    </row>
    <row r="20" spans="1:5" ht="30" x14ac:dyDescent="0.25">
      <c r="A20" s="3" t="s">
        <v>1237</v>
      </c>
      <c r="B20" s="5" t="s">
        <v>6</v>
      </c>
      <c r="C20" s="7">
        <v>1200000</v>
      </c>
      <c r="D20" s="7">
        <v>1500000</v>
      </c>
      <c r="E20" s="7">
        <v>2300000</v>
      </c>
    </row>
    <row r="21" spans="1:5" ht="30" x14ac:dyDescent="0.25">
      <c r="A21" s="3" t="s">
        <v>1238</v>
      </c>
      <c r="B21" s="5" t="s">
        <v>6</v>
      </c>
      <c r="C21" s="7">
        <v>774000</v>
      </c>
      <c r="D21" s="7">
        <v>231000</v>
      </c>
      <c r="E21" s="7">
        <v>465000</v>
      </c>
    </row>
    <row r="22" spans="1:5" ht="30" x14ac:dyDescent="0.25">
      <c r="A22" s="3" t="s">
        <v>1239</v>
      </c>
      <c r="B22" s="5" t="s">
        <v>6</v>
      </c>
      <c r="C22" s="7">
        <v>30800000</v>
      </c>
      <c r="D22" s="7">
        <v>35000000</v>
      </c>
      <c r="E22" s="7">
        <v>49800000</v>
      </c>
    </row>
    <row r="23" spans="1:5" x14ac:dyDescent="0.25">
      <c r="A23" s="3" t="s">
        <v>1240</v>
      </c>
      <c r="B23" s="5" t="s">
        <v>6</v>
      </c>
      <c r="C23" s="138">
        <v>0.75</v>
      </c>
      <c r="D23" s="5" t="s">
        <v>6</v>
      </c>
      <c r="E23" s="5" t="s">
        <v>6</v>
      </c>
    </row>
    <row r="24" spans="1:5" ht="30" x14ac:dyDescent="0.25">
      <c r="A24" s="3" t="s">
        <v>1241</v>
      </c>
      <c r="B24" s="5" t="s">
        <v>6</v>
      </c>
      <c r="C24" s="138">
        <v>0.65</v>
      </c>
      <c r="D24" s="5" t="s">
        <v>6</v>
      </c>
      <c r="E24" s="5" t="s">
        <v>6</v>
      </c>
    </row>
    <row r="25" spans="1:5" ht="30" x14ac:dyDescent="0.25">
      <c r="A25" s="3" t="s">
        <v>1242</v>
      </c>
      <c r="B25" s="5" t="s">
        <v>6</v>
      </c>
      <c r="C25" s="5" t="s">
        <v>1243</v>
      </c>
      <c r="D25" s="5" t="s">
        <v>6</v>
      </c>
      <c r="E25" s="5" t="s">
        <v>6</v>
      </c>
    </row>
    <row r="26" spans="1:5" ht="30" x14ac:dyDescent="0.25">
      <c r="A26" s="3" t="s">
        <v>1244</v>
      </c>
      <c r="B26" s="5" t="s">
        <v>6</v>
      </c>
      <c r="C26" s="5" t="s">
        <v>1245</v>
      </c>
      <c r="D26" s="5" t="s">
        <v>6</v>
      </c>
      <c r="E26" s="5" t="s">
        <v>6</v>
      </c>
    </row>
    <row r="27" spans="1:5" ht="30" x14ac:dyDescent="0.25">
      <c r="A27" s="3" t="s">
        <v>1246</v>
      </c>
      <c r="B27" s="7">
        <v>1100000</v>
      </c>
      <c r="C27" s="5" t="s">
        <v>6</v>
      </c>
      <c r="D27" s="5" t="s">
        <v>6</v>
      </c>
      <c r="E27" s="5" t="s">
        <v>6</v>
      </c>
    </row>
    <row r="28" spans="1:5" ht="30" x14ac:dyDescent="0.25">
      <c r="A28" s="3" t="s">
        <v>1247</v>
      </c>
      <c r="B28" s="5" t="s">
        <v>6</v>
      </c>
      <c r="C28" s="5" t="s">
        <v>1140</v>
      </c>
      <c r="D28" s="5" t="s">
        <v>6</v>
      </c>
      <c r="E28" s="5" t="s">
        <v>6</v>
      </c>
    </row>
    <row r="29" spans="1:5" ht="30" x14ac:dyDescent="0.25">
      <c r="A29" s="3" t="s">
        <v>1248</v>
      </c>
      <c r="B29" s="5" t="s">
        <v>6</v>
      </c>
      <c r="C29" s="5" t="s">
        <v>1151</v>
      </c>
      <c r="D29" s="5" t="s">
        <v>6</v>
      </c>
      <c r="E29" s="5" t="s">
        <v>6</v>
      </c>
    </row>
    <row r="30" spans="1:5" ht="30" x14ac:dyDescent="0.25">
      <c r="A30" s="3" t="s">
        <v>1249</v>
      </c>
      <c r="B30" s="5" t="s">
        <v>6</v>
      </c>
      <c r="C30" s="5" t="s">
        <v>1138</v>
      </c>
      <c r="D30" s="5" t="s">
        <v>6</v>
      </c>
      <c r="E30" s="5" t="s">
        <v>6</v>
      </c>
    </row>
    <row r="31" spans="1:5" x14ac:dyDescent="0.25">
      <c r="A31" s="3" t="s">
        <v>1250</v>
      </c>
      <c r="B31" s="5" t="s">
        <v>6</v>
      </c>
      <c r="C31" s="5" t="s">
        <v>1142</v>
      </c>
      <c r="D31" s="5" t="s">
        <v>6</v>
      </c>
      <c r="E31" s="5" t="s">
        <v>6</v>
      </c>
    </row>
    <row r="32" spans="1:5" x14ac:dyDescent="0.25">
      <c r="A32" s="3" t="s">
        <v>1251</v>
      </c>
      <c r="B32" s="5" t="s">
        <v>6</v>
      </c>
      <c r="C32" s="7">
        <v>866000</v>
      </c>
      <c r="D32" s="7">
        <v>2200000</v>
      </c>
      <c r="E32" s="5" t="s">
        <v>6</v>
      </c>
    </row>
    <row r="33" spans="1:5" x14ac:dyDescent="0.25">
      <c r="A33" s="3" t="s">
        <v>1252</v>
      </c>
      <c r="B33" s="5" t="s">
        <v>6</v>
      </c>
      <c r="C33" s="7">
        <v>841000</v>
      </c>
      <c r="D33" s="5" t="s">
        <v>6</v>
      </c>
      <c r="E33" s="5" t="s">
        <v>6</v>
      </c>
    </row>
    <row r="34" spans="1:5" ht="30" x14ac:dyDescent="0.25">
      <c r="A34" s="3" t="s">
        <v>1253</v>
      </c>
      <c r="B34" s="5" t="s">
        <v>6</v>
      </c>
      <c r="C34" s="7">
        <v>25000</v>
      </c>
      <c r="D34" s="5" t="s">
        <v>6</v>
      </c>
      <c r="E34" s="5" t="s">
        <v>6</v>
      </c>
    </row>
    <row r="35" spans="1:5" ht="30" x14ac:dyDescent="0.25">
      <c r="A35" s="3" t="s">
        <v>1254</v>
      </c>
      <c r="B35" s="5" t="s">
        <v>6</v>
      </c>
      <c r="C35" s="5" t="s">
        <v>6</v>
      </c>
      <c r="D35" s="7">
        <v>567000</v>
      </c>
      <c r="E35" s="5" t="s">
        <v>6</v>
      </c>
    </row>
    <row r="36" spans="1:5" x14ac:dyDescent="0.25">
      <c r="A36" s="3" t="s">
        <v>1255</v>
      </c>
      <c r="B36" s="5" t="s">
        <v>6</v>
      </c>
      <c r="C36" s="7">
        <v>21993398</v>
      </c>
      <c r="D36" s="7">
        <v>33383078</v>
      </c>
      <c r="E36" s="5" t="s">
        <v>6</v>
      </c>
    </row>
    <row r="37" spans="1:5" x14ac:dyDescent="0.25">
      <c r="A37" s="3" t="s">
        <v>1256</v>
      </c>
      <c r="B37" s="5" t="s">
        <v>6</v>
      </c>
      <c r="C37" s="7">
        <v>1890737</v>
      </c>
      <c r="D37" s="7">
        <v>968414</v>
      </c>
      <c r="E37" s="5" t="s">
        <v>6</v>
      </c>
    </row>
    <row r="38" spans="1:5" ht="30" x14ac:dyDescent="0.25">
      <c r="A38" s="3" t="s">
        <v>1257</v>
      </c>
      <c r="B38" s="5" t="s">
        <v>6</v>
      </c>
      <c r="C38" s="7">
        <v>4730324</v>
      </c>
      <c r="D38" s="7">
        <v>14036050</v>
      </c>
      <c r="E38" s="5" t="s">
        <v>6</v>
      </c>
    </row>
    <row r="39" spans="1:5" ht="30" x14ac:dyDescent="0.25">
      <c r="A39" s="3" t="s">
        <v>1258</v>
      </c>
      <c r="B39" s="5" t="s">
        <v>6</v>
      </c>
      <c r="C39" s="5" t="s">
        <v>6</v>
      </c>
      <c r="D39" s="5">
        <v>4</v>
      </c>
      <c r="E39" s="5" t="s">
        <v>6</v>
      </c>
    </row>
    <row r="40" spans="1:5" ht="30" x14ac:dyDescent="0.25">
      <c r="A40" s="3" t="s">
        <v>1259</v>
      </c>
      <c r="B40" s="5" t="s">
        <v>6</v>
      </c>
      <c r="C40" s="5" t="s">
        <v>6</v>
      </c>
      <c r="D40" s="7">
        <v>4900000</v>
      </c>
      <c r="E40" s="5" t="s">
        <v>6</v>
      </c>
    </row>
    <row r="41" spans="1:5" ht="30" x14ac:dyDescent="0.25">
      <c r="A41" s="3" t="s">
        <v>1260</v>
      </c>
      <c r="B41" s="5" t="s">
        <v>6</v>
      </c>
      <c r="C41" s="5" t="s">
        <v>6</v>
      </c>
      <c r="D41" s="7">
        <v>1100000</v>
      </c>
      <c r="E41" s="5" t="s">
        <v>6</v>
      </c>
    </row>
    <row r="42" spans="1:5" ht="30" x14ac:dyDescent="0.25">
      <c r="A42" s="3" t="s">
        <v>1261</v>
      </c>
      <c r="B42" s="5" t="s">
        <v>6</v>
      </c>
      <c r="C42" s="5" t="s">
        <v>6</v>
      </c>
      <c r="D42" s="7">
        <v>4700000</v>
      </c>
      <c r="E42" s="5" t="s">
        <v>6</v>
      </c>
    </row>
    <row r="43" spans="1:5" ht="30" x14ac:dyDescent="0.25">
      <c r="A43" s="3" t="s">
        <v>1262</v>
      </c>
      <c r="B43" s="5" t="s">
        <v>6</v>
      </c>
      <c r="C43" s="5" t="s">
        <v>6</v>
      </c>
      <c r="D43" s="7">
        <v>364000</v>
      </c>
      <c r="E43" s="5" t="s">
        <v>6</v>
      </c>
    </row>
    <row r="44" spans="1:5" ht="30" x14ac:dyDescent="0.25">
      <c r="A44" s="3" t="s">
        <v>1263</v>
      </c>
      <c r="B44" s="5" t="s">
        <v>6</v>
      </c>
      <c r="C44" s="5" t="s">
        <v>6</v>
      </c>
      <c r="D44" s="7">
        <v>500000</v>
      </c>
      <c r="E44" s="5" t="s">
        <v>6</v>
      </c>
    </row>
    <row r="45" spans="1:5" x14ac:dyDescent="0.25">
      <c r="A45" s="3" t="s">
        <v>1212</v>
      </c>
      <c r="B45" s="5" t="s">
        <v>6</v>
      </c>
      <c r="C45" s="5" t="s">
        <v>6</v>
      </c>
      <c r="D45" s="5" t="s">
        <v>6</v>
      </c>
      <c r="E45" s="5" t="s">
        <v>6</v>
      </c>
    </row>
    <row r="46" spans="1:5" ht="30" x14ac:dyDescent="0.25">
      <c r="A46" s="4" t="s">
        <v>1221</v>
      </c>
      <c r="B46" s="5" t="s">
        <v>6</v>
      </c>
      <c r="C46" s="5" t="s">
        <v>6</v>
      </c>
      <c r="D46" s="5" t="s">
        <v>6</v>
      </c>
      <c r="E46" s="5" t="s">
        <v>6</v>
      </c>
    </row>
    <row r="47" spans="1:5" x14ac:dyDescent="0.25">
      <c r="A47" s="3" t="s">
        <v>1255</v>
      </c>
      <c r="B47" s="5" t="s">
        <v>6</v>
      </c>
      <c r="C47" s="7">
        <v>260000</v>
      </c>
      <c r="D47" s="7">
        <v>1862038</v>
      </c>
      <c r="E47" s="5" t="s">
        <v>6</v>
      </c>
    </row>
    <row r="48" spans="1:5" x14ac:dyDescent="0.25">
      <c r="A48" s="3" t="s">
        <v>1256</v>
      </c>
      <c r="B48" s="5" t="s">
        <v>6</v>
      </c>
      <c r="C48" s="7">
        <v>260000</v>
      </c>
      <c r="D48" s="7">
        <v>120616</v>
      </c>
      <c r="E48" s="5" t="s">
        <v>6</v>
      </c>
    </row>
    <row r="49" spans="1:5" ht="30" x14ac:dyDescent="0.25">
      <c r="A49" s="3" t="s">
        <v>1264</v>
      </c>
      <c r="B49" s="5" t="s">
        <v>6</v>
      </c>
      <c r="C49" s="5" t="s">
        <v>6</v>
      </c>
      <c r="D49" s="7">
        <v>1200000</v>
      </c>
      <c r="E49" s="5" t="s">
        <v>6</v>
      </c>
    </row>
    <row r="50" spans="1:5" x14ac:dyDescent="0.25">
      <c r="A50" s="3" t="s">
        <v>1210</v>
      </c>
      <c r="B50" s="5" t="s">
        <v>6</v>
      </c>
      <c r="C50" s="5" t="s">
        <v>6</v>
      </c>
      <c r="D50" s="5" t="s">
        <v>6</v>
      </c>
      <c r="E50" s="5" t="s">
        <v>6</v>
      </c>
    </row>
    <row r="51" spans="1:5" ht="30" x14ac:dyDescent="0.25">
      <c r="A51" s="4" t="s">
        <v>1221</v>
      </c>
      <c r="B51" s="5" t="s">
        <v>6</v>
      </c>
      <c r="C51" s="5" t="s">
        <v>6</v>
      </c>
      <c r="D51" s="5" t="s">
        <v>6</v>
      </c>
      <c r="E51" s="5" t="s">
        <v>6</v>
      </c>
    </row>
    <row r="52" spans="1:5" ht="30" x14ac:dyDescent="0.25">
      <c r="A52" s="3" t="s">
        <v>1231</v>
      </c>
      <c r="B52" s="5" t="s">
        <v>6</v>
      </c>
      <c r="C52" s="5" t="s">
        <v>6</v>
      </c>
      <c r="D52" s="7">
        <v>4255658</v>
      </c>
      <c r="E52" s="5" t="s">
        <v>6</v>
      </c>
    </row>
    <row r="53" spans="1:5" x14ac:dyDescent="0.25">
      <c r="A53" s="3" t="s">
        <v>1255</v>
      </c>
      <c r="B53" s="5" t="s">
        <v>6</v>
      </c>
      <c r="C53" s="7">
        <v>7767223</v>
      </c>
      <c r="D53" s="7">
        <v>15909103</v>
      </c>
      <c r="E53" s="5" t="s">
        <v>6</v>
      </c>
    </row>
    <row r="54" spans="1:5" x14ac:dyDescent="0.25">
      <c r="A54" s="3" t="s">
        <v>1256</v>
      </c>
      <c r="B54" s="5" t="s">
        <v>6</v>
      </c>
      <c r="C54" s="7">
        <v>31097</v>
      </c>
      <c r="D54" s="7">
        <v>728607</v>
      </c>
      <c r="E54" s="5" t="s">
        <v>6</v>
      </c>
    </row>
    <row r="55" spans="1:5" ht="30" x14ac:dyDescent="0.25">
      <c r="A55" s="3" t="s">
        <v>1264</v>
      </c>
      <c r="B55" s="5" t="s">
        <v>6</v>
      </c>
      <c r="C55" s="5" t="s">
        <v>6</v>
      </c>
      <c r="D55" s="7">
        <v>234000</v>
      </c>
      <c r="E55" s="5" t="s">
        <v>6</v>
      </c>
    </row>
    <row r="56" spans="1:5" ht="45" x14ac:dyDescent="0.25">
      <c r="A56" s="3" t="s">
        <v>1265</v>
      </c>
      <c r="B56" s="5" t="s">
        <v>6</v>
      </c>
      <c r="C56" s="5" t="s">
        <v>6</v>
      </c>
      <c r="D56" s="7">
        <v>37000</v>
      </c>
      <c r="E56" s="5" t="s">
        <v>6</v>
      </c>
    </row>
    <row r="57" spans="1:5" x14ac:dyDescent="0.25">
      <c r="A57" s="3" t="s">
        <v>1211</v>
      </c>
      <c r="B57" s="5" t="s">
        <v>6</v>
      </c>
      <c r="C57" s="5" t="s">
        <v>6</v>
      </c>
      <c r="D57" s="5" t="s">
        <v>6</v>
      </c>
      <c r="E57" s="5" t="s">
        <v>6</v>
      </c>
    </row>
    <row r="58" spans="1:5" ht="30" x14ac:dyDescent="0.25">
      <c r="A58" s="4" t="s">
        <v>1221</v>
      </c>
      <c r="B58" s="5" t="s">
        <v>6</v>
      </c>
      <c r="C58" s="5" t="s">
        <v>6</v>
      </c>
      <c r="D58" s="5" t="s">
        <v>6</v>
      </c>
      <c r="E58" s="5" t="s">
        <v>6</v>
      </c>
    </row>
    <row r="59" spans="1:5" ht="30" x14ac:dyDescent="0.25">
      <c r="A59" s="3" t="s">
        <v>1231</v>
      </c>
      <c r="B59" s="5" t="s">
        <v>6</v>
      </c>
      <c r="C59" s="5" t="s">
        <v>6</v>
      </c>
      <c r="D59" s="7">
        <v>5519232</v>
      </c>
      <c r="E59" s="5" t="s">
        <v>6</v>
      </c>
    </row>
    <row r="60" spans="1:5" x14ac:dyDescent="0.25">
      <c r="A60" s="3" t="s">
        <v>1255</v>
      </c>
      <c r="B60" s="5" t="s">
        <v>6</v>
      </c>
      <c r="C60" s="7">
        <v>6024266</v>
      </c>
      <c r="D60" s="7">
        <v>13567175</v>
      </c>
      <c r="E60" s="5" t="s">
        <v>6</v>
      </c>
    </row>
    <row r="61" spans="1:5" x14ac:dyDescent="0.25">
      <c r="A61" s="3" t="s">
        <v>1256</v>
      </c>
      <c r="B61" s="5" t="s">
        <v>6</v>
      </c>
      <c r="C61" s="7">
        <v>97829</v>
      </c>
      <c r="D61" s="7">
        <v>83543</v>
      </c>
      <c r="E61" s="5" t="s">
        <v>6</v>
      </c>
    </row>
    <row r="62" spans="1:5" ht="30" x14ac:dyDescent="0.25">
      <c r="A62" s="3" t="s">
        <v>1257</v>
      </c>
      <c r="B62" s="5" t="s">
        <v>6</v>
      </c>
      <c r="C62" s="5" t="s">
        <v>6</v>
      </c>
      <c r="D62" s="7">
        <v>8529624</v>
      </c>
      <c r="E62" s="5" t="s">
        <v>6</v>
      </c>
    </row>
    <row r="63" spans="1:5" ht="30" x14ac:dyDescent="0.25">
      <c r="A63" s="3" t="s">
        <v>1266</v>
      </c>
      <c r="B63" s="5" t="s">
        <v>6</v>
      </c>
      <c r="C63" s="7">
        <v>4400000</v>
      </c>
      <c r="D63" s="5" t="s">
        <v>6</v>
      </c>
      <c r="E63" s="5" t="s">
        <v>6</v>
      </c>
    </row>
    <row r="64" spans="1:5" ht="30" x14ac:dyDescent="0.25">
      <c r="A64" s="3" t="s">
        <v>1264</v>
      </c>
      <c r="B64" s="5" t="s">
        <v>6</v>
      </c>
      <c r="C64" s="7">
        <v>347000</v>
      </c>
      <c r="D64" s="7">
        <v>2800000</v>
      </c>
      <c r="E64" s="5" t="s">
        <v>6</v>
      </c>
    </row>
    <row r="65" spans="1:5" x14ac:dyDescent="0.25">
      <c r="A65" s="3" t="s">
        <v>1267</v>
      </c>
      <c r="B65" s="5" t="s">
        <v>6</v>
      </c>
      <c r="C65" s="7">
        <v>500000</v>
      </c>
      <c r="D65" s="5" t="s">
        <v>6</v>
      </c>
      <c r="E65" s="5" t="s">
        <v>6</v>
      </c>
    </row>
    <row r="66" spans="1:5" x14ac:dyDescent="0.25">
      <c r="A66" s="3" t="s">
        <v>1215</v>
      </c>
      <c r="B66" s="5" t="s">
        <v>6</v>
      </c>
      <c r="C66" s="5" t="s">
        <v>6</v>
      </c>
      <c r="D66" s="5" t="s">
        <v>6</v>
      </c>
      <c r="E66" s="5" t="s">
        <v>6</v>
      </c>
    </row>
    <row r="67" spans="1:5" ht="30" x14ac:dyDescent="0.25">
      <c r="A67" s="4" t="s">
        <v>1221</v>
      </c>
      <c r="B67" s="5" t="s">
        <v>6</v>
      </c>
      <c r="C67" s="5" t="s">
        <v>6</v>
      </c>
      <c r="D67" s="5" t="s">
        <v>6</v>
      </c>
      <c r="E67" s="5" t="s">
        <v>6</v>
      </c>
    </row>
    <row r="68" spans="1:5" ht="30" x14ac:dyDescent="0.25">
      <c r="A68" s="3" t="s">
        <v>1231</v>
      </c>
      <c r="B68" s="5" t="s">
        <v>6</v>
      </c>
      <c r="C68" s="5" t="s">
        <v>6</v>
      </c>
      <c r="D68" s="7">
        <v>564175</v>
      </c>
      <c r="E68" s="5" t="s">
        <v>6</v>
      </c>
    </row>
    <row r="69" spans="1:5" ht="30" x14ac:dyDescent="0.25">
      <c r="A69" s="3" t="s">
        <v>1257</v>
      </c>
      <c r="B69" s="5" t="s">
        <v>6</v>
      </c>
      <c r="C69" s="5" t="s">
        <v>6</v>
      </c>
      <c r="D69" s="7">
        <v>564175</v>
      </c>
      <c r="E69" s="5" t="s">
        <v>6</v>
      </c>
    </row>
    <row r="70" spans="1:5" ht="30" x14ac:dyDescent="0.25">
      <c r="A70" s="3" t="s">
        <v>1264</v>
      </c>
      <c r="B70" s="5" t="s">
        <v>6</v>
      </c>
      <c r="C70" s="7">
        <v>563000</v>
      </c>
      <c r="D70" s="5" t="s">
        <v>6</v>
      </c>
      <c r="E70" s="5" t="s">
        <v>6</v>
      </c>
    </row>
    <row r="71" spans="1:5" ht="45" x14ac:dyDescent="0.25">
      <c r="A71" s="3" t="s">
        <v>1265</v>
      </c>
      <c r="B71" s="5" t="s">
        <v>6</v>
      </c>
      <c r="C71" s="5" t="s">
        <v>6</v>
      </c>
      <c r="D71" s="7">
        <v>564000</v>
      </c>
      <c r="E71" s="5" t="s">
        <v>6</v>
      </c>
    </row>
    <row r="72" spans="1:5" ht="30" x14ac:dyDescent="0.25">
      <c r="A72" s="3" t="s">
        <v>1268</v>
      </c>
      <c r="B72" s="5" t="s">
        <v>6</v>
      </c>
      <c r="C72" s="5" t="s">
        <v>6</v>
      </c>
      <c r="D72" s="5" t="s">
        <v>6</v>
      </c>
      <c r="E72" s="5" t="s">
        <v>6</v>
      </c>
    </row>
    <row r="73" spans="1:5" ht="30" x14ac:dyDescent="0.25">
      <c r="A73" s="4" t="s">
        <v>1221</v>
      </c>
      <c r="B73" s="5" t="s">
        <v>6</v>
      </c>
      <c r="C73" s="5" t="s">
        <v>6</v>
      </c>
      <c r="D73" s="5" t="s">
        <v>6</v>
      </c>
      <c r="E73" s="5" t="s">
        <v>6</v>
      </c>
    </row>
    <row r="74" spans="1:5" x14ac:dyDescent="0.25">
      <c r="A74" s="3" t="s">
        <v>1255</v>
      </c>
      <c r="B74" s="5" t="s">
        <v>6</v>
      </c>
      <c r="C74" s="7">
        <v>14500000</v>
      </c>
      <c r="D74" s="7">
        <v>25000000</v>
      </c>
      <c r="E74" s="5" t="s">
        <v>6</v>
      </c>
    </row>
    <row r="75" spans="1:5" ht="30" x14ac:dyDescent="0.25">
      <c r="A75" s="3" t="s">
        <v>1269</v>
      </c>
      <c r="B75" s="5" t="s">
        <v>6</v>
      </c>
      <c r="C75" s="5" t="s">
        <v>6</v>
      </c>
      <c r="D75" s="5" t="s">
        <v>6</v>
      </c>
      <c r="E75" s="5" t="s">
        <v>6</v>
      </c>
    </row>
    <row r="76" spans="1:5" ht="30" x14ac:dyDescent="0.25">
      <c r="A76" s="4" t="s">
        <v>1221</v>
      </c>
      <c r="B76" s="5" t="s">
        <v>6</v>
      </c>
      <c r="C76" s="5" t="s">
        <v>6</v>
      </c>
      <c r="D76" s="5" t="s">
        <v>6</v>
      </c>
      <c r="E76" s="5" t="s">
        <v>6</v>
      </c>
    </row>
    <row r="77" spans="1:5" x14ac:dyDescent="0.25">
      <c r="A77" s="3" t="s">
        <v>1225</v>
      </c>
      <c r="B77" s="5" t="s">
        <v>6</v>
      </c>
      <c r="C77" s="7">
        <v>841000</v>
      </c>
      <c r="D77" s="5" t="s">
        <v>6</v>
      </c>
      <c r="E77" s="5" t="s">
        <v>6</v>
      </c>
    </row>
    <row r="78" spans="1:5" ht="30" x14ac:dyDescent="0.25">
      <c r="A78" s="3" t="s">
        <v>1270</v>
      </c>
      <c r="B78" s="5" t="s">
        <v>6</v>
      </c>
      <c r="C78" s="5" t="s">
        <v>6</v>
      </c>
      <c r="D78" s="5" t="s">
        <v>6</v>
      </c>
      <c r="E78" s="5" t="s">
        <v>6</v>
      </c>
    </row>
    <row r="79" spans="1:5" ht="30" x14ac:dyDescent="0.25">
      <c r="A79" s="4" t="s">
        <v>1221</v>
      </c>
      <c r="B79" s="5" t="s">
        <v>6</v>
      </c>
      <c r="C79" s="5" t="s">
        <v>6</v>
      </c>
      <c r="D79" s="5" t="s">
        <v>6</v>
      </c>
      <c r="E79" s="5" t="s">
        <v>6</v>
      </c>
    </row>
    <row r="80" spans="1:5" x14ac:dyDescent="0.25">
      <c r="A80" s="3" t="s">
        <v>1225</v>
      </c>
      <c r="B80" s="5" t="s">
        <v>6</v>
      </c>
      <c r="C80" s="7">
        <v>25000</v>
      </c>
      <c r="D80" s="5" t="s">
        <v>6</v>
      </c>
      <c r="E80" s="5" t="s">
        <v>6</v>
      </c>
    </row>
    <row r="81" spans="1:5" ht="45" x14ac:dyDescent="0.25">
      <c r="A81" s="3" t="s">
        <v>1271</v>
      </c>
      <c r="B81" s="5" t="s">
        <v>6</v>
      </c>
      <c r="C81" s="5" t="s">
        <v>6</v>
      </c>
      <c r="D81" s="5" t="s">
        <v>6</v>
      </c>
      <c r="E81" s="5" t="s">
        <v>6</v>
      </c>
    </row>
    <row r="82" spans="1:5" ht="30" x14ac:dyDescent="0.25">
      <c r="A82" s="4" t="s">
        <v>1221</v>
      </c>
      <c r="B82" s="5" t="s">
        <v>6</v>
      </c>
      <c r="C82" s="5" t="s">
        <v>6</v>
      </c>
      <c r="D82" s="5" t="s">
        <v>6</v>
      </c>
      <c r="E82" s="5" t="s">
        <v>6</v>
      </c>
    </row>
    <row r="83" spans="1:5" ht="30" x14ac:dyDescent="0.25">
      <c r="A83" s="3" t="s">
        <v>1257</v>
      </c>
      <c r="B83" s="5" t="s">
        <v>6</v>
      </c>
      <c r="C83" s="7">
        <v>3700000</v>
      </c>
      <c r="D83" s="5" t="s">
        <v>6</v>
      </c>
      <c r="E83" s="5" t="s">
        <v>6</v>
      </c>
    </row>
    <row r="84" spans="1:5" ht="45" x14ac:dyDescent="0.25">
      <c r="A84" s="3" t="s">
        <v>1272</v>
      </c>
      <c r="B84" s="5" t="s">
        <v>6</v>
      </c>
      <c r="C84" s="5" t="s">
        <v>6</v>
      </c>
      <c r="D84" s="5" t="s">
        <v>6</v>
      </c>
      <c r="E84" s="5" t="s">
        <v>6</v>
      </c>
    </row>
    <row r="85" spans="1:5" ht="30" x14ac:dyDescent="0.25">
      <c r="A85" s="4" t="s">
        <v>1221</v>
      </c>
      <c r="B85" s="5" t="s">
        <v>6</v>
      </c>
      <c r="C85" s="5" t="s">
        <v>6</v>
      </c>
      <c r="D85" s="5" t="s">
        <v>6</v>
      </c>
      <c r="E85" s="5" t="s">
        <v>6</v>
      </c>
    </row>
    <row r="86" spans="1:5" ht="30" x14ac:dyDescent="0.25">
      <c r="A86" s="3" t="s">
        <v>1257</v>
      </c>
      <c r="B86" s="5" t="s">
        <v>6</v>
      </c>
      <c r="C86" s="7">
        <v>1000000</v>
      </c>
      <c r="D86" s="5" t="s">
        <v>6</v>
      </c>
      <c r="E86" s="5" t="s">
        <v>6</v>
      </c>
    </row>
    <row r="87" spans="1:5" x14ac:dyDescent="0.25">
      <c r="A87" s="3" t="s">
        <v>1214</v>
      </c>
      <c r="B87" s="5" t="s">
        <v>6</v>
      </c>
      <c r="C87" s="5" t="s">
        <v>6</v>
      </c>
      <c r="D87" s="5" t="s">
        <v>6</v>
      </c>
      <c r="E87" s="5" t="s">
        <v>6</v>
      </c>
    </row>
    <row r="88" spans="1:5" ht="30" x14ac:dyDescent="0.25">
      <c r="A88" s="4" t="s">
        <v>1221</v>
      </c>
      <c r="B88" s="5" t="s">
        <v>6</v>
      </c>
      <c r="C88" s="5" t="s">
        <v>6</v>
      </c>
      <c r="D88" s="5" t="s">
        <v>6</v>
      </c>
      <c r="E88" s="5" t="s">
        <v>6</v>
      </c>
    </row>
    <row r="89" spans="1:5" ht="30" x14ac:dyDescent="0.25">
      <c r="A89" s="3" t="s">
        <v>1231</v>
      </c>
      <c r="B89" s="5" t="s">
        <v>6</v>
      </c>
      <c r="C89" s="5" t="s">
        <v>6</v>
      </c>
      <c r="D89" s="7">
        <v>37251</v>
      </c>
      <c r="E89" s="5" t="s">
        <v>6</v>
      </c>
    </row>
    <row r="90" spans="1:5" x14ac:dyDescent="0.25">
      <c r="A90" s="3" t="s">
        <v>1255</v>
      </c>
      <c r="B90" s="5" t="s">
        <v>6</v>
      </c>
      <c r="C90" s="7">
        <v>6151799</v>
      </c>
      <c r="D90" s="7">
        <v>219509</v>
      </c>
      <c r="E90" s="5" t="s">
        <v>6</v>
      </c>
    </row>
    <row r="91" spans="1:5" x14ac:dyDescent="0.25">
      <c r="A91" s="3" t="s">
        <v>1256</v>
      </c>
      <c r="B91" s="5" t="s">
        <v>6</v>
      </c>
      <c r="C91" s="7">
        <v>1500000</v>
      </c>
      <c r="D91" s="7">
        <v>33280</v>
      </c>
      <c r="E91" s="5" t="s">
        <v>6</v>
      </c>
    </row>
    <row r="92" spans="1:5" ht="30" x14ac:dyDescent="0.25">
      <c r="A92" s="3" t="s">
        <v>1257</v>
      </c>
      <c r="B92" s="5" t="s">
        <v>6</v>
      </c>
      <c r="C92" s="5" t="s">
        <v>6</v>
      </c>
      <c r="D92" s="7">
        <v>37251</v>
      </c>
      <c r="E92" s="5" t="s">
        <v>6</v>
      </c>
    </row>
    <row r="93" spans="1:5" ht="30" x14ac:dyDescent="0.25">
      <c r="A93" s="3" t="s">
        <v>1266</v>
      </c>
      <c r="B93" s="5" t="s">
        <v>6</v>
      </c>
      <c r="C93" s="7">
        <v>37000</v>
      </c>
      <c r="D93" s="5" t="s">
        <v>6</v>
      </c>
      <c r="E93" s="5" t="s">
        <v>6</v>
      </c>
    </row>
    <row r="94" spans="1:5" ht="30" x14ac:dyDescent="0.25">
      <c r="A94" s="3" t="s">
        <v>1273</v>
      </c>
      <c r="B94" s="5" t="s">
        <v>6</v>
      </c>
      <c r="C94" s="5" t="s">
        <v>6</v>
      </c>
      <c r="D94" s="5" t="s">
        <v>6</v>
      </c>
      <c r="E94" s="5" t="s">
        <v>6</v>
      </c>
    </row>
    <row r="95" spans="1:5" ht="30" x14ac:dyDescent="0.25">
      <c r="A95" s="4" t="s">
        <v>1221</v>
      </c>
      <c r="B95" s="5" t="s">
        <v>6</v>
      </c>
      <c r="C95" s="5" t="s">
        <v>6</v>
      </c>
      <c r="D95" s="5" t="s">
        <v>6</v>
      </c>
      <c r="E95" s="5" t="s">
        <v>6</v>
      </c>
    </row>
    <row r="96" spans="1:5" ht="30" x14ac:dyDescent="0.25">
      <c r="A96" s="3" t="s">
        <v>1266</v>
      </c>
      <c r="B96" s="5" t="s">
        <v>6</v>
      </c>
      <c r="C96" s="8">
        <v>3900000</v>
      </c>
      <c r="D96" s="5" t="s">
        <v>6</v>
      </c>
      <c r="E96" s="5" t="s">
        <v>6</v>
      </c>
    </row>
  </sheetData>
  <mergeCells count="4">
    <mergeCell ref="A1:A3"/>
    <mergeCell ref="C1:E1"/>
    <mergeCell ref="B2:B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74</v>
      </c>
      <c r="B1" s="9" t="s">
        <v>1</v>
      </c>
      <c r="C1" s="9"/>
      <c r="D1" s="9"/>
    </row>
    <row r="2" spans="1:4" x14ac:dyDescent="0.25">
      <c r="A2" s="9"/>
      <c r="B2" s="1" t="s">
        <v>2</v>
      </c>
      <c r="C2" s="1" t="s">
        <v>32</v>
      </c>
      <c r="D2" s="1" t="s">
        <v>89</v>
      </c>
    </row>
    <row r="3" spans="1:4" x14ac:dyDescent="0.25">
      <c r="A3" s="4" t="s">
        <v>372</v>
      </c>
      <c r="B3" s="5" t="s">
        <v>6</v>
      </c>
      <c r="C3" s="5" t="s">
        <v>6</v>
      </c>
      <c r="D3" s="5" t="s">
        <v>6</v>
      </c>
    </row>
    <row r="4" spans="1:4" x14ac:dyDescent="0.25">
      <c r="A4" s="3" t="s">
        <v>391</v>
      </c>
      <c r="B4" s="8">
        <v>6015636</v>
      </c>
      <c r="C4" s="8">
        <v>9384672</v>
      </c>
      <c r="D4" s="8">
        <v>15374101</v>
      </c>
    </row>
    <row r="5" spans="1:4" x14ac:dyDescent="0.25">
      <c r="A5" s="3" t="s">
        <v>169</v>
      </c>
      <c r="B5" s="7">
        <v>970214</v>
      </c>
      <c r="C5" s="7">
        <v>-2379223</v>
      </c>
      <c r="D5" s="7">
        <v>7464427</v>
      </c>
    </row>
    <row r="6" spans="1:4" x14ac:dyDescent="0.25">
      <c r="A6" s="3" t="s">
        <v>393</v>
      </c>
      <c r="B6" s="5" t="s">
        <v>6</v>
      </c>
      <c r="C6" s="5" t="s">
        <v>51</v>
      </c>
      <c r="D6" s="7">
        <v>-6054660</v>
      </c>
    </row>
    <row r="7" spans="1:4" ht="30" x14ac:dyDescent="0.25">
      <c r="A7" s="3" t="s">
        <v>395</v>
      </c>
      <c r="B7" s="7">
        <v>363225</v>
      </c>
      <c r="C7" s="7">
        <v>80543</v>
      </c>
      <c r="D7" s="7">
        <v>853578</v>
      </c>
    </row>
    <row r="8" spans="1:4" x14ac:dyDescent="0.25">
      <c r="A8" s="3" t="s">
        <v>396</v>
      </c>
      <c r="B8" s="7">
        <v>-1668386</v>
      </c>
      <c r="C8" s="7">
        <v>-1070356</v>
      </c>
      <c r="D8" s="7">
        <v>-8252774</v>
      </c>
    </row>
    <row r="9" spans="1:4" x14ac:dyDescent="0.25">
      <c r="A9" s="3" t="s">
        <v>400</v>
      </c>
      <c r="B9" s="8">
        <v>5680689</v>
      </c>
      <c r="C9" s="8">
        <v>6015636</v>
      </c>
      <c r="D9" s="8">
        <v>93846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75</v>
      </c>
      <c r="B1" s="9" t="s">
        <v>1</v>
      </c>
      <c r="C1" s="9"/>
      <c r="D1" s="9"/>
    </row>
    <row r="2" spans="1:4" x14ac:dyDescent="0.25">
      <c r="A2" s="9"/>
      <c r="B2" s="1" t="s">
        <v>2</v>
      </c>
      <c r="C2" s="1" t="s">
        <v>32</v>
      </c>
      <c r="D2" s="1" t="s">
        <v>89</v>
      </c>
    </row>
    <row r="3" spans="1:4" ht="30" x14ac:dyDescent="0.25">
      <c r="A3" s="4" t="s">
        <v>1276</v>
      </c>
      <c r="B3" s="5" t="s">
        <v>6</v>
      </c>
      <c r="C3" s="5" t="s">
        <v>6</v>
      </c>
      <c r="D3" s="5" t="s">
        <v>6</v>
      </c>
    </row>
    <row r="4" spans="1:4" x14ac:dyDescent="0.25">
      <c r="A4" s="3" t="s">
        <v>391</v>
      </c>
      <c r="B4" s="8">
        <v>6015636</v>
      </c>
      <c r="C4" s="8">
        <v>9384672</v>
      </c>
      <c r="D4" s="8">
        <v>15374101</v>
      </c>
    </row>
    <row r="5" spans="1:4" x14ac:dyDescent="0.25">
      <c r="A5" s="3" t="s">
        <v>421</v>
      </c>
      <c r="B5" s="7">
        <v>-1668386</v>
      </c>
      <c r="C5" s="7">
        <v>-1070356</v>
      </c>
      <c r="D5" s="7">
        <v>-8252774</v>
      </c>
    </row>
    <row r="6" spans="1:4" x14ac:dyDescent="0.25">
      <c r="A6" s="3" t="s">
        <v>393</v>
      </c>
      <c r="B6" s="5" t="s">
        <v>6</v>
      </c>
      <c r="C6" s="5" t="s">
        <v>51</v>
      </c>
      <c r="D6" s="7">
        <v>-6054660</v>
      </c>
    </row>
    <row r="7" spans="1:4" x14ac:dyDescent="0.25">
      <c r="A7" s="3" t="s">
        <v>427</v>
      </c>
      <c r="B7" s="7">
        <v>363225</v>
      </c>
      <c r="C7" s="7">
        <v>80543</v>
      </c>
      <c r="D7" s="7">
        <v>853578</v>
      </c>
    </row>
    <row r="8" spans="1:4" x14ac:dyDescent="0.25">
      <c r="A8" s="3" t="s">
        <v>428</v>
      </c>
      <c r="B8" s="7">
        <v>970214</v>
      </c>
      <c r="C8" s="7">
        <v>-2379223</v>
      </c>
      <c r="D8" s="7">
        <v>7464427</v>
      </c>
    </row>
    <row r="9" spans="1:4" x14ac:dyDescent="0.25">
      <c r="A9" s="3" t="s">
        <v>400</v>
      </c>
      <c r="B9" s="7">
        <v>5680689</v>
      </c>
      <c r="C9" s="7">
        <v>6015636</v>
      </c>
      <c r="D9" s="7">
        <v>9384672</v>
      </c>
    </row>
    <row r="10" spans="1:4" ht="30" x14ac:dyDescent="0.25">
      <c r="A10" s="3" t="s">
        <v>431</v>
      </c>
      <c r="B10" s="7">
        <v>1890737</v>
      </c>
      <c r="C10" s="7">
        <v>968414</v>
      </c>
      <c r="D10" s="5" t="s">
        <v>6</v>
      </c>
    </row>
    <row r="11" spans="1:4" ht="30" x14ac:dyDescent="0.25">
      <c r="A11" s="3" t="s">
        <v>432</v>
      </c>
      <c r="B11" s="7">
        <v>3789952</v>
      </c>
      <c r="C11" s="7">
        <v>5047222</v>
      </c>
      <c r="D11" s="5" t="s">
        <v>6</v>
      </c>
    </row>
    <row r="12" spans="1:4" x14ac:dyDescent="0.25">
      <c r="A12" s="3" t="s">
        <v>433</v>
      </c>
      <c r="B12" s="7">
        <v>5680689</v>
      </c>
      <c r="C12" s="7">
        <v>6015636</v>
      </c>
      <c r="D12" s="7">
        <v>9384672</v>
      </c>
    </row>
    <row r="13" spans="1:4" x14ac:dyDescent="0.25">
      <c r="A13" s="3" t="s">
        <v>434</v>
      </c>
      <c r="B13" s="7">
        <v>423058175</v>
      </c>
      <c r="C13" s="7">
        <v>464150482</v>
      </c>
      <c r="D13" s="5" t="s">
        <v>6</v>
      </c>
    </row>
    <row r="14" spans="1:4" ht="30" x14ac:dyDescent="0.25">
      <c r="A14" s="3" t="s">
        <v>431</v>
      </c>
      <c r="B14" s="7">
        <v>21993399</v>
      </c>
      <c r="C14" s="7">
        <v>33383078</v>
      </c>
      <c r="D14" s="5" t="s">
        <v>6</v>
      </c>
    </row>
    <row r="15" spans="1:4" ht="30" x14ac:dyDescent="0.25">
      <c r="A15" s="3" t="s">
        <v>432</v>
      </c>
      <c r="B15" s="7">
        <v>401064776</v>
      </c>
      <c r="C15" s="7">
        <v>430767404</v>
      </c>
      <c r="D15" s="5" t="s">
        <v>6</v>
      </c>
    </row>
    <row r="16" spans="1:4" x14ac:dyDescent="0.25">
      <c r="A16" s="3" t="s">
        <v>1214</v>
      </c>
      <c r="B16" s="5" t="s">
        <v>6</v>
      </c>
      <c r="C16" s="5" t="s">
        <v>6</v>
      </c>
      <c r="D16" s="5" t="s">
        <v>6</v>
      </c>
    </row>
    <row r="17" spans="1:4" ht="30" x14ac:dyDescent="0.25">
      <c r="A17" s="4" t="s">
        <v>1276</v>
      </c>
      <c r="B17" s="5" t="s">
        <v>6</v>
      </c>
      <c r="C17" s="5" t="s">
        <v>6</v>
      </c>
      <c r="D17" s="5" t="s">
        <v>6</v>
      </c>
    </row>
    <row r="18" spans="1:4" x14ac:dyDescent="0.25">
      <c r="A18" s="3" t="s">
        <v>391</v>
      </c>
      <c r="B18" s="7">
        <v>941456</v>
      </c>
      <c r="C18" s="7">
        <v>882062</v>
      </c>
      <c r="D18" s="5" t="s">
        <v>6</v>
      </c>
    </row>
    <row r="19" spans="1:4" x14ac:dyDescent="0.25">
      <c r="A19" s="3" t="s">
        <v>421</v>
      </c>
      <c r="B19" s="7">
        <v>-62779</v>
      </c>
      <c r="C19" s="7">
        <v>-48414</v>
      </c>
      <c r="D19" s="5" t="s">
        <v>6</v>
      </c>
    </row>
    <row r="20" spans="1:4" x14ac:dyDescent="0.25">
      <c r="A20" s="3" t="s">
        <v>393</v>
      </c>
      <c r="B20" s="5" t="s">
        <v>6</v>
      </c>
      <c r="C20" s="5" t="s">
        <v>51</v>
      </c>
      <c r="D20" s="5" t="s">
        <v>6</v>
      </c>
    </row>
    <row r="21" spans="1:4" x14ac:dyDescent="0.25">
      <c r="A21" s="3" t="s">
        <v>427</v>
      </c>
      <c r="B21" s="7">
        <v>3920</v>
      </c>
      <c r="C21" s="7">
        <v>10861</v>
      </c>
      <c r="D21" s="5" t="s">
        <v>6</v>
      </c>
    </row>
    <row r="22" spans="1:4" x14ac:dyDescent="0.25">
      <c r="A22" s="3" t="s">
        <v>428</v>
      </c>
      <c r="B22" s="7">
        <v>1402088</v>
      </c>
      <c r="C22" s="7">
        <v>96947</v>
      </c>
      <c r="D22" s="5" t="s">
        <v>6</v>
      </c>
    </row>
    <row r="23" spans="1:4" x14ac:dyDescent="0.25">
      <c r="A23" s="3" t="s">
        <v>400</v>
      </c>
      <c r="B23" s="7">
        <v>2284685</v>
      </c>
      <c r="C23" s="7">
        <v>941456</v>
      </c>
      <c r="D23" s="5" t="s">
        <v>6</v>
      </c>
    </row>
    <row r="24" spans="1:4" ht="30" x14ac:dyDescent="0.25">
      <c r="A24" s="3" t="s">
        <v>431</v>
      </c>
      <c r="B24" s="7">
        <v>1500000</v>
      </c>
      <c r="C24" s="7">
        <v>33280</v>
      </c>
      <c r="D24" s="5" t="s">
        <v>6</v>
      </c>
    </row>
    <row r="25" spans="1:4" ht="30" x14ac:dyDescent="0.25">
      <c r="A25" s="3" t="s">
        <v>432</v>
      </c>
      <c r="B25" s="7">
        <v>784685</v>
      </c>
      <c r="C25" s="7">
        <v>908176</v>
      </c>
      <c r="D25" s="5" t="s">
        <v>6</v>
      </c>
    </row>
    <row r="26" spans="1:4" x14ac:dyDescent="0.25">
      <c r="A26" s="3" t="s">
        <v>433</v>
      </c>
      <c r="B26" s="7">
        <v>2284685</v>
      </c>
      <c r="C26" s="7">
        <v>941456</v>
      </c>
      <c r="D26" s="5" t="s">
        <v>6</v>
      </c>
    </row>
    <row r="27" spans="1:4" x14ac:dyDescent="0.25">
      <c r="A27" s="3" t="s">
        <v>434</v>
      </c>
      <c r="B27" s="7">
        <v>35061249</v>
      </c>
      <c r="C27" s="7">
        <v>36428751</v>
      </c>
      <c r="D27" s="5" t="s">
        <v>6</v>
      </c>
    </row>
    <row r="28" spans="1:4" ht="30" x14ac:dyDescent="0.25">
      <c r="A28" s="3" t="s">
        <v>431</v>
      </c>
      <c r="B28" s="7">
        <v>6151799</v>
      </c>
      <c r="C28" s="7">
        <v>219509</v>
      </c>
      <c r="D28" s="5" t="s">
        <v>6</v>
      </c>
    </row>
    <row r="29" spans="1:4" ht="30" x14ac:dyDescent="0.25">
      <c r="A29" s="3" t="s">
        <v>432</v>
      </c>
      <c r="B29" s="7">
        <v>28909450</v>
      </c>
      <c r="C29" s="7">
        <v>36209242</v>
      </c>
      <c r="D29" s="5" t="s">
        <v>6</v>
      </c>
    </row>
    <row r="30" spans="1:4" x14ac:dyDescent="0.25">
      <c r="A30" s="3" t="s">
        <v>1210</v>
      </c>
      <c r="B30" s="5" t="s">
        <v>6</v>
      </c>
      <c r="C30" s="5" t="s">
        <v>6</v>
      </c>
      <c r="D30" s="5" t="s">
        <v>6</v>
      </c>
    </row>
    <row r="31" spans="1:4" ht="30" x14ac:dyDescent="0.25">
      <c r="A31" s="4" t="s">
        <v>1276</v>
      </c>
      <c r="B31" s="5" t="s">
        <v>6</v>
      </c>
      <c r="C31" s="5" t="s">
        <v>6</v>
      </c>
      <c r="D31" s="5" t="s">
        <v>6</v>
      </c>
    </row>
    <row r="32" spans="1:4" x14ac:dyDescent="0.25">
      <c r="A32" s="3" t="s">
        <v>391</v>
      </c>
      <c r="B32" s="7">
        <v>3509395</v>
      </c>
      <c r="C32" s="7">
        <v>4018746</v>
      </c>
      <c r="D32" s="5" t="s">
        <v>6</v>
      </c>
    </row>
    <row r="33" spans="1:4" x14ac:dyDescent="0.25">
      <c r="A33" s="3" t="s">
        <v>421</v>
      </c>
      <c r="B33" s="7">
        <v>-403124</v>
      </c>
      <c r="C33" s="7">
        <v>-49922</v>
      </c>
      <c r="D33" s="5" t="s">
        <v>6</v>
      </c>
    </row>
    <row r="34" spans="1:4" x14ac:dyDescent="0.25">
      <c r="A34" s="3" t="s">
        <v>393</v>
      </c>
      <c r="B34" s="5" t="s">
        <v>6</v>
      </c>
      <c r="C34" s="5" t="s">
        <v>51</v>
      </c>
      <c r="D34" s="5" t="s">
        <v>6</v>
      </c>
    </row>
    <row r="35" spans="1:4" x14ac:dyDescent="0.25">
      <c r="A35" s="3" t="s">
        <v>427</v>
      </c>
      <c r="B35" s="7">
        <v>334951</v>
      </c>
      <c r="C35" s="7">
        <v>66951</v>
      </c>
      <c r="D35" s="5" t="s">
        <v>6</v>
      </c>
    </row>
    <row r="36" spans="1:4" x14ac:dyDescent="0.25">
      <c r="A36" s="3" t="s">
        <v>428</v>
      </c>
      <c r="B36" s="7">
        <v>-1855894</v>
      </c>
      <c r="C36" s="7">
        <v>-526380</v>
      </c>
      <c r="D36" s="5" t="s">
        <v>6</v>
      </c>
    </row>
    <row r="37" spans="1:4" x14ac:dyDescent="0.25">
      <c r="A37" s="3" t="s">
        <v>400</v>
      </c>
      <c r="B37" s="7">
        <v>1585328</v>
      </c>
      <c r="C37" s="7">
        <v>3509395</v>
      </c>
      <c r="D37" s="5" t="s">
        <v>6</v>
      </c>
    </row>
    <row r="38" spans="1:4" ht="30" x14ac:dyDescent="0.25">
      <c r="A38" s="3" t="s">
        <v>431</v>
      </c>
      <c r="B38" s="7">
        <v>31097</v>
      </c>
      <c r="C38" s="7">
        <v>728607</v>
      </c>
      <c r="D38" s="5" t="s">
        <v>6</v>
      </c>
    </row>
    <row r="39" spans="1:4" ht="30" x14ac:dyDescent="0.25">
      <c r="A39" s="3" t="s">
        <v>432</v>
      </c>
      <c r="B39" s="7">
        <v>1554231</v>
      </c>
      <c r="C39" s="7">
        <v>2780788</v>
      </c>
      <c r="D39" s="5" t="s">
        <v>6</v>
      </c>
    </row>
    <row r="40" spans="1:4" x14ac:dyDescent="0.25">
      <c r="A40" s="3" t="s">
        <v>433</v>
      </c>
      <c r="B40" s="7">
        <v>1585328</v>
      </c>
      <c r="C40" s="7">
        <v>3509395</v>
      </c>
      <c r="D40" s="5" t="s">
        <v>6</v>
      </c>
    </row>
    <row r="41" spans="1:4" x14ac:dyDescent="0.25">
      <c r="A41" s="3" t="s">
        <v>434</v>
      </c>
      <c r="B41" s="7">
        <v>223165092</v>
      </c>
      <c r="C41" s="7">
        <v>247495321</v>
      </c>
      <c r="D41" s="5" t="s">
        <v>6</v>
      </c>
    </row>
    <row r="42" spans="1:4" ht="30" x14ac:dyDescent="0.25">
      <c r="A42" s="3" t="s">
        <v>431</v>
      </c>
      <c r="B42" s="7">
        <v>7767224</v>
      </c>
      <c r="C42" s="7">
        <v>15909103</v>
      </c>
      <c r="D42" s="5" t="s">
        <v>6</v>
      </c>
    </row>
    <row r="43" spans="1:4" ht="30" x14ac:dyDescent="0.25">
      <c r="A43" s="3" t="s">
        <v>432</v>
      </c>
      <c r="B43" s="7">
        <v>215397868</v>
      </c>
      <c r="C43" s="7">
        <v>231586218</v>
      </c>
      <c r="D43" s="5" t="s">
        <v>6</v>
      </c>
    </row>
    <row r="44" spans="1:4" x14ac:dyDescent="0.25">
      <c r="A44" s="3" t="s">
        <v>1212</v>
      </c>
      <c r="B44" s="5" t="s">
        <v>6</v>
      </c>
      <c r="C44" s="5" t="s">
        <v>6</v>
      </c>
      <c r="D44" s="5" t="s">
        <v>6</v>
      </c>
    </row>
    <row r="45" spans="1:4" ht="30" x14ac:dyDescent="0.25">
      <c r="A45" s="4" t="s">
        <v>1276</v>
      </c>
      <c r="B45" s="5" t="s">
        <v>6</v>
      </c>
      <c r="C45" s="5" t="s">
        <v>6</v>
      </c>
      <c r="D45" s="5" t="s">
        <v>6</v>
      </c>
    </row>
    <row r="46" spans="1:4" x14ac:dyDescent="0.25">
      <c r="A46" s="3" t="s">
        <v>391</v>
      </c>
      <c r="B46" s="7">
        <v>311297</v>
      </c>
      <c r="C46" s="7">
        <v>867159</v>
      </c>
      <c r="D46" s="5" t="s">
        <v>6</v>
      </c>
    </row>
    <row r="47" spans="1:4" x14ac:dyDescent="0.25">
      <c r="A47" s="3" t="s">
        <v>421</v>
      </c>
      <c r="B47" s="7">
        <v>-204868</v>
      </c>
      <c r="C47" s="7">
        <v>-101391</v>
      </c>
      <c r="D47" s="5" t="s">
        <v>6</v>
      </c>
    </row>
    <row r="48" spans="1:4" x14ac:dyDescent="0.25">
      <c r="A48" s="3" t="s">
        <v>393</v>
      </c>
      <c r="B48" s="5" t="s">
        <v>6</v>
      </c>
      <c r="C48" s="5" t="s">
        <v>51</v>
      </c>
      <c r="D48" s="5" t="s">
        <v>6</v>
      </c>
    </row>
    <row r="49" spans="1:4" x14ac:dyDescent="0.25">
      <c r="A49" s="3" t="s">
        <v>427</v>
      </c>
      <c r="B49" s="7">
        <v>20000</v>
      </c>
      <c r="C49" s="5" t="s">
        <v>51</v>
      </c>
      <c r="D49" s="5" t="s">
        <v>6</v>
      </c>
    </row>
    <row r="50" spans="1:4" x14ac:dyDescent="0.25">
      <c r="A50" s="3" t="s">
        <v>428</v>
      </c>
      <c r="B50" s="7">
        <v>133571</v>
      </c>
      <c r="C50" s="7">
        <v>-454471</v>
      </c>
      <c r="D50" s="5" t="s">
        <v>6</v>
      </c>
    </row>
    <row r="51" spans="1:4" x14ac:dyDescent="0.25">
      <c r="A51" s="3" t="s">
        <v>400</v>
      </c>
      <c r="B51" s="7">
        <v>260000</v>
      </c>
      <c r="C51" s="7">
        <v>311297</v>
      </c>
      <c r="D51" s="5" t="s">
        <v>6</v>
      </c>
    </row>
    <row r="52" spans="1:4" ht="30" x14ac:dyDescent="0.25">
      <c r="A52" s="3" t="s">
        <v>431</v>
      </c>
      <c r="B52" s="7">
        <v>260000</v>
      </c>
      <c r="C52" s="7">
        <v>120616</v>
      </c>
      <c r="D52" s="5" t="s">
        <v>6</v>
      </c>
    </row>
    <row r="53" spans="1:4" ht="30" x14ac:dyDescent="0.25">
      <c r="A53" s="3" t="s">
        <v>432</v>
      </c>
      <c r="B53" s="5" t="s">
        <v>51</v>
      </c>
      <c r="C53" s="7">
        <v>190681</v>
      </c>
      <c r="D53" s="5" t="s">
        <v>6</v>
      </c>
    </row>
    <row r="54" spans="1:4" x14ac:dyDescent="0.25">
      <c r="A54" s="3" t="s">
        <v>433</v>
      </c>
      <c r="B54" s="7">
        <v>260000</v>
      </c>
      <c r="C54" s="7">
        <v>311297</v>
      </c>
      <c r="D54" s="5" t="s">
        <v>6</v>
      </c>
    </row>
    <row r="55" spans="1:4" x14ac:dyDescent="0.25">
      <c r="A55" s="3" t="s">
        <v>434</v>
      </c>
      <c r="B55" s="7">
        <v>260000</v>
      </c>
      <c r="C55" s="7">
        <v>4997991</v>
      </c>
      <c r="D55" s="5" t="s">
        <v>6</v>
      </c>
    </row>
    <row r="56" spans="1:4" ht="30" x14ac:dyDescent="0.25">
      <c r="A56" s="3" t="s">
        <v>431</v>
      </c>
      <c r="B56" s="7">
        <v>260000</v>
      </c>
      <c r="C56" s="7">
        <v>1862038</v>
      </c>
      <c r="D56" s="5" t="s">
        <v>6</v>
      </c>
    </row>
    <row r="57" spans="1:4" ht="30" x14ac:dyDescent="0.25">
      <c r="A57" s="3" t="s">
        <v>432</v>
      </c>
      <c r="B57" s="5" t="s">
        <v>51</v>
      </c>
      <c r="C57" s="7">
        <v>3135953</v>
      </c>
      <c r="D57" s="5" t="s">
        <v>6</v>
      </c>
    </row>
    <row r="58" spans="1:4" x14ac:dyDescent="0.25">
      <c r="A58" s="3" t="s">
        <v>1213</v>
      </c>
      <c r="B58" s="5" t="s">
        <v>6</v>
      </c>
      <c r="C58" s="5" t="s">
        <v>6</v>
      </c>
      <c r="D58" s="5" t="s">
        <v>6</v>
      </c>
    </row>
    <row r="59" spans="1:4" ht="30" x14ac:dyDescent="0.25">
      <c r="A59" s="4" t="s">
        <v>1276</v>
      </c>
      <c r="B59" s="5" t="s">
        <v>6</v>
      </c>
      <c r="C59" s="5" t="s">
        <v>6</v>
      </c>
      <c r="D59" s="5" t="s">
        <v>6</v>
      </c>
    </row>
    <row r="60" spans="1:4" x14ac:dyDescent="0.25">
      <c r="A60" s="3" t="s">
        <v>391</v>
      </c>
      <c r="B60" s="7">
        <v>18720</v>
      </c>
      <c r="C60" s="7">
        <v>547333</v>
      </c>
      <c r="D60" s="5" t="s">
        <v>6</v>
      </c>
    </row>
    <row r="61" spans="1:4" x14ac:dyDescent="0.25">
      <c r="A61" s="3" t="s">
        <v>421</v>
      </c>
      <c r="B61" s="5" t="s">
        <v>51</v>
      </c>
      <c r="C61" s="5" t="s">
        <v>51</v>
      </c>
      <c r="D61" s="5" t="s">
        <v>6</v>
      </c>
    </row>
    <row r="62" spans="1:4" x14ac:dyDescent="0.25">
      <c r="A62" s="3" t="s">
        <v>393</v>
      </c>
      <c r="B62" s="5" t="s">
        <v>6</v>
      </c>
      <c r="C62" s="5" t="s">
        <v>51</v>
      </c>
      <c r="D62" s="5" t="s">
        <v>6</v>
      </c>
    </row>
    <row r="63" spans="1:4" x14ac:dyDescent="0.25">
      <c r="A63" s="3" t="s">
        <v>427</v>
      </c>
      <c r="B63" s="5" t="s">
        <v>51</v>
      </c>
      <c r="C63" s="5" t="s">
        <v>51</v>
      </c>
      <c r="D63" s="5" t="s">
        <v>6</v>
      </c>
    </row>
    <row r="64" spans="1:4" x14ac:dyDescent="0.25">
      <c r="A64" s="3" t="s">
        <v>428</v>
      </c>
      <c r="B64" s="7">
        <v>6659</v>
      </c>
      <c r="C64" s="7">
        <v>-528613</v>
      </c>
      <c r="D64" s="5" t="s">
        <v>6</v>
      </c>
    </row>
    <row r="65" spans="1:4" x14ac:dyDescent="0.25">
      <c r="A65" s="3" t="s">
        <v>400</v>
      </c>
      <c r="B65" s="7">
        <v>25379</v>
      </c>
      <c r="C65" s="7">
        <v>18720</v>
      </c>
      <c r="D65" s="5" t="s">
        <v>6</v>
      </c>
    </row>
    <row r="66" spans="1:4" ht="30" x14ac:dyDescent="0.25">
      <c r="A66" s="3" t="s">
        <v>431</v>
      </c>
      <c r="B66" s="5" t="s">
        <v>51</v>
      </c>
      <c r="C66" s="5" t="s">
        <v>51</v>
      </c>
      <c r="D66" s="5" t="s">
        <v>6</v>
      </c>
    </row>
    <row r="67" spans="1:4" ht="30" x14ac:dyDescent="0.25">
      <c r="A67" s="3" t="s">
        <v>432</v>
      </c>
      <c r="B67" s="7">
        <v>25379</v>
      </c>
      <c r="C67" s="7">
        <v>18720</v>
      </c>
      <c r="D67" s="5" t="s">
        <v>6</v>
      </c>
    </row>
    <row r="68" spans="1:4" x14ac:dyDescent="0.25">
      <c r="A68" s="3" t="s">
        <v>433</v>
      </c>
      <c r="B68" s="7">
        <v>25379</v>
      </c>
      <c r="C68" s="7">
        <v>18720</v>
      </c>
      <c r="D68" s="5" t="s">
        <v>6</v>
      </c>
    </row>
    <row r="69" spans="1:4" x14ac:dyDescent="0.25">
      <c r="A69" s="3" t="s">
        <v>434</v>
      </c>
      <c r="B69" s="7">
        <v>11303002</v>
      </c>
      <c r="C69" s="7">
        <v>4851768</v>
      </c>
      <c r="D69" s="5" t="s">
        <v>6</v>
      </c>
    </row>
    <row r="70" spans="1:4" ht="30" x14ac:dyDescent="0.25">
      <c r="A70" s="3" t="s">
        <v>431</v>
      </c>
      <c r="B70" s="7">
        <v>1197474</v>
      </c>
      <c r="C70" s="7">
        <v>1258710</v>
      </c>
      <c r="D70" s="5" t="s">
        <v>6</v>
      </c>
    </row>
    <row r="71" spans="1:4" ht="30" x14ac:dyDescent="0.25">
      <c r="A71" s="3" t="s">
        <v>432</v>
      </c>
      <c r="B71" s="7">
        <v>10105528</v>
      </c>
      <c r="C71" s="7">
        <v>3593058</v>
      </c>
      <c r="D71" s="5" t="s">
        <v>6</v>
      </c>
    </row>
    <row r="72" spans="1:4" x14ac:dyDescent="0.25">
      <c r="A72" s="3" t="s">
        <v>1211</v>
      </c>
      <c r="B72" s="5" t="s">
        <v>6</v>
      </c>
      <c r="C72" s="5" t="s">
        <v>6</v>
      </c>
      <c r="D72" s="5" t="s">
        <v>6</v>
      </c>
    </row>
    <row r="73" spans="1:4" ht="30" x14ac:dyDescent="0.25">
      <c r="A73" s="4" t="s">
        <v>1276</v>
      </c>
      <c r="B73" s="5" t="s">
        <v>6</v>
      </c>
      <c r="C73" s="5" t="s">
        <v>6</v>
      </c>
      <c r="D73" s="5" t="s">
        <v>6</v>
      </c>
    </row>
    <row r="74" spans="1:4" x14ac:dyDescent="0.25">
      <c r="A74" s="3" t="s">
        <v>391</v>
      </c>
      <c r="B74" s="7">
        <v>897368</v>
      </c>
      <c r="C74" s="7">
        <v>2550588</v>
      </c>
      <c r="D74" s="5" t="s">
        <v>6</v>
      </c>
    </row>
    <row r="75" spans="1:4" x14ac:dyDescent="0.25">
      <c r="A75" s="3" t="s">
        <v>421</v>
      </c>
      <c r="B75" s="7">
        <v>-918853</v>
      </c>
      <c r="C75" s="7">
        <v>-84711</v>
      </c>
      <c r="D75" s="5" t="s">
        <v>6</v>
      </c>
    </row>
    <row r="76" spans="1:4" x14ac:dyDescent="0.25">
      <c r="A76" s="3" t="s">
        <v>393</v>
      </c>
      <c r="B76" s="5" t="s">
        <v>6</v>
      </c>
      <c r="C76" s="5" t="s">
        <v>51</v>
      </c>
      <c r="D76" s="5" t="s">
        <v>6</v>
      </c>
    </row>
    <row r="77" spans="1:4" x14ac:dyDescent="0.25">
      <c r="A77" s="3" t="s">
        <v>427</v>
      </c>
      <c r="B77" s="5">
        <v>612</v>
      </c>
      <c r="C77" s="5" t="s">
        <v>51</v>
      </c>
      <c r="D77" s="5" t="s">
        <v>6</v>
      </c>
    </row>
    <row r="78" spans="1:4" x14ac:dyDescent="0.25">
      <c r="A78" s="3" t="s">
        <v>428</v>
      </c>
      <c r="B78" s="7">
        <v>815829</v>
      </c>
      <c r="C78" s="7">
        <v>-1568509</v>
      </c>
      <c r="D78" s="5" t="s">
        <v>6</v>
      </c>
    </row>
    <row r="79" spans="1:4" x14ac:dyDescent="0.25">
      <c r="A79" s="3" t="s">
        <v>400</v>
      </c>
      <c r="B79" s="7">
        <v>794956</v>
      </c>
      <c r="C79" s="7">
        <v>897368</v>
      </c>
      <c r="D79" s="5" t="s">
        <v>6</v>
      </c>
    </row>
    <row r="80" spans="1:4" ht="30" x14ac:dyDescent="0.25">
      <c r="A80" s="3" t="s">
        <v>431</v>
      </c>
      <c r="B80" s="7">
        <v>97829</v>
      </c>
      <c r="C80" s="7">
        <v>83543</v>
      </c>
      <c r="D80" s="5" t="s">
        <v>6</v>
      </c>
    </row>
    <row r="81" spans="1:4" ht="30" x14ac:dyDescent="0.25">
      <c r="A81" s="3" t="s">
        <v>432</v>
      </c>
      <c r="B81" s="7">
        <v>697127</v>
      </c>
      <c r="C81" s="7">
        <v>813825</v>
      </c>
      <c r="D81" s="5" t="s">
        <v>6</v>
      </c>
    </row>
    <row r="82" spans="1:4" x14ac:dyDescent="0.25">
      <c r="A82" s="3" t="s">
        <v>433</v>
      </c>
      <c r="B82" s="7">
        <v>794956</v>
      </c>
      <c r="C82" s="7">
        <v>897368</v>
      </c>
      <c r="D82" s="5" t="s">
        <v>6</v>
      </c>
    </row>
    <row r="83" spans="1:4" x14ac:dyDescent="0.25">
      <c r="A83" s="3" t="s">
        <v>434</v>
      </c>
      <c r="B83" s="7">
        <v>106198275</v>
      </c>
      <c r="C83" s="7">
        <v>119033025</v>
      </c>
      <c r="D83" s="5" t="s">
        <v>6</v>
      </c>
    </row>
    <row r="84" spans="1:4" ht="30" x14ac:dyDescent="0.25">
      <c r="A84" s="3" t="s">
        <v>431</v>
      </c>
      <c r="B84" s="7">
        <v>6024266</v>
      </c>
      <c r="C84" s="7">
        <v>13567175</v>
      </c>
      <c r="D84" s="5" t="s">
        <v>6</v>
      </c>
    </row>
    <row r="85" spans="1:4" ht="30" x14ac:dyDescent="0.25">
      <c r="A85" s="3" t="s">
        <v>432</v>
      </c>
      <c r="B85" s="7">
        <v>100174009</v>
      </c>
      <c r="C85" s="7">
        <v>105465850</v>
      </c>
      <c r="D85" s="5" t="s">
        <v>6</v>
      </c>
    </row>
    <row r="86" spans="1:4" x14ac:dyDescent="0.25">
      <c r="A86" s="3" t="s">
        <v>1277</v>
      </c>
      <c r="B86" s="5" t="s">
        <v>6</v>
      </c>
      <c r="C86" s="5" t="s">
        <v>6</v>
      </c>
      <c r="D86" s="5" t="s">
        <v>6</v>
      </c>
    </row>
    <row r="87" spans="1:4" ht="30" x14ac:dyDescent="0.25">
      <c r="A87" s="4" t="s">
        <v>1276</v>
      </c>
      <c r="B87" s="5" t="s">
        <v>6</v>
      </c>
      <c r="C87" s="5" t="s">
        <v>6</v>
      </c>
      <c r="D87" s="5" t="s">
        <v>6</v>
      </c>
    </row>
    <row r="88" spans="1:4" x14ac:dyDescent="0.25">
      <c r="A88" s="3" t="s">
        <v>391</v>
      </c>
      <c r="B88" s="7">
        <v>216698</v>
      </c>
      <c r="C88" s="7">
        <v>458762</v>
      </c>
      <c r="D88" s="5" t="s">
        <v>6</v>
      </c>
    </row>
    <row r="89" spans="1:4" x14ac:dyDescent="0.25">
      <c r="A89" s="3" t="s">
        <v>421</v>
      </c>
      <c r="B89" s="7">
        <v>-78762</v>
      </c>
      <c r="C89" s="7">
        <v>-785918</v>
      </c>
      <c r="D89" s="5" t="s">
        <v>6</v>
      </c>
    </row>
    <row r="90" spans="1:4" x14ac:dyDescent="0.25">
      <c r="A90" s="3" t="s">
        <v>393</v>
      </c>
      <c r="B90" s="5" t="s">
        <v>6</v>
      </c>
      <c r="C90" s="5" t="s">
        <v>51</v>
      </c>
      <c r="D90" s="5" t="s">
        <v>6</v>
      </c>
    </row>
    <row r="91" spans="1:4" x14ac:dyDescent="0.25">
      <c r="A91" s="3" t="s">
        <v>427</v>
      </c>
      <c r="B91" s="7">
        <v>3742</v>
      </c>
      <c r="C91" s="7">
        <v>2731</v>
      </c>
      <c r="D91" s="5" t="s">
        <v>6</v>
      </c>
    </row>
    <row r="92" spans="1:4" x14ac:dyDescent="0.25">
      <c r="A92" s="3" t="s">
        <v>428</v>
      </c>
      <c r="B92" s="7">
        <v>392117</v>
      </c>
      <c r="C92" s="7">
        <v>541123</v>
      </c>
      <c r="D92" s="5" t="s">
        <v>6</v>
      </c>
    </row>
    <row r="93" spans="1:4" x14ac:dyDescent="0.25">
      <c r="A93" s="3" t="s">
        <v>400</v>
      </c>
      <c r="B93" s="7">
        <v>533795</v>
      </c>
      <c r="C93" s="7">
        <v>216698</v>
      </c>
      <c r="D93" s="5" t="s">
        <v>6</v>
      </c>
    </row>
    <row r="94" spans="1:4" ht="30" x14ac:dyDescent="0.25">
      <c r="A94" s="3" t="s">
        <v>431</v>
      </c>
      <c r="B94" s="7">
        <v>1811</v>
      </c>
      <c r="C94" s="7">
        <v>2368</v>
      </c>
      <c r="D94" s="5" t="s">
        <v>6</v>
      </c>
    </row>
    <row r="95" spans="1:4" ht="30" x14ac:dyDescent="0.25">
      <c r="A95" s="3" t="s">
        <v>432</v>
      </c>
      <c r="B95" s="7">
        <v>531984</v>
      </c>
      <c r="C95" s="7">
        <v>214330</v>
      </c>
      <c r="D95" s="5" t="s">
        <v>6</v>
      </c>
    </row>
    <row r="96" spans="1:4" x14ac:dyDescent="0.25">
      <c r="A96" s="3" t="s">
        <v>433</v>
      </c>
      <c r="B96" s="7">
        <v>533795</v>
      </c>
      <c r="C96" s="7">
        <v>216698</v>
      </c>
      <c r="D96" s="5" t="s">
        <v>6</v>
      </c>
    </row>
    <row r="97" spans="1:4" x14ac:dyDescent="0.25">
      <c r="A97" s="3" t="s">
        <v>434</v>
      </c>
      <c r="B97" s="7">
        <v>47070557</v>
      </c>
      <c r="C97" s="7">
        <v>51343626</v>
      </c>
      <c r="D97" s="5" t="s">
        <v>6</v>
      </c>
    </row>
    <row r="98" spans="1:4" ht="30" x14ac:dyDescent="0.25">
      <c r="A98" s="3" t="s">
        <v>431</v>
      </c>
      <c r="B98" s="7">
        <v>592636</v>
      </c>
      <c r="C98" s="7">
        <v>566543</v>
      </c>
      <c r="D98" s="5" t="s">
        <v>6</v>
      </c>
    </row>
    <row r="99" spans="1:4" ht="30" x14ac:dyDescent="0.25">
      <c r="A99" s="3" t="s">
        <v>432</v>
      </c>
      <c r="B99" s="7">
        <v>46477921</v>
      </c>
      <c r="C99" s="7">
        <v>50777083</v>
      </c>
      <c r="D99" s="5" t="s">
        <v>6</v>
      </c>
    </row>
    <row r="100" spans="1:4" x14ac:dyDescent="0.25">
      <c r="A100" s="3" t="s">
        <v>1278</v>
      </c>
      <c r="B100" s="5" t="s">
        <v>6</v>
      </c>
      <c r="C100" s="5" t="s">
        <v>6</v>
      </c>
      <c r="D100" s="5" t="s">
        <v>6</v>
      </c>
    </row>
    <row r="101" spans="1:4" ht="30" x14ac:dyDescent="0.25">
      <c r="A101" s="4" t="s">
        <v>1276</v>
      </c>
      <c r="B101" s="5" t="s">
        <v>6</v>
      </c>
      <c r="C101" s="5" t="s">
        <v>6</v>
      </c>
      <c r="D101" s="5" t="s">
        <v>6</v>
      </c>
    </row>
    <row r="102" spans="1:4" x14ac:dyDescent="0.25">
      <c r="A102" s="3" t="s">
        <v>391</v>
      </c>
      <c r="B102" s="7">
        <v>120702</v>
      </c>
      <c r="C102" s="7">
        <v>60022</v>
      </c>
      <c r="D102" s="5" t="s">
        <v>6</v>
      </c>
    </row>
    <row r="103" spans="1:4" x14ac:dyDescent="0.25">
      <c r="A103" s="3" t="s">
        <v>421</v>
      </c>
      <c r="B103" s="5" t="s">
        <v>51</v>
      </c>
      <c r="C103" s="5" t="s">
        <v>51</v>
      </c>
      <c r="D103" s="5" t="s">
        <v>6</v>
      </c>
    </row>
    <row r="104" spans="1:4" x14ac:dyDescent="0.25">
      <c r="A104" s="3" t="s">
        <v>393</v>
      </c>
      <c r="B104" s="5" t="s">
        <v>6</v>
      </c>
      <c r="C104" s="5" t="s">
        <v>51</v>
      </c>
      <c r="D104" s="5" t="s">
        <v>6</v>
      </c>
    </row>
    <row r="105" spans="1:4" x14ac:dyDescent="0.25">
      <c r="A105" s="3" t="s">
        <v>427</v>
      </c>
      <c r="B105" s="5" t="s">
        <v>51</v>
      </c>
      <c r="C105" s="5" t="s">
        <v>51</v>
      </c>
      <c r="D105" s="5" t="s">
        <v>6</v>
      </c>
    </row>
    <row r="106" spans="1:4" x14ac:dyDescent="0.25">
      <c r="A106" s="3" t="s">
        <v>428</v>
      </c>
      <c r="B106" s="7">
        <v>75844</v>
      </c>
      <c r="C106" s="7">
        <v>60680</v>
      </c>
      <c r="D106" s="5" t="s">
        <v>6</v>
      </c>
    </row>
    <row r="107" spans="1:4" x14ac:dyDescent="0.25">
      <c r="A107" s="3" t="s">
        <v>400</v>
      </c>
      <c r="B107" s="7">
        <v>196546</v>
      </c>
      <c r="C107" s="7">
        <v>120702</v>
      </c>
      <c r="D107" s="5" t="s">
        <v>6</v>
      </c>
    </row>
    <row r="108" spans="1:4" ht="30" x14ac:dyDescent="0.25">
      <c r="A108" s="3" t="s">
        <v>431</v>
      </c>
      <c r="B108" s="5" t="s">
        <v>51</v>
      </c>
      <c r="C108" s="5" t="s">
        <v>51</v>
      </c>
      <c r="D108" s="5" t="s">
        <v>6</v>
      </c>
    </row>
    <row r="109" spans="1:4" ht="30" x14ac:dyDescent="0.25">
      <c r="A109" s="3" t="s">
        <v>432</v>
      </c>
      <c r="B109" s="7">
        <v>196546</v>
      </c>
      <c r="C109" s="7">
        <v>120702</v>
      </c>
      <c r="D109" s="5" t="s">
        <v>6</v>
      </c>
    </row>
    <row r="110" spans="1:4" x14ac:dyDescent="0.25">
      <c r="A110" s="3" t="s">
        <v>433</v>
      </c>
      <c r="B110" s="7">
        <v>196546</v>
      </c>
      <c r="C110" s="7">
        <v>120702</v>
      </c>
      <c r="D110" s="5" t="s">
        <v>6</v>
      </c>
    </row>
    <row r="111" spans="1:4" x14ac:dyDescent="0.25">
      <c r="A111" s="3" t="s">
        <v>434</v>
      </c>
      <c r="B111" s="5" t="s">
        <v>51</v>
      </c>
      <c r="C111" s="5" t="s">
        <v>51</v>
      </c>
      <c r="D111" s="5" t="s">
        <v>6</v>
      </c>
    </row>
    <row r="112" spans="1:4" ht="30" x14ac:dyDescent="0.25">
      <c r="A112" s="3" t="s">
        <v>431</v>
      </c>
      <c r="B112" s="5" t="s">
        <v>51</v>
      </c>
      <c r="C112" s="5" t="s">
        <v>51</v>
      </c>
      <c r="D112" s="5" t="s">
        <v>6</v>
      </c>
    </row>
    <row r="113" spans="1:4" ht="30" x14ac:dyDescent="0.25">
      <c r="A113" s="3" t="s">
        <v>432</v>
      </c>
      <c r="B113" s="5" t="s">
        <v>51</v>
      </c>
      <c r="C113" s="5" t="s">
        <v>51</v>
      </c>
      <c r="D113" s="5"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23.7109375" bestFit="1" customWidth="1"/>
    <col min="7" max="7" width="36.5703125" bestFit="1" customWidth="1"/>
  </cols>
  <sheetData>
    <row r="1" spans="1:7" ht="30" x14ac:dyDescent="0.25">
      <c r="A1" s="1" t="s">
        <v>143</v>
      </c>
      <c r="B1" s="1" t="s">
        <v>141</v>
      </c>
      <c r="C1" s="1" t="s">
        <v>144</v>
      </c>
      <c r="D1" s="1" t="s">
        <v>145</v>
      </c>
      <c r="E1" s="1" t="s">
        <v>146</v>
      </c>
      <c r="F1" s="1" t="s">
        <v>147</v>
      </c>
      <c r="G1" s="1" t="s">
        <v>148</v>
      </c>
    </row>
    <row r="2" spans="1:7" x14ac:dyDescent="0.25">
      <c r="A2" s="3" t="s">
        <v>149</v>
      </c>
      <c r="B2" s="8">
        <v>67172188</v>
      </c>
      <c r="C2" s="8">
        <v>383744</v>
      </c>
      <c r="D2" s="8">
        <v>105050433</v>
      </c>
      <c r="E2" s="8">
        <v>-39399345</v>
      </c>
      <c r="F2" s="8">
        <v>-160025</v>
      </c>
      <c r="G2" s="8">
        <v>1297381</v>
      </c>
    </row>
    <row r="3" spans="1:7" ht="30" x14ac:dyDescent="0.25">
      <c r="A3" s="3" t="s">
        <v>150</v>
      </c>
      <c r="B3" s="5" t="s">
        <v>6</v>
      </c>
      <c r="C3" s="7">
        <v>38362727</v>
      </c>
      <c r="D3" s="5" t="s">
        <v>6</v>
      </c>
      <c r="E3" s="5" t="s">
        <v>6</v>
      </c>
      <c r="F3" s="5" t="s">
        <v>6</v>
      </c>
      <c r="G3" s="5" t="s">
        <v>6</v>
      </c>
    </row>
    <row r="4" spans="1:7" x14ac:dyDescent="0.25">
      <c r="A4" s="4" t="s">
        <v>142</v>
      </c>
      <c r="B4" s="5" t="s">
        <v>6</v>
      </c>
      <c r="C4" s="5" t="s">
        <v>6</v>
      </c>
      <c r="D4" s="5" t="s">
        <v>6</v>
      </c>
      <c r="E4" s="5" t="s">
        <v>6</v>
      </c>
      <c r="F4" s="5" t="s">
        <v>6</v>
      </c>
      <c r="G4" s="5" t="s">
        <v>6</v>
      </c>
    </row>
    <row r="5" spans="1:7" x14ac:dyDescent="0.25">
      <c r="A5" s="3" t="s">
        <v>133</v>
      </c>
      <c r="B5" s="7">
        <v>-15459486</v>
      </c>
      <c r="C5" s="5" t="s">
        <v>6</v>
      </c>
      <c r="D5" s="5" t="s">
        <v>6</v>
      </c>
      <c r="E5" s="7">
        <v>-15459486</v>
      </c>
      <c r="F5" s="5" t="s">
        <v>6</v>
      </c>
      <c r="G5" s="5" t="s">
        <v>6</v>
      </c>
    </row>
    <row r="6" spans="1:7" ht="30" x14ac:dyDescent="0.25">
      <c r="A6" s="3" t="s">
        <v>151</v>
      </c>
      <c r="B6" s="7">
        <v>-1163042</v>
      </c>
      <c r="C6" s="5" t="s">
        <v>6</v>
      </c>
      <c r="D6" s="5" t="s">
        <v>6</v>
      </c>
      <c r="E6" s="5" t="s">
        <v>6</v>
      </c>
      <c r="F6" s="5" t="s">
        <v>6</v>
      </c>
      <c r="G6" s="7">
        <v>-1163042</v>
      </c>
    </row>
    <row r="7" spans="1:7" x14ac:dyDescent="0.25">
      <c r="A7" s="3" t="s">
        <v>152</v>
      </c>
      <c r="B7" s="7">
        <v>-16622528</v>
      </c>
      <c r="C7" s="5" t="s">
        <v>6</v>
      </c>
      <c r="D7" s="5" t="s">
        <v>6</v>
      </c>
      <c r="E7" s="5" t="s">
        <v>6</v>
      </c>
      <c r="F7" s="5" t="s">
        <v>6</v>
      </c>
      <c r="G7" s="5" t="s">
        <v>6</v>
      </c>
    </row>
    <row r="8" spans="1:7" x14ac:dyDescent="0.25">
      <c r="A8" s="3" t="s">
        <v>153</v>
      </c>
      <c r="B8" s="7">
        <v>50549660</v>
      </c>
      <c r="C8" s="7">
        <v>383744</v>
      </c>
      <c r="D8" s="7">
        <v>105050433</v>
      </c>
      <c r="E8" s="7">
        <v>-54858831</v>
      </c>
      <c r="F8" s="7">
        <v>-160025</v>
      </c>
      <c r="G8" s="7">
        <v>134339</v>
      </c>
    </row>
    <row r="9" spans="1:7" ht="30" x14ac:dyDescent="0.25">
      <c r="A9" s="3" t="s">
        <v>154</v>
      </c>
      <c r="B9" s="5" t="s">
        <v>6</v>
      </c>
      <c r="C9" s="7">
        <v>38362727</v>
      </c>
      <c r="D9" s="5" t="s">
        <v>6</v>
      </c>
      <c r="E9" s="5" t="s">
        <v>6</v>
      </c>
      <c r="F9" s="5" t="s">
        <v>6</v>
      </c>
      <c r="G9" s="5" t="s">
        <v>6</v>
      </c>
    </row>
    <row r="10" spans="1:7" x14ac:dyDescent="0.25">
      <c r="A10" s="4" t="s">
        <v>142</v>
      </c>
      <c r="B10" s="5" t="s">
        <v>6</v>
      </c>
      <c r="C10" s="5" t="s">
        <v>6</v>
      </c>
      <c r="D10" s="5" t="s">
        <v>6</v>
      </c>
      <c r="E10" s="5" t="s">
        <v>6</v>
      </c>
      <c r="F10" s="5" t="s">
        <v>6</v>
      </c>
      <c r="G10" s="5" t="s">
        <v>6</v>
      </c>
    </row>
    <row r="11" spans="1:7" x14ac:dyDescent="0.25">
      <c r="A11" s="3" t="s">
        <v>133</v>
      </c>
      <c r="B11" s="7">
        <v>-536164</v>
      </c>
      <c r="C11" s="5" t="s">
        <v>6</v>
      </c>
      <c r="D11" s="5" t="s">
        <v>6</v>
      </c>
      <c r="E11" s="7">
        <v>-536164</v>
      </c>
      <c r="F11" s="5" t="s">
        <v>6</v>
      </c>
      <c r="G11" s="5" t="s">
        <v>6</v>
      </c>
    </row>
    <row r="12" spans="1:7" ht="30" x14ac:dyDescent="0.25">
      <c r="A12" s="3" t="s">
        <v>151</v>
      </c>
      <c r="B12" s="7">
        <v>-752119</v>
      </c>
      <c r="C12" s="5" t="s">
        <v>6</v>
      </c>
      <c r="D12" s="5" t="s">
        <v>6</v>
      </c>
      <c r="E12" s="5" t="s">
        <v>6</v>
      </c>
      <c r="F12" s="5" t="s">
        <v>6</v>
      </c>
      <c r="G12" s="7">
        <v>-752119</v>
      </c>
    </row>
    <row r="13" spans="1:7" x14ac:dyDescent="0.25">
      <c r="A13" s="3" t="s">
        <v>152</v>
      </c>
      <c r="B13" s="7">
        <v>-1288283</v>
      </c>
      <c r="C13" s="5" t="s">
        <v>6</v>
      </c>
      <c r="D13" s="5" t="s">
        <v>6</v>
      </c>
      <c r="E13" s="5" t="s">
        <v>6</v>
      </c>
      <c r="F13" s="5" t="s">
        <v>6</v>
      </c>
      <c r="G13" s="5" t="s">
        <v>6</v>
      </c>
    </row>
    <row r="14" spans="1:7" x14ac:dyDescent="0.25">
      <c r="A14" s="3" t="s">
        <v>155</v>
      </c>
      <c r="B14" s="7">
        <v>306421</v>
      </c>
      <c r="C14" s="5" t="s">
        <v>6</v>
      </c>
      <c r="D14" s="7">
        <v>306421</v>
      </c>
      <c r="E14" s="5" t="s">
        <v>6</v>
      </c>
      <c r="F14" s="5" t="s">
        <v>6</v>
      </c>
      <c r="G14" s="5" t="s">
        <v>6</v>
      </c>
    </row>
    <row r="15" spans="1:7" x14ac:dyDescent="0.25">
      <c r="A15" s="3" t="s">
        <v>156</v>
      </c>
      <c r="B15" s="5" t="s">
        <v>6</v>
      </c>
      <c r="C15" s="7">
        <v>1174</v>
      </c>
      <c r="D15" s="7">
        <v>-1174</v>
      </c>
      <c r="E15" s="5" t="s">
        <v>6</v>
      </c>
      <c r="F15" s="5" t="s">
        <v>6</v>
      </c>
      <c r="G15" s="5" t="s">
        <v>6</v>
      </c>
    </row>
    <row r="16" spans="1:7" x14ac:dyDescent="0.25">
      <c r="A16" s="3" t="s">
        <v>157</v>
      </c>
      <c r="B16" s="5" t="s">
        <v>6</v>
      </c>
      <c r="C16" s="7">
        <v>117387</v>
      </c>
      <c r="D16" s="5" t="s">
        <v>6</v>
      </c>
      <c r="E16" s="5" t="s">
        <v>6</v>
      </c>
      <c r="F16" s="5" t="s">
        <v>6</v>
      </c>
      <c r="G16" s="5" t="s">
        <v>6</v>
      </c>
    </row>
    <row r="17" spans="1:7" x14ac:dyDescent="0.25">
      <c r="A17" s="3" t="s">
        <v>158</v>
      </c>
      <c r="B17" s="7">
        <v>49567798</v>
      </c>
      <c r="C17" s="7">
        <v>384918</v>
      </c>
      <c r="D17" s="7">
        <v>105355680</v>
      </c>
      <c r="E17" s="7">
        <v>-55394995</v>
      </c>
      <c r="F17" s="7">
        <v>-160025</v>
      </c>
      <c r="G17" s="7">
        <v>-617780</v>
      </c>
    </row>
    <row r="18" spans="1:7" x14ac:dyDescent="0.25">
      <c r="A18" s="3" t="s">
        <v>159</v>
      </c>
      <c r="B18" s="5" t="s">
        <v>6</v>
      </c>
      <c r="C18" s="7">
        <v>38480114</v>
      </c>
      <c r="D18" s="5" t="s">
        <v>6</v>
      </c>
      <c r="E18" s="5" t="s">
        <v>6</v>
      </c>
      <c r="F18" s="5" t="s">
        <v>6</v>
      </c>
      <c r="G18" s="5" t="s">
        <v>6</v>
      </c>
    </row>
    <row r="19" spans="1:7" x14ac:dyDescent="0.25">
      <c r="A19" s="4" t="s">
        <v>142</v>
      </c>
      <c r="B19" s="5" t="s">
        <v>6</v>
      </c>
      <c r="C19" s="5" t="s">
        <v>6</v>
      </c>
      <c r="D19" s="5" t="s">
        <v>6</v>
      </c>
      <c r="E19" s="5" t="s">
        <v>6</v>
      </c>
      <c r="F19" s="5" t="s">
        <v>6</v>
      </c>
      <c r="G19" s="5" t="s">
        <v>6</v>
      </c>
    </row>
    <row r="20" spans="1:7" x14ac:dyDescent="0.25">
      <c r="A20" s="3" t="s">
        <v>133</v>
      </c>
      <c r="B20" s="7">
        <v>-7288946</v>
      </c>
      <c r="C20" s="5" t="s">
        <v>6</v>
      </c>
      <c r="D20" s="5" t="s">
        <v>6</v>
      </c>
      <c r="E20" s="7">
        <v>-7288946</v>
      </c>
      <c r="F20" s="5" t="s">
        <v>6</v>
      </c>
      <c r="G20" s="5" t="s">
        <v>6</v>
      </c>
    </row>
    <row r="21" spans="1:7" ht="30" x14ac:dyDescent="0.25">
      <c r="A21" s="3" t="s">
        <v>151</v>
      </c>
      <c r="B21" s="7">
        <v>-568850</v>
      </c>
      <c r="C21" s="5" t="s">
        <v>6</v>
      </c>
      <c r="D21" s="5" t="s">
        <v>6</v>
      </c>
      <c r="E21" s="5" t="s">
        <v>6</v>
      </c>
      <c r="F21" s="5" t="s">
        <v>6</v>
      </c>
      <c r="G21" s="7">
        <v>-568850</v>
      </c>
    </row>
    <row r="22" spans="1:7" x14ac:dyDescent="0.25">
      <c r="A22" s="3" t="s">
        <v>152</v>
      </c>
      <c r="B22" s="7">
        <v>-7857796</v>
      </c>
      <c r="C22" s="5" t="s">
        <v>6</v>
      </c>
      <c r="D22" s="5" t="s">
        <v>6</v>
      </c>
      <c r="E22" s="5" t="s">
        <v>6</v>
      </c>
      <c r="F22" s="5" t="s">
        <v>6</v>
      </c>
      <c r="G22" s="5" t="s">
        <v>6</v>
      </c>
    </row>
    <row r="23" spans="1:7" x14ac:dyDescent="0.25">
      <c r="A23" s="3" t="s">
        <v>155</v>
      </c>
      <c r="B23" s="7">
        <v>130686</v>
      </c>
      <c r="C23" s="5" t="s">
        <v>6</v>
      </c>
      <c r="D23" s="7">
        <v>130686</v>
      </c>
      <c r="E23" s="5" t="s">
        <v>6</v>
      </c>
      <c r="F23" s="5" t="s">
        <v>6</v>
      </c>
      <c r="G23" s="5" t="s">
        <v>6</v>
      </c>
    </row>
    <row r="24" spans="1:7" x14ac:dyDescent="0.25">
      <c r="A24" s="3" t="s">
        <v>156</v>
      </c>
      <c r="B24" s="5" t="s">
        <v>6</v>
      </c>
      <c r="C24" s="7">
        <v>2949</v>
      </c>
      <c r="D24" s="7">
        <v>-2949</v>
      </c>
      <c r="E24" s="5" t="s">
        <v>6</v>
      </c>
      <c r="F24" s="5" t="s">
        <v>6</v>
      </c>
      <c r="G24" s="5" t="s">
        <v>6</v>
      </c>
    </row>
    <row r="25" spans="1:7" x14ac:dyDescent="0.25">
      <c r="A25" s="3" t="s">
        <v>157</v>
      </c>
      <c r="B25" s="5" t="s">
        <v>6</v>
      </c>
      <c r="C25" s="7">
        <v>294861</v>
      </c>
      <c r="D25" s="5" t="s">
        <v>6</v>
      </c>
      <c r="E25" s="5" t="s">
        <v>6</v>
      </c>
      <c r="F25" s="5" t="s">
        <v>6</v>
      </c>
      <c r="G25" s="5" t="s">
        <v>6</v>
      </c>
    </row>
    <row r="26" spans="1:7" x14ac:dyDescent="0.25">
      <c r="A26" s="3" t="s">
        <v>160</v>
      </c>
      <c r="B26" s="8">
        <v>41840688</v>
      </c>
      <c r="C26" s="8">
        <v>387867</v>
      </c>
      <c r="D26" s="8">
        <v>105483417</v>
      </c>
      <c r="E26" s="8">
        <v>-62683941</v>
      </c>
      <c r="F26" s="8">
        <v>-160025</v>
      </c>
      <c r="G26" s="8">
        <v>-1186630</v>
      </c>
    </row>
    <row r="27" spans="1:7" x14ac:dyDescent="0.25">
      <c r="A27" s="3" t="s">
        <v>161</v>
      </c>
      <c r="B27" s="5" t="s">
        <v>6</v>
      </c>
      <c r="C27" s="7">
        <v>38774975</v>
      </c>
      <c r="D27" s="5" t="s">
        <v>6</v>
      </c>
      <c r="E27" s="5" t="s">
        <v>6</v>
      </c>
      <c r="F27" s="5" t="s">
        <v>6</v>
      </c>
      <c r="G27" s="5"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79</v>
      </c>
      <c r="B1" s="1" t="s">
        <v>2</v>
      </c>
      <c r="C1" s="1" t="s">
        <v>32</v>
      </c>
    </row>
    <row r="2" spans="1:3" ht="30" x14ac:dyDescent="0.25">
      <c r="A2" s="4" t="s">
        <v>1280</v>
      </c>
      <c r="B2" s="5" t="s">
        <v>6</v>
      </c>
      <c r="C2" s="5" t="s">
        <v>6</v>
      </c>
    </row>
    <row r="3" spans="1:3" x14ac:dyDescent="0.25">
      <c r="A3" s="3" t="s">
        <v>141</v>
      </c>
      <c r="B3" s="8">
        <v>423058175</v>
      </c>
      <c r="C3" s="8">
        <v>464150482</v>
      </c>
    </row>
    <row r="4" spans="1:3" x14ac:dyDescent="0.25">
      <c r="A4" s="3" t="s">
        <v>1281</v>
      </c>
      <c r="B4" s="5" t="s">
        <v>6</v>
      </c>
      <c r="C4" s="5" t="s">
        <v>6</v>
      </c>
    </row>
    <row r="5" spans="1:3" ht="30" x14ac:dyDescent="0.25">
      <c r="A5" s="4" t="s">
        <v>1280</v>
      </c>
      <c r="B5" s="5" t="s">
        <v>6</v>
      </c>
      <c r="C5" s="5" t="s">
        <v>6</v>
      </c>
    </row>
    <row r="6" spans="1:3" x14ac:dyDescent="0.25">
      <c r="A6" s="3" t="s">
        <v>141</v>
      </c>
      <c r="B6" s="7">
        <v>650234</v>
      </c>
      <c r="C6" s="7">
        <v>765469</v>
      </c>
    </row>
    <row r="7" spans="1:3" x14ac:dyDescent="0.25">
      <c r="A7" s="3" t="s">
        <v>1282</v>
      </c>
      <c r="B7" s="5" t="s">
        <v>6</v>
      </c>
      <c r="C7" s="5" t="s">
        <v>6</v>
      </c>
    </row>
    <row r="8" spans="1:3" ht="30" x14ac:dyDescent="0.25">
      <c r="A8" s="4" t="s">
        <v>1280</v>
      </c>
      <c r="B8" s="5" t="s">
        <v>6</v>
      </c>
      <c r="C8" s="5" t="s">
        <v>6</v>
      </c>
    </row>
    <row r="9" spans="1:3" x14ac:dyDescent="0.25">
      <c r="A9" s="3" t="s">
        <v>141</v>
      </c>
      <c r="B9" s="7">
        <v>394892209</v>
      </c>
      <c r="C9" s="7">
        <v>396336289</v>
      </c>
    </row>
    <row r="10" spans="1:3" ht="30" x14ac:dyDescent="0.25">
      <c r="A10" s="3" t="s">
        <v>1283</v>
      </c>
      <c r="B10" s="5" t="s">
        <v>6</v>
      </c>
      <c r="C10" s="5" t="s">
        <v>6</v>
      </c>
    </row>
    <row r="11" spans="1:3" ht="30" x14ac:dyDescent="0.25">
      <c r="A11" s="4" t="s">
        <v>1280</v>
      </c>
      <c r="B11" s="5" t="s">
        <v>6</v>
      </c>
      <c r="C11" s="5" t="s">
        <v>6</v>
      </c>
    </row>
    <row r="12" spans="1:3" x14ac:dyDescent="0.25">
      <c r="A12" s="3" t="s">
        <v>141</v>
      </c>
      <c r="B12" s="7">
        <v>650234</v>
      </c>
      <c r="C12" s="7">
        <v>765469</v>
      </c>
    </row>
    <row r="13" spans="1:3" x14ac:dyDescent="0.25">
      <c r="A13" s="3" t="s">
        <v>1284</v>
      </c>
      <c r="B13" s="5" t="s">
        <v>6</v>
      </c>
      <c r="C13" s="5" t="s">
        <v>6</v>
      </c>
    </row>
    <row r="14" spans="1:3" ht="30" x14ac:dyDescent="0.25">
      <c r="A14" s="4" t="s">
        <v>1280</v>
      </c>
      <c r="B14" s="5" t="s">
        <v>6</v>
      </c>
      <c r="C14" s="5" t="s">
        <v>6</v>
      </c>
    </row>
    <row r="15" spans="1:3" x14ac:dyDescent="0.25">
      <c r="A15" s="3" t="s">
        <v>141</v>
      </c>
      <c r="B15" s="7">
        <v>9242388</v>
      </c>
      <c r="C15" s="7">
        <v>33437077</v>
      </c>
    </row>
    <row r="16" spans="1:3" x14ac:dyDescent="0.25">
      <c r="A16" s="3" t="s">
        <v>1285</v>
      </c>
      <c r="B16" s="5" t="s">
        <v>6</v>
      </c>
      <c r="C16" s="5" t="s">
        <v>6</v>
      </c>
    </row>
    <row r="17" spans="1:3" ht="30" x14ac:dyDescent="0.25">
      <c r="A17" s="4" t="s">
        <v>1280</v>
      </c>
      <c r="B17" s="5" t="s">
        <v>6</v>
      </c>
      <c r="C17" s="5" t="s">
        <v>6</v>
      </c>
    </row>
    <row r="18" spans="1:3" x14ac:dyDescent="0.25">
      <c r="A18" s="3" t="s">
        <v>141</v>
      </c>
      <c r="B18" s="7">
        <v>18923578</v>
      </c>
      <c r="C18" s="7">
        <v>34377116</v>
      </c>
    </row>
    <row r="19" spans="1:3" x14ac:dyDescent="0.25">
      <c r="A19" s="3" t="s">
        <v>1286</v>
      </c>
      <c r="B19" s="5" t="s">
        <v>6</v>
      </c>
      <c r="C19" s="5" t="s">
        <v>6</v>
      </c>
    </row>
    <row r="20" spans="1:3" ht="30" x14ac:dyDescent="0.25">
      <c r="A20" s="4" t="s">
        <v>1280</v>
      </c>
      <c r="B20" s="5" t="s">
        <v>6</v>
      </c>
      <c r="C20" s="5" t="s">
        <v>6</v>
      </c>
    </row>
    <row r="21" spans="1:3" x14ac:dyDescent="0.25">
      <c r="A21" s="3" t="s">
        <v>141</v>
      </c>
      <c r="B21" s="7">
        <v>410749825</v>
      </c>
      <c r="C21" s="7">
        <v>440340347</v>
      </c>
    </row>
    <row r="22" spans="1:3" x14ac:dyDescent="0.25">
      <c r="A22" s="3" t="s">
        <v>1287</v>
      </c>
      <c r="B22" s="5" t="s">
        <v>6</v>
      </c>
      <c r="C22" s="5" t="s">
        <v>6</v>
      </c>
    </row>
    <row r="23" spans="1:3" ht="30" x14ac:dyDescent="0.25">
      <c r="A23" s="4" t="s">
        <v>1280</v>
      </c>
      <c r="B23" s="5" t="s">
        <v>6</v>
      </c>
      <c r="C23" s="5" t="s">
        <v>6</v>
      </c>
    </row>
    <row r="24" spans="1:3" x14ac:dyDescent="0.25">
      <c r="A24" s="3" t="s">
        <v>141</v>
      </c>
      <c r="B24" s="7">
        <v>12308350</v>
      </c>
      <c r="C24" s="7">
        <v>23810135</v>
      </c>
    </row>
    <row r="25" spans="1:3" x14ac:dyDescent="0.25">
      <c r="A25" s="3" t="s">
        <v>1214</v>
      </c>
      <c r="B25" s="5" t="s">
        <v>6</v>
      </c>
      <c r="C25" s="5" t="s">
        <v>6</v>
      </c>
    </row>
    <row r="26" spans="1:3" ht="30" x14ac:dyDescent="0.25">
      <c r="A26" s="4" t="s">
        <v>1280</v>
      </c>
      <c r="B26" s="5" t="s">
        <v>6</v>
      </c>
      <c r="C26" s="5" t="s">
        <v>6</v>
      </c>
    </row>
    <row r="27" spans="1:3" x14ac:dyDescent="0.25">
      <c r="A27" s="3" t="s">
        <v>141</v>
      </c>
      <c r="B27" s="7">
        <v>35061249</v>
      </c>
      <c r="C27" s="7">
        <v>36428751</v>
      </c>
    </row>
    <row r="28" spans="1:3" ht="30" x14ac:dyDescent="0.25">
      <c r="A28" s="3" t="s">
        <v>1288</v>
      </c>
      <c r="B28" s="5" t="s">
        <v>6</v>
      </c>
      <c r="C28" s="5" t="s">
        <v>6</v>
      </c>
    </row>
    <row r="29" spans="1:3" ht="30" x14ac:dyDescent="0.25">
      <c r="A29" s="4" t="s">
        <v>1280</v>
      </c>
      <c r="B29" s="5" t="s">
        <v>6</v>
      </c>
      <c r="C29" s="5" t="s">
        <v>6</v>
      </c>
    </row>
    <row r="30" spans="1:3" x14ac:dyDescent="0.25">
      <c r="A30" s="3" t="s">
        <v>141</v>
      </c>
      <c r="B30" s="7">
        <v>31163076</v>
      </c>
      <c r="C30" s="7">
        <v>34812992</v>
      </c>
    </row>
    <row r="31" spans="1:3" ht="30" x14ac:dyDescent="0.25">
      <c r="A31" s="3" t="s">
        <v>1289</v>
      </c>
      <c r="B31" s="5" t="s">
        <v>6</v>
      </c>
      <c r="C31" s="5" t="s">
        <v>6</v>
      </c>
    </row>
    <row r="32" spans="1:3" ht="30" x14ac:dyDescent="0.25">
      <c r="A32" s="4" t="s">
        <v>1280</v>
      </c>
      <c r="B32" s="5" t="s">
        <v>6</v>
      </c>
      <c r="C32" s="5" t="s">
        <v>6</v>
      </c>
    </row>
    <row r="33" spans="1:3" x14ac:dyDescent="0.25">
      <c r="A33" s="3" t="s">
        <v>141</v>
      </c>
      <c r="B33" s="7">
        <v>3898173</v>
      </c>
      <c r="C33" s="7">
        <v>1615759</v>
      </c>
    </row>
    <row r="34" spans="1:3" ht="30" x14ac:dyDescent="0.25">
      <c r="A34" s="3" t="s">
        <v>1290</v>
      </c>
      <c r="B34" s="5" t="s">
        <v>6</v>
      </c>
      <c r="C34" s="5" t="s">
        <v>6</v>
      </c>
    </row>
    <row r="35" spans="1:3" ht="30" x14ac:dyDescent="0.25">
      <c r="A35" s="4" t="s">
        <v>1280</v>
      </c>
      <c r="B35" s="5" t="s">
        <v>6</v>
      </c>
      <c r="C35" s="5" t="s">
        <v>6</v>
      </c>
    </row>
    <row r="36" spans="1:3" x14ac:dyDescent="0.25">
      <c r="A36" s="3" t="s">
        <v>141</v>
      </c>
      <c r="B36" s="7">
        <v>27390833</v>
      </c>
      <c r="C36" s="7">
        <v>26804886</v>
      </c>
    </row>
    <row r="37" spans="1:3" ht="45" x14ac:dyDescent="0.25">
      <c r="A37" s="3" t="s">
        <v>1291</v>
      </c>
      <c r="B37" s="5" t="s">
        <v>6</v>
      </c>
      <c r="C37" s="5" t="s">
        <v>6</v>
      </c>
    </row>
    <row r="38" spans="1:3" ht="30" x14ac:dyDescent="0.25">
      <c r="A38" s="4" t="s">
        <v>1280</v>
      </c>
      <c r="B38" s="5" t="s">
        <v>6</v>
      </c>
      <c r="C38" s="5" t="s">
        <v>6</v>
      </c>
    </row>
    <row r="39" spans="1:3" x14ac:dyDescent="0.25">
      <c r="A39" s="3" t="s">
        <v>141</v>
      </c>
      <c r="B39" s="7">
        <v>23492659</v>
      </c>
      <c r="C39" s="7">
        <v>25563777</v>
      </c>
    </row>
    <row r="40" spans="1:3" ht="45" x14ac:dyDescent="0.25">
      <c r="A40" s="3" t="s">
        <v>1292</v>
      </c>
      <c r="B40" s="5" t="s">
        <v>6</v>
      </c>
      <c r="C40" s="5" t="s">
        <v>6</v>
      </c>
    </row>
    <row r="41" spans="1:3" ht="30" x14ac:dyDescent="0.25">
      <c r="A41" s="4" t="s">
        <v>1280</v>
      </c>
      <c r="B41" s="5" t="s">
        <v>6</v>
      </c>
      <c r="C41" s="5" t="s">
        <v>6</v>
      </c>
    </row>
    <row r="42" spans="1:3" x14ac:dyDescent="0.25">
      <c r="A42" s="3" t="s">
        <v>141</v>
      </c>
      <c r="B42" s="7">
        <v>3898173</v>
      </c>
      <c r="C42" s="7">
        <v>1241109</v>
      </c>
    </row>
    <row r="43" spans="1:3" ht="30" x14ac:dyDescent="0.25">
      <c r="A43" s="3" t="s">
        <v>1293</v>
      </c>
      <c r="B43" s="5" t="s">
        <v>6</v>
      </c>
      <c r="C43" s="5" t="s">
        <v>6</v>
      </c>
    </row>
    <row r="44" spans="1:3" ht="30" x14ac:dyDescent="0.25">
      <c r="A44" s="4" t="s">
        <v>1280</v>
      </c>
      <c r="B44" s="5" t="s">
        <v>6</v>
      </c>
      <c r="C44" s="5" t="s">
        <v>6</v>
      </c>
    </row>
    <row r="45" spans="1:3" x14ac:dyDescent="0.25">
      <c r="A45" s="3" t="s">
        <v>141</v>
      </c>
      <c r="B45" s="7">
        <v>167095</v>
      </c>
      <c r="C45" s="7">
        <v>7399006</v>
      </c>
    </row>
    <row r="46" spans="1:3" ht="45" x14ac:dyDescent="0.25">
      <c r="A46" s="3" t="s">
        <v>1294</v>
      </c>
      <c r="B46" s="5" t="s">
        <v>6</v>
      </c>
      <c r="C46" s="5" t="s">
        <v>6</v>
      </c>
    </row>
    <row r="47" spans="1:3" ht="30" x14ac:dyDescent="0.25">
      <c r="A47" s="4" t="s">
        <v>1280</v>
      </c>
      <c r="B47" s="5" t="s">
        <v>6</v>
      </c>
      <c r="C47" s="5" t="s">
        <v>6</v>
      </c>
    </row>
    <row r="48" spans="1:3" x14ac:dyDescent="0.25">
      <c r="A48" s="3" t="s">
        <v>141</v>
      </c>
      <c r="B48" s="7">
        <v>167095</v>
      </c>
      <c r="C48" s="7">
        <v>7234814</v>
      </c>
    </row>
    <row r="49" spans="1:3" ht="45" x14ac:dyDescent="0.25">
      <c r="A49" s="3" t="s">
        <v>1295</v>
      </c>
      <c r="B49" s="5" t="s">
        <v>6</v>
      </c>
      <c r="C49" s="5" t="s">
        <v>6</v>
      </c>
    </row>
    <row r="50" spans="1:3" ht="30" x14ac:dyDescent="0.25">
      <c r="A50" s="4" t="s">
        <v>1280</v>
      </c>
      <c r="B50" s="5" t="s">
        <v>6</v>
      </c>
      <c r="C50" s="5" t="s">
        <v>6</v>
      </c>
    </row>
    <row r="51" spans="1:3" x14ac:dyDescent="0.25">
      <c r="A51" s="3" t="s">
        <v>141</v>
      </c>
      <c r="B51" s="5" t="s">
        <v>6</v>
      </c>
      <c r="C51" s="7">
        <v>164191</v>
      </c>
    </row>
    <row r="52" spans="1:3" ht="30" x14ac:dyDescent="0.25">
      <c r="A52" s="3" t="s">
        <v>1296</v>
      </c>
      <c r="B52" s="5" t="s">
        <v>6</v>
      </c>
      <c r="C52" s="5" t="s">
        <v>6</v>
      </c>
    </row>
    <row r="53" spans="1:3" ht="30" x14ac:dyDescent="0.25">
      <c r="A53" s="4" t="s">
        <v>1280</v>
      </c>
      <c r="B53" s="5" t="s">
        <v>6</v>
      </c>
      <c r="C53" s="5" t="s">
        <v>6</v>
      </c>
    </row>
    <row r="54" spans="1:3" x14ac:dyDescent="0.25">
      <c r="A54" s="3" t="s">
        <v>141</v>
      </c>
      <c r="B54" s="7">
        <v>7503321</v>
      </c>
      <c r="C54" s="7">
        <v>2224859</v>
      </c>
    </row>
    <row r="55" spans="1:3" ht="45" x14ac:dyDescent="0.25">
      <c r="A55" s="3" t="s">
        <v>1297</v>
      </c>
      <c r="B55" s="5" t="s">
        <v>6</v>
      </c>
      <c r="C55" s="5" t="s">
        <v>6</v>
      </c>
    </row>
    <row r="56" spans="1:3" ht="30" x14ac:dyDescent="0.25">
      <c r="A56" s="4" t="s">
        <v>1280</v>
      </c>
      <c r="B56" s="5" t="s">
        <v>6</v>
      </c>
      <c r="C56" s="5" t="s">
        <v>6</v>
      </c>
    </row>
    <row r="57" spans="1:3" x14ac:dyDescent="0.25">
      <c r="A57" s="3" t="s">
        <v>141</v>
      </c>
      <c r="B57" s="7">
        <v>7503322</v>
      </c>
      <c r="C57" s="7">
        <v>2014401</v>
      </c>
    </row>
    <row r="58" spans="1:3" ht="45" x14ac:dyDescent="0.25">
      <c r="A58" s="3" t="s">
        <v>1298</v>
      </c>
      <c r="B58" s="5" t="s">
        <v>6</v>
      </c>
      <c r="C58" s="5" t="s">
        <v>6</v>
      </c>
    </row>
    <row r="59" spans="1:3" ht="30" x14ac:dyDescent="0.25">
      <c r="A59" s="4" t="s">
        <v>1280</v>
      </c>
      <c r="B59" s="5" t="s">
        <v>6</v>
      </c>
      <c r="C59" s="5" t="s">
        <v>6</v>
      </c>
    </row>
    <row r="60" spans="1:3" x14ac:dyDescent="0.25">
      <c r="A60" s="3" t="s">
        <v>141</v>
      </c>
      <c r="B60" s="5" t="s">
        <v>6</v>
      </c>
      <c r="C60" s="7">
        <v>210459</v>
      </c>
    </row>
    <row r="61" spans="1:3" ht="30" x14ac:dyDescent="0.25">
      <c r="A61" s="3" t="s">
        <v>1299</v>
      </c>
      <c r="B61" s="5" t="s">
        <v>6</v>
      </c>
      <c r="C61" s="5" t="s">
        <v>6</v>
      </c>
    </row>
    <row r="62" spans="1:3" ht="30" x14ac:dyDescent="0.25">
      <c r="A62" s="4" t="s">
        <v>1280</v>
      </c>
      <c r="B62" s="5" t="s">
        <v>6</v>
      </c>
      <c r="C62" s="5" t="s">
        <v>6</v>
      </c>
    </row>
    <row r="63" spans="1:3" x14ac:dyDescent="0.25">
      <c r="A63" s="3" t="s">
        <v>141</v>
      </c>
      <c r="B63" s="7">
        <v>28909450</v>
      </c>
      <c r="C63" s="7">
        <v>36209242</v>
      </c>
    </row>
    <row r="64" spans="1:3" ht="30" x14ac:dyDescent="0.25">
      <c r="A64" s="3" t="s">
        <v>1300</v>
      </c>
      <c r="B64" s="5" t="s">
        <v>6</v>
      </c>
      <c r="C64" s="5" t="s">
        <v>6</v>
      </c>
    </row>
    <row r="65" spans="1:3" ht="30" x14ac:dyDescent="0.25">
      <c r="A65" s="4" t="s">
        <v>1280</v>
      </c>
      <c r="B65" s="5" t="s">
        <v>6</v>
      </c>
      <c r="C65" s="5" t="s">
        <v>6</v>
      </c>
    </row>
    <row r="66" spans="1:3" x14ac:dyDescent="0.25">
      <c r="A66" s="3" t="s">
        <v>141</v>
      </c>
      <c r="B66" s="7">
        <v>6151799</v>
      </c>
      <c r="C66" s="7">
        <v>219509</v>
      </c>
    </row>
    <row r="67" spans="1:3" x14ac:dyDescent="0.25">
      <c r="A67" s="3" t="s">
        <v>1210</v>
      </c>
      <c r="B67" s="5" t="s">
        <v>6</v>
      </c>
      <c r="C67" s="5" t="s">
        <v>6</v>
      </c>
    </row>
    <row r="68" spans="1:3" ht="30" x14ac:dyDescent="0.25">
      <c r="A68" s="4" t="s">
        <v>1280</v>
      </c>
      <c r="B68" s="5" t="s">
        <v>6</v>
      </c>
      <c r="C68" s="5" t="s">
        <v>6</v>
      </c>
    </row>
    <row r="69" spans="1:3" x14ac:dyDescent="0.25">
      <c r="A69" s="3" t="s">
        <v>141</v>
      </c>
      <c r="B69" s="7">
        <v>223165092</v>
      </c>
      <c r="C69" s="7">
        <v>247495321</v>
      </c>
    </row>
    <row r="70" spans="1:3" ht="45" x14ac:dyDescent="0.25">
      <c r="A70" s="3" t="s">
        <v>1301</v>
      </c>
      <c r="B70" s="5" t="s">
        <v>6</v>
      </c>
      <c r="C70" s="5" t="s">
        <v>6</v>
      </c>
    </row>
    <row r="71" spans="1:3" ht="30" x14ac:dyDescent="0.25">
      <c r="A71" s="4" t="s">
        <v>1280</v>
      </c>
      <c r="B71" s="5" t="s">
        <v>6</v>
      </c>
      <c r="C71" s="5" t="s">
        <v>6</v>
      </c>
    </row>
    <row r="72" spans="1:3" x14ac:dyDescent="0.25">
      <c r="A72" s="3" t="s">
        <v>141</v>
      </c>
      <c r="B72" s="7">
        <v>209380974</v>
      </c>
      <c r="C72" s="7">
        <v>223207957</v>
      </c>
    </row>
    <row r="73" spans="1:3" ht="45" x14ac:dyDescent="0.25">
      <c r="A73" s="3" t="s">
        <v>1302</v>
      </c>
      <c r="B73" s="5" t="s">
        <v>6</v>
      </c>
      <c r="C73" s="5" t="s">
        <v>6</v>
      </c>
    </row>
    <row r="74" spans="1:3" ht="30" x14ac:dyDescent="0.25">
      <c r="A74" s="4" t="s">
        <v>1280</v>
      </c>
      <c r="B74" s="5" t="s">
        <v>6</v>
      </c>
      <c r="C74" s="5" t="s">
        <v>6</v>
      </c>
    </row>
    <row r="75" spans="1:3" x14ac:dyDescent="0.25">
      <c r="A75" s="3" t="s">
        <v>141</v>
      </c>
      <c r="B75" s="7">
        <v>13784118</v>
      </c>
      <c r="C75" s="7">
        <v>24287364</v>
      </c>
    </row>
    <row r="76" spans="1:3" ht="30" x14ac:dyDescent="0.25">
      <c r="A76" s="3" t="s">
        <v>1303</v>
      </c>
      <c r="B76" s="5" t="s">
        <v>6</v>
      </c>
      <c r="C76" s="5" t="s">
        <v>6</v>
      </c>
    </row>
    <row r="77" spans="1:3" ht="30" x14ac:dyDescent="0.25">
      <c r="A77" s="4" t="s">
        <v>1280</v>
      </c>
      <c r="B77" s="5" t="s">
        <v>6</v>
      </c>
      <c r="C77" s="5" t="s">
        <v>6</v>
      </c>
    </row>
    <row r="78" spans="1:3" x14ac:dyDescent="0.25">
      <c r="A78" s="3" t="s">
        <v>141</v>
      </c>
      <c r="B78" s="7">
        <v>207068369</v>
      </c>
      <c r="C78" s="7">
        <v>212331978</v>
      </c>
    </row>
    <row r="79" spans="1:3" ht="45" x14ac:dyDescent="0.25">
      <c r="A79" s="3" t="s">
        <v>1304</v>
      </c>
      <c r="B79" s="5" t="s">
        <v>6</v>
      </c>
      <c r="C79" s="5" t="s">
        <v>6</v>
      </c>
    </row>
    <row r="80" spans="1:3" ht="30" x14ac:dyDescent="0.25">
      <c r="A80" s="4" t="s">
        <v>1280</v>
      </c>
      <c r="B80" s="5" t="s">
        <v>6</v>
      </c>
      <c r="C80" s="5" t="s">
        <v>6</v>
      </c>
    </row>
    <row r="81" spans="1:3" x14ac:dyDescent="0.25">
      <c r="A81" s="3" t="s">
        <v>141</v>
      </c>
      <c r="B81" s="7">
        <v>199117577</v>
      </c>
      <c r="C81" s="7">
        <v>203149356</v>
      </c>
    </row>
    <row r="82" spans="1:3" ht="45" x14ac:dyDescent="0.25">
      <c r="A82" s="3" t="s">
        <v>1305</v>
      </c>
      <c r="B82" s="5" t="s">
        <v>6</v>
      </c>
      <c r="C82" s="5" t="s">
        <v>6</v>
      </c>
    </row>
    <row r="83" spans="1:3" ht="30" x14ac:dyDescent="0.25">
      <c r="A83" s="4" t="s">
        <v>1280</v>
      </c>
      <c r="B83" s="5" t="s">
        <v>6</v>
      </c>
      <c r="C83" s="5" t="s">
        <v>6</v>
      </c>
    </row>
    <row r="84" spans="1:3" x14ac:dyDescent="0.25">
      <c r="A84" s="3" t="s">
        <v>141</v>
      </c>
      <c r="B84" s="7">
        <v>7950793</v>
      </c>
      <c r="C84" s="7">
        <v>9182622</v>
      </c>
    </row>
    <row r="85" spans="1:3" ht="30" x14ac:dyDescent="0.25">
      <c r="A85" s="3" t="s">
        <v>1306</v>
      </c>
      <c r="B85" s="5" t="s">
        <v>6</v>
      </c>
      <c r="C85" s="5" t="s">
        <v>6</v>
      </c>
    </row>
    <row r="86" spans="1:3" ht="30" x14ac:dyDescent="0.25">
      <c r="A86" s="4" t="s">
        <v>1280</v>
      </c>
      <c r="B86" s="5" t="s">
        <v>6</v>
      </c>
      <c r="C86" s="5" t="s">
        <v>6</v>
      </c>
    </row>
    <row r="87" spans="1:3" x14ac:dyDescent="0.25">
      <c r="A87" s="3" t="s">
        <v>141</v>
      </c>
      <c r="B87" s="7">
        <v>9075293</v>
      </c>
      <c r="C87" s="7">
        <v>16929236</v>
      </c>
    </row>
    <row r="88" spans="1:3" ht="45" x14ac:dyDescent="0.25">
      <c r="A88" s="3" t="s">
        <v>1307</v>
      </c>
      <c r="B88" s="5" t="s">
        <v>6</v>
      </c>
      <c r="C88" s="5" t="s">
        <v>6</v>
      </c>
    </row>
    <row r="89" spans="1:3" ht="30" x14ac:dyDescent="0.25">
      <c r="A89" s="4" t="s">
        <v>1280</v>
      </c>
      <c r="B89" s="5" t="s">
        <v>6</v>
      </c>
      <c r="C89" s="5" t="s">
        <v>6</v>
      </c>
    </row>
    <row r="90" spans="1:3" x14ac:dyDescent="0.25">
      <c r="A90" s="3" t="s">
        <v>141</v>
      </c>
      <c r="B90" s="7">
        <v>6573089</v>
      </c>
      <c r="C90" s="7">
        <v>11554971</v>
      </c>
    </row>
    <row r="91" spans="1:3" ht="45" x14ac:dyDescent="0.25">
      <c r="A91" s="3" t="s">
        <v>1308</v>
      </c>
      <c r="B91" s="5" t="s">
        <v>6</v>
      </c>
      <c r="C91" s="5" t="s">
        <v>6</v>
      </c>
    </row>
    <row r="92" spans="1:3" ht="30" x14ac:dyDescent="0.25">
      <c r="A92" s="4" t="s">
        <v>1280</v>
      </c>
      <c r="B92" s="5" t="s">
        <v>6</v>
      </c>
      <c r="C92" s="5" t="s">
        <v>6</v>
      </c>
    </row>
    <row r="93" spans="1:3" x14ac:dyDescent="0.25">
      <c r="A93" s="3" t="s">
        <v>141</v>
      </c>
      <c r="B93" s="7">
        <v>2502204</v>
      </c>
      <c r="C93" s="7">
        <v>5374265</v>
      </c>
    </row>
    <row r="94" spans="1:3" ht="30" x14ac:dyDescent="0.25">
      <c r="A94" s="3" t="s">
        <v>1309</v>
      </c>
      <c r="B94" s="5" t="s">
        <v>6</v>
      </c>
      <c r="C94" s="5" t="s">
        <v>6</v>
      </c>
    </row>
    <row r="95" spans="1:3" ht="30" x14ac:dyDescent="0.25">
      <c r="A95" s="4" t="s">
        <v>1280</v>
      </c>
      <c r="B95" s="5" t="s">
        <v>6</v>
      </c>
      <c r="C95" s="5" t="s">
        <v>6</v>
      </c>
    </row>
    <row r="96" spans="1:3" x14ac:dyDescent="0.25">
      <c r="A96" s="3" t="s">
        <v>141</v>
      </c>
      <c r="B96" s="7">
        <v>7021430</v>
      </c>
      <c r="C96" s="7">
        <v>18234107</v>
      </c>
    </row>
    <row r="97" spans="1:3" ht="45" x14ac:dyDescent="0.25">
      <c r="A97" s="3" t="s">
        <v>1310</v>
      </c>
      <c r="B97" s="5" t="s">
        <v>6</v>
      </c>
      <c r="C97" s="5" t="s">
        <v>6</v>
      </c>
    </row>
    <row r="98" spans="1:3" ht="30" x14ac:dyDescent="0.25">
      <c r="A98" s="4" t="s">
        <v>1280</v>
      </c>
      <c r="B98" s="5" t="s">
        <v>6</v>
      </c>
      <c r="C98" s="5" t="s">
        <v>6</v>
      </c>
    </row>
    <row r="99" spans="1:3" x14ac:dyDescent="0.25">
      <c r="A99" s="3" t="s">
        <v>141</v>
      </c>
      <c r="B99" s="7">
        <v>3690308</v>
      </c>
      <c r="C99" s="7">
        <v>8503630</v>
      </c>
    </row>
    <row r="100" spans="1:3" ht="45" x14ac:dyDescent="0.25">
      <c r="A100" s="3" t="s">
        <v>1311</v>
      </c>
      <c r="B100" s="5" t="s">
        <v>6</v>
      </c>
      <c r="C100" s="5" t="s">
        <v>6</v>
      </c>
    </row>
    <row r="101" spans="1:3" ht="30" x14ac:dyDescent="0.25">
      <c r="A101" s="4" t="s">
        <v>1280</v>
      </c>
      <c r="B101" s="5" t="s">
        <v>6</v>
      </c>
      <c r="C101" s="5" t="s">
        <v>6</v>
      </c>
    </row>
    <row r="102" spans="1:3" x14ac:dyDescent="0.25">
      <c r="A102" s="3" t="s">
        <v>141</v>
      </c>
      <c r="B102" s="7">
        <v>3331121</v>
      </c>
      <c r="C102" s="7">
        <v>9730477</v>
      </c>
    </row>
    <row r="103" spans="1:3" ht="30" x14ac:dyDescent="0.25">
      <c r="A103" s="3" t="s">
        <v>1312</v>
      </c>
      <c r="B103" s="5" t="s">
        <v>6</v>
      </c>
      <c r="C103" s="5" t="s">
        <v>6</v>
      </c>
    </row>
    <row r="104" spans="1:3" ht="30" x14ac:dyDescent="0.25">
      <c r="A104" s="4" t="s">
        <v>1280</v>
      </c>
      <c r="B104" s="5" t="s">
        <v>6</v>
      </c>
      <c r="C104" s="5" t="s">
        <v>6</v>
      </c>
    </row>
    <row r="105" spans="1:3" x14ac:dyDescent="0.25">
      <c r="A105" s="3" t="s">
        <v>141</v>
      </c>
      <c r="B105" s="7">
        <v>221400483</v>
      </c>
      <c r="C105" s="7">
        <v>237764844</v>
      </c>
    </row>
    <row r="106" spans="1:3" ht="30" x14ac:dyDescent="0.25">
      <c r="A106" s="3" t="s">
        <v>1313</v>
      </c>
      <c r="B106" s="5" t="s">
        <v>6</v>
      </c>
      <c r="C106" s="5" t="s">
        <v>6</v>
      </c>
    </row>
    <row r="107" spans="1:3" ht="30" x14ac:dyDescent="0.25">
      <c r="A107" s="4" t="s">
        <v>1280</v>
      </c>
      <c r="B107" s="5" t="s">
        <v>6</v>
      </c>
      <c r="C107" s="5" t="s">
        <v>6</v>
      </c>
    </row>
    <row r="108" spans="1:3" x14ac:dyDescent="0.25">
      <c r="A108" s="3" t="s">
        <v>141</v>
      </c>
      <c r="B108" s="7">
        <v>1764609</v>
      </c>
      <c r="C108" s="7">
        <v>9730477</v>
      </c>
    </row>
    <row r="109" spans="1:3" x14ac:dyDescent="0.25">
      <c r="A109" s="3" t="s">
        <v>1212</v>
      </c>
      <c r="B109" s="5" t="s">
        <v>6</v>
      </c>
      <c r="C109" s="5" t="s">
        <v>6</v>
      </c>
    </row>
    <row r="110" spans="1:3" ht="30" x14ac:dyDescent="0.25">
      <c r="A110" s="4" t="s">
        <v>1280</v>
      </c>
      <c r="B110" s="5" t="s">
        <v>6</v>
      </c>
      <c r="C110" s="5" t="s">
        <v>6</v>
      </c>
    </row>
    <row r="111" spans="1:3" x14ac:dyDescent="0.25">
      <c r="A111" s="3" t="s">
        <v>141</v>
      </c>
      <c r="B111" s="7">
        <v>260000</v>
      </c>
      <c r="C111" s="7">
        <v>4997991</v>
      </c>
    </row>
    <row r="112" spans="1:3" ht="30" x14ac:dyDescent="0.25">
      <c r="A112" s="3" t="s">
        <v>1314</v>
      </c>
      <c r="B112" s="5" t="s">
        <v>6</v>
      </c>
      <c r="C112" s="5" t="s">
        <v>6</v>
      </c>
    </row>
    <row r="113" spans="1:3" ht="30" x14ac:dyDescent="0.25">
      <c r="A113" s="4" t="s">
        <v>1280</v>
      </c>
      <c r="B113" s="5" t="s">
        <v>6</v>
      </c>
      <c r="C113" s="5" t="s">
        <v>6</v>
      </c>
    </row>
    <row r="114" spans="1:3" x14ac:dyDescent="0.25">
      <c r="A114" s="3" t="s">
        <v>141</v>
      </c>
      <c r="B114" s="7">
        <v>60000</v>
      </c>
      <c r="C114" s="7">
        <v>3135953</v>
      </c>
    </row>
    <row r="115" spans="1:3" ht="30" x14ac:dyDescent="0.25">
      <c r="A115" s="3" t="s">
        <v>1315</v>
      </c>
      <c r="B115" s="5" t="s">
        <v>6</v>
      </c>
      <c r="C115" s="5" t="s">
        <v>6</v>
      </c>
    </row>
    <row r="116" spans="1:3" ht="30" x14ac:dyDescent="0.25">
      <c r="A116" s="4" t="s">
        <v>1280</v>
      </c>
      <c r="B116" s="5" t="s">
        <v>6</v>
      </c>
      <c r="C116" s="5" t="s">
        <v>6</v>
      </c>
    </row>
    <row r="117" spans="1:3" x14ac:dyDescent="0.25">
      <c r="A117" s="3" t="s">
        <v>141</v>
      </c>
      <c r="B117" s="7">
        <v>200000</v>
      </c>
      <c r="C117" s="7">
        <v>1862038</v>
      </c>
    </row>
    <row r="118" spans="1:3" ht="45" x14ac:dyDescent="0.25">
      <c r="A118" s="3" t="s">
        <v>1316</v>
      </c>
      <c r="B118" s="5" t="s">
        <v>6</v>
      </c>
      <c r="C118" s="5" t="s">
        <v>6</v>
      </c>
    </row>
    <row r="119" spans="1:3" ht="30" x14ac:dyDescent="0.25">
      <c r="A119" s="4" t="s">
        <v>1280</v>
      </c>
      <c r="B119" s="5" t="s">
        <v>6</v>
      </c>
      <c r="C119" s="5" t="s">
        <v>6</v>
      </c>
    </row>
    <row r="120" spans="1:3" x14ac:dyDescent="0.25">
      <c r="A120" s="3" t="s">
        <v>141</v>
      </c>
      <c r="B120" s="5" t="s">
        <v>51</v>
      </c>
      <c r="C120" s="5" t="s">
        <v>51</v>
      </c>
    </row>
    <row r="121" spans="1:3" ht="45" x14ac:dyDescent="0.25">
      <c r="A121" s="3" t="s">
        <v>1317</v>
      </c>
      <c r="B121" s="5" t="s">
        <v>6</v>
      </c>
      <c r="C121" s="5" t="s">
        <v>6</v>
      </c>
    </row>
    <row r="122" spans="1:3" ht="30" x14ac:dyDescent="0.25">
      <c r="A122" s="4" t="s">
        <v>1280</v>
      </c>
      <c r="B122" s="5" t="s">
        <v>6</v>
      </c>
      <c r="C122" s="5" t="s">
        <v>6</v>
      </c>
    </row>
    <row r="123" spans="1:3" x14ac:dyDescent="0.25">
      <c r="A123" s="3" t="s">
        <v>141</v>
      </c>
      <c r="B123" s="5" t="s">
        <v>51</v>
      </c>
      <c r="C123" s="5" t="s">
        <v>51</v>
      </c>
    </row>
    <row r="124" spans="1:3" ht="30" x14ac:dyDescent="0.25">
      <c r="A124" s="3" t="s">
        <v>1318</v>
      </c>
      <c r="B124" s="5" t="s">
        <v>6</v>
      </c>
      <c r="C124" s="5" t="s">
        <v>6</v>
      </c>
    </row>
    <row r="125" spans="1:3" ht="30" x14ac:dyDescent="0.25">
      <c r="A125" s="4" t="s">
        <v>1280</v>
      </c>
      <c r="B125" s="5" t="s">
        <v>6</v>
      </c>
      <c r="C125" s="5" t="s">
        <v>6</v>
      </c>
    </row>
    <row r="126" spans="1:3" x14ac:dyDescent="0.25">
      <c r="A126" s="3" t="s">
        <v>141</v>
      </c>
      <c r="B126" s="5" t="s">
        <v>6</v>
      </c>
      <c r="C126" s="7">
        <v>3135953</v>
      </c>
    </row>
    <row r="127" spans="1:3" ht="45" x14ac:dyDescent="0.25">
      <c r="A127" s="3" t="s">
        <v>1319</v>
      </c>
      <c r="B127" s="5" t="s">
        <v>6</v>
      </c>
      <c r="C127" s="5" t="s">
        <v>6</v>
      </c>
    </row>
    <row r="128" spans="1:3" ht="30" x14ac:dyDescent="0.25">
      <c r="A128" s="4" t="s">
        <v>1280</v>
      </c>
      <c r="B128" s="5" t="s">
        <v>6</v>
      </c>
      <c r="C128" s="5" t="s">
        <v>6</v>
      </c>
    </row>
    <row r="129" spans="1:3" x14ac:dyDescent="0.25">
      <c r="A129" s="3" t="s">
        <v>141</v>
      </c>
      <c r="B129" s="5" t="s">
        <v>6</v>
      </c>
      <c r="C129" s="7">
        <v>3135953</v>
      </c>
    </row>
    <row r="130" spans="1:3" ht="30" x14ac:dyDescent="0.25">
      <c r="A130" s="3" t="s">
        <v>1320</v>
      </c>
      <c r="B130" s="5" t="s">
        <v>6</v>
      </c>
      <c r="C130" s="5" t="s">
        <v>6</v>
      </c>
    </row>
    <row r="131" spans="1:3" ht="30" x14ac:dyDescent="0.25">
      <c r="A131" s="4" t="s">
        <v>1280</v>
      </c>
      <c r="B131" s="5" t="s">
        <v>6</v>
      </c>
      <c r="C131" s="5" t="s">
        <v>6</v>
      </c>
    </row>
    <row r="132" spans="1:3" x14ac:dyDescent="0.25">
      <c r="A132" s="3" t="s">
        <v>141</v>
      </c>
      <c r="B132" s="7">
        <v>260000</v>
      </c>
      <c r="C132" s="7">
        <v>1862038</v>
      </c>
    </row>
    <row r="133" spans="1:3" ht="45" x14ac:dyDescent="0.25">
      <c r="A133" s="3" t="s">
        <v>1321</v>
      </c>
      <c r="B133" s="5" t="s">
        <v>6</v>
      </c>
      <c r="C133" s="5" t="s">
        <v>6</v>
      </c>
    </row>
    <row r="134" spans="1:3" ht="30" x14ac:dyDescent="0.25">
      <c r="A134" s="4" t="s">
        <v>1280</v>
      </c>
      <c r="B134" s="5" t="s">
        <v>6</v>
      </c>
      <c r="C134" s="5" t="s">
        <v>6</v>
      </c>
    </row>
    <row r="135" spans="1:3" x14ac:dyDescent="0.25">
      <c r="A135" s="3" t="s">
        <v>141</v>
      </c>
      <c r="B135" s="7">
        <v>60000</v>
      </c>
      <c r="C135" s="5" t="s">
        <v>6</v>
      </c>
    </row>
    <row r="136" spans="1:3" ht="45" x14ac:dyDescent="0.25">
      <c r="A136" s="3" t="s">
        <v>1322</v>
      </c>
      <c r="B136" s="5" t="s">
        <v>6</v>
      </c>
      <c r="C136" s="5" t="s">
        <v>6</v>
      </c>
    </row>
    <row r="137" spans="1:3" ht="30" x14ac:dyDescent="0.25">
      <c r="A137" s="4" t="s">
        <v>1280</v>
      </c>
      <c r="B137" s="5" t="s">
        <v>6</v>
      </c>
      <c r="C137" s="5" t="s">
        <v>6</v>
      </c>
    </row>
    <row r="138" spans="1:3" x14ac:dyDescent="0.25">
      <c r="A138" s="3" t="s">
        <v>141</v>
      </c>
      <c r="B138" s="7">
        <v>200000</v>
      </c>
      <c r="C138" s="7">
        <v>1862038</v>
      </c>
    </row>
    <row r="139" spans="1:3" ht="30" x14ac:dyDescent="0.25">
      <c r="A139" s="3" t="s">
        <v>1323</v>
      </c>
      <c r="B139" s="5" t="s">
        <v>6</v>
      </c>
      <c r="C139" s="5" t="s">
        <v>6</v>
      </c>
    </row>
    <row r="140" spans="1:3" ht="30" x14ac:dyDescent="0.25">
      <c r="A140" s="4" t="s">
        <v>1280</v>
      </c>
      <c r="B140" s="5" t="s">
        <v>6</v>
      </c>
      <c r="C140" s="5" t="s">
        <v>6</v>
      </c>
    </row>
    <row r="141" spans="1:3" x14ac:dyDescent="0.25">
      <c r="A141" s="3" t="s">
        <v>141</v>
      </c>
      <c r="B141" s="5" t="s">
        <v>51</v>
      </c>
      <c r="C141" s="7">
        <v>3135953</v>
      </c>
    </row>
    <row r="142" spans="1:3" ht="30" x14ac:dyDescent="0.25">
      <c r="A142" s="3" t="s">
        <v>1324</v>
      </c>
      <c r="B142" s="5" t="s">
        <v>6</v>
      </c>
      <c r="C142" s="5" t="s">
        <v>6</v>
      </c>
    </row>
    <row r="143" spans="1:3" ht="30" x14ac:dyDescent="0.25">
      <c r="A143" s="4" t="s">
        <v>1280</v>
      </c>
      <c r="B143" s="5" t="s">
        <v>6</v>
      </c>
      <c r="C143" s="5" t="s">
        <v>6</v>
      </c>
    </row>
    <row r="144" spans="1:3" x14ac:dyDescent="0.25">
      <c r="A144" s="3" t="s">
        <v>141</v>
      </c>
      <c r="B144" s="7">
        <v>260000</v>
      </c>
      <c r="C144" s="7">
        <v>1862038</v>
      </c>
    </row>
    <row r="145" spans="1:3" x14ac:dyDescent="0.25">
      <c r="A145" s="3" t="s">
        <v>1213</v>
      </c>
      <c r="B145" s="5" t="s">
        <v>6</v>
      </c>
      <c r="C145" s="5" t="s">
        <v>6</v>
      </c>
    </row>
    <row r="146" spans="1:3" ht="30" x14ac:dyDescent="0.25">
      <c r="A146" s="4" t="s">
        <v>1280</v>
      </c>
      <c r="B146" s="5" t="s">
        <v>6</v>
      </c>
      <c r="C146" s="5" t="s">
        <v>6</v>
      </c>
    </row>
    <row r="147" spans="1:3" x14ac:dyDescent="0.25">
      <c r="A147" s="3" t="s">
        <v>141</v>
      </c>
      <c r="B147" s="7">
        <v>11303002</v>
      </c>
      <c r="C147" s="7">
        <v>4851768</v>
      </c>
    </row>
    <row r="148" spans="1:3" ht="45" x14ac:dyDescent="0.25">
      <c r="A148" s="3" t="s">
        <v>1325</v>
      </c>
      <c r="B148" s="5" t="s">
        <v>6</v>
      </c>
      <c r="C148" s="5" t="s">
        <v>6</v>
      </c>
    </row>
    <row r="149" spans="1:3" ht="30" x14ac:dyDescent="0.25">
      <c r="A149" s="4" t="s">
        <v>1280</v>
      </c>
      <c r="B149" s="5" t="s">
        <v>6</v>
      </c>
      <c r="C149" s="5" t="s">
        <v>6</v>
      </c>
    </row>
    <row r="150" spans="1:3" x14ac:dyDescent="0.25">
      <c r="A150" s="3" t="s">
        <v>141</v>
      </c>
      <c r="B150" s="7">
        <v>11303002</v>
      </c>
      <c r="C150" s="7">
        <v>3593058</v>
      </c>
    </row>
    <row r="151" spans="1:3" ht="45" x14ac:dyDescent="0.25">
      <c r="A151" s="3" t="s">
        <v>1326</v>
      </c>
      <c r="B151" s="5" t="s">
        <v>6</v>
      </c>
      <c r="C151" s="5" t="s">
        <v>6</v>
      </c>
    </row>
    <row r="152" spans="1:3" ht="30" x14ac:dyDescent="0.25">
      <c r="A152" s="4" t="s">
        <v>1280</v>
      </c>
      <c r="B152" s="5" t="s">
        <v>6</v>
      </c>
      <c r="C152" s="5" t="s">
        <v>6</v>
      </c>
    </row>
    <row r="153" spans="1:3" x14ac:dyDescent="0.25">
      <c r="A153" s="3" t="s">
        <v>141</v>
      </c>
      <c r="B153" s="5" t="s">
        <v>51</v>
      </c>
      <c r="C153" s="7">
        <v>1258710</v>
      </c>
    </row>
    <row r="154" spans="1:3" ht="30" x14ac:dyDescent="0.25">
      <c r="A154" s="3" t="s">
        <v>1327</v>
      </c>
      <c r="B154" s="5" t="s">
        <v>6</v>
      </c>
      <c r="C154" s="5" t="s">
        <v>6</v>
      </c>
    </row>
    <row r="155" spans="1:3" ht="30" x14ac:dyDescent="0.25">
      <c r="A155" s="4" t="s">
        <v>1280</v>
      </c>
      <c r="B155" s="5" t="s">
        <v>6</v>
      </c>
      <c r="C155" s="5" t="s">
        <v>6</v>
      </c>
    </row>
    <row r="156" spans="1:3" x14ac:dyDescent="0.25">
      <c r="A156" s="3" t="s">
        <v>141</v>
      </c>
      <c r="B156" s="7">
        <v>10105528</v>
      </c>
      <c r="C156" s="7">
        <v>3593058</v>
      </c>
    </row>
    <row r="157" spans="1:3" ht="45" x14ac:dyDescent="0.25">
      <c r="A157" s="3" t="s">
        <v>1328</v>
      </c>
      <c r="B157" s="5" t="s">
        <v>6</v>
      </c>
      <c r="C157" s="5" t="s">
        <v>6</v>
      </c>
    </row>
    <row r="158" spans="1:3" ht="30" x14ac:dyDescent="0.25">
      <c r="A158" s="4" t="s">
        <v>1280</v>
      </c>
      <c r="B158" s="5" t="s">
        <v>6</v>
      </c>
      <c r="C158" s="5" t="s">
        <v>6</v>
      </c>
    </row>
    <row r="159" spans="1:3" x14ac:dyDescent="0.25">
      <c r="A159" s="3" t="s">
        <v>141</v>
      </c>
      <c r="B159" s="7">
        <v>10105528</v>
      </c>
      <c r="C159" s="7">
        <v>3593058</v>
      </c>
    </row>
    <row r="160" spans="1:3" ht="45" x14ac:dyDescent="0.25">
      <c r="A160" s="3" t="s">
        <v>1329</v>
      </c>
      <c r="B160" s="5" t="s">
        <v>6</v>
      </c>
      <c r="C160" s="5" t="s">
        <v>6</v>
      </c>
    </row>
    <row r="161" spans="1:3" ht="30" x14ac:dyDescent="0.25">
      <c r="A161" s="4" t="s">
        <v>1280</v>
      </c>
      <c r="B161" s="5" t="s">
        <v>6</v>
      </c>
      <c r="C161" s="5" t="s">
        <v>6</v>
      </c>
    </row>
    <row r="162" spans="1:3" x14ac:dyDescent="0.25">
      <c r="A162" s="3" t="s">
        <v>141</v>
      </c>
      <c r="B162" s="5" t="s">
        <v>51</v>
      </c>
      <c r="C162" s="5" t="s">
        <v>51</v>
      </c>
    </row>
    <row r="163" spans="1:3" ht="30" x14ac:dyDescent="0.25">
      <c r="A163" s="3" t="s">
        <v>1330</v>
      </c>
      <c r="B163" s="5" t="s">
        <v>6</v>
      </c>
      <c r="C163" s="5" t="s">
        <v>6</v>
      </c>
    </row>
    <row r="164" spans="1:3" ht="30" x14ac:dyDescent="0.25">
      <c r="A164" s="4" t="s">
        <v>1280</v>
      </c>
      <c r="B164" s="5" t="s">
        <v>6</v>
      </c>
      <c r="C164" s="5" t="s">
        <v>6</v>
      </c>
    </row>
    <row r="165" spans="1:3" x14ac:dyDescent="0.25">
      <c r="A165" s="3" t="s">
        <v>141</v>
      </c>
      <c r="B165" s="7">
        <v>1197474</v>
      </c>
      <c r="C165" s="7">
        <v>1258710</v>
      </c>
    </row>
    <row r="166" spans="1:3" ht="45" x14ac:dyDescent="0.25">
      <c r="A166" s="3" t="s">
        <v>1331</v>
      </c>
      <c r="B166" s="5" t="s">
        <v>6</v>
      </c>
      <c r="C166" s="5" t="s">
        <v>6</v>
      </c>
    </row>
    <row r="167" spans="1:3" ht="30" x14ac:dyDescent="0.25">
      <c r="A167" s="4" t="s">
        <v>1280</v>
      </c>
      <c r="B167" s="5" t="s">
        <v>6</v>
      </c>
      <c r="C167" s="5" t="s">
        <v>6</v>
      </c>
    </row>
    <row r="168" spans="1:3" x14ac:dyDescent="0.25">
      <c r="A168" s="3" t="s">
        <v>141</v>
      </c>
      <c r="B168" s="7">
        <v>1197474</v>
      </c>
      <c r="C168" s="5" t="s">
        <v>6</v>
      </c>
    </row>
    <row r="169" spans="1:3" ht="45" x14ac:dyDescent="0.25">
      <c r="A169" s="3" t="s">
        <v>1332</v>
      </c>
      <c r="B169" s="5" t="s">
        <v>6</v>
      </c>
      <c r="C169" s="5" t="s">
        <v>6</v>
      </c>
    </row>
    <row r="170" spans="1:3" ht="30" x14ac:dyDescent="0.25">
      <c r="A170" s="4" t="s">
        <v>1280</v>
      </c>
      <c r="B170" s="5" t="s">
        <v>6</v>
      </c>
      <c r="C170" s="5" t="s">
        <v>6</v>
      </c>
    </row>
    <row r="171" spans="1:3" x14ac:dyDescent="0.25">
      <c r="A171" s="3" t="s">
        <v>141</v>
      </c>
      <c r="B171" s="5" t="s">
        <v>6</v>
      </c>
      <c r="C171" s="7">
        <v>1258710</v>
      </c>
    </row>
    <row r="172" spans="1:3" ht="30" x14ac:dyDescent="0.25">
      <c r="A172" s="3" t="s">
        <v>1333</v>
      </c>
      <c r="B172" s="5" t="s">
        <v>6</v>
      </c>
      <c r="C172" s="5" t="s">
        <v>6</v>
      </c>
    </row>
    <row r="173" spans="1:3" ht="30" x14ac:dyDescent="0.25">
      <c r="A173" s="4" t="s">
        <v>1280</v>
      </c>
      <c r="B173" s="5" t="s">
        <v>6</v>
      </c>
      <c r="C173" s="5" t="s">
        <v>6</v>
      </c>
    </row>
    <row r="174" spans="1:3" x14ac:dyDescent="0.25">
      <c r="A174" s="3" t="s">
        <v>141</v>
      </c>
      <c r="B174" s="7">
        <v>10105528</v>
      </c>
      <c r="C174" s="7">
        <v>3593058</v>
      </c>
    </row>
    <row r="175" spans="1:3" ht="30" x14ac:dyDescent="0.25">
      <c r="A175" s="3" t="s">
        <v>1334</v>
      </c>
      <c r="B175" s="5" t="s">
        <v>6</v>
      </c>
      <c r="C175" s="5" t="s">
        <v>6</v>
      </c>
    </row>
    <row r="176" spans="1:3" ht="30" x14ac:dyDescent="0.25">
      <c r="A176" s="4" t="s">
        <v>1280</v>
      </c>
      <c r="B176" s="5" t="s">
        <v>6</v>
      </c>
      <c r="C176" s="5" t="s">
        <v>6</v>
      </c>
    </row>
    <row r="177" spans="1:3" x14ac:dyDescent="0.25">
      <c r="A177" s="3" t="s">
        <v>141</v>
      </c>
      <c r="B177" s="7">
        <v>1197474</v>
      </c>
      <c r="C177" s="7">
        <v>1258710</v>
      </c>
    </row>
    <row r="178" spans="1:3" x14ac:dyDescent="0.25">
      <c r="A178" s="3" t="s">
        <v>1211</v>
      </c>
      <c r="B178" s="5" t="s">
        <v>6</v>
      </c>
      <c r="C178" s="5" t="s">
        <v>6</v>
      </c>
    </row>
    <row r="179" spans="1:3" ht="30" x14ac:dyDescent="0.25">
      <c r="A179" s="4" t="s">
        <v>1280</v>
      </c>
      <c r="B179" s="5" t="s">
        <v>6</v>
      </c>
      <c r="C179" s="5" t="s">
        <v>6</v>
      </c>
    </row>
    <row r="180" spans="1:3" x14ac:dyDescent="0.25">
      <c r="A180" s="3" t="s">
        <v>141</v>
      </c>
      <c r="B180" s="7">
        <v>106198275</v>
      </c>
      <c r="C180" s="7">
        <v>119033025</v>
      </c>
    </row>
    <row r="181" spans="1:3" ht="45" x14ac:dyDescent="0.25">
      <c r="A181" s="3" t="s">
        <v>1335</v>
      </c>
      <c r="B181" s="5" t="s">
        <v>6</v>
      </c>
      <c r="C181" s="5" t="s">
        <v>6</v>
      </c>
    </row>
    <row r="182" spans="1:3" ht="30" x14ac:dyDescent="0.25">
      <c r="A182" s="4" t="s">
        <v>1280</v>
      </c>
      <c r="B182" s="5" t="s">
        <v>6</v>
      </c>
      <c r="C182" s="5" t="s">
        <v>6</v>
      </c>
    </row>
    <row r="183" spans="1:3" x14ac:dyDescent="0.25">
      <c r="A183" s="3" t="s">
        <v>141</v>
      </c>
      <c r="B183" s="7">
        <v>84680270</v>
      </c>
      <c r="C183" s="7">
        <v>85202823</v>
      </c>
    </row>
    <row r="184" spans="1:3" ht="45" x14ac:dyDescent="0.25">
      <c r="A184" s="3" t="s">
        <v>1336</v>
      </c>
      <c r="B184" s="5" t="s">
        <v>6</v>
      </c>
      <c r="C184" s="5" t="s">
        <v>6</v>
      </c>
    </row>
    <row r="185" spans="1:3" ht="30" x14ac:dyDescent="0.25">
      <c r="A185" s="4" t="s">
        <v>1280</v>
      </c>
      <c r="B185" s="5" t="s">
        <v>6</v>
      </c>
      <c r="C185" s="5" t="s">
        <v>6</v>
      </c>
    </row>
    <row r="186" spans="1:3" x14ac:dyDescent="0.25">
      <c r="A186" s="3" t="s">
        <v>141</v>
      </c>
      <c r="B186" s="7">
        <v>21518005</v>
      </c>
      <c r="C186" s="7">
        <v>33830202</v>
      </c>
    </row>
    <row r="187" spans="1:3" ht="30" x14ac:dyDescent="0.25">
      <c r="A187" s="3" t="s">
        <v>1337</v>
      </c>
      <c r="B187" s="5" t="s">
        <v>6</v>
      </c>
      <c r="C187" s="5" t="s">
        <v>6</v>
      </c>
    </row>
    <row r="188" spans="1:3" ht="30" x14ac:dyDescent="0.25">
      <c r="A188" s="4" t="s">
        <v>1280</v>
      </c>
      <c r="B188" s="5" t="s">
        <v>6</v>
      </c>
      <c r="C188" s="5" t="s">
        <v>6</v>
      </c>
    </row>
    <row r="189" spans="1:3" x14ac:dyDescent="0.25">
      <c r="A189" s="3" t="s">
        <v>141</v>
      </c>
      <c r="B189" s="7">
        <v>103296494</v>
      </c>
      <c r="C189" s="7">
        <v>102985814</v>
      </c>
    </row>
    <row r="190" spans="1:3" ht="45" x14ac:dyDescent="0.25">
      <c r="A190" s="3" t="s">
        <v>1338</v>
      </c>
      <c r="B190" s="5" t="s">
        <v>6</v>
      </c>
      <c r="C190" s="5" t="s">
        <v>6</v>
      </c>
    </row>
    <row r="191" spans="1:3" ht="30" x14ac:dyDescent="0.25">
      <c r="A191" s="4" t="s">
        <v>1280</v>
      </c>
      <c r="B191" s="5" t="s">
        <v>6</v>
      </c>
      <c r="C191" s="5" t="s">
        <v>6</v>
      </c>
    </row>
    <row r="192" spans="1:3" x14ac:dyDescent="0.25">
      <c r="A192" s="3" t="s">
        <v>141</v>
      </c>
      <c r="B192" s="7">
        <v>82704363</v>
      </c>
      <c r="C192" s="7">
        <v>77368459</v>
      </c>
    </row>
    <row r="193" spans="1:3" ht="45" x14ac:dyDescent="0.25">
      <c r="A193" s="3" t="s">
        <v>1339</v>
      </c>
      <c r="B193" s="5" t="s">
        <v>6</v>
      </c>
      <c r="C193" s="5" t="s">
        <v>6</v>
      </c>
    </row>
    <row r="194" spans="1:3" ht="30" x14ac:dyDescent="0.25">
      <c r="A194" s="4" t="s">
        <v>1280</v>
      </c>
      <c r="B194" s="5" t="s">
        <v>6</v>
      </c>
      <c r="C194" s="5" t="s">
        <v>6</v>
      </c>
    </row>
    <row r="195" spans="1:3" x14ac:dyDescent="0.25">
      <c r="A195" s="3" t="s">
        <v>141</v>
      </c>
      <c r="B195" s="7">
        <v>20592131</v>
      </c>
      <c r="C195" s="7">
        <v>25617355</v>
      </c>
    </row>
    <row r="196" spans="1:3" ht="30" x14ac:dyDescent="0.25">
      <c r="A196" s="3" t="s">
        <v>1340</v>
      </c>
      <c r="B196" s="5" t="s">
        <v>6</v>
      </c>
      <c r="C196" s="5" t="s">
        <v>6</v>
      </c>
    </row>
    <row r="197" spans="1:3" ht="30" x14ac:dyDescent="0.25">
      <c r="A197" s="4" t="s">
        <v>1280</v>
      </c>
      <c r="B197" s="5" t="s">
        <v>6</v>
      </c>
      <c r="C197" s="5" t="s">
        <v>6</v>
      </c>
    </row>
    <row r="198" spans="1:3" x14ac:dyDescent="0.25">
      <c r="A198" s="3" t="s">
        <v>141</v>
      </c>
      <c r="B198" s="5" t="s">
        <v>6</v>
      </c>
      <c r="C198" s="7">
        <v>5310178</v>
      </c>
    </row>
    <row r="199" spans="1:3" ht="45" x14ac:dyDescent="0.25">
      <c r="A199" s="3" t="s">
        <v>1341</v>
      </c>
      <c r="B199" s="5" t="s">
        <v>6</v>
      </c>
      <c r="C199" s="5" t="s">
        <v>6</v>
      </c>
    </row>
    <row r="200" spans="1:3" ht="30" x14ac:dyDescent="0.25">
      <c r="A200" s="4" t="s">
        <v>1280</v>
      </c>
      <c r="B200" s="5" t="s">
        <v>6</v>
      </c>
      <c r="C200" s="5" t="s">
        <v>6</v>
      </c>
    </row>
    <row r="201" spans="1:3" x14ac:dyDescent="0.25">
      <c r="A201" s="3" t="s">
        <v>141</v>
      </c>
      <c r="B201" s="5" t="s">
        <v>6</v>
      </c>
      <c r="C201" s="7">
        <v>5310178</v>
      </c>
    </row>
    <row r="202" spans="1:3" ht="30" x14ac:dyDescent="0.25">
      <c r="A202" s="3" t="s">
        <v>1342</v>
      </c>
      <c r="B202" s="5" t="s">
        <v>6</v>
      </c>
      <c r="C202" s="5" t="s">
        <v>6</v>
      </c>
    </row>
    <row r="203" spans="1:3" ht="30" x14ac:dyDescent="0.25">
      <c r="A203" s="4" t="s">
        <v>1280</v>
      </c>
      <c r="B203" s="5" t="s">
        <v>6</v>
      </c>
      <c r="C203" s="5" t="s">
        <v>6</v>
      </c>
    </row>
    <row r="204" spans="1:3" x14ac:dyDescent="0.25">
      <c r="A204" s="3" t="s">
        <v>141</v>
      </c>
      <c r="B204" s="7">
        <v>2901781</v>
      </c>
      <c r="C204" s="7">
        <v>10737033</v>
      </c>
    </row>
    <row r="205" spans="1:3" ht="45" x14ac:dyDescent="0.25">
      <c r="A205" s="3" t="s">
        <v>1343</v>
      </c>
      <c r="B205" s="5" t="s">
        <v>6</v>
      </c>
      <c r="C205" s="5" t="s">
        <v>6</v>
      </c>
    </row>
    <row r="206" spans="1:3" ht="30" x14ac:dyDescent="0.25">
      <c r="A206" s="4" t="s">
        <v>1280</v>
      </c>
      <c r="B206" s="5" t="s">
        <v>6</v>
      </c>
      <c r="C206" s="5" t="s">
        <v>6</v>
      </c>
    </row>
    <row r="207" spans="1:3" x14ac:dyDescent="0.25">
      <c r="A207" s="3" t="s">
        <v>141</v>
      </c>
      <c r="B207" s="7">
        <v>1975907</v>
      </c>
      <c r="C207" s="7">
        <v>2524186</v>
      </c>
    </row>
    <row r="208" spans="1:3" ht="45" x14ac:dyDescent="0.25">
      <c r="A208" s="3" t="s">
        <v>1344</v>
      </c>
      <c r="B208" s="5" t="s">
        <v>6</v>
      </c>
      <c r="C208" s="5" t="s">
        <v>6</v>
      </c>
    </row>
    <row r="209" spans="1:3" ht="30" x14ac:dyDescent="0.25">
      <c r="A209" s="4" t="s">
        <v>1280</v>
      </c>
      <c r="B209" s="5" t="s">
        <v>6</v>
      </c>
      <c r="C209" s="5" t="s">
        <v>6</v>
      </c>
    </row>
    <row r="210" spans="1:3" x14ac:dyDescent="0.25">
      <c r="A210" s="3" t="s">
        <v>141</v>
      </c>
      <c r="B210" s="7">
        <v>925874</v>
      </c>
      <c r="C210" s="7">
        <v>8212847</v>
      </c>
    </row>
    <row r="211" spans="1:3" ht="30" x14ac:dyDescent="0.25">
      <c r="A211" s="3" t="s">
        <v>1345</v>
      </c>
      <c r="B211" s="5" t="s">
        <v>6</v>
      </c>
      <c r="C211" s="5" t="s">
        <v>6</v>
      </c>
    </row>
    <row r="212" spans="1:3" ht="30" x14ac:dyDescent="0.25">
      <c r="A212" s="4" t="s">
        <v>1280</v>
      </c>
      <c r="B212" s="5" t="s">
        <v>6</v>
      </c>
      <c r="C212" s="5" t="s">
        <v>6</v>
      </c>
    </row>
    <row r="213" spans="1:3" x14ac:dyDescent="0.25">
      <c r="A213" s="3" t="s">
        <v>141</v>
      </c>
      <c r="B213" s="7">
        <v>103296494</v>
      </c>
      <c r="C213" s="7">
        <v>108295992</v>
      </c>
    </row>
    <row r="214" spans="1:3" ht="30" x14ac:dyDescent="0.25">
      <c r="A214" s="3" t="s">
        <v>1346</v>
      </c>
      <c r="B214" s="5" t="s">
        <v>6</v>
      </c>
      <c r="C214" s="5" t="s">
        <v>6</v>
      </c>
    </row>
    <row r="215" spans="1:3" ht="30" x14ac:dyDescent="0.25">
      <c r="A215" s="4" t="s">
        <v>1280</v>
      </c>
      <c r="B215" s="5" t="s">
        <v>6</v>
      </c>
      <c r="C215" s="5" t="s">
        <v>6</v>
      </c>
    </row>
    <row r="216" spans="1:3" x14ac:dyDescent="0.25">
      <c r="A216" s="3" t="s">
        <v>141</v>
      </c>
      <c r="B216" s="7">
        <v>2901781</v>
      </c>
      <c r="C216" s="7">
        <v>10737033</v>
      </c>
    </row>
    <row r="217" spans="1:3" x14ac:dyDescent="0.25">
      <c r="A217" s="3" t="s">
        <v>1277</v>
      </c>
      <c r="B217" s="5" t="s">
        <v>6</v>
      </c>
      <c r="C217" s="5" t="s">
        <v>6</v>
      </c>
    </row>
    <row r="218" spans="1:3" ht="30" x14ac:dyDescent="0.25">
      <c r="A218" s="4" t="s">
        <v>1280</v>
      </c>
      <c r="B218" s="5" t="s">
        <v>6</v>
      </c>
      <c r="C218" s="5" t="s">
        <v>6</v>
      </c>
    </row>
    <row r="219" spans="1:3" x14ac:dyDescent="0.25">
      <c r="A219" s="3" t="s">
        <v>141</v>
      </c>
      <c r="B219" s="7">
        <v>47070557</v>
      </c>
      <c r="C219" s="7">
        <v>51343626</v>
      </c>
    </row>
    <row r="220" spans="1:3" ht="30" x14ac:dyDescent="0.25">
      <c r="A220" s="3" t="s">
        <v>1347</v>
      </c>
      <c r="B220" s="5" t="s">
        <v>6</v>
      </c>
      <c r="C220" s="5" t="s">
        <v>6</v>
      </c>
    </row>
    <row r="221" spans="1:3" ht="30" x14ac:dyDescent="0.25">
      <c r="A221" s="4" t="s">
        <v>1280</v>
      </c>
      <c r="B221" s="5" t="s">
        <v>6</v>
      </c>
      <c r="C221" s="5" t="s">
        <v>6</v>
      </c>
    </row>
    <row r="222" spans="1:3" x14ac:dyDescent="0.25">
      <c r="A222" s="3" t="s">
        <v>141</v>
      </c>
      <c r="B222" s="7">
        <v>42550417</v>
      </c>
      <c r="C222" s="7">
        <v>46203230</v>
      </c>
    </row>
    <row r="223" spans="1:3" ht="30" x14ac:dyDescent="0.25">
      <c r="A223" s="3" t="s">
        <v>1348</v>
      </c>
      <c r="B223" s="5" t="s">
        <v>6</v>
      </c>
      <c r="C223" s="5" t="s">
        <v>6</v>
      </c>
    </row>
    <row r="224" spans="1:3" ht="30" x14ac:dyDescent="0.25">
      <c r="A224" s="4" t="s">
        <v>1280</v>
      </c>
      <c r="B224" s="5" t="s">
        <v>6</v>
      </c>
      <c r="C224" s="5" t="s">
        <v>6</v>
      </c>
    </row>
    <row r="225" spans="1:3" x14ac:dyDescent="0.25">
      <c r="A225" s="3" t="s">
        <v>141</v>
      </c>
      <c r="B225" s="7">
        <v>3869906</v>
      </c>
      <c r="C225" s="7">
        <v>4374927</v>
      </c>
    </row>
    <row r="226" spans="1:3" x14ac:dyDescent="0.25">
      <c r="A226" s="3" t="s">
        <v>1349</v>
      </c>
      <c r="B226" s="5" t="s">
        <v>6</v>
      </c>
      <c r="C226" s="5" t="s">
        <v>6</v>
      </c>
    </row>
    <row r="227" spans="1:3" ht="30" x14ac:dyDescent="0.25">
      <c r="A227" s="4" t="s">
        <v>1280</v>
      </c>
      <c r="B227" s="5" t="s">
        <v>6</v>
      </c>
      <c r="C227" s="5" t="s">
        <v>6</v>
      </c>
    </row>
    <row r="228" spans="1:3" x14ac:dyDescent="0.25">
      <c r="A228" s="3" t="s">
        <v>141</v>
      </c>
      <c r="B228" s="7">
        <v>47030985</v>
      </c>
      <c r="C228" s="7">
        <v>50620553</v>
      </c>
    </row>
    <row r="229" spans="1:3" ht="45" x14ac:dyDescent="0.25">
      <c r="A229" s="3" t="s">
        <v>1350</v>
      </c>
      <c r="B229" s="5" t="s">
        <v>6</v>
      </c>
      <c r="C229" s="5" t="s">
        <v>6</v>
      </c>
    </row>
    <row r="230" spans="1:3" ht="30" x14ac:dyDescent="0.25">
      <c r="A230" s="4" t="s">
        <v>1280</v>
      </c>
      <c r="B230" s="5" t="s">
        <v>6</v>
      </c>
      <c r="C230" s="5" t="s">
        <v>6</v>
      </c>
    </row>
    <row r="231" spans="1:3" x14ac:dyDescent="0.25">
      <c r="A231" s="3" t="s">
        <v>141</v>
      </c>
      <c r="B231" s="7">
        <v>42541721</v>
      </c>
      <c r="C231" s="7">
        <v>46102332</v>
      </c>
    </row>
    <row r="232" spans="1:3" ht="45" x14ac:dyDescent="0.25">
      <c r="A232" s="3" t="s">
        <v>1351</v>
      </c>
      <c r="B232" s="5" t="s">
        <v>6</v>
      </c>
      <c r="C232" s="5" t="s">
        <v>6</v>
      </c>
    </row>
    <row r="233" spans="1:3" ht="30" x14ac:dyDescent="0.25">
      <c r="A233" s="4" t="s">
        <v>1280</v>
      </c>
      <c r="B233" s="5" t="s">
        <v>6</v>
      </c>
      <c r="C233" s="5" t="s">
        <v>6</v>
      </c>
    </row>
    <row r="234" spans="1:3" x14ac:dyDescent="0.25">
      <c r="A234" s="3" t="s">
        <v>141</v>
      </c>
      <c r="B234" s="7">
        <v>3839030</v>
      </c>
      <c r="C234" s="7">
        <v>3752752</v>
      </c>
    </row>
    <row r="235" spans="1:3" ht="30" x14ac:dyDescent="0.25">
      <c r="A235" s="3" t="s">
        <v>1352</v>
      </c>
      <c r="B235" s="5" t="s">
        <v>6</v>
      </c>
      <c r="C235" s="5" t="s">
        <v>6</v>
      </c>
    </row>
    <row r="236" spans="1:3" ht="30" x14ac:dyDescent="0.25">
      <c r="A236" s="4" t="s">
        <v>1280</v>
      </c>
      <c r="B236" s="5" t="s">
        <v>6</v>
      </c>
      <c r="C236" s="5" t="s">
        <v>6</v>
      </c>
    </row>
    <row r="237" spans="1:3" x14ac:dyDescent="0.25">
      <c r="A237" s="3" t="s">
        <v>141</v>
      </c>
      <c r="B237" s="5" t="s">
        <v>6</v>
      </c>
      <c r="C237" s="7">
        <v>662705</v>
      </c>
    </row>
    <row r="238" spans="1:3" ht="45" x14ac:dyDescent="0.25">
      <c r="A238" s="3" t="s">
        <v>1353</v>
      </c>
      <c r="B238" s="5" t="s">
        <v>6</v>
      </c>
      <c r="C238" s="5" t="s">
        <v>6</v>
      </c>
    </row>
    <row r="239" spans="1:3" ht="30" x14ac:dyDescent="0.25">
      <c r="A239" s="4" t="s">
        <v>1280</v>
      </c>
      <c r="B239" s="5" t="s">
        <v>6</v>
      </c>
      <c r="C239" s="5" t="s">
        <v>6</v>
      </c>
    </row>
    <row r="240" spans="1:3" x14ac:dyDescent="0.25">
      <c r="A240" s="3" t="s">
        <v>141</v>
      </c>
      <c r="B240" s="5" t="s">
        <v>6</v>
      </c>
      <c r="C240" s="7">
        <v>98530</v>
      </c>
    </row>
    <row r="241" spans="1:3" ht="45" x14ac:dyDescent="0.25">
      <c r="A241" s="3" t="s">
        <v>1354</v>
      </c>
      <c r="B241" s="5" t="s">
        <v>6</v>
      </c>
      <c r="C241" s="5" t="s">
        <v>6</v>
      </c>
    </row>
    <row r="242" spans="1:3" ht="30" x14ac:dyDescent="0.25">
      <c r="A242" s="4" t="s">
        <v>1280</v>
      </c>
      <c r="B242" s="5" t="s">
        <v>6</v>
      </c>
      <c r="C242" s="5" t="s">
        <v>6</v>
      </c>
    </row>
    <row r="243" spans="1:3" x14ac:dyDescent="0.25">
      <c r="A243" s="3" t="s">
        <v>141</v>
      </c>
      <c r="B243" s="5" t="s">
        <v>6</v>
      </c>
      <c r="C243" s="7">
        <v>564175</v>
      </c>
    </row>
    <row r="244" spans="1:3" ht="30" x14ac:dyDescent="0.25">
      <c r="A244" s="3" t="s">
        <v>1355</v>
      </c>
      <c r="B244" s="5" t="s">
        <v>6</v>
      </c>
      <c r="C244" s="5" t="s">
        <v>6</v>
      </c>
    </row>
    <row r="245" spans="1:3" ht="30" x14ac:dyDescent="0.25">
      <c r="A245" s="4" t="s">
        <v>1280</v>
      </c>
      <c r="B245" s="5" t="s">
        <v>6</v>
      </c>
      <c r="C245" s="5" t="s">
        <v>6</v>
      </c>
    </row>
    <row r="246" spans="1:3" x14ac:dyDescent="0.25">
      <c r="A246" s="3" t="s">
        <v>141</v>
      </c>
      <c r="B246" s="7">
        <v>39572</v>
      </c>
      <c r="C246" s="7">
        <v>60368</v>
      </c>
    </row>
    <row r="247" spans="1:3" ht="45" x14ac:dyDescent="0.25">
      <c r="A247" s="3" t="s">
        <v>1356</v>
      </c>
      <c r="B247" s="5" t="s">
        <v>6</v>
      </c>
      <c r="C247" s="5" t="s">
        <v>6</v>
      </c>
    </row>
    <row r="248" spans="1:3" ht="30" x14ac:dyDescent="0.25">
      <c r="A248" s="4" t="s">
        <v>1280</v>
      </c>
      <c r="B248" s="5" t="s">
        <v>6</v>
      </c>
      <c r="C248" s="5" t="s">
        <v>6</v>
      </c>
    </row>
    <row r="249" spans="1:3" x14ac:dyDescent="0.25">
      <c r="A249" s="3" t="s">
        <v>141</v>
      </c>
      <c r="B249" s="7">
        <v>8696</v>
      </c>
      <c r="C249" s="7">
        <v>2368</v>
      </c>
    </row>
    <row r="250" spans="1:3" ht="45" x14ac:dyDescent="0.25">
      <c r="A250" s="3" t="s">
        <v>1357</v>
      </c>
      <c r="B250" s="5" t="s">
        <v>6</v>
      </c>
      <c r="C250" s="5" t="s">
        <v>6</v>
      </c>
    </row>
    <row r="251" spans="1:3" ht="30" x14ac:dyDescent="0.25">
      <c r="A251" s="4" t="s">
        <v>1280</v>
      </c>
      <c r="B251" s="5" t="s">
        <v>6</v>
      </c>
      <c r="C251" s="5" t="s">
        <v>6</v>
      </c>
    </row>
    <row r="252" spans="1:3" x14ac:dyDescent="0.25">
      <c r="A252" s="3" t="s">
        <v>141</v>
      </c>
      <c r="B252" s="7">
        <v>30876</v>
      </c>
      <c r="C252" s="7">
        <v>58000</v>
      </c>
    </row>
    <row r="253" spans="1:3" ht="30" x14ac:dyDescent="0.25">
      <c r="A253" s="3" t="s">
        <v>1358</v>
      </c>
      <c r="B253" s="5" t="s">
        <v>6</v>
      </c>
      <c r="C253" s="5" t="s">
        <v>6</v>
      </c>
    </row>
    <row r="254" spans="1:3" ht="30" x14ac:dyDescent="0.25">
      <c r="A254" s="4" t="s">
        <v>1280</v>
      </c>
      <c r="B254" s="5" t="s">
        <v>6</v>
      </c>
      <c r="C254" s="5" t="s">
        <v>6</v>
      </c>
    </row>
    <row r="255" spans="1:3" x14ac:dyDescent="0.25">
      <c r="A255" s="3" t="s">
        <v>141</v>
      </c>
      <c r="B255" s="7">
        <v>47037870</v>
      </c>
      <c r="C255" s="7">
        <v>51341258</v>
      </c>
    </row>
    <row r="256" spans="1:3" ht="30" x14ac:dyDescent="0.25">
      <c r="A256" s="3" t="s">
        <v>1359</v>
      </c>
      <c r="B256" s="5" t="s">
        <v>6</v>
      </c>
      <c r="C256" s="5" t="s">
        <v>6</v>
      </c>
    </row>
    <row r="257" spans="1:3" ht="30" x14ac:dyDescent="0.25">
      <c r="A257" s="4" t="s">
        <v>1280</v>
      </c>
      <c r="B257" s="5" t="s">
        <v>6</v>
      </c>
      <c r="C257" s="5" t="s">
        <v>6</v>
      </c>
    </row>
    <row r="258" spans="1:3" x14ac:dyDescent="0.25">
      <c r="A258" s="3" t="s">
        <v>141</v>
      </c>
      <c r="B258" s="8">
        <v>32687</v>
      </c>
      <c r="C258" s="8">
        <v>236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1" t="s">
        <v>2</v>
      </c>
      <c r="C1" s="1" t="s">
        <v>32</v>
      </c>
    </row>
    <row r="2" spans="1:3" ht="30" x14ac:dyDescent="0.25">
      <c r="A2" s="4" t="s">
        <v>1280</v>
      </c>
      <c r="B2" s="5" t="s">
        <v>6</v>
      </c>
      <c r="C2" s="5" t="s">
        <v>6</v>
      </c>
    </row>
    <row r="3" spans="1:3" ht="30" x14ac:dyDescent="0.25">
      <c r="A3" s="3" t="s">
        <v>1361</v>
      </c>
      <c r="B3" s="8">
        <v>866000</v>
      </c>
      <c r="C3" s="8">
        <v>2200000</v>
      </c>
    </row>
    <row r="4" spans="1:3" x14ac:dyDescent="0.25">
      <c r="A4" s="3" t="s">
        <v>1362</v>
      </c>
      <c r="B4" s="7">
        <v>13174312</v>
      </c>
      <c r="C4" s="7">
        <v>26044432</v>
      </c>
    </row>
    <row r="5" spans="1:3" x14ac:dyDescent="0.25">
      <c r="A5" s="3" t="s">
        <v>1214</v>
      </c>
      <c r="B5" s="5" t="s">
        <v>6</v>
      </c>
      <c r="C5" s="5" t="s">
        <v>6</v>
      </c>
    </row>
    <row r="6" spans="1:3" ht="30" x14ac:dyDescent="0.25">
      <c r="A6" s="4" t="s">
        <v>1280</v>
      </c>
      <c r="B6" s="5" t="s">
        <v>6</v>
      </c>
      <c r="C6" s="5" t="s">
        <v>6</v>
      </c>
    </row>
    <row r="7" spans="1:3" x14ac:dyDescent="0.25">
      <c r="A7" s="3" t="s">
        <v>1362</v>
      </c>
      <c r="B7" s="7">
        <v>6176799</v>
      </c>
      <c r="C7" s="7">
        <v>1019509</v>
      </c>
    </row>
    <row r="8" spans="1:3" x14ac:dyDescent="0.25">
      <c r="A8" s="3" t="s">
        <v>1210</v>
      </c>
      <c r="B8" s="5" t="s">
        <v>6</v>
      </c>
      <c r="C8" s="5" t="s">
        <v>6</v>
      </c>
    </row>
    <row r="9" spans="1:3" ht="30" x14ac:dyDescent="0.25">
      <c r="A9" s="4" t="s">
        <v>1280</v>
      </c>
      <c r="B9" s="5" t="s">
        <v>6</v>
      </c>
      <c r="C9" s="5" t="s">
        <v>6</v>
      </c>
    </row>
    <row r="10" spans="1:3" x14ac:dyDescent="0.25">
      <c r="A10" s="3" t="s">
        <v>1362</v>
      </c>
      <c r="B10" s="7">
        <v>2605571</v>
      </c>
      <c r="C10" s="7">
        <v>11164774</v>
      </c>
    </row>
    <row r="11" spans="1:3" x14ac:dyDescent="0.25">
      <c r="A11" s="3" t="s">
        <v>1212</v>
      </c>
      <c r="B11" s="5" t="s">
        <v>6</v>
      </c>
      <c r="C11" s="5" t="s">
        <v>6</v>
      </c>
    </row>
    <row r="12" spans="1:3" ht="30" x14ac:dyDescent="0.25">
      <c r="A12" s="4" t="s">
        <v>1280</v>
      </c>
      <c r="B12" s="5" t="s">
        <v>6</v>
      </c>
      <c r="C12" s="5" t="s">
        <v>6</v>
      </c>
    </row>
    <row r="13" spans="1:3" x14ac:dyDescent="0.25">
      <c r="A13" s="3" t="s">
        <v>1362</v>
      </c>
      <c r="B13" s="7">
        <v>260000</v>
      </c>
      <c r="C13" s="7">
        <v>1862038</v>
      </c>
    </row>
    <row r="14" spans="1:3" x14ac:dyDescent="0.25">
      <c r="A14" s="3" t="s">
        <v>1213</v>
      </c>
      <c r="B14" s="5" t="s">
        <v>6</v>
      </c>
      <c r="C14" s="5" t="s">
        <v>6</v>
      </c>
    </row>
    <row r="15" spans="1:3" ht="30" x14ac:dyDescent="0.25">
      <c r="A15" s="4" t="s">
        <v>1280</v>
      </c>
      <c r="B15" s="5" t="s">
        <v>6</v>
      </c>
      <c r="C15" s="5" t="s">
        <v>6</v>
      </c>
    </row>
    <row r="16" spans="1:3" x14ac:dyDescent="0.25">
      <c r="A16" s="3" t="s">
        <v>1362</v>
      </c>
      <c r="B16" s="7">
        <v>1197474</v>
      </c>
      <c r="C16" s="7">
        <v>1258710</v>
      </c>
    </row>
    <row r="17" spans="1:3" x14ac:dyDescent="0.25">
      <c r="A17" s="3" t="s">
        <v>1211</v>
      </c>
      <c r="B17" s="5" t="s">
        <v>6</v>
      </c>
      <c r="C17" s="5" t="s">
        <v>6</v>
      </c>
    </row>
    <row r="18" spans="1:3" ht="30" x14ac:dyDescent="0.25">
      <c r="A18" s="4" t="s">
        <v>1280</v>
      </c>
      <c r="B18" s="5" t="s">
        <v>6</v>
      </c>
      <c r="C18" s="5" t="s">
        <v>6</v>
      </c>
    </row>
    <row r="19" spans="1:3" x14ac:dyDescent="0.25">
      <c r="A19" s="3" t="s">
        <v>1362</v>
      </c>
      <c r="B19" s="7">
        <v>2901781</v>
      </c>
      <c r="C19" s="7">
        <v>10737033</v>
      </c>
    </row>
    <row r="20" spans="1:3" x14ac:dyDescent="0.25">
      <c r="A20" s="3" t="s">
        <v>1277</v>
      </c>
      <c r="B20" s="5" t="s">
        <v>6</v>
      </c>
      <c r="C20" s="5" t="s">
        <v>6</v>
      </c>
    </row>
    <row r="21" spans="1:3" ht="30" x14ac:dyDescent="0.25">
      <c r="A21" s="4" t="s">
        <v>1280</v>
      </c>
      <c r="B21" s="5" t="s">
        <v>6</v>
      </c>
      <c r="C21" s="5" t="s">
        <v>6</v>
      </c>
    </row>
    <row r="22" spans="1:3" x14ac:dyDescent="0.25">
      <c r="A22" s="3" t="s">
        <v>1362</v>
      </c>
      <c r="B22" s="7">
        <v>32687</v>
      </c>
      <c r="C22" s="7">
        <v>2368</v>
      </c>
    </row>
    <row r="23" spans="1:3" ht="30" x14ac:dyDescent="0.25">
      <c r="A23" s="3" t="s">
        <v>1363</v>
      </c>
      <c r="B23" s="5" t="s">
        <v>6</v>
      </c>
      <c r="C23" s="5" t="s">
        <v>6</v>
      </c>
    </row>
    <row r="24" spans="1:3" ht="30" x14ac:dyDescent="0.25">
      <c r="A24" s="4" t="s">
        <v>1280</v>
      </c>
      <c r="B24" s="5" t="s">
        <v>6</v>
      </c>
      <c r="C24" s="5" t="s">
        <v>6</v>
      </c>
    </row>
    <row r="25" spans="1:3" x14ac:dyDescent="0.25">
      <c r="A25" s="3" t="s">
        <v>1362</v>
      </c>
      <c r="B25" s="7">
        <v>25000</v>
      </c>
      <c r="C25" s="7">
        <v>300000</v>
      </c>
    </row>
    <row r="26" spans="1:3" ht="30" x14ac:dyDescent="0.25">
      <c r="A26" s="3" t="s">
        <v>1364</v>
      </c>
      <c r="B26" s="5" t="s">
        <v>6</v>
      </c>
      <c r="C26" s="5" t="s">
        <v>6</v>
      </c>
    </row>
    <row r="27" spans="1:3" ht="30" x14ac:dyDescent="0.25">
      <c r="A27" s="4" t="s">
        <v>1280</v>
      </c>
      <c r="B27" s="5" t="s">
        <v>6</v>
      </c>
      <c r="C27" s="5" t="s">
        <v>6</v>
      </c>
    </row>
    <row r="28" spans="1:3" x14ac:dyDescent="0.25">
      <c r="A28" s="3" t="s">
        <v>1362</v>
      </c>
      <c r="B28" s="5" t="s">
        <v>51</v>
      </c>
      <c r="C28" s="7">
        <v>566936</v>
      </c>
    </row>
    <row r="29" spans="1:3" ht="30" x14ac:dyDescent="0.25">
      <c r="A29" s="3" t="s">
        <v>1365</v>
      </c>
      <c r="B29" s="5" t="s">
        <v>6</v>
      </c>
      <c r="C29" s="5" t="s">
        <v>6</v>
      </c>
    </row>
    <row r="30" spans="1:3" ht="30" x14ac:dyDescent="0.25">
      <c r="A30" s="4" t="s">
        <v>1280</v>
      </c>
      <c r="B30" s="5" t="s">
        <v>6</v>
      </c>
      <c r="C30" s="5" t="s">
        <v>6</v>
      </c>
    </row>
    <row r="31" spans="1:3" x14ac:dyDescent="0.25">
      <c r="A31" s="3" t="s">
        <v>1362</v>
      </c>
      <c r="B31" s="5" t="s">
        <v>51</v>
      </c>
      <c r="C31" s="5" t="s">
        <v>51</v>
      </c>
    </row>
    <row r="32" spans="1:3" ht="30" x14ac:dyDescent="0.25">
      <c r="A32" s="3" t="s">
        <v>1366</v>
      </c>
      <c r="B32" s="5" t="s">
        <v>6</v>
      </c>
      <c r="C32" s="5" t="s">
        <v>6</v>
      </c>
    </row>
    <row r="33" spans="1:3" ht="30" x14ac:dyDescent="0.25">
      <c r="A33" s="4" t="s">
        <v>1280</v>
      </c>
      <c r="B33" s="5" t="s">
        <v>6</v>
      </c>
      <c r="C33" s="5" t="s">
        <v>6</v>
      </c>
    </row>
    <row r="34" spans="1:3" x14ac:dyDescent="0.25">
      <c r="A34" s="3" t="s">
        <v>1362</v>
      </c>
      <c r="B34" s="5" t="s">
        <v>51</v>
      </c>
      <c r="C34" s="5" t="s">
        <v>51</v>
      </c>
    </row>
    <row r="35" spans="1:3" x14ac:dyDescent="0.25">
      <c r="A35" s="3" t="s">
        <v>1367</v>
      </c>
      <c r="B35" s="5" t="s">
        <v>6</v>
      </c>
      <c r="C35" s="5" t="s">
        <v>6</v>
      </c>
    </row>
    <row r="36" spans="1:3" ht="30" x14ac:dyDescent="0.25">
      <c r="A36" s="4" t="s">
        <v>1280</v>
      </c>
      <c r="B36" s="5" t="s">
        <v>6</v>
      </c>
      <c r="C36" s="5" t="s">
        <v>6</v>
      </c>
    </row>
    <row r="37" spans="1:3" x14ac:dyDescent="0.25">
      <c r="A37" s="3" t="s">
        <v>1362</v>
      </c>
      <c r="B37" s="5" t="s">
        <v>51</v>
      </c>
      <c r="C37" s="5" t="s">
        <v>51</v>
      </c>
    </row>
    <row r="38" spans="1:3" ht="30" x14ac:dyDescent="0.25">
      <c r="A38" s="3" t="s">
        <v>1368</v>
      </c>
      <c r="B38" s="5" t="s">
        <v>6</v>
      </c>
      <c r="C38" s="5" t="s">
        <v>6</v>
      </c>
    </row>
    <row r="39" spans="1:3" ht="30" x14ac:dyDescent="0.25">
      <c r="A39" s="4" t="s">
        <v>1280</v>
      </c>
      <c r="B39" s="5" t="s">
        <v>6</v>
      </c>
      <c r="C39" s="5" t="s">
        <v>6</v>
      </c>
    </row>
    <row r="40" spans="1:3" x14ac:dyDescent="0.25">
      <c r="A40" s="3" t="s">
        <v>1362</v>
      </c>
      <c r="B40" s="7">
        <v>6151799</v>
      </c>
      <c r="C40" s="7">
        <v>719509</v>
      </c>
    </row>
    <row r="41" spans="1:3" ht="30" x14ac:dyDescent="0.25">
      <c r="A41" s="3" t="s">
        <v>1369</v>
      </c>
      <c r="B41" s="5" t="s">
        <v>6</v>
      </c>
      <c r="C41" s="5" t="s">
        <v>6</v>
      </c>
    </row>
    <row r="42" spans="1:3" ht="30" x14ac:dyDescent="0.25">
      <c r="A42" s="4" t="s">
        <v>1280</v>
      </c>
      <c r="B42" s="5" t="s">
        <v>6</v>
      </c>
      <c r="C42" s="5" t="s">
        <v>6</v>
      </c>
    </row>
    <row r="43" spans="1:3" x14ac:dyDescent="0.25">
      <c r="A43" s="3" t="s">
        <v>1362</v>
      </c>
      <c r="B43" s="7">
        <v>2605571</v>
      </c>
      <c r="C43" s="7">
        <v>10597838</v>
      </c>
    </row>
    <row r="44" spans="1:3" ht="30" x14ac:dyDescent="0.25">
      <c r="A44" s="3" t="s">
        <v>1370</v>
      </c>
      <c r="B44" s="5" t="s">
        <v>6</v>
      </c>
      <c r="C44" s="5" t="s">
        <v>6</v>
      </c>
    </row>
    <row r="45" spans="1:3" ht="30" x14ac:dyDescent="0.25">
      <c r="A45" s="4" t="s">
        <v>1280</v>
      </c>
      <c r="B45" s="5" t="s">
        <v>6</v>
      </c>
      <c r="C45" s="5" t="s">
        <v>6</v>
      </c>
    </row>
    <row r="46" spans="1:3" x14ac:dyDescent="0.25">
      <c r="A46" s="3" t="s">
        <v>1362</v>
      </c>
      <c r="B46" s="7">
        <v>260000</v>
      </c>
      <c r="C46" s="7">
        <v>1862038</v>
      </c>
    </row>
    <row r="47" spans="1:3" ht="30" x14ac:dyDescent="0.25">
      <c r="A47" s="3" t="s">
        <v>1371</v>
      </c>
      <c r="B47" s="5" t="s">
        <v>6</v>
      </c>
      <c r="C47" s="5" t="s">
        <v>6</v>
      </c>
    </row>
    <row r="48" spans="1:3" ht="30" x14ac:dyDescent="0.25">
      <c r="A48" s="4" t="s">
        <v>1280</v>
      </c>
      <c r="B48" s="5" t="s">
        <v>6</v>
      </c>
      <c r="C48" s="5" t="s">
        <v>6</v>
      </c>
    </row>
    <row r="49" spans="1:3" x14ac:dyDescent="0.25">
      <c r="A49" s="3" t="s">
        <v>1362</v>
      </c>
      <c r="B49" s="7">
        <v>1197474</v>
      </c>
      <c r="C49" s="7">
        <v>1258710</v>
      </c>
    </row>
    <row r="50" spans="1:3" ht="30" x14ac:dyDescent="0.25">
      <c r="A50" s="3" t="s">
        <v>1372</v>
      </c>
      <c r="B50" s="5" t="s">
        <v>6</v>
      </c>
      <c r="C50" s="5" t="s">
        <v>6</v>
      </c>
    </row>
    <row r="51" spans="1:3" ht="30" x14ac:dyDescent="0.25">
      <c r="A51" s="4" t="s">
        <v>1280</v>
      </c>
      <c r="B51" s="5" t="s">
        <v>6</v>
      </c>
      <c r="C51" s="5" t="s">
        <v>6</v>
      </c>
    </row>
    <row r="52" spans="1:3" x14ac:dyDescent="0.25">
      <c r="A52" s="3" t="s">
        <v>1362</v>
      </c>
      <c r="B52" s="7">
        <v>2901781</v>
      </c>
      <c r="C52" s="7">
        <v>10737033</v>
      </c>
    </row>
    <row r="53" spans="1:3" ht="30" x14ac:dyDescent="0.25">
      <c r="A53" s="3" t="s">
        <v>1373</v>
      </c>
      <c r="B53" s="5" t="s">
        <v>6</v>
      </c>
      <c r="C53" s="5" t="s">
        <v>6</v>
      </c>
    </row>
    <row r="54" spans="1:3" ht="30" x14ac:dyDescent="0.25">
      <c r="A54" s="4" t="s">
        <v>1280</v>
      </c>
      <c r="B54" s="5" t="s">
        <v>6</v>
      </c>
      <c r="C54" s="5" t="s">
        <v>6</v>
      </c>
    </row>
    <row r="55" spans="1:3" x14ac:dyDescent="0.25">
      <c r="A55" s="3" t="s">
        <v>1362</v>
      </c>
      <c r="B55" s="7">
        <v>32687</v>
      </c>
      <c r="C55" s="7">
        <v>2368</v>
      </c>
    </row>
    <row r="56" spans="1:3" x14ac:dyDescent="0.25">
      <c r="A56" s="3" t="s">
        <v>1374</v>
      </c>
      <c r="B56" s="5" t="s">
        <v>6</v>
      </c>
      <c r="C56" s="5" t="s">
        <v>6</v>
      </c>
    </row>
    <row r="57" spans="1:3" ht="30" x14ac:dyDescent="0.25">
      <c r="A57" s="4" t="s">
        <v>1280</v>
      </c>
      <c r="B57" s="5" t="s">
        <v>6</v>
      </c>
      <c r="C57" s="5" t="s">
        <v>6</v>
      </c>
    </row>
    <row r="58" spans="1:3" x14ac:dyDescent="0.25">
      <c r="A58" s="3" t="s">
        <v>1375</v>
      </c>
      <c r="B58" s="5" t="s">
        <v>51</v>
      </c>
      <c r="C58" s="5" t="s">
        <v>51</v>
      </c>
    </row>
    <row r="59" spans="1:3" x14ac:dyDescent="0.25">
      <c r="A59" s="3" t="s">
        <v>1376</v>
      </c>
      <c r="B59" s="5" t="s">
        <v>51</v>
      </c>
      <c r="C59" s="7">
        <v>358123</v>
      </c>
    </row>
    <row r="60" spans="1:3" x14ac:dyDescent="0.25">
      <c r="A60" s="3" t="s">
        <v>1377</v>
      </c>
      <c r="B60" s="7">
        <v>4551452</v>
      </c>
      <c r="C60" s="7">
        <v>19905657</v>
      </c>
    </row>
    <row r="61" spans="1:3" x14ac:dyDescent="0.25">
      <c r="A61" s="3" t="s">
        <v>1378</v>
      </c>
      <c r="B61" s="7">
        <v>4551452</v>
      </c>
      <c r="C61" s="7">
        <v>20263780</v>
      </c>
    </row>
    <row r="62" spans="1:3" x14ac:dyDescent="0.25">
      <c r="A62" s="3" t="s">
        <v>492</v>
      </c>
      <c r="B62" s="7">
        <v>7756898</v>
      </c>
      <c r="C62" s="7">
        <v>3546355</v>
      </c>
    </row>
    <row r="63" spans="1:3" ht="30" x14ac:dyDescent="0.25">
      <c r="A63" s="3" t="s">
        <v>1361</v>
      </c>
      <c r="B63" s="7">
        <v>865962</v>
      </c>
      <c r="C63" s="7">
        <v>2234297</v>
      </c>
    </row>
    <row r="64" spans="1:3" x14ac:dyDescent="0.25">
      <c r="A64" s="3" t="s">
        <v>1362</v>
      </c>
      <c r="B64" s="7">
        <v>13174312</v>
      </c>
      <c r="C64" s="7">
        <v>26044432</v>
      </c>
    </row>
    <row r="65" spans="1:3" ht="30" x14ac:dyDescent="0.25">
      <c r="A65" s="3" t="s">
        <v>1379</v>
      </c>
      <c r="B65" s="5" t="s">
        <v>6</v>
      </c>
      <c r="C65" s="5" t="s">
        <v>6</v>
      </c>
    </row>
    <row r="66" spans="1:3" ht="30" x14ac:dyDescent="0.25">
      <c r="A66" s="4" t="s">
        <v>1280</v>
      </c>
      <c r="B66" s="5" t="s">
        <v>6</v>
      </c>
      <c r="C66" s="5" t="s">
        <v>6</v>
      </c>
    </row>
    <row r="67" spans="1:3" x14ac:dyDescent="0.25">
      <c r="A67" s="3" t="s">
        <v>1375</v>
      </c>
      <c r="B67" s="5" t="s">
        <v>51</v>
      </c>
      <c r="C67" s="5" t="s">
        <v>51</v>
      </c>
    </row>
    <row r="68" spans="1:3" x14ac:dyDescent="0.25">
      <c r="A68" s="3" t="s">
        <v>1376</v>
      </c>
      <c r="B68" s="5" t="s">
        <v>51</v>
      </c>
      <c r="C68" s="5" t="s">
        <v>51</v>
      </c>
    </row>
    <row r="69" spans="1:3" x14ac:dyDescent="0.25">
      <c r="A69" s="3" t="s">
        <v>1377</v>
      </c>
      <c r="B69" s="7">
        <v>1799</v>
      </c>
      <c r="C69" s="7">
        <v>182258</v>
      </c>
    </row>
    <row r="70" spans="1:3" x14ac:dyDescent="0.25">
      <c r="A70" s="3" t="s">
        <v>1378</v>
      </c>
      <c r="B70" s="7">
        <v>1799</v>
      </c>
      <c r="C70" s="7">
        <v>182258</v>
      </c>
    </row>
    <row r="71" spans="1:3" x14ac:dyDescent="0.25">
      <c r="A71" s="3" t="s">
        <v>492</v>
      </c>
      <c r="B71" s="7">
        <v>6150000</v>
      </c>
      <c r="C71" s="7">
        <v>37251</v>
      </c>
    </row>
    <row r="72" spans="1:3" ht="30" x14ac:dyDescent="0.25">
      <c r="A72" s="3" t="s">
        <v>1361</v>
      </c>
      <c r="B72" s="7">
        <v>25000</v>
      </c>
      <c r="C72" s="7">
        <v>800000</v>
      </c>
    </row>
    <row r="73" spans="1:3" x14ac:dyDescent="0.25">
      <c r="A73" s="3" t="s">
        <v>1362</v>
      </c>
      <c r="B73" s="7">
        <v>6176799</v>
      </c>
      <c r="C73" s="7">
        <v>1019509</v>
      </c>
    </row>
    <row r="74" spans="1:3" ht="30" x14ac:dyDescent="0.25">
      <c r="A74" s="3" t="s">
        <v>1380</v>
      </c>
      <c r="B74" s="5" t="s">
        <v>6</v>
      </c>
      <c r="C74" s="5" t="s">
        <v>6</v>
      </c>
    </row>
    <row r="75" spans="1:3" ht="30" x14ac:dyDescent="0.25">
      <c r="A75" s="4" t="s">
        <v>1280</v>
      </c>
      <c r="B75" s="5" t="s">
        <v>6</v>
      </c>
      <c r="C75" s="5" t="s">
        <v>6</v>
      </c>
    </row>
    <row r="76" spans="1:3" x14ac:dyDescent="0.25">
      <c r="A76" s="3" t="s">
        <v>1375</v>
      </c>
      <c r="B76" s="5" t="s">
        <v>51</v>
      </c>
      <c r="C76" s="5" t="s">
        <v>51</v>
      </c>
    </row>
    <row r="77" spans="1:3" x14ac:dyDescent="0.25">
      <c r="A77" s="3" t="s">
        <v>1376</v>
      </c>
      <c r="B77" s="5" t="s">
        <v>51</v>
      </c>
      <c r="C77" s="5" t="s">
        <v>51</v>
      </c>
    </row>
    <row r="78" spans="1:3" x14ac:dyDescent="0.25">
      <c r="A78" s="3" t="s">
        <v>1377</v>
      </c>
      <c r="B78" s="7">
        <v>1764609</v>
      </c>
      <c r="C78" s="7">
        <v>7629819</v>
      </c>
    </row>
    <row r="79" spans="1:3" x14ac:dyDescent="0.25">
      <c r="A79" s="3" t="s">
        <v>1378</v>
      </c>
      <c r="B79" s="7">
        <v>1764609</v>
      </c>
      <c r="C79" s="7">
        <v>7629819</v>
      </c>
    </row>
    <row r="80" spans="1:3" x14ac:dyDescent="0.25">
      <c r="A80" s="3" t="s">
        <v>492</v>
      </c>
      <c r="B80" s="5" t="s">
        <v>51</v>
      </c>
      <c r="C80" s="7">
        <v>2100658</v>
      </c>
    </row>
    <row r="81" spans="1:3" ht="30" x14ac:dyDescent="0.25">
      <c r="A81" s="3" t="s">
        <v>1361</v>
      </c>
      <c r="B81" s="7">
        <v>840962</v>
      </c>
      <c r="C81" s="7">
        <v>1434297</v>
      </c>
    </row>
    <row r="82" spans="1:3" x14ac:dyDescent="0.25">
      <c r="A82" s="3" t="s">
        <v>1362</v>
      </c>
      <c r="B82" s="7">
        <v>2605571</v>
      </c>
      <c r="C82" s="7">
        <v>11164774</v>
      </c>
    </row>
    <row r="83" spans="1:3" ht="30" x14ac:dyDescent="0.25">
      <c r="A83" s="3" t="s">
        <v>1381</v>
      </c>
      <c r="B83" s="5" t="s">
        <v>6</v>
      </c>
      <c r="C83" s="5" t="s">
        <v>6</v>
      </c>
    </row>
    <row r="84" spans="1:3" ht="30" x14ac:dyDescent="0.25">
      <c r="A84" s="4" t="s">
        <v>1280</v>
      </c>
      <c r="B84" s="5" t="s">
        <v>6</v>
      </c>
      <c r="C84" s="5" t="s">
        <v>6</v>
      </c>
    </row>
    <row r="85" spans="1:3" x14ac:dyDescent="0.25">
      <c r="A85" s="3" t="s">
        <v>1375</v>
      </c>
      <c r="B85" s="5" t="s">
        <v>51</v>
      </c>
      <c r="C85" s="5" t="s">
        <v>51</v>
      </c>
    </row>
    <row r="86" spans="1:3" x14ac:dyDescent="0.25">
      <c r="A86" s="3" t="s">
        <v>1376</v>
      </c>
      <c r="B86" s="5" t="s">
        <v>51</v>
      </c>
      <c r="C86" s="5" t="s">
        <v>51</v>
      </c>
    </row>
    <row r="87" spans="1:3" x14ac:dyDescent="0.25">
      <c r="A87" s="3" t="s">
        <v>1377</v>
      </c>
      <c r="B87" s="7">
        <v>260000</v>
      </c>
      <c r="C87" s="7">
        <v>1862038</v>
      </c>
    </row>
    <row r="88" spans="1:3" x14ac:dyDescent="0.25">
      <c r="A88" s="3" t="s">
        <v>1378</v>
      </c>
      <c r="B88" s="7">
        <v>260000</v>
      </c>
      <c r="C88" s="7">
        <v>1862038</v>
      </c>
    </row>
    <row r="89" spans="1:3" x14ac:dyDescent="0.25">
      <c r="A89" s="3" t="s">
        <v>492</v>
      </c>
      <c r="B89" s="5" t="s">
        <v>51</v>
      </c>
      <c r="C89" s="5" t="s">
        <v>51</v>
      </c>
    </row>
    <row r="90" spans="1:3" ht="30" x14ac:dyDescent="0.25">
      <c r="A90" s="3" t="s">
        <v>1361</v>
      </c>
      <c r="B90" s="5" t="s">
        <v>51</v>
      </c>
      <c r="C90" s="5" t="s">
        <v>51</v>
      </c>
    </row>
    <row r="91" spans="1:3" x14ac:dyDescent="0.25">
      <c r="A91" s="3" t="s">
        <v>1362</v>
      </c>
      <c r="B91" s="7">
        <v>260000</v>
      </c>
      <c r="C91" s="7">
        <v>1862038</v>
      </c>
    </row>
    <row r="92" spans="1:3" ht="30" x14ac:dyDescent="0.25">
      <c r="A92" s="3" t="s">
        <v>1382</v>
      </c>
      <c r="B92" s="5" t="s">
        <v>6</v>
      </c>
      <c r="C92" s="5" t="s">
        <v>6</v>
      </c>
    </row>
    <row r="93" spans="1:3" ht="30" x14ac:dyDescent="0.25">
      <c r="A93" s="4" t="s">
        <v>1280</v>
      </c>
      <c r="B93" s="5" t="s">
        <v>6</v>
      </c>
      <c r="C93" s="5" t="s">
        <v>6</v>
      </c>
    </row>
    <row r="94" spans="1:3" x14ac:dyDescent="0.25">
      <c r="A94" s="3" t="s">
        <v>1375</v>
      </c>
      <c r="B94" s="5" t="s">
        <v>51</v>
      </c>
      <c r="C94" s="5" t="s">
        <v>51</v>
      </c>
    </row>
    <row r="95" spans="1:3" x14ac:dyDescent="0.25">
      <c r="A95" s="3" t="s">
        <v>1376</v>
      </c>
      <c r="B95" s="5" t="s">
        <v>51</v>
      </c>
      <c r="C95" s="5" t="s">
        <v>51</v>
      </c>
    </row>
    <row r="96" spans="1:3" x14ac:dyDescent="0.25">
      <c r="A96" s="3" t="s">
        <v>1377</v>
      </c>
      <c r="B96" s="5" t="s">
        <v>51</v>
      </c>
      <c r="C96" s="5" t="s">
        <v>51</v>
      </c>
    </row>
    <row r="97" spans="1:3" x14ac:dyDescent="0.25">
      <c r="A97" s="3" t="s">
        <v>1378</v>
      </c>
      <c r="B97" s="5" t="s">
        <v>51</v>
      </c>
      <c r="C97" s="5" t="s">
        <v>51</v>
      </c>
    </row>
    <row r="98" spans="1:3" x14ac:dyDescent="0.25">
      <c r="A98" s="3" t="s">
        <v>492</v>
      </c>
      <c r="B98" s="7">
        <v>1197474</v>
      </c>
      <c r="C98" s="7">
        <v>1258710</v>
      </c>
    </row>
    <row r="99" spans="1:3" ht="30" x14ac:dyDescent="0.25">
      <c r="A99" s="3" t="s">
        <v>1361</v>
      </c>
      <c r="B99" s="5" t="s">
        <v>51</v>
      </c>
      <c r="C99" s="5" t="s">
        <v>51</v>
      </c>
    </row>
    <row r="100" spans="1:3" x14ac:dyDescent="0.25">
      <c r="A100" s="3" t="s">
        <v>1362</v>
      </c>
      <c r="B100" s="7">
        <v>1197474</v>
      </c>
      <c r="C100" s="7">
        <v>1258710</v>
      </c>
    </row>
    <row r="101" spans="1:3" ht="30" x14ac:dyDescent="0.25">
      <c r="A101" s="3" t="s">
        <v>1383</v>
      </c>
      <c r="B101" s="5" t="s">
        <v>6</v>
      </c>
      <c r="C101" s="5" t="s">
        <v>6</v>
      </c>
    </row>
    <row r="102" spans="1:3" ht="30" x14ac:dyDescent="0.25">
      <c r="A102" s="4" t="s">
        <v>1280</v>
      </c>
      <c r="B102" s="5" t="s">
        <v>6</v>
      </c>
      <c r="C102" s="5" t="s">
        <v>6</v>
      </c>
    </row>
    <row r="103" spans="1:3" x14ac:dyDescent="0.25">
      <c r="A103" s="3" t="s">
        <v>1375</v>
      </c>
      <c r="B103" s="5" t="s">
        <v>51</v>
      </c>
      <c r="C103" s="5" t="s">
        <v>51</v>
      </c>
    </row>
    <row r="104" spans="1:3" x14ac:dyDescent="0.25">
      <c r="A104" s="3" t="s">
        <v>1376</v>
      </c>
      <c r="B104" s="5" t="s">
        <v>51</v>
      </c>
      <c r="C104" s="7">
        <v>358123</v>
      </c>
    </row>
    <row r="105" spans="1:3" x14ac:dyDescent="0.25">
      <c r="A105" s="3" t="s">
        <v>1377</v>
      </c>
      <c r="B105" s="7">
        <v>2523233</v>
      </c>
      <c r="C105" s="7">
        <v>10231542</v>
      </c>
    </row>
    <row r="106" spans="1:3" x14ac:dyDescent="0.25">
      <c r="A106" s="3" t="s">
        <v>1378</v>
      </c>
      <c r="B106" s="7">
        <v>2523233</v>
      </c>
      <c r="C106" s="7">
        <v>10589665</v>
      </c>
    </row>
    <row r="107" spans="1:3" x14ac:dyDescent="0.25">
      <c r="A107" s="3" t="s">
        <v>492</v>
      </c>
      <c r="B107" s="7">
        <v>378548</v>
      </c>
      <c r="C107" s="7">
        <v>147368</v>
      </c>
    </row>
    <row r="108" spans="1:3" ht="30" x14ac:dyDescent="0.25">
      <c r="A108" s="3" t="s">
        <v>1361</v>
      </c>
      <c r="B108" s="5" t="s">
        <v>51</v>
      </c>
      <c r="C108" s="5" t="s">
        <v>51</v>
      </c>
    </row>
    <row r="109" spans="1:3" x14ac:dyDescent="0.25">
      <c r="A109" s="3" t="s">
        <v>1362</v>
      </c>
      <c r="B109" s="7">
        <v>2901781</v>
      </c>
      <c r="C109" s="7">
        <v>10737033</v>
      </c>
    </row>
    <row r="110" spans="1:3" ht="30" x14ac:dyDescent="0.25">
      <c r="A110" s="3" t="s">
        <v>1384</v>
      </c>
      <c r="B110" s="5" t="s">
        <v>6</v>
      </c>
      <c r="C110" s="5" t="s">
        <v>6</v>
      </c>
    </row>
    <row r="111" spans="1:3" ht="30" x14ac:dyDescent="0.25">
      <c r="A111" s="4" t="s">
        <v>1280</v>
      </c>
      <c r="B111" s="5" t="s">
        <v>6</v>
      </c>
      <c r="C111" s="5" t="s">
        <v>6</v>
      </c>
    </row>
    <row r="112" spans="1:3" x14ac:dyDescent="0.25">
      <c r="A112" s="3" t="s">
        <v>1375</v>
      </c>
      <c r="B112" s="5" t="s">
        <v>51</v>
      </c>
      <c r="C112" s="5" t="s">
        <v>51</v>
      </c>
    </row>
    <row r="113" spans="1:3" x14ac:dyDescent="0.25">
      <c r="A113" s="3" t="s">
        <v>1376</v>
      </c>
      <c r="B113" s="5" t="s">
        <v>51</v>
      </c>
      <c r="C113" s="5" t="s">
        <v>51</v>
      </c>
    </row>
    <row r="114" spans="1:3" x14ac:dyDescent="0.25">
      <c r="A114" s="3" t="s">
        <v>1377</v>
      </c>
      <c r="B114" s="7">
        <v>1811</v>
      </c>
      <c r="C114" s="5" t="s">
        <v>51</v>
      </c>
    </row>
    <row r="115" spans="1:3" x14ac:dyDescent="0.25">
      <c r="A115" s="3" t="s">
        <v>1378</v>
      </c>
      <c r="B115" s="7">
        <v>1811</v>
      </c>
      <c r="C115" s="5" t="s">
        <v>51</v>
      </c>
    </row>
    <row r="116" spans="1:3" x14ac:dyDescent="0.25">
      <c r="A116" s="3" t="s">
        <v>492</v>
      </c>
      <c r="B116" s="7">
        <v>30876</v>
      </c>
      <c r="C116" s="7">
        <v>2368</v>
      </c>
    </row>
    <row r="117" spans="1:3" ht="30" x14ac:dyDescent="0.25">
      <c r="A117" s="3" t="s">
        <v>1361</v>
      </c>
      <c r="B117" s="5" t="s">
        <v>51</v>
      </c>
      <c r="C117" s="5" t="s">
        <v>51</v>
      </c>
    </row>
    <row r="118" spans="1:3" x14ac:dyDescent="0.25">
      <c r="A118" s="3" t="s">
        <v>1362</v>
      </c>
      <c r="B118" s="7">
        <v>32687</v>
      </c>
      <c r="C118" s="7">
        <v>2368</v>
      </c>
    </row>
    <row r="119" spans="1:3" ht="30" x14ac:dyDescent="0.25">
      <c r="A119" s="3" t="s">
        <v>1385</v>
      </c>
      <c r="B119" s="5" t="s">
        <v>6</v>
      </c>
      <c r="C119" s="5" t="s">
        <v>6</v>
      </c>
    </row>
    <row r="120" spans="1:3" ht="30" x14ac:dyDescent="0.25">
      <c r="A120" s="4" t="s">
        <v>1280</v>
      </c>
      <c r="B120" s="5" t="s">
        <v>6</v>
      </c>
      <c r="C120" s="5" t="s">
        <v>6</v>
      </c>
    </row>
    <row r="121" spans="1:3" x14ac:dyDescent="0.25">
      <c r="A121" s="3" t="s">
        <v>1375</v>
      </c>
      <c r="B121" s="5" t="s">
        <v>51</v>
      </c>
      <c r="C121" s="5" t="s">
        <v>51</v>
      </c>
    </row>
    <row r="122" spans="1:3" x14ac:dyDescent="0.25">
      <c r="A122" s="3" t="s">
        <v>1376</v>
      </c>
      <c r="B122" s="5" t="s">
        <v>51</v>
      </c>
      <c r="C122" s="5" t="s">
        <v>51</v>
      </c>
    </row>
    <row r="123" spans="1:3" x14ac:dyDescent="0.25">
      <c r="A123" s="3" t="s">
        <v>1377</v>
      </c>
      <c r="B123" s="5" t="s">
        <v>51</v>
      </c>
      <c r="C123" s="5" t="s">
        <v>51</v>
      </c>
    </row>
    <row r="124" spans="1:3" x14ac:dyDescent="0.25">
      <c r="A124" s="3" t="s">
        <v>1378</v>
      </c>
      <c r="B124" s="5" t="s">
        <v>51</v>
      </c>
      <c r="C124" s="5" t="s">
        <v>51</v>
      </c>
    </row>
    <row r="125" spans="1:3" x14ac:dyDescent="0.25">
      <c r="A125" s="3" t="s">
        <v>492</v>
      </c>
      <c r="B125" s="5" t="s">
        <v>51</v>
      </c>
      <c r="C125" s="5" t="s">
        <v>51</v>
      </c>
    </row>
    <row r="126" spans="1:3" ht="30" x14ac:dyDescent="0.25">
      <c r="A126" s="3" t="s">
        <v>1361</v>
      </c>
      <c r="B126" s="7">
        <v>25000</v>
      </c>
      <c r="C126" s="7">
        <v>300000</v>
      </c>
    </row>
    <row r="127" spans="1:3" x14ac:dyDescent="0.25">
      <c r="A127" s="3" t="s">
        <v>1362</v>
      </c>
      <c r="B127" s="7">
        <v>25000</v>
      </c>
      <c r="C127" s="7">
        <v>300000</v>
      </c>
    </row>
    <row r="128" spans="1:3" ht="45" x14ac:dyDescent="0.25">
      <c r="A128" s="3" t="s">
        <v>1386</v>
      </c>
      <c r="B128" s="5" t="s">
        <v>6</v>
      </c>
      <c r="C128" s="5" t="s">
        <v>6</v>
      </c>
    </row>
    <row r="129" spans="1:3" ht="30" x14ac:dyDescent="0.25">
      <c r="A129" s="4" t="s">
        <v>1280</v>
      </c>
      <c r="B129" s="5" t="s">
        <v>6</v>
      </c>
      <c r="C129" s="5" t="s">
        <v>6</v>
      </c>
    </row>
    <row r="130" spans="1:3" x14ac:dyDescent="0.25">
      <c r="A130" s="3" t="s">
        <v>1375</v>
      </c>
      <c r="B130" s="5" t="s">
        <v>6</v>
      </c>
      <c r="C130" s="5" t="s">
        <v>51</v>
      </c>
    </row>
    <row r="131" spans="1:3" x14ac:dyDescent="0.25">
      <c r="A131" s="3" t="s">
        <v>1376</v>
      </c>
      <c r="B131" s="5" t="s">
        <v>6</v>
      </c>
      <c r="C131" s="5" t="s">
        <v>51</v>
      </c>
    </row>
    <row r="132" spans="1:3" x14ac:dyDescent="0.25">
      <c r="A132" s="3" t="s">
        <v>1377</v>
      </c>
      <c r="B132" s="5" t="s">
        <v>6</v>
      </c>
      <c r="C132" s="5" t="s">
        <v>51</v>
      </c>
    </row>
    <row r="133" spans="1:3" x14ac:dyDescent="0.25">
      <c r="A133" s="3" t="s">
        <v>1378</v>
      </c>
      <c r="B133" s="5" t="s">
        <v>6</v>
      </c>
      <c r="C133" s="5" t="s">
        <v>51</v>
      </c>
    </row>
    <row r="134" spans="1:3" x14ac:dyDescent="0.25">
      <c r="A134" s="3" t="s">
        <v>492</v>
      </c>
      <c r="B134" s="5" t="s">
        <v>6</v>
      </c>
      <c r="C134" s="5" t="s">
        <v>51</v>
      </c>
    </row>
    <row r="135" spans="1:3" ht="30" x14ac:dyDescent="0.25">
      <c r="A135" s="3" t="s">
        <v>1361</v>
      </c>
      <c r="B135" s="5" t="s">
        <v>6</v>
      </c>
      <c r="C135" s="7">
        <v>566936</v>
      </c>
    </row>
    <row r="136" spans="1:3" x14ac:dyDescent="0.25">
      <c r="A136" s="3" t="s">
        <v>1362</v>
      </c>
      <c r="B136" s="5" t="s">
        <v>6</v>
      </c>
      <c r="C136" s="7">
        <v>566936</v>
      </c>
    </row>
    <row r="137" spans="1:3" ht="45" x14ac:dyDescent="0.25">
      <c r="A137" s="3" t="s">
        <v>1387</v>
      </c>
      <c r="B137" s="5" t="s">
        <v>6</v>
      </c>
      <c r="C137" s="5" t="s">
        <v>6</v>
      </c>
    </row>
    <row r="138" spans="1:3" ht="30" x14ac:dyDescent="0.25">
      <c r="A138" s="4" t="s">
        <v>1280</v>
      </c>
      <c r="B138" s="5" t="s">
        <v>6</v>
      </c>
      <c r="C138" s="5" t="s">
        <v>6</v>
      </c>
    </row>
    <row r="139" spans="1:3" x14ac:dyDescent="0.25">
      <c r="A139" s="3" t="s">
        <v>1375</v>
      </c>
      <c r="B139" s="5" t="s">
        <v>51</v>
      </c>
      <c r="C139" s="5" t="s">
        <v>51</v>
      </c>
    </row>
    <row r="140" spans="1:3" x14ac:dyDescent="0.25">
      <c r="A140" s="3" t="s">
        <v>1376</v>
      </c>
      <c r="B140" s="5" t="s">
        <v>51</v>
      </c>
      <c r="C140" s="5" t="s">
        <v>51</v>
      </c>
    </row>
    <row r="141" spans="1:3" x14ac:dyDescent="0.25">
      <c r="A141" s="3" t="s">
        <v>1377</v>
      </c>
      <c r="B141" s="7">
        <v>1799</v>
      </c>
      <c r="C141" s="7">
        <v>182258</v>
      </c>
    </row>
    <row r="142" spans="1:3" x14ac:dyDescent="0.25">
      <c r="A142" s="3" t="s">
        <v>1378</v>
      </c>
      <c r="B142" s="7">
        <v>1799</v>
      </c>
      <c r="C142" s="7">
        <v>182258</v>
      </c>
    </row>
    <row r="143" spans="1:3" x14ac:dyDescent="0.25">
      <c r="A143" s="3" t="s">
        <v>492</v>
      </c>
      <c r="B143" s="7">
        <v>6150000</v>
      </c>
      <c r="C143" s="7">
        <v>37251</v>
      </c>
    </row>
    <row r="144" spans="1:3" ht="30" x14ac:dyDescent="0.25">
      <c r="A144" s="3" t="s">
        <v>1361</v>
      </c>
      <c r="B144" s="5" t="s">
        <v>51</v>
      </c>
      <c r="C144" s="7">
        <v>500000</v>
      </c>
    </row>
    <row r="145" spans="1:3" x14ac:dyDescent="0.25">
      <c r="A145" s="3" t="s">
        <v>1362</v>
      </c>
      <c r="B145" s="7">
        <v>6151799</v>
      </c>
      <c r="C145" s="7">
        <v>719509</v>
      </c>
    </row>
    <row r="146" spans="1:3" ht="45" x14ac:dyDescent="0.25">
      <c r="A146" s="3" t="s">
        <v>1388</v>
      </c>
      <c r="B146" s="5" t="s">
        <v>6</v>
      </c>
      <c r="C146" s="5" t="s">
        <v>6</v>
      </c>
    </row>
    <row r="147" spans="1:3" ht="30" x14ac:dyDescent="0.25">
      <c r="A147" s="4" t="s">
        <v>1280</v>
      </c>
      <c r="B147" s="5" t="s">
        <v>6</v>
      </c>
      <c r="C147" s="5" t="s">
        <v>6</v>
      </c>
    </row>
    <row r="148" spans="1:3" x14ac:dyDescent="0.25">
      <c r="A148" s="3" t="s">
        <v>1375</v>
      </c>
      <c r="B148" s="5" t="s">
        <v>51</v>
      </c>
      <c r="C148" s="5" t="s">
        <v>51</v>
      </c>
    </row>
    <row r="149" spans="1:3" x14ac:dyDescent="0.25">
      <c r="A149" s="3" t="s">
        <v>1376</v>
      </c>
      <c r="B149" s="5" t="s">
        <v>51</v>
      </c>
      <c r="C149" s="5" t="s">
        <v>51</v>
      </c>
    </row>
    <row r="150" spans="1:3" x14ac:dyDescent="0.25">
      <c r="A150" s="3" t="s">
        <v>1377</v>
      </c>
      <c r="B150" s="7">
        <v>1764609</v>
      </c>
      <c r="C150" s="7">
        <v>7629819</v>
      </c>
    </row>
    <row r="151" spans="1:3" x14ac:dyDescent="0.25">
      <c r="A151" s="3" t="s">
        <v>1378</v>
      </c>
      <c r="B151" s="7">
        <v>1764609</v>
      </c>
      <c r="C151" s="7">
        <v>7629819</v>
      </c>
    </row>
    <row r="152" spans="1:3" x14ac:dyDescent="0.25">
      <c r="A152" s="3" t="s">
        <v>492</v>
      </c>
      <c r="B152" s="5" t="s">
        <v>51</v>
      </c>
      <c r="C152" s="7">
        <v>2100658</v>
      </c>
    </row>
    <row r="153" spans="1:3" ht="30" x14ac:dyDescent="0.25">
      <c r="A153" s="3" t="s">
        <v>1361</v>
      </c>
      <c r="B153" s="7">
        <v>840962</v>
      </c>
      <c r="C153" s="7">
        <v>867361</v>
      </c>
    </row>
    <row r="154" spans="1:3" x14ac:dyDescent="0.25">
      <c r="A154" s="3" t="s">
        <v>1362</v>
      </c>
      <c r="B154" s="7">
        <v>2605571</v>
      </c>
      <c r="C154" s="7">
        <v>10597838</v>
      </c>
    </row>
    <row r="155" spans="1:3" ht="45" x14ac:dyDescent="0.25">
      <c r="A155" s="3" t="s">
        <v>1389</v>
      </c>
      <c r="B155" s="5" t="s">
        <v>6</v>
      </c>
      <c r="C155" s="5" t="s">
        <v>6</v>
      </c>
    </row>
    <row r="156" spans="1:3" ht="30" x14ac:dyDescent="0.25">
      <c r="A156" s="4" t="s">
        <v>1280</v>
      </c>
      <c r="B156" s="5" t="s">
        <v>6</v>
      </c>
      <c r="C156" s="5" t="s">
        <v>6</v>
      </c>
    </row>
    <row r="157" spans="1:3" x14ac:dyDescent="0.25">
      <c r="A157" s="3" t="s">
        <v>1375</v>
      </c>
      <c r="B157" s="5" t="s">
        <v>51</v>
      </c>
      <c r="C157" s="5" t="s">
        <v>51</v>
      </c>
    </row>
    <row r="158" spans="1:3" x14ac:dyDescent="0.25">
      <c r="A158" s="3" t="s">
        <v>1376</v>
      </c>
      <c r="B158" s="5" t="s">
        <v>51</v>
      </c>
      <c r="C158" s="5" t="s">
        <v>51</v>
      </c>
    </row>
    <row r="159" spans="1:3" x14ac:dyDescent="0.25">
      <c r="A159" s="3" t="s">
        <v>1377</v>
      </c>
      <c r="B159" s="7">
        <v>260000</v>
      </c>
      <c r="C159" s="7">
        <v>1862038</v>
      </c>
    </row>
    <row r="160" spans="1:3" x14ac:dyDescent="0.25">
      <c r="A160" s="3" t="s">
        <v>1378</v>
      </c>
      <c r="B160" s="7">
        <v>260000</v>
      </c>
      <c r="C160" s="7">
        <v>1862038</v>
      </c>
    </row>
    <row r="161" spans="1:3" x14ac:dyDescent="0.25">
      <c r="A161" s="3" t="s">
        <v>492</v>
      </c>
      <c r="B161" s="5" t="s">
        <v>51</v>
      </c>
      <c r="C161" s="5" t="s">
        <v>51</v>
      </c>
    </row>
    <row r="162" spans="1:3" ht="30" x14ac:dyDescent="0.25">
      <c r="A162" s="3" t="s">
        <v>1361</v>
      </c>
      <c r="B162" s="5" t="s">
        <v>51</v>
      </c>
      <c r="C162" s="5" t="s">
        <v>51</v>
      </c>
    </row>
    <row r="163" spans="1:3" x14ac:dyDescent="0.25">
      <c r="A163" s="3" t="s">
        <v>1362</v>
      </c>
      <c r="B163" s="7">
        <v>260000</v>
      </c>
      <c r="C163" s="7">
        <v>1862038</v>
      </c>
    </row>
    <row r="164" spans="1:3" ht="45" x14ac:dyDescent="0.25">
      <c r="A164" s="3" t="s">
        <v>1390</v>
      </c>
      <c r="B164" s="5" t="s">
        <v>6</v>
      </c>
      <c r="C164" s="5" t="s">
        <v>6</v>
      </c>
    </row>
    <row r="165" spans="1:3" ht="30" x14ac:dyDescent="0.25">
      <c r="A165" s="4" t="s">
        <v>1280</v>
      </c>
      <c r="B165" s="5" t="s">
        <v>6</v>
      </c>
      <c r="C165" s="5" t="s">
        <v>6</v>
      </c>
    </row>
    <row r="166" spans="1:3" x14ac:dyDescent="0.25">
      <c r="A166" s="3" t="s">
        <v>1375</v>
      </c>
      <c r="B166" s="5" t="s">
        <v>51</v>
      </c>
      <c r="C166" s="5" t="s">
        <v>51</v>
      </c>
    </row>
    <row r="167" spans="1:3" x14ac:dyDescent="0.25">
      <c r="A167" s="3" t="s">
        <v>1376</v>
      </c>
      <c r="B167" s="5" t="s">
        <v>51</v>
      </c>
      <c r="C167" s="5" t="s">
        <v>51</v>
      </c>
    </row>
    <row r="168" spans="1:3" x14ac:dyDescent="0.25">
      <c r="A168" s="3" t="s">
        <v>1377</v>
      </c>
      <c r="B168" s="5" t="s">
        <v>51</v>
      </c>
      <c r="C168" s="5" t="s">
        <v>6</v>
      </c>
    </row>
    <row r="169" spans="1:3" x14ac:dyDescent="0.25">
      <c r="A169" s="3" t="s">
        <v>1378</v>
      </c>
      <c r="B169" s="5" t="s">
        <v>51</v>
      </c>
      <c r="C169" s="5" t="s">
        <v>51</v>
      </c>
    </row>
    <row r="170" spans="1:3" x14ac:dyDescent="0.25">
      <c r="A170" s="3" t="s">
        <v>492</v>
      </c>
      <c r="B170" s="7">
        <v>1197474</v>
      </c>
      <c r="C170" s="7">
        <v>1258710</v>
      </c>
    </row>
    <row r="171" spans="1:3" ht="30" x14ac:dyDescent="0.25">
      <c r="A171" s="3" t="s">
        <v>1361</v>
      </c>
      <c r="B171" s="5" t="s">
        <v>51</v>
      </c>
      <c r="C171" s="5" t="s">
        <v>51</v>
      </c>
    </row>
    <row r="172" spans="1:3" x14ac:dyDescent="0.25">
      <c r="A172" s="3" t="s">
        <v>1362</v>
      </c>
      <c r="B172" s="7">
        <v>1197474</v>
      </c>
      <c r="C172" s="7">
        <v>1258710</v>
      </c>
    </row>
    <row r="173" spans="1:3" ht="45" x14ac:dyDescent="0.25">
      <c r="A173" s="3" t="s">
        <v>1391</v>
      </c>
      <c r="B173" s="5" t="s">
        <v>6</v>
      </c>
      <c r="C173" s="5" t="s">
        <v>6</v>
      </c>
    </row>
    <row r="174" spans="1:3" ht="30" x14ac:dyDescent="0.25">
      <c r="A174" s="4" t="s">
        <v>1280</v>
      </c>
      <c r="B174" s="5" t="s">
        <v>6</v>
      </c>
      <c r="C174" s="5" t="s">
        <v>6</v>
      </c>
    </row>
    <row r="175" spans="1:3" x14ac:dyDescent="0.25">
      <c r="A175" s="3" t="s">
        <v>1375</v>
      </c>
      <c r="B175" s="5" t="s">
        <v>51</v>
      </c>
      <c r="C175" s="5" t="s">
        <v>51</v>
      </c>
    </row>
    <row r="176" spans="1:3" x14ac:dyDescent="0.25">
      <c r="A176" s="3" t="s">
        <v>1376</v>
      </c>
      <c r="B176" s="5" t="s">
        <v>51</v>
      </c>
      <c r="C176" s="7">
        <v>358123</v>
      </c>
    </row>
    <row r="177" spans="1:3" x14ac:dyDescent="0.25">
      <c r="A177" s="3" t="s">
        <v>1377</v>
      </c>
      <c r="B177" s="7">
        <v>2523233</v>
      </c>
      <c r="C177" s="7">
        <v>10231542</v>
      </c>
    </row>
    <row r="178" spans="1:3" x14ac:dyDescent="0.25">
      <c r="A178" s="3" t="s">
        <v>1378</v>
      </c>
      <c r="B178" s="7">
        <v>2523233</v>
      </c>
      <c r="C178" s="7">
        <v>10589665</v>
      </c>
    </row>
    <row r="179" spans="1:3" x14ac:dyDescent="0.25">
      <c r="A179" s="3" t="s">
        <v>492</v>
      </c>
      <c r="B179" s="7">
        <v>378548</v>
      </c>
      <c r="C179" s="7">
        <v>147368</v>
      </c>
    </row>
    <row r="180" spans="1:3" ht="30" x14ac:dyDescent="0.25">
      <c r="A180" s="3" t="s">
        <v>1361</v>
      </c>
      <c r="B180" s="5" t="s">
        <v>51</v>
      </c>
      <c r="C180" s="5" t="s">
        <v>51</v>
      </c>
    </row>
    <row r="181" spans="1:3" x14ac:dyDescent="0.25">
      <c r="A181" s="3" t="s">
        <v>1362</v>
      </c>
      <c r="B181" s="7">
        <v>2901781</v>
      </c>
      <c r="C181" s="7">
        <v>10737033</v>
      </c>
    </row>
    <row r="182" spans="1:3" ht="45" x14ac:dyDescent="0.25">
      <c r="A182" s="3" t="s">
        <v>1392</v>
      </c>
      <c r="B182" s="5" t="s">
        <v>6</v>
      </c>
      <c r="C182" s="5" t="s">
        <v>6</v>
      </c>
    </row>
    <row r="183" spans="1:3" ht="30" x14ac:dyDescent="0.25">
      <c r="A183" s="4" t="s">
        <v>1280</v>
      </c>
      <c r="B183" s="5" t="s">
        <v>6</v>
      </c>
      <c r="C183" s="5" t="s">
        <v>6</v>
      </c>
    </row>
    <row r="184" spans="1:3" x14ac:dyDescent="0.25">
      <c r="A184" s="3" t="s">
        <v>1375</v>
      </c>
      <c r="B184" s="5" t="s">
        <v>51</v>
      </c>
      <c r="C184" s="5" t="s">
        <v>51</v>
      </c>
    </row>
    <row r="185" spans="1:3" x14ac:dyDescent="0.25">
      <c r="A185" s="3" t="s">
        <v>1376</v>
      </c>
      <c r="B185" s="5" t="s">
        <v>51</v>
      </c>
      <c r="C185" s="5" t="s">
        <v>51</v>
      </c>
    </row>
    <row r="186" spans="1:3" x14ac:dyDescent="0.25">
      <c r="A186" s="3" t="s">
        <v>1377</v>
      </c>
      <c r="B186" s="7">
        <v>1811</v>
      </c>
      <c r="C186" s="5" t="s">
        <v>6</v>
      </c>
    </row>
    <row r="187" spans="1:3" x14ac:dyDescent="0.25">
      <c r="A187" s="3" t="s">
        <v>1378</v>
      </c>
      <c r="B187" s="7">
        <v>1811</v>
      </c>
      <c r="C187" s="5" t="s">
        <v>51</v>
      </c>
    </row>
    <row r="188" spans="1:3" x14ac:dyDescent="0.25">
      <c r="A188" s="3" t="s">
        <v>492</v>
      </c>
      <c r="B188" s="7">
        <v>30876</v>
      </c>
      <c r="C188" s="7">
        <v>2368</v>
      </c>
    </row>
    <row r="189" spans="1:3" ht="30" x14ac:dyDescent="0.25">
      <c r="A189" s="3" t="s">
        <v>1361</v>
      </c>
      <c r="B189" s="5" t="s">
        <v>51</v>
      </c>
      <c r="C189" s="5" t="s">
        <v>51</v>
      </c>
    </row>
    <row r="190" spans="1:3" x14ac:dyDescent="0.25">
      <c r="A190" s="3" t="s">
        <v>1362</v>
      </c>
      <c r="B190" s="8">
        <v>32687</v>
      </c>
      <c r="C190" s="8">
        <v>236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3</v>
      </c>
      <c r="B1" s="1" t="s">
        <v>2</v>
      </c>
      <c r="C1" s="1" t="s">
        <v>32</v>
      </c>
    </row>
    <row r="2" spans="1:3" ht="30" x14ac:dyDescent="0.25">
      <c r="A2" s="4" t="s">
        <v>1280</v>
      </c>
      <c r="B2" s="5" t="s">
        <v>6</v>
      </c>
      <c r="C2" s="5" t="s">
        <v>6</v>
      </c>
    </row>
    <row r="3" spans="1:3" ht="30" x14ac:dyDescent="0.25">
      <c r="A3" s="3" t="s">
        <v>1394</v>
      </c>
      <c r="B3" s="8">
        <v>13174312</v>
      </c>
      <c r="C3" s="8">
        <v>26044432</v>
      </c>
    </row>
    <row r="4" spans="1:3" x14ac:dyDescent="0.25">
      <c r="A4" s="3" t="s">
        <v>1395</v>
      </c>
      <c r="B4" s="7">
        <v>423058175</v>
      </c>
      <c r="C4" s="7">
        <v>464150482</v>
      </c>
    </row>
    <row r="5" spans="1:3" x14ac:dyDescent="0.25">
      <c r="A5" s="3" t="s">
        <v>1282</v>
      </c>
      <c r="B5" s="5" t="s">
        <v>6</v>
      </c>
      <c r="C5" s="5" t="s">
        <v>6</v>
      </c>
    </row>
    <row r="6" spans="1:3" ht="30" x14ac:dyDescent="0.25">
      <c r="A6" s="4" t="s">
        <v>1280</v>
      </c>
      <c r="B6" s="5" t="s">
        <v>6</v>
      </c>
      <c r="C6" s="5" t="s">
        <v>6</v>
      </c>
    </row>
    <row r="7" spans="1:3" x14ac:dyDescent="0.25">
      <c r="A7" s="3" t="s">
        <v>1395</v>
      </c>
      <c r="B7" s="7">
        <v>394892209</v>
      </c>
      <c r="C7" s="7">
        <v>396336289</v>
      </c>
    </row>
    <row r="8" spans="1:3" x14ac:dyDescent="0.25">
      <c r="A8" s="3" t="s">
        <v>1284</v>
      </c>
      <c r="B8" s="5" t="s">
        <v>6</v>
      </c>
      <c r="C8" s="5" t="s">
        <v>6</v>
      </c>
    </row>
    <row r="9" spans="1:3" ht="30" x14ac:dyDescent="0.25">
      <c r="A9" s="4" t="s">
        <v>1280</v>
      </c>
      <c r="B9" s="5" t="s">
        <v>6</v>
      </c>
      <c r="C9" s="5" t="s">
        <v>6</v>
      </c>
    </row>
    <row r="10" spans="1:3" x14ac:dyDescent="0.25">
      <c r="A10" s="3" t="s">
        <v>1395</v>
      </c>
      <c r="B10" s="7">
        <v>9242388</v>
      </c>
      <c r="C10" s="7">
        <v>33437077</v>
      </c>
    </row>
    <row r="11" spans="1:3" x14ac:dyDescent="0.25">
      <c r="A11" s="3" t="s">
        <v>1285</v>
      </c>
      <c r="B11" s="5" t="s">
        <v>6</v>
      </c>
      <c r="C11" s="5" t="s">
        <v>6</v>
      </c>
    </row>
    <row r="12" spans="1:3" ht="30" x14ac:dyDescent="0.25">
      <c r="A12" s="4" t="s">
        <v>1280</v>
      </c>
      <c r="B12" s="5" t="s">
        <v>6</v>
      </c>
      <c r="C12" s="5" t="s">
        <v>6</v>
      </c>
    </row>
    <row r="13" spans="1:3" x14ac:dyDescent="0.25">
      <c r="A13" s="3" t="s">
        <v>1395</v>
      </c>
      <c r="B13" s="7">
        <v>18923578</v>
      </c>
      <c r="C13" s="7">
        <v>34377116</v>
      </c>
    </row>
    <row r="14" spans="1:3" x14ac:dyDescent="0.25">
      <c r="A14" s="3" t="s">
        <v>1214</v>
      </c>
      <c r="B14" s="5" t="s">
        <v>6</v>
      </c>
      <c r="C14" s="5" t="s">
        <v>6</v>
      </c>
    </row>
    <row r="15" spans="1:3" ht="30" x14ac:dyDescent="0.25">
      <c r="A15" s="4" t="s">
        <v>1280</v>
      </c>
      <c r="B15" s="5" t="s">
        <v>6</v>
      </c>
      <c r="C15" s="5" t="s">
        <v>6</v>
      </c>
    </row>
    <row r="16" spans="1:3" ht="30" x14ac:dyDescent="0.25">
      <c r="A16" s="3" t="s">
        <v>1394</v>
      </c>
      <c r="B16" s="7">
        <v>6176799</v>
      </c>
      <c r="C16" s="7">
        <v>1019509</v>
      </c>
    </row>
    <row r="17" spans="1:3" x14ac:dyDescent="0.25">
      <c r="A17" s="3" t="s">
        <v>1395</v>
      </c>
      <c r="B17" s="7">
        <v>35061249</v>
      </c>
      <c r="C17" s="7">
        <v>36428751</v>
      </c>
    </row>
    <row r="18" spans="1:3" ht="30" x14ac:dyDescent="0.25">
      <c r="A18" s="3" t="s">
        <v>1290</v>
      </c>
      <c r="B18" s="5" t="s">
        <v>6</v>
      </c>
      <c r="C18" s="5" t="s">
        <v>6</v>
      </c>
    </row>
    <row r="19" spans="1:3" ht="30" x14ac:dyDescent="0.25">
      <c r="A19" s="4" t="s">
        <v>1280</v>
      </c>
      <c r="B19" s="5" t="s">
        <v>6</v>
      </c>
      <c r="C19" s="5" t="s">
        <v>6</v>
      </c>
    </row>
    <row r="20" spans="1:3" ht="30" x14ac:dyDescent="0.25">
      <c r="A20" s="3" t="s">
        <v>1394</v>
      </c>
      <c r="B20" s="7">
        <v>25000</v>
      </c>
      <c r="C20" s="7">
        <v>300000</v>
      </c>
    </row>
    <row r="21" spans="1:3" x14ac:dyDescent="0.25">
      <c r="A21" s="3" t="s">
        <v>1395</v>
      </c>
      <c r="B21" s="7">
        <v>27390833</v>
      </c>
      <c r="C21" s="7">
        <v>26804886</v>
      </c>
    </row>
    <row r="22" spans="1:3" ht="30" x14ac:dyDescent="0.25">
      <c r="A22" s="3" t="s">
        <v>1293</v>
      </c>
      <c r="B22" s="5" t="s">
        <v>6</v>
      </c>
      <c r="C22" s="5" t="s">
        <v>6</v>
      </c>
    </row>
    <row r="23" spans="1:3" ht="30" x14ac:dyDescent="0.25">
      <c r="A23" s="4" t="s">
        <v>1280</v>
      </c>
      <c r="B23" s="5" t="s">
        <v>6</v>
      </c>
      <c r="C23" s="5" t="s">
        <v>6</v>
      </c>
    </row>
    <row r="24" spans="1:3" ht="30" x14ac:dyDescent="0.25">
      <c r="A24" s="3" t="s">
        <v>1394</v>
      </c>
      <c r="B24" s="5" t="s">
        <v>51</v>
      </c>
      <c r="C24" s="5" t="s">
        <v>51</v>
      </c>
    </row>
    <row r="25" spans="1:3" x14ac:dyDescent="0.25">
      <c r="A25" s="3" t="s">
        <v>1395</v>
      </c>
      <c r="B25" s="7">
        <v>167095</v>
      </c>
      <c r="C25" s="7">
        <v>7399006</v>
      </c>
    </row>
    <row r="26" spans="1:3" ht="30" x14ac:dyDescent="0.25">
      <c r="A26" s="3" t="s">
        <v>1296</v>
      </c>
      <c r="B26" s="5" t="s">
        <v>6</v>
      </c>
      <c r="C26" s="5" t="s">
        <v>6</v>
      </c>
    </row>
    <row r="27" spans="1:3" ht="30" x14ac:dyDescent="0.25">
      <c r="A27" s="4" t="s">
        <v>1280</v>
      </c>
      <c r="B27" s="5" t="s">
        <v>6</v>
      </c>
      <c r="C27" s="5" t="s">
        <v>6</v>
      </c>
    </row>
    <row r="28" spans="1:3" ht="30" x14ac:dyDescent="0.25">
      <c r="A28" s="3" t="s">
        <v>1394</v>
      </c>
      <c r="B28" s="7">
        <v>6151799</v>
      </c>
      <c r="C28" s="7">
        <v>719509</v>
      </c>
    </row>
    <row r="29" spans="1:3" x14ac:dyDescent="0.25">
      <c r="A29" s="3" t="s">
        <v>1395</v>
      </c>
      <c r="B29" s="7">
        <v>7503321</v>
      </c>
      <c r="C29" s="7">
        <v>2224859</v>
      </c>
    </row>
    <row r="30" spans="1:3" x14ac:dyDescent="0.25">
      <c r="A30" s="3" t="s">
        <v>1210</v>
      </c>
      <c r="B30" s="5" t="s">
        <v>6</v>
      </c>
      <c r="C30" s="5" t="s">
        <v>6</v>
      </c>
    </row>
    <row r="31" spans="1:3" ht="30" x14ac:dyDescent="0.25">
      <c r="A31" s="4" t="s">
        <v>1280</v>
      </c>
      <c r="B31" s="5" t="s">
        <v>6</v>
      </c>
      <c r="C31" s="5" t="s">
        <v>6</v>
      </c>
    </row>
    <row r="32" spans="1:3" ht="30" x14ac:dyDescent="0.25">
      <c r="A32" s="3" t="s">
        <v>1394</v>
      </c>
      <c r="B32" s="7">
        <v>2605571</v>
      </c>
      <c r="C32" s="7">
        <v>11164774</v>
      </c>
    </row>
    <row r="33" spans="1:3" x14ac:dyDescent="0.25">
      <c r="A33" s="3" t="s">
        <v>1395</v>
      </c>
      <c r="B33" s="7">
        <v>223165092</v>
      </c>
      <c r="C33" s="7">
        <v>247495321</v>
      </c>
    </row>
    <row r="34" spans="1:3" ht="30" x14ac:dyDescent="0.25">
      <c r="A34" s="3" t="s">
        <v>1303</v>
      </c>
      <c r="B34" s="5" t="s">
        <v>6</v>
      </c>
      <c r="C34" s="5" t="s">
        <v>6</v>
      </c>
    </row>
    <row r="35" spans="1:3" ht="30" x14ac:dyDescent="0.25">
      <c r="A35" s="4" t="s">
        <v>1280</v>
      </c>
      <c r="B35" s="5" t="s">
        <v>6</v>
      </c>
      <c r="C35" s="5" t="s">
        <v>6</v>
      </c>
    </row>
    <row r="36" spans="1:3" ht="30" x14ac:dyDescent="0.25">
      <c r="A36" s="3" t="s">
        <v>1394</v>
      </c>
      <c r="B36" s="5" t="s">
        <v>51</v>
      </c>
      <c r="C36" s="7">
        <v>566936</v>
      </c>
    </row>
    <row r="37" spans="1:3" x14ac:dyDescent="0.25">
      <c r="A37" s="3" t="s">
        <v>1395</v>
      </c>
      <c r="B37" s="7">
        <v>207068369</v>
      </c>
      <c r="C37" s="7">
        <v>212331978</v>
      </c>
    </row>
    <row r="38" spans="1:3" ht="30" x14ac:dyDescent="0.25">
      <c r="A38" s="3" t="s">
        <v>1306</v>
      </c>
      <c r="B38" s="5" t="s">
        <v>6</v>
      </c>
      <c r="C38" s="5" t="s">
        <v>6</v>
      </c>
    </row>
    <row r="39" spans="1:3" ht="30" x14ac:dyDescent="0.25">
      <c r="A39" s="4" t="s">
        <v>1280</v>
      </c>
      <c r="B39" s="5" t="s">
        <v>6</v>
      </c>
      <c r="C39" s="5" t="s">
        <v>6</v>
      </c>
    </row>
    <row r="40" spans="1:3" ht="30" x14ac:dyDescent="0.25">
      <c r="A40" s="3" t="s">
        <v>1394</v>
      </c>
      <c r="B40" s="5" t="s">
        <v>51</v>
      </c>
      <c r="C40" s="5" t="s">
        <v>51</v>
      </c>
    </row>
    <row r="41" spans="1:3" x14ac:dyDescent="0.25">
      <c r="A41" s="3" t="s">
        <v>1395</v>
      </c>
      <c r="B41" s="7">
        <v>9075293</v>
      </c>
      <c r="C41" s="7">
        <v>16929236</v>
      </c>
    </row>
    <row r="42" spans="1:3" ht="30" x14ac:dyDescent="0.25">
      <c r="A42" s="3" t="s">
        <v>1309</v>
      </c>
      <c r="B42" s="5" t="s">
        <v>6</v>
      </c>
      <c r="C42" s="5" t="s">
        <v>6</v>
      </c>
    </row>
    <row r="43" spans="1:3" ht="30" x14ac:dyDescent="0.25">
      <c r="A43" s="4" t="s">
        <v>1280</v>
      </c>
      <c r="B43" s="5" t="s">
        <v>6</v>
      </c>
      <c r="C43" s="5" t="s">
        <v>6</v>
      </c>
    </row>
    <row r="44" spans="1:3" ht="30" x14ac:dyDescent="0.25">
      <c r="A44" s="3" t="s">
        <v>1394</v>
      </c>
      <c r="B44" s="7">
        <v>2605571</v>
      </c>
      <c r="C44" s="7">
        <v>10597838</v>
      </c>
    </row>
    <row r="45" spans="1:3" x14ac:dyDescent="0.25">
      <c r="A45" s="3" t="s">
        <v>1395</v>
      </c>
      <c r="B45" s="7">
        <v>7021430</v>
      </c>
      <c r="C45" s="7">
        <v>18234107</v>
      </c>
    </row>
    <row r="46" spans="1:3" x14ac:dyDescent="0.25">
      <c r="A46" s="3" t="s">
        <v>1212</v>
      </c>
      <c r="B46" s="5" t="s">
        <v>6</v>
      </c>
      <c r="C46" s="5" t="s">
        <v>6</v>
      </c>
    </row>
    <row r="47" spans="1:3" ht="30" x14ac:dyDescent="0.25">
      <c r="A47" s="4" t="s">
        <v>1280</v>
      </c>
      <c r="B47" s="5" t="s">
        <v>6</v>
      </c>
      <c r="C47" s="5" t="s">
        <v>6</v>
      </c>
    </row>
    <row r="48" spans="1:3" ht="30" x14ac:dyDescent="0.25">
      <c r="A48" s="3" t="s">
        <v>1394</v>
      </c>
      <c r="B48" s="7">
        <v>260000</v>
      </c>
      <c r="C48" s="7">
        <v>1862038</v>
      </c>
    </row>
    <row r="49" spans="1:3" x14ac:dyDescent="0.25">
      <c r="A49" s="3" t="s">
        <v>1395</v>
      </c>
      <c r="B49" s="7">
        <v>260000</v>
      </c>
      <c r="C49" s="7">
        <v>4997991</v>
      </c>
    </row>
    <row r="50" spans="1:3" ht="30" x14ac:dyDescent="0.25">
      <c r="A50" s="3" t="s">
        <v>1318</v>
      </c>
      <c r="B50" s="5" t="s">
        <v>6</v>
      </c>
      <c r="C50" s="5" t="s">
        <v>6</v>
      </c>
    </row>
    <row r="51" spans="1:3" ht="30" x14ac:dyDescent="0.25">
      <c r="A51" s="4" t="s">
        <v>1280</v>
      </c>
      <c r="B51" s="5" t="s">
        <v>6</v>
      </c>
      <c r="C51" s="5" t="s">
        <v>6</v>
      </c>
    </row>
    <row r="52" spans="1:3" ht="30" x14ac:dyDescent="0.25">
      <c r="A52" s="3" t="s">
        <v>1394</v>
      </c>
      <c r="B52" s="5" t="s">
        <v>6</v>
      </c>
      <c r="C52" s="5" t="s">
        <v>51</v>
      </c>
    </row>
    <row r="53" spans="1:3" x14ac:dyDescent="0.25">
      <c r="A53" s="3" t="s">
        <v>1395</v>
      </c>
      <c r="B53" s="5" t="s">
        <v>6</v>
      </c>
      <c r="C53" s="7">
        <v>3135953</v>
      </c>
    </row>
    <row r="54" spans="1:3" ht="30" x14ac:dyDescent="0.25">
      <c r="A54" s="3" t="s">
        <v>1320</v>
      </c>
      <c r="B54" s="5" t="s">
        <v>6</v>
      </c>
      <c r="C54" s="5" t="s">
        <v>6</v>
      </c>
    </row>
    <row r="55" spans="1:3" ht="30" x14ac:dyDescent="0.25">
      <c r="A55" s="4" t="s">
        <v>1280</v>
      </c>
      <c r="B55" s="5" t="s">
        <v>6</v>
      </c>
      <c r="C55" s="5" t="s">
        <v>6</v>
      </c>
    </row>
    <row r="56" spans="1:3" ht="30" x14ac:dyDescent="0.25">
      <c r="A56" s="3" t="s">
        <v>1394</v>
      </c>
      <c r="B56" s="7">
        <v>260000</v>
      </c>
      <c r="C56" s="7">
        <v>1862038</v>
      </c>
    </row>
    <row r="57" spans="1:3" x14ac:dyDescent="0.25">
      <c r="A57" s="3" t="s">
        <v>1395</v>
      </c>
      <c r="B57" s="7">
        <v>260000</v>
      </c>
      <c r="C57" s="7">
        <v>1862038</v>
      </c>
    </row>
    <row r="58" spans="1:3" x14ac:dyDescent="0.25">
      <c r="A58" s="3" t="s">
        <v>1213</v>
      </c>
      <c r="B58" s="5" t="s">
        <v>6</v>
      </c>
      <c r="C58" s="5" t="s">
        <v>6</v>
      </c>
    </row>
    <row r="59" spans="1:3" ht="30" x14ac:dyDescent="0.25">
      <c r="A59" s="4" t="s">
        <v>1280</v>
      </c>
      <c r="B59" s="5" t="s">
        <v>6</v>
      </c>
      <c r="C59" s="5" t="s">
        <v>6</v>
      </c>
    </row>
    <row r="60" spans="1:3" ht="30" x14ac:dyDescent="0.25">
      <c r="A60" s="3" t="s">
        <v>1394</v>
      </c>
      <c r="B60" s="7">
        <v>1197474</v>
      </c>
      <c r="C60" s="7">
        <v>1258710</v>
      </c>
    </row>
    <row r="61" spans="1:3" x14ac:dyDescent="0.25">
      <c r="A61" s="3" t="s">
        <v>1395</v>
      </c>
      <c r="B61" s="7">
        <v>11303002</v>
      </c>
      <c r="C61" s="7">
        <v>4851768</v>
      </c>
    </row>
    <row r="62" spans="1:3" ht="30" x14ac:dyDescent="0.25">
      <c r="A62" s="3" t="s">
        <v>1327</v>
      </c>
      <c r="B62" s="5" t="s">
        <v>6</v>
      </c>
      <c r="C62" s="5" t="s">
        <v>6</v>
      </c>
    </row>
    <row r="63" spans="1:3" ht="30" x14ac:dyDescent="0.25">
      <c r="A63" s="4" t="s">
        <v>1280</v>
      </c>
      <c r="B63" s="5" t="s">
        <v>6</v>
      </c>
      <c r="C63" s="5" t="s">
        <v>6</v>
      </c>
    </row>
    <row r="64" spans="1:3" ht="30" x14ac:dyDescent="0.25">
      <c r="A64" s="3" t="s">
        <v>1394</v>
      </c>
      <c r="B64" s="5" t="s">
        <v>51</v>
      </c>
      <c r="C64" s="5" t="s">
        <v>51</v>
      </c>
    </row>
    <row r="65" spans="1:3" x14ac:dyDescent="0.25">
      <c r="A65" s="3" t="s">
        <v>1395</v>
      </c>
      <c r="B65" s="7">
        <v>10105528</v>
      </c>
      <c r="C65" s="7">
        <v>3593058</v>
      </c>
    </row>
    <row r="66" spans="1:3" ht="30" x14ac:dyDescent="0.25">
      <c r="A66" s="3" t="s">
        <v>1330</v>
      </c>
      <c r="B66" s="5" t="s">
        <v>6</v>
      </c>
      <c r="C66" s="5" t="s">
        <v>6</v>
      </c>
    </row>
    <row r="67" spans="1:3" ht="30" x14ac:dyDescent="0.25">
      <c r="A67" s="4" t="s">
        <v>1280</v>
      </c>
      <c r="B67" s="5" t="s">
        <v>6</v>
      </c>
      <c r="C67" s="5" t="s">
        <v>6</v>
      </c>
    </row>
    <row r="68" spans="1:3" ht="30" x14ac:dyDescent="0.25">
      <c r="A68" s="3" t="s">
        <v>1394</v>
      </c>
      <c r="B68" s="7">
        <v>1197474</v>
      </c>
      <c r="C68" s="7">
        <v>1258710</v>
      </c>
    </row>
    <row r="69" spans="1:3" x14ac:dyDescent="0.25">
      <c r="A69" s="3" t="s">
        <v>1395</v>
      </c>
      <c r="B69" s="7">
        <v>1197474</v>
      </c>
      <c r="C69" s="7">
        <v>1258710</v>
      </c>
    </row>
    <row r="70" spans="1:3" x14ac:dyDescent="0.25">
      <c r="A70" s="3" t="s">
        <v>1211</v>
      </c>
      <c r="B70" s="5" t="s">
        <v>6</v>
      </c>
      <c r="C70" s="5" t="s">
        <v>6</v>
      </c>
    </row>
    <row r="71" spans="1:3" ht="30" x14ac:dyDescent="0.25">
      <c r="A71" s="4" t="s">
        <v>1280</v>
      </c>
      <c r="B71" s="5" t="s">
        <v>6</v>
      </c>
      <c r="C71" s="5" t="s">
        <v>6</v>
      </c>
    </row>
    <row r="72" spans="1:3" ht="30" x14ac:dyDescent="0.25">
      <c r="A72" s="3" t="s">
        <v>1394</v>
      </c>
      <c r="B72" s="7">
        <v>2901781</v>
      </c>
      <c r="C72" s="7">
        <v>10737033</v>
      </c>
    </row>
    <row r="73" spans="1:3" x14ac:dyDescent="0.25">
      <c r="A73" s="3" t="s">
        <v>1395</v>
      </c>
      <c r="B73" s="7">
        <v>106198275</v>
      </c>
      <c r="C73" s="7">
        <v>119033025</v>
      </c>
    </row>
    <row r="74" spans="1:3" ht="30" x14ac:dyDescent="0.25">
      <c r="A74" s="3" t="s">
        <v>1337</v>
      </c>
      <c r="B74" s="5" t="s">
        <v>6</v>
      </c>
      <c r="C74" s="5" t="s">
        <v>6</v>
      </c>
    </row>
    <row r="75" spans="1:3" ht="30" x14ac:dyDescent="0.25">
      <c r="A75" s="4" t="s">
        <v>1280</v>
      </c>
      <c r="B75" s="5" t="s">
        <v>6</v>
      </c>
      <c r="C75" s="5" t="s">
        <v>6</v>
      </c>
    </row>
    <row r="76" spans="1:3" ht="30" x14ac:dyDescent="0.25">
      <c r="A76" s="3" t="s">
        <v>1394</v>
      </c>
      <c r="B76" s="5" t="s">
        <v>51</v>
      </c>
      <c r="C76" s="5" t="s">
        <v>51</v>
      </c>
    </row>
    <row r="77" spans="1:3" x14ac:dyDescent="0.25">
      <c r="A77" s="3" t="s">
        <v>1395</v>
      </c>
      <c r="B77" s="7">
        <v>103296494</v>
      </c>
      <c r="C77" s="7">
        <v>102985814</v>
      </c>
    </row>
    <row r="78" spans="1:3" ht="30" x14ac:dyDescent="0.25">
      <c r="A78" s="3" t="s">
        <v>1340</v>
      </c>
      <c r="B78" s="5" t="s">
        <v>6</v>
      </c>
      <c r="C78" s="5" t="s">
        <v>6</v>
      </c>
    </row>
    <row r="79" spans="1:3" ht="30" x14ac:dyDescent="0.25">
      <c r="A79" s="4" t="s">
        <v>1280</v>
      </c>
      <c r="B79" s="5" t="s">
        <v>6</v>
      </c>
      <c r="C79" s="5" t="s">
        <v>6</v>
      </c>
    </row>
    <row r="80" spans="1:3" ht="30" x14ac:dyDescent="0.25">
      <c r="A80" s="3" t="s">
        <v>1394</v>
      </c>
      <c r="B80" s="5" t="s">
        <v>6</v>
      </c>
      <c r="C80" s="5" t="s">
        <v>51</v>
      </c>
    </row>
    <row r="81" spans="1:3" x14ac:dyDescent="0.25">
      <c r="A81" s="3" t="s">
        <v>1395</v>
      </c>
      <c r="B81" s="5" t="s">
        <v>6</v>
      </c>
      <c r="C81" s="7">
        <v>5310178</v>
      </c>
    </row>
    <row r="82" spans="1:3" ht="30" x14ac:dyDescent="0.25">
      <c r="A82" s="3" t="s">
        <v>1342</v>
      </c>
      <c r="B82" s="5" t="s">
        <v>6</v>
      </c>
      <c r="C82" s="5" t="s">
        <v>6</v>
      </c>
    </row>
    <row r="83" spans="1:3" ht="30" x14ac:dyDescent="0.25">
      <c r="A83" s="4" t="s">
        <v>1280</v>
      </c>
      <c r="B83" s="5" t="s">
        <v>6</v>
      </c>
      <c r="C83" s="5" t="s">
        <v>6</v>
      </c>
    </row>
    <row r="84" spans="1:3" ht="30" x14ac:dyDescent="0.25">
      <c r="A84" s="3" t="s">
        <v>1394</v>
      </c>
      <c r="B84" s="7">
        <v>2901781</v>
      </c>
      <c r="C84" s="7">
        <v>10737033</v>
      </c>
    </row>
    <row r="85" spans="1:3" x14ac:dyDescent="0.25">
      <c r="A85" s="3" t="s">
        <v>1395</v>
      </c>
      <c r="B85" s="7">
        <v>2901781</v>
      </c>
      <c r="C85" s="7">
        <v>10737033</v>
      </c>
    </row>
    <row r="86" spans="1:3" x14ac:dyDescent="0.25">
      <c r="A86" s="3" t="s">
        <v>1277</v>
      </c>
      <c r="B86" s="5" t="s">
        <v>6</v>
      </c>
      <c r="C86" s="5" t="s">
        <v>6</v>
      </c>
    </row>
    <row r="87" spans="1:3" ht="30" x14ac:dyDescent="0.25">
      <c r="A87" s="4" t="s">
        <v>1280</v>
      </c>
      <c r="B87" s="5" t="s">
        <v>6</v>
      </c>
      <c r="C87" s="5" t="s">
        <v>6</v>
      </c>
    </row>
    <row r="88" spans="1:3" ht="30" x14ac:dyDescent="0.25">
      <c r="A88" s="3" t="s">
        <v>1394</v>
      </c>
      <c r="B88" s="7">
        <v>32687</v>
      </c>
      <c r="C88" s="7">
        <v>2368</v>
      </c>
    </row>
    <row r="89" spans="1:3" x14ac:dyDescent="0.25">
      <c r="A89" s="3" t="s">
        <v>1395</v>
      </c>
      <c r="B89" s="7">
        <v>47070557</v>
      </c>
      <c r="C89" s="7">
        <v>51343626</v>
      </c>
    </row>
    <row r="90" spans="1:3" x14ac:dyDescent="0.25">
      <c r="A90" s="3" t="s">
        <v>1349</v>
      </c>
      <c r="B90" s="5" t="s">
        <v>6</v>
      </c>
      <c r="C90" s="5" t="s">
        <v>6</v>
      </c>
    </row>
    <row r="91" spans="1:3" ht="30" x14ac:dyDescent="0.25">
      <c r="A91" s="4" t="s">
        <v>1280</v>
      </c>
      <c r="B91" s="5" t="s">
        <v>6</v>
      </c>
      <c r="C91" s="5" t="s">
        <v>6</v>
      </c>
    </row>
    <row r="92" spans="1:3" ht="30" x14ac:dyDescent="0.25">
      <c r="A92" s="3" t="s">
        <v>1394</v>
      </c>
      <c r="B92" s="5" t="s">
        <v>51</v>
      </c>
      <c r="C92" s="5" t="s">
        <v>51</v>
      </c>
    </row>
    <row r="93" spans="1:3" x14ac:dyDescent="0.25">
      <c r="A93" s="3" t="s">
        <v>1395</v>
      </c>
      <c r="B93" s="7">
        <v>47030985</v>
      </c>
      <c r="C93" s="7">
        <v>50620553</v>
      </c>
    </row>
    <row r="94" spans="1:3" ht="30" x14ac:dyDescent="0.25">
      <c r="A94" s="3" t="s">
        <v>1352</v>
      </c>
      <c r="B94" s="5" t="s">
        <v>6</v>
      </c>
      <c r="C94" s="5" t="s">
        <v>6</v>
      </c>
    </row>
    <row r="95" spans="1:3" ht="30" x14ac:dyDescent="0.25">
      <c r="A95" s="4" t="s">
        <v>1280</v>
      </c>
      <c r="B95" s="5" t="s">
        <v>6</v>
      </c>
      <c r="C95" s="5" t="s">
        <v>6</v>
      </c>
    </row>
    <row r="96" spans="1:3" ht="30" x14ac:dyDescent="0.25">
      <c r="A96" s="3" t="s">
        <v>1394</v>
      </c>
      <c r="B96" s="5" t="s">
        <v>6</v>
      </c>
      <c r="C96" s="5" t="s">
        <v>51</v>
      </c>
    </row>
    <row r="97" spans="1:3" x14ac:dyDescent="0.25">
      <c r="A97" s="3" t="s">
        <v>1395</v>
      </c>
      <c r="B97" s="5" t="s">
        <v>6</v>
      </c>
      <c r="C97" s="7">
        <v>662705</v>
      </c>
    </row>
    <row r="98" spans="1:3" ht="30" x14ac:dyDescent="0.25">
      <c r="A98" s="3" t="s">
        <v>1355</v>
      </c>
      <c r="B98" s="5" t="s">
        <v>6</v>
      </c>
      <c r="C98" s="5" t="s">
        <v>6</v>
      </c>
    </row>
    <row r="99" spans="1:3" ht="30" x14ac:dyDescent="0.25">
      <c r="A99" s="4" t="s">
        <v>1280</v>
      </c>
      <c r="B99" s="5" t="s">
        <v>6</v>
      </c>
      <c r="C99" s="5" t="s">
        <v>6</v>
      </c>
    </row>
    <row r="100" spans="1:3" ht="30" x14ac:dyDescent="0.25">
      <c r="A100" s="3" t="s">
        <v>1394</v>
      </c>
      <c r="B100" s="7">
        <v>32687</v>
      </c>
      <c r="C100" s="7">
        <v>2368</v>
      </c>
    </row>
    <row r="101" spans="1:3" x14ac:dyDescent="0.25">
      <c r="A101" s="3" t="s">
        <v>1395</v>
      </c>
      <c r="B101" s="7">
        <v>39572</v>
      </c>
      <c r="C101" s="7">
        <v>60368</v>
      </c>
    </row>
    <row r="102" spans="1:3" x14ac:dyDescent="0.25">
      <c r="A102" s="3" t="s">
        <v>1396</v>
      </c>
      <c r="B102" s="5" t="s">
        <v>6</v>
      </c>
      <c r="C102" s="5" t="s">
        <v>6</v>
      </c>
    </row>
    <row r="103" spans="1:3" ht="30" x14ac:dyDescent="0.25">
      <c r="A103" s="4" t="s">
        <v>1280</v>
      </c>
      <c r="B103" s="5" t="s">
        <v>6</v>
      </c>
      <c r="C103" s="5" t="s">
        <v>6</v>
      </c>
    </row>
    <row r="104" spans="1:3" x14ac:dyDescent="0.25">
      <c r="A104" s="3" t="s">
        <v>1375</v>
      </c>
      <c r="B104" s="7">
        <v>2972237</v>
      </c>
      <c r="C104" s="7">
        <v>51009</v>
      </c>
    </row>
    <row r="105" spans="1:3" x14ac:dyDescent="0.25">
      <c r="A105" s="3" t="s">
        <v>1397</v>
      </c>
      <c r="B105" s="7">
        <v>826199</v>
      </c>
      <c r="C105" s="7">
        <v>12443</v>
      </c>
    </row>
    <row r="106" spans="1:3" x14ac:dyDescent="0.25">
      <c r="A106" s="3" t="s">
        <v>1378</v>
      </c>
      <c r="B106" s="7">
        <v>3798436</v>
      </c>
      <c r="C106" s="7">
        <v>63452</v>
      </c>
    </row>
    <row r="107" spans="1:3" x14ac:dyDescent="0.25">
      <c r="A107" s="3" t="s">
        <v>492</v>
      </c>
      <c r="B107" s="7">
        <v>406085427</v>
      </c>
      <c r="C107" s="7">
        <v>438042598</v>
      </c>
    </row>
    <row r="108" spans="1:3" x14ac:dyDescent="0.25">
      <c r="A108" s="3" t="s">
        <v>1398</v>
      </c>
      <c r="B108" s="7">
        <v>409883863</v>
      </c>
      <c r="C108" s="7">
        <v>438106050</v>
      </c>
    </row>
    <row r="109" spans="1:3" ht="30" x14ac:dyDescent="0.25">
      <c r="A109" s="3" t="s">
        <v>1399</v>
      </c>
      <c r="B109" s="5" t="s">
        <v>6</v>
      </c>
      <c r="C109" s="5" t="s">
        <v>6</v>
      </c>
    </row>
    <row r="110" spans="1:3" ht="30" x14ac:dyDescent="0.25">
      <c r="A110" s="4" t="s">
        <v>1280</v>
      </c>
      <c r="B110" s="5" t="s">
        <v>6</v>
      </c>
      <c r="C110" s="5" t="s">
        <v>6</v>
      </c>
    </row>
    <row r="111" spans="1:3" x14ac:dyDescent="0.25">
      <c r="A111" s="3" t="s">
        <v>1375</v>
      </c>
      <c r="B111" s="7">
        <v>725000</v>
      </c>
      <c r="C111" s="7">
        <v>10171</v>
      </c>
    </row>
    <row r="112" spans="1:3" x14ac:dyDescent="0.25">
      <c r="A112" s="3" t="s">
        <v>1397</v>
      </c>
      <c r="B112" s="5" t="s">
        <v>51</v>
      </c>
      <c r="C112" s="5" t="s">
        <v>51</v>
      </c>
    </row>
    <row r="113" spans="1:3" x14ac:dyDescent="0.25">
      <c r="A113" s="3" t="s">
        <v>1378</v>
      </c>
      <c r="B113" s="7">
        <v>725000</v>
      </c>
      <c r="C113" s="7">
        <v>10171</v>
      </c>
    </row>
    <row r="114" spans="1:3" x14ac:dyDescent="0.25">
      <c r="A114" s="3" t="s">
        <v>492</v>
      </c>
      <c r="B114" s="7">
        <v>28159450</v>
      </c>
      <c r="C114" s="7">
        <v>35399071</v>
      </c>
    </row>
    <row r="115" spans="1:3" x14ac:dyDescent="0.25">
      <c r="A115" s="3" t="s">
        <v>1398</v>
      </c>
      <c r="B115" s="7">
        <v>28884450</v>
      </c>
      <c r="C115" s="7">
        <v>35409242</v>
      </c>
    </row>
    <row r="116" spans="1:3" ht="45" x14ac:dyDescent="0.25">
      <c r="A116" s="3" t="s">
        <v>1400</v>
      </c>
      <c r="B116" s="5" t="s">
        <v>6</v>
      </c>
      <c r="C116" s="5" t="s">
        <v>6</v>
      </c>
    </row>
    <row r="117" spans="1:3" ht="30" x14ac:dyDescent="0.25">
      <c r="A117" s="4" t="s">
        <v>1280</v>
      </c>
      <c r="B117" s="5" t="s">
        <v>6</v>
      </c>
      <c r="C117" s="5" t="s">
        <v>6</v>
      </c>
    </row>
    <row r="118" spans="1:3" x14ac:dyDescent="0.25">
      <c r="A118" s="3" t="s">
        <v>1375</v>
      </c>
      <c r="B118" s="7">
        <v>725000</v>
      </c>
      <c r="C118" s="7">
        <v>10171</v>
      </c>
    </row>
    <row r="119" spans="1:3" x14ac:dyDescent="0.25">
      <c r="A119" s="3" t="s">
        <v>1397</v>
      </c>
      <c r="B119" s="5" t="s">
        <v>51</v>
      </c>
      <c r="C119" s="5" t="s">
        <v>51</v>
      </c>
    </row>
    <row r="120" spans="1:3" x14ac:dyDescent="0.25">
      <c r="A120" s="3" t="s">
        <v>1378</v>
      </c>
      <c r="B120" s="7">
        <v>725000</v>
      </c>
      <c r="C120" s="7">
        <v>10171</v>
      </c>
    </row>
    <row r="121" spans="1:3" x14ac:dyDescent="0.25">
      <c r="A121" s="3" t="s">
        <v>492</v>
      </c>
      <c r="B121" s="7">
        <v>26640833</v>
      </c>
      <c r="C121" s="7">
        <v>26494715</v>
      </c>
    </row>
    <row r="122" spans="1:3" x14ac:dyDescent="0.25">
      <c r="A122" s="3" t="s">
        <v>1398</v>
      </c>
      <c r="B122" s="7">
        <v>27365833</v>
      </c>
      <c r="C122" s="7">
        <v>26504886</v>
      </c>
    </row>
    <row r="123" spans="1:3" ht="45" x14ac:dyDescent="0.25">
      <c r="A123" s="3" t="s">
        <v>1401</v>
      </c>
      <c r="B123" s="5" t="s">
        <v>6</v>
      </c>
      <c r="C123" s="5" t="s">
        <v>6</v>
      </c>
    </row>
    <row r="124" spans="1:3" ht="30" x14ac:dyDescent="0.25">
      <c r="A124" s="4" t="s">
        <v>1280</v>
      </c>
      <c r="B124" s="5" t="s">
        <v>6</v>
      </c>
      <c r="C124" s="5" t="s">
        <v>6</v>
      </c>
    </row>
    <row r="125" spans="1:3" x14ac:dyDescent="0.25">
      <c r="A125" s="3" t="s">
        <v>1375</v>
      </c>
      <c r="B125" s="5" t="s">
        <v>51</v>
      </c>
      <c r="C125" s="5" t="s">
        <v>51</v>
      </c>
    </row>
    <row r="126" spans="1:3" x14ac:dyDescent="0.25">
      <c r="A126" s="3" t="s">
        <v>1397</v>
      </c>
      <c r="B126" s="5" t="s">
        <v>51</v>
      </c>
      <c r="C126" s="5" t="s">
        <v>51</v>
      </c>
    </row>
    <row r="127" spans="1:3" x14ac:dyDescent="0.25">
      <c r="A127" s="3" t="s">
        <v>1378</v>
      </c>
      <c r="B127" s="5" t="s">
        <v>51</v>
      </c>
      <c r="C127" s="5" t="s">
        <v>51</v>
      </c>
    </row>
    <row r="128" spans="1:3" x14ac:dyDescent="0.25">
      <c r="A128" s="3" t="s">
        <v>492</v>
      </c>
      <c r="B128" s="7">
        <v>167095</v>
      </c>
      <c r="C128" s="7">
        <v>7399006</v>
      </c>
    </row>
    <row r="129" spans="1:3" x14ac:dyDescent="0.25">
      <c r="A129" s="3" t="s">
        <v>1398</v>
      </c>
      <c r="B129" s="7">
        <v>167095</v>
      </c>
      <c r="C129" s="7">
        <v>7399006</v>
      </c>
    </row>
    <row r="130" spans="1:3" ht="45" x14ac:dyDescent="0.25">
      <c r="A130" s="3" t="s">
        <v>1402</v>
      </c>
      <c r="B130" s="5" t="s">
        <v>6</v>
      </c>
      <c r="C130" s="5" t="s">
        <v>6</v>
      </c>
    </row>
    <row r="131" spans="1:3" ht="30" x14ac:dyDescent="0.25">
      <c r="A131" s="4" t="s">
        <v>1280</v>
      </c>
      <c r="B131" s="5" t="s">
        <v>6</v>
      </c>
      <c r="C131" s="5" t="s">
        <v>6</v>
      </c>
    </row>
    <row r="132" spans="1:3" x14ac:dyDescent="0.25">
      <c r="A132" s="3" t="s">
        <v>1375</v>
      </c>
      <c r="B132" s="5" t="s">
        <v>51</v>
      </c>
      <c r="C132" s="5" t="s">
        <v>51</v>
      </c>
    </row>
    <row r="133" spans="1:3" x14ac:dyDescent="0.25">
      <c r="A133" s="3" t="s">
        <v>1397</v>
      </c>
      <c r="B133" s="5" t="s">
        <v>51</v>
      </c>
      <c r="C133" s="5" t="s">
        <v>51</v>
      </c>
    </row>
    <row r="134" spans="1:3" x14ac:dyDescent="0.25">
      <c r="A134" s="3" t="s">
        <v>1378</v>
      </c>
      <c r="B134" s="5" t="s">
        <v>51</v>
      </c>
      <c r="C134" s="5" t="s">
        <v>51</v>
      </c>
    </row>
    <row r="135" spans="1:3" x14ac:dyDescent="0.25">
      <c r="A135" s="3" t="s">
        <v>492</v>
      </c>
      <c r="B135" s="7">
        <v>1351522</v>
      </c>
      <c r="C135" s="7">
        <v>1505350</v>
      </c>
    </row>
    <row r="136" spans="1:3" x14ac:dyDescent="0.25">
      <c r="A136" s="3" t="s">
        <v>1398</v>
      </c>
      <c r="B136" s="7">
        <v>1351522</v>
      </c>
      <c r="C136" s="7">
        <v>1505350</v>
      </c>
    </row>
    <row r="137" spans="1:3" ht="30" x14ac:dyDescent="0.25">
      <c r="A137" s="3" t="s">
        <v>1403</v>
      </c>
      <c r="B137" s="5" t="s">
        <v>6</v>
      </c>
      <c r="C137" s="5" t="s">
        <v>6</v>
      </c>
    </row>
    <row r="138" spans="1:3" ht="30" x14ac:dyDescent="0.25">
      <c r="A138" s="4" t="s">
        <v>1280</v>
      </c>
      <c r="B138" s="5" t="s">
        <v>6</v>
      </c>
      <c r="C138" s="5" t="s">
        <v>6</v>
      </c>
    </row>
    <row r="139" spans="1:3" x14ac:dyDescent="0.25">
      <c r="A139" s="3" t="s">
        <v>1375</v>
      </c>
      <c r="B139" s="7">
        <v>1858402</v>
      </c>
      <c r="C139" s="5" t="s">
        <v>51</v>
      </c>
    </row>
    <row r="140" spans="1:3" x14ac:dyDescent="0.25">
      <c r="A140" s="3" t="s">
        <v>1397</v>
      </c>
      <c r="B140" s="7">
        <v>266250</v>
      </c>
      <c r="C140" s="5" t="s">
        <v>51</v>
      </c>
    </row>
    <row r="141" spans="1:3" x14ac:dyDescent="0.25">
      <c r="A141" s="3" t="s">
        <v>1378</v>
      </c>
      <c r="B141" s="7">
        <v>2124652</v>
      </c>
      <c r="C141" s="5" t="s">
        <v>51</v>
      </c>
    </row>
    <row r="142" spans="1:3" x14ac:dyDescent="0.25">
      <c r="A142" s="3" t="s">
        <v>492</v>
      </c>
      <c r="B142" s="7">
        <v>218434869</v>
      </c>
      <c r="C142" s="7">
        <v>236330547</v>
      </c>
    </row>
    <row r="143" spans="1:3" x14ac:dyDescent="0.25">
      <c r="A143" s="3" t="s">
        <v>1398</v>
      </c>
      <c r="B143" s="7">
        <v>220559521</v>
      </c>
      <c r="C143" s="7">
        <v>236330547</v>
      </c>
    </row>
    <row r="144" spans="1:3" ht="45" x14ac:dyDescent="0.25">
      <c r="A144" s="3" t="s">
        <v>1404</v>
      </c>
      <c r="B144" s="5" t="s">
        <v>6</v>
      </c>
      <c r="C144" s="5" t="s">
        <v>6</v>
      </c>
    </row>
    <row r="145" spans="1:3" ht="30" x14ac:dyDescent="0.25">
      <c r="A145" s="4" t="s">
        <v>1280</v>
      </c>
      <c r="B145" s="5" t="s">
        <v>6</v>
      </c>
      <c r="C145" s="5" t="s">
        <v>6</v>
      </c>
    </row>
    <row r="146" spans="1:3" x14ac:dyDescent="0.25">
      <c r="A146" s="3" t="s">
        <v>1375</v>
      </c>
      <c r="B146" s="7">
        <v>1858402</v>
      </c>
      <c r="C146" s="5" t="s">
        <v>51</v>
      </c>
    </row>
    <row r="147" spans="1:3" x14ac:dyDescent="0.25">
      <c r="A147" s="3" t="s">
        <v>1397</v>
      </c>
      <c r="B147" s="7">
        <v>266250</v>
      </c>
      <c r="C147" s="5" t="s">
        <v>51</v>
      </c>
    </row>
    <row r="148" spans="1:3" x14ac:dyDescent="0.25">
      <c r="A148" s="3" t="s">
        <v>1378</v>
      </c>
      <c r="B148" s="7">
        <v>2124652</v>
      </c>
      <c r="C148" s="5" t="s">
        <v>51</v>
      </c>
    </row>
    <row r="149" spans="1:3" x14ac:dyDescent="0.25">
      <c r="A149" s="3" t="s">
        <v>492</v>
      </c>
      <c r="B149" s="7">
        <v>204943717</v>
      </c>
      <c r="C149" s="7">
        <v>211765042</v>
      </c>
    </row>
    <row r="150" spans="1:3" x14ac:dyDescent="0.25">
      <c r="A150" s="3" t="s">
        <v>1398</v>
      </c>
      <c r="B150" s="7">
        <v>207068369</v>
      </c>
      <c r="C150" s="7">
        <v>211765042</v>
      </c>
    </row>
    <row r="151" spans="1:3" ht="45" x14ac:dyDescent="0.25">
      <c r="A151" s="3" t="s">
        <v>1405</v>
      </c>
      <c r="B151" s="5" t="s">
        <v>6</v>
      </c>
      <c r="C151" s="5" t="s">
        <v>6</v>
      </c>
    </row>
    <row r="152" spans="1:3" ht="30" x14ac:dyDescent="0.25">
      <c r="A152" s="4" t="s">
        <v>1280</v>
      </c>
      <c r="B152" s="5" t="s">
        <v>6</v>
      </c>
      <c r="C152" s="5" t="s">
        <v>6</v>
      </c>
    </row>
    <row r="153" spans="1:3" x14ac:dyDescent="0.25">
      <c r="A153" s="3" t="s">
        <v>1375</v>
      </c>
      <c r="B153" s="5" t="s">
        <v>51</v>
      </c>
      <c r="C153" s="5" t="s">
        <v>51</v>
      </c>
    </row>
    <row r="154" spans="1:3" x14ac:dyDescent="0.25">
      <c r="A154" s="3" t="s">
        <v>1397</v>
      </c>
      <c r="B154" s="5" t="s">
        <v>51</v>
      </c>
      <c r="C154" s="5" t="s">
        <v>51</v>
      </c>
    </row>
    <row r="155" spans="1:3" x14ac:dyDescent="0.25">
      <c r="A155" s="3" t="s">
        <v>1378</v>
      </c>
      <c r="B155" s="5" t="s">
        <v>51</v>
      </c>
      <c r="C155" s="5" t="s">
        <v>51</v>
      </c>
    </row>
    <row r="156" spans="1:3" x14ac:dyDescent="0.25">
      <c r="A156" s="3" t="s">
        <v>492</v>
      </c>
      <c r="B156" s="7">
        <v>9075293</v>
      </c>
      <c r="C156" s="7">
        <v>16929236</v>
      </c>
    </row>
    <row r="157" spans="1:3" x14ac:dyDescent="0.25">
      <c r="A157" s="3" t="s">
        <v>1398</v>
      </c>
      <c r="B157" s="7">
        <v>9075293</v>
      </c>
      <c r="C157" s="7">
        <v>16929236</v>
      </c>
    </row>
    <row r="158" spans="1:3" ht="45" x14ac:dyDescent="0.25">
      <c r="A158" s="3" t="s">
        <v>1406</v>
      </c>
      <c r="B158" s="5" t="s">
        <v>6</v>
      </c>
      <c r="C158" s="5" t="s">
        <v>6</v>
      </c>
    </row>
    <row r="159" spans="1:3" ht="30" x14ac:dyDescent="0.25">
      <c r="A159" s="4" t="s">
        <v>1280</v>
      </c>
      <c r="B159" s="5" t="s">
        <v>6</v>
      </c>
      <c r="C159" s="5" t="s">
        <v>6</v>
      </c>
    </row>
    <row r="160" spans="1:3" x14ac:dyDescent="0.25">
      <c r="A160" s="3" t="s">
        <v>1375</v>
      </c>
      <c r="B160" s="5" t="s">
        <v>51</v>
      </c>
      <c r="C160" s="5" t="s">
        <v>51</v>
      </c>
    </row>
    <row r="161" spans="1:3" x14ac:dyDescent="0.25">
      <c r="A161" s="3" t="s">
        <v>1397</v>
      </c>
      <c r="B161" s="5" t="s">
        <v>51</v>
      </c>
      <c r="C161" s="5" t="s">
        <v>51</v>
      </c>
    </row>
    <row r="162" spans="1:3" x14ac:dyDescent="0.25">
      <c r="A162" s="3" t="s">
        <v>1378</v>
      </c>
      <c r="B162" s="5" t="s">
        <v>51</v>
      </c>
      <c r="C162" s="5" t="s">
        <v>51</v>
      </c>
    </row>
    <row r="163" spans="1:3" x14ac:dyDescent="0.25">
      <c r="A163" s="3" t="s">
        <v>492</v>
      </c>
      <c r="B163" s="7">
        <v>4415859</v>
      </c>
      <c r="C163" s="7">
        <v>7636269</v>
      </c>
    </row>
    <row r="164" spans="1:3" x14ac:dyDescent="0.25">
      <c r="A164" s="3" t="s">
        <v>1398</v>
      </c>
      <c r="B164" s="7">
        <v>4415859</v>
      </c>
      <c r="C164" s="7">
        <v>7636269</v>
      </c>
    </row>
    <row r="165" spans="1:3" ht="30" x14ac:dyDescent="0.25">
      <c r="A165" s="3" t="s">
        <v>1407</v>
      </c>
      <c r="B165" s="5" t="s">
        <v>6</v>
      </c>
      <c r="C165" s="5" t="s">
        <v>6</v>
      </c>
    </row>
    <row r="166" spans="1:3" ht="30" x14ac:dyDescent="0.25">
      <c r="A166" s="4" t="s">
        <v>1280</v>
      </c>
      <c r="B166" s="5" t="s">
        <v>6</v>
      </c>
      <c r="C166" s="5" t="s">
        <v>6</v>
      </c>
    </row>
    <row r="167" spans="1:3" x14ac:dyDescent="0.25">
      <c r="A167" s="3" t="s">
        <v>1375</v>
      </c>
      <c r="B167" s="5" t="s">
        <v>51</v>
      </c>
      <c r="C167" s="5" t="s">
        <v>51</v>
      </c>
    </row>
    <row r="168" spans="1:3" x14ac:dyDescent="0.25">
      <c r="A168" s="3" t="s">
        <v>1397</v>
      </c>
      <c r="B168" s="5" t="s">
        <v>51</v>
      </c>
      <c r="C168" s="5" t="s">
        <v>51</v>
      </c>
    </row>
    <row r="169" spans="1:3" x14ac:dyDescent="0.25">
      <c r="A169" s="3" t="s">
        <v>1378</v>
      </c>
      <c r="B169" s="5" t="s">
        <v>51</v>
      </c>
      <c r="C169" s="5" t="s">
        <v>51</v>
      </c>
    </row>
    <row r="170" spans="1:3" x14ac:dyDescent="0.25">
      <c r="A170" s="3" t="s">
        <v>492</v>
      </c>
      <c r="B170" s="5" t="s">
        <v>51</v>
      </c>
      <c r="C170" s="7">
        <v>3135953</v>
      </c>
    </row>
    <row r="171" spans="1:3" x14ac:dyDescent="0.25">
      <c r="A171" s="3" t="s">
        <v>1398</v>
      </c>
      <c r="B171" s="5" t="s">
        <v>51</v>
      </c>
      <c r="C171" s="7">
        <v>3135953</v>
      </c>
    </row>
    <row r="172" spans="1:3" ht="45" x14ac:dyDescent="0.25">
      <c r="A172" s="3" t="s">
        <v>1408</v>
      </c>
      <c r="B172" s="5" t="s">
        <v>6</v>
      </c>
      <c r="C172" s="5" t="s">
        <v>6</v>
      </c>
    </row>
    <row r="173" spans="1:3" ht="30" x14ac:dyDescent="0.25">
      <c r="A173" s="4" t="s">
        <v>1280</v>
      </c>
      <c r="B173" s="5" t="s">
        <v>6</v>
      </c>
      <c r="C173" s="5" t="s">
        <v>6</v>
      </c>
    </row>
    <row r="174" spans="1:3" x14ac:dyDescent="0.25">
      <c r="A174" s="3" t="s">
        <v>1375</v>
      </c>
      <c r="B174" s="5" t="s">
        <v>6</v>
      </c>
      <c r="C174" s="5" t="s">
        <v>51</v>
      </c>
    </row>
    <row r="175" spans="1:3" x14ac:dyDescent="0.25">
      <c r="A175" s="3" t="s">
        <v>1397</v>
      </c>
      <c r="B175" s="5" t="s">
        <v>6</v>
      </c>
      <c r="C175" s="5" t="s">
        <v>51</v>
      </c>
    </row>
    <row r="176" spans="1:3" x14ac:dyDescent="0.25">
      <c r="A176" s="3" t="s">
        <v>1378</v>
      </c>
      <c r="B176" s="5" t="s">
        <v>6</v>
      </c>
      <c r="C176" s="5" t="s">
        <v>51</v>
      </c>
    </row>
    <row r="177" spans="1:3" x14ac:dyDescent="0.25">
      <c r="A177" s="3" t="s">
        <v>492</v>
      </c>
      <c r="B177" s="5" t="s">
        <v>6</v>
      </c>
      <c r="C177" s="7">
        <v>3135953</v>
      </c>
    </row>
    <row r="178" spans="1:3" x14ac:dyDescent="0.25">
      <c r="A178" s="3" t="s">
        <v>1398</v>
      </c>
      <c r="B178" s="5" t="s">
        <v>6</v>
      </c>
      <c r="C178" s="7">
        <v>3135953</v>
      </c>
    </row>
    <row r="179" spans="1:3" ht="45" x14ac:dyDescent="0.25">
      <c r="A179" s="3" t="s">
        <v>1409</v>
      </c>
      <c r="B179" s="5" t="s">
        <v>6</v>
      </c>
      <c r="C179" s="5" t="s">
        <v>6</v>
      </c>
    </row>
    <row r="180" spans="1:3" ht="30" x14ac:dyDescent="0.25">
      <c r="A180" s="4" t="s">
        <v>1280</v>
      </c>
      <c r="B180" s="5" t="s">
        <v>6</v>
      </c>
      <c r="C180" s="5" t="s">
        <v>6</v>
      </c>
    </row>
    <row r="181" spans="1:3" x14ac:dyDescent="0.25">
      <c r="A181" s="3" t="s">
        <v>1375</v>
      </c>
      <c r="B181" s="5" t="s">
        <v>51</v>
      </c>
      <c r="C181" s="5" t="s">
        <v>51</v>
      </c>
    </row>
    <row r="182" spans="1:3" x14ac:dyDescent="0.25">
      <c r="A182" s="3" t="s">
        <v>1397</v>
      </c>
      <c r="B182" s="5" t="s">
        <v>51</v>
      </c>
      <c r="C182" s="5" t="s">
        <v>51</v>
      </c>
    </row>
    <row r="183" spans="1:3" x14ac:dyDescent="0.25">
      <c r="A183" s="3" t="s">
        <v>1378</v>
      </c>
      <c r="B183" s="5" t="s">
        <v>51</v>
      </c>
      <c r="C183" s="5" t="s">
        <v>51</v>
      </c>
    </row>
    <row r="184" spans="1:3" x14ac:dyDescent="0.25">
      <c r="A184" s="3" t="s">
        <v>492</v>
      </c>
      <c r="B184" s="5" t="s">
        <v>51</v>
      </c>
      <c r="C184" s="5" t="s">
        <v>51</v>
      </c>
    </row>
    <row r="185" spans="1:3" x14ac:dyDescent="0.25">
      <c r="A185" s="3" t="s">
        <v>1398</v>
      </c>
      <c r="B185" s="5" t="s">
        <v>51</v>
      </c>
      <c r="C185" s="5" t="s">
        <v>51</v>
      </c>
    </row>
    <row r="186" spans="1:3" ht="30" x14ac:dyDescent="0.25">
      <c r="A186" s="3" t="s">
        <v>1410</v>
      </c>
      <c r="B186" s="5" t="s">
        <v>6</v>
      </c>
      <c r="C186" s="5" t="s">
        <v>6</v>
      </c>
    </row>
    <row r="187" spans="1:3" ht="30" x14ac:dyDescent="0.25">
      <c r="A187" s="4" t="s">
        <v>1280</v>
      </c>
      <c r="B187" s="5" t="s">
        <v>6</v>
      </c>
      <c r="C187" s="5" t="s">
        <v>6</v>
      </c>
    </row>
    <row r="188" spans="1:3" x14ac:dyDescent="0.25">
      <c r="A188" s="3" t="s">
        <v>1375</v>
      </c>
      <c r="B188" s="5" t="s">
        <v>51</v>
      </c>
      <c r="C188" s="5" t="s">
        <v>51</v>
      </c>
    </row>
    <row r="189" spans="1:3" x14ac:dyDescent="0.25">
      <c r="A189" s="3" t="s">
        <v>1397</v>
      </c>
      <c r="B189" s="5" t="s">
        <v>51</v>
      </c>
      <c r="C189" s="5" t="s">
        <v>51</v>
      </c>
    </row>
    <row r="190" spans="1:3" x14ac:dyDescent="0.25">
      <c r="A190" s="3" t="s">
        <v>1378</v>
      </c>
      <c r="B190" s="5" t="s">
        <v>51</v>
      </c>
      <c r="C190" s="5" t="s">
        <v>51</v>
      </c>
    </row>
    <row r="191" spans="1:3" x14ac:dyDescent="0.25">
      <c r="A191" s="3" t="s">
        <v>492</v>
      </c>
      <c r="B191" s="7">
        <v>10105528</v>
      </c>
      <c r="C191" s="7">
        <v>3593058</v>
      </c>
    </row>
    <row r="192" spans="1:3" x14ac:dyDescent="0.25">
      <c r="A192" s="3" t="s">
        <v>1398</v>
      </c>
      <c r="B192" s="7">
        <v>10105528</v>
      </c>
      <c r="C192" s="7">
        <v>3593058</v>
      </c>
    </row>
    <row r="193" spans="1:3" ht="45" x14ac:dyDescent="0.25">
      <c r="A193" s="3" t="s">
        <v>1411</v>
      </c>
      <c r="B193" s="5" t="s">
        <v>6</v>
      </c>
      <c r="C193" s="5" t="s">
        <v>6</v>
      </c>
    </row>
    <row r="194" spans="1:3" ht="30" x14ac:dyDescent="0.25">
      <c r="A194" s="4" t="s">
        <v>1280</v>
      </c>
      <c r="B194" s="5" t="s">
        <v>6</v>
      </c>
      <c r="C194" s="5" t="s">
        <v>6</v>
      </c>
    </row>
    <row r="195" spans="1:3" x14ac:dyDescent="0.25">
      <c r="A195" s="3" t="s">
        <v>1375</v>
      </c>
      <c r="B195" s="5" t="s">
        <v>51</v>
      </c>
      <c r="C195" s="5" t="s">
        <v>51</v>
      </c>
    </row>
    <row r="196" spans="1:3" x14ac:dyDescent="0.25">
      <c r="A196" s="3" t="s">
        <v>1397</v>
      </c>
      <c r="B196" s="5" t="s">
        <v>51</v>
      </c>
      <c r="C196" s="5" t="s">
        <v>51</v>
      </c>
    </row>
    <row r="197" spans="1:3" x14ac:dyDescent="0.25">
      <c r="A197" s="3" t="s">
        <v>1378</v>
      </c>
      <c r="B197" s="5" t="s">
        <v>51</v>
      </c>
      <c r="C197" s="5" t="s">
        <v>51</v>
      </c>
    </row>
    <row r="198" spans="1:3" x14ac:dyDescent="0.25">
      <c r="A198" s="3" t="s">
        <v>492</v>
      </c>
      <c r="B198" s="7">
        <v>10105528</v>
      </c>
      <c r="C198" s="7">
        <v>3593058</v>
      </c>
    </row>
    <row r="199" spans="1:3" x14ac:dyDescent="0.25">
      <c r="A199" s="3" t="s">
        <v>1398</v>
      </c>
      <c r="B199" s="7">
        <v>10105528</v>
      </c>
      <c r="C199" s="7">
        <v>3593058</v>
      </c>
    </row>
    <row r="200" spans="1:3" ht="45" x14ac:dyDescent="0.25">
      <c r="A200" s="3" t="s">
        <v>1412</v>
      </c>
      <c r="B200" s="5" t="s">
        <v>6</v>
      </c>
      <c r="C200" s="5" t="s">
        <v>6</v>
      </c>
    </row>
    <row r="201" spans="1:3" ht="30" x14ac:dyDescent="0.25">
      <c r="A201" s="4" t="s">
        <v>1280</v>
      </c>
      <c r="B201" s="5" t="s">
        <v>6</v>
      </c>
      <c r="C201" s="5" t="s">
        <v>6</v>
      </c>
    </row>
    <row r="202" spans="1:3" x14ac:dyDescent="0.25">
      <c r="A202" s="3" t="s">
        <v>1375</v>
      </c>
      <c r="B202" s="5" t="s">
        <v>51</v>
      </c>
      <c r="C202" s="5" t="s">
        <v>51</v>
      </c>
    </row>
    <row r="203" spans="1:3" x14ac:dyDescent="0.25">
      <c r="A203" s="3" t="s">
        <v>1397</v>
      </c>
      <c r="B203" s="5" t="s">
        <v>51</v>
      </c>
      <c r="C203" s="5" t="s">
        <v>51</v>
      </c>
    </row>
    <row r="204" spans="1:3" x14ac:dyDescent="0.25">
      <c r="A204" s="3" t="s">
        <v>1378</v>
      </c>
      <c r="B204" s="5" t="s">
        <v>51</v>
      </c>
      <c r="C204" s="5" t="s">
        <v>51</v>
      </c>
    </row>
    <row r="205" spans="1:3" x14ac:dyDescent="0.25">
      <c r="A205" s="3" t="s">
        <v>492</v>
      </c>
      <c r="B205" s="5" t="s">
        <v>51</v>
      </c>
      <c r="C205" s="5" t="s">
        <v>51</v>
      </c>
    </row>
    <row r="206" spans="1:3" x14ac:dyDescent="0.25">
      <c r="A206" s="3" t="s">
        <v>1398</v>
      </c>
      <c r="B206" s="5" t="s">
        <v>51</v>
      </c>
      <c r="C206" s="5" t="s">
        <v>51</v>
      </c>
    </row>
    <row r="207" spans="1:3" ht="30" x14ac:dyDescent="0.25">
      <c r="A207" s="3" t="s">
        <v>1413</v>
      </c>
      <c r="B207" s="5" t="s">
        <v>6</v>
      </c>
      <c r="C207" s="5" t="s">
        <v>6</v>
      </c>
    </row>
    <row r="208" spans="1:3" ht="30" x14ac:dyDescent="0.25">
      <c r="A208" s="4" t="s">
        <v>1280</v>
      </c>
      <c r="B208" s="5" t="s">
        <v>6</v>
      </c>
      <c r="C208" s="5" t="s">
        <v>6</v>
      </c>
    </row>
    <row r="209" spans="1:3" x14ac:dyDescent="0.25">
      <c r="A209" s="3" t="s">
        <v>1375</v>
      </c>
      <c r="B209" s="7">
        <v>31951</v>
      </c>
      <c r="C209" s="7">
        <v>40838</v>
      </c>
    </row>
    <row r="210" spans="1:3" x14ac:dyDescent="0.25">
      <c r="A210" s="3" t="s">
        <v>1397</v>
      </c>
      <c r="B210" s="5" t="s">
        <v>51</v>
      </c>
      <c r="C210" s="5" t="s">
        <v>51</v>
      </c>
    </row>
    <row r="211" spans="1:3" x14ac:dyDescent="0.25">
      <c r="A211" s="3" t="s">
        <v>1378</v>
      </c>
      <c r="B211" s="7">
        <v>31951</v>
      </c>
      <c r="C211" s="7">
        <v>40838</v>
      </c>
    </row>
    <row r="212" spans="1:3" x14ac:dyDescent="0.25">
      <c r="A212" s="3" t="s">
        <v>492</v>
      </c>
      <c r="B212" s="7">
        <v>103264543</v>
      </c>
      <c r="C212" s="7">
        <v>108255154</v>
      </c>
    </row>
    <row r="213" spans="1:3" x14ac:dyDescent="0.25">
      <c r="A213" s="3" t="s">
        <v>1398</v>
      </c>
      <c r="B213" s="7">
        <v>103296494</v>
      </c>
      <c r="C213" s="7">
        <v>108295992</v>
      </c>
    </row>
    <row r="214" spans="1:3" ht="45" x14ac:dyDescent="0.25">
      <c r="A214" s="3" t="s">
        <v>1414</v>
      </c>
      <c r="B214" s="5" t="s">
        <v>6</v>
      </c>
      <c r="C214" s="5" t="s">
        <v>6</v>
      </c>
    </row>
    <row r="215" spans="1:3" ht="30" x14ac:dyDescent="0.25">
      <c r="A215" s="4" t="s">
        <v>1280</v>
      </c>
      <c r="B215" s="5" t="s">
        <v>6</v>
      </c>
      <c r="C215" s="5" t="s">
        <v>6</v>
      </c>
    </row>
    <row r="216" spans="1:3" x14ac:dyDescent="0.25">
      <c r="A216" s="3" t="s">
        <v>1375</v>
      </c>
      <c r="B216" s="7">
        <v>31951</v>
      </c>
      <c r="C216" s="7">
        <v>40838</v>
      </c>
    </row>
    <row r="217" spans="1:3" x14ac:dyDescent="0.25">
      <c r="A217" s="3" t="s">
        <v>1397</v>
      </c>
      <c r="B217" s="5" t="s">
        <v>51</v>
      </c>
      <c r="C217" s="5" t="s">
        <v>51</v>
      </c>
    </row>
    <row r="218" spans="1:3" x14ac:dyDescent="0.25">
      <c r="A218" s="3" t="s">
        <v>1378</v>
      </c>
      <c r="B218" s="7">
        <v>31951</v>
      </c>
      <c r="C218" s="7">
        <v>40838</v>
      </c>
    </row>
    <row r="219" spans="1:3" x14ac:dyDescent="0.25">
      <c r="A219" s="3" t="s">
        <v>492</v>
      </c>
      <c r="B219" s="7">
        <v>103264543</v>
      </c>
      <c r="C219" s="7">
        <v>102944976</v>
      </c>
    </row>
    <row r="220" spans="1:3" x14ac:dyDescent="0.25">
      <c r="A220" s="3" t="s">
        <v>1398</v>
      </c>
      <c r="B220" s="7">
        <v>103296494</v>
      </c>
      <c r="C220" s="7">
        <v>102985814</v>
      </c>
    </row>
    <row r="221" spans="1:3" ht="45" x14ac:dyDescent="0.25">
      <c r="A221" s="3" t="s">
        <v>1415</v>
      </c>
      <c r="B221" s="5" t="s">
        <v>6</v>
      </c>
      <c r="C221" s="5" t="s">
        <v>6</v>
      </c>
    </row>
    <row r="222" spans="1:3" ht="30" x14ac:dyDescent="0.25">
      <c r="A222" s="4" t="s">
        <v>1280</v>
      </c>
      <c r="B222" s="5" t="s">
        <v>6</v>
      </c>
      <c r="C222" s="5" t="s">
        <v>6</v>
      </c>
    </row>
    <row r="223" spans="1:3" x14ac:dyDescent="0.25">
      <c r="A223" s="3" t="s">
        <v>1375</v>
      </c>
      <c r="B223" s="5" t="s">
        <v>6</v>
      </c>
      <c r="C223" s="5" t="s">
        <v>51</v>
      </c>
    </row>
    <row r="224" spans="1:3" x14ac:dyDescent="0.25">
      <c r="A224" s="3" t="s">
        <v>1397</v>
      </c>
      <c r="B224" s="5" t="s">
        <v>6</v>
      </c>
      <c r="C224" s="5" t="s">
        <v>51</v>
      </c>
    </row>
    <row r="225" spans="1:3" x14ac:dyDescent="0.25">
      <c r="A225" s="3" t="s">
        <v>1378</v>
      </c>
      <c r="B225" s="5" t="s">
        <v>6</v>
      </c>
      <c r="C225" s="5" t="s">
        <v>51</v>
      </c>
    </row>
    <row r="226" spans="1:3" x14ac:dyDescent="0.25">
      <c r="A226" s="3" t="s">
        <v>492</v>
      </c>
      <c r="B226" s="5" t="s">
        <v>6</v>
      </c>
      <c r="C226" s="7">
        <v>5310178</v>
      </c>
    </row>
    <row r="227" spans="1:3" x14ac:dyDescent="0.25">
      <c r="A227" s="3" t="s">
        <v>1398</v>
      </c>
      <c r="B227" s="5" t="s">
        <v>6</v>
      </c>
      <c r="C227" s="7">
        <v>5310178</v>
      </c>
    </row>
    <row r="228" spans="1:3" ht="45" x14ac:dyDescent="0.25">
      <c r="A228" s="3" t="s">
        <v>1416</v>
      </c>
      <c r="B228" s="5" t="s">
        <v>6</v>
      </c>
      <c r="C228" s="5" t="s">
        <v>6</v>
      </c>
    </row>
    <row r="229" spans="1:3" ht="30" x14ac:dyDescent="0.25">
      <c r="A229" s="4" t="s">
        <v>1280</v>
      </c>
      <c r="B229" s="5" t="s">
        <v>6</v>
      </c>
      <c r="C229" s="5" t="s">
        <v>6</v>
      </c>
    </row>
    <row r="230" spans="1:3" x14ac:dyDescent="0.25">
      <c r="A230" s="3" t="s">
        <v>1375</v>
      </c>
      <c r="B230" s="5" t="s">
        <v>51</v>
      </c>
      <c r="C230" s="5" t="s">
        <v>51</v>
      </c>
    </row>
    <row r="231" spans="1:3" x14ac:dyDescent="0.25">
      <c r="A231" s="3" t="s">
        <v>1397</v>
      </c>
      <c r="B231" s="5" t="s">
        <v>51</v>
      </c>
      <c r="C231" s="5" t="s">
        <v>51</v>
      </c>
    </row>
    <row r="232" spans="1:3" x14ac:dyDescent="0.25">
      <c r="A232" s="3" t="s">
        <v>1378</v>
      </c>
      <c r="B232" s="5" t="s">
        <v>51</v>
      </c>
      <c r="C232" s="5" t="s">
        <v>51</v>
      </c>
    </row>
    <row r="233" spans="1:3" x14ac:dyDescent="0.25">
      <c r="A233" s="3" t="s">
        <v>492</v>
      </c>
      <c r="B233" s="5" t="s">
        <v>51</v>
      </c>
      <c r="C233" s="5" t="s">
        <v>51</v>
      </c>
    </row>
    <row r="234" spans="1:3" x14ac:dyDescent="0.25">
      <c r="A234" s="3" t="s">
        <v>1398</v>
      </c>
      <c r="B234" s="5" t="s">
        <v>51</v>
      </c>
      <c r="C234" s="5" t="s">
        <v>51</v>
      </c>
    </row>
    <row r="235" spans="1:3" ht="30" x14ac:dyDescent="0.25">
      <c r="A235" s="3" t="s">
        <v>1417</v>
      </c>
      <c r="B235" s="5" t="s">
        <v>6</v>
      </c>
      <c r="C235" s="5" t="s">
        <v>6</v>
      </c>
    </row>
    <row r="236" spans="1:3" ht="30" x14ac:dyDescent="0.25">
      <c r="A236" s="4" t="s">
        <v>1280</v>
      </c>
      <c r="B236" s="5" t="s">
        <v>6</v>
      </c>
      <c r="C236" s="5" t="s">
        <v>6</v>
      </c>
    </row>
    <row r="237" spans="1:3" x14ac:dyDescent="0.25">
      <c r="A237" s="3" t="s">
        <v>1375</v>
      </c>
      <c r="B237" s="7">
        <v>356884</v>
      </c>
      <c r="C237" s="5" t="s">
        <v>51</v>
      </c>
    </row>
    <row r="238" spans="1:3" x14ac:dyDescent="0.25">
      <c r="A238" s="3" t="s">
        <v>1397</v>
      </c>
      <c r="B238" s="7">
        <v>559949</v>
      </c>
      <c r="C238" s="7">
        <v>12443</v>
      </c>
    </row>
    <row r="239" spans="1:3" x14ac:dyDescent="0.25">
      <c r="A239" s="3" t="s">
        <v>1378</v>
      </c>
      <c r="B239" s="7">
        <v>916833</v>
      </c>
      <c r="C239" s="7">
        <v>12443</v>
      </c>
    </row>
    <row r="240" spans="1:3" x14ac:dyDescent="0.25">
      <c r="A240" s="3" t="s">
        <v>492</v>
      </c>
      <c r="B240" s="7">
        <v>46121037</v>
      </c>
      <c r="C240" s="7">
        <v>51328815</v>
      </c>
    </row>
    <row r="241" spans="1:3" x14ac:dyDescent="0.25">
      <c r="A241" s="3" t="s">
        <v>1398</v>
      </c>
      <c r="B241" s="7">
        <v>47037870</v>
      </c>
      <c r="C241" s="7">
        <v>51341258</v>
      </c>
    </row>
    <row r="242" spans="1:3" ht="45" x14ac:dyDescent="0.25">
      <c r="A242" s="3" t="s">
        <v>1418</v>
      </c>
      <c r="B242" s="5" t="s">
        <v>6</v>
      </c>
      <c r="C242" s="5" t="s">
        <v>6</v>
      </c>
    </row>
    <row r="243" spans="1:3" ht="30" x14ac:dyDescent="0.25">
      <c r="A243" s="4" t="s">
        <v>1280</v>
      </c>
      <c r="B243" s="5" t="s">
        <v>6</v>
      </c>
      <c r="C243" s="5" t="s">
        <v>6</v>
      </c>
    </row>
    <row r="244" spans="1:3" x14ac:dyDescent="0.25">
      <c r="A244" s="3" t="s">
        <v>1375</v>
      </c>
      <c r="B244" s="7">
        <v>349999</v>
      </c>
      <c r="C244" s="5" t="s">
        <v>51</v>
      </c>
    </row>
    <row r="245" spans="1:3" x14ac:dyDescent="0.25">
      <c r="A245" s="3" t="s">
        <v>1397</v>
      </c>
      <c r="B245" s="7">
        <v>559949</v>
      </c>
      <c r="C245" s="7">
        <v>12443</v>
      </c>
    </row>
    <row r="246" spans="1:3" x14ac:dyDescent="0.25">
      <c r="A246" s="3" t="s">
        <v>1378</v>
      </c>
      <c r="B246" s="7">
        <v>909948</v>
      </c>
      <c r="C246" s="7">
        <v>12443</v>
      </c>
    </row>
    <row r="247" spans="1:3" x14ac:dyDescent="0.25">
      <c r="A247" s="3" t="s">
        <v>492</v>
      </c>
      <c r="B247" s="7">
        <v>46121037</v>
      </c>
      <c r="C247" s="7">
        <v>50608110</v>
      </c>
    </row>
    <row r="248" spans="1:3" x14ac:dyDescent="0.25">
      <c r="A248" s="3" t="s">
        <v>1398</v>
      </c>
      <c r="B248" s="7">
        <v>47030985</v>
      </c>
      <c r="C248" s="7">
        <v>50620553</v>
      </c>
    </row>
    <row r="249" spans="1:3" ht="45" x14ac:dyDescent="0.25">
      <c r="A249" s="3" t="s">
        <v>1419</v>
      </c>
      <c r="B249" s="5" t="s">
        <v>6</v>
      </c>
      <c r="C249" s="5" t="s">
        <v>6</v>
      </c>
    </row>
    <row r="250" spans="1:3" ht="30" x14ac:dyDescent="0.25">
      <c r="A250" s="4" t="s">
        <v>1280</v>
      </c>
      <c r="B250" s="5" t="s">
        <v>6</v>
      </c>
      <c r="C250" s="5" t="s">
        <v>6</v>
      </c>
    </row>
    <row r="251" spans="1:3" x14ac:dyDescent="0.25">
      <c r="A251" s="3" t="s">
        <v>1375</v>
      </c>
      <c r="B251" s="5" t="s">
        <v>6</v>
      </c>
      <c r="C251" s="5" t="s">
        <v>51</v>
      </c>
    </row>
    <row r="252" spans="1:3" x14ac:dyDescent="0.25">
      <c r="A252" s="3" t="s">
        <v>1397</v>
      </c>
      <c r="B252" s="5" t="s">
        <v>6</v>
      </c>
      <c r="C252" s="5" t="s">
        <v>51</v>
      </c>
    </row>
    <row r="253" spans="1:3" x14ac:dyDescent="0.25">
      <c r="A253" s="3" t="s">
        <v>1378</v>
      </c>
      <c r="B253" s="5" t="s">
        <v>6</v>
      </c>
      <c r="C253" s="5" t="s">
        <v>51</v>
      </c>
    </row>
    <row r="254" spans="1:3" x14ac:dyDescent="0.25">
      <c r="A254" s="3" t="s">
        <v>492</v>
      </c>
      <c r="B254" s="5" t="s">
        <v>6</v>
      </c>
      <c r="C254" s="7">
        <v>662705</v>
      </c>
    </row>
    <row r="255" spans="1:3" x14ac:dyDescent="0.25">
      <c r="A255" s="3" t="s">
        <v>1398</v>
      </c>
      <c r="B255" s="5" t="s">
        <v>6</v>
      </c>
      <c r="C255" s="7">
        <v>662705</v>
      </c>
    </row>
    <row r="256" spans="1:3" ht="45" x14ac:dyDescent="0.25">
      <c r="A256" s="3" t="s">
        <v>1420</v>
      </c>
      <c r="B256" s="5" t="s">
        <v>6</v>
      </c>
      <c r="C256" s="5" t="s">
        <v>6</v>
      </c>
    </row>
    <row r="257" spans="1:3" ht="30" x14ac:dyDescent="0.25">
      <c r="A257" s="4" t="s">
        <v>1280</v>
      </c>
      <c r="B257" s="5" t="s">
        <v>6</v>
      </c>
      <c r="C257" s="5" t="s">
        <v>6</v>
      </c>
    </row>
    <row r="258" spans="1:3" x14ac:dyDescent="0.25">
      <c r="A258" s="3" t="s">
        <v>1375</v>
      </c>
      <c r="B258" s="7">
        <v>6885</v>
      </c>
      <c r="C258" s="5" t="s">
        <v>51</v>
      </c>
    </row>
    <row r="259" spans="1:3" x14ac:dyDescent="0.25">
      <c r="A259" s="3" t="s">
        <v>1397</v>
      </c>
      <c r="B259" s="5" t="s">
        <v>51</v>
      </c>
      <c r="C259" s="5" t="s">
        <v>51</v>
      </c>
    </row>
    <row r="260" spans="1:3" x14ac:dyDescent="0.25">
      <c r="A260" s="3" t="s">
        <v>1378</v>
      </c>
      <c r="B260" s="7">
        <v>6885</v>
      </c>
      <c r="C260" s="5" t="s">
        <v>51</v>
      </c>
    </row>
    <row r="261" spans="1:3" x14ac:dyDescent="0.25">
      <c r="A261" s="3" t="s">
        <v>492</v>
      </c>
      <c r="B261" s="5" t="s">
        <v>51</v>
      </c>
      <c r="C261" s="7">
        <v>58000</v>
      </c>
    </row>
    <row r="262" spans="1:3" x14ac:dyDescent="0.25">
      <c r="A262" s="3" t="s">
        <v>1398</v>
      </c>
      <c r="B262" s="8">
        <v>6885</v>
      </c>
      <c r="C262" s="8">
        <v>5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1</v>
      </c>
      <c r="B1" s="1" t="s">
        <v>2</v>
      </c>
      <c r="C1" s="1" t="s">
        <v>32</v>
      </c>
    </row>
    <row r="2" spans="1:3" ht="30" x14ac:dyDescent="0.25">
      <c r="A2" s="4" t="s">
        <v>1221</v>
      </c>
      <c r="B2" s="5" t="s">
        <v>6</v>
      </c>
      <c r="C2" s="5" t="s">
        <v>6</v>
      </c>
    </row>
    <row r="3" spans="1:3" x14ac:dyDescent="0.25">
      <c r="A3" s="3" t="s">
        <v>1422</v>
      </c>
      <c r="B3" s="8">
        <v>1890737</v>
      </c>
      <c r="C3" s="8">
        <v>968414</v>
      </c>
    </row>
    <row r="4" spans="1:3" x14ac:dyDescent="0.25">
      <c r="A4" s="3" t="s">
        <v>1256</v>
      </c>
      <c r="B4" s="7">
        <v>1890737</v>
      </c>
      <c r="C4" s="7">
        <v>968414</v>
      </c>
    </row>
    <row r="5" spans="1:3" ht="30" x14ac:dyDescent="0.25">
      <c r="A5" s="3" t="s">
        <v>1423</v>
      </c>
      <c r="B5" s="7">
        <v>14485307</v>
      </c>
      <c r="C5" s="7">
        <v>24958254</v>
      </c>
    </row>
    <row r="6" spans="1:3" ht="30" x14ac:dyDescent="0.25">
      <c r="A6" s="3" t="s">
        <v>1424</v>
      </c>
      <c r="B6" s="7">
        <v>7508091</v>
      </c>
      <c r="C6" s="7">
        <v>8424824</v>
      </c>
    </row>
    <row r="7" spans="1:3" x14ac:dyDescent="0.25">
      <c r="A7" s="3" t="s">
        <v>1255</v>
      </c>
      <c r="B7" s="7">
        <v>21993398</v>
      </c>
      <c r="C7" s="7">
        <v>33383078</v>
      </c>
    </row>
    <row r="8" spans="1:3" ht="30" x14ac:dyDescent="0.25">
      <c r="A8" s="3" t="s">
        <v>1425</v>
      </c>
      <c r="B8" s="7">
        <v>18193716</v>
      </c>
      <c r="C8" s="7">
        <v>28276743</v>
      </c>
    </row>
    <row r="9" spans="1:3" x14ac:dyDescent="0.25">
      <c r="A9" s="3" t="s">
        <v>1426</v>
      </c>
      <c r="B9" s="7">
        <v>7919880</v>
      </c>
      <c r="C9" s="7">
        <v>8779882</v>
      </c>
    </row>
    <row r="10" spans="1:3" x14ac:dyDescent="0.25">
      <c r="A10" s="3" t="s">
        <v>1427</v>
      </c>
      <c r="B10" s="7">
        <v>26113596</v>
      </c>
      <c r="C10" s="7">
        <v>37056625</v>
      </c>
    </row>
    <row r="11" spans="1:3" x14ac:dyDescent="0.25">
      <c r="A11" s="3" t="s">
        <v>1422</v>
      </c>
      <c r="B11" s="7">
        <v>1890737</v>
      </c>
      <c r="C11" s="7">
        <v>968414</v>
      </c>
    </row>
    <row r="12" spans="1:3" x14ac:dyDescent="0.25">
      <c r="A12" s="3" t="s">
        <v>1256</v>
      </c>
      <c r="B12" s="7">
        <v>1890737</v>
      </c>
      <c r="C12" s="7">
        <v>968414</v>
      </c>
    </row>
    <row r="13" spans="1:3" x14ac:dyDescent="0.25">
      <c r="A13" s="3" t="s">
        <v>1214</v>
      </c>
      <c r="B13" s="5" t="s">
        <v>6</v>
      </c>
      <c r="C13" s="5" t="s">
        <v>6</v>
      </c>
    </row>
    <row r="14" spans="1:3" ht="30" x14ac:dyDescent="0.25">
      <c r="A14" s="4" t="s">
        <v>1221</v>
      </c>
      <c r="B14" s="5" t="s">
        <v>6</v>
      </c>
      <c r="C14" s="5" t="s">
        <v>6</v>
      </c>
    </row>
    <row r="15" spans="1:3" x14ac:dyDescent="0.25">
      <c r="A15" s="3" t="s">
        <v>1422</v>
      </c>
      <c r="B15" s="7">
        <v>1500000</v>
      </c>
      <c r="C15" s="7">
        <v>33280</v>
      </c>
    </row>
    <row r="16" spans="1:3" x14ac:dyDescent="0.25">
      <c r="A16" s="3" t="s">
        <v>1256</v>
      </c>
      <c r="B16" s="7">
        <v>1500000</v>
      </c>
      <c r="C16" s="7">
        <v>33280</v>
      </c>
    </row>
    <row r="17" spans="1:3" ht="30" x14ac:dyDescent="0.25">
      <c r="A17" s="3" t="s">
        <v>1423</v>
      </c>
      <c r="B17" s="7">
        <v>1799</v>
      </c>
      <c r="C17" s="7">
        <v>46301</v>
      </c>
    </row>
    <row r="18" spans="1:3" ht="30" x14ac:dyDescent="0.25">
      <c r="A18" s="3" t="s">
        <v>1424</v>
      </c>
      <c r="B18" s="7">
        <v>6150000</v>
      </c>
      <c r="C18" s="7">
        <v>173208</v>
      </c>
    </row>
    <row r="19" spans="1:3" x14ac:dyDescent="0.25">
      <c r="A19" s="3" t="s">
        <v>1255</v>
      </c>
      <c r="B19" s="7">
        <v>6151799</v>
      </c>
      <c r="C19" s="7">
        <v>219509</v>
      </c>
    </row>
    <row r="20" spans="1:3" ht="30" x14ac:dyDescent="0.25">
      <c r="A20" s="3" t="s">
        <v>1425</v>
      </c>
      <c r="B20" s="7">
        <v>150969</v>
      </c>
      <c r="C20" s="7">
        <v>131195</v>
      </c>
    </row>
    <row r="21" spans="1:3" x14ac:dyDescent="0.25">
      <c r="A21" s="3" t="s">
        <v>1426</v>
      </c>
      <c r="B21" s="7">
        <v>6150000</v>
      </c>
      <c r="C21" s="7">
        <v>350000</v>
      </c>
    </row>
    <row r="22" spans="1:3" x14ac:dyDescent="0.25">
      <c r="A22" s="3" t="s">
        <v>1427</v>
      </c>
      <c r="B22" s="7">
        <v>6300969</v>
      </c>
      <c r="C22" s="7">
        <v>481195</v>
      </c>
    </row>
    <row r="23" spans="1:3" x14ac:dyDescent="0.25">
      <c r="A23" s="3" t="s">
        <v>1422</v>
      </c>
      <c r="B23" s="7">
        <v>1500000</v>
      </c>
      <c r="C23" s="7">
        <v>33280</v>
      </c>
    </row>
    <row r="24" spans="1:3" x14ac:dyDescent="0.25">
      <c r="A24" s="3" t="s">
        <v>1256</v>
      </c>
      <c r="B24" s="7">
        <v>1500000</v>
      </c>
      <c r="C24" s="7">
        <v>33280</v>
      </c>
    </row>
    <row r="25" spans="1:3" x14ac:dyDescent="0.25">
      <c r="A25" s="3" t="s">
        <v>1210</v>
      </c>
      <c r="B25" s="5" t="s">
        <v>6</v>
      </c>
      <c r="C25" s="5" t="s">
        <v>6</v>
      </c>
    </row>
    <row r="26" spans="1:3" ht="30" x14ac:dyDescent="0.25">
      <c r="A26" s="4" t="s">
        <v>1221</v>
      </c>
      <c r="B26" s="5" t="s">
        <v>6</v>
      </c>
      <c r="C26" s="5" t="s">
        <v>6</v>
      </c>
    </row>
    <row r="27" spans="1:3" x14ac:dyDescent="0.25">
      <c r="A27" s="3" t="s">
        <v>1422</v>
      </c>
      <c r="B27" s="7">
        <v>31097</v>
      </c>
      <c r="C27" s="7">
        <v>728607</v>
      </c>
    </row>
    <row r="28" spans="1:3" x14ac:dyDescent="0.25">
      <c r="A28" s="3" t="s">
        <v>1256</v>
      </c>
      <c r="B28" s="7">
        <v>31097</v>
      </c>
      <c r="C28" s="7">
        <v>728607</v>
      </c>
    </row>
    <row r="29" spans="1:3" ht="30" x14ac:dyDescent="0.25">
      <c r="A29" s="3" t="s">
        <v>1423</v>
      </c>
      <c r="B29" s="7">
        <v>7596817</v>
      </c>
      <c r="C29" s="7">
        <v>12328103</v>
      </c>
    </row>
    <row r="30" spans="1:3" ht="30" x14ac:dyDescent="0.25">
      <c r="A30" s="3" t="s">
        <v>1424</v>
      </c>
      <c r="B30" s="7">
        <v>170406</v>
      </c>
      <c r="C30" s="7">
        <v>3581000</v>
      </c>
    </row>
    <row r="31" spans="1:3" x14ac:dyDescent="0.25">
      <c r="A31" s="3" t="s">
        <v>1255</v>
      </c>
      <c r="B31" s="7">
        <v>7767223</v>
      </c>
      <c r="C31" s="7">
        <v>15909103</v>
      </c>
    </row>
    <row r="32" spans="1:3" ht="30" x14ac:dyDescent="0.25">
      <c r="A32" s="3" t="s">
        <v>1425</v>
      </c>
      <c r="B32" s="7">
        <v>8316412</v>
      </c>
      <c r="C32" s="7">
        <v>13369985</v>
      </c>
    </row>
    <row r="33" spans="1:3" x14ac:dyDescent="0.25">
      <c r="A33" s="3" t="s">
        <v>1426</v>
      </c>
      <c r="B33" s="7">
        <v>215219</v>
      </c>
      <c r="C33" s="7">
        <v>3606947</v>
      </c>
    </row>
    <row r="34" spans="1:3" x14ac:dyDescent="0.25">
      <c r="A34" s="3" t="s">
        <v>1427</v>
      </c>
      <c r="B34" s="7">
        <v>8531631</v>
      </c>
      <c r="C34" s="7">
        <v>16976932</v>
      </c>
    </row>
    <row r="35" spans="1:3" x14ac:dyDescent="0.25">
      <c r="A35" s="3" t="s">
        <v>1422</v>
      </c>
      <c r="B35" s="7">
        <v>31097</v>
      </c>
      <c r="C35" s="7">
        <v>728607</v>
      </c>
    </row>
    <row r="36" spans="1:3" x14ac:dyDescent="0.25">
      <c r="A36" s="3" t="s">
        <v>1256</v>
      </c>
      <c r="B36" s="7">
        <v>31097</v>
      </c>
      <c r="C36" s="7">
        <v>728607</v>
      </c>
    </row>
    <row r="37" spans="1:3" x14ac:dyDescent="0.25">
      <c r="A37" s="3" t="s">
        <v>1212</v>
      </c>
      <c r="B37" s="5" t="s">
        <v>6</v>
      </c>
      <c r="C37" s="5" t="s">
        <v>6</v>
      </c>
    </row>
    <row r="38" spans="1:3" ht="30" x14ac:dyDescent="0.25">
      <c r="A38" s="4" t="s">
        <v>1221</v>
      </c>
      <c r="B38" s="5" t="s">
        <v>6</v>
      </c>
      <c r="C38" s="5" t="s">
        <v>6</v>
      </c>
    </row>
    <row r="39" spans="1:3" x14ac:dyDescent="0.25">
      <c r="A39" s="3" t="s">
        <v>1422</v>
      </c>
      <c r="B39" s="7">
        <v>260000</v>
      </c>
      <c r="C39" s="7">
        <v>120616</v>
      </c>
    </row>
    <row r="40" spans="1:3" x14ac:dyDescent="0.25">
      <c r="A40" s="3" t="s">
        <v>1256</v>
      </c>
      <c r="B40" s="7">
        <v>260000</v>
      </c>
      <c r="C40" s="7">
        <v>120616</v>
      </c>
    </row>
    <row r="41" spans="1:3" ht="30" x14ac:dyDescent="0.25">
      <c r="A41" s="3" t="s">
        <v>1423</v>
      </c>
      <c r="B41" s="5" t="s">
        <v>51</v>
      </c>
      <c r="C41" s="5" t="s">
        <v>51</v>
      </c>
    </row>
    <row r="42" spans="1:3" ht="30" x14ac:dyDescent="0.25">
      <c r="A42" s="3" t="s">
        <v>1424</v>
      </c>
      <c r="B42" s="7">
        <v>260000</v>
      </c>
      <c r="C42" s="7">
        <v>1862038</v>
      </c>
    </row>
    <row r="43" spans="1:3" x14ac:dyDescent="0.25">
      <c r="A43" s="3" t="s">
        <v>1255</v>
      </c>
      <c r="B43" s="7">
        <v>260000</v>
      </c>
      <c r="C43" s="7">
        <v>1862038</v>
      </c>
    </row>
    <row r="44" spans="1:3" ht="30" x14ac:dyDescent="0.25">
      <c r="A44" s="3" t="s">
        <v>1425</v>
      </c>
      <c r="B44" s="5" t="s">
        <v>51</v>
      </c>
      <c r="C44" s="5" t="s">
        <v>51</v>
      </c>
    </row>
    <row r="45" spans="1:3" x14ac:dyDescent="0.25">
      <c r="A45" s="3" t="s">
        <v>1426</v>
      </c>
      <c r="B45" s="7">
        <v>486625</v>
      </c>
      <c r="C45" s="7">
        <v>2013663</v>
      </c>
    </row>
    <row r="46" spans="1:3" x14ac:dyDescent="0.25">
      <c r="A46" s="3" t="s">
        <v>1427</v>
      </c>
      <c r="B46" s="7">
        <v>486625</v>
      </c>
      <c r="C46" s="7">
        <v>2013663</v>
      </c>
    </row>
    <row r="47" spans="1:3" x14ac:dyDescent="0.25">
      <c r="A47" s="3" t="s">
        <v>1422</v>
      </c>
      <c r="B47" s="7">
        <v>260000</v>
      </c>
      <c r="C47" s="7">
        <v>120616</v>
      </c>
    </row>
    <row r="48" spans="1:3" x14ac:dyDescent="0.25">
      <c r="A48" s="3" t="s">
        <v>1256</v>
      </c>
      <c r="B48" s="7">
        <v>260000</v>
      </c>
      <c r="C48" s="7">
        <v>120616</v>
      </c>
    </row>
    <row r="49" spans="1:3" x14ac:dyDescent="0.25">
      <c r="A49" s="3" t="s">
        <v>1213</v>
      </c>
      <c r="B49" s="5" t="s">
        <v>6</v>
      </c>
      <c r="C49" s="5" t="s">
        <v>6</v>
      </c>
    </row>
    <row r="50" spans="1:3" ht="30" x14ac:dyDescent="0.25">
      <c r="A50" s="4" t="s">
        <v>1221</v>
      </c>
      <c r="B50" s="5" t="s">
        <v>6</v>
      </c>
      <c r="C50" s="5" t="s">
        <v>6</v>
      </c>
    </row>
    <row r="51" spans="1:3" x14ac:dyDescent="0.25">
      <c r="A51" s="3" t="s">
        <v>1422</v>
      </c>
      <c r="B51" s="5" t="s">
        <v>51</v>
      </c>
      <c r="C51" s="5" t="s">
        <v>51</v>
      </c>
    </row>
    <row r="52" spans="1:3" x14ac:dyDescent="0.25">
      <c r="A52" s="3" t="s">
        <v>1256</v>
      </c>
      <c r="B52" s="7">
        <v>2188387</v>
      </c>
      <c r="C52" s="5" t="s">
        <v>51</v>
      </c>
    </row>
    <row r="53" spans="1:3" ht="30" x14ac:dyDescent="0.25">
      <c r="A53" s="3" t="s">
        <v>1423</v>
      </c>
      <c r="B53" s="7">
        <v>1197474</v>
      </c>
      <c r="C53" s="7">
        <v>1258710</v>
      </c>
    </row>
    <row r="54" spans="1:3" ht="30" x14ac:dyDescent="0.25">
      <c r="A54" s="3" t="s">
        <v>1424</v>
      </c>
      <c r="B54" s="5" t="s">
        <v>51</v>
      </c>
      <c r="C54" s="5" t="s">
        <v>51</v>
      </c>
    </row>
    <row r="55" spans="1:3" x14ac:dyDescent="0.25">
      <c r="A55" s="3" t="s">
        <v>1255</v>
      </c>
      <c r="B55" s="7">
        <v>1197474</v>
      </c>
      <c r="C55" s="7">
        <v>1258710</v>
      </c>
    </row>
    <row r="56" spans="1:3" ht="30" x14ac:dyDescent="0.25">
      <c r="A56" s="3" t="s">
        <v>1425</v>
      </c>
      <c r="B56" s="7">
        <v>1425000</v>
      </c>
      <c r="C56" s="7">
        <v>1425000</v>
      </c>
    </row>
    <row r="57" spans="1:3" x14ac:dyDescent="0.25">
      <c r="A57" s="3" t="s">
        <v>1426</v>
      </c>
      <c r="B57" s="5" t="s">
        <v>51</v>
      </c>
      <c r="C57" s="5" t="s">
        <v>51</v>
      </c>
    </row>
    <row r="58" spans="1:3" x14ac:dyDescent="0.25">
      <c r="A58" s="3" t="s">
        <v>1427</v>
      </c>
      <c r="B58" s="7">
        <v>1425000</v>
      </c>
      <c r="C58" s="7">
        <v>1425000</v>
      </c>
    </row>
    <row r="59" spans="1:3" x14ac:dyDescent="0.25">
      <c r="A59" s="3" t="s">
        <v>1422</v>
      </c>
      <c r="B59" s="5" t="s">
        <v>51</v>
      </c>
      <c r="C59" s="5" t="s">
        <v>51</v>
      </c>
    </row>
    <row r="60" spans="1:3" x14ac:dyDescent="0.25">
      <c r="A60" s="3" t="s">
        <v>1256</v>
      </c>
      <c r="B60" s="7">
        <v>2188387</v>
      </c>
      <c r="C60" s="5" t="s">
        <v>51</v>
      </c>
    </row>
    <row r="61" spans="1:3" x14ac:dyDescent="0.25">
      <c r="A61" s="3" t="s">
        <v>1211</v>
      </c>
      <c r="B61" s="5" t="s">
        <v>6</v>
      </c>
      <c r="C61" s="5" t="s">
        <v>6</v>
      </c>
    </row>
    <row r="62" spans="1:3" ht="30" x14ac:dyDescent="0.25">
      <c r="A62" s="4" t="s">
        <v>1221</v>
      </c>
      <c r="B62" s="5" t="s">
        <v>6</v>
      </c>
      <c r="C62" s="5" t="s">
        <v>6</v>
      </c>
    </row>
    <row r="63" spans="1:3" x14ac:dyDescent="0.25">
      <c r="A63" s="3" t="s">
        <v>1422</v>
      </c>
      <c r="B63" s="7">
        <v>97829</v>
      </c>
      <c r="C63" s="7">
        <v>83543</v>
      </c>
    </row>
    <row r="64" spans="1:3" x14ac:dyDescent="0.25">
      <c r="A64" s="3" t="s">
        <v>1256</v>
      </c>
      <c r="B64" s="7">
        <v>97829</v>
      </c>
      <c r="C64" s="7">
        <v>83543</v>
      </c>
    </row>
    <row r="65" spans="1:3" ht="30" x14ac:dyDescent="0.25">
      <c r="A65" s="3" t="s">
        <v>1423</v>
      </c>
      <c r="B65" s="7">
        <v>5098392</v>
      </c>
      <c r="C65" s="7">
        <v>10760965</v>
      </c>
    </row>
    <row r="66" spans="1:3" ht="30" x14ac:dyDescent="0.25">
      <c r="A66" s="3" t="s">
        <v>1424</v>
      </c>
      <c r="B66" s="7">
        <v>925874</v>
      </c>
      <c r="C66" s="7">
        <v>2806210</v>
      </c>
    </row>
    <row r="67" spans="1:3" x14ac:dyDescent="0.25">
      <c r="A67" s="3" t="s">
        <v>1255</v>
      </c>
      <c r="B67" s="7">
        <v>6024266</v>
      </c>
      <c r="C67" s="7">
        <v>13567175</v>
      </c>
    </row>
    <row r="68" spans="1:3" ht="30" x14ac:dyDescent="0.25">
      <c r="A68" s="3" t="s">
        <v>1425</v>
      </c>
      <c r="B68" s="7">
        <v>7631751</v>
      </c>
      <c r="C68" s="7">
        <v>12786388</v>
      </c>
    </row>
    <row r="69" spans="1:3" x14ac:dyDescent="0.25">
      <c r="A69" s="3" t="s">
        <v>1426</v>
      </c>
      <c r="B69" s="7">
        <v>1065974</v>
      </c>
      <c r="C69" s="7">
        <v>2806766</v>
      </c>
    </row>
    <row r="70" spans="1:3" x14ac:dyDescent="0.25">
      <c r="A70" s="3" t="s">
        <v>1427</v>
      </c>
      <c r="B70" s="7">
        <v>8697725</v>
      </c>
      <c r="C70" s="7">
        <v>15593154</v>
      </c>
    </row>
    <row r="71" spans="1:3" x14ac:dyDescent="0.25">
      <c r="A71" s="3" t="s">
        <v>1422</v>
      </c>
      <c r="B71" s="7">
        <v>97829</v>
      </c>
      <c r="C71" s="7">
        <v>83543</v>
      </c>
    </row>
    <row r="72" spans="1:3" x14ac:dyDescent="0.25">
      <c r="A72" s="3" t="s">
        <v>1256</v>
      </c>
      <c r="B72" s="7">
        <v>97829</v>
      </c>
      <c r="C72" s="7">
        <v>83543</v>
      </c>
    </row>
    <row r="73" spans="1:3" x14ac:dyDescent="0.25">
      <c r="A73" s="3" t="s">
        <v>1277</v>
      </c>
      <c r="B73" s="5" t="s">
        <v>6</v>
      </c>
      <c r="C73" s="5" t="s">
        <v>6</v>
      </c>
    </row>
    <row r="74" spans="1:3" ht="30" x14ac:dyDescent="0.25">
      <c r="A74" s="4" t="s">
        <v>1221</v>
      </c>
      <c r="B74" s="5" t="s">
        <v>6</v>
      </c>
      <c r="C74" s="5" t="s">
        <v>6</v>
      </c>
    </row>
    <row r="75" spans="1:3" x14ac:dyDescent="0.25">
      <c r="A75" s="3" t="s">
        <v>1422</v>
      </c>
      <c r="B75" s="7">
        <v>1811</v>
      </c>
      <c r="C75" s="7">
        <v>2368</v>
      </c>
    </row>
    <row r="76" spans="1:3" x14ac:dyDescent="0.25">
      <c r="A76" s="3" t="s">
        <v>1256</v>
      </c>
      <c r="B76" s="7">
        <v>1811</v>
      </c>
      <c r="C76" s="7">
        <v>2368</v>
      </c>
    </row>
    <row r="77" spans="1:3" ht="30" x14ac:dyDescent="0.25">
      <c r="A77" s="3" t="s">
        <v>1423</v>
      </c>
      <c r="B77" s="7">
        <v>590825</v>
      </c>
      <c r="C77" s="7">
        <v>564175</v>
      </c>
    </row>
    <row r="78" spans="1:3" ht="30" x14ac:dyDescent="0.25">
      <c r="A78" s="3" t="s">
        <v>1424</v>
      </c>
      <c r="B78" s="7">
        <v>1811</v>
      </c>
      <c r="C78" s="7">
        <v>2368</v>
      </c>
    </row>
    <row r="79" spans="1:3" x14ac:dyDescent="0.25">
      <c r="A79" s="3" t="s">
        <v>1255</v>
      </c>
      <c r="B79" s="7">
        <v>592636</v>
      </c>
      <c r="C79" s="7">
        <v>566543</v>
      </c>
    </row>
    <row r="80" spans="1:3" ht="30" x14ac:dyDescent="0.25">
      <c r="A80" s="3" t="s">
        <v>1425</v>
      </c>
      <c r="B80" s="7">
        <v>669584</v>
      </c>
      <c r="C80" s="7">
        <v>564175</v>
      </c>
    </row>
    <row r="81" spans="1:3" x14ac:dyDescent="0.25">
      <c r="A81" s="3" t="s">
        <v>1426</v>
      </c>
      <c r="B81" s="7">
        <v>2062</v>
      </c>
      <c r="C81" s="7">
        <v>2506</v>
      </c>
    </row>
    <row r="82" spans="1:3" x14ac:dyDescent="0.25">
      <c r="A82" s="3" t="s">
        <v>1427</v>
      </c>
      <c r="B82" s="7">
        <v>671646</v>
      </c>
      <c r="C82" s="7">
        <v>566681</v>
      </c>
    </row>
    <row r="83" spans="1:3" x14ac:dyDescent="0.25">
      <c r="A83" s="3" t="s">
        <v>1422</v>
      </c>
      <c r="B83" s="7">
        <v>1811</v>
      </c>
      <c r="C83" s="7">
        <v>2368</v>
      </c>
    </row>
    <row r="84" spans="1:3" x14ac:dyDescent="0.25">
      <c r="A84" s="3" t="s">
        <v>1256</v>
      </c>
      <c r="B84" s="8">
        <v>1811</v>
      </c>
      <c r="C84" s="8">
        <v>23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28</v>
      </c>
      <c r="B1" s="9" t="s">
        <v>1</v>
      </c>
      <c r="C1" s="9"/>
    </row>
    <row r="2" spans="1:3" x14ac:dyDescent="0.25">
      <c r="A2" s="9"/>
      <c r="B2" s="1" t="s">
        <v>2</v>
      </c>
      <c r="C2" s="1" t="s">
        <v>32</v>
      </c>
    </row>
    <row r="3" spans="1:3" x14ac:dyDescent="0.25">
      <c r="A3" s="9"/>
      <c r="B3" s="1" t="s">
        <v>1220</v>
      </c>
      <c r="C3" s="1" t="s">
        <v>1220</v>
      </c>
    </row>
    <row r="4" spans="1:3" ht="30" x14ac:dyDescent="0.25">
      <c r="A4" s="4" t="s">
        <v>1429</v>
      </c>
      <c r="B4" s="5" t="s">
        <v>6</v>
      </c>
      <c r="C4" s="5" t="s">
        <v>6</v>
      </c>
    </row>
    <row r="5" spans="1:3" x14ac:dyDescent="0.25">
      <c r="A5" s="3" t="s">
        <v>1430</v>
      </c>
      <c r="B5" s="5">
        <v>2</v>
      </c>
      <c r="C5" s="5">
        <v>8</v>
      </c>
    </row>
    <row r="6" spans="1:3" ht="30" x14ac:dyDescent="0.25">
      <c r="A6" s="3" t="s">
        <v>1231</v>
      </c>
      <c r="B6" s="8">
        <v>1890737</v>
      </c>
      <c r="C6" s="8">
        <v>968414</v>
      </c>
    </row>
    <row r="7" spans="1:3" ht="30" x14ac:dyDescent="0.25">
      <c r="A7" s="3" t="s">
        <v>1231</v>
      </c>
      <c r="B7" s="7">
        <v>2188387</v>
      </c>
      <c r="C7" s="7">
        <v>11635026</v>
      </c>
    </row>
    <row r="8" spans="1:3" x14ac:dyDescent="0.25">
      <c r="A8" s="3" t="s">
        <v>1210</v>
      </c>
      <c r="B8" s="5" t="s">
        <v>6</v>
      </c>
      <c r="C8" s="5" t="s">
        <v>6</v>
      </c>
    </row>
    <row r="9" spans="1:3" ht="30" x14ac:dyDescent="0.25">
      <c r="A9" s="4" t="s">
        <v>1429</v>
      </c>
      <c r="B9" s="5" t="s">
        <v>6</v>
      </c>
      <c r="C9" s="5" t="s">
        <v>6</v>
      </c>
    </row>
    <row r="10" spans="1:3" x14ac:dyDescent="0.25">
      <c r="A10" s="3" t="s">
        <v>1430</v>
      </c>
      <c r="B10" s="5" t="s">
        <v>6</v>
      </c>
      <c r="C10" s="5">
        <v>2</v>
      </c>
    </row>
    <row r="11" spans="1:3" ht="30" x14ac:dyDescent="0.25">
      <c r="A11" s="3" t="s">
        <v>1231</v>
      </c>
      <c r="B11" s="7">
        <v>31097</v>
      </c>
      <c r="C11" s="7">
        <v>728607</v>
      </c>
    </row>
    <row r="12" spans="1:3" ht="30" x14ac:dyDescent="0.25">
      <c r="A12" s="3" t="s">
        <v>1231</v>
      </c>
      <c r="B12" s="5" t="s">
        <v>6</v>
      </c>
      <c r="C12" s="7">
        <v>4255658</v>
      </c>
    </row>
    <row r="13" spans="1:3" x14ac:dyDescent="0.25">
      <c r="A13" s="3" t="s">
        <v>1211</v>
      </c>
      <c r="B13" s="5" t="s">
        <v>6</v>
      </c>
      <c r="C13" s="5" t="s">
        <v>6</v>
      </c>
    </row>
    <row r="14" spans="1:3" ht="30" x14ac:dyDescent="0.25">
      <c r="A14" s="4" t="s">
        <v>1429</v>
      </c>
      <c r="B14" s="5" t="s">
        <v>6</v>
      </c>
      <c r="C14" s="5" t="s">
        <v>6</v>
      </c>
    </row>
    <row r="15" spans="1:3" x14ac:dyDescent="0.25">
      <c r="A15" s="3" t="s">
        <v>1430</v>
      </c>
      <c r="B15" s="5" t="s">
        <v>6</v>
      </c>
      <c r="C15" s="5">
        <v>3</v>
      </c>
    </row>
    <row r="16" spans="1:3" ht="30" x14ac:dyDescent="0.25">
      <c r="A16" s="3" t="s">
        <v>1231</v>
      </c>
      <c r="B16" s="7">
        <v>97829</v>
      </c>
      <c r="C16" s="7">
        <v>83543</v>
      </c>
    </row>
    <row r="17" spans="1:3" ht="30" x14ac:dyDescent="0.25">
      <c r="A17" s="3" t="s">
        <v>1231</v>
      </c>
      <c r="B17" s="5" t="s">
        <v>6</v>
      </c>
      <c r="C17" s="7">
        <v>5519232</v>
      </c>
    </row>
    <row r="18" spans="1:3" x14ac:dyDescent="0.25">
      <c r="A18" s="3" t="s">
        <v>1213</v>
      </c>
      <c r="B18" s="5" t="s">
        <v>6</v>
      </c>
      <c r="C18" s="5" t="s">
        <v>6</v>
      </c>
    </row>
    <row r="19" spans="1:3" ht="30" x14ac:dyDescent="0.25">
      <c r="A19" s="4" t="s">
        <v>1429</v>
      </c>
      <c r="B19" s="5" t="s">
        <v>6</v>
      </c>
      <c r="C19" s="5" t="s">
        <v>6</v>
      </c>
    </row>
    <row r="20" spans="1:3" x14ac:dyDescent="0.25">
      <c r="A20" s="3" t="s">
        <v>1430</v>
      </c>
      <c r="B20" s="5">
        <v>2</v>
      </c>
      <c r="C20" s="5">
        <v>1</v>
      </c>
    </row>
    <row r="21" spans="1:3" ht="30" x14ac:dyDescent="0.25">
      <c r="A21" s="3" t="s">
        <v>1231</v>
      </c>
      <c r="B21" s="7">
        <v>2188387</v>
      </c>
      <c r="C21" s="5" t="s">
        <v>51</v>
      </c>
    </row>
    <row r="22" spans="1:3" ht="30" x14ac:dyDescent="0.25">
      <c r="A22" s="3" t="s">
        <v>1231</v>
      </c>
      <c r="B22" s="5" t="s">
        <v>6</v>
      </c>
      <c r="C22" s="7">
        <v>1258710</v>
      </c>
    </row>
    <row r="23" spans="1:3" x14ac:dyDescent="0.25">
      <c r="A23" s="3" t="s">
        <v>1214</v>
      </c>
      <c r="B23" s="5" t="s">
        <v>6</v>
      </c>
      <c r="C23" s="5" t="s">
        <v>6</v>
      </c>
    </row>
    <row r="24" spans="1:3" ht="30" x14ac:dyDescent="0.25">
      <c r="A24" s="4" t="s">
        <v>1429</v>
      </c>
      <c r="B24" s="5" t="s">
        <v>6</v>
      </c>
      <c r="C24" s="5" t="s">
        <v>6</v>
      </c>
    </row>
    <row r="25" spans="1:3" x14ac:dyDescent="0.25">
      <c r="A25" s="3" t="s">
        <v>1430</v>
      </c>
      <c r="B25" s="5" t="s">
        <v>6</v>
      </c>
      <c r="C25" s="5">
        <v>1</v>
      </c>
    </row>
    <row r="26" spans="1:3" ht="30" x14ac:dyDescent="0.25">
      <c r="A26" s="3" t="s">
        <v>1231</v>
      </c>
      <c r="B26" s="7">
        <v>1500000</v>
      </c>
      <c r="C26" s="7">
        <v>33280</v>
      </c>
    </row>
    <row r="27" spans="1:3" ht="30" x14ac:dyDescent="0.25">
      <c r="A27" s="3" t="s">
        <v>1231</v>
      </c>
      <c r="B27" s="5" t="s">
        <v>6</v>
      </c>
      <c r="C27" s="7">
        <v>37251</v>
      </c>
    </row>
    <row r="28" spans="1:3" x14ac:dyDescent="0.25">
      <c r="A28" s="3" t="s">
        <v>1215</v>
      </c>
      <c r="B28" s="5" t="s">
        <v>6</v>
      </c>
      <c r="C28" s="5" t="s">
        <v>6</v>
      </c>
    </row>
    <row r="29" spans="1:3" ht="30" x14ac:dyDescent="0.25">
      <c r="A29" s="4" t="s">
        <v>1429</v>
      </c>
      <c r="B29" s="5" t="s">
        <v>6</v>
      </c>
      <c r="C29" s="5" t="s">
        <v>6</v>
      </c>
    </row>
    <row r="30" spans="1:3" x14ac:dyDescent="0.25">
      <c r="A30" s="3" t="s">
        <v>1430</v>
      </c>
      <c r="B30" s="5" t="s">
        <v>6</v>
      </c>
      <c r="C30" s="5">
        <v>1</v>
      </c>
    </row>
    <row r="31" spans="1:3" ht="30" x14ac:dyDescent="0.25">
      <c r="A31" s="3" t="s">
        <v>1231</v>
      </c>
      <c r="B31" s="5" t="s">
        <v>6</v>
      </c>
      <c r="C31" s="7">
        <v>564175</v>
      </c>
    </row>
    <row r="32" spans="1:3" x14ac:dyDescent="0.25">
      <c r="A32" s="3" t="s">
        <v>1431</v>
      </c>
      <c r="B32" s="5" t="s">
        <v>6</v>
      </c>
      <c r="C32" s="5" t="s">
        <v>6</v>
      </c>
    </row>
    <row r="33" spans="1:3" ht="30" x14ac:dyDescent="0.25">
      <c r="A33" s="4" t="s">
        <v>1429</v>
      </c>
      <c r="B33" s="5" t="s">
        <v>6</v>
      </c>
      <c r="C33" s="5" t="s">
        <v>6</v>
      </c>
    </row>
    <row r="34" spans="1:3" x14ac:dyDescent="0.25">
      <c r="A34" s="3" t="s">
        <v>1430</v>
      </c>
      <c r="B34" s="5">
        <v>1</v>
      </c>
      <c r="C34" s="5">
        <v>1</v>
      </c>
    </row>
    <row r="35" spans="1:3" ht="30" x14ac:dyDescent="0.25">
      <c r="A35" s="3" t="s">
        <v>1231</v>
      </c>
      <c r="B35" s="7">
        <v>990913</v>
      </c>
      <c r="C35" s="7">
        <v>564175</v>
      </c>
    </row>
    <row r="36" spans="1:3" ht="30" x14ac:dyDescent="0.25">
      <c r="A36" s="3" t="s">
        <v>1432</v>
      </c>
      <c r="B36" s="5" t="s">
        <v>6</v>
      </c>
      <c r="C36" s="5" t="s">
        <v>6</v>
      </c>
    </row>
    <row r="37" spans="1:3" ht="30" x14ac:dyDescent="0.25">
      <c r="A37" s="4" t="s">
        <v>1429</v>
      </c>
      <c r="B37" s="5" t="s">
        <v>6</v>
      </c>
      <c r="C37" s="5" t="s">
        <v>6</v>
      </c>
    </row>
    <row r="38" spans="1:3" x14ac:dyDescent="0.25">
      <c r="A38" s="3" t="s">
        <v>1430</v>
      </c>
      <c r="B38" s="5" t="s">
        <v>6</v>
      </c>
      <c r="C38" s="5" t="s">
        <v>51</v>
      </c>
    </row>
    <row r="39" spans="1:3" ht="30" x14ac:dyDescent="0.25">
      <c r="A39" s="3" t="s">
        <v>1231</v>
      </c>
      <c r="B39" s="5" t="s">
        <v>6</v>
      </c>
      <c r="C39" s="5" t="s">
        <v>51</v>
      </c>
    </row>
    <row r="40" spans="1:3" ht="30" x14ac:dyDescent="0.25">
      <c r="A40" s="3" t="s">
        <v>1433</v>
      </c>
      <c r="B40" s="5" t="s">
        <v>6</v>
      </c>
      <c r="C40" s="5" t="s">
        <v>6</v>
      </c>
    </row>
    <row r="41" spans="1:3" ht="30" x14ac:dyDescent="0.25">
      <c r="A41" s="4" t="s">
        <v>1429</v>
      </c>
      <c r="B41" s="5" t="s">
        <v>6</v>
      </c>
      <c r="C41" s="5" t="s">
        <v>6</v>
      </c>
    </row>
    <row r="42" spans="1:3" x14ac:dyDescent="0.25">
      <c r="A42" s="3" t="s">
        <v>1430</v>
      </c>
      <c r="B42" s="5" t="s">
        <v>6</v>
      </c>
      <c r="C42" s="5" t="s">
        <v>51</v>
      </c>
    </row>
    <row r="43" spans="1:3" ht="30" x14ac:dyDescent="0.25">
      <c r="A43" s="3" t="s">
        <v>1231</v>
      </c>
      <c r="B43" s="5" t="s">
        <v>6</v>
      </c>
      <c r="C43" s="5" t="s">
        <v>51</v>
      </c>
    </row>
    <row r="44" spans="1:3" ht="30" x14ac:dyDescent="0.25">
      <c r="A44" s="3" t="s">
        <v>1434</v>
      </c>
      <c r="B44" s="5" t="s">
        <v>6</v>
      </c>
      <c r="C44" s="5" t="s">
        <v>6</v>
      </c>
    </row>
    <row r="45" spans="1:3" ht="30" x14ac:dyDescent="0.25">
      <c r="A45" s="4" t="s">
        <v>1429</v>
      </c>
      <c r="B45" s="5" t="s">
        <v>6</v>
      </c>
      <c r="C45" s="5" t="s">
        <v>6</v>
      </c>
    </row>
    <row r="46" spans="1:3" x14ac:dyDescent="0.25">
      <c r="A46" s="3" t="s">
        <v>1430</v>
      </c>
      <c r="B46" s="5">
        <v>1</v>
      </c>
      <c r="C46" s="5" t="s">
        <v>51</v>
      </c>
    </row>
    <row r="47" spans="1:3" ht="30" x14ac:dyDescent="0.25">
      <c r="A47" s="3" t="s">
        <v>1231</v>
      </c>
      <c r="B47" s="7">
        <v>990913</v>
      </c>
      <c r="C47" s="5" t="s">
        <v>6</v>
      </c>
    </row>
    <row r="48" spans="1:3" ht="30" x14ac:dyDescent="0.25">
      <c r="A48" s="3" t="s">
        <v>1231</v>
      </c>
      <c r="B48" s="5" t="s">
        <v>6</v>
      </c>
      <c r="C48" s="5" t="s">
        <v>51</v>
      </c>
    </row>
    <row r="49" spans="1:3" ht="30" x14ac:dyDescent="0.25">
      <c r="A49" s="3" t="s">
        <v>1435</v>
      </c>
      <c r="B49" s="5" t="s">
        <v>6</v>
      </c>
      <c r="C49" s="5" t="s">
        <v>6</v>
      </c>
    </row>
    <row r="50" spans="1:3" ht="30" x14ac:dyDescent="0.25">
      <c r="A50" s="4" t="s">
        <v>1429</v>
      </c>
      <c r="B50" s="5" t="s">
        <v>6</v>
      </c>
      <c r="C50" s="5" t="s">
        <v>6</v>
      </c>
    </row>
    <row r="51" spans="1:3" x14ac:dyDescent="0.25">
      <c r="A51" s="3" t="s">
        <v>1430</v>
      </c>
      <c r="B51" s="5" t="s">
        <v>6</v>
      </c>
      <c r="C51" s="5" t="s">
        <v>51</v>
      </c>
    </row>
    <row r="52" spans="1:3" ht="30" x14ac:dyDescent="0.25">
      <c r="A52" s="3" t="s">
        <v>1231</v>
      </c>
      <c r="B52" s="5" t="s">
        <v>6</v>
      </c>
      <c r="C52" s="5" t="s">
        <v>51</v>
      </c>
    </row>
    <row r="53" spans="1:3" ht="30" x14ac:dyDescent="0.25">
      <c r="A53" s="3" t="s">
        <v>1436</v>
      </c>
      <c r="B53" s="5" t="s">
        <v>6</v>
      </c>
      <c r="C53" s="5" t="s">
        <v>6</v>
      </c>
    </row>
    <row r="54" spans="1:3" ht="30" x14ac:dyDescent="0.25">
      <c r="A54" s="4" t="s">
        <v>1429</v>
      </c>
      <c r="B54" s="5" t="s">
        <v>6</v>
      </c>
      <c r="C54" s="5" t="s">
        <v>6</v>
      </c>
    </row>
    <row r="55" spans="1:3" x14ac:dyDescent="0.25">
      <c r="A55" s="3" t="s">
        <v>1430</v>
      </c>
      <c r="B55" s="5" t="s">
        <v>6</v>
      </c>
      <c r="C55" s="5">
        <v>1</v>
      </c>
    </row>
    <row r="56" spans="1:3" ht="30" x14ac:dyDescent="0.25">
      <c r="A56" s="3" t="s">
        <v>1231</v>
      </c>
      <c r="B56" s="5" t="s">
        <v>6</v>
      </c>
      <c r="C56" s="7">
        <v>564175</v>
      </c>
    </row>
    <row r="57" spans="1:3" x14ac:dyDescent="0.25">
      <c r="A57" s="3" t="s">
        <v>1374</v>
      </c>
      <c r="B57" s="5" t="s">
        <v>6</v>
      </c>
      <c r="C57" s="5" t="s">
        <v>6</v>
      </c>
    </row>
    <row r="58" spans="1:3" ht="30" x14ac:dyDescent="0.25">
      <c r="A58" s="4" t="s">
        <v>1429</v>
      </c>
      <c r="B58" s="5" t="s">
        <v>6</v>
      </c>
      <c r="C58" s="5" t="s">
        <v>6</v>
      </c>
    </row>
    <row r="59" spans="1:3" x14ac:dyDescent="0.25">
      <c r="A59" s="3" t="s">
        <v>1430</v>
      </c>
      <c r="B59" s="5">
        <v>1</v>
      </c>
      <c r="C59" s="5">
        <v>7</v>
      </c>
    </row>
    <row r="60" spans="1:3" ht="30" x14ac:dyDescent="0.25">
      <c r="A60" s="3" t="s">
        <v>1231</v>
      </c>
      <c r="B60" s="7">
        <v>1197474</v>
      </c>
      <c r="C60" s="7">
        <v>11070851</v>
      </c>
    </row>
    <row r="61" spans="1:3" ht="30" x14ac:dyDescent="0.25">
      <c r="A61" s="3" t="s">
        <v>1380</v>
      </c>
      <c r="B61" s="5" t="s">
        <v>6</v>
      </c>
      <c r="C61" s="5" t="s">
        <v>6</v>
      </c>
    </row>
    <row r="62" spans="1:3" ht="30" x14ac:dyDescent="0.25">
      <c r="A62" s="4" t="s">
        <v>1429</v>
      </c>
      <c r="B62" s="5" t="s">
        <v>6</v>
      </c>
      <c r="C62" s="5" t="s">
        <v>6</v>
      </c>
    </row>
    <row r="63" spans="1:3" x14ac:dyDescent="0.25">
      <c r="A63" s="3" t="s">
        <v>1430</v>
      </c>
      <c r="B63" s="5" t="s">
        <v>6</v>
      </c>
      <c r="C63" s="5">
        <v>2</v>
      </c>
    </row>
    <row r="64" spans="1:3" ht="30" x14ac:dyDescent="0.25">
      <c r="A64" s="3" t="s">
        <v>1231</v>
      </c>
      <c r="B64" s="5" t="s">
        <v>6</v>
      </c>
      <c r="C64" s="7">
        <v>4255658</v>
      </c>
    </row>
    <row r="65" spans="1:3" ht="30" x14ac:dyDescent="0.25">
      <c r="A65" s="3" t="s">
        <v>1383</v>
      </c>
      <c r="B65" s="5" t="s">
        <v>6</v>
      </c>
      <c r="C65" s="5" t="s">
        <v>6</v>
      </c>
    </row>
    <row r="66" spans="1:3" ht="30" x14ac:dyDescent="0.25">
      <c r="A66" s="4" t="s">
        <v>1429</v>
      </c>
      <c r="B66" s="5" t="s">
        <v>6</v>
      </c>
      <c r="C66" s="5" t="s">
        <v>6</v>
      </c>
    </row>
    <row r="67" spans="1:3" x14ac:dyDescent="0.25">
      <c r="A67" s="3" t="s">
        <v>1430</v>
      </c>
      <c r="B67" s="5" t="s">
        <v>6</v>
      </c>
      <c r="C67" s="5">
        <v>3</v>
      </c>
    </row>
    <row r="68" spans="1:3" ht="30" x14ac:dyDescent="0.25">
      <c r="A68" s="3" t="s">
        <v>1231</v>
      </c>
      <c r="B68" s="5" t="s">
        <v>6</v>
      </c>
      <c r="C68" s="7">
        <v>5519232</v>
      </c>
    </row>
    <row r="69" spans="1:3" ht="30" x14ac:dyDescent="0.25">
      <c r="A69" s="3" t="s">
        <v>1382</v>
      </c>
      <c r="B69" s="5" t="s">
        <v>6</v>
      </c>
      <c r="C69" s="5" t="s">
        <v>6</v>
      </c>
    </row>
    <row r="70" spans="1:3" ht="30" x14ac:dyDescent="0.25">
      <c r="A70" s="4" t="s">
        <v>1429</v>
      </c>
      <c r="B70" s="5" t="s">
        <v>6</v>
      </c>
      <c r="C70" s="5" t="s">
        <v>6</v>
      </c>
    </row>
    <row r="71" spans="1:3" x14ac:dyDescent="0.25">
      <c r="A71" s="3" t="s">
        <v>1430</v>
      </c>
      <c r="B71" s="5">
        <v>1</v>
      </c>
      <c r="C71" s="5">
        <v>1</v>
      </c>
    </row>
    <row r="72" spans="1:3" ht="30" x14ac:dyDescent="0.25">
      <c r="A72" s="3" t="s">
        <v>1231</v>
      </c>
      <c r="B72" s="7">
        <v>1197474</v>
      </c>
      <c r="C72" s="5" t="s">
        <v>6</v>
      </c>
    </row>
    <row r="73" spans="1:3" ht="30" x14ac:dyDescent="0.25">
      <c r="A73" s="3" t="s">
        <v>1231</v>
      </c>
      <c r="B73" s="5" t="s">
        <v>6</v>
      </c>
      <c r="C73" s="7">
        <v>1258710</v>
      </c>
    </row>
    <row r="74" spans="1:3" ht="30" x14ac:dyDescent="0.25">
      <c r="A74" s="3" t="s">
        <v>1379</v>
      </c>
      <c r="B74" s="5" t="s">
        <v>6</v>
      </c>
      <c r="C74" s="5" t="s">
        <v>6</v>
      </c>
    </row>
    <row r="75" spans="1:3" ht="30" x14ac:dyDescent="0.25">
      <c r="A75" s="4" t="s">
        <v>1429</v>
      </c>
      <c r="B75" s="5" t="s">
        <v>6</v>
      </c>
      <c r="C75" s="5" t="s">
        <v>6</v>
      </c>
    </row>
    <row r="76" spans="1:3" x14ac:dyDescent="0.25">
      <c r="A76" s="3" t="s">
        <v>1430</v>
      </c>
      <c r="B76" s="5" t="s">
        <v>6</v>
      </c>
      <c r="C76" s="5">
        <v>1</v>
      </c>
    </row>
    <row r="77" spans="1:3" ht="30" x14ac:dyDescent="0.25">
      <c r="A77" s="3" t="s">
        <v>1231</v>
      </c>
      <c r="B77" s="5" t="s">
        <v>6</v>
      </c>
      <c r="C77" s="7">
        <v>37251</v>
      </c>
    </row>
    <row r="78" spans="1:3" ht="30" x14ac:dyDescent="0.25">
      <c r="A78" s="3" t="s">
        <v>1437</v>
      </c>
      <c r="B78" s="5" t="s">
        <v>6</v>
      </c>
      <c r="C78" s="5" t="s">
        <v>6</v>
      </c>
    </row>
    <row r="79" spans="1:3" ht="30" x14ac:dyDescent="0.25">
      <c r="A79" s="4" t="s">
        <v>1429</v>
      </c>
      <c r="B79" s="5" t="s">
        <v>6</v>
      </c>
      <c r="C79" s="5" t="s">
        <v>6</v>
      </c>
    </row>
    <row r="80" spans="1:3" x14ac:dyDescent="0.25">
      <c r="A80" s="3" t="s">
        <v>1430</v>
      </c>
      <c r="B80" s="5" t="s">
        <v>6</v>
      </c>
      <c r="C80" s="5" t="s">
        <v>51</v>
      </c>
    </row>
    <row r="81" spans="1:3" ht="30" x14ac:dyDescent="0.25">
      <c r="A81" s="3" t="s">
        <v>1231</v>
      </c>
      <c r="B81" s="5" t="s">
        <v>6</v>
      </c>
      <c r="C81" s="5" t="s">
        <v>51</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3.140625" bestFit="1" customWidth="1"/>
  </cols>
  <sheetData>
    <row r="1" spans="1:3" ht="30" customHeight="1" x14ac:dyDescent="0.25">
      <c r="A1" s="9" t="s">
        <v>1438</v>
      </c>
      <c r="B1" s="9" t="s">
        <v>1</v>
      </c>
      <c r="C1" s="9"/>
    </row>
    <row r="2" spans="1:3" x14ac:dyDescent="0.25">
      <c r="A2" s="9"/>
      <c r="B2" s="1" t="s">
        <v>2</v>
      </c>
      <c r="C2" s="1" t="s">
        <v>32</v>
      </c>
    </row>
    <row r="3" spans="1:3" x14ac:dyDescent="0.25">
      <c r="A3" s="9"/>
      <c r="B3" s="1" t="s">
        <v>550</v>
      </c>
      <c r="C3" s="1" t="s">
        <v>550</v>
      </c>
    </row>
    <row r="4" spans="1:3" ht="30" x14ac:dyDescent="0.25">
      <c r="A4" s="4" t="s">
        <v>1429</v>
      </c>
      <c r="B4" s="5" t="s">
        <v>6</v>
      </c>
      <c r="C4" s="5" t="s">
        <v>6</v>
      </c>
    </row>
    <row r="5" spans="1:3" ht="30" x14ac:dyDescent="0.25">
      <c r="A5" s="3" t="s">
        <v>1439</v>
      </c>
      <c r="B5" s="5">
        <v>2</v>
      </c>
      <c r="C5" s="5">
        <v>6</v>
      </c>
    </row>
    <row r="6" spans="1:3" ht="30" x14ac:dyDescent="0.25">
      <c r="A6" s="3" t="s">
        <v>1440</v>
      </c>
      <c r="B6" s="5">
        <v>1</v>
      </c>
      <c r="C6" s="5">
        <v>5</v>
      </c>
    </row>
    <row r="7" spans="1:3" ht="30" x14ac:dyDescent="0.25">
      <c r="A7" s="3" t="s">
        <v>1441</v>
      </c>
      <c r="B7" s="8">
        <v>4730324</v>
      </c>
      <c r="C7" s="8">
        <v>14036050</v>
      </c>
    </row>
    <row r="8" spans="1:3" ht="30" x14ac:dyDescent="0.25">
      <c r="A8" s="3" t="s">
        <v>1442</v>
      </c>
      <c r="B8" s="7">
        <v>990913</v>
      </c>
      <c r="C8" s="7">
        <v>6126226</v>
      </c>
    </row>
    <row r="9" spans="1:3" x14ac:dyDescent="0.25">
      <c r="A9" s="3" t="s">
        <v>1211</v>
      </c>
      <c r="B9" s="5" t="s">
        <v>6</v>
      </c>
      <c r="C9" s="5" t="s">
        <v>6</v>
      </c>
    </row>
    <row r="10" spans="1:3" ht="30" x14ac:dyDescent="0.25">
      <c r="A10" s="4" t="s">
        <v>1429</v>
      </c>
      <c r="B10" s="5" t="s">
        <v>6</v>
      </c>
      <c r="C10" s="5" t="s">
        <v>6</v>
      </c>
    </row>
    <row r="11" spans="1:3" ht="30" x14ac:dyDescent="0.25">
      <c r="A11" s="3" t="s">
        <v>1439</v>
      </c>
      <c r="B11" s="5" t="s">
        <v>6</v>
      </c>
      <c r="C11" s="5">
        <v>3</v>
      </c>
    </row>
    <row r="12" spans="1:3" ht="30" x14ac:dyDescent="0.25">
      <c r="A12" s="3" t="s">
        <v>1440</v>
      </c>
      <c r="B12" s="5" t="s">
        <v>6</v>
      </c>
      <c r="C12" s="5">
        <v>3</v>
      </c>
    </row>
    <row r="13" spans="1:3" ht="30" x14ac:dyDescent="0.25">
      <c r="A13" s="3" t="s">
        <v>1441</v>
      </c>
      <c r="B13" s="5" t="s">
        <v>6</v>
      </c>
      <c r="C13" s="7">
        <v>8529624</v>
      </c>
    </row>
    <row r="14" spans="1:3" ht="30" x14ac:dyDescent="0.25">
      <c r="A14" s="3" t="s">
        <v>1442</v>
      </c>
      <c r="B14" s="5" t="s">
        <v>6</v>
      </c>
      <c r="C14" s="7">
        <v>5524800</v>
      </c>
    </row>
    <row r="15" spans="1:3" x14ac:dyDescent="0.25">
      <c r="A15" s="3" t="s">
        <v>1213</v>
      </c>
      <c r="B15" s="5" t="s">
        <v>6</v>
      </c>
      <c r="C15" s="5" t="s">
        <v>6</v>
      </c>
    </row>
    <row r="16" spans="1:3" ht="30" x14ac:dyDescent="0.25">
      <c r="A16" s="4" t="s">
        <v>1429</v>
      </c>
      <c r="B16" s="5" t="s">
        <v>6</v>
      </c>
      <c r="C16" s="5" t="s">
        <v>6</v>
      </c>
    </row>
    <row r="17" spans="1:3" ht="30" x14ac:dyDescent="0.25">
      <c r="A17" s="3" t="s">
        <v>1439</v>
      </c>
      <c r="B17" s="5">
        <v>2</v>
      </c>
      <c r="C17" s="5">
        <v>1</v>
      </c>
    </row>
    <row r="18" spans="1:3" ht="30" x14ac:dyDescent="0.25">
      <c r="A18" s="3" t="s">
        <v>1440</v>
      </c>
      <c r="B18" s="5">
        <v>1</v>
      </c>
      <c r="C18" s="5" t="s">
        <v>6</v>
      </c>
    </row>
    <row r="19" spans="1:3" ht="30" x14ac:dyDescent="0.25">
      <c r="A19" s="3" t="s">
        <v>1441</v>
      </c>
      <c r="B19" s="7">
        <v>4730324</v>
      </c>
      <c r="C19" s="7">
        <v>4905000</v>
      </c>
    </row>
    <row r="20" spans="1:3" ht="30" x14ac:dyDescent="0.25">
      <c r="A20" s="3" t="s">
        <v>1442</v>
      </c>
      <c r="B20" s="7">
        <v>990913</v>
      </c>
      <c r="C20" s="5" t="s">
        <v>6</v>
      </c>
    </row>
    <row r="21" spans="1:3" x14ac:dyDescent="0.25">
      <c r="A21" s="3" t="s">
        <v>1214</v>
      </c>
      <c r="B21" s="5" t="s">
        <v>6</v>
      </c>
      <c r="C21" s="5" t="s">
        <v>6</v>
      </c>
    </row>
    <row r="22" spans="1:3" ht="30" x14ac:dyDescent="0.25">
      <c r="A22" s="4" t="s">
        <v>1429</v>
      </c>
      <c r="B22" s="5" t="s">
        <v>6</v>
      </c>
      <c r="C22" s="5" t="s">
        <v>6</v>
      </c>
    </row>
    <row r="23" spans="1:3" ht="30" x14ac:dyDescent="0.25">
      <c r="A23" s="3" t="s">
        <v>1439</v>
      </c>
      <c r="B23" s="5" t="s">
        <v>6</v>
      </c>
      <c r="C23" s="5">
        <v>1</v>
      </c>
    </row>
    <row r="24" spans="1:3" ht="30" x14ac:dyDescent="0.25">
      <c r="A24" s="3" t="s">
        <v>1440</v>
      </c>
      <c r="B24" s="5" t="s">
        <v>6</v>
      </c>
      <c r="C24" s="5">
        <v>1</v>
      </c>
    </row>
    <row r="25" spans="1:3" ht="30" x14ac:dyDescent="0.25">
      <c r="A25" s="3" t="s">
        <v>1441</v>
      </c>
      <c r="B25" s="5" t="s">
        <v>6</v>
      </c>
      <c r="C25" s="7">
        <v>37251</v>
      </c>
    </row>
    <row r="26" spans="1:3" ht="30" x14ac:dyDescent="0.25">
      <c r="A26" s="3" t="s">
        <v>1442</v>
      </c>
      <c r="B26" s="5" t="s">
        <v>6</v>
      </c>
      <c r="C26" s="7">
        <v>37251</v>
      </c>
    </row>
    <row r="27" spans="1:3" x14ac:dyDescent="0.25">
      <c r="A27" s="3" t="s">
        <v>1215</v>
      </c>
      <c r="B27" s="5" t="s">
        <v>6</v>
      </c>
      <c r="C27" s="5" t="s">
        <v>6</v>
      </c>
    </row>
    <row r="28" spans="1:3" ht="30" x14ac:dyDescent="0.25">
      <c r="A28" s="4" t="s">
        <v>1429</v>
      </c>
      <c r="B28" s="5" t="s">
        <v>6</v>
      </c>
      <c r="C28" s="5" t="s">
        <v>6</v>
      </c>
    </row>
    <row r="29" spans="1:3" ht="30" x14ac:dyDescent="0.25">
      <c r="A29" s="3" t="s">
        <v>1439</v>
      </c>
      <c r="B29" s="5" t="s">
        <v>6</v>
      </c>
      <c r="C29" s="5">
        <v>1</v>
      </c>
    </row>
    <row r="30" spans="1:3" ht="30" x14ac:dyDescent="0.25">
      <c r="A30" s="3" t="s">
        <v>1440</v>
      </c>
      <c r="B30" s="5" t="s">
        <v>6</v>
      </c>
      <c r="C30" s="5">
        <v>1</v>
      </c>
    </row>
    <row r="31" spans="1:3" ht="30" x14ac:dyDescent="0.25">
      <c r="A31" s="3" t="s">
        <v>1441</v>
      </c>
      <c r="B31" s="5" t="s">
        <v>6</v>
      </c>
      <c r="C31" s="7">
        <v>564175</v>
      </c>
    </row>
    <row r="32" spans="1:3" ht="30" x14ac:dyDescent="0.25">
      <c r="A32" s="3" t="s">
        <v>1442</v>
      </c>
      <c r="B32" s="5" t="s">
        <v>6</v>
      </c>
      <c r="C32" s="8">
        <v>564175</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3</v>
      </c>
      <c r="B1" s="1" t="s">
        <v>2</v>
      </c>
      <c r="C1" s="1" t="s">
        <v>32</v>
      </c>
    </row>
    <row r="2" spans="1:3" ht="30" x14ac:dyDescent="0.25">
      <c r="A2" s="4" t="s">
        <v>1444</v>
      </c>
      <c r="B2" s="5" t="s">
        <v>6</v>
      </c>
      <c r="C2" s="5" t="s">
        <v>6</v>
      </c>
    </row>
    <row r="3" spans="1:3" x14ac:dyDescent="0.25">
      <c r="A3" s="3" t="s">
        <v>328</v>
      </c>
      <c r="B3" s="8">
        <v>25338717</v>
      </c>
      <c r="C3" s="8">
        <v>13912902</v>
      </c>
    </row>
    <row r="4" spans="1:3" ht="30" x14ac:dyDescent="0.25">
      <c r="A4" s="3" t="s">
        <v>569</v>
      </c>
      <c r="B4" s="7">
        <v>-10277279</v>
      </c>
      <c r="C4" s="7">
        <v>-9536286</v>
      </c>
    </row>
    <row r="5" spans="1:3" x14ac:dyDescent="0.25">
      <c r="A5" s="3" t="s">
        <v>1445</v>
      </c>
      <c r="B5" s="7">
        <v>15061438</v>
      </c>
      <c r="C5" s="7">
        <v>4376616</v>
      </c>
    </row>
    <row r="6" spans="1:3" x14ac:dyDescent="0.25">
      <c r="A6" s="3" t="s">
        <v>1446</v>
      </c>
      <c r="B6" s="5" t="s">
        <v>6</v>
      </c>
      <c r="C6" s="5" t="s">
        <v>6</v>
      </c>
    </row>
    <row r="7" spans="1:3" ht="30" x14ac:dyDescent="0.25">
      <c r="A7" s="4" t="s">
        <v>1444</v>
      </c>
      <c r="B7" s="5" t="s">
        <v>6</v>
      </c>
      <c r="C7" s="5" t="s">
        <v>6</v>
      </c>
    </row>
    <row r="8" spans="1:3" x14ac:dyDescent="0.25">
      <c r="A8" s="3" t="s">
        <v>328</v>
      </c>
      <c r="B8" s="7">
        <v>6060275</v>
      </c>
      <c r="C8" s="7">
        <v>6356657</v>
      </c>
    </row>
    <row r="9" spans="1:3" ht="30" x14ac:dyDescent="0.25">
      <c r="A9" s="3" t="s">
        <v>1447</v>
      </c>
      <c r="B9" s="5" t="s">
        <v>6</v>
      </c>
      <c r="C9" s="5" t="s">
        <v>6</v>
      </c>
    </row>
    <row r="10" spans="1:3" ht="30" x14ac:dyDescent="0.25">
      <c r="A10" s="4" t="s">
        <v>1444</v>
      </c>
      <c r="B10" s="5" t="s">
        <v>6</v>
      </c>
      <c r="C10" s="5" t="s">
        <v>6</v>
      </c>
    </row>
    <row r="11" spans="1:3" x14ac:dyDescent="0.25">
      <c r="A11" s="3" t="s">
        <v>328</v>
      </c>
      <c r="B11" s="7">
        <v>6981177</v>
      </c>
      <c r="C11" s="7">
        <v>6591500</v>
      </c>
    </row>
    <row r="12" spans="1:3" x14ac:dyDescent="0.25">
      <c r="A12" s="3" t="s">
        <v>1448</v>
      </c>
      <c r="B12" s="5" t="s">
        <v>6</v>
      </c>
      <c r="C12" s="5" t="s">
        <v>6</v>
      </c>
    </row>
    <row r="13" spans="1:3" ht="30" x14ac:dyDescent="0.25">
      <c r="A13" s="4" t="s">
        <v>1444</v>
      </c>
      <c r="B13" s="5" t="s">
        <v>6</v>
      </c>
      <c r="C13" s="5" t="s">
        <v>6</v>
      </c>
    </row>
    <row r="14" spans="1:3" x14ac:dyDescent="0.25">
      <c r="A14" s="3" t="s">
        <v>328</v>
      </c>
      <c r="B14" s="7">
        <v>7340858</v>
      </c>
      <c r="C14" s="5" t="s">
        <v>6</v>
      </c>
    </row>
    <row r="15" spans="1:3" x14ac:dyDescent="0.25">
      <c r="A15" s="3" t="s">
        <v>1449</v>
      </c>
      <c r="B15" s="5" t="s">
        <v>6</v>
      </c>
      <c r="C15" s="5" t="s">
        <v>6</v>
      </c>
    </row>
    <row r="16" spans="1:3" ht="30" x14ac:dyDescent="0.25">
      <c r="A16" s="4" t="s">
        <v>1444</v>
      </c>
      <c r="B16" s="5" t="s">
        <v>6</v>
      </c>
      <c r="C16" s="5" t="s">
        <v>6</v>
      </c>
    </row>
    <row r="17" spans="1:3" x14ac:dyDescent="0.25">
      <c r="A17" s="3" t="s">
        <v>328</v>
      </c>
      <c r="B17" s="8">
        <v>4956407</v>
      </c>
      <c r="C17" s="8">
        <v>96474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0</v>
      </c>
      <c r="B1" s="9" t="s">
        <v>1</v>
      </c>
      <c r="C1" s="9"/>
      <c r="D1" s="9"/>
    </row>
    <row r="2" spans="1:4" x14ac:dyDescent="0.25">
      <c r="A2" s="9"/>
      <c r="B2" s="1" t="s">
        <v>2</v>
      </c>
      <c r="C2" s="1" t="s">
        <v>32</v>
      </c>
      <c r="D2" s="1" t="s">
        <v>89</v>
      </c>
    </row>
    <row r="3" spans="1:4" ht="30" x14ac:dyDescent="0.25">
      <c r="A3" s="4" t="s">
        <v>1451</v>
      </c>
      <c r="B3" s="5" t="s">
        <v>6</v>
      </c>
      <c r="C3" s="5" t="s">
        <v>6</v>
      </c>
      <c r="D3" s="5" t="s">
        <v>6</v>
      </c>
    </row>
    <row r="4" spans="1:4" ht="30" x14ac:dyDescent="0.25">
      <c r="A4" s="3" t="s">
        <v>1452</v>
      </c>
      <c r="B4" s="8">
        <v>1230917</v>
      </c>
      <c r="C4" s="8">
        <v>1215774</v>
      </c>
      <c r="D4" s="8">
        <v>1272660</v>
      </c>
    </row>
    <row r="5" spans="1:4" x14ac:dyDescent="0.25">
      <c r="A5" s="3" t="s">
        <v>1453</v>
      </c>
      <c r="B5" s="5" t="s">
        <v>6</v>
      </c>
      <c r="C5" s="8">
        <v>88000</v>
      </c>
      <c r="D5" s="5"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4</v>
      </c>
      <c r="B1" s="9" t="s">
        <v>1</v>
      </c>
      <c r="C1" s="9"/>
      <c r="D1" s="9"/>
    </row>
    <row r="2" spans="1:4" x14ac:dyDescent="0.25">
      <c r="A2" s="9"/>
      <c r="B2" s="1" t="s">
        <v>2</v>
      </c>
      <c r="C2" s="1" t="s">
        <v>32</v>
      </c>
      <c r="D2" s="1" t="s">
        <v>89</v>
      </c>
    </row>
    <row r="3" spans="1:4" x14ac:dyDescent="0.25">
      <c r="A3" s="4" t="s">
        <v>574</v>
      </c>
      <c r="B3" s="5" t="s">
        <v>6</v>
      </c>
      <c r="C3" s="5" t="s">
        <v>6</v>
      </c>
      <c r="D3" s="5" t="s">
        <v>6</v>
      </c>
    </row>
    <row r="4" spans="1:4" x14ac:dyDescent="0.25">
      <c r="A4" s="3" t="s">
        <v>280</v>
      </c>
      <c r="B4" s="8">
        <v>0</v>
      </c>
      <c r="C4" s="8">
        <v>4873844</v>
      </c>
      <c r="D4" s="5" t="s">
        <v>6</v>
      </c>
    </row>
    <row r="5" spans="1:4" x14ac:dyDescent="0.25">
      <c r="A5" s="3" t="s">
        <v>1455</v>
      </c>
      <c r="B5" s="8">
        <v>211687</v>
      </c>
      <c r="C5" s="8">
        <v>-58044</v>
      </c>
      <c r="D5" s="8">
        <v>8779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56</v>
      </c>
      <c r="B1" s="9" t="s">
        <v>1</v>
      </c>
      <c r="C1" s="9"/>
      <c r="D1" s="9"/>
    </row>
    <row r="2" spans="1:4" x14ac:dyDescent="0.25">
      <c r="A2" s="9"/>
      <c r="B2" s="1" t="s">
        <v>2</v>
      </c>
      <c r="C2" s="1" t="s">
        <v>32</v>
      </c>
      <c r="D2" s="1" t="s">
        <v>89</v>
      </c>
    </row>
    <row r="3" spans="1:4" x14ac:dyDescent="0.25">
      <c r="A3" s="4" t="s">
        <v>574</v>
      </c>
      <c r="B3" s="5" t="s">
        <v>6</v>
      </c>
      <c r="C3" s="5" t="s">
        <v>6</v>
      </c>
      <c r="D3" s="5" t="s">
        <v>6</v>
      </c>
    </row>
    <row r="4" spans="1:4" ht="30" x14ac:dyDescent="0.25">
      <c r="A4" s="3" t="s">
        <v>577</v>
      </c>
      <c r="B4" s="8">
        <v>325650</v>
      </c>
      <c r="C4" s="8">
        <v>127099</v>
      </c>
      <c r="D4" s="8">
        <v>918291</v>
      </c>
    </row>
    <row r="5" spans="1:4" ht="30" x14ac:dyDescent="0.25">
      <c r="A5" s="3" t="s">
        <v>578</v>
      </c>
      <c r="B5" s="5" t="s">
        <v>6</v>
      </c>
      <c r="C5" s="5" t="s">
        <v>6</v>
      </c>
      <c r="D5" s="7">
        <v>165764</v>
      </c>
    </row>
    <row r="6" spans="1:4" ht="30" x14ac:dyDescent="0.25">
      <c r="A6" s="3" t="s">
        <v>579</v>
      </c>
      <c r="B6" s="7">
        <v>-113963</v>
      </c>
      <c r="C6" s="7">
        <v>-185143</v>
      </c>
      <c r="D6" s="7">
        <v>-193786</v>
      </c>
    </row>
    <row r="7" spans="1:4" ht="30" x14ac:dyDescent="0.25">
      <c r="A7" s="3" t="s">
        <v>583</v>
      </c>
      <c r="B7" s="5" t="s">
        <v>6</v>
      </c>
      <c r="C7" s="5" t="s">
        <v>6</v>
      </c>
      <c r="D7" s="7">
        <v>-12300</v>
      </c>
    </row>
    <row r="8" spans="1:4" ht="30" x14ac:dyDescent="0.25">
      <c r="A8" s="3" t="s">
        <v>585</v>
      </c>
      <c r="B8" s="8">
        <v>211687</v>
      </c>
      <c r="C8" s="8">
        <v>-58044</v>
      </c>
      <c r="D8" s="8">
        <v>8779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62</v>
      </c>
      <c r="B1" s="9" t="s">
        <v>1</v>
      </c>
      <c r="C1" s="9"/>
      <c r="D1" s="9"/>
    </row>
    <row r="2" spans="1:4" x14ac:dyDescent="0.25">
      <c r="A2" s="9"/>
      <c r="B2" s="1" t="s">
        <v>2</v>
      </c>
      <c r="C2" s="1" t="s">
        <v>32</v>
      </c>
      <c r="D2" s="1" t="s">
        <v>89</v>
      </c>
    </row>
    <row r="3" spans="1:4" x14ac:dyDescent="0.25">
      <c r="A3" s="4" t="s">
        <v>163</v>
      </c>
      <c r="B3" s="5" t="s">
        <v>6</v>
      </c>
      <c r="C3" s="5" t="s">
        <v>6</v>
      </c>
      <c r="D3" s="5" t="s">
        <v>6</v>
      </c>
    </row>
    <row r="4" spans="1:4" x14ac:dyDescent="0.25">
      <c r="A4" s="3" t="s">
        <v>133</v>
      </c>
      <c r="B4" s="8">
        <v>-7288946</v>
      </c>
      <c r="C4" s="8">
        <v>-536164</v>
      </c>
      <c r="D4" s="8">
        <v>-15459486</v>
      </c>
    </row>
    <row r="5" spans="1:4" ht="30" x14ac:dyDescent="0.25">
      <c r="A5" s="4" t="s">
        <v>164</v>
      </c>
      <c r="B5" s="5" t="s">
        <v>6</v>
      </c>
      <c r="C5" s="5" t="s">
        <v>6</v>
      </c>
      <c r="D5" s="5" t="s">
        <v>6</v>
      </c>
    </row>
    <row r="6" spans="1:4" ht="30" x14ac:dyDescent="0.25">
      <c r="A6" s="3" t="s">
        <v>165</v>
      </c>
      <c r="B6" s="7">
        <v>-163417</v>
      </c>
      <c r="C6" s="7">
        <v>-63680</v>
      </c>
      <c r="D6" s="7">
        <v>951659</v>
      </c>
    </row>
    <row r="7" spans="1:4" ht="45" x14ac:dyDescent="0.25">
      <c r="A7" s="3" t="s">
        <v>166</v>
      </c>
      <c r="B7" s="7">
        <v>186605</v>
      </c>
      <c r="C7" s="7">
        <v>310830</v>
      </c>
      <c r="D7" s="7">
        <v>409511</v>
      </c>
    </row>
    <row r="8" spans="1:4" ht="30" x14ac:dyDescent="0.25">
      <c r="A8" s="3" t="s">
        <v>167</v>
      </c>
      <c r="B8" s="7">
        <v>19469</v>
      </c>
      <c r="C8" s="7">
        <v>11477</v>
      </c>
      <c r="D8" s="7">
        <v>11301</v>
      </c>
    </row>
    <row r="9" spans="1:4" x14ac:dyDescent="0.25">
      <c r="A9" s="3" t="s">
        <v>168</v>
      </c>
      <c r="B9" s="5">
        <v>0</v>
      </c>
      <c r="C9" s="7">
        <v>6962</v>
      </c>
      <c r="D9" s="7">
        <v>15012</v>
      </c>
    </row>
    <row r="10" spans="1:4" x14ac:dyDescent="0.25">
      <c r="A10" s="3" t="s">
        <v>169</v>
      </c>
      <c r="B10" s="7">
        <v>970214</v>
      </c>
      <c r="C10" s="7">
        <v>-2379223</v>
      </c>
      <c r="D10" s="7">
        <v>7464427</v>
      </c>
    </row>
    <row r="11" spans="1:4" ht="30" x14ac:dyDescent="0.25">
      <c r="A11" s="3" t="s">
        <v>111</v>
      </c>
      <c r="B11" s="5" t="s">
        <v>6</v>
      </c>
      <c r="C11" s="7">
        <v>-910591</v>
      </c>
      <c r="D11" s="7">
        <v>-1109305</v>
      </c>
    </row>
    <row r="12" spans="1:4" x14ac:dyDescent="0.25">
      <c r="A12" s="3" t="s">
        <v>110</v>
      </c>
      <c r="B12" s="7">
        <v>-28310</v>
      </c>
      <c r="C12" s="7">
        <v>-336274</v>
      </c>
      <c r="D12" s="7">
        <v>-79729</v>
      </c>
    </row>
    <row r="13" spans="1:4" x14ac:dyDescent="0.25">
      <c r="A13" s="3" t="s">
        <v>170</v>
      </c>
      <c r="B13" s="7">
        <v>-254796</v>
      </c>
      <c r="C13" s="7">
        <v>-83823</v>
      </c>
      <c r="D13" s="5" t="s">
        <v>6</v>
      </c>
    </row>
    <row r="14" spans="1:4" ht="30" x14ac:dyDescent="0.25">
      <c r="A14" s="3" t="s">
        <v>171</v>
      </c>
      <c r="B14" s="7">
        <v>-35647133</v>
      </c>
      <c r="C14" s="7">
        <v>-5206497</v>
      </c>
      <c r="D14" s="5" t="s">
        <v>6</v>
      </c>
    </row>
    <row r="15" spans="1:4" ht="30" x14ac:dyDescent="0.25">
      <c r="A15" s="3" t="s">
        <v>172</v>
      </c>
      <c r="B15" s="7">
        <v>37429228</v>
      </c>
      <c r="C15" s="7">
        <v>3763021</v>
      </c>
      <c r="D15" s="5" t="s">
        <v>6</v>
      </c>
    </row>
    <row r="16" spans="1:4" x14ac:dyDescent="0.25">
      <c r="A16" s="3" t="s">
        <v>173</v>
      </c>
      <c r="B16" s="5" t="s">
        <v>6</v>
      </c>
      <c r="C16" s="7">
        <v>16406</v>
      </c>
      <c r="D16" s="7">
        <v>4644</v>
      </c>
    </row>
    <row r="17" spans="1:4" x14ac:dyDescent="0.25">
      <c r="A17" s="3" t="s">
        <v>174</v>
      </c>
      <c r="B17" s="7">
        <v>-113963</v>
      </c>
      <c r="C17" s="7">
        <v>-185143</v>
      </c>
      <c r="D17" s="7">
        <v>-193786</v>
      </c>
    </row>
    <row r="18" spans="1:4" ht="30" x14ac:dyDescent="0.25">
      <c r="A18" s="3" t="s">
        <v>175</v>
      </c>
      <c r="B18" s="5" t="s">
        <v>6</v>
      </c>
      <c r="C18" s="5" t="s">
        <v>6</v>
      </c>
      <c r="D18" s="7">
        <v>165764</v>
      </c>
    </row>
    <row r="19" spans="1:4" ht="30" x14ac:dyDescent="0.25">
      <c r="A19" s="3" t="s">
        <v>176</v>
      </c>
      <c r="B19" s="7">
        <v>126875</v>
      </c>
      <c r="C19" s="5" t="s">
        <v>6</v>
      </c>
      <c r="D19" s="5" t="s">
        <v>6</v>
      </c>
    </row>
    <row r="20" spans="1:4" ht="30" x14ac:dyDescent="0.25">
      <c r="A20" s="3" t="s">
        <v>112</v>
      </c>
      <c r="B20" s="7">
        <v>-50643</v>
      </c>
      <c r="C20" s="5" t="s">
        <v>6</v>
      </c>
      <c r="D20" s="5" t="s">
        <v>6</v>
      </c>
    </row>
    <row r="21" spans="1:4" ht="30" x14ac:dyDescent="0.25">
      <c r="A21" s="3" t="s">
        <v>177</v>
      </c>
      <c r="B21" s="7">
        <v>1215278</v>
      </c>
      <c r="C21" s="7">
        <v>1215774</v>
      </c>
      <c r="D21" s="7">
        <v>1272660</v>
      </c>
    </row>
    <row r="22" spans="1:4" x14ac:dyDescent="0.25">
      <c r="A22" s="3" t="s">
        <v>155</v>
      </c>
      <c r="B22" s="7">
        <v>130686</v>
      </c>
      <c r="C22" s="7">
        <v>306421</v>
      </c>
      <c r="D22" s="5">
        <v>0</v>
      </c>
    </row>
    <row r="23" spans="1:4" ht="30" x14ac:dyDescent="0.25">
      <c r="A23" s="3" t="s">
        <v>113</v>
      </c>
      <c r="B23" s="7">
        <v>-523067</v>
      </c>
      <c r="C23" s="7">
        <v>-517099</v>
      </c>
      <c r="D23" s="7">
        <v>-636272</v>
      </c>
    </row>
    <row r="24" spans="1:4" x14ac:dyDescent="0.25">
      <c r="A24" s="4" t="s">
        <v>178</v>
      </c>
      <c r="B24" s="5" t="s">
        <v>6</v>
      </c>
      <c r="C24" s="5" t="s">
        <v>6</v>
      </c>
      <c r="D24" s="5" t="s">
        <v>6</v>
      </c>
    </row>
    <row r="25" spans="1:4" ht="30" x14ac:dyDescent="0.25">
      <c r="A25" s="3" t="s">
        <v>179</v>
      </c>
      <c r="B25" s="7">
        <v>-131616</v>
      </c>
      <c r="C25" s="7">
        <v>183914</v>
      </c>
      <c r="D25" s="7">
        <v>-472515</v>
      </c>
    </row>
    <row r="26" spans="1:4" ht="30" x14ac:dyDescent="0.25">
      <c r="A26" s="3" t="s">
        <v>180</v>
      </c>
      <c r="B26" s="7">
        <v>327877</v>
      </c>
      <c r="C26" s="7">
        <v>558887</v>
      </c>
      <c r="D26" s="7">
        <v>59007</v>
      </c>
    </row>
    <row r="27" spans="1:4" x14ac:dyDescent="0.25">
      <c r="A27" s="3" t="s">
        <v>181</v>
      </c>
      <c r="B27" s="7">
        <v>737075</v>
      </c>
      <c r="C27" s="7">
        <v>-167488</v>
      </c>
      <c r="D27" s="7">
        <v>6276762</v>
      </c>
    </row>
    <row r="28" spans="1:4" ht="30" x14ac:dyDescent="0.25">
      <c r="A28" s="3" t="s">
        <v>182</v>
      </c>
      <c r="B28" s="7">
        <v>-1637666</v>
      </c>
      <c r="C28" s="7">
        <v>858272</v>
      </c>
      <c r="D28" s="7">
        <v>344279</v>
      </c>
    </row>
    <row r="29" spans="1:4" x14ac:dyDescent="0.25">
      <c r="A29" s="3" t="s">
        <v>183</v>
      </c>
      <c r="B29" s="7">
        <v>-4696250</v>
      </c>
      <c r="C29" s="7">
        <v>-3154018</v>
      </c>
      <c r="D29" s="7">
        <v>-976067</v>
      </c>
    </row>
    <row r="30" spans="1:4" x14ac:dyDescent="0.25">
      <c r="A30" s="4" t="s">
        <v>184</v>
      </c>
      <c r="B30" s="5" t="s">
        <v>6</v>
      </c>
      <c r="C30" s="5" t="s">
        <v>6</v>
      </c>
      <c r="D30" s="5" t="s">
        <v>6</v>
      </c>
    </row>
    <row r="31" spans="1:4" ht="30" x14ac:dyDescent="0.25">
      <c r="A31" s="3" t="s">
        <v>185</v>
      </c>
      <c r="B31" s="5" t="s">
        <v>6</v>
      </c>
      <c r="C31" s="7">
        <v>-44485312</v>
      </c>
      <c r="D31" s="7">
        <v>-65459630</v>
      </c>
    </row>
    <row r="32" spans="1:4" x14ac:dyDescent="0.25">
      <c r="A32" s="3" t="s">
        <v>186</v>
      </c>
      <c r="B32" s="7">
        <v>-950000</v>
      </c>
      <c r="C32" s="5" t="s">
        <v>6</v>
      </c>
      <c r="D32" s="5" t="s">
        <v>6</v>
      </c>
    </row>
    <row r="33" spans="1:4" ht="30" x14ac:dyDescent="0.25">
      <c r="A33" s="3" t="s">
        <v>187</v>
      </c>
      <c r="B33" s="5">
        <v>0</v>
      </c>
      <c r="C33" s="7">
        <v>45226033</v>
      </c>
      <c r="D33" s="7">
        <v>26349070</v>
      </c>
    </row>
    <row r="34" spans="1:4" ht="30" x14ac:dyDescent="0.25">
      <c r="A34" s="3" t="s">
        <v>188</v>
      </c>
      <c r="B34" s="5" t="s">
        <v>6</v>
      </c>
      <c r="C34" s="7">
        <v>15999814</v>
      </c>
      <c r="D34" s="5" t="s">
        <v>6</v>
      </c>
    </row>
    <row r="35" spans="1:4" ht="30" x14ac:dyDescent="0.25">
      <c r="A35" s="3" t="s">
        <v>189</v>
      </c>
      <c r="B35" s="7">
        <v>3262509</v>
      </c>
      <c r="C35" s="7">
        <v>7775420</v>
      </c>
      <c r="D35" s="7">
        <v>12029209</v>
      </c>
    </row>
    <row r="36" spans="1:4" x14ac:dyDescent="0.25">
      <c r="A36" s="3" t="s">
        <v>190</v>
      </c>
      <c r="B36" s="5" t="s">
        <v>6</v>
      </c>
      <c r="C36" s="7">
        <v>-48850</v>
      </c>
      <c r="D36" s="7">
        <v>-1174100</v>
      </c>
    </row>
    <row r="37" spans="1:4" ht="30" x14ac:dyDescent="0.25">
      <c r="A37" s="3" t="s">
        <v>191</v>
      </c>
      <c r="B37" s="7">
        <v>285900</v>
      </c>
      <c r="C37" s="7">
        <v>25650</v>
      </c>
      <c r="D37" s="7">
        <v>659100</v>
      </c>
    </row>
    <row r="38" spans="1:4" ht="30" x14ac:dyDescent="0.25">
      <c r="A38" s="3" t="s">
        <v>192</v>
      </c>
      <c r="B38" s="7">
        <v>201200</v>
      </c>
      <c r="C38" s="7">
        <v>164500</v>
      </c>
      <c r="D38" s="5" t="s">
        <v>6</v>
      </c>
    </row>
    <row r="39" spans="1:4" x14ac:dyDescent="0.25">
      <c r="A39" s="3" t="s">
        <v>193</v>
      </c>
      <c r="B39" s="7">
        <v>10655482</v>
      </c>
      <c r="C39" s="7">
        <v>99737524</v>
      </c>
      <c r="D39" s="7">
        <v>55089794</v>
      </c>
    </row>
    <row r="40" spans="1:4" x14ac:dyDescent="0.25">
      <c r="A40" s="3" t="s">
        <v>194</v>
      </c>
      <c r="B40" s="7">
        <v>25462402</v>
      </c>
      <c r="C40" s="7">
        <v>-60645644</v>
      </c>
      <c r="D40" s="7">
        <v>-34363332</v>
      </c>
    </row>
    <row r="41" spans="1:4" x14ac:dyDescent="0.25">
      <c r="A41" s="3" t="s">
        <v>195</v>
      </c>
      <c r="B41" s="5" t="s">
        <v>6</v>
      </c>
      <c r="C41" s="5" t="s">
        <v>6</v>
      </c>
      <c r="D41" s="7">
        <v>-481165</v>
      </c>
    </row>
    <row r="42" spans="1:4" ht="30" x14ac:dyDescent="0.25">
      <c r="A42" s="3" t="s">
        <v>196</v>
      </c>
      <c r="B42" s="7">
        <v>-80401</v>
      </c>
      <c r="C42" s="7">
        <v>-111463</v>
      </c>
      <c r="D42" s="7">
        <v>-20000</v>
      </c>
    </row>
    <row r="43" spans="1:4" ht="30" x14ac:dyDescent="0.25">
      <c r="A43" s="3" t="s">
        <v>197</v>
      </c>
      <c r="B43" s="7">
        <v>5068208</v>
      </c>
      <c r="C43" s="7">
        <v>3347391</v>
      </c>
      <c r="D43" s="7">
        <v>19579304</v>
      </c>
    </row>
    <row r="44" spans="1:4" ht="30" x14ac:dyDescent="0.25">
      <c r="A44" s="3" t="s">
        <v>198</v>
      </c>
      <c r="B44" s="7">
        <v>-8278760</v>
      </c>
      <c r="C44" s="7">
        <v>-615519</v>
      </c>
      <c r="D44" s="7">
        <v>-685029</v>
      </c>
    </row>
    <row r="45" spans="1:4" ht="30" x14ac:dyDescent="0.25">
      <c r="A45" s="3" t="s">
        <v>199</v>
      </c>
      <c r="B45" s="7">
        <v>35626540</v>
      </c>
      <c r="C45" s="7">
        <v>66369544</v>
      </c>
      <c r="D45" s="7">
        <v>11523221</v>
      </c>
    </row>
    <row r="46" spans="1:4" x14ac:dyDescent="0.25">
      <c r="A46" s="4" t="s">
        <v>200</v>
      </c>
      <c r="B46" s="5" t="s">
        <v>6</v>
      </c>
      <c r="C46" s="5" t="s">
        <v>6</v>
      </c>
      <c r="D46" s="5" t="s">
        <v>6</v>
      </c>
    </row>
    <row r="47" spans="1:4" ht="30" x14ac:dyDescent="0.25">
      <c r="A47" s="3" t="s">
        <v>201</v>
      </c>
      <c r="B47" s="7">
        <v>-17298660</v>
      </c>
      <c r="C47" s="7">
        <v>13234388</v>
      </c>
      <c r="D47" s="7">
        <v>-17785483</v>
      </c>
    </row>
    <row r="48" spans="1:4" ht="30" x14ac:dyDescent="0.25">
      <c r="A48" s="3" t="s">
        <v>202</v>
      </c>
      <c r="B48" s="7">
        <v>-35241951</v>
      </c>
      <c r="C48" s="7">
        <v>-60860883</v>
      </c>
      <c r="D48" s="7">
        <v>-84113953</v>
      </c>
    </row>
    <row r="49" spans="1:4" x14ac:dyDescent="0.25">
      <c r="A49" s="3" t="s">
        <v>203</v>
      </c>
      <c r="B49" s="7">
        <v>-14538205</v>
      </c>
      <c r="C49" s="5" t="s">
        <v>6</v>
      </c>
      <c r="D49" s="5" t="s">
        <v>6</v>
      </c>
    </row>
    <row r="50" spans="1:4" x14ac:dyDescent="0.25">
      <c r="A50" s="3" t="s">
        <v>204</v>
      </c>
      <c r="B50" s="7">
        <v>7000000</v>
      </c>
      <c r="C50" s="5" t="s">
        <v>6</v>
      </c>
      <c r="D50" s="5" t="s">
        <v>6</v>
      </c>
    </row>
    <row r="51" spans="1:4" x14ac:dyDescent="0.25">
      <c r="A51" s="3" t="s">
        <v>205</v>
      </c>
      <c r="B51" s="7">
        <v>-7000000</v>
      </c>
      <c r="C51" s="5" t="s">
        <v>6</v>
      </c>
      <c r="D51" s="5" t="s">
        <v>6</v>
      </c>
    </row>
    <row r="52" spans="1:4" x14ac:dyDescent="0.25">
      <c r="A52" s="3" t="s">
        <v>206</v>
      </c>
      <c r="B52" s="7">
        <v>-67078816</v>
      </c>
      <c r="C52" s="7">
        <v>-47626495</v>
      </c>
      <c r="D52" s="7">
        <v>-101899436</v>
      </c>
    </row>
    <row r="53" spans="1:4" ht="30" x14ac:dyDescent="0.25">
      <c r="A53" s="3" t="s">
        <v>207</v>
      </c>
      <c r="B53" s="7">
        <v>-36148526</v>
      </c>
      <c r="C53" s="7">
        <v>15589031</v>
      </c>
      <c r="D53" s="7">
        <v>-91352282</v>
      </c>
    </row>
    <row r="54" spans="1:4" x14ac:dyDescent="0.25">
      <c r="A54" s="4" t="s">
        <v>208</v>
      </c>
      <c r="B54" s="5" t="s">
        <v>6</v>
      </c>
      <c r="C54" s="5" t="s">
        <v>6</v>
      </c>
      <c r="D54" s="5" t="s">
        <v>6</v>
      </c>
    </row>
    <row r="55" spans="1:4" x14ac:dyDescent="0.25">
      <c r="A55" s="3" t="s">
        <v>209</v>
      </c>
      <c r="B55" s="7">
        <v>71014407</v>
      </c>
      <c r="C55" s="7">
        <v>55425376</v>
      </c>
      <c r="D55" s="7">
        <v>146777658</v>
      </c>
    </row>
    <row r="56" spans="1:4" x14ac:dyDescent="0.25">
      <c r="A56" s="3" t="s">
        <v>210</v>
      </c>
      <c r="B56" s="7">
        <v>34865881</v>
      </c>
      <c r="C56" s="7">
        <v>71014407</v>
      </c>
      <c r="D56" s="7">
        <v>55425376</v>
      </c>
    </row>
    <row r="57" spans="1:4" ht="30" x14ac:dyDescent="0.25">
      <c r="A57" s="4" t="s">
        <v>211</v>
      </c>
      <c r="B57" s="5" t="s">
        <v>6</v>
      </c>
      <c r="C57" s="5" t="s">
        <v>6</v>
      </c>
      <c r="D57" s="5" t="s">
        <v>6</v>
      </c>
    </row>
    <row r="58" spans="1:4" x14ac:dyDescent="0.25">
      <c r="A58" s="3" t="s">
        <v>212</v>
      </c>
      <c r="B58" s="7">
        <v>4706226</v>
      </c>
      <c r="C58" s="7">
        <v>7127255</v>
      </c>
      <c r="D58" s="7">
        <v>8290544</v>
      </c>
    </row>
    <row r="59" spans="1:4" x14ac:dyDescent="0.25">
      <c r="A59" s="3" t="s">
        <v>213</v>
      </c>
      <c r="B59" s="7">
        <v>2750</v>
      </c>
      <c r="C59" s="7">
        <v>10319</v>
      </c>
      <c r="D59" s="7">
        <v>10534</v>
      </c>
    </row>
    <row r="60" spans="1:4" ht="30" x14ac:dyDescent="0.25">
      <c r="A60" s="4" t="s">
        <v>214</v>
      </c>
      <c r="B60" s="5" t="s">
        <v>6</v>
      </c>
      <c r="C60" s="5" t="s">
        <v>6</v>
      </c>
      <c r="D60" s="5" t="s">
        <v>6</v>
      </c>
    </row>
    <row r="61" spans="1:4" ht="45" x14ac:dyDescent="0.25">
      <c r="A61" s="3" t="s">
        <v>215</v>
      </c>
      <c r="B61" s="7">
        <v>-568850</v>
      </c>
      <c r="C61" s="7">
        <v>-834456</v>
      </c>
      <c r="D61" s="7">
        <v>-1875874</v>
      </c>
    </row>
    <row r="62" spans="1:4" ht="30" x14ac:dyDescent="0.25">
      <c r="A62" s="3" t="s">
        <v>216</v>
      </c>
      <c r="B62" s="5" t="s">
        <v>6</v>
      </c>
      <c r="C62" s="7">
        <v>6111989</v>
      </c>
      <c r="D62" s="7">
        <v>5403970</v>
      </c>
    </row>
    <row r="63" spans="1:4" ht="30" x14ac:dyDescent="0.25">
      <c r="A63" s="3" t="s">
        <v>217</v>
      </c>
      <c r="B63" s="7">
        <v>3697572</v>
      </c>
      <c r="C63" s="5" t="s">
        <v>6</v>
      </c>
      <c r="D63" s="5" t="s">
        <v>6</v>
      </c>
    </row>
    <row r="64" spans="1:4" ht="30" x14ac:dyDescent="0.25">
      <c r="A64" s="3" t="s">
        <v>218</v>
      </c>
      <c r="B64" s="5" t="s">
        <v>6</v>
      </c>
      <c r="C64" s="7">
        <v>950000</v>
      </c>
      <c r="D64" s="5" t="s">
        <v>6</v>
      </c>
    </row>
    <row r="65" spans="1:4" x14ac:dyDescent="0.25">
      <c r="A65" s="3" t="s">
        <v>219</v>
      </c>
      <c r="B65" s="5" t="s">
        <v>6</v>
      </c>
      <c r="C65" s="5" t="s">
        <v>6</v>
      </c>
      <c r="D65" s="7">
        <v>250000</v>
      </c>
    </row>
    <row r="66" spans="1:4" x14ac:dyDescent="0.25">
      <c r="A66" s="3" t="s">
        <v>220</v>
      </c>
      <c r="B66" s="7">
        <v>10167176</v>
      </c>
      <c r="C66" s="7">
        <v>24705381</v>
      </c>
      <c r="D66" s="5" t="s">
        <v>6</v>
      </c>
    </row>
    <row r="67" spans="1:4" x14ac:dyDescent="0.25">
      <c r="A67" s="3" t="s">
        <v>221</v>
      </c>
      <c r="B67" s="8">
        <v>12012</v>
      </c>
      <c r="C67" s="8">
        <v>88244</v>
      </c>
      <c r="D67" s="5"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7</v>
      </c>
      <c r="B1" s="1" t="s">
        <v>2</v>
      </c>
      <c r="C1" s="1" t="s">
        <v>32</v>
      </c>
    </row>
    <row r="2" spans="1:3" x14ac:dyDescent="0.25">
      <c r="A2" s="4" t="s">
        <v>588</v>
      </c>
      <c r="B2" s="5" t="s">
        <v>6</v>
      </c>
      <c r="C2" s="5" t="s">
        <v>6</v>
      </c>
    </row>
    <row r="3" spans="1:3" ht="30" x14ac:dyDescent="0.25">
      <c r="A3" s="3" t="s">
        <v>1458</v>
      </c>
      <c r="B3" s="138">
        <v>1.0500000000000001E-2</v>
      </c>
      <c r="C3" s="138">
        <v>1.37E-2</v>
      </c>
    </row>
    <row r="4" spans="1:3" ht="30" x14ac:dyDescent="0.25">
      <c r="A4" s="3" t="s">
        <v>1459</v>
      </c>
      <c r="B4" s="138">
        <v>1.09E-2</v>
      </c>
      <c r="C4" s="138">
        <v>1.4999999999999999E-2</v>
      </c>
    </row>
    <row r="5" spans="1:3" ht="30" x14ac:dyDescent="0.25">
      <c r="A5" s="3" t="s">
        <v>1460</v>
      </c>
      <c r="B5" s="138">
        <v>4.0000000000000002E-4</v>
      </c>
      <c r="C5" s="138">
        <v>2E-3</v>
      </c>
    </row>
    <row r="6" spans="1:3" ht="30" x14ac:dyDescent="0.25">
      <c r="A6" s="3" t="s">
        <v>1461</v>
      </c>
      <c r="B6" s="138">
        <v>3.0000000000000001E-3</v>
      </c>
      <c r="C6" s="138">
        <v>5.1000000000000004E-3</v>
      </c>
    </row>
    <row r="7" spans="1:3" x14ac:dyDescent="0.25">
      <c r="A7" s="3" t="s">
        <v>1462</v>
      </c>
      <c r="B7" s="138">
        <v>1E-4</v>
      </c>
      <c r="C7" s="138">
        <v>6.9999999999999999E-4</v>
      </c>
    </row>
    <row r="8" spans="1:3" x14ac:dyDescent="0.25">
      <c r="A8" s="3" t="s">
        <v>594</v>
      </c>
      <c r="B8" s="8">
        <v>55358161</v>
      </c>
      <c r="C8" s="8">
        <v>65176125</v>
      </c>
    </row>
    <row r="9" spans="1:3" x14ac:dyDescent="0.25">
      <c r="A9" s="3" t="s">
        <v>596</v>
      </c>
      <c r="B9" s="7">
        <v>129548033</v>
      </c>
      <c r="C9" s="7">
        <v>160610601</v>
      </c>
    </row>
    <row r="10" spans="1:3" x14ac:dyDescent="0.25">
      <c r="A10" s="3" t="s">
        <v>598</v>
      </c>
      <c r="B10" s="7">
        <v>106387098</v>
      </c>
      <c r="C10" s="7">
        <v>121142374</v>
      </c>
    </row>
    <row r="11" spans="1:3" x14ac:dyDescent="0.25">
      <c r="A11" s="3" t="s">
        <v>599</v>
      </c>
      <c r="B11" s="7">
        <v>29309657</v>
      </c>
      <c r="C11" s="7">
        <v>42401428</v>
      </c>
    </row>
    <row r="12" spans="1:3" x14ac:dyDescent="0.25">
      <c r="A12" s="3" t="s">
        <v>600</v>
      </c>
      <c r="B12" s="7">
        <v>80982920</v>
      </c>
      <c r="C12" s="7">
        <v>77760967</v>
      </c>
    </row>
    <row r="13" spans="1:3" x14ac:dyDescent="0.25">
      <c r="A13" s="3" t="s">
        <v>601</v>
      </c>
      <c r="B13" s="7">
        <v>28618213</v>
      </c>
      <c r="C13" s="7">
        <v>30191403</v>
      </c>
    </row>
    <row r="14" spans="1:3" x14ac:dyDescent="0.25">
      <c r="A14" s="3" t="s">
        <v>602</v>
      </c>
      <c r="B14" s="7">
        <v>374845921</v>
      </c>
      <c r="C14" s="7">
        <v>432106773</v>
      </c>
    </row>
    <row r="15" spans="1:3" x14ac:dyDescent="0.25">
      <c r="A15" s="3" t="s">
        <v>58</v>
      </c>
      <c r="B15" s="8">
        <v>430204082</v>
      </c>
      <c r="C15" s="8">
        <v>49728289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3</v>
      </c>
      <c r="B1" s="1" t="s">
        <v>2</v>
      </c>
      <c r="C1" s="1" t="s">
        <v>32</v>
      </c>
    </row>
    <row r="2" spans="1:3" x14ac:dyDescent="0.25">
      <c r="A2" s="4" t="s">
        <v>588</v>
      </c>
      <c r="B2" s="5" t="s">
        <v>6</v>
      </c>
      <c r="C2" s="5" t="s">
        <v>6</v>
      </c>
    </row>
    <row r="3" spans="1:3" ht="30" x14ac:dyDescent="0.25">
      <c r="A3" s="3" t="s">
        <v>1464</v>
      </c>
      <c r="B3" s="8">
        <v>0</v>
      </c>
      <c r="C3" s="8">
        <v>0</v>
      </c>
    </row>
    <row r="4" spans="1:3" x14ac:dyDescent="0.25">
      <c r="A4" s="3" t="s">
        <v>57</v>
      </c>
      <c r="B4" s="8">
        <v>0</v>
      </c>
      <c r="C4" s="8">
        <v>2470538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5</v>
      </c>
      <c r="B1" s="9" t="s">
        <v>1</v>
      </c>
      <c r="C1" s="9"/>
      <c r="D1" s="9"/>
    </row>
    <row r="2" spans="1:4" x14ac:dyDescent="0.25">
      <c r="A2" s="9"/>
      <c r="B2" s="1" t="s">
        <v>2</v>
      </c>
      <c r="C2" s="1" t="s">
        <v>32</v>
      </c>
      <c r="D2" s="1" t="s">
        <v>89</v>
      </c>
    </row>
    <row r="3" spans="1:4" x14ac:dyDescent="0.25">
      <c r="A3" s="4" t="s">
        <v>588</v>
      </c>
      <c r="B3" s="5" t="s">
        <v>6</v>
      </c>
      <c r="C3" s="5" t="s">
        <v>6</v>
      </c>
      <c r="D3" s="5" t="s">
        <v>6</v>
      </c>
    </row>
    <row r="4" spans="1:4" x14ac:dyDescent="0.25">
      <c r="A4" s="3" t="s">
        <v>596</v>
      </c>
      <c r="B4" s="8">
        <v>1821591</v>
      </c>
      <c r="C4" s="8">
        <v>2706666</v>
      </c>
      <c r="D4" s="8">
        <v>3380456</v>
      </c>
    </row>
    <row r="5" spans="1:4" x14ac:dyDescent="0.25">
      <c r="A5" s="3" t="s">
        <v>598</v>
      </c>
      <c r="B5" s="7">
        <v>1600519</v>
      </c>
      <c r="C5" s="7">
        <v>2225726</v>
      </c>
      <c r="D5" s="7">
        <v>2567071</v>
      </c>
    </row>
    <row r="6" spans="1:4" x14ac:dyDescent="0.25">
      <c r="A6" s="3" t="s">
        <v>599</v>
      </c>
      <c r="B6" s="7">
        <v>40481</v>
      </c>
      <c r="C6" s="7">
        <v>71808</v>
      </c>
      <c r="D6" s="7">
        <v>88813</v>
      </c>
    </row>
    <row r="7" spans="1:4" x14ac:dyDescent="0.25">
      <c r="A7" s="3" t="s">
        <v>600</v>
      </c>
      <c r="B7" s="7">
        <v>349998</v>
      </c>
      <c r="C7" s="7">
        <v>330842</v>
      </c>
      <c r="D7" s="7">
        <v>235628</v>
      </c>
    </row>
    <row r="8" spans="1:4" x14ac:dyDescent="0.25">
      <c r="A8" s="3" t="s">
        <v>601</v>
      </c>
      <c r="B8" s="7">
        <v>8718</v>
      </c>
      <c r="C8" s="7">
        <v>16435</v>
      </c>
      <c r="D8" s="7">
        <v>11610</v>
      </c>
    </row>
    <row r="9" spans="1:4" x14ac:dyDescent="0.25">
      <c r="A9" s="3" t="s">
        <v>102</v>
      </c>
      <c r="B9" s="8">
        <v>3821307</v>
      </c>
      <c r="C9" s="8">
        <v>5351477</v>
      </c>
      <c r="D9" s="8">
        <v>62835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66</v>
      </c>
      <c r="B1" s="1" t="s">
        <v>2</v>
      </c>
    </row>
    <row r="2" spans="1:2" x14ac:dyDescent="0.25">
      <c r="A2" s="4" t="s">
        <v>588</v>
      </c>
      <c r="B2" s="5" t="s">
        <v>6</v>
      </c>
    </row>
    <row r="3" spans="1:2" ht="30" x14ac:dyDescent="0.25">
      <c r="A3" s="3" t="s">
        <v>1467</v>
      </c>
      <c r="B3" s="138">
        <v>9.5999999999999992E-3</v>
      </c>
    </row>
    <row r="4" spans="1:2" ht="30" x14ac:dyDescent="0.25">
      <c r="A4" s="3" t="s">
        <v>1468</v>
      </c>
      <c r="B4" s="138">
        <v>1.9900000000000001E-2</v>
      </c>
    </row>
    <row r="5" spans="1:2" ht="30" x14ac:dyDescent="0.25">
      <c r="A5" s="3" t="s">
        <v>1469</v>
      </c>
      <c r="B5" s="138">
        <v>1.5900000000000001E-2</v>
      </c>
    </row>
    <row r="6" spans="1:2" ht="30" x14ac:dyDescent="0.25">
      <c r="A6" s="3" t="s">
        <v>1470</v>
      </c>
      <c r="B6" s="138">
        <v>1.5800000000000002E-2</v>
      </c>
    </row>
    <row r="7" spans="1:2" ht="30" x14ac:dyDescent="0.25">
      <c r="A7" s="3" t="s">
        <v>1471</v>
      </c>
      <c r="B7" s="138">
        <v>8.5000000000000006E-3</v>
      </c>
    </row>
    <row r="8" spans="1:2" ht="30" x14ac:dyDescent="0.25">
      <c r="A8" s="3" t="s">
        <v>1472</v>
      </c>
      <c r="B8" s="138">
        <v>1.0699999999999999E-2</v>
      </c>
    </row>
    <row r="9" spans="1:2" ht="30" x14ac:dyDescent="0.25">
      <c r="A9" s="3" t="s">
        <v>1473</v>
      </c>
      <c r="B9" s="8">
        <v>200555373</v>
      </c>
    </row>
    <row r="10" spans="1:2" ht="30" x14ac:dyDescent="0.25">
      <c r="A10" s="3" t="s">
        <v>1474</v>
      </c>
      <c r="B10" s="7">
        <v>16514915</v>
      </c>
    </row>
    <row r="11" spans="1:2" ht="30" x14ac:dyDescent="0.25">
      <c r="A11" s="3" t="s">
        <v>1475</v>
      </c>
      <c r="B11" s="7">
        <v>5661154</v>
      </c>
    </row>
    <row r="12" spans="1:2" ht="30" x14ac:dyDescent="0.25">
      <c r="A12" s="3" t="s">
        <v>1476</v>
      </c>
      <c r="B12" s="7">
        <v>8018162</v>
      </c>
    </row>
    <row r="13" spans="1:2" ht="30" x14ac:dyDescent="0.25">
      <c r="A13" s="3" t="s">
        <v>1477</v>
      </c>
      <c r="B13" s="7">
        <v>5185527</v>
      </c>
    </row>
    <row r="14" spans="1:2" x14ac:dyDescent="0.25">
      <c r="A14" s="3" t="s">
        <v>1478</v>
      </c>
      <c r="B14" s="8">
        <v>23593513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5.140625" bestFit="1" customWidth="1"/>
    <col min="7" max="7" width="25.28515625" bestFit="1" customWidth="1"/>
    <col min="8" max="9" width="19.5703125" bestFit="1" customWidth="1"/>
    <col min="10" max="10" width="36.5703125" bestFit="1" customWidth="1"/>
    <col min="11" max="12" width="19.85546875" bestFit="1" customWidth="1"/>
    <col min="13" max="14" width="36.5703125" bestFit="1" customWidth="1"/>
  </cols>
  <sheetData>
    <row r="1" spans="1:14" ht="15" customHeight="1" x14ac:dyDescent="0.25">
      <c r="A1" s="9" t="s">
        <v>1479</v>
      </c>
      <c r="B1" s="9" t="s">
        <v>1</v>
      </c>
      <c r="C1" s="9"/>
      <c r="D1" s="1"/>
      <c r="E1" s="1"/>
      <c r="F1" s="1"/>
      <c r="G1" s="9" t="s">
        <v>1</v>
      </c>
      <c r="H1" s="9"/>
      <c r="I1" s="9"/>
      <c r="J1" s="1"/>
      <c r="K1" s="9" t="s">
        <v>1</v>
      </c>
      <c r="L1" s="9"/>
      <c r="M1" s="1"/>
      <c r="N1" s="1" t="s">
        <v>1</v>
      </c>
    </row>
    <row r="2" spans="1:14" x14ac:dyDescent="0.25">
      <c r="A2" s="9"/>
      <c r="B2" s="1" t="s">
        <v>2</v>
      </c>
      <c r="C2" s="9" t="s">
        <v>32</v>
      </c>
      <c r="D2" s="1" t="s">
        <v>2</v>
      </c>
      <c r="E2" s="1" t="s">
        <v>32</v>
      </c>
      <c r="F2" s="1" t="s">
        <v>1482</v>
      </c>
      <c r="G2" s="1" t="s">
        <v>2</v>
      </c>
      <c r="H2" s="1" t="s">
        <v>2</v>
      </c>
      <c r="I2" s="1" t="s">
        <v>32</v>
      </c>
      <c r="J2" s="1" t="s">
        <v>2</v>
      </c>
      <c r="K2" s="1" t="s">
        <v>2</v>
      </c>
      <c r="L2" s="1" t="s">
        <v>32</v>
      </c>
      <c r="M2" s="1" t="s">
        <v>2</v>
      </c>
      <c r="N2" s="1" t="s">
        <v>2</v>
      </c>
    </row>
    <row r="3" spans="1:14" ht="30" x14ac:dyDescent="0.25">
      <c r="A3" s="9"/>
      <c r="B3" s="1" t="s">
        <v>1480</v>
      </c>
      <c r="C3" s="9"/>
      <c r="D3" s="1" t="s">
        <v>1481</v>
      </c>
      <c r="E3" s="1" t="s">
        <v>1481</v>
      </c>
      <c r="F3" s="1" t="s">
        <v>1483</v>
      </c>
      <c r="G3" s="1" t="s">
        <v>1483</v>
      </c>
      <c r="H3" s="1" t="s">
        <v>1485</v>
      </c>
      <c r="I3" s="1" t="s">
        <v>1485</v>
      </c>
      <c r="J3" s="1" t="s">
        <v>1485</v>
      </c>
      <c r="K3" s="1" t="s">
        <v>1486</v>
      </c>
      <c r="L3" s="1" t="s">
        <v>1486</v>
      </c>
      <c r="M3" s="1" t="s">
        <v>1486</v>
      </c>
      <c r="N3" s="1" t="s">
        <v>1487</v>
      </c>
    </row>
    <row r="4" spans="1:14" ht="30" x14ac:dyDescent="0.25">
      <c r="A4" s="9"/>
      <c r="B4" s="1"/>
      <c r="C4" s="9"/>
      <c r="D4" s="1"/>
      <c r="E4" s="1"/>
      <c r="F4" s="1"/>
      <c r="G4" s="1" t="s">
        <v>1484</v>
      </c>
      <c r="H4" s="1"/>
      <c r="I4" s="1"/>
      <c r="J4" s="1" t="s">
        <v>1481</v>
      </c>
      <c r="K4" s="1"/>
      <c r="L4" s="1"/>
      <c r="M4" s="1" t="s">
        <v>1481</v>
      </c>
      <c r="N4" s="1"/>
    </row>
    <row r="5" spans="1:14" ht="30" x14ac:dyDescent="0.25">
      <c r="A5" s="4" t="s">
        <v>1488</v>
      </c>
      <c r="B5" s="5" t="s">
        <v>6</v>
      </c>
      <c r="C5" s="5" t="s">
        <v>6</v>
      </c>
      <c r="D5" s="5" t="s">
        <v>6</v>
      </c>
      <c r="E5" s="5" t="s">
        <v>6</v>
      </c>
      <c r="F5" s="5" t="s">
        <v>6</v>
      </c>
      <c r="G5" s="5" t="s">
        <v>6</v>
      </c>
      <c r="H5" s="5" t="s">
        <v>6</v>
      </c>
      <c r="I5" s="5" t="s">
        <v>6</v>
      </c>
      <c r="J5" s="5" t="s">
        <v>6</v>
      </c>
      <c r="K5" s="5" t="s">
        <v>6</v>
      </c>
      <c r="L5" s="5" t="s">
        <v>6</v>
      </c>
      <c r="M5" s="5" t="s">
        <v>6</v>
      </c>
      <c r="N5" s="5" t="s">
        <v>6</v>
      </c>
    </row>
    <row r="6" spans="1:14" ht="30" x14ac:dyDescent="0.25">
      <c r="A6" s="3" t="s">
        <v>1489</v>
      </c>
      <c r="B6" s="5" t="s">
        <v>6</v>
      </c>
      <c r="C6" s="5" t="s">
        <v>6</v>
      </c>
      <c r="D6" s="8">
        <v>37000000</v>
      </c>
      <c r="E6" s="5" t="s">
        <v>6</v>
      </c>
      <c r="F6" s="5" t="s">
        <v>6</v>
      </c>
      <c r="G6" s="5" t="s">
        <v>6</v>
      </c>
      <c r="H6" s="5" t="s">
        <v>6</v>
      </c>
      <c r="I6" s="5" t="s">
        <v>6</v>
      </c>
      <c r="J6" s="5" t="s">
        <v>6</v>
      </c>
      <c r="K6" s="5" t="s">
        <v>6</v>
      </c>
      <c r="L6" s="5" t="s">
        <v>6</v>
      </c>
      <c r="M6" s="5" t="s">
        <v>6</v>
      </c>
      <c r="N6" s="5" t="s">
        <v>6</v>
      </c>
    </row>
    <row r="7" spans="1:14" x14ac:dyDescent="0.25">
      <c r="A7" s="3" t="s">
        <v>1490</v>
      </c>
      <c r="B7" s="5" t="s">
        <v>6</v>
      </c>
      <c r="C7" s="5" t="s">
        <v>6</v>
      </c>
      <c r="D7" s="7">
        <v>2000000</v>
      </c>
      <c r="E7" s="5" t="s">
        <v>6</v>
      </c>
      <c r="F7" s="5" t="s">
        <v>6</v>
      </c>
      <c r="G7" s="5" t="s">
        <v>6</v>
      </c>
      <c r="H7" s="5" t="s">
        <v>6</v>
      </c>
      <c r="I7" s="5" t="s">
        <v>6</v>
      </c>
      <c r="J7" s="5" t="s">
        <v>6</v>
      </c>
      <c r="K7" s="5" t="s">
        <v>6</v>
      </c>
      <c r="L7" s="5" t="s">
        <v>6</v>
      </c>
      <c r="M7" s="5" t="s">
        <v>6</v>
      </c>
      <c r="N7" s="5" t="s">
        <v>6</v>
      </c>
    </row>
    <row r="8" spans="1:14" ht="30" x14ac:dyDescent="0.25">
      <c r="A8" s="3" t="s">
        <v>1491</v>
      </c>
      <c r="B8" s="5" t="s">
        <v>6</v>
      </c>
      <c r="C8" s="5" t="s">
        <v>6</v>
      </c>
      <c r="D8" s="5">
        <v>0</v>
      </c>
      <c r="E8" s="5">
        <v>0</v>
      </c>
      <c r="F8" s="5" t="s">
        <v>6</v>
      </c>
      <c r="G8" s="5" t="s">
        <v>6</v>
      </c>
      <c r="H8" s="5" t="s">
        <v>6</v>
      </c>
      <c r="I8" s="5" t="s">
        <v>6</v>
      </c>
      <c r="J8" s="5" t="s">
        <v>6</v>
      </c>
      <c r="K8" s="5" t="s">
        <v>6</v>
      </c>
      <c r="L8" s="5" t="s">
        <v>6</v>
      </c>
      <c r="M8" s="5" t="s">
        <v>6</v>
      </c>
      <c r="N8" s="5" t="s">
        <v>6</v>
      </c>
    </row>
    <row r="9" spans="1:14" x14ac:dyDescent="0.25">
      <c r="A9" s="3" t="s">
        <v>1492</v>
      </c>
      <c r="B9" s="7">
        <v>50000000</v>
      </c>
      <c r="C9" s="5" t="s">
        <v>6</v>
      </c>
      <c r="D9" s="5" t="s">
        <v>6</v>
      </c>
      <c r="E9" s="5" t="s">
        <v>6</v>
      </c>
      <c r="F9" s="5" t="s">
        <v>6</v>
      </c>
      <c r="G9" s="5" t="s">
        <v>6</v>
      </c>
      <c r="H9" s="5" t="s">
        <v>6</v>
      </c>
      <c r="I9" s="5" t="s">
        <v>6</v>
      </c>
      <c r="J9" s="5" t="s">
        <v>6</v>
      </c>
      <c r="K9" s="5" t="s">
        <v>6</v>
      </c>
      <c r="L9" s="5" t="s">
        <v>6</v>
      </c>
      <c r="M9" s="5" t="s">
        <v>6</v>
      </c>
      <c r="N9" s="5" t="s">
        <v>6</v>
      </c>
    </row>
    <row r="10" spans="1:14" x14ac:dyDescent="0.25">
      <c r="A10" s="3" t="s">
        <v>1493</v>
      </c>
      <c r="B10" s="138">
        <v>4.41E-2</v>
      </c>
      <c r="C10" s="5" t="s">
        <v>6</v>
      </c>
      <c r="D10" s="5" t="s">
        <v>6</v>
      </c>
      <c r="E10" s="5" t="s">
        <v>6</v>
      </c>
      <c r="F10" s="5" t="s">
        <v>6</v>
      </c>
      <c r="G10" s="5" t="s">
        <v>6</v>
      </c>
      <c r="H10" s="138">
        <v>7.7000000000000002E-3</v>
      </c>
      <c r="I10" s="5" t="s">
        <v>6</v>
      </c>
      <c r="J10" s="5" t="s">
        <v>6</v>
      </c>
      <c r="K10" s="138">
        <v>3.6900000000000002E-2</v>
      </c>
      <c r="L10" s="5" t="s">
        <v>6</v>
      </c>
      <c r="M10" s="5" t="s">
        <v>6</v>
      </c>
      <c r="N10" s="5" t="s">
        <v>6</v>
      </c>
    </row>
    <row r="11" spans="1:14" ht="30" x14ac:dyDescent="0.25">
      <c r="A11" s="3" t="s">
        <v>1494</v>
      </c>
      <c r="B11" s="5" t="s">
        <v>6</v>
      </c>
      <c r="C11" s="5" t="s">
        <v>6</v>
      </c>
      <c r="D11" s="5" t="s">
        <v>6</v>
      </c>
      <c r="E11" s="5" t="s">
        <v>6</v>
      </c>
      <c r="F11" s="5" t="s">
        <v>6</v>
      </c>
      <c r="G11" s="5" t="s">
        <v>6</v>
      </c>
      <c r="H11" s="5" t="s">
        <v>6</v>
      </c>
      <c r="I11" s="5" t="s">
        <v>6</v>
      </c>
      <c r="J11" s="138">
        <v>7.7000000000000002E-3</v>
      </c>
      <c r="K11" s="5" t="s">
        <v>6</v>
      </c>
      <c r="L11" s="5" t="s">
        <v>6</v>
      </c>
      <c r="M11" s="138">
        <v>2.1899999999999999E-2</v>
      </c>
      <c r="N11" s="5" t="s">
        <v>6</v>
      </c>
    </row>
    <row r="12" spans="1:14" x14ac:dyDescent="0.25">
      <c r="A12" s="3" t="s">
        <v>1495</v>
      </c>
      <c r="B12" s="7">
        <v>10000000</v>
      </c>
      <c r="C12" s="5" t="s">
        <v>6</v>
      </c>
      <c r="D12" s="5" t="s">
        <v>6</v>
      </c>
      <c r="E12" s="5" t="s">
        <v>6</v>
      </c>
      <c r="F12" s="5" t="s">
        <v>6</v>
      </c>
      <c r="G12" s="5" t="s">
        <v>6</v>
      </c>
      <c r="H12" s="5" t="s">
        <v>6</v>
      </c>
      <c r="I12" s="5" t="s">
        <v>6</v>
      </c>
      <c r="J12" s="5" t="s">
        <v>6</v>
      </c>
      <c r="K12" s="5" t="s">
        <v>6</v>
      </c>
      <c r="L12" s="5" t="s">
        <v>6</v>
      </c>
      <c r="M12" s="5" t="s">
        <v>6</v>
      </c>
      <c r="N12" s="5" t="s">
        <v>6</v>
      </c>
    </row>
    <row r="13" spans="1:14" x14ac:dyDescent="0.25">
      <c r="A13" s="3" t="s">
        <v>1496</v>
      </c>
      <c r="B13" s="138">
        <v>2.1899999999999999E-2</v>
      </c>
      <c r="C13" s="5" t="s">
        <v>6</v>
      </c>
      <c r="D13" s="5" t="s">
        <v>6</v>
      </c>
      <c r="E13" s="5" t="s">
        <v>6</v>
      </c>
      <c r="F13" s="5" t="s">
        <v>6</v>
      </c>
      <c r="G13" s="5" t="s">
        <v>6</v>
      </c>
      <c r="H13" s="5" t="s">
        <v>6</v>
      </c>
      <c r="I13" s="5" t="s">
        <v>6</v>
      </c>
      <c r="J13" s="5" t="s">
        <v>6</v>
      </c>
      <c r="K13" s="5" t="s">
        <v>6</v>
      </c>
      <c r="L13" s="5" t="s">
        <v>6</v>
      </c>
      <c r="M13" s="5" t="s">
        <v>6</v>
      </c>
      <c r="N13" s="5" t="s">
        <v>6</v>
      </c>
    </row>
    <row r="14" spans="1:14" x14ac:dyDescent="0.25">
      <c r="A14" s="3" t="s">
        <v>1497</v>
      </c>
      <c r="B14" s="5" t="s">
        <v>1498</v>
      </c>
      <c r="C14" s="5" t="s">
        <v>6</v>
      </c>
      <c r="D14" s="5" t="s">
        <v>6</v>
      </c>
      <c r="E14" s="5" t="s">
        <v>6</v>
      </c>
      <c r="F14" s="5" t="s">
        <v>6</v>
      </c>
      <c r="G14" s="5" t="s">
        <v>6</v>
      </c>
      <c r="H14" s="5" t="s">
        <v>6</v>
      </c>
      <c r="I14" s="5" t="s">
        <v>6</v>
      </c>
      <c r="J14" s="5" t="s">
        <v>6</v>
      </c>
      <c r="K14" s="5" t="s">
        <v>6</v>
      </c>
      <c r="L14" s="5" t="s">
        <v>6</v>
      </c>
      <c r="M14" s="5" t="s">
        <v>6</v>
      </c>
      <c r="N14" s="5" t="s">
        <v>6</v>
      </c>
    </row>
    <row r="15" spans="1:14" x14ac:dyDescent="0.25">
      <c r="A15" s="3" t="s">
        <v>1499</v>
      </c>
      <c r="B15" s="7">
        <v>57000000</v>
      </c>
      <c r="C15" s="7">
        <v>50000000</v>
      </c>
      <c r="D15" s="5" t="s">
        <v>6</v>
      </c>
      <c r="E15" s="5" t="s">
        <v>6</v>
      </c>
      <c r="F15" s="5" t="s">
        <v>6</v>
      </c>
      <c r="G15" s="5" t="s">
        <v>6</v>
      </c>
      <c r="H15" s="5" t="s">
        <v>6</v>
      </c>
      <c r="I15" s="5" t="s">
        <v>6</v>
      </c>
      <c r="J15" s="5" t="s">
        <v>6</v>
      </c>
      <c r="K15" s="5" t="s">
        <v>6</v>
      </c>
      <c r="L15" s="5" t="s">
        <v>6</v>
      </c>
      <c r="M15" s="5" t="s">
        <v>6</v>
      </c>
      <c r="N15" s="5" t="s">
        <v>6</v>
      </c>
    </row>
    <row r="16" spans="1:14" ht="30" x14ac:dyDescent="0.25">
      <c r="A16" s="3" t="s">
        <v>1500</v>
      </c>
      <c r="B16" s="5" t="s">
        <v>6</v>
      </c>
      <c r="C16" s="5" t="s">
        <v>6</v>
      </c>
      <c r="D16" s="5" t="s">
        <v>6</v>
      </c>
      <c r="E16" s="5" t="s">
        <v>6</v>
      </c>
      <c r="F16" s="5" t="s">
        <v>6</v>
      </c>
      <c r="G16" s="5" t="s">
        <v>6</v>
      </c>
      <c r="H16" s="138">
        <v>1.9E-3</v>
      </c>
      <c r="I16" s="138">
        <v>1.9E-3</v>
      </c>
      <c r="J16" s="5" t="s">
        <v>6</v>
      </c>
      <c r="K16" s="138">
        <v>1.17E-2</v>
      </c>
      <c r="L16" s="138">
        <v>1.17E-2</v>
      </c>
      <c r="M16" s="5" t="s">
        <v>6</v>
      </c>
      <c r="N16" s="5" t="s">
        <v>6</v>
      </c>
    </row>
    <row r="17" spans="1:14" ht="30" x14ac:dyDescent="0.25">
      <c r="A17" s="3" t="s">
        <v>1501</v>
      </c>
      <c r="B17" s="5">
        <v>0</v>
      </c>
      <c r="C17" s="7">
        <v>7000000</v>
      </c>
      <c r="D17" s="5" t="s">
        <v>6</v>
      </c>
      <c r="E17" s="5" t="s">
        <v>6</v>
      </c>
      <c r="F17" s="5" t="s">
        <v>6</v>
      </c>
      <c r="G17" s="5" t="s">
        <v>6</v>
      </c>
      <c r="H17" s="5" t="s">
        <v>6</v>
      </c>
      <c r="I17" s="5" t="s">
        <v>6</v>
      </c>
      <c r="J17" s="5" t="s">
        <v>6</v>
      </c>
      <c r="K17" s="5" t="s">
        <v>6</v>
      </c>
      <c r="L17" s="5" t="s">
        <v>6</v>
      </c>
      <c r="M17" s="5" t="s">
        <v>6</v>
      </c>
      <c r="N17" s="5" t="s">
        <v>6</v>
      </c>
    </row>
    <row r="18" spans="1:14" x14ac:dyDescent="0.25">
      <c r="A18" s="3" t="s">
        <v>1502</v>
      </c>
      <c r="B18" s="138">
        <v>4.3499999999999997E-2</v>
      </c>
      <c r="C18" s="138">
        <v>4.3499999999999997E-2</v>
      </c>
      <c r="D18" s="5" t="s">
        <v>6</v>
      </c>
      <c r="E18" s="5" t="s">
        <v>6</v>
      </c>
      <c r="F18" s="5" t="s">
        <v>6</v>
      </c>
      <c r="G18" s="5" t="s">
        <v>6</v>
      </c>
      <c r="H18" s="5" t="s">
        <v>6</v>
      </c>
      <c r="I18" s="5" t="s">
        <v>6</v>
      </c>
      <c r="J18" s="5" t="s">
        <v>6</v>
      </c>
      <c r="K18" s="5" t="s">
        <v>6</v>
      </c>
      <c r="L18" s="5" t="s">
        <v>6</v>
      </c>
      <c r="M18" s="5" t="s">
        <v>6</v>
      </c>
      <c r="N18" s="5" t="s">
        <v>6</v>
      </c>
    </row>
    <row r="19" spans="1:14" ht="30" x14ac:dyDescent="0.25">
      <c r="A19" s="3" t="s">
        <v>940</v>
      </c>
      <c r="B19" s="7">
        <v>7000000</v>
      </c>
      <c r="C19" s="5" t="s">
        <v>6</v>
      </c>
      <c r="D19" s="5" t="s">
        <v>6</v>
      </c>
      <c r="E19" s="5" t="s">
        <v>6</v>
      </c>
      <c r="F19" s="5" t="s">
        <v>6</v>
      </c>
      <c r="G19" s="5" t="s">
        <v>6</v>
      </c>
      <c r="H19" s="5" t="s">
        <v>6</v>
      </c>
      <c r="I19" s="5" t="s">
        <v>6</v>
      </c>
      <c r="J19" s="5" t="s">
        <v>6</v>
      </c>
      <c r="K19" s="5" t="s">
        <v>6</v>
      </c>
      <c r="L19" s="5" t="s">
        <v>6</v>
      </c>
      <c r="M19" s="5" t="s">
        <v>6</v>
      </c>
      <c r="N19" s="5" t="s">
        <v>6</v>
      </c>
    </row>
    <row r="20" spans="1:14" x14ac:dyDescent="0.25">
      <c r="A20" s="3" t="s">
        <v>1503</v>
      </c>
      <c r="B20" s="5" t="s">
        <v>6</v>
      </c>
      <c r="C20" s="5" t="s">
        <v>6</v>
      </c>
      <c r="D20" s="5" t="s">
        <v>6</v>
      </c>
      <c r="E20" s="5" t="s">
        <v>6</v>
      </c>
      <c r="F20" s="138">
        <v>1</v>
      </c>
      <c r="G20" s="5" t="s">
        <v>6</v>
      </c>
      <c r="H20" s="5" t="s">
        <v>6</v>
      </c>
      <c r="I20" s="5" t="s">
        <v>6</v>
      </c>
      <c r="J20" s="5" t="s">
        <v>6</v>
      </c>
      <c r="K20" s="5" t="s">
        <v>6</v>
      </c>
      <c r="L20" s="5" t="s">
        <v>6</v>
      </c>
      <c r="M20" s="5" t="s">
        <v>6</v>
      </c>
      <c r="N20" s="5" t="s">
        <v>6</v>
      </c>
    </row>
    <row r="21" spans="1:14" x14ac:dyDescent="0.25">
      <c r="A21" s="3" t="s">
        <v>1504</v>
      </c>
      <c r="B21" s="5" t="s">
        <v>51</v>
      </c>
      <c r="C21" s="5" t="s">
        <v>51</v>
      </c>
      <c r="D21" s="5" t="s">
        <v>6</v>
      </c>
      <c r="E21" s="5" t="s">
        <v>6</v>
      </c>
      <c r="F21" s="7">
        <v>8000000</v>
      </c>
      <c r="G21" s="5" t="s">
        <v>6</v>
      </c>
      <c r="H21" s="5" t="s">
        <v>6</v>
      </c>
      <c r="I21" s="5" t="s">
        <v>6</v>
      </c>
      <c r="J21" s="5" t="s">
        <v>6</v>
      </c>
      <c r="K21" s="5" t="s">
        <v>6</v>
      </c>
      <c r="L21" s="5" t="s">
        <v>6</v>
      </c>
      <c r="M21" s="5" t="s">
        <v>6</v>
      </c>
      <c r="N21" s="5" t="s">
        <v>6</v>
      </c>
    </row>
    <row r="22" spans="1:14" x14ac:dyDescent="0.25">
      <c r="A22" s="3" t="s">
        <v>1505</v>
      </c>
      <c r="B22" s="5" t="s">
        <v>6</v>
      </c>
      <c r="C22" s="5" t="s">
        <v>6</v>
      </c>
      <c r="D22" s="5" t="s">
        <v>6</v>
      </c>
      <c r="E22" s="5" t="s">
        <v>6</v>
      </c>
      <c r="F22" s="138">
        <v>0.25</v>
      </c>
      <c r="G22" s="5" t="s">
        <v>6</v>
      </c>
      <c r="H22" s="5" t="s">
        <v>6</v>
      </c>
      <c r="I22" s="5" t="s">
        <v>6</v>
      </c>
      <c r="J22" s="5" t="s">
        <v>6</v>
      </c>
      <c r="K22" s="5" t="s">
        <v>6</v>
      </c>
      <c r="L22" s="5" t="s">
        <v>6</v>
      </c>
      <c r="M22" s="5" t="s">
        <v>6</v>
      </c>
      <c r="N22" s="5" t="s">
        <v>6</v>
      </c>
    </row>
    <row r="23" spans="1:14" x14ac:dyDescent="0.25">
      <c r="A23" s="3" t="s">
        <v>1506</v>
      </c>
      <c r="B23" s="5" t="s">
        <v>6</v>
      </c>
      <c r="C23" s="5" t="s">
        <v>6</v>
      </c>
      <c r="D23" s="5" t="s">
        <v>6</v>
      </c>
      <c r="E23" s="5" t="s">
        <v>6</v>
      </c>
      <c r="F23" s="5" t="s">
        <v>6</v>
      </c>
      <c r="G23" s="7">
        <v>8248000</v>
      </c>
      <c r="H23" s="5" t="s">
        <v>6</v>
      </c>
      <c r="I23" s="5" t="s">
        <v>6</v>
      </c>
      <c r="J23" s="5" t="s">
        <v>6</v>
      </c>
      <c r="K23" s="5" t="s">
        <v>6</v>
      </c>
      <c r="L23" s="5" t="s">
        <v>6</v>
      </c>
      <c r="M23" s="5" t="s">
        <v>6</v>
      </c>
      <c r="N23" s="5" t="s">
        <v>6</v>
      </c>
    </row>
    <row r="24" spans="1:14" ht="30" x14ac:dyDescent="0.25">
      <c r="A24" s="3" t="s">
        <v>1507</v>
      </c>
      <c r="B24" s="5" t="s">
        <v>6</v>
      </c>
      <c r="C24" s="5" t="s">
        <v>6</v>
      </c>
      <c r="D24" s="5" t="s">
        <v>6</v>
      </c>
      <c r="E24" s="5" t="s">
        <v>6</v>
      </c>
      <c r="F24" s="5" t="s">
        <v>6</v>
      </c>
      <c r="G24" s="5" t="s">
        <v>6</v>
      </c>
      <c r="H24" s="5" t="s">
        <v>6</v>
      </c>
      <c r="I24" s="5" t="s">
        <v>6</v>
      </c>
      <c r="J24" s="5" t="s">
        <v>6</v>
      </c>
      <c r="K24" s="5" t="s">
        <v>6</v>
      </c>
      <c r="L24" s="5" t="s">
        <v>6</v>
      </c>
      <c r="M24" s="5" t="s">
        <v>6</v>
      </c>
      <c r="N24" s="5" t="s">
        <v>1508</v>
      </c>
    </row>
    <row r="25" spans="1:14" x14ac:dyDescent="0.25">
      <c r="A25" s="3" t="s">
        <v>1509</v>
      </c>
      <c r="B25" s="5" t="s">
        <v>6</v>
      </c>
      <c r="C25" s="5" t="s">
        <v>6</v>
      </c>
      <c r="D25" s="5" t="s">
        <v>6</v>
      </c>
      <c r="E25" s="5" t="s">
        <v>6</v>
      </c>
      <c r="F25" s="5" t="s">
        <v>6</v>
      </c>
      <c r="G25" s="5" t="s">
        <v>6</v>
      </c>
      <c r="H25" s="5" t="s">
        <v>6</v>
      </c>
      <c r="I25" s="5" t="s">
        <v>6</v>
      </c>
      <c r="J25" s="5" t="s">
        <v>6</v>
      </c>
      <c r="K25" s="5" t="s">
        <v>6</v>
      </c>
      <c r="L25" s="5" t="s">
        <v>6</v>
      </c>
      <c r="M25" s="5" t="s">
        <v>6</v>
      </c>
      <c r="N25" s="138">
        <v>3.15E-2</v>
      </c>
    </row>
    <row r="26" spans="1:14" x14ac:dyDescent="0.25">
      <c r="A26" s="3" t="s">
        <v>1510</v>
      </c>
      <c r="B26" s="138">
        <v>3.4000000000000002E-2</v>
      </c>
      <c r="C26" s="5" t="s">
        <v>6</v>
      </c>
      <c r="D26" s="5" t="s">
        <v>6</v>
      </c>
      <c r="E26" s="5" t="s">
        <v>6</v>
      </c>
      <c r="F26" s="5" t="s">
        <v>6</v>
      </c>
      <c r="G26" s="5" t="s">
        <v>6</v>
      </c>
      <c r="H26" s="5" t="s">
        <v>6</v>
      </c>
      <c r="I26" s="5" t="s">
        <v>6</v>
      </c>
      <c r="J26" s="5" t="s">
        <v>6</v>
      </c>
      <c r="K26" s="5" t="s">
        <v>6</v>
      </c>
      <c r="L26" s="5" t="s">
        <v>6</v>
      </c>
      <c r="M26" s="5" t="s">
        <v>6</v>
      </c>
      <c r="N26" s="5" t="s">
        <v>6</v>
      </c>
    </row>
    <row r="27" spans="1:14" ht="30" x14ac:dyDescent="0.25">
      <c r="A27" s="3" t="s">
        <v>1511</v>
      </c>
      <c r="B27" s="5" t="s">
        <v>6</v>
      </c>
      <c r="C27" s="5" t="s">
        <v>6</v>
      </c>
      <c r="D27" s="5" t="s">
        <v>6</v>
      </c>
      <c r="E27" s="5" t="s">
        <v>6</v>
      </c>
      <c r="F27" s="5" t="s">
        <v>6</v>
      </c>
      <c r="G27" s="6">
        <v>48664</v>
      </c>
      <c r="H27" s="5" t="s">
        <v>6</v>
      </c>
      <c r="I27" s="5" t="s">
        <v>6</v>
      </c>
      <c r="J27" s="5" t="s">
        <v>6</v>
      </c>
      <c r="K27" s="5" t="s">
        <v>6</v>
      </c>
      <c r="L27" s="5" t="s">
        <v>6</v>
      </c>
      <c r="M27" s="5" t="s">
        <v>6</v>
      </c>
      <c r="N27" s="5" t="s">
        <v>6</v>
      </c>
    </row>
    <row r="28" spans="1:14" ht="30" x14ac:dyDescent="0.25">
      <c r="A28" s="3" t="s">
        <v>1512</v>
      </c>
      <c r="B28" s="5">
        <v>20</v>
      </c>
      <c r="C28" s="5" t="s">
        <v>6</v>
      </c>
      <c r="D28" s="5" t="s">
        <v>6</v>
      </c>
      <c r="E28" s="5" t="s">
        <v>6</v>
      </c>
      <c r="F28" s="5" t="s">
        <v>6</v>
      </c>
      <c r="G28" s="5" t="s">
        <v>6</v>
      </c>
      <c r="H28" s="5" t="s">
        <v>6</v>
      </c>
      <c r="I28" s="5" t="s">
        <v>6</v>
      </c>
      <c r="J28" s="5" t="s">
        <v>6</v>
      </c>
      <c r="K28" s="5" t="s">
        <v>6</v>
      </c>
      <c r="L28" s="5" t="s">
        <v>6</v>
      </c>
      <c r="M28" s="5" t="s">
        <v>6</v>
      </c>
      <c r="N28" s="5" t="s">
        <v>6</v>
      </c>
    </row>
    <row r="29" spans="1:14" x14ac:dyDescent="0.25">
      <c r="A29" s="3" t="s">
        <v>942</v>
      </c>
      <c r="B29" s="8">
        <v>1400000</v>
      </c>
      <c r="C29" s="5" t="s">
        <v>6</v>
      </c>
      <c r="D29" s="5" t="s">
        <v>6</v>
      </c>
      <c r="E29" s="5" t="s">
        <v>6</v>
      </c>
      <c r="F29" s="5" t="s">
        <v>6</v>
      </c>
      <c r="G29" s="5" t="s">
        <v>6</v>
      </c>
      <c r="H29" s="5" t="s">
        <v>6</v>
      </c>
      <c r="I29" s="5" t="s">
        <v>6</v>
      </c>
      <c r="J29" s="5" t="s">
        <v>6</v>
      </c>
      <c r="K29" s="5" t="s">
        <v>6</v>
      </c>
      <c r="L29" s="5" t="s">
        <v>6</v>
      </c>
      <c r="M29" s="5" t="s">
        <v>6</v>
      </c>
      <c r="N29" s="5" t="s">
        <v>6</v>
      </c>
    </row>
    <row r="30" spans="1:14" x14ac:dyDescent="0.25">
      <c r="A30" s="3" t="s">
        <v>1513</v>
      </c>
      <c r="B30" s="5" t="s">
        <v>1514</v>
      </c>
      <c r="C30" s="5" t="s">
        <v>6</v>
      </c>
      <c r="D30" s="5" t="s">
        <v>6</v>
      </c>
      <c r="E30" s="5" t="s">
        <v>6</v>
      </c>
      <c r="F30" s="5" t="s">
        <v>6</v>
      </c>
      <c r="G30" s="5" t="s">
        <v>6</v>
      </c>
      <c r="H30" s="5" t="s">
        <v>6</v>
      </c>
      <c r="I30" s="5" t="s">
        <v>6</v>
      </c>
      <c r="J30" s="5" t="s">
        <v>6</v>
      </c>
      <c r="K30" s="5" t="s">
        <v>6</v>
      </c>
      <c r="L30" s="5" t="s">
        <v>6</v>
      </c>
      <c r="M30" s="5" t="s">
        <v>6</v>
      </c>
      <c r="N30" s="5" t="s">
        <v>6</v>
      </c>
    </row>
  </sheetData>
  <mergeCells count="5">
    <mergeCell ref="A1:A4"/>
    <mergeCell ref="B1:C1"/>
    <mergeCell ref="G1:I1"/>
    <mergeCell ref="K1:L1"/>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5</v>
      </c>
      <c r="B1" s="1" t="s">
        <v>2</v>
      </c>
    </row>
    <row r="2" spans="1:2" x14ac:dyDescent="0.25">
      <c r="A2" s="4" t="s">
        <v>1516</v>
      </c>
      <c r="B2" s="5" t="s">
        <v>6</v>
      </c>
    </row>
    <row r="3" spans="1:2" x14ac:dyDescent="0.25">
      <c r="A3" s="3">
        <v>2014</v>
      </c>
      <c r="B3" s="8">
        <v>57000000</v>
      </c>
    </row>
    <row r="4" spans="1:2" x14ac:dyDescent="0.25">
      <c r="A4" s="3">
        <v>2015</v>
      </c>
      <c r="B4" s="5" t="s">
        <v>51</v>
      </c>
    </row>
    <row r="5" spans="1:2" x14ac:dyDescent="0.25">
      <c r="A5" s="3">
        <v>2016</v>
      </c>
      <c r="B5" s="5" t="s">
        <v>51</v>
      </c>
    </row>
    <row r="6" spans="1:2" x14ac:dyDescent="0.25">
      <c r="A6" s="3">
        <v>2017</v>
      </c>
      <c r="B6" s="5" t="s">
        <v>51</v>
      </c>
    </row>
    <row r="7" spans="1:2" x14ac:dyDescent="0.25">
      <c r="A7" s="3">
        <v>2018</v>
      </c>
      <c r="B7" s="5" t="s">
        <v>51</v>
      </c>
    </row>
    <row r="8" spans="1:2" x14ac:dyDescent="0.25">
      <c r="A8" s="3" t="s">
        <v>632</v>
      </c>
      <c r="B8" s="7">
        <v>8248000</v>
      </c>
    </row>
    <row r="9" spans="1:2" x14ac:dyDescent="0.25">
      <c r="A9" s="3" t="s">
        <v>62</v>
      </c>
      <c r="B9" s="7">
        <v>65248000</v>
      </c>
    </row>
    <row r="10" spans="1:2" x14ac:dyDescent="0.25">
      <c r="A10" s="3" t="s">
        <v>1517</v>
      </c>
      <c r="B10" s="5" t="s">
        <v>6</v>
      </c>
    </row>
    <row r="11" spans="1:2" x14ac:dyDescent="0.25">
      <c r="A11" s="4" t="s">
        <v>1516</v>
      </c>
      <c r="B11" s="5" t="s">
        <v>6</v>
      </c>
    </row>
    <row r="12" spans="1:2" x14ac:dyDescent="0.25">
      <c r="A12" s="3">
        <v>2014</v>
      </c>
      <c r="B12" s="7">
        <v>57000000</v>
      </c>
    </row>
    <row r="13" spans="1:2" x14ac:dyDescent="0.25">
      <c r="A13" s="3">
        <v>2015</v>
      </c>
      <c r="B13" s="5" t="s">
        <v>51</v>
      </c>
    </row>
    <row r="14" spans="1:2" x14ac:dyDescent="0.25">
      <c r="A14" s="3">
        <v>2016</v>
      </c>
      <c r="B14" s="5" t="s">
        <v>51</v>
      </c>
    </row>
    <row r="15" spans="1:2" x14ac:dyDescent="0.25">
      <c r="A15" s="3">
        <v>2017</v>
      </c>
      <c r="B15" s="5" t="s">
        <v>51</v>
      </c>
    </row>
    <row r="16" spans="1:2" x14ac:dyDescent="0.25">
      <c r="A16" s="3">
        <v>2018</v>
      </c>
      <c r="B16" s="5" t="s">
        <v>51</v>
      </c>
    </row>
    <row r="17" spans="1:2" x14ac:dyDescent="0.25">
      <c r="A17" s="3" t="s">
        <v>632</v>
      </c>
      <c r="B17" s="5" t="s">
        <v>51</v>
      </c>
    </row>
    <row r="18" spans="1:2" x14ac:dyDescent="0.25">
      <c r="A18" s="3" t="s">
        <v>62</v>
      </c>
      <c r="B18" s="7">
        <v>57000000</v>
      </c>
    </row>
    <row r="19" spans="1:2" x14ac:dyDescent="0.25">
      <c r="A19" s="3" t="s">
        <v>1518</v>
      </c>
      <c r="B19" s="5" t="s">
        <v>6</v>
      </c>
    </row>
    <row r="20" spans="1:2" x14ac:dyDescent="0.25">
      <c r="A20" s="4" t="s">
        <v>1516</v>
      </c>
      <c r="B20" s="5" t="s">
        <v>6</v>
      </c>
    </row>
    <row r="21" spans="1:2" x14ac:dyDescent="0.25">
      <c r="A21" s="3">
        <v>2014</v>
      </c>
      <c r="B21" s="5" t="s">
        <v>51</v>
      </c>
    </row>
    <row r="22" spans="1:2" x14ac:dyDescent="0.25">
      <c r="A22" s="3">
        <v>2015</v>
      </c>
      <c r="B22" s="5" t="s">
        <v>51</v>
      </c>
    </row>
    <row r="23" spans="1:2" x14ac:dyDescent="0.25">
      <c r="A23" s="3">
        <v>2016</v>
      </c>
      <c r="B23" s="5" t="s">
        <v>51</v>
      </c>
    </row>
    <row r="24" spans="1:2" x14ac:dyDescent="0.25">
      <c r="A24" s="3">
        <v>2017</v>
      </c>
      <c r="B24" s="5" t="s">
        <v>51</v>
      </c>
    </row>
    <row r="25" spans="1:2" x14ac:dyDescent="0.25">
      <c r="A25" s="3">
        <v>2018</v>
      </c>
      <c r="B25" s="5" t="s">
        <v>51</v>
      </c>
    </row>
    <row r="26" spans="1:2" x14ac:dyDescent="0.25">
      <c r="A26" s="3" t="s">
        <v>632</v>
      </c>
      <c r="B26" s="7">
        <v>8248000</v>
      </c>
    </row>
    <row r="27" spans="1:2" x14ac:dyDescent="0.25">
      <c r="A27" s="3" t="s">
        <v>62</v>
      </c>
      <c r="B27" s="8">
        <v>8248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85546875" bestFit="1" customWidth="1"/>
    <col min="3" max="4" width="12.28515625" bestFit="1" customWidth="1"/>
  </cols>
  <sheetData>
    <row r="1" spans="1:4" ht="15" customHeight="1" x14ac:dyDescent="0.25">
      <c r="A1" s="9" t="s">
        <v>1519</v>
      </c>
      <c r="B1" s="9" t="s">
        <v>1</v>
      </c>
      <c r="C1" s="9"/>
      <c r="D1" s="9"/>
    </row>
    <row r="2" spans="1:4" x14ac:dyDescent="0.25">
      <c r="A2" s="9"/>
      <c r="B2" s="1" t="s">
        <v>2</v>
      </c>
      <c r="C2" s="9" t="s">
        <v>32</v>
      </c>
      <c r="D2" s="9" t="s">
        <v>89</v>
      </c>
    </row>
    <row r="3" spans="1:4" x14ac:dyDescent="0.25">
      <c r="A3" s="9"/>
      <c r="B3" s="1" t="s">
        <v>1520</v>
      </c>
      <c r="C3" s="9"/>
      <c r="D3" s="9"/>
    </row>
    <row r="4" spans="1:4" x14ac:dyDescent="0.25">
      <c r="A4" s="9"/>
      <c r="B4" s="1" t="s">
        <v>1521</v>
      </c>
      <c r="C4" s="9"/>
      <c r="D4" s="9"/>
    </row>
    <row r="5" spans="1:4" x14ac:dyDescent="0.25">
      <c r="A5" s="9"/>
      <c r="B5" s="1" t="s">
        <v>1522</v>
      </c>
      <c r="C5" s="9"/>
      <c r="D5" s="9"/>
    </row>
    <row r="6" spans="1:4" ht="30" x14ac:dyDescent="0.25">
      <c r="A6" s="4" t="s">
        <v>1523</v>
      </c>
      <c r="B6" s="5" t="s">
        <v>6</v>
      </c>
      <c r="C6" s="5" t="s">
        <v>6</v>
      </c>
      <c r="D6" s="5" t="s">
        <v>6</v>
      </c>
    </row>
    <row r="7" spans="1:4" ht="30" x14ac:dyDescent="0.25">
      <c r="A7" s="3" t="s">
        <v>1524</v>
      </c>
      <c r="B7" s="5" t="s">
        <v>1525</v>
      </c>
      <c r="C7" s="5" t="s">
        <v>6</v>
      </c>
      <c r="D7" s="5" t="s">
        <v>6</v>
      </c>
    </row>
    <row r="8" spans="1:4" ht="30" x14ac:dyDescent="0.25">
      <c r="A8" s="3" t="s">
        <v>1526</v>
      </c>
      <c r="B8" s="8">
        <v>3812637</v>
      </c>
      <c r="C8" s="5" t="s">
        <v>6</v>
      </c>
      <c r="D8" s="5" t="s">
        <v>6</v>
      </c>
    </row>
    <row r="9" spans="1:4" x14ac:dyDescent="0.25">
      <c r="A9" s="3" t="s">
        <v>1527</v>
      </c>
      <c r="B9" s="5">
        <v>1</v>
      </c>
      <c r="C9" s="5" t="s">
        <v>6</v>
      </c>
      <c r="D9" s="5" t="s">
        <v>6</v>
      </c>
    </row>
    <row r="10" spans="1:4" x14ac:dyDescent="0.25">
      <c r="A10" s="3" t="s">
        <v>1528</v>
      </c>
      <c r="B10" s="7">
        <v>2142995</v>
      </c>
      <c r="C10" s="7">
        <v>2531929</v>
      </c>
      <c r="D10" s="7">
        <v>2838066</v>
      </c>
    </row>
    <row r="11" spans="1:4" x14ac:dyDescent="0.25">
      <c r="A11" s="3" t="s">
        <v>1529</v>
      </c>
      <c r="B11" s="7">
        <v>70835</v>
      </c>
      <c r="C11" s="7">
        <v>54846</v>
      </c>
      <c r="D11" s="7">
        <v>33326</v>
      </c>
    </row>
    <row r="12" spans="1:4" x14ac:dyDescent="0.25">
      <c r="A12" s="3" t="s">
        <v>1530</v>
      </c>
      <c r="B12" s="5">
        <v>2</v>
      </c>
      <c r="C12" s="5" t="s">
        <v>6</v>
      </c>
      <c r="D12" s="5" t="s">
        <v>6</v>
      </c>
    </row>
    <row r="13" spans="1:4" ht="30" x14ac:dyDescent="0.25">
      <c r="A13" s="3" t="s">
        <v>1531</v>
      </c>
      <c r="B13" s="5">
        <v>2</v>
      </c>
      <c r="C13" s="5" t="s">
        <v>6</v>
      </c>
      <c r="D13" s="5" t="s">
        <v>6</v>
      </c>
    </row>
    <row r="14" spans="1:4" x14ac:dyDescent="0.25">
      <c r="A14" s="3" t="s">
        <v>1532</v>
      </c>
      <c r="B14" s="5">
        <v>2.5</v>
      </c>
      <c r="C14" s="5" t="s">
        <v>6</v>
      </c>
      <c r="D14" s="5" t="s">
        <v>6</v>
      </c>
    </row>
    <row r="15" spans="1:4" ht="30" x14ac:dyDescent="0.25">
      <c r="A15" s="3" t="s">
        <v>1533</v>
      </c>
      <c r="B15" s="5" t="s">
        <v>1142</v>
      </c>
      <c r="C15" s="5" t="s">
        <v>6</v>
      </c>
      <c r="D15" s="5" t="s">
        <v>6</v>
      </c>
    </row>
    <row r="16" spans="1:4" x14ac:dyDescent="0.25">
      <c r="A16" s="3" t="s">
        <v>1534</v>
      </c>
      <c r="B16" s="5" t="s">
        <v>6</v>
      </c>
      <c r="C16" s="5" t="s">
        <v>6</v>
      </c>
      <c r="D16" s="5" t="s">
        <v>6</v>
      </c>
    </row>
    <row r="17" spans="1:4" ht="30" x14ac:dyDescent="0.25">
      <c r="A17" s="4" t="s">
        <v>1523</v>
      </c>
      <c r="B17" s="5" t="s">
        <v>6</v>
      </c>
      <c r="C17" s="5" t="s">
        <v>6</v>
      </c>
      <c r="D17" s="5" t="s">
        <v>6</v>
      </c>
    </row>
    <row r="18" spans="1:4" ht="30" x14ac:dyDescent="0.25">
      <c r="A18" s="3" t="s">
        <v>1526</v>
      </c>
      <c r="B18" s="8">
        <v>39646</v>
      </c>
      <c r="C18" s="5" t="s">
        <v>6</v>
      </c>
      <c r="D18" s="5" t="s">
        <v>6</v>
      </c>
    </row>
  </sheetData>
  <mergeCells count="4">
    <mergeCell ref="A1:A5"/>
    <mergeCell ref="B1:D1"/>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5</v>
      </c>
      <c r="B1" s="1" t="s">
        <v>2</v>
      </c>
    </row>
    <row r="2" spans="1:2" ht="30" x14ac:dyDescent="0.25">
      <c r="A2" s="4" t="s">
        <v>634</v>
      </c>
      <c r="B2" s="5" t="s">
        <v>6</v>
      </c>
    </row>
    <row r="3" spans="1:2" x14ac:dyDescent="0.25">
      <c r="A3" s="3">
        <v>2014</v>
      </c>
      <c r="B3" s="8">
        <v>1638568</v>
      </c>
    </row>
    <row r="4" spans="1:2" x14ac:dyDescent="0.25">
      <c r="A4" s="3">
        <v>2015</v>
      </c>
      <c r="B4" s="7">
        <v>1271057</v>
      </c>
    </row>
    <row r="5" spans="1:2" x14ac:dyDescent="0.25">
      <c r="A5" s="3">
        <v>2016</v>
      </c>
      <c r="B5" s="7">
        <v>720034</v>
      </c>
    </row>
    <row r="6" spans="1:2" x14ac:dyDescent="0.25">
      <c r="A6" s="3">
        <v>2017</v>
      </c>
      <c r="B6" s="7">
        <v>182978</v>
      </c>
    </row>
    <row r="7" spans="1:2" x14ac:dyDescent="0.25">
      <c r="A7" s="3">
        <v>2018</v>
      </c>
      <c r="B7" s="5" t="s">
        <v>51</v>
      </c>
    </row>
    <row r="8" spans="1:2" x14ac:dyDescent="0.25">
      <c r="A8" s="3" t="s">
        <v>632</v>
      </c>
      <c r="B8" s="5" t="s">
        <v>51</v>
      </c>
    </row>
    <row r="9" spans="1:2" x14ac:dyDescent="0.25">
      <c r="A9" s="3" t="s">
        <v>141</v>
      </c>
      <c r="B9" s="8">
        <v>381263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36</v>
      </c>
      <c r="B1" s="9" t="s">
        <v>1</v>
      </c>
      <c r="C1" s="9"/>
      <c r="D1" s="9"/>
    </row>
    <row r="2" spans="1:4" x14ac:dyDescent="0.25">
      <c r="A2" s="9"/>
      <c r="B2" s="1" t="s">
        <v>2</v>
      </c>
      <c r="C2" s="1" t="s">
        <v>32</v>
      </c>
      <c r="D2" s="1" t="s">
        <v>89</v>
      </c>
    </row>
    <row r="3" spans="1:4" x14ac:dyDescent="0.25">
      <c r="A3" s="4" t="s">
        <v>492</v>
      </c>
      <c r="B3" s="5" t="s">
        <v>6</v>
      </c>
      <c r="C3" s="5" t="s">
        <v>6</v>
      </c>
      <c r="D3" s="5" t="s">
        <v>6</v>
      </c>
    </row>
    <row r="4" spans="1:4" x14ac:dyDescent="0.25">
      <c r="A4" s="3" t="s">
        <v>650</v>
      </c>
      <c r="B4" s="5" t="s">
        <v>51</v>
      </c>
      <c r="C4" s="5" t="s">
        <v>51</v>
      </c>
      <c r="D4" s="5" t="s">
        <v>51</v>
      </c>
    </row>
    <row r="5" spans="1:4" x14ac:dyDescent="0.25">
      <c r="A5" s="3" t="s">
        <v>651</v>
      </c>
      <c r="B5" s="7">
        <v>-21080</v>
      </c>
      <c r="C5" s="5" t="s">
        <v>51</v>
      </c>
      <c r="D5" s="5" t="s">
        <v>51</v>
      </c>
    </row>
    <row r="6" spans="1:4" x14ac:dyDescent="0.25">
      <c r="A6" s="3" t="s">
        <v>141</v>
      </c>
      <c r="B6" s="7">
        <v>-21080</v>
      </c>
      <c r="C6" s="5" t="s">
        <v>51</v>
      </c>
      <c r="D6" s="5" t="s">
        <v>51</v>
      </c>
    </row>
    <row r="7" spans="1:4" x14ac:dyDescent="0.25">
      <c r="A7" s="4" t="s">
        <v>653</v>
      </c>
      <c r="B7" s="5" t="s">
        <v>6</v>
      </c>
      <c r="C7" s="5" t="s">
        <v>6</v>
      </c>
      <c r="D7" s="5" t="s">
        <v>6</v>
      </c>
    </row>
    <row r="8" spans="1:4" x14ac:dyDescent="0.25">
      <c r="A8" s="3" t="s">
        <v>650</v>
      </c>
      <c r="B8" s="7">
        <v>-317704</v>
      </c>
      <c r="C8" s="5" t="s">
        <v>51</v>
      </c>
      <c r="D8" s="5" t="s">
        <v>51</v>
      </c>
    </row>
    <row r="9" spans="1:4" x14ac:dyDescent="0.25">
      <c r="A9" s="3" t="s">
        <v>651</v>
      </c>
      <c r="B9" s="5" t="s">
        <v>51</v>
      </c>
      <c r="C9" s="5" t="s">
        <v>51</v>
      </c>
      <c r="D9" s="5" t="s">
        <v>51</v>
      </c>
    </row>
    <row r="10" spans="1:4" x14ac:dyDescent="0.25">
      <c r="A10" s="3" t="s">
        <v>141</v>
      </c>
      <c r="B10" s="7">
        <v>-317704</v>
      </c>
      <c r="C10" s="5" t="s">
        <v>51</v>
      </c>
      <c r="D10" s="5" t="s">
        <v>51</v>
      </c>
    </row>
    <row r="11" spans="1:4" x14ac:dyDescent="0.25">
      <c r="A11" s="3" t="s">
        <v>655</v>
      </c>
      <c r="B11" s="8">
        <v>-338784</v>
      </c>
      <c r="C11" s="5" t="s">
        <v>51</v>
      </c>
      <c r="D11" s="5" t="s">
        <v>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537</v>
      </c>
      <c r="B1" s="9" t="s">
        <v>1</v>
      </c>
      <c r="C1" s="9"/>
      <c r="D1" s="9"/>
      <c r="E1" s="9"/>
    </row>
    <row r="2" spans="1:5" x14ac:dyDescent="0.25">
      <c r="A2" s="9"/>
      <c r="B2" s="1" t="s">
        <v>2</v>
      </c>
      <c r="C2" s="1" t="s">
        <v>32</v>
      </c>
      <c r="D2" s="1" t="s">
        <v>89</v>
      </c>
      <c r="E2" s="1" t="s">
        <v>1118</v>
      </c>
    </row>
    <row r="3" spans="1:5" x14ac:dyDescent="0.25">
      <c r="A3" s="4" t="s">
        <v>1538</v>
      </c>
      <c r="B3" s="5" t="s">
        <v>6</v>
      </c>
      <c r="C3" s="5" t="s">
        <v>6</v>
      </c>
      <c r="D3" s="5" t="s">
        <v>6</v>
      </c>
      <c r="E3" s="5" t="s">
        <v>6</v>
      </c>
    </row>
    <row r="4" spans="1:5" x14ac:dyDescent="0.25">
      <c r="A4" s="3" t="s">
        <v>1539</v>
      </c>
      <c r="B4" s="138">
        <v>0.34</v>
      </c>
      <c r="C4" s="138">
        <v>0.34</v>
      </c>
      <c r="D4" s="138">
        <v>0.34</v>
      </c>
      <c r="E4" s="5" t="s">
        <v>6</v>
      </c>
    </row>
    <row r="5" spans="1:5" x14ac:dyDescent="0.25">
      <c r="A5" s="3" t="s">
        <v>688</v>
      </c>
      <c r="B5" s="8">
        <v>18067789</v>
      </c>
      <c r="C5" s="8">
        <v>15038936</v>
      </c>
      <c r="D5" s="8">
        <v>14414582</v>
      </c>
      <c r="E5" s="5" t="s">
        <v>6</v>
      </c>
    </row>
    <row r="6" spans="1:5" ht="30" x14ac:dyDescent="0.25">
      <c r="A6" s="3" t="s">
        <v>1540</v>
      </c>
      <c r="B6" s="5" t="s">
        <v>6</v>
      </c>
      <c r="C6" s="5" t="s">
        <v>6</v>
      </c>
      <c r="D6" s="5" t="s">
        <v>6</v>
      </c>
      <c r="E6" s="138">
        <v>0.5</v>
      </c>
    </row>
    <row r="7" spans="1:5" ht="30" x14ac:dyDescent="0.25">
      <c r="A7" s="3" t="s">
        <v>1541</v>
      </c>
      <c r="B7" s="7">
        <v>284000</v>
      </c>
      <c r="C7" s="5" t="s">
        <v>6</v>
      </c>
      <c r="D7" s="5" t="s">
        <v>6</v>
      </c>
      <c r="E7" s="5" t="s">
        <v>6</v>
      </c>
    </row>
    <row r="8" spans="1:5" x14ac:dyDescent="0.25">
      <c r="A8" s="3" t="s">
        <v>1542</v>
      </c>
      <c r="B8" s="7">
        <v>36200000</v>
      </c>
      <c r="C8" s="5" t="s">
        <v>6</v>
      </c>
      <c r="D8" s="5" t="s">
        <v>6</v>
      </c>
      <c r="E8" s="5" t="s">
        <v>6</v>
      </c>
    </row>
    <row r="9" spans="1:5" x14ac:dyDescent="0.25">
      <c r="A9" s="3" t="s">
        <v>1543</v>
      </c>
      <c r="B9" s="5" t="s">
        <v>1544</v>
      </c>
      <c r="C9" s="5" t="s">
        <v>6</v>
      </c>
      <c r="D9" s="5" t="s">
        <v>6</v>
      </c>
      <c r="E9" s="5" t="s">
        <v>6</v>
      </c>
    </row>
    <row r="10" spans="1:5" x14ac:dyDescent="0.25">
      <c r="A10" s="3" t="s">
        <v>1545</v>
      </c>
      <c r="B10" s="7">
        <v>5600000</v>
      </c>
      <c r="C10" s="5" t="s">
        <v>6</v>
      </c>
      <c r="D10" s="5" t="s">
        <v>6</v>
      </c>
      <c r="E10" s="5" t="s">
        <v>6</v>
      </c>
    </row>
    <row r="11" spans="1:5" x14ac:dyDescent="0.25">
      <c r="A11" s="3" t="s">
        <v>1546</v>
      </c>
      <c r="B11" s="5" t="s">
        <v>6</v>
      </c>
      <c r="C11" s="5" t="s">
        <v>6</v>
      </c>
      <c r="D11" s="7">
        <v>10400000</v>
      </c>
      <c r="E11" s="5" t="s">
        <v>6</v>
      </c>
    </row>
    <row r="12" spans="1:5" ht="30" x14ac:dyDescent="0.25">
      <c r="A12" s="3" t="s">
        <v>1547</v>
      </c>
      <c r="B12" s="5" t="s">
        <v>1548</v>
      </c>
      <c r="C12" s="5" t="s">
        <v>6</v>
      </c>
      <c r="D12" s="5" t="s">
        <v>6</v>
      </c>
      <c r="E12" s="5" t="s">
        <v>6</v>
      </c>
    </row>
    <row r="13" spans="1:5" x14ac:dyDescent="0.25">
      <c r="A13" s="3" t="s">
        <v>1549</v>
      </c>
      <c r="B13" s="5" t="s">
        <v>6</v>
      </c>
      <c r="C13" s="5" t="s">
        <v>6</v>
      </c>
      <c r="D13" s="5" t="s">
        <v>6</v>
      </c>
      <c r="E13" s="5" t="s">
        <v>6</v>
      </c>
    </row>
    <row r="14" spans="1:5" x14ac:dyDescent="0.25">
      <c r="A14" s="4" t="s">
        <v>1538</v>
      </c>
      <c r="B14" s="5" t="s">
        <v>6</v>
      </c>
      <c r="C14" s="5" t="s">
        <v>6</v>
      </c>
      <c r="D14" s="5" t="s">
        <v>6</v>
      </c>
      <c r="E14" s="5" t="s">
        <v>6</v>
      </c>
    </row>
    <row r="15" spans="1:5" x14ac:dyDescent="0.25">
      <c r="A15" s="3" t="s">
        <v>1542</v>
      </c>
      <c r="B15" s="8">
        <v>19100000</v>
      </c>
      <c r="C15" s="5" t="s">
        <v>6</v>
      </c>
      <c r="D15" s="5" t="s">
        <v>6</v>
      </c>
      <c r="E15" s="5" t="s">
        <v>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9" t="s">
        <v>222</v>
      </c>
      <c r="B1" s="9" t="s">
        <v>1</v>
      </c>
      <c r="C1" s="9"/>
      <c r="D1" s="9"/>
      <c r="E1" s="9"/>
    </row>
    <row r="2" spans="1:5" ht="15" customHeight="1" x14ac:dyDescent="0.25">
      <c r="A2" s="9"/>
      <c r="B2" s="9" t="s">
        <v>2</v>
      </c>
      <c r="C2" s="9"/>
      <c r="D2" s="9"/>
      <c r="E2" s="9"/>
    </row>
    <row r="3" spans="1:5" ht="15" customHeight="1" x14ac:dyDescent="0.25">
      <c r="A3" s="4" t="s">
        <v>223</v>
      </c>
      <c r="B3" s="19" t="s">
        <v>6</v>
      </c>
      <c r="C3" s="19"/>
      <c r="D3" s="19"/>
      <c r="E3" s="19"/>
    </row>
    <row r="4" spans="1:5" ht="15" customHeight="1" x14ac:dyDescent="0.25">
      <c r="A4" s="20" t="s">
        <v>222</v>
      </c>
      <c r="B4" s="19" t="s">
        <v>6</v>
      </c>
      <c r="C4" s="19"/>
      <c r="D4" s="19"/>
      <c r="E4" s="19"/>
    </row>
    <row r="5" spans="1:5" x14ac:dyDescent="0.25">
      <c r="A5" s="20"/>
      <c r="B5" s="21" t="s">
        <v>224</v>
      </c>
      <c r="C5" s="21"/>
      <c r="D5" s="21"/>
      <c r="E5" s="21"/>
    </row>
    <row r="6" spans="1:5" ht="114.75" customHeight="1" x14ac:dyDescent="0.25">
      <c r="A6" s="20"/>
      <c r="B6" s="22" t="s">
        <v>225</v>
      </c>
      <c r="C6" s="22"/>
      <c r="D6" s="22"/>
      <c r="E6" s="22"/>
    </row>
    <row r="7" spans="1:5" ht="63.75" customHeight="1" x14ac:dyDescent="0.25">
      <c r="A7" s="20"/>
      <c r="B7" s="22" t="s">
        <v>226</v>
      </c>
      <c r="C7" s="22"/>
      <c r="D7" s="22"/>
      <c r="E7" s="22"/>
    </row>
    <row r="8" spans="1:5" x14ac:dyDescent="0.25">
      <c r="A8" s="20"/>
      <c r="B8" s="22" t="s">
        <v>227</v>
      </c>
      <c r="C8" s="22"/>
      <c r="D8" s="22"/>
      <c r="E8" s="22"/>
    </row>
    <row r="9" spans="1:5" x14ac:dyDescent="0.25">
      <c r="A9" s="20"/>
      <c r="B9" s="23" t="s">
        <v>228</v>
      </c>
      <c r="C9" s="23"/>
      <c r="D9" s="23"/>
      <c r="E9" s="23"/>
    </row>
    <row r="10" spans="1:5" ht="51" customHeight="1" x14ac:dyDescent="0.25">
      <c r="A10" s="20"/>
      <c r="B10" s="22" t="s">
        <v>229</v>
      </c>
      <c r="C10" s="22"/>
      <c r="D10" s="22"/>
      <c r="E10" s="22"/>
    </row>
    <row r="11" spans="1:5" x14ac:dyDescent="0.25">
      <c r="A11" s="20"/>
      <c r="B11" s="23" t="s">
        <v>230</v>
      </c>
      <c r="C11" s="23"/>
      <c r="D11" s="23"/>
      <c r="E11" s="23"/>
    </row>
    <row r="12" spans="1:5" ht="140.25" customHeight="1" x14ac:dyDescent="0.25">
      <c r="A12" s="20"/>
      <c r="B12" s="22" t="s">
        <v>231</v>
      </c>
      <c r="C12" s="22"/>
      <c r="D12" s="22"/>
      <c r="E12" s="22"/>
    </row>
    <row r="13" spans="1:5" x14ac:dyDescent="0.25">
      <c r="A13" s="20"/>
      <c r="B13" s="24"/>
      <c r="C13" s="24"/>
      <c r="D13" s="24"/>
      <c r="E13" s="24"/>
    </row>
    <row r="14" spans="1:5" x14ac:dyDescent="0.25">
      <c r="A14" s="20"/>
      <c r="B14" s="23" t="s">
        <v>232</v>
      </c>
      <c r="C14" s="23"/>
      <c r="D14" s="23"/>
      <c r="E14" s="23"/>
    </row>
    <row r="15" spans="1:5" ht="89.25" customHeight="1" x14ac:dyDescent="0.25">
      <c r="A15" s="20"/>
      <c r="B15" s="22" t="s">
        <v>233</v>
      </c>
      <c r="C15" s="22"/>
      <c r="D15" s="22"/>
      <c r="E15" s="22"/>
    </row>
    <row r="16" spans="1:5" x14ac:dyDescent="0.25">
      <c r="A16" s="20"/>
      <c r="B16" s="23" t="s">
        <v>234</v>
      </c>
      <c r="C16" s="23"/>
      <c r="D16" s="23"/>
      <c r="E16" s="23"/>
    </row>
    <row r="17" spans="1:5" ht="25.5" customHeight="1" x14ac:dyDescent="0.25">
      <c r="A17" s="20"/>
      <c r="B17" s="22" t="s">
        <v>235</v>
      </c>
      <c r="C17" s="22"/>
      <c r="D17" s="22"/>
      <c r="E17" s="22"/>
    </row>
    <row r="18" spans="1:5" ht="153" customHeight="1" x14ac:dyDescent="0.25">
      <c r="A18" s="20"/>
      <c r="B18" s="22" t="s">
        <v>236</v>
      </c>
      <c r="C18" s="22"/>
      <c r="D18" s="22"/>
      <c r="E18" s="22"/>
    </row>
    <row r="19" spans="1:5" ht="51" customHeight="1" x14ac:dyDescent="0.25">
      <c r="A19" s="20"/>
      <c r="B19" s="22" t="s">
        <v>237</v>
      </c>
      <c r="C19" s="22"/>
      <c r="D19" s="22"/>
      <c r="E19" s="22"/>
    </row>
    <row r="20" spans="1:5" ht="140.25" customHeight="1" x14ac:dyDescent="0.25">
      <c r="A20" s="20"/>
      <c r="B20" s="22" t="s">
        <v>238</v>
      </c>
      <c r="C20" s="22"/>
      <c r="D20" s="22"/>
      <c r="E20" s="22"/>
    </row>
    <row r="21" spans="1:5" x14ac:dyDescent="0.25">
      <c r="A21" s="20"/>
      <c r="B21" s="24"/>
      <c r="C21" s="24"/>
      <c r="D21" s="24"/>
      <c r="E21" s="24"/>
    </row>
    <row r="22" spans="1:5" ht="63.75" customHeight="1" x14ac:dyDescent="0.25">
      <c r="A22" s="20"/>
      <c r="B22" s="22" t="s">
        <v>239</v>
      </c>
      <c r="C22" s="22"/>
      <c r="D22" s="22"/>
      <c r="E22" s="22"/>
    </row>
    <row r="23" spans="1:5" ht="38.25" customHeight="1" x14ac:dyDescent="0.25">
      <c r="A23" s="20"/>
      <c r="B23" s="22" t="s">
        <v>240</v>
      </c>
      <c r="C23" s="22"/>
      <c r="D23" s="22"/>
      <c r="E23" s="22"/>
    </row>
    <row r="24" spans="1:5" ht="76.5" customHeight="1" x14ac:dyDescent="0.25">
      <c r="A24" s="20"/>
      <c r="B24" s="22" t="s">
        <v>241</v>
      </c>
      <c r="C24" s="22"/>
      <c r="D24" s="22"/>
      <c r="E24" s="22"/>
    </row>
    <row r="25" spans="1:5" ht="102" customHeight="1" x14ac:dyDescent="0.25">
      <c r="A25" s="20"/>
      <c r="B25" s="22" t="s">
        <v>242</v>
      </c>
      <c r="C25" s="22"/>
      <c r="D25" s="22"/>
      <c r="E25" s="22"/>
    </row>
    <row r="26" spans="1:5" ht="38.25" customHeight="1" x14ac:dyDescent="0.25">
      <c r="A26" s="20"/>
      <c r="B26" s="22" t="s">
        <v>243</v>
      </c>
      <c r="C26" s="22"/>
      <c r="D26" s="22"/>
      <c r="E26" s="22"/>
    </row>
    <row r="27" spans="1:5" x14ac:dyDescent="0.25">
      <c r="A27" s="20"/>
      <c r="B27" s="23" t="s">
        <v>45</v>
      </c>
      <c r="C27" s="23"/>
      <c r="D27" s="23"/>
      <c r="E27" s="23"/>
    </row>
    <row r="28" spans="1:5" ht="63.75" customHeight="1" x14ac:dyDescent="0.25">
      <c r="A28" s="20"/>
      <c r="B28" s="22" t="s">
        <v>244</v>
      </c>
      <c r="C28" s="22"/>
      <c r="D28" s="22"/>
      <c r="E28" s="22"/>
    </row>
    <row r="29" spans="1:5" x14ac:dyDescent="0.25">
      <c r="A29" s="20"/>
      <c r="B29" s="24"/>
      <c r="C29" s="24"/>
      <c r="D29" s="24"/>
      <c r="E29" s="24"/>
    </row>
    <row r="30" spans="1:5" x14ac:dyDescent="0.25">
      <c r="A30" s="20"/>
      <c r="B30" s="23" t="s">
        <v>245</v>
      </c>
      <c r="C30" s="23"/>
      <c r="D30" s="23"/>
      <c r="E30" s="23"/>
    </row>
    <row r="31" spans="1:5" ht="38.25" customHeight="1" x14ac:dyDescent="0.25">
      <c r="A31" s="20"/>
      <c r="B31" s="22" t="s">
        <v>246</v>
      </c>
      <c r="C31" s="22"/>
      <c r="D31" s="22"/>
      <c r="E31" s="22"/>
    </row>
    <row r="32" spans="1:5" ht="38.25" customHeight="1" x14ac:dyDescent="0.25">
      <c r="A32" s="20"/>
      <c r="B32" s="22" t="s">
        <v>247</v>
      </c>
      <c r="C32" s="22"/>
      <c r="D32" s="22"/>
      <c r="E32" s="22"/>
    </row>
    <row r="33" spans="1:5" ht="63.75" customHeight="1" x14ac:dyDescent="0.25">
      <c r="A33" s="20"/>
      <c r="B33" s="22" t="s">
        <v>248</v>
      </c>
      <c r="C33" s="22"/>
      <c r="D33" s="22"/>
      <c r="E33" s="22"/>
    </row>
    <row r="34" spans="1:5" ht="76.5" customHeight="1" x14ac:dyDescent="0.25">
      <c r="A34" s="20"/>
      <c r="B34" s="22" t="s">
        <v>249</v>
      </c>
      <c r="C34" s="22"/>
      <c r="D34" s="22"/>
      <c r="E34" s="22"/>
    </row>
    <row r="35" spans="1:5" ht="51" customHeight="1" x14ac:dyDescent="0.25">
      <c r="A35" s="20"/>
      <c r="B35" s="22" t="s">
        <v>250</v>
      </c>
      <c r="C35" s="22"/>
      <c r="D35" s="22"/>
      <c r="E35" s="22"/>
    </row>
    <row r="36" spans="1:5" ht="153" customHeight="1" x14ac:dyDescent="0.25">
      <c r="A36" s="20"/>
      <c r="B36" s="22" t="s">
        <v>251</v>
      </c>
      <c r="C36" s="22"/>
      <c r="D36" s="22"/>
      <c r="E36" s="22"/>
    </row>
    <row r="37" spans="1:5" x14ac:dyDescent="0.25">
      <c r="A37" s="20"/>
      <c r="B37" s="24"/>
      <c r="C37" s="24"/>
      <c r="D37" s="24"/>
      <c r="E37" s="24"/>
    </row>
    <row r="38" spans="1:5" ht="76.5" customHeight="1" x14ac:dyDescent="0.25">
      <c r="A38" s="20"/>
      <c r="B38" s="22" t="s">
        <v>252</v>
      </c>
      <c r="C38" s="22"/>
      <c r="D38" s="22"/>
      <c r="E38" s="22"/>
    </row>
    <row r="39" spans="1:5" ht="38.25" customHeight="1" x14ac:dyDescent="0.25">
      <c r="A39" s="20"/>
      <c r="B39" s="22" t="s">
        <v>253</v>
      </c>
      <c r="C39" s="22"/>
      <c r="D39" s="22"/>
      <c r="E39" s="22"/>
    </row>
    <row r="40" spans="1:5" x14ac:dyDescent="0.25">
      <c r="A40" s="20"/>
      <c r="B40" s="23" t="s">
        <v>254</v>
      </c>
      <c r="C40" s="23"/>
      <c r="D40" s="23"/>
      <c r="E40" s="23"/>
    </row>
    <row r="41" spans="1:5" ht="38.25" customHeight="1" x14ac:dyDescent="0.25">
      <c r="A41" s="20"/>
      <c r="B41" s="22" t="s">
        <v>255</v>
      </c>
      <c r="C41" s="22"/>
      <c r="D41" s="22"/>
      <c r="E41" s="22"/>
    </row>
    <row r="42" spans="1:5" ht="63.75" customHeight="1" x14ac:dyDescent="0.25">
      <c r="A42" s="20"/>
      <c r="B42" s="22" t="s">
        <v>256</v>
      </c>
      <c r="C42" s="22"/>
      <c r="D42" s="22"/>
      <c r="E42" s="22"/>
    </row>
    <row r="43" spans="1:5" ht="153" customHeight="1" x14ac:dyDescent="0.25">
      <c r="A43" s="20"/>
      <c r="B43" s="22" t="s">
        <v>257</v>
      </c>
      <c r="C43" s="22"/>
      <c r="D43" s="22"/>
      <c r="E43" s="22"/>
    </row>
    <row r="44" spans="1:5" x14ac:dyDescent="0.25">
      <c r="A44" s="20"/>
      <c r="B44" s="24"/>
      <c r="C44" s="24"/>
      <c r="D44" s="24"/>
      <c r="E44" s="24"/>
    </row>
    <row r="45" spans="1:5" ht="153" customHeight="1" x14ac:dyDescent="0.25">
      <c r="A45" s="20"/>
      <c r="B45" s="22" t="s">
        <v>258</v>
      </c>
      <c r="C45" s="22"/>
      <c r="D45" s="22"/>
      <c r="E45" s="22"/>
    </row>
    <row r="46" spans="1:5" ht="127.5" customHeight="1" x14ac:dyDescent="0.25">
      <c r="A46" s="20"/>
      <c r="B46" s="22" t="s">
        <v>259</v>
      </c>
      <c r="C46" s="22"/>
      <c r="D46" s="22"/>
      <c r="E46" s="22"/>
    </row>
    <row r="47" spans="1:5" x14ac:dyDescent="0.25">
      <c r="A47" s="20"/>
      <c r="B47" s="24"/>
      <c r="C47" s="24"/>
      <c r="D47" s="24"/>
      <c r="E47" s="24"/>
    </row>
    <row r="48" spans="1:5" x14ac:dyDescent="0.25">
      <c r="A48" s="20"/>
      <c r="B48" s="25"/>
      <c r="C48" s="25"/>
      <c r="D48" s="25"/>
      <c r="E48" s="25"/>
    </row>
    <row r="49" spans="1:5" ht="216.75" x14ac:dyDescent="0.25">
      <c r="A49" s="20"/>
      <c r="B49" s="12"/>
      <c r="C49" s="16">
        <v>-1</v>
      </c>
      <c r="D49" s="16" t="s">
        <v>260</v>
      </c>
    </row>
    <row r="50" spans="1:5" x14ac:dyDescent="0.25">
      <c r="A50" s="20"/>
      <c r="B50" s="26"/>
      <c r="C50" s="26"/>
      <c r="D50" s="26"/>
      <c r="E50" s="26"/>
    </row>
    <row r="51" spans="1:5" x14ac:dyDescent="0.25">
      <c r="A51" s="20"/>
      <c r="B51" s="25"/>
      <c r="C51" s="25"/>
      <c r="D51" s="25"/>
      <c r="E51" s="25"/>
    </row>
    <row r="52" spans="1:5" ht="267.75" x14ac:dyDescent="0.25">
      <c r="A52" s="20"/>
      <c r="B52" s="12"/>
      <c r="C52" s="16">
        <v>-2</v>
      </c>
      <c r="D52" s="16" t="s">
        <v>261</v>
      </c>
    </row>
    <row r="53" spans="1:5" ht="25.5" customHeight="1" x14ac:dyDescent="0.25">
      <c r="A53" s="20"/>
      <c r="B53" s="22" t="s">
        <v>262</v>
      </c>
      <c r="C53" s="22"/>
      <c r="D53" s="22"/>
      <c r="E53" s="22"/>
    </row>
    <row r="54" spans="1:5" x14ac:dyDescent="0.25">
      <c r="A54" s="20"/>
      <c r="B54" s="26"/>
      <c r="C54" s="26"/>
      <c r="D54" s="26"/>
      <c r="E54" s="26"/>
    </row>
    <row r="55" spans="1:5" x14ac:dyDescent="0.25">
      <c r="A55" s="20"/>
      <c r="B55" s="25"/>
      <c r="C55" s="25"/>
      <c r="D55" s="25"/>
      <c r="E55" s="25"/>
    </row>
    <row r="56" spans="1:5" ht="63.75" x14ac:dyDescent="0.25">
      <c r="A56" s="20"/>
      <c r="B56" s="12"/>
      <c r="C56" s="16" t="s">
        <v>263</v>
      </c>
      <c r="D56" s="17"/>
      <c r="E56" s="16" t="s">
        <v>264</v>
      </c>
    </row>
    <row r="57" spans="1:5" x14ac:dyDescent="0.25">
      <c r="A57" s="20"/>
      <c r="B57" s="26"/>
      <c r="C57" s="26"/>
      <c r="D57" s="26"/>
      <c r="E57" s="26"/>
    </row>
    <row r="58" spans="1:5" x14ac:dyDescent="0.25">
      <c r="A58" s="20"/>
      <c r="B58" s="25"/>
      <c r="C58" s="25"/>
      <c r="D58" s="25"/>
      <c r="E58" s="25"/>
    </row>
    <row r="59" spans="1:5" ht="25.5" x14ac:dyDescent="0.25">
      <c r="A59" s="20"/>
      <c r="B59" s="12"/>
      <c r="C59" s="16" t="s">
        <v>263</v>
      </c>
      <c r="D59" s="17"/>
      <c r="E59" s="16" t="s">
        <v>265</v>
      </c>
    </row>
    <row r="60" spans="1:5" x14ac:dyDescent="0.25">
      <c r="A60" s="20"/>
      <c r="B60" s="26"/>
      <c r="C60" s="26"/>
      <c r="D60" s="26"/>
      <c r="E60" s="26"/>
    </row>
    <row r="61" spans="1:5" x14ac:dyDescent="0.25">
      <c r="A61" s="20"/>
      <c r="B61" s="25"/>
      <c r="C61" s="25"/>
      <c r="D61" s="25"/>
      <c r="E61" s="25"/>
    </row>
    <row r="62" spans="1:5" ht="38.25" x14ac:dyDescent="0.25">
      <c r="A62" s="20"/>
      <c r="B62" s="12"/>
      <c r="C62" s="16" t="s">
        <v>263</v>
      </c>
      <c r="D62" s="17"/>
      <c r="E62" s="16" t="s">
        <v>266</v>
      </c>
    </row>
    <row r="63" spans="1:5" x14ac:dyDescent="0.25">
      <c r="A63" s="20"/>
      <c r="B63" s="26"/>
      <c r="C63" s="26"/>
      <c r="D63" s="26"/>
      <c r="E63" s="26"/>
    </row>
    <row r="64" spans="1:5" x14ac:dyDescent="0.25">
      <c r="A64" s="20"/>
      <c r="B64" s="25"/>
      <c r="C64" s="25"/>
      <c r="D64" s="25"/>
      <c r="E64" s="25"/>
    </row>
    <row r="65" spans="1:5" ht="51" x14ac:dyDescent="0.25">
      <c r="A65" s="20"/>
      <c r="B65" s="12"/>
      <c r="C65" s="16" t="s">
        <v>263</v>
      </c>
      <c r="D65" s="17"/>
      <c r="E65" s="16" t="s">
        <v>267</v>
      </c>
    </row>
    <row r="66" spans="1:5" x14ac:dyDescent="0.25">
      <c r="A66" s="20"/>
      <c r="B66" s="26"/>
      <c r="C66" s="26"/>
      <c r="D66" s="26"/>
      <c r="E66" s="26"/>
    </row>
    <row r="67" spans="1:5" x14ac:dyDescent="0.25">
      <c r="A67" s="20"/>
      <c r="B67" s="25"/>
      <c r="C67" s="25"/>
      <c r="D67" s="25"/>
      <c r="E67" s="25"/>
    </row>
    <row r="68" spans="1:5" ht="25.5" x14ac:dyDescent="0.25">
      <c r="A68" s="20"/>
      <c r="B68" s="12"/>
      <c r="C68" s="16" t="s">
        <v>263</v>
      </c>
      <c r="D68" s="17"/>
      <c r="E68" s="16" t="s">
        <v>268</v>
      </c>
    </row>
    <row r="69" spans="1:5" x14ac:dyDescent="0.25">
      <c r="A69" s="20"/>
      <c r="B69" s="26"/>
      <c r="C69" s="26"/>
      <c r="D69" s="26"/>
      <c r="E69" s="26"/>
    </row>
    <row r="70" spans="1:5" x14ac:dyDescent="0.25">
      <c r="A70" s="20"/>
      <c r="B70" s="25"/>
      <c r="C70" s="25"/>
      <c r="D70" s="25"/>
      <c r="E70" s="25"/>
    </row>
    <row r="71" spans="1:5" ht="25.5" x14ac:dyDescent="0.25">
      <c r="A71" s="20"/>
      <c r="B71" s="12"/>
      <c r="C71" s="16" t="s">
        <v>263</v>
      </c>
      <c r="D71" s="17"/>
      <c r="E71" s="16" t="s">
        <v>269</v>
      </c>
    </row>
    <row r="72" spans="1:5" x14ac:dyDescent="0.25">
      <c r="A72" s="20"/>
      <c r="B72" s="26"/>
      <c r="C72" s="26"/>
      <c r="D72" s="26"/>
      <c r="E72" s="26"/>
    </row>
    <row r="73" spans="1:5" x14ac:dyDescent="0.25">
      <c r="A73" s="20"/>
      <c r="B73" s="25"/>
      <c r="C73" s="25"/>
      <c r="D73" s="25"/>
      <c r="E73" s="25"/>
    </row>
    <row r="74" spans="1:5" ht="38.25" x14ac:dyDescent="0.25">
      <c r="A74" s="20"/>
      <c r="B74" s="12"/>
      <c r="C74" s="16" t="s">
        <v>263</v>
      </c>
      <c r="D74" s="17"/>
      <c r="E74" s="16" t="s">
        <v>270</v>
      </c>
    </row>
    <row r="75" spans="1:5" x14ac:dyDescent="0.25">
      <c r="A75" s="20"/>
      <c r="B75" s="26"/>
      <c r="C75" s="26"/>
      <c r="D75" s="26"/>
      <c r="E75" s="26"/>
    </row>
    <row r="76" spans="1:5" x14ac:dyDescent="0.25">
      <c r="A76" s="20"/>
      <c r="B76" s="25"/>
      <c r="C76" s="25"/>
      <c r="D76" s="25"/>
      <c r="E76" s="25"/>
    </row>
    <row r="77" spans="1:5" ht="51" x14ac:dyDescent="0.25">
      <c r="A77" s="20"/>
      <c r="B77" s="12"/>
      <c r="C77" s="16" t="s">
        <v>263</v>
      </c>
      <c r="D77" s="17"/>
      <c r="E77" s="16" t="s">
        <v>271</v>
      </c>
    </row>
    <row r="78" spans="1:5" x14ac:dyDescent="0.25">
      <c r="A78" s="20"/>
      <c r="B78" s="24"/>
      <c r="C78" s="24"/>
      <c r="D78" s="24"/>
      <c r="E78" s="24"/>
    </row>
    <row r="79" spans="1:5" ht="76.5" customHeight="1" x14ac:dyDescent="0.25">
      <c r="A79" s="20"/>
      <c r="B79" s="22" t="s">
        <v>272</v>
      </c>
      <c r="C79" s="22"/>
      <c r="D79" s="22"/>
      <c r="E79" s="22"/>
    </row>
    <row r="80" spans="1:5" ht="63.75" customHeight="1" x14ac:dyDescent="0.25">
      <c r="A80" s="20"/>
      <c r="B80" s="22" t="s">
        <v>273</v>
      </c>
      <c r="C80" s="22"/>
      <c r="D80" s="22"/>
      <c r="E80" s="22"/>
    </row>
    <row r="81" spans="1:5" ht="89.25" customHeight="1" x14ac:dyDescent="0.25">
      <c r="A81" s="20"/>
      <c r="B81" s="22" t="s">
        <v>274</v>
      </c>
      <c r="C81" s="22"/>
      <c r="D81" s="22"/>
      <c r="E81" s="22"/>
    </row>
    <row r="82" spans="1:5" x14ac:dyDescent="0.25">
      <c r="A82" s="20"/>
      <c r="B82" s="23" t="s">
        <v>275</v>
      </c>
      <c r="C82" s="23"/>
      <c r="D82" s="23"/>
      <c r="E82" s="23"/>
    </row>
    <row r="83" spans="1:5" ht="63.75" customHeight="1" x14ac:dyDescent="0.25">
      <c r="A83" s="20"/>
      <c r="B83" s="22" t="s">
        <v>276</v>
      </c>
      <c r="C83" s="22"/>
      <c r="D83" s="22"/>
      <c r="E83" s="22"/>
    </row>
    <row r="84" spans="1:5" ht="25.5" customHeight="1" x14ac:dyDescent="0.25">
      <c r="A84" s="20"/>
      <c r="B84" s="22" t="s">
        <v>277</v>
      </c>
      <c r="C84" s="22"/>
      <c r="D84" s="22"/>
      <c r="E84" s="22"/>
    </row>
    <row r="85" spans="1:5" x14ac:dyDescent="0.25">
      <c r="A85" s="20"/>
      <c r="B85" s="23" t="s">
        <v>278</v>
      </c>
      <c r="C85" s="23"/>
      <c r="D85" s="23"/>
      <c r="E85" s="23"/>
    </row>
    <row r="86" spans="1:5" ht="114.75" customHeight="1" x14ac:dyDescent="0.25">
      <c r="A86" s="20"/>
      <c r="B86" s="22" t="s">
        <v>279</v>
      </c>
      <c r="C86" s="22"/>
      <c r="D86" s="22"/>
      <c r="E86" s="22"/>
    </row>
    <row r="87" spans="1:5" x14ac:dyDescent="0.25">
      <c r="A87" s="20"/>
      <c r="B87" s="24"/>
      <c r="C87" s="24"/>
      <c r="D87" s="24"/>
      <c r="E87" s="24"/>
    </row>
    <row r="88" spans="1:5" x14ac:dyDescent="0.25">
      <c r="A88" s="20"/>
      <c r="B88" s="23" t="s">
        <v>280</v>
      </c>
      <c r="C88" s="23"/>
      <c r="D88" s="23"/>
      <c r="E88" s="23"/>
    </row>
    <row r="89" spans="1:5" ht="102" customHeight="1" x14ac:dyDescent="0.25">
      <c r="A89" s="20"/>
      <c r="B89" s="22" t="s">
        <v>281</v>
      </c>
      <c r="C89" s="22"/>
      <c r="D89" s="22"/>
      <c r="E89" s="22"/>
    </row>
    <row r="90" spans="1:5" ht="51" customHeight="1" x14ac:dyDescent="0.25">
      <c r="A90" s="20"/>
      <c r="B90" s="22" t="s">
        <v>282</v>
      </c>
      <c r="C90" s="22"/>
      <c r="D90" s="22"/>
      <c r="E90" s="22"/>
    </row>
    <row r="91" spans="1:5" x14ac:dyDescent="0.25">
      <c r="A91" s="20"/>
      <c r="B91" s="23" t="s">
        <v>283</v>
      </c>
      <c r="C91" s="23"/>
      <c r="D91" s="23"/>
      <c r="E91" s="23"/>
    </row>
    <row r="92" spans="1:5" ht="76.5" customHeight="1" x14ac:dyDescent="0.25">
      <c r="A92" s="20"/>
      <c r="B92" s="22" t="s">
        <v>284</v>
      </c>
      <c r="C92" s="22"/>
      <c r="D92" s="22"/>
      <c r="E92" s="22"/>
    </row>
    <row r="93" spans="1:5" x14ac:dyDescent="0.25">
      <c r="A93" s="20"/>
      <c r="B93" s="23" t="s">
        <v>285</v>
      </c>
      <c r="C93" s="23"/>
      <c r="D93" s="23"/>
      <c r="E93" s="23"/>
    </row>
    <row r="94" spans="1:5" ht="51" customHeight="1" x14ac:dyDescent="0.25">
      <c r="A94" s="20"/>
      <c r="B94" s="22" t="s">
        <v>286</v>
      </c>
      <c r="C94" s="22"/>
      <c r="D94" s="22"/>
      <c r="E94" s="22"/>
    </row>
    <row r="95" spans="1:5" x14ac:dyDescent="0.25">
      <c r="A95" s="20"/>
      <c r="B95" s="23" t="s">
        <v>287</v>
      </c>
      <c r="C95" s="23"/>
      <c r="D95" s="23"/>
      <c r="E95" s="23"/>
    </row>
    <row r="96" spans="1:5" ht="63.75" customHeight="1" x14ac:dyDescent="0.25">
      <c r="A96" s="20"/>
      <c r="B96" s="22" t="s">
        <v>288</v>
      </c>
      <c r="C96" s="22"/>
      <c r="D96" s="22"/>
      <c r="E96" s="22"/>
    </row>
    <row r="97" spans="1:5" x14ac:dyDescent="0.25">
      <c r="A97" s="20"/>
      <c r="B97" s="24"/>
      <c r="C97" s="24"/>
      <c r="D97" s="24"/>
      <c r="E97" s="24"/>
    </row>
    <row r="98" spans="1:5" x14ac:dyDescent="0.25">
      <c r="A98" s="20"/>
      <c r="B98" s="23" t="s">
        <v>289</v>
      </c>
      <c r="C98" s="23"/>
      <c r="D98" s="23"/>
      <c r="E98" s="23"/>
    </row>
    <row r="99" spans="1:5" ht="102" customHeight="1" x14ac:dyDescent="0.25">
      <c r="A99" s="20"/>
      <c r="B99" s="22" t="s">
        <v>290</v>
      </c>
      <c r="C99" s="22"/>
      <c r="D99" s="22"/>
      <c r="E99" s="22"/>
    </row>
    <row r="100" spans="1:5" ht="63.75" customHeight="1" x14ac:dyDescent="0.25">
      <c r="A100" s="20"/>
      <c r="B100" s="22" t="s">
        <v>291</v>
      </c>
      <c r="C100" s="22"/>
      <c r="D100" s="22"/>
      <c r="E100" s="22"/>
    </row>
    <row r="101" spans="1:5" ht="25.5" customHeight="1" x14ac:dyDescent="0.25">
      <c r="A101" s="20"/>
      <c r="B101" s="22" t="s">
        <v>292</v>
      </c>
      <c r="C101" s="22"/>
      <c r="D101" s="22"/>
      <c r="E101" s="22"/>
    </row>
    <row r="102" spans="1:5" ht="38.25" customHeight="1" x14ac:dyDescent="0.25">
      <c r="A102" s="20"/>
      <c r="B102" s="22" t="s">
        <v>293</v>
      </c>
      <c r="C102" s="22"/>
      <c r="D102" s="22"/>
      <c r="E102" s="22"/>
    </row>
    <row r="103" spans="1:5" ht="63.75" customHeight="1" x14ac:dyDescent="0.25">
      <c r="A103" s="20"/>
      <c r="B103" s="22" t="s">
        <v>294</v>
      </c>
      <c r="C103" s="22"/>
      <c r="D103" s="22"/>
      <c r="E103" s="22"/>
    </row>
    <row r="104" spans="1:5" x14ac:dyDescent="0.25">
      <c r="A104" s="20"/>
      <c r="B104" s="23" t="s">
        <v>295</v>
      </c>
      <c r="C104" s="23"/>
      <c r="D104" s="23"/>
      <c r="E104" s="23"/>
    </row>
    <row r="105" spans="1:5" ht="102" customHeight="1" x14ac:dyDescent="0.25">
      <c r="A105" s="20"/>
      <c r="B105" s="22" t="s">
        <v>296</v>
      </c>
      <c r="C105" s="22"/>
      <c r="D105" s="22"/>
      <c r="E105" s="22"/>
    </row>
    <row r="106" spans="1:5" x14ac:dyDescent="0.25">
      <c r="A106" s="20"/>
      <c r="B106" s="24"/>
      <c r="C106" s="24"/>
      <c r="D106" s="24"/>
      <c r="E106" s="24"/>
    </row>
    <row r="107" spans="1:5" x14ac:dyDescent="0.25">
      <c r="A107" s="20"/>
      <c r="B107" s="23" t="s">
        <v>297</v>
      </c>
      <c r="C107" s="23"/>
      <c r="D107" s="23"/>
      <c r="E107" s="23"/>
    </row>
    <row r="108" spans="1:5" ht="76.5" customHeight="1" x14ac:dyDescent="0.25">
      <c r="A108" s="20"/>
      <c r="B108" s="22" t="s">
        <v>298</v>
      </c>
      <c r="C108" s="22"/>
      <c r="D108" s="22"/>
      <c r="E108" s="22"/>
    </row>
    <row r="109" spans="1:5" x14ac:dyDescent="0.25">
      <c r="A109" s="20"/>
      <c r="B109" s="22" t="s">
        <v>299</v>
      </c>
      <c r="C109" s="22"/>
      <c r="D109" s="22"/>
      <c r="E109" s="22"/>
    </row>
    <row r="110" spans="1:5" x14ac:dyDescent="0.25">
      <c r="A110" s="20"/>
      <c r="B110" s="23" t="s">
        <v>300</v>
      </c>
      <c r="C110" s="23"/>
      <c r="D110" s="23"/>
      <c r="E110" s="23"/>
    </row>
    <row r="111" spans="1:5" ht="25.5" customHeight="1" x14ac:dyDescent="0.25">
      <c r="A111" s="20"/>
      <c r="B111" s="22" t="s">
        <v>301</v>
      </c>
      <c r="C111" s="22"/>
      <c r="D111" s="22"/>
      <c r="E111" s="22"/>
    </row>
    <row r="112" spans="1:5" ht="63.75" customHeight="1" x14ac:dyDescent="0.25">
      <c r="A112" s="20"/>
      <c r="B112" s="22" t="s">
        <v>302</v>
      </c>
      <c r="C112" s="22"/>
      <c r="D112" s="22"/>
      <c r="E112" s="22"/>
    </row>
    <row r="113" spans="1:5" x14ac:dyDescent="0.25">
      <c r="A113" s="20"/>
      <c r="B113" s="23" t="s">
        <v>303</v>
      </c>
      <c r="C113" s="23"/>
      <c r="D113" s="23"/>
      <c r="E113" s="23"/>
    </row>
    <row r="114" spans="1:5" ht="51" customHeight="1" x14ac:dyDescent="0.25">
      <c r="A114" s="20"/>
      <c r="B114" s="22" t="s">
        <v>304</v>
      </c>
      <c r="C114" s="22"/>
      <c r="D114" s="22"/>
      <c r="E114" s="22"/>
    </row>
    <row r="115" spans="1:5" x14ac:dyDescent="0.25">
      <c r="A115" s="20"/>
      <c r="B115" s="24"/>
      <c r="C115" s="24"/>
      <c r="D115" s="24"/>
      <c r="E115" s="24"/>
    </row>
    <row r="116" spans="1:5" x14ac:dyDescent="0.25">
      <c r="A116" s="20"/>
      <c r="B116" s="23" t="s">
        <v>305</v>
      </c>
      <c r="C116" s="23"/>
      <c r="D116" s="23"/>
      <c r="E116" s="23"/>
    </row>
    <row r="117" spans="1:5" ht="38.25" customHeight="1" x14ac:dyDescent="0.25">
      <c r="A117" s="20"/>
      <c r="B117" s="22" t="s">
        <v>306</v>
      </c>
      <c r="C117" s="22"/>
      <c r="D117" s="22"/>
      <c r="E117" s="22"/>
    </row>
    <row r="118" spans="1:5" x14ac:dyDescent="0.25">
      <c r="A118" s="20"/>
      <c r="B118" s="23" t="s">
        <v>307</v>
      </c>
      <c r="C118" s="23"/>
      <c r="D118" s="23"/>
      <c r="E118" s="23"/>
    </row>
    <row r="119" spans="1:5" ht="102" customHeight="1" x14ac:dyDescent="0.25">
      <c r="A119" s="20"/>
      <c r="B119" s="22" t="s">
        <v>308</v>
      </c>
      <c r="C119" s="22"/>
      <c r="D119" s="22"/>
      <c r="E119" s="22"/>
    </row>
    <row r="120" spans="1:5" ht="89.25" customHeight="1" x14ac:dyDescent="0.25">
      <c r="A120" s="20"/>
      <c r="B120" s="22" t="s">
        <v>309</v>
      </c>
      <c r="C120" s="22"/>
      <c r="D120" s="22"/>
      <c r="E120" s="22"/>
    </row>
    <row r="121" spans="1:5" ht="38.25" customHeight="1" x14ac:dyDescent="0.25">
      <c r="A121" s="20"/>
      <c r="B121" s="22" t="s">
        <v>310</v>
      </c>
      <c r="C121" s="22"/>
      <c r="D121" s="22"/>
      <c r="E121" s="22"/>
    </row>
    <row r="122" spans="1:5" x14ac:dyDescent="0.25">
      <c r="A122" s="20"/>
      <c r="B122" s="26"/>
      <c r="C122" s="26"/>
      <c r="D122" s="26"/>
      <c r="E122" s="26"/>
    </row>
    <row r="123" spans="1:5" x14ac:dyDescent="0.25">
      <c r="A123" s="20"/>
      <c r="B123" s="25"/>
      <c r="C123" s="25"/>
      <c r="D123" s="25"/>
      <c r="E123" s="25"/>
    </row>
    <row r="124" spans="1:5" ht="51" x14ac:dyDescent="0.25">
      <c r="A124" s="20"/>
      <c r="B124" s="12"/>
      <c r="C124" s="16" t="s">
        <v>263</v>
      </c>
      <c r="D124" s="17"/>
      <c r="E124" s="18" t="s">
        <v>311</v>
      </c>
    </row>
    <row r="125" spans="1:5" x14ac:dyDescent="0.25">
      <c r="A125" s="20"/>
      <c r="B125" s="26"/>
      <c r="C125" s="26"/>
      <c r="D125" s="26"/>
      <c r="E125" s="26"/>
    </row>
    <row r="126" spans="1:5" x14ac:dyDescent="0.25">
      <c r="A126" s="20"/>
      <c r="B126" s="25"/>
      <c r="C126" s="25"/>
      <c r="D126" s="25"/>
      <c r="E126" s="25"/>
    </row>
    <row r="127" spans="1:5" ht="165.75" x14ac:dyDescent="0.25">
      <c r="A127" s="20"/>
      <c r="B127" s="12"/>
      <c r="C127" s="16" t="s">
        <v>263</v>
      </c>
      <c r="D127" s="17"/>
      <c r="E127" s="18" t="s">
        <v>312</v>
      </c>
    </row>
    <row r="128" spans="1:5" x14ac:dyDescent="0.25">
      <c r="A128" s="20"/>
      <c r="B128" s="24"/>
      <c r="C128" s="24"/>
      <c r="D128" s="24"/>
      <c r="E128" s="24"/>
    </row>
    <row r="129" spans="1:5" x14ac:dyDescent="0.25">
      <c r="A129" s="20"/>
      <c r="B129" s="25"/>
      <c r="C129" s="25"/>
      <c r="D129" s="25"/>
      <c r="E129" s="25"/>
    </row>
    <row r="130" spans="1:5" ht="76.5" x14ac:dyDescent="0.25">
      <c r="A130" s="20"/>
      <c r="B130" s="12"/>
      <c r="C130" s="16" t="s">
        <v>263</v>
      </c>
      <c r="D130" s="17"/>
      <c r="E130" s="18" t="s">
        <v>313</v>
      </c>
    </row>
    <row r="131" spans="1:5" x14ac:dyDescent="0.25">
      <c r="A131" s="20"/>
      <c r="B131" s="22" t="s">
        <v>314</v>
      </c>
      <c r="C131" s="22"/>
      <c r="D131" s="22"/>
      <c r="E131" s="22"/>
    </row>
    <row r="132" spans="1:5" x14ac:dyDescent="0.25">
      <c r="A132" s="20"/>
      <c r="B132" s="23" t="s">
        <v>315</v>
      </c>
      <c r="C132" s="23"/>
      <c r="D132" s="23"/>
      <c r="E132" s="23"/>
    </row>
    <row r="133" spans="1:5" ht="89.25" customHeight="1" x14ac:dyDescent="0.25">
      <c r="A133" s="20"/>
      <c r="B133" s="27" t="s">
        <v>316</v>
      </c>
      <c r="C133" s="27"/>
      <c r="D133" s="27"/>
      <c r="E133" s="27"/>
    </row>
    <row r="134" spans="1:5" ht="114.75" customHeight="1" x14ac:dyDescent="0.25">
      <c r="A134" s="20"/>
      <c r="B134" s="22" t="s">
        <v>317</v>
      </c>
      <c r="C134" s="22"/>
      <c r="D134" s="22"/>
      <c r="E134" s="22"/>
    </row>
    <row r="135" spans="1:5" ht="165.75" customHeight="1" x14ac:dyDescent="0.25">
      <c r="A135" s="20"/>
      <c r="B135" s="27" t="s">
        <v>318</v>
      </c>
      <c r="C135" s="27"/>
      <c r="D135" s="27"/>
      <c r="E135" s="27"/>
    </row>
  </sheetData>
  <mergeCells count="124">
    <mergeCell ref="B129:E129"/>
    <mergeCell ref="B131:E131"/>
    <mergeCell ref="B132:E132"/>
    <mergeCell ref="B133:E133"/>
    <mergeCell ref="B134:E134"/>
    <mergeCell ref="B135:E135"/>
    <mergeCell ref="B121:E121"/>
    <mergeCell ref="B122:E122"/>
    <mergeCell ref="B123:E123"/>
    <mergeCell ref="B125:E125"/>
    <mergeCell ref="B126:E126"/>
    <mergeCell ref="B128:E128"/>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0:E70"/>
    <mergeCell ref="B72:E72"/>
    <mergeCell ref="B73:E73"/>
    <mergeCell ref="B75:E75"/>
    <mergeCell ref="B76:E76"/>
    <mergeCell ref="B78:E78"/>
    <mergeCell ref="B61:E61"/>
    <mergeCell ref="B63:E63"/>
    <mergeCell ref="B64:E64"/>
    <mergeCell ref="B66:E66"/>
    <mergeCell ref="B67:E67"/>
    <mergeCell ref="B69:E69"/>
    <mergeCell ref="B53:E53"/>
    <mergeCell ref="B54:E54"/>
    <mergeCell ref="B55:E55"/>
    <mergeCell ref="B57:E57"/>
    <mergeCell ref="B58:E58"/>
    <mergeCell ref="B60:E60"/>
    <mergeCell ref="B45:E45"/>
    <mergeCell ref="B46:E46"/>
    <mergeCell ref="B47:E47"/>
    <mergeCell ref="B48:E48"/>
    <mergeCell ref="B50:E50"/>
    <mergeCell ref="B51:E51"/>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50</v>
      </c>
      <c r="B1" s="9" t="s">
        <v>1</v>
      </c>
      <c r="C1" s="9"/>
      <c r="D1" s="9"/>
    </row>
    <row r="2" spans="1:4" x14ac:dyDescent="0.25">
      <c r="A2" s="9"/>
      <c r="B2" s="1" t="s">
        <v>2</v>
      </c>
      <c r="C2" s="1" t="s">
        <v>32</v>
      </c>
      <c r="D2" s="1" t="s">
        <v>89</v>
      </c>
    </row>
    <row r="3" spans="1:4" x14ac:dyDescent="0.25">
      <c r="A3" s="4" t="s">
        <v>647</v>
      </c>
      <c r="B3" s="5" t="s">
        <v>6</v>
      </c>
      <c r="C3" s="5" t="s">
        <v>6</v>
      </c>
      <c r="D3" s="5" t="s">
        <v>6</v>
      </c>
    </row>
    <row r="4" spans="1:4" ht="30" x14ac:dyDescent="0.25">
      <c r="A4" s="3" t="s">
        <v>658</v>
      </c>
      <c r="B4" s="8">
        <v>-2593428</v>
      </c>
      <c r="C4" s="8">
        <v>-182296</v>
      </c>
      <c r="D4" s="8">
        <v>-5256200</v>
      </c>
    </row>
    <row r="5" spans="1:4" x14ac:dyDescent="0.25">
      <c r="A5" s="3" t="s">
        <v>662</v>
      </c>
      <c r="B5" s="7">
        <v>-21080</v>
      </c>
      <c r="C5" s="5" t="s">
        <v>51</v>
      </c>
      <c r="D5" s="5" t="s">
        <v>51</v>
      </c>
    </row>
    <row r="6" spans="1:4" x14ac:dyDescent="0.25">
      <c r="A6" s="3" t="s">
        <v>663</v>
      </c>
      <c r="B6" s="5" t="s">
        <v>51</v>
      </c>
      <c r="C6" s="5" t="s">
        <v>51</v>
      </c>
      <c r="D6" s="7">
        <v>-50100</v>
      </c>
    </row>
    <row r="7" spans="1:4" x14ac:dyDescent="0.25">
      <c r="A7" s="3" t="s">
        <v>665</v>
      </c>
      <c r="B7" s="7">
        <v>6006</v>
      </c>
      <c r="C7" s="7">
        <v>4570</v>
      </c>
      <c r="D7" s="7">
        <v>5900</v>
      </c>
    </row>
    <row r="8" spans="1:4" x14ac:dyDescent="0.25">
      <c r="A8" s="3" t="s">
        <v>666</v>
      </c>
      <c r="B8" s="5" t="s">
        <v>51</v>
      </c>
      <c r="C8" s="5" t="s">
        <v>51</v>
      </c>
      <c r="D8" s="7">
        <v>10382276</v>
      </c>
    </row>
    <row r="9" spans="1:4" ht="30" x14ac:dyDescent="0.25">
      <c r="A9" s="3" t="s">
        <v>667</v>
      </c>
      <c r="B9" s="7">
        <v>-177843</v>
      </c>
      <c r="C9" s="7">
        <v>-175814</v>
      </c>
      <c r="D9" s="7">
        <v>-216300</v>
      </c>
    </row>
    <row r="10" spans="1:4" ht="30" x14ac:dyDescent="0.25">
      <c r="A10" s="3" t="s">
        <v>671</v>
      </c>
      <c r="B10" s="7">
        <v>2447561</v>
      </c>
      <c r="C10" s="7">
        <v>329113</v>
      </c>
      <c r="D10" s="7">
        <v>-4853660</v>
      </c>
    </row>
    <row r="11" spans="1:4" x14ac:dyDescent="0.25">
      <c r="A11" s="3" t="s">
        <v>470</v>
      </c>
      <c r="B11" s="5">
        <v>0</v>
      </c>
      <c r="C11" s="7">
        <v>24427</v>
      </c>
      <c r="D11" s="7">
        <v>-11916</v>
      </c>
    </row>
    <row r="12" spans="1:4" x14ac:dyDescent="0.25">
      <c r="A12" s="3" t="s">
        <v>655</v>
      </c>
      <c r="B12" s="8">
        <v>-338784</v>
      </c>
      <c r="C12" s="5" t="s">
        <v>51</v>
      </c>
      <c r="D12" s="5" t="s">
        <v>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51</v>
      </c>
      <c r="B1" s="1" t="s">
        <v>2</v>
      </c>
      <c r="C1" s="1" t="s">
        <v>32</v>
      </c>
      <c r="D1" s="1" t="s">
        <v>89</v>
      </c>
    </row>
    <row r="2" spans="1:4" x14ac:dyDescent="0.25">
      <c r="A2" s="4" t="s">
        <v>676</v>
      </c>
      <c r="B2" s="5" t="s">
        <v>6</v>
      </c>
      <c r="C2" s="5" t="s">
        <v>6</v>
      </c>
      <c r="D2" s="5" t="s">
        <v>6</v>
      </c>
    </row>
    <row r="3" spans="1:4" x14ac:dyDescent="0.25">
      <c r="A3" s="3" t="s">
        <v>254</v>
      </c>
      <c r="B3" s="8">
        <v>2212628</v>
      </c>
      <c r="C3" s="8">
        <v>2343090</v>
      </c>
      <c r="D3" s="8">
        <v>3655330</v>
      </c>
    </row>
    <row r="4" spans="1:4" x14ac:dyDescent="0.25">
      <c r="A4" s="3" t="s">
        <v>677</v>
      </c>
      <c r="B4" s="7">
        <v>1474105</v>
      </c>
      <c r="C4" s="7">
        <v>1324824</v>
      </c>
      <c r="D4" s="7">
        <v>774233</v>
      </c>
    </row>
    <row r="5" spans="1:4" x14ac:dyDescent="0.25">
      <c r="A5" s="3" t="s">
        <v>283</v>
      </c>
      <c r="B5" s="7">
        <v>1276365</v>
      </c>
      <c r="C5" s="7">
        <v>1073884</v>
      </c>
      <c r="D5" s="7">
        <v>1090095</v>
      </c>
    </row>
    <row r="6" spans="1:4" x14ac:dyDescent="0.25">
      <c r="A6" s="3" t="s">
        <v>678</v>
      </c>
      <c r="B6" s="7">
        <v>375881</v>
      </c>
      <c r="C6" s="7">
        <v>224523</v>
      </c>
      <c r="D6" s="7">
        <v>405108</v>
      </c>
    </row>
    <row r="7" spans="1:4" x14ac:dyDescent="0.25">
      <c r="A7" s="3" t="s">
        <v>679</v>
      </c>
      <c r="B7" s="5" t="s">
        <v>51</v>
      </c>
      <c r="C7" s="7">
        <v>72456</v>
      </c>
      <c r="D7" s="5" t="s">
        <v>51</v>
      </c>
    </row>
    <row r="8" spans="1:4" x14ac:dyDescent="0.25">
      <c r="A8" s="3" t="s">
        <v>680</v>
      </c>
      <c r="B8" s="7">
        <v>572301</v>
      </c>
      <c r="C8" s="7">
        <v>572301</v>
      </c>
      <c r="D8" s="7">
        <v>572301</v>
      </c>
    </row>
    <row r="9" spans="1:4" x14ac:dyDescent="0.25">
      <c r="A9" s="3" t="s">
        <v>681</v>
      </c>
      <c r="B9" s="7">
        <v>3612623</v>
      </c>
      <c r="C9" s="7">
        <v>3237434</v>
      </c>
      <c r="D9" s="7">
        <v>3081579</v>
      </c>
    </row>
    <row r="10" spans="1:4" x14ac:dyDescent="0.25">
      <c r="A10" s="3" t="s">
        <v>682</v>
      </c>
      <c r="B10" s="7">
        <v>18427179</v>
      </c>
      <c r="C10" s="7">
        <v>15850218</v>
      </c>
      <c r="D10" s="7">
        <v>14755699</v>
      </c>
    </row>
    <row r="11" spans="1:4" x14ac:dyDescent="0.25">
      <c r="A11" s="3" t="s">
        <v>1552</v>
      </c>
      <c r="B11" s="7">
        <v>-10382276</v>
      </c>
      <c r="C11" s="7">
        <v>-10382276</v>
      </c>
      <c r="D11" s="7">
        <v>-10382276</v>
      </c>
    </row>
    <row r="12" spans="1:4" x14ac:dyDescent="0.25">
      <c r="A12" s="3" t="s">
        <v>685</v>
      </c>
      <c r="B12" s="5" t="s">
        <v>6</v>
      </c>
      <c r="C12" s="7">
        <v>317704</v>
      </c>
      <c r="D12" s="7">
        <v>317704</v>
      </c>
    </row>
    <row r="13" spans="1:4" x14ac:dyDescent="0.25">
      <c r="A13" s="3" t="s">
        <v>686</v>
      </c>
      <c r="B13" s="7">
        <v>462192</v>
      </c>
      <c r="C13" s="7">
        <v>250819</v>
      </c>
      <c r="D13" s="5" t="s">
        <v>51</v>
      </c>
    </row>
    <row r="14" spans="1:4" x14ac:dyDescent="0.25">
      <c r="A14" s="3" t="s">
        <v>470</v>
      </c>
      <c r="B14" s="7">
        <v>36791</v>
      </c>
      <c r="C14" s="7">
        <v>153959</v>
      </c>
      <c r="D14" s="7">
        <v>144809</v>
      </c>
    </row>
    <row r="15" spans="1:4" x14ac:dyDescent="0.25">
      <c r="A15" s="3" t="s">
        <v>687</v>
      </c>
      <c r="B15" s="7">
        <v>18067789</v>
      </c>
      <c r="C15" s="7">
        <v>15038936</v>
      </c>
      <c r="D15" s="7">
        <v>14414582</v>
      </c>
    </row>
    <row r="16" spans="1:4" x14ac:dyDescent="0.25">
      <c r="A16" s="3" t="s">
        <v>688</v>
      </c>
      <c r="B16" s="7">
        <v>-18067789</v>
      </c>
      <c r="C16" s="7">
        <v>-15038936</v>
      </c>
      <c r="D16" s="7">
        <v>-14414582</v>
      </c>
    </row>
    <row r="17" spans="1:4" ht="30" x14ac:dyDescent="0.25">
      <c r="A17" s="3" t="s">
        <v>692</v>
      </c>
      <c r="B17" s="5" t="s">
        <v>51</v>
      </c>
      <c r="C17" s="5" t="s">
        <v>51</v>
      </c>
      <c r="D17" s="5" t="s">
        <v>51</v>
      </c>
    </row>
    <row r="18" spans="1:4" x14ac:dyDescent="0.25">
      <c r="A18" s="4" t="s">
        <v>693</v>
      </c>
      <c r="B18" s="5" t="s">
        <v>6</v>
      </c>
      <c r="C18" s="5" t="s">
        <v>6</v>
      </c>
      <c r="D18" s="5" t="s">
        <v>6</v>
      </c>
    </row>
    <row r="19" spans="1:4" x14ac:dyDescent="0.25">
      <c r="A19" s="3" t="s">
        <v>694</v>
      </c>
      <c r="B19" s="5" t="s">
        <v>51</v>
      </c>
      <c r="C19" s="5" t="s">
        <v>51</v>
      </c>
      <c r="D19" s="7">
        <v>-82337</v>
      </c>
    </row>
    <row r="20" spans="1:4" x14ac:dyDescent="0.25">
      <c r="A20" s="3" t="s">
        <v>470</v>
      </c>
      <c r="B20" s="5" t="s">
        <v>51</v>
      </c>
      <c r="C20" s="5" t="s">
        <v>51</v>
      </c>
      <c r="D20" s="5" t="s">
        <v>51</v>
      </c>
    </row>
    <row r="21" spans="1:4" x14ac:dyDescent="0.25">
      <c r="A21" s="3" t="s">
        <v>696</v>
      </c>
      <c r="B21" s="5" t="s">
        <v>51</v>
      </c>
      <c r="C21" s="5" t="s">
        <v>51</v>
      </c>
      <c r="D21" s="7">
        <v>-82337</v>
      </c>
    </row>
    <row r="22" spans="1:4" x14ac:dyDescent="0.25">
      <c r="A22" s="3" t="s">
        <v>697</v>
      </c>
      <c r="B22" s="5" t="s">
        <v>51</v>
      </c>
      <c r="C22" s="5" t="s">
        <v>51</v>
      </c>
      <c r="D22" s="8">
        <v>-8233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53</v>
      </c>
      <c r="B1" s="9" t="s">
        <v>1</v>
      </c>
      <c r="C1" s="9"/>
      <c r="D1" s="9"/>
    </row>
    <row r="2" spans="1:4" x14ac:dyDescent="0.25">
      <c r="A2" s="9"/>
      <c r="B2" s="1" t="s">
        <v>2</v>
      </c>
      <c r="C2" s="1" t="s">
        <v>32</v>
      </c>
      <c r="D2" s="1" t="s">
        <v>89</v>
      </c>
    </row>
    <row r="3" spans="1:4" x14ac:dyDescent="0.25">
      <c r="A3" s="4" t="s">
        <v>647</v>
      </c>
      <c r="B3" s="5" t="s">
        <v>6</v>
      </c>
      <c r="C3" s="5" t="s">
        <v>6</v>
      </c>
      <c r="D3" s="5" t="s">
        <v>6</v>
      </c>
    </row>
    <row r="4" spans="1:4" ht="30" x14ac:dyDescent="0.25">
      <c r="A4" s="3" t="s">
        <v>701</v>
      </c>
      <c r="B4" s="5" t="s">
        <v>51</v>
      </c>
      <c r="C4" s="5" t="s">
        <v>51</v>
      </c>
      <c r="D4" s="8">
        <v>-712832</v>
      </c>
    </row>
    <row r="5" spans="1:4" ht="30" x14ac:dyDescent="0.25">
      <c r="A5" s="3" t="s">
        <v>703</v>
      </c>
      <c r="B5" s="5" t="s">
        <v>51</v>
      </c>
      <c r="C5" s="5" t="s">
        <v>51</v>
      </c>
      <c r="D5" s="5" t="s">
        <v>51</v>
      </c>
    </row>
    <row r="6" spans="1:4" x14ac:dyDescent="0.25">
      <c r="A6" s="3" t="s">
        <v>704</v>
      </c>
      <c r="B6" s="5" t="s">
        <v>51</v>
      </c>
      <c r="C6" s="5" t="s">
        <v>51</v>
      </c>
      <c r="D6" s="8">
        <v>-7128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54</v>
      </c>
      <c r="B1" s="9" t="s">
        <v>1</v>
      </c>
      <c r="C1" s="9"/>
      <c r="D1" s="9"/>
    </row>
    <row r="2" spans="1:4" x14ac:dyDescent="0.25">
      <c r="A2" s="9"/>
      <c r="B2" s="1" t="s">
        <v>2</v>
      </c>
      <c r="C2" s="1" t="s">
        <v>32</v>
      </c>
      <c r="D2" s="1" t="s">
        <v>89</v>
      </c>
    </row>
    <row r="3" spans="1:4" ht="30" x14ac:dyDescent="0.25">
      <c r="A3" s="4" t="s">
        <v>1555</v>
      </c>
      <c r="B3" s="5" t="s">
        <v>6</v>
      </c>
      <c r="C3" s="5" t="s">
        <v>6</v>
      </c>
      <c r="D3" s="5" t="s">
        <v>6</v>
      </c>
    </row>
    <row r="4" spans="1:4" x14ac:dyDescent="0.25">
      <c r="A4" s="3" t="s">
        <v>717</v>
      </c>
      <c r="B4" s="5" t="s">
        <v>51</v>
      </c>
      <c r="C4" s="5" t="s">
        <v>51</v>
      </c>
      <c r="D4" s="5" t="s">
        <v>6</v>
      </c>
    </row>
    <row r="5" spans="1:4" x14ac:dyDescent="0.25">
      <c r="A5" s="3" t="s">
        <v>529</v>
      </c>
      <c r="B5" s="5" t="s">
        <v>51</v>
      </c>
      <c r="C5" s="5" t="s">
        <v>6</v>
      </c>
      <c r="D5" s="5" t="s">
        <v>6</v>
      </c>
    </row>
    <row r="6" spans="1:4" x14ac:dyDescent="0.25">
      <c r="A6" s="3" t="s">
        <v>714</v>
      </c>
      <c r="B6" s="5">
        <v>0</v>
      </c>
      <c r="C6" s="7">
        <v>6962</v>
      </c>
      <c r="D6" s="7">
        <v>15012</v>
      </c>
    </row>
    <row r="7" spans="1:4" x14ac:dyDescent="0.25">
      <c r="A7" s="3" t="s">
        <v>715</v>
      </c>
      <c r="B7" s="7">
        <v>-31234</v>
      </c>
      <c r="C7" s="5" t="s">
        <v>6</v>
      </c>
      <c r="D7" s="5" t="s">
        <v>6</v>
      </c>
    </row>
    <row r="8" spans="1:4" x14ac:dyDescent="0.25">
      <c r="A8" s="3" t="s">
        <v>529</v>
      </c>
      <c r="B8" s="5" t="s">
        <v>51</v>
      </c>
      <c r="C8" s="5" t="s">
        <v>51</v>
      </c>
      <c r="D8" s="5" t="s">
        <v>6</v>
      </c>
    </row>
    <row r="9" spans="1:4" x14ac:dyDescent="0.25">
      <c r="A9" s="3" t="s">
        <v>1556</v>
      </c>
      <c r="B9" s="5" t="s">
        <v>6</v>
      </c>
      <c r="C9" s="5" t="s">
        <v>6</v>
      </c>
      <c r="D9" s="5" t="s">
        <v>6</v>
      </c>
    </row>
    <row r="10" spans="1:4" ht="30" x14ac:dyDescent="0.25">
      <c r="A10" s="4" t="s">
        <v>1555</v>
      </c>
      <c r="B10" s="5" t="s">
        <v>6</v>
      </c>
      <c r="C10" s="5" t="s">
        <v>6</v>
      </c>
      <c r="D10" s="5" t="s">
        <v>6</v>
      </c>
    </row>
    <row r="11" spans="1:4" x14ac:dyDescent="0.25">
      <c r="A11" s="3" t="s">
        <v>717</v>
      </c>
      <c r="B11" s="5" t="s">
        <v>51</v>
      </c>
      <c r="C11" s="5" t="s">
        <v>51</v>
      </c>
      <c r="D11" s="5" t="s">
        <v>6</v>
      </c>
    </row>
    <row r="12" spans="1:4" x14ac:dyDescent="0.25">
      <c r="A12" s="3" t="s">
        <v>529</v>
      </c>
      <c r="B12" s="5" t="s">
        <v>51</v>
      </c>
      <c r="C12" s="7">
        <v>38196</v>
      </c>
      <c r="D12" s="5" t="s">
        <v>6</v>
      </c>
    </row>
    <row r="13" spans="1:4" x14ac:dyDescent="0.25">
      <c r="A13" s="3" t="s">
        <v>714</v>
      </c>
      <c r="B13" s="5" t="s">
        <v>51</v>
      </c>
      <c r="C13" s="7">
        <v>6962</v>
      </c>
      <c r="D13" s="5" t="s">
        <v>6</v>
      </c>
    </row>
    <row r="14" spans="1:4" x14ac:dyDescent="0.25">
      <c r="A14" s="3" t="s">
        <v>715</v>
      </c>
      <c r="B14" s="5" t="s">
        <v>51</v>
      </c>
      <c r="C14" s="7">
        <v>31234</v>
      </c>
      <c r="D14" s="5" t="s">
        <v>6</v>
      </c>
    </row>
    <row r="15" spans="1:4" x14ac:dyDescent="0.25">
      <c r="A15" s="3" t="s">
        <v>529</v>
      </c>
      <c r="B15" s="5" t="s">
        <v>51</v>
      </c>
      <c r="C15" s="5" t="s">
        <v>51</v>
      </c>
      <c r="D15" s="5"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7</v>
      </c>
      <c r="B1" s="9" t="s">
        <v>1</v>
      </c>
      <c r="C1" s="9"/>
      <c r="D1" s="9"/>
    </row>
    <row r="2" spans="1:4" x14ac:dyDescent="0.25">
      <c r="A2" s="9"/>
      <c r="B2" s="1" t="s">
        <v>2</v>
      </c>
      <c r="C2" s="1" t="s">
        <v>32</v>
      </c>
      <c r="D2" s="1" t="s">
        <v>89</v>
      </c>
    </row>
    <row r="3" spans="1:4" ht="30" x14ac:dyDescent="0.25">
      <c r="A3" s="4" t="s">
        <v>709</v>
      </c>
      <c r="B3" s="5" t="s">
        <v>6</v>
      </c>
      <c r="C3" s="5" t="s">
        <v>6</v>
      </c>
      <c r="D3" s="5" t="s">
        <v>6</v>
      </c>
    </row>
    <row r="4" spans="1:4" x14ac:dyDescent="0.25">
      <c r="A4" s="3" t="s">
        <v>714</v>
      </c>
      <c r="B4" s="8">
        <v>0</v>
      </c>
      <c r="C4" s="8">
        <v>6962</v>
      </c>
      <c r="D4" s="8">
        <v>15012</v>
      </c>
    </row>
    <row r="5" spans="1:4" x14ac:dyDescent="0.25">
      <c r="A5" s="3" t="s">
        <v>715</v>
      </c>
      <c r="B5" s="8">
        <v>31234</v>
      </c>
      <c r="C5" s="5" t="s">
        <v>6</v>
      </c>
      <c r="D5" s="5"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8</v>
      </c>
      <c r="B1" s="9" t="s">
        <v>1</v>
      </c>
      <c r="C1" s="9"/>
      <c r="D1" s="9"/>
    </row>
    <row r="2" spans="1:4" x14ac:dyDescent="0.25">
      <c r="A2" s="9"/>
      <c r="B2" s="1" t="s">
        <v>2</v>
      </c>
      <c r="C2" s="1" t="s">
        <v>32</v>
      </c>
      <c r="D2" s="1" t="s">
        <v>89</v>
      </c>
    </row>
    <row r="3" spans="1:4" ht="30" x14ac:dyDescent="0.25">
      <c r="A3" s="4" t="s">
        <v>1559</v>
      </c>
      <c r="B3" s="5" t="s">
        <v>6</v>
      </c>
      <c r="C3" s="5" t="s">
        <v>6</v>
      </c>
      <c r="D3" s="5" t="s">
        <v>6</v>
      </c>
    </row>
    <row r="4" spans="1:4" x14ac:dyDescent="0.25">
      <c r="A4" s="3" t="s">
        <v>1560</v>
      </c>
      <c r="B4" s="8">
        <v>22024770</v>
      </c>
      <c r="C4" s="8">
        <v>21501703</v>
      </c>
      <c r="D4" s="5" t="s">
        <v>6</v>
      </c>
    </row>
    <row r="5" spans="1:4" x14ac:dyDescent="0.25">
      <c r="A5" s="3" t="s">
        <v>1561</v>
      </c>
      <c r="B5" s="8">
        <v>523067</v>
      </c>
      <c r="C5" s="8">
        <v>517099</v>
      </c>
      <c r="D5" s="8">
        <v>6362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3" bestFit="1" customWidth="1"/>
    <col min="3" max="4" width="12.28515625" bestFit="1" customWidth="1"/>
  </cols>
  <sheetData>
    <row r="1" spans="1:4" ht="15" customHeight="1" x14ac:dyDescent="0.25">
      <c r="A1" s="9" t="s">
        <v>1562</v>
      </c>
      <c r="B1" s="9" t="s">
        <v>1</v>
      </c>
      <c r="C1" s="9"/>
      <c r="D1" s="9"/>
    </row>
    <row r="2" spans="1:4" x14ac:dyDescent="0.25">
      <c r="A2" s="9"/>
      <c r="B2" s="1" t="s">
        <v>2</v>
      </c>
      <c r="C2" s="1" t="s">
        <v>32</v>
      </c>
      <c r="D2" s="1" t="s">
        <v>89</v>
      </c>
    </row>
    <row r="3" spans="1:4" ht="45" x14ac:dyDescent="0.25">
      <c r="A3" s="4" t="s">
        <v>1563</v>
      </c>
      <c r="B3" s="5" t="s">
        <v>6</v>
      </c>
      <c r="C3" s="5" t="s">
        <v>6</v>
      </c>
      <c r="D3" s="5" t="s">
        <v>6</v>
      </c>
    </row>
    <row r="4" spans="1:4" ht="30" x14ac:dyDescent="0.25">
      <c r="A4" s="3" t="s">
        <v>1564</v>
      </c>
      <c r="B4" s="7">
        <v>3000000</v>
      </c>
      <c r="C4" s="5" t="s">
        <v>6</v>
      </c>
      <c r="D4" s="5" t="s">
        <v>6</v>
      </c>
    </row>
    <row r="5" spans="1:4" ht="30" x14ac:dyDescent="0.25">
      <c r="A5" s="3" t="s">
        <v>1565</v>
      </c>
      <c r="B5" s="7">
        <v>2552964</v>
      </c>
      <c r="C5" s="5" t="s">
        <v>6</v>
      </c>
      <c r="D5" s="5" t="s">
        <v>6</v>
      </c>
    </row>
    <row r="6" spans="1:4" ht="30" x14ac:dyDescent="0.25">
      <c r="A6" s="3" t="s">
        <v>1566</v>
      </c>
      <c r="B6" s="10">
        <v>2.2000000000000002</v>
      </c>
      <c r="C6" s="10">
        <v>2.2000000000000002</v>
      </c>
      <c r="D6" s="5" t="s">
        <v>6</v>
      </c>
    </row>
    <row r="7" spans="1:4" x14ac:dyDescent="0.25">
      <c r="A7" s="3" t="s">
        <v>1567</v>
      </c>
      <c r="B7" s="5" t="s">
        <v>1206</v>
      </c>
      <c r="C7" s="5" t="s">
        <v>6</v>
      </c>
      <c r="D7" s="5" t="s">
        <v>6</v>
      </c>
    </row>
    <row r="8" spans="1:4" ht="30" x14ac:dyDescent="0.25">
      <c r="A8" s="3" t="s">
        <v>1568</v>
      </c>
      <c r="B8" s="5" t="s">
        <v>1569</v>
      </c>
      <c r="C8" s="5" t="s">
        <v>6</v>
      </c>
      <c r="D8" s="5" t="s">
        <v>6</v>
      </c>
    </row>
    <row r="9" spans="1:4" x14ac:dyDescent="0.25">
      <c r="A9" s="3" t="s">
        <v>1570</v>
      </c>
      <c r="B9" s="6">
        <v>40932</v>
      </c>
      <c r="C9" s="5" t="s">
        <v>6</v>
      </c>
      <c r="D9" s="5" t="s">
        <v>6</v>
      </c>
    </row>
    <row r="10" spans="1:4" x14ac:dyDescent="0.25">
      <c r="A10" s="3" t="s">
        <v>1571</v>
      </c>
      <c r="B10" s="5" t="s">
        <v>1572</v>
      </c>
      <c r="C10" s="5" t="s">
        <v>6</v>
      </c>
      <c r="D10" s="5" t="s">
        <v>6</v>
      </c>
    </row>
    <row r="11" spans="1:4" x14ac:dyDescent="0.25">
      <c r="A11" s="3" t="s">
        <v>1573</v>
      </c>
      <c r="B11" s="138">
        <v>1.2800000000000001E-2</v>
      </c>
      <c r="C11" s="5" t="s">
        <v>6</v>
      </c>
      <c r="D11" s="5" t="s">
        <v>6</v>
      </c>
    </row>
    <row r="12" spans="1:4" x14ac:dyDescent="0.25">
      <c r="A12" s="3" t="s">
        <v>1574</v>
      </c>
      <c r="B12" s="138">
        <v>0.6129</v>
      </c>
      <c r="C12" s="5" t="s">
        <v>6</v>
      </c>
      <c r="D12" s="5" t="s">
        <v>6</v>
      </c>
    </row>
    <row r="13" spans="1:4" x14ac:dyDescent="0.25">
      <c r="A13" s="3" t="s">
        <v>1575</v>
      </c>
      <c r="B13" s="138">
        <v>0</v>
      </c>
      <c r="C13" s="5" t="s">
        <v>6</v>
      </c>
      <c r="D13" s="5" t="s">
        <v>6</v>
      </c>
    </row>
    <row r="14" spans="1:4" x14ac:dyDescent="0.25">
      <c r="A14" s="3" t="s">
        <v>1576</v>
      </c>
      <c r="B14" s="5" t="s">
        <v>51</v>
      </c>
      <c r="C14" s="7">
        <v>850000</v>
      </c>
      <c r="D14" s="5" t="s">
        <v>6</v>
      </c>
    </row>
    <row r="15" spans="1:4" x14ac:dyDescent="0.25">
      <c r="A15" s="3" t="s">
        <v>679</v>
      </c>
      <c r="B15" s="8">
        <v>130686</v>
      </c>
      <c r="C15" s="8">
        <v>306421</v>
      </c>
      <c r="D15" s="8">
        <v>0</v>
      </c>
    </row>
    <row r="16" spans="1:4" x14ac:dyDescent="0.25">
      <c r="A16" s="3" t="s">
        <v>1577</v>
      </c>
      <c r="B16" s="5">
        <v>0</v>
      </c>
      <c r="C16" s="5">
        <v>0</v>
      </c>
      <c r="D16" s="5" t="s">
        <v>6</v>
      </c>
    </row>
    <row r="17" spans="1:4" x14ac:dyDescent="0.25">
      <c r="A17" s="3" t="s">
        <v>1578</v>
      </c>
      <c r="B17" s="7">
        <v>329649</v>
      </c>
      <c r="C17" s="7">
        <v>152169</v>
      </c>
      <c r="D17" s="5" t="s">
        <v>6</v>
      </c>
    </row>
    <row r="18" spans="1:4" ht="30" x14ac:dyDescent="0.25">
      <c r="A18" s="3" t="s">
        <v>1579</v>
      </c>
      <c r="B18" s="5" t="s">
        <v>6</v>
      </c>
      <c r="C18" s="7">
        <v>120397</v>
      </c>
      <c r="D18" s="5" t="s">
        <v>6</v>
      </c>
    </row>
    <row r="19" spans="1:4" x14ac:dyDescent="0.25">
      <c r="A19" s="3" t="s">
        <v>1580</v>
      </c>
      <c r="B19" s="5" t="s">
        <v>6</v>
      </c>
      <c r="C19" s="5" t="s">
        <v>6</v>
      </c>
      <c r="D19" s="5">
        <v>0</v>
      </c>
    </row>
    <row r="20" spans="1:4" x14ac:dyDescent="0.25">
      <c r="A20" s="3" t="s">
        <v>1581</v>
      </c>
      <c r="B20" s="5">
        <v>0</v>
      </c>
      <c r="C20" s="7">
        <v>850000</v>
      </c>
      <c r="D20" s="5" t="s">
        <v>6</v>
      </c>
    </row>
    <row r="21" spans="1:4" ht="45" x14ac:dyDescent="0.25">
      <c r="A21" s="3" t="s">
        <v>1582</v>
      </c>
      <c r="B21" s="8">
        <v>356190</v>
      </c>
      <c r="C21" s="5" t="s">
        <v>6</v>
      </c>
      <c r="D21" s="5" t="s">
        <v>6</v>
      </c>
    </row>
    <row r="22" spans="1:4" ht="30" x14ac:dyDescent="0.25">
      <c r="A22" s="3" t="s">
        <v>1583</v>
      </c>
      <c r="B22" s="5" t="s">
        <v>1584</v>
      </c>
      <c r="C22" s="5" t="s">
        <v>6</v>
      </c>
      <c r="D22" s="5" t="s">
        <v>6</v>
      </c>
    </row>
    <row r="23" spans="1:4" x14ac:dyDescent="0.25">
      <c r="A23" s="3" t="s">
        <v>1114</v>
      </c>
      <c r="B23" s="5" t="s">
        <v>6</v>
      </c>
      <c r="C23" s="5" t="s">
        <v>6</v>
      </c>
      <c r="D23" s="5" t="s">
        <v>6</v>
      </c>
    </row>
    <row r="24" spans="1:4" ht="45" x14ac:dyDescent="0.25">
      <c r="A24" s="4" t="s">
        <v>1563</v>
      </c>
      <c r="B24" s="5" t="s">
        <v>6</v>
      </c>
      <c r="C24" s="5" t="s">
        <v>6</v>
      </c>
      <c r="D24" s="5" t="s">
        <v>6</v>
      </c>
    </row>
    <row r="25" spans="1:4" x14ac:dyDescent="0.25">
      <c r="A25" s="3" t="s">
        <v>1163</v>
      </c>
      <c r="B25" s="5" t="s">
        <v>1164</v>
      </c>
      <c r="C25" s="5" t="s">
        <v>6</v>
      </c>
      <c r="D25" s="5" t="s">
        <v>6</v>
      </c>
    </row>
    <row r="26" spans="1:4" x14ac:dyDescent="0.25">
      <c r="A26" s="3" t="s">
        <v>1115</v>
      </c>
      <c r="B26" s="5" t="s">
        <v>6</v>
      </c>
      <c r="C26" s="5" t="s">
        <v>6</v>
      </c>
      <c r="D26" s="5" t="s">
        <v>6</v>
      </c>
    </row>
    <row r="27" spans="1:4" ht="45" x14ac:dyDescent="0.25">
      <c r="A27" s="4" t="s">
        <v>1563</v>
      </c>
      <c r="B27" s="5" t="s">
        <v>6</v>
      </c>
      <c r="C27" s="5" t="s">
        <v>6</v>
      </c>
      <c r="D27" s="5" t="s">
        <v>6</v>
      </c>
    </row>
    <row r="28" spans="1:4" x14ac:dyDescent="0.25">
      <c r="A28" s="3" t="s">
        <v>1163</v>
      </c>
      <c r="B28" s="5" t="s">
        <v>1165</v>
      </c>
      <c r="C28" s="5" t="s">
        <v>6</v>
      </c>
      <c r="D28" s="5" t="s">
        <v>6</v>
      </c>
    </row>
    <row r="29" spans="1:4" x14ac:dyDescent="0.25">
      <c r="A29" s="3" t="s">
        <v>1116</v>
      </c>
      <c r="B29" s="5" t="s">
        <v>6</v>
      </c>
      <c r="C29" s="5" t="s">
        <v>6</v>
      </c>
      <c r="D29" s="5" t="s">
        <v>6</v>
      </c>
    </row>
    <row r="30" spans="1:4" ht="45" x14ac:dyDescent="0.25">
      <c r="A30" s="4" t="s">
        <v>1563</v>
      </c>
      <c r="B30" s="5" t="s">
        <v>6</v>
      </c>
      <c r="C30" s="5" t="s">
        <v>6</v>
      </c>
      <c r="D30" s="5" t="s">
        <v>6</v>
      </c>
    </row>
    <row r="31" spans="1:4" x14ac:dyDescent="0.25">
      <c r="A31" s="3" t="s">
        <v>1163</v>
      </c>
      <c r="B31" s="5" t="s">
        <v>1166</v>
      </c>
      <c r="C31" s="5" t="s">
        <v>6</v>
      </c>
      <c r="D31" s="5" t="s">
        <v>6</v>
      </c>
    </row>
    <row r="32" spans="1:4" x14ac:dyDescent="0.25">
      <c r="A32" s="3" t="s">
        <v>1585</v>
      </c>
      <c r="B32" s="5" t="s">
        <v>6</v>
      </c>
      <c r="C32" s="5" t="s">
        <v>6</v>
      </c>
      <c r="D32" s="5" t="s">
        <v>6</v>
      </c>
    </row>
    <row r="33" spans="1:4" ht="45" x14ac:dyDescent="0.25">
      <c r="A33" s="4" t="s">
        <v>1563</v>
      </c>
      <c r="B33" s="5" t="s">
        <v>6</v>
      </c>
      <c r="C33" s="5" t="s">
        <v>6</v>
      </c>
      <c r="D33" s="5" t="s">
        <v>6</v>
      </c>
    </row>
    <row r="34" spans="1:4" x14ac:dyDescent="0.25">
      <c r="A34" s="3" t="s">
        <v>1578</v>
      </c>
      <c r="B34" s="7">
        <v>294861</v>
      </c>
      <c r="C34" s="5" t="s">
        <v>6</v>
      </c>
      <c r="D34" s="5" t="s">
        <v>6</v>
      </c>
    </row>
    <row r="35" spans="1:4" ht="30" x14ac:dyDescent="0.25">
      <c r="A35" s="3" t="s">
        <v>1586</v>
      </c>
      <c r="B35" s="5">
        <v>0</v>
      </c>
      <c r="C35" s="7">
        <v>152169</v>
      </c>
      <c r="D35" s="5" t="s">
        <v>6</v>
      </c>
    </row>
    <row r="36" spans="1:4" ht="30" x14ac:dyDescent="0.25">
      <c r="A36" s="3" t="s">
        <v>1587</v>
      </c>
      <c r="B36" s="5" t="s">
        <v>6</v>
      </c>
      <c r="C36" s="5" t="s">
        <v>6</v>
      </c>
      <c r="D36" s="5" t="s">
        <v>6</v>
      </c>
    </row>
    <row r="37" spans="1:4" ht="45" x14ac:dyDescent="0.25">
      <c r="A37" s="4" t="s">
        <v>1563</v>
      </c>
      <c r="B37" s="5" t="s">
        <v>6</v>
      </c>
      <c r="C37" s="5" t="s">
        <v>6</v>
      </c>
      <c r="D37" s="5" t="s">
        <v>6</v>
      </c>
    </row>
    <row r="38" spans="1:4" x14ac:dyDescent="0.25">
      <c r="A38" s="3" t="s">
        <v>1163</v>
      </c>
      <c r="B38" s="5" t="s">
        <v>1164</v>
      </c>
      <c r="C38" s="5" t="s">
        <v>6</v>
      </c>
      <c r="D38" s="5" t="s">
        <v>6</v>
      </c>
    </row>
    <row r="39" spans="1:4" ht="30" x14ac:dyDescent="0.25">
      <c r="A39" s="3" t="s">
        <v>1588</v>
      </c>
      <c r="B39" s="5" t="s">
        <v>6</v>
      </c>
      <c r="C39" s="5" t="s">
        <v>6</v>
      </c>
      <c r="D39" s="5" t="s">
        <v>6</v>
      </c>
    </row>
    <row r="40" spans="1:4" ht="45" x14ac:dyDescent="0.25">
      <c r="A40" s="4" t="s">
        <v>1563</v>
      </c>
      <c r="B40" s="5" t="s">
        <v>6</v>
      </c>
      <c r="C40" s="5" t="s">
        <v>6</v>
      </c>
      <c r="D40" s="5" t="s">
        <v>6</v>
      </c>
    </row>
    <row r="41" spans="1:4" x14ac:dyDescent="0.25">
      <c r="A41" s="3" t="s">
        <v>1163</v>
      </c>
      <c r="B41" s="5" t="s">
        <v>1165</v>
      </c>
      <c r="C41" s="5" t="s">
        <v>6</v>
      </c>
      <c r="D41" s="5" t="s">
        <v>6</v>
      </c>
    </row>
    <row r="42" spans="1:4" ht="30" x14ac:dyDescent="0.25">
      <c r="A42" s="3" t="s">
        <v>1589</v>
      </c>
      <c r="B42" s="5" t="s">
        <v>6</v>
      </c>
      <c r="C42" s="5" t="s">
        <v>6</v>
      </c>
      <c r="D42" s="5" t="s">
        <v>6</v>
      </c>
    </row>
    <row r="43" spans="1:4" ht="45" x14ac:dyDescent="0.25">
      <c r="A43" s="4" t="s">
        <v>1563</v>
      </c>
      <c r="B43" s="5" t="s">
        <v>6</v>
      </c>
      <c r="C43" s="5" t="s">
        <v>6</v>
      </c>
      <c r="D43" s="5" t="s">
        <v>6</v>
      </c>
    </row>
    <row r="44" spans="1:4" x14ac:dyDescent="0.25">
      <c r="A44" s="3" t="s">
        <v>1163</v>
      </c>
      <c r="B44" s="5" t="s">
        <v>1166</v>
      </c>
      <c r="C44" s="5" t="s">
        <v>6</v>
      </c>
      <c r="D44" s="5"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90</v>
      </c>
      <c r="B1" s="9" t="s">
        <v>1</v>
      </c>
      <c r="C1" s="9"/>
    </row>
    <row r="2" spans="1:3" x14ac:dyDescent="0.25">
      <c r="A2" s="9"/>
      <c r="B2" s="1" t="s">
        <v>2</v>
      </c>
      <c r="C2" s="1" t="s">
        <v>32</v>
      </c>
    </row>
    <row r="3" spans="1:3" ht="30" x14ac:dyDescent="0.25">
      <c r="A3" s="4" t="s">
        <v>723</v>
      </c>
      <c r="B3" s="5" t="s">
        <v>6</v>
      </c>
      <c r="C3" s="5" t="s">
        <v>6</v>
      </c>
    </row>
    <row r="4" spans="1:3" ht="30" x14ac:dyDescent="0.25">
      <c r="A4" s="3" t="s">
        <v>1591</v>
      </c>
      <c r="B4" s="7">
        <v>850000</v>
      </c>
      <c r="C4" s="5" t="s">
        <v>6</v>
      </c>
    </row>
    <row r="5" spans="1:3" x14ac:dyDescent="0.25">
      <c r="A5" s="3" t="s">
        <v>1592</v>
      </c>
      <c r="B5" s="7">
        <v>-850000</v>
      </c>
      <c r="C5" s="5" t="s">
        <v>6</v>
      </c>
    </row>
    <row r="6" spans="1:3" ht="30" x14ac:dyDescent="0.25">
      <c r="A6" s="3" t="s">
        <v>1593</v>
      </c>
      <c r="B6" s="10">
        <v>0.9</v>
      </c>
      <c r="C6" s="5" t="s">
        <v>6</v>
      </c>
    </row>
    <row r="7" spans="1:3" ht="30" x14ac:dyDescent="0.25">
      <c r="A7" s="3" t="s">
        <v>1594</v>
      </c>
      <c r="B7" s="10">
        <v>2.2000000000000002</v>
      </c>
      <c r="C7" s="5" t="s">
        <v>6</v>
      </c>
    </row>
    <row r="8" spans="1:3" ht="30" x14ac:dyDescent="0.25">
      <c r="A8" s="3" t="s">
        <v>1595</v>
      </c>
      <c r="B8" s="5" t="s">
        <v>1206</v>
      </c>
      <c r="C8" s="5" t="s">
        <v>6</v>
      </c>
    </row>
    <row r="9" spans="1:3" x14ac:dyDescent="0.25">
      <c r="A9" s="3" t="s">
        <v>1596</v>
      </c>
      <c r="B9" s="5">
        <v>0</v>
      </c>
      <c r="C9" s="7">
        <v>850000</v>
      </c>
    </row>
    <row r="10" spans="1:3" ht="30" x14ac:dyDescent="0.25">
      <c r="A10" s="3" t="s">
        <v>1597</v>
      </c>
      <c r="B10" s="5" t="s">
        <v>51</v>
      </c>
      <c r="C10" s="7">
        <v>850000</v>
      </c>
    </row>
    <row r="11" spans="1:3" ht="30" x14ac:dyDescent="0.25">
      <c r="A11" s="3" t="s">
        <v>1598</v>
      </c>
      <c r="B11" s="10">
        <v>0.9</v>
      </c>
      <c r="C11" s="5" t="s">
        <v>51</v>
      </c>
    </row>
    <row r="12" spans="1:3" x14ac:dyDescent="0.25">
      <c r="A12" s="3" t="s">
        <v>1599</v>
      </c>
      <c r="B12" s="5" t="s">
        <v>51</v>
      </c>
      <c r="C12" s="5" t="s">
        <v>6</v>
      </c>
    </row>
    <row r="13" spans="1:3" ht="30" x14ac:dyDescent="0.25">
      <c r="A13" s="3" t="s">
        <v>1600</v>
      </c>
      <c r="B13" s="5" t="s">
        <v>6</v>
      </c>
      <c r="C13" s="10">
        <v>0.9</v>
      </c>
    </row>
    <row r="14" spans="1:3" ht="30" x14ac:dyDescent="0.25">
      <c r="A14" s="3" t="s">
        <v>1601</v>
      </c>
      <c r="B14" s="5" t="s">
        <v>51</v>
      </c>
      <c r="C14" s="10">
        <v>0.9</v>
      </c>
    </row>
    <row r="15" spans="1:3" ht="30" x14ac:dyDescent="0.25">
      <c r="A15" s="3" t="s">
        <v>1602</v>
      </c>
      <c r="B15" s="10">
        <v>2.2000000000000002</v>
      </c>
      <c r="C15" s="5" t="s">
        <v>51</v>
      </c>
    </row>
    <row r="16" spans="1:3" ht="30" x14ac:dyDescent="0.25">
      <c r="A16" s="3" t="s">
        <v>1603</v>
      </c>
      <c r="B16" s="5" t="s">
        <v>51</v>
      </c>
      <c r="C16" s="5" t="s">
        <v>6</v>
      </c>
    </row>
    <row r="17" spans="1:3" ht="30" x14ac:dyDescent="0.25">
      <c r="A17" s="3" t="s">
        <v>1566</v>
      </c>
      <c r="B17" s="10">
        <v>2.2000000000000002</v>
      </c>
      <c r="C17" s="10">
        <v>2.2000000000000002</v>
      </c>
    </row>
    <row r="18" spans="1:3" ht="30" x14ac:dyDescent="0.25">
      <c r="A18" s="3" t="s">
        <v>1604</v>
      </c>
      <c r="B18" s="5" t="s">
        <v>51</v>
      </c>
      <c r="C18" s="10">
        <v>2.2000000000000002</v>
      </c>
    </row>
    <row r="19" spans="1:3" ht="45" x14ac:dyDescent="0.25">
      <c r="A19" s="3" t="s">
        <v>1605</v>
      </c>
      <c r="B19" s="5" t="s">
        <v>1206</v>
      </c>
      <c r="C19" s="5" t="s">
        <v>51</v>
      </c>
    </row>
    <row r="20" spans="1:3" ht="30" x14ac:dyDescent="0.25">
      <c r="A20" s="3" t="s">
        <v>1606</v>
      </c>
      <c r="B20" s="5" t="s">
        <v>51</v>
      </c>
      <c r="C20" s="5" t="s">
        <v>6</v>
      </c>
    </row>
    <row r="21" spans="1:3" ht="30" x14ac:dyDescent="0.25">
      <c r="A21" s="3" t="s">
        <v>1607</v>
      </c>
      <c r="B21" s="5" t="s">
        <v>6</v>
      </c>
      <c r="C21" s="5" t="s">
        <v>1206</v>
      </c>
    </row>
    <row r="22" spans="1:3" ht="30" x14ac:dyDescent="0.25">
      <c r="A22" s="3" t="s">
        <v>1608</v>
      </c>
      <c r="B22" s="5" t="s">
        <v>51</v>
      </c>
      <c r="C22" s="5" t="s">
        <v>1206</v>
      </c>
    </row>
    <row r="23" spans="1:3" ht="30" x14ac:dyDescent="0.25">
      <c r="A23" s="3" t="s">
        <v>1609</v>
      </c>
      <c r="B23" s="5" t="s">
        <v>51</v>
      </c>
      <c r="C23" s="5"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10</v>
      </c>
      <c r="B1" s="9" t="s">
        <v>1</v>
      </c>
      <c r="C1" s="9"/>
    </row>
    <row r="2" spans="1:3" x14ac:dyDescent="0.25">
      <c r="A2" s="9"/>
      <c r="B2" s="1" t="s">
        <v>2</v>
      </c>
      <c r="C2" s="1" t="s">
        <v>32</v>
      </c>
    </row>
    <row r="3" spans="1:3" ht="30" x14ac:dyDescent="0.25">
      <c r="A3" s="4" t="s">
        <v>723</v>
      </c>
      <c r="B3" s="5" t="s">
        <v>6</v>
      </c>
      <c r="C3" s="5" t="s">
        <v>6</v>
      </c>
    </row>
    <row r="4" spans="1:3" ht="30" x14ac:dyDescent="0.25">
      <c r="A4" s="3" t="s">
        <v>1611</v>
      </c>
      <c r="B4" s="7">
        <v>44566</v>
      </c>
      <c r="C4" s="5" t="s">
        <v>6</v>
      </c>
    </row>
    <row r="5" spans="1:3" x14ac:dyDescent="0.25">
      <c r="A5" s="3" t="s">
        <v>1612</v>
      </c>
      <c r="B5" s="7">
        <v>329649</v>
      </c>
      <c r="C5" s="7">
        <v>152169</v>
      </c>
    </row>
    <row r="6" spans="1:3" x14ac:dyDescent="0.25">
      <c r="A6" s="3" t="s">
        <v>1613</v>
      </c>
      <c r="B6" s="7">
        <v>-92380</v>
      </c>
      <c r="C6" s="7">
        <v>-72821</v>
      </c>
    </row>
    <row r="7" spans="1:3" x14ac:dyDescent="0.25">
      <c r="A7" s="3" t="s">
        <v>1614</v>
      </c>
      <c r="B7" s="5" t="s">
        <v>51</v>
      </c>
      <c r="C7" s="7">
        <v>-34782</v>
      </c>
    </row>
    <row r="8" spans="1:3" ht="30" x14ac:dyDescent="0.25">
      <c r="A8" s="3" t="s">
        <v>1615</v>
      </c>
      <c r="B8" s="7">
        <v>281835</v>
      </c>
      <c r="C8" s="7">
        <v>44566</v>
      </c>
    </row>
    <row r="9" spans="1:3" ht="30" x14ac:dyDescent="0.25">
      <c r="A9" s="3" t="s">
        <v>1616</v>
      </c>
      <c r="B9" s="10">
        <v>1.73</v>
      </c>
      <c r="C9" s="5" t="s">
        <v>6</v>
      </c>
    </row>
    <row r="10" spans="1:3" ht="30" x14ac:dyDescent="0.25">
      <c r="A10" s="3" t="s">
        <v>1600</v>
      </c>
      <c r="B10" s="10">
        <v>1.24</v>
      </c>
      <c r="C10" s="10">
        <v>1.69</v>
      </c>
    </row>
    <row r="11" spans="1:3" ht="30" x14ac:dyDescent="0.25">
      <c r="A11" s="3" t="s">
        <v>1617</v>
      </c>
      <c r="B11" s="10">
        <v>1.41</v>
      </c>
      <c r="C11" s="10">
        <v>1.65</v>
      </c>
    </row>
    <row r="12" spans="1:3" ht="30" x14ac:dyDescent="0.25">
      <c r="A12" s="3" t="s">
        <v>1593</v>
      </c>
      <c r="B12" s="5" t="s">
        <v>51</v>
      </c>
      <c r="C12" s="10">
        <v>1.73</v>
      </c>
    </row>
    <row r="13" spans="1:3" ht="30" x14ac:dyDescent="0.25">
      <c r="A13" s="3" t="s">
        <v>1618</v>
      </c>
      <c r="B13" s="10">
        <v>1.26</v>
      </c>
      <c r="C13" s="10">
        <v>1.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619</v>
      </c>
      <c r="B1" s="1" t="s">
        <v>1620</v>
      </c>
      <c r="C1" s="9" t="s">
        <v>1</v>
      </c>
      <c r="D1" s="9"/>
      <c r="E1" s="9"/>
    </row>
    <row r="2" spans="1:5" x14ac:dyDescent="0.25">
      <c r="A2" s="9"/>
      <c r="B2" s="1" t="s">
        <v>1621</v>
      </c>
      <c r="C2" s="1" t="s">
        <v>2</v>
      </c>
      <c r="D2" s="1" t="s">
        <v>32</v>
      </c>
      <c r="E2" s="1" t="s">
        <v>89</v>
      </c>
    </row>
    <row r="3" spans="1:5" x14ac:dyDescent="0.25">
      <c r="A3" s="4" t="s">
        <v>761</v>
      </c>
      <c r="B3" s="5" t="s">
        <v>6</v>
      </c>
      <c r="C3" s="5" t="s">
        <v>6</v>
      </c>
      <c r="D3" s="5" t="s">
        <v>6</v>
      </c>
      <c r="E3" s="5" t="s">
        <v>6</v>
      </c>
    </row>
    <row r="4" spans="1:5" x14ac:dyDescent="0.25">
      <c r="A4" s="3" t="s">
        <v>1622</v>
      </c>
      <c r="B4" s="7">
        <v>33600000</v>
      </c>
      <c r="C4" s="5" t="s">
        <v>6</v>
      </c>
      <c r="D4" s="5" t="s">
        <v>6</v>
      </c>
      <c r="E4" s="5" t="s">
        <v>6</v>
      </c>
    </row>
    <row r="5" spans="1:5" x14ac:dyDescent="0.25">
      <c r="A5" s="3" t="s">
        <v>1623</v>
      </c>
      <c r="B5" s="10">
        <v>1.5</v>
      </c>
      <c r="C5" s="5" t="s">
        <v>6</v>
      </c>
      <c r="D5" s="5" t="s">
        <v>6</v>
      </c>
      <c r="E5" s="5" t="s">
        <v>6</v>
      </c>
    </row>
    <row r="6" spans="1:5" ht="30" x14ac:dyDescent="0.25">
      <c r="A6" s="3" t="s">
        <v>1624</v>
      </c>
      <c r="B6" s="8">
        <v>50400000</v>
      </c>
      <c r="C6" s="5" t="s">
        <v>6</v>
      </c>
      <c r="D6" s="5" t="s">
        <v>6</v>
      </c>
      <c r="E6" s="5" t="s">
        <v>6</v>
      </c>
    </row>
    <row r="7" spans="1:5" x14ac:dyDescent="0.25">
      <c r="A7" s="3" t="s">
        <v>1625</v>
      </c>
      <c r="B7" s="138">
        <v>0.876</v>
      </c>
      <c r="C7" s="5" t="s">
        <v>6</v>
      </c>
      <c r="D7" s="5" t="s">
        <v>6</v>
      </c>
      <c r="E7" s="5" t="s">
        <v>6</v>
      </c>
    </row>
    <row r="8" spans="1:5" x14ac:dyDescent="0.25">
      <c r="A8" s="3" t="s">
        <v>83</v>
      </c>
      <c r="B8" s="10">
        <v>0.01</v>
      </c>
      <c r="C8" s="10">
        <v>0.01</v>
      </c>
      <c r="D8" s="10">
        <v>0.01</v>
      </c>
      <c r="E8" s="5" t="s">
        <v>6</v>
      </c>
    </row>
    <row r="9" spans="1:5" ht="30" x14ac:dyDescent="0.25">
      <c r="A9" s="3" t="s">
        <v>1626</v>
      </c>
      <c r="B9" s="7">
        <v>100000000</v>
      </c>
      <c r="C9" s="7">
        <v>100000000</v>
      </c>
      <c r="D9" s="7">
        <v>100000000</v>
      </c>
      <c r="E9" s="5" t="s">
        <v>6</v>
      </c>
    </row>
    <row r="10" spans="1:5" x14ac:dyDescent="0.25">
      <c r="A10" s="3" t="s">
        <v>1627</v>
      </c>
      <c r="B10" s="5" t="s">
        <v>6</v>
      </c>
      <c r="C10" s="5">
        <v>0</v>
      </c>
      <c r="D10" s="5">
        <v>0</v>
      </c>
      <c r="E10" s="5">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19</v>
      </c>
      <c r="B1" s="1" t="s">
        <v>1</v>
      </c>
    </row>
    <row r="2" spans="1:2" x14ac:dyDescent="0.25">
      <c r="A2" s="9"/>
      <c r="B2" s="1" t="s">
        <v>2</v>
      </c>
    </row>
    <row r="3" spans="1:2" x14ac:dyDescent="0.25">
      <c r="A3" s="4" t="s">
        <v>320</v>
      </c>
      <c r="B3" s="5" t="s">
        <v>6</v>
      </c>
    </row>
    <row r="4" spans="1:2" x14ac:dyDescent="0.25">
      <c r="A4" s="20" t="s">
        <v>319</v>
      </c>
      <c r="B4" s="5" t="s">
        <v>6</v>
      </c>
    </row>
    <row r="5" spans="1:2" ht="26.25" x14ac:dyDescent="0.25">
      <c r="A5" s="20"/>
      <c r="B5" s="11" t="s">
        <v>321</v>
      </c>
    </row>
    <row r="6" spans="1:2" ht="64.5" x14ac:dyDescent="0.25">
      <c r="A6" s="20"/>
      <c r="B6" s="12" t="s">
        <v>322</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1628</v>
      </c>
      <c r="B1" s="9" t="s">
        <v>1</v>
      </c>
      <c r="C1" s="9"/>
      <c r="D1" s="9"/>
    </row>
    <row r="2" spans="1:4" x14ac:dyDescent="0.25">
      <c r="A2" s="9"/>
      <c r="B2" s="1" t="s">
        <v>2</v>
      </c>
      <c r="C2" s="1" t="s">
        <v>32</v>
      </c>
      <c r="D2" s="1" t="s">
        <v>89</v>
      </c>
    </row>
    <row r="3" spans="1:4" x14ac:dyDescent="0.25">
      <c r="A3" s="4" t="s">
        <v>761</v>
      </c>
      <c r="B3" s="5" t="s">
        <v>6</v>
      </c>
      <c r="C3" s="5" t="s">
        <v>6</v>
      </c>
      <c r="D3" s="5" t="s">
        <v>6</v>
      </c>
    </row>
    <row r="4" spans="1:4" x14ac:dyDescent="0.25">
      <c r="A4" s="3" t="s">
        <v>133</v>
      </c>
      <c r="B4" s="8">
        <v>-7288946</v>
      </c>
      <c r="C4" s="8">
        <v>-536164</v>
      </c>
      <c r="D4" s="8">
        <v>-15459486</v>
      </c>
    </row>
    <row r="5" spans="1:4" ht="30" x14ac:dyDescent="0.25">
      <c r="A5" s="3" t="s">
        <v>1629</v>
      </c>
      <c r="B5" s="7">
        <v>38423533</v>
      </c>
      <c r="C5" s="7">
        <v>38401889</v>
      </c>
      <c r="D5" s="7">
        <v>38362727</v>
      </c>
    </row>
    <row r="6" spans="1:4" x14ac:dyDescent="0.25">
      <c r="A6" s="3" t="s">
        <v>1630</v>
      </c>
      <c r="B6" s="10">
        <v>-0.19</v>
      </c>
      <c r="C6" s="10">
        <v>-0.01</v>
      </c>
      <c r="D6" s="10">
        <v>-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31</v>
      </c>
      <c r="B1" s="9" t="s">
        <v>1</v>
      </c>
      <c r="C1" s="9"/>
      <c r="D1" s="9"/>
    </row>
    <row r="2" spans="1:4" x14ac:dyDescent="0.25">
      <c r="A2" s="9"/>
      <c r="B2" s="1" t="s">
        <v>2</v>
      </c>
      <c r="C2" s="1" t="s">
        <v>32</v>
      </c>
      <c r="D2" s="1" t="s">
        <v>89</v>
      </c>
    </row>
    <row r="3" spans="1:4" ht="30" x14ac:dyDescent="0.25">
      <c r="A3" s="4" t="s">
        <v>1632</v>
      </c>
      <c r="B3" s="5" t="s">
        <v>6</v>
      </c>
      <c r="C3" s="5" t="s">
        <v>6</v>
      </c>
      <c r="D3" s="5" t="s">
        <v>6</v>
      </c>
    </row>
    <row r="4" spans="1:4" ht="30" x14ac:dyDescent="0.25">
      <c r="A4" s="3" t="s">
        <v>1633</v>
      </c>
      <c r="B4" s="5" t="s">
        <v>1142</v>
      </c>
      <c r="C4" s="5" t="s">
        <v>6</v>
      </c>
      <c r="D4" s="5" t="s">
        <v>6</v>
      </c>
    </row>
    <row r="5" spans="1:4" x14ac:dyDescent="0.25">
      <c r="A5" s="3" t="s">
        <v>1634</v>
      </c>
      <c r="B5" s="5" t="s">
        <v>1635</v>
      </c>
      <c r="C5" s="5" t="s">
        <v>6</v>
      </c>
      <c r="D5" s="5" t="s">
        <v>6</v>
      </c>
    </row>
    <row r="6" spans="1:4" x14ac:dyDescent="0.25">
      <c r="A6" s="3" t="s">
        <v>1636</v>
      </c>
      <c r="B6" s="138">
        <v>0.5</v>
      </c>
      <c r="C6" s="5" t="s">
        <v>6</v>
      </c>
      <c r="D6" s="5" t="s">
        <v>6</v>
      </c>
    </row>
    <row r="7" spans="1:4" ht="30" x14ac:dyDescent="0.25">
      <c r="A7" s="3" t="s">
        <v>1637</v>
      </c>
      <c r="B7" s="138">
        <v>0.06</v>
      </c>
      <c r="C7" s="5" t="s">
        <v>6</v>
      </c>
      <c r="D7" s="5" t="s">
        <v>6</v>
      </c>
    </row>
    <row r="8" spans="1:4" ht="30" x14ac:dyDescent="0.25">
      <c r="A8" s="3" t="s">
        <v>1638</v>
      </c>
      <c r="B8" s="8">
        <v>130000</v>
      </c>
      <c r="C8" s="8">
        <v>160000</v>
      </c>
      <c r="D8" s="8">
        <v>201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9</v>
      </c>
      <c r="B1" s="1" t="s">
        <v>2</v>
      </c>
      <c r="C1" s="1" t="s">
        <v>32</v>
      </c>
    </row>
    <row r="2" spans="1:3" x14ac:dyDescent="0.25">
      <c r="A2" s="4" t="s">
        <v>792</v>
      </c>
      <c r="B2" s="5" t="s">
        <v>6</v>
      </c>
      <c r="C2" s="5" t="s">
        <v>6</v>
      </c>
    </row>
    <row r="3" spans="1:3" x14ac:dyDescent="0.25">
      <c r="A3" s="3" t="s">
        <v>1640</v>
      </c>
      <c r="B3" s="8">
        <v>79323662</v>
      </c>
      <c r="C3" s="8">
        <v>89537884</v>
      </c>
    </row>
    <row r="4" spans="1:3" x14ac:dyDescent="0.25">
      <c r="A4" s="3" t="s">
        <v>1641</v>
      </c>
      <c r="B4" s="5" t="s">
        <v>6</v>
      </c>
      <c r="C4" s="5" t="s">
        <v>6</v>
      </c>
    </row>
    <row r="5" spans="1:3" x14ac:dyDescent="0.25">
      <c r="A5" s="4" t="s">
        <v>792</v>
      </c>
      <c r="B5" s="5" t="s">
        <v>6</v>
      </c>
      <c r="C5" s="5" t="s">
        <v>6</v>
      </c>
    </row>
    <row r="6" spans="1:3" x14ac:dyDescent="0.25">
      <c r="A6" s="3" t="s">
        <v>1640</v>
      </c>
      <c r="B6" s="7">
        <v>7102437</v>
      </c>
      <c r="C6" s="7">
        <v>16601019</v>
      </c>
    </row>
    <row r="7" spans="1:3" x14ac:dyDescent="0.25">
      <c r="A7" s="3" t="s">
        <v>1642</v>
      </c>
      <c r="B7" s="5" t="s">
        <v>6</v>
      </c>
      <c r="C7" s="5" t="s">
        <v>6</v>
      </c>
    </row>
    <row r="8" spans="1:3" x14ac:dyDescent="0.25">
      <c r="A8" s="4" t="s">
        <v>792</v>
      </c>
      <c r="B8" s="5" t="s">
        <v>6</v>
      </c>
      <c r="C8" s="5" t="s">
        <v>6</v>
      </c>
    </row>
    <row r="9" spans="1:3" x14ac:dyDescent="0.25">
      <c r="A9" s="3" t="s">
        <v>1640</v>
      </c>
      <c r="B9" s="7">
        <v>28707608</v>
      </c>
      <c r="C9" s="7">
        <v>30044312</v>
      </c>
    </row>
    <row r="10" spans="1:3" x14ac:dyDescent="0.25">
      <c r="A10" s="3" t="s">
        <v>1643</v>
      </c>
      <c r="B10" s="5" t="s">
        <v>6</v>
      </c>
      <c r="C10" s="5" t="s">
        <v>6</v>
      </c>
    </row>
    <row r="11" spans="1:3" x14ac:dyDescent="0.25">
      <c r="A11" s="4" t="s">
        <v>792</v>
      </c>
      <c r="B11" s="5" t="s">
        <v>6</v>
      </c>
      <c r="C11" s="5" t="s">
        <v>6</v>
      </c>
    </row>
    <row r="12" spans="1:3" x14ac:dyDescent="0.25">
      <c r="A12" s="3" t="s">
        <v>1640</v>
      </c>
      <c r="B12" s="7">
        <v>40207868</v>
      </c>
      <c r="C12" s="7">
        <v>39652231</v>
      </c>
    </row>
    <row r="13" spans="1:3" ht="30" x14ac:dyDescent="0.25">
      <c r="A13" s="3" t="s">
        <v>1644</v>
      </c>
      <c r="B13" s="5" t="s">
        <v>6</v>
      </c>
      <c r="C13" s="5" t="s">
        <v>6</v>
      </c>
    </row>
    <row r="14" spans="1:3" x14ac:dyDescent="0.25">
      <c r="A14" s="4" t="s">
        <v>792</v>
      </c>
      <c r="B14" s="5" t="s">
        <v>6</v>
      </c>
      <c r="C14" s="5" t="s">
        <v>6</v>
      </c>
    </row>
    <row r="15" spans="1:3" x14ac:dyDescent="0.25">
      <c r="A15" s="3" t="s">
        <v>1640</v>
      </c>
      <c r="B15" s="7">
        <v>2187752</v>
      </c>
      <c r="C15" s="7">
        <v>3233322</v>
      </c>
    </row>
    <row r="16" spans="1:3" ht="30" x14ac:dyDescent="0.25">
      <c r="A16" s="3" t="s">
        <v>1645</v>
      </c>
      <c r="B16" s="5" t="s">
        <v>6</v>
      </c>
      <c r="C16" s="5" t="s">
        <v>6</v>
      </c>
    </row>
    <row r="17" spans="1:3" x14ac:dyDescent="0.25">
      <c r="A17" s="4" t="s">
        <v>792</v>
      </c>
      <c r="B17" s="5" t="s">
        <v>6</v>
      </c>
      <c r="C17" s="5" t="s">
        <v>6</v>
      </c>
    </row>
    <row r="18" spans="1:3" x14ac:dyDescent="0.25">
      <c r="A18" s="3" t="s">
        <v>1640</v>
      </c>
      <c r="B18" s="8">
        <v>1117997</v>
      </c>
      <c r="C18" s="8">
        <v>7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6</v>
      </c>
      <c r="B1" s="1" t="s">
        <v>2</v>
      </c>
      <c r="C1" s="1" t="s">
        <v>32</v>
      </c>
    </row>
    <row r="2" spans="1:3" x14ac:dyDescent="0.25">
      <c r="A2" s="4" t="s">
        <v>1647</v>
      </c>
      <c r="B2" s="5" t="s">
        <v>6</v>
      </c>
      <c r="C2" s="5" t="s">
        <v>6</v>
      </c>
    </row>
    <row r="3" spans="1:3" ht="30" x14ac:dyDescent="0.25">
      <c r="A3" s="3" t="s">
        <v>1648</v>
      </c>
      <c r="B3" s="8">
        <v>12000</v>
      </c>
      <c r="C3" s="8">
        <v>5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49</v>
      </c>
      <c r="B1" s="1" t="s">
        <v>1</v>
      </c>
    </row>
    <row r="2" spans="1:2" x14ac:dyDescent="0.25">
      <c r="A2" s="9"/>
      <c r="B2" s="1" t="s">
        <v>2</v>
      </c>
    </row>
    <row r="3" spans="1:2" x14ac:dyDescent="0.25">
      <c r="A3" s="4" t="s">
        <v>588</v>
      </c>
      <c r="B3" s="5" t="s">
        <v>6</v>
      </c>
    </row>
    <row r="4" spans="1:2" ht="30" x14ac:dyDescent="0.25">
      <c r="A4" s="3" t="s">
        <v>1650</v>
      </c>
      <c r="B4" s="138">
        <v>0.09</v>
      </c>
    </row>
    <row r="5" spans="1:2" ht="30" x14ac:dyDescent="0.25">
      <c r="A5" s="3" t="s">
        <v>1651</v>
      </c>
      <c r="B5" s="138">
        <v>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2</v>
      </c>
      <c r="B1" s="9" t="s">
        <v>2</v>
      </c>
      <c r="C1" s="9" t="s">
        <v>32</v>
      </c>
    </row>
    <row r="2" spans="1:3" ht="30" x14ac:dyDescent="0.25">
      <c r="A2" s="1" t="s">
        <v>1653</v>
      </c>
      <c r="B2" s="9"/>
      <c r="C2" s="9"/>
    </row>
    <row r="3" spans="1:3" ht="45" x14ac:dyDescent="0.25">
      <c r="A3" s="4" t="s">
        <v>1654</v>
      </c>
      <c r="B3" s="5" t="s">
        <v>6</v>
      </c>
      <c r="C3" s="5" t="s">
        <v>6</v>
      </c>
    </row>
    <row r="4" spans="1:3" ht="30" x14ac:dyDescent="0.25">
      <c r="A4" s="3" t="s">
        <v>1655</v>
      </c>
      <c r="B4" s="138">
        <v>0.09</v>
      </c>
      <c r="C4" s="5" t="s">
        <v>6</v>
      </c>
    </row>
    <row r="5" spans="1:3" x14ac:dyDescent="0.25">
      <c r="A5" s="3" t="s">
        <v>1656</v>
      </c>
      <c r="B5" s="5" t="s">
        <v>6</v>
      </c>
      <c r="C5" s="5" t="s">
        <v>6</v>
      </c>
    </row>
    <row r="6" spans="1:3" ht="45" x14ac:dyDescent="0.25">
      <c r="A6" s="4" t="s">
        <v>1654</v>
      </c>
      <c r="B6" s="5" t="s">
        <v>6</v>
      </c>
      <c r="C6" s="5" t="s">
        <v>6</v>
      </c>
    </row>
    <row r="7" spans="1:3" ht="30" x14ac:dyDescent="0.25">
      <c r="A7" s="3" t="s">
        <v>1657</v>
      </c>
      <c r="B7" s="8">
        <v>56060</v>
      </c>
      <c r="C7" s="8">
        <v>63253</v>
      </c>
    </row>
    <row r="8" spans="1:3" ht="30" x14ac:dyDescent="0.25">
      <c r="A8" s="3" t="s">
        <v>1658</v>
      </c>
      <c r="B8" s="7">
        <v>51027</v>
      </c>
      <c r="C8" s="7">
        <v>58186</v>
      </c>
    </row>
    <row r="9" spans="1:3" ht="30" x14ac:dyDescent="0.25">
      <c r="A9" s="3" t="s">
        <v>1659</v>
      </c>
      <c r="B9" s="7">
        <v>51027</v>
      </c>
      <c r="C9" s="7">
        <v>58186</v>
      </c>
    </row>
    <row r="10" spans="1:3" ht="30" x14ac:dyDescent="0.25">
      <c r="A10" s="3" t="s">
        <v>1660</v>
      </c>
      <c r="B10" s="7">
        <v>43300</v>
      </c>
      <c r="C10" s="7">
        <v>49447</v>
      </c>
    </row>
    <row r="11" spans="1:3" ht="30" x14ac:dyDescent="0.25">
      <c r="A11" s="3" t="s">
        <v>1661</v>
      </c>
      <c r="B11" s="138">
        <v>0.13950000000000001</v>
      </c>
      <c r="C11" s="138">
        <v>0.15640000000000001</v>
      </c>
    </row>
    <row r="12" spans="1:3" ht="45" x14ac:dyDescent="0.25">
      <c r="A12" s="3" t="s">
        <v>1662</v>
      </c>
      <c r="B12" s="7">
        <v>21650</v>
      </c>
      <c r="C12" s="7">
        <v>24724</v>
      </c>
    </row>
    <row r="13" spans="1:3" ht="30" x14ac:dyDescent="0.25">
      <c r="A13" s="3" t="s">
        <v>1663</v>
      </c>
      <c r="B13" s="138">
        <v>0.127</v>
      </c>
      <c r="C13" s="138">
        <v>0.1439</v>
      </c>
    </row>
    <row r="14" spans="1:3" ht="30" x14ac:dyDescent="0.25">
      <c r="A14" s="3" t="s">
        <v>1664</v>
      </c>
      <c r="B14" s="7">
        <v>21888</v>
      </c>
      <c r="C14" s="7">
        <v>24948</v>
      </c>
    </row>
    <row r="15" spans="1:3" ht="30" x14ac:dyDescent="0.25">
      <c r="A15" s="3" t="s">
        <v>1655</v>
      </c>
      <c r="B15" s="138">
        <v>9.3299999999999994E-2</v>
      </c>
      <c r="C15" s="138">
        <v>9.3299999999999994E-2</v>
      </c>
    </row>
    <row r="16" spans="1:3" ht="45" x14ac:dyDescent="0.25">
      <c r="A16" s="3" t="s">
        <v>1665</v>
      </c>
      <c r="B16" s="5" t="s">
        <v>51</v>
      </c>
      <c r="C16" s="5" t="s">
        <v>51</v>
      </c>
    </row>
    <row r="17" spans="1:3" ht="30" x14ac:dyDescent="0.25">
      <c r="A17" s="3" t="s">
        <v>1666</v>
      </c>
      <c r="B17" s="138">
        <v>0.08</v>
      </c>
      <c r="C17" s="138">
        <v>0.08</v>
      </c>
    </row>
    <row r="18" spans="1:3" ht="60" x14ac:dyDescent="0.25">
      <c r="A18" s="3" t="s">
        <v>1667</v>
      </c>
      <c r="B18" s="5" t="s">
        <v>51</v>
      </c>
      <c r="C18" s="5" t="s">
        <v>51</v>
      </c>
    </row>
    <row r="19" spans="1:3" ht="45" x14ac:dyDescent="0.25">
      <c r="A19" s="3" t="s">
        <v>1668</v>
      </c>
      <c r="B19" s="138">
        <v>0.04</v>
      </c>
      <c r="C19" s="138">
        <v>0.04</v>
      </c>
    </row>
    <row r="20" spans="1:3" ht="45" x14ac:dyDescent="0.25">
      <c r="A20" s="3" t="s">
        <v>1669</v>
      </c>
      <c r="B20" s="5" t="s">
        <v>51</v>
      </c>
      <c r="C20" s="5" t="s">
        <v>51</v>
      </c>
    </row>
    <row r="21" spans="1:3" ht="30" x14ac:dyDescent="0.25">
      <c r="A21" s="3" t="s">
        <v>1670</v>
      </c>
      <c r="B21" s="138">
        <v>0.04</v>
      </c>
      <c r="C21" s="138">
        <v>0.04</v>
      </c>
    </row>
    <row r="22" spans="1:3" ht="45" x14ac:dyDescent="0.25">
      <c r="A22" s="3" t="s">
        <v>1671</v>
      </c>
      <c r="B22" s="5" t="s">
        <v>51</v>
      </c>
      <c r="C22" s="5" t="s">
        <v>51</v>
      </c>
    </row>
    <row r="23" spans="1:3" ht="60" x14ac:dyDescent="0.25">
      <c r="A23" s="3" t="s">
        <v>1672</v>
      </c>
      <c r="B23" s="5" t="s">
        <v>51</v>
      </c>
      <c r="C23" s="5" t="s">
        <v>51</v>
      </c>
    </row>
    <row r="24" spans="1:3" ht="45" x14ac:dyDescent="0.25">
      <c r="A24" s="3" t="s">
        <v>1673</v>
      </c>
      <c r="B24" s="5" t="s">
        <v>51</v>
      </c>
      <c r="C24" s="5" t="s">
        <v>51</v>
      </c>
    </row>
    <row r="25" spans="1:3" x14ac:dyDescent="0.25">
      <c r="A25" s="3" t="s">
        <v>1674</v>
      </c>
      <c r="B25" s="5" t="s">
        <v>6</v>
      </c>
      <c r="C25" s="5" t="s">
        <v>6</v>
      </c>
    </row>
    <row r="26" spans="1:3" ht="45" x14ac:dyDescent="0.25">
      <c r="A26" s="4" t="s">
        <v>1654</v>
      </c>
      <c r="B26" s="5" t="s">
        <v>6</v>
      </c>
      <c r="C26" s="5" t="s">
        <v>6</v>
      </c>
    </row>
    <row r="27" spans="1:3" ht="30" x14ac:dyDescent="0.25">
      <c r="A27" s="3" t="s">
        <v>1657</v>
      </c>
      <c r="B27" s="7">
        <v>55758</v>
      </c>
      <c r="C27" s="7">
        <v>61908</v>
      </c>
    </row>
    <row r="28" spans="1:3" ht="30" x14ac:dyDescent="0.25">
      <c r="A28" s="3" t="s">
        <v>1658</v>
      </c>
      <c r="B28" s="7">
        <v>50730</v>
      </c>
      <c r="C28" s="7">
        <v>56840</v>
      </c>
    </row>
    <row r="29" spans="1:3" ht="30" x14ac:dyDescent="0.25">
      <c r="A29" s="3" t="s">
        <v>1659</v>
      </c>
      <c r="B29" s="7">
        <v>50730</v>
      </c>
      <c r="C29" s="7">
        <v>56840</v>
      </c>
    </row>
    <row r="30" spans="1:3" ht="30" x14ac:dyDescent="0.25">
      <c r="A30" s="3" t="s">
        <v>1660</v>
      </c>
      <c r="B30" s="7">
        <v>43270</v>
      </c>
      <c r="C30" s="7">
        <v>49447</v>
      </c>
    </row>
    <row r="31" spans="1:3" ht="30" x14ac:dyDescent="0.25">
      <c r="A31" s="3" t="s">
        <v>1661</v>
      </c>
      <c r="B31" s="138">
        <v>0.1386</v>
      </c>
      <c r="C31" s="138">
        <v>0.15310000000000001</v>
      </c>
    </row>
    <row r="32" spans="1:3" ht="45" x14ac:dyDescent="0.25">
      <c r="A32" s="3" t="s">
        <v>1662</v>
      </c>
      <c r="B32" s="7">
        <v>21635</v>
      </c>
      <c r="C32" s="7">
        <v>24723</v>
      </c>
    </row>
    <row r="33" spans="1:3" ht="30" x14ac:dyDescent="0.25">
      <c r="A33" s="3" t="s">
        <v>1663</v>
      </c>
      <c r="B33" s="138">
        <v>0.12609999999999999</v>
      </c>
      <c r="C33" s="138">
        <v>0.14050000000000001</v>
      </c>
    </row>
    <row r="34" spans="1:3" ht="30" x14ac:dyDescent="0.25">
      <c r="A34" s="3" t="s">
        <v>1664</v>
      </c>
      <c r="B34" s="7">
        <v>21872</v>
      </c>
      <c r="C34" s="7">
        <v>24952</v>
      </c>
    </row>
    <row r="35" spans="1:3" ht="30" x14ac:dyDescent="0.25">
      <c r="A35" s="3" t="s">
        <v>1655</v>
      </c>
      <c r="B35" s="138">
        <v>9.2799999999999994E-2</v>
      </c>
      <c r="C35" s="138">
        <v>9.11E-2</v>
      </c>
    </row>
    <row r="36" spans="1:3" ht="45" x14ac:dyDescent="0.25">
      <c r="A36" s="3" t="s">
        <v>1665</v>
      </c>
      <c r="B36" s="7">
        <v>54087</v>
      </c>
      <c r="C36" s="7">
        <v>61808</v>
      </c>
    </row>
    <row r="37" spans="1:3" ht="30" x14ac:dyDescent="0.25">
      <c r="A37" s="3" t="s">
        <v>1666</v>
      </c>
      <c r="B37" s="138">
        <v>0.08</v>
      </c>
      <c r="C37" s="138">
        <v>0.08</v>
      </c>
    </row>
    <row r="38" spans="1:3" ht="60" x14ac:dyDescent="0.25">
      <c r="A38" s="3" t="s">
        <v>1667</v>
      </c>
      <c r="B38" s="7">
        <v>32452</v>
      </c>
      <c r="C38" s="7">
        <v>37085</v>
      </c>
    </row>
    <row r="39" spans="1:3" ht="45" x14ac:dyDescent="0.25">
      <c r="A39" s="3" t="s">
        <v>1668</v>
      </c>
      <c r="B39" s="138">
        <v>0.04</v>
      </c>
      <c r="C39" s="138">
        <v>0.04</v>
      </c>
    </row>
    <row r="40" spans="1:3" ht="45" x14ac:dyDescent="0.25">
      <c r="A40" s="3" t="s">
        <v>1669</v>
      </c>
      <c r="B40" s="8">
        <v>27340</v>
      </c>
      <c r="C40" s="8">
        <v>31190</v>
      </c>
    </row>
    <row r="41" spans="1:3" ht="30" x14ac:dyDescent="0.25">
      <c r="A41" s="3" t="s">
        <v>1670</v>
      </c>
      <c r="B41" s="138">
        <v>0.04</v>
      </c>
      <c r="C41" s="138">
        <v>0.04</v>
      </c>
    </row>
    <row r="42" spans="1:3" ht="45" x14ac:dyDescent="0.25">
      <c r="A42" s="3" t="s">
        <v>1671</v>
      </c>
      <c r="B42" s="138">
        <v>0.1</v>
      </c>
      <c r="C42" s="138">
        <v>0.1</v>
      </c>
    </row>
    <row r="43" spans="1:3" ht="60" x14ac:dyDescent="0.25">
      <c r="A43" s="3" t="s">
        <v>1672</v>
      </c>
      <c r="B43" s="138">
        <v>0.06</v>
      </c>
      <c r="C43" s="138">
        <v>0.06</v>
      </c>
    </row>
    <row r="44" spans="1:3" ht="45" x14ac:dyDescent="0.25">
      <c r="A44" s="3" t="s">
        <v>1673</v>
      </c>
      <c r="B44" s="138">
        <v>0.05</v>
      </c>
      <c r="C44" s="138">
        <v>0.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75</v>
      </c>
      <c r="B1" s="9" t="s">
        <v>1</v>
      </c>
      <c r="C1" s="9"/>
      <c r="D1" s="9"/>
    </row>
    <row r="2" spans="1:4" x14ac:dyDescent="0.25">
      <c r="A2" s="9"/>
      <c r="B2" s="1" t="s">
        <v>2</v>
      </c>
      <c r="C2" s="1" t="s">
        <v>32</v>
      </c>
      <c r="D2" s="1" t="s">
        <v>89</v>
      </c>
    </row>
    <row r="3" spans="1:4" x14ac:dyDescent="0.25">
      <c r="A3" s="4" t="s">
        <v>834</v>
      </c>
      <c r="B3" s="5" t="s">
        <v>6</v>
      </c>
      <c r="C3" s="5" t="s">
        <v>6</v>
      </c>
      <c r="D3" s="5" t="s">
        <v>6</v>
      </c>
    </row>
    <row r="4" spans="1:4" x14ac:dyDescent="0.25">
      <c r="A4" s="3" t="s">
        <v>1676</v>
      </c>
      <c r="B4" s="138">
        <v>0.1</v>
      </c>
      <c r="C4" s="5" t="s">
        <v>6</v>
      </c>
      <c r="D4" s="5" t="s">
        <v>6</v>
      </c>
    </row>
    <row r="5" spans="1:4" x14ac:dyDescent="0.25">
      <c r="A5" s="3" t="s">
        <v>1677</v>
      </c>
      <c r="B5" s="8">
        <v>3063909</v>
      </c>
      <c r="C5" s="8">
        <v>3224946</v>
      </c>
      <c r="D5" s="5" t="s">
        <v>6</v>
      </c>
    </row>
    <row r="6" spans="1:4" x14ac:dyDescent="0.25">
      <c r="A6" s="3" t="s">
        <v>1678</v>
      </c>
      <c r="B6" s="5">
        <v>0</v>
      </c>
      <c r="C6" s="7">
        <v>15266</v>
      </c>
      <c r="D6" s="7">
        <v>25601</v>
      </c>
    </row>
    <row r="7" spans="1:4" x14ac:dyDescent="0.25">
      <c r="A7" s="3" t="s">
        <v>1679</v>
      </c>
      <c r="B7" s="5">
        <v>0</v>
      </c>
      <c r="C7" s="7">
        <v>3725</v>
      </c>
      <c r="D7" s="5">
        <v>75</v>
      </c>
    </row>
    <row r="8" spans="1:4" ht="30" x14ac:dyDescent="0.25">
      <c r="A8" s="3" t="s">
        <v>1680</v>
      </c>
      <c r="B8" s="8">
        <v>400</v>
      </c>
      <c r="C8" s="8">
        <v>39000</v>
      </c>
      <c r="D8" s="5"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81</v>
      </c>
      <c r="B1" s="9" t="s">
        <v>1</v>
      </c>
      <c r="C1" s="9"/>
    </row>
    <row r="2" spans="1:3" x14ac:dyDescent="0.25">
      <c r="A2" s="9"/>
      <c r="B2" s="1" t="s">
        <v>2</v>
      </c>
      <c r="C2" s="1" t="s">
        <v>32</v>
      </c>
    </row>
    <row r="3" spans="1:3" x14ac:dyDescent="0.25">
      <c r="A3" s="4" t="s">
        <v>834</v>
      </c>
      <c r="B3" s="5" t="s">
        <v>6</v>
      </c>
      <c r="C3" s="5" t="s">
        <v>6</v>
      </c>
    </row>
    <row r="4" spans="1:3" x14ac:dyDescent="0.25">
      <c r="A4" s="3" t="s">
        <v>391</v>
      </c>
      <c r="B4" s="8">
        <v>122</v>
      </c>
      <c r="C4" s="8">
        <v>2068939</v>
      </c>
    </row>
    <row r="5" spans="1:3" x14ac:dyDescent="0.25">
      <c r="A5" s="3" t="s">
        <v>839</v>
      </c>
      <c r="B5" s="5">
        <v>58</v>
      </c>
      <c r="C5" s="5">
        <v>483</v>
      </c>
    </row>
    <row r="6" spans="1:3" x14ac:dyDescent="0.25">
      <c r="A6" s="3" t="s">
        <v>840</v>
      </c>
      <c r="B6" s="5">
        <v>-143</v>
      </c>
      <c r="C6" s="7">
        <v>-2069300</v>
      </c>
    </row>
    <row r="7" spans="1:3" x14ac:dyDescent="0.25">
      <c r="A7" s="3" t="s">
        <v>400</v>
      </c>
      <c r="B7" s="8">
        <v>37</v>
      </c>
      <c r="C7" s="8">
        <v>1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682</v>
      </c>
      <c r="B1" s="9" t="s">
        <v>1</v>
      </c>
      <c r="C1" s="9"/>
      <c r="D1" s="9"/>
    </row>
    <row r="2" spans="1:4" x14ac:dyDescent="0.25">
      <c r="A2" s="9"/>
      <c r="B2" s="1" t="s">
        <v>2</v>
      </c>
      <c r="C2" s="1" t="s">
        <v>32</v>
      </c>
      <c r="D2" s="1" t="s">
        <v>89</v>
      </c>
    </row>
    <row r="3" spans="1:4" ht="45" x14ac:dyDescent="0.25">
      <c r="A3" s="4" t="s">
        <v>1683</v>
      </c>
      <c r="B3" s="5" t="s">
        <v>6</v>
      </c>
      <c r="C3" s="5" t="s">
        <v>6</v>
      </c>
      <c r="D3" s="5" t="s">
        <v>6</v>
      </c>
    </row>
    <row r="4" spans="1:4" ht="45" x14ac:dyDescent="0.25">
      <c r="A4" s="3" t="s">
        <v>1684</v>
      </c>
      <c r="B4" s="8">
        <v>-568850</v>
      </c>
      <c r="C4" s="8">
        <v>76135</v>
      </c>
      <c r="D4" s="8">
        <v>-766569</v>
      </c>
    </row>
    <row r="5" spans="1:4" ht="45" x14ac:dyDescent="0.25">
      <c r="A5" s="3" t="s">
        <v>1685</v>
      </c>
      <c r="B5" s="5" t="s">
        <v>6</v>
      </c>
      <c r="C5" s="7">
        <v>-910591</v>
      </c>
      <c r="D5" s="7">
        <v>-1109305</v>
      </c>
    </row>
    <row r="6" spans="1:4" ht="45" x14ac:dyDescent="0.25">
      <c r="A6" s="3" t="s">
        <v>1686</v>
      </c>
      <c r="B6" s="7">
        <v>-568850</v>
      </c>
      <c r="C6" s="7">
        <v>-834456</v>
      </c>
      <c r="D6" s="7">
        <v>-1875874</v>
      </c>
    </row>
    <row r="7" spans="1:4" ht="30" x14ac:dyDescent="0.25">
      <c r="A7" s="3" t="s">
        <v>1687</v>
      </c>
      <c r="B7" s="5" t="s">
        <v>51</v>
      </c>
      <c r="C7" s="7">
        <v>-28931</v>
      </c>
      <c r="D7" s="7">
        <v>291296</v>
      </c>
    </row>
    <row r="8" spans="1:4" ht="45" x14ac:dyDescent="0.25">
      <c r="A8" s="3" t="s">
        <v>1688</v>
      </c>
      <c r="B8" s="5" t="s">
        <v>6</v>
      </c>
      <c r="C8" s="7">
        <v>111268</v>
      </c>
      <c r="D8" s="7">
        <v>421536</v>
      </c>
    </row>
    <row r="9" spans="1:4" ht="45" x14ac:dyDescent="0.25">
      <c r="A9" s="3" t="s">
        <v>1689</v>
      </c>
      <c r="B9" s="5" t="s">
        <v>51</v>
      </c>
      <c r="C9" s="7">
        <v>82337</v>
      </c>
      <c r="D9" s="7">
        <v>712832</v>
      </c>
    </row>
    <row r="10" spans="1:4" ht="45" x14ac:dyDescent="0.25">
      <c r="A10" s="3" t="s">
        <v>1690</v>
      </c>
      <c r="B10" s="7">
        <v>-568850</v>
      </c>
      <c r="C10" s="7">
        <v>47204</v>
      </c>
      <c r="D10" s="7">
        <v>-475273</v>
      </c>
    </row>
    <row r="11" spans="1:4" ht="45" x14ac:dyDescent="0.25">
      <c r="A11" s="3" t="s">
        <v>1691</v>
      </c>
      <c r="B11" s="5" t="s">
        <v>6</v>
      </c>
      <c r="C11" s="7">
        <v>-799323</v>
      </c>
      <c r="D11" s="7">
        <v>-687769</v>
      </c>
    </row>
    <row r="12" spans="1:4" ht="45" x14ac:dyDescent="0.25">
      <c r="A12" s="3" t="s">
        <v>1692</v>
      </c>
      <c r="B12" s="8">
        <v>-568850</v>
      </c>
      <c r="C12" s="8">
        <v>-752119</v>
      </c>
      <c r="D12" s="8">
        <v>-11630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93</v>
      </c>
      <c r="B1" s="1" t="s">
        <v>1</v>
      </c>
    </row>
    <row r="2" spans="1:2" x14ac:dyDescent="0.25">
      <c r="A2" s="9"/>
      <c r="B2" s="1" t="s">
        <v>2</v>
      </c>
    </row>
    <row r="3" spans="1:2" x14ac:dyDescent="0.25">
      <c r="A3" s="4" t="s">
        <v>871</v>
      </c>
      <c r="B3" s="5" t="s">
        <v>6</v>
      </c>
    </row>
    <row r="4" spans="1:2" x14ac:dyDescent="0.25">
      <c r="A4" s="3" t="s">
        <v>1694</v>
      </c>
      <c r="B4" s="5" t="s">
        <v>113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Operations_and_Summa</vt:lpstr>
      <vt:lpstr>Restrictions_on_Cash_and_Due_F</vt:lpstr>
      <vt:lpstr>AvailableforSale_Securities</vt:lpstr>
      <vt:lpstr>Loan_Receivables_and_Allowance</vt:lpstr>
      <vt:lpstr>Premises_and_Equipment</vt:lpstr>
      <vt:lpstr>Other_Real_Estate_Operations</vt:lpstr>
      <vt:lpstr>Deposits</vt:lpstr>
      <vt:lpstr>Borrowings</vt:lpstr>
      <vt:lpstr>Commitments_and_Contingencies</vt:lpstr>
      <vt:lpstr>Income_Taxes</vt:lpstr>
      <vt:lpstr>Other_Intangible_Assets</vt:lpstr>
      <vt:lpstr>Cash_Surrender_Value_of_Life_I</vt:lpstr>
      <vt:lpstr>ShareBased_Compensation</vt:lpstr>
      <vt:lpstr>Shareholders_Equity</vt:lpstr>
      <vt:lpstr>401k_Savings_Plan</vt:lpstr>
      <vt:lpstr>Financial_Instruments_with_Off</vt:lpstr>
      <vt:lpstr>Regulatory_and_Operational_Mat</vt:lpstr>
      <vt:lpstr>Related_Party_Transactions</vt:lpstr>
      <vt:lpstr>Other_Comprehensive_Income</vt:lpstr>
      <vt:lpstr>Fair_Value_and_Interest_Rate_R</vt:lpstr>
      <vt:lpstr>Restructuring_Charges_and_Asse</vt:lpstr>
      <vt:lpstr>Condensed_Parent_Company_Only_</vt:lpstr>
      <vt:lpstr>Nature_of_Operations_and_Summa1</vt:lpstr>
      <vt:lpstr>AvailableforSale_Securities_Ta</vt:lpstr>
      <vt:lpstr>Loan_Receivables_and_Allowance1</vt:lpstr>
      <vt:lpstr>Premises_and_Equipment_Tables</vt:lpstr>
      <vt:lpstr>Other_Real_Estate_Operations_T</vt:lpstr>
      <vt:lpstr>Deposits_Tables</vt:lpstr>
      <vt:lpstr>Borrowings_Tables</vt:lpstr>
      <vt:lpstr>Commitments_and_Contingencies_</vt:lpstr>
      <vt:lpstr>Income_Taxes_Tables</vt:lpstr>
      <vt:lpstr>Other_Intangible_Assets_Tables</vt:lpstr>
      <vt:lpstr>ShareBased_Compensation_Tables</vt:lpstr>
      <vt:lpstr>Shareholders_Equity_Tables</vt:lpstr>
      <vt:lpstr>Financial_Instruments_with_Off1</vt:lpstr>
      <vt:lpstr>Regulatory_and_Operational_Mat1</vt:lpstr>
      <vt:lpstr>Related_Party_Transactions_Tab</vt:lpstr>
      <vt:lpstr>Other_Comprehensive_Income_Tab</vt:lpstr>
      <vt:lpstr>Fair_Value_and_Interest_Rate_R1</vt:lpstr>
      <vt:lpstr>Restructuring_Charges_and_Asse1</vt:lpstr>
      <vt:lpstr>Condensed_Parent_Company_Only_1</vt:lpstr>
      <vt:lpstr>Nature_of_Operations_and_Summa2</vt:lpstr>
      <vt:lpstr>Restrictions_on_Cash_and_Due_F1</vt:lpstr>
      <vt:lpstr>AvailableforSale_Securities_Am</vt:lpstr>
      <vt:lpstr>AvailableforSale_Securities_Gr</vt:lpstr>
      <vt:lpstr>AvailableforSale_Securities_Ad</vt:lpstr>
      <vt:lpstr>AvailableforSale_Securities_Am1</vt:lpstr>
      <vt:lpstr>AvailableforSale_Securities_Am2</vt:lpstr>
      <vt:lpstr>Loan_Receivables_and_Allowance2</vt:lpstr>
      <vt:lpstr>Loan_Receivables_and_Allowance3</vt:lpstr>
      <vt:lpstr>Loan_Receivables_and_Allowance4</vt:lpstr>
      <vt:lpstr>Loan_Receivables_and_Allowance5</vt:lpstr>
      <vt:lpstr>Loan_Receivables_and_Allowance6</vt:lpstr>
      <vt:lpstr>Loan_Receivables_and_Allowance7</vt:lpstr>
      <vt:lpstr>Loan_Receivables_and_Allowance8</vt:lpstr>
      <vt:lpstr>Loan_Receivables_and_Allowance9</vt:lpstr>
      <vt:lpstr>Recovered_Sheet1</vt:lpstr>
      <vt:lpstr>Recovered_Sheet2</vt:lpstr>
      <vt:lpstr>Premises_and_Equipment_Summary</vt:lpstr>
      <vt:lpstr>Premises_and_Equipment_Additio</vt:lpstr>
      <vt:lpstr>Other_Real_Estate_Operations_A</vt:lpstr>
      <vt:lpstr>Other_Real_Estate_Operations_S</vt:lpstr>
      <vt:lpstr>Deposits_Summary_of_Companys_D</vt:lpstr>
      <vt:lpstr>Deposits_Additional_Informatio</vt:lpstr>
      <vt:lpstr>Deposits_Interest_Expense_on_D</vt:lpstr>
      <vt:lpstr>Deposits_Contractual_Maturitie</vt:lpstr>
      <vt:lpstr>Borrowings_Additional_Informat</vt:lpstr>
      <vt:lpstr>Borrowings_Maturity_of_Borrowi</vt:lpstr>
      <vt:lpstr>Commitments_and_Contingencies_1</vt:lpstr>
      <vt:lpstr>Commitments_and_Contingencies_2</vt:lpstr>
      <vt:lpstr>Income_Taxes_Components_of_the</vt:lpstr>
      <vt:lpstr>Income_Taxes_Additional_Inform</vt:lpstr>
      <vt:lpstr>Income_Taxes_Reconciliation_of</vt:lpstr>
      <vt:lpstr>Income_Taxes_Tax_Effects_of_Te</vt:lpstr>
      <vt:lpstr>Income_Taxes_Allocation_of_the</vt:lpstr>
      <vt:lpstr>Other_Intangible_Assets_Change</vt:lpstr>
      <vt:lpstr>Other_Intangible_Assets_Additi</vt:lpstr>
      <vt:lpstr>Cash_Surrender_Value_of_Life_I1</vt:lpstr>
      <vt:lpstr>ShareBased_Compensation_Additi</vt:lpstr>
      <vt:lpstr>ShareBased_Compensation_Summar</vt:lpstr>
      <vt:lpstr>ShareBased_Compensation_Summar1</vt:lpstr>
      <vt:lpstr>Shareholders_Equity_Additional</vt:lpstr>
      <vt:lpstr>Shareholders_Equity_Computatio</vt:lpstr>
      <vt:lpstr>401k_Savings_Plan_Additional_I</vt:lpstr>
      <vt:lpstr>Financial_Instruments_with_Off2</vt:lpstr>
      <vt:lpstr>Financial_Instruments_with_Off3</vt:lpstr>
      <vt:lpstr>Regulatory_and_Operational_Mat2</vt:lpstr>
      <vt:lpstr>Regulatory_and_Operational_Mat3</vt:lpstr>
      <vt:lpstr>Related_Party_Transactions_Add</vt:lpstr>
      <vt:lpstr>Related_Party_Transactions_Cha</vt:lpstr>
      <vt:lpstr>Other_Comprehensive_Income_Cha</vt:lpstr>
      <vt:lpstr>Fair_Value_and_Interest_Rate_R2</vt:lpstr>
      <vt:lpstr>Fair_Value_and_Interest_Rate_R3</vt:lpstr>
      <vt:lpstr>Fair_Value_and_Interest_Rate_R4</vt:lpstr>
      <vt:lpstr>Fair_Value_and_Interest_Rate_R5</vt:lpstr>
      <vt:lpstr>Restructuring_Charges_and_Asse2</vt:lpstr>
      <vt:lpstr>Restructuring_Charges_and_Asse3</vt:lpstr>
      <vt:lpstr>Condensed_Parent_Company_Only_2</vt:lpstr>
      <vt:lpstr>Condensed_Parent_Company_Only_3</vt:lpstr>
      <vt:lpstr>Condensed_Parent_Company_Only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8:35:25Z</dcterms:created>
  <dcterms:modified xsi:type="dcterms:W3CDTF">2014-03-25T18:35:25Z</dcterms:modified>
</cp:coreProperties>
</file>